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88" r:id="rId3"/>
    <sheet name="Condensed_Consolidated_Stateme" sheetId="4" r:id="rId4"/>
    <sheet name="Condensed_Consolidated_Stateme1" sheetId="5" r:id="rId5"/>
    <sheet name="Condensed_Consolidated_Stateme2" sheetId="89" r:id="rId6"/>
    <sheet name="Condensed_Consolidated_Stateme3" sheetId="7" r:id="rId7"/>
    <sheet name="Condensed_Consolidated_Stateme4" sheetId="8" r:id="rId8"/>
    <sheet name="Condensed_Consolidated_Stateme5" sheetId="9" r:id="rId9"/>
    <sheet name="Basis_of_Presentation" sheetId="90" r:id="rId10"/>
    <sheet name="Summary_of_Significant_Account" sheetId="91" r:id="rId11"/>
    <sheet name="Recent_Accounting_and_Regulato" sheetId="92" r:id="rId12"/>
    <sheet name="Mergers_and_Acquisitions" sheetId="93" r:id="rId13"/>
    <sheet name="Investment_Securities" sheetId="94" r:id="rId14"/>
    <sheet name="Loans_and_Allowance_for_Loan_L" sheetId="95" r:id="rId15"/>
    <sheet name="FDIC_Indemnification_Asset" sheetId="96" r:id="rId16"/>
    <sheet name="Other_Real_Estate_Owned" sheetId="97" r:id="rId17"/>
    <sheet name="Deposits" sheetId="98" r:id="rId18"/>
    <sheet name="Retirement_Plans" sheetId="99" r:id="rId19"/>
    <sheet name="Earnings_Per_Share" sheetId="100" r:id="rId20"/>
    <sheet name="ShareBased_Compensation" sheetId="101" r:id="rId21"/>
    <sheet name="Commitments_and_Contingent_Lia" sheetId="102" r:id="rId22"/>
    <sheet name="Fair_Value" sheetId="103" r:id="rId23"/>
    <sheet name="Accumulated_Other_Comprehensiv" sheetId="104" r:id="rId24"/>
    <sheet name="Derivative_Financial_Instrumen" sheetId="105" r:id="rId25"/>
    <sheet name="Capital_Ratios" sheetId="106" r:id="rId26"/>
    <sheet name="Goodwill_and_Other_Intangible_" sheetId="107" r:id="rId27"/>
    <sheet name="Subsequent_Events" sheetId="108" r:id="rId28"/>
    <sheet name="Summary_of_Significant_Account1" sheetId="109" r:id="rId29"/>
    <sheet name="Mergers_and_Acquisitions_Table" sheetId="110" r:id="rId30"/>
    <sheet name="Investment_Securities_Tables" sheetId="111" r:id="rId31"/>
    <sheet name="Loans_and_Allowance_for_Loan_L1" sheetId="112" r:id="rId32"/>
    <sheet name="FDIC_Indemnification_Asset_Tab" sheetId="113" r:id="rId33"/>
    <sheet name="Other_Real_Estate_Owned_Tables" sheetId="114" r:id="rId34"/>
    <sheet name="Deposits_Tables" sheetId="115" r:id="rId35"/>
    <sheet name="Retirement_Plans_Tables" sheetId="116" r:id="rId36"/>
    <sheet name="Earnings_Per_Share_Tables" sheetId="117" r:id="rId37"/>
    <sheet name="ShareBased_Compensation_Tables" sheetId="118" r:id="rId38"/>
    <sheet name="Fair_Value_Tables" sheetId="119" r:id="rId39"/>
    <sheet name="Accumulated_Other_Comprehensiv1" sheetId="120" r:id="rId40"/>
    <sheet name="Derivative_Financial_Instrumen1" sheetId="121" r:id="rId41"/>
    <sheet name="Capital_Ratios_Tables" sheetId="122" r:id="rId42"/>
    <sheet name="Goodwill_and_Other_Intangible_1" sheetId="123" r:id="rId43"/>
    <sheet name="Mergers_and_Acquisitions_Detai" sheetId="124" r:id="rId44"/>
    <sheet name="Mergers_and_Acquisitions_Detai1" sheetId="125" r:id="rId45"/>
    <sheet name="Mergers_and_Acquisitions_Detai2" sheetId="126" r:id="rId46"/>
    <sheet name="Investment_Securities_Details" sheetId="127" r:id="rId47"/>
    <sheet name="Investment_Securities_Details_" sheetId="128" r:id="rId48"/>
    <sheet name="Investment_Securities_Details_1" sheetId="129" r:id="rId49"/>
    <sheet name="Investment_Securities_Details_2" sheetId="130" r:id="rId50"/>
    <sheet name="Loans_and_Allowance_for_Loan_L2" sheetId="131" r:id="rId51"/>
    <sheet name="Loans_and_Allowance_for_Loan_L3" sheetId="132" r:id="rId52"/>
    <sheet name="Loans_and_Allowance_for_Loan_L4" sheetId="133" r:id="rId53"/>
    <sheet name="Loans_and_Allowance_for_Loan_L5" sheetId="134" r:id="rId54"/>
    <sheet name="Loans_and_Allowance_for_Loan_L6" sheetId="55" r:id="rId55"/>
    <sheet name="Loans_and_Allowance_for_Loan_L7" sheetId="56" r:id="rId56"/>
    <sheet name="Loans_and_Allowance_for_Loan_L8" sheetId="57" r:id="rId57"/>
    <sheet name="Loans_and_Allowance_for_Loan_L9" sheetId="58" r:id="rId58"/>
    <sheet name="Recovered_Sheet1" sheetId="135" r:id="rId59"/>
    <sheet name="Recovered_Sheet2" sheetId="136" r:id="rId60"/>
    <sheet name="Recovered_Sheet3" sheetId="137" r:id="rId61"/>
    <sheet name="Recovered_Sheet4" sheetId="62" r:id="rId62"/>
    <sheet name="Recovered_Sheet5" sheetId="138" r:id="rId63"/>
    <sheet name="Recovered_Sheet6" sheetId="139" r:id="rId64"/>
    <sheet name="FDIC_Indemnification_Asset_Det" sheetId="65" r:id="rId65"/>
    <sheet name="Other_Real_Estate_Owned_Detail" sheetId="140" r:id="rId66"/>
    <sheet name="Deposits_Details" sheetId="141" r:id="rId67"/>
    <sheet name="Deposits_Details_2" sheetId="68" r:id="rId68"/>
    <sheet name="Retirement_Plans_Details" sheetId="69" r:id="rId69"/>
    <sheet name="Retirement_Plans_Details_2" sheetId="70" r:id="rId70"/>
    <sheet name="Earnings_Per_Share_Details" sheetId="71" r:id="rId71"/>
    <sheet name="Earnings_Per_Share_Details_2" sheetId="142" r:id="rId72"/>
    <sheet name="ShareBased_Compensation_Detail" sheetId="143" r:id="rId73"/>
    <sheet name="ShareBased_Compensation_Detail1" sheetId="74" r:id="rId74"/>
    <sheet name="Commitments_and_Contingent_Lia1" sheetId="144" r:id="rId75"/>
    <sheet name="Fair_Value_Details" sheetId="145" r:id="rId76"/>
    <sheet name="Fair_Value_Details_2" sheetId="146" r:id="rId77"/>
    <sheet name="Fair_Value_Details_3" sheetId="78" r:id="rId78"/>
    <sheet name="Accumulated_Other_Comprehensiv2" sheetId="147" r:id="rId79"/>
    <sheet name="Accumulated_Other_Comprehensiv3" sheetId="80" r:id="rId80"/>
    <sheet name="Derivative_Financial_Instrumen2" sheetId="148" r:id="rId81"/>
    <sheet name="Derivative_Financial_Instrumen3" sheetId="82" r:id="rId82"/>
    <sheet name="Capital_Ratios_Details" sheetId="83" r:id="rId83"/>
    <sheet name="Goodwill_and_Other_Intangible_2" sheetId="149" r:id="rId84"/>
    <sheet name="Goodwill_and_Other_Intangible_3" sheetId="85" r:id="rId85"/>
    <sheet name="Subsequent_Events_Details" sheetId="150" r:id="rId86"/>
  </sheets>
  <calcPr calcId="0"/>
</workbook>
</file>

<file path=xl/sharedStrings.xml><?xml version="1.0" encoding="utf-8"?>
<sst xmlns="http://schemas.openxmlformats.org/spreadsheetml/2006/main" count="17828" uniqueCount="1750">
  <si>
    <t>Document and Entity Information</t>
  </si>
  <si>
    <t>9 Months Ended</t>
  </si>
  <si>
    <t>Sep. 30, 2013</t>
  </si>
  <si>
    <t>Oct. 31, 2013</t>
  </si>
  <si>
    <t>'</t>
  </si>
  <si>
    <t>Entity Registrant Name</t>
  </si>
  <si>
    <t>'FIRST FINANCIAL HOLDINGS, INC.</t>
  </si>
  <si>
    <t>Entity Central Index Key</t>
  </si>
  <si>
    <t>'000076403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Sep. 30, 2012</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12,992, $16,553, and $17,750, respectively)</t>
  </si>
  <si>
    <t>Securities available for sale, at fair value</t>
  </si>
  <si>
    <t>Other investments</t>
  </si>
  <si>
    <t>Total investment securities</t>
  </si>
  <si>
    <t>Loans held for sale</t>
  </si>
  <si>
    <t>Loans:</t>
  </si>
  <si>
    <t>Loans, net</t>
  </si>
  <si>
    <t>Goodwill</t>
  </si>
  <si>
    <t>Premises and equipment, net</t>
  </si>
  <si>
    <t>FDIC receivable for loss share agreements</t>
  </si>
  <si>
    <t>Bank owned life insurance</t>
  </si>
  <si>
    <t>Other real estate owned (covered of $40,543, $34,257 and $47,063, respectively; non-covered of $35,330, $32,248 and $27,484, respectively)</t>
  </si>
  <si>
    <t>Core deposit and other intangibles</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Preferred stock - $.01 par value; authorized 10,000,000 shares; 65,000, 0, and 0 shares issued and outstanding , respectively</t>
  </si>
  <si>
    <t>'  </t>
  </si>
  <si>
    <t>Common stock - $2.50 par value; authorized 40,000,000 shares; 24,066,545, 16,937,464 and 15,114,185 shares issued and outstanding, respectively</t>
  </si>
  <si>
    <t>Surplus</t>
  </si>
  <si>
    <t>Retained earnings</t>
  </si>
  <si>
    <t>Accumulated other comprehensive income (loss)</t>
  </si>
  <si>
    <t>Total shareholders' equity</t>
  </si>
  <si>
    <t>Total liabilities and shareholders' equity</t>
  </si>
  <si>
    <t>Acquired loans</t>
  </si>
  <si>
    <t>Loans, gross</t>
  </si>
  <si>
    <t>Loans, allowance</t>
  </si>
  <si>
    <t>Non-acquired loans</t>
  </si>
  <si>
    <t>Condensed Consolidated Balance Sheets (Parenthetical) (USD $)</t>
  </si>
  <si>
    <t>In Thousands, except Share data, unless otherwise specified</t>
  </si>
  <si>
    <t>Securities held to maturity, fair value (in dollars)</t>
  </si>
  <si>
    <t>Other real estate owned</t>
  </si>
  <si>
    <t>Other real estate owned, covered (in dollars)</t>
  </si>
  <si>
    <t>Other real estate owned, non-covered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vered loans</t>
  </si>
  <si>
    <t>Non-covered loans</t>
  </si>
  <si>
    <t>Condensed Consolidated Statements of Income (USD $)</t>
  </si>
  <si>
    <t>In Thousands, except Per Share data, unless otherwise specified</t>
  </si>
  <si>
    <t>3 Months End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card services income</t>
  </si>
  <si>
    <t>Mortgage banking income</t>
  </si>
  <si>
    <t>Trust and investment services income</t>
  </si>
  <si>
    <t>Securities gains</t>
  </si>
  <si>
    <t>Amortization of FDIC indemnification assets, net</t>
  </si>
  <si>
    <t>Other</t>
  </si>
  <si>
    <t>Total noninterest income</t>
  </si>
  <si>
    <t>Noninterest expense:</t>
  </si>
  <si>
    <t>Salaries and employee benefits</t>
  </si>
  <si>
    <t>Information services expense</t>
  </si>
  <si>
    <t>OREO expense and loan related</t>
  </si>
  <si>
    <t>Net occupancy expense</t>
  </si>
  <si>
    <t>Furniture and equipment expense</t>
  </si>
  <si>
    <t>Merger and conversion related expense</t>
  </si>
  <si>
    <t>FDIC assessment and other regulatory charges</t>
  </si>
  <si>
    <t>Bankcard expense</t>
  </si>
  <si>
    <t>Amortization of intangibles</t>
  </si>
  <si>
    <t>Advertising and marketing</t>
  </si>
  <si>
    <t>Professional fees</t>
  </si>
  <si>
    <t>Total noninterest expense</t>
  </si>
  <si>
    <t>Earnings:</t>
  </si>
  <si>
    <t>Income before provision for income taxes</t>
  </si>
  <si>
    <t>Provision for income taxes</t>
  </si>
  <si>
    <t>Net income</t>
  </si>
  <si>
    <t>Preferred stock dividends</t>
  </si>
  <si>
    <t>Net income available to common shareholders</t>
  </si>
  <si>
    <t>Earnings per common share:</t>
  </si>
  <si>
    <t>Basic (in dollars per share)</t>
  </si>
  <si>
    <t>Diluted (in dollars per share)</t>
  </si>
  <si>
    <t>Dividends per common share (in dollars per share)</t>
  </si>
  <si>
    <t>Weighted-average common shares outstanding:</t>
  </si>
  <si>
    <t>Basic (in shares)</t>
  </si>
  <si>
    <t>Diluted (in shares)</t>
  </si>
  <si>
    <t>Condensed Consolidated Statements of Comprehensive Income (Loss) (USD $)</t>
  </si>
  <si>
    <t>Condensed Consolidated Statements of Comprehensive Income (Loss)</t>
  </si>
  <si>
    <t>Unrealized gains (losses) on securities:</t>
  </si>
  <si>
    <t>Unrealized holding gains (losses) arising during period</t>
  </si>
  <si>
    <t>Tax effect</t>
  </si>
  <si>
    <t>Reclassification adjustment for gains included in net income</t>
  </si>
  <si>
    <t>Net of tax amount</t>
  </si>
  <si>
    <t>Unrealized gains (losses) on derivative financial instruments qualifying as cash flow hedges:</t>
  </si>
  <si>
    <t>Reclassification adjustment for losses included in interest expense</t>
  </si>
  <si>
    <t>Other comprehensive income (loss), net of tax</t>
  </si>
  <si>
    <t>Comprehensive income</t>
  </si>
  <si>
    <t>Condensed Consolidated Statements of Changes in Shareholders' Equity (USD $)</t>
  </si>
  <si>
    <t>Total</t>
  </si>
  <si>
    <t>Preferred Stock</t>
  </si>
  <si>
    <t>Common Stock</t>
  </si>
  <si>
    <t>Retained Earnings</t>
  </si>
  <si>
    <t>Accumulated Other Comprehensive Income (Loss)</t>
  </si>
  <si>
    <t>Comprehensive Income</t>
  </si>
  <si>
    <t>Balance at Dec. 31, 2011</t>
  </si>
  <si>
    <t>Balance (in shares) at Dec. 31, 2011</t>
  </si>
  <si>
    <t>Comprehensive income (loss):</t>
  </si>
  <si>
    <t>Other comprehensive loss, net of tax</t>
  </si>
  <si>
    <t>Cash dividends declared at $.55 and $.51 per share for the period ended 30th September, 2013 and 2012 respectively</t>
  </si>
  <si>
    <t>Employee stock purchases</t>
  </si>
  <si>
    <t>Employee stock purchases (in shares)</t>
  </si>
  <si>
    <t>Stock options exercised</t>
  </si>
  <si>
    <t>Stock options exercised (in shares)</t>
  </si>
  <si>
    <t>Restricted stock awards</t>
  </si>
  <si>
    <t>Restricted stock awards (in shares)</t>
  </si>
  <si>
    <t>Common stock repurchased</t>
  </si>
  <si>
    <t>Common stock repurchased (in shares)</t>
  </si>
  <si>
    <t>Share-based compensation expense</t>
  </si>
  <si>
    <t>Common stock issued in Peoples Bancorporation acquisition</t>
  </si>
  <si>
    <t>Common stock issued in Peoples Bancorporation acquisition (in shares)</t>
  </si>
  <si>
    <t>Balance at Sep. 30, 2012</t>
  </si>
  <si>
    <t>Balance (in shares) at Sep. 30, 2012</t>
  </si>
  <si>
    <t>Balance at Dec. 31, 2012</t>
  </si>
  <si>
    <t>Balance (in shares) at Dec. 31, 2012</t>
  </si>
  <si>
    <t>Cash dividends on Series A preferred stock at annual dividend rate of 5%</t>
  </si>
  <si>
    <t>Common stock issued for First Financial Holdings, Inc. acquisition</t>
  </si>
  <si>
    <t>Common stock issued for First Financial Holdings, Inc. acquisition (shares)</t>
  </si>
  <si>
    <t>Preferred stock assumed in First Financial Holdings, Inc. acquisition</t>
  </si>
  <si>
    <t>Preferred stock assumed in First Financial Holdings, Inc. acquisition (shares)</t>
  </si>
  <si>
    <t>Balance at Sep. 30, 2013</t>
  </si>
  <si>
    <t>Balance (in shares) at Sep. 30, 2013</t>
  </si>
  <si>
    <t>Condensed Consolidated Statements of Changes in Shareholders' Equity (Parenthetical) (USD $)</t>
  </si>
  <si>
    <t>Condensed Consolidated Statements of Changes in Shareholders' Equity</t>
  </si>
  <si>
    <t>Annual dividend rate (as a percent)</t>
  </si>
  <si>
    <t>Cash dividends declared, per share (in dollars per share)</t>
  </si>
  <si>
    <t>Condensed Consolidated Statements of Cash Flows (USD $)</t>
  </si>
  <si>
    <t>Cash flows from operating activities:</t>
  </si>
  <si>
    <t>Adjustments to reconcile net income to net cash provided by operating activities:</t>
  </si>
  <si>
    <t>Depreciation and amortization</t>
  </si>
  <si>
    <t>Deferred income taxes</t>
  </si>
  <si>
    <t>Gain on sale of securities</t>
  </si>
  <si>
    <t>Gains on OREO sales</t>
  </si>
  <si>
    <t>Loss on disposal of premises and equipment</t>
  </si>
  <si>
    <t>Amortization of FDIC indemnification asset</t>
  </si>
  <si>
    <t>Accretion on acquired loans</t>
  </si>
  <si>
    <t>Net amortization of investment securities</t>
  </si>
  <si>
    <t>OREO write downs</t>
  </si>
  <si>
    <t>Net change in:</t>
  </si>
  <si>
    <t>Accrued interest receivable</t>
  </si>
  <si>
    <t>Prepaid assets</t>
  </si>
  <si>
    <t>FDIC loss share receivable</t>
  </si>
  <si>
    <t>Accrued interest payable</t>
  </si>
  <si>
    <t>Accrued income taxes</t>
  </si>
  <si>
    <t>Miscellaneous assets and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Net decrease in customer loans</t>
  </si>
  <si>
    <t>Net cash received from acquisitions</t>
  </si>
  <si>
    <t>Purchases of premises and equipment</t>
  </si>
  <si>
    <t>Proceeds from sale of premises and equipment</t>
  </si>
  <si>
    <t>Proceeds from sale of OREO</t>
  </si>
  <si>
    <t>Net cash provided by investing activities</t>
  </si>
  <si>
    <t>Cash flows from financing activities:</t>
  </si>
  <si>
    <t>Net decrease in deposits</t>
  </si>
  <si>
    <t>Net increase (decrease) in federal funds purchased and securities sold under agreements to repurchase</t>
  </si>
  <si>
    <t>Repayment of other borrowings</t>
  </si>
  <si>
    <t>Common stock issuance</t>
  </si>
  <si>
    <t>Dividends paid on preferred stock</t>
  </si>
  <si>
    <t>Dividends paid on common stock</t>
  </si>
  <si>
    <t>Net cash used in financing activities</t>
  </si>
  <si>
    <t>Net increase in cash and cash equivalents</t>
  </si>
  <si>
    <t>Cash and cash equivalents at beginning of period</t>
  </si>
  <si>
    <t>Cash and cash equivalents at end of period</t>
  </si>
  <si>
    <t>Cash paid for:</t>
  </si>
  <si>
    <t>Interest</t>
  </si>
  <si>
    <t>Income taxes</t>
  </si>
  <si>
    <t>Noncash investing activities:</t>
  </si>
  <si>
    <t>Transfers of loans to foreclosed properties (covered of $16,986 and $19,146, respectively; and non-covered of $22,106 and $21,185, respectively)</t>
  </si>
  <si>
    <t>Condensed Consolidated Statements of Cash Flows (Parenthetical) (USD $)</t>
  </si>
  <si>
    <t>Condensed Consolidated Statements of Cash Flows</t>
  </si>
  <si>
    <t>Transfers of loans to foreclosed properties, covered</t>
  </si>
  <si>
    <t>Transfers of loans to foreclosed properties, non-covered</t>
  </si>
  <si>
    <t>Basis of Presentation</t>
  </si>
  <si>
    <t>Note 1 — 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disclosures required by accounting principles generally accepted in the United States (“GAAP”)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nine months ended September 30, 2013 are not necessarily indicative of the results that may be expected for the year ending December 31, 2013.</t>
  </si>
  <si>
    <t>The condensed consolidated balance sheet at December 31, 2012 has been derived from the audited financial statements at that date but does not include all of the information and disclosures required by GAAP for complete financial statements.</t>
  </si>
  <si>
    <t>Summary of Significant Accounting Policies</t>
  </si>
  <si>
    <t>Note 2 — Summary of Significant Accounting Policies</t>
  </si>
  <si>
    <t>The information contained in the consolidated financial statements and accompanying notes included in SCBT Financial Corporation’s Annual Report on Form 10-K for the year ended December 31, 2012, as filed with the Securities and Exchange Commission (the “SEC”) on March 4, 2013,  should be referenced when reading these unaudited condensed consolidated financial statements.</t>
  </si>
  <si>
    <t>On July 26, 2013, SCBT Financial Corporation acquired First Financial Holdings, Inc., and changed its name from “SCBT Financial Corporation” to “First Financial Holdings, Inc.”  Unless otherwise mentioned or unless the context requires otherwise, references herein to “SCBT,” the “Company” “we,” “us,” “our” or similar references mean First Financial Holdings, Inc. and its consolidated subsidiaries.  References to the “Bank” mean the Company’s wholly-owned bank subsidiary, SCBT, a South Carolina banking corporation.</t>
  </si>
  <si>
    <t>Subsequent Events</t>
  </si>
  <si>
    <t>The Company has evaluated subsequent events for accounting and disclosure purposes through the date the financial statements are issued.</t>
  </si>
  <si>
    <t>Recent Accounting and Regulatory Pronouncements</t>
  </si>
  <si>
    <t>Note 3 — Recent Accounting and Regulatory Pronouncements</t>
  </si>
  <si>
    <r>
      <t>In July 2013, the Financial Accounting Standards Board (“FASB”) issued Accounting Standards Update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10”).</t>
    </r>
    <r>
      <rPr>
        <i/>
        <sz val="10"/>
        <color theme="1"/>
        <rFont val="Times New Roman"/>
        <family val="1"/>
      </rPr>
      <t>  </t>
    </r>
    <r>
      <rPr>
        <sz val="10"/>
        <color theme="1"/>
        <rFont val="Times New Roman"/>
        <family val="1"/>
      </rPr>
      <t>The amendments in this update permit the Fed Funds Effective Swap Rate (OIS) to be used as a benchmark interest rate for hedge accounting in addition to UST and LIBOR. The amendments also remove the restriction on using different benchmark rates for similar hedges. ASU 2013-10 is effective prospectively for qualifying new or re-designated hedging relationships entered into on or after July 17, 2013 and did not have a significant impact on the Company’s financial statements.</t>
    </r>
  </si>
  <si>
    <r>
      <t xml:space="preserve">In February 2013, the FASB issued ASU 2013-02, </t>
    </r>
    <r>
      <rPr>
        <i/>
        <sz val="10"/>
        <color theme="1"/>
        <rFont val="Times New Roman"/>
        <family val="1"/>
      </rPr>
      <t>Comprehensive Income (Topic 220)—Reporting of Amounts Reclassified Out of Accumulated Other Comprehensive Income</t>
    </r>
    <r>
      <rPr>
        <sz val="10"/>
        <color theme="1"/>
        <rFont val="Times New Roman"/>
        <family val="1"/>
      </rPr>
      <t xml:space="preserve"> (“ASU 2013-02”). The ASU amends Topic 220 to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ASU 2013-02 became effective for the Company on January 1, 2013 and did not have a significant impact on the Company’s financial statements.</t>
    </r>
  </si>
  <si>
    <r>
      <t xml:space="preserve">In January 2013, the FASB issued ASU 2013-01, </t>
    </r>
    <r>
      <rPr>
        <i/>
        <sz val="10"/>
        <color theme="1"/>
        <rFont val="Times New Roman"/>
        <family val="1"/>
      </rPr>
      <t>Balance Sheet (Topic 210)—Clarifying the Scope of Disclosures about Offsetting Assets and Liabilities</t>
    </r>
    <r>
      <rPr>
        <sz val="10"/>
        <color theme="1"/>
        <rFont val="Times New Roman"/>
        <family val="1"/>
      </rPr>
      <t xml:space="preserve"> (“ASU 2013-01”). The ASU amends ASU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ASU 2011-11. ASU 2013-01 became effective for the Company on January 1, 2013 and did not have a significant impact on the Company’s financial statements.</t>
    </r>
  </si>
  <si>
    <r>
      <t xml:space="preserve">In October 2012, the FASB issued ASU No. 2012-06, </t>
    </r>
    <r>
      <rPr>
        <i/>
        <sz val="10"/>
        <color theme="1"/>
        <rFont val="Times New Roman"/>
        <family val="1"/>
      </rPr>
      <t>Business Combinations (Topic 805)—Subsequent Accounting for an Indemnification Asset Recognized at the Acquisition Date as a Result of a Government-Assisted Acquisition of a Financial Institution</t>
    </r>
    <r>
      <rPr>
        <sz val="10"/>
        <color theme="1"/>
        <rFont val="Times New Roman"/>
        <family val="1"/>
      </rPr>
      <t xml:space="preserve"> (“ASU 2012-06”). ASU 2012-06 amends Subtopic 805-20 to require subsequent measurement of an indemnification asset to be on the same basis as the indemnified asset or liability, subject to any contractual limitations on its amount and, for an indemnification asset that is not subsequently measured at its fair value, management’s assessment of the collectability of the indemnification asset. ASU 2012-06 became effective for the Company on January 1, 2013 and did not have a significant impact on the Company’s financial statements.</t>
    </r>
  </si>
  <si>
    <t>Mergers and Acquisitions</t>
  </si>
  <si>
    <t>Note 4 — Mergers and Acquisitions</t>
  </si>
  <si>
    <t>First Financial Holdings, Inc. Merger</t>
  </si>
  <si>
    <t>On July 26, 2013, the Company acquired all of the outstanding common stock of First Financial Holdings, Inc. (“First Financial” or “FFCH”), of Charleston, South Carolina, the bank holding company for First Federal Bank (“First Federal”), in a stock transaction.  First Financial common shareholders received 0.4237 shares of the Company’s common stock in exchange for each share of First Financial common stock, resulting in the Company issuing 7,018,274 shares of its common stock.  Each outstanding share of First Financial Fixed Rate Cumulative Perpetual Preferred Stock, Series A (“First Financial Preferred Stock”), was converted into the right to receive one share of preferred stock of SCBT, designated Series A Fixed Rate Cumulative Perpetual Preferred Stock and having such rights, preferences and privileges as are not materially less favorable than the rights, preferences and privileges of the First Financial Preferred Stock.  In total, the purchase price for the First Financial acquisition was $447.0 million including $65.0 million in preferred stock and the value of “in the money” outstanding stock options (i.e., stock options for which the exercise price of the stock option is below the market price of the underlying stock) totaling $530,000.</t>
  </si>
  <si>
    <t>The First Financial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t>
  </si>
  <si>
    <t>The following table presents the assets acquired and liabilities assumed as of July 26, 2013, as recorded by First Financial on the acquisition date and initial fair value adjustments.</t>
  </si>
  <si>
    <t>As Recorded by</t>
  </si>
  <si>
    <t>Fair Value</t>
  </si>
  <si>
    <t>As Recorded</t>
  </si>
  <si>
    <t>(Dollars in thousands)</t>
  </si>
  <si>
    <t>FFCH</t>
  </si>
  <si>
    <t>Adjustments</t>
  </si>
  <si>
    <t>by SCBT</t>
  </si>
  <si>
    <t>Assets</t>
  </si>
  <si>
    <t>Cash and cash equivalents</t>
  </si>
  <si>
    <t>$</t>
  </si>
  <si>
    <t>—</t>
  </si>
  <si>
    <t>Investment securities</t>
  </si>
  <si>
    <t>(1,388</t>
  </si>
  <si>
    <t>)(a)</t>
  </si>
  <si>
    <t>(b)</t>
  </si>
  <si>
    <t>Loans</t>
  </si>
  <si>
    <t>(92,720</t>
  </si>
  <si>
    <t>)(b)</t>
  </si>
  <si>
    <t>Premises and equipment</t>
  </si>
  <si>
    <t>(5,435</t>
  </si>
  <si>
    <t>)(c)</t>
  </si>
  <si>
    <t>Intangible assets</t>
  </si>
  <si>
    <t>(d)</t>
  </si>
  <si>
    <t>Other real estate owned and repossessed assets</t>
  </si>
  <si>
    <t>(2,660</t>
  </si>
  <si>
    <t>)(e)</t>
  </si>
  <si>
    <t>FDIC receivable for loss sharing agreement</t>
  </si>
  <si>
    <t>(18,122</t>
  </si>
  <si>
    <t>)(f)(k)</t>
  </si>
  <si>
    <t>Deferred tax asset</t>
  </si>
  <si>
    <t>(g)</t>
  </si>
  <si>
    <t>(5,530</t>
  </si>
  <si>
    <t>)(h)</t>
  </si>
  <si>
    <t>(49,370</t>
  </si>
  <si>
    <t>)</t>
  </si>
  <si>
    <t>Liabilities</t>
  </si>
  <si>
    <t>(i)</t>
  </si>
  <si>
    <t>(j)</t>
  </si>
  <si>
    <t>(2,059</t>
  </si>
  <si>
    <t>)(k)</t>
  </si>
  <si>
    <t>Net identifiable assets acquired over (under) liabilities assumed</t>
  </si>
  <si>
    <t>(76,638</t>
  </si>
  <si>
    <t>Net assets acquired over liabilities assumed</t>
  </si>
  <si>
    <t>Consideration:</t>
  </si>
  <si>
    <t>SCBT Financial Corporation common shares issued</t>
  </si>
  <si>
    <t>Purchase price per share of the Company’s common stock</t>
  </si>
  <si>
    <t>Company common stock issued and cash exchanged for fractional shares</t>
  </si>
  <si>
    <t>Cash paid for stock options outstanding</t>
  </si>
  <si>
    <t>Assumption of preferred stock</t>
  </si>
  <si>
    <t>Fair value of total consideration transferred</t>
  </si>
  <si>
    <t>Explanation of fair value adjustments</t>
  </si>
  <si>
    <t>(a)—Adjustment reflects marking the securities portfolio to fair value as of the acquisition date.</t>
  </si>
  <si>
    <t>(b)—Adjustment reflects the fair value adjustments based on the Company’s evaluation of the acquired loan portfolio and excludes the allowance for loan losses recorded by First Financial.</t>
  </si>
  <si>
    <t>(c)—Adjustment reflects the fair value adjustments based on the Company’s evaluation of the acquired premises and equipment.</t>
  </si>
  <si>
    <t>(d)—Adjustment reflects the recording of the core deposit intangible on the acquired deposit accounts and other intangibles for credit cards and customer lists.</t>
  </si>
  <si>
    <t>(e)—Adjustment reflects the fair value adjustments to OREO based on the Company’s evaluation of the acquired OREO portfolio.</t>
  </si>
  <si>
    <t>(f)—Adjustment reflects the fair value adjustments to the FDIC receivable for loss sharing agreements based on the Company’s evaluation of the losses on the acquired assets covered under loss share agreements with the FDIC net of any clawback.</t>
  </si>
  <si>
    <t>(g) —Adjustment to record deferred tax asset related to fair value adjustments at 35.8% income tax rate.</t>
  </si>
  <si>
    <t>(h)—Adjustment reflects uncollectible portion of accrued interest receivable and loan fees receivable.</t>
  </si>
  <si>
    <t>(i)—Adjustment arises since the rates on interest-bearing deposits are higher than rates available on similar deposits as of the acquisition date.</t>
  </si>
  <si>
    <t>(j)— Adjustment reflects the fair value adjustment which was equal to the prepayment fee paid to fully pay off the FHLB advances on July 26, 2013. This fair value adjustment and the fair value adjustment of the junior subordinated debt was determined based upon interest rates.</t>
  </si>
  <si>
    <t>(k)— Adjustment reflects the reclassification of the clawback to net against the FDIC receivable, the incremental accrual for employee related benefits, lease liabilities, and adjustment of other miscellaneous accruals.</t>
  </si>
  <si>
    <t>The operating results of the Company for the period ended September 30, 2013, include the operating results of the acquired assets and assumed liabilities for the 66 days subsequent to the acquisition date of July 26, 2013.  Merger-related charges of $10.4 million are recorded in the consolidated statement of income and include incremental costs related to closing the acquisition, including legal, accounting and auditing, investment banker cost, termination of certain employment related contracts, travel costs, printing, supplies and other costs.</t>
  </si>
  <si>
    <t>The following table discloses the impact of the merger with First Financial (excluding the impact of merger-related expenses) since the acquisition on July 26, 2013 through September 30, 2013.  The table also presents certain proforma information as if FFCH had been acquired on January 1, 2013 and January 1, 2012.  These results combine the historical results of FFCH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3 or January 1, 2012.</t>
  </si>
  <si>
    <t>Merger-related costs of $13.2 million from the Savannah and FFCH acquisitions are included in the Company’s consolidated statements of income for the nine months ended September 30, 2013, and are not included in the pro forma information below.  In particular, no adjustments have been made to the pro formas to eliminate the provision for loan losses for the nine months ended September 30, 2013 and 2012 of FFCH in the amount of $8.3 million and $16.0 million, respectively.  No adjustments have been made to reduce the impact of any OREO write downs recognized by FFCH in either the nine month periods of 2013 or 2012. In addition, expenses related to systems conversions and other costs of integration are expected to be recorded in the remainder of 2013 and during 2014.  The Company expects to achieve further operating cost savings and other business synergies as a result of the acquisition which are not reflected in the proforma amounts below:</t>
  </si>
  <si>
    <t>Actual since</t>
  </si>
  <si>
    <t>Acquisition</t>
  </si>
  <si>
    <t>Pro Forma</t>
  </si>
  <si>
    <t>(July 26, 2013 through</t>
  </si>
  <si>
    <t>Nine Months</t>
  </si>
  <si>
    <t>September 30, 2013)</t>
  </si>
  <si>
    <t>Ended September 30, 2013</t>
  </si>
  <si>
    <t>Ended September 30, 2012</t>
  </si>
  <si>
    <r>
      <t xml:space="preserve">Total revenues </t>
    </r>
    <r>
      <rPr>
        <i/>
        <sz val="10"/>
        <color theme="1"/>
        <rFont val="Times New Roman"/>
        <family val="1"/>
      </rPr>
      <t>(net interest income plus noninterest income)</t>
    </r>
  </si>
  <si>
    <t>Net income available to the common shareholder</t>
  </si>
  <si>
    <t>The Savannah Bancorp, Inc. Acquisition</t>
  </si>
  <si>
    <t>On December 13, 2012, the Company acquired all of the outstanding common stock of The Savannah Bancorp, Inc. (“Savannah”), a bank holding company based in Savannah, Georgia, in a stock transaction.  Savannah common shareholders received 0.2503 shares of the Company’s common stock in exchange for each share of Savannah common stock, resulting in the Company issuing 1,802,137 shares of common stock.  In total, the purchase price for the Savannah acquisition was $68.9 million including the value of “in the money” outstanding stock options (i.e., stock options for which the exercise price of the stock option is below the market price of the underlying stock) totaling $63,000.</t>
  </si>
  <si>
    <t>The Savannah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t>
  </si>
  <si>
    <t>The following table presents the assets acquired and liabilities assumed as of December 13, 2012, as recorded by Savannah on the acquisition date and initial and subsequent fair value adjustments.</t>
  </si>
  <si>
    <t>Subsequent</t>
  </si>
  <si>
    <t>Savannah</t>
  </si>
  <si>
    <t>(1,288</t>
  </si>
  <si>
    <t>(a)</t>
  </si>
  <si>
    <t>(59,196</t>
  </si>
  <si>
    <t>(1,843</t>
  </si>
  <si>
    <t>(260</t>
  </si>
  <si>
    <t>(5,315</t>
  </si>
  <si>
    <t>(881</t>
  </si>
  <si>
    <t>(790</t>
  </si>
  <si>
    <t>(f)</t>
  </si>
  <si>
    <t>(2,348</t>
  </si>
  <si>
    <t>)(g)</t>
  </si>
  <si>
    <t>(21,301</t>
  </si>
  <si>
    <t>(815</t>
  </si>
  <si>
    <t>(h)</t>
  </si>
  <si>
    <t>(232</t>
  </si>
  <si>
    <t>)(i)</t>
  </si>
  <si>
    <t>(311</t>
  </si>
  <si>
    <t>)(j)</t>
  </si>
  <si>
    <t>(30,256</t>
  </si>
  <si>
    <t>(504</t>
  </si>
  <si>
    <t>(b)—Adjustment reflects the fair value adjustments based on the Company’s evaluation of the acquired loan portfolio and excludes the allowance for loan losses recorded by Savannah.</t>
  </si>
  <si>
    <t>(d)—Adjustment reflects the recording of the core deposit intangible on the acquired deposit accounts and other intangibles for non-compete agreements and customer lists.</t>
  </si>
  <si>
    <t>(f) —Adjustment to record deferred tax asset related to fair value adjustments at 35.8% income tax rate.</t>
  </si>
  <si>
    <t>(g)—Adjustment reflects uncollectible portion of accrued interest receivable.</t>
  </si>
  <si>
    <t>(h)—Adjustment arises since the rates on interest-bearing deposits are higher than rates available on similar deposits as of the acquisition date.</t>
  </si>
  <si>
    <t>(i)— Adjustment reflects the prepayment fee paid when FHLB advances were completely paid off in December of 2012 and the fair value adjustment based on the Company’s evaluation of the junior subordinated debt.</t>
  </si>
  <si>
    <t>(j)— Adjustment reflects the incremental accrual for employee related benefits, asset sale termination fee and other liabilities.</t>
  </si>
  <si>
    <t>Peoples Bancorporation, Inc. Acquisition</t>
  </si>
  <si>
    <t>On April 24, 2012, the Company acquired all of the outstanding common stock of Peoples Bancorporation, Inc. (“Peoples”), a bank holding company based in Easley, South Carolina, in a stock transaction.  Peoples common shareholders received 0.1413 shares of the Company’s common stock in exchange for each share of Peoples common stock, resulting in the Company issuing 1,002,741 common shares at a fair value of $31.1 million.  Peoples’ outstanding shares of preferred stock (including accrued and unpaid dividends) issued under the U.S. Treasury’s Troubled Asset Relief Program (“TARP”) were purchased by the Company for $13.4 million and retired as part of the merger transaction.  In total, the purchase price for the Peoples acquisition was $44.5 million including the value of outstanding stock options totaling $96,000.</t>
  </si>
  <si>
    <t>The Peoples transaction was accounted for using the acquisition method of accounting and, accordingly, assets acquired, liabilities assumed and consideration exchanged were recorded at fair value on the acquisition date.</t>
  </si>
  <si>
    <t>The following table presents the assets acquired and liabilities assumed as of April 24, 2012, as recorded by Peoples on the acquisition date and initial and subsequent fair value adjustments.</t>
  </si>
  <si>
    <t>Initial</t>
  </si>
  <si>
    <t>Peoples</t>
  </si>
  <si>
    <t>(442</t>
  </si>
  <si>
    <t>(28,613</t>
  </si>
  <si>
    <t>(c)</t>
  </si>
  <si>
    <t>(38</t>
  </si>
  <si>
    <t>(5,341</t>
  </si>
  <si>
    <t>(e)</t>
  </si>
  <si>
    <t>(883</t>
  </si>
  <si>
    <t>(17,440</t>
  </si>
  <si>
    <t>(20,899</t>
  </si>
  <si>
    <t>(353</t>
  </si>
  <si>
    <t>Net assets acquired over (under) liabilities assumed</t>
  </si>
  <si>
    <t>(17,245</t>
  </si>
  <si>
    <t>Cash paid for TARP preferred stock</t>
  </si>
  <si>
    <t>(b)—Adjustment reflects the fair value adjustments based on the Company’s evaluation of the acquired loan portfolio and excludes the allowance for loan losses recorded by Peoples Bancorporation, Inc.</t>
  </si>
  <si>
    <t>(d)—Adjustment reflects the recording of the core deposit intangible on the acquired deposit accounts and other intangibles for non-compete agreements.</t>
  </si>
  <si>
    <t>(i)—Adjustment reflects the incremental accrual for SERP termination, other employee related benefits, and other liabilities.</t>
  </si>
  <si>
    <t>Investment Securities</t>
  </si>
  <si>
    <t>Note 5 — Investment Securities</t>
  </si>
  <si>
    <t>The following is the amortized cost and fair value of investment securities held to maturity:</t>
  </si>
  <si>
    <t>Gross</t>
  </si>
  <si>
    <t>Amortized</t>
  </si>
  <si>
    <t>Unrealized</t>
  </si>
  <si>
    <t>Fair</t>
  </si>
  <si>
    <t>Cost</t>
  </si>
  <si>
    <t>Gains</t>
  </si>
  <si>
    <t>Losses</t>
  </si>
  <si>
    <t>Value</t>
  </si>
  <si>
    <t>September 30, 2013:</t>
  </si>
  <si>
    <t>State and municipal obligations</t>
  </si>
  <si>
    <t>(13</t>
  </si>
  <si>
    <t>December 31, 2012:</t>
  </si>
  <si>
    <t>September 30, 2012:</t>
  </si>
  <si>
    <t>The following is the amortized cost and fair value of investment securities available for sale:</t>
  </si>
  <si>
    <t>Government-sponsored entities debt *</t>
  </si>
  <si>
    <t>(5,515</t>
  </si>
  <si>
    <t>(3,942</t>
  </si>
  <si>
    <t>Mortgage-backed securities **</t>
  </si>
  <si>
    <t>(2,431</t>
  </si>
  <si>
    <t>Corporate stocks</t>
  </si>
  <si>
    <t>(3</t>
  </si>
  <si>
    <t>(11,891</t>
  </si>
  <si>
    <t>(31</t>
  </si>
  <si>
    <t>(49</t>
  </si>
  <si>
    <t>(102</t>
  </si>
  <si>
    <t>(1</t>
  </si>
  <si>
    <t>(183</t>
  </si>
  <si>
    <t>(44</t>
  </si>
  <si>
    <t>(82</t>
  </si>
  <si>
    <t>FHLMC preferred stock***</t>
  </si>
  <si>
    <t>(46</t>
  </si>
  <si>
    <t>(173</t>
  </si>
  <si>
    <t>* - Government-sponsored entities holdings are comprised of debt securities offered by Federal Home Loan Mortgage Corporation (“FHLMC”) or Freddie Mac, Federal National Mortgage Association (“FNMA”) or Fannie Mae, FHLB, and Federal Farm Credit Banks (“FFCB”).</t>
  </si>
  <si>
    <t>** - All of the mortgage-backed securities are issued by government-sponsored entities; there are no private-label holdings.</t>
  </si>
  <si>
    <t>*** Securities issued by the Federal Home Loan Mortgage Corporation (“FHLMC” or “Freddie Mac”).</t>
  </si>
  <si>
    <t>The following is the amortized cost and fair value of other investment securities:</t>
  </si>
  <si>
    <t>Federal Home Loan Bank stock</t>
  </si>
  <si>
    <t>Investment in unconsolidated subsidiaries</t>
  </si>
  <si>
    <t>The Company has determined that the investment in FHLB stock is not other than temporarily impaired as of September 30, 2013 and ultimate recoverability of the par value of these investments is probable.</t>
  </si>
  <si>
    <t>The amortized cost and fair value of debt securities at September 30, 2013 by contractual maturity are detailed below.  Expected maturities will differ from contractual maturities because borrowers may have the right to call or prepay obligations with or without prepayment penalties.</t>
  </si>
  <si>
    <t>Securities</t>
  </si>
  <si>
    <t>Held to Maturity</t>
  </si>
  <si>
    <t>Available for Sale</t>
  </si>
  <si>
    <t>Due in one year or less</t>
  </si>
  <si>
    <t>Due after one year through five years</t>
  </si>
  <si>
    <t>Due after five years through ten years</t>
  </si>
  <si>
    <t>Due after ten years</t>
  </si>
  <si>
    <t>Information pertaining to the Company’s securities with gross unrealized losses at September 30, 2013, December 31, 2012 and September 30, 2012, aggregated by investment category and length of time that individual securities have been in a continuous unrealized loss position is as follows:</t>
  </si>
  <si>
    <t>Less Than Twelve Months</t>
  </si>
  <si>
    <t>Twelve Months or More</t>
  </si>
  <si>
    <t>Securities Held to Maturity</t>
  </si>
  <si>
    <t>Securities Available for Sale</t>
  </si>
  <si>
    <t>Government-sponsored entities debt</t>
  </si>
  <si>
    <t>Mortgage-backed securities</t>
  </si>
  <si>
    <t>Corporate Stocks</t>
  </si>
  <si>
    <t>FHLMC preferred stock</t>
  </si>
  <si>
    <t>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ll securities available for sale in an unrealized loss position as of September 30, 2013 continue to perform as scheduled.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Company does not currently intend to sell the securities within the portfolio and it is not more-likely-than-not that the Company will be required to sell the debt securities; therefore, management does not consider these investments to be other-than-temporarily impaired at September 30, 2013.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t>
  </si>
  <si>
    <t>Loans and Allowance for Loan Losses</t>
  </si>
  <si>
    <t>Note 6 — Loans and Allowance for Loan Losses</t>
  </si>
  <si>
    <t>The following is a summary of non-acquired loans:</t>
  </si>
  <si>
    <t>September 30,</t>
  </si>
  <si>
    <t>December 31,</t>
  </si>
  <si>
    <t>Non-acquired loans:</t>
  </si>
  <si>
    <t>Commercial non-owner occupied real estate:</t>
  </si>
  <si>
    <t>Construction and land development</t>
  </si>
  <si>
    <t>Commercial non-owner occupied</t>
  </si>
  <si>
    <t>Total commercial non-owner occupied real estate</t>
  </si>
  <si>
    <t>Consumer real estate:</t>
  </si>
  <si>
    <t>Consumer owner occupied</t>
  </si>
  <si>
    <t>Home equity loans</t>
  </si>
  <si>
    <t>Total consumer real estate</t>
  </si>
  <si>
    <t>Commercial owner occupied real estate</t>
  </si>
  <si>
    <t>Commercial and industrial</t>
  </si>
  <si>
    <t>Other income producing property</t>
  </si>
  <si>
    <t>Consumer</t>
  </si>
  <si>
    <t>Other loans</t>
  </si>
  <si>
    <t>Total non-acquired loans</t>
  </si>
  <si>
    <t>Less allowance for loan losses</t>
  </si>
  <si>
    <t>(36,145</t>
  </si>
  <si>
    <t>(44,378</t>
  </si>
  <si>
    <t>(46,439</t>
  </si>
  <si>
    <t>Non-acquired loans, net</t>
  </si>
  <si>
    <t>The following is a summary of total acquired loans:</t>
  </si>
  <si>
    <t>FASB ASC Topic 310-20 acquired loans</t>
  </si>
  <si>
    <t>FASB ASC Topic 310-30 acquired loans</t>
  </si>
  <si>
    <t>Total acquired loans</t>
  </si>
  <si>
    <t>(31,141</t>
  </si>
  <si>
    <t>(32,132</t>
  </si>
  <si>
    <t>(31,138</t>
  </si>
  <si>
    <t>Acquired loans, net</t>
  </si>
  <si>
    <t>The unpaid principal balance for acquired loans was $3.3 billion, $1.3 billion, and $744.4 million at September 30, 2013, December 31, 2012 and September 30, 2012, respectively.</t>
  </si>
  <si>
    <t>The following is a summary of acquired loans accounted for under FASB ASC Topic 310-20 (identified as performing at the time of acquisition):</t>
  </si>
  <si>
    <t>FASB ASC Topic 310-20 acquired loans:</t>
  </si>
  <si>
    <t>Total FASB ASC Topic 310-20 acquired loans</t>
  </si>
  <si>
    <t>In accordance with FASB ASC Topic 310-30, the Company aggregated acquired loans that have common risk characteristics into pools of loan categories as described in the table below.</t>
  </si>
  <si>
    <t>The following is a summary of acquired loans accounted for under FASB ASC Topic 310-30 (identified as credit-impaired at the time of acquisition), net of related discount:</t>
  </si>
  <si>
    <t>FASB ASC Topic 310-30 acquired loans:</t>
  </si>
  <si>
    <t>Commercial loans greater than or equal to $1 million-CBT</t>
  </si>
  <si>
    <t>Commercial real estate</t>
  </si>
  <si>
    <t>Commercial real estate—construction and development</t>
  </si>
  <si>
    <t>Residential real estate</t>
  </si>
  <si>
    <t>Single pay</t>
  </si>
  <si>
    <t>Total FASB ASC Topic 310-30 acquired loans</t>
  </si>
  <si>
    <t>FASB ASC Topic 310-30 acquired loans, net</t>
  </si>
  <si>
    <t>Contractual loan payments receivable, estimates of amounts not expected to be collected, other fair value adjustments and the resulting fair values of FASB ASC Topic 310-30 acquired loans impaired and non-impaired at the acquisition date for First Financial (July 26, 2013) are as follows:</t>
  </si>
  <si>
    <t>July 26, 2013</t>
  </si>
  <si>
    <t>Loans Impaired</t>
  </si>
  <si>
    <t>Not Impaired</t>
  </si>
  <si>
    <t>at Acquisition</t>
  </si>
  <si>
    <t>Contractual principal and interest</t>
  </si>
  <si>
    <t>Non-accretable difference</t>
  </si>
  <si>
    <t>(131,320</t>
  </si>
  <si>
    <t>(25,532</t>
  </si>
  <si>
    <t>(156,852</t>
  </si>
  <si>
    <t>Cash flows expected to be collected</t>
  </si>
  <si>
    <t>Accretable yield</t>
  </si>
  <si>
    <t>(159,546</t>
  </si>
  <si>
    <t>(43,647</t>
  </si>
  <si>
    <t>(203,193</t>
  </si>
  <si>
    <t>Carrying value</t>
  </si>
  <si>
    <t>The table above excludes $1.67 billion ($1.71 billion in contractual principal less a $40.6 million fair value adjustment) in acquired loans at fair value that were identified as either performing with no discount related to credit or as revolving lines of credit (commercial or consumer) as of the acquisition date and will be accounted for under FASB ASC Topic 310-20.</t>
  </si>
  <si>
    <t>Contractual loan payments receivable, estimates of amounts not expected to be collected, other fair value adjustments and the resulting fair values of FASB ASC Topic 310-30 acquired loans impaired and non-impaired at the acquisition date for Savannah (December 13, 2012) are as follows:</t>
  </si>
  <si>
    <t>December 13, 2012</t>
  </si>
  <si>
    <t>FASB ASC Topic 310-30 Loans</t>
  </si>
  <si>
    <t>(37,492</t>
  </si>
  <si>
    <t>(9,460</t>
  </si>
  <si>
    <t>(46,952</t>
  </si>
  <si>
    <t>(8,615</t>
  </si>
  <si>
    <t>(51,466</t>
  </si>
  <si>
    <t>(60,081</t>
  </si>
  <si>
    <t>The table above excludes $69.5 million ($74.9 million in contractual principal less a $5.4 million fair value adjustment) in acquired loans at fair value that were identified as revolving lines of credit (commercial or consumer) as of the acquisition date and will be accounted for under FASB ASC Topic 310-20.</t>
  </si>
  <si>
    <t>Contractual loan payments receivable, estimates of amounts not expected to be collected, other fair value adjustments and the resulting fair values of acquired loans impaired and non-impaired at the acquisition date for Peoples (April 24, 2012) are as follows:</t>
  </si>
  <si>
    <t>April 24, 2012</t>
  </si>
  <si>
    <t>(21,237</t>
  </si>
  <si>
    <t>(16,560</t>
  </si>
  <si>
    <t>(37,797</t>
  </si>
  <si>
    <t>(4,968</t>
  </si>
  <si>
    <t>(29,953</t>
  </si>
  <si>
    <t>(34,921</t>
  </si>
  <si>
    <t>Contractual loan payments receivable, estimates of amounts not expected to be collected, other fair value adjustments and the resulting carrying values of FASB ASC Topic 310-30 acquired loans as of September 30, 2013, December 31, 2012, and September 30, 2012 are as follows:</t>
  </si>
  <si>
    <t>(262,313</t>
  </si>
  <si>
    <t>(140,671</t>
  </si>
  <si>
    <t>(113,755</t>
  </si>
  <si>
    <t>(332,320</t>
  </si>
  <si>
    <t>(160,849</t>
  </si>
  <si>
    <t>(107,346</t>
  </si>
  <si>
    <t>Allowance for acquired loan losses</t>
  </si>
  <si>
    <t>Income on acquired FASB ASC Topic 310-30 loans that are not impaired at the acquisition date is recognized in the same manner as loans impaired at the acquisition date. A portion of the fair value discount on acquired non-impaired loans has been ascribed as an accretable yield that is accreted into interest income over the estimated remaining life of the loans. The remaining nonaccretable difference represents cash flows not expected to be collected.</t>
  </si>
  <si>
    <t>The following are changes in the carrying value of FASB ASC Topic 310-30 acquired loans:</t>
  </si>
  <si>
    <t>Nine Months Ended September 30,</t>
  </si>
  <si>
    <t>Balance at beginning of period</t>
  </si>
  <si>
    <t>Fair value of acquired loans</t>
  </si>
  <si>
    <t>Net reductions for payments, foreclosures, and accretion</t>
  </si>
  <si>
    <t>(243,726</t>
  </si>
  <si>
    <t>(115,455</t>
  </si>
  <si>
    <t>Change in the allowance for loan losses on acquired loans</t>
  </si>
  <si>
    <t>(991</t>
  </si>
  <si>
    <t>Balance at end of period, net of allowance for loan losses on acquired loans</t>
  </si>
  <si>
    <t>The following are changes in the carrying amount of accretable difference for acquired impaired and non-impaired loans for the nine months ended September 30, 2013 and 2012:</t>
  </si>
  <si>
    <t>Addition from the Peoples acquisition</t>
  </si>
  <si>
    <t>Addition from the First Financial acquisition</t>
  </si>
  <si>
    <t>Interest income</t>
  </si>
  <si>
    <t>(70,697</t>
  </si>
  <si>
    <t>(36,156</t>
  </si>
  <si>
    <t>Reclass of nonaccretable difference due to improvement in expected cash flows</t>
  </si>
  <si>
    <t>Other changes, net</t>
  </si>
  <si>
    <t>(9,270</t>
  </si>
  <si>
    <t>(12,418</t>
  </si>
  <si>
    <t>Balance at end of period</t>
  </si>
  <si>
    <t>On December 13, 2006, the FDIC, Federal Reserve, OCC, and other regulatory agencies collectively revised the banking agencies’ 1993 policy statement on the allowance for loan and lease losses to ensure consistency with generally accepted accounting principles in the United States and more recent supervisory guidance.  Our loan loss policy adheres to the interagency guidance.</t>
  </si>
  <si>
    <t>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t>
  </si>
  <si>
    <t>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greater than $250,000,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t>
  </si>
  <si>
    <t>With the FFCH acquisition, the Company segregated the loan portfolio into performing loans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purchased credit impaired loans will follow the description in the next paragraph.</t>
  </si>
  <si>
    <t>In determining the acquisition date fair value of purchased loans, and in subsequent accounting, SCBT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of loans greater than $25,000 and the probability of default that is determined based upon historical data at the loan level.  The Company changed the threshold of loans reviewed from $500,000 during the second quarter to more accurately derive the expected loss in pools where there are few, if any, loans greater than $500,000.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Offsetting the impact of the provision established for acquired loans covered under FDIC loss share agreements, the receivable from the FDIC is adjusted to reflect the indemnified portion of the post-acquisition exposure with a corresponding credit to the provision for loan losses.  (For further discussion of the Company’s allowance for loan losses on acquired loans, see “Business Combinations and Method of Accounting for Loans Acquired” in our Annual Report on Form 10-K for the year ended December 31, 2012.)</t>
  </si>
  <si>
    <t>An aggregated analysis of the changes in allowance for loan losses is as follows:</t>
  </si>
  <si>
    <t>Non-acquired</t>
  </si>
  <si>
    <t>Acquired Loans</t>
  </si>
  <si>
    <t>Three months ended September 30, 2013:</t>
  </si>
  <si>
    <t>Loans charged-off</t>
  </si>
  <si>
    <t>(4,293</t>
  </si>
  <si>
    <t>Recoveries of loans previously charged off</t>
  </si>
  <si>
    <t>Net charge-offs</t>
  </si>
  <si>
    <t>(3,045</t>
  </si>
  <si>
    <t>(456</t>
  </si>
  <si>
    <t>Benefit attributable to FDIC loss share agreements</t>
  </si>
  <si>
    <t>Total provision for loan losses charged to operations</t>
  </si>
  <si>
    <t>Provision for loan losses recorded through the FDIC loss share receivable</t>
  </si>
  <si>
    <t>(550</t>
  </si>
  <si>
    <t>Three months ended September 30, 2012:</t>
  </si>
  <si>
    <t>(5,940</t>
  </si>
  <si>
    <t>(5,330</t>
  </si>
  <si>
    <t>(4,675</t>
  </si>
  <si>
    <t>(175</t>
  </si>
  <si>
    <t>(4,219</t>
  </si>
  <si>
    <t>Nine months ended September 30, 2013:</t>
  </si>
  <si>
    <t>(12,121</t>
  </si>
  <si>
    <t>(9,251</t>
  </si>
  <si>
    <t>(1,871</t>
  </si>
  <si>
    <t>Nine months ended September 30, 2012:</t>
  </si>
  <si>
    <t>(17,193</t>
  </si>
  <si>
    <t>(14,118</t>
  </si>
  <si>
    <t>(482</t>
  </si>
  <si>
    <t>(700</t>
  </si>
  <si>
    <t>The following tables present a disaggregated analysis of activity in the allowance for loan losses and loan balances for non-acquired loans:</t>
  </si>
  <si>
    <t>Construction</t>
  </si>
  <si>
    <t>Commercial</t>
  </si>
  <si>
    <t>Other Income</t>
  </si>
  <si>
    <t>&amp; Land</t>
  </si>
  <si>
    <t>Non-owner</t>
  </si>
  <si>
    <t>Owner</t>
  </si>
  <si>
    <t>Home</t>
  </si>
  <si>
    <t>Producing</t>
  </si>
  <si>
    <t>Development</t>
  </si>
  <si>
    <t>Occupied</t>
  </si>
  <si>
    <t>Equity</t>
  </si>
  <si>
    <t>&amp; Industrial</t>
  </si>
  <si>
    <t>Property</t>
  </si>
  <si>
    <t>Allowance for loan losses:</t>
  </si>
  <si>
    <t>Balance, June 30, 2013</t>
  </si>
  <si>
    <t>Charge-offs</t>
  </si>
  <si>
    <t>(1,244</t>
  </si>
  <si>
    <t>(652</t>
  </si>
  <si>
    <t>(219</t>
  </si>
  <si>
    <t>(888</t>
  </si>
  <si>
    <t>(206</t>
  </si>
  <si>
    <t>(154</t>
  </si>
  <si>
    <t>(179</t>
  </si>
  <si>
    <t>(751</t>
  </si>
  <si>
    <t>Recoveries</t>
  </si>
  <si>
    <t>Provision</t>
  </si>
  <si>
    <t>(108</t>
  </si>
  <si>
    <t>(462</t>
  </si>
  <si>
    <t>(53</t>
  </si>
  <si>
    <t>(301</t>
  </si>
  <si>
    <t>(58</t>
  </si>
  <si>
    <t>Balance, September 30, 2013</t>
  </si>
  <si>
    <t>Loans individually evaluated for impairment</t>
  </si>
  <si>
    <t>Loans collectively evaluated for impairment</t>
  </si>
  <si>
    <t>Balance, June 30, 2012</t>
  </si>
  <si>
    <t>(3,441</t>
  </si>
  <si>
    <t>(334</t>
  </si>
  <si>
    <t>(545</t>
  </si>
  <si>
    <t>(203</t>
  </si>
  <si>
    <t>(270</t>
  </si>
  <si>
    <t>(84</t>
  </si>
  <si>
    <t>(523</t>
  </si>
  <si>
    <t>(36</t>
  </si>
  <si>
    <t>Balance, September 30, 2012</t>
  </si>
  <si>
    <t>The following tables present a disaggregated analysis of activity in the allowance for loan losses for non-acquired loans:</t>
  </si>
  <si>
    <t>Nine months ended September 30, 2013</t>
  </si>
  <si>
    <t>Balance, December 31, 2012</t>
  </si>
  <si>
    <t>(4,457</t>
  </si>
  <si>
    <t>(1,622</t>
  </si>
  <si>
    <t>(1,276</t>
  </si>
  <si>
    <t>(868</t>
  </si>
  <si>
    <t>(781</t>
  </si>
  <si>
    <t>(1,813</t>
  </si>
  <si>
    <t>(844</t>
  </si>
  <si>
    <t>(711</t>
  </si>
  <si>
    <t>Nine months ended September 30, 2012</t>
  </si>
  <si>
    <t>Balance, December 31, 2011</t>
  </si>
  <si>
    <t>(7,073</t>
  </si>
  <si>
    <t>(1,877</t>
  </si>
  <si>
    <t>(2,009</t>
  </si>
  <si>
    <t>(1,850</t>
  </si>
  <si>
    <t>(1,251</t>
  </si>
  <si>
    <t>(705</t>
  </si>
  <si>
    <t>(824</t>
  </si>
  <si>
    <t>(1,454</t>
  </si>
  <si>
    <t>(150</t>
  </si>
  <si>
    <t>As of September 30, 2013 and 2012, the Company has not recorded any allowance for loan losses for loans acquired and accounted for under FASB ASC Topic 310-20.</t>
  </si>
  <si>
    <t>The following tables present a disaggregated analysis of activity in the allowance for loan losses and loan balances for acquired loans:</t>
  </si>
  <si>
    <t>Loans Greater</t>
  </si>
  <si>
    <t>Real Estate-</t>
  </si>
  <si>
    <t>Than or Equal</t>
  </si>
  <si>
    <t>Construction and</t>
  </si>
  <si>
    <t>Residential</t>
  </si>
  <si>
    <t>to $1 Million-CBT</t>
  </si>
  <si>
    <t>Real Estate</t>
  </si>
  <si>
    <t>and Industrial</t>
  </si>
  <si>
    <t>Single Pay</t>
  </si>
  <si>
    <t>Provision for loan losses before benefit attributable to FDIC loss share agreements</t>
  </si>
  <si>
    <t>(1,283</t>
  </si>
  <si>
    <t>(39</t>
  </si>
  <si>
    <t>(2</t>
  </si>
  <si>
    <t>(55</t>
  </si>
  <si>
    <t>(264</t>
  </si>
  <si>
    <t>(392</t>
  </si>
  <si>
    <t>(99</t>
  </si>
  <si>
    <t>(63</t>
  </si>
  <si>
    <t>(8</t>
  </si>
  <si>
    <t>(1,220</t>
  </si>
  <si>
    <t>Loans:*</t>
  </si>
  <si>
    <t>(1,059</t>
  </si>
  <si>
    <t>(1,365</t>
  </si>
  <si>
    <t>(1,744</t>
  </si>
  <si>
    <t>(478</t>
  </si>
  <si>
    <t>(86</t>
  </si>
  <si>
    <t>(14</t>
  </si>
  <si>
    <t>(69</t>
  </si>
  <si>
    <t>(329</t>
  </si>
  <si>
    <t>(5</t>
  </si>
  <si>
    <t>(4</t>
  </si>
  <si>
    <t>(1,006</t>
  </si>
  <si>
    <t>(1,296</t>
  </si>
  <si>
    <t>(1,415</t>
  </si>
  <si>
    <t>(473</t>
  </si>
  <si>
    <t>*—The carrying value of FASB ASC Topic 310-30 acquired loans includes a non-accretable difference which is primarily associated with the assessment of credit quality of acquired loans.</t>
  </si>
  <si>
    <t>Balance, December  31, 2012</t>
  </si>
  <si>
    <t>(3,263</t>
  </si>
  <si>
    <t>(366</t>
  </si>
  <si>
    <t>(1,407</t>
  </si>
  <si>
    <t>(78</t>
  </si>
  <si>
    <t>(2,067</t>
  </si>
  <si>
    <t>(494</t>
  </si>
  <si>
    <t>(320</t>
  </si>
  <si>
    <t>(163</t>
  </si>
  <si>
    <t>(126</t>
  </si>
  <si>
    <t>(70</t>
  </si>
  <si>
    <t>(3,100</t>
  </si>
  <si>
    <t>(240</t>
  </si>
  <si>
    <t>(1,337</t>
  </si>
  <si>
    <t>(75</t>
  </si>
  <si>
    <t>Balance, December  31, 2011</t>
  </si>
  <si>
    <t>(894</t>
  </si>
  <si>
    <t>(871</t>
  </si>
  <si>
    <t>(1,015</t>
  </si>
  <si>
    <t>(293</t>
  </si>
  <si>
    <t>(1,268</t>
  </si>
  <si>
    <t>(71</t>
  </si>
  <si>
    <t>(956</t>
  </si>
  <si>
    <t>(80</t>
  </si>
  <si>
    <t>(52</t>
  </si>
  <si>
    <t>(22</t>
  </si>
  <si>
    <t>(814</t>
  </si>
  <si>
    <t>(819</t>
  </si>
  <si>
    <t>(1,091</t>
  </si>
  <si>
    <t>(271</t>
  </si>
  <si>
    <t>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t>
  </si>
  <si>
    <t>The Company utilizes a risk grading matrix to assign a risk grade to each of its loans. A description of the general characteristics of the risk grades is as follows:</t>
  </si>
  <si>
    <r>
      <t>·</t>
    </r>
    <r>
      <rPr>
        <sz val="8.5"/>
        <color theme="1"/>
        <rFont val="Times New Roman"/>
        <family val="1"/>
      </rPr>
      <t>     </t>
    </r>
    <r>
      <rPr>
        <sz val="10"/>
        <color theme="1"/>
        <rFont val="Times New Roman"/>
        <family val="1"/>
      </rPr>
      <t xml:space="preserve"> Pass—These loans range from minimal credit risk to average however still acceptable credit risk.</t>
    </r>
  </si>
  <si>
    <r>
      <t>·</t>
    </r>
    <r>
      <rPr>
        <sz val="8.5"/>
        <color theme="1"/>
        <rFont val="Times New Roman"/>
        <family val="1"/>
      </rPr>
      <t>     </t>
    </r>
    <r>
      <rPr>
        <sz val="10"/>
        <color theme="1"/>
        <rFont val="Times New Roman"/>
        <family val="1"/>
      </rPr>
      <t xml:space="preserve"> Special mention—A special mention loan has potential weaknesses that deserve management’s close attention. If left uncorrected, these potential weaknesses may result in deterioration of the repayment prospects for the loan or the institution’s credit position at some future date.</t>
    </r>
  </si>
  <si>
    <r>
      <t>·</t>
    </r>
    <r>
      <rPr>
        <sz val="8.5"/>
        <color theme="1"/>
        <rFont val="Times New Roman"/>
        <family val="1"/>
      </rPr>
      <t>     </t>
    </r>
    <r>
      <rPr>
        <sz val="10"/>
        <color theme="1"/>
        <rFont val="Times New Roman"/>
        <family val="1"/>
      </rPr>
      <t xml:space="preserve">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t>
    </r>
  </si>
  <si>
    <r>
      <t>·</t>
    </r>
    <r>
      <rPr>
        <sz val="8.5"/>
        <color theme="1"/>
        <rFont val="Times New Roman"/>
        <family val="1"/>
      </rPr>
      <t>     </t>
    </r>
    <r>
      <rPr>
        <sz val="10"/>
        <color theme="1"/>
        <rFont val="Times New Roman"/>
        <family val="1"/>
      </rPr>
      <t xml:space="preserve">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t>
    </r>
  </si>
  <si>
    <t>The following table presents the credit risk profile by risk grade of commercial loans for non-acquired loans:</t>
  </si>
  <si>
    <t>Construction &amp; Development</t>
  </si>
  <si>
    <t>Commercial Non-owner Occupied</t>
  </si>
  <si>
    <t>Commercial Owner Occupied</t>
  </si>
  <si>
    <t>Pass</t>
  </si>
  <si>
    <t>Special mention</t>
  </si>
  <si>
    <t>Substandard</t>
  </si>
  <si>
    <t>Doubtful</t>
  </si>
  <si>
    <t>Commercial &amp; Industrial</t>
  </si>
  <si>
    <t>Other Income Producing Property</t>
  </si>
  <si>
    <t>Commercial Total</t>
  </si>
  <si>
    <t>The following table presents the credit risk profile by risk grade of consumer loans for non-acquired loans:</t>
  </si>
  <si>
    <t>Consumer Owner Occupied</t>
  </si>
  <si>
    <t>Home Equity</t>
  </si>
  <si>
    <t>Consumer Total</t>
  </si>
  <si>
    <t>The following table presents the credit risk profile by risk grade of total non-acquired loans:</t>
  </si>
  <si>
    <t>Total Non-acquired Loans</t>
  </si>
  <si>
    <t>At September 30, 2013, the aggregate amount of non-acquired substandard and doubtful loans totaled $94.9 million. When these loans are combined with non-acquired OREO of $16.6 million, our non-acquired classified assets (as defined by the state of South Carolina and the FDIC, our primary regulators) were $111.5 million. At December 31, 2012, the amounts were $124.1 million, $19.1 million, and $143.2 million, respectively. At September 30, 2012, the amounts were $135.1 million, $22.4 million, and $157.5 million, respectively.</t>
  </si>
  <si>
    <t>The following table presents the credit risk profile by risk grade of commercial loans for FASB ASC Topic 310-20 acquired loans (identified as performing at the time of acquisition):</t>
  </si>
  <si>
    <t>The following table presents the credit risk profile by risk grade of consumer loans for FASB ASC Topic 310-20 acquired loans (identified as performing at the time of acquisition):</t>
  </si>
  <si>
    <t>The following table presents the credit risk profile by risk grade of FASB ASC Topic 310-30 acquired loans (identified as credit-impaired at the time of acquisition), net of the related discount (this table should be read in conjunction with the allowance for acquired loan losses table found on page 22):</t>
  </si>
  <si>
    <t>Commercial Loans Greater Than</t>
  </si>
  <si>
    <t>or Equal to $1 million-CBT</t>
  </si>
  <si>
    <t>Commercial Real Estate</t>
  </si>
  <si>
    <t>Commercial Real Estate—</t>
  </si>
  <si>
    <t>Construction and Development</t>
  </si>
  <si>
    <t>Residential Real Estate</t>
  </si>
  <si>
    <t>The risk grading of FASB ASC Topic 310-30 acquired loans is determined utilizing a loan’s contractual balance, while the amount recorded in the financial statements and reflected above is the carrying value. In an FDIC-assisted acquisition, covered acquired loans are initially recorded at their fair value, including a credit discount due to the high concentration of substandard and doubtful loans. In addition to the credit discount and the allowance for loan losses on covered acquired loans, the Company’s risk of loss is mitigated by the FDIC loss share arrangement.</t>
  </si>
  <si>
    <t>The following table presents an aging analysis of past due loans, segregated by class for non-acquired loans:</t>
  </si>
  <si>
    <t>30-59 Days</t>
  </si>
  <si>
    <t>60-89 Days</t>
  </si>
  <si>
    <t>90+ Days</t>
  </si>
  <si>
    <t>Past</t>
  </si>
  <si>
    <t>Past Due</t>
  </si>
  <si>
    <t>Due</t>
  </si>
  <si>
    <t>Current</t>
  </si>
  <si>
    <t>September 30, 2013</t>
  </si>
  <si>
    <t>Commercial real estate:</t>
  </si>
  <si>
    <t>Commercial owner occupied</t>
  </si>
  <si>
    <t>December 31, 2012</t>
  </si>
  <si>
    <t>September 30, 2012</t>
  </si>
  <si>
    <t>The following table presents an aging analysis of past due loans, segregated by class for FASB ASC Topic 310-20 acquired loans (identified as performing at the time of acquisition):</t>
  </si>
  <si>
    <t>The following table presents an aging analysis of past due loans, segregated by class for FASB ASC Topic 310-30 acquired loans (identified as credit-impaired at the time of acquisition):</t>
  </si>
  <si>
    <t>The following is a summary of information pertaining to impaired non-acquired loans:</t>
  </si>
  <si>
    <t>Unpaid</t>
  </si>
  <si>
    <t>Recorded</t>
  </si>
  <si>
    <t>Contractual</t>
  </si>
  <si>
    <t>Investment</t>
  </si>
  <si>
    <t>Principal</t>
  </si>
  <si>
    <t>With No</t>
  </si>
  <si>
    <t>With</t>
  </si>
  <si>
    <t>Related</t>
  </si>
  <si>
    <t>Balance</t>
  </si>
  <si>
    <t>Allowance</t>
  </si>
  <si>
    <t>Total impaired loans</t>
  </si>
  <si>
    <t>FASB ASC Topic 310-30 acquired loans are accounted for in pools as shown on page 22 rather than being individually evaluated for impairment; therefore, the table above only pertains to non-acquired loans.</t>
  </si>
  <si>
    <t>The following summarizes the average investment in non-acquired impaired loans and interest income recognized on non-acquired impaired loans:</t>
  </si>
  <si>
    <t>Three Months Ended</t>
  </si>
  <si>
    <t>September 30, 2013</t>
  </si>
  <si>
    <t>September 30, 2012</t>
  </si>
  <si>
    <t>Average</t>
  </si>
  <si>
    <t>Investment in</t>
  </si>
  <si>
    <t>Interest Income</t>
  </si>
  <si>
    <t>Impaired Loans</t>
  </si>
  <si>
    <t>Recognized</t>
  </si>
  <si>
    <t>Total Impaired Loans</t>
  </si>
  <si>
    <t>Nine Months Ended</t>
  </si>
  <si>
    <t>The following is a summary of information pertaining to non-acquired nonaccrual loans by class, including restructured loans:</t>
  </si>
  <si>
    <t>Restructured loans</t>
  </si>
  <si>
    <t>Total loans on nonaccrual status</t>
  </si>
  <si>
    <t>In the course of resolving delinquent loans, the Bank may choose to restructure the contractual terms of certain loans.  Any loans that are modified are reviewed by the Bank to determine if a troubled debt restructuring (“TDR” or “restructured loan”) has occurred.  A TDR is a modification in which the Bank grants a concession to a borrower that it would not otherwise consider due to economic or legal reasons related to a borrower’s financial difficulties.  The concessions granted on TDRs generally include terms to reduce the interest rate, extend the term of the debt obligation, or modify the payment structure on the debt obligation.</t>
  </si>
  <si>
    <t>The Bank designates loan modifications as TDRs when it grants a concession to the borrower that it would not otherwise consider due to the borrower experiencing financial difficulty (ASC Topic 310.40).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The following table presents non-acquired loans designated as TDRs segregated by class and type of concession that were restructured during the three and nine months ended September 30, 2013 and 2012:</t>
  </si>
  <si>
    <t>Three Months Ended September 30, 2013</t>
  </si>
  <si>
    <t>Three Months Ended September 30, 2012</t>
  </si>
  <si>
    <t>Number</t>
  </si>
  <si>
    <t>of loans</t>
  </si>
  <si>
    <t>Pre-Modification</t>
  </si>
  <si>
    <t>Outstanding</t>
  </si>
  <si>
    <t>Post-Modification</t>
  </si>
  <si>
    <t>Recorded Investment</t>
  </si>
  <si>
    <t>Pre-</t>
  </si>
  <si>
    <t>Modification</t>
  </si>
  <si>
    <t>Interest rate modification</t>
  </si>
  <si>
    <t>Total interest rate modifications</t>
  </si>
  <si>
    <t>Term modification</t>
  </si>
  <si>
    <t>Total term modifications</t>
  </si>
  <si>
    <t>Nine Months Ended September 30, 2013</t>
  </si>
  <si>
    <t>Nine Months Ended September 30, 2012</t>
  </si>
  <si>
    <t>Post-</t>
  </si>
  <si>
    <t>At September 30, 2013, December 31, 2012, and September 30, 2012, the balance of accruing TDRs was $4.2 million, $6.3 million, and $6.3 million, respectively.</t>
  </si>
  <si>
    <t>The following table presents the changes in status of non-acquired loans restructured within the previous 12 months as of September 30, 2013 by type of concession:</t>
  </si>
  <si>
    <t>Paying Under</t>
  </si>
  <si>
    <t>Restructured Terms</t>
  </si>
  <si>
    <t>Converted to Nonaccrual</t>
  </si>
  <si>
    <t>Foreclosures and Defaults</t>
  </si>
  <si>
    <t>of Loans</t>
  </si>
  <si>
    <t>The amount of specific reserve associated with non-acquired restructured loans was $534,000 at September 30, 2013, none of which was related to the restructured loans that had subsequently defaulted.  The Company had $13,000 remaining availability under commitments to lend additional funds on these restructured loans at September 30, 2013.</t>
  </si>
  <si>
    <t>FDIC Indemnification Asset</t>
  </si>
  <si>
    <t>Note 7—FDIC Indemnification Asset</t>
  </si>
  <si>
    <t>The following table provides changes in FDIC indemnification asset:</t>
  </si>
  <si>
    <t>FDIC indemnification asset recorded for First Federal’s FDIC loss share agreements</t>
  </si>
  <si>
    <t>Increase (decrease) in expected losses on loans</t>
  </si>
  <si>
    <t>(710</t>
  </si>
  <si>
    <t>Additional losses (recoveries) on OREO</t>
  </si>
  <si>
    <t>(547</t>
  </si>
  <si>
    <t>Reimbursable expenses</t>
  </si>
  <si>
    <t>Amortization of discounts and premiums, net</t>
  </si>
  <si>
    <t>(22,106</t>
  </si>
  <si>
    <t>(14,226</t>
  </si>
  <si>
    <t>Reimbursements from FDIC</t>
  </si>
  <si>
    <t>(39,066</t>
  </si>
  <si>
    <t>(88,773</t>
  </si>
  <si>
    <t>The FDIC indemnification asset is measured separately from the related covered assets.  At September 30, 2013, the projected cash flows related to the FDIC indemnification asset for losses on assets acquired were approximately $39.0 million less than the current carrying value.  This amount is being recognized as negative accretion (in non-interest income) over the shorter of the underlying asset’s remaining life or remaining term of the loss share agreements.  Subsequent to September 30, 2013, the Company expects to receive $12.5 million from loss share claims filed, including reimbursable expenses.</t>
  </si>
  <si>
    <t>Included in the FDIC indemnification asset is an expected “true up” with the FDIC related to both the BankMeridian, N.A. (“BankMeridian”)(acquired by SCBT in July 2011) and Plantation Financial Corporation (“Plantation”) (originally acquired by FFCH in April 2012) acquisitions.  This amount is determined each reporting period and at September 30, 2013, was estimated to be approximately $3.7 million related to the BankMeridian acquisition at the end of the loss share agreement (July 2021) and $3.4 million related to the Plantation acquisition at the end of the loss share agreement (April 2017).  The actual payment will be determined at the end of the loss sharing agreement term for each of the five FDIC-assisted acquisitions and is based on the negative bid, expected losses, intrinsic loss estimate, and assets covered under loss share.  There was no true up expected from the Community Bank &amp; Trust (“CBT”), Cape Fear Bank (“Cape Fear”), or Habersham Bank (“Habersham”) FDIC-assisted transactions as of September 30, 2013.</t>
  </si>
  <si>
    <t>On July 26, 2013, the Company completed the previously announced merger with First Financial, the bank holding company for The Bank. The Bank has loss sharing agreements with the FDIC related to the Cape Fear (originally acquired by FFCH in April 2009) and Plantation acquisitions which afford The Bank significant protection regarding certain acquired assets. Under the loss sharing agreement for Cape Fear, The Bank assumes the first $32.4 million of losses and the FDIC reimburses The Bank for 80% of the losses greater than $32.4 million and up to $110.0 million. On losses exceeding $110.0 million, the FDIC will reimburse The Bank for 95% of the losses. Under the loss sharing agreement for Plantation, The Bank shares in the losses on certain commercial loans and commercial OREO in three tranches. On losses up to $55.0 million, the FDIC reimburses The Bank for 80% of all eligible losses; The Bank absorbs losses greater than $55.0 million up to $65.0 million; and the FDIC reimburses The Bank for 60% of all eligible losses in excess of $65.0 million. The expected reimbursements under the loss sharing agreement are recorded in the note above.</t>
  </si>
  <si>
    <t>Other Real Estate Owned</t>
  </si>
  <si>
    <t>Note 8—Other Real Estate Owned</t>
  </si>
  <si>
    <t>The following is a summary of information pertaining to OREO at September 30, 2013:</t>
  </si>
  <si>
    <t>OREO</t>
  </si>
  <si>
    <t>Covered</t>
  </si>
  <si>
    <t>Acquired in First Financial acquisition</t>
  </si>
  <si>
    <t>Additions</t>
  </si>
  <si>
    <t>Write-downs</t>
  </si>
  <si>
    <t>(5,446</t>
  </si>
  <si>
    <t>(247</t>
  </si>
  <si>
    <t>(5,693</t>
  </si>
  <si>
    <t>Sold</t>
  </si>
  <si>
    <t>(18,379</t>
  </si>
  <si>
    <t>(17,371</t>
  </si>
  <si>
    <t>(35,750</t>
  </si>
  <si>
    <t>The following is a summary of information pertaining to OREO at September 30, 2012:</t>
  </si>
  <si>
    <t>Acquired in Peoples acquisition</t>
  </si>
  <si>
    <t>(4,798</t>
  </si>
  <si>
    <t>(8,850</t>
  </si>
  <si>
    <t>(13,648</t>
  </si>
  <si>
    <t>(14,841</t>
  </si>
  <si>
    <t>(29,082</t>
  </si>
  <si>
    <t>(43,923</t>
  </si>
  <si>
    <t>The covered OREO above is covered pursuant to the FDIC loss share agreements and is presented net of the related fair value discount.  At September 30, 2013, there were 519 properties included in OREO, with 202 uncovered and 317 covered by loss share agreement with the FDIC.  At September 30, 2012, there were 599 properties included in OREO, with 129 uncovered and 470 covered by loss share agreement with the FDIC.</t>
  </si>
  <si>
    <t>Note 9 — Deposits</t>
  </si>
  <si>
    <t>The Company’s total deposits are comprised of the following:</t>
  </si>
  <si>
    <t>Certificates of deposit</t>
  </si>
  <si>
    <t>Interest-bearing demand deposits</t>
  </si>
  <si>
    <t>Non-interest bearing demand deposits</t>
  </si>
  <si>
    <t>Savings deposits</t>
  </si>
  <si>
    <t>Other time deposits</t>
  </si>
  <si>
    <t>The aggregate amounts of time deposits in denominations of $100,000 or more at September 30, 2013, December 31, 2012, and September 30, 2012 were $767.3 million, $464.6 million and $375.2 million, respectively.  In July of 2010, the Dodd-Frank Wall Street Reform and Consumer Protection Act (“the “Dodd-Frank Act”) permanently increased the insurance limit on deposit accounts from $100,000 to $250,000.  At September 30, 2013, December 31, 2012, and September 30, 2012, the Company had $108.9 million, $129.6 million, and $109.9 million in certificates of deposits greater than $250,000, respectively.  At September 30, 2013 and December 31, 2012, the Company had $42.9 million and $13.0 million, respectively, in traditional, out-of-market brokered deposits.  The Company did not have brokered certificates of deposit at September 30, 2012.</t>
  </si>
  <si>
    <t>Retirement Plans</t>
  </si>
  <si>
    <t>Note 10 — Retirement Plans</t>
  </si>
  <si>
    <t>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and who have completed a year of eligible service.  Employees hired on or after January 1, 2006 are not eligible to participate in the non-contributory defined benefit pension plan.  On this date, a new benefit formula applies only to participants who have not attained age 45 or who do not have five years of service.</t>
  </si>
  <si>
    <t>Effective July 1, 2009, the Company suspended the accrual of benefits for pension plan participants under the non-contributory defined benefit plan.  The pension plan remained suspended as of September 30, 2013.</t>
  </si>
  <si>
    <t>The components of net periodic pension expense recognized during the three and nine months ended September 30, 2013 and 2012 are as follows:</t>
  </si>
  <si>
    <t>Interest cost</t>
  </si>
  <si>
    <t>(250</t>
  </si>
  <si>
    <t>(258</t>
  </si>
  <si>
    <t>(750</t>
  </si>
  <si>
    <t>(774</t>
  </si>
  <si>
    <t>Expected return on plan assets</t>
  </si>
  <si>
    <t>Recognized net actuarial loss</t>
  </si>
  <si>
    <t>(267</t>
  </si>
  <si>
    <t>(903</t>
  </si>
  <si>
    <t>(801</t>
  </si>
  <si>
    <t>Net periodic pension expense</t>
  </si>
  <si>
    <t>(121</t>
  </si>
  <si>
    <t>(118</t>
  </si>
  <si>
    <t>(362</t>
  </si>
  <si>
    <t>The Company contributed $300,000 and $900,000 to the pension plan for the three and nine months ended September 30, 2013, respectively, and anticipates making similar additional contributions during the remainder of the year.</t>
  </si>
  <si>
    <t>Electing employees are eligible to participate in the employees’ savings plan, under the provisions of Internal Revenue Code Section 401(k), after attaining age 21.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Effective September 1, 2012, employees participating in the plan receive a 100% matching of their 401(k) plan contribution, up to 5% of salary. Prior to September 1, 2012, participating employees received a 50% matching of their 401(k) plan contribution, up to 6% of salary.  The Company expensed $871,000 and $418,000 for the 401(k) plan during the three months ended September 30, 2013 and 2012, respectively.  The Company expensed $2.1 million and $1.1 million for the 401(k) plan during the nine months ended September 30, 2013 and 2012, respectively.</t>
  </si>
  <si>
    <t>Employees hired on January 1, 2006 or thereafter will not participate in the defined benefit pension plan, but are eligible to participate in the employees’ savings plan.</t>
  </si>
  <si>
    <t>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Share</t>
  </si>
  <si>
    <t>Note 11 — Earnings Per Share</t>
  </si>
  <si>
    <t>Basic earnings per share are calculated by dividing net income available to common shareholders by the weighted-average shares of common stock outstanding during each period, excluding non-vested shares.  The Company’s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t>
  </si>
  <si>
    <t>The following table sets forth the computation of basic and diluted earnings per share for the three and nine months ended September 30, 2013 and 2012:</t>
  </si>
  <si>
    <t>(Dollars and shares in thousands)</t>
  </si>
  <si>
    <t>Basic earnings per common share:</t>
  </si>
  <si>
    <t>Weighted-average basic common shares</t>
  </si>
  <si>
    <t>Basic earnings per common share</t>
  </si>
  <si>
    <t>Diluted earnings per share:</t>
  </si>
  <si>
    <t>Effect of dilutive securities</t>
  </si>
  <si>
    <t>Weighted-average dilutive shares</t>
  </si>
  <si>
    <t>Diluted earnings per common share</t>
  </si>
  <si>
    <t>Since September 30, 2012, the Company closed two acquisitions.  In December 2012, the Company issued 1,802,137 shares of common stock for all of the outstanding shares of The Savannah Bancorp, Inc.  In July 2013, the Company issued 7,018,274 shares for all of the outstanding common shares of FFCH.  The result was an increase in the basic and diluted weighted-average shares outstanding of approximately 6.8 million shares and 3.5 million shares for the three and nine months ended September 30, 2013, respectively.</t>
  </si>
  <si>
    <t>The calculation of diluted earnings per common share excludes outstanding stock options for which the results would have been antidilutive under the treasury stock method as follows:</t>
  </si>
  <si>
    <t>Number of shares</t>
  </si>
  <si>
    <t>Range of exercise prices</t>
  </si>
  <si>
    <t>$31.75 - $40.99</t>
  </si>
  <si>
    <t>$41.45 - $41.45</t>
  </si>
  <si>
    <t>$31.10 - $40.99</t>
  </si>
  <si>
    <t>Share-Based Compensation</t>
  </si>
  <si>
    <t>Note 12 — Share-Based Compensation</t>
  </si>
  <si>
    <t>The Company’s 1999, 2004, and 2012 share-based compensation programs are long-term retention programs intended to attract, retain, and provide incentives for key employees and non-employee directors in the form of incentive and non-qualified stock options and restricted stock.</t>
  </si>
  <si>
    <t>Stock Options</t>
  </si>
  <si>
    <t>With the exception of non-qualified stock options granted to directors under the 1999,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1999 plan after January 2, 2004, and the 1999 plan is closed other than for any options still unexercised and outstanding.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estricted stock units (“RSUs”).</t>
  </si>
  <si>
    <t>Activity in the Company’s stock option plans is summarized in the following table.  All information has been retroactively adjusted for stock dividends and stock splits.</t>
  </si>
  <si>
    <t>Weighted-</t>
  </si>
  <si>
    <t>Remaining</t>
  </si>
  <si>
    <t>Aggregate</t>
  </si>
  <si>
    <t>Number of </t>
  </si>
  <si>
    <t>Exercise</t>
  </si>
  <si>
    <t>Intrinsic</t>
  </si>
  <si>
    <t>Options </t>
  </si>
  <si>
    <t>Shares </t>
  </si>
  <si>
    <t>Price</t>
  </si>
  <si>
    <t>Life (Yrs.)</t>
  </si>
  <si>
    <t>Value (000’s)</t>
  </si>
  <si>
    <t>Outstanding at January 1, 2013</t>
  </si>
  <si>
    <t>Granted</t>
  </si>
  <si>
    <t>Exercised</t>
  </si>
  <si>
    <t>(37,021</t>
  </si>
  <si>
    <t>Expired/Forfeited</t>
  </si>
  <si>
    <t>(1,666</t>
  </si>
  <si>
    <t>Outstanding at September 30, 2013</t>
  </si>
  <si>
    <t>Exercisable at September 30, 2013</t>
  </si>
  <si>
    <t>Weighted-average fair value of options granted during the year</t>
  </si>
  <si>
    <t>The fair value of options is estimated at the date of grant using the Black-Scholes option pricing model and expensed over the options’ vesting periods.  The following weighted-average assumptions were used in valuing options issued:</t>
  </si>
  <si>
    <t>Dividend yield</t>
  </si>
  <si>
    <t>Expected life</t>
  </si>
  <si>
    <t>6 years</t>
  </si>
  <si>
    <t>Expected volatility</t>
  </si>
  <si>
    <t>Risk-free interest rate</t>
  </si>
  <si>
    <t>As of September 30, 2013, there was $562,000 of total unrecognized compensation cost related to nonvested stock option grants under the plans.  The cost is expected to be recognized over a weighted-average period of 1.21 years as of September 30, 2013.  The total fair value of shares vested during the nine months ended September 30, 2013 was $402,000.</t>
  </si>
  <si>
    <t>Restricted Stock</t>
  </si>
  <si>
    <t>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s, equal to the total value of such awards, ratably over the vesting period of the stock grants.  Restricted stock grants to employees typically “cliff vest” after four years.  Grants to non-employee directors typically vest within a 12-month period.</t>
  </si>
  <si>
    <t>Nonvested restricted stock for the nine months ended September 30, 2013 is summarized in the following table.  All information has been retroactively adjusted for stock dividends and stock splits.</t>
  </si>
  <si>
    <t>Grant-Date</t>
  </si>
  <si>
    <t>Restricted Stock </t>
  </si>
  <si>
    <t>Shares</t>
  </si>
  <si>
    <t>Nonvested at January 1, 2013</t>
  </si>
  <si>
    <t>Vested</t>
  </si>
  <si>
    <t>(13,800</t>
  </si>
  <si>
    <t>Forfeited</t>
  </si>
  <si>
    <t>(650</t>
  </si>
  <si>
    <t>Nonvested at September 30, 2013</t>
  </si>
  <si>
    <t>As of September 30, 2013, there was $5.2 million of total unrecognized compensation cost related to nonvested restricted stock granted under the plans.  This cost is expected to be recognized over a weighted-average period of 3.11 years as of September 30, 2013.  The total fair value of shares vested during the nine months ended September 30, 2013 was $760,000.</t>
  </si>
  <si>
    <t>Restricted Stock Units</t>
  </si>
  <si>
    <t>The Company from time-to-time also grants performance RSUs to key employees.  These awards help align the interests of these employees with the interests of the shareholders of the Company by providing economic value directly related to the performance of the Company.  Performance RSU grants contain a three year performance period.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ree years based upon the probable performance target that will be met. For the nine months ended September 30, 2013, the Company accrued at the target RSU award level, or for 72.7% of the RSUs granted, based on Management’s expectations of performance.</t>
  </si>
  <si>
    <t>Nonvested RSUs for the nine months ended September 30, 2013 is summarized in the following table.</t>
  </si>
  <si>
    <t> Restricted Stock Units </t>
  </si>
  <si>
    <t>As of September 30, 2013, there was $1.9 million of total unrecognized compensation cost related to nonvested RSUs granted under the plan.  This cost is expected to be recognized over a weighted-average period of 2.18 years as of September 30, 2013.</t>
  </si>
  <si>
    <t>Commitments and Contingent Liabilities</t>
  </si>
  <si>
    <t>Note 13 — Commitments and Contingent Liabilities</t>
  </si>
  <si>
    <t>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September 30, 2013, commitments to extend credit and standby letters of credit totaled $1.4 billion.  The Company does not anticipate any material losses as a result of these transactions.</t>
  </si>
  <si>
    <t>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t>
  </si>
  <si>
    <t>Fair Value</t>
  </si>
  <si>
    <t>Note 14 — Fair Value</t>
  </si>
  <si>
    <r>
      <t xml:space="preserve">FASB ASC 820, </t>
    </r>
    <r>
      <rPr>
        <i/>
        <sz val="10"/>
        <color theme="1"/>
        <rFont val="Times New Roman"/>
        <family val="1"/>
      </rPr>
      <t>Fair Value Measurements and Disclosures</t>
    </r>
    <r>
      <rPr>
        <sz val="10"/>
        <color theme="1"/>
        <rFont val="Times New Roman"/>
        <family val="1"/>
      </rPr>
      <t>,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t>
    </r>
  </si>
  <si>
    <t>The Company utilizes fair value measurements to record fair value adjustments to certain assets and liabilities and to determine fair value disclosures. Available for sale securities and derivative contracts are recorded at fair value on a recurring basis. Additionally, from time to time, the Company may be required to record at fair value other assets on a nonrecurring basis, such as loans held for sale, impaired loans, OREO, and certain other assets. These nonrecurring fair value adjustments typically involve application of lower of cost or market accounting or write-downs of individual assets.</t>
  </si>
  <si>
    <t>FASB ASC 82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following is a description of valuation methodologies used for assets recorded at fair value.</t>
  </si>
  <si>
    <t>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The Level 3 security is an unrated single-issue private placement bond that was acquired in the Savannah transaction. This security is considered a Level 3 because there is not an active market for the security. Management considers the credit quality of the underlying issuer in determining the fair value of the security. During the second quarter of 2013, the issuer paid off the security for $3.8 million and the Company realized a $31,000 gain on the payoff of the security.</t>
  </si>
  <si>
    <t>Mortgage Loans Held for Sale</t>
  </si>
  <si>
    <t>Mortgage loans held for sale are carried at the lower of cost or market value. The fair values of mortgage loans held for sale are based on commitments on hand from investors within the secondary market for loans with similar characteristics. As such, the fair value adjustments for mortgage loans held for sale are nonrecurring Level 2.</t>
  </si>
  <si>
    <t>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3,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t>
  </si>
  <si>
    <t>Other Real Estate Owned (“OREO”)</t>
  </si>
  <si>
    <t>Typically non-covered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both non-covered and covered OREO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net of any FDIC indemnification proceeds in the case of covered OREO.</t>
  </si>
  <si>
    <t>Derivative Financial Instruments</t>
  </si>
  <si>
    <t>Fair value is estimated using pricing models of derivatives with similar characteristics; accordingly, the derivatives are classified within Level 2 of the fair value hierarchy (see Note 16—Derivative Financial Instruments for additional information).</t>
  </si>
  <si>
    <t>Mortgage servicing rights(“MSRs”)</t>
  </si>
  <si>
    <t>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t>
  </si>
  <si>
    <t>Assets and Liabilities Recorded at Fair Value on a Recurring Basis</t>
  </si>
  <si>
    <t>The tables below present the recorded amount of assets and liabilities measured at fair value on a recurring basis.</t>
  </si>
  <si>
    <t>Quoted Prices</t>
  </si>
  <si>
    <t>In Active</t>
  </si>
  <si>
    <t>Significant</t>
  </si>
  <si>
    <t>Markets</t>
  </si>
  <si>
    <t>for Identical</t>
  </si>
  <si>
    <t>Observable</t>
  </si>
  <si>
    <t>Unobservable</t>
  </si>
  <si>
    <t>Inputs</t>
  </si>
  <si>
    <t>(Level 1)</t>
  </si>
  <si>
    <t>(Level 2)</t>
  </si>
  <si>
    <t>(Level 3)</t>
  </si>
  <si>
    <t>Derivative financial instruments</t>
  </si>
  <si>
    <t>Securities available for sale:</t>
  </si>
  <si>
    <t>Total securities available for sale</t>
  </si>
  <si>
    <t>Mortgage servicing rights</t>
  </si>
  <si>
    <t>Changes in Level 1, 2 and 3 Fair Value Measurements</t>
  </si>
  <si>
    <t>There were no transfers between the fair value hierarchy levels during the nine months ended September 30, 2013 and 2012.</t>
  </si>
  <si>
    <t>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t>
  </si>
  <si>
    <t>There were no changes in hierarchy classifications of Level 3 assets or liabilities for the nine months ended September 30, 2012.  A reconciliation of the beginning and ending balances of Level 3 assets and liabilities recorded at fair value on a recurring basis for the nine months ended September 30, 2013 is as follows:</t>
  </si>
  <si>
    <t>Fair value, January 1, 2013</t>
  </si>
  <si>
    <t>Change in unrealized loss recognized in other comprehensive income</t>
  </si>
  <si>
    <t>Total realized losses included in income</t>
  </si>
  <si>
    <t>Mortgage and other loan income</t>
  </si>
  <si>
    <t>(771</t>
  </si>
  <si>
    <t>Other-than-temporary impairment losses recognized in income</t>
  </si>
  <si>
    <t>Acquired in the First Financial acquisition</t>
  </si>
  <si>
    <t>Purchases, issuances and settlements, net</t>
  </si>
  <si>
    <t>(3,851</t>
  </si>
  <si>
    <t>Transfers in and/or out of level 3</t>
  </si>
  <si>
    <t>Fair value, September 30, 2013</t>
  </si>
  <si>
    <t>There were no unrealized losses included in accumulated other comprehensive income related to Level 3 financial assets and liabilities at September 30, 2013 or 2012.</t>
  </si>
  <si>
    <t>Assets and Liabilities Recorded at Fair Value on a Nonrecurring Basis</t>
  </si>
  <si>
    <t>The tables below present the recorded amount of assets and liabilities measured at fair value on a nonrecurring basis:</t>
  </si>
  <si>
    <t>Non-acquired impaired loans</t>
  </si>
  <si>
    <t>Quantitative Information about Level 3 Fair Value Measurements</t>
  </si>
  <si>
    <t>General Range</t>
  </si>
  <si>
    <t>Valuation Technique</t>
  </si>
  <si>
    <t>Unobservable Input</t>
  </si>
  <si>
    <t>(Weighted Average)</t>
  </si>
  <si>
    <t>Nonrecurring measurements:</t>
  </si>
  <si>
    <t>Impaired loans</t>
  </si>
  <si>
    <t>Discounted appraisals</t>
  </si>
  <si>
    <t>Collateral discounts</t>
  </si>
  <si>
    <t>0-25% (4.39%)</t>
  </si>
  <si>
    <t>Collateral discounts and estimated costs to sell</t>
  </si>
  <si>
    <t>0-50% (28.71%)</t>
  </si>
  <si>
    <t>Fair Value of Financial Instruments</t>
  </si>
  <si>
    <t>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September 30, 2013, December 31, 2012 and September 30, 2012. Such amounts have not been revalued for purposes of these consolidated financial statements since those dates and, therefore, current estimates of fair value may differ significantly from the amounts presented herein.</t>
  </si>
  <si>
    <t>The following methods and assumptions were used to estimate the fair value of each class of financial instruments for which it is practicable to estimate that value:</t>
  </si>
  <si>
    <r>
      <t>Cash and Cash Equivalents</t>
    </r>
    <r>
      <rPr>
        <sz val="10"/>
        <color theme="1"/>
        <rFont val="Times New Roman"/>
        <family val="1"/>
      </rPr>
      <t xml:space="preserve"> — The carrying amount is a reasonable estimate of fair value.</t>
    </r>
  </si>
  <si>
    <r>
      <t>Investment Securities</t>
    </r>
    <r>
      <rPr>
        <sz val="10"/>
        <color theme="1"/>
        <rFont val="Times New Roman"/>
        <family val="1"/>
      </rPr>
      <t xml:space="preserve"> —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5—Investment Securities for additional information, as well as page 39 regarding fair value.</t>
    </r>
  </si>
  <si>
    <r>
      <t>Loans</t>
    </r>
    <r>
      <rPr>
        <sz val="10"/>
        <color theme="1"/>
        <rFont val="Times New Roman"/>
        <family val="1"/>
      </rPr>
      <t xml:space="preserve"> — 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t>
    </r>
  </si>
  <si>
    <r>
      <t>FDIC Receivable for Loss Share Agreements</t>
    </r>
    <r>
      <rPr>
        <sz val="10"/>
        <color theme="1"/>
        <rFont val="Times New Roman"/>
        <family val="1"/>
      </rPr>
      <t xml:space="preserve"> — The fair value is estimated based on discounted future cash flows using current discount rates.</t>
    </r>
  </si>
  <si>
    <r>
      <t>Deposit Liabilities</t>
    </r>
    <r>
      <rPr>
        <sz val="10"/>
        <color theme="1"/>
        <rFont val="Times New Roman"/>
        <family val="1"/>
      </rPr>
      <t xml:space="preserve">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Federal Funds Purchased and Securities Sold Under Agreements to Repurchase</t>
    </r>
    <r>
      <rPr>
        <sz val="10"/>
        <color theme="1"/>
        <rFont val="Times New Roman"/>
        <family val="1"/>
      </rPr>
      <t xml:space="preserve"> — The carrying amount of federal funds purchased, borrowings under repurchase agreements, and other short-term borrowings maturing within ninety days approximate their fair values.</t>
    </r>
  </si>
  <si>
    <r>
      <t>Other Borrowings</t>
    </r>
    <r>
      <rPr>
        <sz val="10"/>
        <color theme="1"/>
        <rFont val="Times New Roman"/>
        <family val="1"/>
      </rPr>
      <t xml:space="preserve"> — The fair value of other borrowings is estimated using discounted cash flow analysis on the Company’s current incremental borrowing rates for similar types of instruments.</t>
    </r>
  </si>
  <si>
    <r>
      <t>Accrued Interest</t>
    </r>
    <r>
      <rPr>
        <sz val="10"/>
        <color theme="1"/>
        <rFont val="Times New Roman"/>
        <family val="1"/>
      </rPr>
      <t xml:space="preserve"> — The carrying amounts of accrued interest approximate fair value.</t>
    </r>
  </si>
  <si>
    <r>
      <t>Derivative Financial Instruments</t>
    </r>
    <r>
      <rPr>
        <sz val="10"/>
        <color theme="1"/>
        <rFont val="Times New Roman"/>
        <family val="1"/>
      </rPr>
      <t xml:space="preserve"> — The fair value of derivative financial instruments (including interest rate swaps) is estimated using pricing models of derivatives with similar characteristics.</t>
    </r>
  </si>
  <si>
    <r>
      <t>Commitments to Extend Credit, Standby Letters of Credit and Financial Guarantees</t>
    </r>
    <r>
      <rPr>
        <sz val="10"/>
        <color theme="1"/>
        <rFont val="Times New Roman"/>
        <family val="1"/>
      </rPr>
      <t xml:space="preserve"> —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t>
    </r>
  </si>
  <si>
    <t>The estimated fair value, and related carrying amount, of the Company’s financial instruments are as follows:</t>
  </si>
  <si>
    <t>Carrying</t>
  </si>
  <si>
    <t>Amount</t>
  </si>
  <si>
    <t>Level 1</t>
  </si>
  <si>
    <t>Level 2</t>
  </si>
  <si>
    <t>Level 3</t>
  </si>
  <si>
    <t>Financial assets:</t>
  </si>
  <si>
    <t>Loans, net of allowance for loan losses, and loans held for sale</t>
  </si>
  <si>
    <t>Interest rate swap — non-designated hedge</t>
  </si>
  <si>
    <t>Other derivative financial instruments</t>
  </si>
  <si>
    <t>(mortgage banking related)</t>
  </si>
  <si>
    <t>Financial liabilities:</t>
  </si>
  <si>
    <t>Interest rate swap — cash flow hedge</t>
  </si>
  <si>
    <t>Off balance sheet financial instruments:</t>
  </si>
  <si>
    <t>Commitments to extend credit</t>
  </si>
  <si>
    <t>Standby letters of credit and financial guarantees</t>
  </si>
  <si>
    <t>Accumulated Other Comprehensive Income</t>
  </si>
  <si>
    <t>Note 15 — Accumulated Other Comprehensive Income</t>
  </si>
  <si>
    <t>The changes in each components of accumulated other comprehensive income, net of tax, were as follows:</t>
  </si>
  <si>
    <t>Unrealized Gains</t>
  </si>
  <si>
    <t>and Losses</t>
  </si>
  <si>
    <t>Gains and</t>
  </si>
  <si>
    <t>on Securities</t>
  </si>
  <si>
    <t>Losses on</t>
  </si>
  <si>
    <t>Benefit</t>
  </si>
  <si>
    <t>Available</t>
  </si>
  <si>
    <t>Cash Flow</t>
  </si>
  <si>
    <t>Plans</t>
  </si>
  <si>
    <t>for Sale</t>
  </si>
  <si>
    <t>Hedges</t>
  </si>
  <si>
    <t>Balance at December 31, 2012</t>
  </si>
  <si>
    <t>(7,458</t>
  </si>
  <si>
    <t>(930</t>
  </si>
  <si>
    <t>Other comprehensive income (loss) before reclassifications</t>
  </si>
  <si>
    <t>(11,285</t>
  </si>
  <si>
    <t>(11,146</t>
  </si>
  <si>
    <t>Amounts reclassified from accumulated other comprehensive income</t>
  </si>
  <si>
    <t>Net comprehensive income (loss)</t>
  </si>
  <si>
    <t>(11,004</t>
  </si>
  <si>
    <t>Balance at September 30, 2013</t>
  </si>
  <si>
    <t>(2,521</t>
  </si>
  <si>
    <t>(649</t>
  </si>
  <si>
    <t>(10,628</t>
  </si>
  <si>
    <t>The table below presents the reclassifications out of accumulated other comprehensive income, net of tax, for the nine months ended September 30, 2013:</t>
  </si>
  <si>
    <t>Amount Reclassified from</t>
  </si>
  <si>
    <t>Accumulated Other Comprehensive </t>
  </si>
  <si>
    <t>Accumulated Other</t>
  </si>
  <si>
    <t>Income Component</t>
  </si>
  <si>
    <t>Comprehensive Income</t>
  </si>
  <si>
    <t>Income Statement Line Item Affected</t>
  </si>
  <si>
    <t>Gains and losses on cash flow hedges:</t>
  </si>
  <si>
    <t>Interest rate contracts</t>
  </si>
  <si>
    <t>Interest expense</t>
  </si>
  <si>
    <t>(87</t>
  </si>
  <si>
    <t>Total reclassifications for the period</t>
  </si>
  <si>
    <t>Note 16 — Derivative Financial Instruments</t>
  </si>
  <si>
    <t>Cash Flow Hedge of Interest Rate Risk</t>
  </si>
  <si>
    <r>
      <t xml:space="preserve">The Company is exposed to interest rate risk in the course of its business operations and manages a portion of this risk through the use of a derivative financial instrument in the form of an interest rate swap (cash flow hedge). The Company accounts for this interest rate swap in accordance with FASB ASC 815, </t>
    </r>
    <r>
      <rPr>
        <i/>
        <sz val="10"/>
        <color theme="1"/>
        <rFont val="Times New Roman"/>
        <family val="1"/>
      </rPr>
      <t>Derivatives and Hedging</t>
    </r>
    <r>
      <rPr>
        <sz val="10"/>
        <color theme="1"/>
        <rFont val="Times New Roman"/>
        <family val="1"/>
      </rPr>
      <t>, which requires that all derivatives be recognized as assets or liabilities in the balance sheet at fair value. For more information regarding the fair value of the Company’s derivative financial instruments, see Note 14 to these financial statements.</t>
    </r>
  </si>
  <si>
    <t>The Company utilizes this interest rate swap agreement to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Any ineffective portion of the gain or loss is reported in earnings immediately. For derivatives that are not designated as hedging instruments, changes in the fair value of the derivatives are recognized in earnings immediately.</t>
  </si>
  <si>
    <t>When applying hedge accounting for derivatives, the Company establishes a method for assessing the effectiveness of the hedging derivative and a measurement approach for determining any ineffective aspect of the hedge upon the inception of the hedge.</t>
  </si>
  <si>
    <t>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s contract calls for the Company to pay a fixed rate of 4.06% on $8.0 million notional amount and receive a variable rate of three-month LIBOR on the $8.0 million notional amount.</t>
  </si>
  <si>
    <t>The Company recognized an after-tax unrealized gain on its cash flow hedge in other comprehensive income of less than $1,000 and $281,000 for the three and nine months ended September 30, 2013, respectively. The Company recognized an after-tax unrealized loss on its cash flow hedge in other comprehensive income of $41,000 and $117,000 for the three and nine months ended September 30, 2012, respectively.  The Company recognized a $1.0 million and a $1.6 million cash flow hedge liability in other liabilities on the balance sheet at September 30, 2013 and 2012, respectively. There was no ineffectiveness in the cash flow hedge during the nine months ended September 30, 2013 and 2012.</t>
  </si>
  <si>
    <t>Credit risk related to the derivative arises when amounts receivable from the counterparty (derivatives dealer) exceed those payable. The Company controls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September 30, 2013 and 2012, the Company was required to provide $1.1 million and $1.6 million of collateral, respectively, which is included in cash and cash equivalents on the balance sheet as interest-bearing deposits with banks. Also, the Company has a netting agreement with the counterparty.</t>
  </si>
  <si>
    <t>Non-designated Hedges of Interest Rate Risk</t>
  </si>
  <si>
    <t>As of September 30, 2013, the Company has two interest rate swap contracts that were classified as non-designated hedges that were acquired through the merger transaction with Savannah.  These derivatives are not designated as hedges and are not speculative in nature.  One of the derivatives is an interest rate swap that was executed with a commercial borrower to facilitate a respective risk management strategy and allow the customer to pay a fixed rate of interest to the Company.  This interest rate swap was simultaneously hedged by executing an offsetting interest rate swap that was entered into with a derivatives dealer to minimize the net risk exposure to the Company resulting from the transactions and allow the Company to receive a variable rate of interest.</t>
  </si>
  <si>
    <t>The interest rate swap contract with the commercial borrower requires the borrower to pay or receive from the Company an amount equal to and offsetting the value of the interest rate swap.  If the commercial borrower fails to perform and the market value for the interest rate swap with the derivatives dealer is negative (net liability position), the Company would be obligated to pay the settlement amount for the financial derivative with the dealer.  If the market value for the interest rate swap with the derivatives dealer is positive (net asset position), the Company would receive a payment for the settlement amount for the financial derivative with the dealer.  The settlement amount is determined by the fluctuation of interest rates.</t>
  </si>
  <si>
    <t>As the interest rate swaps associated with this program do not meet the strict hedge accounting requirements, changes in the fair value of both the customer swaps and the offsetting swaps are recognized directly in earnings.  As of September 30, 2013, the interest rate swaps had an aggregate notional amount of approximately $4.3 million and the fair value of these two interest rate swap derivatives are recorded in other assets and in other liabilities for $209,000 on the balance sheet.  The net effect of recording the derivatives at fair value through earnings was immaterial to the Company’s financial condition and results of operations during 2013.</t>
  </si>
  <si>
    <t>The Company also has an agreement with the derivatives dealer in this transaction that contains a provision where if the Company defaults on any of its indebtedness, including default where repayment of the indebtedness has not been accelerated by the lender, then the Company could also be declared in default on this derivatives obligation.  As of September 30, 2013, the fair value of the interest rate swap derivative with the derivatives dealer was in a net liability position of $209,000, which excludes any adjustment for nonperformance risk, related to these agreements.  As of September 30, 2013, SCBT was provided $354,000 of collateral, which is included in cash and cash equivalents on the balance sheet as interest-bearing deposits with banks.  If the Company had breached any of these provisions at September 30, 2013, it would have been required to settle its obligations under the agreement at the termination value, $209,000.</t>
  </si>
  <si>
    <t>The Company also has derivatives contracts that were classified as non-designated hedges that were acquired through the merger transaction with FFCH.  These derivatives contracts are a part of the Company’s risk management strategy for its mortgage banking activities.  These instruments may include financial forwards, futures contracts, and options written and purchased, which are used to hedge mortgage servicing rights; while when-issued securitie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cquired through the merger with FFCH and as a result, changes in fair value of the instruments (both gains and losses) are recorded in the Consolidated Statements of Operations in mortgage banking income.</t>
  </si>
  <si>
    <t>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September 30, 2013, the Company had derivative financial instruments outstanding with notional amounts totaling $77.5 million related to mortgage servicing rights.  The estimated net fair value of the open contracts related to the mortgage servicing rights was recorded as an asset of $965,000 at September 30, 2013.</t>
  </si>
  <si>
    <t>The following table presents the Company’s notional value of forward sale commitments and the fair value of those obligations along with the fair value of the mortgage pipeline.</t>
  </si>
  <si>
    <t>As of</t>
  </si>
  <si>
    <t>Mortgage loan pipeline</t>
  </si>
  <si>
    <t>Expected closures</t>
  </si>
  <si>
    <t>Fair Value of mortgage loan pipeline commitments</t>
  </si>
  <si>
    <t>Forward commitments</t>
  </si>
  <si>
    <t>Fair value of forward commitments</t>
  </si>
  <si>
    <t>(569</t>
  </si>
  <si>
    <t>Capital Ratios</t>
  </si>
  <si>
    <t>Note 17 — Capital Ratios</t>
  </si>
  <si>
    <t>The Company is subject to certain risk-based capital guidelines. Certain ratios measure the relationship of capital to a combination of balance sheet and off-balance sheet risks. The values of both balance sheet and off-balance sheet items are adjusted to reflect credit risk. Under the guidelines promulgated by the Federal Reserve, which are substantially similar to those of the FDIC, Tier 1 risk-based capital must be at least 4% of risk-weighted assets, while total risk-based capital must be at least 8% of risk-weighted assets.</t>
  </si>
  <si>
    <t>In conjunction with the risk-based capital ratios, the regulatory agencies have also prescribed a leverage capital ratio for assessing capital adequacy.</t>
  </si>
  <si>
    <t>The Company’s capital adequacy ratios are reflected below:</t>
  </si>
  <si>
    <t>First Financial Holdings, Inc.:</t>
  </si>
  <si>
    <t>Tier 1 risk-based capital</t>
  </si>
  <si>
    <t>%</t>
  </si>
  <si>
    <t>Total risk-based capital</t>
  </si>
  <si>
    <t>Tier 1 leverage</t>
  </si>
  <si>
    <t>SCBT:</t>
  </si>
  <si>
    <t>Goodwill and Other Intangible Assets</t>
  </si>
  <si>
    <t>Note 18—Goodwill and Other Intangible Assets</t>
  </si>
  <si>
    <r>
      <t>In accordance with FASB ASC 350, </t>
    </r>
    <r>
      <rPr>
        <i/>
        <sz val="10"/>
        <color theme="1"/>
        <rFont val="Times New Roman"/>
        <family val="1"/>
      </rPr>
      <t>Intangibles—Goodwill and Other</t>
    </r>
    <r>
      <rPr>
        <sz val="10"/>
        <color theme="1"/>
        <rFont val="Times New Roman"/>
        <family val="1"/>
      </rPr>
      <t>, the Company ceased amortization of goodwill as of January 1, 2002.  The following is a summary of changes in the carrying amounts of goodwill:</t>
    </r>
  </si>
  <si>
    <t>Additions:</t>
  </si>
  <si>
    <t>Goodwill from Peoples acquisition</t>
  </si>
  <si>
    <t>Goodwill from Savannah acquisition</t>
  </si>
  <si>
    <t>Goodwill from First Financial merger</t>
  </si>
  <si>
    <t>The Company’s other intangible assets, consisting of core deposit intangibles, noncompete intangibles, purchased credit card relationship intangibles, and client list intangibles are included on the face of the balance sheet.  The following is a summary of gross carrying amounts and accumulated amortization of other intangible assets:</t>
  </si>
  <si>
    <t>Gross carrying amount</t>
  </si>
  <si>
    <t>Accumulated amortization</t>
  </si>
  <si>
    <t>(15,768</t>
  </si>
  <si>
    <t>(11,784</t>
  </si>
  <si>
    <t>(11,408</t>
  </si>
  <si>
    <t>Amortization expense totaled $1.7 million and $566,000 for the three months ended September 30, 2013, and 2012, respectively.  Amortization expense totaled $3.8 million and $1.6 million for the nine months ended September 30, 2013, and 2012, respectively.  Other intangibles are amortized using either the straight-line method or an accelerated basis over their estimated useful lives, with lives generally between 2 and 15 years.  Estimated amortization expense for other intangibles for each of the next five quarters is as follows:</t>
  </si>
  <si>
    <t>Quarters ending:</t>
  </si>
  <si>
    <t>December 31, 2013</t>
  </si>
  <si>
    <t>March 31, 2014</t>
  </si>
  <si>
    <t>June 30, 2014</t>
  </si>
  <si>
    <t>September 30, 2014</t>
  </si>
  <si>
    <t>December 31, 2014</t>
  </si>
  <si>
    <t>Thereafter</t>
  </si>
  <si>
    <t>Note 19 — Subsequent Events</t>
  </si>
  <si>
    <t>Covered OREO Sale</t>
  </si>
  <si>
    <t>On October 9, 2013, the Company auctioned 51 properties located in various counties in North Georgia and Northwest North Carolina.  All of these assets were held in the Company’s acquired covered OREO portfolio, and were covered under loss share agreements with the FDIC at 95% in the case of CBT or 80% in the case of Habersham Bank.  These assets had a carrying value of approximately $5.2 million, and would reduce the September 30, 2013 balance of OREO by almost 7%.  The expected loss, net of the FDIC reimbursement, was not material.  The Company does expect some portion of the auctioned assets not to close; however, there is no meaningful way of estimating this fallout.</t>
  </si>
  <si>
    <t>Line of Credit</t>
  </si>
  <si>
    <t>On October 28, 2013, the Company entered into a Credit Agreement (the “Agreement”) with U.S. Bank National Association (the “Lender”). The Agreement provides for a $30 million unsecured line of credit by the Lender to the Company.  The maturity date of the Agreement is October 27, 2014, provided that the Agreement may be extended subject to the approval of the Lender.  Borrowings by the Company under the Agreement will bear interest at a rate per annum equal to one-month LIBOR plus 1.75%.</t>
  </si>
  <si>
    <t>Summary of Significant Accounting Policies (Policies)</t>
  </si>
  <si>
    <t>Mergers and Acquisitions (Tables)</t>
  </si>
  <si>
    <t>Schedule of proforma information</t>
  </si>
  <si>
    <t>First Financial</t>
  </si>
  <si>
    <t>Schedule of assets acquired, liabilities assumed, and fair value of total consideration transferred</t>
  </si>
  <si>
    <t>Savannah Bancorp ("SAVB")</t>
  </si>
  <si>
    <t>Investment Securities (Tables)</t>
  </si>
  <si>
    <t>Schedule of amortized cost and fair value of investment securities held to maturity</t>
  </si>
  <si>
    <t>Schedule of amortized cost and fair value of investment securities available for sale</t>
  </si>
  <si>
    <t>Schedule of amortized cost and fair value of other investment securities</t>
  </si>
  <si>
    <t>Schedule of amortized cost and fair value of debt securities by contractual maturity</t>
  </si>
  <si>
    <t>Schedule of securities with gross unrealized losses, aggregated by investment category and length of time that individual securities have been in a continuous unrealized loss position</t>
  </si>
  <si>
    <t>Loans and Allowance for Loan Losses (Tables)</t>
  </si>
  <si>
    <t>Schedule of changes in allowance for loan losses</t>
  </si>
  <si>
    <t>Summary of acquired loans</t>
  </si>
  <si>
    <t>Schedule of credit risk profile by risk grade of loans</t>
  </si>
  <si>
    <t>Aging analysis of past due loans, segregated by class of loans</t>
  </si>
  <si>
    <t>Summary of information pertaining to impaired loans</t>
  </si>
  <si>
    <t>Summary of average investment in impaired loans and interest income recognized on impaired loans</t>
  </si>
  <si>
    <t>Summary of information pertaining to non-acquired nonaccrual loans by class</t>
  </si>
  <si>
    <t>Schedule of restructured loans segregated by class and type of concession</t>
  </si>
  <si>
    <t>Schedule of changes in status of loans restructured within the previous 12 months</t>
  </si>
  <si>
    <t>Non-acquired loans | Commercial loans</t>
  </si>
  <si>
    <t>Non-acquired loans | Consumer loans</t>
  </si>
  <si>
    <t>Schedule of contractual loan payments receivable, estimates of amounts not expected to be collected, other fair value adjustments and the resulting fair values of acquired loans impaired and non-impaired at the acquisition date</t>
  </si>
  <si>
    <t>Schedule of changes in the carrying value of FASB ASC Topic 310-30</t>
  </si>
  <si>
    <t>Schedule of changes in the carrying amount of accretable yield for purchased impaired and non-impaired loans</t>
  </si>
  <si>
    <t>Acquired loans | First Financial</t>
  </si>
  <si>
    <t>Acquired loans | Savannah Bancorp ("SAVB")</t>
  </si>
  <si>
    <t>Acquired loans | Peoples</t>
  </si>
  <si>
    <t>Acquired loans | Total FASB ASC Topic 310-20 acquired loans (non-covered)</t>
  </si>
  <si>
    <t>Acquired loans | Total FASB ASC Topic 310-20 acquired loans (non-covered) | Commercial loans</t>
  </si>
  <si>
    <t>Acquired loans | Total FASB ASC Topic 310-20 acquired loans (non-covered) | Consumer loans</t>
  </si>
  <si>
    <t>Acquired loans | Total FASB ASC Topic 310-30 acquired loans</t>
  </si>
  <si>
    <t>FDIC Indemnification Asset (Tables)</t>
  </si>
  <si>
    <t>Schedule of changes in the FDIC indemnification asset</t>
  </si>
  <si>
    <t>Other Real Estate Owned (Tables)</t>
  </si>
  <si>
    <t>Summary of information pertaining to OREO</t>
  </si>
  <si>
    <t>Deposits (Tables)</t>
  </si>
  <si>
    <t>Schedule of total deposits</t>
  </si>
  <si>
    <t>Retirement Plans (Tables)</t>
  </si>
  <si>
    <t>Schedule of components of net periodic pension expense</t>
  </si>
  <si>
    <t>Earnings Per Share (Tables)</t>
  </si>
  <si>
    <t>Schedule of computation of basic and diluted earnings per share</t>
  </si>
  <si>
    <t>Schedule of antidilutive securities excluded from computation of diluted earnings per common share</t>
  </si>
  <si>
    <t>Share-Based Compensation (Tables)</t>
  </si>
  <si>
    <t>Schedule of stock option activity</t>
  </si>
  <si>
    <t>Schedule of weighted-average assumptions used in valuing options</t>
  </si>
  <si>
    <t>Summary of nonvested restricted stock</t>
  </si>
  <si>
    <t>Summary of nonvested RSUs</t>
  </si>
  <si>
    <t>Fair Value (Tables)</t>
  </si>
  <si>
    <t>Schedule of recorded amount of assets and liabilities measured at fair value on a recurring basis</t>
  </si>
  <si>
    <t>Schedule of reconciliation of the beginning and ending balances of Level 3 assets and liabilities recorded at fair value on a recurring basis</t>
  </si>
  <si>
    <t>Schedule of amounts of assets and liabilities measured at fair value on a nonrecurring basis</t>
  </si>
  <si>
    <t>Schedule of estimated fair value, and related carrying amount, of the Company's financial instruments</t>
  </si>
  <si>
    <t>Accumulated Other Comprehensive Income (Tables)</t>
  </si>
  <si>
    <t>Schedule of components of accumulated other comprehensive income (loss), net of tax</t>
  </si>
  <si>
    <t>Schedule of reclassifications out of accumulated other comprehensive income, net of tax</t>
  </si>
  <si>
    <t>Derivative Financial Instruments (Tables)</t>
  </si>
  <si>
    <t>Summary of obligation under forward commitments, the fair value of those obligations along with the fair value of derivative instruments associated with forward commitments</t>
  </si>
  <si>
    <t>Capital Ratios (Tables)</t>
  </si>
  <si>
    <t>Schedule of actual capital amounts and ratios</t>
  </si>
  <si>
    <t>Goodwill and Other Intangible Assets (Tables)</t>
  </si>
  <si>
    <t>Summary of changes in the carrying amounts of goodwill</t>
  </si>
  <si>
    <t>Summary of gross carrying amounts and accumulated amortization of other intangible assets</t>
  </si>
  <si>
    <t>Schedule of estimated amortization expense for other intangibles for each of the next five quarters</t>
  </si>
  <si>
    <t>Mergers and Acquisitions (Details) (USD $)</t>
  </si>
  <si>
    <t>0 Months Ended</t>
  </si>
  <si>
    <t>1 Months Ended</t>
  </si>
  <si>
    <t>2 Months Ended</t>
  </si>
  <si>
    <t>Dec. 31, 2011</t>
  </si>
  <si>
    <t>Jul. 26, 2013</t>
  </si>
  <si>
    <t>Jul. 31, 2013</t>
  </si>
  <si>
    <t>As previously recorded by acquiree</t>
  </si>
  <si>
    <t>Fair Value Adjustments</t>
  </si>
  <si>
    <t>Savannah Bancorp and FFCH</t>
  </si>
  <si>
    <t>Fixed exchange ratio for shares issued</t>
  </si>
  <si>
    <t>Purchase price per share of the Company's common stock (in dollars per share)</t>
  </si>
  <si>
    <t>Income tax rate at which fair value adjustments are made to adjust deferred tax asset (as a percent)</t>
  </si>
  <si>
    <t>Merger-related expense</t>
  </si>
  <si>
    <t>Proforma amounts</t>
  </si>
  <si>
    <t>Total revenues (net interest income plus noninterest income), Actual since Acquisition</t>
  </si>
  <si>
    <t>Net income available to the common shareholder, Actual since Acquisition</t>
  </si>
  <si>
    <t>Total revenues (net interest income plus noninterest income), Pro Forma</t>
  </si>
  <si>
    <t>Net income available to the common shareholder, Pro Forma</t>
  </si>
  <si>
    <t>Mergers and Acquisitions (Details 2) (USD $)</t>
  </si>
  <si>
    <t>Dec. 13, 2012</t>
  </si>
  <si>
    <t>Subsequent Fair Value Adjustments</t>
  </si>
  <si>
    <t>Fixed exchange ratio for shares issued (as a percent)</t>
  </si>
  <si>
    <t>Mergers and Acquisitions (Details 3) (USD $)</t>
  </si>
  <si>
    <t>Apr. 24, 2012</t>
  </si>
  <si>
    <t>Initial Fair Value Adjustments</t>
  </si>
  <si>
    <t>Number of shares of common stock issued per share</t>
  </si>
  <si>
    <t>Investment Securities (Details) (USD $)</t>
  </si>
  <si>
    <t>Investment securities held to maturity</t>
  </si>
  <si>
    <t>Amortized Cost</t>
  </si>
  <si>
    <t>Gross Unrealized Gains</t>
  </si>
  <si>
    <t>Gross Unrealized Losses</t>
  </si>
  <si>
    <t>Investment Securities (Details 2) (USD $)</t>
  </si>
  <si>
    <t>Investment securities available for sale</t>
  </si>
  <si>
    <t>Investment Securities (Details 3) (USD $)</t>
  </si>
  <si>
    <t>Other investment securities</t>
  </si>
  <si>
    <t>Investment Securities (Details 4) (USD $)</t>
  </si>
  <si>
    <t>Securities Available for Sale, Gross Unrealized Losses</t>
  </si>
  <si>
    <t>Less Than Twelve Months</t>
  </si>
  <si>
    <t>Twelve Months or More</t>
  </si>
  <si>
    <t>Securities Available for Sale, Fair Value</t>
  </si>
  <si>
    <t>Securities Held to Maturity, Gross Unrealized Losses</t>
  </si>
  <si>
    <t>Securities Held to Maturity, Fair Value</t>
  </si>
  <si>
    <t>Loans and Allowance for Loan Losses (Details) (Non-acquired loans, USD $)</t>
  </si>
  <si>
    <t>Jun. 30, 2013</t>
  </si>
  <si>
    <t>Jun. 30, 2012</t>
  </si>
  <si>
    <t>Total loans</t>
  </si>
  <si>
    <t>Commercial non-owner occupied real estate</t>
  </si>
  <si>
    <t>Consumer real estate</t>
  </si>
  <si>
    <t>Loans and Allowance for Loan Losses (Details 2) (Acquired loans, USD $)</t>
  </si>
  <si>
    <t>Commercial Loans Greater Than or Equal to $1 Million-CBT</t>
  </si>
  <si>
    <t>FASB ASC Topic 310-20</t>
  </si>
  <si>
    <t>FASB ASC Topic 310-20 | Commercial non-owner occupied real estate</t>
  </si>
  <si>
    <t>FASB ASC Topic 310-20 | Construction and land development</t>
  </si>
  <si>
    <t>FASB ASC Topic 310-20 | Commercial non-owner occupied</t>
  </si>
  <si>
    <t>FASB ASC Topic 310-20 | Consumer real estate</t>
  </si>
  <si>
    <t>FASB ASC Topic 310-20 | Consumer owner occupied</t>
  </si>
  <si>
    <t>FASB ASC Topic 310-20 | Home equity loans</t>
  </si>
  <si>
    <t>FASB ASC Topic 310-20 | Commercial owner occupied real estate</t>
  </si>
  <si>
    <t>FASB ASC Topic 310-20 | Commercial and industrial</t>
  </si>
  <si>
    <t>FASB ASC Topic 310-20 | Other income producing property</t>
  </si>
  <si>
    <t>FASB ASC Topic 310-20 | Consumer</t>
  </si>
  <si>
    <t>FASB ASC Topic 310-30</t>
  </si>
  <si>
    <t>FASB ASC Topic 310-30 | Construction and land development</t>
  </si>
  <si>
    <t>FASB ASC Topic 310-30 | Commercial Loans Greater Than or Equal to $1 Million-CBT</t>
  </si>
  <si>
    <t>FASB ASC Topic 310-30 | Consumer real estate</t>
  </si>
  <si>
    <t>FASB ASC Topic 310-30 | Commercial and industrial</t>
  </si>
  <si>
    <t>FASB ASC Topic 310-30 | Residential real estate</t>
  </si>
  <si>
    <t>FASB ASC Topic 310-30 | Consumer</t>
  </si>
  <si>
    <t>FASB ASC Topic 310-30 | Single pay</t>
  </si>
  <si>
    <t>Loans and Allowance for Loan Losses (Details 3) (USD $)</t>
  </si>
  <si>
    <t>Loans Impaired at Acquisition</t>
  </si>
  <si>
    <t>Loans Not Impaired at Acquisition</t>
  </si>
  <si>
    <t>Contractual loan payments receivable, estimates of amounts not expected to be collected, other fair value adjustments and the resulting fair values of acquired loans</t>
  </si>
  <si>
    <t>Unpaid principal balance for acquired loans</t>
  </si>
  <si>
    <t>Allowance for loan losses on acquired loans</t>
  </si>
  <si>
    <t>Contractual principal</t>
  </si>
  <si>
    <t>Fair value adjustment</t>
  </si>
  <si>
    <t>Loans and Allowance for Loan Losses (Details 4) (Acquired loans, USD $)</t>
  </si>
  <si>
    <t>Changes in the carrying value of acquired loans at the acquisition date</t>
  </si>
  <si>
    <t>Balance at the beginning of the period</t>
  </si>
  <si>
    <t>Balance at the end of the period</t>
  </si>
  <si>
    <t>Changes in the carrying amount of accretable difference for acquired impaired and non-impaired loans</t>
  </si>
  <si>
    <t>Addition from acquisition</t>
  </si>
  <si>
    <t>Threshold limit for provision of specific reserve on impaired loan</t>
  </si>
  <si>
    <t>Threshold limit of loans for risk assessment by loan officers</t>
  </si>
  <si>
    <t>Previous threshold limit of loans for risk assessment by loan officers</t>
  </si>
  <si>
    <t>Loans and Allowance for Loan Losses (Details 5) (USD $)</t>
  </si>
  <si>
    <t>Changes in allowance for loan losses</t>
  </si>
  <si>
    <t>Loans and Allowance for Loan Losses (Details 6) (USD $)</t>
  </si>
  <si>
    <t>Non-acquired loans | Construction &amp; Land Development</t>
  </si>
  <si>
    <t>Non-acquired loans | Commercial Non-owner Occupied</t>
  </si>
  <si>
    <t>Non-acquired loans | Commercial Owner Occupied</t>
  </si>
  <si>
    <t>Non-acquired loans | Consumer Owner Occupied</t>
  </si>
  <si>
    <t>Non-acquired loans | Home Equity</t>
  </si>
  <si>
    <t>Non-acquired loans | Commercial &amp; Industrial</t>
  </si>
  <si>
    <t>Non-acquired loans | Other Income Producing Property</t>
  </si>
  <si>
    <t>Non-acquired loans | Consumer</t>
  </si>
  <si>
    <t>Non-acquired loans | Other Loans</t>
  </si>
  <si>
    <t>Loans and Allowance for Loan Losses (Details 7) (USD $)</t>
  </si>
  <si>
    <t>Acquired loans | Commercial Loans Greater Than or Equal to $1 Million-CBT</t>
  </si>
  <si>
    <t>Acquired loans | Commercial Real Estate</t>
  </si>
  <si>
    <t>Acquired loans | Commercial Real Estate - Construction and Development</t>
  </si>
  <si>
    <t>Acquired loans | Residential Real Estate</t>
  </si>
  <si>
    <t>Acquired loans | Consumer</t>
  </si>
  <si>
    <t>Acquired loans | Commercial &amp; Industrial</t>
  </si>
  <si>
    <t>Acquired loans | Single Pay</t>
  </si>
  <si>
    <t>Loans and Allowance for Loan Losses (Details 8) (USD $)</t>
  </si>
  <si>
    <t>Non-acquired OREO</t>
  </si>
  <si>
    <t>Classified assets</t>
  </si>
  <si>
    <t>Non-acquired loans | Pass</t>
  </si>
  <si>
    <t>Non-acquired loans | Special mention</t>
  </si>
  <si>
    <t>Non-acquired loans | Substandard and doubtful</t>
  </si>
  <si>
    <t>Non-acquired loans | Substandard</t>
  </si>
  <si>
    <t>Non-acquired loans | Doubtful</t>
  </si>
  <si>
    <t>Non-acquired loans | Commercial Total</t>
  </si>
  <si>
    <t>Non-acquired loans | Commercial Total | Pass</t>
  </si>
  <si>
    <t>Non-acquired loans | Commercial Total | Special mention</t>
  </si>
  <si>
    <t>Non-acquired loans | Commercial Total | Substandard</t>
  </si>
  <si>
    <t>Non-acquired loans | Commercial Total | Doubtful</t>
  </si>
  <si>
    <t>Non-acquired loans | Construction and land development</t>
  </si>
  <si>
    <t>Non-acquired loans | Construction and land development | Pass</t>
  </si>
  <si>
    <t>Non-acquired loans | Construction and land development | Special mention</t>
  </si>
  <si>
    <t>Non-acquired loans | Construction and land development | Substandard</t>
  </si>
  <si>
    <t>Non-acquired loans | Construction and land development | Doubtful</t>
  </si>
  <si>
    <t>Non-acquired loans | Commercial Non-owner Occupied | Pass</t>
  </si>
  <si>
    <t>Non-acquired loans | Commercial Non-owner Occupied | Special mention</t>
  </si>
  <si>
    <t>Non-acquired loans | Commercial Non-owner Occupied | Substandard</t>
  </si>
  <si>
    <t>Non-acquired loans | Commercial Owner Occupied | Pass</t>
  </si>
  <si>
    <t>Non-acquired loans | Commercial Owner Occupied | Special mention</t>
  </si>
  <si>
    <t>Non-acquired loans | Commercial Owner Occupied | Substandard</t>
  </si>
  <si>
    <t>Non-acquired loans | Commercial Owner Occupied | Doubtful</t>
  </si>
  <si>
    <t>Non-acquired loans | Commercial &amp; Industrial | Pass</t>
  </si>
  <si>
    <t>Non-acquired loans | Commercial &amp; Industrial | Special mention</t>
  </si>
  <si>
    <t>Non-acquired loans | Commercial &amp; Industrial | Substandard</t>
  </si>
  <si>
    <t>Non-acquired loans | Commercial &amp; Industrial | Doubtful</t>
  </si>
  <si>
    <t>Non-acquired loans | Other Income Producing Property | Pass</t>
  </si>
  <si>
    <t>Non-acquired loans | Other Income Producing Property | Special mention</t>
  </si>
  <si>
    <t>Non-acquired loans | Other Income Producing Property | Substandard</t>
  </si>
  <si>
    <t>Non-acquired loans | Consumer Total</t>
  </si>
  <si>
    <t>Non-acquired loans | Consumer Total | Pass</t>
  </si>
  <si>
    <t>Non-acquired loans | Consumer Total | Special mention</t>
  </si>
  <si>
    <t>Non-acquired loans | Consumer Total | Substandard</t>
  </si>
  <si>
    <t>Non-acquired loans | Consumer Total | Doubtful</t>
  </si>
  <si>
    <t>Non-acquired loans | Consumer Owner Occupied | Pass</t>
  </si>
  <si>
    <t>Non-acquired loans | Consumer Owner Occupied | Special mention</t>
  </si>
  <si>
    <t>Non-acquired loans | Consumer Owner Occupied | Substandard</t>
  </si>
  <si>
    <t>Non-acquired loans | Home Equity | Pass</t>
  </si>
  <si>
    <t>Non-acquired loans | Home Equity | Special mention</t>
  </si>
  <si>
    <t>Non-acquired loans | Home Equity | Substandard</t>
  </si>
  <si>
    <t>Non-acquired loans | Home Equity | Doubtful</t>
  </si>
  <si>
    <t>Non-acquired loans | Consumer | Pass</t>
  </si>
  <si>
    <t>Non-acquired loans | Consumer | Special mention</t>
  </si>
  <si>
    <t>Non-acquired loans | Consumer | Substandard</t>
  </si>
  <si>
    <t>Non-acquired loans | Consumer | Doubtful</t>
  </si>
  <si>
    <t>Non-acquired loans | Other</t>
  </si>
  <si>
    <t>Non-acquired loans | Other | Pass</t>
  </si>
  <si>
    <t>Loans and Allowance for Loan Losses (Details 9) (Acquired loans, USD $)</t>
  </si>
  <si>
    <t>Construction &amp; development</t>
  </si>
  <si>
    <t>Commercial &amp; Industrial</t>
  </si>
  <si>
    <t>Commercial Real Estate</t>
  </si>
  <si>
    <t>FASB ASC Topic 310-20 | Construction &amp; development</t>
  </si>
  <si>
    <t>FASB ASC Topic 310-20 | Construction &amp; development | Pass</t>
  </si>
  <si>
    <t>FASB ASC Topic 310-20 | Construction &amp; development | Substandard</t>
  </si>
  <si>
    <t>FASB ASC Topic 310-20 | Commercial Non-owner Occupied</t>
  </si>
  <si>
    <t>FASB ASC Topic 310-20 | Commercial Non-owner Occupied | Pass</t>
  </si>
  <si>
    <t>FASB ASC Topic 310-20 | Commercial Non-owner Occupied | Special mention</t>
  </si>
  <si>
    <t>FASB ASC Topic 310-20 | Commercial Non-owner Occupied | Substandard</t>
  </si>
  <si>
    <t>FASB ASC Topic 310-20 | Commercial Owner Occupied</t>
  </si>
  <si>
    <t>FASB ASC Topic 310-20 | Commercial Owner Occupied | Pass</t>
  </si>
  <si>
    <t>FASB ASC Topic 310-20 | Commercial Owner Occupied | Special mention</t>
  </si>
  <si>
    <t>FASB ASC Topic 310-20 | Commercial Owner Occupied | Substandard</t>
  </si>
  <si>
    <t>FASB ASC Topic 310-20 | Commercial &amp; Industrial</t>
  </si>
  <si>
    <t>FASB ASC Topic 310-20 | Commercial &amp; Industrial | Pass</t>
  </si>
  <si>
    <t>FASB ASC Topic 310-20 | Commercial &amp; Industrial | Special mention</t>
  </si>
  <si>
    <t>FASB ASC Topic 310-20 | Commercial &amp; Industrial | Substandard</t>
  </si>
  <si>
    <t>FASB ASC Topic 310-20 | Other Income Producing Property</t>
  </si>
  <si>
    <t>FASB ASC Topic 310-20 | Other Income Producing Property | Pass</t>
  </si>
  <si>
    <t>FASB ASC Topic 310-20 | Other Income Producing Property | Special mention</t>
  </si>
  <si>
    <t>FASB ASC Topic 310-20 | Other Income Producing Property | Substandard</t>
  </si>
  <si>
    <t>FASB ASC Topic 310-20 | Consumer Owner Occupied</t>
  </si>
  <si>
    <t>FASB ASC Topic 310-20 | Consumer Owner Occupied | Pass</t>
  </si>
  <si>
    <t>FASB ASC Topic 310-20 | Consumer Owner Occupied | Special mention</t>
  </si>
  <si>
    <t>FASB ASC Topic 310-20 | Consumer Owner Occupied | Substandard</t>
  </si>
  <si>
    <t>FASB ASC Topic 310-20 | Home Equity</t>
  </si>
  <si>
    <t>FASB ASC Topic 310-20 | Home Equity | Pass</t>
  </si>
  <si>
    <t>FASB ASC Topic 310-20 | Home Equity | Special mention</t>
  </si>
  <si>
    <t>FASB ASC Topic 310-20 | Home Equity | Substandard</t>
  </si>
  <si>
    <t>FASB ASC Topic 310-20 | Consumer | Pass</t>
  </si>
  <si>
    <t>FASB ASC Topic 310-20 | Consumer | Special mention</t>
  </si>
  <si>
    <t>FASB ASC Topic 310-20 | Consumer | Substandard</t>
  </si>
  <si>
    <t>FASB ASC Topic 310-30 | Construction &amp; development</t>
  </si>
  <si>
    <t>FASB ASC Topic 310-30 | Construction &amp; development | Pass</t>
  </si>
  <si>
    <t>FASB ASC Topic 310-30 | Construction &amp; development | Special mention</t>
  </si>
  <si>
    <t>FASB ASC Topic 310-30 | Construction &amp; development | Substandard</t>
  </si>
  <si>
    <t>FASB ASC Topic 310-30 | Construction &amp; development | Doubtful</t>
  </si>
  <si>
    <t>FASB ASC Topic 310-30 | Commercial &amp; Industrial</t>
  </si>
  <si>
    <t>FASB ASC Topic 310-30 | Commercial &amp; Industrial | Pass</t>
  </si>
  <si>
    <t>FASB ASC Topic 310-30 | Commercial &amp; Industrial | Special mention</t>
  </si>
  <si>
    <t>FASB ASC Topic 310-30 | Commercial &amp; Industrial | Substandard</t>
  </si>
  <si>
    <t>FASB ASC Topic 310-30 | Commercial &amp; Industrial | Doubtful</t>
  </si>
  <si>
    <t>FASB ASC Topic 310-30 | Consumer | Pass</t>
  </si>
  <si>
    <t>FASB ASC Topic 310-30 | Consumer | Special mention</t>
  </si>
  <si>
    <t>FASB ASC Topic 310-30 | Consumer | Substandard</t>
  </si>
  <si>
    <t>FASB ASC Topic 310-30 | Consumer | Doubtful</t>
  </si>
  <si>
    <t>FASB ASC Topic 310-30 | Commercial Loans Greater Than or Equal to $1 Million-CBT | Pass</t>
  </si>
  <si>
    <t>FASB ASC Topic 310-30 | Commercial Loans Greater Than or Equal to $1 Million-CBT | Special mention</t>
  </si>
  <si>
    <t>FASB ASC Topic 310-30 | Commercial Loans Greater Than or Equal to $1 Million-CBT | Substandard</t>
  </si>
  <si>
    <t>FASB ASC Topic 310-30 | Commercial Real Estate</t>
  </si>
  <si>
    <t>FASB ASC Topic 310-30 | Commercial Real Estate | Pass</t>
  </si>
  <si>
    <t>FASB ASC Topic 310-30 | Commercial Real Estate | Special mention</t>
  </si>
  <si>
    <t>FASB ASC Topic 310-30 | Commercial Real Estate | Substandard</t>
  </si>
  <si>
    <t>FASB ASC Topic 310-30 | Commercial Real Estate | Doubtful</t>
  </si>
  <si>
    <t>FASB ASC Topic 310-30 | Residential real estate | Pass</t>
  </si>
  <si>
    <t>FASB ASC Topic 310-30 | Residential real estate | Special mention</t>
  </si>
  <si>
    <t>FASB ASC Topic 310-30 | Residential real estate | Substandard</t>
  </si>
  <si>
    <t>FASB ASC Topic 310-30 | Residential real estate | Doubtful</t>
  </si>
  <si>
    <t>FASB ASC Topic 310-30 | Single pay | Pass</t>
  </si>
  <si>
    <t>FASB ASC Topic 310-30 | Single pay | Special mention</t>
  </si>
  <si>
    <t>FASB ASC Topic 310-30 | Single pay | Substandard</t>
  </si>
  <si>
    <t>Loans and Allowance for Loan Losses (Details 10) (Non-acquired loans, USD $)</t>
  </si>
  <si>
    <t>30-59 Days Past Due</t>
  </si>
  <si>
    <t>60-89 Days Past Due</t>
  </si>
  <si>
    <t>90+ Days Past Due</t>
  </si>
  <si>
    <t>Total Past Due</t>
  </si>
  <si>
    <t>Other Loans</t>
  </si>
  <si>
    <t>Loans and Allowance for Loan Losses (Details 11) (Acquired loans, USD $)</t>
  </si>
  <si>
    <t>FASB ASC Topic 310-20 | Commercial owner occupied</t>
  </si>
  <si>
    <t>FASB ASC Topic 310-20 | Commercial Real Estate</t>
  </si>
  <si>
    <t>Loans and Allowance for Loan Losses (Details 12) (Non-acquired loans, USD $)</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Non acquired nonaccrual loans</t>
  </si>
  <si>
    <t>Number of months generally required to return to accruing status</t>
  </si>
  <si>
    <t>'6 months</t>
  </si>
  <si>
    <t>Loans and Allowance for Loan Losses (Details 13) (USD $)</t>
  </si>
  <si>
    <t>loan</t>
  </si>
  <si>
    <t>Number of loans</t>
  </si>
  <si>
    <t>Pre-Modification Outstanding Recorded Investment</t>
  </si>
  <si>
    <t>Post-Modification Outstanding Recorded Investment</t>
  </si>
  <si>
    <t>Balance of accruing TDRs</t>
  </si>
  <si>
    <t>Loans and Allowance for Loan Losses (Details 14) (Non-acquired loans, USD $)</t>
  </si>
  <si>
    <t>Specific reserve associated with restructured loans</t>
  </si>
  <si>
    <t>Specific reserve associated with restructured loans that subsequently defaulted</t>
  </si>
  <si>
    <t>Remaining availability under commitments to lend additional funds on restructured loans</t>
  </si>
  <si>
    <t>Paying Under Restructured Loans</t>
  </si>
  <si>
    <t>Recorded Investment</t>
  </si>
  <si>
    <t>Interest rate modification | Paying Under Restructured Loans</t>
  </si>
  <si>
    <t>Term modification | Paying Under Restructured Loans</t>
  </si>
  <si>
    <t>FDIC Indemnification Asset (Details) (USD $)</t>
  </si>
  <si>
    <t>Receivable from FDIC for Loss Share Agreements</t>
  </si>
  <si>
    <t>FDIC indemnification asset recorded for First Federal's FDIC loss share agreements</t>
  </si>
  <si>
    <t>Subsequent event</t>
  </si>
  <si>
    <t>Cash expected to receive from loss share claims filed, including reimbursable expenses</t>
  </si>
  <si>
    <t>Habersham</t>
  </si>
  <si>
    <t>Estimated "true-up" payment to the FDIC at the end of the loss share agreement</t>
  </si>
  <si>
    <t>BankMeridian</t>
  </si>
  <si>
    <t>CBT</t>
  </si>
  <si>
    <t>Plantation Financial Corporation [Member] | The Bank</t>
  </si>
  <si>
    <t>Number of tranches</t>
  </si>
  <si>
    <t>Plantation Financial Corporation [Member] | Tranche one | The Bank</t>
  </si>
  <si>
    <t>Percentage of eligible losses for specified amount over which the FDIC is obligated to reimburse</t>
  </si>
  <si>
    <t>Plantation Financial Corporation [Member] | Tranche one | Maximum | The Bank</t>
  </si>
  <si>
    <t>Amount of eligible losses over which the FDIC is obligated to reimburse the specified percentage</t>
  </si>
  <si>
    <t>Plantation Financial Corporation [Member] | Tranche two | Minimum | The Bank</t>
  </si>
  <si>
    <t>Losses absorbed</t>
  </si>
  <si>
    <t>Plantation Financial Corporation [Member] | Tranche two | Maximum | The Bank</t>
  </si>
  <si>
    <t>Plantation Financial Corporation [Member] | Tranche three | The Bank</t>
  </si>
  <si>
    <t>Plantation Financial Corporation [Member] | Tranche three | Minimum | The Bank</t>
  </si>
  <si>
    <t>Cape Fear</t>
  </si>
  <si>
    <t>Cape Fear | The Bank</t>
  </si>
  <si>
    <t>Losses assumed</t>
  </si>
  <si>
    <t>Cape Fear | Tranche one | The Bank</t>
  </si>
  <si>
    <t>Cape Fear | Tranche one | Minimum | The Bank</t>
  </si>
  <si>
    <t>Cape Fear | Tranche one | Maximum | The Bank</t>
  </si>
  <si>
    <t>Cape Fear | Tranche two | The Bank</t>
  </si>
  <si>
    <t>Cape Fear | Tranche two | Minimum | The Bank</t>
  </si>
  <si>
    <t>Plantation</t>
  </si>
  <si>
    <t>Other Real Estate Owned (Details) (USD $)</t>
  </si>
  <si>
    <t>property</t>
  </si>
  <si>
    <t>Number of properties uncovered</t>
  </si>
  <si>
    <t>Covered OREO</t>
  </si>
  <si>
    <t>Number of properties covered by loss share with the FDIC</t>
  </si>
  <si>
    <t>Number of properties held</t>
  </si>
  <si>
    <t>Deposits (Details) (USD $)</t>
  </si>
  <si>
    <t>Deposits (Details 2) (USD $)</t>
  </si>
  <si>
    <t>Jul. 31, 2010</t>
  </si>
  <si>
    <t>Aggregate amounts of time deposits in denominations of $100,000 or more</t>
  </si>
  <si>
    <t>Insurance limit on deposit accounts before increase</t>
  </si>
  <si>
    <t>Increased insurance limit on deposit accounts</t>
  </si>
  <si>
    <t>Aggregate amounts of certificates of deposits in denominations of $250,000 or more</t>
  </si>
  <si>
    <t>Traditional, out-of-market brokered deposits</t>
  </si>
  <si>
    <t>Retirement Plans (Details) (USD $)</t>
  </si>
  <si>
    <t>Components of net periodic pension expense</t>
  </si>
  <si>
    <t>Net periodic pension expense (benefit)</t>
  </si>
  <si>
    <t>Contributions to the pension plan</t>
  </si>
  <si>
    <t>Employee hired on or after January 1, 2006 | Maximum</t>
  </si>
  <si>
    <t>Requisite age of employees for receiving retirement benefits under the new benefit formula</t>
  </si>
  <si>
    <t>'45 years</t>
  </si>
  <si>
    <t>Requisite service period for receiving retirement benefits under the new benefit formula</t>
  </si>
  <si>
    <t>'5 years</t>
  </si>
  <si>
    <t>Non-contributory defined benefit pension plan | Employees hired on or before December 31, 2005 | Minimum</t>
  </si>
  <si>
    <t>Requisite age of employees for receiving retirement benefits under the plan</t>
  </si>
  <si>
    <t>'21 years</t>
  </si>
  <si>
    <t>Retirement Plans (Details 2) (USD $)</t>
  </si>
  <si>
    <t>13 Months Ended</t>
  </si>
  <si>
    <t>Aug. 31, 2012</t>
  </si>
  <si>
    <t>Employees' savings plan</t>
  </si>
  <si>
    <t>Matching contribution by the company (as a percent)</t>
  </si>
  <si>
    <t>Matching contribution by the company prior to September 1, 2012 (as a percent)</t>
  </si>
  <si>
    <t>Expenses recognized under 401(K) plan</t>
  </si>
  <si>
    <t>Minimum</t>
  </si>
  <si>
    <t>Age of employees to be eligible to participate in the defined contribution plan</t>
  </si>
  <si>
    <t>Percentage of annual base compensation that participants may elect to contribute</t>
  </si>
  <si>
    <t>Maximum</t>
  </si>
  <si>
    <t>Percentage of employees salary for which the company contributes a matching contribution</t>
  </si>
  <si>
    <t>Percentage of employees salary for which the company contributes a matching contribution, prior to September 1, 2012</t>
  </si>
  <si>
    <t>Earnings Per Share (Details) (USD $)</t>
  </si>
  <si>
    <t>Basic earnings per common share (in dollars per share)</t>
  </si>
  <si>
    <t>Effect of dilutive securities (in shares)</t>
  </si>
  <si>
    <t>Diluted earnings per share (in dollars per share)</t>
  </si>
  <si>
    <t>Earnings Per Share (Details 2) (USD $)</t>
  </si>
  <si>
    <t>item</t>
  </si>
  <si>
    <t>First Financial Holdings Inc</t>
  </si>
  <si>
    <t>Savannah Bancorp, Inc.</t>
  </si>
  <si>
    <t>Earnings per share</t>
  </si>
  <si>
    <t>Number of acquisitions closed</t>
  </si>
  <si>
    <t>Increase in the basic and diluted weighted average shares outstanding</t>
  </si>
  <si>
    <t>Range of exercise prices, low end of range (in dollars per share)</t>
  </si>
  <si>
    <t>Range of exercise prices, high end of range (in dollars per share)</t>
  </si>
  <si>
    <t>Share-Based Compensation (Details) (USD $)</t>
  </si>
  <si>
    <t>Incentive stock options</t>
  </si>
  <si>
    <t>2012 plan</t>
  </si>
  <si>
    <t>Jan. 02, 2004</t>
  </si>
  <si>
    <t>1999 plan</t>
  </si>
  <si>
    <t>Jan. 26, 2012</t>
  </si>
  <si>
    <t>2004 plan</t>
  </si>
  <si>
    <t>1999, 2004 and 2012 Plans</t>
  </si>
  <si>
    <t>Vesting percentage</t>
  </si>
  <si>
    <t>Vesting period</t>
  </si>
  <si>
    <t>'4 years</t>
  </si>
  <si>
    <t>Expiration period</t>
  </si>
  <si>
    <t>'10 years</t>
  </si>
  <si>
    <t>Number of shares registered under the 2012 plan</t>
  </si>
  <si>
    <t>Outstanding at the beginning of the period (in shares)</t>
  </si>
  <si>
    <t>Granted (in shares)</t>
  </si>
  <si>
    <t>Exercised (in shares)</t>
  </si>
  <si>
    <t>Expired/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Forfeit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Outstanding at the end of the period</t>
  </si>
  <si>
    <t>'4 years 8 months 16 days</t>
  </si>
  <si>
    <t>Exercisable at the end of the period</t>
  </si>
  <si>
    <t>'3 years 10 months 24 days</t>
  </si>
  <si>
    <t>Aggregate Intrinsic Value (000's)</t>
  </si>
  <si>
    <t>Share-Based Compensation (Details 2) (USD $)</t>
  </si>
  <si>
    <t>Weighted-average assumptions</t>
  </si>
  <si>
    <t>Dividend yield (as a percent)</t>
  </si>
  <si>
    <t>'6 years</t>
  </si>
  <si>
    <t>Expected volatility (as a percent)</t>
  </si>
  <si>
    <t>Risk-free interest rate (as a percent)</t>
  </si>
  <si>
    <t>Additional disclosures</t>
  </si>
  <si>
    <t>Total unrecognized compensation cost related to non vested stock option grants</t>
  </si>
  <si>
    <t>Weighted-average period over which unrecognized compensation cost is expected to be recognized</t>
  </si>
  <si>
    <t>'1 year 2 months 16 days</t>
  </si>
  <si>
    <t>Total fair value of shares vested during the period</t>
  </si>
  <si>
    <t>'3 years 1 month 10 days</t>
  </si>
  <si>
    <t>Restricted Stock Activity and RSU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unrecognized compensation cost related to nonvested restricted stock and RSUs granted</t>
  </si>
  <si>
    <t>Total fair value of restricted shares vested during the period</t>
  </si>
  <si>
    <t>Restricted Stock | Employees | Minimum</t>
  </si>
  <si>
    <t>Restricted Stock | Non-employee directors | Maximum</t>
  </si>
  <si>
    <t>'12 months</t>
  </si>
  <si>
    <t>'2 years 2 months 5 days</t>
  </si>
  <si>
    <t>Target RSU award level (as a percent)</t>
  </si>
  <si>
    <t>Performance period</t>
  </si>
  <si>
    <t>'3 years</t>
  </si>
  <si>
    <t>Commitments and Contingent Liabilities (Details) (USD $)</t>
  </si>
  <si>
    <t>In Billions, unless otherwise specified</t>
  </si>
  <si>
    <t>Commitments to extend credit and standby letters of credit</t>
  </si>
  <si>
    <t>Fair Value (Details) (USD $)</t>
  </si>
  <si>
    <t>Significant Unobservable Inputs (Level 3)</t>
  </si>
  <si>
    <t>Recurring basis</t>
  </si>
  <si>
    <t>Quoted Prices In Active Markets for Identical Assets (Level 1)</t>
  </si>
  <si>
    <t>Significant Other Observable Inputs (Level 2)</t>
  </si>
  <si>
    <t>Private placement bond</t>
  </si>
  <si>
    <t>Securities paid off by the issuer</t>
  </si>
  <si>
    <t>Realized gain on the payoff of the security</t>
  </si>
  <si>
    <t>Securities available for sale</t>
  </si>
  <si>
    <t>Fair value of Assets, Total</t>
  </si>
  <si>
    <t>Transfers between the fair value hierarchy levels</t>
  </si>
  <si>
    <t>Changes in hierarchy classifications of Level 3 liabilities</t>
  </si>
  <si>
    <t>Changes in fair value of assets</t>
  </si>
  <si>
    <t>Fair value of assets at the beginning of the period</t>
  </si>
  <si>
    <t>Fair value of assets at the end of the period</t>
  </si>
  <si>
    <t>Unrealized losses included in accumulated other comprehensive income related to Level 3 financial assets and liabilities</t>
  </si>
  <si>
    <t>Fair Value (Details 2) (USD $)</t>
  </si>
  <si>
    <t>Nonrecurring basis</t>
  </si>
  <si>
    <t>Weighted average</t>
  </si>
  <si>
    <t>Other Real Estate</t>
  </si>
  <si>
    <t>Collateral discounts (as a percent)</t>
  </si>
  <si>
    <t>Collateral discounts and estimated costs to sell (as a percent)</t>
  </si>
  <si>
    <t>Fair Value (Details 3) (USD $)</t>
  </si>
  <si>
    <t>Interest rate swap - non-designated hedge</t>
  </si>
  <si>
    <t>Interest rate swap - cash flow hedge</t>
  </si>
  <si>
    <t>Fair Value | Commitments to extend credit</t>
  </si>
  <si>
    <t>Off balance sheet financial instruments</t>
  </si>
  <si>
    <t>Fair Value | Other derivative financial instruments (Mortgage - banking related)</t>
  </si>
  <si>
    <t>Other derivative financial instruments (Mortgage - banking related)</t>
  </si>
  <si>
    <t>Level 1 | Other derivative financial instruments (Mortgage - banking related)</t>
  </si>
  <si>
    <t>Level 2 | Commitments to extend credit</t>
  </si>
  <si>
    <t>Carrying Amount</t>
  </si>
  <si>
    <t>Carrying Amount | Other derivative financial instruments (Mortgage - banking related)</t>
  </si>
  <si>
    <t>Accumulated Other Comprehensive Income (Details) (USD $)</t>
  </si>
  <si>
    <t>Benefit Plans</t>
  </si>
  <si>
    <t>Unrealized Gains and Losses on Securities Available for Sale</t>
  </si>
  <si>
    <t>Gains and Losses on Cash Flow Hedges</t>
  </si>
  <si>
    <t>Accumulated Other Comprehensive Income (Details 2) (USD $)</t>
  </si>
  <si>
    <t>Reclassifications out of accumulated other comprehensive income, net of tax</t>
  </si>
  <si>
    <t>Gains and losses on cash flow hedges</t>
  </si>
  <si>
    <t>Gains and losses on cash flow hedges | Interest rate contracts</t>
  </si>
  <si>
    <t>Gains and losses on cash flow hedges | Amount Reclassified from Accumulated Other Comprehensive Income | Interest rate contracts</t>
  </si>
  <si>
    <t>Derivative Financial Instruments (Details) (USD $)</t>
  </si>
  <si>
    <t>Dec. 31, 2009</t>
  </si>
  <si>
    <t>Notional amount of interest rate swap agreement</t>
  </si>
  <si>
    <t>Fixed rate payable on notional amount (as a percent)</t>
  </si>
  <si>
    <t>Variable rate basis, variable rate receivable on notional amount</t>
  </si>
  <si>
    <t>'three-month LIBOR</t>
  </si>
  <si>
    <t>After-tax unrealized gain (loss) on cash flow hedge in other comprehensive income</t>
  </si>
  <si>
    <t>Cash flow hedge liability</t>
  </si>
  <si>
    <t>Ineffectiveness in the cash flow hedge</t>
  </si>
  <si>
    <t>Collateral required to be provided</t>
  </si>
  <si>
    <t>Number of interest rate swaps contracts that were classified as non-designated hedges acquired through merger</t>
  </si>
  <si>
    <t>Number of interest rate swaps held to facilitate a risk management strategy</t>
  </si>
  <si>
    <t>Aggregate notional amount of non-designated interest rate swaps</t>
  </si>
  <si>
    <t>Fair value of non-designated interest rate swaps recorded in other assets and other liabilities</t>
  </si>
  <si>
    <t>Additional collateral required relating to a default provision in the derivative relationship</t>
  </si>
  <si>
    <t>Termination value of obligations under agreement</t>
  </si>
  <si>
    <t>Derivative Financial Instruments (Details 2) (First Financial Holdings Inc, USD $)</t>
  </si>
  <si>
    <t>Net fair value of the open contracts</t>
  </si>
  <si>
    <t>Obligation under forward commitments, the fair value of those obligations along with the fair value of derivative instruments associated with forward commitments</t>
  </si>
  <si>
    <t>Obligation</t>
  </si>
  <si>
    <t>Mortgage loan pipeline commitments</t>
  </si>
  <si>
    <t>MSRs</t>
  </si>
  <si>
    <t>Changes in the fair value of MSRs and its offsetting hedge</t>
  </si>
  <si>
    <t>Decrease in fair value of MSRs</t>
  </si>
  <si>
    <t>Gain (loss) related to derivatives</t>
  </si>
  <si>
    <t>Net effect on Consolidated Statements of Income</t>
  </si>
  <si>
    <t>Non-designated hedges</t>
  </si>
  <si>
    <t>Notional amount</t>
  </si>
  <si>
    <t>Non-designated hedges | Mortgage servicing rights hedging</t>
  </si>
  <si>
    <t>Net fair value of the open contracts recorded as an asset</t>
  </si>
  <si>
    <t>Capital Ratios (Details)</t>
  </si>
  <si>
    <t>Company's capital adequacy ratios</t>
  </si>
  <si>
    <t>Minimum Tier1 risk-based capital as a percent of risk-weighted assets (as a percent)</t>
  </si>
  <si>
    <t>Minimum total risk-based capital as a percent of risk-weighted assets (as a percent)</t>
  </si>
  <si>
    <t>Tier 1 risk-based capital (as a percent)</t>
  </si>
  <si>
    <t>Total risk-based capital (as a percent)</t>
  </si>
  <si>
    <t>Tier 1 leverage (as a percent)</t>
  </si>
  <si>
    <t>SCBT</t>
  </si>
  <si>
    <t>Goodwill and Other Intangible Assets (Details) (USD $)</t>
  </si>
  <si>
    <t>Additions, Goodwill from acquisition or merger</t>
  </si>
  <si>
    <t>Goodwill and Other Intangible Assets (Details 2) (USD $)</t>
  </si>
  <si>
    <t>Other intangible assets</t>
  </si>
  <si>
    <t>Net carrying amount</t>
  </si>
  <si>
    <t>Amortization expense</t>
  </si>
  <si>
    <t>Estimated useful lives</t>
  </si>
  <si>
    <t>'2 years</t>
  </si>
  <si>
    <t>'15 years</t>
  </si>
  <si>
    <t>Subsequent Events (Details) (USD $)</t>
  </si>
  <si>
    <t>Oct. 09, 2013</t>
  </si>
  <si>
    <t>Oct. 28, 2013</t>
  </si>
  <si>
    <t>Unsecured line of credit</t>
  </si>
  <si>
    <t>Habersham Bank</t>
  </si>
  <si>
    <t>Number of properties auctioned</t>
  </si>
  <si>
    <t>Percentage of loss covered under loss share agreements with the FDIC</t>
  </si>
  <si>
    <t>Carrying value of covered OREO assets</t>
  </si>
  <si>
    <t>Percentage of reduction of OREO assets</t>
  </si>
  <si>
    <t>Maximum borrowing capacity</t>
  </si>
  <si>
    <t>Variable interest rate basis</t>
  </si>
  <si>
    <t>'one-month LIBOR</t>
  </si>
  <si>
    <t>Spread on variable rate basi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sz val="6"/>
      <color theme="1"/>
      <name val="Times New Roman"/>
      <family val="1"/>
    </font>
    <font>
      <sz val="6"/>
      <color theme="1"/>
      <name val="Times New Roman"/>
      <family val="1"/>
    </font>
    <font>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10" xfId="0" applyFont="1" applyBorder="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righ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vertical="top" wrapText="1" indent="4"/>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2"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wrapText="1" indent="7"/>
    </xf>
    <xf numFmtId="0" fontId="18" fillId="33" borderId="0" xfId="0" applyFont="1" applyFill="1" applyAlignment="1">
      <alignment horizontal="left" wrapText="1" indent="4"/>
    </xf>
    <xf numFmtId="0" fontId="19" fillId="0" borderId="10" xfId="0" applyFont="1" applyBorder="1" applyAlignment="1">
      <alignment horizontal="right" wrapText="1"/>
    </xf>
    <xf numFmtId="0" fontId="18" fillId="33" borderId="0" xfId="0" applyFont="1" applyFill="1" applyAlignment="1">
      <alignment horizontal="left" wrapText="1" indent="3"/>
    </xf>
    <xf numFmtId="3" fontId="19"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horizontal="right" wrapText="1"/>
    </xf>
    <xf numFmtId="3" fontId="19" fillId="33" borderId="13"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wrapText="1"/>
    </xf>
    <xf numFmtId="0" fontId="23"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13" xfId="0" applyFont="1" applyFill="1" applyBorder="1" applyAlignment="1">
      <alignment horizontal="center" wrapText="1"/>
    </xf>
    <xf numFmtId="0" fontId="23" fillId="34" borderId="0" xfId="0" applyFont="1" applyFill="1" applyAlignment="1">
      <alignment horizontal="center" wrapText="1"/>
    </xf>
    <xf numFmtId="0" fontId="23" fillId="34" borderId="13" xfId="0" applyFont="1" applyFill="1" applyBorder="1" applyAlignment="1">
      <alignment horizontal="center" wrapText="1"/>
    </xf>
    <xf numFmtId="0" fontId="23" fillId="0" borderId="15" xfId="0" applyFont="1" applyBorder="1" applyAlignment="1">
      <alignment horizontal="center" wrapText="1"/>
    </xf>
    <xf numFmtId="0" fontId="19" fillId="0" borderId="12" xfId="0" applyFont="1" applyBorder="1" applyAlignment="1">
      <alignment wrapText="1"/>
    </xf>
    <xf numFmtId="0" fontId="18" fillId="33" borderId="12" xfId="0" applyFont="1" applyFill="1" applyBorder="1" applyAlignment="1">
      <alignmen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left" wrapText="1" indent="3"/>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5" fillId="0" borderId="10" xfId="0" applyFont="1"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6" fillId="33" borderId="0" xfId="0" applyFont="1" applyFill="1" applyAlignment="1">
      <alignment horizontal="left"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0" borderId="0" xfId="0" applyFont="1" applyAlignment="1">
      <alignment horizontal="left" vertical="top" wrapText="1" indent="4"/>
    </xf>
    <xf numFmtId="0" fontId="25" fillId="0" borderId="0" xfId="0" applyFont="1" applyAlignment="1">
      <alignment wrapText="1"/>
    </xf>
    <xf numFmtId="0" fontId="26" fillId="33" borderId="0" xfId="0" applyFont="1" applyFill="1" applyAlignment="1">
      <alignment horizontal="left" vertical="top" wrapText="1" indent="4"/>
    </xf>
    <xf numFmtId="0" fontId="26" fillId="0" borderId="0" xfId="0" applyFont="1" applyAlignment="1">
      <alignment horizontal="left" wrapText="1" indent="3"/>
    </xf>
    <xf numFmtId="0" fontId="25" fillId="0" borderId="12" xfId="0" applyFont="1" applyBorder="1" applyAlignment="1">
      <alignmen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4" xfId="0" applyFont="1" applyBorder="1" applyAlignment="1">
      <alignmen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33" borderId="12" xfId="0" applyFont="1" applyFill="1" applyBorder="1" applyAlignment="1">
      <alignment wrapText="1"/>
    </xf>
    <xf numFmtId="3" fontId="25" fillId="33" borderId="12" xfId="0" applyNumberFormat="1" applyFont="1" applyFill="1" applyBorder="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3" fontId="26" fillId="0" borderId="0" xfId="0" applyNumberFormat="1" applyFont="1" applyAlignment="1">
      <alignment horizontal="right" wrapText="1"/>
    </xf>
    <xf numFmtId="0" fontId="26" fillId="33" borderId="12" xfId="0" applyFont="1" applyFill="1" applyBorder="1" applyAlignment="1">
      <alignment wrapText="1"/>
    </xf>
    <xf numFmtId="3" fontId="26"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3"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right" wrapText="1"/>
    </xf>
    <xf numFmtId="0" fontId="22" fillId="0" borderId="0" xfId="0" applyFont="1" applyAlignment="1">
      <alignment wrapText="1"/>
    </xf>
    <xf numFmtId="0" fontId="19" fillId="33" borderId="13" xfId="0" applyFont="1" applyFill="1" applyBorder="1" applyAlignment="1">
      <alignment horizontal="right" wrapText="1"/>
    </xf>
    <xf numFmtId="0" fontId="22" fillId="33" borderId="0" xfId="0" applyFont="1" applyFill="1" applyAlignment="1">
      <alignment horizontal="right" vertical="top" wrapText="1" indent="1"/>
    </xf>
    <xf numFmtId="0" fontId="22" fillId="0" borderId="0" xfId="0" applyFont="1" applyAlignment="1">
      <alignment horizontal="right" vertical="top" wrapText="1" indent="1"/>
    </xf>
    <xf numFmtId="0" fontId="23" fillId="0" borderId="0" xfId="0" applyFont="1" applyAlignment="1">
      <alignment wrapText="1"/>
    </xf>
    <xf numFmtId="0" fontId="18" fillId="0" borderId="0" xfId="0" applyFont="1" applyAlignment="1">
      <alignment horizontal="right" wrapText="1" indent="4"/>
    </xf>
    <xf numFmtId="0" fontId="19" fillId="0" borderId="10" xfId="0" applyFont="1" applyBorder="1" applyAlignment="1">
      <alignment wrapText="1"/>
    </xf>
    <xf numFmtId="0" fontId="19" fillId="0" borderId="15" xfId="0" applyFont="1" applyBorder="1" applyAlignment="1">
      <alignment horizontal="right" wrapText="1"/>
    </xf>
    <xf numFmtId="3" fontId="18" fillId="0" borderId="15" xfId="0" applyNumberFormat="1" applyFont="1" applyBorder="1" applyAlignment="1">
      <alignment horizontal="right" wrapText="1"/>
    </xf>
    <xf numFmtId="0" fontId="19" fillId="33" borderId="10" xfId="0" applyFont="1" applyFill="1" applyBorder="1" applyAlignment="1">
      <alignment wrapText="1"/>
    </xf>
    <xf numFmtId="0" fontId="19" fillId="33" borderId="15" xfId="0" applyFont="1" applyFill="1" applyBorder="1" applyAlignment="1">
      <alignment horizontal="right"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0" fillId="0" borderId="10" xfId="0" applyBorder="1" applyAlignment="1">
      <alignment wrapText="1"/>
    </xf>
    <xf numFmtId="0" fontId="19" fillId="33" borderId="11" xfId="0" applyFont="1" applyFill="1" applyBorder="1" applyAlignment="1">
      <alignment horizontal="right" wrapText="1"/>
    </xf>
    <xf numFmtId="3" fontId="19" fillId="0" borderId="15" xfId="0" applyNumberFormat="1" applyFont="1" applyBorder="1" applyAlignment="1">
      <alignment horizontal="right" wrapText="1"/>
    </xf>
    <xf numFmtId="0" fontId="22"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22" fillId="0" borderId="10"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1"/>
    </xf>
    <xf numFmtId="0" fontId="23" fillId="0" borderId="15" xfId="0" applyFont="1" applyBorder="1" applyAlignment="1">
      <alignment horizontal="center" wrapText="1"/>
    </xf>
    <xf numFmtId="3" fontId="19" fillId="0" borderId="15" xfId="0" applyNumberFormat="1" applyFont="1" applyBorder="1" applyAlignment="1">
      <alignment horizontal="right" wrapText="1"/>
    </xf>
    <xf numFmtId="3" fontId="18" fillId="0" borderId="15"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indent="1"/>
    </xf>
    <xf numFmtId="0" fontId="22" fillId="33" borderId="0" xfId="0" applyFont="1"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10" fontId="19"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9" fontId="18" fillId="33" borderId="0" xfId="0" applyNumberFormat="1" applyFont="1" applyFill="1" applyAlignment="1">
      <alignment horizontal="center" wrapText="1"/>
    </xf>
    <xf numFmtId="10" fontId="19"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18" fillId="33" borderId="12"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5" xfId="0"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0765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3" t="s">
        <v>237</v>
      </c>
      <c r="B4" s="4" t="s">
        <v>4</v>
      </c>
    </row>
    <row r="5" spans="1:2" x14ac:dyDescent="0.25">
      <c r="A5" s="13"/>
      <c r="B5" s="11" t="s">
        <v>238</v>
      </c>
    </row>
    <row r="6" spans="1:2" x14ac:dyDescent="0.25">
      <c r="A6" s="13"/>
      <c r="B6" s="12"/>
    </row>
    <row r="7" spans="1:2" ht="294" x14ac:dyDescent="0.25">
      <c r="A7" s="13"/>
      <c r="B7" s="12" t="s">
        <v>239</v>
      </c>
    </row>
    <row r="8" spans="1:2" x14ac:dyDescent="0.25">
      <c r="A8" s="13"/>
      <c r="B8" s="12"/>
    </row>
    <row r="9" spans="1:2" ht="77.25" x14ac:dyDescent="0.25">
      <c r="A9" s="13"/>
      <c r="B9" s="12" t="s">
        <v>24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30" x14ac:dyDescent="0.25">
      <c r="A3" s="3" t="s">
        <v>241</v>
      </c>
      <c r="B3" s="4" t="s">
        <v>4</v>
      </c>
    </row>
    <row r="4" spans="1:2" x14ac:dyDescent="0.25">
      <c r="A4" s="13" t="s">
        <v>241</v>
      </c>
      <c r="B4" s="4" t="s">
        <v>4</v>
      </c>
    </row>
    <row r="5" spans="1:2" ht="26.25" x14ac:dyDescent="0.25">
      <c r="A5" s="13"/>
      <c r="B5" s="11" t="s">
        <v>242</v>
      </c>
    </row>
    <row r="6" spans="1:2" x14ac:dyDescent="0.25">
      <c r="A6" s="13"/>
      <c r="B6" s="12"/>
    </row>
    <row r="7" spans="1:2" ht="128.25" x14ac:dyDescent="0.25">
      <c r="A7" s="13"/>
      <c r="B7" s="12" t="s">
        <v>243</v>
      </c>
    </row>
    <row r="8" spans="1:2" x14ac:dyDescent="0.25">
      <c r="A8" s="13"/>
      <c r="B8" s="12"/>
    </row>
    <row r="9" spans="1:2" ht="166.5" x14ac:dyDescent="0.25">
      <c r="A9" s="13"/>
      <c r="B9" s="12" t="s">
        <v>244</v>
      </c>
    </row>
    <row r="10" spans="1:2" x14ac:dyDescent="0.25">
      <c r="A10" s="13"/>
      <c r="B10" s="12"/>
    </row>
    <row r="11" spans="1:2" x14ac:dyDescent="0.25">
      <c r="A11" s="13"/>
      <c r="B11" s="14" t="s">
        <v>245</v>
      </c>
    </row>
    <row r="12" spans="1:2" x14ac:dyDescent="0.25">
      <c r="A12" s="13"/>
      <c r="B12" s="12"/>
    </row>
    <row r="13" spans="1:2" ht="51.75" x14ac:dyDescent="0.25">
      <c r="A13" s="13"/>
      <c r="B13" s="12" t="s">
        <v>24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7</v>
      </c>
      <c r="B3" s="4" t="s">
        <v>4</v>
      </c>
    </row>
    <row r="4" spans="1:2" x14ac:dyDescent="0.25">
      <c r="A4" s="13" t="s">
        <v>247</v>
      </c>
      <c r="B4" s="4" t="s">
        <v>4</v>
      </c>
    </row>
    <row r="5" spans="1:2" ht="26.25" x14ac:dyDescent="0.25">
      <c r="A5" s="13"/>
      <c r="B5" s="11" t="s">
        <v>248</v>
      </c>
    </row>
    <row r="6" spans="1:2" x14ac:dyDescent="0.25">
      <c r="A6" s="13"/>
      <c r="B6" s="12"/>
    </row>
    <row r="7" spans="1:2" ht="243" x14ac:dyDescent="0.25">
      <c r="A7" s="13"/>
      <c r="B7" s="12" t="s">
        <v>249</v>
      </c>
    </row>
    <row r="8" spans="1:2" x14ac:dyDescent="0.25">
      <c r="A8" s="13"/>
      <c r="B8" s="12"/>
    </row>
    <row r="9" spans="1:2" ht="281.25" x14ac:dyDescent="0.25">
      <c r="A9" s="13"/>
      <c r="B9" s="12" t="s">
        <v>250</v>
      </c>
    </row>
    <row r="10" spans="1:2" x14ac:dyDescent="0.25">
      <c r="A10" s="13"/>
      <c r="B10" s="12"/>
    </row>
    <row r="11" spans="1:2" ht="243" x14ac:dyDescent="0.25">
      <c r="A11" s="13"/>
      <c r="B11" s="12" t="s">
        <v>251</v>
      </c>
    </row>
    <row r="12" spans="1:2" x14ac:dyDescent="0.25">
      <c r="A12" s="13"/>
      <c r="B12" s="12"/>
    </row>
    <row r="13" spans="1:2" ht="255.75" x14ac:dyDescent="0.25">
      <c r="A13" s="13"/>
      <c r="B13" s="12" t="s">
        <v>25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8"/>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42578125" customWidth="1"/>
    <col min="5" max="5" width="31.7109375" customWidth="1"/>
    <col min="6" max="6" width="6.28515625" customWidth="1"/>
    <col min="7" max="7" width="7.42578125" customWidth="1"/>
    <col min="8" max="8" width="26.42578125" customWidth="1"/>
    <col min="9" max="9" width="21.28515625" customWidth="1"/>
    <col min="10" max="10" width="7.42578125" customWidth="1"/>
    <col min="11" max="11" width="31.7109375" customWidth="1"/>
    <col min="12" max="12" width="14.42578125" customWidth="1"/>
    <col min="13" max="13" width="7.42578125" customWidth="1"/>
    <col min="14" max="14" width="26.42578125" customWidth="1"/>
    <col min="15" max="15" width="36.5703125"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3</v>
      </c>
      <c r="B3" s="77" t="s">
        <v>4</v>
      </c>
      <c r="C3" s="77"/>
      <c r="D3" s="77"/>
      <c r="E3" s="77"/>
      <c r="F3" s="77"/>
      <c r="G3" s="77"/>
      <c r="H3" s="77"/>
      <c r="I3" s="77"/>
      <c r="J3" s="77"/>
      <c r="K3" s="77"/>
      <c r="L3" s="77"/>
      <c r="M3" s="77"/>
      <c r="N3" s="77"/>
      <c r="O3" s="77"/>
    </row>
    <row r="4" spans="1:15" ht="15" customHeight="1" x14ac:dyDescent="0.25">
      <c r="A4" s="13" t="s">
        <v>253</v>
      </c>
      <c r="B4" s="77" t="s">
        <v>4</v>
      </c>
      <c r="C4" s="77"/>
      <c r="D4" s="77"/>
      <c r="E4" s="77"/>
      <c r="F4" s="77"/>
      <c r="G4" s="77"/>
      <c r="H4" s="77"/>
      <c r="I4" s="77"/>
      <c r="J4" s="77"/>
      <c r="K4" s="77"/>
      <c r="L4" s="77"/>
      <c r="M4" s="77"/>
      <c r="N4" s="77"/>
      <c r="O4" s="77"/>
    </row>
    <row r="5" spans="1:15" x14ac:dyDescent="0.25">
      <c r="A5" s="13"/>
      <c r="B5" s="78" t="s">
        <v>254</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x14ac:dyDescent="0.25">
      <c r="A7" s="13"/>
      <c r="B7" s="80" t="s">
        <v>255</v>
      </c>
      <c r="C7" s="80"/>
      <c r="D7" s="80"/>
      <c r="E7" s="80"/>
      <c r="F7" s="80"/>
      <c r="G7" s="80"/>
      <c r="H7" s="80"/>
      <c r="I7" s="80"/>
      <c r="J7" s="80"/>
      <c r="K7" s="80"/>
      <c r="L7" s="80"/>
      <c r="M7" s="80"/>
      <c r="N7" s="80"/>
      <c r="O7" s="80"/>
    </row>
    <row r="8" spans="1:15" x14ac:dyDescent="0.25">
      <c r="A8" s="13"/>
      <c r="B8" s="79"/>
      <c r="C8" s="79"/>
      <c r="D8" s="79"/>
      <c r="E8" s="79"/>
      <c r="F8" s="79"/>
      <c r="G8" s="79"/>
      <c r="H8" s="79"/>
      <c r="I8" s="79"/>
      <c r="J8" s="79"/>
      <c r="K8" s="79"/>
      <c r="L8" s="79"/>
      <c r="M8" s="79"/>
      <c r="N8" s="79"/>
      <c r="O8" s="79"/>
    </row>
    <row r="9" spans="1:15" ht="51" customHeight="1" x14ac:dyDescent="0.25">
      <c r="A9" s="13"/>
      <c r="B9" s="79" t="s">
        <v>256</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79" t="s">
        <v>257</v>
      </c>
      <c r="C11" s="79"/>
      <c r="D11" s="79"/>
      <c r="E11" s="79"/>
      <c r="F11" s="79"/>
      <c r="G11" s="79"/>
      <c r="H11" s="79"/>
      <c r="I11" s="79"/>
      <c r="J11" s="79"/>
      <c r="K11" s="79"/>
      <c r="L11" s="79"/>
      <c r="M11" s="79"/>
      <c r="N11" s="79"/>
      <c r="O11" s="79"/>
    </row>
    <row r="12" spans="1:15" x14ac:dyDescent="0.25">
      <c r="A12" s="13"/>
      <c r="B12" s="79"/>
      <c r="C12" s="79"/>
      <c r="D12" s="79"/>
      <c r="E12" s="79"/>
      <c r="F12" s="79"/>
      <c r="G12" s="79"/>
      <c r="H12" s="79"/>
      <c r="I12" s="79"/>
      <c r="J12" s="79"/>
      <c r="K12" s="79"/>
      <c r="L12" s="79"/>
      <c r="M12" s="79"/>
      <c r="N12" s="79"/>
      <c r="O12" s="79"/>
    </row>
    <row r="13" spans="1:15" x14ac:dyDescent="0.25">
      <c r="A13" s="13"/>
      <c r="B13" s="79" t="s">
        <v>258</v>
      </c>
      <c r="C13" s="79"/>
      <c r="D13" s="79"/>
      <c r="E13" s="79"/>
      <c r="F13" s="79"/>
      <c r="G13" s="79"/>
      <c r="H13" s="79"/>
      <c r="I13" s="79"/>
      <c r="J13" s="79"/>
      <c r="K13" s="79"/>
      <c r="L13" s="79"/>
      <c r="M13" s="79"/>
      <c r="N13" s="79"/>
      <c r="O13" s="79"/>
    </row>
    <row r="14" spans="1:15" x14ac:dyDescent="0.25">
      <c r="A14" s="13"/>
      <c r="B14" s="79"/>
      <c r="C14" s="79"/>
      <c r="D14" s="79"/>
      <c r="E14" s="79"/>
      <c r="F14" s="79"/>
      <c r="G14" s="79"/>
      <c r="H14" s="79"/>
      <c r="I14" s="79"/>
      <c r="J14" s="79"/>
      <c r="K14" s="79"/>
      <c r="L14" s="79"/>
      <c r="M14" s="79"/>
      <c r="N14" s="79"/>
      <c r="O14" s="79"/>
    </row>
    <row r="15" spans="1:15" x14ac:dyDescent="0.25">
      <c r="A15" s="13"/>
      <c r="B15" s="16"/>
      <c r="C15" s="17"/>
      <c r="D15" s="52" t="s">
        <v>259</v>
      </c>
      <c r="E15" s="52"/>
      <c r="F15" s="17"/>
      <c r="G15" s="52" t="s">
        <v>260</v>
      </c>
      <c r="H15" s="52"/>
      <c r="I15" s="17"/>
      <c r="J15" s="52" t="s">
        <v>261</v>
      </c>
      <c r="K15" s="52"/>
      <c r="L15" s="17"/>
    </row>
    <row r="16" spans="1:15" ht="15.75" thickBot="1" x14ac:dyDescent="0.3">
      <c r="A16" s="13"/>
      <c r="B16" s="20" t="s">
        <v>262</v>
      </c>
      <c r="C16" s="17"/>
      <c r="D16" s="53" t="s">
        <v>263</v>
      </c>
      <c r="E16" s="53"/>
      <c r="F16" s="17"/>
      <c r="G16" s="53" t="s">
        <v>264</v>
      </c>
      <c r="H16" s="53"/>
      <c r="I16" s="17"/>
      <c r="J16" s="53" t="s">
        <v>265</v>
      </c>
      <c r="K16" s="53"/>
      <c r="L16" s="17"/>
    </row>
    <row r="17" spans="1:12" x14ac:dyDescent="0.25">
      <c r="A17" s="13"/>
      <c r="B17" s="22" t="s">
        <v>266</v>
      </c>
      <c r="C17" s="23"/>
      <c r="D17" s="55"/>
      <c r="E17" s="55"/>
      <c r="F17" s="23"/>
      <c r="G17" s="55"/>
      <c r="H17" s="55"/>
      <c r="I17" s="23"/>
      <c r="J17" s="55"/>
      <c r="K17" s="55"/>
      <c r="L17" s="23"/>
    </row>
    <row r="18" spans="1:12" x14ac:dyDescent="0.25">
      <c r="A18" s="13"/>
      <c r="B18" s="25" t="s">
        <v>267</v>
      </c>
      <c r="C18" s="16"/>
      <c r="D18" s="12" t="s">
        <v>268</v>
      </c>
      <c r="E18" s="26">
        <v>174082</v>
      </c>
      <c r="F18" s="16"/>
      <c r="G18" s="12" t="s">
        <v>268</v>
      </c>
      <c r="H18" s="27" t="s">
        <v>269</v>
      </c>
      <c r="I18" s="16"/>
      <c r="J18" s="12" t="s">
        <v>268</v>
      </c>
      <c r="K18" s="26">
        <v>174082</v>
      </c>
      <c r="L18" s="16"/>
    </row>
    <row r="19" spans="1:12" x14ac:dyDescent="0.25">
      <c r="A19" s="13"/>
      <c r="B19" s="28" t="s">
        <v>270</v>
      </c>
      <c r="C19" s="23"/>
      <c r="D19" s="56">
        <v>313200</v>
      </c>
      <c r="E19" s="56"/>
      <c r="F19" s="23"/>
      <c r="G19" s="57" t="s">
        <v>271</v>
      </c>
      <c r="H19" s="57"/>
      <c r="I19" s="31" t="s">
        <v>272</v>
      </c>
      <c r="J19" s="56">
        <v>311812</v>
      </c>
      <c r="K19" s="56"/>
      <c r="L19" s="23"/>
    </row>
    <row r="20" spans="1:12" x14ac:dyDescent="0.25">
      <c r="A20" s="13"/>
      <c r="B20" s="25" t="s">
        <v>39</v>
      </c>
      <c r="C20" s="16"/>
      <c r="D20" s="58">
        <v>19858</v>
      </c>
      <c r="E20" s="58"/>
      <c r="F20" s="16"/>
      <c r="G20" s="59">
        <v>6</v>
      </c>
      <c r="H20" s="59"/>
      <c r="I20" s="12" t="s">
        <v>273</v>
      </c>
      <c r="J20" s="58">
        <v>19864</v>
      </c>
      <c r="K20" s="58"/>
      <c r="L20" s="16"/>
    </row>
    <row r="21" spans="1:12" x14ac:dyDescent="0.25">
      <c r="A21" s="13"/>
      <c r="B21" s="28" t="s">
        <v>274</v>
      </c>
      <c r="C21" s="23"/>
      <c r="D21" s="56">
        <v>2355527</v>
      </c>
      <c r="E21" s="56"/>
      <c r="F21" s="23"/>
      <c r="G21" s="57" t="s">
        <v>275</v>
      </c>
      <c r="H21" s="57"/>
      <c r="I21" s="31" t="s">
        <v>276</v>
      </c>
      <c r="J21" s="56">
        <v>2262807</v>
      </c>
      <c r="K21" s="56"/>
      <c r="L21" s="23"/>
    </row>
    <row r="22" spans="1:12" x14ac:dyDescent="0.25">
      <c r="A22" s="13"/>
      <c r="B22" s="25" t="s">
        <v>277</v>
      </c>
      <c r="C22" s="16"/>
      <c r="D22" s="58">
        <v>82399</v>
      </c>
      <c r="E22" s="58"/>
      <c r="F22" s="16"/>
      <c r="G22" s="59" t="s">
        <v>278</v>
      </c>
      <c r="H22" s="59"/>
      <c r="I22" s="12" t="s">
        <v>279</v>
      </c>
      <c r="J22" s="58">
        <v>76964</v>
      </c>
      <c r="K22" s="58"/>
      <c r="L22" s="16"/>
    </row>
    <row r="23" spans="1:12" x14ac:dyDescent="0.25">
      <c r="A23" s="13"/>
      <c r="B23" s="28" t="s">
        <v>280</v>
      </c>
      <c r="C23" s="23"/>
      <c r="D23" s="56">
        <v>7037</v>
      </c>
      <c r="E23" s="56"/>
      <c r="F23" s="23"/>
      <c r="G23" s="56">
        <v>33738</v>
      </c>
      <c r="H23" s="56"/>
      <c r="I23" s="31" t="s">
        <v>281</v>
      </c>
      <c r="J23" s="56">
        <v>40775</v>
      </c>
      <c r="K23" s="56"/>
      <c r="L23" s="23"/>
    </row>
    <row r="24" spans="1:12" ht="25.5" x14ac:dyDescent="0.25">
      <c r="A24" s="13"/>
      <c r="B24" s="25" t="s">
        <v>282</v>
      </c>
      <c r="C24" s="16"/>
      <c r="D24" s="58">
        <v>14569</v>
      </c>
      <c r="E24" s="58"/>
      <c r="F24" s="16"/>
      <c r="G24" s="59" t="s">
        <v>283</v>
      </c>
      <c r="H24" s="59"/>
      <c r="I24" s="12" t="s">
        <v>284</v>
      </c>
      <c r="J24" s="58">
        <v>11909</v>
      </c>
      <c r="K24" s="58"/>
      <c r="L24" s="16"/>
    </row>
    <row r="25" spans="1:12" x14ac:dyDescent="0.25">
      <c r="A25" s="13"/>
      <c r="B25" s="28" t="s">
        <v>285</v>
      </c>
      <c r="C25" s="23"/>
      <c r="D25" s="56">
        <v>47459</v>
      </c>
      <c r="E25" s="56"/>
      <c r="F25" s="23"/>
      <c r="G25" s="57" t="s">
        <v>286</v>
      </c>
      <c r="H25" s="57"/>
      <c r="I25" s="31" t="s">
        <v>287</v>
      </c>
      <c r="J25" s="56">
        <v>29337</v>
      </c>
      <c r="K25" s="56"/>
      <c r="L25" s="23"/>
    </row>
    <row r="26" spans="1:12" x14ac:dyDescent="0.25">
      <c r="A26" s="13"/>
      <c r="B26" s="25" t="s">
        <v>45</v>
      </c>
      <c r="C26" s="16"/>
      <c r="D26" s="58">
        <v>51513</v>
      </c>
      <c r="E26" s="58"/>
      <c r="F26" s="16"/>
      <c r="G26" s="59" t="s">
        <v>269</v>
      </c>
      <c r="H26" s="59"/>
      <c r="I26" s="16"/>
      <c r="J26" s="58">
        <v>51513</v>
      </c>
      <c r="K26" s="58"/>
      <c r="L26" s="16"/>
    </row>
    <row r="27" spans="1:12" x14ac:dyDescent="0.25">
      <c r="A27" s="13"/>
      <c r="B27" s="28" t="s">
        <v>288</v>
      </c>
      <c r="C27" s="23"/>
      <c r="D27" s="56">
        <v>2595</v>
      </c>
      <c r="E27" s="56"/>
      <c r="F27" s="23"/>
      <c r="G27" s="56">
        <v>42741</v>
      </c>
      <c r="H27" s="56"/>
      <c r="I27" s="31" t="s">
        <v>289</v>
      </c>
      <c r="J27" s="56">
        <v>45336</v>
      </c>
      <c r="K27" s="56"/>
      <c r="L27" s="23"/>
    </row>
    <row r="28" spans="1:12" ht="15.75" thickBot="1" x14ac:dyDescent="0.3">
      <c r="A28" s="13"/>
      <c r="B28" s="25" t="s">
        <v>48</v>
      </c>
      <c r="C28" s="16"/>
      <c r="D28" s="60">
        <v>66834</v>
      </c>
      <c r="E28" s="60"/>
      <c r="F28" s="16"/>
      <c r="G28" s="61" t="s">
        <v>290</v>
      </c>
      <c r="H28" s="61"/>
      <c r="I28" s="12" t="s">
        <v>291</v>
      </c>
      <c r="J28" s="60">
        <v>61304</v>
      </c>
      <c r="K28" s="60"/>
      <c r="L28" s="16"/>
    </row>
    <row r="29" spans="1:12" ht="15.75" thickBot="1" x14ac:dyDescent="0.3">
      <c r="A29" s="13"/>
      <c r="B29" s="34" t="s">
        <v>49</v>
      </c>
      <c r="C29" s="23"/>
      <c r="D29" s="35" t="s">
        <v>268</v>
      </c>
      <c r="E29" s="36">
        <v>3135073</v>
      </c>
      <c r="F29" s="23"/>
      <c r="G29" s="35" t="s">
        <v>268</v>
      </c>
      <c r="H29" s="37" t="s">
        <v>292</v>
      </c>
      <c r="I29" s="31" t="s">
        <v>293</v>
      </c>
      <c r="J29" s="35" t="s">
        <v>268</v>
      </c>
      <c r="K29" s="36">
        <v>3085703</v>
      </c>
      <c r="L29" s="23"/>
    </row>
    <row r="30" spans="1:12" ht="15.75" thickTop="1" x14ac:dyDescent="0.25">
      <c r="A30" s="13"/>
      <c r="B30" s="38"/>
      <c r="C30" s="16"/>
      <c r="D30" s="63"/>
      <c r="E30" s="63"/>
      <c r="F30" s="16"/>
      <c r="G30" s="63"/>
      <c r="H30" s="63"/>
      <c r="I30" s="16"/>
      <c r="J30" s="63"/>
      <c r="K30" s="63"/>
      <c r="L30" s="16"/>
    </row>
    <row r="31" spans="1:12" x14ac:dyDescent="0.25">
      <c r="A31" s="13"/>
      <c r="B31" s="22" t="s">
        <v>294</v>
      </c>
      <c r="C31" s="23"/>
      <c r="D31" s="54"/>
      <c r="E31" s="54"/>
      <c r="F31" s="23"/>
      <c r="G31" s="54"/>
      <c r="H31" s="54"/>
      <c r="I31" s="23"/>
      <c r="J31" s="54"/>
      <c r="K31" s="54"/>
      <c r="L31" s="23"/>
    </row>
    <row r="32" spans="1:12" x14ac:dyDescent="0.25">
      <c r="A32" s="13"/>
      <c r="B32" s="25" t="s">
        <v>50</v>
      </c>
      <c r="C32" s="16"/>
      <c r="D32" s="62"/>
      <c r="E32" s="62"/>
      <c r="F32" s="16"/>
      <c r="G32" s="62"/>
      <c r="H32" s="62"/>
      <c r="I32" s="16"/>
      <c r="J32" s="62"/>
      <c r="K32" s="62"/>
      <c r="L32" s="16"/>
    </row>
    <row r="33" spans="1:12" x14ac:dyDescent="0.25">
      <c r="A33" s="13"/>
      <c r="B33" s="34" t="s">
        <v>51</v>
      </c>
      <c r="C33" s="23"/>
      <c r="D33" s="31" t="s">
        <v>268</v>
      </c>
      <c r="E33" s="29">
        <v>430517</v>
      </c>
      <c r="F33" s="23"/>
      <c r="G33" s="31" t="s">
        <v>268</v>
      </c>
      <c r="H33" s="30" t="s">
        <v>269</v>
      </c>
      <c r="I33" s="23"/>
      <c r="J33" s="31" t="s">
        <v>268</v>
      </c>
      <c r="K33" s="29">
        <v>430517</v>
      </c>
      <c r="L33" s="23"/>
    </row>
    <row r="34" spans="1:12" ht="15.75" thickBot="1" x14ac:dyDescent="0.3">
      <c r="A34" s="13"/>
      <c r="B34" s="40" t="s">
        <v>52</v>
      </c>
      <c r="C34" s="16"/>
      <c r="D34" s="60">
        <v>2083495</v>
      </c>
      <c r="E34" s="60"/>
      <c r="F34" s="16"/>
      <c r="G34" s="60">
        <v>7801</v>
      </c>
      <c r="H34" s="60"/>
      <c r="I34" s="12" t="s">
        <v>295</v>
      </c>
      <c r="J34" s="60">
        <v>2091296</v>
      </c>
      <c r="K34" s="60"/>
      <c r="L34" s="16"/>
    </row>
    <row r="35" spans="1:12" x14ac:dyDescent="0.25">
      <c r="A35" s="13"/>
      <c r="B35" s="41" t="s">
        <v>53</v>
      </c>
      <c r="C35" s="23"/>
      <c r="D35" s="64">
        <v>2514012</v>
      </c>
      <c r="E35" s="64"/>
      <c r="F35" s="23"/>
      <c r="G35" s="64">
        <v>7801</v>
      </c>
      <c r="H35" s="64"/>
      <c r="I35" s="23"/>
      <c r="J35" s="64">
        <v>2521813</v>
      </c>
      <c r="K35" s="64"/>
      <c r="L35" s="23"/>
    </row>
    <row r="36" spans="1:12" ht="25.5" x14ac:dyDescent="0.25">
      <c r="A36" s="13"/>
      <c r="B36" s="25" t="s">
        <v>54</v>
      </c>
      <c r="C36" s="16"/>
      <c r="D36" s="59" t="s">
        <v>269</v>
      </c>
      <c r="E36" s="59"/>
      <c r="F36" s="16"/>
      <c r="G36" s="59" t="s">
        <v>269</v>
      </c>
      <c r="H36" s="59"/>
      <c r="I36" s="16"/>
      <c r="J36" s="59" t="s">
        <v>269</v>
      </c>
      <c r="K36" s="59"/>
      <c r="L36" s="16"/>
    </row>
    <row r="37" spans="1:12" x14ac:dyDescent="0.25">
      <c r="A37" s="13"/>
      <c r="B37" s="28" t="s">
        <v>55</v>
      </c>
      <c r="C37" s="23"/>
      <c r="D37" s="56">
        <v>280187</v>
      </c>
      <c r="E37" s="56"/>
      <c r="F37" s="23"/>
      <c r="G37" s="56">
        <v>21526</v>
      </c>
      <c r="H37" s="56"/>
      <c r="I37" s="31" t="s">
        <v>296</v>
      </c>
      <c r="J37" s="56">
        <v>301713</v>
      </c>
      <c r="K37" s="56"/>
      <c r="L37" s="23"/>
    </row>
    <row r="38" spans="1:12" ht="15.75" thickBot="1" x14ac:dyDescent="0.3">
      <c r="A38" s="13"/>
      <c r="B38" s="25" t="s">
        <v>56</v>
      </c>
      <c r="C38" s="16"/>
      <c r="D38" s="60">
        <v>35177</v>
      </c>
      <c r="E38" s="60"/>
      <c r="F38" s="16"/>
      <c r="G38" s="61" t="s">
        <v>297</v>
      </c>
      <c r="H38" s="61"/>
      <c r="I38" s="12" t="s">
        <v>298</v>
      </c>
      <c r="J38" s="60">
        <v>33118</v>
      </c>
      <c r="K38" s="60"/>
      <c r="L38" s="16"/>
    </row>
    <row r="39" spans="1:12" ht="15.75" thickBot="1" x14ac:dyDescent="0.3">
      <c r="A39" s="13"/>
      <c r="B39" s="34" t="s">
        <v>57</v>
      </c>
      <c r="C39" s="23"/>
      <c r="D39" s="66">
        <v>2829376</v>
      </c>
      <c r="E39" s="66"/>
      <c r="F39" s="23"/>
      <c r="G39" s="66">
        <v>27268</v>
      </c>
      <c r="H39" s="66"/>
      <c r="I39" s="23"/>
      <c r="J39" s="66">
        <v>2856644</v>
      </c>
      <c r="K39" s="66"/>
      <c r="L39" s="23"/>
    </row>
    <row r="40" spans="1:12" ht="25.5" x14ac:dyDescent="0.25">
      <c r="A40" s="13"/>
      <c r="B40" s="25" t="s">
        <v>299</v>
      </c>
      <c r="C40" s="16"/>
      <c r="D40" s="67">
        <v>305697</v>
      </c>
      <c r="E40" s="67"/>
      <c r="F40" s="16"/>
      <c r="G40" s="68" t="s">
        <v>300</v>
      </c>
      <c r="H40" s="68"/>
      <c r="I40" s="12" t="s">
        <v>293</v>
      </c>
      <c r="J40" s="67">
        <v>229059</v>
      </c>
      <c r="K40" s="67"/>
      <c r="L40" s="16"/>
    </row>
    <row r="41" spans="1:12" ht="15.75" thickBot="1" x14ac:dyDescent="0.3">
      <c r="A41" s="13"/>
      <c r="B41" s="28" t="s">
        <v>42</v>
      </c>
      <c r="C41" s="23"/>
      <c r="D41" s="69" t="s">
        <v>269</v>
      </c>
      <c r="E41" s="69"/>
      <c r="F41" s="23"/>
      <c r="G41" s="65">
        <v>217894</v>
      </c>
      <c r="H41" s="65"/>
      <c r="I41" s="23"/>
      <c r="J41" s="65">
        <v>217894</v>
      </c>
      <c r="K41" s="65"/>
      <c r="L41" s="23"/>
    </row>
    <row r="42" spans="1:12" ht="15.75" thickBot="1" x14ac:dyDescent="0.3">
      <c r="A42" s="13"/>
      <c r="B42" s="25" t="s">
        <v>301</v>
      </c>
      <c r="C42" s="16"/>
      <c r="D42" s="43" t="s">
        <v>268</v>
      </c>
      <c r="E42" s="44">
        <v>305697</v>
      </c>
      <c r="F42" s="16"/>
      <c r="G42" s="43" t="s">
        <v>268</v>
      </c>
      <c r="H42" s="44">
        <v>141256</v>
      </c>
      <c r="I42" s="16"/>
      <c r="J42" s="43" t="s">
        <v>268</v>
      </c>
      <c r="K42" s="44">
        <v>446953</v>
      </c>
      <c r="L42" s="16"/>
    </row>
    <row r="43" spans="1:12" ht="15.75" thickTop="1" x14ac:dyDescent="0.25">
      <c r="A43" s="13"/>
      <c r="B43" s="45"/>
      <c r="C43" s="23"/>
      <c r="D43" s="70"/>
      <c r="E43" s="70"/>
      <c r="F43" s="23"/>
      <c r="G43" s="70"/>
      <c r="H43" s="70"/>
      <c r="I43" s="23"/>
      <c r="J43" s="70"/>
      <c r="K43" s="70"/>
      <c r="L43" s="23"/>
    </row>
    <row r="44" spans="1:12" x14ac:dyDescent="0.25">
      <c r="A44" s="13"/>
      <c r="B44" s="46" t="s">
        <v>302</v>
      </c>
      <c r="C44" s="16"/>
      <c r="D44" s="62"/>
      <c r="E44" s="62"/>
      <c r="F44" s="16"/>
      <c r="G44" s="62"/>
      <c r="H44" s="62"/>
      <c r="I44" s="16"/>
      <c r="J44" s="62"/>
      <c r="K44" s="62"/>
      <c r="L44" s="16"/>
    </row>
    <row r="45" spans="1:12" ht="25.5" x14ac:dyDescent="0.25">
      <c r="A45" s="13"/>
      <c r="B45" s="47" t="s">
        <v>303</v>
      </c>
      <c r="C45" s="23"/>
      <c r="D45" s="56">
        <v>7018274</v>
      </c>
      <c r="E45" s="56"/>
      <c r="F45" s="23"/>
      <c r="G45" s="54"/>
      <c r="H45" s="54"/>
      <c r="I45" s="23"/>
      <c r="J45" s="54"/>
      <c r="K45" s="54"/>
      <c r="L45" s="23"/>
    </row>
    <row r="46" spans="1:12" ht="26.25" thickBot="1" x14ac:dyDescent="0.3">
      <c r="A46" s="13"/>
      <c r="B46" s="48" t="s">
        <v>304</v>
      </c>
      <c r="C46" s="16"/>
      <c r="D46" s="49" t="s">
        <v>268</v>
      </c>
      <c r="E46" s="33">
        <v>54.34</v>
      </c>
      <c r="F46" s="16"/>
      <c r="G46" s="62"/>
      <c r="H46" s="62"/>
      <c r="I46" s="16"/>
      <c r="J46" s="62"/>
      <c r="K46" s="62"/>
      <c r="L46" s="16"/>
    </row>
    <row r="47" spans="1:12" ht="38.25" x14ac:dyDescent="0.25">
      <c r="A47" s="13"/>
      <c r="B47" s="50" t="s">
        <v>305</v>
      </c>
      <c r="C47" s="23"/>
      <c r="D47" s="64">
        <v>381423</v>
      </c>
      <c r="E47" s="64"/>
      <c r="F47" s="23"/>
      <c r="G47" s="54"/>
      <c r="H47" s="54"/>
      <c r="I47" s="23"/>
      <c r="J47" s="54"/>
      <c r="K47" s="54"/>
      <c r="L47" s="23"/>
    </row>
    <row r="48" spans="1:12" ht="25.5" x14ac:dyDescent="0.25">
      <c r="A48" s="13"/>
      <c r="B48" s="51" t="s">
        <v>306</v>
      </c>
      <c r="C48" s="16"/>
      <c r="D48" s="59">
        <v>530</v>
      </c>
      <c r="E48" s="59"/>
      <c r="F48" s="16"/>
      <c r="G48" s="62"/>
      <c r="H48" s="62"/>
      <c r="I48" s="16"/>
      <c r="J48" s="62"/>
      <c r="K48" s="62"/>
      <c r="L48" s="16"/>
    </row>
    <row r="49" spans="1:15" ht="15.75" thickBot="1" x14ac:dyDescent="0.3">
      <c r="A49" s="13"/>
      <c r="B49" s="50" t="s">
        <v>307</v>
      </c>
      <c r="C49" s="23"/>
      <c r="D49" s="65">
        <v>65000</v>
      </c>
      <c r="E49" s="65"/>
      <c r="F49" s="23"/>
      <c r="G49" s="54"/>
      <c r="H49" s="54"/>
      <c r="I49" s="23"/>
      <c r="J49" s="54"/>
      <c r="K49" s="54"/>
      <c r="L49" s="23"/>
    </row>
    <row r="50" spans="1:15" ht="26.25" thickBot="1" x14ac:dyDescent="0.3">
      <c r="A50" s="13"/>
      <c r="B50" s="48" t="s">
        <v>308</v>
      </c>
      <c r="C50" s="16"/>
      <c r="D50" s="43" t="s">
        <v>268</v>
      </c>
      <c r="E50" s="44">
        <v>446953</v>
      </c>
      <c r="F50" s="16"/>
      <c r="G50" s="62"/>
      <c r="H50" s="62"/>
      <c r="I50" s="16"/>
      <c r="J50" s="62"/>
      <c r="K50" s="62"/>
      <c r="L50" s="16"/>
    </row>
    <row r="51" spans="1:15" ht="15.75" thickTop="1" x14ac:dyDescent="0.25">
      <c r="A51" s="13"/>
      <c r="B51" s="79"/>
      <c r="C51" s="79"/>
      <c r="D51" s="79"/>
      <c r="E51" s="79"/>
      <c r="F51" s="79"/>
      <c r="G51" s="79"/>
      <c r="H51" s="79"/>
      <c r="I51" s="79"/>
      <c r="J51" s="79"/>
      <c r="K51" s="79"/>
      <c r="L51" s="79"/>
      <c r="M51" s="79"/>
      <c r="N51" s="79"/>
      <c r="O51" s="79"/>
    </row>
    <row r="52" spans="1:15" x14ac:dyDescent="0.25">
      <c r="A52" s="13"/>
      <c r="B52" s="79"/>
      <c r="C52" s="79"/>
      <c r="D52" s="79"/>
      <c r="E52" s="79"/>
      <c r="F52" s="79"/>
      <c r="G52" s="79"/>
      <c r="H52" s="79"/>
      <c r="I52" s="79"/>
      <c r="J52" s="79"/>
      <c r="K52" s="79"/>
      <c r="L52" s="79"/>
      <c r="M52" s="79"/>
      <c r="N52" s="79"/>
      <c r="O52" s="79"/>
    </row>
    <row r="53" spans="1:15" x14ac:dyDescent="0.25">
      <c r="A53" s="13"/>
      <c r="B53" s="81" t="s">
        <v>309</v>
      </c>
      <c r="C53" s="81"/>
      <c r="D53" s="81"/>
      <c r="E53" s="81"/>
      <c r="F53" s="81"/>
      <c r="G53" s="81"/>
      <c r="H53" s="81"/>
      <c r="I53" s="81"/>
      <c r="J53" s="81"/>
      <c r="K53" s="81"/>
      <c r="L53" s="81"/>
      <c r="M53" s="81"/>
      <c r="N53" s="81"/>
      <c r="O53" s="81"/>
    </row>
    <row r="54" spans="1:15" x14ac:dyDescent="0.25">
      <c r="A54" s="13"/>
      <c r="B54" s="79" t="s">
        <v>310</v>
      </c>
      <c r="C54" s="79"/>
      <c r="D54" s="79"/>
      <c r="E54" s="79"/>
      <c r="F54" s="79"/>
      <c r="G54" s="79"/>
      <c r="H54" s="79"/>
      <c r="I54" s="79"/>
      <c r="J54" s="79"/>
      <c r="K54" s="79"/>
      <c r="L54" s="79"/>
      <c r="M54" s="79"/>
      <c r="N54" s="79"/>
      <c r="O54" s="79"/>
    </row>
    <row r="55" spans="1:15" x14ac:dyDescent="0.25">
      <c r="A55" s="13"/>
      <c r="B55" s="79" t="s">
        <v>311</v>
      </c>
      <c r="C55" s="79"/>
      <c r="D55" s="79"/>
      <c r="E55" s="79"/>
      <c r="F55" s="79"/>
      <c r="G55" s="79"/>
      <c r="H55" s="79"/>
      <c r="I55" s="79"/>
      <c r="J55" s="79"/>
      <c r="K55" s="79"/>
      <c r="L55" s="79"/>
      <c r="M55" s="79"/>
      <c r="N55" s="79"/>
      <c r="O55" s="79"/>
    </row>
    <row r="56" spans="1:15" x14ac:dyDescent="0.25">
      <c r="A56" s="13"/>
      <c r="B56" s="79" t="s">
        <v>312</v>
      </c>
      <c r="C56" s="79"/>
      <c r="D56" s="79"/>
      <c r="E56" s="79"/>
      <c r="F56" s="79"/>
      <c r="G56" s="79"/>
      <c r="H56" s="79"/>
      <c r="I56" s="79"/>
      <c r="J56" s="79"/>
      <c r="K56" s="79"/>
      <c r="L56" s="79"/>
      <c r="M56" s="79"/>
      <c r="N56" s="79"/>
      <c r="O56" s="79"/>
    </row>
    <row r="57" spans="1:15" x14ac:dyDescent="0.25">
      <c r="A57" s="13"/>
      <c r="B57" s="79" t="s">
        <v>313</v>
      </c>
      <c r="C57" s="79"/>
      <c r="D57" s="79"/>
      <c r="E57" s="79"/>
      <c r="F57" s="79"/>
      <c r="G57" s="79"/>
      <c r="H57" s="79"/>
      <c r="I57" s="79"/>
      <c r="J57" s="79"/>
      <c r="K57" s="79"/>
      <c r="L57" s="79"/>
      <c r="M57" s="79"/>
      <c r="N57" s="79"/>
      <c r="O57" s="79"/>
    </row>
    <row r="58" spans="1:15" x14ac:dyDescent="0.25">
      <c r="A58" s="13"/>
      <c r="B58" s="79" t="s">
        <v>314</v>
      </c>
      <c r="C58" s="79"/>
      <c r="D58" s="79"/>
      <c r="E58" s="79"/>
      <c r="F58" s="79"/>
      <c r="G58" s="79"/>
      <c r="H58" s="79"/>
      <c r="I58" s="79"/>
      <c r="J58" s="79"/>
      <c r="K58" s="79"/>
      <c r="L58" s="79"/>
      <c r="M58" s="79"/>
      <c r="N58" s="79"/>
      <c r="O58" s="79"/>
    </row>
    <row r="59" spans="1:15" x14ac:dyDescent="0.25">
      <c r="A59" s="13"/>
      <c r="B59" s="79" t="s">
        <v>315</v>
      </c>
      <c r="C59" s="79"/>
      <c r="D59" s="79"/>
      <c r="E59" s="79"/>
      <c r="F59" s="79"/>
      <c r="G59" s="79"/>
      <c r="H59" s="79"/>
      <c r="I59" s="79"/>
      <c r="J59" s="79"/>
      <c r="K59" s="79"/>
      <c r="L59" s="79"/>
      <c r="M59" s="79"/>
      <c r="N59" s="79"/>
      <c r="O59" s="79"/>
    </row>
    <row r="60" spans="1:15" x14ac:dyDescent="0.25">
      <c r="A60" s="13"/>
      <c r="B60" s="79" t="s">
        <v>316</v>
      </c>
      <c r="C60" s="79"/>
      <c r="D60" s="79"/>
      <c r="E60" s="79"/>
      <c r="F60" s="79"/>
      <c r="G60" s="79"/>
      <c r="H60" s="79"/>
      <c r="I60" s="79"/>
      <c r="J60" s="79"/>
      <c r="K60" s="79"/>
      <c r="L60" s="79"/>
      <c r="M60" s="79"/>
      <c r="N60" s="79"/>
      <c r="O60" s="79"/>
    </row>
    <row r="61" spans="1:15" x14ac:dyDescent="0.25">
      <c r="A61" s="13"/>
      <c r="B61" s="79" t="s">
        <v>317</v>
      </c>
      <c r="C61" s="79"/>
      <c r="D61" s="79"/>
      <c r="E61" s="79"/>
      <c r="F61" s="79"/>
      <c r="G61" s="79"/>
      <c r="H61" s="79"/>
      <c r="I61" s="79"/>
      <c r="J61" s="79"/>
      <c r="K61" s="79"/>
      <c r="L61" s="79"/>
      <c r="M61" s="79"/>
      <c r="N61" s="79"/>
      <c r="O61" s="79"/>
    </row>
    <row r="62" spans="1:15" x14ac:dyDescent="0.25">
      <c r="A62" s="13"/>
      <c r="B62" s="79" t="s">
        <v>318</v>
      </c>
      <c r="C62" s="79"/>
      <c r="D62" s="79"/>
      <c r="E62" s="79"/>
      <c r="F62" s="79"/>
      <c r="G62" s="79"/>
      <c r="H62" s="79"/>
      <c r="I62" s="79"/>
      <c r="J62" s="79"/>
      <c r="K62" s="79"/>
      <c r="L62" s="79"/>
      <c r="M62" s="79"/>
      <c r="N62" s="79"/>
      <c r="O62" s="79"/>
    </row>
    <row r="63" spans="1:15" x14ac:dyDescent="0.25">
      <c r="A63" s="13"/>
      <c r="B63" s="79" t="s">
        <v>319</v>
      </c>
      <c r="C63" s="79"/>
      <c r="D63" s="79"/>
      <c r="E63" s="79"/>
      <c r="F63" s="79"/>
      <c r="G63" s="79"/>
      <c r="H63" s="79"/>
      <c r="I63" s="79"/>
      <c r="J63" s="79"/>
      <c r="K63" s="79"/>
      <c r="L63" s="79"/>
      <c r="M63" s="79"/>
      <c r="N63" s="79"/>
      <c r="O63" s="79"/>
    </row>
    <row r="64" spans="1:15" x14ac:dyDescent="0.25">
      <c r="A64" s="13"/>
      <c r="B64" s="79" t="s">
        <v>320</v>
      </c>
      <c r="C64" s="79"/>
      <c r="D64" s="79"/>
      <c r="E64" s="79"/>
      <c r="F64" s="79"/>
      <c r="G64" s="79"/>
      <c r="H64" s="79"/>
      <c r="I64" s="79"/>
      <c r="J64" s="79"/>
      <c r="K64" s="79"/>
      <c r="L64" s="79"/>
      <c r="M64" s="79"/>
      <c r="N64" s="79"/>
      <c r="O64" s="79"/>
    </row>
    <row r="65" spans="1:15" x14ac:dyDescent="0.25">
      <c r="A65" s="13"/>
      <c r="B65" s="79"/>
      <c r="C65" s="79"/>
      <c r="D65" s="79"/>
      <c r="E65" s="79"/>
      <c r="F65" s="79"/>
      <c r="G65" s="79"/>
      <c r="H65" s="79"/>
      <c r="I65" s="79"/>
      <c r="J65" s="79"/>
      <c r="K65" s="79"/>
      <c r="L65" s="79"/>
      <c r="M65" s="79"/>
      <c r="N65" s="79"/>
      <c r="O65" s="79"/>
    </row>
    <row r="66" spans="1:15" ht="25.5" customHeight="1" x14ac:dyDescent="0.25">
      <c r="A66" s="13"/>
      <c r="B66" s="79" t="s">
        <v>321</v>
      </c>
      <c r="C66" s="79"/>
      <c r="D66" s="79"/>
      <c r="E66" s="79"/>
      <c r="F66" s="79"/>
      <c r="G66" s="79"/>
      <c r="H66" s="79"/>
      <c r="I66" s="79"/>
      <c r="J66" s="79"/>
      <c r="K66" s="79"/>
      <c r="L66" s="79"/>
      <c r="M66" s="79"/>
      <c r="N66" s="79"/>
      <c r="O66" s="79"/>
    </row>
    <row r="67" spans="1:15" x14ac:dyDescent="0.25">
      <c r="A67" s="13"/>
      <c r="B67" s="79"/>
      <c r="C67" s="79"/>
      <c r="D67" s="79"/>
      <c r="E67" s="79"/>
      <c r="F67" s="79"/>
      <c r="G67" s="79"/>
      <c r="H67" s="79"/>
      <c r="I67" s="79"/>
      <c r="J67" s="79"/>
      <c r="K67" s="79"/>
      <c r="L67" s="79"/>
      <c r="M67" s="79"/>
      <c r="N67" s="79"/>
      <c r="O67" s="79"/>
    </row>
    <row r="68" spans="1:15" ht="25.5" customHeight="1" x14ac:dyDescent="0.25">
      <c r="A68" s="13"/>
      <c r="B68" s="79" t="s">
        <v>322</v>
      </c>
      <c r="C68" s="79"/>
      <c r="D68" s="79"/>
      <c r="E68" s="79"/>
      <c r="F68" s="79"/>
      <c r="G68" s="79"/>
      <c r="H68" s="79"/>
      <c r="I68" s="79"/>
      <c r="J68" s="79"/>
      <c r="K68" s="79"/>
      <c r="L68" s="79"/>
      <c r="M68" s="79"/>
      <c r="N68" s="79"/>
      <c r="O68" s="79"/>
    </row>
    <row r="69" spans="1:15" x14ac:dyDescent="0.25">
      <c r="A69" s="13"/>
      <c r="B69" s="79"/>
      <c r="C69" s="79"/>
      <c r="D69" s="79"/>
      <c r="E69" s="79"/>
      <c r="F69" s="79"/>
      <c r="G69" s="79"/>
      <c r="H69" s="79"/>
      <c r="I69" s="79"/>
      <c r="J69" s="79"/>
      <c r="K69" s="79"/>
      <c r="L69" s="79"/>
      <c r="M69" s="79"/>
      <c r="N69" s="79"/>
      <c r="O69" s="79"/>
    </row>
    <row r="70" spans="1:15" ht="38.25" customHeight="1" x14ac:dyDescent="0.25">
      <c r="A70" s="13"/>
      <c r="B70" s="79" t="s">
        <v>323</v>
      </c>
      <c r="C70" s="79"/>
      <c r="D70" s="79"/>
      <c r="E70" s="79"/>
      <c r="F70" s="79"/>
      <c r="G70" s="79"/>
      <c r="H70" s="79"/>
      <c r="I70" s="79"/>
      <c r="J70" s="79"/>
      <c r="K70" s="79"/>
      <c r="L70" s="79"/>
      <c r="M70" s="79"/>
      <c r="N70" s="79"/>
      <c r="O70" s="79"/>
    </row>
    <row r="71" spans="1:15" x14ac:dyDescent="0.25">
      <c r="A71" s="13"/>
      <c r="B71" s="79"/>
      <c r="C71" s="79"/>
      <c r="D71" s="79"/>
      <c r="E71" s="79"/>
      <c r="F71" s="79"/>
      <c r="G71" s="79"/>
      <c r="H71" s="79"/>
      <c r="I71" s="79"/>
      <c r="J71" s="79"/>
      <c r="K71" s="79"/>
      <c r="L71" s="79"/>
      <c r="M71" s="79"/>
      <c r="N71" s="79"/>
      <c r="O71" s="79"/>
    </row>
    <row r="72" spans="1:15" x14ac:dyDescent="0.25">
      <c r="A72" s="13"/>
      <c r="B72" s="16"/>
      <c r="C72" s="17"/>
      <c r="D72" s="52" t="s">
        <v>324</v>
      </c>
      <c r="E72" s="52"/>
      <c r="F72" s="17"/>
      <c r="G72" s="71"/>
      <c r="H72" s="71"/>
      <c r="I72" s="17"/>
      <c r="J72" s="71"/>
      <c r="K72" s="71"/>
      <c r="L72" s="17"/>
    </row>
    <row r="73" spans="1:15" x14ac:dyDescent="0.25">
      <c r="A73" s="13"/>
      <c r="B73" s="16"/>
      <c r="C73" s="17"/>
      <c r="D73" s="52" t="s">
        <v>325</v>
      </c>
      <c r="E73" s="52"/>
      <c r="F73" s="17"/>
      <c r="G73" s="52" t="s">
        <v>326</v>
      </c>
      <c r="H73" s="52"/>
      <c r="I73" s="17"/>
      <c r="J73" s="52" t="s">
        <v>326</v>
      </c>
      <c r="K73" s="52"/>
      <c r="L73" s="17"/>
    </row>
    <row r="74" spans="1:15" x14ac:dyDescent="0.25">
      <c r="A74" s="13"/>
      <c r="B74" s="16"/>
      <c r="C74" s="17"/>
      <c r="D74" s="52" t="s">
        <v>327</v>
      </c>
      <c r="E74" s="52"/>
      <c r="F74" s="17"/>
      <c r="G74" s="52" t="s">
        <v>328</v>
      </c>
      <c r="H74" s="52"/>
      <c r="I74" s="17"/>
      <c r="J74" s="52" t="s">
        <v>328</v>
      </c>
      <c r="K74" s="52"/>
      <c r="L74" s="17"/>
    </row>
    <row r="75" spans="1:15" ht="15.75" thickBot="1" x14ac:dyDescent="0.3">
      <c r="A75" s="13"/>
      <c r="B75" s="20" t="s">
        <v>262</v>
      </c>
      <c r="C75" s="17"/>
      <c r="D75" s="53" t="s">
        <v>329</v>
      </c>
      <c r="E75" s="53"/>
      <c r="F75" s="17"/>
      <c r="G75" s="53" t="s">
        <v>330</v>
      </c>
      <c r="H75" s="53"/>
      <c r="I75" s="17"/>
      <c r="J75" s="53" t="s">
        <v>331</v>
      </c>
      <c r="K75" s="53"/>
      <c r="L75" s="17"/>
    </row>
    <row r="76" spans="1:15" x14ac:dyDescent="0.25">
      <c r="A76" s="13"/>
      <c r="B76" s="38"/>
      <c r="C76" s="16"/>
      <c r="D76" s="72"/>
      <c r="E76" s="72"/>
      <c r="F76" s="16"/>
      <c r="G76" s="72"/>
      <c r="H76" s="72"/>
      <c r="I76" s="16"/>
      <c r="J76" s="72"/>
      <c r="K76" s="72"/>
      <c r="L76" s="16"/>
    </row>
    <row r="77" spans="1:15" ht="25.5" x14ac:dyDescent="0.25">
      <c r="A77" s="13"/>
      <c r="B77" s="28" t="s">
        <v>332</v>
      </c>
      <c r="C77" s="23"/>
      <c r="D77" s="31" t="s">
        <v>268</v>
      </c>
      <c r="E77" s="29">
        <v>30244</v>
      </c>
      <c r="F77" s="23"/>
      <c r="G77" s="31" t="s">
        <v>268</v>
      </c>
      <c r="H77" s="29">
        <v>329046</v>
      </c>
      <c r="I77" s="23"/>
      <c r="J77" s="31" t="s">
        <v>268</v>
      </c>
      <c r="K77" s="29">
        <v>362666</v>
      </c>
      <c r="L77" s="23"/>
    </row>
    <row r="78" spans="1:15" ht="25.5" x14ac:dyDescent="0.25">
      <c r="A78" s="13"/>
      <c r="B78" s="25" t="s">
        <v>333</v>
      </c>
      <c r="C78" s="16"/>
      <c r="D78" s="12" t="s">
        <v>268</v>
      </c>
      <c r="E78" s="26">
        <v>7012</v>
      </c>
      <c r="F78" s="16"/>
      <c r="G78" s="12" t="s">
        <v>268</v>
      </c>
      <c r="H78" s="26">
        <v>58163</v>
      </c>
      <c r="I78" s="16"/>
      <c r="J78" s="12" t="s">
        <v>268</v>
      </c>
      <c r="K78" s="26">
        <v>34119</v>
      </c>
      <c r="L78" s="16"/>
    </row>
    <row r="79" spans="1:15" x14ac:dyDescent="0.25">
      <c r="A79" s="13"/>
      <c r="B79" s="79"/>
      <c r="C79" s="79"/>
      <c r="D79" s="79"/>
      <c r="E79" s="79"/>
      <c r="F79" s="79"/>
      <c r="G79" s="79"/>
      <c r="H79" s="79"/>
      <c r="I79" s="79"/>
      <c r="J79" s="79"/>
      <c r="K79" s="79"/>
      <c r="L79" s="79"/>
      <c r="M79" s="79"/>
      <c r="N79" s="79"/>
      <c r="O79" s="79"/>
    </row>
    <row r="80" spans="1:15" x14ac:dyDescent="0.25">
      <c r="A80" s="13"/>
      <c r="B80" s="80" t="s">
        <v>334</v>
      </c>
      <c r="C80" s="80"/>
      <c r="D80" s="80"/>
      <c r="E80" s="80"/>
      <c r="F80" s="80"/>
      <c r="G80" s="80"/>
      <c r="H80" s="80"/>
      <c r="I80" s="80"/>
      <c r="J80" s="80"/>
      <c r="K80" s="80"/>
      <c r="L80" s="80"/>
      <c r="M80" s="80"/>
      <c r="N80" s="80"/>
      <c r="O80" s="80"/>
    </row>
    <row r="81" spans="1:15" x14ac:dyDescent="0.25">
      <c r="A81" s="13"/>
      <c r="B81" s="79"/>
      <c r="C81" s="79"/>
      <c r="D81" s="79"/>
      <c r="E81" s="79"/>
      <c r="F81" s="79"/>
      <c r="G81" s="79"/>
      <c r="H81" s="79"/>
      <c r="I81" s="79"/>
      <c r="J81" s="79"/>
      <c r="K81" s="79"/>
      <c r="L81" s="79"/>
      <c r="M81" s="79"/>
      <c r="N81" s="79"/>
      <c r="O81" s="79"/>
    </row>
    <row r="82" spans="1:15" ht="25.5" customHeight="1" x14ac:dyDescent="0.25">
      <c r="A82" s="13"/>
      <c r="B82" s="79" t="s">
        <v>335</v>
      </c>
      <c r="C82" s="79"/>
      <c r="D82" s="79"/>
      <c r="E82" s="79"/>
      <c r="F82" s="79"/>
      <c r="G82" s="79"/>
      <c r="H82" s="79"/>
      <c r="I82" s="79"/>
      <c r="J82" s="79"/>
      <c r="K82" s="79"/>
      <c r="L82" s="79"/>
      <c r="M82" s="79"/>
      <c r="N82" s="79"/>
      <c r="O82" s="79"/>
    </row>
    <row r="83" spans="1:15" x14ac:dyDescent="0.25">
      <c r="A83" s="13"/>
      <c r="B83" s="79"/>
      <c r="C83" s="79"/>
      <c r="D83" s="79"/>
      <c r="E83" s="79"/>
      <c r="F83" s="79"/>
      <c r="G83" s="79"/>
      <c r="H83" s="79"/>
      <c r="I83" s="79"/>
      <c r="J83" s="79"/>
      <c r="K83" s="79"/>
      <c r="L83" s="79"/>
      <c r="M83" s="79"/>
      <c r="N83" s="79"/>
      <c r="O83" s="79"/>
    </row>
    <row r="84" spans="1:15" x14ac:dyDescent="0.25">
      <c r="A84" s="13"/>
      <c r="B84" s="79" t="s">
        <v>336</v>
      </c>
      <c r="C84" s="79"/>
      <c r="D84" s="79"/>
      <c r="E84" s="79"/>
      <c r="F84" s="79"/>
      <c r="G84" s="79"/>
      <c r="H84" s="79"/>
      <c r="I84" s="79"/>
      <c r="J84" s="79"/>
      <c r="K84" s="79"/>
      <c r="L84" s="79"/>
      <c r="M84" s="79"/>
      <c r="N84" s="79"/>
      <c r="O84" s="79"/>
    </row>
    <row r="85" spans="1:15" x14ac:dyDescent="0.25">
      <c r="A85" s="13"/>
      <c r="B85" s="79"/>
      <c r="C85" s="79"/>
      <c r="D85" s="79"/>
      <c r="E85" s="79"/>
      <c r="F85" s="79"/>
      <c r="G85" s="79"/>
      <c r="H85" s="79"/>
      <c r="I85" s="79"/>
      <c r="J85" s="79"/>
      <c r="K85" s="79"/>
      <c r="L85" s="79"/>
      <c r="M85" s="79"/>
      <c r="N85" s="79"/>
      <c r="O85" s="79"/>
    </row>
    <row r="86" spans="1:15" x14ac:dyDescent="0.25">
      <c r="A86" s="13"/>
      <c r="B86" s="79" t="s">
        <v>337</v>
      </c>
      <c r="C86" s="79"/>
      <c r="D86" s="79"/>
      <c r="E86" s="79"/>
      <c r="F86" s="79"/>
      <c r="G86" s="79"/>
      <c r="H86" s="79"/>
      <c r="I86" s="79"/>
      <c r="J86" s="79"/>
      <c r="K86" s="79"/>
      <c r="L86" s="79"/>
      <c r="M86" s="79"/>
      <c r="N86" s="79"/>
      <c r="O86" s="79"/>
    </row>
    <row r="87" spans="1:15" x14ac:dyDescent="0.25">
      <c r="A87" s="13"/>
      <c r="B87" s="79"/>
      <c r="C87" s="79"/>
      <c r="D87" s="79"/>
      <c r="E87" s="79"/>
      <c r="F87" s="79"/>
      <c r="G87" s="79"/>
      <c r="H87" s="79"/>
      <c r="I87" s="79"/>
      <c r="J87" s="79"/>
      <c r="K87" s="79"/>
      <c r="L87" s="79"/>
      <c r="M87" s="79"/>
      <c r="N87" s="79"/>
      <c r="O87" s="79"/>
    </row>
    <row r="88" spans="1:15" x14ac:dyDescent="0.25">
      <c r="A88" s="13"/>
      <c r="B88" s="16"/>
      <c r="C88" s="17"/>
      <c r="D88" s="71"/>
      <c r="E88" s="71"/>
      <c r="F88" s="17"/>
      <c r="G88" s="71"/>
      <c r="H88" s="71"/>
      <c r="I88" s="17"/>
      <c r="J88" s="52" t="s">
        <v>338</v>
      </c>
      <c r="K88" s="52"/>
      <c r="L88" s="17"/>
      <c r="M88" s="71"/>
      <c r="N88" s="71"/>
      <c r="O88" s="17"/>
    </row>
    <row r="89" spans="1:15" x14ac:dyDescent="0.25">
      <c r="A89" s="13"/>
      <c r="B89" s="16"/>
      <c r="C89" s="17"/>
      <c r="D89" s="52" t="s">
        <v>259</v>
      </c>
      <c r="E89" s="52"/>
      <c r="F89" s="17"/>
      <c r="G89" s="52" t="s">
        <v>260</v>
      </c>
      <c r="H89" s="52"/>
      <c r="I89" s="17"/>
      <c r="J89" s="52" t="s">
        <v>260</v>
      </c>
      <c r="K89" s="52"/>
      <c r="L89" s="17"/>
      <c r="M89" s="52" t="s">
        <v>261</v>
      </c>
      <c r="N89" s="52"/>
      <c r="O89" s="17"/>
    </row>
    <row r="90" spans="1:15" ht="15.75" thickBot="1" x14ac:dyDescent="0.3">
      <c r="A90" s="13"/>
      <c r="B90" s="20" t="s">
        <v>262</v>
      </c>
      <c r="C90" s="17"/>
      <c r="D90" s="53" t="s">
        <v>339</v>
      </c>
      <c r="E90" s="53"/>
      <c r="F90" s="17"/>
      <c r="G90" s="53" t="s">
        <v>264</v>
      </c>
      <c r="H90" s="53"/>
      <c r="I90" s="17"/>
      <c r="J90" s="53" t="s">
        <v>264</v>
      </c>
      <c r="K90" s="53"/>
      <c r="L90" s="17"/>
      <c r="M90" s="53" t="s">
        <v>265</v>
      </c>
      <c r="N90" s="53"/>
      <c r="O90" s="17"/>
    </row>
    <row r="91" spans="1:15" x14ac:dyDescent="0.25">
      <c r="A91" s="13"/>
      <c r="B91" s="22" t="s">
        <v>266</v>
      </c>
      <c r="C91" s="23"/>
      <c r="D91" s="55"/>
      <c r="E91" s="55"/>
      <c r="F91" s="23"/>
      <c r="G91" s="55"/>
      <c r="H91" s="55"/>
      <c r="I91" s="23"/>
      <c r="J91" s="55"/>
      <c r="K91" s="55"/>
      <c r="L91" s="23"/>
      <c r="M91" s="55"/>
      <c r="N91" s="55"/>
      <c r="O91" s="23"/>
    </row>
    <row r="92" spans="1:15" x14ac:dyDescent="0.25">
      <c r="A92" s="13"/>
      <c r="B92" s="25" t="s">
        <v>267</v>
      </c>
      <c r="C92" s="16"/>
      <c r="D92" s="12" t="s">
        <v>268</v>
      </c>
      <c r="E92" s="26">
        <v>86244</v>
      </c>
      <c r="F92" s="16"/>
      <c r="G92" s="12" t="s">
        <v>268</v>
      </c>
      <c r="H92" s="27" t="s">
        <v>269</v>
      </c>
      <c r="I92" s="16"/>
      <c r="J92" s="12" t="s">
        <v>268</v>
      </c>
      <c r="K92" s="27" t="s">
        <v>269</v>
      </c>
      <c r="L92" s="16"/>
      <c r="M92" s="12" t="s">
        <v>268</v>
      </c>
      <c r="N92" s="26">
        <v>86244</v>
      </c>
      <c r="O92" s="16"/>
    </row>
    <row r="93" spans="1:15" x14ac:dyDescent="0.25">
      <c r="A93" s="13"/>
      <c r="B93" s="28" t="s">
        <v>270</v>
      </c>
      <c r="C93" s="23"/>
      <c r="D93" s="56">
        <v>75460</v>
      </c>
      <c r="E93" s="56"/>
      <c r="F93" s="23"/>
      <c r="G93" s="57" t="s">
        <v>340</v>
      </c>
      <c r="H93" s="57"/>
      <c r="I93" s="31" t="s">
        <v>272</v>
      </c>
      <c r="J93" s="57">
        <v>31</v>
      </c>
      <c r="K93" s="57"/>
      <c r="L93" s="31" t="s">
        <v>341</v>
      </c>
      <c r="M93" s="56">
        <v>74203</v>
      </c>
      <c r="N93" s="56"/>
      <c r="O93" s="23"/>
    </row>
    <row r="94" spans="1:15" x14ac:dyDescent="0.25">
      <c r="A94" s="13"/>
      <c r="B94" s="25" t="s">
        <v>274</v>
      </c>
      <c r="C94" s="16"/>
      <c r="D94" s="58">
        <v>660555</v>
      </c>
      <c r="E94" s="58"/>
      <c r="F94" s="16"/>
      <c r="G94" s="59" t="s">
        <v>342</v>
      </c>
      <c r="H94" s="59"/>
      <c r="I94" s="12" t="s">
        <v>276</v>
      </c>
      <c r="J94" s="59" t="s">
        <v>269</v>
      </c>
      <c r="K94" s="59"/>
      <c r="L94" s="16"/>
      <c r="M94" s="58">
        <v>601359</v>
      </c>
      <c r="N94" s="58"/>
      <c r="O94" s="16"/>
    </row>
    <row r="95" spans="1:15" x14ac:dyDescent="0.25">
      <c r="A95" s="13"/>
      <c r="B95" s="28" t="s">
        <v>277</v>
      </c>
      <c r="C95" s="23"/>
      <c r="D95" s="56">
        <v>12555</v>
      </c>
      <c r="E95" s="56"/>
      <c r="F95" s="23"/>
      <c r="G95" s="57" t="s">
        <v>343</v>
      </c>
      <c r="H95" s="57"/>
      <c r="I95" s="31" t="s">
        <v>279</v>
      </c>
      <c r="J95" s="57" t="s">
        <v>344</v>
      </c>
      <c r="K95" s="57"/>
      <c r="L95" s="31" t="s">
        <v>279</v>
      </c>
      <c r="M95" s="56">
        <v>10452</v>
      </c>
      <c r="N95" s="56"/>
      <c r="O95" s="23"/>
    </row>
    <row r="96" spans="1:15" x14ac:dyDescent="0.25">
      <c r="A96" s="13"/>
      <c r="B96" s="25" t="s">
        <v>280</v>
      </c>
      <c r="C96" s="16"/>
      <c r="D96" s="58">
        <v>3357</v>
      </c>
      <c r="E96" s="58"/>
      <c r="F96" s="16"/>
      <c r="G96" s="58">
        <v>9546</v>
      </c>
      <c r="H96" s="58"/>
      <c r="I96" s="12" t="s">
        <v>281</v>
      </c>
      <c r="J96" s="59">
        <v>15</v>
      </c>
      <c r="K96" s="59"/>
      <c r="L96" s="12" t="s">
        <v>281</v>
      </c>
      <c r="M96" s="58">
        <v>12918</v>
      </c>
      <c r="N96" s="58"/>
      <c r="O96" s="16"/>
    </row>
    <row r="97" spans="1:15" ht="25.5" x14ac:dyDescent="0.25">
      <c r="A97" s="13"/>
      <c r="B97" s="28" t="s">
        <v>282</v>
      </c>
      <c r="C97" s="23"/>
      <c r="D97" s="56">
        <v>13934</v>
      </c>
      <c r="E97" s="56"/>
      <c r="F97" s="23"/>
      <c r="G97" s="57" t="s">
        <v>345</v>
      </c>
      <c r="H97" s="57"/>
      <c r="I97" s="31" t="s">
        <v>284</v>
      </c>
      <c r="J97" s="57" t="s">
        <v>346</v>
      </c>
      <c r="K97" s="57"/>
      <c r="L97" s="31" t="s">
        <v>284</v>
      </c>
      <c r="M97" s="56">
        <v>7738</v>
      </c>
      <c r="N97" s="56"/>
      <c r="O97" s="23"/>
    </row>
    <row r="98" spans="1:15" x14ac:dyDescent="0.25">
      <c r="A98" s="13"/>
      <c r="B98" s="25" t="s">
        <v>45</v>
      </c>
      <c r="C98" s="16"/>
      <c r="D98" s="58">
        <v>6705</v>
      </c>
      <c r="E98" s="58"/>
      <c r="F98" s="16"/>
      <c r="G98" s="59" t="s">
        <v>269</v>
      </c>
      <c r="H98" s="59"/>
      <c r="I98" s="16"/>
      <c r="J98" s="59" t="s">
        <v>269</v>
      </c>
      <c r="K98" s="59"/>
      <c r="L98" s="16"/>
      <c r="M98" s="58">
        <v>6705</v>
      </c>
      <c r="N98" s="58"/>
      <c r="O98" s="16"/>
    </row>
    <row r="99" spans="1:15" x14ac:dyDescent="0.25">
      <c r="A99" s="13"/>
      <c r="B99" s="28" t="s">
        <v>288</v>
      </c>
      <c r="C99" s="23"/>
      <c r="D99" s="57" t="s">
        <v>347</v>
      </c>
      <c r="E99" s="57"/>
      <c r="F99" s="31" t="s">
        <v>293</v>
      </c>
      <c r="G99" s="56">
        <v>39143</v>
      </c>
      <c r="H99" s="56"/>
      <c r="I99" s="31" t="s">
        <v>348</v>
      </c>
      <c r="J99" s="57">
        <v>280</v>
      </c>
      <c r="K99" s="57"/>
      <c r="L99" s="31" t="s">
        <v>348</v>
      </c>
      <c r="M99" s="56">
        <v>38633</v>
      </c>
      <c r="N99" s="56"/>
      <c r="O99" s="23"/>
    </row>
    <row r="100" spans="1:15" ht="15.75" thickBot="1" x14ac:dyDescent="0.3">
      <c r="A100" s="13"/>
      <c r="B100" s="25" t="s">
        <v>48</v>
      </c>
      <c r="C100" s="16"/>
      <c r="D100" s="60">
        <v>8497</v>
      </c>
      <c r="E100" s="60"/>
      <c r="F100" s="16"/>
      <c r="G100" s="61" t="s">
        <v>349</v>
      </c>
      <c r="H100" s="61"/>
      <c r="I100" s="12" t="s">
        <v>350</v>
      </c>
      <c r="J100" s="61" t="s">
        <v>269</v>
      </c>
      <c r="K100" s="61"/>
      <c r="L100" s="16"/>
      <c r="M100" s="60">
        <v>6149</v>
      </c>
      <c r="N100" s="60"/>
      <c r="O100" s="16"/>
    </row>
    <row r="101" spans="1:15" ht="15.75" thickBot="1" x14ac:dyDescent="0.3">
      <c r="A101" s="13"/>
      <c r="B101" s="34" t="s">
        <v>49</v>
      </c>
      <c r="C101" s="23"/>
      <c r="D101" s="35" t="s">
        <v>268</v>
      </c>
      <c r="E101" s="36">
        <v>866517</v>
      </c>
      <c r="F101" s="23"/>
      <c r="G101" s="35" t="s">
        <v>268</v>
      </c>
      <c r="H101" s="37" t="s">
        <v>351</v>
      </c>
      <c r="I101" s="31" t="s">
        <v>293</v>
      </c>
      <c r="J101" s="35" t="s">
        <v>268</v>
      </c>
      <c r="K101" s="37" t="s">
        <v>352</v>
      </c>
      <c r="L101" s="31" t="s">
        <v>293</v>
      </c>
      <c r="M101" s="35" t="s">
        <v>268</v>
      </c>
      <c r="N101" s="36">
        <v>844401</v>
      </c>
      <c r="O101" s="23"/>
    </row>
    <row r="102" spans="1:15" ht="15.75" thickTop="1" x14ac:dyDescent="0.25">
      <c r="A102" s="13"/>
      <c r="B102" s="38"/>
      <c r="C102" s="16"/>
      <c r="D102" s="63"/>
      <c r="E102" s="63"/>
      <c r="F102" s="16"/>
      <c r="G102" s="63"/>
      <c r="H102" s="63"/>
      <c r="I102" s="16"/>
      <c r="J102" s="63"/>
      <c r="K102" s="63"/>
      <c r="L102" s="16"/>
      <c r="M102" s="63"/>
      <c r="N102" s="63"/>
      <c r="O102" s="16"/>
    </row>
    <row r="103" spans="1:15" x14ac:dyDescent="0.25">
      <c r="A103" s="13"/>
      <c r="B103" s="22" t="s">
        <v>294</v>
      </c>
      <c r="C103" s="23"/>
      <c r="D103" s="54"/>
      <c r="E103" s="54"/>
      <c r="F103" s="23"/>
      <c r="G103" s="54"/>
      <c r="H103" s="54"/>
      <c r="I103" s="23"/>
      <c r="J103" s="54"/>
      <c r="K103" s="54"/>
      <c r="L103" s="23"/>
      <c r="M103" s="54"/>
      <c r="N103" s="54"/>
      <c r="O103" s="23"/>
    </row>
    <row r="104" spans="1:15" x14ac:dyDescent="0.25">
      <c r="A104" s="13"/>
      <c r="B104" s="25" t="s">
        <v>50</v>
      </c>
      <c r="C104" s="16"/>
      <c r="D104" s="62"/>
      <c r="E104" s="62"/>
      <c r="F104" s="16"/>
      <c r="G104" s="62"/>
      <c r="H104" s="62"/>
      <c r="I104" s="16"/>
      <c r="J104" s="62"/>
      <c r="K104" s="62"/>
      <c r="L104" s="16"/>
      <c r="M104" s="62"/>
      <c r="N104" s="62"/>
      <c r="O104" s="16"/>
    </row>
    <row r="105" spans="1:15" x14ac:dyDescent="0.25">
      <c r="A105" s="13"/>
      <c r="B105" s="34" t="s">
        <v>51</v>
      </c>
      <c r="C105" s="23"/>
      <c r="D105" s="31" t="s">
        <v>268</v>
      </c>
      <c r="E105" s="29">
        <v>129902</v>
      </c>
      <c r="F105" s="23"/>
      <c r="G105" s="31" t="s">
        <v>268</v>
      </c>
      <c r="H105" s="30" t="s">
        <v>269</v>
      </c>
      <c r="I105" s="23"/>
      <c r="J105" s="31" t="s">
        <v>268</v>
      </c>
      <c r="K105" s="30" t="s">
        <v>269</v>
      </c>
      <c r="L105" s="23"/>
      <c r="M105" s="31" t="s">
        <v>268</v>
      </c>
      <c r="N105" s="29">
        <v>129902</v>
      </c>
      <c r="O105" s="23"/>
    </row>
    <row r="106" spans="1:15" ht="15.75" thickBot="1" x14ac:dyDescent="0.3">
      <c r="A106" s="13"/>
      <c r="B106" s="40" t="s">
        <v>52</v>
      </c>
      <c r="C106" s="16"/>
      <c r="D106" s="60">
        <v>619198</v>
      </c>
      <c r="E106" s="60"/>
      <c r="F106" s="16"/>
      <c r="G106" s="60">
        <v>2530</v>
      </c>
      <c r="H106" s="60"/>
      <c r="I106" s="12" t="s">
        <v>353</v>
      </c>
      <c r="J106" s="61" t="s">
        <v>269</v>
      </c>
      <c r="K106" s="61"/>
      <c r="L106" s="16"/>
      <c r="M106" s="60">
        <v>621728</v>
      </c>
      <c r="N106" s="60"/>
      <c r="O106" s="16"/>
    </row>
    <row r="107" spans="1:15" x14ac:dyDescent="0.25">
      <c r="A107" s="13"/>
      <c r="B107" s="41" t="s">
        <v>53</v>
      </c>
      <c r="C107" s="23"/>
      <c r="D107" s="64">
        <v>749100</v>
      </c>
      <c r="E107" s="64"/>
      <c r="F107" s="23"/>
      <c r="G107" s="64">
        <v>2530</v>
      </c>
      <c r="H107" s="64"/>
      <c r="I107" s="23"/>
      <c r="J107" s="74" t="s">
        <v>269</v>
      </c>
      <c r="K107" s="74"/>
      <c r="L107" s="23"/>
      <c r="M107" s="64">
        <v>751630</v>
      </c>
      <c r="N107" s="64"/>
      <c r="O107" s="23"/>
    </row>
    <row r="108" spans="1:15" ht="25.5" x14ac:dyDescent="0.25">
      <c r="A108" s="13"/>
      <c r="B108" s="25" t="s">
        <v>54</v>
      </c>
      <c r="C108" s="16"/>
      <c r="D108" s="58">
        <v>13491</v>
      </c>
      <c r="E108" s="58"/>
      <c r="F108" s="16"/>
      <c r="G108" s="59" t="s">
        <v>269</v>
      </c>
      <c r="H108" s="59"/>
      <c r="I108" s="16"/>
      <c r="J108" s="59" t="s">
        <v>269</v>
      </c>
      <c r="K108" s="59"/>
      <c r="L108" s="16"/>
      <c r="M108" s="58">
        <v>13491</v>
      </c>
      <c r="N108" s="58"/>
      <c r="O108" s="16"/>
    </row>
    <row r="109" spans="1:15" x14ac:dyDescent="0.25">
      <c r="A109" s="13"/>
      <c r="B109" s="28" t="s">
        <v>55</v>
      </c>
      <c r="C109" s="23"/>
      <c r="D109" s="56">
        <v>30613</v>
      </c>
      <c r="E109" s="56"/>
      <c r="F109" s="23"/>
      <c r="G109" s="57" t="s">
        <v>354</v>
      </c>
      <c r="H109" s="57"/>
      <c r="I109" s="31" t="s">
        <v>355</v>
      </c>
      <c r="J109" s="57" t="s">
        <v>269</v>
      </c>
      <c r="K109" s="57"/>
      <c r="L109" s="23"/>
      <c r="M109" s="56">
        <v>30381</v>
      </c>
      <c r="N109" s="56"/>
      <c r="O109" s="23"/>
    </row>
    <row r="110" spans="1:15" ht="15.75" thickBot="1" x14ac:dyDescent="0.3">
      <c r="A110" s="13"/>
      <c r="B110" s="25" t="s">
        <v>56</v>
      </c>
      <c r="C110" s="16"/>
      <c r="D110" s="60">
        <v>8026</v>
      </c>
      <c r="E110" s="60"/>
      <c r="F110" s="16"/>
      <c r="G110" s="60">
        <v>6657</v>
      </c>
      <c r="H110" s="60"/>
      <c r="I110" s="12" t="s">
        <v>296</v>
      </c>
      <c r="J110" s="61" t="s">
        <v>356</v>
      </c>
      <c r="K110" s="61"/>
      <c r="L110" s="12" t="s">
        <v>357</v>
      </c>
      <c r="M110" s="60">
        <v>14372</v>
      </c>
      <c r="N110" s="60"/>
      <c r="O110" s="16"/>
    </row>
    <row r="111" spans="1:15" ht="15.75" thickBot="1" x14ac:dyDescent="0.3">
      <c r="A111" s="13"/>
      <c r="B111" s="34" t="s">
        <v>57</v>
      </c>
      <c r="C111" s="23"/>
      <c r="D111" s="66">
        <v>801230</v>
      </c>
      <c r="E111" s="66"/>
      <c r="F111" s="23"/>
      <c r="G111" s="66">
        <v>8955</v>
      </c>
      <c r="H111" s="66"/>
      <c r="I111" s="23"/>
      <c r="J111" s="75" t="s">
        <v>356</v>
      </c>
      <c r="K111" s="75"/>
      <c r="L111" s="31" t="s">
        <v>293</v>
      </c>
      <c r="M111" s="66">
        <v>809874</v>
      </c>
      <c r="N111" s="66"/>
      <c r="O111" s="23"/>
    </row>
    <row r="112" spans="1:15" ht="25.5" x14ac:dyDescent="0.25">
      <c r="A112" s="13"/>
      <c r="B112" s="25" t="s">
        <v>299</v>
      </c>
      <c r="C112" s="16"/>
      <c r="D112" s="67">
        <v>65287</v>
      </c>
      <c r="E112" s="67"/>
      <c r="F112" s="16"/>
      <c r="G112" s="68" t="s">
        <v>358</v>
      </c>
      <c r="H112" s="68"/>
      <c r="I112" s="12" t="s">
        <v>293</v>
      </c>
      <c r="J112" s="68" t="s">
        <v>359</v>
      </c>
      <c r="K112" s="68"/>
      <c r="L112" s="12" t="s">
        <v>293</v>
      </c>
      <c r="M112" s="67">
        <v>34527</v>
      </c>
      <c r="N112" s="67"/>
      <c r="O112" s="16"/>
    </row>
    <row r="113" spans="1:15" ht="15.75" thickBot="1" x14ac:dyDescent="0.3">
      <c r="A113" s="13"/>
      <c r="B113" s="28" t="s">
        <v>42</v>
      </c>
      <c r="C113" s="23"/>
      <c r="D113" s="69" t="s">
        <v>269</v>
      </c>
      <c r="E113" s="69"/>
      <c r="F113" s="23"/>
      <c r="G113" s="65">
        <v>33886</v>
      </c>
      <c r="H113" s="65"/>
      <c r="I113" s="23"/>
      <c r="J113" s="69">
        <v>504</v>
      </c>
      <c r="K113" s="69"/>
      <c r="L113" s="23"/>
      <c r="M113" s="65">
        <v>34390</v>
      </c>
      <c r="N113" s="65"/>
      <c r="O113" s="23"/>
    </row>
    <row r="114" spans="1:15" ht="15.75" thickBot="1" x14ac:dyDescent="0.3">
      <c r="A114" s="13"/>
      <c r="B114" s="25" t="s">
        <v>301</v>
      </c>
      <c r="C114" s="16"/>
      <c r="D114" s="43" t="s">
        <v>268</v>
      </c>
      <c r="E114" s="44">
        <v>65287</v>
      </c>
      <c r="F114" s="16"/>
      <c r="G114" s="43" t="s">
        <v>268</v>
      </c>
      <c r="H114" s="44">
        <v>3630</v>
      </c>
      <c r="I114" s="16"/>
      <c r="J114" s="43" t="s">
        <v>268</v>
      </c>
      <c r="K114" s="73" t="s">
        <v>269</v>
      </c>
      <c r="L114" s="16"/>
      <c r="M114" s="43" t="s">
        <v>268</v>
      </c>
      <c r="N114" s="44">
        <v>68917</v>
      </c>
      <c r="O114" s="16"/>
    </row>
    <row r="115" spans="1:15" ht="15.75" thickTop="1" x14ac:dyDescent="0.25">
      <c r="A115" s="13"/>
      <c r="B115" s="45"/>
      <c r="C115" s="23"/>
      <c r="D115" s="70"/>
      <c r="E115" s="70"/>
      <c r="F115" s="23"/>
      <c r="G115" s="70"/>
      <c r="H115" s="70"/>
      <c r="I115" s="23"/>
      <c r="J115" s="70"/>
      <c r="K115" s="70"/>
      <c r="L115" s="23"/>
      <c r="M115" s="70"/>
      <c r="N115" s="70"/>
      <c r="O115" s="23"/>
    </row>
    <row r="116" spans="1:15" x14ac:dyDescent="0.25">
      <c r="A116" s="13"/>
      <c r="B116" s="46" t="s">
        <v>302</v>
      </c>
      <c r="C116" s="16"/>
      <c r="D116" s="62"/>
      <c r="E116" s="62"/>
      <c r="F116" s="16"/>
      <c r="G116" s="62"/>
      <c r="H116" s="62"/>
      <c r="I116" s="16"/>
      <c r="J116" s="62"/>
      <c r="K116" s="62"/>
      <c r="L116" s="16"/>
      <c r="M116" s="62"/>
      <c r="N116" s="62"/>
      <c r="O116" s="16"/>
    </row>
    <row r="117" spans="1:15" ht="25.5" x14ac:dyDescent="0.25">
      <c r="A117" s="13"/>
      <c r="B117" s="47" t="s">
        <v>303</v>
      </c>
      <c r="C117" s="23"/>
      <c r="D117" s="56">
        <v>1802137</v>
      </c>
      <c r="E117" s="56"/>
      <c r="F117" s="23"/>
      <c r="G117" s="54"/>
      <c r="H117" s="54"/>
      <c r="I117" s="23"/>
      <c r="J117" s="54"/>
      <c r="K117" s="54"/>
      <c r="L117" s="23"/>
      <c r="M117" s="54"/>
      <c r="N117" s="54"/>
      <c r="O117" s="23"/>
    </row>
    <row r="118" spans="1:15" ht="26.25" thickBot="1" x14ac:dyDescent="0.3">
      <c r="A118" s="13"/>
      <c r="B118" s="48" t="s">
        <v>304</v>
      </c>
      <c r="C118" s="16"/>
      <c r="D118" s="49" t="s">
        <v>268</v>
      </c>
      <c r="E118" s="33">
        <v>38.200000000000003</v>
      </c>
      <c r="F118" s="16"/>
      <c r="G118" s="62"/>
      <c r="H118" s="62"/>
      <c r="I118" s="16"/>
      <c r="J118" s="62"/>
      <c r="K118" s="62"/>
      <c r="L118" s="16"/>
      <c r="M118" s="62"/>
      <c r="N118" s="62"/>
      <c r="O118" s="16"/>
    </row>
    <row r="119" spans="1:15" ht="38.25" x14ac:dyDescent="0.25">
      <c r="A119" s="13"/>
      <c r="B119" s="50" t="s">
        <v>305</v>
      </c>
      <c r="C119" s="23"/>
      <c r="D119" s="64">
        <v>68854</v>
      </c>
      <c r="E119" s="64"/>
      <c r="F119" s="23"/>
      <c r="G119" s="54"/>
      <c r="H119" s="54"/>
      <c r="I119" s="23"/>
      <c r="J119" s="54"/>
      <c r="K119" s="54"/>
      <c r="L119" s="23"/>
      <c r="M119" s="54"/>
      <c r="N119" s="54"/>
      <c r="O119" s="23"/>
    </row>
    <row r="120" spans="1:15" ht="26.25" thickBot="1" x14ac:dyDescent="0.3">
      <c r="A120" s="13"/>
      <c r="B120" s="51" t="s">
        <v>306</v>
      </c>
      <c r="C120" s="16"/>
      <c r="D120" s="61">
        <v>63</v>
      </c>
      <c r="E120" s="61"/>
      <c r="F120" s="16"/>
      <c r="G120" s="62"/>
      <c r="H120" s="62"/>
      <c r="I120" s="16"/>
      <c r="J120" s="62"/>
      <c r="K120" s="62"/>
      <c r="L120" s="16"/>
      <c r="M120" s="62"/>
      <c r="N120" s="62"/>
      <c r="O120" s="16"/>
    </row>
    <row r="121" spans="1:15" ht="26.25" thickBot="1" x14ac:dyDescent="0.3">
      <c r="A121" s="13"/>
      <c r="B121" s="47" t="s">
        <v>308</v>
      </c>
      <c r="C121" s="23"/>
      <c r="D121" s="35" t="s">
        <v>268</v>
      </c>
      <c r="E121" s="36">
        <v>68917</v>
      </c>
      <c r="F121" s="23"/>
      <c r="G121" s="54"/>
      <c r="H121" s="54"/>
      <c r="I121" s="23"/>
      <c r="J121" s="54"/>
      <c r="K121" s="54"/>
      <c r="L121" s="23"/>
      <c r="M121" s="54"/>
      <c r="N121" s="54"/>
      <c r="O121" s="23"/>
    </row>
    <row r="122" spans="1:15" ht="15.75" thickTop="1" x14ac:dyDescent="0.25">
      <c r="A122" s="13"/>
      <c r="B122" s="79"/>
      <c r="C122" s="79"/>
      <c r="D122" s="79"/>
      <c r="E122" s="79"/>
      <c r="F122" s="79"/>
      <c r="G122" s="79"/>
      <c r="H122" s="79"/>
      <c r="I122" s="79"/>
      <c r="J122" s="79"/>
      <c r="K122" s="79"/>
      <c r="L122" s="79"/>
      <c r="M122" s="79"/>
      <c r="N122" s="79"/>
      <c r="O122" s="79"/>
    </row>
    <row r="123" spans="1:15" x14ac:dyDescent="0.25">
      <c r="A123" s="13"/>
      <c r="B123" s="79"/>
      <c r="C123" s="79"/>
      <c r="D123" s="79"/>
      <c r="E123" s="79"/>
      <c r="F123" s="79"/>
      <c r="G123" s="79"/>
      <c r="H123" s="79"/>
      <c r="I123" s="79"/>
      <c r="J123" s="79"/>
      <c r="K123" s="79"/>
      <c r="L123" s="79"/>
      <c r="M123" s="79"/>
      <c r="N123" s="79"/>
      <c r="O123" s="79"/>
    </row>
    <row r="124" spans="1:15" x14ac:dyDescent="0.25">
      <c r="A124" s="13"/>
      <c r="B124" s="81" t="s">
        <v>309</v>
      </c>
      <c r="C124" s="81"/>
      <c r="D124" s="81"/>
      <c r="E124" s="81"/>
      <c r="F124" s="81"/>
      <c r="G124" s="81"/>
      <c r="H124" s="81"/>
      <c r="I124" s="81"/>
      <c r="J124" s="81"/>
      <c r="K124" s="81"/>
      <c r="L124" s="81"/>
      <c r="M124" s="81"/>
      <c r="N124" s="81"/>
      <c r="O124" s="81"/>
    </row>
    <row r="125" spans="1:15" x14ac:dyDescent="0.25">
      <c r="A125" s="13"/>
      <c r="B125" s="79" t="s">
        <v>310</v>
      </c>
      <c r="C125" s="79"/>
      <c r="D125" s="79"/>
      <c r="E125" s="79"/>
      <c r="F125" s="79"/>
      <c r="G125" s="79"/>
      <c r="H125" s="79"/>
      <c r="I125" s="79"/>
      <c r="J125" s="79"/>
      <c r="K125" s="79"/>
      <c r="L125" s="79"/>
      <c r="M125" s="79"/>
      <c r="N125" s="79"/>
      <c r="O125" s="79"/>
    </row>
    <row r="126" spans="1:15" x14ac:dyDescent="0.25">
      <c r="A126" s="13"/>
      <c r="B126" s="79" t="s">
        <v>360</v>
      </c>
      <c r="C126" s="79"/>
      <c r="D126" s="79"/>
      <c r="E126" s="79"/>
      <c r="F126" s="79"/>
      <c r="G126" s="79"/>
      <c r="H126" s="79"/>
      <c r="I126" s="79"/>
      <c r="J126" s="79"/>
      <c r="K126" s="79"/>
      <c r="L126" s="79"/>
      <c r="M126" s="79"/>
      <c r="N126" s="79"/>
      <c r="O126" s="79"/>
    </row>
    <row r="127" spans="1:15" x14ac:dyDescent="0.25">
      <c r="A127" s="13"/>
      <c r="B127" s="79" t="s">
        <v>312</v>
      </c>
      <c r="C127" s="79"/>
      <c r="D127" s="79"/>
      <c r="E127" s="79"/>
      <c r="F127" s="79"/>
      <c r="G127" s="79"/>
      <c r="H127" s="79"/>
      <c r="I127" s="79"/>
      <c r="J127" s="79"/>
      <c r="K127" s="79"/>
      <c r="L127" s="79"/>
      <c r="M127" s="79"/>
      <c r="N127" s="79"/>
      <c r="O127" s="79"/>
    </row>
    <row r="128" spans="1:15" x14ac:dyDescent="0.25">
      <c r="A128" s="13"/>
      <c r="B128" s="79" t="s">
        <v>361</v>
      </c>
      <c r="C128" s="79"/>
      <c r="D128" s="79"/>
      <c r="E128" s="79"/>
      <c r="F128" s="79"/>
      <c r="G128" s="79"/>
      <c r="H128" s="79"/>
      <c r="I128" s="79"/>
      <c r="J128" s="79"/>
      <c r="K128" s="79"/>
      <c r="L128" s="79"/>
      <c r="M128" s="79"/>
      <c r="N128" s="79"/>
      <c r="O128" s="79"/>
    </row>
    <row r="129" spans="1:15" x14ac:dyDescent="0.25">
      <c r="A129" s="13"/>
      <c r="B129" s="79" t="s">
        <v>314</v>
      </c>
      <c r="C129" s="79"/>
      <c r="D129" s="79"/>
      <c r="E129" s="79"/>
      <c r="F129" s="79"/>
      <c r="G129" s="79"/>
      <c r="H129" s="79"/>
      <c r="I129" s="79"/>
      <c r="J129" s="79"/>
      <c r="K129" s="79"/>
      <c r="L129" s="79"/>
      <c r="M129" s="79"/>
      <c r="N129" s="79"/>
      <c r="O129" s="79"/>
    </row>
    <row r="130" spans="1:15" x14ac:dyDescent="0.25">
      <c r="A130" s="13"/>
      <c r="B130" s="79" t="s">
        <v>362</v>
      </c>
      <c r="C130" s="79"/>
      <c r="D130" s="79"/>
      <c r="E130" s="79"/>
      <c r="F130" s="79"/>
      <c r="G130" s="79"/>
      <c r="H130" s="79"/>
      <c r="I130" s="79"/>
      <c r="J130" s="79"/>
      <c r="K130" s="79"/>
      <c r="L130" s="79"/>
      <c r="M130" s="79"/>
      <c r="N130" s="79"/>
      <c r="O130" s="79"/>
    </row>
    <row r="131" spans="1:15" x14ac:dyDescent="0.25">
      <c r="A131" s="13"/>
      <c r="B131" s="79" t="s">
        <v>363</v>
      </c>
      <c r="C131" s="79"/>
      <c r="D131" s="79"/>
      <c r="E131" s="79"/>
      <c r="F131" s="79"/>
      <c r="G131" s="79"/>
      <c r="H131" s="79"/>
      <c r="I131" s="79"/>
      <c r="J131" s="79"/>
      <c r="K131" s="79"/>
      <c r="L131" s="79"/>
      <c r="M131" s="79"/>
      <c r="N131" s="79"/>
      <c r="O131" s="79"/>
    </row>
    <row r="132" spans="1:15" x14ac:dyDescent="0.25">
      <c r="A132" s="13"/>
      <c r="B132" s="79" t="s">
        <v>364</v>
      </c>
      <c r="C132" s="79"/>
      <c r="D132" s="79"/>
      <c r="E132" s="79"/>
      <c r="F132" s="79"/>
      <c r="G132" s="79"/>
      <c r="H132" s="79"/>
      <c r="I132" s="79"/>
      <c r="J132" s="79"/>
      <c r="K132" s="79"/>
      <c r="L132" s="79"/>
      <c r="M132" s="79"/>
      <c r="N132" s="79"/>
      <c r="O132" s="79"/>
    </row>
    <row r="133" spans="1:15" x14ac:dyDescent="0.25">
      <c r="A133" s="13"/>
      <c r="B133" s="79" t="s">
        <v>365</v>
      </c>
      <c r="C133" s="79"/>
      <c r="D133" s="79"/>
      <c r="E133" s="79"/>
      <c r="F133" s="79"/>
      <c r="G133" s="79"/>
      <c r="H133" s="79"/>
      <c r="I133" s="79"/>
      <c r="J133" s="79"/>
      <c r="K133" s="79"/>
      <c r="L133" s="79"/>
      <c r="M133" s="79"/>
      <c r="N133" s="79"/>
      <c r="O133" s="79"/>
    </row>
    <row r="134" spans="1:15" x14ac:dyDescent="0.25">
      <c r="A134" s="13"/>
      <c r="B134" s="79" t="s">
        <v>366</v>
      </c>
      <c r="C134" s="79"/>
      <c r="D134" s="79"/>
      <c r="E134" s="79"/>
      <c r="F134" s="79"/>
      <c r="G134" s="79"/>
      <c r="H134" s="79"/>
      <c r="I134" s="79"/>
      <c r="J134" s="79"/>
      <c r="K134" s="79"/>
      <c r="L134" s="79"/>
      <c r="M134" s="79"/>
      <c r="N134" s="79"/>
      <c r="O134" s="79"/>
    </row>
    <row r="135" spans="1:15" x14ac:dyDescent="0.25">
      <c r="A135" s="13"/>
      <c r="B135" s="79"/>
      <c r="C135" s="79"/>
      <c r="D135" s="79"/>
      <c r="E135" s="79"/>
      <c r="F135" s="79"/>
      <c r="G135" s="79"/>
      <c r="H135" s="79"/>
      <c r="I135" s="79"/>
      <c r="J135" s="79"/>
      <c r="K135" s="79"/>
      <c r="L135" s="79"/>
      <c r="M135" s="79"/>
      <c r="N135" s="79"/>
      <c r="O135" s="79"/>
    </row>
    <row r="136" spans="1:15" x14ac:dyDescent="0.25">
      <c r="A136" s="13"/>
      <c r="B136" s="80" t="s">
        <v>367</v>
      </c>
      <c r="C136" s="80"/>
      <c r="D136" s="80"/>
      <c r="E136" s="80"/>
      <c r="F136" s="80"/>
      <c r="G136" s="80"/>
      <c r="H136" s="80"/>
      <c r="I136" s="80"/>
      <c r="J136" s="80"/>
      <c r="K136" s="80"/>
      <c r="L136" s="80"/>
      <c r="M136" s="80"/>
      <c r="N136" s="80"/>
      <c r="O136" s="80"/>
    </row>
    <row r="137" spans="1:15" x14ac:dyDescent="0.25">
      <c r="A137" s="13"/>
      <c r="B137" s="79"/>
      <c r="C137" s="79"/>
      <c r="D137" s="79"/>
      <c r="E137" s="79"/>
      <c r="F137" s="79"/>
      <c r="G137" s="79"/>
      <c r="H137" s="79"/>
      <c r="I137" s="79"/>
      <c r="J137" s="79"/>
      <c r="K137" s="79"/>
      <c r="L137" s="79"/>
      <c r="M137" s="79"/>
      <c r="N137" s="79"/>
      <c r="O137" s="79"/>
    </row>
    <row r="138" spans="1:15" ht="38.25" customHeight="1" x14ac:dyDescent="0.25">
      <c r="A138" s="13"/>
      <c r="B138" s="79" t="s">
        <v>368</v>
      </c>
      <c r="C138" s="79"/>
      <c r="D138" s="79"/>
      <c r="E138" s="79"/>
      <c r="F138" s="79"/>
      <c r="G138" s="79"/>
      <c r="H138" s="79"/>
      <c r="I138" s="79"/>
      <c r="J138" s="79"/>
      <c r="K138" s="79"/>
      <c r="L138" s="79"/>
      <c r="M138" s="79"/>
      <c r="N138" s="79"/>
      <c r="O138" s="79"/>
    </row>
    <row r="139" spans="1:15" x14ac:dyDescent="0.25">
      <c r="A139" s="13"/>
      <c r="B139" s="79"/>
      <c r="C139" s="79"/>
      <c r="D139" s="79"/>
      <c r="E139" s="79"/>
      <c r="F139" s="79"/>
      <c r="G139" s="79"/>
      <c r="H139" s="79"/>
      <c r="I139" s="79"/>
      <c r="J139" s="79"/>
      <c r="K139" s="79"/>
      <c r="L139" s="79"/>
      <c r="M139" s="79"/>
      <c r="N139" s="79"/>
      <c r="O139" s="79"/>
    </row>
    <row r="140" spans="1:15" x14ac:dyDescent="0.25">
      <c r="A140" s="13"/>
      <c r="B140" s="79" t="s">
        <v>369</v>
      </c>
      <c r="C140" s="79"/>
      <c r="D140" s="79"/>
      <c r="E140" s="79"/>
      <c r="F140" s="79"/>
      <c r="G140" s="79"/>
      <c r="H140" s="79"/>
      <c r="I140" s="79"/>
      <c r="J140" s="79"/>
      <c r="K140" s="79"/>
      <c r="L140" s="79"/>
      <c r="M140" s="79"/>
      <c r="N140" s="79"/>
      <c r="O140" s="79"/>
    </row>
    <row r="141" spans="1:15" x14ac:dyDescent="0.25">
      <c r="A141" s="13"/>
      <c r="B141" s="79"/>
      <c r="C141" s="79"/>
      <c r="D141" s="79"/>
      <c r="E141" s="79"/>
      <c r="F141" s="79"/>
      <c r="G141" s="79"/>
      <c r="H141" s="79"/>
      <c r="I141" s="79"/>
      <c r="J141" s="79"/>
      <c r="K141" s="79"/>
      <c r="L141" s="79"/>
      <c r="M141" s="79"/>
      <c r="N141" s="79"/>
      <c r="O141" s="79"/>
    </row>
    <row r="142" spans="1:15" x14ac:dyDescent="0.25">
      <c r="A142" s="13"/>
      <c r="B142" s="79" t="s">
        <v>370</v>
      </c>
      <c r="C142" s="79"/>
      <c r="D142" s="79"/>
      <c r="E142" s="79"/>
      <c r="F142" s="79"/>
      <c r="G142" s="79"/>
      <c r="H142" s="79"/>
      <c r="I142" s="79"/>
      <c r="J142" s="79"/>
      <c r="K142" s="79"/>
      <c r="L142" s="79"/>
      <c r="M142" s="79"/>
      <c r="N142" s="79"/>
      <c r="O142" s="79"/>
    </row>
    <row r="143" spans="1:15" x14ac:dyDescent="0.25">
      <c r="A143" s="13"/>
      <c r="B143" s="79"/>
      <c r="C143" s="79"/>
      <c r="D143" s="79"/>
      <c r="E143" s="79"/>
      <c r="F143" s="79"/>
      <c r="G143" s="79"/>
      <c r="H143" s="79"/>
      <c r="I143" s="79"/>
      <c r="J143" s="79"/>
      <c r="K143" s="79"/>
      <c r="L143" s="79"/>
      <c r="M143" s="79"/>
      <c r="N143" s="79"/>
      <c r="O143" s="79"/>
    </row>
    <row r="144" spans="1:15" x14ac:dyDescent="0.25">
      <c r="A144" s="13"/>
      <c r="B144" s="16"/>
      <c r="C144" s="17"/>
      <c r="D144" s="71"/>
      <c r="E144" s="71"/>
      <c r="F144" s="17"/>
      <c r="G144" s="52" t="s">
        <v>371</v>
      </c>
      <c r="H144" s="52"/>
      <c r="I144" s="17"/>
      <c r="J144" s="52" t="s">
        <v>338</v>
      </c>
      <c r="K144" s="52"/>
      <c r="L144" s="17"/>
      <c r="M144" s="71"/>
      <c r="N144" s="71"/>
      <c r="O144" s="17"/>
    </row>
    <row r="145" spans="1:15" x14ac:dyDescent="0.25">
      <c r="A145" s="13"/>
      <c r="B145" s="16"/>
      <c r="C145" s="17"/>
      <c r="D145" s="52" t="s">
        <v>259</v>
      </c>
      <c r="E145" s="52"/>
      <c r="F145" s="17"/>
      <c r="G145" s="52" t="s">
        <v>260</v>
      </c>
      <c r="H145" s="52"/>
      <c r="I145" s="17"/>
      <c r="J145" s="52" t="s">
        <v>260</v>
      </c>
      <c r="K145" s="52"/>
      <c r="L145" s="17"/>
      <c r="M145" s="52" t="s">
        <v>261</v>
      </c>
      <c r="N145" s="52"/>
      <c r="O145" s="17"/>
    </row>
    <row r="146" spans="1:15" ht="15.75" thickBot="1" x14ac:dyDescent="0.3">
      <c r="A146" s="13"/>
      <c r="B146" s="20" t="s">
        <v>262</v>
      </c>
      <c r="C146" s="17"/>
      <c r="D146" s="53" t="s">
        <v>372</v>
      </c>
      <c r="E146" s="53"/>
      <c r="F146" s="17"/>
      <c r="G146" s="53" t="s">
        <v>264</v>
      </c>
      <c r="H146" s="53"/>
      <c r="I146" s="17"/>
      <c r="J146" s="53" t="s">
        <v>264</v>
      </c>
      <c r="K146" s="53"/>
      <c r="L146" s="17"/>
      <c r="M146" s="53" t="s">
        <v>265</v>
      </c>
      <c r="N146" s="53"/>
      <c r="O146" s="17"/>
    </row>
    <row r="147" spans="1:15" x14ac:dyDescent="0.25">
      <c r="A147" s="13"/>
      <c r="B147" s="22" t="s">
        <v>266</v>
      </c>
      <c r="C147" s="23"/>
      <c r="D147" s="55"/>
      <c r="E147" s="55"/>
      <c r="F147" s="23"/>
      <c r="G147" s="55"/>
      <c r="H147" s="55"/>
      <c r="I147" s="23"/>
      <c r="J147" s="55"/>
      <c r="K147" s="55"/>
      <c r="L147" s="23"/>
      <c r="M147" s="55"/>
      <c r="N147" s="55"/>
      <c r="O147" s="23"/>
    </row>
    <row r="148" spans="1:15" x14ac:dyDescent="0.25">
      <c r="A148" s="13"/>
      <c r="B148" s="25" t="s">
        <v>267</v>
      </c>
      <c r="C148" s="16"/>
      <c r="D148" s="12" t="s">
        <v>268</v>
      </c>
      <c r="E148" s="26">
        <v>24459</v>
      </c>
      <c r="F148" s="16"/>
      <c r="G148" s="12" t="s">
        <v>268</v>
      </c>
      <c r="H148" s="27" t="s">
        <v>269</v>
      </c>
      <c r="I148" s="16"/>
      <c r="J148" s="12" t="s">
        <v>268</v>
      </c>
      <c r="K148" s="27" t="s">
        <v>269</v>
      </c>
      <c r="L148" s="16"/>
      <c r="M148" s="12" t="s">
        <v>268</v>
      </c>
      <c r="N148" s="26">
        <v>24459</v>
      </c>
      <c r="O148" s="16"/>
    </row>
    <row r="149" spans="1:15" x14ac:dyDescent="0.25">
      <c r="A149" s="13"/>
      <c r="B149" s="28" t="s">
        <v>270</v>
      </c>
      <c r="C149" s="23"/>
      <c r="D149" s="56">
        <v>176334</v>
      </c>
      <c r="E149" s="56"/>
      <c r="F149" s="23"/>
      <c r="G149" s="57" t="s">
        <v>373</v>
      </c>
      <c r="H149" s="57"/>
      <c r="I149" s="31" t="s">
        <v>272</v>
      </c>
      <c r="J149" s="57" t="s">
        <v>269</v>
      </c>
      <c r="K149" s="57"/>
      <c r="L149" s="23"/>
      <c r="M149" s="56">
        <v>175892</v>
      </c>
      <c r="N149" s="56"/>
      <c r="O149" s="23"/>
    </row>
    <row r="150" spans="1:15" x14ac:dyDescent="0.25">
      <c r="A150" s="13"/>
      <c r="B150" s="25" t="s">
        <v>274</v>
      </c>
      <c r="C150" s="16"/>
      <c r="D150" s="58">
        <v>262858</v>
      </c>
      <c r="E150" s="58"/>
      <c r="F150" s="16"/>
      <c r="G150" s="59" t="s">
        <v>374</v>
      </c>
      <c r="H150" s="59"/>
      <c r="I150" s="12" t="s">
        <v>276</v>
      </c>
      <c r="J150" s="59" t="s">
        <v>269</v>
      </c>
      <c r="K150" s="59"/>
      <c r="L150" s="16"/>
      <c r="M150" s="58">
        <v>234245</v>
      </c>
      <c r="N150" s="58"/>
      <c r="O150" s="16"/>
    </row>
    <row r="151" spans="1:15" x14ac:dyDescent="0.25">
      <c r="A151" s="13"/>
      <c r="B151" s="28" t="s">
        <v>277</v>
      </c>
      <c r="C151" s="23"/>
      <c r="D151" s="56">
        <v>10094</v>
      </c>
      <c r="E151" s="56"/>
      <c r="F151" s="23"/>
      <c r="G151" s="56">
        <v>3240</v>
      </c>
      <c r="H151" s="56"/>
      <c r="I151" s="31" t="s">
        <v>375</v>
      </c>
      <c r="J151" s="57" t="s">
        <v>376</v>
      </c>
      <c r="K151" s="57"/>
      <c r="L151" s="31" t="s">
        <v>279</v>
      </c>
      <c r="M151" s="56">
        <v>13296</v>
      </c>
      <c r="N151" s="56"/>
      <c r="O151" s="23"/>
    </row>
    <row r="152" spans="1:15" x14ac:dyDescent="0.25">
      <c r="A152" s="13"/>
      <c r="B152" s="25" t="s">
        <v>280</v>
      </c>
      <c r="C152" s="16"/>
      <c r="D152" s="59" t="s">
        <v>269</v>
      </c>
      <c r="E152" s="59"/>
      <c r="F152" s="16"/>
      <c r="G152" s="58">
        <v>2930</v>
      </c>
      <c r="H152" s="58"/>
      <c r="I152" s="12" t="s">
        <v>281</v>
      </c>
      <c r="J152" s="59" t="s">
        <v>269</v>
      </c>
      <c r="K152" s="59"/>
      <c r="L152" s="16"/>
      <c r="M152" s="58">
        <v>2930</v>
      </c>
      <c r="N152" s="58"/>
      <c r="O152" s="16"/>
    </row>
    <row r="153" spans="1:15" ht="25.5" x14ac:dyDescent="0.25">
      <c r="A153" s="13"/>
      <c r="B153" s="28" t="s">
        <v>282</v>
      </c>
      <c r="C153" s="23"/>
      <c r="D153" s="56">
        <v>13257</v>
      </c>
      <c r="E153" s="56"/>
      <c r="F153" s="23"/>
      <c r="G153" s="57" t="s">
        <v>377</v>
      </c>
      <c r="H153" s="57"/>
      <c r="I153" s="31" t="s">
        <v>284</v>
      </c>
      <c r="J153" s="57">
        <v>188</v>
      </c>
      <c r="K153" s="57"/>
      <c r="L153" s="31" t="s">
        <v>378</v>
      </c>
      <c r="M153" s="56">
        <v>8104</v>
      </c>
      <c r="N153" s="56"/>
      <c r="O153" s="23"/>
    </row>
    <row r="154" spans="1:15" x14ac:dyDescent="0.25">
      <c r="A154" s="13"/>
      <c r="B154" s="25" t="s">
        <v>288</v>
      </c>
      <c r="C154" s="16"/>
      <c r="D154" s="58">
        <v>4702</v>
      </c>
      <c r="E154" s="58"/>
      <c r="F154" s="16"/>
      <c r="G154" s="58">
        <v>11669</v>
      </c>
      <c r="H154" s="58"/>
      <c r="I154" s="12" t="s">
        <v>348</v>
      </c>
      <c r="J154" s="59">
        <v>197</v>
      </c>
      <c r="K154" s="59"/>
      <c r="L154" s="12" t="s">
        <v>348</v>
      </c>
      <c r="M154" s="58">
        <v>16568</v>
      </c>
      <c r="N154" s="58"/>
      <c r="O154" s="16"/>
    </row>
    <row r="155" spans="1:15" ht="15.75" thickBot="1" x14ac:dyDescent="0.3">
      <c r="A155" s="13"/>
      <c r="B155" s="28" t="s">
        <v>48</v>
      </c>
      <c r="C155" s="23"/>
      <c r="D155" s="65">
        <v>17588</v>
      </c>
      <c r="E155" s="65"/>
      <c r="F155" s="23"/>
      <c r="G155" s="69" t="s">
        <v>379</v>
      </c>
      <c r="H155" s="69"/>
      <c r="I155" s="31" t="s">
        <v>350</v>
      </c>
      <c r="J155" s="69" t="s">
        <v>269</v>
      </c>
      <c r="K155" s="69"/>
      <c r="L155" s="23"/>
      <c r="M155" s="65">
        <v>16705</v>
      </c>
      <c r="N155" s="65"/>
      <c r="O155" s="23"/>
    </row>
    <row r="156" spans="1:15" ht="15.75" thickBot="1" x14ac:dyDescent="0.3">
      <c r="A156" s="13"/>
      <c r="B156" s="40" t="s">
        <v>49</v>
      </c>
      <c r="C156" s="16"/>
      <c r="D156" s="43" t="s">
        <v>268</v>
      </c>
      <c r="E156" s="44">
        <v>509292</v>
      </c>
      <c r="F156" s="16"/>
      <c r="G156" s="43" t="s">
        <v>268</v>
      </c>
      <c r="H156" s="73" t="s">
        <v>380</v>
      </c>
      <c r="I156" s="12" t="s">
        <v>293</v>
      </c>
      <c r="J156" s="43" t="s">
        <v>268</v>
      </c>
      <c r="K156" s="73">
        <v>347</v>
      </c>
      <c r="L156" s="16"/>
      <c r="M156" s="43" t="s">
        <v>268</v>
      </c>
      <c r="N156" s="44">
        <v>492199</v>
      </c>
      <c r="O156" s="16"/>
    </row>
    <row r="157" spans="1:15" ht="15.75" thickTop="1" x14ac:dyDescent="0.25">
      <c r="A157" s="13"/>
      <c r="B157" s="45"/>
      <c r="C157" s="23"/>
      <c r="D157" s="70"/>
      <c r="E157" s="70"/>
      <c r="F157" s="23"/>
      <c r="G157" s="70"/>
      <c r="H157" s="70"/>
      <c r="I157" s="23"/>
      <c r="J157" s="70"/>
      <c r="K157" s="70"/>
      <c r="L157" s="23"/>
      <c r="M157" s="70"/>
      <c r="N157" s="70"/>
      <c r="O157" s="23"/>
    </row>
    <row r="158" spans="1:15" x14ac:dyDescent="0.25">
      <c r="A158" s="13"/>
      <c r="B158" s="46" t="s">
        <v>294</v>
      </c>
      <c r="C158" s="16"/>
      <c r="D158" s="62"/>
      <c r="E158" s="62"/>
      <c r="F158" s="16"/>
      <c r="G158" s="62"/>
      <c r="H158" s="62"/>
      <c r="I158" s="16"/>
      <c r="J158" s="62"/>
      <c r="K158" s="62"/>
      <c r="L158" s="16"/>
      <c r="M158" s="62"/>
      <c r="N158" s="62"/>
      <c r="O158" s="16"/>
    </row>
    <row r="159" spans="1:15" x14ac:dyDescent="0.25">
      <c r="A159" s="13"/>
      <c r="B159" s="28" t="s">
        <v>50</v>
      </c>
      <c r="C159" s="23"/>
      <c r="D159" s="54"/>
      <c r="E159" s="54"/>
      <c r="F159" s="23"/>
      <c r="G159" s="54"/>
      <c r="H159" s="54"/>
      <c r="I159" s="23"/>
      <c r="J159" s="54"/>
      <c r="K159" s="54"/>
      <c r="L159" s="23"/>
      <c r="M159" s="54"/>
      <c r="N159" s="54"/>
      <c r="O159" s="23"/>
    </row>
    <row r="160" spans="1:15" x14ac:dyDescent="0.25">
      <c r="A160" s="13"/>
      <c r="B160" s="40" t="s">
        <v>51</v>
      </c>
      <c r="C160" s="16"/>
      <c r="D160" s="12" t="s">
        <v>268</v>
      </c>
      <c r="E160" s="26">
        <v>54884</v>
      </c>
      <c r="F160" s="16"/>
      <c r="G160" s="12" t="s">
        <v>268</v>
      </c>
      <c r="H160" s="27" t="s">
        <v>269</v>
      </c>
      <c r="I160" s="16"/>
      <c r="J160" s="12" t="s">
        <v>268</v>
      </c>
      <c r="K160" s="27" t="s">
        <v>269</v>
      </c>
      <c r="L160" s="16"/>
      <c r="M160" s="12" t="s">
        <v>268</v>
      </c>
      <c r="N160" s="26">
        <v>54884</v>
      </c>
      <c r="O160" s="16"/>
    </row>
    <row r="161" spans="1:15" ht="15.75" thickBot="1" x14ac:dyDescent="0.3">
      <c r="A161" s="13"/>
      <c r="B161" s="34" t="s">
        <v>52</v>
      </c>
      <c r="C161" s="23"/>
      <c r="D161" s="65">
        <v>378781</v>
      </c>
      <c r="E161" s="65"/>
      <c r="F161" s="23"/>
      <c r="G161" s="65">
        <v>1405</v>
      </c>
      <c r="H161" s="65"/>
      <c r="I161" s="31" t="s">
        <v>353</v>
      </c>
      <c r="J161" s="69" t="s">
        <v>269</v>
      </c>
      <c r="K161" s="69"/>
      <c r="L161" s="23"/>
      <c r="M161" s="65">
        <v>380186</v>
      </c>
      <c r="N161" s="65"/>
      <c r="O161" s="23"/>
    </row>
    <row r="162" spans="1:15" x14ac:dyDescent="0.25">
      <c r="A162" s="13"/>
      <c r="B162" s="76" t="s">
        <v>53</v>
      </c>
      <c r="C162" s="16"/>
      <c r="D162" s="67">
        <v>433665</v>
      </c>
      <c r="E162" s="67"/>
      <c r="F162" s="16"/>
      <c r="G162" s="67">
        <v>1405</v>
      </c>
      <c r="H162" s="67"/>
      <c r="I162" s="16"/>
      <c r="J162" s="68" t="s">
        <v>269</v>
      </c>
      <c r="K162" s="68"/>
      <c r="L162" s="16"/>
      <c r="M162" s="67">
        <v>435070</v>
      </c>
      <c r="N162" s="67"/>
      <c r="O162" s="16"/>
    </row>
    <row r="163" spans="1:15" x14ac:dyDescent="0.25">
      <c r="A163" s="13"/>
      <c r="B163" s="28" t="s">
        <v>55</v>
      </c>
      <c r="C163" s="23"/>
      <c r="D163" s="56">
        <v>9542</v>
      </c>
      <c r="E163" s="56"/>
      <c r="F163" s="23"/>
      <c r="G163" s="57" t="s">
        <v>269</v>
      </c>
      <c r="H163" s="57"/>
      <c r="I163" s="23"/>
      <c r="J163" s="57" t="s">
        <v>269</v>
      </c>
      <c r="K163" s="57"/>
      <c r="L163" s="23"/>
      <c r="M163" s="56">
        <v>9542</v>
      </c>
      <c r="N163" s="56"/>
      <c r="O163" s="23"/>
    </row>
    <row r="164" spans="1:15" ht="15.75" thickBot="1" x14ac:dyDescent="0.3">
      <c r="A164" s="13"/>
      <c r="B164" s="25" t="s">
        <v>56</v>
      </c>
      <c r="C164" s="16"/>
      <c r="D164" s="60">
        <v>4291</v>
      </c>
      <c r="E164" s="60"/>
      <c r="F164" s="16"/>
      <c r="G164" s="60">
        <v>2054</v>
      </c>
      <c r="H164" s="60"/>
      <c r="I164" s="12" t="s">
        <v>295</v>
      </c>
      <c r="J164" s="61">
        <v>700</v>
      </c>
      <c r="K164" s="61"/>
      <c r="L164" s="12" t="s">
        <v>295</v>
      </c>
      <c r="M164" s="60">
        <v>7045</v>
      </c>
      <c r="N164" s="60"/>
      <c r="O164" s="16"/>
    </row>
    <row r="165" spans="1:15" ht="15.75" thickBot="1" x14ac:dyDescent="0.3">
      <c r="A165" s="13"/>
      <c r="B165" s="34" t="s">
        <v>57</v>
      </c>
      <c r="C165" s="23"/>
      <c r="D165" s="66">
        <v>447498</v>
      </c>
      <c r="E165" s="66"/>
      <c r="F165" s="23"/>
      <c r="G165" s="66">
        <v>3459</v>
      </c>
      <c r="H165" s="66"/>
      <c r="I165" s="23"/>
      <c r="J165" s="75">
        <v>700</v>
      </c>
      <c r="K165" s="75"/>
      <c r="L165" s="23"/>
      <c r="M165" s="66">
        <v>451657</v>
      </c>
      <c r="N165" s="66"/>
      <c r="O165" s="23"/>
    </row>
    <row r="166" spans="1:15" ht="25.5" x14ac:dyDescent="0.25">
      <c r="A166" s="13"/>
      <c r="B166" s="25" t="s">
        <v>299</v>
      </c>
      <c r="C166" s="16"/>
      <c r="D166" s="67">
        <v>61794</v>
      </c>
      <c r="E166" s="67"/>
      <c r="F166" s="16"/>
      <c r="G166" s="68" t="s">
        <v>381</v>
      </c>
      <c r="H166" s="68"/>
      <c r="I166" s="12" t="s">
        <v>293</v>
      </c>
      <c r="J166" s="68" t="s">
        <v>382</v>
      </c>
      <c r="K166" s="68"/>
      <c r="L166" s="12" t="s">
        <v>293</v>
      </c>
      <c r="M166" s="67">
        <v>40542</v>
      </c>
      <c r="N166" s="67"/>
      <c r="O166" s="16"/>
    </row>
    <row r="167" spans="1:15" ht="15.75" thickBot="1" x14ac:dyDescent="0.3">
      <c r="A167" s="13"/>
      <c r="B167" s="28" t="s">
        <v>42</v>
      </c>
      <c r="C167" s="23"/>
      <c r="D167" s="69" t="s">
        <v>269</v>
      </c>
      <c r="E167" s="69"/>
      <c r="F167" s="23"/>
      <c r="G167" s="65">
        <v>3654</v>
      </c>
      <c r="H167" s="65"/>
      <c r="I167" s="23"/>
      <c r="J167" s="69">
        <v>353</v>
      </c>
      <c r="K167" s="69"/>
      <c r="L167" s="23"/>
      <c r="M167" s="65">
        <v>4007</v>
      </c>
      <c r="N167" s="65"/>
      <c r="O167" s="23"/>
    </row>
    <row r="168" spans="1:15" ht="26.25" thickBot="1" x14ac:dyDescent="0.3">
      <c r="A168" s="13"/>
      <c r="B168" s="25" t="s">
        <v>383</v>
      </c>
      <c r="C168" s="16"/>
      <c r="D168" s="43" t="s">
        <v>268</v>
      </c>
      <c r="E168" s="44">
        <v>61794</v>
      </c>
      <c r="F168" s="16"/>
      <c r="G168" s="43" t="s">
        <v>268</v>
      </c>
      <c r="H168" s="73" t="s">
        <v>384</v>
      </c>
      <c r="I168" s="12" t="s">
        <v>293</v>
      </c>
      <c r="J168" s="43" t="s">
        <v>268</v>
      </c>
      <c r="K168" s="73" t="s">
        <v>269</v>
      </c>
      <c r="L168" s="16"/>
      <c r="M168" s="43" t="s">
        <v>268</v>
      </c>
      <c r="N168" s="44">
        <v>44549</v>
      </c>
      <c r="O168" s="16"/>
    </row>
    <row r="169" spans="1:15" ht="15.75" thickTop="1" x14ac:dyDescent="0.25">
      <c r="A169" s="13"/>
      <c r="B169" s="45"/>
      <c r="C169" s="23"/>
      <c r="D169" s="70"/>
      <c r="E169" s="70"/>
      <c r="F169" s="23"/>
      <c r="G169" s="70"/>
      <c r="H169" s="70"/>
      <c r="I169" s="23"/>
      <c r="J169" s="70"/>
      <c r="K169" s="70"/>
      <c r="L169" s="23"/>
      <c r="M169" s="70"/>
      <c r="N169" s="70"/>
      <c r="O169" s="23"/>
    </row>
    <row r="170" spans="1:15" x14ac:dyDescent="0.25">
      <c r="A170" s="13"/>
      <c r="B170" s="46" t="s">
        <v>302</v>
      </c>
      <c r="C170" s="16"/>
      <c r="D170" s="62"/>
      <c r="E170" s="62"/>
      <c r="F170" s="16"/>
      <c r="G170" s="62"/>
      <c r="H170" s="62"/>
      <c r="I170" s="16"/>
      <c r="J170" s="62"/>
      <c r="K170" s="62"/>
      <c r="L170" s="16"/>
      <c r="M170" s="62"/>
      <c r="N170" s="62"/>
      <c r="O170" s="16"/>
    </row>
    <row r="171" spans="1:15" ht="25.5" x14ac:dyDescent="0.25">
      <c r="A171" s="13"/>
      <c r="B171" s="47" t="s">
        <v>303</v>
      </c>
      <c r="C171" s="23"/>
      <c r="D171" s="56">
        <v>1002741</v>
      </c>
      <c r="E171" s="56"/>
      <c r="F171" s="23"/>
      <c r="G171" s="54"/>
      <c r="H171" s="54"/>
      <c r="I171" s="23"/>
      <c r="J171" s="54"/>
      <c r="K171" s="54"/>
      <c r="L171" s="23"/>
      <c r="M171" s="54"/>
      <c r="N171" s="54"/>
      <c r="O171" s="23"/>
    </row>
    <row r="172" spans="1:15" ht="26.25" thickBot="1" x14ac:dyDescent="0.3">
      <c r="A172" s="13"/>
      <c r="B172" s="48" t="s">
        <v>304</v>
      </c>
      <c r="C172" s="16"/>
      <c r="D172" s="49" t="s">
        <v>268</v>
      </c>
      <c r="E172" s="33">
        <v>31.06</v>
      </c>
      <c r="F172" s="16"/>
      <c r="G172" s="62"/>
      <c r="H172" s="62"/>
      <c r="I172" s="16"/>
      <c r="J172" s="62"/>
      <c r="K172" s="62"/>
      <c r="L172" s="16"/>
      <c r="M172" s="62"/>
      <c r="N172" s="62"/>
      <c r="O172" s="16"/>
    </row>
    <row r="173" spans="1:15" ht="38.25" x14ac:dyDescent="0.25">
      <c r="A173" s="13"/>
      <c r="B173" s="50" t="s">
        <v>305</v>
      </c>
      <c r="C173" s="23"/>
      <c r="D173" s="64">
        <v>31160</v>
      </c>
      <c r="E173" s="64"/>
      <c r="F173" s="23"/>
      <c r="G173" s="54"/>
      <c r="H173" s="54"/>
      <c r="I173" s="23"/>
      <c r="J173" s="54"/>
      <c r="K173" s="54"/>
      <c r="L173" s="23"/>
      <c r="M173" s="54"/>
      <c r="N173" s="54"/>
      <c r="O173" s="23"/>
    </row>
    <row r="174" spans="1:15" ht="25.5" x14ac:dyDescent="0.25">
      <c r="A174" s="13"/>
      <c r="B174" s="51" t="s">
        <v>306</v>
      </c>
      <c r="C174" s="16"/>
      <c r="D174" s="59">
        <v>96</v>
      </c>
      <c r="E174" s="59"/>
      <c r="F174" s="16"/>
      <c r="G174" s="62"/>
      <c r="H174" s="62"/>
      <c r="I174" s="16"/>
      <c r="J174" s="62"/>
      <c r="K174" s="62"/>
      <c r="L174" s="16"/>
      <c r="M174" s="62"/>
      <c r="N174" s="62"/>
      <c r="O174" s="16"/>
    </row>
    <row r="175" spans="1:15" ht="26.25" thickBot="1" x14ac:dyDescent="0.3">
      <c r="A175" s="13"/>
      <c r="B175" s="50" t="s">
        <v>385</v>
      </c>
      <c r="C175" s="23"/>
      <c r="D175" s="65">
        <v>13293</v>
      </c>
      <c r="E175" s="65"/>
      <c r="F175" s="23"/>
      <c r="G175" s="54"/>
      <c r="H175" s="54"/>
      <c r="I175" s="23"/>
      <c r="J175" s="54"/>
      <c r="K175" s="54"/>
      <c r="L175" s="23"/>
      <c r="M175" s="54"/>
      <c r="N175" s="54"/>
      <c r="O175" s="23"/>
    </row>
    <row r="176" spans="1:15" ht="26.25" thickBot="1" x14ac:dyDescent="0.3">
      <c r="A176" s="13"/>
      <c r="B176" s="48" t="s">
        <v>308</v>
      </c>
      <c r="C176" s="16"/>
      <c r="D176" s="43" t="s">
        <v>268</v>
      </c>
      <c r="E176" s="44">
        <v>44549</v>
      </c>
      <c r="F176" s="16"/>
      <c r="G176" s="62"/>
      <c r="H176" s="62"/>
      <c r="I176" s="16"/>
      <c r="J176" s="62"/>
      <c r="K176" s="62"/>
      <c r="L176" s="16"/>
      <c r="M176" s="62"/>
      <c r="N176" s="62"/>
      <c r="O176" s="16"/>
    </row>
    <row r="177" spans="1:15" ht="15.75" thickTop="1" x14ac:dyDescent="0.25">
      <c r="A177" s="13"/>
      <c r="B177" s="79"/>
      <c r="C177" s="79"/>
      <c r="D177" s="79"/>
      <c r="E177" s="79"/>
      <c r="F177" s="79"/>
      <c r="G177" s="79"/>
      <c r="H177" s="79"/>
      <c r="I177" s="79"/>
      <c r="J177" s="79"/>
      <c r="K177" s="79"/>
      <c r="L177" s="79"/>
      <c r="M177" s="79"/>
      <c r="N177" s="79"/>
      <c r="O177" s="79"/>
    </row>
    <row r="178" spans="1:15" x14ac:dyDescent="0.25">
      <c r="A178" s="13"/>
      <c r="B178" s="79"/>
      <c r="C178" s="79"/>
      <c r="D178" s="79"/>
      <c r="E178" s="79"/>
      <c r="F178" s="79"/>
      <c r="G178" s="79"/>
      <c r="H178" s="79"/>
      <c r="I178" s="79"/>
      <c r="J178" s="79"/>
      <c r="K178" s="79"/>
      <c r="L178" s="79"/>
      <c r="M178" s="79"/>
      <c r="N178" s="79"/>
      <c r="O178" s="79"/>
    </row>
    <row r="179" spans="1:15" x14ac:dyDescent="0.25">
      <c r="A179" s="13"/>
      <c r="B179" s="81" t="s">
        <v>309</v>
      </c>
      <c r="C179" s="81"/>
      <c r="D179" s="81"/>
      <c r="E179" s="81"/>
      <c r="F179" s="81"/>
      <c r="G179" s="81"/>
      <c r="H179" s="81"/>
      <c r="I179" s="81"/>
      <c r="J179" s="81"/>
      <c r="K179" s="81"/>
      <c r="L179" s="81"/>
      <c r="M179" s="81"/>
      <c r="N179" s="81"/>
      <c r="O179" s="81"/>
    </row>
    <row r="180" spans="1:15" x14ac:dyDescent="0.25">
      <c r="A180" s="13"/>
      <c r="B180" s="79" t="s">
        <v>310</v>
      </c>
      <c r="C180" s="79"/>
      <c r="D180" s="79"/>
      <c r="E180" s="79"/>
      <c r="F180" s="79"/>
      <c r="G180" s="79"/>
      <c r="H180" s="79"/>
      <c r="I180" s="79"/>
      <c r="J180" s="79"/>
      <c r="K180" s="79"/>
      <c r="L180" s="79"/>
      <c r="M180" s="79"/>
      <c r="N180" s="79"/>
      <c r="O180" s="79"/>
    </row>
    <row r="181" spans="1:15" x14ac:dyDescent="0.25">
      <c r="A181" s="13"/>
      <c r="B181" s="79" t="s">
        <v>386</v>
      </c>
      <c r="C181" s="79"/>
      <c r="D181" s="79"/>
      <c r="E181" s="79"/>
      <c r="F181" s="79"/>
      <c r="G181" s="79"/>
      <c r="H181" s="79"/>
      <c r="I181" s="79"/>
      <c r="J181" s="79"/>
      <c r="K181" s="79"/>
      <c r="L181" s="79"/>
      <c r="M181" s="79"/>
      <c r="N181" s="79"/>
      <c r="O181" s="79"/>
    </row>
    <row r="182" spans="1:15" x14ac:dyDescent="0.25">
      <c r="A182" s="13"/>
      <c r="B182" s="79" t="s">
        <v>312</v>
      </c>
      <c r="C182" s="79"/>
      <c r="D182" s="79"/>
      <c r="E182" s="79"/>
      <c r="F182" s="79"/>
      <c r="G182" s="79"/>
      <c r="H182" s="79"/>
      <c r="I182" s="79"/>
      <c r="J182" s="79"/>
      <c r="K182" s="79"/>
      <c r="L182" s="79"/>
      <c r="M182" s="79"/>
      <c r="N182" s="79"/>
      <c r="O182" s="79"/>
    </row>
    <row r="183" spans="1:15" x14ac:dyDescent="0.25">
      <c r="A183" s="13"/>
      <c r="B183" s="79" t="s">
        <v>387</v>
      </c>
      <c r="C183" s="79"/>
      <c r="D183" s="79"/>
      <c r="E183" s="79"/>
      <c r="F183" s="79"/>
      <c r="G183" s="79"/>
      <c r="H183" s="79"/>
      <c r="I183" s="79"/>
      <c r="J183" s="79"/>
      <c r="K183" s="79"/>
      <c r="L183" s="79"/>
      <c r="M183" s="79"/>
      <c r="N183" s="79"/>
      <c r="O183" s="79"/>
    </row>
    <row r="184" spans="1:15" x14ac:dyDescent="0.25">
      <c r="A184" s="13"/>
      <c r="B184" s="79" t="s">
        <v>314</v>
      </c>
      <c r="C184" s="79"/>
      <c r="D184" s="79"/>
      <c r="E184" s="79"/>
      <c r="F184" s="79"/>
      <c r="G184" s="79"/>
      <c r="H184" s="79"/>
      <c r="I184" s="79"/>
      <c r="J184" s="79"/>
      <c r="K184" s="79"/>
      <c r="L184" s="79"/>
      <c r="M184" s="79"/>
      <c r="N184" s="79"/>
      <c r="O184" s="79"/>
    </row>
    <row r="185" spans="1:15" x14ac:dyDescent="0.25">
      <c r="A185" s="13"/>
      <c r="B185" s="79" t="s">
        <v>362</v>
      </c>
      <c r="C185" s="79"/>
      <c r="D185" s="79"/>
      <c r="E185" s="79"/>
      <c r="F185" s="79"/>
      <c r="G185" s="79"/>
      <c r="H185" s="79"/>
      <c r="I185" s="79"/>
      <c r="J185" s="79"/>
      <c r="K185" s="79"/>
      <c r="L185" s="79"/>
      <c r="M185" s="79"/>
      <c r="N185" s="79"/>
      <c r="O185" s="79"/>
    </row>
    <row r="186" spans="1:15" x14ac:dyDescent="0.25">
      <c r="A186" s="13"/>
      <c r="B186" s="79" t="s">
        <v>363</v>
      </c>
      <c r="C186" s="79"/>
      <c r="D186" s="79"/>
      <c r="E186" s="79"/>
      <c r="F186" s="79"/>
      <c r="G186" s="79"/>
      <c r="H186" s="79"/>
      <c r="I186" s="79"/>
      <c r="J186" s="79"/>
      <c r="K186" s="79"/>
      <c r="L186" s="79"/>
      <c r="M186" s="79"/>
      <c r="N186" s="79"/>
      <c r="O186" s="79"/>
    </row>
    <row r="187" spans="1:15" x14ac:dyDescent="0.25">
      <c r="A187" s="13"/>
      <c r="B187" s="79" t="s">
        <v>364</v>
      </c>
      <c r="C187" s="79"/>
      <c r="D187" s="79"/>
      <c r="E187" s="79"/>
      <c r="F187" s="79"/>
      <c r="G187" s="79"/>
      <c r="H187" s="79"/>
      <c r="I187" s="79"/>
      <c r="J187" s="79"/>
      <c r="K187" s="79"/>
      <c r="L187" s="79"/>
      <c r="M187" s="79"/>
      <c r="N187" s="79"/>
      <c r="O187" s="79"/>
    </row>
    <row r="188" spans="1:15" x14ac:dyDescent="0.25">
      <c r="A188" s="13"/>
      <c r="B188" s="79" t="s">
        <v>388</v>
      </c>
      <c r="C188" s="79"/>
      <c r="D188" s="79"/>
      <c r="E188" s="79"/>
      <c r="F188" s="79"/>
      <c r="G188" s="79"/>
      <c r="H188" s="79"/>
      <c r="I188" s="79"/>
      <c r="J188" s="79"/>
      <c r="K188" s="79"/>
      <c r="L188" s="79"/>
      <c r="M188" s="79"/>
      <c r="N188" s="79"/>
      <c r="O188" s="79"/>
    </row>
  </sheetData>
  <mergeCells count="421">
    <mergeCell ref="B188:O188"/>
    <mergeCell ref="B182:O182"/>
    <mergeCell ref="B183:O183"/>
    <mergeCell ref="B184:O184"/>
    <mergeCell ref="B185:O185"/>
    <mergeCell ref="B186:O186"/>
    <mergeCell ref="B187:O187"/>
    <mergeCell ref="B143:O143"/>
    <mergeCell ref="B177:O177"/>
    <mergeCell ref="B178:O178"/>
    <mergeCell ref="B179:O179"/>
    <mergeCell ref="B180:O180"/>
    <mergeCell ref="B181:O181"/>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71:O71"/>
    <mergeCell ref="B79:O79"/>
    <mergeCell ref="B80:O80"/>
    <mergeCell ref="B81:O81"/>
    <mergeCell ref="B82:O82"/>
    <mergeCell ref="B83:O83"/>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9:O9"/>
    <mergeCell ref="B10:O10"/>
    <mergeCell ref="B11:O11"/>
    <mergeCell ref="B12:O12"/>
    <mergeCell ref="B13:O13"/>
    <mergeCell ref="B14:O14"/>
    <mergeCell ref="A1:A2"/>
    <mergeCell ref="B1:O1"/>
    <mergeCell ref="B2:O2"/>
    <mergeCell ref="B3:O3"/>
    <mergeCell ref="A4:A188"/>
    <mergeCell ref="B4:O4"/>
    <mergeCell ref="B5:O5"/>
    <mergeCell ref="B6:O6"/>
    <mergeCell ref="B7:O7"/>
    <mergeCell ref="B8:O8"/>
    <mergeCell ref="D175:E175"/>
    <mergeCell ref="G175:H175"/>
    <mergeCell ref="J175:K175"/>
    <mergeCell ref="M175:N175"/>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G172:H172"/>
    <mergeCell ref="J172:K172"/>
    <mergeCell ref="M172:N172"/>
    <mergeCell ref="D169:E169"/>
    <mergeCell ref="G169:H169"/>
    <mergeCell ref="J169:K169"/>
    <mergeCell ref="M169:N169"/>
    <mergeCell ref="D170:E170"/>
    <mergeCell ref="G170:H170"/>
    <mergeCell ref="J170:K170"/>
    <mergeCell ref="M170:N170"/>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1:E161"/>
    <mergeCell ref="G161:H161"/>
    <mergeCell ref="J161:K161"/>
    <mergeCell ref="M161:N161"/>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7:E147"/>
    <mergeCell ref="G147:H147"/>
    <mergeCell ref="J147:K147"/>
    <mergeCell ref="M147:N147"/>
    <mergeCell ref="D149:E149"/>
    <mergeCell ref="G149:H149"/>
    <mergeCell ref="J149:K149"/>
    <mergeCell ref="M149:N149"/>
    <mergeCell ref="D145:E145"/>
    <mergeCell ref="G145:H145"/>
    <mergeCell ref="J145:K145"/>
    <mergeCell ref="M145:N145"/>
    <mergeCell ref="D146:E146"/>
    <mergeCell ref="G146:H146"/>
    <mergeCell ref="J146:K146"/>
    <mergeCell ref="M146:N146"/>
    <mergeCell ref="G121:H121"/>
    <mergeCell ref="J121:K121"/>
    <mergeCell ref="M121:N121"/>
    <mergeCell ref="D144:E144"/>
    <mergeCell ref="G144:H144"/>
    <mergeCell ref="J144:K144"/>
    <mergeCell ref="M144:N144"/>
    <mergeCell ref="B122:O122"/>
    <mergeCell ref="B123:O123"/>
    <mergeCell ref="B124:O124"/>
    <mergeCell ref="D119:E119"/>
    <mergeCell ref="G119:H119"/>
    <mergeCell ref="J119:K119"/>
    <mergeCell ref="M119:N119"/>
    <mergeCell ref="D120:E120"/>
    <mergeCell ref="G120:H120"/>
    <mergeCell ref="J120:K120"/>
    <mergeCell ref="M120:N120"/>
    <mergeCell ref="D117:E117"/>
    <mergeCell ref="G117:H117"/>
    <mergeCell ref="J117:K117"/>
    <mergeCell ref="M117:N117"/>
    <mergeCell ref="G118:H118"/>
    <mergeCell ref="J118:K118"/>
    <mergeCell ref="M118:N118"/>
    <mergeCell ref="D115:E115"/>
    <mergeCell ref="G115:H115"/>
    <mergeCell ref="J115:K115"/>
    <mergeCell ref="M115:N115"/>
    <mergeCell ref="D116:E116"/>
    <mergeCell ref="G116:H116"/>
    <mergeCell ref="J116:K116"/>
    <mergeCell ref="M116:N116"/>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2:E102"/>
    <mergeCell ref="G102:H102"/>
    <mergeCell ref="J102:K102"/>
    <mergeCell ref="M102:N102"/>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M88:N88"/>
    <mergeCell ref="D89:E89"/>
    <mergeCell ref="G89:H89"/>
    <mergeCell ref="J89:K89"/>
    <mergeCell ref="M89:N89"/>
    <mergeCell ref="D90:E90"/>
    <mergeCell ref="G90:H90"/>
    <mergeCell ref="J90:K90"/>
    <mergeCell ref="M90:N90"/>
    <mergeCell ref="D76:E76"/>
    <mergeCell ref="G76:H76"/>
    <mergeCell ref="J76:K76"/>
    <mergeCell ref="D88:E88"/>
    <mergeCell ref="G88:H88"/>
    <mergeCell ref="J88:K88"/>
    <mergeCell ref="B84:O84"/>
    <mergeCell ref="B85:O85"/>
    <mergeCell ref="B86:O86"/>
    <mergeCell ref="B87:O87"/>
    <mergeCell ref="D74:E74"/>
    <mergeCell ref="G74:H74"/>
    <mergeCell ref="J74:K74"/>
    <mergeCell ref="D75:E75"/>
    <mergeCell ref="G75:H75"/>
    <mergeCell ref="J75:K75"/>
    <mergeCell ref="G50:H50"/>
    <mergeCell ref="J50:K50"/>
    <mergeCell ref="D72:E72"/>
    <mergeCell ref="G72:H72"/>
    <mergeCell ref="J72:K72"/>
    <mergeCell ref="D73:E73"/>
    <mergeCell ref="G73:H73"/>
    <mergeCell ref="J73:K73"/>
    <mergeCell ref="B51:O51"/>
    <mergeCell ref="B52:O52"/>
    <mergeCell ref="D48:E48"/>
    <mergeCell ref="G48:H48"/>
    <mergeCell ref="J48:K48"/>
    <mergeCell ref="D49:E49"/>
    <mergeCell ref="G49:H49"/>
    <mergeCell ref="J49:K49"/>
    <mergeCell ref="D45:E45"/>
    <mergeCell ref="G45:H45"/>
    <mergeCell ref="J45:K45"/>
    <mergeCell ref="G46:H46"/>
    <mergeCell ref="J46:K46"/>
    <mergeCell ref="D47:E47"/>
    <mergeCell ref="G47:H47"/>
    <mergeCell ref="J47:K47"/>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20.5703125" bestFit="1" customWidth="1"/>
    <col min="2" max="2" width="36.5703125" customWidth="1"/>
    <col min="3" max="3" width="29.28515625" customWidth="1"/>
    <col min="4" max="4" width="6.140625" customWidth="1"/>
    <col min="5" max="5" width="23.5703125" customWidth="1"/>
    <col min="6" max="6" width="29.28515625" customWidth="1"/>
    <col min="7" max="7" width="6.140625" customWidth="1"/>
    <col min="8" max="8" width="23.5703125" customWidth="1"/>
    <col min="9" max="9" width="29.28515625" customWidth="1"/>
    <col min="10" max="10" width="6.140625" customWidth="1"/>
    <col min="11" max="11" width="22.28515625" customWidth="1"/>
    <col min="12" max="12" width="4.7109375" customWidth="1"/>
    <col min="13" max="13" width="6.140625" customWidth="1"/>
    <col min="14" max="14" width="23.5703125" customWidth="1"/>
    <col min="15" max="15" width="29.28515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77" t="s">
        <v>4</v>
      </c>
      <c r="C3" s="77"/>
      <c r="D3" s="77"/>
      <c r="E3" s="77"/>
      <c r="F3" s="77"/>
      <c r="G3" s="77"/>
      <c r="H3" s="77"/>
      <c r="I3" s="77"/>
      <c r="J3" s="77"/>
      <c r="K3" s="77"/>
      <c r="L3" s="77"/>
      <c r="M3" s="77"/>
      <c r="N3" s="77"/>
      <c r="O3" s="77"/>
    </row>
    <row r="4" spans="1:15" ht="15" customHeight="1" x14ac:dyDescent="0.25">
      <c r="A4" s="13" t="s">
        <v>389</v>
      </c>
      <c r="B4" s="77" t="s">
        <v>4</v>
      </c>
      <c r="C4" s="77"/>
      <c r="D4" s="77"/>
      <c r="E4" s="77"/>
      <c r="F4" s="77"/>
      <c r="G4" s="77"/>
      <c r="H4" s="77"/>
      <c r="I4" s="77"/>
      <c r="J4" s="77"/>
      <c r="K4" s="77"/>
      <c r="L4" s="77"/>
      <c r="M4" s="77"/>
      <c r="N4" s="77"/>
      <c r="O4" s="77"/>
    </row>
    <row r="5" spans="1:15" x14ac:dyDescent="0.25">
      <c r="A5" s="13"/>
      <c r="B5" s="78" t="s">
        <v>390</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x14ac:dyDescent="0.25">
      <c r="A7" s="13"/>
      <c r="B7" s="79" t="s">
        <v>391</v>
      </c>
      <c r="C7" s="79"/>
      <c r="D7" s="79"/>
      <c r="E7" s="79"/>
      <c r="F7" s="79"/>
      <c r="G7" s="79"/>
      <c r="H7" s="79"/>
      <c r="I7" s="79"/>
      <c r="J7" s="79"/>
      <c r="K7" s="79"/>
      <c r="L7" s="79"/>
      <c r="M7" s="79"/>
      <c r="N7" s="79"/>
      <c r="O7" s="79"/>
    </row>
    <row r="8" spans="1:15" x14ac:dyDescent="0.25">
      <c r="A8" s="13"/>
      <c r="B8" s="79"/>
      <c r="C8" s="79"/>
      <c r="D8" s="79"/>
      <c r="E8" s="79"/>
      <c r="F8" s="79"/>
      <c r="G8" s="79"/>
      <c r="H8" s="79"/>
      <c r="I8" s="79"/>
      <c r="J8" s="79"/>
      <c r="K8" s="79"/>
      <c r="L8" s="79"/>
      <c r="M8" s="79"/>
      <c r="N8" s="79"/>
      <c r="O8" s="79"/>
    </row>
    <row r="9" spans="1:15" x14ac:dyDescent="0.25">
      <c r="A9" s="13"/>
      <c r="B9" s="16"/>
      <c r="C9" s="17"/>
      <c r="D9" s="71"/>
      <c r="E9" s="71"/>
      <c r="F9" s="17"/>
      <c r="G9" s="52" t="s">
        <v>392</v>
      </c>
      <c r="H9" s="52"/>
      <c r="I9" s="17"/>
      <c r="J9" s="52" t="s">
        <v>392</v>
      </c>
      <c r="K9" s="52"/>
      <c r="L9" s="17"/>
      <c r="M9" s="71"/>
      <c r="N9" s="71"/>
      <c r="O9" s="17"/>
    </row>
    <row r="10" spans="1:15" x14ac:dyDescent="0.25">
      <c r="A10" s="13"/>
      <c r="B10" s="16"/>
      <c r="C10" s="17"/>
      <c r="D10" s="52" t="s">
        <v>393</v>
      </c>
      <c r="E10" s="52"/>
      <c r="F10" s="17"/>
      <c r="G10" s="52" t="s">
        <v>394</v>
      </c>
      <c r="H10" s="52"/>
      <c r="I10" s="17"/>
      <c r="J10" s="52" t="s">
        <v>394</v>
      </c>
      <c r="K10" s="52"/>
      <c r="L10" s="17"/>
      <c r="M10" s="52" t="s">
        <v>395</v>
      </c>
      <c r="N10" s="52"/>
      <c r="O10" s="17"/>
    </row>
    <row r="11" spans="1:15" ht="15.75" thickBot="1" x14ac:dyDescent="0.3">
      <c r="A11" s="13"/>
      <c r="B11" s="20" t="s">
        <v>262</v>
      </c>
      <c r="C11" s="17"/>
      <c r="D11" s="53" t="s">
        <v>396</v>
      </c>
      <c r="E11" s="53"/>
      <c r="F11" s="17"/>
      <c r="G11" s="53" t="s">
        <v>397</v>
      </c>
      <c r="H11" s="53"/>
      <c r="I11" s="17"/>
      <c r="J11" s="53" t="s">
        <v>398</v>
      </c>
      <c r="K11" s="53"/>
      <c r="L11" s="17"/>
      <c r="M11" s="53" t="s">
        <v>399</v>
      </c>
      <c r="N11" s="53"/>
      <c r="O11" s="17"/>
    </row>
    <row r="12" spans="1:15" x14ac:dyDescent="0.25">
      <c r="A12" s="13"/>
      <c r="B12" s="82" t="s">
        <v>400</v>
      </c>
      <c r="C12" s="23"/>
      <c r="D12" s="55"/>
      <c r="E12" s="55"/>
      <c r="F12" s="23"/>
      <c r="G12" s="55"/>
      <c r="H12" s="55"/>
      <c r="I12" s="23"/>
      <c r="J12" s="55"/>
      <c r="K12" s="55"/>
      <c r="L12" s="23"/>
      <c r="M12" s="55"/>
      <c r="N12" s="55"/>
      <c r="O12" s="23"/>
    </row>
    <row r="13" spans="1:15" ht="15.75" thickBot="1" x14ac:dyDescent="0.3">
      <c r="A13" s="13"/>
      <c r="B13" s="83" t="s">
        <v>401</v>
      </c>
      <c r="C13" s="16"/>
      <c r="D13" s="84" t="s">
        <v>268</v>
      </c>
      <c r="E13" s="85">
        <v>12426</v>
      </c>
      <c r="F13" s="16"/>
      <c r="G13" s="84" t="s">
        <v>268</v>
      </c>
      <c r="H13" s="86">
        <v>579</v>
      </c>
      <c r="I13" s="16"/>
      <c r="J13" s="84" t="s">
        <v>268</v>
      </c>
      <c r="K13" s="86" t="s">
        <v>402</v>
      </c>
      <c r="L13" s="11" t="s">
        <v>293</v>
      </c>
      <c r="M13" s="84" t="s">
        <v>268</v>
      </c>
      <c r="N13" s="85">
        <v>12992</v>
      </c>
      <c r="O13" s="16"/>
    </row>
    <row r="14" spans="1:15" ht="15.75" thickTop="1" x14ac:dyDescent="0.25">
      <c r="A14" s="13"/>
      <c r="B14" s="45"/>
      <c r="C14" s="23"/>
      <c r="D14" s="70"/>
      <c r="E14" s="70"/>
      <c r="F14" s="23"/>
      <c r="G14" s="70"/>
      <c r="H14" s="70"/>
      <c r="I14" s="23"/>
      <c r="J14" s="70"/>
      <c r="K14" s="70"/>
      <c r="L14" s="23"/>
      <c r="M14" s="70"/>
      <c r="N14" s="70"/>
      <c r="O14" s="23"/>
    </row>
    <row r="15" spans="1:15" x14ac:dyDescent="0.25">
      <c r="A15" s="13"/>
      <c r="B15" s="87" t="s">
        <v>403</v>
      </c>
      <c r="C15" s="16"/>
      <c r="D15" s="62"/>
      <c r="E15" s="62"/>
      <c r="F15" s="16"/>
      <c r="G15" s="62"/>
      <c r="H15" s="62"/>
      <c r="I15" s="16"/>
      <c r="J15" s="62"/>
      <c r="K15" s="62"/>
      <c r="L15" s="16"/>
      <c r="M15" s="62"/>
      <c r="N15" s="62"/>
      <c r="O15" s="16"/>
    </row>
    <row r="16" spans="1:15" ht="15.75" thickBot="1" x14ac:dyDescent="0.3">
      <c r="A16" s="13"/>
      <c r="B16" s="88" t="s">
        <v>401</v>
      </c>
      <c r="C16" s="23"/>
      <c r="D16" s="35" t="s">
        <v>268</v>
      </c>
      <c r="E16" s="89">
        <v>15440</v>
      </c>
      <c r="F16" s="23"/>
      <c r="G16" s="35" t="s">
        <v>268</v>
      </c>
      <c r="H16" s="89">
        <v>1113</v>
      </c>
      <c r="I16" s="23"/>
      <c r="J16" s="35" t="s">
        <v>268</v>
      </c>
      <c r="K16" s="90" t="s">
        <v>269</v>
      </c>
      <c r="L16" s="23"/>
      <c r="M16" s="35" t="s">
        <v>268</v>
      </c>
      <c r="N16" s="89">
        <v>16553</v>
      </c>
      <c r="O16" s="23"/>
    </row>
    <row r="17" spans="1:15" ht="15.75" thickTop="1" x14ac:dyDescent="0.25">
      <c r="A17" s="13"/>
      <c r="B17" s="38"/>
      <c r="C17" s="16"/>
      <c r="D17" s="63"/>
      <c r="E17" s="63"/>
      <c r="F17" s="16"/>
      <c r="G17" s="63"/>
      <c r="H17" s="63"/>
      <c r="I17" s="16"/>
      <c r="J17" s="63"/>
      <c r="K17" s="63"/>
      <c r="L17" s="16"/>
      <c r="M17" s="63"/>
      <c r="N17" s="63"/>
      <c r="O17" s="16"/>
    </row>
    <row r="18" spans="1:15" x14ac:dyDescent="0.25">
      <c r="A18" s="13"/>
      <c r="B18" s="82" t="s">
        <v>404</v>
      </c>
      <c r="C18" s="23"/>
      <c r="D18" s="54"/>
      <c r="E18" s="54"/>
      <c r="F18" s="23"/>
      <c r="G18" s="54"/>
      <c r="H18" s="54"/>
      <c r="I18" s="23"/>
      <c r="J18" s="54"/>
      <c r="K18" s="54"/>
      <c r="L18" s="23"/>
      <c r="M18" s="54"/>
      <c r="N18" s="54"/>
      <c r="O18" s="23"/>
    </row>
    <row r="19" spans="1:15" ht="15.75" thickBot="1" x14ac:dyDescent="0.3">
      <c r="A19" s="13"/>
      <c r="B19" s="83" t="s">
        <v>401</v>
      </c>
      <c r="C19" s="16"/>
      <c r="D19" s="43" t="s">
        <v>268</v>
      </c>
      <c r="E19" s="91">
        <v>16568</v>
      </c>
      <c r="F19" s="16"/>
      <c r="G19" s="43" t="s">
        <v>268</v>
      </c>
      <c r="H19" s="91">
        <v>1182</v>
      </c>
      <c r="I19" s="16"/>
      <c r="J19" s="43" t="s">
        <v>268</v>
      </c>
      <c r="K19" s="92" t="s">
        <v>269</v>
      </c>
      <c r="L19" s="16"/>
      <c r="M19" s="43" t="s">
        <v>268</v>
      </c>
      <c r="N19" s="91">
        <v>17750</v>
      </c>
      <c r="O19" s="16"/>
    </row>
    <row r="20" spans="1:15" ht="15.75" thickTop="1" x14ac:dyDescent="0.25">
      <c r="A20" s="13"/>
      <c r="B20" s="79"/>
      <c r="C20" s="79"/>
      <c r="D20" s="79"/>
      <c r="E20" s="79"/>
      <c r="F20" s="79"/>
      <c r="G20" s="79"/>
      <c r="H20" s="79"/>
      <c r="I20" s="79"/>
      <c r="J20" s="79"/>
      <c r="K20" s="79"/>
      <c r="L20" s="79"/>
      <c r="M20" s="79"/>
      <c r="N20" s="79"/>
      <c r="O20" s="79"/>
    </row>
    <row r="21" spans="1:15" x14ac:dyDescent="0.25">
      <c r="A21" s="13"/>
      <c r="B21" s="79" t="s">
        <v>405</v>
      </c>
      <c r="C21" s="79"/>
      <c r="D21" s="79"/>
      <c r="E21" s="79"/>
      <c r="F21" s="79"/>
      <c r="G21" s="79"/>
      <c r="H21" s="79"/>
      <c r="I21" s="79"/>
      <c r="J21" s="79"/>
      <c r="K21" s="79"/>
      <c r="L21" s="79"/>
      <c r="M21" s="79"/>
      <c r="N21" s="79"/>
      <c r="O21" s="79"/>
    </row>
    <row r="22" spans="1:15" x14ac:dyDescent="0.25">
      <c r="A22" s="13"/>
      <c r="B22" s="79"/>
      <c r="C22" s="79"/>
      <c r="D22" s="79"/>
      <c r="E22" s="79"/>
      <c r="F22" s="79"/>
      <c r="G22" s="79"/>
      <c r="H22" s="79"/>
      <c r="I22" s="79"/>
      <c r="J22" s="79"/>
      <c r="K22" s="79"/>
      <c r="L22" s="79"/>
      <c r="M22" s="79"/>
      <c r="N22" s="79"/>
      <c r="O22" s="79"/>
    </row>
    <row r="23" spans="1:15" x14ac:dyDescent="0.25">
      <c r="A23" s="13"/>
      <c r="B23" s="16"/>
      <c r="C23" s="17"/>
      <c r="D23" s="71"/>
      <c r="E23" s="71"/>
      <c r="F23" s="17"/>
      <c r="G23" s="52" t="s">
        <v>392</v>
      </c>
      <c r="H23" s="52"/>
      <c r="I23" s="17"/>
      <c r="J23" s="52" t="s">
        <v>392</v>
      </c>
      <c r="K23" s="52"/>
      <c r="L23" s="17"/>
      <c r="M23" s="71"/>
      <c r="N23" s="71"/>
      <c r="O23" s="17"/>
    </row>
    <row r="24" spans="1:15" x14ac:dyDescent="0.25">
      <c r="A24" s="13"/>
      <c r="B24" s="16"/>
      <c r="C24" s="17"/>
      <c r="D24" s="52" t="s">
        <v>393</v>
      </c>
      <c r="E24" s="52"/>
      <c r="F24" s="17"/>
      <c r="G24" s="52" t="s">
        <v>394</v>
      </c>
      <c r="H24" s="52"/>
      <c r="I24" s="17"/>
      <c r="J24" s="52" t="s">
        <v>394</v>
      </c>
      <c r="K24" s="52"/>
      <c r="L24" s="17"/>
      <c r="M24" s="52" t="s">
        <v>395</v>
      </c>
      <c r="N24" s="52"/>
      <c r="O24" s="17"/>
    </row>
    <row r="25" spans="1:15" ht="15.75" thickBot="1" x14ac:dyDescent="0.3">
      <c r="A25" s="13"/>
      <c r="B25" s="20" t="s">
        <v>262</v>
      </c>
      <c r="C25" s="17"/>
      <c r="D25" s="53" t="s">
        <v>396</v>
      </c>
      <c r="E25" s="53"/>
      <c r="F25" s="17"/>
      <c r="G25" s="53" t="s">
        <v>397</v>
      </c>
      <c r="H25" s="53"/>
      <c r="I25" s="17"/>
      <c r="J25" s="53" t="s">
        <v>398</v>
      </c>
      <c r="K25" s="53"/>
      <c r="L25" s="17"/>
      <c r="M25" s="53" t="s">
        <v>399</v>
      </c>
      <c r="N25" s="53"/>
      <c r="O25" s="17"/>
    </row>
    <row r="26" spans="1:15" x14ac:dyDescent="0.25">
      <c r="A26" s="13"/>
      <c r="B26" s="82" t="s">
        <v>400</v>
      </c>
      <c r="C26" s="23"/>
      <c r="D26" s="55"/>
      <c r="E26" s="55"/>
      <c r="F26" s="23"/>
      <c r="G26" s="55"/>
      <c r="H26" s="55"/>
      <c r="I26" s="23"/>
      <c r="J26" s="55"/>
      <c r="K26" s="55"/>
      <c r="L26" s="23"/>
      <c r="M26" s="55"/>
      <c r="N26" s="55"/>
      <c r="O26" s="23"/>
    </row>
    <row r="27" spans="1:15" x14ac:dyDescent="0.25">
      <c r="A27" s="13"/>
      <c r="B27" s="83" t="s">
        <v>406</v>
      </c>
      <c r="C27" s="16"/>
      <c r="D27" s="11" t="s">
        <v>268</v>
      </c>
      <c r="E27" s="93">
        <v>107906</v>
      </c>
      <c r="F27" s="16"/>
      <c r="G27" s="11" t="s">
        <v>268</v>
      </c>
      <c r="H27" s="94">
        <v>282</v>
      </c>
      <c r="I27" s="16"/>
      <c r="J27" s="11" t="s">
        <v>268</v>
      </c>
      <c r="K27" s="94" t="s">
        <v>407</v>
      </c>
      <c r="L27" s="11" t="s">
        <v>293</v>
      </c>
      <c r="M27" s="11" t="s">
        <v>268</v>
      </c>
      <c r="N27" s="93">
        <v>102673</v>
      </c>
      <c r="O27" s="16"/>
    </row>
    <row r="28" spans="1:15" x14ac:dyDescent="0.25">
      <c r="A28" s="13"/>
      <c r="B28" s="88" t="s">
        <v>401</v>
      </c>
      <c r="C28" s="23"/>
      <c r="D28" s="101">
        <v>144359</v>
      </c>
      <c r="E28" s="101"/>
      <c r="F28" s="23"/>
      <c r="G28" s="101">
        <v>2161</v>
      </c>
      <c r="H28" s="101"/>
      <c r="I28" s="23"/>
      <c r="J28" s="102" t="s">
        <v>408</v>
      </c>
      <c r="K28" s="102"/>
      <c r="L28" s="97" t="s">
        <v>293</v>
      </c>
      <c r="M28" s="101">
        <v>142578</v>
      </c>
      <c r="N28" s="101"/>
      <c r="O28" s="23"/>
    </row>
    <row r="29" spans="1:15" x14ac:dyDescent="0.25">
      <c r="A29" s="13"/>
      <c r="B29" s="83" t="s">
        <v>409</v>
      </c>
      <c r="C29" s="16"/>
      <c r="D29" s="103">
        <v>376030</v>
      </c>
      <c r="E29" s="103"/>
      <c r="F29" s="16"/>
      <c r="G29" s="103">
        <v>5027</v>
      </c>
      <c r="H29" s="103"/>
      <c r="I29" s="16"/>
      <c r="J29" s="104" t="s">
        <v>410</v>
      </c>
      <c r="K29" s="104"/>
      <c r="L29" s="11" t="s">
        <v>293</v>
      </c>
      <c r="M29" s="103">
        <v>378626</v>
      </c>
      <c r="N29" s="103"/>
      <c r="O29" s="16"/>
    </row>
    <row r="30" spans="1:15" ht="15.75" thickBot="1" x14ac:dyDescent="0.3">
      <c r="A30" s="13"/>
      <c r="B30" s="88" t="s">
        <v>411</v>
      </c>
      <c r="C30" s="23"/>
      <c r="D30" s="105">
        <v>2661</v>
      </c>
      <c r="E30" s="105"/>
      <c r="F30" s="23"/>
      <c r="G30" s="106">
        <v>263</v>
      </c>
      <c r="H30" s="106"/>
      <c r="I30" s="23"/>
      <c r="J30" s="106" t="s">
        <v>412</v>
      </c>
      <c r="K30" s="106"/>
      <c r="L30" s="97" t="s">
        <v>293</v>
      </c>
      <c r="M30" s="105">
        <v>2921</v>
      </c>
      <c r="N30" s="105"/>
      <c r="O30" s="23"/>
    </row>
    <row r="31" spans="1:15" ht="15.75" thickBot="1" x14ac:dyDescent="0.3">
      <c r="A31" s="13"/>
      <c r="B31" s="38"/>
      <c r="C31" s="16"/>
      <c r="D31" s="84" t="s">
        <v>268</v>
      </c>
      <c r="E31" s="99">
        <v>630956</v>
      </c>
      <c r="F31" s="16"/>
      <c r="G31" s="84" t="s">
        <v>268</v>
      </c>
      <c r="H31" s="99">
        <v>7733</v>
      </c>
      <c r="I31" s="16"/>
      <c r="J31" s="84" t="s">
        <v>268</v>
      </c>
      <c r="K31" s="100" t="s">
        <v>413</v>
      </c>
      <c r="L31" s="11" t="s">
        <v>293</v>
      </c>
      <c r="M31" s="84" t="s">
        <v>268</v>
      </c>
      <c r="N31" s="99">
        <v>626798</v>
      </c>
      <c r="O31" s="16"/>
    </row>
    <row r="32" spans="1:15" ht="15.75" thickTop="1" x14ac:dyDescent="0.25">
      <c r="A32" s="13"/>
      <c r="B32" s="82" t="s">
        <v>403</v>
      </c>
      <c r="C32" s="23"/>
      <c r="D32" s="70"/>
      <c r="E32" s="70"/>
      <c r="F32" s="23"/>
      <c r="G32" s="70"/>
      <c r="H32" s="70"/>
      <c r="I32" s="23"/>
      <c r="J32" s="70"/>
      <c r="K32" s="70"/>
      <c r="L32" s="23"/>
      <c r="M32" s="70"/>
      <c r="N32" s="70"/>
      <c r="O32" s="23"/>
    </row>
    <row r="33" spans="1:15" x14ac:dyDescent="0.25">
      <c r="A33" s="13"/>
      <c r="B33" s="83" t="s">
        <v>406</v>
      </c>
      <c r="C33" s="16"/>
      <c r="D33" s="12" t="s">
        <v>268</v>
      </c>
      <c r="E33" s="26">
        <v>87584</v>
      </c>
      <c r="F33" s="16"/>
      <c r="G33" s="12" t="s">
        <v>268</v>
      </c>
      <c r="H33" s="27">
        <v>965</v>
      </c>
      <c r="I33" s="16"/>
      <c r="J33" s="12" t="s">
        <v>268</v>
      </c>
      <c r="K33" s="27" t="s">
        <v>414</v>
      </c>
      <c r="L33" s="12" t="s">
        <v>293</v>
      </c>
      <c r="M33" s="12" t="s">
        <v>268</v>
      </c>
      <c r="N33" s="26">
        <v>88518</v>
      </c>
      <c r="O33" s="16"/>
    </row>
    <row r="34" spans="1:15" x14ac:dyDescent="0.25">
      <c r="A34" s="13"/>
      <c r="B34" s="88" t="s">
        <v>401</v>
      </c>
      <c r="C34" s="23"/>
      <c r="D34" s="56">
        <v>147201</v>
      </c>
      <c r="E34" s="56"/>
      <c r="F34" s="23"/>
      <c r="G34" s="56">
        <v>5647</v>
      </c>
      <c r="H34" s="56"/>
      <c r="I34" s="23"/>
      <c r="J34" s="57" t="s">
        <v>415</v>
      </c>
      <c r="K34" s="57"/>
      <c r="L34" s="31" t="s">
        <v>293</v>
      </c>
      <c r="M34" s="56">
        <v>152799</v>
      </c>
      <c r="N34" s="56"/>
      <c r="O34" s="23"/>
    </row>
    <row r="35" spans="1:15" x14ac:dyDescent="0.25">
      <c r="A35" s="13"/>
      <c r="B35" s="83" t="s">
        <v>409</v>
      </c>
      <c r="C35" s="16"/>
      <c r="D35" s="58">
        <v>285800</v>
      </c>
      <c r="E35" s="58"/>
      <c r="F35" s="16"/>
      <c r="G35" s="58">
        <v>7489</v>
      </c>
      <c r="H35" s="58"/>
      <c r="I35" s="16"/>
      <c r="J35" s="59" t="s">
        <v>416</v>
      </c>
      <c r="K35" s="59"/>
      <c r="L35" s="12" t="s">
        <v>293</v>
      </c>
      <c r="M35" s="58">
        <v>293187</v>
      </c>
      <c r="N35" s="58"/>
      <c r="O35" s="16"/>
    </row>
    <row r="36" spans="1:15" ht="15.75" thickBot="1" x14ac:dyDescent="0.3">
      <c r="A36" s="13"/>
      <c r="B36" s="88" t="s">
        <v>411</v>
      </c>
      <c r="C36" s="23"/>
      <c r="D36" s="69">
        <v>241</v>
      </c>
      <c r="E36" s="69"/>
      <c r="F36" s="23"/>
      <c r="G36" s="69">
        <v>139</v>
      </c>
      <c r="H36" s="69"/>
      <c r="I36" s="23"/>
      <c r="J36" s="69" t="s">
        <v>417</v>
      </c>
      <c r="K36" s="69"/>
      <c r="L36" s="31" t="s">
        <v>293</v>
      </c>
      <c r="M36" s="69">
        <v>379</v>
      </c>
      <c r="N36" s="69"/>
      <c r="O36" s="23"/>
    </row>
    <row r="37" spans="1:15" ht="15.75" thickBot="1" x14ac:dyDescent="0.3">
      <c r="A37" s="13"/>
      <c r="B37" s="38"/>
      <c r="C37" s="16"/>
      <c r="D37" s="43" t="s">
        <v>268</v>
      </c>
      <c r="E37" s="44">
        <v>520826</v>
      </c>
      <c r="F37" s="16"/>
      <c r="G37" s="43" t="s">
        <v>268</v>
      </c>
      <c r="H37" s="44">
        <v>14240</v>
      </c>
      <c r="I37" s="16"/>
      <c r="J37" s="43" t="s">
        <v>268</v>
      </c>
      <c r="K37" s="73" t="s">
        <v>418</v>
      </c>
      <c r="L37" s="12" t="s">
        <v>293</v>
      </c>
      <c r="M37" s="43" t="s">
        <v>268</v>
      </c>
      <c r="N37" s="44">
        <v>534883</v>
      </c>
      <c r="O37" s="16"/>
    </row>
    <row r="38" spans="1:15" ht="15.75" thickTop="1" x14ac:dyDescent="0.25">
      <c r="A38" s="13"/>
      <c r="B38" s="82" t="s">
        <v>404</v>
      </c>
      <c r="C38" s="23"/>
      <c r="D38" s="70"/>
      <c r="E38" s="70"/>
      <c r="F38" s="23"/>
      <c r="G38" s="70"/>
      <c r="H38" s="70"/>
      <c r="I38" s="23"/>
      <c r="J38" s="70"/>
      <c r="K38" s="70"/>
      <c r="L38" s="23"/>
      <c r="M38" s="70"/>
      <c r="N38" s="70"/>
      <c r="O38" s="23"/>
    </row>
    <row r="39" spans="1:15" x14ac:dyDescent="0.25">
      <c r="A39" s="13"/>
      <c r="B39" s="83" t="s">
        <v>406</v>
      </c>
      <c r="C39" s="16"/>
      <c r="D39" s="12" t="s">
        <v>268</v>
      </c>
      <c r="E39" s="26">
        <v>70654</v>
      </c>
      <c r="F39" s="16"/>
      <c r="G39" s="12" t="s">
        <v>268</v>
      </c>
      <c r="H39" s="27">
        <v>892</v>
      </c>
      <c r="I39" s="16"/>
      <c r="J39" s="12" t="s">
        <v>268</v>
      </c>
      <c r="K39" s="27" t="s">
        <v>417</v>
      </c>
      <c r="L39" s="12" t="s">
        <v>293</v>
      </c>
      <c r="M39" s="12" t="s">
        <v>268</v>
      </c>
      <c r="N39" s="26">
        <v>71545</v>
      </c>
      <c r="O39" s="16"/>
    </row>
    <row r="40" spans="1:15" x14ac:dyDescent="0.25">
      <c r="A40" s="13"/>
      <c r="B40" s="88" t="s">
        <v>401</v>
      </c>
      <c r="C40" s="23"/>
      <c r="D40" s="56">
        <v>134813</v>
      </c>
      <c r="E40" s="56"/>
      <c r="F40" s="23"/>
      <c r="G40" s="56">
        <v>5264</v>
      </c>
      <c r="H40" s="56"/>
      <c r="I40" s="23"/>
      <c r="J40" s="57" t="s">
        <v>419</v>
      </c>
      <c r="K40" s="57"/>
      <c r="L40" s="31" t="s">
        <v>293</v>
      </c>
      <c r="M40" s="56">
        <v>140033</v>
      </c>
      <c r="N40" s="56"/>
      <c r="O40" s="23"/>
    </row>
    <row r="41" spans="1:15" x14ac:dyDescent="0.25">
      <c r="A41" s="13"/>
      <c r="B41" s="83" t="s">
        <v>409</v>
      </c>
      <c r="C41" s="16"/>
      <c r="D41" s="58">
        <v>256398</v>
      </c>
      <c r="E41" s="58"/>
      <c r="F41" s="16"/>
      <c r="G41" s="58">
        <v>7654</v>
      </c>
      <c r="H41" s="58"/>
      <c r="I41" s="16"/>
      <c r="J41" s="59" t="s">
        <v>420</v>
      </c>
      <c r="K41" s="59"/>
      <c r="L41" s="12" t="s">
        <v>293</v>
      </c>
      <c r="M41" s="58">
        <v>263970</v>
      </c>
      <c r="N41" s="58"/>
      <c r="O41" s="16"/>
    </row>
    <row r="42" spans="1:15" x14ac:dyDescent="0.25">
      <c r="A42" s="13"/>
      <c r="B42" s="88" t="s">
        <v>421</v>
      </c>
      <c r="C42" s="23"/>
      <c r="D42" s="57">
        <v>148</v>
      </c>
      <c r="E42" s="57"/>
      <c r="F42" s="23"/>
      <c r="G42" s="57" t="s">
        <v>269</v>
      </c>
      <c r="H42" s="57"/>
      <c r="I42" s="23"/>
      <c r="J42" s="57" t="s">
        <v>422</v>
      </c>
      <c r="K42" s="57"/>
      <c r="L42" s="31" t="s">
        <v>293</v>
      </c>
      <c r="M42" s="57">
        <v>102</v>
      </c>
      <c r="N42" s="57"/>
      <c r="O42" s="23"/>
    </row>
    <row r="43" spans="1:15" ht="15.75" thickBot="1" x14ac:dyDescent="0.3">
      <c r="A43" s="13"/>
      <c r="B43" s="83" t="s">
        <v>411</v>
      </c>
      <c r="C43" s="16"/>
      <c r="D43" s="61">
        <v>240</v>
      </c>
      <c r="E43" s="61"/>
      <c r="F43" s="16"/>
      <c r="G43" s="61">
        <v>133</v>
      </c>
      <c r="H43" s="61"/>
      <c r="I43" s="16"/>
      <c r="J43" s="61" t="s">
        <v>269</v>
      </c>
      <c r="K43" s="61"/>
      <c r="L43" s="16"/>
      <c r="M43" s="61">
        <v>373</v>
      </c>
      <c r="N43" s="61"/>
      <c r="O43" s="16"/>
    </row>
    <row r="44" spans="1:15" ht="15.75" thickBot="1" x14ac:dyDescent="0.3">
      <c r="A44" s="13"/>
      <c r="B44" s="45"/>
      <c r="C44" s="23"/>
      <c r="D44" s="35" t="s">
        <v>268</v>
      </c>
      <c r="E44" s="36">
        <v>462253</v>
      </c>
      <c r="F44" s="23"/>
      <c r="G44" s="35" t="s">
        <v>268</v>
      </c>
      <c r="H44" s="36">
        <v>13943</v>
      </c>
      <c r="I44" s="23"/>
      <c r="J44" s="35" t="s">
        <v>268</v>
      </c>
      <c r="K44" s="37" t="s">
        <v>423</v>
      </c>
      <c r="L44" s="31" t="s">
        <v>293</v>
      </c>
      <c r="M44" s="35" t="s">
        <v>268</v>
      </c>
      <c r="N44" s="36">
        <v>476023</v>
      </c>
      <c r="O44" s="23"/>
    </row>
    <row r="45" spans="1:15" ht="15.75" thickTop="1" x14ac:dyDescent="0.25">
      <c r="A45" s="13"/>
      <c r="B45" s="79"/>
      <c r="C45" s="79"/>
      <c r="D45" s="79"/>
      <c r="E45" s="79"/>
      <c r="F45" s="79"/>
      <c r="G45" s="79"/>
      <c r="H45" s="79"/>
      <c r="I45" s="79"/>
      <c r="J45" s="79"/>
      <c r="K45" s="79"/>
      <c r="L45" s="79"/>
      <c r="M45" s="79"/>
      <c r="N45" s="79"/>
      <c r="O45" s="79"/>
    </row>
    <row r="46" spans="1:15" x14ac:dyDescent="0.25">
      <c r="A46" s="13"/>
      <c r="B46" s="79"/>
      <c r="C46" s="79"/>
      <c r="D46" s="79"/>
      <c r="E46" s="79"/>
      <c r="F46" s="79"/>
      <c r="G46" s="79"/>
      <c r="H46" s="79"/>
      <c r="I46" s="79"/>
      <c r="J46" s="79"/>
      <c r="K46" s="79"/>
      <c r="L46" s="79"/>
      <c r="M46" s="79"/>
      <c r="N46" s="79"/>
      <c r="O46" s="79"/>
    </row>
    <row r="47" spans="1:15" x14ac:dyDescent="0.25">
      <c r="A47" s="13"/>
      <c r="B47" s="79" t="s">
        <v>424</v>
      </c>
      <c r="C47" s="79"/>
      <c r="D47" s="79"/>
      <c r="E47" s="79"/>
      <c r="F47" s="79"/>
      <c r="G47" s="79"/>
      <c r="H47" s="79"/>
      <c r="I47" s="79"/>
      <c r="J47" s="79"/>
      <c r="K47" s="79"/>
      <c r="L47" s="79"/>
      <c r="M47" s="79"/>
      <c r="N47" s="79"/>
      <c r="O47" s="79"/>
    </row>
    <row r="48" spans="1:15" x14ac:dyDescent="0.25">
      <c r="A48" s="13"/>
      <c r="B48" s="79" t="s">
        <v>425</v>
      </c>
      <c r="C48" s="79"/>
      <c r="D48" s="79"/>
      <c r="E48" s="79"/>
      <c r="F48" s="79"/>
      <c r="G48" s="79"/>
      <c r="H48" s="79"/>
      <c r="I48" s="79"/>
      <c r="J48" s="79"/>
      <c r="K48" s="79"/>
      <c r="L48" s="79"/>
      <c r="M48" s="79"/>
      <c r="N48" s="79"/>
      <c r="O48" s="79"/>
    </row>
    <row r="49" spans="1:15" x14ac:dyDescent="0.25">
      <c r="A49" s="13"/>
      <c r="B49" s="79" t="s">
        <v>426</v>
      </c>
      <c r="C49" s="79"/>
      <c r="D49" s="79"/>
      <c r="E49" s="79"/>
      <c r="F49" s="79"/>
      <c r="G49" s="79"/>
      <c r="H49" s="79"/>
      <c r="I49" s="79"/>
      <c r="J49" s="79"/>
      <c r="K49" s="79"/>
      <c r="L49" s="79"/>
      <c r="M49" s="79"/>
      <c r="N49" s="79"/>
      <c r="O49" s="79"/>
    </row>
    <row r="50" spans="1:15" x14ac:dyDescent="0.25">
      <c r="A50" s="13"/>
      <c r="B50" s="79"/>
      <c r="C50" s="79"/>
      <c r="D50" s="79"/>
      <c r="E50" s="79"/>
      <c r="F50" s="79"/>
      <c r="G50" s="79"/>
      <c r="H50" s="79"/>
      <c r="I50" s="79"/>
      <c r="J50" s="79"/>
      <c r="K50" s="79"/>
      <c r="L50" s="79"/>
      <c r="M50" s="79"/>
      <c r="N50" s="79"/>
      <c r="O50" s="79"/>
    </row>
    <row r="51" spans="1:15" x14ac:dyDescent="0.25">
      <c r="A51" s="13"/>
      <c r="B51" s="79" t="s">
        <v>427</v>
      </c>
      <c r="C51" s="79"/>
      <c r="D51" s="79"/>
      <c r="E51" s="79"/>
      <c r="F51" s="79"/>
      <c r="G51" s="79"/>
      <c r="H51" s="79"/>
      <c r="I51" s="79"/>
      <c r="J51" s="79"/>
      <c r="K51" s="79"/>
      <c r="L51" s="79"/>
      <c r="M51" s="79"/>
      <c r="N51" s="79"/>
      <c r="O51" s="79"/>
    </row>
    <row r="52" spans="1:15" x14ac:dyDescent="0.25">
      <c r="A52" s="13"/>
      <c r="B52" s="79"/>
      <c r="C52" s="79"/>
      <c r="D52" s="79"/>
      <c r="E52" s="79"/>
      <c r="F52" s="79"/>
      <c r="G52" s="79"/>
      <c r="H52" s="79"/>
      <c r="I52" s="79"/>
      <c r="J52" s="79"/>
      <c r="K52" s="79"/>
      <c r="L52" s="79"/>
      <c r="M52" s="79"/>
      <c r="N52" s="79"/>
      <c r="O52" s="79"/>
    </row>
    <row r="53" spans="1:15" x14ac:dyDescent="0.25">
      <c r="A53" s="13"/>
      <c r="B53" s="16"/>
      <c r="C53" s="17"/>
      <c r="D53" s="71"/>
      <c r="E53" s="71"/>
      <c r="F53" s="17"/>
      <c r="G53" s="52" t="s">
        <v>392</v>
      </c>
      <c r="H53" s="52"/>
      <c r="I53" s="17"/>
      <c r="J53" s="52" t="s">
        <v>392</v>
      </c>
      <c r="K53" s="52"/>
      <c r="L53" s="17"/>
      <c r="M53" s="71"/>
      <c r="N53" s="71"/>
      <c r="O53" s="17"/>
    </row>
    <row r="54" spans="1:15" x14ac:dyDescent="0.25">
      <c r="A54" s="13"/>
      <c r="B54" s="16"/>
      <c r="C54" s="17"/>
      <c r="D54" s="52" t="s">
        <v>393</v>
      </c>
      <c r="E54" s="52"/>
      <c r="F54" s="17"/>
      <c r="G54" s="52" t="s">
        <v>394</v>
      </c>
      <c r="H54" s="52"/>
      <c r="I54" s="17"/>
      <c r="J54" s="52" t="s">
        <v>394</v>
      </c>
      <c r="K54" s="52"/>
      <c r="L54" s="17"/>
      <c r="M54" s="52" t="s">
        <v>395</v>
      </c>
      <c r="N54" s="52"/>
      <c r="O54" s="17"/>
    </row>
    <row r="55" spans="1:15" ht="15.75" thickBot="1" x14ac:dyDescent="0.3">
      <c r="A55" s="13"/>
      <c r="B55" s="20" t="s">
        <v>262</v>
      </c>
      <c r="C55" s="17"/>
      <c r="D55" s="53" t="s">
        <v>396</v>
      </c>
      <c r="E55" s="53"/>
      <c r="F55" s="17"/>
      <c r="G55" s="53" t="s">
        <v>397</v>
      </c>
      <c r="H55" s="53"/>
      <c r="I55" s="17"/>
      <c r="J55" s="53" t="s">
        <v>398</v>
      </c>
      <c r="K55" s="53"/>
      <c r="L55" s="17"/>
      <c r="M55" s="53" t="s">
        <v>399</v>
      </c>
      <c r="N55" s="53"/>
      <c r="O55" s="17"/>
    </row>
    <row r="56" spans="1:15" x14ac:dyDescent="0.25">
      <c r="A56" s="13"/>
      <c r="B56" s="82" t="s">
        <v>400</v>
      </c>
      <c r="C56" s="23"/>
      <c r="D56" s="55"/>
      <c r="E56" s="55"/>
      <c r="F56" s="23"/>
      <c r="G56" s="55"/>
      <c r="H56" s="55"/>
      <c r="I56" s="23"/>
      <c r="J56" s="55"/>
      <c r="K56" s="55"/>
      <c r="L56" s="23"/>
      <c r="M56" s="55"/>
      <c r="N56" s="55"/>
      <c r="O56" s="23"/>
    </row>
    <row r="57" spans="1:15" x14ac:dyDescent="0.25">
      <c r="A57" s="13"/>
      <c r="B57" s="83" t="s">
        <v>428</v>
      </c>
      <c r="C57" s="16"/>
      <c r="D57" s="11" t="s">
        <v>268</v>
      </c>
      <c r="E57" s="93">
        <v>10352</v>
      </c>
      <c r="F57" s="16"/>
      <c r="G57" s="11" t="s">
        <v>268</v>
      </c>
      <c r="H57" s="94" t="s">
        <v>269</v>
      </c>
      <c r="I57" s="16"/>
      <c r="J57" s="11" t="s">
        <v>268</v>
      </c>
      <c r="K57" s="94" t="s">
        <v>269</v>
      </c>
      <c r="L57" s="16"/>
      <c r="M57" s="11" t="s">
        <v>268</v>
      </c>
      <c r="N57" s="93">
        <v>10352</v>
      </c>
      <c r="O57" s="16"/>
    </row>
    <row r="58" spans="1:15" ht="15.75" thickBot="1" x14ac:dyDescent="0.3">
      <c r="A58" s="13"/>
      <c r="B58" s="88" t="s">
        <v>429</v>
      </c>
      <c r="C58" s="23"/>
      <c r="D58" s="105">
        <v>3034</v>
      </c>
      <c r="E58" s="105"/>
      <c r="F58" s="23"/>
      <c r="G58" s="106" t="s">
        <v>269</v>
      </c>
      <c r="H58" s="106"/>
      <c r="I58" s="23"/>
      <c r="J58" s="106" t="s">
        <v>269</v>
      </c>
      <c r="K58" s="106"/>
      <c r="L58" s="23"/>
      <c r="M58" s="105">
        <v>3034</v>
      </c>
      <c r="N58" s="105"/>
      <c r="O58" s="23"/>
    </row>
    <row r="59" spans="1:15" ht="15.75" thickBot="1" x14ac:dyDescent="0.3">
      <c r="A59" s="13"/>
      <c r="B59" s="38"/>
      <c r="C59" s="16"/>
      <c r="D59" s="84" t="s">
        <v>268</v>
      </c>
      <c r="E59" s="99">
        <v>13386</v>
      </c>
      <c r="F59" s="16"/>
      <c r="G59" s="84" t="s">
        <v>268</v>
      </c>
      <c r="H59" s="100" t="s">
        <v>269</v>
      </c>
      <c r="I59" s="16"/>
      <c r="J59" s="84" t="s">
        <v>268</v>
      </c>
      <c r="K59" s="100" t="s">
        <v>269</v>
      </c>
      <c r="L59" s="16"/>
      <c r="M59" s="84" t="s">
        <v>268</v>
      </c>
      <c r="N59" s="99">
        <v>13386</v>
      </c>
      <c r="O59" s="16"/>
    </row>
    <row r="60" spans="1:15" ht="15.75" thickTop="1" x14ac:dyDescent="0.25">
      <c r="A60" s="13"/>
      <c r="B60" s="82" t="s">
        <v>403</v>
      </c>
      <c r="C60" s="23"/>
      <c r="D60" s="70"/>
      <c r="E60" s="70"/>
      <c r="F60" s="23"/>
      <c r="G60" s="70"/>
      <c r="H60" s="70"/>
      <c r="I60" s="23"/>
      <c r="J60" s="70"/>
      <c r="K60" s="70"/>
      <c r="L60" s="23"/>
      <c r="M60" s="70"/>
      <c r="N60" s="70"/>
      <c r="O60" s="23"/>
    </row>
    <row r="61" spans="1:15" x14ac:dyDescent="0.25">
      <c r="A61" s="13"/>
      <c r="B61" s="83" t="s">
        <v>428</v>
      </c>
      <c r="C61" s="16"/>
      <c r="D61" s="12" t="s">
        <v>268</v>
      </c>
      <c r="E61" s="26">
        <v>8126</v>
      </c>
      <c r="F61" s="16"/>
      <c r="G61" s="12" t="s">
        <v>268</v>
      </c>
      <c r="H61" s="27" t="s">
        <v>269</v>
      </c>
      <c r="I61" s="16"/>
      <c r="J61" s="12" t="s">
        <v>268</v>
      </c>
      <c r="K61" s="27" t="s">
        <v>269</v>
      </c>
      <c r="L61" s="16"/>
      <c r="M61" s="12" t="s">
        <v>268</v>
      </c>
      <c r="N61" s="26">
        <v>8126</v>
      </c>
      <c r="O61" s="16"/>
    </row>
    <row r="62" spans="1:15" ht="15.75" thickBot="1" x14ac:dyDescent="0.3">
      <c r="A62" s="13"/>
      <c r="B62" s="88" t="s">
        <v>429</v>
      </c>
      <c r="C62" s="23"/>
      <c r="D62" s="65">
        <v>1642</v>
      </c>
      <c r="E62" s="65"/>
      <c r="F62" s="23"/>
      <c r="G62" s="69" t="s">
        <v>269</v>
      </c>
      <c r="H62" s="69"/>
      <c r="I62" s="23"/>
      <c r="J62" s="69" t="s">
        <v>269</v>
      </c>
      <c r="K62" s="69"/>
      <c r="L62" s="23"/>
      <c r="M62" s="65">
        <v>1642</v>
      </c>
      <c r="N62" s="65"/>
      <c r="O62" s="23"/>
    </row>
    <row r="63" spans="1:15" ht="15.75" thickBot="1" x14ac:dyDescent="0.3">
      <c r="A63" s="13"/>
      <c r="B63" s="38"/>
      <c r="C63" s="16"/>
      <c r="D63" s="43" t="s">
        <v>268</v>
      </c>
      <c r="E63" s="44">
        <v>9768</v>
      </c>
      <c r="F63" s="16"/>
      <c r="G63" s="43" t="s">
        <v>268</v>
      </c>
      <c r="H63" s="73" t="s">
        <v>269</v>
      </c>
      <c r="I63" s="16"/>
      <c r="J63" s="43" t="s">
        <v>268</v>
      </c>
      <c r="K63" s="73" t="s">
        <v>269</v>
      </c>
      <c r="L63" s="16"/>
      <c r="M63" s="43" t="s">
        <v>268</v>
      </c>
      <c r="N63" s="44">
        <v>9768</v>
      </c>
      <c r="O63" s="16"/>
    </row>
    <row r="64" spans="1:15" ht="15.75" thickTop="1" x14ac:dyDescent="0.25">
      <c r="A64" s="13"/>
      <c r="B64" s="82" t="s">
        <v>404</v>
      </c>
      <c r="C64" s="23"/>
      <c r="D64" s="70"/>
      <c r="E64" s="70"/>
      <c r="F64" s="23"/>
      <c r="G64" s="70"/>
      <c r="H64" s="70"/>
      <c r="I64" s="23"/>
      <c r="J64" s="70"/>
      <c r="K64" s="70"/>
      <c r="L64" s="23"/>
      <c r="M64" s="70"/>
      <c r="N64" s="70"/>
      <c r="O64" s="23"/>
    </row>
    <row r="65" spans="1:15" x14ac:dyDescent="0.25">
      <c r="A65" s="13"/>
      <c r="B65" s="83" t="s">
        <v>428</v>
      </c>
      <c r="C65" s="16"/>
      <c r="D65" s="12" t="s">
        <v>268</v>
      </c>
      <c r="E65" s="26">
        <v>6664</v>
      </c>
      <c r="F65" s="16"/>
      <c r="G65" s="12" t="s">
        <v>268</v>
      </c>
      <c r="H65" s="27" t="s">
        <v>269</v>
      </c>
      <c r="I65" s="16"/>
      <c r="J65" s="12" t="s">
        <v>268</v>
      </c>
      <c r="K65" s="27" t="s">
        <v>269</v>
      </c>
      <c r="L65" s="16"/>
      <c r="M65" s="12" t="s">
        <v>268</v>
      </c>
      <c r="N65" s="26">
        <v>6664</v>
      </c>
      <c r="O65" s="16"/>
    </row>
    <row r="66" spans="1:15" ht="15.75" thickBot="1" x14ac:dyDescent="0.3">
      <c r="A66" s="13"/>
      <c r="B66" s="88" t="s">
        <v>429</v>
      </c>
      <c r="C66" s="23"/>
      <c r="D66" s="65">
        <v>1332</v>
      </c>
      <c r="E66" s="65"/>
      <c r="F66" s="23"/>
      <c r="G66" s="69" t="s">
        <v>269</v>
      </c>
      <c r="H66" s="69"/>
      <c r="I66" s="23"/>
      <c r="J66" s="69" t="s">
        <v>269</v>
      </c>
      <c r="K66" s="69"/>
      <c r="L66" s="23"/>
      <c r="M66" s="65">
        <v>1332</v>
      </c>
      <c r="N66" s="65"/>
      <c r="O66" s="23"/>
    </row>
    <row r="67" spans="1:15" ht="15.75" thickBot="1" x14ac:dyDescent="0.3">
      <c r="A67" s="13"/>
      <c r="B67" s="38"/>
      <c r="C67" s="16"/>
      <c r="D67" s="43" t="s">
        <v>268</v>
      </c>
      <c r="E67" s="44">
        <v>7996</v>
      </c>
      <c r="F67" s="16"/>
      <c r="G67" s="43" t="s">
        <v>268</v>
      </c>
      <c r="H67" s="73" t="s">
        <v>269</v>
      </c>
      <c r="I67" s="16"/>
      <c r="J67" s="43" t="s">
        <v>268</v>
      </c>
      <c r="K67" s="73" t="s">
        <v>269</v>
      </c>
      <c r="L67" s="16"/>
      <c r="M67" s="43" t="s">
        <v>268</v>
      </c>
      <c r="N67" s="44">
        <v>7996</v>
      </c>
      <c r="O67" s="16"/>
    </row>
    <row r="68" spans="1:15" ht="15.75" thickTop="1" x14ac:dyDescent="0.25">
      <c r="A68" s="13"/>
      <c r="B68" s="79"/>
      <c r="C68" s="79"/>
      <c r="D68" s="79"/>
      <c r="E68" s="79"/>
      <c r="F68" s="79"/>
      <c r="G68" s="79"/>
      <c r="H68" s="79"/>
      <c r="I68" s="79"/>
      <c r="J68" s="79"/>
      <c r="K68" s="79"/>
      <c r="L68" s="79"/>
      <c r="M68" s="79"/>
      <c r="N68" s="79"/>
      <c r="O68" s="79"/>
    </row>
    <row r="69" spans="1:15" x14ac:dyDescent="0.25">
      <c r="A69" s="13"/>
      <c r="B69" s="79" t="s">
        <v>430</v>
      </c>
      <c r="C69" s="79"/>
      <c r="D69" s="79"/>
      <c r="E69" s="79"/>
      <c r="F69" s="79"/>
      <c r="G69" s="79"/>
      <c r="H69" s="79"/>
      <c r="I69" s="79"/>
      <c r="J69" s="79"/>
      <c r="K69" s="79"/>
      <c r="L69" s="79"/>
      <c r="M69" s="79"/>
      <c r="N69" s="79"/>
      <c r="O69" s="79"/>
    </row>
    <row r="70" spans="1:15" x14ac:dyDescent="0.25">
      <c r="A70" s="13"/>
      <c r="B70" s="79"/>
      <c r="C70" s="79"/>
      <c r="D70" s="79"/>
      <c r="E70" s="79"/>
      <c r="F70" s="79"/>
      <c r="G70" s="79"/>
      <c r="H70" s="79"/>
      <c r="I70" s="79"/>
      <c r="J70" s="79"/>
      <c r="K70" s="79"/>
      <c r="L70" s="79"/>
      <c r="M70" s="79"/>
      <c r="N70" s="79"/>
      <c r="O70" s="79"/>
    </row>
    <row r="71" spans="1:15" x14ac:dyDescent="0.25">
      <c r="A71" s="13"/>
      <c r="B71" s="79" t="s">
        <v>431</v>
      </c>
      <c r="C71" s="79"/>
      <c r="D71" s="79"/>
      <c r="E71" s="79"/>
      <c r="F71" s="79"/>
      <c r="G71" s="79"/>
      <c r="H71" s="79"/>
      <c r="I71" s="79"/>
      <c r="J71" s="79"/>
      <c r="K71" s="79"/>
      <c r="L71" s="79"/>
      <c r="M71" s="79"/>
      <c r="N71" s="79"/>
      <c r="O71" s="79"/>
    </row>
    <row r="72" spans="1:15" x14ac:dyDescent="0.25">
      <c r="A72" s="13"/>
      <c r="B72" s="79"/>
      <c r="C72" s="79"/>
      <c r="D72" s="79"/>
      <c r="E72" s="79"/>
      <c r="F72" s="79"/>
      <c r="G72" s="79"/>
      <c r="H72" s="79"/>
      <c r="I72" s="79"/>
      <c r="J72" s="79"/>
      <c r="K72" s="79"/>
      <c r="L72" s="79"/>
      <c r="M72" s="79"/>
      <c r="N72" s="79"/>
      <c r="O72" s="79"/>
    </row>
    <row r="73" spans="1:15" x14ac:dyDescent="0.25">
      <c r="A73" s="13"/>
      <c r="B73" s="16"/>
      <c r="C73" s="17"/>
      <c r="D73" s="52" t="s">
        <v>432</v>
      </c>
      <c r="E73" s="52"/>
      <c r="F73" s="52"/>
      <c r="G73" s="52"/>
      <c r="H73" s="52"/>
      <c r="I73" s="17"/>
      <c r="J73" s="52" t="s">
        <v>432</v>
      </c>
      <c r="K73" s="52"/>
      <c r="L73" s="52"/>
      <c r="M73" s="52"/>
      <c r="N73" s="52"/>
      <c r="O73" s="17"/>
    </row>
    <row r="74" spans="1:15" ht="15.75" thickBot="1" x14ac:dyDescent="0.3">
      <c r="A74" s="13"/>
      <c r="B74" s="16"/>
      <c r="C74" s="17"/>
      <c r="D74" s="53" t="s">
        <v>433</v>
      </c>
      <c r="E74" s="53"/>
      <c r="F74" s="53"/>
      <c r="G74" s="53"/>
      <c r="H74" s="53"/>
      <c r="I74" s="17"/>
      <c r="J74" s="53" t="s">
        <v>434</v>
      </c>
      <c r="K74" s="53"/>
      <c r="L74" s="53"/>
      <c r="M74" s="53"/>
      <c r="N74" s="53"/>
      <c r="O74" s="17"/>
    </row>
    <row r="75" spans="1:15" x14ac:dyDescent="0.25">
      <c r="A75" s="13"/>
      <c r="B75" s="16"/>
      <c r="C75" s="17"/>
      <c r="D75" s="109" t="s">
        <v>393</v>
      </c>
      <c r="E75" s="109"/>
      <c r="F75" s="17"/>
      <c r="G75" s="109" t="s">
        <v>395</v>
      </c>
      <c r="H75" s="109"/>
      <c r="I75" s="17"/>
      <c r="J75" s="109" t="s">
        <v>393</v>
      </c>
      <c r="K75" s="109"/>
      <c r="L75" s="17"/>
      <c r="M75" s="109" t="s">
        <v>395</v>
      </c>
      <c r="N75" s="109"/>
      <c r="O75" s="17"/>
    </row>
    <row r="76" spans="1:15" ht="15.75" thickBot="1" x14ac:dyDescent="0.3">
      <c r="A76" s="13"/>
      <c r="B76" s="20" t="s">
        <v>262</v>
      </c>
      <c r="C76" s="17"/>
      <c r="D76" s="53" t="s">
        <v>396</v>
      </c>
      <c r="E76" s="53"/>
      <c r="F76" s="17"/>
      <c r="G76" s="53" t="s">
        <v>399</v>
      </c>
      <c r="H76" s="53"/>
      <c r="I76" s="17"/>
      <c r="J76" s="53" t="s">
        <v>396</v>
      </c>
      <c r="K76" s="53"/>
      <c r="L76" s="17"/>
      <c r="M76" s="53" t="s">
        <v>399</v>
      </c>
      <c r="N76" s="53"/>
      <c r="O76" s="17"/>
    </row>
    <row r="77" spans="1:15" x14ac:dyDescent="0.25">
      <c r="A77" s="13"/>
      <c r="B77" s="88" t="s">
        <v>435</v>
      </c>
      <c r="C77" s="23"/>
      <c r="D77" s="31" t="s">
        <v>268</v>
      </c>
      <c r="E77" s="107">
        <v>750</v>
      </c>
      <c r="F77" s="23"/>
      <c r="G77" s="31" t="s">
        <v>268</v>
      </c>
      <c r="H77" s="107">
        <v>762</v>
      </c>
      <c r="I77" s="23"/>
      <c r="J77" s="31" t="s">
        <v>268</v>
      </c>
      <c r="K77" s="108">
        <v>5411</v>
      </c>
      <c r="L77" s="23"/>
      <c r="M77" s="31" t="s">
        <v>268</v>
      </c>
      <c r="N77" s="108">
        <v>5437</v>
      </c>
      <c r="O77" s="23"/>
    </row>
    <row r="78" spans="1:15" x14ac:dyDescent="0.25">
      <c r="A78" s="13"/>
      <c r="B78" s="83" t="s">
        <v>436</v>
      </c>
      <c r="C78" s="16"/>
      <c r="D78" s="58">
        <v>1075</v>
      </c>
      <c r="E78" s="58"/>
      <c r="F78" s="16"/>
      <c r="G78" s="58">
        <v>1123</v>
      </c>
      <c r="H78" s="58"/>
      <c r="I78" s="16"/>
      <c r="J78" s="58">
        <v>13255</v>
      </c>
      <c r="K78" s="58"/>
      <c r="L78" s="16"/>
      <c r="M78" s="58">
        <v>13570</v>
      </c>
      <c r="N78" s="58"/>
      <c r="O78" s="16"/>
    </row>
    <row r="79" spans="1:15" x14ac:dyDescent="0.25">
      <c r="A79" s="13"/>
      <c r="B79" s="88" t="s">
        <v>437</v>
      </c>
      <c r="C79" s="23"/>
      <c r="D79" s="56">
        <v>8658</v>
      </c>
      <c r="E79" s="56"/>
      <c r="F79" s="23"/>
      <c r="G79" s="56">
        <v>9042</v>
      </c>
      <c r="H79" s="56"/>
      <c r="I79" s="23"/>
      <c r="J79" s="56">
        <v>221162</v>
      </c>
      <c r="K79" s="56"/>
      <c r="L79" s="23"/>
      <c r="M79" s="56">
        <v>219392</v>
      </c>
      <c r="N79" s="56"/>
      <c r="O79" s="23"/>
    </row>
    <row r="80" spans="1:15" ht="15.75" thickBot="1" x14ac:dyDescent="0.3">
      <c r="A80" s="13"/>
      <c r="B80" s="83" t="s">
        <v>438</v>
      </c>
      <c r="C80" s="16"/>
      <c r="D80" s="60">
        <v>1943</v>
      </c>
      <c r="E80" s="60"/>
      <c r="F80" s="16"/>
      <c r="G80" s="60">
        <v>2065</v>
      </c>
      <c r="H80" s="60"/>
      <c r="I80" s="16"/>
      <c r="J80" s="60">
        <v>391128</v>
      </c>
      <c r="K80" s="60"/>
      <c r="L80" s="16"/>
      <c r="M80" s="60">
        <v>388399</v>
      </c>
      <c r="N80" s="60"/>
      <c r="O80" s="16"/>
    </row>
    <row r="81" spans="1:15" ht="15.75" thickBot="1" x14ac:dyDescent="0.3">
      <c r="A81" s="13"/>
      <c r="B81" s="45"/>
      <c r="C81" s="23"/>
      <c r="D81" s="35" t="s">
        <v>268</v>
      </c>
      <c r="E81" s="36">
        <v>12426</v>
      </c>
      <c r="F81" s="23"/>
      <c r="G81" s="35" t="s">
        <v>268</v>
      </c>
      <c r="H81" s="36">
        <v>12992</v>
      </c>
      <c r="I81" s="23"/>
      <c r="J81" s="35" t="s">
        <v>268</v>
      </c>
      <c r="K81" s="36">
        <v>630956</v>
      </c>
      <c r="L81" s="23"/>
      <c r="M81" s="35" t="s">
        <v>268</v>
      </c>
      <c r="N81" s="36">
        <v>626798</v>
      </c>
      <c r="O81" s="23"/>
    </row>
    <row r="82" spans="1:15" ht="15.75" thickTop="1" x14ac:dyDescent="0.25">
      <c r="A82" s="13"/>
      <c r="B82" s="79"/>
      <c r="C82" s="79"/>
      <c r="D82" s="79"/>
      <c r="E82" s="79"/>
      <c r="F82" s="79"/>
      <c r="G82" s="79"/>
      <c r="H82" s="79"/>
      <c r="I82" s="79"/>
      <c r="J82" s="79"/>
      <c r="K82" s="79"/>
      <c r="L82" s="79"/>
      <c r="M82" s="79"/>
      <c r="N82" s="79"/>
      <c r="O82" s="79"/>
    </row>
    <row r="83" spans="1:15" x14ac:dyDescent="0.25">
      <c r="A83" s="13"/>
      <c r="B83" s="79" t="s">
        <v>439</v>
      </c>
      <c r="C83" s="79"/>
      <c r="D83" s="79"/>
      <c r="E83" s="79"/>
      <c r="F83" s="79"/>
      <c r="G83" s="79"/>
      <c r="H83" s="79"/>
      <c r="I83" s="79"/>
      <c r="J83" s="79"/>
      <c r="K83" s="79"/>
      <c r="L83" s="79"/>
      <c r="M83" s="79"/>
      <c r="N83" s="79"/>
      <c r="O83" s="79"/>
    </row>
    <row r="84" spans="1:15" x14ac:dyDescent="0.25">
      <c r="A84" s="13"/>
      <c r="B84" s="79"/>
      <c r="C84" s="79"/>
      <c r="D84" s="79"/>
      <c r="E84" s="79"/>
      <c r="F84" s="79"/>
      <c r="G84" s="79"/>
      <c r="H84" s="79"/>
      <c r="I84" s="79"/>
      <c r="J84" s="79"/>
      <c r="K84" s="79"/>
      <c r="L84" s="79"/>
      <c r="M84" s="79"/>
      <c r="N84" s="79"/>
      <c r="O84" s="79"/>
    </row>
    <row r="85" spans="1:15" ht="15.75" thickBot="1" x14ac:dyDescent="0.3">
      <c r="A85" s="13"/>
      <c r="B85" s="16"/>
      <c r="C85" s="17"/>
      <c r="D85" s="53" t="s">
        <v>440</v>
      </c>
      <c r="E85" s="53"/>
      <c r="F85" s="53"/>
      <c r="G85" s="53"/>
      <c r="H85" s="53"/>
      <c r="I85" s="17"/>
      <c r="J85" s="53" t="s">
        <v>441</v>
      </c>
      <c r="K85" s="53"/>
      <c r="L85" s="53"/>
      <c r="M85" s="53"/>
      <c r="N85" s="53"/>
      <c r="O85" s="17"/>
    </row>
    <row r="86" spans="1:15" x14ac:dyDescent="0.25">
      <c r="A86" s="13"/>
      <c r="B86" s="16"/>
      <c r="C86" s="17"/>
      <c r="D86" s="109" t="s">
        <v>392</v>
      </c>
      <c r="E86" s="109"/>
      <c r="F86" s="17"/>
      <c r="G86" s="113"/>
      <c r="H86" s="113"/>
      <c r="I86" s="17"/>
      <c r="J86" s="109" t="s">
        <v>392</v>
      </c>
      <c r="K86" s="109"/>
      <c r="L86" s="110"/>
      <c r="M86" s="113"/>
      <c r="N86" s="113"/>
      <c r="O86" s="17"/>
    </row>
    <row r="87" spans="1:15" x14ac:dyDescent="0.25">
      <c r="A87" s="13"/>
      <c r="B87" s="16"/>
      <c r="C87" s="17"/>
      <c r="D87" s="52" t="s">
        <v>394</v>
      </c>
      <c r="E87" s="52"/>
      <c r="F87" s="17"/>
      <c r="G87" s="52" t="s">
        <v>395</v>
      </c>
      <c r="H87" s="52"/>
      <c r="I87" s="17"/>
      <c r="J87" s="52" t="s">
        <v>394</v>
      </c>
      <c r="K87" s="52"/>
      <c r="L87" s="17"/>
      <c r="M87" s="52" t="s">
        <v>395</v>
      </c>
      <c r="N87" s="52"/>
      <c r="O87" s="17"/>
    </row>
    <row r="88" spans="1:15" ht="15.75" thickBot="1" x14ac:dyDescent="0.3">
      <c r="A88" s="13"/>
      <c r="B88" s="20" t="s">
        <v>262</v>
      </c>
      <c r="C88" s="17"/>
      <c r="D88" s="53" t="s">
        <v>398</v>
      </c>
      <c r="E88" s="53"/>
      <c r="F88" s="17"/>
      <c r="G88" s="53" t="s">
        <v>399</v>
      </c>
      <c r="H88" s="53"/>
      <c r="I88" s="17"/>
      <c r="J88" s="53" t="s">
        <v>398</v>
      </c>
      <c r="K88" s="53"/>
      <c r="L88" s="17"/>
      <c r="M88" s="53" t="s">
        <v>399</v>
      </c>
      <c r="N88" s="53"/>
      <c r="O88" s="17"/>
    </row>
    <row r="89" spans="1:15" x14ac:dyDescent="0.25">
      <c r="A89" s="13"/>
      <c r="B89" s="82" t="s">
        <v>400</v>
      </c>
      <c r="C89" s="23"/>
      <c r="D89" s="55"/>
      <c r="E89" s="55"/>
      <c r="F89" s="23"/>
      <c r="G89" s="55"/>
      <c r="H89" s="55"/>
      <c r="I89" s="23"/>
      <c r="J89" s="55"/>
      <c r="K89" s="55"/>
      <c r="L89" s="23"/>
      <c r="M89" s="55"/>
      <c r="N89" s="55"/>
      <c r="O89" s="23"/>
    </row>
    <row r="90" spans="1:15" x14ac:dyDescent="0.25">
      <c r="A90" s="13"/>
      <c r="B90" s="87" t="s">
        <v>442</v>
      </c>
      <c r="C90" s="16"/>
      <c r="D90" s="62"/>
      <c r="E90" s="62"/>
      <c r="F90" s="16"/>
      <c r="G90" s="62"/>
      <c r="H90" s="62"/>
      <c r="I90" s="16"/>
      <c r="J90" s="62"/>
      <c r="K90" s="62"/>
      <c r="L90" s="16"/>
      <c r="M90" s="62"/>
      <c r="N90" s="62"/>
      <c r="O90" s="16"/>
    </row>
    <row r="91" spans="1:15" ht="15.75" thickBot="1" x14ac:dyDescent="0.3">
      <c r="A91" s="13"/>
      <c r="B91" s="88" t="s">
        <v>401</v>
      </c>
      <c r="C91" s="23"/>
      <c r="D91" s="111" t="s">
        <v>268</v>
      </c>
      <c r="E91" s="112">
        <v>13</v>
      </c>
      <c r="F91" s="23"/>
      <c r="G91" s="111" t="s">
        <v>268</v>
      </c>
      <c r="H91" s="112">
        <v>488</v>
      </c>
      <c r="I91" s="23"/>
      <c r="J91" s="111" t="s">
        <v>268</v>
      </c>
      <c r="K91" s="112" t="s">
        <v>269</v>
      </c>
      <c r="L91" s="23"/>
      <c r="M91" s="111" t="s">
        <v>268</v>
      </c>
      <c r="N91" s="112" t="s">
        <v>269</v>
      </c>
      <c r="O91" s="23"/>
    </row>
    <row r="92" spans="1:15" ht="15.75" thickTop="1" x14ac:dyDescent="0.25">
      <c r="A92" s="13"/>
      <c r="B92" s="38"/>
      <c r="C92" s="16"/>
      <c r="D92" s="63"/>
      <c r="E92" s="63"/>
      <c r="F92" s="16"/>
      <c r="G92" s="63"/>
      <c r="H92" s="63"/>
      <c r="I92" s="16"/>
      <c r="J92" s="63"/>
      <c r="K92" s="63"/>
      <c r="L92" s="16"/>
      <c r="M92" s="63"/>
      <c r="N92" s="63"/>
      <c r="O92" s="16"/>
    </row>
    <row r="93" spans="1:15" x14ac:dyDescent="0.25">
      <c r="A93" s="13"/>
      <c r="B93" s="82" t="s">
        <v>443</v>
      </c>
      <c r="C93" s="23"/>
      <c r="D93" s="54"/>
      <c r="E93" s="54"/>
      <c r="F93" s="23"/>
      <c r="G93" s="54"/>
      <c r="H93" s="54"/>
      <c r="I93" s="23"/>
      <c r="J93" s="54"/>
      <c r="K93" s="54"/>
      <c r="L93" s="23"/>
      <c r="M93" s="54"/>
      <c r="N93" s="54"/>
      <c r="O93" s="23"/>
    </row>
    <row r="94" spans="1:15" x14ac:dyDescent="0.25">
      <c r="A94" s="13"/>
      <c r="B94" s="83" t="s">
        <v>444</v>
      </c>
      <c r="C94" s="16"/>
      <c r="D94" s="11" t="s">
        <v>268</v>
      </c>
      <c r="E94" s="93">
        <v>5515</v>
      </c>
      <c r="F94" s="16"/>
      <c r="G94" s="11" t="s">
        <v>268</v>
      </c>
      <c r="H94" s="93">
        <v>85500</v>
      </c>
      <c r="I94" s="16"/>
      <c r="J94" s="11" t="s">
        <v>268</v>
      </c>
      <c r="K94" s="94" t="s">
        <v>269</v>
      </c>
      <c r="L94" s="16"/>
      <c r="M94" s="11" t="s">
        <v>268</v>
      </c>
      <c r="N94" s="94" t="s">
        <v>269</v>
      </c>
      <c r="O94" s="16"/>
    </row>
    <row r="95" spans="1:15" x14ac:dyDescent="0.25">
      <c r="A95" s="13"/>
      <c r="B95" s="88" t="s">
        <v>401</v>
      </c>
      <c r="C95" s="23"/>
      <c r="D95" s="101">
        <v>3942</v>
      </c>
      <c r="E95" s="101"/>
      <c r="F95" s="23"/>
      <c r="G95" s="101">
        <v>88497</v>
      </c>
      <c r="H95" s="101"/>
      <c r="I95" s="23"/>
      <c r="J95" s="102" t="s">
        <v>269</v>
      </c>
      <c r="K95" s="102"/>
      <c r="L95" s="23"/>
      <c r="M95" s="102" t="s">
        <v>269</v>
      </c>
      <c r="N95" s="102"/>
      <c r="O95" s="23"/>
    </row>
    <row r="96" spans="1:15" x14ac:dyDescent="0.25">
      <c r="A96" s="13"/>
      <c r="B96" s="83" t="s">
        <v>445</v>
      </c>
      <c r="C96" s="16"/>
      <c r="D96" s="103">
        <v>2404</v>
      </c>
      <c r="E96" s="103"/>
      <c r="F96" s="16"/>
      <c r="G96" s="103">
        <v>112833</v>
      </c>
      <c r="H96" s="103"/>
      <c r="I96" s="16"/>
      <c r="J96" s="104">
        <v>27</v>
      </c>
      <c r="K96" s="104"/>
      <c r="L96" s="16"/>
      <c r="M96" s="103">
        <v>2225</v>
      </c>
      <c r="N96" s="103"/>
      <c r="O96" s="16"/>
    </row>
    <row r="97" spans="1:15" ht="15.75" thickBot="1" x14ac:dyDescent="0.3">
      <c r="A97" s="13"/>
      <c r="B97" s="88" t="s">
        <v>446</v>
      </c>
      <c r="C97" s="23"/>
      <c r="D97" s="106">
        <v>3</v>
      </c>
      <c r="E97" s="106"/>
      <c r="F97" s="23"/>
      <c r="G97" s="106">
        <v>7</v>
      </c>
      <c r="H97" s="106"/>
      <c r="I97" s="23"/>
      <c r="J97" s="106" t="s">
        <v>269</v>
      </c>
      <c r="K97" s="106"/>
      <c r="L97" s="23"/>
      <c r="M97" s="106" t="s">
        <v>269</v>
      </c>
      <c r="N97" s="106"/>
      <c r="O97" s="23"/>
    </row>
    <row r="98" spans="1:15" ht="15.75" thickBot="1" x14ac:dyDescent="0.3">
      <c r="A98" s="13"/>
      <c r="B98" s="38"/>
      <c r="C98" s="16"/>
      <c r="D98" s="84" t="s">
        <v>268</v>
      </c>
      <c r="E98" s="99">
        <v>11864</v>
      </c>
      <c r="F98" s="16"/>
      <c r="G98" s="84" t="s">
        <v>268</v>
      </c>
      <c r="H98" s="99">
        <v>286837</v>
      </c>
      <c r="I98" s="16"/>
      <c r="J98" s="84" t="s">
        <v>268</v>
      </c>
      <c r="K98" s="100">
        <v>27</v>
      </c>
      <c r="L98" s="16"/>
      <c r="M98" s="84" t="s">
        <v>268</v>
      </c>
      <c r="N98" s="99">
        <v>2225</v>
      </c>
      <c r="O98" s="16"/>
    </row>
    <row r="99" spans="1:15" ht="15.75" thickTop="1" x14ac:dyDescent="0.25">
      <c r="A99" s="13"/>
      <c r="B99" s="45"/>
      <c r="C99" s="23"/>
      <c r="D99" s="70"/>
      <c r="E99" s="70"/>
      <c r="F99" s="23"/>
      <c r="G99" s="70"/>
      <c r="H99" s="70"/>
      <c r="I99" s="23"/>
      <c r="J99" s="70"/>
      <c r="K99" s="70"/>
      <c r="L99" s="23"/>
      <c r="M99" s="70"/>
      <c r="N99" s="70"/>
      <c r="O99" s="23"/>
    </row>
    <row r="100" spans="1:15" x14ac:dyDescent="0.25">
      <c r="A100" s="13"/>
      <c r="B100" s="87" t="s">
        <v>403</v>
      </c>
      <c r="C100" s="16"/>
      <c r="D100" s="62"/>
      <c r="E100" s="62"/>
      <c r="F100" s="16"/>
      <c r="G100" s="62"/>
      <c r="H100" s="62"/>
      <c r="I100" s="16"/>
      <c r="J100" s="62"/>
      <c r="K100" s="62"/>
      <c r="L100" s="16"/>
      <c r="M100" s="62"/>
      <c r="N100" s="62"/>
      <c r="O100" s="16"/>
    </row>
    <row r="101" spans="1:15" x14ac:dyDescent="0.25">
      <c r="A101" s="13"/>
      <c r="B101" s="82" t="s">
        <v>442</v>
      </c>
      <c r="C101" s="23"/>
      <c r="D101" s="54"/>
      <c r="E101" s="54"/>
      <c r="F101" s="23"/>
      <c r="G101" s="54"/>
      <c r="H101" s="54"/>
      <c r="I101" s="23"/>
      <c r="J101" s="54"/>
      <c r="K101" s="54"/>
      <c r="L101" s="23"/>
      <c r="M101" s="54"/>
      <c r="N101" s="54"/>
      <c r="O101" s="23"/>
    </row>
    <row r="102" spans="1:15" ht="15.75" thickBot="1" x14ac:dyDescent="0.3">
      <c r="A102" s="13"/>
      <c r="B102" s="83" t="s">
        <v>401</v>
      </c>
      <c r="C102" s="16"/>
      <c r="D102" s="43" t="s">
        <v>268</v>
      </c>
      <c r="E102" s="92" t="s">
        <v>269</v>
      </c>
      <c r="F102" s="16"/>
      <c r="G102" s="43" t="s">
        <v>268</v>
      </c>
      <c r="H102" s="92" t="s">
        <v>269</v>
      </c>
      <c r="I102" s="16"/>
      <c r="J102" s="43" t="s">
        <v>268</v>
      </c>
      <c r="K102" s="92" t="s">
        <v>269</v>
      </c>
      <c r="L102" s="16"/>
      <c r="M102" s="43" t="s">
        <v>268</v>
      </c>
      <c r="N102" s="92" t="s">
        <v>269</v>
      </c>
      <c r="O102" s="16"/>
    </row>
    <row r="103" spans="1:15" ht="15.75" thickTop="1" x14ac:dyDescent="0.25">
      <c r="A103" s="13"/>
      <c r="B103" s="45"/>
      <c r="C103" s="23"/>
      <c r="D103" s="70"/>
      <c r="E103" s="70"/>
      <c r="F103" s="23"/>
      <c r="G103" s="70"/>
      <c r="H103" s="70"/>
      <c r="I103" s="23"/>
      <c r="J103" s="70"/>
      <c r="K103" s="70"/>
      <c r="L103" s="23"/>
      <c r="M103" s="70"/>
      <c r="N103" s="70"/>
      <c r="O103" s="23"/>
    </row>
    <row r="104" spans="1:15" x14ac:dyDescent="0.25">
      <c r="A104" s="13"/>
      <c r="B104" s="87" t="s">
        <v>443</v>
      </c>
      <c r="C104" s="16"/>
      <c r="D104" s="62"/>
      <c r="E104" s="62"/>
      <c r="F104" s="16"/>
      <c r="G104" s="62"/>
      <c r="H104" s="62"/>
      <c r="I104" s="16"/>
      <c r="J104" s="62"/>
      <c r="K104" s="62"/>
      <c r="L104" s="16"/>
      <c r="M104" s="62"/>
      <c r="N104" s="62"/>
      <c r="O104" s="16"/>
    </row>
    <row r="105" spans="1:15" x14ac:dyDescent="0.25">
      <c r="A105" s="13"/>
      <c r="B105" s="88" t="s">
        <v>444</v>
      </c>
      <c r="C105" s="23"/>
      <c r="D105" s="31" t="s">
        <v>268</v>
      </c>
      <c r="E105" s="30">
        <v>31</v>
      </c>
      <c r="F105" s="23"/>
      <c r="G105" s="31" t="s">
        <v>268</v>
      </c>
      <c r="H105" s="29">
        <v>4963</v>
      </c>
      <c r="I105" s="23"/>
      <c r="J105" s="31" t="s">
        <v>268</v>
      </c>
      <c r="K105" s="30" t="s">
        <v>269</v>
      </c>
      <c r="L105" s="23"/>
      <c r="M105" s="31" t="s">
        <v>268</v>
      </c>
      <c r="N105" s="30" t="s">
        <v>269</v>
      </c>
      <c r="O105" s="23"/>
    </row>
    <row r="106" spans="1:15" x14ac:dyDescent="0.25">
      <c r="A106" s="13"/>
      <c r="B106" s="83" t="s">
        <v>401</v>
      </c>
      <c r="C106" s="16"/>
      <c r="D106" s="59">
        <v>49</v>
      </c>
      <c r="E106" s="59"/>
      <c r="F106" s="16"/>
      <c r="G106" s="58">
        <v>9602</v>
      </c>
      <c r="H106" s="58"/>
      <c r="I106" s="16"/>
      <c r="J106" s="59" t="s">
        <v>269</v>
      </c>
      <c r="K106" s="59"/>
      <c r="L106" s="16"/>
      <c r="M106" s="59" t="s">
        <v>269</v>
      </c>
      <c r="N106" s="59"/>
      <c r="O106" s="16"/>
    </row>
    <row r="107" spans="1:15" x14ac:dyDescent="0.25">
      <c r="A107" s="13"/>
      <c r="B107" s="88" t="s">
        <v>445</v>
      </c>
      <c r="C107" s="23"/>
      <c r="D107" s="57">
        <v>102</v>
      </c>
      <c r="E107" s="57"/>
      <c r="F107" s="23"/>
      <c r="G107" s="56">
        <v>13709</v>
      </c>
      <c r="H107" s="56"/>
      <c r="I107" s="23"/>
      <c r="J107" s="57" t="s">
        <v>269</v>
      </c>
      <c r="K107" s="57"/>
      <c r="L107" s="23"/>
      <c r="M107" s="57" t="s">
        <v>269</v>
      </c>
      <c r="N107" s="57"/>
      <c r="O107" s="23"/>
    </row>
    <row r="108" spans="1:15" ht="15.75" thickBot="1" x14ac:dyDescent="0.3">
      <c r="A108" s="13"/>
      <c r="B108" s="83" t="s">
        <v>411</v>
      </c>
      <c r="C108" s="16"/>
      <c r="D108" s="61">
        <v>1</v>
      </c>
      <c r="E108" s="61"/>
      <c r="F108" s="16"/>
      <c r="G108" s="61">
        <v>9</v>
      </c>
      <c r="H108" s="61"/>
      <c r="I108" s="16"/>
      <c r="J108" s="61" t="s">
        <v>269</v>
      </c>
      <c r="K108" s="61"/>
      <c r="L108" s="16"/>
      <c r="M108" s="61" t="s">
        <v>269</v>
      </c>
      <c r="N108" s="61"/>
      <c r="O108" s="16"/>
    </row>
    <row r="109" spans="1:15" ht="15.75" thickBot="1" x14ac:dyDescent="0.3">
      <c r="A109" s="13"/>
      <c r="B109" s="45"/>
      <c r="C109" s="23"/>
      <c r="D109" s="35" t="s">
        <v>268</v>
      </c>
      <c r="E109" s="37">
        <v>183</v>
      </c>
      <c r="F109" s="23"/>
      <c r="G109" s="35" t="s">
        <v>268</v>
      </c>
      <c r="H109" s="36">
        <v>28283</v>
      </c>
      <c r="I109" s="23"/>
      <c r="J109" s="35" t="s">
        <v>268</v>
      </c>
      <c r="K109" s="37" t="s">
        <v>269</v>
      </c>
      <c r="L109" s="23"/>
      <c r="M109" s="35" t="s">
        <v>268</v>
      </c>
      <c r="N109" s="37" t="s">
        <v>269</v>
      </c>
      <c r="O109" s="23"/>
    </row>
    <row r="110" spans="1:15" ht="15.75" thickTop="1" x14ac:dyDescent="0.25">
      <c r="A110" s="13"/>
      <c r="B110" s="38"/>
      <c r="C110" s="16"/>
      <c r="D110" s="63"/>
      <c r="E110" s="63"/>
      <c r="F110" s="16"/>
      <c r="G110" s="63"/>
      <c r="H110" s="63"/>
      <c r="I110" s="16"/>
      <c r="J110" s="63"/>
      <c r="K110" s="63"/>
      <c r="L110" s="16"/>
      <c r="M110" s="63"/>
      <c r="N110" s="63"/>
      <c r="O110" s="16"/>
    </row>
    <row r="111" spans="1:15" x14ac:dyDescent="0.25">
      <c r="A111" s="13"/>
      <c r="B111" s="82" t="s">
        <v>404</v>
      </c>
      <c r="C111" s="23"/>
      <c r="D111" s="54"/>
      <c r="E111" s="54"/>
      <c r="F111" s="23"/>
      <c r="G111" s="54"/>
      <c r="H111" s="54"/>
      <c r="I111" s="23"/>
      <c r="J111" s="54"/>
      <c r="K111" s="54"/>
      <c r="L111" s="23"/>
      <c r="M111" s="54"/>
      <c r="N111" s="54"/>
      <c r="O111" s="23"/>
    </row>
    <row r="112" spans="1:15" x14ac:dyDescent="0.25">
      <c r="A112" s="13"/>
      <c r="B112" s="87" t="s">
        <v>442</v>
      </c>
      <c r="C112" s="16"/>
      <c r="D112" s="62"/>
      <c r="E112" s="62"/>
      <c r="F112" s="16"/>
      <c r="G112" s="62"/>
      <c r="H112" s="62"/>
      <c r="I112" s="16"/>
      <c r="J112" s="62"/>
      <c r="K112" s="62"/>
      <c r="L112" s="16"/>
      <c r="M112" s="62"/>
      <c r="N112" s="62"/>
      <c r="O112" s="16"/>
    </row>
    <row r="113" spans="1:15" ht="15.75" thickBot="1" x14ac:dyDescent="0.3">
      <c r="A113" s="13"/>
      <c r="B113" s="88" t="s">
        <v>401</v>
      </c>
      <c r="C113" s="23"/>
      <c r="D113" s="111" t="s">
        <v>268</v>
      </c>
      <c r="E113" s="112" t="s">
        <v>269</v>
      </c>
      <c r="F113" s="23"/>
      <c r="G113" s="111" t="s">
        <v>268</v>
      </c>
      <c r="H113" s="112" t="s">
        <v>269</v>
      </c>
      <c r="I113" s="23"/>
      <c r="J113" s="111" t="s">
        <v>268</v>
      </c>
      <c r="K113" s="112" t="s">
        <v>269</v>
      </c>
      <c r="L113" s="23"/>
      <c r="M113" s="111" t="s">
        <v>268</v>
      </c>
      <c r="N113" s="112" t="s">
        <v>269</v>
      </c>
      <c r="O113" s="23"/>
    </row>
    <row r="114" spans="1:15" ht="15.75" thickTop="1" x14ac:dyDescent="0.25">
      <c r="A114" s="13"/>
      <c r="B114" s="38"/>
      <c r="C114" s="16"/>
      <c r="D114" s="63"/>
      <c r="E114" s="63"/>
      <c r="F114" s="16"/>
      <c r="G114" s="63"/>
      <c r="H114" s="63"/>
      <c r="I114" s="16"/>
      <c r="J114" s="63"/>
      <c r="K114" s="63"/>
      <c r="L114" s="16"/>
      <c r="M114" s="63"/>
      <c r="N114" s="63"/>
      <c r="O114" s="16"/>
    </row>
    <row r="115" spans="1:15" x14ac:dyDescent="0.25">
      <c r="A115" s="13"/>
      <c r="B115" s="82" t="s">
        <v>443</v>
      </c>
      <c r="C115" s="23"/>
      <c r="D115" s="54"/>
      <c r="E115" s="54"/>
      <c r="F115" s="23"/>
      <c r="G115" s="54"/>
      <c r="H115" s="54"/>
      <c r="I115" s="23"/>
      <c r="J115" s="54"/>
      <c r="K115" s="54"/>
      <c r="L115" s="23"/>
      <c r="M115" s="54"/>
      <c r="N115" s="54"/>
      <c r="O115" s="23"/>
    </row>
    <row r="116" spans="1:15" x14ac:dyDescent="0.25">
      <c r="A116" s="13"/>
      <c r="B116" s="83" t="s">
        <v>444</v>
      </c>
      <c r="C116" s="16"/>
      <c r="D116" s="12" t="s">
        <v>268</v>
      </c>
      <c r="E116" s="27">
        <v>1</v>
      </c>
      <c r="F116" s="16"/>
      <c r="G116" s="12" t="s">
        <v>268</v>
      </c>
      <c r="H116" s="26">
        <v>3979</v>
      </c>
      <c r="I116" s="16"/>
      <c r="J116" s="12" t="s">
        <v>268</v>
      </c>
      <c r="K116" s="27" t="s">
        <v>269</v>
      </c>
      <c r="L116" s="16"/>
      <c r="M116" s="12" t="s">
        <v>268</v>
      </c>
      <c r="N116" s="27" t="s">
        <v>269</v>
      </c>
      <c r="O116" s="16"/>
    </row>
    <row r="117" spans="1:15" x14ac:dyDescent="0.25">
      <c r="A117" s="13"/>
      <c r="B117" s="88" t="s">
        <v>401</v>
      </c>
      <c r="C117" s="23"/>
      <c r="D117" s="57">
        <v>44</v>
      </c>
      <c r="E117" s="57"/>
      <c r="F117" s="23"/>
      <c r="G117" s="56">
        <v>5983</v>
      </c>
      <c r="H117" s="56"/>
      <c r="I117" s="23"/>
      <c r="J117" s="57" t="s">
        <v>269</v>
      </c>
      <c r="K117" s="57"/>
      <c r="L117" s="23"/>
      <c r="M117" s="57" t="s">
        <v>269</v>
      </c>
      <c r="N117" s="57"/>
      <c r="O117" s="23"/>
    </row>
    <row r="118" spans="1:15" x14ac:dyDescent="0.25">
      <c r="A118" s="13"/>
      <c r="B118" s="83" t="s">
        <v>445</v>
      </c>
      <c r="C118" s="16"/>
      <c r="D118" s="59">
        <v>82</v>
      </c>
      <c r="E118" s="59"/>
      <c r="F118" s="16"/>
      <c r="G118" s="58">
        <v>18849</v>
      </c>
      <c r="H118" s="58"/>
      <c r="I118" s="16"/>
      <c r="J118" s="59" t="s">
        <v>269</v>
      </c>
      <c r="K118" s="59"/>
      <c r="L118" s="16"/>
      <c r="M118" s="59" t="s">
        <v>269</v>
      </c>
      <c r="N118" s="59"/>
      <c r="O118" s="16"/>
    </row>
    <row r="119" spans="1:15" ht="15.75" thickBot="1" x14ac:dyDescent="0.3">
      <c r="A119" s="13"/>
      <c r="B119" s="88" t="s">
        <v>447</v>
      </c>
      <c r="C119" s="23"/>
      <c r="D119" s="69">
        <v>46</v>
      </c>
      <c r="E119" s="69"/>
      <c r="F119" s="23"/>
      <c r="G119" s="69">
        <v>102</v>
      </c>
      <c r="H119" s="69"/>
      <c r="I119" s="23"/>
      <c r="J119" s="69" t="s">
        <v>269</v>
      </c>
      <c r="K119" s="69"/>
      <c r="L119" s="23"/>
      <c r="M119" s="69" t="s">
        <v>269</v>
      </c>
      <c r="N119" s="69"/>
      <c r="O119" s="23"/>
    </row>
    <row r="120" spans="1:15" ht="15.75" thickBot="1" x14ac:dyDescent="0.3">
      <c r="A120" s="13"/>
      <c r="B120" s="38"/>
      <c r="C120" s="16"/>
      <c r="D120" s="43" t="s">
        <v>268</v>
      </c>
      <c r="E120" s="73">
        <v>173</v>
      </c>
      <c r="F120" s="16"/>
      <c r="G120" s="43" t="s">
        <v>268</v>
      </c>
      <c r="H120" s="44">
        <v>28913</v>
      </c>
      <c r="I120" s="16"/>
      <c r="J120" s="43" t="s">
        <v>268</v>
      </c>
      <c r="K120" s="73" t="s">
        <v>269</v>
      </c>
      <c r="L120" s="16"/>
      <c r="M120" s="43" t="s">
        <v>268</v>
      </c>
      <c r="N120" s="73" t="s">
        <v>269</v>
      </c>
      <c r="O120" s="16"/>
    </row>
    <row r="121" spans="1:15" ht="15.75" thickTop="1" x14ac:dyDescent="0.25">
      <c r="A121" s="13"/>
      <c r="B121" s="79"/>
      <c r="C121" s="79"/>
      <c r="D121" s="79"/>
      <c r="E121" s="79"/>
      <c r="F121" s="79"/>
      <c r="G121" s="79"/>
      <c r="H121" s="79"/>
      <c r="I121" s="79"/>
      <c r="J121" s="79"/>
      <c r="K121" s="79"/>
      <c r="L121" s="79"/>
      <c r="M121" s="79"/>
      <c r="N121" s="79"/>
      <c r="O121" s="79"/>
    </row>
    <row r="122" spans="1:15" ht="76.5" customHeight="1" x14ac:dyDescent="0.25">
      <c r="A122" s="13"/>
      <c r="B122" s="79" t="s">
        <v>448</v>
      </c>
      <c r="C122" s="79"/>
      <c r="D122" s="79"/>
      <c r="E122" s="79"/>
      <c r="F122" s="79"/>
      <c r="G122" s="79"/>
      <c r="H122" s="79"/>
      <c r="I122" s="79"/>
      <c r="J122" s="79"/>
      <c r="K122" s="79"/>
      <c r="L122" s="79"/>
      <c r="M122" s="79"/>
      <c r="N122" s="79"/>
      <c r="O122" s="79"/>
    </row>
  </sheetData>
  <mergeCells count="293">
    <mergeCell ref="B82:O82"/>
    <mergeCell ref="B83:O83"/>
    <mergeCell ref="B84:O84"/>
    <mergeCell ref="B121:O121"/>
    <mergeCell ref="B122:O122"/>
    <mergeCell ref="B50:O50"/>
    <mergeCell ref="B51:O51"/>
    <mergeCell ref="B52:O52"/>
    <mergeCell ref="B68:O68"/>
    <mergeCell ref="B69:O69"/>
    <mergeCell ref="B70:O70"/>
    <mergeCell ref="B22:O22"/>
    <mergeCell ref="B45:O45"/>
    <mergeCell ref="B46:O46"/>
    <mergeCell ref="B47:O47"/>
    <mergeCell ref="B48:O48"/>
    <mergeCell ref="B49:O49"/>
    <mergeCell ref="B5:O5"/>
    <mergeCell ref="B6:O6"/>
    <mergeCell ref="B7:O7"/>
    <mergeCell ref="B8:O8"/>
    <mergeCell ref="B20:O20"/>
    <mergeCell ref="B21:O21"/>
    <mergeCell ref="D119:E119"/>
    <mergeCell ref="G119:H119"/>
    <mergeCell ref="J119:K119"/>
    <mergeCell ref="M119:N119"/>
    <mergeCell ref="A1:A2"/>
    <mergeCell ref="B1:O1"/>
    <mergeCell ref="B2:O2"/>
    <mergeCell ref="B3:O3"/>
    <mergeCell ref="A4:A122"/>
    <mergeCell ref="B4:O4"/>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5:E115"/>
    <mergeCell ref="G115:H115"/>
    <mergeCell ref="J115:K115"/>
    <mergeCell ref="M115:N115"/>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H85"/>
    <mergeCell ref="J85:N85"/>
    <mergeCell ref="D86:E86"/>
    <mergeCell ref="G86:H86"/>
    <mergeCell ref="J86:K86"/>
    <mergeCell ref="M86:N86"/>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4:H74"/>
    <mergeCell ref="J74:N74"/>
    <mergeCell ref="D75:E75"/>
    <mergeCell ref="G75:H75"/>
    <mergeCell ref="J75:K75"/>
    <mergeCell ref="M75:N75"/>
    <mergeCell ref="D66:E66"/>
    <mergeCell ref="G66:H66"/>
    <mergeCell ref="J66:K66"/>
    <mergeCell ref="M66:N66"/>
    <mergeCell ref="D73:H73"/>
    <mergeCell ref="J73:N73"/>
    <mergeCell ref="B71:O71"/>
    <mergeCell ref="B72:O72"/>
    <mergeCell ref="D62:E62"/>
    <mergeCell ref="G62:H62"/>
    <mergeCell ref="J62:K62"/>
    <mergeCell ref="M62:N62"/>
    <mergeCell ref="D64:E64"/>
    <mergeCell ref="G64:H64"/>
    <mergeCell ref="J64:K64"/>
    <mergeCell ref="M64:N64"/>
    <mergeCell ref="D58:E58"/>
    <mergeCell ref="G58:H58"/>
    <mergeCell ref="J58:K58"/>
    <mergeCell ref="M58:N58"/>
    <mergeCell ref="D60:E60"/>
    <mergeCell ref="G60:H60"/>
    <mergeCell ref="J60:K60"/>
    <mergeCell ref="M60:N60"/>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9"/>
  <sheetViews>
    <sheetView showGridLines="0" workbookViewId="0"/>
  </sheetViews>
  <sheetFormatPr defaultRowHeight="15" x14ac:dyDescent="0.25"/>
  <cols>
    <col min="1" max="1" width="34" bestFit="1" customWidth="1"/>
    <col min="2" max="2" width="36.5703125" bestFit="1" customWidth="1"/>
    <col min="3" max="3" width="36.5703125" customWidth="1"/>
    <col min="4" max="4" width="33" customWidth="1"/>
    <col min="5" max="5" width="36.5703125" customWidth="1"/>
    <col min="6" max="6" width="8.5703125" customWidth="1"/>
    <col min="7" max="7" width="24" customWidth="1"/>
    <col min="8" max="8" width="35.5703125" customWidth="1"/>
    <col min="9" max="9" width="33" customWidth="1"/>
    <col min="10" max="10" width="24" customWidth="1"/>
    <col min="11" max="11" width="35.5703125" customWidth="1"/>
    <col min="12" max="12" width="31.5703125" customWidth="1"/>
    <col min="13" max="13" width="8.5703125" customWidth="1"/>
    <col min="14" max="14" width="33.5703125" customWidth="1"/>
    <col min="15" max="15" width="22" customWidth="1"/>
    <col min="16" max="16" width="8.5703125" customWidth="1"/>
    <col min="17" max="17" width="36.5703125" customWidth="1"/>
    <col min="18" max="18" width="22" customWidth="1"/>
    <col min="19" max="19" width="8.5703125" customWidth="1"/>
    <col min="20" max="20" width="36.5703125" customWidth="1"/>
    <col min="21" max="21" width="8.28515625" customWidth="1"/>
    <col min="22" max="22" width="8.5703125" customWidth="1"/>
    <col min="23" max="23" width="36.5703125" customWidth="1"/>
    <col min="24" max="24" width="8.28515625" customWidth="1"/>
    <col min="25" max="25" width="8.5703125" customWidth="1"/>
    <col min="26" max="26" width="35.5703125" customWidth="1"/>
    <col min="27" max="27" width="8.28515625" customWidth="1"/>
    <col min="28" max="28" width="8.5703125" customWidth="1"/>
    <col min="29" max="29" width="35.5703125" customWidth="1"/>
    <col min="30" max="30" width="6.28515625" customWidth="1"/>
    <col min="31" max="31" width="8.5703125" customWidth="1"/>
    <col min="32" max="32" width="36.5703125" customWidth="1"/>
    <col min="33" max="33" width="6.28515625" customWidth="1"/>
  </cols>
  <sheetData>
    <row r="1" spans="1:33"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49</v>
      </c>
      <c r="B3" s="77" t="s">
        <v>4</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ht="15" customHeight="1" x14ac:dyDescent="0.25">
      <c r="A4" s="13" t="s">
        <v>449</v>
      </c>
      <c r="B4" s="77" t="s">
        <v>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x14ac:dyDescent="0.25">
      <c r="A5" s="13"/>
      <c r="B5" s="78" t="s">
        <v>45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x14ac:dyDescent="0.25">
      <c r="A6" s="13"/>
      <c r="B6" s="225"/>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c r="AF6" s="225"/>
      <c r="AG6" s="225"/>
    </row>
    <row r="7" spans="1:33" x14ac:dyDescent="0.25">
      <c r="A7" s="13"/>
      <c r="B7" s="79" t="s">
        <v>451</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row>
    <row r="8" spans="1:33" x14ac:dyDescent="0.25">
      <c r="A8" s="13"/>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row>
    <row r="9" spans="1:33" x14ac:dyDescent="0.25">
      <c r="A9" s="13"/>
      <c r="B9" s="16"/>
      <c r="C9" s="17"/>
      <c r="D9" s="52" t="s">
        <v>452</v>
      </c>
      <c r="E9" s="52"/>
      <c r="F9" s="17"/>
      <c r="G9" s="52" t="s">
        <v>453</v>
      </c>
      <c r="H9" s="52"/>
      <c r="I9" s="17"/>
      <c r="J9" s="52" t="s">
        <v>452</v>
      </c>
      <c r="K9" s="52"/>
      <c r="L9" s="17"/>
    </row>
    <row r="10" spans="1:33" ht="15.75" thickBot="1" x14ac:dyDescent="0.3">
      <c r="A10" s="13"/>
      <c r="B10" s="20" t="s">
        <v>262</v>
      </c>
      <c r="C10" s="17"/>
      <c r="D10" s="53">
        <v>2013</v>
      </c>
      <c r="E10" s="53"/>
      <c r="F10" s="17"/>
      <c r="G10" s="53">
        <v>2012</v>
      </c>
      <c r="H10" s="53"/>
      <c r="I10" s="17"/>
      <c r="J10" s="53">
        <v>2012</v>
      </c>
      <c r="K10" s="53"/>
      <c r="L10" s="17"/>
    </row>
    <row r="11" spans="1:33" x14ac:dyDescent="0.25">
      <c r="A11" s="13"/>
      <c r="B11" s="88" t="s">
        <v>454</v>
      </c>
      <c r="C11" s="23"/>
      <c r="D11" s="55"/>
      <c r="E11" s="55"/>
      <c r="F11" s="23"/>
      <c r="G11" s="55"/>
      <c r="H11" s="55"/>
      <c r="I11" s="23"/>
      <c r="J11" s="55"/>
      <c r="K11" s="55"/>
      <c r="L11" s="23"/>
    </row>
    <row r="12" spans="1:33" ht="26.25" x14ac:dyDescent="0.25">
      <c r="A12" s="13"/>
      <c r="B12" s="115" t="s">
        <v>455</v>
      </c>
      <c r="C12" s="16"/>
      <c r="D12" s="62"/>
      <c r="E12" s="62"/>
      <c r="F12" s="16"/>
      <c r="G12" s="62"/>
      <c r="H12" s="62"/>
      <c r="I12" s="16"/>
      <c r="J12" s="62"/>
      <c r="K12" s="62"/>
      <c r="L12" s="16"/>
    </row>
    <row r="13" spans="1:33" x14ac:dyDescent="0.25">
      <c r="A13" s="13"/>
      <c r="B13" s="116" t="s">
        <v>456</v>
      </c>
      <c r="C13" s="23"/>
      <c r="D13" s="97" t="s">
        <v>268</v>
      </c>
      <c r="E13" s="95">
        <v>288199</v>
      </c>
      <c r="F13" s="23"/>
      <c r="G13" s="31" t="s">
        <v>268</v>
      </c>
      <c r="H13" s="29">
        <v>273420</v>
      </c>
      <c r="I13" s="23"/>
      <c r="J13" s="31" t="s">
        <v>268</v>
      </c>
      <c r="K13" s="29">
        <v>273606</v>
      </c>
      <c r="L13" s="23"/>
    </row>
    <row r="14" spans="1:33" ht="15.75" thickBot="1" x14ac:dyDescent="0.3">
      <c r="A14" s="13"/>
      <c r="B14" s="117" t="s">
        <v>457</v>
      </c>
      <c r="C14" s="16"/>
      <c r="D14" s="123">
        <v>282678</v>
      </c>
      <c r="E14" s="123"/>
      <c r="F14" s="16"/>
      <c r="G14" s="60">
        <v>290071</v>
      </c>
      <c r="H14" s="60"/>
      <c r="I14" s="16"/>
      <c r="J14" s="60">
        <v>278935</v>
      </c>
      <c r="K14" s="60"/>
      <c r="L14" s="16"/>
    </row>
    <row r="15" spans="1:33" ht="26.25" x14ac:dyDescent="0.25">
      <c r="A15" s="13"/>
      <c r="B15" s="118" t="s">
        <v>458</v>
      </c>
      <c r="C15" s="23"/>
      <c r="D15" s="124">
        <v>570877</v>
      </c>
      <c r="E15" s="124"/>
      <c r="F15" s="23"/>
      <c r="G15" s="64">
        <v>563491</v>
      </c>
      <c r="H15" s="64"/>
      <c r="I15" s="23"/>
      <c r="J15" s="64">
        <v>552541</v>
      </c>
      <c r="K15" s="64"/>
      <c r="L15" s="23"/>
    </row>
    <row r="16" spans="1:33" x14ac:dyDescent="0.25">
      <c r="A16" s="13"/>
      <c r="B16" s="115" t="s">
        <v>459</v>
      </c>
      <c r="C16" s="16"/>
      <c r="D16" s="62"/>
      <c r="E16" s="62"/>
      <c r="F16" s="16"/>
      <c r="G16" s="62"/>
      <c r="H16" s="62"/>
      <c r="I16" s="16"/>
      <c r="J16" s="62"/>
      <c r="K16" s="62"/>
      <c r="L16" s="16"/>
    </row>
    <row r="17" spans="1:33" x14ac:dyDescent="0.25">
      <c r="A17" s="13"/>
      <c r="B17" s="116" t="s">
        <v>460</v>
      </c>
      <c r="C17" s="23"/>
      <c r="D17" s="101">
        <v>498734</v>
      </c>
      <c r="E17" s="101"/>
      <c r="F17" s="23"/>
      <c r="G17" s="56">
        <v>434503</v>
      </c>
      <c r="H17" s="56"/>
      <c r="I17" s="23"/>
      <c r="J17" s="56">
        <v>430825</v>
      </c>
      <c r="K17" s="56"/>
      <c r="L17" s="23"/>
    </row>
    <row r="18" spans="1:33" ht="15.75" thickBot="1" x14ac:dyDescent="0.3">
      <c r="A18" s="13"/>
      <c r="B18" s="117" t="s">
        <v>461</v>
      </c>
      <c r="C18" s="16"/>
      <c r="D18" s="123">
        <v>255291</v>
      </c>
      <c r="E18" s="123"/>
      <c r="F18" s="16"/>
      <c r="G18" s="60">
        <v>255284</v>
      </c>
      <c r="H18" s="60"/>
      <c r="I18" s="16"/>
      <c r="J18" s="60">
        <v>255677</v>
      </c>
      <c r="K18" s="60"/>
      <c r="L18" s="16"/>
    </row>
    <row r="19" spans="1:33" x14ac:dyDescent="0.25">
      <c r="A19" s="13"/>
      <c r="B19" s="118" t="s">
        <v>462</v>
      </c>
      <c r="C19" s="23"/>
      <c r="D19" s="124">
        <v>754025</v>
      </c>
      <c r="E19" s="124"/>
      <c r="F19" s="23"/>
      <c r="G19" s="64">
        <v>689787</v>
      </c>
      <c r="H19" s="64"/>
      <c r="I19" s="23"/>
      <c r="J19" s="64">
        <v>686502</v>
      </c>
      <c r="K19" s="64"/>
      <c r="L19" s="23"/>
    </row>
    <row r="20" spans="1:33" x14ac:dyDescent="0.25">
      <c r="A20" s="13"/>
      <c r="B20" s="115" t="s">
        <v>463</v>
      </c>
      <c r="C20" s="16"/>
      <c r="D20" s="103">
        <v>814259</v>
      </c>
      <c r="E20" s="103"/>
      <c r="F20" s="16"/>
      <c r="G20" s="58">
        <v>784152</v>
      </c>
      <c r="H20" s="58"/>
      <c r="I20" s="16"/>
      <c r="J20" s="58">
        <v>787623</v>
      </c>
      <c r="K20" s="58"/>
      <c r="L20" s="16"/>
    </row>
    <row r="21" spans="1:33" x14ac:dyDescent="0.25">
      <c r="A21" s="13"/>
      <c r="B21" s="119" t="s">
        <v>464</v>
      </c>
      <c r="C21" s="23"/>
      <c r="D21" s="101">
        <v>301845</v>
      </c>
      <c r="E21" s="101"/>
      <c r="F21" s="23"/>
      <c r="G21" s="56">
        <v>279763</v>
      </c>
      <c r="H21" s="56"/>
      <c r="I21" s="23"/>
      <c r="J21" s="56">
        <v>245285</v>
      </c>
      <c r="K21" s="56"/>
      <c r="L21" s="23"/>
    </row>
    <row r="22" spans="1:33" x14ac:dyDescent="0.25">
      <c r="A22" s="13"/>
      <c r="B22" s="115" t="s">
        <v>465</v>
      </c>
      <c r="C22" s="16"/>
      <c r="D22" s="103">
        <v>140024</v>
      </c>
      <c r="E22" s="103"/>
      <c r="F22" s="16"/>
      <c r="G22" s="58">
        <v>133713</v>
      </c>
      <c r="H22" s="58"/>
      <c r="I22" s="16"/>
      <c r="J22" s="58">
        <v>131832</v>
      </c>
      <c r="K22" s="58"/>
      <c r="L22" s="16"/>
    </row>
    <row r="23" spans="1:33" x14ac:dyDescent="0.25">
      <c r="A23" s="13"/>
      <c r="B23" s="119" t="s">
        <v>466</v>
      </c>
      <c r="C23" s="23"/>
      <c r="D23" s="101">
        <v>116312</v>
      </c>
      <c r="E23" s="101"/>
      <c r="F23" s="23"/>
      <c r="G23" s="56">
        <v>86934</v>
      </c>
      <c r="H23" s="56"/>
      <c r="I23" s="23"/>
      <c r="J23" s="56">
        <v>86729</v>
      </c>
      <c r="K23" s="56"/>
      <c r="L23" s="23"/>
    </row>
    <row r="24" spans="1:33" ht="15.75" thickBot="1" x14ac:dyDescent="0.3">
      <c r="A24" s="13"/>
      <c r="B24" s="115" t="s">
        <v>467</v>
      </c>
      <c r="C24" s="16"/>
      <c r="D24" s="123">
        <v>43900</v>
      </c>
      <c r="E24" s="123"/>
      <c r="F24" s="16"/>
      <c r="G24" s="60">
        <v>33163</v>
      </c>
      <c r="H24" s="60"/>
      <c r="I24" s="16"/>
      <c r="J24" s="60">
        <v>26840</v>
      </c>
      <c r="K24" s="60"/>
      <c r="L24" s="16"/>
    </row>
    <row r="25" spans="1:33" x14ac:dyDescent="0.25">
      <c r="A25" s="13"/>
      <c r="B25" s="116" t="s">
        <v>468</v>
      </c>
      <c r="C25" s="23"/>
      <c r="D25" s="124">
        <v>2741242</v>
      </c>
      <c r="E25" s="124"/>
      <c r="F25" s="23"/>
      <c r="G25" s="64">
        <v>2571003</v>
      </c>
      <c r="H25" s="64"/>
      <c r="I25" s="23"/>
      <c r="J25" s="64">
        <v>2517352</v>
      </c>
      <c r="K25" s="64"/>
      <c r="L25" s="23"/>
    </row>
    <row r="26" spans="1:33" ht="15.75" thickBot="1" x14ac:dyDescent="0.3">
      <c r="A26" s="13"/>
      <c r="B26" s="83" t="s">
        <v>469</v>
      </c>
      <c r="C26" s="16"/>
      <c r="D26" s="125" t="s">
        <v>470</v>
      </c>
      <c r="E26" s="125"/>
      <c r="F26" s="11" t="s">
        <v>293</v>
      </c>
      <c r="G26" s="61" t="s">
        <v>471</v>
      </c>
      <c r="H26" s="61"/>
      <c r="I26" s="12" t="s">
        <v>293</v>
      </c>
      <c r="J26" s="61" t="s">
        <v>472</v>
      </c>
      <c r="K26" s="61"/>
      <c r="L26" s="12" t="s">
        <v>293</v>
      </c>
    </row>
    <row r="27" spans="1:33" ht="15.75" thickBot="1" x14ac:dyDescent="0.3">
      <c r="A27" s="13"/>
      <c r="B27" s="121" t="s">
        <v>473</v>
      </c>
      <c r="C27" s="23"/>
      <c r="D27" s="111" t="s">
        <v>268</v>
      </c>
      <c r="E27" s="122">
        <v>2705097</v>
      </c>
      <c r="F27" s="23"/>
      <c r="G27" s="35" t="s">
        <v>268</v>
      </c>
      <c r="H27" s="36">
        <v>2526625</v>
      </c>
      <c r="I27" s="23"/>
      <c r="J27" s="35" t="s">
        <v>268</v>
      </c>
      <c r="K27" s="36">
        <v>2470913</v>
      </c>
      <c r="L27" s="23"/>
    </row>
    <row r="28" spans="1:33" ht="15.75" thickTop="1" x14ac:dyDescent="0.25">
      <c r="A28" s="13"/>
      <c r="B28" s="225"/>
      <c r="C28" s="225"/>
      <c r="D28" s="225"/>
      <c r="E28" s="225"/>
      <c r="F28" s="225"/>
      <c r="G28" s="225"/>
      <c r="H28" s="225"/>
      <c r="I28" s="225"/>
      <c r="J28" s="225"/>
      <c r="K28" s="225"/>
      <c r="L28" s="225"/>
      <c r="M28" s="225"/>
      <c r="N28" s="225"/>
      <c r="O28" s="225"/>
      <c r="P28" s="225"/>
      <c r="Q28" s="225"/>
      <c r="R28" s="225"/>
      <c r="S28" s="225"/>
      <c r="T28" s="225"/>
      <c r="U28" s="225"/>
      <c r="V28" s="225"/>
      <c r="W28" s="225"/>
      <c r="X28" s="225"/>
      <c r="Y28" s="225"/>
      <c r="Z28" s="225"/>
      <c r="AA28" s="225"/>
      <c r="AB28" s="225"/>
      <c r="AC28" s="225"/>
      <c r="AD28" s="225"/>
      <c r="AE28" s="225"/>
      <c r="AF28" s="225"/>
      <c r="AG28" s="225"/>
    </row>
    <row r="29" spans="1:33" x14ac:dyDescent="0.25">
      <c r="A29" s="13"/>
      <c r="B29" s="79" t="s">
        <v>474</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row>
    <row r="30" spans="1:33" x14ac:dyDescent="0.25">
      <c r="A30" s="13"/>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row>
    <row r="31" spans="1:33" x14ac:dyDescent="0.25">
      <c r="A31" s="13"/>
      <c r="B31" s="16"/>
      <c r="C31" s="17"/>
      <c r="D31" s="52" t="s">
        <v>452</v>
      </c>
      <c r="E31" s="52"/>
      <c r="F31" s="17"/>
      <c r="G31" s="52" t="s">
        <v>453</v>
      </c>
      <c r="H31" s="52"/>
      <c r="I31" s="17"/>
      <c r="J31" s="52" t="s">
        <v>452</v>
      </c>
      <c r="K31" s="52"/>
      <c r="L31" s="17"/>
    </row>
    <row r="32" spans="1:33" ht="15.75" thickBot="1" x14ac:dyDescent="0.3">
      <c r="A32" s="13"/>
      <c r="B32" s="20" t="s">
        <v>262</v>
      </c>
      <c r="C32" s="17"/>
      <c r="D32" s="53">
        <v>2013</v>
      </c>
      <c r="E32" s="53"/>
      <c r="F32" s="17"/>
      <c r="G32" s="53">
        <v>2012</v>
      </c>
      <c r="H32" s="53"/>
      <c r="I32" s="17"/>
      <c r="J32" s="53">
        <v>2012</v>
      </c>
      <c r="K32" s="53"/>
      <c r="L32" s="17"/>
    </row>
    <row r="33" spans="1:33" x14ac:dyDescent="0.25">
      <c r="A33" s="13"/>
      <c r="B33" s="28" t="s">
        <v>475</v>
      </c>
      <c r="C33" s="23"/>
      <c r="D33" s="97" t="s">
        <v>268</v>
      </c>
      <c r="E33" s="126">
        <v>1665333</v>
      </c>
      <c r="F33" s="23"/>
      <c r="G33" s="31" t="s">
        <v>268</v>
      </c>
      <c r="H33" s="108">
        <v>73215</v>
      </c>
      <c r="I33" s="23"/>
      <c r="J33" s="31" t="s">
        <v>268</v>
      </c>
      <c r="K33" s="107" t="s">
        <v>269</v>
      </c>
      <c r="L33" s="23"/>
    </row>
    <row r="34" spans="1:33" ht="15.75" thickBot="1" x14ac:dyDescent="0.3">
      <c r="A34" s="13"/>
      <c r="B34" s="25" t="s">
        <v>476</v>
      </c>
      <c r="C34" s="16"/>
      <c r="D34" s="123">
        <v>1347770</v>
      </c>
      <c r="E34" s="123"/>
      <c r="F34" s="16"/>
      <c r="G34" s="60">
        <v>1001527</v>
      </c>
      <c r="H34" s="60"/>
      <c r="I34" s="16"/>
      <c r="J34" s="60">
        <v>520991</v>
      </c>
      <c r="K34" s="60"/>
      <c r="L34" s="16"/>
    </row>
    <row r="35" spans="1:33" x14ac:dyDescent="0.25">
      <c r="A35" s="13"/>
      <c r="B35" s="34" t="s">
        <v>477</v>
      </c>
      <c r="C35" s="23"/>
      <c r="D35" s="124">
        <v>3013103</v>
      </c>
      <c r="E35" s="124"/>
      <c r="F35" s="23"/>
      <c r="G35" s="64">
        <v>1074742</v>
      </c>
      <c r="H35" s="64"/>
      <c r="I35" s="23"/>
      <c r="J35" s="64">
        <v>520991</v>
      </c>
      <c r="K35" s="64"/>
      <c r="L35" s="23"/>
    </row>
    <row r="36" spans="1:33" ht="15.75" thickBot="1" x14ac:dyDescent="0.3">
      <c r="A36" s="13"/>
      <c r="B36" s="25" t="s">
        <v>469</v>
      </c>
      <c r="C36" s="16"/>
      <c r="D36" s="125" t="s">
        <v>478</v>
      </c>
      <c r="E36" s="125"/>
      <c r="F36" s="11" t="s">
        <v>293</v>
      </c>
      <c r="G36" s="61" t="s">
        <v>479</v>
      </c>
      <c r="H36" s="61"/>
      <c r="I36" s="12" t="s">
        <v>293</v>
      </c>
      <c r="J36" s="61" t="s">
        <v>480</v>
      </c>
      <c r="K36" s="61"/>
      <c r="L36" s="12" t="s">
        <v>293</v>
      </c>
    </row>
    <row r="37" spans="1:33" ht="15.75" thickBot="1" x14ac:dyDescent="0.3">
      <c r="A37" s="13"/>
      <c r="B37" s="34" t="s">
        <v>481</v>
      </c>
      <c r="C37" s="23"/>
      <c r="D37" s="111" t="s">
        <v>268</v>
      </c>
      <c r="E37" s="122">
        <v>2981962</v>
      </c>
      <c r="F37" s="23"/>
      <c r="G37" s="35" t="s">
        <v>268</v>
      </c>
      <c r="H37" s="36">
        <v>1042610</v>
      </c>
      <c r="I37" s="23"/>
      <c r="J37" s="35" t="s">
        <v>268</v>
      </c>
      <c r="K37" s="36">
        <v>489853</v>
      </c>
      <c r="L37" s="23"/>
    </row>
    <row r="38" spans="1:33" ht="15.75" thickTop="1" x14ac:dyDescent="0.25">
      <c r="A38" s="13"/>
      <c r="B38" s="79"/>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row>
    <row r="39" spans="1:33" x14ac:dyDescent="0.25">
      <c r="A39" s="13"/>
      <c r="B39" s="79" t="s">
        <v>482</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row>
    <row r="40" spans="1:33" x14ac:dyDescent="0.25">
      <c r="A40" s="13"/>
      <c r="B40" s="225"/>
      <c r="C40" s="225"/>
      <c r="D40" s="225"/>
      <c r="E40" s="225"/>
      <c r="F40" s="225"/>
      <c r="G40" s="225"/>
      <c r="H40" s="225"/>
      <c r="I40" s="225"/>
      <c r="J40" s="225"/>
      <c r="K40" s="225"/>
      <c r="L40" s="225"/>
      <c r="M40" s="225"/>
      <c r="N40" s="225"/>
      <c r="O40" s="225"/>
      <c r="P40" s="225"/>
      <c r="Q40" s="225"/>
      <c r="R40" s="225"/>
      <c r="S40" s="225"/>
      <c r="T40" s="225"/>
      <c r="U40" s="225"/>
      <c r="V40" s="225"/>
      <c r="W40" s="225"/>
      <c r="X40" s="225"/>
      <c r="Y40" s="225"/>
      <c r="Z40" s="225"/>
      <c r="AA40" s="225"/>
      <c r="AB40" s="225"/>
      <c r="AC40" s="225"/>
      <c r="AD40" s="225"/>
      <c r="AE40" s="225"/>
      <c r="AF40" s="225"/>
      <c r="AG40" s="225"/>
    </row>
    <row r="41" spans="1:33" x14ac:dyDescent="0.25">
      <c r="A41" s="13"/>
      <c r="B41" s="79" t="s">
        <v>483</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row>
    <row r="42" spans="1:33" x14ac:dyDescent="0.25">
      <c r="A42" s="13"/>
      <c r="B42" s="79"/>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row>
    <row r="43" spans="1:33" x14ac:dyDescent="0.25">
      <c r="A43" s="13"/>
      <c r="B43" s="16"/>
      <c r="C43" s="17"/>
      <c r="D43" s="52" t="s">
        <v>452</v>
      </c>
      <c r="E43" s="52"/>
      <c r="F43" s="17"/>
      <c r="G43" s="52" t="s">
        <v>453</v>
      </c>
      <c r="H43" s="52"/>
      <c r="I43" s="17"/>
      <c r="J43" s="52" t="s">
        <v>452</v>
      </c>
      <c r="K43" s="52"/>
      <c r="L43" s="17"/>
    </row>
    <row r="44" spans="1:33" ht="15.75" thickBot="1" x14ac:dyDescent="0.3">
      <c r="A44" s="13"/>
      <c r="B44" s="20" t="s">
        <v>262</v>
      </c>
      <c r="C44" s="17"/>
      <c r="D44" s="53">
        <v>2013</v>
      </c>
      <c r="E44" s="53"/>
      <c r="F44" s="17"/>
      <c r="G44" s="53">
        <v>2012</v>
      </c>
      <c r="H44" s="53"/>
      <c r="I44" s="17"/>
      <c r="J44" s="53">
        <v>2012</v>
      </c>
      <c r="K44" s="53"/>
      <c r="L44" s="17"/>
    </row>
    <row r="45" spans="1:33" x14ac:dyDescent="0.25">
      <c r="A45" s="13"/>
      <c r="B45" s="28" t="s">
        <v>484</v>
      </c>
      <c r="C45" s="23"/>
      <c r="D45" s="55"/>
      <c r="E45" s="55"/>
      <c r="F45" s="23"/>
      <c r="G45" s="55"/>
      <c r="H45" s="55"/>
      <c r="I45" s="23"/>
      <c r="J45" s="55"/>
      <c r="K45" s="55"/>
      <c r="L45" s="23"/>
    </row>
    <row r="46" spans="1:33" ht="25.5" x14ac:dyDescent="0.25">
      <c r="A46" s="13"/>
      <c r="B46" s="40" t="s">
        <v>455</v>
      </c>
      <c r="C46" s="16"/>
      <c r="D46" s="62"/>
      <c r="E46" s="62"/>
      <c r="F46" s="16"/>
      <c r="G46" s="62"/>
      <c r="H46" s="62"/>
      <c r="I46" s="16"/>
      <c r="J46" s="62"/>
      <c r="K46" s="62"/>
      <c r="L46" s="16"/>
    </row>
    <row r="47" spans="1:33" x14ac:dyDescent="0.25">
      <c r="A47" s="13"/>
      <c r="B47" s="41" t="s">
        <v>456</v>
      </c>
      <c r="C47" s="23"/>
      <c r="D47" s="97" t="s">
        <v>268</v>
      </c>
      <c r="E47" s="95">
        <v>55259</v>
      </c>
      <c r="F47" s="23"/>
      <c r="G47" s="31" t="s">
        <v>268</v>
      </c>
      <c r="H47" s="30">
        <v>839</v>
      </c>
      <c r="I47" s="23"/>
      <c r="J47" s="31" t="s">
        <v>268</v>
      </c>
      <c r="K47" s="30" t="s">
        <v>269</v>
      </c>
      <c r="L47" s="23"/>
    </row>
    <row r="48" spans="1:33" ht="15.75" thickBot="1" x14ac:dyDescent="0.3">
      <c r="A48" s="13"/>
      <c r="B48" s="76" t="s">
        <v>457</v>
      </c>
      <c r="C48" s="16"/>
      <c r="D48" s="123">
        <v>65181</v>
      </c>
      <c r="E48" s="123"/>
      <c r="F48" s="16"/>
      <c r="G48" s="60">
        <v>2877</v>
      </c>
      <c r="H48" s="60"/>
      <c r="I48" s="16"/>
      <c r="J48" s="61" t="s">
        <v>269</v>
      </c>
      <c r="K48" s="61"/>
      <c r="L48" s="16"/>
    </row>
    <row r="49" spans="1:33" ht="25.5" x14ac:dyDescent="0.25">
      <c r="A49" s="13"/>
      <c r="B49" s="47" t="s">
        <v>458</v>
      </c>
      <c r="C49" s="23"/>
      <c r="D49" s="124">
        <v>120440</v>
      </c>
      <c r="E49" s="124"/>
      <c r="F49" s="23"/>
      <c r="G49" s="64">
        <v>3716</v>
      </c>
      <c r="H49" s="64"/>
      <c r="I49" s="23"/>
      <c r="J49" s="74" t="s">
        <v>269</v>
      </c>
      <c r="K49" s="74"/>
      <c r="L49" s="23"/>
    </row>
    <row r="50" spans="1:33" x14ac:dyDescent="0.25">
      <c r="A50" s="13"/>
      <c r="B50" s="40" t="s">
        <v>459</v>
      </c>
      <c r="C50" s="16"/>
      <c r="D50" s="62"/>
      <c r="E50" s="62"/>
      <c r="F50" s="16"/>
      <c r="G50" s="62"/>
      <c r="H50" s="62"/>
      <c r="I50" s="16"/>
      <c r="J50" s="62"/>
      <c r="K50" s="62"/>
      <c r="L50" s="16"/>
    </row>
    <row r="51" spans="1:33" x14ac:dyDescent="0.25">
      <c r="A51" s="13"/>
      <c r="B51" s="41" t="s">
        <v>460</v>
      </c>
      <c r="C51" s="23"/>
      <c r="D51" s="101">
        <v>769086</v>
      </c>
      <c r="E51" s="101"/>
      <c r="F51" s="23"/>
      <c r="G51" s="57" t="s">
        <v>269</v>
      </c>
      <c r="H51" s="57"/>
      <c r="I51" s="23"/>
      <c r="J51" s="57" t="s">
        <v>269</v>
      </c>
      <c r="K51" s="57"/>
      <c r="L51" s="23"/>
    </row>
    <row r="52" spans="1:33" ht="15.75" thickBot="1" x14ac:dyDescent="0.3">
      <c r="A52" s="13"/>
      <c r="B52" s="76" t="s">
        <v>461</v>
      </c>
      <c r="C52" s="16"/>
      <c r="D52" s="123">
        <v>274893</v>
      </c>
      <c r="E52" s="123"/>
      <c r="F52" s="16"/>
      <c r="G52" s="60">
        <v>36139</v>
      </c>
      <c r="H52" s="60"/>
      <c r="I52" s="16"/>
      <c r="J52" s="61" t="s">
        <v>269</v>
      </c>
      <c r="K52" s="61"/>
      <c r="L52" s="16"/>
    </row>
    <row r="53" spans="1:33" x14ac:dyDescent="0.25">
      <c r="A53" s="13"/>
      <c r="B53" s="47" t="s">
        <v>462</v>
      </c>
      <c r="C53" s="23"/>
      <c r="D53" s="124">
        <v>1043979</v>
      </c>
      <c r="E53" s="124"/>
      <c r="F53" s="23"/>
      <c r="G53" s="64">
        <v>36139</v>
      </c>
      <c r="H53" s="64"/>
      <c r="I53" s="23"/>
      <c r="J53" s="74" t="s">
        <v>269</v>
      </c>
      <c r="K53" s="74"/>
      <c r="L53" s="23"/>
    </row>
    <row r="54" spans="1:33" x14ac:dyDescent="0.25">
      <c r="A54" s="13"/>
      <c r="B54" s="40" t="s">
        <v>463</v>
      </c>
      <c r="C54" s="16"/>
      <c r="D54" s="103">
        <v>83133</v>
      </c>
      <c r="E54" s="103"/>
      <c r="F54" s="16"/>
      <c r="G54" s="58">
        <v>12141</v>
      </c>
      <c r="H54" s="58"/>
      <c r="I54" s="16"/>
      <c r="J54" s="59" t="s">
        <v>269</v>
      </c>
      <c r="K54" s="59"/>
      <c r="L54" s="16"/>
    </row>
    <row r="55" spans="1:33" x14ac:dyDescent="0.25">
      <c r="A55" s="13"/>
      <c r="B55" s="34" t="s">
        <v>464</v>
      </c>
      <c r="C55" s="23"/>
      <c r="D55" s="101">
        <v>64069</v>
      </c>
      <c r="E55" s="101"/>
      <c r="F55" s="23"/>
      <c r="G55" s="56">
        <v>17531</v>
      </c>
      <c r="H55" s="56"/>
      <c r="I55" s="23"/>
      <c r="J55" s="57" t="s">
        <v>269</v>
      </c>
      <c r="K55" s="57"/>
      <c r="L55" s="23"/>
    </row>
    <row r="56" spans="1:33" x14ac:dyDescent="0.25">
      <c r="A56" s="13"/>
      <c r="B56" s="40" t="s">
        <v>465</v>
      </c>
      <c r="C56" s="16"/>
      <c r="D56" s="103">
        <v>78344</v>
      </c>
      <c r="E56" s="103"/>
      <c r="F56" s="16"/>
      <c r="G56" s="58">
        <v>3688</v>
      </c>
      <c r="H56" s="58"/>
      <c r="I56" s="16"/>
      <c r="J56" s="59" t="s">
        <v>269</v>
      </c>
      <c r="K56" s="59"/>
      <c r="L56" s="16"/>
    </row>
    <row r="57" spans="1:33" ht="15.75" thickBot="1" x14ac:dyDescent="0.3">
      <c r="A57" s="13"/>
      <c r="B57" s="34" t="s">
        <v>466</v>
      </c>
      <c r="C57" s="23"/>
      <c r="D57" s="105">
        <v>275368</v>
      </c>
      <c r="E57" s="105"/>
      <c r="F57" s="23"/>
      <c r="G57" s="69" t="s">
        <v>269</v>
      </c>
      <c r="H57" s="69"/>
      <c r="I57" s="23"/>
      <c r="J57" s="69" t="s">
        <v>269</v>
      </c>
      <c r="K57" s="69"/>
      <c r="L57" s="23"/>
    </row>
    <row r="58" spans="1:33" ht="26.25" thickBot="1" x14ac:dyDescent="0.3">
      <c r="A58" s="13"/>
      <c r="B58" s="76" t="s">
        <v>485</v>
      </c>
      <c r="C58" s="16"/>
      <c r="D58" s="84" t="s">
        <v>268</v>
      </c>
      <c r="E58" s="99">
        <v>1665333</v>
      </c>
      <c r="F58" s="16"/>
      <c r="G58" s="43" t="s">
        <v>268</v>
      </c>
      <c r="H58" s="44">
        <v>73215</v>
      </c>
      <c r="I58" s="16"/>
      <c r="J58" s="43" t="s">
        <v>268</v>
      </c>
      <c r="K58" s="73" t="s">
        <v>269</v>
      </c>
      <c r="L58" s="16"/>
    </row>
    <row r="59" spans="1:33" ht="15.75" thickTop="1" x14ac:dyDescent="0.25">
      <c r="A59" s="13"/>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c r="AE59" s="79"/>
      <c r="AF59" s="79"/>
      <c r="AG59" s="79"/>
    </row>
    <row r="60" spans="1:33" x14ac:dyDescent="0.25">
      <c r="A60" s="13"/>
      <c r="B60" s="79" t="s">
        <v>486</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row>
    <row r="61" spans="1:33" x14ac:dyDescent="0.25">
      <c r="A61" s="13"/>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c r="AE61" s="79"/>
      <c r="AF61" s="79"/>
      <c r="AG61" s="79"/>
    </row>
    <row r="62" spans="1:33" x14ac:dyDescent="0.25">
      <c r="A62" s="13"/>
      <c r="B62" s="79" t="s">
        <v>487</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row>
    <row r="63" spans="1:33" x14ac:dyDescent="0.25">
      <c r="A63" s="13"/>
      <c r="B63" s="79"/>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row>
    <row r="64" spans="1:33" x14ac:dyDescent="0.25">
      <c r="A64" s="13"/>
      <c r="B64" s="16"/>
      <c r="C64" s="17"/>
      <c r="D64" s="52" t="s">
        <v>452</v>
      </c>
      <c r="E64" s="52"/>
      <c r="F64" s="17"/>
      <c r="G64" s="52" t="s">
        <v>453</v>
      </c>
      <c r="H64" s="52"/>
      <c r="I64" s="17"/>
      <c r="J64" s="52" t="s">
        <v>452</v>
      </c>
      <c r="K64" s="52"/>
      <c r="L64" s="17"/>
    </row>
    <row r="65" spans="1:33" ht="15.75" thickBot="1" x14ac:dyDescent="0.3">
      <c r="A65" s="13"/>
      <c r="B65" s="20" t="s">
        <v>262</v>
      </c>
      <c r="C65" s="17"/>
      <c r="D65" s="53">
        <v>2013</v>
      </c>
      <c r="E65" s="53"/>
      <c r="F65" s="17"/>
      <c r="G65" s="53">
        <v>2012</v>
      </c>
      <c r="H65" s="53"/>
      <c r="I65" s="17"/>
      <c r="J65" s="53">
        <v>2012</v>
      </c>
      <c r="K65" s="53"/>
      <c r="L65" s="17"/>
    </row>
    <row r="66" spans="1:33" x14ac:dyDescent="0.25">
      <c r="A66" s="13"/>
      <c r="B66" s="28" t="s">
        <v>488</v>
      </c>
      <c r="C66" s="23"/>
      <c r="D66" s="55"/>
      <c r="E66" s="55"/>
      <c r="F66" s="23"/>
      <c r="G66" s="55"/>
      <c r="H66" s="55"/>
      <c r="I66" s="23"/>
      <c r="J66" s="55"/>
      <c r="K66" s="55"/>
      <c r="L66" s="23"/>
    </row>
    <row r="67" spans="1:33" ht="25.5" x14ac:dyDescent="0.25">
      <c r="A67" s="13"/>
      <c r="B67" s="76" t="s">
        <v>489</v>
      </c>
      <c r="C67" s="16"/>
      <c r="D67" s="11" t="s">
        <v>268</v>
      </c>
      <c r="E67" s="93">
        <v>37894</v>
      </c>
      <c r="F67" s="16"/>
      <c r="G67" s="12" t="s">
        <v>268</v>
      </c>
      <c r="H67" s="26">
        <v>49684</v>
      </c>
      <c r="I67" s="16"/>
      <c r="J67" s="12" t="s">
        <v>268</v>
      </c>
      <c r="K67" s="26">
        <v>53301</v>
      </c>
      <c r="L67" s="16"/>
    </row>
    <row r="68" spans="1:33" x14ac:dyDescent="0.25">
      <c r="A68" s="13"/>
      <c r="B68" s="41" t="s">
        <v>490</v>
      </c>
      <c r="C68" s="23"/>
      <c r="D68" s="101">
        <v>477968</v>
      </c>
      <c r="E68" s="101"/>
      <c r="F68" s="23"/>
      <c r="G68" s="56">
        <v>372924</v>
      </c>
      <c r="H68" s="56"/>
      <c r="I68" s="23"/>
      <c r="J68" s="56">
        <v>151444</v>
      </c>
      <c r="K68" s="56"/>
      <c r="L68" s="23"/>
    </row>
    <row r="69" spans="1:33" ht="25.5" x14ac:dyDescent="0.25">
      <c r="A69" s="13"/>
      <c r="B69" s="76" t="s">
        <v>491</v>
      </c>
      <c r="C69" s="16"/>
      <c r="D69" s="103">
        <v>132176</v>
      </c>
      <c r="E69" s="103"/>
      <c r="F69" s="16"/>
      <c r="G69" s="58">
        <v>130451</v>
      </c>
      <c r="H69" s="58"/>
      <c r="I69" s="16"/>
      <c r="J69" s="58">
        <v>58317</v>
      </c>
      <c r="K69" s="58"/>
      <c r="L69" s="16"/>
    </row>
    <row r="70" spans="1:33" x14ac:dyDescent="0.25">
      <c r="A70" s="13"/>
      <c r="B70" s="41" t="s">
        <v>492</v>
      </c>
      <c r="C70" s="23"/>
      <c r="D70" s="101">
        <v>505127</v>
      </c>
      <c r="E70" s="101"/>
      <c r="F70" s="23"/>
      <c r="G70" s="56">
        <v>355127</v>
      </c>
      <c r="H70" s="56"/>
      <c r="I70" s="23"/>
      <c r="J70" s="56">
        <v>205441</v>
      </c>
      <c r="K70" s="56"/>
      <c r="L70" s="23"/>
    </row>
    <row r="71" spans="1:33" x14ac:dyDescent="0.25">
      <c r="A71" s="13"/>
      <c r="B71" s="76" t="s">
        <v>466</v>
      </c>
      <c r="C71" s="16"/>
      <c r="D71" s="103">
        <v>108420</v>
      </c>
      <c r="E71" s="103"/>
      <c r="F71" s="16"/>
      <c r="G71" s="58">
        <v>15685</v>
      </c>
      <c r="H71" s="58"/>
      <c r="I71" s="16"/>
      <c r="J71" s="58">
        <v>10125</v>
      </c>
      <c r="K71" s="58"/>
      <c r="L71" s="16"/>
    </row>
    <row r="72" spans="1:33" x14ac:dyDescent="0.25">
      <c r="A72" s="13"/>
      <c r="B72" s="41" t="s">
        <v>464</v>
      </c>
      <c r="C72" s="23"/>
      <c r="D72" s="101">
        <v>81734</v>
      </c>
      <c r="E72" s="101"/>
      <c r="F72" s="23"/>
      <c r="G72" s="56">
        <v>72884</v>
      </c>
      <c r="H72" s="56"/>
      <c r="I72" s="23"/>
      <c r="J72" s="56">
        <v>37499</v>
      </c>
      <c r="K72" s="56"/>
      <c r="L72" s="23"/>
    </row>
    <row r="73" spans="1:33" ht="15.75" thickBot="1" x14ac:dyDescent="0.3">
      <c r="A73" s="13"/>
      <c r="B73" s="76" t="s">
        <v>493</v>
      </c>
      <c r="C73" s="16"/>
      <c r="D73" s="123">
        <v>4451</v>
      </c>
      <c r="E73" s="123"/>
      <c r="F73" s="16"/>
      <c r="G73" s="60">
        <v>4772</v>
      </c>
      <c r="H73" s="60"/>
      <c r="I73" s="16"/>
      <c r="J73" s="60">
        <v>4864</v>
      </c>
      <c r="K73" s="60"/>
      <c r="L73" s="16"/>
    </row>
    <row r="74" spans="1:33" ht="25.5" x14ac:dyDescent="0.25">
      <c r="A74" s="13"/>
      <c r="B74" s="34" t="s">
        <v>494</v>
      </c>
      <c r="C74" s="23"/>
      <c r="D74" s="124">
        <v>1347770</v>
      </c>
      <c r="E74" s="124"/>
      <c r="F74" s="23"/>
      <c r="G74" s="64">
        <v>1001527</v>
      </c>
      <c r="H74" s="64"/>
      <c r="I74" s="23"/>
      <c r="J74" s="64">
        <v>520991</v>
      </c>
      <c r="K74" s="64"/>
      <c r="L74" s="23"/>
    </row>
    <row r="75" spans="1:33" ht="15.75" thickBot="1" x14ac:dyDescent="0.3">
      <c r="A75" s="13"/>
      <c r="B75" s="25" t="s">
        <v>469</v>
      </c>
      <c r="C75" s="16"/>
      <c r="D75" s="125" t="s">
        <v>478</v>
      </c>
      <c r="E75" s="125"/>
      <c r="F75" s="11" t="s">
        <v>293</v>
      </c>
      <c r="G75" s="61" t="s">
        <v>479</v>
      </c>
      <c r="H75" s="61"/>
      <c r="I75" s="12" t="s">
        <v>293</v>
      </c>
      <c r="J75" s="61" t="s">
        <v>480</v>
      </c>
      <c r="K75" s="61"/>
      <c r="L75" s="12" t="s">
        <v>293</v>
      </c>
    </row>
    <row r="76" spans="1:33" ht="26.25" thickBot="1" x14ac:dyDescent="0.3">
      <c r="A76" s="13"/>
      <c r="B76" s="34" t="s">
        <v>495</v>
      </c>
      <c r="C76" s="23"/>
      <c r="D76" s="111" t="s">
        <v>268</v>
      </c>
      <c r="E76" s="122">
        <v>1316629</v>
      </c>
      <c r="F76" s="23"/>
      <c r="G76" s="35" t="s">
        <v>268</v>
      </c>
      <c r="H76" s="36">
        <v>969395</v>
      </c>
      <c r="I76" s="23"/>
      <c r="J76" s="35" t="s">
        <v>268</v>
      </c>
      <c r="K76" s="36">
        <v>489853</v>
      </c>
      <c r="L76" s="23"/>
    </row>
    <row r="77" spans="1:33" ht="15.75" thickTop="1" x14ac:dyDescent="0.25">
      <c r="A77" s="13"/>
      <c r="B77" s="79"/>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row>
    <row r="78" spans="1:33" x14ac:dyDescent="0.25">
      <c r="A78" s="13"/>
      <c r="B78" s="79" t="s">
        <v>496</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row>
    <row r="79" spans="1:33" x14ac:dyDescent="0.25">
      <c r="A79" s="13"/>
      <c r="B79" s="79"/>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row>
    <row r="80" spans="1:33" ht="15.75" thickBot="1" x14ac:dyDescent="0.3">
      <c r="A80" s="13"/>
      <c r="B80" s="127"/>
      <c r="C80" s="128"/>
      <c r="D80" s="130" t="s">
        <v>497</v>
      </c>
      <c r="E80" s="130"/>
      <c r="F80" s="130"/>
      <c r="G80" s="130"/>
      <c r="H80" s="130"/>
      <c r="I80" s="130"/>
      <c r="J80" s="130"/>
      <c r="K80" s="130"/>
      <c r="L80" s="128"/>
    </row>
    <row r="81" spans="1:33" x14ac:dyDescent="0.25">
      <c r="A81" s="13"/>
      <c r="B81" s="127"/>
      <c r="C81" s="128"/>
      <c r="D81" s="132"/>
      <c r="E81" s="132"/>
      <c r="F81" s="128"/>
      <c r="G81" s="134" t="s">
        <v>274</v>
      </c>
      <c r="H81" s="134"/>
      <c r="I81" s="128"/>
      <c r="J81" s="132"/>
      <c r="K81" s="132"/>
      <c r="L81" s="128"/>
    </row>
    <row r="82" spans="1:33" x14ac:dyDescent="0.25">
      <c r="A82" s="13"/>
      <c r="B82" s="127"/>
      <c r="C82" s="128"/>
      <c r="D82" s="133" t="s">
        <v>498</v>
      </c>
      <c r="E82" s="133"/>
      <c r="F82" s="128"/>
      <c r="G82" s="133" t="s">
        <v>499</v>
      </c>
      <c r="H82" s="133"/>
      <c r="I82" s="128"/>
      <c r="J82" s="131"/>
      <c r="K82" s="131"/>
      <c r="L82" s="128"/>
    </row>
    <row r="83" spans="1:33" ht="15.75" thickBot="1" x14ac:dyDescent="0.3">
      <c r="A83" s="13"/>
      <c r="B83" s="129" t="s">
        <v>262</v>
      </c>
      <c r="C83" s="128"/>
      <c r="D83" s="130" t="s">
        <v>500</v>
      </c>
      <c r="E83" s="130"/>
      <c r="F83" s="128"/>
      <c r="G83" s="130" t="s">
        <v>500</v>
      </c>
      <c r="H83" s="130"/>
      <c r="I83" s="128"/>
      <c r="J83" s="130" t="s">
        <v>148</v>
      </c>
      <c r="K83" s="130"/>
      <c r="L83" s="128"/>
    </row>
    <row r="84" spans="1:33" x14ac:dyDescent="0.25">
      <c r="A84" s="13"/>
      <c r="B84" s="28" t="s">
        <v>501</v>
      </c>
      <c r="C84" s="23"/>
      <c r="D84" s="31" t="s">
        <v>268</v>
      </c>
      <c r="E84" s="108">
        <v>713236</v>
      </c>
      <c r="F84" s="23"/>
      <c r="G84" s="31" t="s">
        <v>268</v>
      </c>
      <c r="H84" s="108">
        <v>238760</v>
      </c>
      <c r="I84" s="23"/>
      <c r="J84" s="31" t="s">
        <v>268</v>
      </c>
      <c r="K84" s="108">
        <v>951996</v>
      </c>
      <c r="L84" s="23"/>
    </row>
    <row r="85" spans="1:33" ht="15.75" thickBot="1" x14ac:dyDescent="0.3">
      <c r="A85" s="13"/>
      <c r="B85" s="25" t="s">
        <v>502</v>
      </c>
      <c r="C85" s="16"/>
      <c r="D85" s="61" t="s">
        <v>503</v>
      </c>
      <c r="E85" s="61"/>
      <c r="F85" s="12" t="s">
        <v>293</v>
      </c>
      <c r="G85" s="61" t="s">
        <v>504</v>
      </c>
      <c r="H85" s="61"/>
      <c r="I85" s="12" t="s">
        <v>293</v>
      </c>
      <c r="J85" s="61" t="s">
        <v>505</v>
      </c>
      <c r="K85" s="61"/>
      <c r="L85" s="12" t="s">
        <v>293</v>
      </c>
    </row>
    <row r="86" spans="1:33" x14ac:dyDescent="0.25">
      <c r="A86" s="13"/>
      <c r="B86" s="28" t="s">
        <v>506</v>
      </c>
      <c r="C86" s="23"/>
      <c r="D86" s="64">
        <v>581916</v>
      </c>
      <c r="E86" s="64"/>
      <c r="F86" s="23"/>
      <c r="G86" s="64">
        <v>213228</v>
      </c>
      <c r="H86" s="64"/>
      <c r="I86" s="23"/>
      <c r="J86" s="64">
        <v>795144</v>
      </c>
      <c r="K86" s="64"/>
      <c r="L86" s="23"/>
    </row>
    <row r="87" spans="1:33" ht="15.75" thickBot="1" x14ac:dyDescent="0.3">
      <c r="A87" s="13"/>
      <c r="B87" s="25" t="s">
        <v>507</v>
      </c>
      <c r="C87" s="16"/>
      <c r="D87" s="61" t="s">
        <v>508</v>
      </c>
      <c r="E87" s="61"/>
      <c r="F87" s="12" t="s">
        <v>293</v>
      </c>
      <c r="G87" s="61" t="s">
        <v>509</v>
      </c>
      <c r="H87" s="61"/>
      <c r="I87" s="12" t="s">
        <v>293</v>
      </c>
      <c r="J87" s="61" t="s">
        <v>510</v>
      </c>
      <c r="K87" s="61"/>
      <c r="L87" s="12" t="s">
        <v>293</v>
      </c>
    </row>
    <row r="88" spans="1:33" ht="15.75" thickBot="1" x14ac:dyDescent="0.3">
      <c r="A88" s="13"/>
      <c r="B88" s="28" t="s">
        <v>511</v>
      </c>
      <c r="C88" s="23"/>
      <c r="D88" s="35" t="s">
        <v>268</v>
      </c>
      <c r="E88" s="36">
        <v>422370</v>
      </c>
      <c r="F88" s="23"/>
      <c r="G88" s="35" t="s">
        <v>268</v>
      </c>
      <c r="H88" s="36">
        <v>169581</v>
      </c>
      <c r="I88" s="23"/>
      <c r="J88" s="35" t="s">
        <v>268</v>
      </c>
      <c r="K88" s="36">
        <v>591951</v>
      </c>
      <c r="L88" s="23"/>
    </row>
    <row r="89" spans="1:33" ht="15.75" thickTop="1" x14ac:dyDescent="0.25">
      <c r="A89" s="13"/>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row>
    <row r="90" spans="1:33" x14ac:dyDescent="0.25">
      <c r="A90" s="13"/>
      <c r="B90" s="79" t="s">
        <v>512</v>
      </c>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c r="AG90" s="79"/>
    </row>
    <row r="91" spans="1:33" x14ac:dyDescent="0.25">
      <c r="A91" s="13"/>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row>
    <row r="92" spans="1:33" x14ac:dyDescent="0.25">
      <c r="A92" s="13"/>
      <c r="B92" s="79" t="s">
        <v>513</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row>
    <row r="93" spans="1:33" x14ac:dyDescent="0.25">
      <c r="A93" s="13"/>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row>
    <row r="94" spans="1:33" ht="15.75" thickBot="1" x14ac:dyDescent="0.3">
      <c r="A94" s="13"/>
      <c r="B94" s="16"/>
      <c r="C94" s="17"/>
      <c r="D94" s="53" t="s">
        <v>514</v>
      </c>
      <c r="E94" s="53"/>
      <c r="F94" s="53"/>
      <c r="G94" s="53"/>
      <c r="H94" s="53"/>
      <c r="I94" s="53"/>
      <c r="J94" s="53"/>
      <c r="K94" s="53"/>
      <c r="L94" s="17"/>
    </row>
    <row r="95" spans="1:33" ht="15.75" thickBot="1" x14ac:dyDescent="0.3">
      <c r="A95" s="13"/>
      <c r="B95" s="16"/>
      <c r="C95" s="17"/>
      <c r="D95" s="135" t="s">
        <v>515</v>
      </c>
      <c r="E95" s="135"/>
      <c r="F95" s="135"/>
      <c r="G95" s="135"/>
      <c r="H95" s="135"/>
      <c r="I95" s="17"/>
      <c r="J95" s="113"/>
      <c r="K95" s="113"/>
      <c r="L95" s="17"/>
    </row>
    <row r="96" spans="1:33" x14ac:dyDescent="0.25">
      <c r="A96" s="13"/>
      <c r="B96" s="16"/>
      <c r="C96" s="17"/>
      <c r="D96" s="113"/>
      <c r="E96" s="113"/>
      <c r="F96" s="17"/>
      <c r="G96" s="109" t="s">
        <v>274</v>
      </c>
      <c r="H96" s="109"/>
      <c r="I96" s="17"/>
      <c r="J96" s="71"/>
      <c r="K96" s="71"/>
      <c r="L96" s="17"/>
    </row>
    <row r="97" spans="1:33" x14ac:dyDescent="0.25">
      <c r="A97" s="13"/>
      <c r="B97" s="16"/>
      <c r="C97" s="17"/>
      <c r="D97" s="52" t="s">
        <v>498</v>
      </c>
      <c r="E97" s="52"/>
      <c r="F97" s="17"/>
      <c r="G97" s="52" t="s">
        <v>499</v>
      </c>
      <c r="H97" s="52"/>
      <c r="I97" s="17"/>
      <c r="J97" s="71"/>
      <c r="K97" s="71"/>
      <c r="L97" s="17"/>
    </row>
    <row r="98" spans="1:33" ht="15.75" thickBot="1" x14ac:dyDescent="0.3">
      <c r="A98" s="13"/>
      <c r="B98" s="20" t="s">
        <v>262</v>
      </c>
      <c r="C98" s="17"/>
      <c r="D98" s="53" t="s">
        <v>500</v>
      </c>
      <c r="E98" s="53"/>
      <c r="F98" s="17"/>
      <c r="G98" s="53" t="s">
        <v>500</v>
      </c>
      <c r="H98" s="53"/>
      <c r="I98" s="17"/>
      <c r="J98" s="53" t="s">
        <v>148</v>
      </c>
      <c r="K98" s="53"/>
      <c r="L98" s="17"/>
    </row>
    <row r="99" spans="1:33" x14ac:dyDescent="0.25">
      <c r="A99" s="13"/>
      <c r="B99" s="28" t="s">
        <v>501</v>
      </c>
      <c r="C99" s="23"/>
      <c r="D99" s="31" t="s">
        <v>268</v>
      </c>
      <c r="E99" s="108">
        <v>155582</v>
      </c>
      <c r="F99" s="23"/>
      <c r="G99" s="31" t="s">
        <v>268</v>
      </c>
      <c r="H99" s="108">
        <v>483293</v>
      </c>
      <c r="I99" s="23"/>
      <c r="J99" s="31" t="s">
        <v>268</v>
      </c>
      <c r="K99" s="108">
        <v>638875</v>
      </c>
      <c r="L99" s="23"/>
    </row>
    <row r="100" spans="1:33" ht="15.75" thickBot="1" x14ac:dyDescent="0.3">
      <c r="A100" s="13"/>
      <c r="B100" s="25" t="s">
        <v>502</v>
      </c>
      <c r="C100" s="16"/>
      <c r="D100" s="61" t="s">
        <v>516</v>
      </c>
      <c r="E100" s="61"/>
      <c r="F100" s="12" t="s">
        <v>293</v>
      </c>
      <c r="G100" s="61" t="s">
        <v>517</v>
      </c>
      <c r="H100" s="61"/>
      <c r="I100" s="12" t="s">
        <v>293</v>
      </c>
      <c r="J100" s="61" t="s">
        <v>518</v>
      </c>
      <c r="K100" s="61"/>
      <c r="L100" s="12" t="s">
        <v>293</v>
      </c>
    </row>
    <row r="101" spans="1:33" x14ac:dyDescent="0.25">
      <c r="A101" s="13"/>
      <c r="B101" s="28" t="s">
        <v>506</v>
      </c>
      <c r="C101" s="23"/>
      <c r="D101" s="64">
        <v>118090</v>
      </c>
      <c r="E101" s="64"/>
      <c r="F101" s="23"/>
      <c r="G101" s="64">
        <v>473833</v>
      </c>
      <c r="H101" s="64"/>
      <c r="I101" s="23"/>
      <c r="J101" s="64">
        <v>591923</v>
      </c>
      <c r="K101" s="64"/>
      <c r="L101" s="23"/>
    </row>
    <row r="102" spans="1:33" ht="15.75" thickBot="1" x14ac:dyDescent="0.3">
      <c r="A102" s="13"/>
      <c r="B102" s="25" t="s">
        <v>507</v>
      </c>
      <c r="C102" s="16"/>
      <c r="D102" s="61" t="s">
        <v>519</v>
      </c>
      <c r="E102" s="61"/>
      <c r="F102" s="12" t="s">
        <v>293</v>
      </c>
      <c r="G102" s="61" t="s">
        <v>520</v>
      </c>
      <c r="H102" s="61"/>
      <c r="I102" s="12" t="s">
        <v>293</v>
      </c>
      <c r="J102" s="61" t="s">
        <v>521</v>
      </c>
      <c r="K102" s="61"/>
      <c r="L102" s="12" t="s">
        <v>293</v>
      </c>
    </row>
    <row r="103" spans="1:33" ht="15.75" thickBot="1" x14ac:dyDescent="0.3">
      <c r="A103" s="13"/>
      <c r="B103" s="28" t="s">
        <v>511</v>
      </c>
      <c r="C103" s="23"/>
      <c r="D103" s="35" t="s">
        <v>268</v>
      </c>
      <c r="E103" s="36">
        <v>109475</v>
      </c>
      <c r="F103" s="23"/>
      <c r="G103" s="35" t="s">
        <v>268</v>
      </c>
      <c r="H103" s="36">
        <v>422367</v>
      </c>
      <c r="I103" s="23"/>
      <c r="J103" s="35" t="s">
        <v>268</v>
      </c>
      <c r="K103" s="36">
        <v>531842</v>
      </c>
      <c r="L103" s="23"/>
    </row>
    <row r="104" spans="1:33" ht="15.75" thickTop="1" x14ac:dyDescent="0.25">
      <c r="A104" s="13"/>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c r="AB104" s="79"/>
      <c r="AC104" s="79"/>
      <c r="AD104" s="79"/>
      <c r="AE104" s="79"/>
      <c r="AF104" s="79"/>
      <c r="AG104" s="79"/>
    </row>
    <row r="105" spans="1:33" x14ac:dyDescent="0.25">
      <c r="A105" s="13"/>
      <c r="B105" s="79" t="s">
        <v>522</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row>
    <row r="106" spans="1:33" x14ac:dyDescent="0.25">
      <c r="A106" s="13"/>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c r="AB106" s="79"/>
      <c r="AC106" s="79"/>
      <c r="AD106" s="79"/>
      <c r="AE106" s="79"/>
      <c r="AF106" s="79"/>
      <c r="AG106" s="79"/>
    </row>
    <row r="107" spans="1:33" x14ac:dyDescent="0.25">
      <c r="A107" s="13"/>
      <c r="B107" s="79" t="s">
        <v>523</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c r="AE107" s="79"/>
      <c r="AF107" s="79"/>
      <c r="AG107" s="79"/>
    </row>
    <row r="108" spans="1:33" x14ac:dyDescent="0.25">
      <c r="A108" s="13"/>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row>
    <row r="109" spans="1:33" ht="15.75" thickBot="1" x14ac:dyDescent="0.3">
      <c r="A109" s="13"/>
      <c r="B109" s="16"/>
      <c r="C109" s="17"/>
      <c r="D109" s="53" t="s">
        <v>524</v>
      </c>
      <c r="E109" s="53"/>
      <c r="F109" s="53"/>
      <c r="G109" s="53"/>
      <c r="H109" s="53"/>
      <c r="I109" s="53"/>
      <c r="J109" s="53"/>
      <c r="K109" s="53"/>
      <c r="L109" s="17"/>
    </row>
    <row r="110" spans="1:33" ht="15.75" thickBot="1" x14ac:dyDescent="0.3">
      <c r="A110" s="13"/>
      <c r="B110" s="16"/>
      <c r="C110" s="17"/>
      <c r="D110" s="135" t="s">
        <v>515</v>
      </c>
      <c r="E110" s="135"/>
      <c r="F110" s="135"/>
      <c r="G110" s="135"/>
      <c r="H110" s="135"/>
      <c r="I110" s="17"/>
      <c r="J110" s="113"/>
      <c r="K110" s="113"/>
      <c r="L110" s="17"/>
    </row>
    <row r="111" spans="1:33" x14ac:dyDescent="0.25">
      <c r="A111" s="13"/>
      <c r="B111" s="16"/>
      <c r="C111" s="17"/>
      <c r="D111" s="113"/>
      <c r="E111" s="113"/>
      <c r="F111" s="17"/>
      <c r="G111" s="109" t="s">
        <v>274</v>
      </c>
      <c r="H111" s="109"/>
      <c r="I111" s="17"/>
      <c r="J111" s="71"/>
      <c r="K111" s="71"/>
      <c r="L111" s="17"/>
    </row>
    <row r="112" spans="1:33" x14ac:dyDescent="0.25">
      <c r="A112" s="13"/>
      <c r="B112" s="16"/>
      <c r="C112" s="17"/>
      <c r="D112" s="52" t="s">
        <v>498</v>
      </c>
      <c r="E112" s="52"/>
      <c r="F112" s="17"/>
      <c r="G112" s="52" t="s">
        <v>499</v>
      </c>
      <c r="H112" s="52"/>
      <c r="I112" s="17"/>
      <c r="J112" s="71"/>
      <c r="K112" s="71"/>
      <c r="L112" s="17"/>
    </row>
    <row r="113" spans="1:33" ht="15.75" thickBot="1" x14ac:dyDescent="0.3">
      <c r="A113" s="13"/>
      <c r="B113" s="20" t="s">
        <v>262</v>
      </c>
      <c r="C113" s="17"/>
      <c r="D113" s="53" t="s">
        <v>500</v>
      </c>
      <c r="E113" s="53"/>
      <c r="F113" s="17"/>
      <c r="G113" s="53" t="s">
        <v>500</v>
      </c>
      <c r="H113" s="53"/>
      <c r="I113" s="17"/>
      <c r="J113" s="53" t="s">
        <v>148</v>
      </c>
      <c r="K113" s="53"/>
      <c r="L113" s="17"/>
    </row>
    <row r="114" spans="1:33" x14ac:dyDescent="0.25">
      <c r="A114" s="13"/>
      <c r="B114" s="28" t="s">
        <v>501</v>
      </c>
      <c r="C114" s="23"/>
      <c r="D114" s="31" t="s">
        <v>268</v>
      </c>
      <c r="E114" s="108">
        <v>56940</v>
      </c>
      <c r="F114" s="23"/>
      <c r="G114" s="31" t="s">
        <v>268</v>
      </c>
      <c r="H114" s="108">
        <v>250023</v>
      </c>
      <c r="I114" s="23"/>
      <c r="J114" s="31" t="s">
        <v>268</v>
      </c>
      <c r="K114" s="108">
        <v>306963</v>
      </c>
      <c r="L114" s="23"/>
    </row>
    <row r="115" spans="1:33" ht="15.75" thickBot="1" x14ac:dyDescent="0.3">
      <c r="A115" s="13"/>
      <c r="B115" s="25" t="s">
        <v>502</v>
      </c>
      <c r="C115" s="16"/>
      <c r="D115" s="61" t="s">
        <v>525</v>
      </c>
      <c r="E115" s="61"/>
      <c r="F115" s="12" t="s">
        <v>293</v>
      </c>
      <c r="G115" s="61" t="s">
        <v>526</v>
      </c>
      <c r="H115" s="61"/>
      <c r="I115" s="12" t="s">
        <v>293</v>
      </c>
      <c r="J115" s="61" t="s">
        <v>527</v>
      </c>
      <c r="K115" s="61"/>
      <c r="L115" s="12" t="s">
        <v>293</v>
      </c>
    </row>
    <row r="116" spans="1:33" x14ac:dyDescent="0.25">
      <c r="A116" s="13"/>
      <c r="B116" s="28" t="s">
        <v>506</v>
      </c>
      <c r="C116" s="23"/>
      <c r="D116" s="64">
        <v>35703</v>
      </c>
      <c r="E116" s="64"/>
      <c r="F116" s="23"/>
      <c r="G116" s="64">
        <v>233463</v>
      </c>
      <c r="H116" s="64"/>
      <c r="I116" s="23"/>
      <c r="J116" s="64">
        <v>269166</v>
      </c>
      <c r="K116" s="64"/>
      <c r="L116" s="23"/>
    </row>
    <row r="117" spans="1:33" ht="15.75" thickBot="1" x14ac:dyDescent="0.3">
      <c r="A117" s="13"/>
      <c r="B117" s="25" t="s">
        <v>507</v>
      </c>
      <c r="C117" s="16"/>
      <c r="D117" s="61" t="s">
        <v>528</v>
      </c>
      <c r="E117" s="61"/>
      <c r="F117" s="12" t="s">
        <v>293</v>
      </c>
      <c r="G117" s="61" t="s">
        <v>529</v>
      </c>
      <c r="H117" s="61"/>
      <c r="I117" s="12" t="s">
        <v>293</v>
      </c>
      <c r="J117" s="61" t="s">
        <v>530</v>
      </c>
      <c r="K117" s="61"/>
      <c r="L117" s="12" t="s">
        <v>293</v>
      </c>
    </row>
    <row r="118" spans="1:33" ht="15.75" thickBot="1" x14ac:dyDescent="0.3">
      <c r="A118" s="13"/>
      <c r="B118" s="28" t="s">
        <v>511</v>
      </c>
      <c r="C118" s="23"/>
      <c r="D118" s="35" t="s">
        <v>268</v>
      </c>
      <c r="E118" s="36">
        <v>30735</v>
      </c>
      <c r="F118" s="23"/>
      <c r="G118" s="35" t="s">
        <v>268</v>
      </c>
      <c r="H118" s="36">
        <v>203510</v>
      </c>
      <c r="I118" s="23"/>
      <c r="J118" s="35" t="s">
        <v>268</v>
      </c>
      <c r="K118" s="36">
        <v>234245</v>
      </c>
      <c r="L118" s="23"/>
    </row>
    <row r="119" spans="1:33" ht="15.75" thickTop="1" x14ac:dyDescent="0.25">
      <c r="A119" s="13"/>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c r="AE119" s="79"/>
      <c r="AF119" s="79"/>
      <c r="AG119" s="79"/>
    </row>
    <row r="120" spans="1:33" x14ac:dyDescent="0.25">
      <c r="A120" s="13"/>
      <c r="B120" s="79" t="s">
        <v>531</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c r="AF120" s="79"/>
      <c r="AG120" s="79"/>
    </row>
    <row r="121" spans="1:33" x14ac:dyDescent="0.25">
      <c r="A121" s="13"/>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row>
    <row r="122" spans="1:33" x14ac:dyDescent="0.25">
      <c r="A122" s="13"/>
      <c r="B122" s="16"/>
      <c r="C122" s="17"/>
      <c r="D122" s="52" t="s">
        <v>452</v>
      </c>
      <c r="E122" s="52"/>
      <c r="F122" s="17"/>
      <c r="G122" s="52" t="s">
        <v>453</v>
      </c>
      <c r="H122" s="52"/>
      <c r="I122" s="17"/>
      <c r="J122" s="52" t="s">
        <v>452</v>
      </c>
      <c r="K122" s="52"/>
      <c r="L122" s="17"/>
    </row>
    <row r="123" spans="1:33" ht="15.75" thickBot="1" x14ac:dyDescent="0.3">
      <c r="A123" s="13"/>
      <c r="B123" s="20" t="s">
        <v>262</v>
      </c>
      <c r="C123" s="17"/>
      <c r="D123" s="53">
        <v>2013</v>
      </c>
      <c r="E123" s="53"/>
      <c r="F123" s="17"/>
      <c r="G123" s="53">
        <v>2012</v>
      </c>
      <c r="H123" s="53"/>
      <c r="I123" s="17"/>
      <c r="J123" s="53">
        <v>2012</v>
      </c>
      <c r="K123" s="53"/>
      <c r="L123" s="17"/>
    </row>
    <row r="124" spans="1:33" x14ac:dyDescent="0.25">
      <c r="A124" s="13"/>
      <c r="B124" s="28" t="s">
        <v>501</v>
      </c>
      <c r="C124" s="23"/>
      <c r="D124" s="97" t="s">
        <v>268</v>
      </c>
      <c r="E124" s="126">
        <v>1942403</v>
      </c>
      <c r="F124" s="23"/>
      <c r="G124" s="31" t="s">
        <v>268</v>
      </c>
      <c r="H124" s="108">
        <v>1303047</v>
      </c>
      <c r="I124" s="23"/>
      <c r="J124" s="31" t="s">
        <v>268</v>
      </c>
      <c r="K124" s="108">
        <v>742092</v>
      </c>
      <c r="L124" s="23"/>
    </row>
    <row r="125" spans="1:33" ht="15.75" thickBot="1" x14ac:dyDescent="0.3">
      <c r="A125" s="13"/>
      <c r="B125" s="25" t="s">
        <v>502</v>
      </c>
      <c r="C125" s="16"/>
      <c r="D125" s="125" t="s">
        <v>532</v>
      </c>
      <c r="E125" s="125"/>
      <c r="F125" s="11" t="s">
        <v>293</v>
      </c>
      <c r="G125" s="61" t="s">
        <v>533</v>
      </c>
      <c r="H125" s="61"/>
      <c r="I125" s="12" t="s">
        <v>293</v>
      </c>
      <c r="J125" s="61" t="s">
        <v>534</v>
      </c>
      <c r="K125" s="61"/>
      <c r="L125" s="12" t="s">
        <v>293</v>
      </c>
    </row>
    <row r="126" spans="1:33" x14ac:dyDescent="0.25">
      <c r="A126" s="13"/>
      <c r="B126" s="28" t="s">
        <v>506</v>
      </c>
      <c r="C126" s="23"/>
      <c r="D126" s="124">
        <v>1680090</v>
      </c>
      <c r="E126" s="124"/>
      <c r="F126" s="23"/>
      <c r="G126" s="64">
        <v>1162376</v>
      </c>
      <c r="H126" s="64"/>
      <c r="I126" s="23"/>
      <c r="J126" s="64">
        <v>628337</v>
      </c>
      <c r="K126" s="64"/>
      <c r="L126" s="23"/>
    </row>
    <row r="127" spans="1:33" ht="15.75" thickBot="1" x14ac:dyDescent="0.3">
      <c r="A127" s="13"/>
      <c r="B127" s="25" t="s">
        <v>507</v>
      </c>
      <c r="C127" s="16"/>
      <c r="D127" s="125" t="s">
        <v>535</v>
      </c>
      <c r="E127" s="125"/>
      <c r="F127" s="11" t="s">
        <v>293</v>
      </c>
      <c r="G127" s="61" t="s">
        <v>536</v>
      </c>
      <c r="H127" s="61"/>
      <c r="I127" s="12" t="s">
        <v>293</v>
      </c>
      <c r="J127" s="61" t="s">
        <v>537</v>
      </c>
      <c r="K127" s="61"/>
      <c r="L127" s="12" t="s">
        <v>293</v>
      </c>
    </row>
    <row r="128" spans="1:33" ht="15.75" thickBot="1" x14ac:dyDescent="0.3">
      <c r="A128" s="13"/>
      <c r="B128" s="28" t="s">
        <v>511</v>
      </c>
      <c r="C128" s="23"/>
      <c r="D128" s="111" t="s">
        <v>268</v>
      </c>
      <c r="E128" s="122">
        <v>1347770</v>
      </c>
      <c r="F128" s="23"/>
      <c r="G128" s="35" t="s">
        <v>268</v>
      </c>
      <c r="H128" s="36">
        <v>1001527</v>
      </c>
      <c r="I128" s="23"/>
      <c r="J128" s="35" t="s">
        <v>268</v>
      </c>
      <c r="K128" s="36">
        <v>520991</v>
      </c>
      <c r="L128" s="23"/>
    </row>
    <row r="129" spans="1:33" ht="16.5" thickTop="1" thickBot="1" x14ac:dyDescent="0.3">
      <c r="A129" s="13"/>
      <c r="B129" s="83" t="s">
        <v>538</v>
      </c>
      <c r="C129" s="16"/>
      <c r="D129" s="84" t="s">
        <v>268</v>
      </c>
      <c r="E129" s="86" t="s">
        <v>478</v>
      </c>
      <c r="F129" s="11" t="s">
        <v>293</v>
      </c>
      <c r="G129" s="43" t="s">
        <v>268</v>
      </c>
      <c r="H129" s="92" t="s">
        <v>479</v>
      </c>
      <c r="I129" s="12" t="s">
        <v>293</v>
      </c>
      <c r="J129" s="43" t="s">
        <v>268</v>
      </c>
      <c r="K129" s="92" t="s">
        <v>480</v>
      </c>
      <c r="L129" s="12" t="s">
        <v>293</v>
      </c>
    </row>
    <row r="130" spans="1:33" ht="15.75" thickTop="1" x14ac:dyDescent="0.25">
      <c r="A130" s="13"/>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row>
    <row r="131" spans="1:33" x14ac:dyDescent="0.25">
      <c r="A131" s="13"/>
      <c r="B131" s="79" t="s">
        <v>539</v>
      </c>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79"/>
      <c r="AE131" s="79"/>
      <c r="AF131" s="79"/>
      <c r="AG131" s="79"/>
    </row>
    <row r="132" spans="1:33" x14ac:dyDescent="0.25">
      <c r="A132" s="13"/>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c r="AD132" s="79"/>
      <c r="AE132" s="79"/>
      <c r="AF132" s="79"/>
      <c r="AG132" s="79"/>
    </row>
    <row r="133" spans="1:33" x14ac:dyDescent="0.25">
      <c r="A133" s="13"/>
      <c r="B133" s="79" t="s">
        <v>540</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c r="AE133" s="79"/>
      <c r="AF133" s="79"/>
      <c r="AG133" s="79"/>
    </row>
    <row r="134" spans="1:33" x14ac:dyDescent="0.25">
      <c r="A134" s="13"/>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9"/>
      <c r="AE134" s="79"/>
      <c r="AF134" s="79"/>
      <c r="AG134" s="79"/>
    </row>
    <row r="135" spans="1:33" ht="15.75" thickBot="1" x14ac:dyDescent="0.3">
      <c r="A135" s="13"/>
      <c r="B135" s="16"/>
      <c r="C135" s="17"/>
      <c r="D135" s="53" t="s">
        <v>541</v>
      </c>
      <c r="E135" s="53"/>
      <c r="F135" s="53"/>
      <c r="G135" s="53"/>
      <c r="H135" s="53"/>
      <c r="I135" s="17"/>
    </row>
    <row r="136" spans="1:33" ht="15.75" thickBot="1" x14ac:dyDescent="0.3">
      <c r="A136" s="13"/>
      <c r="B136" s="20" t="s">
        <v>262</v>
      </c>
      <c r="C136" s="17"/>
      <c r="D136" s="135">
        <v>2013</v>
      </c>
      <c r="E136" s="135"/>
      <c r="F136" s="17"/>
      <c r="G136" s="135">
        <v>2012</v>
      </c>
      <c r="H136" s="135"/>
      <c r="I136" s="17"/>
    </row>
    <row r="137" spans="1:33" x14ac:dyDescent="0.25">
      <c r="A137" s="13"/>
      <c r="B137" s="88" t="s">
        <v>542</v>
      </c>
      <c r="C137" s="23"/>
      <c r="D137" s="97" t="s">
        <v>268</v>
      </c>
      <c r="E137" s="126">
        <v>969395</v>
      </c>
      <c r="F137" s="23"/>
      <c r="G137" s="31" t="s">
        <v>268</v>
      </c>
      <c r="H137" s="108">
        <v>370581</v>
      </c>
      <c r="I137" s="23"/>
    </row>
    <row r="138" spans="1:33" x14ac:dyDescent="0.25">
      <c r="A138" s="13"/>
      <c r="B138" s="83" t="s">
        <v>543</v>
      </c>
      <c r="C138" s="16"/>
      <c r="D138" s="103">
        <v>591951</v>
      </c>
      <c r="E138" s="103"/>
      <c r="F138" s="16"/>
      <c r="G138" s="58">
        <v>234245</v>
      </c>
      <c r="H138" s="58"/>
      <c r="I138" s="16"/>
    </row>
    <row r="139" spans="1:33" ht="26.25" x14ac:dyDescent="0.25">
      <c r="A139" s="13"/>
      <c r="B139" s="88" t="s">
        <v>544</v>
      </c>
      <c r="C139" s="23"/>
      <c r="D139" s="102" t="s">
        <v>545</v>
      </c>
      <c r="E139" s="102"/>
      <c r="F139" s="97" t="s">
        <v>293</v>
      </c>
      <c r="G139" s="57" t="s">
        <v>546</v>
      </c>
      <c r="H139" s="57"/>
      <c r="I139" s="31" t="s">
        <v>293</v>
      </c>
    </row>
    <row r="140" spans="1:33" ht="27" thickBot="1" x14ac:dyDescent="0.3">
      <c r="A140" s="13"/>
      <c r="B140" s="83" t="s">
        <v>547</v>
      </c>
      <c r="C140" s="16"/>
      <c r="D140" s="125" t="s">
        <v>548</v>
      </c>
      <c r="E140" s="125"/>
      <c r="F140" s="11" t="s">
        <v>293</v>
      </c>
      <c r="G140" s="61">
        <v>482</v>
      </c>
      <c r="H140" s="61"/>
      <c r="I140" s="16"/>
    </row>
    <row r="141" spans="1:33" ht="27" thickBot="1" x14ac:dyDescent="0.3">
      <c r="A141" s="13"/>
      <c r="B141" s="88" t="s">
        <v>549</v>
      </c>
      <c r="C141" s="23"/>
      <c r="D141" s="111" t="s">
        <v>268</v>
      </c>
      <c r="E141" s="122">
        <v>1316629</v>
      </c>
      <c r="F141" s="23"/>
      <c r="G141" s="35" t="s">
        <v>268</v>
      </c>
      <c r="H141" s="36">
        <v>489853</v>
      </c>
      <c r="I141" s="23"/>
    </row>
    <row r="142" spans="1:33" ht="15.75" thickTop="1" x14ac:dyDescent="0.25">
      <c r="A142" s="13"/>
      <c r="B142" s="79"/>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c r="AB142" s="79"/>
      <c r="AC142" s="79"/>
      <c r="AD142" s="79"/>
      <c r="AE142" s="79"/>
      <c r="AF142" s="79"/>
      <c r="AG142" s="79"/>
    </row>
    <row r="143" spans="1:33" x14ac:dyDescent="0.25">
      <c r="A143" s="13"/>
      <c r="B143" s="79" t="s">
        <v>550</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9"/>
      <c r="AE143" s="79"/>
      <c r="AF143" s="79"/>
      <c r="AG143" s="79"/>
    </row>
    <row r="144" spans="1:33" x14ac:dyDescent="0.25">
      <c r="A144" s="13"/>
      <c r="B144" s="79"/>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9"/>
      <c r="AE144" s="79"/>
      <c r="AF144" s="79"/>
      <c r="AG144" s="79"/>
    </row>
    <row r="145" spans="1:33" ht="15.75" thickBot="1" x14ac:dyDescent="0.3">
      <c r="A145" s="13"/>
      <c r="B145" s="16"/>
      <c r="C145" s="17"/>
      <c r="D145" s="53" t="s">
        <v>541</v>
      </c>
      <c r="E145" s="53"/>
      <c r="F145" s="53"/>
      <c r="G145" s="53"/>
      <c r="H145" s="53"/>
      <c r="I145" s="17"/>
    </row>
    <row r="146" spans="1:33" ht="15.75" thickBot="1" x14ac:dyDescent="0.3">
      <c r="A146" s="13"/>
      <c r="B146" s="20" t="s">
        <v>262</v>
      </c>
      <c r="C146" s="17"/>
      <c r="D146" s="135">
        <v>2013</v>
      </c>
      <c r="E146" s="135"/>
      <c r="F146" s="17"/>
      <c r="G146" s="135">
        <v>2012</v>
      </c>
      <c r="H146" s="135"/>
      <c r="I146" s="17"/>
    </row>
    <row r="147" spans="1:33" x14ac:dyDescent="0.25">
      <c r="A147" s="13"/>
      <c r="B147" s="88" t="s">
        <v>542</v>
      </c>
      <c r="C147" s="23"/>
      <c r="D147" s="97" t="s">
        <v>268</v>
      </c>
      <c r="E147" s="126">
        <v>160849</v>
      </c>
      <c r="F147" s="23"/>
      <c r="G147" s="31" t="s">
        <v>268</v>
      </c>
      <c r="H147" s="108">
        <v>94600</v>
      </c>
      <c r="I147" s="23"/>
    </row>
    <row r="148" spans="1:33" x14ac:dyDescent="0.25">
      <c r="A148" s="13"/>
      <c r="B148" s="83" t="s">
        <v>551</v>
      </c>
      <c r="C148" s="16"/>
      <c r="D148" s="104" t="s">
        <v>269</v>
      </c>
      <c r="E148" s="104"/>
      <c r="F148" s="16"/>
      <c r="G148" s="58">
        <v>34921</v>
      </c>
      <c r="H148" s="58"/>
      <c r="I148" s="16"/>
    </row>
    <row r="149" spans="1:33" ht="26.25" x14ac:dyDescent="0.25">
      <c r="A149" s="13"/>
      <c r="B149" s="88" t="s">
        <v>552</v>
      </c>
      <c r="C149" s="23"/>
      <c r="D149" s="101">
        <v>203194</v>
      </c>
      <c r="E149" s="101"/>
      <c r="F149" s="23"/>
      <c r="G149" s="57" t="s">
        <v>269</v>
      </c>
      <c r="H149" s="57"/>
      <c r="I149" s="23"/>
    </row>
    <row r="150" spans="1:33" x14ac:dyDescent="0.25">
      <c r="A150" s="13"/>
      <c r="B150" s="83" t="s">
        <v>553</v>
      </c>
      <c r="C150" s="16"/>
      <c r="D150" s="104" t="s">
        <v>554</v>
      </c>
      <c r="E150" s="104"/>
      <c r="F150" s="11" t="s">
        <v>293</v>
      </c>
      <c r="G150" s="59" t="s">
        <v>555</v>
      </c>
      <c r="H150" s="59"/>
      <c r="I150" s="12" t="s">
        <v>293</v>
      </c>
    </row>
    <row r="151" spans="1:33" ht="26.25" x14ac:dyDescent="0.25">
      <c r="A151" s="13"/>
      <c r="B151" s="88" t="s">
        <v>556</v>
      </c>
      <c r="C151" s="23"/>
      <c r="D151" s="101">
        <v>48244</v>
      </c>
      <c r="E151" s="101"/>
      <c r="F151" s="23"/>
      <c r="G151" s="56">
        <v>26399</v>
      </c>
      <c r="H151" s="56"/>
      <c r="I151" s="23"/>
    </row>
    <row r="152" spans="1:33" ht="15.75" thickBot="1" x14ac:dyDescent="0.3">
      <c r="A152" s="13"/>
      <c r="B152" s="83" t="s">
        <v>557</v>
      </c>
      <c r="C152" s="16"/>
      <c r="D152" s="125" t="s">
        <v>558</v>
      </c>
      <c r="E152" s="125"/>
      <c r="F152" s="11" t="s">
        <v>293</v>
      </c>
      <c r="G152" s="61" t="s">
        <v>559</v>
      </c>
      <c r="H152" s="61"/>
      <c r="I152" s="12" t="s">
        <v>293</v>
      </c>
    </row>
    <row r="153" spans="1:33" ht="15.75" thickBot="1" x14ac:dyDescent="0.3">
      <c r="A153" s="13"/>
      <c r="B153" s="88" t="s">
        <v>560</v>
      </c>
      <c r="C153" s="23"/>
      <c r="D153" s="111" t="s">
        <v>268</v>
      </c>
      <c r="E153" s="122">
        <v>332320</v>
      </c>
      <c r="F153" s="23"/>
      <c r="G153" s="35" t="s">
        <v>268</v>
      </c>
      <c r="H153" s="36">
        <v>107346</v>
      </c>
      <c r="I153" s="23"/>
    </row>
    <row r="154" spans="1:33" ht="15.75" thickTop="1" x14ac:dyDescent="0.25">
      <c r="A154" s="13"/>
      <c r="B154" s="79"/>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c r="AE154" s="79"/>
      <c r="AF154" s="79"/>
      <c r="AG154" s="79"/>
    </row>
    <row r="155" spans="1:33" x14ac:dyDescent="0.25">
      <c r="A155" s="13"/>
      <c r="B155" s="79" t="s">
        <v>561</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9"/>
      <c r="AE155" s="79"/>
      <c r="AF155" s="79"/>
      <c r="AG155" s="79"/>
    </row>
    <row r="156" spans="1:33" x14ac:dyDescent="0.25">
      <c r="A156" s="13"/>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c r="AE156" s="79"/>
      <c r="AF156" s="79"/>
      <c r="AG156" s="79"/>
    </row>
    <row r="157" spans="1:33" ht="25.5" customHeight="1" x14ac:dyDescent="0.25">
      <c r="A157" s="13"/>
      <c r="B157" s="79" t="s">
        <v>562</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9"/>
      <c r="AE157" s="79"/>
      <c r="AF157" s="79"/>
      <c r="AG157" s="79"/>
    </row>
    <row r="158" spans="1:33" x14ac:dyDescent="0.25">
      <c r="A158" s="13"/>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c r="AE158" s="79"/>
      <c r="AF158" s="79"/>
      <c r="AG158" s="79"/>
    </row>
    <row r="159" spans="1:33" ht="25.5" customHeight="1" x14ac:dyDescent="0.25">
      <c r="A159" s="13"/>
      <c r="B159" s="79" t="s">
        <v>563</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c r="AE159" s="79"/>
      <c r="AF159" s="79"/>
      <c r="AG159" s="79"/>
    </row>
    <row r="160" spans="1:33" x14ac:dyDescent="0.25">
      <c r="A160" s="13"/>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c r="AE160" s="79"/>
      <c r="AF160" s="79"/>
      <c r="AG160" s="79"/>
    </row>
    <row r="161" spans="1:33" x14ac:dyDescent="0.25">
      <c r="A161" s="13"/>
      <c r="B161" s="79" t="s">
        <v>564</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c r="AE161" s="79"/>
      <c r="AF161" s="79"/>
      <c r="AG161" s="79"/>
    </row>
    <row r="162" spans="1:33" x14ac:dyDescent="0.25">
      <c r="A162" s="13"/>
      <c r="B162" s="79"/>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c r="AE162" s="79"/>
      <c r="AF162" s="79"/>
      <c r="AG162" s="79"/>
    </row>
    <row r="163" spans="1:33" ht="38.25" customHeight="1" x14ac:dyDescent="0.25">
      <c r="A163" s="13"/>
      <c r="B163" s="79" t="s">
        <v>565</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c r="AE163" s="79"/>
      <c r="AF163" s="79"/>
      <c r="AG163" s="79"/>
    </row>
    <row r="164" spans="1:33" x14ac:dyDescent="0.25">
      <c r="A164" s="13"/>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9"/>
      <c r="AE164" s="79"/>
      <c r="AF164" s="79"/>
      <c r="AG164" s="79"/>
    </row>
    <row r="165" spans="1:33" x14ac:dyDescent="0.25">
      <c r="A165" s="13"/>
      <c r="B165" s="79" t="s">
        <v>566</v>
      </c>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c r="AD165" s="79"/>
      <c r="AE165" s="79"/>
      <c r="AF165" s="79"/>
      <c r="AG165" s="79"/>
    </row>
    <row r="166" spans="1:33" x14ac:dyDescent="0.25">
      <c r="A166" s="13"/>
      <c r="B166" s="79"/>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9"/>
      <c r="AE166" s="79"/>
      <c r="AF166" s="79"/>
      <c r="AG166" s="79"/>
    </row>
    <row r="167" spans="1:33" x14ac:dyDescent="0.25">
      <c r="A167" s="13"/>
      <c r="B167" s="16"/>
      <c r="C167" s="17"/>
      <c r="D167" s="52" t="s">
        <v>567</v>
      </c>
      <c r="E167" s="52"/>
      <c r="F167" s="17"/>
      <c r="G167" s="71"/>
      <c r="H167" s="71"/>
      <c r="I167" s="17"/>
      <c r="J167" s="71"/>
      <c r="K167" s="71"/>
      <c r="L167" s="17"/>
    </row>
    <row r="168" spans="1:33" ht="15.75" thickBot="1" x14ac:dyDescent="0.3">
      <c r="A168" s="13"/>
      <c r="B168" s="20" t="s">
        <v>262</v>
      </c>
      <c r="C168" s="17"/>
      <c r="D168" s="53" t="s">
        <v>274</v>
      </c>
      <c r="E168" s="53"/>
      <c r="F168" s="17"/>
      <c r="G168" s="53" t="s">
        <v>568</v>
      </c>
      <c r="H168" s="53"/>
      <c r="I168" s="17"/>
      <c r="J168" s="53" t="s">
        <v>148</v>
      </c>
      <c r="K168" s="53"/>
      <c r="L168" s="17"/>
    </row>
    <row r="169" spans="1:33" x14ac:dyDescent="0.25">
      <c r="A169" s="13"/>
      <c r="B169" s="82" t="s">
        <v>569</v>
      </c>
      <c r="C169" s="23"/>
      <c r="D169" s="55"/>
      <c r="E169" s="55"/>
      <c r="F169" s="23"/>
      <c r="G169" s="55"/>
      <c r="H169" s="55"/>
      <c r="I169" s="23"/>
      <c r="J169" s="55"/>
      <c r="K169" s="55"/>
      <c r="L169" s="23"/>
    </row>
    <row r="170" spans="1:33" x14ac:dyDescent="0.25">
      <c r="A170" s="13"/>
      <c r="B170" s="40" t="s">
        <v>542</v>
      </c>
      <c r="C170" s="16"/>
      <c r="D170" s="11" t="s">
        <v>268</v>
      </c>
      <c r="E170" s="93">
        <v>38625</v>
      </c>
      <c r="F170" s="16"/>
      <c r="G170" s="11" t="s">
        <v>268</v>
      </c>
      <c r="H170" s="93">
        <v>31597</v>
      </c>
      <c r="I170" s="16"/>
      <c r="J170" s="11" t="s">
        <v>268</v>
      </c>
      <c r="K170" s="93">
        <v>70222</v>
      </c>
      <c r="L170" s="16"/>
    </row>
    <row r="171" spans="1:33" x14ac:dyDescent="0.25">
      <c r="A171" s="13"/>
      <c r="B171" s="41" t="s">
        <v>570</v>
      </c>
      <c r="C171" s="23"/>
      <c r="D171" s="102" t="s">
        <v>571</v>
      </c>
      <c r="E171" s="102"/>
      <c r="F171" s="97" t="s">
        <v>293</v>
      </c>
      <c r="G171" s="102" t="s">
        <v>269</v>
      </c>
      <c r="H171" s="102"/>
      <c r="I171" s="23"/>
      <c r="J171" s="102" t="s">
        <v>571</v>
      </c>
      <c r="K171" s="102"/>
      <c r="L171" s="97" t="s">
        <v>293</v>
      </c>
    </row>
    <row r="172" spans="1:33" ht="26.25" thickBot="1" x14ac:dyDescent="0.3">
      <c r="A172" s="13"/>
      <c r="B172" s="76" t="s">
        <v>572</v>
      </c>
      <c r="C172" s="16"/>
      <c r="D172" s="123">
        <v>1248</v>
      </c>
      <c r="E172" s="123"/>
      <c r="F172" s="16"/>
      <c r="G172" s="125" t="s">
        <v>269</v>
      </c>
      <c r="H172" s="125"/>
      <c r="I172" s="16"/>
      <c r="J172" s="123">
        <v>1248</v>
      </c>
      <c r="K172" s="123"/>
      <c r="L172" s="16"/>
    </row>
    <row r="173" spans="1:33" x14ac:dyDescent="0.25">
      <c r="A173" s="13"/>
      <c r="B173" s="41" t="s">
        <v>573</v>
      </c>
      <c r="C173" s="23"/>
      <c r="D173" s="138" t="s">
        <v>574</v>
      </c>
      <c r="E173" s="138"/>
      <c r="F173" s="97" t="s">
        <v>293</v>
      </c>
      <c r="G173" s="138" t="s">
        <v>269</v>
      </c>
      <c r="H173" s="138"/>
      <c r="I173" s="23"/>
      <c r="J173" s="138" t="s">
        <v>574</v>
      </c>
      <c r="K173" s="138"/>
      <c r="L173" s="97" t="s">
        <v>293</v>
      </c>
    </row>
    <row r="174" spans="1:33" x14ac:dyDescent="0.25">
      <c r="A174" s="13"/>
      <c r="B174" s="48" t="s">
        <v>99</v>
      </c>
      <c r="C174" s="16"/>
      <c r="D174" s="104">
        <v>565</v>
      </c>
      <c r="E174" s="104"/>
      <c r="F174" s="16"/>
      <c r="G174" s="104" t="s">
        <v>575</v>
      </c>
      <c r="H174" s="104"/>
      <c r="I174" s="11" t="s">
        <v>293</v>
      </c>
      <c r="J174" s="104">
        <v>109</v>
      </c>
      <c r="K174" s="104"/>
      <c r="L174" s="16"/>
    </row>
    <row r="175" spans="1:33" ht="26.25" thickBot="1" x14ac:dyDescent="0.3">
      <c r="A175" s="13"/>
      <c r="B175" s="47" t="s">
        <v>576</v>
      </c>
      <c r="C175" s="23"/>
      <c r="D175" s="69" t="s">
        <v>269</v>
      </c>
      <c r="E175" s="69"/>
      <c r="F175" s="23"/>
      <c r="G175" s="106">
        <v>550</v>
      </c>
      <c r="H175" s="106"/>
      <c r="I175" s="23"/>
      <c r="J175" s="106">
        <v>550</v>
      </c>
      <c r="K175" s="106"/>
      <c r="L175" s="23"/>
    </row>
    <row r="176" spans="1:33" ht="25.5" x14ac:dyDescent="0.25">
      <c r="A176" s="13"/>
      <c r="B176" s="76" t="s">
        <v>577</v>
      </c>
      <c r="C176" s="16"/>
      <c r="D176" s="139">
        <v>565</v>
      </c>
      <c r="E176" s="139"/>
      <c r="F176" s="16"/>
      <c r="G176" s="139">
        <v>94</v>
      </c>
      <c r="H176" s="139"/>
      <c r="I176" s="16"/>
      <c r="J176" s="139">
        <v>659</v>
      </c>
      <c r="K176" s="139"/>
      <c r="L176" s="16"/>
    </row>
    <row r="177" spans="1:33" ht="26.25" thickBot="1" x14ac:dyDescent="0.3">
      <c r="A177" s="13"/>
      <c r="B177" s="41" t="s">
        <v>578</v>
      </c>
      <c r="C177" s="23"/>
      <c r="D177" s="69" t="s">
        <v>269</v>
      </c>
      <c r="E177" s="69"/>
      <c r="F177" s="23"/>
      <c r="G177" s="106" t="s">
        <v>579</v>
      </c>
      <c r="H177" s="106"/>
      <c r="I177" s="97" t="s">
        <v>293</v>
      </c>
      <c r="J177" s="106" t="s">
        <v>579</v>
      </c>
      <c r="K177" s="106"/>
      <c r="L177" s="97" t="s">
        <v>293</v>
      </c>
    </row>
    <row r="178" spans="1:33" ht="15.75" thickBot="1" x14ac:dyDescent="0.3">
      <c r="A178" s="13"/>
      <c r="B178" s="40" t="s">
        <v>560</v>
      </c>
      <c r="C178" s="16"/>
      <c r="D178" s="136" t="s">
        <v>268</v>
      </c>
      <c r="E178" s="99">
        <v>36145</v>
      </c>
      <c r="F178" s="16"/>
      <c r="G178" s="136" t="s">
        <v>268</v>
      </c>
      <c r="H178" s="99">
        <v>31141</v>
      </c>
      <c r="I178" s="16"/>
      <c r="J178" s="136" t="s">
        <v>268</v>
      </c>
      <c r="K178" s="99">
        <v>67286</v>
      </c>
      <c r="L178" s="16"/>
    </row>
    <row r="179" spans="1:33" ht="15.75" thickTop="1" x14ac:dyDescent="0.25">
      <c r="A179" s="13"/>
      <c r="B179" s="45"/>
      <c r="C179" s="23"/>
      <c r="D179" s="70"/>
      <c r="E179" s="70"/>
      <c r="F179" s="23"/>
      <c r="G179" s="70"/>
      <c r="H179" s="70"/>
      <c r="I179" s="23"/>
      <c r="J179" s="70"/>
      <c r="K179" s="70"/>
      <c r="L179" s="23"/>
    </row>
    <row r="180" spans="1:33" x14ac:dyDescent="0.25">
      <c r="A180" s="13"/>
      <c r="B180" s="87" t="s">
        <v>580</v>
      </c>
      <c r="C180" s="16"/>
      <c r="D180" s="62"/>
      <c r="E180" s="62"/>
      <c r="F180" s="16"/>
      <c r="G180" s="62"/>
      <c r="H180" s="62"/>
      <c r="I180" s="16"/>
      <c r="J180" s="62"/>
      <c r="K180" s="62"/>
      <c r="L180" s="16"/>
    </row>
    <row r="181" spans="1:33" x14ac:dyDescent="0.25">
      <c r="A181" s="13"/>
      <c r="B181" s="34" t="s">
        <v>542</v>
      </c>
      <c r="C181" s="23"/>
      <c r="D181" s="31" t="s">
        <v>268</v>
      </c>
      <c r="E181" s="29">
        <v>47269</v>
      </c>
      <c r="F181" s="23"/>
      <c r="G181" s="31" t="s">
        <v>268</v>
      </c>
      <c r="H181" s="29">
        <v>35813</v>
      </c>
      <c r="I181" s="23"/>
      <c r="J181" s="31" t="s">
        <v>268</v>
      </c>
      <c r="K181" s="29">
        <v>83082</v>
      </c>
      <c r="L181" s="23"/>
    </row>
    <row r="182" spans="1:33" x14ac:dyDescent="0.25">
      <c r="A182" s="13"/>
      <c r="B182" s="76" t="s">
        <v>570</v>
      </c>
      <c r="C182" s="16"/>
      <c r="D182" s="59" t="s">
        <v>581</v>
      </c>
      <c r="E182" s="59"/>
      <c r="F182" s="12" t="s">
        <v>293</v>
      </c>
      <c r="G182" s="59" t="s">
        <v>269</v>
      </c>
      <c r="H182" s="59"/>
      <c r="I182" s="16"/>
      <c r="J182" s="59" t="s">
        <v>581</v>
      </c>
      <c r="K182" s="59"/>
      <c r="L182" s="12" t="s">
        <v>293</v>
      </c>
    </row>
    <row r="183" spans="1:33" ht="26.25" thickBot="1" x14ac:dyDescent="0.3">
      <c r="A183" s="13"/>
      <c r="B183" s="41" t="s">
        <v>572</v>
      </c>
      <c r="C183" s="23"/>
      <c r="D183" s="69">
        <v>610</v>
      </c>
      <c r="E183" s="69"/>
      <c r="F183" s="23"/>
      <c r="G183" s="69" t="s">
        <v>269</v>
      </c>
      <c r="H183" s="69"/>
      <c r="I183" s="23"/>
      <c r="J183" s="69">
        <v>610</v>
      </c>
      <c r="K183" s="69"/>
      <c r="L183" s="23"/>
    </row>
    <row r="184" spans="1:33" x14ac:dyDescent="0.25">
      <c r="A184" s="13"/>
      <c r="B184" s="76" t="s">
        <v>573</v>
      </c>
      <c r="C184" s="16"/>
      <c r="D184" s="68" t="s">
        <v>582</v>
      </c>
      <c r="E184" s="68"/>
      <c r="F184" s="12" t="s">
        <v>293</v>
      </c>
      <c r="G184" s="68" t="s">
        <v>269</v>
      </c>
      <c r="H184" s="68"/>
      <c r="I184" s="16"/>
      <c r="J184" s="68" t="s">
        <v>582</v>
      </c>
      <c r="K184" s="68"/>
      <c r="L184" s="12" t="s">
        <v>293</v>
      </c>
    </row>
    <row r="185" spans="1:33" x14ac:dyDescent="0.25">
      <c r="A185" s="13"/>
      <c r="B185" s="47" t="s">
        <v>99</v>
      </c>
      <c r="C185" s="23"/>
      <c r="D185" s="56">
        <v>4500</v>
      </c>
      <c r="E185" s="56"/>
      <c r="F185" s="23"/>
      <c r="G185" s="57" t="s">
        <v>583</v>
      </c>
      <c r="H185" s="57"/>
      <c r="I185" s="31" t="s">
        <v>293</v>
      </c>
      <c r="J185" s="57" t="s">
        <v>584</v>
      </c>
      <c r="K185" s="57"/>
      <c r="L185" s="31" t="s">
        <v>293</v>
      </c>
    </row>
    <row r="186" spans="1:33" ht="26.25" thickBot="1" x14ac:dyDescent="0.3">
      <c r="A186" s="13"/>
      <c r="B186" s="48" t="s">
        <v>576</v>
      </c>
      <c r="C186" s="16"/>
      <c r="D186" s="61" t="s">
        <v>269</v>
      </c>
      <c r="E186" s="61"/>
      <c r="F186" s="16"/>
      <c r="G186" s="60">
        <v>4219</v>
      </c>
      <c r="H186" s="60"/>
      <c r="I186" s="16"/>
      <c r="J186" s="60">
        <v>4219</v>
      </c>
      <c r="K186" s="60"/>
      <c r="L186" s="16"/>
    </row>
    <row r="187" spans="1:33" ht="25.5" x14ac:dyDescent="0.25">
      <c r="A187" s="13"/>
      <c r="B187" s="41" t="s">
        <v>577</v>
      </c>
      <c r="C187" s="23"/>
      <c r="D187" s="64">
        <v>4500</v>
      </c>
      <c r="E187" s="64"/>
      <c r="F187" s="23"/>
      <c r="G187" s="74" t="s">
        <v>575</v>
      </c>
      <c r="H187" s="74"/>
      <c r="I187" s="31" t="s">
        <v>293</v>
      </c>
      <c r="J187" s="64">
        <v>4044</v>
      </c>
      <c r="K187" s="64"/>
      <c r="L187" s="23"/>
    </row>
    <row r="188" spans="1:33" ht="26.25" thickBot="1" x14ac:dyDescent="0.3">
      <c r="A188" s="13"/>
      <c r="B188" s="76" t="s">
        <v>578</v>
      </c>
      <c r="C188" s="16"/>
      <c r="D188" s="61" t="s">
        <v>269</v>
      </c>
      <c r="E188" s="61"/>
      <c r="F188" s="16"/>
      <c r="G188" s="61" t="s">
        <v>585</v>
      </c>
      <c r="H188" s="61"/>
      <c r="I188" s="12" t="s">
        <v>293</v>
      </c>
      <c r="J188" s="61" t="s">
        <v>585</v>
      </c>
      <c r="K188" s="61"/>
      <c r="L188" s="12" t="s">
        <v>293</v>
      </c>
    </row>
    <row r="189" spans="1:33" ht="15.75" thickBot="1" x14ac:dyDescent="0.3">
      <c r="A189" s="13"/>
      <c r="B189" s="34" t="s">
        <v>560</v>
      </c>
      <c r="C189" s="23"/>
      <c r="D189" s="137" t="s">
        <v>268</v>
      </c>
      <c r="E189" s="36">
        <v>46439</v>
      </c>
      <c r="F189" s="23"/>
      <c r="G189" s="137" t="s">
        <v>268</v>
      </c>
      <c r="H189" s="36">
        <v>31138</v>
      </c>
      <c r="I189" s="23"/>
      <c r="J189" s="137" t="s">
        <v>268</v>
      </c>
      <c r="K189" s="36">
        <v>77577</v>
      </c>
      <c r="L189" s="23"/>
    </row>
    <row r="190" spans="1:33" ht="15.75" thickTop="1" x14ac:dyDescent="0.25">
      <c r="A190" s="13"/>
      <c r="B190" s="79"/>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c r="AB190" s="79"/>
      <c r="AC190" s="79"/>
      <c r="AD190" s="79"/>
      <c r="AE190" s="79"/>
      <c r="AF190" s="79"/>
      <c r="AG190" s="79"/>
    </row>
    <row r="191" spans="1:33" x14ac:dyDescent="0.25">
      <c r="A191" s="13"/>
      <c r="B191" s="16"/>
      <c r="C191" s="17"/>
      <c r="D191" s="52" t="s">
        <v>567</v>
      </c>
      <c r="E191" s="52"/>
      <c r="F191" s="17"/>
      <c r="G191" s="71"/>
      <c r="H191" s="71"/>
      <c r="I191" s="17"/>
      <c r="J191" s="71"/>
      <c r="K191" s="71"/>
      <c r="L191" s="17"/>
    </row>
    <row r="192" spans="1:33" ht="15.75" thickBot="1" x14ac:dyDescent="0.3">
      <c r="A192" s="13"/>
      <c r="B192" s="20" t="s">
        <v>262</v>
      </c>
      <c r="C192" s="17"/>
      <c r="D192" s="53" t="s">
        <v>274</v>
      </c>
      <c r="E192" s="53"/>
      <c r="F192" s="17"/>
      <c r="G192" s="53" t="s">
        <v>568</v>
      </c>
      <c r="H192" s="53"/>
      <c r="I192" s="17"/>
      <c r="J192" s="53" t="s">
        <v>148</v>
      </c>
      <c r="K192" s="53"/>
      <c r="L192" s="17"/>
    </row>
    <row r="193" spans="1:12" x14ac:dyDescent="0.25">
      <c r="A193" s="13"/>
      <c r="B193" s="82" t="s">
        <v>586</v>
      </c>
      <c r="C193" s="23"/>
      <c r="D193" s="55"/>
      <c r="E193" s="55"/>
      <c r="F193" s="23"/>
      <c r="G193" s="55"/>
      <c r="H193" s="55"/>
      <c r="I193" s="23"/>
      <c r="J193" s="55"/>
      <c r="K193" s="55"/>
      <c r="L193" s="23"/>
    </row>
    <row r="194" spans="1:12" x14ac:dyDescent="0.25">
      <c r="A194" s="13"/>
      <c r="B194" s="40" t="s">
        <v>542</v>
      </c>
      <c r="C194" s="16"/>
      <c r="D194" s="11" t="s">
        <v>268</v>
      </c>
      <c r="E194" s="93">
        <v>44378</v>
      </c>
      <c r="F194" s="16"/>
      <c r="G194" s="11" t="s">
        <v>268</v>
      </c>
      <c r="H194" s="93">
        <v>32132</v>
      </c>
      <c r="I194" s="16"/>
      <c r="J194" s="11" t="s">
        <v>268</v>
      </c>
      <c r="K194" s="93">
        <v>76510</v>
      </c>
      <c r="L194" s="16"/>
    </row>
    <row r="195" spans="1:12" x14ac:dyDescent="0.25">
      <c r="A195" s="13"/>
      <c r="B195" s="41" t="s">
        <v>570</v>
      </c>
      <c r="C195" s="23"/>
      <c r="D195" s="102" t="s">
        <v>587</v>
      </c>
      <c r="E195" s="102"/>
      <c r="F195" s="97" t="s">
        <v>293</v>
      </c>
      <c r="G195" s="102" t="s">
        <v>269</v>
      </c>
      <c r="H195" s="102"/>
      <c r="I195" s="23"/>
      <c r="J195" s="102" t="s">
        <v>587</v>
      </c>
      <c r="K195" s="102"/>
      <c r="L195" s="97" t="s">
        <v>293</v>
      </c>
    </row>
    <row r="196" spans="1:12" ht="26.25" thickBot="1" x14ac:dyDescent="0.3">
      <c r="A196" s="13"/>
      <c r="B196" s="76" t="s">
        <v>572</v>
      </c>
      <c r="C196" s="16"/>
      <c r="D196" s="123">
        <v>2870</v>
      </c>
      <c r="E196" s="123"/>
      <c r="F196" s="16"/>
      <c r="G196" s="125" t="s">
        <v>269</v>
      </c>
      <c r="H196" s="125"/>
      <c r="I196" s="16"/>
      <c r="J196" s="123">
        <v>2870</v>
      </c>
      <c r="K196" s="123"/>
      <c r="L196" s="16"/>
    </row>
    <row r="197" spans="1:12" x14ac:dyDescent="0.25">
      <c r="A197" s="13"/>
      <c r="B197" s="41" t="s">
        <v>573</v>
      </c>
      <c r="C197" s="23"/>
      <c r="D197" s="138" t="s">
        <v>588</v>
      </c>
      <c r="E197" s="138"/>
      <c r="F197" s="97" t="s">
        <v>293</v>
      </c>
      <c r="G197" s="138" t="s">
        <v>269</v>
      </c>
      <c r="H197" s="138"/>
      <c r="I197" s="23"/>
      <c r="J197" s="138" t="s">
        <v>588</v>
      </c>
      <c r="K197" s="138"/>
      <c r="L197" s="97" t="s">
        <v>293</v>
      </c>
    </row>
    <row r="198" spans="1:12" x14ac:dyDescent="0.25">
      <c r="A198" s="13"/>
      <c r="B198" s="48" t="s">
        <v>99</v>
      </c>
      <c r="C198" s="16"/>
      <c r="D198" s="103">
        <v>1018</v>
      </c>
      <c r="E198" s="103"/>
      <c r="F198" s="16"/>
      <c r="G198" s="104" t="s">
        <v>548</v>
      </c>
      <c r="H198" s="104"/>
      <c r="I198" s="11" t="s">
        <v>293</v>
      </c>
      <c r="J198" s="104">
        <v>27</v>
      </c>
      <c r="K198" s="104"/>
      <c r="L198" s="16"/>
    </row>
    <row r="199" spans="1:12" ht="26.25" thickBot="1" x14ac:dyDescent="0.3">
      <c r="A199" s="13"/>
      <c r="B199" s="47" t="s">
        <v>576</v>
      </c>
      <c r="C199" s="23"/>
      <c r="D199" s="69" t="s">
        <v>269</v>
      </c>
      <c r="E199" s="69"/>
      <c r="F199" s="23"/>
      <c r="G199" s="105">
        <v>1871</v>
      </c>
      <c r="H199" s="105"/>
      <c r="I199" s="23"/>
      <c r="J199" s="105">
        <v>1871</v>
      </c>
      <c r="K199" s="105"/>
      <c r="L199" s="23"/>
    </row>
    <row r="200" spans="1:12" ht="25.5" x14ac:dyDescent="0.25">
      <c r="A200" s="13"/>
      <c r="B200" s="76" t="s">
        <v>577</v>
      </c>
      <c r="C200" s="16"/>
      <c r="D200" s="140">
        <v>1018</v>
      </c>
      <c r="E200" s="140"/>
      <c r="F200" s="16"/>
      <c r="G200" s="139">
        <v>880</v>
      </c>
      <c r="H200" s="139"/>
      <c r="I200" s="16"/>
      <c r="J200" s="140">
        <v>1898</v>
      </c>
      <c r="K200" s="140"/>
      <c r="L200" s="16"/>
    </row>
    <row r="201" spans="1:12" ht="26.25" thickBot="1" x14ac:dyDescent="0.3">
      <c r="A201" s="13"/>
      <c r="B201" s="41" t="s">
        <v>578</v>
      </c>
      <c r="C201" s="23"/>
      <c r="D201" s="69" t="s">
        <v>269</v>
      </c>
      <c r="E201" s="69"/>
      <c r="F201" s="23"/>
      <c r="G201" s="106" t="s">
        <v>589</v>
      </c>
      <c r="H201" s="106"/>
      <c r="I201" s="97" t="s">
        <v>293</v>
      </c>
      <c r="J201" s="106" t="s">
        <v>589</v>
      </c>
      <c r="K201" s="106"/>
      <c r="L201" s="97" t="s">
        <v>293</v>
      </c>
    </row>
    <row r="202" spans="1:12" ht="15.75" thickBot="1" x14ac:dyDescent="0.3">
      <c r="A202" s="13"/>
      <c r="B202" s="40" t="s">
        <v>560</v>
      </c>
      <c r="C202" s="16"/>
      <c r="D202" s="136" t="s">
        <v>268</v>
      </c>
      <c r="E202" s="99">
        <v>36145</v>
      </c>
      <c r="F202" s="16"/>
      <c r="G202" s="136" t="s">
        <v>268</v>
      </c>
      <c r="H202" s="99">
        <v>31141</v>
      </c>
      <c r="I202" s="16"/>
      <c r="J202" s="136" t="s">
        <v>268</v>
      </c>
      <c r="K202" s="99">
        <v>67286</v>
      </c>
      <c r="L202" s="16"/>
    </row>
    <row r="203" spans="1:12" ht="15.75" thickTop="1" x14ac:dyDescent="0.25">
      <c r="A203" s="13"/>
      <c r="B203" s="45"/>
      <c r="C203" s="23"/>
      <c r="D203" s="70"/>
      <c r="E203" s="70"/>
      <c r="F203" s="23"/>
      <c r="G203" s="70"/>
      <c r="H203" s="70"/>
      <c r="I203" s="23"/>
      <c r="J203" s="70"/>
      <c r="K203" s="70"/>
      <c r="L203" s="23"/>
    </row>
    <row r="204" spans="1:12" x14ac:dyDescent="0.25">
      <c r="A204" s="13"/>
      <c r="B204" s="87" t="s">
        <v>590</v>
      </c>
      <c r="C204" s="16"/>
      <c r="D204" s="62"/>
      <c r="E204" s="62"/>
      <c r="F204" s="16"/>
      <c r="G204" s="62"/>
      <c r="H204" s="62"/>
      <c r="I204" s="16"/>
      <c r="J204" s="62"/>
      <c r="K204" s="62"/>
      <c r="L204" s="16"/>
    </row>
    <row r="205" spans="1:12" x14ac:dyDescent="0.25">
      <c r="A205" s="13"/>
      <c r="B205" s="34" t="s">
        <v>542</v>
      </c>
      <c r="C205" s="23"/>
      <c r="D205" s="31" t="s">
        <v>268</v>
      </c>
      <c r="E205" s="29">
        <v>49367</v>
      </c>
      <c r="F205" s="23"/>
      <c r="G205" s="31" t="s">
        <v>268</v>
      </c>
      <c r="H205" s="29">
        <v>31620</v>
      </c>
      <c r="I205" s="23"/>
      <c r="J205" s="31" t="s">
        <v>268</v>
      </c>
      <c r="K205" s="29">
        <v>80987</v>
      </c>
      <c r="L205" s="23"/>
    </row>
    <row r="206" spans="1:12" x14ac:dyDescent="0.25">
      <c r="A206" s="13"/>
      <c r="B206" s="76" t="s">
        <v>570</v>
      </c>
      <c r="C206" s="16"/>
      <c r="D206" s="59" t="s">
        <v>591</v>
      </c>
      <c r="E206" s="59"/>
      <c r="F206" s="12" t="s">
        <v>293</v>
      </c>
      <c r="G206" s="59" t="s">
        <v>269</v>
      </c>
      <c r="H206" s="59"/>
      <c r="I206" s="16"/>
      <c r="J206" s="59" t="s">
        <v>591</v>
      </c>
      <c r="K206" s="59"/>
      <c r="L206" s="12" t="s">
        <v>293</v>
      </c>
    </row>
    <row r="207" spans="1:12" ht="26.25" thickBot="1" x14ac:dyDescent="0.3">
      <c r="A207" s="13"/>
      <c r="B207" s="41" t="s">
        <v>572</v>
      </c>
      <c r="C207" s="23"/>
      <c r="D207" s="65">
        <v>3075</v>
      </c>
      <c r="E207" s="65"/>
      <c r="F207" s="23"/>
      <c r="G207" s="69" t="s">
        <v>269</v>
      </c>
      <c r="H207" s="69"/>
      <c r="I207" s="23"/>
      <c r="J207" s="65">
        <v>3075</v>
      </c>
      <c r="K207" s="65"/>
      <c r="L207" s="23"/>
    </row>
    <row r="208" spans="1:12" x14ac:dyDescent="0.25">
      <c r="A208" s="13"/>
      <c r="B208" s="76" t="s">
        <v>573</v>
      </c>
      <c r="C208" s="16"/>
      <c r="D208" s="68" t="s">
        <v>592</v>
      </c>
      <c r="E208" s="68"/>
      <c r="F208" s="12" t="s">
        <v>293</v>
      </c>
      <c r="G208" s="68" t="s">
        <v>269</v>
      </c>
      <c r="H208" s="68"/>
      <c r="I208" s="16"/>
      <c r="J208" s="68" t="s">
        <v>592</v>
      </c>
      <c r="K208" s="68"/>
      <c r="L208" s="12" t="s">
        <v>293</v>
      </c>
    </row>
    <row r="209" spans="1:33" x14ac:dyDescent="0.25">
      <c r="A209" s="13"/>
      <c r="B209" s="47" t="s">
        <v>99</v>
      </c>
      <c r="C209" s="23"/>
      <c r="D209" s="56">
        <v>11190</v>
      </c>
      <c r="E209" s="56"/>
      <c r="F209" s="23"/>
      <c r="G209" s="57" t="s">
        <v>593</v>
      </c>
      <c r="H209" s="57"/>
      <c r="I209" s="31" t="s">
        <v>293</v>
      </c>
      <c r="J209" s="56">
        <v>10708</v>
      </c>
      <c r="K209" s="56"/>
      <c r="L209" s="23"/>
    </row>
    <row r="210" spans="1:33" ht="26.25" thickBot="1" x14ac:dyDescent="0.3">
      <c r="A210" s="13"/>
      <c r="B210" s="48" t="s">
        <v>576</v>
      </c>
      <c r="C210" s="16"/>
      <c r="D210" s="61" t="s">
        <v>269</v>
      </c>
      <c r="E210" s="61"/>
      <c r="F210" s="16"/>
      <c r="G210" s="61">
        <v>700</v>
      </c>
      <c r="H210" s="61"/>
      <c r="I210" s="16"/>
      <c r="J210" s="61">
        <v>700</v>
      </c>
      <c r="K210" s="61"/>
      <c r="L210" s="16"/>
    </row>
    <row r="211" spans="1:33" ht="25.5" x14ac:dyDescent="0.25">
      <c r="A211" s="13"/>
      <c r="B211" s="41" t="s">
        <v>577</v>
      </c>
      <c r="C211" s="23"/>
      <c r="D211" s="64">
        <v>11190</v>
      </c>
      <c r="E211" s="64"/>
      <c r="F211" s="23"/>
      <c r="G211" s="74">
        <v>218</v>
      </c>
      <c r="H211" s="74"/>
      <c r="I211" s="23"/>
      <c r="J211" s="64">
        <v>11408</v>
      </c>
      <c r="K211" s="64"/>
      <c r="L211" s="23"/>
    </row>
    <row r="212" spans="1:33" ht="26.25" thickBot="1" x14ac:dyDescent="0.3">
      <c r="A212" s="13"/>
      <c r="B212" s="76" t="s">
        <v>578</v>
      </c>
      <c r="C212" s="16"/>
      <c r="D212" s="61" t="s">
        <v>269</v>
      </c>
      <c r="E212" s="61"/>
      <c r="F212" s="16"/>
      <c r="G212" s="61" t="s">
        <v>594</v>
      </c>
      <c r="H212" s="61"/>
      <c r="I212" s="12" t="s">
        <v>293</v>
      </c>
      <c r="J212" s="61" t="s">
        <v>594</v>
      </c>
      <c r="K212" s="61"/>
      <c r="L212" s="12" t="s">
        <v>293</v>
      </c>
    </row>
    <row r="213" spans="1:33" ht="15.75" thickBot="1" x14ac:dyDescent="0.3">
      <c r="A213" s="13"/>
      <c r="B213" s="34" t="s">
        <v>560</v>
      </c>
      <c r="C213" s="23"/>
      <c r="D213" s="137" t="s">
        <v>268</v>
      </c>
      <c r="E213" s="36">
        <v>46439</v>
      </c>
      <c r="F213" s="23"/>
      <c r="G213" s="137" t="s">
        <v>268</v>
      </c>
      <c r="H213" s="36">
        <v>31138</v>
      </c>
      <c r="I213" s="23"/>
      <c r="J213" s="137" t="s">
        <v>268</v>
      </c>
      <c r="K213" s="36">
        <v>77577</v>
      </c>
      <c r="L213" s="23"/>
    </row>
    <row r="214" spans="1:33" ht="15.75" thickTop="1" x14ac:dyDescent="0.25">
      <c r="A214" s="13"/>
      <c r="B214" s="79"/>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c r="AD214" s="79"/>
      <c r="AE214" s="79"/>
      <c r="AF214" s="79"/>
      <c r="AG214" s="79"/>
    </row>
    <row r="215" spans="1:33" x14ac:dyDescent="0.25">
      <c r="A215" s="13"/>
      <c r="B215" s="79" t="s">
        <v>595</v>
      </c>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c r="AE215" s="79"/>
      <c r="AF215" s="79"/>
      <c r="AG215" s="79"/>
    </row>
    <row r="216" spans="1:33" x14ac:dyDescent="0.25">
      <c r="A216" s="13"/>
      <c r="B216" s="79"/>
      <c r="C216" s="79"/>
      <c r="D216" s="79"/>
      <c r="E216" s="79"/>
      <c r="F216" s="79"/>
      <c r="G216" s="79"/>
      <c r="H216" s="79"/>
      <c r="I216" s="79"/>
      <c r="J216" s="79"/>
      <c r="K216" s="79"/>
      <c r="L216" s="79"/>
      <c r="M216" s="79"/>
      <c r="N216" s="79"/>
      <c r="O216" s="79"/>
      <c r="P216" s="79"/>
      <c r="Q216" s="79"/>
      <c r="R216" s="79"/>
      <c r="S216" s="79"/>
      <c r="T216" s="79"/>
      <c r="U216" s="79"/>
      <c r="V216" s="79"/>
      <c r="W216" s="79"/>
      <c r="X216" s="79"/>
      <c r="Y216" s="79"/>
      <c r="Z216" s="79"/>
      <c r="AA216" s="79"/>
      <c r="AB216" s="79"/>
      <c r="AC216" s="79"/>
      <c r="AD216" s="79"/>
      <c r="AE216" s="79"/>
      <c r="AF216" s="79"/>
      <c r="AG216" s="79"/>
    </row>
    <row r="217" spans="1:33" x14ac:dyDescent="0.25">
      <c r="A217" s="13"/>
      <c r="B217" s="16"/>
      <c r="C217" s="17"/>
      <c r="D217" s="52" t="s">
        <v>596</v>
      </c>
      <c r="E217" s="52"/>
      <c r="F217" s="17"/>
      <c r="G217" s="52" t="s">
        <v>597</v>
      </c>
      <c r="H217" s="52"/>
      <c r="I217" s="17"/>
      <c r="J217" s="52" t="s">
        <v>597</v>
      </c>
      <c r="K217" s="52"/>
      <c r="L217" s="17"/>
      <c r="M217" s="52" t="s">
        <v>466</v>
      </c>
      <c r="N217" s="52"/>
      <c r="O217" s="17"/>
      <c r="P217" s="71"/>
      <c r="Q217" s="71"/>
      <c r="R217" s="17"/>
      <c r="S217" s="71"/>
      <c r="T217" s="71"/>
      <c r="U217" s="17"/>
      <c r="V217" s="52" t="s">
        <v>598</v>
      </c>
      <c r="W217" s="52"/>
      <c r="X217" s="17"/>
      <c r="Y217" s="71"/>
      <c r="Z217" s="71"/>
      <c r="AA217" s="17"/>
      <c r="AB217" s="71"/>
      <c r="AC217" s="71"/>
      <c r="AD217" s="17"/>
      <c r="AE217" s="71"/>
      <c r="AF217" s="71"/>
      <c r="AG217" s="17"/>
    </row>
    <row r="218" spans="1:33" x14ac:dyDescent="0.25">
      <c r="A218" s="13"/>
      <c r="B218" s="16"/>
      <c r="C218" s="17"/>
      <c r="D218" s="52" t="s">
        <v>599</v>
      </c>
      <c r="E218" s="52"/>
      <c r="F218" s="17"/>
      <c r="G218" s="52" t="s">
        <v>600</v>
      </c>
      <c r="H218" s="52"/>
      <c r="I218" s="17"/>
      <c r="J218" s="52" t="s">
        <v>601</v>
      </c>
      <c r="K218" s="52"/>
      <c r="L218" s="17"/>
      <c r="M218" s="52" t="s">
        <v>601</v>
      </c>
      <c r="N218" s="52"/>
      <c r="O218" s="17"/>
      <c r="P218" s="52" t="s">
        <v>602</v>
      </c>
      <c r="Q218" s="52"/>
      <c r="R218" s="17"/>
      <c r="S218" s="52" t="s">
        <v>597</v>
      </c>
      <c r="T218" s="52"/>
      <c r="U218" s="17"/>
      <c r="V218" s="52" t="s">
        <v>603</v>
      </c>
      <c r="W218" s="52"/>
      <c r="X218" s="17"/>
      <c r="Y218" s="71"/>
      <c r="Z218" s="71"/>
      <c r="AA218" s="17"/>
      <c r="AB218" s="52" t="s">
        <v>108</v>
      </c>
      <c r="AC218" s="52"/>
      <c r="AD218" s="17"/>
      <c r="AE218" s="71"/>
      <c r="AF218" s="71"/>
      <c r="AG218" s="17"/>
    </row>
    <row r="219" spans="1:33" ht="15.75" thickBot="1" x14ac:dyDescent="0.3">
      <c r="A219" s="13"/>
      <c r="B219" s="20" t="s">
        <v>262</v>
      </c>
      <c r="C219" s="17"/>
      <c r="D219" s="53" t="s">
        <v>604</v>
      </c>
      <c r="E219" s="53"/>
      <c r="F219" s="17"/>
      <c r="G219" s="53" t="s">
        <v>605</v>
      </c>
      <c r="H219" s="53"/>
      <c r="I219" s="17"/>
      <c r="J219" s="53" t="s">
        <v>605</v>
      </c>
      <c r="K219" s="53"/>
      <c r="L219" s="17"/>
      <c r="M219" s="53" t="s">
        <v>605</v>
      </c>
      <c r="N219" s="53"/>
      <c r="O219" s="17"/>
      <c r="P219" s="53" t="s">
        <v>606</v>
      </c>
      <c r="Q219" s="53"/>
      <c r="R219" s="17"/>
      <c r="S219" s="53" t="s">
        <v>607</v>
      </c>
      <c r="T219" s="53"/>
      <c r="U219" s="17"/>
      <c r="V219" s="53" t="s">
        <v>608</v>
      </c>
      <c r="W219" s="53"/>
      <c r="X219" s="17"/>
      <c r="Y219" s="53" t="s">
        <v>466</v>
      </c>
      <c r="Z219" s="53"/>
      <c r="AA219" s="17"/>
      <c r="AB219" s="53" t="s">
        <v>274</v>
      </c>
      <c r="AC219" s="53"/>
      <c r="AD219" s="17"/>
      <c r="AE219" s="53" t="s">
        <v>148</v>
      </c>
      <c r="AF219" s="53"/>
      <c r="AG219" s="17"/>
    </row>
    <row r="220" spans="1:33" x14ac:dyDescent="0.25">
      <c r="A220" s="13"/>
      <c r="B220" s="82" t="s">
        <v>569</v>
      </c>
      <c r="C220" s="23"/>
      <c r="D220" s="55"/>
      <c r="E220" s="55"/>
      <c r="F220" s="23"/>
      <c r="G220" s="55"/>
      <c r="H220" s="55"/>
      <c r="I220" s="23"/>
      <c r="J220" s="55"/>
      <c r="K220" s="55"/>
      <c r="L220" s="23"/>
      <c r="M220" s="55"/>
      <c r="N220" s="55"/>
      <c r="O220" s="23"/>
      <c r="P220" s="55"/>
      <c r="Q220" s="55"/>
      <c r="R220" s="23"/>
      <c r="S220" s="55"/>
      <c r="T220" s="55"/>
      <c r="U220" s="23"/>
      <c r="V220" s="55"/>
      <c r="W220" s="55"/>
      <c r="X220" s="23"/>
      <c r="Y220" s="55"/>
      <c r="Z220" s="55"/>
      <c r="AA220" s="23"/>
      <c r="AB220" s="55"/>
      <c r="AC220" s="55"/>
      <c r="AD220" s="23"/>
      <c r="AE220" s="55"/>
      <c r="AF220" s="55"/>
      <c r="AG220" s="23"/>
    </row>
    <row r="221" spans="1:33" x14ac:dyDescent="0.25">
      <c r="A221" s="13"/>
      <c r="B221" s="87" t="s">
        <v>609</v>
      </c>
      <c r="C221" s="16"/>
      <c r="D221" s="62"/>
      <c r="E221" s="62"/>
      <c r="F221" s="16"/>
      <c r="G221" s="62"/>
      <c r="H221" s="62"/>
      <c r="I221" s="16"/>
      <c r="J221" s="62"/>
      <c r="K221" s="62"/>
      <c r="L221" s="16"/>
      <c r="M221" s="62"/>
      <c r="N221" s="62"/>
      <c r="O221" s="16"/>
      <c r="P221" s="62"/>
      <c r="Q221" s="62"/>
      <c r="R221" s="16"/>
      <c r="S221" s="62"/>
      <c r="T221" s="62"/>
      <c r="U221" s="16"/>
      <c r="V221" s="62"/>
      <c r="W221" s="62"/>
      <c r="X221" s="16"/>
      <c r="Y221" s="62"/>
      <c r="Z221" s="62"/>
      <c r="AA221" s="16"/>
      <c r="AB221" s="62"/>
      <c r="AC221" s="62"/>
      <c r="AD221" s="16"/>
      <c r="AE221" s="62"/>
      <c r="AF221" s="62"/>
      <c r="AG221" s="16"/>
    </row>
    <row r="222" spans="1:33" x14ac:dyDescent="0.25">
      <c r="A222" s="13"/>
      <c r="B222" s="121" t="s">
        <v>610</v>
      </c>
      <c r="C222" s="23"/>
      <c r="D222" s="97" t="s">
        <v>268</v>
      </c>
      <c r="E222" s="95">
        <v>8431</v>
      </c>
      <c r="F222" s="23"/>
      <c r="G222" s="97" t="s">
        <v>268</v>
      </c>
      <c r="H222" s="95">
        <v>4866</v>
      </c>
      <c r="I222" s="23"/>
      <c r="J222" s="97" t="s">
        <v>268</v>
      </c>
      <c r="K222" s="95">
        <v>7984</v>
      </c>
      <c r="L222" s="23"/>
      <c r="M222" s="97" t="s">
        <v>268</v>
      </c>
      <c r="N222" s="95">
        <v>6438</v>
      </c>
      <c r="O222" s="23"/>
      <c r="P222" s="97" t="s">
        <v>268</v>
      </c>
      <c r="Q222" s="95">
        <v>2974</v>
      </c>
      <c r="R222" s="23"/>
      <c r="S222" s="97" t="s">
        <v>268</v>
      </c>
      <c r="T222" s="95">
        <v>4039</v>
      </c>
      <c r="U222" s="23"/>
      <c r="V222" s="97" t="s">
        <v>268</v>
      </c>
      <c r="W222" s="95">
        <v>3260</v>
      </c>
      <c r="X222" s="23"/>
      <c r="Y222" s="97" t="s">
        <v>268</v>
      </c>
      <c r="Z222" s="96">
        <v>426</v>
      </c>
      <c r="AA222" s="23"/>
      <c r="AB222" s="97" t="s">
        <v>268</v>
      </c>
      <c r="AC222" s="96">
        <v>207</v>
      </c>
      <c r="AD222" s="23"/>
      <c r="AE222" s="97" t="s">
        <v>268</v>
      </c>
      <c r="AF222" s="95">
        <v>38625</v>
      </c>
      <c r="AG222" s="23"/>
    </row>
    <row r="223" spans="1:33" x14ac:dyDescent="0.25">
      <c r="A223" s="13"/>
      <c r="B223" s="115" t="s">
        <v>611</v>
      </c>
      <c r="C223" s="16"/>
      <c r="D223" s="104" t="s">
        <v>612</v>
      </c>
      <c r="E223" s="104"/>
      <c r="F223" s="11" t="s">
        <v>293</v>
      </c>
      <c r="G223" s="104" t="s">
        <v>613</v>
      </c>
      <c r="H223" s="104"/>
      <c r="I223" s="11" t="s">
        <v>293</v>
      </c>
      <c r="J223" s="104" t="s">
        <v>614</v>
      </c>
      <c r="K223" s="104"/>
      <c r="L223" s="11" t="s">
        <v>293</v>
      </c>
      <c r="M223" s="104" t="s">
        <v>615</v>
      </c>
      <c r="N223" s="104"/>
      <c r="O223" s="11" t="s">
        <v>293</v>
      </c>
      <c r="P223" s="104" t="s">
        <v>616</v>
      </c>
      <c r="Q223" s="104"/>
      <c r="R223" s="11" t="s">
        <v>293</v>
      </c>
      <c r="S223" s="104" t="s">
        <v>617</v>
      </c>
      <c r="T223" s="104"/>
      <c r="U223" s="11" t="s">
        <v>293</v>
      </c>
      <c r="V223" s="104" t="s">
        <v>618</v>
      </c>
      <c r="W223" s="104"/>
      <c r="X223" s="11" t="s">
        <v>293</v>
      </c>
      <c r="Y223" s="104" t="s">
        <v>619</v>
      </c>
      <c r="Z223" s="104"/>
      <c r="AA223" s="11" t="s">
        <v>293</v>
      </c>
      <c r="AB223" s="104" t="s">
        <v>269</v>
      </c>
      <c r="AC223" s="104"/>
      <c r="AD223" s="16"/>
      <c r="AE223" s="104" t="s">
        <v>571</v>
      </c>
      <c r="AF223" s="104"/>
      <c r="AG223" s="11" t="s">
        <v>293</v>
      </c>
    </row>
    <row r="224" spans="1:33" x14ac:dyDescent="0.25">
      <c r="A224" s="13"/>
      <c r="B224" s="119" t="s">
        <v>620</v>
      </c>
      <c r="C224" s="23"/>
      <c r="D224" s="102">
        <v>650</v>
      </c>
      <c r="E224" s="102"/>
      <c r="F224" s="23"/>
      <c r="G224" s="102">
        <v>18</v>
      </c>
      <c r="H224" s="102"/>
      <c r="I224" s="23"/>
      <c r="J224" s="102">
        <v>1</v>
      </c>
      <c r="K224" s="102"/>
      <c r="L224" s="23"/>
      <c r="M224" s="102">
        <v>104</v>
      </c>
      <c r="N224" s="102"/>
      <c r="O224" s="23"/>
      <c r="P224" s="102">
        <v>75</v>
      </c>
      <c r="Q224" s="102"/>
      <c r="R224" s="23"/>
      <c r="S224" s="102">
        <v>187</v>
      </c>
      <c r="T224" s="102"/>
      <c r="U224" s="23"/>
      <c r="V224" s="102">
        <v>12</v>
      </c>
      <c r="W224" s="102"/>
      <c r="X224" s="23"/>
      <c r="Y224" s="102">
        <v>201</v>
      </c>
      <c r="Z224" s="102"/>
      <c r="AA224" s="23"/>
      <c r="AB224" s="102" t="s">
        <v>269</v>
      </c>
      <c r="AC224" s="102"/>
      <c r="AD224" s="23"/>
      <c r="AE224" s="101">
        <v>1248</v>
      </c>
      <c r="AF224" s="101"/>
      <c r="AG224" s="23"/>
    </row>
    <row r="225" spans="1:33" ht="15.75" thickBot="1" x14ac:dyDescent="0.3">
      <c r="A225" s="13"/>
      <c r="B225" s="115" t="s">
        <v>621</v>
      </c>
      <c r="C225" s="16"/>
      <c r="D225" s="125" t="s">
        <v>622</v>
      </c>
      <c r="E225" s="125"/>
      <c r="F225" s="11" t="s">
        <v>293</v>
      </c>
      <c r="G225" s="125" t="s">
        <v>623</v>
      </c>
      <c r="H225" s="125"/>
      <c r="I225" s="11" t="s">
        <v>293</v>
      </c>
      <c r="J225" s="125" t="s">
        <v>624</v>
      </c>
      <c r="K225" s="125"/>
      <c r="L225" s="11" t="s">
        <v>293</v>
      </c>
      <c r="M225" s="125">
        <v>448</v>
      </c>
      <c r="N225" s="125"/>
      <c r="O225" s="16"/>
      <c r="P225" s="125">
        <v>91</v>
      </c>
      <c r="Q225" s="125"/>
      <c r="R225" s="16"/>
      <c r="S225" s="125" t="s">
        <v>625</v>
      </c>
      <c r="T225" s="125"/>
      <c r="U225" s="11" t="s">
        <v>293</v>
      </c>
      <c r="V225" s="125" t="s">
        <v>626</v>
      </c>
      <c r="W225" s="125"/>
      <c r="X225" s="11" t="s">
        <v>293</v>
      </c>
      <c r="Y225" s="125">
        <v>955</v>
      </c>
      <c r="Z225" s="125"/>
      <c r="AA225" s="16"/>
      <c r="AB225" s="125">
        <v>53</v>
      </c>
      <c r="AC225" s="125"/>
      <c r="AD225" s="16"/>
      <c r="AE225" s="125">
        <v>565</v>
      </c>
      <c r="AF225" s="125"/>
      <c r="AG225" s="16"/>
    </row>
    <row r="226" spans="1:33" ht="15.75" thickBot="1" x14ac:dyDescent="0.3">
      <c r="A226" s="13"/>
      <c r="B226" s="121" t="s">
        <v>627</v>
      </c>
      <c r="C226" s="23"/>
      <c r="D226" s="111" t="s">
        <v>268</v>
      </c>
      <c r="E226" s="122">
        <v>7729</v>
      </c>
      <c r="F226" s="23"/>
      <c r="G226" s="111" t="s">
        <v>268</v>
      </c>
      <c r="H226" s="122">
        <v>3770</v>
      </c>
      <c r="I226" s="23"/>
      <c r="J226" s="111" t="s">
        <v>268</v>
      </c>
      <c r="K226" s="122">
        <v>7713</v>
      </c>
      <c r="L226" s="23"/>
      <c r="M226" s="111" t="s">
        <v>268</v>
      </c>
      <c r="N226" s="122">
        <v>6102</v>
      </c>
      <c r="O226" s="23"/>
      <c r="P226" s="111" t="s">
        <v>268</v>
      </c>
      <c r="Q226" s="122">
        <v>2934</v>
      </c>
      <c r="R226" s="23"/>
      <c r="S226" s="111" t="s">
        <v>268</v>
      </c>
      <c r="T226" s="122">
        <v>3771</v>
      </c>
      <c r="U226" s="23"/>
      <c r="V226" s="111" t="s">
        <v>268</v>
      </c>
      <c r="W226" s="122">
        <v>3035</v>
      </c>
      <c r="X226" s="23"/>
      <c r="Y226" s="111" t="s">
        <v>268</v>
      </c>
      <c r="Z226" s="141">
        <v>831</v>
      </c>
      <c r="AA226" s="23"/>
      <c r="AB226" s="111" t="s">
        <v>268</v>
      </c>
      <c r="AC226" s="141">
        <v>260</v>
      </c>
      <c r="AD226" s="23"/>
      <c r="AE226" s="111" t="s">
        <v>268</v>
      </c>
      <c r="AF226" s="122">
        <v>36145</v>
      </c>
      <c r="AG226" s="23"/>
    </row>
    <row r="227" spans="1:33" ht="15.75" thickTop="1" x14ac:dyDescent="0.25">
      <c r="A227" s="13"/>
      <c r="B227" s="38"/>
      <c r="C227" s="16"/>
      <c r="D227" s="63"/>
      <c r="E227" s="63"/>
      <c r="F227" s="16"/>
      <c r="G227" s="63"/>
      <c r="H227" s="63"/>
      <c r="I227" s="16"/>
      <c r="J227" s="63"/>
      <c r="K227" s="63"/>
      <c r="L227" s="16"/>
      <c r="M227" s="63"/>
      <c r="N227" s="63"/>
      <c r="O227" s="16"/>
      <c r="P227" s="63"/>
      <c r="Q227" s="63"/>
      <c r="R227" s="16"/>
      <c r="S227" s="63"/>
      <c r="T227" s="63"/>
      <c r="U227" s="16"/>
      <c r="V227" s="63"/>
      <c r="W227" s="63"/>
      <c r="X227" s="16"/>
      <c r="Y227" s="63"/>
      <c r="Z227" s="63"/>
      <c r="AA227" s="16"/>
      <c r="AB227" s="63"/>
      <c r="AC227" s="63"/>
      <c r="AD227" s="16"/>
      <c r="AE227" s="63"/>
      <c r="AF227" s="63"/>
      <c r="AG227" s="16"/>
    </row>
    <row r="228" spans="1:33" ht="27" thickBot="1" x14ac:dyDescent="0.3">
      <c r="A228" s="13"/>
      <c r="B228" s="121" t="s">
        <v>628</v>
      </c>
      <c r="C228" s="23"/>
      <c r="D228" s="97" t="s">
        <v>268</v>
      </c>
      <c r="E228" s="96">
        <v>558</v>
      </c>
      <c r="F228" s="23"/>
      <c r="G228" s="97" t="s">
        <v>268</v>
      </c>
      <c r="H228" s="96" t="s">
        <v>269</v>
      </c>
      <c r="I228" s="23"/>
      <c r="J228" s="97" t="s">
        <v>268</v>
      </c>
      <c r="K228" s="96">
        <v>19</v>
      </c>
      <c r="L228" s="23"/>
      <c r="M228" s="97" t="s">
        <v>268</v>
      </c>
      <c r="N228" s="96">
        <v>21</v>
      </c>
      <c r="O228" s="23"/>
      <c r="P228" s="97" t="s">
        <v>268</v>
      </c>
      <c r="Q228" s="96" t="s">
        <v>269</v>
      </c>
      <c r="R228" s="23"/>
      <c r="S228" s="97" t="s">
        <v>268</v>
      </c>
      <c r="T228" s="96" t="s">
        <v>269</v>
      </c>
      <c r="U228" s="23"/>
      <c r="V228" s="97" t="s">
        <v>268</v>
      </c>
      <c r="W228" s="96">
        <v>703</v>
      </c>
      <c r="X228" s="23"/>
      <c r="Y228" s="97" t="s">
        <v>268</v>
      </c>
      <c r="Z228" s="96" t="s">
        <v>269</v>
      </c>
      <c r="AA228" s="23"/>
      <c r="AB228" s="97" t="s">
        <v>268</v>
      </c>
      <c r="AC228" s="96" t="s">
        <v>269</v>
      </c>
      <c r="AD228" s="23"/>
      <c r="AE228" s="97" t="s">
        <v>268</v>
      </c>
      <c r="AF228" s="95">
        <v>1301</v>
      </c>
      <c r="AG228" s="23"/>
    </row>
    <row r="229" spans="1:33" ht="27.75" thickTop="1" thickBot="1" x14ac:dyDescent="0.3">
      <c r="A229" s="13"/>
      <c r="B229" s="142" t="s">
        <v>629</v>
      </c>
      <c r="C229" s="16"/>
      <c r="D229" s="143" t="s">
        <v>268</v>
      </c>
      <c r="E229" s="144">
        <v>7171</v>
      </c>
      <c r="F229" s="16"/>
      <c r="G229" s="143" t="s">
        <v>268</v>
      </c>
      <c r="H229" s="144">
        <v>3770</v>
      </c>
      <c r="I229" s="16"/>
      <c r="J229" s="143" t="s">
        <v>268</v>
      </c>
      <c r="K229" s="144">
        <v>7694</v>
      </c>
      <c r="L229" s="16"/>
      <c r="M229" s="143" t="s">
        <v>268</v>
      </c>
      <c r="N229" s="144">
        <v>6081</v>
      </c>
      <c r="O229" s="16"/>
      <c r="P229" s="143" t="s">
        <v>268</v>
      </c>
      <c r="Q229" s="144">
        <v>2934</v>
      </c>
      <c r="R229" s="16"/>
      <c r="S229" s="143" t="s">
        <v>268</v>
      </c>
      <c r="T229" s="144">
        <v>3771</v>
      </c>
      <c r="U229" s="16"/>
      <c r="V229" s="143" t="s">
        <v>268</v>
      </c>
      <c r="W229" s="144">
        <v>2332</v>
      </c>
      <c r="X229" s="16"/>
      <c r="Y229" s="143" t="s">
        <v>268</v>
      </c>
      <c r="Z229" s="145">
        <v>831</v>
      </c>
      <c r="AA229" s="16"/>
      <c r="AB229" s="143" t="s">
        <v>268</v>
      </c>
      <c r="AC229" s="145">
        <v>260</v>
      </c>
      <c r="AD229" s="16"/>
      <c r="AE229" s="143" t="s">
        <v>268</v>
      </c>
      <c r="AF229" s="144">
        <v>34844</v>
      </c>
      <c r="AG229" s="16"/>
    </row>
    <row r="230" spans="1:33" ht="15.75" thickTop="1" x14ac:dyDescent="0.25">
      <c r="A230" s="13"/>
      <c r="B230" s="45"/>
      <c r="C230" s="23"/>
      <c r="D230" s="70"/>
      <c r="E230" s="70"/>
      <c r="F230" s="23"/>
      <c r="G230" s="70"/>
      <c r="H230" s="70"/>
      <c r="I230" s="23"/>
      <c r="J230" s="70"/>
      <c r="K230" s="70"/>
      <c r="L230" s="23"/>
      <c r="M230" s="70"/>
      <c r="N230" s="70"/>
      <c r="O230" s="23"/>
      <c r="P230" s="70"/>
      <c r="Q230" s="70"/>
      <c r="R230" s="23"/>
      <c r="S230" s="70"/>
      <c r="T230" s="70"/>
      <c r="U230" s="23"/>
      <c r="V230" s="70"/>
      <c r="W230" s="70"/>
      <c r="X230" s="23"/>
      <c r="Y230" s="70"/>
      <c r="Z230" s="70"/>
      <c r="AA230" s="23"/>
      <c r="AB230" s="70"/>
      <c r="AC230" s="70"/>
      <c r="AD230" s="23"/>
      <c r="AE230" s="70"/>
      <c r="AF230" s="70"/>
      <c r="AG230" s="23"/>
    </row>
    <row r="231" spans="1:33" x14ac:dyDescent="0.25">
      <c r="A231" s="13"/>
      <c r="B231" s="87" t="s">
        <v>40</v>
      </c>
      <c r="C231" s="16"/>
      <c r="D231" s="62"/>
      <c r="E231" s="62"/>
      <c r="F231" s="16"/>
      <c r="G231" s="62"/>
      <c r="H231" s="62"/>
      <c r="I231" s="16"/>
      <c r="J231" s="62"/>
      <c r="K231" s="62"/>
      <c r="L231" s="16"/>
      <c r="M231" s="62"/>
      <c r="N231" s="62"/>
      <c r="O231" s="16"/>
      <c r="P231" s="62"/>
      <c r="Q231" s="62"/>
      <c r="R231" s="16"/>
      <c r="S231" s="62"/>
      <c r="T231" s="62"/>
      <c r="U231" s="16"/>
      <c r="V231" s="62"/>
      <c r="W231" s="62"/>
      <c r="X231" s="16"/>
      <c r="Y231" s="62"/>
      <c r="Z231" s="62"/>
      <c r="AA231" s="16"/>
      <c r="AB231" s="62"/>
      <c r="AC231" s="62"/>
      <c r="AD231" s="16"/>
      <c r="AE231" s="62"/>
      <c r="AF231" s="62"/>
      <c r="AG231" s="16"/>
    </row>
    <row r="232" spans="1:33" ht="26.25" x14ac:dyDescent="0.25">
      <c r="A232" s="13"/>
      <c r="B232" s="121" t="s">
        <v>628</v>
      </c>
      <c r="C232" s="23"/>
      <c r="D232" s="97" t="s">
        <v>268</v>
      </c>
      <c r="E232" s="95">
        <v>8201</v>
      </c>
      <c r="F232" s="23"/>
      <c r="G232" s="97" t="s">
        <v>268</v>
      </c>
      <c r="H232" s="95">
        <v>2804</v>
      </c>
      <c r="I232" s="23"/>
      <c r="J232" s="97" t="s">
        <v>268</v>
      </c>
      <c r="K232" s="95">
        <v>14683</v>
      </c>
      <c r="L232" s="23"/>
      <c r="M232" s="97" t="s">
        <v>268</v>
      </c>
      <c r="N232" s="96">
        <v>575</v>
      </c>
      <c r="O232" s="23"/>
      <c r="P232" s="97" t="s">
        <v>268</v>
      </c>
      <c r="Q232" s="96" t="s">
        <v>269</v>
      </c>
      <c r="R232" s="23"/>
      <c r="S232" s="97" t="s">
        <v>268</v>
      </c>
      <c r="T232" s="96">
        <v>707</v>
      </c>
      <c r="U232" s="23"/>
      <c r="V232" s="97" t="s">
        <v>268</v>
      </c>
      <c r="W232" s="95">
        <v>2614</v>
      </c>
      <c r="X232" s="23"/>
      <c r="Y232" s="97" t="s">
        <v>268</v>
      </c>
      <c r="Z232" s="96" t="s">
        <v>269</v>
      </c>
      <c r="AA232" s="23"/>
      <c r="AB232" s="97" t="s">
        <v>268</v>
      </c>
      <c r="AC232" s="96" t="s">
        <v>269</v>
      </c>
      <c r="AD232" s="23"/>
      <c r="AE232" s="97" t="s">
        <v>268</v>
      </c>
      <c r="AF232" s="95">
        <v>29584</v>
      </c>
      <c r="AG232" s="23"/>
    </row>
    <row r="233" spans="1:33" ht="27" thickBot="1" x14ac:dyDescent="0.3">
      <c r="A233" s="13"/>
      <c r="B233" s="142" t="s">
        <v>629</v>
      </c>
      <c r="C233" s="16"/>
      <c r="D233" s="123">
        <v>279998</v>
      </c>
      <c r="E233" s="123"/>
      <c r="F233" s="16"/>
      <c r="G233" s="123">
        <v>279874</v>
      </c>
      <c r="H233" s="123"/>
      <c r="I233" s="16"/>
      <c r="J233" s="123">
        <v>799576</v>
      </c>
      <c r="K233" s="123"/>
      <c r="L233" s="16"/>
      <c r="M233" s="123">
        <v>498159</v>
      </c>
      <c r="N233" s="123"/>
      <c r="O233" s="16"/>
      <c r="P233" s="123">
        <v>255291</v>
      </c>
      <c r="Q233" s="123"/>
      <c r="R233" s="16"/>
      <c r="S233" s="123">
        <v>301138</v>
      </c>
      <c r="T233" s="123"/>
      <c r="U233" s="16"/>
      <c r="V233" s="123">
        <v>137410</v>
      </c>
      <c r="W233" s="123"/>
      <c r="X233" s="16"/>
      <c r="Y233" s="123">
        <v>116312</v>
      </c>
      <c r="Z233" s="123"/>
      <c r="AA233" s="16"/>
      <c r="AB233" s="123">
        <v>43900</v>
      </c>
      <c r="AC233" s="123"/>
      <c r="AD233" s="16"/>
      <c r="AE233" s="123">
        <v>2711658</v>
      </c>
      <c r="AF233" s="123"/>
      <c r="AG233" s="16"/>
    </row>
    <row r="234" spans="1:33" x14ac:dyDescent="0.25">
      <c r="A234" s="13"/>
      <c r="B234" s="45"/>
      <c r="C234" s="23"/>
      <c r="D234" s="55"/>
      <c r="E234" s="55"/>
      <c r="F234" s="23"/>
      <c r="G234" s="55"/>
      <c r="H234" s="55"/>
      <c r="I234" s="23"/>
      <c r="J234" s="55"/>
      <c r="K234" s="55"/>
      <c r="L234" s="23"/>
      <c r="M234" s="55"/>
      <c r="N234" s="55"/>
      <c r="O234" s="23"/>
      <c r="P234" s="55"/>
      <c r="Q234" s="55"/>
      <c r="R234" s="23"/>
      <c r="S234" s="55"/>
      <c r="T234" s="55"/>
      <c r="U234" s="23"/>
      <c r="V234" s="55"/>
      <c r="W234" s="55"/>
      <c r="X234" s="23"/>
      <c r="Y234" s="55"/>
      <c r="Z234" s="55"/>
      <c r="AA234" s="23"/>
      <c r="AB234" s="55"/>
      <c r="AC234" s="55"/>
      <c r="AD234" s="23"/>
      <c r="AE234" s="55"/>
      <c r="AF234" s="55"/>
      <c r="AG234" s="23"/>
    </row>
    <row r="235" spans="1:33" ht="15.75" thickBot="1" x14ac:dyDescent="0.3">
      <c r="A235" s="13"/>
      <c r="B235" s="142" t="s">
        <v>468</v>
      </c>
      <c r="C235" s="16"/>
      <c r="D235" s="84" t="s">
        <v>268</v>
      </c>
      <c r="E235" s="85">
        <v>288199</v>
      </c>
      <c r="F235" s="16"/>
      <c r="G235" s="84" t="s">
        <v>268</v>
      </c>
      <c r="H235" s="85">
        <v>282678</v>
      </c>
      <c r="I235" s="16"/>
      <c r="J235" s="84" t="s">
        <v>268</v>
      </c>
      <c r="K235" s="85">
        <v>814259</v>
      </c>
      <c r="L235" s="16"/>
      <c r="M235" s="84" t="s">
        <v>268</v>
      </c>
      <c r="N235" s="85">
        <v>498734</v>
      </c>
      <c r="O235" s="16"/>
      <c r="P235" s="84" t="s">
        <v>268</v>
      </c>
      <c r="Q235" s="85">
        <v>255291</v>
      </c>
      <c r="R235" s="16"/>
      <c r="S235" s="84" t="s">
        <v>268</v>
      </c>
      <c r="T235" s="85">
        <v>301845</v>
      </c>
      <c r="U235" s="16"/>
      <c r="V235" s="84" t="s">
        <v>268</v>
      </c>
      <c r="W235" s="85">
        <v>140024</v>
      </c>
      <c r="X235" s="16"/>
      <c r="Y235" s="84" t="s">
        <v>268</v>
      </c>
      <c r="Z235" s="85">
        <v>116312</v>
      </c>
      <c r="AA235" s="16"/>
      <c r="AB235" s="84" t="s">
        <v>268</v>
      </c>
      <c r="AC235" s="85">
        <v>43900</v>
      </c>
      <c r="AD235" s="16"/>
      <c r="AE235" s="84" t="s">
        <v>268</v>
      </c>
      <c r="AF235" s="85">
        <v>2741242</v>
      </c>
      <c r="AG235" s="16"/>
    </row>
    <row r="236" spans="1:33" ht="15.75" thickTop="1" x14ac:dyDescent="0.25">
      <c r="A236" s="13"/>
      <c r="B236" s="45"/>
      <c r="C236" s="23"/>
      <c r="D236" s="70"/>
      <c r="E236" s="70"/>
      <c r="F236" s="23"/>
      <c r="G236" s="70"/>
      <c r="H236" s="70"/>
      <c r="I236" s="23"/>
      <c r="J236" s="70"/>
      <c r="K236" s="70"/>
      <c r="L236" s="23"/>
      <c r="M236" s="70"/>
      <c r="N236" s="70"/>
      <c r="O236" s="23"/>
      <c r="P236" s="70"/>
      <c r="Q236" s="70"/>
      <c r="R236" s="23"/>
      <c r="S236" s="70"/>
      <c r="T236" s="70"/>
      <c r="U236" s="23"/>
      <c r="V236" s="70"/>
      <c r="W236" s="70"/>
      <c r="X236" s="23"/>
      <c r="Y236" s="70"/>
      <c r="Z236" s="70"/>
      <c r="AA236" s="23"/>
      <c r="AB236" s="70"/>
      <c r="AC236" s="70"/>
      <c r="AD236" s="23"/>
      <c r="AE236" s="70"/>
      <c r="AF236" s="70"/>
      <c r="AG236" s="23"/>
    </row>
    <row r="237" spans="1:33" x14ac:dyDescent="0.25">
      <c r="A237" s="13"/>
      <c r="B237" s="87" t="s">
        <v>580</v>
      </c>
      <c r="C237" s="16"/>
      <c r="D237" s="62"/>
      <c r="E237" s="62"/>
      <c r="F237" s="16"/>
      <c r="G237" s="62"/>
      <c r="H237" s="62"/>
      <c r="I237" s="16"/>
      <c r="J237" s="62"/>
      <c r="K237" s="62"/>
      <c r="L237" s="16"/>
      <c r="M237" s="62"/>
      <c r="N237" s="62"/>
      <c r="O237" s="16"/>
      <c r="P237" s="62"/>
      <c r="Q237" s="62"/>
      <c r="R237" s="16"/>
      <c r="S237" s="62"/>
      <c r="T237" s="62"/>
      <c r="U237" s="16"/>
      <c r="V237" s="62"/>
      <c r="W237" s="62"/>
      <c r="X237" s="16"/>
      <c r="Y237" s="62"/>
      <c r="Z237" s="62"/>
      <c r="AA237" s="16"/>
      <c r="AB237" s="62"/>
      <c r="AC237" s="62"/>
      <c r="AD237" s="16"/>
      <c r="AE237" s="62"/>
      <c r="AF237" s="62"/>
      <c r="AG237" s="16"/>
    </row>
    <row r="238" spans="1:33" x14ac:dyDescent="0.25">
      <c r="A238" s="13"/>
      <c r="B238" s="82" t="s">
        <v>609</v>
      </c>
      <c r="C238" s="23"/>
      <c r="D238" s="54"/>
      <c r="E238" s="54"/>
      <c r="F238" s="23"/>
      <c r="G238" s="54"/>
      <c r="H238" s="54"/>
      <c r="I238" s="23"/>
      <c r="J238" s="54"/>
      <c r="K238" s="54"/>
      <c r="L238" s="23"/>
      <c r="M238" s="54"/>
      <c r="N238" s="54"/>
      <c r="O238" s="23"/>
      <c r="P238" s="54"/>
      <c r="Q238" s="54"/>
      <c r="R238" s="23"/>
      <c r="S238" s="54"/>
      <c r="T238" s="54"/>
      <c r="U238" s="23"/>
      <c r="V238" s="54"/>
      <c r="W238" s="54"/>
      <c r="X238" s="23"/>
      <c r="Y238" s="54"/>
      <c r="Z238" s="54"/>
      <c r="AA238" s="23"/>
      <c r="AB238" s="54"/>
      <c r="AC238" s="54"/>
      <c r="AD238" s="23"/>
      <c r="AE238" s="54"/>
      <c r="AF238" s="54"/>
      <c r="AG238" s="23"/>
    </row>
    <row r="239" spans="1:33" x14ac:dyDescent="0.25">
      <c r="A239" s="13"/>
      <c r="B239" s="142" t="s">
        <v>630</v>
      </c>
      <c r="C239" s="16"/>
      <c r="D239" s="12" t="s">
        <v>268</v>
      </c>
      <c r="E239" s="26">
        <v>12267</v>
      </c>
      <c r="F239" s="16"/>
      <c r="G239" s="12" t="s">
        <v>268</v>
      </c>
      <c r="H239" s="26">
        <v>5432</v>
      </c>
      <c r="I239" s="16"/>
      <c r="J239" s="12" t="s">
        <v>268</v>
      </c>
      <c r="K239" s="26">
        <v>9476</v>
      </c>
      <c r="L239" s="16"/>
      <c r="M239" s="12" t="s">
        <v>268</v>
      </c>
      <c r="N239" s="26">
        <v>7617</v>
      </c>
      <c r="O239" s="16"/>
      <c r="P239" s="12" t="s">
        <v>268</v>
      </c>
      <c r="Q239" s="26">
        <v>3992</v>
      </c>
      <c r="R239" s="16"/>
      <c r="S239" s="12" t="s">
        <v>268</v>
      </c>
      <c r="T239" s="26">
        <v>3765</v>
      </c>
      <c r="U239" s="16"/>
      <c r="V239" s="12" t="s">
        <v>268</v>
      </c>
      <c r="W239" s="26">
        <v>3410</v>
      </c>
      <c r="X239" s="16"/>
      <c r="Y239" s="12" t="s">
        <v>268</v>
      </c>
      <c r="Z239" s="26">
        <v>1064</v>
      </c>
      <c r="AA239" s="16"/>
      <c r="AB239" s="12" t="s">
        <v>268</v>
      </c>
      <c r="AC239" s="27">
        <v>246</v>
      </c>
      <c r="AD239" s="16"/>
      <c r="AE239" s="12" t="s">
        <v>268</v>
      </c>
      <c r="AF239" s="26">
        <v>47269</v>
      </c>
      <c r="AG239" s="16"/>
    </row>
    <row r="240" spans="1:33" x14ac:dyDescent="0.25">
      <c r="A240" s="13"/>
      <c r="B240" s="119" t="s">
        <v>611</v>
      </c>
      <c r="C240" s="23"/>
      <c r="D240" s="57" t="s">
        <v>631</v>
      </c>
      <c r="E240" s="57"/>
      <c r="F240" s="31" t="s">
        <v>293</v>
      </c>
      <c r="G240" s="57" t="s">
        <v>359</v>
      </c>
      <c r="H240" s="57"/>
      <c r="I240" s="31" t="s">
        <v>293</v>
      </c>
      <c r="J240" s="57" t="s">
        <v>632</v>
      </c>
      <c r="K240" s="57"/>
      <c r="L240" s="31" t="s">
        <v>293</v>
      </c>
      <c r="M240" s="57" t="s">
        <v>633</v>
      </c>
      <c r="N240" s="57"/>
      <c r="O240" s="31" t="s">
        <v>293</v>
      </c>
      <c r="P240" s="57" t="s">
        <v>634</v>
      </c>
      <c r="Q240" s="57"/>
      <c r="R240" s="31" t="s">
        <v>293</v>
      </c>
      <c r="S240" s="57" t="s">
        <v>635</v>
      </c>
      <c r="T240" s="57"/>
      <c r="U240" s="31" t="s">
        <v>293</v>
      </c>
      <c r="V240" s="57" t="s">
        <v>636</v>
      </c>
      <c r="W240" s="57"/>
      <c r="X240" s="31" t="s">
        <v>293</v>
      </c>
      <c r="Y240" s="57" t="s">
        <v>637</v>
      </c>
      <c r="Z240" s="57"/>
      <c r="AA240" s="31" t="s">
        <v>293</v>
      </c>
      <c r="AB240" s="57" t="s">
        <v>638</v>
      </c>
      <c r="AC240" s="57"/>
      <c r="AD240" s="31" t="s">
        <v>293</v>
      </c>
      <c r="AE240" s="57" t="s">
        <v>581</v>
      </c>
      <c r="AF240" s="57"/>
      <c r="AG240" s="31" t="s">
        <v>293</v>
      </c>
    </row>
    <row r="241" spans="1:33" x14ac:dyDescent="0.25">
      <c r="A241" s="13"/>
      <c r="B241" s="115" t="s">
        <v>620</v>
      </c>
      <c r="C241" s="16"/>
      <c r="D241" s="59">
        <v>187</v>
      </c>
      <c r="E241" s="59"/>
      <c r="F241" s="16"/>
      <c r="G241" s="59">
        <v>126</v>
      </c>
      <c r="H241" s="59"/>
      <c r="I241" s="16"/>
      <c r="J241" s="59" t="s">
        <v>269</v>
      </c>
      <c r="K241" s="59"/>
      <c r="L241" s="16"/>
      <c r="M241" s="59">
        <v>24</v>
      </c>
      <c r="N241" s="59"/>
      <c r="O241" s="16"/>
      <c r="P241" s="59">
        <v>54</v>
      </c>
      <c r="Q241" s="59"/>
      <c r="R241" s="16"/>
      <c r="S241" s="59">
        <v>19</v>
      </c>
      <c r="T241" s="59"/>
      <c r="U241" s="16"/>
      <c r="V241" s="59">
        <v>52</v>
      </c>
      <c r="W241" s="59"/>
      <c r="X241" s="16"/>
      <c r="Y241" s="59">
        <v>148</v>
      </c>
      <c r="Z241" s="59"/>
      <c r="AA241" s="16"/>
      <c r="AB241" s="59" t="s">
        <v>269</v>
      </c>
      <c r="AC241" s="59"/>
      <c r="AD241" s="16"/>
      <c r="AE241" s="59">
        <v>610</v>
      </c>
      <c r="AF241" s="59"/>
      <c r="AG241" s="16"/>
    </row>
    <row r="242" spans="1:33" ht="15.75" thickBot="1" x14ac:dyDescent="0.3">
      <c r="A242" s="13"/>
      <c r="B242" s="119" t="s">
        <v>621</v>
      </c>
      <c r="C242" s="23"/>
      <c r="D242" s="65">
        <v>2480</v>
      </c>
      <c r="E242" s="65"/>
      <c r="F242" s="23"/>
      <c r="G242" s="69">
        <v>556</v>
      </c>
      <c r="H242" s="69"/>
      <c r="I242" s="23"/>
      <c r="J242" s="69">
        <v>393</v>
      </c>
      <c r="K242" s="69"/>
      <c r="L242" s="23"/>
      <c r="M242" s="69">
        <v>681</v>
      </c>
      <c r="N242" s="69"/>
      <c r="O242" s="23"/>
      <c r="P242" s="69" t="s">
        <v>269</v>
      </c>
      <c r="Q242" s="69"/>
      <c r="R242" s="23"/>
      <c r="S242" s="69">
        <v>260</v>
      </c>
      <c r="T242" s="69"/>
      <c r="U242" s="23"/>
      <c r="V242" s="69">
        <v>23</v>
      </c>
      <c r="W242" s="69"/>
      <c r="X242" s="23"/>
      <c r="Y242" s="69">
        <v>105</v>
      </c>
      <c r="Z242" s="69"/>
      <c r="AA242" s="23"/>
      <c r="AB242" s="69">
        <v>2</v>
      </c>
      <c r="AC242" s="69"/>
      <c r="AD242" s="23"/>
      <c r="AE242" s="65">
        <v>4500</v>
      </c>
      <c r="AF242" s="65"/>
      <c r="AG242" s="23"/>
    </row>
    <row r="243" spans="1:33" ht="15.75" thickBot="1" x14ac:dyDescent="0.3">
      <c r="A243" s="13"/>
      <c r="B243" s="142" t="s">
        <v>639</v>
      </c>
      <c r="C243" s="16"/>
      <c r="D243" s="43" t="s">
        <v>268</v>
      </c>
      <c r="E243" s="44">
        <v>11493</v>
      </c>
      <c r="F243" s="16"/>
      <c r="G243" s="43" t="s">
        <v>268</v>
      </c>
      <c r="H243" s="44">
        <v>5610</v>
      </c>
      <c r="I243" s="16"/>
      <c r="J243" s="43" t="s">
        <v>268</v>
      </c>
      <c r="K243" s="44">
        <v>9535</v>
      </c>
      <c r="L243" s="16"/>
      <c r="M243" s="43" t="s">
        <v>268</v>
      </c>
      <c r="N243" s="44">
        <v>7777</v>
      </c>
      <c r="O243" s="16"/>
      <c r="P243" s="43" t="s">
        <v>268</v>
      </c>
      <c r="Q243" s="44">
        <v>3843</v>
      </c>
      <c r="R243" s="16"/>
      <c r="S243" s="43" t="s">
        <v>268</v>
      </c>
      <c r="T243" s="44">
        <v>3774</v>
      </c>
      <c r="U243" s="16"/>
      <c r="V243" s="43" t="s">
        <v>268</v>
      </c>
      <c r="W243" s="44">
        <v>3401</v>
      </c>
      <c r="X243" s="16"/>
      <c r="Y243" s="43" t="s">
        <v>268</v>
      </c>
      <c r="Z243" s="73">
        <v>794</v>
      </c>
      <c r="AA243" s="16"/>
      <c r="AB243" s="43" t="s">
        <v>268</v>
      </c>
      <c r="AC243" s="73">
        <v>212</v>
      </c>
      <c r="AD243" s="16"/>
      <c r="AE243" s="43" t="s">
        <v>268</v>
      </c>
      <c r="AF243" s="44">
        <v>46439</v>
      </c>
      <c r="AG243" s="16"/>
    </row>
    <row r="244" spans="1:33" ht="15.75" thickTop="1" x14ac:dyDescent="0.25">
      <c r="A244" s="13"/>
      <c r="B244" s="45"/>
      <c r="C244" s="23"/>
      <c r="D244" s="70"/>
      <c r="E244" s="70"/>
      <c r="F244" s="23"/>
      <c r="G244" s="70"/>
      <c r="H244" s="70"/>
      <c r="I244" s="23"/>
      <c r="J244" s="70"/>
      <c r="K244" s="70"/>
      <c r="L244" s="23"/>
      <c r="M244" s="70"/>
      <c r="N244" s="70"/>
      <c r="O244" s="23"/>
      <c r="P244" s="70"/>
      <c r="Q244" s="70"/>
      <c r="R244" s="23"/>
      <c r="S244" s="70"/>
      <c r="T244" s="70"/>
      <c r="U244" s="23"/>
      <c r="V244" s="70"/>
      <c r="W244" s="70"/>
      <c r="X244" s="23"/>
      <c r="Y244" s="70"/>
      <c r="Z244" s="70"/>
      <c r="AA244" s="23"/>
      <c r="AB244" s="70"/>
      <c r="AC244" s="70"/>
      <c r="AD244" s="23"/>
      <c r="AE244" s="70"/>
      <c r="AF244" s="70"/>
      <c r="AG244" s="23"/>
    </row>
    <row r="245" spans="1:33" ht="27" thickBot="1" x14ac:dyDescent="0.3">
      <c r="A245" s="13"/>
      <c r="B245" s="142" t="s">
        <v>628</v>
      </c>
      <c r="C245" s="16"/>
      <c r="D245" s="12" t="s">
        <v>268</v>
      </c>
      <c r="E245" s="26">
        <v>1151</v>
      </c>
      <c r="F245" s="16"/>
      <c r="G245" s="12" t="s">
        <v>268</v>
      </c>
      <c r="H245" s="27">
        <v>676</v>
      </c>
      <c r="I245" s="16"/>
      <c r="J245" s="12" t="s">
        <v>268</v>
      </c>
      <c r="K245" s="27">
        <v>402</v>
      </c>
      <c r="L245" s="16"/>
      <c r="M245" s="12" t="s">
        <v>268</v>
      </c>
      <c r="N245" s="27">
        <v>218</v>
      </c>
      <c r="O245" s="16"/>
      <c r="P245" s="12" t="s">
        <v>268</v>
      </c>
      <c r="Q245" s="27" t="s">
        <v>269</v>
      </c>
      <c r="R245" s="16"/>
      <c r="S245" s="12" t="s">
        <v>268</v>
      </c>
      <c r="T245" s="27" t="s">
        <v>269</v>
      </c>
      <c r="U245" s="16"/>
      <c r="V245" s="12" t="s">
        <v>268</v>
      </c>
      <c r="W245" s="27">
        <v>125</v>
      </c>
      <c r="X245" s="16"/>
      <c r="Y245" s="12" t="s">
        <v>268</v>
      </c>
      <c r="Z245" s="27" t="s">
        <v>269</v>
      </c>
      <c r="AA245" s="16"/>
      <c r="AB245" s="12" t="s">
        <v>268</v>
      </c>
      <c r="AC245" s="27" t="s">
        <v>269</v>
      </c>
      <c r="AD245" s="16"/>
      <c r="AE245" s="12" t="s">
        <v>268</v>
      </c>
      <c r="AF245" s="26">
        <v>2572</v>
      </c>
      <c r="AG245" s="16"/>
    </row>
    <row r="246" spans="1:33" ht="27.75" thickTop="1" thickBot="1" x14ac:dyDescent="0.3">
      <c r="A246" s="13"/>
      <c r="B246" s="121" t="s">
        <v>629</v>
      </c>
      <c r="C246" s="23"/>
      <c r="D246" s="146" t="s">
        <v>268</v>
      </c>
      <c r="E246" s="147">
        <v>10340</v>
      </c>
      <c r="F246" s="23"/>
      <c r="G246" s="146" t="s">
        <v>268</v>
      </c>
      <c r="H246" s="147">
        <v>4935</v>
      </c>
      <c r="I246" s="23"/>
      <c r="J246" s="146" t="s">
        <v>268</v>
      </c>
      <c r="K246" s="147">
        <v>9134</v>
      </c>
      <c r="L246" s="23"/>
      <c r="M246" s="146" t="s">
        <v>268</v>
      </c>
      <c r="N246" s="147">
        <v>7559</v>
      </c>
      <c r="O246" s="23"/>
      <c r="P246" s="146" t="s">
        <v>268</v>
      </c>
      <c r="Q246" s="147">
        <v>3843</v>
      </c>
      <c r="R246" s="23"/>
      <c r="S246" s="146" t="s">
        <v>268</v>
      </c>
      <c r="T246" s="147">
        <v>3774</v>
      </c>
      <c r="U246" s="23"/>
      <c r="V246" s="146" t="s">
        <v>268</v>
      </c>
      <c r="W246" s="147">
        <v>3276</v>
      </c>
      <c r="X246" s="23"/>
      <c r="Y246" s="146" t="s">
        <v>268</v>
      </c>
      <c r="Z246" s="148">
        <v>794</v>
      </c>
      <c r="AA246" s="23"/>
      <c r="AB246" s="146" t="s">
        <v>268</v>
      </c>
      <c r="AC246" s="148">
        <v>212</v>
      </c>
      <c r="AD246" s="23"/>
      <c r="AE246" s="146" t="s">
        <v>268</v>
      </c>
      <c r="AF246" s="147">
        <v>43867</v>
      </c>
      <c r="AG246" s="23"/>
    </row>
    <row r="247" spans="1:33" ht="15.75" thickTop="1" x14ac:dyDescent="0.25">
      <c r="A247" s="13"/>
      <c r="B247" s="38"/>
      <c r="C247" s="16"/>
      <c r="D247" s="63"/>
      <c r="E247" s="63"/>
      <c r="F247" s="16"/>
      <c r="G247" s="63"/>
      <c r="H247" s="63"/>
      <c r="I247" s="16"/>
      <c r="J247" s="63"/>
      <c r="K247" s="63"/>
      <c r="L247" s="16"/>
      <c r="M247" s="63"/>
      <c r="N247" s="63"/>
      <c r="O247" s="16"/>
      <c r="P247" s="63"/>
      <c r="Q247" s="63"/>
      <c r="R247" s="16"/>
      <c r="S247" s="63"/>
      <c r="T247" s="63"/>
      <c r="U247" s="16"/>
      <c r="V247" s="63"/>
      <c r="W247" s="63"/>
      <c r="X247" s="16"/>
      <c r="Y247" s="63"/>
      <c r="Z247" s="63"/>
      <c r="AA247" s="16"/>
      <c r="AB247" s="63"/>
      <c r="AC247" s="63"/>
      <c r="AD247" s="16"/>
      <c r="AE247" s="63"/>
      <c r="AF247" s="63"/>
      <c r="AG247" s="16"/>
    </row>
    <row r="248" spans="1:33" x14ac:dyDescent="0.25">
      <c r="A248" s="13"/>
      <c r="B248" s="82" t="s">
        <v>40</v>
      </c>
      <c r="C248" s="23"/>
      <c r="D248" s="54"/>
      <c r="E248" s="54"/>
      <c r="F248" s="23"/>
      <c r="G248" s="54"/>
      <c r="H248" s="54"/>
      <c r="I248" s="23"/>
      <c r="J248" s="54"/>
      <c r="K248" s="54"/>
      <c r="L248" s="23"/>
      <c r="M248" s="54"/>
      <c r="N248" s="54"/>
      <c r="O248" s="23"/>
      <c r="P248" s="54"/>
      <c r="Q248" s="54"/>
      <c r="R248" s="23"/>
      <c r="S248" s="54"/>
      <c r="T248" s="54"/>
      <c r="U248" s="23"/>
      <c r="V248" s="54"/>
      <c r="W248" s="54"/>
      <c r="X248" s="23"/>
      <c r="Y248" s="54"/>
      <c r="Z248" s="54"/>
      <c r="AA248" s="23"/>
      <c r="AB248" s="54"/>
      <c r="AC248" s="54"/>
      <c r="AD248" s="23"/>
      <c r="AE248" s="54"/>
      <c r="AF248" s="54"/>
      <c r="AG248" s="23"/>
    </row>
    <row r="249" spans="1:33" ht="26.25" x14ac:dyDescent="0.25">
      <c r="A249" s="13"/>
      <c r="B249" s="142" t="s">
        <v>628</v>
      </c>
      <c r="C249" s="16"/>
      <c r="D249" s="12" t="s">
        <v>268</v>
      </c>
      <c r="E249" s="26">
        <v>12680</v>
      </c>
      <c r="F249" s="16"/>
      <c r="G249" s="12" t="s">
        <v>268</v>
      </c>
      <c r="H249" s="26">
        <v>7121</v>
      </c>
      <c r="I249" s="16"/>
      <c r="J249" s="12" t="s">
        <v>268</v>
      </c>
      <c r="K249" s="26">
        <v>18377</v>
      </c>
      <c r="L249" s="16"/>
      <c r="M249" s="12" t="s">
        <v>268</v>
      </c>
      <c r="N249" s="26">
        <v>2613</v>
      </c>
      <c r="O249" s="16"/>
      <c r="P249" s="12" t="s">
        <v>268</v>
      </c>
      <c r="Q249" s="27" t="s">
        <v>269</v>
      </c>
      <c r="R249" s="16"/>
      <c r="S249" s="12" t="s">
        <v>268</v>
      </c>
      <c r="T249" s="27">
        <v>474</v>
      </c>
      <c r="U249" s="16"/>
      <c r="V249" s="12" t="s">
        <v>268</v>
      </c>
      <c r="W249" s="26">
        <v>2778</v>
      </c>
      <c r="X249" s="16"/>
      <c r="Y249" s="12" t="s">
        <v>268</v>
      </c>
      <c r="Z249" s="27" t="s">
        <v>269</v>
      </c>
      <c r="AA249" s="16"/>
      <c r="AB249" s="12" t="s">
        <v>268</v>
      </c>
      <c r="AC249" s="27" t="s">
        <v>269</v>
      </c>
      <c r="AD249" s="16"/>
      <c r="AE249" s="12" t="s">
        <v>268</v>
      </c>
      <c r="AF249" s="26">
        <v>44043</v>
      </c>
      <c r="AG249" s="16"/>
    </row>
    <row r="250" spans="1:33" ht="27" thickBot="1" x14ac:dyDescent="0.3">
      <c r="A250" s="13"/>
      <c r="B250" s="121" t="s">
        <v>629</v>
      </c>
      <c r="C250" s="23"/>
      <c r="D250" s="65">
        <v>260926</v>
      </c>
      <c r="E250" s="65"/>
      <c r="F250" s="23"/>
      <c r="G250" s="65">
        <v>271814</v>
      </c>
      <c r="H250" s="65"/>
      <c r="I250" s="23"/>
      <c r="J250" s="65">
        <v>769246</v>
      </c>
      <c r="K250" s="65"/>
      <c r="L250" s="23"/>
      <c r="M250" s="65">
        <v>428212</v>
      </c>
      <c r="N250" s="65"/>
      <c r="O250" s="23"/>
      <c r="P250" s="65">
        <v>255677</v>
      </c>
      <c r="Q250" s="65"/>
      <c r="R250" s="23"/>
      <c r="S250" s="65">
        <v>244811</v>
      </c>
      <c r="T250" s="65"/>
      <c r="U250" s="23"/>
      <c r="V250" s="65">
        <v>129054</v>
      </c>
      <c r="W250" s="65"/>
      <c r="X250" s="23"/>
      <c r="Y250" s="65">
        <v>86729</v>
      </c>
      <c r="Z250" s="65"/>
      <c r="AA250" s="23"/>
      <c r="AB250" s="65">
        <v>26840</v>
      </c>
      <c r="AC250" s="65"/>
      <c r="AD250" s="23"/>
      <c r="AE250" s="65">
        <v>2473309</v>
      </c>
      <c r="AF250" s="65"/>
      <c r="AG250" s="23"/>
    </row>
    <row r="251" spans="1:33" x14ac:dyDescent="0.25">
      <c r="A251" s="13"/>
      <c r="B251" s="38"/>
      <c r="C251" s="16"/>
      <c r="D251" s="72"/>
      <c r="E251" s="72"/>
      <c r="F251" s="16"/>
      <c r="G251" s="72"/>
      <c r="H251" s="72"/>
      <c r="I251" s="16"/>
      <c r="J251" s="72"/>
      <c r="K251" s="72"/>
      <c r="L251" s="16"/>
      <c r="M251" s="72"/>
      <c r="N251" s="72"/>
      <c r="O251" s="16"/>
      <c r="P251" s="72"/>
      <c r="Q251" s="72"/>
      <c r="R251" s="16"/>
      <c r="S251" s="72"/>
      <c r="T251" s="72"/>
      <c r="U251" s="16"/>
      <c r="V251" s="72"/>
      <c r="W251" s="72"/>
      <c r="X251" s="16"/>
      <c r="Y251" s="72"/>
      <c r="Z251" s="72"/>
      <c r="AA251" s="16"/>
      <c r="AB251" s="72"/>
      <c r="AC251" s="72"/>
      <c r="AD251" s="16"/>
      <c r="AE251" s="72"/>
      <c r="AF251" s="72"/>
      <c r="AG251" s="16"/>
    </row>
    <row r="252" spans="1:33" ht="15.75" thickBot="1" x14ac:dyDescent="0.3">
      <c r="A252" s="13"/>
      <c r="B252" s="121" t="s">
        <v>468</v>
      </c>
      <c r="C252" s="23"/>
      <c r="D252" s="35" t="s">
        <v>268</v>
      </c>
      <c r="E252" s="89">
        <v>273606</v>
      </c>
      <c r="F252" s="23"/>
      <c r="G252" s="35" t="s">
        <v>268</v>
      </c>
      <c r="H252" s="89">
        <v>278935</v>
      </c>
      <c r="I252" s="23"/>
      <c r="J252" s="35" t="s">
        <v>268</v>
      </c>
      <c r="K252" s="89">
        <v>787623</v>
      </c>
      <c r="L252" s="23"/>
      <c r="M252" s="35" t="s">
        <v>268</v>
      </c>
      <c r="N252" s="89">
        <v>430825</v>
      </c>
      <c r="O252" s="23"/>
      <c r="P252" s="35" t="s">
        <v>268</v>
      </c>
      <c r="Q252" s="89">
        <v>255677</v>
      </c>
      <c r="R252" s="23"/>
      <c r="S252" s="35" t="s">
        <v>268</v>
      </c>
      <c r="T252" s="89">
        <v>245285</v>
      </c>
      <c r="U252" s="23"/>
      <c r="V252" s="35" t="s">
        <v>268</v>
      </c>
      <c r="W252" s="89">
        <v>131832</v>
      </c>
      <c r="X252" s="23"/>
      <c r="Y252" s="35" t="s">
        <v>268</v>
      </c>
      <c r="Z252" s="89">
        <v>86729</v>
      </c>
      <c r="AA252" s="23"/>
      <c r="AB252" s="35" t="s">
        <v>268</v>
      </c>
      <c r="AC252" s="89">
        <v>26840</v>
      </c>
      <c r="AD252" s="23"/>
      <c r="AE252" s="35" t="s">
        <v>268</v>
      </c>
      <c r="AF252" s="89">
        <v>2517352</v>
      </c>
      <c r="AG252" s="23"/>
    </row>
    <row r="253" spans="1:33" ht="15.75" thickTop="1" x14ac:dyDescent="0.25">
      <c r="A253" s="13"/>
      <c r="B253" s="79"/>
      <c r="C253" s="79"/>
      <c r="D253" s="79"/>
      <c r="E253" s="79"/>
      <c r="F253" s="79"/>
      <c r="G253" s="79"/>
      <c r="H253" s="79"/>
      <c r="I253" s="79"/>
      <c r="J253" s="79"/>
      <c r="K253" s="79"/>
      <c r="L253" s="79"/>
      <c r="M253" s="79"/>
      <c r="N253" s="79"/>
      <c r="O253" s="79"/>
      <c r="P253" s="79"/>
      <c r="Q253" s="79"/>
      <c r="R253" s="79"/>
      <c r="S253" s="79"/>
      <c r="T253" s="79"/>
      <c r="U253" s="79"/>
      <c r="V253" s="79"/>
      <c r="W253" s="79"/>
      <c r="X253" s="79"/>
      <c r="Y253" s="79"/>
      <c r="Z253" s="79"/>
      <c r="AA253" s="79"/>
      <c r="AB253" s="79"/>
      <c r="AC253" s="79"/>
      <c r="AD253" s="79"/>
      <c r="AE253" s="79"/>
      <c r="AF253" s="79"/>
      <c r="AG253" s="79"/>
    </row>
    <row r="254" spans="1:33" x14ac:dyDescent="0.25">
      <c r="A254" s="13"/>
      <c r="B254" s="79" t="s">
        <v>640</v>
      </c>
      <c r="C254" s="79"/>
      <c r="D254" s="79"/>
      <c r="E254" s="79"/>
      <c r="F254" s="79"/>
      <c r="G254" s="79"/>
      <c r="H254" s="79"/>
      <c r="I254" s="79"/>
      <c r="J254" s="79"/>
      <c r="K254" s="79"/>
      <c r="L254" s="79"/>
      <c r="M254" s="79"/>
      <c r="N254" s="79"/>
      <c r="O254" s="79"/>
      <c r="P254" s="79"/>
      <c r="Q254" s="79"/>
      <c r="R254" s="79"/>
      <c r="S254" s="79"/>
      <c r="T254" s="79"/>
      <c r="U254" s="79"/>
      <c r="V254" s="79"/>
      <c r="W254" s="79"/>
      <c r="X254" s="79"/>
      <c r="Y254" s="79"/>
      <c r="Z254" s="79"/>
      <c r="AA254" s="79"/>
      <c r="AB254" s="79"/>
      <c r="AC254" s="79"/>
      <c r="AD254" s="79"/>
      <c r="AE254" s="79"/>
      <c r="AF254" s="79"/>
      <c r="AG254" s="79"/>
    </row>
    <row r="255" spans="1:33" x14ac:dyDescent="0.25">
      <c r="A255" s="13"/>
      <c r="B255" s="79"/>
      <c r="C255" s="79"/>
      <c r="D255" s="79"/>
      <c r="E255" s="79"/>
      <c r="F255" s="79"/>
      <c r="G255" s="79"/>
      <c r="H255" s="79"/>
      <c r="I255" s="79"/>
      <c r="J255" s="79"/>
      <c r="K255" s="79"/>
      <c r="L255" s="79"/>
      <c r="M255" s="79"/>
      <c r="N255" s="79"/>
      <c r="O255" s="79"/>
      <c r="P255" s="79"/>
      <c r="Q255" s="79"/>
      <c r="R255" s="79"/>
      <c r="S255" s="79"/>
      <c r="T255" s="79"/>
      <c r="U255" s="79"/>
      <c r="V255" s="79"/>
      <c r="W255" s="79"/>
      <c r="X255" s="79"/>
      <c r="Y255" s="79"/>
      <c r="Z255" s="79"/>
      <c r="AA255" s="79"/>
      <c r="AB255" s="79"/>
      <c r="AC255" s="79"/>
      <c r="AD255" s="79"/>
      <c r="AE255" s="79"/>
      <c r="AF255" s="79"/>
      <c r="AG255" s="79"/>
    </row>
    <row r="256" spans="1:33" x14ac:dyDescent="0.25">
      <c r="A256" s="13"/>
      <c r="B256" s="16"/>
      <c r="C256" s="17"/>
      <c r="D256" s="52" t="s">
        <v>596</v>
      </c>
      <c r="E256" s="52"/>
      <c r="F256" s="17"/>
      <c r="G256" s="52" t="s">
        <v>597</v>
      </c>
      <c r="H256" s="52"/>
      <c r="I256" s="17"/>
      <c r="J256" s="52" t="s">
        <v>597</v>
      </c>
      <c r="K256" s="52"/>
      <c r="L256" s="17"/>
      <c r="M256" s="52" t="s">
        <v>466</v>
      </c>
      <c r="N256" s="52"/>
      <c r="O256" s="17"/>
      <c r="P256" s="71"/>
      <c r="Q256" s="71"/>
      <c r="R256" s="17"/>
      <c r="S256" s="71"/>
      <c r="T256" s="71"/>
      <c r="U256" s="17"/>
      <c r="V256" s="52" t="s">
        <v>598</v>
      </c>
      <c r="W256" s="52"/>
      <c r="X256" s="17"/>
      <c r="Y256" s="71"/>
      <c r="Z256" s="71"/>
      <c r="AA256" s="17"/>
      <c r="AB256" s="71"/>
      <c r="AC256" s="71"/>
      <c r="AD256" s="17"/>
      <c r="AE256" s="71"/>
      <c r="AF256" s="71"/>
      <c r="AG256" s="17"/>
    </row>
    <row r="257" spans="1:33" x14ac:dyDescent="0.25">
      <c r="A257" s="13"/>
      <c r="B257" s="16"/>
      <c r="C257" s="17"/>
      <c r="D257" s="52" t="s">
        <v>599</v>
      </c>
      <c r="E257" s="52"/>
      <c r="F257" s="17"/>
      <c r="G257" s="52" t="s">
        <v>600</v>
      </c>
      <c r="H257" s="52"/>
      <c r="I257" s="17"/>
      <c r="J257" s="52" t="s">
        <v>601</v>
      </c>
      <c r="K257" s="52"/>
      <c r="L257" s="17"/>
      <c r="M257" s="52" t="s">
        <v>601</v>
      </c>
      <c r="N257" s="52"/>
      <c r="O257" s="17"/>
      <c r="P257" s="52" t="s">
        <v>602</v>
      </c>
      <c r="Q257" s="52"/>
      <c r="R257" s="17"/>
      <c r="S257" s="52" t="s">
        <v>597</v>
      </c>
      <c r="T257" s="52"/>
      <c r="U257" s="17"/>
      <c r="V257" s="52" t="s">
        <v>603</v>
      </c>
      <c r="W257" s="52"/>
      <c r="X257" s="17"/>
      <c r="Y257" s="71"/>
      <c r="Z257" s="71"/>
      <c r="AA257" s="17"/>
      <c r="AB257" s="52" t="s">
        <v>108</v>
      </c>
      <c r="AC257" s="52"/>
      <c r="AD257" s="17"/>
      <c r="AE257" s="71"/>
      <c r="AF257" s="71"/>
      <c r="AG257" s="17"/>
    </row>
    <row r="258" spans="1:33" ht="15.75" thickBot="1" x14ac:dyDescent="0.3">
      <c r="A258" s="13"/>
      <c r="B258" s="20" t="s">
        <v>262</v>
      </c>
      <c r="C258" s="17"/>
      <c r="D258" s="53" t="s">
        <v>604</v>
      </c>
      <c r="E258" s="53"/>
      <c r="F258" s="17"/>
      <c r="G258" s="53" t="s">
        <v>605</v>
      </c>
      <c r="H258" s="53"/>
      <c r="I258" s="17"/>
      <c r="J258" s="53" t="s">
        <v>605</v>
      </c>
      <c r="K258" s="53"/>
      <c r="L258" s="17"/>
      <c r="M258" s="53" t="s">
        <v>605</v>
      </c>
      <c r="N258" s="53"/>
      <c r="O258" s="17"/>
      <c r="P258" s="53" t="s">
        <v>606</v>
      </c>
      <c r="Q258" s="53"/>
      <c r="R258" s="17"/>
      <c r="S258" s="53" t="s">
        <v>607</v>
      </c>
      <c r="T258" s="53"/>
      <c r="U258" s="17"/>
      <c r="V258" s="53" t="s">
        <v>608</v>
      </c>
      <c r="W258" s="53"/>
      <c r="X258" s="17"/>
      <c r="Y258" s="53" t="s">
        <v>466</v>
      </c>
      <c r="Z258" s="53"/>
      <c r="AA258" s="17"/>
      <c r="AB258" s="53" t="s">
        <v>274</v>
      </c>
      <c r="AC258" s="53"/>
      <c r="AD258" s="17"/>
      <c r="AE258" s="53" t="s">
        <v>148</v>
      </c>
      <c r="AF258" s="53"/>
      <c r="AG258" s="17"/>
    </row>
    <row r="259" spans="1:33" x14ac:dyDescent="0.25">
      <c r="A259" s="13"/>
      <c r="B259" s="38"/>
      <c r="C259" s="16"/>
      <c r="D259" s="72"/>
      <c r="E259" s="72"/>
      <c r="F259" s="16"/>
      <c r="G259" s="72"/>
      <c r="H259" s="72"/>
      <c r="I259" s="16"/>
      <c r="J259" s="72"/>
      <c r="K259" s="72"/>
      <c r="L259" s="16"/>
      <c r="M259" s="72"/>
      <c r="N259" s="72"/>
      <c r="O259" s="16"/>
      <c r="P259" s="72"/>
      <c r="Q259" s="72"/>
      <c r="R259" s="16"/>
      <c r="S259" s="72"/>
      <c r="T259" s="72"/>
      <c r="U259" s="16"/>
      <c r="V259" s="72"/>
      <c r="W259" s="72"/>
      <c r="X259" s="16"/>
      <c r="Y259" s="72"/>
      <c r="Z259" s="72"/>
      <c r="AA259" s="16"/>
      <c r="AB259" s="72"/>
      <c r="AC259" s="72"/>
      <c r="AD259" s="16"/>
      <c r="AE259" s="72"/>
      <c r="AF259" s="72"/>
      <c r="AG259" s="16"/>
    </row>
    <row r="260" spans="1:33" x14ac:dyDescent="0.25">
      <c r="A260" s="13"/>
      <c r="B260" s="82" t="s">
        <v>641</v>
      </c>
      <c r="C260" s="23"/>
      <c r="D260" s="54"/>
      <c r="E260" s="54"/>
      <c r="F260" s="23"/>
      <c r="G260" s="54"/>
      <c r="H260" s="54"/>
      <c r="I260" s="23"/>
      <c r="J260" s="54"/>
      <c r="K260" s="54"/>
      <c r="L260" s="23"/>
      <c r="M260" s="54"/>
      <c r="N260" s="54"/>
      <c r="O260" s="23"/>
      <c r="P260" s="54"/>
      <c r="Q260" s="54"/>
      <c r="R260" s="23"/>
      <c r="S260" s="54"/>
      <c r="T260" s="54"/>
      <c r="U260" s="23"/>
      <c r="V260" s="54"/>
      <c r="W260" s="54"/>
      <c r="X260" s="23"/>
      <c r="Y260" s="54"/>
      <c r="Z260" s="54"/>
      <c r="AA260" s="23"/>
      <c r="AB260" s="54"/>
      <c r="AC260" s="54"/>
      <c r="AD260" s="23"/>
      <c r="AE260" s="54"/>
      <c r="AF260" s="54"/>
      <c r="AG260" s="23"/>
    </row>
    <row r="261" spans="1:33" x14ac:dyDescent="0.25">
      <c r="A261" s="13"/>
      <c r="B261" s="87" t="s">
        <v>609</v>
      </c>
      <c r="C261" s="16"/>
      <c r="D261" s="62"/>
      <c r="E261" s="62"/>
      <c r="F261" s="16"/>
      <c r="G261" s="62"/>
      <c r="H261" s="62"/>
      <c r="I261" s="16"/>
      <c r="J261" s="62"/>
      <c r="K261" s="62"/>
      <c r="L261" s="16"/>
      <c r="M261" s="62"/>
      <c r="N261" s="62"/>
      <c r="O261" s="16"/>
      <c r="P261" s="62"/>
      <c r="Q261" s="62"/>
      <c r="R261" s="16"/>
      <c r="S261" s="62"/>
      <c r="T261" s="62"/>
      <c r="U261" s="16"/>
      <c r="V261" s="62"/>
      <c r="W261" s="62"/>
      <c r="X261" s="16"/>
      <c r="Y261" s="62"/>
      <c r="Z261" s="62"/>
      <c r="AA261" s="16"/>
      <c r="AB261" s="62"/>
      <c r="AC261" s="62"/>
      <c r="AD261" s="16"/>
      <c r="AE261" s="62"/>
      <c r="AF261" s="62"/>
      <c r="AG261" s="16"/>
    </row>
    <row r="262" spans="1:33" x14ac:dyDescent="0.25">
      <c r="A262" s="13"/>
      <c r="B262" s="121" t="s">
        <v>642</v>
      </c>
      <c r="C262" s="23"/>
      <c r="D262" s="97" t="s">
        <v>268</v>
      </c>
      <c r="E262" s="95">
        <v>10836</v>
      </c>
      <c r="F262" s="23"/>
      <c r="G262" s="97" t="s">
        <v>268</v>
      </c>
      <c r="H262" s="95">
        <v>4921</v>
      </c>
      <c r="I262" s="23"/>
      <c r="J262" s="97" t="s">
        <v>268</v>
      </c>
      <c r="K262" s="95">
        <v>8743</v>
      </c>
      <c r="L262" s="23"/>
      <c r="M262" s="97" t="s">
        <v>268</v>
      </c>
      <c r="N262" s="95">
        <v>6568</v>
      </c>
      <c r="O262" s="23"/>
      <c r="P262" s="97" t="s">
        <v>268</v>
      </c>
      <c r="Q262" s="95">
        <v>3626</v>
      </c>
      <c r="R262" s="23"/>
      <c r="S262" s="97" t="s">
        <v>268</v>
      </c>
      <c r="T262" s="95">
        <v>4939</v>
      </c>
      <c r="U262" s="23"/>
      <c r="V262" s="97" t="s">
        <v>268</v>
      </c>
      <c r="W262" s="95">
        <v>3747</v>
      </c>
      <c r="X262" s="23"/>
      <c r="Y262" s="97" t="s">
        <v>268</v>
      </c>
      <c r="Z262" s="96">
        <v>781</v>
      </c>
      <c r="AA262" s="23"/>
      <c r="AB262" s="97" t="s">
        <v>268</v>
      </c>
      <c r="AC262" s="96">
        <v>217</v>
      </c>
      <c r="AD262" s="23"/>
      <c r="AE262" s="97" t="s">
        <v>268</v>
      </c>
      <c r="AF262" s="95">
        <v>44378</v>
      </c>
      <c r="AG262" s="23"/>
    </row>
    <row r="263" spans="1:33" x14ac:dyDescent="0.25">
      <c r="A263" s="13"/>
      <c r="B263" s="115" t="s">
        <v>611</v>
      </c>
      <c r="C263" s="16"/>
      <c r="D263" s="104" t="s">
        <v>643</v>
      </c>
      <c r="E263" s="104"/>
      <c r="F263" s="11" t="s">
        <v>293</v>
      </c>
      <c r="G263" s="104" t="s">
        <v>613</v>
      </c>
      <c r="H263" s="104"/>
      <c r="I263" s="11" t="s">
        <v>293</v>
      </c>
      <c r="J263" s="104" t="s">
        <v>644</v>
      </c>
      <c r="K263" s="104"/>
      <c r="L263" s="11" t="s">
        <v>293</v>
      </c>
      <c r="M263" s="104" t="s">
        <v>645</v>
      </c>
      <c r="N263" s="104"/>
      <c r="O263" s="11" t="s">
        <v>293</v>
      </c>
      <c r="P263" s="104" t="s">
        <v>646</v>
      </c>
      <c r="Q263" s="104"/>
      <c r="R263" s="11" t="s">
        <v>293</v>
      </c>
      <c r="S263" s="104" t="s">
        <v>647</v>
      </c>
      <c r="T263" s="104"/>
      <c r="U263" s="11" t="s">
        <v>293</v>
      </c>
      <c r="V263" s="104" t="s">
        <v>613</v>
      </c>
      <c r="W263" s="104"/>
      <c r="X263" s="11" t="s">
        <v>293</v>
      </c>
      <c r="Y263" s="104" t="s">
        <v>648</v>
      </c>
      <c r="Z263" s="104"/>
      <c r="AA263" s="11" t="s">
        <v>293</v>
      </c>
      <c r="AB263" s="104" t="s">
        <v>269</v>
      </c>
      <c r="AC263" s="104"/>
      <c r="AD263" s="16"/>
      <c r="AE263" s="104" t="s">
        <v>587</v>
      </c>
      <c r="AF263" s="104"/>
      <c r="AG263" s="11" t="s">
        <v>293</v>
      </c>
    </row>
    <row r="264" spans="1:33" x14ac:dyDescent="0.25">
      <c r="A264" s="13"/>
      <c r="B264" s="119" t="s">
        <v>620</v>
      </c>
      <c r="C264" s="23"/>
      <c r="D264" s="101">
        <v>1043</v>
      </c>
      <c r="E264" s="101"/>
      <c r="F264" s="23"/>
      <c r="G264" s="102">
        <v>345</v>
      </c>
      <c r="H264" s="102"/>
      <c r="I264" s="23"/>
      <c r="J264" s="102">
        <v>16</v>
      </c>
      <c r="K264" s="102"/>
      <c r="L264" s="23"/>
      <c r="M264" s="102">
        <v>234</v>
      </c>
      <c r="N264" s="102"/>
      <c r="O264" s="23"/>
      <c r="P264" s="102">
        <v>174</v>
      </c>
      <c r="Q264" s="102"/>
      <c r="R264" s="23"/>
      <c r="S264" s="102">
        <v>324</v>
      </c>
      <c r="T264" s="102"/>
      <c r="U264" s="23"/>
      <c r="V264" s="102">
        <v>123</v>
      </c>
      <c r="W264" s="102"/>
      <c r="X264" s="23"/>
      <c r="Y264" s="102">
        <v>611</v>
      </c>
      <c r="Z264" s="102"/>
      <c r="AA264" s="23"/>
      <c r="AB264" s="102" t="s">
        <v>269</v>
      </c>
      <c r="AC264" s="102"/>
      <c r="AD264" s="23"/>
      <c r="AE264" s="101">
        <v>2870</v>
      </c>
      <c r="AF264" s="101"/>
      <c r="AG264" s="23"/>
    </row>
    <row r="265" spans="1:33" ht="15.75" thickBot="1" x14ac:dyDescent="0.3">
      <c r="A265" s="13"/>
      <c r="B265" s="115" t="s">
        <v>621</v>
      </c>
      <c r="C265" s="16"/>
      <c r="D265" s="125">
        <v>307</v>
      </c>
      <c r="E265" s="125"/>
      <c r="F265" s="16"/>
      <c r="G265" s="125" t="s">
        <v>649</v>
      </c>
      <c r="H265" s="125"/>
      <c r="I265" s="11" t="s">
        <v>293</v>
      </c>
      <c r="J265" s="125">
        <v>576</v>
      </c>
      <c r="K265" s="125"/>
      <c r="L265" s="16"/>
      <c r="M265" s="125">
        <v>576</v>
      </c>
      <c r="N265" s="125"/>
      <c r="O265" s="16"/>
      <c r="P265" s="125">
        <v>2</v>
      </c>
      <c r="Q265" s="125"/>
      <c r="R265" s="16"/>
      <c r="S265" s="125" t="s">
        <v>650</v>
      </c>
      <c r="T265" s="125"/>
      <c r="U265" s="11" t="s">
        <v>293</v>
      </c>
      <c r="V265" s="125" t="s">
        <v>418</v>
      </c>
      <c r="W265" s="125"/>
      <c r="X265" s="11" t="s">
        <v>293</v>
      </c>
      <c r="Y265" s="123">
        <v>1252</v>
      </c>
      <c r="Z265" s="123"/>
      <c r="AA265" s="16"/>
      <c r="AB265" s="125">
        <v>43</v>
      </c>
      <c r="AC265" s="125"/>
      <c r="AD265" s="16"/>
      <c r="AE265" s="123">
        <v>1018</v>
      </c>
      <c r="AF265" s="123"/>
      <c r="AG265" s="16"/>
    </row>
    <row r="266" spans="1:33" ht="15.75" thickBot="1" x14ac:dyDescent="0.3">
      <c r="A266" s="13"/>
      <c r="B266" s="121" t="s">
        <v>627</v>
      </c>
      <c r="C266" s="23"/>
      <c r="D266" s="111" t="s">
        <v>268</v>
      </c>
      <c r="E266" s="122">
        <v>7729</v>
      </c>
      <c r="F266" s="23"/>
      <c r="G266" s="111" t="s">
        <v>268</v>
      </c>
      <c r="H266" s="122">
        <v>3770</v>
      </c>
      <c r="I266" s="23"/>
      <c r="J266" s="111" t="s">
        <v>268</v>
      </c>
      <c r="K266" s="122">
        <v>7713</v>
      </c>
      <c r="L266" s="23"/>
      <c r="M266" s="111" t="s">
        <v>268</v>
      </c>
      <c r="N266" s="122">
        <v>6102</v>
      </c>
      <c r="O266" s="23"/>
      <c r="P266" s="111" t="s">
        <v>268</v>
      </c>
      <c r="Q266" s="122">
        <v>2934</v>
      </c>
      <c r="R266" s="23"/>
      <c r="S266" s="111" t="s">
        <v>268</v>
      </c>
      <c r="T266" s="122">
        <v>3771</v>
      </c>
      <c r="U266" s="23"/>
      <c r="V266" s="111" t="s">
        <v>268</v>
      </c>
      <c r="W266" s="122">
        <v>3035</v>
      </c>
      <c r="X266" s="23"/>
      <c r="Y266" s="111" t="s">
        <v>268</v>
      </c>
      <c r="Z266" s="141">
        <v>831</v>
      </c>
      <c r="AA266" s="23"/>
      <c r="AB266" s="111" t="s">
        <v>268</v>
      </c>
      <c r="AC266" s="141">
        <v>260</v>
      </c>
      <c r="AD266" s="23"/>
      <c r="AE266" s="111" t="s">
        <v>268</v>
      </c>
      <c r="AF266" s="122">
        <v>36145</v>
      </c>
      <c r="AG266" s="23"/>
    </row>
    <row r="267" spans="1:33" ht="15.75" thickTop="1" x14ac:dyDescent="0.25">
      <c r="A267" s="13"/>
      <c r="B267" s="38"/>
      <c r="C267" s="16"/>
      <c r="D267" s="63"/>
      <c r="E267" s="63"/>
      <c r="F267" s="16"/>
      <c r="G267" s="63"/>
      <c r="H267" s="63"/>
      <c r="I267" s="16"/>
      <c r="J267" s="63"/>
      <c r="K267" s="63"/>
      <c r="L267" s="16"/>
      <c r="M267" s="63"/>
      <c r="N267" s="63"/>
      <c r="O267" s="16"/>
      <c r="P267" s="63"/>
      <c r="Q267" s="63"/>
      <c r="R267" s="16"/>
      <c r="S267" s="63"/>
      <c r="T267" s="63"/>
      <c r="U267" s="16"/>
      <c r="V267" s="63"/>
      <c r="W267" s="63"/>
      <c r="X267" s="16"/>
      <c r="Y267" s="63"/>
      <c r="Z267" s="63"/>
      <c r="AA267" s="16"/>
      <c r="AB267" s="63"/>
      <c r="AC267" s="63"/>
      <c r="AD267" s="16"/>
      <c r="AE267" s="63"/>
      <c r="AF267" s="63"/>
      <c r="AG267" s="16"/>
    </row>
    <row r="268" spans="1:33" x14ac:dyDescent="0.25">
      <c r="A268" s="13"/>
      <c r="B268" s="82" t="s">
        <v>651</v>
      </c>
      <c r="C268" s="23"/>
      <c r="D268" s="54"/>
      <c r="E268" s="54"/>
      <c r="F268" s="23"/>
      <c r="G268" s="54"/>
      <c r="H268" s="54"/>
      <c r="I268" s="23"/>
      <c r="J268" s="54"/>
      <c r="K268" s="54"/>
      <c r="L268" s="23"/>
      <c r="M268" s="54"/>
      <c r="N268" s="54"/>
      <c r="O268" s="23"/>
      <c r="P268" s="54"/>
      <c r="Q268" s="54"/>
      <c r="R268" s="23"/>
      <c r="S268" s="54"/>
      <c r="T268" s="54"/>
      <c r="U268" s="23"/>
      <c r="V268" s="54"/>
      <c r="W268" s="54"/>
      <c r="X268" s="23"/>
      <c r="Y268" s="54"/>
      <c r="Z268" s="54"/>
      <c r="AA268" s="23"/>
      <c r="AB268" s="54"/>
      <c r="AC268" s="54"/>
      <c r="AD268" s="23"/>
      <c r="AE268" s="54"/>
      <c r="AF268" s="54"/>
      <c r="AG268" s="23"/>
    </row>
    <row r="269" spans="1:33" x14ac:dyDescent="0.25">
      <c r="A269" s="13"/>
      <c r="B269" s="87" t="s">
        <v>609</v>
      </c>
      <c r="C269" s="16"/>
      <c r="D269" s="62"/>
      <c r="E269" s="62"/>
      <c r="F269" s="16"/>
      <c r="G269" s="62"/>
      <c r="H269" s="62"/>
      <c r="I269" s="16"/>
      <c r="J269" s="62"/>
      <c r="K269" s="62"/>
      <c r="L269" s="16"/>
      <c r="M269" s="62"/>
      <c r="N269" s="62"/>
      <c r="O269" s="16"/>
      <c r="P269" s="62"/>
      <c r="Q269" s="62"/>
      <c r="R269" s="16"/>
      <c r="S269" s="62"/>
      <c r="T269" s="62"/>
      <c r="U269" s="16"/>
      <c r="V269" s="62"/>
      <c r="W269" s="62"/>
      <c r="X269" s="16"/>
      <c r="Y269" s="62"/>
      <c r="Z269" s="62"/>
      <c r="AA269" s="16"/>
      <c r="AB269" s="62"/>
      <c r="AC269" s="62"/>
      <c r="AD269" s="16"/>
      <c r="AE269" s="62"/>
      <c r="AF269" s="62"/>
      <c r="AG269" s="16"/>
    </row>
    <row r="270" spans="1:33" x14ac:dyDescent="0.25">
      <c r="A270" s="13"/>
      <c r="B270" s="121" t="s">
        <v>652</v>
      </c>
      <c r="C270" s="23"/>
      <c r="D270" s="31" t="s">
        <v>268</v>
      </c>
      <c r="E270" s="29">
        <v>12373</v>
      </c>
      <c r="F270" s="23"/>
      <c r="G270" s="31" t="s">
        <v>268</v>
      </c>
      <c r="H270" s="29">
        <v>6109</v>
      </c>
      <c r="I270" s="23"/>
      <c r="J270" s="31" t="s">
        <v>268</v>
      </c>
      <c r="K270" s="29">
        <v>10356</v>
      </c>
      <c r="L270" s="23"/>
      <c r="M270" s="31" t="s">
        <v>268</v>
      </c>
      <c r="N270" s="29">
        <v>7453</v>
      </c>
      <c r="O270" s="23"/>
      <c r="P270" s="31" t="s">
        <v>268</v>
      </c>
      <c r="Q270" s="29">
        <v>4269</v>
      </c>
      <c r="R270" s="23"/>
      <c r="S270" s="31" t="s">
        <v>268</v>
      </c>
      <c r="T270" s="29">
        <v>3901</v>
      </c>
      <c r="U270" s="23"/>
      <c r="V270" s="31" t="s">
        <v>268</v>
      </c>
      <c r="W270" s="29">
        <v>3636</v>
      </c>
      <c r="X270" s="23"/>
      <c r="Y270" s="31" t="s">
        <v>268</v>
      </c>
      <c r="Z270" s="29">
        <v>1145</v>
      </c>
      <c r="AA270" s="23"/>
      <c r="AB270" s="31" t="s">
        <v>268</v>
      </c>
      <c r="AC270" s="30">
        <v>125</v>
      </c>
      <c r="AD270" s="23"/>
      <c r="AE270" s="31" t="s">
        <v>268</v>
      </c>
      <c r="AF270" s="29">
        <v>49367</v>
      </c>
      <c r="AG270" s="23"/>
    </row>
    <row r="271" spans="1:33" x14ac:dyDescent="0.25">
      <c r="A271" s="13"/>
      <c r="B271" s="115" t="s">
        <v>611</v>
      </c>
      <c r="C271" s="16"/>
      <c r="D271" s="59" t="s">
        <v>653</v>
      </c>
      <c r="E271" s="59"/>
      <c r="F271" s="12" t="s">
        <v>293</v>
      </c>
      <c r="G271" s="59" t="s">
        <v>654</v>
      </c>
      <c r="H271" s="59"/>
      <c r="I271" s="12" t="s">
        <v>293</v>
      </c>
      <c r="J271" s="59" t="s">
        <v>655</v>
      </c>
      <c r="K271" s="59"/>
      <c r="L271" s="12" t="s">
        <v>293</v>
      </c>
      <c r="M271" s="59" t="s">
        <v>656</v>
      </c>
      <c r="N271" s="59"/>
      <c r="O271" s="12" t="s">
        <v>293</v>
      </c>
      <c r="P271" s="59" t="s">
        <v>657</v>
      </c>
      <c r="Q271" s="59"/>
      <c r="R271" s="12" t="s">
        <v>293</v>
      </c>
      <c r="S271" s="59" t="s">
        <v>658</v>
      </c>
      <c r="T271" s="59"/>
      <c r="U271" s="12" t="s">
        <v>293</v>
      </c>
      <c r="V271" s="59" t="s">
        <v>659</v>
      </c>
      <c r="W271" s="59"/>
      <c r="X271" s="12" t="s">
        <v>293</v>
      </c>
      <c r="Y271" s="59" t="s">
        <v>660</v>
      </c>
      <c r="Z271" s="59"/>
      <c r="AA271" s="12" t="s">
        <v>293</v>
      </c>
      <c r="AB271" s="59" t="s">
        <v>661</v>
      </c>
      <c r="AC271" s="59"/>
      <c r="AD271" s="12" t="s">
        <v>293</v>
      </c>
      <c r="AE271" s="59" t="s">
        <v>591</v>
      </c>
      <c r="AF271" s="59"/>
      <c r="AG271" s="12" t="s">
        <v>293</v>
      </c>
    </row>
    <row r="272" spans="1:33" x14ac:dyDescent="0.25">
      <c r="A272" s="13"/>
      <c r="B272" s="119" t="s">
        <v>620</v>
      </c>
      <c r="C272" s="23"/>
      <c r="D272" s="56">
        <v>1213</v>
      </c>
      <c r="E272" s="56"/>
      <c r="F272" s="23"/>
      <c r="G272" s="57">
        <v>222</v>
      </c>
      <c r="H272" s="57"/>
      <c r="I272" s="23"/>
      <c r="J272" s="57">
        <v>2</v>
      </c>
      <c r="K272" s="57"/>
      <c r="L272" s="23"/>
      <c r="M272" s="57">
        <v>44</v>
      </c>
      <c r="N272" s="57"/>
      <c r="O272" s="23"/>
      <c r="P272" s="57">
        <v>460</v>
      </c>
      <c r="Q272" s="57"/>
      <c r="R272" s="23"/>
      <c r="S272" s="57">
        <v>201</v>
      </c>
      <c r="T272" s="57"/>
      <c r="U272" s="23"/>
      <c r="V272" s="57">
        <v>347</v>
      </c>
      <c r="W272" s="57"/>
      <c r="X272" s="23"/>
      <c r="Y272" s="57">
        <v>575</v>
      </c>
      <c r="Z272" s="57"/>
      <c r="AA272" s="23"/>
      <c r="AB272" s="57">
        <v>11</v>
      </c>
      <c r="AC272" s="57"/>
      <c r="AD272" s="23"/>
      <c r="AE272" s="56">
        <v>3075</v>
      </c>
      <c r="AF272" s="56"/>
      <c r="AG272" s="23"/>
    </row>
    <row r="273" spans="1:33" ht="15.75" thickBot="1" x14ac:dyDescent="0.3">
      <c r="A273" s="13"/>
      <c r="B273" s="115" t="s">
        <v>621</v>
      </c>
      <c r="C273" s="16"/>
      <c r="D273" s="60">
        <v>4980</v>
      </c>
      <c r="E273" s="60"/>
      <c r="F273" s="16"/>
      <c r="G273" s="60">
        <v>1156</v>
      </c>
      <c r="H273" s="60"/>
      <c r="I273" s="16"/>
      <c r="J273" s="60">
        <v>1186</v>
      </c>
      <c r="K273" s="60"/>
      <c r="L273" s="16"/>
      <c r="M273" s="60">
        <v>2130</v>
      </c>
      <c r="N273" s="60"/>
      <c r="O273" s="16"/>
      <c r="P273" s="61">
        <v>365</v>
      </c>
      <c r="Q273" s="61"/>
      <c r="R273" s="16"/>
      <c r="S273" s="61">
        <v>377</v>
      </c>
      <c r="T273" s="61"/>
      <c r="U273" s="16"/>
      <c r="V273" s="61">
        <v>242</v>
      </c>
      <c r="W273" s="61"/>
      <c r="X273" s="16"/>
      <c r="Y273" s="61">
        <v>528</v>
      </c>
      <c r="Z273" s="61"/>
      <c r="AA273" s="16"/>
      <c r="AB273" s="61">
        <v>226</v>
      </c>
      <c r="AC273" s="61"/>
      <c r="AD273" s="16"/>
      <c r="AE273" s="60">
        <v>11190</v>
      </c>
      <c r="AF273" s="60"/>
      <c r="AG273" s="16"/>
    </row>
    <row r="274" spans="1:33" ht="15.75" thickBot="1" x14ac:dyDescent="0.3">
      <c r="A274" s="13"/>
      <c r="B274" s="121" t="s">
        <v>639</v>
      </c>
      <c r="C274" s="23"/>
      <c r="D274" s="35" t="s">
        <v>268</v>
      </c>
      <c r="E274" s="36">
        <v>11493</v>
      </c>
      <c r="F274" s="23"/>
      <c r="G274" s="35" t="s">
        <v>268</v>
      </c>
      <c r="H274" s="36">
        <v>5610</v>
      </c>
      <c r="I274" s="23"/>
      <c r="J274" s="35" t="s">
        <v>268</v>
      </c>
      <c r="K274" s="36">
        <v>9535</v>
      </c>
      <c r="L274" s="23"/>
      <c r="M274" s="35" t="s">
        <v>268</v>
      </c>
      <c r="N274" s="36">
        <v>7777</v>
      </c>
      <c r="O274" s="23"/>
      <c r="P274" s="35" t="s">
        <v>268</v>
      </c>
      <c r="Q274" s="36">
        <v>3843</v>
      </c>
      <c r="R274" s="23"/>
      <c r="S274" s="35" t="s">
        <v>268</v>
      </c>
      <c r="T274" s="36">
        <v>3774</v>
      </c>
      <c r="U274" s="23"/>
      <c r="V274" s="35" t="s">
        <v>268</v>
      </c>
      <c r="W274" s="36">
        <v>3401</v>
      </c>
      <c r="X274" s="23"/>
      <c r="Y274" s="35" t="s">
        <v>268</v>
      </c>
      <c r="Z274" s="37">
        <v>794</v>
      </c>
      <c r="AA274" s="23"/>
      <c r="AB274" s="35" t="s">
        <v>268</v>
      </c>
      <c r="AC274" s="37">
        <v>212</v>
      </c>
      <c r="AD274" s="23"/>
      <c r="AE274" s="35" t="s">
        <v>268</v>
      </c>
      <c r="AF274" s="36">
        <v>46439</v>
      </c>
      <c r="AG274" s="23"/>
    </row>
    <row r="275" spans="1:33" ht="15.75" thickTop="1" x14ac:dyDescent="0.25">
      <c r="A275" s="13"/>
      <c r="B275" s="225"/>
      <c r="C275" s="225"/>
      <c r="D275" s="225"/>
      <c r="E275" s="225"/>
      <c r="F275" s="225"/>
      <c r="G275" s="225"/>
      <c r="H275" s="225"/>
      <c r="I275" s="225"/>
      <c r="J275" s="225"/>
      <c r="K275" s="225"/>
      <c r="L275" s="225"/>
      <c r="M275" s="225"/>
      <c r="N275" s="225"/>
      <c r="O275" s="225"/>
      <c r="P275" s="225"/>
      <c r="Q275" s="225"/>
      <c r="R275" s="225"/>
      <c r="S275" s="225"/>
      <c r="T275" s="225"/>
      <c r="U275" s="225"/>
      <c r="V275" s="225"/>
      <c r="W275" s="225"/>
      <c r="X275" s="225"/>
      <c r="Y275" s="225"/>
      <c r="Z275" s="225"/>
      <c r="AA275" s="225"/>
      <c r="AB275" s="225"/>
      <c r="AC275" s="225"/>
      <c r="AD275" s="225"/>
      <c r="AE275" s="225"/>
      <c r="AF275" s="225"/>
      <c r="AG275" s="225"/>
    </row>
    <row r="276" spans="1:33" x14ac:dyDescent="0.25">
      <c r="A276" s="13"/>
      <c r="B276" s="79" t="s">
        <v>662</v>
      </c>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c r="AB276" s="79"/>
      <c r="AC276" s="79"/>
      <c r="AD276" s="79"/>
      <c r="AE276" s="79"/>
      <c r="AF276" s="79"/>
      <c r="AG276" s="79"/>
    </row>
    <row r="277" spans="1:33" x14ac:dyDescent="0.25">
      <c r="A277" s="13"/>
      <c r="B277" s="79"/>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c r="AA277" s="79"/>
      <c r="AB277" s="79"/>
      <c r="AC277" s="79"/>
      <c r="AD277" s="79"/>
      <c r="AE277" s="79"/>
      <c r="AF277" s="79"/>
      <c r="AG277" s="79"/>
    </row>
    <row r="278" spans="1:33" x14ac:dyDescent="0.25">
      <c r="A278" s="13"/>
      <c r="B278" s="79" t="s">
        <v>663</v>
      </c>
      <c r="C278" s="79"/>
      <c r="D278" s="79"/>
      <c r="E278" s="79"/>
      <c r="F278" s="79"/>
      <c r="G278" s="79"/>
      <c r="H278" s="79"/>
      <c r="I278" s="79"/>
      <c r="J278" s="79"/>
      <c r="K278" s="79"/>
      <c r="L278" s="79"/>
      <c r="M278" s="79"/>
      <c r="N278" s="79"/>
      <c r="O278" s="79"/>
      <c r="P278" s="79"/>
      <c r="Q278" s="79"/>
      <c r="R278" s="79"/>
      <c r="S278" s="79"/>
      <c r="T278" s="79"/>
      <c r="U278" s="79"/>
      <c r="V278" s="79"/>
      <c r="W278" s="79"/>
      <c r="X278" s="79"/>
      <c r="Y278" s="79"/>
      <c r="Z278" s="79"/>
      <c r="AA278" s="79"/>
      <c r="AB278" s="79"/>
      <c r="AC278" s="79"/>
      <c r="AD278" s="79"/>
      <c r="AE278" s="79"/>
      <c r="AF278" s="79"/>
      <c r="AG278" s="79"/>
    </row>
    <row r="279" spans="1:33" x14ac:dyDescent="0.25">
      <c r="A279" s="13"/>
      <c r="B279" s="79"/>
      <c r="C279" s="79"/>
      <c r="D279" s="79"/>
      <c r="E279" s="79"/>
      <c r="F279" s="79"/>
      <c r="G279" s="79"/>
      <c r="H279" s="79"/>
      <c r="I279" s="79"/>
      <c r="J279" s="79"/>
      <c r="K279" s="79"/>
      <c r="L279" s="79"/>
      <c r="M279" s="79"/>
      <c r="N279" s="79"/>
      <c r="O279" s="79"/>
      <c r="P279" s="79"/>
      <c r="Q279" s="79"/>
      <c r="R279" s="79"/>
      <c r="S279" s="79"/>
      <c r="T279" s="79"/>
      <c r="U279" s="79"/>
      <c r="V279" s="79"/>
      <c r="W279" s="79"/>
      <c r="X279" s="79"/>
      <c r="Y279" s="79"/>
      <c r="Z279" s="79"/>
      <c r="AA279" s="79"/>
      <c r="AB279" s="79"/>
      <c r="AC279" s="79"/>
      <c r="AD279" s="79"/>
      <c r="AE279" s="79"/>
      <c r="AF279" s="79"/>
      <c r="AG279" s="79"/>
    </row>
    <row r="280" spans="1:33" x14ac:dyDescent="0.25">
      <c r="A280" s="13"/>
      <c r="B280" s="16"/>
      <c r="C280" s="17"/>
      <c r="D280" s="184" t="s">
        <v>597</v>
      </c>
      <c r="E280" s="184"/>
      <c r="F280" s="17"/>
      <c r="G280" s="71"/>
      <c r="H280" s="71"/>
      <c r="I280" s="17"/>
      <c r="J280" s="184" t="s">
        <v>597</v>
      </c>
      <c r="K280" s="184"/>
      <c r="L280" s="17"/>
      <c r="M280" s="71"/>
      <c r="N280" s="71"/>
      <c r="O280" s="17"/>
      <c r="P280" s="71"/>
      <c r="Q280" s="71"/>
      <c r="R280" s="17"/>
      <c r="S280" s="71"/>
      <c r="T280" s="71"/>
      <c r="U280" s="17"/>
      <c r="V280" s="71"/>
      <c r="W280" s="71"/>
      <c r="X280" s="17"/>
      <c r="Y280" s="71"/>
      <c r="Z280" s="71"/>
      <c r="AA280" s="17"/>
    </row>
    <row r="281" spans="1:33" x14ac:dyDescent="0.25">
      <c r="A281" s="13"/>
      <c r="B281" s="16"/>
      <c r="C281" s="17"/>
      <c r="D281" s="184" t="s">
        <v>664</v>
      </c>
      <c r="E281" s="184"/>
      <c r="F281" s="17"/>
      <c r="G281" s="71"/>
      <c r="H281" s="71"/>
      <c r="I281" s="17"/>
      <c r="J281" s="184" t="s">
        <v>665</v>
      </c>
      <c r="K281" s="184"/>
      <c r="L281" s="17"/>
      <c r="M281" s="71"/>
      <c r="N281" s="71"/>
      <c r="O281" s="17"/>
      <c r="P281" s="71"/>
      <c r="Q281" s="71"/>
      <c r="R281" s="17"/>
      <c r="S281" s="71"/>
      <c r="T281" s="71"/>
      <c r="U281" s="17"/>
      <c r="V281" s="71"/>
      <c r="W281" s="71"/>
      <c r="X281" s="17"/>
      <c r="Y281" s="71"/>
      <c r="Z281" s="71"/>
      <c r="AA281" s="17"/>
    </row>
    <row r="282" spans="1:33" x14ac:dyDescent="0.25">
      <c r="A282" s="13"/>
      <c r="B282" s="16"/>
      <c r="C282" s="17"/>
      <c r="D282" s="184" t="s">
        <v>666</v>
      </c>
      <c r="E282" s="184"/>
      <c r="F282" s="17"/>
      <c r="G282" s="184" t="s">
        <v>597</v>
      </c>
      <c r="H282" s="184"/>
      <c r="I282" s="17"/>
      <c r="J282" s="184" t="s">
        <v>667</v>
      </c>
      <c r="K282" s="184"/>
      <c r="L282" s="17"/>
      <c r="M282" s="184" t="s">
        <v>668</v>
      </c>
      <c r="N282" s="184"/>
      <c r="O282" s="17"/>
      <c r="P282" s="71"/>
      <c r="Q282" s="71"/>
      <c r="R282" s="17"/>
      <c r="S282" s="184" t="s">
        <v>597</v>
      </c>
      <c r="T282" s="184"/>
      <c r="U282" s="17"/>
      <c r="V282" s="71"/>
      <c r="W282" s="71"/>
      <c r="X282" s="17"/>
      <c r="Y282" s="71"/>
      <c r="Z282" s="71"/>
      <c r="AA282" s="17"/>
    </row>
    <row r="283" spans="1:33" ht="15.75" thickBot="1" x14ac:dyDescent="0.3">
      <c r="A283" s="13"/>
      <c r="B283" s="149" t="s">
        <v>262</v>
      </c>
      <c r="C283" s="17"/>
      <c r="D283" s="185" t="s">
        <v>669</v>
      </c>
      <c r="E283" s="185"/>
      <c r="F283" s="17"/>
      <c r="G283" s="185" t="s">
        <v>670</v>
      </c>
      <c r="H283" s="185"/>
      <c r="I283" s="17"/>
      <c r="J283" s="185" t="s">
        <v>604</v>
      </c>
      <c r="K283" s="185"/>
      <c r="L283" s="17"/>
      <c r="M283" s="185" t="s">
        <v>670</v>
      </c>
      <c r="N283" s="185"/>
      <c r="O283" s="17"/>
      <c r="P283" s="185" t="s">
        <v>466</v>
      </c>
      <c r="Q283" s="185"/>
      <c r="R283" s="17"/>
      <c r="S283" s="185" t="s">
        <v>671</v>
      </c>
      <c r="T283" s="185"/>
      <c r="U283" s="17"/>
      <c r="V283" s="185" t="s">
        <v>672</v>
      </c>
      <c r="W283" s="185"/>
      <c r="X283" s="17"/>
      <c r="Y283" s="185" t="s">
        <v>148</v>
      </c>
      <c r="Z283" s="185"/>
      <c r="AA283" s="17"/>
    </row>
    <row r="284" spans="1:33" x14ac:dyDescent="0.25">
      <c r="A284" s="13"/>
      <c r="B284" s="150" t="s">
        <v>569</v>
      </c>
      <c r="C284" s="23"/>
      <c r="D284" s="55"/>
      <c r="E284" s="55"/>
      <c r="F284" s="23"/>
      <c r="G284" s="55"/>
      <c r="H284" s="55"/>
      <c r="I284" s="23"/>
      <c r="J284" s="55"/>
      <c r="K284" s="55"/>
      <c r="L284" s="23"/>
      <c r="M284" s="55"/>
      <c r="N284" s="55"/>
      <c r="O284" s="23"/>
      <c r="P284" s="55"/>
      <c r="Q284" s="55"/>
      <c r="R284" s="23"/>
      <c r="S284" s="55"/>
      <c r="T284" s="55"/>
      <c r="U284" s="23"/>
      <c r="V284" s="55"/>
      <c r="W284" s="55"/>
      <c r="X284" s="23"/>
      <c r="Y284" s="55"/>
      <c r="Z284" s="55"/>
      <c r="AA284" s="23"/>
    </row>
    <row r="285" spans="1:33" x14ac:dyDescent="0.25">
      <c r="A285" s="13"/>
      <c r="B285" s="151" t="s">
        <v>609</v>
      </c>
      <c r="C285" s="16"/>
      <c r="D285" s="62"/>
      <c r="E285" s="62"/>
      <c r="F285" s="16"/>
      <c r="G285" s="62"/>
      <c r="H285" s="62"/>
      <c r="I285" s="16"/>
      <c r="J285" s="62"/>
      <c r="K285" s="62"/>
      <c r="L285" s="16"/>
      <c r="M285" s="62"/>
      <c r="N285" s="62"/>
      <c r="O285" s="16"/>
      <c r="P285" s="62"/>
      <c r="Q285" s="62"/>
      <c r="R285" s="16"/>
      <c r="S285" s="62"/>
      <c r="T285" s="62"/>
      <c r="U285" s="16"/>
      <c r="V285" s="62"/>
      <c r="W285" s="62"/>
      <c r="X285" s="16"/>
      <c r="Y285" s="62"/>
      <c r="Z285" s="62"/>
      <c r="AA285" s="16"/>
    </row>
    <row r="286" spans="1:33" x14ac:dyDescent="0.25">
      <c r="A286" s="13"/>
      <c r="B286" s="152" t="s">
        <v>610</v>
      </c>
      <c r="C286" s="23"/>
      <c r="D286" s="153" t="s">
        <v>268</v>
      </c>
      <c r="E286" s="154">
        <v>13428</v>
      </c>
      <c r="F286" s="23"/>
      <c r="G286" s="153" t="s">
        <v>268</v>
      </c>
      <c r="H286" s="155">
        <v>821</v>
      </c>
      <c r="I286" s="23"/>
      <c r="J286" s="153" t="s">
        <v>268</v>
      </c>
      <c r="K286" s="154">
        <v>4392</v>
      </c>
      <c r="L286" s="23"/>
      <c r="M286" s="153" t="s">
        <v>268</v>
      </c>
      <c r="N286" s="154">
        <v>5150</v>
      </c>
      <c r="O286" s="23"/>
      <c r="P286" s="153" t="s">
        <v>268</v>
      </c>
      <c r="Q286" s="155">
        <v>474</v>
      </c>
      <c r="R286" s="23"/>
      <c r="S286" s="153" t="s">
        <v>268</v>
      </c>
      <c r="T286" s="154">
        <v>2953</v>
      </c>
      <c r="U286" s="23"/>
      <c r="V286" s="153" t="s">
        <v>268</v>
      </c>
      <c r="W286" s="154">
        <v>4379</v>
      </c>
      <c r="X286" s="23"/>
      <c r="Y286" s="153" t="s">
        <v>268</v>
      </c>
      <c r="Z286" s="154">
        <v>31597</v>
      </c>
      <c r="AA286" s="23"/>
    </row>
    <row r="287" spans="1:33" x14ac:dyDescent="0.25">
      <c r="A287" s="13"/>
      <c r="B287" s="156" t="s">
        <v>611</v>
      </c>
      <c r="C287" s="16"/>
      <c r="D287" s="186" t="s">
        <v>269</v>
      </c>
      <c r="E287" s="186"/>
      <c r="F287" s="16"/>
      <c r="G287" s="186" t="s">
        <v>269</v>
      </c>
      <c r="H287" s="186"/>
      <c r="I287" s="16"/>
      <c r="J287" s="186" t="s">
        <v>269</v>
      </c>
      <c r="K287" s="186"/>
      <c r="L287" s="16"/>
      <c r="M287" s="186" t="s">
        <v>269</v>
      </c>
      <c r="N287" s="186"/>
      <c r="O287" s="16"/>
      <c r="P287" s="186" t="s">
        <v>269</v>
      </c>
      <c r="Q287" s="186"/>
      <c r="R287" s="16"/>
      <c r="S287" s="186" t="s">
        <v>269</v>
      </c>
      <c r="T287" s="186"/>
      <c r="U287" s="16"/>
      <c r="V287" s="186" t="s">
        <v>269</v>
      </c>
      <c r="W287" s="186"/>
      <c r="X287" s="16"/>
      <c r="Y287" s="186" t="s">
        <v>269</v>
      </c>
      <c r="Z287" s="186"/>
      <c r="AA287" s="16"/>
    </row>
    <row r="288" spans="1:33" x14ac:dyDescent="0.25">
      <c r="A288" s="13"/>
      <c r="B288" s="157" t="s">
        <v>620</v>
      </c>
      <c r="C288" s="23"/>
      <c r="D288" s="187" t="s">
        <v>269</v>
      </c>
      <c r="E288" s="187"/>
      <c r="F288" s="23"/>
      <c r="G288" s="187" t="s">
        <v>269</v>
      </c>
      <c r="H288" s="187"/>
      <c r="I288" s="23"/>
      <c r="J288" s="187" t="s">
        <v>269</v>
      </c>
      <c r="K288" s="187"/>
      <c r="L288" s="23"/>
      <c r="M288" s="187" t="s">
        <v>269</v>
      </c>
      <c r="N288" s="187"/>
      <c r="O288" s="23"/>
      <c r="P288" s="187" t="s">
        <v>269</v>
      </c>
      <c r="Q288" s="187"/>
      <c r="R288" s="23"/>
      <c r="S288" s="187" t="s">
        <v>269</v>
      </c>
      <c r="T288" s="187"/>
      <c r="U288" s="23"/>
      <c r="V288" s="187" t="s">
        <v>269</v>
      </c>
      <c r="W288" s="187"/>
      <c r="X288" s="23"/>
      <c r="Y288" s="187" t="s">
        <v>269</v>
      </c>
      <c r="Z288" s="187"/>
      <c r="AA288" s="23"/>
    </row>
    <row r="289" spans="1:27" ht="16.5" x14ac:dyDescent="0.25">
      <c r="A289" s="13"/>
      <c r="B289" s="158" t="s">
        <v>673</v>
      </c>
      <c r="C289" s="16"/>
      <c r="D289" s="186" t="s">
        <v>674</v>
      </c>
      <c r="E289" s="186"/>
      <c r="F289" s="159" t="s">
        <v>293</v>
      </c>
      <c r="G289" s="186">
        <v>330</v>
      </c>
      <c r="H289" s="186"/>
      <c r="I289" s="16"/>
      <c r="J289" s="186" t="s">
        <v>675</v>
      </c>
      <c r="K289" s="186"/>
      <c r="L289" s="159" t="s">
        <v>293</v>
      </c>
      <c r="M289" s="186">
        <v>488</v>
      </c>
      <c r="N289" s="186"/>
      <c r="O289" s="16"/>
      <c r="P289" s="186" t="s">
        <v>676</v>
      </c>
      <c r="Q289" s="186"/>
      <c r="R289" s="159" t="s">
        <v>293</v>
      </c>
      <c r="S289" s="186" t="s">
        <v>677</v>
      </c>
      <c r="T289" s="186"/>
      <c r="U289" s="159" t="s">
        <v>293</v>
      </c>
      <c r="V289" s="186">
        <v>105</v>
      </c>
      <c r="W289" s="186"/>
      <c r="X289" s="16"/>
      <c r="Y289" s="186" t="s">
        <v>575</v>
      </c>
      <c r="Z289" s="186"/>
      <c r="AA289" s="159" t="s">
        <v>293</v>
      </c>
    </row>
    <row r="290" spans="1:27" ht="15.75" thickBot="1" x14ac:dyDescent="0.3">
      <c r="A290" s="13"/>
      <c r="B290" s="160" t="s">
        <v>576</v>
      </c>
      <c r="C290" s="23"/>
      <c r="D290" s="188">
        <v>1220</v>
      </c>
      <c r="E290" s="188"/>
      <c r="F290" s="23"/>
      <c r="G290" s="189" t="s">
        <v>678</v>
      </c>
      <c r="H290" s="189"/>
      <c r="I290" s="153" t="s">
        <v>293</v>
      </c>
      <c r="J290" s="189">
        <v>31</v>
      </c>
      <c r="K290" s="189"/>
      <c r="L290" s="23"/>
      <c r="M290" s="189" t="s">
        <v>679</v>
      </c>
      <c r="N290" s="189"/>
      <c r="O290" s="153" t="s">
        <v>293</v>
      </c>
      <c r="P290" s="189">
        <v>1</v>
      </c>
      <c r="Q290" s="189"/>
      <c r="R290" s="23"/>
      <c r="S290" s="189">
        <v>53</v>
      </c>
      <c r="T290" s="189"/>
      <c r="U290" s="23"/>
      <c r="V290" s="189" t="s">
        <v>680</v>
      </c>
      <c r="W290" s="189"/>
      <c r="X290" s="153" t="s">
        <v>293</v>
      </c>
      <c r="Y290" s="189">
        <v>550</v>
      </c>
      <c r="Z290" s="189"/>
      <c r="AA290" s="23"/>
    </row>
    <row r="291" spans="1:27" x14ac:dyDescent="0.25">
      <c r="A291" s="13"/>
      <c r="B291" s="158" t="s">
        <v>577</v>
      </c>
      <c r="C291" s="16"/>
      <c r="D291" s="190" t="s">
        <v>681</v>
      </c>
      <c r="E291" s="190"/>
      <c r="F291" s="159" t="s">
        <v>293</v>
      </c>
      <c r="G291" s="190">
        <v>66</v>
      </c>
      <c r="H291" s="190"/>
      <c r="I291" s="16"/>
      <c r="J291" s="190" t="s">
        <v>682</v>
      </c>
      <c r="K291" s="190"/>
      <c r="L291" s="159" t="s">
        <v>293</v>
      </c>
      <c r="M291" s="190">
        <v>96</v>
      </c>
      <c r="N291" s="190"/>
      <c r="O291" s="16"/>
      <c r="P291" s="190" t="s">
        <v>417</v>
      </c>
      <c r="Q291" s="190"/>
      <c r="R291" s="159" t="s">
        <v>293</v>
      </c>
      <c r="S291" s="190" t="s">
        <v>676</v>
      </c>
      <c r="T291" s="190"/>
      <c r="U291" s="159" t="s">
        <v>293</v>
      </c>
      <c r="V291" s="190">
        <v>6</v>
      </c>
      <c r="W291" s="190"/>
      <c r="X291" s="16"/>
      <c r="Y291" s="190">
        <v>94</v>
      </c>
      <c r="Z291" s="190"/>
      <c r="AA291" s="16"/>
    </row>
    <row r="292" spans="1:27" ht="17.25" thickBot="1" x14ac:dyDescent="0.3">
      <c r="A292" s="13"/>
      <c r="B292" s="160" t="s">
        <v>578</v>
      </c>
      <c r="C292" s="23"/>
      <c r="D292" s="189" t="s">
        <v>683</v>
      </c>
      <c r="E292" s="189"/>
      <c r="F292" s="153" t="s">
        <v>293</v>
      </c>
      <c r="G292" s="189">
        <v>264</v>
      </c>
      <c r="H292" s="189"/>
      <c r="I292" s="23"/>
      <c r="J292" s="189" t="s">
        <v>414</v>
      </c>
      <c r="K292" s="189"/>
      <c r="L292" s="153" t="s">
        <v>293</v>
      </c>
      <c r="M292" s="189">
        <v>392</v>
      </c>
      <c r="N292" s="189"/>
      <c r="O292" s="23"/>
      <c r="P292" s="189" t="s">
        <v>417</v>
      </c>
      <c r="Q292" s="189"/>
      <c r="R292" s="153" t="s">
        <v>293</v>
      </c>
      <c r="S292" s="189" t="s">
        <v>624</v>
      </c>
      <c r="T292" s="189"/>
      <c r="U292" s="153" t="s">
        <v>293</v>
      </c>
      <c r="V292" s="189">
        <v>99</v>
      </c>
      <c r="W292" s="189"/>
      <c r="X292" s="23"/>
      <c r="Y292" s="189" t="s">
        <v>579</v>
      </c>
      <c r="Z292" s="189"/>
      <c r="AA292" s="153" t="s">
        <v>293</v>
      </c>
    </row>
    <row r="293" spans="1:27" ht="15.75" thickBot="1" x14ac:dyDescent="0.3">
      <c r="A293" s="13"/>
      <c r="B293" s="161" t="s">
        <v>627</v>
      </c>
      <c r="C293" s="16"/>
      <c r="D293" s="162" t="s">
        <v>268</v>
      </c>
      <c r="E293" s="163">
        <v>12145</v>
      </c>
      <c r="F293" s="16"/>
      <c r="G293" s="162" t="s">
        <v>268</v>
      </c>
      <c r="H293" s="163">
        <v>1151</v>
      </c>
      <c r="I293" s="16"/>
      <c r="J293" s="162" t="s">
        <v>268</v>
      </c>
      <c r="K293" s="163">
        <v>4353</v>
      </c>
      <c r="L293" s="16"/>
      <c r="M293" s="162" t="s">
        <v>268</v>
      </c>
      <c r="N293" s="163">
        <v>5638</v>
      </c>
      <c r="O293" s="16"/>
      <c r="P293" s="162" t="s">
        <v>268</v>
      </c>
      <c r="Q293" s="164">
        <v>472</v>
      </c>
      <c r="R293" s="16"/>
      <c r="S293" s="162" t="s">
        <v>268</v>
      </c>
      <c r="T293" s="163">
        <v>2898</v>
      </c>
      <c r="U293" s="16"/>
      <c r="V293" s="162" t="s">
        <v>268</v>
      </c>
      <c r="W293" s="163">
        <v>4484</v>
      </c>
      <c r="X293" s="16"/>
      <c r="Y293" s="162" t="s">
        <v>268</v>
      </c>
      <c r="Z293" s="163">
        <v>31141</v>
      </c>
      <c r="AA293" s="16"/>
    </row>
    <row r="294" spans="1:27" ht="16.5" thickTop="1" thickBot="1" x14ac:dyDescent="0.3">
      <c r="A294" s="13"/>
      <c r="B294" s="152" t="s">
        <v>628</v>
      </c>
      <c r="C294" s="23"/>
      <c r="D294" s="153" t="s">
        <v>268</v>
      </c>
      <c r="E294" s="155" t="s">
        <v>269</v>
      </c>
      <c r="F294" s="23"/>
      <c r="G294" s="153" t="s">
        <v>268</v>
      </c>
      <c r="H294" s="155" t="s">
        <v>269</v>
      </c>
      <c r="I294" s="23"/>
      <c r="J294" s="153" t="s">
        <v>268</v>
      </c>
      <c r="K294" s="155" t="s">
        <v>269</v>
      </c>
      <c r="L294" s="23"/>
      <c r="M294" s="153" t="s">
        <v>268</v>
      </c>
      <c r="N294" s="155" t="s">
        <v>269</v>
      </c>
      <c r="O294" s="23"/>
      <c r="P294" s="153" t="s">
        <v>268</v>
      </c>
      <c r="Q294" s="155" t="s">
        <v>269</v>
      </c>
      <c r="R294" s="23"/>
      <c r="S294" s="153" t="s">
        <v>268</v>
      </c>
      <c r="T294" s="155" t="s">
        <v>269</v>
      </c>
      <c r="U294" s="23"/>
      <c r="V294" s="153" t="s">
        <v>268</v>
      </c>
      <c r="W294" s="155" t="s">
        <v>269</v>
      </c>
      <c r="X294" s="23"/>
      <c r="Y294" s="153" t="s">
        <v>268</v>
      </c>
      <c r="Z294" s="155" t="s">
        <v>269</v>
      </c>
      <c r="AA294" s="23"/>
    </row>
    <row r="295" spans="1:27" ht="16.5" thickTop="1" thickBot="1" x14ac:dyDescent="0.3">
      <c r="A295" s="13"/>
      <c r="B295" s="161" t="s">
        <v>629</v>
      </c>
      <c r="C295" s="16"/>
      <c r="D295" s="165" t="s">
        <v>268</v>
      </c>
      <c r="E295" s="166">
        <v>12145</v>
      </c>
      <c r="F295" s="16"/>
      <c r="G295" s="165" t="s">
        <v>268</v>
      </c>
      <c r="H295" s="166">
        <v>1151</v>
      </c>
      <c r="I295" s="16"/>
      <c r="J295" s="165" t="s">
        <v>268</v>
      </c>
      <c r="K295" s="166">
        <v>4353</v>
      </c>
      <c r="L295" s="16"/>
      <c r="M295" s="165" t="s">
        <v>268</v>
      </c>
      <c r="N295" s="166">
        <v>5638</v>
      </c>
      <c r="O295" s="16"/>
      <c r="P295" s="165" t="s">
        <v>268</v>
      </c>
      <c r="Q295" s="167">
        <v>472</v>
      </c>
      <c r="R295" s="16"/>
      <c r="S295" s="165" t="s">
        <v>268</v>
      </c>
      <c r="T295" s="166">
        <v>2898</v>
      </c>
      <c r="U295" s="16"/>
      <c r="V295" s="165" t="s">
        <v>268</v>
      </c>
      <c r="W295" s="166">
        <v>4484</v>
      </c>
      <c r="X295" s="16"/>
      <c r="Y295" s="165" t="s">
        <v>268</v>
      </c>
      <c r="Z295" s="166">
        <v>31141</v>
      </c>
      <c r="AA295" s="16"/>
    </row>
    <row r="296" spans="1:27" ht="15.75" thickTop="1" x14ac:dyDescent="0.25">
      <c r="A296" s="13"/>
      <c r="B296" s="45"/>
      <c r="C296" s="23"/>
      <c r="D296" s="70"/>
      <c r="E296" s="70"/>
      <c r="F296" s="23"/>
      <c r="G296" s="70"/>
      <c r="H296" s="70"/>
      <c r="I296" s="23"/>
      <c r="J296" s="70"/>
      <c r="K296" s="70"/>
      <c r="L296" s="23"/>
      <c r="M296" s="70"/>
      <c r="N296" s="70"/>
      <c r="O296" s="23"/>
      <c r="P296" s="70"/>
      <c r="Q296" s="70"/>
      <c r="R296" s="23"/>
      <c r="S296" s="70"/>
      <c r="T296" s="70"/>
      <c r="U296" s="23"/>
      <c r="V296" s="70"/>
      <c r="W296" s="70"/>
      <c r="X296" s="23"/>
      <c r="Y296" s="70"/>
      <c r="Z296" s="70"/>
      <c r="AA296" s="23"/>
    </row>
    <row r="297" spans="1:27" x14ac:dyDescent="0.25">
      <c r="A297" s="13"/>
      <c r="B297" s="151" t="s">
        <v>684</v>
      </c>
      <c r="C297" s="16"/>
      <c r="D297" s="62"/>
      <c r="E297" s="62"/>
      <c r="F297" s="16"/>
      <c r="G297" s="62"/>
      <c r="H297" s="62"/>
      <c r="I297" s="16"/>
      <c r="J297" s="62"/>
      <c r="K297" s="62"/>
      <c r="L297" s="16"/>
      <c r="M297" s="62"/>
      <c r="N297" s="62"/>
      <c r="O297" s="16"/>
      <c r="P297" s="62"/>
      <c r="Q297" s="62"/>
      <c r="R297" s="16"/>
      <c r="S297" s="62"/>
      <c r="T297" s="62"/>
      <c r="U297" s="16"/>
      <c r="V297" s="62"/>
      <c r="W297" s="62"/>
      <c r="X297" s="16"/>
      <c r="Y297" s="62"/>
      <c r="Z297" s="62"/>
      <c r="AA297" s="16"/>
    </row>
    <row r="298" spans="1:27" x14ac:dyDescent="0.25">
      <c r="A298" s="13"/>
      <c r="B298" s="152" t="s">
        <v>628</v>
      </c>
      <c r="C298" s="23"/>
      <c r="D298" s="153" t="s">
        <v>268</v>
      </c>
      <c r="E298" s="155" t="s">
        <v>269</v>
      </c>
      <c r="F298" s="23"/>
      <c r="G298" s="153" t="s">
        <v>268</v>
      </c>
      <c r="H298" s="155" t="s">
        <v>269</v>
      </c>
      <c r="I298" s="23"/>
      <c r="J298" s="153" t="s">
        <v>268</v>
      </c>
      <c r="K298" s="155" t="s">
        <v>269</v>
      </c>
      <c r="L298" s="23"/>
      <c r="M298" s="153" t="s">
        <v>268</v>
      </c>
      <c r="N298" s="155" t="s">
        <v>269</v>
      </c>
      <c r="O298" s="23"/>
      <c r="P298" s="153" t="s">
        <v>268</v>
      </c>
      <c r="Q298" s="155" t="s">
        <v>269</v>
      </c>
      <c r="R298" s="23"/>
      <c r="S298" s="153" t="s">
        <v>268</v>
      </c>
      <c r="T298" s="155" t="s">
        <v>269</v>
      </c>
      <c r="U298" s="23"/>
      <c r="V298" s="153" t="s">
        <v>268</v>
      </c>
      <c r="W298" s="155" t="s">
        <v>269</v>
      </c>
      <c r="X298" s="23"/>
      <c r="Y298" s="153" t="s">
        <v>268</v>
      </c>
      <c r="Z298" s="155" t="s">
        <v>269</v>
      </c>
      <c r="AA298" s="23"/>
    </row>
    <row r="299" spans="1:27" ht="15.75" thickBot="1" x14ac:dyDescent="0.3">
      <c r="A299" s="13"/>
      <c r="B299" s="161" t="s">
        <v>629</v>
      </c>
      <c r="C299" s="16"/>
      <c r="D299" s="192">
        <v>37894</v>
      </c>
      <c r="E299" s="192"/>
      <c r="F299" s="16"/>
      <c r="G299" s="192">
        <v>477968</v>
      </c>
      <c r="H299" s="192"/>
      <c r="I299" s="16"/>
      <c r="J299" s="192">
        <v>132176</v>
      </c>
      <c r="K299" s="192"/>
      <c r="L299" s="16"/>
      <c r="M299" s="192">
        <v>505127</v>
      </c>
      <c r="N299" s="192"/>
      <c r="O299" s="16"/>
      <c r="P299" s="192">
        <v>108420</v>
      </c>
      <c r="Q299" s="192"/>
      <c r="R299" s="16"/>
      <c r="S299" s="192">
        <v>81734</v>
      </c>
      <c r="T299" s="192"/>
      <c r="U299" s="16"/>
      <c r="V299" s="192">
        <v>4451</v>
      </c>
      <c r="W299" s="192"/>
      <c r="X299" s="16"/>
      <c r="Y299" s="192">
        <v>1347770</v>
      </c>
      <c r="Z299" s="192"/>
      <c r="AA299" s="16"/>
    </row>
    <row r="300" spans="1:27" ht="15.75" thickBot="1" x14ac:dyDescent="0.3">
      <c r="A300" s="13"/>
      <c r="B300" s="152" t="s">
        <v>477</v>
      </c>
      <c r="C300" s="23"/>
      <c r="D300" s="168" t="s">
        <v>268</v>
      </c>
      <c r="E300" s="169">
        <v>37894</v>
      </c>
      <c r="F300" s="23"/>
      <c r="G300" s="168" t="s">
        <v>268</v>
      </c>
      <c r="H300" s="169">
        <v>477968</v>
      </c>
      <c r="I300" s="23"/>
      <c r="J300" s="168" t="s">
        <v>268</v>
      </c>
      <c r="K300" s="169">
        <v>132176</v>
      </c>
      <c r="L300" s="23"/>
      <c r="M300" s="168" t="s">
        <v>268</v>
      </c>
      <c r="N300" s="169">
        <v>505127</v>
      </c>
      <c r="O300" s="23"/>
      <c r="P300" s="168" t="s">
        <v>268</v>
      </c>
      <c r="Q300" s="169">
        <v>108420</v>
      </c>
      <c r="R300" s="23"/>
      <c r="S300" s="168" t="s">
        <v>268</v>
      </c>
      <c r="T300" s="169">
        <v>81734</v>
      </c>
      <c r="U300" s="23"/>
      <c r="V300" s="168" t="s">
        <v>268</v>
      </c>
      <c r="W300" s="169">
        <v>4451</v>
      </c>
      <c r="X300" s="23"/>
      <c r="Y300" s="168" t="s">
        <v>268</v>
      </c>
      <c r="Z300" s="169">
        <v>1347770</v>
      </c>
      <c r="AA300" s="23"/>
    </row>
    <row r="301" spans="1:27" ht="15.75" thickTop="1" x14ac:dyDescent="0.25">
      <c r="A301" s="13"/>
      <c r="B301" s="38"/>
      <c r="C301" s="16"/>
      <c r="D301" s="63"/>
      <c r="E301" s="63"/>
      <c r="F301" s="16"/>
      <c r="G301" s="63"/>
      <c r="H301" s="63"/>
      <c r="I301" s="16"/>
      <c r="J301" s="63"/>
      <c r="K301" s="63"/>
      <c r="L301" s="16"/>
      <c r="M301" s="63"/>
      <c r="N301" s="63"/>
      <c r="O301" s="16"/>
      <c r="P301" s="63"/>
      <c r="Q301" s="63"/>
      <c r="R301" s="16"/>
      <c r="S301" s="63"/>
      <c r="T301" s="63"/>
      <c r="U301" s="16"/>
      <c r="V301" s="63"/>
      <c r="W301" s="63"/>
      <c r="X301" s="16"/>
      <c r="Y301" s="63"/>
      <c r="Z301" s="63"/>
      <c r="AA301" s="16"/>
    </row>
    <row r="302" spans="1:27" x14ac:dyDescent="0.25">
      <c r="A302" s="13"/>
      <c r="B302" s="150" t="s">
        <v>580</v>
      </c>
      <c r="C302" s="23"/>
      <c r="D302" s="54"/>
      <c r="E302" s="54"/>
      <c r="F302" s="23"/>
      <c r="G302" s="54"/>
      <c r="H302" s="54"/>
      <c r="I302" s="23"/>
      <c r="J302" s="54"/>
      <c r="K302" s="54"/>
      <c r="L302" s="23"/>
      <c r="M302" s="54"/>
      <c r="N302" s="54"/>
      <c r="O302" s="23"/>
      <c r="P302" s="54"/>
      <c r="Q302" s="54"/>
      <c r="R302" s="23"/>
      <c r="S302" s="54"/>
      <c r="T302" s="54"/>
      <c r="U302" s="23"/>
      <c r="V302" s="54"/>
      <c r="W302" s="54"/>
      <c r="X302" s="23"/>
      <c r="Y302" s="54"/>
      <c r="Z302" s="54"/>
      <c r="AA302" s="23"/>
    </row>
    <row r="303" spans="1:27" x14ac:dyDescent="0.25">
      <c r="A303" s="13"/>
      <c r="B303" s="151" t="s">
        <v>609</v>
      </c>
      <c r="C303" s="16"/>
      <c r="D303" s="62"/>
      <c r="E303" s="62"/>
      <c r="F303" s="16"/>
      <c r="G303" s="62"/>
      <c r="H303" s="62"/>
      <c r="I303" s="16"/>
      <c r="J303" s="62"/>
      <c r="K303" s="62"/>
      <c r="L303" s="16"/>
      <c r="M303" s="62"/>
      <c r="N303" s="62"/>
      <c r="O303" s="16"/>
      <c r="P303" s="62"/>
      <c r="Q303" s="62"/>
      <c r="R303" s="16"/>
      <c r="S303" s="62"/>
      <c r="T303" s="62"/>
      <c r="U303" s="16"/>
      <c r="V303" s="62"/>
      <c r="W303" s="62"/>
      <c r="X303" s="16"/>
      <c r="Y303" s="62"/>
      <c r="Z303" s="62"/>
      <c r="AA303" s="16"/>
    </row>
    <row r="304" spans="1:27" x14ac:dyDescent="0.25">
      <c r="A304" s="13"/>
      <c r="B304" s="152" t="s">
        <v>630</v>
      </c>
      <c r="C304" s="23"/>
      <c r="D304" s="170" t="s">
        <v>268</v>
      </c>
      <c r="E304" s="171">
        <v>16871</v>
      </c>
      <c r="F304" s="23"/>
      <c r="G304" s="170" t="s">
        <v>268</v>
      </c>
      <c r="H304" s="171">
        <v>1812</v>
      </c>
      <c r="I304" s="23"/>
      <c r="J304" s="170" t="s">
        <v>268</v>
      </c>
      <c r="K304" s="171">
        <v>3238</v>
      </c>
      <c r="L304" s="23"/>
      <c r="M304" s="170" t="s">
        <v>268</v>
      </c>
      <c r="N304" s="171">
        <v>4415</v>
      </c>
      <c r="O304" s="23"/>
      <c r="P304" s="170" t="s">
        <v>268</v>
      </c>
      <c r="Q304" s="172">
        <v>73</v>
      </c>
      <c r="R304" s="23"/>
      <c r="S304" s="170" t="s">
        <v>268</v>
      </c>
      <c r="T304" s="171">
        <v>4749</v>
      </c>
      <c r="U304" s="23"/>
      <c r="V304" s="170" t="s">
        <v>268</v>
      </c>
      <c r="W304" s="171">
        <v>4655</v>
      </c>
      <c r="X304" s="23"/>
      <c r="Y304" s="170" t="s">
        <v>268</v>
      </c>
      <c r="Z304" s="171">
        <v>35813</v>
      </c>
      <c r="AA304" s="23"/>
    </row>
    <row r="305" spans="1:33" x14ac:dyDescent="0.25">
      <c r="A305" s="13"/>
      <c r="B305" s="156" t="s">
        <v>611</v>
      </c>
      <c r="C305" s="16"/>
      <c r="D305" s="193" t="s">
        <v>269</v>
      </c>
      <c r="E305" s="193"/>
      <c r="F305" s="16"/>
      <c r="G305" s="193" t="s">
        <v>269</v>
      </c>
      <c r="H305" s="193"/>
      <c r="I305" s="16"/>
      <c r="J305" s="193" t="s">
        <v>269</v>
      </c>
      <c r="K305" s="193"/>
      <c r="L305" s="16"/>
      <c r="M305" s="193" t="s">
        <v>269</v>
      </c>
      <c r="N305" s="193"/>
      <c r="O305" s="16"/>
      <c r="P305" s="193" t="s">
        <v>269</v>
      </c>
      <c r="Q305" s="193"/>
      <c r="R305" s="16"/>
      <c r="S305" s="193" t="s">
        <v>269</v>
      </c>
      <c r="T305" s="193"/>
      <c r="U305" s="16"/>
      <c r="V305" s="193" t="s">
        <v>269</v>
      </c>
      <c r="W305" s="193"/>
      <c r="X305" s="16"/>
      <c r="Y305" s="193" t="s">
        <v>269</v>
      </c>
      <c r="Z305" s="193"/>
      <c r="AA305" s="16"/>
    </row>
    <row r="306" spans="1:33" x14ac:dyDescent="0.25">
      <c r="A306" s="13"/>
      <c r="B306" s="157" t="s">
        <v>620</v>
      </c>
      <c r="C306" s="23"/>
      <c r="D306" s="194" t="s">
        <v>269</v>
      </c>
      <c r="E306" s="194"/>
      <c r="F306" s="23"/>
      <c r="G306" s="194" t="s">
        <v>269</v>
      </c>
      <c r="H306" s="194"/>
      <c r="I306" s="23"/>
      <c r="J306" s="194" t="s">
        <v>269</v>
      </c>
      <c r="K306" s="194"/>
      <c r="L306" s="23"/>
      <c r="M306" s="194" t="s">
        <v>269</v>
      </c>
      <c r="N306" s="194"/>
      <c r="O306" s="23"/>
      <c r="P306" s="194" t="s">
        <v>269</v>
      </c>
      <c r="Q306" s="194"/>
      <c r="R306" s="23"/>
      <c r="S306" s="194" t="s">
        <v>269</v>
      </c>
      <c r="T306" s="194"/>
      <c r="U306" s="23"/>
      <c r="V306" s="194" t="s">
        <v>269</v>
      </c>
      <c r="W306" s="194"/>
      <c r="X306" s="23"/>
      <c r="Y306" s="194" t="s">
        <v>269</v>
      </c>
      <c r="Z306" s="194"/>
      <c r="AA306" s="23"/>
    </row>
    <row r="307" spans="1:33" ht="16.5" x14ac:dyDescent="0.25">
      <c r="A307" s="13"/>
      <c r="B307" s="158" t="s">
        <v>673</v>
      </c>
      <c r="C307" s="16"/>
      <c r="D307" s="193" t="s">
        <v>685</v>
      </c>
      <c r="E307" s="193"/>
      <c r="F307" s="174" t="s">
        <v>293</v>
      </c>
      <c r="G307" s="193" t="s">
        <v>686</v>
      </c>
      <c r="H307" s="193"/>
      <c r="I307" s="174" t="s">
        <v>293</v>
      </c>
      <c r="J307" s="193" t="s">
        <v>687</v>
      </c>
      <c r="K307" s="193"/>
      <c r="L307" s="174" t="s">
        <v>293</v>
      </c>
      <c r="M307" s="193">
        <v>41</v>
      </c>
      <c r="N307" s="193"/>
      <c r="O307" s="16"/>
      <c r="P307" s="193">
        <v>16</v>
      </c>
      <c r="Q307" s="193"/>
      <c r="R307" s="16"/>
      <c r="S307" s="193" t="s">
        <v>688</v>
      </c>
      <c r="T307" s="193"/>
      <c r="U307" s="174" t="s">
        <v>293</v>
      </c>
      <c r="V307" s="193" t="s">
        <v>689</v>
      </c>
      <c r="W307" s="193"/>
      <c r="X307" s="174" t="s">
        <v>293</v>
      </c>
      <c r="Y307" s="193" t="s">
        <v>583</v>
      </c>
      <c r="Z307" s="193"/>
      <c r="AA307" s="174" t="s">
        <v>293</v>
      </c>
    </row>
    <row r="308" spans="1:33" ht="15.75" thickBot="1" x14ac:dyDescent="0.3">
      <c r="A308" s="13"/>
      <c r="B308" s="160" t="s">
        <v>576</v>
      </c>
      <c r="C308" s="23"/>
      <c r="D308" s="196">
        <v>1006</v>
      </c>
      <c r="E308" s="196"/>
      <c r="F308" s="23"/>
      <c r="G308" s="196">
        <v>1296</v>
      </c>
      <c r="H308" s="196"/>
      <c r="I308" s="23"/>
      <c r="J308" s="196">
        <v>1415</v>
      </c>
      <c r="K308" s="196"/>
      <c r="L308" s="23"/>
      <c r="M308" s="197" t="s">
        <v>675</v>
      </c>
      <c r="N308" s="197"/>
      <c r="O308" s="170" t="s">
        <v>293</v>
      </c>
      <c r="P308" s="197" t="s">
        <v>690</v>
      </c>
      <c r="Q308" s="197"/>
      <c r="R308" s="170" t="s">
        <v>293</v>
      </c>
      <c r="S308" s="197">
        <v>473</v>
      </c>
      <c r="T308" s="197"/>
      <c r="U308" s="23"/>
      <c r="V308" s="197">
        <v>82</v>
      </c>
      <c r="W308" s="197"/>
      <c r="X308" s="23"/>
      <c r="Y308" s="196">
        <v>4219</v>
      </c>
      <c r="Z308" s="196"/>
      <c r="AA308" s="23"/>
    </row>
    <row r="309" spans="1:33" x14ac:dyDescent="0.25">
      <c r="A309" s="13"/>
      <c r="B309" s="158" t="s">
        <v>577</v>
      </c>
      <c r="C309" s="16"/>
      <c r="D309" s="198" t="s">
        <v>624</v>
      </c>
      <c r="E309" s="198"/>
      <c r="F309" s="174" t="s">
        <v>293</v>
      </c>
      <c r="G309" s="198" t="s">
        <v>691</v>
      </c>
      <c r="H309" s="198"/>
      <c r="I309" s="174" t="s">
        <v>293</v>
      </c>
      <c r="J309" s="198" t="s">
        <v>692</v>
      </c>
      <c r="K309" s="198"/>
      <c r="L309" s="174" t="s">
        <v>293</v>
      </c>
      <c r="M309" s="198">
        <v>2</v>
      </c>
      <c r="N309" s="198"/>
      <c r="O309" s="16"/>
      <c r="P309" s="198">
        <v>2</v>
      </c>
      <c r="Q309" s="198"/>
      <c r="R309" s="16"/>
      <c r="S309" s="198" t="s">
        <v>693</v>
      </c>
      <c r="T309" s="198"/>
      <c r="U309" s="174" t="s">
        <v>293</v>
      </c>
      <c r="V309" s="198" t="s">
        <v>694</v>
      </c>
      <c r="W309" s="198"/>
      <c r="X309" s="174" t="s">
        <v>293</v>
      </c>
      <c r="Y309" s="198" t="s">
        <v>575</v>
      </c>
      <c r="Z309" s="198"/>
      <c r="AA309" s="174" t="s">
        <v>293</v>
      </c>
    </row>
    <row r="310" spans="1:33" ht="17.25" thickBot="1" x14ac:dyDescent="0.3">
      <c r="A310" s="13"/>
      <c r="B310" s="160" t="s">
        <v>578</v>
      </c>
      <c r="C310" s="23"/>
      <c r="D310" s="197" t="s">
        <v>695</v>
      </c>
      <c r="E310" s="197"/>
      <c r="F310" s="170" t="s">
        <v>293</v>
      </c>
      <c r="G310" s="197" t="s">
        <v>696</v>
      </c>
      <c r="H310" s="197"/>
      <c r="I310" s="170" t="s">
        <v>293</v>
      </c>
      <c r="J310" s="197" t="s">
        <v>697</v>
      </c>
      <c r="K310" s="197"/>
      <c r="L310" s="170" t="s">
        <v>293</v>
      </c>
      <c r="M310" s="197">
        <v>39</v>
      </c>
      <c r="N310" s="197"/>
      <c r="O310" s="23"/>
      <c r="P310" s="197">
        <v>14</v>
      </c>
      <c r="Q310" s="197"/>
      <c r="R310" s="23"/>
      <c r="S310" s="197" t="s">
        <v>698</v>
      </c>
      <c r="T310" s="197"/>
      <c r="U310" s="170" t="s">
        <v>293</v>
      </c>
      <c r="V310" s="197" t="s">
        <v>420</v>
      </c>
      <c r="W310" s="197"/>
      <c r="X310" s="170" t="s">
        <v>293</v>
      </c>
      <c r="Y310" s="197" t="s">
        <v>585</v>
      </c>
      <c r="Z310" s="197"/>
      <c r="AA310" s="170" t="s">
        <v>293</v>
      </c>
    </row>
    <row r="311" spans="1:33" ht="15.75" thickBot="1" x14ac:dyDescent="0.3">
      <c r="A311" s="13"/>
      <c r="B311" s="161" t="s">
        <v>639</v>
      </c>
      <c r="C311" s="16"/>
      <c r="D311" s="175" t="s">
        <v>268</v>
      </c>
      <c r="E311" s="176">
        <v>15812</v>
      </c>
      <c r="F311" s="16"/>
      <c r="G311" s="175" t="s">
        <v>268</v>
      </c>
      <c r="H311" s="177">
        <v>447</v>
      </c>
      <c r="I311" s="16"/>
      <c r="J311" s="175" t="s">
        <v>268</v>
      </c>
      <c r="K311" s="176">
        <v>1494</v>
      </c>
      <c r="L311" s="16"/>
      <c r="M311" s="175" t="s">
        <v>268</v>
      </c>
      <c r="N311" s="176">
        <v>4456</v>
      </c>
      <c r="O311" s="16"/>
      <c r="P311" s="175" t="s">
        <v>268</v>
      </c>
      <c r="Q311" s="177">
        <v>89</v>
      </c>
      <c r="R311" s="16"/>
      <c r="S311" s="175" t="s">
        <v>268</v>
      </c>
      <c r="T311" s="176">
        <v>4271</v>
      </c>
      <c r="U311" s="16"/>
      <c r="V311" s="175" t="s">
        <v>268</v>
      </c>
      <c r="W311" s="176">
        <v>4569</v>
      </c>
      <c r="X311" s="16"/>
      <c r="Y311" s="175" t="s">
        <v>268</v>
      </c>
      <c r="Z311" s="176">
        <v>31138</v>
      </c>
      <c r="AA311" s="16"/>
    </row>
    <row r="312" spans="1:33" ht="16.5" thickTop="1" thickBot="1" x14ac:dyDescent="0.3">
      <c r="A312" s="13"/>
      <c r="B312" s="152" t="s">
        <v>628</v>
      </c>
      <c r="C312" s="23"/>
      <c r="D312" s="170" t="s">
        <v>268</v>
      </c>
      <c r="E312" s="172" t="s">
        <v>269</v>
      </c>
      <c r="F312" s="23"/>
      <c r="G312" s="170" t="s">
        <v>268</v>
      </c>
      <c r="H312" s="172" t="s">
        <v>269</v>
      </c>
      <c r="I312" s="23"/>
      <c r="J312" s="170" t="s">
        <v>268</v>
      </c>
      <c r="K312" s="172" t="s">
        <v>269</v>
      </c>
      <c r="L312" s="23"/>
      <c r="M312" s="170" t="s">
        <v>268</v>
      </c>
      <c r="N312" s="172" t="s">
        <v>269</v>
      </c>
      <c r="O312" s="23"/>
      <c r="P312" s="170" t="s">
        <v>268</v>
      </c>
      <c r="Q312" s="172" t="s">
        <v>269</v>
      </c>
      <c r="R312" s="23"/>
      <c r="S312" s="170" t="s">
        <v>268</v>
      </c>
      <c r="T312" s="172" t="s">
        <v>269</v>
      </c>
      <c r="U312" s="23"/>
      <c r="V312" s="170" t="s">
        <v>268</v>
      </c>
      <c r="W312" s="172" t="s">
        <v>269</v>
      </c>
      <c r="X312" s="23"/>
      <c r="Y312" s="170" t="s">
        <v>268</v>
      </c>
      <c r="Z312" s="172" t="s">
        <v>269</v>
      </c>
      <c r="AA312" s="23"/>
    </row>
    <row r="313" spans="1:33" ht="16.5" thickTop="1" thickBot="1" x14ac:dyDescent="0.3">
      <c r="A313" s="13"/>
      <c r="B313" s="161" t="s">
        <v>629</v>
      </c>
      <c r="C313" s="16"/>
      <c r="D313" s="178" t="s">
        <v>268</v>
      </c>
      <c r="E313" s="179">
        <v>15812</v>
      </c>
      <c r="F313" s="16"/>
      <c r="G313" s="178" t="s">
        <v>268</v>
      </c>
      <c r="H313" s="180">
        <v>447</v>
      </c>
      <c r="I313" s="16"/>
      <c r="J313" s="178" t="s">
        <v>268</v>
      </c>
      <c r="K313" s="179">
        <v>1494</v>
      </c>
      <c r="L313" s="16"/>
      <c r="M313" s="178" t="s">
        <v>268</v>
      </c>
      <c r="N313" s="179">
        <v>4456</v>
      </c>
      <c r="O313" s="16"/>
      <c r="P313" s="178" t="s">
        <v>268</v>
      </c>
      <c r="Q313" s="180">
        <v>89</v>
      </c>
      <c r="R313" s="16"/>
      <c r="S313" s="178" t="s">
        <v>268</v>
      </c>
      <c r="T313" s="179">
        <v>4271</v>
      </c>
      <c r="U313" s="16"/>
      <c r="V313" s="178" t="s">
        <v>268</v>
      </c>
      <c r="W313" s="179">
        <v>4569</v>
      </c>
      <c r="X313" s="16"/>
      <c r="Y313" s="178" t="s">
        <v>268</v>
      </c>
      <c r="Z313" s="179">
        <v>31138</v>
      </c>
      <c r="AA313" s="16"/>
    </row>
    <row r="314" spans="1:33" ht="15.75" thickTop="1" x14ac:dyDescent="0.25">
      <c r="A314" s="13"/>
      <c r="B314" s="45"/>
      <c r="C314" s="23"/>
      <c r="D314" s="70"/>
      <c r="E314" s="70"/>
      <c r="F314" s="23"/>
      <c r="G314" s="70"/>
      <c r="H314" s="70"/>
      <c r="I314" s="23"/>
      <c r="J314" s="70"/>
      <c r="K314" s="70"/>
      <c r="L314" s="23"/>
      <c r="M314" s="70"/>
      <c r="N314" s="70"/>
      <c r="O314" s="23"/>
      <c r="P314" s="70"/>
      <c r="Q314" s="70"/>
      <c r="R314" s="23"/>
      <c r="S314" s="70"/>
      <c r="T314" s="70"/>
      <c r="U314" s="23"/>
      <c r="V314" s="70"/>
      <c r="W314" s="70"/>
      <c r="X314" s="23"/>
      <c r="Y314" s="70"/>
      <c r="Z314" s="70"/>
      <c r="AA314" s="23"/>
    </row>
    <row r="315" spans="1:33" x14ac:dyDescent="0.25">
      <c r="A315" s="13"/>
      <c r="B315" s="151" t="s">
        <v>684</v>
      </c>
      <c r="C315" s="16"/>
      <c r="D315" s="62"/>
      <c r="E315" s="62"/>
      <c r="F315" s="16"/>
      <c r="G315" s="62"/>
      <c r="H315" s="62"/>
      <c r="I315" s="16"/>
      <c r="J315" s="62"/>
      <c r="K315" s="62"/>
      <c r="L315" s="16"/>
      <c r="M315" s="62"/>
      <c r="N315" s="62"/>
      <c r="O315" s="16"/>
      <c r="P315" s="62"/>
      <c r="Q315" s="62"/>
      <c r="R315" s="16"/>
      <c r="S315" s="62"/>
      <c r="T315" s="62"/>
      <c r="U315" s="16"/>
      <c r="V315" s="62"/>
      <c r="W315" s="62"/>
      <c r="X315" s="16"/>
      <c r="Y315" s="62"/>
      <c r="Z315" s="62"/>
      <c r="AA315" s="16"/>
    </row>
    <row r="316" spans="1:33" x14ac:dyDescent="0.25">
      <c r="A316" s="13"/>
      <c r="B316" s="152" t="s">
        <v>628</v>
      </c>
      <c r="C316" s="23"/>
      <c r="D316" s="170" t="s">
        <v>268</v>
      </c>
      <c r="E316" s="172" t="s">
        <v>269</v>
      </c>
      <c r="F316" s="23"/>
      <c r="G316" s="170" t="s">
        <v>268</v>
      </c>
      <c r="H316" s="172" t="s">
        <v>269</v>
      </c>
      <c r="I316" s="23"/>
      <c r="J316" s="170" t="s">
        <v>268</v>
      </c>
      <c r="K316" s="172" t="s">
        <v>269</v>
      </c>
      <c r="L316" s="23"/>
      <c r="M316" s="170" t="s">
        <v>268</v>
      </c>
      <c r="N316" s="172" t="s">
        <v>269</v>
      </c>
      <c r="O316" s="23"/>
      <c r="P316" s="170" t="s">
        <v>268</v>
      </c>
      <c r="Q316" s="172" t="s">
        <v>269</v>
      </c>
      <c r="R316" s="23"/>
      <c r="S316" s="170" t="s">
        <v>268</v>
      </c>
      <c r="T316" s="172" t="s">
        <v>269</v>
      </c>
      <c r="U316" s="23"/>
      <c r="V316" s="170" t="s">
        <v>268</v>
      </c>
      <c r="W316" s="172" t="s">
        <v>269</v>
      </c>
      <c r="X316" s="23"/>
      <c r="Y316" s="170" t="s">
        <v>268</v>
      </c>
      <c r="Z316" s="172" t="s">
        <v>269</v>
      </c>
      <c r="AA316" s="23"/>
    </row>
    <row r="317" spans="1:33" ht="15.75" thickBot="1" x14ac:dyDescent="0.3">
      <c r="A317" s="13"/>
      <c r="B317" s="161" t="s">
        <v>629</v>
      </c>
      <c r="C317" s="16"/>
      <c r="D317" s="199">
        <v>53301</v>
      </c>
      <c r="E317" s="199"/>
      <c r="F317" s="16"/>
      <c r="G317" s="199">
        <v>151444</v>
      </c>
      <c r="H317" s="199"/>
      <c r="I317" s="16"/>
      <c r="J317" s="199">
        <v>58317</v>
      </c>
      <c r="K317" s="199"/>
      <c r="L317" s="16"/>
      <c r="M317" s="199">
        <v>205441</v>
      </c>
      <c r="N317" s="199"/>
      <c r="O317" s="16"/>
      <c r="P317" s="199">
        <v>10125</v>
      </c>
      <c r="Q317" s="199"/>
      <c r="R317" s="16"/>
      <c r="S317" s="199">
        <v>37499</v>
      </c>
      <c r="T317" s="199"/>
      <c r="U317" s="16"/>
      <c r="V317" s="199">
        <v>4864</v>
      </c>
      <c r="W317" s="199"/>
      <c r="X317" s="16"/>
      <c r="Y317" s="199">
        <v>520991</v>
      </c>
      <c r="Z317" s="199"/>
      <c r="AA317" s="16"/>
    </row>
    <row r="318" spans="1:33" ht="15.75" thickBot="1" x14ac:dyDescent="0.3">
      <c r="A318" s="13"/>
      <c r="B318" s="152" t="s">
        <v>477</v>
      </c>
      <c r="C318" s="23"/>
      <c r="D318" s="182" t="s">
        <v>268</v>
      </c>
      <c r="E318" s="183">
        <v>53301</v>
      </c>
      <c r="F318" s="23"/>
      <c r="G318" s="182" t="s">
        <v>268</v>
      </c>
      <c r="H318" s="183">
        <v>151444</v>
      </c>
      <c r="I318" s="23"/>
      <c r="J318" s="182" t="s">
        <v>268</v>
      </c>
      <c r="K318" s="183">
        <v>58317</v>
      </c>
      <c r="L318" s="23"/>
      <c r="M318" s="182" t="s">
        <v>268</v>
      </c>
      <c r="N318" s="183">
        <v>205441</v>
      </c>
      <c r="O318" s="23"/>
      <c r="P318" s="182" t="s">
        <v>268</v>
      </c>
      <c r="Q318" s="183">
        <v>10125</v>
      </c>
      <c r="R318" s="23"/>
      <c r="S318" s="182" t="s">
        <v>268</v>
      </c>
      <c r="T318" s="183">
        <v>37499</v>
      </c>
      <c r="U318" s="23"/>
      <c r="V318" s="182" t="s">
        <v>268</v>
      </c>
      <c r="W318" s="183">
        <v>4864</v>
      </c>
      <c r="X318" s="23"/>
      <c r="Y318" s="182" t="s">
        <v>268</v>
      </c>
      <c r="Z318" s="183">
        <v>520991</v>
      </c>
      <c r="AA318" s="23"/>
    </row>
    <row r="319" spans="1:33" ht="15.75" thickTop="1" x14ac:dyDescent="0.25">
      <c r="A319" s="13"/>
      <c r="B319" s="79"/>
      <c r="C319" s="79"/>
      <c r="D319" s="79"/>
      <c r="E319" s="79"/>
      <c r="F319" s="79"/>
      <c r="G319" s="79"/>
      <c r="H319" s="79"/>
      <c r="I319" s="79"/>
      <c r="J319" s="79"/>
      <c r="K319" s="79"/>
      <c r="L319" s="79"/>
      <c r="M319" s="79"/>
      <c r="N319" s="79"/>
      <c r="O319" s="79"/>
      <c r="P319" s="79"/>
      <c r="Q319" s="79"/>
      <c r="R319" s="79"/>
      <c r="S319" s="79"/>
      <c r="T319" s="79"/>
      <c r="U319" s="79"/>
      <c r="V319" s="79"/>
      <c r="W319" s="79"/>
      <c r="X319" s="79"/>
      <c r="Y319" s="79"/>
      <c r="Z319" s="79"/>
      <c r="AA319" s="79"/>
      <c r="AB319" s="79"/>
      <c r="AC319" s="79"/>
      <c r="AD319" s="79"/>
      <c r="AE319" s="79"/>
      <c r="AF319" s="79"/>
      <c r="AG319" s="79"/>
    </row>
    <row r="320" spans="1:33" x14ac:dyDescent="0.25">
      <c r="A320" s="13"/>
      <c r="B320" s="79"/>
      <c r="C320" s="79"/>
      <c r="D320" s="79"/>
      <c r="E320" s="79"/>
      <c r="F320" s="79"/>
      <c r="G320" s="79"/>
      <c r="H320" s="79"/>
      <c r="I320" s="79"/>
      <c r="J320" s="79"/>
      <c r="K320" s="79"/>
      <c r="L320" s="79"/>
      <c r="M320" s="79"/>
      <c r="N320" s="79"/>
      <c r="O320" s="79"/>
      <c r="P320" s="79"/>
      <c r="Q320" s="79"/>
      <c r="R320" s="79"/>
      <c r="S320" s="79"/>
      <c r="T320" s="79"/>
      <c r="U320" s="79"/>
      <c r="V320" s="79"/>
      <c r="W320" s="79"/>
      <c r="X320" s="79"/>
      <c r="Y320" s="79"/>
      <c r="Z320" s="79"/>
      <c r="AA320" s="79"/>
      <c r="AB320" s="79"/>
      <c r="AC320" s="79"/>
      <c r="AD320" s="79"/>
      <c r="AE320" s="79"/>
      <c r="AF320" s="79"/>
      <c r="AG320" s="79"/>
    </row>
    <row r="321" spans="1:33" x14ac:dyDescent="0.25">
      <c r="A321" s="13"/>
      <c r="B321" s="226" t="s">
        <v>699</v>
      </c>
      <c r="C321" s="226"/>
      <c r="D321" s="226"/>
      <c r="E321" s="226"/>
      <c r="F321" s="226"/>
      <c r="G321" s="226"/>
      <c r="H321" s="226"/>
      <c r="I321" s="226"/>
      <c r="J321" s="226"/>
      <c r="K321" s="226"/>
      <c r="L321" s="226"/>
      <c r="M321" s="226"/>
      <c r="N321" s="226"/>
      <c r="O321" s="226"/>
      <c r="P321" s="226"/>
      <c r="Q321" s="226"/>
      <c r="R321" s="226"/>
      <c r="S321" s="226"/>
      <c r="T321" s="226"/>
      <c r="U321" s="226"/>
      <c r="V321" s="226"/>
      <c r="W321" s="226"/>
      <c r="X321" s="226"/>
      <c r="Y321" s="226"/>
      <c r="Z321" s="226"/>
      <c r="AA321" s="226"/>
      <c r="AB321" s="226"/>
      <c r="AC321" s="226"/>
      <c r="AD321" s="226"/>
      <c r="AE321" s="226"/>
      <c r="AF321" s="226"/>
      <c r="AG321" s="226"/>
    </row>
    <row r="322" spans="1:33" x14ac:dyDescent="0.25">
      <c r="A322" s="13"/>
      <c r="B322" s="79"/>
      <c r="C322" s="79"/>
      <c r="D322" s="79"/>
      <c r="E322" s="79"/>
      <c r="F322" s="79"/>
      <c r="G322" s="79"/>
      <c r="H322" s="79"/>
      <c r="I322" s="79"/>
      <c r="J322" s="79"/>
      <c r="K322" s="79"/>
      <c r="L322" s="79"/>
      <c r="M322" s="79"/>
      <c r="N322" s="79"/>
      <c r="O322" s="79"/>
      <c r="P322" s="79"/>
      <c r="Q322" s="79"/>
      <c r="R322" s="79"/>
      <c r="S322" s="79"/>
      <c r="T322" s="79"/>
      <c r="U322" s="79"/>
      <c r="V322" s="79"/>
      <c r="W322" s="79"/>
      <c r="X322" s="79"/>
      <c r="Y322" s="79"/>
      <c r="Z322" s="79"/>
      <c r="AA322" s="79"/>
      <c r="AB322" s="79"/>
      <c r="AC322" s="79"/>
      <c r="AD322" s="79"/>
      <c r="AE322" s="79"/>
      <c r="AF322" s="79"/>
      <c r="AG322" s="79"/>
    </row>
    <row r="323" spans="1:33" x14ac:dyDescent="0.25">
      <c r="A323" s="13"/>
      <c r="B323" s="79" t="s">
        <v>663</v>
      </c>
      <c r="C323" s="79"/>
      <c r="D323" s="79"/>
      <c r="E323" s="79"/>
      <c r="F323" s="79"/>
      <c r="G323" s="79"/>
      <c r="H323" s="79"/>
      <c r="I323" s="79"/>
      <c r="J323" s="79"/>
      <c r="K323" s="79"/>
      <c r="L323" s="79"/>
      <c r="M323" s="79"/>
      <c r="N323" s="79"/>
      <c r="O323" s="79"/>
      <c r="P323" s="79"/>
      <c r="Q323" s="79"/>
      <c r="R323" s="79"/>
      <c r="S323" s="79"/>
      <c r="T323" s="79"/>
      <c r="U323" s="79"/>
      <c r="V323" s="79"/>
      <c r="W323" s="79"/>
      <c r="X323" s="79"/>
      <c r="Y323" s="79"/>
      <c r="Z323" s="79"/>
      <c r="AA323" s="79"/>
      <c r="AB323" s="79"/>
      <c r="AC323" s="79"/>
      <c r="AD323" s="79"/>
      <c r="AE323" s="79"/>
      <c r="AF323" s="79"/>
      <c r="AG323" s="79"/>
    </row>
    <row r="324" spans="1:33" x14ac:dyDescent="0.25">
      <c r="A324" s="13"/>
      <c r="B324" s="79"/>
      <c r="C324" s="79"/>
      <c r="D324" s="79"/>
      <c r="E324" s="79"/>
      <c r="F324" s="79"/>
      <c r="G324" s="79"/>
      <c r="H324" s="79"/>
      <c r="I324" s="79"/>
      <c r="J324" s="79"/>
      <c r="K324" s="79"/>
      <c r="L324" s="79"/>
      <c r="M324" s="79"/>
      <c r="N324" s="79"/>
      <c r="O324" s="79"/>
      <c r="P324" s="79"/>
      <c r="Q324" s="79"/>
      <c r="R324" s="79"/>
      <c r="S324" s="79"/>
      <c r="T324" s="79"/>
      <c r="U324" s="79"/>
      <c r="V324" s="79"/>
      <c r="W324" s="79"/>
      <c r="X324" s="79"/>
      <c r="Y324" s="79"/>
      <c r="Z324" s="79"/>
      <c r="AA324" s="79"/>
      <c r="AB324" s="79"/>
      <c r="AC324" s="79"/>
      <c r="AD324" s="79"/>
      <c r="AE324" s="79"/>
      <c r="AF324" s="79"/>
      <c r="AG324" s="79"/>
    </row>
    <row r="325" spans="1:33" x14ac:dyDescent="0.25">
      <c r="A325" s="13"/>
      <c r="B325" s="16"/>
      <c r="C325" s="17"/>
      <c r="D325" s="184" t="s">
        <v>597</v>
      </c>
      <c r="E325" s="184"/>
      <c r="F325" s="17"/>
      <c r="G325" s="71"/>
      <c r="H325" s="71"/>
      <c r="I325" s="17"/>
      <c r="J325" s="184" t="s">
        <v>597</v>
      </c>
      <c r="K325" s="184"/>
      <c r="L325" s="17"/>
      <c r="M325" s="71"/>
      <c r="N325" s="71"/>
      <c r="O325" s="17"/>
      <c r="P325" s="71"/>
      <c r="Q325" s="71"/>
      <c r="R325" s="17"/>
      <c r="S325" s="71"/>
      <c r="T325" s="71"/>
      <c r="U325" s="17"/>
      <c r="V325" s="71"/>
      <c r="W325" s="71"/>
      <c r="X325" s="17"/>
      <c r="Y325" s="71"/>
      <c r="Z325" s="71"/>
      <c r="AA325" s="17"/>
    </row>
    <row r="326" spans="1:33" x14ac:dyDescent="0.25">
      <c r="A326" s="13"/>
      <c r="B326" s="16"/>
      <c r="C326" s="17"/>
      <c r="D326" s="184" t="s">
        <v>664</v>
      </c>
      <c r="E326" s="184"/>
      <c r="F326" s="17"/>
      <c r="G326" s="71"/>
      <c r="H326" s="71"/>
      <c r="I326" s="17"/>
      <c r="J326" s="184" t="s">
        <v>665</v>
      </c>
      <c r="K326" s="184"/>
      <c r="L326" s="17"/>
      <c r="M326" s="71"/>
      <c r="N326" s="71"/>
      <c r="O326" s="17"/>
      <c r="P326" s="71"/>
      <c r="Q326" s="71"/>
      <c r="R326" s="17"/>
      <c r="S326" s="71"/>
      <c r="T326" s="71"/>
      <c r="U326" s="17"/>
      <c r="V326" s="71"/>
      <c r="W326" s="71"/>
      <c r="X326" s="17"/>
      <c r="Y326" s="71"/>
      <c r="Z326" s="71"/>
      <c r="AA326" s="17"/>
    </row>
    <row r="327" spans="1:33" x14ac:dyDescent="0.25">
      <c r="A327" s="13"/>
      <c r="B327" s="16"/>
      <c r="C327" s="17"/>
      <c r="D327" s="184" t="s">
        <v>666</v>
      </c>
      <c r="E327" s="184"/>
      <c r="F327" s="17"/>
      <c r="G327" s="184" t="s">
        <v>597</v>
      </c>
      <c r="H327" s="184"/>
      <c r="I327" s="17"/>
      <c r="J327" s="184" t="s">
        <v>667</v>
      </c>
      <c r="K327" s="184"/>
      <c r="L327" s="17"/>
      <c r="M327" s="184" t="s">
        <v>668</v>
      </c>
      <c r="N327" s="184"/>
      <c r="O327" s="17"/>
      <c r="P327" s="71"/>
      <c r="Q327" s="71"/>
      <c r="R327" s="17"/>
      <c r="S327" s="184" t="s">
        <v>597</v>
      </c>
      <c r="T327" s="184"/>
      <c r="U327" s="17"/>
      <c r="V327" s="71"/>
      <c r="W327" s="71"/>
      <c r="X327" s="17"/>
      <c r="Y327" s="71"/>
      <c r="Z327" s="71"/>
      <c r="AA327" s="17"/>
    </row>
    <row r="328" spans="1:33" ht="15.75" thickBot="1" x14ac:dyDescent="0.3">
      <c r="A328" s="13"/>
      <c r="B328" s="149" t="s">
        <v>262</v>
      </c>
      <c r="C328" s="17"/>
      <c r="D328" s="185" t="s">
        <v>669</v>
      </c>
      <c r="E328" s="185"/>
      <c r="F328" s="17"/>
      <c r="G328" s="185" t="s">
        <v>670</v>
      </c>
      <c r="H328" s="185"/>
      <c r="I328" s="17"/>
      <c r="J328" s="185" t="s">
        <v>604</v>
      </c>
      <c r="K328" s="185"/>
      <c r="L328" s="17"/>
      <c r="M328" s="185" t="s">
        <v>670</v>
      </c>
      <c r="N328" s="185"/>
      <c r="O328" s="17"/>
      <c r="P328" s="185" t="s">
        <v>466</v>
      </c>
      <c r="Q328" s="185"/>
      <c r="R328" s="17"/>
      <c r="S328" s="185" t="s">
        <v>671</v>
      </c>
      <c r="T328" s="185"/>
      <c r="U328" s="17"/>
      <c r="V328" s="185" t="s">
        <v>672</v>
      </c>
      <c r="W328" s="185"/>
      <c r="X328" s="17"/>
      <c r="Y328" s="185" t="s">
        <v>148</v>
      </c>
      <c r="Z328" s="185"/>
      <c r="AA328" s="17"/>
    </row>
    <row r="329" spans="1:33" x14ac:dyDescent="0.25">
      <c r="A329" s="13"/>
      <c r="B329" s="38"/>
      <c r="C329" s="16"/>
      <c r="D329" s="72"/>
      <c r="E329" s="72"/>
      <c r="F329" s="16"/>
      <c r="G329" s="72"/>
      <c r="H329" s="72"/>
      <c r="I329" s="16"/>
      <c r="J329" s="72"/>
      <c r="K329" s="72"/>
      <c r="L329" s="16"/>
      <c r="M329" s="72"/>
      <c r="N329" s="72"/>
      <c r="O329" s="16"/>
      <c r="P329" s="72"/>
      <c r="Q329" s="72"/>
      <c r="R329" s="16"/>
      <c r="S329" s="72"/>
      <c r="T329" s="72"/>
      <c r="U329" s="16"/>
      <c r="V329" s="72"/>
      <c r="W329" s="72"/>
      <c r="X329" s="16"/>
      <c r="Y329" s="72"/>
      <c r="Z329" s="72"/>
      <c r="AA329" s="16"/>
    </row>
    <row r="330" spans="1:33" x14ac:dyDescent="0.25">
      <c r="A330" s="13"/>
      <c r="B330" s="150" t="s">
        <v>641</v>
      </c>
      <c r="C330" s="23"/>
      <c r="D330" s="54"/>
      <c r="E330" s="54"/>
      <c r="F330" s="23"/>
      <c r="G330" s="54"/>
      <c r="H330" s="54"/>
      <c r="I330" s="23"/>
      <c r="J330" s="54"/>
      <c r="K330" s="54"/>
      <c r="L330" s="23"/>
      <c r="M330" s="54"/>
      <c r="N330" s="54"/>
      <c r="O330" s="23"/>
      <c r="P330" s="54"/>
      <c r="Q330" s="54"/>
      <c r="R330" s="23"/>
      <c r="S330" s="54"/>
      <c r="T330" s="54"/>
      <c r="U330" s="23"/>
      <c r="V330" s="54"/>
      <c r="W330" s="54"/>
      <c r="X330" s="23"/>
      <c r="Y330" s="54"/>
      <c r="Z330" s="54"/>
      <c r="AA330" s="23"/>
    </row>
    <row r="331" spans="1:33" x14ac:dyDescent="0.25">
      <c r="A331" s="13"/>
      <c r="B331" s="151" t="s">
        <v>609</v>
      </c>
      <c r="C331" s="16"/>
      <c r="D331" s="62"/>
      <c r="E331" s="62"/>
      <c r="F331" s="16"/>
      <c r="G331" s="62"/>
      <c r="H331" s="62"/>
      <c r="I331" s="16"/>
      <c r="J331" s="62"/>
      <c r="K331" s="62"/>
      <c r="L331" s="16"/>
      <c r="M331" s="62"/>
      <c r="N331" s="62"/>
      <c r="O331" s="16"/>
      <c r="P331" s="62"/>
      <c r="Q331" s="62"/>
      <c r="R331" s="16"/>
      <c r="S331" s="62"/>
      <c r="T331" s="62"/>
      <c r="U331" s="16"/>
      <c r="V331" s="62"/>
      <c r="W331" s="62"/>
      <c r="X331" s="16"/>
      <c r="Y331" s="62"/>
      <c r="Z331" s="62"/>
      <c r="AA331" s="16"/>
    </row>
    <row r="332" spans="1:33" x14ac:dyDescent="0.25">
      <c r="A332" s="13"/>
      <c r="B332" s="152" t="s">
        <v>700</v>
      </c>
      <c r="C332" s="23"/>
      <c r="D332" s="153" t="s">
        <v>268</v>
      </c>
      <c r="E332" s="154">
        <v>15408</v>
      </c>
      <c r="F332" s="23"/>
      <c r="G332" s="153" t="s">
        <v>268</v>
      </c>
      <c r="H332" s="154">
        <v>1517</v>
      </c>
      <c r="I332" s="23"/>
      <c r="J332" s="153" t="s">
        <v>268</v>
      </c>
      <c r="K332" s="154">
        <v>1628</v>
      </c>
      <c r="L332" s="23"/>
      <c r="M332" s="153" t="s">
        <v>268</v>
      </c>
      <c r="N332" s="154">
        <v>4616</v>
      </c>
      <c r="O332" s="23"/>
      <c r="P332" s="153" t="s">
        <v>268</v>
      </c>
      <c r="Q332" s="155">
        <v>96</v>
      </c>
      <c r="R332" s="23"/>
      <c r="S332" s="153" t="s">
        <v>268</v>
      </c>
      <c r="T332" s="154">
        <v>4305</v>
      </c>
      <c r="U332" s="23"/>
      <c r="V332" s="153" t="s">
        <v>268</v>
      </c>
      <c r="W332" s="154">
        <v>4562</v>
      </c>
      <c r="X332" s="23"/>
      <c r="Y332" s="153" t="s">
        <v>268</v>
      </c>
      <c r="Z332" s="154">
        <v>32132</v>
      </c>
      <c r="AA332" s="23"/>
    </row>
    <row r="333" spans="1:33" x14ac:dyDescent="0.25">
      <c r="A333" s="13"/>
      <c r="B333" s="156" t="s">
        <v>611</v>
      </c>
      <c r="C333" s="16"/>
      <c r="D333" s="186" t="s">
        <v>269</v>
      </c>
      <c r="E333" s="186"/>
      <c r="F333" s="16"/>
      <c r="G333" s="186" t="s">
        <v>269</v>
      </c>
      <c r="H333" s="186"/>
      <c r="I333" s="16"/>
      <c r="J333" s="186" t="s">
        <v>269</v>
      </c>
      <c r="K333" s="186"/>
      <c r="L333" s="16"/>
      <c r="M333" s="186" t="s">
        <v>269</v>
      </c>
      <c r="N333" s="186"/>
      <c r="O333" s="16"/>
      <c r="P333" s="186" t="s">
        <v>269</v>
      </c>
      <c r="Q333" s="186"/>
      <c r="R333" s="16"/>
      <c r="S333" s="186" t="s">
        <v>269</v>
      </c>
      <c r="T333" s="186"/>
      <c r="U333" s="16"/>
      <c r="V333" s="186" t="s">
        <v>269</v>
      </c>
      <c r="W333" s="186"/>
      <c r="X333" s="16"/>
      <c r="Y333" s="186" t="s">
        <v>269</v>
      </c>
      <c r="Z333" s="186"/>
      <c r="AA333" s="16"/>
    </row>
    <row r="334" spans="1:33" x14ac:dyDescent="0.25">
      <c r="A334" s="13"/>
      <c r="B334" s="157" t="s">
        <v>620</v>
      </c>
      <c r="C334" s="23"/>
      <c r="D334" s="187" t="s">
        <v>269</v>
      </c>
      <c r="E334" s="187"/>
      <c r="F334" s="23"/>
      <c r="G334" s="187" t="s">
        <v>269</v>
      </c>
      <c r="H334" s="187"/>
      <c r="I334" s="23"/>
      <c r="J334" s="187" t="s">
        <v>269</v>
      </c>
      <c r="K334" s="187"/>
      <c r="L334" s="23"/>
      <c r="M334" s="187" t="s">
        <v>269</v>
      </c>
      <c r="N334" s="187"/>
      <c r="O334" s="23"/>
      <c r="P334" s="187" t="s">
        <v>269</v>
      </c>
      <c r="Q334" s="187"/>
      <c r="R334" s="23"/>
      <c r="S334" s="187" t="s">
        <v>269</v>
      </c>
      <c r="T334" s="187"/>
      <c r="U334" s="23"/>
      <c r="V334" s="187" t="s">
        <v>269</v>
      </c>
      <c r="W334" s="187"/>
      <c r="X334" s="23"/>
      <c r="Y334" s="187" t="s">
        <v>269</v>
      </c>
      <c r="Z334" s="187"/>
      <c r="AA334" s="23"/>
    </row>
    <row r="335" spans="1:33" ht="16.5" x14ac:dyDescent="0.25">
      <c r="A335" s="13"/>
      <c r="B335" s="158" t="s">
        <v>673</v>
      </c>
      <c r="C335" s="16"/>
      <c r="D335" s="186" t="s">
        <v>701</v>
      </c>
      <c r="E335" s="186"/>
      <c r="F335" s="159" t="s">
        <v>293</v>
      </c>
      <c r="G335" s="186" t="s">
        <v>702</v>
      </c>
      <c r="H335" s="186"/>
      <c r="I335" s="159" t="s">
        <v>293</v>
      </c>
      <c r="J335" s="191">
        <v>2725</v>
      </c>
      <c r="K335" s="191"/>
      <c r="L335" s="16"/>
      <c r="M335" s="191">
        <v>1019</v>
      </c>
      <c r="N335" s="191"/>
      <c r="O335" s="16"/>
      <c r="P335" s="186">
        <v>379</v>
      </c>
      <c r="Q335" s="186"/>
      <c r="R335" s="16"/>
      <c r="S335" s="186" t="s">
        <v>703</v>
      </c>
      <c r="T335" s="186"/>
      <c r="U335" s="159" t="s">
        <v>293</v>
      </c>
      <c r="V335" s="186" t="s">
        <v>704</v>
      </c>
      <c r="W335" s="186"/>
      <c r="X335" s="159" t="s">
        <v>293</v>
      </c>
      <c r="Y335" s="186" t="s">
        <v>548</v>
      </c>
      <c r="Z335" s="186"/>
      <c r="AA335" s="159" t="s">
        <v>293</v>
      </c>
    </row>
    <row r="336" spans="1:33" ht="15.75" thickBot="1" x14ac:dyDescent="0.3">
      <c r="A336" s="13"/>
      <c r="B336" s="160" t="s">
        <v>576</v>
      </c>
      <c r="C336" s="23"/>
      <c r="D336" s="188">
        <v>3100</v>
      </c>
      <c r="E336" s="188"/>
      <c r="F336" s="23"/>
      <c r="G336" s="189">
        <v>240</v>
      </c>
      <c r="H336" s="189"/>
      <c r="I336" s="23"/>
      <c r="J336" s="189" t="s">
        <v>705</v>
      </c>
      <c r="K336" s="189"/>
      <c r="L336" s="153" t="s">
        <v>293</v>
      </c>
      <c r="M336" s="189" t="s">
        <v>706</v>
      </c>
      <c r="N336" s="189"/>
      <c r="O336" s="153" t="s">
        <v>293</v>
      </c>
      <c r="P336" s="189" t="s">
        <v>707</v>
      </c>
      <c r="Q336" s="189"/>
      <c r="R336" s="153" t="s">
        <v>293</v>
      </c>
      <c r="S336" s="188">
        <v>1337</v>
      </c>
      <c r="T336" s="188"/>
      <c r="U336" s="23"/>
      <c r="V336" s="189">
        <v>75</v>
      </c>
      <c r="W336" s="189"/>
      <c r="X336" s="23"/>
      <c r="Y336" s="188">
        <v>1871</v>
      </c>
      <c r="Z336" s="188"/>
      <c r="AA336" s="23"/>
    </row>
    <row r="337" spans="1:33" x14ac:dyDescent="0.25">
      <c r="A337" s="13"/>
      <c r="B337" s="158" t="s">
        <v>577</v>
      </c>
      <c r="C337" s="16"/>
      <c r="D337" s="190" t="s">
        <v>708</v>
      </c>
      <c r="E337" s="190"/>
      <c r="F337" s="159" t="s">
        <v>293</v>
      </c>
      <c r="G337" s="190" t="s">
        <v>709</v>
      </c>
      <c r="H337" s="190"/>
      <c r="I337" s="159" t="s">
        <v>293</v>
      </c>
      <c r="J337" s="190">
        <v>658</v>
      </c>
      <c r="K337" s="190"/>
      <c r="L337" s="16"/>
      <c r="M337" s="190">
        <v>525</v>
      </c>
      <c r="N337" s="190"/>
      <c r="O337" s="16"/>
      <c r="P337" s="190">
        <v>59</v>
      </c>
      <c r="Q337" s="190"/>
      <c r="R337" s="16"/>
      <c r="S337" s="190" t="s">
        <v>710</v>
      </c>
      <c r="T337" s="190"/>
      <c r="U337" s="159" t="s">
        <v>293</v>
      </c>
      <c r="V337" s="190" t="s">
        <v>412</v>
      </c>
      <c r="W337" s="190"/>
      <c r="X337" s="159" t="s">
        <v>293</v>
      </c>
      <c r="Y337" s="190">
        <v>880</v>
      </c>
      <c r="Z337" s="190"/>
      <c r="AA337" s="16"/>
    </row>
    <row r="338" spans="1:33" ht="17.25" thickBot="1" x14ac:dyDescent="0.3">
      <c r="A338" s="13"/>
      <c r="B338" s="160" t="s">
        <v>578</v>
      </c>
      <c r="C338" s="23"/>
      <c r="D338" s="189" t="s">
        <v>711</v>
      </c>
      <c r="E338" s="189"/>
      <c r="F338" s="153" t="s">
        <v>293</v>
      </c>
      <c r="G338" s="189" t="s">
        <v>712</v>
      </c>
      <c r="H338" s="189"/>
      <c r="I338" s="153" t="s">
        <v>293</v>
      </c>
      <c r="J338" s="188">
        <v>2067</v>
      </c>
      <c r="K338" s="188"/>
      <c r="L338" s="23"/>
      <c r="M338" s="189">
        <v>494</v>
      </c>
      <c r="N338" s="189"/>
      <c r="O338" s="23"/>
      <c r="P338" s="189">
        <v>320</v>
      </c>
      <c r="Q338" s="189"/>
      <c r="R338" s="23"/>
      <c r="S338" s="189" t="s">
        <v>713</v>
      </c>
      <c r="T338" s="189"/>
      <c r="U338" s="153" t="s">
        <v>293</v>
      </c>
      <c r="V338" s="189" t="s">
        <v>714</v>
      </c>
      <c r="W338" s="189"/>
      <c r="X338" s="153" t="s">
        <v>293</v>
      </c>
      <c r="Y338" s="189" t="s">
        <v>589</v>
      </c>
      <c r="Z338" s="189"/>
      <c r="AA338" s="153" t="s">
        <v>293</v>
      </c>
    </row>
    <row r="339" spans="1:33" ht="15.75" thickBot="1" x14ac:dyDescent="0.3">
      <c r="A339" s="13"/>
      <c r="B339" s="161" t="s">
        <v>627</v>
      </c>
      <c r="C339" s="16"/>
      <c r="D339" s="162" t="s">
        <v>268</v>
      </c>
      <c r="E339" s="163">
        <v>12145</v>
      </c>
      <c r="F339" s="16"/>
      <c r="G339" s="162" t="s">
        <v>268</v>
      </c>
      <c r="H339" s="163">
        <v>1151</v>
      </c>
      <c r="I339" s="16"/>
      <c r="J339" s="162" t="s">
        <v>268</v>
      </c>
      <c r="K339" s="163">
        <v>4353</v>
      </c>
      <c r="L339" s="16"/>
      <c r="M339" s="162" t="s">
        <v>268</v>
      </c>
      <c r="N339" s="163">
        <v>5635</v>
      </c>
      <c r="O339" s="16"/>
      <c r="P339" s="162" t="s">
        <v>268</v>
      </c>
      <c r="Q339" s="164">
        <v>475</v>
      </c>
      <c r="R339" s="16"/>
      <c r="S339" s="162" t="s">
        <v>268</v>
      </c>
      <c r="T339" s="163">
        <v>2898</v>
      </c>
      <c r="U339" s="16"/>
      <c r="V339" s="162" t="s">
        <v>268</v>
      </c>
      <c r="W339" s="163">
        <v>4484</v>
      </c>
      <c r="X339" s="16"/>
      <c r="Y339" s="162" t="s">
        <v>268</v>
      </c>
      <c r="Z339" s="163">
        <v>31141</v>
      </c>
      <c r="AA339" s="16"/>
    </row>
    <row r="340" spans="1:33" ht="15.75" thickTop="1" x14ac:dyDescent="0.25">
      <c r="A340" s="13"/>
      <c r="B340" s="45"/>
      <c r="C340" s="23"/>
      <c r="D340" s="70"/>
      <c r="E340" s="70"/>
      <c r="F340" s="23"/>
      <c r="G340" s="70"/>
      <c r="H340" s="70"/>
      <c r="I340" s="23"/>
      <c r="J340" s="70"/>
      <c r="K340" s="70"/>
      <c r="L340" s="23"/>
      <c r="M340" s="70"/>
      <c r="N340" s="70"/>
      <c r="O340" s="23"/>
      <c r="P340" s="70"/>
      <c r="Q340" s="70"/>
      <c r="R340" s="23"/>
      <c r="S340" s="70"/>
      <c r="T340" s="70"/>
      <c r="U340" s="23"/>
      <c r="V340" s="70"/>
      <c r="W340" s="70"/>
      <c r="X340" s="23"/>
      <c r="Y340" s="70"/>
      <c r="Z340" s="70"/>
      <c r="AA340" s="23"/>
    </row>
    <row r="341" spans="1:33" x14ac:dyDescent="0.25">
      <c r="A341" s="13"/>
      <c r="B341" s="151" t="s">
        <v>651</v>
      </c>
      <c r="C341" s="16"/>
      <c r="D341" s="62"/>
      <c r="E341" s="62"/>
      <c r="F341" s="16"/>
      <c r="G341" s="62"/>
      <c r="H341" s="62"/>
      <c r="I341" s="16"/>
      <c r="J341" s="62"/>
      <c r="K341" s="62"/>
      <c r="L341" s="16"/>
      <c r="M341" s="62"/>
      <c r="N341" s="62"/>
      <c r="O341" s="16"/>
      <c r="P341" s="62"/>
      <c r="Q341" s="62"/>
      <c r="R341" s="16"/>
      <c r="S341" s="62"/>
      <c r="T341" s="62"/>
      <c r="U341" s="16"/>
      <c r="V341" s="62"/>
      <c r="W341" s="62"/>
      <c r="X341" s="16"/>
      <c r="Y341" s="62"/>
      <c r="Z341" s="62"/>
      <c r="AA341" s="16"/>
    </row>
    <row r="342" spans="1:33" x14ac:dyDescent="0.25">
      <c r="A342" s="13"/>
      <c r="B342" s="150" t="s">
        <v>609</v>
      </c>
      <c r="C342" s="23"/>
      <c r="D342" s="54"/>
      <c r="E342" s="54"/>
      <c r="F342" s="23"/>
      <c r="G342" s="54"/>
      <c r="H342" s="54"/>
      <c r="I342" s="23"/>
      <c r="J342" s="54"/>
      <c r="K342" s="54"/>
      <c r="L342" s="23"/>
      <c r="M342" s="54"/>
      <c r="N342" s="54"/>
      <c r="O342" s="23"/>
      <c r="P342" s="54"/>
      <c r="Q342" s="54"/>
      <c r="R342" s="23"/>
      <c r="S342" s="54"/>
      <c r="T342" s="54"/>
      <c r="U342" s="23"/>
      <c r="V342" s="54"/>
      <c r="W342" s="54"/>
      <c r="X342" s="23"/>
      <c r="Y342" s="54"/>
      <c r="Z342" s="54"/>
      <c r="AA342" s="23"/>
    </row>
    <row r="343" spans="1:33" x14ac:dyDescent="0.25">
      <c r="A343" s="13"/>
      <c r="B343" s="161" t="s">
        <v>715</v>
      </c>
      <c r="C343" s="16"/>
      <c r="D343" s="174" t="s">
        <v>268</v>
      </c>
      <c r="E343" s="181">
        <v>16706</v>
      </c>
      <c r="F343" s="16"/>
      <c r="G343" s="174" t="s">
        <v>268</v>
      </c>
      <c r="H343" s="181">
        <v>1318</v>
      </c>
      <c r="I343" s="16"/>
      <c r="J343" s="174" t="s">
        <v>268</v>
      </c>
      <c r="K343" s="173" t="s">
        <v>269</v>
      </c>
      <c r="L343" s="16"/>
      <c r="M343" s="174" t="s">
        <v>268</v>
      </c>
      <c r="N343" s="181">
        <v>5471</v>
      </c>
      <c r="O343" s="16"/>
      <c r="P343" s="174" t="s">
        <v>268</v>
      </c>
      <c r="Q343" s="173" t="s">
        <v>269</v>
      </c>
      <c r="R343" s="16"/>
      <c r="S343" s="174" t="s">
        <v>268</v>
      </c>
      <c r="T343" s="181">
        <v>4564</v>
      </c>
      <c r="U343" s="16"/>
      <c r="V343" s="174" t="s">
        <v>268</v>
      </c>
      <c r="W343" s="181">
        <v>3561</v>
      </c>
      <c r="X343" s="16"/>
      <c r="Y343" s="174" t="s">
        <v>268</v>
      </c>
      <c r="Z343" s="181">
        <v>31620</v>
      </c>
      <c r="AA343" s="16"/>
    </row>
    <row r="344" spans="1:33" x14ac:dyDescent="0.25">
      <c r="A344" s="13"/>
      <c r="B344" s="157" t="s">
        <v>611</v>
      </c>
      <c r="C344" s="23"/>
      <c r="D344" s="194" t="s">
        <v>269</v>
      </c>
      <c r="E344" s="194"/>
      <c r="F344" s="23"/>
      <c r="G344" s="194" t="s">
        <v>269</v>
      </c>
      <c r="H344" s="194"/>
      <c r="I344" s="23"/>
      <c r="J344" s="194" t="s">
        <v>269</v>
      </c>
      <c r="K344" s="194"/>
      <c r="L344" s="23"/>
      <c r="M344" s="194" t="s">
        <v>269</v>
      </c>
      <c r="N344" s="194"/>
      <c r="O344" s="23"/>
      <c r="P344" s="194" t="s">
        <v>269</v>
      </c>
      <c r="Q344" s="194"/>
      <c r="R344" s="23"/>
      <c r="S344" s="194" t="s">
        <v>269</v>
      </c>
      <c r="T344" s="194"/>
      <c r="U344" s="23"/>
      <c r="V344" s="194" t="s">
        <v>269</v>
      </c>
      <c r="W344" s="194"/>
      <c r="X344" s="23"/>
      <c r="Y344" s="194" t="s">
        <v>269</v>
      </c>
      <c r="Z344" s="194"/>
      <c r="AA344" s="23"/>
    </row>
    <row r="345" spans="1:33" x14ac:dyDescent="0.25">
      <c r="A345" s="13"/>
      <c r="B345" s="156" t="s">
        <v>620</v>
      </c>
      <c r="C345" s="16"/>
      <c r="D345" s="193" t="s">
        <v>269</v>
      </c>
      <c r="E345" s="193"/>
      <c r="F345" s="16"/>
      <c r="G345" s="193" t="s">
        <v>269</v>
      </c>
      <c r="H345" s="193"/>
      <c r="I345" s="16"/>
      <c r="J345" s="193" t="s">
        <v>269</v>
      </c>
      <c r="K345" s="193"/>
      <c r="L345" s="16"/>
      <c r="M345" s="193" t="s">
        <v>269</v>
      </c>
      <c r="N345" s="193"/>
      <c r="O345" s="16"/>
      <c r="P345" s="193" t="s">
        <v>269</v>
      </c>
      <c r="Q345" s="193"/>
      <c r="R345" s="16"/>
      <c r="S345" s="193" t="s">
        <v>269</v>
      </c>
      <c r="T345" s="193"/>
      <c r="U345" s="16"/>
      <c r="V345" s="193" t="s">
        <v>269</v>
      </c>
      <c r="W345" s="193"/>
      <c r="X345" s="16"/>
      <c r="Y345" s="193" t="s">
        <v>269</v>
      </c>
      <c r="Z345" s="193"/>
      <c r="AA345" s="16"/>
    </row>
    <row r="346" spans="1:33" ht="16.5" x14ac:dyDescent="0.25">
      <c r="A346" s="13"/>
      <c r="B346" s="160" t="s">
        <v>673</v>
      </c>
      <c r="C346" s="23"/>
      <c r="D346" s="194" t="s">
        <v>716</v>
      </c>
      <c r="E346" s="194"/>
      <c r="F346" s="170" t="s">
        <v>293</v>
      </c>
      <c r="G346" s="194" t="s">
        <v>717</v>
      </c>
      <c r="H346" s="194"/>
      <c r="I346" s="170" t="s">
        <v>293</v>
      </c>
      <c r="J346" s="195">
        <v>1494</v>
      </c>
      <c r="K346" s="195"/>
      <c r="L346" s="23"/>
      <c r="M346" s="194" t="s">
        <v>718</v>
      </c>
      <c r="N346" s="194"/>
      <c r="O346" s="170" t="s">
        <v>293</v>
      </c>
      <c r="P346" s="194">
        <v>89</v>
      </c>
      <c r="Q346" s="194"/>
      <c r="R346" s="23"/>
      <c r="S346" s="194" t="s">
        <v>719</v>
      </c>
      <c r="T346" s="194"/>
      <c r="U346" s="170" t="s">
        <v>293</v>
      </c>
      <c r="V346" s="195">
        <v>1008</v>
      </c>
      <c r="W346" s="195"/>
      <c r="X346" s="23"/>
      <c r="Y346" s="194" t="s">
        <v>593</v>
      </c>
      <c r="Z346" s="194"/>
      <c r="AA346" s="170" t="s">
        <v>293</v>
      </c>
    </row>
    <row r="347" spans="1:33" ht="15.75" thickBot="1" x14ac:dyDescent="0.3">
      <c r="A347" s="13"/>
      <c r="B347" s="158" t="s">
        <v>576</v>
      </c>
      <c r="C347" s="16"/>
      <c r="D347" s="201">
        <v>814</v>
      </c>
      <c r="E347" s="201"/>
      <c r="F347" s="16"/>
      <c r="G347" s="201">
        <v>819</v>
      </c>
      <c r="H347" s="201"/>
      <c r="I347" s="16"/>
      <c r="J347" s="201" t="s">
        <v>720</v>
      </c>
      <c r="K347" s="201"/>
      <c r="L347" s="174" t="s">
        <v>293</v>
      </c>
      <c r="M347" s="199">
        <v>1091</v>
      </c>
      <c r="N347" s="199"/>
      <c r="O347" s="16"/>
      <c r="P347" s="201" t="s">
        <v>721</v>
      </c>
      <c r="Q347" s="201"/>
      <c r="R347" s="174" t="s">
        <v>293</v>
      </c>
      <c r="S347" s="201">
        <v>271</v>
      </c>
      <c r="T347" s="201"/>
      <c r="U347" s="16"/>
      <c r="V347" s="201" t="s">
        <v>722</v>
      </c>
      <c r="W347" s="201"/>
      <c r="X347" s="174" t="s">
        <v>293</v>
      </c>
      <c r="Y347" s="201">
        <v>700</v>
      </c>
      <c r="Z347" s="201"/>
      <c r="AA347" s="16"/>
    </row>
    <row r="348" spans="1:33" x14ac:dyDescent="0.25">
      <c r="A348" s="13"/>
      <c r="B348" s="160" t="s">
        <v>577</v>
      </c>
      <c r="C348" s="23"/>
      <c r="D348" s="202" t="s">
        <v>723</v>
      </c>
      <c r="E348" s="202"/>
      <c r="F348" s="170" t="s">
        <v>293</v>
      </c>
      <c r="G348" s="202" t="s">
        <v>724</v>
      </c>
      <c r="H348" s="202"/>
      <c r="I348" s="170" t="s">
        <v>293</v>
      </c>
      <c r="J348" s="202">
        <v>226</v>
      </c>
      <c r="K348" s="202"/>
      <c r="L348" s="23"/>
      <c r="M348" s="202">
        <v>76</v>
      </c>
      <c r="N348" s="202"/>
      <c r="O348" s="23"/>
      <c r="P348" s="202">
        <v>18</v>
      </c>
      <c r="Q348" s="202"/>
      <c r="R348" s="23"/>
      <c r="S348" s="202" t="s">
        <v>725</v>
      </c>
      <c r="T348" s="202"/>
      <c r="U348" s="170" t="s">
        <v>293</v>
      </c>
      <c r="V348" s="202">
        <v>52</v>
      </c>
      <c r="W348" s="202"/>
      <c r="X348" s="23"/>
      <c r="Y348" s="202">
        <v>218</v>
      </c>
      <c r="Z348" s="202"/>
      <c r="AA348" s="23"/>
    </row>
    <row r="349" spans="1:33" ht="17.25" thickBot="1" x14ac:dyDescent="0.3">
      <c r="A349" s="13"/>
      <c r="B349" s="158" t="s">
        <v>578</v>
      </c>
      <c r="C349" s="16"/>
      <c r="D349" s="201" t="s">
        <v>726</v>
      </c>
      <c r="E349" s="201"/>
      <c r="F349" s="174" t="s">
        <v>293</v>
      </c>
      <c r="G349" s="201" t="s">
        <v>727</v>
      </c>
      <c r="H349" s="201"/>
      <c r="I349" s="174" t="s">
        <v>293</v>
      </c>
      <c r="J349" s="199">
        <v>1268</v>
      </c>
      <c r="K349" s="199"/>
      <c r="L349" s="16"/>
      <c r="M349" s="201" t="s">
        <v>728</v>
      </c>
      <c r="N349" s="201"/>
      <c r="O349" s="174" t="s">
        <v>293</v>
      </c>
      <c r="P349" s="201">
        <v>71</v>
      </c>
      <c r="Q349" s="201"/>
      <c r="R349" s="16"/>
      <c r="S349" s="201" t="s">
        <v>729</v>
      </c>
      <c r="T349" s="201"/>
      <c r="U349" s="174" t="s">
        <v>293</v>
      </c>
      <c r="V349" s="201">
        <v>956</v>
      </c>
      <c r="W349" s="201"/>
      <c r="X349" s="16"/>
      <c r="Y349" s="201" t="s">
        <v>594</v>
      </c>
      <c r="Z349" s="201"/>
      <c r="AA349" s="174" t="s">
        <v>293</v>
      </c>
    </row>
    <row r="350" spans="1:33" ht="15.75" thickBot="1" x14ac:dyDescent="0.3">
      <c r="A350" s="13"/>
      <c r="B350" s="152" t="s">
        <v>639</v>
      </c>
      <c r="C350" s="23"/>
      <c r="D350" s="182" t="s">
        <v>268</v>
      </c>
      <c r="E350" s="183">
        <v>15812</v>
      </c>
      <c r="F350" s="23"/>
      <c r="G350" s="182" t="s">
        <v>268</v>
      </c>
      <c r="H350" s="200">
        <v>447</v>
      </c>
      <c r="I350" s="23"/>
      <c r="J350" s="182" t="s">
        <v>268</v>
      </c>
      <c r="K350" s="183">
        <v>1494</v>
      </c>
      <c r="L350" s="23"/>
      <c r="M350" s="182" t="s">
        <v>268</v>
      </c>
      <c r="N350" s="183">
        <v>4456</v>
      </c>
      <c r="O350" s="23"/>
      <c r="P350" s="182" t="s">
        <v>268</v>
      </c>
      <c r="Q350" s="200">
        <v>89</v>
      </c>
      <c r="R350" s="23"/>
      <c r="S350" s="182" t="s">
        <v>268</v>
      </c>
      <c r="T350" s="183">
        <v>4271</v>
      </c>
      <c r="U350" s="23"/>
      <c r="V350" s="182" t="s">
        <v>268</v>
      </c>
      <c r="W350" s="183">
        <v>4569</v>
      </c>
      <c r="X350" s="23"/>
      <c r="Y350" s="182" t="s">
        <v>268</v>
      </c>
      <c r="Z350" s="183">
        <v>31138</v>
      </c>
      <c r="AA350" s="23"/>
    </row>
    <row r="351" spans="1:33" ht="15.75" thickTop="1" x14ac:dyDescent="0.25">
      <c r="A351" s="13"/>
      <c r="B351" s="225"/>
      <c r="C351" s="225"/>
      <c r="D351" s="225"/>
      <c r="E351" s="225"/>
      <c r="F351" s="225"/>
      <c r="G351" s="225"/>
      <c r="H351" s="225"/>
      <c r="I351" s="225"/>
      <c r="J351" s="225"/>
      <c r="K351" s="225"/>
      <c r="L351" s="225"/>
      <c r="M351" s="225"/>
      <c r="N351" s="225"/>
      <c r="O351" s="225"/>
      <c r="P351" s="225"/>
      <c r="Q351" s="225"/>
      <c r="R351" s="225"/>
      <c r="S351" s="225"/>
      <c r="T351" s="225"/>
      <c r="U351" s="225"/>
      <c r="V351" s="225"/>
      <c r="W351" s="225"/>
      <c r="X351" s="225"/>
      <c r="Y351" s="225"/>
      <c r="Z351" s="225"/>
      <c r="AA351" s="225"/>
      <c r="AB351" s="225"/>
      <c r="AC351" s="225"/>
      <c r="AD351" s="225"/>
      <c r="AE351" s="225"/>
      <c r="AF351" s="225"/>
      <c r="AG351" s="225"/>
    </row>
    <row r="352" spans="1:33" x14ac:dyDescent="0.25">
      <c r="A352" s="13"/>
      <c r="B352" s="79" t="s">
        <v>730</v>
      </c>
      <c r="C352" s="79"/>
      <c r="D352" s="79"/>
      <c r="E352" s="79"/>
      <c r="F352" s="79"/>
      <c r="G352" s="79"/>
      <c r="H352" s="79"/>
      <c r="I352" s="79"/>
      <c r="J352" s="79"/>
      <c r="K352" s="79"/>
      <c r="L352" s="79"/>
      <c r="M352" s="79"/>
      <c r="N352" s="79"/>
      <c r="O352" s="79"/>
      <c r="P352" s="79"/>
      <c r="Q352" s="79"/>
      <c r="R352" s="79"/>
      <c r="S352" s="79"/>
      <c r="T352" s="79"/>
      <c r="U352" s="79"/>
      <c r="V352" s="79"/>
      <c r="W352" s="79"/>
      <c r="X352" s="79"/>
      <c r="Y352" s="79"/>
      <c r="Z352" s="79"/>
      <c r="AA352" s="79"/>
      <c r="AB352" s="79"/>
      <c r="AC352" s="79"/>
      <c r="AD352" s="79"/>
      <c r="AE352" s="79"/>
      <c r="AF352" s="79"/>
      <c r="AG352" s="79"/>
    </row>
    <row r="353" spans="1:33" x14ac:dyDescent="0.25">
      <c r="A353" s="13"/>
      <c r="B353" s="79"/>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c r="AD353" s="79"/>
      <c r="AE353" s="79"/>
      <c r="AF353" s="79"/>
      <c r="AG353" s="79"/>
    </row>
    <row r="354" spans="1:33" x14ac:dyDescent="0.25">
      <c r="A354" s="13"/>
      <c r="B354" s="79" t="s">
        <v>731</v>
      </c>
      <c r="C354" s="79"/>
      <c r="D354" s="79"/>
      <c r="E354" s="79"/>
      <c r="F354" s="79"/>
      <c r="G354" s="79"/>
      <c r="H354" s="79"/>
      <c r="I354" s="79"/>
      <c r="J354" s="79"/>
      <c r="K354" s="79"/>
      <c r="L354" s="79"/>
      <c r="M354" s="79"/>
      <c r="N354" s="79"/>
      <c r="O354" s="79"/>
      <c r="P354" s="79"/>
      <c r="Q354" s="79"/>
      <c r="R354" s="79"/>
      <c r="S354" s="79"/>
      <c r="T354" s="79"/>
      <c r="U354" s="79"/>
      <c r="V354" s="79"/>
      <c r="W354" s="79"/>
      <c r="X354" s="79"/>
      <c r="Y354" s="79"/>
      <c r="Z354" s="79"/>
      <c r="AA354" s="79"/>
      <c r="AB354" s="79"/>
      <c r="AC354" s="79"/>
      <c r="AD354" s="79"/>
      <c r="AE354" s="79"/>
      <c r="AF354" s="79"/>
      <c r="AG354" s="79"/>
    </row>
    <row r="355" spans="1:33" x14ac:dyDescent="0.25">
      <c r="A355" s="13"/>
      <c r="B355" s="79"/>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c r="AA355" s="79"/>
      <c r="AB355" s="79"/>
      <c r="AC355" s="79"/>
      <c r="AD355" s="79"/>
      <c r="AE355" s="79"/>
      <c r="AF355" s="79"/>
      <c r="AG355" s="79"/>
    </row>
    <row r="356" spans="1:33" x14ac:dyDescent="0.25">
      <c r="A356" s="13"/>
      <c r="B356" s="227" t="s">
        <v>732</v>
      </c>
      <c r="C356" s="227"/>
      <c r="D356" s="227"/>
      <c r="E356" s="227"/>
      <c r="F356" s="227"/>
      <c r="G356" s="227"/>
      <c r="H356" s="227"/>
      <c r="I356" s="227"/>
      <c r="J356" s="227"/>
      <c r="K356" s="227"/>
      <c r="L356" s="227"/>
      <c r="M356" s="227"/>
      <c r="N356" s="227"/>
      <c r="O356" s="227"/>
      <c r="P356" s="227"/>
      <c r="Q356" s="227"/>
      <c r="R356" s="227"/>
      <c r="S356" s="227"/>
      <c r="T356" s="227"/>
      <c r="U356" s="227"/>
      <c r="V356" s="227"/>
      <c r="W356" s="227"/>
      <c r="X356" s="227"/>
      <c r="Y356" s="227"/>
      <c r="Z356" s="227"/>
      <c r="AA356" s="227"/>
      <c r="AB356" s="227"/>
      <c r="AC356" s="227"/>
      <c r="AD356" s="227"/>
      <c r="AE356" s="227"/>
      <c r="AF356" s="227"/>
      <c r="AG356" s="227"/>
    </row>
    <row r="357" spans="1:33" x14ac:dyDescent="0.25">
      <c r="A357" s="13"/>
      <c r="B357" s="227"/>
      <c r="C357" s="227"/>
      <c r="D357" s="227"/>
      <c r="E357" s="227"/>
      <c r="F357" s="227"/>
      <c r="G357" s="227"/>
      <c r="H357" s="227"/>
      <c r="I357" s="227"/>
      <c r="J357" s="227"/>
      <c r="K357" s="227"/>
      <c r="L357" s="227"/>
      <c r="M357" s="227"/>
      <c r="N357" s="227"/>
      <c r="O357" s="227"/>
      <c r="P357" s="227"/>
      <c r="Q357" s="227"/>
      <c r="R357" s="227"/>
      <c r="S357" s="227"/>
      <c r="T357" s="227"/>
      <c r="U357" s="227"/>
      <c r="V357" s="227"/>
      <c r="W357" s="227"/>
      <c r="X357" s="227"/>
      <c r="Y357" s="227"/>
      <c r="Z357" s="227"/>
      <c r="AA357" s="227"/>
      <c r="AB357" s="227"/>
      <c r="AC357" s="227"/>
      <c r="AD357" s="227"/>
      <c r="AE357" s="227"/>
      <c r="AF357" s="227"/>
      <c r="AG357" s="227"/>
    </row>
    <row r="358" spans="1:33" x14ac:dyDescent="0.25">
      <c r="A358" s="13"/>
      <c r="B358" s="227" t="s">
        <v>733</v>
      </c>
      <c r="C358" s="227"/>
      <c r="D358" s="227"/>
      <c r="E358" s="227"/>
      <c r="F358" s="227"/>
      <c r="G358" s="227"/>
      <c r="H358" s="227"/>
      <c r="I358" s="227"/>
      <c r="J358" s="227"/>
      <c r="K358" s="227"/>
      <c r="L358" s="227"/>
      <c r="M358" s="227"/>
      <c r="N358" s="227"/>
      <c r="O358" s="227"/>
      <c r="P358" s="227"/>
      <c r="Q358" s="227"/>
      <c r="R358" s="227"/>
      <c r="S358" s="227"/>
      <c r="T358" s="227"/>
      <c r="U358" s="227"/>
      <c r="V358" s="227"/>
      <c r="W358" s="227"/>
      <c r="X358" s="227"/>
      <c r="Y358" s="227"/>
      <c r="Z358" s="227"/>
      <c r="AA358" s="227"/>
      <c r="AB358" s="227"/>
      <c r="AC358" s="227"/>
      <c r="AD358" s="227"/>
      <c r="AE358" s="227"/>
      <c r="AF358" s="227"/>
      <c r="AG358" s="227"/>
    </row>
    <row r="359" spans="1:33" x14ac:dyDescent="0.25">
      <c r="A359" s="13"/>
      <c r="B359" s="227"/>
      <c r="C359" s="227"/>
      <c r="D359" s="227"/>
      <c r="E359" s="227"/>
      <c r="F359" s="227"/>
      <c r="G359" s="227"/>
      <c r="H359" s="227"/>
      <c r="I359" s="227"/>
      <c r="J359" s="227"/>
      <c r="K359" s="227"/>
      <c r="L359" s="227"/>
      <c r="M359" s="227"/>
      <c r="N359" s="227"/>
      <c r="O359" s="227"/>
      <c r="P359" s="227"/>
      <c r="Q359" s="227"/>
      <c r="R359" s="227"/>
      <c r="S359" s="227"/>
      <c r="T359" s="227"/>
      <c r="U359" s="227"/>
      <c r="V359" s="227"/>
      <c r="W359" s="227"/>
      <c r="X359" s="227"/>
      <c r="Y359" s="227"/>
      <c r="Z359" s="227"/>
      <c r="AA359" s="227"/>
      <c r="AB359" s="227"/>
      <c r="AC359" s="227"/>
      <c r="AD359" s="227"/>
      <c r="AE359" s="227"/>
      <c r="AF359" s="227"/>
      <c r="AG359" s="227"/>
    </row>
    <row r="360" spans="1:33" x14ac:dyDescent="0.25">
      <c r="A360" s="13"/>
      <c r="B360" s="227" t="s">
        <v>734</v>
      </c>
      <c r="C360" s="227"/>
      <c r="D360" s="227"/>
      <c r="E360" s="227"/>
      <c r="F360" s="227"/>
      <c r="G360" s="227"/>
      <c r="H360" s="227"/>
      <c r="I360" s="227"/>
      <c r="J360" s="227"/>
      <c r="K360" s="227"/>
      <c r="L360" s="227"/>
      <c r="M360" s="227"/>
      <c r="N360" s="227"/>
      <c r="O360" s="227"/>
      <c r="P360" s="227"/>
      <c r="Q360" s="227"/>
      <c r="R360" s="227"/>
      <c r="S360" s="227"/>
      <c r="T360" s="227"/>
      <c r="U360" s="227"/>
      <c r="V360" s="227"/>
      <c r="W360" s="227"/>
      <c r="X360" s="227"/>
      <c r="Y360" s="227"/>
      <c r="Z360" s="227"/>
      <c r="AA360" s="227"/>
      <c r="AB360" s="227"/>
      <c r="AC360" s="227"/>
      <c r="AD360" s="227"/>
      <c r="AE360" s="227"/>
      <c r="AF360" s="227"/>
      <c r="AG360" s="227"/>
    </row>
    <row r="361" spans="1:33" x14ac:dyDescent="0.25">
      <c r="A361" s="13"/>
      <c r="B361" s="227"/>
      <c r="C361" s="227"/>
      <c r="D361" s="227"/>
      <c r="E361" s="227"/>
      <c r="F361" s="227"/>
      <c r="G361" s="227"/>
      <c r="H361" s="227"/>
      <c r="I361" s="227"/>
      <c r="J361" s="227"/>
      <c r="K361" s="227"/>
      <c r="L361" s="227"/>
      <c r="M361" s="227"/>
      <c r="N361" s="227"/>
      <c r="O361" s="227"/>
      <c r="P361" s="227"/>
      <c r="Q361" s="227"/>
      <c r="R361" s="227"/>
      <c r="S361" s="227"/>
      <c r="T361" s="227"/>
      <c r="U361" s="227"/>
      <c r="V361" s="227"/>
      <c r="W361" s="227"/>
      <c r="X361" s="227"/>
      <c r="Y361" s="227"/>
      <c r="Z361" s="227"/>
      <c r="AA361" s="227"/>
      <c r="AB361" s="227"/>
      <c r="AC361" s="227"/>
      <c r="AD361" s="227"/>
      <c r="AE361" s="227"/>
      <c r="AF361" s="227"/>
      <c r="AG361" s="227"/>
    </row>
    <row r="362" spans="1:33" x14ac:dyDescent="0.25">
      <c r="A362" s="13"/>
      <c r="B362" s="227" t="s">
        <v>735</v>
      </c>
      <c r="C362" s="227"/>
      <c r="D362" s="227"/>
      <c r="E362" s="227"/>
      <c r="F362" s="227"/>
      <c r="G362" s="227"/>
      <c r="H362" s="227"/>
      <c r="I362" s="227"/>
      <c r="J362" s="227"/>
      <c r="K362" s="227"/>
      <c r="L362" s="227"/>
      <c r="M362" s="227"/>
      <c r="N362" s="227"/>
      <c r="O362" s="227"/>
      <c r="P362" s="227"/>
      <c r="Q362" s="227"/>
      <c r="R362" s="227"/>
      <c r="S362" s="227"/>
      <c r="T362" s="227"/>
      <c r="U362" s="227"/>
      <c r="V362" s="227"/>
      <c r="W362" s="227"/>
      <c r="X362" s="227"/>
      <c r="Y362" s="227"/>
      <c r="Z362" s="227"/>
      <c r="AA362" s="227"/>
      <c r="AB362" s="227"/>
      <c r="AC362" s="227"/>
      <c r="AD362" s="227"/>
      <c r="AE362" s="227"/>
      <c r="AF362" s="227"/>
      <c r="AG362" s="227"/>
    </row>
    <row r="363" spans="1:33" x14ac:dyDescent="0.25">
      <c r="A363" s="13"/>
      <c r="B363" s="79"/>
      <c r="C363" s="79"/>
      <c r="D363" s="79"/>
      <c r="E363" s="79"/>
      <c r="F363" s="79"/>
      <c r="G363" s="79"/>
      <c r="H363" s="79"/>
      <c r="I363" s="79"/>
      <c r="J363" s="79"/>
      <c r="K363" s="79"/>
      <c r="L363" s="79"/>
      <c r="M363" s="79"/>
      <c r="N363" s="79"/>
      <c r="O363" s="79"/>
      <c r="P363" s="79"/>
      <c r="Q363" s="79"/>
      <c r="R363" s="79"/>
      <c r="S363" s="79"/>
      <c r="T363" s="79"/>
      <c r="U363" s="79"/>
      <c r="V363" s="79"/>
      <c r="W363" s="79"/>
      <c r="X363" s="79"/>
      <c r="Y363" s="79"/>
      <c r="Z363" s="79"/>
      <c r="AA363" s="79"/>
      <c r="AB363" s="79"/>
      <c r="AC363" s="79"/>
      <c r="AD363" s="79"/>
      <c r="AE363" s="79"/>
      <c r="AF363" s="79"/>
      <c r="AG363" s="79"/>
    </row>
    <row r="364" spans="1:33" x14ac:dyDescent="0.25">
      <c r="A364" s="13"/>
      <c r="B364" s="79" t="s">
        <v>736</v>
      </c>
      <c r="C364" s="79"/>
      <c r="D364" s="79"/>
      <c r="E364" s="79"/>
      <c r="F364" s="79"/>
      <c r="G364" s="79"/>
      <c r="H364" s="79"/>
      <c r="I364" s="79"/>
      <c r="J364" s="79"/>
      <c r="K364" s="79"/>
      <c r="L364" s="79"/>
      <c r="M364" s="79"/>
      <c r="N364" s="79"/>
      <c r="O364" s="79"/>
      <c r="P364" s="79"/>
      <c r="Q364" s="79"/>
      <c r="R364" s="79"/>
      <c r="S364" s="79"/>
      <c r="T364" s="79"/>
      <c r="U364" s="79"/>
      <c r="V364" s="79"/>
      <c r="W364" s="79"/>
      <c r="X364" s="79"/>
      <c r="Y364" s="79"/>
      <c r="Z364" s="79"/>
      <c r="AA364" s="79"/>
      <c r="AB364" s="79"/>
      <c r="AC364" s="79"/>
      <c r="AD364" s="79"/>
      <c r="AE364" s="79"/>
      <c r="AF364" s="79"/>
      <c r="AG364" s="79"/>
    </row>
    <row r="365" spans="1:33" x14ac:dyDescent="0.25">
      <c r="A365" s="13"/>
      <c r="B365" s="79"/>
      <c r="C365" s="79"/>
      <c r="D365" s="79"/>
      <c r="E365" s="79"/>
      <c r="F365" s="79"/>
      <c r="G365" s="79"/>
      <c r="H365" s="79"/>
      <c r="I365" s="79"/>
      <c r="J365" s="79"/>
      <c r="K365" s="79"/>
      <c r="L365" s="79"/>
      <c r="M365" s="79"/>
      <c r="N365" s="79"/>
      <c r="O365" s="79"/>
      <c r="P365" s="79"/>
      <c r="Q365" s="79"/>
      <c r="R365" s="79"/>
      <c r="S365" s="79"/>
      <c r="T365" s="79"/>
      <c r="U365" s="79"/>
      <c r="V365" s="79"/>
      <c r="W365" s="79"/>
      <c r="X365" s="79"/>
      <c r="Y365" s="79"/>
      <c r="Z365" s="79"/>
      <c r="AA365" s="79"/>
      <c r="AB365" s="79"/>
      <c r="AC365" s="79"/>
      <c r="AD365" s="79"/>
      <c r="AE365" s="79"/>
      <c r="AF365" s="79"/>
      <c r="AG365" s="79"/>
    </row>
    <row r="366" spans="1:33" ht="15.75" thickBot="1" x14ac:dyDescent="0.3">
      <c r="A366" s="13"/>
      <c r="B366" s="16"/>
      <c r="C366" s="17"/>
      <c r="D366" s="53" t="s">
        <v>737</v>
      </c>
      <c r="E366" s="53"/>
      <c r="F366" s="53"/>
      <c r="G366" s="53"/>
      <c r="H366" s="53"/>
      <c r="I366" s="53"/>
      <c r="J366" s="53"/>
      <c r="K366" s="53"/>
      <c r="L366" s="17"/>
      <c r="M366" s="53" t="s">
        <v>738</v>
      </c>
      <c r="N366" s="53"/>
      <c r="O366" s="53"/>
      <c r="P366" s="53"/>
      <c r="Q366" s="53"/>
      <c r="R366" s="53"/>
      <c r="S366" s="53"/>
      <c r="T366" s="53"/>
      <c r="U366" s="17"/>
      <c r="V366" s="53" t="s">
        <v>739</v>
      </c>
      <c r="W366" s="53"/>
      <c r="X366" s="53"/>
      <c r="Y366" s="53"/>
      <c r="Z366" s="53"/>
      <c r="AA366" s="53"/>
      <c r="AB366" s="53"/>
      <c r="AC366" s="53"/>
      <c r="AD366" s="17"/>
    </row>
    <row r="367" spans="1:33" x14ac:dyDescent="0.25">
      <c r="A367" s="13"/>
      <c r="B367" s="16"/>
      <c r="C367" s="17"/>
      <c r="D367" s="109" t="s">
        <v>452</v>
      </c>
      <c r="E367" s="109"/>
      <c r="F367" s="17"/>
      <c r="G367" s="109" t="s">
        <v>453</v>
      </c>
      <c r="H367" s="109"/>
      <c r="I367" s="17"/>
      <c r="J367" s="109" t="s">
        <v>452</v>
      </c>
      <c r="K367" s="109"/>
      <c r="L367" s="17"/>
      <c r="M367" s="109" t="s">
        <v>452</v>
      </c>
      <c r="N367" s="109"/>
      <c r="O367" s="17"/>
      <c r="P367" s="109" t="s">
        <v>453</v>
      </c>
      <c r="Q367" s="109"/>
      <c r="R367" s="17"/>
      <c r="S367" s="109" t="s">
        <v>452</v>
      </c>
      <c r="T367" s="109"/>
      <c r="U367" s="17"/>
      <c r="V367" s="109" t="s">
        <v>452</v>
      </c>
      <c r="W367" s="109"/>
      <c r="X367" s="17"/>
      <c r="Y367" s="109" t="s">
        <v>453</v>
      </c>
      <c r="Z367" s="109"/>
      <c r="AA367" s="17"/>
      <c r="AB367" s="109" t="s">
        <v>452</v>
      </c>
      <c r="AC367" s="109"/>
      <c r="AD367" s="17"/>
    </row>
    <row r="368" spans="1:33" ht="15.75" thickBot="1" x14ac:dyDescent="0.3">
      <c r="A368" s="13"/>
      <c r="B368" s="20" t="s">
        <v>262</v>
      </c>
      <c r="C368" s="17"/>
      <c r="D368" s="53">
        <v>2013</v>
      </c>
      <c r="E368" s="53"/>
      <c r="F368" s="17"/>
      <c r="G368" s="53">
        <v>2012</v>
      </c>
      <c r="H368" s="53"/>
      <c r="I368" s="17"/>
      <c r="J368" s="53">
        <v>2012</v>
      </c>
      <c r="K368" s="53"/>
      <c r="L368" s="17"/>
      <c r="M368" s="53">
        <v>2013</v>
      </c>
      <c r="N368" s="53"/>
      <c r="O368" s="17"/>
      <c r="P368" s="53">
        <v>2012</v>
      </c>
      <c r="Q368" s="53"/>
      <c r="R368" s="17"/>
      <c r="S368" s="53">
        <v>2012</v>
      </c>
      <c r="T368" s="53"/>
      <c r="U368" s="17"/>
      <c r="V368" s="53">
        <v>2013</v>
      </c>
      <c r="W368" s="53"/>
      <c r="X368" s="17"/>
      <c r="Y368" s="53">
        <v>2012</v>
      </c>
      <c r="Z368" s="53"/>
      <c r="AA368" s="17"/>
      <c r="AB368" s="53">
        <v>2012</v>
      </c>
      <c r="AC368" s="53"/>
      <c r="AD368" s="17"/>
    </row>
    <row r="369" spans="1:33" x14ac:dyDescent="0.25">
      <c r="A369" s="13"/>
      <c r="B369" s="88" t="s">
        <v>740</v>
      </c>
      <c r="C369" s="23"/>
      <c r="D369" s="97" t="s">
        <v>268</v>
      </c>
      <c r="E369" s="126">
        <v>244321</v>
      </c>
      <c r="F369" s="23"/>
      <c r="G369" s="31" t="s">
        <v>268</v>
      </c>
      <c r="H369" s="108">
        <v>215793</v>
      </c>
      <c r="I369" s="23"/>
      <c r="J369" s="31" t="s">
        <v>268</v>
      </c>
      <c r="K369" s="108">
        <v>216801</v>
      </c>
      <c r="L369" s="23"/>
      <c r="M369" s="97" t="s">
        <v>268</v>
      </c>
      <c r="N369" s="126">
        <v>238940</v>
      </c>
      <c r="O369" s="23"/>
      <c r="P369" s="31" t="s">
        <v>268</v>
      </c>
      <c r="Q369" s="108">
        <v>232714</v>
      </c>
      <c r="R369" s="23"/>
      <c r="S369" s="31" t="s">
        <v>268</v>
      </c>
      <c r="T369" s="108">
        <v>223235</v>
      </c>
      <c r="U369" s="23"/>
      <c r="V369" s="97" t="s">
        <v>268</v>
      </c>
      <c r="W369" s="126">
        <v>764267</v>
      </c>
      <c r="X369" s="23"/>
      <c r="Y369" s="31" t="s">
        <v>268</v>
      </c>
      <c r="Z369" s="108">
        <v>716578</v>
      </c>
      <c r="AA369" s="23"/>
      <c r="AB369" s="31" t="s">
        <v>268</v>
      </c>
      <c r="AC369" s="108">
        <v>716283</v>
      </c>
      <c r="AD369" s="23"/>
    </row>
    <row r="370" spans="1:33" x14ac:dyDescent="0.25">
      <c r="A370" s="13"/>
      <c r="B370" s="83" t="s">
        <v>741</v>
      </c>
      <c r="C370" s="16"/>
      <c r="D370" s="103">
        <v>24775</v>
      </c>
      <c r="E370" s="103"/>
      <c r="F370" s="16"/>
      <c r="G370" s="58">
        <v>31670</v>
      </c>
      <c r="H370" s="58"/>
      <c r="I370" s="16"/>
      <c r="J370" s="58">
        <v>29894</v>
      </c>
      <c r="K370" s="58"/>
      <c r="L370" s="16"/>
      <c r="M370" s="103">
        <v>35052</v>
      </c>
      <c r="N370" s="103"/>
      <c r="O370" s="16"/>
      <c r="P370" s="58">
        <v>38473</v>
      </c>
      <c r="Q370" s="58"/>
      <c r="R370" s="16"/>
      <c r="S370" s="58">
        <v>34470</v>
      </c>
      <c r="T370" s="58"/>
      <c r="U370" s="16"/>
      <c r="V370" s="103">
        <v>23871</v>
      </c>
      <c r="W370" s="103"/>
      <c r="X370" s="16"/>
      <c r="Y370" s="58">
        <v>31800</v>
      </c>
      <c r="Z370" s="58"/>
      <c r="AA370" s="16"/>
      <c r="AB370" s="58">
        <v>29565</v>
      </c>
      <c r="AC370" s="58"/>
      <c r="AD370" s="16"/>
    </row>
    <row r="371" spans="1:33" x14ac:dyDescent="0.25">
      <c r="A371" s="13"/>
      <c r="B371" s="88" t="s">
        <v>742</v>
      </c>
      <c r="C371" s="23"/>
      <c r="D371" s="101">
        <v>19103</v>
      </c>
      <c r="E371" s="101"/>
      <c r="F371" s="23"/>
      <c r="G371" s="56">
        <v>25957</v>
      </c>
      <c r="H371" s="56"/>
      <c r="I371" s="23"/>
      <c r="J371" s="56">
        <v>26867</v>
      </c>
      <c r="K371" s="56"/>
      <c r="L371" s="23"/>
      <c r="M371" s="101">
        <v>8686</v>
      </c>
      <c r="N371" s="101"/>
      <c r="O371" s="23"/>
      <c r="P371" s="56">
        <v>18884</v>
      </c>
      <c r="Q371" s="56"/>
      <c r="R371" s="23"/>
      <c r="S371" s="56">
        <v>21230</v>
      </c>
      <c r="T371" s="56"/>
      <c r="U371" s="23"/>
      <c r="V371" s="101">
        <v>26121</v>
      </c>
      <c r="W371" s="101"/>
      <c r="X371" s="23"/>
      <c r="Y371" s="56">
        <v>35774</v>
      </c>
      <c r="Z371" s="56"/>
      <c r="AA371" s="23"/>
      <c r="AB371" s="56">
        <v>41740</v>
      </c>
      <c r="AC371" s="56"/>
      <c r="AD371" s="23"/>
    </row>
    <row r="372" spans="1:33" ht="15.75" thickBot="1" x14ac:dyDescent="0.3">
      <c r="A372" s="13"/>
      <c r="B372" s="83" t="s">
        <v>743</v>
      </c>
      <c r="C372" s="16"/>
      <c r="D372" s="125" t="s">
        <v>269</v>
      </c>
      <c r="E372" s="125"/>
      <c r="F372" s="16"/>
      <c r="G372" s="61" t="s">
        <v>269</v>
      </c>
      <c r="H372" s="61"/>
      <c r="I372" s="16"/>
      <c r="J372" s="61">
        <v>44</v>
      </c>
      <c r="K372" s="61"/>
      <c r="L372" s="16"/>
      <c r="M372" s="125" t="s">
        <v>269</v>
      </c>
      <c r="N372" s="125"/>
      <c r="O372" s="16"/>
      <c r="P372" s="61" t="s">
        <v>269</v>
      </c>
      <c r="Q372" s="61"/>
      <c r="R372" s="16"/>
      <c r="S372" s="61" t="s">
        <v>269</v>
      </c>
      <c r="T372" s="61"/>
      <c r="U372" s="16"/>
      <c r="V372" s="125" t="s">
        <v>269</v>
      </c>
      <c r="W372" s="125"/>
      <c r="X372" s="16"/>
      <c r="Y372" s="125" t="s">
        <v>269</v>
      </c>
      <c r="Z372" s="125"/>
      <c r="AA372" s="16"/>
      <c r="AB372" s="61">
        <v>35</v>
      </c>
      <c r="AC372" s="61"/>
      <c r="AD372" s="16"/>
    </row>
    <row r="373" spans="1:33" ht="15.75" thickBot="1" x14ac:dyDescent="0.3">
      <c r="A373" s="13"/>
      <c r="B373" s="45"/>
      <c r="C373" s="23"/>
      <c r="D373" s="111" t="s">
        <v>268</v>
      </c>
      <c r="E373" s="122">
        <v>288199</v>
      </c>
      <c r="F373" s="23"/>
      <c r="G373" s="35" t="s">
        <v>268</v>
      </c>
      <c r="H373" s="36">
        <v>273420</v>
      </c>
      <c r="I373" s="23"/>
      <c r="J373" s="35" t="s">
        <v>268</v>
      </c>
      <c r="K373" s="36">
        <v>273606</v>
      </c>
      <c r="L373" s="23"/>
      <c r="M373" s="111" t="s">
        <v>268</v>
      </c>
      <c r="N373" s="122">
        <v>282678</v>
      </c>
      <c r="O373" s="23"/>
      <c r="P373" s="35" t="s">
        <v>268</v>
      </c>
      <c r="Q373" s="36">
        <v>290071</v>
      </c>
      <c r="R373" s="23"/>
      <c r="S373" s="35" t="s">
        <v>268</v>
      </c>
      <c r="T373" s="36">
        <v>278935</v>
      </c>
      <c r="U373" s="23"/>
      <c r="V373" s="111" t="s">
        <v>268</v>
      </c>
      <c r="W373" s="122">
        <v>814259</v>
      </c>
      <c r="X373" s="23"/>
      <c r="Y373" s="35" t="s">
        <v>268</v>
      </c>
      <c r="Z373" s="36">
        <v>784152</v>
      </c>
      <c r="AA373" s="23"/>
      <c r="AB373" s="35" t="s">
        <v>268</v>
      </c>
      <c r="AC373" s="36">
        <v>787623</v>
      </c>
      <c r="AD373" s="23"/>
    </row>
    <row r="374" spans="1:33" ht="15.75" thickTop="1" x14ac:dyDescent="0.25">
      <c r="A374" s="13"/>
      <c r="B374" s="79"/>
      <c r="C374" s="79"/>
      <c r="D374" s="79"/>
      <c r="E374" s="79"/>
      <c r="F374" s="79"/>
      <c r="G374" s="79"/>
      <c r="H374" s="79"/>
      <c r="I374" s="79"/>
      <c r="J374" s="79"/>
      <c r="K374" s="79"/>
      <c r="L374" s="79"/>
      <c r="M374" s="79"/>
      <c r="N374" s="79"/>
      <c r="O374" s="79"/>
      <c r="P374" s="79"/>
      <c r="Q374" s="79"/>
      <c r="R374" s="79"/>
      <c r="S374" s="79"/>
      <c r="T374" s="79"/>
      <c r="U374" s="79"/>
      <c r="V374" s="79"/>
      <c r="W374" s="79"/>
      <c r="X374" s="79"/>
      <c r="Y374" s="79"/>
      <c r="Z374" s="79"/>
      <c r="AA374" s="79"/>
      <c r="AB374" s="79"/>
      <c r="AC374" s="79"/>
      <c r="AD374" s="79"/>
      <c r="AE374" s="79"/>
      <c r="AF374" s="79"/>
      <c r="AG374" s="79"/>
    </row>
    <row r="375" spans="1:33" ht="15.75" thickBot="1" x14ac:dyDescent="0.3">
      <c r="A375" s="13"/>
      <c r="B375" s="16"/>
      <c r="C375" s="17"/>
      <c r="D375" s="53" t="s">
        <v>744</v>
      </c>
      <c r="E375" s="53"/>
      <c r="F375" s="53"/>
      <c r="G375" s="53"/>
      <c r="H375" s="53"/>
      <c r="I375" s="53"/>
      <c r="J375" s="53"/>
      <c r="K375" s="53"/>
      <c r="L375" s="17"/>
      <c r="M375" s="53" t="s">
        <v>745</v>
      </c>
      <c r="N375" s="53"/>
      <c r="O375" s="53"/>
      <c r="P375" s="53"/>
      <c r="Q375" s="53"/>
      <c r="R375" s="53"/>
      <c r="S375" s="53"/>
      <c r="T375" s="53"/>
      <c r="U375" s="17"/>
      <c r="V375" s="53" t="s">
        <v>746</v>
      </c>
      <c r="W375" s="53"/>
      <c r="X375" s="53"/>
      <c r="Y375" s="53"/>
      <c r="Z375" s="53"/>
      <c r="AA375" s="53"/>
      <c r="AB375" s="53"/>
      <c r="AC375" s="53"/>
      <c r="AD375" s="17"/>
    </row>
    <row r="376" spans="1:33" x14ac:dyDescent="0.25">
      <c r="A376" s="13"/>
      <c r="B376" s="16"/>
      <c r="C376" s="17"/>
      <c r="D376" s="109" t="s">
        <v>452</v>
      </c>
      <c r="E376" s="109"/>
      <c r="F376" s="17"/>
      <c r="G376" s="109" t="s">
        <v>453</v>
      </c>
      <c r="H376" s="109"/>
      <c r="I376" s="17"/>
      <c r="J376" s="109" t="s">
        <v>452</v>
      </c>
      <c r="K376" s="109"/>
      <c r="L376" s="17"/>
      <c r="M376" s="109" t="s">
        <v>452</v>
      </c>
      <c r="N376" s="109"/>
      <c r="O376" s="17"/>
      <c r="P376" s="109" t="s">
        <v>453</v>
      </c>
      <c r="Q376" s="109"/>
      <c r="R376" s="17"/>
      <c r="S376" s="109" t="s">
        <v>452</v>
      </c>
      <c r="T376" s="109"/>
      <c r="U376" s="17"/>
      <c r="V376" s="109" t="s">
        <v>452</v>
      </c>
      <c r="W376" s="109"/>
      <c r="X376" s="17"/>
      <c r="Y376" s="109" t="s">
        <v>453</v>
      </c>
      <c r="Z376" s="109"/>
      <c r="AA376" s="17"/>
      <c r="AB376" s="109" t="s">
        <v>452</v>
      </c>
      <c r="AC376" s="109"/>
      <c r="AD376" s="17"/>
    </row>
    <row r="377" spans="1:33" ht="15.75" thickBot="1" x14ac:dyDescent="0.3">
      <c r="A377" s="13"/>
      <c r="B377" s="16"/>
      <c r="C377" s="17"/>
      <c r="D377" s="53">
        <v>2013</v>
      </c>
      <c r="E377" s="53"/>
      <c r="F377" s="17"/>
      <c r="G377" s="53">
        <v>2012</v>
      </c>
      <c r="H377" s="53"/>
      <c r="I377" s="17"/>
      <c r="J377" s="53">
        <v>2012</v>
      </c>
      <c r="K377" s="53"/>
      <c r="L377" s="17"/>
      <c r="M377" s="53">
        <v>2013</v>
      </c>
      <c r="N377" s="53"/>
      <c r="O377" s="17"/>
      <c r="P377" s="53">
        <v>2012</v>
      </c>
      <c r="Q377" s="53"/>
      <c r="R377" s="17"/>
      <c r="S377" s="53">
        <v>2012</v>
      </c>
      <c r="T377" s="53"/>
      <c r="U377" s="17"/>
      <c r="V377" s="53">
        <v>2013</v>
      </c>
      <c r="W377" s="53"/>
      <c r="X377" s="17"/>
      <c r="Y377" s="53">
        <v>2012</v>
      </c>
      <c r="Z377" s="53"/>
      <c r="AA377" s="17"/>
      <c r="AB377" s="53">
        <v>2012</v>
      </c>
      <c r="AC377" s="53"/>
      <c r="AD377" s="17"/>
    </row>
    <row r="378" spans="1:33" x14ac:dyDescent="0.25">
      <c r="A378" s="13"/>
      <c r="B378" s="88" t="s">
        <v>740</v>
      </c>
      <c r="C378" s="23"/>
      <c r="D378" s="97" t="s">
        <v>268</v>
      </c>
      <c r="E378" s="126">
        <v>288945</v>
      </c>
      <c r="F378" s="23"/>
      <c r="G378" s="31" t="s">
        <v>268</v>
      </c>
      <c r="H378" s="108">
        <v>265148</v>
      </c>
      <c r="I378" s="23"/>
      <c r="J378" s="31" t="s">
        <v>268</v>
      </c>
      <c r="K378" s="108">
        <v>230317</v>
      </c>
      <c r="L378" s="23"/>
      <c r="M378" s="97" t="s">
        <v>268</v>
      </c>
      <c r="N378" s="126">
        <v>121565</v>
      </c>
      <c r="O378" s="23"/>
      <c r="P378" s="31" t="s">
        <v>268</v>
      </c>
      <c r="Q378" s="108">
        <v>114809</v>
      </c>
      <c r="R378" s="23"/>
      <c r="S378" s="31" t="s">
        <v>268</v>
      </c>
      <c r="T378" s="108">
        <v>114409</v>
      </c>
      <c r="U378" s="23"/>
      <c r="V378" s="97" t="s">
        <v>268</v>
      </c>
      <c r="W378" s="126">
        <v>1658038</v>
      </c>
      <c r="X378" s="23"/>
      <c r="Y378" s="31" t="s">
        <v>268</v>
      </c>
      <c r="Z378" s="108">
        <v>1545042</v>
      </c>
      <c r="AA378" s="23"/>
      <c r="AB378" s="31" t="s">
        <v>268</v>
      </c>
      <c r="AC378" s="108">
        <v>1501045</v>
      </c>
      <c r="AD378" s="23"/>
    </row>
    <row r="379" spans="1:33" x14ac:dyDescent="0.25">
      <c r="A379" s="13"/>
      <c r="B379" s="83" t="s">
        <v>741</v>
      </c>
      <c r="C379" s="16"/>
      <c r="D379" s="103">
        <v>9734</v>
      </c>
      <c r="E379" s="103"/>
      <c r="F379" s="16"/>
      <c r="G379" s="58">
        <v>8626</v>
      </c>
      <c r="H379" s="58"/>
      <c r="I379" s="16"/>
      <c r="J379" s="58">
        <v>8996</v>
      </c>
      <c r="K379" s="58"/>
      <c r="L379" s="16"/>
      <c r="M379" s="103">
        <v>9282</v>
      </c>
      <c r="N379" s="103"/>
      <c r="O379" s="16"/>
      <c r="P379" s="58">
        <v>9324</v>
      </c>
      <c r="Q379" s="58"/>
      <c r="R379" s="16"/>
      <c r="S379" s="58">
        <v>8755</v>
      </c>
      <c r="T379" s="58"/>
      <c r="U379" s="16"/>
      <c r="V379" s="103">
        <v>102714</v>
      </c>
      <c r="W379" s="103"/>
      <c r="X379" s="16"/>
      <c r="Y379" s="58">
        <v>119893</v>
      </c>
      <c r="Z379" s="58"/>
      <c r="AA379" s="16"/>
      <c r="AB379" s="58">
        <v>111680</v>
      </c>
      <c r="AC379" s="58"/>
      <c r="AD379" s="16"/>
    </row>
    <row r="380" spans="1:33" x14ac:dyDescent="0.25">
      <c r="A380" s="13"/>
      <c r="B380" s="88" t="s">
        <v>742</v>
      </c>
      <c r="C380" s="23"/>
      <c r="D380" s="101">
        <v>3135</v>
      </c>
      <c r="E380" s="101"/>
      <c r="F380" s="23"/>
      <c r="G380" s="56">
        <v>5989</v>
      </c>
      <c r="H380" s="56"/>
      <c r="I380" s="23"/>
      <c r="J380" s="56">
        <v>5972</v>
      </c>
      <c r="K380" s="56"/>
      <c r="L380" s="23"/>
      <c r="M380" s="101">
        <v>9177</v>
      </c>
      <c r="N380" s="101"/>
      <c r="O380" s="23"/>
      <c r="P380" s="56">
        <v>9580</v>
      </c>
      <c r="Q380" s="56"/>
      <c r="R380" s="23"/>
      <c r="S380" s="56">
        <v>8668</v>
      </c>
      <c r="T380" s="56"/>
      <c r="U380" s="23"/>
      <c r="V380" s="101">
        <v>66222</v>
      </c>
      <c r="W380" s="101"/>
      <c r="X380" s="23"/>
      <c r="Y380" s="56">
        <v>96184</v>
      </c>
      <c r="Z380" s="56"/>
      <c r="AA380" s="23"/>
      <c r="AB380" s="56">
        <v>104477</v>
      </c>
      <c r="AC380" s="56"/>
      <c r="AD380" s="23"/>
    </row>
    <row r="381" spans="1:33" ht="15.75" thickBot="1" x14ac:dyDescent="0.3">
      <c r="A381" s="13"/>
      <c r="B381" s="83" t="s">
        <v>743</v>
      </c>
      <c r="C381" s="16"/>
      <c r="D381" s="125">
        <v>31</v>
      </c>
      <c r="E381" s="125"/>
      <c r="F381" s="16"/>
      <c r="G381" s="61" t="s">
        <v>269</v>
      </c>
      <c r="H381" s="61"/>
      <c r="I381" s="16"/>
      <c r="J381" s="61" t="s">
        <v>269</v>
      </c>
      <c r="K381" s="61"/>
      <c r="L381" s="16"/>
      <c r="M381" s="125" t="s">
        <v>269</v>
      </c>
      <c r="N381" s="125"/>
      <c r="O381" s="16"/>
      <c r="P381" s="61" t="s">
        <v>269</v>
      </c>
      <c r="Q381" s="61"/>
      <c r="R381" s="16"/>
      <c r="S381" s="61" t="s">
        <v>269</v>
      </c>
      <c r="T381" s="61"/>
      <c r="U381" s="16"/>
      <c r="V381" s="125">
        <v>31</v>
      </c>
      <c r="W381" s="125"/>
      <c r="X381" s="16"/>
      <c r="Y381" s="61" t="s">
        <v>269</v>
      </c>
      <c r="Z381" s="61"/>
      <c r="AA381" s="16"/>
      <c r="AB381" s="61">
        <v>79</v>
      </c>
      <c r="AC381" s="61"/>
      <c r="AD381" s="16"/>
    </row>
    <row r="382" spans="1:33" ht="15.75" thickBot="1" x14ac:dyDescent="0.3">
      <c r="A382" s="13"/>
      <c r="B382" s="45"/>
      <c r="C382" s="23"/>
      <c r="D382" s="111" t="s">
        <v>268</v>
      </c>
      <c r="E382" s="122">
        <v>301845</v>
      </c>
      <c r="F382" s="23"/>
      <c r="G382" s="35" t="s">
        <v>268</v>
      </c>
      <c r="H382" s="36">
        <v>279763</v>
      </c>
      <c r="I382" s="23"/>
      <c r="J382" s="35" t="s">
        <v>268</v>
      </c>
      <c r="K382" s="36">
        <v>245285</v>
      </c>
      <c r="L382" s="23"/>
      <c r="M382" s="111" t="s">
        <v>268</v>
      </c>
      <c r="N382" s="122">
        <v>140024</v>
      </c>
      <c r="O382" s="23"/>
      <c r="P382" s="35" t="s">
        <v>268</v>
      </c>
      <c r="Q382" s="36">
        <v>133713</v>
      </c>
      <c r="R382" s="23"/>
      <c r="S382" s="35" t="s">
        <v>268</v>
      </c>
      <c r="T382" s="36">
        <v>131832</v>
      </c>
      <c r="U382" s="23"/>
      <c r="V382" s="111" t="s">
        <v>268</v>
      </c>
      <c r="W382" s="122">
        <v>1827005</v>
      </c>
      <c r="X382" s="23"/>
      <c r="Y382" s="35" t="s">
        <v>268</v>
      </c>
      <c r="Z382" s="36">
        <v>1761119</v>
      </c>
      <c r="AA382" s="23"/>
      <c r="AB382" s="35" t="s">
        <v>268</v>
      </c>
      <c r="AC382" s="36">
        <v>1717281</v>
      </c>
      <c r="AD382" s="23"/>
    </row>
    <row r="383" spans="1:33" ht="15.75" thickTop="1" x14ac:dyDescent="0.25">
      <c r="A383" s="13"/>
      <c r="B383" s="79"/>
      <c r="C383" s="79"/>
      <c r="D383" s="79"/>
      <c r="E383" s="79"/>
      <c r="F383" s="79"/>
      <c r="G383" s="79"/>
      <c r="H383" s="79"/>
      <c r="I383" s="79"/>
      <c r="J383" s="79"/>
      <c r="K383" s="79"/>
      <c r="L383" s="79"/>
      <c r="M383" s="79"/>
      <c r="N383" s="79"/>
      <c r="O383" s="79"/>
      <c r="P383" s="79"/>
      <c r="Q383" s="79"/>
      <c r="R383" s="79"/>
      <c r="S383" s="79"/>
      <c r="T383" s="79"/>
      <c r="U383" s="79"/>
      <c r="V383" s="79"/>
      <c r="W383" s="79"/>
      <c r="X383" s="79"/>
      <c r="Y383" s="79"/>
      <c r="Z383" s="79"/>
      <c r="AA383" s="79"/>
      <c r="AB383" s="79"/>
      <c r="AC383" s="79"/>
      <c r="AD383" s="79"/>
      <c r="AE383" s="79"/>
      <c r="AF383" s="79"/>
      <c r="AG383" s="79"/>
    </row>
    <row r="384" spans="1:33" x14ac:dyDescent="0.25">
      <c r="A384" s="13"/>
      <c r="B384" s="79" t="s">
        <v>747</v>
      </c>
      <c r="C384" s="79"/>
      <c r="D384" s="79"/>
      <c r="E384" s="79"/>
      <c r="F384" s="79"/>
      <c r="G384" s="79"/>
      <c r="H384" s="79"/>
      <c r="I384" s="79"/>
      <c r="J384" s="79"/>
      <c r="K384" s="79"/>
      <c r="L384" s="79"/>
      <c r="M384" s="79"/>
      <c r="N384" s="79"/>
      <c r="O384" s="79"/>
      <c r="P384" s="79"/>
      <c r="Q384" s="79"/>
      <c r="R384" s="79"/>
      <c r="S384" s="79"/>
      <c r="T384" s="79"/>
      <c r="U384" s="79"/>
      <c r="V384" s="79"/>
      <c r="W384" s="79"/>
      <c r="X384" s="79"/>
      <c r="Y384" s="79"/>
      <c r="Z384" s="79"/>
      <c r="AA384" s="79"/>
      <c r="AB384" s="79"/>
      <c r="AC384" s="79"/>
      <c r="AD384" s="79"/>
      <c r="AE384" s="79"/>
      <c r="AF384" s="79"/>
      <c r="AG384" s="79"/>
    </row>
    <row r="385" spans="1:33" x14ac:dyDescent="0.25">
      <c r="A385" s="13"/>
      <c r="B385" s="79"/>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c r="AA385" s="79"/>
      <c r="AB385" s="79"/>
      <c r="AC385" s="79"/>
      <c r="AD385" s="79"/>
      <c r="AE385" s="79"/>
      <c r="AF385" s="79"/>
      <c r="AG385" s="79"/>
    </row>
    <row r="386" spans="1:33" ht="15.75" thickBot="1" x14ac:dyDescent="0.3">
      <c r="A386" s="13"/>
      <c r="B386" s="16"/>
      <c r="C386" s="17"/>
      <c r="D386" s="53" t="s">
        <v>748</v>
      </c>
      <c r="E386" s="53"/>
      <c r="F386" s="53"/>
      <c r="G386" s="53"/>
      <c r="H386" s="53"/>
      <c r="I386" s="53"/>
      <c r="J386" s="53"/>
      <c r="K386" s="53"/>
      <c r="L386" s="17"/>
      <c r="M386" s="53" t="s">
        <v>749</v>
      </c>
      <c r="N386" s="53"/>
      <c r="O386" s="53"/>
      <c r="P386" s="53"/>
      <c r="Q386" s="53"/>
      <c r="R386" s="53"/>
      <c r="S386" s="53"/>
      <c r="T386" s="53"/>
      <c r="U386" s="17"/>
      <c r="V386" s="53" t="s">
        <v>466</v>
      </c>
      <c r="W386" s="53"/>
      <c r="X386" s="53"/>
      <c r="Y386" s="53"/>
      <c r="Z386" s="53"/>
      <c r="AA386" s="53"/>
      <c r="AB386" s="53"/>
      <c r="AC386" s="53"/>
      <c r="AD386" s="17"/>
    </row>
    <row r="387" spans="1:33" x14ac:dyDescent="0.25">
      <c r="A387" s="13"/>
      <c r="B387" s="16"/>
      <c r="C387" s="17"/>
      <c r="D387" s="109" t="s">
        <v>452</v>
      </c>
      <c r="E387" s="109"/>
      <c r="F387" s="17"/>
      <c r="G387" s="109" t="s">
        <v>453</v>
      </c>
      <c r="H387" s="109"/>
      <c r="I387" s="17"/>
      <c r="J387" s="109" t="s">
        <v>452</v>
      </c>
      <c r="K387" s="109"/>
      <c r="L387" s="17"/>
      <c r="M387" s="109" t="s">
        <v>452</v>
      </c>
      <c r="N387" s="109"/>
      <c r="O387" s="17"/>
      <c r="P387" s="109" t="s">
        <v>453</v>
      </c>
      <c r="Q387" s="109"/>
      <c r="R387" s="17"/>
      <c r="S387" s="109" t="s">
        <v>452</v>
      </c>
      <c r="T387" s="109"/>
      <c r="U387" s="17"/>
      <c r="V387" s="109" t="s">
        <v>452</v>
      </c>
      <c r="W387" s="109"/>
      <c r="X387" s="17"/>
      <c r="Y387" s="109" t="s">
        <v>453</v>
      </c>
      <c r="Z387" s="109"/>
      <c r="AA387" s="17"/>
      <c r="AB387" s="109" t="s">
        <v>452</v>
      </c>
      <c r="AC387" s="109"/>
      <c r="AD387" s="17"/>
    </row>
    <row r="388" spans="1:33" ht="15.75" thickBot="1" x14ac:dyDescent="0.3">
      <c r="A388" s="13"/>
      <c r="B388" s="20" t="s">
        <v>262</v>
      </c>
      <c r="C388" s="17"/>
      <c r="D388" s="53">
        <v>2013</v>
      </c>
      <c r="E388" s="53"/>
      <c r="F388" s="17"/>
      <c r="G388" s="53">
        <v>2012</v>
      </c>
      <c r="H388" s="53"/>
      <c r="I388" s="17"/>
      <c r="J388" s="53">
        <v>2012</v>
      </c>
      <c r="K388" s="53"/>
      <c r="L388" s="17"/>
      <c r="M388" s="53">
        <v>2013</v>
      </c>
      <c r="N388" s="53"/>
      <c r="O388" s="17"/>
      <c r="P388" s="53">
        <v>2012</v>
      </c>
      <c r="Q388" s="53"/>
      <c r="R388" s="17"/>
      <c r="S388" s="53">
        <v>2012</v>
      </c>
      <c r="T388" s="53"/>
      <c r="U388" s="17"/>
      <c r="V388" s="53">
        <v>2013</v>
      </c>
      <c r="W388" s="53"/>
      <c r="X388" s="17"/>
      <c r="Y388" s="53">
        <v>2012</v>
      </c>
      <c r="Z388" s="53"/>
      <c r="AA388" s="17"/>
      <c r="AB388" s="53">
        <v>2012</v>
      </c>
      <c r="AC388" s="53"/>
      <c r="AD388" s="17"/>
    </row>
    <row r="389" spans="1:33" x14ac:dyDescent="0.25">
      <c r="A389" s="13"/>
      <c r="B389" s="88" t="s">
        <v>740</v>
      </c>
      <c r="C389" s="23"/>
      <c r="D389" s="97" t="s">
        <v>268</v>
      </c>
      <c r="E389" s="126">
        <v>454368</v>
      </c>
      <c r="F389" s="23"/>
      <c r="G389" s="31" t="s">
        <v>268</v>
      </c>
      <c r="H389" s="108">
        <v>388822</v>
      </c>
      <c r="I389" s="23"/>
      <c r="J389" s="31" t="s">
        <v>268</v>
      </c>
      <c r="K389" s="108">
        <v>383152</v>
      </c>
      <c r="L389" s="23"/>
      <c r="M389" s="97" t="s">
        <v>268</v>
      </c>
      <c r="N389" s="126">
        <v>241624</v>
      </c>
      <c r="O389" s="23"/>
      <c r="P389" s="31" t="s">
        <v>268</v>
      </c>
      <c r="Q389" s="108">
        <v>241184</v>
      </c>
      <c r="R389" s="23"/>
      <c r="S389" s="31" t="s">
        <v>268</v>
      </c>
      <c r="T389" s="108">
        <v>241278</v>
      </c>
      <c r="U389" s="23"/>
      <c r="V389" s="97" t="s">
        <v>268</v>
      </c>
      <c r="W389" s="126">
        <v>115163</v>
      </c>
      <c r="X389" s="23"/>
      <c r="Y389" s="31" t="s">
        <v>268</v>
      </c>
      <c r="Z389" s="108">
        <v>85517</v>
      </c>
      <c r="AA389" s="23"/>
      <c r="AB389" s="31" t="s">
        <v>268</v>
      </c>
      <c r="AC389" s="108">
        <v>85488</v>
      </c>
      <c r="AD389" s="23"/>
    </row>
    <row r="390" spans="1:33" x14ac:dyDescent="0.25">
      <c r="A390" s="13"/>
      <c r="B390" s="83" t="s">
        <v>741</v>
      </c>
      <c r="C390" s="16"/>
      <c r="D390" s="103">
        <v>21444</v>
      </c>
      <c r="E390" s="103"/>
      <c r="F390" s="16"/>
      <c r="G390" s="58">
        <v>24515</v>
      </c>
      <c r="H390" s="58"/>
      <c r="I390" s="16"/>
      <c r="J390" s="58">
        <v>23556</v>
      </c>
      <c r="K390" s="58"/>
      <c r="L390" s="16"/>
      <c r="M390" s="103">
        <v>8218</v>
      </c>
      <c r="N390" s="103"/>
      <c r="O390" s="16"/>
      <c r="P390" s="58">
        <v>7837</v>
      </c>
      <c r="Q390" s="58"/>
      <c r="R390" s="16"/>
      <c r="S390" s="58">
        <v>8420</v>
      </c>
      <c r="T390" s="58"/>
      <c r="U390" s="16"/>
      <c r="V390" s="104">
        <v>849</v>
      </c>
      <c r="W390" s="104"/>
      <c r="X390" s="16"/>
      <c r="Y390" s="59">
        <v>897</v>
      </c>
      <c r="Z390" s="59"/>
      <c r="AA390" s="16"/>
      <c r="AB390" s="59">
        <v>799</v>
      </c>
      <c r="AC390" s="59"/>
      <c r="AD390" s="16"/>
    </row>
    <row r="391" spans="1:33" x14ac:dyDescent="0.25">
      <c r="A391" s="13"/>
      <c r="B391" s="88" t="s">
        <v>742</v>
      </c>
      <c r="C391" s="23"/>
      <c r="D391" s="101">
        <v>22922</v>
      </c>
      <c r="E391" s="101"/>
      <c r="F391" s="23"/>
      <c r="G391" s="56">
        <v>21166</v>
      </c>
      <c r="H391" s="56"/>
      <c r="I391" s="23"/>
      <c r="J391" s="56">
        <v>24117</v>
      </c>
      <c r="K391" s="56"/>
      <c r="L391" s="23"/>
      <c r="M391" s="101">
        <v>5426</v>
      </c>
      <c r="N391" s="101"/>
      <c r="O391" s="23"/>
      <c r="P391" s="56">
        <v>6239</v>
      </c>
      <c r="Q391" s="56"/>
      <c r="R391" s="23"/>
      <c r="S391" s="56">
        <v>5955</v>
      </c>
      <c r="T391" s="56"/>
      <c r="U391" s="23"/>
      <c r="V391" s="102">
        <v>300</v>
      </c>
      <c r="W391" s="102"/>
      <c r="X391" s="23"/>
      <c r="Y391" s="57">
        <v>519</v>
      </c>
      <c r="Z391" s="57"/>
      <c r="AA391" s="23"/>
      <c r="AB391" s="57">
        <v>442</v>
      </c>
      <c r="AC391" s="57"/>
      <c r="AD391" s="23"/>
    </row>
    <row r="392" spans="1:33" ht="15.75" thickBot="1" x14ac:dyDescent="0.3">
      <c r="A392" s="13"/>
      <c r="B392" s="83" t="s">
        <v>743</v>
      </c>
      <c r="C392" s="16"/>
      <c r="D392" s="125" t="s">
        <v>269</v>
      </c>
      <c r="E392" s="125"/>
      <c r="F392" s="16"/>
      <c r="G392" s="61" t="s">
        <v>269</v>
      </c>
      <c r="H392" s="61"/>
      <c r="I392" s="16"/>
      <c r="J392" s="61" t="s">
        <v>269</v>
      </c>
      <c r="K392" s="61"/>
      <c r="L392" s="16"/>
      <c r="M392" s="125">
        <v>23</v>
      </c>
      <c r="N392" s="125"/>
      <c r="O392" s="16"/>
      <c r="P392" s="61">
        <v>24</v>
      </c>
      <c r="Q392" s="61"/>
      <c r="R392" s="16"/>
      <c r="S392" s="61">
        <v>24</v>
      </c>
      <c r="T392" s="61"/>
      <c r="U392" s="16"/>
      <c r="V392" s="125" t="s">
        <v>269</v>
      </c>
      <c r="W392" s="125"/>
      <c r="X392" s="16"/>
      <c r="Y392" s="61">
        <v>1</v>
      </c>
      <c r="Z392" s="61"/>
      <c r="AA392" s="16"/>
      <c r="AB392" s="61" t="s">
        <v>269</v>
      </c>
      <c r="AC392" s="61"/>
      <c r="AD392" s="16"/>
    </row>
    <row r="393" spans="1:33" ht="15.75" thickBot="1" x14ac:dyDescent="0.3">
      <c r="A393" s="13"/>
      <c r="B393" s="45"/>
      <c r="C393" s="23"/>
      <c r="D393" s="111" t="s">
        <v>268</v>
      </c>
      <c r="E393" s="122">
        <v>498734</v>
      </c>
      <c r="F393" s="23"/>
      <c r="G393" s="35" t="s">
        <v>268</v>
      </c>
      <c r="H393" s="36">
        <v>434503</v>
      </c>
      <c r="I393" s="23"/>
      <c r="J393" s="35" t="s">
        <v>268</v>
      </c>
      <c r="K393" s="36">
        <v>430825</v>
      </c>
      <c r="L393" s="23"/>
      <c r="M393" s="111" t="s">
        <v>268</v>
      </c>
      <c r="N393" s="122">
        <v>255291</v>
      </c>
      <c r="O393" s="23"/>
      <c r="P393" s="35" t="s">
        <v>268</v>
      </c>
      <c r="Q393" s="36">
        <v>255284</v>
      </c>
      <c r="R393" s="23"/>
      <c r="S393" s="35" t="s">
        <v>268</v>
      </c>
      <c r="T393" s="36">
        <v>255677</v>
      </c>
      <c r="U393" s="23"/>
      <c r="V393" s="111" t="s">
        <v>268</v>
      </c>
      <c r="W393" s="122">
        <v>116312</v>
      </c>
      <c r="X393" s="23"/>
      <c r="Y393" s="35" t="s">
        <v>268</v>
      </c>
      <c r="Z393" s="36">
        <v>86934</v>
      </c>
      <c r="AA393" s="23"/>
      <c r="AB393" s="35" t="s">
        <v>268</v>
      </c>
      <c r="AC393" s="36">
        <v>86729</v>
      </c>
      <c r="AD393" s="23"/>
    </row>
    <row r="394" spans="1:33" ht="15.75" thickTop="1" x14ac:dyDescent="0.25">
      <c r="A394" s="13"/>
      <c r="B394" s="79"/>
      <c r="C394" s="79"/>
      <c r="D394" s="79"/>
      <c r="E394" s="79"/>
      <c r="F394" s="79"/>
      <c r="G394" s="79"/>
      <c r="H394" s="79"/>
      <c r="I394" s="79"/>
      <c r="J394" s="79"/>
      <c r="K394" s="79"/>
      <c r="L394" s="79"/>
      <c r="M394" s="79"/>
      <c r="N394" s="79"/>
      <c r="O394" s="79"/>
      <c r="P394" s="79"/>
      <c r="Q394" s="79"/>
      <c r="R394" s="79"/>
      <c r="S394" s="79"/>
      <c r="T394" s="79"/>
      <c r="U394" s="79"/>
      <c r="V394" s="79"/>
      <c r="W394" s="79"/>
      <c r="X394" s="79"/>
      <c r="Y394" s="79"/>
      <c r="Z394" s="79"/>
      <c r="AA394" s="79"/>
      <c r="AB394" s="79"/>
      <c r="AC394" s="79"/>
      <c r="AD394" s="79"/>
      <c r="AE394" s="79"/>
      <c r="AF394" s="79"/>
      <c r="AG394" s="79"/>
    </row>
    <row r="395" spans="1:33" ht="15.75" thickBot="1" x14ac:dyDescent="0.3">
      <c r="A395" s="13"/>
      <c r="B395" s="16"/>
      <c r="C395" s="17"/>
      <c r="D395" s="53" t="s">
        <v>108</v>
      </c>
      <c r="E395" s="53"/>
      <c r="F395" s="53"/>
      <c r="G395" s="53"/>
      <c r="H395" s="53"/>
      <c r="I395" s="53"/>
      <c r="J395" s="53"/>
      <c r="K395" s="53"/>
      <c r="L395" s="17"/>
      <c r="M395" s="53" t="s">
        <v>750</v>
      </c>
      <c r="N395" s="53"/>
      <c r="O395" s="53"/>
      <c r="P395" s="53"/>
      <c r="Q395" s="53"/>
      <c r="R395" s="53"/>
      <c r="S395" s="53"/>
      <c r="T395" s="53"/>
      <c r="U395" s="17"/>
    </row>
    <row r="396" spans="1:33" x14ac:dyDescent="0.25">
      <c r="A396" s="13"/>
      <c r="B396" s="16"/>
      <c r="C396" s="17"/>
      <c r="D396" s="109" t="s">
        <v>452</v>
      </c>
      <c r="E396" s="109"/>
      <c r="F396" s="17"/>
      <c r="G396" s="109" t="s">
        <v>453</v>
      </c>
      <c r="H396" s="109"/>
      <c r="I396" s="17"/>
      <c r="J396" s="109" t="s">
        <v>452</v>
      </c>
      <c r="K396" s="109"/>
      <c r="L396" s="17"/>
      <c r="M396" s="109" t="s">
        <v>452</v>
      </c>
      <c r="N396" s="109"/>
      <c r="O396" s="17"/>
      <c r="P396" s="109" t="s">
        <v>453</v>
      </c>
      <c r="Q396" s="109"/>
      <c r="R396" s="17"/>
      <c r="S396" s="109" t="s">
        <v>452</v>
      </c>
      <c r="T396" s="109"/>
      <c r="U396" s="17"/>
    </row>
    <row r="397" spans="1:33" ht="15.75" thickBot="1" x14ac:dyDescent="0.3">
      <c r="A397" s="13"/>
      <c r="B397" s="16"/>
      <c r="C397" s="17"/>
      <c r="D397" s="53">
        <v>2013</v>
      </c>
      <c r="E397" s="53"/>
      <c r="F397" s="17"/>
      <c r="G397" s="53">
        <v>2012</v>
      </c>
      <c r="H397" s="53"/>
      <c r="I397" s="17"/>
      <c r="J397" s="53">
        <v>2012</v>
      </c>
      <c r="K397" s="53"/>
      <c r="L397" s="17"/>
      <c r="M397" s="53">
        <v>2013</v>
      </c>
      <c r="N397" s="53"/>
      <c r="O397" s="17"/>
      <c r="P397" s="53">
        <v>2012</v>
      </c>
      <c r="Q397" s="53"/>
      <c r="R397" s="17"/>
      <c r="S397" s="53">
        <v>2012</v>
      </c>
      <c r="T397" s="53"/>
      <c r="U397" s="17"/>
    </row>
    <row r="398" spans="1:33" x14ac:dyDescent="0.25">
      <c r="A398" s="13"/>
      <c r="B398" s="88" t="s">
        <v>740</v>
      </c>
      <c r="C398" s="23"/>
      <c r="D398" s="97" t="s">
        <v>268</v>
      </c>
      <c r="E398" s="126">
        <v>43900</v>
      </c>
      <c r="F398" s="23"/>
      <c r="G398" s="31" t="s">
        <v>268</v>
      </c>
      <c r="H398" s="108">
        <v>33163</v>
      </c>
      <c r="I398" s="23"/>
      <c r="J398" s="31" t="s">
        <v>268</v>
      </c>
      <c r="K398" s="108">
        <v>26840</v>
      </c>
      <c r="L398" s="23"/>
      <c r="M398" s="97" t="s">
        <v>268</v>
      </c>
      <c r="N398" s="126">
        <v>855055</v>
      </c>
      <c r="O398" s="23"/>
      <c r="P398" s="31" t="s">
        <v>268</v>
      </c>
      <c r="Q398" s="108">
        <v>748686</v>
      </c>
      <c r="R398" s="23"/>
      <c r="S398" s="31" t="s">
        <v>268</v>
      </c>
      <c r="T398" s="108">
        <v>736758</v>
      </c>
      <c r="U398" s="23"/>
    </row>
    <row r="399" spans="1:33" x14ac:dyDescent="0.25">
      <c r="A399" s="13"/>
      <c r="B399" s="83" t="s">
        <v>741</v>
      </c>
      <c r="C399" s="16"/>
      <c r="D399" s="104" t="s">
        <v>269</v>
      </c>
      <c r="E399" s="104"/>
      <c r="F399" s="16"/>
      <c r="G399" s="104" t="s">
        <v>269</v>
      </c>
      <c r="H399" s="104"/>
      <c r="I399" s="16"/>
      <c r="J399" s="59" t="s">
        <v>269</v>
      </c>
      <c r="K399" s="59"/>
      <c r="L399" s="16"/>
      <c r="M399" s="103">
        <v>30511</v>
      </c>
      <c r="N399" s="103"/>
      <c r="O399" s="16"/>
      <c r="P399" s="58">
        <v>33249</v>
      </c>
      <c r="Q399" s="58"/>
      <c r="R399" s="16"/>
      <c r="S399" s="58">
        <v>32775</v>
      </c>
      <c r="T399" s="58"/>
      <c r="U399" s="16"/>
    </row>
    <row r="400" spans="1:33" x14ac:dyDescent="0.25">
      <c r="A400" s="13"/>
      <c r="B400" s="88" t="s">
        <v>742</v>
      </c>
      <c r="C400" s="23"/>
      <c r="D400" s="102" t="s">
        <v>269</v>
      </c>
      <c r="E400" s="102"/>
      <c r="F400" s="23"/>
      <c r="G400" s="102" t="s">
        <v>269</v>
      </c>
      <c r="H400" s="102"/>
      <c r="I400" s="23"/>
      <c r="J400" s="57" t="s">
        <v>269</v>
      </c>
      <c r="K400" s="57"/>
      <c r="L400" s="23"/>
      <c r="M400" s="101">
        <v>28648</v>
      </c>
      <c r="N400" s="101"/>
      <c r="O400" s="23"/>
      <c r="P400" s="56">
        <v>27924</v>
      </c>
      <c r="Q400" s="56"/>
      <c r="R400" s="23"/>
      <c r="S400" s="56">
        <v>30514</v>
      </c>
      <c r="T400" s="56"/>
      <c r="U400" s="23"/>
    </row>
    <row r="401" spans="1:33" ht="15.75" thickBot="1" x14ac:dyDescent="0.3">
      <c r="A401" s="13"/>
      <c r="B401" s="83" t="s">
        <v>743</v>
      </c>
      <c r="C401" s="16"/>
      <c r="D401" s="125" t="s">
        <v>269</v>
      </c>
      <c r="E401" s="125"/>
      <c r="F401" s="16"/>
      <c r="G401" s="61" t="s">
        <v>269</v>
      </c>
      <c r="H401" s="61"/>
      <c r="I401" s="16"/>
      <c r="J401" s="61" t="s">
        <v>269</v>
      </c>
      <c r="K401" s="61"/>
      <c r="L401" s="16"/>
      <c r="M401" s="125">
        <v>23</v>
      </c>
      <c r="N401" s="125"/>
      <c r="O401" s="16"/>
      <c r="P401" s="61">
        <v>25</v>
      </c>
      <c r="Q401" s="61"/>
      <c r="R401" s="16"/>
      <c r="S401" s="61">
        <v>24</v>
      </c>
      <c r="T401" s="61"/>
      <c r="U401" s="16"/>
    </row>
    <row r="402" spans="1:33" ht="15.75" thickBot="1" x14ac:dyDescent="0.3">
      <c r="A402" s="13"/>
      <c r="B402" s="45"/>
      <c r="C402" s="23"/>
      <c r="D402" s="111" t="s">
        <v>268</v>
      </c>
      <c r="E402" s="122">
        <v>43900</v>
      </c>
      <c r="F402" s="23"/>
      <c r="G402" s="35" t="s">
        <v>268</v>
      </c>
      <c r="H402" s="36">
        <v>33163</v>
      </c>
      <c r="I402" s="23"/>
      <c r="J402" s="35" t="s">
        <v>268</v>
      </c>
      <c r="K402" s="36">
        <v>26840</v>
      </c>
      <c r="L402" s="23"/>
      <c r="M402" s="111" t="s">
        <v>268</v>
      </c>
      <c r="N402" s="122">
        <v>914237</v>
      </c>
      <c r="O402" s="23"/>
      <c r="P402" s="35" t="s">
        <v>268</v>
      </c>
      <c r="Q402" s="36">
        <v>809884</v>
      </c>
      <c r="R402" s="23"/>
      <c r="S402" s="35" t="s">
        <v>268</v>
      </c>
      <c r="T402" s="36">
        <v>800071</v>
      </c>
      <c r="U402" s="23"/>
    </row>
    <row r="403" spans="1:33" ht="15.75" thickTop="1" x14ac:dyDescent="0.25">
      <c r="A403" s="13"/>
      <c r="B403" s="79"/>
      <c r="C403" s="79"/>
      <c r="D403" s="79"/>
      <c r="E403" s="79"/>
      <c r="F403" s="79"/>
      <c r="G403" s="79"/>
      <c r="H403" s="79"/>
      <c r="I403" s="79"/>
      <c r="J403" s="79"/>
      <c r="K403" s="79"/>
      <c r="L403" s="79"/>
      <c r="M403" s="79"/>
      <c r="N403" s="79"/>
      <c r="O403" s="79"/>
      <c r="P403" s="79"/>
      <c r="Q403" s="79"/>
      <c r="R403" s="79"/>
      <c r="S403" s="79"/>
      <c r="T403" s="79"/>
      <c r="U403" s="79"/>
      <c r="V403" s="79"/>
      <c r="W403" s="79"/>
      <c r="X403" s="79"/>
      <c r="Y403" s="79"/>
      <c r="Z403" s="79"/>
      <c r="AA403" s="79"/>
      <c r="AB403" s="79"/>
      <c r="AC403" s="79"/>
      <c r="AD403" s="79"/>
      <c r="AE403" s="79"/>
      <c r="AF403" s="79"/>
      <c r="AG403" s="79"/>
    </row>
    <row r="404" spans="1:33" x14ac:dyDescent="0.25">
      <c r="A404" s="13"/>
      <c r="B404" s="228" t="s">
        <v>751</v>
      </c>
      <c r="C404" s="228"/>
      <c r="D404" s="228"/>
      <c r="E404" s="228"/>
      <c r="F404" s="228"/>
      <c r="G404" s="228"/>
      <c r="H404" s="228"/>
      <c r="I404" s="228"/>
      <c r="J404" s="228"/>
      <c r="K404" s="228"/>
      <c r="L404" s="228"/>
      <c r="M404" s="228"/>
      <c r="N404" s="228"/>
      <c r="O404" s="228"/>
      <c r="P404" s="228"/>
      <c r="Q404" s="228"/>
      <c r="R404" s="228"/>
      <c r="S404" s="228"/>
      <c r="T404" s="228"/>
      <c r="U404" s="228"/>
      <c r="V404" s="228"/>
      <c r="W404" s="228"/>
      <c r="X404" s="228"/>
      <c r="Y404" s="228"/>
      <c r="Z404" s="228"/>
      <c r="AA404" s="228"/>
      <c r="AB404" s="228"/>
      <c r="AC404" s="228"/>
      <c r="AD404" s="228"/>
      <c r="AE404" s="228"/>
      <c r="AF404" s="228"/>
      <c r="AG404" s="228"/>
    </row>
    <row r="405" spans="1:33" x14ac:dyDescent="0.25">
      <c r="A405" s="13"/>
      <c r="B405" s="79"/>
      <c r="C405" s="79"/>
      <c r="D405" s="79"/>
      <c r="E405" s="79"/>
      <c r="F405" s="79"/>
      <c r="G405" s="79"/>
      <c r="H405" s="79"/>
      <c r="I405" s="79"/>
      <c r="J405" s="79"/>
      <c r="K405" s="79"/>
      <c r="L405" s="79"/>
      <c r="M405" s="79"/>
      <c r="N405" s="79"/>
      <c r="O405" s="79"/>
      <c r="P405" s="79"/>
      <c r="Q405" s="79"/>
      <c r="R405" s="79"/>
      <c r="S405" s="79"/>
      <c r="T405" s="79"/>
      <c r="U405" s="79"/>
      <c r="V405" s="79"/>
      <c r="W405" s="79"/>
      <c r="X405" s="79"/>
      <c r="Y405" s="79"/>
      <c r="Z405" s="79"/>
      <c r="AA405" s="79"/>
      <c r="AB405" s="79"/>
      <c r="AC405" s="79"/>
      <c r="AD405" s="79"/>
      <c r="AE405" s="79"/>
      <c r="AF405" s="79"/>
      <c r="AG405" s="79"/>
    </row>
    <row r="406" spans="1:33" ht="15.75" thickBot="1" x14ac:dyDescent="0.3">
      <c r="A406" s="13"/>
      <c r="B406" s="16"/>
      <c r="C406" s="17"/>
      <c r="D406" s="53" t="s">
        <v>752</v>
      </c>
      <c r="E406" s="53"/>
      <c r="F406" s="53"/>
      <c r="G406" s="53"/>
      <c r="H406" s="53"/>
      <c r="I406" s="53"/>
      <c r="J406" s="53"/>
      <c r="K406" s="53"/>
      <c r="L406" s="17"/>
    </row>
    <row r="407" spans="1:33" x14ac:dyDescent="0.25">
      <c r="A407" s="13"/>
      <c r="B407" s="16"/>
      <c r="C407" s="17"/>
      <c r="D407" s="109" t="s">
        <v>452</v>
      </c>
      <c r="E407" s="109"/>
      <c r="F407" s="17"/>
      <c r="G407" s="109" t="s">
        <v>453</v>
      </c>
      <c r="H407" s="109"/>
      <c r="I407" s="17"/>
      <c r="J407" s="109" t="s">
        <v>452</v>
      </c>
      <c r="K407" s="109"/>
      <c r="L407" s="17"/>
    </row>
    <row r="408" spans="1:33" ht="15.75" thickBot="1" x14ac:dyDescent="0.3">
      <c r="A408" s="13"/>
      <c r="B408" s="20" t="s">
        <v>262</v>
      </c>
      <c r="C408" s="17"/>
      <c r="D408" s="53">
        <v>2013</v>
      </c>
      <c r="E408" s="53"/>
      <c r="F408" s="17"/>
      <c r="G408" s="53">
        <v>2012</v>
      </c>
      <c r="H408" s="53"/>
      <c r="I408" s="17"/>
      <c r="J408" s="53">
        <v>2012</v>
      </c>
      <c r="K408" s="53"/>
      <c r="L408" s="17"/>
    </row>
    <row r="409" spans="1:33" x14ac:dyDescent="0.25">
      <c r="A409" s="13"/>
      <c r="B409" s="88" t="s">
        <v>740</v>
      </c>
      <c r="C409" s="23"/>
      <c r="D409" s="97" t="s">
        <v>268</v>
      </c>
      <c r="E409" s="126">
        <v>2513093</v>
      </c>
      <c r="F409" s="23"/>
      <c r="G409" s="31" t="s">
        <v>268</v>
      </c>
      <c r="H409" s="108">
        <v>2293728</v>
      </c>
      <c r="I409" s="23"/>
      <c r="J409" s="31" t="s">
        <v>268</v>
      </c>
      <c r="K409" s="108">
        <v>2237803</v>
      </c>
      <c r="L409" s="23"/>
    </row>
    <row r="410" spans="1:33" x14ac:dyDescent="0.25">
      <c r="A410" s="13"/>
      <c r="B410" s="83" t="s">
        <v>741</v>
      </c>
      <c r="C410" s="16"/>
      <c r="D410" s="103">
        <v>133225</v>
      </c>
      <c r="E410" s="103"/>
      <c r="F410" s="16"/>
      <c r="G410" s="58">
        <v>153142</v>
      </c>
      <c r="H410" s="58"/>
      <c r="I410" s="16"/>
      <c r="J410" s="58">
        <v>144455</v>
      </c>
      <c r="K410" s="58"/>
      <c r="L410" s="16"/>
    </row>
    <row r="411" spans="1:33" x14ac:dyDescent="0.25">
      <c r="A411" s="13"/>
      <c r="B411" s="88" t="s">
        <v>742</v>
      </c>
      <c r="C411" s="23"/>
      <c r="D411" s="101">
        <v>94870</v>
      </c>
      <c r="E411" s="101"/>
      <c r="F411" s="23"/>
      <c r="G411" s="56">
        <v>124108</v>
      </c>
      <c r="H411" s="56"/>
      <c r="I411" s="23"/>
      <c r="J411" s="56">
        <v>134991</v>
      </c>
      <c r="K411" s="56"/>
      <c r="L411" s="23"/>
    </row>
    <row r="412" spans="1:33" ht="15.75" thickBot="1" x14ac:dyDescent="0.3">
      <c r="A412" s="13"/>
      <c r="B412" s="83" t="s">
        <v>743</v>
      </c>
      <c r="C412" s="16"/>
      <c r="D412" s="125">
        <v>54</v>
      </c>
      <c r="E412" s="125"/>
      <c r="F412" s="16"/>
      <c r="G412" s="61">
        <v>25</v>
      </c>
      <c r="H412" s="61"/>
      <c r="I412" s="16"/>
      <c r="J412" s="61">
        <v>103</v>
      </c>
      <c r="K412" s="61"/>
      <c r="L412" s="16"/>
    </row>
    <row r="413" spans="1:33" ht="15.75" thickBot="1" x14ac:dyDescent="0.3">
      <c r="A413" s="13"/>
      <c r="B413" s="45"/>
      <c r="C413" s="23"/>
      <c r="D413" s="111" t="s">
        <v>268</v>
      </c>
      <c r="E413" s="122">
        <v>2741242</v>
      </c>
      <c r="F413" s="23"/>
      <c r="G413" s="35" t="s">
        <v>268</v>
      </c>
      <c r="H413" s="36">
        <v>2571003</v>
      </c>
      <c r="I413" s="23"/>
      <c r="J413" s="35" t="s">
        <v>268</v>
      </c>
      <c r="K413" s="36">
        <v>2517352</v>
      </c>
      <c r="L413" s="23"/>
    </row>
    <row r="414" spans="1:33" ht="15.75" thickTop="1" x14ac:dyDescent="0.25">
      <c r="A414" s="13"/>
      <c r="B414" s="225"/>
      <c r="C414" s="225"/>
      <c r="D414" s="225"/>
      <c r="E414" s="225"/>
      <c r="F414" s="225"/>
      <c r="G414" s="225"/>
      <c r="H414" s="225"/>
      <c r="I414" s="225"/>
      <c r="J414" s="225"/>
      <c r="K414" s="225"/>
      <c r="L414" s="225"/>
      <c r="M414" s="225"/>
      <c r="N414" s="225"/>
      <c r="O414" s="225"/>
      <c r="P414" s="225"/>
      <c r="Q414" s="225"/>
      <c r="R414" s="225"/>
      <c r="S414" s="225"/>
      <c r="T414" s="225"/>
      <c r="U414" s="225"/>
      <c r="V414" s="225"/>
      <c r="W414" s="225"/>
      <c r="X414" s="225"/>
      <c r="Y414" s="225"/>
      <c r="Z414" s="225"/>
      <c r="AA414" s="225"/>
      <c r="AB414" s="225"/>
      <c r="AC414" s="225"/>
      <c r="AD414" s="225"/>
      <c r="AE414" s="225"/>
      <c r="AF414" s="225"/>
      <c r="AG414" s="225"/>
    </row>
    <row r="415" spans="1:33" x14ac:dyDescent="0.25">
      <c r="A415" s="13"/>
      <c r="B415" s="79" t="s">
        <v>753</v>
      </c>
      <c r="C415" s="79"/>
      <c r="D415" s="79"/>
      <c r="E415" s="79"/>
      <c r="F415" s="79"/>
      <c r="G415" s="79"/>
      <c r="H415" s="79"/>
      <c r="I415" s="79"/>
      <c r="J415" s="79"/>
      <c r="K415" s="79"/>
      <c r="L415" s="79"/>
      <c r="M415" s="79"/>
      <c r="N415" s="79"/>
      <c r="O415" s="79"/>
      <c r="P415" s="79"/>
      <c r="Q415" s="79"/>
      <c r="R415" s="79"/>
      <c r="S415" s="79"/>
      <c r="T415" s="79"/>
      <c r="U415" s="79"/>
      <c r="V415" s="79"/>
      <c r="W415" s="79"/>
      <c r="X415" s="79"/>
      <c r="Y415" s="79"/>
      <c r="Z415" s="79"/>
      <c r="AA415" s="79"/>
      <c r="AB415" s="79"/>
      <c r="AC415" s="79"/>
      <c r="AD415" s="79"/>
      <c r="AE415" s="79"/>
      <c r="AF415" s="79"/>
      <c r="AG415" s="79"/>
    </row>
    <row r="416" spans="1:33" x14ac:dyDescent="0.25">
      <c r="A416" s="13"/>
      <c r="B416" s="79"/>
      <c r="C416" s="79"/>
      <c r="D416" s="79"/>
      <c r="E416" s="79"/>
      <c r="F416" s="79"/>
      <c r="G416" s="79"/>
      <c r="H416" s="79"/>
      <c r="I416" s="79"/>
      <c r="J416" s="79"/>
      <c r="K416" s="79"/>
      <c r="L416" s="79"/>
      <c r="M416" s="79"/>
      <c r="N416" s="79"/>
      <c r="O416" s="79"/>
      <c r="P416" s="79"/>
      <c r="Q416" s="79"/>
      <c r="R416" s="79"/>
      <c r="S416" s="79"/>
      <c r="T416" s="79"/>
      <c r="U416" s="79"/>
      <c r="V416" s="79"/>
      <c r="W416" s="79"/>
      <c r="X416" s="79"/>
      <c r="Y416" s="79"/>
      <c r="Z416" s="79"/>
      <c r="AA416" s="79"/>
      <c r="AB416" s="79"/>
      <c r="AC416" s="79"/>
      <c r="AD416" s="79"/>
      <c r="AE416" s="79"/>
      <c r="AF416" s="79"/>
      <c r="AG416" s="79"/>
    </row>
    <row r="417" spans="1:33" x14ac:dyDescent="0.25">
      <c r="A417" s="13"/>
      <c r="B417" s="79" t="s">
        <v>754</v>
      </c>
      <c r="C417" s="79"/>
      <c r="D417" s="79"/>
      <c r="E417" s="79"/>
      <c r="F417" s="79"/>
      <c r="G417" s="79"/>
      <c r="H417" s="79"/>
      <c r="I417" s="79"/>
      <c r="J417" s="79"/>
      <c r="K417" s="79"/>
      <c r="L417" s="79"/>
      <c r="M417" s="79"/>
      <c r="N417" s="79"/>
      <c r="O417" s="79"/>
      <c r="P417" s="79"/>
      <c r="Q417" s="79"/>
      <c r="R417" s="79"/>
      <c r="S417" s="79"/>
      <c r="T417" s="79"/>
      <c r="U417" s="79"/>
      <c r="V417" s="79"/>
      <c r="W417" s="79"/>
      <c r="X417" s="79"/>
      <c r="Y417" s="79"/>
      <c r="Z417" s="79"/>
      <c r="AA417" s="79"/>
      <c r="AB417" s="79"/>
      <c r="AC417" s="79"/>
      <c r="AD417" s="79"/>
      <c r="AE417" s="79"/>
      <c r="AF417" s="79"/>
      <c r="AG417" s="79"/>
    </row>
    <row r="418" spans="1:33" x14ac:dyDescent="0.25">
      <c r="A418" s="13"/>
      <c r="B418" s="79"/>
      <c r="C418" s="79"/>
      <c r="D418" s="79"/>
      <c r="E418" s="79"/>
      <c r="F418" s="79"/>
      <c r="G418" s="79"/>
      <c r="H418" s="79"/>
      <c r="I418" s="79"/>
      <c r="J418" s="79"/>
      <c r="K418" s="79"/>
      <c r="L418" s="79"/>
      <c r="M418" s="79"/>
      <c r="N418" s="79"/>
      <c r="O418" s="79"/>
      <c r="P418" s="79"/>
      <c r="Q418" s="79"/>
      <c r="R418" s="79"/>
      <c r="S418" s="79"/>
      <c r="T418" s="79"/>
      <c r="U418" s="79"/>
      <c r="V418" s="79"/>
      <c r="W418" s="79"/>
      <c r="X418" s="79"/>
      <c r="Y418" s="79"/>
      <c r="Z418" s="79"/>
      <c r="AA418" s="79"/>
      <c r="AB418" s="79"/>
      <c r="AC418" s="79"/>
      <c r="AD418" s="79"/>
      <c r="AE418" s="79"/>
      <c r="AF418" s="79"/>
      <c r="AG418" s="79"/>
    </row>
    <row r="419" spans="1:33" ht="15.75" thickBot="1" x14ac:dyDescent="0.3">
      <c r="A419" s="13"/>
      <c r="B419" s="16"/>
      <c r="C419" s="17"/>
      <c r="D419" s="53" t="s">
        <v>737</v>
      </c>
      <c r="E419" s="53"/>
      <c r="F419" s="53"/>
      <c r="G419" s="53"/>
      <c r="H419" s="53"/>
      <c r="I419" s="53"/>
      <c r="J419" s="53"/>
      <c r="K419" s="53"/>
      <c r="L419" s="17"/>
      <c r="M419" s="53" t="s">
        <v>738</v>
      </c>
      <c r="N419" s="53"/>
      <c r="O419" s="53"/>
      <c r="P419" s="53"/>
      <c r="Q419" s="53"/>
      <c r="R419" s="53"/>
      <c r="S419" s="53"/>
      <c r="T419" s="53"/>
      <c r="U419" s="17"/>
      <c r="V419" s="53" t="s">
        <v>739</v>
      </c>
      <c r="W419" s="53"/>
      <c r="X419" s="53"/>
      <c r="Y419" s="53"/>
      <c r="Z419" s="53"/>
      <c r="AA419" s="53"/>
      <c r="AB419" s="53"/>
      <c r="AC419" s="53"/>
      <c r="AD419" s="17"/>
    </row>
    <row r="420" spans="1:33" x14ac:dyDescent="0.25">
      <c r="A420" s="13"/>
      <c r="B420" s="16"/>
      <c r="C420" s="17"/>
      <c r="D420" s="109" t="s">
        <v>452</v>
      </c>
      <c r="E420" s="109"/>
      <c r="F420" s="17"/>
      <c r="G420" s="109" t="s">
        <v>453</v>
      </c>
      <c r="H420" s="109"/>
      <c r="I420" s="17"/>
      <c r="J420" s="109" t="s">
        <v>452</v>
      </c>
      <c r="K420" s="109"/>
      <c r="L420" s="17"/>
      <c r="M420" s="109" t="s">
        <v>452</v>
      </c>
      <c r="N420" s="109"/>
      <c r="O420" s="17"/>
      <c r="P420" s="109" t="s">
        <v>453</v>
      </c>
      <c r="Q420" s="109"/>
      <c r="R420" s="17"/>
      <c r="S420" s="109" t="s">
        <v>452</v>
      </c>
      <c r="T420" s="109"/>
      <c r="U420" s="17"/>
      <c r="V420" s="109" t="s">
        <v>452</v>
      </c>
      <c r="W420" s="109"/>
      <c r="X420" s="17"/>
      <c r="Y420" s="109" t="s">
        <v>453</v>
      </c>
      <c r="Z420" s="109"/>
      <c r="AA420" s="17"/>
      <c r="AB420" s="109" t="s">
        <v>452</v>
      </c>
      <c r="AC420" s="109"/>
      <c r="AD420" s="17"/>
    </row>
    <row r="421" spans="1:33" ht="15.75" thickBot="1" x14ac:dyDescent="0.3">
      <c r="A421" s="13"/>
      <c r="B421" s="20" t="s">
        <v>262</v>
      </c>
      <c r="C421" s="17"/>
      <c r="D421" s="53">
        <v>2013</v>
      </c>
      <c r="E421" s="53"/>
      <c r="F421" s="17"/>
      <c r="G421" s="53">
        <v>2012</v>
      </c>
      <c r="H421" s="53"/>
      <c r="I421" s="17"/>
      <c r="J421" s="53">
        <v>2012</v>
      </c>
      <c r="K421" s="53"/>
      <c r="L421" s="17"/>
      <c r="M421" s="53">
        <v>2013</v>
      </c>
      <c r="N421" s="53"/>
      <c r="O421" s="17"/>
      <c r="P421" s="53">
        <v>2012</v>
      </c>
      <c r="Q421" s="53"/>
      <c r="R421" s="17"/>
      <c r="S421" s="53">
        <v>2012</v>
      </c>
      <c r="T421" s="53"/>
      <c r="U421" s="17"/>
      <c r="V421" s="53">
        <v>2013</v>
      </c>
      <c r="W421" s="53"/>
      <c r="X421" s="17"/>
      <c r="Y421" s="53">
        <v>2012</v>
      </c>
      <c r="Z421" s="53"/>
      <c r="AA421" s="17"/>
      <c r="AB421" s="53">
        <v>2012</v>
      </c>
      <c r="AC421" s="53"/>
      <c r="AD421" s="17"/>
    </row>
    <row r="422" spans="1:33" x14ac:dyDescent="0.25">
      <c r="A422" s="13"/>
      <c r="B422" s="28" t="s">
        <v>740</v>
      </c>
      <c r="C422" s="23"/>
      <c r="D422" s="97" t="s">
        <v>268</v>
      </c>
      <c r="E422" s="126">
        <v>54863</v>
      </c>
      <c r="F422" s="23"/>
      <c r="G422" s="31" t="s">
        <v>268</v>
      </c>
      <c r="H422" s="107">
        <v>796</v>
      </c>
      <c r="I422" s="23"/>
      <c r="J422" s="31" t="s">
        <v>268</v>
      </c>
      <c r="K422" s="107" t="s">
        <v>269</v>
      </c>
      <c r="L422" s="23"/>
      <c r="M422" s="97" t="s">
        <v>268</v>
      </c>
      <c r="N422" s="126">
        <v>63362</v>
      </c>
      <c r="O422" s="23"/>
      <c r="P422" s="31" t="s">
        <v>268</v>
      </c>
      <c r="Q422" s="108">
        <v>2877</v>
      </c>
      <c r="R422" s="23"/>
      <c r="S422" s="31" t="s">
        <v>268</v>
      </c>
      <c r="T422" s="107" t="s">
        <v>269</v>
      </c>
      <c r="U422" s="23"/>
      <c r="V422" s="97" t="s">
        <v>268</v>
      </c>
      <c r="W422" s="126">
        <v>81973</v>
      </c>
      <c r="X422" s="23"/>
      <c r="Y422" s="31" t="s">
        <v>268</v>
      </c>
      <c r="Z422" s="108">
        <v>11977</v>
      </c>
      <c r="AA422" s="23"/>
      <c r="AB422" s="31" t="s">
        <v>268</v>
      </c>
      <c r="AC422" s="107" t="s">
        <v>269</v>
      </c>
      <c r="AD422" s="23"/>
    </row>
    <row r="423" spans="1:33" x14ac:dyDescent="0.25">
      <c r="A423" s="13"/>
      <c r="B423" s="25" t="s">
        <v>741</v>
      </c>
      <c r="C423" s="16"/>
      <c r="D423" s="104" t="s">
        <v>269</v>
      </c>
      <c r="E423" s="104"/>
      <c r="F423" s="16"/>
      <c r="G423" s="59" t="s">
        <v>269</v>
      </c>
      <c r="H423" s="59"/>
      <c r="I423" s="16"/>
      <c r="J423" s="59" t="s">
        <v>269</v>
      </c>
      <c r="K423" s="59"/>
      <c r="L423" s="16"/>
      <c r="M423" s="103">
        <v>1332</v>
      </c>
      <c r="N423" s="103"/>
      <c r="O423" s="16"/>
      <c r="P423" s="59" t="s">
        <v>269</v>
      </c>
      <c r="Q423" s="59"/>
      <c r="R423" s="16"/>
      <c r="S423" s="59" t="s">
        <v>269</v>
      </c>
      <c r="T423" s="59"/>
      <c r="U423" s="16"/>
      <c r="V423" s="104">
        <v>325</v>
      </c>
      <c r="W423" s="104"/>
      <c r="X423" s="16"/>
      <c r="Y423" s="59">
        <v>164</v>
      </c>
      <c r="Z423" s="59"/>
      <c r="AA423" s="16"/>
      <c r="AB423" s="59" t="s">
        <v>269</v>
      </c>
      <c r="AC423" s="59"/>
      <c r="AD423" s="16"/>
    </row>
    <row r="424" spans="1:33" x14ac:dyDescent="0.25">
      <c r="A424" s="13"/>
      <c r="B424" s="28" t="s">
        <v>742</v>
      </c>
      <c r="C424" s="23"/>
      <c r="D424" s="102">
        <v>396</v>
      </c>
      <c r="E424" s="102"/>
      <c r="F424" s="23"/>
      <c r="G424" s="57">
        <v>43</v>
      </c>
      <c r="H424" s="57"/>
      <c r="I424" s="23"/>
      <c r="J424" s="57" t="s">
        <v>269</v>
      </c>
      <c r="K424" s="57"/>
      <c r="L424" s="23"/>
      <c r="M424" s="102">
        <v>487</v>
      </c>
      <c r="N424" s="102"/>
      <c r="O424" s="23"/>
      <c r="P424" s="57" t="s">
        <v>269</v>
      </c>
      <c r="Q424" s="57"/>
      <c r="R424" s="23"/>
      <c r="S424" s="57" t="s">
        <v>269</v>
      </c>
      <c r="T424" s="57"/>
      <c r="U424" s="23"/>
      <c r="V424" s="102">
        <v>835</v>
      </c>
      <c r="W424" s="102"/>
      <c r="X424" s="23"/>
      <c r="Y424" s="57" t="s">
        <v>269</v>
      </c>
      <c r="Z424" s="57"/>
      <c r="AA424" s="23"/>
      <c r="AB424" s="57" t="s">
        <v>269</v>
      </c>
      <c r="AC424" s="57"/>
      <c r="AD424" s="23"/>
    </row>
    <row r="425" spans="1:33" ht="15.75" thickBot="1" x14ac:dyDescent="0.3">
      <c r="A425" s="13"/>
      <c r="B425" s="25" t="s">
        <v>743</v>
      </c>
      <c r="C425" s="16"/>
      <c r="D425" s="125" t="s">
        <v>269</v>
      </c>
      <c r="E425" s="125"/>
      <c r="F425" s="16"/>
      <c r="G425" s="61" t="s">
        <v>269</v>
      </c>
      <c r="H425" s="61"/>
      <c r="I425" s="16"/>
      <c r="J425" s="61" t="s">
        <v>269</v>
      </c>
      <c r="K425" s="61"/>
      <c r="L425" s="16"/>
      <c r="M425" s="125" t="s">
        <v>269</v>
      </c>
      <c r="N425" s="125"/>
      <c r="O425" s="16"/>
      <c r="P425" s="61" t="s">
        <v>269</v>
      </c>
      <c r="Q425" s="61"/>
      <c r="R425" s="16"/>
      <c r="S425" s="61" t="s">
        <v>269</v>
      </c>
      <c r="T425" s="61"/>
      <c r="U425" s="16"/>
      <c r="V425" s="125" t="s">
        <v>269</v>
      </c>
      <c r="W425" s="125"/>
      <c r="X425" s="16"/>
      <c r="Y425" s="125" t="s">
        <v>269</v>
      </c>
      <c r="Z425" s="125"/>
      <c r="AA425" s="16"/>
      <c r="AB425" s="61" t="s">
        <v>269</v>
      </c>
      <c r="AC425" s="61"/>
      <c r="AD425" s="16"/>
    </row>
    <row r="426" spans="1:33" ht="15.75" thickBot="1" x14ac:dyDescent="0.3">
      <c r="A426" s="13"/>
      <c r="B426" s="45"/>
      <c r="C426" s="23"/>
      <c r="D426" s="111" t="s">
        <v>268</v>
      </c>
      <c r="E426" s="122">
        <v>55259</v>
      </c>
      <c r="F426" s="23"/>
      <c r="G426" s="35" t="s">
        <v>268</v>
      </c>
      <c r="H426" s="37">
        <v>839</v>
      </c>
      <c r="I426" s="23"/>
      <c r="J426" s="35" t="s">
        <v>268</v>
      </c>
      <c r="K426" s="37" t="s">
        <v>269</v>
      </c>
      <c r="L426" s="23"/>
      <c r="M426" s="111" t="s">
        <v>268</v>
      </c>
      <c r="N426" s="122">
        <v>65181</v>
      </c>
      <c r="O426" s="23"/>
      <c r="P426" s="35" t="s">
        <v>268</v>
      </c>
      <c r="Q426" s="36">
        <v>2877</v>
      </c>
      <c r="R426" s="23"/>
      <c r="S426" s="35" t="s">
        <v>268</v>
      </c>
      <c r="T426" s="37" t="s">
        <v>269</v>
      </c>
      <c r="U426" s="23"/>
      <c r="V426" s="111" t="s">
        <v>268</v>
      </c>
      <c r="W426" s="122">
        <v>83133</v>
      </c>
      <c r="X426" s="23"/>
      <c r="Y426" s="35" t="s">
        <v>268</v>
      </c>
      <c r="Z426" s="36">
        <v>12141</v>
      </c>
      <c r="AA426" s="23"/>
      <c r="AB426" s="35" t="s">
        <v>268</v>
      </c>
      <c r="AC426" s="37" t="s">
        <v>269</v>
      </c>
      <c r="AD426" s="23"/>
    </row>
    <row r="427" spans="1:33" ht="15.75" thickTop="1" x14ac:dyDescent="0.25">
      <c r="A427" s="13"/>
      <c r="B427" s="79"/>
      <c r="C427" s="79"/>
      <c r="D427" s="79"/>
      <c r="E427" s="79"/>
      <c r="F427" s="79"/>
      <c r="G427" s="79"/>
      <c r="H427" s="79"/>
      <c r="I427" s="79"/>
      <c r="J427" s="79"/>
      <c r="K427" s="79"/>
      <c r="L427" s="79"/>
      <c r="M427" s="79"/>
      <c r="N427" s="79"/>
      <c r="O427" s="79"/>
      <c r="P427" s="79"/>
      <c r="Q427" s="79"/>
      <c r="R427" s="79"/>
      <c r="S427" s="79"/>
      <c r="T427" s="79"/>
      <c r="U427" s="79"/>
      <c r="V427" s="79"/>
      <c r="W427" s="79"/>
      <c r="X427" s="79"/>
      <c r="Y427" s="79"/>
      <c r="Z427" s="79"/>
      <c r="AA427" s="79"/>
      <c r="AB427" s="79"/>
      <c r="AC427" s="79"/>
      <c r="AD427" s="79"/>
      <c r="AE427" s="79"/>
      <c r="AF427" s="79"/>
      <c r="AG427" s="79"/>
    </row>
    <row r="428" spans="1:33" ht="15.75" thickBot="1" x14ac:dyDescent="0.3">
      <c r="A428" s="13"/>
      <c r="B428" s="16"/>
      <c r="C428" s="17"/>
      <c r="D428" s="53" t="s">
        <v>744</v>
      </c>
      <c r="E428" s="53"/>
      <c r="F428" s="53"/>
      <c r="G428" s="53"/>
      <c r="H428" s="53"/>
      <c r="I428" s="53"/>
      <c r="J428" s="53"/>
      <c r="K428" s="53"/>
      <c r="L428" s="17"/>
      <c r="M428" s="53" t="s">
        <v>745</v>
      </c>
      <c r="N428" s="53"/>
      <c r="O428" s="53"/>
      <c r="P428" s="53"/>
      <c r="Q428" s="53"/>
      <c r="R428" s="53"/>
      <c r="S428" s="53"/>
      <c r="T428" s="53"/>
      <c r="U428" s="17"/>
      <c r="V428" s="17"/>
      <c r="W428" s="17"/>
      <c r="X428" s="17"/>
      <c r="Y428" s="17"/>
      <c r="Z428" s="17"/>
      <c r="AA428" s="17"/>
    </row>
    <row r="429" spans="1:33" x14ac:dyDescent="0.25">
      <c r="A429" s="13"/>
      <c r="B429" s="16"/>
      <c r="C429" s="17"/>
      <c r="D429" s="109" t="s">
        <v>452</v>
      </c>
      <c r="E429" s="109"/>
      <c r="F429" s="17"/>
      <c r="G429" s="109" t="s">
        <v>453</v>
      </c>
      <c r="H429" s="109"/>
      <c r="I429" s="17"/>
      <c r="J429" s="109" t="s">
        <v>452</v>
      </c>
      <c r="K429" s="109"/>
      <c r="L429" s="17"/>
      <c r="M429" s="109" t="s">
        <v>452</v>
      </c>
      <c r="N429" s="109"/>
      <c r="O429" s="17"/>
      <c r="P429" s="109" t="s">
        <v>453</v>
      </c>
      <c r="Q429" s="109"/>
      <c r="R429" s="17"/>
      <c r="S429" s="109" t="s">
        <v>452</v>
      </c>
      <c r="T429" s="109"/>
      <c r="U429" s="17"/>
      <c r="V429" s="17"/>
      <c r="W429" s="17"/>
      <c r="X429" s="17"/>
      <c r="Y429" s="17"/>
      <c r="Z429" s="17"/>
      <c r="AA429" s="17"/>
    </row>
    <row r="430" spans="1:33" x14ac:dyDescent="0.25">
      <c r="A430" s="13"/>
      <c r="B430" s="16"/>
      <c r="C430" s="17"/>
      <c r="D430" s="52">
        <v>2013</v>
      </c>
      <c r="E430" s="52"/>
      <c r="F430" s="17"/>
      <c r="G430" s="52">
        <v>2012</v>
      </c>
      <c r="H430" s="52"/>
      <c r="I430" s="17"/>
      <c r="J430" s="52">
        <v>2012</v>
      </c>
      <c r="K430" s="52"/>
      <c r="L430" s="17"/>
      <c r="M430" s="52">
        <v>2013</v>
      </c>
      <c r="N430" s="52"/>
      <c r="O430" s="17"/>
      <c r="P430" s="52">
        <v>2012</v>
      </c>
      <c r="Q430" s="52"/>
      <c r="R430" s="17"/>
      <c r="S430" s="52">
        <v>2012</v>
      </c>
      <c r="T430" s="52"/>
      <c r="U430" s="17"/>
      <c r="V430" s="17"/>
      <c r="W430" s="17"/>
      <c r="X430" s="17"/>
      <c r="Y430" s="17"/>
      <c r="Z430" s="17"/>
      <c r="AA430" s="17"/>
    </row>
    <row r="431" spans="1:33" x14ac:dyDescent="0.25">
      <c r="A431" s="13"/>
      <c r="B431" s="28" t="s">
        <v>740</v>
      </c>
      <c r="C431" s="23"/>
      <c r="D431" s="97" t="s">
        <v>268</v>
      </c>
      <c r="E431" s="95">
        <v>61025</v>
      </c>
      <c r="F431" s="23"/>
      <c r="G431" s="31" t="s">
        <v>268</v>
      </c>
      <c r="H431" s="29">
        <v>17515</v>
      </c>
      <c r="I431" s="23"/>
      <c r="J431" s="31" t="s">
        <v>268</v>
      </c>
      <c r="K431" s="30" t="s">
        <v>269</v>
      </c>
      <c r="L431" s="23"/>
      <c r="M431" s="97" t="s">
        <v>268</v>
      </c>
      <c r="N431" s="95">
        <v>75624</v>
      </c>
      <c r="O431" s="23"/>
      <c r="P431" s="31" t="s">
        <v>268</v>
      </c>
      <c r="Q431" s="29">
        <v>3352</v>
      </c>
      <c r="R431" s="23"/>
      <c r="S431" s="31" t="s">
        <v>268</v>
      </c>
      <c r="T431" s="30" t="s">
        <v>269</v>
      </c>
      <c r="U431" s="23"/>
      <c r="V431" s="39"/>
      <c r="W431" s="16"/>
      <c r="X431" s="39"/>
      <c r="Y431" s="16"/>
      <c r="Z431" s="39"/>
      <c r="AA431" s="16"/>
    </row>
    <row r="432" spans="1:33" x14ac:dyDescent="0.25">
      <c r="A432" s="13"/>
      <c r="B432" s="25" t="s">
        <v>741</v>
      </c>
      <c r="C432" s="16"/>
      <c r="D432" s="103">
        <v>2280</v>
      </c>
      <c r="E432" s="103"/>
      <c r="F432" s="16"/>
      <c r="G432" s="59" t="s">
        <v>269</v>
      </c>
      <c r="H432" s="59"/>
      <c r="I432" s="16"/>
      <c r="J432" s="59" t="s">
        <v>269</v>
      </c>
      <c r="K432" s="59"/>
      <c r="L432" s="16"/>
      <c r="M432" s="103">
        <v>1869</v>
      </c>
      <c r="N432" s="103"/>
      <c r="O432" s="16"/>
      <c r="P432" s="59">
        <v>244</v>
      </c>
      <c r="Q432" s="59"/>
      <c r="R432" s="16"/>
      <c r="S432" s="59" t="s">
        <v>269</v>
      </c>
      <c r="T432" s="59"/>
      <c r="U432" s="16"/>
      <c r="V432" s="39"/>
      <c r="W432" s="16"/>
      <c r="X432" s="39"/>
      <c r="Y432" s="16"/>
      <c r="Z432" s="39"/>
      <c r="AA432" s="16"/>
    </row>
    <row r="433" spans="1:33" x14ac:dyDescent="0.25">
      <c r="A433" s="13"/>
      <c r="B433" s="28" t="s">
        <v>742</v>
      </c>
      <c r="C433" s="23"/>
      <c r="D433" s="102">
        <v>764</v>
      </c>
      <c r="E433" s="102"/>
      <c r="F433" s="23"/>
      <c r="G433" s="57">
        <v>16</v>
      </c>
      <c r="H433" s="57"/>
      <c r="I433" s="23"/>
      <c r="J433" s="57" t="s">
        <v>269</v>
      </c>
      <c r="K433" s="57"/>
      <c r="L433" s="23"/>
      <c r="M433" s="102">
        <v>851</v>
      </c>
      <c r="N433" s="102"/>
      <c r="O433" s="23"/>
      <c r="P433" s="57">
        <v>92</v>
      </c>
      <c r="Q433" s="57"/>
      <c r="R433" s="23"/>
      <c r="S433" s="57" t="s">
        <v>269</v>
      </c>
      <c r="T433" s="57"/>
      <c r="U433" s="23"/>
      <c r="V433" s="39"/>
      <c r="W433" s="16"/>
      <c r="X433" s="39"/>
      <c r="Y433" s="16"/>
      <c r="Z433" s="39"/>
      <c r="AA433" s="16"/>
    </row>
    <row r="434" spans="1:33" ht="15.75" thickBot="1" x14ac:dyDescent="0.3">
      <c r="A434" s="13"/>
      <c r="B434" s="25" t="s">
        <v>743</v>
      </c>
      <c r="C434" s="16"/>
      <c r="D434" s="125" t="s">
        <v>269</v>
      </c>
      <c r="E434" s="125"/>
      <c r="F434" s="16"/>
      <c r="G434" s="61" t="s">
        <v>269</v>
      </c>
      <c r="H434" s="61"/>
      <c r="I434" s="16"/>
      <c r="J434" s="61" t="s">
        <v>269</v>
      </c>
      <c r="K434" s="61"/>
      <c r="L434" s="16"/>
      <c r="M434" s="125" t="s">
        <v>269</v>
      </c>
      <c r="N434" s="125"/>
      <c r="O434" s="16"/>
      <c r="P434" s="61" t="s">
        <v>269</v>
      </c>
      <c r="Q434" s="61"/>
      <c r="R434" s="16"/>
      <c r="S434" s="61" t="s">
        <v>269</v>
      </c>
      <c r="T434" s="61"/>
      <c r="U434" s="16"/>
      <c r="V434" s="39"/>
      <c r="W434" s="16"/>
      <c r="X434" s="39"/>
      <c r="Y434" s="16"/>
      <c r="Z434" s="39"/>
      <c r="AA434" s="16"/>
    </row>
    <row r="435" spans="1:33" ht="15.75" thickBot="1" x14ac:dyDescent="0.3">
      <c r="A435" s="13"/>
      <c r="B435" s="45"/>
      <c r="C435" s="23"/>
      <c r="D435" s="111" t="s">
        <v>268</v>
      </c>
      <c r="E435" s="122">
        <v>64069</v>
      </c>
      <c r="F435" s="23"/>
      <c r="G435" s="35" t="s">
        <v>268</v>
      </c>
      <c r="H435" s="36">
        <v>17531</v>
      </c>
      <c r="I435" s="23"/>
      <c r="J435" s="35" t="s">
        <v>268</v>
      </c>
      <c r="K435" s="37" t="s">
        <v>269</v>
      </c>
      <c r="L435" s="23"/>
      <c r="M435" s="111" t="s">
        <v>268</v>
      </c>
      <c r="N435" s="122">
        <v>78344</v>
      </c>
      <c r="O435" s="23"/>
      <c r="P435" s="35" t="s">
        <v>268</v>
      </c>
      <c r="Q435" s="36">
        <v>3688</v>
      </c>
      <c r="R435" s="23"/>
      <c r="S435" s="35" t="s">
        <v>268</v>
      </c>
      <c r="T435" s="37" t="s">
        <v>269</v>
      </c>
      <c r="U435" s="23"/>
      <c r="V435" s="39"/>
      <c r="W435" s="16"/>
      <c r="X435" s="39"/>
      <c r="Y435" s="16"/>
      <c r="Z435" s="39"/>
      <c r="AA435" s="16"/>
    </row>
    <row r="436" spans="1:33" ht="15.75" thickTop="1" x14ac:dyDescent="0.25">
      <c r="A436" s="13"/>
      <c r="B436" s="79"/>
      <c r="C436" s="79"/>
      <c r="D436" s="79"/>
      <c r="E436" s="79"/>
      <c r="F436" s="79"/>
      <c r="G436" s="79"/>
      <c r="H436" s="79"/>
      <c r="I436" s="79"/>
      <c r="J436" s="79"/>
      <c r="K436" s="79"/>
      <c r="L436" s="79"/>
      <c r="M436" s="79"/>
      <c r="N436" s="79"/>
      <c r="O436" s="79"/>
      <c r="P436" s="79"/>
      <c r="Q436" s="79"/>
      <c r="R436" s="79"/>
      <c r="S436" s="79"/>
      <c r="T436" s="79"/>
      <c r="U436" s="79"/>
      <c r="V436" s="79"/>
      <c r="W436" s="79"/>
      <c r="X436" s="79"/>
      <c r="Y436" s="79"/>
      <c r="Z436" s="79"/>
      <c r="AA436" s="79"/>
      <c r="AB436" s="79"/>
      <c r="AC436" s="79"/>
      <c r="AD436" s="79"/>
      <c r="AE436" s="79"/>
      <c r="AF436" s="79"/>
      <c r="AG436" s="79"/>
    </row>
    <row r="437" spans="1:33" x14ac:dyDescent="0.25">
      <c r="A437" s="13"/>
      <c r="B437" s="79" t="s">
        <v>755</v>
      </c>
      <c r="C437" s="79"/>
      <c r="D437" s="79"/>
      <c r="E437" s="79"/>
      <c r="F437" s="79"/>
      <c r="G437" s="79"/>
      <c r="H437" s="79"/>
      <c r="I437" s="79"/>
      <c r="J437" s="79"/>
      <c r="K437" s="79"/>
      <c r="L437" s="79"/>
      <c r="M437" s="79"/>
      <c r="N437" s="79"/>
      <c r="O437" s="79"/>
      <c r="P437" s="79"/>
      <c r="Q437" s="79"/>
      <c r="R437" s="79"/>
      <c r="S437" s="79"/>
      <c r="T437" s="79"/>
      <c r="U437" s="79"/>
      <c r="V437" s="79"/>
      <c r="W437" s="79"/>
      <c r="X437" s="79"/>
      <c r="Y437" s="79"/>
      <c r="Z437" s="79"/>
      <c r="AA437" s="79"/>
      <c r="AB437" s="79"/>
      <c r="AC437" s="79"/>
      <c r="AD437" s="79"/>
      <c r="AE437" s="79"/>
      <c r="AF437" s="79"/>
      <c r="AG437" s="79"/>
    </row>
    <row r="438" spans="1:33" x14ac:dyDescent="0.25">
      <c r="A438" s="13"/>
      <c r="B438" s="79"/>
      <c r="C438" s="79"/>
      <c r="D438" s="79"/>
      <c r="E438" s="79"/>
      <c r="F438" s="79"/>
      <c r="G438" s="79"/>
      <c r="H438" s="79"/>
      <c r="I438" s="79"/>
      <c r="J438" s="79"/>
      <c r="K438" s="79"/>
      <c r="L438" s="79"/>
      <c r="M438" s="79"/>
      <c r="N438" s="79"/>
      <c r="O438" s="79"/>
      <c r="P438" s="79"/>
      <c r="Q438" s="79"/>
      <c r="R438" s="79"/>
      <c r="S438" s="79"/>
      <c r="T438" s="79"/>
      <c r="U438" s="79"/>
      <c r="V438" s="79"/>
      <c r="W438" s="79"/>
      <c r="X438" s="79"/>
      <c r="Y438" s="79"/>
      <c r="Z438" s="79"/>
      <c r="AA438" s="79"/>
      <c r="AB438" s="79"/>
      <c r="AC438" s="79"/>
      <c r="AD438" s="79"/>
      <c r="AE438" s="79"/>
      <c r="AF438" s="79"/>
      <c r="AG438" s="79"/>
    </row>
    <row r="439" spans="1:33" ht="15.75" thickBot="1" x14ac:dyDescent="0.3">
      <c r="A439" s="13"/>
      <c r="B439" s="16"/>
      <c r="C439" s="17"/>
      <c r="D439" s="53" t="s">
        <v>748</v>
      </c>
      <c r="E439" s="53"/>
      <c r="F439" s="53"/>
      <c r="G439" s="53"/>
      <c r="H439" s="53"/>
      <c r="I439" s="53"/>
      <c r="J439" s="53"/>
      <c r="K439" s="53"/>
      <c r="L439" s="17"/>
      <c r="M439" s="53" t="s">
        <v>749</v>
      </c>
      <c r="N439" s="53"/>
      <c r="O439" s="53"/>
      <c r="P439" s="53"/>
      <c r="Q439" s="53"/>
      <c r="R439" s="53"/>
      <c r="S439" s="53"/>
      <c r="T439" s="53"/>
      <c r="U439" s="17"/>
      <c r="V439" s="53" t="s">
        <v>466</v>
      </c>
      <c r="W439" s="53"/>
      <c r="X439" s="53"/>
      <c r="Y439" s="53"/>
      <c r="Z439" s="53"/>
      <c r="AA439" s="53"/>
      <c r="AB439" s="53"/>
      <c r="AC439" s="53"/>
      <c r="AD439" s="17"/>
    </row>
    <row r="440" spans="1:33" x14ac:dyDescent="0.25">
      <c r="A440" s="13"/>
      <c r="B440" s="16"/>
      <c r="C440" s="17"/>
      <c r="D440" s="109" t="s">
        <v>452</v>
      </c>
      <c r="E440" s="109"/>
      <c r="F440" s="17"/>
      <c r="G440" s="109" t="s">
        <v>453</v>
      </c>
      <c r="H440" s="109"/>
      <c r="I440" s="17"/>
      <c r="J440" s="109" t="s">
        <v>452</v>
      </c>
      <c r="K440" s="109"/>
      <c r="L440" s="17"/>
      <c r="M440" s="109" t="s">
        <v>452</v>
      </c>
      <c r="N440" s="109"/>
      <c r="O440" s="17"/>
      <c r="P440" s="109" t="s">
        <v>453</v>
      </c>
      <c r="Q440" s="109"/>
      <c r="R440" s="17"/>
      <c r="S440" s="109" t="s">
        <v>452</v>
      </c>
      <c r="T440" s="109"/>
      <c r="U440" s="17"/>
      <c r="V440" s="109" t="s">
        <v>452</v>
      </c>
      <c r="W440" s="109"/>
      <c r="X440" s="17"/>
      <c r="Y440" s="109" t="s">
        <v>453</v>
      </c>
      <c r="Z440" s="109"/>
      <c r="AA440" s="17"/>
      <c r="AB440" s="109" t="s">
        <v>452</v>
      </c>
      <c r="AC440" s="109"/>
      <c r="AD440" s="17"/>
    </row>
    <row r="441" spans="1:33" ht="15.75" thickBot="1" x14ac:dyDescent="0.3">
      <c r="A441" s="13"/>
      <c r="B441" s="20" t="s">
        <v>262</v>
      </c>
      <c r="C441" s="17"/>
      <c r="D441" s="53">
        <v>2013</v>
      </c>
      <c r="E441" s="53"/>
      <c r="F441" s="17"/>
      <c r="G441" s="53">
        <v>2012</v>
      </c>
      <c r="H441" s="53"/>
      <c r="I441" s="17"/>
      <c r="J441" s="53">
        <v>2012</v>
      </c>
      <c r="K441" s="53"/>
      <c r="L441" s="17"/>
      <c r="M441" s="53">
        <v>2013</v>
      </c>
      <c r="N441" s="53"/>
      <c r="O441" s="17"/>
      <c r="P441" s="53">
        <v>2012</v>
      </c>
      <c r="Q441" s="53"/>
      <c r="R441" s="17"/>
      <c r="S441" s="53">
        <v>2012</v>
      </c>
      <c r="T441" s="53"/>
      <c r="U441" s="17"/>
      <c r="V441" s="53">
        <v>2013</v>
      </c>
      <c r="W441" s="53"/>
      <c r="X441" s="17"/>
      <c r="Y441" s="53">
        <v>2012</v>
      </c>
      <c r="Z441" s="53"/>
      <c r="AA441" s="17"/>
      <c r="AB441" s="53">
        <v>2012</v>
      </c>
      <c r="AC441" s="53"/>
      <c r="AD441" s="17"/>
    </row>
    <row r="442" spans="1:33" x14ac:dyDescent="0.25">
      <c r="A442" s="13"/>
      <c r="B442" s="28" t="s">
        <v>740</v>
      </c>
      <c r="C442" s="23"/>
      <c r="D442" s="97" t="s">
        <v>268</v>
      </c>
      <c r="E442" s="126">
        <v>767359</v>
      </c>
      <c r="F442" s="23"/>
      <c r="G442" s="31" t="s">
        <v>268</v>
      </c>
      <c r="H442" s="107" t="s">
        <v>269</v>
      </c>
      <c r="I442" s="23"/>
      <c r="J442" s="31" t="s">
        <v>268</v>
      </c>
      <c r="K442" s="107" t="s">
        <v>269</v>
      </c>
      <c r="L442" s="23"/>
      <c r="M442" s="97" t="s">
        <v>268</v>
      </c>
      <c r="N442" s="126">
        <v>257630</v>
      </c>
      <c r="O442" s="23"/>
      <c r="P442" s="31" t="s">
        <v>268</v>
      </c>
      <c r="Q442" s="108">
        <v>34656</v>
      </c>
      <c r="R442" s="23"/>
      <c r="S442" s="31" t="s">
        <v>268</v>
      </c>
      <c r="T442" s="107" t="s">
        <v>269</v>
      </c>
      <c r="U442" s="23"/>
      <c r="V442" s="97" t="s">
        <v>268</v>
      </c>
      <c r="W442" s="126">
        <v>275188</v>
      </c>
      <c r="X442" s="23"/>
      <c r="Y442" s="31" t="s">
        <v>268</v>
      </c>
      <c r="Z442" s="107" t="s">
        <v>269</v>
      </c>
      <c r="AA442" s="23"/>
      <c r="AB442" s="31" t="s">
        <v>268</v>
      </c>
      <c r="AC442" s="107" t="s">
        <v>269</v>
      </c>
      <c r="AD442" s="23"/>
    </row>
    <row r="443" spans="1:33" x14ac:dyDescent="0.25">
      <c r="A443" s="13"/>
      <c r="B443" s="25" t="s">
        <v>741</v>
      </c>
      <c r="C443" s="16"/>
      <c r="D443" s="104">
        <v>425</v>
      </c>
      <c r="E443" s="104"/>
      <c r="F443" s="16"/>
      <c r="G443" s="59" t="s">
        <v>269</v>
      </c>
      <c r="H443" s="59"/>
      <c r="I443" s="16"/>
      <c r="J443" s="59" t="s">
        <v>269</v>
      </c>
      <c r="K443" s="59"/>
      <c r="L443" s="16"/>
      <c r="M443" s="103">
        <v>6517</v>
      </c>
      <c r="N443" s="103"/>
      <c r="O443" s="16"/>
      <c r="P443" s="59">
        <v>167</v>
      </c>
      <c r="Q443" s="59"/>
      <c r="R443" s="16"/>
      <c r="S443" s="59" t="s">
        <v>269</v>
      </c>
      <c r="T443" s="59"/>
      <c r="U443" s="16"/>
      <c r="V443" s="104">
        <v>106</v>
      </c>
      <c r="W443" s="104"/>
      <c r="X443" s="16"/>
      <c r="Y443" s="59" t="s">
        <v>269</v>
      </c>
      <c r="Z443" s="59"/>
      <c r="AA443" s="16"/>
      <c r="AB443" s="59" t="s">
        <v>269</v>
      </c>
      <c r="AC443" s="59"/>
      <c r="AD443" s="16"/>
    </row>
    <row r="444" spans="1:33" x14ac:dyDescent="0.25">
      <c r="A444" s="13"/>
      <c r="B444" s="28" t="s">
        <v>742</v>
      </c>
      <c r="C444" s="23"/>
      <c r="D444" s="101">
        <v>1302</v>
      </c>
      <c r="E444" s="101"/>
      <c r="F444" s="23"/>
      <c r="G444" s="57" t="s">
        <v>269</v>
      </c>
      <c r="H444" s="57"/>
      <c r="I444" s="23"/>
      <c r="J444" s="57" t="s">
        <v>269</v>
      </c>
      <c r="K444" s="57"/>
      <c r="L444" s="23"/>
      <c r="M444" s="101">
        <v>10746</v>
      </c>
      <c r="N444" s="101"/>
      <c r="O444" s="23"/>
      <c r="P444" s="56">
        <v>1316</v>
      </c>
      <c r="Q444" s="56"/>
      <c r="R444" s="23"/>
      <c r="S444" s="57" t="s">
        <v>269</v>
      </c>
      <c r="T444" s="57"/>
      <c r="U444" s="23"/>
      <c r="V444" s="102">
        <v>75</v>
      </c>
      <c r="W444" s="102"/>
      <c r="X444" s="23"/>
      <c r="Y444" s="57" t="s">
        <v>269</v>
      </c>
      <c r="Z444" s="57"/>
      <c r="AA444" s="23"/>
      <c r="AB444" s="57" t="s">
        <v>269</v>
      </c>
      <c r="AC444" s="57"/>
      <c r="AD444" s="23"/>
    </row>
    <row r="445" spans="1:33" ht="15.75" thickBot="1" x14ac:dyDescent="0.3">
      <c r="A445" s="13"/>
      <c r="B445" s="25" t="s">
        <v>743</v>
      </c>
      <c r="C445" s="16"/>
      <c r="D445" s="125" t="s">
        <v>269</v>
      </c>
      <c r="E445" s="125"/>
      <c r="F445" s="16"/>
      <c r="G445" s="61" t="s">
        <v>269</v>
      </c>
      <c r="H445" s="61"/>
      <c r="I445" s="16"/>
      <c r="J445" s="61" t="s">
        <v>269</v>
      </c>
      <c r="K445" s="61"/>
      <c r="L445" s="16"/>
      <c r="M445" s="61" t="s">
        <v>269</v>
      </c>
      <c r="N445" s="61"/>
      <c r="O445" s="16"/>
      <c r="P445" s="61" t="s">
        <v>269</v>
      </c>
      <c r="Q445" s="61"/>
      <c r="R445" s="16"/>
      <c r="S445" s="61" t="s">
        <v>269</v>
      </c>
      <c r="T445" s="61"/>
      <c r="U445" s="16"/>
      <c r="V445" s="125" t="s">
        <v>269</v>
      </c>
      <c r="W445" s="125"/>
      <c r="X445" s="16"/>
      <c r="Y445" s="61" t="s">
        <v>269</v>
      </c>
      <c r="Z445" s="61"/>
      <c r="AA445" s="16"/>
      <c r="AB445" s="61" t="s">
        <v>269</v>
      </c>
      <c r="AC445" s="61"/>
      <c r="AD445" s="16"/>
    </row>
    <row r="446" spans="1:33" ht="15.75" thickBot="1" x14ac:dyDescent="0.3">
      <c r="A446" s="13"/>
      <c r="B446" s="45"/>
      <c r="C446" s="23"/>
      <c r="D446" s="111" t="s">
        <v>268</v>
      </c>
      <c r="E446" s="122">
        <v>769086</v>
      </c>
      <c r="F446" s="23"/>
      <c r="G446" s="35" t="s">
        <v>268</v>
      </c>
      <c r="H446" s="37" t="s">
        <v>269</v>
      </c>
      <c r="I446" s="23"/>
      <c r="J446" s="35" t="s">
        <v>268</v>
      </c>
      <c r="K446" s="37" t="s">
        <v>269</v>
      </c>
      <c r="L446" s="23"/>
      <c r="M446" s="111" t="s">
        <v>268</v>
      </c>
      <c r="N446" s="122">
        <v>274893</v>
      </c>
      <c r="O446" s="23"/>
      <c r="P446" s="35" t="s">
        <v>268</v>
      </c>
      <c r="Q446" s="36">
        <v>36139</v>
      </c>
      <c r="R446" s="23"/>
      <c r="S446" s="35" t="s">
        <v>268</v>
      </c>
      <c r="T446" s="37" t="s">
        <v>269</v>
      </c>
      <c r="U446" s="23"/>
      <c r="V446" s="111" t="s">
        <v>268</v>
      </c>
      <c r="W446" s="122">
        <v>275369</v>
      </c>
      <c r="X446" s="23"/>
      <c r="Y446" s="35" t="s">
        <v>268</v>
      </c>
      <c r="Z446" s="37" t="s">
        <v>269</v>
      </c>
      <c r="AA446" s="23"/>
      <c r="AB446" s="35" t="s">
        <v>268</v>
      </c>
      <c r="AC446" s="37" t="s">
        <v>269</v>
      </c>
      <c r="AD446" s="23"/>
    </row>
    <row r="447" spans="1:33" ht="15.75" thickTop="1" x14ac:dyDescent="0.25">
      <c r="A447" s="13"/>
      <c r="B447" s="79"/>
      <c r="C447" s="79"/>
      <c r="D447" s="79"/>
      <c r="E447" s="79"/>
      <c r="F447" s="79"/>
      <c r="G447" s="79"/>
      <c r="H447" s="79"/>
      <c r="I447" s="79"/>
      <c r="J447" s="79"/>
      <c r="K447" s="79"/>
      <c r="L447" s="79"/>
      <c r="M447" s="79"/>
      <c r="N447" s="79"/>
      <c r="O447" s="79"/>
      <c r="P447" s="79"/>
      <c r="Q447" s="79"/>
      <c r="R447" s="79"/>
      <c r="S447" s="79"/>
      <c r="T447" s="79"/>
      <c r="U447" s="79"/>
      <c r="V447" s="79"/>
      <c r="W447" s="79"/>
      <c r="X447" s="79"/>
      <c r="Y447" s="79"/>
      <c r="Z447" s="79"/>
      <c r="AA447" s="79"/>
      <c r="AB447" s="79"/>
      <c r="AC447" s="79"/>
      <c r="AD447" s="79"/>
      <c r="AE447" s="79"/>
      <c r="AF447" s="79"/>
      <c r="AG447" s="79"/>
    </row>
    <row r="448" spans="1:33" x14ac:dyDescent="0.25">
      <c r="A448" s="13"/>
      <c r="B448" s="79" t="s">
        <v>756</v>
      </c>
      <c r="C448" s="79"/>
      <c r="D448" s="79"/>
      <c r="E448" s="79"/>
      <c r="F448" s="79"/>
      <c r="G448" s="79"/>
      <c r="H448" s="79"/>
      <c r="I448" s="79"/>
      <c r="J448" s="79"/>
      <c r="K448" s="79"/>
      <c r="L448" s="79"/>
      <c r="M448" s="79"/>
      <c r="N448" s="79"/>
      <c r="O448" s="79"/>
      <c r="P448" s="79"/>
      <c r="Q448" s="79"/>
      <c r="R448" s="79"/>
      <c r="S448" s="79"/>
      <c r="T448" s="79"/>
      <c r="U448" s="79"/>
      <c r="V448" s="79"/>
      <c r="W448" s="79"/>
      <c r="X448" s="79"/>
      <c r="Y448" s="79"/>
      <c r="Z448" s="79"/>
      <c r="AA448" s="79"/>
      <c r="AB448" s="79"/>
      <c r="AC448" s="79"/>
      <c r="AD448" s="79"/>
      <c r="AE448" s="79"/>
      <c r="AF448" s="79"/>
      <c r="AG448" s="79"/>
    </row>
    <row r="449" spans="1:33" x14ac:dyDescent="0.25">
      <c r="A449" s="13"/>
      <c r="B449" s="79"/>
      <c r="C449" s="79"/>
      <c r="D449" s="79"/>
      <c r="E449" s="79"/>
      <c r="F449" s="79"/>
      <c r="G449" s="79"/>
      <c r="H449" s="79"/>
      <c r="I449" s="79"/>
      <c r="J449" s="79"/>
      <c r="K449" s="79"/>
      <c r="L449" s="79"/>
      <c r="M449" s="79"/>
      <c r="N449" s="79"/>
      <c r="O449" s="79"/>
      <c r="P449" s="79"/>
      <c r="Q449" s="79"/>
      <c r="R449" s="79"/>
      <c r="S449" s="79"/>
      <c r="T449" s="79"/>
      <c r="U449" s="79"/>
      <c r="V449" s="79"/>
      <c r="W449" s="79"/>
      <c r="X449" s="79"/>
      <c r="Y449" s="79"/>
      <c r="Z449" s="79"/>
      <c r="AA449" s="79"/>
      <c r="AB449" s="79"/>
      <c r="AC449" s="79"/>
      <c r="AD449" s="79"/>
      <c r="AE449" s="79"/>
      <c r="AF449" s="79"/>
      <c r="AG449" s="79"/>
    </row>
    <row r="450" spans="1:33" x14ac:dyDescent="0.25">
      <c r="A450" s="13"/>
      <c r="B450" s="203"/>
      <c r="C450" s="71"/>
      <c r="D450" s="52" t="s">
        <v>757</v>
      </c>
      <c r="E450" s="52"/>
      <c r="F450" s="52"/>
      <c r="G450" s="52"/>
      <c r="H450" s="52"/>
      <c r="I450" s="52"/>
      <c r="J450" s="52"/>
      <c r="K450" s="52"/>
      <c r="L450" s="71"/>
      <c r="M450" s="52" t="s">
        <v>759</v>
      </c>
      <c r="N450" s="52"/>
      <c r="O450" s="52"/>
      <c r="P450" s="52"/>
      <c r="Q450" s="52"/>
      <c r="R450" s="52"/>
      <c r="S450" s="52"/>
      <c r="T450" s="52"/>
      <c r="U450" s="71"/>
      <c r="V450" s="52" t="s">
        <v>760</v>
      </c>
      <c r="W450" s="52"/>
      <c r="X450" s="52"/>
      <c r="Y450" s="52"/>
      <c r="Z450" s="52"/>
      <c r="AA450" s="52"/>
      <c r="AB450" s="52"/>
      <c r="AC450" s="52"/>
      <c r="AD450" s="71"/>
    </row>
    <row r="451" spans="1:33" ht="15.75" thickBot="1" x14ac:dyDescent="0.3">
      <c r="A451" s="13"/>
      <c r="B451" s="203"/>
      <c r="C451" s="71"/>
      <c r="D451" s="53" t="s">
        <v>758</v>
      </c>
      <c r="E451" s="53"/>
      <c r="F451" s="53"/>
      <c r="G451" s="53"/>
      <c r="H451" s="53"/>
      <c r="I451" s="53"/>
      <c r="J451" s="53"/>
      <c r="K451" s="53"/>
      <c r="L451" s="71"/>
      <c r="M451" s="53"/>
      <c r="N451" s="53"/>
      <c r="O451" s="53"/>
      <c r="P451" s="53"/>
      <c r="Q451" s="53"/>
      <c r="R451" s="53"/>
      <c r="S451" s="53"/>
      <c r="T451" s="53"/>
      <c r="U451" s="71"/>
      <c r="V451" s="53" t="s">
        <v>761</v>
      </c>
      <c r="W451" s="53"/>
      <c r="X451" s="53"/>
      <c r="Y451" s="53"/>
      <c r="Z451" s="53"/>
      <c r="AA451" s="53"/>
      <c r="AB451" s="53"/>
      <c r="AC451" s="53"/>
      <c r="AD451" s="71"/>
    </row>
    <row r="452" spans="1:33" x14ac:dyDescent="0.25">
      <c r="A452" s="13"/>
      <c r="B452" s="16"/>
      <c r="C452" s="17"/>
      <c r="D452" s="109" t="s">
        <v>452</v>
      </c>
      <c r="E452" s="109"/>
      <c r="F452" s="17"/>
      <c r="G452" s="109" t="s">
        <v>453</v>
      </c>
      <c r="H452" s="109"/>
      <c r="I452" s="17"/>
      <c r="J452" s="109" t="s">
        <v>452</v>
      </c>
      <c r="K452" s="109"/>
      <c r="L452" s="17"/>
      <c r="M452" s="109" t="s">
        <v>452</v>
      </c>
      <c r="N452" s="109"/>
      <c r="O452" s="17"/>
      <c r="P452" s="109" t="s">
        <v>453</v>
      </c>
      <c r="Q452" s="109"/>
      <c r="R452" s="17"/>
      <c r="S452" s="109" t="s">
        <v>452</v>
      </c>
      <c r="T452" s="109"/>
      <c r="U452" s="17"/>
      <c r="V452" s="109" t="s">
        <v>452</v>
      </c>
      <c r="W452" s="109"/>
      <c r="X452" s="17"/>
      <c r="Y452" s="109" t="s">
        <v>453</v>
      </c>
      <c r="Z452" s="109"/>
      <c r="AA452" s="17"/>
      <c r="AB452" s="109" t="s">
        <v>452</v>
      </c>
      <c r="AC452" s="109"/>
      <c r="AD452" s="17"/>
    </row>
    <row r="453" spans="1:33" ht="15.75" thickBot="1" x14ac:dyDescent="0.3">
      <c r="A453" s="13"/>
      <c r="B453" s="20" t="s">
        <v>262</v>
      </c>
      <c r="C453" s="17"/>
      <c r="D453" s="53">
        <v>2013</v>
      </c>
      <c r="E453" s="53"/>
      <c r="F453" s="17"/>
      <c r="G453" s="53">
        <v>2012</v>
      </c>
      <c r="H453" s="53"/>
      <c r="I453" s="17"/>
      <c r="J453" s="53">
        <v>2012</v>
      </c>
      <c r="K453" s="53"/>
      <c r="L453" s="17"/>
      <c r="M453" s="53">
        <v>2013</v>
      </c>
      <c r="N453" s="53"/>
      <c r="O453" s="17"/>
      <c r="P453" s="53">
        <v>2012</v>
      </c>
      <c r="Q453" s="53"/>
      <c r="R453" s="17"/>
      <c r="S453" s="53">
        <v>2012</v>
      </c>
      <c r="T453" s="53"/>
      <c r="U453" s="17"/>
      <c r="V453" s="53">
        <v>2013</v>
      </c>
      <c r="W453" s="53"/>
      <c r="X453" s="17"/>
      <c r="Y453" s="53">
        <v>2012</v>
      </c>
      <c r="Z453" s="53"/>
      <c r="AA453" s="17"/>
      <c r="AB453" s="53">
        <v>2012</v>
      </c>
      <c r="AC453" s="53"/>
      <c r="AD453" s="17"/>
    </row>
    <row r="454" spans="1:33" x14ac:dyDescent="0.25">
      <c r="A454" s="13"/>
      <c r="B454" s="28" t="s">
        <v>740</v>
      </c>
      <c r="C454" s="23"/>
      <c r="D454" s="97" t="s">
        <v>268</v>
      </c>
      <c r="E454" s="126">
        <v>15417</v>
      </c>
      <c r="F454" s="23"/>
      <c r="G454" s="31" t="s">
        <v>268</v>
      </c>
      <c r="H454" s="108">
        <v>14355</v>
      </c>
      <c r="I454" s="23"/>
      <c r="J454" s="31" t="s">
        <v>268</v>
      </c>
      <c r="K454" s="108">
        <v>15854</v>
      </c>
      <c r="L454" s="23"/>
      <c r="M454" s="97" t="s">
        <v>268</v>
      </c>
      <c r="N454" s="126">
        <v>220307</v>
      </c>
      <c r="O454" s="23"/>
      <c r="P454" s="31" t="s">
        <v>268</v>
      </c>
      <c r="Q454" s="108">
        <v>297408</v>
      </c>
      <c r="R454" s="23"/>
      <c r="S454" s="31" t="s">
        <v>268</v>
      </c>
      <c r="T454" s="108">
        <v>24992</v>
      </c>
      <c r="U454" s="23"/>
      <c r="V454" s="97" t="s">
        <v>268</v>
      </c>
      <c r="W454" s="126">
        <v>41801</v>
      </c>
      <c r="X454" s="23"/>
      <c r="Y454" s="31" t="s">
        <v>268</v>
      </c>
      <c r="Z454" s="108">
        <v>87142</v>
      </c>
      <c r="AA454" s="23"/>
      <c r="AB454" s="31" t="s">
        <v>268</v>
      </c>
      <c r="AC454" s="108">
        <v>21351</v>
      </c>
      <c r="AD454" s="23"/>
    </row>
    <row r="455" spans="1:33" x14ac:dyDescent="0.25">
      <c r="A455" s="13"/>
      <c r="B455" s="25" t="s">
        <v>741</v>
      </c>
      <c r="C455" s="16"/>
      <c r="D455" s="103">
        <v>2635</v>
      </c>
      <c r="E455" s="103"/>
      <c r="F455" s="16"/>
      <c r="G455" s="58">
        <v>3470</v>
      </c>
      <c r="H455" s="58"/>
      <c r="I455" s="16"/>
      <c r="J455" s="58">
        <v>3462</v>
      </c>
      <c r="K455" s="58"/>
      <c r="L455" s="16"/>
      <c r="M455" s="103">
        <v>69406</v>
      </c>
      <c r="N455" s="103"/>
      <c r="O455" s="16"/>
      <c r="P455" s="58">
        <v>22279</v>
      </c>
      <c r="Q455" s="58"/>
      <c r="R455" s="16"/>
      <c r="S455" s="58">
        <v>12505</v>
      </c>
      <c r="T455" s="58"/>
      <c r="U455" s="16"/>
      <c r="V455" s="103">
        <v>19711</v>
      </c>
      <c r="W455" s="103"/>
      <c r="X455" s="16"/>
      <c r="Y455" s="58">
        <v>7742</v>
      </c>
      <c r="Z455" s="58"/>
      <c r="AA455" s="16"/>
      <c r="AB455" s="58">
        <v>7081</v>
      </c>
      <c r="AC455" s="58"/>
      <c r="AD455" s="16"/>
    </row>
    <row r="456" spans="1:33" x14ac:dyDescent="0.25">
      <c r="A456" s="13"/>
      <c r="B456" s="28" t="s">
        <v>742</v>
      </c>
      <c r="C456" s="23"/>
      <c r="D456" s="101">
        <v>19842</v>
      </c>
      <c r="E456" s="101"/>
      <c r="F456" s="23"/>
      <c r="G456" s="56">
        <v>31859</v>
      </c>
      <c r="H456" s="56"/>
      <c r="I456" s="23"/>
      <c r="J456" s="56">
        <v>33985</v>
      </c>
      <c r="K456" s="56"/>
      <c r="L456" s="23"/>
      <c r="M456" s="101">
        <v>188255</v>
      </c>
      <c r="N456" s="101"/>
      <c r="O456" s="23"/>
      <c r="P456" s="56">
        <v>53072</v>
      </c>
      <c r="Q456" s="56"/>
      <c r="R456" s="23"/>
      <c r="S456" s="56">
        <v>37095</v>
      </c>
      <c r="T456" s="56"/>
      <c r="U456" s="23"/>
      <c r="V456" s="101">
        <v>70664</v>
      </c>
      <c r="W456" s="101"/>
      <c r="X456" s="23"/>
      <c r="Y456" s="56">
        <v>34754</v>
      </c>
      <c r="Z456" s="56"/>
      <c r="AA456" s="23"/>
      <c r="AB456" s="56">
        <v>28391</v>
      </c>
      <c r="AC456" s="56"/>
      <c r="AD456" s="23"/>
    </row>
    <row r="457" spans="1:33" ht="15.75" thickBot="1" x14ac:dyDescent="0.3">
      <c r="A457" s="13"/>
      <c r="B457" s="25" t="s">
        <v>743</v>
      </c>
      <c r="C457" s="16"/>
      <c r="D457" s="125" t="s">
        <v>269</v>
      </c>
      <c r="E457" s="125"/>
      <c r="F457" s="16"/>
      <c r="G457" s="125" t="s">
        <v>269</v>
      </c>
      <c r="H457" s="125"/>
      <c r="I457" s="16"/>
      <c r="J457" s="61" t="s">
        <v>269</v>
      </c>
      <c r="K457" s="61"/>
      <c r="L457" s="16"/>
      <c r="M457" s="125" t="s">
        <v>269</v>
      </c>
      <c r="N457" s="125"/>
      <c r="O457" s="16"/>
      <c r="P457" s="61">
        <v>165</v>
      </c>
      <c r="Q457" s="61"/>
      <c r="R457" s="16"/>
      <c r="S457" s="61">
        <v>165</v>
      </c>
      <c r="T457" s="61"/>
      <c r="U457" s="16"/>
      <c r="V457" s="125" t="s">
        <v>269</v>
      </c>
      <c r="W457" s="125"/>
      <c r="X457" s="16"/>
      <c r="Y457" s="61">
        <v>813</v>
      </c>
      <c r="Z457" s="61"/>
      <c r="AA457" s="16"/>
      <c r="AB457" s="60">
        <v>1494</v>
      </c>
      <c r="AC457" s="60"/>
      <c r="AD457" s="16"/>
    </row>
    <row r="458" spans="1:33" ht="15.75" thickBot="1" x14ac:dyDescent="0.3">
      <c r="A458" s="13"/>
      <c r="B458" s="45"/>
      <c r="C458" s="23"/>
      <c r="D458" s="111" t="s">
        <v>268</v>
      </c>
      <c r="E458" s="122">
        <v>37894</v>
      </c>
      <c r="F458" s="23"/>
      <c r="G458" s="35" t="s">
        <v>268</v>
      </c>
      <c r="H458" s="36">
        <v>49684</v>
      </c>
      <c r="I458" s="23"/>
      <c r="J458" s="35" t="s">
        <v>268</v>
      </c>
      <c r="K458" s="36">
        <v>53301</v>
      </c>
      <c r="L458" s="23"/>
      <c r="M458" s="111" t="s">
        <v>268</v>
      </c>
      <c r="N458" s="122">
        <v>477968</v>
      </c>
      <c r="O458" s="23"/>
      <c r="P458" s="35" t="s">
        <v>268</v>
      </c>
      <c r="Q458" s="36">
        <v>372924</v>
      </c>
      <c r="R458" s="23"/>
      <c r="S458" s="35" t="s">
        <v>268</v>
      </c>
      <c r="T458" s="36">
        <v>74757</v>
      </c>
      <c r="U458" s="23"/>
      <c r="V458" s="111" t="s">
        <v>268</v>
      </c>
      <c r="W458" s="122">
        <v>132176</v>
      </c>
      <c r="X458" s="23"/>
      <c r="Y458" s="35" t="s">
        <v>268</v>
      </c>
      <c r="Z458" s="36">
        <v>130451</v>
      </c>
      <c r="AA458" s="23"/>
      <c r="AB458" s="35" t="s">
        <v>268</v>
      </c>
      <c r="AC458" s="36">
        <v>58317</v>
      </c>
      <c r="AD458" s="23"/>
    </row>
    <row r="459" spans="1:33" ht="15.75" thickTop="1" x14ac:dyDescent="0.25">
      <c r="A459" s="13"/>
      <c r="B459" s="79"/>
      <c r="C459" s="79"/>
      <c r="D459" s="79"/>
      <c r="E459" s="79"/>
      <c r="F459" s="79"/>
      <c r="G459" s="79"/>
      <c r="H459" s="79"/>
      <c r="I459" s="79"/>
      <c r="J459" s="79"/>
      <c r="K459" s="79"/>
      <c r="L459" s="79"/>
      <c r="M459" s="79"/>
      <c r="N459" s="79"/>
      <c r="O459" s="79"/>
      <c r="P459" s="79"/>
      <c r="Q459" s="79"/>
      <c r="R459" s="79"/>
      <c r="S459" s="79"/>
      <c r="T459" s="79"/>
      <c r="U459" s="79"/>
      <c r="V459" s="79"/>
      <c r="W459" s="79"/>
      <c r="X459" s="79"/>
      <c r="Y459" s="79"/>
      <c r="Z459" s="79"/>
      <c r="AA459" s="79"/>
      <c r="AB459" s="79"/>
      <c r="AC459" s="79"/>
      <c r="AD459" s="79"/>
      <c r="AE459" s="79"/>
      <c r="AF459" s="79"/>
      <c r="AG459" s="79"/>
    </row>
    <row r="460" spans="1:33" ht="15.75" thickBot="1" x14ac:dyDescent="0.3">
      <c r="A460" s="13"/>
      <c r="B460" s="16"/>
      <c r="C460" s="17"/>
      <c r="D460" s="53" t="s">
        <v>762</v>
      </c>
      <c r="E460" s="53"/>
      <c r="F460" s="53"/>
      <c r="G460" s="53"/>
      <c r="H460" s="53"/>
      <c r="I460" s="53"/>
      <c r="J460" s="53"/>
      <c r="K460" s="53"/>
      <c r="L460" s="17"/>
      <c r="M460" s="53" t="s">
        <v>466</v>
      </c>
      <c r="N460" s="53"/>
      <c r="O460" s="53"/>
      <c r="P460" s="53"/>
      <c r="Q460" s="53"/>
      <c r="R460" s="53"/>
      <c r="S460" s="53"/>
      <c r="T460" s="53"/>
      <c r="U460" s="17"/>
      <c r="V460" s="53" t="s">
        <v>744</v>
      </c>
      <c r="W460" s="53"/>
      <c r="X460" s="53"/>
      <c r="Y460" s="53"/>
      <c r="Z460" s="53"/>
      <c r="AA460" s="53"/>
      <c r="AB460" s="53"/>
      <c r="AC460" s="53"/>
      <c r="AD460" s="17"/>
    </row>
    <row r="461" spans="1:33" x14ac:dyDescent="0.25">
      <c r="A461" s="13"/>
      <c r="B461" s="16"/>
      <c r="C461" s="17"/>
      <c r="D461" s="109" t="s">
        <v>452</v>
      </c>
      <c r="E461" s="109"/>
      <c r="F461" s="17"/>
      <c r="G461" s="109" t="s">
        <v>453</v>
      </c>
      <c r="H461" s="109"/>
      <c r="I461" s="17"/>
      <c r="J461" s="109" t="s">
        <v>452</v>
      </c>
      <c r="K461" s="109"/>
      <c r="L461" s="17"/>
      <c r="M461" s="109" t="s">
        <v>452</v>
      </c>
      <c r="N461" s="109"/>
      <c r="O461" s="17"/>
      <c r="P461" s="109" t="s">
        <v>453</v>
      </c>
      <c r="Q461" s="109"/>
      <c r="R461" s="17"/>
      <c r="S461" s="109" t="s">
        <v>452</v>
      </c>
      <c r="T461" s="109"/>
      <c r="U461" s="17"/>
      <c r="V461" s="109" t="s">
        <v>452</v>
      </c>
      <c r="W461" s="109"/>
      <c r="X461" s="17"/>
      <c r="Y461" s="109" t="s">
        <v>453</v>
      </c>
      <c r="Z461" s="109"/>
      <c r="AA461" s="17"/>
      <c r="AB461" s="109" t="s">
        <v>452</v>
      </c>
      <c r="AC461" s="109"/>
      <c r="AD461" s="17"/>
    </row>
    <row r="462" spans="1:33" ht="15.75" thickBot="1" x14ac:dyDescent="0.3">
      <c r="A462" s="13"/>
      <c r="B462" s="16"/>
      <c r="C462" s="17"/>
      <c r="D462" s="53">
        <v>2013</v>
      </c>
      <c r="E462" s="53"/>
      <c r="F462" s="17"/>
      <c r="G462" s="53">
        <v>2012</v>
      </c>
      <c r="H462" s="53"/>
      <c r="I462" s="17"/>
      <c r="J462" s="53">
        <v>2012</v>
      </c>
      <c r="K462" s="53"/>
      <c r="L462" s="17"/>
      <c r="M462" s="53">
        <v>2013</v>
      </c>
      <c r="N462" s="53"/>
      <c r="O462" s="17"/>
      <c r="P462" s="53">
        <v>2012</v>
      </c>
      <c r="Q462" s="53"/>
      <c r="R462" s="17"/>
      <c r="S462" s="53">
        <v>2012</v>
      </c>
      <c r="T462" s="53"/>
      <c r="U462" s="17"/>
      <c r="V462" s="53">
        <v>2013</v>
      </c>
      <c r="W462" s="53"/>
      <c r="X462" s="17"/>
      <c r="Y462" s="53">
        <v>2012</v>
      </c>
      <c r="Z462" s="53"/>
      <c r="AA462" s="17"/>
      <c r="AB462" s="53">
        <v>2012</v>
      </c>
      <c r="AC462" s="53"/>
      <c r="AD462" s="17"/>
    </row>
    <row r="463" spans="1:33" x14ac:dyDescent="0.25">
      <c r="A463" s="13"/>
      <c r="B463" s="28" t="s">
        <v>740</v>
      </c>
      <c r="C463" s="23"/>
      <c r="D463" s="97" t="s">
        <v>268</v>
      </c>
      <c r="E463" s="126">
        <v>208135</v>
      </c>
      <c r="F463" s="23"/>
      <c r="G463" s="31" t="s">
        <v>268</v>
      </c>
      <c r="H463" s="108">
        <v>254976</v>
      </c>
      <c r="I463" s="23"/>
      <c r="J463" s="31" t="s">
        <v>268</v>
      </c>
      <c r="K463" s="108">
        <v>127274</v>
      </c>
      <c r="L463" s="23"/>
      <c r="M463" s="97" t="s">
        <v>268</v>
      </c>
      <c r="N463" s="126">
        <v>8639</v>
      </c>
      <c r="O463" s="23"/>
      <c r="P463" s="31" t="s">
        <v>268</v>
      </c>
      <c r="Q463" s="108">
        <v>12927</v>
      </c>
      <c r="R463" s="23"/>
      <c r="S463" s="31" t="s">
        <v>268</v>
      </c>
      <c r="T463" s="108">
        <v>7136</v>
      </c>
      <c r="U463" s="23"/>
      <c r="V463" s="97" t="s">
        <v>268</v>
      </c>
      <c r="W463" s="126">
        <v>41320</v>
      </c>
      <c r="X463" s="23"/>
      <c r="Y463" s="31" t="s">
        <v>268</v>
      </c>
      <c r="Z463" s="108">
        <v>54046</v>
      </c>
      <c r="AA463" s="23"/>
      <c r="AB463" s="31" t="s">
        <v>268</v>
      </c>
      <c r="AC463" s="108">
        <v>17044</v>
      </c>
      <c r="AD463" s="23"/>
    </row>
    <row r="464" spans="1:33" x14ac:dyDescent="0.25">
      <c r="A464" s="13"/>
      <c r="B464" s="25" t="s">
        <v>741</v>
      </c>
      <c r="C464" s="16"/>
      <c r="D464" s="103">
        <v>93623</v>
      </c>
      <c r="E464" s="103"/>
      <c r="F464" s="16"/>
      <c r="G464" s="58">
        <v>38239</v>
      </c>
      <c r="H464" s="58"/>
      <c r="I464" s="16"/>
      <c r="J464" s="58">
        <v>27322</v>
      </c>
      <c r="K464" s="58"/>
      <c r="L464" s="16"/>
      <c r="M464" s="103">
        <v>40038</v>
      </c>
      <c r="N464" s="103"/>
      <c r="O464" s="16"/>
      <c r="P464" s="59">
        <v>783</v>
      </c>
      <c r="Q464" s="59"/>
      <c r="R464" s="16"/>
      <c r="S464" s="59">
        <v>959</v>
      </c>
      <c r="T464" s="59"/>
      <c r="U464" s="16"/>
      <c r="V464" s="103">
        <v>4285</v>
      </c>
      <c r="W464" s="103"/>
      <c r="X464" s="16"/>
      <c r="Y464" s="58">
        <v>5293</v>
      </c>
      <c r="Z464" s="58"/>
      <c r="AA464" s="16"/>
      <c r="AB464" s="58">
        <v>5281</v>
      </c>
      <c r="AC464" s="58"/>
      <c r="AD464" s="16"/>
    </row>
    <row r="465" spans="1:33" x14ac:dyDescent="0.25">
      <c r="A465" s="13"/>
      <c r="B465" s="28" t="s">
        <v>742</v>
      </c>
      <c r="C465" s="23"/>
      <c r="D465" s="101">
        <v>203267</v>
      </c>
      <c r="E465" s="101"/>
      <c r="F465" s="23"/>
      <c r="G465" s="56">
        <v>61886</v>
      </c>
      <c r="H465" s="56"/>
      <c r="I465" s="23"/>
      <c r="J465" s="56">
        <v>50412</v>
      </c>
      <c r="K465" s="56"/>
      <c r="L465" s="23"/>
      <c r="M465" s="101">
        <v>59743</v>
      </c>
      <c r="N465" s="101"/>
      <c r="O465" s="23"/>
      <c r="P465" s="56">
        <v>1974</v>
      </c>
      <c r="Q465" s="56"/>
      <c r="R465" s="23"/>
      <c r="S465" s="56">
        <v>1997</v>
      </c>
      <c r="T465" s="56"/>
      <c r="U465" s="23"/>
      <c r="V465" s="101">
        <v>36129</v>
      </c>
      <c r="W465" s="101"/>
      <c r="X465" s="23"/>
      <c r="Y465" s="56">
        <v>13515</v>
      </c>
      <c r="Z465" s="56"/>
      <c r="AA465" s="23"/>
      <c r="AB465" s="56">
        <v>15119</v>
      </c>
      <c r="AC465" s="56"/>
      <c r="AD465" s="23"/>
    </row>
    <row r="466" spans="1:33" ht="15.75" thickBot="1" x14ac:dyDescent="0.3">
      <c r="A466" s="13"/>
      <c r="B466" s="25" t="s">
        <v>743</v>
      </c>
      <c r="C466" s="16"/>
      <c r="D466" s="125">
        <v>102</v>
      </c>
      <c r="E466" s="125"/>
      <c r="F466" s="16"/>
      <c r="G466" s="61">
        <v>26</v>
      </c>
      <c r="H466" s="61"/>
      <c r="I466" s="16"/>
      <c r="J466" s="61">
        <v>433</v>
      </c>
      <c r="K466" s="61"/>
      <c r="L466" s="16"/>
      <c r="M466" s="125" t="s">
        <v>269</v>
      </c>
      <c r="N466" s="125"/>
      <c r="O466" s="16"/>
      <c r="P466" s="61">
        <v>1</v>
      </c>
      <c r="Q466" s="61"/>
      <c r="R466" s="16"/>
      <c r="S466" s="61">
        <v>33</v>
      </c>
      <c r="T466" s="61"/>
      <c r="U466" s="16"/>
      <c r="V466" s="125" t="s">
        <v>269</v>
      </c>
      <c r="W466" s="125"/>
      <c r="X466" s="16"/>
      <c r="Y466" s="61">
        <v>30</v>
      </c>
      <c r="Z466" s="61"/>
      <c r="AA466" s="16"/>
      <c r="AB466" s="61">
        <v>55</v>
      </c>
      <c r="AC466" s="61"/>
      <c r="AD466" s="16"/>
    </row>
    <row r="467" spans="1:33" ht="15.75" thickBot="1" x14ac:dyDescent="0.3">
      <c r="A467" s="13"/>
      <c r="B467" s="45"/>
      <c r="C467" s="23"/>
      <c r="D467" s="111" t="s">
        <v>268</v>
      </c>
      <c r="E467" s="122">
        <v>505127</v>
      </c>
      <c r="F467" s="23"/>
      <c r="G467" s="35" t="s">
        <v>268</v>
      </c>
      <c r="H467" s="36">
        <v>355127</v>
      </c>
      <c r="I467" s="23"/>
      <c r="J467" s="35" t="s">
        <v>268</v>
      </c>
      <c r="K467" s="36">
        <v>205441</v>
      </c>
      <c r="L467" s="23"/>
      <c r="M467" s="111" t="s">
        <v>268</v>
      </c>
      <c r="N467" s="122">
        <v>108420</v>
      </c>
      <c r="O467" s="23"/>
      <c r="P467" s="35" t="s">
        <v>268</v>
      </c>
      <c r="Q467" s="36">
        <v>15685</v>
      </c>
      <c r="R467" s="23"/>
      <c r="S467" s="35" t="s">
        <v>268</v>
      </c>
      <c r="T467" s="36">
        <v>10125</v>
      </c>
      <c r="U467" s="23"/>
      <c r="V467" s="111" t="s">
        <v>268</v>
      </c>
      <c r="W467" s="122">
        <v>81734</v>
      </c>
      <c r="X467" s="23"/>
      <c r="Y467" s="35" t="s">
        <v>268</v>
      </c>
      <c r="Z467" s="36">
        <v>72884</v>
      </c>
      <c r="AA467" s="23"/>
      <c r="AB467" s="35" t="s">
        <v>268</v>
      </c>
      <c r="AC467" s="36">
        <v>37499</v>
      </c>
      <c r="AD467" s="23"/>
    </row>
    <row r="468" spans="1:33" ht="15.75" thickTop="1" x14ac:dyDescent="0.25">
      <c r="A468" s="13"/>
      <c r="B468" s="79"/>
      <c r="C468" s="79"/>
      <c r="D468" s="79"/>
      <c r="E468" s="79"/>
      <c r="F468" s="79"/>
      <c r="G468" s="79"/>
      <c r="H468" s="79"/>
      <c r="I468" s="79"/>
      <c r="J468" s="79"/>
      <c r="K468" s="79"/>
      <c r="L468" s="79"/>
      <c r="M468" s="79"/>
      <c r="N468" s="79"/>
      <c r="O468" s="79"/>
      <c r="P468" s="79"/>
      <c r="Q468" s="79"/>
      <c r="R468" s="79"/>
      <c r="S468" s="79"/>
      <c r="T468" s="79"/>
      <c r="U468" s="79"/>
      <c r="V468" s="79"/>
      <c r="W468" s="79"/>
      <c r="X468" s="79"/>
      <c r="Y468" s="79"/>
      <c r="Z468" s="79"/>
      <c r="AA468" s="79"/>
      <c r="AB468" s="79"/>
      <c r="AC468" s="79"/>
      <c r="AD468" s="79"/>
      <c r="AE468" s="79"/>
      <c r="AF468" s="79"/>
      <c r="AG468" s="79"/>
    </row>
    <row r="469" spans="1:33" ht="15.75" thickBot="1" x14ac:dyDescent="0.3">
      <c r="A469" s="13"/>
      <c r="B469" s="16"/>
      <c r="C469" s="17"/>
      <c r="D469" s="53" t="s">
        <v>672</v>
      </c>
      <c r="E469" s="53"/>
      <c r="F469" s="53"/>
      <c r="G469" s="53"/>
      <c r="H469" s="53"/>
      <c r="I469" s="53"/>
      <c r="J469" s="53"/>
      <c r="K469" s="53"/>
      <c r="L469" s="17"/>
      <c r="M469" s="17"/>
      <c r="N469" s="17"/>
      <c r="O469" s="17"/>
      <c r="P469" s="17"/>
      <c r="Q469" s="17"/>
      <c r="R469" s="17"/>
      <c r="S469" s="17"/>
      <c r="T469" s="17"/>
      <c r="U469" s="17"/>
      <c r="V469" s="17"/>
      <c r="W469" s="17"/>
      <c r="X469" s="17"/>
    </row>
    <row r="470" spans="1:33" x14ac:dyDescent="0.25">
      <c r="A470" s="13"/>
      <c r="B470" s="16"/>
      <c r="C470" s="17"/>
      <c r="D470" s="109" t="s">
        <v>452</v>
      </c>
      <c r="E470" s="109"/>
      <c r="F470" s="17"/>
      <c r="G470" s="109" t="s">
        <v>453</v>
      </c>
      <c r="H470" s="109"/>
      <c r="I470" s="17"/>
      <c r="J470" s="109" t="s">
        <v>452</v>
      </c>
      <c r="K470" s="109"/>
      <c r="L470" s="17"/>
      <c r="M470" s="17"/>
      <c r="N470" s="17"/>
      <c r="O470" s="17"/>
      <c r="P470" s="17"/>
      <c r="Q470" s="17"/>
      <c r="R470" s="17"/>
      <c r="S470" s="17"/>
      <c r="T470" s="17"/>
      <c r="U470" s="17"/>
      <c r="V470" s="17"/>
      <c r="W470" s="17"/>
      <c r="X470" s="17"/>
    </row>
    <row r="471" spans="1:33" ht="15.75" thickBot="1" x14ac:dyDescent="0.3">
      <c r="A471" s="13"/>
      <c r="B471" s="16"/>
      <c r="C471" s="17"/>
      <c r="D471" s="53">
        <v>2013</v>
      </c>
      <c r="E471" s="53"/>
      <c r="F471" s="17"/>
      <c r="G471" s="53">
        <v>2012</v>
      </c>
      <c r="H471" s="53"/>
      <c r="I471" s="17"/>
      <c r="J471" s="53">
        <v>2012</v>
      </c>
      <c r="K471" s="53"/>
      <c r="L471" s="17"/>
      <c r="M471" s="17"/>
      <c r="N471" s="17"/>
      <c r="O471" s="17"/>
      <c r="P471" s="17"/>
      <c r="Q471" s="17"/>
      <c r="R471" s="17"/>
      <c r="S471" s="17"/>
      <c r="T471" s="17"/>
      <c r="U471" s="17"/>
      <c r="V471" s="17"/>
      <c r="W471" s="17"/>
      <c r="X471" s="17"/>
    </row>
    <row r="472" spans="1:33" x14ac:dyDescent="0.25">
      <c r="A472" s="13"/>
      <c r="B472" s="28" t="s">
        <v>740</v>
      </c>
      <c r="C472" s="23"/>
      <c r="D472" s="97" t="s">
        <v>268</v>
      </c>
      <c r="E472" s="204">
        <v>46</v>
      </c>
      <c r="F472" s="23"/>
      <c r="G472" s="31" t="s">
        <v>268</v>
      </c>
      <c r="H472" s="107">
        <v>57</v>
      </c>
      <c r="I472" s="23"/>
      <c r="J472" s="31" t="s">
        <v>268</v>
      </c>
      <c r="K472" s="108">
        <v>1881</v>
      </c>
      <c r="L472" s="23"/>
      <c r="M472" s="39"/>
      <c r="N472" s="16"/>
      <c r="O472" s="39"/>
      <c r="P472" s="16"/>
      <c r="Q472" s="39"/>
      <c r="R472" s="16"/>
      <c r="S472" s="39"/>
      <c r="T472" s="16"/>
      <c r="U472" s="39"/>
      <c r="V472" s="16"/>
      <c r="W472" s="39"/>
      <c r="X472" s="16"/>
    </row>
    <row r="473" spans="1:33" x14ac:dyDescent="0.25">
      <c r="A473" s="13"/>
      <c r="B473" s="25" t="s">
        <v>741</v>
      </c>
      <c r="C473" s="16"/>
      <c r="D473" s="104" t="s">
        <v>269</v>
      </c>
      <c r="E473" s="104"/>
      <c r="F473" s="16"/>
      <c r="G473" s="59">
        <v>52</v>
      </c>
      <c r="H473" s="59"/>
      <c r="I473" s="16"/>
      <c r="J473" s="59">
        <v>52</v>
      </c>
      <c r="K473" s="59"/>
      <c r="L473" s="16"/>
      <c r="M473" s="39"/>
      <c r="N473" s="16"/>
      <c r="O473" s="39"/>
      <c r="P473" s="16"/>
      <c r="Q473" s="39"/>
      <c r="R473" s="16"/>
      <c r="S473" s="39"/>
      <c r="T473" s="16"/>
      <c r="U473" s="39"/>
      <c r="V473" s="16"/>
      <c r="W473" s="39"/>
      <c r="X473" s="16"/>
    </row>
    <row r="474" spans="1:33" x14ac:dyDescent="0.25">
      <c r="A474" s="13"/>
      <c r="B474" s="28" t="s">
        <v>742</v>
      </c>
      <c r="C474" s="23"/>
      <c r="D474" s="101">
        <v>4405</v>
      </c>
      <c r="E474" s="101"/>
      <c r="F474" s="23"/>
      <c r="G474" s="56">
        <v>4663</v>
      </c>
      <c r="H474" s="56"/>
      <c r="I474" s="23"/>
      <c r="J474" s="56">
        <v>2931</v>
      </c>
      <c r="K474" s="56"/>
      <c r="L474" s="23"/>
      <c r="M474" s="39"/>
      <c r="N474" s="16"/>
      <c r="O474" s="39"/>
      <c r="P474" s="16"/>
      <c r="Q474" s="39"/>
      <c r="R474" s="16"/>
      <c r="S474" s="39"/>
      <c r="T474" s="16"/>
      <c r="U474" s="39"/>
      <c r="V474" s="16"/>
      <c r="W474" s="39"/>
      <c r="X474" s="16"/>
    </row>
    <row r="475" spans="1:33" ht="15.75" thickBot="1" x14ac:dyDescent="0.3">
      <c r="A475" s="13"/>
      <c r="B475" s="25" t="s">
        <v>743</v>
      </c>
      <c r="C475" s="16"/>
      <c r="D475" s="125" t="s">
        <v>269</v>
      </c>
      <c r="E475" s="125"/>
      <c r="F475" s="16"/>
      <c r="G475" s="125" t="s">
        <v>269</v>
      </c>
      <c r="H475" s="125"/>
      <c r="I475" s="16"/>
      <c r="J475" s="125" t="s">
        <v>269</v>
      </c>
      <c r="K475" s="125"/>
      <c r="L475" s="16"/>
      <c r="M475" s="39"/>
      <c r="N475" s="16"/>
      <c r="O475" s="39"/>
      <c r="P475" s="16"/>
      <c r="Q475" s="39"/>
      <c r="R475" s="16"/>
      <c r="S475" s="39"/>
      <c r="T475" s="16"/>
      <c r="U475" s="39"/>
      <c r="V475" s="16"/>
      <c r="W475" s="39"/>
      <c r="X475" s="16"/>
    </row>
    <row r="476" spans="1:33" ht="15.75" thickBot="1" x14ac:dyDescent="0.3">
      <c r="A476" s="13"/>
      <c r="B476" s="45"/>
      <c r="C476" s="23"/>
      <c r="D476" s="111" t="s">
        <v>268</v>
      </c>
      <c r="E476" s="122">
        <v>4451</v>
      </c>
      <c r="F476" s="23"/>
      <c r="G476" s="35" t="s">
        <v>268</v>
      </c>
      <c r="H476" s="36">
        <v>4772</v>
      </c>
      <c r="I476" s="23"/>
      <c r="J476" s="35" t="s">
        <v>268</v>
      </c>
      <c r="K476" s="36">
        <v>4864</v>
      </c>
      <c r="L476" s="23"/>
      <c r="M476" s="39"/>
      <c r="N476" s="16"/>
      <c r="O476" s="39"/>
      <c r="P476" s="16"/>
      <c r="Q476" s="39"/>
      <c r="R476" s="16"/>
      <c r="S476" s="39"/>
      <c r="T476" s="16"/>
      <c r="U476" s="39"/>
      <c r="V476" s="16"/>
      <c r="W476" s="39"/>
      <c r="X476" s="16"/>
    </row>
    <row r="477" spans="1:33" ht="15.75" thickTop="1" x14ac:dyDescent="0.25">
      <c r="A477" s="13"/>
      <c r="B477" s="79"/>
      <c r="C477" s="79"/>
      <c r="D477" s="79"/>
      <c r="E477" s="79"/>
      <c r="F477" s="79"/>
      <c r="G477" s="79"/>
      <c r="H477" s="79"/>
      <c r="I477" s="79"/>
      <c r="J477" s="79"/>
      <c r="K477" s="79"/>
      <c r="L477" s="79"/>
      <c r="M477" s="79"/>
      <c r="N477" s="79"/>
      <c r="O477" s="79"/>
      <c r="P477" s="79"/>
      <c r="Q477" s="79"/>
      <c r="R477" s="79"/>
      <c r="S477" s="79"/>
      <c r="T477" s="79"/>
      <c r="U477" s="79"/>
      <c r="V477" s="79"/>
      <c r="W477" s="79"/>
      <c r="X477" s="79"/>
      <c r="Y477" s="79"/>
      <c r="Z477" s="79"/>
      <c r="AA477" s="79"/>
      <c r="AB477" s="79"/>
      <c r="AC477" s="79"/>
      <c r="AD477" s="79"/>
      <c r="AE477" s="79"/>
      <c r="AF477" s="79"/>
      <c r="AG477" s="79"/>
    </row>
    <row r="478" spans="1:33" x14ac:dyDescent="0.25">
      <c r="A478" s="13"/>
      <c r="B478" s="79" t="s">
        <v>763</v>
      </c>
      <c r="C478" s="79"/>
      <c r="D478" s="79"/>
      <c r="E478" s="79"/>
      <c r="F478" s="79"/>
      <c r="G478" s="79"/>
      <c r="H478" s="79"/>
      <c r="I478" s="79"/>
      <c r="J478" s="79"/>
      <c r="K478" s="79"/>
      <c r="L478" s="79"/>
      <c r="M478" s="79"/>
      <c r="N478" s="79"/>
      <c r="O478" s="79"/>
      <c r="P478" s="79"/>
      <c r="Q478" s="79"/>
      <c r="R478" s="79"/>
      <c r="S478" s="79"/>
      <c r="T478" s="79"/>
      <c r="U478" s="79"/>
      <c r="V478" s="79"/>
      <c r="W478" s="79"/>
      <c r="X478" s="79"/>
      <c r="Y478" s="79"/>
      <c r="Z478" s="79"/>
      <c r="AA478" s="79"/>
      <c r="AB478" s="79"/>
      <c r="AC478" s="79"/>
      <c r="AD478" s="79"/>
      <c r="AE478" s="79"/>
      <c r="AF478" s="79"/>
      <c r="AG478" s="79"/>
    </row>
    <row r="479" spans="1:33" x14ac:dyDescent="0.25">
      <c r="A479" s="13"/>
      <c r="B479" s="79"/>
      <c r="C479" s="79"/>
      <c r="D479" s="79"/>
      <c r="E479" s="79"/>
      <c r="F479" s="79"/>
      <c r="G479" s="79"/>
      <c r="H479" s="79"/>
      <c r="I479" s="79"/>
      <c r="J479" s="79"/>
      <c r="K479" s="79"/>
      <c r="L479" s="79"/>
      <c r="M479" s="79"/>
      <c r="N479" s="79"/>
      <c r="O479" s="79"/>
      <c r="P479" s="79"/>
      <c r="Q479" s="79"/>
      <c r="R479" s="79"/>
      <c r="S479" s="79"/>
      <c r="T479" s="79"/>
      <c r="U479" s="79"/>
      <c r="V479" s="79"/>
      <c r="W479" s="79"/>
      <c r="X479" s="79"/>
      <c r="Y479" s="79"/>
      <c r="Z479" s="79"/>
      <c r="AA479" s="79"/>
      <c r="AB479" s="79"/>
      <c r="AC479" s="79"/>
      <c r="AD479" s="79"/>
      <c r="AE479" s="79"/>
      <c r="AF479" s="79"/>
      <c r="AG479" s="79"/>
    </row>
    <row r="480" spans="1:33" x14ac:dyDescent="0.25">
      <c r="A480" s="13"/>
      <c r="B480" s="79" t="s">
        <v>764</v>
      </c>
      <c r="C480" s="79"/>
      <c r="D480" s="79"/>
      <c r="E480" s="79"/>
      <c r="F480" s="79"/>
      <c r="G480" s="79"/>
      <c r="H480" s="79"/>
      <c r="I480" s="79"/>
      <c r="J480" s="79"/>
      <c r="K480" s="79"/>
      <c r="L480" s="79"/>
      <c r="M480" s="79"/>
      <c r="N480" s="79"/>
      <c r="O480" s="79"/>
      <c r="P480" s="79"/>
      <c r="Q480" s="79"/>
      <c r="R480" s="79"/>
      <c r="S480" s="79"/>
      <c r="T480" s="79"/>
      <c r="U480" s="79"/>
      <c r="V480" s="79"/>
      <c r="W480" s="79"/>
      <c r="X480" s="79"/>
      <c r="Y480" s="79"/>
      <c r="Z480" s="79"/>
      <c r="AA480" s="79"/>
      <c r="AB480" s="79"/>
      <c r="AC480" s="79"/>
      <c r="AD480" s="79"/>
      <c r="AE480" s="79"/>
      <c r="AF480" s="79"/>
      <c r="AG480" s="79"/>
    </row>
    <row r="481" spans="1:33" x14ac:dyDescent="0.25">
      <c r="A481" s="13"/>
      <c r="B481" s="229"/>
      <c r="C481" s="229"/>
      <c r="D481" s="229"/>
      <c r="E481" s="229"/>
      <c r="F481" s="229"/>
      <c r="G481" s="229"/>
      <c r="H481" s="229"/>
      <c r="I481" s="229"/>
      <c r="J481" s="229"/>
      <c r="K481" s="229"/>
      <c r="L481" s="229"/>
      <c r="M481" s="229"/>
      <c r="N481" s="229"/>
      <c r="O481" s="229"/>
      <c r="P481" s="229"/>
      <c r="Q481" s="229"/>
      <c r="R481" s="229"/>
      <c r="S481" s="229"/>
      <c r="T481" s="229"/>
      <c r="U481" s="229"/>
      <c r="V481" s="229"/>
      <c r="W481" s="229"/>
      <c r="X481" s="229"/>
      <c r="Y481" s="229"/>
      <c r="Z481" s="229"/>
      <c r="AA481" s="229"/>
      <c r="AB481" s="229"/>
      <c r="AC481" s="229"/>
      <c r="AD481" s="229"/>
      <c r="AE481" s="229"/>
      <c r="AF481" s="229"/>
      <c r="AG481" s="229"/>
    </row>
    <row r="482" spans="1:33" x14ac:dyDescent="0.25">
      <c r="A482" s="13"/>
      <c r="B482" s="16"/>
      <c r="C482" s="17"/>
      <c r="D482" s="71"/>
      <c r="E482" s="71"/>
      <c r="F482" s="17"/>
      <c r="G482" s="71"/>
      <c r="H482" s="71"/>
      <c r="I482" s="17"/>
      <c r="J482" s="71"/>
      <c r="K482" s="71"/>
      <c r="L482" s="17"/>
      <c r="M482" s="52" t="s">
        <v>148</v>
      </c>
      <c r="N482" s="52"/>
      <c r="O482" s="17"/>
      <c r="P482" s="71"/>
      <c r="Q482" s="71"/>
      <c r="R482" s="17"/>
      <c r="S482" s="71"/>
      <c r="T482" s="71"/>
      <c r="U482" s="17"/>
    </row>
    <row r="483" spans="1:33" x14ac:dyDescent="0.25">
      <c r="A483" s="13"/>
      <c r="B483" s="16"/>
      <c r="C483" s="17"/>
      <c r="D483" s="52" t="s">
        <v>765</v>
      </c>
      <c r="E483" s="52"/>
      <c r="F483" s="17"/>
      <c r="G483" s="52" t="s">
        <v>766</v>
      </c>
      <c r="H483" s="52"/>
      <c r="I483" s="17"/>
      <c r="J483" s="52" t="s">
        <v>767</v>
      </c>
      <c r="K483" s="52"/>
      <c r="L483" s="17"/>
      <c r="M483" s="52" t="s">
        <v>768</v>
      </c>
      <c r="N483" s="52"/>
      <c r="O483" s="17"/>
      <c r="P483" s="71"/>
      <c r="Q483" s="71"/>
      <c r="R483" s="17"/>
      <c r="S483" s="52" t="s">
        <v>148</v>
      </c>
      <c r="T483" s="52"/>
      <c r="U483" s="17"/>
    </row>
    <row r="484" spans="1:33" ht="15.75" thickBot="1" x14ac:dyDescent="0.3">
      <c r="A484" s="13"/>
      <c r="B484" s="20" t="s">
        <v>262</v>
      </c>
      <c r="C484" s="17"/>
      <c r="D484" s="53" t="s">
        <v>769</v>
      </c>
      <c r="E484" s="53"/>
      <c r="F484" s="17"/>
      <c r="G484" s="53" t="s">
        <v>769</v>
      </c>
      <c r="H484" s="53"/>
      <c r="I484" s="17"/>
      <c r="J484" s="53" t="s">
        <v>769</v>
      </c>
      <c r="K484" s="53"/>
      <c r="L484" s="17"/>
      <c r="M484" s="53" t="s">
        <v>770</v>
      </c>
      <c r="N484" s="53"/>
      <c r="O484" s="17"/>
      <c r="P484" s="53" t="s">
        <v>771</v>
      </c>
      <c r="Q484" s="53"/>
      <c r="R484" s="17"/>
      <c r="S484" s="53" t="s">
        <v>274</v>
      </c>
      <c r="T484" s="53"/>
      <c r="U484" s="17"/>
    </row>
    <row r="485" spans="1:33" x14ac:dyDescent="0.25">
      <c r="A485" s="13"/>
      <c r="B485" s="82" t="s">
        <v>772</v>
      </c>
      <c r="C485" s="23"/>
      <c r="D485" s="55"/>
      <c r="E485" s="55"/>
      <c r="F485" s="23"/>
      <c r="G485" s="55"/>
      <c r="H485" s="55"/>
      <c r="I485" s="23"/>
      <c r="J485" s="55"/>
      <c r="K485" s="55"/>
      <c r="L485" s="23"/>
      <c r="M485" s="55"/>
      <c r="N485" s="55"/>
      <c r="O485" s="23"/>
      <c r="P485" s="55"/>
      <c r="Q485" s="55"/>
      <c r="R485" s="23"/>
      <c r="S485" s="55"/>
      <c r="T485" s="55"/>
      <c r="U485" s="23"/>
    </row>
    <row r="486" spans="1:33" x14ac:dyDescent="0.25">
      <c r="A486" s="13"/>
      <c r="B486" s="83" t="s">
        <v>773</v>
      </c>
      <c r="C486" s="16"/>
      <c r="D486" s="62"/>
      <c r="E486" s="62"/>
      <c r="F486" s="16"/>
      <c r="G486" s="62"/>
      <c r="H486" s="62"/>
      <c r="I486" s="16"/>
      <c r="J486" s="62"/>
      <c r="K486" s="62"/>
      <c r="L486" s="16"/>
      <c r="M486" s="62"/>
      <c r="N486" s="62"/>
      <c r="O486" s="16"/>
      <c r="P486" s="62"/>
      <c r="Q486" s="62"/>
      <c r="R486" s="16"/>
      <c r="S486" s="62"/>
      <c r="T486" s="62"/>
      <c r="U486" s="16"/>
    </row>
    <row r="487" spans="1:33" x14ac:dyDescent="0.25">
      <c r="A487" s="13"/>
      <c r="B487" s="121" t="s">
        <v>456</v>
      </c>
      <c r="C487" s="23"/>
      <c r="D487" s="97" t="s">
        <v>268</v>
      </c>
      <c r="E487" s="95">
        <v>2239</v>
      </c>
      <c r="F487" s="23"/>
      <c r="G487" s="97" t="s">
        <v>268</v>
      </c>
      <c r="H487" s="95">
        <v>2181</v>
      </c>
      <c r="I487" s="23"/>
      <c r="J487" s="97" t="s">
        <v>268</v>
      </c>
      <c r="K487" s="95">
        <v>4834</v>
      </c>
      <c r="L487" s="23"/>
      <c r="M487" s="97" t="s">
        <v>268</v>
      </c>
      <c r="N487" s="95">
        <v>9254</v>
      </c>
      <c r="O487" s="23"/>
      <c r="P487" s="97" t="s">
        <v>268</v>
      </c>
      <c r="Q487" s="95">
        <v>278945</v>
      </c>
      <c r="R487" s="23"/>
      <c r="S487" s="97" t="s">
        <v>268</v>
      </c>
      <c r="T487" s="95">
        <v>288199</v>
      </c>
      <c r="U487" s="23"/>
    </row>
    <row r="488" spans="1:33" x14ac:dyDescent="0.25">
      <c r="A488" s="13"/>
      <c r="B488" s="142" t="s">
        <v>457</v>
      </c>
      <c r="C488" s="16"/>
      <c r="D488" s="103">
        <v>1658</v>
      </c>
      <c r="E488" s="103"/>
      <c r="F488" s="16"/>
      <c r="G488" s="104">
        <v>15</v>
      </c>
      <c r="H488" s="104"/>
      <c r="I488" s="16"/>
      <c r="J488" s="103">
        <v>2493</v>
      </c>
      <c r="K488" s="103"/>
      <c r="L488" s="16"/>
      <c r="M488" s="103">
        <v>4166</v>
      </c>
      <c r="N488" s="103"/>
      <c r="O488" s="16"/>
      <c r="P488" s="103">
        <v>278512</v>
      </c>
      <c r="Q488" s="103"/>
      <c r="R488" s="16"/>
      <c r="S488" s="103">
        <v>282678</v>
      </c>
      <c r="T488" s="103"/>
      <c r="U488" s="16"/>
    </row>
    <row r="489" spans="1:33" x14ac:dyDescent="0.25">
      <c r="A489" s="13"/>
      <c r="B489" s="121" t="s">
        <v>774</v>
      </c>
      <c r="C489" s="23"/>
      <c r="D489" s="101">
        <v>1009</v>
      </c>
      <c r="E489" s="101"/>
      <c r="F489" s="23"/>
      <c r="G489" s="102">
        <v>334</v>
      </c>
      <c r="H489" s="102"/>
      <c r="I489" s="23"/>
      <c r="J489" s="101">
        <v>5924</v>
      </c>
      <c r="K489" s="101"/>
      <c r="L489" s="23"/>
      <c r="M489" s="101">
        <v>7267</v>
      </c>
      <c r="N489" s="101"/>
      <c r="O489" s="23"/>
      <c r="P489" s="101">
        <v>806992</v>
      </c>
      <c r="Q489" s="101"/>
      <c r="R489" s="23"/>
      <c r="S489" s="101">
        <v>814259</v>
      </c>
      <c r="T489" s="101"/>
      <c r="U489" s="23"/>
    </row>
    <row r="490" spans="1:33" x14ac:dyDescent="0.25">
      <c r="A490" s="13"/>
      <c r="B490" s="83" t="s">
        <v>459</v>
      </c>
      <c r="C490" s="16"/>
      <c r="D490" s="62"/>
      <c r="E490" s="62"/>
      <c r="F490" s="16"/>
      <c r="G490" s="62"/>
      <c r="H490" s="62"/>
      <c r="I490" s="16"/>
      <c r="J490" s="62"/>
      <c r="K490" s="62"/>
      <c r="L490" s="16"/>
      <c r="M490" s="62"/>
      <c r="N490" s="62"/>
      <c r="O490" s="16"/>
      <c r="P490" s="62"/>
      <c r="Q490" s="62"/>
      <c r="R490" s="16"/>
      <c r="S490" s="62"/>
      <c r="T490" s="62"/>
      <c r="U490" s="16"/>
    </row>
    <row r="491" spans="1:33" x14ac:dyDescent="0.25">
      <c r="A491" s="13"/>
      <c r="B491" s="121" t="s">
        <v>460</v>
      </c>
      <c r="C491" s="23"/>
      <c r="D491" s="101">
        <v>2806</v>
      </c>
      <c r="E491" s="101"/>
      <c r="F491" s="23"/>
      <c r="G491" s="101">
        <v>1449</v>
      </c>
      <c r="H491" s="101"/>
      <c r="I491" s="23"/>
      <c r="J491" s="101">
        <v>2755</v>
      </c>
      <c r="K491" s="101"/>
      <c r="L491" s="23"/>
      <c r="M491" s="101">
        <v>7010</v>
      </c>
      <c r="N491" s="101"/>
      <c r="O491" s="23"/>
      <c r="P491" s="101">
        <v>491724</v>
      </c>
      <c r="Q491" s="101"/>
      <c r="R491" s="23"/>
      <c r="S491" s="101">
        <v>498734</v>
      </c>
      <c r="T491" s="101"/>
      <c r="U491" s="23"/>
    </row>
    <row r="492" spans="1:33" x14ac:dyDescent="0.25">
      <c r="A492" s="13"/>
      <c r="B492" s="142" t="s">
        <v>461</v>
      </c>
      <c r="C492" s="16"/>
      <c r="D492" s="104">
        <v>767</v>
      </c>
      <c r="E492" s="104"/>
      <c r="F492" s="16"/>
      <c r="G492" s="104">
        <v>168</v>
      </c>
      <c r="H492" s="104"/>
      <c r="I492" s="16"/>
      <c r="J492" s="104">
        <v>503</v>
      </c>
      <c r="K492" s="104"/>
      <c r="L492" s="16"/>
      <c r="M492" s="103">
        <v>1438</v>
      </c>
      <c r="N492" s="103"/>
      <c r="O492" s="16"/>
      <c r="P492" s="103">
        <v>253853</v>
      </c>
      <c r="Q492" s="103"/>
      <c r="R492" s="16"/>
      <c r="S492" s="103">
        <v>255291</v>
      </c>
      <c r="T492" s="103"/>
      <c r="U492" s="16"/>
    </row>
    <row r="493" spans="1:33" x14ac:dyDescent="0.25">
      <c r="A493" s="13"/>
      <c r="B493" s="88" t="s">
        <v>464</v>
      </c>
      <c r="C493" s="23"/>
      <c r="D493" s="102">
        <v>139</v>
      </c>
      <c r="E493" s="102"/>
      <c r="F493" s="23"/>
      <c r="G493" s="102">
        <v>103</v>
      </c>
      <c r="H493" s="102"/>
      <c r="I493" s="23"/>
      <c r="J493" s="102">
        <v>672</v>
      </c>
      <c r="K493" s="102"/>
      <c r="L493" s="23"/>
      <c r="M493" s="102">
        <v>914</v>
      </c>
      <c r="N493" s="102"/>
      <c r="O493" s="23"/>
      <c r="P493" s="101">
        <v>300931</v>
      </c>
      <c r="Q493" s="101"/>
      <c r="R493" s="23"/>
      <c r="S493" s="101">
        <v>301845</v>
      </c>
      <c r="T493" s="101"/>
      <c r="U493" s="23"/>
    </row>
    <row r="494" spans="1:33" x14ac:dyDescent="0.25">
      <c r="A494" s="13"/>
      <c r="B494" s="83" t="s">
        <v>465</v>
      </c>
      <c r="C494" s="16"/>
      <c r="D494" s="104">
        <v>818</v>
      </c>
      <c r="E494" s="104"/>
      <c r="F494" s="16"/>
      <c r="G494" s="104">
        <v>218</v>
      </c>
      <c r="H494" s="104"/>
      <c r="I494" s="16"/>
      <c r="J494" s="103">
        <v>2395</v>
      </c>
      <c r="K494" s="103"/>
      <c r="L494" s="16"/>
      <c r="M494" s="103">
        <v>3431</v>
      </c>
      <c r="N494" s="103"/>
      <c r="O494" s="16"/>
      <c r="P494" s="103">
        <v>136593</v>
      </c>
      <c r="Q494" s="103"/>
      <c r="R494" s="16"/>
      <c r="S494" s="103">
        <v>140024</v>
      </c>
      <c r="T494" s="103"/>
      <c r="U494" s="16"/>
    </row>
    <row r="495" spans="1:33" x14ac:dyDescent="0.25">
      <c r="A495" s="13"/>
      <c r="B495" s="88" t="s">
        <v>466</v>
      </c>
      <c r="C495" s="23"/>
      <c r="D495" s="102">
        <v>300</v>
      </c>
      <c r="E495" s="102"/>
      <c r="F495" s="23"/>
      <c r="G495" s="102">
        <v>201</v>
      </c>
      <c r="H495" s="102"/>
      <c r="I495" s="23"/>
      <c r="J495" s="102">
        <v>61</v>
      </c>
      <c r="K495" s="102"/>
      <c r="L495" s="23"/>
      <c r="M495" s="102">
        <v>562</v>
      </c>
      <c r="N495" s="102"/>
      <c r="O495" s="23"/>
      <c r="P495" s="101">
        <v>115750</v>
      </c>
      <c r="Q495" s="101"/>
      <c r="R495" s="23"/>
      <c r="S495" s="101">
        <v>116312</v>
      </c>
      <c r="T495" s="101"/>
      <c r="U495" s="23"/>
    </row>
    <row r="496" spans="1:33" ht="15.75" thickBot="1" x14ac:dyDescent="0.3">
      <c r="A496" s="13"/>
      <c r="B496" s="83" t="s">
        <v>467</v>
      </c>
      <c r="C496" s="16"/>
      <c r="D496" s="125">
        <v>53</v>
      </c>
      <c r="E496" s="125"/>
      <c r="F496" s="16"/>
      <c r="G496" s="125">
        <v>24</v>
      </c>
      <c r="H496" s="125"/>
      <c r="I496" s="16"/>
      <c r="J496" s="125">
        <v>32</v>
      </c>
      <c r="K496" s="125"/>
      <c r="L496" s="16"/>
      <c r="M496" s="125">
        <v>109</v>
      </c>
      <c r="N496" s="125"/>
      <c r="O496" s="16"/>
      <c r="P496" s="123">
        <v>43791</v>
      </c>
      <c r="Q496" s="123"/>
      <c r="R496" s="16"/>
      <c r="S496" s="123">
        <v>43900</v>
      </c>
      <c r="T496" s="123"/>
      <c r="U496" s="16"/>
    </row>
    <row r="497" spans="1:21" ht="15.75" thickBot="1" x14ac:dyDescent="0.3">
      <c r="A497" s="13"/>
      <c r="B497" s="45"/>
      <c r="C497" s="23"/>
      <c r="D497" s="111" t="s">
        <v>268</v>
      </c>
      <c r="E497" s="122">
        <v>9789</v>
      </c>
      <c r="F497" s="23"/>
      <c r="G497" s="111" t="s">
        <v>268</v>
      </c>
      <c r="H497" s="122">
        <v>4693</v>
      </c>
      <c r="I497" s="23"/>
      <c r="J497" s="111" t="s">
        <v>268</v>
      </c>
      <c r="K497" s="122">
        <v>19669</v>
      </c>
      <c r="L497" s="23"/>
      <c r="M497" s="111" t="s">
        <v>268</v>
      </c>
      <c r="N497" s="122">
        <v>34151</v>
      </c>
      <c r="O497" s="23"/>
      <c r="P497" s="111" t="s">
        <v>268</v>
      </c>
      <c r="Q497" s="122">
        <v>2707091</v>
      </c>
      <c r="R497" s="23"/>
      <c r="S497" s="111" t="s">
        <v>268</v>
      </c>
      <c r="T497" s="122">
        <v>2741242</v>
      </c>
      <c r="U497" s="23"/>
    </row>
    <row r="498" spans="1:21" ht="15.75" thickTop="1" x14ac:dyDescent="0.25">
      <c r="A498" s="13"/>
      <c r="B498" s="38"/>
      <c r="C498" s="16"/>
      <c r="D498" s="63"/>
      <c r="E498" s="63"/>
      <c r="F498" s="16"/>
      <c r="G498" s="63"/>
      <c r="H498" s="63"/>
      <c r="I498" s="16"/>
      <c r="J498" s="63"/>
      <c r="K498" s="63"/>
      <c r="L498" s="16"/>
      <c r="M498" s="63"/>
      <c r="N498" s="63"/>
      <c r="O498" s="16"/>
      <c r="P498" s="63"/>
      <c r="Q498" s="63"/>
      <c r="R498" s="16"/>
      <c r="S498" s="63"/>
      <c r="T498" s="63"/>
      <c r="U498" s="16"/>
    </row>
    <row r="499" spans="1:21" x14ac:dyDescent="0.25">
      <c r="A499" s="13"/>
      <c r="B499" s="82" t="s">
        <v>775</v>
      </c>
      <c r="C499" s="23"/>
      <c r="D499" s="54"/>
      <c r="E499" s="54"/>
      <c r="F499" s="23"/>
      <c r="G499" s="54"/>
      <c r="H499" s="54"/>
      <c r="I499" s="23"/>
      <c r="J499" s="54"/>
      <c r="K499" s="54"/>
      <c r="L499" s="23"/>
      <c r="M499" s="54"/>
      <c r="N499" s="54"/>
      <c r="O499" s="23"/>
      <c r="P499" s="54"/>
      <c r="Q499" s="54"/>
      <c r="R499" s="23"/>
      <c r="S499" s="54"/>
      <c r="T499" s="54"/>
      <c r="U499" s="23"/>
    </row>
    <row r="500" spans="1:21" x14ac:dyDescent="0.25">
      <c r="A500" s="13"/>
      <c r="B500" s="83" t="s">
        <v>773</v>
      </c>
      <c r="C500" s="16"/>
      <c r="D500" s="62"/>
      <c r="E500" s="62"/>
      <c r="F500" s="16"/>
      <c r="G500" s="62"/>
      <c r="H500" s="62"/>
      <c r="I500" s="16"/>
      <c r="J500" s="62"/>
      <c r="K500" s="62"/>
      <c r="L500" s="16"/>
      <c r="M500" s="62"/>
      <c r="N500" s="62"/>
      <c r="O500" s="16"/>
      <c r="P500" s="62"/>
      <c r="Q500" s="62"/>
      <c r="R500" s="16"/>
      <c r="S500" s="62"/>
      <c r="T500" s="62"/>
      <c r="U500" s="16"/>
    </row>
    <row r="501" spans="1:21" x14ac:dyDescent="0.25">
      <c r="A501" s="13"/>
      <c r="B501" s="121" t="s">
        <v>456</v>
      </c>
      <c r="C501" s="23"/>
      <c r="D501" s="31" t="s">
        <v>268</v>
      </c>
      <c r="E501" s="30">
        <v>812</v>
      </c>
      <c r="F501" s="23"/>
      <c r="G501" s="31" t="s">
        <v>268</v>
      </c>
      <c r="H501" s="30">
        <v>701</v>
      </c>
      <c r="I501" s="23"/>
      <c r="J501" s="31" t="s">
        <v>268</v>
      </c>
      <c r="K501" s="29">
        <v>10435</v>
      </c>
      <c r="L501" s="23"/>
      <c r="M501" s="31" t="s">
        <v>268</v>
      </c>
      <c r="N501" s="29">
        <v>11948</v>
      </c>
      <c r="O501" s="23"/>
      <c r="P501" s="31" t="s">
        <v>268</v>
      </c>
      <c r="Q501" s="29">
        <v>261472</v>
      </c>
      <c r="R501" s="23"/>
      <c r="S501" s="31" t="s">
        <v>268</v>
      </c>
      <c r="T501" s="29">
        <v>273420</v>
      </c>
      <c r="U501" s="23"/>
    </row>
    <row r="502" spans="1:21" x14ac:dyDescent="0.25">
      <c r="A502" s="13"/>
      <c r="B502" s="142" t="s">
        <v>457</v>
      </c>
      <c r="C502" s="16"/>
      <c r="D502" s="58">
        <v>1013</v>
      </c>
      <c r="E502" s="58"/>
      <c r="F502" s="16"/>
      <c r="G502" s="59">
        <v>572</v>
      </c>
      <c r="H502" s="59"/>
      <c r="I502" s="16"/>
      <c r="J502" s="58">
        <v>3605</v>
      </c>
      <c r="K502" s="58"/>
      <c r="L502" s="16"/>
      <c r="M502" s="58">
        <v>5190</v>
      </c>
      <c r="N502" s="58"/>
      <c r="O502" s="16"/>
      <c r="P502" s="58">
        <v>284881</v>
      </c>
      <c r="Q502" s="58"/>
      <c r="R502" s="16"/>
      <c r="S502" s="58">
        <v>290071</v>
      </c>
      <c r="T502" s="58"/>
      <c r="U502" s="16"/>
    </row>
    <row r="503" spans="1:21" x14ac:dyDescent="0.25">
      <c r="A503" s="13"/>
      <c r="B503" s="121" t="s">
        <v>774</v>
      </c>
      <c r="C503" s="23"/>
      <c r="D503" s="56">
        <v>1141</v>
      </c>
      <c r="E503" s="56"/>
      <c r="F503" s="23"/>
      <c r="G503" s="57">
        <v>40</v>
      </c>
      <c r="H503" s="57"/>
      <c r="I503" s="23"/>
      <c r="J503" s="56">
        <v>9827</v>
      </c>
      <c r="K503" s="56"/>
      <c r="L503" s="23"/>
      <c r="M503" s="56">
        <v>11008</v>
      </c>
      <c r="N503" s="56"/>
      <c r="O503" s="23"/>
      <c r="P503" s="56">
        <v>773144</v>
      </c>
      <c r="Q503" s="56"/>
      <c r="R503" s="23"/>
      <c r="S503" s="56">
        <v>784152</v>
      </c>
      <c r="T503" s="56"/>
      <c r="U503" s="23"/>
    </row>
    <row r="504" spans="1:21" x14ac:dyDescent="0.25">
      <c r="A504" s="13"/>
      <c r="B504" s="83" t="s">
        <v>459</v>
      </c>
      <c r="C504" s="16"/>
      <c r="D504" s="62"/>
      <c r="E504" s="62"/>
      <c r="F504" s="16"/>
      <c r="G504" s="62"/>
      <c r="H504" s="62"/>
      <c r="I504" s="16"/>
      <c r="J504" s="62"/>
      <c r="K504" s="62"/>
      <c r="L504" s="16"/>
      <c r="M504" s="62"/>
      <c r="N504" s="62"/>
      <c r="O504" s="16"/>
      <c r="P504" s="62"/>
      <c r="Q504" s="62"/>
      <c r="R504" s="16"/>
      <c r="S504" s="62"/>
      <c r="T504" s="62"/>
      <c r="U504" s="16"/>
    </row>
    <row r="505" spans="1:21" x14ac:dyDescent="0.25">
      <c r="A505" s="13"/>
      <c r="B505" s="121" t="s">
        <v>460</v>
      </c>
      <c r="C505" s="23"/>
      <c r="D505" s="56">
        <v>1433</v>
      </c>
      <c r="E505" s="56"/>
      <c r="F505" s="23"/>
      <c r="G505" s="57">
        <v>241</v>
      </c>
      <c r="H505" s="57"/>
      <c r="I505" s="23"/>
      <c r="J505" s="56">
        <v>4045</v>
      </c>
      <c r="K505" s="56"/>
      <c r="L505" s="23"/>
      <c r="M505" s="56">
        <v>5719</v>
      </c>
      <c r="N505" s="56"/>
      <c r="O505" s="23"/>
      <c r="P505" s="56">
        <v>428784</v>
      </c>
      <c r="Q505" s="56"/>
      <c r="R505" s="23"/>
      <c r="S505" s="56">
        <v>434503</v>
      </c>
      <c r="T505" s="56"/>
      <c r="U505" s="23"/>
    </row>
    <row r="506" spans="1:21" x14ac:dyDescent="0.25">
      <c r="A506" s="13"/>
      <c r="B506" s="142" t="s">
        <v>461</v>
      </c>
      <c r="C506" s="16"/>
      <c r="D506" s="59">
        <v>735</v>
      </c>
      <c r="E506" s="59"/>
      <c r="F506" s="16"/>
      <c r="G506" s="59">
        <v>170</v>
      </c>
      <c r="H506" s="59"/>
      <c r="I506" s="16"/>
      <c r="J506" s="59">
        <v>395</v>
      </c>
      <c r="K506" s="59"/>
      <c r="L506" s="16"/>
      <c r="M506" s="58">
        <v>1300</v>
      </c>
      <c r="N506" s="58"/>
      <c r="O506" s="16"/>
      <c r="P506" s="58">
        <v>253984</v>
      </c>
      <c r="Q506" s="58"/>
      <c r="R506" s="16"/>
      <c r="S506" s="58">
        <v>255284</v>
      </c>
      <c r="T506" s="58"/>
      <c r="U506" s="16"/>
    </row>
    <row r="507" spans="1:21" x14ac:dyDescent="0.25">
      <c r="A507" s="13"/>
      <c r="B507" s="88" t="s">
        <v>464</v>
      </c>
      <c r="C507" s="23"/>
      <c r="D507" s="56">
        <v>1187</v>
      </c>
      <c r="E507" s="56"/>
      <c r="F507" s="23"/>
      <c r="G507" s="57">
        <v>513</v>
      </c>
      <c r="H507" s="57"/>
      <c r="I507" s="23"/>
      <c r="J507" s="57">
        <v>549</v>
      </c>
      <c r="K507" s="57"/>
      <c r="L507" s="23"/>
      <c r="M507" s="56">
        <v>2249</v>
      </c>
      <c r="N507" s="56"/>
      <c r="O507" s="23"/>
      <c r="P507" s="56">
        <v>277514</v>
      </c>
      <c r="Q507" s="56"/>
      <c r="R507" s="23"/>
      <c r="S507" s="56">
        <v>279763</v>
      </c>
      <c r="T507" s="56"/>
      <c r="U507" s="23"/>
    </row>
    <row r="508" spans="1:21" x14ac:dyDescent="0.25">
      <c r="A508" s="13"/>
      <c r="B508" s="83" t="s">
        <v>465</v>
      </c>
      <c r="C508" s="16"/>
      <c r="D508" s="59">
        <v>322</v>
      </c>
      <c r="E508" s="59"/>
      <c r="F508" s="16"/>
      <c r="G508" s="59">
        <v>278</v>
      </c>
      <c r="H508" s="59"/>
      <c r="I508" s="16"/>
      <c r="J508" s="58">
        <v>3253</v>
      </c>
      <c r="K508" s="58"/>
      <c r="L508" s="16"/>
      <c r="M508" s="58">
        <v>3853</v>
      </c>
      <c r="N508" s="58"/>
      <c r="O508" s="16"/>
      <c r="P508" s="58">
        <v>129860</v>
      </c>
      <c r="Q508" s="58"/>
      <c r="R508" s="16"/>
      <c r="S508" s="58">
        <v>133713</v>
      </c>
      <c r="T508" s="58"/>
      <c r="U508" s="16"/>
    </row>
    <row r="509" spans="1:21" x14ac:dyDescent="0.25">
      <c r="A509" s="13"/>
      <c r="B509" s="88" t="s">
        <v>466</v>
      </c>
      <c r="C509" s="23"/>
      <c r="D509" s="57">
        <v>364</v>
      </c>
      <c r="E509" s="57"/>
      <c r="F509" s="23"/>
      <c r="G509" s="57">
        <v>151</v>
      </c>
      <c r="H509" s="57"/>
      <c r="I509" s="23"/>
      <c r="J509" s="57">
        <v>112</v>
      </c>
      <c r="K509" s="57"/>
      <c r="L509" s="23"/>
      <c r="M509" s="57">
        <v>627</v>
      </c>
      <c r="N509" s="57"/>
      <c r="O509" s="23"/>
      <c r="P509" s="56">
        <v>86307</v>
      </c>
      <c r="Q509" s="56"/>
      <c r="R509" s="23"/>
      <c r="S509" s="56">
        <v>86934</v>
      </c>
      <c r="T509" s="56"/>
      <c r="U509" s="23"/>
    </row>
    <row r="510" spans="1:21" ht="15.75" thickBot="1" x14ac:dyDescent="0.3">
      <c r="A510" s="13"/>
      <c r="B510" s="83" t="s">
        <v>467</v>
      </c>
      <c r="C510" s="16"/>
      <c r="D510" s="61">
        <v>49</v>
      </c>
      <c r="E510" s="61"/>
      <c r="F510" s="16"/>
      <c r="G510" s="61">
        <v>41</v>
      </c>
      <c r="H510" s="61"/>
      <c r="I510" s="16"/>
      <c r="J510" s="61">
        <v>36</v>
      </c>
      <c r="K510" s="61"/>
      <c r="L510" s="16"/>
      <c r="M510" s="61">
        <v>126</v>
      </c>
      <c r="N510" s="61"/>
      <c r="O510" s="16"/>
      <c r="P510" s="60">
        <v>33037</v>
      </c>
      <c r="Q510" s="60"/>
      <c r="R510" s="16"/>
      <c r="S510" s="60">
        <v>33163</v>
      </c>
      <c r="T510" s="60"/>
      <c r="U510" s="16"/>
    </row>
    <row r="511" spans="1:21" ht="15.75" thickBot="1" x14ac:dyDescent="0.3">
      <c r="A511" s="13"/>
      <c r="B511" s="45"/>
      <c r="C511" s="23"/>
      <c r="D511" s="35" t="s">
        <v>268</v>
      </c>
      <c r="E511" s="36">
        <v>7056</v>
      </c>
      <c r="F511" s="23"/>
      <c r="G511" s="35" t="s">
        <v>268</v>
      </c>
      <c r="H511" s="36">
        <v>2707</v>
      </c>
      <c r="I511" s="23"/>
      <c r="J511" s="35" t="s">
        <v>268</v>
      </c>
      <c r="K511" s="36">
        <v>32257</v>
      </c>
      <c r="L511" s="23"/>
      <c r="M511" s="35" t="s">
        <v>268</v>
      </c>
      <c r="N511" s="36">
        <v>42020</v>
      </c>
      <c r="O511" s="23"/>
      <c r="P511" s="35" t="s">
        <v>268</v>
      </c>
      <c r="Q511" s="36">
        <v>2528983</v>
      </c>
      <c r="R511" s="23"/>
      <c r="S511" s="35" t="s">
        <v>268</v>
      </c>
      <c r="T511" s="36">
        <v>2571003</v>
      </c>
      <c r="U511" s="23"/>
    </row>
    <row r="512" spans="1:21" ht="15.75" thickTop="1" x14ac:dyDescent="0.25">
      <c r="A512" s="13"/>
      <c r="B512" s="38"/>
      <c r="C512" s="16"/>
      <c r="D512" s="63"/>
      <c r="E512" s="63"/>
      <c r="F512" s="16"/>
      <c r="G512" s="63"/>
      <c r="H512" s="63"/>
      <c r="I512" s="16"/>
      <c r="J512" s="63"/>
      <c r="K512" s="63"/>
      <c r="L512" s="16"/>
      <c r="M512" s="63"/>
      <c r="N512" s="63"/>
      <c r="O512" s="16"/>
      <c r="P512" s="63"/>
      <c r="Q512" s="63"/>
      <c r="R512" s="16"/>
      <c r="S512" s="63"/>
      <c r="T512" s="63"/>
      <c r="U512" s="16"/>
    </row>
    <row r="513" spans="1:33" x14ac:dyDescent="0.25">
      <c r="A513" s="13"/>
      <c r="B513" s="82" t="s">
        <v>776</v>
      </c>
      <c r="C513" s="23"/>
      <c r="D513" s="54"/>
      <c r="E513" s="54"/>
      <c r="F513" s="23"/>
      <c r="G513" s="54"/>
      <c r="H513" s="54"/>
      <c r="I513" s="23"/>
      <c r="J513" s="54"/>
      <c r="K513" s="54"/>
      <c r="L513" s="23"/>
      <c r="M513" s="54"/>
      <c r="N513" s="54"/>
      <c r="O513" s="23"/>
      <c r="P513" s="54"/>
      <c r="Q513" s="54"/>
      <c r="R513" s="23"/>
      <c r="S513" s="54"/>
      <c r="T513" s="54"/>
      <c r="U513" s="23"/>
    </row>
    <row r="514" spans="1:33" x14ac:dyDescent="0.25">
      <c r="A514" s="13"/>
      <c r="B514" s="83" t="s">
        <v>773</v>
      </c>
      <c r="C514" s="16"/>
      <c r="D514" s="62"/>
      <c r="E514" s="62"/>
      <c r="F514" s="16"/>
      <c r="G514" s="62"/>
      <c r="H514" s="62"/>
      <c r="I514" s="16"/>
      <c r="J514" s="62"/>
      <c r="K514" s="62"/>
      <c r="L514" s="16"/>
      <c r="M514" s="62"/>
      <c r="N514" s="62"/>
      <c r="O514" s="16"/>
      <c r="P514" s="62"/>
      <c r="Q514" s="62"/>
      <c r="R514" s="16"/>
      <c r="S514" s="62"/>
      <c r="T514" s="62"/>
      <c r="U514" s="16"/>
    </row>
    <row r="515" spans="1:33" x14ac:dyDescent="0.25">
      <c r="A515" s="13"/>
      <c r="B515" s="121" t="s">
        <v>456</v>
      </c>
      <c r="C515" s="23"/>
      <c r="D515" s="31" t="s">
        <v>268</v>
      </c>
      <c r="E515" s="29">
        <v>1751</v>
      </c>
      <c r="F515" s="23"/>
      <c r="G515" s="31" t="s">
        <v>268</v>
      </c>
      <c r="H515" s="30">
        <v>902</v>
      </c>
      <c r="I515" s="23"/>
      <c r="J515" s="31" t="s">
        <v>268</v>
      </c>
      <c r="K515" s="29">
        <v>10789</v>
      </c>
      <c r="L515" s="23"/>
      <c r="M515" s="31" t="s">
        <v>268</v>
      </c>
      <c r="N515" s="29">
        <v>13442</v>
      </c>
      <c r="O515" s="23"/>
      <c r="P515" s="31" t="s">
        <v>268</v>
      </c>
      <c r="Q515" s="29">
        <v>260164</v>
      </c>
      <c r="R515" s="23"/>
      <c r="S515" s="31" t="s">
        <v>268</v>
      </c>
      <c r="T515" s="29">
        <v>273606</v>
      </c>
      <c r="U515" s="23"/>
    </row>
    <row r="516" spans="1:33" x14ac:dyDescent="0.25">
      <c r="A516" s="13"/>
      <c r="B516" s="142" t="s">
        <v>457</v>
      </c>
      <c r="C516" s="16"/>
      <c r="D516" s="59">
        <v>343</v>
      </c>
      <c r="E516" s="59"/>
      <c r="F516" s="16"/>
      <c r="G516" s="58">
        <v>1364</v>
      </c>
      <c r="H516" s="58"/>
      <c r="I516" s="16"/>
      <c r="J516" s="58">
        <v>4253</v>
      </c>
      <c r="K516" s="58"/>
      <c r="L516" s="16"/>
      <c r="M516" s="58">
        <v>5960</v>
      </c>
      <c r="N516" s="58"/>
      <c r="O516" s="16"/>
      <c r="P516" s="58">
        <v>272975</v>
      </c>
      <c r="Q516" s="58"/>
      <c r="R516" s="16"/>
      <c r="S516" s="58">
        <v>278935</v>
      </c>
      <c r="T516" s="58"/>
      <c r="U516" s="16"/>
    </row>
    <row r="517" spans="1:33" x14ac:dyDescent="0.25">
      <c r="A517" s="13"/>
      <c r="B517" s="121" t="s">
        <v>774</v>
      </c>
      <c r="C517" s="23"/>
      <c r="D517" s="56">
        <v>3195</v>
      </c>
      <c r="E517" s="56"/>
      <c r="F517" s="23"/>
      <c r="G517" s="56">
        <v>2703</v>
      </c>
      <c r="H517" s="56"/>
      <c r="I517" s="23"/>
      <c r="J517" s="56">
        <v>7137</v>
      </c>
      <c r="K517" s="56"/>
      <c r="L517" s="23"/>
      <c r="M517" s="56">
        <v>13035</v>
      </c>
      <c r="N517" s="56"/>
      <c r="O517" s="23"/>
      <c r="P517" s="56">
        <v>774588</v>
      </c>
      <c r="Q517" s="56"/>
      <c r="R517" s="23"/>
      <c r="S517" s="56">
        <v>787623</v>
      </c>
      <c r="T517" s="56"/>
      <c r="U517" s="23"/>
    </row>
    <row r="518" spans="1:33" x14ac:dyDescent="0.25">
      <c r="A518" s="13"/>
      <c r="B518" s="83" t="s">
        <v>459</v>
      </c>
      <c r="C518" s="16"/>
      <c r="D518" s="62"/>
      <c r="E518" s="62"/>
      <c r="F518" s="16"/>
      <c r="G518" s="62"/>
      <c r="H518" s="62"/>
      <c r="I518" s="16"/>
      <c r="J518" s="62"/>
      <c r="K518" s="62"/>
      <c r="L518" s="16"/>
      <c r="M518" s="62"/>
      <c r="N518" s="62"/>
      <c r="O518" s="16"/>
      <c r="P518" s="62"/>
      <c r="Q518" s="62"/>
      <c r="R518" s="16"/>
      <c r="S518" s="62"/>
      <c r="T518" s="62"/>
      <c r="U518" s="16"/>
    </row>
    <row r="519" spans="1:33" x14ac:dyDescent="0.25">
      <c r="A519" s="13"/>
      <c r="B519" s="121" t="s">
        <v>460</v>
      </c>
      <c r="C519" s="23"/>
      <c r="D519" s="56">
        <v>1731</v>
      </c>
      <c r="E519" s="56"/>
      <c r="F519" s="23"/>
      <c r="G519" s="57">
        <v>501</v>
      </c>
      <c r="H519" s="57"/>
      <c r="I519" s="23"/>
      <c r="J519" s="56">
        <v>5007</v>
      </c>
      <c r="K519" s="56"/>
      <c r="L519" s="23"/>
      <c r="M519" s="56">
        <v>7239</v>
      </c>
      <c r="N519" s="56"/>
      <c r="O519" s="23"/>
      <c r="P519" s="56">
        <v>423586</v>
      </c>
      <c r="Q519" s="56"/>
      <c r="R519" s="23"/>
      <c r="S519" s="56">
        <v>430825</v>
      </c>
      <c r="T519" s="56"/>
      <c r="U519" s="23"/>
    </row>
    <row r="520" spans="1:33" x14ac:dyDescent="0.25">
      <c r="A520" s="13"/>
      <c r="B520" s="142" t="s">
        <v>461</v>
      </c>
      <c r="C520" s="16"/>
      <c r="D520" s="59">
        <v>982</v>
      </c>
      <c r="E520" s="59"/>
      <c r="F520" s="16"/>
      <c r="G520" s="59">
        <v>416</v>
      </c>
      <c r="H520" s="59"/>
      <c r="I520" s="16"/>
      <c r="J520" s="59">
        <v>597</v>
      </c>
      <c r="K520" s="59"/>
      <c r="L520" s="16"/>
      <c r="M520" s="58">
        <v>1995</v>
      </c>
      <c r="N520" s="58"/>
      <c r="O520" s="16"/>
      <c r="P520" s="58">
        <v>253682</v>
      </c>
      <c r="Q520" s="58"/>
      <c r="R520" s="16"/>
      <c r="S520" s="58">
        <v>255677</v>
      </c>
      <c r="T520" s="58"/>
      <c r="U520" s="16"/>
    </row>
    <row r="521" spans="1:33" x14ac:dyDescent="0.25">
      <c r="A521" s="13"/>
      <c r="B521" s="88" t="s">
        <v>464</v>
      </c>
      <c r="C521" s="23"/>
      <c r="D521" s="57">
        <v>425</v>
      </c>
      <c r="E521" s="57"/>
      <c r="F521" s="23"/>
      <c r="G521" s="57">
        <v>280</v>
      </c>
      <c r="H521" s="57"/>
      <c r="I521" s="23"/>
      <c r="J521" s="57">
        <v>384</v>
      </c>
      <c r="K521" s="57"/>
      <c r="L521" s="23"/>
      <c r="M521" s="56">
        <v>1089</v>
      </c>
      <c r="N521" s="56"/>
      <c r="O521" s="23"/>
      <c r="P521" s="56">
        <v>244196</v>
      </c>
      <c r="Q521" s="56"/>
      <c r="R521" s="23"/>
      <c r="S521" s="56">
        <v>245285</v>
      </c>
      <c r="T521" s="56"/>
      <c r="U521" s="23"/>
    </row>
    <row r="522" spans="1:33" x14ac:dyDescent="0.25">
      <c r="A522" s="13"/>
      <c r="B522" s="83" t="s">
        <v>465</v>
      </c>
      <c r="C522" s="16"/>
      <c r="D522" s="59">
        <v>441</v>
      </c>
      <c r="E522" s="59"/>
      <c r="F522" s="16"/>
      <c r="G522" s="59">
        <v>58</v>
      </c>
      <c r="H522" s="59"/>
      <c r="I522" s="16"/>
      <c r="J522" s="58">
        <v>3746</v>
      </c>
      <c r="K522" s="58"/>
      <c r="L522" s="16"/>
      <c r="M522" s="58">
        <v>4245</v>
      </c>
      <c r="N522" s="58"/>
      <c r="O522" s="16"/>
      <c r="P522" s="58">
        <v>127587</v>
      </c>
      <c r="Q522" s="58"/>
      <c r="R522" s="16"/>
      <c r="S522" s="58">
        <v>131832</v>
      </c>
      <c r="T522" s="58"/>
      <c r="U522" s="16"/>
    </row>
    <row r="523" spans="1:33" x14ac:dyDescent="0.25">
      <c r="A523" s="13"/>
      <c r="B523" s="88" t="s">
        <v>466</v>
      </c>
      <c r="C523" s="23"/>
      <c r="D523" s="57">
        <v>722</v>
      </c>
      <c r="E523" s="57"/>
      <c r="F523" s="23"/>
      <c r="G523" s="57">
        <v>161</v>
      </c>
      <c r="H523" s="57"/>
      <c r="I523" s="23"/>
      <c r="J523" s="57">
        <v>56</v>
      </c>
      <c r="K523" s="57"/>
      <c r="L523" s="23"/>
      <c r="M523" s="57">
        <v>939</v>
      </c>
      <c r="N523" s="57"/>
      <c r="O523" s="23"/>
      <c r="P523" s="56">
        <v>85790</v>
      </c>
      <c r="Q523" s="56"/>
      <c r="R523" s="23"/>
      <c r="S523" s="56">
        <v>86729</v>
      </c>
      <c r="T523" s="56"/>
      <c r="U523" s="23"/>
    </row>
    <row r="524" spans="1:33" ht="15.75" thickBot="1" x14ac:dyDescent="0.3">
      <c r="A524" s="13"/>
      <c r="B524" s="83" t="s">
        <v>467</v>
      </c>
      <c r="C524" s="16"/>
      <c r="D524" s="61">
        <v>80</v>
      </c>
      <c r="E524" s="61"/>
      <c r="F524" s="16"/>
      <c r="G524" s="61">
        <v>35</v>
      </c>
      <c r="H524" s="61"/>
      <c r="I524" s="16"/>
      <c r="J524" s="61">
        <v>47</v>
      </c>
      <c r="K524" s="61"/>
      <c r="L524" s="16"/>
      <c r="M524" s="61">
        <v>162</v>
      </c>
      <c r="N524" s="61"/>
      <c r="O524" s="16"/>
      <c r="P524" s="60">
        <v>26678</v>
      </c>
      <c r="Q524" s="60"/>
      <c r="R524" s="16"/>
      <c r="S524" s="60">
        <v>26840</v>
      </c>
      <c r="T524" s="60"/>
      <c r="U524" s="16"/>
    </row>
    <row r="525" spans="1:33" ht="15.75" thickBot="1" x14ac:dyDescent="0.3">
      <c r="A525" s="13"/>
      <c r="B525" s="45"/>
      <c r="C525" s="23"/>
      <c r="D525" s="35" t="s">
        <v>268</v>
      </c>
      <c r="E525" s="36">
        <v>9670</v>
      </c>
      <c r="F525" s="23"/>
      <c r="G525" s="35" t="s">
        <v>268</v>
      </c>
      <c r="H525" s="36">
        <v>6420</v>
      </c>
      <c r="I525" s="23"/>
      <c r="J525" s="35" t="s">
        <v>268</v>
      </c>
      <c r="K525" s="36">
        <v>32016</v>
      </c>
      <c r="L525" s="23"/>
      <c r="M525" s="35" t="s">
        <v>268</v>
      </c>
      <c r="N525" s="36">
        <v>48106</v>
      </c>
      <c r="O525" s="23"/>
      <c r="P525" s="35" t="s">
        <v>268</v>
      </c>
      <c r="Q525" s="36">
        <v>2469246</v>
      </c>
      <c r="R525" s="23"/>
      <c r="S525" s="35" t="s">
        <v>268</v>
      </c>
      <c r="T525" s="36">
        <v>2517352</v>
      </c>
      <c r="U525" s="23"/>
    </row>
    <row r="526" spans="1:33" ht="15.75" thickTop="1" x14ac:dyDescent="0.25">
      <c r="A526" s="13"/>
      <c r="B526" s="225"/>
      <c r="C526" s="225"/>
      <c r="D526" s="225"/>
      <c r="E526" s="225"/>
      <c r="F526" s="225"/>
      <c r="G526" s="225"/>
      <c r="H526" s="225"/>
      <c r="I526" s="225"/>
      <c r="J526" s="225"/>
      <c r="K526" s="225"/>
      <c r="L526" s="225"/>
      <c r="M526" s="225"/>
      <c r="N526" s="225"/>
      <c r="O526" s="225"/>
      <c r="P526" s="225"/>
      <c r="Q526" s="225"/>
      <c r="R526" s="225"/>
      <c r="S526" s="225"/>
      <c r="T526" s="225"/>
      <c r="U526" s="225"/>
      <c r="V526" s="225"/>
      <c r="W526" s="225"/>
      <c r="X526" s="225"/>
      <c r="Y526" s="225"/>
      <c r="Z526" s="225"/>
      <c r="AA526" s="225"/>
      <c r="AB526" s="225"/>
      <c r="AC526" s="225"/>
      <c r="AD526" s="225"/>
      <c r="AE526" s="225"/>
      <c r="AF526" s="225"/>
      <c r="AG526" s="225"/>
    </row>
    <row r="527" spans="1:33" x14ac:dyDescent="0.25">
      <c r="A527" s="13"/>
      <c r="B527" s="79" t="s">
        <v>777</v>
      </c>
      <c r="C527" s="79"/>
      <c r="D527" s="79"/>
      <c r="E527" s="79"/>
      <c r="F527" s="79"/>
      <c r="G527" s="79"/>
      <c r="H527" s="79"/>
      <c r="I527" s="79"/>
      <c r="J527" s="79"/>
      <c r="K527" s="79"/>
      <c r="L527" s="79"/>
      <c r="M527" s="79"/>
      <c r="N527" s="79"/>
      <c r="O527" s="79"/>
      <c r="P527" s="79"/>
      <c r="Q527" s="79"/>
      <c r="R527" s="79"/>
      <c r="S527" s="79"/>
      <c r="T527" s="79"/>
      <c r="U527" s="79"/>
      <c r="V527" s="79"/>
      <c r="W527" s="79"/>
      <c r="X527" s="79"/>
      <c r="Y527" s="79"/>
      <c r="Z527" s="79"/>
      <c r="AA527" s="79"/>
      <c r="AB527" s="79"/>
      <c r="AC527" s="79"/>
      <c r="AD527" s="79"/>
      <c r="AE527" s="79"/>
      <c r="AF527" s="79"/>
      <c r="AG527" s="79"/>
    </row>
    <row r="528" spans="1:33" x14ac:dyDescent="0.25">
      <c r="A528" s="13"/>
      <c r="B528" s="79"/>
      <c r="C528" s="79"/>
      <c r="D528" s="79"/>
      <c r="E528" s="79"/>
      <c r="F528" s="79"/>
      <c r="G528" s="79"/>
      <c r="H528" s="79"/>
      <c r="I528" s="79"/>
      <c r="J528" s="79"/>
      <c r="K528" s="79"/>
      <c r="L528" s="79"/>
      <c r="M528" s="79"/>
      <c r="N528" s="79"/>
      <c r="O528" s="79"/>
      <c r="P528" s="79"/>
      <c r="Q528" s="79"/>
      <c r="R528" s="79"/>
      <c r="S528" s="79"/>
      <c r="T528" s="79"/>
      <c r="U528" s="79"/>
      <c r="V528" s="79"/>
      <c r="W528" s="79"/>
      <c r="X528" s="79"/>
      <c r="Y528" s="79"/>
      <c r="Z528" s="79"/>
      <c r="AA528" s="79"/>
      <c r="AB528" s="79"/>
      <c r="AC528" s="79"/>
      <c r="AD528" s="79"/>
      <c r="AE528" s="79"/>
      <c r="AF528" s="79"/>
      <c r="AG528" s="79"/>
    </row>
    <row r="529" spans="1:21" x14ac:dyDescent="0.25">
      <c r="A529" s="13"/>
      <c r="B529" s="16"/>
      <c r="C529" s="17"/>
      <c r="D529" s="71"/>
      <c r="E529" s="71"/>
      <c r="F529" s="17"/>
      <c r="G529" s="71"/>
      <c r="H529" s="71"/>
      <c r="I529" s="17"/>
      <c r="J529" s="71"/>
      <c r="K529" s="71"/>
      <c r="L529" s="17"/>
      <c r="M529" s="52" t="s">
        <v>148</v>
      </c>
      <c r="N529" s="52"/>
      <c r="O529" s="17"/>
      <c r="P529" s="71"/>
      <c r="Q529" s="71"/>
      <c r="R529" s="17"/>
      <c r="S529" s="71"/>
      <c r="T529" s="71"/>
      <c r="U529" s="17"/>
    </row>
    <row r="530" spans="1:21" x14ac:dyDescent="0.25">
      <c r="A530" s="13"/>
      <c r="B530" s="16"/>
      <c r="C530" s="17"/>
      <c r="D530" s="52" t="s">
        <v>765</v>
      </c>
      <c r="E530" s="52"/>
      <c r="F530" s="17"/>
      <c r="G530" s="52" t="s">
        <v>766</v>
      </c>
      <c r="H530" s="52"/>
      <c r="I530" s="17"/>
      <c r="J530" s="52" t="s">
        <v>767</v>
      </c>
      <c r="K530" s="52"/>
      <c r="L530" s="17"/>
      <c r="M530" s="52" t="s">
        <v>768</v>
      </c>
      <c r="N530" s="52"/>
      <c r="O530" s="17"/>
      <c r="P530" s="71"/>
      <c r="Q530" s="71"/>
      <c r="R530" s="17"/>
      <c r="S530" s="52" t="s">
        <v>148</v>
      </c>
      <c r="T530" s="52"/>
      <c r="U530" s="17"/>
    </row>
    <row r="531" spans="1:21" ht="15.75" thickBot="1" x14ac:dyDescent="0.3">
      <c r="A531" s="13"/>
      <c r="B531" s="20" t="s">
        <v>262</v>
      </c>
      <c r="C531" s="17"/>
      <c r="D531" s="53" t="s">
        <v>769</v>
      </c>
      <c r="E531" s="53"/>
      <c r="F531" s="17"/>
      <c r="G531" s="53" t="s">
        <v>769</v>
      </c>
      <c r="H531" s="53"/>
      <c r="I531" s="17"/>
      <c r="J531" s="53" t="s">
        <v>769</v>
      </c>
      <c r="K531" s="53"/>
      <c r="L531" s="17"/>
      <c r="M531" s="53" t="s">
        <v>770</v>
      </c>
      <c r="N531" s="53"/>
      <c r="O531" s="17"/>
      <c r="P531" s="53" t="s">
        <v>771</v>
      </c>
      <c r="Q531" s="53"/>
      <c r="R531" s="17"/>
      <c r="S531" s="53" t="s">
        <v>274</v>
      </c>
      <c r="T531" s="53"/>
      <c r="U531" s="17"/>
    </row>
    <row r="532" spans="1:21" x14ac:dyDescent="0.25">
      <c r="A532" s="13"/>
      <c r="B532" s="22" t="s">
        <v>772</v>
      </c>
      <c r="C532" s="23"/>
      <c r="D532" s="55"/>
      <c r="E532" s="55"/>
      <c r="F532" s="23"/>
      <c r="G532" s="55"/>
      <c r="H532" s="55"/>
      <c r="I532" s="23"/>
      <c r="J532" s="55"/>
      <c r="K532" s="55"/>
      <c r="L532" s="23"/>
      <c r="M532" s="55"/>
      <c r="N532" s="55"/>
      <c r="O532" s="23"/>
      <c r="P532" s="55"/>
      <c r="Q532" s="55"/>
      <c r="R532" s="23"/>
      <c r="S532" s="55"/>
      <c r="T532" s="55"/>
      <c r="U532" s="23"/>
    </row>
    <row r="533" spans="1:21" x14ac:dyDescent="0.25">
      <c r="A533" s="13"/>
      <c r="B533" s="25" t="s">
        <v>773</v>
      </c>
      <c r="C533" s="16"/>
      <c r="D533" s="62"/>
      <c r="E533" s="62"/>
      <c r="F533" s="16"/>
      <c r="G533" s="62"/>
      <c r="H533" s="62"/>
      <c r="I533" s="16"/>
      <c r="J533" s="62"/>
      <c r="K533" s="62"/>
      <c r="L533" s="16"/>
      <c r="M533" s="62"/>
      <c r="N533" s="62"/>
      <c r="O533" s="16"/>
      <c r="P533" s="62"/>
      <c r="Q533" s="62"/>
      <c r="R533" s="16"/>
      <c r="S533" s="62"/>
      <c r="T533" s="62"/>
      <c r="U533" s="16"/>
    </row>
    <row r="534" spans="1:21" x14ac:dyDescent="0.25">
      <c r="A534" s="13"/>
      <c r="B534" s="34" t="s">
        <v>456</v>
      </c>
      <c r="C534" s="23"/>
      <c r="D534" s="97" t="s">
        <v>268</v>
      </c>
      <c r="E534" s="96" t="s">
        <v>269</v>
      </c>
      <c r="F534" s="23"/>
      <c r="G534" s="97" t="s">
        <v>268</v>
      </c>
      <c r="H534" s="96">
        <v>78</v>
      </c>
      <c r="I534" s="23"/>
      <c r="J534" s="97" t="s">
        <v>268</v>
      </c>
      <c r="K534" s="96">
        <v>409</v>
      </c>
      <c r="L534" s="23"/>
      <c r="M534" s="97" t="s">
        <v>268</v>
      </c>
      <c r="N534" s="96">
        <v>487</v>
      </c>
      <c r="O534" s="23"/>
      <c r="P534" s="97" t="s">
        <v>268</v>
      </c>
      <c r="Q534" s="95">
        <v>54772</v>
      </c>
      <c r="R534" s="23"/>
      <c r="S534" s="97" t="s">
        <v>268</v>
      </c>
      <c r="T534" s="95">
        <v>55259</v>
      </c>
      <c r="U534" s="23"/>
    </row>
    <row r="535" spans="1:21" x14ac:dyDescent="0.25">
      <c r="A535" s="13"/>
      <c r="B535" s="40" t="s">
        <v>457</v>
      </c>
      <c r="C535" s="16"/>
      <c r="D535" s="104">
        <v>17</v>
      </c>
      <c r="E535" s="104"/>
      <c r="F535" s="16"/>
      <c r="G535" s="104" t="s">
        <v>269</v>
      </c>
      <c r="H535" s="104"/>
      <c r="I535" s="16"/>
      <c r="J535" s="104" t="s">
        <v>269</v>
      </c>
      <c r="K535" s="104"/>
      <c r="L535" s="16"/>
      <c r="M535" s="104">
        <v>17</v>
      </c>
      <c r="N535" s="104"/>
      <c r="O535" s="16"/>
      <c r="P535" s="103">
        <v>65164</v>
      </c>
      <c r="Q535" s="103"/>
      <c r="R535" s="16"/>
      <c r="S535" s="103">
        <v>65181</v>
      </c>
      <c r="T535" s="103"/>
      <c r="U535" s="16"/>
    </row>
    <row r="536" spans="1:21" x14ac:dyDescent="0.25">
      <c r="A536" s="13"/>
      <c r="B536" s="34" t="s">
        <v>774</v>
      </c>
      <c r="C536" s="23"/>
      <c r="D536" s="101">
        <v>1250</v>
      </c>
      <c r="E536" s="101"/>
      <c r="F536" s="23"/>
      <c r="G536" s="102" t="s">
        <v>269</v>
      </c>
      <c r="H536" s="102"/>
      <c r="I536" s="23"/>
      <c r="J536" s="102">
        <v>62</v>
      </c>
      <c r="K536" s="102"/>
      <c r="L536" s="23"/>
      <c r="M536" s="101">
        <v>1312</v>
      </c>
      <c r="N536" s="101"/>
      <c r="O536" s="23"/>
      <c r="P536" s="101">
        <v>81821</v>
      </c>
      <c r="Q536" s="101"/>
      <c r="R536" s="23"/>
      <c r="S536" s="101">
        <v>83133</v>
      </c>
      <c r="T536" s="101"/>
      <c r="U536" s="23"/>
    </row>
    <row r="537" spans="1:21" x14ac:dyDescent="0.25">
      <c r="A537" s="13"/>
      <c r="B537" s="25" t="s">
        <v>459</v>
      </c>
      <c r="C537" s="16"/>
      <c r="D537" s="62"/>
      <c r="E537" s="62"/>
      <c r="F537" s="16"/>
      <c r="G537" s="62"/>
      <c r="H537" s="62"/>
      <c r="I537" s="16"/>
      <c r="J537" s="62"/>
      <c r="K537" s="62"/>
      <c r="L537" s="16"/>
      <c r="M537" s="62"/>
      <c r="N537" s="62"/>
      <c r="O537" s="16"/>
      <c r="P537" s="62"/>
      <c r="Q537" s="62"/>
      <c r="R537" s="16"/>
      <c r="S537" s="62"/>
      <c r="T537" s="62"/>
      <c r="U537" s="16"/>
    </row>
    <row r="538" spans="1:21" x14ac:dyDescent="0.25">
      <c r="A538" s="13"/>
      <c r="B538" s="34" t="s">
        <v>460</v>
      </c>
      <c r="C538" s="23"/>
      <c r="D538" s="102">
        <v>26</v>
      </c>
      <c r="E538" s="102"/>
      <c r="F538" s="23"/>
      <c r="G538" s="102">
        <v>714</v>
      </c>
      <c r="H538" s="102"/>
      <c r="I538" s="23"/>
      <c r="J538" s="102" t="s">
        <v>269</v>
      </c>
      <c r="K538" s="102"/>
      <c r="L538" s="23"/>
      <c r="M538" s="102">
        <v>740</v>
      </c>
      <c r="N538" s="102"/>
      <c r="O538" s="23"/>
      <c r="P538" s="101">
        <v>768346</v>
      </c>
      <c r="Q538" s="101"/>
      <c r="R538" s="23"/>
      <c r="S538" s="101">
        <v>769086</v>
      </c>
      <c r="T538" s="101"/>
      <c r="U538" s="23"/>
    </row>
    <row r="539" spans="1:21" x14ac:dyDescent="0.25">
      <c r="A539" s="13"/>
      <c r="B539" s="40" t="s">
        <v>461</v>
      </c>
      <c r="C539" s="16"/>
      <c r="D539" s="103">
        <v>1262</v>
      </c>
      <c r="E539" s="103"/>
      <c r="F539" s="16"/>
      <c r="G539" s="104">
        <v>483</v>
      </c>
      <c r="H539" s="104"/>
      <c r="I539" s="16"/>
      <c r="J539" s="104">
        <v>309</v>
      </c>
      <c r="K539" s="104"/>
      <c r="L539" s="16"/>
      <c r="M539" s="103">
        <v>2054</v>
      </c>
      <c r="N539" s="103"/>
      <c r="O539" s="16"/>
      <c r="P539" s="103">
        <v>272839</v>
      </c>
      <c r="Q539" s="103"/>
      <c r="R539" s="16"/>
      <c r="S539" s="103">
        <v>274893</v>
      </c>
      <c r="T539" s="103"/>
      <c r="U539" s="16"/>
    </row>
    <row r="540" spans="1:21" x14ac:dyDescent="0.25">
      <c r="A540" s="13"/>
      <c r="B540" s="28" t="s">
        <v>464</v>
      </c>
      <c r="C540" s="23"/>
      <c r="D540" s="102">
        <v>381</v>
      </c>
      <c r="E540" s="102"/>
      <c r="F540" s="23"/>
      <c r="G540" s="102" t="s">
        <v>269</v>
      </c>
      <c r="H540" s="102"/>
      <c r="I540" s="23"/>
      <c r="J540" s="102">
        <v>147</v>
      </c>
      <c r="K540" s="102"/>
      <c r="L540" s="23"/>
      <c r="M540" s="102">
        <v>528</v>
      </c>
      <c r="N540" s="102"/>
      <c r="O540" s="23"/>
      <c r="P540" s="101">
        <v>63541</v>
      </c>
      <c r="Q540" s="101"/>
      <c r="R540" s="23"/>
      <c r="S540" s="101">
        <v>64069</v>
      </c>
      <c r="T540" s="101"/>
      <c r="U540" s="23"/>
    </row>
    <row r="541" spans="1:21" x14ac:dyDescent="0.25">
      <c r="A541" s="13"/>
      <c r="B541" s="25" t="s">
        <v>465</v>
      </c>
      <c r="C541" s="16"/>
      <c r="D541" s="104">
        <v>414</v>
      </c>
      <c r="E541" s="104"/>
      <c r="F541" s="16"/>
      <c r="G541" s="104" t="s">
        <v>269</v>
      </c>
      <c r="H541" s="104"/>
      <c r="I541" s="16"/>
      <c r="J541" s="104" t="s">
        <v>269</v>
      </c>
      <c r="K541" s="104"/>
      <c r="L541" s="16"/>
      <c r="M541" s="104">
        <v>414</v>
      </c>
      <c r="N541" s="104"/>
      <c r="O541" s="16"/>
      <c r="P541" s="103">
        <v>77930</v>
      </c>
      <c r="Q541" s="103"/>
      <c r="R541" s="16"/>
      <c r="S541" s="103">
        <v>78344</v>
      </c>
      <c r="T541" s="103"/>
      <c r="U541" s="16"/>
    </row>
    <row r="542" spans="1:21" ht="15.75" thickBot="1" x14ac:dyDescent="0.3">
      <c r="A542" s="13"/>
      <c r="B542" s="28" t="s">
        <v>466</v>
      </c>
      <c r="C542" s="23"/>
      <c r="D542" s="106">
        <v>231</v>
      </c>
      <c r="E542" s="106"/>
      <c r="F542" s="23"/>
      <c r="G542" s="106">
        <v>92</v>
      </c>
      <c r="H542" s="106"/>
      <c r="I542" s="23"/>
      <c r="J542" s="106">
        <v>78</v>
      </c>
      <c r="K542" s="106"/>
      <c r="L542" s="23"/>
      <c r="M542" s="106">
        <v>401</v>
      </c>
      <c r="N542" s="106"/>
      <c r="O542" s="23"/>
      <c r="P542" s="105">
        <v>274967</v>
      </c>
      <c r="Q542" s="105"/>
      <c r="R542" s="23"/>
      <c r="S542" s="105">
        <v>275368</v>
      </c>
      <c r="T542" s="105"/>
      <c r="U542" s="23"/>
    </row>
    <row r="543" spans="1:21" ht="15.75" thickBot="1" x14ac:dyDescent="0.3">
      <c r="A543" s="13"/>
      <c r="B543" s="38"/>
      <c r="C543" s="16"/>
      <c r="D543" s="84" t="s">
        <v>268</v>
      </c>
      <c r="E543" s="99">
        <v>3581</v>
      </c>
      <c r="F543" s="16"/>
      <c r="G543" s="84" t="s">
        <v>268</v>
      </c>
      <c r="H543" s="99">
        <v>1367</v>
      </c>
      <c r="I543" s="16"/>
      <c r="J543" s="84" t="s">
        <v>268</v>
      </c>
      <c r="K543" s="99">
        <v>1005</v>
      </c>
      <c r="L543" s="16"/>
      <c r="M543" s="84" t="s">
        <v>268</v>
      </c>
      <c r="N543" s="99">
        <v>5953</v>
      </c>
      <c r="O543" s="16"/>
      <c r="P543" s="84" t="s">
        <v>268</v>
      </c>
      <c r="Q543" s="99">
        <v>1659380</v>
      </c>
      <c r="R543" s="16"/>
      <c r="S543" s="84" t="s">
        <v>268</v>
      </c>
      <c r="T543" s="99">
        <v>1665333</v>
      </c>
      <c r="U543" s="16"/>
    </row>
    <row r="544" spans="1:21" ht="15.75" thickTop="1" x14ac:dyDescent="0.25">
      <c r="A544" s="13"/>
      <c r="B544" s="45"/>
      <c r="C544" s="23"/>
      <c r="D544" s="70"/>
      <c r="E544" s="70"/>
      <c r="F544" s="23"/>
      <c r="G544" s="70"/>
      <c r="H544" s="70"/>
      <c r="I544" s="23"/>
      <c r="J544" s="70"/>
      <c r="K544" s="70"/>
      <c r="L544" s="23"/>
      <c r="M544" s="70"/>
      <c r="N544" s="70"/>
      <c r="O544" s="23"/>
      <c r="P544" s="70"/>
      <c r="Q544" s="70"/>
      <c r="R544" s="23"/>
      <c r="S544" s="70"/>
      <c r="T544" s="70"/>
      <c r="U544" s="23"/>
    </row>
    <row r="545" spans="1:21" x14ac:dyDescent="0.25">
      <c r="A545" s="13"/>
      <c r="B545" s="46" t="s">
        <v>775</v>
      </c>
      <c r="C545" s="16"/>
      <c r="D545" s="62"/>
      <c r="E545" s="62"/>
      <c r="F545" s="16"/>
      <c r="G545" s="62"/>
      <c r="H545" s="62"/>
      <c r="I545" s="16"/>
      <c r="J545" s="62"/>
      <c r="K545" s="62"/>
      <c r="L545" s="16"/>
      <c r="M545" s="62"/>
      <c r="N545" s="62"/>
      <c r="O545" s="16"/>
      <c r="P545" s="62"/>
      <c r="Q545" s="62"/>
      <c r="R545" s="16"/>
      <c r="S545" s="62"/>
      <c r="T545" s="62"/>
      <c r="U545" s="16"/>
    </row>
    <row r="546" spans="1:21" x14ac:dyDescent="0.25">
      <c r="A546" s="13"/>
      <c r="B546" s="28" t="s">
        <v>773</v>
      </c>
      <c r="C546" s="23"/>
      <c r="D546" s="54"/>
      <c r="E546" s="54"/>
      <c r="F546" s="23"/>
      <c r="G546" s="54"/>
      <c r="H546" s="54"/>
      <c r="I546" s="23"/>
      <c r="J546" s="54"/>
      <c r="K546" s="54"/>
      <c r="L546" s="23"/>
      <c r="M546" s="54"/>
      <c r="N546" s="54"/>
      <c r="O546" s="23"/>
      <c r="P546" s="54"/>
      <c r="Q546" s="54"/>
      <c r="R546" s="23"/>
      <c r="S546" s="54"/>
      <c r="T546" s="54"/>
      <c r="U546" s="23"/>
    </row>
    <row r="547" spans="1:21" x14ac:dyDescent="0.25">
      <c r="A547" s="13"/>
      <c r="B547" s="40" t="s">
        <v>456</v>
      </c>
      <c r="C547" s="16"/>
      <c r="D547" s="12" t="s">
        <v>268</v>
      </c>
      <c r="E547" s="27" t="s">
        <v>269</v>
      </c>
      <c r="F547" s="16"/>
      <c r="G547" s="12" t="s">
        <v>268</v>
      </c>
      <c r="H547" s="27" t="s">
        <v>269</v>
      </c>
      <c r="I547" s="16"/>
      <c r="J547" s="12" t="s">
        <v>268</v>
      </c>
      <c r="K547" s="27">
        <v>43</v>
      </c>
      <c r="L547" s="16"/>
      <c r="M547" s="12" t="s">
        <v>268</v>
      </c>
      <c r="N547" s="27">
        <v>43</v>
      </c>
      <c r="O547" s="16"/>
      <c r="P547" s="12" t="s">
        <v>268</v>
      </c>
      <c r="Q547" s="27">
        <v>796</v>
      </c>
      <c r="R547" s="16"/>
      <c r="S547" s="12" t="s">
        <v>268</v>
      </c>
      <c r="T547" s="27">
        <v>839</v>
      </c>
      <c r="U547" s="16"/>
    </row>
    <row r="548" spans="1:21" x14ac:dyDescent="0.25">
      <c r="A548" s="13"/>
      <c r="B548" s="34" t="s">
        <v>457</v>
      </c>
      <c r="C548" s="23"/>
      <c r="D548" s="57" t="s">
        <v>269</v>
      </c>
      <c r="E548" s="57"/>
      <c r="F548" s="23"/>
      <c r="G548" s="57" t="s">
        <v>269</v>
      </c>
      <c r="H548" s="57"/>
      <c r="I548" s="23"/>
      <c r="J548" s="57" t="s">
        <v>269</v>
      </c>
      <c r="K548" s="57"/>
      <c r="L548" s="23"/>
      <c r="M548" s="57" t="s">
        <v>269</v>
      </c>
      <c r="N548" s="57"/>
      <c r="O548" s="23"/>
      <c r="P548" s="56">
        <v>2877</v>
      </c>
      <c r="Q548" s="56"/>
      <c r="R548" s="23"/>
      <c r="S548" s="56">
        <v>2877</v>
      </c>
      <c r="T548" s="56"/>
      <c r="U548" s="23"/>
    </row>
    <row r="549" spans="1:21" x14ac:dyDescent="0.25">
      <c r="A549" s="13"/>
      <c r="B549" s="40" t="s">
        <v>774</v>
      </c>
      <c r="C549" s="16"/>
      <c r="D549" s="59" t="s">
        <v>269</v>
      </c>
      <c r="E549" s="59"/>
      <c r="F549" s="16"/>
      <c r="G549" s="59" t="s">
        <v>269</v>
      </c>
      <c r="H549" s="59"/>
      <c r="I549" s="16"/>
      <c r="J549" s="59" t="s">
        <v>269</v>
      </c>
      <c r="K549" s="59"/>
      <c r="L549" s="16"/>
      <c r="M549" s="59" t="s">
        <v>269</v>
      </c>
      <c r="N549" s="59"/>
      <c r="O549" s="16"/>
      <c r="P549" s="58">
        <v>12141</v>
      </c>
      <c r="Q549" s="58"/>
      <c r="R549" s="16"/>
      <c r="S549" s="58">
        <v>12141</v>
      </c>
      <c r="T549" s="58"/>
      <c r="U549" s="16"/>
    </row>
    <row r="550" spans="1:21" x14ac:dyDescent="0.25">
      <c r="A550" s="13"/>
      <c r="B550" s="28" t="s">
        <v>459</v>
      </c>
      <c r="C550" s="23"/>
      <c r="D550" s="54"/>
      <c r="E550" s="54"/>
      <c r="F550" s="23"/>
      <c r="G550" s="54"/>
      <c r="H550" s="54"/>
      <c r="I550" s="23"/>
      <c r="J550" s="54"/>
      <c r="K550" s="54"/>
      <c r="L550" s="23"/>
      <c r="M550" s="54"/>
      <c r="N550" s="54"/>
      <c r="O550" s="23"/>
      <c r="P550" s="54"/>
      <c r="Q550" s="54"/>
      <c r="R550" s="23"/>
      <c r="S550" s="54"/>
      <c r="T550" s="54"/>
      <c r="U550" s="23"/>
    </row>
    <row r="551" spans="1:21" x14ac:dyDescent="0.25">
      <c r="A551" s="13"/>
      <c r="B551" s="40" t="s">
        <v>460</v>
      </c>
      <c r="C551" s="16"/>
      <c r="D551" s="59" t="s">
        <v>269</v>
      </c>
      <c r="E551" s="59"/>
      <c r="F551" s="16"/>
      <c r="G551" s="59" t="s">
        <v>269</v>
      </c>
      <c r="H551" s="59"/>
      <c r="I551" s="16"/>
      <c r="J551" s="59" t="s">
        <v>269</v>
      </c>
      <c r="K551" s="59"/>
      <c r="L551" s="16"/>
      <c r="M551" s="59" t="s">
        <v>269</v>
      </c>
      <c r="N551" s="59"/>
      <c r="O551" s="16"/>
      <c r="P551" s="59" t="s">
        <v>269</v>
      </c>
      <c r="Q551" s="59"/>
      <c r="R551" s="16"/>
      <c r="S551" s="59" t="s">
        <v>269</v>
      </c>
      <c r="T551" s="59"/>
      <c r="U551" s="16"/>
    </row>
    <row r="552" spans="1:21" x14ac:dyDescent="0.25">
      <c r="A552" s="13"/>
      <c r="B552" s="34" t="s">
        <v>461</v>
      </c>
      <c r="C552" s="23"/>
      <c r="D552" s="57">
        <v>242</v>
      </c>
      <c r="E552" s="57"/>
      <c r="F552" s="23"/>
      <c r="G552" s="57">
        <v>111</v>
      </c>
      <c r="H552" s="57"/>
      <c r="I552" s="23"/>
      <c r="J552" s="57">
        <v>105</v>
      </c>
      <c r="K552" s="57"/>
      <c r="L552" s="23"/>
      <c r="M552" s="57">
        <v>458</v>
      </c>
      <c r="N552" s="57"/>
      <c r="O552" s="23"/>
      <c r="P552" s="56">
        <v>35681</v>
      </c>
      <c r="Q552" s="56"/>
      <c r="R552" s="23"/>
      <c r="S552" s="56">
        <v>36139</v>
      </c>
      <c r="T552" s="56"/>
      <c r="U552" s="23"/>
    </row>
    <row r="553" spans="1:21" x14ac:dyDescent="0.25">
      <c r="A553" s="13"/>
      <c r="B553" s="25" t="s">
        <v>464</v>
      </c>
      <c r="C553" s="16"/>
      <c r="D553" s="59">
        <v>11</v>
      </c>
      <c r="E553" s="59"/>
      <c r="F553" s="16"/>
      <c r="G553" s="59" t="s">
        <v>269</v>
      </c>
      <c r="H553" s="59"/>
      <c r="I553" s="16"/>
      <c r="J553" s="59" t="s">
        <v>269</v>
      </c>
      <c r="K553" s="59"/>
      <c r="L553" s="16"/>
      <c r="M553" s="59">
        <v>11</v>
      </c>
      <c r="N553" s="59"/>
      <c r="O553" s="16"/>
      <c r="P553" s="58">
        <v>17520</v>
      </c>
      <c r="Q553" s="58"/>
      <c r="R553" s="16"/>
      <c r="S553" s="58">
        <v>17531</v>
      </c>
      <c r="T553" s="58"/>
      <c r="U553" s="16"/>
    </row>
    <row r="554" spans="1:21" x14ac:dyDescent="0.25">
      <c r="A554" s="13"/>
      <c r="B554" s="28" t="s">
        <v>465</v>
      </c>
      <c r="C554" s="23"/>
      <c r="D554" s="57">
        <v>135</v>
      </c>
      <c r="E554" s="57"/>
      <c r="F554" s="23"/>
      <c r="G554" s="57" t="s">
        <v>269</v>
      </c>
      <c r="H554" s="57"/>
      <c r="I554" s="23"/>
      <c r="J554" s="57" t="s">
        <v>269</v>
      </c>
      <c r="K554" s="57"/>
      <c r="L554" s="23"/>
      <c r="M554" s="57">
        <v>135</v>
      </c>
      <c r="N554" s="57"/>
      <c r="O554" s="23"/>
      <c r="P554" s="56">
        <v>3553</v>
      </c>
      <c r="Q554" s="56"/>
      <c r="R554" s="23"/>
      <c r="S554" s="56">
        <v>3688</v>
      </c>
      <c r="T554" s="56"/>
      <c r="U554" s="23"/>
    </row>
    <row r="555" spans="1:21" x14ac:dyDescent="0.25">
      <c r="A555" s="13"/>
      <c r="B555" s="25" t="s">
        <v>466</v>
      </c>
      <c r="C555" s="16"/>
      <c r="D555" s="59" t="s">
        <v>269</v>
      </c>
      <c r="E555" s="59"/>
      <c r="F555" s="16"/>
      <c r="G555" s="59" t="s">
        <v>269</v>
      </c>
      <c r="H555" s="59"/>
      <c r="I555" s="16"/>
      <c r="J555" s="59" t="s">
        <v>269</v>
      </c>
      <c r="K555" s="59"/>
      <c r="L555" s="16"/>
      <c r="M555" s="59" t="s">
        <v>269</v>
      </c>
      <c r="N555" s="59"/>
      <c r="O555" s="16"/>
      <c r="P555" s="59" t="s">
        <v>269</v>
      </c>
      <c r="Q555" s="59"/>
      <c r="R555" s="16"/>
      <c r="S555" s="59" t="s">
        <v>269</v>
      </c>
      <c r="T555" s="59"/>
      <c r="U555" s="16"/>
    </row>
    <row r="556" spans="1:21" ht="15.75" thickBot="1" x14ac:dyDescent="0.3">
      <c r="A556" s="13"/>
      <c r="B556" s="28" t="s">
        <v>467</v>
      </c>
      <c r="C556" s="23"/>
      <c r="D556" s="69" t="s">
        <v>269</v>
      </c>
      <c r="E556" s="69"/>
      <c r="F556" s="23"/>
      <c r="G556" s="69" t="s">
        <v>269</v>
      </c>
      <c r="H556" s="69"/>
      <c r="I556" s="23"/>
      <c r="J556" s="69" t="s">
        <v>269</v>
      </c>
      <c r="K556" s="69"/>
      <c r="L556" s="23"/>
      <c r="M556" s="69" t="s">
        <v>269</v>
      </c>
      <c r="N556" s="69"/>
      <c r="O556" s="23"/>
      <c r="P556" s="69" t="s">
        <v>269</v>
      </c>
      <c r="Q556" s="69"/>
      <c r="R556" s="23"/>
      <c r="S556" s="69" t="s">
        <v>269</v>
      </c>
      <c r="T556" s="69"/>
      <c r="U556" s="23"/>
    </row>
    <row r="557" spans="1:21" ht="15.75" thickBot="1" x14ac:dyDescent="0.3">
      <c r="A557" s="13"/>
      <c r="B557" s="38"/>
      <c r="C557" s="16"/>
      <c r="D557" s="43" t="s">
        <v>268</v>
      </c>
      <c r="E557" s="73">
        <v>388</v>
      </c>
      <c r="F557" s="16"/>
      <c r="G557" s="43" t="s">
        <v>268</v>
      </c>
      <c r="H557" s="73">
        <v>111</v>
      </c>
      <c r="I557" s="16"/>
      <c r="J557" s="43" t="s">
        <v>268</v>
      </c>
      <c r="K557" s="73">
        <v>148</v>
      </c>
      <c r="L557" s="16"/>
      <c r="M557" s="43" t="s">
        <v>268</v>
      </c>
      <c r="N557" s="73">
        <v>647</v>
      </c>
      <c r="O557" s="16"/>
      <c r="P557" s="43" t="s">
        <v>268</v>
      </c>
      <c r="Q557" s="44">
        <v>72568</v>
      </c>
      <c r="R557" s="16"/>
      <c r="S557" s="43" t="s">
        <v>268</v>
      </c>
      <c r="T557" s="44">
        <v>73215</v>
      </c>
      <c r="U557" s="16"/>
    </row>
    <row r="558" spans="1:21" ht="15.75" thickTop="1" x14ac:dyDescent="0.25">
      <c r="A558" s="13"/>
      <c r="B558" s="45"/>
      <c r="C558" s="23"/>
      <c r="D558" s="70"/>
      <c r="E558" s="70"/>
      <c r="F558" s="23"/>
      <c r="G558" s="70"/>
      <c r="H558" s="70"/>
      <c r="I558" s="23"/>
      <c r="J558" s="70"/>
      <c r="K558" s="70"/>
      <c r="L558" s="23"/>
      <c r="M558" s="70"/>
      <c r="N558" s="70"/>
      <c r="O558" s="23"/>
      <c r="P558" s="70"/>
      <c r="Q558" s="70"/>
      <c r="R558" s="23"/>
      <c r="S558" s="70"/>
      <c r="T558" s="70"/>
      <c r="U558" s="23"/>
    </row>
    <row r="559" spans="1:21" x14ac:dyDescent="0.25">
      <c r="A559" s="13"/>
      <c r="B559" s="46" t="s">
        <v>776</v>
      </c>
      <c r="C559" s="16"/>
      <c r="D559" s="62"/>
      <c r="E559" s="62"/>
      <c r="F559" s="16"/>
      <c r="G559" s="62"/>
      <c r="H559" s="62"/>
      <c r="I559" s="16"/>
      <c r="J559" s="62"/>
      <c r="K559" s="62"/>
      <c r="L559" s="16"/>
      <c r="M559" s="62"/>
      <c r="N559" s="62"/>
      <c r="O559" s="16"/>
      <c r="P559" s="62"/>
      <c r="Q559" s="62"/>
      <c r="R559" s="16"/>
      <c r="S559" s="62"/>
      <c r="T559" s="62"/>
      <c r="U559" s="16"/>
    </row>
    <row r="560" spans="1:21" x14ac:dyDescent="0.25">
      <c r="A560" s="13"/>
      <c r="B560" s="28" t="s">
        <v>773</v>
      </c>
      <c r="C560" s="23"/>
      <c r="D560" s="54"/>
      <c r="E560" s="54"/>
      <c r="F560" s="23"/>
      <c r="G560" s="54"/>
      <c r="H560" s="54"/>
      <c r="I560" s="23"/>
      <c r="J560" s="54"/>
      <c r="K560" s="54"/>
      <c r="L560" s="23"/>
      <c r="M560" s="54"/>
      <c r="N560" s="54"/>
      <c r="O560" s="23"/>
      <c r="P560" s="54"/>
      <c r="Q560" s="54"/>
      <c r="R560" s="23"/>
      <c r="S560" s="54"/>
      <c r="T560" s="54"/>
      <c r="U560" s="23"/>
    </row>
    <row r="561" spans="1:33" x14ac:dyDescent="0.25">
      <c r="A561" s="13"/>
      <c r="B561" s="40" t="s">
        <v>456</v>
      </c>
      <c r="C561" s="16"/>
      <c r="D561" s="12" t="s">
        <v>268</v>
      </c>
      <c r="E561" s="27" t="s">
        <v>269</v>
      </c>
      <c r="F561" s="16"/>
      <c r="G561" s="12" t="s">
        <v>268</v>
      </c>
      <c r="H561" s="27" t="s">
        <v>269</v>
      </c>
      <c r="I561" s="16"/>
      <c r="J561" s="12" t="s">
        <v>268</v>
      </c>
      <c r="K561" s="27" t="s">
        <v>269</v>
      </c>
      <c r="L561" s="16"/>
      <c r="M561" s="12" t="s">
        <v>268</v>
      </c>
      <c r="N561" s="27" t="s">
        <v>269</v>
      </c>
      <c r="O561" s="16"/>
      <c r="P561" s="12" t="s">
        <v>268</v>
      </c>
      <c r="Q561" s="27" t="s">
        <v>269</v>
      </c>
      <c r="R561" s="16"/>
      <c r="S561" s="12" t="s">
        <v>268</v>
      </c>
      <c r="T561" s="27" t="s">
        <v>269</v>
      </c>
      <c r="U561" s="16"/>
    </row>
    <row r="562" spans="1:33" x14ac:dyDescent="0.25">
      <c r="A562" s="13"/>
      <c r="B562" s="34" t="s">
        <v>457</v>
      </c>
      <c r="C562" s="23"/>
      <c r="D562" s="57" t="s">
        <v>269</v>
      </c>
      <c r="E562" s="57"/>
      <c r="F562" s="23"/>
      <c r="G562" s="57" t="s">
        <v>269</v>
      </c>
      <c r="H562" s="57"/>
      <c r="I562" s="23"/>
      <c r="J562" s="57" t="s">
        <v>269</v>
      </c>
      <c r="K562" s="57"/>
      <c r="L562" s="23"/>
      <c r="M562" s="57" t="s">
        <v>269</v>
      </c>
      <c r="N562" s="57"/>
      <c r="O562" s="23"/>
      <c r="P562" s="57" t="s">
        <v>269</v>
      </c>
      <c r="Q562" s="57"/>
      <c r="R562" s="23"/>
      <c r="S562" s="57" t="s">
        <v>269</v>
      </c>
      <c r="T562" s="57"/>
      <c r="U562" s="23"/>
    </row>
    <row r="563" spans="1:33" x14ac:dyDescent="0.25">
      <c r="A563" s="13"/>
      <c r="B563" s="40" t="s">
        <v>774</v>
      </c>
      <c r="C563" s="16"/>
      <c r="D563" s="59" t="s">
        <v>269</v>
      </c>
      <c r="E563" s="59"/>
      <c r="F563" s="16"/>
      <c r="G563" s="59" t="s">
        <v>269</v>
      </c>
      <c r="H563" s="59"/>
      <c r="I563" s="16"/>
      <c r="J563" s="59" t="s">
        <v>269</v>
      </c>
      <c r="K563" s="59"/>
      <c r="L563" s="16"/>
      <c r="M563" s="59" t="s">
        <v>269</v>
      </c>
      <c r="N563" s="59"/>
      <c r="O563" s="16"/>
      <c r="P563" s="59" t="s">
        <v>269</v>
      </c>
      <c r="Q563" s="59"/>
      <c r="R563" s="16"/>
      <c r="S563" s="59" t="s">
        <v>269</v>
      </c>
      <c r="T563" s="59"/>
      <c r="U563" s="16"/>
    </row>
    <row r="564" spans="1:33" x14ac:dyDescent="0.25">
      <c r="A564" s="13"/>
      <c r="B564" s="28" t="s">
        <v>459</v>
      </c>
      <c r="C564" s="23"/>
      <c r="D564" s="54"/>
      <c r="E564" s="54"/>
      <c r="F564" s="23"/>
      <c r="G564" s="54"/>
      <c r="H564" s="54"/>
      <c r="I564" s="23"/>
      <c r="J564" s="54"/>
      <c r="K564" s="54"/>
      <c r="L564" s="23"/>
      <c r="M564" s="54"/>
      <c r="N564" s="54"/>
      <c r="O564" s="23"/>
      <c r="P564" s="54"/>
      <c r="Q564" s="54"/>
      <c r="R564" s="23"/>
      <c r="S564" s="54"/>
      <c r="T564" s="54"/>
      <c r="U564" s="23"/>
    </row>
    <row r="565" spans="1:33" x14ac:dyDescent="0.25">
      <c r="A565" s="13"/>
      <c r="B565" s="40" t="s">
        <v>460</v>
      </c>
      <c r="C565" s="16"/>
      <c r="D565" s="59" t="s">
        <v>269</v>
      </c>
      <c r="E565" s="59"/>
      <c r="F565" s="16"/>
      <c r="G565" s="59" t="s">
        <v>269</v>
      </c>
      <c r="H565" s="59"/>
      <c r="I565" s="16"/>
      <c r="J565" s="59" t="s">
        <v>269</v>
      </c>
      <c r="K565" s="59"/>
      <c r="L565" s="16"/>
      <c r="M565" s="59" t="s">
        <v>269</v>
      </c>
      <c r="N565" s="59"/>
      <c r="O565" s="16"/>
      <c r="P565" s="59" t="s">
        <v>269</v>
      </c>
      <c r="Q565" s="59"/>
      <c r="R565" s="16"/>
      <c r="S565" s="59" t="s">
        <v>269</v>
      </c>
      <c r="T565" s="59"/>
      <c r="U565" s="16"/>
    </row>
    <row r="566" spans="1:33" x14ac:dyDescent="0.25">
      <c r="A566" s="13"/>
      <c r="B566" s="34" t="s">
        <v>461</v>
      </c>
      <c r="C566" s="23"/>
      <c r="D566" s="57" t="s">
        <v>269</v>
      </c>
      <c r="E566" s="57"/>
      <c r="F566" s="23"/>
      <c r="G566" s="57" t="s">
        <v>269</v>
      </c>
      <c r="H566" s="57"/>
      <c r="I566" s="23"/>
      <c r="J566" s="57" t="s">
        <v>269</v>
      </c>
      <c r="K566" s="57"/>
      <c r="L566" s="23"/>
      <c r="M566" s="57" t="s">
        <v>269</v>
      </c>
      <c r="N566" s="57"/>
      <c r="O566" s="23"/>
      <c r="P566" s="57" t="s">
        <v>269</v>
      </c>
      <c r="Q566" s="57"/>
      <c r="R566" s="23"/>
      <c r="S566" s="57" t="s">
        <v>269</v>
      </c>
      <c r="T566" s="57"/>
      <c r="U566" s="23"/>
    </row>
    <row r="567" spans="1:33" x14ac:dyDescent="0.25">
      <c r="A567" s="13"/>
      <c r="B567" s="25" t="s">
        <v>464</v>
      </c>
      <c r="C567" s="16"/>
      <c r="D567" s="59" t="s">
        <v>269</v>
      </c>
      <c r="E567" s="59"/>
      <c r="F567" s="16"/>
      <c r="G567" s="59" t="s">
        <v>269</v>
      </c>
      <c r="H567" s="59"/>
      <c r="I567" s="16"/>
      <c r="J567" s="59" t="s">
        <v>269</v>
      </c>
      <c r="K567" s="59"/>
      <c r="L567" s="16"/>
      <c r="M567" s="59" t="s">
        <v>269</v>
      </c>
      <c r="N567" s="59"/>
      <c r="O567" s="16"/>
      <c r="P567" s="59" t="s">
        <v>269</v>
      </c>
      <c r="Q567" s="59"/>
      <c r="R567" s="16"/>
      <c r="S567" s="59" t="s">
        <v>269</v>
      </c>
      <c r="T567" s="59"/>
      <c r="U567" s="16"/>
    </row>
    <row r="568" spans="1:33" x14ac:dyDescent="0.25">
      <c r="A568" s="13"/>
      <c r="B568" s="28" t="s">
        <v>465</v>
      </c>
      <c r="C568" s="23"/>
      <c r="D568" s="57" t="s">
        <v>269</v>
      </c>
      <c r="E568" s="57"/>
      <c r="F568" s="23"/>
      <c r="G568" s="57" t="s">
        <v>269</v>
      </c>
      <c r="H568" s="57"/>
      <c r="I568" s="23"/>
      <c r="J568" s="57" t="s">
        <v>269</v>
      </c>
      <c r="K568" s="57"/>
      <c r="L568" s="23"/>
      <c r="M568" s="57" t="s">
        <v>269</v>
      </c>
      <c r="N568" s="57"/>
      <c r="O568" s="23"/>
      <c r="P568" s="57" t="s">
        <v>269</v>
      </c>
      <c r="Q568" s="57"/>
      <c r="R568" s="23"/>
      <c r="S568" s="57" t="s">
        <v>269</v>
      </c>
      <c r="T568" s="57"/>
      <c r="U568" s="23"/>
    </row>
    <row r="569" spans="1:33" x14ac:dyDescent="0.25">
      <c r="A569" s="13"/>
      <c r="B569" s="25" t="s">
        <v>466</v>
      </c>
      <c r="C569" s="16"/>
      <c r="D569" s="59" t="s">
        <v>269</v>
      </c>
      <c r="E569" s="59"/>
      <c r="F569" s="16"/>
      <c r="G569" s="59" t="s">
        <v>269</v>
      </c>
      <c r="H569" s="59"/>
      <c r="I569" s="16"/>
      <c r="J569" s="59" t="s">
        <v>269</v>
      </c>
      <c r="K569" s="59"/>
      <c r="L569" s="16"/>
      <c r="M569" s="59" t="s">
        <v>269</v>
      </c>
      <c r="N569" s="59"/>
      <c r="O569" s="16"/>
      <c r="P569" s="59" t="s">
        <v>269</v>
      </c>
      <c r="Q569" s="59"/>
      <c r="R569" s="16"/>
      <c r="S569" s="59" t="s">
        <v>269</v>
      </c>
      <c r="T569" s="59"/>
      <c r="U569" s="16"/>
    </row>
    <row r="570" spans="1:33" ht="15.75" thickBot="1" x14ac:dyDescent="0.3">
      <c r="A570" s="13"/>
      <c r="B570" s="28" t="s">
        <v>467</v>
      </c>
      <c r="C570" s="23"/>
      <c r="D570" s="69" t="s">
        <v>269</v>
      </c>
      <c r="E570" s="69"/>
      <c r="F570" s="23"/>
      <c r="G570" s="69" t="s">
        <v>269</v>
      </c>
      <c r="H570" s="69"/>
      <c r="I570" s="23"/>
      <c r="J570" s="69" t="s">
        <v>269</v>
      </c>
      <c r="K570" s="69"/>
      <c r="L570" s="23"/>
      <c r="M570" s="69" t="s">
        <v>269</v>
      </c>
      <c r="N570" s="69"/>
      <c r="O570" s="23"/>
      <c r="P570" s="69" t="s">
        <v>269</v>
      </c>
      <c r="Q570" s="69"/>
      <c r="R570" s="23"/>
      <c r="S570" s="69" t="s">
        <v>269</v>
      </c>
      <c r="T570" s="69"/>
      <c r="U570" s="23"/>
    </row>
    <row r="571" spans="1:33" ht="15.75" thickBot="1" x14ac:dyDescent="0.3">
      <c r="A571" s="13"/>
      <c r="B571" s="38"/>
      <c r="C571" s="16"/>
      <c r="D571" s="43" t="s">
        <v>268</v>
      </c>
      <c r="E571" s="73" t="s">
        <v>269</v>
      </c>
      <c r="F571" s="16"/>
      <c r="G571" s="43" t="s">
        <v>268</v>
      </c>
      <c r="H571" s="73" t="s">
        <v>269</v>
      </c>
      <c r="I571" s="16"/>
      <c r="J571" s="43" t="s">
        <v>268</v>
      </c>
      <c r="K571" s="73" t="s">
        <v>269</v>
      </c>
      <c r="L571" s="16"/>
      <c r="M571" s="43" t="s">
        <v>268</v>
      </c>
      <c r="N571" s="73" t="s">
        <v>269</v>
      </c>
      <c r="O571" s="16"/>
      <c r="P571" s="43" t="s">
        <v>268</v>
      </c>
      <c r="Q571" s="73" t="s">
        <v>269</v>
      </c>
      <c r="R571" s="16"/>
      <c r="S571" s="43" t="s">
        <v>268</v>
      </c>
      <c r="T571" s="73" t="s">
        <v>269</v>
      </c>
      <c r="U571" s="16"/>
    </row>
    <row r="572" spans="1:33" ht="15.75" thickTop="1" x14ac:dyDescent="0.25">
      <c r="A572" s="13"/>
      <c r="B572" s="79"/>
      <c r="C572" s="79"/>
      <c r="D572" s="79"/>
      <c r="E572" s="79"/>
      <c r="F572" s="79"/>
      <c r="G572" s="79"/>
      <c r="H572" s="79"/>
      <c r="I572" s="79"/>
      <c r="J572" s="79"/>
      <c r="K572" s="79"/>
      <c r="L572" s="79"/>
      <c r="M572" s="79"/>
      <c r="N572" s="79"/>
      <c r="O572" s="79"/>
      <c r="P572" s="79"/>
      <c r="Q572" s="79"/>
      <c r="R572" s="79"/>
      <c r="S572" s="79"/>
      <c r="T572" s="79"/>
      <c r="U572" s="79"/>
      <c r="V572" s="79"/>
      <c r="W572" s="79"/>
      <c r="X572" s="79"/>
      <c r="Y572" s="79"/>
      <c r="Z572" s="79"/>
      <c r="AA572" s="79"/>
      <c r="AB572" s="79"/>
      <c r="AC572" s="79"/>
      <c r="AD572" s="79"/>
      <c r="AE572" s="79"/>
      <c r="AF572" s="79"/>
      <c r="AG572" s="79"/>
    </row>
    <row r="573" spans="1:33" x14ac:dyDescent="0.25">
      <c r="A573" s="13"/>
      <c r="B573" s="79" t="s">
        <v>778</v>
      </c>
      <c r="C573" s="79"/>
      <c r="D573" s="79"/>
      <c r="E573" s="79"/>
      <c r="F573" s="79"/>
      <c r="G573" s="79"/>
      <c r="H573" s="79"/>
      <c r="I573" s="79"/>
      <c r="J573" s="79"/>
      <c r="K573" s="79"/>
      <c r="L573" s="79"/>
      <c r="M573" s="79"/>
      <c r="N573" s="79"/>
      <c r="O573" s="79"/>
      <c r="P573" s="79"/>
      <c r="Q573" s="79"/>
      <c r="R573" s="79"/>
      <c r="S573" s="79"/>
      <c r="T573" s="79"/>
      <c r="U573" s="79"/>
      <c r="V573" s="79"/>
      <c r="W573" s="79"/>
      <c r="X573" s="79"/>
      <c r="Y573" s="79"/>
      <c r="Z573" s="79"/>
      <c r="AA573" s="79"/>
      <c r="AB573" s="79"/>
      <c r="AC573" s="79"/>
      <c r="AD573" s="79"/>
      <c r="AE573" s="79"/>
      <c r="AF573" s="79"/>
      <c r="AG573" s="79"/>
    </row>
    <row r="574" spans="1:33" x14ac:dyDescent="0.25">
      <c r="A574" s="13"/>
      <c r="B574" s="79"/>
      <c r="C574" s="79"/>
      <c r="D574" s="79"/>
      <c r="E574" s="79"/>
      <c r="F574" s="79"/>
      <c r="G574" s="79"/>
      <c r="H574" s="79"/>
      <c r="I574" s="79"/>
      <c r="J574" s="79"/>
      <c r="K574" s="79"/>
      <c r="L574" s="79"/>
      <c r="M574" s="79"/>
      <c r="N574" s="79"/>
      <c r="O574" s="79"/>
      <c r="P574" s="79"/>
      <c r="Q574" s="79"/>
      <c r="R574" s="79"/>
      <c r="S574" s="79"/>
      <c r="T574" s="79"/>
      <c r="U574" s="79"/>
      <c r="V574" s="79"/>
      <c r="W574" s="79"/>
      <c r="X574" s="79"/>
      <c r="Y574" s="79"/>
      <c r="Z574" s="79"/>
      <c r="AA574" s="79"/>
      <c r="AB574" s="79"/>
      <c r="AC574" s="79"/>
      <c r="AD574" s="79"/>
      <c r="AE574" s="79"/>
      <c r="AF574" s="79"/>
      <c r="AG574" s="79"/>
    </row>
    <row r="575" spans="1:33" x14ac:dyDescent="0.25">
      <c r="A575" s="13"/>
      <c r="B575" s="16"/>
      <c r="C575" s="17"/>
      <c r="D575" s="71"/>
      <c r="E575" s="71"/>
      <c r="F575" s="17"/>
      <c r="G575" s="71"/>
      <c r="H575" s="71"/>
      <c r="I575" s="17"/>
      <c r="J575" s="71"/>
      <c r="K575" s="71"/>
      <c r="L575" s="17"/>
      <c r="M575" s="52" t="s">
        <v>148</v>
      </c>
      <c r="N575" s="52"/>
      <c r="O575" s="17"/>
      <c r="P575" s="71"/>
      <c r="Q575" s="71"/>
      <c r="R575" s="17"/>
      <c r="S575" s="71"/>
      <c r="T575" s="71"/>
      <c r="U575" s="17"/>
    </row>
    <row r="576" spans="1:33" x14ac:dyDescent="0.25">
      <c r="A576" s="13"/>
      <c r="B576" s="16"/>
      <c r="C576" s="17"/>
      <c r="D576" s="52" t="s">
        <v>765</v>
      </c>
      <c r="E576" s="52"/>
      <c r="F576" s="17"/>
      <c r="G576" s="52" t="s">
        <v>766</v>
      </c>
      <c r="H576" s="52"/>
      <c r="I576" s="17"/>
      <c r="J576" s="52" t="s">
        <v>767</v>
      </c>
      <c r="K576" s="52"/>
      <c r="L576" s="17"/>
      <c r="M576" s="52" t="s">
        <v>768</v>
      </c>
      <c r="N576" s="52"/>
      <c r="O576" s="17"/>
      <c r="P576" s="71"/>
      <c r="Q576" s="71"/>
      <c r="R576" s="17"/>
      <c r="S576" s="52" t="s">
        <v>148</v>
      </c>
      <c r="T576" s="52"/>
      <c r="U576" s="17"/>
    </row>
    <row r="577" spans="1:21" ht="15.75" thickBot="1" x14ac:dyDescent="0.3">
      <c r="A577" s="13"/>
      <c r="B577" s="20" t="s">
        <v>262</v>
      </c>
      <c r="C577" s="17"/>
      <c r="D577" s="53" t="s">
        <v>769</v>
      </c>
      <c r="E577" s="53"/>
      <c r="F577" s="17"/>
      <c r="G577" s="53" t="s">
        <v>769</v>
      </c>
      <c r="H577" s="53"/>
      <c r="I577" s="17"/>
      <c r="J577" s="53" t="s">
        <v>769</v>
      </c>
      <c r="K577" s="53"/>
      <c r="L577" s="17"/>
      <c r="M577" s="53" t="s">
        <v>770</v>
      </c>
      <c r="N577" s="53"/>
      <c r="O577" s="17"/>
      <c r="P577" s="53" t="s">
        <v>771</v>
      </c>
      <c r="Q577" s="53"/>
      <c r="R577" s="17"/>
      <c r="S577" s="53" t="s">
        <v>274</v>
      </c>
      <c r="T577" s="53"/>
      <c r="U577" s="17"/>
    </row>
    <row r="578" spans="1:21" x14ac:dyDescent="0.25">
      <c r="A578" s="13"/>
      <c r="B578" s="22" t="s">
        <v>772</v>
      </c>
      <c r="C578" s="23"/>
      <c r="D578" s="55"/>
      <c r="E578" s="55"/>
      <c r="F578" s="23"/>
      <c r="G578" s="55"/>
      <c r="H578" s="55"/>
      <c r="I578" s="23"/>
      <c r="J578" s="55"/>
      <c r="K578" s="55"/>
      <c r="L578" s="23"/>
      <c r="M578" s="55"/>
      <c r="N578" s="55"/>
      <c r="O578" s="23"/>
      <c r="P578" s="55"/>
      <c r="Q578" s="55"/>
      <c r="R578" s="23"/>
      <c r="S578" s="55"/>
      <c r="T578" s="55"/>
      <c r="U578" s="23"/>
    </row>
    <row r="579" spans="1:21" ht="25.5" x14ac:dyDescent="0.25">
      <c r="A579" s="13"/>
      <c r="B579" s="40" t="s">
        <v>489</v>
      </c>
      <c r="C579" s="16"/>
      <c r="D579" s="11" t="s">
        <v>268</v>
      </c>
      <c r="E579" s="94" t="s">
        <v>269</v>
      </c>
      <c r="F579" s="16"/>
      <c r="G579" s="11" t="s">
        <v>268</v>
      </c>
      <c r="H579" s="94">
        <v>787</v>
      </c>
      <c r="I579" s="16"/>
      <c r="J579" s="11" t="s">
        <v>268</v>
      </c>
      <c r="K579" s="93">
        <v>13210</v>
      </c>
      <c r="L579" s="16"/>
      <c r="M579" s="11" t="s">
        <v>268</v>
      </c>
      <c r="N579" s="93">
        <v>13997</v>
      </c>
      <c r="O579" s="16"/>
      <c r="P579" s="11" t="s">
        <v>268</v>
      </c>
      <c r="Q579" s="93">
        <v>23897</v>
      </c>
      <c r="R579" s="16"/>
      <c r="S579" s="11" t="s">
        <v>268</v>
      </c>
      <c r="T579" s="93">
        <v>37894</v>
      </c>
      <c r="U579" s="16"/>
    </row>
    <row r="580" spans="1:21" x14ac:dyDescent="0.25">
      <c r="A580" s="13"/>
      <c r="B580" s="34" t="s">
        <v>490</v>
      </c>
      <c r="C580" s="23"/>
      <c r="D580" s="101">
        <v>11992</v>
      </c>
      <c r="E580" s="101"/>
      <c r="F580" s="23"/>
      <c r="G580" s="101">
        <v>2552</v>
      </c>
      <c r="H580" s="101"/>
      <c r="I580" s="23"/>
      <c r="J580" s="101">
        <v>29451</v>
      </c>
      <c r="K580" s="101"/>
      <c r="L580" s="23"/>
      <c r="M580" s="101">
        <v>43995</v>
      </c>
      <c r="N580" s="101"/>
      <c r="O580" s="23"/>
      <c r="P580" s="101">
        <v>433973</v>
      </c>
      <c r="Q580" s="101"/>
      <c r="R580" s="23"/>
      <c r="S580" s="101">
        <v>477968</v>
      </c>
      <c r="T580" s="101"/>
      <c r="U580" s="23"/>
    </row>
    <row r="581" spans="1:21" ht="25.5" x14ac:dyDescent="0.25">
      <c r="A581" s="13"/>
      <c r="B581" s="40" t="s">
        <v>491</v>
      </c>
      <c r="C581" s="16"/>
      <c r="D581" s="103">
        <v>2625</v>
      </c>
      <c r="E581" s="103"/>
      <c r="F581" s="16"/>
      <c r="G581" s="104">
        <v>678</v>
      </c>
      <c r="H581" s="104"/>
      <c r="I581" s="16"/>
      <c r="J581" s="103">
        <v>19011</v>
      </c>
      <c r="K581" s="103"/>
      <c r="L581" s="16"/>
      <c r="M581" s="103">
        <v>22314</v>
      </c>
      <c r="N581" s="103"/>
      <c r="O581" s="16"/>
      <c r="P581" s="103">
        <v>109862</v>
      </c>
      <c r="Q581" s="103"/>
      <c r="R581" s="16"/>
      <c r="S581" s="103">
        <v>132176</v>
      </c>
      <c r="T581" s="103"/>
      <c r="U581" s="16"/>
    </row>
    <row r="582" spans="1:21" x14ac:dyDescent="0.25">
      <c r="A582" s="13"/>
      <c r="B582" s="34" t="s">
        <v>492</v>
      </c>
      <c r="C582" s="23"/>
      <c r="D582" s="101">
        <v>11002</v>
      </c>
      <c r="E582" s="101"/>
      <c r="F582" s="23"/>
      <c r="G582" s="101">
        <v>4081</v>
      </c>
      <c r="H582" s="101"/>
      <c r="I582" s="23"/>
      <c r="J582" s="101">
        <v>27703</v>
      </c>
      <c r="K582" s="101"/>
      <c r="L582" s="23"/>
      <c r="M582" s="101">
        <v>42786</v>
      </c>
      <c r="N582" s="101"/>
      <c r="O582" s="23"/>
      <c r="P582" s="101">
        <v>462341</v>
      </c>
      <c r="Q582" s="101"/>
      <c r="R582" s="23"/>
      <c r="S582" s="101">
        <v>505127</v>
      </c>
      <c r="T582" s="101"/>
      <c r="U582" s="23"/>
    </row>
    <row r="583" spans="1:21" x14ac:dyDescent="0.25">
      <c r="A583" s="13"/>
      <c r="B583" s="40" t="s">
        <v>466</v>
      </c>
      <c r="C583" s="16"/>
      <c r="D583" s="103">
        <v>1754</v>
      </c>
      <c r="E583" s="103"/>
      <c r="F583" s="16"/>
      <c r="G583" s="104">
        <v>478</v>
      </c>
      <c r="H583" s="104"/>
      <c r="I583" s="16"/>
      <c r="J583" s="103">
        <v>2036</v>
      </c>
      <c r="K583" s="103"/>
      <c r="L583" s="16"/>
      <c r="M583" s="103">
        <v>4268</v>
      </c>
      <c r="N583" s="103"/>
      <c r="O583" s="16"/>
      <c r="P583" s="103">
        <v>104152</v>
      </c>
      <c r="Q583" s="103"/>
      <c r="R583" s="16"/>
      <c r="S583" s="103">
        <v>108420</v>
      </c>
      <c r="T583" s="103"/>
      <c r="U583" s="16"/>
    </row>
    <row r="584" spans="1:21" x14ac:dyDescent="0.25">
      <c r="A584" s="13"/>
      <c r="B584" s="34" t="s">
        <v>464</v>
      </c>
      <c r="C584" s="23"/>
      <c r="D584" s="101">
        <v>1460</v>
      </c>
      <c r="E584" s="101"/>
      <c r="F584" s="23"/>
      <c r="G584" s="102">
        <v>954</v>
      </c>
      <c r="H584" s="102"/>
      <c r="I584" s="23"/>
      <c r="J584" s="101">
        <v>4981</v>
      </c>
      <c r="K584" s="101"/>
      <c r="L584" s="23"/>
      <c r="M584" s="101">
        <v>7395</v>
      </c>
      <c r="N584" s="101"/>
      <c r="O584" s="23"/>
      <c r="P584" s="101">
        <v>74339</v>
      </c>
      <c r="Q584" s="101"/>
      <c r="R584" s="23"/>
      <c r="S584" s="101">
        <v>81734</v>
      </c>
      <c r="T584" s="101"/>
      <c r="U584" s="23"/>
    </row>
    <row r="585" spans="1:21" ht="15.75" thickBot="1" x14ac:dyDescent="0.3">
      <c r="A585" s="13"/>
      <c r="B585" s="40" t="s">
        <v>493</v>
      </c>
      <c r="C585" s="16"/>
      <c r="D585" s="125" t="s">
        <v>269</v>
      </c>
      <c r="E585" s="125"/>
      <c r="F585" s="16"/>
      <c r="G585" s="125">
        <v>18</v>
      </c>
      <c r="H585" s="125"/>
      <c r="I585" s="16"/>
      <c r="J585" s="125">
        <v>22</v>
      </c>
      <c r="K585" s="125"/>
      <c r="L585" s="16"/>
      <c r="M585" s="125">
        <v>40</v>
      </c>
      <c r="N585" s="125"/>
      <c r="O585" s="16"/>
      <c r="P585" s="123">
        <v>4411</v>
      </c>
      <c r="Q585" s="123"/>
      <c r="R585" s="16"/>
      <c r="S585" s="123">
        <v>4451</v>
      </c>
      <c r="T585" s="123"/>
      <c r="U585" s="16"/>
    </row>
    <row r="586" spans="1:21" ht="15.75" thickBot="1" x14ac:dyDescent="0.3">
      <c r="A586" s="13"/>
      <c r="B586" s="205"/>
      <c r="C586" s="23"/>
      <c r="D586" s="111" t="s">
        <v>268</v>
      </c>
      <c r="E586" s="122">
        <v>28833</v>
      </c>
      <c r="F586" s="23"/>
      <c r="G586" s="111" t="s">
        <v>268</v>
      </c>
      <c r="H586" s="122">
        <v>9548</v>
      </c>
      <c r="I586" s="23"/>
      <c r="J586" s="111" t="s">
        <v>268</v>
      </c>
      <c r="K586" s="122">
        <v>96414</v>
      </c>
      <c r="L586" s="23"/>
      <c r="M586" s="111" t="s">
        <v>268</v>
      </c>
      <c r="N586" s="122">
        <v>134795</v>
      </c>
      <c r="O586" s="23"/>
      <c r="P586" s="111" t="s">
        <v>268</v>
      </c>
      <c r="Q586" s="122">
        <v>1212975</v>
      </c>
      <c r="R586" s="23"/>
      <c r="S586" s="111" t="s">
        <v>268</v>
      </c>
      <c r="T586" s="122">
        <v>1347770</v>
      </c>
      <c r="U586" s="23"/>
    </row>
    <row r="587" spans="1:21" ht="15.75" thickTop="1" x14ac:dyDescent="0.25">
      <c r="A587" s="13"/>
      <c r="B587" s="46" t="s">
        <v>775</v>
      </c>
      <c r="C587" s="16"/>
      <c r="D587" s="63"/>
      <c r="E587" s="63"/>
      <c r="F587" s="16"/>
      <c r="G587" s="63"/>
      <c r="H587" s="63"/>
      <c r="I587" s="16"/>
      <c r="J587" s="63"/>
      <c r="K587" s="63"/>
      <c r="L587" s="16"/>
      <c r="M587" s="63"/>
      <c r="N587" s="63"/>
      <c r="O587" s="16"/>
      <c r="P587" s="63"/>
      <c r="Q587" s="63"/>
      <c r="R587" s="16"/>
      <c r="S587" s="63"/>
      <c r="T587" s="63"/>
      <c r="U587" s="16"/>
    </row>
    <row r="588" spans="1:21" ht="25.5" x14ac:dyDescent="0.25">
      <c r="A588" s="13"/>
      <c r="B588" s="34" t="s">
        <v>489</v>
      </c>
      <c r="C588" s="23"/>
      <c r="D588" s="31" t="s">
        <v>268</v>
      </c>
      <c r="E588" s="30">
        <v>922</v>
      </c>
      <c r="F588" s="23"/>
      <c r="G588" s="31" t="s">
        <v>268</v>
      </c>
      <c r="H588" s="30">
        <v>993</v>
      </c>
      <c r="I588" s="23"/>
      <c r="J588" s="31" t="s">
        <v>268</v>
      </c>
      <c r="K588" s="29">
        <v>22471</v>
      </c>
      <c r="L588" s="23"/>
      <c r="M588" s="31" t="s">
        <v>268</v>
      </c>
      <c r="N588" s="29">
        <v>24386</v>
      </c>
      <c r="O588" s="23"/>
      <c r="P588" s="31" t="s">
        <v>268</v>
      </c>
      <c r="Q588" s="29">
        <v>25298</v>
      </c>
      <c r="R588" s="23"/>
      <c r="S588" s="31" t="s">
        <v>268</v>
      </c>
      <c r="T588" s="29">
        <v>49684</v>
      </c>
      <c r="U588" s="23"/>
    </row>
    <row r="589" spans="1:21" x14ac:dyDescent="0.25">
      <c r="A589" s="13"/>
      <c r="B589" s="40" t="s">
        <v>490</v>
      </c>
      <c r="C589" s="16"/>
      <c r="D589" s="58">
        <v>5866</v>
      </c>
      <c r="E589" s="58"/>
      <c r="F589" s="16"/>
      <c r="G589" s="58">
        <v>2306</v>
      </c>
      <c r="H589" s="58"/>
      <c r="I589" s="16"/>
      <c r="J589" s="58">
        <v>17488</v>
      </c>
      <c r="K589" s="58"/>
      <c r="L589" s="16"/>
      <c r="M589" s="58">
        <v>25660</v>
      </c>
      <c r="N589" s="58"/>
      <c r="O589" s="16"/>
      <c r="P589" s="58">
        <v>347264</v>
      </c>
      <c r="Q589" s="58"/>
      <c r="R589" s="16"/>
      <c r="S589" s="58">
        <v>372924</v>
      </c>
      <c r="T589" s="58"/>
      <c r="U589" s="16"/>
    </row>
    <row r="590" spans="1:21" ht="25.5" x14ac:dyDescent="0.25">
      <c r="A590" s="13"/>
      <c r="B590" s="34" t="s">
        <v>491</v>
      </c>
      <c r="C590" s="23"/>
      <c r="D590" s="56">
        <v>2976</v>
      </c>
      <c r="E590" s="56"/>
      <c r="F590" s="23"/>
      <c r="G590" s="56">
        <v>1573</v>
      </c>
      <c r="H590" s="56"/>
      <c r="I590" s="23"/>
      <c r="J590" s="56">
        <v>18718</v>
      </c>
      <c r="K590" s="56"/>
      <c r="L590" s="23"/>
      <c r="M590" s="56">
        <v>23267</v>
      </c>
      <c r="N590" s="56"/>
      <c r="O590" s="23"/>
      <c r="P590" s="56">
        <v>107184</v>
      </c>
      <c r="Q590" s="56"/>
      <c r="R590" s="23"/>
      <c r="S590" s="56">
        <v>130451</v>
      </c>
      <c r="T590" s="56"/>
      <c r="U590" s="23"/>
    </row>
    <row r="591" spans="1:21" x14ac:dyDescent="0.25">
      <c r="A591" s="13"/>
      <c r="B591" s="40" t="s">
        <v>492</v>
      </c>
      <c r="C591" s="16"/>
      <c r="D591" s="58">
        <v>7611</v>
      </c>
      <c r="E591" s="58"/>
      <c r="F591" s="16"/>
      <c r="G591" s="58">
        <v>4829</v>
      </c>
      <c r="H591" s="58"/>
      <c r="I591" s="16"/>
      <c r="J591" s="58">
        <v>18315</v>
      </c>
      <c r="K591" s="58"/>
      <c r="L591" s="16"/>
      <c r="M591" s="58">
        <v>30755</v>
      </c>
      <c r="N591" s="58"/>
      <c r="O591" s="16"/>
      <c r="P591" s="58">
        <v>324372</v>
      </c>
      <c r="Q591" s="58"/>
      <c r="R591" s="16"/>
      <c r="S591" s="58">
        <v>355127</v>
      </c>
      <c r="T591" s="58"/>
      <c r="U591" s="16"/>
    </row>
    <row r="592" spans="1:21" x14ac:dyDescent="0.25">
      <c r="A592" s="13"/>
      <c r="B592" s="34" t="s">
        <v>466</v>
      </c>
      <c r="C592" s="23"/>
      <c r="D592" s="57">
        <v>181</v>
      </c>
      <c r="E592" s="57"/>
      <c r="F592" s="23"/>
      <c r="G592" s="57">
        <v>76</v>
      </c>
      <c r="H592" s="57"/>
      <c r="I592" s="23"/>
      <c r="J592" s="57">
        <v>736</v>
      </c>
      <c r="K592" s="57"/>
      <c r="L592" s="23"/>
      <c r="M592" s="57">
        <v>993</v>
      </c>
      <c r="N592" s="57"/>
      <c r="O592" s="23"/>
      <c r="P592" s="56">
        <v>14692</v>
      </c>
      <c r="Q592" s="56"/>
      <c r="R592" s="23"/>
      <c r="S592" s="56">
        <v>15685</v>
      </c>
      <c r="T592" s="56"/>
      <c r="U592" s="23"/>
    </row>
    <row r="593" spans="1:33" x14ac:dyDescent="0.25">
      <c r="A593" s="13"/>
      <c r="B593" s="40" t="s">
        <v>464</v>
      </c>
      <c r="C593" s="16"/>
      <c r="D593" s="58">
        <v>1268</v>
      </c>
      <c r="E593" s="58"/>
      <c r="F593" s="16"/>
      <c r="G593" s="59">
        <v>287</v>
      </c>
      <c r="H593" s="59"/>
      <c r="I593" s="16"/>
      <c r="J593" s="58">
        <v>5147</v>
      </c>
      <c r="K593" s="58"/>
      <c r="L593" s="16"/>
      <c r="M593" s="58">
        <v>6702</v>
      </c>
      <c r="N593" s="58"/>
      <c r="O593" s="16"/>
      <c r="P593" s="58">
        <v>66182</v>
      </c>
      <c r="Q593" s="58"/>
      <c r="R593" s="16"/>
      <c r="S593" s="58">
        <v>72884</v>
      </c>
      <c r="T593" s="58"/>
      <c r="U593" s="16"/>
    </row>
    <row r="594" spans="1:33" ht="15.75" thickBot="1" x14ac:dyDescent="0.3">
      <c r="A594" s="13"/>
      <c r="B594" s="34" t="s">
        <v>493</v>
      </c>
      <c r="C594" s="23"/>
      <c r="D594" s="69">
        <v>1</v>
      </c>
      <c r="E594" s="69"/>
      <c r="F594" s="23"/>
      <c r="G594" s="65">
        <v>3256</v>
      </c>
      <c r="H594" s="65"/>
      <c r="I594" s="23"/>
      <c r="J594" s="69">
        <v>62</v>
      </c>
      <c r="K594" s="69"/>
      <c r="L594" s="23"/>
      <c r="M594" s="65">
        <v>3319</v>
      </c>
      <c r="N594" s="65"/>
      <c r="O594" s="23"/>
      <c r="P594" s="65">
        <v>1453</v>
      </c>
      <c r="Q594" s="65"/>
      <c r="R594" s="23"/>
      <c r="S594" s="65">
        <v>4772</v>
      </c>
      <c r="T594" s="65"/>
      <c r="U594" s="23"/>
    </row>
    <row r="595" spans="1:33" ht="15.75" thickBot="1" x14ac:dyDescent="0.3">
      <c r="A595" s="13"/>
      <c r="B595" s="206"/>
      <c r="C595" s="16"/>
      <c r="D595" s="43" t="s">
        <v>268</v>
      </c>
      <c r="E595" s="44">
        <v>18825</v>
      </c>
      <c r="F595" s="16"/>
      <c r="G595" s="43" t="s">
        <v>268</v>
      </c>
      <c r="H595" s="44">
        <v>13320</v>
      </c>
      <c r="I595" s="16"/>
      <c r="J595" s="43" t="s">
        <v>268</v>
      </c>
      <c r="K595" s="44">
        <v>82937</v>
      </c>
      <c r="L595" s="16"/>
      <c r="M595" s="43" t="s">
        <v>268</v>
      </c>
      <c r="N595" s="44">
        <v>115082</v>
      </c>
      <c r="O595" s="16"/>
      <c r="P595" s="43" t="s">
        <v>268</v>
      </c>
      <c r="Q595" s="44">
        <v>886445</v>
      </c>
      <c r="R595" s="16"/>
      <c r="S595" s="43" t="s">
        <v>268</v>
      </c>
      <c r="T595" s="44">
        <v>1001527</v>
      </c>
      <c r="U595" s="16"/>
    </row>
    <row r="596" spans="1:33" ht="15.75" thickTop="1" x14ac:dyDescent="0.25">
      <c r="A596" s="13"/>
      <c r="B596" s="22" t="s">
        <v>776</v>
      </c>
      <c r="C596" s="23"/>
      <c r="D596" s="70"/>
      <c r="E596" s="70"/>
      <c r="F596" s="23"/>
      <c r="G596" s="70"/>
      <c r="H596" s="70"/>
      <c r="I596" s="23"/>
      <c r="J596" s="70"/>
      <c r="K596" s="70"/>
      <c r="L596" s="23"/>
      <c r="M596" s="70"/>
      <c r="N596" s="70"/>
      <c r="O596" s="23"/>
      <c r="P596" s="70"/>
      <c r="Q596" s="70"/>
      <c r="R596" s="23"/>
      <c r="S596" s="70"/>
      <c r="T596" s="70"/>
      <c r="U596" s="23"/>
    </row>
    <row r="597" spans="1:33" ht="25.5" x14ac:dyDescent="0.25">
      <c r="A597" s="13"/>
      <c r="B597" s="40" t="s">
        <v>489</v>
      </c>
      <c r="C597" s="16"/>
      <c r="D597" s="12" t="s">
        <v>268</v>
      </c>
      <c r="E597" s="26">
        <v>3174</v>
      </c>
      <c r="F597" s="16"/>
      <c r="G597" s="12" t="s">
        <v>268</v>
      </c>
      <c r="H597" s="27" t="s">
        <v>269</v>
      </c>
      <c r="I597" s="16"/>
      <c r="J597" s="12" t="s">
        <v>268</v>
      </c>
      <c r="K597" s="26">
        <v>21638</v>
      </c>
      <c r="L597" s="16"/>
      <c r="M597" s="12" t="s">
        <v>268</v>
      </c>
      <c r="N597" s="26">
        <v>24812</v>
      </c>
      <c r="O597" s="16"/>
      <c r="P597" s="12" t="s">
        <v>268</v>
      </c>
      <c r="Q597" s="26">
        <v>28489</v>
      </c>
      <c r="R597" s="16"/>
      <c r="S597" s="12" t="s">
        <v>268</v>
      </c>
      <c r="T597" s="26">
        <v>53301</v>
      </c>
      <c r="U597" s="16"/>
    </row>
    <row r="598" spans="1:33" x14ac:dyDescent="0.25">
      <c r="A598" s="13"/>
      <c r="B598" s="34" t="s">
        <v>490</v>
      </c>
      <c r="C598" s="23"/>
      <c r="D598" s="56">
        <v>4290</v>
      </c>
      <c r="E598" s="56"/>
      <c r="F598" s="23"/>
      <c r="G598" s="57">
        <v>487</v>
      </c>
      <c r="H598" s="57"/>
      <c r="I598" s="23"/>
      <c r="J598" s="56">
        <v>15846</v>
      </c>
      <c r="K598" s="56"/>
      <c r="L598" s="23"/>
      <c r="M598" s="56">
        <v>20623</v>
      </c>
      <c r="N598" s="56"/>
      <c r="O598" s="23"/>
      <c r="P598" s="56">
        <v>130821</v>
      </c>
      <c r="Q598" s="56"/>
      <c r="R598" s="23"/>
      <c r="S598" s="56">
        <v>151444</v>
      </c>
      <c r="T598" s="56"/>
      <c r="U598" s="23"/>
    </row>
    <row r="599" spans="1:33" ht="25.5" x14ac:dyDescent="0.25">
      <c r="A599" s="13"/>
      <c r="B599" s="40" t="s">
        <v>491</v>
      </c>
      <c r="C599" s="16"/>
      <c r="D599" s="58">
        <v>2824</v>
      </c>
      <c r="E599" s="58"/>
      <c r="F599" s="16"/>
      <c r="G599" s="59">
        <v>919</v>
      </c>
      <c r="H599" s="59"/>
      <c r="I599" s="16"/>
      <c r="J599" s="58">
        <v>14227</v>
      </c>
      <c r="K599" s="58"/>
      <c r="L599" s="16"/>
      <c r="M599" s="58">
        <v>17970</v>
      </c>
      <c r="N599" s="58"/>
      <c r="O599" s="16"/>
      <c r="P599" s="58">
        <v>40347</v>
      </c>
      <c r="Q599" s="58"/>
      <c r="R599" s="16"/>
      <c r="S599" s="58">
        <v>58317</v>
      </c>
      <c r="T599" s="58"/>
      <c r="U599" s="16"/>
    </row>
    <row r="600" spans="1:33" x14ac:dyDescent="0.25">
      <c r="A600" s="13"/>
      <c r="B600" s="34" t="s">
        <v>492</v>
      </c>
      <c r="C600" s="23"/>
      <c r="D600" s="56">
        <v>4097</v>
      </c>
      <c r="E600" s="56"/>
      <c r="F600" s="23"/>
      <c r="G600" s="56">
        <v>1131</v>
      </c>
      <c r="H600" s="56"/>
      <c r="I600" s="23"/>
      <c r="J600" s="56">
        <v>13337</v>
      </c>
      <c r="K600" s="56"/>
      <c r="L600" s="23"/>
      <c r="M600" s="56">
        <v>18565</v>
      </c>
      <c r="N600" s="56"/>
      <c r="O600" s="23"/>
      <c r="P600" s="56">
        <v>186876</v>
      </c>
      <c r="Q600" s="56"/>
      <c r="R600" s="23"/>
      <c r="S600" s="56">
        <v>205441</v>
      </c>
      <c r="T600" s="56"/>
      <c r="U600" s="23"/>
    </row>
    <row r="601" spans="1:33" x14ac:dyDescent="0.25">
      <c r="A601" s="13"/>
      <c r="B601" s="40" t="s">
        <v>466</v>
      </c>
      <c r="C601" s="16"/>
      <c r="D601" s="59">
        <v>173</v>
      </c>
      <c r="E601" s="59"/>
      <c r="F601" s="16"/>
      <c r="G601" s="59">
        <v>100</v>
      </c>
      <c r="H601" s="59"/>
      <c r="I601" s="16"/>
      <c r="J601" s="59">
        <v>836</v>
      </c>
      <c r="K601" s="59"/>
      <c r="L601" s="16"/>
      <c r="M601" s="58">
        <v>1109</v>
      </c>
      <c r="N601" s="58"/>
      <c r="O601" s="16"/>
      <c r="P601" s="58">
        <v>9016</v>
      </c>
      <c r="Q601" s="58"/>
      <c r="R601" s="16"/>
      <c r="S601" s="58">
        <v>10125</v>
      </c>
      <c r="T601" s="58"/>
      <c r="U601" s="16"/>
    </row>
    <row r="602" spans="1:33" x14ac:dyDescent="0.25">
      <c r="A602" s="13"/>
      <c r="B602" s="34" t="s">
        <v>464</v>
      </c>
      <c r="C602" s="23"/>
      <c r="D602" s="57">
        <v>755</v>
      </c>
      <c r="E602" s="57"/>
      <c r="F602" s="23"/>
      <c r="G602" s="57">
        <v>478</v>
      </c>
      <c r="H602" s="57"/>
      <c r="I602" s="23"/>
      <c r="J602" s="56">
        <v>5132</v>
      </c>
      <c r="K602" s="56"/>
      <c r="L602" s="23"/>
      <c r="M602" s="56">
        <v>6365</v>
      </c>
      <c r="N602" s="56"/>
      <c r="O602" s="23"/>
      <c r="P602" s="56">
        <v>31134</v>
      </c>
      <c r="Q602" s="56"/>
      <c r="R602" s="23"/>
      <c r="S602" s="56">
        <v>37499</v>
      </c>
      <c r="T602" s="56"/>
      <c r="U602" s="23"/>
    </row>
    <row r="603" spans="1:33" ht="15.75" thickBot="1" x14ac:dyDescent="0.3">
      <c r="A603" s="13"/>
      <c r="B603" s="40" t="s">
        <v>493</v>
      </c>
      <c r="C603" s="16"/>
      <c r="D603" s="61">
        <v>1</v>
      </c>
      <c r="E603" s="61"/>
      <c r="F603" s="16"/>
      <c r="G603" s="61">
        <v>3</v>
      </c>
      <c r="H603" s="61"/>
      <c r="I603" s="16"/>
      <c r="J603" s="61">
        <v>270</v>
      </c>
      <c r="K603" s="61"/>
      <c r="L603" s="16"/>
      <c r="M603" s="61">
        <v>274</v>
      </c>
      <c r="N603" s="61"/>
      <c r="O603" s="16"/>
      <c r="P603" s="60">
        <v>4590</v>
      </c>
      <c r="Q603" s="60"/>
      <c r="R603" s="16"/>
      <c r="S603" s="60">
        <v>4864</v>
      </c>
      <c r="T603" s="60"/>
      <c r="U603" s="16"/>
    </row>
    <row r="604" spans="1:33" ht="15.75" thickBot="1" x14ac:dyDescent="0.3">
      <c r="A604" s="13"/>
      <c r="B604" s="205"/>
      <c r="C604" s="23"/>
      <c r="D604" s="35" t="s">
        <v>268</v>
      </c>
      <c r="E604" s="36">
        <v>15314</v>
      </c>
      <c r="F604" s="23"/>
      <c r="G604" s="35" t="s">
        <v>268</v>
      </c>
      <c r="H604" s="36">
        <v>3118</v>
      </c>
      <c r="I604" s="23"/>
      <c r="J604" s="35" t="s">
        <v>268</v>
      </c>
      <c r="K604" s="36">
        <v>71286</v>
      </c>
      <c r="L604" s="23"/>
      <c r="M604" s="35" t="s">
        <v>268</v>
      </c>
      <c r="N604" s="36">
        <v>89718</v>
      </c>
      <c r="O604" s="23"/>
      <c r="P604" s="35" t="s">
        <v>268</v>
      </c>
      <c r="Q604" s="36">
        <v>431273</v>
      </c>
      <c r="R604" s="23"/>
      <c r="S604" s="35" t="s">
        <v>268</v>
      </c>
      <c r="T604" s="36">
        <v>520991</v>
      </c>
      <c r="U604" s="23"/>
    </row>
    <row r="605" spans="1:33" ht="15.75" thickTop="1" x14ac:dyDescent="0.25">
      <c r="A605" s="13"/>
      <c r="B605" s="79"/>
      <c r="C605" s="79"/>
      <c r="D605" s="79"/>
      <c r="E605" s="79"/>
      <c r="F605" s="79"/>
      <c r="G605" s="79"/>
      <c r="H605" s="79"/>
      <c r="I605" s="79"/>
      <c r="J605" s="79"/>
      <c r="K605" s="79"/>
      <c r="L605" s="79"/>
      <c r="M605" s="79"/>
      <c r="N605" s="79"/>
      <c r="O605" s="79"/>
      <c r="P605" s="79"/>
      <c r="Q605" s="79"/>
      <c r="R605" s="79"/>
      <c r="S605" s="79"/>
      <c r="T605" s="79"/>
      <c r="U605" s="79"/>
      <c r="V605" s="79"/>
      <c r="W605" s="79"/>
      <c r="X605" s="79"/>
      <c r="Y605" s="79"/>
      <c r="Z605" s="79"/>
      <c r="AA605" s="79"/>
      <c r="AB605" s="79"/>
      <c r="AC605" s="79"/>
      <c r="AD605" s="79"/>
      <c r="AE605" s="79"/>
      <c r="AF605" s="79"/>
      <c r="AG605" s="79"/>
    </row>
    <row r="606" spans="1:33" x14ac:dyDescent="0.25">
      <c r="A606" s="13"/>
      <c r="B606" s="79" t="s">
        <v>779</v>
      </c>
      <c r="C606" s="79"/>
      <c r="D606" s="79"/>
      <c r="E606" s="79"/>
      <c r="F606" s="79"/>
      <c r="G606" s="79"/>
      <c r="H606" s="79"/>
      <c r="I606" s="79"/>
      <c r="J606" s="79"/>
      <c r="K606" s="79"/>
      <c r="L606" s="79"/>
      <c r="M606" s="79"/>
      <c r="N606" s="79"/>
      <c r="O606" s="79"/>
      <c r="P606" s="79"/>
      <c r="Q606" s="79"/>
      <c r="R606" s="79"/>
      <c r="S606" s="79"/>
      <c r="T606" s="79"/>
      <c r="U606" s="79"/>
      <c r="V606" s="79"/>
      <c r="W606" s="79"/>
      <c r="X606" s="79"/>
      <c r="Y606" s="79"/>
      <c r="Z606" s="79"/>
      <c r="AA606" s="79"/>
      <c r="AB606" s="79"/>
      <c r="AC606" s="79"/>
      <c r="AD606" s="79"/>
      <c r="AE606" s="79"/>
      <c r="AF606" s="79"/>
      <c r="AG606" s="79"/>
    </row>
    <row r="607" spans="1:33" x14ac:dyDescent="0.25">
      <c r="A607" s="13"/>
      <c r="B607" s="79"/>
      <c r="C607" s="79"/>
      <c r="D607" s="79"/>
      <c r="E607" s="79"/>
      <c r="F607" s="79"/>
      <c r="G607" s="79"/>
      <c r="H607" s="79"/>
      <c r="I607" s="79"/>
      <c r="J607" s="79"/>
      <c r="K607" s="79"/>
      <c r="L607" s="79"/>
      <c r="M607" s="79"/>
      <c r="N607" s="79"/>
      <c r="O607" s="79"/>
      <c r="P607" s="79"/>
      <c r="Q607" s="79"/>
      <c r="R607" s="79"/>
      <c r="S607" s="79"/>
      <c r="T607" s="79"/>
      <c r="U607" s="79"/>
      <c r="V607" s="79"/>
      <c r="W607" s="79"/>
      <c r="X607" s="79"/>
      <c r="Y607" s="79"/>
      <c r="Z607" s="79"/>
      <c r="AA607" s="79"/>
      <c r="AB607" s="79"/>
      <c r="AC607" s="79"/>
      <c r="AD607" s="79"/>
      <c r="AE607" s="79"/>
      <c r="AF607" s="79"/>
      <c r="AG607" s="79"/>
    </row>
    <row r="608" spans="1:33" x14ac:dyDescent="0.25">
      <c r="A608" s="13"/>
      <c r="B608" s="79"/>
      <c r="C608" s="79"/>
      <c r="D608" s="79"/>
      <c r="E608" s="79"/>
      <c r="F608" s="79"/>
      <c r="G608" s="79"/>
      <c r="H608" s="79"/>
      <c r="I608" s="79"/>
      <c r="J608" s="79"/>
      <c r="K608" s="79"/>
      <c r="L608" s="79"/>
      <c r="M608" s="79"/>
      <c r="N608" s="79"/>
      <c r="O608" s="79"/>
      <c r="P608" s="79"/>
      <c r="Q608" s="79"/>
      <c r="R608" s="79"/>
      <c r="S608" s="79"/>
      <c r="T608" s="79"/>
      <c r="U608" s="79"/>
      <c r="V608" s="79"/>
      <c r="W608" s="79"/>
      <c r="X608" s="79"/>
      <c r="Y608" s="79"/>
      <c r="Z608" s="79"/>
      <c r="AA608" s="79"/>
      <c r="AB608" s="79"/>
      <c r="AC608" s="79"/>
      <c r="AD608" s="79"/>
      <c r="AE608" s="79"/>
      <c r="AF608" s="79"/>
      <c r="AG608" s="79"/>
    </row>
    <row r="609" spans="1:18" x14ac:dyDescent="0.25">
      <c r="A609" s="13"/>
      <c r="B609" s="16"/>
      <c r="C609" s="17"/>
      <c r="D609" s="71"/>
      <c r="E609" s="71"/>
      <c r="F609" s="17"/>
      <c r="G609" s="71"/>
      <c r="H609" s="71"/>
      <c r="I609" s="17"/>
      <c r="J609" s="52" t="s">
        <v>392</v>
      </c>
      <c r="K609" s="52"/>
      <c r="L609" s="17"/>
      <c r="M609" s="71"/>
      <c r="N609" s="71"/>
      <c r="O609" s="17"/>
      <c r="P609" s="71"/>
      <c r="Q609" s="71"/>
      <c r="R609" s="17"/>
    </row>
    <row r="610" spans="1:18" x14ac:dyDescent="0.25">
      <c r="A610" s="13"/>
      <c r="B610" s="16"/>
      <c r="C610" s="17"/>
      <c r="D610" s="52" t="s">
        <v>780</v>
      </c>
      <c r="E610" s="52"/>
      <c r="F610" s="17"/>
      <c r="G610" s="52" t="s">
        <v>781</v>
      </c>
      <c r="H610" s="52"/>
      <c r="I610" s="17"/>
      <c r="J610" s="52" t="s">
        <v>781</v>
      </c>
      <c r="K610" s="52"/>
      <c r="L610" s="17"/>
      <c r="M610" s="71"/>
      <c r="N610" s="71"/>
      <c r="O610" s="17"/>
      <c r="P610" s="71"/>
      <c r="Q610" s="71"/>
      <c r="R610" s="17"/>
    </row>
    <row r="611" spans="1:18" x14ac:dyDescent="0.25">
      <c r="A611" s="13"/>
      <c r="B611" s="16"/>
      <c r="C611" s="17"/>
      <c r="D611" s="52" t="s">
        <v>782</v>
      </c>
      <c r="E611" s="52"/>
      <c r="F611" s="17"/>
      <c r="G611" s="52" t="s">
        <v>783</v>
      </c>
      <c r="H611" s="52"/>
      <c r="I611" s="17"/>
      <c r="J611" s="52" t="s">
        <v>783</v>
      </c>
      <c r="K611" s="52"/>
      <c r="L611" s="17"/>
      <c r="M611" s="52" t="s">
        <v>148</v>
      </c>
      <c r="N611" s="52"/>
      <c r="O611" s="17"/>
      <c r="P611" s="71"/>
      <c r="Q611" s="71"/>
      <c r="R611" s="17"/>
    </row>
    <row r="612" spans="1:18" x14ac:dyDescent="0.25">
      <c r="A612" s="13"/>
      <c r="B612" s="16"/>
      <c r="C612" s="17"/>
      <c r="D612" s="52" t="s">
        <v>784</v>
      </c>
      <c r="E612" s="52"/>
      <c r="F612" s="17"/>
      <c r="G612" s="52" t="s">
        <v>785</v>
      </c>
      <c r="H612" s="52"/>
      <c r="I612" s="17"/>
      <c r="J612" s="52" t="s">
        <v>786</v>
      </c>
      <c r="K612" s="52"/>
      <c r="L612" s="17"/>
      <c r="M612" s="52" t="s">
        <v>781</v>
      </c>
      <c r="N612" s="52"/>
      <c r="O612" s="17"/>
      <c r="P612" s="52" t="s">
        <v>787</v>
      </c>
      <c r="Q612" s="52"/>
      <c r="R612" s="17"/>
    </row>
    <row r="613" spans="1:18" ht="15.75" thickBot="1" x14ac:dyDescent="0.3">
      <c r="A613" s="13"/>
      <c r="B613" s="20" t="s">
        <v>262</v>
      </c>
      <c r="C613" s="17"/>
      <c r="D613" s="53" t="s">
        <v>788</v>
      </c>
      <c r="E613" s="53"/>
      <c r="F613" s="17"/>
      <c r="G613" s="53" t="s">
        <v>789</v>
      </c>
      <c r="H613" s="53"/>
      <c r="I613" s="17"/>
      <c r="J613" s="53" t="s">
        <v>789</v>
      </c>
      <c r="K613" s="53"/>
      <c r="L613" s="17"/>
      <c r="M613" s="53" t="s">
        <v>783</v>
      </c>
      <c r="N613" s="53"/>
      <c r="O613" s="17"/>
      <c r="P613" s="53" t="s">
        <v>789</v>
      </c>
      <c r="Q613" s="53"/>
      <c r="R613" s="17"/>
    </row>
    <row r="614" spans="1:18" x14ac:dyDescent="0.25">
      <c r="A614" s="13"/>
      <c r="B614" s="82" t="s">
        <v>772</v>
      </c>
      <c r="C614" s="23"/>
      <c r="D614" s="55"/>
      <c r="E614" s="55"/>
      <c r="F614" s="23"/>
      <c r="G614" s="55"/>
      <c r="H614" s="55"/>
      <c r="I614" s="23"/>
      <c r="J614" s="55"/>
      <c r="K614" s="55"/>
      <c r="L614" s="23"/>
      <c r="M614" s="55"/>
      <c r="N614" s="55"/>
      <c r="O614" s="23"/>
      <c r="P614" s="55"/>
      <c r="Q614" s="55"/>
      <c r="R614" s="23"/>
    </row>
    <row r="615" spans="1:18" x14ac:dyDescent="0.25">
      <c r="A615" s="13"/>
      <c r="B615" s="83" t="s">
        <v>773</v>
      </c>
      <c r="C615" s="16"/>
      <c r="D615" s="62"/>
      <c r="E615" s="62"/>
      <c r="F615" s="16"/>
      <c r="G615" s="62"/>
      <c r="H615" s="62"/>
      <c r="I615" s="16"/>
      <c r="J615" s="62"/>
      <c r="K615" s="62"/>
      <c r="L615" s="16"/>
      <c r="M615" s="62"/>
      <c r="N615" s="62"/>
      <c r="O615" s="16"/>
      <c r="P615" s="62"/>
      <c r="Q615" s="62"/>
      <c r="R615" s="16"/>
    </row>
    <row r="616" spans="1:18" x14ac:dyDescent="0.25">
      <c r="A616" s="13"/>
      <c r="B616" s="121" t="s">
        <v>456</v>
      </c>
      <c r="C616" s="23"/>
      <c r="D616" s="97" t="s">
        <v>268</v>
      </c>
      <c r="E616" s="95">
        <v>15447</v>
      </c>
      <c r="F616" s="23"/>
      <c r="G616" s="97" t="s">
        <v>268</v>
      </c>
      <c r="H616" s="95">
        <v>4986</v>
      </c>
      <c r="I616" s="23"/>
      <c r="J616" s="97" t="s">
        <v>268</v>
      </c>
      <c r="K616" s="95">
        <v>3215</v>
      </c>
      <c r="L616" s="23"/>
      <c r="M616" s="97" t="s">
        <v>268</v>
      </c>
      <c r="N616" s="95">
        <v>8201</v>
      </c>
      <c r="O616" s="23"/>
      <c r="P616" s="97" t="s">
        <v>268</v>
      </c>
      <c r="Q616" s="96">
        <v>558</v>
      </c>
      <c r="R616" s="23"/>
    </row>
    <row r="617" spans="1:18" x14ac:dyDescent="0.25">
      <c r="A617" s="13"/>
      <c r="B617" s="142" t="s">
        <v>457</v>
      </c>
      <c r="C617" s="16"/>
      <c r="D617" s="103">
        <v>4543</v>
      </c>
      <c r="E617" s="103"/>
      <c r="F617" s="16"/>
      <c r="G617" s="103">
        <v>1269</v>
      </c>
      <c r="H617" s="103"/>
      <c r="I617" s="16"/>
      <c r="J617" s="103">
        <v>1535</v>
      </c>
      <c r="K617" s="103"/>
      <c r="L617" s="16"/>
      <c r="M617" s="103">
        <v>2804</v>
      </c>
      <c r="N617" s="103"/>
      <c r="O617" s="16"/>
      <c r="P617" s="104" t="s">
        <v>269</v>
      </c>
      <c r="Q617" s="104"/>
      <c r="R617" s="16"/>
    </row>
    <row r="618" spans="1:18" x14ac:dyDescent="0.25">
      <c r="A618" s="13"/>
      <c r="B618" s="121" t="s">
        <v>774</v>
      </c>
      <c r="C618" s="23"/>
      <c r="D618" s="101">
        <v>17826</v>
      </c>
      <c r="E618" s="101"/>
      <c r="F618" s="23"/>
      <c r="G618" s="101">
        <v>12166</v>
      </c>
      <c r="H618" s="101"/>
      <c r="I618" s="23"/>
      <c r="J618" s="101">
        <v>2517</v>
      </c>
      <c r="K618" s="101"/>
      <c r="L618" s="23"/>
      <c r="M618" s="101">
        <v>14683</v>
      </c>
      <c r="N618" s="101"/>
      <c r="O618" s="23"/>
      <c r="P618" s="102">
        <v>19</v>
      </c>
      <c r="Q618" s="102"/>
      <c r="R618" s="23"/>
    </row>
    <row r="619" spans="1:18" x14ac:dyDescent="0.25">
      <c r="A619" s="13"/>
      <c r="B619" s="38"/>
      <c r="C619" s="16"/>
      <c r="D619" s="62"/>
      <c r="E619" s="62"/>
      <c r="F619" s="16"/>
      <c r="G619" s="62"/>
      <c r="H619" s="62"/>
      <c r="I619" s="16"/>
      <c r="J619" s="62"/>
      <c r="K619" s="62"/>
      <c r="L619" s="16"/>
      <c r="M619" s="62"/>
      <c r="N619" s="62"/>
      <c r="O619" s="16"/>
      <c r="P619" s="62"/>
      <c r="Q619" s="62"/>
      <c r="R619" s="16"/>
    </row>
    <row r="620" spans="1:18" x14ac:dyDescent="0.25">
      <c r="A620" s="13"/>
      <c r="B620" s="88" t="s">
        <v>459</v>
      </c>
      <c r="C620" s="23"/>
      <c r="D620" s="54"/>
      <c r="E620" s="54"/>
      <c r="F620" s="23"/>
      <c r="G620" s="54"/>
      <c r="H620" s="54"/>
      <c r="I620" s="23"/>
      <c r="J620" s="54"/>
      <c r="K620" s="54"/>
      <c r="L620" s="23"/>
      <c r="M620" s="54"/>
      <c r="N620" s="54"/>
      <c r="O620" s="23"/>
      <c r="P620" s="54"/>
      <c r="Q620" s="54"/>
      <c r="R620" s="23"/>
    </row>
    <row r="621" spans="1:18" x14ac:dyDescent="0.25">
      <c r="A621" s="13"/>
      <c r="B621" s="142" t="s">
        <v>460</v>
      </c>
      <c r="C621" s="16"/>
      <c r="D621" s="104">
        <v>625</v>
      </c>
      <c r="E621" s="104"/>
      <c r="F621" s="16"/>
      <c r="G621" s="104" t="s">
        <v>269</v>
      </c>
      <c r="H621" s="104"/>
      <c r="I621" s="16"/>
      <c r="J621" s="104">
        <v>575</v>
      </c>
      <c r="K621" s="104"/>
      <c r="L621" s="16"/>
      <c r="M621" s="104">
        <v>575</v>
      </c>
      <c r="N621" s="104"/>
      <c r="O621" s="16"/>
      <c r="P621" s="104">
        <v>21</v>
      </c>
      <c r="Q621" s="104"/>
      <c r="R621" s="16"/>
    </row>
    <row r="622" spans="1:18" x14ac:dyDescent="0.25">
      <c r="A622" s="13"/>
      <c r="B622" s="121" t="s">
        <v>461</v>
      </c>
      <c r="C622" s="23"/>
      <c r="D622" s="102" t="s">
        <v>269</v>
      </c>
      <c r="E622" s="102"/>
      <c r="F622" s="23"/>
      <c r="G622" s="102" t="s">
        <v>269</v>
      </c>
      <c r="H622" s="102"/>
      <c r="I622" s="23"/>
      <c r="J622" s="102" t="s">
        <v>269</v>
      </c>
      <c r="K622" s="102"/>
      <c r="L622" s="23"/>
      <c r="M622" s="102" t="s">
        <v>269</v>
      </c>
      <c r="N622" s="102"/>
      <c r="O622" s="23"/>
      <c r="P622" s="102" t="s">
        <v>269</v>
      </c>
      <c r="Q622" s="102"/>
      <c r="R622" s="23"/>
    </row>
    <row r="623" spans="1:18" x14ac:dyDescent="0.25">
      <c r="A623" s="13"/>
      <c r="B623" s="38"/>
      <c r="C623" s="16"/>
      <c r="D623" s="62"/>
      <c r="E623" s="62"/>
      <c r="F623" s="16"/>
      <c r="G623" s="62"/>
      <c r="H623" s="62"/>
      <c r="I623" s="16"/>
      <c r="J623" s="62"/>
      <c r="K623" s="62"/>
      <c r="L623" s="16"/>
      <c r="M623" s="62"/>
      <c r="N623" s="62"/>
      <c r="O623" s="16"/>
      <c r="P623" s="62"/>
      <c r="Q623" s="62"/>
      <c r="R623" s="16"/>
    </row>
    <row r="624" spans="1:18" x14ac:dyDescent="0.25">
      <c r="A624" s="13"/>
      <c r="B624" s="88" t="s">
        <v>464</v>
      </c>
      <c r="C624" s="23"/>
      <c r="D624" s="102">
        <v>954</v>
      </c>
      <c r="E624" s="102"/>
      <c r="F624" s="23"/>
      <c r="G624" s="102">
        <v>707</v>
      </c>
      <c r="H624" s="102"/>
      <c r="I624" s="23"/>
      <c r="J624" s="102" t="s">
        <v>269</v>
      </c>
      <c r="K624" s="102"/>
      <c r="L624" s="23"/>
      <c r="M624" s="102">
        <v>707</v>
      </c>
      <c r="N624" s="102"/>
      <c r="O624" s="23"/>
      <c r="P624" s="102" t="s">
        <v>269</v>
      </c>
      <c r="Q624" s="102"/>
      <c r="R624" s="23"/>
    </row>
    <row r="625" spans="1:18" x14ac:dyDescent="0.25">
      <c r="A625" s="13"/>
      <c r="B625" s="83" t="s">
        <v>465</v>
      </c>
      <c r="C625" s="16"/>
      <c r="D625" s="103">
        <v>3073</v>
      </c>
      <c r="E625" s="103"/>
      <c r="F625" s="16"/>
      <c r="G625" s="104">
        <v>253</v>
      </c>
      <c r="H625" s="104"/>
      <c r="I625" s="16"/>
      <c r="J625" s="103">
        <v>2361</v>
      </c>
      <c r="K625" s="103"/>
      <c r="L625" s="16"/>
      <c r="M625" s="103">
        <v>2614</v>
      </c>
      <c r="N625" s="103"/>
      <c r="O625" s="16"/>
      <c r="P625" s="104">
        <v>703</v>
      </c>
      <c r="Q625" s="104"/>
      <c r="R625" s="16"/>
    </row>
    <row r="626" spans="1:18" x14ac:dyDescent="0.25">
      <c r="A626" s="13"/>
      <c r="B626" s="88" t="s">
        <v>466</v>
      </c>
      <c r="C626" s="23"/>
      <c r="D626" s="102" t="s">
        <v>269</v>
      </c>
      <c r="E626" s="102"/>
      <c r="F626" s="23"/>
      <c r="G626" s="102" t="s">
        <v>269</v>
      </c>
      <c r="H626" s="102"/>
      <c r="I626" s="23"/>
      <c r="J626" s="102" t="s">
        <v>269</v>
      </c>
      <c r="K626" s="102"/>
      <c r="L626" s="23"/>
      <c r="M626" s="102" t="s">
        <v>269</v>
      </c>
      <c r="N626" s="102"/>
      <c r="O626" s="23"/>
      <c r="P626" s="102" t="s">
        <v>269</v>
      </c>
      <c r="Q626" s="102"/>
      <c r="R626" s="23"/>
    </row>
    <row r="627" spans="1:18" ht="15.75" thickBot="1" x14ac:dyDescent="0.3">
      <c r="A627" s="13"/>
      <c r="B627" s="83" t="s">
        <v>467</v>
      </c>
      <c r="C627" s="16"/>
      <c r="D627" s="125" t="s">
        <v>269</v>
      </c>
      <c r="E627" s="125"/>
      <c r="F627" s="16"/>
      <c r="G627" s="125" t="s">
        <v>269</v>
      </c>
      <c r="H627" s="125"/>
      <c r="I627" s="16"/>
      <c r="J627" s="125" t="s">
        <v>269</v>
      </c>
      <c r="K627" s="125"/>
      <c r="L627" s="16"/>
      <c r="M627" s="125" t="s">
        <v>269</v>
      </c>
      <c r="N627" s="125"/>
      <c r="O627" s="16"/>
      <c r="P627" s="125" t="s">
        <v>269</v>
      </c>
      <c r="Q627" s="125"/>
      <c r="R627" s="16"/>
    </row>
    <row r="628" spans="1:18" ht="15.75" thickBot="1" x14ac:dyDescent="0.3">
      <c r="A628" s="13"/>
      <c r="B628" s="119" t="s">
        <v>790</v>
      </c>
      <c r="C628" s="23"/>
      <c r="D628" s="111" t="s">
        <v>268</v>
      </c>
      <c r="E628" s="122">
        <v>42468</v>
      </c>
      <c r="F628" s="23"/>
      <c r="G628" s="111" t="s">
        <v>268</v>
      </c>
      <c r="H628" s="122">
        <v>19381</v>
      </c>
      <c r="I628" s="23"/>
      <c r="J628" s="111" t="s">
        <v>268</v>
      </c>
      <c r="K628" s="122">
        <v>10203</v>
      </c>
      <c r="L628" s="23"/>
      <c r="M628" s="111" t="s">
        <v>268</v>
      </c>
      <c r="N628" s="122">
        <v>29584</v>
      </c>
      <c r="O628" s="23"/>
      <c r="P628" s="111" t="s">
        <v>268</v>
      </c>
      <c r="Q628" s="122">
        <v>1301</v>
      </c>
      <c r="R628" s="23"/>
    </row>
    <row r="629" spans="1:18" ht="15.75" thickTop="1" x14ac:dyDescent="0.25">
      <c r="A629" s="13"/>
      <c r="B629" s="38"/>
      <c r="C629" s="16"/>
      <c r="D629" s="63"/>
      <c r="E629" s="63"/>
      <c r="F629" s="16"/>
      <c r="G629" s="63"/>
      <c r="H629" s="63"/>
      <c r="I629" s="16"/>
      <c r="J629" s="63"/>
      <c r="K629" s="63"/>
      <c r="L629" s="16"/>
      <c r="M629" s="63"/>
      <c r="N629" s="63"/>
      <c r="O629" s="16"/>
      <c r="P629" s="63"/>
      <c r="Q629" s="63"/>
      <c r="R629" s="16"/>
    </row>
    <row r="630" spans="1:18" x14ac:dyDescent="0.25">
      <c r="A630" s="13"/>
      <c r="B630" s="82" t="s">
        <v>775</v>
      </c>
      <c r="C630" s="23"/>
      <c r="D630" s="54"/>
      <c r="E630" s="54"/>
      <c r="F630" s="23"/>
      <c r="G630" s="54"/>
      <c r="H630" s="54"/>
      <c r="I630" s="23"/>
      <c r="J630" s="54"/>
      <c r="K630" s="54"/>
      <c r="L630" s="23"/>
      <c r="M630" s="54"/>
      <c r="N630" s="54"/>
      <c r="O630" s="23"/>
      <c r="P630" s="54"/>
      <c r="Q630" s="54"/>
      <c r="R630" s="23"/>
    </row>
    <row r="631" spans="1:18" x14ac:dyDescent="0.25">
      <c r="A631" s="13"/>
      <c r="B631" s="83" t="s">
        <v>773</v>
      </c>
      <c r="C631" s="16"/>
      <c r="D631" s="62"/>
      <c r="E631" s="62"/>
      <c r="F631" s="16"/>
      <c r="G631" s="62"/>
      <c r="H631" s="62"/>
      <c r="I631" s="16"/>
      <c r="J631" s="62"/>
      <c r="K631" s="62"/>
      <c r="L631" s="16"/>
      <c r="M631" s="62"/>
      <c r="N631" s="62"/>
      <c r="O631" s="16"/>
      <c r="P631" s="62"/>
      <c r="Q631" s="62"/>
      <c r="R631" s="16"/>
    </row>
    <row r="632" spans="1:18" x14ac:dyDescent="0.25">
      <c r="A632" s="13"/>
      <c r="B632" s="121" t="s">
        <v>456</v>
      </c>
      <c r="C632" s="23"/>
      <c r="D632" s="31" t="s">
        <v>268</v>
      </c>
      <c r="E632" s="29">
        <v>21350</v>
      </c>
      <c r="F632" s="23"/>
      <c r="G632" s="31" t="s">
        <v>268</v>
      </c>
      <c r="H632" s="29">
        <v>8659</v>
      </c>
      <c r="I632" s="23"/>
      <c r="J632" s="31" t="s">
        <v>268</v>
      </c>
      <c r="K632" s="29">
        <v>4890</v>
      </c>
      <c r="L632" s="23"/>
      <c r="M632" s="31" t="s">
        <v>268</v>
      </c>
      <c r="N632" s="29">
        <v>13549</v>
      </c>
      <c r="O632" s="23"/>
      <c r="P632" s="31" t="s">
        <v>268</v>
      </c>
      <c r="Q632" s="29">
        <v>1573</v>
      </c>
      <c r="R632" s="23"/>
    </row>
    <row r="633" spans="1:18" x14ac:dyDescent="0.25">
      <c r="A633" s="13"/>
      <c r="B633" s="142" t="s">
        <v>457</v>
      </c>
      <c r="C633" s="16"/>
      <c r="D633" s="58">
        <v>7564</v>
      </c>
      <c r="E633" s="58"/>
      <c r="F633" s="16"/>
      <c r="G633" s="58">
        <v>3148</v>
      </c>
      <c r="H633" s="58"/>
      <c r="I633" s="16"/>
      <c r="J633" s="58">
        <v>2196</v>
      </c>
      <c r="K633" s="58"/>
      <c r="L633" s="16"/>
      <c r="M633" s="58">
        <v>5344</v>
      </c>
      <c r="N633" s="58"/>
      <c r="O633" s="16"/>
      <c r="P633" s="59">
        <v>411</v>
      </c>
      <c r="Q633" s="59"/>
      <c r="R633" s="16"/>
    </row>
    <row r="634" spans="1:18" x14ac:dyDescent="0.25">
      <c r="A634" s="13"/>
      <c r="B634" s="121" t="s">
        <v>774</v>
      </c>
      <c r="C634" s="23"/>
      <c r="D634" s="56">
        <v>23566</v>
      </c>
      <c r="E634" s="56"/>
      <c r="F634" s="23"/>
      <c r="G634" s="56">
        <v>15698</v>
      </c>
      <c r="H634" s="56"/>
      <c r="I634" s="23"/>
      <c r="J634" s="56">
        <v>4514</v>
      </c>
      <c r="K634" s="56"/>
      <c r="L634" s="23"/>
      <c r="M634" s="56">
        <v>20212</v>
      </c>
      <c r="N634" s="56"/>
      <c r="O634" s="23"/>
      <c r="P634" s="57">
        <v>648</v>
      </c>
      <c r="Q634" s="57"/>
      <c r="R634" s="23"/>
    </row>
    <row r="635" spans="1:18" x14ac:dyDescent="0.25">
      <c r="A635" s="13"/>
      <c r="B635" s="38"/>
      <c r="C635" s="16"/>
      <c r="D635" s="62"/>
      <c r="E635" s="62"/>
      <c r="F635" s="16"/>
      <c r="G635" s="62"/>
      <c r="H635" s="62"/>
      <c r="I635" s="16"/>
      <c r="J635" s="62"/>
      <c r="K635" s="62"/>
      <c r="L635" s="16"/>
      <c r="M635" s="62"/>
      <c r="N635" s="62"/>
      <c r="O635" s="16"/>
      <c r="P635" s="62"/>
      <c r="Q635" s="62"/>
      <c r="R635" s="16"/>
    </row>
    <row r="636" spans="1:18" x14ac:dyDescent="0.25">
      <c r="A636" s="13"/>
      <c r="B636" s="88" t="s">
        <v>459</v>
      </c>
      <c r="C636" s="23"/>
      <c r="D636" s="54"/>
      <c r="E636" s="54"/>
      <c r="F636" s="23"/>
      <c r="G636" s="54"/>
      <c r="H636" s="54"/>
      <c r="I636" s="23"/>
      <c r="J636" s="54"/>
      <c r="K636" s="54"/>
      <c r="L636" s="23"/>
      <c r="M636" s="54"/>
      <c r="N636" s="54"/>
      <c r="O636" s="23"/>
      <c r="P636" s="54"/>
      <c r="Q636" s="54"/>
      <c r="R636" s="23"/>
    </row>
    <row r="637" spans="1:18" x14ac:dyDescent="0.25">
      <c r="A637" s="13"/>
      <c r="B637" s="142" t="s">
        <v>460</v>
      </c>
      <c r="C637" s="16"/>
      <c r="D637" s="58">
        <v>2040</v>
      </c>
      <c r="E637" s="58"/>
      <c r="F637" s="16"/>
      <c r="G637" s="59" t="s">
        <v>269</v>
      </c>
      <c r="H637" s="59"/>
      <c r="I637" s="16"/>
      <c r="J637" s="58">
        <v>1954</v>
      </c>
      <c r="K637" s="58"/>
      <c r="L637" s="16"/>
      <c r="M637" s="58">
        <v>1954</v>
      </c>
      <c r="N637" s="58"/>
      <c r="O637" s="16"/>
      <c r="P637" s="59">
        <v>213</v>
      </c>
      <c r="Q637" s="59"/>
      <c r="R637" s="16"/>
    </row>
    <row r="638" spans="1:18" x14ac:dyDescent="0.25">
      <c r="A638" s="13"/>
      <c r="B638" s="121" t="s">
        <v>461</v>
      </c>
      <c r="C638" s="23"/>
      <c r="D638" s="57" t="s">
        <v>269</v>
      </c>
      <c r="E638" s="57"/>
      <c r="F638" s="23"/>
      <c r="G638" s="57" t="s">
        <v>269</v>
      </c>
      <c r="H638" s="57"/>
      <c r="I638" s="23"/>
      <c r="J638" s="57" t="s">
        <v>269</v>
      </c>
      <c r="K638" s="57"/>
      <c r="L638" s="23"/>
      <c r="M638" s="57" t="s">
        <v>269</v>
      </c>
      <c r="N638" s="57"/>
      <c r="O638" s="23"/>
      <c r="P638" s="57" t="s">
        <v>269</v>
      </c>
      <c r="Q638" s="57"/>
      <c r="R638" s="23"/>
    </row>
    <row r="639" spans="1:18" x14ac:dyDescent="0.25">
      <c r="A639" s="13"/>
      <c r="B639" s="38"/>
      <c r="C639" s="16"/>
      <c r="D639" s="62"/>
      <c r="E639" s="62"/>
      <c r="F639" s="16"/>
      <c r="G639" s="62"/>
      <c r="H639" s="62"/>
      <c r="I639" s="16"/>
      <c r="J639" s="62"/>
      <c r="K639" s="62"/>
      <c r="L639" s="16"/>
      <c r="M639" s="62"/>
      <c r="N639" s="62"/>
      <c r="O639" s="16"/>
      <c r="P639" s="62"/>
      <c r="Q639" s="62"/>
      <c r="R639" s="16"/>
    </row>
    <row r="640" spans="1:18" x14ac:dyDescent="0.25">
      <c r="A640" s="13"/>
      <c r="B640" s="88" t="s">
        <v>464</v>
      </c>
      <c r="C640" s="23"/>
      <c r="D640" s="56">
        <v>2595</v>
      </c>
      <c r="E640" s="56"/>
      <c r="F640" s="23"/>
      <c r="G640" s="57">
        <v>464</v>
      </c>
      <c r="H640" s="57"/>
      <c r="I640" s="23"/>
      <c r="J640" s="56">
        <v>1319</v>
      </c>
      <c r="K640" s="56"/>
      <c r="L640" s="23"/>
      <c r="M640" s="56">
        <v>1783</v>
      </c>
      <c r="N640" s="56"/>
      <c r="O640" s="23"/>
      <c r="P640" s="56">
        <v>1030</v>
      </c>
      <c r="Q640" s="56"/>
      <c r="R640" s="23"/>
    </row>
    <row r="641" spans="1:18" x14ac:dyDescent="0.25">
      <c r="A641" s="13"/>
      <c r="B641" s="83" t="s">
        <v>465</v>
      </c>
      <c r="C641" s="16"/>
      <c r="D641" s="58">
        <v>4656</v>
      </c>
      <c r="E641" s="58"/>
      <c r="F641" s="16"/>
      <c r="G641" s="58">
        <v>1382</v>
      </c>
      <c r="H641" s="58"/>
      <c r="I641" s="16"/>
      <c r="J641" s="58">
        <v>3011</v>
      </c>
      <c r="K641" s="58"/>
      <c r="L641" s="16"/>
      <c r="M641" s="58">
        <v>4393</v>
      </c>
      <c r="N641" s="58"/>
      <c r="O641" s="16"/>
      <c r="P641" s="58">
        <v>1004</v>
      </c>
      <c r="Q641" s="58"/>
      <c r="R641" s="16"/>
    </row>
    <row r="642" spans="1:18" x14ac:dyDescent="0.25">
      <c r="A642" s="13"/>
      <c r="B642" s="88" t="s">
        <v>466</v>
      </c>
      <c r="C642" s="23"/>
      <c r="D642" s="57" t="s">
        <v>269</v>
      </c>
      <c r="E642" s="57"/>
      <c r="F642" s="23"/>
      <c r="G642" s="57" t="s">
        <v>269</v>
      </c>
      <c r="H642" s="57"/>
      <c r="I642" s="23"/>
      <c r="J642" s="57" t="s">
        <v>269</v>
      </c>
      <c r="K642" s="57"/>
      <c r="L642" s="23"/>
      <c r="M642" s="57" t="s">
        <v>269</v>
      </c>
      <c r="N642" s="57"/>
      <c r="O642" s="23"/>
      <c r="P642" s="57" t="s">
        <v>269</v>
      </c>
      <c r="Q642" s="57"/>
      <c r="R642" s="23"/>
    </row>
    <row r="643" spans="1:18" ht="15.75" thickBot="1" x14ac:dyDescent="0.3">
      <c r="A643" s="13"/>
      <c r="B643" s="83" t="s">
        <v>467</v>
      </c>
      <c r="C643" s="16"/>
      <c r="D643" s="61" t="s">
        <v>269</v>
      </c>
      <c r="E643" s="61"/>
      <c r="F643" s="16"/>
      <c r="G643" s="61" t="s">
        <v>269</v>
      </c>
      <c r="H643" s="61"/>
      <c r="I643" s="16"/>
      <c r="J643" s="61" t="s">
        <v>269</v>
      </c>
      <c r="K643" s="61"/>
      <c r="L643" s="16"/>
      <c r="M643" s="61" t="s">
        <v>269</v>
      </c>
      <c r="N643" s="61"/>
      <c r="O643" s="16"/>
      <c r="P643" s="61" t="s">
        <v>269</v>
      </c>
      <c r="Q643" s="61"/>
      <c r="R643" s="16"/>
    </row>
    <row r="644" spans="1:18" ht="15.75" thickBot="1" x14ac:dyDescent="0.3">
      <c r="A644" s="13"/>
      <c r="B644" s="119" t="s">
        <v>790</v>
      </c>
      <c r="C644" s="23"/>
      <c r="D644" s="35" t="s">
        <v>268</v>
      </c>
      <c r="E644" s="36">
        <v>61771</v>
      </c>
      <c r="F644" s="23"/>
      <c r="G644" s="35" t="s">
        <v>268</v>
      </c>
      <c r="H644" s="36">
        <v>29351</v>
      </c>
      <c r="I644" s="23"/>
      <c r="J644" s="35" t="s">
        <v>268</v>
      </c>
      <c r="K644" s="36">
        <v>17884</v>
      </c>
      <c r="L644" s="23"/>
      <c r="M644" s="35" t="s">
        <v>268</v>
      </c>
      <c r="N644" s="36">
        <v>47235</v>
      </c>
      <c r="O644" s="23"/>
      <c r="P644" s="35" t="s">
        <v>268</v>
      </c>
      <c r="Q644" s="36">
        <v>4879</v>
      </c>
      <c r="R644" s="23"/>
    </row>
    <row r="645" spans="1:18" ht="15.75" thickTop="1" x14ac:dyDescent="0.25">
      <c r="A645" s="13"/>
      <c r="B645" s="38"/>
      <c r="C645" s="16"/>
      <c r="D645" s="63"/>
      <c r="E645" s="63"/>
      <c r="F645" s="16"/>
      <c r="G645" s="63"/>
      <c r="H645" s="63"/>
      <c r="I645" s="16"/>
      <c r="J645" s="63"/>
      <c r="K645" s="63"/>
      <c r="L645" s="16"/>
      <c r="M645" s="63"/>
      <c r="N645" s="63"/>
      <c r="O645" s="16"/>
      <c r="P645" s="63"/>
      <c r="Q645" s="63"/>
      <c r="R645" s="16"/>
    </row>
    <row r="646" spans="1:18" x14ac:dyDescent="0.25">
      <c r="A646" s="13"/>
      <c r="B646" s="82" t="s">
        <v>776</v>
      </c>
      <c r="C646" s="23"/>
      <c r="D646" s="54"/>
      <c r="E646" s="54"/>
      <c r="F646" s="23"/>
      <c r="G646" s="54"/>
      <c r="H646" s="54"/>
      <c r="I646" s="23"/>
      <c r="J646" s="54"/>
      <c r="K646" s="54"/>
      <c r="L646" s="23"/>
      <c r="M646" s="54"/>
      <c r="N646" s="54"/>
      <c r="O646" s="23"/>
      <c r="P646" s="54"/>
      <c r="Q646" s="54"/>
      <c r="R646" s="23"/>
    </row>
    <row r="647" spans="1:18" x14ac:dyDescent="0.25">
      <c r="A647" s="13"/>
      <c r="B647" s="83" t="s">
        <v>773</v>
      </c>
      <c r="C647" s="16"/>
      <c r="D647" s="62"/>
      <c r="E647" s="62"/>
      <c r="F647" s="16"/>
      <c r="G647" s="62"/>
      <c r="H647" s="62"/>
      <c r="I647" s="16"/>
      <c r="J647" s="62"/>
      <c r="K647" s="62"/>
      <c r="L647" s="16"/>
      <c r="M647" s="62"/>
      <c r="N647" s="62"/>
      <c r="O647" s="16"/>
      <c r="P647" s="62"/>
      <c r="Q647" s="62"/>
      <c r="R647" s="16"/>
    </row>
    <row r="648" spans="1:18" x14ac:dyDescent="0.25">
      <c r="A648" s="13"/>
      <c r="B648" s="121" t="s">
        <v>456</v>
      </c>
      <c r="C648" s="23"/>
      <c r="D648" s="31" t="s">
        <v>268</v>
      </c>
      <c r="E648" s="29">
        <v>22233</v>
      </c>
      <c r="F648" s="23"/>
      <c r="G648" s="31" t="s">
        <v>268</v>
      </c>
      <c r="H648" s="29">
        <v>9479</v>
      </c>
      <c r="I648" s="23"/>
      <c r="J648" s="31" t="s">
        <v>268</v>
      </c>
      <c r="K648" s="29">
        <v>3201</v>
      </c>
      <c r="L648" s="23"/>
      <c r="M648" s="31" t="s">
        <v>268</v>
      </c>
      <c r="N648" s="29">
        <v>12680</v>
      </c>
      <c r="O648" s="23"/>
      <c r="P648" s="31" t="s">
        <v>268</v>
      </c>
      <c r="Q648" s="29">
        <v>1151</v>
      </c>
      <c r="R648" s="23"/>
    </row>
    <row r="649" spans="1:18" x14ac:dyDescent="0.25">
      <c r="A649" s="13"/>
      <c r="B649" s="142" t="s">
        <v>457</v>
      </c>
      <c r="C649" s="16"/>
      <c r="D649" s="58">
        <v>11354</v>
      </c>
      <c r="E649" s="58"/>
      <c r="F649" s="16"/>
      <c r="G649" s="58">
        <v>4095</v>
      </c>
      <c r="H649" s="58"/>
      <c r="I649" s="16"/>
      <c r="J649" s="58">
        <v>3026</v>
      </c>
      <c r="K649" s="58"/>
      <c r="L649" s="16"/>
      <c r="M649" s="58">
        <v>7121</v>
      </c>
      <c r="N649" s="58"/>
      <c r="O649" s="16"/>
      <c r="P649" s="59">
        <v>676</v>
      </c>
      <c r="Q649" s="59"/>
      <c r="R649" s="16"/>
    </row>
    <row r="650" spans="1:18" x14ac:dyDescent="0.25">
      <c r="A650" s="13"/>
      <c r="B650" s="121" t="s">
        <v>774</v>
      </c>
      <c r="C650" s="23"/>
      <c r="D650" s="56">
        <v>23148</v>
      </c>
      <c r="E650" s="56"/>
      <c r="F650" s="23"/>
      <c r="G650" s="56">
        <v>13021</v>
      </c>
      <c r="H650" s="56"/>
      <c r="I650" s="23"/>
      <c r="J650" s="56">
        <v>5356</v>
      </c>
      <c r="K650" s="56"/>
      <c r="L650" s="23"/>
      <c r="M650" s="56">
        <v>18377</v>
      </c>
      <c r="N650" s="56"/>
      <c r="O650" s="23"/>
      <c r="P650" s="57">
        <v>402</v>
      </c>
      <c r="Q650" s="57"/>
      <c r="R650" s="23"/>
    </row>
    <row r="651" spans="1:18" x14ac:dyDescent="0.25">
      <c r="A651" s="13"/>
      <c r="B651" s="38"/>
      <c r="C651" s="16"/>
      <c r="D651" s="62"/>
      <c r="E651" s="62"/>
      <c r="F651" s="16"/>
      <c r="G651" s="62"/>
      <c r="H651" s="62"/>
      <c r="I651" s="16"/>
      <c r="J651" s="62"/>
      <c r="K651" s="62"/>
      <c r="L651" s="16"/>
      <c r="M651" s="62"/>
      <c r="N651" s="62"/>
      <c r="O651" s="16"/>
      <c r="P651" s="62"/>
      <c r="Q651" s="62"/>
      <c r="R651" s="16"/>
    </row>
    <row r="652" spans="1:18" x14ac:dyDescent="0.25">
      <c r="A652" s="13"/>
      <c r="B652" s="88" t="s">
        <v>459</v>
      </c>
      <c r="C652" s="23"/>
      <c r="D652" s="54"/>
      <c r="E652" s="54"/>
      <c r="F652" s="23"/>
      <c r="G652" s="54"/>
      <c r="H652" s="54"/>
      <c r="I652" s="23"/>
      <c r="J652" s="54"/>
      <c r="K652" s="54"/>
      <c r="L652" s="23"/>
      <c r="M652" s="54"/>
      <c r="N652" s="54"/>
      <c r="O652" s="23"/>
      <c r="P652" s="54"/>
      <c r="Q652" s="54"/>
      <c r="R652" s="23"/>
    </row>
    <row r="653" spans="1:18" x14ac:dyDescent="0.25">
      <c r="A653" s="13"/>
      <c r="B653" s="142" t="s">
        <v>460</v>
      </c>
      <c r="C653" s="16"/>
      <c r="D653" s="58">
        <v>2774</v>
      </c>
      <c r="E653" s="58"/>
      <c r="F653" s="16"/>
      <c r="G653" s="58">
        <v>1418</v>
      </c>
      <c r="H653" s="58"/>
      <c r="I653" s="16"/>
      <c r="J653" s="58">
        <v>1195</v>
      </c>
      <c r="K653" s="58"/>
      <c r="L653" s="16"/>
      <c r="M653" s="58">
        <v>2613</v>
      </c>
      <c r="N653" s="58"/>
      <c r="O653" s="16"/>
      <c r="P653" s="59">
        <v>218</v>
      </c>
      <c r="Q653" s="59"/>
      <c r="R653" s="16"/>
    </row>
    <row r="654" spans="1:18" x14ac:dyDescent="0.25">
      <c r="A654" s="13"/>
      <c r="B654" s="121" t="s">
        <v>461</v>
      </c>
      <c r="C654" s="23"/>
      <c r="D654" s="57" t="s">
        <v>269</v>
      </c>
      <c r="E654" s="57"/>
      <c r="F654" s="23"/>
      <c r="G654" s="57" t="s">
        <v>269</v>
      </c>
      <c r="H654" s="57"/>
      <c r="I654" s="23"/>
      <c r="J654" s="57" t="s">
        <v>269</v>
      </c>
      <c r="K654" s="57"/>
      <c r="L654" s="23"/>
      <c r="M654" s="57" t="s">
        <v>269</v>
      </c>
      <c r="N654" s="57"/>
      <c r="O654" s="23"/>
      <c r="P654" s="57" t="s">
        <v>269</v>
      </c>
      <c r="Q654" s="57"/>
      <c r="R654" s="23"/>
    </row>
    <row r="655" spans="1:18" x14ac:dyDescent="0.25">
      <c r="A655" s="13"/>
      <c r="B655" s="38"/>
      <c r="C655" s="16"/>
      <c r="D655" s="62"/>
      <c r="E655" s="62"/>
      <c r="F655" s="16"/>
      <c r="G655" s="62"/>
      <c r="H655" s="62"/>
      <c r="I655" s="16"/>
      <c r="J655" s="62"/>
      <c r="K655" s="62"/>
      <c r="L655" s="16"/>
      <c r="M655" s="62"/>
      <c r="N655" s="62"/>
      <c r="O655" s="16"/>
      <c r="P655" s="62"/>
      <c r="Q655" s="62"/>
      <c r="R655" s="16"/>
    </row>
    <row r="656" spans="1:18" x14ac:dyDescent="0.25">
      <c r="A656" s="13"/>
      <c r="B656" s="88" t="s">
        <v>464</v>
      </c>
      <c r="C656" s="23"/>
      <c r="D656" s="57">
        <v>550</v>
      </c>
      <c r="E656" s="57"/>
      <c r="F656" s="23"/>
      <c r="G656" s="57">
        <v>474</v>
      </c>
      <c r="H656" s="57"/>
      <c r="I656" s="23"/>
      <c r="J656" s="57" t="s">
        <v>269</v>
      </c>
      <c r="K656" s="57"/>
      <c r="L656" s="23"/>
      <c r="M656" s="57">
        <v>474</v>
      </c>
      <c r="N656" s="57"/>
      <c r="O656" s="23"/>
      <c r="P656" s="57" t="s">
        <v>269</v>
      </c>
      <c r="Q656" s="57"/>
      <c r="R656" s="23"/>
    </row>
    <row r="657" spans="1:33" x14ac:dyDescent="0.25">
      <c r="A657" s="13"/>
      <c r="B657" s="83" t="s">
        <v>465</v>
      </c>
      <c r="C657" s="16"/>
      <c r="D657" s="58">
        <v>3529</v>
      </c>
      <c r="E657" s="58"/>
      <c r="F657" s="16"/>
      <c r="G657" s="58">
        <v>1668</v>
      </c>
      <c r="H657" s="58"/>
      <c r="I657" s="16"/>
      <c r="J657" s="58">
        <v>1110</v>
      </c>
      <c r="K657" s="58"/>
      <c r="L657" s="16"/>
      <c r="M657" s="58">
        <v>2778</v>
      </c>
      <c r="N657" s="58"/>
      <c r="O657" s="16"/>
      <c r="P657" s="59">
        <v>125</v>
      </c>
      <c r="Q657" s="59"/>
      <c r="R657" s="16"/>
    </row>
    <row r="658" spans="1:33" x14ac:dyDescent="0.25">
      <c r="A658" s="13"/>
      <c r="B658" s="88" t="s">
        <v>466</v>
      </c>
      <c r="C658" s="23"/>
      <c r="D658" s="57" t="s">
        <v>269</v>
      </c>
      <c r="E658" s="57"/>
      <c r="F658" s="23"/>
      <c r="G658" s="57" t="s">
        <v>269</v>
      </c>
      <c r="H658" s="57"/>
      <c r="I658" s="23"/>
      <c r="J658" s="57" t="s">
        <v>269</v>
      </c>
      <c r="K658" s="57"/>
      <c r="L658" s="23"/>
      <c r="M658" s="57" t="s">
        <v>269</v>
      </c>
      <c r="N658" s="57"/>
      <c r="O658" s="23"/>
      <c r="P658" s="57" t="s">
        <v>269</v>
      </c>
      <c r="Q658" s="57"/>
      <c r="R658" s="23"/>
    </row>
    <row r="659" spans="1:33" ht="15.75" thickBot="1" x14ac:dyDescent="0.3">
      <c r="A659" s="13"/>
      <c r="B659" s="83" t="s">
        <v>467</v>
      </c>
      <c r="C659" s="16"/>
      <c r="D659" s="61" t="s">
        <v>269</v>
      </c>
      <c r="E659" s="61"/>
      <c r="F659" s="16"/>
      <c r="G659" s="61" t="s">
        <v>269</v>
      </c>
      <c r="H659" s="61"/>
      <c r="I659" s="16"/>
      <c r="J659" s="61" t="s">
        <v>269</v>
      </c>
      <c r="K659" s="61"/>
      <c r="L659" s="16"/>
      <c r="M659" s="61" t="s">
        <v>269</v>
      </c>
      <c r="N659" s="61"/>
      <c r="O659" s="16"/>
      <c r="P659" s="61" t="s">
        <v>269</v>
      </c>
      <c r="Q659" s="61"/>
      <c r="R659" s="16"/>
    </row>
    <row r="660" spans="1:33" ht="15.75" thickBot="1" x14ac:dyDescent="0.3">
      <c r="A660" s="13"/>
      <c r="B660" s="119" t="s">
        <v>790</v>
      </c>
      <c r="C660" s="23"/>
      <c r="D660" s="35" t="s">
        <v>268</v>
      </c>
      <c r="E660" s="36">
        <v>63588</v>
      </c>
      <c r="F660" s="23"/>
      <c r="G660" s="35" t="s">
        <v>268</v>
      </c>
      <c r="H660" s="36">
        <v>30155</v>
      </c>
      <c r="I660" s="23"/>
      <c r="J660" s="35" t="s">
        <v>268</v>
      </c>
      <c r="K660" s="36">
        <v>13888</v>
      </c>
      <c r="L660" s="23"/>
      <c r="M660" s="35" t="s">
        <v>268</v>
      </c>
      <c r="N660" s="36">
        <v>44043</v>
      </c>
      <c r="O660" s="23"/>
      <c r="P660" s="35" t="s">
        <v>268</v>
      </c>
      <c r="Q660" s="36">
        <v>2572</v>
      </c>
      <c r="R660" s="23"/>
    </row>
    <row r="661" spans="1:33" ht="15.75" thickTop="1" x14ac:dyDescent="0.25">
      <c r="A661" s="13"/>
      <c r="B661" s="225"/>
      <c r="C661" s="225"/>
      <c r="D661" s="225"/>
      <c r="E661" s="225"/>
      <c r="F661" s="225"/>
      <c r="G661" s="225"/>
      <c r="H661" s="225"/>
      <c r="I661" s="225"/>
      <c r="J661" s="225"/>
      <c r="K661" s="225"/>
      <c r="L661" s="225"/>
      <c r="M661" s="225"/>
      <c r="N661" s="225"/>
      <c r="O661" s="225"/>
      <c r="P661" s="225"/>
      <c r="Q661" s="225"/>
      <c r="R661" s="225"/>
      <c r="S661" s="225"/>
      <c r="T661" s="225"/>
      <c r="U661" s="225"/>
      <c r="V661" s="225"/>
      <c r="W661" s="225"/>
      <c r="X661" s="225"/>
      <c r="Y661" s="225"/>
      <c r="Z661" s="225"/>
      <c r="AA661" s="225"/>
      <c r="AB661" s="225"/>
      <c r="AC661" s="225"/>
      <c r="AD661" s="225"/>
      <c r="AE661" s="225"/>
      <c r="AF661" s="225"/>
      <c r="AG661" s="225"/>
    </row>
    <row r="662" spans="1:33" x14ac:dyDescent="0.25">
      <c r="A662" s="13"/>
      <c r="B662" s="79" t="s">
        <v>791</v>
      </c>
      <c r="C662" s="79"/>
      <c r="D662" s="79"/>
      <c r="E662" s="79"/>
      <c r="F662" s="79"/>
      <c r="G662" s="79"/>
      <c r="H662" s="79"/>
      <c r="I662" s="79"/>
      <c r="J662" s="79"/>
      <c r="K662" s="79"/>
      <c r="L662" s="79"/>
      <c r="M662" s="79"/>
      <c r="N662" s="79"/>
      <c r="O662" s="79"/>
      <c r="P662" s="79"/>
      <c r="Q662" s="79"/>
      <c r="R662" s="79"/>
      <c r="S662" s="79"/>
      <c r="T662" s="79"/>
      <c r="U662" s="79"/>
      <c r="V662" s="79"/>
      <c r="W662" s="79"/>
      <c r="X662" s="79"/>
      <c r="Y662" s="79"/>
      <c r="Z662" s="79"/>
      <c r="AA662" s="79"/>
      <c r="AB662" s="79"/>
      <c r="AC662" s="79"/>
      <c r="AD662" s="79"/>
      <c r="AE662" s="79"/>
      <c r="AF662" s="79"/>
      <c r="AG662" s="79"/>
    </row>
    <row r="663" spans="1:33" x14ac:dyDescent="0.25">
      <c r="A663" s="13"/>
      <c r="B663" s="225"/>
      <c r="C663" s="225"/>
      <c r="D663" s="225"/>
      <c r="E663" s="225"/>
      <c r="F663" s="225"/>
      <c r="G663" s="225"/>
      <c r="H663" s="225"/>
      <c r="I663" s="225"/>
      <c r="J663" s="225"/>
      <c r="K663" s="225"/>
      <c r="L663" s="225"/>
      <c r="M663" s="225"/>
      <c r="N663" s="225"/>
      <c r="O663" s="225"/>
      <c r="P663" s="225"/>
      <c r="Q663" s="225"/>
      <c r="R663" s="225"/>
      <c r="S663" s="225"/>
      <c r="T663" s="225"/>
      <c r="U663" s="225"/>
      <c r="V663" s="225"/>
      <c r="W663" s="225"/>
      <c r="X663" s="225"/>
      <c r="Y663" s="225"/>
      <c r="Z663" s="225"/>
      <c r="AA663" s="225"/>
      <c r="AB663" s="225"/>
      <c r="AC663" s="225"/>
      <c r="AD663" s="225"/>
      <c r="AE663" s="225"/>
      <c r="AF663" s="225"/>
      <c r="AG663" s="225"/>
    </row>
    <row r="664" spans="1:33" x14ac:dyDescent="0.25">
      <c r="A664" s="13"/>
      <c r="B664" s="79" t="s">
        <v>792</v>
      </c>
      <c r="C664" s="79"/>
      <c r="D664" s="79"/>
      <c r="E664" s="79"/>
      <c r="F664" s="79"/>
      <c r="G664" s="79"/>
      <c r="H664" s="79"/>
      <c r="I664" s="79"/>
      <c r="J664" s="79"/>
      <c r="K664" s="79"/>
      <c r="L664" s="79"/>
      <c r="M664" s="79"/>
      <c r="N664" s="79"/>
      <c r="O664" s="79"/>
      <c r="P664" s="79"/>
      <c r="Q664" s="79"/>
      <c r="R664" s="79"/>
      <c r="S664" s="79"/>
      <c r="T664" s="79"/>
      <c r="U664" s="79"/>
      <c r="V664" s="79"/>
      <c r="W664" s="79"/>
      <c r="X664" s="79"/>
      <c r="Y664" s="79"/>
      <c r="Z664" s="79"/>
      <c r="AA664" s="79"/>
      <c r="AB664" s="79"/>
      <c r="AC664" s="79"/>
      <c r="AD664" s="79"/>
      <c r="AE664" s="79"/>
      <c r="AF664" s="79"/>
      <c r="AG664" s="79"/>
    </row>
    <row r="665" spans="1:33" x14ac:dyDescent="0.25">
      <c r="A665" s="13"/>
      <c r="B665" s="79"/>
      <c r="C665" s="79"/>
      <c r="D665" s="79"/>
      <c r="E665" s="79"/>
      <c r="F665" s="79"/>
      <c r="G665" s="79"/>
      <c r="H665" s="79"/>
      <c r="I665" s="79"/>
      <c r="J665" s="79"/>
      <c r="K665" s="79"/>
      <c r="L665" s="79"/>
      <c r="M665" s="79"/>
      <c r="N665" s="79"/>
      <c r="O665" s="79"/>
      <c r="P665" s="79"/>
      <c r="Q665" s="79"/>
      <c r="R665" s="79"/>
      <c r="S665" s="79"/>
      <c r="T665" s="79"/>
      <c r="U665" s="79"/>
      <c r="V665" s="79"/>
      <c r="W665" s="79"/>
      <c r="X665" s="79"/>
      <c r="Y665" s="79"/>
      <c r="Z665" s="79"/>
      <c r="AA665" s="79"/>
      <c r="AB665" s="79"/>
      <c r="AC665" s="79"/>
      <c r="AD665" s="79"/>
      <c r="AE665" s="79"/>
      <c r="AF665" s="79"/>
      <c r="AG665" s="79"/>
    </row>
    <row r="666" spans="1:33" x14ac:dyDescent="0.25">
      <c r="A666" s="13"/>
      <c r="B666" s="16"/>
      <c r="C666" s="17"/>
      <c r="D666" s="52" t="s">
        <v>793</v>
      </c>
      <c r="E666" s="52"/>
      <c r="F666" s="52"/>
      <c r="G666" s="52"/>
      <c r="H666" s="52"/>
      <c r="I666" s="17"/>
      <c r="J666" s="52" t="s">
        <v>793</v>
      </c>
      <c r="K666" s="52"/>
      <c r="L666" s="52"/>
      <c r="M666" s="52"/>
      <c r="N666" s="52"/>
      <c r="O666" s="17"/>
    </row>
    <row r="667" spans="1:33" ht="15.75" thickBot="1" x14ac:dyDescent="0.3">
      <c r="A667" s="13"/>
      <c r="B667" s="16"/>
      <c r="C667" s="17"/>
      <c r="D667" s="53" t="s">
        <v>794</v>
      </c>
      <c r="E667" s="53"/>
      <c r="F667" s="53"/>
      <c r="G667" s="53"/>
      <c r="H667" s="53"/>
      <c r="I667" s="17"/>
      <c r="J667" s="53" t="s">
        <v>795</v>
      </c>
      <c r="K667" s="53"/>
      <c r="L667" s="53"/>
      <c r="M667" s="53"/>
      <c r="N667" s="53"/>
      <c r="O667" s="17"/>
    </row>
    <row r="668" spans="1:33" x14ac:dyDescent="0.25">
      <c r="A668" s="13"/>
      <c r="B668" s="16"/>
      <c r="C668" s="17"/>
      <c r="D668" s="109" t="s">
        <v>796</v>
      </c>
      <c r="E668" s="109"/>
      <c r="F668" s="17"/>
      <c r="G668" s="113"/>
      <c r="H668" s="113"/>
      <c r="I668" s="17"/>
      <c r="J668" s="109" t="s">
        <v>796</v>
      </c>
      <c r="K668" s="109"/>
      <c r="L668" s="110"/>
      <c r="M668" s="113"/>
      <c r="N668" s="113"/>
      <c r="O668" s="17"/>
    </row>
    <row r="669" spans="1:33" x14ac:dyDescent="0.25">
      <c r="A669" s="13"/>
      <c r="B669" s="16"/>
      <c r="C669" s="17"/>
      <c r="D669" s="52" t="s">
        <v>797</v>
      </c>
      <c r="E669" s="52"/>
      <c r="F669" s="17"/>
      <c r="G669" s="52" t="s">
        <v>798</v>
      </c>
      <c r="H669" s="52"/>
      <c r="I669" s="17"/>
      <c r="J669" s="52" t="s">
        <v>797</v>
      </c>
      <c r="K669" s="52"/>
      <c r="L669" s="17"/>
      <c r="M669" s="52" t="s">
        <v>798</v>
      </c>
      <c r="N669" s="52"/>
      <c r="O669" s="17"/>
    </row>
    <row r="670" spans="1:33" ht="15.75" thickBot="1" x14ac:dyDescent="0.3">
      <c r="A670" s="13"/>
      <c r="B670" s="20" t="s">
        <v>262</v>
      </c>
      <c r="C670" s="17"/>
      <c r="D670" s="53" t="s">
        <v>799</v>
      </c>
      <c r="E670" s="53"/>
      <c r="F670" s="17"/>
      <c r="G670" s="53" t="s">
        <v>800</v>
      </c>
      <c r="H670" s="53"/>
      <c r="I670" s="17"/>
      <c r="J670" s="53" t="s">
        <v>799</v>
      </c>
      <c r="K670" s="53"/>
      <c r="L670" s="17"/>
      <c r="M670" s="53" t="s">
        <v>800</v>
      </c>
      <c r="N670" s="53"/>
      <c r="O670" s="17"/>
    </row>
    <row r="671" spans="1:33" x14ac:dyDescent="0.25">
      <c r="A671" s="13"/>
      <c r="B671" s="88" t="s">
        <v>773</v>
      </c>
      <c r="C671" s="23"/>
      <c r="D671" s="55"/>
      <c r="E671" s="55"/>
      <c r="F671" s="23"/>
      <c r="G671" s="55"/>
      <c r="H671" s="55"/>
      <c r="I671" s="23"/>
      <c r="J671" s="55"/>
      <c r="K671" s="55"/>
      <c r="L671" s="23"/>
      <c r="M671" s="55"/>
      <c r="N671" s="55"/>
      <c r="O671" s="23"/>
    </row>
    <row r="672" spans="1:33" x14ac:dyDescent="0.25">
      <c r="A672" s="13"/>
      <c r="B672" s="142" t="s">
        <v>456</v>
      </c>
      <c r="C672" s="16"/>
      <c r="D672" s="11" t="s">
        <v>268</v>
      </c>
      <c r="E672" s="93">
        <v>9028</v>
      </c>
      <c r="F672" s="16"/>
      <c r="G672" s="11" t="s">
        <v>268</v>
      </c>
      <c r="H672" s="94">
        <v>42</v>
      </c>
      <c r="I672" s="16"/>
      <c r="J672" s="12" t="s">
        <v>268</v>
      </c>
      <c r="K672" s="26">
        <v>15644</v>
      </c>
      <c r="L672" s="16"/>
      <c r="M672" s="12" t="s">
        <v>268</v>
      </c>
      <c r="N672" s="27">
        <v>12</v>
      </c>
      <c r="O672" s="16"/>
    </row>
    <row r="673" spans="1:33" x14ac:dyDescent="0.25">
      <c r="A673" s="13"/>
      <c r="B673" s="121" t="s">
        <v>457</v>
      </c>
      <c r="C673" s="23"/>
      <c r="D673" s="101">
        <v>3779</v>
      </c>
      <c r="E673" s="101"/>
      <c r="F673" s="23"/>
      <c r="G673" s="102" t="s">
        <v>269</v>
      </c>
      <c r="H673" s="102"/>
      <c r="I673" s="23"/>
      <c r="J673" s="56">
        <v>5766</v>
      </c>
      <c r="K673" s="56"/>
      <c r="L673" s="23"/>
      <c r="M673" s="57">
        <v>54</v>
      </c>
      <c r="N673" s="57"/>
      <c r="O673" s="23"/>
    </row>
    <row r="674" spans="1:33" x14ac:dyDescent="0.25">
      <c r="A674" s="13"/>
      <c r="B674" s="142" t="s">
        <v>774</v>
      </c>
      <c r="C674" s="16"/>
      <c r="D674" s="103">
        <v>16004</v>
      </c>
      <c r="E674" s="103"/>
      <c r="F674" s="16"/>
      <c r="G674" s="104">
        <v>33</v>
      </c>
      <c r="H674" s="104"/>
      <c r="I674" s="16"/>
      <c r="J674" s="58">
        <v>16397</v>
      </c>
      <c r="K674" s="58"/>
      <c r="L674" s="16"/>
      <c r="M674" s="59">
        <v>154</v>
      </c>
      <c r="N674" s="59"/>
      <c r="O674" s="16"/>
    </row>
    <row r="675" spans="1:33" x14ac:dyDescent="0.25">
      <c r="A675" s="13"/>
      <c r="B675" s="45"/>
      <c r="C675" s="23"/>
      <c r="D675" s="54"/>
      <c r="E675" s="54"/>
      <c r="F675" s="23"/>
      <c r="G675" s="54"/>
      <c r="H675" s="54"/>
      <c r="I675" s="23"/>
      <c r="J675" s="54"/>
      <c r="K675" s="54"/>
      <c r="L675" s="23"/>
      <c r="M675" s="54"/>
      <c r="N675" s="54"/>
      <c r="O675" s="23"/>
    </row>
    <row r="676" spans="1:33" x14ac:dyDescent="0.25">
      <c r="A676" s="13"/>
      <c r="B676" s="83" t="s">
        <v>459</v>
      </c>
      <c r="C676" s="16"/>
      <c r="D676" s="62"/>
      <c r="E676" s="62"/>
      <c r="F676" s="16"/>
      <c r="G676" s="62"/>
      <c r="H676" s="62"/>
      <c r="I676" s="16"/>
      <c r="J676" s="62"/>
      <c r="K676" s="62"/>
      <c r="L676" s="16"/>
      <c r="M676" s="62"/>
      <c r="N676" s="62"/>
      <c r="O676" s="16"/>
    </row>
    <row r="677" spans="1:33" x14ac:dyDescent="0.25">
      <c r="A677" s="13"/>
      <c r="B677" s="121" t="s">
        <v>460</v>
      </c>
      <c r="C677" s="23"/>
      <c r="D677" s="101">
        <v>1066</v>
      </c>
      <c r="E677" s="101"/>
      <c r="F677" s="23"/>
      <c r="G677" s="102" t="s">
        <v>269</v>
      </c>
      <c r="H677" s="102"/>
      <c r="I677" s="23"/>
      <c r="J677" s="56">
        <v>2640</v>
      </c>
      <c r="K677" s="56"/>
      <c r="L677" s="23"/>
      <c r="M677" s="57">
        <v>12</v>
      </c>
      <c r="N677" s="57"/>
      <c r="O677" s="23"/>
    </row>
    <row r="678" spans="1:33" x14ac:dyDescent="0.25">
      <c r="A678" s="13"/>
      <c r="B678" s="142" t="s">
        <v>461</v>
      </c>
      <c r="C678" s="16"/>
      <c r="D678" s="104" t="s">
        <v>269</v>
      </c>
      <c r="E678" s="104"/>
      <c r="F678" s="16"/>
      <c r="G678" s="104" t="s">
        <v>269</v>
      </c>
      <c r="H678" s="104"/>
      <c r="I678" s="16"/>
      <c r="J678" s="59" t="s">
        <v>269</v>
      </c>
      <c r="K678" s="59"/>
      <c r="L678" s="16"/>
      <c r="M678" s="59" t="s">
        <v>269</v>
      </c>
      <c r="N678" s="59"/>
      <c r="O678" s="16"/>
    </row>
    <row r="679" spans="1:33" x14ac:dyDescent="0.25">
      <c r="A679" s="13"/>
      <c r="B679" s="45"/>
      <c r="C679" s="23"/>
      <c r="D679" s="54"/>
      <c r="E679" s="54"/>
      <c r="F679" s="23"/>
      <c r="G679" s="54"/>
      <c r="H679" s="54"/>
      <c r="I679" s="23"/>
      <c r="J679" s="54"/>
      <c r="K679" s="54"/>
      <c r="L679" s="23"/>
      <c r="M679" s="54"/>
      <c r="N679" s="54"/>
      <c r="O679" s="23"/>
    </row>
    <row r="680" spans="1:33" x14ac:dyDescent="0.25">
      <c r="A680" s="13"/>
      <c r="B680" s="83" t="s">
        <v>464</v>
      </c>
      <c r="C680" s="16"/>
      <c r="D680" s="103">
        <v>1253</v>
      </c>
      <c r="E680" s="103"/>
      <c r="F680" s="16"/>
      <c r="G680" s="104" t="s">
        <v>269</v>
      </c>
      <c r="H680" s="104"/>
      <c r="I680" s="16"/>
      <c r="J680" s="59">
        <v>477</v>
      </c>
      <c r="K680" s="59"/>
      <c r="L680" s="16"/>
      <c r="M680" s="59">
        <v>1</v>
      </c>
      <c r="N680" s="59"/>
      <c r="O680" s="16"/>
    </row>
    <row r="681" spans="1:33" x14ac:dyDescent="0.25">
      <c r="A681" s="13"/>
      <c r="B681" s="88" t="s">
        <v>465</v>
      </c>
      <c r="C681" s="23"/>
      <c r="D681" s="101">
        <v>2993</v>
      </c>
      <c r="E681" s="101"/>
      <c r="F681" s="23"/>
      <c r="G681" s="102">
        <v>14</v>
      </c>
      <c r="H681" s="102"/>
      <c r="I681" s="23"/>
      <c r="J681" s="56">
        <v>2820</v>
      </c>
      <c r="K681" s="56"/>
      <c r="L681" s="23"/>
      <c r="M681" s="57">
        <v>4</v>
      </c>
      <c r="N681" s="57"/>
      <c r="O681" s="23"/>
    </row>
    <row r="682" spans="1:33" x14ac:dyDescent="0.25">
      <c r="A682" s="13"/>
      <c r="B682" s="83" t="s">
        <v>466</v>
      </c>
      <c r="C682" s="16"/>
      <c r="D682" s="104" t="s">
        <v>269</v>
      </c>
      <c r="E682" s="104"/>
      <c r="F682" s="16"/>
      <c r="G682" s="104" t="s">
        <v>269</v>
      </c>
      <c r="H682" s="104"/>
      <c r="I682" s="16"/>
      <c r="J682" s="59" t="s">
        <v>269</v>
      </c>
      <c r="K682" s="59"/>
      <c r="L682" s="16"/>
      <c r="M682" s="59" t="s">
        <v>269</v>
      </c>
      <c r="N682" s="59"/>
      <c r="O682" s="16"/>
    </row>
    <row r="683" spans="1:33" ht="15.75" thickBot="1" x14ac:dyDescent="0.3">
      <c r="A683" s="13"/>
      <c r="B683" s="88" t="s">
        <v>467</v>
      </c>
      <c r="C683" s="23"/>
      <c r="D683" s="106" t="s">
        <v>269</v>
      </c>
      <c r="E683" s="106"/>
      <c r="F683" s="23"/>
      <c r="G683" s="106" t="s">
        <v>269</v>
      </c>
      <c r="H683" s="106"/>
      <c r="I683" s="23"/>
      <c r="J683" s="69" t="s">
        <v>269</v>
      </c>
      <c r="K683" s="69"/>
      <c r="L683" s="23"/>
      <c r="M683" s="69" t="s">
        <v>269</v>
      </c>
      <c r="N683" s="69"/>
      <c r="O683" s="23"/>
    </row>
    <row r="684" spans="1:33" ht="15.75" thickBot="1" x14ac:dyDescent="0.3">
      <c r="A684" s="13"/>
      <c r="B684" s="115" t="s">
        <v>801</v>
      </c>
      <c r="C684" s="16"/>
      <c r="D684" s="84" t="s">
        <v>268</v>
      </c>
      <c r="E684" s="99">
        <v>34123</v>
      </c>
      <c r="F684" s="16"/>
      <c r="G684" s="84" t="s">
        <v>268</v>
      </c>
      <c r="H684" s="100">
        <v>89</v>
      </c>
      <c r="I684" s="16"/>
      <c r="J684" s="43" t="s">
        <v>268</v>
      </c>
      <c r="K684" s="44">
        <v>43744</v>
      </c>
      <c r="L684" s="16"/>
      <c r="M684" s="43" t="s">
        <v>268</v>
      </c>
      <c r="N684" s="73">
        <v>237</v>
      </c>
      <c r="O684" s="16"/>
    </row>
    <row r="685" spans="1:33" ht="15.75" thickTop="1" x14ac:dyDescent="0.25">
      <c r="A685" s="13"/>
      <c r="B685" s="79"/>
      <c r="C685" s="79"/>
      <c r="D685" s="79"/>
      <c r="E685" s="79"/>
      <c r="F685" s="79"/>
      <c r="G685" s="79"/>
      <c r="H685" s="79"/>
      <c r="I685" s="79"/>
      <c r="J685" s="79"/>
      <c r="K685" s="79"/>
      <c r="L685" s="79"/>
      <c r="M685" s="79"/>
      <c r="N685" s="79"/>
      <c r="O685" s="79"/>
      <c r="P685" s="79"/>
      <c r="Q685" s="79"/>
      <c r="R685" s="79"/>
      <c r="S685" s="79"/>
      <c r="T685" s="79"/>
      <c r="U685" s="79"/>
      <c r="V685" s="79"/>
      <c r="W685" s="79"/>
      <c r="X685" s="79"/>
      <c r="Y685" s="79"/>
      <c r="Z685" s="79"/>
      <c r="AA685" s="79"/>
      <c r="AB685" s="79"/>
      <c r="AC685" s="79"/>
      <c r="AD685" s="79"/>
      <c r="AE685" s="79"/>
      <c r="AF685" s="79"/>
      <c r="AG685" s="79"/>
    </row>
    <row r="686" spans="1:33" x14ac:dyDescent="0.25">
      <c r="A686" s="13"/>
      <c r="B686" s="16"/>
      <c r="C686" s="17"/>
      <c r="D686" s="52" t="s">
        <v>802</v>
      </c>
      <c r="E686" s="52"/>
      <c r="F686" s="52"/>
      <c r="G686" s="52"/>
      <c r="H686" s="52"/>
      <c r="I686" s="17"/>
      <c r="J686" s="52" t="s">
        <v>802</v>
      </c>
      <c r="K686" s="52"/>
      <c r="L686" s="52"/>
      <c r="M686" s="52"/>
      <c r="N686" s="52"/>
      <c r="O686" s="17"/>
    </row>
    <row r="687" spans="1:33" ht="15.75" thickBot="1" x14ac:dyDescent="0.3">
      <c r="A687" s="13"/>
      <c r="B687" s="16"/>
      <c r="C687" s="17"/>
      <c r="D687" s="53" t="s">
        <v>794</v>
      </c>
      <c r="E687" s="53"/>
      <c r="F687" s="53"/>
      <c r="G687" s="53"/>
      <c r="H687" s="53"/>
      <c r="I687" s="17"/>
      <c r="J687" s="53" t="s">
        <v>795</v>
      </c>
      <c r="K687" s="53"/>
      <c r="L687" s="53"/>
      <c r="M687" s="53"/>
      <c r="N687" s="53"/>
      <c r="O687" s="17"/>
    </row>
    <row r="688" spans="1:33" x14ac:dyDescent="0.25">
      <c r="A688" s="13"/>
      <c r="B688" s="16"/>
      <c r="C688" s="17"/>
      <c r="D688" s="109" t="s">
        <v>796</v>
      </c>
      <c r="E688" s="109"/>
      <c r="F688" s="17"/>
      <c r="G688" s="113"/>
      <c r="H688" s="113"/>
      <c r="I688" s="17"/>
      <c r="J688" s="109" t="s">
        <v>796</v>
      </c>
      <c r="K688" s="109"/>
      <c r="L688" s="17"/>
      <c r="M688" s="113"/>
      <c r="N688" s="113"/>
      <c r="O688" s="17"/>
    </row>
    <row r="689" spans="1:15" x14ac:dyDescent="0.25">
      <c r="A689" s="13"/>
      <c r="B689" s="16"/>
      <c r="C689" s="17"/>
      <c r="D689" s="52" t="s">
        <v>797</v>
      </c>
      <c r="E689" s="52"/>
      <c r="F689" s="17"/>
      <c r="G689" s="52" t="s">
        <v>798</v>
      </c>
      <c r="H689" s="52"/>
      <c r="I689" s="17"/>
      <c r="J689" s="52" t="s">
        <v>797</v>
      </c>
      <c r="K689" s="52"/>
      <c r="L689" s="17"/>
      <c r="M689" s="52" t="s">
        <v>798</v>
      </c>
      <c r="N689" s="52"/>
      <c r="O689" s="17"/>
    </row>
    <row r="690" spans="1:15" ht="15.75" thickBot="1" x14ac:dyDescent="0.3">
      <c r="A690" s="13"/>
      <c r="B690" s="20" t="s">
        <v>262</v>
      </c>
      <c r="C690" s="17"/>
      <c r="D690" s="53" t="s">
        <v>799</v>
      </c>
      <c r="E690" s="53"/>
      <c r="F690" s="17"/>
      <c r="G690" s="53" t="s">
        <v>800</v>
      </c>
      <c r="H690" s="53"/>
      <c r="I690" s="17"/>
      <c r="J690" s="53" t="s">
        <v>799</v>
      </c>
      <c r="K690" s="53"/>
      <c r="L690" s="17"/>
      <c r="M690" s="53" t="s">
        <v>800</v>
      </c>
      <c r="N690" s="53"/>
      <c r="O690" s="17"/>
    </row>
    <row r="691" spans="1:15" x14ac:dyDescent="0.25">
      <c r="A691" s="13"/>
      <c r="B691" s="38"/>
      <c r="C691" s="16"/>
      <c r="D691" s="72"/>
      <c r="E691" s="72"/>
      <c r="F691" s="16"/>
      <c r="G691" s="72"/>
      <c r="H691" s="72"/>
      <c r="I691" s="16"/>
      <c r="J691" s="72"/>
      <c r="K691" s="72"/>
      <c r="L691" s="16"/>
      <c r="M691" s="72"/>
      <c r="N691" s="72"/>
      <c r="O691" s="16"/>
    </row>
    <row r="692" spans="1:15" x14ac:dyDescent="0.25">
      <c r="A692" s="13"/>
      <c r="B692" s="88" t="s">
        <v>773</v>
      </c>
      <c r="C692" s="23"/>
      <c r="D692" s="54"/>
      <c r="E692" s="54"/>
      <c r="F692" s="23"/>
      <c r="G692" s="54"/>
      <c r="H692" s="54"/>
      <c r="I692" s="23"/>
      <c r="J692" s="54"/>
      <c r="K692" s="54"/>
      <c r="L692" s="23"/>
      <c r="M692" s="54"/>
      <c r="N692" s="54"/>
      <c r="O692" s="23"/>
    </row>
    <row r="693" spans="1:15" x14ac:dyDescent="0.25">
      <c r="A693" s="13"/>
      <c r="B693" s="142" t="s">
        <v>456</v>
      </c>
      <c r="C693" s="16"/>
      <c r="D693" s="11" t="s">
        <v>268</v>
      </c>
      <c r="E693" s="93">
        <v>11151</v>
      </c>
      <c r="F693" s="16"/>
      <c r="G693" s="11" t="s">
        <v>268</v>
      </c>
      <c r="H693" s="94">
        <v>69</v>
      </c>
      <c r="I693" s="16"/>
      <c r="J693" s="12" t="s">
        <v>268</v>
      </c>
      <c r="K693" s="26">
        <v>18785</v>
      </c>
      <c r="L693" s="16"/>
      <c r="M693" s="12" t="s">
        <v>268</v>
      </c>
      <c r="N693" s="27">
        <v>63</v>
      </c>
      <c r="O693" s="16"/>
    </row>
    <row r="694" spans="1:15" x14ac:dyDescent="0.25">
      <c r="A694" s="13"/>
      <c r="B694" s="121" t="s">
        <v>457</v>
      </c>
      <c r="C694" s="23"/>
      <c r="D694" s="101">
        <v>4325</v>
      </c>
      <c r="E694" s="101"/>
      <c r="F694" s="23"/>
      <c r="G694" s="102">
        <v>1</v>
      </c>
      <c r="H694" s="102"/>
      <c r="I694" s="23"/>
      <c r="J694" s="56">
        <v>8006</v>
      </c>
      <c r="K694" s="56"/>
      <c r="L694" s="23"/>
      <c r="M694" s="57">
        <v>69</v>
      </c>
      <c r="N694" s="57"/>
      <c r="O694" s="23"/>
    </row>
    <row r="695" spans="1:15" x14ac:dyDescent="0.25">
      <c r="A695" s="13"/>
      <c r="B695" s="142" t="s">
        <v>774</v>
      </c>
      <c r="C695" s="16"/>
      <c r="D695" s="103">
        <v>15791</v>
      </c>
      <c r="E695" s="103"/>
      <c r="F695" s="16"/>
      <c r="G695" s="104">
        <v>94</v>
      </c>
      <c r="H695" s="104"/>
      <c r="I695" s="16"/>
      <c r="J695" s="58">
        <v>16683</v>
      </c>
      <c r="K695" s="58"/>
      <c r="L695" s="16"/>
      <c r="M695" s="59">
        <v>262</v>
      </c>
      <c r="N695" s="59"/>
      <c r="O695" s="16"/>
    </row>
    <row r="696" spans="1:15" x14ac:dyDescent="0.25">
      <c r="A696" s="13"/>
      <c r="B696" s="45"/>
      <c r="C696" s="23"/>
      <c r="D696" s="54"/>
      <c r="E696" s="54"/>
      <c r="F696" s="23"/>
      <c r="G696" s="54"/>
      <c r="H696" s="54"/>
      <c r="I696" s="23"/>
      <c r="J696" s="54"/>
      <c r="K696" s="54"/>
      <c r="L696" s="23"/>
      <c r="M696" s="54"/>
      <c r="N696" s="54"/>
      <c r="O696" s="23"/>
    </row>
    <row r="697" spans="1:15" x14ac:dyDescent="0.25">
      <c r="A697" s="13"/>
      <c r="B697" s="83" t="s">
        <v>459</v>
      </c>
      <c r="C697" s="16"/>
      <c r="D697" s="62"/>
      <c r="E697" s="62"/>
      <c r="F697" s="16"/>
      <c r="G697" s="62"/>
      <c r="H697" s="62"/>
      <c r="I697" s="16"/>
      <c r="J697" s="62"/>
      <c r="K697" s="62"/>
      <c r="L697" s="16"/>
      <c r="M697" s="62"/>
      <c r="N697" s="62"/>
      <c r="O697" s="16"/>
    </row>
    <row r="698" spans="1:15" x14ac:dyDescent="0.25">
      <c r="A698" s="13"/>
      <c r="B698" s="121" t="s">
        <v>460</v>
      </c>
      <c r="C698" s="23"/>
      <c r="D698" s="101">
        <v>1093</v>
      </c>
      <c r="E698" s="101"/>
      <c r="F698" s="23"/>
      <c r="G698" s="102">
        <v>7</v>
      </c>
      <c r="H698" s="102"/>
      <c r="I698" s="23"/>
      <c r="J698" s="56">
        <v>2530</v>
      </c>
      <c r="K698" s="56"/>
      <c r="L698" s="23"/>
      <c r="M698" s="57">
        <v>54</v>
      </c>
      <c r="N698" s="57"/>
      <c r="O698" s="23"/>
    </row>
    <row r="699" spans="1:15" x14ac:dyDescent="0.25">
      <c r="A699" s="13"/>
      <c r="B699" s="142" t="s">
        <v>461</v>
      </c>
      <c r="C699" s="16"/>
      <c r="D699" s="104" t="s">
        <v>269</v>
      </c>
      <c r="E699" s="104"/>
      <c r="F699" s="16"/>
      <c r="G699" s="104" t="s">
        <v>269</v>
      </c>
      <c r="H699" s="104"/>
      <c r="I699" s="16"/>
      <c r="J699" s="59" t="s">
        <v>269</v>
      </c>
      <c r="K699" s="59"/>
      <c r="L699" s="16"/>
      <c r="M699" s="59" t="s">
        <v>269</v>
      </c>
      <c r="N699" s="59"/>
      <c r="O699" s="16"/>
    </row>
    <row r="700" spans="1:15" x14ac:dyDescent="0.25">
      <c r="A700" s="13"/>
      <c r="B700" s="45"/>
      <c r="C700" s="23"/>
      <c r="D700" s="54"/>
      <c r="E700" s="54"/>
      <c r="F700" s="23"/>
      <c r="G700" s="54"/>
      <c r="H700" s="54"/>
      <c r="I700" s="23"/>
      <c r="J700" s="54"/>
      <c r="K700" s="54"/>
      <c r="L700" s="23"/>
      <c r="M700" s="54"/>
      <c r="N700" s="54"/>
      <c r="O700" s="23"/>
    </row>
    <row r="701" spans="1:15" x14ac:dyDescent="0.25">
      <c r="A701" s="13"/>
      <c r="B701" s="83" t="s">
        <v>464</v>
      </c>
      <c r="C701" s="16"/>
      <c r="D701" s="103">
        <v>1329</v>
      </c>
      <c r="E701" s="103"/>
      <c r="F701" s="16"/>
      <c r="G701" s="104" t="s">
        <v>269</v>
      </c>
      <c r="H701" s="104"/>
      <c r="I701" s="16"/>
      <c r="J701" s="58">
        <v>1065</v>
      </c>
      <c r="K701" s="58"/>
      <c r="L701" s="16"/>
      <c r="M701" s="59">
        <v>1</v>
      </c>
      <c r="N701" s="59"/>
      <c r="O701" s="16"/>
    </row>
    <row r="702" spans="1:15" x14ac:dyDescent="0.25">
      <c r="A702" s="13"/>
      <c r="B702" s="88" t="s">
        <v>465</v>
      </c>
      <c r="C702" s="23"/>
      <c r="D702" s="101">
        <v>3856</v>
      </c>
      <c r="E702" s="101"/>
      <c r="F702" s="23"/>
      <c r="G702" s="102">
        <v>22</v>
      </c>
      <c r="H702" s="102"/>
      <c r="I702" s="23"/>
      <c r="J702" s="56">
        <v>3451</v>
      </c>
      <c r="K702" s="56"/>
      <c r="L702" s="23"/>
      <c r="M702" s="57">
        <v>21</v>
      </c>
      <c r="N702" s="57"/>
      <c r="O702" s="23"/>
    </row>
    <row r="703" spans="1:15" x14ac:dyDescent="0.25">
      <c r="A703" s="13"/>
      <c r="B703" s="83" t="s">
        <v>466</v>
      </c>
      <c r="C703" s="16"/>
      <c r="D703" s="104" t="s">
        <v>269</v>
      </c>
      <c r="E703" s="104"/>
      <c r="F703" s="16"/>
      <c r="G703" s="104" t="s">
        <v>269</v>
      </c>
      <c r="H703" s="104"/>
      <c r="I703" s="16"/>
      <c r="J703" s="59" t="s">
        <v>269</v>
      </c>
      <c r="K703" s="59"/>
      <c r="L703" s="16"/>
      <c r="M703" s="59" t="s">
        <v>269</v>
      </c>
      <c r="N703" s="59"/>
      <c r="O703" s="16"/>
    </row>
    <row r="704" spans="1:15" ht="15.75" thickBot="1" x14ac:dyDescent="0.3">
      <c r="A704" s="13"/>
      <c r="B704" s="88" t="s">
        <v>467</v>
      </c>
      <c r="C704" s="23"/>
      <c r="D704" s="106" t="s">
        <v>269</v>
      </c>
      <c r="E704" s="106"/>
      <c r="F704" s="23"/>
      <c r="G704" s="106" t="s">
        <v>269</v>
      </c>
      <c r="H704" s="106"/>
      <c r="I704" s="23"/>
      <c r="J704" s="69" t="s">
        <v>269</v>
      </c>
      <c r="K704" s="69"/>
      <c r="L704" s="23"/>
      <c r="M704" s="69" t="s">
        <v>269</v>
      </c>
      <c r="N704" s="69"/>
      <c r="O704" s="23"/>
    </row>
    <row r="705" spans="1:33" ht="15.75" thickBot="1" x14ac:dyDescent="0.3">
      <c r="A705" s="13"/>
      <c r="B705" s="115" t="s">
        <v>801</v>
      </c>
      <c r="C705" s="16"/>
      <c r="D705" s="84" t="s">
        <v>268</v>
      </c>
      <c r="E705" s="99">
        <v>37545</v>
      </c>
      <c r="F705" s="16"/>
      <c r="G705" s="84" t="s">
        <v>268</v>
      </c>
      <c r="H705" s="100">
        <v>193</v>
      </c>
      <c r="I705" s="16"/>
      <c r="J705" s="43" t="s">
        <v>268</v>
      </c>
      <c r="K705" s="44">
        <v>50520</v>
      </c>
      <c r="L705" s="16"/>
      <c r="M705" s="43" t="s">
        <v>268</v>
      </c>
      <c r="N705" s="73">
        <v>470</v>
      </c>
      <c r="O705" s="16"/>
    </row>
    <row r="706" spans="1:33" ht="15.75" thickTop="1" x14ac:dyDescent="0.25">
      <c r="A706" s="13"/>
      <c r="B706" s="79"/>
      <c r="C706" s="79"/>
      <c r="D706" s="79"/>
      <c r="E706" s="79"/>
      <c r="F706" s="79"/>
      <c r="G706" s="79"/>
      <c r="H706" s="79"/>
      <c r="I706" s="79"/>
      <c r="J706" s="79"/>
      <c r="K706" s="79"/>
      <c r="L706" s="79"/>
      <c r="M706" s="79"/>
      <c r="N706" s="79"/>
      <c r="O706" s="79"/>
      <c r="P706" s="79"/>
      <c r="Q706" s="79"/>
      <c r="R706" s="79"/>
      <c r="S706" s="79"/>
      <c r="T706" s="79"/>
      <c r="U706" s="79"/>
      <c r="V706" s="79"/>
      <c r="W706" s="79"/>
      <c r="X706" s="79"/>
      <c r="Y706" s="79"/>
      <c r="Z706" s="79"/>
      <c r="AA706" s="79"/>
      <c r="AB706" s="79"/>
      <c r="AC706" s="79"/>
      <c r="AD706" s="79"/>
      <c r="AE706" s="79"/>
      <c r="AF706" s="79"/>
      <c r="AG706" s="79"/>
    </row>
    <row r="707" spans="1:33" x14ac:dyDescent="0.25">
      <c r="A707" s="13"/>
      <c r="B707" s="79" t="s">
        <v>803</v>
      </c>
      <c r="C707" s="79"/>
      <c r="D707" s="79"/>
      <c r="E707" s="79"/>
      <c r="F707" s="79"/>
      <c r="G707" s="79"/>
      <c r="H707" s="79"/>
      <c r="I707" s="79"/>
      <c r="J707" s="79"/>
      <c r="K707" s="79"/>
      <c r="L707" s="79"/>
      <c r="M707" s="79"/>
      <c r="N707" s="79"/>
      <c r="O707" s="79"/>
      <c r="P707" s="79"/>
      <c r="Q707" s="79"/>
      <c r="R707" s="79"/>
      <c r="S707" s="79"/>
      <c r="T707" s="79"/>
      <c r="U707" s="79"/>
      <c r="V707" s="79"/>
      <c r="W707" s="79"/>
      <c r="X707" s="79"/>
      <c r="Y707" s="79"/>
      <c r="Z707" s="79"/>
      <c r="AA707" s="79"/>
      <c r="AB707" s="79"/>
      <c r="AC707" s="79"/>
      <c r="AD707" s="79"/>
      <c r="AE707" s="79"/>
      <c r="AF707" s="79"/>
      <c r="AG707" s="79"/>
    </row>
    <row r="708" spans="1:33" x14ac:dyDescent="0.25">
      <c r="A708" s="13"/>
      <c r="B708" s="79"/>
      <c r="C708" s="79"/>
      <c r="D708" s="79"/>
      <c r="E708" s="79"/>
      <c r="F708" s="79"/>
      <c r="G708" s="79"/>
      <c r="H708" s="79"/>
      <c r="I708" s="79"/>
      <c r="J708" s="79"/>
      <c r="K708" s="79"/>
      <c r="L708" s="79"/>
      <c r="M708" s="79"/>
      <c r="N708" s="79"/>
      <c r="O708" s="79"/>
      <c r="P708" s="79"/>
      <c r="Q708" s="79"/>
      <c r="R708" s="79"/>
      <c r="S708" s="79"/>
      <c r="T708" s="79"/>
      <c r="U708" s="79"/>
      <c r="V708" s="79"/>
      <c r="W708" s="79"/>
      <c r="X708" s="79"/>
      <c r="Y708" s="79"/>
      <c r="Z708" s="79"/>
      <c r="AA708" s="79"/>
      <c r="AB708" s="79"/>
      <c r="AC708" s="79"/>
      <c r="AD708" s="79"/>
      <c r="AE708" s="79"/>
      <c r="AF708" s="79"/>
      <c r="AG708" s="79"/>
    </row>
    <row r="709" spans="1:33" x14ac:dyDescent="0.25">
      <c r="A709" s="13"/>
      <c r="B709" s="16"/>
      <c r="C709" s="17"/>
      <c r="D709" s="52" t="s">
        <v>452</v>
      </c>
      <c r="E709" s="52"/>
      <c r="F709" s="17"/>
      <c r="G709" s="52" t="s">
        <v>453</v>
      </c>
      <c r="H709" s="52"/>
      <c r="I709" s="17"/>
      <c r="J709" s="52" t="s">
        <v>452</v>
      </c>
      <c r="K709" s="52"/>
      <c r="L709" s="17"/>
    </row>
    <row r="710" spans="1:33" ht="15.75" thickBot="1" x14ac:dyDescent="0.3">
      <c r="A710" s="13"/>
      <c r="B710" s="20" t="s">
        <v>262</v>
      </c>
      <c r="C710" s="17"/>
      <c r="D710" s="53">
        <v>2013</v>
      </c>
      <c r="E710" s="53"/>
      <c r="F710" s="17"/>
      <c r="G710" s="53">
        <v>2012</v>
      </c>
      <c r="H710" s="53"/>
      <c r="I710" s="17"/>
      <c r="J710" s="53">
        <v>2012</v>
      </c>
      <c r="K710" s="53"/>
      <c r="L710" s="17"/>
    </row>
    <row r="711" spans="1:33" x14ac:dyDescent="0.25">
      <c r="A711" s="13"/>
      <c r="B711" s="88" t="s">
        <v>455</v>
      </c>
      <c r="C711" s="23"/>
      <c r="D711" s="55"/>
      <c r="E711" s="55"/>
      <c r="F711" s="23"/>
      <c r="G711" s="55"/>
      <c r="H711" s="55"/>
      <c r="I711" s="23"/>
      <c r="J711" s="55"/>
      <c r="K711" s="55"/>
      <c r="L711" s="23"/>
    </row>
    <row r="712" spans="1:33" x14ac:dyDescent="0.25">
      <c r="A712" s="13"/>
      <c r="B712" s="142" t="s">
        <v>456</v>
      </c>
      <c r="C712" s="16"/>
      <c r="D712" s="11" t="s">
        <v>268</v>
      </c>
      <c r="E712" s="93">
        <v>8058</v>
      </c>
      <c r="F712" s="16"/>
      <c r="G712" s="12" t="s">
        <v>268</v>
      </c>
      <c r="H712" s="26">
        <v>11961</v>
      </c>
      <c r="I712" s="16"/>
      <c r="J712" s="12" t="s">
        <v>268</v>
      </c>
      <c r="K712" s="26">
        <v>12717</v>
      </c>
      <c r="L712" s="16"/>
    </row>
    <row r="713" spans="1:33" ht="15.75" thickBot="1" x14ac:dyDescent="0.3">
      <c r="A713" s="13"/>
      <c r="B713" s="121" t="s">
        <v>457</v>
      </c>
      <c r="C713" s="23"/>
      <c r="D713" s="105">
        <v>2804</v>
      </c>
      <c r="E713" s="105"/>
      <c r="F713" s="23"/>
      <c r="G713" s="65">
        <v>4780</v>
      </c>
      <c r="H713" s="65"/>
      <c r="I713" s="23"/>
      <c r="J713" s="65">
        <v>5526</v>
      </c>
      <c r="K713" s="65"/>
      <c r="L713" s="23"/>
    </row>
    <row r="714" spans="1:33" ht="26.25" x14ac:dyDescent="0.25">
      <c r="A714" s="13"/>
      <c r="B714" s="115" t="s">
        <v>458</v>
      </c>
      <c r="C714" s="16"/>
      <c r="D714" s="140">
        <v>10862</v>
      </c>
      <c r="E714" s="140"/>
      <c r="F714" s="16"/>
      <c r="G714" s="67">
        <v>16741</v>
      </c>
      <c r="H714" s="67"/>
      <c r="I714" s="16"/>
      <c r="J714" s="67">
        <v>18243</v>
      </c>
      <c r="K714" s="67"/>
      <c r="L714" s="16"/>
    </row>
    <row r="715" spans="1:33" x14ac:dyDescent="0.25">
      <c r="A715" s="13"/>
      <c r="B715" s="88" t="s">
        <v>459</v>
      </c>
      <c r="C715" s="23"/>
      <c r="D715" s="54"/>
      <c r="E715" s="54"/>
      <c r="F715" s="23"/>
      <c r="G715" s="54"/>
      <c r="H715" s="54"/>
      <c r="I715" s="23"/>
      <c r="J715" s="54"/>
      <c r="K715" s="54"/>
      <c r="L715" s="23"/>
    </row>
    <row r="716" spans="1:33" x14ac:dyDescent="0.25">
      <c r="A716" s="13"/>
      <c r="B716" s="142" t="s">
        <v>460</v>
      </c>
      <c r="C716" s="16"/>
      <c r="D716" s="103">
        <v>10579</v>
      </c>
      <c r="E716" s="103"/>
      <c r="F716" s="16"/>
      <c r="G716" s="58">
        <v>8025</v>
      </c>
      <c r="H716" s="58"/>
      <c r="I716" s="16"/>
      <c r="J716" s="58">
        <v>9929</v>
      </c>
      <c r="K716" s="58"/>
      <c r="L716" s="16"/>
    </row>
    <row r="717" spans="1:33" ht="15.75" thickBot="1" x14ac:dyDescent="0.3">
      <c r="A717" s="13"/>
      <c r="B717" s="121" t="s">
        <v>461</v>
      </c>
      <c r="C717" s="23"/>
      <c r="D717" s="105">
        <v>1255</v>
      </c>
      <c r="E717" s="105"/>
      <c r="F717" s="23"/>
      <c r="G717" s="65">
        <v>1835</v>
      </c>
      <c r="H717" s="65"/>
      <c r="I717" s="23"/>
      <c r="J717" s="69">
        <v>518</v>
      </c>
      <c r="K717" s="69"/>
      <c r="L717" s="23"/>
    </row>
    <row r="718" spans="1:33" x14ac:dyDescent="0.25">
      <c r="A718" s="13"/>
      <c r="B718" s="115" t="s">
        <v>462</v>
      </c>
      <c r="C718" s="16"/>
      <c r="D718" s="140">
        <v>11834</v>
      </c>
      <c r="E718" s="140"/>
      <c r="F718" s="16"/>
      <c r="G718" s="67">
        <v>9860</v>
      </c>
      <c r="H718" s="67"/>
      <c r="I718" s="16"/>
      <c r="J718" s="67">
        <v>10447</v>
      </c>
      <c r="K718" s="67"/>
      <c r="L718" s="16"/>
    </row>
    <row r="719" spans="1:33" x14ac:dyDescent="0.25">
      <c r="A719" s="13"/>
      <c r="B719" s="88" t="s">
        <v>463</v>
      </c>
      <c r="C719" s="23"/>
      <c r="D719" s="101">
        <v>10184</v>
      </c>
      <c r="E719" s="101"/>
      <c r="F719" s="23"/>
      <c r="G719" s="56">
        <v>14146</v>
      </c>
      <c r="H719" s="56"/>
      <c r="I719" s="23"/>
      <c r="J719" s="56">
        <v>11554</v>
      </c>
      <c r="K719" s="56"/>
      <c r="L719" s="23"/>
    </row>
    <row r="720" spans="1:33" x14ac:dyDescent="0.25">
      <c r="A720" s="13"/>
      <c r="B720" s="83" t="s">
        <v>464</v>
      </c>
      <c r="C720" s="16"/>
      <c r="D720" s="104">
        <v>987</v>
      </c>
      <c r="E720" s="104"/>
      <c r="F720" s="16"/>
      <c r="G720" s="58">
        <v>2152</v>
      </c>
      <c r="H720" s="58"/>
      <c r="I720" s="16"/>
      <c r="J720" s="58">
        <v>1349</v>
      </c>
      <c r="K720" s="58"/>
      <c r="L720" s="16"/>
    </row>
    <row r="721" spans="1:33" x14ac:dyDescent="0.25">
      <c r="A721" s="13"/>
      <c r="B721" s="88" t="s">
        <v>465</v>
      </c>
      <c r="C721" s="23"/>
      <c r="D721" s="101">
        <v>4701</v>
      </c>
      <c r="E721" s="101"/>
      <c r="F721" s="23"/>
      <c r="G721" s="56">
        <v>5405</v>
      </c>
      <c r="H721" s="56"/>
      <c r="I721" s="23"/>
      <c r="J721" s="56">
        <v>4481</v>
      </c>
      <c r="K721" s="56"/>
      <c r="L721" s="23"/>
    </row>
    <row r="722" spans="1:33" x14ac:dyDescent="0.25">
      <c r="A722" s="13"/>
      <c r="B722" s="83" t="s">
        <v>466</v>
      </c>
      <c r="C722" s="16"/>
      <c r="D722" s="104">
        <v>63</v>
      </c>
      <c r="E722" s="104"/>
      <c r="F722" s="16"/>
      <c r="G722" s="59">
        <v>83</v>
      </c>
      <c r="H722" s="59"/>
      <c r="I722" s="16"/>
      <c r="J722" s="59">
        <v>221</v>
      </c>
      <c r="K722" s="59"/>
      <c r="L722" s="16"/>
    </row>
    <row r="723" spans="1:33" x14ac:dyDescent="0.25">
      <c r="A723" s="13"/>
      <c r="B723" s="88" t="s">
        <v>467</v>
      </c>
      <c r="C723" s="23"/>
      <c r="D723" s="102" t="s">
        <v>269</v>
      </c>
      <c r="E723" s="102"/>
      <c r="F723" s="23"/>
      <c r="G723" s="57" t="s">
        <v>269</v>
      </c>
      <c r="H723" s="57"/>
      <c r="I723" s="23"/>
      <c r="J723" s="57" t="s">
        <v>269</v>
      </c>
      <c r="K723" s="57"/>
      <c r="L723" s="23"/>
    </row>
    <row r="724" spans="1:33" ht="15.75" thickBot="1" x14ac:dyDescent="0.3">
      <c r="A724" s="13"/>
      <c r="B724" s="83" t="s">
        <v>804</v>
      </c>
      <c r="C724" s="16"/>
      <c r="D724" s="123">
        <v>10837</v>
      </c>
      <c r="E724" s="123"/>
      <c r="F724" s="16"/>
      <c r="G724" s="60">
        <v>13151</v>
      </c>
      <c r="H724" s="60"/>
      <c r="I724" s="16"/>
      <c r="J724" s="60">
        <v>12882</v>
      </c>
      <c r="K724" s="60"/>
      <c r="L724" s="16"/>
    </row>
    <row r="725" spans="1:33" ht="15.75" thickBot="1" x14ac:dyDescent="0.3">
      <c r="A725" s="13"/>
      <c r="B725" s="121" t="s">
        <v>805</v>
      </c>
      <c r="C725" s="23"/>
      <c r="D725" s="111" t="s">
        <v>268</v>
      </c>
      <c r="E725" s="122">
        <v>49468</v>
      </c>
      <c r="F725" s="23"/>
      <c r="G725" s="35" t="s">
        <v>268</v>
      </c>
      <c r="H725" s="36">
        <v>61538</v>
      </c>
      <c r="I725" s="23"/>
      <c r="J725" s="35" t="s">
        <v>268</v>
      </c>
      <c r="K725" s="36">
        <v>59177</v>
      </c>
      <c r="L725" s="23"/>
    </row>
    <row r="726" spans="1:33" ht="15.75" thickTop="1" x14ac:dyDescent="0.25">
      <c r="A726" s="13"/>
      <c r="B726" s="225"/>
      <c r="C726" s="225"/>
      <c r="D726" s="225"/>
      <c r="E726" s="225"/>
      <c r="F726" s="225"/>
      <c r="G726" s="225"/>
      <c r="H726" s="225"/>
      <c r="I726" s="225"/>
      <c r="J726" s="225"/>
      <c r="K726" s="225"/>
      <c r="L726" s="225"/>
      <c r="M726" s="225"/>
      <c r="N726" s="225"/>
      <c r="O726" s="225"/>
      <c r="P726" s="225"/>
      <c r="Q726" s="225"/>
      <c r="R726" s="225"/>
      <c r="S726" s="225"/>
      <c r="T726" s="225"/>
      <c r="U726" s="225"/>
      <c r="V726" s="225"/>
      <c r="W726" s="225"/>
      <c r="X726" s="225"/>
      <c r="Y726" s="225"/>
      <c r="Z726" s="225"/>
      <c r="AA726" s="225"/>
      <c r="AB726" s="225"/>
      <c r="AC726" s="225"/>
      <c r="AD726" s="225"/>
      <c r="AE726" s="225"/>
      <c r="AF726" s="225"/>
      <c r="AG726" s="225"/>
    </row>
    <row r="727" spans="1:33" x14ac:dyDescent="0.25">
      <c r="A727" s="13"/>
      <c r="B727" s="79" t="s">
        <v>806</v>
      </c>
      <c r="C727" s="79"/>
      <c r="D727" s="79"/>
      <c r="E727" s="79"/>
      <c r="F727" s="79"/>
      <c r="G727" s="79"/>
      <c r="H727" s="79"/>
      <c r="I727" s="79"/>
      <c r="J727" s="79"/>
      <c r="K727" s="79"/>
      <c r="L727" s="79"/>
      <c r="M727" s="79"/>
      <c r="N727" s="79"/>
      <c r="O727" s="79"/>
      <c r="P727" s="79"/>
      <c r="Q727" s="79"/>
      <c r="R727" s="79"/>
      <c r="S727" s="79"/>
      <c r="T727" s="79"/>
      <c r="U727" s="79"/>
      <c r="V727" s="79"/>
      <c r="W727" s="79"/>
      <c r="X727" s="79"/>
      <c r="Y727" s="79"/>
      <c r="Z727" s="79"/>
      <c r="AA727" s="79"/>
      <c r="AB727" s="79"/>
      <c r="AC727" s="79"/>
      <c r="AD727" s="79"/>
      <c r="AE727" s="79"/>
      <c r="AF727" s="79"/>
      <c r="AG727" s="79"/>
    </row>
    <row r="728" spans="1:33" x14ac:dyDescent="0.25">
      <c r="A728" s="13"/>
      <c r="B728" s="79"/>
      <c r="C728" s="79"/>
      <c r="D728" s="79"/>
      <c r="E728" s="79"/>
      <c r="F728" s="79"/>
      <c r="G728" s="79"/>
      <c r="H728" s="79"/>
      <c r="I728" s="79"/>
      <c r="J728" s="79"/>
      <c r="K728" s="79"/>
      <c r="L728" s="79"/>
      <c r="M728" s="79"/>
      <c r="N728" s="79"/>
      <c r="O728" s="79"/>
      <c r="P728" s="79"/>
      <c r="Q728" s="79"/>
      <c r="R728" s="79"/>
      <c r="S728" s="79"/>
      <c r="T728" s="79"/>
      <c r="U728" s="79"/>
      <c r="V728" s="79"/>
      <c r="W728" s="79"/>
      <c r="X728" s="79"/>
      <c r="Y728" s="79"/>
      <c r="Z728" s="79"/>
      <c r="AA728" s="79"/>
      <c r="AB728" s="79"/>
      <c r="AC728" s="79"/>
      <c r="AD728" s="79"/>
      <c r="AE728" s="79"/>
      <c r="AF728" s="79"/>
      <c r="AG728" s="79"/>
    </row>
    <row r="729" spans="1:33" ht="25.5" customHeight="1" x14ac:dyDescent="0.25">
      <c r="A729" s="13"/>
      <c r="B729" s="79" t="s">
        <v>807</v>
      </c>
      <c r="C729" s="79"/>
      <c r="D729" s="79"/>
      <c r="E729" s="79"/>
      <c r="F729" s="79"/>
      <c r="G729" s="79"/>
      <c r="H729" s="79"/>
      <c r="I729" s="79"/>
      <c r="J729" s="79"/>
      <c r="K729" s="79"/>
      <c r="L729" s="79"/>
      <c r="M729" s="79"/>
      <c r="N729" s="79"/>
      <c r="O729" s="79"/>
      <c r="P729" s="79"/>
      <c r="Q729" s="79"/>
      <c r="R729" s="79"/>
      <c r="S729" s="79"/>
      <c r="T729" s="79"/>
      <c r="U729" s="79"/>
      <c r="V729" s="79"/>
      <c r="W729" s="79"/>
      <c r="X729" s="79"/>
      <c r="Y729" s="79"/>
      <c r="Z729" s="79"/>
      <c r="AA729" s="79"/>
      <c r="AB729" s="79"/>
      <c r="AC729" s="79"/>
      <c r="AD729" s="79"/>
      <c r="AE729" s="79"/>
      <c r="AF729" s="79"/>
      <c r="AG729" s="79"/>
    </row>
    <row r="730" spans="1:33" x14ac:dyDescent="0.25">
      <c r="A730" s="13"/>
      <c r="B730" s="79"/>
      <c r="C730" s="79"/>
      <c r="D730" s="79"/>
      <c r="E730" s="79"/>
      <c r="F730" s="79"/>
      <c r="G730" s="79"/>
      <c r="H730" s="79"/>
      <c r="I730" s="79"/>
      <c r="J730" s="79"/>
      <c r="K730" s="79"/>
      <c r="L730" s="79"/>
      <c r="M730" s="79"/>
      <c r="N730" s="79"/>
      <c r="O730" s="79"/>
      <c r="P730" s="79"/>
      <c r="Q730" s="79"/>
      <c r="R730" s="79"/>
      <c r="S730" s="79"/>
      <c r="T730" s="79"/>
      <c r="U730" s="79"/>
      <c r="V730" s="79"/>
      <c r="W730" s="79"/>
      <c r="X730" s="79"/>
      <c r="Y730" s="79"/>
      <c r="Z730" s="79"/>
      <c r="AA730" s="79"/>
      <c r="AB730" s="79"/>
      <c r="AC730" s="79"/>
      <c r="AD730" s="79"/>
      <c r="AE730" s="79"/>
      <c r="AF730" s="79"/>
      <c r="AG730" s="79"/>
    </row>
    <row r="731" spans="1:33" x14ac:dyDescent="0.25">
      <c r="A731" s="13"/>
      <c r="B731" s="79" t="s">
        <v>808</v>
      </c>
      <c r="C731" s="79"/>
      <c r="D731" s="79"/>
      <c r="E731" s="79"/>
      <c r="F731" s="79"/>
      <c r="G731" s="79"/>
      <c r="H731" s="79"/>
      <c r="I731" s="79"/>
      <c r="J731" s="79"/>
      <c r="K731" s="79"/>
      <c r="L731" s="79"/>
      <c r="M731" s="79"/>
      <c r="N731" s="79"/>
      <c r="O731" s="79"/>
      <c r="P731" s="79"/>
      <c r="Q731" s="79"/>
      <c r="R731" s="79"/>
      <c r="S731" s="79"/>
      <c r="T731" s="79"/>
      <c r="U731" s="79"/>
      <c r="V731" s="79"/>
      <c r="W731" s="79"/>
      <c r="X731" s="79"/>
      <c r="Y731" s="79"/>
      <c r="Z731" s="79"/>
      <c r="AA731" s="79"/>
      <c r="AB731" s="79"/>
      <c r="AC731" s="79"/>
      <c r="AD731" s="79"/>
      <c r="AE731" s="79"/>
      <c r="AF731" s="79"/>
      <c r="AG731" s="79"/>
    </row>
    <row r="732" spans="1:33" x14ac:dyDescent="0.25">
      <c r="A732" s="13"/>
      <c r="B732" s="79"/>
      <c r="C732" s="79"/>
      <c r="D732" s="79"/>
      <c r="E732" s="79"/>
      <c r="F732" s="79"/>
      <c r="G732" s="79"/>
      <c r="H732" s="79"/>
      <c r="I732" s="79"/>
      <c r="J732" s="79"/>
      <c r="K732" s="79"/>
      <c r="L732" s="79"/>
      <c r="M732" s="79"/>
      <c r="N732" s="79"/>
      <c r="O732" s="79"/>
      <c r="P732" s="79"/>
      <c r="Q732" s="79"/>
      <c r="R732" s="79"/>
      <c r="S732" s="79"/>
      <c r="T732" s="79"/>
      <c r="U732" s="79"/>
      <c r="V732" s="79"/>
      <c r="W732" s="79"/>
      <c r="X732" s="79"/>
      <c r="Y732" s="79"/>
      <c r="Z732" s="79"/>
      <c r="AA732" s="79"/>
      <c r="AB732" s="79"/>
      <c r="AC732" s="79"/>
      <c r="AD732" s="79"/>
      <c r="AE732" s="79"/>
      <c r="AF732" s="79"/>
      <c r="AG732" s="79"/>
    </row>
    <row r="733" spans="1:33" ht="15.75" thickBot="1" x14ac:dyDescent="0.3">
      <c r="A733" s="13"/>
      <c r="B733" s="16"/>
      <c r="C733" s="17"/>
      <c r="D733" s="53" t="s">
        <v>809</v>
      </c>
      <c r="E733" s="53"/>
      <c r="F733" s="53"/>
      <c r="G733" s="53"/>
      <c r="H733" s="53"/>
      <c r="I733" s="53"/>
      <c r="J733" s="53"/>
      <c r="K733" s="17"/>
      <c r="L733" s="53" t="s">
        <v>810</v>
      </c>
      <c r="M733" s="53"/>
      <c r="N733" s="53"/>
      <c r="O733" s="53"/>
      <c r="P733" s="53"/>
      <c r="Q733" s="53"/>
      <c r="R733" s="53"/>
      <c r="S733" s="17"/>
    </row>
    <row r="734" spans="1:33" x14ac:dyDescent="0.25">
      <c r="A734" s="13"/>
      <c r="B734" s="216" t="s">
        <v>262</v>
      </c>
      <c r="C734" s="71"/>
      <c r="D734" s="18" t="s">
        <v>811</v>
      </c>
      <c r="E734" s="113"/>
      <c r="F734" s="109" t="s">
        <v>813</v>
      </c>
      <c r="G734" s="109"/>
      <c r="H734" s="113"/>
      <c r="I734" s="109" t="s">
        <v>815</v>
      </c>
      <c r="J734" s="109"/>
      <c r="K734" s="71"/>
      <c r="L734" s="18" t="s">
        <v>811</v>
      </c>
      <c r="M734" s="113"/>
      <c r="N734" s="109" t="s">
        <v>817</v>
      </c>
      <c r="O734" s="109"/>
      <c r="P734" s="113"/>
      <c r="Q734" s="109" t="s">
        <v>815</v>
      </c>
      <c r="R734" s="109"/>
      <c r="S734" s="71"/>
    </row>
    <row r="735" spans="1:33" x14ac:dyDescent="0.25">
      <c r="A735" s="13"/>
      <c r="B735" s="216"/>
      <c r="C735" s="71"/>
      <c r="D735" s="18" t="s">
        <v>812</v>
      </c>
      <c r="E735" s="218"/>
      <c r="F735" s="52" t="s">
        <v>814</v>
      </c>
      <c r="G735" s="52"/>
      <c r="H735" s="218"/>
      <c r="I735" s="52" t="s">
        <v>814</v>
      </c>
      <c r="J735" s="52"/>
      <c r="K735" s="71"/>
      <c r="L735" s="18" t="s">
        <v>812</v>
      </c>
      <c r="M735" s="218"/>
      <c r="N735" s="52" t="s">
        <v>818</v>
      </c>
      <c r="O735" s="52"/>
      <c r="P735" s="218"/>
      <c r="Q735" s="52" t="s">
        <v>814</v>
      </c>
      <c r="R735" s="52"/>
      <c r="S735" s="71"/>
    </row>
    <row r="736" spans="1:33" x14ac:dyDescent="0.25">
      <c r="A736" s="13"/>
      <c r="B736" s="216"/>
      <c r="C736" s="71"/>
      <c r="D736" s="4"/>
      <c r="E736" s="218"/>
      <c r="F736" s="52" t="s">
        <v>781</v>
      </c>
      <c r="G736" s="52"/>
      <c r="H736" s="218"/>
      <c r="I736" s="52" t="s">
        <v>816</v>
      </c>
      <c r="J736" s="52"/>
      <c r="K736" s="71"/>
      <c r="L736" s="4"/>
      <c r="M736" s="218"/>
      <c r="N736" s="52" t="s">
        <v>814</v>
      </c>
      <c r="O736" s="52"/>
      <c r="P736" s="218"/>
      <c r="Q736" s="52" t="s">
        <v>781</v>
      </c>
      <c r="R736" s="52"/>
      <c r="S736" s="71"/>
    </row>
    <row r="737" spans="1:19" x14ac:dyDescent="0.25">
      <c r="A737" s="13"/>
      <c r="B737" s="216"/>
      <c r="C737" s="71"/>
      <c r="D737" s="4"/>
      <c r="E737" s="218"/>
      <c r="F737" s="52" t="s">
        <v>783</v>
      </c>
      <c r="G737" s="52"/>
      <c r="H737" s="218"/>
      <c r="I737" s="77"/>
      <c r="J737" s="77"/>
      <c r="K737" s="71"/>
      <c r="L737" s="4"/>
      <c r="M737" s="218"/>
      <c r="N737" s="52" t="s">
        <v>781</v>
      </c>
      <c r="O737" s="52"/>
      <c r="P737" s="218"/>
      <c r="Q737" s="52" t="s">
        <v>783</v>
      </c>
      <c r="R737" s="52"/>
      <c r="S737" s="71"/>
    </row>
    <row r="738" spans="1:19" ht="15.75" thickBot="1" x14ac:dyDescent="0.3">
      <c r="A738" s="13"/>
      <c r="B738" s="217"/>
      <c r="C738" s="71"/>
      <c r="D738" s="19"/>
      <c r="E738" s="218"/>
      <c r="F738" s="219"/>
      <c r="G738" s="219"/>
      <c r="H738" s="218"/>
      <c r="I738" s="219"/>
      <c r="J738" s="219"/>
      <c r="K738" s="71"/>
      <c r="L738" s="19"/>
      <c r="M738" s="218"/>
      <c r="N738" s="53" t="s">
        <v>783</v>
      </c>
      <c r="O738" s="53"/>
      <c r="P738" s="218"/>
      <c r="Q738" s="219"/>
      <c r="R738" s="219"/>
      <c r="S738" s="71"/>
    </row>
    <row r="739" spans="1:19" x14ac:dyDescent="0.25">
      <c r="A739" s="13"/>
      <c r="B739" s="88" t="s">
        <v>819</v>
      </c>
      <c r="C739" s="23"/>
      <c r="D739" s="24"/>
      <c r="E739" s="23"/>
      <c r="F739" s="55"/>
      <c r="G739" s="55"/>
      <c r="H739" s="23"/>
      <c r="I739" s="55"/>
      <c r="J739" s="55"/>
      <c r="K739" s="23"/>
      <c r="L739" s="24"/>
      <c r="M739" s="23"/>
      <c r="N739" s="55"/>
      <c r="O739" s="55"/>
      <c r="P739" s="23"/>
      <c r="Q739" s="55"/>
      <c r="R739" s="55"/>
      <c r="S739" s="23"/>
    </row>
    <row r="740" spans="1:19" x14ac:dyDescent="0.25">
      <c r="A740" s="13"/>
      <c r="B740" s="142" t="s">
        <v>456</v>
      </c>
      <c r="C740" s="16"/>
      <c r="D740" s="94" t="s">
        <v>269</v>
      </c>
      <c r="E740" s="16"/>
      <c r="F740" s="11" t="s">
        <v>268</v>
      </c>
      <c r="G740" s="94" t="s">
        <v>269</v>
      </c>
      <c r="H740" s="16"/>
      <c r="I740" s="11" t="s">
        <v>268</v>
      </c>
      <c r="J740" s="94" t="s">
        <v>269</v>
      </c>
      <c r="K740" s="16"/>
      <c r="L740" s="27" t="s">
        <v>269</v>
      </c>
      <c r="M740" s="16"/>
      <c r="N740" s="12" t="s">
        <v>268</v>
      </c>
      <c r="O740" s="27" t="s">
        <v>269</v>
      </c>
      <c r="P740" s="16"/>
      <c r="Q740" s="12" t="s">
        <v>268</v>
      </c>
      <c r="R740" s="27" t="s">
        <v>269</v>
      </c>
      <c r="S740" s="16"/>
    </row>
    <row r="741" spans="1:19" x14ac:dyDescent="0.25">
      <c r="A741" s="13"/>
      <c r="B741" s="121" t="s">
        <v>774</v>
      </c>
      <c r="C741" s="23"/>
      <c r="D741" s="96" t="s">
        <v>269</v>
      </c>
      <c r="E741" s="23"/>
      <c r="F741" s="102" t="s">
        <v>269</v>
      </c>
      <c r="G741" s="102"/>
      <c r="H741" s="23"/>
      <c r="I741" s="102" t="s">
        <v>269</v>
      </c>
      <c r="J741" s="102"/>
      <c r="K741" s="23"/>
      <c r="L741" s="30">
        <v>2</v>
      </c>
      <c r="M741" s="23"/>
      <c r="N741" s="56">
        <v>4659</v>
      </c>
      <c r="O741" s="56"/>
      <c r="P741" s="23"/>
      <c r="Q741" s="56">
        <v>4607</v>
      </c>
      <c r="R741" s="56"/>
      <c r="S741" s="23"/>
    </row>
    <row r="742" spans="1:19" x14ac:dyDescent="0.25">
      <c r="A742" s="13"/>
      <c r="B742" s="142" t="s">
        <v>460</v>
      </c>
      <c r="C742" s="16"/>
      <c r="D742" s="94" t="s">
        <v>269</v>
      </c>
      <c r="E742" s="16"/>
      <c r="F742" s="104" t="s">
        <v>269</v>
      </c>
      <c r="G742" s="104"/>
      <c r="H742" s="16"/>
      <c r="I742" s="104" t="s">
        <v>269</v>
      </c>
      <c r="J742" s="104"/>
      <c r="K742" s="16"/>
      <c r="L742" s="27" t="s">
        <v>269</v>
      </c>
      <c r="M742" s="16"/>
      <c r="N742" s="59" t="s">
        <v>269</v>
      </c>
      <c r="O742" s="59"/>
      <c r="P742" s="16"/>
      <c r="Q742" s="59" t="s">
        <v>269</v>
      </c>
      <c r="R742" s="59"/>
      <c r="S742" s="16"/>
    </row>
    <row r="743" spans="1:19" ht="15.75" thickBot="1" x14ac:dyDescent="0.3">
      <c r="A743" s="13"/>
      <c r="B743" s="121" t="s">
        <v>465</v>
      </c>
      <c r="C743" s="23"/>
      <c r="D743" s="98" t="s">
        <v>269</v>
      </c>
      <c r="E743" s="23"/>
      <c r="F743" s="106" t="s">
        <v>269</v>
      </c>
      <c r="G743" s="106"/>
      <c r="H743" s="23"/>
      <c r="I743" s="106" t="s">
        <v>269</v>
      </c>
      <c r="J743" s="106"/>
      <c r="K743" s="23"/>
      <c r="L743" s="42" t="s">
        <v>269</v>
      </c>
      <c r="M743" s="23"/>
      <c r="N743" s="69" t="s">
        <v>269</v>
      </c>
      <c r="O743" s="69"/>
      <c r="P743" s="23"/>
      <c r="Q743" s="69" t="s">
        <v>269</v>
      </c>
      <c r="R743" s="69"/>
      <c r="S743" s="23"/>
    </row>
    <row r="744" spans="1:19" ht="15.75" thickBot="1" x14ac:dyDescent="0.3">
      <c r="A744" s="13"/>
      <c r="B744" s="208" t="s">
        <v>820</v>
      </c>
      <c r="C744" s="16"/>
      <c r="D744" s="120" t="s">
        <v>269</v>
      </c>
      <c r="E744" s="16"/>
      <c r="F744" s="209" t="s">
        <v>268</v>
      </c>
      <c r="G744" s="210" t="s">
        <v>269</v>
      </c>
      <c r="H744" s="16"/>
      <c r="I744" s="209" t="s">
        <v>268</v>
      </c>
      <c r="J744" s="210" t="s">
        <v>269</v>
      </c>
      <c r="K744" s="16"/>
      <c r="L744" s="33">
        <v>2</v>
      </c>
      <c r="M744" s="16"/>
      <c r="N744" s="49" t="s">
        <v>268</v>
      </c>
      <c r="O744" s="211">
        <v>4659</v>
      </c>
      <c r="P744" s="16"/>
      <c r="Q744" s="49" t="s">
        <v>268</v>
      </c>
      <c r="R744" s="211">
        <v>4607</v>
      </c>
      <c r="S744" s="16"/>
    </row>
    <row r="745" spans="1:19" x14ac:dyDescent="0.25">
      <c r="A745" s="13"/>
      <c r="B745" s="45"/>
      <c r="C745" s="23"/>
      <c r="D745" s="24"/>
      <c r="E745" s="23"/>
      <c r="F745" s="55"/>
      <c r="G745" s="55"/>
      <c r="H745" s="23"/>
      <c r="I745" s="55"/>
      <c r="J745" s="55"/>
      <c r="K745" s="23"/>
      <c r="L745" s="24"/>
      <c r="M745" s="23"/>
      <c r="N745" s="55"/>
      <c r="O745" s="55"/>
      <c r="P745" s="23"/>
      <c r="Q745" s="55"/>
      <c r="R745" s="55"/>
      <c r="S745" s="23"/>
    </row>
    <row r="746" spans="1:19" x14ac:dyDescent="0.25">
      <c r="A746" s="13"/>
      <c r="B746" s="83" t="s">
        <v>821</v>
      </c>
      <c r="C746" s="16"/>
      <c r="D746" s="39"/>
      <c r="E746" s="16"/>
      <c r="F746" s="62"/>
      <c r="G746" s="62"/>
      <c r="H746" s="16"/>
      <c r="I746" s="62"/>
      <c r="J746" s="62"/>
      <c r="K746" s="16"/>
      <c r="L746" s="39"/>
      <c r="M746" s="16"/>
      <c r="N746" s="62"/>
      <c r="O746" s="62"/>
      <c r="P746" s="16"/>
      <c r="Q746" s="62"/>
      <c r="R746" s="62"/>
      <c r="S746" s="16"/>
    </row>
    <row r="747" spans="1:19" x14ac:dyDescent="0.25">
      <c r="A747" s="13"/>
      <c r="B747" s="121" t="s">
        <v>456</v>
      </c>
      <c r="C747" s="23"/>
      <c r="D747" s="96" t="s">
        <v>269</v>
      </c>
      <c r="E747" s="23"/>
      <c r="F747" s="102" t="s">
        <v>269</v>
      </c>
      <c r="G747" s="102"/>
      <c r="H747" s="23"/>
      <c r="I747" s="102" t="s">
        <v>269</v>
      </c>
      <c r="J747" s="102"/>
      <c r="K747" s="23"/>
      <c r="L747" s="30" t="s">
        <v>269</v>
      </c>
      <c r="M747" s="23"/>
      <c r="N747" s="57" t="s">
        <v>269</v>
      </c>
      <c r="O747" s="57"/>
      <c r="P747" s="23"/>
      <c r="Q747" s="57" t="s">
        <v>269</v>
      </c>
      <c r="R747" s="57"/>
      <c r="S747" s="23"/>
    </row>
    <row r="748" spans="1:19" x14ac:dyDescent="0.25">
      <c r="A748" s="13"/>
      <c r="B748" s="142" t="s">
        <v>774</v>
      </c>
      <c r="C748" s="16"/>
      <c r="D748" s="94" t="s">
        <v>269</v>
      </c>
      <c r="E748" s="16"/>
      <c r="F748" s="104" t="s">
        <v>269</v>
      </c>
      <c r="G748" s="104"/>
      <c r="H748" s="16"/>
      <c r="I748" s="104" t="s">
        <v>269</v>
      </c>
      <c r="J748" s="104"/>
      <c r="K748" s="16"/>
      <c r="L748" s="27" t="s">
        <v>269</v>
      </c>
      <c r="M748" s="16"/>
      <c r="N748" s="59" t="s">
        <v>269</v>
      </c>
      <c r="O748" s="59"/>
      <c r="P748" s="16"/>
      <c r="Q748" s="59" t="s">
        <v>269</v>
      </c>
      <c r="R748" s="59"/>
      <c r="S748" s="16"/>
    </row>
    <row r="749" spans="1:19" x14ac:dyDescent="0.25">
      <c r="A749" s="13"/>
      <c r="B749" s="121" t="s">
        <v>460</v>
      </c>
      <c r="C749" s="23"/>
      <c r="D749" s="96" t="s">
        <v>269</v>
      </c>
      <c r="E749" s="23"/>
      <c r="F749" s="102" t="s">
        <v>269</v>
      </c>
      <c r="G749" s="102"/>
      <c r="H749" s="23"/>
      <c r="I749" s="102" t="s">
        <v>269</v>
      </c>
      <c r="J749" s="102"/>
      <c r="K749" s="23"/>
      <c r="L749" s="30" t="s">
        <v>269</v>
      </c>
      <c r="M749" s="23"/>
      <c r="N749" s="57" t="s">
        <v>269</v>
      </c>
      <c r="O749" s="57"/>
      <c r="P749" s="23"/>
      <c r="Q749" s="57" t="s">
        <v>269</v>
      </c>
      <c r="R749" s="57"/>
      <c r="S749" s="23"/>
    </row>
    <row r="750" spans="1:19" ht="15.75" thickBot="1" x14ac:dyDescent="0.3">
      <c r="A750" s="13"/>
      <c r="B750" s="142" t="s">
        <v>464</v>
      </c>
      <c r="C750" s="16"/>
      <c r="D750" s="120" t="s">
        <v>269</v>
      </c>
      <c r="E750" s="16"/>
      <c r="F750" s="125" t="s">
        <v>269</v>
      </c>
      <c r="G750" s="125"/>
      <c r="H750" s="16"/>
      <c r="I750" s="125" t="s">
        <v>269</v>
      </c>
      <c r="J750" s="125"/>
      <c r="K750" s="16"/>
      <c r="L750" s="120" t="s">
        <v>269</v>
      </c>
      <c r="M750" s="16"/>
      <c r="N750" s="125" t="s">
        <v>269</v>
      </c>
      <c r="O750" s="125"/>
      <c r="P750" s="16"/>
      <c r="Q750" s="125" t="s">
        <v>269</v>
      </c>
      <c r="R750" s="125"/>
      <c r="S750" s="16"/>
    </row>
    <row r="751" spans="1:19" ht="15.75" thickBot="1" x14ac:dyDescent="0.3">
      <c r="A751" s="13"/>
      <c r="B751" s="119" t="s">
        <v>822</v>
      </c>
      <c r="C751" s="23"/>
      <c r="D751" s="98" t="s">
        <v>269</v>
      </c>
      <c r="E751" s="23"/>
      <c r="F751" s="212" t="s">
        <v>268</v>
      </c>
      <c r="G751" s="213" t="s">
        <v>269</v>
      </c>
      <c r="H751" s="23"/>
      <c r="I751" s="212" t="s">
        <v>268</v>
      </c>
      <c r="J751" s="213" t="s">
        <v>269</v>
      </c>
      <c r="K751" s="23"/>
      <c r="L751" s="42" t="s">
        <v>269</v>
      </c>
      <c r="M751" s="23"/>
      <c r="N751" s="214" t="s">
        <v>268</v>
      </c>
      <c r="O751" s="215" t="s">
        <v>269</v>
      </c>
      <c r="P751" s="23"/>
      <c r="Q751" s="214" t="s">
        <v>268</v>
      </c>
      <c r="R751" s="215" t="s">
        <v>269</v>
      </c>
      <c r="S751" s="23"/>
    </row>
    <row r="752" spans="1:19" x14ac:dyDescent="0.25">
      <c r="A752" s="13"/>
      <c r="B752" s="38"/>
      <c r="C752" s="16"/>
      <c r="D752" s="39"/>
      <c r="E752" s="16"/>
      <c r="F752" s="72"/>
      <c r="G752" s="72"/>
      <c r="H752" s="16"/>
      <c r="I752" s="72"/>
      <c r="J752" s="72"/>
      <c r="K752" s="16"/>
      <c r="L752" s="39"/>
      <c r="M752" s="16"/>
      <c r="N752" s="72"/>
      <c r="O752" s="72"/>
      <c r="P752" s="16"/>
      <c r="Q752" s="72"/>
      <c r="R752" s="72"/>
      <c r="S752" s="16"/>
    </row>
    <row r="753" spans="1:33" ht="15.75" thickBot="1" x14ac:dyDescent="0.3">
      <c r="A753" s="13"/>
      <c r="B753" s="45"/>
      <c r="C753" s="23"/>
      <c r="D753" s="112" t="s">
        <v>269</v>
      </c>
      <c r="E753" s="23"/>
      <c r="F753" s="220" t="s">
        <v>269</v>
      </c>
      <c r="G753" s="220"/>
      <c r="H753" s="23"/>
      <c r="I753" s="111" t="s">
        <v>268</v>
      </c>
      <c r="J753" s="112" t="s">
        <v>269</v>
      </c>
      <c r="K753" s="23"/>
      <c r="L753" s="90">
        <v>2</v>
      </c>
      <c r="M753" s="23"/>
      <c r="N753" s="35" t="s">
        <v>268</v>
      </c>
      <c r="O753" s="89">
        <v>4659</v>
      </c>
      <c r="P753" s="23"/>
      <c r="Q753" s="35" t="s">
        <v>268</v>
      </c>
      <c r="R753" s="89">
        <v>4607</v>
      </c>
      <c r="S753" s="23"/>
    </row>
    <row r="754" spans="1:33" ht="15.75" thickTop="1" x14ac:dyDescent="0.25">
      <c r="A754" s="13"/>
      <c r="B754" s="79"/>
      <c r="C754" s="79"/>
      <c r="D754" s="79"/>
      <c r="E754" s="79"/>
      <c r="F754" s="79"/>
      <c r="G754" s="79"/>
      <c r="H754" s="79"/>
      <c r="I754" s="79"/>
      <c r="J754" s="79"/>
      <c r="K754" s="79"/>
      <c r="L754" s="79"/>
      <c r="M754" s="79"/>
      <c r="N754" s="79"/>
      <c r="O754" s="79"/>
      <c r="P754" s="79"/>
      <c r="Q754" s="79"/>
      <c r="R754" s="79"/>
      <c r="S754" s="79"/>
      <c r="T754" s="79"/>
      <c r="U754" s="79"/>
      <c r="V754" s="79"/>
      <c r="W754" s="79"/>
      <c r="X754" s="79"/>
      <c r="Y754" s="79"/>
      <c r="Z754" s="79"/>
      <c r="AA754" s="79"/>
      <c r="AB754" s="79"/>
      <c r="AC754" s="79"/>
      <c r="AD754" s="79"/>
      <c r="AE754" s="79"/>
      <c r="AF754" s="79"/>
      <c r="AG754" s="79"/>
    </row>
    <row r="755" spans="1:33" ht="15.75" thickBot="1" x14ac:dyDescent="0.3">
      <c r="A755" s="13"/>
      <c r="B755" s="16"/>
      <c r="C755" s="17"/>
      <c r="D755" s="53" t="s">
        <v>823</v>
      </c>
      <c r="E755" s="53"/>
      <c r="F755" s="53"/>
      <c r="G755" s="53"/>
      <c r="H755" s="53"/>
      <c r="I755" s="53"/>
      <c r="J755" s="53"/>
      <c r="K755" s="17"/>
      <c r="L755" s="53" t="s">
        <v>824</v>
      </c>
      <c r="M755" s="53"/>
      <c r="N755" s="53"/>
      <c r="O755" s="53"/>
      <c r="P755" s="53"/>
      <c r="Q755" s="53"/>
      <c r="R755" s="53"/>
      <c r="S755" s="17"/>
    </row>
    <row r="756" spans="1:33" x14ac:dyDescent="0.25">
      <c r="A756" s="13"/>
      <c r="B756" s="216" t="s">
        <v>262</v>
      </c>
      <c r="C756" s="71"/>
      <c r="D756" s="18" t="s">
        <v>811</v>
      </c>
      <c r="E756" s="113"/>
      <c r="F756" s="109" t="s">
        <v>813</v>
      </c>
      <c r="G756" s="109"/>
      <c r="H756" s="113"/>
      <c r="I756" s="109" t="s">
        <v>825</v>
      </c>
      <c r="J756" s="109"/>
      <c r="K756" s="71"/>
      <c r="L756" s="18" t="s">
        <v>811</v>
      </c>
      <c r="M756" s="113"/>
      <c r="N756" s="109" t="s">
        <v>817</v>
      </c>
      <c r="O756" s="109"/>
      <c r="P756" s="113"/>
      <c r="Q756" s="109" t="s">
        <v>825</v>
      </c>
      <c r="R756" s="109"/>
      <c r="S756" s="71"/>
    </row>
    <row r="757" spans="1:33" x14ac:dyDescent="0.25">
      <c r="A757" s="13"/>
      <c r="B757" s="216"/>
      <c r="C757" s="71"/>
      <c r="D757" s="18" t="s">
        <v>812</v>
      </c>
      <c r="E757" s="218"/>
      <c r="F757" s="52" t="s">
        <v>814</v>
      </c>
      <c r="G757" s="52"/>
      <c r="H757" s="218"/>
      <c r="I757" s="52" t="s">
        <v>818</v>
      </c>
      <c r="J757" s="52"/>
      <c r="K757" s="71"/>
      <c r="L757" s="18" t="s">
        <v>812</v>
      </c>
      <c r="M757" s="218"/>
      <c r="N757" s="52" t="s">
        <v>818</v>
      </c>
      <c r="O757" s="52"/>
      <c r="P757" s="218"/>
      <c r="Q757" s="52" t="s">
        <v>818</v>
      </c>
      <c r="R757" s="52"/>
      <c r="S757" s="71"/>
    </row>
    <row r="758" spans="1:33" x14ac:dyDescent="0.25">
      <c r="A758" s="13"/>
      <c r="B758" s="216"/>
      <c r="C758" s="71"/>
      <c r="D758" s="4"/>
      <c r="E758" s="218"/>
      <c r="F758" s="52" t="s">
        <v>781</v>
      </c>
      <c r="G758" s="52"/>
      <c r="H758" s="218"/>
      <c r="I758" s="52" t="s">
        <v>814</v>
      </c>
      <c r="J758" s="52"/>
      <c r="K758" s="71"/>
      <c r="L758" s="4"/>
      <c r="M758" s="218"/>
      <c r="N758" s="52" t="s">
        <v>814</v>
      </c>
      <c r="O758" s="52"/>
      <c r="P758" s="218"/>
      <c r="Q758" s="52" t="s">
        <v>814</v>
      </c>
      <c r="R758" s="52"/>
      <c r="S758" s="71"/>
    </row>
    <row r="759" spans="1:33" x14ac:dyDescent="0.25">
      <c r="A759" s="13"/>
      <c r="B759" s="216"/>
      <c r="C759" s="71"/>
      <c r="D759" s="4"/>
      <c r="E759" s="218"/>
      <c r="F759" s="52" t="s">
        <v>783</v>
      </c>
      <c r="G759" s="52"/>
      <c r="H759" s="218"/>
      <c r="I759" s="52" t="s">
        <v>781</v>
      </c>
      <c r="J759" s="52"/>
      <c r="K759" s="71"/>
      <c r="L759" s="4"/>
      <c r="M759" s="218"/>
      <c r="N759" s="52" t="s">
        <v>781</v>
      </c>
      <c r="O759" s="52"/>
      <c r="P759" s="218"/>
      <c r="Q759" s="52" t="s">
        <v>781</v>
      </c>
      <c r="R759" s="52"/>
      <c r="S759" s="71"/>
    </row>
    <row r="760" spans="1:33" ht="15.75" thickBot="1" x14ac:dyDescent="0.3">
      <c r="A760" s="13"/>
      <c r="B760" s="217"/>
      <c r="C760" s="71"/>
      <c r="D760" s="19"/>
      <c r="E760" s="218"/>
      <c r="F760" s="219"/>
      <c r="G760" s="219"/>
      <c r="H760" s="218"/>
      <c r="I760" s="53" t="s">
        <v>783</v>
      </c>
      <c r="J760" s="53"/>
      <c r="K760" s="71"/>
      <c r="L760" s="19"/>
      <c r="M760" s="218"/>
      <c r="N760" s="53" t="s">
        <v>783</v>
      </c>
      <c r="O760" s="53"/>
      <c r="P760" s="218"/>
      <c r="Q760" s="53" t="s">
        <v>783</v>
      </c>
      <c r="R760" s="53"/>
      <c r="S760" s="71"/>
    </row>
    <row r="761" spans="1:33" x14ac:dyDescent="0.25">
      <c r="A761" s="13"/>
      <c r="B761" s="88" t="s">
        <v>819</v>
      </c>
      <c r="C761" s="23"/>
      <c r="D761" s="24"/>
      <c r="E761" s="23"/>
      <c r="F761" s="55"/>
      <c r="G761" s="55"/>
      <c r="H761" s="23"/>
      <c r="I761" s="55"/>
      <c r="J761" s="55"/>
      <c r="K761" s="23"/>
      <c r="L761" s="24"/>
      <c r="M761" s="23"/>
      <c r="N761" s="55"/>
      <c r="O761" s="55"/>
      <c r="P761" s="23"/>
      <c r="Q761" s="55"/>
      <c r="R761" s="55"/>
      <c r="S761" s="23"/>
    </row>
    <row r="762" spans="1:33" x14ac:dyDescent="0.25">
      <c r="A762" s="13"/>
      <c r="B762" s="142" t="s">
        <v>456</v>
      </c>
      <c r="C762" s="16"/>
      <c r="D762" s="94" t="s">
        <v>269</v>
      </c>
      <c r="E762" s="16"/>
      <c r="F762" s="11" t="s">
        <v>268</v>
      </c>
      <c r="G762" s="94" t="s">
        <v>269</v>
      </c>
      <c r="H762" s="16"/>
      <c r="I762" s="11" t="s">
        <v>268</v>
      </c>
      <c r="J762" s="94" t="s">
        <v>269</v>
      </c>
      <c r="K762" s="16"/>
      <c r="L762" s="27">
        <v>1</v>
      </c>
      <c r="M762" s="16"/>
      <c r="N762" s="12" t="s">
        <v>268</v>
      </c>
      <c r="O762" s="27">
        <v>165</v>
      </c>
      <c r="P762" s="16"/>
      <c r="Q762" s="12" t="s">
        <v>268</v>
      </c>
      <c r="R762" s="27">
        <v>159</v>
      </c>
      <c r="S762" s="16"/>
    </row>
    <row r="763" spans="1:33" x14ac:dyDescent="0.25">
      <c r="A763" s="13"/>
      <c r="B763" s="121" t="s">
        <v>457</v>
      </c>
      <c r="C763" s="23"/>
      <c r="D763" s="96">
        <v>1</v>
      </c>
      <c r="E763" s="23"/>
      <c r="F763" s="102">
        <v>247</v>
      </c>
      <c r="G763" s="102"/>
      <c r="H763" s="23"/>
      <c r="I763" s="102">
        <v>247</v>
      </c>
      <c r="J763" s="102"/>
      <c r="K763" s="23"/>
      <c r="L763" s="30" t="s">
        <v>269</v>
      </c>
      <c r="M763" s="23"/>
      <c r="N763" s="57" t="s">
        <v>269</v>
      </c>
      <c r="O763" s="57"/>
      <c r="P763" s="23"/>
      <c r="Q763" s="57" t="s">
        <v>269</v>
      </c>
      <c r="R763" s="57"/>
      <c r="S763" s="23"/>
    </row>
    <row r="764" spans="1:33" x14ac:dyDescent="0.25">
      <c r="A764" s="13"/>
      <c r="B764" s="142" t="s">
        <v>774</v>
      </c>
      <c r="C764" s="16"/>
      <c r="D764" s="94">
        <v>1</v>
      </c>
      <c r="E764" s="16"/>
      <c r="F764" s="104">
        <v>750</v>
      </c>
      <c r="G764" s="104"/>
      <c r="H764" s="16"/>
      <c r="I764" s="104">
        <v>750</v>
      </c>
      <c r="J764" s="104"/>
      <c r="K764" s="16"/>
      <c r="L764" s="27">
        <v>3</v>
      </c>
      <c r="M764" s="16"/>
      <c r="N764" s="58">
        <v>5102</v>
      </c>
      <c r="O764" s="58"/>
      <c r="P764" s="16"/>
      <c r="Q764" s="58">
        <v>5047</v>
      </c>
      <c r="R764" s="58"/>
      <c r="S764" s="16"/>
    </row>
    <row r="765" spans="1:33" ht="15.75" thickBot="1" x14ac:dyDescent="0.3">
      <c r="A765" s="13"/>
      <c r="B765" s="121" t="s">
        <v>460</v>
      </c>
      <c r="C765" s="23"/>
      <c r="D765" s="98">
        <v>1</v>
      </c>
      <c r="E765" s="23"/>
      <c r="F765" s="106">
        <v>124</v>
      </c>
      <c r="G765" s="106"/>
      <c r="H765" s="23"/>
      <c r="I765" s="106">
        <v>122</v>
      </c>
      <c r="J765" s="106"/>
      <c r="K765" s="23"/>
      <c r="L765" s="42" t="s">
        <v>269</v>
      </c>
      <c r="M765" s="23"/>
      <c r="N765" s="69" t="s">
        <v>269</v>
      </c>
      <c r="O765" s="69"/>
      <c r="P765" s="23"/>
      <c r="Q765" s="69" t="s">
        <v>269</v>
      </c>
      <c r="R765" s="69"/>
      <c r="S765" s="23"/>
    </row>
    <row r="766" spans="1:33" ht="15.75" thickBot="1" x14ac:dyDescent="0.3">
      <c r="A766" s="13"/>
      <c r="B766" s="115" t="s">
        <v>820</v>
      </c>
      <c r="C766" s="16"/>
      <c r="D766" s="120">
        <v>3</v>
      </c>
      <c r="E766" s="16"/>
      <c r="F766" s="209" t="s">
        <v>268</v>
      </c>
      <c r="G766" s="221">
        <v>1121</v>
      </c>
      <c r="H766" s="16"/>
      <c r="I766" s="209" t="s">
        <v>268</v>
      </c>
      <c r="J766" s="221">
        <v>1119</v>
      </c>
      <c r="K766" s="16"/>
      <c r="L766" s="33">
        <v>4</v>
      </c>
      <c r="M766" s="16"/>
      <c r="N766" s="49" t="s">
        <v>268</v>
      </c>
      <c r="O766" s="211">
        <v>5267</v>
      </c>
      <c r="P766" s="16"/>
      <c r="Q766" s="49" t="s">
        <v>268</v>
      </c>
      <c r="R766" s="211">
        <v>5206</v>
      </c>
      <c r="S766" s="16"/>
    </row>
    <row r="767" spans="1:33" x14ac:dyDescent="0.25">
      <c r="A767" s="13"/>
      <c r="B767" s="45"/>
      <c r="C767" s="23"/>
      <c r="D767" s="24"/>
      <c r="E767" s="23"/>
      <c r="F767" s="55"/>
      <c r="G767" s="55"/>
      <c r="H767" s="23"/>
      <c r="I767" s="55"/>
      <c r="J767" s="55"/>
      <c r="K767" s="23"/>
      <c r="L767" s="24"/>
      <c r="M767" s="23"/>
      <c r="N767" s="55"/>
      <c r="O767" s="55"/>
      <c r="P767" s="23"/>
      <c r="Q767" s="55"/>
      <c r="R767" s="55"/>
      <c r="S767" s="23"/>
    </row>
    <row r="768" spans="1:33" x14ac:dyDescent="0.25">
      <c r="A768" s="13"/>
      <c r="B768" s="83" t="s">
        <v>821</v>
      </c>
      <c r="C768" s="16"/>
      <c r="D768" s="39"/>
      <c r="E768" s="16"/>
      <c r="F768" s="62"/>
      <c r="G768" s="62"/>
      <c r="H768" s="16"/>
      <c r="I768" s="62"/>
      <c r="J768" s="62"/>
      <c r="K768" s="16"/>
      <c r="L768" s="39"/>
      <c r="M768" s="16"/>
      <c r="N768" s="62"/>
      <c r="O768" s="62"/>
      <c r="P768" s="16"/>
      <c r="Q768" s="62"/>
      <c r="R768" s="62"/>
      <c r="S768" s="16"/>
    </row>
    <row r="769" spans="1:33" x14ac:dyDescent="0.25">
      <c r="A769" s="13"/>
      <c r="B769" s="121" t="s">
        <v>456</v>
      </c>
      <c r="C769" s="23"/>
      <c r="D769" s="96" t="s">
        <v>269</v>
      </c>
      <c r="E769" s="23"/>
      <c r="F769" s="102" t="s">
        <v>269</v>
      </c>
      <c r="G769" s="102"/>
      <c r="H769" s="23"/>
      <c r="I769" s="102" t="s">
        <v>269</v>
      </c>
      <c r="J769" s="102"/>
      <c r="K769" s="23"/>
      <c r="L769" s="30">
        <v>1</v>
      </c>
      <c r="M769" s="23"/>
      <c r="N769" s="57">
        <v>230</v>
      </c>
      <c r="O769" s="57"/>
      <c r="P769" s="23"/>
      <c r="Q769" s="57">
        <v>223</v>
      </c>
      <c r="R769" s="57"/>
      <c r="S769" s="23"/>
    </row>
    <row r="770" spans="1:33" x14ac:dyDescent="0.25">
      <c r="A770" s="13"/>
      <c r="B770" s="142" t="s">
        <v>774</v>
      </c>
      <c r="C770" s="16"/>
      <c r="D770" s="94" t="s">
        <v>269</v>
      </c>
      <c r="E770" s="16"/>
      <c r="F770" s="104" t="s">
        <v>269</v>
      </c>
      <c r="G770" s="104"/>
      <c r="H770" s="16"/>
      <c r="I770" s="104" t="s">
        <v>269</v>
      </c>
      <c r="J770" s="104"/>
      <c r="K770" s="16"/>
      <c r="L770" s="27" t="s">
        <v>269</v>
      </c>
      <c r="M770" s="16"/>
      <c r="N770" s="59" t="s">
        <v>269</v>
      </c>
      <c r="O770" s="59"/>
      <c r="P770" s="16"/>
      <c r="Q770" s="59" t="s">
        <v>269</v>
      </c>
      <c r="R770" s="59"/>
      <c r="S770" s="16"/>
    </row>
    <row r="771" spans="1:33" x14ac:dyDescent="0.25">
      <c r="A771" s="13"/>
      <c r="B771" s="121" t="s">
        <v>460</v>
      </c>
      <c r="C771" s="23"/>
      <c r="D771" s="96" t="s">
        <v>269</v>
      </c>
      <c r="E771" s="23"/>
      <c r="F771" s="102" t="s">
        <v>269</v>
      </c>
      <c r="G771" s="102"/>
      <c r="H771" s="23"/>
      <c r="I771" s="102" t="s">
        <v>269</v>
      </c>
      <c r="J771" s="102"/>
      <c r="K771" s="23"/>
      <c r="L771" s="30" t="s">
        <v>269</v>
      </c>
      <c r="M771" s="23"/>
      <c r="N771" s="57" t="s">
        <v>269</v>
      </c>
      <c r="O771" s="57"/>
      <c r="P771" s="23"/>
      <c r="Q771" s="57" t="s">
        <v>269</v>
      </c>
      <c r="R771" s="57"/>
      <c r="S771" s="23"/>
    </row>
    <row r="772" spans="1:33" ht="15.75" thickBot="1" x14ac:dyDescent="0.3">
      <c r="A772" s="13"/>
      <c r="B772" s="142" t="s">
        <v>464</v>
      </c>
      <c r="C772" s="16"/>
      <c r="D772" s="120">
        <v>1</v>
      </c>
      <c r="E772" s="16"/>
      <c r="F772" s="125">
        <v>696</v>
      </c>
      <c r="G772" s="125"/>
      <c r="H772" s="16"/>
      <c r="I772" s="125">
        <v>134</v>
      </c>
      <c r="J772" s="125"/>
      <c r="K772" s="16"/>
      <c r="L772" s="222"/>
      <c r="M772" s="16"/>
      <c r="N772" s="224"/>
      <c r="O772" s="224"/>
      <c r="P772" s="16"/>
      <c r="Q772" s="224"/>
      <c r="R772" s="224"/>
      <c r="S772" s="16"/>
    </row>
    <row r="773" spans="1:33" ht="15.75" thickBot="1" x14ac:dyDescent="0.3">
      <c r="A773" s="13"/>
      <c r="B773" s="119" t="s">
        <v>822</v>
      </c>
      <c r="C773" s="23"/>
      <c r="D773" s="98">
        <v>1</v>
      </c>
      <c r="E773" s="23"/>
      <c r="F773" s="212" t="s">
        <v>268</v>
      </c>
      <c r="G773" s="213">
        <v>696</v>
      </c>
      <c r="H773" s="23"/>
      <c r="I773" s="212" t="s">
        <v>268</v>
      </c>
      <c r="J773" s="213">
        <v>134</v>
      </c>
      <c r="K773" s="23"/>
      <c r="L773" s="42">
        <v>1</v>
      </c>
      <c r="M773" s="23"/>
      <c r="N773" s="214" t="s">
        <v>268</v>
      </c>
      <c r="O773" s="215">
        <v>230</v>
      </c>
      <c r="P773" s="23"/>
      <c r="Q773" s="214" t="s">
        <v>268</v>
      </c>
      <c r="R773" s="215">
        <v>223</v>
      </c>
      <c r="S773" s="23"/>
    </row>
    <row r="774" spans="1:33" x14ac:dyDescent="0.25">
      <c r="A774" s="13"/>
      <c r="B774" s="38"/>
      <c r="C774" s="16"/>
      <c r="D774" s="39"/>
      <c r="E774" s="16"/>
      <c r="F774" s="72"/>
      <c r="G774" s="72"/>
      <c r="H774" s="16"/>
      <c r="I774" s="72"/>
      <c r="J774" s="72"/>
      <c r="K774" s="16"/>
      <c r="L774" s="39"/>
      <c r="M774" s="16"/>
      <c r="N774" s="72"/>
      <c r="O774" s="72"/>
      <c r="P774" s="16"/>
      <c r="Q774" s="72"/>
      <c r="R774" s="72"/>
      <c r="S774" s="16"/>
    </row>
    <row r="775" spans="1:33" ht="15.75" thickBot="1" x14ac:dyDescent="0.3">
      <c r="A775" s="13"/>
      <c r="B775" s="45"/>
      <c r="C775" s="23"/>
      <c r="D775" s="112">
        <v>4</v>
      </c>
      <c r="E775" s="23"/>
      <c r="F775" s="111" t="s">
        <v>268</v>
      </c>
      <c r="G775" s="223">
        <v>1817</v>
      </c>
      <c r="H775" s="23"/>
      <c r="I775" s="111" t="s">
        <v>268</v>
      </c>
      <c r="J775" s="223">
        <v>1253</v>
      </c>
      <c r="K775" s="23"/>
      <c r="L775" s="90">
        <v>5</v>
      </c>
      <c r="M775" s="23"/>
      <c r="N775" s="35" t="s">
        <v>268</v>
      </c>
      <c r="O775" s="89">
        <v>5497</v>
      </c>
      <c r="P775" s="23"/>
      <c r="Q775" s="35" t="s">
        <v>268</v>
      </c>
      <c r="R775" s="89">
        <v>5429</v>
      </c>
      <c r="S775" s="23"/>
    </row>
    <row r="776" spans="1:33" ht="15.75" thickTop="1" x14ac:dyDescent="0.25">
      <c r="A776" s="13"/>
      <c r="B776" s="225"/>
      <c r="C776" s="225"/>
      <c r="D776" s="225"/>
      <c r="E776" s="225"/>
      <c r="F776" s="225"/>
      <c r="G776" s="225"/>
      <c r="H776" s="225"/>
      <c r="I776" s="225"/>
      <c r="J776" s="225"/>
      <c r="K776" s="225"/>
      <c r="L776" s="225"/>
      <c r="M776" s="225"/>
      <c r="N776" s="225"/>
      <c r="O776" s="225"/>
      <c r="P776" s="225"/>
      <c r="Q776" s="225"/>
      <c r="R776" s="225"/>
      <c r="S776" s="225"/>
      <c r="T776" s="225"/>
      <c r="U776" s="225"/>
      <c r="V776" s="225"/>
      <c r="W776" s="225"/>
      <c r="X776" s="225"/>
      <c r="Y776" s="225"/>
      <c r="Z776" s="225"/>
      <c r="AA776" s="225"/>
      <c r="AB776" s="225"/>
      <c r="AC776" s="225"/>
      <c r="AD776" s="225"/>
      <c r="AE776" s="225"/>
      <c r="AF776" s="225"/>
      <c r="AG776" s="225"/>
    </row>
    <row r="777" spans="1:33" x14ac:dyDescent="0.25">
      <c r="A777" s="13"/>
      <c r="B777" s="79" t="s">
        <v>826</v>
      </c>
      <c r="C777" s="79"/>
      <c r="D777" s="79"/>
      <c r="E777" s="79"/>
      <c r="F777" s="79"/>
      <c r="G777" s="79"/>
      <c r="H777" s="79"/>
      <c r="I777" s="79"/>
      <c r="J777" s="79"/>
      <c r="K777" s="79"/>
      <c r="L777" s="79"/>
      <c r="M777" s="79"/>
      <c r="N777" s="79"/>
      <c r="O777" s="79"/>
      <c r="P777" s="79"/>
      <c r="Q777" s="79"/>
      <c r="R777" s="79"/>
      <c r="S777" s="79"/>
      <c r="T777" s="79"/>
      <c r="U777" s="79"/>
      <c r="V777" s="79"/>
      <c r="W777" s="79"/>
      <c r="X777" s="79"/>
      <c r="Y777" s="79"/>
      <c r="Z777" s="79"/>
      <c r="AA777" s="79"/>
      <c r="AB777" s="79"/>
      <c r="AC777" s="79"/>
      <c r="AD777" s="79"/>
      <c r="AE777" s="79"/>
      <c r="AF777" s="79"/>
      <c r="AG777" s="79"/>
    </row>
    <row r="778" spans="1:33" x14ac:dyDescent="0.25">
      <c r="A778" s="13"/>
      <c r="B778" s="79"/>
      <c r="C778" s="79"/>
      <c r="D778" s="79"/>
      <c r="E778" s="79"/>
      <c r="F778" s="79"/>
      <c r="G778" s="79"/>
      <c r="H778" s="79"/>
      <c r="I778" s="79"/>
      <c r="J778" s="79"/>
      <c r="K778" s="79"/>
      <c r="L778" s="79"/>
      <c r="M778" s="79"/>
      <c r="N778" s="79"/>
      <c r="O778" s="79"/>
      <c r="P778" s="79"/>
      <c r="Q778" s="79"/>
      <c r="R778" s="79"/>
      <c r="S778" s="79"/>
      <c r="T778" s="79"/>
      <c r="U778" s="79"/>
      <c r="V778" s="79"/>
      <c r="W778" s="79"/>
      <c r="X778" s="79"/>
      <c r="Y778" s="79"/>
      <c r="Z778" s="79"/>
      <c r="AA778" s="79"/>
      <c r="AB778" s="79"/>
      <c r="AC778" s="79"/>
      <c r="AD778" s="79"/>
      <c r="AE778" s="79"/>
      <c r="AF778" s="79"/>
      <c r="AG778" s="79"/>
    </row>
    <row r="779" spans="1:33" x14ac:dyDescent="0.25">
      <c r="A779" s="13"/>
      <c r="B779" s="79" t="s">
        <v>827</v>
      </c>
      <c r="C779" s="79"/>
      <c r="D779" s="79"/>
      <c r="E779" s="79"/>
      <c r="F779" s="79"/>
      <c r="G779" s="79"/>
      <c r="H779" s="79"/>
      <c r="I779" s="79"/>
      <c r="J779" s="79"/>
      <c r="K779" s="79"/>
      <c r="L779" s="79"/>
      <c r="M779" s="79"/>
      <c r="N779" s="79"/>
      <c r="O779" s="79"/>
      <c r="P779" s="79"/>
      <c r="Q779" s="79"/>
      <c r="R779" s="79"/>
      <c r="S779" s="79"/>
      <c r="T779" s="79"/>
      <c r="U779" s="79"/>
      <c r="V779" s="79"/>
      <c r="W779" s="79"/>
      <c r="X779" s="79"/>
      <c r="Y779" s="79"/>
      <c r="Z779" s="79"/>
      <c r="AA779" s="79"/>
      <c r="AB779" s="79"/>
      <c r="AC779" s="79"/>
      <c r="AD779" s="79"/>
      <c r="AE779" s="79"/>
      <c r="AF779" s="79"/>
      <c r="AG779" s="79"/>
    </row>
    <row r="780" spans="1:33" x14ac:dyDescent="0.25">
      <c r="A780" s="13"/>
      <c r="B780" s="79"/>
      <c r="C780" s="79"/>
      <c r="D780" s="79"/>
      <c r="E780" s="79"/>
      <c r="F780" s="79"/>
      <c r="G780" s="79"/>
      <c r="H780" s="79"/>
      <c r="I780" s="79"/>
      <c r="J780" s="79"/>
      <c r="K780" s="79"/>
      <c r="L780" s="79"/>
      <c r="M780" s="79"/>
      <c r="N780" s="79"/>
      <c r="O780" s="79"/>
      <c r="P780" s="79"/>
      <c r="Q780" s="79"/>
      <c r="R780" s="79"/>
      <c r="S780" s="79"/>
      <c r="T780" s="79"/>
      <c r="U780" s="79"/>
      <c r="V780" s="79"/>
      <c r="W780" s="79"/>
      <c r="X780" s="79"/>
      <c r="Y780" s="79"/>
      <c r="Z780" s="79"/>
      <c r="AA780" s="79"/>
      <c r="AB780" s="79"/>
      <c r="AC780" s="79"/>
      <c r="AD780" s="79"/>
      <c r="AE780" s="79"/>
      <c r="AF780" s="79"/>
      <c r="AG780" s="79"/>
    </row>
    <row r="781" spans="1:33" x14ac:dyDescent="0.25">
      <c r="A781" s="13"/>
      <c r="B781" s="16"/>
      <c r="C781" s="17"/>
      <c r="D781" s="52" t="s">
        <v>828</v>
      </c>
      <c r="E781" s="52"/>
      <c r="F781" s="52"/>
      <c r="G781" s="52"/>
      <c r="H781" s="17"/>
      <c r="I781" s="17"/>
      <c r="J781" s="17"/>
      <c r="K781" s="71"/>
      <c r="L781" s="71"/>
      <c r="M781" s="17"/>
      <c r="N781" s="17"/>
      <c r="O781" s="17"/>
      <c r="P781" s="71"/>
      <c r="Q781" s="71"/>
      <c r="R781" s="17"/>
    </row>
    <row r="782" spans="1:33" ht="15.75" thickBot="1" x14ac:dyDescent="0.3">
      <c r="A782" s="13"/>
      <c r="B782" s="16"/>
      <c r="C782" s="17"/>
      <c r="D782" s="53" t="s">
        <v>829</v>
      </c>
      <c r="E782" s="53"/>
      <c r="F782" s="53"/>
      <c r="G782" s="53"/>
      <c r="H782" s="17"/>
      <c r="I782" s="53" t="s">
        <v>830</v>
      </c>
      <c r="J782" s="53"/>
      <c r="K782" s="53"/>
      <c r="L782" s="53"/>
      <c r="M782" s="17"/>
      <c r="N782" s="53" t="s">
        <v>831</v>
      </c>
      <c r="O782" s="53"/>
      <c r="P782" s="53"/>
      <c r="Q782" s="53"/>
      <c r="R782" s="17"/>
    </row>
    <row r="783" spans="1:33" x14ac:dyDescent="0.25">
      <c r="A783" s="13"/>
      <c r="B783" s="16"/>
      <c r="C783" s="17"/>
      <c r="D783" s="18" t="s">
        <v>811</v>
      </c>
      <c r="E783" s="110"/>
      <c r="F783" s="109" t="s">
        <v>781</v>
      </c>
      <c r="G783" s="109"/>
      <c r="H783" s="17"/>
      <c r="I783" s="18" t="s">
        <v>811</v>
      </c>
      <c r="J783" s="110"/>
      <c r="K783" s="109" t="s">
        <v>781</v>
      </c>
      <c r="L783" s="109"/>
      <c r="M783" s="17"/>
      <c r="N783" s="18" t="s">
        <v>811</v>
      </c>
      <c r="O783" s="17"/>
      <c r="P783" s="109" t="s">
        <v>781</v>
      </c>
      <c r="Q783" s="109"/>
      <c r="R783" s="17"/>
    </row>
    <row r="784" spans="1:33" ht="15.75" thickBot="1" x14ac:dyDescent="0.3">
      <c r="A784" s="13"/>
      <c r="B784" s="20" t="s">
        <v>262</v>
      </c>
      <c r="C784" s="17"/>
      <c r="D784" s="21" t="s">
        <v>832</v>
      </c>
      <c r="E784" s="17"/>
      <c r="F784" s="53" t="s">
        <v>783</v>
      </c>
      <c r="G784" s="53"/>
      <c r="H784" s="17"/>
      <c r="I784" s="21" t="s">
        <v>832</v>
      </c>
      <c r="J784" s="17"/>
      <c r="K784" s="53" t="s">
        <v>783</v>
      </c>
      <c r="L784" s="53"/>
      <c r="M784" s="17"/>
      <c r="N784" s="21" t="s">
        <v>832</v>
      </c>
      <c r="O784" s="17"/>
      <c r="P784" s="53" t="s">
        <v>783</v>
      </c>
      <c r="Q784" s="53"/>
      <c r="R784" s="17"/>
    </row>
    <row r="785" spans="1:33" x14ac:dyDescent="0.25">
      <c r="A785" s="13"/>
      <c r="B785" s="88" t="s">
        <v>819</v>
      </c>
      <c r="C785" s="23"/>
      <c r="D785" s="30">
        <v>5</v>
      </c>
      <c r="E785" s="23"/>
      <c r="F785" s="31" t="s">
        <v>268</v>
      </c>
      <c r="G785" s="108">
        <v>1799</v>
      </c>
      <c r="H785" s="23"/>
      <c r="I785" s="30" t="s">
        <v>269</v>
      </c>
      <c r="J785" s="23"/>
      <c r="K785" s="31" t="s">
        <v>268</v>
      </c>
      <c r="L785" s="107" t="s">
        <v>269</v>
      </c>
      <c r="M785" s="23"/>
      <c r="N785" s="30" t="s">
        <v>269</v>
      </c>
      <c r="O785" s="23"/>
      <c r="P785" s="31" t="s">
        <v>268</v>
      </c>
      <c r="Q785" s="107" t="s">
        <v>269</v>
      </c>
      <c r="R785" s="23"/>
    </row>
    <row r="786" spans="1:33" ht="15.75" thickBot="1" x14ac:dyDescent="0.3">
      <c r="A786" s="13"/>
      <c r="B786" s="83" t="s">
        <v>821</v>
      </c>
      <c r="C786" s="16"/>
      <c r="D786" s="33">
        <v>3</v>
      </c>
      <c r="E786" s="16"/>
      <c r="F786" s="60">
        <v>1401</v>
      </c>
      <c r="G786" s="60"/>
      <c r="H786" s="16"/>
      <c r="I786" s="33" t="s">
        <v>269</v>
      </c>
      <c r="J786" s="16"/>
      <c r="K786" s="61" t="s">
        <v>269</v>
      </c>
      <c r="L786" s="61"/>
      <c r="M786" s="16"/>
      <c r="N786" s="33" t="s">
        <v>269</v>
      </c>
      <c r="O786" s="16"/>
      <c r="P786" s="61" t="s">
        <v>269</v>
      </c>
      <c r="Q786" s="61"/>
      <c r="R786" s="16"/>
    </row>
    <row r="787" spans="1:33" ht="15.75" thickBot="1" x14ac:dyDescent="0.3">
      <c r="A787" s="13"/>
      <c r="B787" s="45"/>
      <c r="C787" s="23"/>
      <c r="D787" s="90">
        <v>8</v>
      </c>
      <c r="E787" s="23"/>
      <c r="F787" s="35" t="s">
        <v>268</v>
      </c>
      <c r="G787" s="36">
        <v>3200</v>
      </c>
      <c r="H787" s="23"/>
      <c r="I787" s="90" t="s">
        <v>269</v>
      </c>
      <c r="J787" s="23"/>
      <c r="K787" s="35" t="s">
        <v>268</v>
      </c>
      <c r="L787" s="37" t="s">
        <v>269</v>
      </c>
      <c r="M787" s="23"/>
      <c r="N787" s="90" t="s">
        <v>269</v>
      </c>
      <c r="O787" s="23"/>
      <c r="P787" s="35" t="s">
        <v>268</v>
      </c>
      <c r="Q787" s="37" t="s">
        <v>269</v>
      </c>
      <c r="R787" s="23"/>
    </row>
    <row r="788" spans="1:33" ht="15.75" thickTop="1" x14ac:dyDescent="0.25">
      <c r="A788" s="13"/>
      <c r="B788" s="79"/>
      <c r="C788" s="79"/>
      <c r="D788" s="79"/>
      <c r="E788" s="79"/>
      <c r="F788" s="79"/>
      <c r="G788" s="79"/>
      <c r="H788" s="79"/>
      <c r="I788" s="79"/>
      <c r="J788" s="79"/>
      <c r="K788" s="79"/>
      <c r="L788" s="79"/>
      <c r="M788" s="79"/>
      <c r="N788" s="79"/>
      <c r="O788" s="79"/>
      <c r="P788" s="79"/>
      <c r="Q788" s="79"/>
      <c r="R788" s="79"/>
      <c r="S788" s="79"/>
      <c r="T788" s="79"/>
      <c r="U788" s="79"/>
      <c r="V788" s="79"/>
      <c r="W788" s="79"/>
      <c r="X788" s="79"/>
      <c r="Y788" s="79"/>
      <c r="Z788" s="79"/>
      <c r="AA788" s="79"/>
      <c r="AB788" s="79"/>
      <c r="AC788" s="79"/>
      <c r="AD788" s="79"/>
      <c r="AE788" s="79"/>
      <c r="AF788" s="79"/>
      <c r="AG788" s="79"/>
    </row>
    <row r="789" spans="1:33" x14ac:dyDescent="0.25">
      <c r="A789" s="13"/>
      <c r="B789" s="79" t="s">
        <v>833</v>
      </c>
      <c r="C789" s="79"/>
      <c r="D789" s="79"/>
      <c r="E789" s="79"/>
      <c r="F789" s="79"/>
      <c r="G789" s="79"/>
      <c r="H789" s="79"/>
      <c r="I789" s="79"/>
      <c r="J789" s="79"/>
      <c r="K789" s="79"/>
      <c r="L789" s="79"/>
      <c r="M789" s="79"/>
      <c r="N789" s="79"/>
      <c r="O789" s="79"/>
      <c r="P789" s="79"/>
      <c r="Q789" s="79"/>
      <c r="R789" s="79"/>
      <c r="S789" s="79"/>
      <c r="T789" s="79"/>
      <c r="U789" s="79"/>
      <c r="V789" s="79"/>
      <c r="W789" s="79"/>
      <c r="X789" s="79"/>
      <c r="Y789" s="79"/>
      <c r="Z789" s="79"/>
      <c r="AA789" s="79"/>
      <c r="AB789" s="79"/>
      <c r="AC789" s="79"/>
      <c r="AD789" s="79"/>
      <c r="AE789" s="79"/>
      <c r="AF789" s="79"/>
      <c r="AG789" s="79"/>
    </row>
  </sheetData>
  <mergeCells count="2893">
    <mergeCell ref="B788:AG788"/>
    <mergeCell ref="B789:AG789"/>
    <mergeCell ref="B732:AG732"/>
    <mergeCell ref="B754:AG754"/>
    <mergeCell ref="B776:AG776"/>
    <mergeCell ref="B777:AG777"/>
    <mergeCell ref="B778:AG778"/>
    <mergeCell ref="B779:AG779"/>
    <mergeCell ref="B726:AG726"/>
    <mergeCell ref="B727:AG727"/>
    <mergeCell ref="B728:AG728"/>
    <mergeCell ref="B729:AG729"/>
    <mergeCell ref="B730:AG730"/>
    <mergeCell ref="B731:AG731"/>
    <mergeCell ref="B661:AG661"/>
    <mergeCell ref="B662:AG662"/>
    <mergeCell ref="B663:AG663"/>
    <mergeCell ref="B664:AG664"/>
    <mergeCell ref="B665:AG665"/>
    <mergeCell ref="B685:AG685"/>
    <mergeCell ref="B573:AG573"/>
    <mergeCell ref="B574:AG574"/>
    <mergeCell ref="B605:AG605"/>
    <mergeCell ref="B606:AG606"/>
    <mergeCell ref="B607:AG607"/>
    <mergeCell ref="B608:AG608"/>
    <mergeCell ref="B480:AG480"/>
    <mergeCell ref="B481:AG481"/>
    <mergeCell ref="B526:AG526"/>
    <mergeCell ref="B527:AG527"/>
    <mergeCell ref="B528:AG528"/>
    <mergeCell ref="B572:AG572"/>
    <mergeCell ref="B449:AG449"/>
    <mergeCell ref="B459:AG459"/>
    <mergeCell ref="B468:AG468"/>
    <mergeCell ref="B477:AG477"/>
    <mergeCell ref="B478:AG478"/>
    <mergeCell ref="B479:AG479"/>
    <mergeCell ref="B427:AG427"/>
    <mergeCell ref="B436:AG436"/>
    <mergeCell ref="B437:AG437"/>
    <mergeCell ref="B438:AG438"/>
    <mergeCell ref="B447:AG447"/>
    <mergeCell ref="B448:AG448"/>
    <mergeCell ref="B394:AG394"/>
    <mergeCell ref="B403:AG403"/>
    <mergeCell ref="B404:AG404"/>
    <mergeCell ref="B405:AG405"/>
    <mergeCell ref="B414:AG414"/>
    <mergeCell ref="B415:AG415"/>
    <mergeCell ref="B364:AG364"/>
    <mergeCell ref="B365:AG365"/>
    <mergeCell ref="B374:AG374"/>
    <mergeCell ref="B383:AG383"/>
    <mergeCell ref="B384:AG384"/>
    <mergeCell ref="B385:AG385"/>
    <mergeCell ref="B358:AG358"/>
    <mergeCell ref="B359:AG359"/>
    <mergeCell ref="B360:AG360"/>
    <mergeCell ref="B361:AG361"/>
    <mergeCell ref="B362:AG362"/>
    <mergeCell ref="B363:AG363"/>
    <mergeCell ref="B352:AG352"/>
    <mergeCell ref="B353:AG353"/>
    <mergeCell ref="B354:AG354"/>
    <mergeCell ref="B355:AG355"/>
    <mergeCell ref="B356:AG356"/>
    <mergeCell ref="B357:AG357"/>
    <mergeCell ref="B320:AG320"/>
    <mergeCell ref="B321:AG321"/>
    <mergeCell ref="B322:AG322"/>
    <mergeCell ref="B323:AG323"/>
    <mergeCell ref="B324:AG324"/>
    <mergeCell ref="B351:AG351"/>
    <mergeCell ref="B275:AG275"/>
    <mergeCell ref="B276:AG276"/>
    <mergeCell ref="B277:AG277"/>
    <mergeCell ref="B278:AG278"/>
    <mergeCell ref="B279:AG279"/>
    <mergeCell ref="B319:AG319"/>
    <mergeCell ref="B214:AG214"/>
    <mergeCell ref="B215:AG215"/>
    <mergeCell ref="B216:AG216"/>
    <mergeCell ref="B253:AG253"/>
    <mergeCell ref="B254:AG254"/>
    <mergeCell ref="B255:AG255"/>
    <mergeCell ref="B162:AG162"/>
    <mergeCell ref="B163:AG163"/>
    <mergeCell ref="B164:AG164"/>
    <mergeCell ref="B165:AG165"/>
    <mergeCell ref="B166:AG166"/>
    <mergeCell ref="B190:AG190"/>
    <mergeCell ref="B156:AG156"/>
    <mergeCell ref="B157:AG157"/>
    <mergeCell ref="B158:AG158"/>
    <mergeCell ref="B159:AG159"/>
    <mergeCell ref="B160:AG160"/>
    <mergeCell ref="B161:AG161"/>
    <mergeCell ref="B130:AG130"/>
    <mergeCell ref="B131:AG131"/>
    <mergeCell ref="B132:AG132"/>
    <mergeCell ref="B133:AG133"/>
    <mergeCell ref="B134:AG134"/>
    <mergeCell ref="B142:AG142"/>
    <mergeCell ref="B93:AG93"/>
    <mergeCell ref="B104:AG104"/>
    <mergeCell ref="B105:AG105"/>
    <mergeCell ref="B106:AG106"/>
    <mergeCell ref="B107:AG107"/>
    <mergeCell ref="B108:AG108"/>
    <mergeCell ref="B60:AG60"/>
    <mergeCell ref="B61:AG61"/>
    <mergeCell ref="B62:AG62"/>
    <mergeCell ref="B63:AG63"/>
    <mergeCell ref="B77:AG77"/>
    <mergeCell ref="B78:AG78"/>
    <mergeCell ref="B38:AG38"/>
    <mergeCell ref="B39:AG39"/>
    <mergeCell ref="B40:AG40"/>
    <mergeCell ref="B41:AG41"/>
    <mergeCell ref="B42:AG42"/>
    <mergeCell ref="B59:AG59"/>
    <mergeCell ref="A1:A2"/>
    <mergeCell ref="B1:AG1"/>
    <mergeCell ref="B2:AG2"/>
    <mergeCell ref="B3:AG3"/>
    <mergeCell ref="A4:A789"/>
    <mergeCell ref="B4:AG4"/>
    <mergeCell ref="B5:AG5"/>
    <mergeCell ref="B6:AG6"/>
    <mergeCell ref="B7:AG7"/>
    <mergeCell ref="B8:AG8"/>
    <mergeCell ref="F784:G784"/>
    <mergeCell ref="K784:L784"/>
    <mergeCell ref="P784:Q784"/>
    <mergeCell ref="F786:G786"/>
    <mergeCell ref="K786:L786"/>
    <mergeCell ref="P786:Q786"/>
    <mergeCell ref="D782:G782"/>
    <mergeCell ref="I782:L782"/>
    <mergeCell ref="N782:Q782"/>
    <mergeCell ref="F783:G783"/>
    <mergeCell ref="K783:L783"/>
    <mergeCell ref="P783:Q783"/>
    <mergeCell ref="F774:G774"/>
    <mergeCell ref="I774:J774"/>
    <mergeCell ref="N774:O774"/>
    <mergeCell ref="Q774:R774"/>
    <mergeCell ref="D781:G781"/>
    <mergeCell ref="K781:L781"/>
    <mergeCell ref="P781:Q781"/>
    <mergeCell ref="B780:AG780"/>
    <mergeCell ref="F771:G771"/>
    <mergeCell ref="I771:J771"/>
    <mergeCell ref="N771:O771"/>
    <mergeCell ref="Q771:R771"/>
    <mergeCell ref="F772:G772"/>
    <mergeCell ref="I772:J772"/>
    <mergeCell ref="N772:O772"/>
    <mergeCell ref="Q772:R772"/>
    <mergeCell ref="F769:G769"/>
    <mergeCell ref="I769:J769"/>
    <mergeCell ref="N769:O769"/>
    <mergeCell ref="Q769:R769"/>
    <mergeCell ref="F770:G770"/>
    <mergeCell ref="I770:J770"/>
    <mergeCell ref="N770:O770"/>
    <mergeCell ref="Q770:R770"/>
    <mergeCell ref="F767:G767"/>
    <mergeCell ref="I767:J767"/>
    <mergeCell ref="N767:O767"/>
    <mergeCell ref="Q767:R767"/>
    <mergeCell ref="F768:G768"/>
    <mergeCell ref="I768:J768"/>
    <mergeCell ref="N768:O768"/>
    <mergeCell ref="Q768:R768"/>
    <mergeCell ref="F764:G764"/>
    <mergeCell ref="I764:J764"/>
    <mergeCell ref="N764:O764"/>
    <mergeCell ref="Q764:R764"/>
    <mergeCell ref="F765:G765"/>
    <mergeCell ref="I765:J765"/>
    <mergeCell ref="N765:O765"/>
    <mergeCell ref="Q765:R765"/>
    <mergeCell ref="S756:S760"/>
    <mergeCell ref="F761:G761"/>
    <mergeCell ref="I761:J761"/>
    <mergeCell ref="N761:O761"/>
    <mergeCell ref="Q761:R761"/>
    <mergeCell ref="F763:G763"/>
    <mergeCell ref="I763:J763"/>
    <mergeCell ref="N763:O763"/>
    <mergeCell ref="Q763:R763"/>
    <mergeCell ref="P756:P760"/>
    <mergeCell ref="Q756:R756"/>
    <mergeCell ref="Q757:R757"/>
    <mergeCell ref="Q758:R758"/>
    <mergeCell ref="Q759:R759"/>
    <mergeCell ref="Q760:R760"/>
    <mergeCell ref="K756:K760"/>
    <mergeCell ref="M756:M760"/>
    <mergeCell ref="N756:O756"/>
    <mergeCell ref="N757:O757"/>
    <mergeCell ref="N758:O758"/>
    <mergeCell ref="N759:O759"/>
    <mergeCell ref="N760:O760"/>
    <mergeCell ref="H756:H760"/>
    <mergeCell ref="I756:J756"/>
    <mergeCell ref="I757:J757"/>
    <mergeCell ref="I758:J758"/>
    <mergeCell ref="I759:J759"/>
    <mergeCell ref="I760:J760"/>
    <mergeCell ref="B756:B760"/>
    <mergeCell ref="C756:C760"/>
    <mergeCell ref="E756:E760"/>
    <mergeCell ref="F756:G756"/>
    <mergeCell ref="F757:G757"/>
    <mergeCell ref="F758:G758"/>
    <mergeCell ref="F759:G759"/>
    <mergeCell ref="F760:G760"/>
    <mergeCell ref="F752:G752"/>
    <mergeCell ref="I752:J752"/>
    <mergeCell ref="N752:O752"/>
    <mergeCell ref="Q752:R752"/>
    <mergeCell ref="F753:G753"/>
    <mergeCell ref="D755:J755"/>
    <mergeCell ref="L755:R755"/>
    <mergeCell ref="F749:G749"/>
    <mergeCell ref="I749:J749"/>
    <mergeCell ref="N749:O749"/>
    <mergeCell ref="Q749:R749"/>
    <mergeCell ref="F750:G750"/>
    <mergeCell ref="I750:J750"/>
    <mergeCell ref="N750:O750"/>
    <mergeCell ref="Q750:R750"/>
    <mergeCell ref="F747:G747"/>
    <mergeCell ref="I747:J747"/>
    <mergeCell ref="N747:O747"/>
    <mergeCell ref="Q747:R747"/>
    <mergeCell ref="F748:G748"/>
    <mergeCell ref="I748:J748"/>
    <mergeCell ref="N748:O748"/>
    <mergeCell ref="Q748:R748"/>
    <mergeCell ref="F745:G745"/>
    <mergeCell ref="I745:J745"/>
    <mergeCell ref="N745:O745"/>
    <mergeCell ref="Q745:R745"/>
    <mergeCell ref="F746:G746"/>
    <mergeCell ref="I746:J746"/>
    <mergeCell ref="N746:O746"/>
    <mergeCell ref="Q746:R746"/>
    <mergeCell ref="F742:G742"/>
    <mergeCell ref="I742:J742"/>
    <mergeCell ref="N742:O742"/>
    <mergeCell ref="Q742:R742"/>
    <mergeCell ref="F743:G743"/>
    <mergeCell ref="I743:J743"/>
    <mergeCell ref="N743:O743"/>
    <mergeCell ref="Q743:R743"/>
    <mergeCell ref="S734:S738"/>
    <mergeCell ref="F739:G739"/>
    <mergeCell ref="I739:J739"/>
    <mergeCell ref="N739:O739"/>
    <mergeCell ref="Q739:R739"/>
    <mergeCell ref="F741:G741"/>
    <mergeCell ref="I741:J741"/>
    <mergeCell ref="N741:O741"/>
    <mergeCell ref="Q741:R741"/>
    <mergeCell ref="P734:P738"/>
    <mergeCell ref="Q734:R734"/>
    <mergeCell ref="Q735:R735"/>
    <mergeCell ref="Q736:R736"/>
    <mergeCell ref="Q737:R737"/>
    <mergeCell ref="Q738:R738"/>
    <mergeCell ref="K734:K738"/>
    <mergeCell ref="M734:M738"/>
    <mergeCell ref="N734:O734"/>
    <mergeCell ref="N735:O735"/>
    <mergeCell ref="N736:O736"/>
    <mergeCell ref="N737:O737"/>
    <mergeCell ref="N738:O738"/>
    <mergeCell ref="H734:H738"/>
    <mergeCell ref="I734:J734"/>
    <mergeCell ref="I735:J735"/>
    <mergeCell ref="I736:J736"/>
    <mergeCell ref="I737:J737"/>
    <mergeCell ref="I738:J738"/>
    <mergeCell ref="D733:J733"/>
    <mergeCell ref="L733:R733"/>
    <mergeCell ref="B734:B738"/>
    <mergeCell ref="C734:C738"/>
    <mergeCell ref="E734:E738"/>
    <mergeCell ref="F734:G734"/>
    <mergeCell ref="F735:G735"/>
    <mergeCell ref="F736:G736"/>
    <mergeCell ref="F737:G737"/>
    <mergeCell ref="F738:G738"/>
    <mergeCell ref="D723:E723"/>
    <mergeCell ref="G723:H723"/>
    <mergeCell ref="J723:K723"/>
    <mergeCell ref="D724:E724"/>
    <mergeCell ref="G724:H724"/>
    <mergeCell ref="J724:K724"/>
    <mergeCell ref="D721:E721"/>
    <mergeCell ref="G721:H721"/>
    <mergeCell ref="J721:K721"/>
    <mergeCell ref="D722:E722"/>
    <mergeCell ref="G722:H722"/>
    <mergeCell ref="J722:K722"/>
    <mergeCell ref="D719:E719"/>
    <mergeCell ref="G719:H719"/>
    <mergeCell ref="J719:K719"/>
    <mergeCell ref="D720:E720"/>
    <mergeCell ref="G720:H720"/>
    <mergeCell ref="J720:K720"/>
    <mergeCell ref="D717:E717"/>
    <mergeCell ref="G717:H717"/>
    <mergeCell ref="J717:K717"/>
    <mergeCell ref="D718:E718"/>
    <mergeCell ref="G718:H718"/>
    <mergeCell ref="J718:K718"/>
    <mergeCell ref="D715:E715"/>
    <mergeCell ref="G715:H715"/>
    <mergeCell ref="J715:K715"/>
    <mergeCell ref="D716:E716"/>
    <mergeCell ref="G716:H716"/>
    <mergeCell ref="J716:K716"/>
    <mergeCell ref="D713:E713"/>
    <mergeCell ref="G713:H713"/>
    <mergeCell ref="J713:K713"/>
    <mergeCell ref="D714:E714"/>
    <mergeCell ref="G714:H714"/>
    <mergeCell ref="J714:K714"/>
    <mergeCell ref="D710:E710"/>
    <mergeCell ref="G710:H710"/>
    <mergeCell ref="J710:K710"/>
    <mergeCell ref="D711:E711"/>
    <mergeCell ref="G711:H711"/>
    <mergeCell ref="J711:K711"/>
    <mergeCell ref="D704:E704"/>
    <mergeCell ref="G704:H704"/>
    <mergeCell ref="J704:K704"/>
    <mergeCell ref="M704:N704"/>
    <mergeCell ref="D709:E709"/>
    <mergeCell ref="G709:H709"/>
    <mergeCell ref="J709:K709"/>
    <mergeCell ref="B706:AG706"/>
    <mergeCell ref="B707:AG707"/>
    <mergeCell ref="B708:AG708"/>
    <mergeCell ref="D702:E702"/>
    <mergeCell ref="G702:H702"/>
    <mergeCell ref="J702:K702"/>
    <mergeCell ref="M702:N702"/>
    <mergeCell ref="D703:E703"/>
    <mergeCell ref="G703:H703"/>
    <mergeCell ref="J703:K703"/>
    <mergeCell ref="M703:N703"/>
    <mergeCell ref="D700:E700"/>
    <mergeCell ref="G700:H700"/>
    <mergeCell ref="J700:K700"/>
    <mergeCell ref="M700:N700"/>
    <mergeCell ref="D701:E701"/>
    <mergeCell ref="G701:H701"/>
    <mergeCell ref="J701:K701"/>
    <mergeCell ref="M701:N701"/>
    <mergeCell ref="D698:E698"/>
    <mergeCell ref="G698:H698"/>
    <mergeCell ref="J698:K698"/>
    <mergeCell ref="M698:N698"/>
    <mergeCell ref="D699:E699"/>
    <mergeCell ref="G699:H699"/>
    <mergeCell ref="J699:K699"/>
    <mergeCell ref="M699:N699"/>
    <mergeCell ref="D696:E696"/>
    <mergeCell ref="G696:H696"/>
    <mergeCell ref="J696:K696"/>
    <mergeCell ref="M696:N696"/>
    <mergeCell ref="D697:E697"/>
    <mergeCell ref="G697:H697"/>
    <mergeCell ref="J697:K697"/>
    <mergeCell ref="M697:N697"/>
    <mergeCell ref="D694:E694"/>
    <mergeCell ref="G694:H694"/>
    <mergeCell ref="J694:K694"/>
    <mergeCell ref="M694:N694"/>
    <mergeCell ref="D695:E695"/>
    <mergeCell ref="G695:H695"/>
    <mergeCell ref="J695:K695"/>
    <mergeCell ref="M695:N695"/>
    <mergeCell ref="D691:E691"/>
    <mergeCell ref="G691:H691"/>
    <mergeCell ref="J691:K691"/>
    <mergeCell ref="M691:N691"/>
    <mergeCell ref="D692:E692"/>
    <mergeCell ref="G692:H692"/>
    <mergeCell ref="J692:K692"/>
    <mergeCell ref="M692:N692"/>
    <mergeCell ref="D689:E689"/>
    <mergeCell ref="G689:H689"/>
    <mergeCell ref="J689:K689"/>
    <mergeCell ref="M689:N689"/>
    <mergeCell ref="D690:E690"/>
    <mergeCell ref="G690:H690"/>
    <mergeCell ref="J690:K690"/>
    <mergeCell ref="M690:N690"/>
    <mergeCell ref="D686:H686"/>
    <mergeCell ref="J686:N686"/>
    <mergeCell ref="D687:H687"/>
    <mergeCell ref="J687:N687"/>
    <mergeCell ref="D688:E688"/>
    <mergeCell ref="G688:H688"/>
    <mergeCell ref="J688:K688"/>
    <mergeCell ref="M688:N688"/>
    <mergeCell ref="D682:E682"/>
    <mergeCell ref="G682:H682"/>
    <mergeCell ref="J682:K682"/>
    <mergeCell ref="M682:N682"/>
    <mergeCell ref="D683:E683"/>
    <mergeCell ref="G683:H683"/>
    <mergeCell ref="J683:K683"/>
    <mergeCell ref="M683:N683"/>
    <mergeCell ref="D680:E680"/>
    <mergeCell ref="G680:H680"/>
    <mergeCell ref="J680:K680"/>
    <mergeCell ref="M680:N680"/>
    <mergeCell ref="D681:E681"/>
    <mergeCell ref="G681:H681"/>
    <mergeCell ref="J681:K681"/>
    <mergeCell ref="M681:N681"/>
    <mergeCell ref="D678:E678"/>
    <mergeCell ref="G678:H678"/>
    <mergeCell ref="J678:K678"/>
    <mergeCell ref="M678:N678"/>
    <mergeCell ref="D679:E679"/>
    <mergeCell ref="G679:H679"/>
    <mergeCell ref="J679:K679"/>
    <mergeCell ref="M679:N679"/>
    <mergeCell ref="D676:E676"/>
    <mergeCell ref="G676:H676"/>
    <mergeCell ref="J676:K676"/>
    <mergeCell ref="M676:N676"/>
    <mergeCell ref="D677:E677"/>
    <mergeCell ref="G677:H677"/>
    <mergeCell ref="J677:K677"/>
    <mergeCell ref="M677:N677"/>
    <mergeCell ref="D674:E674"/>
    <mergeCell ref="G674:H674"/>
    <mergeCell ref="J674:K674"/>
    <mergeCell ref="M674:N674"/>
    <mergeCell ref="D675:E675"/>
    <mergeCell ref="G675:H675"/>
    <mergeCell ref="J675:K675"/>
    <mergeCell ref="M675:N675"/>
    <mergeCell ref="D671:E671"/>
    <mergeCell ref="G671:H671"/>
    <mergeCell ref="J671:K671"/>
    <mergeCell ref="M671:N671"/>
    <mergeCell ref="D673:E673"/>
    <mergeCell ref="G673:H673"/>
    <mergeCell ref="J673:K673"/>
    <mergeCell ref="M673:N673"/>
    <mergeCell ref="D669:E669"/>
    <mergeCell ref="G669:H669"/>
    <mergeCell ref="J669:K669"/>
    <mergeCell ref="M669:N669"/>
    <mergeCell ref="D670:E670"/>
    <mergeCell ref="G670:H670"/>
    <mergeCell ref="J670:K670"/>
    <mergeCell ref="M670:N670"/>
    <mergeCell ref="D666:H666"/>
    <mergeCell ref="J666:N666"/>
    <mergeCell ref="D667:H667"/>
    <mergeCell ref="J667:N667"/>
    <mergeCell ref="D668:E668"/>
    <mergeCell ref="G668:H668"/>
    <mergeCell ref="J668:K668"/>
    <mergeCell ref="M668:N668"/>
    <mergeCell ref="D658:E658"/>
    <mergeCell ref="G658:H658"/>
    <mergeCell ref="J658:K658"/>
    <mergeCell ref="M658:N658"/>
    <mergeCell ref="P658:Q658"/>
    <mergeCell ref="D659:E659"/>
    <mergeCell ref="G659:H659"/>
    <mergeCell ref="J659:K659"/>
    <mergeCell ref="M659:N659"/>
    <mergeCell ref="P659:Q659"/>
    <mergeCell ref="D656:E656"/>
    <mergeCell ref="G656:H656"/>
    <mergeCell ref="J656:K656"/>
    <mergeCell ref="M656:N656"/>
    <mergeCell ref="P656:Q656"/>
    <mergeCell ref="D657:E657"/>
    <mergeCell ref="G657:H657"/>
    <mergeCell ref="J657:K657"/>
    <mergeCell ref="M657:N657"/>
    <mergeCell ref="P657:Q657"/>
    <mergeCell ref="D654:E654"/>
    <mergeCell ref="G654:H654"/>
    <mergeCell ref="J654:K654"/>
    <mergeCell ref="M654:N654"/>
    <mergeCell ref="P654:Q654"/>
    <mergeCell ref="D655:E655"/>
    <mergeCell ref="G655:H655"/>
    <mergeCell ref="J655:K655"/>
    <mergeCell ref="M655:N655"/>
    <mergeCell ref="P655:Q655"/>
    <mergeCell ref="D652:E652"/>
    <mergeCell ref="G652:H652"/>
    <mergeCell ref="J652:K652"/>
    <mergeCell ref="M652:N652"/>
    <mergeCell ref="P652:Q652"/>
    <mergeCell ref="D653:E653"/>
    <mergeCell ref="G653:H653"/>
    <mergeCell ref="J653:K653"/>
    <mergeCell ref="M653:N653"/>
    <mergeCell ref="P653:Q653"/>
    <mergeCell ref="D650:E650"/>
    <mergeCell ref="G650:H650"/>
    <mergeCell ref="J650:K650"/>
    <mergeCell ref="M650:N650"/>
    <mergeCell ref="P650:Q650"/>
    <mergeCell ref="D651:E651"/>
    <mergeCell ref="G651:H651"/>
    <mergeCell ref="J651:K651"/>
    <mergeCell ref="M651:N651"/>
    <mergeCell ref="P651:Q651"/>
    <mergeCell ref="D647:E647"/>
    <mergeCell ref="G647:H647"/>
    <mergeCell ref="J647:K647"/>
    <mergeCell ref="M647:N647"/>
    <mergeCell ref="P647:Q647"/>
    <mergeCell ref="D649:E649"/>
    <mergeCell ref="G649:H649"/>
    <mergeCell ref="J649:K649"/>
    <mergeCell ref="M649:N649"/>
    <mergeCell ref="P649:Q649"/>
    <mergeCell ref="D645:E645"/>
    <mergeCell ref="G645:H645"/>
    <mergeCell ref="J645:K645"/>
    <mergeCell ref="M645:N645"/>
    <mergeCell ref="P645:Q645"/>
    <mergeCell ref="D646:E646"/>
    <mergeCell ref="G646:H646"/>
    <mergeCell ref="J646:K646"/>
    <mergeCell ref="M646:N646"/>
    <mergeCell ref="P646:Q646"/>
    <mergeCell ref="D642:E642"/>
    <mergeCell ref="G642:H642"/>
    <mergeCell ref="J642:K642"/>
    <mergeCell ref="M642:N642"/>
    <mergeCell ref="P642:Q642"/>
    <mergeCell ref="D643:E643"/>
    <mergeCell ref="G643:H643"/>
    <mergeCell ref="J643:K643"/>
    <mergeCell ref="M643:N643"/>
    <mergeCell ref="P643:Q643"/>
    <mergeCell ref="D640:E640"/>
    <mergeCell ref="G640:H640"/>
    <mergeCell ref="J640:K640"/>
    <mergeCell ref="M640:N640"/>
    <mergeCell ref="P640:Q640"/>
    <mergeCell ref="D641:E641"/>
    <mergeCell ref="G641:H641"/>
    <mergeCell ref="J641:K641"/>
    <mergeCell ref="M641:N641"/>
    <mergeCell ref="P641:Q641"/>
    <mergeCell ref="D638:E638"/>
    <mergeCell ref="G638:H638"/>
    <mergeCell ref="J638:K638"/>
    <mergeCell ref="M638:N638"/>
    <mergeCell ref="P638:Q638"/>
    <mergeCell ref="D639:E639"/>
    <mergeCell ref="G639:H639"/>
    <mergeCell ref="J639:K639"/>
    <mergeCell ref="M639:N639"/>
    <mergeCell ref="P639:Q639"/>
    <mergeCell ref="D636:E636"/>
    <mergeCell ref="G636:H636"/>
    <mergeCell ref="J636:K636"/>
    <mergeCell ref="M636:N636"/>
    <mergeCell ref="P636:Q636"/>
    <mergeCell ref="D637:E637"/>
    <mergeCell ref="G637:H637"/>
    <mergeCell ref="J637:K637"/>
    <mergeCell ref="M637:N637"/>
    <mergeCell ref="P637:Q637"/>
    <mergeCell ref="D634:E634"/>
    <mergeCell ref="G634:H634"/>
    <mergeCell ref="J634:K634"/>
    <mergeCell ref="M634:N634"/>
    <mergeCell ref="P634:Q634"/>
    <mergeCell ref="D635:E635"/>
    <mergeCell ref="G635:H635"/>
    <mergeCell ref="J635:K635"/>
    <mergeCell ref="M635:N635"/>
    <mergeCell ref="P635:Q635"/>
    <mergeCell ref="D631:E631"/>
    <mergeCell ref="G631:H631"/>
    <mergeCell ref="J631:K631"/>
    <mergeCell ref="M631:N631"/>
    <mergeCell ref="P631:Q631"/>
    <mergeCell ref="D633:E633"/>
    <mergeCell ref="G633:H633"/>
    <mergeCell ref="J633:K633"/>
    <mergeCell ref="M633:N633"/>
    <mergeCell ref="P633:Q633"/>
    <mergeCell ref="D629:E629"/>
    <mergeCell ref="G629:H629"/>
    <mergeCell ref="J629:K629"/>
    <mergeCell ref="M629:N629"/>
    <mergeCell ref="P629:Q629"/>
    <mergeCell ref="D630:E630"/>
    <mergeCell ref="G630:H630"/>
    <mergeCell ref="J630:K630"/>
    <mergeCell ref="M630:N630"/>
    <mergeCell ref="P630:Q630"/>
    <mergeCell ref="D626:E626"/>
    <mergeCell ref="G626:H626"/>
    <mergeCell ref="J626:K626"/>
    <mergeCell ref="M626:N626"/>
    <mergeCell ref="P626:Q626"/>
    <mergeCell ref="D627:E627"/>
    <mergeCell ref="G627:H627"/>
    <mergeCell ref="J627:K627"/>
    <mergeCell ref="M627:N627"/>
    <mergeCell ref="P627:Q627"/>
    <mergeCell ref="D624:E624"/>
    <mergeCell ref="G624:H624"/>
    <mergeCell ref="J624:K624"/>
    <mergeCell ref="M624:N624"/>
    <mergeCell ref="P624:Q624"/>
    <mergeCell ref="D625:E625"/>
    <mergeCell ref="G625:H625"/>
    <mergeCell ref="J625:K625"/>
    <mergeCell ref="M625:N625"/>
    <mergeCell ref="P625:Q625"/>
    <mergeCell ref="D622:E622"/>
    <mergeCell ref="G622:H622"/>
    <mergeCell ref="J622:K622"/>
    <mergeCell ref="M622:N622"/>
    <mergeCell ref="P622:Q622"/>
    <mergeCell ref="D623:E623"/>
    <mergeCell ref="G623:H623"/>
    <mergeCell ref="J623:K623"/>
    <mergeCell ref="M623:N623"/>
    <mergeCell ref="P623:Q623"/>
    <mergeCell ref="D620:E620"/>
    <mergeCell ref="G620:H620"/>
    <mergeCell ref="J620:K620"/>
    <mergeCell ref="M620:N620"/>
    <mergeCell ref="P620:Q620"/>
    <mergeCell ref="D621:E621"/>
    <mergeCell ref="G621:H621"/>
    <mergeCell ref="J621:K621"/>
    <mergeCell ref="M621:N621"/>
    <mergeCell ref="P621:Q621"/>
    <mergeCell ref="D618:E618"/>
    <mergeCell ref="G618:H618"/>
    <mergeCell ref="J618:K618"/>
    <mergeCell ref="M618:N618"/>
    <mergeCell ref="P618:Q618"/>
    <mergeCell ref="D619:E619"/>
    <mergeCell ref="G619:H619"/>
    <mergeCell ref="J619:K619"/>
    <mergeCell ref="M619:N619"/>
    <mergeCell ref="P619:Q619"/>
    <mergeCell ref="D615:E615"/>
    <mergeCell ref="G615:H615"/>
    <mergeCell ref="J615:K615"/>
    <mergeCell ref="M615:N615"/>
    <mergeCell ref="P615:Q615"/>
    <mergeCell ref="D617:E617"/>
    <mergeCell ref="G617:H617"/>
    <mergeCell ref="J617:K617"/>
    <mergeCell ref="M617:N617"/>
    <mergeCell ref="P617:Q617"/>
    <mergeCell ref="D613:E613"/>
    <mergeCell ref="G613:H613"/>
    <mergeCell ref="J613:K613"/>
    <mergeCell ref="M613:N613"/>
    <mergeCell ref="P613:Q613"/>
    <mergeCell ref="D614:E614"/>
    <mergeCell ref="G614:H614"/>
    <mergeCell ref="J614:K614"/>
    <mergeCell ref="M614:N614"/>
    <mergeCell ref="P614:Q614"/>
    <mergeCell ref="D611:E611"/>
    <mergeCell ref="G611:H611"/>
    <mergeCell ref="J611:K611"/>
    <mergeCell ref="M611:N611"/>
    <mergeCell ref="P611:Q611"/>
    <mergeCell ref="D612:E612"/>
    <mergeCell ref="G612:H612"/>
    <mergeCell ref="J612:K612"/>
    <mergeCell ref="M612:N612"/>
    <mergeCell ref="P612:Q612"/>
    <mergeCell ref="D609:E609"/>
    <mergeCell ref="G609:H609"/>
    <mergeCell ref="J609:K609"/>
    <mergeCell ref="M609:N609"/>
    <mergeCell ref="P609:Q609"/>
    <mergeCell ref="D610:E610"/>
    <mergeCell ref="G610:H610"/>
    <mergeCell ref="J610:K610"/>
    <mergeCell ref="M610:N610"/>
    <mergeCell ref="P610:Q610"/>
    <mergeCell ref="D603:E603"/>
    <mergeCell ref="G603:H603"/>
    <mergeCell ref="J603:K603"/>
    <mergeCell ref="M603:N603"/>
    <mergeCell ref="P603:Q603"/>
    <mergeCell ref="S603:T603"/>
    <mergeCell ref="D602:E602"/>
    <mergeCell ref="G602:H602"/>
    <mergeCell ref="J602:K602"/>
    <mergeCell ref="M602:N602"/>
    <mergeCell ref="P602:Q602"/>
    <mergeCell ref="S602:T602"/>
    <mergeCell ref="D601:E601"/>
    <mergeCell ref="G601:H601"/>
    <mergeCell ref="J601:K601"/>
    <mergeCell ref="M601:N601"/>
    <mergeCell ref="P601:Q601"/>
    <mergeCell ref="S601:T601"/>
    <mergeCell ref="D600:E600"/>
    <mergeCell ref="G600:H600"/>
    <mergeCell ref="J600:K600"/>
    <mergeCell ref="M600:N600"/>
    <mergeCell ref="P600:Q600"/>
    <mergeCell ref="S600:T600"/>
    <mergeCell ref="D599:E599"/>
    <mergeCell ref="G599:H599"/>
    <mergeCell ref="J599:K599"/>
    <mergeCell ref="M599:N599"/>
    <mergeCell ref="P599:Q599"/>
    <mergeCell ref="S599:T599"/>
    <mergeCell ref="D598:E598"/>
    <mergeCell ref="G598:H598"/>
    <mergeCell ref="J598:K598"/>
    <mergeCell ref="M598:N598"/>
    <mergeCell ref="P598:Q598"/>
    <mergeCell ref="S598:T598"/>
    <mergeCell ref="D596:E596"/>
    <mergeCell ref="G596:H596"/>
    <mergeCell ref="J596:K596"/>
    <mergeCell ref="M596:N596"/>
    <mergeCell ref="P596:Q596"/>
    <mergeCell ref="S596:T596"/>
    <mergeCell ref="D594:E594"/>
    <mergeCell ref="G594:H594"/>
    <mergeCell ref="J594:K594"/>
    <mergeCell ref="M594:N594"/>
    <mergeCell ref="P594:Q594"/>
    <mergeCell ref="S594:T594"/>
    <mergeCell ref="D593:E593"/>
    <mergeCell ref="G593:H593"/>
    <mergeCell ref="J593:K593"/>
    <mergeCell ref="M593:N593"/>
    <mergeCell ref="P593:Q593"/>
    <mergeCell ref="S593:T593"/>
    <mergeCell ref="D592:E592"/>
    <mergeCell ref="G592:H592"/>
    <mergeCell ref="J592:K592"/>
    <mergeCell ref="M592:N592"/>
    <mergeCell ref="P592:Q592"/>
    <mergeCell ref="S592:T592"/>
    <mergeCell ref="D591:E591"/>
    <mergeCell ref="G591:H591"/>
    <mergeCell ref="J591:K591"/>
    <mergeCell ref="M591:N591"/>
    <mergeCell ref="P591:Q591"/>
    <mergeCell ref="S591:T591"/>
    <mergeCell ref="D590:E590"/>
    <mergeCell ref="G590:H590"/>
    <mergeCell ref="J590:K590"/>
    <mergeCell ref="M590:N590"/>
    <mergeCell ref="P590:Q590"/>
    <mergeCell ref="S590:T590"/>
    <mergeCell ref="D589:E589"/>
    <mergeCell ref="G589:H589"/>
    <mergeCell ref="J589:K589"/>
    <mergeCell ref="M589:N589"/>
    <mergeCell ref="P589:Q589"/>
    <mergeCell ref="S589:T589"/>
    <mergeCell ref="D587:E587"/>
    <mergeCell ref="G587:H587"/>
    <mergeCell ref="J587:K587"/>
    <mergeCell ref="M587:N587"/>
    <mergeCell ref="P587:Q587"/>
    <mergeCell ref="S587:T587"/>
    <mergeCell ref="D585:E585"/>
    <mergeCell ref="G585:H585"/>
    <mergeCell ref="J585:K585"/>
    <mergeCell ref="M585:N585"/>
    <mergeCell ref="P585:Q585"/>
    <mergeCell ref="S585:T585"/>
    <mergeCell ref="D584:E584"/>
    <mergeCell ref="G584:H584"/>
    <mergeCell ref="J584:K584"/>
    <mergeCell ref="M584:N584"/>
    <mergeCell ref="P584:Q584"/>
    <mergeCell ref="S584:T584"/>
    <mergeCell ref="D583:E583"/>
    <mergeCell ref="G583:H583"/>
    <mergeCell ref="J583:K583"/>
    <mergeCell ref="M583:N583"/>
    <mergeCell ref="P583:Q583"/>
    <mergeCell ref="S583:T583"/>
    <mergeCell ref="D582:E582"/>
    <mergeCell ref="G582:H582"/>
    <mergeCell ref="J582:K582"/>
    <mergeCell ref="M582:N582"/>
    <mergeCell ref="P582:Q582"/>
    <mergeCell ref="S582:T582"/>
    <mergeCell ref="D581:E581"/>
    <mergeCell ref="G581:H581"/>
    <mergeCell ref="J581:K581"/>
    <mergeCell ref="M581:N581"/>
    <mergeCell ref="P581:Q581"/>
    <mergeCell ref="S581:T581"/>
    <mergeCell ref="D580:E580"/>
    <mergeCell ref="G580:H580"/>
    <mergeCell ref="J580:K580"/>
    <mergeCell ref="M580:N580"/>
    <mergeCell ref="P580:Q580"/>
    <mergeCell ref="S580:T580"/>
    <mergeCell ref="D578:E578"/>
    <mergeCell ref="G578:H578"/>
    <mergeCell ref="J578:K578"/>
    <mergeCell ref="M578:N578"/>
    <mergeCell ref="P578:Q578"/>
    <mergeCell ref="S578:T578"/>
    <mergeCell ref="D577:E577"/>
    <mergeCell ref="G577:H577"/>
    <mergeCell ref="J577:K577"/>
    <mergeCell ref="M577:N577"/>
    <mergeCell ref="P577:Q577"/>
    <mergeCell ref="S577:T577"/>
    <mergeCell ref="D576:E576"/>
    <mergeCell ref="G576:H576"/>
    <mergeCell ref="J576:K576"/>
    <mergeCell ref="M576:N576"/>
    <mergeCell ref="P576:Q576"/>
    <mergeCell ref="S576:T576"/>
    <mergeCell ref="D575:E575"/>
    <mergeCell ref="G575:H575"/>
    <mergeCell ref="J575:K575"/>
    <mergeCell ref="M575:N575"/>
    <mergeCell ref="P575:Q575"/>
    <mergeCell ref="S575:T575"/>
    <mergeCell ref="D570:E570"/>
    <mergeCell ref="G570:H570"/>
    <mergeCell ref="J570:K570"/>
    <mergeCell ref="M570:N570"/>
    <mergeCell ref="P570:Q570"/>
    <mergeCell ref="S570:T570"/>
    <mergeCell ref="D569:E569"/>
    <mergeCell ref="G569:H569"/>
    <mergeCell ref="J569:K569"/>
    <mergeCell ref="M569:N569"/>
    <mergeCell ref="P569:Q569"/>
    <mergeCell ref="S569:T569"/>
    <mergeCell ref="D568:E568"/>
    <mergeCell ref="G568:H568"/>
    <mergeCell ref="J568:K568"/>
    <mergeCell ref="M568:N568"/>
    <mergeCell ref="P568:Q568"/>
    <mergeCell ref="S568:T568"/>
    <mergeCell ref="D567:E567"/>
    <mergeCell ref="G567:H567"/>
    <mergeCell ref="J567:K567"/>
    <mergeCell ref="M567:N567"/>
    <mergeCell ref="P567:Q567"/>
    <mergeCell ref="S567:T567"/>
    <mergeCell ref="D566:E566"/>
    <mergeCell ref="G566:H566"/>
    <mergeCell ref="J566:K566"/>
    <mergeCell ref="M566:N566"/>
    <mergeCell ref="P566:Q566"/>
    <mergeCell ref="S566:T566"/>
    <mergeCell ref="D565:E565"/>
    <mergeCell ref="G565:H565"/>
    <mergeCell ref="J565:K565"/>
    <mergeCell ref="M565:N565"/>
    <mergeCell ref="P565:Q565"/>
    <mergeCell ref="S565:T565"/>
    <mergeCell ref="D564:E564"/>
    <mergeCell ref="G564:H564"/>
    <mergeCell ref="J564:K564"/>
    <mergeCell ref="M564:N564"/>
    <mergeCell ref="P564:Q564"/>
    <mergeCell ref="S564:T564"/>
    <mergeCell ref="D563:E563"/>
    <mergeCell ref="G563:H563"/>
    <mergeCell ref="J563:K563"/>
    <mergeCell ref="M563:N563"/>
    <mergeCell ref="P563:Q563"/>
    <mergeCell ref="S563:T563"/>
    <mergeCell ref="D562:E562"/>
    <mergeCell ref="G562:H562"/>
    <mergeCell ref="J562:K562"/>
    <mergeCell ref="M562:N562"/>
    <mergeCell ref="P562:Q562"/>
    <mergeCell ref="S562:T562"/>
    <mergeCell ref="D560:E560"/>
    <mergeCell ref="G560:H560"/>
    <mergeCell ref="J560:K560"/>
    <mergeCell ref="M560:N560"/>
    <mergeCell ref="P560:Q560"/>
    <mergeCell ref="S560:T560"/>
    <mergeCell ref="D559:E559"/>
    <mergeCell ref="G559:H559"/>
    <mergeCell ref="J559:K559"/>
    <mergeCell ref="M559:N559"/>
    <mergeCell ref="P559:Q559"/>
    <mergeCell ref="S559:T559"/>
    <mergeCell ref="D558:E558"/>
    <mergeCell ref="G558:H558"/>
    <mergeCell ref="J558:K558"/>
    <mergeCell ref="M558:N558"/>
    <mergeCell ref="P558:Q558"/>
    <mergeCell ref="S558:T558"/>
    <mergeCell ref="D556:E556"/>
    <mergeCell ref="G556:H556"/>
    <mergeCell ref="J556:K556"/>
    <mergeCell ref="M556:N556"/>
    <mergeCell ref="P556:Q556"/>
    <mergeCell ref="S556:T556"/>
    <mergeCell ref="D555:E555"/>
    <mergeCell ref="G555:H555"/>
    <mergeCell ref="J555:K555"/>
    <mergeCell ref="M555:N555"/>
    <mergeCell ref="P555:Q555"/>
    <mergeCell ref="S555:T555"/>
    <mergeCell ref="D554:E554"/>
    <mergeCell ref="G554:H554"/>
    <mergeCell ref="J554:K554"/>
    <mergeCell ref="M554:N554"/>
    <mergeCell ref="P554:Q554"/>
    <mergeCell ref="S554:T554"/>
    <mergeCell ref="D553:E553"/>
    <mergeCell ref="G553:H553"/>
    <mergeCell ref="J553:K553"/>
    <mergeCell ref="M553:N553"/>
    <mergeCell ref="P553:Q553"/>
    <mergeCell ref="S553:T553"/>
    <mergeCell ref="D552:E552"/>
    <mergeCell ref="G552:H552"/>
    <mergeCell ref="J552:K552"/>
    <mergeCell ref="M552:N552"/>
    <mergeCell ref="P552:Q552"/>
    <mergeCell ref="S552:T552"/>
    <mergeCell ref="D551:E551"/>
    <mergeCell ref="G551:H551"/>
    <mergeCell ref="J551:K551"/>
    <mergeCell ref="M551:N551"/>
    <mergeCell ref="P551:Q551"/>
    <mergeCell ref="S551:T551"/>
    <mergeCell ref="D550:E550"/>
    <mergeCell ref="G550:H550"/>
    <mergeCell ref="J550:K550"/>
    <mergeCell ref="M550:N550"/>
    <mergeCell ref="P550:Q550"/>
    <mergeCell ref="S550:T550"/>
    <mergeCell ref="D549:E549"/>
    <mergeCell ref="G549:H549"/>
    <mergeCell ref="J549:K549"/>
    <mergeCell ref="M549:N549"/>
    <mergeCell ref="P549:Q549"/>
    <mergeCell ref="S549:T549"/>
    <mergeCell ref="D548:E548"/>
    <mergeCell ref="G548:H548"/>
    <mergeCell ref="J548:K548"/>
    <mergeCell ref="M548:N548"/>
    <mergeCell ref="P548:Q548"/>
    <mergeCell ref="S548:T548"/>
    <mergeCell ref="D546:E546"/>
    <mergeCell ref="G546:H546"/>
    <mergeCell ref="J546:K546"/>
    <mergeCell ref="M546:N546"/>
    <mergeCell ref="P546:Q546"/>
    <mergeCell ref="S546:T546"/>
    <mergeCell ref="D545:E545"/>
    <mergeCell ref="G545:H545"/>
    <mergeCell ref="J545:K545"/>
    <mergeCell ref="M545:N545"/>
    <mergeCell ref="P545:Q545"/>
    <mergeCell ref="S545:T545"/>
    <mergeCell ref="D544:E544"/>
    <mergeCell ref="G544:H544"/>
    <mergeCell ref="J544:K544"/>
    <mergeCell ref="M544:N544"/>
    <mergeCell ref="P544:Q544"/>
    <mergeCell ref="S544:T544"/>
    <mergeCell ref="D542:E542"/>
    <mergeCell ref="G542:H542"/>
    <mergeCell ref="J542:K542"/>
    <mergeCell ref="M542:N542"/>
    <mergeCell ref="P542:Q542"/>
    <mergeCell ref="S542:T542"/>
    <mergeCell ref="D541:E541"/>
    <mergeCell ref="G541:H541"/>
    <mergeCell ref="J541:K541"/>
    <mergeCell ref="M541:N541"/>
    <mergeCell ref="P541:Q541"/>
    <mergeCell ref="S541:T541"/>
    <mergeCell ref="D540:E540"/>
    <mergeCell ref="G540:H540"/>
    <mergeCell ref="J540:K540"/>
    <mergeCell ref="M540:N540"/>
    <mergeCell ref="P540:Q540"/>
    <mergeCell ref="S540:T540"/>
    <mergeCell ref="D539:E539"/>
    <mergeCell ref="G539:H539"/>
    <mergeCell ref="J539:K539"/>
    <mergeCell ref="M539:N539"/>
    <mergeCell ref="P539:Q539"/>
    <mergeCell ref="S539:T539"/>
    <mergeCell ref="D538:E538"/>
    <mergeCell ref="G538:H538"/>
    <mergeCell ref="J538:K538"/>
    <mergeCell ref="M538:N538"/>
    <mergeCell ref="P538:Q538"/>
    <mergeCell ref="S538:T538"/>
    <mergeCell ref="D537:E537"/>
    <mergeCell ref="G537:H537"/>
    <mergeCell ref="J537:K537"/>
    <mergeCell ref="M537:N537"/>
    <mergeCell ref="P537:Q537"/>
    <mergeCell ref="S537:T537"/>
    <mergeCell ref="D536:E536"/>
    <mergeCell ref="G536:H536"/>
    <mergeCell ref="J536:K536"/>
    <mergeCell ref="M536:N536"/>
    <mergeCell ref="P536:Q536"/>
    <mergeCell ref="S536:T536"/>
    <mergeCell ref="D535:E535"/>
    <mergeCell ref="G535:H535"/>
    <mergeCell ref="J535:K535"/>
    <mergeCell ref="M535:N535"/>
    <mergeCell ref="P535:Q535"/>
    <mergeCell ref="S535:T535"/>
    <mergeCell ref="D533:E533"/>
    <mergeCell ref="G533:H533"/>
    <mergeCell ref="J533:K533"/>
    <mergeCell ref="M533:N533"/>
    <mergeCell ref="P533:Q533"/>
    <mergeCell ref="S533:T533"/>
    <mergeCell ref="D532:E532"/>
    <mergeCell ref="G532:H532"/>
    <mergeCell ref="J532:K532"/>
    <mergeCell ref="M532:N532"/>
    <mergeCell ref="P532:Q532"/>
    <mergeCell ref="S532:T532"/>
    <mergeCell ref="D531:E531"/>
    <mergeCell ref="G531:H531"/>
    <mergeCell ref="J531:K531"/>
    <mergeCell ref="M531:N531"/>
    <mergeCell ref="P531:Q531"/>
    <mergeCell ref="S531:T531"/>
    <mergeCell ref="D530:E530"/>
    <mergeCell ref="G530:H530"/>
    <mergeCell ref="J530:K530"/>
    <mergeCell ref="M530:N530"/>
    <mergeCell ref="P530:Q530"/>
    <mergeCell ref="S530:T530"/>
    <mergeCell ref="D529:E529"/>
    <mergeCell ref="G529:H529"/>
    <mergeCell ref="J529:K529"/>
    <mergeCell ref="M529:N529"/>
    <mergeCell ref="P529:Q529"/>
    <mergeCell ref="S529:T529"/>
    <mergeCell ref="D524:E524"/>
    <mergeCell ref="G524:H524"/>
    <mergeCell ref="J524:K524"/>
    <mergeCell ref="M524:N524"/>
    <mergeCell ref="P524:Q524"/>
    <mergeCell ref="S524:T524"/>
    <mergeCell ref="D523:E523"/>
    <mergeCell ref="G523:H523"/>
    <mergeCell ref="J523:K523"/>
    <mergeCell ref="M523:N523"/>
    <mergeCell ref="P523:Q523"/>
    <mergeCell ref="S523:T523"/>
    <mergeCell ref="D522:E522"/>
    <mergeCell ref="G522:H522"/>
    <mergeCell ref="J522:K522"/>
    <mergeCell ref="M522:N522"/>
    <mergeCell ref="P522:Q522"/>
    <mergeCell ref="S522:T522"/>
    <mergeCell ref="D521:E521"/>
    <mergeCell ref="G521:H521"/>
    <mergeCell ref="J521:K521"/>
    <mergeCell ref="M521:N521"/>
    <mergeCell ref="P521:Q521"/>
    <mergeCell ref="S521:T521"/>
    <mergeCell ref="D520:E520"/>
    <mergeCell ref="G520:H520"/>
    <mergeCell ref="J520:K520"/>
    <mergeCell ref="M520:N520"/>
    <mergeCell ref="P520:Q520"/>
    <mergeCell ref="S520:T520"/>
    <mergeCell ref="D519:E519"/>
    <mergeCell ref="G519:H519"/>
    <mergeCell ref="J519:K519"/>
    <mergeCell ref="M519:N519"/>
    <mergeCell ref="P519:Q519"/>
    <mergeCell ref="S519:T519"/>
    <mergeCell ref="D518:E518"/>
    <mergeCell ref="G518:H518"/>
    <mergeCell ref="J518:K518"/>
    <mergeCell ref="M518:N518"/>
    <mergeCell ref="P518:Q518"/>
    <mergeCell ref="S518:T518"/>
    <mergeCell ref="D517:E517"/>
    <mergeCell ref="G517:H517"/>
    <mergeCell ref="J517:K517"/>
    <mergeCell ref="M517:N517"/>
    <mergeCell ref="P517:Q517"/>
    <mergeCell ref="S517:T517"/>
    <mergeCell ref="D516:E516"/>
    <mergeCell ref="G516:H516"/>
    <mergeCell ref="J516:K516"/>
    <mergeCell ref="M516:N516"/>
    <mergeCell ref="P516:Q516"/>
    <mergeCell ref="S516:T516"/>
    <mergeCell ref="D514:E514"/>
    <mergeCell ref="G514:H514"/>
    <mergeCell ref="J514:K514"/>
    <mergeCell ref="M514:N514"/>
    <mergeCell ref="P514:Q514"/>
    <mergeCell ref="S514:T514"/>
    <mergeCell ref="D513:E513"/>
    <mergeCell ref="G513:H513"/>
    <mergeCell ref="J513:K513"/>
    <mergeCell ref="M513:N513"/>
    <mergeCell ref="P513:Q513"/>
    <mergeCell ref="S513:T513"/>
    <mergeCell ref="D512:E512"/>
    <mergeCell ref="G512:H512"/>
    <mergeCell ref="J512:K512"/>
    <mergeCell ref="M512:N512"/>
    <mergeCell ref="P512:Q512"/>
    <mergeCell ref="S512:T512"/>
    <mergeCell ref="D510:E510"/>
    <mergeCell ref="G510:H510"/>
    <mergeCell ref="J510:K510"/>
    <mergeCell ref="M510:N510"/>
    <mergeCell ref="P510:Q510"/>
    <mergeCell ref="S510:T510"/>
    <mergeCell ref="D509:E509"/>
    <mergeCell ref="G509:H509"/>
    <mergeCell ref="J509:K509"/>
    <mergeCell ref="M509:N509"/>
    <mergeCell ref="P509:Q509"/>
    <mergeCell ref="S509:T509"/>
    <mergeCell ref="D508:E508"/>
    <mergeCell ref="G508:H508"/>
    <mergeCell ref="J508:K508"/>
    <mergeCell ref="M508:N508"/>
    <mergeCell ref="P508:Q508"/>
    <mergeCell ref="S508:T508"/>
    <mergeCell ref="D507:E507"/>
    <mergeCell ref="G507:H507"/>
    <mergeCell ref="J507:K507"/>
    <mergeCell ref="M507:N507"/>
    <mergeCell ref="P507:Q507"/>
    <mergeCell ref="S507:T507"/>
    <mergeCell ref="D506:E506"/>
    <mergeCell ref="G506:H506"/>
    <mergeCell ref="J506:K506"/>
    <mergeCell ref="M506:N506"/>
    <mergeCell ref="P506:Q506"/>
    <mergeCell ref="S506:T506"/>
    <mergeCell ref="D505:E505"/>
    <mergeCell ref="G505:H505"/>
    <mergeCell ref="J505:K505"/>
    <mergeCell ref="M505:N505"/>
    <mergeCell ref="P505:Q505"/>
    <mergeCell ref="S505:T505"/>
    <mergeCell ref="D504:E504"/>
    <mergeCell ref="G504:H504"/>
    <mergeCell ref="J504:K504"/>
    <mergeCell ref="M504:N504"/>
    <mergeCell ref="P504:Q504"/>
    <mergeCell ref="S504:T504"/>
    <mergeCell ref="D503:E503"/>
    <mergeCell ref="G503:H503"/>
    <mergeCell ref="J503:K503"/>
    <mergeCell ref="M503:N503"/>
    <mergeCell ref="P503:Q503"/>
    <mergeCell ref="S503:T503"/>
    <mergeCell ref="D502:E502"/>
    <mergeCell ref="G502:H502"/>
    <mergeCell ref="J502:K502"/>
    <mergeCell ref="M502:N502"/>
    <mergeCell ref="P502:Q502"/>
    <mergeCell ref="S502:T502"/>
    <mergeCell ref="D500:E500"/>
    <mergeCell ref="G500:H500"/>
    <mergeCell ref="J500:K500"/>
    <mergeCell ref="M500:N500"/>
    <mergeCell ref="P500:Q500"/>
    <mergeCell ref="S500:T500"/>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6:E496"/>
    <mergeCell ref="G496:H496"/>
    <mergeCell ref="J496:K496"/>
    <mergeCell ref="M496:N496"/>
    <mergeCell ref="P496:Q496"/>
    <mergeCell ref="S496:T496"/>
    <mergeCell ref="D495:E495"/>
    <mergeCell ref="G495:H495"/>
    <mergeCell ref="J495:K495"/>
    <mergeCell ref="M495:N495"/>
    <mergeCell ref="P495:Q495"/>
    <mergeCell ref="S495:T495"/>
    <mergeCell ref="D494:E494"/>
    <mergeCell ref="G494:H494"/>
    <mergeCell ref="J494:K494"/>
    <mergeCell ref="M494:N494"/>
    <mergeCell ref="P494:Q494"/>
    <mergeCell ref="S494:T494"/>
    <mergeCell ref="D493:E493"/>
    <mergeCell ref="G493:H493"/>
    <mergeCell ref="J493:K493"/>
    <mergeCell ref="M493:N493"/>
    <mergeCell ref="P493:Q493"/>
    <mergeCell ref="S493:T493"/>
    <mergeCell ref="D492:E492"/>
    <mergeCell ref="G492:H492"/>
    <mergeCell ref="J492:K492"/>
    <mergeCell ref="M492:N492"/>
    <mergeCell ref="P492:Q492"/>
    <mergeCell ref="S492:T492"/>
    <mergeCell ref="D491:E491"/>
    <mergeCell ref="G491:H491"/>
    <mergeCell ref="J491:K491"/>
    <mergeCell ref="M491:N491"/>
    <mergeCell ref="P491:Q491"/>
    <mergeCell ref="S491:T491"/>
    <mergeCell ref="D490:E490"/>
    <mergeCell ref="G490:H490"/>
    <mergeCell ref="J490:K490"/>
    <mergeCell ref="M490:N490"/>
    <mergeCell ref="P490:Q490"/>
    <mergeCell ref="S490:T490"/>
    <mergeCell ref="D489:E489"/>
    <mergeCell ref="G489:H489"/>
    <mergeCell ref="J489:K489"/>
    <mergeCell ref="M489:N489"/>
    <mergeCell ref="P489:Q489"/>
    <mergeCell ref="S489:T489"/>
    <mergeCell ref="D488:E488"/>
    <mergeCell ref="G488:H488"/>
    <mergeCell ref="J488:K488"/>
    <mergeCell ref="M488:N488"/>
    <mergeCell ref="P488:Q488"/>
    <mergeCell ref="S488:T488"/>
    <mergeCell ref="D486:E486"/>
    <mergeCell ref="G486:H486"/>
    <mergeCell ref="J486:K486"/>
    <mergeCell ref="M486:N486"/>
    <mergeCell ref="P486:Q486"/>
    <mergeCell ref="S486:T486"/>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74:E474"/>
    <mergeCell ref="G474:H474"/>
    <mergeCell ref="J474:K474"/>
    <mergeCell ref="D475:E475"/>
    <mergeCell ref="G475:H475"/>
    <mergeCell ref="J475:K475"/>
    <mergeCell ref="D471:E471"/>
    <mergeCell ref="G471:H471"/>
    <mergeCell ref="J471:K471"/>
    <mergeCell ref="D473:E473"/>
    <mergeCell ref="G473:H473"/>
    <mergeCell ref="J473:K473"/>
    <mergeCell ref="V466:W466"/>
    <mergeCell ref="Y466:Z466"/>
    <mergeCell ref="AB466:AC466"/>
    <mergeCell ref="D469:K469"/>
    <mergeCell ref="D470:E470"/>
    <mergeCell ref="G470:H470"/>
    <mergeCell ref="J470:K470"/>
    <mergeCell ref="D466:E466"/>
    <mergeCell ref="G466:H466"/>
    <mergeCell ref="J466:K466"/>
    <mergeCell ref="M466:N466"/>
    <mergeCell ref="P466:Q466"/>
    <mergeCell ref="S466:T466"/>
    <mergeCell ref="AB464:AC464"/>
    <mergeCell ref="D465:E465"/>
    <mergeCell ref="G465:H465"/>
    <mergeCell ref="J465:K465"/>
    <mergeCell ref="M465:N465"/>
    <mergeCell ref="P465:Q465"/>
    <mergeCell ref="S465:T465"/>
    <mergeCell ref="V465:W465"/>
    <mergeCell ref="Y465:Z465"/>
    <mergeCell ref="AB465:AC465"/>
    <mergeCell ref="Y462:Z462"/>
    <mergeCell ref="AB462:AC462"/>
    <mergeCell ref="D464:E464"/>
    <mergeCell ref="G464:H464"/>
    <mergeCell ref="J464:K464"/>
    <mergeCell ref="M464:N464"/>
    <mergeCell ref="P464:Q464"/>
    <mergeCell ref="S464:T464"/>
    <mergeCell ref="V464:W464"/>
    <mergeCell ref="Y464:Z464"/>
    <mergeCell ref="V461:W461"/>
    <mergeCell ref="Y461:Z461"/>
    <mergeCell ref="AB461:AC461"/>
    <mergeCell ref="D462:E462"/>
    <mergeCell ref="G462:H462"/>
    <mergeCell ref="J462:K462"/>
    <mergeCell ref="M462:N462"/>
    <mergeCell ref="P462:Q462"/>
    <mergeCell ref="S462:T462"/>
    <mergeCell ref="V462:W462"/>
    <mergeCell ref="AB457:AC457"/>
    <mergeCell ref="D460:K460"/>
    <mergeCell ref="M460:T460"/>
    <mergeCell ref="V460:AC460"/>
    <mergeCell ref="D461:E461"/>
    <mergeCell ref="G461:H461"/>
    <mergeCell ref="J461:K461"/>
    <mergeCell ref="M461:N461"/>
    <mergeCell ref="P461:Q461"/>
    <mergeCell ref="S461:T461"/>
    <mergeCell ref="Y456:Z456"/>
    <mergeCell ref="AB456:AC456"/>
    <mergeCell ref="D457:E457"/>
    <mergeCell ref="G457:H457"/>
    <mergeCell ref="J457:K457"/>
    <mergeCell ref="M457:N457"/>
    <mergeCell ref="P457:Q457"/>
    <mergeCell ref="S457:T457"/>
    <mergeCell ref="V457:W457"/>
    <mergeCell ref="Y457:Z457"/>
    <mergeCell ref="V455:W455"/>
    <mergeCell ref="Y455:Z455"/>
    <mergeCell ref="AB455:AC455"/>
    <mergeCell ref="D456:E456"/>
    <mergeCell ref="G456:H456"/>
    <mergeCell ref="J456:K456"/>
    <mergeCell ref="M456:N456"/>
    <mergeCell ref="P456:Q456"/>
    <mergeCell ref="S456:T456"/>
    <mergeCell ref="V456:W456"/>
    <mergeCell ref="D455:E455"/>
    <mergeCell ref="G455:H455"/>
    <mergeCell ref="J455:K455"/>
    <mergeCell ref="M455:N455"/>
    <mergeCell ref="P455:Q455"/>
    <mergeCell ref="S455:T455"/>
    <mergeCell ref="AB452:AC452"/>
    <mergeCell ref="D453:E453"/>
    <mergeCell ref="G453:H453"/>
    <mergeCell ref="J453:K453"/>
    <mergeCell ref="M453:N453"/>
    <mergeCell ref="P453:Q453"/>
    <mergeCell ref="S453:T453"/>
    <mergeCell ref="V453:W453"/>
    <mergeCell ref="Y453:Z453"/>
    <mergeCell ref="AB453:AC453"/>
    <mergeCell ref="V451:AC451"/>
    <mergeCell ref="AD450:AD451"/>
    <mergeCell ref="D452:E452"/>
    <mergeCell ref="G452:H452"/>
    <mergeCell ref="J452:K452"/>
    <mergeCell ref="M452:N452"/>
    <mergeCell ref="P452:Q452"/>
    <mergeCell ref="S452:T452"/>
    <mergeCell ref="V452:W452"/>
    <mergeCell ref="Y452:Z452"/>
    <mergeCell ref="Y445:Z445"/>
    <mergeCell ref="AB445:AC445"/>
    <mergeCell ref="B450:B451"/>
    <mergeCell ref="C450:C451"/>
    <mergeCell ref="D450:K450"/>
    <mergeCell ref="D451:K451"/>
    <mergeCell ref="L450:L451"/>
    <mergeCell ref="M450:T451"/>
    <mergeCell ref="U450:U451"/>
    <mergeCell ref="V450:AC450"/>
    <mergeCell ref="V444:W444"/>
    <mergeCell ref="Y444:Z444"/>
    <mergeCell ref="AB444:AC444"/>
    <mergeCell ref="D445:E445"/>
    <mergeCell ref="G445:H445"/>
    <mergeCell ref="J445:K445"/>
    <mergeCell ref="M445:N445"/>
    <mergeCell ref="P445:Q445"/>
    <mergeCell ref="S445:T445"/>
    <mergeCell ref="V445:W445"/>
    <mergeCell ref="D444:E444"/>
    <mergeCell ref="G444:H444"/>
    <mergeCell ref="J444:K444"/>
    <mergeCell ref="M444:N444"/>
    <mergeCell ref="P444:Q444"/>
    <mergeCell ref="S444:T444"/>
    <mergeCell ref="AB441:AC441"/>
    <mergeCell ref="D443:E443"/>
    <mergeCell ref="G443:H443"/>
    <mergeCell ref="J443:K443"/>
    <mergeCell ref="M443:N443"/>
    <mergeCell ref="P443:Q443"/>
    <mergeCell ref="S443:T443"/>
    <mergeCell ref="V443:W443"/>
    <mergeCell ref="Y443:Z443"/>
    <mergeCell ref="AB443:AC443"/>
    <mergeCell ref="Y440:Z440"/>
    <mergeCell ref="AB440:AC440"/>
    <mergeCell ref="D441:E441"/>
    <mergeCell ref="G441:H441"/>
    <mergeCell ref="J441:K441"/>
    <mergeCell ref="M441:N441"/>
    <mergeCell ref="P441:Q441"/>
    <mergeCell ref="S441:T441"/>
    <mergeCell ref="V441:W441"/>
    <mergeCell ref="Y441:Z441"/>
    <mergeCell ref="D439:K439"/>
    <mergeCell ref="M439:T439"/>
    <mergeCell ref="V439:AC439"/>
    <mergeCell ref="D440:E440"/>
    <mergeCell ref="G440:H440"/>
    <mergeCell ref="J440:K440"/>
    <mergeCell ref="M440:N440"/>
    <mergeCell ref="P440:Q440"/>
    <mergeCell ref="S440:T440"/>
    <mergeCell ref="V440:W440"/>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S429:T429"/>
    <mergeCell ref="D430:E430"/>
    <mergeCell ref="G430:H430"/>
    <mergeCell ref="J430:K430"/>
    <mergeCell ref="M430:N430"/>
    <mergeCell ref="P430:Q430"/>
    <mergeCell ref="S430:T430"/>
    <mergeCell ref="V425:W425"/>
    <mergeCell ref="Y425:Z425"/>
    <mergeCell ref="AB425:AC425"/>
    <mergeCell ref="D428:K428"/>
    <mergeCell ref="M428:T428"/>
    <mergeCell ref="D429:E429"/>
    <mergeCell ref="G429:H429"/>
    <mergeCell ref="J429:K429"/>
    <mergeCell ref="M429:N429"/>
    <mergeCell ref="P429:Q429"/>
    <mergeCell ref="D425:E425"/>
    <mergeCell ref="G425:H425"/>
    <mergeCell ref="J425:K425"/>
    <mergeCell ref="M425:N425"/>
    <mergeCell ref="P425:Q425"/>
    <mergeCell ref="S425:T425"/>
    <mergeCell ref="AB423:AC423"/>
    <mergeCell ref="D424:E424"/>
    <mergeCell ref="G424:H424"/>
    <mergeCell ref="J424:K424"/>
    <mergeCell ref="M424:N424"/>
    <mergeCell ref="P424:Q424"/>
    <mergeCell ref="S424:T424"/>
    <mergeCell ref="V424:W424"/>
    <mergeCell ref="Y424:Z424"/>
    <mergeCell ref="AB424:AC424"/>
    <mergeCell ref="Y421:Z421"/>
    <mergeCell ref="AB421:AC421"/>
    <mergeCell ref="D423:E423"/>
    <mergeCell ref="G423:H423"/>
    <mergeCell ref="J423:K423"/>
    <mergeCell ref="M423:N423"/>
    <mergeCell ref="P423:Q423"/>
    <mergeCell ref="S423:T423"/>
    <mergeCell ref="V423:W423"/>
    <mergeCell ref="Y423:Z423"/>
    <mergeCell ref="V420:W420"/>
    <mergeCell ref="Y420:Z420"/>
    <mergeCell ref="AB420:AC420"/>
    <mergeCell ref="D421:E421"/>
    <mergeCell ref="G421:H421"/>
    <mergeCell ref="J421:K421"/>
    <mergeCell ref="M421:N421"/>
    <mergeCell ref="P421:Q421"/>
    <mergeCell ref="S421:T421"/>
    <mergeCell ref="V421:W421"/>
    <mergeCell ref="D420:E420"/>
    <mergeCell ref="G420:H420"/>
    <mergeCell ref="J420:K420"/>
    <mergeCell ref="M420:N420"/>
    <mergeCell ref="P420:Q420"/>
    <mergeCell ref="S420:T420"/>
    <mergeCell ref="D412:E412"/>
    <mergeCell ref="G412:H412"/>
    <mergeCell ref="J412:K412"/>
    <mergeCell ref="D419:K419"/>
    <mergeCell ref="M419:T419"/>
    <mergeCell ref="V419:AC419"/>
    <mergeCell ref="B416:AG416"/>
    <mergeCell ref="B417:AG417"/>
    <mergeCell ref="B418:AG418"/>
    <mergeCell ref="D410:E410"/>
    <mergeCell ref="G410:H410"/>
    <mergeCell ref="J410:K410"/>
    <mergeCell ref="D411:E411"/>
    <mergeCell ref="G411:H411"/>
    <mergeCell ref="J411:K411"/>
    <mergeCell ref="D406:K406"/>
    <mergeCell ref="D407:E407"/>
    <mergeCell ref="G407:H407"/>
    <mergeCell ref="J407:K407"/>
    <mergeCell ref="D408:E408"/>
    <mergeCell ref="G408:H408"/>
    <mergeCell ref="J408:K408"/>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7:E397"/>
    <mergeCell ref="G397:H397"/>
    <mergeCell ref="J397:K397"/>
    <mergeCell ref="M397:N397"/>
    <mergeCell ref="P397:Q397"/>
    <mergeCell ref="S397:T397"/>
    <mergeCell ref="D395:K395"/>
    <mergeCell ref="M395:T395"/>
    <mergeCell ref="D396:E396"/>
    <mergeCell ref="G396:H396"/>
    <mergeCell ref="J396:K396"/>
    <mergeCell ref="M396:N396"/>
    <mergeCell ref="P396:Q396"/>
    <mergeCell ref="S396:T396"/>
    <mergeCell ref="AB391:AC391"/>
    <mergeCell ref="D392:E392"/>
    <mergeCell ref="G392:H392"/>
    <mergeCell ref="J392:K392"/>
    <mergeCell ref="M392:N392"/>
    <mergeCell ref="P392:Q392"/>
    <mergeCell ref="S392:T392"/>
    <mergeCell ref="V392:W392"/>
    <mergeCell ref="Y392:Z392"/>
    <mergeCell ref="AB392:AC392"/>
    <mergeCell ref="Y390:Z390"/>
    <mergeCell ref="AB390:AC390"/>
    <mergeCell ref="D391:E391"/>
    <mergeCell ref="G391:H391"/>
    <mergeCell ref="J391:K391"/>
    <mergeCell ref="M391:N391"/>
    <mergeCell ref="P391:Q391"/>
    <mergeCell ref="S391:T391"/>
    <mergeCell ref="V391:W391"/>
    <mergeCell ref="Y391:Z391"/>
    <mergeCell ref="V388:W388"/>
    <mergeCell ref="Y388:Z388"/>
    <mergeCell ref="AB388:AC388"/>
    <mergeCell ref="D390:E390"/>
    <mergeCell ref="G390:H390"/>
    <mergeCell ref="J390:K390"/>
    <mergeCell ref="M390:N390"/>
    <mergeCell ref="P390:Q390"/>
    <mergeCell ref="S390:T390"/>
    <mergeCell ref="V390:W390"/>
    <mergeCell ref="S387:T387"/>
    <mergeCell ref="V387:W387"/>
    <mergeCell ref="Y387:Z387"/>
    <mergeCell ref="AB387:AC387"/>
    <mergeCell ref="D388:E388"/>
    <mergeCell ref="G388:H388"/>
    <mergeCell ref="J388:K388"/>
    <mergeCell ref="M388:N388"/>
    <mergeCell ref="P388:Q388"/>
    <mergeCell ref="S388:T388"/>
    <mergeCell ref="Y381:Z381"/>
    <mergeCell ref="AB381:AC381"/>
    <mergeCell ref="D386:K386"/>
    <mergeCell ref="M386:T386"/>
    <mergeCell ref="V386:AC386"/>
    <mergeCell ref="D387:E387"/>
    <mergeCell ref="G387:H387"/>
    <mergeCell ref="J387:K387"/>
    <mergeCell ref="M387:N387"/>
    <mergeCell ref="P387:Q387"/>
    <mergeCell ref="V380:W380"/>
    <mergeCell ref="Y380:Z380"/>
    <mergeCell ref="AB380:AC380"/>
    <mergeCell ref="D381:E381"/>
    <mergeCell ref="G381:H381"/>
    <mergeCell ref="J381:K381"/>
    <mergeCell ref="M381:N381"/>
    <mergeCell ref="P381:Q381"/>
    <mergeCell ref="S381:T381"/>
    <mergeCell ref="V381:W381"/>
    <mergeCell ref="D380:E380"/>
    <mergeCell ref="G380:H380"/>
    <mergeCell ref="J380:K380"/>
    <mergeCell ref="M380:N380"/>
    <mergeCell ref="P380:Q380"/>
    <mergeCell ref="S380:T380"/>
    <mergeCell ref="AB377:AC377"/>
    <mergeCell ref="D379:E379"/>
    <mergeCell ref="G379:H379"/>
    <mergeCell ref="J379:K379"/>
    <mergeCell ref="M379:N379"/>
    <mergeCell ref="P379:Q379"/>
    <mergeCell ref="S379:T379"/>
    <mergeCell ref="V379:W379"/>
    <mergeCell ref="Y379:Z379"/>
    <mergeCell ref="AB379:AC379"/>
    <mergeCell ref="Y376:Z376"/>
    <mergeCell ref="AB376:AC376"/>
    <mergeCell ref="D377:E377"/>
    <mergeCell ref="G377:H377"/>
    <mergeCell ref="J377:K377"/>
    <mergeCell ref="M377:N377"/>
    <mergeCell ref="P377:Q377"/>
    <mergeCell ref="S377:T377"/>
    <mergeCell ref="V377:W377"/>
    <mergeCell ref="Y377:Z377"/>
    <mergeCell ref="D375:K375"/>
    <mergeCell ref="M375:T375"/>
    <mergeCell ref="V375:AC375"/>
    <mergeCell ref="D376:E376"/>
    <mergeCell ref="G376:H376"/>
    <mergeCell ref="J376:K376"/>
    <mergeCell ref="M376:N376"/>
    <mergeCell ref="P376:Q376"/>
    <mergeCell ref="S376:T376"/>
    <mergeCell ref="V376:W376"/>
    <mergeCell ref="AB371:AC371"/>
    <mergeCell ref="D372:E372"/>
    <mergeCell ref="G372:H372"/>
    <mergeCell ref="J372:K372"/>
    <mergeCell ref="M372:N372"/>
    <mergeCell ref="P372:Q372"/>
    <mergeCell ref="S372:T372"/>
    <mergeCell ref="V372:W372"/>
    <mergeCell ref="Y372:Z372"/>
    <mergeCell ref="AB372:AC372"/>
    <mergeCell ref="Y370:Z370"/>
    <mergeCell ref="AB370:AC370"/>
    <mergeCell ref="D371:E371"/>
    <mergeCell ref="G371:H371"/>
    <mergeCell ref="J371:K371"/>
    <mergeCell ref="M371:N371"/>
    <mergeCell ref="P371:Q371"/>
    <mergeCell ref="S371:T371"/>
    <mergeCell ref="V371:W371"/>
    <mergeCell ref="Y371:Z371"/>
    <mergeCell ref="V368:W368"/>
    <mergeCell ref="Y368:Z368"/>
    <mergeCell ref="AB368:AC368"/>
    <mergeCell ref="D370:E370"/>
    <mergeCell ref="G370:H370"/>
    <mergeCell ref="J370:K370"/>
    <mergeCell ref="M370:N370"/>
    <mergeCell ref="P370:Q370"/>
    <mergeCell ref="S370:T370"/>
    <mergeCell ref="V370:W370"/>
    <mergeCell ref="S367:T367"/>
    <mergeCell ref="V367:W367"/>
    <mergeCell ref="Y367:Z367"/>
    <mergeCell ref="AB367:AC367"/>
    <mergeCell ref="D368:E368"/>
    <mergeCell ref="G368:H368"/>
    <mergeCell ref="J368:K368"/>
    <mergeCell ref="M368:N368"/>
    <mergeCell ref="P368:Q368"/>
    <mergeCell ref="S368:T368"/>
    <mergeCell ref="V349:W349"/>
    <mergeCell ref="Y349:Z349"/>
    <mergeCell ref="D366:K366"/>
    <mergeCell ref="M366:T366"/>
    <mergeCell ref="V366:AC366"/>
    <mergeCell ref="D367:E367"/>
    <mergeCell ref="G367:H367"/>
    <mergeCell ref="J367:K367"/>
    <mergeCell ref="M367:N367"/>
    <mergeCell ref="P367:Q367"/>
    <mergeCell ref="D349:E349"/>
    <mergeCell ref="G349:H349"/>
    <mergeCell ref="J349:K349"/>
    <mergeCell ref="M349:N349"/>
    <mergeCell ref="P349:Q349"/>
    <mergeCell ref="S349:T349"/>
    <mergeCell ref="V347:W347"/>
    <mergeCell ref="Y347:Z347"/>
    <mergeCell ref="D348:E348"/>
    <mergeCell ref="G348:H348"/>
    <mergeCell ref="J348:K348"/>
    <mergeCell ref="M348:N348"/>
    <mergeCell ref="P348:Q348"/>
    <mergeCell ref="S348:T348"/>
    <mergeCell ref="V348:W348"/>
    <mergeCell ref="Y348:Z348"/>
    <mergeCell ref="D347:E347"/>
    <mergeCell ref="G347:H347"/>
    <mergeCell ref="J347:K347"/>
    <mergeCell ref="M347:N347"/>
    <mergeCell ref="P347:Q347"/>
    <mergeCell ref="S347:T347"/>
    <mergeCell ref="V345:W345"/>
    <mergeCell ref="Y345:Z345"/>
    <mergeCell ref="D346:E346"/>
    <mergeCell ref="G346:H346"/>
    <mergeCell ref="J346:K346"/>
    <mergeCell ref="M346:N346"/>
    <mergeCell ref="P346:Q346"/>
    <mergeCell ref="S346:T346"/>
    <mergeCell ref="V346:W346"/>
    <mergeCell ref="Y346:Z346"/>
    <mergeCell ref="D345:E345"/>
    <mergeCell ref="G345:H345"/>
    <mergeCell ref="J345:K345"/>
    <mergeCell ref="M345:N345"/>
    <mergeCell ref="P345:Q345"/>
    <mergeCell ref="S345:T345"/>
    <mergeCell ref="V342:W342"/>
    <mergeCell ref="Y342:Z342"/>
    <mergeCell ref="D344:E344"/>
    <mergeCell ref="G344:H344"/>
    <mergeCell ref="J344:K344"/>
    <mergeCell ref="M344:N344"/>
    <mergeCell ref="P344:Q344"/>
    <mergeCell ref="S344:T344"/>
    <mergeCell ref="V344:W344"/>
    <mergeCell ref="Y344:Z344"/>
    <mergeCell ref="D342:E342"/>
    <mergeCell ref="G342:H342"/>
    <mergeCell ref="J342:K342"/>
    <mergeCell ref="M342:N342"/>
    <mergeCell ref="P342:Q342"/>
    <mergeCell ref="S342:T342"/>
    <mergeCell ref="V340:W340"/>
    <mergeCell ref="Y340:Z340"/>
    <mergeCell ref="D341:E341"/>
    <mergeCell ref="G341:H341"/>
    <mergeCell ref="J341:K341"/>
    <mergeCell ref="M341:N341"/>
    <mergeCell ref="P341:Q341"/>
    <mergeCell ref="S341:T341"/>
    <mergeCell ref="V341:W341"/>
    <mergeCell ref="Y341:Z341"/>
    <mergeCell ref="D340:E340"/>
    <mergeCell ref="G340:H340"/>
    <mergeCell ref="J340:K340"/>
    <mergeCell ref="M340:N340"/>
    <mergeCell ref="P340:Q340"/>
    <mergeCell ref="S340:T340"/>
    <mergeCell ref="V337:W337"/>
    <mergeCell ref="Y337:Z337"/>
    <mergeCell ref="D338:E338"/>
    <mergeCell ref="G338:H338"/>
    <mergeCell ref="J338:K338"/>
    <mergeCell ref="M338:N338"/>
    <mergeCell ref="P338:Q338"/>
    <mergeCell ref="S338:T338"/>
    <mergeCell ref="V338:W338"/>
    <mergeCell ref="Y338:Z338"/>
    <mergeCell ref="D337:E337"/>
    <mergeCell ref="G337:H337"/>
    <mergeCell ref="J337:K337"/>
    <mergeCell ref="M337:N337"/>
    <mergeCell ref="P337:Q337"/>
    <mergeCell ref="S337:T337"/>
    <mergeCell ref="V335:W335"/>
    <mergeCell ref="Y335:Z335"/>
    <mergeCell ref="D336:E336"/>
    <mergeCell ref="G336:H336"/>
    <mergeCell ref="J336:K336"/>
    <mergeCell ref="M336:N336"/>
    <mergeCell ref="P336:Q336"/>
    <mergeCell ref="S336:T336"/>
    <mergeCell ref="V336:W336"/>
    <mergeCell ref="Y336:Z336"/>
    <mergeCell ref="D335:E335"/>
    <mergeCell ref="G335:H335"/>
    <mergeCell ref="J335:K335"/>
    <mergeCell ref="M335:N335"/>
    <mergeCell ref="P335:Q335"/>
    <mergeCell ref="S335:T335"/>
    <mergeCell ref="V333:W333"/>
    <mergeCell ref="Y333:Z333"/>
    <mergeCell ref="D334:E334"/>
    <mergeCell ref="G334:H334"/>
    <mergeCell ref="J334:K334"/>
    <mergeCell ref="M334:N334"/>
    <mergeCell ref="P334:Q334"/>
    <mergeCell ref="S334:T334"/>
    <mergeCell ref="V334:W334"/>
    <mergeCell ref="Y334:Z334"/>
    <mergeCell ref="D333:E333"/>
    <mergeCell ref="G333:H333"/>
    <mergeCell ref="J333:K333"/>
    <mergeCell ref="M333:N333"/>
    <mergeCell ref="P333:Q333"/>
    <mergeCell ref="S333:T333"/>
    <mergeCell ref="V330:W330"/>
    <mergeCell ref="Y330:Z330"/>
    <mergeCell ref="D331:E331"/>
    <mergeCell ref="G331:H331"/>
    <mergeCell ref="J331:K331"/>
    <mergeCell ref="M331:N331"/>
    <mergeCell ref="P331:Q331"/>
    <mergeCell ref="S331:T331"/>
    <mergeCell ref="V331:W331"/>
    <mergeCell ref="Y331:Z331"/>
    <mergeCell ref="D330:E330"/>
    <mergeCell ref="G330:H330"/>
    <mergeCell ref="J330:K330"/>
    <mergeCell ref="M330:N330"/>
    <mergeCell ref="P330:Q330"/>
    <mergeCell ref="S330:T330"/>
    <mergeCell ref="V328:W328"/>
    <mergeCell ref="Y328:Z328"/>
    <mergeCell ref="D329:E329"/>
    <mergeCell ref="G329:H329"/>
    <mergeCell ref="J329:K329"/>
    <mergeCell ref="M329:N329"/>
    <mergeCell ref="P329:Q329"/>
    <mergeCell ref="S329:T329"/>
    <mergeCell ref="V329:W329"/>
    <mergeCell ref="Y329:Z329"/>
    <mergeCell ref="D328:E328"/>
    <mergeCell ref="G328:H328"/>
    <mergeCell ref="J328:K328"/>
    <mergeCell ref="M328:N328"/>
    <mergeCell ref="P328:Q328"/>
    <mergeCell ref="S328:T328"/>
    <mergeCell ref="V326:W326"/>
    <mergeCell ref="Y326:Z326"/>
    <mergeCell ref="D327:E327"/>
    <mergeCell ref="G327:H327"/>
    <mergeCell ref="J327:K327"/>
    <mergeCell ref="M327:N327"/>
    <mergeCell ref="P327:Q327"/>
    <mergeCell ref="S327:T327"/>
    <mergeCell ref="V327:W327"/>
    <mergeCell ref="Y327:Z327"/>
    <mergeCell ref="D326:E326"/>
    <mergeCell ref="G326:H326"/>
    <mergeCell ref="J326:K326"/>
    <mergeCell ref="M326:N326"/>
    <mergeCell ref="P326:Q326"/>
    <mergeCell ref="S326:T326"/>
    <mergeCell ref="V317:W317"/>
    <mergeCell ref="Y317:Z317"/>
    <mergeCell ref="D325:E325"/>
    <mergeCell ref="G325:H325"/>
    <mergeCell ref="J325:K325"/>
    <mergeCell ref="M325:N325"/>
    <mergeCell ref="P325:Q325"/>
    <mergeCell ref="S325:T325"/>
    <mergeCell ref="V325:W325"/>
    <mergeCell ref="Y325:Z325"/>
    <mergeCell ref="D317:E317"/>
    <mergeCell ref="G317:H317"/>
    <mergeCell ref="J317:K317"/>
    <mergeCell ref="M317:N317"/>
    <mergeCell ref="P317:Q317"/>
    <mergeCell ref="S317:T317"/>
    <mergeCell ref="V314:W314"/>
    <mergeCell ref="Y314:Z314"/>
    <mergeCell ref="D315:E315"/>
    <mergeCell ref="G315:H315"/>
    <mergeCell ref="J315:K315"/>
    <mergeCell ref="M315:N315"/>
    <mergeCell ref="P315:Q315"/>
    <mergeCell ref="S315:T315"/>
    <mergeCell ref="V315:W315"/>
    <mergeCell ref="Y315:Z315"/>
    <mergeCell ref="D314:E314"/>
    <mergeCell ref="G314:H314"/>
    <mergeCell ref="J314:K314"/>
    <mergeCell ref="M314:N314"/>
    <mergeCell ref="P314:Q314"/>
    <mergeCell ref="S314:T314"/>
    <mergeCell ref="V309:W309"/>
    <mergeCell ref="Y309:Z309"/>
    <mergeCell ref="D310:E310"/>
    <mergeCell ref="G310:H310"/>
    <mergeCell ref="J310:K310"/>
    <mergeCell ref="M310:N310"/>
    <mergeCell ref="P310:Q310"/>
    <mergeCell ref="S310:T310"/>
    <mergeCell ref="V310:W310"/>
    <mergeCell ref="Y310:Z310"/>
    <mergeCell ref="D309:E309"/>
    <mergeCell ref="G309:H309"/>
    <mergeCell ref="J309:K309"/>
    <mergeCell ref="M309:N309"/>
    <mergeCell ref="P309:Q309"/>
    <mergeCell ref="S309:T309"/>
    <mergeCell ref="V307:W307"/>
    <mergeCell ref="Y307:Z307"/>
    <mergeCell ref="D308:E308"/>
    <mergeCell ref="G308:H308"/>
    <mergeCell ref="J308:K308"/>
    <mergeCell ref="M308:N308"/>
    <mergeCell ref="P308:Q308"/>
    <mergeCell ref="S308:T308"/>
    <mergeCell ref="V308:W308"/>
    <mergeCell ref="Y308:Z308"/>
    <mergeCell ref="D307:E307"/>
    <mergeCell ref="G307:H307"/>
    <mergeCell ref="J307:K307"/>
    <mergeCell ref="M307:N307"/>
    <mergeCell ref="P307:Q307"/>
    <mergeCell ref="S307:T307"/>
    <mergeCell ref="V305:W305"/>
    <mergeCell ref="Y305:Z305"/>
    <mergeCell ref="D306:E306"/>
    <mergeCell ref="G306:H306"/>
    <mergeCell ref="J306:K306"/>
    <mergeCell ref="M306:N306"/>
    <mergeCell ref="P306:Q306"/>
    <mergeCell ref="S306:T306"/>
    <mergeCell ref="V306:W306"/>
    <mergeCell ref="Y306:Z306"/>
    <mergeCell ref="D305:E305"/>
    <mergeCell ref="G305:H305"/>
    <mergeCell ref="J305:K305"/>
    <mergeCell ref="M305:N305"/>
    <mergeCell ref="P305:Q305"/>
    <mergeCell ref="S305:T305"/>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299:W299"/>
    <mergeCell ref="Y299:Z299"/>
    <mergeCell ref="D301:E301"/>
    <mergeCell ref="G301:H301"/>
    <mergeCell ref="J301:K301"/>
    <mergeCell ref="M301:N301"/>
    <mergeCell ref="P301:Q301"/>
    <mergeCell ref="S301:T301"/>
    <mergeCell ref="V301:W301"/>
    <mergeCell ref="Y301:Z301"/>
    <mergeCell ref="D299:E299"/>
    <mergeCell ref="G299:H299"/>
    <mergeCell ref="J299:K299"/>
    <mergeCell ref="M299:N299"/>
    <mergeCell ref="P299:Q299"/>
    <mergeCell ref="S299:T299"/>
    <mergeCell ref="V296:W296"/>
    <mergeCell ref="Y296:Z296"/>
    <mergeCell ref="D297:E297"/>
    <mergeCell ref="G297:H297"/>
    <mergeCell ref="J297:K297"/>
    <mergeCell ref="M297:N297"/>
    <mergeCell ref="P297:Q297"/>
    <mergeCell ref="S297:T297"/>
    <mergeCell ref="V297:W297"/>
    <mergeCell ref="Y297:Z297"/>
    <mergeCell ref="D296:E296"/>
    <mergeCell ref="G296:H296"/>
    <mergeCell ref="J296:K296"/>
    <mergeCell ref="M296:N296"/>
    <mergeCell ref="P296:Q296"/>
    <mergeCell ref="S296:T296"/>
    <mergeCell ref="V291:W291"/>
    <mergeCell ref="Y291:Z291"/>
    <mergeCell ref="D292:E292"/>
    <mergeCell ref="G292:H292"/>
    <mergeCell ref="J292:K292"/>
    <mergeCell ref="M292:N292"/>
    <mergeCell ref="P292:Q292"/>
    <mergeCell ref="S292:T292"/>
    <mergeCell ref="V292:W292"/>
    <mergeCell ref="Y292:Z292"/>
    <mergeCell ref="D291:E291"/>
    <mergeCell ref="G291:H291"/>
    <mergeCell ref="J291:K291"/>
    <mergeCell ref="M291:N291"/>
    <mergeCell ref="P291:Q291"/>
    <mergeCell ref="S291:T291"/>
    <mergeCell ref="V289:W289"/>
    <mergeCell ref="Y289:Z289"/>
    <mergeCell ref="D290:E290"/>
    <mergeCell ref="G290:H290"/>
    <mergeCell ref="J290:K290"/>
    <mergeCell ref="M290:N290"/>
    <mergeCell ref="P290:Q290"/>
    <mergeCell ref="S290:T290"/>
    <mergeCell ref="V290:W290"/>
    <mergeCell ref="Y290:Z290"/>
    <mergeCell ref="D289:E289"/>
    <mergeCell ref="G289:H289"/>
    <mergeCell ref="J289:K289"/>
    <mergeCell ref="M289:N289"/>
    <mergeCell ref="P289:Q289"/>
    <mergeCell ref="S289:T289"/>
    <mergeCell ref="V287:W287"/>
    <mergeCell ref="Y287:Z287"/>
    <mergeCell ref="D288:E288"/>
    <mergeCell ref="G288:H288"/>
    <mergeCell ref="J288:K288"/>
    <mergeCell ref="M288:N288"/>
    <mergeCell ref="P288:Q288"/>
    <mergeCell ref="S288:T288"/>
    <mergeCell ref="V288:W288"/>
    <mergeCell ref="Y288:Z288"/>
    <mergeCell ref="D287:E287"/>
    <mergeCell ref="G287:H287"/>
    <mergeCell ref="J287:K287"/>
    <mergeCell ref="M287:N287"/>
    <mergeCell ref="P287:Q287"/>
    <mergeCell ref="S287:T287"/>
    <mergeCell ref="V284:W284"/>
    <mergeCell ref="Y284:Z284"/>
    <mergeCell ref="D285:E285"/>
    <mergeCell ref="G285:H285"/>
    <mergeCell ref="J285:K285"/>
    <mergeCell ref="M285:N285"/>
    <mergeCell ref="P285:Q285"/>
    <mergeCell ref="S285:T285"/>
    <mergeCell ref="V285:W285"/>
    <mergeCell ref="Y285:Z285"/>
    <mergeCell ref="D284:E284"/>
    <mergeCell ref="G284:H284"/>
    <mergeCell ref="J284:K284"/>
    <mergeCell ref="M284:N284"/>
    <mergeCell ref="P284:Q284"/>
    <mergeCell ref="S284:T284"/>
    <mergeCell ref="V282:W282"/>
    <mergeCell ref="Y282:Z282"/>
    <mergeCell ref="D283:E283"/>
    <mergeCell ref="G283:H283"/>
    <mergeCell ref="J283:K283"/>
    <mergeCell ref="M283:N283"/>
    <mergeCell ref="P283:Q283"/>
    <mergeCell ref="S283:T283"/>
    <mergeCell ref="V283:W283"/>
    <mergeCell ref="Y283:Z283"/>
    <mergeCell ref="D282:E282"/>
    <mergeCell ref="G282:H282"/>
    <mergeCell ref="J282:K282"/>
    <mergeCell ref="M282:N282"/>
    <mergeCell ref="P282:Q282"/>
    <mergeCell ref="S282:T282"/>
    <mergeCell ref="V280:W280"/>
    <mergeCell ref="Y280:Z280"/>
    <mergeCell ref="D281:E281"/>
    <mergeCell ref="G281:H281"/>
    <mergeCell ref="J281:K281"/>
    <mergeCell ref="M281:N281"/>
    <mergeCell ref="P281:Q281"/>
    <mergeCell ref="S281:T281"/>
    <mergeCell ref="V281:W281"/>
    <mergeCell ref="Y281:Z281"/>
    <mergeCell ref="V273:W273"/>
    <mergeCell ref="Y273:Z273"/>
    <mergeCell ref="AB273:AC273"/>
    <mergeCell ref="AE273:AF273"/>
    <mergeCell ref="D280:E280"/>
    <mergeCell ref="G280:H280"/>
    <mergeCell ref="J280:K280"/>
    <mergeCell ref="M280:N280"/>
    <mergeCell ref="P280:Q280"/>
    <mergeCell ref="S280:T280"/>
    <mergeCell ref="V272:W272"/>
    <mergeCell ref="Y272:Z272"/>
    <mergeCell ref="AB272:AC272"/>
    <mergeCell ref="AE272:AF272"/>
    <mergeCell ref="D273:E273"/>
    <mergeCell ref="G273:H273"/>
    <mergeCell ref="J273:K273"/>
    <mergeCell ref="M273:N273"/>
    <mergeCell ref="P273:Q273"/>
    <mergeCell ref="S273:T273"/>
    <mergeCell ref="V271:W271"/>
    <mergeCell ref="Y271:Z271"/>
    <mergeCell ref="AB271:AC271"/>
    <mergeCell ref="AE271:AF271"/>
    <mergeCell ref="D272:E272"/>
    <mergeCell ref="G272:H272"/>
    <mergeCell ref="J272:K272"/>
    <mergeCell ref="M272:N272"/>
    <mergeCell ref="P272:Q272"/>
    <mergeCell ref="S272:T272"/>
    <mergeCell ref="V269:W269"/>
    <mergeCell ref="Y269:Z269"/>
    <mergeCell ref="AB269:AC269"/>
    <mergeCell ref="AE269:AF269"/>
    <mergeCell ref="D271:E271"/>
    <mergeCell ref="G271:H271"/>
    <mergeCell ref="J271:K271"/>
    <mergeCell ref="M271:N271"/>
    <mergeCell ref="P271:Q271"/>
    <mergeCell ref="S271:T271"/>
    <mergeCell ref="V268:W268"/>
    <mergeCell ref="Y268:Z268"/>
    <mergeCell ref="AB268:AC268"/>
    <mergeCell ref="AE268:AF268"/>
    <mergeCell ref="D269:E269"/>
    <mergeCell ref="G269:H269"/>
    <mergeCell ref="J269:K269"/>
    <mergeCell ref="M269:N269"/>
    <mergeCell ref="P269:Q269"/>
    <mergeCell ref="S269:T269"/>
    <mergeCell ref="V267:W267"/>
    <mergeCell ref="Y267:Z267"/>
    <mergeCell ref="AB267:AC267"/>
    <mergeCell ref="AE267:AF267"/>
    <mergeCell ref="D268:E268"/>
    <mergeCell ref="G268:H268"/>
    <mergeCell ref="J268:K268"/>
    <mergeCell ref="M268:N268"/>
    <mergeCell ref="P268:Q268"/>
    <mergeCell ref="S268:T268"/>
    <mergeCell ref="V265:W265"/>
    <mergeCell ref="Y265:Z265"/>
    <mergeCell ref="AB265:AC265"/>
    <mergeCell ref="AE265:AF265"/>
    <mergeCell ref="D267:E267"/>
    <mergeCell ref="G267:H267"/>
    <mergeCell ref="J267:K267"/>
    <mergeCell ref="M267:N267"/>
    <mergeCell ref="P267:Q267"/>
    <mergeCell ref="S267:T267"/>
    <mergeCell ref="V264:W264"/>
    <mergeCell ref="Y264:Z264"/>
    <mergeCell ref="AB264:AC264"/>
    <mergeCell ref="AE264:AF264"/>
    <mergeCell ref="D265:E265"/>
    <mergeCell ref="G265:H265"/>
    <mergeCell ref="J265:K265"/>
    <mergeCell ref="M265:N265"/>
    <mergeCell ref="P265:Q265"/>
    <mergeCell ref="S265:T265"/>
    <mergeCell ref="V263:W263"/>
    <mergeCell ref="Y263:Z263"/>
    <mergeCell ref="AB263:AC263"/>
    <mergeCell ref="AE263:AF263"/>
    <mergeCell ref="D264:E264"/>
    <mergeCell ref="G264:H264"/>
    <mergeCell ref="J264:K264"/>
    <mergeCell ref="M264:N264"/>
    <mergeCell ref="P264:Q264"/>
    <mergeCell ref="S264:T264"/>
    <mergeCell ref="V261:W261"/>
    <mergeCell ref="Y261:Z261"/>
    <mergeCell ref="AB261:AC261"/>
    <mergeCell ref="AE261:AF261"/>
    <mergeCell ref="D263:E263"/>
    <mergeCell ref="G263:H263"/>
    <mergeCell ref="J263:K263"/>
    <mergeCell ref="M263:N263"/>
    <mergeCell ref="P263:Q263"/>
    <mergeCell ref="S263:T263"/>
    <mergeCell ref="V260:W260"/>
    <mergeCell ref="Y260:Z260"/>
    <mergeCell ref="AB260:AC260"/>
    <mergeCell ref="AE260:AF260"/>
    <mergeCell ref="D261:E261"/>
    <mergeCell ref="G261:H261"/>
    <mergeCell ref="J261:K261"/>
    <mergeCell ref="M261:N261"/>
    <mergeCell ref="P261:Q261"/>
    <mergeCell ref="S261:T261"/>
    <mergeCell ref="V259:W259"/>
    <mergeCell ref="Y259:Z259"/>
    <mergeCell ref="AB259:AC259"/>
    <mergeCell ref="AE259:AF259"/>
    <mergeCell ref="D260:E260"/>
    <mergeCell ref="G260:H260"/>
    <mergeCell ref="J260:K260"/>
    <mergeCell ref="M260:N260"/>
    <mergeCell ref="P260:Q260"/>
    <mergeCell ref="S260:T260"/>
    <mergeCell ref="V258:W258"/>
    <mergeCell ref="Y258:Z258"/>
    <mergeCell ref="AB258:AC258"/>
    <mergeCell ref="AE258:AF258"/>
    <mergeCell ref="D259:E259"/>
    <mergeCell ref="G259:H259"/>
    <mergeCell ref="J259:K259"/>
    <mergeCell ref="M259:N259"/>
    <mergeCell ref="P259:Q259"/>
    <mergeCell ref="S259:T259"/>
    <mergeCell ref="V257:W257"/>
    <mergeCell ref="Y257:Z257"/>
    <mergeCell ref="AB257:AC257"/>
    <mergeCell ref="AE257:AF257"/>
    <mergeCell ref="D258:E258"/>
    <mergeCell ref="G258:H258"/>
    <mergeCell ref="J258:K258"/>
    <mergeCell ref="M258:N258"/>
    <mergeCell ref="P258:Q258"/>
    <mergeCell ref="S258:T258"/>
    <mergeCell ref="V256:W256"/>
    <mergeCell ref="Y256:Z256"/>
    <mergeCell ref="AB256:AC256"/>
    <mergeCell ref="AE256:AF256"/>
    <mergeCell ref="D257:E257"/>
    <mergeCell ref="G257:H257"/>
    <mergeCell ref="J257:K257"/>
    <mergeCell ref="M257:N257"/>
    <mergeCell ref="P257:Q257"/>
    <mergeCell ref="S257:T257"/>
    <mergeCell ref="V251:W251"/>
    <mergeCell ref="Y251:Z251"/>
    <mergeCell ref="AB251:AC251"/>
    <mergeCell ref="AE251:AF251"/>
    <mergeCell ref="D256:E256"/>
    <mergeCell ref="G256:H256"/>
    <mergeCell ref="J256:K256"/>
    <mergeCell ref="M256:N256"/>
    <mergeCell ref="P256:Q256"/>
    <mergeCell ref="S256:T256"/>
    <mergeCell ref="V250:W250"/>
    <mergeCell ref="Y250:Z250"/>
    <mergeCell ref="AB250:AC250"/>
    <mergeCell ref="AE250:AF250"/>
    <mergeCell ref="D251:E251"/>
    <mergeCell ref="G251:H251"/>
    <mergeCell ref="J251:K251"/>
    <mergeCell ref="M251:N251"/>
    <mergeCell ref="P251:Q251"/>
    <mergeCell ref="S251:T251"/>
    <mergeCell ref="V248:W248"/>
    <mergeCell ref="Y248:Z248"/>
    <mergeCell ref="AB248:AC248"/>
    <mergeCell ref="AE248:AF248"/>
    <mergeCell ref="D250:E250"/>
    <mergeCell ref="G250:H250"/>
    <mergeCell ref="J250:K250"/>
    <mergeCell ref="M250:N250"/>
    <mergeCell ref="P250:Q250"/>
    <mergeCell ref="S250:T250"/>
    <mergeCell ref="V247:W247"/>
    <mergeCell ref="Y247:Z247"/>
    <mergeCell ref="AB247:AC247"/>
    <mergeCell ref="AE247:AF247"/>
    <mergeCell ref="D248:E248"/>
    <mergeCell ref="G248:H248"/>
    <mergeCell ref="J248:K248"/>
    <mergeCell ref="M248:N248"/>
    <mergeCell ref="P248:Q248"/>
    <mergeCell ref="S248:T248"/>
    <mergeCell ref="V244:W244"/>
    <mergeCell ref="Y244:Z244"/>
    <mergeCell ref="AB244:AC244"/>
    <mergeCell ref="AE244:AF244"/>
    <mergeCell ref="D247:E247"/>
    <mergeCell ref="G247:H247"/>
    <mergeCell ref="J247:K247"/>
    <mergeCell ref="M247:N247"/>
    <mergeCell ref="P247:Q247"/>
    <mergeCell ref="S247:T247"/>
    <mergeCell ref="V242:W242"/>
    <mergeCell ref="Y242:Z242"/>
    <mergeCell ref="AB242:AC242"/>
    <mergeCell ref="AE242:AF242"/>
    <mergeCell ref="D244:E244"/>
    <mergeCell ref="G244:H244"/>
    <mergeCell ref="J244:K244"/>
    <mergeCell ref="M244:N244"/>
    <mergeCell ref="P244:Q244"/>
    <mergeCell ref="S244:T244"/>
    <mergeCell ref="V241:W241"/>
    <mergeCell ref="Y241:Z241"/>
    <mergeCell ref="AB241:AC241"/>
    <mergeCell ref="AE241:AF241"/>
    <mergeCell ref="D242:E242"/>
    <mergeCell ref="G242:H242"/>
    <mergeCell ref="J242:K242"/>
    <mergeCell ref="M242:N242"/>
    <mergeCell ref="P242:Q242"/>
    <mergeCell ref="S242:T242"/>
    <mergeCell ref="V240:W240"/>
    <mergeCell ref="Y240:Z240"/>
    <mergeCell ref="AB240:AC240"/>
    <mergeCell ref="AE240:AF240"/>
    <mergeCell ref="D241:E241"/>
    <mergeCell ref="G241:H241"/>
    <mergeCell ref="J241:K241"/>
    <mergeCell ref="M241:N241"/>
    <mergeCell ref="P241:Q241"/>
    <mergeCell ref="S241:T241"/>
    <mergeCell ref="V238:W238"/>
    <mergeCell ref="Y238:Z238"/>
    <mergeCell ref="AB238:AC238"/>
    <mergeCell ref="AE238:AF238"/>
    <mergeCell ref="D240:E240"/>
    <mergeCell ref="G240:H240"/>
    <mergeCell ref="J240:K240"/>
    <mergeCell ref="M240:N240"/>
    <mergeCell ref="P240:Q240"/>
    <mergeCell ref="S240:T240"/>
    <mergeCell ref="V237:W237"/>
    <mergeCell ref="Y237:Z237"/>
    <mergeCell ref="AB237:AC237"/>
    <mergeCell ref="AE237:AF237"/>
    <mergeCell ref="D238:E238"/>
    <mergeCell ref="G238:H238"/>
    <mergeCell ref="J238:K238"/>
    <mergeCell ref="M238:N238"/>
    <mergeCell ref="P238:Q238"/>
    <mergeCell ref="S238:T238"/>
    <mergeCell ref="V236:W236"/>
    <mergeCell ref="Y236:Z236"/>
    <mergeCell ref="AB236:AC236"/>
    <mergeCell ref="AE236:AF236"/>
    <mergeCell ref="D237:E237"/>
    <mergeCell ref="G237:H237"/>
    <mergeCell ref="J237:K237"/>
    <mergeCell ref="M237:N237"/>
    <mergeCell ref="P237:Q237"/>
    <mergeCell ref="S237:T237"/>
    <mergeCell ref="V234:W234"/>
    <mergeCell ref="Y234:Z234"/>
    <mergeCell ref="AB234:AC234"/>
    <mergeCell ref="AE234:AF234"/>
    <mergeCell ref="D236:E236"/>
    <mergeCell ref="G236:H236"/>
    <mergeCell ref="J236:K236"/>
    <mergeCell ref="M236:N236"/>
    <mergeCell ref="P236:Q236"/>
    <mergeCell ref="S236:T236"/>
    <mergeCell ref="V233:W233"/>
    <mergeCell ref="Y233:Z233"/>
    <mergeCell ref="AB233:AC233"/>
    <mergeCell ref="AE233:AF233"/>
    <mergeCell ref="D234:E234"/>
    <mergeCell ref="G234:H234"/>
    <mergeCell ref="J234:K234"/>
    <mergeCell ref="M234:N234"/>
    <mergeCell ref="P234:Q234"/>
    <mergeCell ref="S234:T234"/>
    <mergeCell ref="V231:W231"/>
    <mergeCell ref="Y231:Z231"/>
    <mergeCell ref="AB231:AC231"/>
    <mergeCell ref="AE231:AF231"/>
    <mergeCell ref="D233:E233"/>
    <mergeCell ref="G233:H233"/>
    <mergeCell ref="J233:K233"/>
    <mergeCell ref="M233:N233"/>
    <mergeCell ref="P233:Q233"/>
    <mergeCell ref="S233:T233"/>
    <mergeCell ref="V230:W230"/>
    <mergeCell ref="Y230:Z230"/>
    <mergeCell ref="AB230:AC230"/>
    <mergeCell ref="AE230:AF230"/>
    <mergeCell ref="D231:E231"/>
    <mergeCell ref="G231:H231"/>
    <mergeCell ref="J231:K231"/>
    <mergeCell ref="M231:N231"/>
    <mergeCell ref="P231:Q231"/>
    <mergeCell ref="S231:T231"/>
    <mergeCell ref="V227:W227"/>
    <mergeCell ref="Y227:Z227"/>
    <mergeCell ref="AB227:AC227"/>
    <mergeCell ref="AE227:AF227"/>
    <mergeCell ref="D230:E230"/>
    <mergeCell ref="G230:H230"/>
    <mergeCell ref="J230:K230"/>
    <mergeCell ref="M230:N230"/>
    <mergeCell ref="P230:Q230"/>
    <mergeCell ref="S230:T230"/>
    <mergeCell ref="V225:W225"/>
    <mergeCell ref="Y225:Z225"/>
    <mergeCell ref="AB225:AC225"/>
    <mergeCell ref="AE225:AF225"/>
    <mergeCell ref="D227:E227"/>
    <mergeCell ref="G227:H227"/>
    <mergeCell ref="J227:K227"/>
    <mergeCell ref="M227:N227"/>
    <mergeCell ref="P227:Q227"/>
    <mergeCell ref="S227:T227"/>
    <mergeCell ref="V224:W224"/>
    <mergeCell ref="Y224:Z224"/>
    <mergeCell ref="AB224:AC224"/>
    <mergeCell ref="AE224:AF224"/>
    <mergeCell ref="D225:E225"/>
    <mergeCell ref="G225:H225"/>
    <mergeCell ref="J225:K225"/>
    <mergeCell ref="M225:N225"/>
    <mergeCell ref="P225:Q225"/>
    <mergeCell ref="S225:T225"/>
    <mergeCell ref="V223:W223"/>
    <mergeCell ref="Y223:Z223"/>
    <mergeCell ref="AB223:AC223"/>
    <mergeCell ref="AE223:AF223"/>
    <mergeCell ref="D224:E224"/>
    <mergeCell ref="G224:H224"/>
    <mergeCell ref="J224:K224"/>
    <mergeCell ref="M224:N224"/>
    <mergeCell ref="P224:Q224"/>
    <mergeCell ref="S224:T224"/>
    <mergeCell ref="V221:W221"/>
    <mergeCell ref="Y221:Z221"/>
    <mergeCell ref="AB221:AC221"/>
    <mergeCell ref="AE221:AF221"/>
    <mergeCell ref="D223:E223"/>
    <mergeCell ref="G223:H223"/>
    <mergeCell ref="J223:K223"/>
    <mergeCell ref="M223:N223"/>
    <mergeCell ref="P223:Q223"/>
    <mergeCell ref="S223:T223"/>
    <mergeCell ref="V220:W220"/>
    <mergeCell ref="Y220:Z220"/>
    <mergeCell ref="AB220:AC220"/>
    <mergeCell ref="AE220:AF220"/>
    <mergeCell ref="D221:E221"/>
    <mergeCell ref="G221:H221"/>
    <mergeCell ref="J221:K221"/>
    <mergeCell ref="M221:N221"/>
    <mergeCell ref="P221:Q221"/>
    <mergeCell ref="S221:T221"/>
    <mergeCell ref="V219:W219"/>
    <mergeCell ref="Y219:Z219"/>
    <mergeCell ref="AB219:AC219"/>
    <mergeCell ref="AE219:AF219"/>
    <mergeCell ref="D220:E220"/>
    <mergeCell ref="G220:H220"/>
    <mergeCell ref="J220:K220"/>
    <mergeCell ref="M220:N220"/>
    <mergeCell ref="P220:Q220"/>
    <mergeCell ref="S220:T220"/>
    <mergeCell ref="V218:W218"/>
    <mergeCell ref="Y218:Z218"/>
    <mergeCell ref="AB218:AC218"/>
    <mergeCell ref="AE218:AF218"/>
    <mergeCell ref="D219:E219"/>
    <mergeCell ref="G219:H219"/>
    <mergeCell ref="J219:K219"/>
    <mergeCell ref="M219:N219"/>
    <mergeCell ref="P219:Q219"/>
    <mergeCell ref="S219:T219"/>
    <mergeCell ref="V217:W217"/>
    <mergeCell ref="Y217:Z217"/>
    <mergeCell ref="AB217:AC217"/>
    <mergeCell ref="AE217:AF217"/>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1:E211"/>
    <mergeCell ref="G211:H211"/>
    <mergeCell ref="J211:K211"/>
    <mergeCell ref="D212:E212"/>
    <mergeCell ref="G212:H212"/>
    <mergeCell ref="J212:K212"/>
    <mergeCell ref="D209:E209"/>
    <mergeCell ref="G209:H209"/>
    <mergeCell ref="J209:K209"/>
    <mergeCell ref="D210:E210"/>
    <mergeCell ref="G210:H210"/>
    <mergeCell ref="J210:K210"/>
    <mergeCell ref="D207:E207"/>
    <mergeCell ref="G207:H207"/>
    <mergeCell ref="J207:K207"/>
    <mergeCell ref="D208:E208"/>
    <mergeCell ref="G208:H208"/>
    <mergeCell ref="J208:K208"/>
    <mergeCell ref="D204:E204"/>
    <mergeCell ref="G204:H204"/>
    <mergeCell ref="J204:K204"/>
    <mergeCell ref="D206:E206"/>
    <mergeCell ref="G206:H206"/>
    <mergeCell ref="J206:K206"/>
    <mergeCell ref="D201:E201"/>
    <mergeCell ref="G201:H201"/>
    <mergeCell ref="J201:K201"/>
    <mergeCell ref="D203:E203"/>
    <mergeCell ref="G203:H203"/>
    <mergeCell ref="J203:K203"/>
    <mergeCell ref="D199:E199"/>
    <mergeCell ref="G199:H199"/>
    <mergeCell ref="J199:K199"/>
    <mergeCell ref="D200:E200"/>
    <mergeCell ref="G200:H200"/>
    <mergeCell ref="J200:K200"/>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2:E192"/>
    <mergeCell ref="G192:H192"/>
    <mergeCell ref="J192:K192"/>
    <mergeCell ref="D193:E193"/>
    <mergeCell ref="G193:H193"/>
    <mergeCell ref="J193:K193"/>
    <mergeCell ref="D188:E188"/>
    <mergeCell ref="G188:H188"/>
    <mergeCell ref="J188:K188"/>
    <mergeCell ref="D191:E191"/>
    <mergeCell ref="G191:H191"/>
    <mergeCell ref="J191:K191"/>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79:E179"/>
    <mergeCell ref="G179:H179"/>
    <mergeCell ref="J179:K179"/>
    <mergeCell ref="D180:E180"/>
    <mergeCell ref="G180:H180"/>
    <mergeCell ref="J180:K180"/>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69:E169"/>
    <mergeCell ref="G169:H169"/>
    <mergeCell ref="J169:K169"/>
    <mergeCell ref="D171:E171"/>
    <mergeCell ref="G171:H171"/>
    <mergeCell ref="J171:K171"/>
    <mergeCell ref="D152:E152"/>
    <mergeCell ref="G152:H152"/>
    <mergeCell ref="D167:E167"/>
    <mergeCell ref="G167:H167"/>
    <mergeCell ref="J167:K167"/>
    <mergeCell ref="D168:E168"/>
    <mergeCell ref="G168:H168"/>
    <mergeCell ref="J168:K168"/>
    <mergeCell ref="B154:AG154"/>
    <mergeCell ref="B155:AG155"/>
    <mergeCell ref="D149:E149"/>
    <mergeCell ref="G149:H149"/>
    <mergeCell ref="D150:E150"/>
    <mergeCell ref="G150:H150"/>
    <mergeCell ref="D151:E151"/>
    <mergeCell ref="G151:H151"/>
    <mergeCell ref="D140:E140"/>
    <mergeCell ref="G140:H140"/>
    <mergeCell ref="D145:H145"/>
    <mergeCell ref="D146:E146"/>
    <mergeCell ref="G146:H146"/>
    <mergeCell ref="D148:E148"/>
    <mergeCell ref="G148:H148"/>
    <mergeCell ref="B143:AG143"/>
    <mergeCell ref="B144:AG144"/>
    <mergeCell ref="D135:H135"/>
    <mergeCell ref="D136:E136"/>
    <mergeCell ref="G136:H136"/>
    <mergeCell ref="D138:E138"/>
    <mergeCell ref="G138:H138"/>
    <mergeCell ref="D139:E139"/>
    <mergeCell ref="G139:H139"/>
    <mergeCell ref="D126:E126"/>
    <mergeCell ref="G126:H126"/>
    <mergeCell ref="J126:K126"/>
    <mergeCell ref="D127:E127"/>
    <mergeCell ref="G127:H127"/>
    <mergeCell ref="J127:K127"/>
    <mergeCell ref="D123:E123"/>
    <mergeCell ref="G123:H123"/>
    <mergeCell ref="J123:K123"/>
    <mergeCell ref="D125:E125"/>
    <mergeCell ref="G125:H125"/>
    <mergeCell ref="J125:K125"/>
    <mergeCell ref="D117:E117"/>
    <mergeCell ref="G117:H117"/>
    <mergeCell ref="J117:K117"/>
    <mergeCell ref="D122:E122"/>
    <mergeCell ref="G122:H122"/>
    <mergeCell ref="J122:K122"/>
    <mergeCell ref="B119:AG119"/>
    <mergeCell ref="B120:AG120"/>
    <mergeCell ref="B121:AG121"/>
    <mergeCell ref="D115:E115"/>
    <mergeCell ref="G115:H115"/>
    <mergeCell ref="J115:K115"/>
    <mergeCell ref="D116:E116"/>
    <mergeCell ref="G116:H116"/>
    <mergeCell ref="J116:K116"/>
    <mergeCell ref="D112:E112"/>
    <mergeCell ref="G112:H112"/>
    <mergeCell ref="J112:K112"/>
    <mergeCell ref="D113:E113"/>
    <mergeCell ref="G113:H113"/>
    <mergeCell ref="J113:K113"/>
    <mergeCell ref="D109:K109"/>
    <mergeCell ref="D110:H110"/>
    <mergeCell ref="J110:K110"/>
    <mergeCell ref="D111:E111"/>
    <mergeCell ref="G111:H111"/>
    <mergeCell ref="J111:K111"/>
    <mergeCell ref="D101:E101"/>
    <mergeCell ref="G101:H101"/>
    <mergeCell ref="J101:K101"/>
    <mergeCell ref="D102:E102"/>
    <mergeCell ref="G102:H102"/>
    <mergeCell ref="J102:K102"/>
    <mergeCell ref="D98:E98"/>
    <mergeCell ref="G98:H98"/>
    <mergeCell ref="J98:K98"/>
    <mergeCell ref="D100:E100"/>
    <mergeCell ref="G100:H100"/>
    <mergeCell ref="J100:K100"/>
    <mergeCell ref="D96:E96"/>
    <mergeCell ref="G96:H96"/>
    <mergeCell ref="J96:K96"/>
    <mergeCell ref="D97:E97"/>
    <mergeCell ref="G97:H97"/>
    <mergeCell ref="J97:K97"/>
    <mergeCell ref="D87:E87"/>
    <mergeCell ref="G87:H87"/>
    <mergeCell ref="J87:K87"/>
    <mergeCell ref="D94:K94"/>
    <mergeCell ref="D95:H95"/>
    <mergeCell ref="J95:K95"/>
    <mergeCell ref="B89:AG89"/>
    <mergeCell ref="B90:AG90"/>
    <mergeCell ref="B91:AG91"/>
    <mergeCell ref="B92:AG92"/>
    <mergeCell ref="D85:E85"/>
    <mergeCell ref="G85:H85"/>
    <mergeCell ref="J85:K85"/>
    <mergeCell ref="D86:E86"/>
    <mergeCell ref="G86:H86"/>
    <mergeCell ref="J86:K86"/>
    <mergeCell ref="D82:E82"/>
    <mergeCell ref="G82:H82"/>
    <mergeCell ref="J82:K82"/>
    <mergeCell ref="D83:E83"/>
    <mergeCell ref="G83:H83"/>
    <mergeCell ref="J83:K83"/>
    <mergeCell ref="D75:E75"/>
    <mergeCell ref="G75:H75"/>
    <mergeCell ref="J75:K75"/>
    <mergeCell ref="D80:K80"/>
    <mergeCell ref="D81:E81"/>
    <mergeCell ref="G81:H81"/>
    <mergeCell ref="J81:K81"/>
    <mergeCell ref="B79:AG79"/>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64:E64"/>
    <mergeCell ref="G64:H64"/>
    <mergeCell ref="J64:K64"/>
    <mergeCell ref="D65:E65"/>
    <mergeCell ref="G65:H65"/>
    <mergeCell ref="J65:K65"/>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6:E46"/>
    <mergeCell ref="G46:H46"/>
    <mergeCell ref="J46:K46"/>
    <mergeCell ref="D43:E43"/>
    <mergeCell ref="G43:H43"/>
    <mergeCell ref="J43:K43"/>
    <mergeCell ref="D44:E44"/>
    <mergeCell ref="G44:H44"/>
    <mergeCell ref="J44:K44"/>
    <mergeCell ref="D35:E35"/>
    <mergeCell ref="G35:H35"/>
    <mergeCell ref="J35:K35"/>
    <mergeCell ref="D36:E36"/>
    <mergeCell ref="G36:H36"/>
    <mergeCell ref="J36:K36"/>
    <mergeCell ref="D32:E32"/>
    <mergeCell ref="G32:H32"/>
    <mergeCell ref="J32:K32"/>
    <mergeCell ref="D34:E34"/>
    <mergeCell ref="G34:H34"/>
    <mergeCell ref="J34:K34"/>
    <mergeCell ref="D26:E26"/>
    <mergeCell ref="G26:H26"/>
    <mergeCell ref="J26:K26"/>
    <mergeCell ref="D31:E31"/>
    <mergeCell ref="G31:H31"/>
    <mergeCell ref="J31:K31"/>
    <mergeCell ref="B28:AG28"/>
    <mergeCell ref="B29:AG29"/>
    <mergeCell ref="B30:AG30"/>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28515625" bestFit="1" customWidth="1"/>
    <col min="2" max="2" width="36.5703125" bestFit="1" customWidth="1"/>
    <col min="3" max="3" width="34.28515625" customWidth="1"/>
    <col min="4" max="4" width="7.42578125" customWidth="1"/>
    <col min="5" max="5" width="28" customWidth="1"/>
    <col min="6" max="6" width="5.85546875" customWidth="1"/>
    <col min="7" max="7" width="7" customWidth="1"/>
    <col min="8" max="8" width="24.5703125" customWidth="1"/>
    <col min="9" max="9" width="5.85546875" customWidth="1"/>
  </cols>
  <sheetData>
    <row r="1" spans="1:9" ht="15" customHeight="1" x14ac:dyDescent="0.25">
      <c r="A1" s="7" t="s">
        <v>8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4</v>
      </c>
      <c r="B3" s="77" t="s">
        <v>4</v>
      </c>
      <c r="C3" s="77"/>
      <c r="D3" s="77"/>
      <c r="E3" s="77"/>
      <c r="F3" s="77"/>
      <c r="G3" s="77"/>
      <c r="H3" s="77"/>
      <c r="I3" s="77"/>
    </row>
    <row r="4" spans="1:9" ht="15" customHeight="1" x14ac:dyDescent="0.25">
      <c r="A4" s="13" t="s">
        <v>834</v>
      </c>
      <c r="B4" s="77" t="s">
        <v>4</v>
      </c>
      <c r="C4" s="77"/>
      <c r="D4" s="77"/>
      <c r="E4" s="77"/>
      <c r="F4" s="77"/>
      <c r="G4" s="77"/>
      <c r="H4" s="77"/>
      <c r="I4" s="77"/>
    </row>
    <row r="5" spans="1:9" x14ac:dyDescent="0.25">
      <c r="A5" s="13"/>
      <c r="B5" s="78" t="s">
        <v>835</v>
      </c>
      <c r="C5" s="78"/>
      <c r="D5" s="78"/>
      <c r="E5" s="78"/>
      <c r="F5" s="78"/>
      <c r="G5" s="78"/>
      <c r="H5" s="78"/>
      <c r="I5" s="78"/>
    </row>
    <row r="6" spans="1:9" x14ac:dyDescent="0.25">
      <c r="A6" s="13"/>
      <c r="B6" s="79"/>
      <c r="C6" s="79"/>
      <c r="D6" s="79"/>
      <c r="E6" s="79"/>
      <c r="F6" s="79"/>
      <c r="G6" s="79"/>
      <c r="H6" s="79"/>
      <c r="I6" s="79"/>
    </row>
    <row r="7" spans="1:9" x14ac:dyDescent="0.25">
      <c r="A7" s="13"/>
      <c r="B7" s="79" t="s">
        <v>836</v>
      </c>
      <c r="C7" s="79"/>
      <c r="D7" s="79"/>
      <c r="E7" s="79"/>
      <c r="F7" s="79"/>
      <c r="G7" s="79"/>
      <c r="H7" s="79"/>
      <c r="I7" s="79"/>
    </row>
    <row r="8" spans="1:9" x14ac:dyDescent="0.25">
      <c r="A8" s="13"/>
      <c r="B8" s="79"/>
      <c r="C8" s="79"/>
      <c r="D8" s="79"/>
      <c r="E8" s="79"/>
      <c r="F8" s="79"/>
      <c r="G8" s="79"/>
      <c r="H8" s="79"/>
      <c r="I8" s="79"/>
    </row>
    <row r="9" spans="1:9" ht="15.75" thickBot="1" x14ac:dyDescent="0.3">
      <c r="A9" s="13"/>
      <c r="B9" s="16"/>
      <c r="C9" s="17"/>
      <c r="D9" s="53" t="s">
        <v>802</v>
      </c>
      <c r="E9" s="53"/>
      <c r="F9" s="53"/>
      <c r="G9" s="53"/>
      <c r="H9" s="53"/>
      <c r="I9" s="17"/>
    </row>
    <row r="10" spans="1:9" x14ac:dyDescent="0.25">
      <c r="A10" s="13"/>
      <c r="B10" s="16"/>
      <c r="C10" s="17"/>
      <c r="D10" s="109" t="s">
        <v>452</v>
      </c>
      <c r="E10" s="109"/>
      <c r="F10" s="110"/>
      <c r="G10" s="109" t="s">
        <v>452</v>
      </c>
      <c r="H10" s="109"/>
      <c r="I10" s="17"/>
    </row>
    <row r="11" spans="1:9" ht="15.75" thickBot="1" x14ac:dyDescent="0.3">
      <c r="A11" s="13"/>
      <c r="B11" s="20" t="s">
        <v>262</v>
      </c>
      <c r="C11" s="17"/>
      <c r="D11" s="53">
        <v>2013</v>
      </c>
      <c r="E11" s="53"/>
      <c r="F11" s="17"/>
      <c r="G11" s="53">
        <v>2012</v>
      </c>
      <c r="H11" s="53"/>
      <c r="I11" s="17"/>
    </row>
    <row r="12" spans="1:9" x14ac:dyDescent="0.25">
      <c r="A12" s="13"/>
      <c r="B12" s="88" t="s">
        <v>542</v>
      </c>
      <c r="C12" s="23"/>
      <c r="D12" s="97" t="s">
        <v>268</v>
      </c>
      <c r="E12" s="126">
        <v>146171</v>
      </c>
      <c r="F12" s="23"/>
      <c r="G12" s="31" t="s">
        <v>268</v>
      </c>
      <c r="H12" s="108">
        <v>262651</v>
      </c>
      <c r="I12" s="23"/>
    </row>
    <row r="13" spans="1:9" ht="39" x14ac:dyDescent="0.25">
      <c r="A13" s="13"/>
      <c r="B13" s="142" t="s">
        <v>837</v>
      </c>
      <c r="C13" s="16"/>
      <c r="D13" s="103">
        <v>29337</v>
      </c>
      <c r="E13" s="103"/>
      <c r="F13" s="16"/>
      <c r="G13" s="59" t="s">
        <v>269</v>
      </c>
      <c r="H13" s="59"/>
      <c r="I13" s="16"/>
    </row>
    <row r="14" spans="1:9" ht="26.25" x14ac:dyDescent="0.25">
      <c r="A14" s="13"/>
      <c r="B14" s="121" t="s">
        <v>838</v>
      </c>
      <c r="C14" s="23"/>
      <c r="D14" s="102" t="s">
        <v>589</v>
      </c>
      <c r="E14" s="102"/>
      <c r="F14" s="97" t="s">
        <v>293</v>
      </c>
      <c r="G14" s="57" t="s">
        <v>839</v>
      </c>
      <c r="H14" s="57"/>
      <c r="I14" s="31" t="s">
        <v>293</v>
      </c>
    </row>
    <row r="15" spans="1:9" x14ac:dyDescent="0.25">
      <c r="A15" s="13"/>
      <c r="B15" s="142" t="s">
        <v>840</v>
      </c>
      <c r="C15" s="16"/>
      <c r="D15" s="104" t="s">
        <v>841</v>
      </c>
      <c r="E15" s="104"/>
      <c r="F15" s="11" t="s">
        <v>293</v>
      </c>
      <c r="G15" s="58">
        <v>8324</v>
      </c>
      <c r="H15" s="58"/>
      <c r="I15" s="16"/>
    </row>
    <row r="16" spans="1:9" x14ac:dyDescent="0.25">
      <c r="A16" s="13"/>
      <c r="B16" s="121" t="s">
        <v>842</v>
      </c>
      <c r="C16" s="23"/>
      <c r="D16" s="101">
        <v>3855</v>
      </c>
      <c r="E16" s="101"/>
      <c r="F16" s="23"/>
      <c r="G16" s="56">
        <v>7055</v>
      </c>
      <c r="H16" s="56"/>
      <c r="I16" s="23"/>
    </row>
    <row r="17" spans="1:9" ht="26.25" x14ac:dyDescent="0.25">
      <c r="A17" s="13"/>
      <c r="B17" s="142" t="s">
        <v>843</v>
      </c>
      <c r="C17" s="16"/>
      <c r="D17" s="104" t="s">
        <v>844</v>
      </c>
      <c r="E17" s="104"/>
      <c r="F17" s="11" t="s">
        <v>293</v>
      </c>
      <c r="G17" s="59" t="s">
        <v>845</v>
      </c>
      <c r="H17" s="59"/>
      <c r="I17" s="12" t="s">
        <v>293</v>
      </c>
    </row>
    <row r="18" spans="1:9" ht="15.75" thickBot="1" x14ac:dyDescent="0.3">
      <c r="A18" s="13"/>
      <c r="B18" s="121" t="s">
        <v>846</v>
      </c>
      <c r="C18" s="23"/>
      <c r="D18" s="106" t="s">
        <v>847</v>
      </c>
      <c r="E18" s="106"/>
      <c r="F18" s="97" t="s">
        <v>293</v>
      </c>
      <c r="G18" s="69" t="s">
        <v>848</v>
      </c>
      <c r="H18" s="69"/>
      <c r="I18" s="31" t="s">
        <v>293</v>
      </c>
    </row>
    <row r="19" spans="1:9" ht="15.75" thickBot="1" x14ac:dyDescent="0.3">
      <c r="A19" s="13"/>
      <c r="B19" s="83" t="s">
        <v>560</v>
      </c>
      <c r="C19" s="16"/>
      <c r="D19" s="84" t="s">
        <v>268</v>
      </c>
      <c r="E19" s="99">
        <v>115773</v>
      </c>
      <c r="F19" s="16"/>
      <c r="G19" s="43" t="s">
        <v>268</v>
      </c>
      <c r="H19" s="44">
        <v>174321</v>
      </c>
      <c r="I19" s="16"/>
    </row>
    <row r="20" spans="1:9" ht="15.75" thickTop="1" x14ac:dyDescent="0.25">
      <c r="A20" s="13"/>
      <c r="B20" s="79"/>
      <c r="C20" s="79"/>
      <c r="D20" s="79"/>
      <c r="E20" s="79"/>
      <c r="F20" s="79"/>
      <c r="G20" s="79"/>
      <c r="H20" s="79"/>
      <c r="I20" s="79"/>
    </row>
    <row r="21" spans="1:9" ht="51" customHeight="1" x14ac:dyDescent="0.25">
      <c r="A21" s="13"/>
      <c r="B21" s="79" t="s">
        <v>849</v>
      </c>
      <c r="C21" s="79"/>
      <c r="D21" s="79"/>
      <c r="E21" s="79"/>
      <c r="F21" s="79"/>
      <c r="G21" s="79"/>
      <c r="H21" s="79"/>
      <c r="I21" s="79"/>
    </row>
    <row r="22" spans="1:9" x14ac:dyDescent="0.25">
      <c r="A22" s="13"/>
      <c r="B22" s="79"/>
      <c r="C22" s="79"/>
      <c r="D22" s="79"/>
      <c r="E22" s="79"/>
      <c r="F22" s="79"/>
      <c r="G22" s="79"/>
      <c r="H22" s="79"/>
      <c r="I22" s="79"/>
    </row>
    <row r="23" spans="1:9" ht="76.5" customHeight="1" x14ac:dyDescent="0.25">
      <c r="A23" s="13"/>
      <c r="B23" s="79" t="s">
        <v>850</v>
      </c>
      <c r="C23" s="79"/>
      <c r="D23" s="79"/>
      <c r="E23" s="79"/>
      <c r="F23" s="79"/>
      <c r="G23" s="79"/>
      <c r="H23" s="79"/>
      <c r="I23" s="79"/>
    </row>
    <row r="24" spans="1:9" x14ac:dyDescent="0.25">
      <c r="A24" s="13"/>
      <c r="B24" s="225"/>
      <c r="C24" s="225"/>
      <c r="D24" s="225"/>
      <c r="E24" s="225"/>
      <c r="F24" s="225"/>
      <c r="G24" s="225"/>
      <c r="H24" s="225"/>
      <c r="I24" s="225"/>
    </row>
    <row r="25" spans="1:9" ht="76.5" customHeight="1" x14ac:dyDescent="0.25">
      <c r="A25" s="13"/>
      <c r="B25" s="79" t="s">
        <v>851</v>
      </c>
      <c r="C25" s="79"/>
      <c r="D25" s="79"/>
      <c r="E25" s="79"/>
      <c r="F25" s="79"/>
      <c r="G25" s="79"/>
      <c r="H25" s="79"/>
      <c r="I25" s="79"/>
    </row>
  </sheetData>
  <mergeCells count="33">
    <mergeCell ref="B22:I22"/>
    <mergeCell ref="B23:I23"/>
    <mergeCell ref="B24:I24"/>
    <mergeCell ref="B25:I25"/>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5"/>
    <mergeCell ref="B4:I4"/>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3.5703125" bestFit="1" customWidth="1"/>
    <col min="2" max="3" width="36.5703125" customWidth="1"/>
    <col min="4" max="4" width="8.85546875" customWidth="1"/>
    <col min="5" max="5" width="28.5703125" customWidth="1"/>
    <col min="6" max="6" width="6.85546875" customWidth="1"/>
    <col min="7" max="7" width="8.85546875" customWidth="1"/>
    <col min="8" max="8" width="28.5703125" customWidth="1"/>
    <col min="9" max="9" width="6.85546875" customWidth="1"/>
    <col min="10" max="10" width="8.85546875" customWidth="1"/>
    <col min="11" max="11" width="28.5703125" customWidth="1"/>
    <col min="12" max="12" width="6.85546875" customWidth="1"/>
  </cols>
  <sheetData>
    <row r="1" spans="1:12" ht="15" customHeight="1" x14ac:dyDescent="0.25">
      <c r="A1" s="7" t="s">
        <v>8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52</v>
      </c>
      <c r="B3" s="77" t="s">
        <v>4</v>
      </c>
      <c r="C3" s="77"/>
      <c r="D3" s="77"/>
      <c r="E3" s="77"/>
      <c r="F3" s="77"/>
      <c r="G3" s="77"/>
      <c r="H3" s="77"/>
      <c r="I3" s="77"/>
      <c r="J3" s="77"/>
      <c r="K3" s="77"/>
      <c r="L3" s="77"/>
    </row>
    <row r="4" spans="1:12" ht="15" customHeight="1" x14ac:dyDescent="0.25">
      <c r="A4" s="13" t="s">
        <v>852</v>
      </c>
      <c r="B4" s="77" t="s">
        <v>4</v>
      </c>
      <c r="C4" s="77"/>
      <c r="D4" s="77"/>
      <c r="E4" s="77"/>
      <c r="F4" s="77"/>
      <c r="G4" s="77"/>
      <c r="H4" s="77"/>
      <c r="I4" s="77"/>
      <c r="J4" s="77"/>
      <c r="K4" s="77"/>
      <c r="L4" s="77"/>
    </row>
    <row r="5" spans="1:12" x14ac:dyDescent="0.25">
      <c r="A5" s="13"/>
      <c r="B5" s="78" t="s">
        <v>853</v>
      </c>
      <c r="C5" s="78"/>
      <c r="D5" s="78"/>
      <c r="E5" s="78"/>
      <c r="F5" s="78"/>
      <c r="G5" s="78"/>
      <c r="H5" s="78"/>
      <c r="I5" s="78"/>
      <c r="J5" s="78"/>
      <c r="K5" s="78"/>
      <c r="L5" s="78"/>
    </row>
    <row r="6" spans="1:12" x14ac:dyDescent="0.25">
      <c r="A6" s="13"/>
      <c r="B6" s="79"/>
      <c r="C6" s="79"/>
      <c r="D6" s="79"/>
      <c r="E6" s="79"/>
      <c r="F6" s="79"/>
      <c r="G6" s="79"/>
      <c r="H6" s="79"/>
      <c r="I6" s="79"/>
      <c r="J6" s="79"/>
      <c r="K6" s="79"/>
      <c r="L6" s="79"/>
    </row>
    <row r="7" spans="1:12" x14ac:dyDescent="0.25">
      <c r="A7" s="13"/>
      <c r="B7" s="79" t="s">
        <v>854</v>
      </c>
      <c r="C7" s="79"/>
      <c r="D7" s="79"/>
      <c r="E7" s="79"/>
      <c r="F7" s="79"/>
      <c r="G7" s="79"/>
      <c r="H7" s="79"/>
      <c r="I7" s="79"/>
      <c r="J7" s="79"/>
      <c r="K7" s="79"/>
      <c r="L7" s="79"/>
    </row>
    <row r="8" spans="1:12" x14ac:dyDescent="0.25">
      <c r="A8" s="13"/>
      <c r="B8" s="79"/>
      <c r="C8" s="79"/>
      <c r="D8" s="79"/>
      <c r="E8" s="79"/>
      <c r="F8" s="79"/>
      <c r="G8" s="79"/>
      <c r="H8" s="79"/>
      <c r="I8" s="79"/>
      <c r="J8" s="79"/>
      <c r="K8" s="79"/>
      <c r="L8" s="79"/>
    </row>
    <row r="9" spans="1:12" x14ac:dyDescent="0.25">
      <c r="A9" s="13"/>
      <c r="B9" s="216" t="s">
        <v>262</v>
      </c>
      <c r="C9" s="71"/>
      <c r="D9" s="52" t="s">
        <v>855</v>
      </c>
      <c r="E9" s="52"/>
      <c r="F9" s="71"/>
      <c r="G9" s="52" t="s">
        <v>856</v>
      </c>
      <c r="H9" s="52"/>
      <c r="I9" s="71"/>
      <c r="J9" s="52" t="s">
        <v>148</v>
      </c>
      <c r="K9" s="52"/>
      <c r="L9" s="71"/>
    </row>
    <row r="10" spans="1:12" ht="15.75" thickBot="1" x14ac:dyDescent="0.3">
      <c r="A10" s="13"/>
      <c r="B10" s="217"/>
      <c r="C10" s="71"/>
      <c r="D10" s="53"/>
      <c r="E10" s="53"/>
      <c r="F10" s="71"/>
      <c r="G10" s="53" t="s">
        <v>855</v>
      </c>
      <c r="H10" s="53"/>
      <c r="I10" s="71"/>
      <c r="J10" s="53"/>
      <c r="K10" s="53"/>
      <c r="L10" s="71"/>
    </row>
    <row r="11" spans="1:12" x14ac:dyDescent="0.25">
      <c r="A11" s="13"/>
      <c r="B11" s="28" t="s">
        <v>642</v>
      </c>
      <c r="C11" s="23"/>
      <c r="D11" s="97" t="s">
        <v>268</v>
      </c>
      <c r="E11" s="126">
        <v>32248</v>
      </c>
      <c r="F11" s="23"/>
      <c r="G11" s="97" t="s">
        <v>268</v>
      </c>
      <c r="H11" s="126">
        <v>34257</v>
      </c>
      <c r="I11" s="23"/>
      <c r="J11" s="97" t="s">
        <v>268</v>
      </c>
      <c r="K11" s="126">
        <v>66505</v>
      </c>
      <c r="L11" s="23"/>
    </row>
    <row r="12" spans="1:12" x14ac:dyDescent="0.25">
      <c r="A12" s="13"/>
      <c r="B12" s="40" t="s">
        <v>857</v>
      </c>
      <c r="C12" s="16"/>
      <c r="D12" s="103">
        <v>4801</v>
      </c>
      <c r="E12" s="103"/>
      <c r="F12" s="16"/>
      <c r="G12" s="103">
        <v>6405</v>
      </c>
      <c r="H12" s="103"/>
      <c r="I12" s="16"/>
      <c r="J12" s="103">
        <v>11206</v>
      </c>
      <c r="K12" s="103"/>
      <c r="L12" s="16"/>
    </row>
    <row r="13" spans="1:12" x14ac:dyDescent="0.25">
      <c r="A13" s="13"/>
      <c r="B13" s="34" t="s">
        <v>858</v>
      </c>
      <c r="C13" s="23"/>
      <c r="D13" s="101">
        <v>22106</v>
      </c>
      <c r="E13" s="101"/>
      <c r="F13" s="23"/>
      <c r="G13" s="101">
        <v>17499</v>
      </c>
      <c r="H13" s="101"/>
      <c r="I13" s="23"/>
      <c r="J13" s="101">
        <v>39605</v>
      </c>
      <c r="K13" s="101"/>
      <c r="L13" s="23"/>
    </row>
    <row r="14" spans="1:12" x14ac:dyDescent="0.25">
      <c r="A14" s="13"/>
      <c r="B14" s="40" t="s">
        <v>859</v>
      </c>
      <c r="C14" s="16"/>
      <c r="D14" s="104" t="s">
        <v>860</v>
      </c>
      <c r="E14" s="104"/>
      <c r="F14" s="11" t="s">
        <v>293</v>
      </c>
      <c r="G14" s="104" t="s">
        <v>861</v>
      </c>
      <c r="H14" s="104"/>
      <c r="I14" s="11" t="s">
        <v>293</v>
      </c>
      <c r="J14" s="104" t="s">
        <v>862</v>
      </c>
      <c r="K14" s="104"/>
      <c r="L14" s="11" t="s">
        <v>293</v>
      </c>
    </row>
    <row r="15" spans="1:12" ht="15.75" thickBot="1" x14ac:dyDescent="0.3">
      <c r="A15" s="13"/>
      <c r="B15" s="34" t="s">
        <v>863</v>
      </c>
      <c r="C15" s="23"/>
      <c r="D15" s="106" t="s">
        <v>864</v>
      </c>
      <c r="E15" s="106"/>
      <c r="F15" s="97" t="s">
        <v>293</v>
      </c>
      <c r="G15" s="106" t="s">
        <v>865</v>
      </c>
      <c r="H15" s="106"/>
      <c r="I15" s="97" t="s">
        <v>293</v>
      </c>
      <c r="J15" s="106" t="s">
        <v>866</v>
      </c>
      <c r="K15" s="106"/>
      <c r="L15" s="97" t="s">
        <v>293</v>
      </c>
    </row>
    <row r="16" spans="1:12" ht="15.75" thickBot="1" x14ac:dyDescent="0.3">
      <c r="A16" s="13"/>
      <c r="B16" s="25" t="s">
        <v>627</v>
      </c>
      <c r="C16" s="16"/>
      <c r="D16" s="84" t="s">
        <v>268</v>
      </c>
      <c r="E16" s="99">
        <v>35330</v>
      </c>
      <c r="F16" s="16"/>
      <c r="G16" s="84" t="s">
        <v>268</v>
      </c>
      <c r="H16" s="99">
        <v>40543</v>
      </c>
      <c r="I16" s="16"/>
      <c r="J16" s="84" t="s">
        <v>268</v>
      </c>
      <c r="K16" s="99">
        <v>75873</v>
      </c>
      <c r="L16" s="16"/>
    </row>
    <row r="17" spans="1:12" ht="15.75" thickTop="1" x14ac:dyDescent="0.25">
      <c r="A17" s="13"/>
      <c r="B17" s="79"/>
      <c r="C17" s="79"/>
      <c r="D17" s="79"/>
      <c r="E17" s="79"/>
      <c r="F17" s="79"/>
      <c r="G17" s="79"/>
      <c r="H17" s="79"/>
      <c r="I17" s="79"/>
      <c r="J17" s="79"/>
      <c r="K17" s="79"/>
      <c r="L17" s="79"/>
    </row>
    <row r="18" spans="1:12" x14ac:dyDescent="0.25">
      <c r="A18" s="13"/>
      <c r="B18" s="79" t="s">
        <v>867</v>
      </c>
      <c r="C18" s="79"/>
      <c r="D18" s="79"/>
      <c r="E18" s="79"/>
      <c r="F18" s="79"/>
      <c r="G18" s="79"/>
      <c r="H18" s="79"/>
      <c r="I18" s="79"/>
      <c r="J18" s="79"/>
      <c r="K18" s="79"/>
      <c r="L18" s="79"/>
    </row>
    <row r="19" spans="1:12" x14ac:dyDescent="0.25">
      <c r="A19" s="13"/>
      <c r="B19" s="79"/>
      <c r="C19" s="79"/>
      <c r="D19" s="79"/>
      <c r="E19" s="79"/>
      <c r="F19" s="79"/>
      <c r="G19" s="79"/>
      <c r="H19" s="79"/>
      <c r="I19" s="79"/>
      <c r="J19" s="79"/>
      <c r="K19" s="79"/>
      <c r="L19" s="79"/>
    </row>
    <row r="20" spans="1:12" x14ac:dyDescent="0.25">
      <c r="A20" s="13"/>
      <c r="B20" s="216" t="s">
        <v>262</v>
      </c>
      <c r="C20" s="71"/>
      <c r="D20" s="52" t="s">
        <v>855</v>
      </c>
      <c r="E20" s="52"/>
      <c r="F20" s="71"/>
      <c r="G20" s="52" t="s">
        <v>856</v>
      </c>
      <c r="H20" s="52"/>
      <c r="I20" s="71"/>
      <c r="J20" s="52" t="s">
        <v>148</v>
      </c>
      <c r="K20" s="52"/>
      <c r="L20" s="71"/>
    </row>
    <row r="21" spans="1:12" ht="15.75" thickBot="1" x14ac:dyDescent="0.3">
      <c r="A21" s="13"/>
      <c r="B21" s="217"/>
      <c r="C21" s="71"/>
      <c r="D21" s="53"/>
      <c r="E21" s="53"/>
      <c r="F21" s="71"/>
      <c r="G21" s="53" t="s">
        <v>855</v>
      </c>
      <c r="H21" s="53"/>
      <c r="I21" s="71"/>
      <c r="J21" s="53"/>
      <c r="K21" s="53"/>
      <c r="L21" s="71"/>
    </row>
    <row r="22" spans="1:12" x14ac:dyDescent="0.25">
      <c r="A22" s="13"/>
      <c r="B22" s="28" t="s">
        <v>652</v>
      </c>
      <c r="C22" s="23"/>
      <c r="D22" s="31" t="s">
        <v>268</v>
      </c>
      <c r="E22" s="108">
        <v>18022</v>
      </c>
      <c r="F22" s="23"/>
      <c r="G22" s="31" t="s">
        <v>268</v>
      </c>
      <c r="H22" s="108">
        <v>65849</v>
      </c>
      <c r="I22" s="23"/>
      <c r="J22" s="31" t="s">
        <v>268</v>
      </c>
      <c r="K22" s="108">
        <v>83871</v>
      </c>
      <c r="L22" s="23"/>
    </row>
    <row r="23" spans="1:12" x14ac:dyDescent="0.25">
      <c r="A23" s="13"/>
      <c r="B23" s="40" t="s">
        <v>868</v>
      </c>
      <c r="C23" s="16"/>
      <c r="D23" s="58">
        <v>7916</v>
      </c>
      <c r="E23" s="58"/>
      <c r="F23" s="16"/>
      <c r="G23" s="59" t="s">
        <v>269</v>
      </c>
      <c r="H23" s="59"/>
      <c r="I23" s="16"/>
      <c r="J23" s="58">
        <v>7916</v>
      </c>
      <c r="K23" s="58"/>
      <c r="L23" s="16"/>
    </row>
    <row r="24" spans="1:12" x14ac:dyDescent="0.25">
      <c r="A24" s="13"/>
      <c r="B24" s="34" t="s">
        <v>858</v>
      </c>
      <c r="C24" s="23"/>
      <c r="D24" s="56">
        <v>21185</v>
      </c>
      <c r="E24" s="56"/>
      <c r="F24" s="23"/>
      <c r="G24" s="56">
        <v>19146</v>
      </c>
      <c r="H24" s="56"/>
      <c r="I24" s="23"/>
      <c r="J24" s="56">
        <v>40331</v>
      </c>
      <c r="K24" s="56"/>
      <c r="L24" s="23"/>
    </row>
    <row r="25" spans="1:12" x14ac:dyDescent="0.25">
      <c r="A25" s="13"/>
      <c r="B25" s="40" t="s">
        <v>859</v>
      </c>
      <c r="C25" s="16"/>
      <c r="D25" s="59" t="s">
        <v>869</v>
      </c>
      <c r="E25" s="59"/>
      <c r="F25" s="12" t="s">
        <v>293</v>
      </c>
      <c r="G25" s="59" t="s">
        <v>870</v>
      </c>
      <c r="H25" s="59"/>
      <c r="I25" s="12" t="s">
        <v>293</v>
      </c>
      <c r="J25" s="59" t="s">
        <v>871</v>
      </c>
      <c r="K25" s="59"/>
      <c r="L25" s="12" t="s">
        <v>293</v>
      </c>
    </row>
    <row r="26" spans="1:12" ht="15.75" thickBot="1" x14ac:dyDescent="0.3">
      <c r="A26" s="13"/>
      <c r="B26" s="34" t="s">
        <v>863</v>
      </c>
      <c r="C26" s="23"/>
      <c r="D26" s="69" t="s">
        <v>872</v>
      </c>
      <c r="E26" s="69"/>
      <c r="F26" s="31" t="s">
        <v>293</v>
      </c>
      <c r="G26" s="69" t="s">
        <v>873</v>
      </c>
      <c r="H26" s="69"/>
      <c r="I26" s="31" t="s">
        <v>293</v>
      </c>
      <c r="J26" s="69" t="s">
        <v>874</v>
      </c>
      <c r="K26" s="69"/>
      <c r="L26" s="31" t="s">
        <v>293</v>
      </c>
    </row>
    <row r="27" spans="1:12" ht="15.75" thickBot="1" x14ac:dyDescent="0.3">
      <c r="A27" s="13"/>
      <c r="B27" s="25" t="s">
        <v>639</v>
      </c>
      <c r="C27" s="16"/>
      <c r="D27" s="43" t="s">
        <v>268</v>
      </c>
      <c r="E27" s="44">
        <v>27484</v>
      </c>
      <c r="F27" s="16"/>
      <c r="G27" s="43" t="s">
        <v>268</v>
      </c>
      <c r="H27" s="44">
        <v>47063</v>
      </c>
      <c r="I27" s="16"/>
      <c r="J27" s="43" t="s">
        <v>268</v>
      </c>
      <c r="K27" s="44">
        <v>74547</v>
      </c>
      <c r="L27" s="16"/>
    </row>
    <row r="28" spans="1:12" ht="15.75" thickTop="1" x14ac:dyDescent="0.25">
      <c r="A28" s="13"/>
      <c r="B28" s="79"/>
      <c r="C28" s="79"/>
      <c r="D28" s="79"/>
      <c r="E28" s="79"/>
      <c r="F28" s="79"/>
      <c r="G28" s="79"/>
      <c r="H28" s="79"/>
      <c r="I28" s="79"/>
      <c r="J28" s="79"/>
      <c r="K28" s="79"/>
      <c r="L28" s="79"/>
    </row>
    <row r="29" spans="1:12" ht="25.5" customHeight="1" x14ac:dyDescent="0.25">
      <c r="A29" s="13"/>
      <c r="B29" s="79" t="s">
        <v>875</v>
      </c>
      <c r="C29" s="79"/>
      <c r="D29" s="79"/>
      <c r="E29" s="79"/>
      <c r="F29" s="79"/>
      <c r="G29" s="79"/>
      <c r="H29" s="79"/>
      <c r="I29" s="79"/>
      <c r="J29" s="79"/>
      <c r="K29" s="79"/>
      <c r="L29" s="79"/>
    </row>
  </sheetData>
  <mergeCells count="57">
    <mergeCell ref="B17:L17"/>
    <mergeCell ref="B18:L18"/>
    <mergeCell ref="B19:L19"/>
    <mergeCell ref="B28:L28"/>
    <mergeCell ref="B29:L29"/>
    <mergeCell ref="A1:A2"/>
    <mergeCell ref="B1:L1"/>
    <mergeCell ref="B2:L2"/>
    <mergeCell ref="B3:L3"/>
    <mergeCell ref="A4:A29"/>
    <mergeCell ref="B4:L4"/>
    <mergeCell ref="B5:L5"/>
    <mergeCell ref="B6:L6"/>
    <mergeCell ref="B7:L7"/>
    <mergeCell ref="B8:L8"/>
    <mergeCell ref="D25:E25"/>
    <mergeCell ref="G25:H25"/>
    <mergeCell ref="J25:K25"/>
    <mergeCell ref="D26:E26"/>
    <mergeCell ref="G26:H26"/>
    <mergeCell ref="J26:K26"/>
    <mergeCell ref="J20:K21"/>
    <mergeCell ref="L20:L21"/>
    <mergeCell ref="D23:E23"/>
    <mergeCell ref="G23:H23"/>
    <mergeCell ref="J23:K23"/>
    <mergeCell ref="D24:E24"/>
    <mergeCell ref="G24:H24"/>
    <mergeCell ref="J24:K24"/>
    <mergeCell ref="D15:E15"/>
    <mergeCell ref="G15:H15"/>
    <mergeCell ref="J15:K15"/>
    <mergeCell ref="B20:B21"/>
    <mergeCell ref="C20:C21"/>
    <mergeCell ref="D20:E21"/>
    <mergeCell ref="F20:F21"/>
    <mergeCell ref="G20:H20"/>
    <mergeCell ref="G21:H21"/>
    <mergeCell ref="I20:I21"/>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8.7109375" bestFit="1" customWidth="1"/>
    <col min="2" max="2" width="36.5703125" customWidth="1"/>
    <col min="3" max="3" width="28" customWidth="1"/>
    <col min="4" max="4" width="6" customWidth="1"/>
    <col min="5" max="5" width="27" customWidth="1"/>
    <col min="6" max="6" width="28" customWidth="1"/>
    <col min="7" max="7" width="5.5703125" customWidth="1"/>
    <col min="8" max="8" width="24" customWidth="1"/>
    <col min="9" max="9" width="28" customWidth="1"/>
    <col min="10" max="10" width="5.5703125" customWidth="1"/>
    <col min="11" max="11" width="24" customWidth="1"/>
    <col min="12" max="12" width="28" customWidth="1"/>
  </cols>
  <sheetData>
    <row r="1" spans="1:12" ht="15" customHeight="1" x14ac:dyDescent="0.25">
      <c r="A1" s="7" t="s">
        <v>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6</v>
      </c>
      <c r="B3" s="77" t="s">
        <v>4</v>
      </c>
      <c r="C3" s="77"/>
      <c r="D3" s="77"/>
      <c r="E3" s="77"/>
      <c r="F3" s="77"/>
      <c r="G3" s="77"/>
      <c r="H3" s="77"/>
      <c r="I3" s="77"/>
      <c r="J3" s="77"/>
      <c r="K3" s="77"/>
      <c r="L3" s="77"/>
    </row>
    <row r="4" spans="1:12" ht="15" customHeight="1" x14ac:dyDescent="0.25">
      <c r="A4" s="13" t="s">
        <v>96</v>
      </c>
      <c r="B4" s="77" t="s">
        <v>4</v>
      </c>
      <c r="C4" s="77"/>
      <c r="D4" s="77"/>
      <c r="E4" s="77"/>
      <c r="F4" s="77"/>
      <c r="G4" s="77"/>
      <c r="H4" s="77"/>
      <c r="I4" s="77"/>
      <c r="J4" s="77"/>
      <c r="K4" s="77"/>
      <c r="L4" s="77"/>
    </row>
    <row r="5" spans="1:12" x14ac:dyDescent="0.25">
      <c r="A5" s="13"/>
      <c r="B5" s="78" t="s">
        <v>876</v>
      </c>
      <c r="C5" s="78"/>
      <c r="D5" s="78"/>
      <c r="E5" s="78"/>
      <c r="F5" s="78"/>
      <c r="G5" s="78"/>
      <c r="H5" s="78"/>
      <c r="I5" s="78"/>
      <c r="J5" s="78"/>
      <c r="K5" s="78"/>
      <c r="L5" s="78"/>
    </row>
    <row r="6" spans="1:12" x14ac:dyDescent="0.25">
      <c r="A6" s="13"/>
      <c r="B6" s="225"/>
      <c r="C6" s="225"/>
      <c r="D6" s="225"/>
      <c r="E6" s="225"/>
      <c r="F6" s="225"/>
      <c r="G6" s="225"/>
      <c r="H6" s="225"/>
      <c r="I6" s="225"/>
      <c r="J6" s="225"/>
      <c r="K6" s="225"/>
      <c r="L6" s="225"/>
    </row>
    <row r="7" spans="1:12" x14ac:dyDescent="0.25">
      <c r="A7" s="13"/>
      <c r="B7" s="79" t="s">
        <v>877</v>
      </c>
      <c r="C7" s="79"/>
      <c r="D7" s="79"/>
      <c r="E7" s="79"/>
      <c r="F7" s="79"/>
      <c r="G7" s="79"/>
      <c r="H7" s="79"/>
      <c r="I7" s="79"/>
      <c r="J7" s="79"/>
      <c r="K7" s="79"/>
      <c r="L7" s="79"/>
    </row>
    <row r="8" spans="1:12" x14ac:dyDescent="0.25">
      <c r="A8" s="13"/>
      <c r="B8" s="79"/>
      <c r="C8" s="79"/>
      <c r="D8" s="79"/>
      <c r="E8" s="79"/>
      <c r="F8" s="79"/>
      <c r="G8" s="79"/>
      <c r="H8" s="79"/>
      <c r="I8" s="79"/>
      <c r="J8" s="79"/>
      <c r="K8" s="79"/>
      <c r="L8" s="79"/>
    </row>
    <row r="9" spans="1:12" x14ac:dyDescent="0.25">
      <c r="A9" s="13"/>
      <c r="B9" s="16"/>
      <c r="C9" s="17"/>
      <c r="D9" s="52" t="s">
        <v>452</v>
      </c>
      <c r="E9" s="52"/>
      <c r="F9" s="17"/>
      <c r="G9" s="52" t="s">
        <v>453</v>
      </c>
      <c r="H9" s="52"/>
      <c r="I9" s="17"/>
      <c r="J9" s="52" t="s">
        <v>452</v>
      </c>
      <c r="K9" s="52"/>
      <c r="L9" s="17"/>
    </row>
    <row r="10" spans="1:12" ht="15.75" thickBot="1" x14ac:dyDescent="0.3">
      <c r="A10" s="13"/>
      <c r="B10" s="20" t="s">
        <v>262</v>
      </c>
      <c r="C10" s="17"/>
      <c r="D10" s="53">
        <v>2013</v>
      </c>
      <c r="E10" s="53"/>
      <c r="F10" s="17"/>
      <c r="G10" s="53">
        <v>2012</v>
      </c>
      <c r="H10" s="53"/>
      <c r="I10" s="17"/>
      <c r="J10" s="53">
        <v>2012</v>
      </c>
      <c r="K10" s="53"/>
      <c r="L10" s="17"/>
    </row>
    <row r="11" spans="1:12" x14ac:dyDescent="0.25">
      <c r="A11" s="13"/>
      <c r="B11" s="38"/>
      <c r="C11" s="16"/>
      <c r="D11" s="72"/>
      <c r="E11" s="72"/>
      <c r="F11" s="16"/>
      <c r="G11" s="72"/>
      <c r="H11" s="72"/>
      <c r="I11" s="16"/>
      <c r="J11" s="72"/>
      <c r="K11" s="72"/>
      <c r="L11" s="16"/>
    </row>
    <row r="12" spans="1:12" x14ac:dyDescent="0.25">
      <c r="A12" s="13"/>
      <c r="B12" s="88" t="s">
        <v>878</v>
      </c>
      <c r="C12" s="23"/>
      <c r="D12" s="97" t="s">
        <v>268</v>
      </c>
      <c r="E12" s="95">
        <v>1674205</v>
      </c>
      <c r="F12" s="23"/>
      <c r="G12" s="31" t="s">
        <v>268</v>
      </c>
      <c r="H12" s="29">
        <v>1062842</v>
      </c>
      <c r="I12" s="23"/>
      <c r="J12" s="31" t="s">
        <v>268</v>
      </c>
      <c r="K12" s="29">
        <v>898742</v>
      </c>
      <c r="L12" s="23"/>
    </row>
    <row r="13" spans="1:12" x14ac:dyDescent="0.25">
      <c r="A13" s="13"/>
      <c r="B13" s="83" t="s">
        <v>879</v>
      </c>
      <c r="C13" s="16"/>
      <c r="D13" s="103">
        <v>2851575</v>
      </c>
      <c r="E13" s="103"/>
      <c r="F13" s="16"/>
      <c r="G13" s="58">
        <v>1911673</v>
      </c>
      <c r="H13" s="58"/>
      <c r="I13" s="16"/>
      <c r="J13" s="58">
        <v>1558458</v>
      </c>
      <c r="K13" s="58"/>
      <c r="L13" s="16"/>
    </row>
    <row r="14" spans="1:12" x14ac:dyDescent="0.25">
      <c r="A14" s="13"/>
      <c r="B14" s="88" t="s">
        <v>880</v>
      </c>
      <c r="C14" s="23"/>
      <c r="D14" s="101">
        <v>1481791</v>
      </c>
      <c r="E14" s="101"/>
      <c r="F14" s="23"/>
      <c r="G14" s="56">
        <v>981963</v>
      </c>
      <c r="H14" s="56"/>
      <c r="I14" s="23"/>
      <c r="J14" s="56">
        <v>818633</v>
      </c>
      <c r="K14" s="56"/>
      <c r="L14" s="23"/>
    </row>
    <row r="15" spans="1:12" x14ac:dyDescent="0.25">
      <c r="A15" s="13"/>
      <c r="B15" s="83" t="s">
        <v>881</v>
      </c>
      <c r="C15" s="16"/>
      <c r="D15" s="103">
        <v>651727</v>
      </c>
      <c r="E15" s="103"/>
      <c r="F15" s="16"/>
      <c r="G15" s="58">
        <v>341103</v>
      </c>
      <c r="H15" s="58"/>
      <c r="I15" s="16"/>
      <c r="J15" s="58">
        <v>309770</v>
      </c>
      <c r="K15" s="58"/>
      <c r="L15" s="16"/>
    </row>
    <row r="16" spans="1:12" ht="15.75" thickBot="1" x14ac:dyDescent="0.3">
      <c r="A16" s="13"/>
      <c r="B16" s="88" t="s">
        <v>882</v>
      </c>
      <c r="C16" s="23"/>
      <c r="D16" s="105">
        <v>3808</v>
      </c>
      <c r="E16" s="105"/>
      <c r="F16" s="23"/>
      <c r="G16" s="69">
        <v>779</v>
      </c>
      <c r="H16" s="69"/>
      <c r="I16" s="23"/>
      <c r="J16" s="65">
        <v>3695</v>
      </c>
      <c r="K16" s="65"/>
      <c r="L16" s="23"/>
    </row>
    <row r="17" spans="1:12" ht="15.75" thickBot="1" x14ac:dyDescent="0.3">
      <c r="A17" s="13"/>
      <c r="B17" s="142" t="s">
        <v>53</v>
      </c>
      <c r="C17" s="16"/>
      <c r="D17" s="84" t="s">
        <v>268</v>
      </c>
      <c r="E17" s="99">
        <v>6663106</v>
      </c>
      <c r="F17" s="16"/>
      <c r="G17" s="43" t="s">
        <v>268</v>
      </c>
      <c r="H17" s="44">
        <v>4298360</v>
      </c>
      <c r="I17" s="16"/>
      <c r="J17" s="43" t="s">
        <v>268</v>
      </c>
      <c r="K17" s="44">
        <v>3589298</v>
      </c>
      <c r="L17" s="16"/>
    </row>
    <row r="18" spans="1:12" ht="15.75" thickTop="1" x14ac:dyDescent="0.25">
      <c r="A18" s="13"/>
      <c r="B18" s="79"/>
      <c r="C18" s="79"/>
      <c r="D18" s="79"/>
      <c r="E18" s="79"/>
      <c r="F18" s="79"/>
      <c r="G18" s="79"/>
      <c r="H18" s="79"/>
      <c r="I18" s="79"/>
      <c r="J18" s="79"/>
      <c r="K18" s="79"/>
      <c r="L18" s="79"/>
    </row>
    <row r="19" spans="1:12" ht="38.25" customHeight="1" x14ac:dyDescent="0.25">
      <c r="A19" s="13"/>
      <c r="B19" s="79" t="s">
        <v>883</v>
      </c>
      <c r="C19" s="79"/>
      <c r="D19" s="79"/>
      <c r="E19" s="79"/>
      <c r="F19" s="79"/>
      <c r="G19" s="79"/>
      <c r="H19" s="79"/>
      <c r="I19" s="79"/>
      <c r="J19" s="79"/>
      <c r="K19" s="79"/>
      <c r="L19" s="79"/>
    </row>
  </sheetData>
  <mergeCells count="33">
    <mergeCell ref="B6:L6"/>
    <mergeCell ref="B7:L7"/>
    <mergeCell ref="B8:L8"/>
    <mergeCell ref="B18:L18"/>
    <mergeCell ref="B19:L19"/>
    <mergeCell ref="D16:E16"/>
    <mergeCell ref="G16:H16"/>
    <mergeCell ref="J16:K16"/>
    <mergeCell ref="A1:A2"/>
    <mergeCell ref="B1:L1"/>
    <mergeCell ref="B2:L2"/>
    <mergeCell ref="B3:L3"/>
    <mergeCell ref="A4:A19"/>
    <mergeCell ref="B4:L4"/>
    <mergeCell ref="B5:L5"/>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6.42578125" bestFit="1" customWidth="1"/>
    <col min="2" max="3" width="36.5703125" customWidth="1"/>
    <col min="4" max="4" width="12.85546875" customWidth="1"/>
    <col min="5" max="5" width="29.5703125" customWidth="1"/>
    <col min="6" max="6" width="10.140625" customWidth="1"/>
    <col min="7" max="7" width="12" customWidth="1"/>
    <col min="8" max="8" width="26.7109375" customWidth="1"/>
    <col min="9" max="9" width="10.140625" customWidth="1"/>
    <col min="10" max="10" width="12.85546875" customWidth="1"/>
    <col min="11" max="11" width="29.5703125" customWidth="1"/>
    <col min="12" max="12" width="10.140625" customWidth="1"/>
    <col min="13" max="13" width="12" customWidth="1"/>
    <col min="14" max="14" width="26.7109375" customWidth="1"/>
    <col min="15" max="15" width="10.140625" customWidth="1"/>
  </cols>
  <sheetData>
    <row r="1" spans="1:15" ht="15" customHeight="1" x14ac:dyDescent="0.25">
      <c r="A1" s="7" t="s">
        <v>8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84</v>
      </c>
      <c r="B3" s="77" t="s">
        <v>4</v>
      </c>
      <c r="C3" s="77"/>
      <c r="D3" s="77"/>
      <c r="E3" s="77"/>
      <c r="F3" s="77"/>
      <c r="G3" s="77"/>
      <c r="H3" s="77"/>
      <c r="I3" s="77"/>
      <c r="J3" s="77"/>
      <c r="K3" s="77"/>
      <c r="L3" s="77"/>
      <c r="M3" s="77"/>
      <c r="N3" s="77"/>
      <c r="O3" s="77"/>
    </row>
    <row r="4" spans="1:15" ht="15" customHeight="1" x14ac:dyDescent="0.25">
      <c r="A4" s="13" t="s">
        <v>884</v>
      </c>
      <c r="B4" s="77" t="s">
        <v>4</v>
      </c>
      <c r="C4" s="77"/>
      <c r="D4" s="77"/>
      <c r="E4" s="77"/>
      <c r="F4" s="77"/>
      <c r="G4" s="77"/>
      <c r="H4" s="77"/>
      <c r="I4" s="77"/>
      <c r="J4" s="77"/>
      <c r="K4" s="77"/>
      <c r="L4" s="77"/>
      <c r="M4" s="77"/>
      <c r="N4" s="77"/>
      <c r="O4" s="77"/>
    </row>
    <row r="5" spans="1:15" x14ac:dyDescent="0.25">
      <c r="A5" s="13"/>
      <c r="B5" s="78" t="s">
        <v>885</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ht="25.5" customHeight="1" x14ac:dyDescent="0.25">
      <c r="A7" s="13"/>
      <c r="B7" s="79" t="s">
        <v>886</v>
      </c>
      <c r="C7" s="79"/>
      <c r="D7" s="79"/>
      <c r="E7" s="79"/>
      <c r="F7" s="79"/>
      <c r="G7" s="79"/>
      <c r="H7" s="79"/>
      <c r="I7" s="79"/>
      <c r="J7" s="79"/>
      <c r="K7" s="79"/>
      <c r="L7" s="79"/>
      <c r="M7" s="79"/>
      <c r="N7" s="79"/>
      <c r="O7" s="79"/>
    </row>
    <row r="8" spans="1:15" x14ac:dyDescent="0.25">
      <c r="A8" s="13"/>
      <c r="B8" s="79"/>
      <c r="C8" s="79"/>
      <c r="D8" s="79"/>
      <c r="E8" s="79"/>
      <c r="F8" s="79"/>
      <c r="G8" s="79"/>
      <c r="H8" s="79"/>
      <c r="I8" s="79"/>
      <c r="J8" s="79"/>
      <c r="K8" s="79"/>
      <c r="L8" s="79"/>
      <c r="M8" s="79"/>
      <c r="N8" s="79"/>
      <c r="O8" s="79"/>
    </row>
    <row r="9" spans="1:15" x14ac:dyDescent="0.25">
      <c r="A9" s="13"/>
      <c r="B9" s="79" t="s">
        <v>887</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79" t="s">
        <v>888</v>
      </c>
      <c r="C11" s="79"/>
      <c r="D11" s="79"/>
      <c r="E11" s="79"/>
      <c r="F11" s="79"/>
      <c r="G11" s="79"/>
      <c r="H11" s="79"/>
      <c r="I11" s="79"/>
      <c r="J11" s="79"/>
      <c r="K11" s="79"/>
      <c r="L11" s="79"/>
      <c r="M11" s="79"/>
      <c r="N11" s="79"/>
      <c r="O11" s="79"/>
    </row>
    <row r="12" spans="1:15" x14ac:dyDescent="0.25">
      <c r="A12" s="13"/>
      <c r="B12" s="79"/>
      <c r="C12" s="79"/>
      <c r="D12" s="79"/>
      <c r="E12" s="79"/>
      <c r="F12" s="79"/>
      <c r="G12" s="79"/>
      <c r="H12" s="79"/>
      <c r="I12" s="79"/>
      <c r="J12" s="79"/>
      <c r="K12" s="79"/>
      <c r="L12" s="79"/>
      <c r="M12" s="79"/>
      <c r="N12" s="79"/>
      <c r="O12" s="79"/>
    </row>
    <row r="13" spans="1:15" x14ac:dyDescent="0.25">
      <c r="A13" s="13"/>
      <c r="B13" s="16"/>
      <c r="C13" s="17"/>
      <c r="D13" s="52" t="s">
        <v>793</v>
      </c>
      <c r="E13" s="52"/>
      <c r="F13" s="52"/>
      <c r="G13" s="52"/>
      <c r="H13" s="52"/>
      <c r="I13" s="17"/>
      <c r="J13" s="52" t="s">
        <v>802</v>
      </c>
      <c r="K13" s="52"/>
      <c r="L13" s="52"/>
      <c r="M13" s="52"/>
      <c r="N13" s="52"/>
      <c r="O13" s="17"/>
    </row>
    <row r="14" spans="1:15" ht="15.75" thickBot="1" x14ac:dyDescent="0.3">
      <c r="A14" s="13"/>
      <c r="B14" s="16"/>
      <c r="C14" s="17"/>
      <c r="D14" s="53" t="s">
        <v>452</v>
      </c>
      <c r="E14" s="53"/>
      <c r="F14" s="53"/>
      <c r="G14" s="53"/>
      <c r="H14" s="53"/>
      <c r="I14" s="17"/>
      <c r="J14" s="53" t="s">
        <v>452</v>
      </c>
      <c r="K14" s="53"/>
      <c r="L14" s="53"/>
      <c r="M14" s="53"/>
      <c r="N14" s="53"/>
      <c r="O14" s="17"/>
    </row>
    <row r="15" spans="1:15" ht="15.75" thickBot="1" x14ac:dyDescent="0.3">
      <c r="A15" s="13"/>
      <c r="B15" s="20" t="s">
        <v>262</v>
      </c>
      <c r="C15" s="17"/>
      <c r="D15" s="135">
        <v>2013</v>
      </c>
      <c r="E15" s="135"/>
      <c r="F15" s="110"/>
      <c r="G15" s="135">
        <v>2012</v>
      </c>
      <c r="H15" s="135"/>
      <c r="I15" s="17"/>
      <c r="J15" s="135">
        <v>2013</v>
      </c>
      <c r="K15" s="135"/>
      <c r="L15" s="110"/>
      <c r="M15" s="135">
        <v>2012</v>
      </c>
      <c r="N15" s="135"/>
      <c r="O15" s="17"/>
    </row>
    <row r="16" spans="1:15" x14ac:dyDescent="0.25">
      <c r="A16" s="13"/>
      <c r="B16" s="38"/>
      <c r="C16" s="16"/>
      <c r="D16" s="72"/>
      <c r="E16" s="72"/>
      <c r="F16" s="16"/>
      <c r="G16" s="72"/>
      <c r="H16" s="72"/>
      <c r="I16" s="16"/>
      <c r="J16" s="72"/>
      <c r="K16" s="72"/>
      <c r="L16" s="16"/>
      <c r="M16" s="72"/>
      <c r="N16" s="72"/>
      <c r="O16" s="16"/>
    </row>
    <row r="17" spans="1:15" x14ac:dyDescent="0.25">
      <c r="A17" s="13"/>
      <c r="B17" s="88" t="s">
        <v>889</v>
      </c>
      <c r="C17" s="23"/>
      <c r="D17" s="97" t="s">
        <v>268</v>
      </c>
      <c r="E17" s="96" t="s">
        <v>890</v>
      </c>
      <c r="F17" s="97" t="s">
        <v>293</v>
      </c>
      <c r="G17" s="31" t="s">
        <v>268</v>
      </c>
      <c r="H17" s="30" t="s">
        <v>891</v>
      </c>
      <c r="I17" s="31" t="s">
        <v>293</v>
      </c>
      <c r="J17" s="97" t="s">
        <v>268</v>
      </c>
      <c r="K17" s="96" t="s">
        <v>892</v>
      </c>
      <c r="L17" s="97" t="s">
        <v>293</v>
      </c>
      <c r="M17" s="31" t="s">
        <v>268</v>
      </c>
      <c r="N17" s="30" t="s">
        <v>893</v>
      </c>
      <c r="O17" s="31" t="s">
        <v>293</v>
      </c>
    </row>
    <row r="18" spans="1:15" x14ac:dyDescent="0.25">
      <c r="A18" s="13"/>
      <c r="B18" s="83" t="s">
        <v>894</v>
      </c>
      <c r="C18" s="16"/>
      <c r="D18" s="104">
        <v>430</v>
      </c>
      <c r="E18" s="104"/>
      <c r="F18" s="16"/>
      <c r="G18" s="59">
        <v>407</v>
      </c>
      <c r="H18" s="59"/>
      <c r="I18" s="16"/>
      <c r="J18" s="103">
        <v>1291</v>
      </c>
      <c r="K18" s="103"/>
      <c r="L18" s="16"/>
      <c r="M18" s="58">
        <v>1222</v>
      </c>
      <c r="N18" s="58"/>
      <c r="O18" s="16"/>
    </row>
    <row r="19" spans="1:15" ht="15.75" thickBot="1" x14ac:dyDescent="0.3">
      <c r="A19" s="13"/>
      <c r="B19" s="88" t="s">
        <v>895</v>
      </c>
      <c r="C19" s="23"/>
      <c r="D19" s="106" t="s">
        <v>625</v>
      </c>
      <c r="E19" s="106"/>
      <c r="F19" s="97" t="s">
        <v>293</v>
      </c>
      <c r="G19" s="69" t="s">
        <v>896</v>
      </c>
      <c r="H19" s="69"/>
      <c r="I19" s="31" t="s">
        <v>293</v>
      </c>
      <c r="J19" s="106" t="s">
        <v>897</v>
      </c>
      <c r="K19" s="106"/>
      <c r="L19" s="97" t="s">
        <v>293</v>
      </c>
      <c r="M19" s="69" t="s">
        <v>898</v>
      </c>
      <c r="N19" s="69"/>
      <c r="O19" s="31" t="s">
        <v>293</v>
      </c>
    </row>
    <row r="20" spans="1:15" ht="15.75" thickBot="1" x14ac:dyDescent="0.3">
      <c r="A20" s="13"/>
      <c r="B20" s="142" t="s">
        <v>899</v>
      </c>
      <c r="C20" s="16"/>
      <c r="D20" s="84" t="s">
        <v>268</v>
      </c>
      <c r="E20" s="100" t="s">
        <v>900</v>
      </c>
      <c r="F20" s="11" t="s">
        <v>293</v>
      </c>
      <c r="G20" s="43" t="s">
        <v>268</v>
      </c>
      <c r="H20" s="73" t="s">
        <v>901</v>
      </c>
      <c r="I20" s="12" t="s">
        <v>293</v>
      </c>
      <c r="J20" s="84" t="s">
        <v>268</v>
      </c>
      <c r="K20" s="100" t="s">
        <v>902</v>
      </c>
      <c r="L20" s="11" t="s">
        <v>293</v>
      </c>
      <c r="M20" s="43" t="s">
        <v>268</v>
      </c>
      <c r="N20" s="73" t="s">
        <v>382</v>
      </c>
      <c r="O20" s="12" t="s">
        <v>293</v>
      </c>
    </row>
    <row r="21" spans="1:15" ht="15.75" thickTop="1" x14ac:dyDescent="0.25">
      <c r="A21" s="13"/>
      <c r="B21" s="79"/>
      <c r="C21" s="79"/>
      <c r="D21" s="79"/>
      <c r="E21" s="79"/>
      <c r="F21" s="79"/>
      <c r="G21" s="79"/>
      <c r="H21" s="79"/>
      <c r="I21" s="79"/>
      <c r="J21" s="79"/>
      <c r="K21" s="79"/>
      <c r="L21" s="79"/>
      <c r="M21" s="79"/>
      <c r="N21" s="79"/>
      <c r="O21" s="79"/>
    </row>
    <row r="22" spans="1:15" x14ac:dyDescent="0.25">
      <c r="A22" s="13"/>
      <c r="B22" s="79" t="s">
        <v>903</v>
      </c>
      <c r="C22" s="79"/>
      <c r="D22" s="79"/>
      <c r="E22" s="79"/>
      <c r="F22" s="79"/>
      <c r="G22" s="79"/>
      <c r="H22" s="79"/>
      <c r="I22" s="79"/>
      <c r="J22" s="79"/>
      <c r="K22" s="79"/>
      <c r="L22" s="79"/>
      <c r="M22" s="79"/>
      <c r="N22" s="79"/>
      <c r="O22" s="79"/>
    </row>
    <row r="23" spans="1:15" x14ac:dyDescent="0.25">
      <c r="A23" s="13"/>
      <c r="B23" s="79"/>
      <c r="C23" s="79"/>
      <c r="D23" s="79"/>
      <c r="E23" s="79"/>
      <c r="F23" s="79"/>
      <c r="G23" s="79"/>
      <c r="H23" s="79"/>
      <c r="I23" s="79"/>
      <c r="J23" s="79"/>
      <c r="K23" s="79"/>
      <c r="L23" s="79"/>
      <c r="M23" s="79"/>
      <c r="N23" s="79"/>
      <c r="O23" s="79"/>
    </row>
    <row r="24" spans="1:15" ht="38.25" customHeight="1" x14ac:dyDescent="0.25">
      <c r="A24" s="13"/>
      <c r="B24" s="79" t="s">
        <v>904</v>
      </c>
      <c r="C24" s="79"/>
      <c r="D24" s="79"/>
      <c r="E24" s="79"/>
      <c r="F24" s="79"/>
      <c r="G24" s="79"/>
      <c r="H24" s="79"/>
      <c r="I24" s="79"/>
      <c r="J24" s="79"/>
      <c r="K24" s="79"/>
      <c r="L24" s="79"/>
      <c r="M24" s="79"/>
      <c r="N24" s="79"/>
      <c r="O24" s="79"/>
    </row>
    <row r="25" spans="1:15" x14ac:dyDescent="0.25">
      <c r="A25" s="13"/>
      <c r="B25" s="79"/>
      <c r="C25" s="79"/>
      <c r="D25" s="79"/>
      <c r="E25" s="79"/>
      <c r="F25" s="79"/>
      <c r="G25" s="79"/>
      <c r="H25" s="79"/>
      <c r="I25" s="79"/>
      <c r="J25" s="79"/>
      <c r="K25" s="79"/>
      <c r="L25" s="79"/>
      <c r="M25" s="79"/>
      <c r="N25" s="79"/>
      <c r="O25" s="79"/>
    </row>
    <row r="26" spans="1:15" x14ac:dyDescent="0.25">
      <c r="A26" s="13"/>
      <c r="B26" s="79" t="s">
        <v>905</v>
      </c>
      <c r="C26" s="79"/>
      <c r="D26" s="79"/>
      <c r="E26" s="79"/>
      <c r="F26" s="79"/>
      <c r="G26" s="79"/>
      <c r="H26" s="79"/>
      <c r="I26" s="79"/>
      <c r="J26" s="79"/>
      <c r="K26" s="79"/>
      <c r="L26" s="79"/>
      <c r="M26" s="79"/>
      <c r="N26" s="79"/>
      <c r="O26" s="79"/>
    </row>
    <row r="27" spans="1:15" x14ac:dyDescent="0.25">
      <c r="A27" s="13"/>
      <c r="B27" s="79"/>
      <c r="C27" s="79"/>
      <c r="D27" s="79"/>
      <c r="E27" s="79"/>
      <c r="F27" s="79"/>
      <c r="G27" s="79"/>
      <c r="H27" s="79"/>
      <c r="I27" s="79"/>
      <c r="J27" s="79"/>
      <c r="K27" s="79"/>
      <c r="L27" s="79"/>
      <c r="M27" s="79"/>
      <c r="N27" s="79"/>
      <c r="O27" s="79"/>
    </row>
    <row r="28" spans="1:15" ht="25.5" customHeight="1" x14ac:dyDescent="0.25">
      <c r="A28" s="13"/>
      <c r="B28" s="79" t="s">
        <v>906</v>
      </c>
      <c r="C28" s="79"/>
      <c r="D28" s="79"/>
      <c r="E28" s="79"/>
      <c r="F28" s="79"/>
      <c r="G28" s="79"/>
      <c r="H28" s="79"/>
      <c r="I28" s="79"/>
      <c r="J28" s="79"/>
      <c r="K28" s="79"/>
      <c r="L28" s="79"/>
      <c r="M28" s="79"/>
      <c r="N28" s="79"/>
      <c r="O28" s="79"/>
    </row>
  </sheetData>
  <mergeCells count="42">
    <mergeCell ref="B25:O25"/>
    <mergeCell ref="B26:O26"/>
    <mergeCell ref="B27:O27"/>
    <mergeCell ref="B28:O28"/>
    <mergeCell ref="B11:O11"/>
    <mergeCell ref="B12:O12"/>
    <mergeCell ref="B21:O21"/>
    <mergeCell ref="B22:O22"/>
    <mergeCell ref="B23:O23"/>
    <mergeCell ref="B24:O24"/>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8"/>
    <mergeCell ref="B4:O4"/>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266387</v>
      </c>
      <c r="C4" s="8">
        <v>185708</v>
      </c>
      <c r="D4" s="8">
        <v>105851</v>
      </c>
    </row>
    <row r="5" spans="1:4" x14ac:dyDescent="0.25">
      <c r="A5" s="2" t="s">
        <v>31</v>
      </c>
      <c r="B5" s="6">
        <v>30963</v>
      </c>
      <c r="C5" s="6">
        <v>16018</v>
      </c>
      <c r="D5" s="6">
        <v>2341</v>
      </c>
    </row>
    <row r="6" spans="1:4" ht="30" x14ac:dyDescent="0.25">
      <c r="A6" s="2" t="s">
        <v>32</v>
      </c>
      <c r="B6" s="6">
        <v>347821</v>
      </c>
      <c r="C6" s="6">
        <v>179004</v>
      </c>
      <c r="D6" s="6">
        <v>169872</v>
      </c>
    </row>
    <row r="7" spans="1:4" x14ac:dyDescent="0.25">
      <c r="A7" s="2" t="s">
        <v>33</v>
      </c>
      <c r="B7" s="6">
        <v>645171</v>
      </c>
      <c r="C7" s="6">
        <v>380730</v>
      </c>
      <c r="D7" s="6">
        <v>278064</v>
      </c>
    </row>
    <row r="8" spans="1:4" x14ac:dyDescent="0.25">
      <c r="A8" s="3" t="s">
        <v>34</v>
      </c>
      <c r="B8" s="4" t="s">
        <v>4</v>
      </c>
      <c r="C8" s="4" t="s">
        <v>4</v>
      </c>
      <c r="D8" s="4" t="s">
        <v>4</v>
      </c>
    </row>
    <row r="9" spans="1:4" ht="45" x14ac:dyDescent="0.25">
      <c r="A9" s="2" t="s">
        <v>35</v>
      </c>
      <c r="B9" s="6">
        <v>12426</v>
      </c>
      <c r="C9" s="6">
        <v>15440</v>
      </c>
      <c r="D9" s="6">
        <v>16568</v>
      </c>
    </row>
    <row r="10" spans="1:4" ht="30" x14ac:dyDescent="0.25">
      <c r="A10" s="2" t="s">
        <v>36</v>
      </c>
      <c r="B10" s="6">
        <v>626798</v>
      </c>
      <c r="C10" s="6">
        <v>534883</v>
      </c>
      <c r="D10" s="6">
        <v>476023</v>
      </c>
    </row>
    <row r="11" spans="1:4" x14ac:dyDescent="0.25">
      <c r="A11" s="2" t="s">
        <v>37</v>
      </c>
      <c r="B11" s="6">
        <v>13386</v>
      </c>
      <c r="C11" s="6">
        <v>9768</v>
      </c>
      <c r="D11" s="6">
        <v>7996</v>
      </c>
    </row>
    <row r="12" spans="1:4" x14ac:dyDescent="0.25">
      <c r="A12" s="2" t="s">
        <v>38</v>
      </c>
      <c r="B12" s="6">
        <v>652610</v>
      </c>
      <c r="C12" s="6">
        <v>560091</v>
      </c>
      <c r="D12" s="6">
        <v>500587</v>
      </c>
    </row>
    <row r="13" spans="1:4" x14ac:dyDescent="0.25">
      <c r="A13" s="2" t="s">
        <v>39</v>
      </c>
      <c r="B13" s="6">
        <v>52467</v>
      </c>
      <c r="C13" s="6">
        <v>65279</v>
      </c>
      <c r="D13" s="6">
        <v>71585</v>
      </c>
    </row>
    <row r="14" spans="1:4" x14ac:dyDescent="0.25">
      <c r="A14" s="3" t="s">
        <v>40</v>
      </c>
      <c r="B14" s="4" t="s">
        <v>4</v>
      </c>
      <c r="C14" s="4" t="s">
        <v>4</v>
      </c>
      <c r="D14" s="4" t="s">
        <v>4</v>
      </c>
    </row>
    <row r="15" spans="1:4" x14ac:dyDescent="0.25">
      <c r="A15" s="2" t="s">
        <v>41</v>
      </c>
      <c r="B15" s="6">
        <v>5687059</v>
      </c>
      <c r="C15" s="6">
        <v>3569235</v>
      </c>
      <c r="D15" s="6">
        <v>2960766</v>
      </c>
    </row>
    <row r="16" spans="1:4" x14ac:dyDescent="0.25">
      <c r="A16" s="2" t="s">
        <v>42</v>
      </c>
      <c r="B16" s="6">
        <v>319180</v>
      </c>
      <c r="C16" s="6">
        <v>101286</v>
      </c>
      <c r="D16" s="6">
        <v>66895</v>
      </c>
    </row>
    <row r="17" spans="1:4" x14ac:dyDescent="0.25">
      <c r="A17" s="2" t="s">
        <v>43</v>
      </c>
      <c r="B17" s="6">
        <v>184959</v>
      </c>
      <c r="C17" s="6">
        <v>115583</v>
      </c>
      <c r="D17" s="6">
        <v>105579</v>
      </c>
    </row>
    <row r="18" spans="1:4" ht="30" x14ac:dyDescent="0.25">
      <c r="A18" s="2" t="s">
        <v>44</v>
      </c>
      <c r="B18" s="6">
        <v>115773</v>
      </c>
      <c r="C18" s="6">
        <v>146171</v>
      </c>
      <c r="D18" s="6">
        <v>174321</v>
      </c>
    </row>
    <row r="19" spans="1:4" x14ac:dyDescent="0.25">
      <c r="A19" s="2" t="s">
        <v>45</v>
      </c>
      <c r="B19" s="6">
        <v>96551</v>
      </c>
      <c r="C19" s="6">
        <v>42737</v>
      </c>
      <c r="D19" s="6">
        <v>35785</v>
      </c>
    </row>
    <row r="20" spans="1:4" ht="60" x14ac:dyDescent="0.25">
      <c r="A20" s="2" t="s">
        <v>46</v>
      </c>
      <c r="B20" s="6">
        <v>75873</v>
      </c>
      <c r="C20" s="6">
        <v>66505</v>
      </c>
      <c r="D20" s="6">
        <v>74547</v>
      </c>
    </row>
    <row r="21" spans="1:4" x14ac:dyDescent="0.25">
      <c r="A21" s="2" t="s">
        <v>47</v>
      </c>
      <c r="B21" s="6">
        <v>62195</v>
      </c>
      <c r="C21" s="6">
        <v>25199</v>
      </c>
      <c r="D21" s="6">
        <v>12862</v>
      </c>
    </row>
    <row r="22" spans="1:4" x14ac:dyDescent="0.25">
      <c r="A22" s="2" t="s">
        <v>48</v>
      </c>
      <c r="B22" s="6">
        <v>136603</v>
      </c>
      <c r="C22" s="6">
        <v>63597</v>
      </c>
      <c r="D22" s="6">
        <v>44241</v>
      </c>
    </row>
    <row r="23" spans="1:4" x14ac:dyDescent="0.25">
      <c r="A23" s="2" t="s">
        <v>49</v>
      </c>
      <c r="B23" s="6">
        <v>8028441</v>
      </c>
      <c r="C23" s="6">
        <v>5136413</v>
      </c>
      <c r="D23" s="6">
        <v>4325232</v>
      </c>
    </row>
    <row r="24" spans="1:4" x14ac:dyDescent="0.25">
      <c r="A24" s="3" t="s">
        <v>50</v>
      </c>
      <c r="B24" s="4" t="s">
        <v>4</v>
      </c>
      <c r="C24" s="4" t="s">
        <v>4</v>
      </c>
      <c r="D24" s="4" t="s">
        <v>4</v>
      </c>
    </row>
    <row r="25" spans="1:4" x14ac:dyDescent="0.25">
      <c r="A25" s="2" t="s">
        <v>51</v>
      </c>
      <c r="B25" s="6">
        <v>1481791</v>
      </c>
      <c r="C25" s="6">
        <v>981963</v>
      </c>
      <c r="D25" s="6">
        <v>818633</v>
      </c>
    </row>
    <row r="26" spans="1:4" x14ac:dyDescent="0.25">
      <c r="A26" s="2" t="s">
        <v>52</v>
      </c>
      <c r="B26" s="6">
        <v>5181315</v>
      </c>
      <c r="C26" s="6">
        <v>3316397</v>
      </c>
      <c r="D26" s="6">
        <v>2770665</v>
      </c>
    </row>
    <row r="27" spans="1:4" x14ac:dyDescent="0.25">
      <c r="A27" s="2" t="s">
        <v>53</v>
      </c>
      <c r="B27" s="6">
        <v>6663106</v>
      </c>
      <c r="C27" s="6">
        <v>4298360</v>
      </c>
      <c r="D27" s="6">
        <v>3589298</v>
      </c>
    </row>
    <row r="28" spans="1:4" ht="30" x14ac:dyDescent="0.25">
      <c r="A28" s="2" t="s">
        <v>54</v>
      </c>
      <c r="B28" s="6">
        <v>233792</v>
      </c>
      <c r="C28" s="6">
        <v>238621</v>
      </c>
      <c r="D28" s="6">
        <v>226330</v>
      </c>
    </row>
    <row r="29" spans="1:4" x14ac:dyDescent="0.25">
      <c r="A29" s="2" t="s">
        <v>55</v>
      </c>
      <c r="B29" s="6">
        <v>101347</v>
      </c>
      <c r="C29" s="6">
        <v>54897</v>
      </c>
      <c r="D29" s="6">
        <v>45807</v>
      </c>
    </row>
    <row r="30" spans="1:4" x14ac:dyDescent="0.25">
      <c r="A30" s="2" t="s">
        <v>56</v>
      </c>
      <c r="B30" s="6">
        <v>60170</v>
      </c>
      <c r="C30" s="6">
        <v>36986</v>
      </c>
      <c r="D30" s="6">
        <v>29873</v>
      </c>
    </row>
    <row r="31" spans="1:4" x14ac:dyDescent="0.25">
      <c r="A31" s="2" t="s">
        <v>57</v>
      </c>
      <c r="B31" s="6">
        <v>7058415</v>
      </c>
      <c r="C31" s="6">
        <v>4628864</v>
      </c>
      <c r="D31" s="6">
        <v>3891308</v>
      </c>
    </row>
    <row r="32" spans="1:4" x14ac:dyDescent="0.25">
      <c r="A32" s="3" t="s">
        <v>58</v>
      </c>
      <c r="B32" s="4" t="s">
        <v>4</v>
      </c>
      <c r="C32" s="4" t="s">
        <v>4</v>
      </c>
      <c r="D32" s="4" t="s">
        <v>4</v>
      </c>
    </row>
    <row r="33" spans="1:4" ht="60" x14ac:dyDescent="0.25">
      <c r="A33" s="2" t="s">
        <v>59</v>
      </c>
      <c r="B33" s="4">
        <v>1</v>
      </c>
      <c r="C33" s="4" t="s">
        <v>60</v>
      </c>
      <c r="D33" s="4" t="s">
        <v>60</v>
      </c>
    </row>
    <row r="34" spans="1:4" ht="75" x14ac:dyDescent="0.25">
      <c r="A34" s="2" t="s">
        <v>61</v>
      </c>
      <c r="B34" s="6">
        <v>60166</v>
      </c>
      <c r="C34" s="6">
        <v>42344</v>
      </c>
      <c r="D34" s="6">
        <v>37785</v>
      </c>
    </row>
    <row r="35" spans="1:4" x14ac:dyDescent="0.25">
      <c r="A35" s="2" t="s">
        <v>62</v>
      </c>
      <c r="B35" s="6">
        <v>760507</v>
      </c>
      <c r="C35" s="6">
        <v>328843</v>
      </c>
      <c r="D35" s="6">
        <v>263569</v>
      </c>
    </row>
    <row r="36" spans="1:4" x14ac:dyDescent="0.25">
      <c r="A36" s="2" t="s">
        <v>63</v>
      </c>
      <c r="B36" s="6">
        <v>159980</v>
      </c>
      <c r="C36" s="6">
        <v>135986</v>
      </c>
      <c r="D36" s="6">
        <v>132798</v>
      </c>
    </row>
    <row r="37" spans="1:4" ht="30" x14ac:dyDescent="0.25">
      <c r="A37" s="2" t="s">
        <v>64</v>
      </c>
      <c r="B37" s="6">
        <v>-10628</v>
      </c>
      <c r="C37" s="4">
        <v>376</v>
      </c>
      <c r="D37" s="4">
        <v>-228</v>
      </c>
    </row>
    <row r="38" spans="1:4" x14ac:dyDescent="0.25">
      <c r="A38" s="2" t="s">
        <v>65</v>
      </c>
      <c r="B38" s="6">
        <v>970026</v>
      </c>
      <c r="C38" s="6">
        <v>507549</v>
      </c>
      <c r="D38" s="6">
        <v>433924</v>
      </c>
    </row>
    <row r="39" spans="1:4" ht="30" x14ac:dyDescent="0.25">
      <c r="A39" s="2" t="s">
        <v>66</v>
      </c>
      <c r="B39" s="6">
        <v>8028441</v>
      </c>
      <c r="C39" s="6">
        <v>5136413</v>
      </c>
      <c r="D39" s="6">
        <v>4325232</v>
      </c>
    </row>
    <row r="40" spans="1:4" x14ac:dyDescent="0.25">
      <c r="A40" s="2" t="s">
        <v>67</v>
      </c>
      <c r="B40" s="4" t="s">
        <v>4</v>
      </c>
      <c r="C40" s="4" t="s">
        <v>4</v>
      </c>
      <c r="D40" s="4" t="s">
        <v>4</v>
      </c>
    </row>
    <row r="41" spans="1:4" x14ac:dyDescent="0.25">
      <c r="A41" s="3" t="s">
        <v>40</v>
      </c>
      <c r="B41" s="4" t="s">
        <v>4</v>
      </c>
      <c r="C41" s="4" t="s">
        <v>4</v>
      </c>
      <c r="D41" s="4" t="s">
        <v>4</v>
      </c>
    </row>
    <row r="42" spans="1:4" x14ac:dyDescent="0.25">
      <c r="A42" s="2" t="s">
        <v>68</v>
      </c>
      <c r="B42" s="6">
        <v>3013103</v>
      </c>
      <c r="C42" s="6">
        <v>1074742</v>
      </c>
      <c r="D42" s="6">
        <v>520991</v>
      </c>
    </row>
    <row r="43" spans="1:4" x14ac:dyDescent="0.25">
      <c r="A43" s="2" t="s">
        <v>69</v>
      </c>
      <c r="B43" s="6">
        <v>-31141</v>
      </c>
      <c r="C43" s="6">
        <v>-32132</v>
      </c>
      <c r="D43" s="6">
        <v>-31138</v>
      </c>
    </row>
    <row r="44" spans="1:4" x14ac:dyDescent="0.25">
      <c r="A44" s="2" t="s">
        <v>70</v>
      </c>
      <c r="B44" s="4" t="s">
        <v>4</v>
      </c>
      <c r="C44" s="4" t="s">
        <v>4</v>
      </c>
      <c r="D44" s="4" t="s">
        <v>4</v>
      </c>
    </row>
    <row r="45" spans="1:4" x14ac:dyDescent="0.25">
      <c r="A45" s="3" t="s">
        <v>40</v>
      </c>
      <c r="B45" s="4" t="s">
        <v>4</v>
      </c>
      <c r="C45" s="4" t="s">
        <v>4</v>
      </c>
      <c r="D45" s="4" t="s">
        <v>4</v>
      </c>
    </row>
    <row r="46" spans="1:4" x14ac:dyDescent="0.25">
      <c r="A46" s="2" t="s">
        <v>68</v>
      </c>
      <c r="B46" s="6">
        <v>2741242</v>
      </c>
      <c r="C46" s="6">
        <v>2571003</v>
      </c>
      <c r="D46" s="6">
        <v>2517352</v>
      </c>
    </row>
    <row r="47" spans="1:4" x14ac:dyDescent="0.25">
      <c r="A47" s="2" t="s">
        <v>69</v>
      </c>
      <c r="B47" s="8">
        <v>-36145</v>
      </c>
      <c r="C47" s="8">
        <v>-44378</v>
      </c>
      <c r="D47" s="8">
        <v>-4643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7.5703125" bestFit="1" customWidth="1"/>
    <col min="2" max="2" width="36.5703125" bestFit="1" customWidth="1"/>
    <col min="3" max="3" width="26" customWidth="1"/>
    <col min="4" max="4" width="5.5703125" customWidth="1"/>
    <col min="5" max="5" width="18.28515625" customWidth="1"/>
    <col min="6" max="6" width="26" customWidth="1"/>
    <col min="7" max="7" width="33.7109375" customWidth="1"/>
    <col min="8" max="8" width="13.7109375" customWidth="1"/>
    <col min="9" max="9" width="36.5703125" customWidth="1"/>
    <col min="10" max="10" width="5.5703125" customWidth="1"/>
    <col min="11" max="11" width="33.7109375" customWidth="1"/>
    <col min="12" max="12" width="26" customWidth="1"/>
    <col min="13" max="13" width="5.140625" customWidth="1"/>
    <col min="14" max="14" width="16.140625" customWidth="1"/>
    <col min="15" max="15" width="26" customWidth="1"/>
  </cols>
  <sheetData>
    <row r="1" spans="1:15" ht="15" customHeight="1" x14ac:dyDescent="0.25">
      <c r="A1" s="7" t="s">
        <v>9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7</v>
      </c>
      <c r="B3" s="77" t="s">
        <v>4</v>
      </c>
      <c r="C3" s="77"/>
      <c r="D3" s="77"/>
      <c r="E3" s="77"/>
      <c r="F3" s="77"/>
      <c r="G3" s="77"/>
      <c r="H3" s="77"/>
      <c r="I3" s="77"/>
      <c r="J3" s="77"/>
      <c r="K3" s="77"/>
      <c r="L3" s="77"/>
      <c r="M3" s="77"/>
      <c r="N3" s="77"/>
      <c r="O3" s="77"/>
    </row>
    <row r="4" spans="1:15" ht="15" customHeight="1" x14ac:dyDescent="0.25">
      <c r="A4" s="13" t="s">
        <v>907</v>
      </c>
      <c r="B4" s="77" t="s">
        <v>4</v>
      </c>
      <c r="C4" s="77"/>
      <c r="D4" s="77"/>
      <c r="E4" s="77"/>
      <c r="F4" s="77"/>
      <c r="G4" s="77"/>
      <c r="H4" s="77"/>
      <c r="I4" s="77"/>
      <c r="J4" s="77"/>
      <c r="K4" s="77"/>
      <c r="L4" s="77"/>
      <c r="M4" s="77"/>
      <c r="N4" s="77"/>
      <c r="O4" s="77"/>
    </row>
    <row r="5" spans="1:15" x14ac:dyDescent="0.25">
      <c r="A5" s="13"/>
      <c r="B5" s="78" t="s">
        <v>908</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ht="25.5" customHeight="1" x14ac:dyDescent="0.25">
      <c r="A7" s="13"/>
      <c r="B7" s="79" t="s">
        <v>909</v>
      </c>
      <c r="C7" s="79"/>
      <c r="D7" s="79"/>
      <c r="E7" s="79"/>
      <c r="F7" s="79"/>
      <c r="G7" s="79"/>
      <c r="H7" s="79"/>
      <c r="I7" s="79"/>
      <c r="J7" s="79"/>
      <c r="K7" s="79"/>
      <c r="L7" s="79"/>
      <c r="M7" s="79"/>
      <c r="N7" s="79"/>
      <c r="O7" s="79"/>
    </row>
    <row r="8" spans="1:15" x14ac:dyDescent="0.25">
      <c r="A8" s="13"/>
      <c r="B8" s="79"/>
      <c r="C8" s="79"/>
      <c r="D8" s="79"/>
      <c r="E8" s="79"/>
      <c r="F8" s="79"/>
      <c r="G8" s="79"/>
      <c r="H8" s="79"/>
      <c r="I8" s="79"/>
      <c r="J8" s="79"/>
      <c r="K8" s="79"/>
      <c r="L8" s="79"/>
      <c r="M8" s="79"/>
      <c r="N8" s="79"/>
      <c r="O8" s="79"/>
    </row>
    <row r="9" spans="1:15" x14ac:dyDescent="0.25">
      <c r="A9" s="13"/>
      <c r="B9" s="79" t="s">
        <v>910</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16"/>
      <c r="C11" s="17"/>
      <c r="D11" s="52" t="s">
        <v>793</v>
      </c>
      <c r="E11" s="52"/>
      <c r="F11" s="52"/>
      <c r="G11" s="52"/>
      <c r="H11" s="52"/>
      <c r="I11" s="17"/>
      <c r="J11" s="52" t="s">
        <v>802</v>
      </c>
      <c r="K11" s="52"/>
      <c r="L11" s="52"/>
      <c r="M11" s="52"/>
      <c r="N11" s="52"/>
      <c r="O11" s="17"/>
    </row>
    <row r="12" spans="1:15" ht="15.75" thickBot="1" x14ac:dyDescent="0.3">
      <c r="A12" s="13"/>
      <c r="B12" s="16"/>
      <c r="C12" s="17"/>
      <c r="D12" s="53" t="s">
        <v>452</v>
      </c>
      <c r="E12" s="53"/>
      <c r="F12" s="53"/>
      <c r="G12" s="53"/>
      <c r="H12" s="53"/>
      <c r="I12" s="17"/>
      <c r="J12" s="53" t="s">
        <v>452</v>
      </c>
      <c r="K12" s="53"/>
      <c r="L12" s="53"/>
      <c r="M12" s="53"/>
      <c r="N12" s="53"/>
      <c r="O12" s="17"/>
    </row>
    <row r="13" spans="1:15" ht="15.75" thickBot="1" x14ac:dyDescent="0.3">
      <c r="A13" s="13"/>
      <c r="B13" s="20" t="s">
        <v>911</v>
      </c>
      <c r="C13" s="17"/>
      <c r="D13" s="135">
        <v>2013</v>
      </c>
      <c r="E13" s="135"/>
      <c r="F13" s="17"/>
      <c r="G13" s="135">
        <v>2012</v>
      </c>
      <c r="H13" s="135"/>
      <c r="I13" s="17"/>
      <c r="J13" s="135">
        <v>2013</v>
      </c>
      <c r="K13" s="135"/>
      <c r="L13" s="17"/>
      <c r="M13" s="135">
        <v>2012</v>
      </c>
      <c r="N13" s="135"/>
      <c r="O13" s="17"/>
    </row>
    <row r="14" spans="1:15" x14ac:dyDescent="0.25">
      <c r="A14" s="13"/>
      <c r="B14" s="88" t="s">
        <v>912</v>
      </c>
      <c r="C14" s="23"/>
      <c r="D14" s="55"/>
      <c r="E14" s="55"/>
      <c r="F14" s="23"/>
      <c r="G14" s="55"/>
      <c r="H14" s="55"/>
      <c r="I14" s="23"/>
      <c r="J14" s="55"/>
      <c r="K14" s="55"/>
      <c r="L14" s="23"/>
      <c r="M14" s="55"/>
      <c r="N14" s="55"/>
      <c r="O14" s="23"/>
    </row>
    <row r="15" spans="1:15" ht="26.25" x14ac:dyDescent="0.25">
      <c r="A15" s="13"/>
      <c r="B15" s="142" t="s">
        <v>128</v>
      </c>
      <c r="C15" s="16"/>
      <c r="D15" s="11" t="s">
        <v>268</v>
      </c>
      <c r="E15" s="93">
        <v>11512</v>
      </c>
      <c r="F15" s="16"/>
      <c r="G15" s="12" t="s">
        <v>268</v>
      </c>
      <c r="H15" s="26">
        <v>9063</v>
      </c>
      <c r="I15" s="16"/>
      <c r="J15" s="11" t="s">
        <v>268</v>
      </c>
      <c r="K15" s="93">
        <v>34693</v>
      </c>
      <c r="L15" s="16"/>
      <c r="M15" s="12" t="s">
        <v>268</v>
      </c>
      <c r="N15" s="26">
        <v>24122</v>
      </c>
      <c r="O15" s="16"/>
    </row>
    <row r="16" spans="1:15" x14ac:dyDescent="0.25">
      <c r="A16" s="13"/>
      <c r="B16" s="45"/>
      <c r="C16" s="23"/>
      <c r="D16" s="54"/>
      <c r="E16" s="54"/>
      <c r="F16" s="23"/>
      <c r="G16" s="54"/>
      <c r="H16" s="54"/>
      <c r="I16" s="23"/>
      <c r="J16" s="54"/>
      <c r="K16" s="54"/>
      <c r="L16" s="23"/>
      <c r="M16" s="54"/>
      <c r="N16" s="54"/>
      <c r="O16" s="23"/>
    </row>
    <row r="17" spans="1:15" ht="15.75" thickBot="1" x14ac:dyDescent="0.3">
      <c r="A17" s="13"/>
      <c r="B17" s="142" t="s">
        <v>913</v>
      </c>
      <c r="C17" s="16"/>
      <c r="D17" s="123">
        <v>21894</v>
      </c>
      <c r="E17" s="123"/>
      <c r="F17" s="16"/>
      <c r="G17" s="60">
        <v>14920</v>
      </c>
      <c r="H17" s="60"/>
      <c r="I17" s="16"/>
      <c r="J17" s="123">
        <v>18518</v>
      </c>
      <c r="K17" s="123"/>
      <c r="L17" s="16"/>
      <c r="M17" s="60">
        <v>14484</v>
      </c>
      <c r="N17" s="60"/>
      <c r="O17" s="16"/>
    </row>
    <row r="18" spans="1:15" ht="15.75" thickBot="1" x14ac:dyDescent="0.3">
      <c r="A18" s="13"/>
      <c r="B18" s="121" t="s">
        <v>914</v>
      </c>
      <c r="C18" s="23"/>
      <c r="D18" s="111" t="s">
        <v>268</v>
      </c>
      <c r="E18" s="141">
        <v>0.53</v>
      </c>
      <c r="F18" s="23"/>
      <c r="G18" s="35" t="s">
        <v>268</v>
      </c>
      <c r="H18" s="37">
        <v>0.61</v>
      </c>
      <c r="I18" s="23"/>
      <c r="J18" s="111" t="s">
        <v>268</v>
      </c>
      <c r="K18" s="141">
        <v>1.87</v>
      </c>
      <c r="L18" s="23"/>
      <c r="M18" s="35" t="s">
        <v>268</v>
      </c>
      <c r="N18" s="37">
        <v>1.67</v>
      </c>
      <c r="O18" s="23"/>
    </row>
    <row r="19" spans="1:15" ht="15.75" thickTop="1" x14ac:dyDescent="0.25">
      <c r="A19" s="13"/>
      <c r="B19" s="38"/>
      <c r="C19" s="16"/>
      <c r="D19" s="63"/>
      <c r="E19" s="63"/>
      <c r="F19" s="16"/>
      <c r="G19" s="63"/>
      <c r="H19" s="63"/>
      <c r="I19" s="16"/>
      <c r="J19" s="63"/>
      <c r="K19" s="63"/>
      <c r="L19" s="16"/>
      <c r="M19" s="63"/>
      <c r="N19" s="63"/>
      <c r="O19" s="16"/>
    </row>
    <row r="20" spans="1:15" x14ac:dyDescent="0.25">
      <c r="A20" s="13"/>
      <c r="B20" s="88" t="s">
        <v>915</v>
      </c>
      <c r="C20" s="23"/>
      <c r="D20" s="54"/>
      <c r="E20" s="54"/>
      <c r="F20" s="23"/>
      <c r="G20" s="54"/>
      <c r="H20" s="54"/>
      <c r="I20" s="23"/>
      <c r="J20" s="54"/>
      <c r="K20" s="54"/>
      <c r="L20" s="23"/>
      <c r="M20" s="54"/>
      <c r="N20" s="54"/>
      <c r="O20" s="23"/>
    </row>
    <row r="21" spans="1:15" ht="26.25" x14ac:dyDescent="0.25">
      <c r="A21" s="13"/>
      <c r="B21" s="142" t="s">
        <v>128</v>
      </c>
      <c r="C21" s="16"/>
      <c r="D21" s="11" t="s">
        <v>268</v>
      </c>
      <c r="E21" s="93">
        <v>11512</v>
      </c>
      <c r="F21" s="16"/>
      <c r="G21" s="12" t="s">
        <v>268</v>
      </c>
      <c r="H21" s="26">
        <v>9063</v>
      </c>
      <c r="I21" s="16"/>
      <c r="J21" s="11" t="s">
        <v>268</v>
      </c>
      <c r="K21" s="93">
        <v>34693</v>
      </c>
      <c r="L21" s="16"/>
      <c r="M21" s="12" t="s">
        <v>268</v>
      </c>
      <c r="N21" s="26">
        <v>24122</v>
      </c>
      <c r="O21" s="16"/>
    </row>
    <row r="22" spans="1:15" x14ac:dyDescent="0.25">
      <c r="A22" s="13"/>
      <c r="B22" s="45"/>
      <c r="C22" s="23"/>
      <c r="D22" s="54"/>
      <c r="E22" s="54"/>
      <c r="F22" s="23"/>
      <c r="G22" s="54"/>
      <c r="H22" s="54"/>
      <c r="I22" s="23"/>
      <c r="J22" s="54"/>
      <c r="K22" s="54"/>
      <c r="L22" s="23"/>
      <c r="M22" s="54"/>
      <c r="N22" s="54"/>
      <c r="O22" s="23"/>
    </row>
    <row r="23" spans="1:15" x14ac:dyDescent="0.25">
      <c r="A23" s="13"/>
      <c r="B23" s="142" t="s">
        <v>913</v>
      </c>
      <c r="C23" s="16"/>
      <c r="D23" s="103">
        <v>21894</v>
      </c>
      <c r="E23" s="103"/>
      <c r="F23" s="16"/>
      <c r="G23" s="58">
        <v>14920</v>
      </c>
      <c r="H23" s="58"/>
      <c r="I23" s="16"/>
      <c r="J23" s="103">
        <v>18518</v>
      </c>
      <c r="K23" s="103"/>
      <c r="L23" s="16"/>
      <c r="M23" s="58">
        <v>14484</v>
      </c>
      <c r="N23" s="58"/>
      <c r="O23" s="16"/>
    </row>
    <row r="24" spans="1:15" ht="15.75" thickBot="1" x14ac:dyDescent="0.3">
      <c r="A24" s="13"/>
      <c r="B24" s="121" t="s">
        <v>916</v>
      </c>
      <c r="C24" s="23"/>
      <c r="D24" s="106">
        <v>234</v>
      </c>
      <c r="E24" s="106"/>
      <c r="F24" s="23"/>
      <c r="G24" s="69">
        <v>123</v>
      </c>
      <c r="H24" s="69"/>
      <c r="I24" s="23"/>
      <c r="J24" s="106">
        <v>199</v>
      </c>
      <c r="K24" s="106"/>
      <c r="L24" s="23"/>
      <c r="M24" s="69">
        <v>89</v>
      </c>
      <c r="N24" s="69"/>
      <c r="O24" s="23"/>
    </row>
    <row r="25" spans="1:15" ht="15.75" thickBot="1" x14ac:dyDescent="0.3">
      <c r="A25" s="13"/>
      <c r="B25" s="142" t="s">
        <v>917</v>
      </c>
      <c r="C25" s="16"/>
      <c r="D25" s="231">
        <v>22128</v>
      </c>
      <c r="E25" s="231"/>
      <c r="F25" s="16"/>
      <c r="G25" s="232">
        <v>15043</v>
      </c>
      <c r="H25" s="232"/>
      <c r="I25" s="16"/>
      <c r="J25" s="231">
        <v>18717</v>
      </c>
      <c r="K25" s="231"/>
      <c r="L25" s="16"/>
      <c r="M25" s="232">
        <v>14573</v>
      </c>
      <c r="N25" s="232"/>
      <c r="O25" s="16"/>
    </row>
    <row r="26" spans="1:15" ht="15.75" thickBot="1" x14ac:dyDescent="0.3">
      <c r="A26" s="13"/>
      <c r="B26" s="121" t="s">
        <v>918</v>
      </c>
      <c r="C26" s="23"/>
      <c r="D26" s="111" t="s">
        <v>268</v>
      </c>
      <c r="E26" s="141">
        <v>0.52</v>
      </c>
      <c r="F26" s="23"/>
      <c r="G26" s="35" t="s">
        <v>268</v>
      </c>
      <c r="H26" s="37">
        <v>0.6</v>
      </c>
      <c r="I26" s="23"/>
      <c r="J26" s="111" t="s">
        <v>268</v>
      </c>
      <c r="K26" s="141">
        <v>1.85</v>
      </c>
      <c r="L26" s="23"/>
      <c r="M26" s="35" t="s">
        <v>268</v>
      </c>
      <c r="N26" s="37">
        <v>1.66</v>
      </c>
      <c r="O26" s="23"/>
    </row>
    <row r="27" spans="1:15" ht="15.75" thickTop="1" x14ac:dyDescent="0.25">
      <c r="A27" s="13"/>
      <c r="B27" s="79"/>
      <c r="C27" s="79"/>
      <c r="D27" s="79"/>
      <c r="E27" s="79"/>
      <c r="F27" s="79"/>
      <c r="G27" s="79"/>
      <c r="H27" s="79"/>
      <c r="I27" s="79"/>
      <c r="J27" s="79"/>
      <c r="K27" s="79"/>
      <c r="L27" s="79"/>
      <c r="M27" s="79"/>
      <c r="N27" s="79"/>
      <c r="O27" s="79"/>
    </row>
    <row r="28" spans="1:15" ht="25.5" customHeight="1" x14ac:dyDescent="0.25">
      <c r="A28" s="13"/>
      <c r="B28" s="79" t="s">
        <v>919</v>
      </c>
      <c r="C28" s="79"/>
      <c r="D28" s="79"/>
      <c r="E28" s="79"/>
      <c r="F28" s="79"/>
      <c r="G28" s="79"/>
      <c r="H28" s="79"/>
      <c r="I28" s="79"/>
      <c r="J28" s="79"/>
      <c r="K28" s="79"/>
      <c r="L28" s="79"/>
      <c r="M28" s="79"/>
      <c r="N28" s="79"/>
      <c r="O28" s="79"/>
    </row>
    <row r="29" spans="1:15" x14ac:dyDescent="0.25">
      <c r="A29" s="13"/>
      <c r="B29" s="79"/>
      <c r="C29" s="79"/>
      <c r="D29" s="79"/>
      <c r="E29" s="79"/>
      <c r="F29" s="79"/>
      <c r="G29" s="79"/>
      <c r="H29" s="79"/>
      <c r="I29" s="79"/>
      <c r="J29" s="79"/>
      <c r="K29" s="79"/>
      <c r="L29" s="79"/>
      <c r="M29" s="79"/>
      <c r="N29" s="79"/>
      <c r="O29" s="79"/>
    </row>
    <row r="30" spans="1:15" x14ac:dyDescent="0.25">
      <c r="A30" s="13"/>
      <c r="B30" s="79" t="s">
        <v>920</v>
      </c>
      <c r="C30" s="79"/>
      <c r="D30" s="79"/>
      <c r="E30" s="79"/>
      <c r="F30" s="79"/>
      <c r="G30" s="79"/>
      <c r="H30" s="79"/>
      <c r="I30" s="79"/>
      <c r="J30" s="79"/>
      <c r="K30" s="79"/>
      <c r="L30" s="79"/>
      <c r="M30" s="79"/>
      <c r="N30" s="79"/>
      <c r="O30" s="79"/>
    </row>
    <row r="31" spans="1:15" x14ac:dyDescent="0.25">
      <c r="A31" s="13"/>
      <c r="B31" s="79"/>
      <c r="C31" s="79"/>
      <c r="D31" s="79"/>
      <c r="E31" s="79"/>
      <c r="F31" s="79"/>
      <c r="G31" s="79"/>
      <c r="H31" s="79"/>
      <c r="I31" s="79"/>
      <c r="J31" s="79"/>
      <c r="K31" s="79"/>
      <c r="L31" s="79"/>
      <c r="M31" s="79"/>
      <c r="N31" s="79"/>
      <c r="O31" s="79"/>
    </row>
    <row r="32" spans="1:15" x14ac:dyDescent="0.25">
      <c r="A32" s="13"/>
      <c r="B32" s="16"/>
      <c r="C32" s="17"/>
      <c r="D32" s="52" t="s">
        <v>793</v>
      </c>
      <c r="E32" s="52"/>
      <c r="F32" s="52"/>
      <c r="G32" s="52"/>
      <c r="H32" s="17"/>
      <c r="I32" s="52" t="s">
        <v>802</v>
      </c>
      <c r="J32" s="52"/>
      <c r="K32" s="52"/>
      <c r="L32" s="17"/>
    </row>
    <row r="33" spans="1:15" ht="15.75" thickBot="1" x14ac:dyDescent="0.3">
      <c r="A33" s="13"/>
      <c r="B33" s="16"/>
      <c r="C33" s="17"/>
      <c r="D33" s="53" t="s">
        <v>452</v>
      </c>
      <c r="E33" s="53"/>
      <c r="F33" s="53"/>
      <c r="G33" s="53"/>
      <c r="H33" s="17"/>
      <c r="I33" s="53" t="s">
        <v>452</v>
      </c>
      <c r="J33" s="53"/>
      <c r="K33" s="53"/>
      <c r="L33" s="17"/>
    </row>
    <row r="34" spans="1:15" ht="15.75" thickBot="1" x14ac:dyDescent="0.3">
      <c r="A34" s="13"/>
      <c r="B34" s="20" t="s">
        <v>262</v>
      </c>
      <c r="C34" s="17"/>
      <c r="D34" s="135">
        <v>2013</v>
      </c>
      <c r="E34" s="135"/>
      <c r="F34" s="17"/>
      <c r="G34" s="230">
        <v>2012</v>
      </c>
      <c r="H34" s="17"/>
      <c r="I34" s="21">
        <v>2013</v>
      </c>
      <c r="J34" s="17"/>
      <c r="K34" s="21">
        <v>2012</v>
      </c>
      <c r="L34" s="17"/>
    </row>
    <row r="35" spans="1:15" x14ac:dyDescent="0.25">
      <c r="A35" s="13"/>
      <c r="B35" s="38"/>
      <c r="C35" s="16"/>
      <c r="D35" s="72"/>
      <c r="E35" s="72"/>
      <c r="F35" s="16"/>
      <c r="G35" s="39"/>
      <c r="H35" s="16"/>
      <c r="I35" s="39"/>
      <c r="J35" s="16"/>
      <c r="K35" s="39"/>
      <c r="L35" s="16"/>
    </row>
    <row r="36" spans="1:15" x14ac:dyDescent="0.25">
      <c r="A36" s="13"/>
      <c r="B36" s="88" t="s">
        <v>921</v>
      </c>
      <c r="C36" s="23"/>
      <c r="D36" s="102" t="s">
        <v>269</v>
      </c>
      <c r="E36" s="102"/>
      <c r="F36" s="23"/>
      <c r="G36" s="29">
        <v>100326</v>
      </c>
      <c r="H36" s="23"/>
      <c r="I36" s="95">
        <v>21361</v>
      </c>
      <c r="J36" s="23"/>
      <c r="K36" s="29">
        <v>140829</v>
      </c>
      <c r="L36" s="23"/>
    </row>
    <row r="37" spans="1:15" x14ac:dyDescent="0.25">
      <c r="A37" s="13"/>
      <c r="B37" s="83" t="s">
        <v>922</v>
      </c>
      <c r="C37" s="16"/>
      <c r="D37" s="11" t="s">
        <v>268</v>
      </c>
      <c r="E37" s="94" t="s">
        <v>269</v>
      </c>
      <c r="F37" s="16"/>
      <c r="G37" s="27" t="s">
        <v>923</v>
      </c>
      <c r="H37" s="16"/>
      <c r="I37" s="94" t="s">
        <v>924</v>
      </c>
      <c r="J37" s="16"/>
      <c r="K37" s="27" t="s">
        <v>925</v>
      </c>
      <c r="L37" s="16"/>
    </row>
    <row r="38" spans="1:15" x14ac:dyDescent="0.25">
      <c r="A38" s="13"/>
      <c r="B38" s="16"/>
      <c r="C38" s="16"/>
      <c r="D38" s="16"/>
      <c r="E38" s="16"/>
      <c r="F38" s="16"/>
      <c r="G38" s="16"/>
      <c r="H38" s="16"/>
      <c r="I38" s="16"/>
      <c r="J38" s="16"/>
      <c r="K38" s="16"/>
      <c r="L38" s="16"/>
    </row>
    <row r="39" spans="1:15" x14ac:dyDescent="0.25">
      <c r="A39" s="13"/>
      <c r="B39" s="79"/>
      <c r="C39" s="79"/>
      <c r="D39" s="79"/>
      <c r="E39" s="79"/>
      <c r="F39" s="79"/>
      <c r="G39" s="79"/>
      <c r="H39" s="79"/>
      <c r="I39" s="79"/>
      <c r="J39" s="79"/>
      <c r="K39" s="79"/>
      <c r="L39" s="79"/>
      <c r="M39" s="79"/>
      <c r="N39" s="79"/>
      <c r="O39" s="79"/>
    </row>
  </sheetData>
  <mergeCells count="69">
    <mergeCell ref="B39:O39"/>
    <mergeCell ref="B10:O10"/>
    <mergeCell ref="B27:O27"/>
    <mergeCell ref="B28:O28"/>
    <mergeCell ref="B29:O29"/>
    <mergeCell ref="B30:O30"/>
    <mergeCell ref="B31:O31"/>
    <mergeCell ref="B4:O4"/>
    <mergeCell ref="B5:O5"/>
    <mergeCell ref="B6:O6"/>
    <mergeCell ref="B7:O7"/>
    <mergeCell ref="B8:O8"/>
    <mergeCell ref="B9:O9"/>
    <mergeCell ref="D33:G33"/>
    <mergeCell ref="I33:K33"/>
    <mergeCell ref="D34:E34"/>
    <mergeCell ref="D35:E35"/>
    <mergeCell ref="D36:E36"/>
    <mergeCell ref="A1:A2"/>
    <mergeCell ref="B1:O1"/>
    <mergeCell ref="B2:O2"/>
    <mergeCell ref="B3:O3"/>
    <mergeCell ref="A4:A39"/>
    <mergeCell ref="D25:E25"/>
    <mergeCell ref="G25:H25"/>
    <mergeCell ref="J25:K25"/>
    <mergeCell ref="M25:N25"/>
    <mergeCell ref="D32:G32"/>
    <mergeCell ref="I32:K32"/>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5.85546875" bestFit="1" customWidth="1"/>
    <col min="2" max="2" width="36.5703125" bestFit="1" customWidth="1"/>
    <col min="3" max="3" width="26.5703125" customWidth="1"/>
    <col min="4" max="4" width="19.28515625" customWidth="1"/>
    <col min="5" max="5" width="15.140625" customWidth="1"/>
    <col min="6" max="6" width="18.42578125" customWidth="1"/>
    <col min="7" max="7" width="8.28515625" customWidth="1"/>
    <col min="8" max="8" width="15.140625" customWidth="1"/>
    <col min="9" max="9" width="26.5703125" customWidth="1"/>
    <col min="10" max="10" width="29" customWidth="1"/>
    <col min="11" max="11" width="26.5703125" customWidth="1"/>
    <col min="12" max="12" width="5.140625" customWidth="1"/>
    <col min="13" max="13" width="13.85546875" customWidth="1"/>
    <col min="14" max="14" width="26.5703125" customWidth="1"/>
  </cols>
  <sheetData>
    <row r="1" spans="1:14" ht="15" customHeight="1" x14ac:dyDescent="0.25">
      <c r="A1" s="7" t="s">
        <v>9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26</v>
      </c>
      <c r="B3" s="77" t="s">
        <v>4</v>
      </c>
      <c r="C3" s="77"/>
      <c r="D3" s="77"/>
      <c r="E3" s="77"/>
      <c r="F3" s="77"/>
      <c r="G3" s="77"/>
      <c r="H3" s="77"/>
      <c r="I3" s="77"/>
      <c r="J3" s="77"/>
      <c r="K3" s="77"/>
      <c r="L3" s="77"/>
      <c r="M3" s="77"/>
      <c r="N3" s="77"/>
    </row>
    <row r="4" spans="1:14" ht="15" customHeight="1" x14ac:dyDescent="0.25">
      <c r="A4" s="13" t="s">
        <v>926</v>
      </c>
      <c r="B4" s="77" t="s">
        <v>4</v>
      </c>
      <c r="C4" s="77"/>
      <c r="D4" s="77"/>
      <c r="E4" s="77"/>
      <c r="F4" s="77"/>
      <c r="G4" s="77"/>
      <c r="H4" s="77"/>
      <c r="I4" s="77"/>
      <c r="J4" s="77"/>
      <c r="K4" s="77"/>
      <c r="L4" s="77"/>
      <c r="M4" s="77"/>
      <c r="N4" s="77"/>
    </row>
    <row r="5" spans="1:14" x14ac:dyDescent="0.25">
      <c r="A5" s="13"/>
      <c r="B5" s="78" t="s">
        <v>927</v>
      </c>
      <c r="C5" s="78"/>
      <c r="D5" s="78"/>
      <c r="E5" s="78"/>
      <c r="F5" s="78"/>
      <c r="G5" s="78"/>
      <c r="H5" s="78"/>
      <c r="I5" s="78"/>
      <c r="J5" s="78"/>
      <c r="K5" s="78"/>
      <c r="L5" s="78"/>
      <c r="M5" s="78"/>
      <c r="N5" s="78"/>
    </row>
    <row r="6" spans="1:14" x14ac:dyDescent="0.25">
      <c r="A6" s="13"/>
      <c r="B6" s="79"/>
      <c r="C6" s="79"/>
      <c r="D6" s="79"/>
      <c r="E6" s="79"/>
      <c r="F6" s="79"/>
      <c r="G6" s="79"/>
      <c r="H6" s="79"/>
      <c r="I6" s="79"/>
      <c r="J6" s="79"/>
      <c r="K6" s="79"/>
      <c r="L6" s="79"/>
      <c r="M6" s="79"/>
      <c r="N6" s="79"/>
    </row>
    <row r="7" spans="1:14" x14ac:dyDescent="0.25">
      <c r="A7" s="13"/>
      <c r="B7" s="79" t="s">
        <v>928</v>
      </c>
      <c r="C7" s="79"/>
      <c r="D7" s="79"/>
      <c r="E7" s="79"/>
      <c r="F7" s="79"/>
      <c r="G7" s="79"/>
      <c r="H7" s="79"/>
      <c r="I7" s="79"/>
      <c r="J7" s="79"/>
      <c r="K7" s="79"/>
      <c r="L7" s="79"/>
      <c r="M7" s="79"/>
      <c r="N7" s="79"/>
    </row>
    <row r="8" spans="1:14" x14ac:dyDescent="0.25">
      <c r="A8" s="13"/>
      <c r="B8" s="79"/>
      <c r="C8" s="79"/>
      <c r="D8" s="79"/>
      <c r="E8" s="79"/>
      <c r="F8" s="79"/>
      <c r="G8" s="79"/>
      <c r="H8" s="79"/>
      <c r="I8" s="79"/>
      <c r="J8" s="79"/>
      <c r="K8" s="79"/>
      <c r="L8" s="79"/>
      <c r="M8" s="79"/>
      <c r="N8" s="79"/>
    </row>
    <row r="9" spans="1:14" x14ac:dyDescent="0.25">
      <c r="A9" s="13"/>
      <c r="B9" s="80" t="s">
        <v>929</v>
      </c>
      <c r="C9" s="80"/>
      <c r="D9" s="80"/>
      <c r="E9" s="80"/>
      <c r="F9" s="80"/>
      <c r="G9" s="80"/>
      <c r="H9" s="80"/>
      <c r="I9" s="80"/>
      <c r="J9" s="80"/>
      <c r="K9" s="80"/>
      <c r="L9" s="80"/>
      <c r="M9" s="80"/>
      <c r="N9" s="80"/>
    </row>
    <row r="10" spans="1:14" x14ac:dyDescent="0.25">
      <c r="A10" s="13"/>
      <c r="B10" s="79"/>
      <c r="C10" s="79"/>
      <c r="D10" s="79"/>
      <c r="E10" s="79"/>
      <c r="F10" s="79"/>
      <c r="G10" s="79"/>
      <c r="H10" s="79"/>
      <c r="I10" s="79"/>
      <c r="J10" s="79"/>
      <c r="K10" s="79"/>
      <c r="L10" s="79"/>
      <c r="M10" s="79"/>
      <c r="N10" s="79"/>
    </row>
    <row r="11" spans="1:14" ht="51" customHeight="1" x14ac:dyDescent="0.25">
      <c r="A11" s="13"/>
      <c r="B11" s="79" t="s">
        <v>930</v>
      </c>
      <c r="C11" s="79"/>
      <c r="D11" s="79"/>
      <c r="E11" s="79"/>
      <c r="F11" s="79"/>
      <c r="G11" s="79"/>
      <c r="H11" s="79"/>
      <c r="I11" s="79"/>
      <c r="J11" s="79"/>
      <c r="K11" s="79"/>
      <c r="L11" s="79"/>
      <c r="M11" s="79"/>
      <c r="N11" s="79"/>
    </row>
    <row r="12" spans="1:14" x14ac:dyDescent="0.25">
      <c r="A12" s="13"/>
      <c r="B12" s="79"/>
      <c r="C12" s="79"/>
      <c r="D12" s="79"/>
      <c r="E12" s="79"/>
      <c r="F12" s="79"/>
      <c r="G12" s="79"/>
      <c r="H12" s="79"/>
      <c r="I12" s="79"/>
      <c r="J12" s="79"/>
      <c r="K12" s="79"/>
      <c r="L12" s="79"/>
      <c r="M12" s="79"/>
      <c r="N12" s="79"/>
    </row>
    <row r="13" spans="1:14" x14ac:dyDescent="0.25">
      <c r="A13" s="13"/>
      <c r="B13" s="79" t="s">
        <v>931</v>
      </c>
      <c r="C13" s="79"/>
      <c r="D13" s="79"/>
      <c r="E13" s="79"/>
      <c r="F13" s="79"/>
      <c r="G13" s="79"/>
      <c r="H13" s="79"/>
      <c r="I13" s="79"/>
      <c r="J13" s="79"/>
      <c r="K13" s="79"/>
      <c r="L13" s="79"/>
      <c r="M13" s="79"/>
      <c r="N13" s="79"/>
    </row>
    <row r="14" spans="1:14" x14ac:dyDescent="0.25">
      <c r="A14" s="13"/>
      <c r="B14" s="79"/>
      <c r="C14" s="79"/>
      <c r="D14" s="79"/>
      <c r="E14" s="79"/>
      <c r="F14" s="79"/>
      <c r="G14" s="79"/>
      <c r="H14" s="79"/>
      <c r="I14" s="79"/>
      <c r="J14" s="79"/>
      <c r="K14" s="79"/>
      <c r="L14" s="79"/>
      <c r="M14" s="79"/>
      <c r="N14" s="79"/>
    </row>
    <row r="15" spans="1:14" x14ac:dyDescent="0.25">
      <c r="A15" s="13"/>
      <c r="B15" s="16"/>
      <c r="C15" s="17"/>
      <c r="D15" s="71"/>
      <c r="E15" s="71"/>
      <c r="F15" s="233"/>
      <c r="G15" s="71"/>
      <c r="H15" s="71"/>
      <c r="I15" s="17"/>
      <c r="J15" s="18" t="s">
        <v>932</v>
      </c>
      <c r="K15" s="17"/>
      <c r="L15" s="71"/>
      <c r="M15" s="71"/>
      <c r="N15" s="17"/>
    </row>
    <row r="16" spans="1:14" x14ac:dyDescent="0.25">
      <c r="A16" s="13"/>
      <c r="B16" s="16"/>
      <c r="C16" s="17"/>
      <c r="D16" s="71"/>
      <c r="E16" s="71"/>
      <c r="F16" s="233"/>
      <c r="G16" s="52" t="s">
        <v>932</v>
      </c>
      <c r="H16" s="52"/>
      <c r="I16" s="17"/>
      <c r="J16" s="18" t="s">
        <v>796</v>
      </c>
      <c r="K16" s="17"/>
      <c r="L16" s="71"/>
      <c r="M16" s="71"/>
      <c r="N16" s="17"/>
    </row>
    <row r="17" spans="1:14" ht="16.5" x14ac:dyDescent="0.25">
      <c r="A17" s="13"/>
      <c r="B17" s="16"/>
      <c r="C17" s="17"/>
      <c r="D17" s="71"/>
      <c r="E17" s="71"/>
      <c r="F17" s="233"/>
      <c r="G17" s="52" t="s">
        <v>796</v>
      </c>
      <c r="H17" s="52"/>
      <c r="I17" s="17"/>
      <c r="J17" s="18" t="s">
        <v>933</v>
      </c>
      <c r="K17" s="17"/>
      <c r="L17" s="52" t="s">
        <v>934</v>
      </c>
      <c r="M17" s="52"/>
      <c r="N17" s="17"/>
    </row>
    <row r="18" spans="1:14" ht="16.5" x14ac:dyDescent="0.25">
      <c r="A18" s="13"/>
      <c r="B18" s="16"/>
      <c r="C18" s="17"/>
      <c r="D18" s="52" t="s">
        <v>935</v>
      </c>
      <c r="E18" s="52"/>
      <c r="F18" s="233"/>
      <c r="G18" s="52" t="s">
        <v>936</v>
      </c>
      <c r="H18" s="52"/>
      <c r="I18" s="17"/>
      <c r="J18" s="18" t="s">
        <v>782</v>
      </c>
      <c r="K18" s="17"/>
      <c r="L18" s="52" t="s">
        <v>937</v>
      </c>
      <c r="M18" s="52"/>
      <c r="N18" s="17"/>
    </row>
    <row r="19" spans="1:14" ht="17.25" thickBot="1" x14ac:dyDescent="0.3">
      <c r="A19" s="13"/>
      <c r="B19" s="20" t="s">
        <v>938</v>
      </c>
      <c r="C19" s="17"/>
      <c r="D19" s="53" t="s">
        <v>939</v>
      </c>
      <c r="E19" s="53"/>
      <c r="F19" s="233"/>
      <c r="G19" s="53" t="s">
        <v>940</v>
      </c>
      <c r="H19" s="53"/>
      <c r="I19" s="17"/>
      <c r="J19" s="21" t="s">
        <v>941</v>
      </c>
      <c r="K19" s="17"/>
      <c r="L19" s="53" t="s">
        <v>942</v>
      </c>
      <c r="M19" s="53"/>
      <c r="N19" s="17"/>
    </row>
    <row r="20" spans="1:14" x14ac:dyDescent="0.25">
      <c r="A20" s="13"/>
      <c r="B20" s="234"/>
      <c r="C20" s="39"/>
      <c r="D20" s="72"/>
      <c r="E20" s="72"/>
      <c r="F20" s="233"/>
      <c r="G20" s="72"/>
      <c r="H20" s="72"/>
      <c r="I20" s="39"/>
      <c r="J20" s="39"/>
      <c r="K20" s="39"/>
      <c r="L20" s="72"/>
      <c r="M20" s="72"/>
      <c r="N20" s="16"/>
    </row>
    <row r="21" spans="1:14" x14ac:dyDescent="0.25">
      <c r="A21" s="13"/>
      <c r="B21" s="28" t="s">
        <v>943</v>
      </c>
      <c r="C21" s="24"/>
      <c r="D21" s="56">
        <v>340140</v>
      </c>
      <c r="E21" s="56"/>
      <c r="F21" s="235"/>
      <c r="G21" s="31" t="s">
        <v>268</v>
      </c>
      <c r="H21" s="30">
        <v>31.79</v>
      </c>
      <c r="I21" s="24"/>
      <c r="J21" s="24"/>
      <c r="K21" s="24"/>
      <c r="L21" s="54"/>
      <c r="M21" s="54"/>
      <c r="N21" s="23"/>
    </row>
    <row r="22" spans="1:14" x14ac:dyDescent="0.25">
      <c r="A22" s="13"/>
      <c r="B22" s="25" t="s">
        <v>944</v>
      </c>
      <c r="C22" s="39"/>
      <c r="D22" s="58">
        <v>23007</v>
      </c>
      <c r="E22" s="58"/>
      <c r="F22" s="233"/>
      <c r="G22" s="59">
        <v>41.45</v>
      </c>
      <c r="H22" s="59"/>
      <c r="I22" s="39"/>
      <c r="J22" s="39"/>
      <c r="K22" s="39"/>
      <c r="L22" s="62"/>
      <c r="M22" s="62"/>
      <c r="N22" s="16"/>
    </row>
    <row r="23" spans="1:14" x14ac:dyDescent="0.25">
      <c r="A23" s="13"/>
      <c r="B23" s="28" t="s">
        <v>945</v>
      </c>
      <c r="C23" s="24"/>
      <c r="D23" s="57" t="s">
        <v>946</v>
      </c>
      <c r="E23" s="57"/>
      <c r="F23" s="236" t="s">
        <v>293</v>
      </c>
      <c r="G23" s="57">
        <v>28.47</v>
      </c>
      <c r="H23" s="57"/>
      <c r="I23" s="24"/>
      <c r="J23" s="24"/>
      <c r="K23" s="24"/>
      <c r="L23" s="54"/>
      <c r="M23" s="54"/>
      <c r="N23" s="23"/>
    </row>
    <row r="24" spans="1:14" ht="15.75" thickBot="1" x14ac:dyDescent="0.3">
      <c r="A24" s="13"/>
      <c r="B24" s="25" t="s">
        <v>947</v>
      </c>
      <c r="C24" s="39"/>
      <c r="D24" s="61" t="s">
        <v>948</v>
      </c>
      <c r="E24" s="61"/>
      <c r="F24" s="237" t="s">
        <v>293</v>
      </c>
      <c r="G24" s="59">
        <v>22.8</v>
      </c>
      <c r="H24" s="59"/>
      <c r="I24" s="39"/>
      <c r="J24" s="39"/>
      <c r="K24" s="39"/>
      <c r="L24" s="62"/>
      <c r="M24" s="62"/>
      <c r="N24" s="16"/>
    </row>
    <row r="25" spans="1:14" ht="15.75" thickBot="1" x14ac:dyDescent="0.3">
      <c r="A25" s="13"/>
      <c r="B25" s="28" t="s">
        <v>949</v>
      </c>
      <c r="C25" s="24"/>
      <c r="D25" s="239">
        <v>324460</v>
      </c>
      <c r="E25" s="239"/>
      <c r="F25" s="235"/>
      <c r="G25" s="57">
        <v>32.9</v>
      </c>
      <c r="H25" s="57"/>
      <c r="I25" s="24"/>
      <c r="J25" s="90">
        <v>4.71</v>
      </c>
      <c r="K25" s="24"/>
      <c r="L25" s="35" t="s">
        <v>268</v>
      </c>
      <c r="M25" s="89">
        <v>7224</v>
      </c>
      <c r="N25" s="23"/>
    </row>
    <row r="26" spans="1:14" ht="15.75" thickTop="1" x14ac:dyDescent="0.25">
      <c r="A26" s="13"/>
      <c r="B26" s="234"/>
      <c r="C26" s="39"/>
      <c r="D26" s="63"/>
      <c r="E26" s="63"/>
      <c r="F26" s="233"/>
      <c r="G26" s="62"/>
      <c r="H26" s="62"/>
      <c r="I26" s="39"/>
      <c r="J26" s="39"/>
      <c r="K26" s="39"/>
      <c r="L26" s="63"/>
      <c r="M26" s="63"/>
      <c r="N26" s="16"/>
    </row>
    <row r="27" spans="1:14" ht="15.75" thickBot="1" x14ac:dyDescent="0.3">
      <c r="A27" s="13"/>
      <c r="B27" s="28" t="s">
        <v>950</v>
      </c>
      <c r="C27" s="24"/>
      <c r="D27" s="238">
        <v>262100</v>
      </c>
      <c r="E27" s="238"/>
      <c r="F27" s="235"/>
      <c r="G27" s="57">
        <v>32.28</v>
      </c>
      <c r="H27" s="57"/>
      <c r="I27" s="24"/>
      <c r="J27" s="90">
        <v>3.9</v>
      </c>
      <c r="K27" s="24"/>
      <c r="L27" s="35" t="s">
        <v>268</v>
      </c>
      <c r="M27" s="89">
        <v>5998</v>
      </c>
      <c r="N27" s="23"/>
    </row>
    <row r="28" spans="1:14" ht="15.75" thickTop="1" x14ac:dyDescent="0.25">
      <c r="A28" s="13"/>
      <c r="B28" s="234"/>
      <c r="C28" s="39"/>
      <c r="D28" s="63"/>
      <c r="E28" s="63"/>
      <c r="F28" s="233"/>
      <c r="G28" s="62"/>
      <c r="H28" s="62"/>
      <c r="I28" s="39"/>
      <c r="J28" s="39"/>
      <c r="K28" s="39"/>
      <c r="L28" s="63"/>
      <c r="M28" s="63"/>
      <c r="N28" s="16"/>
    </row>
    <row r="29" spans="1:14" ht="26.25" thickBot="1" x14ac:dyDescent="0.3">
      <c r="A29" s="13"/>
      <c r="B29" s="28" t="s">
        <v>951</v>
      </c>
      <c r="C29" s="24"/>
      <c r="D29" s="35" t="s">
        <v>268</v>
      </c>
      <c r="E29" s="90">
        <v>15.66</v>
      </c>
      <c r="F29" s="235"/>
      <c r="G29" s="54"/>
      <c r="H29" s="54"/>
      <c r="I29" s="24"/>
      <c r="J29" s="24"/>
      <c r="K29" s="24"/>
      <c r="L29" s="54"/>
      <c r="M29" s="54"/>
      <c r="N29" s="23"/>
    </row>
    <row r="30" spans="1:14" ht="15.75" thickTop="1" x14ac:dyDescent="0.25">
      <c r="A30" s="13"/>
      <c r="B30" s="16"/>
      <c r="C30" s="16"/>
      <c r="D30" s="16"/>
      <c r="E30" s="16"/>
      <c r="F30" s="16"/>
      <c r="G30" s="16"/>
      <c r="H30" s="16"/>
      <c r="I30" s="16"/>
      <c r="J30" s="16"/>
      <c r="K30" s="16"/>
      <c r="L30" s="16"/>
      <c r="M30" s="16"/>
      <c r="N30" s="16"/>
    </row>
    <row r="31" spans="1:14" x14ac:dyDescent="0.25">
      <c r="A31" s="13"/>
      <c r="B31" s="79"/>
      <c r="C31" s="79"/>
      <c r="D31" s="79"/>
      <c r="E31" s="79"/>
      <c r="F31" s="79"/>
      <c r="G31" s="79"/>
      <c r="H31" s="79"/>
      <c r="I31" s="79"/>
      <c r="J31" s="79"/>
      <c r="K31" s="79"/>
      <c r="L31" s="79"/>
      <c r="M31" s="79"/>
      <c r="N31" s="79"/>
    </row>
    <row r="32" spans="1:14" x14ac:dyDescent="0.25">
      <c r="A32" s="13"/>
      <c r="B32" s="79" t="s">
        <v>952</v>
      </c>
      <c r="C32" s="79"/>
      <c r="D32" s="79"/>
      <c r="E32" s="79"/>
      <c r="F32" s="79"/>
      <c r="G32" s="79"/>
      <c r="H32" s="79"/>
      <c r="I32" s="79"/>
      <c r="J32" s="79"/>
      <c r="K32" s="79"/>
      <c r="L32" s="79"/>
      <c r="M32" s="79"/>
      <c r="N32" s="79"/>
    </row>
    <row r="33" spans="1:14" x14ac:dyDescent="0.25">
      <c r="A33" s="13"/>
      <c r="B33" s="79"/>
      <c r="C33" s="79"/>
      <c r="D33" s="79"/>
      <c r="E33" s="79"/>
      <c r="F33" s="79"/>
      <c r="G33" s="79"/>
      <c r="H33" s="79"/>
      <c r="I33" s="79"/>
      <c r="J33" s="79"/>
      <c r="K33" s="79"/>
      <c r="L33" s="79"/>
      <c r="M33" s="79"/>
      <c r="N33" s="79"/>
    </row>
    <row r="34" spans="1:14" x14ac:dyDescent="0.25">
      <c r="A34" s="13"/>
      <c r="B34" s="16"/>
      <c r="C34" s="17"/>
      <c r="D34" s="52" t="s">
        <v>802</v>
      </c>
      <c r="E34" s="52"/>
      <c r="F34" s="52"/>
      <c r="G34" s="17"/>
    </row>
    <row r="35" spans="1:14" ht="15.75" thickBot="1" x14ac:dyDescent="0.3">
      <c r="A35" s="13"/>
      <c r="B35" s="16"/>
      <c r="C35" s="17"/>
      <c r="D35" s="53" t="s">
        <v>452</v>
      </c>
      <c r="E35" s="53"/>
      <c r="F35" s="53"/>
      <c r="G35" s="17"/>
    </row>
    <row r="36" spans="1:14" ht="15.75" thickBot="1" x14ac:dyDescent="0.3">
      <c r="A36" s="13"/>
      <c r="B36" s="16"/>
      <c r="C36" s="17"/>
      <c r="D36" s="21">
        <v>2013</v>
      </c>
      <c r="E36" s="17"/>
      <c r="F36" s="21">
        <v>2012</v>
      </c>
      <c r="G36" s="17"/>
    </row>
    <row r="37" spans="1:14" x14ac:dyDescent="0.25">
      <c r="A37" s="13"/>
      <c r="B37" s="38"/>
      <c r="C37" s="16"/>
      <c r="D37" s="39"/>
      <c r="E37" s="16"/>
      <c r="F37" s="39"/>
      <c r="G37" s="16"/>
    </row>
    <row r="38" spans="1:14" x14ac:dyDescent="0.25">
      <c r="A38" s="13"/>
      <c r="B38" s="88" t="s">
        <v>953</v>
      </c>
      <c r="C38" s="23"/>
      <c r="D38" s="240">
        <v>1.7000000000000001E-2</v>
      </c>
      <c r="E38" s="23"/>
      <c r="F38" s="241">
        <v>2.1000000000000001E-2</v>
      </c>
      <c r="G38" s="23"/>
    </row>
    <row r="39" spans="1:14" x14ac:dyDescent="0.25">
      <c r="A39" s="13"/>
      <c r="B39" s="83" t="s">
        <v>954</v>
      </c>
      <c r="C39" s="16"/>
      <c r="D39" s="242" t="s">
        <v>955</v>
      </c>
      <c r="E39" s="16"/>
      <c r="F39" s="114" t="s">
        <v>955</v>
      </c>
      <c r="G39" s="16"/>
    </row>
    <row r="40" spans="1:14" x14ac:dyDescent="0.25">
      <c r="A40" s="13"/>
      <c r="B40" s="88" t="s">
        <v>956</v>
      </c>
      <c r="C40" s="23"/>
      <c r="D40" s="243">
        <v>0.42</v>
      </c>
      <c r="E40" s="23"/>
      <c r="F40" s="244">
        <v>0.46</v>
      </c>
      <c r="G40" s="23"/>
    </row>
    <row r="41" spans="1:14" x14ac:dyDescent="0.25">
      <c r="A41" s="13"/>
      <c r="B41" s="83" t="s">
        <v>957</v>
      </c>
      <c r="C41" s="16"/>
      <c r="D41" s="245">
        <v>1.0200000000000001E-2</v>
      </c>
      <c r="E41" s="16"/>
      <c r="F41" s="246">
        <v>1.06E-2</v>
      </c>
      <c r="G41" s="16"/>
    </row>
    <row r="42" spans="1:14" x14ac:dyDescent="0.25">
      <c r="A42" s="13"/>
      <c r="B42" s="79"/>
      <c r="C42" s="79"/>
      <c r="D42" s="79"/>
      <c r="E42" s="79"/>
      <c r="F42" s="79"/>
      <c r="G42" s="79"/>
      <c r="H42" s="79"/>
      <c r="I42" s="79"/>
      <c r="J42" s="79"/>
      <c r="K42" s="79"/>
      <c r="L42" s="79"/>
      <c r="M42" s="79"/>
      <c r="N42" s="79"/>
    </row>
    <row r="43" spans="1:14" ht="25.5" customHeight="1" x14ac:dyDescent="0.25">
      <c r="A43" s="13"/>
      <c r="B43" s="79" t="s">
        <v>958</v>
      </c>
      <c r="C43" s="79"/>
      <c r="D43" s="79"/>
      <c r="E43" s="79"/>
      <c r="F43" s="79"/>
      <c r="G43" s="79"/>
      <c r="H43" s="79"/>
      <c r="I43" s="79"/>
      <c r="J43" s="79"/>
      <c r="K43" s="79"/>
      <c r="L43" s="79"/>
      <c r="M43" s="79"/>
      <c r="N43" s="79"/>
    </row>
    <row r="44" spans="1:14" x14ac:dyDescent="0.25">
      <c r="A44" s="13"/>
      <c r="B44" s="79"/>
      <c r="C44" s="79"/>
      <c r="D44" s="79"/>
      <c r="E44" s="79"/>
      <c r="F44" s="79"/>
      <c r="G44" s="79"/>
      <c r="H44" s="79"/>
      <c r="I44" s="79"/>
      <c r="J44" s="79"/>
      <c r="K44" s="79"/>
      <c r="L44" s="79"/>
      <c r="M44" s="79"/>
      <c r="N44" s="79"/>
    </row>
    <row r="45" spans="1:14" x14ac:dyDescent="0.25">
      <c r="A45" s="13"/>
      <c r="B45" s="80" t="s">
        <v>959</v>
      </c>
      <c r="C45" s="80"/>
      <c r="D45" s="80"/>
      <c r="E45" s="80"/>
      <c r="F45" s="80"/>
      <c r="G45" s="80"/>
      <c r="H45" s="80"/>
      <c r="I45" s="80"/>
      <c r="J45" s="80"/>
      <c r="K45" s="80"/>
      <c r="L45" s="80"/>
      <c r="M45" s="80"/>
      <c r="N45" s="80"/>
    </row>
    <row r="46" spans="1:14" x14ac:dyDescent="0.25">
      <c r="A46" s="13"/>
      <c r="B46" s="79"/>
      <c r="C46" s="79"/>
      <c r="D46" s="79"/>
      <c r="E46" s="79"/>
      <c r="F46" s="79"/>
      <c r="G46" s="79"/>
      <c r="H46" s="79"/>
      <c r="I46" s="79"/>
      <c r="J46" s="79"/>
      <c r="K46" s="79"/>
      <c r="L46" s="79"/>
      <c r="M46" s="79"/>
      <c r="N46" s="79"/>
    </row>
    <row r="47" spans="1:14" ht="38.25" customHeight="1" x14ac:dyDescent="0.25">
      <c r="A47" s="13"/>
      <c r="B47" s="79" t="s">
        <v>960</v>
      </c>
      <c r="C47" s="79"/>
      <c r="D47" s="79"/>
      <c r="E47" s="79"/>
      <c r="F47" s="79"/>
      <c r="G47" s="79"/>
      <c r="H47" s="79"/>
      <c r="I47" s="79"/>
      <c r="J47" s="79"/>
      <c r="K47" s="79"/>
      <c r="L47" s="79"/>
      <c r="M47" s="79"/>
      <c r="N47" s="79"/>
    </row>
    <row r="48" spans="1:14" x14ac:dyDescent="0.25">
      <c r="A48" s="13"/>
      <c r="B48" s="79"/>
      <c r="C48" s="79"/>
      <c r="D48" s="79"/>
      <c r="E48" s="79"/>
      <c r="F48" s="79"/>
      <c r="G48" s="79"/>
      <c r="H48" s="79"/>
      <c r="I48" s="79"/>
      <c r="J48" s="79"/>
      <c r="K48" s="79"/>
      <c r="L48" s="79"/>
      <c r="M48" s="79"/>
      <c r="N48" s="79"/>
    </row>
    <row r="49" spans="1:14" x14ac:dyDescent="0.25">
      <c r="A49" s="13"/>
      <c r="B49" s="79" t="s">
        <v>961</v>
      </c>
      <c r="C49" s="79"/>
      <c r="D49" s="79"/>
      <c r="E49" s="79"/>
      <c r="F49" s="79"/>
      <c r="G49" s="79"/>
      <c r="H49" s="79"/>
      <c r="I49" s="79"/>
      <c r="J49" s="79"/>
      <c r="K49" s="79"/>
      <c r="L49" s="79"/>
      <c r="M49" s="79"/>
      <c r="N49" s="79"/>
    </row>
    <row r="50" spans="1:14" x14ac:dyDescent="0.25">
      <c r="A50" s="13"/>
      <c r="B50" s="79"/>
      <c r="C50" s="79"/>
      <c r="D50" s="79"/>
      <c r="E50" s="79"/>
      <c r="F50" s="79"/>
      <c r="G50" s="79"/>
      <c r="H50" s="79"/>
      <c r="I50" s="79"/>
      <c r="J50" s="79"/>
      <c r="K50" s="79"/>
      <c r="L50" s="79"/>
      <c r="M50" s="79"/>
      <c r="N50" s="79"/>
    </row>
    <row r="51" spans="1:14" x14ac:dyDescent="0.25">
      <c r="A51" s="13"/>
      <c r="B51" s="16"/>
      <c r="C51" s="17"/>
      <c r="D51" s="17"/>
      <c r="E51" s="17"/>
      <c r="F51" s="52" t="s">
        <v>932</v>
      </c>
      <c r="G51" s="52"/>
      <c r="H51" s="52"/>
      <c r="I51" s="17"/>
    </row>
    <row r="52" spans="1:14" x14ac:dyDescent="0.25">
      <c r="A52" s="13"/>
      <c r="B52" s="16"/>
      <c r="C52" s="17"/>
      <c r="D52" s="17"/>
      <c r="E52" s="17"/>
      <c r="F52" s="52" t="s">
        <v>796</v>
      </c>
      <c r="G52" s="52"/>
      <c r="H52" s="52"/>
      <c r="I52" s="17"/>
    </row>
    <row r="53" spans="1:14" x14ac:dyDescent="0.25">
      <c r="A53" s="13"/>
      <c r="B53" s="16"/>
      <c r="C53" s="17"/>
      <c r="D53" s="17"/>
      <c r="E53" s="17"/>
      <c r="F53" s="52" t="s">
        <v>962</v>
      </c>
      <c r="G53" s="52"/>
      <c r="H53" s="52"/>
      <c r="I53" s="17"/>
    </row>
    <row r="54" spans="1:14" ht="15.75" thickBot="1" x14ac:dyDescent="0.3">
      <c r="A54" s="13"/>
      <c r="B54" s="20" t="s">
        <v>963</v>
      </c>
      <c r="C54" s="17"/>
      <c r="D54" s="21" t="s">
        <v>964</v>
      </c>
      <c r="E54" s="17"/>
      <c r="F54" s="53" t="s">
        <v>260</v>
      </c>
      <c r="G54" s="53"/>
      <c r="H54" s="53"/>
      <c r="I54" s="17"/>
    </row>
    <row r="55" spans="1:14" x14ac:dyDescent="0.25">
      <c r="A55" s="13"/>
      <c r="B55" s="38"/>
      <c r="C55" s="16"/>
      <c r="D55" s="39"/>
      <c r="E55" s="16"/>
      <c r="F55" s="72"/>
      <c r="G55" s="72"/>
      <c r="H55" s="72"/>
      <c r="I55" s="16"/>
    </row>
    <row r="56" spans="1:14" x14ac:dyDescent="0.25">
      <c r="A56" s="13"/>
      <c r="B56" s="88" t="s">
        <v>965</v>
      </c>
      <c r="C56" s="23"/>
      <c r="D56" s="29">
        <v>172847</v>
      </c>
      <c r="E56" s="23"/>
      <c r="F56" s="31" t="s">
        <v>268</v>
      </c>
      <c r="G56" s="24"/>
      <c r="H56" s="30">
        <v>30.84</v>
      </c>
      <c r="I56" s="23"/>
    </row>
    <row r="57" spans="1:14" x14ac:dyDescent="0.25">
      <c r="A57" s="13"/>
      <c r="B57" s="83" t="s">
        <v>944</v>
      </c>
      <c r="C57" s="16"/>
      <c r="D57" s="26">
        <v>78004</v>
      </c>
      <c r="E57" s="16"/>
      <c r="F57" s="59">
        <v>42.24</v>
      </c>
      <c r="G57" s="59"/>
      <c r="H57" s="59"/>
      <c r="I57" s="16"/>
    </row>
    <row r="58" spans="1:14" x14ac:dyDescent="0.25">
      <c r="A58" s="13"/>
      <c r="B58" s="88" t="s">
        <v>966</v>
      </c>
      <c r="C58" s="23"/>
      <c r="D58" s="30" t="s">
        <v>967</v>
      </c>
      <c r="E58" s="31" t="s">
        <v>293</v>
      </c>
      <c r="F58" s="57">
        <v>33.049999999999997</v>
      </c>
      <c r="G58" s="57"/>
      <c r="H58" s="57"/>
      <c r="I58" s="23"/>
    </row>
    <row r="59" spans="1:14" ht="15.75" thickBot="1" x14ac:dyDescent="0.3">
      <c r="A59" s="13"/>
      <c r="B59" s="83" t="s">
        <v>968</v>
      </c>
      <c r="C59" s="16"/>
      <c r="D59" s="33" t="s">
        <v>969</v>
      </c>
      <c r="E59" s="12" t="s">
        <v>293</v>
      </c>
      <c r="F59" s="59">
        <v>39.159999999999997</v>
      </c>
      <c r="G59" s="59"/>
      <c r="H59" s="59"/>
      <c r="I59" s="16"/>
    </row>
    <row r="60" spans="1:14" ht="15.75" thickBot="1" x14ac:dyDescent="0.3">
      <c r="A60" s="13"/>
      <c r="B60" s="88" t="s">
        <v>970</v>
      </c>
      <c r="C60" s="23"/>
      <c r="D60" s="89">
        <v>236401</v>
      </c>
      <c r="E60" s="23"/>
      <c r="F60" s="57">
        <v>34.450000000000003</v>
      </c>
      <c r="G60" s="57"/>
      <c r="H60" s="57"/>
      <c r="I60" s="23"/>
    </row>
    <row r="61" spans="1:14" ht="15.75" thickTop="1" x14ac:dyDescent="0.25">
      <c r="A61" s="13"/>
      <c r="B61" s="16"/>
      <c r="C61" s="16"/>
      <c r="D61" s="16"/>
      <c r="E61" s="16"/>
      <c r="F61" s="16"/>
      <c r="G61" s="16"/>
      <c r="H61" s="16"/>
      <c r="I61" s="16"/>
    </row>
    <row r="62" spans="1:14" x14ac:dyDescent="0.25">
      <c r="A62" s="13"/>
      <c r="B62" s="79"/>
      <c r="C62" s="79"/>
      <c r="D62" s="79"/>
      <c r="E62" s="79"/>
      <c r="F62" s="79"/>
      <c r="G62" s="79"/>
      <c r="H62" s="79"/>
      <c r="I62" s="79"/>
      <c r="J62" s="79"/>
      <c r="K62" s="79"/>
      <c r="L62" s="79"/>
      <c r="M62" s="79"/>
      <c r="N62" s="79"/>
    </row>
    <row r="63" spans="1:14" ht="25.5" customHeight="1" x14ac:dyDescent="0.25">
      <c r="A63" s="13"/>
      <c r="B63" s="79" t="s">
        <v>971</v>
      </c>
      <c r="C63" s="79"/>
      <c r="D63" s="79"/>
      <c r="E63" s="79"/>
      <c r="F63" s="79"/>
      <c r="G63" s="79"/>
      <c r="H63" s="79"/>
      <c r="I63" s="79"/>
      <c r="J63" s="79"/>
      <c r="K63" s="79"/>
      <c r="L63" s="79"/>
      <c r="M63" s="79"/>
      <c r="N63" s="79"/>
    </row>
    <row r="64" spans="1:14" x14ac:dyDescent="0.25">
      <c r="A64" s="13"/>
      <c r="B64" s="79"/>
      <c r="C64" s="79"/>
      <c r="D64" s="79"/>
      <c r="E64" s="79"/>
      <c r="F64" s="79"/>
      <c r="G64" s="79"/>
      <c r="H64" s="79"/>
      <c r="I64" s="79"/>
      <c r="J64" s="79"/>
      <c r="K64" s="79"/>
      <c r="L64" s="79"/>
      <c r="M64" s="79"/>
      <c r="N64" s="79"/>
    </row>
    <row r="65" spans="1:14" x14ac:dyDescent="0.25">
      <c r="A65" s="13"/>
      <c r="B65" s="80" t="s">
        <v>972</v>
      </c>
      <c r="C65" s="80"/>
      <c r="D65" s="80"/>
      <c r="E65" s="80"/>
      <c r="F65" s="80"/>
      <c r="G65" s="80"/>
      <c r="H65" s="80"/>
      <c r="I65" s="80"/>
      <c r="J65" s="80"/>
      <c r="K65" s="80"/>
      <c r="L65" s="80"/>
      <c r="M65" s="80"/>
      <c r="N65" s="80"/>
    </row>
    <row r="66" spans="1:14" x14ac:dyDescent="0.25">
      <c r="A66" s="13"/>
      <c r="B66" s="79"/>
      <c r="C66" s="79"/>
      <c r="D66" s="79"/>
      <c r="E66" s="79"/>
      <c r="F66" s="79"/>
      <c r="G66" s="79"/>
      <c r="H66" s="79"/>
      <c r="I66" s="79"/>
      <c r="J66" s="79"/>
      <c r="K66" s="79"/>
      <c r="L66" s="79"/>
      <c r="M66" s="79"/>
      <c r="N66" s="79"/>
    </row>
    <row r="67" spans="1:14" ht="51" customHeight="1" x14ac:dyDescent="0.25">
      <c r="A67" s="13"/>
      <c r="B67" s="79" t="s">
        <v>973</v>
      </c>
      <c r="C67" s="79"/>
      <c r="D67" s="79"/>
      <c r="E67" s="79"/>
      <c r="F67" s="79"/>
      <c r="G67" s="79"/>
      <c r="H67" s="79"/>
      <c r="I67" s="79"/>
      <c r="J67" s="79"/>
      <c r="K67" s="79"/>
      <c r="L67" s="79"/>
      <c r="M67" s="79"/>
      <c r="N67" s="79"/>
    </row>
    <row r="68" spans="1:14" x14ac:dyDescent="0.25">
      <c r="A68" s="13"/>
      <c r="B68" s="79"/>
      <c r="C68" s="79"/>
      <c r="D68" s="79"/>
      <c r="E68" s="79"/>
      <c r="F68" s="79"/>
      <c r="G68" s="79"/>
      <c r="H68" s="79"/>
      <c r="I68" s="79"/>
      <c r="J68" s="79"/>
      <c r="K68" s="79"/>
      <c r="L68" s="79"/>
      <c r="M68" s="79"/>
      <c r="N68" s="79"/>
    </row>
    <row r="69" spans="1:14" x14ac:dyDescent="0.25">
      <c r="A69" s="13"/>
      <c r="B69" s="79" t="s">
        <v>974</v>
      </c>
      <c r="C69" s="79"/>
      <c r="D69" s="79"/>
      <c r="E69" s="79"/>
      <c r="F69" s="79"/>
      <c r="G69" s="79"/>
      <c r="H69" s="79"/>
      <c r="I69" s="79"/>
      <c r="J69" s="79"/>
      <c r="K69" s="79"/>
      <c r="L69" s="79"/>
      <c r="M69" s="79"/>
      <c r="N69" s="79"/>
    </row>
    <row r="70" spans="1:14" x14ac:dyDescent="0.25">
      <c r="A70" s="13"/>
      <c r="B70" s="79"/>
      <c r="C70" s="79"/>
      <c r="D70" s="79"/>
      <c r="E70" s="79"/>
      <c r="F70" s="79"/>
      <c r="G70" s="79"/>
      <c r="H70" s="79"/>
      <c r="I70" s="79"/>
      <c r="J70" s="79"/>
      <c r="K70" s="79"/>
      <c r="L70" s="79"/>
      <c r="M70" s="79"/>
      <c r="N70" s="79"/>
    </row>
    <row r="71" spans="1:14" x14ac:dyDescent="0.25">
      <c r="A71" s="13"/>
      <c r="B71" s="16"/>
      <c r="C71" s="17"/>
      <c r="D71" s="17"/>
      <c r="E71" s="17"/>
      <c r="F71" s="52" t="s">
        <v>932</v>
      </c>
      <c r="G71" s="52"/>
      <c r="H71" s="17"/>
    </row>
    <row r="72" spans="1:14" x14ac:dyDescent="0.25">
      <c r="A72" s="13"/>
      <c r="B72" s="16"/>
      <c r="C72" s="17"/>
      <c r="D72" s="17"/>
      <c r="E72" s="17"/>
      <c r="F72" s="52" t="s">
        <v>796</v>
      </c>
      <c r="G72" s="52"/>
      <c r="H72" s="17"/>
    </row>
    <row r="73" spans="1:14" x14ac:dyDescent="0.25">
      <c r="A73" s="13"/>
      <c r="B73" s="16"/>
      <c r="C73" s="17"/>
      <c r="D73" s="17"/>
      <c r="E73" s="17"/>
      <c r="F73" s="52" t="s">
        <v>962</v>
      </c>
      <c r="G73" s="52"/>
      <c r="H73" s="17"/>
    </row>
    <row r="74" spans="1:14" ht="15.75" thickBot="1" x14ac:dyDescent="0.3">
      <c r="A74" s="13"/>
      <c r="B74" s="20" t="s">
        <v>975</v>
      </c>
      <c r="C74" s="17"/>
      <c r="D74" s="21" t="s">
        <v>939</v>
      </c>
      <c r="E74" s="17"/>
      <c r="F74" s="53" t="s">
        <v>260</v>
      </c>
      <c r="G74" s="53"/>
      <c r="H74" s="17"/>
    </row>
    <row r="75" spans="1:14" x14ac:dyDescent="0.25">
      <c r="A75" s="13"/>
      <c r="B75" s="38"/>
      <c r="C75" s="16"/>
      <c r="D75" s="39"/>
      <c r="E75" s="16"/>
      <c r="F75" s="72"/>
      <c r="G75" s="72"/>
      <c r="H75" s="16"/>
    </row>
    <row r="76" spans="1:14" x14ac:dyDescent="0.25">
      <c r="A76" s="13"/>
      <c r="B76" s="88" t="s">
        <v>965</v>
      </c>
      <c r="C76" s="23"/>
      <c r="D76" s="30" t="s">
        <v>269</v>
      </c>
      <c r="E76" s="23"/>
      <c r="F76" s="31" t="s">
        <v>268</v>
      </c>
      <c r="G76" s="30" t="s">
        <v>269</v>
      </c>
      <c r="H76" s="23"/>
    </row>
    <row r="77" spans="1:14" ht="15.75" thickBot="1" x14ac:dyDescent="0.3">
      <c r="A77" s="13"/>
      <c r="B77" s="83" t="s">
        <v>944</v>
      </c>
      <c r="C77" s="16"/>
      <c r="D77" s="32">
        <v>43820</v>
      </c>
      <c r="E77" s="16"/>
      <c r="F77" s="59">
        <v>51.01</v>
      </c>
      <c r="G77" s="59"/>
      <c r="H77" s="16"/>
    </row>
    <row r="78" spans="1:14" ht="15.75" thickBot="1" x14ac:dyDescent="0.3">
      <c r="A78" s="13"/>
      <c r="B78" s="88" t="s">
        <v>970</v>
      </c>
      <c r="C78" s="23"/>
      <c r="D78" s="89">
        <v>43820</v>
      </c>
      <c r="E78" s="23"/>
      <c r="F78" s="57">
        <v>51.01</v>
      </c>
      <c r="G78" s="57"/>
      <c r="H78" s="23"/>
    </row>
    <row r="79" spans="1:14" ht="15.75" thickTop="1" x14ac:dyDescent="0.25">
      <c r="A79" s="13"/>
      <c r="B79" s="16"/>
      <c r="C79" s="16"/>
      <c r="D79" s="16"/>
      <c r="E79" s="16"/>
      <c r="F79" s="16"/>
      <c r="G79" s="16"/>
      <c r="H79" s="16"/>
    </row>
    <row r="80" spans="1:14" x14ac:dyDescent="0.25">
      <c r="A80" s="13"/>
      <c r="B80" s="79"/>
      <c r="C80" s="79"/>
      <c r="D80" s="79"/>
      <c r="E80" s="79"/>
      <c r="F80" s="79"/>
      <c r="G80" s="79"/>
      <c r="H80" s="79"/>
      <c r="I80" s="79"/>
      <c r="J80" s="79"/>
      <c r="K80" s="79"/>
      <c r="L80" s="79"/>
      <c r="M80" s="79"/>
      <c r="N80" s="79"/>
    </row>
    <row r="81" spans="1:14" x14ac:dyDescent="0.25">
      <c r="A81" s="13"/>
      <c r="B81" s="79" t="s">
        <v>976</v>
      </c>
      <c r="C81" s="79"/>
      <c r="D81" s="79"/>
      <c r="E81" s="79"/>
      <c r="F81" s="79"/>
      <c r="G81" s="79"/>
      <c r="H81" s="79"/>
      <c r="I81" s="79"/>
      <c r="J81" s="79"/>
      <c r="K81" s="79"/>
      <c r="L81" s="79"/>
      <c r="M81" s="79"/>
      <c r="N81" s="79"/>
    </row>
    <row r="82" spans="1:14" x14ac:dyDescent="0.25">
      <c r="A82" s="13"/>
      <c r="B82" s="79"/>
      <c r="C82" s="79"/>
      <c r="D82" s="79"/>
      <c r="E82" s="79"/>
      <c r="F82" s="79"/>
      <c r="G82" s="79"/>
      <c r="H82" s="79"/>
      <c r="I82" s="79"/>
      <c r="J82" s="79"/>
      <c r="K82" s="79"/>
      <c r="L82" s="79"/>
      <c r="M82" s="79"/>
      <c r="N82" s="79"/>
    </row>
  </sheetData>
  <mergeCells count="99">
    <mergeCell ref="B70:N70"/>
    <mergeCell ref="B80:N80"/>
    <mergeCell ref="B81:N81"/>
    <mergeCell ref="B82:N82"/>
    <mergeCell ref="B49:N49"/>
    <mergeCell ref="B50:N50"/>
    <mergeCell ref="B62:N62"/>
    <mergeCell ref="B63:N63"/>
    <mergeCell ref="B64:N64"/>
    <mergeCell ref="B65:N65"/>
    <mergeCell ref="B31:N31"/>
    <mergeCell ref="B32:N32"/>
    <mergeCell ref="B33:N33"/>
    <mergeCell ref="B42:N42"/>
    <mergeCell ref="B43:N43"/>
    <mergeCell ref="B44:N44"/>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F72:G72"/>
    <mergeCell ref="F73:G73"/>
    <mergeCell ref="F74:G74"/>
    <mergeCell ref="F75:G75"/>
    <mergeCell ref="F77:G77"/>
    <mergeCell ref="F78:G78"/>
    <mergeCell ref="F55:H55"/>
    <mergeCell ref="F57:H57"/>
    <mergeCell ref="F58:H58"/>
    <mergeCell ref="F59:H59"/>
    <mergeCell ref="F60:H60"/>
    <mergeCell ref="F71:G71"/>
    <mergeCell ref="B66:N66"/>
    <mergeCell ref="B67:N67"/>
    <mergeCell ref="B68:N68"/>
    <mergeCell ref="B69:N69"/>
    <mergeCell ref="D34:F34"/>
    <mergeCell ref="D35:F35"/>
    <mergeCell ref="F51:H51"/>
    <mergeCell ref="F52:H52"/>
    <mergeCell ref="F53:H53"/>
    <mergeCell ref="F54:H54"/>
    <mergeCell ref="B45:N45"/>
    <mergeCell ref="B46:N46"/>
    <mergeCell ref="B47:N47"/>
    <mergeCell ref="B48:N48"/>
    <mergeCell ref="D27:E27"/>
    <mergeCell ref="G27:H27"/>
    <mergeCell ref="D28:E28"/>
    <mergeCell ref="G28:H28"/>
    <mergeCell ref="L28:M28"/>
    <mergeCell ref="G29:H29"/>
    <mergeCell ref="L29:M29"/>
    <mergeCell ref="D24:E24"/>
    <mergeCell ref="G24:H24"/>
    <mergeCell ref="L24:M24"/>
    <mergeCell ref="D25:E25"/>
    <mergeCell ref="G25:H25"/>
    <mergeCell ref="D26:E26"/>
    <mergeCell ref="G26:H26"/>
    <mergeCell ref="L26:M26"/>
    <mergeCell ref="D21:E21"/>
    <mergeCell ref="L21:M21"/>
    <mergeCell ref="D22:E22"/>
    <mergeCell ref="G22:H22"/>
    <mergeCell ref="L22:M22"/>
    <mergeCell ref="D23:E23"/>
    <mergeCell ref="G23:H23"/>
    <mergeCell ref="L23:M23"/>
    <mergeCell ref="D19:E19"/>
    <mergeCell ref="G19:H19"/>
    <mergeCell ref="L19:M19"/>
    <mergeCell ref="D20:E20"/>
    <mergeCell ref="G20:H20"/>
    <mergeCell ref="L20:M20"/>
    <mergeCell ref="D17:E17"/>
    <mergeCell ref="G17:H17"/>
    <mergeCell ref="L17:M17"/>
    <mergeCell ref="D18:E18"/>
    <mergeCell ref="G18:H18"/>
    <mergeCell ref="L18:M18"/>
    <mergeCell ref="D15:E15"/>
    <mergeCell ref="G15:H15"/>
    <mergeCell ref="L15:M15"/>
    <mergeCell ref="D16:E16"/>
    <mergeCell ref="G16:H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77</v>
      </c>
      <c r="B1" s="1" t="s">
        <v>1</v>
      </c>
    </row>
    <row r="2" spans="1:2" x14ac:dyDescent="0.25">
      <c r="A2" s="7"/>
      <c r="B2" s="1" t="s">
        <v>2</v>
      </c>
    </row>
    <row r="3" spans="1:2" ht="30" x14ac:dyDescent="0.25">
      <c r="A3" s="3" t="s">
        <v>977</v>
      </c>
      <c r="B3" s="4" t="s">
        <v>4</v>
      </c>
    </row>
    <row r="4" spans="1:2" x14ac:dyDescent="0.25">
      <c r="A4" s="13" t="s">
        <v>977</v>
      </c>
      <c r="B4" s="4" t="s">
        <v>4</v>
      </c>
    </row>
    <row r="5" spans="1:2" ht="26.25" x14ac:dyDescent="0.25">
      <c r="A5" s="13"/>
      <c r="B5" s="11" t="s">
        <v>978</v>
      </c>
    </row>
    <row r="6" spans="1:2" x14ac:dyDescent="0.25">
      <c r="A6" s="13"/>
      <c r="B6" s="12"/>
    </row>
    <row r="7" spans="1:2" ht="153.75" x14ac:dyDescent="0.25">
      <c r="A7" s="13"/>
      <c r="B7" s="12" t="s">
        <v>979</v>
      </c>
    </row>
    <row r="8" spans="1:2" x14ac:dyDescent="0.25">
      <c r="A8" s="13"/>
      <c r="B8" s="12"/>
    </row>
    <row r="9" spans="1:2" ht="192" x14ac:dyDescent="0.25">
      <c r="A9" s="13"/>
      <c r="B9" s="12" t="s">
        <v>98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1" width="9.85546875" bestFit="1" customWidth="1"/>
    <col min="2" max="2" width="36.5703125" bestFit="1" customWidth="1"/>
    <col min="3" max="3" width="20" customWidth="1"/>
    <col min="4" max="4" width="36.5703125" bestFit="1" customWidth="1"/>
    <col min="5" max="5" width="16.28515625" customWidth="1"/>
    <col min="6" max="6" width="36.5703125" bestFit="1" customWidth="1"/>
    <col min="7" max="7" width="4.28515625" customWidth="1"/>
    <col min="8" max="8" width="35.140625" customWidth="1"/>
    <col min="9" max="9" width="20" customWidth="1"/>
    <col min="10" max="10" width="4.28515625" customWidth="1"/>
    <col min="11" max="11" width="16.28515625" customWidth="1"/>
    <col min="12" max="12" width="20" customWidth="1"/>
    <col min="13" max="13" width="4.28515625" customWidth="1"/>
    <col min="14" max="14" width="14" customWidth="1"/>
    <col min="15" max="15" width="20" customWidth="1"/>
    <col min="16" max="16" width="4.28515625" customWidth="1"/>
    <col min="17" max="17" width="6.140625" customWidth="1"/>
    <col min="18" max="18" width="20" customWidth="1"/>
  </cols>
  <sheetData>
    <row r="1" spans="1:18" ht="15" customHeight="1" x14ac:dyDescent="0.25">
      <c r="A1" s="7" t="s">
        <v>9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1</v>
      </c>
      <c r="B3" s="77" t="s">
        <v>4</v>
      </c>
      <c r="C3" s="77"/>
      <c r="D3" s="77"/>
      <c r="E3" s="77"/>
      <c r="F3" s="77"/>
      <c r="G3" s="77"/>
      <c r="H3" s="77"/>
      <c r="I3" s="77"/>
      <c r="J3" s="77"/>
      <c r="K3" s="77"/>
      <c r="L3" s="77"/>
      <c r="M3" s="77"/>
      <c r="N3" s="77"/>
      <c r="O3" s="77"/>
      <c r="P3" s="77"/>
      <c r="Q3" s="77"/>
      <c r="R3" s="77"/>
    </row>
    <row r="4" spans="1:18" ht="15" customHeight="1" x14ac:dyDescent="0.25">
      <c r="A4" s="13" t="s">
        <v>981</v>
      </c>
      <c r="B4" s="77" t="s">
        <v>4</v>
      </c>
      <c r="C4" s="77"/>
      <c r="D4" s="77"/>
      <c r="E4" s="77"/>
      <c r="F4" s="77"/>
      <c r="G4" s="77"/>
      <c r="H4" s="77"/>
      <c r="I4" s="77"/>
      <c r="J4" s="77"/>
      <c r="K4" s="77"/>
      <c r="L4" s="77"/>
      <c r="M4" s="77"/>
      <c r="N4" s="77"/>
      <c r="O4" s="77"/>
      <c r="P4" s="77"/>
      <c r="Q4" s="77"/>
      <c r="R4" s="77"/>
    </row>
    <row r="5" spans="1:18" x14ac:dyDescent="0.25">
      <c r="A5" s="13"/>
      <c r="B5" s="78" t="s">
        <v>982</v>
      </c>
      <c r="C5" s="78"/>
      <c r="D5" s="78"/>
      <c r="E5" s="78"/>
      <c r="F5" s="78"/>
      <c r="G5" s="78"/>
      <c r="H5" s="78"/>
      <c r="I5" s="78"/>
      <c r="J5" s="78"/>
      <c r="K5" s="78"/>
      <c r="L5" s="78"/>
      <c r="M5" s="78"/>
      <c r="N5" s="78"/>
      <c r="O5" s="78"/>
      <c r="P5" s="78"/>
      <c r="Q5" s="78"/>
      <c r="R5" s="78"/>
    </row>
    <row r="6" spans="1:18" x14ac:dyDescent="0.25">
      <c r="A6" s="13"/>
      <c r="B6" s="79"/>
      <c r="C6" s="79"/>
      <c r="D6" s="79"/>
      <c r="E6" s="79"/>
      <c r="F6" s="79"/>
      <c r="G6" s="79"/>
      <c r="H6" s="79"/>
      <c r="I6" s="79"/>
      <c r="J6" s="79"/>
      <c r="K6" s="79"/>
      <c r="L6" s="79"/>
      <c r="M6" s="79"/>
      <c r="N6" s="79"/>
      <c r="O6" s="79"/>
      <c r="P6" s="79"/>
      <c r="Q6" s="79"/>
      <c r="R6" s="79"/>
    </row>
    <row r="7" spans="1:18" ht="25.5" customHeight="1" x14ac:dyDescent="0.25">
      <c r="A7" s="13"/>
      <c r="B7" s="79" t="s">
        <v>983</v>
      </c>
      <c r="C7" s="79"/>
      <c r="D7" s="79"/>
      <c r="E7" s="79"/>
      <c r="F7" s="79"/>
      <c r="G7" s="79"/>
      <c r="H7" s="79"/>
      <c r="I7" s="79"/>
      <c r="J7" s="79"/>
      <c r="K7" s="79"/>
      <c r="L7" s="79"/>
      <c r="M7" s="79"/>
      <c r="N7" s="79"/>
      <c r="O7" s="79"/>
      <c r="P7" s="79"/>
      <c r="Q7" s="79"/>
      <c r="R7" s="79"/>
    </row>
    <row r="8" spans="1:18" x14ac:dyDescent="0.25">
      <c r="A8" s="13"/>
      <c r="B8" s="79"/>
      <c r="C8" s="79"/>
      <c r="D8" s="79"/>
      <c r="E8" s="79"/>
      <c r="F8" s="79"/>
      <c r="G8" s="79"/>
      <c r="H8" s="79"/>
      <c r="I8" s="79"/>
      <c r="J8" s="79"/>
      <c r="K8" s="79"/>
      <c r="L8" s="79"/>
      <c r="M8" s="79"/>
      <c r="N8" s="79"/>
      <c r="O8" s="79"/>
      <c r="P8" s="79"/>
      <c r="Q8" s="79"/>
      <c r="R8" s="79"/>
    </row>
    <row r="9" spans="1:18" ht="25.5" customHeight="1" x14ac:dyDescent="0.25">
      <c r="A9" s="13"/>
      <c r="B9" s="79" t="s">
        <v>984</v>
      </c>
      <c r="C9" s="79"/>
      <c r="D9" s="79"/>
      <c r="E9" s="79"/>
      <c r="F9" s="79"/>
      <c r="G9" s="79"/>
      <c r="H9" s="79"/>
      <c r="I9" s="79"/>
      <c r="J9" s="79"/>
      <c r="K9" s="79"/>
      <c r="L9" s="79"/>
      <c r="M9" s="79"/>
      <c r="N9" s="79"/>
      <c r="O9" s="79"/>
      <c r="P9" s="79"/>
      <c r="Q9" s="79"/>
      <c r="R9" s="79"/>
    </row>
    <row r="10" spans="1:18" x14ac:dyDescent="0.25">
      <c r="A10" s="13"/>
      <c r="B10" s="79"/>
      <c r="C10" s="79"/>
      <c r="D10" s="79"/>
      <c r="E10" s="79"/>
      <c r="F10" s="79"/>
      <c r="G10" s="79"/>
      <c r="H10" s="79"/>
      <c r="I10" s="79"/>
      <c r="J10" s="79"/>
      <c r="K10" s="79"/>
      <c r="L10" s="79"/>
      <c r="M10" s="79"/>
      <c r="N10" s="79"/>
      <c r="O10" s="79"/>
      <c r="P10" s="79"/>
      <c r="Q10" s="79"/>
      <c r="R10" s="79"/>
    </row>
    <row r="11" spans="1:18" x14ac:dyDescent="0.25">
      <c r="A11" s="13"/>
      <c r="B11" s="79" t="s">
        <v>985</v>
      </c>
      <c r="C11" s="79"/>
      <c r="D11" s="79"/>
      <c r="E11" s="79"/>
      <c r="F11" s="79"/>
      <c r="G11" s="79"/>
      <c r="H11" s="79"/>
      <c r="I11" s="79"/>
      <c r="J11" s="79"/>
      <c r="K11" s="79"/>
      <c r="L11" s="79"/>
      <c r="M11" s="79"/>
      <c r="N11" s="79"/>
      <c r="O11" s="79"/>
      <c r="P11" s="79"/>
      <c r="Q11" s="79"/>
      <c r="R11" s="79"/>
    </row>
    <row r="12" spans="1:18" x14ac:dyDescent="0.25">
      <c r="A12" s="13"/>
      <c r="B12" s="79"/>
      <c r="C12" s="79"/>
      <c r="D12" s="79"/>
      <c r="E12" s="79"/>
      <c r="F12" s="79"/>
      <c r="G12" s="79"/>
      <c r="H12" s="79"/>
      <c r="I12" s="79"/>
      <c r="J12" s="79"/>
      <c r="K12" s="79"/>
      <c r="L12" s="79"/>
      <c r="M12" s="79"/>
      <c r="N12" s="79"/>
      <c r="O12" s="79"/>
      <c r="P12" s="79"/>
      <c r="Q12" s="79"/>
      <c r="R12" s="79"/>
    </row>
    <row r="13" spans="1:18" ht="25.5" x14ac:dyDescent="0.25">
      <c r="A13" s="13"/>
      <c r="B13" s="237" t="s">
        <v>986</v>
      </c>
      <c r="C13" s="16"/>
      <c r="D13" s="237" t="s">
        <v>987</v>
      </c>
    </row>
    <row r="14" spans="1:18" ht="38.25" x14ac:dyDescent="0.25">
      <c r="A14" s="13"/>
      <c r="B14" s="237" t="s">
        <v>988</v>
      </c>
      <c r="C14" s="16"/>
      <c r="D14" s="237" t="s">
        <v>989</v>
      </c>
    </row>
    <row r="15" spans="1:18" ht="38.25" x14ac:dyDescent="0.25">
      <c r="A15" s="13"/>
      <c r="B15" s="237" t="s">
        <v>990</v>
      </c>
      <c r="C15" s="16"/>
      <c r="D15" s="237" t="s">
        <v>991</v>
      </c>
    </row>
    <row r="16" spans="1:18" x14ac:dyDescent="0.25">
      <c r="A16" s="13"/>
      <c r="B16" s="79"/>
      <c r="C16" s="79"/>
      <c r="D16" s="79"/>
      <c r="E16" s="79"/>
      <c r="F16" s="79"/>
      <c r="G16" s="79"/>
      <c r="H16" s="79"/>
      <c r="I16" s="79"/>
      <c r="J16" s="79"/>
      <c r="K16" s="79"/>
      <c r="L16" s="79"/>
      <c r="M16" s="79"/>
      <c r="N16" s="79"/>
      <c r="O16" s="79"/>
      <c r="P16" s="79"/>
      <c r="Q16" s="79"/>
      <c r="R16" s="79"/>
    </row>
    <row r="17" spans="1:18" x14ac:dyDescent="0.25">
      <c r="A17" s="13"/>
      <c r="B17" s="79" t="s">
        <v>992</v>
      </c>
      <c r="C17" s="79"/>
      <c r="D17" s="79"/>
      <c r="E17" s="79"/>
      <c r="F17" s="79"/>
      <c r="G17" s="79"/>
      <c r="H17" s="79"/>
      <c r="I17" s="79"/>
      <c r="J17" s="79"/>
      <c r="K17" s="79"/>
      <c r="L17" s="79"/>
      <c r="M17" s="79"/>
      <c r="N17" s="79"/>
      <c r="O17" s="79"/>
      <c r="P17" s="79"/>
      <c r="Q17" s="79"/>
      <c r="R17" s="79"/>
    </row>
    <row r="18" spans="1:18" x14ac:dyDescent="0.25">
      <c r="A18" s="13"/>
      <c r="B18" s="79"/>
      <c r="C18" s="79"/>
      <c r="D18" s="79"/>
      <c r="E18" s="79"/>
      <c r="F18" s="79"/>
      <c r="G18" s="79"/>
      <c r="H18" s="79"/>
      <c r="I18" s="79"/>
      <c r="J18" s="79"/>
      <c r="K18" s="79"/>
      <c r="L18" s="79"/>
      <c r="M18" s="79"/>
      <c r="N18" s="79"/>
      <c r="O18" s="79"/>
      <c r="P18" s="79"/>
      <c r="Q18" s="79"/>
      <c r="R18" s="79"/>
    </row>
    <row r="19" spans="1:18" x14ac:dyDescent="0.25">
      <c r="A19" s="13"/>
      <c r="B19" s="80" t="s">
        <v>389</v>
      </c>
      <c r="C19" s="80"/>
      <c r="D19" s="80"/>
      <c r="E19" s="80"/>
      <c r="F19" s="80"/>
      <c r="G19" s="80"/>
      <c r="H19" s="80"/>
      <c r="I19" s="80"/>
      <c r="J19" s="80"/>
      <c r="K19" s="80"/>
      <c r="L19" s="80"/>
      <c r="M19" s="80"/>
      <c r="N19" s="80"/>
      <c r="O19" s="80"/>
      <c r="P19" s="80"/>
      <c r="Q19" s="80"/>
      <c r="R19" s="80"/>
    </row>
    <row r="20" spans="1:18" x14ac:dyDescent="0.25">
      <c r="A20" s="13"/>
      <c r="B20" s="79"/>
      <c r="C20" s="79"/>
      <c r="D20" s="79"/>
      <c r="E20" s="79"/>
      <c r="F20" s="79"/>
      <c r="G20" s="79"/>
      <c r="H20" s="79"/>
      <c r="I20" s="79"/>
      <c r="J20" s="79"/>
      <c r="K20" s="79"/>
      <c r="L20" s="79"/>
      <c r="M20" s="79"/>
      <c r="N20" s="79"/>
      <c r="O20" s="79"/>
      <c r="P20" s="79"/>
      <c r="Q20" s="79"/>
      <c r="R20" s="79"/>
    </row>
    <row r="21" spans="1:18" ht="51" customHeight="1" x14ac:dyDescent="0.25">
      <c r="A21" s="13"/>
      <c r="B21" s="79" t="s">
        <v>993</v>
      </c>
      <c r="C21" s="79"/>
      <c r="D21" s="79"/>
      <c r="E21" s="79"/>
      <c r="F21" s="79"/>
      <c r="G21" s="79"/>
      <c r="H21" s="79"/>
      <c r="I21" s="79"/>
      <c r="J21" s="79"/>
      <c r="K21" s="79"/>
      <c r="L21" s="79"/>
      <c r="M21" s="79"/>
      <c r="N21" s="79"/>
      <c r="O21" s="79"/>
      <c r="P21" s="79"/>
      <c r="Q21" s="79"/>
      <c r="R21" s="79"/>
    </row>
    <row r="22" spans="1:18" x14ac:dyDescent="0.25">
      <c r="A22" s="13"/>
      <c r="B22" s="79"/>
      <c r="C22" s="79"/>
      <c r="D22" s="79"/>
      <c r="E22" s="79"/>
      <c r="F22" s="79"/>
      <c r="G22" s="79"/>
      <c r="H22" s="79"/>
      <c r="I22" s="79"/>
      <c r="J22" s="79"/>
      <c r="K22" s="79"/>
      <c r="L22" s="79"/>
      <c r="M22" s="79"/>
      <c r="N22" s="79"/>
      <c r="O22" s="79"/>
      <c r="P22" s="79"/>
      <c r="Q22" s="79"/>
      <c r="R22" s="79"/>
    </row>
    <row r="23" spans="1:18" x14ac:dyDescent="0.25">
      <c r="A23" s="13"/>
      <c r="B23" s="80" t="s">
        <v>994</v>
      </c>
      <c r="C23" s="80"/>
      <c r="D23" s="80"/>
      <c r="E23" s="80"/>
      <c r="F23" s="80"/>
      <c r="G23" s="80"/>
      <c r="H23" s="80"/>
      <c r="I23" s="80"/>
      <c r="J23" s="80"/>
      <c r="K23" s="80"/>
      <c r="L23" s="80"/>
      <c r="M23" s="80"/>
      <c r="N23" s="80"/>
      <c r="O23" s="80"/>
      <c r="P23" s="80"/>
      <c r="Q23" s="80"/>
      <c r="R23" s="80"/>
    </row>
    <row r="24" spans="1:18" x14ac:dyDescent="0.25">
      <c r="A24" s="13"/>
      <c r="B24" s="79"/>
      <c r="C24" s="79"/>
      <c r="D24" s="79"/>
      <c r="E24" s="79"/>
      <c r="F24" s="79"/>
      <c r="G24" s="79"/>
      <c r="H24" s="79"/>
      <c r="I24" s="79"/>
      <c r="J24" s="79"/>
      <c r="K24" s="79"/>
      <c r="L24" s="79"/>
      <c r="M24" s="79"/>
      <c r="N24" s="79"/>
      <c r="O24" s="79"/>
      <c r="P24" s="79"/>
      <c r="Q24" s="79"/>
      <c r="R24" s="79"/>
    </row>
    <row r="25" spans="1:18" x14ac:dyDescent="0.25">
      <c r="A25" s="13"/>
      <c r="B25" s="79" t="s">
        <v>995</v>
      </c>
      <c r="C25" s="79"/>
      <c r="D25" s="79"/>
      <c r="E25" s="79"/>
      <c r="F25" s="79"/>
      <c r="G25" s="79"/>
      <c r="H25" s="79"/>
      <c r="I25" s="79"/>
      <c r="J25" s="79"/>
      <c r="K25" s="79"/>
      <c r="L25" s="79"/>
      <c r="M25" s="79"/>
      <c r="N25" s="79"/>
      <c r="O25" s="79"/>
      <c r="P25" s="79"/>
      <c r="Q25" s="79"/>
      <c r="R25" s="79"/>
    </row>
    <row r="26" spans="1:18" x14ac:dyDescent="0.25">
      <c r="A26" s="13"/>
      <c r="B26" s="79"/>
      <c r="C26" s="79"/>
      <c r="D26" s="79"/>
      <c r="E26" s="79"/>
      <c r="F26" s="79"/>
      <c r="G26" s="79"/>
      <c r="H26" s="79"/>
      <c r="I26" s="79"/>
      <c r="J26" s="79"/>
      <c r="K26" s="79"/>
      <c r="L26" s="79"/>
      <c r="M26" s="79"/>
      <c r="N26" s="79"/>
      <c r="O26" s="79"/>
      <c r="P26" s="79"/>
      <c r="Q26" s="79"/>
      <c r="R26" s="79"/>
    </row>
    <row r="27" spans="1:18" x14ac:dyDescent="0.25">
      <c r="A27" s="13"/>
      <c r="B27" s="80" t="s">
        <v>274</v>
      </c>
      <c r="C27" s="80"/>
      <c r="D27" s="80"/>
      <c r="E27" s="80"/>
      <c r="F27" s="80"/>
      <c r="G27" s="80"/>
      <c r="H27" s="80"/>
      <c r="I27" s="80"/>
      <c r="J27" s="80"/>
      <c r="K27" s="80"/>
      <c r="L27" s="80"/>
      <c r="M27" s="80"/>
      <c r="N27" s="80"/>
      <c r="O27" s="80"/>
      <c r="P27" s="80"/>
      <c r="Q27" s="80"/>
      <c r="R27" s="80"/>
    </row>
    <row r="28" spans="1:18" x14ac:dyDescent="0.25">
      <c r="A28" s="13"/>
      <c r="B28" s="79"/>
      <c r="C28" s="79"/>
      <c r="D28" s="79"/>
      <c r="E28" s="79"/>
      <c r="F28" s="79"/>
      <c r="G28" s="79"/>
      <c r="H28" s="79"/>
      <c r="I28" s="79"/>
      <c r="J28" s="79"/>
      <c r="K28" s="79"/>
      <c r="L28" s="79"/>
      <c r="M28" s="79"/>
      <c r="N28" s="79"/>
      <c r="O28" s="79"/>
      <c r="P28" s="79"/>
      <c r="Q28" s="79"/>
      <c r="R28" s="79"/>
    </row>
    <row r="29" spans="1:18" ht="51" customHeight="1" x14ac:dyDescent="0.25">
      <c r="A29" s="13"/>
      <c r="B29" s="79" t="s">
        <v>996</v>
      </c>
      <c r="C29" s="79"/>
      <c r="D29" s="79"/>
      <c r="E29" s="79"/>
      <c r="F29" s="79"/>
      <c r="G29" s="79"/>
      <c r="H29" s="79"/>
      <c r="I29" s="79"/>
      <c r="J29" s="79"/>
      <c r="K29" s="79"/>
      <c r="L29" s="79"/>
      <c r="M29" s="79"/>
      <c r="N29" s="79"/>
      <c r="O29" s="79"/>
      <c r="P29" s="79"/>
      <c r="Q29" s="79"/>
      <c r="R29" s="79"/>
    </row>
    <row r="30" spans="1:18" x14ac:dyDescent="0.25">
      <c r="A30" s="13"/>
      <c r="B30" s="79"/>
      <c r="C30" s="79"/>
      <c r="D30" s="79"/>
      <c r="E30" s="79"/>
      <c r="F30" s="79"/>
      <c r="G30" s="79"/>
      <c r="H30" s="79"/>
      <c r="I30" s="79"/>
      <c r="J30" s="79"/>
      <c r="K30" s="79"/>
      <c r="L30" s="79"/>
      <c r="M30" s="79"/>
      <c r="N30" s="79"/>
      <c r="O30" s="79"/>
      <c r="P30" s="79"/>
      <c r="Q30" s="79"/>
      <c r="R30" s="79"/>
    </row>
    <row r="31" spans="1:18" x14ac:dyDescent="0.25">
      <c r="A31" s="13"/>
      <c r="B31" s="80" t="s">
        <v>997</v>
      </c>
      <c r="C31" s="80"/>
      <c r="D31" s="80"/>
      <c r="E31" s="80"/>
      <c r="F31" s="80"/>
      <c r="G31" s="80"/>
      <c r="H31" s="80"/>
      <c r="I31" s="80"/>
      <c r="J31" s="80"/>
      <c r="K31" s="80"/>
      <c r="L31" s="80"/>
      <c r="M31" s="80"/>
      <c r="N31" s="80"/>
      <c r="O31" s="80"/>
      <c r="P31" s="80"/>
      <c r="Q31" s="80"/>
      <c r="R31" s="80"/>
    </row>
    <row r="32" spans="1:18" x14ac:dyDescent="0.25">
      <c r="A32" s="13"/>
      <c r="B32" s="79"/>
      <c r="C32" s="79"/>
      <c r="D32" s="79"/>
      <c r="E32" s="79"/>
      <c r="F32" s="79"/>
      <c r="G32" s="79"/>
      <c r="H32" s="79"/>
      <c r="I32" s="79"/>
      <c r="J32" s="79"/>
      <c r="K32" s="79"/>
      <c r="L32" s="79"/>
      <c r="M32" s="79"/>
      <c r="N32" s="79"/>
      <c r="O32" s="79"/>
      <c r="P32" s="79"/>
      <c r="Q32" s="79"/>
      <c r="R32" s="79"/>
    </row>
    <row r="33" spans="1:18" ht="38.25" customHeight="1" x14ac:dyDescent="0.25">
      <c r="A33" s="13"/>
      <c r="B33" s="79" t="s">
        <v>998</v>
      </c>
      <c r="C33" s="79"/>
      <c r="D33" s="79"/>
      <c r="E33" s="79"/>
      <c r="F33" s="79"/>
      <c r="G33" s="79"/>
      <c r="H33" s="79"/>
      <c r="I33" s="79"/>
      <c r="J33" s="79"/>
      <c r="K33" s="79"/>
      <c r="L33" s="79"/>
      <c r="M33" s="79"/>
      <c r="N33" s="79"/>
      <c r="O33" s="79"/>
      <c r="P33" s="79"/>
      <c r="Q33" s="79"/>
      <c r="R33" s="79"/>
    </row>
    <row r="34" spans="1:18" x14ac:dyDescent="0.25">
      <c r="A34" s="13"/>
      <c r="B34" s="79"/>
      <c r="C34" s="79"/>
      <c r="D34" s="79"/>
      <c r="E34" s="79"/>
      <c r="F34" s="79"/>
      <c r="G34" s="79"/>
      <c r="H34" s="79"/>
      <c r="I34" s="79"/>
      <c r="J34" s="79"/>
      <c r="K34" s="79"/>
      <c r="L34" s="79"/>
      <c r="M34" s="79"/>
      <c r="N34" s="79"/>
      <c r="O34" s="79"/>
      <c r="P34" s="79"/>
      <c r="Q34" s="79"/>
      <c r="R34" s="79"/>
    </row>
    <row r="35" spans="1:18" x14ac:dyDescent="0.25">
      <c r="A35" s="13"/>
      <c r="B35" s="80" t="s">
        <v>999</v>
      </c>
      <c r="C35" s="80"/>
      <c r="D35" s="80"/>
      <c r="E35" s="80"/>
      <c r="F35" s="80"/>
      <c r="G35" s="80"/>
      <c r="H35" s="80"/>
      <c r="I35" s="80"/>
      <c r="J35" s="80"/>
      <c r="K35" s="80"/>
      <c r="L35" s="80"/>
      <c r="M35" s="80"/>
      <c r="N35" s="80"/>
      <c r="O35" s="80"/>
      <c r="P35" s="80"/>
      <c r="Q35" s="80"/>
      <c r="R35" s="80"/>
    </row>
    <row r="36" spans="1:18" x14ac:dyDescent="0.25">
      <c r="A36" s="13"/>
      <c r="B36" s="79"/>
      <c r="C36" s="79"/>
      <c r="D36" s="79"/>
      <c r="E36" s="79"/>
      <c r="F36" s="79"/>
      <c r="G36" s="79"/>
      <c r="H36" s="79"/>
      <c r="I36" s="79"/>
      <c r="J36" s="79"/>
      <c r="K36" s="79"/>
      <c r="L36" s="79"/>
      <c r="M36" s="79"/>
      <c r="N36" s="79"/>
      <c r="O36" s="79"/>
      <c r="P36" s="79"/>
      <c r="Q36" s="79"/>
      <c r="R36" s="79"/>
    </row>
    <row r="37" spans="1:18" x14ac:dyDescent="0.25">
      <c r="A37" s="13"/>
      <c r="B37" s="79" t="s">
        <v>1000</v>
      </c>
      <c r="C37" s="79"/>
      <c r="D37" s="79"/>
      <c r="E37" s="79"/>
      <c r="F37" s="79"/>
      <c r="G37" s="79"/>
      <c r="H37" s="79"/>
      <c r="I37" s="79"/>
      <c r="J37" s="79"/>
      <c r="K37" s="79"/>
      <c r="L37" s="79"/>
      <c r="M37" s="79"/>
      <c r="N37" s="79"/>
      <c r="O37" s="79"/>
      <c r="P37" s="79"/>
      <c r="Q37" s="79"/>
      <c r="R37" s="79"/>
    </row>
    <row r="38" spans="1:18" x14ac:dyDescent="0.25">
      <c r="A38" s="13"/>
      <c r="B38" s="79"/>
      <c r="C38" s="79"/>
      <c r="D38" s="79"/>
      <c r="E38" s="79"/>
      <c r="F38" s="79"/>
      <c r="G38" s="79"/>
      <c r="H38" s="79"/>
      <c r="I38" s="79"/>
      <c r="J38" s="79"/>
      <c r="K38" s="79"/>
      <c r="L38" s="79"/>
      <c r="M38" s="79"/>
      <c r="N38" s="79"/>
      <c r="O38" s="79"/>
      <c r="P38" s="79"/>
      <c r="Q38" s="79"/>
      <c r="R38" s="79"/>
    </row>
    <row r="39" spans="1:18" x14ac:dyDescent="0.25">
      <c r="A39" s="13"/>
      <c r="B39" s="80" t="s">
        <v>1001</v>
      </c>
      <c r="C39" s="80"/>
      <c r="D39" s="80"/>
      <c r="E39" s="80"/>
      <c r="F39" s="80"/>
      <c r="G39" s="80"/>
      <c r="H39" s="80"/>
      <c r="I39" s="80"/>
      <c r="J39" s="80"/>
      <c r="K39" s="80"/>
      <c r="L39" s="80"/>
      <c r="M39" s="80"/>
      <c r="N39" s="80"/>
      <c r="O39" s="80"/>
      <c r="P39" s="80"/>
      <c r="Q39" s="80"/>
      <c r="R39" s="80"/>
    </row>
    <row r="40" spans="1:18" x14ac:dyDescent="0.25">
      <c r="A40" s="13"/>
      <c r="B40" s="79"/>
      <c r="C40" s="79"/>
      <c r="D40" s="79"/>
      <c r="E40" s="79"/>
      <c r="F40" s="79"/>
      <c r="G40" s="79"/>
      <c r="H40" s="79"/>
      <c r="I40" s="79"/>
      <c r="J40" s="79"/>
      <c r="K40" s="79"/>
      <c r="L40" s="79"/>
      <c r="M40" s="79"/>
      <c r="N40" s="79"/>
      <c r="O40" s="79"/>
      <c r="P40" s="79"/>
      <c r="Q40" s="79"/>
      <c r="R40" s="79"/>
    </row>
    <row r="41" spans="1:18" ht="25.5" customHeight="1" x14ac:dyDescent="0.25">
      <c r="A41" s="13"/>
      <c r="B41" s="79" t="s">
        <v>1002</v>
      </c>
      <c r="C41" s="79"/>
      <c r="D41" s="79"/>
      <c r="E41" s="79"/>
      <c r="F41" s="79"/>
      <c r="G41" s="79"/>
      <c r="H41" s="79"/>
      <c r="I41" s="79"/>
      <c r="J41" s="79"/>
      <c r="K41" s="79"/>
      <c r="L41" s="79"/>
      <c r="M41" s="79"/>
      <c r="N41" s="79"/>
      <c r="O41" s="79"/>
      <c r="P41" s="79"/>
      <c r="Q41" s="79"/>
      <c r="R41" s="79"/>
    </row>
    <row r="42" spans="1:18" x14ac:dyDescent="0.25">
      <c r="A42" s="13"/>
      <c r="B42" s="79"/>
      <c r="C42" s="79"/>
      <c r="D42" s="79"/>
      <c r="E42" s="79"/>
      <c r="F42" s="79"/>
      <c r="G42" s="79"/>
      <c r="H42" s="79"/>
      <c r="I42" s="79"/>
      <c r="J42" s="79"/>
      <c r="K42" s="79"/>
      <c r="L42" s="79"/>
      <c r="M42" s="79"/>
      <c r="N42" s="79"/>
      <c r="O42" s="79"/>
      <c r="P42" s="79"/>
      <c r="Q42" s="79"/>
      <c r="R42" s="79"/>
    </row>
    <row r="43" spans="1:18" x14ac:dyDescent="0.25">
      <c r="A43" s="13"/>
      <c r="B43" s="80" t="s">
        <v>1003</v>
      </c>
      <c r="C43" s="80"/>
      <c r="D43" s="80"/>
      <c r="E43" s="80"/>
      <c r="F43" s="80"/>
      <c r="G43" s="80"/>
      <c r="H43" s="80"/>
      <c r="I43" s="80"/>
      <c r="J43" s="80"/>
      <c r="K43" s="80"/>
      <c r="L43" s="80"/>
      <c r="M43" s="80"/>
      <c r="N43" s="80"/>
      <c r="O43" s="80"/>
      <c r="P43" s="80"/>
      <c r="Q43" s="80"/>
      <c r="R43" s="80"/>
    </row>
    <row r="44" spans="1:18" x14ac:dyDescent="0.25">
      <c r="A44" s="13"/>
      <c r="B44" s="79"/>
      <c r="C44" s="79"/>
      <c r="D44" s="79"/>
      <c r="E44" s="79"/>
      <c r="F44" s="79"/>
      <c r="G44" s="79"/>
      <c r="H44" s="79"/>
      <c r="I44" s="79"/>
      <c r="J44" s="79"/>
      <c r="K44" s="79"/>
      <c r="L44" s="79"/>
      <c r="M44" s="79"/>
      <c r="N44" s="79"/>
      <c r="O44" s="79"/>
      <c r="P44" s="79"/>
      <c r="Q44" s="79"/>
      <c r="R44" s="79"/>
    </row>
    <row r="45" spans="1:18" x14ac:dyDescent="0.25">
      <c r="A45" s="13"/>
      <c r="B45" s="79" t="s">
        <v>1004</v>
      </c>
      <c r="C45" s="79"/>
      <c r="D45" s="79"/>
      <c r="E45" s="79"/>
      <c r="F45" s="79"/>
      <c r="G45" s="79"/>
      <c r="H45" s="79"/>
      <c r="I45" s="79"/>
      <c r="J45" s="79"/>
      <c r="K45" s="79"/>
      <c r="L45" s="79"/>
      <c r="M45" s="79"/>
      <c r="N45" s="79"/>
      <c r="O45" s="79"/>
      <c r="P45" s="79"/>
      <c r="Q45" s="79"/>
      <c r="R45" s="79"/>
    </row>
    <row r="46" spans="1:18" x14ac:dyDescent="0.25">
      <c r="A46" s="13"/>
      <c r="B46" s="79"/>
      <c r="C46" s="79"/>
      <c r="D46" s="79"/>
      <c r="E46" s="79"/>
      <c r="F46" s="79"/>
      <c r="G46" s="79"/>
      <c r="H46" s="79"/>
      <c r="I46" s="79"/>
      <c r="J46" s="79"/>
      <c r="K46" s="79"/>
      <c r="L46" s="79"/>
      <c r="M46" s="79"/>
      <c r="N46" s="79"/>
      <c r="O46" s="79"/>
      <c r="P46" s="79"/>
      <c r="Q46" s="79"/>
      <c r="R46" s="79"/>
    </row>
    <row r="47" spans="1:18" x14ac:dyDescent="0.25">
      <c r="A47" s="13"/>
      <c r="B47" s="16"/>
      <c r="C47" s="17"/>
      <c r="D47" s="71"/>
      <c r="E47" s="71"/>
      <c r="F47" s="17"/>
      <c r="G47" s="52" t="s">
        <v>1005</v>
      </c>
      <c r="H47" s="52"/>
      <c r="I47" s="17"/>
      <c r="J47" s="71"/>
      <c r="K47" s="71"/>
      <c r="L47" s="17"/>
      <c r="M47" s="71"/>
      <c r="N47" s="71"/>
      <c r="O47" s="17"/>
    </row>
    <row r="48" spans="1:18" x14ac:dyDescent="0.25">
      <c r="A48" s="13"/>
      <c r="B48" s="16"/>
      <c r="C48" s="17"/>
      <c r="D48" s="71"/>
      <c r="E48" s="71"/>
      <c r="F48" s="17"/>
      <c r="G48" s="52" t="s">
        <v>1006</v>
      </c>
      <c r="H48" s="52"/>
      <c r="I48" s="17"/>
      <c r="J48" s="52" t="s">
        <v>1007</v>
      </c>
      <c r="K48" s="52"/>
      <c r="L48" s="17"/>
      <c r="M48" s="71"/>
      <c r="N48" s="71"/>
      <c r="O48" s="17"/>
    </row>
    <row r="49" spans="1:15" x14ac:dyDescent="0.25">
      <c r="A49" s="13"/>
      <c r="B49" s="16"/>
      <c r="C49" s="17"/>
      <c r="D49" s="71"/>
      <c r="E49" s="71"/>
      <c r="F49" s="17"/>
      <c r="G49" s="52" t="s">
        <v>1008</v>
      </c>
      <c r="H49" s="52"/>
      <c r="I49" s="17"/>
      <c r="J49" s="52" t="s">
        <v>108</v>
      </c>
      <c r="K49" s="52"/>
      <c r="L49" s="17"/>
      <c r="M49" s="52" t="s">
        <v>1007</v>
      </c>
      <c r="N49" s="52"/>
      <c r="O49" s="17"/>
    </row>
    <row r="50" spans="1:15" x14ac:dyDescent="0.25">
      <c r="A50" s="13"/>
      <c r="B50" s="16"/>
      <c r="C50" s="17"/>
      <c r="D50" s="71"/>
      <c r="E50" s="71"/>
      <c r="F50" s="17"/>
      <c r="G50" s="52" t="s">
        <v>1009</v>
      </c>
      <c r="H50" s="52"/>
      <c r="I50" s="17"/>
      <c r="J50" s="52" t="s">
        <v>1010</v>
      </c>
      <c r="K50" s="52"/>
      <c r="L50" s="17"/>
      <c r="M50" s="52" t="s">
        <v>1011</v>
      </c>
      <c r="N50" s="52"/>
      <c r="O50" s="17"/>
    </row>
    <row r="51" spans="1:15" x14ac:dyDescent="0.25">
      <c r="A51" s="13"/>
      <c r="B51" s="16"/>
      <c r="C51" s="17"/>
      <c r="D51" s="71"/>
      <c r="E51" s="71"/>
      <c r="F51" s="17"/>
      <c r="G51" s="52" t="s">
        <v>266</v>
      </c>
      <c r="H51" s="52"/>
      <c r="I51" s="17"/>
      <c r="J51" s="52" t="s">
        <v>1012</v>
      </c>
      <c r="K51" s="52"/>
      <c r="L51" s="17"/>
      <c r="M51" s="52" t="s">
        <v>1012</v>
      </c>
      <c r="N51" s="52"/>
      <c r="O51" s="17"/>
    </row>
    <row r="52" spans="1:15" ht="15.75" thickBot="1" x14ac:dyDescent="0.3">
      <c r="A52" s="13"/>
      <c r="B52" s="20" t="s">
        <v>262</v>
      </c>
      <c r="C52" s="17"/>
      <c r="D52" s="53" t="s">
        <v>260</v>
      </c>
      <c r="E52" s="53"/>
      <c r="F52" s="17"/>
      <c r="G52" s="53" t="s">
        <v>1013</v>
      </c>
      <c r="H52" s="53"/>
      <c r="I52" s="17"/>
      <c r="J52" s="53" t="s">
        <v>1014</v>
      </c>
      <c r="K52" s="53"/>
      <c r="L52" s="17"/>
      <c r="M52" s="53" t="s">
        <v>1015</v>
      </c>
      <c r="N52" s="53"/>
      <c r="O52" s="17"/>
    </row>
    <row r="53" spans="1:15" x14ac:dyDescent="0.25">
      <c r="A53" s="13"/>
      <c r="B53" s="82" t="s">
        <v>400</v>
      </c>
      <c r="C53" s="23"/>
      <c r="D53" s="55"/>
      <c r="E53" s="55"/>
      <c r="F53" s="23"/>
      <c r="G53" s="55"/>
      <c r="H53" s="55"/>
      <c r="I53" s="23"/>
      <c r="J53" s="55"/>
      <c r="K53" s="55"/>
      <c r="L53" s="23"/>
      <c r="M53" s="55"/>
      <c r="N53" s="55"/>
      <c r="O53" s="23"/>
    </row>
    <row r="54" spans="1:15" x14ac:dyDescent="0.25">
      <c r="A54" s="13"/>
      <c r="B54" s="87" t="s">
        <v>266</v>
      </c>
      <c r="C54" s="16"/>
      <c r="D54" s="62"/>
      <c r="E54" s="62"/>
      <c r="F54" s="16"/>
      <c r="G54" s="62"/>
      <c r="H54" s="62"/>
      <c r="I54" s="16"/>
      <c r="J54" s="62"/>
      <c r="K54" s="62"/>
      <c r="L54" s="16"/>
      <c r="M54" s="62"/>
      <c r="N54" s="62"/>
      <c r="O54" s="16"/>
    </row>
    <row r="55" spans="1:15" ht="15.75" thickBot="1" x14ac:dyDescent="0.3">
      <c r="A55" s="13"/>
      <c r="B55" s="88" t="s">
        <v>1016</v>
      </c>
      <c r="C55" s="23"/>
      <c r="D55" s="212" t="s">
        <v>268</v>
      </c>
      <c r="E55" s="98">
        <v>209</v>
      </c>
      <c r="F55" s="23"/>
      <c r="G55" s="212" t="s">
        <v>268</v>
      </c>
      <c r="H55" s="98" t="s">
        <v>269</v>
      </c>
      <c r="I55" s="23"/>
      <c r="J55" s="212" t="s">
        <v>268</v>
      </c>
      <c r="K55" s="98">
        <v>209</v>
      </c>
      <c r="L55" s="23"/>
      <c r="M55" s="212" t="s">
        <v>268</v>
      </c>
      <c r="N55" s="98" t="s">
        <v>269</v>
      </c>
      <c r="O55" s="23"/>
    </row>
    <row r="56" spans="1:15" x14ac:dyDescent="0.25">
      <c r="A56" s="13"/>
      <c r="B56" s="83" t="s">
        <v>1017</v>
      </c>
      <c r="C56" s="16"/>
      <c r="D56" s="72"/>
      <c r="E56" s="72"/>
      <c r="F56" s="16"/>
      <c r="G56" s="72"/>
      <c r="H56" s="72"/>
      <c r="I56" s="16"/>
      <c r="J56" s="72"/>
      <c r="K56" s="72"/>
      <c r="L56" s="16"/>
      <c r="M56" s="72"/>
      <c r="N56" s="72"/>
      <c r="O56" s="16"/>
    </row>
    <row r="57" spans="1:15" x14ac:dyDescent="0.25">
      <c r="A57" s="13"/>
      <c r="B57" s="121" t="s">
        <v>444</v>
      </c>
      <c r="C57" s="23"/>
      <c r="D57" s="101">
        <v>102673</v>
      </c>
      <c r="E57" s="101"/>
      <c r="F57" s="23"/>
      <c r="G57" s="102" t="s">
        <v>269</v>
      </c>
      <c r="H57" s="102"/>
      <c r="I57" s="23"/>
      <c r="J57" s="101">
        <v>102673</v>
      </c>
      <c r="K57" s="101"/>
      <c r="L57" s="23"/>
      <c r="M57" s="102" t="s">
        <v>269</v>
      </c>
      <c r="N57" s="102"/>
      <c r="O57" s="23"/>
    </row>
    <row r="58" spans="1:15" x14ac:dyDescent="0.25">
      <c r="A58" s="13"/>
      <c r="B58" s="142" t="s">
        <v>401</v>
      </c>
      <c r="C58" s="16"/>
      <c r="D58" s="103">
        <v>142578</v>
      </c>
      <c r="E58" s="103"/>
      <c r="F58" s="16"/>
      <c r="G58" s="104" t="s">
        <v>269</v>
      </c>
      <c r="H58" s="104"/>
      <c r="I58" s="16"/>
      <c r="J58" s="103">
        <v>142578</v>
      </c>
      <c r="K58" s="103"/>
      <c r="L58" s="16"/>
      <c r="M58" s="104" t="s">
        <v>269</v>
      </c>
      <c r="N58" s="104"/>
      <c r="O58" s="16"/>
    </row>
    <row r="59" spans="1:15" x14ac:dyDescent="0.25">
      <c r="A59" s="13"/>
      <c r="B59" s="121" t="s">
        <v>445</v>
      </c>
      <c r="C59" s="23"/>
      <c r="D59" s="101">
        <v>378626</v>
      </c>
      <c r="E59" s="101"/>
      <c r="F59" s="23"/>
      <c r="G59" s="102" t="s">
        <v>269</v>
      </c>
      <c r="H59" s="102"/>
      <c r="I59" s="23"/>
      <c r="J59" s="101">
        <v>378626</v>
      </c>
      <c r="K59" s="101"/>
      <c r="L59" s="23"/>
      <c r="M59" s="102" t="s">
        <v>269</v>
      </c>
      <c r="N59" s="102"/>
      <c r="O59" s="23"/>
    </row>
    <row r="60" spans="1:15" ht="15.75" thickBot="1" x14ac:dyDescent="0.3">
      <c r="A60" s="13"/>
      <c r="B60" s="142" t="s">
        <v>411</v>
      </c>
      <c r="C60" s="16"/>
      <c r="D60" s="123">
        <v>2921</v>
      </c>
      <c r="E60" s="123"/>
      <c r="F60" s="16"/>
      <c r="G60" s="123">
        <v>2696</v>
      </c>
      <c r="H60" s="123"/>
      <c r="I60" s="16"/>
      <c r="J60" s="125">
        <v>225</v>
      </c>
      <c r="K60" s="125"/>
      <c r="L60" s="16"/>
      <c r="M60" s="125" t="s">
        <v>269</v>
      </c>
      <c r="N60" s="125"/>
      <c r="O60" s="16"/>
    </row>
    <row r="61" spans="1:15" ht="15.75" thickBot="1" x14ac:dyDescent="0.3">
      <c r="A61" s="13"/>
      <c r="B61" s="119" t="s">
        <v>1018</v>
      </c>
      <c r="C61" s="23"/>
      <c r="D61" s="249">
        <v>626798</v>
      </c>
      <c r="E61" s="249"/>
      <c r="F61" s="23"/>
      <c r="G61" s="249">
        <v>2696</v>
      </c>
      <c r="H61" s="249"/>
      <c r="I61" s="23"/>
      <c r="J61" s="249">
        <v>624102</v>
      </c>
      <c r="K61" s="249"/>
      <c r="L61" s="23"/>
      <c r="M61" s="250" t="s">
        <v>269</v>
      </c>
      <c r="N61" s="250"/>
      <c r="O61" s="23"/>
    </row>
    <row r="62" spans="1:15" ht="15.75" thickBot="1" x14ac:dyDescent="0.3">
      <c r="A62" s="13"/>
      <c r="B62" s="142" t="s">
        <v>1019</v>
      </c>
      <c r="C62" s="16"/>
      <c r="D62" s="231">
        <v>18908</v>
      </c>
      <c r="E62" s="231"/>
      <c r="F62" s="16"/>
      <c r="G62" s="251" t="s">
        <v>269</v>
      </c>
      <c r="H62" s="251"/>
      <c r="I62" s="16"/>
      <c r="J62" s="251" t="s">
        <v>269</v>
      </c>
      <c r="K62" s="251"/>
      <c r="L62" s="16"/>
      <c r="M62" s="231">
        <v>18908</v>
      </c>
      <c r="N62" s="231"/>
      <c r="O62" s="16"/>
    </row>
    <row r="63" spans="1:15" ht="15.75" thickBot="1" x14ac:dyDescent="0.3">
      <c r="A63" s="13"/>
      <c r="B63" s="45"/>
      <c r="C63" s="23"/>
      <c r="D63" s="111" t="s">
        <v>268</v>
      </c>
      <c r="E63" s="122">
        <v>645915</v>
      </c>
      <c r="F63" s="23"/>
      <c r="G63" s="111" t="s">
        <v>268</v>
      </c>
      <c r="H63" s="122">
        <v>2696</v>
      </c>
      <c r="I63" s="23"/>
      <c r="J63" s="111" t="s">
        <v>268</v>
      </c>
      <c r="K63" s="122">
        <v>624311</v>
      </c>
      <c r="L63" s="23"/>
      <c r="M63" s="111" t="s">
        <v>268</v>
      </c>
      <c r="N63" s="122">
        <v>18908</v>
      </c>
      <c r="O63" s="23"/>
    </row>
    <row r="64" spans="1:15" ht="15.75" thickTop="1" x14ac:dyDescent="0.25">
      <c r="A64" s="13"/>
      <c r="B64" s="87" t="s">
        <v>294</v>
      </c>
      <c r="C64" s="16"/>
      <c r="D64" s="63"/>
      <c r="E64" s="63"/>
      <c r="F64" s="16"/>
      <c r="G64" s="63"/>
      <c r="H64" s="63"/>
      <c r="I64" s="16"/>
      <c r="J64" s="63"/>
      <c r="K64" s="63"/>
      <c r="L64" s="16"/>
      <c r="M64" s="63"/>
      <c r="N64" s="63"/>
      <c r="O64" s="16"/>
    </row>
    <row r="65" spans="1:15" ht="15.75" thickBot="1" x14ac:dyDescent="0.3">
      <c r="A65" s="13"/>
      <c r="B65" s="88" t="s">
        <v>1016</v>
      </c>
      <c r="C65" s="23"/>
      <c r="D65" s="111" t="s">
        <v>268</v>
      </c>
      <c r="E65" s="223">
        <v>1259</v>
      </c>
      <c r="F65" s="23"/>
      <c r="G65" s="111" t="s">
        <v>268</v>
      </c>
      <c r="H65" s="112" t="s">
        <v>269</v>
      </c>
      <c r="I65" s="23"/>
      <c r="J65" s="111" t="s">
        <v>268</v>
      </c>
      <c r="K65" s="223">
        <v>1259</v>
      </c>
      <c r="L65" s="23"/>
      <c r="M65" s="111" t="s">
        <v>268</v>
      </c>
      <c r="N65" s="112" t="s">
        <v>269</v>
      </c>
      <c r="O65" s="23"/>
    </row>
    <row r="66" spans="1:15" ht="15.75" thickTop="1" x14ac:dyDescent="0.25">
      <c r="A66" s="13"/>
      <c r="B66" s="38"/>
      <c r="C66" s="16"/>
      <c r="D66" s="63"/>
      <c r="E66" s="63"/>
      <c r="F66" s="16"/>
      <c r="G66" s="63"/>
      <c r="H66" s="63"/>
      <c r="I66" s="16"/>
      <c r="J66" s="63"/>
      <c r="K66" s="63"/>
      <c r="L66" s="16"/>
      <c r="M66" s="63"/>
      <c r="N66" s="63"/>
      <c r="O66" s="16"/>
    </row>
    <row r="67" spans="1:15" x14ac:dyDescent="0.25">
      <c r="A67" s="13"/>
      <c r="B67" s="82" t="s">
        <v>403</v>
      </c>
      <c r="C67" s="23"/>
      <c r="D67" s="54"/>
      <c r="E67" s="54"/>
      <c r="F67" s="23"/>
      <c r="G67" s="54"/>
      <c r="H67" s="54"/>
      <c r="I67" s="23"/>
      <c r="J67" s="54"/>
      <c r="K67" s="54"/>
      <c r="L67" s="23"/>
      <c r="M67" s="54"/>
      <c r="N67" s="54"/>
      <c r="O67" s="23"/>
    </row>
    <row r="68" spans="1:15" x14ac:dyDescent="0.25">
      <c r="A68" s="13"/>
      <c r="B68" s="87" t="s">
        <v>266</v>
      </c>
      <c r="C68" s="16"/>
      <c r="D68" s="62"/>
      <c r="E68" s="62"/>
      <c r="F68" s="16"/>
      <c r="G68" s="62"/>
      <c r="H68" s="62"/>
      <c r="I68" s="16"/>
      <c r="J68" s="62"/>
      <c r="K68" s="62"/>
      <c r="L68" s="16"/>
      <c r="M68" s="62"/>
      <c r="N68" s="62"/>
      <c r="O68" s="16"/>
    </row>
    <row r="69" spans="1:15" ht="15.75" thickBot="1" x14ac:dyDescent="0.3">
      <c r="A69" s="13"/>
      <c r="B69" s="88" t="s">
        <v>1016</v>
      </c>
      <c r="C69" s="23"/>
      <c r="D69" s="214" t="s">
        <v>268</v>
      </c>
      <c r="E69" s="42">
        <v>312</v>
      </c>
      <c r="F69" s="23"/>
      <c r="G69" s="214" t="s">
        <v>268</v>
      </c>
      <c r="H69" s="42" t="s">
        <v>269</v>
      </c>
      <c r="I69" s="23"/>
      <c r="J69" s="214" t="s">
        <v>268</v>
      </c>
      <c r="K69" s="42">
        <v>312</v>
      </c>
      <c r="L69" s="23"/>
      <c r="M69" s="214" t="s">
        <v>268</v>
      </c>
      <c r="N69" s="42" t="s">
        <v>269</v>
      </c>
      <c r="O69" s="23"/>
    </row>
    <row r="70" spans="1:15" x14ac:dyDescent="0.25">
      <c r="A70" s="13"/>
      <c r="B70" s="83" t="s">
        <v>1017</v>
      </c>
      <c r="C70" s="16"/>
      <c r="D70" s="72"/>
      <c r="E70" s="72"/>
      <c r="F70" s="16"/>
      <c r="G70" s="72"/>
      <c r="H70" s="72"/>
      <c r="I70" s="16"/>
      <c r="J70" s="72"/>
      <c r="K70" s="72"/>
      <c r="L70" s="16"/>
      <c r="M70" s="72"/>
      <c r="N70" s="72"/>
      <c r="O70" s="16"/>
    </row>
    <row r="71" spans="1:15" x14ac:dyDescent="0.25">
      <c r="A71" s="13"/>
      <c r="B71" s="121" t="s">
        <v>444</v>
      </c>
      <c r="C71" s="23"/>
      <c r="D71" s="56">
        <v>88518</v>
      </c>
      <c r="E71" s="56"/>
      <c r="F71" s="23"/>
      <c r="G71" s="57" t="s">
        <v>269</v>
      </c>
      <c r="H71" s="57"/>
      <c r="I71" s="23"/>
      <c r="J71" s="56">
        <v>88518</v>
      </c>
      <c r="K71" s="56"/>
      <c r="L71" s="23"/>
      <c r="M71" s="57" t="s">
        <v>269</v>
      </c>
      <c r="N71" s="57"/>
      <c r="O71" s="23"/>
    </row>
    <row r="72" spans="1:15" x14ac:dyDescent="0.25">
      <c r="A72" s="13"/>
      <c r="B72" s="142" t="s">
        <v>401</v>
      </c>
      <c r="C72" s="16"/>
      <c r="D72" s="58">
        <v>152799</v>
      </c>
      <c r="E72" s="58"/>
      <c r="F72" s="16"/>
      <c r="G72" s="59" t="s">
        <v>269</v>
      </c>
      <c r="H72" s="59"/>
      <c r="I72" s="16"/>
      <c r="J72" s="58">
        <v>148948</v>
      </c>
      <c r="K72" s="58"/>
      <c r="L72" s="16"/>
      <c r="M72" s="58">
        <v>3851</v>
      </c>
      <c r="N72" s="58"/>
      <c r="O72" s="16"/>
    </row>
    <row r="73" spans="1:15" x14ac:dyDescent="0.25">
      <c r="A73" s="13"/>
      <c r="B73" s="121" t="s">
        <v>445</v>
      </c>
      <c r="C73" s="23"/>
      <c r="D73" s="56">
        <v>293187</v>
      </c>
      <c r="E73" s="56"/>
      <c r="F73" s="23"/>
      <c r="G73" s="57" t="s">
        <v>269</v>
      </c>
      <c r="H73" s="57"/>
      <c r="I73" s="23"/>
      <c r="J73" s="56">
        <v>293187</v>
      </c>
      <c r="K73" s="56"/>
      <c r="L73" s="23"/>
      <c r="M73" s="57" t="s">
        <v>269</v>
      </c>
      <c r="N73" s="57"/>
      <c r="O73" s="23"/>
    </row>
    <row r="74" spans="1:15" ht="15.75" thickBot="1" x14ac:dyDescent="0.3">
      <c r="A74" s="13"/>
      <c r="B74" s="142" t="s">
        <v>411</v>
      </c>
      <c r="C74" s="16"/>
      <c r="D74" s="61">
        <v>379</v>
      </c>
      <c r="E74" s="61"/>
      <c r="F74" s="16"/>
      <c r="G74" s="61">
        <v>354</v>
      </c>
      <c r="H74" s="61"/>
      <c r="I74" s="16"/>
      <c r="J74" s="61">
        <v>25</v>
      </c>
      <c r="K74" s="61"/>
      <c r="L74" s="16"/>
      <c r="M74" s="61" t="s">
        <v>269</v>
      </c>
      <c r="N74" s="61"/>
      <c r="O74" s="16"/>
    </row>
    <row r="75" spans="1:15" ht="15.75" thickBot="1" x14ac:dyDescent="0.3">
      <c r="A75" s="13"/>
      <c r="B75" s="119" t="s">
        <v>1018</v>
      </c>
      <c r="C75" s="23"/>
      <c r="D75" s="66">
        <v>534883</v>
      </c>
      <c r="E75" s="66"/>
      <c r="F75" s="23"/>
      <c r="G75" s="252">
        <v>354</v>
      </c>
      <c r="H75" s="252"/>
      <c r="I75" s="23"/>
      <c r="J75" s="239">
        <v>530678</v>
      </c>
      <c r="K75" s="239"/>
      <c r="L75" s="23"/>
      <c r="M75" s="239">
        <v>3851</v>
      </c>
      <c r="N75" s="239"/>
      <c r="O75" s="23"/>
    </row>
    <row r="76" spans="1:15" ht="16.5" thickTop="1" thickBot="1" x14ac:dyDescent="0.3">
      <c r="A76" s="13"/>
      <c r="B76" s="38"/>
      <c r="C76" s="16"/>
      <c r="D76" s="43" t="s">
        <v>268</v>
      </c>
      <c r="E76" s="44">
        <v>535195</v>
      </c>
      <c r="F76" s="16"/>
      <c r="G76" s="43" t="s">
        <v>268</v>
      </c>
      <c r="H76" s="247">
        <v>354</v>
      </c>
      <c r="I76" s="16"/>
      <c r="J76" s="43" t="s">
        <v>268</v>
      </c>
      <c r="K76" s="248">
        <v>530990</v>
      </c>
      <c r="L76" s="16"/>
      <c r="M76" s="43" t="s">
        <v>268</v>
      </c>
      <c r="N76" s="248">
        <v>3851</v>
      </c>
      <c r="O76" s="16"/>
    </row>
    <row r="77" spans="1:15" ht="15.75" thickTop="1" x14ac:dyDescent="0.25">
      <c r="A77" s="13"/>
      <c r="B77" s="82" t="s">
        <v>294</v>
      </c>
      <c r="C77" s="23"/>
      <c r="D77" s="70"/>
      <c r="E77" s="70"/>
      <c r="F77" s="23"/>
      <c r="G77" s="70"/>
      <c r="H77" s="70"/>
      <c r="I77" s="23"/>
      <c r="J77" s="70"/>
      <c r="K77" s="70"/>
      <c r="L77" s="23"/>
      <c r="M77" s="70"/>
      <c r="N77" s="70"/>
      <c r="O77" s="23"/>
    </row>
    <row r="78" spans="1:15" ht="15.75" thickBot="1" x14ac:dyDescent="0.3">
      <c r="A78" s="13"/>
      <c r="B78" s="83" t="s">
        <v>1016</v>
      </c>
      <c r="C78" s="16"/>
      <c r="D78" s="43" t="s">
        <v>268</v>
      </c>
      <c r="E78" s="91">
        <v>1813</v>
      </c>
      <c r="F78" s="16"/>
      <c r="G78" s="43" t="s">
        <v>268</v>
      </c>
      <c r="H78" s="92" t="s">
        <v>269</v>
      </c>
      <c r="I78" s="16"/>
      <c r="J78" s="43" t="s">
        <v>268</v>
      </c>
      <c r="K78" s="91">
        <v>1813</v>
      </c>
      <c r="L78" s="16"/>
      <c r="M78" s="43" t="s">
        <v>268</v>
      </c>
      <c r="N78" s="92" t="s">
        <v>269</v>
      </c>
      <c r="O78" s="16"/>
    </row>
    <row r="79" spans="1:15" ht="15.75" thickTop="1" x14ac:dyDescent="0.25">
      <c r="A79" s="13"/>
      <c r="B79" s="45"/>
      <c r="C79" s="23"/>
      <c r="D79" s="70"/>
      <c r="E79" s="70"/>
      <c r="F79" s="23"/>
      <c r="G79" s="70"/>
      <c r="H79" s="70"/>
      <c r="I79" s="23"/>
      <c r="J79" s="70"/>
      <c r="K79" s="70"/>
      <c r="L79" s="23"/>
      <c r="M79" s="70"/>
      <c r="N79" s="70"/>
      <c r="O79" s="23"/>
    </row>
    <row r="80" spans="1:15" x14ac:dyDescent="0.25">
      <c r="A80" s="13"/>
      <c r="B80" s="87" t="s">
        <v>404</v>
      </c>
      <c r="C80" s="16"/>
      <c r="D80" s="62"/>
      <c r="E80" s="62"/>
      <c r="F80" s="16"/>
      <c r="G80" s="62"/>
      <c r="H80" s="62"/>
      <c r="I80" s="16"/>
      <c r="J80" s="62"/>
      <c r="K80" s="62"/>
      <c r="L80" s="16"/>
      <c r="M80" s="62"/>
      <c r="N80" s="62"/>
      <c r="O80" s="16"/>
    </row>
    <row r="81" spans="1:18" x14ac:dyDescent="0.25">
      <c r="A81" s="13"/>
      <c r="B81" s="82" t="s">
        <v>266</v>
      </c>
      <c r="C81" s="23"/>
      <c r="D81" s="54"/>
      <c r="E81" s="54"/>
      <c r="F81" s="23"/>
      <c r="G81" s="54"/>
      <c r="H81" s="54"/>
      <c r="I81" s="23"/>
      <c r="J81" s="54"/>
      <c r="K81" s="54"/>
      <c r="L81" s="23"/>
      <c r="M81" s="54"/>
      <c r="N81" s="54"/>
      <c r="O81" s="23"/>
    </row>
    <row r="82" spans="1:18" x14ac:dyDescent="0.25">
      <c r="A82" s="13"/>
      <c r="B82" s="83" t="s">
        <v>1017</v>
      </c>
      <c r="C82" s="16"/>
      <c r="D82" s="62"/>
      <c r="E82" s="62"/>
      <c r="F82" s="16"/>
      <c r="G82" s="62"/>
      <c r="H82" s="62"/>
      <c r="I82" s="16"/>
      <c r="J82" s="62"/>
      <c r="K82" s="62"/>
      <c r="L82" s="16"/>
      <c r="M82" s="62"/>
      <c r="N82" s="62"/>
      <c r="O82" s="16"/>
    </row>
    <row r="83" spans="1:18" x14ac:dyDescent="0.25">
      <c r="A83" s="13"/>
      <c r="B83" s="121" t="s">
        <v>444</v>
      </c>
      <c r="C83" s="23"/>
      <c r="D83" s="31" t="s">
        <v>268</v>
      </c>
      <c r="E83" s="29">
        <v>71545</v>
      </c>
      <c r="F83" s="23"/>
      <c r="G83" s="31" t="s">
        <v>268</v>
      </c>
      <c r="H83" s="30" t="s">
        <v>269</v>
      </c>
      <c r="I83" s="23"/>
      <c r="J83" s="31" t="s">
        <v>268</v>
      </c>
      <c r="K83" s="29">
        <v>71545</v>
      </c>
      <c r="L83" s="23"/>
      <c r="M83" s="31" t="s">
        <v>268</v>
      </c>
      <c r="N83" s="30" t="s">
        <v>269</v>
      </c>
      <c r="O83" s="23"/>
    </row>
    <row r="84" spans="1:18" x14ac:dyDescent="0.25">
      <c r="A84" s="13"/>
      <c r="B84" s="142" t="s">
        <v>401</v>
      </c>
      <c r="C84" s="16"/>
      <c r="D84" s="58">
        <v>140033</v>
      </c>
      <c r="E84" s="58"/>
      <c r="F84" s="16"/>
      <c r="G84" s="59" t="s">
        <v>269</v>
      </c>
      <c r="H84" s="59"/>
      <c r="I84" s="16"/>
      <c r="J84" s="58">
        <v>140033</v>
      </c>
      <c r="K84" s="58"/>
      <c r="L84" s="16"/>
      <c r="M84" s="59" t="s">
        <v>269</v>
      </c>
      <c r="N84" s="59"/>
      <c r="O84" s="16"/>
    </row>
    <row r="85" spans="1:18" x14ac:dyDescent="0.25">
      <c r="A85" s="13"/>
      <c r="B85" s="121" t="s">
        <v>445</v>
      </c>
      <c r="C85" s="23"/>
      <c r="D85" s="56">
        <v>263970</v>
      </c>
      <c r="E85" s="56"/>
      <c r="F85" s="23"/>
      <c r="G85" s="57" t="s">
        <v>269</v>
      </c>
      <c r="H85" s="57"/>
      <c r="I85" s="23"/>
      <c r="J85" s="56">
        <v>263970</v>
      </c>
      <c r="K85" s="56"/>
      <c r="L85" s="23"/>
      <c r="M85" s="57" t="s">
        <v>269</v>
      </c>
      <c r="N85" s="57"/>
      <c r="O85" s="23"/>
    </row>
    <row r="86" spans="1:18" x14ac:dyDescent="0.25">
      <c r="A86" s="13"/>
      <c r="B86" s="142" t="s">
        <v>447</v>
      </c>
      <c r="C86" s="16"/>
      <c r="D86" s="59">
        <v>102</v>
      </c>
      <c r="E86" s="59"/>
      <c r="F86" s="16"/>
      <c r="G86" s="59" t="s">
        <v>269</v>
      </c>
      <c r="H86" s="59"/>
      <c r="I86" s="16"/>
      <c r="J86" s="59">
        <v>102</v>
      </c>
      <c r="K86" s="59"/>
      <c r="L86" s="16"/>
      <c r="M86" s="59" t="s">
        <v>269</v>
      </c>
      <c r="N86" s="59"/>
      <c r="O86" s="16"/>
    </row>
    <row r="87" spans="1:18" ht="15.75" thickBot="1" x14ac:dyDescent="0.3">
      <c r="A87" s="13"/>
      <c r="B87" s="121" t="s">
        <v>411</v>
      </c>
      <c r="C87" s="23"/>
      <c r="D87" s="69">
        <v>373</v>
      </c>
      <c r="E87" s="69"/>
      <c r="F87" s="23"/>
      <c r="G87" s="69">
        <v>348</v>
      </c>
      <c r="H87" s="69"/>
      <c r="I87" s="23"/>
      <c r="J87" s="69">
        <v>25</v>
      </c>
      <c r="K87" s="69"/>
      <c r="L87" s="23"/>
      <c r="M87" s="69" t="s">
        <v>269</v>
      </c>
      <c r="N87" s="69"/>
      <c r="O87" s="23"/>
    </row>
    <row r="88" spans="1:18" ht="15.75" thickBot="1" x14ac:dyDescent="0.3">
      <c r="A88" s="13"/>
      <c r="B88" s="115" t="s">
        <v>1018</v>
      </c>
      <c r="C88" s="16"/>
      <c r="D88" s="43" t="s">
        <v>268</v>
      </c>
      <c r="E88" s="44">
        <v>476023</v>
      </c>
      <c r="F88" s="16"/>
      <c r="G88" s="43" t="s">
        <v>268</v>
      </c>
      <c r="H88" s="73">
        <v>348</v>
      </c>
      <c r="I88" s="16"/>
      <c r="J88" s="43" t="s">
        <v>268</v>
      </c>
      <c r="K88" s="44">
        <v>475675</v>
      </c>
      <c r="L88" s="16"/>
      <c r="M88" s="43" t="s">
        <v>268</v>
      </c>
      <c r="N88" s="73" t="s">
        <v>269</v>
      </c>
      <c r="O88" s="16"/>
    </row>
    <row r="89" spans="1:18" ht="15.75" thickTop="1" x14ac:dyDescent="0.25">
      <c r="A89" s="13"/>
      <c r="B89" s="82" t="s">
        <v>294</v>
      </c>
      <c r="C89" s="23"/>
      <c r="D89" s="70"/>
      <c r="E89" s="70"/>
      <c r="F89" s="23"/>
      <c r="G89" s="70"/>
      <c r="H89" s="70"/>
      <c r="I89" s="23"/>
      <c r="J89" s="70"/>
      <c r="K89" s="70"/>
      <c r="L89" s="23"/>
      <c r="M89" s="70"/>
      <c r="N89" s="70"/>
      <c r="O89" s="23"/>
    </row>
    <row r="90" spans="1:18" ht="15.75" thickBot="1" x14ac:dyDescent="0.3">
      <c r="A90" s="13"/>
      <c r="B90" s="83" t="s">
        <v>1016</v>
      </c>
      <c r="C90" s="16"/>
      <c r="D90" s="43" t="s">
        <v>268</v>
      </c>
      <c r="E90" s="91">
        <v>1579</v>
      </c>
      <c r="F90" s="16"/>
      <c r="G90" s="43" t="s">
        <v>268</v>
      </c>
      <c r="H90" s="92" t="s">
        <v>269</v>
      </c>
      <c r="I90" s="16"/>
      <c r="J90" s="43" t="s">
        <v>268</v>
      </c>
      <c r="K90" s="91">
        <v>1579</v>
      </c>
      <c r="L90" s="16"/>
      <c r="M90" s="43" t="s">
        <v>268</v>
      </c>
      <c r="N90" s="92" t="s">
        <v>269</v>
      </c>
      <c r="O90" s="16"/>
    </row>
    <row r="91" spans="1:18" ht="15.75" thickTop="1" x14ac:dyDescent="0.25">
      <c r="A91" s="13"/>
      <c r="B91" s="79"/>
      <c r="C91" s="79"/>
      <c r="D91" s="79"/>
      <c r="E91" s="79"/>
      <c r="F91" s="79"/>
      <c r="G91" s="79"/>
      <c r="H91" s="79"/>
      <c r="I91" s="79"/>
      <c r="J91" s="79"/>
      <c r="K91" s="79"/>
      <c r="L91" s="79"/>
      <c r="M91" s="79"/>
      <c r="N91" s="79"/>
      <c r="O91" s="79"/>
      <c r="P91" s="79"/>
      <c r="Q91" s="79"/>
      <c r="R91" s="79"/>
    </row>
    <row r="92" spans="1:18" x14ac:dyDescent="0.25">
      <c r="A92" s="13"/>
      <c r="B92" s="80" t="s">
        <v>1020</v>
      </c>
      <c r="C92" s="80"/>
      <c r="D92" s="80"/>
      <c r="E92" s="80"/>
      <c r="F92" s="80"/>
      <c r="G92" s="80"/>
      <c r="H92" s="80"/>
      <c r="I92" s="80"/>
      <c r="J92" s="80"/>
      <c r="K92" s="80"/>
      <c r="L92" s="80"/>
      <c r="M92" s="80"/>
      <c r="N92" s="80"/>
      <c r="O92" s="80"/>
      <c r="P92" s="80"/>
      <c r="Q92" s="80"/>
      <c r="R92" s="80"/>
    </row>
    <row r="93" spans="1:18" x14ac:dyDescent="0.25">
      <c r="A93" s="13"/>
      <c r="B93" s="79"/>
      <c r="C93" s="79"/>
      <c r="D93" s="79"/>
      <c r="E93" s="79"/>
      <c r="F93" s="79"/>
      <c r="G93" s="79"/>
      <c r="H93" s="79"/>
      <c r="I93" s="79"/>
      <c r="J93" s="79"/>
      <c r="K93" s="79"/>
      <c r="L93" s="79"/>
      <c r="M93" s="79"/>
      <c r="N93" s="79"/>
      <c r="O93" s="79"/>
      <c r="P93" s="79"/>
      <c r="Q93" s="79"/>
      <c r="R93" s="79"/>
    </row>
    <row r="94" spans="1:18" x14ac:dyDescent="0.25">
      <c r="A94" s="13"/>
      <c r="B94" s="79" t="s">
        <v>1021</v>
      </c>
      <c r="C94" s="79"/>
      <c r="D94" s="79"/>
      <c r="E94" s="79"/>
      <c r="F94" s="79"/>
      <c r="G94" s="79"/>
      <c r="H94" s="79"/>
      <c r="I94" s="79"/>
      <c r="J94" s="79"/>
      <c r="K94" s="79"/>
      <c r="L94" s="79"/>
      <c r="M94" s="79"/>
      <c r="N94" s="79"/>
      <c r="O94" s="79"/>
      <c r="P94" s="79"/>
      <c r="Q94" s="79"/>
      <c r="R94" s="79"/>
    </row>
    <row r="95" spans="1:18" x14ac:dyDescent="0.25">
      <c r="A95" s="13"/>
      <c r="B95" s="79"/>
      <c r="C95" s="79"/>
      <c r="D95" s="79"/>
      <c r="E95" s="79"/>
      <c r="F95" s="79"/>
      <c r="G95" s="79"/>
      <c r="H95" s="79"/>
      <c r="I95" s="79"/>
      <c r="J95" s="79"/>
      <c r="K95" s="79"/>
      <c r="L95" s="79"/>
      <c r="M95" s="79"/>
      <c r="N95" s="79"/>
      <c r="O95" s="79"/>
      <c r="P95" s="79"/>
      <c r="Q95" s="79"/>
      <c r="R95" s="79"/>
    </row>
    <row r="96" spans="1:18" ht="25.5" customHeight="1" x14ac:dyDescent="0.25">
      <c r="A96" s="13"/>
      <c r="B96" s="79" t="s">
        <v>1022</v>
      </c>
      <c r="C96" s="79"/>
      <c r="D96" s="79"/>
      <c r="E96" s="79"/>
      <c r="F96" s="79"/>
      <c r="G96" s="79"/>
      <c r="H96" s="79"/>
      <c r="I96" s="79"/>
      <c r="J96" s="79"/>
      <c r="K96" s="79"/>
      <c r="L96" s="79"/>
      <c r="M96" s="79"/>
      <c r="N96" s="79"/>
      <c r="O96" s="79"/>
      <c r="P96" s="79"/>
      <c r="Q96" s="79"/>
      <c r="R96" s="79"/>
    </row>
    <row r="97" spans="1:18" x14ac:dyDescent="0.25">
      <c r="A97" s="13"/>
      <c r="B97" s="79"/>
      <c r="C97" s="79"/>
      <c r="D97" s="79"/>
      <c r="E97" s="79"/>
      <c r="F97" s="79"/>
      <c r="G97" s="79"/>
      <c r="H97" s="79"/>
      <c r="I97" s="79"/>
      <c r="J97" s="79"/>
      <c r="K97" s="79"/>
      <c r="L97" s="79"/>
      <c r="M97" s="79"/>
      <c r="N97" s="79"/>
      <c r="O97" s="79"/>
      <c r="P97" s="79"/>
      <c r="Q97" s="79"/>
      <c r="R97" s="79"/>
    </row>
    <row r="98" spans="1:18" x14ac:dyDescent="0.25">
      <c r="A98" s="13"/>
      <c r="B98" s="79" t="s">
        <v>1023</v>
      </c>
      <c r="C98" s="79"/>
      <c r="D98" s="79"/>
      <c r="E98" s="79"/>
      <c r="F98" s="79"/>
      <c r="G98" s="79"/>
      <c r="H98" s="79"/>
      <c r="I98" s="79"/>
      <c r="J98" s="79"/>
      <c r="K98" s="79"/>
      <c r="L98" s="79"/>
      <c r="M98" s="79"/>
      <c r="N98" s="79"/>
      <c r="O98" s="79"/>
      <c r="P98" s="79"/>
      <c r="Q98" s="79"/>
      <c r="R98" s="79"/>
    </row>
    <row r="99" spans="1:18" x14ac:dyDescent="0.25">
      <c r="A99" s="13"/>
      <c r="B99" s="79"/>
      <c r="C99" s="79"/>
      <c r="D99" s="79"/>
      <c r="E99" s="79"/>
      <c r="F99" s="79"/>
      <c r="G99" s="79"/>
      <c r="H99" s="79"/>
      <c r="I99" s="79"/>
      <c r="J99" s="79"/>
      <c r="K99" s="79"/>
      <c r="L99" s="79"/>
      <c r="M99" s="79"/>
      <c r="N99" s="79"/>
      <c r="O99" s="79"/>
      <c r="P99" s="79"/>
      <c r="Q99" s="79"/>
      <c r="R99" s="79"/>
    </row>
    <row r="100" spans="1:18" ht="15.75" thickBot="1" x14ac:dyDescent="0.3">
      <c r="A100" s="13"/>
      <c r="B100" s="20" t="s">
        <v>262</v>
      </c>
      <c r="C100" s="17"/>
      <c r="D100" s="53" t="s">
        <v>266</v>
      </c>
      <c r="E100" s="53"/>
      <c r="F100" s="17"/>
      <c r="G100" s="53" t="s">
        <v>294</v>
      </c>
      <c r="H100" s="53"/>
      <c r="I100" s="17"/>
    </row>
    <row r="101" spans="1:18" x14ac:dyDescent="0.25">
      <c r="A101" s="13"/>
      <c r="B101" s="38"/>
      <c r="C101" s="16"/>
      <c r="D101" s="72"/>
      <c r="E101" s="72"/>
      <c r="F101" s="16"/>
      <c r="G101" s="72"/>
      <c r="H101" s="72"/>
      <c r="I101" s="16"/>
    </row>
    <row r="102" spans="1:18" x14ac:dyDescent="0.25">
      <c r="A102" s="13"/>
      <c r="B102" s="88" t="s">
        <v>1024</v>
      </c>
      <c r="C102" s="23"/>
      <c r="D102" s="31" t="s">
        <v>268</v>
      </c>
      <c r="E102" s="29">
        <v>3851</v>
      </c>
      <c r="F102" s="23"/>
      <c r="G102" s="31" t="s">
        <v>268</v>
      </c>
      <c r="H102" s="30" t="s">
        <v>269</v>
      </c>
      <c r="I102" s="23"/>
    </row>
    <row r="103" spans="1:18" ht="26.25" x14ac:dyDescent="0.25">
      <c r="A103" s="13"/>
      <c r="B103" s="142" t="s">
        <v>1025</v>
      </c>
      <c r="C103" s="16"/>
      <c r="D103" s="59" t="s">
        <v>269</v>
      </c>
      <c r="E103" s="59"/>
      <c r="F103" s="16"/>
      <c r="G103" s="59" t="s">
        <v>269</v>
      </c>
      <c r="H103" s="59"/>
      <c r="I103" s="16"/>
    </row>
    <row r="104" spans="1:18" x14ac:dyDescent="0.25">
      <c r="A104" s="13"/>
      <c r="B104" s="121" t="s">
        <v>1026</v>
      </c>
      <c r="C104" s="23"/>
      <c r="D104" s="57" t="s">
        <v>269</v>
      </c>
      <c r="E104" s="57"/>
      <c r="F104" s="23"/>
      <c r="G104" s="57" t="s">
        <v>269</v>
      </c>
      <c r="H104" s="57"/>
      <c r="I104" s="23"/>
    </row>
    <row r="105" spans="1:18" x14ac:dyDescent="0.25">
      <c r="A105" s="13"/>
      <c r="B105" s="142" t="s">
        <v>1027</v>
      </c>
      <c r="C105" s="16"/>
      <c r="D105" s="59" t="s">
        <v>1028</v>
      </c>
      <c r="E105" s="59"/>
      <c r="F105" s="12" t="s">
        <v>293</v>
      </c>
      <c r="G105" s="59" t="s">
        <v>269</v>
      </c>
      <c r="H105" s="59"/>
      <c r="I105" s="16"/>
    </row>
    <row r="106" spans="1:18" ht="26.25" x14ac:dyDescent="0.25">
      <c r="A106" s="13"/>
      <c r="B106" s="121" t="s">
        <v>1029</v>
      </c>
      <c r="C106" s="23"/>
      <c r="D106" s="57" t="s">
        <v>269</v>
      </c>
      <c r="E106" s="57"/>
      <c r="F106" s="23"/>
      <c r="G106" s="57" t="s">
        <v>269</v>
      </c>
      <c r="H106" s="57"/>
      <c r="I106" s="23"/>
    </row>
    <row r="107" spans="1:18" ht="26.25" x14ac:dyDescent="0.25">
      <c r="A107" s="13"/>
      <c r="B107" s="142" t="s">
        <v>1030</v>
      </c>
      <c r="C107" s="16"/>
      <c r="D107" s="58">
        <v>19156</v>
      </c>
      <c r="E107" s="58"/>
      <c r="F107" s="16"/>
      <c r="G107" s="62"/>
      <c r="H107" s="62"/>
      <c r="I107" s="16"/>
    </row>
    <row r="108" spans="1:18" ht="26.25" x14ac:dyDescent="0.25">
      <c r="A108" s="13"/>
      <c r="B108" s="121" t="s">
        <v>1031</v>
      </c>
      <c r="C108" s="23"/>
      <c r="D108" s="57" t="s">
        <v>1032</v>
      </c>
      <c r="E108" s="57"/>
      <c r="F108" s="31" t="s">
        <v>293</v>
      </c>
      <c r="G108" s="57" t="s">
        <v>269</v>
      </c>
      <c r="H108" s="57"/>
      <c r="I108" s="23"/>
    </row>
    <row r="109" spans="1:18" ht="15.75" thickBot="1" x14ac:dyDescent="0.3">
      <c r="A109" s="13"/>
      <c r="B109" s="142" t="s">
        <v>1033</v>
      </c>
      <c r="C109" s="16"/>
      <c r="D109" s="61">
        <v>523</v>
      </c>
      <c r="E109" s="61"/>
      <c r="F109" s="16"/>
      <c r="G109" s="61" t="s">
        <v>269</v>
      </c>
      <c r="H109" s="61"/>
      <c r="I109" s="16"/>
    </row>
    <row r="110" spans="1:18" ht="15.75" thickBot="1" x14ac:dyDescent="0.3">
      <c r="A110" s="13"/>
      <c r="B110" s="88" t="s">
        <v>1034</v>
      </c>
      <c r="C110" s="23"/>
      <c r="D110" s="35" t="s">
        <v>268</v>
      </c>
      <c r="E110" s="36">
        <v>18908</v>
      </c>
      <c r="F110" s="23"/>
      <c r="G110" s="35" t="s">
        <v>268</v>
      </c>
      <c r="H110" s="37" t="s">
        <v>269</v>
      </c>
      <c r="I110" s="23"/>
    </row>
    <row r="111" spans="1:18" ht="15.75" thickTop="1" x14ac:dyDescent="0.25">
      <c r="A111" s="13"/>
      <c r="B111" s="79"/>
      <c r="C111" s="79"/>
      <c r="D111" s="79"/>
      <c r="E111" s="79"/>
      <c r="F111" s="79"/>
      <c r="G111" s="79"/>
      <c r="H111" s="79"/>
      <c r="I111" s="79"/>
      <c r="J111" s="79"/>
      <c r="K111" s="79"/>
      <c r="L111" s="79"/>
      <c r="M111" s="79"/>
      <c r="N111" s="79"/>
      <c r="O111" s="79"/>
      <c r="P111" s="79"/>
      <c r="Q111" s="79"/>
      <c r="R111" s="79"/>
    </row>
    <row r="112" spans="1:18" x14ac:dyDescent="0.25">
      <c r="A112" s="13"/>
      <c r="B112" s="79" t="s">
        <v>1035</v>
      </c>
      <c r="C112" s="79"/>
      <c r="D112" s="79"/>
      <c r="E112" s="79"/>
      <c r="F112" s="79"/>
      <c r="G112" s="79"/>
      <c r="H112" s="79"/>
      <c r="I112" s="79"/>
      <c r="J112" s="79"/>
      <c r="K112" s="79"/>
      <c r="L112" s="79"/>
      <c r="M112" s="79"/>
      <c r="N112" s="79"/>
      <c r="O112" s="79"/>
      <c r="P112" s="79"/>
      <c r="Q112" s="79"/>
      <c r="R112" s="79"/>
    </row>
    <row r="113" spans="1:18" x14ac:dyDescent="0.25">
      <c r="A113" s="13"/>
      <c r="B113" s="79"/>
      <c r="C113" s="79"/>
      <c r="D113" s="79"/>
      <c r="E113" s="79"/>
      <c r="F113" s="79"/>
      <c r="G113" s="79"/>
      <c r="H113" s="79"/>
      <c r="I113" s="79"/>
      <c r="J113" s="79"/>
      <c r="K113" s="79"/>
      <c r="L113" s="79"/>
      <c r="M113" s="79"/>
      <c r="N113" s="79"/>
      <c r="O113" s="79"/>
      <c r="P113" s="79"/>
      <c r="Q113" s="79"/>
      <c r="R113" s="79"/>
    </row>
    <row r="114" spans="1:18" x14ac:dyDescent="0.25">
      <c r="A114" s="13"/>
      <c r="B114" s="80" t="s">
        <v>1036</v>
      </c>
      <c r="C114" s="80"/>
      <c r="D114" s="80"/>
      <c r="E114" s="80"/>
      <c r="F114" s="80"/>
      <c r="G114" s="80"/>
      <c r="H114" s="80"/>
      <c r="I114" s="80"/>
      <c r="J114" s="80"/>
      <c r="K114" s="80"/>
      <c r="L114" s="80"/>
      <c r="M114" s="80"/>
      <c r="N114" s="80"/>
      <c r="O114" s="80"/>
      <c r="P114" s="80"/>
      <c r="Q114" s="80"/>
      <c r="R114" s="80"/>
    </row>
    <row r="115" spans="1:18" x14ac:dyDescent="0.25">
      <c r="A115" s="13"/>
      <c r="B115" s="79"/>
      <c r="C115" s="79"/>
      <c r="D115" s="79"/>
      <c r="E115" s="79"/>
      <c r="F115" s="79"/>
      <c r="G115" s="79"/>
      <c r="H115" s="79"/>
      <c r="I115" s="79"/>
      <c r="J115" s="79"/>
      <c r="K115" s="79"/>
      <c r="L115" s="79"/>
      <c r="M115" s="79"/>
      <c r="N115" s="79"/>
      <c r="O115" s="79"/>
      <c r="P115" s="79"/>
      <c r="Q115" s="79"/>
      <c r="R115" s="79"/>
    </row>
    <row r="116" spans="1:18" x14ac:dyDescent="0.25">
      <c r="A116" s="13"/>
      <c r="B116" s="79" t="s">
        <v>1037</v>
      </c>
      <c r="C116" s="79"/>
      <c r="D116" s="79"/>
      <c r="E116" s="79"/>
      <c r="F116" s="79"/>
      <c r="G116" s="79"/>
      <c r="H116" s="79"/>
      <c r="I116" s="79"/>
      <c r="J116" s="79"/>
      <c r="K116" s="79"/>
      <c r="L116" s="79"/>
      <c r="M116" s="79"/>
      <c r="N116" s="79"/>
      <c r="O116" s="79"/>
      <c r="P116" s="79"/>
      <c r="Q116" s="79"/>
      <c r="R116" s="79"/>
    </row>
    <row r="117" spans="1:18" x14ac:dyDescent="0.25">
      <c r="A117" s="13"/>
      <c r="B117" s="79"/>
      <c r="C117" s="79"/>
      <c r="D117" s="79"/>
      <c r="E117" s="79"/>
      <c r="F117" s="79"/>
      <c r="G117" s="79"/>
      <c r="H117" s="79"/>
      <c r="I117" s="79"/>
      <c r="J117" s="79"/>
      <c r="K117" s="79"/>
      <c r="L117" s="79"/>
      <c r="M117" s="79"/>
      <c r="N117" s="79"/>
      <c r="O117" s="79"/>
      <c r="P117" s="79"/>
      <c r="Q117" s="79"/>
      <c r="R117" s="79"/>
    </row>
    <row r="118" spans="1:18" x14ac:dyDescent="0.25">
      <c r="A118" s="13"/>
      <c r="B118" s="16"/>
      <c r="C118" s="17"/>
      <c r="D118" s="71"/>
      <c r="E118" s="71"/>
      <c r="F118" s="17"/>
      <c r="G118" s="52" t="s">
        <v>1005</v>
      </c>
      <c r="H118" s="52"/>
      <c r="I118" s="17"/>
      <c r="J118" s="71"/>
      <c r="K118" s="71"/>
      <c r="L118" s="17"/>
      <c r="M118" s="71"/>
      <c r="N118" s="71"/>
      <c r="O118" s="17"/>
    </row>
    <row r="119" spans="1:18" x14ac:dyDescent="0.25">
      <c r="A119" s="13"/>
      <c r="B119" s="16"/>
      <c r="C119" s="17"/>
      <c r="D119" s="71"/>
      <c r="E119" s="71"/>
      <c r="F119" s="17"/>
      <c r="G119" s="52" t="s">
        <v>1006</v>
      </c>
      <c r="H119" s="52"/>
      <c r="I119" s="17"/>
      <c r="J119" s="52" t="s">
        <v>1007</v>
      </c>
      <c r="K119" s="52"/>
      <c r="L119" s="17"/>
      <c r="M119" s="71"/>
      <c r="N119" s="71"/>
      <c r="O119" s="17"/>
    </row>
    <row r="120" spans="1:18" x14ac:dyDescent="0.25">
      <c r="A120" s="13"/>
      <c r="B120" s="16"/>
      <c r="C120" s="17"/>
      <c r="D120" s="71"/>
      <c r="E120" s="71"/>
      <c r="F120" s="17"/>
      <c r="G120" s="52" t="s">
        <v>1008</v>
      </c>
      <c r="H120" s="52"/>
      <c r="I120" s="17"/>
      <c r="J120" s="52" t="s">
        <v>108</v>
      </c>
      <c r="K120" s="52"/>
      <c r="L120" s="17"/>
      <c r="M120" s="52" t="s">
        <v>1007</v>
      </c>
      <c r="N120" s="52"/>
      <c r="O120" s="17"/>
    </row>
    <row r="121" spans="1:18" x14ac:dyDescent="0.25">
      <c r="A121" s="13"/>
      <c r="B121" s="16"/>
      <c r="C121" s="17"/>
      <c r="D121" s="71"/>
      <c r="E121" s="71"/>
      <c r="F121" s="17"/>
      <c r="G121" s="52" t="s">
        <v>1009</v>
      </c>
      <c r="H121" s="52"/>
      <c r="I121" s="17"/>
      <c r="J121" s="52" t="s">
        <v>1010</v>
      </c>
      <c r="K121" s="52"/>
      <c r="L121" s="17"/>
      <c r="M121" s="52" t="s">
        <v>1011</v>
      </c>
      <c r="N121" s="52"/>
      <c r="O121" s="17"/>
    </row>
    <row r="122" spans="1:18" x14ac:dyDescent="0.25">
      <c r="A122" s="13"/>
      <c r="B122" s="16"/>
      <c r="C122" s="17"/>
      <c r="D122" s="71"/>
      <c r="E122" s="71"/>
      <c r="F122" s="17"/>
      <c r="G122" s="52" t="s">
        <v>266</v>
      </c>
      <c r="H122" s="52"/>
      <c r="I122" s="17"/>
      <c r="J122" s="52" t="s">
        <v>1012</v>
      </c>
      <c r="K122" s="52"/>
      <c r="L122" s="17"/>
      <c r="M122" s="52" t="s">
        <v>1012</v>
      </c>
      <c r="N122" s="52"/>
      <c r="O122" s="17"/>
    </row>
    <row r="123" spans="1:18" ht="15.75" thickBot="1" x14ac:dyDescent="0.3">
      <c r="A123" s="13"/>
      <c r="B123" s="20" t="s">
        <v>262</v>
      </c>
      <c r="C123" s="17"/>
      <c r="D123" s="53" t="s">
        <v>260</v>
      </c>
      <c r="E123" s="53"/>
      <c r="F123" s="17"/>
      <c r="G123" s="53" t="s">
        <v>1013</v>
      </c>
      <c r="H123" s="53"/>
      <c r="I123" s="17"/>
      <c r="J123" s="53" t="s">
        <v>1014</v>
      </c>
      <c r="K123" s="53"/>
      <c r="L123" s="17"/>
      <c r="M123" s="53" t="s">
        <v>1015</v>
      </c>
      <c r="N123" s="53"/>
      <c r="O123" s="17"/>
    </row>
    <row r="124" spans="1:18" x14ac:dyDescent="0.25">
      <c r="A124" s="13"/>
      <c r="B124" s="82" t="s">
        <v>400</v>
      </c>
      <c r="C124" s="23"/>
      <c r="D124" s="55"/>
      <c r="E124" s="55"/>
      <c r="F124" s="23"/>
      <c r="G124" s="55"/>
      <c r="H124" s="55"/>
      <c r="I124" s="23"/>
      <c r="J124" s="55"/>
      <c r="K124" s="55"/>
      <c r="L124" s="23"/>
      <c r="M124" s="55"/>
      <c r="N124" s="55"/>
      <c r="O124" s="23"/>
    </row>
    <row r="125" spans="1:18" x14ac:dyDescent="0.25">
      <c r="A125" s="13"/>
      <c r="B125" s="142" t="s">
        <v>855</v>
      </c>
      <c r="C125" s="16"/>
      <c r="D125" s="11" t="s">
        <v>268</v>
      </c>
      <c r="E125" s="93">
        <v>75873</v>
      </c>
      <c r="F125" s="16"/>
      <c r="G125" s="11" t="s">
        <v>268</v>
      </c>
      <c r="H125" s="94" t="s">
        <v>269</v>
      </c>
      <c r="I125" s="16"/>
      <c r="J125" s="11" t="s">
        <v>268</v>
      </c>
      <c r="K125" s="94" t="s">
        <v>269</v>
      </c>
      <c r="L125" s="16"/>
      <c r="M125" s="11" t="s">
        <v>268</v>
      </c>
      <c r="N125" s="93">
        <v>75873</v>
      </c>
      <c r="O125" s="16"/>
    </row>
    <row r="126" spans="1:18" x14ac:dyDescent="0.25">
      <c r="A126" s="13"/>
      <c r="B126" s="121" t="s">
        <v>1038</v>
      </c>
      <c r="C126" s="23"/>
      <c r="D126" s="101">
        <v>9088</v>
      </c>
      <c r="E126" s="101"/>
      <c r="F126" s="23"/>
      <c r="G126" s="102" t="s">
        <v>269</v>
      </c>
      <c r="H126" s="102"/>
      <c r="I126" s="23"/>
      <c r="J126" s="102" t="s">
        <v>269</v>
      </c>
      <c r="K126" s="102"/>
      <c r="L126" s="23"/>
      <c r="M126" s="101">
        <v>9088</v>
      </c>
      <c r="N126" s="101"/>
      <c r="O126" s="23"/>
    </row>
    <row r="127" spans="1:18" x14ac:dyDescent="0.25">
      <c r="A127" s="13"/>
      <c r="B127" s="38"/>
      <c r="C127" s="16"/>
      <c r="D127" s="62"/>
      <c r="E127" s="62"/>
      <c r="F127" s="16"/>
      <c r="G127" s="62"/>
      <c r="H127" s="62"/>
      <c r="I127" s="16"/>
      <c r="J127" s="62"/>
      <c r="K127" s="62"/>
      <c r="L127" s="16"/>
      <c r="M127" s="62"/>
      <c r="N127" s="62"/>
      <c r="O127" s="16"/>
    </row>
    <row r="128" spans="1:18" x14ac:dyDescent="0.25">
      <c r="A128" s="13"/>
      <c r="B128" s="82" t="s">
        <v>403</v>
      </c>
      <c r="C128" s="23"/>
      <c r="D128" s="54"/>
      <c r="E128" s="54"/>
      <c r="F128" s="23"/>
      <c r="G128" s="54"/>
      <c r="H128" s="54"/>
      <c r="I128" s="23"/>
      <c r="J128" s="54"/>
      <c r="K128" s="54"/>
      <c r="L128" s="23"/>
      <c r="M128" s="54"/>
      <c r="N128" s="54"/>
      <c r="O128" s="23"/>
    </row>
    <row r="129" spans="1:18" x14ac:dyDescent="0.25">
      <c r="A129" s="13"/>
      <c r="B129" s="142" t="s">
        <v>855</v>
      </c>
      <c r="C129" s="16"/>
      <c r="D129" s="12" t="s">
        <v>268</v>
      </c>
      <c r="E129" s="26">
        <v>66505</v>
      </c>
      <c r="F129" s="16"/>
      <c r="G129" s="12" t="s">
        <v>268</v>
      </c>
      <c r="H129" s="27" t="s">
        <v>269</v>
      </c>
      <c r="I129" s="16"/>
      <c r="J129" s="12" t="s">
        <v>268</v>
      </c>
      <c r="K129" s="27" t="s">
        <v>269</v>
      </c>
      <c r="L129" s="16"/>
      <c r="M129" s="12" t="s">
        <v>268</v>
      </c>
      <c r="N129" s="26">
        <v>66505</v>
      </c>
      <c r="O129" s="16"/>
    </row>
    <row r="130" spans="1:18" x14ac:dyDescent="0.25">
      <c r="A130" s="13"/>
      <c r="B130" s="121" t="s">
        <v>1038</v>
      </c>
      <c r="C130" s="23"/>
      <c r="D130" s="56">
        <v>42356</v>
      </c>
      <c r="E130" s="56"/>
      <c r="F130" s="23"/>
      <c r="G130" s="57" t="s">
        <v>269</v>
      </c>
      <c r="H130" s="57"/>
      <c r="I130" s="23"/>
      <c r="J130" s="57" t="s">
        <v>269</v>
      </c>
      <c r="K130" s="57"/>
      <c r="L130" s="23"/>
      <c r="M130" s="56">
        <v>42356</v>
      </c>
      <c r="N130" s="56"/>
      <c r="O130" s="23"/>
    </row>
    <row r="131" spans="1:18" x14ac:dyDescent="0.25">
      <c r="A131" s="13"/>
      <c r="B131" s="38"/>
      <c r="C131" s="16"/>
      <c r="D131" s="62"/>
      <c r="E131" s="62"/>
      <c r="F131" s="16"/>
      <c r="G131" s="62"/>
      <c r="H131" s="62"/>
      <c r="I131" s="16"/>
      <c r="J131" s="62"/>
      <c r="K131" s="62"/>
      <c r="L131" s="16"/>
      <c r="M131" s="62"/>
      <c r="N131" s="62"/>
      <c r="O131" s="16"/>
    </row>
    <row r="132" spans="1:18" x14ac:dyDescent="0.25">
      <c r="A132" s="13"/>
      <c r="B132" s="82" t="s">
        <v>404</v>
      </c>
      <c r="C132" s="23"/>
      <c r="D132" s="54"/>
      <c r="E132" s="54"/>
      <c r="F132" s="23"/>
      <c r="G132" s="54"/>
      <c r="H132" s="54"/>
      <c r="I132" s="23"/>
      <c r="J132" s="54"/>
      <c r="K132" s="54"/>
      <c r="L132" s="23"/>
      <c r="M132" s="54"/>
      <c r="N132" s="54"/>
      <c r="O132" s="23"/>
    </row>
    <row r="133" spans="1:18" x14ac:dyDescent="0.25">
      <c r="A133" s="13"/>
      <c r="B133" s="142" t="s">
        <v>855</v>
      </c>
      <c r="C133" s="16"/>
      <c r="D133" s="12" t="s">
        <v>268</v>
      </c>
      <c r="E133" s="26">
        <v>74547</v>
      </c>
      <c r="F133" s="16"/>
      <c r="G133" s="12" t="s">
        <v>268</v>
      </c>
      <c r="H133" s="27" t="s">
        <v>269</v>
      </c>
      <c r="I133" s="16"/>
      <c r="J133" s="12" t="s">
        <v>268</v>
      </c>
      <c r="K133" s="27" t="s">
        <v>269</v>
      </c>
      <c r="L133" s="16"/>
      <c r="M133" s="12" t="s">
        <v>268</v>
      </c>
      <c r="N133" s="26">
        <v>74547</v>
      </c>
      <c r="O133" s="16"/>
    </row>
    <row r="134" spans="1:18" x14ac:dyDescent="0.25">
      <c r="A134" s="13"/>
      <c r="B134" s="121" t="s">
        <v>1038</v>
      </c>
      <c r="C134" s="23"/>
      <c r="D134" s="56">
        <v>18618</v>
      </c>
      <c r="E134" s="56"/>
      <c r="F134" s="23"/>
      <c r="G134" s="57" t="s">
        <v>269</v>
      </c>
      <c r="H134" s="57"/>
      <c r="I134" s="23"/>
      <c r="J134" s="57" t="s">
        <v>269</v>
      </c>
      <c r="K134" s="57"/>
      <c r="L134" s="23"/>
      <c r="M134" s="56">
        <v>18618</v>
      </c>
      <c r="N134" s="56"/>
      <c r="O134" s="23"/>
    </row>
    <row r="135" spans="1:18" x14ac:dyDescent="0.25">
      <c r="A135" s="13"/>
      <c r="B135" s="79"/>
      <c r="C135" s="79"/>
      <c r="D135" s="79"/>
      <c r="E135" s="79"/>
      <c r="F135" s="79"/>
      <c r="G135" s="79"/>
      <c r="H135" s="79"/>
      <c r="I135" s="79"/>
      <c r="J135" s="79"/>
      <c r="K135" s="79"/>
      <c r="L135" s="79"/>
      <c r="M135" s="79"/>
      <c r="N135" s="79"/>
      <c r="O135" s="79"/>
      <c r="P135" s="79"/>
      <c r="Q135" s="79"/>
      <c r="R135" s="79"/>
    </row>
    <row r="136" spans="1:18" x14ac:dyDescent="0.25">
      <c r="A136" s="13"/>
      <c r="B136" s="80" t="s">
        <v>1039</v>
      </c>
      <c r="C136" s="80"/>
      <c r="D136" s="80"/>
      <c r="E136" s="80"/>
      <c r="F136" s="80"/>
      <c r="G136" s="80"/>
      <c r="H136" s="80"/>
      <c r="I136" s="80"/>
      <c r="J136" s="80"/>
      <c r="K136" s="80"/>
      <c r="L136" s="80"/>
      <c r="M136" s="80"/>
      <c r="N136" s="80"/>
      <c r="O136" s="80"/>
      <c r="P136" s="80"/>
      <c r="Q136" s="80"/>
      <c r="R136" s="80"/>
    </row>
    <row r="137" spans="1:18" x14ac:dyDescent="0.25">
      <c r="A137" s="13"/>
      <c r="B137" s="79"/>
      <c r="C137" s="79"/>
      <c r="D137" s="79"/>
      <c r="E137" s="79"/>
      <c r="F137" s="79"/>
      <c r="G137" s="79"/>
      <c r="H137" s="79"/>
      <c r="I137" s="79"/>
      <c r="J137" s="79"/>
      <c r="K137" s="79"/>
      <c r="L137" s="79"/>
      <c r="M137" s="79"/>
      <c r="N137" s="79"/>
      <c r="O137" s="79"/>
      <c r="P137" s="79"/>
      <c r="Q137" s="79"/>
      <c r="R137" s="79"/>
    </row>
    <row r="138" spans="1:18" x14ac:dyDescent="0.25">
      <c r="A138" s="13"/>
      <c r="B138" s="16"/>
      <c r="C138" s="17"/>
      <c r="D138" s="17"/>
      <c r="E138" s="17"/>
      <c r="F138" s="17"/>
      <c r="G138" s="17"/>
      <c r="H138" s="18" t="s">
        <v>1040</v>
      </c>
      <c r="I138" s="17"/>
    </row>
    <row r="139" spans="1:18" ht="15.75" thickBot="1" x14ac:dyDescent="0.3">
      <c r="A139" s="13"/>
      <c r="B139" s="16"/>
      <c r="C139" s="17"/>
      <c r="D139" s="21" t="s">
        <v>1041</v>
      </c>
      <c r="E139" s="17"/>
      <c r="F139" s="21" t="s">
        <v>1042</v>
      </c>
      <c r="G139" s="17"/>
      <c r="H139" s="21" t="s">
        <v>1043</v>
      </c>
      <c r="I139" s="17"/>
    </row>
    <row r="140" spans="1:18" x14ac:dyDescent="0.25">
      <c r="A140" s="13"/>
      <c r="B140" s="82" t="s">
        <v>1044</v>
      </c>
      <c r="C140" s="23"/>
      <c r="D140" s="24"/>
      <c r="E140" s="23"/>
      <c r="F140" s="24"/>
      <c r="G140" s="23"/>
      <c r="H140" s="24"/>
      <c r="I140" s="23"/>
    </row>
    <row r="141" spans="1:18" x14ac:dyDescent="0.25">
      <c r="A141" s="13"/>
      <c r="B141" s="142" t="s">
        <v>1045</v>
      </c>
      <c r="C141" s="16"/>
      <c r="D141" s="12" t="s">
        <v>1046</v>
      </c>
      <c r="E141" s="16"/>
      <c r="F141" s="12" t="s">
        <v>1047</v>
      </c>
      <c r="G141" s="16"/>
      <c r="H141" s="27" t="s">
        <v>1048</v>
      </c>
      <c r="I141" s="16"/>
    </row>
    <row r="142" spans="1:18" ht="26.25" x14ac:dyDescent="0.25">
      <c r="A142" s="13"/>
      <c r="B142" s="121" t="s">
        <v>855</v>
      </c>
      <c r="C142" s="23"/>
      <c r="D142" s="31" t="s">
        <v>1046</v>
      </c>
      <c r="E142" s="23"/>
      <c r="F142" s="31" t="s">
        <v>1049</v>
      </c>
      <c r="G142" s="23"/>
      <c r="H142" s="30" t="s">
        <v>1050</v>
      </c>
      <c r="I142" s="23"/>
    </row>
    <row r="143" spans="1:18" x14ac:dyDescent="0.25">
      <c r="A143" s="13"/>
      <c r="B143" s="79"/>
      <c r="C143" s="79"/>
      <c r="D143" s="79"/>
      <c r="E143" s="79"/>
      <c r="F143" s="79"/>
      <c r="G143" s="79"/>
      <c r="H143" s="79"/>
      <c r="I143" s="79"/>
      <c r="J143" s="79"/>
      <c r="K143" s="79"/>
      <c r="L143" s="79"/>
      <c r="M143" s="79"/>
      <c r="N143" s="79"/>
      <c r="O143" s="79"/>
      <c r="P143" s="79"/>
      <c r="Q143" s="79"/>
      <c r="R143" s="79"/>
    </row>
    <row r="144" spans="1:18" x14ac:dyDescent="0.25">
      <c r="A144" s="13"/>
      <c r="B144" s="80" t="s">
        <v>1051</v>
      </c>
      <c r="C144" s="80"/>
      <c r="D144" s="80"/>
      <c r="E144" s="80"/>
      <c r="F144" s="80"/>
      <c r="G144" s="80"/>
      <c r="H144" s="80"/>
      <c r="I144" s="80"/>
      <c r="J144" s="80"/>
      <c r="K144" s="80"/>
      <c r="L144" s="80"/>
      <c r="M144" s="80"/>
      <c r="N144" s="80"/>
      <c r="O144" s="80"/>
      <c r="P144" s="80"/>
      <c r="Q144" s="80"/>
      <c r="R144" s="80"/>
    </row>
    <row r="145" spans="1:18" x14ac:dyDescent="0.25">
      <c r="A145" s="13"/>
      <c r="B145" s="79"/>
      <c r="C145" s="79"/>
      <c r="D145" s="79"/>
      <c r="E145" s="79"/>
      <c r="F145" s="79"/>
      <c r="G145" s="79"/>
      <c r="H145" s="79"/>
      <c r="I145" s="79"/>
      <c r="J145" s="79"/>
      <c r="K145" s="79"/>
      <c r="L145" s="79"/>
      <c r="M145" s="79"/>
      <c r="N145" s="79"/>
      <c r="O145" s="79"/>
      <c r="P145" s="79"/>
      <c r="Q145" s="79"/>
      <c r="R145" s="79"/>
    </row>
    <row r="146" spans="1:18" ht="38.25" customHeight="1" x14ac:dyDescent="0.25">
      <c r="A146" s="13"/>
      <c r="B146" s="79" t="s">
        <v>1052</v>
      </c>
      <c r="C146" s="79"/>
      <c r="D146" s="79"/>
      <c r="E146" s="79"/>
      <c r="F146" s="79"/>
      <c r="G146" s="79"/>
      <c r="H146" s="79"/>
      <c r="I146" s="79"/>
      <c r="J146" s="79"/>
      <c r="K146" s="79"/>
      <c r="L146" s="79"/>
      <c r="M146" s="79"/>
      <c r="N146" s="79"/>
      <c r="O146" s="79"/>
      <c r="P146" s="79"/>
      <c r="Q146" s="79"/>
      <c r="R146" s="79"/>
    </row>
    <row r="147" spans="1:18" x14ac:dyDescent="0.25">
      <c r="A147" s="13"/>
      <c r="B147" s="79"/>
      <c r="C147" s="79"/>
      <c r="D147" s="79"/>
      <c r="E147" s="79"/>
      <c r="F147" s="79"/>
      <c r="G147" s="79"/>
      <c r="H147" s="79"/>
      <c r="I147" s="79"/>
      <c r="J147" s="79"/>
      <c r="K147" s="79"/>
      <c r="L147" s="79"/>
      <c r="M147" s="79"/>
      <c r="N147" s="79"/>
      <c r="O147" s="79"/>
      <c r="P147" s="79"/>
      <c r="Q147" s="79"/>
      <c r="R147" s="79"/>
    </row>
    <row r="148" spans="1:18" x14ac:dyDescent="0.25">
      <c r="A148" s="13"/>
      <c r="B148" s="79" t="s">
        <v>1053</v>
      </c>
      <c r="C148" s="79"/>
      <c r="D148" s="79"/>
      <c r="E148" s="79"/>
      <c r="F148" s="79"/>
      <c r="G148" s="79"/>
      <c r="H148" s="79"/>
      <c r="I148" s="79"/>
      <c r="J148" s="79"/>
      <c r="K148" s="79"/>
      <c r="L148" s="79"/>
      <c r="M148" s="79"/>
      <c r="N148" s="79"/>
      <c r="O148" s="79"/>
      <c r="P148" s="79"/>
      <c r="Q148" s="79"/>
      <c r="R148" s="79"/>
    </row>
    <row r="149" spans="1:18" x14ac:dyDescent="0.25">
      <c r="A149" s="13"/>
      <c r="B149" s="79"/>
      <c r="C149" s="79"/>
      <c r="D149" s="79"/>
      <c r="E149" s="79"/>
      <c r="F149" s="79"/>
      <c r="G149" s="79"/>
      <c r="H149" s="79"/>
      <c r="I149" s="79"/>
      <c r="J149" s="79"/>
      <c r="K149" s="79"/>
      <c r="L149" s="79"/>
      <c r="M149" s="79"/>
      <c r="N149" s="79"/>
      <c r="O149" s="79"/>
      <c r="P149" s="79"/>
      <c r="Q149" s="79"/>
      <c r="R149" s="79"/>
    </row>
    <row r="150" spans="1:18" x14ac:dyDescent="0.25">
      <c r="A150" s="13"/>
      <c r="B150" s="80" t="s">
        <v>1054</v>
      </c>
      <c r="C150" s="80"/>
      <c r="D150" s="80"/>
      <c r="E150" s="80"/>
      <c r="F150" s="80"/>
      <c r="G150" s="80"/>
      <c r="H150" s="80"/>
      <c r="I150" s="80"/>
      <c r="J150" s="80"/>
      <c r="K150" s="80"/>
      <c r="L150" s="80"/>
      <c r="M150" s="80"/>
      <c r="N150" s="80"/>
      <c r="O150" s="80"/>
      <c r="P150" s="80"/>
      <c r="Q150" s="80"/>
      <c r="R150" s="80"/>
    </row>
    <row r="151" spans="1:18" x14ac:dyDescent="0.25">
      <c r="A151" s="13"/>
      <c r="B151" s="79"/>
      <c r="C151" s="79"/>
      <c r="D151" s="79"/>
      <c r="E151" s="79"/>
      <c r="F151" s="79"/>
      <c r="G151" s="79"/>
      <c r="H151" s="79"/>
      <c r="I151" s="79"/>
      <c r="J151" s="79"/>
      <c r="K151" s="79"/>
      <c r="L151" s="79"/>
      <c r="M151" s="79"/>
      <c r="N151" s="79"/>
      <c r="O151" s="79"/>
      <c r="P151" s="79"/>
      <c r="Q151" s="79"/>
      <c r="R151" s="79"/>
    </row>
    <row r="152" spans="1:18" x14ac:dyDescent="0.25">
      <c r="A152" s="13"/>
      <c r="B152" s="80" t="s">
        <v>1055</v>
      </c>
      <c r="C152" s="80"/>
      <c r="D152" s="80"/>
      <c r="E152" s="80"/>
      <c r="F152" s="80"/>
      <c r="G152" s="80"/>
      <c r="H152" s="80"/>
      <c r="I152" s="80"/>
      <c r="J152" s="80"/>
      <c r="K152" s="80"/>
      <c r="L152" s="80"/>
      <c r="M152" s="80"/>
      <c r="N152" s="80"/>
      <c r="O152" s="80"/>
      <c r="P152" s="80"/>
      <c r="Q152" s="80"/>
      <c r="R152" s="80"/>
    </row>
    <row r="153" spans="1:18" x14ac:dyDescent="0.25">
      <c r="A153" s="13"/>
      <c r="B153" s="79"/>
      <c r="C153" s="79"/>
      <c r="D153" s="79"/>
      <c r="E153" s="79"/>
      <c r="F153" s="79"/>
      <c r="G153" s="79"/>
      <c r="H153" s="79"/>
      <c r="I153" s="79"/>
      <c r="J153" s="79"/>
      <c r="K153" s="79"/>
      <c r="L153" s="79"/>
      <c r="M153" s="79"/>
      <c r="N153" s="79"/>
      <c r="O153" s="79"/>
      <c r="P153" s="79"/>
      <c r="Q153" s="79"/>
      <c r="R153" s="79"/>
    </row>
    <row r="154" spans="1:18" ht="38.25" customHeight="1" x14ac:dyDescent="0.25">
      <c r="A154" s="13"/>
      <c r="B154" s="80" t="s">
        <v>1056</v>
      </c>
      <c r="C154" s="80"/>
      <c r="D154" s="80"/>
      <c r="E154" s="80"/>
      <c r="F154" s="80"/>
      <c r="G154" s="80"/>
      <c r="H154" s="80"/>
      <c r="I154" s="80"/>
      <c r="J154" s="80"/>
      <c r="K154" s="80"/>
      <c r="L154" s="80"/>
      <c r="M154" s="80"/>
      <c r="N154" s="80"/>
      <c r="O154" s="80"/>
      <c r="P154" s="80"/>
      <c r="Q154" s="80"/>
      <c r="R154" s="80"/>
    </row>
    <row r="155" spans="1:18" x14ac:dyDescent="0.25">
      <c r="A155" s="13"/>
      <c r="B155" s="79"/>
      <c r="C155" s="79"/>
      <c r="D155" s="79"/>
      <c r="E155" s="79"/>
      <c r="F155" s="79"/>
      <c r="G155" s="79"/>
      <c r="H155" s="79"/>
      <c r="I155" s="79"/>
      <c r="J155" s="79"/>
      <c r="K155" s="79"/>
      <c r="L155" s="79"/>
      <c r="M155" s="79"/>
      <c r="N155" s="79"/>
      <c r="O155" s="79"/>
      <c r="P155" s="79"/>
      <c r="Q155" s="79"/>
      <c r="R155" s="79"/>
    </row>
    <row r="156" spans="1:18" x14ac:dyDescent="0.25">
      <c r="A156" s="13"/>
      <c r="B156" s="80" t="s">
        <v>1057</v>
      </c>
      <c r="C156" s="80"/>
      <c r="D156" s="80"/>
      <c r="E156" s="80"/>
      <c r="F156" s="80"/>
      <c r="G156" s="80"/>
      <c r="H156" s="80"/>
      <c r="I156" s="80"/>
      <c r="J156" s="80"/>
      <c r="K156" s="80"/>
      <c r="L156" s="80"/>
      <c r="M156" s="80"/>
      <c r="N156" s="80"/>
      <c r="O156" s="80"/>
      <c r="P156" s="80"/>
      <c r="Q156" s="80"/>
      <c r="R156" s="80"/>
    </row>
    <row r="157" spans="1:18" x14ac:dyDescent="0.25">
      <c r="A157" s="13"/>
      <c r="B157" s="79"/>
      <c r="C157" s="79"/>
      <c r="D157" s="79"/>
      <c r="E157" s="79"/>
      <c r="F157" s="79"/>
      <c r="G157" s="79"/>
      <c r="H157" s="79"/>
      <c r="I157" s="79"/>
      <c r="J157" s="79"/>
      <c r="K157" s="79"/>
      <c r="L157" s="79"/>
      <c r="M157" s="79"/>
      <c r="N157" s="79"/>
      <c r="O157" s="79"/>
      <c r="P157" s="79"/>
      <c r="Q157" s="79"/>
      <c r="R157" s="79"/>
    </row>
    <row r="158" spans="1:18" ht="25.5" customHeight="1" x14ac:dyDescent="0.25">
      <c r="A158" s="13"/>
      <c r="B158" s="80" t="s">
        <v>1058</v>
      </c>
      <c r="C158" s="80"/>
      <c r="D158" s="80"/>
      <c r="E158" s="80"/>
      <c r="F158" s="80"/>
      <c r="G158" s="80"/>
      <c r="H158" s="80"/>
      <c r="I158" s="80"/>
      <c r="J158" s="80"/>
      <c r="K158" s="80"/>
      <c r="L158" s="80"/>
      <c r="M158" s="80"/>
      <c r="N158" s="80"/>
      <c r="O158" s="80"/>
      <c r="P158" s="80"/>
      <c r="Q158" s="80"/>
      <c r="R158" s="80"/>
    </row>
    <row r="159" spans="1:18" x14ac:dyDescent="0.25">
      <c r="A159" s="13"/>
      <c r="B159" s="79"/>
      <c r="C159" s="79"/>
      <c r="D159" s="79"/>
      <c r="E159" s="79"/>
      <c r="F159" s="79"/>
      <c r="G159" s="79"/>
      <c r="H159" s="79"/>
      <c r="I159" s="79"/>
      <c r="J159" s="79"/>
      <c r="K159" s="79"/>
      <c r="L159" s="79"/>
      <c r="M159" s="79"/>
      <c r="N159" s="79"/>
      <c r="O159" s="79"/>
      <c r="P159" s="79"/>
      <c r="Q159" s="79"/>
      <c r="R159" s="79"/>
    </row>
    <row r="160" spans="1:18" x14ac:dyDescent="0.25">
      <c r="A160" s="13"/>
      <c r="B160" s="80" t="s">
        <v>1059</v>
      </c>
      <c r="C160" s="80"/>
      <c r="D160" s="80"/>
      <c r="E160" s="80"/>
      <c r="F160" s="80"/>
      <c r="G160" s="80"/>
      <c r="H160" s="80"/>
      <c r="I160" s="80"/>
      <c r="J160" s="80"/>
      <c r="K160" s="80"/>
      <c r="L160" s="80"/>
      <c r="M160" s="80"/>
      <c r="N160" s="80"/>
      <c r="O160" s="80"/>
      <c r="P160" s="80"/>
      <c r="Q160" s="80"/>
      <c r="R160" s="80"/>
    </row>
    <row r="161" spans="1:18" x14ac:dyDescent="0.25">
      <c r="A161" s="13"/>
      <c r="B161" s="225"/>
      <c r="C161" s="225"/>
      <c r="D161" s="225"/>
      <c r="E161" s="225"/>
      <c r="F161" s="225"/>
      <c r="G161" s="225"/>
      <c r="H161" s="225"/>
      <c r="I161" s="225"/>
      <c r="J161" s="225"/>
      <c r="K161" s="225"/>
      <c r="L161" s="225"/>
      <c r="M161" s="225"/>
      <c r="N161" s="225"/>
      <c r="O161" s="225"/>
      <c r="P161" s="225"/>
      <c r="Q161" s="225"/>
      <c r="R161" s="225"/>
    </row>
    <row r="162" spans="1:18" x14ac:dyDescent="0.25">
      <c r="A162" s="13"/>
      <c r="B162" s="80" t="s">
        <v>1060</v>
      </c>
      <c r="C162" s="80"/>
      <c r="D162" s="80"/>
      <c r="E162" s="80"/>
      <c r="F162" s="80"/>
      <c r="G162" s="80"/>
      <c r="H162" s="80"/>
      <c r="I162" s="80"/>
      <c r="J162" s="80"/>
      <c r="K162" s="80"/>
      <c r="L162" s="80"/>
      <c r="M162" s="80"/>
      <c r="N162" s="80"/>
      <c r="O162" s="80"/>
      <c r="P162" s="80"/>
      <c r="Q162" s="80"/>
      <c r="R162" s="80"/>
    </row>
    <row r="163" spans="1:18" x14ac:dyDescent="0.25">
      <c r="A163" s="13"/>
      <c r="B163" s="79"/>
      <c r="C163" s="79"/>
      <c r="D163" s="79"/>
      <c r="E163" s="79"/>
      <c r="F163" s="79"/>
      <c r="G163" s="79"/>
      <c r="H163" s="79"/>
      <c r="I163" s="79"/>
      <c r="J163" s="79"/>
      <c r="K163" s="79"/>
      <c r="L163" s="79"/>
      <c r="M163" s="79"/>
      <c r="N163" s="79"/>
      <c r="O163" s="79"/>
      <c r="P163" s="79"/>
      <c r="Q163" s="79"/>
      <c r="R163" s="79"/>
    </row>
    <row r="164" spans="1:18" x14ac:dyDescent="0.25">
      <c r="A164" s="13"/>
      <c r="B164" s="80" t="s">
        <v>1061</v>
      </c>
      <c r="C164" s="80"/>
      <c r="D164" s="80"/>
      <c r="E164" s="80"/>
      <c r="F164" s="80"/>
      <c r="G164" s="80"/>
      <c r="H164" s="80"/>
      <c r="I164" s="80"/>
      <c r="J164" s="80"/>
      <c r="K164" s="80"/>
      <c r="L164" s="80"/>
      <c r="M164" s="80"/>
      <c r="N164" s="80"/>
      <c r="O164" s="80"/>
      <c r="P164" s="80"/>
      <c r="Q164" s="80"/>
      <c r="R164" s="80"/>
    </row>
    <row r="165" spans="1:18" x14ac:dyDescent="0.25">
      <c r="A165" s="13"/>
      <c r="B165" s="225"/>
      <c r="C165" s="225"/>
      <c r="D165" s="225"/>
      <c r="E165" s="225"/>
      <c r="F165" s="225"/>
      <c r="G165" s="225"/>
      <c r="H165" s="225"/>
      <c r="I165" s="225"/>
      <c r="J165" s="225"/>
      <c r="K165" s="225"/>
      <c r="L165" s="225"/>
      <c r="M165" s="225"/>
      <c r="N165" s="225"/>
      <c r="O165" s="225"/>
      <c r="P165" s="225"/>
      <c r="Q165" s="225"/>
      <c r="R165" s="225"/>
    </row>
    <row r="166" spans="1:18" x14ac:dyDescent="0.25">
      <c r="A166" s="13"/>
      <c r="B166" s="80" t="s">
        <v>1062</v>
      </c>
      <c r="C166" s="80"/>
      <c r="D166" s="80"/>
      <c r="E166" s="80"/>
      <c r="F166" s="80"/>
      <c r="G166" s="80"/>
      <c r="H166" s="80"/>
      <c r="I166" s="80"/>
      <c r="J166" s="80"/>
      <c r="K166" s="80"/>
      <c r="L166" s="80"/>
      <c r="M166" s="80"/>
      <c r="N166" s="80"/>
      <c r="O166" s="80"/>
      <c r="P166" s="80"/>
      <c r="Q166" s="80"/>
      <c r="R166" s="80"/>
    </row>
    <row r="167" spans="1:18" x14ac:dyDescent="0.25">
      <c r="A167" s="13"/>
      <c r="B167" s="79"/>
      <c r="C167" s="79"/>
      <c r="D167" s="79"/>
      <c r="E167" s="79"/>
      <c r="F167" s="79"/>
      <c r="G167" s="79"/>
      <c r="H167" s="79"/>
      <c r="I167" s="79"/>
      <c r="J167" s="79"/>
      <c r="K167" s="79"/>
      <c r="L167" s="79"/>
      <c r="M167" s="79"/>
      <c r="N167" s="79"/>
      <c r="O167" s="79"/>
      <c r="P167" s="79"/>
      <c r="Q167" s="79"/>
      <c r="R167" s="79"/>
    </row>
    <row r="168" spans="1:18" ht="25.5" customHeight="1" x14ac:dyDescent="0.25">
      <c r="A168" s="13"/>
      <c r="B168" s="80" t="s">
        <v>1063</v>
      </c>
      <c r="C168" s="80"/>
      <c r="D168" s="80"/>
      <c r="E168" s="80"/>
      <c r="F168" s="80"/>
      <c r="G168" s="80"/>
      <c r="H168" s="80"/>
      <c r="I168" s="80"/>
      <c r="J168" s="80"/>
      <c r="K168" s="80"/>
      <c r="L168" s="80"/>
      <c r="M168" s="80"/>
      <c r="N168" s="80"/>
      <c r="O168" s="80"/>
      <c r="P168" s="80"/>
      <c r="Q168" s="80"/>
      <c r="R168" s="80"/>
    </row>
    <row r="169" spans="1:18" x14ac:dyDescent="0.25">
      <c r="A169" s="13"/>
      <c r="B169" s="79"/>
      <c r="C169" s="79"/>
      <c r="D169" s="79"/>
      <c r="E169" s="79"/>
      <c r="F169" s="79"/>
      <c r="G169" s="79"/>
      <c r="H169" s="79"/>
      <c r="I169" s="79"/>
      <c r="J169" s="79"/>
      <c r="K169" s="79"/>
      <c r="L169" s="79"/>
      <c r="M169" s="79"/>
      <c r="N169" s="79"/>
      <c r="O169" s="79"/>
      <c r="P169" s="79"/>
      <c r="Q169" s="79"/>
      <c r="R169" s="79"/>
    </row>
    <row r="170" spans="1:18" x14ac:dyDescent="0.25">
      <c r="A170" s="13"/>
      <c r="B170" s="79" t="s">
        <v>1064</v>
      </c>
      <c r="C170" s="79"/>
      <c r="D170" s="79"/>
      <c r="E170" s="79"/>
      <c r="F170" s="79"/>
      <c r="G170" s="79"/>
      <c r="H170" s="79"/>
      <c r="I170" s="79"/>
      <c r="J170" s="79"/>
      <c r="K170" s="79"/>
      <c r="L170" s="79"/>
      <c r="M170" s="79"/>
      <c r="N170" s="79"/>
      <c r="O170" s="79"/>
      <c r="P170" s="79"/>
      <c r="Q170" s="79"/>
      <c r="R170" s="79"/>
    </row>
    <row r="171" spans="1:18" x14ac:dyDescent="0.25">
      <c r="A171" s="13"/>
      <c r="B171" s="79"/>
      <c r="C171" s="79"/>
      <c r="D171" s="79"/>
      <c r="E171" s="79"/>
      <c r="F171" s="79"/>
      <c r="G171" s="79"/>
      <c r="H171" s="79"/>
      <c r="I171" s="79"/>
      <c r="J171" s="79"/>
      <c r="K171" s="79"/>
      <c r="L171" s="79"/>
      <c r="M171" s="79"/>
      <c r="N171" s="79"/>
      <c r="O171" s="79"/>
      <c r="P171" s="79"/>
      <c r="Q171" s="79"/>
      <c r="R171" s="79"/>
    </row>
    <row r="172" spans="1:18" x14ac:dyDescent="0.25">
      <c r="A172" s="13"/>
      <c r="B172" s="16"/>
      <c r="C172" s="17"/>
      <c r="D172" s="52" t="s">
        <v>1065</v>
      </c>
      <c r="E172" s="52"/>
      <c r="F172" s="17"/>
      <c r="G172" s="52" t="s">
        <v>395</v>
      </c>
      <c r="H172" s="52"/>
      <c r="I172" s="17"/>
      <c r="J172" s="71"/>
      <c r="K172" s="71"/>
      <c r="L172" s="17"/>
      <c r="M172" s="71"/>
      <c r="N172" s="71"/>
      <c r="O172" s="17"/>
      <c r="P172" s="71"/>
      <c r="Q172" s="71"/>
      <c r="R172" s="17"/>
    </row>
    <row r="173" spans="1:18" ht="15.75" thickBot="1" x14ac:dyDescent="0.3">
      <c r="A173" s="13"/>
      <c r="B173" s="20" t="s">
        <v>262</v>
      </c>
      <c r="C173" s="17"/>
      <c r="D173" s="53" t="s">
        <v>1066</v>
      </c>
      <c r="E173" s="53"/>
      <c r="F173" s="17"/>
      <c r="G173" s="53" t="s">
        <v>399</v>
      </c>
      <c r="H173" s="53"/>
      <c r="I173" s="17"/>
      <c r="J173" s="53" t="s">
        <v>1067</v>
      </c>
      <c r="K173" s="53"/>
      <c r="L173" s="17"/>
      <c r="M173" s="53" t="s">
        <v>1068</v>
      </c>
      <c r="N173" s="53"/>
      <c r="O173" s="17"/>
      <c r="P173" s="53" t="s">
        <v>1069</v>
      </c>
      <c r="Q173" s="53"/>
      <c r="R173" s="17"/>
    </row>
    <row r="174" spans="1:18" x14ac:dyDescent="0.25">
      <c r="A174" s="13"/>
      <c r="B174" s="82" t="s">
        <v>772</v>
      </c>
      <c r="C174" s="23"/>
      <c r="D174" s="55"/>
      <c r="E174" s="55"/>
      <c r="F174" s="23"/>
      <c r="G174" s="55"/>
      <c r="H174" s="55"/>
      <c r="I174" s="23"/>
      <c r="J174" s="55"/>
      <c r="K174" s="55"/>
      <c r="L174" s="23"/>
      <c r="M174" s="55"/>
      <c r="N174" s="55"/>
      <c r="O174" s="23"/>
      <c r="P174" s="55"/>
      <c r="Q174" s="55"/>
      <c r="R174" s="23"/>
    </row>
    <row r="175" spans="1:18" x14ac:dyDescent="0.25">
      <c r="A175" s="13"/>
      <c r="B175" s="87" t="s">
        <v>1070</v>
      </c>
      <c r="C175" s="16"/>
      <c r="D175" s="62"/>
      <c r="E175" s="62"/>
      <c r="F175" s="16"/>
      <c r="G175" s="62"/>
      <c r="H175" s="62"/>
      <c r="I175" s="16"/>
      <c r="J175" s="62"/>
      <c r="K175" s="62"/>
      <c r="L175" s="16"/>
      <c r="M175" s="62"/>
      <c r="N175" s="62"/>
      <c r="O175" s="16"/>
      <c r="P175" s="62"/>
      <c r="Q175" s="62"/>
      <c r="R175" s="16"/>
    </row>
    <row r="176" spans="1:18" x14ac:dyDescent="0.25">
      <c r="A176" s="13"/>
      <c r="B176" s="121" t="s">
        <v>267</v>
      </c>
      <c r="C176" s="23"/>
      <c r="D176" s="97" t="s">
        <v>268</v>
      </c>
      <c r="E176" s="95">
        <v>645171</v>
      </c>
      <c r="F176" s="23"/>
      <c r="G176" s="97" t="s">
        <v>268</v>
      </c>
      <c r="H176" s="95">
        <v>645171</v>
      </c>
      <c r="I176" s="23"/>
      <c r="J176" s="97" t="s">
        <v>268</v>
      </c>
      <c r="K176" s="95">
        <v>645171</v>
      </c>
      <c r="L176" s="23"/>
      <c r="M176" s="97" t="s">
        <v>268</v>
      </c>
      <c r="N176" s="96" t="s">
        <v>269</v>
      </c>
      <c r="O176" s="23"/>
      <c r="P176" s="97" t="s">
        <v>268</v>
      </c>
      <c r="Q176" s="96" t="s">
        <v>269</v>
      </c>
      <c r="R176" s="23"/>
    </row>
    <row r="177" spans="1:18" x14ac:dyDescent="0.25">
      <c r="A177" s="13"/>
      <c r="B177" s="142" t="s">
        <v>270</v>
      </c>
      <c r="C177" s="16"/>
      <c r="D177" s="103">
        <v>652610</v>
      </c>
      <c r="E177" s="103"/>
      <c r="F177" s="16"/>
      <c r="G177" s="103">
        <v>654176</v>
      </c>
      <c r="H177" s="103"/>
      <c r="I177" s="16"/>
      <c r="J177" s="103">
        <v>17082</v>
      </c>
      <c r="K177" s="103"/>
      <c r="L177" s="16"/>
      <c r="M177" s="103">
        <v>637094</v>
      </c>
      <c r="N177" s="103"/>
      <c r="O177" s="16"/>
      <c r="P177" s="104" t="s">
        <v>269</v>
      </c>
      <c r="Q177" s="104"/>
      <c r="R177" s="16"/>
    </row>
    <row r="178" spans="1:18" ht="26.25" x14ac:dyDescent="0.25">
      <c r="A178" s="13"/>
      <c r="B178" s="121" t="s">
        <v>1071</v>
      </c>
      <c r="C178" s="23"/>
      <c r="D178" s="101">
        <v>5739526</v>
      </c>
      <c r="E178" s="101"/>
      <c r="F178" s="23"/>
      <c r="G178" s="101">
        <v>5763726</v>
      </c>
      <c r="H178" s="101"/>
      <c r="I178" s="23"/>
      <c r="J178" s="102" t="s">
        <v>269</v>
      </c>
      <c r="K178" s="102"/>
      <c r="L178" s="23"/>
      <c r="M178" s="101">
        <v>52467</v>
      </c>
      <c r="N178" s="101"/>
      <c r="O178" s="23"/>
      <c r="P178" s="101">
        <v>5711259</v>
      </c>
      <c r="Q178" s="101"/>
      <c r="R178" s="23"/>
    </row>
    <row r="179" spans="1:18" ht="26.25" x14ac:dyDescent="0.25">
      <c r="A179" s="13"/>
      <c r="B179" s="142" t="s">
        <v>44</v>
      </c>
      <c r="C179" s="16"/>
      <c r="D179" s="103">
        <v>115773</v>
      </c>
      <c r="E179" s="103"/>
      <c r="F179" s="16"/>
      <c r="G179" s="103">
        <v>77465</v>
      </c>
      <c r="H179" s="103"/>
      <c r="I179" s="16"/>
      <c r="J179" s="104" t="s">
        <v>269</v>
      </c>
      <c r="K179" s="104"/>
      <c r="L179" s="16"/>
      <c r="M179" s="104" t="s">
        <v>269</v>
      </c>
      <c r="N179" s="104"/>
      <c r="O179" s="16"/>
      <c r="P179" s="103">
        <v>77465</v>
      </c>
      <c r="Q179" s="103"/>
      <c r="R179" s="16"/>
    </row>
    <row r="180" spans="1:18" x14ac:dyDescent="0.25">
      <c r="A180" s="13"/>
      <c r="B180" s="121" t="s">
        <v>198</v>
      </c>
      <c r="C180" s="23"/>
      <c r="D180" s="101">
        <v>15000</v>
      </c>
      <c r="E180" s="101"/>
      <c r="F180" s="23"/>
      <c r="G180" s="101">
        <v>15000</v>
      </c>
      <c r="H180" s="101"/>
      <c r="I180" s="23"/>
      <c r="J180" s="102" t="s">
        <v>269</v>
      </c>
      <c r="K180" s="102"/>
      <c r="L180" s="23"/>
      <c r="M180" s="101">
        <v>3391</v>
      </c>
      <c r="N180" s="101"/>
      <c r="O180" s="23"/>
      <c r="P180" s="101">
        <v>11609</v>
      </c>
      <c r="Q180" s="101"/>
      <c r="R180" s="23"/>
    </row>
    <row r="181" spans="1:18" x14ac:dyDescent="0.25">
      <c r="A181" s="13"/>
      <c r="B181" s="142" t="s">
        <v>1019</v>
      </c>
      <c r="C181" s="16"/>
      <c r="D181" s="103">
        <v>18908</v>
      </c>
      <c r="E181" s="103"/>
      <c r="F181" s="16"/>
      <c r="G181" s="103">
        <v>18908</v>
      </c>
      <c r="H181" s="103"/>
      <c r="I181" s="16"/>
      <c r="J181" s="104" t="s">
        <v>269</v>
      </c>
      <c r="K181" s="104"/>
      <c r="L181" s="16"/>
      <c r="M181" s="104" t="s">
        <v>269</v>
      </c>
      <c r="N181" s="104"/>
      <c r="O181" s="16"/>
      <c r="P181" s="103">
        <v>18908</v>
      </c>
      <c r="Q181" s="103"/>
      <c r="R181" s="16"/>
    </row>
    <row r="182" spans="1:18" ht="26.25" x14ac:dyDescent="0.25">
      <c r="A182" s="13"/>
      <c r="B182" s="121" t="s">
        <v>1072</v>
      </c>
      <c r="C182" s="23"/>
      <c r="D182" s="102">
        <v>209</v>
      </c>
      <c r="E182" s="102"/>
      <c r="F182" s="23"/>
      <c r="G182" s="102">
        <v>209</v>
      </c>
      <c r="H182" s="102"/>
      <c r="I182" s="23"/>
      <c r="J182" s="102" t="s">
        <v>269</v>
      </c>
      <c r="K182" s="102"/>
      <c r="L182" s="23"/>
      <c r="M182" s="102">
        <v>209</v>
      </c>
      <c r="N182" s="102"/>
      <c r="O182" s="23"/>
      <c r="P182" s="102" t="s">
        <v>269</v>
      </c>
      <c r="Q182" s="102"/>
      <c r="R182" s="23"/>
    </row>
    <row r="183" spans="1:18" x14ac:dyDescent="0.25">
      <c r="A183" s="13"/>
      <c r="B183" s="142" t="s">
        <v>1073</v>
      </c>
      <c r="C183" s="203"/>
      <c r="D183" s="58">
        <v>1101</v>
      </c>
      <c r="E183" s="58"/>
      <c r="F183" s="203"/>
      <c r="G183" s="58">
        <v>1101</v>
      </c>
      <c r="H183" s="58"/>
      <c r="I183" s="203"/>
      <c r="J183" s="58">
        <v>1101</v>
      </c>
      <c r="K183" s="58"/>
      <c r="L183" s="203"/>
      <c r="M183" s="59" t="s">
        <v>269</v>
      </c>
      <c r="N183" s="59"/>
      <c r="O183" s="203"/>
      <c r="P183" s="59" t="s">
        <v>269</v>
      </c>
      <c r="Q183" s="59"/>
      <c r="R183" s="203"/>
    </row>
    <row r="184" spans="1:18" x14ac:dyDescent="0.25">
      <c r="A184" s="13"/>
      <c r="B184" s="142" t="s">
        <v>1074</v>
      </c>
      <c r="C184" s="203"/>
      <c r="D184" s="58"/>
      <c r="E184" s="58"/>
      <c r="F184" s="203"/>
      <c r="G184" s="58"/>
      <c r="H184" s="58"/>
      <c r="I184" s="203"/>
      <c r="J184" s="58"/>
      <c r="K184" s="58"/>
      <c r="L184" s="203"/>
      <c r="M184" s="59"/>
      <c r="N184" s="59"/>
      <c r="O184" s="203"/>
      <c r="P184" s="59"/>
      <c r="Q184" s="59"/>
      <c r="R184" s="203"/>
    </row>
    <row r="185" spans="1:18" x14ac:dyDescent="0.25">
      <c r="A185" s="13"/>
      <c r="B185" s="82" t="s">
        <v>1075</v>
      </c>
      <c r="C185" s="23"/>
      <c r="D185" s="54"/>
      <c r="E185" s="54"/>
      <c r="F185" s="23"/>
      <c r="G185" s="54"/>
      <c r="H185" s="54"/>
      <c r="I185" s="23"/>
      <c r="J185" s="54"/>
      <c r="K185" s="54"/>
      <c r="L185" s="23"/>
      <c r="M185" s="54"/>
      <c r="N185" s="54"/>
      <c r="O185" s="23"/>
      <c r="P185" s="54"/>
      <c r="Q185" s="54"/>
      <c r="R185" s="23"/>
    </row>
    <row r="186" spans="1:18" x14ac:dyDescent="0.25">
      <c r="A186" s="13"/>
      <c r="B186" s="142" t="s">
        <v>96</v>
      </c>
      <c r="C186" s="16"/>
      <c r="D186" s="103">
        <v>6663106</v>
      </c>
      <c r="E186" s="103"/>
      <c r="F186" s="16"/>
      <c r="G186" s="103">
        <v>6410356</v>
      </c>
      <c r="H186" s="103"/>
      <c r="I186" s="16"/>
      <c r="J186" s="104" t="s">
        <v>269</v>
      </c>
      <c r="K186" s="104"/>
      <c r="L186" s="16"/>
      <c r="M186" s="103">
        <v>6410356</v>
      </c>
      <c r="N186" s="103"/>
      <c r="O186" s="16"/>
      <c r="P186" s="104" t="s">
        <v>269</v>
      </c>
      <c r="Q186" s="104"/>
      <c r="R186" s="16"/>
    </row>
    <row r="187" spans="1:18" ht="26.25" x14ac:dyDescent="0.25">
      <c r="A187" s="13"/>
      <c r="B187" s="121" t="s">
        <v>54</v>
      </c>
      <c r="C187" s="23"/>
      <c r="D187" s="101">
        <v>233792</v>
      </c>
      <c r="E187" s="101"/>
      <c r="F187" s="23"/>
      <c r="G187" s="101">
        <v>233792</v>
      </c>
      <c r="H187" s="101"/>
      <c r="I187" s="23"/>
      <c r="J187" s="102" t="s">
        <v>269</v>
      </c>
      <c r="K187" s="102"/>
      <c r="L187" s="23"/>
      <c r="M187" s="101">
        <v>233792</v>
      </c>
      <c r="N187" s="101"/>
      <c r="O187" s="23"/>
      <c r="P187" s="102" t="s">
        <v>269</v>
      </c>
      <c r="Q187" s="102"/>
      <c r="R187" s="23"/>
    </row>
    <row r="188" spans="1:18" x14ac:dyDescent="0.25">
      <c r="A188" s="13"/>
      <c r="B188" s="142" t="s">
        <v>55</v>
      </c>
      <c r="C188" s="16"/>
      <c r="D188" s="103">
        <v>101347</v>
      </c>
      <c r="E188" s="103"/>
      <c r="F188" s="16"/>
      <c r="G188" s="103">
        <v>104984</v>
      </c>
      <c r="H188" s="103"/>
      <c r="I188" s="16"/>
      <c r="J188" s="104" t="s">
        <v>269</v>
      </c>
      <c r="K188" s="104"/>
      <c r="L188" s="16"/>
      <c r="M188" s="103">
        <v>104984</v>
      </c>
      <c r="N188" s="103"/>
      <c r="O188" s="16"/>
      <c r="P188" s="104" t="s">
        <v>269</v>
      </c>
      <c r="Q188" s="104"/>
      <c r="R188" s="16"/>
    </row>
    <row r="189" spans="1:18" x14ac:dyDescent="0.25">
      <c r="A189" s="13"/>
      <c r="B189" s="121" t="s">
        <v>201</v>
      </c>
      <c r="C189" s="23"/>
      <c r="D189" s="101">
        <v>5489</v>
      </c>
      <c r="E189" s="101"/>
      <c r="F189" s="23"/>
      <c r="G189" s="101">
        <v>5489</v>
      </c>
      <c r="H189" s="101"/>
      <c r="I189" s="23"/>
      <c r="J189" s="102" t="s">
        <v>269</v>
      </c>
      <c r="K189" s="102"/>
      <c r="L189" s="23"/>
      <c r="M189" s="101">
        <v>5489</v>
      </c>
      <c r="N189" s="101"/>
      <c r="O189" s="23"/>
      <c r="P189" s="102" t="s">
        <v>269</v>
      </c>
      <c r="Q189" s="102"/>
      <c r="R189" s="23"/>
    </row>
    <row r="190" spans="1:18" x14ac:dyDescent="0.25">
      <c r="A190" s="13"/>
      <c r="B190" s="142" t="s">
        <v>1076</v>
      </c>
      <c r="C190" s="16"/>
      <c r="D190" s="103">
        <v>1050</v>
      </c>
      <c r="E190" s="103"/>
      <c r="F190" s="16"/>
      <c r="G190" s="103">
        <v>1050</v>
      </c>
      <c r="H190" s="103"/>
      <c r="I190" s="16"/>
      <c r="J190" s="104" t="s">
        <v>269</v>
      </c>
      <c r="K190" s="104"/>
      <c r="L190" s="16"/>
      <c r="M190" s="103">
        <v>1050</v>
      </c>
      <c r="N190" s="103"/>
      <c r="O190" s="16"/>
      <c r="P190" s="104" t="s">
        <v>269</v>
      </c>
      <c r="Q190" s="104"/>
      <c r="R190" s="16"/>
    </row>
    <row r="191" spans="1:18" ht="26.25" x14ac:dyDescent="0.25">
      <c r="A191" s="13"/>
      <c r="B191" s="121" t="s">
        <v>1072</v>
      </c>
      <c r="C191" s="23"/>
      <c r="D191" s="102">
        <v>209</v>
      </c>
      <c r="E191" s="102"/>
      <c r="F191" s="23"/>
      <c r="G191" s="102">
        <v>209</v>
      </c>
      <c r="H191" s="102"/>
      <c r="I191" s="23"/>
      <c r="J191" s="102" t="s">
        <v>269</v>
      </c>
      <c r="K191" s="102"/>
      <c r="L191" s="23"/>
      <c r="M191" s="102">
        <v>209</v>
      </c>
      <c r="N191" s="102"/>
      <c r="O191" s="23"/>
      <c r="P191" s="102" t="s">
        <v>269</v>
      </c>
      <c r="Q191" s="102"/>
      <c r="R191" s="23"/>
    </row>
    <row r="192" spans="1:18" x14ac:dyDescent="0.25">
      <c r="A192" s="13"/>
      <c r="B192" s="87" t="s">
        <v>1077</v>
      </c>
      <c r="C192" s="16"/>
      <c r="D192" s="62"/>
      <c r="E192" s="62"/>
      <c r="F192" s="16"/>
      <c r="G192" s="62"/>
      <c r="H192" s="62"/>
      <c r="I192" s="16"/>
      <c r="J192" s="62"/>
      <c r="K192" s="62"/>
      <c r="L192" s="16"/>
      <c r="M192" s="62"/>
      <c r="N192" s="62"/>
      <c r="O192" s="16"/>
      <c r="P192" s="62"/>
      <c r="Q192" s="62"/>
      <c r="R192" s="16"/>
    </row>
    <row r="193" spans="1:18" x14ac:dyDescent="0.25">
      <c r="A193" s="13"/>
      <c r="B193" s="121" t="s">
        <v>1078</v>
      </c>
      <c r="C193" s="23"/>
      <c r="D193" s="102" t="s">
        <v>269</v>
      </c>
      <c r="E193" s="102"/>
      <c r="F193" s="23"/>
      <c r="G193" s="101">
        <v>5985</v>
      </c>
      <c r="H193" s="101"/>
      <c r="I193" s="23"/>
      <c r="J193" s="102" t="s">
        <v>269</v>
      </c>
      <c r="K193" s="102"/>
      <c r="L193" s="23"/>
      <c r="M193" s="101">
        <v>5985</v>
      </c>
      <c r="N193" s="101"/>
      <c r="O193" s="23"/>
      <c r="P193" s="102" t="s">
        <v>269</v>
      </c>
      <c r="Q193" s="102"/>
      <c r="R193" s="23"/>
    </row>
    <row r="194" spans="1:18" ht="26.25" x14ac:dyDescent="0.25">
      <c r="A194" s="13"/>
      <c r="B194" s="142" t="s">
        <v>1079</v>
      </c>
      <c r="C194" s="16"/>
      <c r="D194" s="104" t="s">
        <v>269</v>
      </c>
      <c r="E194" s="104"/>
      <c r="F194" s="16"/>
      <c r="G194" s="104" t="s">
        <v>269</v>
      </c>
      <c r="H194" s="104"/>
      <c r="I194" s="16"/>
      <c r="J194" s="104" t="s">
        <v>269</v>
      </c>
      <c r="K194" s="104"/>
      <c r="L194" s="16"/>
      <c r="M194" s="104" t="s">
        <v>269</v>
      </c>
      <c r="N194" s="104"/>
      <c r="O194" s="16"/>
      <c r="P194" s="104" t="s">
        <v>269</v>
      </c>
      <c r="Q194" s="104"/>
      <c r="R194" s="16"/>
    </row>
    <row r="195" spans="1:18" x14ac:dyDescent="0.25">
      <c r="A195" s="13"/>
      <c r="B195" s="45"/>
      <c r="C195" s="23"/>
      <c r="D195" s="54"/>
      <c r="E195" s="54"/>
      <c r="F195" s="23"/>
      <c r="G195" s="54"/>
      <c r="H195" s="54"/>
      <c r="I195" s="23"/>
      <c r="J195" s="54"/>
      <c r="K195" s="54"/>
      <c r="L195" s="23"/>
      <c r="M195" s="54"/>
      <c r="N195" s="54"/>
      <c r="O195" s="23"/>
      <c r="P195" s="54"/>
      <c r="Q195" s="54"/>
      <c r="R195" s="23"/>
    </row>
    <row r="196" spans="1:18" x14ac:dyDescent="0.25">
      <c r="A196" s="13"/>
      <c r="B196" s="87" t="s">
        <v>775</v>
      </c>
      <c r="C196" s="16"/>
      <c r="D196" s="62"/>
      <c r="E196" s="62"/>
      <c r="F196" s="16"/>
      <c r="G196" s="62"/>
      <c r="H196" s="62"/>
      <c r="I196" s="16"/>
      <c r="J196" s="62"/>
      <c r="K196" s="62"/>
      <c r="L196" s="16"/>
      <c r="M196" s="62"/>
      <c r="N196" s="62"/>
      <c r="O196" s="16"/>
      <c r="P196" s="62"/>
      <c r="Q196" s="62"/>
      <c r="R196" s="16"/>
    </row>
    <row r="197" spans="1:18" x14ac:dyDescent="0.25">
      <c r="A197" s="13"/>
      <c r="B197" s="82" t="s">
        <v>1070</v>
      </c>
      <c r="C197" s="23"/>
      <c r="D197" s="54"/>
      <c r="E197" s="54"/>
      <c r="F197" s="23"/>
      <c r="G197" s="54"/>
      <c r="H197" s="54"/>
      <c r="I197" s="23"/>
      <c r="J197" s="54"/>
      <c r="K197" s="54"/>
      <c r="L197" s="23"/>
      <c r="M197" s="54"/>
      <c r="N197" s="54"/>
      <c r="O197" s="23"/>
      <c r="P197" s="54"/>
      <c r="Q197" s="54"/>
      <c r="R197" s="23"/>
    </row>
    <row r="198" spans="1:18" x14ac:dyDescent="0.25">
      <c r="A198" s="13"/>
      <c r="B198" s="142" t="s">
        <v>267</v>
      </c>
      <c r="C198" s="16"/>
      <c r="D198" s="12" t="s">
        <v>268</v>
      </c>
      <c r="E198" s="26">
        <v>380730</v>
      </c>
      <c r="F198" s="16"/>
      <c r="G198" s="12" t="s">
        <v>268</v>
      </c>
      <c r="H198" s="26">
        <v>380730</v>
      </c>
      <c r="I198" s="16"/>
      <c r="J198" s="12" t="s">
        <v>268</v>
      </c>
      <c r="K198" s="26">
        <v>380730</v>
      </c>
      <c r="L198" s="16"/>
      <c r="M198" s="12" t="s">
        <v>268</v>
      </c>
      <c r="N198" s="27" t="s">
        <v>269</v>
      </c>
      <c r="O198" s="16"/>
      <c r="P198" s="12" t="s">
        <v>268</v>
      </c>
      <c r="Q198" s="27" t="s">
        <v>269</v>
      </c>
      <c r="R198" s="16"/>
    </row>
    <row r="199" spans="1:18" x14ac:dyDescent="0.25">
      <c r="A199" s="13"/>
      <c r="B199" s="121" t="s">
        <v>270</v>
      </c>
      <c r="C199" s="23"/>
      <c r="D199" s="56">
        <v>560091</v>
      </c>
      <c r="E199" s="56"/>
      <c r="F199" s="23"/>
      <c r="G199" s="56">
        <v>561204</v>
      </c>
      <c r="H199" s="56"/>
      <c r="I199" s="23"/>
      <c r="J199" s="56">
        <v>10122</v>
      </c>
      <c r="K199" s="56"/>
      <c r="L199" s="23"/>
      <c r="M199" s="56">
        <v>547231</v>
      </c>
      <c r="N199" s="56"/>
      <c r="O199" s="23"/>
      <c r="P199" s="56">
        <v>3851</v>
      </c>
      <c r="Q199" s="56"/>
      <c r="R199" s="23"/>
    </row>
    <row r="200" spans="1:18" ht="26.25" x14ac:dyDescent="0.25">
      <c r="A200" s="13"/>
      <c r="B200" s="142" t="s">
        <v>1071</v>
      </c>
      <c r="C200" s="16"/>
      <c r="D200" s="58">
        <v>3634514</v>
      </c>
      <c r="E200" s="58"/>
      <c r="F200" s="16"/>
      <c r="G200" s="58">
        <v>3665070</v>
      </c>
      <c r="H200" s="58"/>
      <c r="I200" s="16"/>
      <c r="J200" s="59" t="s">
        <v>269</v>
      </c>
      <c r="K200" s="59"/>
      <c r="L200" s="16"/>
      <c r="M200" s="58">
        <v>65279</v>
      </c>
      <c r="N200" s="58"/>
      <c r="O200" s="16"/>
      <c r="P200" s="58">
        <v>3599791</v>
      </c>
      <c r="Q200" s="58"/>
      <c r="R200" s="16"/>
    </row>
    <row r="201" spans="1:18" ht="26.25" x14ac:dyDescent="0.25">
      <c r="A201" s="13"/>
      <c r="B201" s="121" t="s">
        <v>44</v>
      </c>
      <c r="C201" s="23"/>
      <c r="D201" s="56">
        <v>146171</v>
      </c>
      <c r="E201" s="56"/>
      <c r="F201" s="23"/>
      <c r="G201" s="56">
        <v>101898</v>
      </c>
      <c r="H201" s="56"/>
      <c r="I201" s="23"/>
      <c r="J201" s="57" t="s">
        <v>269</v>
      </c>
      <c r="K201" s="57"/>
      <c r="L201" s="23"/>
      <c r="M201" s="57" t="s">
        <v>269</v>
      </c>
      <c r="N201" s="57"/>
      <c r="O201" s="23"/>
      <c r="P201" s="56">
        <v>101898</v>
      </c>
      <c r="Q201" s="56"/>
      <c r="R201" s="23"/>
    </row>
    <row r="202" spans="1:18" x14ac:dyDescent="0.25">
      <c r="A202" s="13"/>
      <c r="B202" s="142" t="s">
        <v>198</v>
      </c>
      <c r="C202" s="16"/>
      <c r="D202" s="58">
        <v>8190</v>
      </c>
      <c r="E202" s="58"/>
      <c r="F202" s="16"/>
      <c r="G202" s="58">
        <v>8190</v>
      </c>
      <c r="H202" s="58"/>
      <c r="I202" s="16"/>
      <c r="J202" s="59" t="s">
        <v>269</v>
      </c>
      <c r="K202" s="59"/>
      <c r="L202" s="16"/>
      <c r="M202" s="58">
        <v>8190</v>
      </c>
      <c r="N202" s="58"/>
      <c r="O202" s="16"/>
      <c r="P202" s="59" t="s">
        <v>269</v>
      </c>
      <c r="Q202" s="59"/>
      <c r="R202" s="16"/>
    </row>
    <row r="203" spans="1:18" ht="26.25" x14ac:dyDescent="0.25">
      <c r="A203" s="13"/>
      <c r="B203" s="121" t="s">
        <v>1072</v>
      </c>
      <c r="C203" s="23"/>
      <c r="D203" s="57">
        <v>312</v>
      </c>
      <c r="E203" s="57"/>
      <c r="F203" s="23"/>
      <c r="G203" s="57">
        <v>312</v>
      </c>
      <c r="H203" s="57"/>
      <c r="I203" s="23"/>
      <c r="J203" s="57" t="s">
        <v>269</v>
      </c>
      <c r="K203" s="57"/>
      <c r="L203" s="23"/>
      <c r="M203" s="57">
        <v>312</v>
      </c>
      <c r="N203" s="57"/>
      <c r="O203" s="23"/>
      <c r="P203" s="57" t="s">
        <v>269</v>
      </c>
      <c r="Q203" s="57"/>
      <c r="R203" s="23"/>
    </row>
    <row r="204" spans="1:18" x14ac:dyDescent="0.25">
      <c r="A204" s="13"/>
      <c r="B204" s="87" t="s">
        <v>1075</v>
      </c>
      <c r="C204" s="16"/>
      <c r="D204" s="62"/>
      <c r="E204" s="62"/>
      <c r="F204" s="16"/>
      <c r="G204" s="62"/>
      <c r="H204" s="62"/>
      <c r="I204" s="16"/>
      <c r="J204" s="62"/>
      <c r="K204" s="62"/>
      <c r="L204" s="16"/>
      <c r="M204" s="62"/>
      <c r="N204" s="62"/>
      <c r="O204" s="16"/>
      <c r="P204" s="62"/>
      <c r="Q204" s="62"/>
      <c r="R204" s="16"/>
    </row>
    <row r="205" spans="1:18" x14ac:dyDescent="0.25">
      <c r="A205" s="13"/>
      <c r="B205" s="121" t="s">
        <v>96</v>
      </c>
      <c r="C205" s="23"/>
      <c r="D205" s="56">
        <v>4298360</v>
      </c>
      <c r="E205" s="56"/>
      <c r="F205" s="23"/>
      <c r="G205" s="56">
        <v>4216800</v>
      </c>
      <c r="H205" s="56"/>
      <c r="I205" s="23"/>
      <c r="J205" s="57" t="s">
        <v>269</v>
      </c>
      <c r="K205" s="57"/>
      <c r="L205" s="23"/>
      <c r="M205" s="56">
        <v>4216800</v>
      </c>
      <c r="N205" s="56"/>
      <c r="O205" s="23"/>
      <c r="P205" s="57" t="s">
        <v>269</v>
      </c>
      <c r="Q205" s="57"/>
      <c r="R205" s="23"/>
    </row>
    <row r="206" spans="1:18" ht="26.25" x14ac:dyDescent="0.25">
      <c r="A206" s="13"/>
      <c r="B206" s="142" t="s">
        <v>54</v>
      </c>
      <c r="C206" s="16"/>
      <c r="D206" s="58">
        <v>238621</v>
      </c>
      <c r="E206" s="58"/>
      <c r="F206" s="16"/>
      <c r="G206" s="58">
        <v>238621</v>
      </c>
      <c r="H206" s="58"/>
      <c r="I206" s="16"/>
      <c r="J206" s="59" t="s">
        <v>269</v>
      </c>
      <c r="K206" s="59"/>
      <c r="L206" s="16"/>
      <c r="M206" s="58">
        <v>238621</v>
      </c>
      <c r="N206" s="58"/>
      <c r="O206" s="16"/>
      <c r="P206" s="59" t="s">
        <v>269</v>
      </c>
      <c r="Q206" s="59"/>
      <c r="R206" s="16"/>
    </row>
    <row r="207" spans="1:18" x14ac:dyDescent="0.25">
      <c r="A207" s="13"/>
      <c r="B207" s="121" t="s">
        <v>55</v>
      </c>
      <c r="C207" s="23"/>
      <c r="D207" s="56">
        <v>54897</v>
      </c>
      <c r="E207" s="56"/>
      <c r="F207" s="23"/>
      <c r="G207" s="56">
        <v>57903</v>
      </c>
      <c r="H207" s="56"/>
      <c r="I207" s="23"/>
      <c r="J207" s="57" t="s">
        <v>269</v>
      </c>
      <c r="K207" s="57"/>
      <c r="L207" s="23"/>
      <c r="M207" s="56">
        <v>57903</v>
      </c>
      <c r="N207" s="56"/>
      <c r="O207" s="23"/>
      <c r="P207" s="57" t="s">
        <v>269</v>
      </c>
      <c r="Q207" s="57"/>
      <c r="R207" s="23"/>
    </row>
    <row r="208" spans="1:18" x14ac:dyDescent="0.25">
      <c r="A208" s="13"/>
      <c r="B208" s="142" t="s">
        <v>201</v>
      </c>
      <c r="C208" s="16"/>
      <c r="D208" s="58">
        <v>2045</v>
      </c>
      <c r="E208" s="58"/>
      <c r="F208" s="16"/>
      <c r="G208" s="58">
        <v>2045</v>
      </c>
      <c r="H208" s="58"/>
      <c r="I208" s="16"/>
      <c r="J208" s="59" t="s">
        <v>269</v>
      </c>
      <c r="K208" s="59"/>
      <c r="L208" s="16"/>
      <c r="M208" s="58">
        <v>2045</v>
      </c>
      <c r="N208" s="58"/>
      <c r="O208" s="16"/>
      <c r="P208" s="59" t="s">
        <v>269</v>
      </c>
      <c r="Q208" s="59"/>
      <c r="R208" s="16"/>
    </row>
    <row r="209" spans="1:18" x14ac:dyDescent="0.25">
      <c r="A209" s="13"/>
      <c r="B209" s="121" t="s">
        <v>1076</v>
      </c>
      <c r="C209" s="23"/>
      <c r="D209" s="56">
        <v>1501</v>
      </c>
      <c r="E209" s="56"/>
      <c r="F209" s="23"/>
      <c r="G209" s="56">
        <v>1501</v>
      </c>
      <c r="H209" s="56"/>
      <c r="I209" s="23"/>
      <c r="J209" s="57" t="s">
        <v>269</v>
      </c>
      <c r="K209" s="57"/>
      <c r="L209" s="23"/>
      <c r="M209" s="56">
        <v>1501</v>
      </c>
      <c r="N209" s="56"/>
      <c r="O209" s="23"/>
      <c r="P209" s="57" t="s">
        <v>269</v>
      </c>
      <c r="Q209" s="57"/>
      <c r="R209" s="23"/>
    </row>
    <row r="210" spans="1:18" ht="26.25" x14ac:dyDescent="0.25">
      <c r="A210" s="13"/>
      <c r="B210" s="142" t="s">
        <v>1072</v>
      </c>
      <c r="C210" s="16"/>
      <c r="D210" s="59">
        <v>312</v>
      </c>
      <c r="E210" s="59"/>
      <c r="F210" s="16"/>
      <c r="G210" s="59">
        <v>312</v>
      </c>
      <c r="H210" s="59"/>
      <c r="I210" s="16"/>
      <c r="J210" s="59" t="s">
        <v>269</v>
      </c>
      <c r="K210" s="59"/>
      <c r="L210" s="16"/>
      <c r="M210" s="59">
        <v>312</v>
      </c>
      <c r="N210" s="59"/>
      <c r="O210" s="16"/>
      <c r="P210" s="59" t="s">
        <v>269</v>
      </c>
      <c r="Q210" s="59"/>
      <c r="R210" s="16"/>
    </row>
    <row r="211" spans="1:18" x14ac:dyDescent="0.25">
      <c r="A211" s="13"/>
      <c r="B211" s="82" t="s">
        <v>1077</v>
      </c>
      <c r="C211" s="23"/>
      <c r="D211" s="54"/>
      <c r="E211" s="54"/>
      <c r="F211" s="23"/>
      <c r="G211" s="54"/>
      <c r="H211" s="54"/>
      <c r="I211" s="23"/>
      <c r="J211" s="54"/>
      <c r="K211" s="54"/>
      <c r="L211" s="23"/>
      <c r="M211" s="54"/>
      <c r="N211" s="54"/>
      <c r="O211" s="23"/>
      <c r="P211" s="54"/>
      <c r="Q211" s="54"/>
      <c r="R211" s="23"/>
    </row>
    <row r="212" spans="1:18" x14ac:dyDescent="0.25">
      <c r="A212" s="13"/>
      <c r="B212" s="142" t="s">
        <v>1078</v>
      </c>
      <c r="C212" s="16"/>
      <c r="D212" s="59" t="s">
        <v>269</v>
      </c>
      <c r="E212" s="59"/>
      <c r="F212" s="16"/>
      <c r="G212" s="58">
        <v>7371</v>
      </c>
      <c r="H212" s="58"/>
      <c r="I212" s="16"/>
      <c r="J212" s="59" t="s">
        <v>269</v>
      </c>
      <c r="K212" s="59"/>
      <c r="L212" s="16"/>
      <c r="M212" s="58">
        <v>7371</v>
      </c>
      <c r="N212" s="58"/>
      <c r="O212" s="16"/>
      <c r="P212" s="59" t="s">
        <v>269</v>
      </c>
      <c r="Q212" s="59"/>
      <c r="R212" s="16"/>
    </row>
    <row r="213" spans="1:18" ht="26.25" x14ac:dyDescent="0.25">
      <c r="A213" s="13"/>
      <c r="B213" s="121" t="s">
        <v>1079</v>
      </c>
      <c r="C213" s="23"/>
      <c r="D213" s="57" t="s">
        <v>269</v>
      </c>
      <c r="E213" s="57"/>
      <c r="F213" s="23"/>
      <c r="G213" s="57" t="s">
        <v>269</v>
      </c>
      <c r="H213" s="57"/>
      <c r="I213" s="23"/>
      <c r="J213" s="57" t="s">
        <v>269</v>
      </c>
      <c r="K213" s="57"/>
      <c r="L213" s="23"/>
      <c r="M213" s="57" t="s">
        <v>269</v>
      </c>
      <c r="N213" s="57"/>
      <c r="O213" s="23"/>
      <c r="P213" s="57" t="s">
        <v>269</v>
      </c>
      <c r="Q213" s="57"/>
      <c r="R213" s="23"/>
    </row>
    <row r="214" spans="1:18" x14ac:dyDescent="0.25">
      <c r="A214" s="13"/>
      <c r="B214" s="79"/>
      <c r="C214" s="79"/>
      <c r="D214" s="79"/>
      <c r="E214" s="79"/>
      <c r="F214" s="79"/>
      <c r="G214" s="79"/>
      <c r="H214" s="79"/>
      <c r="I214" s="79"/>
      <c r="J214" s="79"/>
      <c r="K214" s="79"/>
      <c r="L214" s="79"/>
      <c r="M214" s="79"/>
      <c r="N214" s="79"/>
      <c r="O214" s="79"/>
      <c r="P214" s="79"/>
      <c r="Q214" s="79"/>
      <c r="R214" s="79"/>
    </row>
    <row r="215" spans="1:18" x14ac:dyDescent="0.25">
      <c r="A215" s="13"/>
      <c r="B215" s="16"/>
      <c r="C215" s="17"/>
      <c r="D215" s="52" t="s">
        <v>1065</v>
      </c>
      <c r="E215" s="52"/>
      <c r="F215" s="17"/>
      <c r="G215" s="52" t="s">
        <v>395</v>
      </c>
      <c r="H215" s="52"/>
      <c r="I215" s="17"/>
      <c r="J215" s="71"/>
      <c r="K215" s="71"/>
      <c r="L215" s="17"/>
      <c r="M215" s="71"/>
      <c r="N215" s="71"/>
      <c r="O215" s="17"/>
      <c r="P215" s="71"/>
      <c r="Q215" s="71"/>
      <c r="R215" s="17"/>
    </row>
    <row r="216" spans="1:18" ht="15.75" thickBot="1" x14ac:dyDescent="0.3">
      <c r="A216" s="13"/>
      <c r="B216" s="20" t="s">
        <v>262</v>
      </c>
      <c r="C216" s="17"/>
      <c r="D216" s="53" t="s">
        <v>1066</v>
      </c>
      <c r="E216" s="53"/>
      <c r="F216" s="17"/>
      <c r="G216" s="53" t="s">
        <v>399</v>
      </c>
      <c r="H216" s="53"/>
      <c r="I216" s="17"/>
      <c r="J216" s="53" t="s">
        <v>1067</v>
      </c>
      <c r="K216" s="53"/>
      <c r="L216" s="17"/>
      <c r="M216" s="53" t="s">
        <v>1068</v>
      </c>
      <c r="N216" s="53"/>
      <c r="O216" s="17"/>
      <c r="P216" s="53" t="s">
        <v>1069</v>
      </c>
      <c r="Q216" s="53"/>
      <c r="R216" s="17"/>
    </row>
    <row r="217" spans="1:18" x14ac:dyDescent="0.25">
      <c r="A217" s="13"/>
      <c r="B217" s="82" t="s">
        <v>776</v>
      </c>
      <c r="C217" s="23"/>
      <c r="D217" s="55"/>
      <c r="E217" s="55"/>
      <c r="F217" s="23"/>
      <c r="G217" s="55"/>
      <c r="H217" s="55"/>
      <c r="I217" s="23"/>
      <c r="J217" s="55"/>
      <c r="K217" s="55"/>
      <c r="L217" s="23"/>
      <c r="M217" s="55"/>
      <c r="N217" s="55"/>
      <c r="O217" s="23"/>
      <c r="P217" s="55"/>
      <c r="Q217" s="55"/>
      <c r="R217" s="23"/>
    </row>
    <row r="218" spans="1:18" x14ac:dyDescent="0.25">
      <c r="A218" s="13"/>
      <c r="B218" s="87" t="s">
        <v>1070</v>
      </c>
      <c r="C218" s="16"/>
      <c r="D218" s="62"/>
      <c r="E218" s="62"/>
      <c r="F218" s="16"/>
      <c r="G218" s="62"/>
      <c r="H218" s="62"/>
      <c r="I218" s="16"/>
      <c r="J218" s="62"/>
      <c r="K218" s="62"/>
      <c r="L218" s="16"/>
      <c r="M218" s="62"/>
      <c r="N218" s="62"/>
      <c r="O218" s="16"/>
      <c r="P218" s="62"/>
      <c r="Q218" s="62"/>
      <c r="R218" s="16"/>
    </row>
    <row r="219" spans="1:18" x14ac:dyDescent="0.25">
      <c r="A219" s="13"/>
      <c r="B219" s="121" t="s">
        <v>267</v>
      </c>
      <c r="C219" s="23"/>
      <c r="D219" s="31" t="s">
        <v>268</v>
      </c>
      <c r="E219" s="29">
        <v>278064</v>
      </c>
      <c r="F219" s="23"/>
      <c r="G219" s="31" t="s">
        <v>268</v>
      </c>
      <c r="H219" s="29">
        <v>278064</v>
      </c>
      <c r="I219" s="23"/>
      <c r="J219" s="31" t="s">
        <v>268</v>
      </c>
      <c r="K219" s="29">
        <v>278064</v>
      </c>
      <c r="L219" s="23"/>
      <c r="M219" s="31" t="s">
        <v>268</v>
      </c>
      <c r="N219" s="30" t="s">
        <v>269</v>
      </c>
      <c r="O219" s="23"/>
      <c r="P219" s="31" t="s">
        <v>268</v>
      </c>
      <c r="Q219" s="30" t="s">
        <v>269</v>
      </c>
      <c r="R219" s="23"/>
    </row>
    <row r="220" spans="1:18" x14ac:dyDescent="0.25">
      <c r="A220" s="13"/>
      <c r="B220" s="142" t="s">
        <v>270</v>
      </c>
      <c r="C220" s="16"/>
      <c r="D220" s="58">
        <v>500587</v>
      </c>
      <c r="E220" s="58"/>
      <c r="F220" s="16"/>
      <c r="G220" s="58">
        <v>501769</v>
      </c>
      <c r="H220" s="58"/>
      <c r="I220" s="16"/>
      <c r="J220" s="58">
        <v>8344</v>
      </c>
      <c r="K220" s="58"/>
      <c r="L220" s="16"/>
      <c r="M220" s="58">
        <v>493425</v>
      </c>
      <c r="N220" s="58"/>
      <c r="O220" s="16"/>
      <c r="P220" s="59" t="s">
        <v>269</v>
      </c>
      <c r="Q220" s="59"/>
      <c r="R220" s="16"/>
    </row>
    <row r="221" spans="1:18" ht="26.25" x14ac:dyDescent="0.25">
      <c r="A221" s="13"/>
      <c r="B221" s="121" t="s">
        <v>1071</v>
      </c>
      <c r="C221" s="23"/>
      <c r="D221" s="56">
        <v>3032351</v>
      </c>
      <c r="E221" s="56"/>
      <c r="F221" s="23"/>
      <c r="G221" s="56">
        <v>3077060</v>
      </c>
      <c r="H221" s="56"/>
      <c r="I221" s="23"/>
      <c r="J221" s="57" t="s">
        <v>269</v>
      </c>
      <c r="K221" s="57"/>
      <c r="L221" s="23"/>
      <c r="M221" s="56">
        <v>71585</v>
      </c>
      <c r="N221" s="56"/>
      <c r="O221" s="23"/>
      <c r="P221" s="56">
        <v>3005475</v>
      </c>
      <c r="Q221" s="56"/>
      <c r="R221" s="23"/>
    </row>
    <row r="222" spans="1:18" ht="26.25" x14ac:dyDescent="0.25">
      <c r="A222" s="13"/>
      <c r="B222" s="142" t="s">
        <v>44</v>
      </c>
      <c r="C222" s="16"/>
      <c r="D222" s="58">
        <v>174321</v>
      </c>
      <c r="E222" s="58"/>
      <c r="F222" s="16"/>
      <c r="G222" s="58">
        <v>104231</v>
      </c>
      <c r="H222" s="58"/>
      <c r="I222" s="16"/>
      <c r="J222" s="59" t="s">
        <v>269</v>
      </c>
      <c r="K222" s="59"/>
      <c r="L222" s="16"/>
      <c r="M222" s="59" t="s">
        <v>269</v>
      </c>
      <c r="N222" s="59"/>
      <c r="O222" s="16"/>
      <c r="P222" s="58">
        <v>104231</v>
      </c>
      <c r="Q222" s="58"/>
      <c r="R222" s="16"/>
    </row>
    <row r="223" spans="1:18" x14ac:dyDescent="0.25">
      <c r="A223" s="13"/>
      <c r="B223" s="121" t="s">
        <v>198</v>
      </c>
      <c r="C223" s="23"/>
      <c r="D223" s="56">
        <v>10487</v>
      </c>
      <c r="E223" s="56"/>
      <c r="F223" s="23"/>
      <c r="G223" s="56">
        <v>10487</v>
      </c>
      <c r="H223" s="56"/>
      <c r="I223" s="23"/>
      <c r="J223" s="57" t="s">
        <v>269</v>
      </c>
      <c r="K223" s="57"/>
      <c r="L223" s="23"/>
      <c r="M223" s="56">
        <v>10487</v>
      </c>
      <c r="N223" s="56"/>
      <c r="O223" s="23"/>
      <c r="P223" s="57" t="s">
        <v>269</v>
      </c>
      <c r="Q223" s="57"/>
      <c r="R223" s="23"/>
    </row>
    <row r="224" spans="1:18" x14ac:dyDescent="0.25">
      <c r="A224" s="13"/>
      <c r="B224" s="87" t="s">
        <v>1075</v>
      </c>
      <c r="C224" s="16"/>
      <c r="D224" s="62"/>
      <c r="E224" s="62"/>
      <c r="F224" s="16"/>
      <c r="G224" s="62"/>
      <c r="H224" s="62"/>
      <c r="I224" s="16"/>
      <c r="J224" s="62"/>
      <c r="K224" s="62"/>
      <c r="L224" s="16"/>
      <c r="M224" s="62"/>
      <c r="N224" s="62"/>
      <c r="O224" s="16"/>
      <c r="P224" s="62"/>
      <c r="Q224" s="62"/>
      <c r="R224" s="16"/>
    </row>
    <row r="225" spans="1:18" x14ac:dyDescent="0.25">
      <c r="A225" s="13"/>
      <c r="B225" s="121" t="s">
        <v>96</v>
      </c>
      <c r="C225" s="23"/>
      <c r="D225" s="56">
        <v>3589298</v>
      </c>
      <c r="E225" s="56"/>
      <c r="F225" s="23"/>
      <c r="G225" s="56">
        <v>3525346</v>
      </c>
      <c r="H225" s="56"/>
      <c r="I225" s="23"/>
      <c r="J225" s="57" t="s">
        <v>269</v>
      </c>
      <c r="K225" s="57"/>
      <c r="L225" s="23"/>
      <c r="M225" s="56">
        <v>3525346</v>
      </c>
      <c r="N225" s="56"/>
      <c r="O225" s="23"/>
      <c r="P225" s="57" t="s">
        <v>269</v>
      </c>
      <c r="Q225" s="57"/>
      <c r="R225" s="23"/>
    </row>
    <row r="226" spans="1:18" ht="26.25" x14ac:dyDescent="0.25">
      <c r="A226" s="13"/>
      <c r="B226" s="142" t="s">
        <v>54</v>
      </c>
      <c r="C226" s="16"/>
      <c r="D226" s="58">
        <v>226330</v>
      </c>
      <c r="E226" s="58"/>
      <c r="F226" s="16"/>
      <c r="G226" s="58">
        <v>226330</v>
      </c>
      <c r="H226" s="58"/>
      <c r="I226" s="16"/>
      <c r="J226" s="59" t="s">
        <v>269</v>
      </c>
      <c r="K226" s="59"/>
      <c r="L226" s="16"/>
      <c r="M226" s="58">
        <v>226330</v>
      </c>
      <c r="N226" s="58"/>
      <c r="O226" s="16"/>
      <c r="P226" s="59" t="s">
        <v>269</v>
      </c>
      <c r="Q226" s="59"/>
      <c r="R226" s="16"/>
    </row>
    <row r="227" spans="1:18" x14ac:dyDescent="0.25">
      <c r="A227" s="13"/>
      <c r="B227" s="121" t="s">
        <v>55</v>
      </c>
      <c r="C227" s="23"/>
      <c r="D227" s="56">
        <v>45807</v>
      </c>
      <c r="E227" s="56"/>
      <c r="F227" s="23"/>
      <c r="G227" s="56">
        <v>47826</v>
      </c>
      <c r="H227" s="56"/>
      <c r="I227" s="23"/>
      <c r="J227" s="57" t="s">
        <v>269</v>
      </c>
      <c r="K227" s="57"/>
      <c r="L227" s="23"/>
      <c r="M227" s="56">
        <v>47826</v>
      </c>
      <c r="N227" s="56"/>
      <c r="O227" s="23"/>
      <c r="P227" s="57" t="s">
        <v>269</v>
      </c>
      <c r="Q227" s="57"/>
      <c r="R227" s="23"/>
    </row>
    <row r="228" spans="1:18" x14ac:dyDescent="0.25">
      <c r="A228" s="13"/>
      <c r="B228" s="142" t="s">
        <v>201</v>
      </c>
      <c r="C228" s="16"/>
      <c r="D228" s="58">
        <v>1921</v>
      </c>
      <c r="E228" s="58"/>
      <c r="F228" s="16"/>
      <c r="G228" s="58">
        <v>1921</v>
      </c>
      <c r="H228" s="58"/>
      <c r="I228" s="16"/>
      <c r="J228" s="59" t="s">
        <v>269</v>
      </c>
      <c r="K228" s="59"/>
      <c r="L228" s="16"/>
      <c r="M228" s="58">
        <v>1921</v>
      </c>
      <c r="N228" s="58"/>
      <c r="O228" s="16"/>
      <c r="P228" s="59" t="s">
        <v>269</v>
      </c>
      <c r="Q228" s="59"/>
      <c r="R228" s="16"/>
    </row>
    <row r="229" spans="1:18" x14ac:dyDescent="0.25">
      <c r="A229" s="13"/>
      <c r="B229" s="121" t="s">
        <v>1076</v>
      </c>
      <c r="C229" s="23"/>
      <c r="D229" s="56">
        <v>1579</v>
      </c>
      <c r="E229" s="56"/>
      <c r="F229" s="23"/>
      <c r="G229" s="56">
        <v>1579</v>
      </c>
      <c r="H229" s="56"/>
      <c r="I229" s="23"/>
      <c r="J229" s="57" t="s">
        <v>269</v>
      </c>
      <c r="K229" s="57"/>
      <c r="L229" s="23"/>
      <c r="M229" s="56">
        <v>1579</v>
      </c>
      <c r="N229" s="56"/>
      <c r="O229" s="23"/>
      <c r="P229" s="57" t="s">
        <v>269</v>
      </c>
      <c r="Q229" s="57"/>
      <c r="R229" s="23"/>
    </row>
    <row r="230" spans="1:18" x14ac:dyDescent="0.25">
      <c r="A230" s="13"/>
      <c r="B230" s="87" t="s">
        <v>1077</v>
      </c>
      <c r="C230" s="16"/>
      <c r="D230" s="62"/>
      <c r="E230" s="62"/>
      <c r="F230" s="16"/>
      <c r="G230" s="62"/>
      <c r="H230" s="62"/>
      <c r="I230" s="16"/>
      <c r="J230" s="62"/>
      <c r="K230" s="62"/>
      <c r="L230" s="16"/>
      <c r="M230" s="62"/>
      <c r="N230" s="62"/>
      <c r="O230" s="16"/>
      <c r="P230" s="62"/>
      <c r="Q230" s="62"/>
      <c r="R230" s="16"/>
    </row>
    <row r="231" spans="1:18" x14ac:dyDescent="0.25">
      <c r="A231" s="13"/>
      <c r="B231" s="121" t="s">
        <v>1078</v>
      </c>
      <c r="C231" s="23"/>
      <c r="D231" s="57" t="s">
        <v>269</v>
      </c>
      <c r="E231" s="57"/>
      <c r="F231" s="23"/>
      <c r="G231" s="56">
        <v>9715</v>
      </c>
      <c r="H231" s="56"/>
      <c r="I231" s="23"/>
      <c r="J231" s="57" t="s">
        <v>269</v>
      </c>
      <c r="K231" s="57"/>
      <c r="L231" s="23"/>
      <c r="M231" s="56">
        <v>9715</v>
      </c>
      <c r="N231" s="56"/>
      <c r="O231" s="23"/>
      <c r="P231" s="57" t="s">
        <v>269</v>
      </c>
      <c r="Q231" s="57"/>
      <c r="R231" s="23"/>
    </row>
    <row r="232" spans="1:18" ht="26.25" x14ac:dyDescent="0.25">
      <c r="A232" s="13"/>
      <c r="B232" s="142" t="s">
        <v>1079</v>
      </c>
      <c r="C232" s="16"/>
      <c r="D232" s="59" t="s">
        <v>269</v>
      </c>
      <c r="E232" s="59"/>
      <c r="F232" s="16"/>
      <c r="G232" s="59" t="s">
        <v>269</v>
      </c>
      <c r="H232" s="59"/>
      <c r="I232" s="16"/>
      <c r="J232" s="59" t="s">
        <v>269</v>
      </c>
      <c r="K232" s="59"/>
      <c r="L232" s="16"/>
      <c r="M232" s="59" t="s">
        <v>269</v>
      </c>
      <c r="N232" s="59"/>
      <c r="O232" s="16"/>
      <c r="P232" s="59" t="s">
        <v>269</v>
      </c>
      <c r="Q232" s="59"/>
      <c r="R232" s="16"/>
    </row>
    <row r="233" spans="1:18" x14ac:dyDescent="0.25">
      <c r="A233" s="13"/>
      <c r="B233" s="16"/>
      <c r="C233" s="16"/>
      <c r="D233" s="16"/>
      <c r="E233" s="16"/>
      <c r="F233" s="16"/>
      <c r="G233" s="16"/>
      <c r="H233" s="16"/>
      <c r="I233" s="16"/>
      <c r="J233" s="16"/>
      <c r="K233" s="16"/>
      <c r="L233" s="16"/>
      <c r="M233" s="16"/>
      <c r="N233" s="16"/>
      <c r="O233" s="16"/>
      <c r="P233" s="16"/>
      <c r="Q233" s="16"/>
      <c r="R233" s="16"/>
    </row>
    <row r="234" spans="1:18" x14ac:dyDescent="0.25">
      <c r="A234" s="13"/>
      <c r="B234" s="79"/>
      <c r="C234" s="79"/>
      <c r="D234" s="79"/>
      <c r="E234" s="79"/>
      <c r="F234" s="79"/>
      <c r="G234" s="79"/>
      <c r="H234" s="79"/>
      <c r="I234" s="79"/>
      <c r="J234" s="79"/>
      <c r="K234" s="79"/>
      <c r="L234" s="79"/>
      <c r="M234" s="79"/>
      <c r="N234" s="79"/>
      <c r="O234" s="79"/>
      <c r="P234" s="79"/>
      <c r="Q234" s="79"/>
      <c r="R234" s="79"/>
    </row>
  </sheetData>
  <mergeCells count="595">
    <mergeCell ref="B169:R169"/>
    <mergeCell ref="B170:R170"/>
    <mergeCell ref="B171:R171"/>
    <mergeCell ref="B214:R214"/>
    <mergeCell ref="B234:R23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17:R117"/>
    <mergeCell ref="B135:R135"/>
    <mergeCell ref="B136:R136"/>
    <mergeCell ref="B137:R137"/>
    <mergeCell ref="B143:R143"/>
    <mergeCell ref="B144:R144"/>
    <mergeCell ref="B96:R96"/>
    <mergeCell ref="B97:R97"/>
    <mergeCell ref="B98:R98"/>
    <mergeCell ref="B99:R99"/>
    <mergeCell ref="B111:R111"/>
    <mergeCell ref="B112:R112"/>
    <mergeCell ref="B42:R42"/>
    <mergeCell ref="B43:R43"/>
    <mergeCell ref="B44:R44"/>
    <mergeCell ref="B45:R45"/>
    <mergeCell ref="B46:R46"/>
    <mergeCell ref="B91:R9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1:R11"/>
    <mergeCell ref="B12:R12"/>
    <mergeCell ref="B16:R16"/>
    <mergeCell ref="B17:R17"/>
    <mergeCell ref="A1:A2"/>
    <mergeCell ref="B1:R1"/>
    <mergeCell ref="B2:R2"/>
    <mergeCell ref="B3:R3"/>
    <mergeCell ref="A4:A234"/>
    <mergeCell ref="B4:R4"/>
    <mergeCell ref="B5:R5"/>
    <mergeCell ref="B6:R6"/>
    <mergeCell ref="B7:R7"/>
    <mergeCell ref="B8:R8"/>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20:E220"/>
    <mergeCell ref="G220:H220"/>
    <mergeCell ref="J220:K220"/>
    <mergeCell ref="M220:N220"/>
    <mergeCell ref="P220:Q220"/>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5:E215"/>
    <mergeCell ref="G215:H215"/>
    <mergeCell ref="J215:K215"/>
    <mergeCell ref="M215:N215"/>
    <mergeCell ref="P215:Q215"/>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L183:L184"/>
    <mergeCell ref="M183:N184"/>
    <mergeCell ref="O183:O184"/>
    <mergeCell ref="P183:Q184"/>
    <mergeCell ref="R183:R184"/>
    <mergeCell ref="D185:E185"/>
    <mergeCell ref="G185:H185"/>
    <mergeCell ref="J185:K185"/>
    <mergeCell ref="M185:N185"/>
    <mergeCell ref="P185:Q185"/>
    <mergeCell ref="C183:C184"/>
    <mergeCell ref="D183:E184"/>
    <mergeCell ref="F183:F184"/>
    <mergeCell ref="G183:H184"/>
    <mergeCell ref="I183:I184"/>
    <mergeCell ref="J183:K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32:E132"/>
    <mergeCell ref="G132:H132"/>
    <mergeCell ref="J132:K132"/>
    <mergeCell ref="M132:N132"/>
    <mergeCell ref="D134:E134"/>
    <mergeCell ref="G134:H134"/>
    <mergeCell ref="J134:K134"/>
    <mergeCell ref="M134:N134"/>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6:E126"/>
    <mergeCell ref="G126:H126"/>
    <mergeCell ref="J126:K126"/>
    <mergeCell ref="M126:N126"/>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J118:K118"/>
    <mergeCell ref="M118:N118"/>
    <mergeCell ref="D119:E119"/>
    <mergeCell ref="G119:H119"/>
    <mergeCell ref="J119:K119"/>
    <mergeCell ref="M119:N119"/>
    <mergeCell ref="D108:E108"/>
    <mergeCell ref="G108:H108"/>
    <mergeCell ref="D109:E109"/>
    <mergeCell ref="G109:H109"/>
    <mergeCell ref="D118:E118"/>
    <mergeCell ref="G118:H118"/>
    <mergeCell ref="B113:R113"/>
    <mergeCell ref="B114:R114"/>
    <mergeCell ref="B115:R115"/>
    <mergeCell ref="B116:R116"/>
    <mergeCell ref="D105:E105"/>
    <mergeCell ref="G105:H105"/>
    <mergeCell ref="D106:E106"/>
    <mergeCell ref="G106:H106"/>
    <mergeCell ref="D107:E107"/>
    <mergeCell ref="G107:H107"/>
    <mergeCell ref="D101:E101"/>
    <mergeCell ref="G101:H101"/>
    <mergeCell ref="D103:E103"/>
    <mergeCell ref="G103:H103"/>
    <mergeCell ref="D104:E104"/>
    <mergeCell ref="G104:H104"/>
    <mergeCell ref="D89:E89"/>
    <mergeCell ref="G89:H89"/>
    <mergeCell ref="J89:K89"/>
    <mergeCell ref="M89:N89"/>
    <mergeCell ref="D100:E100"/>
    <mergeCell ref="G100:H100"/>
    <mergeCell ref="B92:R92"/>
    <mergeCell ref="B93:R93"/>
    <mergeCell ref="B94:R94"/>
    <mergeCell ref="B95:R95"/>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0.140625" customWidth="1"/>
    <col min="4" max="4" width="5.140625" customWidth="1"/>
    <col min="5" max="5" width="15.42578125" customWidth="1"/>
    <col min="6" max="6" width="1.7109375" customWidth="1"/>
    <col min="7" max="7" width="32.7109375" customWidth="1"/>
    <col min="8" max="8" width="6" customWidth="1"/>
    <col min="9" max="9" width="1.7109375" customWidth="1"/>
    <col min="10" max="10" width="2.42578125" customWidth="1"/>
    <col min="11" max="11" width="6" customWidth="1"/>
    <col min="12" max="12" width="1.7109375" customWidth="1"/>
    <col min="13" max="13" width="2" customWidth="1"/>
    <col min="14" max="14" width="7" customWidth="1"/>
    <col min="15" max="15" width="1.7109375" customWidth="1"/>
  </cols>
  <sheetData>
    <row r="1" spans="1:15" ht="15" customHeight="1" x14ac:dyDescent="0.25">
      <c r="A1" s="7" t="s">
        <v>10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0</v>
      </c>
      <c r="B3" s="77" t="s">
        <v>4</v>
      </c>
      <c r="C3" s="77"/>
      <c r="D3" s="77"/>
      <c r="E3" s="77"/>
      <c r="F3" s="77"/>
      <c r="G3" s="77"/>
      <c r="H3" s="77"/>
      <c r="I3" s="77"/>
      <c r="J3" s="77"/>
      <c r="K3" s="77"/>
      <c r="L3" s="77"/>
      <c r="M3" s="77"/>
      <c r="N3" s="77"/>
      <c r="O3" s="77"/>
    </row>
    <row r="4" spans="1:15" ht="15" customHeight="1" x14ac:dyDescent="0.25">
      <c r="A4" s="13" t="s">
        <v>1080</v>
      </c>
      <c r="B4" s="77" t="s">
        <v>4</v>
      </c>
      <c r="C4" s="77"/>
      <c r="D4" s="77"/>
      <c r="E4" s="77"/>
      <c r="F4" s="77"/>
      <c r="G4" s="77"/>
      <c r="H4" s="77"/>
      <c r="I4" s="77"/>
      <c r="J4" s="77"/>
      <c r="K4" s="77"/>
      <c r="L4" s="77"/>
      <c r="M4" s="77"/>
      <c r="N4" s="77"/>
      <c r="O4" s="77"/>
    </row>
    <row r="5" spans="1:15" x14ac:dyDescent="0.25">
      <c r="A5" s="13"/>
      <c r="B5" s="78" t="s">
        <v>1081</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x14ac:dyDescent="0.25">
      <c r="A7" s="13"/>
      <c r="B7" s="79" t="s">
        <v>1082</v>
      </c>
      <c r="C7" s="79"/>
      <c r="D7" s="79"/>
      <c r="E7" s="79"/>
      <c r="F7" s="79"/>
      <c r="G7" s="79"/>
      <c r="H7" s="79"/>
      <c r="I7" s="79"/>
      <c r="J7" s="79"/>
      <c r="K7" s="79"/>
      <c r="L7" s="79"/>
      <c r="M7" s="79"/>
      <c r="N7" s="79"/>
      <c r="O7" s="79"/>
    </row>
    <row r="8" spans="1:15" x14ac:dyDescent="0.25">
      <c r="A8" s="13"/>
      <c r="B8" s="79"/>
      <c r="C8" s="79"/>
      <c r="D8" s="79"/>
      <c r="E8" s="79"/>
      <c r="F8" s="79"/>
      <c r="G8" s="79"/>
      <c r="H8" s="79"/>
      <c r="I8" s="79"/>
      <c r="J8" s="79"/>
      <c r="K8" s="79"/>
      <c r="L8" s="79"/>
      <c r="M8" s="79"/>
      <c r="N8" s="79"/>
      <c r="O8" s="79"/>
    </row>
    <row r="9" spans="1:15" x14ac:dyDescent="0.25">
      <c r="A9" s="13"/>
      <c r="B9" s="16"/>
      <c r="C9" s="17"/>
      <c r="D9" s="71"/>
      <c r="E9" s="71"/>
      <c r="F9" s="17"/>
      <c r="G9" s="52" t="s">
        <v>1083</v>
      </c>
      <c r="H9" s="52"/>
      <c r="I9" s="17"/>
      <c r="J9" s="71"/>
      <c r="K9" s="71"/>
      <c r="L9" s="17"/>
      <c r="M9" s="71"/>
      <c r="N9" s="71"/>
      <c r="O9" s="17"/>
    </row>
    <row r="10" spans="1:15" x14ac:dyDescent="0.25">
      <c r="A10" s="13"/>
      <c r="B10" s="16"/>
      <c r="C10" s="17"/>
      <c r="D10" s="71"/>
      <c r="E10" s="71"/>
      <c r="F10" s="17"/>
      <c r="G10" s="52" t="s">
        <v>1084</v>
      </c>
      <c r="H10" s="52"/>
      <c r="I10" s="17"/>
      <c r="J10" s="52" t="s">
        <v>1085</v>
      </c>
      <c r="K10" s="52"/>
      <c r="L10" s="17"/>
      <c r="M10" s="71"/>
      <c r="N10" s="71"/>
      <c r="O10" s="17"/>
    </row>
    <row r="11" spans="1:15" x14ac:dyDescent="0.25">
      <c r="A11" s="13"/>
      <c r="B11" s="16"/>
      <c r="C11" s="17"/>
      <c r="D11" s="71"/>
      <c r="E11" s="71"/>
      <c r="F11" s="17"/>
      <c r="G11" s="52" t="s">
        <v>1086</v>
      </c>
      <c r="H11" s="52"/>
      <c r="I11" s="17"/>
      <c r="J11" s="52" t="s">
        <v>1087</v>
      </c>
      <c r="K11" s="52"/>
      <c r="L11" s="17"/>
      <c r="M11" s="71"/>
      <c r="N11" s="71"/>
      <c r="O11" s="17"/>
    </row>
    <row r="12" spans="1:15" x14ac:dyDescent="0.25">
      <c r="A12" s="13"/>
      <c r="B12" s="16"/>
      <c r="C12" s="17"/>
      <c r="D12" s="52" t="s">
        <v>1088</v>
      </c>
      <c r="E12" s="52"/>
      <c r="F12" s="17"/>
      <c r="G12" s="52" t="s">
        <v>1089</v>
      </c>
      <c r="H12" s="52"/>
      <c r="I12" s="17"/>
      <c r="J12" s="52" t="s">
        <v>1090</v>
      </c>
      <c r="K12" s="52"/>
      <c r="L12" s="17"/>
      <c r="M12" s="71"/>
      <c r="N12" s="71"/>
      <c r="O12" s="17"/>
    </row>
    <row r="13" spans="1:15" ht="15.75" thickBot="1" x14ac:dyDescent="0.3">
      <c r="A13" s="13"/>
      <c r="B13" s="20" t="s">
        <v>262</v>
      </c>
      <c r="C13" s="17"/>
      <c r="D13" s="53" t="s">
        <v>1091</v>
      </c>
      <c r="E13" s="53"/>
      <c r="F13" s="17"/>
      <c r="G13" s="53" t="s">
        <v>1092</v>
      </c>
      <c r="H13" s="53"/>
      <c r="I13" s="17"/>
      <c r="J13" s="53" t="s">
        <v>1093</v>
      </c>
      <c r="K13" s="53"/>
      <c r="L13" s="17"/>
      <c r="M13" s="53" t="s">
        <v>148</v>
      </c>
      <c r="N13" s="53"/>
      <c r="O13" s="17"/>
    </row>
    <row r="14" spans="1:15" ht="15.75" thickBot="1" x14ac:dyDescent="0.3">
      <c r="A14" s="13"/>
      <c r="B14" s="88" t="s">
        <v>1094</v>
      </c>
      <c r="C14" s="23"/>
      <c r="D14" s="214" t="s">
        <v>268</v>
      </c>
      <c r="E14" s="215" t="s">
        <v>1095</v>
      </c>
      <c r="F14" s="31" t="s">
        <v>293</v>
      </c>
      <c r="G14" s="214" t="s">
        <v>268</v>
      </c>
      <c r="H14" s="253">
        <v>8764</v>
      </c>
      <c r="I14" s="23"/>
      <c r="J14" s="214" t="s">
        <v>268</v>
      </c>
      <c r="K14" s="215" t="s">
        <v>1096</v>
      </c>
      <c r="L14" s="31" t="s">
        <v>293</v>
      </c>
      <c r="M14" s="214" t="s">
        <v>268</v>
      </c>
      <c r="N14" s="215">
        <v>376</v>
      </c>
      <c r="O14" s="23"/>
    </row>
    <row r="15" spans="1:15" ht="26.25" x14ac:dyDescent="0.25">
      <c r="A15" s="13"/>
      <c r="B15" s="142" t="s">
        <v>1097</v>
      </c>
      <c r="C15" s="16"/>
      <c r="D15" s="68" t="s">
        <v>269</v>
      </c>
      <c r="E15" s="68"/>
      <c r="F15" s="16"/>
      <c r="G15" s="68" t="s">
        <v>1098</v>
      </c>
      <c r="H15" s="68"/>
      <c r="I15" s="12" t="s">
        <v>293</v>
      </c>
      <c r="J15" s="68">
        <v>139</v>
      </c>
      <c r="K15" s="68"/>
      <c r="L15" s="16"/>
      <c r="M15" s="68" t="s">
        <v>1099</v>
      </c>
      <c r="N15" s="68"/>
      <c r="O15" s="12" t="s">
        <v>293</v>
      </c>
    </row>
    <row r="16" spans="1:15" ht="27" thickBot="1" x14ac:dyDescent="0.3">
      <c r="A16" s="13"/>
      <c r="B16" s="121" t="s">
        <v>1100</v>
      </c>
      <c r="C16" s="23"/>
      <c r="D16" s="69" t="s">
        <v>269</v>
      </c>
      <c r="E16" s="69"/>
      <c r="F16" s="23"/>
      <c r="G16" s="69" t="s">
        <v>269</v>
      </c>
      <c r="H16" s="69"/>
      <c r="I16" s="23"/>
      <c r="J16" s="69">
        <v>142</v>
      </c>
      <c r="K16" s="69"/>
      <c r="L16" s="23"/>
      <c r="M16" s="69">
        <v>142</v>
      </c>
      <c r="N16" s="69"/>
      <c r="O16" s="23"/>
    </row>
    <row r="17" spans="1:15" ht="15.75" thickBot="1" x14ac:dyDescent="0.3">
      <c r="A17" s="13"/>
      <c r="B17" s="83" t="s">
        <v>1101</v>
      </c>
      <c r="C17" s="16"/>
      <c r="D17" s="254" t="s">
        <v>269</v>
      </c>
      <c r="E17" s="254"/>
      <c r="F17" s="16"/>
      <c r="G17" s="254" t="s">
        <v>1098</v>
      </c>
      <c r="H17" s="254"/>
      <c r="I17" s="12" t="s">
        <v>293</v>
      </c>
      <c r="J17" s="254">
        <v>281</v>
      </c>
      <c r="K17" s="254"/>
      <c r="L17" s="16"/>
      <c r="M17" s="254" t="s">
        <v>1102</v>
      </c>
      <c r="N17" s="254"/>
      <c r="O17" s="12" t="s">
        <v>293</v>
      </c>
    </row>
    <row r="18" spans="1:15" ht="15.75" thickBot="1" x14ac:dyDescent="0.3">
      <c r="A18" s="13"/>
      <c r="B18" s="88" t="s">
        <v>1103</v>
      </c>
      <c r="C18" s="23"/>
      <c r="D18" s="35" t="s">
        <v>268</v>
      </c>
      <c r="E18" s="37" t="s">
        <v>1095</v>
      </c>
      <c r="F18" s="31" t="s">
        <v>293</v>
      </c>
      <c r="G18" s="35" t="s">
        <v>268</v>
      </c>
      <c r="H18" s="37" t="s">
        <v>1104</v>
      </c>
      <c r="I18" s="31" t="s">
        <v>293</v>
      </c>
      <c r="J18" s="35" t="s">
        <v>268</v>
      </c>
      <c r="K18" s="37" t="s">
        <v>1105</v>
      </c>
      <c r="L18" s="31" t="s">
        <v>293</v>
      </c>
      <c r="M18" s="35" t="s">
        <v>268</v>
      </c>
      <c r="N18" s="37" t="s">
        <v>1106</v>
      </c>
      <c r="O18" s="31" t="s">
        <v>293</v>
      </c>
    </row>
    <row r="19" spans="1:15" ht="15.75" thickTop="1" x14ac:dyDescent="0.25">
      <c r="A19" s="13"/>
      <c r="B19" s="225"/>
      <c r="C19" s="225"/>
      <c r="D19" s="225"/>
      <c r="E19" s="225"/>
      <c r="F19" s="225"/>
      <c r="G19" s="225"/>
      <c r="H19" s="225"/>
      <c r="I19" s="225"/>
      <c r="J19" s="225"/>
      <c r="K19" s="225"/>
      <c r="L19" s="225"/>
      <c r="M19" s="225"/>
      <c r="N19" s="225"/>
      <c r="O19" s="225"/>
    </row>
    <row r="20" spans="1:15" x14ac:dyDescent="0.25">
      <c r="A20" s="13"/>
      <c r="B20" s="79" t="s">
        <v>1107</v>
      </c>
      <c r="C20" s="79"/>
      <c r="D20" s="79"/>
      <c r="E20" s="79"/>
      <c r="F20" s="79"/>
      <c r="G20" s="79"/>
      <c r="H20" s="79"/>
      <c r="I20" s="79"/>
      <c r="J20" s="79"/>
      <c r="K20" s="79"/>
      <c r="L20" s="79"/>
      <c r="M20" s="79"/>
      <c r="N20" s="79"/>
      <c r="O20" s="79"/>
    </row>
    <row r="21" spans="1:15" x14ac:dyDescent="0.25">
      <c r="A21" s="13"/>
      <c r="B21" s="79"/>
      <c r="C21" s="79"/>
      <c r="D21" s="79"/>
      <c r="E21" s="79"/>
      <c r="F21" s="79"/>
      <c r="G21" s="79"/>
      <c r="H21" s="79"/>
      <c r="I21" s="79"/>
      <c r="J21" s="79"/>
      <c r="K21" s="79"/>
      <c r="L21" s="79"/>
      <c r="M21" s="79"/>
      <c r="N21" s="79"/>
      <c r="O21" s="79"/>
    </row>
    <row r="22" spans="1:15" x14ac:dyDescent="0.25">
      <c r="A22" s="13"/>
      <c r="B22" s="16"/>
      <c r="C22" s="17"/>
      <c r="D22" s="52" t="s">
        <v>1108</v>
      </c>
      <c r="E22" s="52"/>
      <c r="F22" s="17"/>
      <c r="G22" s="17"/>
      <c r="H22" s="17"/>
    </row>
    <row r="23" spans="1:15" x14ac:dyDescent="0.25">
      <c r="A23" s="13"/>
      <c r="B23" s="207" t="s">
        <v>1109</v>
      </c>
      <c r="C23" s="17"/>
      <c r="D23" s="52" t="s">
        <v>1110</v>
      </c>
      <c r="E23" s="52"/>
      <c r="F23" s="17"/>
      <c r="G23" s="17"/>
      <c r="H23" s="17"/>
    </row>
    <row r="24" spans="1:15" ht="15.75" thickBot="1" x14ac:dyDescent="0.3">
      <c r="A24" s="13"/>
      <c r="B24" s="20" t="s">
        <v>1111</v>
      </c>
      <c r="C24" s="17"/>
      <c r="D24" s="53" t="s">
        <v>1112</v>
      </c>
      <c r="E24" s="53"/>
      <c r="F24" s="17"/>
      <c r="G24" s="21" t="s">
        <v>1113</v>
      </c>
      <c r="H24" s="17"/>
    </row>
    <row r="25" spans="1:15" x14ac:dyDescent="0.25">
      <c r="A25" s="13"/>
      <c r="B25" s="38"/>
      <c r="C25" s="16"/>
      <c r="D25" s="72"/>
      <c r="E25" s="72"/>
      <c r="F25" s="16"/>
      <c r="G25" s="39"/>
      <c r="H25" s="16"/>
    </row>
    <row r="26" spans="1:15" x14ac:dyDescent="0.25">
      <c r="A26" s="13"/>
      <c r="B26" s="88" t="s">
        <v>1114</v>
      </c>
      <c r="C26" s="23"/>
      <c r="D26" s="54"/>
      <c r="E26" s="54"/>
      <c r="F26" s="23"/>
      <c r="G26" s="24"/>
      <c r="H26" s="23"/>
    </row>
    <row r="27" spans="1:15" x14ac:dyDescent="0.25">
      <c r="A27" s="13"/>
      <c r="B27" s="142" t="s">
        <v>1115</v>
      </c>
      <c r="C27" s="16"/>
      <c r="D27" s="12" t="s">
        <v>268</v>
      </c>
      <c r="E27" s="27">
        <v>229</v>
      </c>
      <c r="F27" s="16"/>
      <c r="G27" s="12" t="s">
        <v>1116</v>
      </c>
      <c r="H27" s="16"/>
    </row>
    <row r="28" spans="1:15" ht="15.75" thickBot="1" x14ac:dyDescent="0.3">
      <c r="A28" s="13"/>
      <c r="B28" s="45"/>
      <c r="C28" s="23"/>
      <c r="D28" s="69" t="s">
        <v>1117</v>
      </c>
      <c r="E28" s="69"/>
      <c r="F28" s="31" t="s">
        <v>293</v>
      </c>
      <c r="G28" s="31" t="s">
        <v>125</v>
      </c>
      <c r="H28" s="23"/>
    </row>
    <row r="29" spans="1:15" ht="15.75" thickBot="1" x14ac:dyDescent="0.3">
      <c r="A29" s="13"/>
      <c r="B29" s="38"/>
      <c r="C29" s="16"/>
      <c r="D29" s="255">
        <v>142</v>
      </c>
      <c r="E29" s="255"/>
      <c r="F29" s="16"/>
      <c r="G29" s="12" t="s">
        <v>126</v>
      </c>
      <c r="H29" s="16"/>
    </row>
    <row r="30" spans="1:15" ht="15.75" thickTop="1" x14ac:dyDescent="0.25">
      <c r="A30" s="13"/>
      <c r="B30" s="45"/>
      <c r="C30" s="23"/>
      <c r="D30" s="70"/>
      <c r="E30" s="70"/>
      <c r="F30" s="23"/>
      <c r="G30" s="24"/>
      <c r="H30" s="23"/>
    </row>
    <row r="31" spans="1:15" ht="15.75" thickBot="1" x14ac:dyDescent="0.3">
      <c r="A31" s="13"/>
      <c r="B31" s="115" t="s">
        <v>1118</v>
      </c>
      <c r="C31" s="16"/>
      <c r="D31" s="43" t="s">
        <v>268</v>
      </c>
      <c r="E31" s="92">
        <v>142</v>
      </c>
      <c r="F31" s="16"/>
      <c r="G31" s="39"/>
      <c r="H31" s="16"/>
    </row>
    <row r="32" spans="1:15" ht="15.75" thickTop="1" x14ac:dyDescent="0.25">
      <c r="A32" s="13"/>
      <c r="B32" s="79"/>
      <c r="C32" s="79"/>
      <c r="D32" s="79"/>
      <c r="E32" s="79"/>
      <c r="F32" s="79"/>
      <c r="G32" s="79"/>
      <c r="H32" s="79"/>
      <c r="I32" s="79"/>
      <c r="J32" s="79"/>
      <c r="K32" s="79"/>
      <c r="L32" s="79"/>
      <c r="M32" s="79"/>
      <c r="N32" s="79"/>
      <c r="O32" s="79"/>
    </row>
  </sheetData>
  <mergeCells count="54">
    <mergeCell ref="B7:O7"/>
    <mergeCell ref="B8:O8"/>
    <mergeCell ref="B19:O19"/>
    <mergeCell ref="B20:O20"/>
    <mergeCell ref="B21:O21"/>
    <mergeCell ref="B32:O32"/>
    <mergeCell ref="D29:E29"/>
    <mergeCell ref="D30:E30"/>
    <mergeCell ref="A1:A2"/>
    <mergeCell ref="B1:O1"/>
    <mergeCell ref="B2:O2"/>
    <mergeCell ref="B3:O3"/>
    <mergeCell ref="A4:A32"/>
    <mergeCell ref="B4:O4"/>
    <mergeCell ref="B5:O5"/>
    <mergeCell ref="B6:O6"/>
    <mergeCell ref="D22:E22"/>
    <mergeCell ref="D23:E23"/>
    <mergeCell ref="D24:E24"/>
    <mergeCell ref="D25:E25"/>
    <mergeCell ref="D26:E26"/>
    <mergeCell ref="D28:E28"/>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0.28515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999</v>
      </c>
      <c r="B1" s="7" t="s">
        <v>1</v>
      </c>
      <c r="C1" s="7"/>
      <c r="D1" s="7"/>
      <c r="E1" s="7"/>
      <c r="F1" s="7"/>
    </row>
    <row r="2" spans="1:6" ht="15" customHeight="1" x14ac:dyDescent="0.25">
      <c r="A2" s="7"/>
      <c r="B2" s="7" t="s">
        <v>2</v>
      </c>
      <c r="C2" s="7"/>
      <c r="D2" s="7"/>
      <c r="E2" s="7"/>
      <c r="F2" s="7"/>
    </row>
    <row r="3" spans="1:6" ht="15" customHeight="1" x14ac:dyDescent="0.25">
      <c r="A3" s="3" t="s">
        <v>999</v>
      </c>
      <c r="B3" s="77" t="s">
        <v>4</v>
      </c>
      <c r="C3" s="77"/>
      <c r="D3" s="77"/>
      <c r="E3" s="77"/>
      <c r="F3" s="77"/>
    </row>
    <row r="4" spans="1:6" ht="15" customHeight="1" x14ac:dyDescent="0.25">
      <c r="A4" s="13" t="s">
        <v>999</v>
      </c>
      <c r="B4" s="77" t="s">
        <v>4</v>
      </c>
      <c r="C4" s="77"/>
      <c r="D4" s="77"/>
      <c r="E4" s="77"/>
      <c r="F4" s="77"/>
    </row>
    <row r="5" spans="1:6" x14ac:dyDescent="0.25">
      <c r="A5" s="13"/>
      <c r="B5" s="78" t="s">
        <v>1119</v>
      </c>
      <c r="C5" s="78"/>
      <c r="D5" s="78"/>
      <c r="E5" s="78"/>
      <c r="F5" s="78"/>
    </row>
    <row r="6" spans="1:6" x14ac:dyDescent="0.25">
      <c r="A6" s="13"/>
      <c r="B6" s="79"/>
      <c r="C6" s="79"/>
      <c r="D6" s="79"/>
      <c r="E6" s="79"/>
      <c r="F6" s="79"/>
    </row>
    <row r="7" spans="1:6" x14ac:dyDescent="0.25">
      <c r="A7" s="13"/>
      <c r="B7" s="80" t="s">
        <v>1120</v>
      </c>
      <c r="C7" s="80"/>
      <c r="D7" s="80"/>
      <c r="E7" s="80"/>
      <c r="F7" s="80"/>
    </row>
    <row r="8" spans="1:6" x14ac:dyDescent="0.25">
      <c r="A8" s="13"/>
      <c r="B8" s="79"/>
      <c r="C8" s="79"/>
      <c r="D8" s="79"/>
      <c r="E8" s="79"/>
      <c r="F8" s="79"/>
    </row>
    <row r="9" spans="1:6" ht="63.75" customHeight="1" x14ac:dyDescent="0.25">
      <c r="A9" s="13"/>
      <c r="B9" s="79" t="s">
        <v>1121</v>
      </c>
      <c r="C9" s="79"/>
      <c r="D9" s="79"/>
      <c r="E9" s="79"/>
      <c r="F9" s="79"/>
    </row>
    <row r="10" spans="1:6" x14ac:dyDescent="0.25">
      <c r="A10" s="13"/>
      <c r="B10" s="79"/>
      <c r="C10" s="79"/>
      <c r="D10" s="79"/>
      <c r="E10" s="79"/>
      <c r="F10" s="79"/>
    </row>
    <row r="11" spans="1:6" ht="89.25" customHeight="1" x14ac:dyDescent="0.25">
      <c r="A11" s="13"/>
      <c r="B11" s="79" t="s">
        <v>1122</v>
      </c>
      <c r="C11" s="79"/>
      <c r="D11" s="79"/>
      <c r="E11" s="79"/>
      <c r="F11" s="79"/>
    </row>
    <row r="12" spans="1:6" x14ac:dyDescent="0.25">
      <c r="A12" s="13"/>
      <c r="B12" s="79"/>
      <c r="C12" s="79"/>
      <c r="D12" s="79"/>
      <c r="E12" s="79"/>
      <c r="F12" s="79"/>
    </row>
    <row r="13" spans="1:6" ht="38.25" customHeight="1" x14ac:dyDescent="0.25">
      <c r="A13" s="13"/>
      <c r="B13" s="79" t="s">
        <v>1123</v>
      </c>
      <c r="C13" s="79"/>
      <c r="D13" s="79"/>
      <c r="E13" s="79"/>
      <c r="F13" s="79"/>
    </row>
    <row r="14" spans="1:6" x14ac:dyDescent="0.25">
      <c r="A14" s="13"/>
      <c r="B14" s="79"/>
      <c r="C14" s="79"/>
      <c r="D14" s="79"/>
      <c r="E14" s="79"/>
      <c r="F14" s="79"/>
    </row>
    <row r="15" spans="1:6" ht="114.75" customHeight="1" x14ac:dyDescent="0.25">
      <c r="A15" s="13"/>
      <c r="B15" s="79" t="s">
        <v>1124</v>
      </c>
      <c r="C15" s="79"/>
      <c r="D15" s="79"/>
      <c r="E15" s="79"/>
      <c r="F15" s="79"/>
    </row>
    <row r="16" spans="1:6" x14ac:dyDescent="0.25">
      <c r="A16" s="13"/>
      <c r="B16" s="79"/>
      <c r="C16" s="79"/>
      <c r="D16" s="79"/>
      <c r="E16" s="79"/>
      <c r="F16" s="79"/>
    </row>
    <row r="17" spans="1:6" ht="76.5" customHeight="1" x14ac:dyDescent="0.25">
      <c r="A17" s="13"/>
      <c r="B17" s="79" t="s">
        <v>1125</v>
      </c>
      <c r="C17" s="79"/>
      <c r="D17" s="79"/>
      <c r="E17" s="79"/>
      <c r="F17" s="79"/>
    </row>
    <row r="18" spans="1:6" x14ac:dyDescent="0.25">
      <c r="A18" s="13"/>
      <c r="B18" s="79"/>
      <c r="C18" s="79"/>
      <c r="D18" s="79"/>
      <c r="E18" s="79"/>
      <c r="F18" s="79"/>
    </row>
    <row r="19" spans="1:6" ht="102" customHeight="1" x14ac:dyDescent="0.25">
      <c r="A19" s="13"/>
      <c r="B19" s="79" t="s">
        <v>1126</v>
      </c>
      <c r="C19" s="79"/>
      <c r="D19" s="79"/>
      <c r="E19" s="79"/>
      <c r="F19" s="79"/>
    </row>
    <row r="20" spans="1:6" x14ac:dyDescent="0.25">
      <c r="A20" s="13"/>
      <c r="B20" s="79"/>
      <c r="C20" s="79"/>
      <c r="D20" s="79"/>
      <c r="E20" s="79"/>
      <c r="F20" s="79"/>
    </row>
    <row r="21" spans="1:6" x14ac:dyDescent="0.25">
      <c r="A21" s="13"/>
      <c r="B21" s="256" t="s">
        <v>1127</v>
      </c>
      <c r="C21" s="256"/>
      <c r="D21" s="256"/>
      <c r="E21" s="256"/>
      <c r="F21" s="256"/>
    </row>
    <row r="22" spans="1:6" x14ac:dyDescent="0.25">
      <c r="A22" s="13"/>
      <c r="B22" s="79"/>
      <c r="C22" s="79"/>
      <c r="D22" s="79"/>
      <c r="E22" s="79"/>
      <c r="F22" s="79"/>
    </row>
    <row r="23" spans="1:6" ht="89.25" customHeight="1" x14ac:dyDescent="0.25">
      <c r="A23" s="13"/>
      <c r="B23" s="79" t="s">
        <v>1128</v>
      </c>
      <c r="C23" s="79"/>
      <c r="D23" s="79"/>
      <c r="E23" s="79"/>
      <c r="F23" s="79"/>
    </row>
    <row r="24" spans="1:6" x14ac:dyDescent="0.25">
      <c r="A24" s="13"/>
      <c r="B24" s="79"/>
      <c r="C24" s="79"/>
      <c r="D24" s="79"/>
      <c r="E24" s="79"/>
      <c r="F24" s="79"/>
    </row>
    <row r="25" spans="1:6" ht="89.25" customHeight="1" x14ac:dyDescent="0.25">
      <c r="A25" s="13"/>
      <c r="B25" s="79" t="s">
        <v>1129</v>
      </c>
      <c r="C25" s="79"/>
      <c r="D25" s="79"/>
      <c r="E25" s="79"/>
      <c r="F25" s="79"/>
    </row>
    <row r="26" spans="1:6" x14ac:dyDescent="0.25">
      <c r="A26" s="13"/>
      <c r="B26" s="79"/>
      <c r="C26" s="79"/>
      <c r="D26" s="79"/>
      <c r="E26" s="79"/>
      <c r="F26" s="79"/>
    </row>
    <row r="27" spans="1:6" ht="76.5" customHeight="1" x14ac:dyDescent="0.25">
      <c r="A27" s="13"/>
      <c r="B27" s="79" t="s">
        <v>1130</v>
      </c>
      <c r="C27" s="79"/>
      <c r="D27" s="79"/>
      <c r="E27" s="79"/>
      <c r="F27" s="79"/>
    </row>
    <row r="28" spans="1:6" x14ac:dyDescent="0.25">
      <c r="A28" s="13"/>
      <c r="B28" s="79"/>
      <c r="C28" s="79"/>
      <c r="D28" s="79"/>
      <c r="E28" s="79"/>
      <c r="F28" s="79"/>
    </row>
    <row r="29" spans="1:6" ht="114.75" customHeight="1" x14ac:dyDescent="0.25">
      <c r="A29" s="13"/>
      <c r="B29" s="79" t="s">
        <v>1131</v>
      </c>
      <c r="C29" s="79"/>
      <c r="D29" s="79"/>
      <c r="E29" s="79"/>
      <c r="F29" s="79"/>
    </row>
    <row r="30" spans="1:6" x14ac:dyDescent="0.25">
      <c r="A30" s="13"/>
      <c r="B30" s="79"/>
      <c r="C30" s="79"/>
      <c r="D30" s="79"/>
      <c r="E30" s="79"/>
      <c r="F30" s="79"/>
    </row>
    <row r="31" spans="1:6" ht="114.75" customHeight="1" x14ac:dyDescent="0.25">
      <c r="A31" s="13"/>
      <c r="B31" s="79" t="s">
        <v>1132</v>
      </c>
      <c r="C31" s="79"/>
      <c r="D31" s="79"/>
      <c r="E31" s="79"/>
      <c r="F31" s="79"/>
    </row>
    <row r="32" spans="1:6" x14ac:dyDescent="0.25">
      <c r="A32" s="13"/>
      <c r="B32" s="79"/>
      <c r="C32" s="79"/>
      <c r="D32" s="79"/>
      <c r="E32" s="79"/>
      <c r="F32" s="79"/>
    </row>
    <row r="33" spans="1:6" ht="76.5" customHeight="1" x14ac:dyDescent="0.25">
      <c r="A33" s="13"/>
      <c r="B33" s="79" t="s">
        <v>1133</v>
      </c>
      <c r="C33" s="79"/>
      <c r="D33" s="79"/>
      <c r="E33" s="79"/>
      <c r="F33" s="79"/>
    </row>
    <row r="34" spans="1:6" x14ac:dyDescent="0.25">
      <c r="A34" s="13"/>
      <c r="B34" s="79"/>
      <c r="C34" s="79"/>
      <c r="D34" s="79"/>
      <c r="E34" s="79"/>
      <c r="F34" s="79"/>
    </row>
    <row r="35" spans="1:6" ht="25.5" customHeight="1" x14ac:dyDescent="0.25">
      <c r="A35" s="13"/>
      <c r="B35" s="79" t="s">
        <v>1134</v>
      </c>
      <c r="C35" s="79"/>
      <c r="D35" s="79"/>
      <c r="E35" s="79"/>
      <c r="F35" s="79"/>
    </row>
    <row r="36" spans="1:6" x14ac:dyDescent="0.25">
      <c r="A36" s="13"/>
      <c r="B36" s="79"/>
      <c r="C36" s="79"/>
      <c r="D36" s="79"/>
      <c r="E36" s="79"/>
      <c r="F36" s="79"/>
    </row>
    <row r="37" spans="1:6" x14ac:dyDescent="0.25">
      <c r="A37" s="13"/>
      <c r="B37" s="16"/>
      <c r="C37" s="17"/>
      <c r="D37" s="52" t="s">
        <v>1135</v>
      </c>
      <c r="E37" s="52"/>
      <c r="F37" s="17"/>
    </row>
    <row r="38" spans="1:6" ht="15.75" thickBot="1" x14ac:dyDescent="0.3">
      <c r="A38" s="13"/>
      <c r="B38" s="20" t="s">
        <v>262</v>
      </c>
      <c r="C38" s="17"/>
      <c r="D38" s="53" t="s">
        <v>794</v>
      </c>
      <c r="E38" s="53"/>
      <c r="F38" s="17"/>
    </row>
    <row r="39" spans="1:6" x14ac:dyDescent="0.25">
      <c r="A39" s="13"/>
      <c r="B39" s="38"/>
      <c r="C39" s="16"/>
      <c r="D39" s="72"/>
      <c r="E39" s="72"/>
      <c r="F39" s="16"/>
    </row>
    <row r="40" spans="1:6" x14ac:dyDescent="0.25">
      <c r="A40" s="13"/>
      <c r="B40" s="88" t="s">
        <v>1136</v>
      </c>
      <c r="C40" s="23"/>
      <c r="D40" s="31" t="s">
        <v>268</v>
      </c>
      <c r="E40" s="29">
        <v>33894</v>
      </c>
      <c r="F40" s="23"/>
    </row>
    <row r="41" spans="1:6" x14ac:dyDescent="0.25">
      <c r="A41" s="13"/>
      <c r="B41" s="83" t="s">
        <v>1137</v>
      </c>
      <c r="C41" s="16"/>
      <c r="D41" s="58">
        <v>25421</v>
      </c>
      <c r="E41" s="58"/>
      <c r="F41" s="16"/>
    </row>
    <row r="42" spans="1:6" ht="26.25" x14ac:dyDescent="0.25">
      <c r="A42" s="13"/>
      <c r="B42" s="88" t="s">
        <v>1138</v>
      </c>
      <c r="C42" s="23"/>
      <c r="D42" s="57">
        <v>714</v>
      </c>
      <c r="E42" s="57"/>
      <c r="F42" s="23"/>
    </row>
    <row r="43" spans="1:6" x14ac:dyDescent="0.25">
      <c r="A43" s="13"/>
      <c r="B43" s="83" t="s">
        <v>1139</v>
      </c>
      <c r="C43" s="16"/>
      <c r="D43" s="58">
        <v>51267</v>
      </c>
      <c r="E43" s="58"/>
      <c r="F43" s="16"/>
    </row>
    <row r="44" spans="1:6" x14ac:dyDescent="0.25">
      <c r="A44" s="13"/>
      <c r="B44" s="88" t="s">
        <v>1140</v>
      </c>
      <c r="C44" s="23"/>
      <c r="D44" s="57" t="s">
        <v>1141</v>
      </c>
      <c r="E44" s="57"/>
      <c r="F44" s="31" t="s">
        <v>293</v>
      </c>
    </row>
    <row r="45" spans="1:6" x14ac:dyDescent="0.25">
      <c r="A45" s="13"/>
      <c r="B45" s="16"/>
      <c r="C45" s="16"/>
      <c r="D45" s="16"/>
      <c r="E45" s="16"/>
      <c r="F45" s="16"/>
    </row>
    <row r="46" spans="1:6" x14ac:dyDescent="0.25">
      <c r="A46" s="13"/>
      <c r="B46" s="79"/>
      <c r="C46" s="79"/>
      <c r="D46" s="79"/>
      <c r="E46" s="79"/>
      <c r="F46" s="79"/>
    </row>
  </sheetData>
  <mergeCells count="46">
    <mergeCell ref="B32:F32"/>
    <mergeCell ref="B33:F33"/>
    <mergeCell ref="B34:F34"/>
    <mergeCell ref="B35:F35"/>
    <mergeCell ref="B36:F36"/>
    <mergeCell ref="B46:F46"/>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4:E44"/>
    <mergeCell ref="A1:A2"/>
    <mergeCell ref="B1:F1"/>
    <mergeCell ref="B2:F2"/>
    <mergeCell ref="B3:F3"/>
    <mergeCell ref="A4:A46"/>
    <mergeCell ref="B4:F4"/>
    <mergeCell ref="B5:F5"/>
    <mergeCell ref="B6:F6"/>
    <mergeCell ref="B7:F7"/>
    <mergeCell ref="D37:E37"/>
    <mergeCell ref="D38:E38"/>
    <mergeCell ref="D39:E39"/>
    <mergeCell ref="D41:E41"/>
    <mergeCell ref="D42:E42"/>
    <mergeCell ref="D43:E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3.140625" bestFit="1" customWidth="1"/>
    <col min="2" max="2" width="36.5703125" customWidth="1"/>
    <col min="3" max="3" width="25.42578125" customWidth="1"/>
    <col min="4" max="4" width="32.28515625" customWidth="1"/>
    <col min="5" max="5" width="7.140625" customWidth="1"/>
    <col min="6" max="6" width="30.7109375" customWidth="1"/>
    <col min="7" max="7" width="7.140625" customWidth="1"/>
    <col min="8" max="8" width="32.28515625" customWidth="1"/>
    <col min="9" max="9" width="7.140625" customWidth="1"/>
  </cols>
  <sheetData>
    <row r="1" spans="1:9" ht="15" customHeight="1" x14ac:dyDescent="0.25">
      <c r="A1" s="7" t="s">
        <v>1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2</v>
      </c>
      <c r="B3" s="77" t="s">
        <v>4</v>
      </c>
      <c r="C3" s="77"/>
      <c r="D3" s="77"/>
      <c r="E3" s="77"/>
      <c r="F3" s="77"/>
      <c r="G3" s="77"/>
      <c r="H3" s="77"/>
      <c r="I3" s="77"/>
    </row>
    <row r="4" spans="1:9" ht="15" customHeight="1" x14ac:dyDescent="0.25">
      <c r="A4" s="13" t="s">
        <v>1142</v>
      </c>
      <c r="B4" s="77" t="s">
        <v>4</v>
      </c>
      <c r="C4" s="77"/>
      <c r="D4" s="77"/>
      <c r="E4" s="77"/>
      <c r="F4" s="77"/>
      <c r="G4" s="77"/>
      <c r="H4" s="77"/>
      <c r="I4" s="77"/>
    </row>
    <row r="5" spans="1:9" x14ac:dyDescent="0.25">
      <c r="A5" s="13"/>
      <c r="B5" s="78" t="s">
        <v>1143</v>
      </c>
      <c r="C5" s="78"/>
      <c r="D5" s="78"/>
      <c r="E5" s="78"/>
      <c r="F5" s="78"/>
      <c r="G5" s="78"/>
      <c r="H5" s="78"/>
      <c r="I5" s="78"/>
    </row>
    <row r="6" spans="1:9" x14ac:dyDescent="0.25">
      <c r="A6" s="13"/>
      <c r="B6" s="79"/>
      <c r="C6" s="79"/>
      <c r="D6" s="79"/>
      <c r="E6" s="79"/>
      <c r="F6" s="79"/>
      <c r="G6" s="79"/>
      <c r="H6" s="79"/>
      <c r="I6" s="79"/>
    </row>
    <row r="7" spans="1:9" ht="38.25" customHeight="1" x14ac:dyDescent="0.25">
      <c r="A7" s="13"/>
      <c r="B7" s="79" t="s">
        <v>1144</v>
      </c>
      <c r="C7" s="79"/>
      <c r="D7" s="79"/>
      <c r="E7" s="79"/>
      <c r="F7" s="79"/>
      <c r="G7" s="79"/>
      <c r="H7" s="79"/>
      <c r="I7" s="79"/>
    </row>
    <row r="8" spans="1:9" x14ac:dyDescent="0.25">
      <c r="A8" s="13"/>
      <c r="B8" s="79"/>
      <c r="C8" s="79"/>
      <c r="D8" s="79"/>
      <c r="E8" s="79"/>
      <c r="F8" s="79"/>
      <c r="G8" s="79"/>
      <c r="H8" s="79"/>
      <c r="I8" s="79"/>
    </row>
    <row r="9" spans="1:9" x14ac:dyDescent="0.25">
      <c r="A9" s="13"/>
      <c r="B9" s="79" t="s">
        <v>1145</v>
      </c>
      <c r="C9" s="79"/>
      <c r="D9" s="79"/>
      <c r="E9" s="79"/>
      <c r="F9" s="79"/>
      <c r="G9" s="79"/>
      <c r="H9" s="79"/>
      <c r="I9" s="79"/>
    </row>
    <row r="10" spans="1:9" x14ac:dyDescent="0.25">
      <c r="A10" s="13"/>
      <c r="B10" s="79"/>
      <c r="C10" s="79"/>
      <c r="D10" s="79"/>
      <c r="E10" s="79"/>
      <c r="F10" s="79"/>
      <c r="G10" s="79"/>
      <c r="H10" s="79"/>
      <c r="I10" s="79"/>
    </row>
    <row r="11" spans="1:9" x14ac:dyDescent="0.25">
      <c r="A11" s="13"/>
      <c r="B11" s="79" t="s">
        <v>1146</v>
      </c>
      <c r="C11" s="79"/>
      <c r="D11" s="79"/>
      <c r="E11" s="79"/>
      <c r="F11" s="79"/>
      <c r="G11" s="79"/>
      <c r="H11" s="79"/>
      <c r="I11" s="79"/>
    </row>
    <row r="12" spans="1:9" x14ac:dyDescent="0.25">
      <c r="A12" s="13"/>
      <c r="B12" s="79"/>
      <c r="C12" s="79"/>
      <c r="D12" s="79"/>
      <c r="E12" s="79"/>
      <c r="F12" s="79"/>
      <c r="G12" s="79"/>
      <c r="H12" s="79"/>
      <c r="I12" s="79"/>
    </row>
    <row r="13" spans="1:9" x14ac:dyDescent="0.25">
      <c r="A13" s="13"/>
      <c r="B13" s="16"/>
      <c r="C13" s="17"/>
      <c r="D13" s="18" t="s">
        <v>452</v>
      </c>
      <c r="E13" s="17"/>
      <c r="F13" s="18" t="s">
        <v>453</v>
      </c>
      <c r="G13" s="17"/>
      <c r="H13" s="18" t="s">
        <v>452</v>
      </c>
      <c r="I13" s="17"/>
    </row>
    <row r="14" spans="1:9" ht="15.75" thickBot="1" x14ac:dyDescent="0.3">
      <c r="A14" s="13"/>
      <c r="B14" s="16"/>
      <c r="C14" s="17"/>
      <c r="D14" s="21">
        <v>2013</v>
      </c>
      <c r="E14" s="17"/>
      <c r="F14" s="21">
        <v>2012</v>
      </c>
      <c r="G14" s="17"/>
      <c r="H14" s="21">
        <v>2012</v>
      </c>
      <c r="I14" s="17"/>
    </row>
    <row r="15" spans="1:9" x14ac:dyDescent="0.25">
      <c r="A15" s="13"/>
      <c r="B15" s="38"/>
      <c r="C15" s="16"/>
      <c r="D15" s="39"/>
      <c r="E15" s="16"/>
      <c r="F15" s="39"/>
      <c r="G15" s="16"/>
      <c r="H15" s="39"/>
      <c r="I15" s="16"/>
    </row>
    <row r="16" spans="1:9" x14ac:dyDescent="0.25">
      <c r="A16" s="13"/>
      <c r="B16" s="82" t="s">
        <v>1147</v>
      </c>
      <c r="C16" s="23"/>
      <c r="D16" s="24"/>
      <c r="E16" s="23"/>
      <c r="F16" s="24"/>
      <c r="G16" s="23"/>
      <c r="H16" s="24"/>
      <c r="I16" s="23"/>
    </row>
    <row r="17" spans="1:9" x14ac:dyDescent="0.25">
      <c r="A17" s="13"/>
      <c r="B17" s="83" t="s">
        <v>1148</v>
      </c>
      <c r="C17" s="16"/>
      <c r="D17" s="27">
        <v>13.15</v>
      </c>
      <c r="E17" s="12" t="s">
        <v>1149</v>
      </c>
      <c r="F17" s="27">
        <v>12.73</v>
      </c>
      <c r="G17" s="12" t="s">
        <v>1149</v>
      </c>
      <c r="H17" s="27">
        <v>14.02</v>
      </c>
      <c r="I17" s="12" t="s">
        <v>1149</v>
      </c>
    </row>
    <row r="18" spans="1:9" x14ac:dyDescent="0.25">
      <c r="A18" s="13"/>
      <c r="B18" s="88" t="s">
        <v>1150</v>
      </c>
      <c r="C18" s="23"/>
      <c r="D18" s="30">
        <v>14.4</v>
      </c>
      <c r="E18" s="31" t="s">
        <v>1149</v>
      </c>
      <c r="F18" s="30">
        <v>13.99</v>
      </c>
      <c r="G18" s="31" t="s">
        <v>1149</v>
      </c>
      <c r="H18" s="30">
        <v>15.29</v>
      </c>
      <c r="I18" s="31" t="s">
        <v>1149</v>
      </c>
    </row>
    <row r="19" spans="1:9" x14ac:dyDescent="0.25">
      <c r="A19" s="13"/>
      <c r="B19" s="83" t="s">
        <v>1151</v>
      </c>
      <c r="C19" s="16"/>
      <c r="D19" s="27">
        <v>10.1</v>
      </c>
      <c r="E19" s="12" t="s">
        <v>1149</v>
      </c>
      <c r="F19" s="27">
        <v>9.8699999999999992</v>
      </c>
      <c r="G19" s="12" t="s">
        <v>1149</v>
      </c>
      <c r="H19" s="27">
        <v>9.35</v>
      </c>
      <c r="I19" s="12" t="s">
        <v>1149</v>
      </c>
    </row>
    <row r="20" spans="1:9" x14ac:dyDescent="0.25">
      <c r="A20" s="13"/>
      <c r="B20" s="45"/>
      <c r="C20" s="23"/>
      <c r="D20" s="24"/>
      <c r="E20" s="23"/>
      <c r="F20" s="24"/>
      <c r="G20" s="23"/>
      <c r="H20" s="24"/>
      <c r="I20" s="23"/>
    </row>
    <row r="21" spans="1:9" x14ac:dyDescent="0.25">
      <c r="A21" s="13"/>
      <c r="B21" s="87" t="s">
        <v>1152</v>
      </c>
      <c r="C21" s="16"/>
      <c r="D21" s="39"/>
      <c r="E21" s="16"/>
      <c r="F21" s="39"/>
      <c r="G21" s="16"/>
      <c r="H21" s="39"/>
      <c r="I21" s="16"/>
    </row>
    <row r="22" spans="1:9" x14ac:dyDescent="0.25">
      <c r="A22" s="13"/>
      <c r="B22" s="88" t="s">
        <v>1148</v>
      </c>
      <c r="C22" s="23"/>
      <c r="D22" s="30">
        <v>12.95</v>
      </c>
      <c r="E22" s="31" t="s">
        <v>1149</v>
      </c>
      <c r="F22" s="30">
        <v>12.51</v>
      </c>
      <c r="G22" s="31" t="s">
        <v>1149</v>
      </c>
      <c r="H22" s="30">
        <v>13.8</v>
      </c>
      <c r="I22" s="31" t="s">
        <v>1149</v>
      </c>
    </row>
    <row r="23" spans="1:9" x14ac:dyDescent="0.25">
      <c r="A23" s="13"/>
      <c r="B23" s="83" t="s">
        <v>1150</v>
      </c>
      <c r="C23" s="16"/>
      <c r="D23" s="27">
        <v>14.2</v>
      </c>
      <c r="E23" s="12" t="s">
        <v>1149</v>
      </c>
      <c r="F23" s="27">
        <v>13.78</v>
      </c>
      <c r="G23" s="12" t="s">
        <v>1149</v>
      </c>
      <c r="H23" s="27">
        <v>15.07</v>
      </c>
      <c r="I23" s="12" t="s">
        <v>1149</v>
      </c>
    </row>
    <row r="24" spans="1:9" x14ac:dyDescent="0.25">
      <c r="A24" s="13"/>
      <c r="B24" s="88" t="s">
        <v>1151</v>
      </c>
      <c r="C24" s="23"/>
      <c r="D24" s="30">
        <v>9.9600000000000009</v>
      </c>
      <c r="E24" s="31" t="s">
        <v>1149</v>
      </c>
      <c r="F24" s="30">
        <v>9.6999999999999993</v>
      </c>
      <c r="G24" s="31" t="s">
        <v>1149</v>
      </c>
      <c r="H24" s="30">
        <v>9.2100000000000009</v>
      </c>
      <c r="I24" s="31" t="s">
        <v>1149</v>
      </c>
    </row>
    <row r="25" spans="1:9" x14ac:dyDescent="0.25">
      <c r="A25" s="13"/>
      <c r="B25" s="79"/>
      <c r="C25" s="79"/>
      <c r="D25" s="79"/>
      <c r="E25" s="79"/>
      <c r="F25" s="79"/>
      <c r="G25" s="79"/>
      <c r="H25" s="79"/>
      <c r="I25" s="79"/>
    </row>
  </sheetData>
  <mergeCells count="15">
    <mergeCell ref="B9:I9"/>
    <mergeCell ref="B10:I10"/>
    <mergeCell ref="B11:I11"/>
    <mergeCell ref="B12:I12"/>
    <mergeCell ref="B25:I25"/>
    <mergeCell ref="A1:A2"/>
    <mergeCell ref="B1:I1"/>
    <mergeCell ref="B2:I2"/>
    <mergeCell ref="B3:I3"/>
    <mergeCell ref="A4:A25"/>
    <mergeCell ref="B4:I4"/>
    <mergeCell ref="B5:I5"/>
    <mergeCell ref="B6:I6"/>
    <mergeCell ref="B7:I7"/>
    <mergeCell ref="B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4.85546875" bestFit="1" customWidth="1"/>
    <col min="2" max="3" width="36.5703125" customWidth="1"/>
    <col min="4" max="4" width="9.7109375" customWidth="1"/>
    <col min="5" max="5" width="36.42578125" customWidth="1"/>
    <col min="6" max="6" width="7.5703125" customWidth="1"/>
    <col min="7" max="7" width="9" customWidth="1"/>
    <col min="8" max="8" width="27.85546875" customWidth="1"/>
    <col min="9" max="9" width="7.5703125" customWidth="1"/>
    <col min="10" max="10" width="9" customWidth="1"/>
    <col min="11" max="11" width="27.85546875" customWidth="1"/>
    <col min="12" max="12" width="7.5703125" customWidth="1"/>
  </cols>
  <sheetData>
    <row r="1" spans="1:12" ht="15" customHeight="1" x14ac:dyDescent="0.25">
      <c r="A1" s="7" t="s">
        <v>11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53</v>
      </c>
      <c r="B3" s="77" t="s">
        <v>4</v>
      </c>
      <c r="C3" s="77"/>
      <c r="D3" s="77"/>
      <c r="E3" s="77"/>
      <c r="F3" s="77"/>
      <c r="G3" s="77"/>
      <c r="H3" s="77"/>
      <c r="I3" s="77"/>
      <c r="J3" s="77"/>
      <c r="K3" s="77"/>
      <c r="L3" s="77"/>
    </row>
    <row r="4" spans="1:12" ht="15" customHeight="1" x14ac:dyDescent="0.25">
      <c r="A4" s="13" t="s">
        <v>1153</v>
      </c>
      <c r="B4" s="77" t="s">
        <v>4</v>
      </c>
      <c r="C4" s="77"/>
      <c r="D4" s="77"/>
      <c r="E4" s="77"/>
      <c r="F4" s="77"/>
      <c r="G4" s="77"/>
      <c r="H4" s="77"/>
      <c r="I4" s="77"/>
      <c r="J4" s="77"/>
      <c r="K4" s="77"/>
      <c r="L4" s="77"/>
    </row>
    <row r="5" spans="1:12" x14ac:dyDescent="0.25">
      <c r="A5" s="13"/>
      <c r="B5" s="78" t="s">
        <v>1154</v>
      </c>
      <c r="C5" s="78"/>
      <c r="D5" s="78"/>
      <c r="E5" s="78"/>
      <c r="F5" s="78"/>
      <c r="G5" s="78"/>
      <c r="H5" s="78"/>
      <c r="I5" s="78"/>
      <c r="J5" s="78"/>
      <c r="K5" s="78"/>
      <c r="L5" s="78"/>
    </row>
    <row r="6" spans="1:12" x14ac:dyDescent="0.25">
      <c r="A6" s="13"/>
      <c r="B6" s="79"/>
      <c r="C6" s="79"/>
      <c r="D6" s="79"/>
      <c r="E6" s="79"/>
      <c r="F6" s="79"/>
      <c r="G6" s="79"/>
      <c r="H6" s="79"/>
      <c r="I6" s="79"/>
      <c r="J6" s="79"/>
      <c r="K6" s="79"/>
      <c r="L6" s="79"/>
    </row>
    <row r="7" spans="1:12" x14ac:dyDescent="0.25">
      <c r="A7" s="13"/>
      <c r="B7" s="79" t="s">
        <v>1155</v>
      </c>
      <c r="C7" s="79"/>
      <c r="D7" s="79"/>
      <c r="E7" s="79"/>
      <c r="F7" s="79"/>
      <c r="G7" s="79"/>
      <c r="H7" s="79"/>
      <c r="I7" s="79"/>
      <c r="J7" s="79"/>
      <c r="K7" s="79"/>
      <c r="L7" s="79"/>
    </row>
    <row r="8" spans="1:12" x14ac:dyDescent="0.25">
      <c r="A8" s="13"/>
      <c r="B8" s="79"/>
      <c r="C8" s="79"/>
      <c r="D8" s="79"/>
      <c r="E8" s="79"/>
      <c r="F8" s="79"/>
      <c r="G8" s="79"/>
      <c r="H8" s="79"/>
      <c r="I8" s="79"/>
      <c r="J8" s="79"/>
      <c r="K8" s="79"/>
      <c r="L8" s="79"/>
    </row>
    <row r="9" spans="1:12" ht="15.75" thickBot="1" x14ac:dyDescent="0.3">
      <c r="A9" s="13"/>
      <c r="B9" s="16"/>
      <c r="C9" s="17"/>
      <c r="D9" s="53" t="s">
        <v>541</v>
      </c>
      <c r="E9" s="53"/>
      <c r="F9" s="53"/>
      <c r="G9" s="53"/>
      <c r="H9" s="53"/>
      <c r="I9" s="17"/>
    </row>
    <row r="10" spans="1:12" ht="15.75" thickBot="1" x14ac:dyDescent="0.3">
      <c r="A10" s="13"/>
      <c r="B10" s="20" t="s">
        <v>262</v>
      </c>
      <c r="C10" s="17"/>
      <c r="D10" s="135">
        <v>2013</v>
      </c>
      <c r="E10" s="135"/>
      <c r="F10" s="17"/>
      <c r="G10" s="135">
        <v>2012</v>
      </c>
      <c r="H10" s="135"/>
      <c r="I10" s="17"/>
    </row>
    <row r="11" spans="1:12" x14ac:dyDescent="0.25">
      <c r="A11" s="13"/>
      <c r="B11" s="38"/>
      <c r="C11" s="16"/>
      <c r="D11" s="72"/>
      <c r="E11" s="72"/>
      <c r="F11" s="16"/>
      <c r="G11" s="72"/>
      <c r="H11" s="72"/>
      <c r="I11" s="16"/>
    </row>
    <row r="12" spans="1:12" x14ac:dyDescent="0.25">
      <c r="A12" s="13"/>
      <c r="B12" s="88" t="s">
        <v>542</v>
      </c>
      <c r="C12" s="23"/>
      <c r="D12" s="97" t="s">
        <v>268</v>
      </c>
      <c r="E12" s="95">
        <v>101286</v>
      </c>
      <c r="F12" s="23"/>
      <c r="G12" s="31" t="s">
        <v>268</v>
      </c>
      <c r="H12" s="29">
        <v>62888</v>
      </c>
      <c r="I12" s="23"/>
    </row>
    <row r="13" spans="1:12" x14ac:dyDescent="0.25">
      <c r="A13" s="13"/>
      <c r="B13" s="83" t="s">
        <v>1156</v>
      </c>
      <c r="C13" s="16"/>
      <c r="D13" s="62"/>
      <c r="E13" s="62"/>
      <c r="F13" s="16"/>
      <c r="G13" s="62"/>
      <c r="H13" s="62"/>
      <c r="I13" s="16"/>
    </row>
    <row r="14" spans="1:12" x14ac:dyDescent="0.25">
      <c r="A14" s="13"/>
      <c r="B14" s="121" t="s">
        <v>1157</v>
      </c>
      <c r="C14" s="23"/>
      <c r="D14" s="102" t="s">
        <v>269</v>
      </c>
      <c r="E14" s="102"/>
      <c r="F14" s="23"/>
      <c r="G14" s="56">
        <v>4007</v>
      </c>
      <c r="H14" s="56"/>
      <c r="I14" s="23"/>
    </row>
    <row r="15" spans="1:12" x14ac:dyDescent="0.25">
      <c r="A15" s="13"/>
      <c r="B15" s="142" t="s">
        <v>1158</v>
      </c>
      <c r="C15" s="16"/>
      <c r="D15" s="104" t="s">
        <v>269</v>
      </c>
      <c r="E15" s="104"/>
      <c r="F15" s="16"/>
      <c r="G15" s="59" t="s">
        <v>269</v>
      </c>
      <c r="H15" s="59"/>
      <c r="I15" s="16"/>
    </row>
    <row r="16" spans="1:12" ht="15.75" thickBot="1" x14ac:dyDescent="0.3">
      <c r="A16" s="13"/>
      <c r="B16" s="121" t="s">
        <v>1159</v>
      </c>
      <c r="C16" s="23"/>
      <c r="D16" s="105">
        <v>217894</v>
      </c>
      <c r="E16" s="105"/>
      <c r="F16" s="23"/>
      <c r="G16" s="69" t="s">
        <v>269</v>
      </c>
      <c r="H16" s="69"/>
      <c r="I16" s="23"/>
    </row>
    <row r="17" spans="1:12" ht="15.75" thickBot="1" x14ac:dyDescent="0.3">
      <c r="A17" s="13"/>
      <c r="B17" s="83" t="s">
        <v>560</v>
      </c>
      <c r="C17" s="16"/>
      <c r="D17" s="84" t="s">
        <v>268</v>
      </c>
      <c r="E17" s="99">
        <v>319180</v>
      </c>
      <c r="F17" s="16"/>
      <c r="G17" s="43" t="s">
        <v>268</v>
      </c>
      <c r="H17" s="44">
        <v>66895</v>
      </c>
      <c r="I17" s="16"/>
    </row>
    <row r="18" spans="1:12" ht="15.75" thickTop="1" x14ac:dyDescent="0.25">
      <c r="A18" s="13"/>
      <c r="B18" s="79"/>
      <c r="C18" s="79"/>
      <c r="D18" s="79"/>
      <c r="E18" s="79"/>
      <c r="F18" s="79"/>
      <c r="G18" s="79"/>
      <c r="H18" s="79"/>
      <c r="I18" s="79"/>
      <c r="J18" s="79"/>
      <c r="K18" s="79"/>
      <c r="L18" s="79"/>
    </row>
    <row r="19" spans="1:12" ht="25.5" customHeight="1" x14ac:dyDescent="0.25">
      <c r="A19" s="13"/>
      <c r="B19" s="79" t="s">
        <v>1160</v>
      </c>
      <c r="C19" s="79"/>
      <c r="D19" s="79"/>
      <c r="E19" s="79"/>
      <c r="F19" s="79"/>
      <c r="G19" s="79"/>
      <c r="H19" s="79"/>
      <c r="I19" s="79"/>
      <c r="J19" s="79"/>
      <c r="K19" s="79"/>
      <c r="L19" s="79"/>
    </row>
    <row r="20" spans="1:12" x14ac:dyDescent="0.25">
      <c r="A20" s="13"/>
      <c r="B20" s="79"/>
      <c r="C20" s="79"/>
      <c r="D20" s="79"/>
      <c r="E20" s="79"/>
      <c r="F20" s="79"/>
      <c r="G20" s="79"/>
      <c r="H20" s="79"/>
      <c r="I20" s="79"/>
      <c r="J20" s="79"/>
      <c r="K20" s="79"/>
      <c r="L20" s="79"/>
    </row>
    <row r="21" spans="1:12" x14ac:dyDescent="0.25">
      <c r="A21" s="13"/>
      <c r="B21" s="16"/>
      <c r="C21" s="17"/>
      <c r="D21" s="52" t="s">
        <v>452</v>
      </c>
      <c r="E21" s="52"/>
      <c r="F21" s="17"/>
      <c r="G21" s="52" t="s">
        <v>453</v>
      </c>
      <c r="H21" s="52"/>
      <c r="I21" s="17"/>
      <c r="J21" s="52" t="s">
        <v>452</v>
      </c>
      <c r="K21" s="52"/>
      <c r="L21" s="17"/>
    </row>
    <row r="22" spans="1:12" ht="15.75" thickBot="1" x14ac:dyDescent="0.3">
      <c r="A22" s="13"/>
      <c r="B22" s="20" t="s">
        <v>262</v>
      </c>
      <c r="C22" s="17"/>
      <c r="D22" s="53">
        <v>2013</v>
      </c>
      <c r="E22" s="53"/>
      <c r="F22" s="17"/>
      <c r="G22" s="53">
        <v>2012</v>
      </c>
      <c r="H22" s="53"/>
      <c r="I22" s="17"/>
      <c r="J22" s="53">
        <v>2012</v>
      </c>
      <c r="K22" s="53"/>
      <c r="L22" s="17"/>
    </row>
    <row r="23" spans="1:12" x14ac:dyDescent="0.25">
      <c r="A23" s="13"/>
      <c r="B23" s="38"/>
      <c r="C23" s="16"/>
      <c r="D23" s="72"/>
      <c r="E23" s="72"/>
      <c r="F23" s="16"/>
      <c r="G23" s="72"/>
      <c r="H23" s="72"/>
      <c r="I23" s="16"/>
      <c r="J23" s="72"/>
      <c r="K23" s="72"/>
      <c r="L23" s="16"/>
    </row>
    <row r="24" spans="1:12" x14ac:dyDescent="0.25">
      <c r="A24" s="13"/>
      <c r="B24" s="88" t="s">
        <v>1161</v>
      </c>
      <c r="C24" s="23"/>
      <c r="D24" s="97" t="s">
        <v>268</v>
      </c>
      <c r="E24" s="95">
        <v>77963</v>
      </c>
      <c r="F24" s="23"/>
      <c r="G24" s="31" t="s">
        <v>268</v>
      </c>
      <c r="H24" s="29">
        <v>36983</v>
      </c>
      <c r="I24" s="23"/>
      <c r="J24" s="31" t="s">
        <v>268</v>
      </c>
      <c r="K24" s="29">
        <v>24270</v>
      </c>
      <c r="L24" s="23"/>
    </row>
    <row r="25" spans="1:12" ht="15.75" thickBot="1" x14ac:dyDescent="0.3">
      <c r="A25" s="13"/>
      <c r="B25" s="83" t="s">
        <v>1162</v>
      </c>
      <c r="C25" s="16"/>
      <c r="D25" s="125" t="s">
        <v>1163</v>
      </c>
      <c r="E25" s="125"/>
      <c r="F25" s="11" t="s">
        <v>293</v>
      </c>
      <c r="G25" s="61" t="s">
        <v>1164</v>
      </c>
      <c r="H25" s="61"/>
      <c r="I25" s="12" t="s">
        <v>293</v>
      </c>
      <c r="J25" s="61" t="s">
        <v>1165</v>
      </c>
      <c r="K25" s="61"/>
      <c r="L25" s="12" t="s">
        <v>293</v>
      </c>
    </row>
    <row r="26" spans="1:12" ht="15.75" thickBot="1" x14ac:dyDescent="0.3">
      <c r="A26" s="13"/>
      <c r="B26" s="45"/>
      <c r="C26" s="23"/>
      <c r="D26" s="111" t="s">
        <v>268</v>
      </c>
      <c r="E26" s="122">
        <v>62195</v>
      </c>
      <c r="F26" s="23"/>
      <c r="G26" s="35" t="s">
        <v>268</v>
      </c>
      <c r="H26" s="36">
        <v>25199</v>
      </c>
      <c r="I26" s="23"/>
      <c r="J26" s="35" t="s">
        <v>268</v>
      </c>
      <c r="K26" s="36">
        <v>12862</v>
      </c>
      <c r="L26" s="23"/>
    </row>
    <row r="27" spans="1:12" ht="15.75" thickTop="1" x14ac:dyDescent="0.25">
      <c r="A27" s="13"/>
      <c r="B27" s="79"/>
      <c r="C27" s="79"/>
      <c r="D27" s="79"/>
      <c r="E27" s="79"/>
      <c r="F27" s="79"/>
      <c r="G27" s="79"/>
      <c r="H27" s="79"/>
      <c r="I27" s="79"/>
      <c r="J27" s="79"/>
      <c r="K27" s="79"/>
      <c r="L27" s="79"/>
    </row>
    <row r="28" spans="1:12" ht="25.5" customHeight="1" x14ac:dyDescent="0.25">
      <c r="A28" s="13"/>
      <c r="B28" s="79" t="s">
        <v>1166</v>
      </c>
      <c r="C28" s="79"/>
      <c r="D28" s="79"/>
      <c r="E28" s="79"/>
      <c r="F28" s="79"/>
      <c r="G28" s="79"/>
      <c r="H28" s="79"/>
      <c r="I28" s="79"/>
      <c r="J28" s="79"/>
      <c r="K28" s="79"/>
      <c r="L28" s="79"/>
    </row>
    <row r="29" spans="1:12" x14ac:dyDescent="0.25">
      <c r="A29" s="13"/>
      <c r="B29" s="79"/>
      <c r="C29" s="79"/>
      <c r="D29" s="79"/>
      <c r="E29" s="79"/>
      <c r="F29" s="79"/>
      <c r="G29" s="79"/>
      <c r="H29" s="79"/>
      <c r="I29" s="79"/>
      <c r="J29" s="79"/>
      <c r="K29" s="79"/>
      <c r="L29" s="79"/>
    </row>
    <row r="30" spans="1:12" ht="15.75" thickBot="1" x14ac:dyDescent="0.3">
      <c r="A30" s="13"/>
      <c r="B30" s="20" t="s">
        <v>262</v>
      </c>
      <c r="C30" s="17"/>
      <c r="D30" s="71"/>
      <c r="E30" s="71"/>
      <c r="F30" s="17"/>
    </row>
    <row r="31" spans="1:12" x14ac:dyDescent="0.25">
      <c r="A31" s="13"/>
      <c r="B31" s="88" t="s">
        <v>1167</v>
      </c>
      <c r="C31" s="23"/>
      <c r="D31" s="54"/>
      <c r="E31" s="54"/>
      <c r="F31" s="23"/>
    </row>
    <row r="32" spans="1:12" x14ac:dyDescent="0.25">
      <c r="A32" s="13"/>
      <c r="B32" s="83" t="s">
        <v>1168</v>
      </c>
      <c r="C32" s="16"/>
      <c r="D32" s="12" t="s">
        <v>268</v>
      </c>
      <c r="E32" s="26">
        <v>2287</v>
      </c>
      <c r="F32" s="16"/>
    </row>
    <row r="33" spans="1:12" x14ac:dyDescent="0.25">
      <c r="A33" s="13"/>
      <c r="B33" s="88" t="s">
        <v>1169</v>
      </c>
      <c r="C33" s="23"/>
      <c r="D33" s="56">
        <v>2215</v>
      </c>
      <c r="E33" s="56"/>
      <c r="F33" s="23"/>
    </row>
    <row r="34" spans="1:12" x14ac:dyDescent="0.25">
      <c r="A34" s="13"/>
      <c r="B34" s="83" t="s">
        <v>1170</v>
      </c>
      <c r="C34" s="16"/>
      <c r="D34" s="58">
        <v>2195</v>
      </c>
      <c r="E34" s="58"/>
      <c r="F34" s="16"/>
    </row>
    <row r="35" spans="1:12" x14ac:dyDescent="0.25">
      <c r="A35" s="13"/>
      <c r="B35" s="88" t="s">
        <v>1171</v>
      </c>
      <c r="C35" s="23"/>
      <c r="D35" s="56">
        <v>2190</v>
      </c>
      <c r="E35" s="56"/>
      <c r="F35" s="23"/>
    </row>
    <row r="36" spans="1:12" x14ac:dyDescent="0.25">
      <c r="A36" s="13"/>
      <c r="B36" s="83" t="s">
        <v>1172</v>
      </c>
      <c r="C36" s="16"/>
      <c r="D36" s="58">
        <v>2163</v>
      </c>
      <c r="E36" s="58"/>
      <c r="F36" s="16"/>
    </row>
    <row r="37" spans="1:12" ht="15.75" thickBot="1" x14ac:dyDescent="0.3">
      <c r="A37" s="13"/>
      <c r="B37" s="88" t="s">
        <v>1173</v>
      </c>
      <c r="C37" s="23"/>
      <c r="D37" s="65">
        <v>51145</v>
      </c>
      <c r="E37" s="65"/>
      <c r="F37" s="23"/>
    </row>
    <row r="38" spans="1:12" ht="15.75" thickBot="1" x14ac:dyDescent="0.3">
      <c r="A38" s="13"/>
      <c r="B38" s="38"/>
      <c r="C38" s="16"/>
      <c r="D38" s="43" t="s">
        <v>268</v>
      </c>
      <c r="E38" s="44">
        <v>62195</v>
      </c>
      <c r="F38" s="16"/>
    </row>
    <row r="39" spans="1:12" ht="15.75" thickTop="1" x14ac:dyDescent="0.25">
      <c r="A39" s="13"/>
      <c r="B39" s="79"/>
      <c r="C39" s="79"/>
      <c r="D39" s="79"/>
      <c r="E39" s="79"/>
      <c r="F39" s="79"/>
      <c r="G39" s="79"/>
      <c r="H39" s="79"/>
      <c r="I39" s="79"/>
      <c r="J39" s="79"/>
      <c r="K39" s="79"/>
      <c r="L39" s="79"/>
    </row>
  </sheetData>
  <mergeCells count="49">
    <mergeCell ref="B29:L29"/>
    <mergeCell ref="B39:L39"/>
    <mergeCell ref="B8:L8"/>
    <mergeCell ref="B18:L18"/>
    <mergeCell ref="B19:L19"/>
    <mergeCell ref="B20:L20"/>
    <mergeCell ref="B27:L27"/>
    <mergeCell ref="B28:L28"/>
    <mergeCell ref="D37:E37"/>
    <mergeCell ref="A1:A2"/>
    <mergeCell ref="B1:L1"/>
    <mergeCell ref="B2:L2"/>
    <mergeCell ref="B3:L3"/>
    <mergeCell ref="A4:A39"/>
    <mergeCell ref="B4:L4"/>
    <mergeCell ref="B5:L5"/>
    <mergeCell ref="B6:L6"/>
    <mergeCell ref="B7:L7"/>
    <mergeCell ref="D30:E30"/>
    <mergeCell ref="D31:E31"/>
    <mergeCell ref="D33:E33"/>
    <mergeCell ref="D34:E34"/>
    <mergeCell ref="D35:E35"/>
    <mergeCell ref="D36:E36"/>
    <mergeCell ref="D23:E23"/>
    <mergeCell ref="G23:H23"/>
    <mergeCell ref="J23:K23"/>
    <mergeCell ref="D25:E25"/>
    <mergeCell ref="G25:H25"/>
    <mergeCell ref="J25:K25"/>
    <mergeCell ref="D21:E21"/>
    <mergeCell ref="G21:H21"/>
    <mergeCell ref="J21:K21"/>
    <mergeCell ref="D22:E22"/>
    <mergeCell ref="G22:H22"/>
    <mergeCell ref="J22:K22"/>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3" t="s">
        <v>245</v>
      </c>
      <c r="B4" s="4" t="s">
        <v>4</v>
      </c>
    </row>
    <row r="5" spans="1:2" x14ac:dyDescent="0.25">
      <c r="A5" s="13"/>
      <c r="B5" s="11" t="s">
        <v>1174</v>
      </c>
    </row>
    <row r="6" spans="1:2" x14ac:dyDescent="0.25">
      <c r="A6" s="13"/>
      <c r="B6" s="12"/>
    </row>
    <row r="7" spans="1:2" x14ac:dyDescent="0.25">
      <c r="A7" s="13"/>
      <c r="B7" s="15" t="s">
        <v>1175</v>
      </c>
    </row>
    <row r="8" spans="1:2" x14ac:dyDescent="0.25">
      <c r="A8" s="13"/>
      <c r="B8" s="12"/>
    </row>
    <row r="9" spans="1:2" ht="217.5" x14ac:dyDescent="0.25">
      <c r="A9" s="13"/>
      <c r="B9" s="12" t="s">
        <v>1176</v>
      </c>
    </row>
    <row r="10" spans="1:2" x14ac:dyDescent="0.25">
      <c r="A10" s="13"/>
      <c r="B10" s="12"/>
    </row>
    <row r="11" spans="1:2" x14ac:dyDescent="0.25">
      <c r="A11" s="13"/>
      <c r="B11" s="15" t="s">
        <v>1177</v>
      </c>
    </row>
    <row r="12" spans="1:2" x14ac:dyDescent="0.25">
      <c r="A12" s="13"/>
      <c r="B12" s="12"/>
    </row>
    <row r="13" spans="1:2" ht="153.75" x14ac:dyDescent="0.25">
      <c r="A13" s="13"/>
      <c r="B13" s="12" t="s">
        <v>1178</v>
      </c>
    </row>
    <row r="14" spans="1:2" x14ac:dyDescent="0.25">
      <c r="A14" s="13"/>
      <c r="B14" s="12"/>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79</v>
      </c>
      <c r="B1" s="1" t="s">
        <v>1</v>
      </c>
    </row>
    <row r="2" spans="1:2" x14ac:dyDescent="0.25">
      <c r="A2" s="7"/>
      <c r="B2" s="1" t="s">
        <v>2</v>
      </c>
    </row>
    <row r="3" spans="1:2" ht="30" x14ac:dyDescent="0.25">
      <c r="A3" s="3" t="s">
        <v>241</v>
      </c>
      <c r="B3" s="4" t="s">
        <v>4</v>
      </c>
    </row>
    <row r="4" spans="1:2" x14ac:dyDescent="0.25">
      <c r="A4" s="13" t="s">
        <v>245</v>
      </c>
      <c r="B4" s="4" t="s">
        <v>4</v>
      </c>
    </row>
    <row r="5" spans="1:2" x14ac:dyDescent="0.25">
      <c r="A5" s="13"/>
      <c r="B5" s="14" t="s">
        <v>245</v>
      </c>
    </row>
    <row r="6" spans="1:2" x14ac:dyDescent="0.25">
      <c r="A6" s="13"/>
      <c r="B6" s="12"/>
    </row>
    <row r="7" spans="1:2" ht="51.75" x14ac:dyDescent="0.25">
      <c r="A7" s="13"/>
      <c r="B7" s="12" t="s">
        <v>24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7" t="s">
        <v>2</v>
      </c>
      <c r="C1" s="7" t="s">
        <v>27</v>
      </c>
      <c r="D1" s="7" t="s">
        <v>28</v>
      </c>
    </row>
    <row r="2" spans="1:4" ht="30" x14ac:dyDescent="0.25">
      <c r="A2" s="1" t="s">
        <v>72</v>
      </c>
      <c r="B2" s="7"/>
      <c r="C2" s="7"/>
      <c r="D2" s="7"/>
    </row>
    <row r="3" spans="1:4" x14ac:dyDescent="0.25">
      <c r="A3" s="3" t="s">
        <v>34</v>
      </c>
      <c r="B3" s="4" t="s">
        <v>4</v>
      </c>
      <c r="C3" s="4" t="s">
        <v>4</v>
      </c>
      <c r="D3" s="4" t="s">
        <v>4</v>
      </c>
    </row>
    <row r="4" spans="1:4" ht="30" x14ac:dyDescent="0.25">
      <c r="A4" s="2" t="s">
        <v>73</v>
      </c>
      <c r="B4" s="8">
        <v>12992</v>
      </c>
      <c r="C4" s="8">
        <v>16553</v>
      </c>
      <c r="D4" s="8">
        <v>17750</v>
      </c>
    </row>
    <row r="5" spans="1:4" x14ac:dyDescent="0.25">
      <c r="A5" s="3" t="s">
        <v>74</v>
      </c>
      <c r="B5" s="4" t="s">
        <v>4</v>
      </c>
      <c r="C5" s="4" t="s">
        <v>4</v>
      </c>
      <c r="D5" s="4" t="s">
        <v>4</v>
      </c>
    </row>
    <row r="6" spans="1:4" ht="30" x14ac:dyDescent="0.25">
      <c r="A6" s="2" t="s">
        <v>75</v>
      </c>
      <c r="B6" s="6">
        <v>40543</v>
      </c>
      <c r="C6" s="6">
        <v>34257</v>
      </c>
      <c r="D6" s="6">
        <v>47063</v>
      </c>
    </row>
    <row r="7" spans="1:4" ht="30" x14ac:dyDescent="0.25">
      <c r="A7" s="2" t="s">
        <v>76</v>
      </c>
      <c r="B7" s="6">
        <v>35330</v>
      </c>
      <c r="C7" s="6">
        <v>32248</v>
      </c>
      <c r="D7" s="6">
        <v>27484</v>
      </c>
    </row>
    <row r="8" spans="1:4" x14ac:dyDescent="0.25">
      <c r="A8" s="3" t="s">
        <v>58</v>
      </c>
      <c r="B8" s="4" t="s">
        <v>4</v>
      </c>
      <c r="C8" s="4" t="s">
        <v>4</v>
      </c>
      <c r="D8" s="4" t="s">
        <v>4</v>
      </c>
    </row>
    <row r="9" spans="1:4" ht="30" x14ac:dyDescent="0.25">
      <c r="A9" s="2" t="s">
        <v>77</v>
      </c>
      <c r="B9" s="9">
        <v>0.01</v>
      </c>
      <c r="C9" s="9">
        <v>0.01</v>
      </c>
      <c r="D9" s="9">
        <v>0.01</v>
      </c>
    </row>
    <row r="10" spans="1:4" x14ac:dyDescent="0.25">
      <c r="A10" s="2" t="s">
        <v>78</v>
      </c>
      <c r="B10" s="6">
        <v>10000000</v>
      </c>
      <c r="C10" s="6">
        <v>10000000</v>
      </c>
      <c r="D10" s="6">
        <v>10000000</v>
      </c>
    </row>
    <row r="11" spans="1:4" x14ac:dyDescent="0.25">
      <c r="A11" s="2" t="s">
        <v>79</v>
      </c>
      <c r="B11" s="6">
        <v>65000</v>
      </c>
      <c r="C11" s="4">
        <v>0</v>
      </c>
      <c r="D11" s="4">
        <v>0</v>
      </c>
    </row>
    <row r="12" spans="1:4" x14ac:dyDescent="0.25">
      <c r="A12" s="2" t="s">
        <v>80</v>
      </c>
      <c r="B12" s="6">
        <v>65000</v>
      </c>
      <c r="C12" s="4">
        <v>0</v>
      </c>
      <c r="D12" s="4">
        <v>0</v>
      </c>
    </row>
    <row r="13" spans="1:4" ht="30" x14ac:dyDescent="0.25">
      <c r="A13" s="2" t="s">
        <v>81</v>
      </c>
      <c r="B13" s="9">
        <v>2.5</v>
      </c>
      <c r="C13" s="9">
        <v>2.5</v>
      </c>
      <c r="D13" s="9">
        <v>2.5</v>
      </c>
    </row>
    <row r="14" spans="1:4" x14ac:dyDescent="0.25">
      <c r="A14" s="2" t="s">
        <v>82</v>
      </c>
      <c r="B14" s="6">
        <v>40000000</v>
      </c>
      <c r="C14" s="6">
        <v>40000000</v>
      </c>
      <c r="D14" s="6">
        <v>40000000</v>
      </c>
    </row>
    <row r="15" spans="1:4" x14ac:dyDescent="0.25">
      <c r="A15" s="2" t="s">
        <v>83</v>
      </c>
      <c r="B15" s="6">
        <v>24066545</v>
      </c>
      <c r="C15" s="6">
        <v>16937464</v>
      </c>
      <c r="D15" s="6">
        <v>15114185</v>
      </c>
    </row>
    <row r="16" spans="1:4" x14ac:dyDescent="0.25">
      <c r="A16" s="2" t="s">
        <v>84</v>
      </c>
      <c r="B16" s="6">
        <v>24066545</v>
      </c>
      <c r="C16" s="6">
        <v>16937464</v>
      </c>
      <c r="D16" s="6">
        <v>15114185</v>
      </c>
    </row>
    <row r="17" spans="1:4" x14ac:dyDescent="0.25">
      <c r="A17" s="2" t="s">
        <v>67</v>
      </c>
      <c r="B17" s="4" t="s">
        <v>4</v>
      </c>
      <c r="C17" s="4" t="s">
        <v>4</v>
      </c>
      <c r="D17" s="4" t="s">
        <v>4</v>
      </c>
    </row>
    <row r="18" spans="1:4" x14ac:dyDescent="0.25">
      <c r="A18" s="3" t="s">
        <v>40</v>
      </c>
      <c r="B18" s="4" t="s">
        <v>4</v>
      </c>
      <c r="C18" s="4" t="s">
        <v>4</v>
      </c>
      <c r="D18" s="4" t="s">
        <v>4</v>
      </c>
    </row>
    <row r="19" spans="1:4" x14ac:dyDescent="0.25">
      <c r="A19" s="2" t="s">
        <v>85</v>
      </c>
      <c r="B19" s="6">
        <v>361540</v>
      </c>
      <c r="C19" s="6">
        <v>282728</v>
      </c>
      <c r="D19" s="6">
        <v>309034</v>
      </c>
    </row>
    <row r="20" spans="1:4" x14ac:dyDescent="0.25">
      <c r="A20" s="2" t="s">
        <v>86</v>
      </c>
      <c r="B20" s="8">
        <v>2651563</v>
      </c>
      <c r="C20" s="8">
        <v>792014</v>
      </c>
      <c r="D20" s="8">
        <v>21195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2" width="36.5703125" bestFit="1" customWidth="1"/>
    <col min="3" max="3" width="24.85546875" customWidth="1"/>
    <col min="4" max="4" width="4.5703125" customWidth="1"/>
    <col min="5" max="5" width="21.42578125" customWidth="1"/>
    <col min="6" max="6" width="3.85546875" customWidth="1"/>
    <col min="7" max="7" width="4.5703125" customWidth="1"/>
    <col min="8" max="8" width="17.5703125" customWidth="1"/>
    <col min="9" max="9" width="14.28515625" customWidth="1"/>
    <col min="10" max="10" width="4.5703125" customWidth="1"/>
    <col min="11" max="11" width="21.42578125" customWidth="1"/>
    <col min="12" max="12" width="9.42578125" customWidth="1"/>
    <col min="13" max="13" width="4.5703125" customWidth="1"/>
    <col min="14" max="14" width="17.5703125" customWidth="1"/>
    <col min="15" max="15" width="24.85546875" customWidth="1"/>
  </cols>
  <sheetData>
    <row r="1" spans="1:15" ht="15" customHeight="1" x14ac:dyDescent="0.25">
      <c r="A1" s="7" t="s">
        <v>1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3</v>
      </c>
      <c r="B3" s="77" t="s">
        <v>4</v>
      </c>
      <c r="C3" s="77"/>
      <c r="D3" s="77"/>
      <c r="E3" s="77"/>
      <c r="F3" s="77"/>
      <c r="G3" s="77"/>
      <c r="H3" s="77"/>
      <c r="I3" s="77"/>
      <c r="J3" s="77"/>
      <c r="K3" s="77"/>
      <c r="L3" s="77"/>
      <c r="M3" s="77"/>
      <c r="N3" s="77"/>
      <c r="O3" s="77"/>
    </row>
    <row r="4" spans="1:15" ht="15" customHeight="1" x14ac:dyDescent="0.25">
      <c r="A4" s="13" t="s">
        <v>1181</v>
      </c>
      <c r="B4" s="77" t="s">
        <v>4</v>
      </c>
      <c r="C4" s="77"/>
      <c r="D4" s="77"/>
      <c r="E4" s="77"/>
      <c r="F4" s="77"/>
      <c r="G4" s="77"/>
      <c r="H4" s="77"/>
      <c r="I4" s="77"/>
      <c r="J4" s="77"/>
      <c r="K4" s="77"/>
      <c r="L4" s="77"/>
      <c r="M4" s="77"/>
      <c r="N4" s="77"/>
      <c r="O4" s="77"/>
    </row>
    <row r="5" spans="1:15" x14ac:dyDescent="0.25">
      <c r="A5" s="13"/>
      <c r="B5" s="79"/>
      <c r="C5" s="79"/>
      <c r="D5" s="79"/>
      <c r="E5" s="79"/>
      <c r="F5" s="79"/>
      <c r="G5" s="79"/>
      <c r="H5" s="79"/>
      <c r="I5" s="79"/>
      <c r="J5" s="79"/>
      <c r="K5" s="79"/>
      <c r="L5" s="79"/>
      <c r="M5" s="79"/>
      <c r="N5" s="79"/>
      <c r="O5" s="79"/>
    </row>
    <row r="6" spans="1:15" x14ac:dyDescent="0.25">
      <c r="A6" s="13"/>
      <c r="B6" s="16"/>
      <c r="C6" s="17"/>
      <c r="D6" s="52" t="s">
        <v>324</v>
      </c>
      <c r="E6" s="52"/>
      <c r="F6" s="17"/>
      <c r="G6" s="71"/>
      <c r="H6" s="71"/>
      <c r="I6" s="17"/>
      <c r="J6" s="71"/>
      <c r="K6" s="71"/>
      <c r="L6" s="17"/>
    </row>
    <row r="7" spans="1:15" x14ac:dyDescent="0.25">
      <c r="A7" s="13"/>
      <c r="B7" s="16"/>
      <c r="C7" s="17"/>
      <c r="D7" s="52" t="s">
        <v>325</v>
      </c>
      <c r="E7" s="52"/>
      <c r="F7" s="17"/>
      <c r="G7" s="52" t="s">
        <v>326</v>
      </c>
      <c r="H7" s="52"/>
      <c r="I7" s="17"/>
      <c r="J7" s="52" t="s">
        <v>326</v>
      </c>
      <c r="K7" s="52"/>
      <c r="L7" s="17"/>
    </row>
    <row r="8" spans="1:15" x14ac:dyDescent="0.25">
      <c r="A8" s="13"/>
      <c r="B8" s="16"/>
      <c r="C8" s="17"/>
      <c r="D8" s="52" t="s">
        <v>327</v>
      </c>
      <c r="E8" s="52"/>
      <c r="F8" s="17"/>
      <c r="G8" s="52" t="s">
        <v>328</v>
      </c>
      <c r="H8" s="52"/>
      <c r="I8" s="17"/>
      <c r="J8" s="52" t="s">
        <v>328</v>
      </c>
      <c r="K8" s="52"/>
      <c r="L8" s="17"/>
    </row>
    <row r="9" spans="1:15" ht="15.75" thickBot="1" x14ac:dyDescent="0.3">
      <c r="A9" s="13"/>
      <c r="B9" s="20" t="s">
        <v>262</v>
      </c>
      <c r="C9" s="17"/>
      <c r="D9" s="53" t="s">
        <v>329</v>
      </c>
      <c r="E9" s="53"/>
      <c r="F9" s="17"/>
      <c r="G9" s="53" t="s">
        <v>330</v>
      </c>
      <c r="H9" s="53"/>
      <c r="I9" s="17"/>
      <c r="J9" s="53" t="s">
        <v>331</v>
      </c>
      <c r="K9" s="53"/>
      <c r="L9" s="17"/>
    </row>
    <row r="10" spans="1:15" x14ac:dyDescent="0.25">
      <c r="A10" s="13"/>
      <c r="B10" s="38"/>
      <c r="C10" s="16"/>
      <c r="D10" s="72"/>
      <c r="E10" s="72"/>
      <c r="F10" s="16"/>
      <c r="G10" s="72"/>
      <c r="H10" s="72"/>
      <c r="I10" s="16"/>
      <c r="J10" s="72"/>
      <c r="K10" s="72"/>
      <c r="L10" s="16"/>
    </row>
    <row r="11" spans="1:15" ht="25.5" x14ac:dyDescent="0.25">
      <c r="A11" s="13"/>
      <c r="B11" s="28" t="s">
        <v>332</v>
      </c>
      <c r="C11" s="23"/>
      <c r="D11" s="31" t="s">
        <v>268</v>
      </c>
      <c r="E11" s="29">
        <v>30244</v>
      </c>
      <c r="F11" s="23"/>
      <c r="G11" s="31" t="s">
        <v>268</v>
      </c>
      <c r="H11" s="29">
        <v>329046</v>
      </c>
      <c r="I11" s="23"/>
      <c r="J11" s="31" t="s">
        <v>268</v>
      </c>
      <c r="K11" s="29">
        <v>362666</v>
      </c>
      <c r="L11" s="23"/>
    </row>
    <row r="12" spans="1:15" ht="25.5" x14ac:dyDescent="0.25">
      <c r="A12" s="13"/>
      <c r="B12" s="25" t="s">
        <v>333</v>
      </c>
      <c r="C12" s="16"/>
      <c r="D12" s="12" t="s">
        <v>268</v>
      </c>
      <c r="E12" s="26">
        <v>7012</v>
      </c>
      <c r="F12" s="16"/>
      <c r="G12" s="12" t="s">
        <v>268</v>
      </c>
      <c r="H12" s="26">
        <v>58163</v>
      </c>
      <c r="I12" s="16"/>
      <c r="J12" s="12" t="s">
        <v>268</v>
      </c>
      <c r="K12" s="26">
        <v>34119</v>
      </c>
      <c r="L12" s="16"/>
    </row>
    <row r="13" spans="1:15" x14ac:dyDescent="0.25">
      <c r="A13" s="13"/>
      <c r="B13" s="79"/>
      <c r="C13" s="79"/>
      <c r="D13" s="79"/>
      <c r="E13" s="79"/>
      <c r="F13" s="79"/>
      <c r="G13" s="79"/>
      <c r="H13" s="79"/>
      <c r="I13" s="79"/>
      <c r="J13" s="79"/>
      <c r="K13" s="79"/>
      <c r="L13" s="79"/>
      <c r="M13" s="79"/>
      <c r="N13" s="79"/>
      <c r="O13" s="79"/>
    </row>
    <row r="14" spans="1:15" ht="15" customHeight="1" x14ac:dyDescent="0.25">
      <c r="A14" s="2" t="s">
        <v>1182</v>
      </c>
      <c r="B14" s="77" t="s">
        <v>4</v>
      </c>
      <c r="C14" s="77"/>
      <c r="D14" s="77"/>
      <c r="E14" s="77"/>
      <c r="F14" s="77"/>
      <c r="G14" s="77"/>
      <c r="H14" s="77"/>
      <c r="I14" s="77"/>
      <c r="J14" s="77"/>
      <c r="K14" s="77"/>
      <c r="L14" s="77"/>
      <c r="M14" s="77"/>
      <c r="N14" s="77"/>
      <c r="O14" s="77"/>
    </row>
    <row r="15" spans="1:15" ht="15" customHeight="1" x14ac:dyDescent="0.25">
      <c r="A15" s="3" t="s">
        <v>253</v>
      </c>
      <c r="B15" s="77" t="s">
        <v>4</v>
      </c>
      <c r="C15" s="77"/>
      <c r="D15" s="77"/>
      <c r="E15" s="77"/>
      <c r="F15" s="77"/>
      <c r="G15" s="77"/>
      <c r="H15" s="77"/>
      <c r="I15" s="77"/>
      <c r="J15" s="77"/>
      <c r="K15" s="77"/>
      <c r="L15" s="77"/>
      <c r="M15" s="77"/>
      <c r="N15" s="77"/>
      <c r="O15" s="77"/>
    </row>
    <row r="16" spans="1:15" ht="15" customHeight="1" x14ac:dyDescent="0.25">
      <c r="A16" s="13" t="s">
        <v>1183</v>
      </c>
      <c r="B16" s="77" t="s">
        <v>4</v>
      </c>
      <c r="C16" s="77"/>
      <c r="D16" s="77"/>
      <c r="E16" s="77"/>
      <c r="F16" s="77"/>
      <c r="G16" s="77"/>
      <c r="H16" s="77"/>
      <c r="I16" s="77"/>
      <c r="J16" s="77"/>
      <c r="K16" s="77"/>
      <c r="L16" s="77"/>
      <c r="M16" s="77"/>
      <c r="N16" s="77"/>
      <c r="O16" s="77"/>
    </row>
    <row r="17" spans="1:15" x14ac:dyDescent="0.25">
      <c r="A17" s="13"/>
      <c r="B17" s="79" t="s">
        <v>258</v>
      </c>
      <c r="C17" s="79"/>
      <c r="D17" s="79"/>
      <c r="E17" s="79"/>
      <c r="F17" s="79"/>
      <c r="G17" s="79"/>
      <c r="H17" s="79"/>
      <c r="I17" s="79"/>
      <c r="J17" s="79"/>
      <c r="K17" s="79"/>
      <c r="L17" s="79"/>
      <c r="M17" s="79"/>
      <c r="N17" s="79"/>
      <c r="O17" s="79"/>
    </row>
    <row r="18" spans="1:15" x14ac:dyDescent="0.25">
      <c r="A18" s="13"/>
      <c r="B18" s="79"/>
      <c r="C18" s="79"/>
      <c r="D18" s="79"/>
      <c r="E18" s="79"/>
      <c r="F18" s="79"/>
      <c r="G18" s="79"/>
      <c r="H18" s="79"/>
      <c r="I18" s="79"/>
      <c r="J18" s="79"/>
      <c r="K18" s="79"/>
      <c r="L18" s="79"/>
      <c r="M18" s="79"/>
      <c r="N18" s="79"/>
      <c r="O18" s="79"/>
    </row>
    <row r="19" spans="1:15" x14ac:dyDescent="0.25">
      <c r="A19" s="13"/>
      <c r="B19" s="16"/>
      <c r="C19" s="17"/>
      <c r="D19" s="52" t="s">
        <v>259</v>
      </c>
      <c r="E19" s="52"/>
      <c r="F19" s="17"/>
      <c r="G19" s="52" t="s">
        <v>260</v>
      </c>
      <c r="H19" s="52"/>
      <c r="I19" s="17"/>
      <c r="J19" s="52" t="s">
        <v>261</v>
      </c>
      <c r="K19" s="52"/>
      <c r="L19" s="17"/>
    </row>
    <row r="20" spans="1:15" ht="15.75" thickBot="1" x14ac:dyDescent="0.3">
      <c r="A20" s="13"/>
      <c r="B20" s="20" t="s">
        <v>262</v>
      </c>
      <c r="C20" s="17"/>
      <c r="D20" s="53" t="s">
        <v>263</v>
      </c>
      <c r="E20" s="53"/>
      <c r="F20" s="17"/>
      <c r="G20" s="53" t="s">
        <v>264</v>
      </c>
      <c r="H20" s="53"/>
      <c r="I20" s="17"/>
      <c r="J20" s="53" t="s">
        <v>265</v>
      </c>
      <c r="K20" s="53"/>
      <c r="L20" s="17"/>
    </row>
    <row r="21" spans="1:15" x14ac:dyDescent="0.25">
      <c r="A21" s="13"/>
      <c r="B21" s="22" t="s">
        <v>266</v>
      </c>
      <c r="C21" s="23"/>
      <c r="D21" s="55"/>
      <c r="E21" s="55"/>
      <c r="F21" s="23"/>
      <c r="G21" s="55"/>
      <c r="H21" s="55"/>
      <c r="I21" s="23"/>
      <c r="J21" s="55"/>
      <c r="K21" s="55"/>
      <c r="L21" s="23"/>
    </row>
    <row r="22" spans="1:15" x14ac:dyDescent="0.25">
      <c r="A22" s="13"/>
      <c r="B22" s="25" t="s">
        <v>267</v>
      </c>
      <c r="C22" s="16"/>
      <c r="D22" s="12" t="s">
        <v>268</v>
      </c>
      <c r="E22" s="26">
        <v>174082</v>
      </c>
      <c r="F22" s="16"/>
      <c r="G22" s="12" t="s">
        <v>268</v>
      </c>
      <c r="H22" s="27" t="s">
        <v>269</v>
      </c>
      <c r="I22" s="16"/>
      <c r="J22" s="12" t="s">
        <v>268</v>
      </c>
      <c r="K22" s="26">
        <v>174082</v>
      </c>
      <c r="L22" s="16"/>
    </row>
    <row r="23" spans="1:15" x14ac:dyDescent="0.25">
      <c r="A23" s="13"/>
      <c r="B23" s="28" t="s">
        <v>270</v>
      </c>
      <c r="C23" s="23"/>
      <c r="D23" s="56">
        <v>313200</v>
      </c>
      <c r="E23" s="56"/>
      <c r="F23" s="23"/>
      <c r="G23" s="57" t="s">
        <v>271</v>
      </c>
      <c r="H23" s="57"/>
      <c r="I23" s="31" t="s">
        <v>272</v>
      </c>
      <c r="J23" s="56">
        <v>311812</v>
      </c>
      <c r="K23" s="56"/>
      <c r="L23" s="23"/>
    </row>
    <row r="24" spans="1:15" x14ac:dyDescent="0.25">
      <c r="A24" s="13"/>
      <c r="B24" s="25" t="s">
        <v>39</v>
      </c>
      <c r="C24" s="16"/>
      <c r="D24" s="58">
        <v>19858</v>
      </c>
      <c r="E24" s="58"/>
      <c r="F24" s="16"/>
      <c r="G24" s="59">
        <v>6</v>
      </c>
      <c r="H24" s="59"/>
      <c r="I24" s="12" t="s">
        <v>273</v>
      </c>
      <c r="J24" s="58">
        <v>19864</v>
      </c>
      <c r="K24" s="58"/>
      <c r="L24" s="16"/>
    </row>
    <row r="25" spans="1:15" x14ac:dyDescent="0.25">
      <c r="A25" s="13"/>
      <c r="B25" s="28" t="s">
        <v>274</v>
      </c>
      <c r="C25" s="23"/>
      <c r="D25" s="56">
        <v>2355527</v>
      </c>
      <c r="E25" s="56"/>
      <c r="F25" s="23"/>
      <c r="G25" s="57" t="s">
        <v>275</v>
      </c>
      <c r="H25" s="57"/>
      <c r="I25" s="31" t="s">
        <v>276</v>
      </c>
      <c r="J25" s="56">
        <v>2262807</v>
      </c>
      <c r="K25" s="56"/>
      <c r="L25" s="23"/>
    </row>
    <row r="26" spans="1:15" x14ac:dyDescent="0.25">
      <c r="A26" s="13"/>
      <c r="B26" s="25" t="s">
        <v>277</v>
      </c>
      <c r="C26" s="16"/>
      <c r="D26" s="58">
        <v>82399</v>
      </c>
      <c r="E26" s="58"/>
      <c r="F26" s="16"/>
      <c r="G26" s="59" t="s">
        <v>278</v>
      </c>
      <c r="H26" s="59"/>
      <c r="I26" s="12" t="s">
        <v>279</v>
      </c>
      <c r="J26" s="58">
        <v>76964</v>
      </c>
      <c r="K26" s="58"/>
      <c r="L26" s="16"/>
    </row>
    <row r="27" spans="1:15" x14ac:dyDescent="0.25">
      <c r="A27" s="13"/>
      <c r="B27" s="28" t="s">
        <v>280</v>
      </c>
      <c r="C27" s="23"/>
      <c r="D27" s="56">
        <v>7037</v>
      </c>
      <c r="E27" s="56"/>
      <c r="F27" s="23"/>
      <c r="G27" s="56">
        <v>33738</v>
      </c>
      <c r="H27" s="56"/>
      <c r="I27" s="31" t="s">
        <v>281</v>
      </c>
      <c r="J27" s="56">
        <v>40775</v>
      </c>
      <c r="K27" s="56"/>
      <c r="L27" s="23"/>
    </row>
    <row r="28" spans="1:15" ht="26.25" x14ac:dyDescent="0.25">
      <c r="A28" s="13"/>
      <c r="B28" s="25" t="s">
        <v>282</v>
      </c>
      <c r="C28" s="16"/>
      <c r="D28" s="58">
        <v>14569</v>
      </c>
      <c r="E28" s="58"/>
      <c r="F28" s="16"/>
      <c r="G28" s="59" t="s">
        <v>283</v>
      </c>
      <c r="H28" s="59"/>
      <c r="I28" s="12" t="s">
        <v>284</v>
      </c>
      <c r="J28" s="58">
        <v>11909</v>
      </c>
      <c r="K28" s="58"/>
      <c r="L28" s="16"/>
    </row>
    <row r="29" spans="1:15" x14ac:dyDescent="0.25">
      <c r="A29" s="13"/>
      <c r="B29" s="28" t="s">
        <v>285</v>
      </c>
      <c r="C29" s="23"/>
      <c r="D29" s="56">
        <v>47459</v>
      </c>
      <c r="E29" s="56"/>
      <c r="F29" s="23"/>
      <c r="G29" s="57" t="s">
        <v>286</v>
      </c>
      <c r="H29" s="57"/>
      <c r="I29" s="31" t="s">
        <v>287</v>
      </c>
      <c r="J29" s="56">
        <v>29337</v>
      </c>
      <c r="K29" s="56"/>
      <c r="L29" s="23"/>
    </row>
    <row r="30" spans="1:15" x14ac:dyDescent="0.25">
      <c r="A30" s="13"/>
      <c r="B30" s="25" t="s">
        <v>45</v>
      </c>
      <c r="C30" s="16"/>
      <c r="D30" s="58">
        <v>51513</v>
      </c>
      <c r="E30" s="58"/>
      <c r="F30" s="16"/>
      <c r="G30" s="59" t="s">
        <v>269</v>
      </c>
      <c r="H30" s="59"/>
      <c r="I30" s="16"/>
      <c r="J30" s="58">
        <v>51513</v>
      </c>
      <c r="K30" s="58"/>
      <c r="L30" s="16"/>
    </row>
    <row r="31" spans="1:15" x14ac:dyDescent="0.25">
      <c r="A31" s="13"/>
      <c r="B31" s="28" t="s">
        <v>288</v>
      </c>
      <c r="C31" s="23"/>
      <c r="D31" s="56">
        <v>2595</v>
      </c>
      <c r="E31" s="56"/>
      <c r="F31" s="23"/>
      <c r="G31" s="56">
        <v>42741</v>
      </c>
      <c r="H31" s="56"/>
      <c r="I31" s="31" t="s">
        <v>289</v>
      </c>
      <c r="J31" s="56">
        <v>45336</v>
      </c>
      <c r="K31" s="56"/>
      <c r="L31" s="23"/>
    </row>
    <row r="32" spans="1:15" ht="15.75" thickBot="1" x14ac:dyDescent="0.3">
      <c r="A32" s="13"/>
      <c r="B32" s="25" t="s">
        <v>48</v>
      </c>
      <c r="C32" s="16"/>
      <c r="D32" s="60">
        <v>66834</v>
      </c>
      <c r="E32" s="60"/>
      <c r="F32" s="16"/>
      <c r="G32" s="61" t="s">
        <v>290</v>
      </c>
      <c r="H32" s="61"/>
      <c r="I32" s="12" t="s">
        <v>291</v>
      </c>
      <c r="J32" s="60">
        <v>61304</v>
      </c>
      <c r="K32" s="60"/>
      <c r="L32" s="16"/>
    </row>
    <row r="33" spans="1:12" ht="15.75" thickBot="1" x14ac:dyDescent="0.3">
      <c r="A33" s="13"/>
      <c r="B33" s="34" t="s">
        <v>49</v>
      </c>
      <c r="C33" s="23"/>
      <c r="D33" s="35" t="s">
        <v>268</v>
      </c>
      <c r="E33" s="36">
        <v>3135073</v>
      </c>
      <c r="F33" s="23"/>
      <c r="G33" s="35" t="s">
        <v>268</v>
      </c>
      <c r="H33" s="37" t="s">
        <v>292</v>
      </c>
      <c r="I33" s="31" t="s">
        <v>293</v>
      </c>
      <c r="J33" s="35" t="s">
        <v>268</v>
      </c>
      <c r="K33" s="36">
        <v>3085703</v>
      </c>
      <c r="L33" s="23"/>
    </row>
    <row r="34" spans="1:12" ht="15.75" thickTop="1" x14ac:dyDescent="0.25">
      <c r="A34" s="13"/>
      <c r="B34" s="38"/>
      <c r="C34" s="16"/>
      <c r="D34" s="63"/>
      <c r="E34" s="63"/>
      <c r="F34" s="16"/>
      <c r="G34" s="63"/>
      <c r="H34" s="63"/>
      <c r="I34" s="16"/>
      <c r="J34" s="63"/>
      <c r="K34" s="63"/>
      <c r="L34" s="16"/>
    </row>
    <row r="35" spans="1:12" x14ac:dyDescent="0.25">
      <c r="A35" s="13"/>
      <c r="B35" s="22" t="s">
        <v>294</v>
      </c>
      <c r="C35" s="23"/>
      <c r="D35" s="54"/>
      <c r="E35" s="54"/>
      <c r="F35" s="23"/>
      <c r="G35" s="54"/>
      <c r="H35" s="54"/>
      <c r="I35" s="23"/>
      <c r="J35" s="54"/>
      <c r="K35" s="54"/>
      <c r="L35" s="23"/>
    </row>
    <row r="36" spans="1:12" x14ac:dyDescent="0.25">
      <c r="A36" s="13"/>
      <c r="B36" s="25" t="s">
        <v>50</v>
      </c>
      <c r="C36" s="16"/>
      <c r="D36" s="62"/>
      <c r="E36" s="62"/>
      <c r="F36" s="16"/>
      <c r="G36" s="62"/>
      <c r="H36" s="62"/>
      <c r="I36" s="16"/>
      <c r="J36" s="62"/>
      <c r="K36" s="62"/>
      <c r="L36" s="16"/>
    </row>
    <row r="37" spans="1:12" x14ac:dyDescent="0.25">
      <c r="A37" s="13"/>
      <c r="B37" s="34" t="s">
        <v>51</v>
      </c>
      <c r="C37" s="23"/>
      <c r="D37" s="31" t="s">
        <v>268</v>
      </c>
      <c r="E37" s="29">
        <v>430517</v>
      </c>
      <c r="F37" s="23"/>
      <c r="G37" s="31" t="s">
        <v>268</v>
      </c>
      <c r="H37" s="30" t="s">
        <v>269</v>
      </c>
      <c r="I37" s="23"/>
      <c r="J37" s="31" t="s">
        <v>268</v>
      </c>
      <c r="K37" s="29">
        <v>430517</v>
      </c>
      <c r="L37" s="23"/>
    </row>
    <row r="38" spans="1:12" ht="15.75" thickBot="1" x14ac:dyDescent="0.3">
      <c r="A38" s="13"/>
      <c r="B38" s="40" t="s">
        <v>52</v>
      </c>
      <c r="C38" s="16"/>
      <c r="D38" s="60">
        <v>2083495</v>
      </c>
      <c r="E38" s="60"/>
      <c r="F38" s="16"/>
      <c r="G38" s="60">
        <v>7801</v>
      </c>
      <c r="H38" s="60"/>
      <c r="I38" s="12" t="s">
        <v>295</v>
      </c>
      <c r="J38" s="60">
        <v>2091296</v>
      </c>
      <c r="K38" s="60"/>
      <c r="L38" s="16"/>
    </row>
    <row r="39" spans="1:12" x14ac:dyDescent="0.25">
      <c r="A39" s="13"/>
      <c r="B39" s="41" t="s">
        <v>53</v>
      </c>
      <c r="C39" s="23"/>
      <c r="D39" s="64">
        <v>2514012</v>
      </c>
      <c r="E39" s="64"/>
      <c r="F39" s="23"/>
      <c r="G39" s="64">
        <v>7801</v>
      </c>
      <c r="H39" s="64"/>
      <c r="I39" s="23"/>
      <c r="J39" s="64">
        <v>2521813</v>
      </c>
      <c r="K39" s="64"/>
      <c r="L39" s="23"/>
    </row>
    <row r="40" spans="1:12" ht="25.5" x14ac:dyDescent="0.25">
      <c r="A40" s="13"/>
      <c r="B40" s="25" t="s">
        <v>54</v>
      </c>
      <c r="C40" s="16"/>
      <c r="D40" s="59" t="s">
        <v>269</v>
      </c>
      <c r="E40" s="59"/>
      <c r="F40" s="16"/>
      <c r="G40" s="59" t="s">
        <v>269</v>
      </c>
      <c r="H40" s="59"/>
      <c r="I40" s="16"/>
      <c r="J40" s="59" t="s">
        <v>269</v>
      </c>
      <c r="K40" s="59"/>
      <c r="L40" s="16"/>
    </row>
    <row r="41" spans="1:12" x14ac:dyDescent="0.25">
      <c r="A41" s="13"/>
      <c r="B41" s="28" t="s">
        <v>55</v>
      </c>
      <c r="C41" s="23"/>
      <c r="D41" s="56">
        <v>280187</v>
      </c>
      <c r="E41" s="56"/>
      <c r="F41" s="23"/>
      <c r="G41" s="56">
        <v>21526</v>
      </c>
      <c r="H41" s="56"/>
      <c r="I41" s="31" t="s">
        <v>296</v>
      </c>
      <c r="J41" s="56">
        <v>301713</v>
      </c>
      <c r="K41" s="56"/>
      <c r="L41" s="23"/>
    </row>
    <row r="42" spans="1:12" ht="15.75" thickBot="1" x14ac:dyDescent="0.3">
      <c r="A42" s="13"/>
      <c r="B42" s="25" t="s">
        <v>56</v>
      </c>
      <c r="C42" s="16"/>
      <c r="D42" s="60">
        <v>35177</v>
      </c>
      <c r="E42" s="60"/>
      <c r="F42" s="16"/>
      <c r="G42" s="61" t="s">
        <v>297</v>
      </c>
      <c r="H42" s="61"/>
      <c r="I42" s="12" t="s">
        <v>298</v>
      </c>
      <c r="J42" s="60">
        <v>33118</v>
      </c>
      <c r="K42" s="60"/>
      <c r="L42" s="16"/>
    </row>
    <row r="43" spans="1:12" ht="15.75" thickBot="1" x14ac:dyDescent="0.3">
      <c r="A43" s="13"/>
      <c r="B43" s="34" t="s">
        <v>57</v>
      </c>
      <c r="C43" s="23"/>
      <c r="D43" s="66">
        <v>2829376</v>
      </c>
      <c r="E43" s="66"/>
      <c r="F43" s="23"/>
      <c r="G43" s="66">
        <v>27268</v>
      </c>
      <c r="H43" s="66"/>
      <c r="I43" s="23"/>
      <c r="J43" s="66">
        <v>2856644</v>
      </c>
      <c r="K43" s="66"/>
      <c r="L43" s="23"/>
    </row>
    <row r="44" spans="1:12" ht="26.25" x14ac:dyDescent="0.25">
      <c r="A44" s="13"/>
      <c r="B44" s="25" t="s">
        <v>299</v>
      </c>
      <c r="C44" s="16"/>
      <c r="D44" s="67">
        <v>305697</v>
      </c>
      <c r="E44" s="67"/>
      <c r="F44" s="16"/>
      <c r="G44" s="68" t="s">
        <v>300</v>
      </c>
      <c r="H44" s="68"/>
      <c r="I44" s="12" t="s">
        <v>293</v>
      </c>
      <c r="J44" s="67">
        <v>229059</v>
      </c>
      <c r="K44" s="67"/>
      <c r="L44" s="16"/>
    </row>
    <row r="45" spans="1:12" ht="15.75" thickBot="1" x14ac:dyDescent="0.3">
      <c r="A45" s="13"/>
      <c r="B45" s="28" t="s">
        <v>42</v>
      </c>
      <c r="C45" s="23"/>
      <c r="D45" s="69" t="s">
        <v>269</v>
      </c>
      <c r="E45" s="69"/>
      <c r="F45" s="23"/>
      <c r="G45" s="65">
        <v>217894</v>
      </c>
      <c r="H45" s="65"/>
      <c r="I45" s="23"/>
      <c r="J45" s="65">
        <v>217894</v>
      </c>
      <c r="K45" s="65"/>
      <c r="L45" s="23"/>
    </row>
    <row r="46" spans="1:12" ht="15.75" thickBot="1" x14ac:dyDescent="0.3">
      <c r="A46" s="13"/>
      <c r="B46" s="25" t="s">
        <v>301</v>
      </c>
      <c r="C46" s="16"/>
      <c r="D46" s="43" t="s">
        <v>268</v>
      </c>
      <c r="E46" s="44">
        <v>305697</v>
      </c>
      <c r="F46" s="16"/>
      <c r="G46" s="43" t="s">
        <v>268</v>
      </c>
      <c r="H46" s="44">
        <v>141256</v>
      </c>
      <c r="I46" s="16"/>
      <c r="J46" s="43" t="s">
        <v>268</v>
      </c>
      <c r="K46" s="44">
        <v>446953</v>
      </c>
      <c r="L46" s="16"/>
    </row>
    <row r="47" spans="1:12" ht="15.75" thickTop="1" x14ac:dyDescent="0.25">
      <c r="A47" s="13"/>
      <c r="B47" s="45"/>
      <c r="C47" s="23"/>
      <c r="D47" s="70"/>
      <c r="E47" s="70"/>
      <c r="F47" s="23"/>
      <c r="G47" s="70"/>
      <c r="H47" s="70"/>
      <c r="I47" s="23"/>
      <c r="J47" s="70"/>
      <c r="K47" s="70"/>
      <c r="L47" s="23"/>
    </row>
    <row r="48" spans="1:12" x14ac:dyDescent="0.25">
      <c r="A48" s="13"/>
      <c r="B48" s="46" t="s">
        <v>302</v>
      </c>
      <c r="C48" s="16"/>
      <c r="D48" s="62"/>
      <c r="E48" s="62"/>
      <c r="F48" s="16"/>
      <c r="G48" s="62"/>
      <c r="H48" s="62"/>
      <c r="I48" s="16"/>
      <c r="J48" s="62"/>
      <c r="K48" s="62"/>
      <c r="L48" s="16"/>
    </row>
    <row r="49" spans="1:15" ht="25.5" x14ac:dyDescent="0.25">
      <c r="A49" s="13"/>
      <c r="B49" s="47" t="s">
        <v>303</v>
      </c>
      <c r="C49" s="23"/>
      <c r="D49" s="56">
        <v>7018274</v>
      </c>
      <c r="E49" s="56"/>
      <c r="F49" s="23"/>
      <c r="G49" s="54"/>
      <c r="H49" s="54"/>
      <c r="I49" s="23"/>
      <c r="J49" s="54"/>
      <c r="K49" s="54"/>
      <c r="L49" s="23"/>
    </row>
    <row r="50" spans="1:15" ht="26.25" thickBot="1" x14ac:dyDescent="0.3">
      <c r="A50" s="13"/>
      <c r="B50" s="48" t="s">
        <v>304</v>
      </c>
      <c r="C50" s="16"/>
      <c r="D50" s="49" t="s">
        <v>268</v>
      </c>
      <c r="E50" s="33">
        <v>54.34</v>
      </c>
      <c r="F50" s="16"/>
      <c r="G50" s="62"/>
      <c r="H50" s="62"/>
      <c r="I50" s="16"/>
      <c r="J50" s="62"/>
      <c r="K50" s="62"/>
      <c r="L50" s="16"/>
    </row>
    <row r="51" spans="1:15" ht="38.25" x14ac:dyDescent="0.25">
      <c r="A51" s="13"/>
      <c r="B51" s="50" t="s">
        <v>305</v>
      </c>
      <c r="C51" s="23"/>
      <c r="D51" s="64">
        <v>381423</v>
      </c>
      <c r="E51" s="64"/>
      <c r="F51" s="23"/>
      <c r="G51" s="54"/>
      <c r="H51" s="54"/>
      <c r="I51" s="23"/>
      <c r="J51" s="54"/>
      <c r="K51" s="54"/>
      <c r="L51" s="23"/>
    </row>
    <row r="52" spans="1:15" ht="25.5" x14ac:dyDescent="0.25">
      <c r="A52" s="13"/>
      <c r="B52" s="51" t="s">
        <v>306</v>
      </c>
      <c r="C52" s="16"/>
      <c r="D52" s="59">
        <v>530</v>
      </c>
      <c r="E52" s="59"/>
      <c r="F52" s="16"/>
      <c r="G52" s="62"/>
      <c r="H52" s="62"/>
      <c r="I52" s="16"/>
      <c r="J52" s="62"/>
      <c r="K52" s="62"/>
      <c r="L52" s="16"/>
    </row>
    <row r="53" spans="1:15" ht="15.75" thickBot="1" x14ac:dyDescent="0.3">
      <c r="A53" s="13"/>
      <c r="B53" s="50" t="s">
        <v>307</v>
      </c>
      <c r="C53" s="23"/>
      <c r="D53" s="65">
        <v>65000</v>
      </c>
      <c r="E53" s="65"/>
      <c r="F53" s="23"/>
      <c r="G53" s="54"/>
      <c r="H53" s="54"/>
      <c r="I53" s="23"/>
      <c r="J53" s="54"/>
      <c r="K53" s="54"/>
      <c r="L53" s="23"/>
    </row>
    <row r="54" spans="1:15" ht="26.25" thickBot="1" x14ac:dyDescent="0.3">
      <c r="A54" s="13"/>
      <c r="B54" s="48" t="s">
        <v>308</v>
      </c>
      <c r="C54" s="16"/>
      <c r="D54" s="43" t="s">
        <v>268</v>
      </c>
      <c r="E54" s="44">
        <v>446953</v>
      </c>
      <c r="F54" s="16"/>
      <c r="G54" s="62"/>
      <c r="H54" s="62"/>
      <c r="I54" s="16"/>
      <c r="J54" s="62"/>
      <c r="K54" s="62"/>
      <c r="L54" s="16"/>
    </row>
    <row r="55" spans="1:15" ht="15.75" thickTop="1" x14ac:dyDescent="0.25">
      <c r="A55" s="13"/>
      <c r="B55" s="79"/>
      <c r="C55" s="79"/>
      <c r="D55" s="79"/>
      <c r="E55" s="79"/>
      <c r="F55" s="79"/>
      <c r="G55" s="79"/>
      <c r="H55" s="79"/>
      <c r="I55" s="79"/>
      <c r="J55" s="79"/>
      <c r="K55" s="79"/>
      <c r="L55" s="79"/>
      <c r="M55" s="79"/>
      <c r="N55" s="79"/>
      <c r="O55" s="79"/>
    </row>
    <row r="56" spans="1:15" x14ac:dyDescent="0.25">
      <c r="A56" s="13"/>
      <c r="B56" s="79"/>
      <c r="C56" s="79"/>
      <c r="D56" s="79"/>
      <c r="E56" s="79"/>
      <c r="F56" s="79"/>
      <c r="G56" s="79"/>
      <c r="H56" s="79"/>
      <c r="I56" s="79"/>
      <c r="J56" s="79"/>
      <c r="K56" s="79"/>
      <c r="L56" s="79"/>
      <c r="M56" s="79"/>
      <c r="N56" s="79"/>
      <c r="O56" s="79"/>
    </row>
    <row r="57" spans="1:15" x14ac:dyDescent="0.25">
      <c r="A57" s="13"/>
      <c r="B57" s="81" t="s">
        <v>309</v>
      </c>
      <c r="C57" s="81"/>
      <c r="D57" s="81"/>
      <c r="E57" s="81"/>
      <c r="F57" s="81"/>
      <c r="G57" s="81"/>
      <c r="H57" s="81"/>
      <c r="I57" s="81"/>
      <c r="J57" s="81"/>
      <c r="K57" s="81"/>
      <c r="L57" s="81"/>
      <c r="M57" s="81"/>
      <c r="N57" s="81"/>
      <c r="O57" s="81"/>
    </row>
    <row r="58" spans="1:15" x14ac:dyDescent="0.25">
      <c r="A58" s="13"/>
      <c r="B58" s="79" t="s">
        <v>310</v>
      </c>
      <c r="C58" s="79"/>
      <c r="D58" s="79"/>
      <c r="E58" s="79"/>
      <c r="F58" s="79"/>
      <c r="G58" s="79"/>
      <c r="H58" s="79"/>
      <c r="I58" s="79"/>
      <c r="J58" s="79"/>
      <c r="K58" s="79"/>
      <c r="L58" s="79"/>
      <c r="M58" s="79"/>
      <c r="N58" s="79"/>
      <c r="O58" s="79"/>
    </row>
    <row r="59" spans="1:15" x14ac:dyDescent="0.25">
      <c r="A59" s="13"/>
      <c r="B59" s="79" t="s">
        <v>311</v>
      </c>
      <c r="C59" s="79"/>
      <c r="D59" s="79"/>
      <c r="E59" s="79"/>
      <c r="F59" s="79"/>
      <c r="G59" s="79"/>
      <c r="H59" s="79"/>
      <c r="I59" s="79"/>
      <c r="J59" s="79"/>
      <c r="K59" s="79"/>
      <c r="L59" s="79"/>
      <c r="M59" s="79"/>
      <c r="N59" s="79"/>
      <c r="O59" s="79"/>
    </row>
    <row r="60" spans="1:15" x14ac:dyDescent="0.25">
      <c r="A60" s="13"/>
      <c r="B60" s="79" t="s">
        <v>312</v>
      </c>
      <c r="C60" s="79"/>
      <c r="D60" s="79"/>
      <c r="E60" s="79"/>
      <c r="F60" s="79"/>
      <c r="G60" s="79"/>
      <c r="H60" s="79"/>
      <c r="I60" s="79"/>
      <c r="J60" s="79"/>
      <c r="K60" s="79"/>
      <c r="L60" s="79"/>
      <c r="M60" s="79"/>
      <c r="N60" s="79"/>
      <c r="O60" s="79"/>
    </row>
    <row r="61" spans="1:15" x14ac:dyDescent="0.25">
      <c r="A61" s="13"/>
      <c r="B61" s="79" t="s">
        <v>313</v>
      </c>
      <c r="C61" s="79"/>
      <c r="D61" s="79"/>
      <c r="E61" s="79"/>
      <c r="F61" s="79"/>
      <c r="G61" s="79"/>
      <c r="H61" s="79"/>
      <c r="I61" s="79"/>
      <c r="J61" s="79"/>
      <c r="K61" s="79"/>
      <c r="L61" s="79"/>
      <c r="M61" s="79"/>
      <c r="N61" s="79"/>
      <c r="O61" s="79"/>
    </row>
    <row r="62" spans="1:15" x14ac:dyDescent="0.25">
      <c r="A62" s="13"/>
      <c r="B62" s="79" t="s">
        <v>314</v>
      </c>
      <c r="C62" s="79"/>
      <c r="D62" s="79"/>
      <c r="E62" s="79"/>
      <c r="F62" s="79"/>
      <c r="G62" s="79"/>
      <c r="H62" s="79"/>
      <c r="I62" s="79"/>
      <c r="J62" s="79"/>
      <c r="K62" s="79"/>
      <c r="L62" s="79"/>
      <c r="M62" s="79"/>
      <c r="N62" s="79"/>
      <c r="O62" s="79"/>
    </row>
    <row r="63" spans="1:15" x14ac:dyDescent="0.25">
      <c r="A63" s="13"/>
      <c r="B63" s="79" t="s">
        <v>315</v>
      </c>
      <c r="C63" s="79"/>
      <c r="D63" s="79"/>
      <c r="E63" s="79"/>
      <c r="F63" s="79"/>
      <c r="G63" s="79"/>
      <c r="H63" s="79"/>
      <c r="I63" s="79"/>
      <c r="J63" s="79"/>
      <c r="K63" s="79"/>
      <c r="L63" s="79"/>
      <c r="M63" s="79"/>
      <c r="N63" s="79"/>
      <c r="O63" s="79"/>
    </row>
    <row r="64" spans="1:15" x14ac:dyDescent="0.25">
      <c r="A64" s="13"/>
      <c r="B64" s="79" t="s">
        <v>316</v>
      </c>
      <c r="C64" s="79"/>
      <c r="D64" s="79"/>
      <c r="E64" s="79"/>
      <c r="F64" s="79"/>
      <c r="G64" s="79"/>
      <c r="H64" s="79"/>
      <c r="I64" s="79"/>
      <c r="J64" s="79"/>
      <c r="K64" s="79"/>
      <c r="L64" s="79"/>
      <c r="M64" s="79"/>
      <c r="N64" s="79"/>
      <c r="O64" s="79"/>
    </row>
    <row r="65" spans="1:15" x14ac:dyDescent="0.25">
      <c r="A65" s="13"/>
      <c r="B65" s="79" t="s">
        <v>317</v>
      </c>
      <c r="C65" s="79"/>
      <c r="D65" s="79"/>
      <c r="E65" s="79"/>
      <c r="F65" s="79"/>
      <c r="G65" s="79"/>
      <c r="H65" s="79"/>
      <c r="I65" s="79"/>
      <c r="J65" s="79"/>
      <c r="K65" s="79"/>
      <c r="L65" s="79"/>
      <c r="M65" s="79"/>
      <c r="N65" s="79"/>
      <c r="O65" s="79"/>
    </row>
    <row r="66" spans="1:15" x14ac:dyDescent="0.25">
      <c r="A66" s="13"/>
      <c r="B66" s="79" t="s">
        <v>318</v>
      </c>
      <c r="C66" s="79"/>
      <c r="D66" s="79"/>
      <c r="E66" s="79"/>
      <c r="F66" s="79"/>
      <c r="G66" s="79"/>
      <c r="H66" s="79"/>
      <c r="I66" s="79"/>
      <c r="J66" s="79"/>
      <c r="K66" s="79"/>
      <c r="L66" s="79"/>
      <c r="M66" s="79"/>
      <c r="N66" s="79"/>
      <c r="O66" s="79"/>
    </row>
    <row r="67" spans="1:15" ht="25.5" customHeight="1" x14ac:dyDescent="0.25">
      <c r="A67" s="13"/>
      <c r="B67" s="79" t="s">
        <v>319</v>
      </c>
      <c r="C67" s="79"/>
      <c r="D67" s="79"/>
      <c r="E67" s="79"/>
      <c r="F67" s="79"/>
      <c r="G67" s="79"/>
      <c r="H67" s="79"/>
      <c r="I67" s="79"/>
      <c r="J67" s="79"/>
      <c r="K67" s="79"/>
      <c r="L67" s="79"/>
      <c r="M67" s="79"/>
      <c r="N67" s="79"/>
      <c r="O67" s="79"/>
    </row>
    <row r="68" spans="1:15" x14ac:dyDescent="0.25">
      <c r="A68" s="13"/>
      <c r="B68" s="79" t="s">
        <v>320</v>
      </c>
      <c r="C68" s="79"/>
      <c r="D68" s="79"/>
      <c r="E68" s="79"/>
      <c r="F68" s="79"/>
      <c r="G68" s="79"/>
      <c r="H68" s="79"/>
      <c r="I68" s="79"/>
      <c r="J68" s="79"/>
      <c r="K68" s="79"/>
      <c r="L68" s="79"/>
      <c r="M68" s="79"/>
      <c r="N68" s="79"/>
      <c r="O68" s="79"/>
    </row>
    <row r="69" spans="1:15" x14ac:dyDescent="0.25">
      <c r="A69" s="13"/>
      <c r="B69" s="79"/>
      <c r="C69" s="79"/>
      <c r="D69" s="79"/>
      <c r="E69" s="79"/>
      <c r="F69" s="79"/>
      <c r="G69" s="79"/>
      <c r="H69" s="79"/>
      <c r="I69" s="79"/>
      <c r="J69" s="79"/>
      <c r="K69" s="79"/>
      <c r="L69" s="79"/>
      <c r="M69" s="79"/>
      <c r="N69" s="79"/>
      <c r="O69" s="79"/>
    </row>
    <row r="70" spans="1:15" ht="15" customHeight="1" x14ac:dyDescent="0.25">
      <c r="A70" s="2" t="s">
        <v>1184</v>
      </c>
      <c r="B70" s="77" t="s">
        <v>4</v>
      </c>
      <c r="C70" s="77"/>
      <c r="D70" s="77"/>
      <c r="E70" s="77"/>
      <c r="F70" s="77"/>
      <c r="G70" s="77"/>
      <c r="H70" s="77"/>
      <c r="I70" s="77"/>
      <c r="J70" s="77"/>
      <c r="K70" s="77"/>
      <c r="L70" s="77"/>
      <c r="M70" s="77"/>
      <c r="N70" s="77"/>
      <c r="O70" s="77"/>
    </row>
    <row r="71" spans="1:15" ht="15" customHeight="1" x14ac:dyDescent="0.25">
      <c r="A71" s="3" t="s">
        <v>253</v>
      </c>
      <c r="B71" s="77" t="s">
        <v>4</v>
      </c>
      <c r="C71" s="77"/>
      <c r="D71" s="77"/>
      <c r="E71" s="77"/>
      <c r="F71" s="77"/>
      <c r="G71" s="77"/>
      <c r="H71" s="77"/>
      <c r="I71" s="77"/>
      <c r="J71" s="77"/>
      <c r="K71" s="77"/>
      <c r="L71" s="77"/>
      <c r="M71" s="77"/>
      <c r="N71" s="77"/>
      <c r="O71" s="77"/>
    </row>
    <row r="72" spans="1:15" ht="15" customHeight="1" x14ac:dyDescent="0.25">
      <c r="A72" s="13" t="s">
        <v>1183</v>
      </c>
      <c r="B72" s="77" t="s">
        <v>4</v>
      </c>
      <c r="C72" s="77"/>
      <c r="D72" s="77"/>
      <c r="E72" s="77"/>
      <c r="F72" s="77"/>
      <c r="G72" s="77"/>
      <c r="H72" s="77"/>
      <c r="I72" s="77"/>
      <c r="J72" s="77"/>
      <c r="K72" s="77"/>
      <c r="L72" s="77"/>
      <c r="M72" s="77"/>
      <c r="N72" s="77"/>
      <c r="O72" s="77"/>
    </row>
    <row r="73" spans="1:15" x14ac:dyDescent="0.25">
      <c r="A73" s="13"/>
      <c r="B73" s="79" t="s">
        <v>337</v>
      </c>
      <c r="C73" s="79"/>
      <c r="D73" s="79"/>
      <c r="E73" s="79"/>
      <c r="F73" s="79"/>
      <c r="G73" s="79"/>
      <c r="H73" s="79"/>
      <c r="I73" s="79"/>
      <c r="J73" s="79"/>
      <c r="K73" s="79"/>
      <c r="L73" s="79"/>
      <c r="M73" s="79"/>
      <c r="N73" s="79"/>
      <c r="O73" s="79"/>
    </row>
    <row r="74" spans="1:15" x14ac:dyDescent="0.25">
      <c r="A74" s="13"/>
      <c r="B74" s="79"/>
      <c r="C74" s="79"/>
      <c r="D74" s="79"/>
      <c r="E74" s="79"/>
      <c r="F74" s="79"/>
      <c r="G74" s="79"/>
      <c r="H74" s="79"/>
      <c r="I74" s="79"/>
      <c r="J74" s="79"/>
      <c r="K74" s="79"/>
      <c r="L74" s="79"/>
      <c r="M74" s="79"/>
      <c r="N74" s="79"/>
      <c r="O74" s="79"/>
    </row>
    <row r="75" spans="1:15" x14ac:dyDescent="0.25">
      <c r="A75" s="13"/>
      <c r="B75" s="16"/>
      <c r="C75" s="17"/>
      <c r="D75" s="71"/>
      <c r="E75" s="71"/>
      <c r="F75" s="17"/>
      <c r="G75" s="71"/>
      <c r="H75" s="71"/>
      <c r="I75" s="17"/>
      <c r="J75" s="52" t="s">
        <v>338</v>
      </c>
      <c r="K75" s="52"/>
      <c r="L75" s="17"/>
      <c r="M75" s="71"/>
      <c r="N75" s="71"/>
      <c r="O75" s="17"/>
    </row>
    <row r="76" spans="1:15" x14ac:dyDescent="0.25">
      <c r="A76" s="13"/>
      <c r="B76" s="16"/>
      <c r="C76" s="17"/>
      <c r="D76" s="52" t="s">
        <v>259</v>
      </c>
      <c r="E76" s="52"/>
      <c r="F76" s="17"/>
      <c r="G76" s="52" t="s">
        <v>260</v>
      </c>
      <c r="H76" s="52"/>
      <c r="I76" s="17"/>
      <c r="J76" s="52" t="s">
        <v>260</v>
      </c>
      <c r="K76" s="52"/>
      <c r="L76" s="17"/>
      <c r="M76" s="52" t="s">
        <v>261</v>
      </c>
      <c r="N76" s="52"/>
      <c r="O76" s="17"/>
    </row>
    <row r="77" spans="1:15" ht="15.75" thickBot="1" x14ac:dyDescent="0.3">
      <c r="A77" s="13"/>
      <c r="B77" s="20" t="s">
        <v>262</v>
      </c>
      <c r="C77" s="17"/>
      <c r="D77" s="53" t="s">
        <v>339</v>
      </c>
      <c r="E77" s="53"/>
      <c r="F77" s="17"/>
      <c r="G77" s="53" t="s">
        <v>264</v>
      </c>
      <c r="H77" s="53"/>
      <c r="I77" s="17"/>
      <c r="J77" s="53" t="s">
        <v>264</v>
      </c>
      <c r="K77" s="53"/>
      <c r="L77" s="17"/>
      <c r="M77" s="53" t="s">
        <v>265</v>
      </c>
      <c r="N77" s="53"/>
      <c r="O77" s="17"/>
    </row>
    <row r="78" spans="1:15" x14ac:dyDescent="0.25">
      <c r="A78" s="13"/>
      <c r="B78" s="22" t="s">
        <v>266</v>
      </c>
      <c r="C78" s="23"/>
      <c r="D78" s="55"/>
      <c r="E78" s="55"/>
      <c r="F78" s="23"/>
      <c r="G78" s="55"/>
      <c r="H78" s="55"/>
      <c r="I78" s="23"/>
      <c r="J78" s="55"/>
      <c r="K78" s="55"/>
      <c r="L78" s="23"/>
      <c r="M78" s="55"/>
      <c r="N78" s="55"/>
      <c r="O78" s="23"/>
    </row>
    <row r="79" spans="1:15" x14ac:dyDescent="0.25">
      <c r="A79" s="13"/>
      <c r="B79" s="25" t="s">
        <v>267</v>
      </c>
      <c r="C79" s="16"/>
      <c r="D79" s="12" t="s">
        <v>268</v>
      </c>
      <c r="E79" s="26">
        <v>86244</v>
      </c>
      <c r="F79" s="16"/>
      <c r="G79" s="12" t="s">
        <v>268</v>
      </c>
      <c r="H79" s="27" t="s">
        <v>269</v>
      </c>
      <c r="I79" s="16"/>
      <c r="J79" s="12" t="s">
        <v>268</v>
      </c>
      <c r="K79" s="27" t="s">
        <v>269</v>
      </c>
      <c r="L79" s="16"/>
      <c r="M79" s="12" t="s">
        <v>268</v>
      </c>
      <c r="N79" s="26">
        <v>86244</v>
      </c>
      <c r="O79" s="16"/>
    </row>
    <row r="80" spans="1:15" x14ac:dyDescent="0.25">
      <c r="A80" s="13"/>
      <c r="B80" s="28" t="s">
        <v>270</v>
      </c>
      <c r="C80" s="23"/>
      <c r="D80" s="56">
        <v>75460</v>
      </c>
      <c r="E80" s="56"/>
      <c r="F80" s="23"/>
      <c r="G80" s="57" t="s">
        <v>340</v>
      </c>
      <c r="H80" s="57"/>
      <c r="I80" s="31" t="s">
        <v>272</v>
      </c>
      <c r="J80" s="57">
        <v>31</v>
      </c>
      <c r="K80" s="57"/>
      <c r="L80" s="31" t="s">
        <v>341</v>
      </c>
      <c r="M80" s="56">
        <v>74203</v>
      </c>
      <c r="N80" s="56"/>
      <c r="O80" s="23"/>
    </row>
    <row r="81" spans="1:15" x14ac:dyDescent="0.25">
      <c r="A81" s="13"/>
      <c r="B81" s="25" t="s">
        <v>274</v>
      </c>
      <c r="C81" s="16"/>
      <c r="D81" s="58">
        <v>660555</v>
      </c>
      <c r="E81" s="58"/>
      <c r="F81" s="16"/>
      <c r="G81" s="59" t="s">
        <v>342</v>
      </c>
      <c r="H81" s="59"/>
      <c r="I81" s="12" t="s">
        <v>276</v>
      </c>
      <c r="J81" s="59" t="s">
        <v>269</v>
      </c>
      <c r="K81" s="59"/>
      <c r="L81" s="16"/>
      <c r="M81" s="58">
        <v>601359</v>
      </c>
      <c r="N81" s="58"/>
      <c r="O81" s="16"/>
    </row>
    <row r="82" spans="1:15" x14ac:dyDescent="0.25">
      <c r="A82" s="13"/>
      <c r="B82" s="28" t="s">
        <v>277</v>
      </c>
      <c r="C82" s="23"/>
      <c r="D82" s="56">
        <v>12555</v>
      </c>
      <c r="E82" s="56"/>
      <c r="F82" s="23"/>
      <c r="G82" s="57" t="s">
        <v>343</v>
      </c>
      <c r="H82" s="57"/>
      <c r="I82" s="31" t="s">
        <v>279</v>
      </c>
      <c r="J82" s="57" t="s">
        <v>344</v>
      </c>
      <c r="K82" s="57"/>
      <c r="L82" s="31" t="s">
        <v>279</v>
      </c>
      <c r="M82" s="56">
        <v>10452</v>
      </c>
      <c r="N82" s="56"/>
      <c r="O82" s="23"/>
    </row>
    <row r="83" spans="1:15" x14ac:dyDescent="0.25">
      <c r="A83" s="13"/>
      <c r="B83" s="25" t="s">
        <v>280</v>
      </c>
      <c r="C83" s="16"/>
      <c r="D83" s="58">
        <v>3357</v>
      </c>
      <c r="E83" s="58"/>
      <c r="F83" s="16"/>
      <c r="G83" s="58">
        <v>9546</v>
      </c>
      <c r="H83" s="58"/>
      <c r="I83" s="12" t="s">
        <v>281</v>
      </c>
      <c r="J83" s="59">
        <v>15</v>
      </c>
      <c r="K83" s="59"/>
      <c r="L83" s="12" t="s">
        <v>281</v>
      </c>
      <c r="M83" s="58">
        <v>12918</v>
      </c>
      <c r="N83" s="58"/>
      <c r="O83" s="16"/>
    </row>
    <row r="84" spans="1:15" ht="26.25" x14ac:dyDescent="0.25">
      <c r="A84" s="13"/>
      <c r="B84" s="28" t="s">
        <v>282</v>
      </c>
      <c r="C84" s="23"/>
      <c r="D84" s="56">
        <v>13934</v>
      </c>
      <c r="E84" s="56"/>
      <c r="F84" s="23"/>
      <c r="G84" s="57" t="s">
        <v>345</v>
      </c>
      <c r="H84" s="57"/>
      <c r="I84" s="31" t="s">
        <v>284</v>
      </c>
      <c r="J84" s="57" t="s">
        <v>346</v>
      </c>
      <c r="K84" s="57"/>
      <c r="L84" s="31" t="s">
        <v>284</v>
      </c>
      <c r="M84" s="56">
        <v>7738</v>
      </c>
      <c r="N84" s="56"/>
      <c r="O84" s="23"/>
    </row>
    <row r="85" spans="1:15" x14ac:dyDescent="0.25">
      <c r="A85" s="13"/>
      <c r="B85" s="25" t="s">
        <v>45</v>
      </c>
      <c r="C85" s="16"/>
      <c r="D85" s="58">
        <v>6705</v>
      </c>
      <c r="E85" s="58"/>
      <c r="F85" s="16"/>
      <c r="G85" s="59" t="s">
        <v>269</v>
      </c>
      <c r="H85" s="59"/>
      <c r="I85" s="16"/>
      <c r="J85" s="59" t="s">
        <v>269</v>
      </c>
      <c r="K85" s="59"/>
      <c r="L85" s="16"/>
      <c r="M85" s="58">
        <v>6705</v>
      </c>
      <c r="N85" s="58"/>
      <c r="O85" s="16"/>
    </row>
    <row r="86" spans="1:15" x14ac:dyDescent="0.25">
      <c r="A86" s="13"/>
      <c r="B86" s="28" t="s">
        <v>288</v>
      </c>
      <c r="C86" s="23"/>
      <c r="D86" s="57" t="s">
        <v>347</v>
      </c>
      <c r="E86" s="57"/>
      <c r="F86" s="31" t="s">
        <v>293</v>
      </c>
      <c r="G86" s="56">
        <v>39143</v>
      </c>
      <c r="H86" s="56"/>
      <c r="I86" s="31" t="s">
        <v>348</v>
      </c>
      <c r="J86" s="57">
        <v>280</v>
      </c>
      <c r="K86" s="57"/>
      <c r="L86" s="31" t="s">
        <v>348</v>
      </c>
      <c r="M86" s="56">
        <v>38633</v>
      </c>
      <c r="N86" s="56"/>
      <c r="O86" s="23"/>
    </row>
    <row r="87" spans="1:15" ht="15.75" thickBot="1" x14ac:dyDescent="0.3">
      <c r="A87" s="13"/>
      <c r="B87" s="25" t="s">
        <v>48</v>
      </c>
      <c r="C87" s="16"/>
      <c r="D87" s="60">
        <v>8497</v>
      </c>
      <c r="E87" s="60"/>
      <c r="F87" s="16"/>
      <c r="G87" s="61" t="s">
        <v>349</v>
      </c>
      <c r="H87" s="61"/>
      <c r="I87" s="12" t="s">
        <v>350</v>
      </c>
      <c r="J87" s="61" t="s">
        <v>269</v>
      </c>
      <c r="K87" s="61"/>
      <c r="L87" s="16"/>
      <c r="M87" s="60">
        <v>6149</v>
      </c>
      <c r="N87" s="60"/>
      <c r="O87" s="16"/>
    </row>
    <row r="88" spans="1:15" ht="15.75" thickBot="1" x14ac:dyDescent="0.3">
      <c r="A88" s="13"/>
      <c r="B88" s="34" t="s">
        <v>49</v>
      </c>
      <c r="C88" s="23"/>
      <c r="D88" s="35" t="s">
        <v>268</v>
      </c>
      <c r="E88" s="36">
        <v>866517</v>
      </c>
      <c r="F88" s="23"/>
      <c r="G88" s="35" t="s">
        <v>268</v>
      </c>
      <c r="H88" s="37" t="s">
        <v>351</v>
      </c>
      <c r="I88" s="31" t="s">
        <v>293</v>
      </c>
      <c r="J88" s="35" t="s">
        <v>268</v>
      </c>
      <c r="K88" s="37" t="s">
        <v>352</v>
      </c>
      <c r="L88" s="31" t="s">
        <v>293</v>
      </c>
      <c r="M88" s="35" t="s">
        <v>268</v>
      </c>
      <c r="N88" s="36">
        <v>844401</v>
      </c>
      <c r="O88" s="23"/>
    </row>
    <row r="89" spans="1:15" ht="15.75" thickTop="1" x14ac:dyDescent="0.25">
      <c r="A89" s="13"/>
      <c r="B89" s="38"/>
      <c r="C89" s="16"/>
      <c r="D89" s="63"/>
      <c r="E89" s="63"/>
      <c r="F89" s="16"/>
      <c r="G89" s="63"/>
      <c r="H89" s="63"/>
      <c r="I89" s="16"/>
      <c r="J89" s="63"/>
      <c r="K89" s="63"/>
      <c r="L89" s="16"/>
      <c r="M89" s="63"/>
      <c r="N89" s="63"/>
      <c r="O89" s="16"/>
    </row>
    <row r="90" spans="1:15" x14ac:dyDescent="0.25">
      <c r="A90" s="13"/>
      <c r="B90" s="22" t="s">
        <v>294</v>
      </c>
      <c r="C90" s="23"/>
      <c r="D90" s="54"/>
      <c r="E90" s="54"/>
      <c r="F90" s="23"/>
      <c r="G90" s="54"/>
      <c r="H90" s="54"/>
      <c r="I90" s="23"/>
      <c r="J90" s="54"/>
      <c r="K90" s="54"/>
      <c r="L90" s="23"/>
      <c r="M90" s="54"/>
      <c r="N90" s="54"/>
      <c r="O90" s="23"/>
    </row>
    <row r="91" spans="1:15" x14ac:dyDescent="0.25">
      <c r="A91" s="13"/>
      <c r="B91" s="25" t="s">
        <v>50</v>
      </c>
      <c r="C91" s="16"/>
      <c r="D91" s="62"/>
      <c r="E91" s="62"/>
      <c r="F91" s="16"/>
      <c r="G91" s="62"/>
      <c r="H91" s="62"/>
      <c r="I91" s="16"/>
      <c r="J91" s="62"/>
      <c r="K91" s="62"/>
      <c r="L91" s="16"/>
      <c r="M91" s="62"/>
      <c r="N91" s="62"/>
      <c r="O91" s="16"/>
    </row>
    <row r="92" spans="1:15" x14ac:dyDescent="0.25">
      <c r="A92" s="13"/>
      <c r="B92" s="34" t="s">
        <v>51</v>
      </c>
      <c r="C92" s="23"/>
      <c r="D92" s="31" t="s">
        <v>268</v>
      </c>
      <c r="E92" s="29">
        <v>129902</v>
      </c>
      <c r="F92" s="23"/>
      <c r="G92" s="31" t="s">
        <v>268</v>
      </c>
      <c r="H92" s="30" t="s">
        <v>269</v>
      </c>
      <c r="I92" s="23"/>
      <c r="J92" s="31" t="s">
        <v>268</v>
      </c>
      <c r="K92" s="30" t="s">
        <v>269</v>
      </c>
      <c r="L92" s="23"/>
      <c r="M92" s="31" t="s">
        <v>268</v>
      </c>
      <c r="N92" s="29">
        <v>129902</v>
      </c>
      <c r="O92" s="23"/>
    </row>
    <row r="93" spans="1:15" ht="15.75" thickBot="1" x14ac:dyDescent="0.3">
      <c r="A93" s="13"/>
      <c r="B93" s="40" t="s">
        <v>52</v>
      </c>
      <c r="C93" s="16"/>
      <c r="D93" s="60">
        <v>619198</v>
      </c>
      <c r="E93" s="60"/>
      <c r="F93" s="16"/>
      <c r="G93" s="60">
        <v>2530</v>
      </c>
      <c r="H93" s="60"/>
      <c r="I93" s="12" t="s">
        <v>353</v>
      </c>
      <c r="J93" s="61" t="s">
        <v>269</v>
      </c>
      <c r="K93" s="61"/>
      <c r="L93" s="16"/>
      <c r="M93" s="60">
        <v>621728</v>
      </c>
      <c r="N93" s="60"/>
      <c r="O93" s="16"/>
    </row>
    <row r="94" spans="1:15" x14ac:dyDescent="0.25">
      <c r="A94" s="13"/>
      <c r="B94" s="41" t="s">
        <v>53</v>
      </c>
      <c r="C94" s="23"/>
      <c r="D94" s="64">
        <v>749100</v>
      </c>
      <c r="E94" s="64"/>
      <c r="F94" s="23"/>
      <c r="G94" s="64">
        <v>2530</v>
      </c>
      <c r="H94" s="64"/>
      <c r="I94" s="23"/>
      <c r="J94" s="74" t="s">
        <v>269</v>
      </c>
      <c r="K94" s="74"/>
      <c r="L94" s="23"/>
      <c r="M94" s="64">
        <v>751630</v>
      </c>
      <c r="N94" s="64"/>
      <c r="O94" s="23"/>
    </row>
    <row r="95" spans="1:15" ht="25.5" x14ac:dyDescent="0.25">
      <c r="A95" s="13"/>
      <c r="B95" s="25" t="s">
        <v>54</v>
      </c>
      <c r="C95" s="16"/>
      <c r="D95" s="58">
        <v>13491</v>
      </c>
      <c r="E95" s="58"/>
      <c r="F95" s="16"/>
      <c r="G95" s="59" t="s">
        <v>269</v>
      </c>
      <c r="H95" s="59"/>
      <c r="I95" s="16"/>
      <c r="J95" s="59" t="s">
        <v>269</v>
      </c>
      <c r="K95" s="59"/>
      <c r="L95" s="16"/>
      <c r="M95" s="58">
        <v>13491</v>
      </c>
      <c r="N95" s="58"/>
      <c r="O95" s="16"/>
    </row>
    <row r="96" spans="1:15" x14ac:dyDescent="0.25">
      <c r="A96" s="13"/>
      <c r="B96" s="28" t="s">
        <v>55</v>
      </c>
      <c r="C96" s="23"/>
      <c r="D96" s="56">
        <v>30613</v>
      </c>
      <c r="E96" s="56"/>
      <c r="F96" s="23"/>
      <c r="G96" s="57" t="s">
        <v>354</v>
      </c>
      <c r="H96" s="57"/>
      <c r="I96" s="31" t="s">
        <v>355</v>
      </c>
      <c r="J96" s="57" t="s">
        <v>269</v>
      </c>
      <c r="K96" s="57"/>
      <c r="L96" s="23"/>
      <c r="M96" s="56">
        <v>30381</v>
      </c>
      <c r="N96" s="56"/>
      <c r="O96" s="23"/>
    </row>
    <row r="97" spans="1:15" ht="15.75" thickBot="1" x14ac:dyDescent="0.3">
      <c r="A97" s="13"/>
      <c r="B97" s="25" t="s">
        <v>56</v>
      </c>
      <c r="C97" s="16"/>
      <c r="D97" s="60">
        <v>8026</v>
      </c>
      <c r="E97" s="60"/>
      <c r="F97" s="16"/>
      <c r="G97" s="60">
        <v>6657</v>
      </c>
      <c r="H97" s="60"/>
      <c r="I97" s="12" t="s">
        <v>296</v>
      </c>
      <c r="J97" s="61" t="s">
        <v>356</v>
      </c>
      <c r="K97" s="61"/>
      <c r="L97" s="12" t="s">
        <v>357</v>
      </c>
      <c r="M97" s="60">
        <v>14372</v>
      </c>
      <c r="N97" s="60"/>
      <c r="O97" s="16"/>
    </row>
    <row r="98" spans="1:15" ht="15.75" thickBot="1" x14ac:dyDescent="0.3">
      <c r="A98" s="13"/>
      <c r="B98" s="34" t="s">
        <v>57</v>
      </c>
      <c r="C98" s="23"/>
      <c r="D98" s="66">
        <v>801230</v>
      </c>
      <c r="E98" s="66"/>
      <c r="F98" s="23"/>
      <c r="G98" s="66">
        <v>8955</v>
      </c>
      <c r="H98" s="66"/>
      <c r="I98" s="23"/>
      <c r="J98" s="75" t="s">
        <v>356</v>
      </c>
      <c r="K98" s="75"/>
      <c r="L98" s="31" t="s">
        <v>293</v>
      </c>
      <c r="M98" s="66">
        <v>809874</v>
      </c>
      <c r="N98" s="66"/>
      <c r="O98" s="23"/>
    </row>
    <row r="99" spans="1:15" ht="26.25" x14ac:dyDescent="0.25">
      <c r="A99" s="13"/>
      <c r="B99" s="25" t="s">
        <v>299</v>
      </c>
      <c r="C99" s="16"/>
      <c r="D99" s="67">
        <v>65287</v>
      </c>
      <c r="E99" s="67"/>
      <c r="F99" s="16"/>
      <c r="G99" s="68" t="s">
        <v>358</v>
      </c>
      <c r="H99" s="68"/>
      <c r="I99" s="12" t="s">
        <v>293</v>
      </c>
      <c r="J99" s="68" t="s">
        <v>359</v>
      </c>
      <c r="K99" s="68"/>
      <c r="L99" s="12" t="s">
        <v>293</v>
      </c>
      <c r="M99" s="67">
        <v>34527</v>
      </c>
      <c r="N99" s="67"/>
      <c r="O99" s="16"/>
    </row>
    <row r="100" spans="1:15" ht="15.75" thickBot="1" x14ac:dyDescent="0.3">
      <c r="A100" s="13"/>
      <c r="B100" s="28" t="s">
        <v>42</v>
      </c>
      <c r="C100" s="23"/>
      <c r="D100" s="69" t="s">
        <v>269</v>
      </c>
      <c r="E100" s="69"/>
      <c r="F100" s="23"/>
      <c r="G100" s="65">
        <v>33886</v>
      </c>
      <c r="H100" s="65"/>
      <c r="I100" s="23"/>
      <c r="J100" s="69">
        <v>504</v>
      </c>
      <c r="K100" s="69"/>
      <c r="L100" s="23"/>
      <c r="M100" s="65">
        <v>34390</v>
      </c>
      <c r="N100" s="65"/>
      <c r="O100" s="23"/>
    </row>
    <row r="101" spans="1:15" ht="15.75" thickBot="1" x14ac:dyDescent="0.3">
      <c r="A101" s="13"/>
      <c r="B101" s="25" t="s">
        <v>301</v>
      </c>
      <c r="C101" s="16"/>
      <c r="D101" s="43" t="s">
        <v>268</v>
      </c>
      <c r="E101" s="44">
        <v>65287</v>
      </c>
      <c r="F101" s="16"/>
      <c r="G101" s="43" t="s">
        <v>268</v>
      </c>
      <c r="H101" s="44">
        <v>3630</v>
      </c>
      <c r="I101" s="16"/>
      <c r="J101" s="43" t="s">
        <v>268</v>
      </c>
      <c r="K101" s="73" t="s">
        <v>269</v>
      </c>
      <c r="L101" s="16"/>
      <c r="M101" s="43" t="s">
        <v>268</v>
      </c>
      <c r="N101" s="44">
        <v>68917</v>
      </c>
      <c r="O101" s="16"/>
    </row>
    <row r="102" spans="1:15" ht="15.75" thickTop="1" x14ac:dyDescent="0.25">
      <c r="A102" s="13"/>
      <c r="B102" s="45"/>
      <c r="C102" s="23"/>
      <c r="D102" s="70"/>
      <c r="E102" s="70"/>
      <c r="F102" s="23"/>
      <c r="G102" s="70"/>
      <c r="H102" s="70"/>
      <c r="I102" s="23"/>
      <c r="J102" s="70"/>
      <c r="K102" s="70"/>
      <c r="L102" s="23"/>
      <c r="M102" s="70"/>
      <c r="N102" s="70"/>
      <c r="O102" s="23"/>
    </row>
    <row r="103" spans="1:15" x14ac:dyDescent="0.25">
      <c r="A103" s="13"/>
      <c r="B103" s="46" t="s">
        <v>302</v>
      </c>
      <c r="C103" s="16"/>
      <c r="D103" s="62"/>
      <c r="E103" s="62"/>
      <c r="F103" s="16"/>
      <c r="G103" s="62"/>
      <c r="H103" s="62"/>
      <c r="I103" s="16"/>
      <c r="J103" s="62"/>
      <c r="K103" s="62"/>
      <c r="L103" s="16"/>
      <c r="M103" s="62"/>
      <c r="N103" s="62"/>
      <c r="O103" s="16"/>
    </row>
    <row r="104" spans="1:15" ht="25.5" x14ac:dyDescent="0.25">
      <c r="A104" s="13"/>
      <c r="B104" s="47" t="s">
        <v>303</v>
      </c>
      <c r="C104" s="23"/>
      <c r="D104" s="56">
        <v>1802137</v>
      </c>
      <c r="E104" s="56"/>
      <c r="F104" s="23"/>
      <c r="G104" s="54"/>
      <c r="H104" s="54"/>
      <c r="I104" s="23"/>
      <c r="J104" s="54"/>
      <c r="K104" s="54"/>
      <c r="L104" s="23"/>
      <c r="M104" s="54"/>
      <c r="N104" s="54"/>
      <c r="O104" s="23"/>
    </row>
    <row r="105" spans="1:15" ht="26.25" thickBot="1" x14ac:dyDescent="0.3">
      <c r="A105" s="13"/>
      <c r="B105" s="48" t="s">
        <v>304</v>
      </c>
      <c r="C105" s="16"/>
      <c r="D105" s="49" t="s">
        <v>268</v>
      </c>
      <c r="E105" s="33">
        <v>38.200000000000003</v>
      </c>
      <c r="F105" s="16"/>
      <c r="G105" s="62"/>
      <c r="H105" s="62"/>
      <c r="I105" s="16"/>
      <c r="J105" s="62"/>
      <c r="K105" s="62"/>
      <c r="L105" s="16"/>
      <c r="M105" s="62"/>
      <c r="N105" s="62"/>
      <c r="O105" s="16"/>
    </row>
    <row r="106" spans="1:15" ht="38.25" x14ac:dyDescent="0.25">
      <c r="A106" s="13"/>
      <c r="B106" s="50" t="s">
        <v>305</v>
      </c>
      <c r="C106" s="23"/>
      <c r="D106" s="64">
        <v>68854</v>
      </c>
      <c r="E106" s="64"/>
      <c r="F106" s="23"/>
      <c r="G106" s="54"/>
      <c r="H106" s="54"/>
      <c r="I106" s="23"/>
      <c r="J106" s="54"/>
      <c r="K106" s="54"/>
      <c r="L106" s="23"/>
      <c r="M106" s="54"/>
      <c r="N106" s="54"/>
      <c r="O106" s="23"/>
    </row>
    <row r="107" spans="1:15" ht="26.25" thickBot="1" x14ac:dyDescent="0.3">
      <c r="A107" s="13"/>
      <c r="B107" s="51" t="s">
        <v>306</v>
      </c>
      <c r="C107" s="16"/>
      <c r="D107" s="61">
        <v>63</v>
      </c>
      <c r="E107" s="61"/>
      <c r="F107" s="16"/>
      <c r="G107" s="62"/>
      <c r="H107" s="62"/>
      <c r="I107" s="16"/>
      <c r="J107" s="62"/>
      <c r="K107" s="62"/>
      <c r="L107" s="16"/>
      <c r="M107" s="62"/>
      <c r="N107" s="62"/>
      <c r="O107" s="16"/>
    </row>
    <row r="108" spans="1:15" ht="26.25" thickBot="1" x14ac:dyDescent="0.3">
      <c r="A108" s="13"/>
      <c r="B108" s="47" t="s">
        <v>308</v>
      </c>
      <c r="C108" s="23"/>
      <c r="D108" s="35" t="s">
        <v>268</v>
      </c>
      <c r="E108" s="36">
        <v>68917</v>
      </c>
      <c r="F108" s="23"/>
      <c r="G108" s="54"/>
      <c r="H108" s="54"/>
      <c r="I108" s="23"/>
      <c r="J108" s="54"/>
      <c r="K108" s="54"/>
      <c r="L108" s="23"/>
      <c r="M108" s="54"/>
      <c r="N108" s="54"/>
      <c r="O108" s="23"/>
    </row>
    <row r="109" spans="1:15" ht="15.75" thickTop="1" x14ac:dyDescent="0.25">
      <c r="A109" s="13"/>
      <c r="B109" s="79"/>
      <c r="C109" s="79"/>
      <c r="D109" s="79"/>
      <c r="E109" s="79"/>
      <c r="F109" s="79"/>
      <c r="G109" s="79"/>
      <c r="H109" s="79"/>
      <c r="I109" s="79"/>
      <c r="J109" s="79"/>
      <c r="K109" s="79"/>
      <c r="L109" s="79"/>
      <c r="M109" s="79"/>
      <c r="N109" s="79"/>
      <c r="O109" s="79"/>
    </row>
    <row r="110" spans="1:15" x14ac:dyDescent="0.25">
      <c r="A110" s="13"/>
      <c r="B110" s="79"/>
      <c r="C110" s="79"/>
      <c r="D110" s="79"/>
      <c r="E110" s="79"/>
      <c r="F110" s="79"/>
      <c r="G110" s="79"/>
      <c r="H110" s="79"/>
      <c r="I110" s="79"/>
      <c r="J110" s="79"/>
      <c r="K110" s="79"/>
      <c r="L110" s="79"/>
      <c r="M110" s="79"/>
      <c r="N110" s="79"/>
      <c r="O110" s="79"/>
    </row>
    <row r="111" spans="1:15" x14ac:dyDescent="0.25">
      <c r="A111" s="13"/>
      <c r="B111" s="81" t="s">
        <v>309</v>
      </c>
      <c r="C111" s="81"/>
      <c r="D111" s="81"/>
      <c r="E111" s="81"/>
      <c r="F111" s="81"/>
      <c r="G111" s="81"/>
      <c r="H111" s="81"/>
      <c r="I111" s="81"/>
      <c r="J111" s="81"/>
      <c r="K111" s="81"/>
      <c r="L111" s="81"/>
      <c r="M111" s="81"/>
      <c r="N111" s="81"/>
      <c r="O111" s="81"/>
    </row>
    <row r="112" spans="1:15" x14ac:dyDescent="0.25">
      <c r="A112" s="13"/>
      <c r="B112" s="79" t="s">
        <v>310</v>
      </c>
      <c r="C112" s="79"/>
      <c r="D112" s="79"/>
      <c r="E112" s="79"/>
      <c r="F112" s="79"/>
      <c r="G112" s="79"/>
      <c r="H112" s="79"/>
      <c r="I112" s="79"/>
      <c r="J112" s="79"/>
      <c r="K112" s="79"/>
      <c r="L112" s="79"/>
      <c r="M112" s="79"/>
      <c r="N112" s="79"/>
      <c r="O112" s="79"/>
    </row>
    <row r="113" spans="1:15" x14ac:dyDescent="0.25">
      <c r="A113" s="13"/>
      <c r="B113" s="79" t="s">
        <v>360</v>
      </c>
      <c r="C113" s="79"/>
      <c r="D113" s="79"/>
      <c r="E113" s="79"/>
      <c r="F113" s="79"/>
      <c r="G113" s="79"/>
      <c r="H113" s="79"/>
      <c r="I113" s="79"/>
      <c r="J113" s="79"/>
      <c r="K113" s="79"/>
      <c r="L113" s="79"/>
      <c r="M113" s="79"/>
      <c r="N113" s="79"/>
      <c r="O113" s="79"/>
    </row>
    <row r="114" spans="1:15" x14ac:dyDescent="0.25">
      <c r="A114" s="13"/>
      <c r="B114" s="79" t="s">
        <v>312</v>
      </c>
      <c r="C114" s="79"/>
      <c r="D114" s="79"/>
      <c r="E114" s="79"/>
      <c r="F114" s="79"/>
      <c r="G114" s="79"/>
      <c r="H114" s="79"/>
      <c r="I114" s="79"/>
      <c r="J114" s="79"/>
      <c r="K114" s="79"/>
      <c r="L114" s="79"/>
      <c r="M114" s="79"/>
      <c r="N114" s="79"/>
      <c r="O114" s="79"/>
    </row>
    <row r="115" spans="1:15" x14ac:dyDescent="0.25">
      <c r="A115" s="13"/>
      <c r="B115" s="79" t="s">
        <v>361</v>
      </c>
      <c r="C115" s="79"/>
      <c r="D115" s="79"/>
      <c r="E115" s="79"/>
      <c r="F115" s="79"/>
      <c r="G115" s="79"/>
      <c r="H115" s="79"/>
      <c r="I115" s="79"/>
      <c r="J115" s="79"/>
      <c r="K115" s="79"/>
      <c r="L115" s="79"/>
      <c r="M115" s="79"/>
      <c r="N115" s="79"/>
      <c r="O115" s="79"/>
    </row>
    <row r="116" spans="1:15" x14ac:dyDescent="0.25">
      <c r="A116" s="13"/>
      <c r="B116" s="79" t="s">
        <v>314</v>
      </c>
      <c r="C116" s="79"/>
      <c r="D116" s="79"/>
      <c r="E116" s="79"/>
      <c r="F116" s="79"/>
      <c r="G116" s="79"/>
      <c r="H116" s="79"/>
      <c r="I116" s="79"/>
      <c r="J116" s="79"/>
      <c r="K116" s="79"/>
      <c r="L116" s="79"/>
      <c r="M116" s="79"/>
      <c r="N116" s="79"/>
      <c r="O116" s="79"/>
    </row>
    <row r="117" spans="1:15" x14ac:dyDescent="0.25">
      <c r="A117" s="13"/>
      <c r="B117" s="79" t="s">
        <v>362</v>
      </c>
      <c r="C117" s="79"/>
      <c r="D117" s="79"/>
      <c r="E117" s="79"/>
      <c r="F117" s="79"/>
      <c r="G117" s="79"/>
      <c r="H117" s="79"/>
      <c r="I117" s="79"/>
      <c r="J117" s="79"/>
      <c r="K117" s="79"/>
      <c r="L117" s="79"/>
      <c r="M117" s="79"/>
      <c r="N117" s="79"/>
      <c r="O117" s="79"/>
    </row>
    <row r="118" spans="1:15" x14ac:dyDescent="0.25">
      <c r="A118" s="13"/>
      <c r="B118" s="79" t="s">
        <v>363</v>
      </c>
      <c r="C118" s="79"/>
      <c r="D118" s="79"/>
      <c r="E118" s="79"/>
      <c r="F118" s="79"/>
      <c r="G118" s="79"/>
      <c r="H118" s="79"/>
      <c r="I118" s="79"/>
      <c r="J118" s="79"/>
      <c r="K118" s="79"/>
      <c r="L118" s="79"/>
      <c r="M118" s="79"/>
      <c r="N118" s="79"/>
      <c r="O118" s="79"/>
    </row>
    <row r="119" spans="1:15" x14ac:dyDescent="0.25">
      <c r="A119" s="13"/>
      <c r="B119" s="79" t="s">
        <v>364</v>
      </c>
      <c r="C119" s="79"/>
      <c r="D119" s="79"/>
      <c r="E119" s="79"/>
      <c r="F119" s="79"/>
      <c r="G119" s="79"/>
      <c r="H119" s="79"/>
      <c r="I119" s="79"/>
      <c r="J119" s="79"/>
      <c r="K119" s="79"/>
      <c r="L119" s="79"/>
      <c r="M119" s="79"/>
      <c r="N119" s="79"/>
      <c r="O119" s="79"/>
    </row>
    <row r="120" spans="1:15" x14ac:dyDescent="0.25">
      <c r="A120" s="13"/>
      <c r="B120" s="79" t="s">
        <v>365</v>
      </c>
      <c r="C120" s="79"/>
      <c r="D120" s="79"/>
      <c r="E120" s="79"/>
      <c r="F120" s="79"/>
      <c r="G120" s="79"/>
      <c r="H120" s="79"/>
      <c r="I120" s="79"/>
      <c r="J120" s="79"/>
      <c r="K120" s="79"/>
      <c r="L120" s="79"/>
      <c r="M120" s="79"/>
      <c r="N120" s="79"/>
      <c r="O120" s="79"/>
    </row>
    <row r="121" spans="1:15" x14ac:dyDescent="0.25">
      <c r="A121" s="13"/>
      <c r="B121" s="79" t="s">
        <v>366</v>
      </c>
      <c r="C121" s="79"/>
      <c r="D121" s="79"/>
      <c r="E121" s="79"/>
      <c r="F121" s="79"/>
      <c r="G121" s="79"/>
      <c r="H121" s="79"/>
      <c r="I121" s="79"/>
      <c r="J121" s="79"/>
      <c r="K121" s="79"/>
      <c r="L121" s="79"/>
      <c r="M121" s="79"/>
      <c r="N121" s="79"/>
      <c r="O121" s="79"/>
    </row>
    <row r="122" spans="1:15" x14ac:dyDescent="0.25">
      <c r="A122" s="13"/>
      <c r="B122" s="79"/>
      <c r="C122" s="79"/>
      <c r="D122" s="79"/>
      <c r="E122" s="79"/>
      <c r="F122" s="79"/>
      <c r="G122" s="79"/>
      <c r="H122" s="79"/>
      <c r="I122" s="79"/>
      <c r="J122" s="79"/>
      <c r="K122" s="79"/>
      <c r="L122" s="79"/>
      <c r="M122" s="79"/>
      <c r="N122" s="79"/>
      <c r="O122" s="79"/>
    </row>
    <row r="123" spans="1:15" ht="15" customHeight="1" x14ac:dyDescent="0.25">
      <c r="A123" s="2" t="s">
        <v>372</v>
      </c>
      <c r="B123" s="77" t="s">
        <v>4</v>
      </c>
      <c r="C123" s="77"/>
      <c r="D123" s="77"/>
      <c r="E123" s="77"/>
      <c r="F123" s="77"/>
      <c r="G123" s="77"/>
      <c r="H123" s="77"/>
      <c r="I123" s="77"/>
      <c r="J123" s="77"/>
      <c r="K123" s="77"/>
      <c r="L123" s="77"/>
      <c r="M123" s="77"/>
      <c r="N123" s="77"/>
      <c r="O123" s="77"/>
    </row>
    <row r="124" spans="1:15" ht="15" customHeight="1" x14ac:dyDescent="0.25">
      <c r="A124" s="3" t="s">
        <v>253</v>
      </c>
      <c r="B124" s="77" t="s">
        <v>4</v>
      </c>
      <c r="C124" s="77"/>
      <c r="D124" s="77"/>
      <c r="E124" s="77"/>
      <c r="F124" s="77"/>
      <c r="G124" s="77"/>
      <c r="H124" s="77"/>
      <c r="I124" s="77"/>
      <c r="J124" s="77"/>
      <c r="K124" s="77"/>
      <c r="L124" s="77"/>
      <c r="M124" s="77"/>
      <c r="N124" s="77"/>
      <c r="O124" s="77"/>
    </row>
    <row r="125" spans="1:15" ht="15" customHeight="1" x14ac:dyDescent="0.25">
      <c r="A125" s="13" t="s">
        <v>1183</v>
      </c>
      <c r="B125" s="77" t="s">
        <v>4</v>
      </c>
      <c r="C125" s="77"/>
      <c r="D125" s="77"/>
      <c r="E125" s="77"/>
      <c r="F125" s="77"/>
      <c r="G125" s="77"/>
      <c r="H125" s="77"/>
      <c r="I125" s="77"/>
      <c r="J125" s="77"/>
      <c r="K125" s="77"/>
      <c r="L125" s="77"/>
      <c r="M125" s="77"/>
      <c r="N125" s="77"/>
      <c r="O125" s="77"/>
    </row>
    <row r="126" spans="1:15" x14ac:dyDescent="0.25">
      <c r="A126" s="13"/>
      <c r="B126" s="79" t="s">
        <v>370</v>
      </c>
      <c r="C126" s="79"/>
      <c r="D126" s="79"/>
      <c r="E126" s="79"/>
      <c r="F126" s="79"/>
      <c r="G126" s="79"/>
      <c r="H126" s="79"/>
      <c r="I126" s="79"/>
      <c r="J126" s="79"/>
      <c r="K126" s="79"/>
      <c r="L126" s="79"/>
      <c r="M126" s="79"/>
      <c r="N126" s="79"/>
      <c r="O126" s="79"/>
    </row>
    <row r="127" spans="1:15" x14ac:dyDescent="0.25">
      <c r="A127" s="13"/>
      <c r="B127" s="79"/>
      <c r="C127" s="79"/>
      <c r="D127" s="79"/>
      <c r="E127" s="79"/>
      <c r="F127" s="79"/>
      <c r="G127" s="79"/>
      <c r="H127" s="79"/>
      <c r="I127" s="79"/>
      <c r="J127" s="79"/>
      <c r="K127" s="79"/>
      <c r="L127" s="79"/>
      <c r="M127" s="79"/>
      <c r="N127" s="79"/>
      <c r="O127" s="79"/>
    </row>
    <row r="128" spans="1:15" x14ac:dyDescent="0.25">
      <c r="A128" s="13"/>
      <c r="B128" s="16"/>
      <c r="C128" s="17"/>
      <c r="D128" s="71"/>
      <c r="E128" s="71"/>
      <c r="F128" s="17"/>
      <c r="G128" s="52" t="s">
        <v>371</v>
      </c>
      <c r="H128" s="52"/>
      <c r="I128" s="17"/>
      <c r="J128" s="52" t="s">
        <v>338</v>
      </c>
      <c r="K128" s="52"/>
      <c r="L128" s="17"/>
      <c r="M128" s="71"/>
      <c r="N128" s="71"/>
      <c r="O128" s="17"/>
    </row>
    <row r="129" spans="1:15" x14ac:dyDescent="0.25">
      <c r="A129" s="13"/>
      <c r="B129" s="16"/>
      <c r="C129" s="17"/>
      <c r="D129" s="52" t="s">
        <v>259</v>
      </c>
      <c r="E129" s="52"/>
      <c r="F129" s="17"/>
      <c r="G129" s="52" t="s">
        <v>260</v>
      </c>
      <c r="H129" s="52"/>
      <c r="I129" s="17"/>
      <c r="J129" s="52" t="s">
        <v>260</v>
      </c>
      <c r="K129" s="52"/>
      <c r="L129" s="17"/>
      <c r="M129" s="52" t="s">
        <v>261</v>
      </c>
      <c r="N129" s="52"/>
      <c r="O129" s="17"/>
    </row>
    <row r="130" spans="1:15" ht="15.75" thickBot="1" x14ac:dyDescent="0.3">
      <c r="A130" s="13"/>
      <c r="B130" s="20" t="s">
        <v>262</v>
      </c>
      <c r="C130" s="17"/>
      <c r="D130" s="53" t="s">
        <v>372</v>
      </c>
      <c r="E130" s="53"/>
      <c r="F130" s="17"/>
      <c r="G130" s="53" t="s">
        <v>264</v>
      </c>
      <c r="H130" s="53"/>
      <c r="I130" s="17"/>
      <c r="J130" s="53" t="s">
        <v>264</v>
      </c>
      <c r="K130" s="53"/>
      <c r="L130" s="17"/>
      <c r="M130" s="53" t="s">
        <v>265</v>
      </c>
      <c r="N130" s="53"/>
      <c r="O130" s="17"/>
    </row>
    <row r="131" spans="1:15" x14ac:dyDescent="0.25">
      <c r="A131" s="13"/>
      <c r="B131" s="22" t="s">
        <v>266</v>
      </c>
      <c r="C131" s="23"/>
      <c r="D131" s="55"/>
      <c r="E131" s="55"/>
      <c r="F131" s="23"/>
      <c r="G131" s="55"/>
      <c r="H131" s="55"/>
      <c r="I131" s="23"/>
      <c r="J131" s="55"/>
      <c r="K131" s="55"/>
      <c r="L131" s="23"/>
      <c r="M131" s="55"/>
      <c r="N131" s="55"/>
      <c r="O131" s="23"/>
    </row>
    <row r="132" spans="1:15" x14ac:dyDescent="0.25">
      <c r="A132" s="13"/>
      <c r="B132" s="25" t="s">
        <v>267</v>
      </c>
      <c r="C132" s="16"/>
      <c r="D132" s="12" t="s">
        <v>268</v>
      </c>
      <c r="E132" s="26">
        <v>24459</v>
      </c>
      <c r="F132" s="16"/>
      <c r="G132" s="12" t="s">
        <v>268</v>
      </c>
      <c r="H132" s="27" t="s">
        <v>269</v>
      </c>
      <c r="I132" s="16"/>
      <c r="J132" s="12" t="s">
        <v>268</v>
      </c>
      <c r="K132" s="27" t="s">
        <v>269</v>
      </c>
      <c r="L132" s="16"/>
      <c r="M132" s="12" t="s">
        <v>268</v>
      </c>
      <c r="N132" s="26">
        <v>24459</v>
      </c>
      <c r="O132" s="16"/>
    </row>
    <row r="133" spans="1:15" x14ac:dyDescent="0.25">
      <c r="A133" s="13"/>
      <c r="B133" s="28" t="s">
        <v>270</v>
      </c>
      <c r="C133" s="23"/>
      <c r="D133" s="56">
        <v>176334</v>
      </c>
      <c r="E133" s="56"/>
      <c r="F133" s="23"/>
      <c r="G133" s="57" t="s">
        <v>373</v>
      </c>
      <c r="H133" s="57"/>
      <c r="I133" s="31" t="s">
        <v>272</v>
      </c>
      <c r="J133" s="57" t="s">
        <v>269</v>
      </c>
      <c r="K133" s="57"/>
      <c r="L133" s="23"/>
      <c r="M133" s="56">
        <v>175892</v>
      </c>
      <c r="N133" s="56"/>
      <c r="O133" s="23"/>
    </row>
    <row r="134" spans="1:15" x14ac:dyDescent="0.25">
      <c r="A134" s="13"/>
      <c r="B134" s="25" t="s">
        <v>274</v>
      </c>
      <c r="C134" s="16"/>
      <c r="D134" s="58">
        <v>262858</v>
      </c>
      <c r="E134" s="58"/>
      <c r="F134" s="16"/>
      <c r="G134" s="59" t="s">
        <v>374</v>
      </c>
      <c r="H134" s="59"/>
      <c r="I134" s="12" t="s">
        <v>276</v>
      </c>
      <c r="J134" s="59" t="s">
        <v>269</v>
      </c>
      <c r="K134" s="59"/>
      <c r="L134" s="16"/>
      <c r="M134" s="58">
        <v>234245</v>
      </c>
      <c r="N134" s="58"/>
      <c r="O134" s="16"/>
    </row>
    <row r="135" spans="1:15" x14ac:dyDescent="0.25">
      <c r="A135" s="13"/>
      <c r="B135" s="28" t="s">
        <v>277</v>
      </c>
      <c r="C135" s="23"/>
      <c r="D135" s="56">
        <v>10094</v>
      </c>
      <c r="E135" s="56"/>
      <c r="F135" s="23"/>
      <c r="G135" s="56">
        <v>3240</v>
      </c>
      <c r="H135" s="56"/>
      <c r="I135" s="31" t="s">
        <v>375</v>
      </c>
      <c r="J135" s="57" t="s">
        <v>376</v>
      </c>
      <c r="K135" s="57"/>
      <c r="L135" s="31" t="s">
        <v>279</v>
      </c>
      <c r="M135" s="56">
        <v>13296</v>
      </c>
      <c r="N135" s="56"/>
      <c r="O135" s="23"/>
    </row>
    <row r="136" spans="1:15" x14ac:dyDescent="0.25">
      <c r="A136" s="13"/>
      <c r="B136" s="25" t="s">
        <v>280</v>
      </c>
      <c r="C136" s="16"/>
      <c r="D136" s="59" t="s">
        <v>269</v>
      </c>
      <c r="E136" s="59"/>
      <c r="F136" s="16"/>
      <c r="G136" s="58">
        <v>2930</v>
      </c>
      <c r="H136" s="58"/>
      <c r="I136" s="12" t="s">
        <v>281</v>
      </c>
      <c r="J136" s="59" t="s">
        <v>269</v>
      </c>
      <c r="K136" s="59"/>
      <c r="L136" s="16"/>
      <c r="M136" s="58">
        <v>2930</v>
      </c>
      <c r="N136" s="58"/>
      <c r="O136" s="16"/>
    </row>
    <row r="137" spans="1:15" ht="26.25" x14ac:dyDescent="0.25">
      <c r="A137" s="13"/>
      <c r="B137" s="28" t="s">
        <v>282</v>
      </c>
      <c r="C137" s="23"/>
      <c r="D137" s="56">
        <v>13257</v>
      </c>
      <c r="E137" s="56"/>
      <c r="F137" s="23"/>
      <c r="G137" s="57" t="s">
        <v>377</v>
      </c>
      <c r="H137" s="57"/>
      <c r="I137" s="31" t="s">
        <v>284</v>
      </c>
      <c r="J137" s="57">
        <v>188</v>
      </c>
      <c r="K137" s="57"/>
      <c r="L137" s="31" t="s">
        <v>378</v>
      </c>
      <c r="M137" s="56">
        <v>8104</v>
      </c>
      <c r="N137" s="56"/>
      <c r="O137" s="23"/>
    </row>
    <row r="138" spans="1:15" x14ac:dyDescent="0.25">
      <c r="A138" s="13"/>
      <c r="B138" s="25" t="s">
        <v>288</v>
      </c>
      <c r="C138" s="16"/>
      <c r="D138" s="58">
        <v>4702</v>
      </c>
      <c r="E138" s="58"/>
      <c r="F138" s="16"/>
      <c r="G138" s="58">
        <v>11669</v>
      </c>
      <c r="H138" s="58"/>
      <c r="I138" s="12" t="s">
        <v>348</v>
      </c>
      <c r="J138" s="59">
        <v>197</v>
      </c>
      <c r="K138" s="59"/>
      <c r="L138" s="12" t="s">
        <v>348</v>
      </c>
      <c r="M138" s="58">
        <v>16568</v>
      </c>
      <c r="N138" s="58"/>
      <c r="O138" s="16"/>
    </row>
    <row r="139" spans="1:15" ht="15.75" thickBot="1" x14ac:dyDescent="0.3">
      <c r="A139" s="13"/>
      <c r="B139" s="28" t="s">
        <v>48</v>
      </c>
      <c r="C139" s="23"/>
      <c r="D139" s="65">
        <v>17588</v>
      </c>
      <c r="E139" s="65"/>
      <c r="F139" s="23"/>
      <c r="G139" s="69" t="s">
        <v>379</v>
      </c>
      <c r="H139" s="69"/>
      <c r="I139" s="31" t="s">
        <v>350</v>
      </c>
      <c r="J139" s="69" t="s">
        <v>269</v>
      </c>
      <c r="K139" s="69"/>
      <c r="L139" s="23"/>
      <c r="M139" s="65">
        <v>16705</v>
      </c>
      <c r="N139" s="65"/>
      <c r="O139" s="23"/>
    </row>
    <row r="140" spans="1:15" ht="15.75" thickBot="1" x14ac:dyDescent="0.3">
      <c r="A140" s="13"/>
      <c r="B140" s="40" t="s">
        <v>49</v>
      </c>
      <c r="C140" s="16"/>
      <c r="D140" s="43" t="s">
        <v>268</v>
      </c>
      <c r="E140" s="44">
        <v>509292</v>
      </c>
      <c r="F140" s="16"/>
      <c r="G140" s="43" t="s">
        <v>268</v>
      </c>
      <c r="H140" s="73" t="s">
        <v>380</v>
      </c>
      <c r="I140" s="12" t="s">
        <v>293</v>
      </c>
      <c r="J140" s="43" t="s">
        <v>268</v>
      </c>
      <c r="K140" s="73">
        <v>347</v>
      </c>
      <c r="L140" s="16"/>
      <c r="M140" s="43" t="s">
        <v>268</v>
      </c>
      <c r="N140" s="44">
        <v>492199</v>
      </c>
      <c r="O140" s="16"/>
    </row>
    <row r="141" spans="1:15" ht="15.75" thickTop="1" x14ac:dyDescent="0.25">
      <c r="A141" s="13"/>
      <c r="B141" s="45"/>
      <c r="C141" s="23"/>
      <c r="D141" s="70"/>
      <c r="E141" s="70"/>
      <c r="F141" s="23"/>
      <c r="G141" s="70"/>
      <c r="H141" s="70"/>
      <c r="I141" s="23"/>
      <c r="J141" s="70"/>
      <c r="K141" s="70"/>
      <c r="L141" s="23"/>
      <c r="M141" s="70"/>
      <c r="N141" s="70"/>
      <c r="O141" s="23"/>
    </row>
    <row r="142" spans="1:15" x14ac:dyDescent="0.25">
      <c r="A142" s="13"/>
      <c r="B142" s="46" t="s">
        <v>294</v>
      </c>
      <c r="C142" s="16"/>
      <c r="D142" s="62"/>
      <c r="E142" s="62"/>
      <c r="F142" s="16"/>
      <c r="G142" s="62"/>
      <c r="H142" s="62"/>
      <c r="I142" s="16"/>
      <c r="J142" s="62"/>
      <c r="K142" s="62"/>
      <c r="L142" s="16"/>
      <c r="M142" s="62"/>
      <c r="N142" s="62"/>
      <c r="O142" s="16"/>
    </row>
    <row r="143" spans="1:15" x14ac:dyDescent="0.25">
      <c r="A143" s="13"/>
      <c r="B143" s="28" t="s">
        <v>50</v>
      </c>
      <c r="C143" s="23"/>
      <c r="D143" s="54"/>
      <c r="E143" s="54"/>
      <c r="F143" s="23"/>
      <c r="G143" s="54"/>
      <c r="H143" s="54"/>
      <c r="I143" s="23"/>
      <c r="J143" s="54"/>
      <c r="K143" s="54"/>
      <c r="L143" s="23"/>
      <c r="M143" s="54"/>
      <c r="N143" s="54"/>
      <c r="O143" s="23"/>
    </row>
    <row r="144" spans="1:15" x14ac:dyDescent="0.25">
      <c r="A144" s="13"/>
      <c r="B144" s="40" t="s">
        <v>51</v>
      </c>
      <c r="C144" s="16"/>
      <c r="D144" s="12" t="s">
        <v>268</v>
      </c>
      <c r="E144" s="26">
        <v>54884</v>
      </c>
      <c r="F144" s="16"/>
      <c r="G144" s="12" t="s">
        <v>268</v>
      </c>
      <c r="H144" s="27" t="s">
        <v>269</v>
      </c>
      <c r="I144" s="16"/>
      <c r="J144" s="12" t="s">
        <v>268</v>
      </c>
      <c r="K144" s="27" t="s">
        <v>269</v>
      </c>
      <c r="L144" s="16"/>
      <c r="M144" s="12" t="s">
        <v>268</v>
      </c>
      <c r="N144" s="26">
        <v>54884</v>
      </c>
      <c r="O144" s="16"/>
    </row>
    <row r="145" spans="1:15" ht="15.75" thickBot="1" x14ac:dyDescent="0.3">
      <c r="A145" s="13"/>
      <c r="B145" s="34" t="s">
        <v>52</v>
      </c>
      <c r="C145" s="23"/>
      <c r="D145" s="65">
        <v>378781</v>
      </c>
      <c r="E145" s="65"/>
      <c r="F145" s="23"/>
      <c r="G145" s="65">
        <v>1405</v>
      </c>
      <c r="H145" s="65"/>
      <c r="I145" s="31" t="s">
        <v>353</v>
      </c>
      <c r="J145" s="69" t="s">
        <v>269</v>
      </c>
      <c r="K145" s="69"/>
      <c r="L145" s="23"/>
      <c r="M145" s="65">
        <v>380186</v>
      </c>
      <c r="N145" s="65"/>
      <c r="O145" s="23"/>
    </row>
    <row r="146" spans="1:15" x14ac:dyDescent="0.25">
      <c r="A146" s="13"/>
      <c r="B146" s="76" t="s">
        <v>53</v>
      </c>
      <c r="C146" s="16"/>
      <c r="D146" s="67">
        <v>433665</v>
      </c>
      <c r="E146" s="67"/>
      <c r="F146" s="16"/>
      <c r="G146" s="67">
        <v>1405</v>
      </c>
      <c r="H146" s="67"/>
      <c r="I146" s="16"/>
      <c r="J146" s="68" t="s">
        <v>269</v>
      </c>
      <c r="K146" s="68"/>
      <c r="L146" s="16"/>
      <c r="M146" s="67">
        <v>435070</v>
      </c>
      <c r="N146" s="67"/>
      <c r="O146" s="16"/>
    </row>
    <row r="147" spans="1:15" x14ac:dyDescent="0.25">
      <c r="A147" s="13"/>
      <c r="B147" s="28" t="s">
        <v>55</v>
      </c>
      <c r="C147" s="23"/>
      <c r="D147" s="56">
        <v>9542</v>
      </c>
      <c r="E147" s="56"/>
      <c r="F147" s="23"/>
      <c r="G147" s="57" t="s">
        <v>269</v>
      </c>
      <c r="H147" s="57"/>
      <c r="I147" s="23"/>
      <c r="J147" s="57" t="s">
        <v>269</v>
      </c>
      <c r="K147" s="57"/>
      <c r="L147" s="23"/>
      <c r="M147" s="56">
        <v>9542</v>
      </c>
      <c r="N147" s="56"/>
      <c r="O147" s="23"/>
    </row>
    <row r="148" spans="1:15" ht="15.75" thickBot="1" x14ac:dyDescent="0.3">
      <c r="A148" s="13"/>
      <c r="B148" s="25" t="s">
        <v>56</v>
      </c>
      <c r="C148" s="16"/>
      <c r="D148" s="60">
        <v>4291</v>
      </c>
      <c r="E148" s="60"/>
      <c r="F148" s="16"/>
      <c r="G148" s="60">
        <v>2054</v>
      </c>
      <c r="H148" s="60"/>
      <c r="I148" s="12" t="s">
        <v>295</v>
      </c>
      <c r="J148" s="61">
        <v>700</v>
      </c>
      <c r="K148" s="61"/>
      <c r="L148" s="12" t="s">
        <v>295</v>
      </c>
      <c r="M148" s="60">
        <v>7045</v>
      </c>
      <c r="N148" s="60"/>
      <c r="O148" s="16"/>
    </row>
    <row r="149" spans="1:15" ht="15.75" thickBot="1" x14ac:dyDescent="0.3">
      <c r="A149" s="13"/>
      <c r="B149" s="34" t="s">
        <v>57</v>
      </c>
      <c r="C149" s="23"/>
      <c r="D149" s="66">
        <v>447498</v>
      </c>
      <c r="E149" s="66"/>
      <c r="F149" s="23"/>
      <c r="G149" s="66">
        <v>3459</v>
      </c>
      <c r="H149" s="66"/>
      <c r="I149" s="23"/>
      <c r="J149" s="75">
        <v>700</v>
      </c>
      <c r="K149" s="75"/>
      <c r="L149" s="23"/>
      <c r="M149" s="66">
        <v>451657</v>
      </c>
      <c r="N149" s="66"/>
      <c r="O149" s="23"/>
    </row>
    <row r="150" spans="1:15" ht="26.25" x14ac:dyDescent="0.25">
      <c r="A150" s="13"/>
      <c r="B150" s="25" t="s">
        <v>299</v>
      </c>
      <c r="C150" s="16"/>
      <c r="D150" s="67">
        <v>61794</v>
      </c>
      <c r="E150" s="67"/>
      <c r="F150" s="16"/>
      <c r="G150" s="68" t="s">
        <v>381</v>
      </c>
      <c r="H150" s="68"/>
      <c r="I150" s="12" t="s">
        <v>293</v>
      </c>
      <c r="J150" s="68" t="s">
        <v>382</v>
      </c>
      <c r="K150" s="68"/>
      <c r="L150" s="12" t="s">
        <v>293</v>
      </c>
      <c r="M150" s="67">
        <v>40542</v>
      </c>
      <c r="N150" s="67"/>
      <c r="O150" s="16"/>
    </row>
    <row r="151" spans="1:15" ht="15.75" thickBot="1" x14ac:dyDescent="0.3">
      <c r="A151" s="13"/>
      <c r="B151" s="28" t="s">
        <v>42</v>
      </c>
      <c r="C151" s="23"/>
      <c r="D151" s="69" t="s">
        <v>269</v>
      </c>
      <c r="E151" s="69"/>
      <c r="F151" s="23"/>
      <c r="G151" s="65">
        <v>3654</v>
      </c>
      <c r="H151" s="65"/>
      <c r="I151" s="23"/>
      <c r="J151" s="69">
        <v>353</v>
      </c>
      <c r="K151" s="69"/>
      <c r="L151" s="23"/>
      <c r="M151" s="65">
        <v>4007</v>
      </c>
      <c r="N151" s="65"/>
      <c r="O151" s="23"/>
    </row>
    <row r="152" spans="1:15" ht="26.25" thickBot="1" x14ac:dyDescent="0.3">
      <c r="A152" s="13"/>
      <c r="B152" s="25" t="s">
        <v>383</v>
      </c>
      <c r="C152" s="16"/>
      <c r="D152" s="43" t="s">
        <v>268</v>
      </c>
      <c r="E152" s="44">
        <v>61794</v>
      </c>
      <c r="F152" s="16"/>
      <c r="G152" s="43" t="s">
        <v>268</v>
      </c>
      <c r="H152" s="73" t="s">
        <v>384</v>
      </c>
      <c r="I152" s="12" t="s">
        <v>293</v>
      </c>
      <c r="J152" s="43" t="s">
        <v>268</v>
      </c>
      <c r="K152" s="73" t="s">
        <v>269</v>
      </c>
      <c r="L152" s="16"/>
      <c r="M152" s="43" t="s">
        <v>268</v>
      </c>
      <c r="N152" s="44">
        <v>44549</v>
      </c>
      <c r="O152" s="16"/>
    </row>
    <row r="153" spans="1:15" ht="15.75" thickTop="1" x14ac:dyDescent="0.25">
      <c r="A153" s="13"/>
      <c r="B153" s="45"/>
      <c r="C153" s="23"/>
      <c r="D153" s="70"/>
      <c r="E153" s="70"/>
      <c r="F153" s="23"/>
      <c r="G153" s="70"/>
      <c r="H153" s="70"/>
      <c r="I153" s="23"/>
      <c r="J153" s="70"/>
      <c r="K153" s="70"/>
      <c r="L153" s="23"/>
      <c r="M153" s="70"/>
      <c r="N153" s="70"/>
      <c r="O153" s="23"/>
    </row>
    <row r="154" spans="1:15" x14ac:dyDescent="0.25">
      <c r="A154" s="13"/>
      <c r="B154" s="46" t="s">
        <v>302</v>
      </c>
      <c r="C154" s="16"/>
      <c r="D154" s="62"/>
      <c r="E154" s="62"/>
      <c r="F154" s="16"/>
      <c r="G154" s="62"/>
      <c r="H154" s="62"/>
      <c r="I154" s="16"/>
      <c r="J154" s="62"/>
      <c r="K154" s="62"/>
      <c r="L154" s="16"/>
      <c r="M154" s="62"/>
      <c r="N154" s="62"/>
      <c r="O154" s="16"/>
    </row>
    <row r="155" spans="1:15" ht="25.5" x14ac:dyDescent="0.25">
      <c r="A155" s="13"/>
      <c r="B155" s="47" t="s">
        <v>303</v>
      </c>
      <c r="C155" s="23"/>
      <c r="D155" s="56">
        <v>1002741</v>
      </c>
      <c r="E155" s="56"/>
      <c r="F155" s="23"/>
      <c r="G155" s="54"/>
      <c r="H155" s="54"/>
      <c r="I155" s="23"/>
      <c r="J155" s="54"/>
      <c r="K155" s="54"/>
      <c r="L155" s="23"/>
      <c r="M155" s="54"/>
      <c r="N155" s="54"/>
      <c r="O155" s="23"/>
    </row>
    <row r="156" spans="1:15" ht="26.25" thickBot="1" x14ac:dyDescent="0.3">
      <c r="A156" s="13"/>
      <c r="B156" s="48" t="s">
        <v>304</v>
      </c>
      <c r="C156" s="16"/>
      <c r="D156" s="49" t="s">
        <v>268</v>
      </c>
      <c r="E156" s="33">
        <v>31.06</v>
      </c>
      <c r="F156" s="16"/>
      <c r="G156" s="62"/>
      <c r="H156" s="62"/>
      <c r="I156" s="16"/>
      <c r="J156" s="62"/>
      <c r="K156" s="62"/>
      <c r="L156" s="16"/>
      <c r="M156" s="62"/>
      <c r="N156" s="62"/>
      <c r="O156" s="16"/>
    </row>
    <row r="157" spans="1:15" ht="38.25" x14ac:dyDescent="0.25">
      <c r="A157" s="13"/>
      <c r="B157" s="50" t="s">
        <v>305</v>
      </c>
      <c r="C157" s="23"/>
      <c r="D157" s="64">
        <v>31160</v>
      </c>
      <c r="E157" s="64"/>
      <c r="F157" s="23"/>
      <c r="G157" s="54"/>
      <c r="H157" s="54"/>
      <c r="I157" s="23"/>
      <c r="J157" s="54"/>
      <c r="K157" s="54"/>
      <c r="L157" s="23"/>
      <c r="M157" s="54"/>
      <c r="N157" s="54"/>
      <c r="O157" s="23"/>
    </row>
    <row r="158" spans="1:15" ht="25.5" x14ac:dyDescent="0.25">
      <c r="A158" s="13"/>
      <c r="B158" s="51" t="s">
        <v>306</v>
      </c>
      <c r="C158" s="16"/>
      <c r="D158" s="59">
        <v>96</v>
      </c>
      <c r="E158" s="59"/>
      <c r="F158" s="16"/>
      <c r="G158" s="62"/>
      <c r="H158" s="62"/>
      <c r="I158" s="16"/>
      <c r="J158" s="62"/>
      <c r="K158" s="62"/>
      <c r="L158" s="16"/>
      <c r="M158" s="62"/>
      <c r="N158" s="62"/>
      <c r="O158" s="16"/>
    </row>
    <row r="159" spans="1:15" ht="26.25" thickBot="1" x14ac:dyDescent="0.3">
      <c r="A159" s="13"/>
      <c r="B159" s="50" t="s">
        <v>385</v>
      </c>
      <c r="C159" s="23"/>
      <c r="D159" s="65">
        <v>13293</v>
      </c>
      <c r="E159" s="65"/>
      <c r="F159" s="23"/>
      <c r="G159" s="54"/>
      <c r="H159" s="54"/>
      <c r="I159" s="23"/>
      <c r="J159" s="54"/>
      <c r="K159" s="54"/>
      <c r="L159" s="23"/>
      <c r="M159" s="54"/>
      <c r="N159" s="54"/>
      <c r="O159" s="23"/>
    </row>
    <row r="160" spans="1:15" ht="26.25" thickBot="1" x14ac:dyDescent="0.3">
      <c r="A160" s="13"/>
      <c r="B160" s="48" t="s">
        <v>308</v>
      </c>
      <c r="C160" s="16"/>
      <c r="D160" s="43" t="s">
        <v>268</v>
      </c>
      <c r="E160" s="44">
        <v>44549</v>
      </c>
      <c r="F160" s="16"/>
      <c r="G160" s="62"/>
      <c r="H160" s="62"/>
      <c r="I160" s="16"/>
      <c r="J160" s="62"/>
      <c r="K160" s="62"/>
      <c r="L160" s="16"/>
      <c r="M160" s="62"/>
      <c r="N160" s="62"/>
      <c r="O160" s="16"/>
    </row>
    <row r="161" spans="1:15" ht="15.75" thickTop="1" x14ac:dyDescent="0.25">
      <c r="A161" s="13"/>
      <c r="B161" s="79"/>
      <c r="C161" s="79"/>
      <c r="D161" s="79"/>
      <c r="E161" s="79"/>
      <c r="F161" s="79"/>
      <c r="G161" s="79"/>
      <c r="H161" s="79"/>
      <c r="I161" s="79"/>
      <c r="J161" s="79"/>
      <c r="K161" s="79"/>
      <c r="L161" s="79"/>
      <c r="M161" s="79"/>
      <c r="N161" s="79"/>
      <c r="O161" s="79"/>
    </row>
    <row r="162" spans="1:15" x14ac:dyDescent="0.25">
      <c r="A162" s="13"/>
      <c r="B162" s="79"/>
      <c r="C162" s="79"/>
      <c r="D162" s="79"/>
      <c r="E162" s="79"/>
      <c r="F162" s="79"/>
      <c r="G162" s="79"/>
      <c r="H162" s="79"/>
      <c r="I162" s="79"/>
      <c r="J162" s="79"/>
      <c r="K162" s="79"/>
      <c r="L162" s="79"/>
      <c r="M162" s="79"/>
      <c r="N162" s="79"/>
      <c r="O162" s="79"/>
    </row>
    <row r="163" spans="1:15" x14ac:dyDescent="0.25">
      <c r="A163" s="13"/>
      <c r="B163" s="81" t="s">
        <v>309</v>
      </c>
      <c r="C163" s="81"/>
      <c r="D163" s="81"/>
      <c r="E163" s="81"/>
      <c r="F163" s="81"/>
      <c r="G163" s="81"/>
      <c r="H163" s="81"/>
      <c r="I163" s="81"/>
      <c r="J163" s="81"/>
      <c r="K163" s="81"/>
      <c r="L163" s="81"/>
      <c r="M163" s="81"/>
      <c r="N163" s="81"/>
      <c r="O163" s="81"/>
    </row>
    <row r="164" spans="1:15" x14ac:dyDescent="0.25">
      <c r="A164" s="13"/>
      <c r="B164" s="79" t="s">
        <v>310</v>
      </c>
      <c r="C164" s="79"/>
      <c r="D164" s="79"/>
      <c r="E164" s="79"/>
      <c r="F164" s="79"/>
      <c r="G164" s="79"/>
      <c r="H164" s="79"/>
      <c r="I164" s="79"/>
      <c r="J164" s="79"/>
      <c r="K164" s="79"/>
      <c r="L164" s="79"/>
      <c r="M164" s="79"/>
      <c r="N164" s="79"/>
      <c r="O164" s="79"/>
    </row>
    <row r="165" spans="1:15" x14ac:dyDescent="0.25">
      <c r="A165" s="13"/>
      <c r="B165" s="79" t="s">
        <v>386</v>
      </c>
      <c r="C165" s="79"/>
      <c r="D165" s="79"/>
      <c r="E165" s="79"/>
      <c r="F165" s="79"/>
      <c r="G165" s="79"/>
      <c r="H165" s="79"/>
      <c r="I165" s="79"/>
      <c r="J165" s="79"/>
      <c r="K165" s="79"/>
      <c r="L165" s="79"/>
      <c r="M165" s="79"/>
      <c r="N165" s="79"/>
      <c r="O165" s="79"/>
    </row>
    <row r="166" spans="1:15" x14ac:dyDescent="0.25">
      <c r="A166" s="13"/>
      <c r="B166" s="79" t="s">
        <v>312</v>
      </c>
      <c r="C166" s="79"/>
      <c r="D166" s="79"/>
      <c r="E166" s="79"/>
      <c r="F166" s="79"/>
      <c r="G166" s="79"/>
      <c r="H166" s="79"/>
      <c r="I166" s="79"/>
      <c r="J166" s="79"/>
      <c r="K166" s="79"/>
      <c r="L166" s="79"/>
      <c r="M166" s="79"/>
      <c r="N166" s="79"/>
      <c r="O166" s="79"/>
    </row>
    <row r="167" spans="1:15" x14ac:dyDescent="0.25">
      <c r="A167" s="13"/>
      <c r="B167" s="79" t="s">
        <v>387</v>
      </c>
      <c r="C167" s="79"/>
      <c r="D167" s="79"/>
      <c r="E167" s="79"/>
      <c r="F167" s="79"/>
      <c r="G167" s="79"/>
      <c r="H167" s="79"/>
      <c r="I167" s="79"/>
      <c r="J167" s="79"/>
      <c r="K167" s="79"/>
      <c r="L167" s="79"/>
      <c r="M167" s="79"/>
      <c r="N167" s="79"/>
      <c r="O167" s="79"/>
    </row>
    <row r="168" spans="1:15" x14ac:dyDescent="0.25">
      <c r="A168" s="13"/>
      <c r="B168" s="79" t="s">
        <v>314</v>
      </c>
      <c r="C168" s="79"/>
      <c r="D168" s="79"/>
      <c r="E168" s="79"/>
      <c r="F168" s="79"/>
      <c r="G168" s="79"/>
      <c r="H168" s="79"/>
      <c r="I168" s="79"/>
      <c r="J168" s="79"/>
      <c r="K168" s="79"/>
      <c r="L168" s="79"/>
      <c r="M168" s="79"/>
      <c r="N168" s="79"/>
      <c r="O168" s="79"/>
    </row>
    <row r="169" spans="1:15" x14ac:dyDescent="0.25">
      <c r="A169" s="13"/>
      <c r="B169" s="79" t="s">
        <v>362</v>
      </c>
      <c r="C169" s="79"/>
      <c r="D169" s="79"/>
      <c r="E169" s="79"/>
      <c r="F169" s="79"/>
      <c r="G169" s="79"/>
      <c r="H169" s="79"/>
      <c r="I169" s="79"/>
      <c r="J169" s="79"/>
      <c r="K169" s="79"/>
      <c r="L169" s="79"/>
      <c r="M169" s="79"/>
      <c r="N169" s="79"/>
      <c r="O169" s="79"/>
    </row>
    <row r="170" spans="1:15" x14ac:dyDescent="0.25">
      <c r="A170" s="13"/>
      <c r="B170" s="79" t="s">
        <v>363</v>
      </c>
      <c r="C170" s="79"/>
      <c r="D170" s="79"/>
      <c r="E170" s="79"/>
      <c r="F170" s="79"/>
      <c r="G170" s="79"/>
      <c r="H170" s="79"/>
      <c r="I170" s="79"/>
      <c r="J170" s="79"/>
      <c r="K170" s="79"/>
      <c r="L170" s="79"/>
      <c r="M170" s="79"/>
      <c r="N170" s="79"/>
      <c r="O170" s="79"/>
    </row>
    <row r="171" spans="1:15" x14ac:dyDescent="0.25">
      <c r="A171" s="13"/>
      <c r="B171" s="79" t="s">
        <v>364</v>
      </c>
      <c r="C171" s="79"/>
      <c r="D171" s="79"/>
      <c r="E171" s="79"/>
      <c r="F171" s="79"/>
      <c r="G171" s="79"/>
      <c r="H171" s="79"/>
      <c r="I171" s="79"/>
      <c r="J171" s="79"/>
      <c r="K171" s="79"/>
      <c r="L171" s="79"/>
      <c r="M171" s="79"/>
      <c r="N171" s="79"/>
      <c r="O171" s="79"/>
    </row>
    <row r="172" spans="1:15" x14ac:dyDescent="0.25">
      <c r="A172" s="13"/>
      <c r="B172" s="79" t="s">
        <v>388</v>
      </c>
      <c r="C172" s="79"/>
      <c r="D172" s="79"/>
      <c r="E172" s="79"/>
      <c r="F172" s="79"/>
      <c r="G172" s="79"/>
      <c r="H172" s="79"/>
      <c r="I172" s="79"/>
      <c r="J172" s="79"/>
      <c r="K172" s="79"/>
      <c r="L172" s="79"/>
      <c r="M172" s="79"/>
      <c r="N172" s="79"/>
      <c r="O172" s="79"/>
    </row>
    <row r="173" spans="1:15" x14ac:dyDescent="0.25">
      <c r="A173" s="13"/>
      <c r="B173" s="79"/>
      <c r="C173" s="79"/>
      <c r="D173" s="79"/>
      <c r="E173" s="79"/>
      <c r="F173" s="79"/>
      <c r="G173" s="79"/>
      <c r="H173" s="79"/>
      <c r="I173" s="79"/>
      <c r="J173" s="79"/>
      <c r="K173" s="79"/>
      <c r="L173" s="79"/>
      <c r="M173" s="79"/>
      <c r="N173" s="79"/>
      <c r="O173" s="79"/>
    </row>
  </sheetData>
  <mergeCells count="409">
    <mergeCell ref="B169:O169"/>
    <mergeCell ref="B170:O170"/>
    <mergeCell ref="B171:O171"/>
    <mergeCell ref="B172:O172"/>
    <mergeCell ref="B173:O173"/>
    <mergeCell ref="B163:O163"/>
    <mergeCell ref="B164:O164"/>
    <mergeCell ref="B165:O165"/>
    <mergeCell ref="B166:O166"/>
    <mergeCell ref="B167:O167"/>
    <mergeCell ref="B168:O168"/>
    <mergeCell ref="B121:O121"/>
    <mergeCell ref="B122:O122"/>
    <mergeCell ref="B123:O123"/>
    <mergeCell ref="B124:O124"/>
    <mergeCell ref="A125:A173"/>
    <mergeCell ref="B125:O125"/>
    <mergeCell ref="B126:O126"/>
    <mergeCell ref="B127:O127"/>
    <mergeCell ref="B161:O161"/>
    <mergeCell ref="B162:O162"/>
    <mergeCell ref="B115:O115"/>
    <mergeCell ref="B116:O116"/>
    <mergeCell ref="B117:O117"/>
    <mergeCell ref="B118:O118"/>
    <mergeCell ref="B119:O119"/>
    <mergeCell ref="B120:O120"/>
    <mergeCell ref="B69:O69"/>
    <mergeCell ref="B70:O70"/>
    <mergeCell ref="B71:O71"/>
    <mergeCell ref="A72:A122"/>
    <mergeCell ref="B72:O72"/>
    <mergeCell ref="B73:O73"/>
    <mergeCell ref="B74:O74"/>
    <mergeCell ref="B109:O109"/>
    <mergeCell ref="B110:O110"/>
    <mergeCell ref="B111:O111"/>
    <mergeCell ref="B63:O63"/>
    <mergeCell ref="B64:O64"/>
    <mergeCell ref="B65:O65"/>
    <mergeCell ref="B66:O66"/>
    <mergeCell ref="B67:O67"/>
    <mergeCell ref="B68:O68"/>
    <mergeCell ref="A16:A69"/>
    <mergeCell ref="B16:O16"/>
    <mergeCell ref="B17:O17"/>
    <mergeCell ref="B18:O18"/>
    <mergeCell ref="B55:O55"/>
    <mergeCell ref="B56:O56"/>
    <mergeCell ref="B57:O57"/>
    <mergeCell ref="B58:O58"/>
    <mergeCell ref="B59:O59"/>
    <mergeCell ref="B60:O60"/>
    <mergeCell ref="A1:A2"/>
    <mergeCell ref="B1:O1"/>
    <mergeCell ref="B2:O2"/>
    <mergeCell ref="B3:O3"/>
    <mergeCell ref="A4:A13"/>
    <mergeCell ref="B4:O4"/>
    <mergeCell ref="B5:O5"/>
    <mergeCell ref="B13:O13"/>
    <mergeCell ref="D159:E159"/>
    <mergeCell ref="G159:H159"/>
    <mergeCell ref="J159:K159"/>
    <mergeCell ref="M159:N159"/>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G156:H156"/>
    <mergeCell ref="J156:K156"/>
    <mergeCell ref="M156:N156"/>
    <mergeCell ref="D153:E153"/>
    <mergeCell ref="G153:H153"/>
    <mergeCell ref="J153:K153"/>
    <mergeCell ref="M153:N153"/>
    <mergeCell ref="D154:E154"/>
    <mergeCell ref="G154:H154"/>
    <mergeCell ref="J154:K154"/>
    <mergeCell ref="M154:N154"/>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5:E145"/>
    <mergeCell ref="G145:H145"/>
    <mergeCell ref="J145:K145"/>
    <mergeCell ref="M145:N145"/>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3:E133"/>
    <mergeCell ref="G133:H133"/>
    <mergeCell ref="J133:K133"/>
    <mergeCell ref="M133:N133"/>
    <mergeCell ref="D129:E129"/>
    <mergeCell ref="G129:H129"/>
    <mergeCell ref="J129:K129"/>
    <mergeCell ref="M129:N129"/>
    <mergeCell ref="D130:E130"/>
    <mergeCell ref="G130:H130"/>
    <mergeCell ref="J130:K130"/>
    <mergeCell ref="M130:N130"/>
    <mergeCell ref="G108:H108"/>
    <mergeCell ref="J108:K108"/>
    <mergeCell ref="M108:N108"/>
    <mergeCell ref="D128:E128"/>
    <mergeCell ref="G128:H128"/>
    <mergeCell ref="J128:K128"/>
    <mergeCell ref="M128:N128"/>
    <mergeCell ref="B112:O112"/>
    <mergeCell ref="B113:O113"/>
    <mergeCell ref="B114:O114"/>
    <mergeCell ref="D106:E106"/>
    <mergeCell ref="G106:H106"/>
    <mergeCell ref="J106:K106"/>
    <mergeCell ref="M106:N106"/>
    <mergeCell ref="D107:E107"/>
    <mergeCell ref="G107:H107"/>
    <mergeCell ref="J107:K107"/>
    <mergeCell ref="M107:N107"/>
    <mergeCell ref="D104:E104"/>
    <mergeCell ref="G104:H104"/>
    <mergeCell ref="J104:K104"/>
    <mergeCell ref="M104:N104"/>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M75:N75"/>
    <mergeCell ref="D76:E76"/>
    <mergeCell ref="G76:H76"/>
    <mergeCell ref="J76:K76"/>
    <mergeCell ref="M76:N76"/>
    <mergeCell ref="D77:E77"/>
    <mergeCell ref="G77:H77"/>
    <mergeCell ref="J77:K77"/>
    <mergeCell ref="M77:N77"/>
    <mergeCell ref="D53:E53"/>
    <mergeCell ref="G53:H53"/>
    <mergeCell ref="J53:K53"/>
    <mergeCell ref="G54:H54"/>
    <mergeCell ref="J54:K54"/>
    <mergeCell ref="D75:E75"/>
    <mergeCell ref="G75:H75"/>
    <mergeCell ref="J75:K75"/>
    <mergeCell ref="B61:O61"/>
    <mergeCell ref="B62:O62"/>
    <mergeCell ref="G50:H50"/>
    <mergeCell ref="J50:K50"/>
    <mergeCell ref="D51:E51"/>
    <mergeCell ref="G51:H51"/>
    <mergeCell ref="J51:K51"/>
    <mergeCell ref="D52:E52"/>
    <mergeCell ref="G52:H52"/>
    <mergeCell ref="J52:K52"/>
    <mergeCell ref="D48:E48"/>
    <mergeCell ref="G48:H48"/>
    <mergeCell ref="J48:K48"/>
    <mergeCell ref="D49:E49"/>
    <mergeCell ref="G49:H49"/>
    <mergeCell ref="J49:K49"/>
    <mergeCell ref="D45:E45"/>
    <mergeCell ref="G45:H45"/>
    <mergeCell ref="J45:K45"/>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0:E10"/>
    <mergeCell ref="G10:H10"/>
    <mergeCell ref="J10:K10"/>
    <mergeCell ref="D19:E19"/>
    <mergeCell ref="G19:H19"/>
    <mergeCell ref="J19:K19"/>
    <mergeCell ref="B14:O14"/>
    <mergeCell ref="B15:O15"/>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4.42578125" customWidth="1"/>
    <col min="6" max="6" width="17.85546875" customWidth="1"/>
    <col min="7" max="7" width="3.85546875" customWidth="1"/>
    <col min="8" max="8" width="14.42578125" customWidth="1"/>
    <col min="9" max="9" width="17.85546875" customWidth="1"/>
    <col min="10" max="10" width="3.85546875" customWidth="1"/>
    <col min="11" max="11" width="13.5703125" customWidth="1"/>
    <col min="12" max="12" width="3" customWidth="1"/>
    <col min="13" max="13" width="3.85546875" customWidth="1"/>
    <col min="14" max="14" width="14.42578125" customWidth="1"/>
    <col min="15" max="15" width="17.85546875" customWidth="1"/>
  </cols>
  <sheetData>
    <row r="1" spans="1:15" ht="15" customHeight="1" x14ac:dyDescent="0.25">
      <c r="A1" s="7" t="s">
        <v>1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77" t="s">
        <v>4</v>
      </c>
      <c r="C3" s="77"/>
      <c r="D3" s="77"/>
      <c r="E3" s="77"/>
      <c r="F3" s="77"/>
      <c r="G3" s="77"/>
      <c r="H3" s="77"/>
      <c r="I3" s="77"/>
      <c r="J3" s="77"/>
      <c r="K3" s="77"/>
      <c r="L3" s="77"/>
      <c r="M3" s="77"/>
      <c r="N3" s="77"/>
      <c r="O3" s="77"/>
    </row>
    <row r="4" spans="1:15" ht="15" customHeight="1" x14ac:dyDescent="0.25">
      <c r="A4" s="13" t="s">
        <v>1186</v>
      </c>
      <c r="B4" s="77" t="s">
        <v>4</v>
      </c>
      <c r="C4" s="77"/>
      <c r="D4" s="77"/>
      <c r="E4" s="77"/>
      <c r="F4" s="77"/>
      <c r="G4" s="77"/>
      <c r="H4" s="77"/>
      <c r="I4" s="77"/>
      <c r="J4" s="77"/>
      <c r="K4" s="77"/>
      <c r="L4" s="77"/>
      <c r="M4" s="77"/>
      <c r="N4" s="77"/>
      <c r="O4" s="77"/>
    </row>
    <row r="5" spans="1:15" x14ac:dyDescent="0.25">
      <c r="A5" s="13"/>
      <c r="B5" s="79"/>
      <c r="C5" s="79"/>
      <c r="D5" s="79"/>
      <c r="E5" s="79"/>
      <c r="F5" s="79"/>
      <c r="G5" s="79"/>
      <c r="H5" s="79"/>
      <c r="I5" s="79"/>
      <c r="J5" s="79"/>
      <c r="K5" s="79"/>
      <c r="L5" s="79"/>
      <c r="M5" s="79"/>
      <c r="N5" s="79"/>
      <c r="O5" s="79"/>
    </row>
    <row r="6" spans="1:15" x14ac:dyDescent="0.25">
      <c r="A6" s="13"/>
      <c r="B6" s="16"/>
      <c r="C6" s="17"/>
      <c r="D6" s="71"/>
      <c r="E6" s="71"/>
      <c r="F6" s="17"/>
      <c r="G6" s="52" t="s">
        <v>392</v>
      </c>
      <c r="H6" s="52"/>
      <c r="I6" s="17"/>
      <c r="J6" s="52" t="s">
        <v>392</v>
      </c>
      <c r="K6" s="52"/>
      <c r="L6" s="17"/>
      <c r="M6" s="71"/>
      <c r="N6" s="71"/>
      <c r="O6" s="17"/>
    </row>
    <row r="7" spans="1:15" x14ac:dyDescent="0.25">
      <c r="A7" s="13"/>
      <c r="B7" s="16"/>
      <c r="C7" s="17"/>
      <c r="D7" s="52" t="s">
        <v>393</v>
      </c>
      <c r="E7" s="52"/>
      <c r="F7" s="17"/>
      <c r="G7" s="52" t="s">
        <v>394</v>
      </c>
      <c r="H7" s="52"/>
      <c r="I7" s="17"/>
      <c r="J7" s="52" t="s">
        <v>394</v>
      </c>
      <c r="K7" s="52"/>
      <c r="L7" s="17"/>
      <c r="M7" s="52" t="s">
        <v>395</v>
      </c>
      <c r="N7" s="52"/>
      <c r="O7" s="17"/>
    </row>
    <row r="8" spans="1:15" ht="15.75" thickBot="1" x14ac:dyDescent="0.3">
      <c r="A8" s="13"/>
      <c r="B8" s="20" t="s">
        <v>262</v>
      </c>
      <c r="C8" s="17"/>
      <c r="D8" s="53" t="s">
        <v>396</v>
      </c>
      <c r="E8" s="53"/>
      <c r="F8" s="17"/>
      <c r="G8" s="53" t="s">
        <v>397</v>
      </c>
      <c r="H8" s="53"/>
      <c r="I8" s="17"/>
      <c r="J8" s="53" t="s">
        <v>398</v>
      </c>
      <c r="K8" s="53"/>
      <c r="L8" s="17"/>
      <c r="M8" s="53" t="s">
        <v>399</v>
      </c>
      <c r="N8" s="53"/>
      <c r="O8" s="17"/>
    </row>
    <row r="9" spans="1:15" x14ac:dyDescent="0.25">
      <c r="A9" s="13"/>
      <c r="B9" s="82" t="s">
        <v>400</v>
      </c>
      <c r="C9" s="23"/>
      <c r="D9" s="55"/>
      <c r="E9" s="55"/>
      <c r="F9" s="23"/>
      <c r="G9" s="55"/>
      <c r="H9" s="55"/>
      <c r="I9" s="23"/>
      <c r="J9" s="55"/>
      <c r="K9" s="55"/>
      <c r="L9" s="23"/>
      <c r="M9" s="55"/>
      <c r="N9" s="55"/>
      <c r="O9" s="23"/>
    </row>
    <row r="10" spans="1:15" ht="15.75" thickBot="1" x14ac:dyDescent="0.3">
      <c r="A10" s="13"/>
      <c r="B10" s="83" t="s">
        <v>401</v>
      </c>
      <c r="C10" s="16"/>
      <c r="D10" s="84" t="s">
        <v>268</v>
      </c>
      <c r="E10" s="85">
        <v>12426</v>
      </c>
      <c r="F10" s="16"/>
      <c r="G10" s="84" t="s">
        <v>268</v>
      </c>
      <c r="H10" s="86">
        <v>579</v>
      </c>
      <c r="I10" s="16"/>
      <c r="J10" s="84" t="s">
        <v>268</v>
      </c>
      <c r="K10" s="86" t="s">
        <v>402</v>
      </c>
      <c r="L10" s="11" t="s">
        <v>293</v>
      </c>
      <c r="M10" s="84" t="s">
        <v>268</v>
      </c>
      <c r="N10" s="85">
        <v>12992</v>
      </c>
      <c r="O10" s="16"/>
    </row>
    <row r="11" spans="1:15" ht="15.75" thickTop="1" x14ac:dyDescent="0.25">
      <c r="A11" s="13"/>
      <c r="B11" s="45"/>
      <c r="C11" s="23"/>
      <c r="D11" s="70"/>
      <c r="E11" s="70"/>
      <c r="F11" s="23"/>
      <c r="G11" s="70"/>
      <c r="H11" s="70"/>
      <c r="I11" s="23"/>
      <c r="J11" s="70"/>
      <c r="K11" s="70"/>
      <c r="L11" s="23"/>
      <c r="M11" s="70"/>
      <c r="N11" s="70"/>
      <c r="O11" s="23"/>
    </row>
    <row r="12" spans="1:15" x14ac:dyDescent="0.25">
      <c r="A12" s="13"/>
      <c r="B12" s="87" t="s">
        <v>403</v>
      </c>
      <c r="C12" s="16"/>
      <c r="D12" s="62"/>
      <c r="E12" s="62"/>
      <c r="F12" s="16"/>
      <c r="G12" s="62"/>
      <c r="H12" s="62"/>
      <c r="I12" s="16"/>
      <c r="J12" s="62"/>
      <c r="K12" s="62"/>
      <c r="L12" s="16"/>
      <c r="M12" s="62"/>
      <c r="N12" s="62"/>
      <c r="O12" s="16"/>
    </row>
    <row r="13" spans="1:15" ht="15.75" thickBot="1" x14ac:dyDescent="0.3">
      <c r="A13" s="13"/>
      <c r="B13" s="88" t="s">
        <v>401</v>
      </c>
      <c r="C13" s="23"/>
      <c r="D13" s="35" t="s">
        <v>268</v>
      </c>
      <c r="E13" s="89">
        <v>15440</v>
      </c>
      <c r="F13" s="23"/>
      <c r="G13" s="35" t="s">
        <v>268</v>
      </c>
      <c r="H13" s="89">
        <v>1113</v>
      </c>
      <c r="I13" s="23"/>
      <c r="J13" s="35" t="s">
        <v>268</v>
      </c>
      <c r="K13" s="90" t="s">
        <v>269</v>
      </c>
      <c r="L13" s="23"/>
      <c r="M13" s="35" t="s">
        <v>268</v>
      </c>
      <c r="N13" s="89">
        <v>16553</v>
      </c>
      <c r="O13" s="23"/>
    </row>
    <row r="14" spans="1:15" ht="15.75" thickTop="1" x14ac:dyDescent="0.25">
      <c r="A14" s="13"/>
      <c r="B14" s="38"/>
      <c r="C14" s="16"/>
      <c r="D14" s="63"/>
      <c r="E14" s="63"/>
      <c r="F14" s="16"/>
      <c r="G14" s="63"/>
      <c r="H14" s="63"/>
      <c r="I14" s="16"/>
      <c r="J14" s="63"/>
      <c r="K14" s="63"/>
      <c r="L14" s="16"/>
      <c r="M14" s="63"/>
      <c r="N14" s="63"/>
      <c r="O14" s="16"/>
    </row>
    <row r="15" spans="1:15" x14ac:dyDescent="0.25">
      <c r="A15" s="13"/>
      <c r="B15" s="82" t="s">
        <v>404</v>
      </c>
      <c r="C15" s="23"/>
      <c r="D15" s="54"/>
      <c r="E15" s="54"/>
      <c r="F15" s="23"/>
      <c r="G15" s="54"/>
      <c r="H15" s="54"/>
      <c r="I15" s="23"/>
      <c r="J15" s="54"/>
      <c r="K15" s="54"/>
      <c r="L15" s="23"/>
      <c r="M15" s="54"/>
      <c r="N15" s="54"/>
      <c r="O15" s="23"/>
    </row>
    <row r="16" spans="1:15" ht="15.75" thickBot="1" x14ac:dyDescent="0.3">
      <c r="A16" s="13"/>
      <c r="B16" s="83" t="s">
        <v>401</v>
      </c>
      <c r="C16" s="16"/>
      <c r="D16" s="43" t="s">
        <v>268</v>
      </c>
      <c r="E16" s="91">
        <v>16568</v>
      </c>
      <c r="F16" s="16"/>
      <c r="G16" s="43" t="s">
        <v>268</v>
      </c>
      <c r="H16" s="91">
        <v>1182</v>
      </c>
      <c r="I16" s="16"/>
      <c r="J16" s="43" t="s">
        <v>268</v>
      </c>
      <c r="K16" s="92" t="s">
        <v>269</v>
      </c>
      <c r="L16" s="16"/>
      <c r="M16" s="43" t="s">
        <v>268</v>
      </c>
      <c r="N16" s="91">
        <v>17750</v>
      </c>
      <c r="O16" s="16"/>
    </row>
    <row r="17" spans="1:15" ht="15.75" thickTop="1" x14ac:dyDescent="0.25">
      <c r="A17" s="13"/>
      <c r="B17" s="79"/>
      <c r="C17" s="79"/>
      <c r="D17" s="79"/>
      <c r="E17" s="79"/>
      <c r="F17" s="79"/>
      <c r="G17" s="79"/>
      <c r="H17" s="79"/>
      <c r="I17" s="79"/>
      <c r="J17" s="79"/>
      <c r="K17" s="79"/>
      <c r="L17" s="79"/>
      <c r="M17" s="79"/>
      <c r="N17" s="79"/>
      <c r="O17" s="79"/>
    </row>
    <row r="18" spans="1:15" ht="15" customHeight="1" x14ac:dyDescent="0.25">
      <c r="A18" s="13" t="s">
        <v>1187</v>
      </c>
      <c r="B18" s="77" t="s">
        <v>4</v>
      </c>
      <c r="C18" s="77"/>
      <c r="D18" s="77"/>
      <c r="E18" s="77"/>
      <c r="F18" s="77"/>
      <c r="G18" s="77"/>
      <c r="H18" s="77"/>
      <c r="I18" s="77"/>
      <c r="J18" s="77"/>
      <c r="K18" s="77"/>
      <c r="L18" s="77"/>
      <c r="M18" s="77"/>
      <c r="N18" s="77"/>
      <c r="O18" s="77"/>
    </row>
    <row r="19" spans="1:15" x14ac:dyDescent="0.25">
      <c r="A19" s="13"/>
      <c r="B19" s="79"/>
      <c r="C19" s="79"/>
      <c r="D19" s="79"/>
      <c r="E19" s="79"/>
      <c r="F19" s="79"/>
      <c r="G19" s="79"/>
      <c r="H19" s="79"/>
      <c r="I19" s="79"/>
      <c r="J19" s="79"/>
      <c r="K19" s="79"/>
      <c r="L19" s="79"/>
      <c r="M19" s="79"/>
      <c r="N19" s="79"/>
      <c r="O19" s="79"/>
    </row>
    <row r="20" spans="1:15" x14ac:dyDescent="0.25">
      <c r="A20" s="13"/>
      <c r="B20" s="16"/>
      <c r="C20" s="17"/>
      <c r="D20" s="71"/>
      <c r="E20" s="71"/>
      <c r="F20" s="17"/>
      <c r="G20" s="52" t="s">
        <v>392</v>
      </c>
      <c r="H20" s="52"/>
      <c r="I20" s="17"/>
      <c r="J20" s="52" t="s">
        <v>392</v>
      </c>
      <c r="K20" s="52"/>
      <c r="L20" s="17"/>
      <c r="M20" s="71"/>
      <c r="N20" s="71"/>
      <c r="O20" s="17"/>
    </row>
    <row r="21" spans="1:15" x14ac:dyDescent="0.25">
      <c r="A21" s="13"/>
      <c r="B21" s="16"/>
      <c r="C21" s="17"/>
      <c r="D21" s="52" t="s">
        <v>393</v>
      </c>
      <c r="E21" s="52"/>
      <c r="F21" s="17"/>
      <c r="G21" s="52" t="s">
        <v>394</v>
      </c>
      <c r="H21" s="52"/>
      <c r="I21" s="17"/>
      <c r="J21" s="52" t="s">
        <v>394</v>
      </c>
      <c r="K21" s="52"/>
      <c r="L21" s="17"/>
      <c r="M21" s="52" t="s">
        <v>395</v>
      </c>
      <c r="N21" s="52"/>
      <c r="O21" s="17"/>
    </row>
    <row r="22" spans="1:15" ht="15.75" thickBot="1" x14ac:dyDescent="0.3">
      <c r="A22" s="13"/>
      <c r="B22" s="20" t="s">
        <v>262</v>
      </c>
      <c r="C22" s="17"/>
      <c r="D22" s="53" t="s">
        <v>396</v>
      </c>
      <c r="E22" s="53"/>
      <c r="F22" s="17"/>
      <c r="G22" s="53" t="s">
        <v>397</v>
      </c>
      <c r="H22" s="53"/>
      <c r="I22" s="17"/>
      <c r="J22" s="53" t="s">
        <v>398</v>
      </c>
      <c r="K22" s="53"/>
      <c r="L22" s="17"/>
      <c r="M22" s="53" t="s">
        <v>399</v>
      </c>
      <c r="N22" s="53"/>
      <c r="O22" s="17"/>
    </row>
    <row r="23" spans="1:15" x14ac:dyDescent="0.25">
      <c r="A23" s="13"/>
      <c r="B23" s="82" t="s">
        <v>400</v>
      </c>
      <c r="C23" s="23"/>
      <c r="D23" s="55"/>
      <c r="E23" s="55"/>
      <c r="F23" s="23"/>
      <c r="G23" s="55"/>
      <c r="H23" s="55"/>
      <c r="I23" s="23"/>
      <c r="J23" s="55"/>
      <c r="K23" s="55"/>
      <c r="L23" s="23"/>
      <c r="M23" s="55"/>
      <c r="N23" s="55"/>
      <c r="O23" s="23"/>
    </row>
    <row r="24" spans="1:15" x14ac:dyDescent="0.25">
      <c r="A24" s="13"/>
      <c r="B24" s="83" t="s">
        <v>406</v>
      </c>
      <c r="C24" s="16"/>
      <c r="D24" s="11" t="s">
        <v>268</v>
      </c>
      <c r="E24" s="93">
        <v>107906</v>
      </c>
      <c r="F24" s="16"/>
      <c r="G24" s="11" t="s">
        <v>268</v>
      </c>
      <c r="H24" s="94">
        <v>282</v>
      </c>
      <c r="I24" s="16"/>
      <c r="J24" s="11" t="s">
        <v>268</v>
      </c>
      <c r="K24" s="94" t="s">
        <v>407</v>
      </c>
      <c r="L24" s="11" t="s">
        <v>293</v>
      </c>
      <c r="M24" s="11" t="s">
        <v>268</v>
      </c>
      <c r="N24" s="93">
        <v>102673</v>
      </c>
      <c r="O24" s="16"/>
    </row>
    <row r="25" spans="1:15" x14ac:dyDescent="0.25">
      <c r="A25" s="13"/>
      <c r="B25" s="88" t="s">
        <v>401</v>
      </c>
      <c r="C25" s="23"/>
      <c r="D25" s="101">
        <v>144359</v>
      </c>
      <c r="E25" s="101"/>
      <c r="F25" s="23"/>
      <c r="G25" s="101">
        <v>2161</v>
      </c>
      <c r="H25" s="101"/>
      <c r="I25" s="23"/>
      <c r="J25" s="102" t="s">
        <v>408</v>
      </c>
      <c r="K25" s="102"/>
      <c r="L25" s="97" t="s">
        <v>293</v>
      </c>
      <c r="M25" s="101">
        <v>142578</v>
      </c>
      <c r="N25" s="101"/>
      <c r="O25" s="23"/>
    </row>
    <row r="26" spans="1:15" x14ac:dyDescent="0.25">
      <c r="A26" s="13"/>
      <c r="B26" s="83" t="s">
        <v>409</v>
      </c>
      <c r="C26" s="16"/>
      <c r="D26" s="103">
        <v>376030</v>
      </c>
      <c r="E26" s="103"/>
      <c r="F26" s="16"/>
      <c r="G26" s="103">
        <v>5027</v>
      </c>
      <c r="H26" s="103"/>
      <c r="I26" s="16"/>
      <c r="J26" s="104" t="s">
        <v>410</v>
      </c>
      <c r="K26" s="104"/>
      <c r="L26" s="11" t="s">
        <v>293</v>
      </c>
      <c r="M26" s="103">
        <v>378626</v>
      </c>
      <c r="N26" s="103"/>
      <c r="O26" s="16"/>
    </row>
    <row r="27" spans="1:15" ht="15.75" thickBot="1" x14ac:dyDescent="0.3">
      <c r="A27" s="13"/>
      <c r="B27" s="88" t="s">
        <v>411</v>
      </c>
      <c r="C27" s="23"/>
      <c r="D27" s="105">
        <v>2661</v>
      </c>
      <c r="E27" s="105"/>
      <c r="F27" s="23"/>
      <c r="G27" s="106">
        <v>263</v>
      </c>
      <c r="H27" s="106"/>
      <c r="I27" s="23"/>
      <c r="J27" s="106" t="s">
        <v>412</v>
      </c>
      <c r="K27" s="106"/>
      <c r="L27" s="97" t="s">
        <v>293</v>
      </c>
      <c r="M27" s="105">
        <v>2921</v>
      </c>
      <c r="N27" s="105"/>
      <c r="O27" s="23"/>
    </row>
    <row r="28" spans="1:15" ht="15.75" thickBot="1" x14ac:dyDescent="0.3">
      <c r="A28" s="13"/>
      <c r="B28" s="38"/>
      <c r="C28" s="16"/>
      <c r="D28" s="84" t="s">
        <v>268</v>
      </c>
      <c r="E28" s="99">
        <v>630956</v>
      </c>
      <c r="F28" s="16"/>
      <c r="G28" s="84" t="s">
        <v>268</v>
      </c>
      <c r="H28" s="99">
        <v>7733</v>
      </c>
      <c r="I28" s="16"/>
      <c r="J28" s="84" t="s">
        <v>268</v>
      </c>
      <c r="K28" s="100" t="s">
        <v>413</v>
      </c>
      <c r="L28" s="11" t="s">
        <v>293</v>
      </c>
      <c r="M28" s="84" t="s">
        <v>268</v>
      </c>
      <c r="N28" s="99">
        <v>626798</v>
      </c>
      <c r="O28" s="16"/>
    </row>
    <row r="29" spans="1:15" ht="15.75" thickTop="1" x14ac:dyDescent="0.25">
      <c r="A29" s="13"/>
      <c r="B29" s="82" t="s">
        <v>403</v>
      </c>
      <c r="C29" s="23"/>
      <c r="D29" s="70"/>
      <c r="E29" s="70"/>
      <c r="F29" s="23"/>
      <c r="G29" s="70"/>
      <c r="H29" s="70"/>
      <c r="I29" s="23"/>
      <c r="J29" s="70"/>
      <c r="K29" s="70"/>
      <c r="L29" s="23"/>
      <c r="M29" s="70"/>
      <c r="N29" s="70"/>
      <c r="O29" s="23"/>
    </row>
    <row r="30" spans="1:15" x14ac:dyDescent="0.25">
      <c r="A30" s="13"/>
      <c r="B30" s="83" t="s">
        <v>406</v>
      </c>
      <c r="C30" s="16"/>
      <c r="D30" s="12" t="s">
        <v>268</v>
      </c>
      <c r="E30" s="26">
        <v>87584</v>
      </c>
      <c r="F30" s="16"/>
      <c r="G30" s="12" t="s">
        <v>268</v>
      </c>
      <c r="H30" s="27">
        <v>965</v>
      </c>
      <c r="I30" s="16"/>
      <c r="J30" s="12" t="s">
        <v>268</v>
      </c>
      <c r="K30" s="27" t="s">
        <v>414</v>
      </c>
      <c r="L30" s="12" t="s">
        <v>293</v>
      </c>
      <c r="M30" s="12" t="s">
        <v>268</v>
      </c>
      <c r="N30" s="26">
        <v>88518</v>
      </c>
      <c r="O30" s="16"/>
    </row>
    <row r="31" spans="1:15" x14ac:dyDescent="0.25">
      <c r="A31" s="13"/>
      <c r="B31" s="88" t="s">
        <v>401</v>
      </c>
      <c r="C31" s="23"/>
      <c r="D31" s="56">
        <v>147201</v>
      </c>
      <c r="E31" s="56"/>
      <c r="F31" s="23"/>
      <c r="G31" s="56">
        <v>5647</v>
      </c>
      <c r="H31" s="56"/>
      <c r="I31" s="23"/>
      <c r="J31" s="57" t="s">
        <v>415</v>
      </c>
      <c r="K31" s="57"/>
      <c r="L31" s="31" t="s">
        <v>293</v>
      </c>
      <c r="M31" s="56">
        <v>152799</v>
      </c>
      <c r="N31" s="56"/>
      <c r="O31" s="23"/>
    </row>
    <row r="32" spans="1:15" x14ac:dyDescent="0.25">
      <c r="A32" s="13"/>
      <c r="B32" s="83" t="s">
        <v>409</v>
      </c>
      <c r="C32" s="16"/>
      <c r="D32" s="58">
        <v>285800</v>
      </c>
      <c r="E32" s="58"/>
      <c r="F32" s="16"/>
      <c r="G32" s="58">
        <v>7489</v>
      </c>
      <c r="H32" s="58"/>
      <c r="I32" s="16"/>
      <c r="J32" s="59" t="s">
        <v>416</v>
      </c>
      <c r="K32" s="59"/>
      <c r="L32" s="12" t="s">
        <v>293</v>
      </c>
      <c r="M32" s="58">
        <v>293187</v>
      </c>
      <c r="N32" s="58"/>
      <c r="O32" s="16"/>
    </row>
    <row r="33" spans="1:15" ht="15.75" thickBot="1" x14ac:dyDescent="0.3">
      <c r="A33" s="13"/>
      <c r="B33" s="88" t="s">
        <v>411</v>
      </c>
      <c r="C33" s="23"/>
      <c r="D33" s="69">
        <v>241</v>
      </c>
      <c r="E33" s="69"/>
      <c r="F33" s="23"/>
      <c r="G33" s="69">
        <v>139</v>
      </c>
      <c r="H33" s="69"/>
      <c r="I33" s="23"/>
      <c r="J33" s="69" t="s">
        <v>417</v>
      </c>
      <c r="K33" s="69"/>
      <c r="L33" s="31" t="s">
        <v>293</v>
      </c>
      <c r="M33" s="69">
        <v>379</v>
      </c>
      <c r="N33" s="69"/>
      <c r="O33" s="23"/>
    </row>
    <row r="34" spans="1:15" ht="15.75" thickBot="1" x14ac:dyDescent="0.3">
      <c r="A34" s="13"/>
      <c r="B34" s="38"/>
      <c r="C34" s="16"/>
      <c r="D34" s="43" t="s">
        <v>268</v>
      </c>
      <c r="E34" s="44">
        <v>520826</v>
      </c>
      <c r="F34" s="16"/>
      <c r="G34" s="43" t="s">
        <v>268</v>
      </c>
      <c r="H34" s="44">
        <v>14240</v>
      </c>
      <c r="I34" s="16"/>
      <c r="J34" s="43" t="s">
        <v>268</v>
      </c>
      <c r="K34" s="73" t="s">
        <v>418</v>
      </c>
      <c r="L34" s="12" t="s">
        <v>293</v>
      </c>
      <c r="M34" s="43" t="s">
        <v>268</v>
      </c>
      <c r="N34" s="44">
        <v>534883</v>
      </c>
      <c r="O34" s="16"/>
    </row>
    <row r="35" spans="1:15" ht="15.75" thickTop="1" x14ac:dyDescent="0.25">
      <c r="A35" s="13"/>
      <c r="B35" s="82" t="s">
        <v>404</v>
      </c>
      <c r="C35" s="23"/>
      <c r="D35" s="70"/>
      <c r="E35" s="70"/>
      <c r="F35" s="23"/>
      <c r="G35" s="70"/>
      <c r="H35" s="70"/>
      <c r="I35" s="23"/>
      <c r="J35" s="70"/>
      <c r="K35" s="70"/>
      <c r="L35" s="23"/>
      <c r="M35" s="70"/>
      <c r="N35" s="70"/>
      <c r="O35" s="23"/>
    </row>
    <row r="36" spans="1:15" x14ac:dyDescent="0.25">
      <c r="A36" s="13"/>
      <c r="B36" s="83" t="s">
        <v>406</v>
      </c>
      <c r="C36" s="16"/>
      <c r="D36" s="12" t="s">
        <v>268</v>
      </c>
      <c r="E36" s="26">
        <v>70654</v>
      </c>
      <c r="F36" s="16"/>
      <c r="G36" s="12" t="s">
        <v>268</v>
      </c>
      <c r="H36" s="27">
        <v>892</v>
      </c>
      <c r="I36" s="16"/>
      <c r="J36" s="12" t="s">
        <v>268</v>
      </c>
      <c r="K36" s="27" t="s">
        <v>417</v>
      </c>
      <c r="L36" s="12" t="s">
        <v>293</v>
      </c>
      <c r="M36" s="12" t="s">
        <v>268</v>
      </c>
      <c r="N36" s="26">
        <v>71545</v>
      </c>
      <c r="O36" s="16"/>
    </row>
    <row r="37" spans="1:15" x14ac:dyDescent="0.25">
      <c r="A37" s="13"/>
      <c r="B37" s="88" t="s">
        <v>401</v>
      </c>
      <c r="C37" s="23"/>
      <c r="D37" s="56">
        <v>134813</v>
      </c>
      <c r="E37" s="56"/>
      <c r="F37" s="23"/>
      <c r="G37" s="56">
        <v>5264</v>
      </c>
      <c r="H37" s="56"/>
      <c r="I37" s="23"/>
      <c r="J37" s="57" t="s">
        <v>419</v>
      </c>
      <c r="K37" s="57"/>
      <c r="L37" s="31" t="s">
        <v>293</v>
      </c>
      <c r="M37" s="56">
        <v>140033</v>
      </c>
      <c r="N37" s="56"/>
      <c r="O37" s="23"/>
    </row>
    <row r="38" spans="1:15" x14ac:dyDescent="0.25">
      <c r="A38" s="13"/>
      <c r="B38" s="83" t="s">
        <v>409</v>
      </c>
      <c r="C38" s="16"/>
      <c r="D38" s="58">
        <v>256398</v>
      </c>
      <c r="E38" s="58"/>
      <c r="F38" s="16"/>
      <c r="G38" s="58">
        <v>7654</v>
      </c>
      <c r="H38" s="58"/>
      <c r="I38" s="16"/>
      <c r="J38" s="59" t="s">
        <v>420</v>
      </c>
      <c r="K38" s="59"/>
      <c r="L38" s="12" t="s">
        <v>293</v>
      </c>
      <c r="M38" s="58">
        <v>263970</v>
      </c>
      <c r="N38" s="58"/>
      <c r="O38" s="16"/>
    </row>
    <row r="39" spans="1:15" x14ac:dyDescent="0.25">
      <c r="A39" s="13"/>
      <c r="B39" s="88" t="s">
        <v>421</v>
      </c>
      <c r="C39" s="23"/>
      <c r="D39" s="57">
        <v>148</v>
      </c>
      <c r="E39" s="57"/>
      <c r="F39" s="23"/>
      <c r="G39" s="57" t="s">
        <v>269</v>
      </c>
      <c r="H39" s="57"/>
      <c r="I39" s="23"/>
      <c r="J39" s="57" t="s">
        <v>422</v>
      </c>
      <c r="K39" s="57"/>
      <c r="L39" s="31" t="s">
        <v>293</v>
      </c>
      <c r="M39" s="57">
        <v>102</v>
      </c>
      <c r="N39" s="57"/>
      <c r="O39" s="23"/>
    </row>
    <row r="40" spans="1:15" ht="15.75" thickBot="1" x14ac:dyDescent="0.3">
      <c r="A40" s="13"/>
      <c r="B40" s="83" t="s">
        <v>411</v>
      </c>
      <c r="C40" s="16"/>
      <c r="D40" s="61">
        <v>240</v>
      </c>
      <c r="E40" s="61"/>
      <c r="F40" s="16"/>
      <c r="G40" s="61">
        <v>133</v>
      </c>
      <c r="H40" s="61"/>
      <c r="I40" s="16"/>
      <c r="J40" s="61" t="s">
        <v>269</v>
      </c>
      <c r="K40" s="61"/>
      <c r="L40" s="16"/>
      <c r="M40" s="61">
        <v>373</v>
      </c>
      <c r="N40" s="61"/>
      <c r="O40" s="16"/>
    </row>
    <row r="41" spans="1:15" ht="15.75" thickBot="1" x14ac:dyDescent="0.3">
      <c r="A41" s="13"/>
      <c r="B41" s="45"/>
      <c r="C41" s="23"/>
      <c r="D41" s="35" t="s">
        <v>268</v>
      </c>
      <c r="E41" s="36">
        <v>462253</v>
      </c>
      <c r="F41" s="23"/>
      <c r="G41" s="35" t="s">
        <v>268</v>
      </c>
      <c r="H41" s="36">
        <v>13943</v>
      </c>
      <c r="I41" s="23"/>
      <c r="J41" s="35" t="s">
        <v>268</v>
      </c>
      <c r="K41" s="37" t="s">
        <v>423</v>
      </c>
      <c r="L41" s="31" t="s">
        <v>293</v>
      </c>
      <c r="M41" s="35" t="s">
        <v>268</v>
      </c>
      <c r="N41" s="36">
        <v>476023</v>
      </c>
      <c r="O41" s="23"/>
    </row>
    <row r="42" spans="1:15" ht="15.75" thickTop="1" x14ac:dyDescent="0.25">
      <c r="A42" s="13"/>
      <c r="B42" s="79"/>
      <c r="C42" s="79"/>
      <c r="D42" s="79"/>
      <c r="E42" s="79"/>
      <c r="F42" s="79"/>
      <c r="G42" s="79"/>
      <c r="H42" s="79"/>
      <c r="I42" s="79"/>
      <c r="J42" s="79"/>
      <c r="K42" s="79"/>
      <c r="L42" s="79"/>
      <c r="M42" s="79"/>
      <c r="N42" s="79"/>
      <c r="O42" s="79"/>
    </row>
    <row r="43" spans="1:15" x14ac:dyDescent="0.25">
      <c r="A43" s="13"/>
      <c r="B43" s="79"/>
      <c r="C43" s="79"/>
      <c r="D43" s="79"/>
      <c r="E43" s="79"/>
      <c r="F43" s="79"/>
      <c r="G43" s="79"/>
      <c r="H43" s="79"/>
      <c r="I43" s="79"/>
      <c r="J43" s="79"/>
      <c r="K43" s="79"/>
      <c r="L43" s="79"/>
      <c r="M43" s="79"/>
      <c r="N43" s="79"/>
      <c r="O43" s="79"/>
    </row>
    <row r="44" spans="1:15" ht="25.5" customHeight="1" x14ac:dyDescent="0.25">
      <c r="A44" s="13"/>
      <c r="B44" s="79" t="s">
        <v>424</v>
      </c>
      <c r="C44" s="79"/>
      <c r="D44" s="79"/>
      <c r="E44" s="79"/>
      <c r="F44" s="79"/>
      <c r="G44" s="79"/>
      <c r="H44" s="79"/>
      <c r="I44" s="79"/>
      <c r="J44" s="79"/>
      <c r="K44" s="79"/>
      <c r="L44" s="79"/>
      <c r="M44" s="79"/>
      <c r="N44" s="79"/>
      <c r="O44" s="79"/>
    </row>
    <row r="45" spans="1:15" x14ac:dyDescent="0.25">
      <c r="A45" s="13"/>
      <c r="B45" s="79" t="s">
        <v>425</v>
      </c>
      <c r="C45" s="79"/>
      <c r="D45" s="79"/>
      <c r="E45" s="79"/>
      <c r="F45" s="79"/>
      <c r="G45" s="79"/>
      <c r="H45" s="79"/>
      <c r="I45" s="79"/>
      <c r="J45" s="79"/>
      <c r="K45" s="79"/>
      <c r="L45" s="79"/>
      <c r="M45" s="79"/>
      <c r="N45" s="79"/>
      <c r="O45" s="79"/>
    </row>
    <row r="46" spans="1:15" x14ac:dyDescent="0.25">
      <c r="A46" s="13"/>
      <c r="B46" s="79" t="s">
        <v>426</v>
      </c>
      <c r="C46" s="79"/>
      <c r="D46" s="79"/>
      <c r="E46" s="79"/>
      <c r="F46" s="79"/>
      <c r="G46" s="79"/>
      <c r="H46" s="79"/>
      <c r="I46" s="79"/>
      <c r="J46" s="79"/>
      <c r="K46" s="79"/>
      <c r="L46" s="79"/>
      <c r="M46" s="79"/>
      <c r="N46" s="79"/>
      <c r="O46" s="79"/>
    </row>
    <row r="47" spans="1:15" x14ac:dyDescent="0.25">
      <c r="A47" s="13"/>
      <c r="B47" s="79"/>
      <c r="C47" s="79"/>
      <c r="D47" s="79"/>
      <c r="E47" s="79"/>
      <c r="F47" s="79"/>
      <c r="G47" s="79"/>
      <c r="H47" s="79"/>
      <c r="I47" s="79"/>
      <c r="J47" s="79"/>
      <c r="K47" s="79"/>
      <c r="L47" s="79"/>
      <c r="M47" s="79"/>
      <c r="N47" s="79"/>
      <c r="O47" s="79"/>
    </row>
    <row r="48" spans="1:15" ht="15" customHeight="1" x14ac:dyDescent="0.25">
      <c r="A48" s="13" t="s">
        <v>1188</v>
      </c>
      <c r="B48" s="77" t="s">
        <v>4</v>
      </c>
      <c r="C48" s="77"/>
      <c r="D48" s="77"/>
      <c r="E48" s="77"/>
      <c r="F48" s="77"/>
      <c r="G48" s="77"/>
      <c r="H48" s="77"/>
      <c r="I48" s="77"/>
      <c r="J48" s="77"/>
      <c r="K48" s="77"/>
      <c r="L48" s="77"/>
      <c r="M48" s="77"/>
      <c r="N48" s="77"/>
      <c r="O48" s="77"/>
    </row>
    <row r="49" spans="1:15" x14ac:dyDescent="0.25">
      <c r="A49" s="13"/>
      <c r="B49" s="79"/>
      <c r="C49" s="79"/>
      <c r="D49" s="79"/>
      <c r="E49" s="79"/>
      <c r="F49" s="79"/>
      <c r="G49" s="79"/>
      <c r="H49" s="79"/>
      <c r="I49" s="79"/>
      <c r="J49" s="79"/>
      <c r="K49" s="79"/>
      <c r="L49" s="79"/>
      <c r="M49" s="79"/>
      <c r="N49" s="79"/>
      <c r="O49" s="79"/>
    </row>
    <row r="50" spans="1:15" x14ac:dyDescent="0.25">
      <c r="A50" s="13"/>
      <c r="B50" s="16"/>
      <c r="C50" s="17"/>
      <c r="D50" s="71"/>
      <c r="E50" s="71"/>
      <c r="F50" s="17"/>
      <c r="G50" s="52" t="s">
        <v>392</v>
      </c>
      <c r="H50" s="52"/>
      <c r="I50" s="17"/>
      <c r="J50" s="52" t="s">
        <v>392</v>
      </c>
      <c r="K50" s="52"/>
      <c r="L50" s="17"/>
      <c r="M50" s="71"/>
      <c r="N50" s="71"/>
      <c r="O50" s="17"/>
    </row>
    <row r="51" spans="1:15" x14ac:dyDescent="0.25">
      <c r="A51" s="13"/>
      <c r="B51" s="16"/>
      <c r="C51" s="17"/>
      <c r="D51" s="52" t="s">
        <v>393</v>
      </c>
      <c r="E51" s="52"/>
      <c r="F51" s="17"/>
      <c r="G51" s="52" t="s">
        <v>394</v>
      </c>
      <c r="H51" s="52"/>
      <c r="I51" s="17"/>
      <c r="J51" s="52" t="s">
        <v>394</v>
      </c>
      <c r="K51" s="52"/>
      <c r="L51" s="17"/>
      <c r="M51" s="52" t="s">
        <v>395</v>
      </c>
      <c r="N51" s="52"/>
      <c r="O51" s="17"/>
    </row>
    <row r="52" spans="1:15" ht="15.75" thickBot="1" x14ac:dyDescent="0.3">
      <c r="A52" s="13"/>
      <c r="B52" s="20" t="s">
        <v>262</v>
      </c>
      <c r="C52" s="17"/>
      <c r="D52" s="53" t="s">
        <v>396</v>
      </c>
      <c r="E52" s="53"/>
      <c r="F52" s="17"/>
      <c r="G52" s="53" t="s">
        <v>397</v>
      </c>
      <c r="H52" s="53"/>
      <c r="I52" s="17"/>
      <c r="J52" s="53" t="s">
        <v>398</v>
      </c>
      <c r="K52" s="53"/>
      <c r="L52" s="17"/>
      <c r="M52" s="53" t="s">
        <v>399</v>
      </c>
      <c r="N52" s="53"/>
      <c r="O52" s="17"/>
    </row>
    <row r="53" spans="1:15" x14ac:dyDescent="0.25">
      <c r="A53" s="13"/>
      <c r="B53" s="82" t="s">
        <v>400</v>
      </c>
      <c r="C53" s="23"/>
      <c r="D53" s="55"/>
      <c r="E53" s="55"/>
      <c r="F53" s="23"/>
      <c r="G53" s="55"/>
      <c r="H53" s="55"/>
      <c r="I53" s="23"/>
      <c r="J53" s="55"/>
      <c r="K53" s="55"/>
      <c r="L53" s="23"/>
      <c r="M53" s="55"/>
      <c r="N53" s="55"/>
      <c r="O53" s="23"/>
    </row>
    <row r="54" spans="1:15" x14ac:dyDescent="0.25">
      <c r="A54" s="13"/>
      <c r="B54" s="83" t="s">
        <v>428</v>
      </c>
      <c r="C54" s="16"/>
      <c r="D54" s="11" t="s">
        <v>268</v>
      </c>
      <c r="E54" s="93">
        <v>10352</v>
      </c>
      <c r="F54" s="16"/>
      <c r="G54" s="11" t="s">
        <v>268</v>
      </c>
      <c r="H54" s="94" t="s">
        <v>269</v>
      </c>
      <c r="I54" s="16"/>
      <c r="J54" s="11" t="s">
        <v>268</v>
      </c>
      <c r="K54" s="94" t="s">
        <v>269</v>
      </c>
      <c r="L54" s="16"/>
      <c r="M54" s="11" t="s">
        <v>268</v>
      </c>
      <c r="N54" s="93">
        <v>10352</v>
      </c>
      <c r="O54" s="16"/>
    </row>
    <row r="55" spans="1:15" ht="15.75" thickBot="1" x14ac:dyDescent="0.3">
      <c r="A55" s="13"/>
      <c r="B55" s="88" t="s">
        <v>429</v>
      </c>
      <c r="C55" s="23"/>
      <c r="D55" s="105">
        <v>3034</v>
      </c>
      <c r="E55" s="105"/>
      <c r="F55" s="23"/>
      <c r="G55" s="106" t="s">
        <v>269</v>
      </c>
      <c r="H55" s="106"/>
      <c r="I55" s="23"/>
      <c r="J55" s="106" t="s">
        <v>269</v>
      </c>
      <c r="K55" s="106"/>
      <c r="L55" s="23"/>
      <c r="M55" s="105">
        <v>3034</v>
      </c>
      <c r="N55" s="105"/>
      <c r="O55" s="23"/>
    </row>
    <row r="56" spans="1:15" ht="15.75" thickBot="1" x14ac:dyDescent="0.3">
      <c r="A56" s="13"/>
      <c r="B56" s="38"/>
      <c r="C56" s="16"/>
      <c r="D56" s="84" t="s">
        <v>268</v>
      </c>
      <c r="E56" s="99">
        <v>13386</v>
      </c>
      <c r="F56" s="16"/>
      <c r="G56" s="84" t="s">
        <v>268</v>
      </c>
      <c r="H56" s="100" t="s">
        <v>269</v>
      </c>
      <c r="I56" s="16"/>
      <c r="J56" s="84" t="s">
        <v>268</v>
      </c>
      <c r="K56" s="100" t="s">
        <v>269</v>
      </c>
      <c r="L56" s="16"/>
      <c r="M56" s="84" t="s">
        <v>268</v>
      </c>
      <c r="N56" s="99">
        <v>13386</v>
      </c>
      <c r="O56" s="16"/>
    </row>
    <row r="57" spans="1:15" ht="15.75" thickTop="1" x14ac:dyDescent="0.25">
      <c r="A57" s="13"/>
      <c r="B57" s="82" t="s">
        <v>403</v>
      </c>
      <c r="C57" s="23"/>
      <c r="D57" s="70"/>
      <c r="E57" s="70"/>
      <c r="F57" s="23"/>
      <c r="G57" s="70"/>
      <c r="H57" s="70"/>
      <c r="I57" s="23"/>
      <c r="J57" s="70"/>
      <c r="K57" s="70"/>
      <c r="L57" s="23"/>
      <c r="M57" s="70"/>
      <c r="N57" s="70"/>
      <c r="O57" s="23"/>
    </row>
    <row r="58" spans="1:15" x14ac:dyDescent="0.25">
      <c r="A58" s="13"/>
      <c r="B58" s="83" t="s">
        <v>428</v>
      </c>
      <c r="C58" s="16"/>
      <c r="D58" s="12" t="s">
        <v>268</v>
      </c>
      <c r="E58" s="26">
        <v>8126</v>
      </c>
      <c r="F58" s="16"/>
      <c r="G58" s="12" t="s">
        <v>268</v>
      </c>
      <c r="H58" s="27" t="s">
        <v>269</v>
      </c>
      <c r="I58" s="16"/>
      <c r="J58" s="12" t="s">
        <v>268</v>
      </c>
      <c r="K58" s="27" t="s">
        <v>269</v>
      </c>
      <c r="L58" s="16"/>
      <c r="M58" s="12" t="s">
        <v>268</v>
      </c>
      <c r="N58" s="26">
        <v>8126</v>
      </c>
      <c r="O58" s="16"/>
    </row>
    <row r="59" spans="1:15" ht="15.75" thickBot="1" x14ac:dyDescent="0.3">
      <c r="A59" s="13"/>
      <c r="B59" s="88" t="s">
        <v>429</v>
      </c>
      <c r="C59" s="23"/>
      <c r="D59" s="65">
        <v>1642</v>
      </c>
      <c r="E59" s="65"/>
      <c r="F59" s="23"/>
      <c r="G59" s="69" t="s">
        <v>269</v>
      </c>
      <c r="H59" s="69"/>
      <c r="I59" s="23"/>
      <c r="J59" s="69" t="s">
        <v>269</v>
      </c>
      <c r="K59" s="69"/>
      <c r="L59" s="23"/>
      <c r="M59" s="65">
        <v>1642</v>
      </c>
      <c r="N59" s="65"/>
      <c r="O59" s="23"/>
    </row>
    <row r="60" spans="1:15" ht="15.75" thickBot="1" x14ac:dyDescent="0.3">
      <c r="A60" s="13"/>
      <c r="B60" s="38"/>
      <c r="C60" s="16"/>
      <c r="D60" s="43" t="s">
        <v>268</v>
      </c>
      <c r="E60" s="44">
        <v>9768</v>
      </c>
      <c r="F60" s="16"/>
      <c r="G60" s="43" t="s">
        <v>268</v>
      </c>
      <c r="H60" s="73" t="s">
        <v>269</v>
      </c>
      <c r="I60" s="16"/>
      <c r="J60" s="43" t="s">
        <v>268</v>
      </c>
      <c r="K60" s="73" t="s">
        <v>269</v>
      </c>
      <c r="L60" s="16"/>
      <c r="M60" s="43" t="s">
        <v>268</v>
      </c>
      <c r="N60" s="44">
        <v>9768</v>
      </c>
      <c r="O60" s="16"/>
    </row>
    <row r="61" spans="1:15" ht="15.75" thickTop="1" x14ac:dyDescent="0.25">
      <c r="A61" s="13"/>
      <c r="B61" s="82" t="s">
        <v>404</v>
      </c>
      <c r="C61" s="23"/>
      <c r="D61" s="70"/>
      <c r="E61" s="70"/>
      <c r="F61" s="23"/>
      <c r="G61" s="70"/>
      <c r="H61" s="70"/>
      <c r="I61" s="23"/>
      <c r="J61" s="70"/>
      <c r="K61" s="70"/>
      <c r="L61" s="23"/>
      <c r="M61" s="70"/>
      <c r="N61" s="70"/>
      <c r="O61" s="23"/>
    </row>
    <row r="62" spans="1:15" x14ac:dyDescent="0.25">
      <c r="A62" s="13"/>
      <c r="B62" s="83" t="s">
        <v>428</v>
      </c>
      <c r="C62" s="16"/>
      <c r="D62" s="12" t="s">
        <v>268</v>
      </c>
      <c r="E62" s="26">
        <v>6664</v>
      </c>
      <c r="F62" s="16"/>
      <c r="G62" s="12" t="s">
        <v>268</v>
      </c>
      <c r="H62" s="27" t="s">
        <v>269</v>
      </c>
      <c r="I62" s="16"/>
      <c r="J62" s="12" t="s">
        <v>268</v>
      </c>
      <c r="K62" s="27" t="s">
        <v>269</v>
      </c>
      <c r="L62" s="16"/>
      <c r="M62" s="12" t="s">
        <v>268</v>
      </c>
      <c r="N62" s="26">
        <v>6664</v>
      </c>
      <c r="O62" s="16"/>
    </row>
    <row r="63" spans="1:15" ht="15.75" thickBot="1" x14ac:dyDescent="0.3">
      <c r="A63" s="13"/>
      <c r="B63" s="88" t="s">
        <v>429</v>
      </c>
      <c r="C63" s="23"/>
      <c r="D63" s="65">
        <v>1332</v>
      </c>
      <c r="E63" s="65"/>
      <c r="F63" s="23"/>
      <c r="G63" s="69" t="s">
        <v>269</v>
      </c>
      <c r="H63" s="69"/>
      <c r="I63" s="23"/>
      <c r="J63" s="69" t="s">
        <v>269</v>
      </c>
      <c r="K63" s="69"/>
      <c r="L63" s="23"/>
      <c r="M63" s="65">
        <v>1332</v>
      </c>
      <c r="N63" s="65"/>
      <c r="O63" s="23"/>
    </row>
    <row r="64" spans="1:15" ht="15.75" thickBot="1" x14ac:dyDescent="0.3">
      <c r="A64" s="13"/>
      <c r="B64" s="38"/>
      <c r="C64" s="16"/>
      <c r="D64" s="43" t="s">
        <v>268</v>
      </c>
      <c r="E64" s="44">
        <v>7996</v>
      </c>
      <c r="F64" s="16"/>
      <c r="G64" s="43" t="s">
        <v>268</v>
      </c>
      <c r="H64" s="73" t="s">
        <v>269</v>
      </c>
      <c r="I64" s="16"/>
      <c r="J64" s="43" t="s">
        <v>268</v>
      </c>
      <c r="K64" s="73" t="s">
        <v>269</v>
      </c>
      <c r="L64" s="16"/>
      <c r="M64" s="43" t="s">
        <v>268</v>
      </c>
      <c r="N64" s="44">
        <v>7996</v>
      </c>
      <c r="O64" s="16"/>
    </row>
    <row r="65" spans="1:15" ht="15.75" thickTop="1" x14ac:dyDescent="0.25">
      <c r="A65" s="13"/>
      <c r="B65" s="79"/>
      <c r="C65" s="79"/>
      <c r="D65" s="79"/>
      <c r="E65" s="79"/>
      <c r="F65" s="79"/>
      <c r="G65" s="79"/>
      <c r="H65" s="79"/>
      <c r="I65" s="79"/>
      <c r="J65" s="79"/>
      <c r="K65" s="79"/>
      <c r="L65" s="79"/>
      <c r="M65" s="79"/>
      <c r="N65" s="79"/>
      <c r="O65" s="79"/>
    </row>
    <row r="66" spans="1:15" ht="15" customHeight="1" x14ac:dyDescent="0.25">
      <c r="A66" s="13" t="s">
        <v>1189</v>
      </c>
      <c r="B66" s="77" t="s">
        <v>4</v>
      </c>
      <c r="C66" s="77"/>
      <c r="D66" s="77"/>
      <c r="E66" s="77"/>
      <c r="F66" s="77"/>
      <c r="G66" s="77"/>
      <c r="H66" s="77"/>
      <c r="I66" s="77"/>
      <c r="J66" s="77"/>
      <c r="K66" s="77"/>
      <c r="L66" s="77"/>
      <c r="M66" s="77"/>
      <c r="N66" s="77"/>
      <c r="O66" s="77"/>
    </row>
    <row r="67" spans="1:15" x14ac:dyDescent="0.25">
      <c r="A67" s="13"/>
      <c r="B67" s="79"/>
      <c r="C67" s="79"/>
      <c r="D67" s="79"/>
      <c r="E67" s="79"/>
      <c r="F67" s="79"/>
      <c r="G67" s="79"/>
      <c r="H67" s="79"/>
      <c r="I67" s="79"/>
      <c r="J67" s="79"/>
      <c r="K67" s="79"/>
      <c r="L67" s="79"/>
      <c r="M67" s="79"/>
      <c r="N67" s="79"/>
      <c r="O67" s="79"/>
    </row>
    <row r="68" spans="1:15" x14ac:dyDescent="0.25">
      <c r="A68" s="13"/>
      <c r="B68" s="16"/>
      <c r="C68" s="17"/>
      <c r="D68" s="52" t="s">
        <v>432</v>
      </c>
      <c r="E68" s="52"/>
      <c r="F68" s="52"/>
      <c r="G68" s="52"/>
      <c r="H68" s="52"/>
      <c r="I68" s="17"/>
      <c r="J68" s="52" t="s">
        <v>432</v>
      </c>
      <c r="K68" s="52"/>
      <c r="L68" s="52"/>
      <c r="M68" s="52"/>
      <c r="N68" s="52"/>
      <c r="O68" s="17"/>
    </row>
    <row r="69" spans="1:15" ht="15.75" thickBot="1" x14ac:dyDescent="0.3">
      <c r="A69" s="13"/>
      <c r="B69" s="16"/>
      <c r="C69" s="17"/>
      <c r="D69" s="53" t="s">
        <v>433</v>
      </c>
      <c r="E69" s="53"/>
      <c r="F69" s="53"/>
      <c r="G69" s="53"/>
      <c r="H69" s="53"/>
      <c r="I69" s="17"/>
      <c r="J69" s="53" t="s">
        <v>434</v>
      </c>
      <c r="K69" s="53"/>
      <c r="L69" s="53"/>
      <c r="M69" s="53"/>
      <c r="N69" s="53"/>
      <c r="O69" s="17"/>
    </row>
    <row r="70" spans="1:15" x14ac:dyDescent="0.25">
      <c r="A70" s="13"/>
      <c r="B70" s="16"/>
      <c r="C70" s="17"/>
      <c r="D70" s="109" t="s">
        <v>393</v>
      </c>
      <c r="E70" s="109"/>
      <c r="F70" s="17"/>
      <c r="G70" s="109" t="s">
        <v>395</v>
      </c>
      <c r="H70" s="109"/>
      <c r="I70" s="17"/>
      <c r="J70" s="109" t="s">
        <v>393</v>
      </c>
      <c r="K70" s="109"/>
      <c r="L70" s="17"/>
      <c r="M70" s="109" t="s">
        <v>395</v>
      </c>
      <c r="N70" s="109"/>
      <c r="O70" s="17"/>
    </row>
    <row r="71" spans="1:15" ht="15.75" thickBot="1" x14ac:dyDescent="0.3">
      <c r="A71" s="13"/>
      <c r="B71" s="20" t="s">
        <v>262</v>
      </c>
      <c r="C71" s="17"/>
      <c r="D71" s="53" t="s">
        <v>396</v>
      </c>
      <c r="E71" s="53"/>
      <c r="F71" s="17"/>
      <c r="G71" s="53" t="s">
        <v>399</v>
      </c>
      <c r="H71" s="53"/>
      <c r="I71" s="17"/>
      <c r="J71" s="53" t="s">
        <v>396</v>
      </c>
      <c r="K71" s="53"/>
      <c r="L71" s="17"/>
      <c r="M71" s="53" t="s">
        <v>399</v>
      </c>
      <c r="N71" s="53"/>
      <c r="O71" s="17"/>
    </row>
    <row r="72" spans="1:15" x14ac:dyDescent="0.25">
      <c r="A72" s="13"/>
      <c r="B72" s="88" t="s">
        <v>435</v>
      </c>
      <c r="C72" s="23"/>
      <c r="D72" s="31" t="s">
        <v>268</v>
      </c>
      <c r="E72" s="107">
        <v>750</v>
      </c>
      <c r="F72" s="23"/>
      <c r="G72" s="31" t="s">
        <v>268</v>
      </c>
      <c r="H72" s="107">
        <v>762</v>
      </c>
      <c r="I72" s="23"/>
      <c r="J72" s="31" t="s">
        <v>268</v>
      </c>
      <c r="K72" s="108">
        <v>5411</v>
      </c>
      <c r="L72" s="23"/>
      <c r="M72" s="31" t="s">
        <v>268</v>
      </c>
      <c r="N72" s="108">
        <v>5437</v>
      </c>
      <c r="O72" s="23"/>
    </row>
    <row r="73" spans="1:15" x14ac:dyDescent="0.25">
      <c r="A73" s="13"/>
      <c r="B73" s="83" t="s">
        <v>436</v>
      </c>
      <c r="C73" s="16"/>
      <c r="D73" s="58">
        <v>1075</v>
      </c>
      <c r="E73" s="58"/>
      <c r="F73" s="16"/>
      <c r="G73" s="58">
        <v>1123</v>
      </c>
      <c r="H73" s="58"/>
      <c r="I73" s="16"/>
      <c r="J73" s="58">
        <v>13255</v>
      </c>
      <c r="K73" s="58"/>
      <c r="L73" s="16"/>
      <c r="M73" s="58">
        <v>13570</v>
      </c>
      <c r="N73" s="58"/>
      <c r="O73" s="16"/>
    </row>
    <row r="74" spans="1:15" x14ac:dyDescent="0.25">
      <c r="A74" s="13"/>
      <c r="B74" s="88" t="s">
        <v>437</v>
      </c>
      <c r="C74" s="23"/>
      <c r="D74" s="56">
        <v>8658</v>
      </c>
      <c r="E74" s="56"/>
      <c r="F74" s="23"/>
      <c r="G74" s="56">
        <v>9042</v>
      </c>
      <c r="H74" s="56"/>
      <c r="I74" s="23"/>
      <c r="J74" s="56">
        <v>221162</v>
      </c>
      <c r="K74" s="56"/>
      <c r="L74" s="23"/>
      <c r="M74" s="56">
        <v>219392</v>
      </c>
      <c r="N74" s="56"/>
      <c r="O74" s="23"/>
    </row>
    <row r="75" spans="1:15" ht="15.75" thickBot="1" x14ac:dyDescent="0.3">
      <c r="A75" s="13"/>
      <c r="B75" s="83" t="s">
        <v>438</v>
      </c>
      <c r="C75" s="16"/>
      <c r="D75" s="60">
        <v>1943</v>
      </c>
      <c r="E75" s="60"/>
      <c r="F75" s="16"/>
      <c r="G75" s="60">
        <v>2065</v>
      </c>
      <c r="H75" s="60"/>
      <c r="I75" s="16"/>
      <c r="J75" s="60">
        <v>391128</v>
      </c>
      <c r="K75" s="60"/>
      <c r="L75" s="16"/>
      <c r="M75" s="60">
        <v>388399</v>
      </c>
      <c r="N75" s="60"/>
      <c r="O75" s="16"/>
    </row>
    <row r="76" spans="1:15" ht="15.75" thickBot="1" x14ac:dyDescent="0.3">
      <c r="A76" s="13"/>
      <c r="B76" s="45"/>
      <c r="C76" s="23"/>
      <c r="D76" s="35" t="s">
        <v>268</v>
      </c>
      <c r="E76" s="36">
        <v>12426</v>
      </c>
      <c r="F76" s="23"/>
      <c r="G76" s="35" t="s">
        <v>268</v>
      </c>
      <c r="H76" s="36">
        <v>12992</v>
      </c>
      <c r="I76" s="23"/>
      <c r="J76" s="35" t="s">
        <v>268</v>
      </c>
      <c r="K76" s="36">
        <v>630956</v>
      </c>
      <c r="L76" s="23"/>
      <c r="M76" s="35" t="s">
        <v>268</v>
      </c>
      <c r="N76" s="36">
        <v>626798</v>
      </c>
      <c r="O76" s="23"/>
    </row>
    <row r="77" spans="1:15" ht="15.75" thickTop="1" x14ac:dyDescent="0.25">
      <c r="A77" s="13"/>
      <c r="B77" s="79"/>
      <c r="C77" s="79"/>
      <c r="D77" s="79"/>
      <c r="E77" s="79"/>
      <c r="F77" s="79"/>
      <c r="G77" s="79"/>
      <c r="H77" s="79"/>
      <c r="I77" s="79"/>
      <c r="J77" s="79"/>
      <c r="K77" s="79"/>
      <c r="L77" s="79"/>
      <c r="M77" s="79"/>
      <c r="N77" s="79"/>
      <c r="O77" s="79"/>
    </row>
    <row r="78" spans="1:15" ht="15" customHeight="1" x14ac:dyDescent="0.25">
      <c r="A78" s="13" t="s">
        <v>1190</v>
      </c>
      <c r="B78" s="77" t="s">
        <v>4</v>
      </c>
      <c r="C78" s="77"/>
      <c r="D78" s="77"/>
      <c r="E78" s="77"/>
      <c r="F78" s="77"/>
      <c r="G78" s="77"/>
      <c r="H78" s="77"/>
      <c r="I78" s="77"/>
      <c r="J78" s="77"/>
      <c r="K78" s="77"/>
      <c r="L78" s="77"/>
      <c r="M78" s="77"/>
      <c r="N78" s="77"/>
      <c r="O78" s="77"/>
    </row>
    <row r="79" spans="1:15" x14ac:dyDescent="0.25">
      <c r="A79" s="13"/>
      <c r="B79" s="79"/>
      <c r="C79" s="79"/>
      <c r="D79" s="79"/>
      <c r="E79" s="79"/>
      <c r="F79" s="79"/>
      <c r="G79" s="79"/>
      <c r="H79" s="79"/>
      <c r="I79" s="79"/>
      <c r="J79" s="79"/>
      <c r="K79" s="79"/>
      <c r="L79" s="79"/>
      <c r="M79" s="79"/>
      <c r="N79" s="79"/>
      <c r="O79" s="79"/>
    </row>
    <row r="80" spans="1:15" ht="15.75" thickBot="1" x14ac:dyDescent="0.3">
      <c r="A80" s="13"/>
      <c r="B80" s="16"/>
      <c r="C80" s="17"/>
      <c r="D80" s="53" t="s">
        <v>440</v>
      </c>
      <c r="E80" s="53"/>
      <c r="F80" s="53"/>
      <c r="G80" s="53"/>
      <c r="H80" s="53"/>
      <c r="I80" s="17"/>
      <c r="J80" s="53" t="s">
        <v>441</v>
      </c>
      <c r="K80" s="53"/>
      <c r="L80" s="53"/>
      <c r="M80" s="53"/>
      <c r="N80" s="53"/>
      <c r="O80" s="17"/>
    </row>
    <row r="81" spans="1:15" x14ac:dyDescent="0.25">
      <c r="A81" s="13"/>
      <c r="B81" s="16"/>
      <c r="C81" s="17"/>
      <c r="D81" s="109" t="s">
        <v>392</v>
      </c>
      <c r="E81" s="109"/>
      <c r="F81" s="17"/>
      <c r="G81" s="113"/>
      <c r="H81" s="113"/>
      <c r="I81" s="17"/>
      <c r="J81" s="109" t="s">
        <v>392</v>
      </c>
      <c r="K81" s="109"/>
      <c r="L81" s="110"/>
      <c r="M81" s="113"/>
      <c r="N81" s="113"/>
      <c r="O81" s="17"/>
    </row>
    <row r="82" spans="1:15" x14ac:dyDescent="0.25">
      <c r="A82" s="13"/>
      <c r="B82" s="16"/>
      <c r="C82" s="17"/>
      <c r="D82" s="52" t="s">
        <v>394</v>
      </c>
      <c r="E82" s="52"/>
      <c r="F82" s="17"/>
      <c r="G82" s="52" t="s">
        <v>395</v>
      </c>
      <c r="H82" s="52"/>
      <c r="I82" s="17"/>
      <c r="J82" s="52" t="s">
        <v>394</v>
      </c>
      <c r="K82" s="52"/>
      <c r="L82" s="17"/>
      <c r="M82" s="52" t="s">
        <v>395</v>
      </c>
      <c r="N82" s="52"/>
      <c r="O82" s="17"/>
    </row>
    <row r="83" spans="1:15" ht="15.75" thickBot="1" x14ac:dyDescent="0.3">
      <c r="A83" s="13"/>
      <c r="B83" s="20" t="s">
        <v>262</v>
      </c>
      <c r="C83" s="17"/>
      <c r="D83" s="53" t="s">
        <v>398</v>
      </c>
      <c r="E83" s="53"/>
      <c r="F83" s="17"/>
      <c r="G83" s="53" t="s">
        <v>399</v>
      </c>
      <c r="H83" s="53"/>
      <c r="I83" s="17"/>
      <c r="J83" s="53" t="s">
        <v>398</v>
      </c>
      <c r="K83" s="53"/>
      <c r="L83" s="17"/>
      <c r="M83" s="53" t="s">
        <v>399</v>
      </c>
      <c r="N83" s="53"/>
      <c r="O83" s="17"/>
    </row>
    <row r="84" spans="1:15" x14ac:dyDescent="0.25">
      <c r="A84" s="13"/>
      <c r="B84" s="82" t="s">
        <v>400</v>
      </c>
      <c r="C84" s="23"/>
      <c r="D84" s="55"/>
      <c r="E84" s="55"/>
      <c r="F84" s="23"/>
      <c r="G84" s="55"/>
      <c r="H84" s="55"/>
      <c r="I84" s="23"/>
      <c r="J84" s="55"/>
      <c r="K84" s="55"/>
      <c r="L84" s="23"/>
      <c r="M84" s="55"/>
      <c r="N84" s="55"/>
      <c r="O84" s="23"/>
    </row>
    <row r="85" spans="1:15" x14ac:dyDescent="0.25">
      <c r="A85" s="13"/>
      <c r="B85" s="87" t="s">
        <v>442</v>
      </c>
      <c r="C85" s="16"/>
      <c r="D85" s="62"/>
      <c r="E85" s="62"/>
      <c r="F85" s="16"/>
      <c r="G85" s="62"/>
      <c r="H85" s="62"/>
      <c r="I85" s="16"/>
      <c r="J85" s="62"/>
      <c r="K85" s="62"/>
      <c r="L85" s="16"/>
      <c r="M85" s="62"/>
      <c r="N85" s="62"/>
      <c r="O85" s="16"/>
    </row>
    <row r="86" spans="1:15" ht="15.75" thickBot="1" x14ac:dyDescent="0.3">
      <c r="A86" s="13"/>
      <c r="B86" s="88" t="s">
        <v>401</v>
      </c>
      <c r="C86" s="23"/>
      <c r="D86" s="111" t="s">
        <v>268</v>
      </c>
      <c r="E86" s="112">
        <v>13</v>
      </c>
      <c r="F86" s="23"/>
      <c r="G86" s="111" t="s">
        <v>268</v>
      </c>
      <c r="H86" s="112">
        <v>488</v>
      </c>
      <c r="I86" s="23"/>
      <c r="J86" s="111" t="s">
        <v>268</v>
      </c>
      <c r="K86" s="112" t="s">
        <v>269</v>
      </c>
      <c r="L86" s="23"/>
      <c r="M86" s="111" t="s">
        <v>268</v>
      </c>
      <c r="N86" s="112" t="s">
        <v>269</v>
      </c>
      <c r="O86" s="23"/>
    </row>
    <row r="87" spans="1:15" ht="15.75" thickTop="1" x14ac:dyDescent="0.25">
      <c r="A87" s="13"/>
      <c r="B87" s="38"/>
      <c r="C87" s="16"/>
      <c r="D87" s="63"/>
      <c r="E87" s="63"/>
      <c r="F87" s="16"/>
      <c r="G87" s="63"/>
      <c r="H87" s="63"/>
      <c r="I87" s="16"/>
      <c r="J87" s="63"/>
      <c r="K87" s="63"/>
      <c r="L87" s="16"/>
      <c r="M87" s="63"/>
      <c r="N87" s="63"/>
      <c r="O87" s="16"/>
    </row>
    <row r="88" spans="1:15" x14ac:dyDescent="0.25">
      <c r="A88" s="13"/>
      <c r="B88" s="82" t="s">
        <v>443</v>
      </c>
      <c r="C88" s="23"/>
      <c r="D88" s="54"/>
      <c r="E88" s="54"/>
      <c r="F88" s="23"/>
      <c r="G88" s="54"/>
      <c r="H88" s="54"/>
      <c r="I88" s="23"/>
      <c r="J88" s="54"/>
      <c r="K88" s="54"/>
      <c r="L88" s="23"/>
      <c r="M88" s="54"/>
      <c r="N88" s="54"/>
      <c r="O88" s="23"/>
    </row>
    <row r="89" spans="1:15" x14ac:dyDescent="0.25">
      <c r="A89" s="13"/>
      <c r="B89" s="83" t="s">
        <v>444</v>
      </c>
      <c r="C89" s="16"/>
      <c r="D89" s="11" t="s">
        <v>268</v>
      </c>
      <c r="E89" s="93">
        <v>5515</v>
      </c>
      <c r="F89" s="16"/>
      <c r="G89" s="11" t="s">
        <v>268</v>
      </c>
      <c r="H89" s="93">
        <v>85500</v>
      </c>
      <c r="I89" s="16"/>
      <c r="J89" s="11" t="s">
        <v>268</v>
      </c>
      <c r="K89" s="94" t="s">
        <v>269</v>
      </c>
      <c r="L89" s="16"/>
      <c r="M89" s="11" t="s">
        <v>268</v>
      </c>
      <c r="N89" s="94" t="s">
        <v>269</v>
      </c>
      <c r="O89" s="16"/>
    </row>
    <row r="90" spans="1:15" x14ac:dyDescent="0.25">
      <c r="A90" s="13"/>
      <c r="B90" s="88" t="s">
        <v>401</v>
      </c>
      <c r="C90" s="23"/>
      <c r="D90" s="101">
        <v>3942</v>
      </c>
      <c r="E90" s="101"/>
      <c r="F90" s="23"/>
      <c r="G90" s="101">
        <v>88497</v>
      </c>
      <c r="H90" s="101"/>
      <c r="I90" s="23"/>
      <c r="J90" s="102" t="s">
        <v>269</v>
      </c>
      <c r="K90" s="102"/>
      <c r="L90" s="23"/>
      <c r="M90" s="102" t="s">
        <v>269</v>
      </c>
      <c r="N90" s="102"/>
      <c r="O90" s="23"/>
    </row>
    <row r="91" spans="1:15" x14ac:dyDescent="0.25">
      <c r="A91" s="13"/>
      <c r="B91" s="83" t="s">
        <v>445</v>
      </c>
      <c r="C91" s="16"/>
      <c r="D91" s="103">
        <v>2404</v>
      </c>
      <c r="E91" s="103"/>
      <c r="F91" s="16"/>
      <c r="G91" s="103">
        <v>112833</v>
      </c>
      <c r="H91" s="103"/>
      <c r="I91" s="16"/>
      <c r="J91" s="104">
        <v>27</v>
      </c>
      <c r="K91" s="104"/>
      <c r="L91" s="16"/>
      <c r="M91" s="103">
        <v>2225</v>
      </c>
      <c r="N91" s="103"/>
      <c r="O91" s="16"/>
    </row>
    <row r="92" spans="1:15" ht="15.75" thickBot="1" x14ac:dyDescent="0.3">
      <c r="A92" s="13"/>
      <c r="B92" s="88" t="s">
        <v>446</v>
      </c>
      <c r="C92" s="23"/>
      <c r="D92" s="106">
        <v>3</v>
      </c>
      <c r="E92" s="106"/>
      <c r="F92" s="23"/>
      <c r="G92" s="106">
        <v>7</v>
      </c>
      <c r="H92" s="106"/>
      <c r="I92" s="23"/>
      <c r="J92" s="106" t="s">
        <v>269</v>
      </c>
      <c r="K92" s="106"/>
      <c r="L92" s="23"/>
      <c r="M92" s="106" t="s">
        <v>269</v>
      </c>
      <c r="N92" s="106"/>
      <c r="O92" s="23"/>
    </row>
    <row r="93" spans="1:15" ht="15.75" thickBot="1" x14ac:dyDescent="0.3">
      <c r="A93" s="13"/>
      <c r="B93" s="38"/>
      <c r="C93" s="16"/>
      <c r="D93" s="84" t="s">
        <v>268</v>
      </c>
      <c r="E93" s="99">
        <v>11864</v>
      </c>
      <c r="F93" s="16"/>
      <c r="G93" s="84" t="s">
        <v>268</v>
      </c>
      <c r="H93" s="99">
        <v>286837</v>
      </c>
      <c r="I93" s="16"/>
      <c r="J93" s="84" t="s">
        <v>268</v>
      </c>
      <c r="K93" s="100">
        <v>27</v>
      </c>
      <c r="L93" s="16"/>
      <c r="M93" s="84" t="s">
        <v>268</v>
      </c>
      <c r="N93" s="99">
        <v>2225</v>
      </c>
      <c r="O93" s="16"/>
    </row>
    <row r="94" spans="1:15" ht="15.75" thickTop="1" x14ac:dyDescent="0.25">
      <c r="A94" s="13"/>
      <c r="B94" s="45"/>
      <c r="C94" s="23"/>
      <c r="D94" s="70"/>
      <c r="E94" s="70"/>
      <c r="F94" s="23"/>
      <c r="G94" s="70"/>
      <c r="H94" s="70"/>
      <c r="I94" s="23"/>
      <c r="J94" s="70"/>
      <c r="K94" s="70"/>
      <c r="L94" s="23"/>
      <c r="M94" s="70"/>
      <c r="N94" s="70"/>
      <c r="O94" s="23"/>
    </row>
    <row r="95" spans="1:15" x14ac:dyDescent="0.25">
      <c r="A95" s="13"/>
      <c r="B95" s="87" t="s">
        <v>403</v>
      </c>
      <c r="C95" s="16"/>
      <c r="D95" s="62"/>
      <c r="E95" s="62"/>
      <c r="F95" s="16"/>
      <c r="G95" s="62"/>
      <c r="H95" s="62"/>
      <c r="I95" s="16"/>
      <c r="J95" s="62"/>
      <c r="K95" s="62"/>
      <c r="L95" s="16"/>
      <c r="M95" s="62"/>
      <c r="N95" s="62"/>
      <c r="O95" s="16"/>
    </row>
    <row r="96" spans="1:15" x14ac:dyDescent="0.25">
      <c r="A96" s="13"/>
      <c r="B96" s="82" t="s">
        <v>442</v>
      </c>
      <c r="C96" s="23"/>
      <c r="D96" s="54"/>
      <c r="E96" s="54"/>
      <c r="F96" s="23"/>
      <c r="G96" s="54"/>
      <c r="H96" s="54"/>
      <c r="I96" s="23"/>
      <c r="J96" s="54"/>
      <c r="K96" s="54"/>
      <c r="L96" s="23"/>
      <c r="M96" s="54"/>
      <c r="N96" s="54"/>
      <c r="O96" s="23"/>
    </row>
    <row r="97" spans="1:15" ht="15.75" thickBot="1" x14ac:dyDescent="0.3">
      <c r="A97" s="13"/>
      <c r="B97" s="83" t="s">
        <v>401</v>
      </c>
      <c r="C97" s="16"/>
      <c r="D97" s="43" t="s">
        <v>268</v>
      </c>
      <c r="E97" s="92" t="s">
        <v>269</v>
      </c>
      <c r="F97" s="16"/>
      <c r="G97" s="43" t="s">
        <v>268</v>
      </c>
      <c r="H97" s="92" t="s">
        <v>269</v>
      </c>
      <c r="I97" s="16"/>
      <c r="J97" s="43" t="s">
        <v>268</v>
      </c>
      <c r="K97" s="92" t="s">
        <v>269</v>
      </c>
      <c r="L97" s="16"/>
      <c r="M97" s="43" t="s">
        <v>268</v>
      </c>
      <c r="N97" s="92" t="s">
        <v>269</v>
      </c>
      <c r="O97" s="16"/>
    </row>
    <row r="98" spans="1:15" ht="15.75" thickTop="1" x14ac:dyDescent="0.25">
      <c r="A98" s="13"/>
      <c r="B98" s="45"/>
      <c r="C98" s="23"/>
      <c r="D98" s="70"/>
      <c r="E98" s="70"/>
      <c r="F98" s="23"/>
      <c r="G98" s="70"/>
      <c r="H98" s="70"/>
      <c r="I98" s="23"/>
      <c r="J98" s="70"/>
      <c r="K98" s="70"/>
      <c r="L98" s="23"/>
      <c r="M98" s="70"/>
      <c r="N98" s="70"/>
      <c r="O98" s="23"/>
    </row>
    <row r="99" spans="1:15" x14ac:dyDescent="0.25">
      <c r="A99" s="13"/>
      <c r="B99" s="87" t="s">
        <v>443</v>
      </c>
      <c r="C99" s="16"/>
      <c r="D99" s="62"/>
      <c r="E99" s="62"/>
      <c r="F99" s="16"/>
      <c r="G99" s="62"/>
      <c r="H99" s="62"/>
      <c r="I99" s="16"/>
      <c r="J99" s="62"/>
      <c r="K99" s="62"/>
      <c r="L99" s="16"/>
      <c r="M99" s="62"/>
      <c r="N99" s="62"/>
      <c r="O99" s="16"/>
    </row>
    <row r="100" spans="1:15" x14ac:dyDescent="0.25">
      <c r="A100" s="13"/>
      <c r="B100" s="88" t="s">
        <v>444</v>
      </c>
      <c r="C100" s="23"/>
      <c r="D100" s="31" t="s">
        <v>268</v>
      </c>
      <c r="E100" s="30">
        <v>31</v>
      </c>
      <c r="F100" s="23"/>
      <c r="G100" s="31" t="s">
        <v>268</v>
      </c>
      <c r="H100" s="29">
        <v>4963</v>
      </c>
      <c r="I100" s="23"/>
      <c r="J100" s="31" t="s">
        <v>268</v>
      </c>
      <c r="K100" s="30" t="s">
        <v>269</v>
      </c>
      <c r="L100" s="23"/>
      <c r="M100" s="31" t="s">
        <v>268</v>
      </c>
      <c r="N100" s="30" t="s">
        <v>269</v>
      </c>
      <c r="O100" s="23"/>
    </row>
    <row r="101" spans="1:15" x14ac:dyDescent="0.25">
      <c r="A101" s="13"/>
      <c r="B101" s="83" t="s">
        <v>401</v>
      </c>
      <c r="C101" s="16"/>
      <c r="D101" s="59">
        <v>49</v>
      </c>
      <c r="E101" s="59"/>
      <c r="F101" s="16"/>
      <c r="G101" s="58">
        <v>9602</v>
      </c>
      <c r="H101" s="58"/>
      <c r="I101" s="16"/>
      <c r="J101" s="59" t="s">
        <v>269</v>
      </c>
      <c r="K101" s="59"/>
      <c r="L101" s="16"/>
      <c r="M101" s="59" t="s">
        <v>269</v>
      </c>
      <c r="N101" s="59"/>
      <c r="O101" s="16"/>
    </row>
    <row r="102" spans="1:15" x14ac:dyDescent="0.25">
      <c r="A102" s="13"/>
      <c r="B102" s="88" t="s">
        <v>445</v>
      </c>
      <c r="C102" s="23"/>
      <c r="D102" s="57">
        <v>102</v>
      </c>
      <c r="E102" s="57"/>
      <c r="F102" s="23"/>
      <c r="G102" s="56">
        <v>13709</v>
      </c>
      <c r="H102" s="56"/>
      <c r="I102" s="23"/>
      <c r="J102" s="57" t="s">
        <v>269</v>
      </c>
      <c r="K102" s="57"/>
      <c r="L102" s="23"/>
      <c r="M102" s="57" t="s">
        <v>269</v>
      </c>
      <c r="N102" s="57"/>
      <c r="O102" s="23"/>
    </row>
    <row r="103" spans="1:15" ht="15.75" thickBot="1" x14ac:dyDescent="0.3">
      <c r="A103" s="13"/>
      <c r="B103" s="83" t="s">
        <v>411</v>
      </c>
      <c r="C103" s="16"/>
      <c r="D103" s="61">
        <v>1</v>
      </c>
      <c r="E103" s="61"/>
      <c r="F103" s="16"/>
      <c r="G103" s="61">
        <v>9</v>
      </c>
      <c r="H103" s="61"/>
      <c r="I103" s="16"/>
      <c r="J103" s="61" t="s">
        <v>269</v>
      </c>
      <c r="K103" s="61"/>
      <c r="L103" s="16"/>
      <c r="M103" s="61" t="s">
        <v>269</v>
      </c>
      <c r="N103" s="61"/>
      <c r="O103" s="16"/>
    </row>
    <row r="104" spans="1:15" ht="15.75" thickBot="1" x14ac:dyDescent="0.3">
      <c r="A104" s="13"/>
      <c r="B104" s="45"/>
      <c r="C104" s="23"/>
      <c r="D104" s="35" t="s">
        <v>268</v>
      </c>
      <c r="E104" s="37">
        <v>183</v>
      </c>
      <c r="F104" s="23"/>
      <c r="G104" s="35" t="s">
        <v>268</v>
      </c>
      <c r="H104" s="36">
        <v>28283</v>
      </c>
      <c r="I104" s="23"/>
      <c r="J104" s="35" t="s">
        <v>268</v>
      </c>
      <c r="K104" s="37" t="s">
        <v>269</v>
      </c>
      <c r="L104" s="23"/>
      <c r="M104" s="35" t="s">
        <v>268</v>
      </c>
      <c r="N104" s="37" t="s">
        <v>269</v>
      </c>
      <c r="O104" s="23"/>
    </row>
    <row r="105" spans="1:15" ht="15.75" thickTop="1" x14ac:dyDescent="0.25">
      <c r="A105" s="13"/>
      <c r="B105" s="38"/>
      <c r="C105" s="16"/>
      <c r="D105" s="63"/>
      <c r="E105" s="63"/>
      <c r="F105" s="16"/>
      <c r="G105" s="63"/>
      <c r="H105" s="63"/>
      <c r="I105" s="16"/>
      <c r="J105" s="63"/>
      <c r="K105" s="63"/>
      <c r="L105" s="16"/>
      <c r="M105" s="63"/>
      <c r="N105" s="63"/>
      <c r="O105" s="16"/>
    </row>
    <row r="106" spans="1:15" x14ac:dyDescent="0.25">
      <c r="A106" s="13"/>
      <c r="B106" s="82" t="s">
        <v>404</v>
      </c>
      <c r="C106" s="23"/>
      <c r="D106" s="54"/>
      <c r="E106" s="54"/>
      <c r="F106" s="23"/>
      <c r="G106" s="54"/>
      <c r="H106" s="54"/>
      <c r="I106" s="23"/>
      <c r="J106" s="54"/>
      <c r="K106" s="54"/>
      <c r="L106" s="23"/>
      <c r="M106" s="54"/>
      <c r="N106" s="54"/>
      <c r="O106" s="23"/>
    </row>
    <row r="107" spans="1:15" x14ac:dyDescent="0.25">
      <c r="A107" s="13"/>
      <c r="B107" s="87" t="s">
        <v>442</v>
      </c>
      <c r="C107" s="16"/>
      <c r="D107" s="62"/>
      <c r="E107" s="62"/>
      <c r="F107" s="16"/>
      <c r="G107" s="62"/>
      <c r="H107" s="62"/>
      <c r="I107" s="16"/>
      <c r="J107" s="62"/>
      <c r="K107" s="62"/>
      <c r="L107" s="16"/>
      <c r="M107" s="62"/>
      <c r="N107" s="62"/>
      <c r="O107" s="16"/>
    </row>
    <row r="108" spans="1:15" ht="15.75" thickBot="1" x14ac:dyDescent="0.3">
      <c r="A108" s="13"/>
      <c r="B108" s="88" t="s">
        <v>401</v>
      </c>
      <c r="C108" s="23"/>
      <c r="D108" s="111" t="s">
        <v>268</v>
      </c>
      <c r="E108" s="112" t="s">
        <v>269</v>
      </c>
      <c r="F108" s="23"/>
      <c r="G108" s="111" t="s">
        <v>268</v>
      </c>
      <c r="H108" s="112" t="s">
        <v>269</v>
      </c>
      <c r="I108" s="23"/>
      <c r="J108" s="111" t="s">
        <v>268</v>
      </c>
      <c r="K108" s="112" t="s">
        <v>269</v>
      </c>
      <c r="L108" s="23"/>
      <c r="M108" s="111" t="s">
        <v>268</v>
      </c>
      <c r="N108" s="112" t="s">
        <v>269</v>
      </c>
      <c r="O108" s="23"/>
    </row>
    <row r="109" spans="1:15" ht="15.75" thickTop="1" x14ac:dyDescent="0.25">
      <c r="A109" s="13"/>
      <c r="B109" s="38"/>
      <c r="C109" s="16"/>
      <c r="D109" s="63"/>
      <c r="E109" s="63"/>
      <c r="F109" s="16"/>
      <c r="G109" s="63"/>
      <c r="H109" s="63"/>
      <c r="I109" s="16"/>
      <c r="J109" s="63"/>
      <c r="K109" s="63"/>
      <c r="L109" s="16"/>
      <c r="M109" s="63"/>
      <c r="N109" s="63"/>
      <c r="O109" s="16"/>
    </row>
    <row r="110" spans="1:15" x14ac:dyDescent="0.25">
      <c r="A110" s="13"/>
      <c r="B110" s="82" t="s">
        <v>443</v>
      </c>
      <c r="C110" s="23"/>
      <c r="D110" s="54"/>
      <c r="E110" s="54"/>
      <c r="F110" s="23"/>
      <c r="G110" s="54"/>
      <c r="H110" s="54"/>
      <c r="I110" s="23"/>
      <c r="J110" s="54"/>
      <c r="K110" s="54"/>
      <c r="L110" s="23"/>
      <c r="M110" s="54"/>
      <c r="N110" s="54"/>
      <c r="O110" s="23"/>
    </row>
    <row r="111" spans="1:15" x14ac:dyDescent="0.25">
      <c r="A111" s="13"/>
      <c r="B111" s="83" t="s">
        <v>444</v>
      </c>
      <c r="C111" s="16"/>
      <c r="D111" s="12" t="s">
        <v>268</v>
      </c>
      <c r="E111" s="27">
        <v>1</v>
      </c>
      <c r="F111" s="16"/>
      <c r="G111" s="12" t="s">
        <v>268</v>
      </c>
      <c r="H111" s="26">
        <v>3979</v>
      </c>
      <c r="I111" s="16"/>
      <c r="J111" s="12" t="s">
        <v>268</v>
      </c>
      <c r="K111" s="27" t="s">
        <v>269</v>
      </c>
      <c r="L111" s="16"/>
      <c r="M111" s="12" t="s">
        <v>268</v>
      </c>
      <c r="N111" s="27" t="s">
        <v>269</v>
      </c>
      <c r="O111" s="16"/>
    </row>
    <row r="112" spans="1:15" x14ac:dyDescent="0.25">
      <c r="A112" s="13"/>
      <c r="B112" s="88" t="s">
        <v>401</v>
      </c>
      <c r="C112" s="23"/>
      <c r="D112" s="57">
        <v>44</v>
      </c>
      <c r="E112" s="57"/>
      <c r="F112" s="23"/>
      <c r="G112" s="56">
        <v>5983</v>
      </c>
      <c r="H112" s="56"/>
      <c r="I112" s="23"/>
      <c r="J112" s="57" t="s">
        <v>269</v>
      </c>
      <c r="K112" s="57"/>
      <c r="L112" s="23"/>
      <c r="M112" s="57" t="s">
        <v>269</v>
      </c>
      <c r="N112" s="57"/>
      <c r="O112" s="23"/>
    </row>
    <row r="113" spans="1:15" x14ac:dyDescent="0.25">
      <c r="A113" s="13"/>
      <c r="B113" s="83" t="s">
        <v>445</v>
      </c>
      <c r="C113" s="16"/>
      <c r="D113" s="59">
        <v>82</v>
      </c>
      <c r="E113" s="59"/>
      <c r="F113" s="16"/>
      <c r="G113" s="58">
        <v>18849</v>
      </c>
      <c r="H113" s="58"/>
      <c r="I113" s="16"/>
      <c r="J113" s="59" t="s">
        <v>269</v>
      </c>
      <c r="K113" s="59"/>
      <c r="L113" s="16"/>
      <c r="M113" s="59" t="s">
        <v>269</v>
      </c>
      <c r="N113" s="59"/>
      <c r="O113" s="16"/>
    </row>
    <row r="114" spans="1:15" ht="15.75" thickBot="1" x14ac:dyDescent="0.3">
      <c r="A114" s="13"/>
      <c r="B114" s="88" t="s">
        <v>447</v>
      </c>
      <c r="C114" s="23"/>
      <c r="D114" s="69">
        <v>46</v>
      </c>
      <c r="E114" s="69"/>
      <c r="F114" s="23"/>
      <c r="G114" s="69">
        <v>102</v>
      </c>
      <c r="H114" s="69"/>
      <c r="I114" s="23"/>
      <c r="J114" s="69" t="s">
        <v>269</v>
      </c>
      <c r="K114" s="69"/>
      <c r="L114" s="23"/>
      <c r="M114" s="69" t="s">
        <v>269</v>
      </c>
      <c r="N114" s="69"/>
      <c r="O114" s="23"/>
    </row>
    <row r="115" spans="1:15" ht="15.75" thickBot="1" x14ac:dyDescent="0.3">
      <c r="A115" s="13"/>
      <c r="B115" s="38"/>
      <c r="C115" s="16"/>
      <c r="D115" s="43" t="s">
        <v>268</v>
      </c>
      <c r="E115" s="73">
        <v>173</v>
      </c>
      <c r="F115" s="16"/>
      <c r="G115" s="43" t="s">
        <v>268</v>
      </c>
      <c r="H115" s="44">
        <v>28913</v>
      </c>
      <c r="I115" s="16"/>
      <c r="J115" s="43" t="s">
        <v>268</v>
      </c>
      <c r="K115" s="73" t="s">
        <v>269</v>
      </c>
      <c r="L115" s="16"/>
      <c r="M115" s="43" t="s">
        <v>268</v>
      </c>
      <c r="N115" s="73" t="s">
        <v>269</v>
      </c>
      <c r="O115" s="16"/>
    </row>
    <row r="116" spans="1:15" ht="15.75" thickTop="1" x14ac:dyDescent="0.25">
      <c r="A116" s="13"/>
      <c r="B116" s="79"/>
      <c r="C116" s="79"/>
      <c r="D116" s="79"/>
      <c r="E116" s="79"/>
      <c r="F116" s="79"/>
      <c r="G116" s="79"/>
      <c r="H116" s="79"/>
      <c r="I116" s="79"/>
      <c r="J116" s="79"/>
      <c r="K116" s="79"/>
      <c r="L116" s="79"/>
      <c r="M116" s="79"/>
      <c r="N116" s="79"/>
      <c r="O116" s="79"/>
    </row>
  </sheetData>
  <mergeCells count="291">
    <mergeCell ref="A78:A116"/>
    <mergeCell ref="B78:O78"/>
    <mergeCell ref="B79:O79"/>
    <mergeCell ref="B116:O116"/>
    <mergeCell ref="B47:O47"/>
    <mergeCell ref="A48:A65"/>
    <mergeCell ref="B48:O48"/>
    <mergeCell ref="B49:O49"/>
    <mergeCell ref="B65:O65"/>
    <mergeCell ref="A66:A77"/>
    <mergeCell ref="B66:O66"/>
    <mergeCell ref="B67:O67"/>
    <mergeCell ref="B77:O77"/>
    <mergeCell ref="B5:O5"/>
    <mergeCell ref="B17:O17"/>
    <mergeCell ref="A18:A47"/>
    <mergeCell ref="B18:O18"/>
    <mergeCell ref="B19:O19"/>
    <mergeCell ref="B42:O42"/>
    <mergeCell ref="B43:O43"/>
    <mergeCell ref="B44:O44"/>
    <mergeCell ref="B45:O45"/>
    <mergeCell ref="B46:O46"/>
    <mergeCell ref="D114:E114"/>
    <mergeCell ref="G114:H114"/>
    <mergeCell ref="J114:K114"/>
    <mergeCell ref="M114:N114"/>
    <mergeCell ref="A1:A2"/>
    <mergeCell ref="B1:O1"/>
    <mergeCell ref="B2:O2"/>
    <mergeCell ref="B3:O3"/>
    <mergeCell ref="A4:A17"/>
    <mergeCell ref="B4:O4"/>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H80"/>
    <mergeCell ref="J80:N80"/>
    <mergeCell ref="D81:E81"/>
    <mergeCell ref="G81:H81"/>
    <mergeCell ref="J81:K81"/>
    <mergeCell ref="M81:N81"/>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9:H69"/>
    <mergeCell ref="J69:N69"/>
    <mergeCell ref="D70:E70"/>
    <mergeCell ref="G70:H70"/>
    <mergeCell ref="J70:K70"/>
    <mergeCell ref="M70:N70"/>
    <mergeCell ref="D63:E63"/>
    <mergeCell ref="G63:H63"/>
    <mergeCell ref="J63:K63"/>
    <mergeCell ref="M63:N63"/>
    <mergeCell ref="D68:H68"/>
    <mergeCell ref="J68:N68"/>
    <mergeCell ref="D59:E59"/>
    <mergeCell ref="G59:H59"/>
    <mergeCell ref="J59:K59"/>
    <mergeCell ref="M59:N59"/>
    <mergeCell ref="D61:E61"/>
    <mergeCell ref="G61:H61"/>
    <mergeCell ref="J61:K61"/>
    <mergeCell ref="M61:N61"/>
    <mergeCell ref="D55:E55"/>
    <mergeCell ref="G55:H55"/>
    <mergeCell ref="J55:K55"/>
    <mergeCell ref="M55:N55"/>
    <mergeCell ref="D57:E57"/>
    <mergeCell ref="G57:H57"/>
    <mergeCell ref="J57:K57"/>
    <mergeCell ref="M57:N57"/>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8"/>
  <sheetViews>
    <sheetView showGridLines="0" workbookViewId="0"/>
  </sheetViews>
  <sheetFormatPr defaultRowHeight="15" x14ac:dyDescent="0.25"/>
  <cols>
    <col min="1" max="2" width="36.5703125" bestFit="1" customWidth="1"/>
    <col min="4" max="4" width="7.28515625" bestFit="1" customWidth="1"/>
    <col min="5" max="5" width="8.85546875" bestFit="1" customWidth="1"/>
    <col min="6" max="6" width="3.5703125" customWidth="1"/>
    <col min="7" max="7" width="9.85546875" customWidth="1"/>
    <col min="8" max="8" width="7.85546875" bestFit="1" customWidth="1"/>
    <col min="9" max="9" width="9.42578125" customWidth="1"/>
    <col min="10" max="10" width="7" customWidth="1"/>
    <col min="11" max="11" width="7.85546875" bestFit="1" customWidth="1"/>
    <col min="12" max="12" width="7" bestFit="1" customWidth="1"/>
    <col min="13" max="13" width="2.5703125" customWidth="1"/>
    <col min="14" max="14" width="9.85546875" customWidth="1"/>
    <col min="15" max="15" width="4.85546875" bestFit="1" customWidth="1"/>
    <col min="16" max="16" width="2" bestFit="1" customWidth="1"/>
    <col min="17" max="17" width="9" customWidth="1"/>
    <col min="18" max="18" width="5" customWidth="1"/>
    <col min="19" max="19" width="2" customWidth="1"/>
    <col min="20" max="20" width="9.28515625" customWidth="1"/>
    <col min="21" max="21" width="1.85546875" bestFit="1" customWidth="1"/>
    <col min="22" max="22" width="2" customWidth="1"/>
    <col min="23" max="23" width="9.28515625" customWidth="1"/>
    <col min="24" max="24" width="1.85546875" bestFit="1" customWidth="1"/>
    <col min="25" max="25" width="2.140625" customWidth="1"/>
    <col min="26" max="26" width="8.5703125" customWidth="1"/>
    <col min="27" max="27" width="1.85546875" bestFit="1" customWidth="1"/>
    <col min="28" max="28" width="2.28515625" customWidth="1"/>
    <col min="29" max="29" width="9" customWidth="1"/>
    <col min="30" max="30" width="1.5703125" bestFit="1" customWidth="1"/>
    <col min="31" max="31" width="2" bestFit="1" customWidth="1"/>
    <col min="32" max="32" width="8.85546875" bestFit="1" customWidth="1"/>
    <col min="33" max="33" width="1.5703125" bestFit="1" customWidth="1"/>
  </cols>
  <sheetData>
    <row r="1" spans="1:33" ht="15" customHeight="1" x14ac:dyDescent="0.25">
      <c r="A1" s="7" t="s">
        <v>1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49</v>
      </c>
      <c r="B3" s="77" t="s">
        <v>4</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ht="15" customHeight="1" x14ac:dyDescent="0.25">
      <c r="A4" s="13" t="s">
        <v>1192</v>
      </c>
      <c r="B4" s="77" t="s">
        <v>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x14ac:dyDescent="0.25">
      <c r="A5" s="13"/>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x14ac:dyDescent="0.25">
      <c r="A6" s="13"/>
      <c r="B6" s="16"/>
      <c r="C6" s="17"/>
      <c r="D6" s="52" t="s">
        <v>567</v>
      </c>
      <c r="E6" s="52"/>
      <c r="F6" s="17"/>
      <c r="G6" s="71"/>
      <c r="H6" s="71"/>
      <c r="I6" s="17"/>
      <c r="J6" s="71"/>
      <c r="K6" s="71"/>
      <c r="L6" s="17"/>
    </row>
    <row r="7" spans="1:33" ht="15.75" thickBot="1" x14ac:dyDescent="0.3">
      <c r="A7" s="13"/>
      <c r="B7" s="20" t="s">
        <v>262</v>
      </c>
      <c r="C7" s="17"/>
      <c r="D7" s="53" t="s">
        <v>274</v>
      </c>
      <c r="E7" s="53"/>
      <c r="F7" s="17"/>
      <c r="G7" s="53" t="s">
        <v>568</v>
      </c>
      <c r="H7" s="53"/>
      <c r="I7" s="17"/>
      <c r="J7" s="53" t="s">
        <v>148</v>
      </c>
      <c r="K7" s="53"/>
      <c r="L7" s="17"/>
    </row>
    <row r="8" spans="1:33" x14ac:dyDescent="0.25">
      <c r="A8" s="13"/>
      <c r="B8" s="82" t="s">
        <v>569</v>
      </c>
      <c r="C8" s="23"/>
      <c r="D8" s="55"/>
      <c r="E8" s="55"/>
      <c r="F8" s="23"/>
      <c r="G8" s="55"/>
      <c r="H8" s="55"/>
      <c r="I8" s="23"/>
      <c r="J8" s="55"/>
      <c r="K8" s="55"/>
      <c r="L8" s="23"/>
    </row>
    <row r="9" spans="1:33" x14ac:dyDescent="0.25">
      <c r="A9" s="13"/>
      <c r="B9" s="40" t="s">
        <v>542</v>
      </c>
      <c r="C9" s="16"/>
      <c r="D9" s="11" t="s">
        <v>268</v>
      </c>
      <c r="E9" s="93">
        <v>38625</v>
      </c>
      <c r="F9" s="16"/>
      <c r="G9" s="11" t="s">
        <v>268</v>
      </c>
      <c r="H9" s="93">
        <v>31597</v>
      </c>
      <c r="I9" s="16"/>
      <c r="J9" s="11" t="s">
        <v>268</v>
      </c>
      <c r="K9" s="93">
        <v>70222</v>
      </c>
      <c r="L9" s="16"/>
    </row>
    <row r="10" spans="1:33" x14ac:dyDescent="0.25">
      <c r="A10" s="13"/>
      <c r="B10" s="41" t="s">
        <v>570</v>
      </c>
      <c r="C10" s="23"/>
      <c r="D10" s="102" t="s">
        <v>571</v>
      </c>
      <c r="E10" s="102"/>
      <c r="F10" s="97" t="s">
        <v>293</v>
      </c>
      <c r="G10" s="102" t="s">
        <v>269</v>
      </c>
      <c r="H10" s="102"/>
      <c r="I10" s="23"/>
      <c r="J10" s="102" t="s">
        <v>571</v>
      </c>
      <c r="K10" s="102"/>
      <c r="L10" s="97" t="s">
        <v>293</v>
      </c>
    </row>
    <row r="11" spans="1:33" ht="26.25" thickBot="1" x14ac:dyDescent="0.3">
      <c r="A11" s="13"/>
      <c r="B11" s="76" t="s">
        <v>572</v>
      </c>
      <c r="C11" s="16"/>
      <c r="D11" s="123">
        <v>1248</v>
      </c>
      <c r="E11" s="123"/>
      <c r="F11" s="16"/>
      <c r="G11" s="125" t="s">
        <v>269</v>
      </c>
      <c r="H11" s="125"/>
      <c r="I11" s="16"/>
      <c r="J11" s="123">
        <v>1248</v>
      </c>
      <c r="K11" s="123"/>
      <c r="L11" s="16"/>
    </row>
    <row r="12" spans="1:33" x14ac:dyDescent="0.25">
      <c r="A12" s="13"/>
      <c r="B12" s="41" t="s">
        <v>573</v>
      </c>
      <c r="C12" s="23"/>
      <c r="D12" s="138" t="s">
        <v>574</v>
      </c>
      <c r="E12" s="138"/>
      <c r="F12" s="97" t="s">
        <v>293</v>
      </c>
      <c r="G12" s="138" t="s">
        <v>269</v>
      </c>
      <c r="H12" s="138"/>
      <c r="I12" s="23"/>
      <c r="J12" s="138" t="s">
        <v>574</v>
      </c>
      <c r="K12" s="138"/>
      <c r="L12" s="97" t="s">
        <v>293</v>
      </c>
    </row>
    <row r="13" spans="1:33" x14ac:dyDescent="0.25">
      <c r="A13" s="13"/>
      <c r="B13" s="48" t="s">
        <v>99</v>
      </c>
      <c r="C13" s="16"/>
      <c r="D13" s="104">
        <v>565</v>
      </c>
      <c r="E13" s="104"/>
      <c r="F13" s="16"/>
      <c r="G13" s="104" t="s">
        <v>575</v>
      </c>
      <c r="H13" s="104"/>
      <c r="I13" s="11" t="s">
        <v>293</v>
      </c>
      <c r="J13" s="104">
        <v>109</v>
      </c>
      <c r="K13" s="104"/>
      <c r="L13" s="16"/>
    </row>
    <row r="14" spans="1:33" ht="26.25" thickBot="1" x14ac:dyDescent="0.3">
      <c r="A14" s="13"/>
      <c r="B14" s="47" t="s">
        <v>576</v>
      </c>
      <c r="C14" s="23"/>
      <c r="D14" s="69" t="s">
        <v>269</v>
      </c>
      <c r="E14" s="69"/>
      <c r="F14" s="23"/>
      <c r="G14" s="106">
        <v>550</v>
      </c>
      <c r="H14" s="106"/>
      <c r="I14" s="23"/>
      <c r="J14" s="106">
        <v>550</v>
      </c>
      <c r="K14" s="106"/>
      <c r="L14" s="23"/>
    </row>
    <row r="15" spans="1:33" ht="25.5" x14ac:dyDescent="0.25">
      <c r="A15" s="13"/>
      <c r="B15" s="76" t="s">
        <v>577</v>
      </c>
      <c r="C15" s="16"/>
      <c r="D15" s="139">
        <v>565</v>
      </c>
      <c r="E15" s="139"/>
      <c r="F15" s="16"/>
      <c r="G15" s="139">
        <v>94</v>
      </c>
      <c r="H15" s="139"/>
      <c r="I15" s="16"/>
      <c r="J15" s="139">
        <v>659</v>
      </c>
      <c r="K15" s="139"/>
      <c r="L15" s="16"/>
    </row>
    <row r="16" spans="1:33" ht="26.25" thickBot="1" x14ac:dyDescent="0.3">
      <c r="A16" s="13"/>
      <c r="B16" s="41" t="s">
        <v>578</v>
      </c>
      <c r="C16" s="23"/>
      <c r="D16" s="69" t="s">
        <v>269</v>
      </c>
      <c r="E16" s="69"/>
      <c r="F16" s="23"/>
      <c r="G16" s="106" t="s">
        <v>579</v>
      </c>
      <c r="H16" s="106"/>
      <c r="I16" s="97" t="s">
        <v>293</v>
      </c>
      <c r="J16" s="106" t="s">
        <v>579</v>
      </c>
      <c r="K16" s="106"/>
      <c r="L16" s="97" t="s">
        <v>293</v>
      </c>
    </row>
    <row r="17" spans="1:33" ht="15.75" thickBot="1" x14ac:dyDescent="0.3">
      <c r="A17" s="13"/>
      <c r="B17" s="40" t="s">
        <v>560</v>
      </c>
      <c r="C17" s="16"/>
      <c r="D17" s="136" t="s">
        <v>268</v>
      </c>
      <c r="E17" s="99">
        <v>36145</v>
      </c>
      <c r="F17" s="16"/>
      <c r="G17" s="136" t="s">
        <v>268</v>
      </c>
      <c r="H17" s="99">
        <v>31141</v>
      </c>
      <c r="I17" s="16"/>
      <c r="J17" s="136" t="s">
        <v>268</v>
      </c>
      <c r="K17" s="99">
        <v>67286</v>
      </c>
      <c r="L17" s="16"/>
    </row>
    <row r="18" spans="1:33" ht="15.75" thickTop="1" x14ac:dyDescent="0.25">
      <c r="A18" s="13"/>
      <c r="B18" s="45"/>
      <c r="C18" s="23"/>
      <c r="D18" s="70"/>
      <c r="E18" s="70"/>
      <c r="F18" s="23"/>
      <c r="G18" s="70"/>
      <c r="H18" s="70"/>
      <c r="I18" s="23"/>
      <c r="J18" s="70"/>
      <c r="K18" s="70"/>
      <c r="L18" s="23"/>
    </row>
    <row r="19" spans="1:33" x14ac:dyDescent="0.25">
      <c r="A19" s="13"/>
      <c r="B19" s="87" t="s">
        <v>580</v>
      </c>
      <c r="C19" s="16"/>
      <c r="D19" s="62"/>
      <c r="E19" s="62"/>
      <c r="F19" s="16"/>
      <c r="G19" s="62"/>
      <c r="H19" s="62"/>
      <c r="I19" s="16"/>
      <c r="J19" s="62"/>
      <c r="K19" s="62"/>
      <c r="L19" s="16"/>
    </row>
    <row r="20" spans="1:33" x14ac:dyDescent="0.25">
      <c r="A20" s="13"/>
      <c r="B20" s="34" t="s">
        <v>542</v>
      </c>
      <c r="C20" s="23"/>
      <c r="D20" s="31" t="s">
        <v>268</v>
      </c>
      <c r="E20" s="29">
        <v>47269</v>
      </c>
      <c r="F20" s="23"/>
      <c r="G20" s="31" t="s">
        <v>268</v>
      </c>
      <c r="H20" s="29">
        <v>35813</v>
      </c>
      <c r="I20" s="23"/>
      <c r="J20" s="31" t="s">
        <v>268</v>
      </c>
      <c r="K20" s="29">
        <v>83082</v>
      </c>
      <c r="L20" s="23"/>
    </row>
    <row r="21" spans="1:33" x14ac:dyDescent="0.25">
      <c r="A21" s="13"/>
      <c r="B21" s="76" t="s">
        <v>570</v>
      </c>
      <c r="C21" s="16"/>
      <c r="D21" s="59" t="s">
        <v>581</v>
      </c>
      <c r="E21" s="59"/>
      <c r="F21" s="12" t="s">
        <v>293</v>
      </c>
      <c r="G21" s="59" t="s">
        <v>269</v>
      </c>
      <c r="H21" s="59"/>
      <c r="I21" s="16"/>
      <c r="J21" s="59" t="s">
        <v>581</v>
      </c>
      <c r="K21" s="59"/>
      <c r="L21" s="12" t="s">
        <v>293</v>
      </c>
    </row>
    <row r="22" spans="1:33" ht="26.25" thickBot="1" x14ac:dyDescent="0.3">
      <c r="A22" s="13"/>
      <c r="B22" s="41" t="s">
        <v>572</v>
      </c>
      <c r="C22" s="23"/>
      <c r="D22" s="69">
        <v>610</v>
      </c>
      <c r="E22" s="69"/>
      <c r="F22" s="23"/>
      <c r="G22" s="69" t="s">
        <v>269</v>
      </c>
      <c r="H22" s="69"/>
      <c r="I22" s="23"/>
      <c r="J22" s="69">
        <v>610</v>
      </c>
      <c r="K22" s="69"/>
      <c r="L22" s="23"/>
    </row>
    <row r="23" spans="1:33" x14ac:dyDescent="0.25">
      <c r="A23" s="13"/>
      <c r="B23" s="76" t="s">
        <v>573</v>
      </c>
      <c r="C23" s="16"/>
      <c r="D23" s="68" t="s">
        <v>582</v>
      </c>
      <c r="E23" s="68"/>
      <c r="F23" s="12" t="s">
        <v>293</v>
      </c>
      <c r="G23" s="68" t="s">
        <v>269</v>
      </c>
      <c r="H23" s="68"/>
      <c r="I23" s="16"/>
      <c r="J23" s="68" t="s">
        <v>582</v>
      </c>
      <c r="K23" s="68"/>
      <c r="L23" s="12" t="s">
        <v>293</v>
      </c>
    </row>
    <row r="24" spans="1:33" x14ac:dyDescent="0.25">
      <c r="A24" s="13"/>
      <c r="B24" s="47" t="s">
        <v>99</v>
      </c>
      <c r="C24" s="23"/>
      <c r="D24" s="56">
        <v>4500</v>
      </c>
      <c r="E24" s="56"/>
      <c r="F24" s="23"/>
      <c r="G24" s="57" t="s">
        <v>583</v>
      </c>
      <c r="H24" s="57"/>
      <c r="I24" s="31" t="s">
        <v>293</v>
      </c>
      <c r="J24" s="57" t="s">
        <v>584</v>
      </c>
      <c r="K24" s="57"/>
      <c r="L24" s="31" t="s">
        <v>293</v>
      </c>
    </row>
    <row r="25" spans="1:33" ht="26.25" thickBot="1" x14ac:dyDescent="0.3">
      <c r="A25" s="13"/>
      <c r="B25" s="48" t="s">
        <v>576</v>
      </c>
      <c r="C25" s="16"/>
      <c r="D25" s="61" t="s">
        <v>269</v>
      </c>
      <c r="E25" s="61"/>
      <c r="F25" s="16"/>
      <c r="G25" s="60">
        <v>4219</v>
      </c>
      <c r="H25" s="60"/>
      <c r="I25" s="16"/>
      <c r="J25" s="60">
        <v>4219</v>
      </c>
      <c r="K25" s="60"/>
      <c r="L25" s="16"/>
    </row>
    <row r="26" spans="1:33" ht="25.5" x14ac:dyDescent="0.25">
      <c r="A26" s="13"/>
      <c r="B26" s="41" t="s">
        <v>577</v>
      </c>
      <c r="C26" s="23"/>
      <c r="D26" s="64">
        <v>4500</v>
      </c>
      <c r="E26" s="64"/>
      <c r="F26" s="23"/>
      <c r="G26" s="74" t="s">
        <v>575</v>
      </c>
      <c r="H26" s="74"/>
      <c r="I26" s="31" t="s">
        <v>293</v>
      </c>
      <c r="J26" s="64">
        <v>4044</v>
      </c>
      <c r="K26" s="64"/>
      <c r="L26" s="23"/>
    </row>
    <row r="27" spans="1:33" ht="26.25" thickBot="1" x14ac:dyDescent="0.3">
      <c r="A27" s="13"/>
      <c r="B27" s="76" t="s">
        <v>578</v>
      </c>
      <c r="C27" s="16"/>
      <c r="D27" s="61" t="s">
        <v>269</v>
      </c>
      <c r="E27" s="61"/>
      <c r="F27" s="16"/>
      <c r="G27" s="61" t="s">
        <v>585</v>
      </c>
      <c r="H27" s="61"/>
      <c r="I27" s="12" t="s">
        <v>293</v>
      </c>
      <c r="J27" s="61" t="s">
        <v>585</v>
      </c>
      <c r="K27" s="61"/>
      <c r="L27" s="12" t="s">
        <v>293</v>
      </c>
    </row>
    <row r="28" spans="1:33" ht="15.75" thickBot="1" x14ac:dyDescent="0.3">
      <c r="A28" s="13"/>
      <c r="B28" s="34" t="s">
        <v>560</v>
      </c>
      <c r="C28" s="23"/>
      <c r="D28" s="137" t="s">
        <v>268</v>
      </c>
      <c r="E28" s="36">
        <v>46439</v>
      </c>
      <c r="F28" s="23"/>
      <c r="G28" s="137" t="s">
        <v>268</v>
      </c>
      <c r="H28" s="36">
        <v>31138</v>
      </c>
      <c r="I28" s="23"/>
      <c r="J28" s="137" t="s">
        <v>268</v>
      </c>
      <c r="K28" s="36">
        <v>77577</v>
      </c>
      <c r="L28" s="23"/>
    </row>
    <row r="29" spans="1:33" ht="15.75" thickTop="1" x14ac:dyDescent="0.25">
      <c r="A29" s="13"/>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row>
    <row r="30" spans="1:33" x14ac:dyDescent="0.25">
      <c r="A30" s="13"/>
      <c r="B30" s="16"/>
      <c r="C30" s="17"/>
      <c r="D30" s="52" t="s">
        <v>567</v>
      </c>
      <c r="E30" s="52"/>
      <c r="F30" s="17"/>
      <c r="G30" s="71"/>
      <c r="H30" s="71"/>
      <c r="I30" s="17"/>
      <c r="J30" s="71"/>
      <c r="K30" s="71"/>
      <c r="L30" s="17"/>
    </row>
    <row r="31" spans="1:33" ht="15.75" thickBot="1" x14ac:dyDescent="0.3">
      <c r="A31" s="13"/>
      <c r="B31" s="20" t="s">
        <v>262</v>
      </c>
      <c r="C31" s="17"/>
      <c r="D31" s="53" t="s">
        <v>274</v>
      </c>
      <c r="E31" s="53"/>
      <c r="F31" s="17"/>
      <c r="G31" s="53" t="s">
        <v>568</v>
      </c>
      <c r="H31" s="53"/>
      <c r="I31" s="17"/>
      <c r="J31" s="53" t="s">
        <v>148</v>
      </c>
      <c r="K31" s="53"/>
      <c r="L31" s="17"/>
    </row>
    <row r="32" spans="1:33" x14ac:dyDescent="0.25">
      <c r="A32" s="13"/>
      <c r="B32" s="82" t="s">
        <v>586</v>
      </c>
      <c r="C32" s="23"/>
      <c r="D32" s="55"/>
      <c r="E32" s="55"/>
      <c r="F32" s="23"/>
      <c r="G32" s="55"/>
      <c r="H32" s="55"/>
      <c r="I32" s="23"/>
      <c r="J32" s="55"/>
      <c r="K32" s="55"/>
      <c r="L32" s="23"/>
    </row>
    <row r="33" spans="1:12" x14ac:dyDescent="0.25">
      <c r="A33" s="13"/>
      <c r="B33" s="40" t="s">
        <v>542</v>
      </c>
      <c r="C33" s="16"/>
      <c r="D33" s="11" t="s">
        <v>268</v>
      </c>
      <c r="E33" s="93">
        <v>44378</v>
      </c>
      <c r="F33" s="16"/>
      <c r="G33" s="11" t="s">
        <v>268</v>
      </c>
      <c r="H33" s="93">
        <v>32132</v>
      </c>
      <c r="I33" s="16"/>
      <c r="J33" s="11" t="s">
        <v>268</v>
      </c>
      <c r="K33" s="93">
        <v>76510</v>
      </c>
      <c r="L33" s="16"/>
    </row>
    <row r="34" spans="1:12" x14ac:dyDescent="0.25">
      <c r="A34" s="13"/>
      <c r="B34" s="41" t="s">
        <v>570</v>
      </c>
      <c r="C34" s="23"/>
      <c r="D34" s="102" t="s">
        <v>587</v>
      </c>
      <c r="E34" s="102"/>
      <c r="F34" s="97" t="s">
        <v>293</v>
      </c>
      <c r="G34" s="102" t="s">
        <v>269</v>
      </c>
      <c r="H34" s="102"/>
      <c r="I34" s="23"/>
      <c r="J34" s="102" t="s">
        <v>587</v>
      </c>
      <c r="K34" s="102"/>
      <c r="L34" s="97" t="s">
        <v>293</v>
      </c>
    </row>
    <row r="35" spans="1:12" ht="26.25" thickBot="1" x14ac:dyDescent="0.3">
      <c r="A35" s="13"/>
      <c r="B35" s="76" t="s">
        <v>572</v>
      </c>
      <c r="C35" s="16"/>
      <c r="D35" s="123">
        <v>2870</v>
      </c>
      <c r="E35" s="123"/>
      <c r="F35" s="16"/>
      <c r="G35" s="125" t="s">
        <v>269</v>
      </c>
      <c r="H35" s="125"/>
      <c r="I35" s="16"/>
      <c r="J35" s="123">
        <v>2870</v>
      </c>
      <c r="K35" s="123"/>
      <c r="L35" s="16"/>
    </row>
    <row r="36" spans="1:12" x14ac:dyDescent="0.25">
      <c r="A36" s="13"/>
      <c r="B36" s="41" t="s">
        <v>573</v>
      </c>
      <c r="C36" s="23"/>
      <c r="D36" s="138" t="s">
        <v>588</v>
      </c>
      <c r="E36" s="138"/>
      <c r="F36" s="97" t="s">
        <v>293</v>
      </c>
      <c r="G36" s="138" t="s">
        <v>269</v>
      </c>
      <c r="H36" s="138"/>
      <c r="I36" s="23"/>
      <c r="J36" s="138" t="s">
        <v>588</v>
      </c>
      <c r="K36" s="138"/>
      <c r="L36" s="97" t="s">
        <v>293</v>
      </c>
    </row>
    <row r="37" spans="1:12" x14ac:dyDescent="0.25">
      <c r="A37" s="13"/>
      <c r="B37" s="48" t="s">
        <v>99</v>
      </c>
      <c r="C37" s="16"/>
      <c r="D37" s="103">
        <v>1018</v>
      </c>
      <c r="E37" s="103"/>
      <c r="F37" s="16"/>
      <c r="G37" s="104" t="s">
        <v>548</v>
      </c>
      <c r="H37" s="104"/>
      <c r="I37" s="11" t="s">
        <v>293</v>
      </c>
      <c r="J37" s="104">
        <v>27</v>
      </c>
      <c r="K37" s="104"/>
      <c r="L37" s="16"/>
    </row>
    <row r="38" spans="1:12" ht="26.25" thickBot="1" x14ac:dyDescent="0.3">
      <c r="A38" s="13"/>
      <c r="B38" s="47" t="s">
        <v>576</v>
      </c>
      <c r="C38" s="23"/>
      <c r="D38" s="69" t="s">
        <v>269</v>
      </c>
      <c r="E38" s="69"/>
      <c r="F38" s="23"/>
      <c r="G38" s="105">
        <v>1871</v>
      </c>
      <c r="H38" s="105"/>
      <c r="I38" s="23"/>
      <c r="J38" s="105">
        <v>1871</v>
      </c>
      <c r="K38" s="105"/>
      <c r="L38" s="23"/>
    </row>
    <row r="39" spans="1:12" ht="25.5" x14ac:dyDescent="0.25">
      <c r="A39" s="13"/>
      <c r="B39" s="76" t="s">
        <v>577</v>
      </c>
      <c r="C39" s="16"/>
      <c r="D39" s="140">
        <v>1018</v>
      </c>
      <c r="E39" s="140"/>
      <c r="F39" s="16"/>
      <c r="G39" s="139">
        <v>880</v>
      </c>
      <c r="H39" s="139"/>
      <c r="I39" s="16"/>
      <c r="J39" s="140">
        <v>1898</v>
      </c>
      <c r="K39" s="140"/>
      <c r="L39" s="16"/>
    </row>
    <row r="40" spans="1:12" ht="26.25" thickBot="1" x14ac:dyDescent="0.3">
      <c r="A40" s="13"/>
      <c r="B40" s="41" t="s">
        <v>578</v>
      </c>
      <c r="C40" s="23"/>
      <c r="D40" s="69" t="s">
        <v>269</v>
      </c>
      <c r="E40" s="69"/>
      <c r="F40" s="23"/>
      <c r="G40" s="106" t="s">
        <v>589</v>
      </c>
      <c r="H40" s="106"/>
      <c r="I40" s="97" t="s">
        <v>293</v>
      </c>
      <c r="J40" s="106" t="s">
        <v>589</v>
      </c>
      <c r="K40" s="106"/>
      <c r="L40" s="97" t="s">
        <v>293</v>
      </c>
    </row>
    <row r="41" spans="1:12" ht="15.75" thickBot="1" x14ac:dyDescent="0.3">
      <c r="A41" s="13"/>
      <c r="B41" s="40" t="s">
        <v>560</v>
      </c>
      <c r="C41" s="16"/>
      <c r="D41" s="136" t="s">
        <v>268</v>
      </c>
      <c r="E41" s="99">
        <v>36145</v>
      </c>
      <c r="F41" s="16"/>
      <c r="G41" s="136" t="s">
        <v>268</v>
      </c>
      <c r="H41" s="99">
        <v>31141</v>
      </c>
      <c r="I41" s="16"/>
      <c r="J41" s="136" t="s">
        <v>268</v>
      </c>
      <c r="K41" s="99">
        <v>67286</v>
      </c>
      <c r="L41" s="16"/>
    </row>
    <row r="42" spans="1:12" ht="15.75" thickTop="1" x14ac:dyDescent="0.25">
      <c r="A42" s="13"/>
      <c r="B42" s="45"/>
      <c r="C42" s="23"/>
      <c r="D42" s="70"/>
      <c r="E42" s="70"/>
      <c r="F42" s="23"/>
      <c r="G42" s="70"/>
      <c r="H42" s="70"/>
      <c r="I42" s="23"/>
      <c r="J42" s="70"/>
      <c r="K42" s="70"/>
      <c r="L42" s="23"/>
    </row>
    <row r="43" spans="1:12" x14ac:dyDescent="0.25">
      <c r="A43" s="13"/>
      <c r="B43" s="87" t="s">
        <v>590</v>
      </c>
      <c r="C43" s="16"/>
      <c r="D43" s="62"/>
      <c r="E43" s="62"/>
      <c r="F43" s="16"/>
      <c r="G43" s="62"/>
      <c r="H43" s="62"/>
      <c r="I43" s="16"/>
      <c r="J43" s="62"/>
      <c r="K43" s="62"/>
      <c r="L43" s="16"/>
    </row>
    <row r="44" spans="1:12" x14ac:dyDescent="0.25">
      <c r="A44" s="13"/>
      <c r="B44" s="34" t="s">
        <v>542</v>
      </c>
      <c r="C44" s="23"/>
      <c r="D44" s="31" t="s">
        <v>268</v>
      </c>
      <c r="E44" s="29">
        <v>49367</v>
      </c>
      <c r="F44" s="23"/>
      <c r="G44" s="31" t="s">
        <v>268</v>
      </c>
      <c r="H44" s="29">
        <v>31620</v>
      </c>
      <c r="I44" s="23"/>
      <c r="J44" s="31" t="s">
        <v>268</v>
      </c>
      <c r="K44" s="29">
        <v>80987</v>
      </c>
      <c r="L44" s="23"/>
    </row>
    <row r="45" spans="1:12" x14ac:dyDescent="0.25">
      <c r="A45" s="13"/>
      <c r="B45" s="76" t="s">
        <v>570</v>
      </c>
      <c r="C45" s="16"/>
      <c r="D45" s="59" t="s">
        <v>591</v>
      </c>
      <c r="E45" s="59"/>
      <c r="F45" s="12" t="s">
        <v>293</v>
      </c>
      <c r="G45" s="59" t="s">
        <v>269</v>
      </c>
      <c r="H45" s="59"/>
      <c r="I45" s="16"/>
      <c r="J45" s="59" t="s">
        <v>591</v>
      </c>
      <c r="K45" s="59"/>
      <c r="L45" s="12" t="s">
        <v>293</v>
      </c>
    </row>
    <row r="46" spans="1:12" ht="26.25" thickBot="1" x14ac:dyDescent="0.3">
      <c r="A46" s="13"/>
      <c r="B46" s="41" t="s">
        <v>572</v>
      </c>
      <c r="C46" s="23"/>
      <c r="D46" s="65">
        <v>3075</v>
      </c>
      <c r="E46" s="65"/>
      <c r="F46" s="23"/>
      <c r="G46" s="69" t="s">
        <v>269</v>
      </c>
      <c r="H46" s="69"/>
      <c r="I46" s="23"/>
      <c r="J46" s="65">
        <v>3075</v>
      </c>
      <c r="K46" s="65"/>
      <c r="L46" s="23"/>
    </row>
    <row r="47" spans="1:12" x14ac:dyDescent="0.25">
      <c r="A47" s="13"/>
      <c r="B47" s="76" t="s">
        <v>573</v>
      </c>
      <c r="C47" s="16"/>
      <c r="D47" s="68" t="s">
        <v>592</v>
      </c>
      <c r="E47" s="68"/>
      <c r="F47" s="12" t="s">
        <v>293</v>
      </c>
      <c r="G47" s="68" t="s">
        <v>269</v>
      </c>
      <c r="H47" s="68"/>
      <c r="I47" s="16"/>
      <c r="J47" s="68" t="s">
        <v>592</v>
      </c>
      <c r="K47" s="68"/>
      <c r="L47" s="12" t="s">
        <v>293</v>
      </c>
    </row>
    <row r="48" spans="1:12" x14ac:dyDescent="0.25">
      <c r="A48" s="13"/>
      <c r="B48" s="47" t="s">
        <v>99</v>
      </c>
      <c r="C48" s="23"/>
      <c r="D48" s="56">
        <v>11190</v>
      </c>
      <c r="E48" s="56"/>
      <c r="F48" s="23"/>
      <c r="G48" s="57" t="s">
        <v>593</v>
      </c>
      <c r="H48" s="57"/>
      <c r="I48" s="31" t="s">
        <v>293</v>
      </c>
      <c r="J48" s="56">
        <v>10708</v>
      </c>
      <c r="K48" s="56"/>
      <c r="L48" s="23"/>
    </row>
    <row r="49" spans="1:33" ht="26.25" thickBot="1" x14ac:dyDescent="0.3">
      <c r="A49" s="13"/>
      <c r="B49" s="48" t="s">
        <v>576</v>
      </c>
      <c r="C49" s="16"/>
      <c r="D49" s="61" t="s">
        <v>269</v>
      </c>
      <c r="E49" s="61"/>
      <c r="F49" s="16"/>
      <c r="G49" s="61">
        <v>700</v>
      </c>
      <c r="H49" s="61"/>
      <c r="I49" s="16"/>
      <c r="J49" s="61">
        <v>700</v>
      </c>
      <c r="K49" s="61"/>
      <c r="L49" s="16"/>
    </row>
    <row r="50" spans="1:33" ht="25.5" x14ac:dyDescent="0.25">
      <c r="A50" s="13"/>
      <c r="B50" s="41" t="s">
        <v>577</v>
      </c>
      <c r="C50" s="23"/>
      <c r="D50" s="64">
        <v>11190</v>
      </c>
      <c r="E50" s="64"/>
      <c r="F50" s="23"/>
      <c r="G50" s="74">
        <v>218</v>
      </c>
      <c r="H50" s="74"/>
      <c r="I50" s="23"/>
      <c r="J50" s="64">
        <v>11408</v>
      </c>
      <c r="K50" s="64"/>
      <c r="L50" s="23"/>
    </row>
    <row r="51" spans="1:33" ht="26.25" thickBot="1" x14ac:dyDescent="0.3">
      <c r="A51" s="13"/>
      <c r="B51" s="76" t="s">
        <v>578</v>
      </c>
      <c r="C51" s="16"/>
      <c r="D51" s="61" t="s">
        <v>269</v>
      </c>
      <c r="E51" s="61"/>
      <c r="F51" s="16"/>
      <c r="G51" s="61" t="s">
        <v>594</v>
      </c>
      <c r="H51" s="61"/>
      <c r="I51" s="12" t="s">
        <v>293</v>
      </c>
      <c r="J51" s="61" t="s">
        <v>594</v>
      </c>
      <c r="K51" s="61"/>
      <c r="L51" s="12" t="s">
        <v>293</v>
      </c>
    </row>
    <row r="52" spans="1:33" ht="15.75" thickBot="1" x14ac:dyDescent="0.3">
      <c r="A52" s="13"/>
      <c r="B52" s="34" t="s">
        <v>560</v>
      </c>
      <c r="C52" s="23"/>
      <c r="D52" s="137" t="s">
        <v>268</v>
      </c>
      <c r="E52" s="36">
        <v>46439</v>
      </c>
      <c r="F52" s="23"/>
      <c r="G52" s="137" t="s">
        <v>268</v>
      </c>
      <c r="H52" s="36">
        <v>31138</v>
      </c>
      <c r="I52" s="23"/>
      <c r="J52" s="137" t="s">
        <v>268</v>
      </c>
      <c r="K52" s="36">
        <v>77577</v>
      </c>
      <c r="L52" s="23"/>
    </row>
    <row r="53" spans="1:33" ht="15.75" thickTop="1" x14ac:dyDescent="0.25">
      <c r="A53" s="13"/>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row>
    <row r="54" spans="1:33" ht="15" customHeight="1" x14ac:dyDescent="0.25">
      <c r="A54" s="2" t="s">
        <v>70</v>
      </c>
      <c r="B54" s="77" t="s">
        <v>4</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c r="AE54" s="77"/>
      <c r="AF54" s="77"/>
      <c r="AG54" s="77"/>
    </row>
    <row r="55" spans="1:33" ht="15" customHeight="1" x14ac:dyDescent="0.25">
      <c r="A55" s="3" t="s">
        <v>449</v>
      </c>
      <c r="B55" s="77" t="s">
        <v>4</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c r="AE55" s="77"/>
      <c r="AF55" s="77"/>
      <c r="AG55" s="77"/>
    </row>
    <row r="56" spans="1:33" ht="15" customHeight="1" x14ac:dyDescent="0.25">
      <c r="A56" s="13" t="s">
        <v>1193</v>
      </c>
      <c r="B56" s="77" t="s">
        <v>4</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row>
    <row r="57" spans="1:33" x14ac:dyDescent="0.25">
      <c r="A57" s="13"/>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row>
    <row r="58" spans="1:33" x14ac:dyDescent="0.25">
      <c r="A58" s="13"/>
      <c r="B58" s="16"/>
      <c r="C58" s="17"/>
      <c r="D58" s="52" t="s">
        <v>452</v>
      </c>
      <c r="E58" s="52"/>
      <c r="F58" s="17"/>
      <c r="G58" s="52" t="s">
        <v>453</v>
      </c>
      <c r="H58" s="52"/>
      <c r="I58" s="17"/>
      <c r="J58" s="52" t="s">
        <v>452</v>
      </c>
      <c r="K58" s="52"/>
      <c r="L58" s="17"/>
    </row>
    <row r="59" spans="1:33" ht="15.75" thickBot="1" x14ac:dyDescent="0.3">
      <c r="A59" s="13"/>
      <c r="B59" s="20" t="s">
        <v>262</v>
      </c>
      <c r="C59" s="17"/>
      <c r="D59" s="53">
        <v>2013</v>
      </c>
      <c r="E59" s="53"/>
      <c r="F59" s="17"/>
      <c r="G59" s="53">
        <v>2012</v>
      </c>
      <c r="H59" s="53"/>
      <c r="I59" s="17"/>
      <c r="J59" s="53">
        <v>2012</v>
      </c>
      <c r="K59" s="53"/>
      <c r="L59" s="17"/>
    </row>
    <row r="60" spans="1:33" x14ac:dyDescent="0.25">
      <c r="A60" s="13"/>
      <c r="B60" s="88" t="s">
        <v>454</v>
      </c>
      <c r="C60" s="23"/>
      <c r="D60" s="55"/>
      <c r="E60" s="55"/>
      <c r="F60" s="23"/>
      <c r="G60" s="55"/>
      <c r="H60" s="55"/>
      <c r="I60" s="23"/>
      <c r="J60" s="55"/>
      <c r="K60" s="55"/>
      <c r="L60" s="23"/>
    </row>
    <row r="61" spans="1:33" ht="26.25" x14ac:dyDescent="0.25">
      <c r="A61" s="13"/>
      <c r="B61" s="115" t="s">
        <v>455</v>
      </c>
      <c r="C61" s="16"/>
      <c r="D61" s="62"/>
      <c r="E61" s="62"/>
      <c r="F61" s="16"/>
      <c r="G61" s="62"/>
      <c r="H61" s="62"/>
      <c r="I61" s="16"/>
      <c r="J61" s="62"/>
      <c r="K61" s="62"/>
      <c r="L61" s="16"/>
    </row>
    <row r="62" spans="1:33" x14ac:dyDescent="0.25">
      <c r="A62" s="13"/>
      <c r="B62" s="116" t="s">
        <v>456</v>
      </c>
      <c r="C62" s="23"/>
      <c r="D62" s="97" t="s">
        <v>268</v>
      </c>
      <c r="E62" s="95">
        <v>288199</v>
      </c>
      <c r="F62" s="23"/>
      <c r="G62" s="31" t="s">
        <v>268</v>
      </c>
      <c r="H62" s="29">
        <v>273420</v>
      </c>
      <c r="I62" s="23"/>
      <c r="J62" s="31" t="s">
        <v>268</v>
      </c>
      <c r="K62" s="29">
        <v>273606</v>
      </c>
      <c r="L62" s="23"/>
    </row>
    <row r="63" spans="1:33" ht="15.75" thickBot="1" x14ac:dyDescent="0.3">
      <c r="A63" s="13"/>
      <c r="B63" s="117" t="s">
        <v>457</v>
      </c>
      <c r="C63" s="16"/>
      <c r="D63" s="123">
        <v>282678</v>
      </c>
      <c r="E63" s="123"/>
      <c r="F63" s="16"/>
      <c r="G63" s="60">
        <v>290071</v>
      </c>
      <c r="H63" s="60"/>
      <c r="I63" s="16"/>
      <c r="J63" s="60">
        <v>278935</v>
      </c>
      <c r="K63" s="60"/>
      <c r="L63" s="16"/>
    </row>
    <row r="64" spans="1:33" ht="26.25" x14ac:dyDescent="0.25">
      <c r="A64" s="13"/>
      <c r="B64" s="118" t="s">
        <v>458</v>
      </c>
      <c r="C64" s="23"/>
      <c r="D64" s="124">
        <v>570877</v>
      </c>
      <c r="E64" s="124"/>
      <c r="F64" s="23"/>
      <c r="G64" s="64">
        <v>563491</v>
      </c>
      <c r="H64" s="64"/>
      <c r="I64" s="23"/>
      <c r="J64" s="64">
        <v>552541</v>
      </c>
      <c r="K64" s="64"/>
      <c r="L64" s="23"/>
    </row>
    <row r="65" spans="1:33" x14ac:dyDescent="0.25">
      <c r="A65" s="13"/>
      <c r="B65" s="115" t="s">
        <v>459</v>
      </c>
      <c r="C65" s="16"/>
      <c r="D65" s="62"/>
      <c r="E65" s="62"/>
      <c r="F65" s="16"/>
      <c r="G65" s="62"/>
      <c r="H65" s="62"/>
      <c r="I65" s="16"/>
      <c r="J65" s="62"/>
      <c r="K65" s="62"/>
      <c r="L65" s="16"/>
    </row>
    <row r="66" spans="1:33" x14ac:dyDescent="0.25">
      <c r="A66" s="13"/>
      <c r="B66" s="116" t="s">
        <v>460</v>
      </c>
      <c r="C66" s="23"/>
      <c r="D66" s="101">
        <v>498734</v>
      </c>
      <c r="E66" s="101"/>
      <c r="F66" s="23"/>
      <c r="G66" s="56">
        <v>434503</v>
      </c>
      <c r="H66" s="56"/>
      <c r="I66" s="23"/>
      <c r="J66" s="56">
        <v>430825</v>
      </c>
      <c r="K66" s="56"/>
      <c r="L66" s="23"/>
    </row>
    <row r="67" spans="1:33" ht="15.75" thickBot="1" x14ac:dyDescent="0.3">
      <c r="A67" s="13"/>
      <c r="B67" s="117" t="s">
        <v>461</v>
      </c>
      <c r="C67" s="16"/>
      <c r="D67" s="123">
        <v>255291</v>
      </c>
      <c r="E67" s="123"/>
      <c r="F67" s="16"/>
      <c r="G67" s="60">
        <v>255284</v>
      </c>
      <c r="H67" s="60"/>
      <c r="I67" s="16"/>
      <c r="J67" s="60">
        <v>255677</v>
      </c>
      <c r="K67" s="60"/>
      <c r="L67" s="16"/>
    </row>
    <row r="68" spans="1:33" x14ac:dyDescent="0.25">
      <c r="A68" s="13"/>
      <c r="B68" s="118" t="s">
        <v>462</v>
      </c>
      <c r="C68" s="23"/>
      <c r="D68" s="124">
        <v>754025</v>
      </c>
      <c r="E68" s="124"/>
      <c r="F68" s="23"/>
      <c r="G68" s="64">
        <v>689787</v>
      </c>
      <c r="H68" s="64"/>
      <c r="I68" s="23"/>
      <c r="J68" s="64">
        <v>686502</v>
      </c>
      <c r="K68" s="64"/>
      <c r="L68" s="23"/>
    </row>
    <row r="69" spans="1:33" x14ac:dyDescent="0.25">
      <c r="A69" s="13"/>
      <c r="B69" s="115" t="s">
        <v>463</v>
      </c>
      <c r="C69" s="16"/>
      <c r="D69" s="103">
        <v>814259</v>
      </c>
      <c r="E69" s="103"/>
      <c r="F69" s="16"/>
      <c r="G69" s="58">
        <v>784152</v>
      </c>
      <c r="H69" s="58"/>
      <c r="I69" s="16"/>
      <c r="J69" s="58">
        <v>787623</v>
      </c>
      <c r="K69" s="58"/>
      <c r="L69" s="16"/>
    </row>
    <row r="70" spans="1:33" x14ac:dyDescent="0.25">
      <c r="A70" s="13"/>
      <c r="B70" s="119" t="s">
        <v>464</v>
      </c>
      <c r="C70" s="23"/>
      <c r="D70" s="101">
        <v>301845</v>
      </c>
      <c r="E70" s="101"/>
      <c r="F70" s="23"/>
      <c r="G70" s="56">
        <v>279763</v>
      </c>
      <c r="H70" s="56"/>
      <c r="I70" s="23"/>
      <c r="J70" s="56">
        <v>245285</v>
      </c>
      <c r="K70" s="56"/>
      <c r="L70" s="23"/>
    </row>
    <row r="71" spans="1:33" x14ac:dyDescent="0.25">
      <c r="A71" s="13"/>
      <c r="B71" s="115" t="s">
        <v>465</v>
      </c>
      <c r="C71" s="16"/>
      <c r="D71" s="103">
        <v>140024</v>
      </c>
      <c r="E71" s="103"/>
      <c r="F71" s="16"/>
      <c r="G71" s="58">
        <v>133713</v>
      </c>
      <c r="H71" s="58"/>
      <c r="I71" s="16"/>
      <c r="J71" s="58">
        <v>131832</v>
      </c>
      <c r="K71" s="58"/>
      <c r="L71" s="16"/>
    </row>
    <row r="72" spans="1:33" x14ac:dyDescent="0.25">
      <c r="A72" s="13"/>
      <c r="B72" s="119" t="s">
        <v>466</v>
      </c>
      <c r="C72" s="23"/>
      <c r="D72" s="101">
        <v>116312</v>
      </c>
      <c r="E72" s="101"/>
      <c r="F72" s="23"/>
      <c r="G72" s="56">
        <v>86934</v>
      </c>
      <c r="H72" s="56"/>
      <c r="I72" s="23"/>
      <c r="J72" s="56">
        <v>86729</v>
      </c>
      <c r="K72" s="56"/>
      <c r="L72" s="23"/>
    </row>
    <row r="73" spans="1:33" ht="15.75" thickBot="1" x14ac:dyDescent="0.3">
      <c r="A73" s="13"/>
      <c r="B73" s="115" t="s">
        <v>467</v>
      </c>
      <c r="C73" s="16"/>
      <c r="D73" s="123">
        <v>43900</v>
      </c>
      <c r="E73" s="123"/>
      <c r="F73" s="16"/>
      <c r="G73" s="60">
        <v>33163</v>
      </c>
      <c r="H73" s="60"/>
      <c r="I73" s="16"/>
      <c r="J73" s="60">
        <v>26840</v>
      </c>
      <c r="K73" s="60"/>
      <c r="L73" s="16"/>
    </row>
    <row r="74" spans="1:33" x14ac:dyDescent="0.25">
      <c r="A74" s="13"/>
      <c r="B74" s="116" t="s">
        <v>468</v>
      </c>
      <c r="C74" s="23"/>
      <c r="D74" s="124">
        <v>2741242</v>
      </c>
      <c r="E74" s="124"/>
      <c r="F74" s="23"/>
      <c r="G74" s="64">
        <v>2571003</v>
      </c>
      <c r="H74" s="64"/>
      <c r="I74" s="23"/>
      <c r="J74" s="64">
        <v>2517352</v>
      </c>
      <c r="K74" s="64"/>
      <c r="L74" s="23"/>
    </row>
    <row r="75" spans="1:33" ht="15.75" thickBot="1" x14ac:dyDescent="0.3">
      <c r="A75" s="13"/>
      <c r="B75" s="83" t="s">
        <v>469</v>
      </c>
      <c r="C75" s="16"/>
      <c r="D75" s="125" t="s">
        <v>470</v>
      </c>
      <c r="E75" s="125"/>
      <c r="F75" s="11" t="s">
        <v>293</v>
      </c>
      <c r="G75" s="61" t="s">
        <v>471</v>
      </c>
      <c r="H75" s="61"/>
      <c r="I75" s="12" t="s">
        <v>293</v>
      </c>
      <c r="J75" s="61" t="s">
        <v>472</v>
      </c>
      <c r="K75" s="61"/>
      <c r="L75" s="12" t="s">
        <v>293</v>
      </c>
    </row>
    <row r="76" spans="1:33" ht="15.75" thickBot="1" x14ac:dyDescent="0.3">
      <c r="A76" s="13"/>
      <c r="B76" s="121" t="s">
        <v>473</v>
      </c>
      <c r="C76" s="23"/>
      <c r="D76" s="111" t="s">
        <v>268</v>
      </c>
      <c r="E76" s="122">
        <v>2705097</v>
      </c>
      <c r="F76" s="23"/>
      <c r="G76" s="35" t="s">
        <v>268</v>
      </c>
      <c r="H76" s="36">
        <v>2526625</v>
      </c>
      <c r="I76" s="23"/>
      <c r="J76" s="35" t="s">
        <v>268</v>
      </c>
      <c r="K76" s="36">
        <v>2470913</v>
      </c>
      <c r="L76" s="23"/>
    </row>
    <row r="77" spans="1:33" ht="15.75" thickTop="1" x14ac:dyDescent="0.25">
      <c r="A77" s="13"/>
      <c r="B77" s="225"/>
      <c r="C77" s="225"/>
      <c r="D77" s="225"/>
      <c r="E77" s="225"/>
      <c r="F77" s="225"/>
      <c r="G77" s="225"/>
      <c r="H77" s="225"/>
      <c r="I77" s="225"/>
      <c r="J77" s="225"/>
      <c r="K77" s="225"/>
      <c r="L77" s="225"/>
      <c r="M77" s="225"/>
      <c r="N77" s="225"/>
      <c r="O77" s="225"/>
      <c r="P77" s="225"/>
      <c r="Q77" s="225"/>
      <c r="R77" s="225"/>
      <c r="S77" s="225"/>
      <c r="T77" s="225"/>
      <c r="U77" s="225"/>
      <c r="V77" s="225"/>
      <c r="W77" s="225"/>
      <c r="X77" s="225"/>
      <c r="Y77" s="225"/>
      <c r="Z77" s="225"/>
      <c r="AA77" s="225"/>
      <c r="AB77" s="225"/>
      <c r="AC77" s="225"/>
      <c r="AD77" s="225"/>
      <c r="AE77" s="225"/>
      <c r="AF77" s="225"/>
      <c r="AG77" s="225"/>
    </row>
    <row r="78" spans="1:33" ht="15" customHeight="1" x14ac:dyDescent="0.25">
      <c r="A78" s="13" t="s">
        <v>1192</v>
      </c>
      <c r="B78" s="77" t="s">
        <v>4</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row>
    <row r="79" spans="1:33" x14ac:dyDescent="0.25">
      <c r="A79" s="13"/>
      <c r="B79" s="79"/>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row>
    <row r="80" spans="1:33" x14ac:dyDescent="0.25">
      <c r="A80" s="13"/>
      <c r="B80" s="16"/>
      <c r="C80" s="17"/>
      <c r="D80" s="52" t="s">
        <v>596</v>
      </c>
      <c r="E80" s="52"/>
      <c r="F80" s="17"/>
      <c r="G80" s="52" t="s">
        <v>597</v>
      </c>
      <c r="H80" s="52"/>
      <c r="I80" s="17"/>
      <c r="J80" s="52" t="s">
        <v>597</v>
      </c>
      <c r="K80" s="52"/>
      <c r="L80" s="17"/>
      <c r="M80" s="52" t="s">
        <v>466</v>
      </c>
      <c r="N80" s="52"/>
      <c r="O80" s="17"/>
      <c r="P80" s="71"/>
      <c r="Q80" s="71"/>
      <c r="R80" s="17"/>
      <c r="S80" s="71"/>
      <c r="T80" s="71"/>
      <c r="U80" s="17"/>
      <c r="V80" s="52" t="s">
        <v>598</v>
      </c>
      <c r="W80" s="52"/>
      <c r="X80" s="17"/>
      <c r="Y80" s="71"/>
      <c r="Z80" s="71"/>
      <c r="AA80" s="17"/>
      <c r="AB80" s="71"/>
      <c r="AC80" s="71"/>
      <c r="AD80" s="17"/>
      <c r="AE80" s="71"/>
      <c r="AF80" s="71"/>
      <c r="AG80" s="17"/>
    </row>
    <row r="81" spans="1:33" x14ac:dyDescent="0.25">
      <c r="A81" s="13"/>
      <c r="B81" s="16"/>
      <c r="C81" s="17"/>
      <c r="D81" s="52" t="s">
        <v>599</v>
      </c>
      <c r="E81" s="52"/>
      <c r="F81" s="17"/>
      <c r="G81" s="52" t="s">
        <v>600</v>
      </c>
      <c r="H81" s="52"/>
      <c r="I81" s="17"/>
      <c r="J81" s="52" t="s">
        <v>601</v>
      </c>
      <c r="K81" s="52"/>
      <c r="L81" s="17"/>
      <c r="M81" s="52" t="s">
        <v>601</v>
      </c>
      <c r="N81" s="52"/>
      <c r="O81" s="17"/>
      <c r="P81" s="52" t="s">
        <v>602</v>
      </c>
      <c r="Q81" s="52"/>
      <c r="R81" s="17"/>
      <c r="S81" s="52" t="s">
        <v>597</v>
      </c>
      <c r="T81" s="52"/>
      <c r="U81" s="17"/>
      <c r="V81" s="52" t="s">
        <v>603</v>
      </c>
      <c r="W81" s="52"/>
      <c r="X81" s="17"/>
      <c r="Y81" s="71"/>
      <c r="Z81" s="71"/>
      <c r="AA81" s="17"/>
      <c r="AB81" s="52" t="s">
        <v>108</v>
      </c>
      <c r="AC81" s="52"/>
      <c r="AD81" s="17"/>
      <c r="AE81" s="71"/>
      <c r="AF81" s="71"/>
      <c r="AG81" s="17"/>
    </row>
    <row r="82" spans="1:33" ht="15.75" thickBot="1" x14ac:dyDescent="0.3">
      <c r="A82" s="13"/>
      <c r="B82" s="20" t="s">
        <v>262</v>
      </c>
      <c r="C82" s="17"/>
      <c r="D82" s="53" t="s">
        <v>604</v>
      </c>
      <c r="E82" s="53"/>
      <c r="F82" s="17"/>
      <c r="G82" s="53" t="s">
        <v>605</v>
      </c>
      <c r="H82" s="53"/>
      <c r="I82" s="17"/>
      <c r="J82" s="53" t="s">
        <v>605</v>
      </c>
      <c r="K82" s="53"/>
      <c r="L82" s="17"/>
      <c r="M82" s="53" t="s">
        <v>605</v>
      </c>
      <c r="N82" s="53"/>
      <c r="O82" s="17"/>
      <c r="P82" s="53" t="s">
        <v>606</v>
      </c>
      <c r="Q82" s="53"/>
      <c r="R82" s="17"/>
      <c r="S82" s="53" t="s">
        <v>607</v>
      </c>
      <c r="T82" s="53"/>
      <c r="U82" s="17"/>
      <c r="V82" s="53" t="s">
        <v>608</v>
      </c>
      <c r="W82" s="53"/>
      <c r="X82" s="17"/>
      <c r="Y82" s="53" t="s">
        <v>466</v>
      </c>
      <c r="Z82" s="53"/>
      <c r="AA82" s="17"/>
      <c r="AB82" s="53" t="s">
        <v>274</v>
      </c>
      <c r="AC82" s="53"/>
      <c r="AD82" s="17"/>
      <c r="AE82" s="53" t="s">
        <v>148</v>
      </c>
      <c r="AF82" s="53"/>
      <c r="AG82" s="17"/>
    </row>
    <row r="83" spans="1:33" x14ac:dyDescent="0.25">
      <c r="A83" s="13"/>
      <c r="B83" s="82" t="s">
        <v>569</v>
      </c>
      <c r="C83" s="23"/>
      <c r="D83" s="55"/>
      <c r="E83" s="55"/>
      <c r="F83" s="23"/>
      <c r="G83" s="55"/>
      <c r="H83" s="55"/>
      <c r="I83" s="23"/>
      <c r="J83" s="55"/>
      <c r="K83" s="55"/>
      <c r="L83" s="23"/>
      <c r="M83" s="55"/>
      <c r="N83" s="55"/>
      <c r="O83" s="23"/>
      <c r="P83" s="55"/>
      <c r="Q83" s="55"/>
      <c r="R83" s="23"/>
      <c r="S83" s="55"/>
      <c r="T83" s="55"/>
      <c r="U83" s="23"/>
      <c r="V83" s="55"/>
      <c r="W83" s="55"/>
      <c r="X83" s="23"/>
      <c r="Y83" s="55"/>
      <c r="Z83" s="55"/>
      <c r="AA83" s="23"/>
      <c r="AB83" s="55"/>
      <c r="AC83" s="55"/>
      <c r="AD83" s="23"/>
      <c r="AE83" s="55"/>
      <c r="AF83" s="55"/>
      <c r="AG83" s="23"/>
    </row>
    <row r="84" spans="1:33" x14ac:dyDescent="0.25">
      <c r="A84" s="13"/>
      <c r="B84" s="87" t="s">
        <v>609</v>
      </c>
      <c r="C84" s="16"/>
      <c r="D84" s="62"/>
      <c r="E84" s="62"/>
      <c r="F84" s="16"/>
      <c r="G84" s="62"/>
      <c r="H84" s="62"/>
      <c r="I84" s="16"/>
      <c r="J84" s="62"/>
      <c r="K84" s="62"/>
      <c r="L84" s="16"/>
      <c r="M84" s="62"/>
      <c r="N84" s="62"/>
      <c r="O84" s="16"/>
      <c r="P84" s="62"/>
      <c r="Q84" s="62"/>
      <c r="R84" s="16"/>
      <c r="S84" s="62"/>
      <c r="T84" s="62"/>
      <c r="U84" s="16"/>
      <c r="V84" s="62"/>
      <c r="W84" s="62"/>
      <c r="X84" s="16"/>
      <c r="Y84" s="62"/>
      <c r="Z84" s="62"/>
      <c r="AA84" s="16"/>
      <c r="AB84" s="62"/>
      <c r="AC84" s="62"/>
      <c r="AD84" s="16"/>
      <c r="AE84" s="62"/>
      <c r="AF84" s="62"/>
      <c r="AG84" s="16"/>
    </row>
    <row r="85" spans="1:33" x14ac:dyDescent="0.25">
      <c r="A85" s="13"/>
      <c r="B85" s="121" t="s">
        <v>610</v>
      </c>
      <c r="C85" s="23"/>
      <c r="D85" s="97" t="s">
        <v>268</v>
      </c>
      <c r="E85" s="95">
        <v>8431</v>
      </c>
      <c r="F85" s="23"/>
      <c r="G85" s="97" t="s">
        <v>268</v>
      </c>
      <c r="H85" s="95">
        <v>4866</v>
      </c>
      <c r="I85" s="23"/>
      <c r="J85" s="97" t="s">
        <v>268</v>
      </c>
      <c r="K85" s="95">
        <v>7984</v>
      </c>
      <c r="L85" s="23"/>
      <c r="M85" s="97" t="s">
        <v>268</v>
      </c>
      <c r="N85" s="95">
        <v>6438</v>
      </c>
      <c r="O85" s="23"/>
      <c r="P85" s="97" t="s">
        <v>268</v>
      </c>
      <c r="Q85" s="95">
        <v>2974</v>
      </c>
      <c r="R85" s="23"/>
      <c r="S85" s="97" t="s">
        <v>268</v>
      </c>
      <c r="T85" s="95">
        <v>4039</v>
      </c>
      <c r="U85" s="23"/>
      <c r="V85" s="97" t="s">
        <v>268</v>
      </c>
      <c r="W85" s="95">
        <v>3260</v>
      </c>
      <c r="X85" s="23"/>
      <c r="Y85" s="97" t="s">
        <v>268</v>
      </c>
      <c r="Z85" s="96">
        <v>426</v>
      </c>
      <c r="AA85" s="23"/>
      <c r="AB85" s="97" t="s">
        <v>268</v>
      </c>
      <c r="AC85" s="96">
        <v>207</v>
      </c>
      <c r="AD85" s="23"/>
      <c r="AE85" s="97" t="s">
        <v>268</v>
      </c>
      <c r="AF85" s="95">
        <v>38625</v>
      </c>
      <c r="AG85" s="23"/>
    </row>
    <row r="86" spans="1:33" x14ac:dyDescent="0.25">
      <c r="A86" s="13"/>
      <c r="B86" s="115" t="s">
        <v>611</v>
      </c>
      <c r="C86" s="16"/>
      <c r="D86" s="104" t="s">
        <v>612</v>
      </c>
      <c r="E86" s="104"/>
      <c r="F86" s="11" t="s">
        <v>293</v>
      </c>
      <c r="G86" s="104" t="s">
        <v>613</v>
      </c>
      <c r="H86" s="104"/>
      <c r="I86" s="11" t="s">
        <v>293</v>
      </c>
      <c r="J86" s="104" t="s">
        <v>614</v>
      </c>
      <c r="K86" s="104"/>
      <c r="L86" s="11" t="s">
        <v>293</v>
      </c>
      <c r="M86" s="104" t="s">
        <v>615</v>
      </c>
      <c r="N86" s="104"/>
      <c r="O86" s="11" t="s">
        <v>293</v>
      </c>
      <c r="P86" s="104" t="s">
        <v>616</v>
      </c>
      <c r="Q86" s="104"/>
      <c r="R86" s="11" t="s">
        <v>293</v>
      </c>
      <c r="S86" s="104" t="s">
        <v>617</v>
      </c>
      <c r="T86" s="104"/>
      <c r="U86" s="11" t="s">
        <v>293</v>
      </c>
      <c r="V86" s="104" t="s">
        <v>618</v>
      </c>
      <c r="W86" s="104"/>
      <c r="X86" s="11" t="s">
        <v>293</v>
      </c>
      <c r="Y86" s="104" t="s">
        <v>619</v>
      </c>
      <c r="Z86" s="104"/>
      <c r="AA86" s="11" t="s">
        <v>293</v>
      </c>
      <c r="AB86" s="104" t="s">
        <v>269</v>
      </c>
      <c r="AC86" s="104"/>
      <c r="AD86" s="16"/>
      <c r="AE86" s="104" t="s">
        <v>571</v>
      </c>
      <c r="AF86" s="104"/>
      <c r="AG86" s="11" t="s">
        <v>293</v>
      </c>
    </row>
    <row r="87" spans="1:33" x14ac:dyDescent="0.25">
      <c r="A87" s="13"/>
      <c r="B87" s="119" t="s">
        <v>620</v>
      </c>
      <c r="C87" s="23"/>
      <c r="D87" s="102">
        <v>650</v>
      </c>
      <c r="E87" s="102"/>
      <c r="F87" s="23"/>
      <c r="G87" s="102">
        <v>18</v>
      </c>
      <c r="H87" s="102"/>
      <c r="I87" s="23"/>
      <c r="J87" s="102">
        <v>1</v>
      </c>
      <c r="K87" s="102"/>
      <c r="L87" s="23"/>
      <c r="M87" s="102">
        <v>104</v>
      </c>
      <c r="N87" s="102"/>
      <c r="O87" s="23"/>
      <c r="P87" s="102">
        <v>75</v>
      </c>
      <c r="Q87" s="102"/>
      <c r="R87" s="23"/>
      <c r="S87" s="102">
        <v>187</v>
      </c>
      <c r="T87" s="102"/>
      <c r="U87" s="23"/>
      <c r="V87" s="102">
        <v>12</v>
      </c>
      <c r="W87" s="102"/>
      <c r="X87" s="23"/>
      <c r="Y87" s="102">
        <v>201</v>
      </c>
      <c r="Z87" s="102"/>
      <c r="AA87" s="23"/>
      <c r="AB87" s="102" t="s">
        <v>269</v>
      </c>
      <c r="AC87" s="102"/>
      <c r="AD87" s="23"/>
      <c r="AE87" s="101">
        <v>1248</v>
      </c>
      <c r="AF87" s="101"/>
      <c r="AG87" s="23"/>
    </row>
    <row r="88" spans="1:33" ht="15.75" thickBot="1" x14ac:dyDescent="0.3">
      <c r="A88" s="13"/>
      <c r="B88" s="115" t="s">
        <v>621</v>
      </c>
      <c r="C88" s="16"/>
      <c r="D88" s="125" t="s">
        <v>622</v>
      </c>
      <c r="E88" s="125"/>
      <c r="F88" s="11" t="s">
        <v>293</v>
      </c>
      <c r="G88" s="125" t="s">
        <v>623</v>
      </c>
      <c r="H88" s="125"/>
      <c r="I88" s="11" t="s">
        <v>293</v>
      </c>
      <c r="J88" s="125" t="s">
        <v>624</v>
      </c>
      <c r="K88" s="125"/>
      <c r="L88" s="11" t="s">
        <v>293</v>
      </c>
      <c r="M88" s="125">
        <v>448</v>
      </c>
      <c r="N88" s="125"/>
      <c r="O88" s="16"/>
      <c r="P88" s="125">
        <v>91</v>
      </c>
      <c r="Q88" s="125"/>
      <c r="R88" s="16"/>
      <c r="S88" s="125" t="s">
        <v>625</v>
      </c>
      <c r="T88" s="125"/>
      <c r="U88" s="11" t="s">
        <v>293</v>
      </c>
      <c r="V88" s="125" t="s">
        <v>626</v>
      </c>
      <c r="W88" s="125"/>
      <c r="X88" s="11" t="s">
        <v>293</v>
      </c>
      <c r="Y88" s="125">
        <v>955</v>
      </c>
      <c r="Z88" s="125"/>
      <c r="AA88" s="16"/>
      <c r="AB88" s="125">
        <v>53</v>
      </c>
      <c r="AC88" s="125"/>
      <c r="AD88" s="16"/>
      <c r="AE88" s="125">
        <v>565</v>
      </c>
      <c r="AF88" s="125"/>
      <c r="AG88" s="16"/>
    </row>
    <row r="89" spans="1:33" ht="15.75" thickBot="1" x14ac:dyDescent="0.3">
      <c r="A89" s="13"/>
      <c r="B89" s="121" t="s">
        <v>627</v>
      </c>
      <c r="C89" s="23"/>
      <c r="D89" s="111" t="s">
        <v>268</v>
      </c>
      <c r="E89" s="122">
        <v>7729</v>
      </c>
      <c r="F89" s="23"/>
      <c r="G89" s="111" t="s">
        <v>268</v>
      </c>
      <c r="H89" s="122">
        <v>3770</v>
      </c>
      <c r="I89" s="23"/>
      <c r="J89" s="111" t="s">
        <v>268</v>
      </c>
      <c r="K89" s="122">
        <v>7713</v>
      </c>
      <c r="L89" s="23"/>
      <c r="M89" s="111" t="s">
        <v>268</v>
      </c>
      <c r="N89" s="122">
        <v>6102</v>
      </c>
      <c r="O89" s="23"/>
      <c r="P89" s="111" t="s">
        <v>268</v>
      </c>
      <c r="Q89" s="122">
        <v>2934</v>
      </c>
      <c r="R89" s="23"/>
      <c r="S89" s="111" t="s">
        <v>268</v>
      </c>
      <c r="T89" s="122">
        <v>3771</v>
      </c>
      <c r="U89" s="23"/>
      <c r="V89" s="111" t="s">
        <v>268</v>
      </c>
      <c r="W89" s="122">
        <v>3035</v>
      </c>
      <c r="X89" s="23"/>
      <c r="Y89" s="111" t="s">
        <v>268</v>
      </c>
      <c r="Z89" s="141">
        <v>831</v>
      </c>
      <c r="AA89" s="23"/>
      <c r="AB89" s="111" t="s">
        <v>268</v>
      </c>
      <c r="AC89" s="141">
        <v>260</v>
      </c>
      <c r="AD89" s="23"/>
      <c r="AE89" s="111" t="s">
        <v>268</v>
      </c>
      <c r="AF89" s="122">
        <v>36145</v>
      </c>
      <c r="AG89" s="23"/>
    </row>
    <row r="90" spans="1:33" ht="15.75" thickTop="1" x14ac:dyDescent="0.25">
      <c r="A90" s="13"/>
      <c r="B90" s="38"/>
      <c r="C90" s="16"/>
      <c r="D90" s="63"/>
      <c r="E90" s="63"/>
      <c r="F90" s="16"/>
      <c r="G90" s="63"/>
      <c r="H90" s="63"/>
      <c r="I90" s="16"/>
      <c r="J90" s="63"/>
      <c r="K90" s="63"/>
      <c r="L90" s="16"/>
      <c r="M90" s="63"/>
      <c r="N90" s="63"/>
      <c r="O90" s="16"/>
      <c r="P90" s="63"/>
      <c r="Q90" s="63"/>
      <c r="R90" s="16"/>
      <c r="S90" s="63"/>
      <c r="T90" s="63"/>
      <c r="U90" s="16"/>
      <c r="V90" s="63"/>
      <c r="W90" s="63"/>
      <c r="X90" s="16"/>
      <c r="Y90" s="63"/>
      <c r="Z90" s="63"/>
      <c r="AA90" s="16"/>
      <c r="AB90" s="63"/>
      <c r="AC90" s="63"/>
      <c r="AD90" s="16"/>
      <c r="AE90" s="63"/>
      <c r="AF90" s="63"/>
      <c r="AG90" s="16"/>
    </row>
    <row r="91" spans="1:33" ht="27" thickBot="1" x14ac:dyDescent="0.3">
      <c r="A91" s="13"/>
      <c r="B91" s="121" t="s">
        <v>628</v>
      </c>
      <c r="C91" s="23"/>
      <c r="D91" s="97" t="s">
        <v>268</v>
      </c>
      <c r="E91" s="96">
        <v>558</v>
      </c>
      <c r="F91" s="23"/>
      <c r="G91" s="97" t="s">
        <v>268</v>
      </c>
      <c r="H91" s="96" t="s">
        <v>269</v>
      </c>
      <c r="I91" s="23"/>
      <c r="J91" s="97" t="s">
        <v>268</v>
      </c>
      <c r="K91" s="96">
        <v>19</v>
      </c>
      <c r="L91" s="23"/>
      <c r="M91" s="97" t="s">
        <v>268</v>
      </c>
      <c r="N91" s="96">
        <v>21</v>
      </c>
      <c r="O91" s="23"/>
      <c r="P91" s="97" t="s">
        <v>268</v>
      </c>
      <c r="Q91" s="96" t="s">
        <v>269</v>
      </c>
      <c r="R91" s="23"/>
      <c r="S91" s="97" t="s">
        <v>268</v>
      </c>
      <c r="T91" s="96" t="s">
        <v>269</v>
      </c>
      <c r="U91" s="23"/>
      <c r="V91" s="97" t="s">
        <v>268</v>
      </c>
      <c r="W91" s="96">
        <v>703</v>
      </c>
      <c r="X91" s="23"/>
      <c r="Y91" s="97" t="s">
        <v>268</v>
      </c>
      <c r="Z91" s="96" t="s">
        <v>269</v>
      </c>
      <c r="AA91" s="23"/>
      <c r="AB91" s="97" t="s">
        <v>268</v>
      </c>
      <c r="AC91" s="96" t="s">
        <v>269</v>
      </c>
      <c r="AD91" s="23"/>
      <c r="AE91" s="97" t="s">
        <v>268</v>
      </c>
      <c r="AF91" s="95">
        <v>1301</v>
      </c>
      <c r="AG91" s="23"/>
    </row>
    <row r="92" spans="1:33" ht="27.75" thickTop="1" thickBot="1" x14ac:dyDescent="0.3">
      <c r="A92" s="13"/>
      <c r="B92" s="142" t="s">
        <v>629</v>
      </c>
      <c r="C92" s="16"/>
      <c r="D92" s="143" t="s">
        <v>268</v>
      </c>
      <c r="E92" s="144">
        <v>7171</v>
      </c>
      <c r="F92" s="16"/>
      <c r="G92" s="143" t="s">
        <v>268</v>
      </c>
      <c r="H92" s="144">
        <v>3770</v>
      </c>
      <c r="I92" s="16"/>
      <c r="J92" s="143" t="s">
        <v>268</v>
      </c>
      <c r="K92" s="144">
        <v>7694</v>
      </c>
      <c r="L92" s="16"/>
      <c r="M92" s="143" t="s">
        <v>268</v>
      </c>
      <c r="N92" s="144">
        <v>6081</v>
      </c>
      <c r="O92" s="16"/>
      <c r="P92" s="143" t="s">
        <v>268</v>
      </c>
      <c r="Q92" s="144">
        <v>2934</v>
      </c>
      <c r="R92" s="16"/>
      <c r="S92" s="143" t="s">
        <v>268</v>
      </c>
      <c r="T92" s="144">
        <v>3771</v>
      </c>
      <c r="U92" s="16"/>
      <c r="V92" s="143" t="s">
        <v>268</v>
      </c>
      <c r="W92" s="144">
        <v>2332</v>
      </c>
      <c r="X92" s="16"/>
      <c r="Y92" s="143" t="s">
        <v>268</v>
      </c>
      <c r="Z92" s="145">
        <v>831</v>
      </c>
      <c r="AA92" s="16"/>
      <c r="AB92" s="143" t="s">
        <v>268</v>
      </c>
      <c r="AC92" s="145">
        <v>260</v>
      </c>
      <c r="AD92" s="16"/>
      <c r="AE92" s="143" t="s">
        <v>268</v>
      </c>
      <c r="AF92" s="144">
        <v>34844</v>
      </c>
      <c r="AG92" s="16"/>
    </row>
    <row r="93" spans="1:33" ht="15.75" thickTop="1" x14ac:dyDescent="0.25">
      <c r="A93" s="13"/>
      <c r="B93" s="45"/>
      <c r="C93" s="23"/>
      <c r="D93" s="70"/>
      <c r="E93" s="70"/>
      <c r="F93" s="23"/>
      <c r="G93" s="70"/>
      <c r="H93" s="70"/>
      <c r="I93" s="23"/>
      <c r="J93" s="70"/>
      <c r="K93" s="70"/>
      <c r="L93" s="23"/>
      <c r="M93" s="70"/>
      <c r="N93" s="70"/>
      <c r="O93" s="23"/>
      <c r="P93" s="70"/>
      <c r="Q93" s="70"/>
      <c r="R93" s="23"/>
      <c r="S93" s="70"/>
      <c r="T93" s="70"/>
      <c r="U93" s="23"/>
      <c r="V93" s="70"/>
      <c r="W93" s="70"/>
      <c r="X93" s="23"/>
      <c r="Y93" s="70"/>
      <c r="Z93" s="70"/>
      <c r="AA93" s="23"/>
      <c r="AB93" s="70"/>
      <c r="AC93" s="70"/>
      <c r="AD93" s="23"/>
      <c r="AE93" s="70"/>
      <c r="AF93" s="70"/>
      <c r="AG93" s="23"/>
    </row>
    <row r="94" spans="1:33" x14ac:dyDescent="0.25">
      <c r="A94" s="13"/>
      <c r="B94" s="87" t="s">
        <v>40</v>
      </c>
      <c r="C94" s="16"/>
      <c r="D94" s="62"/>
      <c r="E94" s="62"/>
      <c r="F94" s="16"/>
      <c r="G94" s="62"/>
      <c r="H94" s="62"/>
      <c r="I94" s="16"/>
      <c r="J94" s="62"/>
      <c r="K94" s="62"/>
      <c r="L94" s="16"/>
      <c r="M94" s="62"/>
      <c r="N94" s="62"/>
      <c r="O94" s="16"/>
      <c r="P94" s="62"/>
      <c r="Q94" s="62"/>
      <c r="R94" s="16"/>
      <c r="S94" s="62"/>
      <c r="T94" s="62"/>
      <c r="U94" s="16"/>
      <c r="V94" s="62"/>
      <c r="W94" s="62"/>
      <c r="X94" s="16"/>
      <c r="Y94" s="62"/>
      <c r="Z94" s="62"/>
      <c r="AA94" s="16"/>
      <c r="AB94" s="62"/>
      <c r="AC94" s="62"/>
      <c r="AD94" s="16"/>
      <c r="AE94" s="62"/>
      <c r="AF94" s="62"/>
      <c r="AG94" s="16"/>
    </row>
    <row r="95" spans="1:33" ht="26.25" x14ac:dyDescent="0.25">
      <c r="A95" s="13"/>
      <c r="B95" s="121" t="s">
        <v>628</v>
      </c>
      <c r="C95" s="23"/>
      <c r="D95" s="97" t="s">
        <v>268</v>
      </c>
      <c r="E95" s="95">
        <v>8201</v>
      </c>
      <c r="F95" s="23"/>
      <c r="G95" s="97" t="s">
        <v>268</v>
      </c>
      <c r="H95" s="95">
        <v>2804</v>
      </c>
      <c r="I95" s="23"/>
      <c r="J95" s="97" t="s">
        <v>268</v>
      </c>
      <c r="K95" s="95">
        <v>14683</v>
      </c>
      <c r="L95" s="23"/>
      <c r="M95" s="97" t="s">
        <v>268</v>
      </c>
      <c r="N95" s="96">
        <v>575</v>
      </c>
      <c r="O95" s="23"/>
      <c r="P95" s="97" t="s">
        <v>268</v>
      </c>
      <c r="Q95" s="96" t="s">
        <v>269</v>
      </c>
      <c r="R95" s="23"/>
      <c r="S95" s="97" t="s">
        <v>268</v>
      </c>
      <c r="T95" s="96">
        <v>707</v>
      </c>
      <c r="U95" s="23"/>
      <c r="V95" s="97" t="s">
        <v>268</v>
      </c>
      <c r="W95" s="95">
        <v>2614</v>
      </c>
      <c r="X95" s="23"/>
      <c r="Y95" s="97" t="s">
        <v>268</v>
      </c>
      <c r="Z95" s="96" t="s">
        <v>269</v>
      </c>
      <c r="AA95" s="23"/>
      <c r="AB95" s="97" t="s">
        <v>268</v>
      </c>
      <c r="AC95" s="96" t="s">
        <v>269</v>
      </c>
      <c r="AD95" s="23"/>
      <c r="AE95" s="97" t="s">
        <v>268</v>
      </c>
      <c r="AF95" s="95">
        <v>29584</v>
      </c>
      <c r="AG95" s="23"/>
    </row>
    <row r="96" spans="1:33" ht="27" thickBot="1" x14ac:dyDescent="0.3">
      <c r="A96" s="13"/>
      <c r="B96" s="142" t="s">
        <v>629</v>
      </c>
      <c r="C96" s="16"/>
      <c r="D96" s="123">
        <v>279998</v>
      </c>
      <c r="E96" s="123"/>
      <c r="F96" s="16"/>
      <c r="G96" s="123">
        <v>279874</v>
      </c>
      <c r="H96" s="123"/>
      <c r="I96" s="16"/>
      <c r="J96" s="123">
        <v>799576</v>
      </c>
      <c r="K96" s="123"/>
      <c r="L96" s="16"/>
      <c r="M96" s="123">
        <v>498159</v>
      </c>
      <c r="N96" s="123"/>
      <c r="O96" s="16"/>
      <c r="P96" s="123">
        <v>255291</v>
      </c>
      <c r="Q96" s="123"/>
      <c r="R96" s="16"/>
      <c r="S96" s="123">
        <v>301138</v>
      </c>
      <c r="T96" s="123"/>
      <c r="U96" s="16"/>
      <c r="V96" s="123">
        <v>137410</v>
      </c>
      <c r="W96" s="123"/>
      <c r="X96" s="16"/>
      <c r="Y96" s="123">
        <v>116312</v>
      </c>
      <c r="Z96" s="123"/>
      <c r="AA96" s="16"/>
      <c r="AB96" s="123">
        <v>43900</v>
      </c>
      <c r="AC96" s="123"/>
      <c r="AD96" s="16"/>
      <c r="AE96" s="123">
        <v>2711658</v>
      </c>
      <c r="AF96" s="123"/>
      <c r="AG96" s="16"/>
    </row>
    <row r="97" spans="1:33" x14ac:dyDescent="0.25">
      <c r="A97" s="13"/>
      <c r="B97" s="45"/>
      <c r="C97" s="23"/>
      <c r="D97" s="55"/>
      <c r="E97" s="55"/>
      <c r="F97" s="23"/>
      <c r="G97" s="55"/>
      <c r="H97" s="55"/>
      <c r="I97" s="23"/>
      <c r="J97" s="55"/>
      <c r="K97" s="55"/>
      <c r="L97" s="23"/>
      <c r="M97" s="55"/>
      <c r="N97" s="55"/>
      <c r="O97" s="23"/>
      <c r="P97" s="55"/>
      <c r="Q97" s="55"/>
      <c r="R97" s="23"/>
      <c r="S97" s="55"/>
      <c r="T97" s="55"/>
      <c r="U97" s="23"/>
      <c r="V97" s="55"/>
      <c r="W97" s="55"/>
      <c r="X97" s="23"/>
      <c r="Y97" s="55"/>
      <c r="Z97" s="55"/>
      <c r="AA97" s="23"/>
      <c r="AB97" s="55"/>
      <c r="AC97" s="55"/>
      <c r="AD97" s="23"/>
      <c r="AE97" s="55"/>
      <c r="AF97" s="55"/>
      <c r="AG97" s="23"/>
    </row>
    <row r="98" spans="1:33" ht="15.75" thickBot="1" x14ac:dyDescent="0.3">
      <c r="A98" s="13"/>
      <c r="B98" s="142" t="s">
        <v>468</v>
      </c>
      <c r="C98" s="16"/>
      <c r="D98" s="84" t="s">
        <v>268</v>
      </c>
      <c r="E98" s="85">
        <v>288199</v>
      </c>
      <c r="F98" s="16"/>
      <c r="G98" s="84" t="s">
        <v>268</v>
      </c>
      <c r="H98" s="85">
        <v>282678</v>
      </c>
      <c r="I98" s="16"/>
      <c r="J98" s="84" t="s">
        <v>268</v>
      </c>
      <c r="K98" s="85">
        <v>814259</v>
      </c>
      <c r="L98" s="16"/>
      <c r="M98" s="84" t="s">
        <v>268</v>
      </c>
      <c r="N98" s="85">
        <v>498734</v>
      </c>
      <c r="O98" s="16"/>
      <c r="P98" s="84" t="s">
        <v>268</v>
      </c>
      <c r="Q98" s="85">
        <v>255291</v>
      </c>
      <c r="R98" s="16"/>
      <c r="S98" s="84" t="s">
        <v>268</v>
      </c>
      <c r="T98" s="85">
        <v>301845</v>
      </c>
      <c r="U98" s="16"/>
      <c r="V98" s="84" t="s">
        <v>268</v>
      </c>
      <c r="W98" s="85">
        <v>140024</v>
      </c>
      <c r="X98" s="16"/>
      <c r="Y98" s="84" t="s">
        <v>268</v>
      </c>
      <c r="Z98" s="85">
        <v>116312</v>
      </c>
      <c r="AA98" s="16"/>
      <c r="AB98" s="84" t="s">
        <v>268</v>
      </c>
      <c r="AC98" s="85">
        <v>43900</v>
      </c>
      <c r="AD98" s="16"/>
      <c r="AE98" s="84" t="s">
        <v>268</v>
      </c>
      <c r="AF98" s="85">
        <v>2741242</v>
      </c>
      <c r="AG98" s="16"/>
    </row>
    <row r="99" spans="1:33" ht="15.75" thickTop="1" x14ac:dyDescent="0.25">
      <c r="A99" s="13"/>
      <c r="B99" s="45"/>
      <c r="C99" s="23"/>
      <c r="D99" s="70"/>
      <c r="E99" s="70"/>
      <c r="F99" s="23"/>
      <c r="G99" s="70"/>
      <c r="H99" s="70"/>
      <c r="I99" s="23"/>
      <c r="J99" s="70"/>
      <c r="K99" s="70"/>
      <c r="L99" s="23"/>
      <c r="M99" s="70"/>
      <c r="N99" s="70"/>
      <c r="O99" s="23"/>
      <c r="P99" s="70"/>
      <c r="Q99" s="70"/>
      <c r="R99" s="23"/>
      <c r="S99" s="70"/>
      <c r="T99" s="70"/>
      <c r="U99" s="23"/>
      <c r="V99" s="70"/>
      <c r="W99" s="70"/>
      <c r="X99" s="23"/>
      <c r="Y99" s="70"/>
      <c r="Z99" s="70"/>
      <c r="AA99" s="23"/>
      <c r="AB99" s="70"/>
      <c r="AC99" s="70"/>
      <c r="AD99" s="23"/>
      <c r="AE99" s="70"/>
      <c r="AF99" s="70"/>
      <c r="AG99" s="23"/>
    </row>
    <row r="100" spans="1:33" x14ac:dyDescent="0.25">
      <c r="A100" s="13"/>
      <c r="B100" s="87" t="s">
        <v>580</v>
      </c>
      <c r="C100" s="16"/>
      <c r="D100" s="62"/>
      <c r="E100" s="62"/>
      <c r="F100" s="16"/>
      <c r="G100" s="62"/>
      <c r="H100" s="62"/>
      <c r="I100" s="16"/>
      <c r="J100" s="62"/>
      <c r="K100" s="62"/>
      <c r="L100" s="16"/>
      <c r="M100" s="62"/>
      <c r="N100" s="62"/>
      <c r="O100" s="16"/>
      <c r="P100" s="62"/>
      <c r="Q100" s="62"/>
      <c r="R100" s="16"/>
      <c r="S100" s="62"/>
      <c r="T100" s="62"/>
      <c r="U100" s="16"/>
      <c r="V100" s="62"/>
      <c r="W100" s="62"/>
      <c r="X100" s="16"/>
      <c r="Y100" s="62"/>
      <c r="Z100" s="62"/>
      <c r="AA100" s="16"/>
      <c r="AB100" s="62"/>
      <c r="AC100" s="62"/>
      <c r="AD100" s="16"/>
      <c r="AE100" s="62"/>
      <c r="AF100" s="62"/>
      <c r="AG100" s="16"/>
    </row>
    <row r="101" spans="1:33" x14ac:dyDescent="0.25">
      <c r="A101" s="13"/>
      <c r="B101" s="82" t="s">
        <v>609</v>
      </c>
      <c r="C101" s="23"/>
      <c r="D101" s="54"/>
      <c r="E101" s="54"/>
      <c r="F101" s="23"/>
      <c r="G101" s="54"/>
      <c r="H101" s="54"/>
      <c r="I101" s="23"/>
      <c r="J101" s="54"/>
      <c r="K101" s="54"/>
      <c r="L101" s="23"/>
      <c r="M101" s="54"/>
      <c r="N101" s="54"/>
      <c r="O101" s="23"/>
      <c r="P101" s="54"/>
      <c r="Q101" s="54"/>
      <c r="R101" s="23"/>
      <c r="S101" s="54"/>
      <c r="T101" s="54"/>
      <c r="U101" s="23"/>
      <c r="V101" s="54"/>
      <c r="W101" s="54"/>
      <c r="X101" s="23"/>
      <c r="Y101" s="54"/>
      <c r="Z101" s="54"/>
      <c r="AA101" s="23"/>
      <c r="AB101" s="54"/>
      <c r="AC101" s="54"/>
      <c r="AD101" s="23"/>
      <c r="AE101" s="54"/>
      <c r="AF101" s="54"/>
      <c r="AG101" s="23"/>
    </row>
    <row r="102" spans="1:33" x14ac:dyDescent="0.25">
      <c r="A102" s="13"/>
      <c r="B102" s="142" t="s">
        <v>630</v>
      </c>
      <c r="C102" s="16"/>
      <c r="D102" s="12" t="s">
        <v>268</v>
      </c>
      <c r="E102" s="26">
        <v>12267</v>
      </c>
      <c r="F102" s="16"/>
      <c r="G102" s="12" t="s">
        <v>268</v>
      </c>
      <c r="H102" s="26">
        <v>5432</v>
      </c>
      <c r="I102" s="16"/>
      <c r="J102" s="12" t="s">
        <v>268</v>
      </c>
      <c r="K102" s="26">
        <v>9476</v>
      </c>
      <c r="L102" s="16"/>
      <c r="M102" s="12" t="s">
        <v>268</v>
      </c>
      <c r="N102" s="26">
        <v>7617</v>
      </c>
      <c r="O102" s="16"/>
      <c r="P102" s="12" t="s">
        <v>268</v>
      </c>
      <c r="Q102" s="26">
        <v>3992</v>
      </c>
      <c r="R102" s="16"/>
      <c r="S102" s="12" t="s">
        <v>268</v>
      </c>
      <c r="T102" s="26">
        <v>3765</v>
      </c>
      <c r="U102" s="16"/>
      <c r="V102" s="12" t="s">
        <v>268</v>
      </c>
      <c r="W102" s="26">
        <v>3410</v>
      </c>
      <c r="X102" s="16"/>
      <c r="Y102" s="12" t="s">
        <v>268</v>
      </c>
      <c r="Z102" s="26">
        <v>1064</v>
      </c>
      <c r="AA102" s="16"/>
      <c r="AB102" s="12" t="s">
        <v>268</v>
      </c>
      <c r="AC102" s="27">
        <v>246</v>
      </c>
      <c r="AD102" s="16"/>
      <c r="AE102" s="12" t="s">
        <v>268</v>
      </c>
      <c r="AF102" s="26">
        <v>47269</v>
      </c>
      <c r="AG102" s="16"/>
    </row>
    <row r="103" spans="1:33" x14ac:dyDescent="0.25">
      <c r="A103" s="13"/>
      <c r="B103" s="119" t="s">
        <v>611</v>
      </c>
      <c r="C103" s="23"/>
      <c r="D103" s="57" t="s">
        <v>631</v>
      </c>
      <c r="E103" s="57"/>
      <c r="F103" s="31" t="s">
        <v>293</v>
      </c>
      <c r="G103" s="57" t="s">
        <v>359</v>
      </c>
      <c r="H103" s="57"/>
      <c r="I103" s="31" t="s">
        <v>293</v>
      </c>
      <c r="J103" s="57" t="s">
        <v>632</v>
      </c>
      <c r="K103" s="57"/>
      <c r="L103" s="31" t="s">
        <v>293</v>
      </c>
      <c r="M103" s="57" t="s">
        <v>633</v>
      </c>
      <c r="N103" s="57"/>
      <c r="O103" s="31" t="s">
        <v>293</v>
      </c>
      <c r="P103" s="57" t="s">
        <v>634</v>
      </c>
      <c r="Q103" s="57"/>
      <c r="R103" s="31" t="s">
        <v>293</v>
      </c>
      <c r="S103" s="57" t="s">
        <v>635</v>
      </c>
      <c r="T103" s="57"/>
      <c r="U103" s="31" t="s">
        <v>293</v>
      </c>
      <c r="V103" s="57" t="s">
        <v>636</v>
      </c>
      <c r="W103" s="57"/>
      <c r="X103" s="31" t="s">
        <v>293</v>
      </c>
      <c r="Y103" s="57" t="s">
        <v>637</v>
      </c>
      <c r="Z103" s="57"/>
      <c r="AA103" s="31" t="s">
        <v>293</v>
      </c>
      <c r="AB103" s="57" t="s">
        <v>638</v>
      </c>
      <c r="AC103" s="57"/>
      <c r="AD103" s="31" t="s">
        <v>293</v>
      </c>
      <c r="AE103" s="57" t="s">
        <v>581</v>
      </c>
      <c r="AF103" s="57"/>
      <c r="AG103" s="31" t="s">
        <v>293</v>
      </c>
    </row>
    <row r="104" spans="1:33" x14ac:dyDescent="0.25">
      <c r="A104" s="13"/>
      <c r="B104" s="115" t="s">
        <v>620</v>
      </c>
      <c r="C104" s="16"/>
      <c r="D104" s="59">
        <v>187</v>
      </c>
      <c r="E104" s="59"/>
      <c r="F104" s="16"/>
      <c r="G104" s="59">
        <v>126</v>
      </c>
      <c r="H104" s="59"/>
      <c r="I104" s="16"/>
      <c r="J104" s="59" t="s">
        <v>269</v>
      </c>
      <c r="K104" s="59"/>
      <c r="L104" s="16"/>
      <c r="M104" s="59">
        <v>24</v>
      </c>
      <c r="N104" s="59"/>
      <c r="O104" s="16"/>
      <c r="P104" s="59">
        <v>54</v>
      </c>
      <c r="Q104" s="59"/>
      <c r="R104" s="16"/>
      <c r="S104" s="59">
        <v>19</v>
      </c>
      <c r="T104" s="59"/>
      <c r="U104" s="16"/>
      <c r="V104" s="59">
        <v>52</v>
      </c>
      <c r="W104" s="59"/>
      <c r="X104" s="16"/>
      <c r="Y104" s="59">
        <v>148</v>
      </c>
      <c r="Z104" s="59"/>
      <c r="AA104" s="16"/>
      <c r="AB104" s="59" t="s">
        <v>269</v>
      </c>
      <c r="AC104" s="59"/>
      <c r="AD104" s="16"/>
      <c r="AE104" s="59">
        <v>610</v>
      </c>
      <c r="AF104" s="59"/>
      <c r="AG104" s="16"/>
    </row>
    <row r="105" spans="1:33" ht="15.75" thickBot="1" x14ac:dyDescent="0.3">
      <c r="A105" s="13"/>
      <c r="B105" s="119" t="s">
        <v>621</v>
      </c>
      <c r="C105" s="23"/>
      <c r="D105" s="65">
        <v>2480</v>
      </c>
      <c r="E105" s="65"/>
      <c r="F105" s="23"/>
      <c r="G105" s="69">
        <v>556</v>
      </c>
      <c r="H105" s="69"/>
      <c r="I105" s="23"/>
      <c r="J105" s="69">
        <v>393</v>
      </c>
      <c r="K105" s="69"/>
      <c r="L105" s="23"/>
      <c r="M105" s="69">
        <v>681</v>
      </c>
      <c r="N105" s="69"/>
      <c r="O105" s="23"/>
      <c r="P105" s="69" t="s">
        <v>269</v>
      </c>
      <c r="Q105" s="69"/>
      <c r="R105" s="23"/>
      <c r="S105" s="69">
        <v>260</v>
      </c>
      <c r="T105" s="69"/>
      <c r="U105" s="23"/>
      <c r="V105" s="69">
        <v>23</v>
      </c>
      <c r="W105" s="69"/>
      <c r="X105" s="23"/>
      <c r="Y105" s="69">
        <v>105</v>
      </c>
      <c r="Z105" s="69"/>
      <c r="AA105" s="23"/>
      <c r="AB105" s="69">
        <v>2</v>
      </c>
      <c r="AC105" s="69"/>
      <c r="AD105" s="23"/>
      <c r="AE105" s="65">
        <v>4500</v>
      </c>
      <c r="AF105" s="65"/>
      <c r="AG105" s="23"/>
    </row>
    <row r="106" spans="1:33" ht="15.75" thickBot="1" x14ac:dyDescent="0.3">
      <c r="A106" s="13"/>
      <c r="B106" s="142" t="s">
        <v>639</v>
      </c>
      <c r="C106" s="16"/>
      <c r="D106" s="43" t="s">
        <v>268</v>
      </c>
      <c r="E106" s="44">
        <v>11493</v>
      </c>
      <c r="F106" s="16"/>
      <c r="G106" s="43" t="s">
        <v>268</v>
      </c>
      <c r="H106" s="44">
        <v>5610</v>
      </c>
      <c r="I106" s="16"/>
      <c r="J106" s="43" t="s">
        <v>268</v>
      </c>
      <c r="K106" s="44">
        <v>9535</v>
      </c>
      <c r="L106" s="16"/>
      <c r="M106" s="43" t="s">
        <v>268</v>
      </c>
      <c r="N106" s="44">
        <v>7777</v>
      </c>
      <c r="O106" s="16"/>
      <c r="P106" s="43" t="s">
        <v>268</v>
      </c>
      <c r="Q106" s="44">
        <v>3843</v>
      </c>
      <c r="R106" s="16"/>
      <c r="S106" s="43" t="s">
        <v>268</v>
      </c>
      <c r="T106" s="44">
        <v>3774</v>
      </c>
      <c r="U106" s="16"/>
      <c r="V106" s="43" t="s">
        <v>268</v>
      </c>
      <c r="W106" s="44">
        <v>3401</v>
      </c>
      <c r="X106" s="16"/>
      <c r="Y106" s="43" t="s">
        <v>268</v>
      </c>
      <c r="Z106" s="73">
        <v>794</v>
      </c>
      <c r="AA106" s="16"/>
      <c r="AB106" s="43" t="s">
        <v>268</v>
      </c>
      <c r="AC106" s="73">
        <v>212</v>
      </c>
      <c r="AD106" s="16"/>
      <c r="AE106" s="43" t="s">
        <v>268</v>
      </c>
      <c r="AF106" s="44">
        <v>46439</v>
      </c>
      <c r="AG106" s="16"/>
    </row>
    <row r="107" spans="1:33" ht="15.75" thickTop="1" x14ac:dyDescent="0.25">
      <c r="A107" s="13"/>
      <c r="B107" s="45"/>
      <c r="C107" s="23"/>
      <c r="D107" s="70"/>
      <c r="E107" s="70"/>
      <c r="F107" s="23"/>
      <c r="G107" s="70"/>
      <c r="H107" s="70"/>
      <c r="I107" s="23"/>
      <c r="J107" s="70"/>
      <c r="K107" s="70"/>
      <c r="L107" s="23"/>
      <c r="M107" s="70"/>
      <c r="N107" s="70"/>
      <c r="O107" s="23"/>
      <c r="P107" s="70"/>
      <c r="Q107" s="70"/>
      <c r="R107" s="23"/>
      <c r="S107" s="70"/>
      <c r="T107" s="70"/>
      <c r="U107" s="23"/>
      <c r="V107" s="70"/>
      <c r="W107" s="70"/>
      <c r="X107" s="23"/>
      <c r="Y107" s="70"/>
      <c r="Z107" s="70"/>
      <c r="AA107" s="23"/>
      <c r="AB107" s="70"/>
      <c r="AC107" s="70"/>
      <c r="AD107" s="23"/>
      <c r="AE107" s="70"/>
      <c r="AF107" s="70"/>
      <c r="AG107" s="23"/>
    </row>
    <row r="108" spans="1:33" ht="27" thickBot="1" x14ac:dyDescent="0.3">
      <c r="A108" s="13"/>
      <c r="B108" s="142" t="s">
        <v>628</v>
      </c>
      <c r="C108" s="16"/>
      <c r="D108" s="12" t="s">
        <v>268</v>
      </c>
      <c r="E108" s="26">
        <v>1151</v>
      </c>
      <c r="F108" s="16"/>
      <c r="G108" s="12" t="s">
        <v>268</v>
      </c>
      <c r="H108" s="27">
        <v>676</v>
      </c>
      <c r="I108" s="16"/>
      <c r="J108" s="12" t="s">
        <v>268</v>
      </c>
      <c r="K108" s="27">
        <v>402</v>
      </c>
      <c r="L108" s="16"/>
      <c r="M108" s="12" t="s">
        <v>268</v>
      </c>
      <c r="N108" s="27">
        <v>218</v>
      </c>
      <c r="O108" s="16"/>
      <c r="P108" s="12" t="s">
        <v>268</v>
      </c>
      <c r="Q108" s="27" t="s">
        <v>269</v>
      </c>
      <c r="R108" s="16"/>
      <c r="S108" s="12" t="s">
        <v>268</v>
      </c>
      <c r="T108" s="27" t="s">
        <v>269</v>
      </c>
      <c r="U108" s="16"/>
      <c r="V108" s="12" t="s">
        <v>268</v>
      </c>
      <c r="W108" s="27">
        <v>125</v>
      </c>
      <c r="X108" s="16"/>
      <c r="Y108" s="12" t="s">
        <v>268</v>
      </c>
      <c r="Z108" s="27" t="s">
        <v>269</v>
      </c>
      <c r="AA108" s="16"/>
      <c r="AB108" s="12" t="s">
        <v>268</v>
      </c>
      <c r="AC108" s="27" t="s">
        <v>269</v>
      </c>
      <c r="AD108" s="16"/>
      <c r="AE108" s="12" t="s">
        <v>268</v>
      </c>
      <c r="AF108" s="26">
        <v>2572</v>
      </c>
      <c r="AG108" s="16"/>
    </row>
    <row r="109" spans="1:33" ht="27.75" thickTop="1" thickBot="1" x14ac:dyDescent="0.3">
      <c r="A109" s="13"/>
      <c r="B109" s="121" t="s">
        <v>629</v>
      </c>
      <c r="C109" s="23"/>
      <c r="D109" s="146" t="s">
        <v>268</v>
      </c>
      <c r="E109" s="147">
        <v>10340</v>
      </c>
      <c r="F109" s="23"/>
      <c r="G109" s="146" t="s">
        <v>268</v>
      </c>
      <c r="H109" s="147">
        <v>4935</v>
      </c>
      <c r="I109" s="23"/>
      <c r="J109" s="146" t="s">
        <v>268</v>
      </c>
      <c r="K109" s="147">
        <v>9134</v>
      </c>
      <c r="L109" s="23"/>
      <c r="M109" s="146" t="s">
        <v>268</v>
      </c>
      <c r="N109" s="147">
        <v>7559</v>
      </c>
      <c r="O109" s="23"/>
      <c r="P109" s="146" t="s">
        <v>268</v>
      </c>
      <c r="Q109" s="147">
        <v>3843</v>
      </c>
      <c r="R109" s="23"/>
      <c r="S109" s="146" t="s">
        <v>268</v>
      </c>
      <c r="T109" s="147">
        <v>3774</v>
      </c>
      <c r="U109" s="23"/>
      <c r="V109" s="146" t="s">
        <v>268</v>
      </c>
      <c r="W109" s="147">
        <v>3276</v>
      </c>
      <c r="X109" s="23"/>
      <c r="Y109" s="146" t="s">
        <v>268</v>
      </c>
      <c r="Z109" s="148">
        <v>794</v>
      </c>
      <c r="AA109" s="23"/>
      <c r="AB109" s="146" t="s">
        <v>268</v>
      </c>
      <c r="AC109" s="148">
        <v>212</v>
      </c>
      <c r="AD109" s="23"/>
      <c r="AE109" s="146" t="s">
        <v>268</v>
      </c>
      <c r="AF109" s="147">
        <v>43867</v>
      </c>
      <c r="AG109" s="23"/>
    </row>
    <row r="110" spans="1:33" ht="15.75" thickTop="1" x14ac:dyDescent="0.25">
      <c r="A110" s="13"/>
      <c r="B110" s="38"/>
      <c r="C110" s="16"/>
      <c r="D110" s="63"/>
      <c r="E110" s="63"/>
      <c r="F110" s="16"/>
      <c r="G110" s="63"/>
      <c r="H110" s="63"/>
      <c r="I110" s="16"/>
      <c r="J110" s="63"/>
      <c r="K110" s="63"/>
      <c r="L110" s="16"/>
      <c r="M110" s="63"/>
      <c r="N110" s="63"/>
      <c r="O110" s="16"/>
      <c r="P110" s="63"/>
      <c r="Q110" s="63"/>
      <c r="R110" s="16"/>
      <c r="S110" s="63"/>
      <c r="T110" s="63"/>
      <c r="U110" s="16"/>
      <c r="V110" s="63"/>
      <c r="W110" s="63"/>
      <c r="X110" s="16"/>
      <c r="Y110" s="63"/>
      <c r="Z110" s="63"/>
      <c r="AA110" s="16"/>
      <c r="AB110" s="63"/>
      <c r="AC110" s="63"/>
      <c r="AD110" s="16"/>
      <c r="AE110" s="63"/>
      <c r="AF110" s="63"/>
      <c r="AG110" s="16"/>
    </row>
    <row r="111" spans="1:33" x14ac:dyDescent="0.25">
      <c r="A111" s="13"/>
      <c r="B111" s="82" t="s">
        <v>40</v>
      </c>
      <c r="C111" s="23"/>
      <c r="D111" s="54"/>
      <c r="E111" s="54"/>
      <c r="F111" s="23"/>
      <c r="G111" s="54"/>
      <c r="H111" s="54"/>
      <c r="I111" s="23"/>
      <c r="J111" s="54"/>
      <c r="K111" s="54"/>
      <c r="L111" s="23"/>
      <c r="M111" s="54"/>
      <c r="N111" s="54"/>
      <c r="O111" s="23"/>
      <c r="P111" s="54"/>
      <c r="Q111" s="54"/>
      <c r="R111" s="23"/>
      <c r="S111" s="54"/>
      <c r="T111" s="54"/>
      <c r="U111" s="23"/>
      <c r="V111" s="54"/>
      <c r="W111" s="54"/>
      <c r="X111" s="23"/>
      <c r="Y111" s="54"/>
      <c r="Z111" s="54"/>
      <c r="AA111" s="23"/>
      <c r="AB111" s="54"/>
      <c r="AC111" s="54"/>
      <c r="AD111" s="23"/>
      <c r="AE111" s="54"/>
      <c r="AF111" s="54"/>
      <c r="AG111" s="23"/>
    </row>
    <row r="112" spans="1:33" ht="26.25" x14ac:dyDescent="0.25">
      <c r="A112" s="13"/>
      <c r="B112" s="142" t="s">
        <v>628</v>
      </c>
      <c r="C112" s="16"/>
      <c r="D112" s="12" t="s">
        <v>268</v>
      </c>
      <c r="E112" s="26">
        <v>12680</v>
      </c>
      <c r="F112" s="16"/>
      <c r="G112" s="12" t="s">
        <v>268</v>
      </c>
      <c r="H112" s="26">
        <v>7121</v>
      </c>
      <c r="I112" s="16"/>
      <c r="J112" s="12" t="s">
        <v>268</v>
      </c>
      <c r="K112" s="26">
        <v>18377</v>
      </c>
      <c r="L112" s="16"/>
      <c r="M112" s="12" t="s">
        <v>268</v>
      </c>
      <c r="N112" s="26">
        <v>2613</v>
      </c>
      <c r="O112" s="16"/>
      <c r="P112" s="12" t="s">
        <v>268</v>
      </c>
      <c r="Q112" s="27" t="s">
        <v>269</v>
      </c>
      <c r="R112" s="16"/>
      <c r="S112" s="12" t="s">
        <v>268</v>
      </c>
      <c r="T112" s="27">
        <v>474</v>
      </c>
      <c r="U112" s="16"/>
      <c r="V112" s="12" t="s">
        <v>268</v>
      </c>
      <c r="W112" s="26">
        <v>2778</v>
      </c>
      <c r="X112" s="16"/>
      <c r="Y112" s="12" t="s">
        <v>268</v>
      </c>
      <c r="Z112" s="27" t="s">
        <v>269</v>
      </c>
      <c r="AA112" s="16"/>
      <c r="AB112" s="12" t="s">
        <v>268</v>
      </c>
      <c r="AC112" s="27" t="s">
        <v>269</v>
      </c>
      <c r="AD112" s="16"/>
      <c r="AE112" s="12" t="s">
        <v>268</v>
      </c>
      <c r="AF112" s="26">
        <v>44043</v>
      </c>
      <c r="AG112" s="16"/>
    </row>
    <row r="113" spans="1:33" ht="27" thickBot="1" x14ac:dyDescent="0.3">
      <c r="A113" s="13"/>
      <c r="B113" s="121" t="s">
        <v>629</v>
      </c>
      <c r="C113" s="23"/>
      <c r="D113" s="65">
        <v>260926</v>
      </c>
      <c r="E113" s="65"/>
      <c r="F113" s="23"/>
      <c r="G113" s="65">
        <v>271814</v>
      </c>
      <c r="H113" s="65"/>
      <c r="I113" s="23"/>
      <c r="J113" s="65">
        <v>769246</v>
      </c>
      <c r="K113" s="65"/>
      <c r="L113" s="23"/>
      <c r="M113" s="65">
        <v>428212</v>
      </c>
      <c r="N113" s="65"/>
      <c r="O113" s="23"/>
      <c r="P113" s="65">
        <v>255677</v>
      </c>
      <c r="Q113" s="65"/>
      <c r="R113" s="23"/>
      <c r="S113" s="65">
        <v>244811</v>
      </c>
      <c r="T113" s="65"/>
      <c r="U113" s="23"/>
      <c r="V113" s="65">
        <v>129054</v>
      </c>
      <c r="W113" s="65"/>
      <c r="X113" s="23"/>
      <c r="Y113" s="65">
        <v>86729</v>
      </c>
      <c r="Z113" s="65"/>
      <c r="AA113" s="23"/>
      <c r="AB113" s="65">
        <v>26840</v>
      </c>
      <c r="AC113" s="65"/>
      <c r="AD113" s="23"/>
      <c r="AE113" s="65">
        <v>2473309</v>
      </c>
      <c r="AF113" s="65"/>
      <c r="AG113" s="23"/>
    </row>
    <row r="114" spans="1:33" x14ac:dyDescent="0.25">
      <c r="A114" s="13"/>
      <c r="B114" s="38"/>
      <c r="C114" s="16"/>
      <c r="D114" s="72"/>
      <c r="E114" s="72"/>
      <c r="F114" s="16"/>
      <c r="G114" s="72"/>
      <c r="H114" s="72"/>
      <c r="I114" s="16"/>
      <c r="J114" s="72"/>
      <c r="K114" s="72"/>
      <c r="L114" s="16"/>
      <c r="M114" s="72"/>
      <c r="N114" s="72"/>
      <c r="O114" s="16"/>
      <c r="P114" s="72"/>
      <c r="Q114" s="72"/>
      <c r="R114" s="16"/>
      <c r="S114" s="72"/>
      <c r="T114" s="72"/>
      <c r="U114" s="16"/>
      <c r="V114" s="72"/>
      <c r="W114" s="72"/>
      <c r="X114" s="16"/>
      <c r="Y114" s="72"/>
      <c r="Z114" s="72"/>
      <c r="AA114" s="16"/>
      <c r="AB114" s="72"/>
      <c r="AC114" s="72"/>
      <c r="AD114" s="16"/>
      <c r="AE114" s="72"/>
      <c r="AF114" s="72"/>
      <c r="AG114" s="16"/>
    </row>
    <row r="115" spans="1:33" ht="15.75" thickBot="1" x14ac:dyDescent="0.3">
      <c r="A115" s="13"/>
      <c r="B115" s="121" t="s">
        <v>468</v>
      </c>
      <c r="C115" s="23"/>
      <c r="D115" s="35" t="s">
        <v>268</v>
      </c>
      <c r="E115" s="89">
        <v>273606</v>
      </c>
      <c r="F115" s="23"/>
      <c r="G115" s="35" t="s">
        <v>268</v>
      </c>
      <c r="H115" s="89">
        <v>278935</v>
      </c>
      <c r="I115" s="23"/>
      <c r="J115" s="35" t="s">
        <v>268</v>
      </c>
      <c r="K115" s="89">
        <v>787623</v>
      </c>
      <c r="L115" s="23"/>
      <c r="M115" s="35" t="s">
        <v>268</v>
      </c>
      <c r="N115" s="89">
        <v>430825</v>
      </c>
      <c r="O115" s="23"/>
      <c r="P115" s="35" t="s">
        <v>268</v>
      </c>
      <c r="Q115" s="89">
        <v>255677</v>
      </c>
      <c r="R115" s="23"/>
      <c r="S115" s="35" t="s">
        <v>268</v>
      </c>
      <c r="T115" s="89">
        <v>245285</v>
      </c>
      <c r="U115" s="23"/>
      <c r="V115" s="35" t="s">
        <v>268</v>
      </c>
      <c r="W115" s="89">
        <v>131832</v>
      </c>
      <c r="X115" s="23"/>
      <c r="Y115" s="35" t="s">
        <v>268</v>
      </c>
      <c r="Z115" s="89">
        <v>86729</v>
      </c>
      <c r="AA115" s="23"/>
      <c r="AB115" s="35" t="s">
        <v>268</v>
      </c>
      <c r="AC115" s="89">
        <v>26840</v>
      </c>
      <c r="AD115" s="23"/>
      <c r="AE115" s="35" t="s">
        <v>268</v>
      </c>
      <c r="AF115" s="89">
        <v>2517352</v>
      </c>
      <c r="AG115" s="23"/>
    </row>
    <row r="116" spans="1:33" ht="15.75" thickTop="1" x14ac:dyDescent="0.25">
      <c r="A116" s="13"/>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c r="AG116" s="79"/>
    </row>
    <row r="117" spans="1:33" x14ac:dyDescent="0.25">
      <c r="A117" s="13"/>
      <c r="B117" s="79"/>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row>
    <row r="118" spans="1:33" x14ac:dyDescent="0.25">
      <c r="A118" s="13"/>
      <c r="B118" s="16"/>
      <c r="C118" s="17"/>
      <c r="D118" s="52" t="s">
        <v>596</v>
      </c>
      <c r="E118" s="52"/>
      <c r="F118" s="17"/>
      <c r="G118" s="52" t="s">
        <v>597</v>
      </c>
      <c r="H118" s="52"/>
      <c r="I118" s="17"/>
      <c r="J118" s="52" t="s">
        <v>597</v>
      </c>
      <c r="K118" s="52"/>
      <c r="L118" s="17"/>
      <c r="M118" s="52" t="s">
        <v>466</v>
      </c>
      <c r="N118" s="52"/>
      <c r="O118" s="17"/>
      <c r="P118" s="71"/>
      <c r="Q118" s="71"/>
      <c r="R118" s="17"/>
      <c r="S118" s="71"/>
      <c r="T118" s="71"/>
      <c r="U118" s="17"/>
      <c r="V118" s="52" t="s">
        <v>598</v>
      </c>
      <c r="W118" s="52"/>
      <c r="X118" s="17"/>
      <c r="Y118" s="71"/>
      <c r="Z118" s="71"/>
      <c r="AA118" s="17"/>
      <c r="AB118" s="71"/>
      <c r="AC118" s="71"/>
      <c r="AD118" s="17"/>
      <c r="AE118" s="71"/>
      <c r="AF118" s="71"/>
      <c r="AG118" s="17"/>
    </row>
    <row r="119" spans="1:33" x14ac:dyDescent="0.25">
      <c r="A119" s="13"/>
      <c r="B119" s="16"/>
      <c r="C119" s="17"/>
      <c r="D119" s="52" t="s">
        <v>599</v>
      </c>
      <c r="E119" s="52"/>
      <c r="F119" s="17"/>
      <c r="G119" s="52" t="s">
        <v>600</v>
      </c>
      <c r="H119" s="52"/>
      <c r="I119" s="17"/>
      <c r="J119" s="52" t="s">
        <v>601</v>
      </c>
      <c r="K119" s="52"/>
      <c r="L119" s="17"/>
      <c r="M119" s="52" t="s">
        <v>601</v>
      </c>
      <c r="N119" s="52"/>
      <c r="O119" s="17"/>
      <c r="P119" s="52" t="s">
        <v>602</v>
      </c>
      <c r="Q119" s="52"/>
      <c r="R119" s="17"/>
      <c r="S119" s="52" t="s">
        <v>597</v>
      </c>
      <c r="T119" s="52"/>
      <c r="U119" s="17"/>
      <c r="V119" s="52" t="s">
        <v>603</v>
      </c>
      <c r="W119" s="52"/>
      <c r="X119" s="17"/>
      <c r="Y119" s="71"/>
      <c r="Z119" s="71"/>
      <c r="AA119" s="17"/>
      <c r="AB119" s="52" t="s">
        <v>108</v>
      </c>
      <c r="AC119" s="52"/>
      <c r="AD119" s="17"/>
      <c r="AE119" s="71"/>
      <c r="AF119" s="71"/>
      <c r="AG119" s="17"/>
    </row>
    <row r="120" spans="1:33" ht="15.75" thickBot="1" x14ac:dyDescent="0.3">
      <c r="A120" s="13"/>
      <c r="B120" s="20" t="s">
        <v>262</v>
      </c>
      <c r="C120" s="17"/>
      <c r="D120" s="53" t="s">
        <v>604</v>
      </c>
      <c r="E120" s="53"/>
      <c r="F120" s="17"/>
      <c r="G120" s="53" t="s">
        <v>605</v>
      </c>
      <c r="H120" s="53"/>
      <c r="I120" s="17"/>
      <c r="J120" s="53" t="s">
        <v>605</v>
      </c>
      <c r="K120" s="53"/>
      <c r="L120" s="17"/>
      <c r="M120" s="53" t="s">
        <v>605</v>
      </c>
      <c r="N120" s="53"/>
      <c r="O120" s="17"/>
      <c r="P120" s="53" t="s">
        <v>606</v>
      </c>
      <c r="Q120" s="53"/>
      <c r="R120" s="17"/>
      <c r="S120" s="53" t="s">
        <v>607</v>
      </c>
      <c r="T120" s="53"/>
      <c r="U120" s="17"/>
      <c r="V120" s="53" t="s">
        <v>608</v>
      </c>
      <c r="W120" s="53"/>
      <c r="X120" s="17"/>
      <c r="Y120" s="53" t="s">
        <v>466</v>
      </c>
      <c r="Z120" s="53"/>
      <c r="AA120" s="17"/>
      <c r="AB120" s="53" t="s">
        <v>274</v>
      </c>
      <c r="AC120" s="53"/>
      <c r="AD120" s="17"/>
      <c r="AE120" s="53" t="s">
        <v>148</v>
      </c>
      <c r="AF120" s="53"/>
      <c r="AG120" s="17"/>
    </row>
    <row r="121" spans="1:33" x14ac:dyDescent="0.25">
      <c r="A121" s="13"/>
      <c r="B121" s="38"/>
      <c r="C121" s="16"/>
      <c r="D121" s="72"/>
      <c r="E121" s="72"/>
      <c r="F121" s="16"/>
      <c r="G121" s="72"/>
      <c r="H121" s="72"/>
      <c r="I121" s="16"/>
      <c r="J121" s="72"/>
      <c r="K121" s="72"/>
      <c r="L121" s="16"/>
      <c r="M121" s="72"/>
      <c r="N121" s="72"/>
      <c r="O121" s="16"/>
      <c r="P121" s="72"/>
      <c r="Q121" s="72"/>
      <c r="R121" s="16"/>
      <c r="S121" s="72"/>
      <c r="T121" s="72"/>
      <c r="U121" s="16"/>
      <c r="V121" s="72"/>
      <c r="W121" s="72"/>
      <c r="X121" s="16"/>
      <c r="Y121" s="72"/>
      <c r="Z121" s="72"/>
      <c r="AA121" s="16"/>
      <c r="AB121" s="72"/>
      <c r="AC121" s="72"/>
      <c r="AD121" s="16"/>
      <c r="AE121" s="72"/>
      <c r="AF121" s="72"/>
      <c r="AG121" s="16"/>
    </row>
    <row r="122" spans="1:33" x14ac:dyDescent="0.25">
      <c r="A122" s="13"/>
      <c r="B122" s="82" t="s">
        <v>641</v>
      </c>
      <c r="C122" s="23"/>
      <c r="D122" s="54"/>
      <c r="E122" s="54"/>
      <c r="F122" s="23"/>
      <c r="G122" s="54"/>
      <c r="H122" s="54"/>
      <c r="I122" s="23"/>
      <c r="J122" s="54"/>
      <c r="K122" s="54"/>
      <c r="L122" s="23"/>
      <c r="M122" s="54"/>
      <c r="N122" s="54"/>
      <c r="O122" s="23"/>
      <c r="P122" s="54"/>
      <c r="Q122" s="54"/>
      <c r="R122" s="23"/>
      <c r="S122" s="54"/>
      <c r="T122" s="54"/>
      <c r="U122" s="23"/>
      <c r="V122" s="54"/>
      <c r="W122" s="54"/>
      <c r="X122" s="23"/>
      <c r="Y122" s="54"/>
      <c r="Z122" s="54"/>
      <c r="AA122" s="23"/>
      <c r="AB122" s="54"/>
      <c r="AC122" s="54"/>
      <c r="AD122" s="23"/>
      <c r="AE122" s="54"/>
      <c r="AF122" s="54"/>
      <c r="AG122" s="23"/>
    </row>
    <row r="123" spans="1:33" x14ac:dyDescent="0.25">
      <c r="A123" s="13"/>
      <c r="B123" s="87" t="s">
        <v>609</v>
      </c>
      <c r="C123" s="16"/>
      <c r="D123" s="62"/>
      <c r="E123" s="62"/>
      <c r="F123" s="16"/>
      <c r="G123" s="62"/>
      <c r="H123" s="62"/>
      <c r="I123" s="16"/>
      <c r="J123" s="62"/>
      <c r="K123" s="62"/>
      <c r="L123" s="16"/>
      <c r="M123" s="62"/>
      <c r="N123" s="62"/>
      <c r="O123" s="16"/>
      <c r="P123" s="62"/>
      <c r="Q123" s="62"/>
      <c r="R123" s="16"/>
      <c r="S123" s="62"/>
      <c r="T123" s="62"/>
      <c r="U123" s="16"/>
      <c r="V123" s="62"/>
      <c r="W123" s="62"/>
      <c r="X123" s="16"/>
      <c r="Y123" s="62"/>
      <c r="Z123" s="62"/>
      <c r="AA123" s="16"/>
      <c r="AB123" s="62"/>
      <c r="AC123" s="62"/>
      <c r="AD123" s="16"/>
      <c r="AE123" s="62"/>
      <c r="AF123" s="62"/>
      <c r="AG123" s="16"/>
    </row>
    <row r="124" spans="1:33" x14ac:dyDescent="0.25">
      <c r="A124" s="13"/>
      <c r="B124" s="121" t="s">
        <v>642</v>
      </c>
      <c r="C124" s="23"/>
      <c r="D124" s="97" t="s">
        <v>268</v>
      </c>
      <c r="E124" s="95">
        <v>10836</v>
      </c>
      <c r="F124" s="23"/>
      <c r="G124" s="97" t="s">
        <v>268</v>
      </c>
      <c r="H124" s="95">
        <v>4921</v>
      </c>
      <c r="I124" s="23"/>
      <c r="J124" s="97" t="s">
        <v>268</v>
      </c>
      <c r="K124" s="95">
        <v>8743</v>
      </c>
      <c r="L124" s="23"/>
      <c r="M124" s="97" t="s">
        <v>268</v>
      </c>
      <c r="N124" s="95">
        <v>6568</v>
      </c>
      <c r="O124" s="23"/>
      <c r="P124" s="97" t="s">
        <v>268</v>
      </c>
      <c r="Q124" s="95">
        <v>3626</v>
      </c>
      <c r="R124" s="23"/>
      <c r="S124" s="97" t="s">
        <v>268</v>
      </c>
      <c r="T124" s="95">
        <v>4939</v>
      </c>
      <c r="U124" s="23"/>
      <c r="V124" s="97" t="s">
        <v>268</v>
      </c>
      <c r="W124" s="95">
        <v>3747</v>
      </c>
      <c r="X124" s="23"/>
      <c r="Y124" s="97" t="s">
        <v>268</v>
      </c>
      <c r="Z124" s="96">
        <v>781</v>
      </c>
      <c r="AA124" s="23"/>
      <c r="AB124" s="97" t="s">
        <v>268</v>
      </c>
      <c r="AC124" s="96">
        <v>217</v>
      </c>
      <c r="AD124" s="23"/>
      <c r="AE124" s="97" t="s">
        <v>268</v>
      </c>
      <c r="AF124" s="95">
        <v>44378</v>
      </c>
      <c r="AG124" s="23"/>
    </row>
    <row r="125" spans="1:33" x14ac:dyDescent="0.25">
      <c r="A125" s="13"/>
      <c r="B125" s="115" t="s">
        <v>611</v>
      </c>
      <c r="C125" s="16"/>
      <c r="D125" s="104" t="s">
        <v>643</v>
      </c>
      <c r="E125" s="104"/>
      <c r="F125" s="11" t="s">
        <v>293</v>
      </c>
      <c r="G125" s="104" t="s">
        <v>613</v>
      </c>
      <c r="H125" s="104"/>
      <c r="I125" s="11" t="s">
        <v>293</v>
      </c>
      <c r="J125" s="104" t="s">
        <v>644</v>
      </c>
      <c r="K125" s="104"/>
      <c r="L125" s="11" t="s">
        <v>293</v>
      </c>
      <c r="M125" s="104" t="s">
        <v>645</v>
      </c>
      <c r="N125" s="104"/>
      <c r="O125" s="11" t="s">
        <v>293</v>
      </c>
      <c r="P125" s="104" t="s">
        <v>646</v>
      </c>
      <c r="Q125" s="104"/>
      <c r="R125" s="11" t="s">
        <v>293</v>
      </c>
      <c r="S125" s="104" t="s">
        <v>647</v>
      </c>
      <c r="T125" s="104"/>
      <c r="U125" s="11" t="s">
        <v>293</v>
      </c>
      <c r="V125" s="104" t="s">
        <v>613</v>
      </c>
      <c r="W125" s="104"/>
      <c r="X125" s="11" t="s">
        <v>293</v>
      </c>
      <c r="Y125" s="104" t="s">
        <v>648</v>
      </c>
      <c r="Z125" s="104"/>
      <c r="AA125" s="11" t="s">
        <v>293</v>
      </c>
      <c r="AB125" s="104" t="s">
        <v>269</v>
      </c>
      <c r="AC125" s="104"/>
      <c r="AD125" s="16"/>
      <c r="AE125" s="104" t="s">
        <v>587</v>
      </c>
      <c r="AF125" s="104"/>
      <c r="AG125" s="11" t="s">
        <v>293</v>
      </c>
    </row>
    <row r="126" spans="1:33" x14ac:dyDescent="0.25">
      <c r="A126" s="13"/>
      <c r="B126" s="119" t="s">
        <v>620</v>
      </c>
      <c r="C126" s="23"/>
      <c r="D126" s="101">
        <v>1043</v>
      </c>
      <c r="E126" s="101"/>
      <c r="F126" s="23"/>
      <c r="G126" s="102">
        <v>345</v>
      </c>
      <c r="H126" s="102"/>
      <c r="I126" s="23"/>
      <c r="J126" s="102">
        <v>16</v>
      </c>
      <c r="K126" s="102"/>
      <c r="L126" s="23"/>
      <c r="M126" s="102">
        <v>234</v>
      </c>
      <c r="N126" s="102"/>
      <c r="O126" s="23"/>
      <c r="P126" s="102">
        <v>174</v>
      </c>
      <c r="Q126" s="102"/>
      <c r="R126" s="23"/>
      <c r="S126" s="102">
        <v>324</v>
      </c>
      <c r="T126" s="102"/>
      <c r="U126" s="23"/>
      <c r="V126" s="102">
        <v>123</v>
      </c>
      <c r="W126" s="102"/>
      <c r="X126" s="23"/>
      <c r="Y126" s="102">
        <v>611</v>
      </c>
      <c r="Z126" s="102"/>
      <c r="AA126" s="23"/>
      <c r="AB126" s="102" t="s">
        <v>269</v>
      </c>
      <c r="AC126" s="102"/>
      <c r="AD126" s="23"/>
      <c r="AE126" s="101">
        <v>2870</v>
      </c>
      <c r="AF126" s="101"/>
      <c r="AG126" s="23"/>
    </row>
    <row r="127" spans="1:33" ht="15.75" thickBot="1" x14ac:dyDescent="0.3">
      <c r="A127" s="13"/>
      <c r="B127" s="115" t="s">
        <v>621</v>
      </c>
      <c r="C127" s="16"/>
      <c r="D127" s="125">
        <v>307</v>
      </c>
      <c r="E127" s="125"/>
      <c r="F127" s="16"/>
      <c r="G127" s="125" t="s">
        <v>649</v>
      </c>
      <c r="H127" s="125"/>
      <c r="I127" s="11" t="s">
        <v>293</v>
      </c>
      <c r="J127" s="125">
        <v>576</v>
      </c>
      <c r="K127" s="125"/>
      <c r="L127" s="16"/>
      <c r="M127" s="125">
        <v>576</v>
      </c>
      <c r="N127" s="125"/>
      <c r="O127" s="16"/>
      <c r="P127" s="125">
        <v>2</v>
      </c>
      <c r="Q127" s="125"/>
      <c r="R127" s="16"/>
      <c r="S127" s="125" t="s">
        <v>650</v>
      </c>
      <c r="T127" s="125"/>
      <c r="U127" s="11" t="s">
        <v>293</v>
      </c>
      <c r="V127" s="125" t="s">
        <v>418</v>
      </c>
      <c r="W127" s="125"/>
      <c r="X127" s="11" t="s">
        <v>293</v>
      </c>
      <c r="Y127" s="123">
        <v>1252</v>
      </c>
      <c r="Z127" s="123"/>
      <c r="AA127" s="16"/>
      <c r="AB127" s="125">
        <v>43</v>
      </c>
      <c r="AC127" s="125"/>
      <c r="AD127" s="16"/>
      <c r="AE127" s="123">
        <v>1018</v>
      </c>
      <c r="AF127" s="123"/>
      <c r="AG127" s="16"/>
    </row>
    <row r="128" spans="1:33" ht="15.75" thickBot="1" x14ac:dyDescent="0.3">
      <c r="A128" s="13"/>
      <c r="B128" s="121" t="s">
        <v>627</v>
      </c>
      <c r="C128" s="23"/>
      <c r="D128" s="111" t="s">
        <v>268</v>
      </c>
      <c r="E128" s="122">
        <v>7729</v>
      </c>
      <c r="F128" s="23"/>
      <c r="G128" s="111" t="s">
        <v>268</v>
      </c>
      <c r="H128" s="122">
        <v>3770</v>
      </c>
      <c r="I128" s="23"/>
      <c r="J128" s="111" t="s">
        <v>268</v>
      </c>
      <c r="K128" s="122">
        <v>7713</v>
      </c>
      <c r="L128" s="23"/>
      <c r="M128" s="111" t="s">
        <v>268</v>
      </c>
      <c r="N128" s="122">
        <v>6102</v>
      </c>
      <c r="O128" s="23"/>
      <c r="P128" s="111" t="s">
        <v>268</v>
      </c>
      <c r="Q128" s="122">
        <v>2934</v>
      </c>
      <c r="R128" s="23"/>
      <c r="S128" s="111" t="s">
        <v>268</v>
      </c>
      <c r="T128" s="122">
        <v>3771</v>
      </c>
      <c r="U128" s="23"/>
      <c r="V128" s="111" t="s">
        <v>268</v>
      </c>
      <c r="W128" s="122">
        <v>3035</v>
      </c>
      <c r="X128" s="23"/>
      <c r="Y128" s="111" t="s">
        <v>268</v>
      </c>
      <c r="Z128" s="141">
        <v>831</v>
      </c>
      <c r="AA128" s="23"/>
      <c r="AB128" s="111" t="s">
        <v>268</v>
      </c>
      <c r="AC128" s="141">
        <v>260</v>
      </c>
      <c r="AD128" s="23"/>
      <c r="AE128" s="111" t="s">
        <v>268</v>
      </c>
      <c r="AF128" s="122">
        <v>36145</v>
      </c>
      <c r="AG128" s="23"/>
    </row>
    <row r="129" spans="1:33" ht="15.75" thickTop="1" x14ac:dyDescent="0.25">
      <c r="A129" s="13"/>
      <c r="B129" s="38"/>
      <c r="C129" s="16"/>
      <c r="D129" s="63"/>
      <c r="E129" s="63"/>
      <c r="F129" s="16"/>
      <c r="G129" s="63"/>
      <c r="H129" s="63"/>
      <c r="I129" s="16"/>
      <c r="J129" s="63"/>
      <c r="K129" s="63"/>
      <c r="L129" s="16"/>
      <c r="M129" s="63"/>
      <c r="N129" s="63"/>
      <c r="O129" s="16"/>
      <c r="P129" s="63"/>
      <c r="Q129" s="63"/>
      <c r="R129" s="16"/>
      <c r="S129" s="63"/>
      <c r="T129" s="63"/>
      <c r="U129" s="16"/>
      <c r="V129" s="63"/>
      <c r="W129" s="63"/>
      <c r="X129" s="16"/>
      <c r="Y129" s="63"/>
      <c r="Z129" s="63"/>
      <c r="AA129" s="16"/>
      <c r="AB129" s="63"/>
      <c r="AC129" s="63"/>
      <c r="AD129" s="16"/>
      <c r="AE129" s="63"/>
      <c r="AF129" s="63"/>
      <c r="AG129" s="16"/>
    </row>
    <row r="130" spans="1:33" x14ac:dyDescent="0.25">
      <c r="A130" s="13"/>
      <c r="B130" s="82" t="s">
        <v>651</v>
      </c>
      <c r="C130" s="23"/>
      <c r="D130" s="54"/>
      <c r="E130" s="54"/>
      <c r="F130" s="23"/>
      <c r="G130" s="54"/>
      <c r="H130" s="54"/>
      <c r="I130" s="23"/>
      <c r="J130" s="54"/>
      <c r="K130" s="54"/>
      <c r="L130" s="23"/>
      <c r="M130" s="54"/>
      <c r="N130" s="54"/>
      <c r="O130" s="23"/>
      <c r="P130" s="54"/>
      <c r="Q130" s="54"/>
      <c r="R130" s="23"/>
      <c r="S130" s="54"/>
      <c r="T130" s="54"/>
      <c r="U130" s="23"/>
      <c r="V130" s="54"/>
      <c r="W130" s="54"/>
      <c r="X130" s="23"/>
      <c r="Y130" s="54"/>
      <c r="Z130" s="54"/>
      <c r="AA130" s="23"/>
      <c r="AB130" s="54"/>
      <c r="AC130" s="54"/>
      <c r="AD130" s="23"/>
      <c r="AE130" s="54"/>
      <c r="AF130" s="54"/>
      <c r="AG130" s="23"/>
    </row>
    <row r="131" spans="1:33" x14ac:dyDescent="0.25">
      <c r="A131" s="13"/>
      <c r="B131" s="87" t="s">
        <v>609</v>
      </c>
      <c r="C131" s="16"/>
      <c r="D131" s="62"/>
      <c r="E131" s="62"/>
      <c r="F131" s="16"/>
      <c r="G131" s="62"/>
      <c r="H131" s="62"/>
      <c r="I131" s="16"/>
      <c r="J131" s="62"/>
      <c r="K131" s="62"/>
      <c r="L131" s="16"/>
      <c r="M131" s="62"/>
      <c r="N131" s="62"/>
      <c r="O131" s="16"/>
      <c r="P131" s="62"/>
      <c r="Q131" s="62"/>
      <c r="R131" s="16"/>
      <c r="S131" s="62"/>
      <c r="T131" s="62"/>
      <c r="U131" s="16"/>
      <c r="V131" s="62"/>
      <c r="W131" s="62"/>
      <c r="X131" s="16"/>
      <c r="Y131" s="62"/>
      <c r="Z131" s="62"/>
      <c r="AA131" s="16"/>
      <c r="AB131" s="62"/>
      <c r="AC131" s="62"/>
      <c r="AD131" s="16"/>
      <c r="AE131" s="62"/>
      <c r="AF131" s="62"/>
      <c r="AG131" s="16"/>
    </row>
    <row r="132" spans="1:33" x14ac:dyDescent="0.25">
      <c r="A132" s="13"/>
      <c r="B132" s="121" t="s">
        <v>652</v>
      </c>
      <c r="C132" s="23"/>
      <c r="D132" s="31" t="s">
        <v>268</v>
      </c>
      <c r="E132" s="29">
        <v>12373</v>
      </c>
      <c r="F132" s="23"/>
      <c r="G132" s="31" t="s">
        <v>268</v>
      </c>
      <c r="H132" s="29">
        <v>6109</v>
      </c>
      <c r="I132" s="23"/>
      <c r="J132" s="31" t="s">
        <v>268</v>
      </c>
      <c r="K132" s="29">
        <v>10356</v>
      </c>
      <c r="L132" s="23"/>
      <c r="M132" s="31" t="s">
        <v>268</v>
      </c>
      <c r="N132" s="29">
        <v>7453</v>
      </c>
      <c r="O132" s="23"/>
      <c r="P132" s="31" t="s">
        <v>268</v>
      </c>
      <c r="Q132" s="29">
        <v>4269</v>
      </c>
      <c r="R132" s="23"/>
      <c r="S132" s="31" t="s">
        <v>268</v>
      </c>
      <c r="T132" s="29">
        <v>3901</v>
      </c>
      <c r="U132" s="23"/>
      <c r="V132" s="31" t="s">
        <v>268</v>
      </c>
      <c r="W132" s="29">
        <v>3636</v>
      </c>
      <c r="X132" s="23"/>
      <c r="Y132" s="31" t="s">
        <v>268</v>
      </c>
      <c r="Z132" s="29">
        <v>1145</v>
      </c>
      <c r="AA132" s="23"/>
      <c r="AB132" s="31" t="s">
        <v>268</v>
      </c>
      <c r="AC132" s="30">
        <v>125</v>
      </c>
      <c r="AD132" s="23"/>
      <c r="AE132" s="31" t="s">
        <v>268</v>
      </c>
      <c r="AF132" s="29">
        <v>49367</v>
      </c>
      <c r="AG132" s="23"/>
    </row>
    <row r="133" spans="1:33" x14ac:dyDescent="0.25">
      <c r="A133" s="13"/>
      <c r="B133" s="115" t="s">
        <v>611</v>
      </c>
      <c r="C133" s="16"/>
      <c r="D133" s="59" t="s">
        <v>653</v>
      </c>
      <c r="E133" s="59"/>
      <c r="F133" s="12" t="s">
        <v>293</v>
      </c>
      <c r="G133" s="59" t="s">
        <v>654</v>
      </c>
      <c r="H133" s="59"/>
      <c r="I133" s="12" t="s">
        <v>293</v>
      </c>
      <c r="J133" s="59" t="s">
        <v>655</v>
      </c>
      <c r="K133" s="59"/>
      <c r="L133" s="12" t="s">
        <v>293</v>
      </c>
      <c r="M133" s="59" t="s">
        <v>656</v>
      </c>
      <c r="N133" s="59"/>
      <c r="O133" s="12" t="s">
        <v>293</v>
      </c>
      <c r="P133" s="59" t="s">
        <v>657</v>
      </c>
      <c r="Q133" s="59"/>
      <c r="R133" s="12" t="s">
        <v>293</v>
      </c>
      <c r="S133" s="59" t="s">
        <v>658</v>
      </c>
      <c r="T133" s="59"/>
      <c r="U133" s="12" t="s">
        <v>293</v>
      </c>
      <c r="V133" s="59" t="s">
        <v>659</v>
      </c>
      <c r="W133" s="59"/>
      <c r="X133" s="12" t="s">
        <v>293</v>
      </c>
      <c r="Y133" s="59" t="s">
        <v>660</v>
      </c>
      <c r="Z133" s="59"/>
      <c r="AA133" s="12" t="s">
        <v>293</v>
      </c>
      <c r="AB133" s="59" t="s">
        <v>661</v>
      </c>
      <c r="AC133" s="59"/>
      <c r="AD133" s="12" t="s">
        <v>293</v>
      </c>
      <c r="AE133" s="59" t="s">
        <v>591</v>
      </c>
      <c r="AF133" s="59"/>
      <c r="AG133" s="12" t="s">
        <v>293</v>
      </c>
    </row>
    <row r="134" spans="1:33" x14ac:dyDescent="0.25">
      <c r="A134" s="13"/>
      <c r="B134" s="119" t="s">
        <v>620</v>
      </c>
      <c r="C134" s="23"/>
      <c r="D134" s="56">
        <v>1213</v>
      </c>
      <c r="E134" s="56"/>
      <c r="F134" s="23"/>
      <c r="G134" s="57">
        <v>222</v>
      </c>
      <c r="H134" s="57"/>
      <c r="I134" s="23"/>
      <c r="J134" s="57">
        <v>2</v>
      </c>
      <c r="K134" s="57"/>
      <c r="L134" s="23"/>
      <c r="M134" s="57">
        <v>44</v>
      </c>
      <c r="N134" s="57"/>
      <c r="O134" s="23"/>
      <c r="P134" s="57">
        <v>460</v>
      </c>
      <c r="Q134" s="57"/>
      <c r="R134" s="23"/>
      <c r="S134" s="57">
        <v>201</v>
      </c>
      <c r="T134" s="57"/>
      <c r="U134" s="23"/>
      <c r="V134" s="57">
        <v>347</v>
      </c>
      <c r="W134" s="57"/>
      <c r="X134" s="23"/>
      <c r="Y134" s="57">
        <v>575</v>
      </c>
      <c r="Z134" s="57"/>
      <c r="AA134" s="23"/>
      <c r="AB134" s="57">
        <v>11</v>
      </c>
      <c r="AC134" s="57"/>
      <c r="AD134" s="23"/>
      <c r="AE134" s="56">
        <v>3075</v>
      </c>
      <c r="AF134" s="56"/>
      <c r="AG134" s="23"/>
    </row>
    <row r="135" spans="1:33" ht="15.75" thickBot="1" x14ac:dyDescent="0.3">
      <c r="A135" s="13"/>
      <c r="B135" s="115" t="s">
        <v>621</v>
      </c>
      <c r="C135" s="16"/>
      <c r="D135" s="60">
        <v>4980</v>
      </c>
      <c r="E135" s="60"/>
      <c r="F135" s="16"/>
      <c r="G135" s="60">
        <v>1156</v>
      </c>
      <c r="H135" s="60"/>
      <c r="I135" s="16"/>
      <c r="J135" s="60">
        <v>1186</v>
      </c>
      <c r="K135" s="60"/>
      <c r="L135" s="16"/>
      <c r="M135" s="60">
        <v>2130</v>
      </c>
      <c r="N135" s="60"/>
      <c r="O135" s="16"/>
      <c r="P135" s="61">
        <v>365</v>
      </c>
      <c r="Q135" s="61"/>
      <c r="R135" s="16"/>
      <c r="S135" s="61">
        <v>377</v>
      </c>
      <c r="T135" s="61"/>
      <c r="U135" s="16"/>
      <c r="V135" s="61">
        <v>242</v>
      </c>
      <c r="W135" s="61"/>
      <c r="X135" s="16"/>
      <c r="Y135" s="61">
        <v>528</v>
      </c>
      <c r="Z135" s="61"/>
      <c r="AA135" s="16"/>
      <c r="AB135" s="61">
        <v>226</v>
      </c>
      <c r="AC135" s="61"/>
      <c r="AD135" s="16"/>
      <c r="AE135" s="60">
        <v>11190</v>
      </c>
      <c r="AF135" s="60"/>
      <c r="AG135" s="16"/>
    </row>
    <row r="136" spans="1:33" ht="15.75" thickBot="1" x14ac:dyDescent="0.3">
      <c r="A136" s="13"/>
      <c r="B136" s="121" t="s">
        <v>639</v>
      </c>
      <c r="C136" s="23"/>
      <c r="D136" s="35" t="s">
        <v>268</v>
      </c>
      <c r="E136" s="36">
        <v>11493</v>
      </c>
      <c r="F136" s="23"/>
      <c r="G136" s="35" t="s">
        <v>268</v>
      </c>
      <c r="H136" s="36">
        <v>5610</v>
      </c>
      <c r="I136" s="23"/>
      <c r="J136" s="35" t="s">
        <v>268</v>
      </c>
      <c r="K136" s="36">
        <v>9535</v>
      </c>
      <c r="L136" s="23"/>
      <c r="M136" s="35" t="s">
        <v>268</v>
      </c>
      <c r="N136" s="36">
        <v>7777</v>
      </c>
      <c r="O136" s="23"/>
      <c r="P136" s="35" t="s">
        <v>268</v>
      </c>
      <c r="Q136" s="36">
        <v>3843</v>
      </c>
      <c r="R136" s="23"/>
      <c r="S136" s="35" t="s">
        <v>268</v>
      </c>
      <c r="T136" s="36">
        <v>3774</v>
      </c>
      <c r="U136" s="23"/>
      <c r="V136" s="35" t="s">
        <v>268</v>
      </c>
      <c r="W136" s="36">
        <v>3401</v>
      </c>
      <c r="X136" s="23"/>
      <c r="Y136" s="35" t="s">
        <v>268</v>
      </c>
      <c r="Z136" s="37">
        <v>794</v>
      </c>
      <c r="AA136" s="23"/>
      <c r="AB136" s="35" t="s">
        <v>268</v>
      </c>
      <c r="AC136" s="37">
        <v>212</v>
      </c>
      <c r="AD136" s="23"/>
      <c r="AE136" s="35" t="s">
        <v>268</v>
      </c>
      <c r="AF136" s="36">
        <v>46439</v>
      </c>
      <c r="AG136" s="23"/>
    </row>
    <row r="137" spans="1:33" ht="15.75" thickTop="1" x14ac:dyDescent="0.25">
      <c r="A137" s="13"/>
      <c r="B137" s="225"/>
      <c r="C137" s="225"/>
      <c r="D137" s="225"/>
      <c r="E137" s="225"/>
      <c r="F137" s="225"/>
      <c r="G137" s="225"/>
      <c r="H137" s="225"/>
      <c r="I137" s="225"/>
      <c r="J137" s="225"/>
      <c r="K137" s="225"/>
      <c r="L137" s="225"/>
      <c r="M137" s="225"/>
      <c r="N137" s="225"/>
      <c r="O137" s="225"/>
      <c r="P137" s="225"/>
      <c r="Q137" s="225"/>
      <c r="R137" s="225"/>
      <c r="S137" s="225"/>
      <c r="T137" s="225"/>
      <c r="U137" s="225"/>
      <c r="V137" s="225"/>
      <c r="W137" s="225"/>
      <c r="X137" s="225"/>
      <c r="Y137" s="225"/>
      <c r="Z137" s="225"/>
      <c r="AA137" s="225"/>
      <c r="AB137" s="225"/>
      <c r="AC137" s="225"/>
      <c r="AD137" s="225"/>
      <c r="AE137" s="225"/>
      <c r="AF137" s="225"/>
      <c r="AG137" s="225"/>
    </row>
    <row r="138" spans="1:33" ht="15" customHeight="1" x14ac:dyDescent="0.25">
      <c r="A138" s="13" t="s">
        <v>1194</v>
      </c>
      <c r="B138" s="77" t="s">
        <v>4</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c r="AE138" s="77"/>
      <c r="AF138" s="77"/>
      <c r="AG138" s="77"/>
    </row>
    <row r="139" spans="1:33" x14ac:dyDescent="0.25">
      <c r="A139" s="13"/>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row>
    <row r="140" spans="1:33" ht="15.75" thickBot="1" x14ac:dyDescent="0.3">
      <c r="A140" s="13"/>
      <c r="B140" s="16"/>
      <c r="C140" s="17"/>
      <c r="D140" s="53" t="s">
        <v>752</v>
      </c>
      <c r="E140" s="53"/>
      <c r="F140" s="53"/>
      <c r="G140" s="53"/>
      <c r="H140" s="53"/>
      <c r="I140" s="53"/>
      <c r="J140" s="53"/>
      <c r="K140" s="53"/>
      <c r="L140" s="17"/>
    </row>
    <row r="141" spans="1:33" x14ac:dyDescent="0.25">
      <c r="A141" s="13"/>
      <c r="B141" s="16"/>
      <c r="C141" s="17"/>
      <c r="D141" s="109" t="s">
        <v>452</v>
      </c>
      <c r="E141" s="109"/>
      <c r="F141" s="17"/>
      <c r="G141" s="109" t="s">
        <v>453</v>
      </c>
      <c r="H141" s="109"/>
      <c r="I141" s="17"/>
      <c r="J141" s="109" t="s">
        <v>452</v>
      </c>
      <c r="K141" s="109"/>
      <c r="L141" s="17"/>
    </row>
    <row r="142" spans="1:33" ht="15.75" thickBot="1" x14ac:dyDescent="0.3">
      <c r="A142" s="13"/>
      <c r="B142" s="20" t="s">
        <v>262</v>
      </c>
      <c r="C142" s="17"/>
      <c r="D142" s="53">
        <v>2013</v>
      </c>
      <c r="E142" s="53"/>
      <c r="F142" s="17"/>
      <c r="G142" s="53">
        <v>2012</v>
      </c>
      <c r="H142" s="53"/>
      <c r="I142" s="17"/>
      <c r="J142" s="53">
        <v>2012</v>
      </c>
      <c r="K142" s="53"/>
      <c r="L142" s="17"/>
    </row>
    <row r="143" spans="1:33" x14ac:dyDescent="0.25">
      <c r="A143" s="13"/>
      <c r="B143" s="88" t="s">
        <v>740</v>
      </c>
      <c r="C143" s="23"/>
      <c r="D143" s="97" t="s">
        <v>268</v>
      </c>
      <c r="E143" s="126">
        <v>2513093</v>
      </c>
      <c r="F143" s="23"/>
      <c r="G143" s="31" t="s">
        <v>268</v>
      </c>
      <c r="H143" s="108">
        <v>2293728</v>
      </c>
      <c r="I143" s="23"/>
      <c r="J143" s="31" t="s">
        <v>268</v>
      </c>
      <c r="K143" s="108">
        <v>2237803</v>
      </c>
      <c r="L143" s="23"/>
    </row>
    <row r="144" spans="1:33" x14ac:dyDescent="0.25">
      <c r="A144" s="13"/>
      <c r="B144" s="83" t="s">
        <v>741</v>
      </c>
      <c r="C144" s="16"/>
      <c r="D144" s="103">
        <v>133225</v>
      </c>
      <c r="E144" s="103"/>
      <c r="F144" s="16"/>
      <c r="G144" s="58">
        <v>153142</v>
      </c>
      <c r="H144" s="58"/>
      <c r="I144" s="16"/>
      <c r="J144" s="58">
        <v>144455</v>
      </c>
      <c r="K144" s="58"/>
      <c r="L144" s="16"/>
    </row>
    <row r="145" spans="1:33" x14ac:dyDescent="0.25">
      <c r="A145" s="13"/>
      <c r="B145" s="88" t="s">
        <v>742</v>
      </c>
      <c r="C145" s="23"/>
      <c r="D145" s="101">
        <v>94870</v>
      </c>
      <c r="E145" s="101"/>
      <c r="F145" s="23"/>
      <c r="G145" s="56">
        <v>124108</v>
      </c>
      <c r="H145" s="56"/>
      <c r="I145" s="23"/>
      <c r="J145" s="56">
        <v>134991</v>
      </c>
      <c r="K145" s="56"/>
      <c r="L145" s="23"/>
    </row>
    <row r="146" spans="1:33" ht="15.75" thickBot="1" x14ac:dyDescent="0.3">
      <c r="A146" s="13"/>
      <c r="B146" s="83" t="s">
        <v>743</v>
      </c>
      <c r="C146" s="16"/>
      <c r="D146" s="125">
        <v>54</v>
      </c>
      <c r="E146" s="125"/>
      <c r="F146" s="16"/>
      <c r="G146" s="61">
        <v>25</v>
      </c>
      <c r="H146" s="61"/>
      <c r="I146" s="16"/>
      <c r="J146" s="61">
        <v>103</v>
      </c>
      <c r="K146" s="61"/>
      <c r="L146" s="16"/>
    </row>
    <row r="147" spans="1:33" ht="15.75" thickBot="1" x14ac:dyDescent="0.3">
      <c r="A147" s="13"/>
      <c r="B147" s="45"/>
      <c r="C147" s="23"/>
      <c r="D147" s="111" t="s">
        <v>268</v>
      </c>
      <c r="E147" s="122">
        <v>2741242</v>
      </c>
      <c r="F147" s="23"/>
      <c r="G147" s="35" t="s">
        <v>268</v>
      </c>
      <c r="H147" s="36">
        <v>2571003</v>
      </c>
      <c r="I147" s="23"/>
      <c r="J147" s="35" t="s">
        <v>268</v>
      </c>
      <c r="K147" s="36">
        <v>2517352</v>
      </c>
      <c r="L147" s="23"/>
    </row>
    <row r="148" spans="1:33" ht="15.75" thickTop="1" x14ac:dyDescent="0.25">
      <c r="A148" s="13"/>
      <c r="B148" s="225"/>
      <c r="C148" s="225"/>
      <c r="D148" s="225"/>
      <c r="E148" s="225"/>
      <c r="F148" s="225"/>
      <c r="G148" s="225"/>
      <c r="H148" s="225"/>
      <c r="I148" s="225"/>
      <c r="J148" s="225"/>
      <c r="K148" s="225"/>
      <c r="L148" s="225"/>
      <c r="M148" s="225"/>
      <c r="N148" s="225"/>
      <c r="O148" s="225"/>
      <c r="P148" s="225"/>
      <c r="Q148" s="225"/>
      <c r="R148" s="225"/>
      <c r="S148" s="225"/>
      <c r="T148" s="225"/>
      <c r="U148" s="225"/>
      <c r="V148" s="225"/>
      <c r="W148" s="225"/>
      <c r="X148" s="225"/>
      <c r="Y148" s="225"/>
      <c r="Z148" s="225"/>
      <c r="AA148" s="225"/>
      <c r="AB148" s="225"/>
      <c r="AC148" s="225"/>
      <c r="AD148" s="225"/>
      <c r="AE148" s="225"/>
      <c r="AF148" s="225"/>
      <c r="AG148" s="225"/>
    </row>
    <row r="149" spans="1:33" ht="15" customHeight="1" x14ac:dyDescent="0.25">
      <c r="A149" s="13" t="s">
        <v>1195</v>
      </c>
      <c r="B149" s="77" t="s">
        <v>4</v>
      </c>
      <c r="C149" s="77"/>
      <c r="D149" s="77"/>
      <c r="E149" s="77"/>
      <c r="F149" s="77"/>
      <c r="G149" s="77"/>
      <c r="H149" s="77"/>
      <c r="I149" s="77"/>
      <c r="J149" s="77"/>
      <c r="K149" s="77"/>
      <c r="L149" s="77"/>
      <c r="M149" s="77"/>
      <c r="N149" s="77"/>
      <c r="O149" s="77"/>
      <c r="P149" s="77"/>
      <c r="Q149" s="77"/>
      <c r="R149" s="77"/>
      <c r="S149" s="77"/>
      <c r="T149" s="77"/>
      <c r="U149" s="77"/>
      <c r="V149" s="77"/>
      <c r="W149" s="77"/>
      <c r="X149" s="77"/>
      <c r="Y149" s="77"/>
      <c r="Z149" s="77"/>
      <c r="AA149" s="77"/>
      <c r="AB149" s="77"/>
      <c r="AC149" s="77"/>
      <c r="AD149" s="77"/>
      <c r="AE149" s="77"/>
      <c r="AF149" s="77"/>
      <c r="AG149" s="77"/>
    </row>
    <row r="150" spans="1:33" x14ac:dyDescent="0.25">
      <c r="A150" s="13"/>
      <c r="B150" s="16"/>
      <c r="C150" s="17"/>
      <c r="D150" s="71"/>
      <c r="E150" s="71"/>
      <c r="F150" s="17"/>
      <c r="G150" s="71"/>
      <c r="H150" s="71"/>
      <c r="I150" s="17"/>
      <c r="J150" s="71"/>
      <c r="K150" s="71"/>
      <c r="L150" s="17"/>
      <c r="M150" s="52" t="s">
        <v>148</v>
      </c>
      <c r="N150" s="52"/>
      <c r="O150" s="17"/>
      <c r="P150" s="71"/>
      <c r="Q150" s="71"/>
      <c r="R150" s="17"/>
      <c r="S150" s="71"/>
      <c r="T150" s="71"/>
      <c r="U150" s="17"/>
    </row>
    <row r="151" spans="1:33" x14ac:dyDescent="0.25">
      <c r="A151" s="13"/>
      <c r="B151" s="16"/>
      <c r="C151" s="17"/>
      <c r="D151" s="52" t="s">
        <v>765</v>
      </c>
      <c r="E151" s="52"/>
      <c r="F151" s="17"/>
      <c r="G151" s="52" t="s">
        <v>766</v>
      </c>
      <c r="H151" s="52"/>
      <c r="I151" s="17"/>
      <c r="J151" s="52" t="s">
        <v>767</v>
      </c>
      <c r="K151" s="52"/>
      <c r="L151" s="17"/>
      <c r="M151" s="52" t="s">
        <v>768</v>
      </c>
      <c r="N151" s="52"/>
      <c r="O151" s="17"/>
      <c r="P151" s="71"/>
      <c r="Q151" s="71"/>
      <c r="R151" s="17"/>
      <c r="S151" s="52" t="s">
        <v>148</v>
      </c>
      <c r="T151" s="52"/>
      <c r="U151" s="17"/>
    </row>
    <row r="152" spans="1:33" ht="15.75" thickBot="1" x14ac:dyDescent="0.3">
      <c r="A152" s="13"/>
      <c r="B152" s="20" t="s">
        <v>262</v>
      </c>
      <c r="C152" s="17"/>
      <c r="D152" s="53" t="s">
        <v>769</v>
      </c>
      <c r="E152" s="53"/>
      <c r="F152" s="17"/>
      <c r="G152" s="53" t="s">
        <v>769</v>
      </c>
      <c r="H152" s="53"/>
      <c r="I152" s="17"/>
      <c r="J152" s="53" t="s">
        <v>769</v>
      </c>
      <c r="K152" s="53"/>
      <c r="L152" s="17"/>
      <c r="M152" s="53" t="s">
        <v>770</v>
      </c>
      <c r="N152" s="53"/>
      <c r="O152" s="17"/>
      <c r="P152" s="53" t="s">
        <v>771</v>
      </c>
      <c r="Q152" s="53"/>
      <c r="R152" s="17"/>
      <c r="S152" s="53" t="s">
        <v>274</v>
      </c>
      <c r="T152" s="53"/>
      <c r="U152" s="17"/>
    </row>
    <row r="153" spans="1:33" x14ac:dyDescent="0.25">
      <c r="A153" s="13"/>
      <c r="B153" s="82" t="s">
        <v>772</v>
      </c>
      <c r="C153" s="23"/>
      <c r="D153" s="55"/>
      <c r="E153" s="55"/>
      <c r="F153" s="23"/>
      <c r="G153" s="55"/>
      <c r="H153" s="55"/>
      <c r="I153" s="23"/>
      <c r="J153" s="55"/>
      <c r="K153" s="55"/>
      <c r="L153" s="23"/>
      <c r="M153" s="55"/>
      <c r="N153" s="55"/>
      <c r="O153" s="23"/>
      <c r="P153" s="55"/>
      <c r="Q153" s="55"/>
      <c r="R153" s="23"/>
      <c r="S153" s="55"/>
      <c r="T153" s="55"/>
      <c r="U153" s="23"/>
    </row>
    <row r="154" spans="1:33" x14ac:dyDescent="0.25">
      <c r="A154" s="13"/>
      <c r="B154" s="83" t="s">
        <v>773</v>
      </c>
      <c r="C154" s="16"/>
      <c r="D154" s="62"/>
      <c r="E154" s="62"/>
      <c r="F154" s="16"/>
      <c r="G154" s="62"/>
      <c r="H154" s="62"/>
      <c r="I154" s="16"/>
      <c r="J154" s="62"/>
      <c r="K154" s="62"/>
      <c r="L154" s="16"/>
      <c r="M154" s="62"/>
      <c r="N154" s="62"/>
      <c r="O154" s="16"/>
      <c r="P154" s="62"/>
      <c r="Q154" s="62"/>
      <c r="R154" s="16"/>
      <c r="S154" s="62"/>
      <c r="T154" s="62"/>
      <c r="U154" s="16"/>
    </row>
    <row r="155" spans="1:33" x14ac:dyDescent="0.25">
      <c r="A155" s="13"/>
      <c r="B155" s="121" t="s">
        <v>456</v>
      </c>
      <c r="C155" s="23"/>
      <c r="D155" s="97" t="s">
        <v>268</v>
      </c>
      <c r="E155" s="95">
        <v>2239</v>
      </c>
      <c r="F155" s="23"/>
      <c r="G155" s="97" t="s">
        <v>268</v>
      </c>
      <c r="H155" s="95">
        <v>2181</v>
      </c>
      <c r="I155" s="23"/>
      <c r="J155" s="97" t="s">
        <v>268</v>
      </c>
      <c r="K155" s="95">
        <v>4834</v>
      </c>
      <c r="L155" s="23"/>
      <c r="M155" s="97" t="s">
        <v>268</v>
      </c>
      <c r="N155" s="95">
        <v>9254</v>
      </c>
      <c r="O155" s="23"/>
      <c r="P155" s="97" t="s">
        <v>268</v>
      </c>
      <c r="Q155" s="95">
        <v>278945</v>
      </c>
      <c r="R155" s="23"/>
      <c r="S155" s="97" t="s">
        <v>268</v>
      </c>
      <c r="T155" s="95">
        <v>288199</v>
      </c>
      <c r="U155" s="23"/>
    </row>
    <row r="156" spans="1:33" x14ac:dyDescent="0.25">
      <c r="A156" s="13"/>
      <c r="B156" s="142" t="s">
        <v>457</v>
      </c>
      <c r="C156" s="16"/>
      <c r="D156" s="103">
        <v>1658</v>
      </c>
      <c r="E156" s="103"/>
      <c r="F156" s="16"/>
      <c r="G156" s="104">
        <v>15</v>
      </c>
      <c r="H156" s="104"/>
      <c r="I156" s="16"/>
      <c r="J156" s="103">
        <v>2493</v>
      </c>
      <c r="K156" s="103"/>
      <c r="L156" s="16"/>
      <c r="M156" s="103">
        <v>4166</v>
      </c>
      <c r="N156" s="103"/>
      <c r="O156" s="16"/>
      <c r="P156" s="103">
        <v>278512</v>
      </c>
      <c r="Q156" s="103"/>
      <c r="R156" s="16"/>
      <c r="S156" s="103">
        <v>282678</v>
      </c>
      <c r="T156" s="103"/>
      <c r="U156" s="16"/>
    </row>
    <row r="157" spans="1:33" x14ac:dyDescent="0.25">
      <c r="A157" s="13"/>
      <c r="B157" s="121" t="s">
        <v>774</v>
      </c>
      <c r="C157" s="23"/>
      <c r="D157" s="101">
        <v>1009</v>
      </c>
      <c r="E157" s="101"/>
      <c r="F157" s="23"/>
      <c r="G157" s="102">
        <v>334</v>
      </c>
      <c r="H157" s="102"/>
      <c r="I157" s="23"/>
      <c r="J157" s="101">
        <v>5924</v>
      </c>
      <c r="K157" s="101"/>
      <c r="L157" s="23"/>
      <c r="M157" s="101">
        <v>7267</v>
      </c>
      <c r="N157" s="101"/>
      <c r="O157" s="23"/>
      <c r="P157" s="101">
        <v>806992</v>
      </c>
      <c r="Q157" s="101"/>
      <c r="R157" s="23"/>
      <c r="S157" s="101">
        <v>814259</v>
      </c>
      <c r="T157" s="101"/>
      <c r="U157" s="23"/>
    </row>
    <row r="158" spans="1:33" x14ac:dyDescent="0.25">
      <c r="A158" s="13"/>
      <c r="B158" s="83" t="s">
        <v>459</v>
      </c>
      <c r="C158" s="16"/>
      <c r="D158" s="62"/>
      <c r="E158" s="62"/>
      <c r="F158" s="16"/>
      <c r="G158" s="62"/>
      <c r="H158" s="62"/>
      <c r="I158" s="16"/>
      <c r="J158" s="62"/>
      <c r="K158" s="62"/>
      <c r="L158" s="16"/>
      <c r="M158" s="62"/>
      <c r="N158" s="62"/>
      <c r="O158" s="16"/>
      <c r="P158" s="62"/>
      <c r="Q158" s="62"/>
      <c r="R158" s="16"/>
      <c r="S158" s="62"/>
      <c r="T158" s="62"/>
      <c r="U158" s="16"/>
    </row>
    <row r="159" spans="1:33" x14ac:dyDescent="0.25">
      <c r="A159" s="13"/>
      <c r="B159" s="121" t="s">
        <v>460</v>
      </c>
      <c r="C159" s="23"/>
      <c r="D159" s="101">
        <v>2806</v>
      </c>
      <c r="E159" s="101"/>
      <c r="F159" s="23"/>
      <c r="G159" s="101">
        <v>1449</v>
      </c>
      <c r="H159" s="101"/>
      <c r="I159" s="23"/>
      <c r="J159" s="101">
        <v>2755</v>
      </c>
      <c r="K159" s="101"/>
      <c r="L159" s="23"/>
      <c r="M159" s="101">
        <v>7010</v>
      </c>
      <c r="N159" s="101"/>
      <c r="O159" s="23"/>
      <c r="P159" s="101">
        <v>491724</v>
      </c>
      <c r="Q159" s="101"/>
      <c r="R159" s="23"/>
      <c r="S159" s="101">
        <v>498734</v>
      </c>
      <c r="T159" s="101"/>
      <c r="U159" s="23"/>
    </row>
    <row r="160" spans="1:33" x14ac:dyDescent="0.25">
      <c r="A160" s="13"/>
      <c r="B160" s="142" t="s">
        <v>461</v>
      </c>
      <c r="C160" s="16"/>
      <c r="D160" s="104">
        <v>767</v>
      </c>
      <c r="E160" s="104"/>
      <c r="F160" s="16"/>
      <c r="G160" s="104">
        <v>168</v>
      </c>
      <c r="H160" s="104"/>
      <c r="I160" s="16"/>
      <c r="J160" s="104">
        <v>503</v>
      </c>
      <c r="K160" s="104"/>
      <c r="L160" s="16"/>
      <c r="M160" s="103">
        <v>1438</v>
      </c>
      <c r="N160" s="103"/>
      <c r="O160" s="16"/>
      <c r="P160" s="103">
        <v>253853</v>
      </c>
      <c r="Q160" s="103"/>
      <c r="R160" s="16"/>
      <c r="S160" s="103">
        <v>255291</v>
      </c>
      <c r="T160" s="103"/>
      <c r="U160" s="16"/>
    </row>
    <row r="161" spans="1:21" x14ac:dyDescent="0.25">
      <c r="A161" s="13"/>
      <c r="B161" s="88" t="s">
        <v>464</v>
      </c>
      <c r="C161" s="23"/>
      <c r="D161" s="102">
        <v>139</v>
      </c>
      <c r="E161" s="102"/>
      <c r="F161" s="23"/>
      <c r="G161" s="102">
        <v>103</v>
      </c>
      <c r="H161" s="102"/>
      <c r="I161" s="23"/>
      <c r="J161" s="102">
        <v>672</v>
      </c>
      <c r="K161" s="102"/>
      <c r="L161" s="23"/>
      <c r="M161" s="102">
        <v>914</v>
      </c>
      <c r="N161" s="102"/>
      <c r="O161" s="23"/>
      <c r="P161" s="101">
        <v>300931</v>
      </c>
      <c r="Q161" s="101"/>
      <c r="R161" s="23"/>
      <c r="S161" s="101">
        <v>301845</v>
      </c>
      <c r="T161" s="101"/>
      <c r="U161" s="23"/>
    </row>
    <row r="162" spans="1:21" x14ac:dyDescent="0.25">
      <c r="A162" s="13"/>
      <c r="B162" s="83" t="s">
        <v>465</v>
      </c>
      <c r="C162" s="16"/>
      <c r="D162" s="104">
        <v>818</v>
      </c>
      <c r="E162" s="104"/>
      <c r="F162" s="16"/>
      <c r="G162" s="104">
        <v>218</v>
      </c>
      <c r="H162" s="104"/>
      <c r="I162" s="16"/>
      <c r="J162" s="103">
        <v>2395</v>
      </c>
      <c r="K162" s="103"/>
      <c r="L162" s="16"/>
      <c r="M162" s="103">
        <v>3431</v>
      </c>
      <c r="N162" s="103"/>
      <c r="O162" s="16"/>
      <c r="P162" s="103">
        <v>136593</v>
      </c>
      <c r="Q162" s="103"/>
      <c r="R162" s="16"/>
      <c r="S162" s="103">
        <v>140024</v>
      </c>
      <c r="T162" s="103"/>
      <c r="U162" s="16"/>
    </row>
    <row r="163" spans="1:21" x14ac:dyDescent="0.25">
      <c r="A163" s="13"/>
      <c r="B163" s="88" t="s">
        <v>466</v>
      </c>
      <c r="C163" s="23"/>
      <c r="D163" s="102">
        <v>300</v>
      </c>
      <c r="E163" s="102"/>
      <c r="F163" s="23"/>
      <c r="G163" s="102">
        <v>201</v>
      </c>
      <c r="H163" s="102"/>
      <c r="I163" s="23"/>
      <c r="J163" s="102">
        <v>61</v>
      </c>
      <c r="K163" s="102"/>
      <c r="L163" s="23"/>
      <c r="M163" s="102">
        <v>562</v>
      </c>
      <c r="N163" s="102"/>
      <c r="O163" s="23"/>
      <c r="P163" s="101">
        <v>115750</v>
      </c>
      <c r="Q163" s="101"/>
      <c r="R163" s="23"/>
      <c r="S163" s="101">
        <v>116312</v>
      </c>
      <c r="T163" s="101"/>
      <c r="U163" s="23"/>
    </row>
    <row r="164" spans="1:21" ht="15.75" thickBot="1" x14ac:dyDescent="0.3">
      <c r="A164" s="13"/>
      <c r="B164" s="83" t="s">
        <v>467</v>
      </c>
      <c r="C164" s="16"/>
      <c r="D164" s="125">
        <v>53</v>
      </c>
      <c r="E164" s="125"/>
      <c r="F164" s="16"/>
      <c r="G164" s="125">
        <v>24</v>
      </c>
      <c r="H164" s="125"/>
      <c r="I164" s="16"/>
      <c r="J164" s="125">
        <v>32</v>
      </c>
      <c r="K164" s="125"/>
      <c r="L164" s="16"/>
      <c r="M164" s="125">
        <v>109</v>
      </c>
      <c r="N164" s="125"/>
      <c r="O164" s="16"/>
      <c r="P164" s="123">
        <v>43791</v>
      </c>
      <c r="Q164" s="123"/>
      <c r="R164" s="16"/>
      <c r="S164" s="123">
        <v>43900</v>
      </c>
      <c r="T164" s="123"/>
      <c r="U164" s="16"/>
    </row>
    <row r="165" spans="1:21" ht="15.75" thickBot="1" x14ac:dyDescent="0.3">
      <c r="A165" s="13"/>
      <c r="B165" s="45"/>
      <c r="C165" s="23"/>
      <c r="D165" s="111" t="s">
        <v>268</v>
      </c>
      <c r="E165" s="122">
        <v>9789</v>
      </c>
      <c r="F165" s="23"/>
      <c r="G165" s="111" t="s">
        <v>268</v>
      </c>
      <c r="H165" s="122">
        <v>4693</v>
      </c>
      <c r="I165" s="23"/>
      <c r="J165" s="111" t="s">
        <v>268</v>
      </c>
      <c r="K165" s="122">
        <v>19669</v>
      </c>
      <c r="L165" s="23"/>
      <c r="M165" s="111" t="s">
        <v>268</v>
      </c>
      <c r="N165" s="122">
        <v>34151</v>
      </c>
      <c r="O165" s="23"/>
      <c r="P165" s="111" t="s">
        <v>268</v>
      </c>
      <c r="Q165" s="122">
        <v>2707091</v>
      </c>
      <c r="R165" s="23"/>
      <c r="S165" s="111" t="s">
        <v>268</v>
      </c>
      <c r="T165" s="122">
        <v>2741242</v>
      </c>
      <c r="U165" s="23"/>
    </row>
    <row r="166" spans="1:21" ht="15.75" thickTop="1" x14ac:dyDescent="0.25">
      <c r="A166" s="13"/>
      <c r="B166" s="38"/>
      <c r="C166" s="16"/>
      <c r="D166" s="63"/>
      <c r="E166" s="63"/>
      <c r="F166" s="16"/>
      <c r="G166" s="63"/>
      <c r="H166" s="63"/>
      <c r="I166" s="16"/>
      <c r="J166" s="63"/>
      <c r="K166" s="63"/>
      <c r="L166" s="16"/>
      <c r="M166" s="63"/>
      <c r="N166" s="63"/>
      <c r="O166" s="16"/>
      <c r="P166" s="63"/>
      <c r="Q166" s="63"/>
      <c r="R166" s="16"/>
      <c r="S166" s="63"/>
      <c r="T166" s="63"/>
      <c r="U166" s="16"/>
    </row>
    <row r="167" spans="1:21" x14ac:dyDescent="0.25">
      <c r="A167" s="13"/>
      <c r="B167" s="82" t="s">
        <v>775</v>
      </c>
      <c r="C167" s="23"/>
      <c r="D167" s="54"/>
      <c r="E167" s="54"/>
      <c r="F167" s="23"/>
      <c r="G167" s="54"/>
      <c r="H167" s="54"/>
      <c r="I167" s="23"/>
      <c r="J167" s="54"/>
      <c r="K167" s="54"/>
      <c r="L167" s="23"/>
      <c r="M167" s="54"/>
      <c r="N167" s="54"/>
      <c r="O167" s="23"/>
      <c r="P167" s="54"/>
      <c r="Q167" s="54"/>
      <c r="R167" s="23"/>
      <c r="S167" s="54"/>
      <c r="T167" s="54"/>
      <c r="U167" s="23"/>
    </row>
    <row r="168" spans="1:21" x14ac:dyDescent="0.25">
      <c r="A168" s="13"/>
      <c r="B168" s="83" t="s">
        <v>773</v>
      </c>
      <c r="C168" s="16"/>
      <c r="D168" s="62"/>
      <c r="E168" s="62"/>
      <c r="F168" s="16"/>
      <c r="G168" s="62"/>
      <c r="H168" s="62"/>
      <c r="I168" s="16"/>
      <c r="J168" s="62"/>
      <c r="K168" s="62"/>
      <c r="L168" s="16"/>
      <c r="M168" s="62"/>
      <c r="N168" s="62"/>
      <c r="O168" s="16"/>
      <c r="P168" s="62"/>
      <c r="Q168" s="62"/>
      <c r="R168" s="16"/>
      <c r="S168" s="62"/>
      <c r="T168" s="62"/>
      <c r="U168" s="16"/>
    </row>
    <row r="169" spans="1:21" x14ac:dyDescent="0.25">
      <c r="A169" s="13"/>
      <c r="B169" s="121" t="s">
        <v>456</v>
      </c>
      <c r="C169" s="23"/>
      <c r="D169" s="31" t="s">
        <v>268</v>
      </c>
      <c r="E169" s="30">
        <v>812</v>
      </c>
      <c r="F169" s="23"/>
      <c r="G169" s="31" t="s">
        <v>268</v>
      </c>
      <c r="H169" s="30">
        <v>701</v>
      </c>
      <c r="I169" s="23"/>
      <c r="J169" s="31" t="s">
        <v>268</v>
      </c>
      <c r="K169" s="29">
        <v>10435</v>
      </c>
      <c r="L169" s="23"/>
      <c r="M169" s="31" t="s">
        <v>268</v>
      </c>
      <c r="N169" s="29">
        <v>11948</v>
      </c>
      <c r="O169" s="23"/>
      <c r="P169" s="31" t="s">
        <v>268</v>
      </c>
      <c r="Q169" s="29">
        <v>261472</v>
      </c>
      <c r="R169" s="23"/>
      <c r="S169" s="31" t="s">
        <v>268</v>
      </c>
      <c r="T169" s="29">
        <v>273420</v>
      </c>
      <c r="U169" s="23"/>
    </row>
    <row r="170" spans="1:21" x14ac:dyDescent="0.25">
      <c r="A170" s="13"/>
      <c r="B170" s="142" t="s">
        <v>457</v>
      </c>
      <c r="C170" s="16"/>
      <c r="D170" s="58">
        <v>1013</v>
      </c>
      <c r="E170" s="58"/>
      <c r="F170" s="16"/>
      <c r="G170" s="59">
        <v>572</v>
      </c>
      <c r="H170" s="59"/>
      <c r="I170" s="16"/>
      <c r="J170" s="58">
        <v>3605</v>
      </c>
      <c r="K170" s="58"/>
      <c r="L170" s="16"/>
      <c r="M170" s="58">
        <v>5190</v>
      </c>
      <c r="N170" s="58"/>
      <c r="O170" s="16"/>
      <c r="P170" s="58">
        <v>284881</v>
      </c>
      <c r="Q170" s="58"/>
      <c r="R170" s="16"/>
      <c r="S170" s="58">
        <v>290071</v>
      </c>
      <c r="T170" s="58"/>
      <c r="U170" s="16"/>
    </row>
    <row r="171" spans="1:21" x14ac:dyDescent="0.25">
      <c r="A171" s="13"/>
      <c r="B171" s="121" t="s">
        <v>774</v>
      </c>
      <c r="C171" s="23"/>
      <c r="D171" s="56">
        <v>1141</v>
      </c>
      <c r="E171" s="56"/>
      <c r="F171" s="23"/>
      <c r="G171" s="57">
        <v>40</v>
      </c>
      <c r="H171" s="57"/>
      <c r="I171" s="23"/>
      <c r="J171" s="56">
        <v>9827</v>
      </c>
      <c r="K171" s="56"/>
      <c r="L171" s="23"/>
      <c r="M171" s="56">
        <v>11008</v>
      </c>
      <c r="N171" s="56"/>
      <c r="O171" s="23"/>
      <c r="P171" s="56">
        <v>773144</v>
      </c>
      <c r="Q171" s="56"/>
      <c r="R171" s="23"/>
      <c r="S171" s="56">
        <v>784152</v>
      </c>
      <c r="T171" s="56"/>
      <c r="U171" s="23"/>
    </row>
    <row r="172" spans="1:21" x14ac:dyDescent="0.25">
      <c r="A172" s="13"/>
      <c r="B172" s="83" t="s">
        <v>459</v>
      </c>
      <c r="C172" s="16"/>
      <c r="D172" s="62"/>
      <c r="E172" s="62"/>
      <c r="F172" s="16"/>
      <c r="G172" s="62"/>
      <c r="H172" s="62"/>
      <c r="I172" s="16"/>
      <c r="J172" s="62"/>
      <c r="K172" s="62"/>
      <c r="L172" s="16"/>
      <c r="M172" s="62"/>
      <c r="N172" s="62"/>
      <c r="O172" s="16"/>
      <c r="P172" s="62"/>
      <c r="Q172" s="62"/>
      <c r="R172" s="16"/>
      <c r="S172" s="62"/>
      <c r="T172" s="62"/>
      <c r="U172" s="16"/>
    </row>
    <row r="173" spans="1:21" x14ac:dyDescent="0.25">
      <c r="A173" s="13"/>
      <c r="B173" s="121" t="s">
        <v>460</v>
      </c>
      <c r="C173" s="23"/>
      <c r="D173" s="56">
        <v>1433</v>
      </c>
      <c r="E173" s="56"/>
      <c r="F173" s="23"/>
      <c r="G173" s="57">
        <v>241</v>
      </c>
      <c r="H173" s="57"/>
      <c r="I173" s="23"/>
      <c r="J173" s="56">
        <v>4045</v>
      </c>
      <c r="K173" s="56"/>
      <c r="L173" s="23"/>
      <c r="M173" s="56">
        <v>5719</v>
      </c>
      <c r="N173" s="56"/>
      <c r="O173" s="23"/>
      <c r="P173" s="56">
        <v>428784</v>
      </c>
      <c r="Q173" s="56"/>
      <c r="R173" s="23"/>
      <c r="S173" s="56">
        <v>434503</v>
      </c>
      <c r="T173" s="56"/>
      <c r="U173" s="23"/>
    </row>
    <row r="174" spans="1:21" x14ac:dyDescent="0.25">
      <c r="A174" s="13"/>
      <c r="B174" s="142" t="s">
        <v>461</v>
      </c>
      <c r="C174" s="16"/>
      <c r="D174" s="59">
        <v>735</v>
      </c>
      <c r="E174" s="59"/>
      <c r="F174" s="16"/>
      <c r="G174" s="59">
        <v>170</v>
      </c>
      <c r="H174" s="59"/>
      <c r="I174" s="16"/>
      <c r="J174" s="59">
        <v>395</v>
      </c>
      <c r="K174" s="59"/>
      <c r="L174" s="16"/>
      <c r="M174" s="58">
        <v>1300</v>
      </c>
      <c r="N174" s="58"/>
      <c r="O174" s="16"/>
      <c r="P174" s="58">
        <v>253984</v>
      </c>
      <c r="Q174" s="58"/>
      <c r="R174" s="16"/>
      <c r="S174" s="58">
        <v>255284</v>
      </c>
      <c r="T174" s="58"/>
      <c r="U174" s="16"/>
    </row>
    <row r="175" spans="1:21" x14ac:dyDescent="0.25">
      <c r="A175" s="13"/>
      <c r="B175" s="88" t="s">
        <v>464</v>
      </c>
      <c r="C175" s="23"/>
      <c r="D175" s="56">
        <v>1187</v>
      </c>
      <c r="E175" s="56"/>
      <c r="F175" s="23"/>
      <c r="G175" s="57">
        <v>513</v>
      </c>
      <c r="H175" s="57"/>
      <c r="I175" s="23"/>
      <c r="J175" s="57">
        <v>549</v>
      </c>
      <c r="K175" s="57"/>
      <c r="L175" s="23"/>
      <c r="M175" s="56">
        <v>2249</v>
      </c>
      <c r="N175" s="56"/>
      <c r="O175" s="23"/>
      <c r="P175" s="56">
        <v>277514</v>
      </c>
      <c r="Q175" s="56"/>
      <c r="R175" s="23"/>
      <c r="S175" s="56">
        <v>279763</v>
      </c>
      <c r="T175" s="56"/>
      <c r="U175" s="23"/>
    </row>
    <row r="176" spans="1:21" x14ac:dyDescent="0.25">
      <c r="A176" s="13"/>
      <c r="B176" s="83" t="s">
        <v>465</v>
      </c>
      <c r="C176" s="16"/>
      <c r="D176" s="59">
        <v>322</v>
      </c>
      <c r="E176" s="59"/>
      <c r="F176" s="16"/>
      <c r="G176" s="59">
        <v>278</v>
      </c>
      <c r="H176" s="59"/>
      <c r="I176" s="16"/>
      <c r="J176" s="58">
        <v>3253</v>
      </c>
      <c r="K176" s="58"/>
      <c r="L176" s="16"/>
      <c r="M176" s="58">
        <v>3853</v>
      </c>
      <c r="N176" s="58"/>
      <c r="O176" s="16"/>
      <c r="P176" s="58">
        <v>129860</v>
      </c>
      <c r="Q176" s="58"/>
      <c r="R176" s="16"/>
      <c r="S176" s="58">
        <v>133713</v>
      </c>
      <c r="T176" s="58"/>
      <c r="U176" s="16"/>
    </row>
    <row r="177" spans="1:21" x14ac:dyDescent="0.25">
      <c r="A177" s="13"/>
      <c r="B177" s="88" t="s">
        <v>466</v>
      </c>
      <c r="C177" s="23"/>
      <c r="D177" s="57">
        <v>364</v>
      </c>
      <c r="E177" s="57"/>
      <c r="F177" s="23"/>
      <c r="G177" s="57">
        <v>151</v>
      </c>
      <c r="H177" s="57"/>
      <c r="I177" s="23"/>
      <c r="J177" s="57">
        <v>112</v>
      </c>
      <c r="K177" s="57"/>
      <c r="L177" s="23"/>
      <c r="M177" s="57">
        <v>627</v>
      </c>
      <c r="N177" s="57"/>
      <c r="O177" s="23"/>
      <c r="P177" s="56">
        <v>86307</v>
      </c>
      <c r="Q177" s="56"/>
      <c r="R177" s="23"/>
      <c r="S177" s="56">
        <v>86934</v>
      </c>
      <c r="T177" s="56"/>
      <c r="U177" s="23"/>
    </row>
    <row r="178" spans="1:21" ht="15.75" thickBot="1" x14ac:dyDescent="0.3">
      <c r="A178" s="13"/>
      <c r="B178" s="83" t="s">
        <v>467</v>
      </c>
      <c r="C178" s="16"/>
      <c r="D178" s="61">
        <v>49</v>
      </c>
      <c r="E178" s="61"/>
      <c r="F178" s="16"/>
      <c r="G178" s="61">
        <v>41</v>
      </c>
      <c r="H178" s="61"/>
      <c r="I178" s="16"/>
      <c r="J178" s="61">
        <v>36</v>
      </c>
      <c r="K178" s="61"/>
      <c r="L178" s="16"/>
      <c r="M178" s="61">
        <v>126</v>
      </c>
      <c r="N178" s="61"/>
      <c r="O178" s="16"/>
      <c r="P178" s="60">
        <v>33037</v>
      </c>
      <c r="Q178" s="60"/>
      <c r="R178" s="16"/>
      <c r="S178" s="60">
        <v>33163</v>
      </c>
      <c r="T178" s="60"/>
      <c r="U178" s="16"/>
    </row>
    <row r="179" spans="1:21" ht="15.75" thickBot="1" x14ac:dyDescent="0.3">
      <c r="A179" s="13"/>
      <c r="B179" s="45"/>
      <c r="C179" s="23"/>
      <c r="D179" s="35" t="s">
        <v>268</v>
      </c>
      <c r="E179" s="36">
        <v>7056</v>
      </c>
      <c r="F179" s="23"/>
      <c r="G179" s="35" t="s">
        <v>268</v>
      </c>
      <c r="H179" s="36">
        <v>2707</v>
      </c>
      <c r="I179" s="23"/>
      <c r="J179" s="35" t="s">
        <v>268</v>
      </c>
      <c r="K179" s="36">
        <v>32257</v>
      </c>
      <c r="L179" s="23"/>
      <c r="M179" s="35" t="s">
        <v>268</v>
      </c>
      <c r="N179" s="36">
        <v>42020</v>
      </c>
      <c r="O179" s="23"/>
      <c r="P179" s="35" t="s">
        <v>268</v>
      </c>
      <c r="Q179" s="36">
        <v>2528983</v>
      </c>
      <c r="R179" s="23"/>
      <c r="S179" s="35" t="s">
        <v>268</v>
      </c>
      <c r="T179" s="36">
        <v>2571003</v>
      </c>
      <c r="U179" s="23"/>
    </row>
    <row r="180" spans="1:21" ht="15.75" thickTop="1" x14ac:dyDescent="0.25">
      <c r="A180" s="13"/>
      <c r="B180" s="38"/>
      <c r="C180" s="16"/>
      <c r="D180" s="63"/>
      <c r="E180" s="63"/>
      <c r="F180" s="16"/>
      <c r="G180" s="63"/>
      <c r="H180" s="63"/>
      <c r="I180" s="16"/>
      <c r="J180" s="63"/>
      <c r="K180" s="63"/>
      <c r="L180" s="16"/>
      <c r="M180" s="63"/>
      <c r="N180" s="63"/>
      <c r="O180" s="16"/>
      <c r="P180" s="63"/>
      <c r="Q180" s="63"/>
      <c r="R180" s="16"/>
      <c r="S180" s="63"/>
      <c r="T180" s="63"/>
      <c r="U180" s="16"/>
    </row>
    <row r="181" spans="1:21" x14ac:dyDescent="0.25">
      <c r="A181" s="13"/>
      <c r="B181" s="82" t="s">
        <v>776</v>
      </c>
      <c r="C181" s="23"/>
      <c r="D181" s="54"/>
      <c r="E181" s="54"/>
      <c r="F181" s="23"/>
      <c r="G181" s="54"/>
      <c r="H181" s="54"/>
      <c r="I181" s="23"/>
      <c r="J181" s="54"/>
      <c r="K181" s="54"/>
      <c r="L181" s="23"/>
      <c r="M181" s="54"/>
      <c r="N181" s="54"/>
      <c r="O181" s="23"/>
      <c r="P181" s="54"/>
      <c r="Q181" s="54"/>
      <c r="R181" s="23"/>
      <c r="S181" s="54"/>
      <c r="T181" s="54"/>
      <c r="U181" s="23"/>
    </row>
    <row r="182" spans="1:21" x14ac:dyDescent="0.25">
      <c r="A182" s="13"/>
      <c r="B182" s="83" t="s">
        <v>773</v>
      </c>
      <c r="C182" s="16"/>
      <c r="D182" s="62"/>
      <c r="E182" s="62"/>
      <c r="F182" s="16"/>
      <c r="G182" s="62"/>
      <c r="H182" s="62"/>
      <c r="I182" s="16"/>
      <c r="J182" s="62"/>
      <c r="K182" s="62"/>
      <c r="L182" s="16"/>
      <c r="M182" s="62"/>
      <c r="N182" s="62"/>
      <c r="O182" s="16"/>
      <c r="P182" s="62"/>
      <c r="Q182" s="62"/>
      <c r="R182" s="16"/>
      <c r="S182" s="62"/>
      <c r="T182" s="62"/>
      <c r="U182" s="16"/>
    </row>
    <row r="183" spans="1:21" x14ac:dyDescent="0.25">
      <c r="A183" s="13"/>
      <c r="B183" s="121" t="s">
        <v>456</v>
      </c>
      <c r="C183" s="23"/>
      <c r="D183" s="31" t="s">
        <v>268</v>
      </c>
      <c r="E183" s="29">
        <v>1751</v>
      </c>
      <c r="F183" s="23"/>
      <c r="G183" s="31" t="s">
        <v>268</v>
      </c>
      <c r="H183" s="30">
        <v>902</v>
      </c>
      <c r="I183" s="23"/>
      <c r="J183" s="31" t="s">
        <v>268</v>
      </c>
      <c r="K183" s="29">
        <v>10789</v>
      </c>
      <c r="L183" s="23"/>
      <c r="M183" s="31" t="s">
        <v>268</v>
      </c>
      <c r="N183" s="29">
        <v>13442</v>
      </c>
      <c r="O183" s="23"/>
      <c r="P183" s="31" t="s">
        <v>268</v>
      </c>
      <c r="Q183" s="29">
        <v>260164</v>
      </c>
      <c r="R183" s="23"/>
      <c r="S183" s="31" t="s">
        <v>268</v>
      </c>
      <c r="T183" s="29">
        <v>273606</v>
      </c>
      <c r="U183" s="23"/>
    </row>
    <row r="184" spans="1:21" x14ac:dyDescent="0.25">
      <c r="A184" s="13"/>
      <c r="B184" s="142" t="s">
        <v>457</v>
      </c>
      <c r="C184" s="16"/>
      <c r="D184" s="59">
        <v>343</v>
      </c>
      <c r="E184" s="59"/>
      <c r="F184" s="16"/>
      <c r="G184" s="58">
        <v>1364</v>
      </c>
      <c r="H184" s="58"/>
      <c r="I184" s="16"/>
      <c r="J184" s="58">
        <v>4253</v>
      </c>
      <c r="K184" s="58"/>
      <c r="L184" s="16"/>
      <c r="M184" s="58">
        <v>5960</v>
      </c>
      <c r="N184" s="58"/>
      <c r="O184" s="16"/>
      <c r="P184" s="58">
        <v>272975</v>
      </c>
      <c r="Q184" s="58"/>
      <c r="R184" s="16"/>
      <c r="S184" s="58">
        <v>278935</v>
      </c>
      <c r="T184" s="58"/>
      <c r="U184" s="16"/>
    </row>
    <row r="185" spans="1:21" x14ac:dyDescent="0.25">
      <c r="A185" s="13"/>
      <c r="B185" s="121" t="s">
        <v>774</v>
      </c>
      <c r="C185" s="23"/>
      <c r="D185" s="56">
        <v>3195</v>
      </c>
      <c r="E185" s="56"/>
      <c r="F185" s="23"/>
      <c r="G185" s="56">
        <v>2703</v>
      </c>
      <c r="H185" s="56"/>
      <c r="I185" s="23"/>
      <c r="J185" s="56">
        <v>7137</v>
      </c>
      <c r="K185" s="56"/>
      <c r="L185" s="23"/>
      <c r="M185" s="56">
        <v>13035</v>
      </c>
      <c r="N185" s="56"/>
      <c r="O185" s="23"/>
      <c r="P185" s="56">
        <v>774588</v>
      </c>
      <c r="Q185" s="56"/>
      <c r="R185" s="23"/>
      <c r="S185" s="56">
        <v>787623</v>
      </c>
      <c r="T185" s="56"/>
      <c r="U185" s="23"/>
    </row>
    <row r="186" spans="1:21" x14ac:dyDescent="0.25">
      <c r="A186" s="13"/>
      <c r="B186" s="83" t="s">
        <v>459</v>
      </c>
      <c r="C186" s="16"/>
      <c r="D186" s="62"/>
      <c r="E186" s="62"/>
      <c r="F186" s="16"/>
      <c r="G186" s="62"/>
      <c r="H186" s="62"/>
      <c r="I186" s="16"/>
      <c r="J186" s="62"/>
      <c r="K186" s="62"/>
      <c r="L186" s="16"/>
      <c r="M186" s="62"/>
      <c r="N186" s="62"/>
      <c r="O186" s="16"/>
      <c r="P186" s="62"/>
      <c r="Q186" s="62"/>
      <c r="R186" s="16"/>
      <c r="S186" s="62"/>
      <c r="T186" s="62"/>
      <c r="U186" s="16"/>
    </row>
    <row r="187" spans="1:21" x14ac:dyDescent="0.25">
      <c r="A187" s="13"/>
      <c r="B187" s="121" t="s">
        <v>460</v>
      </c>
      <c r="C187" s="23"/>
      <c r="D187" s="56">
        <v>1731</v>
      </c>
      <c r="E187" s="56"/>
      <c r="F187" s="23"/>
      <c r="G187" s="57">
        <v>501</v>
      </c>
      <c r="H187" s="57"/>
      <c r="I187" s="23"/>
      <c r="J187" s="56">
        <v>5007</v>
      </c>
      <c r="K187" s="56"/>
      <c r="L187" s="23"/>
      <c r="M187" s="56">
        <v>7239</v>
      </c>
      <c r="N187" s="56"/>
      <c r="O187" s="23"/>
      <c r="P187" s="56">
        <v>423586</v>
      </c>
      <c r="Q187" s="56"/>
      <c r="R187" s="23"/>
      <c r="S187" s="56">
        <v>430825</v>
      </c>
      <c r="T187" s="56"/>
      <c r="U187" s="23"/>
    </row>
    <row r="188" spans="1:21" x14ac:dyDescent="0.25">
      <c r="A188" s="13"/>
      <c r="B188" s="142" t="s">
        <v>461</v>
      </c>
      <c r="C188" s="16"/>
      <c r="D188" s="59">
        <v>982</v>
      </c>
      <c r="E188" s="59"/>
      <c r="F188" s="16"/>
      <c r="G188" s="59">
        <v>416</v>
      </c>
      <c r="H188" s="59"/>
      <c r="I188" s="16"/>
      <c r="J188" s="59">
        <v>597</v>
      </c>
      <c r="K188" s="59"/>
      <c r="L188" s="16"/>
      <c r="M188" s="58">
        <v>1995</v>
      </c>
      <c r="N188" s="58"/>
      <c r="O188" s="16"/>
      <c r="P188" s="58">
        <v>253682</v>
      </c>
      <c r="Q188" s="58"/>
      <c r="R188" s="16"/>
      <c r="S188" s="58">
        <v>255677</v>
      </c>
      <c r="T188" s="58"/>
      <c r="U188" s="16"/>
    </row>
    <row r="189" spans="1:21" x14ac:dyDescent="0.25">
      <c r="A189" s="13"/>
      <c r="B189" s="88" t="s">
        <v>464</v>
      </c>
      <c r="C189" s="23"/>
      <c r="D189" s="57">
        <v>425</v>
      </c>
      <c r="E189" s="57"/>
      <c r="F189" s="23"/>
      <c r="G189" s="57">
        <v>280</v>
      </c>
      <c r="H189" s="57"/>
      <c r="I189" s="23"/>
      <c r="J189" s="57">
        <v>384</v>
      </c>
      <c r="K189" s="57"/>
      <c r="L189" s="23"/>
      <c r="M189" s="56">
        <v>1089</v>
      </c>
      <c r="N189" s="56"/>
      <c r="O189" s="23"/>
      <c r="P189" s="56">
        <v>244196</v>
      </c>
      <c r="Q189" s="56"/>
      <c r="R189" s="23"/>
      <c r="S189" s="56">
        <v>245285</v>
      </c>
      <c r="T189" s="56"/>
      <c r="U189" s="23"/>
    </row>
    <row r="190" spans="1:21" x14ac:dyDescent="0.25">
      <c r="A190" s="13"/>
      <c r="B190" s="83" t="s">
        <v>465</v>
      </c>
      <c r="C190" s="16"/>
      <c r="D190" s="59">
        <v>441</v>
      </c>
      <c r="E190" s="59"/>
      <c r="F190" s="16"/>
      <c r="G190" s="59">
        <v>58</v>
      </c>
      <c r="H190" s="59"/>
      <c r="I190" s="16"/>
      <c r="J190" s="58">
        <v>3746</v>
      </c>
      <c r="K190" s="58"/>
      <c r="L190" s="16"/>
      <c r="M190" s="58">
        <v>4245</v>
      </c>
      <c r="N190" s="58"/>
      <c r="O190" s="16"/>
      <c r="P190" s="58">
        <v>127587</v>
      </c>
      <c r="Q190" s="58"/>
      <c r="R190" s="16"/>
      <c r="S190" s="58">
        <v>131832</v>
      </c>
      <c r="T190" s="58"/>
      <c r="U190" s="16"/>
    </row>
    <row r="191" spans="1:21" x14ac:dyDescent="0.25">
      <c r="A191" s="13"/>
      <c r="B191" s="88" t="s">
        <v>466</v>
      </c>
      <c r="C191" s="23"/>
      <c r="D191" s="57">
        <v>722</v>
      </c>
      <c r="E191" s="57"/>
      <c r="F191" s="23"/>
      <c r="G191" s="57">
        <v>161</v>
      </c>
      <c r="H191" s="57"/>
      <c r="I191" s="23"/>
      <c r="J191" s="57">
        <v>56</v>
      </c>
      <c r="K191" s="57"/>
      <c r="L191" s="23"/>
      <c r="M191" s="57">
        <v>939</v>
      </c>
      <c r="N191" s="57"/>
      <c r="O191" s="23"/>
      <c r="P191" s="56">
        <v>85790</v>
      </c>
      <c r="Q191" s="56"/>
      <c r="R191" s="23"/>
      <c r="S191" s="56">
        <v>86729</v>
      </c>
      <c r="T191" s="56"/>
      <c r="U191" s="23"/>
    </row>
    <row r="192" spans="1:21" ht="15.75" thickBot="1" x14ac:dyDescent="0.3">
      <c r="A192" s="13"/>
      <c r="B192" s="83" t="s">
        <v>467</v>
      </c>
      <c r="C192" s="16"/>
      <c r="D192" s="61">
        <v>80</v>
      </c>
      <c r="E192" s="61"/>
      <c r="F192" s="16"/>
      <c r="G192" s="61">
        <v>35</v>
      </c>
      <c r="H192" s="61"/>
      <c r="I192" s="16"/>
      <c r="J192" s="61">
        <v>47</v>
      </c>
      <c r="K192" s="61"/>
      <c r="L192" s="16"/>
      <c r="M192" s="61">
        <v>162</v>
      </c>
      <c r="N192" s="61"/>
      <c r="O192" s="16"/>
      <c r="P192" s="60">
        <v>26678</v>
      </c>
      <c r="Q192" s="60"/>
      <c r="R192" s="16"/>
      <c r="S192" s="60">
        <v>26840</v>
      </c>
      <c r="T192" s="60"/>
      <c r="U192" s="16"/>
    </row>
    <row r="193" spans="1:33" ht="15.75" thickBot="1" x14ac:dyDescent="0.3">
      <c r="A193" s="13"/>
      <c r="B193" s="45"/>
      <c r="C193" s="23"/>
      <c r="D193" s="35" t="s">
        <v>268</v>
      </c>
      <c r="E193" s="36">
        <v>9670</v>
      </c>
      <c r="F193" s="23"/>
      <c r="G193" s="35" t="s">
        <v>268</v>
      </c>
      <c r="H193" s="36">
        <v>6420</v>
      </c>
      <c r="I193" s="23"/>
      <c r="J193" s="35" t="s">
        <v>268</v>
      </c>
      <c r="K193" s="36">
        <v>32016</v>
      </c>
      <c r="L193" s="23"/>
      <c r="M193" s="35" t="s">
        <v>268</v>
      </c>
      <c r="N193" s="36">
        <v>48106</v>
      </c>
      <c r="O193" s="23"/>
      <c r="P193" s="35" t="s">
        <v>268</v>
      </c>
      <c r="Q193" s="36">
        <v>2469246</v>
      </c>
      <c r="R193" s="23"/>
      <c r="S193" s="35" t="s">
        <v>268</v>
      </c>
      <c r="T193" s="36">
        <v>2517352</v>
      </c>
      <c r="U193" s="23"/>
    </row>
    <row r="194" spans="1:33" ht="15.75" thickTop="1" x14ac:dyDescent="0.25">
      <c r="A194" s="13"/>
      <c r="B194" s="225"/>
      <c r="C194" s="225"/>
      <c r="D194" s="225"/>
      <c r="E194" s="225"/>
      <c r="F194" s="225"/>
      <c r="G194" s="225"/>
      <c r="H194" s="225"/>
      <c r="I194" s="225"/>
      <c r="J194" s="225"/>
      <c r="K194" s="225"/>
      <c r="L194" s="225"/>
      <c r="M194" s="225"/>
      <c r="N194" s="225"/>
      <c r="O194" s="225"/>
      <c r="P194" s="225"/>
      <c r="Q194" s="225"/>
      <c r="R194" s="225"/>
      <c r="S194" s="225"/>
      <c r="T194" s="225"/>
      <c r="U194" s="225"/>
      <c r="V194" s="225"/>
      <c r="W194" s="225"/>
      <c r="X194" s="225"/>
      <c r="Y194" s="225"/>
      <c r="Z194" s="225"/>
      <c r="AA194" s="225"/>
      <c r="AB194" s="225"/>
      <c r="AC194" s="225"/>
      <c r="AD194" s="225"/>
      <c r="AE194" s="225"/>
      <c r="AF194" s="225"/>
      <c r="AG194" s="225"/>
    </row>
    <row r="195" spans="1:33" ht="15" customHeight="1" x14ac:dyDescent="0.25">
      <c r="A195" s="13" t="s">
        <v>1196</v>
      </c>
      <c r="B195" s="77" t="s">
        <v>4</v>
      </c>
      <c r="C195" s="77"/>
      <c r="D195" s="77"/>
      <c r="E195" s="77"/>
      <c r="F195" s="77"/>
      <c r="G195" s="77"/>
      <c r="H195" s="77"/>
      <c r="I195" s="77"/>
      <c r="J195" s="77"/>
      <c r="K195" s="77"/>
      <c r="L195" s="77"/>
      <c r="M195" s="77"/>
      <c r="N195" s="77"/>
      <c r="O195" s="77"/>
      <c r="P195" s="77"/>
      <c r="Q195" s="77"/>
      <c r="R195" s="77"/>
      <c r="S195" s="77"/>
      <c r="T195" s="77"/>
      <c r="U195" s="77"/>
      <c r="V195" s="77"/>
      <c r="W195" s="77"/>
      <c r="X195" s="77"/>
      <c r="Y195" s="77"/>
      <c r="Z195" s="77"/>
      <c r="AA195" s="77"/>
      <c r="AB195" s="77"/>
      <c r="AC195" s="77"/>
      <c r="AD195" s="77"/>
      <c r="AE195" s="77"/>
      <c r="AF195" s="77"/>
      <c r="AG195" s="77"/>
    </row>
    <row r="196" spans="1:33" x14ac:dyDescent="0.25">
      <c r="A196" s="13"/>
      <c r="B196" s="79"/>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row>
    <row r="197" spans="1:33" x14ac:dyDescent="0.25">
      <c r="A197" s="13"/>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row>
    <row r="198" spans="1:33" x14ac:dyDescent="0.25">
      <c r="A198" s="13"/>
      <c r="B198" s="16"/>
      <c r="C198" s="17"/>
      <c r="D198" s="71"/>
      <c r="E198" s="71"/>
      <c r="F198" s="17"/>
      <c r="G198" s="71"/>
      <c r="H198" s="71"/>
      <c r="I198" s="17"/>
      <c r="J198" s="52" t="s">
        <v>392</v>
      </c>
      <c r="K198" s="52"/>
      <c r="L198" s="17"/>
      <c r="M198" s="71"/>
      <c r="N198" s="71"/>
      <c r="O198" s="17"/>
      <c r="P198" s="71"/>
      <c r="Q198" s="71"/>
      <c r="R198" s="17"/>
    </row>
    <row r="199" spans="1:33" x14ac:dyDescent="0.25">
      <c r="A199" s="13"/>
      <c r="B199" s="16"/>
      <c r="C199" s="17"/>
      <c r="D199" s="52" t="s">
        <v>780</v>
      </c>
      <c r="E199" s="52"/>
      <c r="F199" s="17"/>
      <c r="G199" s="52" t="s">
        <v>781</v>
      </c>
      <c r="H199" s="52"/>
      <c r="I199" s="17"/>
      <c r="J199" s="52" t="s">
        <v>781</v>
      </c>
      <c r="K199" s="52"/>
      <c r="L199" s="17"/>
      <c r="M199" s="71"/>
      <c r="N199" s="71"/>
      <c r="O199" s="17"/>
      <c r="P199" s="71"/>
      <c r="Q199" s="71"/>
      <c r="R199" s="17"/>
    </row>
    <row r="200" spans="1:33" x14ac:dyDescent="0.25">
      <c r="A200" s="13"/>
      <c r="B200" s="16"/>
      <c r="C200" s="17"/>
      <c r="D200" s="52" t="s">
        <v>782</v>
      </c>
      <c r="E200" s="52"/>
      <c r="F200" s="17"/>
      <c r="G200" s="52" t="s">
        <v>783</v>
      </c>
      <c r="H200" s="52"/>
      <c r="I200" s="17"/>
      <c r="J200" s="52" t="s">
        <v>783</v>
      </c>
      <c r="K200" s="52"/>
      <c r="L200" s="17"/>
      <c r="M200" s="52" t="s">
        <v>148</v>
      </c>
      <c r="N200" s="52"/>
      <c r="O200" s="17"/>
      <c r="P200" s="71"/>
      <c r="Q200" s="71"/>
      <c r="R200" s="17"/>
    </row>
    <row r="201" spans="1:33" x14ac:dyDescent="0.25">
      <c r="A201" s="13"/>
      <c r="B201" s="16"/>
      <c r="C201" s="17"/>
      <c r="D201" s="52" t="s">
        <v>784</v>
      </c>
      <c r="E201" s="52"/>
      <c r="F201" s="17"/>
      <c r="G201" s="52" t="s">
        <v>785</v>
      </c>
      <c r="H201" s="52"/>
      <c r="I201" s="17"/>
      <c r="J201" s="52" t="s">
        <v>786</v>
      </c>
      <c r="K201" s="52"/>
      <c r="L201" s="17"/>
      <c r="M201" s="52" t="s">
        <v>781</v>
      </c>
      <c r="N201" s="52"/>
      <c r="O201" s="17"/>
      <c r="P201" s="52" t="s">
        <v>787</v>
      </c>
      <c r="Q201" s="52"/>
      <c r="R201" s="17"/>
    </row>
    <row r="202" spans="1:33" ht="15.75" thickBot="1" x14ac:dyDescent="0.3">
      <c r="A202" s="13"/>
      <c r="B202" s="20" t="s">
        <v>262</v>
      </c>
      <c r="C202" s="17"/>
      <c r="D202" s="53" t="s">
        <v>788</v>
      </c>
      <c r="E202" s="53"/>
      <c r="F202" s="17"/>
      <c r="G202" s="53" t="s">
        <v>789</v>
      </c>
      <c r="H202" s="53"/>
      <c r="I202" s="17"/>
      <c r="J202" s="53" t="s">
        <v>789</v>
      </c>
      <c r="K202" s="53"/>
      <c r="L202" s="17"/>
      <c r="M202" s="53" t="s">
        <v>783</v>
      </c>
      <c r="N202" s="53"/>
      <c r="O202" s="17"/>
      <c r="P202" s="53" t="s">
        <v>789</v>
      </c>
      <c r="Q202" s="53"/>
      <c r="R202" s="17"/>
    </row>
    <row r="203" spans="1:33" x14ac:dyDescent="0.25">
      <c r="A203" s="13"/>
      <c r="B203" s="82" t="s">
        <v>772</v>
      </c>
      <c r="C203" s="23"/>
      <c r="D203" s="55"/>
      <c r="E203" s="55"/>
      <c r="F203" s="23"/>
      <c r="G203" s="55"/>
      <c r="H203" s="55"/>
      <c r="I203" s="23"/>
      <c r="J203" s="55"/>
      <c r="K203" s="55"/>
      <c r="L203" s="23"/>
      <c r="M203" s="55"/>
      <c r="N203" s="55"/>
      <c r="O203" s="23"/>
      <c r="P203" s="55"/>
      <c r="Q203" s="55"/>
      <c r="R203" s="23"/>
    </row>
    <row r="204" spans="1:33" x14ac:dyDescent="0.25">
      <c r="A204" s="13"/>
      <c r="B204" s="83" t="s">
        <v>773</v>
      </c>
      <c r="C204" s="16"/>
      <c r="D204" s="62"/>
      <c r="E204" s="62"/>
      <c r="F204" s="16"/>
      <c r="G204" s="62"/>
      <c r="H204" s="62"/>
      <c r="I204" s="16"/>
      <c r="J204" s="62"/>
      <c r="K204" s="62"/>
      <c r="L204" s="16"/>
      <c r="M204" s="62"/>
      <c r="N204" s="62"/>
      <c r="O204" s="16"/>
      <c r="P204" s="62"/>
      <c r="Q204" s="62"/>
      <c r="R204" s="16"/>
    </row>
    <row r="205" spans="1:33" x14ac:dyDescent="0.25">
      <c r="A205" s="13"/>
      <c r="B205" s="121" t="s">
        <v>456</v>
      </c>
      <c r="C205" s="23"/>
      <c r="D205" s="97" t="s">
        <v>268</v>
      </c>
      <c r="E205" s="95">
        <v>15447</v>
      </c>
      <c r="F205" s="23"/>
      <c r="G205" s="97" t="s">
        <v>268</v>
      </c>
      <c r="H205" s="95">
        <v>4986</v>
      </c>
      <c r="I205" s="23"/>
      <c r="J205" s="97" t="s">
        <v>268</v>
      </c>
      <c r="K205" s="95">
        <v>3215</v>
      </c>
      <c r="L205" s="23"/>
      <c r="M205" s="97" t="s">
        <v>268</v>
      </c>
      <c r="N205" s="95">
        <v>8201</v>
      </c>
      <c r="O205" s="23"/>
      <c r="P205" s="97" t="s">
        <v>268</v>
      </c>
      <c r="Q205" s="96">
        <v>558</v>
      </c>
      <c r="R205" s="23"/>
    </row>
    <row r="206" spans="1:33" x14ac:dyDescent="0.25">
      <c r="A206" s="13"/>
      <c r="B206" s="142" t="s">
        <v>457</v>
      </c>
      <c r="C206" s="16"/>
      <c r="D206" s="103">
        <v>4543</v>
      </c>
      <c r="E206" s="103"/>
      <c r="F206" s="16"/>
      <c r="G206" s="103">
        <v>1269</v>
      </c>
      <c r="H206" s="103"/>
      <c r="I206" s="16"/>
      <c r="J206" s="103">
        <v>1535</v>
      </c>
      <c r="K206" s="103"/>
      <c r="L206" s="16"/>
      <c r="M206" s="103">
        <v>2804</v>
      </c>
      <c r="N206" s="103"/>
      <c r="O206" s="16"/>
      <c r="P206" s="104" t="s">
        <v>269</v>
      </c>
      <c r="Q206" s="104"/>
      <c r="R206" s="16"/>
    </row>
    <row r="207" spans="1:33" x14ac:dyDescent="0.25">
      <c r="A207" s="13"/>
      <c r="B207" s="121" t="s">
        <v>774</v>
      </c>
      <c r="C207" s="23"/>
      <c r="D207" s="101">
        <v>17826</v>
      </c>
      <c r="E207" s="101"/>
      <c r="F207" s="23"/>
      <c r="G207" s="101">
        <v>12166</v>
      </c>
      <c r="H207" s="101"/>
      <c r="I207" s="23"/>
      <c r="J207" s="101">
        <v>2517</v>
      </c>
      <c r="K207" s="101"/>
      <c r="L207" s="23"/>
      <c r="M207" s="101">
        <v>14683</v>
      </c>
      <c r="N207" s="101"/>
      <c r="O207" s="23"/>
      <c r="P207" s="102">
        <v>19</v>
      </c>
      <c r="Q207" s="102"/>
      <c r="R207" s="23"/>
    </row>
    <row r="208" spans="1:33" x14ac:dyDescent="0.25">
      <c r="A208" s="13"/>
      <c r="B208" s="38"/>
      <c r="C208" s="16"/>
      <c r="D208" s="62"/>
      <c r="E208" s="62"/>
      <c r="F208" s="16"/>
      <c r="G208" s="62"/>
      <c r="H208" s="62"/>
      <c r="I208" s="16"/>
      <c r="J208" s="62"/>
      <c r="K208" s="62"/>
      <c r="L208" s="16"/>
      <c r="M208" s="62"/>
      <c r="N208" s="62"/>
      <c r="O208" s="16"/>
      <c r="P208" s="62"/>
      <c r="Q208" s="62"/>
      <c r="R208" s="16"/>
    </row>
    <row r="209" spans="1:18" x14ac:dyDescent="0.25">
      <c r="A209" s="13"/>
      <c r="B209" s="88" t="s">
        <v>459</v>
      </c>
      <c r="C209" s="23"/>
      <c r="D209" s="54"/>
      <c r="E209" s="54"/>
      <c r="F209" s="23"/>
      <c r="G209" s="54"/>
      <c r="H209" s="54"/>
      <c r="I209" s="23"/>
      <c r="J209" s="54"/>
      <c r="K209" s="54"/>
      <c r="L209" s="23"/>
      <c r="M209" s="54"/>
      <c r="N209" s="54"/>
      <c r="O209" s="23"/>
      <c r="P209" s="54"/>
      <c r="Q209" s="54"/>
      <c r="R209" s="23"/>
    </row>
    <row r="210" spans="1:18" x14ac:dyDescent="0.25">
      <c r="A210" s="13"/>
      <c r="B210" s="142" t="s">
        <v>460</v>
      </c>
      <c r="C210" s="16"/>
      <c r="D210" s="104">
        <v>625</v>
      </c>
      <c r="E210" s="104"/>
      <c r="F210" s="16"/>
      <c r="G210" s="104" t="s">
        <v>269</v>
      </c>
      <c r="H210" s="104"/>
      <c r="I210" s="16"/>
      <c r="J210" s="104">
        <v>575</v>
      </c>
      <c r="K210" s="104"/>
      <c r="L210" s="16"/>
      <c r="M210" s="104">
        <v>575</v>
      </c>
      <c r="N210" s="104"/>
      <c r="O210" s="16"/>
      <c r="P210" s="104">
        <v>21</v>
      </c>
      <c r="Q210" s="104"/>
      <c r="R210" s="16"/>
    </row>
    <row r="211" spans="1:18" x14ac:dyDescent="0.25">
      <c r="A211" s="13"/>
      <c r="B211" s="121" t="s">
        <v>461</v>
      </c>
      <c r="C211" s="23"/>
      <c r="D211" s="102" t="s">
        <v>269</v>
      </c>
      <c r="E211" s="102"/>
      <c r="F211" s="23"/>
      <c r="G211" s="102" t="s">
        <v>269</v>
      </c>
      <c r="H211" s="102"/>
      <c r="I211" s="23"/>
      <c r="J211" s="102" t="s">
        <v>269</v>
      </c>
      <c r="K211" s="102"/>
      <c r="L211" s="23"/>
      <c r="M211" s="102" t="s">
        <v>269</v>
      </c>
      <c r="N211" s="102"/>
      <c r="O211" s="23"/>
      <c r="P211" s="102" t="s">
        <v>269</v>
      </c>
      <c r="Q211" s="102"/>
      <c r="R211" s="23"/>
    </row>
    <row r="212" spans="1:18" x14ac:dyDescent="0.25">
      <c r="A212" s="13"/>
      <c r="B212" s="38"/>
      <c r="C212" s="16"/>
      <c r="D212" s="62"/>
      <c r="E212" s="62"/>
      <c r="F212" s="16"/>
      <c r="G212" s="62"/>
      <c r="H212" s="62"/>
      <c r="I212" s="16"/>
      <c r="J212" s="62"/>
      <c r="K212" s="62"/>
      <c r="L212" s="16"/>
      <c r="M212" s="62"/>
      <c r="N212" s="62"/>
      <c r="O212" s="16"/>
      <c r="P212" s="62"/>
      <c r="Q212" s="62"/>
      <c r="R212" s="16"/>
    </row>
    <row r="213" spans="1:18" x14ac:dyDescent="0.25">
      <c r="A213" s="13"/>
      <c r="B213" s="88" t="s">
        <v>464</v>
      </c>
      <c r="C213" s="23"/>
      <c r="D213" s="102">
        <v>954</v>
      </c>
      <c r="E213" s="102"/>
      <c r="F213" s="23"/>
      <c r="G213" s="102">
        <v>707</v>
      </c>
      <c r="H213" s="102"/>
      <c r="I213" s="23"/>
      <c r="J213" s="102" t="s">
        <v>269</v>
      </c>
      <c r="K213" s="102"/>
      <c r="L213" s="23"/>
      <c r="M213" s="102">
        <v>707</v>
      </c>
      <c r="N213" s="102"/>
      <c r="O213" s="23"/>
      <c r="P213" s="102" t="s">
        <v>269</v>
      </c>
      <c r="Q213" s="102"/>
      <c r="R213" s="23"/>
    </row>
    <row r="214" spans="1:18" x14ac:dyDescent="0.25">
      <c r="A214" s="13"/>
      <c r="B214" s="83" t="s">
        <v>465</v>
      </c>
      <c r="C214" s="16"/>
      <c r="D214" s="103">
        <v>3073</v>
      </c>
      <c r="E214" s="103"/>
      <c r="F214" s="16"/>
      <c r="G214" s="104">
        <v>253</v>
      </c>
      <c r="H214" s="104"/>
      <c r="I214" s="16"/>
      <c r="J214" s="103">
        <v>2361</v>
      </c>
      <c r="K214" s="103"/>
      <c r="L214" s="16"/>
      <c r="M214" s="103">
        <v>2614</v>
      </c>
      <c r="N214" s="103"/>
      <c r="O214" s="16"/>
      <c r="P214" s="104">
        <v>703</v>
      </c>
      <c r="Q214" s="104"/>
      <c r="R214" s="16"/>
    </row>
    <row r="215" spans="1:18" x14ac:dyDescent="0.25">
      <c r="A215" s="13"/>
      <c r="B215" s="88" t="s">
        <v>466</v>
      </c>
      <c r="C215" s="23"/>
      <c r="D215" s="102" t="s">
        <v>269</v>
      </c>
      <c r="E215" s="102"/>
      <c r="F215" s="23"/>
      <c r="G215" s="102" t="s">
        <v>269</v>
      </c>
      <c r="H215" s="102"/>
      <c r="I215" s="23"/>
      <c r="J215" s="102" t="s">
        <v>269</v>
      </c>
      <c r="K215" s="102"/>
      <c r="L215" s="23"/>
      <c r="M215" s="102" t="s">
        <v>269</v>
      </c>
      <c r="N215" s="102"/>
      <c r="O215" s="23"/>
      <c r="P215" s="102" t="s">
        <v>269</v>
      </c>
      <c r="Q215" s="102"/>
      <c r="R215" s="23"/>
    </row>
    <row r="216" spans="1:18" ht="15.75" thickBot="1" x14ac:dyDescent="0.3">
      <c r="A216" s="13"/>
      <c r="B216" s="83" t="s">
        <v>467</v>
      </c>
      <c r="C216" s="16"/>
      <c r="D216" s="125" t="s">
        <v>269</v>
      </c>
      <c r="E216" s="125"/>
      <c r="F216" s="16"/>
      <c r="G216" s="125" t="s">
        <v>269</v>
      </c>
      <c r="H216" s="125"/>
      <c r="I216" s="16"/>
      <c r="J216" s="125" t="s">
        <v>269</v>
      </c>
      <c r="K216" s="125"/>
      <c r="L216" s="16"/>
      <c r="M216" s="125" t="s">
        <v>269</v>
      </c>
      <c r="N216" s="125"/>
      <c r="O216" s="16"/>
      <c r="P216" s="125" t="s">
        <v>269</v>
      </c>
      <c r="Q216" s="125"/>
      <c r="R216" s="16"/>
    </row>
    <row r="217" spans="1:18" ht="15.75" thickBot="1" x14ac:dyDescent="0.3">
      <c r="A217" s="13"/>
      <c r="B217" s="119" t="s">
        <v>790</v>
      </c>
      <c r="C217" s="23"/>
      <c r="D217" s="111" t="s">
        <v>268</v>
      </c>
      <c r="E217" s="122">
        <v>42468</v>
      </c>
      <c r="F217" s="23"/>
      <c r="G217" s="111" t="s">
        <v>268</v>
      </c>
      <c r="H217" s="122">
        <v>19381</v>
      </c>
      <c r="I217" s="23"/>
      <c r="J217" s="111" t="s">
        <v>268</v>
      </c>
      <c r="K217" s="122">
        <v>10203</v>
      </c>
      <c r="L217" s="23"/>
      <c r="M217" s="111" t="s">
        <v>268</v>
      </c>
      <c r="N217" s="122">
        <v>29584</v>
      </c>
      <c r="O217" s="23"/>
      <c r="P217" s="111" t="s">
        <v>268</v>
      </c>
      <c r="Q217" s="122">
        <v>1301</v>
      </c>
      <c r="R217" s="23"/>
    </row>
    <row r="218" spans="1:18" ht="15.75" thickTop="1" x14ac:dyDescent="0.25">
      <c r="A218" s="13"/>
      <c r="B218" s="38"/>
      <c r="C218" s="16"/>
      <c r="D218" s="63"/>
      <c r="E218" s="63"/>
      <c r="F218" s="16"/>
      <c r="G218" s="63"/>
      <c r="H218" s="63"/>
      <c r="I218" s="16"/>
      <c r="J218" s="63"/>
      <c r="K218" s="63"/>
      <c r="L218" s="16"/>
      <c r="M218" s="63"/>
      <c r="N218" s="63"/>
      <c r="O218" s="16"/>
      <c r="P218" s="63"/>
      <c r="Q218" s="63"/>
      <c r="R218" s="16"/>
    </row>
    <row r="219" spans="1:18" x14ac:dyDescent="0.25">
      <c r="A219" s="13"/>
      <c r="B219" s="82" t="s">
        <v>775</v>
      </c>
      <c r="C219" s="23"/>
      <c r="D219" s="54"/>
      <c r="E219" s="54"/>
      <c r="F219" s="23"/>
      <c r="G219" s="54"/>
      <c r="H219" s="54"/>
      <c r="I219" s="23"/>
      <c r="J219" s="54"/>
      <c r="K219" s="54"/>
      <c r="L219" s="23"/>
      <c r="M219" s="54"/>
      <c r="N219" s="54"/>
      <c r="O219" s="23"/>
      <c r="P219" s="54"/>
      <c r="Q219" s="54"/>
      <c r="R219" s="23"/>
    </row>
    <row r="220" spans="1:18" x14ac:dyDescent="0.25">
      <c r="A220" s="13"/>
      <c r="B220" s="83" t="s">
        <v>773</v>
      </c>
      <c r="C220" s="16"/>
      <c r="D220" s="62"/>
      <c r="E220" s="62"/>
      <c r="F220" s="16"/>
      <c r="G220" s="62"/>
      <c r="H220" s="62"/>
      <c r="I220" s="16"/>
      <c r="J220" s="62"/>
      <c r="K220" s="62"/>
      <c r="L220" s="16"/>
      <c r="M220" s="62"/>
      <c r="N220" s="62"/>
      <c r="O220" s="16"/>
      <c r="P220" s="62"/>
      <c r="Q220" s="62"/>
      <c r="R220" s="16"/>
    </row>
    <row r="221" spans="1:18" x14ac:dyDescent="0.25">
      <c r="A221" s="13"/>
      <c r="B221" s="121" t="s">
        <v>456</v>
      </c>
      <c r="C221" s="23"/>
      <c r="D221" s="31" t="s">
        <v>268</v>
      </c>
      <c r="E221" s="29">
        <v>21350</v>
      </c>
      <c r="F221" s="23"/>
      <c r="G221" s="31" t="s">
        <v>268</v>
      </c>
      <c r="H221" s="29">
        <v>8659</v>
      </c>
      <c r="I221" s="23"/>
      <c r="J221" s="31" t="s">
        <v>268</v>
      </c>
      <c r="K221" s="29">
        <v>4890</v>
      </c>
      <c r="L221" s="23"/>
      <c r="M221" s="31" t="s">
        <v>268</v>
      </c>
      <c r="N221" s="29">
        <v>13549</v>
      </c>
      <c r="O221" s="23"/>
      <c r="P221" s="31" t="s">
        <v>268</v>
      </c>
      <c r="Q221" s="29">
        <v>1573</v>
      </c>
      <c r="R221" s="23"/>
    </row>
    <row r="222" spans="1:18" x14ac:dyDescent="0.25">
      <c r="A222" s="13"/>
      <c r="B222" s="142" t="s">
        <v>457</v>
      </c>
      <c r="C222" s="16"/>
      <c r="D222" s="58">
        <v>7564</v>
      </c>
      <c r="E222" s="58"/>
      <c r="F222" s="16"/>
      <c r="G222" s="58">
        <v>3148</v>
      </c>
      <c r="H222" s="58"/>
      <c r="I222" s="16"/>
      <c r="J222" s="58">
        <v>2196</v>
      </c>
      <c r="K222" s="58"/>
      <c r="L222" s="16"/>
      <c r="M222" s="58">
        <v>5344</v>
      </c>
      <c r="N222" s="58"/>
      <c r="O222" s="16"/>
      <c r="P222" s="59">
        <v>411</v>
      </c>
      <c r="Q222" s="59"/>
      <c r="R222" s="16"/>
    </row>
    <row r="223" spans="1:18" x14ac:dyDescent="0.25">
      <c r="A223" s="13"/>
      <c r="B223" s="121" t="s">
        <v>774</v>
      </c>
      <c r="C223" s="23"/>
      <c r="D223" s="56">
        <v>23566</v>
      </c>
      <c r="E223" s="56"/>
      <c r="F223" s="23"/>
      <c r="G223" s="56">
        <v>15698</v>
      </c>
      <c r="H223" s="56"/>
      <c r="I223" s="23"/>
      <c r="J223" s="56">
        <v>4514</v>
      </c>
      <c r="K223" s="56"/>
      <c r="L223" s="23"/>
      <c r="M223" s="56">
        <v>20212</v>
      </c>
      <c r="N223" s="56"/>
      <c r="O223" s="23"/>
      <c r="P223" s="57">
        <v>648</v>
      </c>
      <c r="Q223" s="57"/>
      <c r="R223" s="23"/>
    </row>
    <row r="224" spans="1:18" x14ac:dyDescent="0.25">
      <c r="A224" s="13"/>
      <c r="B224" s="38"/>
      <c r="C224" s="16"/>
      <c r="D224" s="62"/>
      <c r="E224" s="62"/>
      <c r="F224" s="16"/>
      <c r="G224" s="62"/>
      <c r="H224" s="62"/>
      <c r="I224" s="16"/>
      <c r="J224" s="62"/>
      <c r="K224" s="62"/>
      <c r="L224" s="16"/>
      <c r="M224" s="62"/>
      <c r="N224" s="62"/>
      <c r="O224" s="16"/>
      <c r="P224" s="62"/>
      <c r="Q224" s="62"/>
      <c r="R224" s="16"/>
    </row>
    <row r="225" spans="1:18" x14ac:dyDescent="0.25">
      <c r="A225" s="13"/>
      <c r="B225" s="88" t="s">
        <v>459</v>
      </c>
      <c r="C225" s="23"/>
      <c r="D225" s="54"/>
      <c r="E225" s="54"/>
      <c r="F225" s="23"/>
      <c r="G225" s="54"/>
      <c r="H225" s="54"/>
      <c r="I225" s="23"/>
      <c r="J225" s="54"/>
      <c r="K225" s="54"/>
      <c r="L225" s="23"/>
      <c r="M225" s="54"/>
      <c r="N225" s="54"/>
      <c r="O225" s="23"/>
      <c r="P225" s="54"/>
      <c r="Q225" s="54"/>
      <c r="R225" s="23"/>
    </row>
    <row r="226" spans="1:18" x14ac:dyDescent="0.25">
      <c r="A226" s="13"/>
      <c r="B226" s="142" t="s">
        <v>460</v>
      </c>
      <c r="C226" s="16"/>
      <c r="D226" s="58">
        <v>2040</v>
      </c>
      <c r="E226" s="58"/>
      <c r="F226" s="16"/>
      <c r="G226" s="59" t="s">
        <v>269</v>
      </c>
      <c r="H226" s="59"/>
      <c r="I226" s="16"/>
      <c r="J226" s="58">
        <v>1954</v>
      </c>
      <c r="K226" s="58"/>
      <c r="L226" s="16"/>
      <c r="M226" s="58">
        <v>1954</v>
      </c>
      <c r="N226" s="58"/>
      <c r="O226" s="16"/>
      <c r="P226" s="59">
        <v>213</v>
      </c>
      <c r="Q226" s="59"/>
      <c r="R226" s="16"/>
    </row>
    <row r="227" spans="1:18" x14ac:dyDescent="0.25">
      <c r="A227" s="13"/>
      <c r="B227" s="121" t="s">
        <v>461</v>
      </c>
      <c r="C227" s="23"/>
      <c r="D227" s="57" t="s">
        <v>269</v>
      </c>
      <c r="E227" s="57"/>
      <c r="F227" s="23"/>
      <c r="G227" s="57" t="s">
        <v>269</v>
      </c>
      <c r="H227" s="57"/>
      <c r="I227" s="23"/>
      <c r="J227" s="57" t="s">
        <v>269</v>
      </c>
      <c r="K227" s="57"/>
      <c r="L227" s="23"/>
      <c r="M227" s="57" t="s">
        <v>269</v>
      </c>
      <c r="N227" s="57"/>
      <c r="O227" s="23"/>
      <c r="P227" s="57" t="s">
        <v>269</v>
      </c>
      <c r="Q227" s="57"/>
      <c r="R227" s="23"/>
    </row>
    <row r="228" spans="1:18" x14ac:dyDescent="0.25">
      <c r="A228" s="13"/>
      <c r="B228" s="38"/>
      <c r="C228" s="16"/>
      <c r="D228" s="62"/>
      <c r="E228" s="62"/>
      <c r="F228" s="16"/>
      <c r="G228" s="62"/>
      <c r="H228" s="62"/>
      <c r="I228" s="16"/>
      <c r="J228" s="62"/>
      <c r="K228" s="62"/>
      <c r="L228" s="16"/>
      <c r="M228" s="62"/>
      <c r="N228" s="62"/>
      <c r="O228" s="16"/>
      <c r="P228" s="62"/>
      <c r="Q228" s="62"/>
      <c r="R228" s="16"/>
    </row>
    <row r="229" spans="1:18" x14ac:dyDescent="0.25">
      <c r="A229" s="13"/>
      <c r="B229" s="88" t="s">
        <v>464</v>
      </c>
      <c r="C229" s="23"/>
      <c r="D229" s="56">
        <v>2595</v>
      </c>
      <c r="E229" s="56"/>
      <c r="F229" s="23"/>
      <c r="G229" s="57">
        <v>464</v>
      </c>
      <c r="H229" s="57"/>
      <c r="I229" s="23"/>
      <c r="J229" s="56">
        <v>1319</v>
      </c>
      <c r="K229" s="56"/>
      <c r="L229" s="23"/>
      <c r="M229" s="56">
        <v>1783</v>
      </c>
      <c r="N229" s="56"/>
      <c r="O229" s="23"/>
      <c r="P229" s="56">
        <v>1030</v>
      </c>
      <c r="Q229" s="56"/>
      <c r="R229" s="23"/>
    </row>
    <row r="230" spans="1:18" x14ac:dyDescent="0.25">
      <c r="A230" s="13"/>
      <c r="B230" s="83" t="s">
        <v>465</v>
      </c>
      <c r="C230" s="16"/>
      <c r="D230" s="58">
        <v>4656</v>
      </c>
      <c r="E230" s="58"/>
      <c r="F230" s="16"/>
      <c r="G230" s="58">
        <v>1382</v>
      </c>
      <c r="H230" s="58"/>
      <c r="I230" s="16"/>
      <c r="J230" s="58">
        <v>3011</v>
      </c>
      <c r="K230" s="58"/>
      <c r="L230" s="16"/>
      <c r="M230" s="58">
        <v>4393</v>
      </c>
      <c r="N230" s="58"/>
      <c r="O230" s="16"/>
      <c r="P230" s="58">
        <v>1004</v>
      </c>
      <c r="Q230" s="58"/>
      <c r="R230" s="16"/>
    </row>
    <row r="231" spans="1:18" x14ac:dyDescent="0.25">
      <c r="A231" s="13"/>
      <c r="B231" s="88" t="s">
        <v>466</v>
      </c>
      <c r="C231" s="23"/>
      <c r="D231" s="57" t="s">
        <v>269</v>
      </c>
      <c r="E231" s="57"/>
      <c r="F231" s="23"/>
      <c r="G231" s="57" t="s">
        <v>269</v>
      </c>
      <c r="H231" s="57"/>
      <c r="I231" s="23"/>
      <c r="J231" s="57" t="s">
        <v>269</v>
      </c>
      <c r="K231" s="57"/>
      <c r="L231" s="23"/>
      <c r="M231" s="57" t="s">
        <v>269</v>
      </c>
      <c r="N231" s="57"/>
      <c r="O231" s="23"/>
      <c r="P231" s="57" t="s">
        <v>269</v>
      </c>
      <c r="Q231" s="57"/>
      <c r="R231" s="23"/>
    </row>
    <row r="232" spans="1:18" ht="15.75" thickBot="1" x14ac:dyDescent="0.3">
      <c r="A232" s="13"/>
      <c r="B232" s="83" t="s">
        <v>467</v>
      </c>
      <c r="C232" s="16"/>
      <c r="D232" s="61" t="s">
        <v>269</v>
      </c>
      <c r="E232" s="61"/>
      <c r="F232" s="16"/>
      <c r="G232" s="61" t="s">
        <v>269</v>
      </c>
      <c r="H232" s="61"/>
      <c r="I232" s="16"/>
      <c r="J232" s="61" t="s">
        <v>269</v>
      </c>
      <c r="K232" s="61"/>
      <c r="L232" s="16"/>
      <c r="M232" s="61" t="s">
        <v>269</v>
      </c>
      <c r="N232" s="61"/>
      <c r="O232" s="16"/>
      <c r="P232" s="61" t="s">
        <v>269</v>
      </c>
      <c r="Q232" s="61"/>
      <c r="R232" s="16"/>
    </row>
    <row r="233" spans="1:18" ht="15.75" thickBot="1" x14ac:dyDescent="0.3">
      <c r="A233" s="13"/>
      <c r="B233" s="119" t="s">
        <v>790</v>
      </c>
      <c r="C233" s="23"/>
      <c r="D233" s="35" t="s">
        <v>268</v>
      </c>
      <c r="E233" s="36">
        <v>61771</v>
      </c>
      <c r="F233" s="23"/>
      <c r="G233" s="35" t="s">
        <v>268</v>
      </c>
      <c r="H233" s="36">
        <v>29351</v>
      </c>
      <c r="I233" s="23"/>
      <c r="J233" s="35" t="s">
        <v>268</v>
      </c>
      <c r="K233" s="36">
        <v>17884</v>
      </c>
      <c r="L233" s="23"/>
      <c r="M233" s="35" t="s">
        <v>268</v>
      </c>
      <c r="N233" s="36">
        <v>47235</v>
      </c>
      <c r="O233" s="23"/>
      <c r="P233" s="35" t="s">
        <v>268</v>
      </c>
      <c r="Q233" s="36">
        <v>4879</v>
      </c>
      <c r="R233" s="23"/>
    </row>
    <row r="234" spans="1:18" ht="15.75" thickTop="1" x14ac:dyDescent="0.25">
      <c r="A234" s="13"/>
      <c r="B234" s="38"/>
      <c r="C234" s="16"/>
      <c r="D234" s="63"/>
      <c r="E234" s="63"/>
      <c r="F234" s="16"/>
      <c r="G234" s="63"/>
      <c r="H234" s="63"/>
      <c r="I234" s="16"/>
      <c r="J234" s="63"/>
      <c r="K234" s="63"/>
      <c r="L234" s="16"/>
      <c r="M234" s="63"/>
      <c r="N234" s="63"/>
      <c r="O234" s="16"/>
      <c r="P234" s="63"/>
      <c r="Q234" s="63"/>
      <c r="R234" s="16"/>
    </row>
    <row r="235" spans="1:18" x14ac:dyDescent="0.25">
      <c r="A235" s="13"/>
      <c r="B235" s="82" t="s">
        <v>776</v>
      </c>
      <c r="C235" s="23"/>
      <c r="D235" s="54"/>
      <c r="E235" s="54"/>
      <c r="F235" s="23"/>
      <c r="G235" s="54"/>
      <c r="H235" s="54"/>
      <c r="I235" s="23"/>
      <c r="J235" s="54"/>
      <c r="K235" s="54"/>
      <c r="L235" s="23"/>
      <c r="M235" s="54"/>
      <c r="N235" s="54"/>
      <c r="O235" s="23"/>
      <c r="P235" s="54"/>
      <c r="Q235" s="54"/>
      <c r="R235" s="23"/>
    </row>
    <row r="236" spans="1:18" x14ac:dyDescent="0.25">
      <c r="A236" s="13"/>
      <c r="B236" s="83" t="s">
        <v>773</v>
      </c>
      <c r="C236" s="16"/>
      <c r="D236" s="62"/>
      <c r="E236" s="62"/>
      <c r="F236" s="16"/>
      <c r="G236" s="62"/>
      <c r="H236" s="62"/>
      <c r="I236" s="16"/>
      <c r="J236" s="62"/>
      <c r="K236" s="62"/>
      <c r="L236" s="16"/>
      <c r="M236" s="62"/>
      <c r="N236" s="62"/>
      <c r="O236" s="16"/>
      <c r="P236" s="62"/>
      <c r="Q236" s="62"/>
      <c r="R236" s="16"/>
    </row>
    <row r="237" spans="1:18" x14ac:dyDescent="0.25">
      <c r="A237" s="13"/>
      <c r="B237" s="121" t="s">
        <v>456</v>
      </c>
      <c r="C237" s="23"/>
      <c r="D237" s="31" t="s">
        <v>268</v>
      </c>
      <c r="E237" s="29">
        <v>22233</v>
      </c>
      <c r="F237" s="23"/>
      <c r="G237" s="31" t="s">
        <v>268</v>
      </c>
      <c r="H237" s="29">
        <v>9479</v>
      </c>
      <c r="I237" s="23"/>
      <c r="J237" s="31" t="s">
        <v>268</v>
      </c>
      <c r="K237" s="29">
        <v>3201</v>
      </c>
      <c r="L237" s="23"/>
      <c r="M237" s="31" t="s">
        <v>268</v>
      </c>
      <c r="N237" s="29">
        <v>12680</v>
      </c>
      <c r="O237" s="23"/>
      <c r="P237" s="31" t="s">
        <v>268</v>
      </c>
      <c r="Q237" s="29">
        <v>1151</v>
      </c>
      <c r="R237" s="23"/>
    </row>
    <row r="238" spans="1:18" x14ac:dyDescent="0.25">
      <c r="A238" s="13"/>
      <c r="B238" s="142" t="s">
        <v>457</v>
      </c>
      <c r="C238" s="16"/>
      <c r="D238" s="58">
        <v>11354</v>
      </c>
      <c r="E238" s="58"/>
      <c r="F238" s="16"/>
      <c r="G238" s="58">
        <v>4095</v>
      </c>
      <c r="H238" s="58"/>
      <c r="I238" s="16"/>
      <c r="J238" s="58">
        <v>3026</v>
      </c>
      <c r="K238" s="58"/>
      <c r="L238" s="16"/>
      <c r="M238" s="58">
        <v>7121</v>
      </c>
      <c r="N238" s="58"/>
      <c r="O238" s="16"/>
      <c r="P238" s="59">
        <v>676</v>
      </c>
      <c r="Q238" s="59"/>
      <c r="R238" s="16"/>
    </row>
    <row r="239" spans="1:18" x14ac:dyDescent="0.25">
      <c r="A239" s="13"/>
      <c r="B239" s="121" t="s">
        <v>774</v>
      </c>
      <c r="C239" s="23"/>
      <c r="D239" s="56">
        <v>23148</v>
      </c>
      <c r="E239" s="56"/>
      <c r="F239" s="23"/>
      <c r="G239" s="56">
        <v>13021</v>
      </c>
      <c r="H239" s="56"/>
      <c r="I239" s="23"/>
      <c r="J239" s="56">
        <v>5356</v>
      </c>
      <c r="K239" s="56"/>
      <c r="L239" s="23"/>
      <c r="M239" s="56">
        <v>18377</v>
      </c>
      <c r="N239" s="56"/>
      <c r="O239" s="23"/>
      <c r="P239" s="57">
        <v>402</v>
      </c>
      <c r="Q239" s="57"/>
      <c r="R239" s="23"/>
    </row>
    <row r="240" spans="1:18" x14ac:dyDescent="0.25">
      <c r="A240" s="13"/>
      <c r="B240" s="38"/>
      <c r="C240" s="16"/>
      <c r="D240" s="62"/>
      <c r="E240" s="62"/>
      <c r="F240" s="16"/>
      <c r="G240" s="62"/>
      <c r="H240" s="62"/>
      <c r="I240" s="16"/>
      <c r="J240" s="62"/>
      <c r="K240" s="62"/>
      <c r="L240" s="16"/>
      <c r="M240" s="62"/>
      <c r="N240" s="62"/>
      <c r="O240" s="16"/>
      <c r="P240" s="62"/>
      <c r="Q240" s="62"/>
      <c r="R240" s="16"/>
    </row>
    <row r="241" spans="1:33" x14ac:dyDescent="0.25">
      <c r="A241" s="13"/>
      <c r="B241" s="88" t="s">
        <v>459</v>
      </c>
      <c r="C241" s="23"/>
      <c r="D241" s="54"/>
      <c r="E241" s="54"/>
      <c r="F241" s="23"/>
      <c r="G241" s="54"/>
      <c r="H241" s="54"/>
      <c r="I241" s="23"/>
      <c r="J241" s="54"/>
      <c r="K241" s="54"/>
      <c r="L241" s="23"/>
      <c r="M241" s="54"/>
      <c r="N241" s="54"/>
      <c r="O241" s="23"/>
      <c r="P241" s="54"/>
      <c r="Q241" s="54"/>
      <c r="R241" s="23"/>
    </row>
    <row r="242" spans="1:33" x14ac:dyDescent="0.25">
      <c r="A242" s="13"/>
      <c r="B242" s="142" t="s">
        <v>460</v>
      </c>
      <c r="C242" s="16"/>
      <c r="D242" s="58">
        <v>2774</v>
      </c>
      <c r="E242" s="58"/>
      <c r="F242" s="16"/>
      <c r="G242" s="58">
        <v>1418</v>
      </c>
      <c r="H242" s="58"/>
      <c r="I242" s="16"/>
      <c r="J242" s="58">
        <v>1195</v>
      </c>
      <c r="K242" s="58"/>
      <c r="L242" s="16"/>
      <c r="M242" s="58">
        <v>2613</v>
      </c>
      <c r="N242" s="58"/>
      <c r="O242" s="16"/>
      <c r="P242" s="59">
        <v>218</v>
      </c>
      <c r="Q242" s="59"/>
      <c r="R242" s="16"/>
    </row>
    <row r="243" spans="1:33" x14ac:dyDescent="0.25">
      <c r="A243" s="13"/>
      <c r="B243" s="121" t="s">
        <v>461</v>
      </c>
      <c r="C243" s="23"/>
      <c r="D243" s="57" t="s">
        <v>269</v>
      </c>
      <c r="E243" s="57"/>
      <c r="F243" s="23"/>
      <c r="G243" s="57" t="s">
        <v>269</v>
      </c>
      <c r="H243" s="57"/>
      <c r="I243" s="23"/>
      <c r="J243" s="57" t="s">
        <v>269</v>
      </c>
      <c r="K243" s="57"/>
      <c r="L243" s="23"/>
      <c r="M243" s="57" t="s">
        <v>269</v>
      </c>
      <c r="N243" s="57"/>
      <c r="O243" s="23"/>
      <c r="P243" s="57" t="s">
        <v>269</v>
      </c>
      <c r="Q243" s="57"/>
      <c r="R243" s="23"/>
    </row>
    <row r="244" spans="1:33" x14ac:dyDescent="0.25">
      <c r="A244" s="13"/>
      <c r="B244" s="38"/>
      <c r="C244" s="16"/>
      <c r="D244" s="62"/>
      <c r="E244" s="62"/>
      <c r="F244" s="16"/>
      <c r="G244" s="62"/>
      <c r="H244" s="62"/>
      <c r="I244" s="16"/>
      <c r="J244" s="62"/>
      <c r="K244" s="62"/>
      <c r="L244" s="16"/>
      <c r="M244" s="62"/>
      <c r="N244" s="62"/>
      <c r="O244" s="16"/>
      <c r="P244" s="62"/>
      <c r="Q244" s="62"/>
      <c r="R244" s="16"/>
    </row>
    <row r="245" spans="1:33" x14ac:dyDescent="0.25">
      <c r="A245" s="13"/>
      <c r="B245" s="88" t="s">
        <v>464</v>
      </c>
      <c r="C245" s="23"/>
      <c r="D245" s="57">
        <v>550</v>
      </c>
      <c r="E245" s="57"/>
      <c r="F245" s="23"/>
      <c r="G245" s="57">
        <v>474</v>
      </c>
      <c r="H245" s="57"/>
      <c r="I245" s="23"/>
      <c r="J245" s="57" t="s">
        <v>269</v>
      </c>
      <c r="K245" s="57"/>
      <c r="L245" s="23"/>
      <c r="M245" s="57">
        <v>474</v>
      </c>
      <c r="N245" s="57"/>
      <c r="O245" s="23"/>
      <c r="P245" s="57" t="s">
        <v>269</v>
      </c>
      <c r="Q245" s="57"/>
      <c r="R245" s="23"/>
    </row>
    <row r="246" spans="1:33" x14ac:dyDescent="0.25">
      <c r="A246" s="13"/>
      <c r="B246" s="83" t="s">
        <v>465</v>
      </c>
      <c r="C246" s="16"/>
      <c r="D246" s="58">
        <v>3529</v>
      </c>
      <c r="E246" s="58"/>
      <c r="F246" s="16"/>
      <c r="G246" s="58">
        <v>1668</v>
      </c>
      <c r="H246" s="58"/>
      <c r="I246" s="16"/>
      <c r="J246" s="58">
        <v>1110</v>
      </c>
      <c r="K246" s="58"/>
      <c r="L246" s="16"/>
      <c r="M246" s="58">
        <v>2778</v>
      </c>
      <c r="N246" s="58"/>
      <c r="O246" s="16"/>
      <c r="P246" s="59">
        <v>125</v>
      </c>
      <c r="Q246" s="59"/>
      <c r="R246" s="16"/>
    </row>
    <row r="247" spans="1:33" x14ac:dyDescent="0.25">
      <c r="A247" s="13"/>
      <c r="B247" s="88" t="s">
        <v>466</v>
      </c>
      <c r="C247" s="23"/>
      <c r="D247" s="57" t="s">
        <v>269</v>
      </c>
      <c r="E247" s="57"/>
      <c r="F247" s="23"/>
      <c r="G247" s="57" t="s">
        <v>269</v>
      </c>
      <c r="H247" s="57"/>
      <c r="I247" s="23"/>
      <c r="J247" s="57" t="s">
        <v>269</v>
      </c>
      <c r="K247" s="57"/>
      <c r="L247" s="23"/>
      <c r="M247" s="57" t="s">
        <v>269</v>
      </c>
      <c r="N247" s="57"/>
      <c r="O247" s="23"/>
      <c r="P247" s="57" t="s">
        <v>269</v>
      </c>
      <c r="Q247" s="57"/>
      <c r="R247" s="23"/>
    </row>
    <row r="248" spans="1:33" ht="15.75" thickBot="1" x14ac:dyDescent="0.3">
      <c r="A248" s="13"/>
      <c r="B248" s="83" t="s">
        <v>467</v>
      </c>
      <c r="C248" s="16"/>
      <c r="D248" s="61" t="s">
        <v>269</v>
      </c>
      <c r="E248" s="61"/>
      <c r="F248" s="16"/>
      <c r="G248" s="61" t="s">
        <v>269</v>
      </c>
      <c r="H248" s="61"/>
      <c r="I248" s="16"/>
      <c r="J248" s="61" t="s">
        <v>269</v>
      </c>
      <c r="K248" s="61"/>
      <c r="L248" s="16"/>
      <c r="M248" s="61" t="s">
        <v>269</v>
      </c>
      <c r="N248" s="61"/>
      <c r="O248" s="16"/>
      <c r="P248" s="61" t="s">
        <v>269</v>
      </c>
      <c r="Q248" s="61"/>
      <c r="R248" s="16"/>
    </row>
    <row r="249" spans="1:33" ht="15.75" thickBot="1" x14ac:dyDescent="0.3">
      <c r="A249" s="13"/>
      <c r="B249" s="119" t="s">
        <v>790</v>
      </c>
      <c r="C249" s="23"/>
      <c r="D249" s="35" t="s">
        <v>268</v>
      </c>
      <c r="E249" s="36">
        <v>63588</v>
      </c>
      <c r="F249" s="23"/>
      <c r="G249" s="35" t="s">
        <v>268</v>
      </c>
      <c r="H249" s="36">
        <v>30155</v>
      </c>
      <c r="I249" s="23"/>
      <c r="J249" s="35" t="s">
        <v>268</v>
      </c>
      <c r="K249" s="36">
        <v>13888</v>
      </c>
      <c r="L249" s="23"/>
      <c r="M249" s="35" t="s">
        <v>268</v>
      </c>
      <c r="N249" s="36">
        <v>44043</v>
      </c>
      <c r="O249" s="23"/>
      <c r="P249" s="35" t="s">
        <v>268</v>
      </c>
      <c r="Q249" s="36">
        <v>2572</v>
      </c>
      <c r="R249" s="23"/>
    </row>
    <row r="250" spans="1:33" ht="15.75" thickTop="1" x14ac:dyDescent="0.25">
      <c r="A250" s="13"/>
      <c r="B250" s="225"/>
      <c r="C250" s="225"/>
      <c r="D250" s="225"/>
      <c r="E250" s="225"/>
      <c r="F250" s="225"/>
      <c r="G250" s="225"/>
      <c r="H250" s="225"/>
      <c r="I250" s="225"/>
      <c r="J250" s="225"/>
      <c r="K250" s="225"/>
      <c r="L250" s="225"/>
      <c r="M250" s="225"/>
      <c r="N250" s="225"/>
      <c r="O250" s="225"/>
      <c r="P250" s="225"/>
      <c r="Q250" s="225"/>
      <c r="R250" s="225"/>
      <c r="S250" s="225"/>
      <c r="T250" s="225"/>
      <c r="U250" s="225"/>
      <c r="V250" s="225"/>
      <c r="W250" s="225"/>
      <c r="X250" s="225"/>
      <c r="Y250" s="225"/>
      <c r="Z250" s="225"/>
      <c r="AA250" s="225"/>
      <c r="AB250" s="225"/>
      <c r="AC250" s="225"/>
      <c r="AD250" s="225"/>
      <c r="AE250" s="225"/>
      <c r="AF250" s="225"/>
      <c r="AG250" s="225"/>
    </row>
    <row r="251" spans="1:33" ht="15" customHeight="1" x14ac:dyDescent="0.25">
      <c r="A251" s="13" t="s">
        <v>1197</v>
      </c>
      <c r="B251" s="77" t="s">
        <v>4</v>
      </c>
      <c r="C251" s="77"/>
      <c r="D251" s="77"/>
      <c r="E251" s="77"/>
      <c r="F251" s="77"/>
      <c r="G251" s="77"/>
      <c r="H251" s="77"/>
      <c r="I251" s="77"/>
      <c r="J251" s="77"/>
      <c r="K251" s="77"/>
      <c r="L251" s="77"/>
      <c r="M251" s="77"/>
      <c r="N251" s="77"/>
      <c r="O251" s="77"/>
      <c r="P251" s="77"/>
      <c r="Q251" s="77"/>
      <c r="R251" s="77"/>
      <c r="S251" s="77"/>
      <c r="T251" s="77"/>
      <c r="U251" s="77"/>
      <c r="V251" s="77"/>
      <c r="W251" s="77"/>
      <c r="X251" s="77"/>
      <c r="Y251" s="77"/>
      <c r="Z251" s="77"/>
      <c r="AA251" s="77"/>
      <c r="AB251" s="77"/>
      <c r="AC251" s="77"/>
      <c r="AD251" s="77"/>
      <c r="AE251" s="77"/>
      <c r="AF251" s="77"/>
      <c r="AG251" s="77"/>
    </row>
    <row r="252" spans="1:33" x14ac:dyDescent="0.25">
      <c r="A252" s="13"/>
      <c r="B252" s="79"/>
      <c r="C252" s="79"/>
      <c r="D252" s="79"/>
      <c r="E252" s="79"/>
      <c r="F252" s="79"/>
      <c r="G252" s="79"/>
      <c r="H252" s="79"/>
      <c r="I252" s="79"/>
      <c r="J252" s="79"/>
      <c r="K252" s="79"/>
      <c r="L252" s="79"/>
      <c r="M252" s="79"/>
      <c r="N252" s="79"/>
      <c r="O252" s="79"/>
      <c r="P252" s="79"/>
      <c r="Q252" s="79"/>
      <c r="R252" s="79"/>
      <c r="S252" s="79"/>
      <c r="T252" s="79"/>
      <c r="U252" s="79"/>
      <c r="V252" s="79"/>
      <c r="W252" s="79"/>
      <c r="X252" s="79"/>
      <c r="Y252" s="79"/>
      <c r="Z252" s="79"/>
      <c r="AA252" s="79"/>
      <c r="AB252" s="79"/>
      <c r="AC252" s="79"/>
      <c r="AD252" s="79"/>
      <c r="AE252" s="79"/>
      <c r="AF252" s="79"/>
      <c r="AG252" s="79"/>
    </row>
    <row r="253" spans="1:33" x14ac:dyDescent="0.25">
      <c r="A253" s="13"/>
      <c r="B253" s="16"/>
      <c r="C253" s="17"/>
      <c r="D253" s="52" t="s">
        <v>793</v>
      </c>
      <c r="E253" s="52"/>
      <c r="F253" s="52"/>
      <c r="G253" s="52"/>
      <c r="H253" s="52"/>
      <c r="I253" s="17"/>
      <c r="J253" s="52" t="s">
        <v>793</v>
      </c>
      <c r="K253" s="52"/>
      <c r="L253" s="52"/>
      <c r="M253" s="52"/>
      <c r="N253" s="52"/>
      <c r="O253" s="17"/>
    </row>
    <row r="254" spans="1:33" ht="15.75" thickBot="1" x14ac:dyDescent="0.3">
      <c r="A254" s="13"/>
      <c r="B254" s="16"/>
      <c r="C254" s="17"/>
      <c r="D254" s="53" t="s">
        <v>794</v>
      </c>
      <c r="E254" s="53"/>
      <c r="F254" s="53"/>
      <c r="G254" s="53"/>
      <c r="H254" s="53"/>
      <c r="I254" s="17"/>
      <c r="J254" s="53" t="s">
        <v>795</v>
      </c>
      <c r="K254" s="53"/>
      <c r="L254" s="53"/>
      <c r="M254" s="53"/>
      <c r="N254" s="53"/>
      <c r="O254" s="17"/>
    </row>
    <row r="255" spans="1:33" x14ac:dyDescent="0.25">
      <c r="A255" s="13"/>
      <c r="B255" s="16"/>
      <c r="C255" s="17"/>
      <c r="D255" s="109" t="s">
        <v>796</v>
      </c>
      <c r="E255" s="109"/>
      <c r="F255" s="17"/>
      <c r="G255" s="113"/>
      <c r="H255" s="113"/>
      <c r="I255" s="17"/>
      <c r="J255" s="109" t="s">
        <v>796</v>
      </c>
      <c r="K255" s="109"/>
      <c r="L255" s="110"/>
      <c r="M255" s="113"/>
      <c r="N255" s="113"/>
      <c r="O255" s="17"/>
    </row>
    <row r="256" spans="1:33" x14ac:dyDescent="0.25">
      <c r="A256" s="13"/>
      <c r="B256" s="16"/>
      <c r="C256" s="17"/>
      <c r="D256" s="52" t="s">
        <v>797</v>
      </c>
      <c r="E256" s="52"/>
      <c r="F256" s="17"/>
      <c r="G256" s="52" t="s">
        <v>798</v>
      </c>
      <c r="H256" s="52"/>
      <c r="I256" s="17"/>
      <c r="J256" s="52" t="s">
        <v>797</v>
      </c>
      <c r="K256" s="52"/>
      <c r="L256" s="17"/>
      <c r="M256" s="52" t="s">
        <v>798</v>
      </c>
      <c r="N256" s="52"/>
      <c r="O256" s="17"/>
    </row>
    <row r="257" spans="1:33" ht="15.75" thickBot="1" x14ac:dyDescent="0.3">
      <c r="A257" s="13"/>
      <c r="B257" s="20" t="s">
        <v>262</v>
      </c>
      <c r="C257" s="17"/>
      <c r="D257" s="53" t="s">
        <v>799</v>
      </c>
      <c r="E257" s="53"/>
      <c r="F257" s="17"/>
      <c r="G257" s="53" t="s">
        <v>800</v>
      </c>
      <c r="H257" s="53"/>
      <c r="I257" s="17"/>
      <c r="J257" s="53" t="s">
        <v>799</v>
      </c>
      <c r="K257" s="53"/>
      <c r="L257" s="17"/>
      <c r="M257" s="53" t="s">
        <v>800</v>
      </c>
      <c r="N257" s="53"/>
      <c r="O257" s="17"/>
    </row>
    <row r="258" spans="1:33" x14ac:dyDescent="0.25">
      <c r="A258" s="13"/>
      <c r="B258" s="88" t="s">
        <v>773</v>
      </c>
      <c r="C258" s="23"/>
      <c r="D258" s="55"/>
      <c r="E258" s="55"/>
      <c r="F258" s="23"/>
      <c r="G258" s="55"/>
      <c r="H258" s="55"/>
      <c r="I258" s="23"/>
      <c r="J258" s="55"/>
      <c r="K258" s="55"/>
      <c r="L258" s="23"/>
      <c r="M258" s="55"/>
      <c r="N258" s="55"/>
      <c r="O258" s="23"/>
    </row>
    <row r="259" spans="1:33" x14ac:dyDescent="0.25">
      <c r="A259" s="13"/>
      <c r="B259" s="142" t="s">
        <v>456</v>
      </c>
      <c r="C259" s="16"/>
      <c r="D259" s="11" t="s">
        <v>268</v>
      </c>
      <c r="E259" s="93">
        <v>9028</v>
      </c>
      <c r="F259" s="16"/>
      <c r="G259" s="11" t="s">
        <v>268</v>
      </c>
      <c r="H259" s="94">
        <v>42</v>
      </c>
      <c r="I259" s="16"/>
      <c r="J259" s="12" t="s">
        <v>268</v>
      </c>
      <c r="K259" s="26">
        <v>15644</v>
      </c>
      <c r="L259" s="16"/>
      <c r="M259" s="12" t="s">
        <v>268</v>
      </c>
      <c r="N259" s="27">
        <v>12</v>
      </c>
      <c r="O259" s="16"/>
    </row>
    <row r="260" spans="1:33" x14ac:dyDescent="0.25">
      <c r="A260" s="13"/>
      <c r="B260" s="121" t="s">
        <v>457</v>
      </c>
      <c r="C260" s="23"/>
      <c r="D260" s="101">
        <v>3779</v>
      </c>
      <c r="E260" s="101"/>
      <c r="F260" s="23"/>
      <c r="G260" s="102" t="s">
        <v>269</v>
      </c>
      <c r="H260" s="102"/>
      <c r="I260" s="23"/>
      <c r="J260" s="56">
        <v>5766</v>
      </c>
      <c r="K260" s="56"/>
      <c r="L260" s="23"/>
      <c r="M260" s="57">
        <v>54</v>
      </c>
      <c r="N260" s="57"/>
      <c r="O260" s="23"/>
    </row>
    <row r="261" spans="1:33" x14ac:dyDescent="0.25">
      <c r="A261" s="13"/>
      <c r="B261" s="142" t="s">
        <v>774</v>
      </c>
      <c r="C261" s="16"/>
      <c r="D261" s="103">
        <v>16004</v>
      </c>
      <c r="E261" s="103"/>
      <c r="F261" s="16"/>
      <c r="G261" s="104">
        <v>33</v>
      </c>
      <c r="H261" s="104"/>
      <c r="I261" s="16"/>
      <c r="J261" s="58">
        <v>16397</v>
      </c>
      <c r="K261" s="58"/>
      <c r="L261" s="16"/>
      <c r="M261" s="59">
        <v>154</v>
      </c>
      <c r="N261" s="59"/>
      <c r="O261" s="16"/>
    </row>
    <row r="262" spans="1:33" x14ac:dyDescent="0.25">
      <c r="A262" s="13"/>
      <c r="B262" s="45"/>
      <c r="C262" s="23"/>
      <c r="D262" s="54"/>
      <c r="E262" s="54"/>
      <c r="F262" s="23"/>
      <c r="G262" s="54"/>
      <c r="H262" s="54"/>
      <c r="I262" s="23"/>
      <c r="J262" s="54"/>
      <c r="K262" s="54"/>
      <c r="L262" s="23"/>
      <c r="M262" s="54"/>
      <c r="N262" s="54"/>
      <c r="O262" s="23"/>
    </row>
    <row r="263" spans="1:33" x14ac:dyDescent="0.25">
      <c r="A263" s="13"/>
      <c r="B263" s="83" t="s">
        <v>459</v>
      </c>
      <c r="C263" s="16"/>
      <c r="D263" s="62"/>
      <c r="E263" s="62"/>
      <c r="F263" s="16"/>
      <c r="G263" s="62"/>
      <c r="H263" s="62"/>
      <c r="I263" s="16"/>
      <c r="J263" s="62"/>
      <c r="K263" s="62"/>
      <c r="L263" s="16"/>
      <c r="M263" s="62"/>
      <c r="N263" s="62"/>
      <c r="O263" s="16"/>
    </row>
    <row r="264" spans="1:33" x14ac:dyDescent="0.25">
      <c r="A264" s="13"/>
      <c r="B264" s="121" t="s">
        <v>460</v>
      </c>
      <c r="C264" s="23"/>
      <c r="D264" s="101">
        <v>1066</v>
      </c>
      <c r="E264" s="101"/>
      <c r="F264" s="23"/>
      <c r="G264" s="102" t="s">
        <v>269</v>
      </c>
      <c r="H264" s="102"/>
      <c r="I264" s="23"/>
      <c r="J264" s="56">
        <v>2640</v>
      </c>
      <c r="K264" s="56"/>
      <c r="L264" s="23"/>
      <c r="M264" s="57">
        <v>12</v>
      </c>
      <c r="N264" s="57"/>
      <c r="O264" s="23"/>
    </row>
    <row r="265" spans="1:33" x14ac:dyDescent="0.25">
      <c r="A265" s="13"/>
      <c r="B265" s="142" t="s">
        <v>461</v>
      </c>
      <c r="C265" s="16"/>
      <c r="D265" s="104" t="s">
        <v>269</v>
      </c>
      <c r="E265" s="104"/>
      <c r="F265" s="16"/>
      <c r="G265" s="104" t="s">
        <v>269</v>
      </c>
      <c r="H265" s="104"/>
      <c r="I265" s="16"/>
      <c r="J265" s="59" t="s">
        <v>269</v>
      </c>
      <c r="K265" s="59"/>
      <c r="L265" s="16"/>
      <c r="M265" s="59" t="s">
        <v>269</v>
      </c>
      <c r="N265" s="59"/>
      <c r="O265" s="16"/>
    </row>
    <row r="266" spans="1:33" x14ac:dyDescent="0.25">
      <c r="A266" s="13"/>
      <c r="B266" s="45"/>
      <c r="C266" s="23"/>
      <c r="D266" s="54"/>
      <c r="E266" s="54"/>
      <c r="F266" s="23"/>
      <c r="G266" s="54"/>
      <c r="H266" s="54"/>
      <c r="I266" s="23"/>
      <c r="J266" s="54"/>
      <c r="K266" s="54"/>
      <c r="L266" s="23"/>
      <c r="M266" s="54"/>
      <c r="N266" s="54"/>
      <c r="O266" s="23"/>
    </row>
    <row r="267" spans="1:33" x14ac:dyDescent="0.25">
      <c r="A267" s="13"/>
      <c r="B267" s="83" t="s">
        <v>464</v>
      </c>
      <c r="C267" s="16"/>
      <c r="D267" s="103">
        <v>1253</v>
      </c>
      <c r="E267" s="103"/>
      <c r="F267" s="16"/>
      <c r="G267" s="104" t="s">
        <v>269</v>
      </c>
      <c r="H267" s="104"/>
      <c r="I267" s="16"/>
      <c r="J267" s="59">
        <v>477</v>
      </c>
      <c r="K267" s="59"/>
      <c r="L267" s="16"/>
      <c r="M267" s="59">
        <v>1</v>
      </c>
      <c r="N267" s="59"/>
      <c r="O267" s="16"/>
    </row>
    <row r="268" spans="1:33" x14ac:dyDescent="0.25">
      <c r="A268" s="13"/>
      <c r="B268" s="88" t="s">
        <v>465</v>
      </c>
      <c r="C268" s="23"/>
      <c r="D268" s="101">
        <v>2993</v>
      </c>
      <c r="E268" s="101"/>
      <c r="F268" s="23"/>
      <c r="G268" s="102">
        <v>14</v>
      </c>
      <c r="H268" s="102"/>
      <c r="I268" s="23"/>
      <c r="J268" s="56">
        <v>2820</v>
      </c>
      <c r="K268" s="56"/>
      <c r="L268" s="23"/>
      <c r="M268" s="57">
        <v>4</v>
      </c>
      <c r="N268" s="57"/>
      <c r="O268" s="23"/>
    </row>
    <row r="269" spans="1:33" x14ac:dyDescent="0.25">
      <c r="A269" s="13"/>
      <c r="B269" s="83" t="s">
        <v>466</v>
      </c>
      <c r="C269" s="16"/>
      <c r="D269" s="104" t="s">
        <v>269</v>
      </c>
      <c r="E269" s="104"/>
      <c r="F269" s="16"/>
      <c r="G269" s="104" t="s">
        <v>269</v>
      </c>
      <c r="H269" s="104"/>
      <c r="I269" s="16"/>
      <c r="J269" s="59" t="s">
        <v>269</v>
      </c>
      <c r="K269" s="59"/>
      <c r="L269" s="16"/>
      <c r="M269" s="59" t="s">
        <v>269</v>
      </c>
      <c r="N269" s="59"/>
      <c r="O269" s="16"/>
    </row>
    <row r="270" spans="1:33" ht="15.75" thickBot="1" x14ac:dyDescent="0.3">
      <c r="A270" s="13"/>
      <c r="B270" s="88" t="s">
        <v>467</v>
      </c>
      <c r="C270" s="23"/>
      <c r="D270" s="106" t="s">
        <v>269</v>
      </c>
      <c r="E270" s="106"/>
      <c r="F270" s="23"/>
      <c r="G270" s="106" t="s">
        <v>269</v>
      </c>
      <c r="H270" s="106"/>
      <c r="I270" s="23"/>
      <c r="J270" s="69" t="s">
        <v>269</v>
      </c>
      <c r="K270" s="69"/>
      <c r="L270" s="23"/>
      <c r="M270" s="69" t="s">
        <v>269</v>
      </c>
      <c r="N270" s="69"/>
      <c r="O270" s="23"/>
    </row>
    <row r="271" spans="1:33" ht="15.75" thickBot="1" x14ac:dyDescent="0.3">
      <c r="A271" s="13"/>
      <c r="B271" s="115" t="s">
        <v>801</v>
      </c>
      <c r="C271" s="16"/>
      <c r="D271" s="84" t="s">
        <v>268</v>
      </c>
      <c r="E271" s="99">
        <v>34123</v>
      </c>
      <c r="F271" s="16"/>
      <c r="G271" s="84" t="s">
        <v>268</v>
      </c>
      <c r="H271" s="100">
        <v>89</v>
      </c>
      <c r="I271" s="16"/>
      <c r="J271" s="43" t="s">
        <v>268</v>
      </c>
      <c r="K271" s="44">
        <v>43744</v>
      </c>
      <c r="L271" s="16"/>
      <c r="M271" s="43" t="s">
        <v>268</v>
      </c>
      <c r="N271" s="73">
        <v>237</v>
      </c>
      <c r="O271" s="16"/>
    </row>
    <row r="272" spans="1:33" ht="15.75" thickTop="1" x14ac:dyDescent="0.25">
      <c r="A272" s="13"/>
      <c r="B272" s="79"/>
      <c r="C272" s="79"/>
      <c r="D272" s="79"/>
      <c r="E272" s="79"/>
      <c r="F272" s="79"/>
      <c r="G272" s="79"/>
      <c r="H272" s="79"/>
      <c r="I272" s="79"/>
      <c r="J272" s="79"/>
      <c r="K272" s="79"/>
      <c r="L272" s="79"/>
      <c r="M272" s="79"/>
      <c r="N272" s="79"/>
      <c r="O272" s="79"/>
      <c r="P272" s="79"/>
      <c r="Q272" s="79"/>
      <c r="R272" s="79"/>
      <c r="S272" s="79"/>
      <c r="T272" s="79"/>
      <c r="U272" s="79"/>
      <c r="V272" s="79"/>
      <c r="W272" s="79"/>
      <c r="X272" s="79"/>
      <c r="Y272" s="79"/>
      <c r="Z272" s="79"/>
      <c r="AA272" s="79"/>
      <c r="AB272" s="79"/>
      <c r="AC272" s="79"/>
      <c r="AD272" s="79"/>
      <c r="AE272" s="79"/>
      <c r="AF272" s="79"/>
      <c r="AG272" s="79"/>
    </row>
    <row r="273" spans="1:15" x14ac:dyDescent="0.25">
      <c r="A273" s="13"/>
      <c r="B273" s="16"/>
      <c r="C273" s="17"/>
      <c r="D273" s="52" t="s">
        <v>802</v>
      </c>
      <c r="E273" s="52"/>
      <c r="F273" s="52"/>
      <c r="G273" s="52"/>
      <c r="H273" s="52"/>
      <c r="I273" s="17"/>
      <c r="J273" s="52" t="s">
        <v>802</v>
      </c>
      <c r="K273" s="52"/>
      <c r="L273" s="52"/>
      <c r="M273" s="52"/>
      <c r="N273" s="52"/>
      <c r="O273" s="17"/>
    </row>
    <row r="274" spans="1:15" ht="15.75" thickBot="1" x14ac:dyDescent="0.3">
      <c r="A274" s="13"/>
      <c r="B274" s="16"/>
      <c r="C274" s="17"/>
      <c r="D274" s="53" t="s">
        <v>794</v>
      </c>
      <c r="E274" s="53"/>
      <c r="F274" s="53"/>
      <c r="G274" s="53"/>
      <c r="H274" s="53"/>
      <c r="I274" s="17"/>
      <c r="J274" s="53" t="s">
        <v>795</v>
      </c>
      <c r="K274" s="53"/>
      <c r="L274" s="53"/>
      <c r="M274" s="53"/>
      <c r="N274" s="53"/>
      <c r="O274" s="17"/>
    </row>
    <row r="275" spans="1:15" x14ac:dyDescent="0.25">
      <c r="A275" s="13"/>
      <c r="B275" s="16"/>
      <c r="C275" s="17"/>
      <c r="D275" s="109" t="s">
        <v>796</v>
      </c>
      <c r="E275" s="109"/>
      <c r="F275" s="17"/>
      <c r="G275" s="113"/>
      <c r="H275" s="113"/>
      <c r="I275" s="17"/>
      <c r="J275" s="109" t="s">
        <v>796</v>
      </c>
      <c r="K275" s="109"/>
      <c r="L275" s="17"/>
      <c r="M275" s="113"/>
      <c r="N275" s="113"/>
      <c r="O275" s="17"/>
    </row>
    <row r="276" spans="1:15" x14ac:dyDescent="0.25">
      <c r="A276" s="13"/>
      <c r="B276" s="16"/>
      <c r="C276" s="17"/>
      <c r="D276" s="52" t="s">
        <v>797</v>
      </c>
      <c r="E276" s="52"/>
      <c r="F276" s="17"/>
      <c r="G276" s="52" t="s">
        <v>798</v>
      </c>
      <c r="H276" s="52"/>
      <c r="I276" s="17"/>
      <c r="J276" s="52" t="s">
        <v>797</v>
      </c>
      <c r="K276" s="52"/>
      <c r="L276" s="17"/>
      <c r="M276" s="52" t="s">
        <v>798</v>
      </c>
      <c r="N276" s="52"/>
      <c r="O276" s="17"/>
    </row>
    <row r="277" spans="1:15" ht="15.75" thickBot="1" x14ac:dyDescent="0.3">
      <c r="A277" s="13"/>
      <c r="B277" s="20" t="s">
        <v>262</v>
      </c>
      <c r="C277" s="17"/>
      <c r="D277" s="53" t="s">
        <v>799</v>
      </c>
      <c r="E277" s="53"/>
      <c r="F277" s="17"/>
      <c r="G277" s="53" t="s">
        <v>800</v>
      </c>
      <c r="H277" s="53"/>
      <c r="I277" s="17"/>
      <c r="J277" s="53" t="s">
        <v>799</v>
      </c>
      <c r="K277" s="53"/>
      <c r="L277" s="17"/>
      <c r="M277" s="53" t="s">
        <v>800</v>
      </c>
      <c r="N277" s="53"/>
      <c r="O277" s="17"/>
    </row>
    <row r="278" spans="1:15" x14ac:dyDescent="0.25">
      <c r="A278" s="13"/>
      <c r="B278" s="38"/>
      <c r="C278" s="16"/>
      <c r="D278" s="72"/>
      <c r="E278" s="72"/>
      <c r="F278" s="16"/>
      <c r="G278" s="72"/>
      <c r="H278" s="72"/>
      <c r="I278" s="16"/>
      <c r="J278" s="72"/>
      <c r="K278" s="72"/>
      <c r="L278" s="16"/>
      <c r="M278" s="72"/>
      <c r="N278" s="72"/>
      <c r="O278" s="16"/>
    </row>
    <row r="279" spans="1:15" x14ac:dyDescent="0.25">
      <c r="A279" s="13"/>
      <c r="B279" s="88" t="s">
        <v>773</v>
      </c>
      <c r="C279" s="23"/>
      <c r="D279" s="54"/>
      <c r="E279" s="54"/>
      <c r="F279" s="23"/>
      <c r="G279" s="54"/>
      <c r="H279" s="54"/>
      <c r="I279" s="23"/>
      <c r="J279" s="54"/>
      <c r="K279" s="54"/>
      <c r="L279" s="23"/>
      <c r="M279" s="54"/>
      <c r="N279" s="54"/>
      <c r="O279" s="23"/>
    </row>
    <row r="280" spans="1:15" x14ac:dyDescent="0.25">
      <c r="A280" s="13"/>
      <c r="B280" s="142" t="s">
        <v>456</v>
      </c>
      <c r="C280" s="16"/>
      <c r="D280" s="11" t="s">
        <v>268</v>
      </c>
      <c r="E280" s="93">
        <v>11151</v>
      </c>
      <c r="F280" s="16"/>
      <c r="G280" s="11" t="s">
        <v>268</v>
      </c>
      <c r="H280" s="94">
        <v>69</v>
      </c>
      <c r="I280" s="16"/>
      <c r="J280" s="12" t="s">
        <v>268</v>
      </c>
      <c r="K280" s="26">
        <v>18785</v>
      </c>
      <c r="L280" s="16"/>
      <c r="M280" s="12" t="s">
        <v>268</v>
      </c>
      <c r="N280" s="27">
        <v>63</v>
      </c>
      <c r="O280" s="16"/>
    </row>
    <row r="281" spans="1:15" x14ac:dyDescent="0.25">
      <c r="A281" s="13"/>
      <c r="B281" s="121" t="s">
        <v>457</v>
      </c>
      <c r="C281" s="23"/>
      <c r="D281" s="101">
        <v>4325</v>
      </c>
      <c r="E281" s="101"/>
      <c r="F281" s="23"/>
      <c r="G281" s="102">
        <v>1</v>
      </c>
      <c r="H281" s="102"/>
      <c r="I281" s="23"/>
      <c r="J281" s="56">
        <v>8006</v>
      </c>
      <c r="K281" s="56"/>
      <c r="L281" s="23"/>
      <c r="M281" s="57">
        <v>69</v>
      </c>
      <c r="N281" s="57"/>
      <c r="O281" s="23"/>
    </row>
    <row r="282" spans="1:15" x14ac:dyDescent="0.25">
      <c r="A282" s="13"/>
      <c r="B282" s="142" t="s">
        <v>774</v>
      </c>
      <c r="C282" s="16"/>
      <c r="D282" s="103">
        <v>15791</v>
      </c>
      <c r="E282" s="103"/>
      <c r="F282" s="16"/>
      <c r="G282" s="104">
        <v>94</v>
      </c>
      <c r="H282" s="104"/>
      <c r="I282" s="16"/>
      <c r="J282" s="58">
        <v>16683</v>
      </c>
      <c r="K282" s="58"/>
      <c r="L282" s="16"/>
      <c r="M282" s="59">
        <v>262</v>
      </c>
      <c r="N282" s="59"/>
      <c r="O282" s="16"/>
    </row>
    <row r="283" spans="1:15" x14ac:dyDescent="0.25">
      <c r="A283" s="13"/>
      <c r="B283" s="45"/>
      <c r="C283" s="23"/>
      <c r="D283" s="54"/>
      <c r="E283" s="54"/>
      <c r="F283" s="23"/>
      <c r="G283" s="54"/>
      <c r="H283" s="54"/>
      <c r="I283" s="23"/>
      <c r="J283" s="54"/>
      <c r="K283" s="54"/>
      <c r="L283" s="23"/>
      <c r="M283" s="54"/>
      <c r="N283" s="54"/>
      <c r="O283" s="23"/>
    </row>
    <row r="284" spans="1:15" x14ac:dyDescent="0.25">
      <c r="A284" s="13"/>
      <c r="B284" s="83" t="s">
        <v>459</v>
      </c>
      <c r="C284" s="16"/>
      <c r="D284" s="62"/>
      <c r="E284" s="62"/>
      <c r="F284" s="16"/>
      <c r="G284" s="62"/>
      <c r="H284" s="62"/>
      <c r="I284" s="16"/>
      <c r="J284" s="62"/>
      <c r="K284" s="62"/>
      <c r="L284" s="16"/>
      <c r="M284" s="62"/>
      <c r="N284" s="62"/>
      <c r="O284" s="16"/>
    </row>
    <row r="285" spans="1:15" x14ac:dyDescent="0.25">
      <c r="A285" s="13"/>
      <c r="B285" s="121" t="s">
        <v>460</v>
      </c>
      <c r="C285" s="23"/>
      <c r="D285" s="101">
        <v>1093</v>
      </c>
      <c r="E285" s="101"/>
      <c r="F285" s="23"/>
      <c r="G285" s="102">
        <v>7</v>
      </c>
      <c r="H285" s="102"/>
      <c r="I285" s="23"/>
      <c r="J285" s="56">
        <v>2530</v>
      </c>
      <c r="K285" s="56"/>
      <c r="L285" s="23"/>
      <c r="M285" s="57">
        <v>54</v>
      </c>
      <c r="N285" s="57"/>
      <c r="O285" s="23"/>
    </row>
    <row r="286" spans="1:15" x14ac:dyDescent="0.25">
      <c r="A286" s="13"/>
      <c r="B286" s="142" t="s">
        <v>461</v>
      </c>
      <c r="C286" s="16"/>
      <c r="D286" s="104" t="s">
        <v>269</v>
      </c>
      <c r="E286" s="104"/>
      <c r="F286" s="16"/>
      <c r="G286" s="104" t="s">
        <v>269</v>
      </c>
      <c r="H286" s="104"/>
      <c r="I286" s="16"/>
      <c r="J286" s="59" t="s">
        <v>269</v>
      </c>
      <c r="K286" s="59"/>
      <c r="L286" s="16"/>
      <c r="M286" s="59" t="s">
        <v>269</v>
      </c>
      <c r="N286" s="59"/>
      <c r="O286" s="16"/>
    </row>
    <row r="287" spans="1:15" x14ac:dyDescent="0.25">
      <c r="A287" s="13"/>
      <c r="B287" s="45"/>
      <c r="C287" s="23"/>
      <c r="D287" s="54"/>
      <c r="E287" s="54"/>
      <c r="F287" s="23"/>
      <c r="G287" s="54"/>
      <c r="H287" s="54"/>
      <c r="I287" s="23"/>
      <c r="J287" s="54"/>
      <c r="K287" s="54"/>
      <c r="L287" s="23"/>
      <c r="M287" s="54"/>
      <c r="N287" s="54"/>
      <c r="O287" s="23"/>
    </row>
    <row r="288" spans="1:15" x14ac:dyDescent="0.25">
      <c r="A288" s="13"/>
      <c r="B288" s="83" t="s">
        <v>464</v>
      </c>
      <c r="C288" s="16"/>
      <c r="D288" s="103">
        <v>1329</v>
      </c>
      <c r="E288" s="103"/>
      <c r="F288" s="16"/>
      <c r="G288" s="104" t="s">
        <v>269</v>
      </c>
      <c r="H288" s="104"/>
      <c r="I288" s="16"/>
      <c r="J288" s="58">
        <v>1065</v>
      </c>
      <c r="K288" s="58"/>
      <c r="L288" s="16"/>
      <c r="M288" s="59">
        <v>1</v>
      </c>
      <c r="N288" s="59"/>
      <c r="O288" s="16"/>
    </row>
    <row r="289" spans="1:33" x14ac:dyDescent="0.25">
      <c r="A289" s="13"/>
      <c r="B289" s="88" t="s">
        <v>465</v>
      </c>
      <c r="C289" s="23"/>
      <c r="D289" s="101">
        <v>3856</v>
      </c>
      <c r="E289" s="101"/>
      <c r="F289" s="23"/>
      <c r="G289" s="102">
        <v>22</v>
      </c>
      <c r="H289" s="102"/>
      <c r="I289" s="23"/>
      <c r="J289" s="56">
        <v>3451</v>
      </c>
      <c r="K289" s="56"/>
      <c r="L289" s="23"/>
      <c r="M289" s="57">
        <v>21</v>
      </c>
      <c r="N289" s="57"/>
      <c r="O289" s="23"/>
    </row>
    <row r="290" spans="1:33" x14ac:dyDescent="0.25">
      <c r="A290" s="13"/>
      <c r="B290" s="83" t="s">
        <v>466</v>
      </c>
      <c r="C290" s="16"/>
      <c r="D290" s="104" t="s">
        <v>269</v>
      </c>
      <c r="E290" s="104"/>
      <c r="F290" s="16"/>
      <c r="G290" s="104" t="s">
        <v>269</v>
      </c>
      <c r="H290" s="104"/>
      <c r="I290" s="16"/>
      <c r="J290" s="59" t="s">
        <v>269</v>
      </c>
      <c r="K290" s="59"/>
      <c r="L290" s="16"/>
      <c r="M290" s="59" t="s">
        <v>269</v>
      </c>
      <c r="N290" s="59"/>
      <c r="O290" s="16"/>
    </row>
    <row r="291" spans="1:33" ht="15.75" thickBot="1" x14ac:dyDescent="0.3">
      <c r="A291" s="13"/>
      <c r="B291" s="88" t="s">
        <v>467</v>
      </c>
      <c r="C291" s="23"/>
      <c r="D291" s="106" t="s">
        <v>269</v>
      </c>
      <c r="E291" s="106"/>
      <c r="F291" s="23"/>
      <c r="G291" s="106" t="s">
        <v>269</v>
      </c>
      <c r="H291" s="106"/>
      <c r="I291" s="23"/>
      <c r="J291" s="69" t="s">
        <v>269</v>
      </c>
      <c r="K291" s="69"/>
      <c r="L291" s="23"/>
      <c r="M291" s="69" t="s">
        <v>269</v>
      </c>
      <c r="N291" s="69"/>
      <c r="O291" s="23"/>
    </row>
    <row r="292" spans="1:33" ht="15.75" thickBot="1" x14ac:dyDescent="0.3">
      <c r="A292" s="13"/>
      <c r="B292" s="115" t="s">
        <v>801</v>
      </c>
      <c r="C292" s="16"/>
      <c r="D292" s="84" t="s">
        <v>268</v>
      </c>
      <c r="E292" s="99">
        <v>37545</v>
      </c>
      <c r="F292" s="16"/>
      <c r="G292" s="84" t="s">
        <v>268</v>
      </c>
      <c r="H292" s="100">
        <v>193</v>
      </c>
      <c r="I292" s="16"/>
      <c r="J292" s="43" t="s">
        <v>268</v>
      </c>
      <c r="K292" s="44">
        <v>50520</v>
      </c>
      <c r="L292" s="16"/>
      <c r="M292" s="43" t="s">
        <v>268</v>
      </c>
      <c r="N292" s="73">
        <v>470</v>
      </c>
      <c r="O292" s="16"/>
    </row>
    <row r="293" spans="1:33" ht="15.75" thickTop="1" x14ac:dyDescent="0.25">
      <c r="A293" s="13"/>
      <c r="B293" s="79"/>
      <c r="C293" s="79"/>
      <c r="D293" s="79"/>
      <c r="E293" s="79"/>
      <c r="F293" s="79"/>
      <c r="G293" s="79"/>
      <c r="H293" s="79"/>
      <c r="I293" s="79"/>
      <c r="J293" s="79"/>
      <c r="K293" s="79"/>
      <c r="L293" s="79"/>
      <c r="M293" s="79"/>
      <c r="N293" s="79"/>
      <c r="O293" s="79"/>
      <c r="P293" s="79"/>
      <c r="Q293" s="79"/>
      <c r="R293" s="79"/>
      <c r="S293" s="79"/>
      <c r="T293" s="79"/>
      <c r="U293" s="79"/>
      <c r="V293" s="79"/>
      <c r="W293" s="79"/>
      <c r="X293" s="79"/>
      <c r="Y293" s="79"/>
      <c r="Z293" s="79"/>
      <c r="AA293" s="79"/>
      <c r="AB293" s="79"/>
      <c r="AC293" s="79"/>
      <c r="AD293" s="79"/>
      <c r="AE293" s="79"/>
      <c r="AF293" s="79"/>
      <c r="AG293" s="79"/>
    </row>
    <row r="294" spans="1:33" ht="15" customHeight="1" x14ac:dyDescent="0.25">
      <c r="A294" s="13" t="s">
        <v>1198</v>
      </c>
      <c r="B294" s="77" t="s">
        <v>4</v>
      </c>
      <c r="C294" s="77"/>
      <c r="D294" s="77"/>
      <c r="E294" s="77"/>
      <c r="F294" s="77"/>
      <c r="G294" s="77"/>
      <c r="H294" s="77"/>
      <c r="I294" s="77"/>
      <c r="J294" s="77"/>
      <c r="K294" s="77"/>
      <c r="L294" s="77"/>
      <c r="M294" s="77"/>
      <c r="N294" s="77"/>
      <c r="O294" s="77"/>
      <c r="P294" s="77"/>
      <c r="Q294" s="77"/>
      <c r="R294" s="77"/>
      <c r="S294" s="77"/>
      <c r="T294" s="77"/>
      <c r="U294" s="77"/>
      <c r="V294" s="77"/>
      <c r="W294" s="77"/>
      <c r="X294" s="77"/>
      <c r="Y294" s="77"/>
      <c r="Z294" s="77"/>
      <c r="AA294" s="77"/>
      <c r="AB294" s="77"/>
      <c r="AC294" s="77"/>
      <c r="AD294" s="77"/>
      <c r="AE294" s="77"/>
      <c r="AF294" s="77"/>
      <c r="AG294" s="77"/>
    </row>
    <row r="295" spans="1:33" x14ac:dyDescent="0.25">
      <c r="A295" s="13"/>
      <c r="B295" s="79"/>
      <c r="C295" s="79"/>
      <c r="D295" s="79"/>
      <c r="E295" s="79"/>
      <c r="F295" s="79"/>
      <c r="G295" s="79"/>
      <c r="H295" s="79"/>
      <c r="I295" s="79"/>
      <c r="J295" s="79"/>
      <c r="K295" s="79"/>
      <c r="L295" s="79"/>
      <c r="M295" s="79"/>
      <c r="N295" s="79"/>
      <c r="O295" s="79"/>
      <c r="P295" s="79"/>
      <c r="Q295" s="79"/>
      <c r="R295" s="79"/>
      <c r="S295" s="79"/>
      <c r="T295" s="79"/>
      <c r="U295" s="79"/>
      <c r="V295" s="79"/>
      <c r="W295" s="79"/>
      <c r="X295" s="79"/>
      <c r="Y295" s="79"/>
      <c r="Z295" s="79"/>
      <c r="AA295" s="79"/>
      <c r="AB295" s="79"/>
      <c r="AC295" s="79"/>
      <c r="AD295" s="79"/>
      <c r="AE295" s="79"/>
      <c r="AF295" s="79"/>
      <c r="AG295" s="79"/>
    </row>
    <row r="296" spans="1:33" x14ac:dyDescent="0.25">
      <c r="A296" s="13"/>
      <c r="B296" s="16"/>
      <c r="C296" s="17"/>
      <c r="D296" s="52" t="s">
        <v>452</v>
      </c>
      <c r="E296" s="52"/>
      <c r="F296" s="17"/>
      <c r="G296" s="52" t="s">
        <v>453</v>
      </c>
      <c r="H296" s="52"/>
      <c r="I296" s="17"/>
      <c r="J296" s="52" t="s">
        <v>452</v>
      </c>
      <c r="K296" s="52"/>
      <c r="L296" s="17"/>
    </row>
    <row r="297" spans="1:33" ht="15.75" thickBot="1" x14ac:dyDescent="0.3">
      <c r="A297" s="13"/>
      <c r="B297" s="20" t="s">
        <v>262</v>
      </c>
      <c r="C297" s="17"/>
      <c r="D297" s="53">
        <v>2013</v>
      </c>
      <c r="E297" s="53"/>
      <c r="F297" s="17"/>
      <c r="G297" s="53">
        <v>2012</v>
      </c>
      <c r="H297" s="53"/>
      <c r="I297" s="17"/>
      <c r="J297" s="53">
        <v>2012</v>
      </c>
      <c r="K297" s="53"/>
      <c r="L297" s="17"/>
    </row>
    <row r="298" spans="1:33" x14ac:dyDescent="0.25">
      <c r="A298" s="13"/>
      <c r="B298" s="88" t="s">
        <v>455</v>
      </c>
      <c r="C298" s="23"/>
      <c r="D298" s="55"/>
      <c r="E298" s="55"/>
      <c r="F298" s="23"/>
      <c r="G298" s="55"/>
      <c r="H298" s="55"/>
      <c r="I298" s="23"/>
      <c r="J298" s="55"/>
      <c r="K298" s="55"/>
      <c r="L298" s="23"/>
    </row>
    <row r="299" spans="1:33" x14ac:dyDescent="0.25">
      <c r="A299" s="13"/>
      <c r="B299" s="142" t="s">
        <v>456</v>
      </c>
      <c r="C299" s="16"/>
      <c r="D299" s="11" t="s">
        <v>268</v>
      </c>
      <c r="E299" s="93">
        <v>8058</v>
      </c>
      <c r="F299" s="16"/>
      <c r="G299" s="12" t="s">
        <v>268</v>
      </c>
      <c r="H299" s="26">
        <v>11961</v>
      </c>
      <c r="I299" s="16"/>
      <c r="J299" s="12" t="s">
        <v>268</v>
      </c>
      <c r="K299" s="26">
        <v>12717</v>
      </c>
      <c r="L299" s="16"/>
    </row>
    <row r="300" spans="1:33" ht="15.75" thickBot="1" x14ac:dyDescent="0.3">
      <c r="A300" s="13"/>
      <c r="B300" s="121" t="s">
        <v>457</v>
      </c>
      <c r="C300" s="23"/>
      <c r="D300" s="105">
        <v>2804</v>
      </c>
      <c r="E300" s="105"/>
      <c r="F300" s="23"/>
      <c r="G300" s="65">
        <v>4780</v>
      </c>
      <c r="H300" s="65"/>
      <c r="I300" s="23"/>
      <c r="J300" s="65">
        <v>5526</v>
      </c>
      <c r="K300" s="65"/>
      <c r="L300" s="23"/>
    </row>
    <row r="301" spans="1:33" ht="26.25" x14ac:dyDescent="0.25">
      <c r="A301" s="13"/>
      <c r="B301" s="115" t="s">
        <v>458</v>
      </c>
      <c r="C301" s="16"/>
      <c r="D301" s="140">
        <v>10862</v>
      </c>
      <c r="E301" s="140"/>
      <c r="F301" s="16"/>
      <c r="G301" s="67">
        <v>16741</v>
      </c>
      <c r="H301" s="67"/>
      <c r="I301" s="16"/>
      <c r="J301" s="67">
        <v>18243</v>
      </c>
      <c r="K301" s="67"/>
      <c r="L301" s="16"/>
    </row>
    <row r="302" spans="1:33" x14ac:dyDescent="0.25">
      <c r="A302" s="13"/>
      <c r="B302" s="88" t="s">
        <v>459</v>
      </c>
      <c r="C302" s="23"/>
      <c r="D302" s="54"/>
      <c r="E302" s="54"/>
      <c r="F302" s="23"/>
      <c r="G302" s="54"/>
      <c r="H302" s="54"/>
      <c r="I302" s="23"/>
      <c r="J302" s="54"/>
      <c r="K302" s="54"/>
      <c r="L302" s="23"/>
    </row>
    <row r="303" spans="1:33" x14ac:dyDescent="0.25">
      <c r="A303" s="13"/>
      <c r="B303" s="142" t="s">
        <v>460</v>
      </c>
      <c r="C303" s="16"/>
      <c r="D303" s="103">
        <v>10579</v>
      </c>
      <c r="E303" s="103"/>
      <c r="F303" s="16"/>
      <c r="G303" s="58">
        <v>8025</v>
      </c>
      <c r="H303" s="58"/>
      <c r="I303" s="16"/>
      <c r="J303" s="58">
        <v>9929</v>
      </c>
      <c r="K303" s="58"/>
      <c r="L303" s="16"/>
    </row>
    <row r="304" spans="1:33" ht="15.75" thickBot="1" x14ac:dyDescent="0.3">
      <c r="A304" s="13"/>
      <c r="B304" s="121" t="s">
        <v>461</v>
      </c>
      <c r="C304" s="23"/>
      <c r="D304" s="105">
        <v>1255</v>
      </c>
      <c r="E304" s="105"/>
      <c r="F304" s="23"/>
      <c r="G304" s="65">
        <v>1835</v>
      </c>
      <c r="H304" s="65"/>
      <c r="I304" s="23"/>
      <c r="J304" s="69">
        <v>518</v>
      </c>
      <c r="K304" s="69"/>
      <c r="L304" s="23"/>
    </row>
    <row r="305" spans="1:33" x14ac:dyDescent="0.25">
      <c r="A305" s="13"/>
      <c r="B305" s="115" t="s">
        <v>462</v>
      </c>
      <c r="C305" s="16"/>
      <c r="D305" s="140">
        <v>11834</v>
      </c>
      <c r="E305" s="140"/>
      <c r="F305" s="16"/>
      <c r="G305" s="67">
        <v>9860</v>
      </c>
      <c r="H305" s="67"/>
      <c r="I305" s="16"/>
      <c r="J305" s="67">
        <v>10447</v>
      </c>
      <c r="K305" s="67"/>
      <c r="L305" s="16"/>
    </row>
    <row r="306" spans="1:33" x14ac:dyDescent="0.25">
      <c r="A306" s="13"/>
      <c r="B306" s="88" t="s">
        <v>463</v>
      </c>
      <c r="C306" s="23"/>
      <c r="D306" s="101">
        <v>10184</v>
      </c>
      <c r="E306" s="101"/>
      <c r="F306" s="23"/>
      <c r="G306" s="56">
        <v>14146</v>
      </c>
      <c r="H306" s="56"/>
      <c r="I306" s="23"/>
      <c r="J306" s="56">
        <v>11554</v>
      </c>
      <c r="K306" s="56"/>
      <c r="L306" s="23"/>
    </row>
    <row r="307" spans="1:33" x14ac:dyDescent="0.25">
      <c r="A307" s="13"/>
      <c r="B307" s="83" t="s">
        <v>464</v>
      </c>
      <c r="C307" s="16"/>
      <c r="D307" s="104">
        <v>987</v>
      </c>
      <c r="E307" s="104"/>
      <c r="F307" s="16"/>
      <c r="G307" s="58">
        <v>2152</v>
      </c>
      <c r="H307" s="58"/>
      <c r="I307" s="16"/>
      <c r="J307" s="58">
        <v>1349</v>
      </c>
      <c r="K307" s="58"/>
      <c r="L307" s="16"/>
    </row>
    <row r="308" spans="1:33" x14ac:dyDescent="0.25">
      <c r="A308" s="13"/>
      <c r="B308" s="88" t="s">
        <v>465</v>
      </c>
      <c r="C308" s="23"/>
      <c r="D308" s="101">
        <v>4701</v>
      </c>
      <c r="E308" s="101"/>
      <c r="F308" s="23"/>
      <c r="G308" s="56">
        <v>5405</v>
      </c>
      <c r="H308" s="56"/>
      <c r="I308" s="23"/>
      <c r="J308" s="56">
        <v>4481</v>
      </c>
      <c r="K308" s="56"/>
      <c r="L308" s="23"/>
    </row>
    <row r="309" spans="1:33" x14ac:dyDescent="0.25">
      <c r="A309" s="13"/>
      <c r="B309" s="83" t="s">
        <v>466</v>
      </c>
      <c r="C309" s="16"/>
      <c r="D309" s="104">
        <v>63</v>
      </c>
      <c r="E309" s="104"/>
      <c r="F309" s="16"/>
      <c r="G309" s="59">
        <v>83</v>
      </c>
      <c r="H309" s="59"/>
      <c r="I309" s="16"/>
      <c r="J309" s="59">
        <v>221</v>
      </c>
      <c r="K309" s="59"/>
      <c r="L309" s="16"/>
    </row>
    <row r="310" spans="1:33" x14ac:dyDescent="0.25">
      <c r="A310" s="13"/>
      <c r="B310" s="88" t="s">
        <v>467</v>
      </c>
      <c r="C310" s="23"/>
      <c r="D310" s="102" t="s">
        <v>269</v>
      </c>
      <c r="E310" s="102"/>
      <c r="F310" s="23"/>
      <c r="G310" s="57" t="s">
        <v>269</v>
      </c>
      <c r="H310" s="57"/>
      <c r="I310" s="23"/>
      <c r="J310" s="57" t="s">
        <v>269</v>
      </c>
      <c r="K310" s="57"/>
      <c r="L310" s="23"/>
    </row>
    <row r="311" spans="1:33" ht="15.75" thickBot="1" x14ac:dyDescent="0.3">
      <c r="A311" s="13"/>
      <c r="B311" s="83" t="s">
        <v>804</v>
      </c>
      <c r="C311" s="16"/>
      <c r="D311" s="123">
        <v>10837</v>
      </c>
      <c r="E311" s="123"/>
      <c r="F311" s="16"/>
      <c r="G311" s="60">
        <v>13151</v>
      </c>
      <c r="H311" s="60"/>
      <c r="I311" s="16"/>
      <c r="J311" s="60">
        <v>12882</v>
      </c>
      <c r="K311" s="60"/>
      <c r="L311" s="16"/>
    </row>
    <row r="312" spans="1:33" ht="15.75" thickBot="1" x14ac:dyDescent="0.3">
      <c r="A312" s="13"/>
      <c r="B312" s="121" t="s">
        <v>805</v>
      </c>
      <c r="C312" s="23"/>
      <c r="D312" s="111" t="s">
        <v>268</v>
      </c>
      <c r="E312" s="122">
        <v>49468</v>
      </c>
      <c r="F312" s="23"/>
      <c r="G312" s="35" t="s">
        <v>268</v>
      </c>
      <c r="H312" s="36">
        <v>61538</v>
      </c>
      <c r="I312" s="23"/>
      <c r="J312" s="35" t="s">
        <v>268</v>
      </c>
      <c r="K312" s="36">
        <v>59177</v>
      </c>
      <c r="L312" s="23"/>
    </row>
    <row r="313" spans="1:33" ht="15.75" thickTop="1" x14ac:dyDescent="0.25">
      <c r="A313" s="13"/>
      <c r="B313" s="225"/>
      <c r="C313" s="225"/>
      <c r="D313" s="225"/>
      <c r="E313" s="225"/>
      <c r="F313" s="225"/>
      <c r="G313" s="225"/>
      <c r="H313" s="225"/>
      <c r="I313" s="225"/>
      <c r="J313" s="225"/>
      <c r="K313" s="225"/>
      <c r="L313" s="225"/>
      <c r="M313" s="225"/>
      <c r="N313" s="225"/>
      <c r="O313" s="225"/>
      <c r="P313" s="225"/>
      <c r="Q313" s="225"/>
      <c r="R313" s="225"/>
      <c r="S313" s="225"/>
      <c r="T313" s="225"/>
      <c r="U313" s="225"/>
      <c r="V313" s="225"/>
      <c r="W313" s="225"/>
      <c r="X313" s="225"/>
      <c r="Y313" s="225"/>
      <c r="Z313" s="225"/>
      <c r="AA313" s="225"/>
      <c r="AB313" s="225"/>
      <c r="AC313" s="225"/>
      <c r="AD313" s="225"/>
      <c r="AE313" s="225"/>
      <c r="AF313" s="225"/>
      <c r="AG313" s="225"/>
    </row>
    <row r="314" spans="1:33" ht="15" customHeight="1" x14ac:dyDescent="0.25">
      <c r="A314" s="13" t="s">
        <v>1199</v>
      </c>
      <c r="B314" s="77" t="s">
        <v>4</v>
      </c>
      <c r="C314" s="77"/>
      <c r="D314" s="77"/>
      <c r="E314" s="77"/>
      <c r="F314" s="77"/>
      <c r="G314" s="77"/>
      <c r="H314" s="77"/>
      <c r="I314" s="77"/>
      <c r="J314" s="77"/>
      <c r="K314" s="77"/>
      <c r="L314" s="77"/>
      <c r="M314" s="77"/>
      <c r="N314" s="77"/>
      <c r="O314" s="77"/>
      <c r="P314" s="77"/>
      <c r="Q314" s="77"/>
      <c r="R314" s="77"/>
      <c r="S314" s="77"/>
      <c r="T314" s="77"/>
      <c r="U314" s="77"/>
      <c r="V314" s="77"/>
      <c r="W314" s="77"/>
      <c r="X314" s="77"/>
      <c r="Y314" s="77"/>
      <c r="Z314" s="77"/>
      <c r="AA314" s="77"/>
      <c r="AB314" s="77"/>
      <c r="AC314" s="77"/>
      <c r="AD314" s="77"/>
      <c r="AE314" s="77"/>
      <c r="AF314" s="77"/>
      <c r="AG314" s="77"/>
    </row>
    <row r="315" spans="1:33" x14ac:dyDescent="0.25">
      <c r="A315" s="13"/>
      <c r="B315" s="79"/>
      <c r="C315" s="79"/>
      <c r="D315" s="79"/>
      <c r="E315" s="79"/>
      <c r="F315" s="79"/>
      <c r="G315" s="79"/>
      <c r="H315" s="79"/>
      <c r="I315" s="79"/>
      <c r="J315" s="79"/>
      <c r="K315" s="79"/>
      <c r="L315" s="79"/>
      <c r="M315" s="79"/>
      <c r="N315" s="79"/>
      <c r="O315" s="79"/>
      <c r="P315" s="79"/>
      <c r="Q315" s="79"/>
      <c r="R315" s="79"/>
      <c r="S315" s="79"/>
      <c r="T315" s="79"/>
      <c r="U315" s="79"/>
      <c r="V315" s="79"/>
      <c r="W315" s="79"/>
      <c r="X315" s="79"/>
      <c r="Y315" s="79"/>
      <c r="Z315" s="79"/>
      <c r="AA315" s="79"/>
      <c r="AB315" s="79"/>
      <c r="AC315" s="79"/>
      <c r="AD315" s="79"/>
      <c r="AE315" s="79"/>
      <c r="AF315" s="79"/>
      <c r="AG315" s="79"/>
    </row>
    <row r="316" spans="1:33" ht="15.75" thickBot="1" x14ac:dyDescent="0.3">
      <c r="A316" s="13"/>
      <c r="B316" s="16"/>
      <c r="C316" s="17"/>
      <c r="D316" s="53" t="s">
        <v>809</v>
      </c>
      <c r="E316" s="53"/>
      <c r="F316" s="53"/>
      <c r="G316" s="53"/>
      <c r="H316" s="53"/>
      <c r="I316" s="53"/>
      <c r="J316" s="53"/>
      <c r="K316" s="17"/>
      <c r="L316" s="53" t="s">
        <v>810</v>
      </c>
      <c r="M316" s="53"/>
      <c r="N316" s="53"/>
      <c r="O316" s="53"/>
      <c r="P316" s="53"/>
      <c r="Q316" s="53"/>
      <c r="R316" s="53"/>
      <c r="S316" s="17"/>
    </row>
    <row r="317" spans="1:33" x14ac:dyDescent="0.25">
      <c r="A317" s="13"/>
      <c r="B317" s="216" t="s">
        <v>262</v>
      </c>
      <c r="C317" s="71"/>
      <c r="D317" s="18" t="s">
        <v>811</v>
      </c>
      <c r="E317" s="113"/>
      <c r="F317" s="109" t="s">
        <v>813</v>
      </c>
      <c r="G317" s="109"/>
      <c r="H317" s="113"/>
      <c r="I317" s="109" t="s">
        <v>815</v>
      </c>
      <c r="J317" s="109"/>
      <c r="K317" s="71"/>
      <c r="L317" s="18" t="s">
        <v>811</v>
      </c>
      <c r="M317" s="113"/>
      <c r="N317" s="109" t="s">
        <v>817</v>
      </c>
      <c r="O317" s="109"/>
      <c r="P317" s="113"/>
      <c r="Q317" s="109" t="s">
        <v>815</v>
      </c>
      <c r="R317" s="109"/>
      <c r="S317" s="71"/>
    </row>
    <row r="318" spans="1:33" x14ac:dyDescent="0.25">
      <c r="A318" s="13"/>
      <c r="B318" s="216"/>
      <c r="C318" s="71"/>
      <c r="D318" s="18" t="s">
        <v>812</v>
      </c>
      <c r="E318" s="218"/>
      <c r="F318" s="52" t="s">
        <v>814</v>
      </c>
      <c r="G318" s="52"/>
      <c r="H318" s="218"/>
      <c r="I318" s="52" t="s">
        <v>814</v>
      </c>
      <c r="J318" s="52"/>
      <c r="K318" s="71"/>
      <c r="L318" s="18" t="s">
        <v>812</v>
      </c>
      <c r="M318" s="218"/>
      <c r="N318" s="52" t="s">
        <v>818</v>
      </c>
      <c r="O318" s="52"/>
      <c r="P318" s="218"/>
      <c r="Q318" s="52" t="s">
        <v>814</v>
      </c>
      <c r="R318" s="52"/>
      <c r="S318" s="71"/>
    </row>
    <row r="319" spans="1:33" x14ac:dyDescent="0.25">
      <c r="A319" s="13"/>
      <c r="B319" s="216"/>
      <c r="C319" s="71"/>
      <c r="D319" s="4"/>
      <c r="E319" s="218"/>
      <c r="F319" s="52" t="s">
        <v>781</v>
      </c>
      <c r="G319" s="52"/>
      <c r="H319" s="218"/>
      <c r="I319" s="52" t="s">
        <v>816</v>
      </c>
      <c r="J319" s="52"/>
      <c r="K319" s="71"/>
      <c r="L319" s="4"/>
      <c r="M319" s="218"/>
      <c r="N319" s="52" t="s">
        <v>814</v>
      </c>
      <c r="O319" s="52"/>
      <c r="P319" s="218"/>
      <c r="Q319" s="52" t="s">
        <v>781</v>
      </c>
      <c r="R319" s="52"/>
      <c r="S319" s="71"/>
    </row>
    <row r="320" spans="1:33" x14ac:dyDescent="0.25">
      <c r="A320" s="13"/>
      <c r="B320" s="216"/>
      <c r="C320" s="71"/>
      <c r="D320" s="4"/>
      <c r="E320" s="218"/>
      <c r="F320" s="52" t="s">
        <v>783</v>
      </c>
      <c r="G320" s="52"/>
      <c r="H320" s="218"/>
      <c r="I320" s="77"/>
      <c r="J320" s="77"/>
      <c r="K320" s="71"/>
      <c r="L320" s="4"/>
      <c r="M320" s="218"/>
      <c r="N320" s="52" t="s">
        <v>781</v>
      </c>
      <c r="O320" s="52"/>
      <c r="P320" s="218"/>
      <c r="Q320" s="52" t="s">
        <v>783</v>
      </c>
      <c r="R320" s="52"/>
      <c r="S320" s="71"/>
    </row>
    <row r="321" spans="1:19" ht="15.75" thickBot="1" x14ac:dyDescent="0.3">
      <c r="A321" s="13"/>
      <c r="B321" s="217"/>
      <c r="C321" s="71"/>
      <c r="D321" s="19"/>
      <c r="E321" s="218"/>
      <c r="F321" s="219"/>
      <c r="G321" s="219"/>
      <c r="H321" s="218"/>
      <c r="I321" s="219"/>
      <c r="J321" s="219"/>
      <c r="K321" s="71"/>
      <c r="L321" s="19"/>
      <c r="M321" s="218"/>
      <c r="N321" s="53" t="s">
        <v>783</v>
      </c>
      <c r="O321" s="53"/>
      <c r="P321" s="218"/>
      <c r="Q321" s="219"/>
      <c r="R321" s="219"/>
      <c r="S321" s="71"/>
    </row>
    <row r="322" spans="1:19" x14ac:dyDescent="0.25">
      <c r="A322" s="13"/>
      <c r="B322" s="88" t="s">
        <v>819</v>
      </c>
      <c r="C322" s="23"/>
      <c r="D322" s="24"/>
      <c r="E322" s="23"/>
      <c r="F322" s="55"/>
      <c r="G322" s="55"/>
      <c r="H322" s="23"/>
      <c r="I322" s="55"/>
      <c r="J322" s="55"/>
      <c r="K322" s="23"/>
      <c r="L322" s="24"/>
      <c r="M322" s="23"/>
      <c r="N322" s="55"/>
      <c r="O322" s="55"/>
      <c r="P322" s="23"/>
      <c r="Q322" s="55"/>
      <c r="R322" s="55"/>
      <c r="S322" s="23"/>
    </row>
    <row r="323" spans="1:19" x14ac:dyDescent="0.25">
      <c r="A323" s="13"/>
      <c r="B323" s="142" t="s">
        <v>456</v>
      </c>
      <c r="C323" s="16"/>
      <c r="D323" s="94" t="s">
        <v>269</v>
      </c>
      <c r="E323" s="16"/>
      <c r="F323" s="11" t="s">
        <v>268</v>
      </c>
      <c r="G323" s="94" t="s">
        <v>269</v>
      </c>
      <c r="H323" s="16"/>
      <c r="I323" s="11" t="s">
        <v>268</v>
      </c>
      <c r="J323" s="94" t="s">
        <v>269</v>
      </c>
      <c r="K323" s="16"/>
      <c r="L323" s="27" t="s">
        <v>269</v>
      </c>
      <c r="M323" s="16"/>
      <c r="N323" s="12" t="s">
        <v>268</v>
      </c>
      <c r="O323" s="27" t="s">
        <v>269</v>
      </c>
      <c r="P323" s="16"/>
      <c r="Q323" s="12" t="s">
        <v>268</v>
      </c>
      <c r="R323" s="27" t="s">
        <v>269</v>
      </c>
      <c r="S323" s="16"/>
    </row>
    <row r="324" spans="1:19" x14ac:dyDescent="0.25">
      <c r="A324" s="13"/>
      <c r="B324" s="121" t="s">
        <v>774</v>
      </c>
      <c r="C324" s="23"/>
      <c r="D324" s="96" t="s">
        <v>269</v>
      </c>
      <c r="E324" s="23"/>
      <c r="F324" s="102" t="s">
        <v>269</v>
      </c>
      <c r="G324" s="102"/>
      <c r="H324" s="23"/>
      <c r="I324" s="102" t="s">
        <v>269</v>
      </c>
      <c r="J324" s="102"/>
      <c r="K324" s="23"/>
      <c r="L324" s="30">
        <v>2</v>
      </c>
      <c r="M324" s="23"/>
      <c r="N324" s="56">
        <v>4659</v>
      </c>
      <c r="O324" s="56"/>
      <c r="P324" s="23"/>
      <c r="Q324" s="56">
        <v>4607</v>
      </c>
      <c r="R324" s="56"/>
      <c r="S324" s="23"/>
    </row>
    <row r="325" spans="1:19" x14ac:dyDescent="0.25">
      <c r="A325" s="13"/>
      <c r="B325" s="142" t="s">
        <v>460</v>
      </c>
      <c r="C325" s="16"/>
      <c r="D325" s="94" t="s">
        <v>269</v>
      </c>
      <c r="E325" s="16"/>
      <c r="F325" s="104" t="s">
        <v>269</v>
      </c>
      <c r="G325" s="104"/>
      <c r="H325" s="16"/>
      <c r="I325" s="104" t="s">
        <v>269</v>
      </c>
      <c r="J325" s="104"/>
      <c r="K325" s="16"/>
      <c r="L325" s="27" t="s">
        <v>269</v>
      </c>
      <c r="M325" s="16"/>
      <c r="N325" s="59" t="s">
        <v>269</v>
      </c>
      <c r="O325" s="59"/>
      <c r="P325" s="16"/>
      <c r="Q325" s="59" t="s">
        <v>269</v>
      </c>
      <c r="R325" s="59"/>
      <c r="S325" s="16"/>
    </row>
    <row r="326" spans="1:19" ht="15.75" thickBot="1" x14ac:dyDescent="0.3">
      <c r="A326" s="13"/>
      <c r="B326" s="121" t="s">
        <v>465</v>
      </c>
      <c r="C326" s="23"/>
      <c r="D326" s="98" t="s">
        <v>269</v>
      </c>
      <c r="E326" s="23"/>
      <c r="F326" s="106" t="s">
        <v>269</v>
      </c>
      <c r="G326" s="106"/>
      <c r="H326" s="23"/>
      <c r="I326" s="106" t="s">
        <v>269</v>
      </c>
      <c r="J326" s="106"/>
      <c r="K326" s="23"/>
      <c r="L326" s="42" t="s">
        <v>269</v>
      </c>
      <c r="M326" s="23"/>
      <c r="N326" s="69" t="s">
        <v>269</v>
      </c>
      <c r="O326" s="69"/>
      <c r="P326" s="23"/>
      <c r="Q326" s="69" t="s">
        <v>269</v>
      </c>
      <c r="R326" s="69"/>
      <c r="S326" s="23"/>
    </row>
    <row r="327" spans="1:19" ht="15.75" thickBot="1" x14ac:dyDescent="0.3">
      <c r="A327" s="13"/>
      <c r="B327" s="208" t="s">
        <v>820</v>
      </c>
      <c r="C327" s="16"/>
      <c r="D327" s="120" t="s">
        <v>269</v>
      </c>
      <c r="E327" s="16"/>
      <c r="F327" s="209" t="s">
        <v>268</v>
      </c>
      <c r="G327" s="210" t="s">
        <v>269</v>
      </c>
      <c r="H327" s="16"/>
      <c r="I327" s="209" t="s">
        <v>268</v>
      </c>
      <c r="J327" s="210" t="s">
        <v>269</v>
      </c>
      <c r="K327" s="16"/>
      <c r="L327" s="33">
        <v>2</v>
      </c>
      <c r="M327" s="16"/>
      <c r="N327" s="49" t="s">
        <v>268</v>
      </c>
      <c r="O327" s="211">
        <v>4659</v>
      </c>
      <c r="P327" s="16"/>
      <c r="Q327" s="49" t="s">
        <v>268</v>
      </c>
      <c r="R327" s="211">
        <v>4607</v>
      </c>
      <c r="S327" s="16"/>
    </row>
    <row r="328" spans="1:19" x14ac:dyDescent="0.25">
      <c r="A328" s="13"/>
      <c r="B328" s="45"/>
      <c r="C328" s="23"/>
      <c r="D328" s="24"/>
      <c r="E328" s="23"/>
      <c r="F328" s="55"/>
      <c r="G328" s="55"/>
      <c r="H328" s="23"/>
      <c r="I328" s="55"/>
      <c r="J328" s="55"/>
      <c r="K328" s="23"/>
      <c r="L328" s="24"/>
      <c r="M328" s="23"/>
      <c r="N328" s="55"/>
      <c r="O328" s="55"/>
      <c r="P328" s="23"/>
      <c r="Q328" s="55"/>
      <c r="R328" s="55"/>
      <c r="S328" s="23"/>
    </row>
    <row r="329" spans="1:19" x14ac:dyDescent="0.25">
      <c r="A329" s="13"/>
      <c r="B329" s="83" t="s">
        <v>821</v>
      </c>
      <c r="C329" s="16"/>
      <c r="D329" s="39"/>
      <c r="E329" s="16"/>
      <c r="F329" s="62"/>
      <c r="G329" s="62"/>
      <c r="H329" s="16"/>
      <c r="I329" s="62"/>
      <c r="J329" s="62"/>
      <c r="K329" s="16"/>
      <c r="L329" s="39"/>
      <c r="M329" s="16"/>
      <c r="N329" s="62"/>
      <c r="O329" s="62"/>
      <c r="P329" s="16"/>
      <c r="Q329" s="62"/>
      <c r="R329" s="62"/>
      <c r="S329" s="16"/>
    </row>
    <row r="330" spans="1:19" x14ac:dyDescent="0.25">
      <c r="A330" s="13"/>
      <c r="B330" s="121" t="s">
        <v>456</v>
      </c>
      <c r="C330" s="23"/>
      <c r="D330" s="96" t="s">
        <v>269</v>
      </c>
      <c r="E330" s="23"/>
      <c r="F330" s="102" t="s">
        <v>269</v>
      </c>
      <c r="G330" s="102"/>
      <c r="H330" s="23"/>
      <c r="I330" s="102" t="s">
        <v>269</v>
      </c>
      <c r="J330" s="102"/>
      <c r="K330" s="23"/>
      <c r="L330" s="30" t="s">
        <v>269</v>
      </c>
      <c r="M330" s="23"/>
      <c r="N330" s="57" t="s">
        <v>269</v>
      </c>
      <c r="O330" s="57"/>
      <c r="P330" s="23"/>
      <c r="Q330" s="57" t="s">
        <v>269</v>
      </c>
      <c r="R330" s="57"/>
      <c r="S330" s="23"/>
    </row>
    <row r="331" spans="1:19" x14ac:dyDescent="0.25">
      <c r="A331" s="13"/>
      <c r="B331" s="142" t="s">
        <v>774</v>
      </c>
      <c r="C331" s="16"/>
      <c r="D331" s="94" t="s">
        <v>269</v>
      </c>
      <c r="E331" s="16"/>
      <c r="F331" s="104" t="s">
        <v>269</v>
      </c>
      <c r="G331" s="104"/>
      <c r="H331" s="16"/>
      <c r="I331" s="104" t="s">
        <v>269</v>
      </c>
      <c r="J331" s="104"/>
      <c r="K331" s="16"/>
      <c r="L331" s="27" t="s">
        <v>269</v>
      </c>
      <c r="M331" s="16"/>
      <c r="N331" s="59" t="s">
        <v>269</v>
      </c>
      <c r="O331" s="59"/>
      <c r="P331" s="16"/>
      <c r="Q331" s="59" t="s">
        <v>269</v>
      </c>
      <c r="R331" s="59"/>
      <c r="S331" s="16"/>
    </row>
    <row r="332" spans="1:19" x14ac:dyDescent="0.25">
      <c r="A332" s="13"/>
      <c r="B332" s="121" t="s">
        <v>460</v>
      </c>
      <c r="C332" s="23"/>
      <c r="D332" s="96" t="s">
        <v>269</v>
      </c>
      <c r="E332" s="23"/>
      <c r="F332" s="102" t="s">
        <v>269</v>
      </c>
      <c r="G332" s="102"/>
      <c r="H332" s="23"/>
      <c r="I332" s="102" t="s">
        <v>269</v>
      </c>
      <c r="J332" s="102"/>
      <c r="K332" s="23"/>
      <c r="L332" s="30" t="s">
        <v>269</v>
      </c>
      <c r="M332" s="23"/>
      <c r="N332" s="57" t="s">
        <v>269</v>
      </c>
      <c r="O332" s="57"/>
      <c r="P332" s="23"/>
      <c r="Q332" s="57" t="s">
        <v>269</v>
      </c>
      <c r="R332" s="57"/>
      <c r="S332" s="23"/>
    </row>
    <row r="333" spans="1:19" ht="15.75" thickBot="1" x14ac:dyDescent="0.3">
      <c r="A333" s="13"/>
      <c r="B333" s="142" t="s">
        <v>464</v>
      </c>
      <c r="C333" s="16"/>
      <c r="D333" s="120" t="s">
        <v>269</v>
      </c>
      <c r="E333" s="16"/>
      <c r="F333" s="125" t="s">
        <v>269</v>
      </c>
      <c r="G333" s="125"/>
      <c r="H333" s="16"/>
      <c r="I333" s="125" t="s">
        <v>269</v>
      </c>
      <c r="J333" s="125"/>
      <c r="K333" s="16"/>
      <c r="L333" s="120" t="s">
        <v>269</v>
      </c>
      <c r="M333" s="16"/>
      <c r="N333" s="125" t="s">
        <v>269</v>
      </c>
      <c r="O333" s="125"/>
      <c r="P333" s="16"/>
      <c r="Q333" s="125" t="s">
        <v>269</v>
      </c>
      <c r="R333" s="125"/>
      <c r="S333" s="16"/>
    </row>
    <row r="334" spans="1:19" ht="15.75" thickBot="1" x14ac:dyDescent="0.3">
      <c r="A334" s="13"/>
      <c r="B334" s="119" t="s">
        <v>822</v>
      </c>
      <c r="C334" s="23"/>
      <c r="D334" s="98" t="s">
        <v>269</v>
      </c>
      <c r="E334" s="23"/>
      <c r="F334" s="212" t="s">
        <v>268</v>
      </c>
      <c r="G334" s="213" t="s">
        <v>269</v>
      </c>
      <c r="H334" s="23"/>
      <c r="I334" s="212" t="s">
        <v>268</v>
      </c>
      <c r="J334" s="213" t="s">
        <v>269</v>
      </c>
      <c r="K334" s="23"/>
      <c r="L334" s="42" t="s">
        <v>269</v>
      </c>
      <c r="M334" s="23"/>
      <c r="N334" s="214" t="s">
        <v>268</v>
      </c>
      <c r="O334" s="215" t="s">
        <v>269</v>
      </c>
      <c r="P334" s="23"/>
      <c r="Q334" s="214" t="s">
        <v>268</v>
      </c>
      <c r="R334" s="215" t="s">
        <v>269</v>
      </c>
      <c r="S334" s="23"/>
    </row>
    <row r="335" spans="1:19" x14ac:dyDescent="0.25">
      <c r="A335" s="13"/>
      <c r="B335" s="38"/>
      <c r="C335" s="16"/>
      <c r="D335" s="39"/>
      <c r="E335" s="16"/>
      <c r="F335" s="72"/>
      <c r="G335" s="72"/>
      <c r="H335" s="16"/>
      <c r="I335" s="72"/>
      <c r="J335" s="72"/>
      <c r="K335" s="16"/>
      <c r="L335" s="39"/>
      <c r="M335" s="16"/>
      <c r="N335" s="72"/>
      <c r="O335" s="72"/>
      <c r="P335" s="16"/>
      <c r="Q335" s="72"/>
      <c r="R335" s="72"/>
      <c r="S335" s="16"/>
    </row>
    <row r="336" spans="1:19" ht="15.75" thickBot="1" x14ac:dyDescent="0.3">
      <c r="A336" s="13"/>
      <c r="B336" s="45"/>
      <c r="C336" s="23"/>
      <c r="D336" s="112" t="s">
        <v>269</v>
      </c>
      <c r="E336" s="23"/>
      <c r="F336" s="220" t="s">
        <v>269</v>
      </c>
      <c r="G336" s="220"/>
      <c r="H336" s="23"/>
      <c r="I336" s="111" t="s">
        <v>268</v>
      </c>
      <c r="J336" s="112" t="s">
        <v>269</v>
      </c>
      <c r="K336" s="23"/>
      <c r="L336" s="90">
        <v>2</v>
      </c>
      <c r="M336" s="23"/>
      <c r="N336" s="35" t="s">
        <v>268</v>
      </c>
      <c r="O336" s="89">
        <v>4659</v>
      </c>
      <c r="P336" s="23"/>
      <c r="Q336" s="35" t="s">
        <v>268</v>
      </c>
      <c r="R336" s="89">
        <v>4607</v>
      </c>
      <c r="S336" s="23"/>
    </row>
    <row r="337" spans="1:33" ht="15.75" thickTop="1" x14ac:dyDescent="0.25">
      <c r="A337" s="13"/>
      <c r="B337" s="79"/>
      <c r="C337" s="79"/>
      <c r="D337" s="79"/>
      <c r="E337" s="79"/>
      <c r="F337" s="79"/>
      <c r="G337" s="79"/>
      <c r="H337" s="79"/>
      <c r="I337" s="79"/>
      <c r="J337" s="79"/>
      <c r="K337" s="79"/>
      <c r="L337" s="79"/>
      <c r="M337" s="79"/>
      <c r="N337" s="79"/>
      <c r="O337" s="79"/>
      <c r="P337" s="79"/>
      <c r="Q337" s="79"/>
      <c r="R337" s="79"/>
      <c r="S337" s="79"/>
      <c r="T337" s="79"/>
      <c r="U337" s="79"/>
      <c r="V337" s="79"/>
      <c r="W337" s="79"/>
      <c r="X337" s="79"/>
      <c r="Y337" s="79"/>
      <c r="Z337" s="79"/>
      <c r="AA337" s="79"/>
      <c r="AB337" s="79"/>
      <c r="AC337" s="79"/>
      <c r="AD337" s="79"/>
      <c r="AE337" s="79"/>
      <c r="AF337" s="79"/>
      <c r="AG337" s="79"/>
    </row>
    <row r="338" spans="1:33" ht="15.75" thickBot="1" x14ac:dyDescent="0.3">
      <c r="A338" s="13"/>
      <c r="B338" s="16"/>
      <c r="C338" s="17"/>
      <c r="D338" s="53" t="s">
        <v>823</v>
      </c>
      <c r="E338" s="53"/>
      <c r="F338" s="53"/>
      <c r="G338" s="53"/>
      <c r="H338" s="53"/>
      <c r="I338" s="53"/>
      <c r="J338" s="53"/>
      <c r="K338" s="17"/>
      <c r="L338" s="53" t="s">
        <v>824</v>
      </c>
      <c r="M338" s="53"/>
      <c r="N338" s="53"/>
      <c r="O338" s="53"/>
      <c r="P338" s="53"/>
      <c r="Q338" s="53"/>
      <c r="R338" s="53"/>
      <c r="S338" s="17"/>
    </row>
    <row r="339" spans="1:33" x14ac:dyDescent="0.25">
      <c r="A339" s="13"/>
      <c r="B339" s="216" t="s">
        <v>262</v>
      </c>
      <c r="C339" s="71"/>
      <c r="D339" s="18" t="s">
        <v>811</v>
      </c>
      <c r="E339" s="113"/>
      <c r="F339" s="109" t="s">
        <v>813</v>
      </c>
      <c r="G339" s="109"/>
      <c r="H339" s="113"/>
      <c r="I339" s="109" t="s">
        <v>825</v>
      </c>
      <c r="J339" s="109"/>
      <c r="K339" s="71"/>
      <c r="L339" s="18" t="s">
        <v>811</v>
      </c>
      <c r="M339" s="113"/>
      <c r="N339" s="109" t="s">
        <v>817</v>
      </c>
      <c r="O339" s="109"/>
      <c r="P339" s="113"/>
      <c r="Q339" s="109" t="s">
        <v>825</v>
      </c>
      <c r="R339" s="109"/>
      <c r="S339" s="71"/>
    </row>
    <row r="340" spans="1:33" x14ac:dyDescent="0.25">
      <c r="A340" s="13"/>
      <c r="B340" s="216"/>
      <c r="C340" s="71"/>
      <c r="D340" s="18" t="s">
        <v>812</v>
      </c>
      <c r="E340" s="218"/>
      <c r="F340" s="52" t="s">
        <v>814</v>
      </c>
      <c r="G340" s="52"/>
      <c r="H340" s="218"/>
      <c r="I340" s="52" t="s">
        <v>818</v>
      </c>
      <c r="J340" s="52"/>
      <c r="K340" s="71"/>
      <c r="L340" s="18" t="s">
        <v>812</v>
      </c>
      <c r="M340" s="218"/>
      <c r="N340" s="52" t="s">
        <v>818</v>
      </c>
      <c r="O340" s="52"/>
      <c r="P340" s="218"/>
      <c r="Q340" s="52" t="s">
        <v>818</v>
      </c>
      <c r="R340" s="52"/>
      <c r="S340" s="71"/>
    </row>
    <row r="341" spans="1:33" x14ac:dyDescent="0.25">
      <c r="A341" s="13"/>
      <c r="B341" s="216"/>
      <c r="C341" s="71"/>
      <c r="D341" s="4"/>
      <c r="E341" s="218"/>
      <c r="F341" s="52" t="s">
        <v>781</v>
      </c>
      <c r="G341" s="52"/>
      <c r="H341" s="218"/>
      <c r="I341" s="52" t="s">
        <v>814</v>
      </c>
      <c r="J341" s="52"/>
      <c r="K341" s="71"/>
      <c r="L341" s="4"/>
      <c r="M341" s="218"/>
      <c r="N341" s="52" t="s">
        <v>814</v>
      </c>
      <c r="O341" s="52"/>
      <c r="P341" s="218"/>
      <c r="Q341" s="52" t="s">
        <v>814</v>
      </c>
      <c r="R341" s="52"/>
      <c r="S341" s="71"/>
    </row>
    <row r="342" spans="1:33" x14ac:dyDescent="0.25">
      <c r="A342" s="13"/>
      <c r="B342" s="216"/>
      <c r="C342" s="71"/>
      <c r="D342" s="4"/>
      <c r="E342" s="218"/>
      <c r="F342" s="52" t="s">
        <v>783</v>
      </c>
      <c r="G342" s="52"/>
      <c r="H342" s="218"/>
      <c r="I342" s="52" t="s">
        <v>781</v>
      </c>
      <c r="J342" s="52"/>
      <c r="K342" s="71"/>
      <c r="L342" s="4"/>
      <c r="M342" s="218"/>
      <c r="N342" s="52" t="s">
        <v>781</v>
      </c>
      <c r="O342" s="52"/>
      <c r="P342" s="218"/>
      <c r="Q342" s="52" t="s">
        <v>781</v>
      </c>
      <c r="R342" s="52"/>
      <c r="S342" s="71"/>
    </row>
    <row r="343" spans="1:33" ht="15.75" thickBot="1" x14ac:dyDescent="0.3">
      <c r="A343" s="13"/>
      <c r="B343" s="217"/>
      <c r="C343" s="71"/>
      <c r="D343" s="19"/>
      <c r="E343" s="218"/>
      <c r="F343" s="219"/>
      <c r="G343" s="219"/>
      <c r="H343" s="218"/>
      <c r="I343" s="53" t="s">
        <v>783</v>
      </c>
      <c r="J343" s="53"/>
      <c r="K343" s="71"/>
      <c r="L343" s="19"/>
      <c r="M343" s="218"/>
      <c r="N343" s="53" t="s">
        <v>783</v>
      </c>
      <c r="O343" s="53"/>
      <c r="P343" s="218"/>
      <c r="Q343" s="53" t="s">
        <v>783</v>
      </c>
      <c r="R343" s="53"/>
      <c r="S343" s="71"/>
    </row>
    <row r="344" spans="1:33" x14ac:dyDescent="0.25">
      <c r="A344" s="13"/>
      <c r="B344" s="88" t="s">
        <v>819</v>
      </c>
      <c r="C344" s="23"/>
      <c r="D344" s="24"/>
      <c r="E344" s="23"/>
      <c r="F344" s="55"/>
      <c r="G344" s="55"/>
      <c r="H344" s="23"/>
      <c r="I344" s="55"/>
      <c r="J344" s="55"/>
      <c r="K344" s="23"/>
      <c r="L344" s="24"/>
      <c r="M344" s="23"/>
      <c r="N344" s="55"/>
      <c r="O344" s="55"/>
      <c r="P344" s="23"/>
      <c r="Q344" s="55"/>
      <c r="R344" s="55"/>
      <c r="S344" s="23"/>
    </row>
    <row r="345" spans="1:33" x14ac:dyDescent="0.25">
      <c r="A345" s="13"/>
      <c r="B345" s="142" t="s">
        <v>456</v>
      </c>
      <c r="C345" s="16"/>
      <c r="D345" s="94" t="s">
        <v>269</v>
      </c>
      <c r="E345" s="16"/>
      <c r="F345" s="11" t="s">
        <v>268</v>
      </c>
      <c r="G345" s="94" t="s">
        <v>269</v>
      </c>
      <c r="H345" s="16"/>
      <c r="I345" s="11" t="s">
        <v>268</v>
      </c>
      <c r="J345" s="94" t="s">
        <v>269</v>
      </c>
      <c r="K345" s="16"/>
      <c r="L345" s="27">
        <v>1</v>
      </c>
      <c r="M345" s="16"/>
      <c r="N345" s="12" t="s">
        <v>268</v>
      </c>
      <c r="O345" s="27">
        <v>165</v>
      </c>
      <c r="P345" s="16"/>
      <c r="Q345" s="12" t="s">
        <v>268</v>
      </c>
      <c r="R345" s="27">
        <v>159</v>
      </c>
      <c r="S345" s="16"/>
    </row>
    <row r="346" spans="1:33" x14ac:dyDescent="0.25">
      <c r="A346" s="13"/>
      <c r="B346" s="121" t="s">
        <v>457</v>
      </c>
      <c r="C346" s="23"/>
      <c r="D346" s="96">
        <v>1</v>
      </c>
      <c r="E346" s="23"/>
      <c r="F346" s="102">
        <v>247</v>
      </c>
      <c r="G346" s="102"/>
      <c r="H346" s="23"/>
      <c r="I346" s="102">
        <v>247</v>
      </c>
      <c r="J346" s="102"/>
      <c r="K346" s="23"/>
      <c r="L346" s="30" t="s">
        <v>269</v>
      </c>
      <c r="M346" s="23"/>
      <c r="N346" s="57" t="s">
        <v>269</v>
      </c>
      <c r="O346" s="57"/>
      <c r="P346" s="23"/>
      <c r="Q346" s="57" t="s">
        <v>269</v>
      </c>
      <c r="R346" s="57"/>
      <c r="S346" s="23"/>
    </row>
    <row r="347" spans="1:33" x14ac:dyDescent="0.25">
      <c r="A347" s="13"/>
      <c r="B347" s="142" t="s">
        <v>774</v>
      </c>
      <c r="C347" s="16"/>
      <c r="D347" s="94">
        <v>1</v>
      </c>
      <c r="E347" s="16"/>
      <c r="F347" s="104">
        <v>750</v>
      </c>
      <c r="G347" s="104"/>
      <c r="H347" s="16"/>
      <c r="I347" s="104">
        <v>750</v>
      </c>
      <c r="J347" s="104"/>
      <c r="K347" s="16"/>
      <c r="L347" s="27">
        <v>3</v>
      </c>
      <c r="M347" s="16"/>
      <c r="N347" s="58">
        <v>5102</v>
      </c>
      <c r="O347" s="58"/>
      <c r="P347" s="16"/>
      <c r="Q347" s="58">
        <v>5047</v>
      </c>
      <c r="R347" s="58"/>
      <c r="S347" s="16"/>
    </row>
    <row r="348" spans="1:33" ht="15.75" thickBot="1" x14ac:dyDescent="0.3">
      <c r="A348" s="13"/>
      <c r="B348" s="121" t="s">
        <v>460</v>
      </c>
      <c r="C348" s="23"/>
      <c r="D348" s="98">
        <v>1</v>
      </c>
      <c r="E348" s="23"/>
      <c r="F348" s="106">
        <v>124</v>
      </c>
      <c r="G348" s="106"/>
      <c r="H348" s="23"/>
      <c r="I348" s="106">
        <v>122</v>
      </c>
      <c r="J348" s="106"/>
      <c r="K348" s="23"/>
      <c r="L348" s="42" t="s">
        <v>269</v>
      </c>
      <c r="M348" s="23"/>
      <c r="N348" s="69" t="s">
        <v>269</v>
      </c>
      <c r="O348" s="69"/>
      <c r="P348" s="23"/>
      <c r="Q348" s="69" t="s">
        <v>269</v>
      </c>
      <c r="R348" s="69"/>
      <c r="S348" s="23"/>
    </row>
    <row r="349" spans="1:33" ht="15.75" thickBot="1" x14ac:dyDescent="0.3">
      <c r="A349" s="13"/>
      <c r="B349" s="115" t="s">
        <v>820</v>
      </c>
      <c r="C349" s="16"/>
      <c r="D349" s="120">
        <v>3</v>
      </c>
      <c r="E349" s="16"/>
      <c r="F349" s="209" t="s">
        <v>268</v>
      </c>
      <c r="G349" s="221">
        <v>1121</v>
      </c>
      <c r="H349" s="16"/>
      <c r="I349" s="209" t="s">
        <v>268</v>
      </c>
      <c r="J349" s="221">
        <v>1119</v>
      </c>
      <c r="K349" s="16"/>
      <c r="L349" s="33">
        <v>4</v>
      </c>
      <c r="M349" s="16"/>
      <c r="N349" s="49" t="s">
        <v>268</v>
      </c>
      <c r="O349" s="211">
        <v>5267</v>
      </c>
      <c r="P349" s="16"/>
      <c r="Q349" s="49" t="s">
        <v>268</v>
      </c>
      <c r="R349" s="211">
        <v>5206</v>
      </c>
      <c r="S349" s="16"/>
    </row>
    <row r="350" spans="1:33" x14ac:dyDescent="0.25">
      <c r="A350" s="13"/>
      <c r="B350" s="45"/>
      <c r="C350" s="23"/>
      <c r="D350" s="24"/>
      <c r="E350" s="23"/>
      <c r="F350" s="55"/>
      <c r="G350" s="55"/>
      <c r="H350" s="23"/>
      <c r="I350" s="55"/>
      <c r="J350" s="55"/>
      <c r="K350" s="23"/>
      <c r="L350" s="24"/>
      <c r="M350" s="23"/>
      <c r="N350" s="55"/>
      <c r="O350" s="55"/>
      <c r="P350" s="23"/>
      <c r="Q350" s="55"/>
      <c r="R350" s="55"/>
      <c r="S350" s="23"/>
    </row>
    <row r="351" spans="1:33" x14ac:dyDescent="0.25">
      <c r="A351" s="13"/>
      <c r="B351" s="83" t="s">
        <v>821</v>
      </c>
      <c r="C351" s="16"/>
      <c r="D351" s="39"/>
      <c r="E351" s="16"/>
      <c r="F351" s="62"/>
      <c r="G351" s="62"/>
      <c r="H351" s="16"/>
      <c r="I351" s="62"/>
      <c r="J351" s="62"/>
      <c r="K351" s="16"/>
      <c r="L351" s="39"/>
      <c r="M351" s="16"/>
      <c r="N351" s="62"/>
      <c r="O351" s="62"/>
      <c r="P351" s="16"/>
      <c r="Q351" s="62"/>
      <c r="R351" s="62"/>
      <c r="S351" s="16"/>
    </row>
    <row r="352" spans="1:33" x14ac:dyDescent="0.25">
      <c r="A352" s="13"/>
      <c r="B352" s="121" t="s">
        <v>456</v>
      </c>
      <c r="C352" s="23"/>
      <c r="D352" s="96" t="s">
        <v>269</v>
      </c>
      <c r="E352" s="23"/>
      <c r="F352" s="102" t="s">
        <v>269</v>
      </c>
      <c r="G352" s="102"/>
      <c r="H352" s="23"/>
      <c r="I352" s="102" t="s">
        <v>269</v>
      </c>
      <c r="J352" s="102"/>
      <c r="K352" s="23"/>
      <c r="L352" s="30">
        <v>1</v>
      </c>
      <c r="M352" s="23"/>
      <c r="N352" s="57">
        <v>230</v>
      </c>
      <c r="O352" s="57"/>
      <c r="P352" s="23"/>
      <c r="Q352" s="57">
        <v>223</v>
      </c>
      <c r="R352" s="57"/>
      <c r="S352" s="23"/>
    </row>
    <row r="353" spans="1:33" x14ac:dyDescent="0.25">
      <c r="A353" s="13"/>
      <c r="B353" s="142" t="s">
        <v>774</v>
      </c>
      <c r="C353" s="16"/>
      <c r="D353" s="94" t="s">
        <v>269</v>
      </c>
      <c r="E353" s="16"/>
      <c r="F353" s="104" t="s">
        <v>269</v>
      </c>
      <c r="G353" s="104"/>
      <c r="H353" s="16"/>
      <c r="I353" s="104" t="s">
        <v>269</v>
      </c>
      <c r="J353" s="104"/>
      <c r="K353" s="16"/>
      <c r="L353" s="27" t="s">
        <v>269</v>
      </c>
      <c r="M353" s="16"/>
      <c r="N353" s="59" t="s">
        <v>269</v>
      </c>
      <c r="O353" s="59"/>
      <c r="P353" s="16"/>
      <c r="Q353" s="59" t="s">
        <v>269</v>
      </c>
      <c r="R353" s="59"/>
      <c r="S353" s="16"/>
    </row>
    <row r="354" spans="1:33" x14ac:dyDescent="0.25">
      <c r="A354" s="13"/>
      <c r="B354" s="121" t="s">
        <v>460</v>
      </c>
      <c r="C354" s="23"/>
      <c r="D354" s="96" t="s">
        <v>269</v>
      </c>
      <c r="E354" s="23"/>
      <c r="F354" s="102" t="s">
        <v>269</v>
      </c>
      <c r="G354" s="102"/>
      <c r="H354" s="23"/>
      <c r="I354" s="102" t="s">
        <v>269</v>
      </c>
      <c r="J354" s="102"/>
      <c r="K354" s="23"/>
      <c r="L354" s="30" t="s">
        <v>269</v>
      </c>
      <c r="M354" s="23"/>
      <c r="N354" s="57" t="s">
        <v>269</v>
      </c>
      <c r="O354" s="57"/>
      <c r="P354" s="23"/>
      <c r="Q354" s="57" t="s">
        <v>269</v>
      </c>
      <c r="R354" s="57"/>
      <c r="S354" s="23"/>
    </row>
    <row r="355" spans="1:33" ht="15.75" thickBot="1" x14ac:dyDescent="0.3">
      <c r="A355" s="13"/>
      <c r="B355" s="142" t="s">
        <v>464</v>
      </c>
      <c r="C355" s="16"/>
      <c r="D355" s="120">
        <v>1</v>
      </c>
      <c r="E355" s="16"/>
      <c r="F355" s="125">
        <v>696</v>
      </c>
      <c r="G355" s="125"/>
      <c r="H355" s="16"/>
      <c r="I355" s="125">
        <v>134</v>
      </c>
      <c r="J355" s="125"/>
      <c r="K355" s="16"/>
      <c r="L355" s="222"/>
      <c r="M355" s="16"/>
      <c r="N355" s="224"/>
      <c r="O355" s="224"/>
      <c r="P355" s="16"/>
      <c r="Q355" s="224"/>
      <c r="R355" s="224"/>
      <c r="S355" s="16"/>
    </row>
    <row r="356" spans="1:33" ht="15.75" thickBot="1" x14ac:dyDescent="0.3">
      <c r="A356" s="13"/>
      <c r="B356" s="119" t="s">
        <v>822</v>
      </c>
      <c r="C356" s="23"/>
      <c r="D356" s="98">
        <v>1</v>
      </c>
      <c r="E356" s="23"/>
      <c r="F356" s="212" t="s">
        <v>268</v>
      </c>
      <c r="G356" s="213">
        <v>696</v>
      </c>
      <c r="H356" s="23"/>
      <c r="I356" s="212" t="s">
        <v>268</v>
      </c>
      <c r="J356" s="213">
        <v>134</v>
      </c>
      <c r="K356" s="23"/>
      <c r="L356" s="42">
        <v>1</v>
      </c>
      <c r="M356" s="23"/>
      <c r="N356" s="214" t="s">
        <v>268</v>
      </c>
      <c r="O356" s="215">
        <v>230</v>
      </c>
      <c r="P356" s="23"/>
      <c r="Q356" s="214" t="s">
        <v>268</v>
      </c>
      <c r="R356" s="215">
        <v>223</v>
      </c>
      <c r="S356" s="23"/>
    </row>
    <row r="357" spans="1:33" x14ac:dyDescent="0.25">
      <c r="A357" s="13"/>
      <c r="B357" s="38"/>
      <c r="C357" s="16"/>
      <c r="D357" s="39"/>
      <c r="E357" s="16"/>
      <c r="F357" s="72"/>
      <c r="G357" s="72"/>
      <c r="H357" s="16"/>
      <c r="I357" s="72"/>
      <c r="J357" s="72"/>
      <c r="K357" s="16"/>
      <c r="L357" s="39"/>
      <c r="M357" s="16"/>
      <c r="N357" s="72"/>
      <c r="O357" s="72"/>
      <c r="P357" s="16"/>
      <c r="Q357" s="72"/>
      <c r="R357" s="72"/>
      <c r="S357" s="16"/>
    </row>
    <row r="358" spans="1:33" ht="15.75" thickBot="1" x14ac:dyDescent="0.3">
      <c r="A358" s="13"/>
      <c r="B358" s="45"/>
      <c r="C358" s="23"/>
      <c r="D358" s="112">
        <v>4</v>
      </c>
      <c r="E358" s="23"/>
      <c r="F358" s="111" t="s">
        <v>268</v>
      </c>
      <c r="G358" s="223">
        <v>1817</v>
      </c>
      <c r="H358" s="23"/>
      <c r="I358" s="111" t="s">
        <v>268</v>
      </c>
      <c r="J358" s="223">
        <v>1253</v>
      </c>
      <c r="K358" s="23"/>
      <c r="L358" s="90">
        <v>5</v>
      </c>
      <c r="M358" s="23"/>
      <c r="N358" s="35" t="s">
        <v>268</v>
      </c>
      <c r="O358" s="89">
        <v>5497</v>
      </c>
      <c r="P358" s="23"/>
      <c r="Q358" s="35" t="s">
        <v>268</v>
      </c>
      <c r="R358" s="89">
        <v>5429</v>
      </c>
      <c r="S358" s="23"/>
    </row>
    <row r="359" spans="1:33" ht="15.75" thickTop="1" x14ac:dyDescent="0.25">
      <c r="A359" s="13"/>
      <c r="B359" s="225"/>
      <c r="C359" s="225"/>
      <c r="D359" s="225"/>
      <c r="E359" s="225"/>
      <c r="F359" s="225"/>
      <c r="G359" s="225"/>
      <c r="H359" s="225"/>
      <c r="I359" s="225"/>
      <c r="J359" s="225"/>
      <c r="K359" s="225"/>
      <c r="L359" s="225"/>
      <c r="M359" s="225"/>
      <c r="N359" s="225"/>
      <c r="O359" s="225"/>
      <c r="P359" s="225"/>
      <c r="Q359" s="225"/>
      <c r="R359" s="225"/>
      <c r="S359" s="225"/>
      <c r="T359" s="225"/>
      <c r="U359" s="225"/>
      <c r="V359" s="225"/>
      <c r="W359" s="225"/>
      <c r="X359" s="225"/>
      <c r="Y359" s="225"/>
      <c r="Z359" s="225"/>
      <c r="AA359" s="225"/>
      <c r="AB359" s="225"/>
      <c r="AC359" s="225"/>
      <c r="AD359" s="225"/>
      <c r="AE359" s="225"/>
      <c r="AF359" s="225"/>
      <c r="AG359" s="225"/>
    </row>
    <row r="360" spans="1:33" ht="15" customHeight="1" x14ac:dyDescent="0.25">
      <c r="A360" s="13" t="s">
        <v>1200</v>
      </c>
      <c r="B360" s="77" t="s">
        <v>4</v>
      </c>
      <c r="C360" s="77"/>
      <c r="D360" s="77"/>
      <c r="E360" s="77"/>
      <c r="F360" s="77"/>
      <c r="G360" s="77"/>
      <c r="H360" s="77"/>
      <c r="I360" s="77"/>
      <c r="J360" s="77"/>
      <c r="K360" s="77"/>
      <c r="L360" s="77"/>
      <c r="M360" s="77"/>
      <c r="N360" s="77"/>
      <c r="O360" s="77"/>
      <c r="P360" s="77"/>
      <c r="Q360" s="77"/>
      <c r="R360" s="77"/>
      <c r="S360" s="77"/>
      <c r="T360" s="77"/>
      <c r="U360" s="77"/>
      <c r="V360" s="77"/>
      <c r="W360" s="77"/>
      <c r="X360" s="77"/>
      <c r="Y360" s="77"/>
      <c r="Z360" s="77"/>
      <c r="AA360" s="77"/>
      <c r="AB360" s="77"/>
      <c r="AC360" s="77"/>
      <c r="AD360" s="77"/>
      <c r="AE360" s="77"/>
      <c r="AF360" s="77"/>
      <c r="AG360" s="77"/>
    </row>
    <row r="361" spans="1:33" x14ac:dyDescent="0.25">
      <c r="A361" s="13"/>
      <c r="B361" s="79"/>
      <c r="C361" s="79"/>
      <c r="D361" s="79"/>
      <c r="E361" s="79"/>
      <c r="F361" s="79"/>
      <c r="G361" s="79"/>
      <c r="H361" s="79"/>
      <c r="I361" s="79"/>
      <c r="J361" s="79"/>
      <c r="K361" s="79"/>
      <c r="L361" s="79"/>
      <c r="M361" s="79"/>
      <c r="N361" s="79"/>
      <c r="O361" s="79"/>
      <c r="P361" s="79"/>
      <c r="Q361" s="79"/>
      <c r="R361" s="79"/>
      <c r="S361" s="79"/>
      <c r="T361" s="79"/>
      <c r="U361" s="79"/>
      <c r="V361" s="79"/>
      <c r="W361" s="79"/>
      <c r="X361" s="79"/>
      <c r="Y361" s="79"/>
      <c r="Z361" s="79"/>
      <c r="AA361" s="79"/>
      <c r="AB361" s="79"/>
      <c r="AC361" s="79"/>
      <c r="AD361" s="79"/>
      <c r="AE361" s="79"/>
      <c r="AF361" s="79"/>
      <c r="AG361" s="79"/>
    </row>
    <row r="362" spans="1:33" x14ac:dyDescent="0.25">
      <c r="A362" s="13"/>
      <c r="B362" s="16"/>
      <c r="C362" s="17"/>
      <c r="D362" s="52" t="s">
        <v>828</v>
      </c>
      <c r="E362" s="52"/>
      <c r="F362" s="52"/>
      <c r="G362" s="52"/>
      <c r="H362" s="17"/>
      <c r="I362" s="17"/>
      <c r="J362" s="17"/>
      <c r="K362" s="71"/>
      <c r="L362" s="71"/>
      <c r="M362" s="17"/>
      <c r="N362" s="17"/>
      <c r="O362" s="17"/>
      <c r="P362" s="71"/>
      <c r="Q362" s="71"/>
      <c r="R362" s="17"/>
    </row>
    <row r="363" spans="1:33" ht="15.75" thickBot="1" x14ac:dyDescent="0.3">
      <c r="A363" s="13"/>
      <c r="B363" s="16"/>
      <c r="C363" s="17"/>
      <c r="D363" s="53" t="s">
        <v>829</v>
      </c>
      <c r="E363" s="53"/>
      <c r="F363" s="53"/>
      <c r="G363" s="53"/>
      <c r="H363" s="17"/>
      <c r="I363" s="53" t="s">
        <v>830</v>
      </c>
      <c r="J363" s="53"/>
      <c r="K363" s="53"/>
      <c r="L363" s="53"/>
      <c r="M363" s="17"/>
      <c r="N363" s="53" t="s">
        <v>831</v>
      </c>
      <c r="O363" s="53"/>
      <c r="P363" s="53"/>
      <c r="Q363" s="53"/>
      <c r="R363" s="17"/>
    </row>
    <row r="364" spans="1:33" x14ac:dyDescent="0.25">
      <c r="A364" s="13"/>
      <c r="B364" s="16"/>
      <c r="C364" s="17"/>
      <c r="D364" s="18" t="s">
        <v>811</v>
      </c>
      <c r="E364" s="110"/>
      <c r="F364" s="109" t="s">
        <v>781</v>
      </c>
      <c r="G364" s="109"/>
      <c r="H364" s="17"/>
      <c r="I364" s="18" t="s">
        <v>811</v>
      </c>
      <c r="J364" s="110"/>
      <c r="K364" s="109" t="s">
        <v>781</v>
      </c>
      <c r="L364" s="109"/>
      <c r="M364" s="17"/>
      <c r="N364" s="18" t="s">
        <v>811</v>
      </c>
      <c r="O364" s="17"/>
      <c r="P364" s="109" t="s">
        <v>781</v>
      </c>
      <c r="Q364" s="109"/>
      <c r="R364" s="17"/>
    </row>
    <row r="365" spans="1:33" ht="15.75" thickBot="1" x14ac:dyDescent="0.3">
      <c r="A365" s="13"/>
      <c r="B365" s="20" t="s">
        <v>262</v>
      </c>
      <c r="C365" s="17"/>
      <c r="D365" s="21" t="s">
        <v>832</v>
      </c>
      <c r="E365" s="17"/>
      <c r="F365" s="53" t="s">
        <v>783</v>
      </c>
      <c r="G365" s="53"/>
      <c r="H365" s="17"/>
      <c r="I365" s="21" t="s">
        <v>832</v>
      </c>
      <c r="J365" s="17"/>
      <c r="K365" s="53" t="s">
        <v>783</v>
      </c>
      <c r="L365" s="53"/>
      <c r="M365" s="17"/>
      <c r="N365" s="21" t="s">
        <v>832</v>
      </c>
      <c r="O365" s="17"/>
      <c r="P365" s="53" t="s">
        <v>783</v>
      </c>
      <c r="Q365" s="53"/>
      <c r="R365" s="17"/>
    </row>
    <row r="366" spans="1:33" x14ac:dyDescent="0.25">
      <c r="A366" s="13"/>
      <c r="B366" s="88" t="s">
        <v>819</v>
      </c>
      <c r="C366" s="23"/>
      <c r="D366" s="30">
        <v>5</v>
      </c>
      <c r="E366" s="23"/>
      <c r="F366" s="31" t="s">
        <v>268</v>
      </c>
      <c r="G366" s="108">
        <v>1799</v>
      </c>
      <c r="H366" s="23"/>
      <c r="I366" s="30" t="s">
        <v>269</v>
      </c>
      <c r="J366" s="23"/>
      <c r="K366" s="31" t="s">
        <v>268</v>
      </c>
      <c r="L366" s="107" t="s">
        <v>269</v>
      </c>
      <c r="M366" s="23"/>
      <c r="N366" s="30" t="s">
        <v>269</v>
      </c>
      <c r="O366" s="23"/>
      <c r="P366" s="31" t="s">
        <v>268</v>
      </c>
      <c r="Q366" s="107" t="s">
        <v>269</v>
      </c>
      <c r="R366" s="23"/>
    </row>
    <row r="367" spans="1:33" ht="15.75" thickBot="1" x14ac:dyDescent="0.3">
      <c r="A367" s="13"/>
      <c r="B367" s="83" t="s">
        <v>821</v>
      </c>
      <c r="C367" s="16"/>
      <c r="D367" s="33">
        <v>3</v>
      </c>
      <c r="E367" s="16"/>
      <c r="F367" s="60">
        <v>1401</v>
      </c>
      <c r="G367" s="60"/>
      <c r="H367" s="16"/>
      <c r="I367" s="33" t="s">
        <v>269</v>
      </c>
      <c r="J367" s="16"/>
      <c r="K367" s="61" t="s">
        <v>269</v>
      </c>
      <c r="L367" s="61"/>
      <c r="M367" s="16"/>
      <c r="N367" s="33" t="s">
        <v>269</v>
      </c>
      <c r="O367" s="16"/>
      <c r="P367" s="61" t="s">
        <v>269</v>
      </c>
      <c r="Q367" s="61"/>
      <c r="R367" s="16"/>
    </row>
    <row r="368" spans="1:33" ht="15.75" thickBot="1" x14ac:dyDescent="0.3">
      <c r="A368" s="13"/>
      <c r="B368" s="45"/>
      <c r="C368" s="23"/>
      <c r="D368" s="90">
        <v>8</v>
      </c>
      <c r="E368" s="23"/>
      <c r="F368" s="35" t="s">
        <v>268</v>
      </c>
      <c r="G368" s="36">
        <v>3200</v>
      </c>
      <c r="H368" s="23"/>
      <c r="I368" s="90" t="s">
        <v>269</v>
      </c>
      <c r="J368" s="23"/>
      <c r="K368" s="35" t="s">
        <v>268</v>
      </c>
      <c r="L368" s="37" t="s">
        <v>269</v>
      </c>
      <c r="M368" s="23"/>
      <c r="N368" s="90" t="s">
        <v>269</v>
      </c>
      <c r="O368" s="23"/>
      <c r="P368" s="35" t="s">
        <v>268</v>
      </c>
      <c r="Q368" s="37" t="s">
        <v>269</v>
      </c>
      <c r="R368" s="23"/>
    </row>
    <row r="369" spans="1:33" ht="15.75" thickTop="1" x14ac:dyDescent="0.25">
      <c r="A369" s="13"/>
      <c r="B369" s="79"/>
      <c r="C369" s="79"/>
      <c r="D369" s="79"/>
      <c r="E369" s="79"/>
      <c r="F369" s="79"/>
      <c r="G369" s="79"/>
      <c r="H369" s="79"/>
      <c r="I369" s="79"/>
      <c r="J369" s="79"/>
      <c r="K369" s="79"/>
      <c r="L369" s="79"/>
      <c r="M369" s="79"/>
      <c r="N369" s="79"/>
      <c r="O369" s="79"/>
      <c r="P369" s="79"/>
      <c r="Q369" s="79"/>
      <c r="R369" s="79"/>
      <c r="S369" s="79"/>
      <c r="T369" s="79"/>
      <c r="U369" s="79"/>
      <c r="V369" s="79"/>
      <c r="W369" s="79"/>
      <c r="X369" s="79"/>
      <c r="Y369" s="79"/>
      <c r="Z369" s="79"/>
      <c r="AA369" s="79"/>
      <c r="AB369" s="79"/>
      <c r="AC369" s="79"/>
      <c r="AD369" s="79"/>
      <c r="AE369" s="79"/>
      <c r="AF369" s="79"/>
      <c r="AG369" s="79"/>
    </row>
    <row r="370" spans="1:33" ht="30" x14ac:dyDescent="0.25">
      <c r="A370" s="2" t="s">
        <v>1201</v>
      </c>
      <c r="B370" s="77" t="s">
        <v>4</v>
      </c>
      <c r="C370" s="77"/>
      <c r="D370" s="77"/>
      <c r="E370" s="77"/>
      <c r="F370" s="77"/>
      <c r="G370" s="77"/>
      <c r="H370" s="77"/>
      <c r="I370" s="77"/>
      <c r="J370" s="77"/>
      <c r="K370" s="77"/>
      <c r="L370" s="77"/>
      <c r="M370" s="77"/>
      <c r="N370" s="77"/>
      <c r="O370" s="77"/>
      <c r="P370" s="77"/>
      <c r="Q370" s="77"/>
      <c r="R370" s="77"/>
      <c r="S370" s="77"/>
      <c r="T370" s="77"/>
      <c r="U370" s="77"/>
      <c r="V370" s="77"/>
      <c r="W370" s="77"/>
      <c r="X370" s="77"/>
      <c r="Y370" s="77"/>
      <c r="Z370" s="77"/>
      <c r="AA370" s="77"/>
      <c r="AB370" s="77"/>
      <c r="AC370" s="77"/>
      <c r="AD370" s="77"/>
      <c r="AE370" s="77"/>
      <c r="AF370" s="77"/>
      <c r="AG370" s="77"/>
    </row>
    <row r="371" spans="1:33" ht="15" customHeight="1" x14ac:dyDescent="0.25">
      <c r="A371" s="3" t="s">
        <v>449</v>
      </c>
      <c r="B371" s="77" t="s">
        <v>4</v>
      </c>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c r="AA371" s="77"/>
      <c r="AB371" s="77"/>
      <c r="AC371" s="77"/>
      <c r="AD371" s="77"/>
      <c r="AE371" s="77"/>
      <c r="AF371" s="77"/>
      <c r="AG371" s="77"/>
    </row>
    <row r="372" spans="1:33" ht="15" customHeight="1" x14ac:dyDescent="0.25">
      <c r="A372" s="13" t="s">
        <v>1194</v>
      </c>
      <c r="B372" s="77" t="s">
        <v>4</v>
      </c>
      <c r="C372" s="77"/>
      <c r="D372" s="77"/>
      <c r="E372" s="77"/>
      <c r="F372" s="77"/>
      <c r="G372" s="77"/>
      <c r="H372" s="77"/>
      <c r="I372" s="77"/>
      <c r="J372" s="77"/>
      <c r="K372" s="77"/>
      <c r="L372" s="77"/>
      <c r="M372" s="77"/>
      <c r="N372" s="77"/>
      <c r="O372" s="77"/>
      <c r="P372" s="77"/>
      <c r="Q372" s="77"/>
      <c r="R372" s="77"/>
      <c r="S372" s="77"/>
      <c r="T372" s="77"/>
      <c r="U372" s="77"/>
      <c r="V372" s="77"/>
      <c r="W372" s="77"/>
      <c r="X372" s="77"/>
      <c r="Y372" s="77"/>
      <c r="Z372" s="77"/>
      <c r="AA372" s="77"/>
      <c r="AB372" s="77"/>
      <c r="AC372" s="77"/>
      <c r="AD372" s="77"/>
      <c r="AE372" s="77"/>
      <c r="AF372" s="77"/>
      <c r="AG372" s="77"/>
    </row>
    <row r="373" spans="1:33" x14ac:dyDescent="0.25">
      <c r="A373" s="13"/>
      <c r="B373" s="79"/>
      <c r="C373" s="79"/>
      <c r="D373" s="79"/>
      <c r="E373" s="79"/>
      <c r="F373" s="79"/>
      <c r="G373" s="79"/>
      <c r="H373" s="79"/>
      <c r="I373" s="79"/>
      <c r="J373" s="79"/>
      <c r="K373" s="79"/>
      <c r="L373" s="79"/>
      <c r="M373" s="79"/>
      <c r="N373" s="79"/>
      <c r="O373" s="79"/>
      <c r="P373" s="79"/>
      <c r="Q373" s="79"/>
      <c r="R373" s="79"/>
      <c r="S373" s="79"/>
      <c r="T373" s="79"/>
      <c r="U373" s="79"/>
      <c r="V373" s="79"/>
      <c r="W373" s="79"/>
      <c r="X373" s="79"/>
      <c r="Y373" s="79"/>
      <c r="Z373" s="79"/>
      <c r="AA373" s="79"/>
      <c r="AB373" s="79"/>
      <c r="AC373" s="79"/>
      <c r="AD373" s="79"/>
      <c r="AE373" s="79"/>
      <c r="AF373" s="79"/>
      <c r="AG373" s="79"/>
    </row>
    <row r="374" spans="1:33" ht="15.75" thickBot="1" x14ac:dyDescent="0.3">
      <c r="A374" s="13"/>
      <c r="B374" s="16"/>
      <c r="C374" s="17"/>
      <c r="D374" s="53" t="s">
        <v>737</v>
      </c>
      <c r="E374" s="53"/>
      <c r="F374" s="53"/>
      <c r="G374" s="53"/>
      <c r="H374" s="53"/>
      <c r="I374" s="53"/>
      <c r="J374" s="53"/>
      <c r="K374" s="53"/>
      <c r="L374" s="17"/>
      <c r="M374" s="53" t="s">
        <v>738</v>
      </c>
      <c r="N374" s="53"/>
      <c r="O374" s="53"/>
      <c r="P374" s="53"/>
      <c r="Q374" s="53"/>
      <c r="R374" s="53"/>
      <c r="S374" s="53"/>
      <c r="T374" s="53"/>
      <c r="U374" s="17"/>
      <c r="V374" s="53" t="s">
        <v>739</v>
      </c>
      <c r="W374" s="53"/>
      <c r="X374" s="53"/>
      <c r="Y374" s="53"/>
      <c r="Z374" s="53"/>
      <c r="AA374" s="53"/>
      <c r="AB374" s="53"/>
      <c r="AC374" s="53"/>
      <c r="AD374" s="17"/>
    </row>
    <row r="375" spans="1:33" x14ac:dyDescent="0.25">
      <c r="A375" s="13"/>
      <c r="B375" s="16"/>
      <c r="C375" s="17"/>
      <c r="D375" s="109" t="s">
        <v>452</v>
      </c>
      <c r="E375" s="109"/>
      <c r="F375" s="17"/>
      <c r="G375" s="109" t="s">
        <v>453</v>
      </c>
      <c r="H375" s="109"/>
      <c r="I375" s="17"/>
      <c r="J375" s="109" t="s">
        <v>452</v>
      </c>
      <c r="K375" s="109"/>
      <c r="L375" s="17"/>
      <c r="M375" s="109" t="s">
        <v>452</v>
      </c>
      <c r="N375" s="109"/>
      <c r="O375" s="17"/>
      <c r="P375" s="109" t="s">
        <v>453</v>
      </c>
      <c r="Q375" s="109"/>
      <c r="R375" s="17"/>
      <c r="S375" s="109" t="s">
        <v>452</v>
      </c>
      <c r="T375" s="109"/>
      <c r="U375" s="17"/>
      <c r="V375" s="109" t="s">
        <v>452</v>
      </c>
      <c r="W375" s="109"/>
      <c r="X375" s="17"/>
      <c r="Y375" s="109" t="s">
        <v>453</v>
      </c>
      <c r="Z375" s="109"/>
      <c r="AA375" s="17"/>
      <c r="AB375" s="109" t="s">
        <v>452</v>
      </c>
      <c r="AC375" s="109"/>
      <c r="AD375" s="17"/>
    </row>
    <row r="376" spans="1:33" ht="15.75" thickBot="1" x14ac:dyDescent="0.3">
      <c r="A376" s="13"/>
      <c r="B376" s="20" t="s">
        <v>262</v>
      </c>
      <c r="C376" s="17"/>
      <c r="D376" s="53">
        <v>2013</v>
      </c>
      <c r="E376" s="53"/>
      <c r="F376" s="17"/>
      <c r="G376" s="53">
        <v>2012</v>
      </c>
      <c r="H376" s="53"/>
      <c r="I376" s="17"/>
      <c r="J376" s="53">
        <v>2012</v>
      </c>
      <c r="K376" s="53"/>
      <c r="L376" s="17"/>
      <c r="M376" s="53">
        <v>2013</v>
      </c>
      <c r="N376" s="53"/>
      <c r="O376" s="17"/>
      <c r="P376" s="53">
        <v>2012</v>
      </c>
      <c r="Q376" s="53"/>
      <c r="R376" s="17"/>
      <c r="S376" s="53">
        <v>2012</v>
      </c>
      <c r="T376" s="53"/>
      <c r="U376" s="17"/>
      <c r="V376" s="53">
        <v>2013</v>
      </c>
      <c r="W376" s="53"/>
      <c r="X376" s="17"/>
      <c r="Y376" s="53">
        <v>2012</v>
      </c>
      <c r="Z376" s="53"/>
      <c r="AA376" s="17"/>
      <c r="AB376" s="53">
        <v>2012</v>
      </c>
      <c r="AC376" s="53"/>
      <c r="AD376" s="17"/>
    </row>
    <row r="377" spans="1:33" x14ac:dyDescent="0.25">
      <c r="A377" s="13"/>
      <c r="B377" s="88" t="s">
        <v>740</v>
      </c>
      <c r="C377" s="23"/>
      <c r="D377" s="97" t="s">
        <v>268</v>
      </c>
      <c r="E377" s="126">
        <v>244321</v>
      </c>
      <c r="F377" s="23"/>
      <c r="G377" s="31" t="s">
        <v>268</v>
      </c>
      <c r="H377" s="108">
        <v>215793</v>
      </c>
      <c r="I377" s="23"/>
      <c r="J377" s="31" t="s">
        <v>268</v>
      </c>
      <c r="K377" s="108">
        <v>216801</v>
      </c>
      <c r="L377" s="23"/>
      <c r="M377" s="97" t="s">
        <v>268</v>
      </c>
      <c r="N377" s="126">
        <v>238940</v>
      </c>
      <c r="O377" s="23"/>
      <c r="P377" s="31" t="s">
        <v>268</v>
      </c>
      <c r="Q377" s="108">
        <v>232714</v>
      </c>
      <c r="R377" s="23"/>
      <c r="S377" s="31" t="s">
        <v>268</v>
      </c>
      <c r="T377" s="108">
        <v>223235</v>
      </c>
      <c r="U377" s="23"/>
      <c r="V377" s="97" t="s">
        <v>268</v>
      </c>
      <c r="W377" s="126">
        <v>764267</v>
      </c>
      <c r="X377" s="23"/>
      <c r="Y377" s="31" t="s">
        <v>268</v>
      </c>
      <c r="Z377" s="108">
        <v>716578</v>
      </c>
      <c r="AA377" s="23"/>
      <c r="AB377" s="31" t="s">
        <v>268</v>
      </c>
      <c r="AC377" s="108">
        <v>716283</v>
      </c>
      <c r="AD377" s="23"/>
    </row>
    <row r="378" spans="1:33" x14ac:dyDescent="0.25">
      <c r="A378" s="13"/>
      <c r="B378" s="83" t="s">
        <v>741</v>
      </c>
      <c r="C378" s="16"/>
      <c r="D378" s="103">
        <v>24775</v>
      </c>
      <c r="E378" s="103"/>
      <c r="F378" s="16"/>
      <c r="G378" s="58">
        <v>31670</v>
      </c>
      <c r="H378" s="58"/>
      <c r="I378" s="16"/>
      <c r="J378" s="58">
        <v>29894</v>
      </c>
      <c r="K378" s="58"/>
      <c r="L378" s="16"/>
      <c r="M378" s="103">
        <v>35052</v>
      </c>
      <c r="N378" s="103"/>
      <c r="O378" s="16"/>
      <c r="P378" s="58">
        <v>38473</v>
      </c>
      <c r="Q378" s="58"/>
      <c r="R378" s="16"/>
      <c r="S378" s="58">
        <v>34470</v>
      </c>
      <c r="T378" s="58"/>
      <c r="U378" s="16"/>
      <c r="V378" s="103">
        <v>23871</v>
      </c>
      <c r="W378" s="103"/>
      <c r="X378" s="16"/>
      <c r="Y378" s="58">
        <v>31800</v>
      </c>
      <c r="Z378" s="58"/>
      <c r="AA378" s="16"/>
      <c r="AB378" s="58">
        <v>29565</v>
      </c>
      <c r="AC378" s="58"/>
      <c r="AD378" s="16"/>
    </row>
    <row r="379" spans="1:33" x14ac:dyDescent="0.25">
      <c r="A379" s="13"/>
      <c r="B379" s="88" t="s">
        <v>742</v>
      </c>
      <c r="C379" s="23"/>
      <c r="D379" s="101">
        <v>19103</v>
      </c>
      <c r="E379" s="101"/>
      <c r="F379" s="23"/>
      <c r="G379" s="56">
        <v>25957</v>
      </c>
      <c r="H379" s="56"/>
      <c r="I379" s="23"/>
      <c r="J379" s="56">
        <v>26867</v>
      </c>
      <c r="K379" s="56"/>
      <c r="L379" s="23"/>
      <c r="M379" s="101">
        <v>8686</v>
      </c>
      <c r="N379" s="101"/>
      <c r="O379" s="23"/>
      <c r="P379" s="56">
        <v>18884</v>
      </c>
      <c r="Q379" s="56"/>
      <c r="R379" s="23"/>
      <c r="S379" s="56">
        <v>21230</v>
      </c>
      <c r="T379" s="56"/>
      <c r="U379" s="23"/>
      <c r="V379" s="101">
        <v>26121</v>
      </c>
      <c r="W379" s="101"/>
      <c r="X379" s="23"/>
      <c r="Y379" s="56">
        <v>35774</v>
      </c>
      <c r="Z379" s="56"/>
      <c r="AA379" s="23"/>
      <c r="AB379" s="56">
        <v>41740</v>
      </c>
      <c r="AC379" s="56"/>
      <c r="AD379" s="23"/>
    </row>
    <row r="380" spans="1:33" ht="15.75" thickBot="1" x14ac:dyDescent="0.3">
      <c r="A380" s="13"/>
      <c r="B380" s="83" t="s">
        <v>743</v>
      </c>
      <c r="C380" s="16"/>
      <c r="D380" s="125" t="s">
        <v>269</v>
      </c>
      <c r="E380" s="125"/>
      <c r="F380" s="16"/>
      <c r="G380" s="61" t="s">
        <v>269</v>
      </c>
      <c r="H380" s="61"/>
      <c r="I380" s="16"/>
      <c r="J380" s="61">
        <v>44</v>
      </c>
      <c r="K380" s="61"/>
      <c r="L380" s="16"/>
      <c r="M380" s="125" t="s">
        <v>269</v>
      </c>
      <c r="N380" s="125"/>
      <c r="O380" s="16"/>
      <c r="P380" s="61" t="s">
        <v>269</v>
      </c>
      <c r="Q380" s="61"/>
      <c r="R380" s="16"/>
      <c r="S380" s="61" t="s">
        <v>269</v>
      </c>
      <c r="T380" s="61"/>
      <c r="U380" s="16"/>
      <c r="V380" s="125" t="s">
        <v>269</v>
      </c>
      <c r="W380" s="125"/>
      <c r="X380" s="16"/>
      <c r="Y380" s="125" t="s">
        <v>269</v>
      </c>
      <c r="Z380" s="125"/>
      <c r="AA380" s="16"/>
      <c r="AB380" s="61">
        <v>35</v>
      </c>
      <c r="AC380" s="61"/>
      <c r="AD380" s="16"/>
    </row>
    <row r="381" spans="1:33" ht="15.75" thickBot="1" x14ac:dyDescent="0.3">
      <c r="A381" s="13"/>
      <c r="B381" s="45"/>
      <c r="C381" s="23"/>
      <c r="D381" s="111" t="s">
        <v>268</v>
      </c>
      <c r="E381" s="122">
        <v>288199</v>
      </c>
      <c r="F381" s="23"/>
      <c r="G381" s="35" t="s">
        <v>268</v>
      </c>
      <c r="H381" s="36">
        <v>273420</v>
      </c>
      <c r="I381" s="23"/>
      <c r="J381" s="35" t="s">
        <v>268</v>
      </c>
      <c r="K381" s="36">
        <v>273606</v>
      </c>
      <c r="L381" s="23"/>
      <c r="M381" s="111" t="s">
        <v>268</v>
      </c>
      <c r="N381" s="122">
        <v>282678</v>
      </c>
      <c r="O381" s="23"/>
      <c r="P381" s="35" t="s">
        <v>268</v>
      </c>
      <c r="Q381" s="36">
        <v>290071</v>
      </c>
      <c r="R381" s="23"/>
      <c r="S381" s="35" t="s">
        <v>268</v>
      </c>
      <c r="T381" s="36">
        <v>278935</v>
      </c>
      <c r="U381" s="23"/>
      <c r="V381" s="111" t="s">
        <v>268</v>
      </c>
      <c r="W381" s="122">
        <v>814259</v>
      </c>
      <c r="X381" s="23"/>
      <c r="Y381" s="35" t="s">
        <v>268</v>
      </c>
      <c r="Z381" s="36">
        <v>784152</v>
      </c>
      <c r="AA381" s="23"/>
      <c r="AB381" s="35" t="s">
        <v>268</v>
      </c>
      <c r="AC381" s="36">
        <v>787623</v>
      </c>
      <c r="AD381" s="23"/>
    </row>
    <row r="382" spans="1:33" ht="15.75" thickTop="1" x14ac:dyDescent="0.25">
      <c r="A382" s="13"/>
      <c r="B382" s="79"/>
      <c r="C382" s="79"/>
      <c r="D382" s="79"/>
      <c r="E382" s="79"/>
      <c r="F382" s="79"/>
      <c r="G382" s="79"/>
      <c r="H382" s="79"/>
      <c r="I382" s="79"/>
      <c r="J382" s="79"/>
      <c r="K382" s="79"/>
      <c r="L382" s="79"/>
      <c r="M382" s="79"/>
      <c r="N382" s="79"/>
      <c r="O382" s="79"/>
      <c r="P382" s="79"/>
      <c r="Q382" s="79"/>
      <c r="R382" s="79"/>
      <c r="S382" s="79"/>
      <c r="T382" s="79"/>
      <c r="U382" s="79"/>
      <c r="V382" s="79"/>
      <c r="W382" s="79"/>
      <c r="X382" s="79"/>
      <c r="Y382" s="79"/>
      <c r="Z382" s="79"/>
      <c r="AA382" s="79"/>
      <c r="AB382" s="79"/>
      <c r="AC382" s="79"/>
      <c r="AD382" s="79"/>
      <c r="AE382" s="79"/>
      <c r="AF382" s="79"/>
      <c r="AG382" s="79"/>
    </row>
    <row r="383" spans="1:33" ht="15.75" thickBot="1" x14ac:dyDescent="0.3">
      <c r="A383" s="13"/>
      <c r="B383" s="16"/>
      <c r="C383" s="17"/>
      <c r="D383" s="53" t="s">
        <v>744</v>
      </c>
      <c r="E383" s="53"/>
      <c r="F383" s="53"/>
      <c r="G383" s="53"/>
      <c r="H383" s="53"/>
      <c r="I383" s="53"/>
      <c r="J383" s="53"/>
      <c r="K383" s="53"/>
      <c r="L383" s="17"/>
      <c r="M383" s="53" t="s">
        <v>745</v>
      </c>
      <c r="N383" s="53"/>
      <c r="O383" s="53"/>
      <c r="P383" s="53"/>
      <c r="Q383" s="53"/>
      <c r="R383" s="53"/>
      <c r="S383" s="53"/>
      <c r="T383" s="53"/>
      <c r="U383" s="17"/>
      <c r="V383" s="53" t="s">
        <v>746</v>
      </c>
      <c r="W383" s="53"/>
      <c r="X383" s="53"/>
      <c r="Y383" s="53"/>
      <c r="Z383" s="53"/>
      <c r="AA383" s="53"/>
      <c r="AB383" s="53"/>
      <c r="AC383" s="53"/>
      <c r="AD383" s="17"/>
    </row>
    <row r="384" spans="1:33" x14ac:dyDescent="0.25">
      <c r="A384" s="13"/>
      <c r="B384" s="16"/>
      <c r="C384" s="17"/>
      <c r="D384" s="109" t="s">
        <v>452</v>
      </c>
      <c r="E384" s="109"/>
      <c r="F384" s="17"/>
      <c r="G384" s="109" t="s">
        <v>453</v>
      </c>
      <c r="H384" s="109"/>
      <c r="I384" s="17"/>
      <c r="J384" s="109" t="s">
        <v>452</v>
      </c>
      <c r="K384" s="109"/>
      <c r="L384" s="17"/>
      <c r="M384" s="109" t="s">
        <v>452</v>
      </c>
      <c r="N384" s="109"/>
      <c r="O384" s="17"/>
      <c r="P384" s="109" t="s">
        <v>453</v>
      </c>
      <c r="Q384" s="109"/>
      <c r="R384" s="17"/>
      <c r="S384" s="109" t="s">
        <v>452</v>
      </c>
      <c r="T384" s="109"/>
      <c r="U384" s="17"/>
      <c r="V384" s="109" t="s">
        <v>452</v>
      </c>
      <c r="W384" s="109"/>
      <c r="X384" s="17"/>
      <c r="Y384" s="109" t="s">
        <v>453</v>
      </c>
      <c r="Z384" s="109"/>
      <c r="AA384" s="17"/>
      <c r="AB384" s="109" t="s">
        <v>452</v>
      </c>
      <c r="AC384" s="109"/>
      <c r="AD384" s="17"/>
    </row>
    <row r="385" spans="1:33" ht="15.75" thickBot="1" x14ac:dyDescent="0.3">
      <c r="A385" s="13"/>
      <c r="B385" s="16"/>
      <c r="C385" s="17"/>
      <c r="D385" s="53">
        <v>2013</v>
      </c>
      <c r="E385" s="53"/>
      <c r="F385" s="17"/>
      <c r="G385" s="53">
        <v>2012</v>
      </c>
      <c r="H385" s="53"/>
      <c r="I385" s="17"/>
      <c r="J385" s="53">
        <v>2012</v>
      </c>
      <c r="K385" s="53"/>
      <c r="L385" s="17"/>
      <c r="M385" s="53">
        <v>2013</v>
      </c>
      <c r="N385" s="53"/>
      <c r="O385" s="17"/>
      <c r="P385" s="53">
        <v>2012</v>
      </c>
      <c r="Q385" s="53"/>
      <c r="R385" s="17"/>
      <c r="S385" s="53">
        <v>2012</v>
      </c>
      <c r="T385" s="53"/>
      <c r="U385" s="17"/>
      <c r="V385" s="53">
        <v>2013</v>
      </c>
      <c r="W385" s="53"/>
      <c r="X385" s="17"/>
      <c r="Y385" s="53">
        <v>2012</v>
      </c>
      <c r="Z385" s="53"/>
      <c r="AA385" s="17"/>
      <c r="AB385" s="53">
        <v>2012</v>
      </c>
      <c r="AC385" s="53"/>
      <c r="AD385" s="17"/>
    </row>
    <row r="386" spans="1:33" x14ac:dyDescent="0.25">
      <c r="A386" s="13"/>
      <c r="B386" s="88" t="s">
        <v>740</v>
      </c>
      <c r="C386" s="23"/>
      <c r="D386" s="97" t="s">
        <v>268</v>
      </c>
      <c r="E386" s="126">
        <v>288945</v>
      </c>
      <c r="F386" s="23"/>
      <c r="G386" s="31" t="s">
        <v>268</v>
      </c>
      <c r="H386" s="108">
        <v>265148</v>
      </c>
      <c r="I386" s="23"/>
      <c r="J386" s="31" t="s">
        <v>268</v>
      </c>
      <c r="K386" s="108">
        <v>230317</v>
      </c>
      <c r="L386" s="23"/>
      <c r="M386" s="97" t="s">
        <v>268</v>
      </c>
      <c r="N386" s="126">
        <v>121565</v>
      </c>
      <c r="O386" s="23"/>
      <c r="P386" s="31" t="s">
        <v>268</v>
      </c>
      <c r="Q386" s="108">
        <v>114809</v>
      </c>
      <c r="R386" s="23"/>
      <c r="S386" s="31" t="s">
        <v>268</v>
      </c>
      <c r="T386" s="108">
        <v>114409</v>
      </c>
      <c r="U386" s="23"/>
      <c r="V386" s="97" t="s">
        <v>268</v>
      </c>
      <c r="W386" s="126">
        <v>1658038</v>
      </c>
      <c r="X386" s="23"/>
      <c r="Y386" s="31" t="s">
        <v>268</v>
      </c>
      <c r="Z386" s="108">
        <v>1545042</v>
      </c>
      <c r="AA386" s="23"/>
      <c r="AB386" s="31" t="s">
        <v>268</v>
      </c>
      <c r="AC386" s="108">
        <v>1501045</v>
      </c>
      <c r="AD386" s="23"/>
    </row>
    <row r="387" spans="1:33" x14ac:dyDescent="0.25">
      <c r="A387" s="13"/>
      <c r="B387" s="83" t="s">
        <v>741</v>
      </c>
      <c r="C387" s="16"/>
      <c r="D387" s="103">
        <v>9734</v>
      </c>
      <c r="E387" s="103"/>
      <c r="F387" s="16"/>
      <c r="G387" s="58">
        <v>8626</v>
      </c>
      <c r="H387" s="58"/>
      <c r="I387" s="16"/>
      <c r="J387" s="58">
        <v>8996</v>
      </c>
      <c r="K387" s="58"/>
      <c r="L387" s="16"/>
      <c r="M387" s="103">
        <v>9282</v>
      </c>
      <c r="N387" s="103"/>
      <c r="O387" s="16"/>
      <c r="P387" s="58">
        <v>9324</v>
      </c>
      <c r="Q387" s="58"/>
      <c r="R387" s="16"/>
      <c r="S387" s="58">
        <v>8755</v>
      </c>
      <c r="T387" s="58"/>
      <c r="U387" s="16"/>
      <c r="V387" s="103">
        <v>102714</v>
      </c>
      <c r="W387" s="103"/>
      <c r="X387" s="16"/>
      <c r="Y387" s="58">
        <v>119893</v>
      </c>
      <c r="Z387" s="58"/>
      <c r="AA387" s="16"/>
      <c r="AB387" s="58">
        <v>111680</v>
      </c>
      <c r="AC387" s="58"/>
      <c r="AD387" s="16"/>
    </row>
    <row r="388" spans="1:33" x14ac:dyDescent="0.25">
      <c r="A388" s="13"/>
      <c r="B388" s="88" t="s">
        <v>742</v>
      </c>
      <c r="C388" s="23"/>
      <c r="D388" s="101">
        <v>3135</v>
      </c>
      <c r="E388" s="101"/>
      <c r="F388" s="23"/>
      <c r="G388" s="56">
        <v>5989</v>
      </c>
      <c r="H388" s="56"/>
      <c r="I388" s="23"/>
      <c r="J388" s="56">
        <v>5972</v>
      </c>
      <c r="K388" s="56"/>
      <c r="L388" s="23"/>
      <c r="M388" s="101">
        <v>9177</v>
      </c>
      <c r="N388" s="101"/>
      <c r="O388" s="23"/>
      <c r="P388" s="56">
        <v>9580</v>
      </c>
      <c r="Q388" s="56"/>
      <c r="R388" s="23"/>
      <c r="S388" s="56">
        <v>8668</v>
      </c>
      <c r="T388" s="56"/>
      <c r="U388" s="23"/>
      <c r="V388" s="101">
        <v>66222</v>
      </c>
      <c r="W388" s="101"/>
      <c r="X388" s="23"/>
      <c r="Y388" s="56">
        <v>96184</v>
      </c>
      <c r="Z388" s="56"/>
      <c r="AA388" s="23"/>
      <c r="AB388" s="56">
        <v>104477</v>
      </c>
      <c r="AC388" s="56"/>
      <c r="AD388" s="23"/>
    </row>
    <row r="389" spans="1:33" ht="15.75" thickBot="1" x14ac:dyDescent="0.3">
      <c r="A389" s="13"/>
      <c r="B389" s="83" t="s">
        <v>743</v>
      </c>
      <c r="C389" s="16"/>
      <c r="D389" s="125">
        <v>31</v>
      </c>
      <c r="E389" s="125"/>
      <c r="F389" s="16"/>
      <c r="G389" s="61" t="s">
        <v>269</v>
      </c>
      <c r="H389" s="61"/>
      <c r="I389" s="16"/>
      <c r="J389" s="61" t="s">
        <v>269</v>
      </c>
      <c r="K389" s="61"/>
      <c r="L389" s="16"/>
      <c r="M389" s="125" t="s">
        <v>269</v>
      </c>
      <c r="N389" s="125"/>
      <c r="O389" s="16"/>
      <c r="P389" s="61" t="s">
        <v>269</v>
      </c>
      <c r="Q389" s="61"/>
      <c r="R389" s="16"/>
      <c r="S389" s="61" t="s">
        <v>269</v>
      </c>
      <c r="T389" s="61"/>
      <c r="U389" s="16"/>
      <c r="V389" s="125">
        <v>31</v>
      </c>
      <c r="W389" s="125"/>
      <c r="X389" s="16"/>
      <c r="Y389" s="61" t="s">
        <v>269</v>
      </c>
      <c r="Z389" s="61"/>
      <c r="AA389" s="16"/>
      <c r="AB389" s="61">
        <v>79</v>
      </c>
      <c r="AC389" s="61"/>
      <c r="AD389" s="16"/>
    </row>
    <row r="390" spans="1:33" ht="15.75" thickBot="1" x14ac:dyDescent="0.3">
      <c r="A390" s="13"/>
      <c r="B390" s="45"/>
      <c r="C390" s="23"/>
      <c r="D390" s="111" t="s">
        <v>268</v>
      </c>
      <c r="E390" s="122">
        <v>301845</v>
      </c>
      <c r="F390" s="23"/>
      <c r="G390" s="35" t="s">
        <v>268</v>
      </c>
      <c r="H390" s="36">
        <v>279763</v>
      </c>
      <c r="I390" s="23"/>
      <c r="J390" s="35" t="s">
        <v>268</v>
      </c>
      <c r="K390" s="36">
        <v>245285</v>
      </c>
      <c r="L390" s="23"/>
      <c r="M390" s="111" t="s">
        <v>268</v>
      </c>
      <c r="N390" s="122">
        <v>140024</v>
      </c>
      <c r="O390" s="23"/>
      <c r="P390" s="35" t="s">
        <v>268</v>
      </c>
      <c r="Q390" s="36">
        <v>133713</v>
      </c>
      <c r="R390" s="23"/>
      <c r="S390" s="35" t="s">
        <v>268</v>
      </c>
      <c r="T390" s="36">
        <v>131832</v>
      </c>
      <c r="U390" s="23"/>
      <c r="V390" s="111" t="s">
        <v>268</v>
      </c>
      <c r="W390" s="122">
        <v>1827005</v>
      </c>
      <c r="X390" s="23"/>
      <c r="Y390" s="35" t="s">
        <v>268</v>
      </c>
      <c r="Z390" s="36">
        <v>1761119</v>
      </c>
      <c r="AA390" s="23"/>
      <c r="AB390" s="35" t="s">
        <v>268</v>
      </c>
      <c r="AC390" s="36">
        <v>1717281</v>
      </c>
      <c r="AD390" s="23"/>
    </row>
    <row r="391" spans="1:33" ht="15.75" thickTop="1" x14ac:dyDescent="0.25">
      <c r="A391" s="13"/>
      <c r="B391" s="79"/>
      <c r="C391" s="79"/>
      <c r="D391" s="79"/>
      <c r="E391" s="79"/>
      <c r="F391" s="79"/>
      <c r="G391" s="79"/>
      <c r="H391" s="79"/>
      <c r="I391" s="79"/>
      <c r="J391" s="79"/>
      <c r="K391" s="79"/>
      <c r="L391" s="79"/>
      <c r="M391" s="79"/>
      <c r="N391" s="79"/>
      <c r="O391" s="79"/>
      <c r="P391" s="79"/>
      <c r="Q391" s="79"/>
      <c r="R391" s="79"/>
      <c r="S391" s="79"/>
      <c r="T391" s="79"/>
      <c r="U391" s="79"/>
      <c r="V391" s="79"/>
      <c r="W391" s="79"/>
      <c r="X391" s="79"/>
      <c r="Y391" s="79"/>
      <c r="Z391" s="79"/>
      <c r="AA391" s="79"/>
      <c r="AB391" s="79"/>
      <c r="AC391" s="79"/>
      <c r="AD391" s="79"/>
      <c r="AE391" s="79"/>
      <c r="AF391" s="79"/>
      <c r="AG391" s="79"/>
    </row>
    <row r="392" spans="1:33" ht="15" customHeight="1" x14ac:dyDescent="0.25">
      <c r="A392" s="2" t="s">
        <v>1202</v>
      </c>
      <c r="B392" s="77" t="s">
        <v>4</v>
      </c>
      <c r="C392" s="77"/>
      <c r="D392" s="77"/>
      <c r="E392" s="77"/>
      <c r="F392" s="77"/>
      <c r="G392" s="77"/>
      <c r="H392" s="77"/>
      <c r="I392" s="77"/>
      <c r="J392" s="77"/>
      <c r="K392" s="77"/>
      <c r="L392" s="77"/>
      <c r="M392" s="77"/>
      <c r="N392" s="77"/>
      <c r="O392" s="77"/>
      <c r="P392" s="77"/>
      <c r="Q392" s="77"/>
      <c r="R392" s="77"/>
      <c r="S392" s="77"/>
      <c r="T392" s="77"/>
      <c r="U392" s="77"/>
      <c r="V392" s="77"/>
      <c r="W392" s="77"/>
      <c r="X392" s="77"/>
      <c r="Y392" s="77"/>
      <c r="Z392" s="77"/>
      <c r="AA392" s="77"/>
      <c r="AB392" s="77"/>
      <c r="AC392" s="77"/>
      <c r="AD392" s="77"/>
      <c r="AE392" s="77"/>
      <c r="AF392" s="77"/>
      <c r="AG392" s="77"/>
    </row>
    <row r="393" spans="1:33" ht="15" customHeight="1" x14ac:dyDescent="0.25">
      <c r="A393" s="3" t="s">
        <v>449</v>
      </c>
      <c r="B393" s="77" t="s">
        <v>4</v>
      </c>
      <c r="C393" s="77"/>
      <c r="D393" s="77"/>
      <c r="E393" s="77"/>
      <c r="F393" s="77"/>
      <c r="G393" s="77"/>
      <c r="H393" s="77"/>
      <c r="I393" s="77"/>
      <c r="J393" s="77"/>
      <c r="K393" s="77"/>
      <c r="L393" s="77"/>
      <c r="M393" s="77"/>
      <c r="N393" s="77"/>
      <c r="O393" s="77"/>
      <c r="P393" s="77"/>
      <c r="Q393" s="77"/>
      <c r="R393" s="77"/>
      <c r="S393" s="77"/>
      <c r="T393" s="77"/>
      <c r="U393" s="77"/>
      <c r="V393" s="77"/>
      <c r="W393" s="77"/>
      <c r="X393" s="77"/>
      <c r="Y393" s="77"/>
      <c r="Z393" s="77"/>
      <c r="AA393" s="77"/>
      <c r="AB393" s="77"/>
      <c r="AC393" s="77"/>
      <c r="AD393" s="77"/>
      <c r="AE393" s="77"/>
      <c r="AF393" s="77"/>
      <c r="AG393" s="77"/>
    </row>
    <row r="394" spans="1:33" ht="15" customHeight="1" x14ac:dyDescent="0.25">
      <c r="A394" s="13" t="s">
        <v>1194</v>
      </c>
      <c r="B394" s="77" t="s">
        <v>4</v>
      </c>
      <c r="C394" s="77"/>
      <c r="D394" s="77"/>
      <c r="E394" s="77"/>
      <c r="F394" s="77"/>
      <c r="G394" s="77"/>
      <c r="H394" s="77"/>
      <c r="I394" s="77"/>
      <c r="J394" s="77"/>
      <c r="K394" s="77"/>
      <c r="L394" s="77"/>
      <c r="M394" s="77"/>
      <c r="N394" s="77"/>
      <c r="O394" s="77"/>
      <c r="P394" s="77"/>
      <c r="Q394" s="77"/>
      <c r="R394" s="77"/>
      <c r="S394" s="77"/>
      <c r="T394" s="77"/>
      <c r="U394" s="77"/>
      <c r="V394" s="77"/>
      <c r="W394" s="77"/>
      <c r="X394" s="77"/>
      <c r="Y394" s="77"/>
      <c r="Z394" s="77"/>
      <c r="AA394" s="77"/>
      <c r="AB394" s="77"/>
      <c r="AC394" s="77"/>
      <c r="AD394" s="77"/>
      <c r="AE394" s="77"/>
      <c r="AF394" s="77"/>
      <c r="AG394" s="77"/>
    </row>
    <row r="395" spans="1:33" x14ac:dyDescent="0.25">
      <c r="A395" s="13"/>
      <c r="B395" s="79"/>
      <c r="C395" s="79"/>
      <c r="D395" s="79"/>
      <c r="E395" s="79"/>
      <c r="F395" s="79"/>
      <c r="G395" s="79"/>
      <c r="H395" s="79"/>
      <c r="I395" s="79"/>
      <c r="J395" s="79"/>
      <c r="K395" s="79"/>
      <c r="L395" s="79"/>
      <c r="M395" s="79"/>
      <c r="N395" s="79"/>
      <c r="O395" s="79"/>
      <c r="P395" s="79"/>
      <c r="Q395" s="79"/>
      <c r="R395" s="79"/>
      <c r="S395" s="79"/>
      <c r="T395" s="79"/>
      <c r="U395" s="79"/>
      <c r="V395" s="79"/>
      <c r="W395" s="79"/>
      <c r="X395" s="79"/>
      <c r="Y395" s="79"/>
      <c r="Z395" s="79"/>
      <c r="AA395" s="79"/>
      <c r="AB395" s="79"/>
      <c r="AC395" s="79"/>
      <c r="AD395" s="79"/>
      <c r="AE395" s="79"/>
      <c r="AF395" s="79"/>
      <c r="AG395" s="79"/>
    </row>
    <row r="396" spans="1:33" ht="15.75" thickBot="1" x14ac:dyDescent="0.3">
      <c r="A396" s="13"/>
      <c r="B396" s="16"/>
      <c r="C396" s="17"/>
      <c r="D396" s="53" t="s">
        <v>748</v>
      </c>
      <c r="E396" s="53"/>
      <c r="F396" s="53"/>
      <c r="G396" s="53"/>
      <c r="H396" s="53"/>
      <c r="I396" s="53"/>
      <c r="J396" s="53"/>
      <c r="K396" s="53"/>
      <c r="L396" s="17"/>
      <c r="M396" s="53" t="s">
        <v>749</v>
      </c>
      <c r="N396" s="53"/>
      <c r="O396" s="53"/>
      <c r="P396" s="53"/>
      <c r="Q396" s="53"/>
      <c r="R396" s="53"/>
      <c r="S396" s="53"/>
      <c r="T396" s="53"/>
      <c r="U396" s="17"/>
      <c r="V396" s="53" t="s">
        <v>466</v>
      </c>
      <c r="W396" s="53"/>
      <c r="X396" s="53"/>
      <c r="Y396" s="53"/>
      <c r="Z396" s="53"/>
      <c r="AA396" s="53"/>
      <c r="AB396" s="53"/>
      <c r="AC396" s="53"/>
      <c r="AD396" s="17"/>
    </row>
    <row r="397" spans="1:33" x14ac:dyDescent="0.25">
      <c r="A397" s="13"/>
      <c r="B397" s="16"/>
      <c r="C397" s="17"/>
      <c r="D397" s="109" t="s">
        <v>452</v>
      </c>
      <c r="E397" s="109"/>
      <c r="F397" s="17"/>
      <c r="G397" s="109" t="s">
        <v>453</v>
      </c>
      <c r="H397" s="109"/>
      <c r="I397" s="17"/>
      <c r="J397" s="109" t="s">
        <v>452</v>
      </c>
      <c r="K397" s="109"/>
      <c r="L397" s="17"/>
      <c r="M397" s="109" t="s">
        <v>452</v>
      </c>
      <c r="N397" s="109"/>
      <c r="O397" s="17"/>
      <c r="P397" s="109" t="s">
        <v>453</v>
      </c>
      <c r="Q397" s="109"/>
      <c r="R397" s="17"/>
      <c r="S397" s="109" t="s">
        <v>452</v>
      </c>
      <c r="T397" s="109"/>
      <c r="U397" s="17"/>
      <c r="V397" s="109" t="s">
        <v>452</v>
      </c>
      <c r="W397" s="109"/>
      <c r="X397" s="17"/>
      <c r="Y397" s="109" t="s">
        <v>453</v>
      </c>
      <c r="Z397" s="109"/>
      <c r="AA397" s="17"/>
      <c r="AB397" s="109" t="s">
        <v>452</v>
      </c>
      <c r="AC397" s="109"/>
      <c r="AD397" s="17"/>
    </row>
    <row r="398" spans="1:33" ht="15.75" thickBot="1" x14ac:dyDescent="0.3">
      <c r="A398" s="13"/>
      <c r="B398" s="20" t="s">
        <v>262</v>
      </c>
      <c r="C398" s="17"/>
      <c r="D398" s="53">
        <v>2013</v>
      </c>
      <c r="E398" s="53"/>
      <c r="F398" s="17"/>
      <c r="G398" s="53">
        <v>2012</v>
      </c>
      <c r="H398" s="53"/>
      <c r="I398" s="17"/>
      <c r="J398" s="53">
        <v>2012</v>
      </c>
      <c r="K398" s="53"/>
      <c r="L398" s="17"/>
      <c r="M398" s="53">
        <v>2013</v>
      </c>
      <c r="N398" s="53"/>
      <c r="O398" s="17"/>
      <c r="P398" s="53">
        <v>2012</v>
      </c>
      <c r="Q398" s="53"/>
      <c r="R398" s="17"/>
      <c r="S398" s="53">
        <v>2012</v>
      </c>
      <c r="T398" s="53"/>
      <c r="U398" s="17"/>
      <c r="V398" s="53">
        <v>2013</v>
      </c>
      <c r="W398" s="53"/>
      <c r="X398" s="17"/>
      <c r="Y398" s="53">
        <v>2012</v>
      </c>
      <c r="Z398" s="53"/>
      <c r="AA398" s="17"/>
      <c r="AB398" s="53">
        <v>2012</v>
      </c>
      <c r="AC398" s="53"/>
      <c r="AD398" s="17"/>
    </row>
    <row r="399" spans="1:33" x14ac:dyDescent="0.25">
      <c r="A399" s="13"/>
      <c r="B399" s="88" t="s">
        <v>740</v>
      </c>
      <c r="C399" s="23"/>
      <c r="D399" s="97" t="s">
        <v>268</v>
      </c>
      <c r="E399" s="126">
        <v>454368</v>
      </c>
      <c r="F399" s="23"/>
      <c r="G399" s="31" t="s">
        <v>268</v>
      </c>
      <c r="H399" s="108">
        <v>388822</v>
      </c>
      <c r="I399" s="23"/>
      <c r="J399" s="31" t="s">
        <v>268</v>
      </c>
      <c r="K399" s="108">
        <v>383152</v>
      </c>
      <c r="L399" s="23"/>
      <c r="M399" s="97" t="s">
        <v>268</v>
      </c>
      <c r="N399" s="126">
        <v>241624</v>
      </c>
      <c r="O399" s="23"/>
      <c r="P399" s="31" t="s">
        <v>268</v>
      </c>
      <c r="Q399" s="108">
        <v>241184</v>
      </c>
      <c r="R399" s="23"/>
      <c r="S399" s="31" t="s">
        <v>268</v>
      </c>
      <c r="T399" s="108">
        <v>241278</v>
      </c>
      <c r="U399" s="23"/>
      <c r="V399" s="97" t="s">
        <v>268</v>
      </c>
      <c r="W399" s="126">
        <v>115163</v>
      </c>
      <c r="X399" s="23"/>
      <c r="Y399" s="31" t="s">
        <v>268</v>
      </c>
      <c r="Z399" s="108">
        <v>85517</v>
      </c>
      <c r="AA399" s="23"/>
      <c r="AB399" s="31" t="s">
        <v>268</v>
      </c>
      <c r="AC399" s="108">
        <v>85488</v>
      </c>
      <c r="AD399" s="23"/>
    </row>
    <row r="400" spans="1:33" x14ac:dyDescent="0.25">
      <c r="A400" s="13"/>
      <c r="B400" s="83" t="s">
        <v>741</v>
      </c>
      <c r="C400" s="16"/>
      <c r="D400" s="103">
        <v>21444</v>
      </c>
      <c r="E400" s="103"/>
      <c r="F400" s="16"/>
      <c r="G400" s="58">
        <v>24515</v>
      </c>
      <c r="H400" s="58"/>
      <c r="I400" s="16"/>
      <c r="J400" s="58">
        <v>23556</v>
      </c>
      <c r="K400" s="58"/>
      <c r="L400" s="16"/>
      <c r="M400" s="103">
        <v>8218</v>
      </c>
      <c r="N400" s="103"/>
      <c r="O400" s="16"/>
      <c r="P400" s="58">
        <v>7837</v>
      </c>
      <c r="Q400" s="58"/>
      <c r="R400" s="16"/>
      <c r="S400" s="58">
        <v>8420</v>
      </c>
      <c r="T400" s="58"/>
      <c r="U400" s="16"/>
      <c r="V400" s="104">
        <v>849</v>
      </c>
      <c r="W400" s="104"/>
      <c r="X400" s="16"/>
      <c r="Y400" s="59">
        <v>897</v>
      </c>
      <c r="Z400" s="59"/>
      <c r="AA400" s="16"/>
      <c r="AB400" s="59">
        <v>799</v>
      </c>
      <c r="AC400" s="59"/>
      <c r="AD400" s="16"/>
    </row>
    <row r="401" spans="1:33" x14ac:dyDescent="0.25">
      <c r="A401" s="13"/>
      <c r="B401" s="88" t="s">
        <v>742</v>
      </c>
      <c r="C401" s="23"/>
      <c r="D401" s="101">
        <v>22922</v>
      </c>
      <c r="E401" s="101"/>
      <c r="F401" s="23"/>
      <c r="G401" s="56">
        <v>21166</v>
      </c>
      <c r="H401" s="56"/>
      <c r="I401" s="23"/>
      <c r="J401" s="56">
        <v>24117</v>
      </c>
      <c r="K401" s="56"/>
      <c r="L401" s="23"/>
      <c r="M401" s="101">
        <v>5426</v>
      </c>
      <c r="N401" s="101"/>
      <c r="O401" s="23"/>
      <c r="P401" s="56">
        <v>6239</v>
      </c>
      <c r="Q401" s="56"/>
      <c r="R401" s="23"/>
      <c r="S401" s="56">
        <v>5955</v>
      </c>
      <c r="T401" s="56"/>
      <c r="U401" s="23"/>
      <c r="V401" s="102">
        <v>300</v>
      </c>
      <c r="W401" s="102"/>
      <c r="X401" s="23"/>
      <c r="Y401" s="57">
        <v>519</v>
      </c>
      <c r="Z401" s="57"/>
      <c r="AA401" s="23"/>
      <c r="AB401" s="57">
        <v>442</v>
      </c>
      <c r="AC401" s="57"/>
      <c r="AD401" s="23"/>
    </row>
    <row r="402" spans="1:33" ht="15.75" thickBot="1" x14ac:dyDescent="0.3">
      <c r="A402" s="13"/>
      <c r="B402" s="83" t="s">
        <v>743</v>
      </c>
      <c r="C402" s="16"/>
      <c r="D402" s="125" t="s">
        <v>269</v>
      </c>
      <c r="E402" s="125"/>
      <c r="F402" s="16"/>
      <c r="G402" s="61" t="s">
        <v>269</v>
      </c>
      <c r="H402" s="61"/>
      <c r="I402" s="16"/>
      <c r="J402" s="61" t="s">
        <v>269</v>
      </c>
      <c r="K402" s="61"/>
      <c r="L402" s="16"/>
      <c r="M402" s="125">
        <v>23</v>
      </c>
      <c r="N402" s="125"/>
      <c r="O402" s="16"/>
      <c r="P402" s="61">
        <v>24</v>
      </c>
      <c r="Q402" s="61"/>
      <c r="R402" s="16"/>
      <c r="S402" s="61">
        <v>24</v>
      </c>
      <c r="T402" s="61"/>
      <c r="U402" s="16"/>
      <c r="V402" s="125" t="s">
        <v>269</v>
      </c>
      <c r="W402" s="125"/>
      <c r="X402" s="16"/>
      <c r="Y402" s="61">
        <v>1</v>
      </c>
      <c r="Z402" s="61"/>
      <c r="AA402" s="16"/>
      <c r="AB402" s="61" t="s">
        <v>269</v>
      </c>
      <c r="AC402" s="61"/>
      <c r="AD402" s="16"/>
    </row>
    <row r="403" spans="1:33" ht="15.75" thickBot="1" x14ac:dyDescent="0.3">
      <c r="A403" s="13"/>
      <c r="B403" s="45"/>
      <c r="C403" s="23"/>
      <c r="D403" s="111" t="s">
        <v>268</v>
      </c>
      <c r="E403" s="122">
        <v>498734</v>
      </c>
      <c r="F403" s="23"/>
      <c r="G403" s="35" t="s">
        <v>268</v>
      </c>
      <c r="H403" s="36">
        <v>434503</v>
      </c>
      <c r="I403" s="23"/>
      <c r="J403" s="35" t="s">
        <v>268</v>
      </c>
      <c r="K403" s="36">
        <v>430825</v>
      </c>
      <c r="L403" s="23"/>
      <c r="M403" s="111" t="s">
        <v>268</v>
      </c>
      <c r="N403" s="122">
        <v>255291</v>
      </c>
      <c r="O403" s="23"/>
      <c r="P403" s="35" t="s">
        <v>268</v>
      </c>
      <c r="Q403" s="36">
        <v>255284</v>
      </c>
      <c r="R403" s="23"/>
      <c r="S403" s="35" t="s">
        <v>268</v>
      </c>
      <c r="T403" s="36">
        <v>255677</v>
      </c>
      <c r="U403" s="23"/>
      <c r="V403" s="111" t="s">
        <v>268</v>
      </c>
      <c r="W403" s="122">
        <v>116312</v>
      </c>
      <c r="X403" s="23"/>
      <c r="Y403" s="35" t="s">
        <v>268</v>
      </c>
      <c r="Z403" s="36">
        <v>86934</v>
      </c>
      <c r="AA403" s="23"/>
      <c r="AB403" s="35" t="s">
        <v>268</v>
      </c>
      <c r="AC403" s="36">
        <v>86729</v>
      </c>
      <c r="AD403" s="23"/>
    </row>
    <row r="404" spans="1:33" ht="15.75" thickTop="1" x14ac:dyDescent="0.25">
      <c r="A404" s="13"/>
      <c r="B404" s="79"/>
      <c r="C404" s="79"/>
      <c r="D404" s="79"/>
      <c r="E404" s="79"/>
      <c r="F404" s="79"/>
      <c r="G404" s="79"/>
      <c r="H404" s="79"/>
      <c r="I404" s="79"/>
      <c r="J404" s="79"/>
      <c r="K404" s="79"/>
      <c r="L404" s="79"/>
      <c r="M404" s="79"/>
      <c r="N404" s="79"/>
      <c r="O404" s="79"/>
      <c r="P404" s="79"/>
      <c r="Q404" s="79"/>
      <c r="R404" s="79"/>
      <c r="S404" s="79"/>
      <c r="T404" s="79"/>
      <c r="U404" s="79"/>
      <c r="V404" s="79"/>
      <c r="W404" s="79"/>
      <c r="X404" s="79"/>
      <c r="Y404" s="79"/>
      <c r="Z404" s="79"/>
      <c r="AA404" s="79"/>
      <c r="AB404" s="79"/>
      <c r="AC404" s="79"/>
      <c r="AD404" s="79"/>
      <c r="AE404" s="79"/>
      <c r="AF404" s="79"/>
      <c r="AG404" s="79"/>
    </row>
    <row r="405" spans="1:33" ht="15.75" thickBot="1" x14ac:dyDescent="0.3">
      <c r="A405" s="13"/>
      <c r="B405" s="16"/>
      <c r="C405" s="17"/>
      <c r="D405" s="53" t="s">
        <v>108</v>
      </c>
      <c r="E405" s="53"/>
      <c r="F405" s="53"/>
      <c r="G405" s="53"/>
      <c r="H405" s="53"/>
      <c r="I405" s="53"/>
      <c r="J405" s="53"/>
      <c r="K405" s="53"/>
      <c r="L405" s="17"/>
      <c r="M405" s="53" t="s">
        <v>750</v>
      </c>
      <c r="N405" s="53"/>
      <c r="O405" s="53"/>
      <c r="P405" s="53"/>
      <c r="Q405" s="53"/>
      <c r="R405" s="53"/>
      <c r="S405" s="53"/>
      <c r="T405" s="53"/>
      <c r="U405" s="17"/>
    </row>
    <row r="406" spans="1:33" x14ac:dyDescent="0.25">
      <c r="A406" s="13"/>
      <c r="B406" s="16"/>
      <c r="C406" s="17"/>
      <c r="D406" s="109" t="s">
        <v>452</v>
      </c>
      <c r="E406" s="109"/>
      <c r="F406" s="17"/>
      <c r="G406" s="109" t="s">
        <v>453</v>
      </c>
      <c r="H406" s="109"/>
      <c r="I406" s="17"/>
      <c r="J406" s="109" t="s">
        <v>452</v>
      </c>
      <c r="K406" s="109"/>
      <c r="L406" s="17"/>
      <c r="M406" s="109" t="s">
        <v>452</v>
      </c>
      <c r="N406" s="109"/>
      <c r="O406" s="17"/>
      <c r="P406" s="109" t="s">
        <v>453</v>
      </c>
      <c r="Q406" s="109"/>
      <c r="R406" s="17"/>
      <c r="S406" s="109" t="s">
        <v>452</v>
      </c>
      <c r="T406" s="109"/>
      <c r="U406" s="17"/>
    </row>
    <row r="407" spans="1:33" ht="15.75" thickBot="1" x14ac:dyDescent="0.3">
      <c r="A407" s="13"/>
      <c r="B407" s="16"/>
      <c r="C407" s="17"/>
      <c r="D407" s="53">
        <v>2013</v>
      </c>
      <c r="E407" s="53"/>
      <c r="F407" s="17"/>
      <c r="G407" s="53">
        <v>2012</v>
      </c>
      <c r="H407" s="53"/>
      <c r="I407" s="17"/>
      <c r="J407" s="53">
        <v>2012</v>
      </c>
      <c r="K407" s="53"/>
      <c r="L407" s="17"/>
      <c r="M407" s="53">
        <v>2013</v>
      </c>
      <c r="N407" s="53"/>
      <c r="O407" s="17"/>
      <c r="P407" s="53">
        <v>2012</v>
      </c>
      <c r="Q407" s="53"/>
      <c r="R407" s="17"/>
      <c r="S407" s="53">
        <v>2012</v>
      </c>
      <c r="T407" s="53"/>
      <c r="U407" s="17"/>
    </row>
    <row r="408" spans="1:33" x14ac:dyDescent="0.25">
      <c r="A408" s="13"/>
      <c r="B408" s="88" t="s">
        <v>740</v>
      </c>
      <c r="C408" s="23"/>
      <c r="D408" s="97" t="s">
        <v>268</v>
      </c>
      <c r="E408" s="126">
        <v>43900</v>
      </c>
      <c r="F408" s="23"/>
      <c r="G408" s="31" t="s">
        <v>268</v>
      </c>
      <c r="H408" s="108">
        <v>33163</v>
      </c>
      <c r="I408" s="23"/>
      <c r="J408" s="31" t="s">
        <v>268</v>
      </c>
      <c r="K408" s="108">
        <v>26840</v>
      </c>
      <c r="L408" s="23"/>
      <c r="M408" s="97" t="s">
        <v>268</v>
      </c>
      <c r="N408" s="126">
        <v>855055</v>
      </c>
      <c r="O408" s="23"/>
      <c r="P408" s="31" t="s">
        <v>268</v>
      </c>
      <c r="Q408" s="108">
        <v>748686</v>
      </c>
      <c r="R408" s="23"/>
      <c r="S408" s="31" t="s">
        <v>268</v>
      </c>
      <c r="T408" s="108">
        <v>736758</v>
      </c>
      <c r="U408" s="23"/>
    </row>
    <row r="409" spans="1:33" x14ac:dyDescent="0.25">
      <c r="A409" s="13"/>
      <c r="B409" s="83" t="s">
        <v>741</v>
      </c>
      <c r="C409" s="16"/>
      <c r="D409" s="104" t="s">
        <v>269</v>
      </c>
      <c r="E409" s="104"/>
      <c r="F409" s="16"/>
      <c r="G409" s="104" t="s">
        <v>269</v>
      </c>
      <c r="H409" s="104"/>
      <c r="I409" s="16"/>
      <c r="J409" s="59" t="s">
        <v>269</v>
      </c>
      <c r="K409" s="59"/>
      <c r="L409" s="16"/>
      <c r="M409" s="103">
        <v>30511</v>
      </c>
      <c r="N409" s="103"/>
      <c r="O409" s="16"/>
      <c r="P409" s="58">
        <v>33249</v>
      </c>
      <c r="Q409" s="58"/>
      <c r="R409" s="16"/>
      <c r="S409" s="58">
        <v>32775</v>
      </c>
      <c r="T409" s="58"/>
      <c r="U409" s="16"/>
    </row>
    <row r="410" spans="1:33" x14ac:dyDescent="0.25">
      <c r="A410" s="13"/>
      <c r="B410" s="88" t="s">
        <v>742</v>
      </c>
      <c r="C410" s="23"/>
      <c r="D410" s="102" t="s">
        <v>269</v>
      </c>
      <c r="E410" s="102"/>
      <c r="F410" s="23"/>
      <c r="G410" s="102" t="s">
        <v>269</v>
      </c>
      <c r="H410" s="102"/>
      <c r="I410" s="23"/>
      <c r="J410" s="57" t="s">
        <v>269</v>
      </c>
      <c r="K410" s="57"/>
      <c r="L410" s="23"/>
      <c r="M410" s="101">
        <v>28648</v>
      </c>
      <c r="N410" s="101"/>
      <c r="O410" s="23"/>
      <c r="P410" s="56">
        <v>27924</v>
      </c>
      <c r="Q410" s="56"/>
      <c r="R410" s="23"/>
      <c r="S410" s="56">
        <v>30514</v>
      </c>
      <c r="T410" s="56"/>
      <c r="U410" s="23"/>
    </row>
    <row r="411" spans="1:33" ht="15.75" thickBot="1" x14ac:dyDescent="0.3">
      <c r="A411" s="13"/>
      <c r="B411" s="83" t="s">
        <v>743</v>
      </c>
      <c r="C411" s="16"/>
      <c r="D411" s="125" t="s">
        <v>269</v>
      </c>
      <c r="E411" s="125"/>
      <c r="F411" s="16"/>
      <c r="G411" s="61" t="s">
        <v>269</v>
      </c>
      <c r="H411" s="61"/>
      <c r="I411" s="16"/>
      <c r="J411" s="61" t="s">
        <v>269</v>
      </c>
      <c r="K411" s="61"/>
      <c r="L411" s="16"/>
      <c r="M411" s="125">
        <v>23</v>
      </c>
      <c r="N411" s="125"/>
      <c r="O411" s="16"/>
      <c r="P411" s="61">
        <v>25</v>
      </c>
      <c r="Q411" s="61"/>
      <c r="R411" s="16"/>
      <c r="S411" s="61">
        <v>24</v>
      </c>
      <c r="T411" s="61"/>
      <c r="U411" s="16"/>
    </row>
    <row r="412" spans="1:33" ht="15.75" thickBot="1" x14ac:dyDescent="0.3">
      <c r="A412" s="13"/>
      <c r="B412" s="45"/>
      <c r="C412" s="23"/>
      <c r="D412" s="111" t="s">
        <v>268</v>
      </c>
      <c r="E412" s="122">
        <v>43900</v>
      </c>
      <c r="F412" s="23"/>
      <c r="G412" s="35" t="s">
        <v>268</v>
      </c>
      <c r="H412" s="36">
        <v>33163</v>
      </c>
      <c r="I412" s="23"/>
      <c r="J412" s="35" t="s">
        <v>268</v>
      </c>
      <c r="K412" s="36">
        <v>26840</v>
      </c>
      <c r="L412" s="23"/>
      <c r="M412" s="111" t="s">
        <v>268</v>
      </c>
      <c r="N412" s="122">
        <v>914237</v>
      </c>
      <c r="O412" s="23"/>
      <c r="P412" s="35" t="s">
        <v>268</v>
      </c>
      <c r="Q412" s="36">
        <v>809884</v>
      </c>
      <c r="R412" s="23"/>
      <c r="S412" s="35" t="s">
        <v>268</v>
      </c>
      <c r="T412" s="36">
        <v>800071</v>
      </c>
      <c r="U412" s="23"/>
    </row>
    <row r="413" spans="1:33" ht="15.75" thickTop="1" x14ac:dyDescent="0.25">
      <c r="A413" s="13"/>
      <c r="B413" s="79"/>
      <c r="C413" s="79"/>
      <c r="D413" s="79"/>
      <c r="E413" s="79"/>
      <c r="F413" s="79"/>
      <c r="G413" s="79"/>
      <c r="H413" s="79"/>
      <c r="I413" s="79"/>
      <c r="J413" s="79"/>
      <c r="K413" s="79"/>
      <c r="L413" s="79"/>
      <c r="M413" s="79"/>
      <c r="N413" s="79"/>
      <c r="O413" s="79"/>
      <c r="P413" s="79"/>
      <c r="Q413" s="79"/>
      <c r="R413" s="79"/>
      <c r="S413" s="79"/>
      <c r="T413" s="79"/>
      <c r="U413" s="79"/>
      <c r="V413" s="79"/>
      <c r="W413" s="79"/>
      <c r="X413" s="79"/>
      <c r="Y413" s="79"/>
      <c r="Z413" s="79"/>
      <c r="AA413" s="79"/>
      <c r="AB413" s="79"/>
      <c r="AC413" s="79"/>
      <c r="AD413" s="79"/>
      <c r="AE413" s="79"/>
      <c r="AF413" s="79"/>
      <c r="AG413" s="79"/>
    </row>
    <row r="414" spans="1:33" ht="15" customHeight="1" x14ac:dyDescent="0.25">
      <c r="A414" s="2" t="s">
        <v>67</v>
      </c>
      <c r="B414" s="77" t="s">
        <v>4</v>
      </c>
      <c r="C414" s="77"/>
      <c r="D414" s="77"/>
      <c r="E414" s="77"/>
      <c r="F414" s="77"/>
      <c r="G414" s="77"/>
      <c r="H414" s="77"/>
      <c r="I414" s="77"/>
      <c r="J414" s="77"/>
      <c r="K414" s="77"/>
      <c r="L414" s="77"/>
      <c r="M414" s="77"/>
      <c r="N414" s="77"/>
      <c r="O414" s="77"/>
      <c r="P414" s="77"/>
      <c r="Q414" s="77"/>
      <c r="R414" s="77"/>
      <c r="S414" s="77"/>
      <c r="T414" s="77"/>
      <c r="U414" s="77"/>
      <c r="V414" s="77"/>
      <c r="W414" s="77"/>
      <c r="X414" s="77"/>
      <c r="Y414" s="77"/>
      <c r="Z414" s="77"/>
      <c r="AA414" s="77"/>
      <c r="AB414" s="77"/>
      <c r="AC414" s="77"/>
      <c r="AD414" s="77"/>
      <c r="AE414" s="77"/>
      <c r="AF414" s="77"/>
      <c r="AG414" s="77"/>
    </row>
    <row r="415" spans="1:33" ht="15" customHeight="1" x14ac:dyDescent="0.25">
      <c r="A415" s="3" t="s">
        <v>449</v>
      </c>
      <c r="B415" s="77" t="s">
        <v>4</v>
      </c>
      <c r="C415" s="77"/>
      <c r="D415" s="77"/>
      <c r="E415" s="77"/>
      <c r="F415" s="77"/>
      <c r="G415" s="77"/>
      <c r="H415" s="77"/>
      <c r="I415" s="77"/>
      <c r="J415" s="77"/>
      <c r="K415" s="77"/>
      <c r="L415" s="77"/>
      <c r="M415" s="77"/>
      <c r="N415" s="77"/>
      <c r="O415" s="77"/>
      <c r="P415" s="77"/>
      <c r="Q415" s="77"/>
      <c r="R415" s="77"/>
      <c r="S415" s="77"/>
      <c r="T415" s="77"/>
      <c r="U415" s="77"/>
      <c r="V415" s="77"/>
      <c r="W415" s="77"/>
      <c r="X415" s="77"/>
      <c r="Y415" s="77"/>
      <c r="Z415" s="77"/>
      <c r="AA415" s="77"/>
      <c r="AB415" s="77"/>
      <c r="AC415" s="77"/>
      <c r="AD415" s="77"/>
      <c r="AE415" s="77"/>
      <c r="AF415" s="77"/>
      <c r="AG415" s="77"/>
    </row>
    <row r="416" spans="1:33" ht="15" customHeight="1" x14ac:dyDescent="0.25">
      <c r="A416" s="13" t="s">
        <v>1193</v>
      </c>
      <c r="B416" s="77" t="s">
        <v>4</v>
      </c>
      <c r="C416" s="77"/>
      <c r="D416" s="77"/>
      <c r="E416" s="77"/>
      <c r="F416" s="77"/>
      <c r="G416" s="77"/>
      <c r="H416" s="77"/>
      <c r="I416" s="77"/>
      <c r="J416" s="77"/>
      <c r="K416" s="77"/>
      <c r="L416" s="77"/>
      <c r="M416" s="77"/>
      <c r="N416" s="77"/>
      <c r="O416" s="77"/>
      <c r="P416" s="77"/>
      <c r="Q416" s="77"/>
      <c r="R416" s="77"/>
      <c r="S416" s="77"/>
      <c r="T416" s="77"/>
      <c r="U416" s="77"/>
      <c r="V416" s="77"/>
      <c r="W416" s="77"/>
      <c r="X416" s="77"/>
      <c r="Y416" s="77"/>
      <c r="Z416" s="77"/>
      <c r="AA416" s="77"/>
      <c r="AB416" s="77"/>
      <c r="AC416" s="77"/>
      <c r="AD416" s="77"/>
      <c r="AE416" s="77"/>
      <c r="AF416" s="77"/>
      <c r="AG416" s="77"/>
    </row>
    <row r="417" spans="1:33" x14ac:dyDescent="0.25">
      <c r="A417" s="13"/>
      <c r="B417" s="79"/>
      <c r="C417" s="79"/>
      <c r="D417" s="79"/>
      <c r="E417" s="79"/>
      <c r="F417" s="79"/>
      <c r="G417" s="79"/>
      <c r="H417" s="79"/>
      <c r="I417" s="79"/>
      <c r="J417" s="79"/>
      <c r="K417" s="79"/>
      <c r="L417" s="79"/>
      <c r="M417" s="79"/>
      <c r="N417" s="79"/>
      <c r="O417" s="79"/>
      <c r="P417" s="79"/>
      <c r="Q417" s="79"/>
      <c r="R417" s="79"/>
      <c r="S417" s="79"/>
      <c r="T417" s="79"/>
      <c r="U417" s="79"/>
      <c r="V417" s="79"/>
      <c r="W417" s="79"/>
      <c r="X417" s="79"/>
      <c r="Y417" s="79"/>
      <c r="Z417" s="79"/>
      <c r="AA417" s="79"/>
      <c r="AB417" s="79"/>
      <c r="AC417" s="79"/>
      <c r="AD417" s="79"/>
      <c r="AE417" s="79"/>
      <c r="AF417" s="79"/>
      <c r="AG417" s="79"/>
    </row>
    <row r="418" spans="1:33" x14ac:dyDescent="0.25">
      <c r="A418" s="13"/>
      <c r="B418" s="16"/>
      <c r="C418" s="17"/>
      <c r="D418" s="52" t="s">
        <v>452</v>
      </c>
      <c r="E418" s="52"/>
      <c r="F418" s="17"/>
      <c r="G418" s="52" t="s">
        <v>453</v>
      </c>
      <c r="H418" s="52"/>
      <c r="I418" s="17"/>
      <c r="J418" s="52" t="s">
        <v>452</v>
      </c>
      <c r="K418" s="52"/>
      <c r="L418" s="17"/>
    </row>
    <row r="419" spans="1:33" ht="15.75" thickBot="1" x14ac:dyDescent="0.3">
      <c r="A419" s="13"/>
      <c r="B419" s="20" t="s">
        <v>262</v>
      </c>
      <c r="C419" s="17"/>
      <c r="D419" s="53">
        <v>2013</v>
      </c>
      <c r="E419" s="53"/>
      <c r="F419" s="17"/>
      <c r="G419" s="53">
        <v>2012</v>
      </c>
      <c r="H419" s="53"/>
      <c r="I419" s="17"/>
      <c r="J419" s="53">
        <v>2012</v>
      </c>
      <c r="K419" s="53"/>
      <c r="L419" s="17"/>
    </row>
    <row r="420" spans="1:33" x14ac:dyDescent="0.25">
      <c r="A420" s="13"/>
      <c r="B420" s="28" t="s">
        <v>475</v>
      </c>
      <c r="C420" s="23"/>
      <c r="D420" s="97" t="s">
        <v>268</v>
      </c>
      <c r="E420" s="126">
        <v>1665333</v>
      </c>
      <c r="F420" s="23"/>
      <c r="G420" s="31" t="s">
        <v>268</v>
      </c>
      <c r="H420" s="108">
        <v>73215</v>
      </c>
      <c r="I420" s="23"/>
      <c r="J420" s="31" t="s">
        <v>268</v>
      </c>
      <c r="K420" s="107" t="s">
        <v>269</v>
      </c>
      <c r="L420" s="23"/>
    </row>
    <row r="421" spans="1:33" ht="15.75" thickBot="1" x14ac:dyDescent="0.3">
      <c r="A421" s="13"/>
      <c r="B421" s="25" t="s">
        <v>476</v>
      </c>
      <c r="C421" s="16"/>
      <c r="D421" s="123">
        <v>1347770</v>
      </c>
      <c r="E421" s="123"/>
      <c r="F421" s="16"/>
      <c r="G421" s="60">
        <v>1001527</v>
      </c>
      <c r="H421" s="60"/>
      <c r="I421" s="16"/>
      <c r="J421" s="60">
        <v>520991</v>
      </c>
      <c r="K421" s="60"/>
      <c r="L421" s="16"/>
    </row>
    <row r="422" spans="1:33" x14ac:dyDescent="0.25">
      <c r="A422" s="13"/>
      <c r="B422" s="34" t="s">
        <v>477</v>
      </c>
      <c r="C422" s="23"/>
      <c r="D422" s="124">
        <v>3013103</v>
      </c>
      <c r="E422" s="124"/>
      <c r="F422" s="23"/>
      <c r="G422" s="64">
        <v>1074742</v>
      </c>
      <c r="H422" s="64"/>
      <c r="I422" s="23"/>
      <c r="J422" s="64">
        <v>520991</v>
      </c>
      <c r="K422" s="64"/>
      <c r="L422" s="23"/>
    </row>
    <row r="423" spans="1:33" ht="15.75" thickBot="1" x14ac:dyDescent="0.3">
      <c r="A423" s="13"/>
      <c r="B423" s="25" t="s">
        <v>469</v>
      </c>
      <c r="C423" s="16"/>
      <c r="D423" s="125" t="s">
        <v>478</v>
      </c>
      <c r="E423" s="125"/>
      <c r="F423" s="11" t="s">
        <v>293</v>
      </c>
      <c r="G423" s="61" t="s">
        <v>479</v>
      </c>
      <c r="H423" s="61"/>
      <c r="I423" s="12" t="s">
        <v>293</v>
      </c>
      <c r="J423" s="61" t="s">
        <v>480</v>
      </c>
      <c r="K423" s="61"/>
      <c r="L423" s="12" t="s">
        <v>293</v>
      </c>
    </row>
    <row r="424" spans="1:33" ht="15.75" thickBot="1" x14ac:dyDescent="0.3">
      <c r="A424" s="13"/>
      <c r="B424" s="34" t="s">
        <v>481</v>
      </c>
      <c r="C424" s="23"/>
      <c r="D424" s="111" t="s">
        <v>268</v>
      </c>
      <c r="E424" s="122">
        <v>2981962</v>
      </c>
      <c r="F424" s="23"/>
      <c r="G424" s="35" t="s">
        <v>268</v>
      </c>
      <c r="H424" s="36">
        <v>1042610</v>
      </c>
      <c r="I424" s="23"/>
      <c r="J424" s="35" t="s">
        <v>268</v>
      </c>
      <c r="K424" s="36">
        <v>489853</v>
      </c>
      <c r="L424" s="23"/>
    </row>
    <row r="425" spans="1:33" ht="15.75" thickTop="1" x14ac:dyDescent="0.25">
      <c r="A425" s="13"/>
      <c r="B425" s="79"/>
      <c r="C425" s="79"/>
      <c r="D425" s="79"/>
      <c r="E425" s="79"/>
      <c r="F425" s="79"/>
      <c r="G425" s="79"/>
      <c r="H425" s="79"/>
      <c r="I425" s="79"/>
      <c r="J425" s="79"/>
      <c r="K425" s="79"/>
      <c r="L425" s="79"/>
      <c r="M425" s="79"/>
      <c r="N425" s="79"/>
      <c r="O425" s="79"/>
      <c r="P425" s="79"/>
      <c r="Q425" s="79"/>
      <c r="R425" s="79"/>
      <c r="S425" s="79"/>
      <c r="T425" s="79"/>
      <c r="U425" s="79"/>
      <c r="V425" s="79"/>
      <c r="W425" s="79"/>
      <c r="X425" s="79"/>
      <c r="Y425" s="79"/>
      <c r="Z425" s="79"/>
      <c r="AA425" s="79"/>
      <c r="AB425" s="79"/>
      <c r="AC425" s="79"/>
      <c r="AD425" s="79"/>
      <c r="AE425" s="79"/>
      <c r="AF425" s="79"/>
      <c r="AG425" s="79"/>
    </row>
    <row r="426" spans="1:33" ht="15" customHeight="1" x14ac:dyDescent="0.25">
      <c r="A426" s="13" t="s">
        <v>1203</v>
      </c>
      <c r="B426" s="77" t="s">
        <v>4</v>
      </c>
      <c r="C426" s="77"/>
      <c r="D426" s="77"/>
      <c r="E426" s="77"/>
      <c r="F426" s="77"/>
      <c r="G426" s="77"/>
      <c r="H426" s="77"/>
      <c r="I426" s="77"/>
      <c r="J426" s="77"/>
      <c r="K426" s="77"/>
      <c r="L426" s="77"/>
      <c r="M426" s="77"/>
      <c r="N426" s="77"/>
      <c r="O426" s="77"/>
      <c r="P426" s="77"/>
      <c r="Q426" s="77"/>
      <c r="R426" s="77"/>
      <c r="S426" s="77"/>
      <c r="T426" s="77"/>
      <c r="U426" s="77"/>
      <c r="V426" s="77"/>
      <c r="W426" s="77"/>
      <c r="X426" s="77"/>
      <c r="Y426" s="77"/>
      <c r="Z426" s="77"/>
      <c r="AA426" s="77"/>
      <c r="AB426" s="77"/>
      <c r="AC426" s="77"/>
      <c r="AD426" s="77"/>
      <c r="AE426" s="77"/>
      <c r="AF426" s="77"/>
      <c r="AG426" s="77"/>
    </row>
    <row r="427" spans="1:33" x14ac:dyDescent="0.25">
      <c r="A427" s="13"/>
      <c r="B427" s="79"/>
      <c r="C427" s="79"/>
      <c r="D427" s="79"/>
      <c r="E427" s="79"/>
      <c r="F427" s="79"/>
      <c r="G427" s="79"/>
      <c r="H427" s="79"/>
      <c r="I427" s="79"/>
      <c r="J427" s="79"/>
      <c r="K427" s="79"/>
      <c r="L427" s="79"/>
      <c r="M427" s="79"/>
      <c r="N427" s="79"/>
      <c r="O427" s="79"/>
      <c r="P427" s="79"/>
      <c r="Q427" s="79"/>
      <c r="R427" s="79"/>
      <c r="S427" s="79"/>
      <c r="T427" s="79"/>
      <c r="U427" s="79"/>
      <c r="V427" s="79"/>
      <c r="W427" s="79"/>
      <c r="X427" s="79"/>
      <c r="Y427" s="79"/>
      <c r="Z427" s="79"/>
      <c r="AA427" s="79"/>
      <c r="AB427" s="79"/>
      <c r="AC427" s="79"/>
      <c r="AD427" s="79"/>
      <c r="AE427" s="79"/>
      <c r="AF427" s="79"/>
      <c r="AG427" s="79"/>
    </row>
    <row r="428" spans="1:33" x14ac:dyDescent="0.25">
      <c r="A428" s="13"/>
      <c r="B428" s="16"/>
      <c r="C428" s="17"/>
      <c r="D428" s="52" t="s">
        <v>452</v>
      </c>
      <c r="E428" s="52"/>
      <c r="F428" s="17"/>
      <c r="G428" s="52" t="s">
        <v>453</v>
      </c>
      <c r="H428" s="52"/>
      <c r="I428" s="17"/>
      <c r="J428" s="52" t="s">
        <v>452</v>
      </c>
      <c r="K428" s="52"/>
      <c r="L428" s="17"/>
    </row>
    <row r="429" spans="1:33" ht="15.75" thickBot="1" x14ac:dyDescent="0.3">
      <c r="A429" s="13"/>
      <c r="B429" s="20" t="s">
        <v>262</v>
      </c>
      <c r="C429" s="17"/>
      <c r="D429" s="53">
        <v>2013</v>
      </c>
      <c r="E429" s="53"/>
      <c r="F429" s="17"/>
      <c r="G429" s="53">
        <v>2012</v>
      </c>
      <c r="H429" s="53"/>
      <c r="I429" s="17"/>
      <c r="J429" s="53">
        <v>2012</v>
      </c>
      <c r="K429" s="53"/>
      <c r="L429" s="17"/>
    </row>
    <row r="430" spans="1:33" x14ac:dyDescent="0.25">
      <c r="A430" s="13"/>
      <c r="B430" s="28" t="s">
        <v>501</v>
      </c>
      <c r="C430" s="23"/>
      <c r="D430" s="97" t="s">
        <v>268</v>
      </c>
      <c r="E430" s="126">
        <v>1942403</v>
      </c>
      <c r="F430" s="23"/>
      <c r="G430" s="31" t="s">
        <v>268</v>
      </c>
      <c r="H430" s="108">
        <v>1303047</v>
      </c>
      <c r="I430" s="23"/>
      <c r="J430" s="31" t="s">
        <v>268</v>
      </c>
      <c r="K430" s="108">
        <v>742092</v>
      </c>
      <c r="L430" s="23"/>
    </row>
    <row r="431" spans="1:33" ht="15.75" thickBot="1" x14ac:dyDescent="0.3">
      <c r="A431" s="13"/>
      <c r="B431" s="25" t="s">
        <v>502</v>
      </c>
      <c r="C431" s="16"/>
      <c r="D431" s="125" t="s">
        <v>532</v>
      </c>
      <c r="E431" s="125"/>
      <c r="F431" s="11" t="s">
        <v>293</v>
      </c>
      <c r="G431" s="61" t="s">
        <v>533</v>
      </c>
      <c r="H431" s="61"/>
      <c r="I431" s="12" t="s">
        <v>293</v>
      </c>
      <c r="J431" s="61" t="s">
        <v>534</v>
      </c>
      <c r="K431" s="61"/>
      <c r="L431" s="12" t="s">
        <v>293</v>
      </c>
    </row>
    <row r="432" spans="1:33" x14ac:dyDescent="0.25">
      <c r="A432" s="13"/>
      <c r="B432" s="28" t="s">
        <v>506</v>
      </c>
      <c r="C432" s="23"/>
      <c r="D432" s="124">
        <v>1680090</v>
      </c>
      <c r="E432" s="124"/>
      <c r="F432" s="23"/>
      <c r="G432" s="64">
        <v>1162376</v>
      </c>
      <c r="H432" s="64"/>
      <c r="I432" s="23"/>
      <c r="J432" s="64">
        <v>628337</v>
      </c>
      <c r="K432" s="64"/>
      <c r="L432" s="23"/>
    </row>
    <row r="433" spans="1:33" ht="15.75" thickBot="1" x14ac:dyDescent="0.3">
      <c r="A433" s="13"/>
      <c r="B433" s="25" t="s">
        <v>507</v>
      </c>
      <c r="C433" s="16"/>
      <c r="D433" s="125" t="s">
        <v>535</v>
      </c>
      <c r="E433" s="125"/>
      <c r="F433" s="11" t="s">
        <v>293</v>
      </c>
      <c r="G433" s="61" t="s">
        <v>536</v>
      </c>
      <c r="H433" s="61"/>
      <c r="I433" s="12" t="s">
        <v>293</v>
      </c>
      <c r="J433" s="61" t="s">
        <v>537</v>
      </c>
      <c r="K433" s="61"/>
      <c r="L433" s="12" t="s">
        <v>293</v>
      </c>
    </row>
    <row r="434" spans="1:33" ht="15.75" thickBot="1" x14ac:dyDescent="0.3">
      <c r="A434" s="13"/>
      <c r="B434" s="28" t="s">
        <v>511</v>
      </c>
      <c r="C434" s="23"/>
      <c r="D434" s="111" t="s">
        <v>268</v>
      </c>
      <c r="E434" s="122">
        <v>1347770</v>
      </c>
      <c r="F434" s="23"/>
      <c r="G434" s="35" t="s">
        <v>268</v>
      </c>
      <c r="H434" s="36">
        <v>1001527</v>
      </c>
      <c r="I434" s="23"/>
      <c r="J434" s="35" t="s">
        <v>268</v>
      </c>
      <c r="K434" s="36">
        <v>520991</v>
      </c>
      <c r="L434" s="23"/>
    </row>
    <row r="435" spans="1:33" ht="16.5" thickTop="1" thickBot="1" x14ac:dyDescent="0.3">
      <c r="A435" s="13"/>
      <c r="B435" s="83" t="s">
        <v>538</v>
      </c>
      <c r="C435" s="16"/>
      <c r="D435" s="84" t="s">
        <v>268</v>
      </c>
      <c r="E435" s="86" t="s">
        <v>478</v>
      </c>
      <c r="F435" s="11" t="s">
        <v>293</v>
      </c>
      <c r="G435" s="43" t="s">
        <v>268</v>
      </c>
      <c r="H435" s="92" t="s">
        <v>479</v>
      </c>
      <c r="I435" s="12" t="s">
        <v>293</v>
      </c>
      <c r="J435" s="43" t="s">
        <v>268</v>
      </c>
      <c r="K435" s="92" t="s">
        <v>480</v>
      </c>
      <c r="L435" s="12" t="s">
        <v>293</v>
      </c>
    </row>
    <row r="436" spans="1:33" ht="15.75" thickTop="1" x14ac:dyDescent="0.25">
      <c r="A436" s="13"/>
      <c r="B436" s="79"/>
      <c r="C436" s="79"/>
      <c r="D436" s="79"/>
      <c r="E436" s="79"/>
      <c r="F436" s="79"/>
      <c r="G436" s="79"/>
      <c r="H436" s="79"/>
      <c r="I436" s="79"/>
      <c r="J436" s="79"/>
      <c r="K436" s="79"/>
      <c r="L436" s="79"/>
      <c r="M436" s="79"/>
      <c r="N436" s="79"/>
      <c r="O436" s="79"/>
      <c r="P436" s="79"/>
      <c r="Q436" s="79"/>
      <c r="R436" s="79"/>
      <c r="S436" s="79"/>
      <c r="T436" s="79"/>
      <c r="U436" s="79"/>
      <c r="V436" s="79"/>
      <c r="W436" s="79"/>
      <c r="X436" s="79"/>
      <c r="Y436" s="79"/>
      <c r="Z436" s="79"/>
      <c r="AA436" s="79"/>
      <c r="AB436" s="79"/>
      <c r="AC436" s="79"/>
      <c r="AD436" s="79"/>
      <c r="AE436" s="79"/>
      <c r="AF436" s="79"/>
      <c r="AG436" s="79"/>
    </row>
    <row r="437" spans="1:33" ht="15" customHeight="1" x14ac:dyDescent="0.25">
      <c r="A437" s="13" t="s">
        <v>1204</v>
      </c>
      <c r="B437" s="77" t="s">
        <v>4</v>
      </c>
      <c r="C437" s="77"/>
      <c r="D437" s="77"/>
      <c r="E437" s="77"/>
      <c r="F437" s="77"/>
      <c r="G437" s="77"/>
      <c r="H437" s="77"/>
      <c r="I437" s="77"/>
      <c r="J437" s="77"/>
      <c r="K437" s="77"/>
      <c r="L437" s="77"/>
      <c r="M437" s="77"/>
      <c r="N437" s="77"/>
      <c r="O437" s="77"/>
      <c r="P437" s="77"/>
      <c r="Q437" s="77"/>
      <c r="R437" s="77"/>
      <c r="S437" s="77"/>
      <c r="T437" s="77"/>
      <c r="U437" s="77"/>
      <c r="V437" s="77"/>
      <c r="W437" s="77"/>
      <c r="X437" s="77"/>
      <c r="Y437" s="77"/>
      <c r="Z437" s="77"/>
      <c r="AA437" s="77"/>
      <c r="AB437" s="77"/>
      <c r="AC437" s="77"/>
      <c r="AD437" s="77"/>
      <c r="AE437" s="77"/>
      <c r="AF437" s="77"/>
      <c r="AG437" s="77"/>
    </row>
    <row r="438" spans="1:33" x14ac:dyDescent="0.25">
      <c r="A438" s="13"/>
      <c r="B438" s="79"/>
      <c r="C438" s="79"/>
      <c r="D438" s="79"/>
      <c r="E438" s="79"/>
      <c r="F438" s="79"/>
      <c r="G438" s="79"/>
      <c r="H438" s="79"/>
      <c r="I438" s="79"/>
      <c r="J438" s="79"/>
      <c r="K438" s="79"/>
      <c r="L438" s="79"/>
      <c r="M438" s="79"/>
      <c r="N438" s="79"/>
      <c r="O438" s="79"/>
      <c r="P438" s="79"/>
      <c r="Q438" s="79"/>
      <c r="R438" s="79"/>
      <c r="S438" s="79"/>
      <c r="T438" s="79"/>
      <c r="U438" s="79"/>
      <c r="V438" s="79"/>
      <c r="W438" s="79"/>
      <c r="X438" s="79"/>
      <c r="Y438" s="79"/>
      <c r="Z438" s="79"/>
      <c r="AA438" s="79"/>
      <c r="AB438" s="79"/>
      <c r="AC438" s="79"/>
      <c r="AD438" s="79"/>
      <c r="AE438" s="79"/>
      <c r="AF438" s="79"/>
      <c r="AG438" s="79"/>
    </row>
    <row r="439" spans="1:33" ht="15.75" thickBot="1" x14ac:dyDescent="0.3">
      <c r="A439" s="13"/>
      <c r="B439" s="16"/>
      <c r="C439" s="17"/>
      <c r="D439" s="53" t="s">
        <v>541</v>
      </c>
      <c r="E439" s="53"/>
      <c r="F439" s="53"/>
      <c r="G439" s="53"/>
      <c r="H439" s="53"/>
      <c r="I439" s="17"/>
    </row>
    <row r="440" spans="1:33" ht="15.75" thickBot="1" x14ac:dyDescent="0.3">
      <c r="A440" s="13"/>
      <c r="B440" s="20" t="s">
        <v>262</v>
      </c>
      <c r="C440" s="17"/>
      <c r="D440" s="135">
        <v>2013</v>
      </c>
      <c r="E440" s="135"/>
      <c r="F440" s="17"/>
      <c r="G440" s="135">
        <v>2012</v>
      </c>
      <c r="H440" s="135"/>
      <c r="I440" s="17"/>
    </row>
    <row r="441" spans="1:33" x14ac:dyDescent="0.25">
      <c r="A441" s="13"/>
      <c r="B441" s="88" t="s">
        <v>542</v>
      </c>
      <c r="C441" s="23"/>
      <c r="D441" s="97" t="s">
        <v>268</v>
      </c>
      <c r="E441" s="126">
        <v>969395</v>
      </c>
      <c r="F441" s="23"/>
      <c r="G441" s="31" t="s">
        <v>268</v>
      </c>
      <c r="H441" s="108">
        <v>370581</v>
      </c>
      <c r="I441" s="23"/>
    </row>
    <row r="442" spans="1:33" x14ac:dyDescent="0.25">
      <c r="A442" s="13"/>
      <c r="B442" s="83" t="s">
        <v>543</v>
      </c>
      <c r="C442" s="16"/>
      <c r="D442" s="103">
        <v>591951</v>
      </c>
      <c r="E442" s="103"/>
      <c r="F442" s="16"/>
      <c r="G442" s="58">
        <v>234245</v>
      </c>
      <c r="H442" s="58"/>
      <c r="I442" s="16"/>
    </row>
    <row r="443" spans="1:33" ht="26.25" x14ac:dyDescent="0.25">
      <c r="A443" s="13"/>
      <c r="B443" s="88" t="s">
        <v>544</v>
      </c>
      <c r="C443" s="23"/>
      <c r="D443" s="102" t="s">
        <v>545</v>
      </c>
      <c r="E443" s="102"/>
      <c r="F443" s="97" t="s">
        <v>293</v>
      </c>
      <c r="G443" s="57" t="s">
        <v>546</v>
      </c>
      <c r="H443" s="57"/>
      <c r="I443" s="31" t="s">
        <v>293</v>
      </c>
    </row>
    <row r="444" spans="1:33" ht="27" thickBot="1" x14ac:dyDescent="0.3">
      <c r="A444" s="13"/>
      <c r="B444" s="83" t="s">
        <v>547</v>
      </c>
      <c r="C444" s="16"/>
      <c r="D444" s="125" t="s">
        <v>548</v>
      </c>
      <c r="E444" s="125"/>
      <c r="F444" s="11" t="s">
        <v>293</v>
      </c>
      <c r="G444" s="61">
        <v>482</v>
      </c>
      <c r="H444" s="61"/>
      <c r="I444" s="16"/>
    </row>
    <row r="445" spans="1:33" ht="27" thickBot="1" x14ac:dyDescent="0.3">
      <c r="A445" s="13"/>
      <c r="B445" s="88" t="s">
        <v>549</v>
      </c>
      <c r="C445" s="23"/>
      <c r="D445" s="111" t="s">
        <v>268</v>
      </c>
      <c r="E445" s="122">
        <v>1316629</v>
      </c>
      <c r="F445" s="23"/>
      <c r="G445" s="35" t="s">
        <v>268</v>
      </c>
      <c r="H445" s="36">
        <v>489853</v>
      </c>
      <c r="I445" s="23"/>
    </row>
    <row r="446" spans="1:33" ht="15.75" thickTop="1" x14ac:dyDescent="0.25">
      <c r="A446" s="13"/>
      <c r="B446" s="79"/>
      <c r="C446" s="79"/>
      <c r="D446" s="79"/>
      <c r="E446" s="79"/>
      <c r="F446" s="79"/>
      <c r="G446" s="79"/>
      <c r="H446" s="79"/>
      <c r="I446" s="79"/>
      <c r="J446" s="79"/>
      <c r="K446" s="79"/>
      <c r="L446" s="79"/>
      <c r="M446" s="79"/>
      <c r="N446" s="79"/>
      <c r="O446" s="79"/>
      <c r="P446" s="79"/>
      <c r="Q446" s="79"/>
      <c r="R446" s="79"/>
      <c r="S446" s="79"/>
      <c r="T446" s="79"/>
      <c r="U446" s="79"/>
      <c r="V446" s="79"/>
      <c r="W446" s="79"/>
      <c r="X446" s="79"/>
      <c r="Y446" s="79"/>
      <c r="Z446" s="79"/>
      <c r="AA446" s="79"/>
      <c r="AB446" s="79"/>
      <c r="AC446" s="79"/>
      <c r="AD446" s="79"/>
      <c r="AE446" s="79"/>
      <c r="AF446" s="79"/>
      <c r="AG446" s="79"/>
    </row>
    <row r="447" spans="1:33" ht="15" customHeight="1" x14ac:dyDescent="0.25">
      <c r="A447" s="13" t="s">
        <v>1205</v>
      </c>
      <c r="B447" s="77" t="s">
        <v>4</v>
      </c>
      <c r="C447" s="77"/>
      <c r="D447" s="77"/>
      <c r="E447" s="77"/>
      <c r="F447" s="77"/>
      <c r="G447" s="77"/>
      <c r="H447" s="77"/>
      <c r="I447" s="77"/>
      <c r="J447" s="77"/>
      <c r="K447" s="77"/>
      <c r="L447" s="77"/>
      <c r="M447" s="77"/>
      <c r="N447" s="77"/>
      <c r="O447" s="77"/>
      <c r="P447" s="77"/>
      <c r="Q447" s="77"/>
      <c r="R447" s="77"/>
      <c r="S447" s="77"/>
      <c r="T447" s="77"/>
      <c r="U447" s="77"/>
      <c r="V447" s="77"/>
      <c r="W447" s="77"/>
      <c r="X447" s="77"/>
      <c r="Y447" s="77"/>
      <c r="Z447" s="77"/>
      <c r="AA447" s="77"/>
      <c r="AB447" s="77"/>
      <c r="AC447" s="77"/>
      <c r="AD447" s="77"/>
      <c r="AE447" s="77"/>
      <c r="AF447" s="77"/>
      <c r="AG447" s="77"/>
    </row>
    <row r="448" spans="1:33" x14ac:dyDescent="0.25">
      <c r="A448" s="13"/>
      <c r="B448" s="79"/>
      <c r="C448" s="79"/>
      <c r="D448" s="79"/>
      <c r="E448" s="79"/>
      <c r="F448" s="79"/>
      <c r="G448" s="79"/>
      <c r="H448" s="79"/>
      <c r="I448" s="79"/>
      <c r="J448" s="79"/>
      <c r="K448" s="79"/>
      <c r="L448" s="79"/>
      <c r="M448" s="79"/>
      <c r="N448" s="79"/>
      <c r="O448" s="79"/>
      <c r="P448" s="79"/>
      <c r="Q448" s="79"/>
      <c r="R448" s="79"/>
      <c r="S448" s="79"/>
      <c r="T448" s="79"/>
      <c r="U448" s="79"/>
      <c r="V448" s="79"/>
      <c r="W448" s="79"/>
      <c r="X448" s="79"/>
      <c r="Y448" s="79"/>
      <c r="Z448" s="79"/>
      <c r="AA448" s="79"/>
      <c r="AB448" s="79"/>
      <c r="AC448" s="79"/>
      <c r="AD448" s="79"/>
      <c r="AE448" s="79"/>
      <c r="AF448" s="79"/>
      <c r="AG448" s="79"/>
    </row>
    <row r="449" spans="1:33" ht="15.75" thickBot="1" x14ac:dyDescent="0.3">
      <c r="A449" s="13"/>
      <c r="B449" s="16"/>
      <c r="C449" s="17"/>
      <c r="D449" s="53" t="s">
        <v>541</v>
      </c>
      <c r="E449" s="53"/>
      <c r="F449" s="53"/>
      <c r="G449" s="53"/>
      <c r="H449" s="53"/>
      <c r="I449" s="17"/>
    </row>
    <row r="450" spans="1:33" ht="15.75" thickBot="1" x14ac:dyDescent="0.3">
      <c r="A450" s="13"/>
      <c r="B450" s="20" t="s">
        <v>262</v>
      </c>
      <c r="C450" s="17"/>
      <c r="D450" s="135">
        <v>2013</v>
      </c>
      <c r="E450" s="135"/>
      <c r="F450" s="17"/>
      <c r="G450" s="135">
        <v>2012</v>
      </c>
      <c r="H450" s="135"/>
      <c r="I450" s="17"/>
    </row>
    <row r="451" spans="1:33" x14ac:dyDescent="0.25">
      <c r="A451" s="13"/>
      <c r="B451" s="88" t="s">
        <v>542</v>
      </c>
      <c r="C451" s="23"/>
      <c r="D451" s="97" t="s">
        <v>268</v>
      </c>
      <c r="E451" s="126">
        <v>160849</v>
      </c>
      <c r="F451" s="23"/>
      <c r="G451" s="31" t="s">
        <v>268</v>
      </c>
      <c r="H451" s="108">
        <v>94600</v>
      </c>
      <c r="I451" s="23"/>
    </row>
    <row r="452" spans="1:33" x14ac:dyDescent="0.25">
      <c r="A452" s="13"/>
      <c r="B452" s="83" t="s">
        <v>551</v>
      </c>
      <c r="C452" s="16"/>
      <c r="D452" s="104" t="s">
        <v>269</v>
      </c>
      <c r="E452" s="104"/>
      <c r="F452" s="16"/>
      <c r="G452" s="58">
        <v>34921</v>
      </c>
      <c r="H452" s="58"/>
      <c r="I452" s="16"/>
    </row>
    <row r="453" spans="1:33" ht="26.25" x14ac:dyDescent="0.25">
      <c r="A453" s="13"/>
      <c r="B453" s="88" t="s">
        <v>552</v>
      </c>
      <c r="C453" s="23"/>
      <c r="D453" s="101">
        <v>203194</v>
      </c>
      <c r="E453" s="101"/>
      <c r="F453" s="23"/>
      <c r="G453" s="57" t="s">
        <v>269</v>
      </c>
      <c r="H453" s="57"/>
      <c r="I453" s="23"/>
    </row>
    <row r="454" spans="1:33" x14ac:dyDescent="0.25">
      <c r="A454" s="13"/>
      <c r="B454" s="83" t="s">
        <v>553</v>
      </c>
      <c r="C454" s="16"/>
      <c r="D454" s="104" t="s">
        <v>554</v>
      </c>
      <c r="E454" s="104"/>
      <c r="F454" s="11" t="s">
        <v>293</v>
      </c>
      <c r="G454" s="59" t="s">
        <v>555</v>
      </c>
      <c r="H454" s="59"/>
      <c r="I454" s="12" t="s">
        <v>293</v>
      </c>
    </row>
    <row r="455" spans="1:33" ht="26.25" x14ac:dyDescent="0.25">
      <c r="A455" s="13"/>
      <c r="B455" s="88" t="s">
        <v>556</v>
      </c>
      <c r="C455" s="23"/>
      <c r="D455" s="101">
        <v>48244</v>
      </c>
      <c r="E455" s="101"/>
      <c r="F455" s="23"/>
      <c r="G455" s="56">
        <v>26399</v>
      </c>
      <c r="H455" s="56"/>
      <c r="I455" s="23"/>
    </row>
    <row r="456" spans="1:33" ht="15.75" thickBot="1" x14ac:dyDescent="0.3">
      <c r="A456" s="13"/>
      <c r="B456" s="83" t="s">
        <v>557</v>
      </c>
      <c r="C456" s="16"/>
      <c r="D456" s="125" t="s">
        <v>558</v>
      </c>
      <c r="E456" s="125"/>
      <c r="F456" s="11" t="s">
        <v>293</v>
      </c>
      <c r="G456" s="61" t="s">
        <v>559</v>
      </c>
      <c r="H456" s="61"/>
      <c r="I456" s="12" t="s">
        <v>293</v>
      </c>
    </row>
    <row r="457" spans="1:33" ht="15.75" thickBot="1" x14ac:dyDescent="0.3">
      <c r="A457" s="13"/>
      <c r="B457" s="88" t="s">
        <v>560</v>
      </c>
      <c r="C457" s="23"/>
      <c r="D457" s="111" t="s">
        <v>268</v>
      </c>
      <c r="E457" s="122">
        <v>332320</v>
      </c>
      <c r="F457" s="23"/>
      <c r="G457" s="35" t="s">
        <v>268</v>
      </c>
      <c r="H457" s="36">
        <v>107346</v>
      </c>
      <c r="I457" s="23"/>
    </row>
    <row r="458" spans="1:33" ht="15.75" thickTop="1" x14ac:dyDescent="0.25">
      <c r="A458" s="13"/>
      <c r="B458" s="79"/>
      <c r="C458" s="79"/>
      <c r="D458" s="79"/>
      <c r="E458" s="79"/>
      <c r="F458" s="79"/>
      <c r="G458" s="79"/>
      <c r="H458" s="79"/>
      <c r="I458" s="79"/>
      <c r="J458" s="79"/>
      <c r="K458" s="79"/>
      <c r="L458" s="79"/>
      <c r="M458" s="79"/>
      <c r="N458" s="79"/>
      <c r="O458" s="79"/>
      <c r="P458" s="79"/>
      <c r="Q458" s="79"/>
      <c r="R458" s="79"/>
      <c r="S458" s="79"/>
      <c r="T458" s="79"/>
      <c r="U458" s="79"/>
      <c r="V458" s="79"/>
      <c r="W458" s="79"/>
      <c r="X458" s="79"/>
      <c r="Y458" s="79"/>
      <c r="Z458" s="79"/>
      <c r="AA458" s="79"/>
      <c r="AB458" s="79"/>
      <c r="AC458" s="79"/>
      <c r="AD458" s="79"/>
      <c r="AE458" s="79"/>
      <c r="AF458" s="79"/>
      <c r="AG458" s="79"/>
    </row>
    <row r="459" spans="1:33" ht="15" customHeight="1" x14ac:dyDescent="0.25">
      <c r="A459" s="13" t="s">
        <v>1192</v>
      </c>
      <c r="B459" s="77" t="s">
        <v>4</v>
      </c>
      <c r="C459" s="77"/>
      <c r="D459" s="77"/>
      <c r="E459" s="77"/>
      <c r="F459" s="77"/>
      <c r="G459" s="77"/>
      <c r="H459" s="77"/>
      <c r="I459" s="77"/>
      <c r="J459" s="77"/>
      <c r="K459" s="77"/>
      <c r="L459" s="77"/>
      <c r="M459" s="77"/>
      <c r="N459" s="77"/>
      <c r="O459" s="77"/>
      <c r="P459" s="77"/>
      <c r="Q459" s="77"/>
      <c r="R459" s="77"/>
      <c r="S459" s="77"/>
      <c r="T459" s="77"/>
      <c r="U459" s="77"/>
      <c r="V459" s="77"/>
      <c r="W459" s="77"/>
      <c r="X459" s="77"/>
      <c r="Y459" s="77"/>
      <c r="Z459" s="77"/>
      <c r="AA459" s="77"/>
      <c r="AB459" s="77"/>
      <c r="AC459" s="77"/>
      <c r="AD459" s="77"/>
      <c r="AE459" s="77"/>
      <c r="AF459" s="77"/>
      <c r="AG459" s="77"/>
    </row>
    <row r="460" spans="1:33" x14ac:dyDescent="0.25">
      <c r="A460" s="13"/>
      <c r="B460" s="79"/>
      <c r="C460" s="79"/>
      <c r="D460" s="79"/>
      <c r="E460" s="79"/>
      <c r="F460" s="79"/>
      <c r="G460" s="79"/>
      <c r="H460" s="79"/>
      <c r="I460" s="79"/>
      <c r="J460" s="79"/>
      <c r="K460" s="79"/>
      <c r="L460" s="79"/>
      <c r="M460" s="79"/>
      <c r="N460" s="79"/>
      <c r="O460" s="79"/>
      <c r="P460" s="79"/>
      <c r="Q460" s="79"/>
      <c r="R460" s="79"/>
      <c r="S460" s="79"/>
      <c r="T460" s="79"/>
      <c r="U460" s="79"/>
      <c r="V460" s="79"/>
      <c r="W460" s="79"/>
      <c r="X460" s="79"/>
      <c r="Y460" s="79"/>
      <c r="Z460" s="79"/>
      <c r="AA460" s="79"/>
      <c r="AB460" s="79"/>
      <c r="AC460" s="79"/>
      <c r="AD460" s="79"/>
      <c r="AE460" s="79"/>
      <c r="AF460" s="79"/>
      <c r="AG460" s="79"/>
    </row>
    <row r="461" spans="1:33" x14ac:dyDescent="0.25">
      <c r="A461" s="13"/>
      <c r="B461" s="16"/>
      <c r="C461" s="17"/>
      <c r="D461" s="184" t="s">
        <v>597</v>
      </c>
      <c r="E461" s="184"/>
      <c r="F461" s="17"/>
      <c r="G461" s="71"/>
      <c r="H461" s="71"/>
      <c r="I461" s="17"/>
      <c r="J461" s="184" t="s">
        <v>597</v>
      </c>
      <c r="K461" s="184"/>
      <c r="L461" s="17"/>
      <c r="M461" s="71"/>
      <c r="N461" s="71"/>
      <c r="O461" s="17"/>
      <c r="P461" s="71"/>
      <c r="Q461" s="71"/>
      <c r="R461" s="17"/>
      <c r="S461" s="71"/>
      <c r="T461" s="71"/>
      <c r="U461" s="17"/>
      <c r="V461" s="71"/>
      <c r="W461" s="71"/>
      <c r="X461" s="17"/>
      <c r="Y461" s="71"/>
      <c r="Z461" s="71"/>
      <c r="AA461" s="17"/>
    </row>
    <row r="462" spans="1:33" x14ac:dyDescent="0.25">
      <c r="A462" s="13"/>
      <c r="B462" s="16"/>
      <c r="C462" s="17"/>
      <c r="D462" s="184" t="s">
        <v>664</v>
      </c>
      <c r="E462" s="184"/>
      <c r="F462" s="17"/>
      <c r="G462" s="71"/>
      <c r="H462" s="71"/>
      <c r="I462" s="17"/>
      <c r="J462" s="184" t="s">
        <v>665</v>
      </c>
      <c r="K462" s="184"/>
      <c r="L462" s="17"/>
      <c r="M462" s="71"/>
      <c r="N462" s="71"/>
      <c r="O462" s="17"/>
      <c r="P462" s="71"/>
      <c r="Q462" s="71"/>
      <c r="R462" s="17"/>
      <c r="S462" s="71"/>
      <c r="T462" s="71"/>
      <c r="U462" s="17"/>
      <c r="V462" s="71"/>
      <c r="W462" s="71"/>
      <c r="X462" s="17"/>
      <c r="Y462" s="71"/>
      <c r="Z462" s="71"/>
      <c r="AA462" s="17"/>
    </row>
    <row r="463" spans="1:33" x14ac:dyDescent="0.25">
      <c r="A463" s="13"/>
      <c r="B463" s="16"/>
      <c r="C463" s="17"/>
      <c r="D463" s="184" t="s">
        <v>666</v>
      </c>
      <c r="E463" s="184"/>
      <c r="F463" s="17"/>
      <c r="G463" s="184" t="s">
        <v>597</v>
      </c>
      <c r="H463" s="184"/>
      <c r="I463" s="17"/>
      <c r="J463" s="184" t="s">
        <v>667</v>
      </c>
      <c r="K463" s="184"/>
      <c r="L463" s="17"/>
      <c r="M463" s="184" t="s">
        <v>668</v>
      </c>
      <c r="N463" s="184"/>
      <c r="O463" s="17"/>
      <c r="P463" s="71"/>
      <c r="Q463" s="71"/>
      <c r="R463" s="17"/>
      <c r="S463" s="184" t="s">
        <v>597</v>
      </c>
      <c r="T463" s="184"/>
      <c r="U463" s="17"/>
      <c r="V463" s="71"/>
      <c r="W463" s="71"/>
      <c r="X463" s="17"/>
      <c r="Y463" s="71"/>
      <c r="Z463" s="71"/>
      <c r="AA463" s="17"/>
    </row>
    <row r="464" spans="1:33" ht="15.75" thickBot="1" x14ac:dyDescent="0.3">
      <c r="A464" s="13"/>
      <c r="B464" s="149" t="s">
        <v>262</v>
      </c>
      <c r="C464" s="17"/>
      <c r="D464" s="185" t="s">
        <v>669</v>
      </c>
      <c r="E464" s="185"/>
      <c r="F464" s="17"/>
      <c r="G464" s="185" t="s">
        <v>670</v>
      </c>
      <c r="H464" s="185"/>
      <c r="I464" s="17"/>
      <c r="J464" s="185" t="s">
        <v>604</v>
      </c>
      <c r="K464" s="185"/>
      <c r="L464" s="17"/>
      <c r="M464" s="185" t="s">
        <v>670</v>
      </c>
      <c r="N464" s="185"/>
      <c r="O464" s="17"/>
      <c r="P464" s="185" t="s">
        <v>466</v>
      </c>
      <c r="Q464" s="185"/>
      <c r="R464" s="17"/>
      <c r="S464" s="185" t="s">
        <v>671</v>
      </c>
      <c r="T464" s="185"/>
      <c r="U464" s="17"/>
      <c r="V464" s="185" t="s">
        <v>672</v>
      </c>
      <c r="W464" s="185"/>
      <c r="X464" s="17"/>
      <c r="Y464" s="185" t="s">
        <v>148</v>
      </c>
      <c r="Z464" s="185"/>
      <c r="AA464" s="17"/>
    </row>
    <row r="465" spans="1:27" x14ac:dyDescent="0.25">
      <c r="A465" s="13"/>
      <c r="B465" s="150" t="s">
        <v>569</v>
      </c>
      <c r="C465" s="23"/>
      <c r="D465" s="55"/>
      <c r="E465" s="55"/>
      <c r="F465" s="23"/>
      <c r="G465" s="55"/>
      <c r="H465" s="55"/>
      <c r="I465" s="23"/>
      <c r="J465" s="55"/>
      <c r="K465" s="55"/>
      <c r="L465" s="23"/>
      <c r="M465" s="55"/>
      <c r="N465" s="55"/>
      <c r="O465" s="23"/>
      <c r="P465" s="55"/>
      <c r="Q465" s="55"/>
      <c r="R465" s="23"/>
      <c r="S465" s="55"/>
      <c r="T465" s="55"/>
      <c r="U465" s="23"/>
      <c r="V465" s="55"/>
      <c r="W465" s="55"/>
      <c r="X465" s="23"/>
      <c r="Y465" s="55"/>
      <c r="Z465" s="55"/>
      <c r="AA465" s="23"/>
    </row>
    <row r="466" spans="1:27" x14ac:dyDescent="0.25">
      <c r="A466" s="13"/>
      <c r="B466" s="151" t="s">
        <v>609</v>
      </c>
      <c r="C466" s="16"/>
      <c r="D466" s="62"/>
      <c r="E466" s="62"/>
      <c r="F466" s="16"/>
      <c r="G466" s="62"/>
      <c r="H466" s="62"/>
      <c r="I466" s="16"/>
      <c r="J466" s="62"/>
      <c r="K466" s="62"/>
      <c r="L466" s="16"/>
      <c r="M466" s="62"/>
      <c r="N466" s="62"/>
      <c r="O466" s="16"/>
      <c r="P466" s="62"/>
      <c r="Q466" s="62"/>
      <c r="R466" s="16"/>
      <c r="S466" s="62"/>
      <c r="T466" s="62"/>
      <c r="U466" s="16"/>
      <c r="V466" s="62"/>
      <c r="W466" s="62"/>
      <c r="X466" s="16"/>
      <c r="Y466" s="62"/>
      <c r="Z466" s="62"/>
      <c r="AA466" s="16"/>
    </row>
    <row r="467" spans="1:27" x14ac:dyDescent="0.25">
      <c r="A467" s="13"/>
      <c r="B467" s="152" t="s">
        <v>610</v>
      </c>
      <c r="C467" s="23"/>
      <c r="D467" s="153" t="s">
        <v>268</v>
      </c>
      <c r="E467" s="154">
        <v>13428</v>
      </c>
      <c r="F467" s="23"/>
      <c r="G467" s="153" t="s">
        <v>268</v>
      </c>
      <c r="H467" s="155">
        <v>821</v>
      </c>
      <c r="I467" s="23"/>
      <c r="J467" s="153" t="s">
        <v>268</v>
      </c>
      <c r="K467" s="154">
        <v>4392</v>
      </c>
      <c r="L467" s="23"/>
      <c r="M467" s="153" t="s">
        <v>268</v>
      </c>
      <c r="N467" s="154">
        <v>5150</v>
      </c>
      <c r="O467" s="23"/>
      <c r="P467" s="153" t="s">
        <v>268</v>
      </c>
      <c r="Q467" s="155">
        <v>474</v>
      </c>
      <c r="R467" s="23"/>
      <c r="S467" s="153" t="s">
        <v>268</v>
      </c>
      <c r="T467" s="154">
        <v>2953</v>
      </c>
      <c r="U467" s="23"/>
      <c r="V467" s="153" t="s">
        <v>268</v>
      </c>
      <c r="W467" s="154">
        <v>4379</v>
      </c>
      <c r="X467" s="23"/>
      <c r="Y467" s="153" t="s">
        <v>268</v>
      </c>
      <c r="Z467" s="154">
        <v>31597</v>
      </c>
      <c r="AA467" s="23"/>
    </row>
    <row r="468" spans="1:27" x14ac:dyDescent="0.25">
      <c r="A468" s="13"/>
      <c r="B468" s="156" t="s">
        <v>611</v>
      </c>
      <c r="C468" s="16"/>
      <c r="D468" s="186" t="s">
        <v>269</v>
      </c>
      <c r="E468" s="186"/>
      <c r="F468" s="16"/>
      <c r="G468" s="186" t="s">
        <v>269</v>
      </c>
      <c r="H468" s="186"/>
      <c r="I468" s="16"/>
      <c r="J468" s="186" t="s">
        <v>269</v>
      </c>
      <c r="K468" s="186"/>
      <c r="L468" s="16"/>
      <c r="M468" s="186" t="s">
        <v>269</v>
      </c>
      <c r="N468" s="186"/>
      <c r="O468" s="16"/>
      <c r="P468" s="186" t="s">
        <v>269</v>
      </c>
      <c r="Q468" s="186"/>
      <c r="R468" s="16"/>
      <c r="S468" s="186" t="s">
        <v>269</v>
      </c>
      <c r="T468" s="186"/>
      <c r="U468" s="16"/>
      <c r="V468" s="186" t="s">
        <v>269</v>
      </c>
      <c r="W468" s="186"/>
      <c r="X468" s="16"/>
      <c r="Y468" s="186" t="s">
        <v>269</v>
      </c>
      <c r="Z468" s="186"/>
      <c r="AA468" s="16"/>
    </row>
    <row r="469" spans="1:27" x14ac:dyDescent="0.25">
      <c r="A469" s="13"/>
      <c r="B469" s="157" t="s">
        <v>620</v>
      </c>
      <c r="C469" s="23"/>
      <c r="D469" s="187" t="s">
        <v>269</v>
      </c>
      <c r="E469" s="187"/>
      <c r="F469" s="23"/>
      <c r="G469" s="187" t="s">
        <v>269</v>
      </c>
      <c r="H469" s="187"/>
      <c r="I469" s="23"/>
      <c r="J469" s="187" t="s">
        <v>269</v>
      </c>
      <c r="K469" s="187"/>
      <c r="L469" s="23"/>
      <c r="M469" s="187" t="s">
        <v>269</v>
      </c>
      <c r="N469" s="187"/>
      <c r="O469" s="23"/>
      <c r="P469" s="187" t="s">
        <v>269</v>
      </c>
      <c r="Q469" s="187"/>
      <c r="R469" s="23"/>
      <c r="S469" s="187" t="s">
        <v>269</v>
      </c>
      <c r="T469" s="187"/>
      <c r="U469" s="23"/>
      <c r="V469" s="187" t="s">
        <v>269</v>
      </c>
      <c r="W469" s="187"/>
      <c r="X469" s="23"/>
      <c r="Y469" s="187" t="s">
        <v>269</v>
      </c>
      <c r="Z469" s="187"/>
      <c r="AA469" s="23"/>
    </row>
    <row r="470" spans="1:27" ht="18" x14ac:dyDescent="0.25">
      <c r="A470" s="13"/>
      <c r="B470" s="158" t="s">
        <v>673</v>
      </c>
      <c r="C470" s="16"/>
      <c r="D470" s="186" t="s">
        <v>674</v>
      </c>
      <c r="E470" s="186"/>
      <c r="F470" s="159" t="s">
        <v>293</v>
      </c>
      <c r="G470" s="186">
        <v>330</v>
      </c>
      <c r="H470" s="186"/>
      <c r="I470" s="16"/>
      <c r="J470" s="186" t="s">
        <v>675</v>
      </c>
      <c r="K470" s="186"/>
      <c r="L470" s="159" t="s">
        <v>293</v>
      </c>
      <c r="M470" s="186">
        <v>488</v>
      </c>
      <c r="N470" s="186"/>
      <c r="O470" s="16"/>
      <c r="P470" s="186" t="s">
        <v>676</v>
      </c>
      <c r="Q470" s="186"/>
      <c r="R470" s="159" t="s">
        <v>293</v>
      </c>
      <c r="S470" s="186" t="s">
        <v>677</v>
      </c>
      <c r="T470" s="186"/>
      <c r="U470" s="159" t="s">
        <v>293</v>
      </c>
      <c r="V470" s="186">
        <v>105</v>
      </c>
      <c r="W470" s="186"/>
      <c r="X470" s="16"/>
      <c r="Y470" s="186" t="s">
        <v>575</v>
      </c>
      <c r="Z470" s="186"/>
      <c r="AA470" s="159" t="s">
        <v>293</v>
      </c>
    </row>
    <row r="471" spans="1:27" ht="15.75" thickBot="1" x14ac:dyDescent="0.3">
      <c r="A471" s="13"/>
      <c r="B471" s="160" t="s">
        <v>576</v>
      </c>
      <c r="C471" s="23"/>
      <c r="D471" s="188">
        <v>1220</v>
      </c>
      <c r="E471" s="188"/>
      <c r="F471" s="23"/>
      <c r="G471" s="189" t="s">
        <v>678</v>
      </c>
      <c r="H471" s="189"/>
      <c r="I471" s="153" t="s">
        <v>293</v>
      </c>
      <c r="J471" s="189">
        <v>31</v>
      </c>
      <c r="K471" s="189"/>
      <c r="L471" s="23"/>
      <c r="M471" s="189" t="s">
        <v>679</v>
      </c>
      <c r="N471" s="189"/>
      <c r="O471" s="153" t="s">
        <v>293</v>
      </c>
      <c r="P471" s="189">
        <v>1</v>
      </c>
      <c r="Q471" s="189"/>
      <c r="R471" s="23"/>
      <c r="S471" s="189">
        <v>53</v>
      </c>
      <c r="T471" s="189"/>
      <c r="U471" s="23"/>
      <c r="V471" s="189" t="s">
        <v>680</v>
      </c>
      <c r="W471" s="189"/>
      <c r="X471" s="153" t="s">
        <v>293</v>
      </c>
      <c r="Y471" s="189">
        <v>550</v>
      </c>
      <c r="Z471" s="189"/>
      <c r="AA471" s="23"/>
    </row>
    <row r="472" spans="1:27" x14ac:dyDescent="0.25">
      <c r="A472" s="13"/>
      <c r="B472" s="158" t="s">
        <v>577</v>
      </c>
      <c r="C472" s="16"/>
      <c r="D472" s="190" t="s">
        <v>681</v>
      </c>
      <c r="E472" s="190"/>
      <c r="F472" s="159" t="s">
        <v>293</v>
      </c>
      <c r="G472" s="190">
        <v>66</v>
      </c>
      <c r="H472" s="190"/>
      <c r="I472" s="16"/>
      <c r="J472" s="190" t="s">
        <v>682</v>
      </c>
      <c r="K472" s="190"/>
      <c r="L472" s="159" t="s">
        <v>293</v>
      </c>
      <c r="M472" s="190">
        <v>96</v>
      </c>
      <c r="N472" s="190"/>
      <c r="O472" s="16"/>
      <c r="P472" s="190" t="s">
        <v>417</v>
      </c>
      <c r="Q472" s="190"/>
      <c r="R472" s="159" t="s">
        <v>293</v>
      </c>
      <c r="S472" s="190" t="s">
        <v>676</v>
      </c>
      <c r="T472" s="190"/>
      <c r="U472" s="159" t="s">
        <v>293</v>
      </c>
      <c r="V472" s="190">
        <v>6</v>
      </c>
      <c r="W472" s="190"/>
      <c r="X472" s="16"/>
      <c r="Y472" s="190">
        <v>94</v>
      </c>
      <c r="Z472" s="190"/>
      <c r="AA472" s="16"/>
    </row>
    <row r="473" spans="1:27" ht="18.75" thickBot="1" x14ac:dyDescent="0.3">
      <c r="A473" s="13"/>
      <c r="B473" s="160" t="s">
        <v>578</v>
      </c>
      <c r="C473" s="23"/>
      <c r="D473" s="189" t="s">
        <v>683</v>
      </c>
      <c r="E473" s="189"/>
      <c r="F473" s="153" t="s">
        <v>293</v>
      </c>
      <c r="G473" s="189">
        <v>264</v>
      </c>
      <c r="H473" s="189"/>
      <c r="I473" s="23"/>
      <c r="J473" s="189" t="s">
        <v>414</v>
      </c>
      <c r="K473" s="189"/>
      <c r="L473" s="153" t="s">
        <v>293</v>
      </c>
      <c r="M473" s="189">
        <v>392</v>
      </c>
      <c r="N473" s="189"/>
      <c r="O473" s="23"/>
      <c r="P473" s="189" t="s">
        <v>417</v>
      </c>
      <c r="Q473" s="189"/>
      <c r="R473" s="153" t="s">
        <v>293</v>
      </c>
      <c r="S473" s="189" t="s">
        <v>624</v>
      </c>
      <c r="T473" s="189"/>
      <c r="U473" s="153" t="s">
        <v>293</v>
      </c>
      <c r="V473" s="189">
        <v>99</v>
      </c>
      <c r="W473" s="189"/>
      <c r="X473" s="23"/>
      <c r="Y473" s="189" t="s">
        <v>579</v>
      </c>
      <c r="Z473" s="189"/>
      <c r="AA473" s="153" t="s">
        <v>293</v>
      </c>
    </row>
    <row r="474" spans="1:27" ht="15.75" thickBot="1" x14ac:dyDescent="0.3">
      <c r="A474" s="13"/>
      <c r="B474" s="161" t="s">
        <v>627</v>
      </c>
      <c r="C474" s="16"/>
      <c r="D474" s="162" t="s">
        <v>268</v>
      </c>
      <c r="E474" s="163">
        <v>12145</v>
      </c>
      <c r="F474" s="16"/>
      <c r="G474" s="162" t="s">
        <v>268</v>
      </c>
      <c r="H474" s="163">
        <v>1151</v>
      </c>
      <c r="I474" s="16"/>
      <c r="J474" s="162" t="s">
        <v>268</v>
      </c>
      <c r="K474" s="163">
        <v>4353</v>
      </c>
      <c r="L474" s="16"/>
      <c r="M474" s="162" t="s">
        <v>268</v>
      </c>
      <c r="N474" s="163">
        <v>5638</v>
      </c>
      <c r="O474" s="16"/>
      <c r="P474" s="162" t="s">
        <v>268</v>
      </c>
      <c r="Q474" s="164">
        <v>472</v>
      </c>
      <c r="R474" s="16"/>
      <c r="S474" s="162" t="s">
        <v>268</v>
      </c>
      <c r="T474" s="163">
        <v>2898</v>
      </c>
      <c r="U474" s="16"/>
      <c r="V474" s="162" t="s">
        <v>268</v>
      </c>
      <c r="W474" s="163">
        <v>4484</v>
      </c>
      <c r="X474" s="16"/>
      <c r="Y474" s="162" t="s">
        <v>268</v>
      </c>
      <c r="Z474" s="163">
        <v>31141</v>
      </c>
      <c r="AA474" s="16"/>
    </row>
    <row r="475" spans="1:27" ht="16.5" thickTop="1" thickBot="1" x14ac:dyDescent="0.3">
      <c r="A475" s="13"/>
      <c r="B475" s="152" t="s">
        <v>628</v>
      </c>
      <c r="C475" s="23"/>
      <c r="D475" s="153" t="s">
        <v>268</v>
      </c>
      <c r="E475" s="155" t="s">
        <v>269</v>
      </c>
      <c r="F475" s="23"/>
      <c r="G475" s="153" t="s">
        <v>268</v>
      </c>
      <c r="H475" s="155" t="s">
        <v>269</v>
      </c>
      <c r="I475" s="23"/>
      <c r="J475" s="153" t="s">
        <v>268</v>
      </c>
      <c r="K475" s="155" t="s">
        <v>269</v>
      </c>
      <c r="L475" s="23"/>
      <c r="M475" s="153" t="s">
        <v>268</v>
      </c>
      <c r="N475" s="155" t="s">
        <v>269</v>
      </c>
      <c r="O475" s="23"/>
      <c r="P475" s="153" t="s">
        <v>268</v>
      </c>
      <c r="Q475" s="155" t="s">
        <v>269</v>
      </c>
      <c r="R475" s="23"/>
      <c r="S475" s="153" t="s">
        <v>268</v>
      </c>
      <c r="T475" s="155" t="s">
        <v>269</v>
      </c>
      <c r="U475" s="23"/>
      <c r="V475" s="153" t="s">
        <v>268</v>
      </c>
      <c r="W475" s="155" t="s">
        <v>269</v>
      </c>
      <c r="X475" s="23"/>
      <c r="Y475" s="153" t="s">
        <v>268</v>
      </c>
      <c r="Z475" s="155" t="s">
        <v>269</v>
      </c>
      <c r="AA475" s="23"/>
    </row>
    <row r="476" spans="1:27" ht="16.5" thickTop="1" thickBot="1" x14ac:dyDescent="0.3">
      <c r="A476" s="13"/>
      <c r="B476" s="161" t="s">
        <v>629</v>
      </c>
      <c r="C476" s="16"/>
      <c r="D476" s="165" t="s">
        <v>268</v>
      </c>
      <c r="E476" s="166">
        <v>12145</v>
      </c>
      <c r="F476" s="16"/>
      <c r="G476" s="165" t="s">
        <v>268</v>
      </c>
      <c r="H476" s="166">
        <v>1151</v>
      </c>
      <c r="I476" s="16"/>
      <c r="J476" s="165" t="s">
        <v>268</v>
      </c>
      <c r="K476" s="166">
        <v>4353</v>
      </c>
      <c r="L476" s="16"/>
      <c r="M476" s="165" t="s">
        <v>268</v>
      </c>
      <c r="N476" s="166">
        <v>5638</v>
      </c>
      <c r="O476" s="16"/>
      <c r="P476" s="165" t="s">
        <v>268</v>
      </c>
      <c r="Q476" s="167">
        <v>472</v>
      </c>
      <c r="R476" s="16"/>
      <c r="S476" s="165" t="s">
        <v>268</v>
      </c>
      <c r="T476" s="166">
        <v>2898</v>
      </c>
      <c r="U476" s="16"/>
      <c r="V476" s="165" t="s">
        <v>268</v>
      </c>
      <c r="W476" s="166">
        <v>4484</v>
      </c>
      <c r="X476" s="16"/>
      <c r="Y476" s="165" t="s">
        <v>268</v>
      </c>
      <c r="Z476" s="166">
        <v>31141</v>
      </c>
      <c r="AA476" s="16"/>
    </row>
    <row r="477" spans="1:27" ht="15.75" thickTop="1" x14ac:dyDescent="0.25">
      <c r="A477" s="13"/>
      <c r="B477" s="45"/>
      <c r="C477" s="23"/>
      <c r="D477" s="70"/>
      <c r="E477" s="70"/>
      <c r="F477" s="23"/>
      <c r="G477" s="70"/>
      <c r="H477" s="70"/>
      <c r="I477" s="23"/>
      <c r="J477" s="70"/>
      <c r="K477" s="70"/>
      <c r="L477" s="23"/>
      <c r="M477" s="70"/>
      <c r="N477" s="70"/>
      <c r="O477" s="23"/>
      <c r="P477" s="70"/>
      <c r="Q477" s="70"/>
      <c r="R477" s="23"/>
      <c r="S477" s="70"/>
      <c r="T477" s="70"/>
      <c r="U477" s="23"/>
      <c r="V477" s="70"/>
      <c r="W477" s="70"/>
      <c r="X477" s="23"/>
      <c r="Y477" s="70"/>
      <c r="Z477" s="70"/>
      <c r="AA477" s="23"/>
    </row>
    <row r="478" spans="1:27" x14ac:dyDescent="0.25">
      <c r="A478" s="13"/>
      <c r="B478" s="151" t="s">
        <v>684</v>
      </c>
      <c r="C478" s="16"/>
      <c r="D478" s="62"/>
      <c r="E478" s="62"/>
      <c r="F478" s="16"/>
      <c r="G478" s="62"/>
      <c r="H478" s="62"/>
      <c r="I478" s="16"/>
      <c r="J478" s="62"/>
      <c r="K478" s="62"/>
      <c r="L478" s="16"/>
      <c r="M478" s="62"/>
      <c r="N478" s="62"/>
      <c r="O478" s="16"/>
      <c r="P478" s="62"/>
      <c r="Q478" s="62"/>
      <c r="R478" s="16"/>
      <c r="S478" s="62"/>
      <c r="T478" s="62"/>
      <c r="U478" s="16"/>
      <c r="V478" s="62"/>
      <c r="W478" s="62"/>
      <c r="X478" s="16"/>
      <c r="Y478" s="62"/>
      <c r="Z478" s="62"/>
      <c r="AA478" s="16"/>
    </row>
    <row r="479" spans="1:27" x14ac:dyDescent="0.25">
      <c r="A479" s="13"/>
      <c r="B479" s="152" t="s">
        <v>628</v>
      </c>
      <c r="C479" s="23"/>
      <c r="D479" s="153" t="s">
        <v>268</v>
      </c>
      <c r="E479" s="155" t="s">
        <v>269</v>
      </c>
      <c r="F479" s="23"/>
      <c r="G479" s="153" t="s">
        <v>268</v>
      </c>
      <c r="H479" s="155" t="s">
        <v>269</v>
      </c>
      <c r="I479" s="23"/>
      <c r="J479" s="153" t="s">
        <v>268</v>
      </c>
      <c r="K479" s="155" t="s">
        <v>269</v>
      </c>
      <c r="L479" s="23"/>
      <c r="M479" s="153" t="s">
        <v>268</v>
      </c>
      <c r="N479" s="155" t="s">
        <v>269</v>
      </c>
      <c r="O479" s="23"/>
      <c r="P479" s="153" t="s">
        <v>268</v>
      </c>
      <c r="Q479" s="155" t="s">
        <v>269</v>
      </c>
      <c r="R479" s="23"/>
      <c r="S479" s="153" t="s">
        <v>268</v>
      </c>
      <c r="T479" s="155" t="s">
        <v>269</v>
      </c>
      <c r="U479" s="23"/>
      <c r="V479" s="153" t="s">
        <v>268</v>
      </c>
      <c r="W479" s="155" t="s">
        <v>269</v>
      </c>
      <c r="X479" s="23"/>
      <c r="Y479" s="153" t="s">
        <v>268</v>
      </c>
      <c r="Z479" s="155" t="s">
        <v>269</v>
      </c>
      <c r="AA479" s="23"/>
    </row>
    <row r="480" spans="1:27" ht="15.75" thickBot="1" x14ac:dyDescent="0.3">
      <c r="A480" s="13"/>
      <c r="B480" s="161" t="s">
        <v>629</v>
      </c>
      <c r="C480" s="16"/>
      <c r="D480" s="192">
        <v>37894</v>
      </c>
      <c r="E480" s="192"/>
      <c r="F480" s="16"/>
      <c r="G480" s="192">
        <v>477968</v>
      </c>
      <c r="H480" s="192"/>
      <c r="I480" s="16"/>
      <c r="J480" s="192">
        <v>132176</v>
      </c>
      <c r="K480" s="192"/>
      <c r="L480" s="16"/>
      <c r="M480" s="192">
        <v>505127</v>
      </c>
      <c r="N480" s="192"/>
      <c r="O480" s="16"/>
      <c r="P480" s="192">
        <v>108420</v>
      </c>
      <c r="Q480" s="192"/>
      <c r="R480" s="16"/>
      <c r="S480" s="192">
        <v>81734</v>
      </c>
      <c r="T480" s="192"/>
      <c r="U480" s="16"/>
      <c r="V480" s="192">
        <v>4451</v>
      </c>
      <c r="W480" s="192"/>
      <c r="X480" s="16"/>
      <c r="Y480" s="192">
        <v>1347770</v>
      </c>
      <c r="Z480" s="192"/>
      <c r="AA480" s="16"/>
    </row>
    <row r="481" spans="1:27" ht="15.75" thickBot="1" x14ac:dyDescent="0.3">
      <c r="A481" s="13"/>
      <c r="B481" s="152" t="s">
        <v>477</v>
      </c>
      <c r="C481" s="23"/>
      <c r="D481" s="168" t="s">
        <v>268</v>
      </c>
      <c r="E481" s="169">
        <v>37894</v>
      </c>
      <c r="F481" s="23"/>
      <c r="G481" s="168" t="s">
        <v>268</v>
      </c>
      <c r="H481" s="169">
        <v>477968</v>
      </c>
      <c r="I481" s="23"/>
      <c r="J481" s="168" t="s">
        <v>268</v>
      </c>
      <c r="K481" s="169">
        <v>132176</v>
      </c>
      <c r="L481" s="23"/>
      <c r="M481" s="168" t="s">
        <v>268</v>
      </c>
      <c r="N481" s="169">
        <v>505127</v>
      </c>
      <c r="O481" s="23"/>
      <c r="P481" s="168" t="s">
        <v>268</v>
      </c>
      <c r="Q481" s="169">
        <v>108420</v>
      </c>
      <c r="R481" s="23"/>
      <c r="S481" s="168" t="s">
        <v>268</v>
      </c>
      <c r="T481" s="169">
        <v>81734</v>
      </c>
      <c r="U481" s="23"/>
      <c r="V481" s="168" t="s">
        <v>268</v>
      </c>
      <c r="W481" s="169">
        <v>4451</v>
      </c>
      <c r="X481" s="23"/>
      <c r="Y481" s="168" t="s">
        <v>268</v>
      </c>
      <c r="Z481" s="169">
        <v>1347770</v>
      </c>
      <c r="AA481" s="23"/>
    </row>
    <row r="482" spans="1:27" ht="15.75" thickTop="1" x14ac:dyDescent="0.25">
      <c r="A482" s="13"/>
      <c r="B482" s="38"/>
      <c r="C482" s="16"/>
      <c r="D482" s="63"/>
      <c r="E482" s="63"/>
      <c r="F482" s="16"/>
      <c r="G482" s="63"/>
      <c r="H482" s="63"/>
      <c r="I482" s="16"/>
      <c r="J482" s="63"/>
      <c r="K482" s="63"/>
      <c r="L482" s="16"/>
      <c r="M482" s="63"/>
      <c r="N482" s="63"/>
      <c r="O482" s="16"/>
      <c r="P482" s="63"/>
      <c r="Q482" s="63"/>
      <c r="R482" s="16"/>
      <c r="S482" s="63"/>
      <c r="T482" s="63"/>
      <c r="U482" s="16"/>
      <c r="V482" s="63"/>
      <c r="W482" s="63"/>
      <c r="X482" s="16"/>
      <c r="Y482" s="63"/>
      <c r="Z482" s="63"/>
      <c r="AA482" s="16"/>
    </row>
    <row r="483" spans="1:27" x14ac:dyDescent="0.25">
      <c r="A483" s="13"/>
      <c r="B483" s="150" t="s">
        <v>580</v>
      </c>
      <c r="C483" s="23"/>
      <c r="D483" s="54"/>
      <c r="E483" s="54"/>
      <c r="F483" s="23"/>
      <c r="G483" s="54"/>
      <c r="H483" s="54"/>
      <c r="I483" s="23"/>
      <c r="J483" s="54"/>
      <c r="K483" s="54"/>
      <c r="L483" s="23"/>
      <c r="M483" s="54"/>
      <c r="N483" s="54"/>
      <c r="O483" s="23"/>
      <c r="P483" s="54"/>
      <c r="Q483" s="54"/>
      <c r="R483" s="23"/>
      <c r="S483" s="54"/>
      <c r="T483" s="54"/>
      <c r="U483" s="23"/>
      <c r="V483" s="54"/>
      <c r="W483" s="54"/>
      <c r="X483" s="23"/>
      <c r="Y483" s="54"/>
      <c r="Z483" s="54"/>
      <c r="AA483" s="23"/>
    </row>
    <row r="484" spans="1:27" x14ac:dyDescent="0.25">
      <c r="A484" s="13"/>
      <c r="B484" s="151" t="s">
        <v>609</v>
      </c>
      <c r="C484" s="16"/>
      <c r="D484" s="62"/>
      <c r="E484" s="62"/>
      <c r="F484" s="16"/>
      <c r="G484" s="62"/>
      <c r="H484" s="62"/>
      <c r="I484" s="16"/>
      <c r="J484" s="62"/>
      <c r="K484" s="62"/>
      <c r="L484" s="16"/>
      <c r="M484" s="62"/>
      <c r="N484" s="62"/>
      <c r="O484" s="16"/>
      <c r="P484" s="62"/>
      <c r="Q484" s="62"/>
      <c r="R484" s="16"/>
      <c r="S484" s="62"/>
      <c r="T484" s="62"/>
      <c r="U484" s="16"/>
      <c r="V484" s="62"/>
      <c r="W484" s="62"/>
      <c r="X484" s="16"/>
      <c r="Y484" s="62"/>
      <c r="Z484" s="62"/>
      <c r="AA484" s="16"/>
    </row>
    <row r="485" spans="1:27" x14ac:dyDescent="0.25">
      <c r="A485" s="13"/>
      <c r="B485" s="152" t="s">
        <v>630</v>
      </c>
      <c r="C485" s="23"/>
      <c r="D485" s="170" t="s">
        <v>268</v>
      </c>
      <c r="E485" s="171">
        <v>16871</v>
      </c>
      <c r="F485" s="23"/>
      <c r="G485" s="170" t="s">
        <v>268</v>
      </c>
      <c r="H485" s="171">
        <v>1812</v>
      </c>
      <c r="I485" s="23"/>
      <c r="J485" s="170" t="s">
        <v>268</v>
      </c>
      <c r="K485" s="171">
        <v>3238</v>
      </c>
      <c r="L485" s="23"/>
      <c r="M485" s="170" t="s">
        <v>268</v>
      </c>
      <c r="N485" s="171">
        <v>4415</v>
      </c>
      <c r="O485" s="23"/>
      <c r="P485" s="170" t="s">
        <v>268</v>
      </c>
      <c r="Q485" s="172">
        <v>73</v>
      </c>
      <c r="R485" s="23"/>
      <c r="S485" s="170" t="s">
        <v>268</v>
      </c>
      <c r="T485" s="171">
        <v>4749</v>
      </c>
      <c r="U485" s="23"/>
      <c r="V485" s="170" t="s">
        <v>268</v>
      </c>
      <c r="W485" s="171">
        <v>4655</v>
      </c>
      <c r="X485" s="23"/>
      <c r="Y485" s="170" t="s">
        <v>268</v>
      </c>
      <c r="Z485" s="171">
        <v>35813</v>
      </c>
      <c r="AA485" s="23"/>
    </row>
    <row r="486" spans="1:27" x14ac:dyDescent="0.25">
      <c r="A486" s="13"/>
      <c r="B486" s="156" t="s">
        <v>611</v>
      </c>
      <c r="C486" s="16"/>
      <c r="D486" s="193" t="s">
        <v>269</v>
      </c>
      <c r="E486" s="193"/>
      <c r="F486" s="16"/>
      <c r="G486" s="193" t="s">
        <v>269</v>
      </c>
      <c r="H486" s="193"/>
      <c r="I486" s="16"/>
      <c r="J486" s="193" t="s">
        <v>269</v>
      </c>
      <c r="K486" s="193"/>
      <c r="L486" s="16"/>
      <c r="M486" s="193" t="s">
        <v>269</v>
      </c>
      <c r="N486" s="193"/>
      <c r="O486" s="16"/>
      <c r="P486" s="193" t="s">
        <v>269</v>
      </c>
      <c r="Q486" s="193"/>
      <c r="R486" s="16"/>
      <c r="S486" s="193" t="s">
        <v>269</v>
      </c>
      <c r="T486" s="193"/>
      <c r="U486" s="16"/>
      <c r="V486" s="193" t="s">
        <v>269</v>
      </c>
      <c r="W486" s="193"/>
      <c r="X486" s="16"/>
      <c r="Y486" s="193" t="s">
        <v>269</v>
      </c>
      <c r="Z486" s="193"/>
      <c r="AA486" s="16"/>
    </row>
    <row r="487" spans="1:27" x14ac:dyDescent="0.25">
      <c r="A487" s="13"/>
      <c r="B487" s="157" t="s">
        <v>620</v>
      </c>
      <c r="C487" s="23"/>
      <c r="D487" s="194" t="s">
        <v>269</v>
      </c>
      <c r="E487" s="194"/>
      <c r="F487" s="23"/>
      <c r="G487" s="194" t="s">
        <v>269</v>
      </c>
      <c r="H487" s="194"/>
      <c r="I487" s="23"/>
      <c r="J487" s="194" t="s">
        <v>269</v>
      </c>
      <c r="K487" s="194"/>
      <c r="L487" s="23"/>
      <c r="M487" s="194" t="s">
        <v>269</v>
      </c>
      <c r="N487" s="194"/>
      <c r="O487" s="23"/>
      <c r="P487" s="194" t="s">
        <v>269</v>
      </c>
      <c r="Q487" s="194"/>
      <c r="R487" s="23"/>
      <c r="S487" s="194" t="s">
        <v>269</v>
      </c>
      <c r="T487" s="194"/>
      <c r="U487" s="23"/>
      <c r="V487" s="194" t="s">
        <v>269</v>
      </c>
      <c r="W487" s="194"/>
      <c r="X487" s="23"/>
      <c r="Y487" s="194" t="s">
        <v>269</v>
      </c>
      <c r="Z487" s="194"/>
      <c r="AA487" s="23"/>
    </row>
    <row r="488" spans="1:27" ht="18" x14ac:dyDescent="0.25">
      <c r="A488" s="13"/>
      <c r="B488" s="158" t="s">
        <v>673</v>
      </c>
      <c r="C488" s="16"/>
      <c r="D488" s="193" t="s">
        <v>685</v>
      </c>
      <c r="E488" s="193"/>
      <c r="F488" s="174" t="s">
        <v>293</v>
      </c>
      <c r="G488" s="193" t="s">
        <v>686</v>
      </c>
      <c r="H488" s="193"/>
      <c r="I488" s="174" t="s">
        <v>293</v>
      </c>
      <c r="J488" s="193" t="s">
        <v>687</v>
      </c>
      <c r="K488" s="193"/>
      <c r="L488" s="174" t="s">
        <v>293</v>
      </c>
      <c r="M488" s="193">
        <v>41</v>
      </c>
      <c r="N488" s="193"/>
      <c r="O488" s="16"/>
      <c r="P488" s="193">
        <v>16</v>
      </c>
      <c r="Q488" s="193"/>
      <c r="R488" s="16"/>
      <c r="S488" s="193" t="s">
        <v>688</v>
      </c>
      <c r="T488" s="193"/>
      <c r="U488" s="174" t="s">
        <v>293</v>
      </c>
      <c r="V488" s="193" t="s">
        <v>689</v>
      </c>
      <c r="W488" s="193"/>
      <c r="X488" s="174" t="s">
        <v>293</v>
      </c>
      <c r="Y488" s="193" t="s">
        <v>583</v>
      </c>
      <c r="Z488" s="193"/>
      <c r="AA488" s="174" t="s">
        <v>293</v>
      </c>
    </row>
    <row r="489" spans="1:27" ht="15.75" thickBot="1" x14ac:dyDescent="0.3">
      <c r="A489" s="13"/>
      <c r="B489" s="160" t="s">
        <v>576</v>
      </c>
      <c r="C489" s="23"/>
      <c r="D489" s="196">
        <v>1006</v>
      </c>
      <c r="E489" s="196"/>
      <c r="F489" s="23"/>
      <c r="G489" s="196">
        <v>1296</v>
      </c>
      <c r="H489" s="196"/>
      <c r="I489" s="23"/>
      <c r="J489" s="196">
        <v>1415</v>
      </c>
      <c r="K489" s="196"/>
      <c r="L489" s="23"/>
      <c r="M489" s="197" t="s">
        <v>675</v>
      </c>
      <c r="N489" s="197"/>
      <c r="O489" s="170" t="s">
        <v>293</v>
      </c>
      <c r="P489" s="197" t="s">
        <v>690</v>
      </c>
      <c r="Q489" s="197"/>
      <c r="R489" s="170" t="s">
        <v>293</v>
      </c>
      <c r="S489" s="197">
        <v>473</v>
      </c>
      <c r="T489" s="197"/>
      <c r="U489" s="23"/>
      <c r="V489" s="197">
        <v>82</v>
      </c>
      <c r="W489" s="197"/>
      <c r="X489" s="23"/>
      <c r="Y489" s="196">
        <v>4219</v>
      </c>
      <c r="Z489" s="196"/>
      <c r="AA489" s="23"/>
    </row>
    <row r="490" spans="1:27" x14ac:dyDescent="0.25">
      <c r="A490" s="13"/>
      <c r="B490" s="158" t="s">
        <v>577</v>
      </c>
      <c r="C490" s="16"/>
      <c r="D490" s="198" t="s">
        <v>624</v>
      </c>
      <c r="E490" s="198"/>
      <c r="F490" s="174" t="s">
        <v>293</v>
      </c>
      <c r="G490" s="198" t="s">
        <v>691</v>
      </c>
      <c r="H490" s="198"/>
      <c r="I490" s="174" t="s">
        <v>293</v>
      </c>
      <c r="J490" s="198" t="s">
        <v>692</v>
      </c>
      <c r="K490" s="198"/>
      <c r="L490" s="174" t="s">
        <v>293</v>
      </c>
      <c r="M490" s="198">
        <v>2</v>
      </c>
      <c r="N490" s="198"/>
      <c r="O490" s="16"/>
      <c r="P490" s="198">
        <v>2</v>
      </c>
      <c r="Q490" s="198"/>
      <c r="R490" s="16"/>
      <c r="S490" s="198" t="s">
        <v>693</v>
      </c>
      <c r="T490" s="198"/>
      <c r="U490" s="174" t="s">
        <v>293</v>
      </c>
      <c r="V490" s="198" t="s">
        <v>694</v>
      </c>
      <c r="W490" s="198"/>
      <c r="X490" s="174" t="s">
        <v>293</v>
      </c>
      <c r="Y490" s="198" t="s">
        <v>575</v>
      </c>
      <c r="Z490" s="198"/>
      <c r="AA490" s="174" t="s">
        <v>293</v>
      </c>
    </row>
    <row r="491" spans="1:27" ht="18.75" thickBot="1" x14ac:dyDescent="0.3">
      <c r="A491" s="13"/>
      <c r="B491" s="160" t="s">
        <v>578</v>
      </c>
      <c r="C491" s="23"/>
      <c r="D491" s="197" t="s">
        <v>695</v>
      </c>
      <c r="E491" s="197"/>
      <c r="F491" s="170" t="s">
        <v>293</v>
      </c>
      <c r="G491" s="197" t="s">
        <v>696</v>
      </c>
      <c r="H491" s="197"/>
      <c r="I491" s="170" t="s">
        <v>293</v>
      </c>
      <c r="J491" s="197" t="s">
        <v>697</v>
      </c>
      <c r="K491" s="197"/>
      <c r="L491" s="170" t="s">
        <v>293</v>
      </c>
      <c r="M491" s="197">
        <v>39</v>
      </c>
      <c r="N491" s="197"/>
      <c r="O491" s="23"/>
      <c r="P491" s="197">
        <v>14</v>
      </c>
      <c r="Q491" s="197"/>
      <c r="R491" s="23"/>
      <c r="S491" s="197" t="s">
        <v>698</v>
      </c>
      <c r="T491" s="197"/>
      <c r="U491" s="170" t="s">
        <v>293</v>
      </c>
      <c r="V491" s="197" t="s">
        <v>420</v>
      </c>
      <c r="W491" s="197"/>
      <c r="X491" s="170" t="s">
        <v>293</v>
      </c>
      <c r="Y491" s="197" t="s">
        <v>585</v>
      </c>
      <c r="Z491" s="197"/>
      <c r="AA491" s="170" t="s">
        <v>293</v>
      </c>
    </row>
    <row r="492" spans="1:27" ht="15.75" thickBot="1" x14ac:dyDescent="0.3">
      <c r="A492" s="13"/>
      <c r="B492" s="161" t="s">
        <v>639</v>
      </c>
      <c r="C492" s="16"/>
      <c r="D492" s="175" t="s">
        <v>268</v>
      </c>
      <c r="E492" s="176">
        <v>15812</v>
      </c>
      <c r="F492" s="16"/>
      <c r="G492" s="175" t="s">
        <v>268</v>
      </c>
      <c r="H492" s="177">
        <v>447</v>
      </c>
      <c r="I492" s="16"/>
      <c r="J492" s="175" t="s">
        <v>268</v>
      </c>
      <c r="K492" s="176">
        <v>1494</v>
      </c>
      <c r="L492" s="16"/>
      <c r="M492" s="175" t="s">
        <v>268</v>
      </c>
      <c r="N492" s="176">
        <v>4456</v>
      </c>
      <c r="O492" s="16"/>
      <c r="P492" s="175" t="s">
        <v>268</v>
      </c>
      <c r="Q492" s="177">
        <v>89</v>
      </c>
      <c r="R492" s="16"/>
      <c r="S492" s="175" t="s">
        <v>268</v>
      </c>
      <c r="T492" s="176">
        <v>4271</v>
      </c>
      <c r="U492" s="16"/>
      <c r="V492" s="175" t="s">
        <v>268</v>
      </c>
      <c r="W492" s="176">
        <v>4569</v>
      </c>
      <c r="X492" s="16"/>
      <c r="Y492" s="175" t="s">
        <v>268</v>
      </c>
      <c r="Z492" s="176">
        <v>31138</v>
      </c>
      <c r="AA492" s="16"/>
    </row>
    <row r="493" spans="1:27" ht="16.5" thickTop="1" thickBot="1" x14ac:dyDescent="0.3">
      <c r="A493" s="13"/>
      <c r="B493" s="152" t="s">
        <v>628</v>
      </c>
      <c r="C493" s="23"/>
      <c r="D493" s="170" t="s">
        <v>268</v>
      </c>
      <c r="E493" s="172" t="s">
        <v>269</v>
      </c>
      <c r="F493" s="23"/>
      <c r="G493" s="170" t="s">
        <v>268</v>
      </c>
      <c r="H493" s="172" t="s">
        <v>269</v>
      </c>
      <c r="I493" s="23"/>
      <c r="J493" s="170" t="s">
        <v>268</v>
      </c>
      <c r="K493" s="172" t="s">
        <v>269</v>
      </c>
      <c r="L493" s="23"/>
      <c r="M493" s="170" t="s">
        <v>268</v>
      </c>
      <c r="N493" s="172" t="s">
        <v>269</v>
      </c>
      <c r="O493" s="23"/>
      <c r="P493" s="170" t="s">
        <v>268</v>
      </c>
      <c r="Q493" s="172" t="s">
        <v>269</v>
      </c>
      <c r="R493" s="23"/>
      <c r="S493" s="170" t="s">
        <v>268</v>
      </c>
      <c r="T493" s="172" t="s">
        <v>269</v>
      </c>
      <c r="U493" s="23"/>
      <c r="V493" s="170" t="s">
        <v>268</v>
      </c>
      <c r="W493" s="172" t="s">
        <v>269</v>
      </c>
      <c r="X493" s="23"/>
      <c r="Y493" s="170" t="s">
        <v>268</v>
      </c>
      <c r="Z493" s="172" t="s">
        <v>269</v>
      </c>
      <c r="AA493" s="23"/>
    </row>
    <row r="494" spans="1:27" ht="16.5" thickTop="1" thickBot="1" x14ac:dyDescent="0.3">
      <c r="A494" s="13"/>
      <c r="B494" s="161" t="s">
        <v>629</v>
      </c>
      <c r="C494" s="16"/>
      <c r="D494" s="178" t="s">
        <v>268</v>
      </c>
      <c r="E494" s="179">
        <v>15812</v>
      </c>
      <c r="F494" s="16"/>
      <c r="G494" s="178" t="s">
        <v>268</v>
      </c>
      <c r="H494" s="180">
        <v>447</v>
      </c>
      <c r="I494" s="16"/>
      <c r="J494" s="178" t="s">
        <v>268</v>
      </c>
      <c r="K494" s="179">
        <v>1494</v>
      </c>
      <c r="L494" s="16"/>
      <c r="M494" s="178" t="s">
        <v>268</v>
      </c>
      <c r="N494" s="179">
        <v>4456</v>
      </c>
      <c r="O494" s="16"/>
      <c r="P494" s="178" t="s">
        <v>268</v>
      </c>
      <c r="Q494" s="180">
        <v>89</v>
      </c>
      <c r="R494" s="16"/>
      <c r="S494" s="178" t="s">
        <v>268</v>
      </c>
      <c r="T494" s="179">
        <v>4271</v>
      </c>
      <c r="U494" s="16"/>
      <c r="V494" s="178" t="s">
        <v>268</v>
      </c>
      <c r="W494" s="179">
        <v>4569</v>
      </c>
      <c r="X494" s="16"/>
      <c r="Y494" s="178" t="s">
        <v>268</v>
      </c>
      <c r="Z494" s="179">
        <v>31138</v>
      </c>
      <c r="AA494" s="16"/>
    </row>
    <row r="495" spans="1:27" ht="15.75" thickTop="1" x14ac:dyDescent="0.25">
      <c r="A495" s="13"/>
      <c r="B495" s="45"/>
      <c r="C495" s="23"/>
      <c r="D495" s="70"/>
      <c r="E495" s="70"/>
      <c r="F495" s="23"/>
      <c r="G495" s="70"/>
      <c r="H495" s="70"/>
      <c r="I495" s="23"/>
      <c r="J495" s="70"/>
      <c r="K495" s="70"/>
      <c r="L495" s="23"/>
      <c r="M495" s="70"/>
      <c r="N495" s="70"/>
      <c r="O495" s="23"/>
      <c r="P495" s="70"/>
      <c r="Q495" s="70"/>
      <c r="R495" s="23"/>
      <c r="S495" s="70"/>
      <c r="T495" s="70"/>
      <c r="U495" s="23"/>
      <c r="V495" s="70"/>
      <c r="W495" s="70"/>
      <c r="X495" s="23"/>
      <c r="Y495" s="70"/>
      <c r="Z495" s="70"/>
      <c r="AA495" s="23"/>
    </row>
    <row r="496" spans="1:27" x14ac:dyDescent="0.25">
      <c r="A496" s="13"/>
      <c r="B496" s="151" t="s">
        <v>684</v>
      </c>
      <c r="C496" s="16"/>
      <c r="D496" s="62"/>
      <c r="E496" s="62"/>
      <c r="F496" s="16"/>
      <c r="G496" s="62"/>
      <c r="H496" s="62"/>
      <c r="I496" s="16"/>
      <c r="J496" s="62"/>
      <c r="K496" s="62"/>
      <c r="L496" s="16"/>
      <c r="M496" s="62"/>
      <c r="N496" s="62"/>
      <c r="O496" s="16"/>
      <c r="P496" s="62"/>
      <c r="Q496" s="62"/>
      <c r="R496" s="16"/>
      <c r="S496" s="62"/>
      <c r="T496" s="62"/>
      <c r="U496" s="16"/>
      <c r="V496" s="62"/>
      <c r="W496" s="62"/>
      <c r="X496" s="16"/>
      <c r="Y496" s="62"/>
      <c r="Z496" s="62"/>
      <c r="AA496" s="16"/>
    </row>
    <row r="497" spans="1:33" x14ac:dyDescent="0.25">
      <c r="A497" s="13"/>
      <c r="B497" s="152" t="s">
        <v>628</v>
      </c>
      <c r="C497" s="23"/>
      <c r="D497" s="170" t="s">
        <v>268</v>
      </c>
      <c r="E497" s="172" t="s">
        <v>269</v>
      </c>
      <c r="F497" s="23"/>
      <c r="G497" s="170" t="s">
        <v>268</v>
      </c>
      <c r="H497" s="172" t="s">
        <v>269</v>
      </c>
      <c r="I497" s="23"/>
      <c r="J497" s="170" t="s">
        <v>268</v>
      </c>
      <c r="K497" s="172" t="s">
        <v>269</v>
      </c>
      <c r="L497" s="23"/>
      <c r="M497" s="170" t="s">
        <v>268</v>
      </c>
      <c r="N497" s="172" t="s">
        <v>269</v>
      </c>
      <c r="O497" s="23"/>
      <c r="P497" s="170" t="s">
        <v>268</v>
      </c>
      <c r="Q497" s="172" t="s">
        <v>269</v>
      </c>
      <c r="R497" s="23"/>
      <c r="S497" s="170" t="s">
        <v>268</v>
      </c>
      <c r="T497" s="172" t="s">
        <v>269</v>
      </c>
      <c r="U497" s="23"/>
      <c r="V497" s="170" t="s">
        <v>268</v>
      </c>
      <c r="W497" s="172" t="s">
        <v>269</v>
      </c>
      <c r="X497" s="23"/>
      <c r="Y497" s="170" t="s">
        <v>268</v>
      </c>
      <c r="Z497" s="172" t="s">
        <v>269</v>
      </c>
      <c r="AA497" s="23"/>
    </row>
    <row r="498" spans="1:33" ht="15.75" thickBot="1" x14ac:dyDescent="0.3">
      <c r="A498" s="13"/>
      <c r="B498" s="161" t="s">
        <v>629</v>
      </c>
      <c r="C498" s="16"/>
      <c r="D498" s="199">
        <v>53301</v>
      </c>
      <c r="E498" s="199"/>
      <c r="F498" s="16"/>
      <c r="G498" s="199">
        <v>151444</v>
      </c>
      <c r="H498" s="199"/>
      <c r="I498" s="16"/>
      <c r="J498" s="199">
        <v>58317</v>
      </c>
      <c r="K498" s="199"/>
      <c r="L498" s="16"/>
      <c r="M498" s="199">
        <v>205441</v>
      </c>
      <c r="N498" s="199"/>
      <c r="O498" s="16"/>
      <c r="P498" s="199">
        <v>10125</v>
      </c>
      <c r="Q498" s="199"/>
      <c r="R498" s="16"/>
      <c r="S498" s="199">
        <v>37499</v>
      </c>
      <c r="T498" s="199"/>
      <c r="U498" s="16"/>
      <c r="V498" s="199">
        <v>4864</v>
      </c>
      <c r="W498" s="199"/>
      <c r="X498" s="16"/>
      <c r="Y498" s="199">
        <v>520991</v>
      </c>
      <c r="Z498" s="199"/>
      <c r="AA498" s="16"/>
    </row>
    <row r="499" spans="1:33" ht="15.75" thickBot="1" x14ac:dyDescent="0.3">
      <c r="A499" s="13"/>
      <c r="B499" s="152" t="s">
        <v>477</v>
      </c>
      <c r="C499" s="23"/>
      <c r="D499" s="182" t="s">
        <v>268</v>
      </c>
      <c r="E499" s="183">
        <v>53301</v>
      </c>
      <c r="F499" s="23"/>
      <c r="G499" s="182" t="s">
        <v>268</v>
      </c>
      <c r="H499" s="183">
        <v>151444</v>
      </c>
      <c r="I499" s="23"/>
      <c r="J499" s="182" t="s">
        <v>268</v>
      </c>
      <c r="K499" s="183">
        <v>58317</v>
      </c>
      <c r="L499" s="23"/>
      <c r="M499" s="182" t="s">
        <v>268</v>
      </c>
      <c r="N499" s="183">
        <v>205441</v>
      </c>
      <c r="O499" s="23"/>
      <c r="P499" s="182" t="s">
        <v>268</v>
      </c>
      <c r="Q499" s="183">
        <v>10125</v>
      </c>
      <c r="R499" s="23"/>
      <c r="S499" s="182" t="s">
        <v>268</v>
      </c>
      <c r="T499" s="183">
        <v>37499</v>
      </c>
      <c r="U499" s="23"/>
      <c r="V499" s="182" t="s">
        <v>268</v>
      </c>
      <c r="W499" s="183">
        <v>4864</v>
      </c>
      <c r="X499" s="23"/>
      <c r="Y499" s="182" t="s">
        <v>268</v>
      </c>
      <c r="Z499" s="183">
        <v>520991</v>
      </c>
      <c r="AA499" s="23"/>
    </row>
    <row r="500" spans="1:33" ht="15.75" thickTop="1" x14ac:dyDescent="0.25">
      <c r="A500" s="13"/>
      <c r="B500" s="79"/>
      <c r="C500" s="79"/>
      <c r="D500" s="79"/>
      <c r="E500" s="79"/>
      <c r="F500" s="79"/>
      <c r="G500" s="79"/>
      <c r="H500" s="79"/>
      <c r="I500" s="79"/>
      <c r="J500" s="79"/>
      <c r="K500" s="79"/>
      <c r="L500" s="79"/>
      <c r="M500" s="79"/>
      <c r="N500" s="79"/>
      <c r="O500" s="79"/>
      <c r="P500" s="79"/>
      <c r="Q500" s="79"/>
      <c r="R500" s="79"/>
      <c r="S500" s="79"/>
      <c r="T500" s="79"/>
      <c r="U500" s="79"/>
      <c r="V500" s="79"/>
      <c r="W500" s="79"/>
      <c r="X500" s="79"/>
      <c r="Y500" s="79"/>
      <c r="Z500" s="79"/>
      <c r="AA500" s="79"/>
      <c r="AB500" s="79"/>
      <c r="AC500" s="79"/>
      <c r="AD500" s="79"/>
      <c r="AE500" s="79"/>
      <c r="AF500" s="79"/>
      <c r="AG500" s="79"/>
    </row>
    <row r="501" spans="1:33" x14ac:dyDescent="0.25">
      <c r="A501" s="13"/>
      <c r="B501" s="79"/>
      <c r="C501" s="79"/>
      <c r="D501" s="79"/>
      <c r="E501" s="79"/>
      <c r="F501" s="79"/>
      <c r="G501" s="79"/>
      <c r="H501" s="79"/>
      <c r="I501" s="79"/>
      <c r="J501" s="79"/>
      <c r="K501" s="79"/>
      <c r="L501" s="79"/>
      <c r="M501" s="79"/>
      <c r="N501" s="79"/>
      <c r="O501" s="79"/>
      <c r="P501" s="79"/>
      <c r="Q501" s="79"/>
      <c r="R501" s="79"/>
      <c r="S501" s="79"/>
      <c r="T501" s="79"/>
      <c r="U501" s="79"/>
      <c r="V501" s="79"/>
      <c r="W501" s="79"/>
      <c r="X501" s="79"/>
      <c r="Y501" s="79"/>
      <c r="Z501" s="79"/>
      <c r="AA501" s="79"/>
      <c r="AB501" s="79"/>
      <c r="AC501" s="79"/>
      <c r="AD501" s="79"/>
      <c r="AE501" s="79"/>
      <c r="AF501" s="79"/>
      <c r="AG501" s="79"/>
    </row>
    <row r="502" spans="1:33" x14ac:dyDescent="0.25">
      <c r="A502" s="13"/>
      <c r="B502" s="226" t="s">
        <v>699</v>
      </c>
      <c r="C502" s="226"/>
      <c r="D502" s="226"/>
      <c r="E502" s="226"/>
      <c r="F502" s="226"/>
      <c r="G502" s="226"/>
      <c r="H502" s="226"/>
      <c r="I502" s="226"/>
      <c r="J502" s="226"/>
      <c r="K502" s="226"/>
      <c r="L502" s="226"/>
      <c r="M502" s="226"/>
      <c r="N502" s="226"/>
      <c r="O502" s="226"/>
      <c r="P502" s="226"/>
      <c r="Q502" s="226"/>
      <c r="R502" s="226"/>
      <c r="S502" s="226"/>
      <c r="T502" s="226"/>
      <c r="U502" s="226"/>
      <c r="V502" s="226"/>
      <c r="W502" s="226"/>
      <c r="X502" s="226"/>
      <c r="Y502" s="226"/>
      <c r="Z502" s="226"/>
      <c r="AA502" s="226"/>
      <c r="AB502" s="226"/>
      <c r="AC502" s="226"/>
      <c r="AD502" s="226"/>
      <c r="AE502" s="226"/>
      <c r="AF502" s="226"/>
      <c r="AG502" s="226"/>
    </row>
    <row r="503" spans="1:33" x14ac:dyDescent="0.25">
      <c r="A503" s="13"/>
      <c r="B503" s="79"/>
      <c r="C503" s="79"/>
      <c r="D503" s="79"/>
      <c r="E503" s="79"/>
      <c r="F503" s="79"/>
      <c r="G503" s="79"/>
      <c r="H503" s="79"/>
      <c r="I503" s="79"/>
      <c r="J503" s="79"/>
      <c r="K503" s="79"/>
      <c r="L503" s="79"/>
      <c r="M503" s="79"/>
      <c r="N503" s="79"/>
      <c r="O503" s="79"/>
      <c r="P503" s="79"/>
      <c r="Q503" s="79"/>
      <c r="R503" s="79"/>
      <c r="S503" s="79"/>
      <c r="T503" s="79"/>
      <c r="U503" s="79"/>
      <c r="V503" s="79"/>
      <c r="W503" s="79"/>
      <c r="X503" s="79"/>
      <c r="Y503" s="79"/>
      <c r="Z503" s="79"/>
      <c r="AA503" s="79"/>
      <c r="AB503" s="79"/>
      <c r="AC503" s="79"/>
      <c r="AD503" s="79"/>
      <c r="AE503" s="79"/>
      <c r="AF503" s="79"/>
      <c r="AG503" s="79"/>
    </row>
    <row r="504" spans="1:33" x14ac:dyDescent="0.25">
      <c r="A504" s="13"/>
      <c r="B504" s="79"/>
      <c r="C504" s="79"/>
      <c r="D504" s="79"/>
      <c r="E504" s="79"/>
      <c r="F504" s="79"/>
      <c r="G504" s="79"/>
      <c r="H504" s="79"/>
      <c r="I504" s="79"/>
      <c r="J504" s="79"/>
      <c r="K504" s="79"/>
      <c r="L504" s="79"/>
      <c r="M504" s="79"/>
      <c r="N504" s="79"/>
      <c r="O504" s="79"/>
      <c r="P504" s="79"/>
      <c r="Q504" s="79"/>
      <c r="R504" s="79"/>
      <c r="S504" s="79"/>
      <c r="T504" s="79"/>
      <c r="U504" s="79"/>
      <c r="V504" s="79"/>
      <c r="W504" s="79"/>
      <c r="X504" s="79"/>
      <c r="Y504" s="79"/>
      <c r="Z504" s="79"/>
      <c r="AA504" s="79"/>
      <c r="AB504" s="79"/>
      <c r="AC504" s="79"/>
      <c r="AD504" s="79"/>
      <c r="AE504" s="79"/>
      <c r="AF504" s="79"/>
      <c r="AG504" s="79"/>
    </row>
    <row r="505" spans="1:33" x14ac:dyDescent="0.25">
      <c r="A505" s="13"/>
      <c r="B505" s="16"/>
      <c r="C505" s="17"/>
      <c r="D505" s="184" t="s">
        <v>597</v>
      </c>
      <c r="E505" s="184"/>
      <c r="F505" s="17"/>
      <c r="G505" s="71"/>
      <c r="H505" s="71"/>
      <c r="I505" s="17"/>
      <c r="J505" s="184" t="s">
        <v>597</v>
      </c>
      <c r="K505" s="184"/>
      <c r="L505" s="17"/>
      <c r="M505" s="71"/>
      <c r="N505" s="71"/>
      <c r="O505" s="17"/>
      <c r="P505" s="71"/>
      <c r="Q505" s="71"/>
      <c r="R505" s="17"/>
      <c r="S505" s="71"/>
      <c r="T505" s="71"/>
      <c r="U505" s="17"/>
      <c r="V505" s="71"/>
      <c r="W505" s="71"/>
      <c r="X505" s="17"/>
      <c r="Y505" s="71"/>
      <c r="Z505" s="71"/>
      <c r="AA505" s="17"/>
    </row>
    <row r="506" spans="1:33" x14ac:dyDescent="0.25">
      <c r="A506" s="13"/>
      <c r="B506" s="16"/>
      <c r="C506" s="17"/>
      <c r="D506" s="184" t="s">
        <v>664</v>
      </c>
      <c r="E506" s="184"/>
      <c r="F506" s="17"/>
      <c r="G506" s="71"/>
      <c r="H506" s="71"/>
      <c r="I506" s="17"/>
      <c r="J506" s="184" t="s">
        <v>665</v>
      </c>
      <c r="K506" s="184"/>
      <c r="L506" s="17"/>
      <c r="M506" s="71"/>
      <c r="N506" s="71"/>
      <c r="O506" s="17"/>
      <c r="P506" s="71"/>
      <c r="Q506" s="71"/>
      <c r="R506" s="17"/>
      <c r="S506" s="71"/>
      <c r="T506" s="71"/>
      <c r="U506" s="17"/>
      <c r="V506" s="71"/>
      <c r="W506" s="71"/>
      <c r="X506" s="17"/>
      <c r="Y506" s="71"/>
      <c r="Z506" s="71"/>
      <c r="AA506" s="17"/>
    </row>
    <row r="507" spans="1:33" x14ac:dyDescent="0.25">
      <c r="A507" s="13"/>
      <c r="B507" s="16"/>
      <c r="C507" s="17"/>
      <c r="D507" s="184" t="s">
        <v>666</v>
      </c>
      <c r="E507" s="184"/>
      <c r="F507" s="17"/>
      <c r="G507" s="184" t="s">
        <v>597</v>
      </c>
      <c r="H507" s="184"/>
      <c r="I507" s="17"/>
      <c r="J507" s="184" t="s">
        <v>667</v>
      </c>
      <c r="K507" s="184"/>
      <c r="L507" s="17"/>
      <c r="M507" s="184" t="s">
        <v>668</v>
      </c>
      <c r="N507" s="184"/>
      <c r="O507" s="17"/>
      <c r="P507" s="71"/>
      <c r="Q507" s="71"/>
      <c r="R507" s="17"/>
      <c r="S507" s="184" t="s">
        <v>597</v>
      </c>
      <c r="T507" s="184"/>
      <c r="U507" s="17"/>
      <c r="V507" s="71"/>
      <c r="W507" s="71"/>
      <c r="X507" s="17"/>
      <c r="Y507" s="71"/>
      <c r="Z507" s="71"/>
      <c r="AA507" s="17"/>
    </row>
    <row r="508" spans="1:33" ht="15.75" thickBot="1" x14ac:dyDescent="0.3">
      <c r="A508" s="13"/>
      <c r="B508" s="149" t="s">
        <v>262</v>
      </c>
      <c r="C508" s="17"/>
      <c r="D508" s="185" t="s">
        <v>669</v>
      </c>
      <c r="E508" s="185"/>
      <c r="F508" s="17"/>
      <c r="G508" s="185" t="s">
        <v>670</v>
      </c>
      <c r="H508" s="185"/>
      <c r="I508" s="17"/>
      <c r="J508" s="185" t="s">
        <v>604</v>
      </c>
      <c r="K508" s="185"/>
      <c r="L508" s="17"/>
      <c r="M508" s="185" t="s">
        <v>670</v>
      </c>
      <c r="N508" s="185"/>
      <c r="O508" s="17"/>
      <c r="P508" s="185" t="s">
        <v>466</v>
      </c>
      <c r="Q508" s="185"/>
      <c r="R508" s="17"/>
      <c r="S508" s="185" t="s">
        <v>671</v>
      </c>
      <c r="T508" s="185"/>
      <c r="U508" s="17"/>
      <c r="V508" s="185" t="s">
        <v>672</v>
      </c>
      <c r="W508" s="185"/>
      <c r="X508" s="17"/>
      <c r="Y508" s="185" t="s">
        <v>148</v>
      </c>
      <c r="Z508" s="185"/>
      <c r="AA508" s="17"/>
    </row>
    <row r="509" spans="1:33" x14ac:dyDescent="0.25">
      <c r="A509" s="13"/>
      <c r="B509" s="38"/>
      <c r="C509" s="16"/>
      <c r="D509" s="72"/>
      <c r="E509" s="72"/>
      <c r="F509" s="16"/>
      <c r="G509" s="72"/>
      <c r="H509" s="72"/>
      <c r="I509" s="16"/>
      <c r="J509" s="72"/>
      <c r="K509" s="72"/>
      <c r="L509" s="16"/>
      <c r="M509" s="72"/>
      <c r="N509" s="72"/>
      <c r="O509" s="16"/>
      <c r="P509" s="72"/>
      <c r="Q509" s="72"/>
      <c r="R509" s="16"/>
      <c r="S509" s="72"/>
      <c r="T509" s="72"/>
      <c r="U509" s="16"/>
      <c r="V509" s="72"/>
      <c r="W509" s="72"/>
      <c r="X509" s="16"/>
      <c r="Y509" s="72"/>
      <c r="Z509" s="72"/>
      <c r="AA509" s="16"/>
    </row>
    <row r="510" spans="1:33" x14ac:dyDescent="0.25">
      <c r="A510" s="13"/>
      <c r="B510" s="150" t="s">
        <v>641</v>
      </c>
      <c r="C510" s="23"/>
      <c r="D510" s="54"/>
      <c r="E510" s="54"/>
      <c r="F510" s="23"/>
      <c r="G510" s="54"/>
      <c r="H510" s="54"/>
      <c r="I510" s="23"/>
      <c r="J510" s="54"/>
      <c r="K510" s="54"/>
      <c r="L510" s="23"/>
      <c r="M510" s="54"/>
      <c r="N510" s="54"/>
      <c r="O510" s="23"/>
      <c r="P510" s="54"/>
      <c r="Q510" s="54"/>
      <c r="R510" s="23"/>
      <c r="S510" s="54"/>
      <c r="T510" s="54"/>
      <c r="U510" s="23"/>
      <c r="V510" s="54"/>
      <c r="W510" s="54"/>
      <c r="X510" s="23"/>
      <c r="Y510" s="54"/>
      <c r="Z510" s="54"/>
      <c r="AA510" s="23"/>
    </row>
    <row r="511" spans="1:33" x14ac:dyDescent="0.25">
      <c r="A511" s="13"/>
      <c r="B511" s="151" t="s">
        <v>609</v>
      </c>
      <c r="C511" s="16"/>
      <c r="D511" s="62"/>
      <c r="E511" s="62"/>
      <c r="F511" s="16"/>
      <c r="G511" s="62"/>
      <c r="H511" s="62"/>
      <c r="I511" s="16"/>
      <c r="J511" s="62"/>
      <c r="K511" s="62"/>
      <c r="L511" s="16"/>
      <c r="M511" s="62"/>
      <c r="N511" s="62"/>
      <c r="O511" s="16"/>
      <c r="P511" s="62"/>
      <c r="Q511" s="62"/>
      <c r="R511" s="16"/>
      <c r="S511" s="62"/>
      <c r="T511" s="62"/>
      <c r="U511" s="16"/>
      <c r="V511" s="62"/>
      <c r="W511" s="62"/>
      <c r="X511" s="16"/>
      <c r="Y511" s="62"/>
      <c r="Z511" s="62"/>
      <c r="AA511" s="16"/>
    </row>
    <row r="512" spans="1:33" x14ac:dyDescent="0.25">
      <c r="A512" s="13"/>
      <c r="B512" s="152" t="s">
        <v>700</v>
      </c>
      <c r="C512" s="23"/>
      <c r="D512" s="153" t="s">
        <v>268</v>
      </c>
      <c r="E512" s="154">
        <v>15408</v>
      </c>
      <c r="F512" s="23"/>
      <c r="G512" s="153" t="s">
        <v>268</v>
      </c>
      <c r="H512" s="154">
        <v>1517</v>
      </c>
      <c r="I512" s="23"/>
      <c r="J512" s="153" t="s">
        <v>268</v>
      </c>
      <c r="K512" s="154">
        <v>1628</v>
      </c>
      <c r="L512" s="23"/>
      <c r="M512" s="153" t="s">
        <v>268</v>
      </c>
      <c r="N512" s="154">
        <v>4616</v>
      </c>
      <c r="O512" s="23"/>
      <c r="P512" s="153" t="s">
        <v>268</v>
      </c>
      <c r="Q512" s="155">
        <v>96</v>
      </c>
      <c r="R512" s="23"/>
      <c r="S512" s="153" t="s">
        <v>268</v>
      </c>
      <c r="T512" s="154">
        <v>4305</v>
      </c>
      <c r="U512" s="23"/>
      <c r="V512" s="153" t="s">
        <v>268</v>
      </c>
      <c r="W512" s="154">
        <v>4562</v>
      </c>
      <c r="X512" s="23"/>
      <c r="Y512" s="153" t="s">
        <v>268</v>
      </c>
      <c r="Z512" s="154">
        <v>32132</v>
      </c>
      <c r="AA512" s="23"/>
    </row>
    <row r="513" spans="1:27" x14ac:dyDescent="0.25">
      <c r="A513" s="13"/>
      <c r="B513" s="156" t="s">
        <v>611</v>
      </c>
      <c r="C513" s="16"/>
      <c r="D513" s="186" t="s">
        <v>269</v>
      </c>
      <c r="E513" s="186"/>
      <c r="F513" s="16"/>
      <c r="G513" s="186" t="s">
        <v>269</v>
      </c>
      <c r="H513" s="186"/>
      <c r="I513" s="16"/>
      <c r="J513" s="186" t="s">
        <v>269</v>
      </c>
      <c r="K513" s="186"/>
      <c r="L513" s="16"/>
      <c r="M513" s="186" t="s">
        <v>269</v>
      </c>
      <c r="N513" s="186"/>
      <c r="O513" s="16"/>
      <c r="P513" s="186" t="s">
        <v>269</v>
      </c>
      <c r="Q513" s="186"/>
      <c r="R513" s="16"/>
      <c r="S513" s="186" t="s">
        <v>269</v>
      </c>
      <c r="T513" s="186"/>
      <c r="U513" s="16"/>
      <c r="V513" s="186" t="s">
        <v>269</v>
      </c>
      <c r="W513" s="186"/>
      <c r="X513" s="16"/>
      <c r="Y513" s="186" t="s">
        <v>269</v>
      </c>
      <c r="Z513" s="186"/>
      <c r="AA513" s="16"/>
    </row>
    <row r="514" spans="1:27" x14ac:dyDescent="0.25">
      <c r="A514" s="13"/>
      <c r="B514" s="157" t="s">
        <v>620</v>
      </c>
      <c r="C514" s="23"/>
      <c r="D514" s="187" t="s">
        <v>269</v>
      </c>
      <c r="E514" s="187"/>
      <c r="F514" s="23"/>
      <c r="G514" s="187" t="s">
        <v>269</v>
      </c>
      <c r="H514" s="187"/>
      <c r="I514" s="23"/>
      <c r="J514" s="187" t="s">
        <v>269</v>
      </c>
      <c r="K514" s="187"/>
      <c r="L514" s="23"/>
      <c r="M514" s="187" t="s">
        <v>269</v>
      </c>
      <c r="N514" s="187"/>
      <c r="O514" s="23"/>
      <c r="P514" s="187" t="s">
        <v>269</v>
      </c>
      <c r="Q514" s="187"/>
      <c r="R514" s="23"/>
      <c r="S514" s="187" t="s">
        <v>269</v>
      </c>
      <c r="T514" s="187"/>
      <c r="U514" s="23"/>
      <c r="V514" s="187" t="s">
        <v>269</v>
      </c>
      <c r="W514" s="187"/>
      <c r="X514" s="23"/>
      <c r="Y514" s="187" t="s">
        <v>269</v>
      </c>
      <c r="Z514" s="187"/>
      <c r="AA514" s="23"/>
    </row>
    <row r="515" spans="1:27" ht="18" x14ac:dyDescent="0.25">
      <c r="A515" s="13"/>
      <c r="B515" s="158" t="s">
        <v>673</v>
      </c>
      <c r="C515" s="16"/>
      <c r="D515" s="186" t="s">
        <v>701</v>
      </c>
      <c r="E515" s="186"/>
      <c r="F515" s="159" t="s">
        <v>293</v>
      </c>
      <c r="G515" s="186" t="s">
        <v>702</v>
      </c>
      <c r="H515" s="186"/>
      <c r="I515" s="159" t="s">
        <v>293</v>
      </c>
      <c r="J515" s="191">
        <v>2725</v>
      </c>
      <c r="K515" s="191"/>
      <c r="L515" s="16"/>
      <c r="M515" s="191">
        <v>1019</v>
      </c>
      <c r="N515" s="191"/>
      <c r="O515" s="16"/>
      <c r="P515" s="186">
        <v>379</v>
      </c>
      <c r="Q515" s="186"/>
      <c r="R515" s="16"/>
      <c r="S515" s="186" t="s">
        <v>703</v>
      </c>
      <c r="T515" s="186"/>
      <c r="U515" s="159" t="s">
        <v>293</v>
      </c>
      <c r="V515" s="186" t="s">
        <v>704</v>
      </c>
      <c r="W515" s="186"/>
      <c r="X515" s="159" t="s">
        <v>293</v>
      </c>
      <c r="Y515" s="186" t="s">
        <v>548</v>
      </c>
      <c r="Z515" s="186"/>
      <c r="AA515" s="159" t="s">
        <v>293</v>
      </c>
    </row>
    <row r="516" spans="1:27" ht="15.75" thickBot="1" x14ac:dyDescent="0.3">
      <c r="A516" s="13"/>
      <c r="B516" s="160" t="s">
        <v>576</v>
      </c>
      <c r="C516" s="23"/>
      <c r="D516" s="188">
        <v>3100</v>
      </c>
      <c r="E516" s="188"/>
      <c r="F516" s="23"/>
      <c r="G516" s="189">
        <v>240</v>
      </c>
      <c r="H516" s="189"/>
      <c r="I516" s="23"/>
      <c r="J516" s="189" t="s">
        <v>705</v>
      </c>
      <c r="K516" s="189"/>
      <c r="L516" s="153" t="s">
        <v>293</v>
      </c>
      <c r="M516" s="189" t="s">
        <v>706</v>
      </c>
      <c r="N516" s="189"/>
      <c r="O516" s="153" t="s">
        <v>293</v>
      </c>
      <c r="P516" s="189" t="s">
        <v>707</v>
      </c>
      <c r="Q516" s="189"/>
      <c r="R516" s="153" t="s">
        <v>293</v>
      </c>
      <c r="S516" s="188">
        <v>1337</v>
      </c>
      <c r="T516" s="188"/>
      <c r="U516" s="23"/>
      <c r="V516" s="189">
        <v>75</v>
      </c>
      <c r="W516" s="189"/>
      <c r="X516" s="23"/>
      <c r="Y516" s="188">
        <v>1871</v>
      </c>
      <c r="Z516" s="188"/>
      <c r="AA516" s="23"/>
    </row>
    <row r="517" spans="1:27" x14ac:dyDescent="0.25">
      <c r="A517" s="13"/>
      <c r="B517" s="158" t="s">
        <v>577</v>
      </c>
      <c r="C517" s="16"/>
      <c r="D517" s="190" t="s">
        <v>708</v>
      </c>
      <c r="E517" s="190"/>
      <c r="F517" s="159" t="s">
        <v>293</v>
      </c>
      <c r="G517" s="190" t="s">
        <v>709</v>
      </c>
      <c r="H517" s="190"/>
      <c r="I517" s="159" t="s">
        <v>293</v>
      </c>
      <c r="J517" s="190">
        <v>658</v>
      </c>
      <c r="K517" s="190"/>
      <c r="L517" s="16"/>
      <c r="M517" s="190">
        <v>525</v>
      </c>
      <c r="N517" s="190"/>
      <c r="O517" s="16"/>
      <c r="P517" s="190">
        <v>59</v>
      </c>
      <c r="Q517" s="190"/>
      <c r="R517" s="16"/>
      <c r="S517" s="190" t="s">
        <v>710</v>
      </c>
      <c r="T517" s="190"/>
      <c r="U517" s="159" t="s">
        <v>293</v>
      </c>
      <c r="V517" s="190" t="s">
        <v>412</v>
      </c>
      <c r="W517" s="190"/>
      <c r="X517" s="159" t="s">
        <v>293</v>
      </c>
      <c r="Y517" s="190">
        <v>880</v>
      </c>
      <c r="Z517" s="190"/>
      <c r="AA517" s="16"/>
    </row>
    <row r="518" spans="1:27" ht="18.75" thickBot="1" x14ac:dyDescent="0.3">
      <c r="A518" s="13"/>
      <c r="B518" s="160" t="s">
        <v>578</v>
      </c>
      <c r="C518" s="23"/>
      <c r="D518" s="189" t="s">
        <v>711</v>
      </c>
      <c r="E518" s="189"/>
      <c r="F518" s="153" t="s">
        <v>293</v>
      </c>
      <c r="G518" s="189" t="s">
        <v>712</v>
      </c>
      <c r="H518" s="189"/>
      <c r="I518" s="153" t="s">
        <v>293</v>
      </c>
      <c r="J518" s="188">
        <v>2067</v>
      </c>
      <c r="K518" s="188"/>
      <c r="L518" s="23"/>
      <c r="M518" s="189">
        <v>494</v>
      </c>
      <c r="N518" s="189"/>
      <c r="O518" s="23"/>
      <c r="P518" s="189">
        <v>320</v>
      </c>
      <c r="Q518" s="189"/>
      <c r="R518" s="23"/>
      <c r="S518" s="189" t="s">
        <v>713</v>
      </c>
      <c r="T518" s="189"/>
      <c r="U518" s="153" t="s">
        <v>293</v>
      </c>
      <c r="V518" s="189" t="s">
        <v>714</v>
      </c>
      <c r="W518" s="189"/>
      <c r="X518" s="153" t="s">
        <v>293</v>
      </c>
      <c r="Y518" s="189" t="s">
        <v>589</v>
      </c>
      <c r="Z518" s="189"/>
      <c r="AA518" s="153" t="s">
        <v>293</v>
      </c>
    </row>
    <row r="519" spans="1:27" ht="15.75" thickBot="1" x14ac:dyDescent="0.3">
      <c r="A519" s="13"/>
      <c r="B519" s="161" t="s">
        <v>627</v>
      </c>
      <c r="C519" s="16"/>
      <c r="D519" s="162" t="s">
        <v>268</v>
      </c>
      <c r="E519" s="163">
        <v>12145</v>
      </c>
      <c r="F519" s="16"/>
      <c r="G519" s="162" t="s">
        <v>268</v>
      </c>
      <c r="H519" s="163">
        <v>1151</v>
      </c>
      <c r="I519" s="16"/>
      <c r="J519" s="162" t="s">
        <v>268</v>
      </c>
      <c r="K519" s="163">
        <v>4353</v>
      </c>
      <c r="L519" s="16"/>
      <c r="M519" s="162" t="s">
        <v>268</v>
      </c>
      <c r="N519" s="163">
        <v>5635</v>
      </c>
      <c r="O519" s="16"/>
      <c r="P519" s="162" t="s">
        <v>268</v>
      </c>
      <c r="Q519" s="164">
        <v>475</v>
      </c>
      <c r="R519" s="16"/>
      <c r="S519" s="162" t="s">
        <v>268</v>
      </c>
      <c r="T519" s="163">
        <v>2898</v>
      </c>
      <c r="U519" s="16"/>
      <c r="V519" s="162" t="s">
        <v>268</v>
      </c>
      <c r="W519" s="163">
        <v>4484</v>
      </c>
      <c r="X519" s="16"/>
      <c r="Y519" s="162" t="s">
        <v>268</v>
      </c>
      <c r="Z519" s="163">
        <v>31141</v>
      </c>
      <c r="AA519" s="16"/>
    </row>
    <row r="520" spans="1:27" ht="15.75" thickTop="1" x14ac:dyDescent="0.25">
      <c r="A520" s="13"/>
      <c r="B520" s="45"/>
      <c r="C520" s="23"/>
      <c r="D520" s="70"/>
      <c r="E520" s="70"/>
      <c r="F520" s="23"/>
      <c r="G520" s="70"/>
      <c r="H520" s="70"/>
      <c r="I520" s="23"/>
      <c r="J520" s="70"/>
      <c r="K520" s="70"/>
      <c r="L520" s="23"/>
      <c r="M520" s="70"/>
      <c r="N520" s="70"/>
      <c r="O520" s="23"/>
      <c r="P520" s="70"/>
      <c r="Q520" s="70"/>
      <c r="R520" s="23"/>
      <c r="S520" s="70"/>
      <c r="T520" s="70"/>
      <c r="U520" s="23"/>
      <c r="V520" s="70"/>
      <c r="W520" s="70"/>
      <c r="X520" s="23"/>
      <c r="Y520" s="70"/>
      <c r="Z520" s="70"/>
      <c r="AA520" s="23"/>
    </row>
    <row r="521" spans="1:27" x14ac:dyDescent="0.25">
      <c r="A521" s="13"/>
      <c r="B521" s="151" t="s">
        <v>651</v>
      </c>
      <c r="C521" s="16"/>
      <c r="D521" s="62"/>
      <c r="E521" s="62"/>
      <c r="F521" s="16"/>
      <c r="G521" s="62"/>
      <c r="H521" s="62"/>
      <c r="I521" s="16"/>
      <c r="J521" s="62"/>
      <c r="K521" s="62"/>
      <c r="L521" s="16"/>
      <c r="M521" s="62"/>
      <c r="N521" s="62"/>
      <c r="O521" s="16"/>
      <c r="P521" s="62"/>
      <c r="Q521" s="62"/>
      <c r="R521" s="16"/>
      <c r="S521" s="62"/>
      <c r="T521" s="62"/>
      <c r="U521" s="16"/>
      <c r="V521" s="62"/>
      <c r="W521" s="62"/>
      <c r="X521" s="16"/>
      <c r="Y521" s="62"/>
      <c r="Z521" s="62"/>
      <c r="AA521" s="16"/>
    </row>
    <row r="522" spans="1:27" x14ac:dyDescent="0.25">
      <c r="A522" s="13"/>
      <c r="B522" s="150" t="s">
        <v>609</v>
      </c>
      <c r="C522" s="23"/>
      <c r="D522" s="54"/>
      <c r="E522" s="54"/>
      <c r="F522" s="23"/>
      <c r="G522" s="54"/>
      <c r="H522" s="54"/>
      <c r="I522" s="23"/>
      <c r="J522" s="54"/>
      <c r="K522" s="54"/>
      <c r="L522" s="23"/>
      <c r="M522" s="54"/>
      <c r="N522" s="54"/>
      <c r="O522" s="23"/>
      <c r="P522" s="54"/>
      <c r="Q522" s="54"/>
      <c r="R522" s="23"/>
      <c r="S522" s="54"/>
      <c r="T522" s="54"/>
      <c r="U522" s="23"/>
      <c r="V522" s="54"/>
      <c r="W522" s="54"/>
      <c r="X522" s="23"/>
      <c r="Y522" s="54"/>
      <c r="Z522" s="54"/>
      <c r="AA522" s="23"/>
    </row>
    <row r="523" spans="1:27" x14ac:dyDescent="0.25">
      <c r="A523" s="13"/>
      <c r="B523" s="161" t="s">
        <v>715</v>
      </c>
      <c r="C523" s="16"/>
      <c r="D523" s="174" t="s">
        <v>268</v>
      </c>
      <c r="E523" s="181">
        <v>16706</v>
      </c>
      <c r="F523" s="16"/>
      <c r="G523" s="174" t="s">
        <v>268</v>
      </c>
      <c r="H523" s="181">
        <v>1318</v>
      </c>
      <c r="I523" s="16"/>
      <c r="J523" s="174" t="s">
        <v>268</v>
      </c>
      <c r="K523" s="173" t="s">
        <v>269</v>
      </c>
      <c r="L523" s="16"/>
      <c r="M523" s="174" t="s">
        <v>268</v>
      </c>
      <c r="N523" s="181">
        <v>5471</v>
      </c>
      <c r="O523" s="16"/>
      <c r="P523" s="174" t="s">
        <v>268</v>
      </c>
      <c r="Q523" s="173" t="s">
        <v>269</v>
      </c>
      <c r="R523" s="16"/>
      <c r="S523" s="174" t="s">
        <v>268</v>
      </c>
      <c r="T523" s="181">
        <v>4564</v>
      </c>
      <c r="U523" s="16"/>
      <c r="V523" s="174" t="s">
        <v>268</v>
      </c>
      <c r="W523" s="181">
        <v>3561</v>
      </c>
      <c r="X523" s="16"/>
      <c r="Y523" s="174" t="s">
        <v>268</v>
      </c>
      <c r="Z523" s="181">
        <v>31620</v>
      </c>
      <c r="AA523" s="16"/>
    </row>
    <row r="524" spans="1:27" x14ac:dyDescent="0.25">
      <c r="A524" s="13"/>
      <c r="B524" s="157" t="s">
        <v>611</v>
      </c>
      <c r="C524" s="23"/>
      <c r="D524" s="194" t="s">
        <v>269</v>
      </c>
      <c r="E524" s="194"/>
      <c r="F524" s="23"/>
      <c r="G524" s="194" t="s">
        <v>269</v>
      </c>
      <c r="H524" s="194"/>
      <c r="I524" s="23"/>
      <c r="J524" s="194" t="s">
        <v>269</v>
      </c>
      <c r="K524" s="194"/>
      <c r="L524" s="23"/>
      <c r="M524" s="194" t="s">
        <v>269</v>
      </c>
      <c r="N524" s="194"/>
      <c r="O524" s="23"/>
      <c r="P524" s="194" t="s">
        <v>269</v>
      </c>
      <c r="Q524" s="194"/>
      <c r="R524" s="23"/>
      <c r="S524" s="194" t="s">
        <v>269</v>
      </c>
      <c r="T524" s="194"/>
      <c r="U524" s="23"/>
      <c r="V524" s="194" t="s">
        <v>269</v>
      </c>
      <c r="W524" s="194"/>
      <c r="X524" s="23"/>
      <c r="Y524" s="194" t="s">
        <v>269</v>
      </c>
      <c r="Z524" s="194"/>
      <c r="AA524" s="23"/>
    </row>
    <row r="525" spans="1:27" x14ac:dyDescent="0.25">
      <c r="A525" s="13"/>
      <c r="B525" s="156" t="s">
        <v>620</v>
      </c>
      <c r="C525" s="16"/>
      <c r="D525" s="193" t="s">
        <v>269</v>
      </c>
      <c r="E525" s="193"/>
      <c r="F525" s="16"/>
      <c r="G525" s="193" t="s">
        <v>269</v>
      </c>
      <c r="H525" s="193"/>
      <c r="I525" s="16"/>
      <c r="J525" s="193" t="s">
        <v>269</v>
      </c>
      <c r="K525" s="193"/>
      <c r="L525" s="16"/>
      <c r="M525" s="193" t="s">
        <v>269</v>
      </c>
      <c r="N525" s="193"/>
      <c r="O525" s="16"/>
      <c r="P525" s="193" t="s">
        <v>269</v>
      </c>
      <c r="Q525" s="193"/>
      <c r="R525" s="16"/>
      <c r="S525" s="193" t="s">
        <v>269</v>
      </c>
      <c r="T525" s="193"/>
      <c r="U525" s="16"/>
      <c r="V525" s="193" t="s">
        <v>269</v>
      </c>
      <c r="W525" s="193"/>
      <c r="X525" s="16"/>
      <c r="Y525" s="193" t="s">
        <v>269</v>
      </c>
      <c r="Z525" s="193"/>
      <c r="AA525" s="16"/>
    </row>
    <row r="526" spans="1:27" ht="18" x14ac:dyDescent="0.25">
      <c r="A526" s="13"/>
      <c r="B526" s="160" t="s">
        <v>673</v>
      </c>
      <c r="C526" s="23"/>
      <c r="D526" s="194" t="s">
        <v>716</v>
      </c>
      <c r="E526" s="194"/>
      <c r="F526" s="170" t="s">
        <v>293</v>
      </c>
      <c r="G526" s="194" t="s">
        <v>717</v>
      </c>
      <c r="H526" s="194"/>
      <c r="I526" s="170" t="s">
        <v>293</v>
      </c>
      <c r="J526" s="195">
        <v>1494</v>
      </c>
      <c r="K526" s="195"/>
      <c r="L526" s="23"/>
      <c r="M526" s="194" t="s">
        <v>718</v>
      </c>
      <c r="N526" s="194"/>
      <c r="O526" s="170" t="s">
        <v>293</v>
      </c>
      <c r="P526" s="194">
        <v>89</v>
      </c>
      <c r="Q526" s="194"/>
      <c r="R526" s="23"/>
      <c r="S526" s="194" t="s">
        <v>719</v>
      </c>
      <c r="T526" s="194"/>
      <c r="U526" s="170" t="s">
        <v>293</v>
      </c>
      <c r="V526" s="195">
        <v>1008</v>
      </c>
      <c r="W526" s="195"/>
      <c r="X526" s="23"/>
      <c r="Y526" s="194" t="s">
        <v>593</v>
      </c>
      <c r="Z526" s="194"/>
      <c r="AA526" s="170" t="s">
        <v>293</v>
      </c>
    </row>
    <row r="527" spans="1:27" ht="15.75" thickBot="1" x14ac:dyDescent="0.3">
      <c r="A527" s="13"/>
      <c r="B527" s="158" t="s">
        <v>576</v>
      </c>
      <c r="C527" s="16"/>
      <c r="D527" s="201">
        <v>814</v>
      </c>
      <c r="E527" s="201"/>
      <c r="F527" s="16"/>
      <c r="G527" s="201">
        <v>819</v>
      </c>
      <c r="H527" s="201"/>
      <c r="I527" s="16"/>
      <c r="J527" s="201" t="s">
        <v>720</v>
      </c>
      <c r="K527" s="201"/>
      <c r="L527" s="174" t="s">
        <v>293</v>
      </c>
      <c r="M527" s="199">
        <v>1091</v>
      </c>
      <c r="N527" s="199"/>
      <c r="O527" s="16"/>
      <c r="P527" s="201" t="s">
        <v>721</v>
      </c>
      <c r="Q527" s="201"/>
      <c r="R527" s="174" t="s">
        <v>293</v>
      </c>
      <c r="S527" s="201">
        <v>271</v>
      </c>
      <c r="T527" s="201"/>
      <c r="U527" s="16"/>
      <c r="V527" s="201" t="s">
        <v>722</v>
      </c>
      <c r="W527" s="201"/>
      <c r="X527" s="174" t="s">
        <v>293</v>
      </c>
      <c r="Y527" s="201">
        <v>700</v>
      </c>
      <c r="Z527" s="201"/>
      <c r="AA527" s="16"/>
    </row>
    <row r="528" spans="1:27" x14ac:dyDescent="0.25">
      <c r="A528" s="13"/>
      <c r="B528" s="160" t="s">
        <v>577</v>
      </c>
      <c r="C528" s="23"/>
      <c r="D528" s="202" t="s">
        <v>723</v>
      </c>
      <c r="E528" s="202"/>
      <c r="F528" s="170" t="s">
        <v>293</v>
      </c>
      <c r="G528" s="202" t="s">
        <v>724</v>
      </c>
      <c r="H528" s="202"/>
      <c r="I528" s="170" t="s">
        <v>293</v>
      </c>
      <c r="J528" s="202">
        <v>226</v>
      </c>
      <c r="K528" s="202"/>
      <c r="L528" s="23"/>
      <c r="M528" s="202">
        <v>76</v>
      </c>
      <c r="N528" s="202"/>
      <c r="O528" s="23"/>
      <c r="P528" s="202">
        <v>18</v>
      </c>
      <c r="Q528" s="202"/>
      <c r="R528" s="23"/>
      <c r="S528" s="202" t="s">
        <v>725</v>
      </c>
      <c r="T528" s="202"/>
      <c r="U528" s="170" t="s">
        <v>293</v>
      </c>
      <c r="V528" s="202">
        <v>52</v>
      </c>
      <c r="W528" s="202"/>
      <c r="X528" s="23"/>
      <c r="Y528" s="202">
        <v>218</v>
      </c>
      <c r="Z528" s="202"/>
      <c r="AA528" s="23"/>
    </row>
    <row r="529" spans="1:33" ht="18.75" thickBot="1" x14ac:dyDescent="0.3">
      <c r="A529" s="13"/>
      <c r="B529" s="158" t="s">
        <v>578</v>
      </c>
      <c r="C529" s="16"/>
      <c r="D529" s="201" t="s">
        <v>726</v>
      </c>
      <c r="E529" s="201"/>
      <c r="F529" s="174" t="s">
        <v>293</v>
      </c>
      <c r="G529" s="201" t="s">
        <v>727</v>
      </c>
      <c r="H529" s="201"/>
      <c r="I529" s="174" t="s">
        <v>293</v>
      </c>
      <c r="J529" s="199">
        <v>1268</v>
      </c>
      <c r="K529" s="199"/>
      <c r="L529" s="16"/>
      <c r="M529" s="201" t="s">
        <v>728</v>
      </c>
      <c r="N529" s="201"/>
      <c r="O529" s="174" t="s">
        <v>293</v>
      </c>
      <c r="P529" s="201">
        <v>71</v>
      </c>
      <c r="Q529" s="201"/>
      <c r="R529" s="16"/>
      <c r="S529" s="201" t="s">
        <v>729</v>
      </c>
      <c r="T529" s="201"/>
      <c r="U529" s="174" t="s">
        <v>293</v>
      </c>
      <c r="V529" s="201">
        <v>956</v>
      </c>
      <c r="W529" s="201"/>
      <c r="X529" s="16"/>
      <c r="Y529" s="201" t="s">
        <v>594</v>
      </c>
      <c r="Z529" s="201"/>
      <c r="AA529" s="174" t="s">
        <v>293</v>
      </c>
    </row>
    <row r="530" spans="1:33" ht="15.75" thickBot="1" x14ac:dyDescent="0.3">
      <c r="A530" s="13"/>
      <c r="B530" s="152" t="s">
        <v>639</v>
      </c>
      <c r="C530" s="23"/>
      <c r="D530" s="182" t="s">
        <v>268</v>
      </c>
      <c r="E530" s="183">
        <v>15812</v>
      </c>
      <c r="F530" s="23"/>
      <c r="G530" s="182" t="s">
        <v>268</v>
      </c>
      <c r="H530" s="200">
        <v>447</v>
      </c>
      <c r="I530" s="23"/>
      <c r="J530" s="182" t="s">
        <v>268</v>
      </c>
      <c r="K530" s="183">
        <v>1494</v>
      </c>
      <c r="L530" s="23"/>
      <c r="M530" s="182" t="s">
        <v>268</v>
      </c>
      <c r="N530" s="183">
        <v>4456</v>
      </c>
      <c r="O530" s="23"/>
      <c r="P530" s="182" t="s">
        <v>268</v>
      </c>
      <c r="Q530" s="200">
        <v>89</v>
      </c>
      <c r="R530" s="23"/>
      <c r="S530" s="182" t="s">
        <v>268</v>
      </c>
      <c r="T530" s="183">
        <v>4271</v>
      </c>
      <c r="U530" s="23"/>
      <c r="V530" s="182" t="s">
        <v>268</v>
      </c>
      <c r="W530" s="183">
        <v>4569</v>
      </c>
      <c r="X530" s="23"/>
      <c r="Y530" s="182" t="s">
        <v>268</v>
      </c>
      <c r="Z530" s="183">
        <v>31138</v>
      </c>
      <c r="AA530" s="23"/>
    </row>
    <row r="531" spans="1:33" ht="15.75" thickTop="1" x14ac:dyDescent="0.25">
      <c r="A531" s="13"/>
      <c r="B531" s="225"/>
      <c r="C531" s="225"/>
      <c r="D531" s="225"/>
      <c r="E531" s="225"/>
      <c r="F531" s="225"/>
      <c r="G531" s="225"/>
      <c r="H531" s="225"/>
      <c r="I531" s="225"/>
      <c r="J531" s="225"/>
      <c r="K531" s="225"/>
      <c r="L531" s="225"/>
      <c r="M531" s="225"/>
      <c r="N531" s="225"/>
      <c r="O531" s="225"/>
      <c r="P531" s="225"/>
      <c r="Q531" s="225"/>
      <c r="R531" s="225"/>
      <c r="S531" s="225"/>
      <c r="T531" s="225"/>
      <c r="U531" s="225"/>
      <c r="V531" s="225"/>
      <c r="W531" s="225"/>
      <c r="X531" s="225"/>
      <c r="Y531" s="225"/>
      <c r="Z531" s="225"/>
      <c r="AA531" s="225"/>
      <c r="AB531" s="225"/>
      <c r="AC531" s="225"/>
      <c r="AD531" s="225"/>
      <c r="AE531" s="225"/>
      <c r="AF531" s="225"/>
      <c r="AG531" s="225"/>
    </row>
    <row r="532" spans="1:33" ht="15" customHeight="1" x14ac:dyDescent="0.25">
      <c r="A532" s="2" t="s">
        <v>1206</v>
      </c>
      <c r="B532" s="77" t="s">
        <v>4</v>
      </c>
      <c r="C532" s="77"/>
      <c r="D532" s="77"/>
      <c r="E532" s="77"/>
      <c r="F532" s="77"/>
      <c r="G532" s="77"/>
      <c r="H532" s="77"/>
      <c r="I532" s="77"/>
      <c r="J532" s="77"/>
      <c r="K532" s="77"/>
      <c r="L532" s="77"/>
      <c r="M532" s="77"/>
      <c r="N532" s="77"/>
      <c r="O532" s="77"/>
      <c r="P532" s="77"/>
      <c r="Q532" s="77"/>
      <c r="R532" s="77"/>
      <c r="S532" s="77"/>
      <c r="T532" s="77"/>
      <c r="U532" s="77"/>
      <c r="V532" s="77"/>
      <c r="W532" s="77"/>
      <c r="X532" s="77"/>
      <c r="Y532" s="77"/>
      <c r="Z532" s="77"/>
      <c r="AA532" s="77"/>
      <c r="AB532" s="77"/>
      <c r="AC532" s="77"/>
      <c r="AD532" s="77"/>
      <c r="AE532" s="77"/>
      <c r="AF532" s="77"/>
      <c r="AG532" s="77"/>
    </row>
    <row r="533" spans="1:33" ht="15" customHeight="1" x14ac:dyDescent="0.25">
      <c r="A533" s="3" t="s">
        <v>449</v>
      </c>
      <c r="B533" s="77" t="s">
        <v>4</v>
      </c>
      <c r="C533" s="77"/>
      <c r="D533" s="77"/>
      <c r="E533" s="77"/>
      <c r="F533" s="77"/>
      <c r="G533" s="77"/>
      <c r="H533" s="77"/>
      <c r="I533" s="77"/>
      <c r="J533" s="77"/>
      <c r="K533" s="77"/>
      <c r="L533" s="77"/>
      <c r="M533" s="77"/>
      <c r="N533" s="77"/>
      <c r="O533" s="77"/>
      <c r="P533" s="77"/>
      <c r="Q533" s="77"/>
      <c r="R533" s="77"/>
      <c r="S533" s="77"/>
      <c r="T533" s="77"/>
      <c r="U533" s="77"/>
      <c r="V533" s="77"/>
      <c r="W533" s="77"/>
      <c r="X533" s="77"/>
      <c r="Y533" s="77"/>
      <c r="Z533" s="77"/>
      <c r="AA533" s="77"/>
      <c r="AB533" s="77"/>
      <c r="AC533" s="77"/>
      <c r="AD533" s="77"/>
      <c r="AE533" s="77"/>
      <c r="AF533" s="77"/>
      <c r="AG533" s="77"/>
    </row>
    <row r="534" spans="1:33" ht="15" customHeight="1" x14ac:dyDescent="0.25">
      <c r="A534" s="13" t="s">
        <v>1203</v>
      </c>
      <c r="B534" s="77" t="s">
        <v>4</v>
      </c>
      <c r="C534" s="77"/>
      <c r="D534" s="77"/>
      <c r="E534" s="77"/>
      <c r="F534" s="77"/>
      <c r="G534" s="77"/>
      <c r="H534" s="77"/>
      <c r="I534" s="77"/>
      <c r="J534" s="77"/>
      <c r="K534" s="77"/>
      <c r="L534" s="77"/>
      <c r="M534" s="77"/>
      <c r="N534" s="77"/>
      <c r="O534" s="77"/>
      <c r="P534" s="77"/>
      <c r="Q534" s="77"/>
      <c r="R534" s="77"/>
      <c r="S534" s="77"/>
      <c r="T534" s="77"/>
      <c r="U534" s="77"/>
      <c r="V534" s="77"/>
      <c r="W534" s="77"/>
      <c r="X534" s="77"/>
      <c r="Y534" s="77"/>
      <c r="Z534" s="77"/>
      <c r="AA534" s="77"/>
      <c r="AB534" s="77"/>
      <c r="AC534" s="77"/>
      <c r="AD534" s="77"/>
      <c r="AE534" s="77"/>
      <c r="AF534" s="77"/>
      <c r="AG534" s="77"/>
    </row>
    <row r="535" spans="1:33" x14ac:dyDescent="0.25">
      <c r="A535" s="13"/>
      <c r="B535" s="79"/>
      <c r="C535" s="79"/>
      <c r="D535" s="79"/>
      <c r="E535" s="79"/>
      <c r="F535" s="79"/>
      <c r="G535" s="79"/>
      <c r="H535" s="79"/>
      <c r="I535" s="79"/>
      <c r="J535" s="79"/>
      <c r="K535" s="79"/>
      <c r="L535" s="79"/>
      <c r="M535" s="79"/>
      <c r="N535" s="79"/>
      <c r="O535" s="79"/>
      <c r="P535" s="79"/>
      <c r="Q535" s="79"/>
      <c r="R535" s="79"/>
      <c r="S535" s="79"/>
      <c r="T535" s="79"/>
      <c r="U535" s="79"/>
      <c r="V535" s="79"/>
      <c r="W535" s="79"/>
      <c r="X535" s="79"/>
      <c r="Y535" s="79"/>
      <c r="Z535" s="79"/>
      <c r="AA535" s="79"/>
      <c r="AB535" s="79"/>
      <c r="AC535" s="79"/>
      <c r="AD535" s="79"/>
      <c r="AE535" s="79"/>
      <c r="AF535" s="79"/>
      <c r="AG535" s="79"/>
    </row>
    <row r="536" spans="1:33" ht="15.75" thickBot="1" x14ac:dyDescent="0.3">
      <c r="A536" s="13"/>
      <c r="B536" s="127"/>
      <c r="C536" s="128"/>
      <c r="D536" s="130" t="s">
        <v>497</v>
      </c>
      <c r="E536" s="130"/>
      <c r="F536" s="130"/>
      <c r="G536" s="130"/>
      <c r="H536" s="130"/>
      <c r="I536" s="130"/>
      <c r="J536" s="130"/>
      <c r="K536" s="130"/>
      <c r="L536" s="128"/>
    </row>
    <row r="537" spans="1:33" x14ac:dyDescent="0.25">
      <c r="A537" s="13"/>
      <c r="B537" s="127"/>
      <c r="C537" s="128"/>
      <c r="D537" s="132"/>
      <c r="E537" s="132"/>
      <c r="F537" s="128"/>
      <c r="G537" s="134" t="s">
        <v>274</v>
      </c>
      <c r="H537" s="134"/>
      <c r="I537" s="128"/>
      <c r="J537" s="132"/>
      <c r="K537" s="132"/>
      <c r="L537" s="128"/>
    </row>
    <row r="538" spans="1:33" x14ac:dyDescent="0.25">
      <c r="A538" s="13"/>
      <c r="B538" s="127"/>
      <c r="C538" s="128"/>
      <c r="D538" s="133" t="s">
        <v>498</v>
      </c>
      <c r="E538" s="133"/>
      <c r="F538" s="128"/>
      <c r="G538" s="133" t="s">
        <v>499</v>
      </c>
      <c r="H538" s="133"/>
      <c r="I538" s="128"/>
      <c r="J538" s="131"/>
      <c r="K538" s="131"/>
      <c r="L538" s="128"/>
    </row>
    <row r="539" spans="1:33" ht="15.75" thickBot="1" x14ac:dyDescent="0.3">
      <c r="A539" s="13"/>
      <c r="B539" s="129" t="s">
        <v>262</v>
      </c>
      <c r="C539" s="128"/>
      <c r="D539" s="130" t="s">
        <v>500</v>
      </c>
      <c r="E539" s="130"/>
      <c r="F539" s="128"/>
      <c r="G539" s="130" t="s">
        <v>500</v>
      </c>
      <c r="H539" s="130"/>
      <c r="I539" s="128"/>
      <c r="J539" s="130" t="s">
        <v>148</v>
      </c>
      <c r="K539" s="130"/>
      <c r="L539" s="128"/>
    </row>
    <row r="540" spans="1:33" x14ac:dyDescent="0.25">
      <c r="A540" s="13"/>
      <c r="B540" s="28" t="s">
        <v>501</v>
      </c>
      <c r="C540" s="23"/>
      <c r="D540" s="31" t="s">
        <v>268</v>
      </c>
      <c r="E540" s="108">
        <v>713236</v>
      </c>
      <c r="F540" s="23"/>
      <c r="G540" s="31" t="s">
        <v>268</v>
      </c>
      <c r="H540" s="108">
        <v>238760</v>
      </c>
      <c r="I540" s="23"/>
      <c r="J540" s="31" t="s">
        <v>268</v>
      </c>
      <c r="K540" s="108">
        <v>951996</v>
      </c>
      <c r="L540" s="23"/>
    </row>
    <row r="541" spans="1:33" ht="15.75" thickBot="1" x14ac:dyDescent="0.3">
      <c r="A541" s="13"/>
      <c r="B541" s="25" t="s">
        <v>502</v>
      </c>
      <c r="C541" s="16"/>
      <c r="D541" s="61" t="s">
        <v>503</v>
      </c>
      <c r="E541" s="61"/>
      <c r="F541" s="12" t="s">
        <v>293</v>
      </c>
      <c r="G541" s="61" t="s">
        <v>504</v>
      </c>
      <c r="H541" s="61"/>
      <c r="I541" s="12" t="s">
        <v>293</v>
      </c>
      <c r="J541" s="61" t="s">
        <v>505</v>
      </c>
      <c r="K541" s="61"/>
      <c r="L541" s="12" t="s">
        <v>293</v>
      </c>
    </row>
    <row r="542" spans="1:33" x14ac:dyDescent="0.25">
      <c r="A542" s="13"/>
      <c r="B542" s="28" t="s">
        <v>506</v>
      </c>
      <c r="C542" s="23"/>
      <c r="D542" s="64">
        <v>581916</v>
      </c>
      <c r="E542" s="64"/>
      <c r="F542" s="23"/>
      <c r="G542" s="64">
        <v>213228</v>
      </c>
      <c r="H542" s="64"/>
      <c r="I542" s="23"/>
      <c r="J542" s="64">
        <v>795144</v>
      </c>
      <c r="K542" s="64"/>
      <c r="L542" s="23"/>
    </row>
    <row r="543" spans="1:33" ht="15.75" thickBot="1" x14ac:dyDescent="0.3">
      <c r="A543" s="13"/>
      <c r="B543" s="25" t="s">
        <v>507</v>
      </c>
      <c r="C543" s="16"/>
      <c r="D543" s="61" t="s">
        <v>508</v>
      </c>
      <c r="E543" s="61"/>
      <c r="F543" s="12" t="s">
        <v>293</v>
      </c>
      <c r="G543" s="61" t="s">
        <v>509</v>
      </c>
      <c r="H543" s="61"/>
      <c r="I543" s="12" t="s">
        <v>293</v>
      </c>
      <c r="J543" s="61" t="s">
        <v>510</v>
      </c>
      <c r="K543" s="61"/>
      <c r="L543" s="12" t="s">
        <v>293</v>
      </c>
    </row>
    <row r="544" spans="1:33" ht="15.75" thickBot="1" x14ac:dyDescent="0.3">
      <c r="A544" s="13"/>
      <c r="B544" s="28" t="s">
        <v>511</v>
      </c>
      <c r="C544" s="23"/>
      <c r="D544" s="35" t="s">
        <v>268</v>
      </c>
      <c r="E544" s="36">
        <v>422370</v>
      </c>
      <c r="F544" s="23"/>
      <c r="G544" s="35" t="s">
        <v>268</v>
      </c>
      <c r="H544" s="36">
        <v>169581</v>
      </c>
      <c r="I544" s="23"/>
      <c r="J544" s="35" t="s">
        <v>268</v>
      </c>
      <c r="K544" s="36">
        <v>591951</v>
      </c>
      <c r="L544" s="23"/>
    </row>
    <row r="545" spans="1:33" ht="15.75" thickTop="1" x14ac:dyDescent="0.25">
      <c r="A545" s="13"/>
      <c r="B545" s="79"/>
      <c r="C545" s="79"/>
      <c r="D545" s="79"/>
      <c r="E545" s="79"/>
      <c r="F545" s="79"/>
      <c r="G545" s="79"/>
      <c r="H545" s="79"/>
      <c r="I545" s="79"/>
      <c r="J545" s="79"/>
      <c r="K545" s="79"/>
      <c r="L545" s="79"/>
      <c r="M545" s="79"/>
      <c r="N545" s="79"/>
      <c r="O545" s="79"/>
      <c r="P545" s="79"/>
      <c r="Q545" s="79"/>
      <c r="R545" s="79"/>
      <c r="S545" s="79"/>
      <c r="T545" s="79"/>
      <c r="U545" s="79"/>
      <c r="V545" s="79"/>
      <c r="W545" s="79"/>
      <c r="X545" s="79"/>
      <c r="Y545" s="79"/>
      <c r="Z545" s="79"/>
      <c r="AA545" s="79"/>
      <c r="AB545" s="79"/>
      <c r="AC545" s="79"/>
      <c r="AD545" s="79"/>
      <c r="AE545" s="79"/>
      <c r="AF545" s="79"/>
      <c r="AG545" s="79"/>
    </row>
    <row r="546" spans="1:33" ht="30" x14ac:dyDescent="0.25">
      <c r="A546" s="2" t="s">
        <v>1207</v>
      </c>
      <c r="B546" s="77" t="s">
        <v>4</v>
      </c>
      <c r="C546" s="77"/>
      <c r="D546" s="77"/>
      <c r="E546" s="77"/>
      <c r="F546" s="77"/>
      <c r="G546" s="77"/>
      <c r="H546" s="77"/>
      <c r="I546" s="77"/>
      <c r="J546" s="77"/>
      <c r="K546" s="77"/>
      <c r="L546" s="77"/>
      <c r="M546" s="77"/>
      <c r="N546" s="77"/>
      <c r="O546" s="77"/>
      <c r="P546" s="77"/>
      <c r="Q546" s="77"/>
      <c r="R546" s="77"/>
      <c r="S546" s="77"/>
      <c r="T546" s="77"/>
      <c r="U546" s="77"/>
      <c r="V546" s="77"/>
      <c r="W546" s="77"/>
      <c r="X546" s="77"/>
      <c r="Y546" s="77"/>
      <c r="Z546" s="77"/>
      <c r="AA546" s="77"/>
      <c r="AB546" s="77"/>
      <c r="AC546" s="77"/>
      <c r="AD546" s="77"/>
      <c r="AE546" s="77"/>
      <c r="AF546" s="77"/>
      <c r="AG546" s="77"/>
    </row>
    <row r="547" spans="1:33" ht="15" customHeight="1" x14ac:dyDescent="0.25">
      <c r="A547" s="3" t="s">
        <v>449</v>
      </c>
      <c r="B547" s="77" t="s">
        <v>4</v>
      </c>
      <c r="C547" s="77"/>
      <c r="D547" s="77"/>
      <c r="E547" s="77"/>
      <c r="F547" s="77"/>
      <c r="G547" s="77"/>
      <c r="H547" s="77"/>
      <c r="I547" s="77"/>
      <c r="J547" s="77"/>
      <c r="K547" s="77"/>
      <c r="L547" s="77"/>
      <c r="M547" s="77"/>
      <c r="N547" s="77"/>
      <c r="O547" s="77"/>
      <c r="P547" s="77"/>
      <c r="Q547" s="77"/>
      <c r="R547" s="77"/>
      <c r="S547" s="77"/>
      <c r="T547" s="77"/>
      <c r="U547" s="77"/>
      <c r="V547" s="77"/>
      <c r="W547" s="77"/>
      <c r="X547" s="77"/>
      <c r="Y547" s="77"/>
      <c r="Z547" s="77"/>
      <c r="AA547" s="77"/>
      <c r="AB547" s="77"/>
      <c r="AC547" s="77"/>
      <c r="AD547" s="77"/>
      <c r="AE547" s="77"/>
      <c r="AF547" s="77"/>
      <c r="AG547" s="77"/>
    </row>
    <row r="548" spans="1:33" ht="15" customHeight="1" x14ac:dyDescent="0.25">
      <c r="A548" s="13" t="s">
        <v>1203</v>
      </c>
      <c r="B548" s="77" t="s">
        <v>4</v>
      </c>
      <c r="C548" s="77"/>
      <c r="D548" s="77"/>
      <c r="E548" s="77"/>
      <c r="F548" s="77"/>
      <c r="G548" s="77"/>
      <c r="H548" s="77"/>
      <c r="I548" s="77"/>
      <c r="J548" s="77"/>
      <c r="K548" s="77"/>
      <c r="L548" s="77"/>
      <c r="M548" s="77"/>
      <c r="N548" s="77"/>
      <c r="O548" s="77"/>
      <c r="P548" s="77"/>
      <c r="Q548" s="77"/>
      <c r="R548" s="77"/>
      <c r="S548" s="77"/>
      <c r="T548" s="77"/>
      <c r="U548" s="77"/>
      <c r="V548" s="77"/>
      <c r="W548" s="77"/>
      <c r="X548" s="77"/>
      <c r="Y548" s="77"/>
      <c r="Z548" s="77"/>
      <c r="AA548" s="77"/>
      <c r="AB548" s="77"/>
      <c r="AC548" s="77"/>
      <c r="AD548" s="77"/>
      <c r="AE548" s="77"/>
      <c r="AF548" s="77"/>
      <c r="AG548" s="77"/>
    </row>
    <row r="549" spans="1:33" x14ac:dyDescent="0.25">
      <c r="A549" s="13"/>
      <c r="B549" s="79"/>
      <c r="C549" s="79"/>
      <c r="D549" s="79"/>
      <c r="E549" s="79"/>
      <c r="F549" s="79"/>
      <c r="G549" s="79"/>
      <c r="H549" s="79"/>
      <c r="I549" s="79"/>
      <c r="J549" s="79"/>
      <c r="K549" s="79"/>
      <c r="L549" s="79"/>
      <c r="M549" s="79"/>
      <c r="N549" s="79"/>
      <c r="O549" s="79"/>
      <c r="P549" s="79"/>
      <c r="Q549" s="79"/>
      <c r="R549" s="79"/>
      <c r="S549" s="79"/>
      <c r="T549" s="79"/>
      <c r="U549" s="79"/>
      <c r="V549" s="79"/>
      <c r="W549" s="79"/>
      <c r="X549" s="79"/>
      <c r="Y549" s="79"/>
      <c r="Z549" s="79"/>
      <c r="AA549" s="79"/>
      <c r="AB549" s="79"/>
      <c r="AC549" s="79"/>
      <c r="AD549" s="79"/>
      <c r="AE549" s="79"/>
      <c r="AF549" s="79"/>
      <c r="AG549" s="79"/>
    </row>
    <row r="550" spans="1:33" ht="15.75" thickBot="1" x14ac:dyDescent="0.3">
      <c r="A550" s="13"/>
      <c r="B550" s="16"/>
      <c r="C550" s="17"/>
      <c r="D550" s="53" t="s">
        <v>514</v>
      </c>
      <c r="E550" s="53"/>
      <c r="F550" s="53"/>
      <c r="G550" s="53"/>
      <c r="H550" s="53"/>
      <c r="I550" s="53"/>
      <c r="J550" s="53"/>
      <c r="K550" s="53"/>
      <c r="L550" s="17"/>
    </row>
    <row r="551" spans="1:33" ht="15.75" thickBot="1" x14ac:dyDescent="0.3">
      <c r="A551" s="13"/>
      <c r="B551" s="16"/>
      <c r="C551" s="17"/>
      <c r="D551" s="135" t="s">
        <v>515</v>
      </c>
      <c r="E551" s="135"/>
      <c r="F551" s="135"/>
      <c r="G551" s="135"/>
      <c r="H551" s="135"/>
      <c r="I551" s="17"/>
      <c r="J551" s="113"/>
      <c r="K551" s="113"/>
      <c r="L551" s="17"/>
    </row>
    <row r="552" spans="1:33" x14ac:dyDescent="0.25">
      <c r="A552" s="13"/>
      <c r="B552" s="16"/>
      <c r="C552" s="17"/>
      <c r="D552" s="113"/>
      <c r="E552" s="113"/>
      <c r="F552" s="17"/>
      <c r="G552" s="109" t="s">
        <v>274</v>
      </c>
      <c r="H552" s="109"/>
      <c r="I552" s="17"/>
      <c r="J552" s="71"/>
      <c r="K552" s="71"/>
      <c r="L552" s="17"/>
    </row>
    <row r="553" spans="1:33" x14ac:dyDescent="0.25">
      <c r="A553" s="13"/>
      <c r="B553" s="16"/>
      <c r="C553" s="17"/>
      <c r="D553" s="52" t="s">
        <v>498</v>
      </c>
      <c r="E553" s="52"/>
      <c r="F553" s="17"/>
      <c r="G553" s="52" t="s">
        <v>499</v>
      </c>
      <c r="H553" s="52"/>
      <c r="I553" s="17"/>
      <c r="J553" s="71"/>
      <c r="K553" s="71"/>
      <c r="L553" s="17"/>
    </row>
    <row r="554" spans="1:33" ht="15.75" thickBot="1" x14ac:dyDescent="0.3">
      <c r="A554" s="13"/>
      <c r="B554" s="20" t="s">
        <v>262</v>
      </c>
      <c r="C554" s="17"/>
      <c r="D554" s="53" t="s">
        <v>500</v>
      </c>
      <c r="E554" s="53"/>
      <c r="F554" s="17"/>
      <c r="G554" s="53" t="s">
        <v>500</v>
      </c>
      <c r="H554" s="53"/>
      <c r="I554" s="17"/>
      <c r="J554" s="53" t="s">
        <v>148</v>
      </c>
      <c r="K554" s="53"/>
      <c r="L554" s="17"/>
    </row>
    <row r="555" spans="1:33" x14ac:dyDescent="0.25">
      <c r="A555" s="13"/>
      <c r="B555" s="28" t="s">
        <v>501</v>
      </c>
      <c r="C555" s="23"/>
      <c r="D555" s="31" t="s">
        <v>268</v>
      </c>
      <c r="E555" s="108">
        <v>155582</v>
      </c>
      <c r="F555" s="23"/>
      <c r="G555" s="31" t="s">
        <v>268</v>
      </c>
      <c r="H555" s="108">
        <v>483293</v>
      </c>
      <c r="I555" s="23"/>
      <c r="J555" s="31" t="s">
        <v>268</v>
      </c>
      <c r="K555" s="108">
        <v>638875</v>
      </c>
      <c r="L555" s="23"/>
    </row>
    <row r="556" spans="1:33" ht="15.75" thickBot="1" x14ac:dyDescent="0.3">
      <c r="A556" s="13"/>
      <c r="B556" s="25" t="s">
        <v>502</v>
      </c>
      <c r="C556" s="16"/>
      <c r="D556" s="61" t="s">
        <v>516</v>
      </c>
      <c r="E556" s="61"/>
      <c r="F556" s="12" t="s">
        <v>293</v>
      </c>
      <c r="G556" s="61" t="s">
        <v>517</v>
      </c>
      <c r="H556" s="61"/>
      <c r="I556" s="12" t="s">
        <v>293</v>
      </c>
      <c r="J556" s="61" t="s">
        <v>518</v>
      </c>
      <c r="K556" s="61"/>
      <c r="L556" s="12" t="s">
        <v>293</v>
      </c>
    </row>
    <row r="557" spans="1:33" x14ac:dyDescent="0.25">
      <c r="A557" s="13"/>
      <c r="B557" s="28" t="s">
        <v>506</v>
      </c>
      <c r="C557" s="23"/>
      <c r="D557" s="64">
        <v>118090</v>
      </c>
      <c r="E557" s="64"/>
      <c r="F557" s="23"/>
      <c r="G557" s="64">
        <v>473833</v>
      </c>
      <c r="H557" s="64"/>
      <c r="I557" s="23"/>
      <c r="J557" s="64">
        <v>591923</v>
      </c>
      <c r="K557" s="64"/>
      <c r="L557" s="23"/>
    </row>
    <row r="558" spans="1:33" ht="15.75" thickBot="1" x14ac:dyDescent="0.3">
      <c r="A558" s="13"/>
      <c r="B558" s="25" t="s">
        <v>507</v>
      </c>
      <c r="C558" s="16"/>
      <c r="D558" s="61" t="s">
        <v>519</v>
      </c>
      <c r="E558" s="61"/>
      <c r="F558" s="12" t="s">
        <v>293</v>
      </c>
      <c r="G558" s="61" t="s">
        <v>520</v>
      </c>
      <c r="H558" s="61"/>
      <c r="I558" s="12" t="s">
        <v>293</v>
      </c>
      <c r="J558" s="61" t="s">
        <v>521</v>
      </c>
      <c r="K558" s="61"/>
      <c r="L558" s="12" t="s">
        <v>293</v>
      </c>
    </row>
    <row r="559" spans="1:33" ht="15.75" thickBot="1" x14ac:dyDescent="0.3">
      <c r="A559" s="13"/>
      <c r="B559" s="28" t="s">
        <v>511</v>
      </c>
      <c r="C559" s="23"/>
      <c r="D559" s="35" t="s">
        <v>268</v>
      </c>
      <c r="E559" s="36">
        <v>109475</v>
      </c>
      <c r="F559" s="23"/>
      <c r="G559" s="35" t="s">
        <v>268</v>
      </c>
      <c r="H559" s="36">
        <v>422367</v>
      </c>
      <c r="I559" s="23"/>
      <c r="J559" s="35" t="s">
        <v>268</v>
      </c>
      <c r="K559" s="36">
        <v>531842</v>
      </c>
      <c r="L559" s="23"/>
    </row>
    <row r="560" spans="1:33" ht="15.75" thickTop="1" x14ac:dyDescent="0.25">
      <c r="A560" s="13"/>
      <c r="B560" s="79"/>
      <c r="C560" s="79"/>
      <c r="D560" s="79"/>
      <c r="E560" s="79"/>
      <c r="F560" s="79"/>
      <c r="G560" s="79"/>
      <c r="H560" s="79"/>
      <c r="I560" s="79"/>
      <c r="J560" s="79"/>
      <c r="K560" s="79"/>
      <c r="L560" s="79"/>
      <c r="M560" s="79"/>
      <c r="N560" s="79"/>
      <c r="O560" s="79"/>
      <c r="P560" s="79"/>
      <c r="Q560" s="79"/>
      <c r="R560" s="79"/>
      <c r="S560" s="79"/>
      <c r="T560" s="79"/>
      <c r="U560" s="79"/>
      <c r="V560" s="79"/>
      <c r="W560" s="79"/>
      <c r="X560" s="79"/>
      <c r="Y560" s="79"/>
      <c r="Z560" s="79"/>
      <c r="AA560" s="79"/>
      <c r="AB560" s="79"/>
      <c r="AC560" s="79"/>
      <c r="AD560" s="79"/>
      <c r="AE560" s="79"/>
      <c r="AF560" s="79"/>
      <c r="AG560" s="79"/>
    </row>
    <row r="561" spans="1:33" ht="15" customHeight="1" x14ac:dyDescent="0.25">
      <c r="A561" s="2" t="s">
        <v>1208</v>
      </c>
      <c r="B561" s="77" t="s">
        <v>4</v>
      </c>
      <c r="C561" s="77"/>
      <c r="D561" s="77"/>
      <c r="E561" s="77"/>
      <c r="F561" s="77"/>
      <c r="G561" s="77"/>
      <c r="H561" s="77"/>
      <c r="I561" s="77"/>
      <c r="J561" s="77"/>
      <c r="K561" s="77"/>
      <c r="L561" s="77"/>
      <c r="M561" s="77"/>
      <c r="N561" s="77"/>
      <c r="O561" s="77"/>
      <c r="P561" s="77"/>
      <c r="Q561" s="77"/>
      <c r="R561" s="77"/>
      <c r="S561" s="77"/>
      <c r="T561" s="77"/>
      <c r="U561" s="77"/>
      <c r="V561" s="77"/>
      <c r="W561" s="77"/>
      <c r="X561" s="77"/>
      <c r="Y561" s="77"/>
      <c r="Z561" s="77"/>
      <c r="AA561" s="77"/>
      <c r="AB561" s="77"/>
      <c r="AC561" s="77"/>
      <c r="AD561" s="77"/>
      <c r="AE561" s="77"/>
      <c r="AF561" s="77"/>
      <c r="AG561" s="77"/>
    </row>
    <row r="562" spans="1:33" ht="15" customHeight="1" x14ac:dyDescent="0.25">
      <c r="A562" s="3" t="s">
        <v>449</v>
      </c>
      <c r="B562" s="77" t="s">
        <v>4</v>
      </c>
      <c r="C562" s="77"/>
      <c r="D562" s="77"/>
      <c r="E562" s="77"/>
      <c r="F562" s="77"/>
      <c r="G562" s="77"/>
      <c r="H562" s="77"/>
      <c r="I562" s="77"/>
      <c r="J562" s="77"/>
      <c r="K562" s="77"/>
      <c r="L562" s="77"/>
      <c r="M562" s="77"/>
      <c r="N562" s="77"/>
      <c r="O562" s="77"/>
      <c r="P562" s="77"/>
      <c r="Q562" s="77"/>
      <c r="R562" s="77"/>
      <c r="S562" s="77"/>
      <c r="T562" s="77"/>
      <c r="U562" s="77"/>
      <c r="V562" s="77"/>
      <c r="W562" s="77"/>
      <c r="X562" s="77"/>
      <c r="Y562" s="77"/>
      <c r="Z562" s="77"/>
      <c r="AA562" s="77"/>
      <c r="AB562" s="77"/>
      <c r="AC562" s="77"/>
      <c r="AD562" s="77"/>
      <c r="AE562" s="77"/>
      <c r="AF562" s="77"/>
      <c r="AG562" s="77"/>
    </row>
    <row r="563" spans="1:33" ht="15" customHeight="1" x14ac:dyDescent="0.25">
      <c r="A563" s="13" t="s">
        <v>1203</v>
      </c>
      <c r="B563" s="77" t="s">
        <v>4</v>
      </c>
      <c r="C563" s="77"/>
      <c r="D563" s="77"/>
      <c r="E563" s="77"/>
      <c r="F563" s="77"/>
      <c r="G563" s="77"/>
      <c r="H563" s="77"/>
      <c r="I563" s="77"/>
      <c r="J563" s="77"/>
      <c r="K563" s="77"/>
      <c r="L563" s="77"/>
      <c r="M563" s="77"/>
      <c r="N563" s="77"/>
      <c r="O563" s="77"/>
      <c r="P563" s="77"/>
      <c r="Q563" s="77"/>
      <c r="R563" s="77"/>
      <c r="S563" s="77"/>
      <c r="T563" s="77"/>
      <c r="U563" s="77"/>
      <c r="V563" s="77"/>
      <c r="W563" s="77"/>
      <c r="X563" s="77"/>
      <c r="Y563" s="77"/>
      <c r="Z563" s="77"/>
      <c r="AA563" s="77"/>
      <c r="AB563" s="77"/>
      <c r="AC563" s="77"/>
      <c r="AD563" s="77"/>
      <c r="AE563" s="77"/>
      <c r="AF563" s="77"/>
      <c r="AG563" s="77"/>
    </row>
    <row r="564" spans="1:33" x14ac:dyDescent="0.25">
      <c r="A564" s="13"/>
      <c r="B564" s="79"/>
      <c r="C564" s="79"/>
      <c r="D564" s="79"/>
      <c r="E564" s="79"/>
      <c r="F564" s="79"/>
      <c r="G564" s="79"/>
      <c r="H564" s="79"/>
      <c r="I564" s="79"/>
      <c r="J564" s="79"/>
      <c r="K564" s="79"/>
      <c r="L564" s="79"/>
      <c r="M564" s="79"/>
      <c r="N564" s="79"/>
      <c r="O564" s="79"/>
      <c r="P564" s="79"/>
      <c r="Q564" s="79"/>
      <c r="R564" s="79"/>
      <c r="S564" s="79"/>
      <c r="T564" s="79"/>
      <c r="U564" s="79"/>
      <c r="V564" s="79"/>
      <c r="W564" s="79"/>
      <c r="X564" s="79"/>
      <c r="Y564" s="79"/>
      <c r="Z564" s="79"/>
      <c r="AA564" s="79"/>
      <c r="AB564" s="79"/>
      <c r="AC564" s="79"/>
      <c r="AD564" s="79"/>
      <c r="AE564" s="79"/>
      <c r="AF564" s="79"/>
      <c r="AG564" s="79"/>
    </row>
    <row r="565" spans="1:33" ht="15.75" thickBot="1" x14ac:dyDescent="0.3">
      <c r="A565" s="13"/>
      <c r="B565" s="16"/>
      <c r="C565" s="17"/>
      <c r="D565" s="53" t="s">
        <v>524</v>
      </c>
      <c r="E565" s="53"/>
      <c r="F565" s="53"/>
      <c r="G565" s="53"/>
      <c r="H565" s="53"/>
      <c r="I565" s="53"/>
      <c r="J565" s="53"/>
      <c r="K565" s="53"/>
      <c r="L565" s="17"/>
    </row>
    <row r="566" spans="1:33" ht="15.75" thickBot="1" x14ac:dyDescent="0.3">
      <c r="A566" s="13"/>
      <c r="B566" s="16"/>
      <c r="C566" s="17"/>
      <c r="D566" s="135" t="s">
        <v>515</v>
      </c>
      <c r="E566" s="135"/>
      <c r="F566" s="135"/>
      <c r="G566" s="135"/>
      <c r="H566" s="135"/>
      <c r="I566" s="17"/>
      <c r="J566" s="113"/>
      <c r="K566" s="113"/>
      <c r="L566" s="17"/>
    </row>
    <row r="567" spans="1:33" x14ac:dyDescent="0.25">
      <c r="A567" s="13"/>
      <c r="B567" s="16"/>
      <c r="C567" s="17"/>
      <c r="D567" s="113"/>
      <c r="E567" s="113"/>
      <c r="F567" s="17"/>
      <c r="G567" s="109" t="s">
        <v>274</v>
      </c>
      <c r="H567" s="109"/>
      <c r="I567" s="17"/>
      <c r="J567" s="71"/>
      <c r="K567" s="71"/>
      <c r="L567" s="17"/>
    </row>
    <row r="568" spans="1:33" x14ac:dyDescent="0.25">
      <c r="A568" s="13"/>
      <c r="B568" s="16"/>
      <c r="C568" s="17"/>
      <c r="D568" s="52" t="s">
        <v>498</v>
      </c>
      <c r="E568" s="52"/>
      <c r="F568" s="17"/>
      <c r="G568" s="52" t="s">
        <v>499</v>
      </c>
      <c r="H568" s="52"/>
      <c r="I568" s="17"/>
      <c r="J568" s="71"/>
      <c r="K568" s="71"/>
      <c r="L568" s="17"/>
    </row>
    <row r="569" spans="1:33" ht="15.75" thickBot="1" x14ac:dyDescent="0.3">
      <c r="A569" s="13"/>
      <c r="B569" s="20" t="s">
        <v>262</v>
      </c>
      <c r="C569" s="17"/>
      <c r="D569" s="53" t="s">
        <v>500</v>
      </c>
      <c r="E569" s="53"/>
      <c r="F569" s="17"/>
      <c r="G569" s="53" t="s">
        <v>500</v>
      </c>
      <c r="H569" s="53"/>
      <c r="I569" s="17"/>
      <c r="J569" s="53" t="s">
        <v>148</v>
      </c>
      <c r="K569" s="53"/>
      <c r="L569" s="17"/>
    </row>
    <row r="570" spans="1:33" x14ac:dyDescent="0.25">
      <c r="A570" s="13"/>
      <c r="B570" s="28" t="s">
        <v>501</v>
      </c>
      <c r="C570" s="23"/>
      <c r="D570" s="31" t="s">
        <v>268</v>
      </c>
      <c r="E570" s="108">
        <v>56940</v>
      </c>
      <c r="F570" s="23"/>
      <c r="G570" s="31" t="s">
        <v>268</v>
      </c>
      <c r="H570" s="108">
        <v>250023</v>
      </c>
      <c r="I570" s="23"/>
      <c r="J570" s="31" t="s">
        <v>268</v>
      </c>
      <c r="K570" s="108">
        <v>306963</v>
      </c>
      <c r="L570" s="23"/>
    </row>
    <row r="571" spans="1:33" ht="15.75" thickBot="1" x14ac:dyDescent="0.3">
      <c r="A571" s="13"/>
      <c r="B571" s="25" t="s">
        <v>502</v>
      </c>
      <c r="C571" s="16"/>
      <c r="D571" s="61" t="s">
        <v>525</v>
      </c>
      <c r="E571" s="61"/>
      <c r="F571" s="12" t="s">
        <v>293</v>
      </c>
      <c r="G571" s="61" t="s">
        <v>526</v>
      </c>
      <c r="H571" s="61"/>
      <c r="I571" s="12" t="s">
        <v>293</v>
      </c>
      <c r="J571" s="61" t="s">
        <v>527</v>
      </c>
      <c r="K571" s="61"/>
      <c r="L571" s="12" t="s">
        <v>293</v>
      </c>
    </row>
    <row r="572" spans="1:33" x14ac:dyDescent="0.25">
      <c r="A572" s="13"/>
      <c r="B572" s="28" t="s">
        <v>506</v>
      </c>
      <c r="C572" s="23"/>
      <c r="D572" s="64">
        <v>35703</v>
      </c>
      <c r="E572" s="64"/>
      <c r="F572" s="23"/>
      <c r="G572" s="64">
        <v>233463</v>
      </c>
      <c r="H572" s="64"/>
      <c r="I572" s="23"/>
      <c r="J572" s="64">
        <v>269166</v>
      </c>
      <c r="K572" s="64"/>
      <c r="L572" s="23"/>
    </row>
    <row r="573" spans="1:33" ht="15.75" thickBot="1" x14ac:dyDescent="0.3">
      <c r="A573" s="13"/>
      <c r="B573" s="25" t="s">
        <v>507</v>
      </c>
      <c r="C573" s="16"/>
      <c r="D573" s="61" t="s">
        <v>528</v>
      </c>
      <c r="E573" s="61"/>
      <c r="F573" s="12" t="s">
        <v>293</v>
      </c>
      <c r="G573" s="61" t="s">
        <v>529</v>
      </c>
      <c r="H573" s="61"/>
      <c r="I573" s="12" t="s">
        <v>293</v>
      </c>
      <c r="J573" s="61" t="s">
        <v>530</v>
      </c>
      <c r="K573" s="61"/>
      <c r="L573" s="12" t="s">
        <v>293</v>
      </c>
    </row>
    <row r="574" spans="1:33" ht="15.75" thickBot="1" x14ac:dyDescent="0.3">
      <c r="A574" s="13"/>
      <c r="B574" s="28" t="s">
        <v>511</v>
      </c>
      <c r="C574" s="23"/>
      <c r="D574" s="35" t="s">
        <v>268</v>
      </c>
      <c r="E574" s="36">
        <v>30735</v>
      </c>
      <c r="F574" s="23"/>
      <c r="G574" s="35" t="s">
        <v>268</v>
      </c>
      <c r="H574" s="36">
        <v>203510</v>
      </c>
      <c r="I574" s="23"/>
      <c r="J574" s="35" t="s">
        <v>268</v>
      </c>
      <c r="K574" s="36">
        <v>234245</v>
      </c>
      <c r="L574" s="23"/>
    </row>
    <row r="575" spans="1:33" ht="15.75" thickTop="1" x14ac:dyDescent="0.25">
      <c r="A575" s="13"/>
      <c r="B575" s="79"/>
      <c r="C575" s="79"/>
      <c r="D575" s="79"/>
      <c r="E575" s="79"/>
      <c r="F575" s="79"/>
      <c r="G575" s="79"/>
      <c r="H575" s="79"/>
      <c r="I575" s="79"/>
      <c r="J575" s="79"/>
      <c r="K575" s="79"/>
      <c r="L575" s="79"/>
      <c r="M575" s="79"/>
      <c r="N575" s="79"/>
      <c r="O575" s="79"/>
      <c r="P575" s="79"/>
      <c r="Q575" s="79"/>
      <c r="R575" s="79"/>
      <c r="S575" s="79"/>
      <c r="T575" s="79"/>
      <c r="U575" s="79"/>
      <c r="V575" s="79"/>
      <c r="W575" s="79"/>
      <c r="X575" s="79"/>
      <c r="Y575" s="79"/>
      <c r="Z575" s="79"/>
      <c r="AA575" s="79"/>
      <c r="AB575" s="79"/>
      <c r="AC575" s="79"/>
      <c r="AD575" s="79"/>
      <c r="AE575" s="79"/>
      <c r="AF575" s="79"/>
      <c r="AG575" s="79"/>
    </row>
    <row r="576" spans="1:33" ht="30" x14ac:dyDescent="0.25">
      <c r="A576" s="2" t="s">
        <v>1209</v>
      </c>
      <c r="B576" s="77" t="s">
        <v>4</v>
      </c>
      <c r="C576" s="77"/>
      <c r="D576" s="77"/>
      <c r="E576" s="77"/>
      <c r="F576" s="77"/>
      <c r="G576" s="77"/>
      <c r="H576" s="77"/>
      <c r="I576" s="77"/>
      <c r="J576" s="77"/>
      <c r="K576" s="77"/>
      <c r="L576" s="77"/>
      <c r="M576" s="77"/>
      <c r="N576" s="77"/>
      <c r="O576" s="77"/>
      <c r="P576" s="77"/>
      <c r="Q576" s="77"/>
      <c r="R576" s="77"/>
      <c r="S576" s="77"/>
      <c r="T576" s="77"/>
      <c r="U576" s="77"/>
      <c r="V576" s="77"/>
      <c r="W576" s="77"/>
      <c r="X576" s="77"/>
      <c r="Y576" s="77"/>
      <c r="Z576" s="77"/>
      <c r="AA576" s="77"/>
      <c r="AB576" s="77"/>
      <c r="AC576" s="77"/>
      <c r="AD576" s="77"/>
      <c r="AE576" s="77"/>
      <c r="AF576" s="77"/>
      <c r="AG576" s="77"/>
    </row>
    <row r="577" spans="1:33" ht="15" customHeight="1" x14ac:dyDescent="0.25">
      <c r="A577" s="3" t="s">
        <v>449</v>
      </c>
      <c r="B577" s="77" t="s">
        <v>4</v>
      </c>
      <c r="C577" s="77"/>
      <c r="D577" s="77"/>
      <c r="E577" s="77"/>
      <c r="F577" s="77"/>
      <c r="G577" s="77"/>
      <c r="H577" s="77"/>
      <c r="I577" s="77"/>
      <c r="J577" s="77"/>
      <c r="K577" s="77"/>
      <c r="L577" s="77"/>
      <c r="M577" s="77"/>
      <c r="N577" s="77"/>
      <c r="O577" s="77"/>
      <c r="P577" s="77"/>
      <c r="Q577" s="77"/>
      <c r="R577" s="77"/>
      <c r="S577" s="77"/>
      <c r="T577" s="77"/>
      <c r="U577" s="77"/>
      <c r="V577" s="77"/>
      <c r="W577" s="77"/>
      <c r="X577" s="77"/>
      <c r="Y577" s="77"/>
      <c r="Z577" s="77"/>
      <c r="AA577" s="77"/>
      <c r="AB577" s="77"/>
      <c r="AC577" s="77"/>
      <c r="AD577" s="77"/>
      <c r="AE577" s="77"/>
      <c r="AF577" s="77"/>
      <c r="AG577" s="77"/>
    </row>
    <row r="578" spans="1:33" ht="15" customHeight="1" x14ac:dyDescent="0.25">
      <c r="A578" s="13" t="s">
        <v>1193</v>
      </c>
      <c r="B578" s="77" t="s">
        <v>4</v>
      </c>
      <c r="C578" s="77"/>
      <c r="D578" s="77"/>
      <c r="E578" s="77"/>
      <c r="F578" s="77"/>
      <c r="G578" s="77"/>
      <c r="H578" s="77"/>
      <c r="I578" s="77"/>
      <c r="J578" s="77"/>
      <c r="K578" s="77"/>
      <c r="L578" s="77"/>
      <c r="M578" s="77"/>
      <c r="N578" s="77"/>
      <c r="O578" s="77"/>
      <c r="P578" s="77"/>
      <c r="Q578" s="77"/>
      <c r="R578" s="77"/>
      <c r="S578" s="77"/>
      <c r="T578" s="77"/>
      <c r="U578" s="77"/>
      <c r="V578" s="77"/>
      <c r="W578" s="77"/>
      <c r="X578" s="77"/>
      <c r="Y578" s="77"/>
      <c r="Z578" s="77"/>
      <c r="AA578" s="77"/>
      <c r="AB578" s="77"/>
      <c r="AC578" s="77"/>
      <c r="AD578" s="77"/>
      <c r="AE578" s="77"/>
      <c r="AF578" s="77"/>
      <c r="AG578" s="77"/>
    </row>
    <row r="579" spans="1:33" x14ac:dyDescent="0.25">
      <c r="A579" s="13"/>
      <c r="B579" s="79"/>
      <c r="C579" s="79"/>
      <c r="D579" s="79"/>
      <c r="E579" s="79"/>
      <c r="F579" s="79"/>
      <c r="G579" s="79"/>
      <c r="H579" s="79"/>
      <c r="I579" s="79"/>
      <c r="J579" s="79"/>
      <c r="K579" s="79"/>
      <c r="L579" s="79"/>
      <c r="M579" s="79"/>
      <c r="N579" s="79"/>
      <c r="O579" s="79"/>
      <c r="P579" s="79"/>
      <c r="Q579" s="79"/>
      <c r="R579" s="79"/>
      <c r="S579" s="79"/>
      <c r="T579" s="79"/>
      <c r="U579" s="79"/>
      <c r="V579" s="79"/>
      <c r="W579" s="79"/>
      <c r="X579" s="79"/>
      <c r="Y579" s="79"/>
      <c r="Z579" s="79"/>
      <c r="AA579" s="79"/>
      <c r="AB579" s="79"/>
      <c r="AC579" s="79"/>
      <c r="AD579" s="79"/>
      <c r="AE579" s="79"/>
      <c r="AF579" s="79"/>
      <c r="AG579" s="79"/>
    </row>
    <row r="580" spans="1:33" x14ac:dyDescent="0.25">
      <c r="A580" s="13"/>
      <c r="B580" s="16"/>
      <c r="C580" s="17"/>
      <c r="D580" s="52" t="s">
        <v>452</v>
      </c>
      <c r="E580" s="52"/>
      <c r="F580" s="17"/>
      <c r="G580" s="52" t="s">
        <v>453</v>
      </c>
      <c r="H580" s="52"/>
      <c r="I580" s="17"/>
      <c r="J580" s="52" t="s">
        <v>452</v>
      </c>
      <c r="K580" s="52"/>
      <c r="L580" s="17"/>
    </row>
    <row r="581" spans="1:33" ht="15.75" thickBot="1" x14ac:dyDescent="0.3">
      <c r="A581" s="13"/>
      <c r="B581" s="20" t="s">
        <v>262</v>
      </c>
      <c r="C581" s="17"/>
      <c r="D581" s="53">
        <v>2013</v>
      </c>
      <c r="E581" s="53"/>
      <c r="F581" s="17"/>
      <c r="G581" s="53">
        <v>2012</v>
      </c>
      <c r="H581" s="53"/>
      <c r="I581" s="17"/>
      <c r="J581" s="53">
        <v>2012</v>
      </c>
      <c r="K581" s="53"/>
      <c r="L581" s="17"/>
    </row>
    <row r="582" spans="1:33" x14ac:dyDescent="0.25">
      <c r="A582" s="13"/>
      <c r="B582" s="28" t="s">
        <v>484</v>
      </c>
      <c r="C582" s="23"/>
      <c r="D582" s="55"/>
      <c r="E582" s="55"/>
      <c r="F582" s="23"/>
      <c r="G582" s="55"/>
      <c r="H582" s="55"/>
      <c r="I582" s="23"/>
      <c r="J582" s="55"/>
      <c r="K582" s="55"/>
      <c r="L582" s="23"/>
    </row>
    <row r="583" spans="1:33" ht="25.5" x14ac:dyDescent="0.25">
      <c r="A583" s="13"/>
      <c r="B583" s="40" t="s">
        <v>455</v>
      </c>
      <c r="C583" s="16"/>
      <c r="D583" s="62"/>
      <c r="E583" s="62"/>
      <c r="F583" s="16"/>
      <c r="G583" s="62"/>
      <c r="H583" s="62"/>
      <c r="I583" s="16"/>
      <c r="J583" s="62"/>
      <c r="K583" s="62"/>
      <c r="L583" s="16"/>
    </row>
    <row r="584" spans="1:33" x14ac:dyDescent="0.25">
      <c r="A584" s="13"/>
      <c r="B584" s="41" t="s">
        <v>456</v>
      </c>
      <c r="C584" s="23"/>
      <c r="D584" s="97" t="s">
        <v>268</v>
      </c>
      <c r="E584" s="95">
        <v>55259</v>
      </c>
      <c r="F584" s="23"/>
      <c r="G584" s="31" t="s">
        <v>268</v>
      </c>
      <c r="H584" s="30">
        <v>839</v>
      </c>
      <c r="I584" s="23"/>
      <c r="J584" s="31" t="s">
        <v>268</v>
      </c>
      <c r="K584" s="30" t="s">
        <v>269</v>
      </c>
      <c r="L584" s="23"/>
    </row>
    <row r="585" spans="1:33" ht="15.75" thickBot="1" x14ac:dyDescent="0.3">
      <c r="A585" s="13"/>
      <c r="B585" s="76" t="s">
        <v>457</v>
      </c>
      <c r="C585" s="16"/>
      <c r="D585" s="123">
        <v>65181</v>
      </c>
      <c r="E585" s="123"/>
      <c r="F585" s="16"/>
      <c r="G585" s="60">
        <v>2877</v>
      </c>
      <c r="H585" s="60"/>
      <c r="I585" s="16"/>
      <c r="J585" s="61" t="s">
        <v>269</v>
      </c>
      <c r="K585" s="61"/>
      <c r="L585" s="16"/>
    </row>
    <row r="586" spans="1:33" ht="25.5" x14ac:dyDescent="0.25">
      <c r="A586" s="13"/>
      <c r="B586" s="47" t="s">
        <v>458</v>
      </c>
      <c r="C586" s="23"/>
      <c r="D586" s="124">
        <v>120440</v>
      </c>
      <c r="E586" s="124"/>
      <c r="F586" s="23"/>
      <c r="G586" s="64">
        <v>3716</v>
      </c>
      <c r="H586" s="64"/>
      <c r="I586" s="23"/>
      <c r="J586" s="74" t="s">
        <v>269</v>
      </c>
      <c r="K586" s="74"/>
      <c r="L586" s="23"/>
    </row>
    <row r="587" spans="1:33" x14ac:dyDescent="0.25">
      <c r="A587" s="13"/>
      <c r="B587" s="40" t="s">
        <v>459</v>
      </c>
      <c r="C587" s="16"/>
      <c r="D587" s="62"/>
      <c r="E587" s="62"/>
      <c r="F587" s="16"/>
      <c r="G587" s="62"/>
      <c r="H587" s="62"/>
      <c r="I587" s="16"/>
      <c r="J587" s="62"/>
      <c r="K587" s="62"/>
      <c r="L587" s="16"/>
    </row>
    <row r="588" spans="1:33" x14ac:dyDescent="0.25">
      <c r="A588" s="13"/>
      <c r="B588" s="41" t="s">
        <v>460</v>
      </c>
      <c r="C588" s="23"/>
      <c r="D588" s="101">
        <v>769086</v>
      </c>
      <c r="E588" s="101"/>
      <c r="F588" s="23"/>
      <c r="G588" s="57" t="s">
        <v>269</v>
      </c>
      <c r="H588" s="57"/>
      <c r="I588" s="23"/>
      <c r="J588" s="57" t="s">
        <v>269</v>
      </c>
      <c r="K588" s="57"/>
      <c r="L588" s="23"/>
    </row>
    <row r="589" spans="1:33" ht="15.75" thickBot="1" x14ac:dyDescent="0.3">
      <c r="A589" s="13"/>
      <c r="B589" s="76" t="s">
        <v>461</v>
      </c>
      <c r="C589" s="16"/>
      <c r="D589" s="123">
        <v>274893</v>
      </c>
      <c r="E589" s="123"/>
      <c r="F589" s="16"/>
      <c r="G589" s="60">
        <v>36139</v>
      </c>
      <c r="H589" s="60"/>
      <c r="I589" s="16"/>
      <c r="J589" s="61" t="s">
        <v>269</v>
      </c>
      <c r="K589" s="61"/>
      <c r="L589" s="16"/>
    </row>
    <row r="590" spans="1:33" x14ac:dyDescent="0.25">
      <c r="A590" s="13"/>
      <c r="B590" s="47" t="s">
        <v>462</v>
      </c>
      <c r="C590" s="23"/>
      <c r="D590" s="124">
        <v>1043979</v>
      </c>
      <c r="E590" s="124"/>
      <c r="F590" s="23"/>
      <c r="G590" s="64">
        <v>36139</v>
      </c>
      <c r="H590" s="64"/>
      <c r="I590" s="23"/>
      <c r="J590" s="74" t="s">
        <v>269</v>
      </c>
      <c r="K590" s="74"/>
      <c r="L590" s="23"/>
    </row>
    <row r="591" spans="1:33" x14ac:dyDescent="0.25">
      <c r="A591" s="13"/>
      <c r="B591" s="40" t="s">
        <v>463</v>
      </c>
      <c r="C591" s="16"/>
      <c r="D591" s="103">
        <v>83133</v>
      </c>
      <c r="E591" s="103"/>
      <c r="F591" s="16"/>
      <c r="G591" s="58">
        <v>12141</v>
      </c>
      <c r="H591" s="58"/>
      <c r="I591" s="16"/>
      <c r="J591" s="59" t="s">
        <v>269</v>
      </c>
      <c r="K591" s="59"/>
      <c r="L591" s="16"/>
    </row>
    <row r="592" spans="1:33" x14ac:dyDescent="0.25">
      <c r="A592" s="13"/>
      <c r="B592" s="34" t="s">
        <v>464</v>
      </c>
      <c r="C592" s="23"/>
      <c r="D592" s="101">
        <v>64069</v>
      </c>
      <c r="E592" s="101"/>
      <c r="F592" s="23"/>
      <c r="G592" s="56">
        <v>17531</v>
      </c>
      <c r="H592" s="56"/>
      <c r="I592" s="23"/>
      <c r="J592" s="57" t="s">
        <v>269</v>
      </c>
      <c r="K592" s="57"/>
      <c r="L592" s="23"/>
    </row>
    <row r="593" spans="1:33" x14ac:dyDescent="0.25">
      <c r="A593" s="13"/>
      <c r="B593" s="40" t="s">
        <v>465</v>
      </c>
      <c r="C593" s="16"/>
      <c r="D593" s="103">
        <v>78344</v>
      </c>
      <c r="E593" s="103"/>
      <c r="F593" s="16"/>
      <c r="G593" s="58">
        <v>3688</v>
      </c>
      <c r="H593" s="58"/>
      <c r="I593" s="16"/>
      <c r="J593" s="59" t="s">
        <v>269</v>
      </c>
      <c r="K593" s="59"/>
      <c r="L593" s="16"/>
    </row>
    <row r="594" spans="1:33" ht="15.75" thickBot="1" x14ac:dyDescent="0.3">
      <c r="A594" s="13"/>
      <c r="B594" s="34" t="s">
        <v>466</v>
      </c>
      <c r="C594" s="23"/>
      <c r="D594" s="105">
        <v>275368</v>
      </c>
      <c r="E594" s="105"/>
      <c r="F594" s="23"/>
      <c r="G594" s="69" t="s">
        <v>269</v>
      </c>
      <c r="H594" s="69"/>
      <c r="I594" s="23"/>
      <c r="J594" s="69" t="s">
        <v>269</v>
      </c>
      <c r="K594" s="69"/>
      <c r="L594" s="23"/>
    </row>
    <row r="595" spans="1:33" ht="26.25" thickBot="1" x14ac:dyDescent="0.3">
      <c r="A595" s="13"/>
      <c r="B595" s="76" t="s">
        <v>485</v>
      </c>
      <c r="C595" s="16"/>
      <c r="D595" s="84" t="s">
        <v>268</v>
      </c>
      <c r="E595" s="99">
        <v>1665333</v>
      </c>
      <c r="F595" s="16"/>
      <c r="G595" s="43" t="s">
        <v>268</v>
      </c>
      <c r="H595" s="44">
        <v>73215</v>
      </c>
      <c r="I595" s="16"/>
      <c r="J595" s="43" t="s">
        <v>268</v>
      </c>
      <c r="K595" s="73" t="s">
        <v>269</v>
      </c>
      <c r="L595" s="16"/>
    </row>
    <row r="596" spans="1:33" ht="15.75" thickTop="1" x14ac:dyDescent="0.25">
      <c r="A596" s="13"/>
      <c r="B596" s="79"/>
      <c r="C596" s="79"/>
      <c r="D596" s="79"/>
      <c r="E596" s="79"/>
      <c r="F596" s="79"/>
      <c r="G596" s="79"/>
      <c r="H596" s="79"/>
      <c r="I596" s="79"/>
      <c r="J596" s="79"/>
      <c r="K596" s="79"/>
      <c r="L596" s="79"/>
      <c r="M596" s="79"/>
      <c r="N596" s="79"/>
      <c r="O596" s="79"/>
      <c r="P596" s="79"/>
      <c r="Q596" s="79"/>
      <c r="R596" s="79"/>
      <c r="S596" s="79"/>
      <c r="T596" s="79"/>
      <c r="U596" s="79"/>
      <c r="V596" s="79"/>
      <c r="W596" s="79"/>
      <c r="X596" s="79"/>
      <c r="Y596" s="79"/>
      <c r="Z596" s="79"/>
      <c r="AA596" s="79"/>
      <c r="AB596" s="79"/>
      <c r="AC596" s="79"/>
      <c r="AD596" s="79"/>
      <c r="AE596" s="79"/>
      <c r="AF596" s="79"/>
      <c r="AG596" s="79"/>
    </row>
    <row r="597" spans="1:33" ht="15" customHeight="1" x14ac:dyDescent="0.25">
      <c r="A597" s="13" t="s">
        <v>1195</v>
      </c>
      <c r="B597" s="77" t="s">
        <v>4</v>
      </c>
      <c r="C597" s="77"/>
      <c r="D597" s="77"/>
      <c r="E597" s="77"/>
      <c r="F597" s="77"/>
      <c r="G597" s="77"/>
      <c r="H597" s="77"/>
      <c r="I597" s="77"/>
      <c r="J597" s="77"/>
      <c r="K597" s="77"/>
      <c r="L597" s="77"/>
      <c r="M597" s="77"/>
      <c r="N597" s="77"/>
      <c r="O597" s="77"/>
      <c r="P597" s="77"/>
      <c r="Q597" s="77"/>
      <c r="R597" s="77"/>
      <c r="S597" s="77"/>
      <c r="T597" s="77"/>
      <c r="U597" s="77"/>
      <c r="V597" s="77"/>
      <c r="W597" s="77"/>
      <c r="X597" s="77"/>
      <c r="Y597" s="77"/>
      <c r="Z597" s="77"/>
      <c r="AA597" s="77"/>
      <c r="AB597" s="77"/>
      <c r="AC597" s="77"/>
      <c r="AD597" s="77"/>
      <c r="AE597" s="77"/>
      <c r="AF597" s="77"/>
      <c r="AG597" s="77"/>
    </row>
    <row r="598" spans="1:33" x14ac:dyDescent="0.25">
      <c r="A598" s="13"/>
      <c r="B598" s="79"/>
      <c r="C598" s="79"/>
      <c r="D598" s="79"/>
      <c r="E598" s="79"/>
      <c r="F598" s="79"/>
      <c r="G598" s="79"/>
      <c r="H598" s="79"/>
      <c r="I598" s="79"/>
      <c r="J598" s="79"/>
      <c r="K598" s="79"/>
      <c r="L598" s="79"/>
      <c r="M598" s="79"/>
      <c r="N598" s="79"/>
      <c r="O598" s="79"/>
      <c r="P598" s="79"/>
      <c r="Q598" s="79"/>
      <c r="R598" s="79"/>
      <c r="S598" s="79"/>
      <c r="T598" s="79"/>
      <c r="U598" s="79"/>
      <c r="V598" s="79"/>
      <c r="W598" s="79"/>
      <c r="X598" s="79"/>
      <c r="Y598" s="79"/>
      <c r="Z598" s="79"/>
      <c r="AA598" s="79"/>
      <c r="AB598" s="79"/>
      <c r="AC598" s="79"/>
      <c r="AD598" s="79"/>
      <c r="AE598" s="79"/>
      <c r="AF598" s="79"/>
      <c r="AG598" s="79"/>
    </row>
    <row r="599" spans="1:33" x14ac:dyDescent="0.25">
      <c r="A599" s="13"/>
      <c r="B599" s="16"/>
      <c r="C599" s="17"/>
      <c r="D599" s="71"/>
      <c r="E599" s="71"/>
      <c r="F599" s="17"/>
      <c r="G599" s="71"/>
      <c r="H599" s="71"/>
      <c r="I599" s="17"/>
      <c r="J599" s="71"/>
      <c r="K599" s="71"/>
      <c r="L599" s="17"/>
      <c r="M599" s="52" t="s">
        <v>148</v>
      </c>
      <c r="N599" s="52"/>
      <c r="O599" s="17"/>
      <c r="P599" s="71"/>
      <c r="Q599" s="71"/>
      <c r="R599" s="17"/>
      <c r="S599" s="71"/>
      <c r="T599" s="71"/>
      <c r="U599" s="17"/>
    </row>
    <row r="600" spans="1:33" x14ac:dyDescent="0.25">
      <c r="A600" s="13"/>
      <c r="B600" s="16"/>
      <c r="C600" s="17"/>
      <c r="D600" s="52" t="s">
        <v>765</v>
      </c>
      <c r="E600" s="52"/>
      <c r="F600" s="17"/>
      <c r="G600" s="52" t="s">
        <v>766</v>
      </c>
      <c r="H600" s="52"/>
      <c r="I600" s="17"/>
      <c r="J600" s="52" t="s">
        <v>767</v>
      </c>
      <c r="K600" s="52"/>
      <c r="L600" s="17"/>
      <c r="M600" s="52" t="s">
        <v>768</v>
      </c>
      <c r="N600" s="52"/>
      <c r="O600" s="17"/>
      <c r="P600" s="71"/>
      <c r="Q600" s="71"/>
      <c r="R600" s="17"/>
      <c r="S600" s="52" t="s">
        <v>148</v>
      </c>
      <c r="T600" s="52"/>
      <c r="U600" s="17"/>
    </row>
    <row r="601" spans="1:33" ht="15.75" thickBot="1" x14ac:dyDescent="0.3">
      <c r="A601" s="13"/>
      <c r="B601" s="20" t="s">
        <v>262</v>
      </c>
      <c r="C601" s="17"/>
      <c r="D601" s="53" t="s">
        <v>769</v>
      </c>
      <c r="E601" s="53"/>
      <c r="F601" s="17"/>
      <c r="G601" s="53" t="s">
        <v>769</v>
      </c>
      <c r="H601" s="53"/>
      <c r="I601" s="17"/>
      <c r="J601" s="53" t="s">
        <v>769</v>
      </c>
      <c r="K601" s="53"/>
      <c r="L601" s="17"/>
      <c r="M601" s="53" t="s">
        <v>770</v>
      </c>
      <c r="N601" s="53"/>
      <c r="O601" s="17"/>
      <c r="P601" s="53" t="s">
        <v>771</v>
      </c>
      <c r="Q601" s="53"/>
      <c r="R601" s="17"/>
      <c r="S601" s="53" t="s">
        <v>274</v>
      </c>
      <c r="T601" s="53"/>
      <c r="U601" s="17"/>
    </row>
    <row r="602" spans="1:33" x14ac:dyDescent="0.25">
      <c r="A602" s="13"/>
      <c r="B602" s="22" t="s">
        <v>772</v>
      </c>
      <c r="C602" s="23"/>
      <c r="D602" s="55"/>
      <c r="E602" s="55"/>
      <c r="F602" s="23"/>
      <c r="G602" s="55"/>
      <c r="H602" s="55"/>
      <c r="I602" s="23"/>
      <c r="J602" s="55"/>
      <c r="K602" s="55"/>
      <c r="L602" s="23"/>
      <c r="M602" s="55"/>
      <c r="N602" s="55"/>
      <c r="O602" s="23"/>
      <c r="P602" s="55"/>
      <c r="Q602" s="55"/>
      <c r="R602" s="23"/>
      <c r="S602" s="55"/>
      <c r="T602" s="55"/>
      <c r="U602" s="23"/>
    </row>
    <row r="603" spans="1:33" x14ac:dyDescent="0.25">
      <c r="A603" s="13"/>
      <c r="B603" s="25" t="s">
        <v>773</v>
      </c>
      <c r="C603" s="16"/>
      <c r="D603" s="62"/>
      <c r="E603" s="62"/>
      <c r="F603" s="16"/>
      <c r="G603" s="62"/>
      <c r="H603" s="62"/>
      <c r="I603" s="16"/>
      <c r="J603" s="62"/>
      <c r="K603" s="62"/>
      <c r="L603" s="16"/>
      <c r="M603" s="62"/>
      <c r="N603" s="62"/>
      <c r="O603" s="16"/>
      <c r="P603" s="62"/>
      <c r="Q603" s="62"/>
      <c r="R603" s="16"/>
      <c r="S603" s="62"/>
      <c r="T603" s="62"/>
      <c r="U603" s="16"/>
    </row>
    <row r="604" spans="1:33" x14ac:dyDescent="0.25">
      <c r="A604" s="13"/>
      <c r="B604" s="34" t="s">
        <v>456</v>
      </c>
      <c r="C604" s="23"/>
      <c r="D604" s="97" t="s">
        <v>268</v>
      </c>
      <c r="E604" s="96" t="s">
        <v>269</v>
      </c>
      <c r="F604" s="23"/>
      <c r="G604" s="97" t="s">
        <v>268</v>
      </c>
      <c r="H604" s="96">
        <v>78</v>
      </c>
      <c r="I604" s="23"/>
      <c r="J604" s="97" t="s">
        <v>268</v>
      </c>
      <c r="K604" s="96">
        <v>409</v>
      </c>
      <c r="L604" s="23"/>
      <c r="M604" s="97" t="s">
        <v>268</v>
      </c>
      <c r="N604" s="96">
        <v>487</v>
      </c>
      <c r="O604" s="23"/>
      <c r="P604" s="97" t="s">
        <v>268</v>
      </c>
      <c r="Q604" s="95">
        <v>54772</v>
      </c>
      <c r="R604" s="23"/>
      <c r="S604" s="97" t="s">
        <v>268</v>
      </c>
      <c r="T604" s="95">
        <v>55259</v>
      </c>
      <c r="U604" s="23"/>
    </row>
    <row r="605" spans="1:33" x14ac:dyDescent="0.25">
      <c r="A605" s="13"/>
      <c r="B605" s="40" t="s">
        <v>457</v>
      </c>
      <c r="C605" s="16"/>
      <c r="D605" s="104">
        <v>17</v>
      </c>
      <c r="E605" s="104"/>
      <c r="F605" s="16"/>
      <c r="G605" s="104" t="s">
        <v>269</v>
      </c>
      <c r="H605" s="104"/>
      <c r="I605" s="16"/>
      <c r="J605" s="104" t="s">
        <v>269</v>
      </c>
      <c r="K605" s="104"/>
      <c r="L605" s="16"/>
      <c r="M605" s="104">
        <v>17</v>
      </c>
      <c r="N605" s="104"/>
      <c r="O605" s="16"/>
      <c r="P605" s="103">
        <v>65164</v>
      </c>
      <c r="Q605" s="103"/>
      <c r="R605" s="16"/>
      <c r="S605" s="103">
        <v>65181</v>
      </c>
      <c r="T605" s="103"/>
      <c r="U605" s="16"/>
    </row>
    <row r="606" spans="1:33" x14ac:dyDescent="0.25">
      <c r="A606" s="13"/>
      <c r="B606" s="34" t="s">
        <v>774</v>
      </c>
      <c r="C606" s="23"/>
      <c r="D606" s="101">
        <v>1250</v>
      </c>
      <c r="E606" s="101"/>
      <c r="F606" s="23"/>
      <c r="G606" s="102" t="s">
        <v>269</v>
      </c>
      <c r="H606" s="102"/>
      <c r="I606" s="23"/>
      <c r="J606" s="102">
        <v>62</v>
      </c>
      <c r="K606" s="102"/>
      <c r="L606" s="23"/>
      <c r="M606" s="101">
        <v>1312</v>
      </c>
      <c r="N606" s="101"/>
      <c r="O606" s="23"/>
      <c r="P606" s="101">
        <v>81821</v>
      </c>
      <c r="Q606" s="101"/>
      <c r="R606" s="23"/>
      <c r="S606" s="101">
        <v>83133</v>
      </c>
      <c r="T606" s="101"/>
      <c r="U606" s="23"/>
    </row>
    <row r="607" spans="1:33" x14ac:dyDescent="0.25">
      <c r="A607" s="13"/>
      <c r="B607" s="25" t="s">
        <v>459</v>
      </c>
      <c r="C607" s="16"/>
      <c r="D607" s="62"/>
      <c r="E607" s="62"/>
      <c r="F607" s="16"/>
      <c r="G607" s="62"/>
      <c r="H607" s="62"/>
      <c r="I607" s="16"/>
      <c r="J607" s="62"/>
      <c r="K607" s="62"/>
      <c r="L607" s="16"/>
      <c r="M607" s="62"/>
      <c r="N607" s="62"/>
      <c r="O607" s="16"/>
      <c r="P607" s="62"/>
      <c r="Q607" s="62"/>
      <c r="R607" s="16"/>
      <c r="S607" s="62"/>
      <c r="T607" s="62"/>
      <c r="U607" s="16"/>
    </row>
    <row r="608" spans="1:33" x14ac:dyDescent="0.25">
      <c r="A608" s="13"/>
      <c r="B608" s="34" t="s">
        <v>460</v>
      </c>
      <c r="C608" s="23"/>
      <c r="D608" s="102">
        <v>26</v>
      </c>
      <c r="E608" s="102"/>
      <c r="F608" s="23"/>
      <c r="G608" s="102">
        <v>714</v>
      </c>
      <c r="H608" s="102"/>
      <c r="I608" s="23"/>
      <c r="J608" s="102" t="s">
        <v>269</v>
      </c>
      <c r="K608" s="102"/>
      <c r="L608" s="23"/>
      <c r="M608" s="102">
        <v>740</v>
      </c>
      <c r="N608" s="102"/>
      <c r="O608" s="23"/>
      <c r="P608" s="101">
        <v>768346</v>
      </c>
      <c r="Q608" s="101"/>
      <c r="R608" s="23"/>
      <c r="S608" s="101">
        <v>769086</v>
      </c>
      <c r="T608" s="101"/>
      <c r="U608" s="23"/>
    </row>
    <row r="609" spans="1:21" x14ac:dyDescent="0.25">
      <c r="A609" s="13"/>
      <c r="B609" s="40" t="s">
        <v>461</v>
      </c>
      <c r="C609" s="16"/>
      <c r="D609" s="103">
        <v>1262</v>
      </c>
      <c r="E609" s="103"/>
      <c r="F609" s="16"/>
      <c r="G609" s="104">
        <v>483</v>
      </c>
      <c r="H609" s="104"/>
      <c r="I609" s="16"/>
      <c r="J609" s="104">
        <v>309</v>
      </c>
      <c r="K609" s="104"/>
      <c r="L609" s="16"/>
      <c r="M609" s="103">
        <v>2054</v>
      </c>
      <c r="N609" s="103"/>
      <c r="O609" s="16"/>
      <c r="P609" s="103">
        <v>272839</v>
      </c>
      <c r="Q609" s="103"/>
      <c r="R609" s="16"/>
      <c r="S609" s="103">
        <v>274893</v>
      </c>
      <c r="T609" s="103"/>
      <c r="U609" s="16"/>
    </row>
    <row r="610" spans="1:21" x14ac:dyDescent="0.25">
      <c r="A610" s="13"/>
      <c r="B610" s="28" t="s">
        <v>464</v>
      </c>
      <c r="C610" s="23"/>
      <c r="D610" s="102">
        <v>381</v>
      </c>
      <c r="E610" s="102"/>
      <c r="F610" s="23"/>
      <c r="G610" s="102" t="s">
        <v>269</v>
      </c>
      <c r="H610" s="102"/>
      <c r="I610" s="23"/>
      <c r="J610" s="102">
        <v>147</v>
      </c>
      <c r="K610" s="102"/>
      <c r="L610" s="23"/>
      <c r="M610" s="102">
        <v>528</v>
      </c>
      <c r="N610" s="102"/>
      <c r="O610" s="23"/>
      <c r="P610" s="101">
        <v>63541</v>
      </c>
      <c r="Q610" s="101"/>
      <c r="R610" s="23"/>
      <c r="S610" s="101">
        <v>64069</v>
      </c>
      <c r="T610" s="101"/>
      <c r="U610" s="23"/>
    </row>
    <row r="611" spans="1:21" x14ac:dyDescent="0.25">
      <c r="A611" s="13"/>
      <c r="B611" s="25" t="s">
        <v>465</v>
      </c>
      <c r="C611" s="16"/>
      <c r="D611" s="104">
        <v>414</v>
      </c>
      <c r="E611" s="104"/>
      <c r="F611" s="16"/>
      <c r="G611" s="104" t="s">
        <v>269</v>
      </c>
      <c r="H611" s="104"/>
      <c r="I611" s="16"/>
      <c r="J611" s="104" t="s">
        <v>269</v>
      </c>
      <c r="K611" s="104"/>
      <c r="L611" s="16"/>
      <c r="M611" s="104">
        <v>414</v>
      </c>
      <c r="N611" s="104"/>
      <c r="O611" s="16"/>
      <c r="P611" s="103">
        <v>77930</v>
      </c>
      <c r="Q611" s="103"/>
      <c r="R611" s="16"/>
      <c r="S611" s="103">
        <v>78344</v>
      </c>
      <c r="T611" s="103"/>
      <c r="U611" s="16"/>
    </row>
    <row r="612" spans="1:21" ht="15.75" thickBot="1" x14ac:dyDescent="0.3">
      <c r="A612" s="13"/>
      <c r="B612" s="28" t="s">
        <v>466</v>
      </c>
      <c r="C612" s="23"/>
      <c r="D612" s="106">
        <v>231</v>
      </c>
      <c r="E612" s="106"/>
      <c r="F612" s="23"/>
      <c r="G612" s="106">
        <v>92</v>
      </c>
      <c r="H612" s="106"/>
      <c r="I612" s="23"/>
      <c r="J612" s="106">
        <v>78</v>
      </c>
      <c r="K612" s="106"/>
      <c r="L612" s="23"/>
      <c r="M612" s="106">
        <v>401</v>
      </c>
      <c r="N612" s="106"/>
      <c r="O612" s="23"/>
      <c r="P612" s="105">
        <v>274967</v>
      </c>
      <c r="Q612" s="105"/>
      <c r="R612" s="23"/>
      <c r="S612" s="105">
        <v>275368</v>
      </c>
      <c r="T612" s="105"/>
      <c r="U612" s="23"/>
    </row>
    <row r="613" spans="1:21" ht="15.75" thickBot="1" x14ac:dyDescent="0.3">
      <c r="A613" s="13"/>
      <c r="B613" s="38"/>
      <c r="C613" s="16"/>
      <c r="D613" s="84" t="s">
        <v>268</v>
      </c>
      <c r="E613" s="99">
        <v>3581</v>
      </c>
      <c r="F613" s="16"/>
      <c r="G613" s="84" t="s">
        <v>268</v>
      </c>
      <c r="H613" s="99">
        <v>1367</v>
      </c>
      <c r="I613" s="16"/>
      <c r="J613" s="84" t="s">
        <v>268</v>
      </c>
      <c r="K613" s="99">
        <v>1005</v>
      </c>
      <c r="L613" s="16"/>
      <c r="M613" s="84" t="s">
        <v>268</v>
      </c>
      <c r="N613" s="99">
        <v>5953</v>
      </c>
      <c r="O613" s="16"/>
      <c r="P613" s="84" t="s">
        <v>268</v>
      </c>
      <c r="Q613" s="99">
        <v>1659380</v>
      </c>
      <c r="R613" s="16"/>
      <c r="S613" s="84" t="s">
        <v>268</v>
      </c>
      <c r="T613" s="99">
        <v>1665333</v>
      </c>
      <c r="U613" s="16"/>
    </row>
    <row r="614" spans="1:21" ht="15.75" thickTop="1" x14ac:dyDescent="0.25">
      <c r="A614" s="13"/>
      <c r="B614" s="45"/>
      <c r="C614" s="23"/>
      <c r="D614" s="70"/>
      <c r="E614" s="70"/>
      <c r="F614" s="23"/>
      <c r="G614" s="70"/>
      <c r="H614" s="70"/>
      <c r="I614" s="23"/>
      <c r="J614" s="70"/>
      <c r="K614" s="70"/>
      <c r="L614" s="23"/>
      <c r="M614" s="70"/>
      <c r="N614" s="70"/>
      <c r="O614" s="23"/>
      <c r="P614" s="70"/>
      <c r="Q614" s="70"/>
      <c r="R614" s="23"/>
      <c r="S614" s="70"/>
      <c r="T614" s="70"/>
      <c r="U614" s="23"/>
    </row>
    <row r="615" spans="1:21" x14ac:dyDescent="0.25">
      <c r="A615" s="13"/>
      <c r="B615" s="46" t="s">
        <v>775</v>
      </c>
      <c r="C615" s="16"/>
      <c r="D615" s="62"/>
      <c r="E615" s="62"/>
      <c r="F615" s="16"/>
      <c r="G615" s="62"/>
      <c r="H615" s="62"/>
      <c r="I615" s="16"/>
      <c r="J615" s="62"/>
      <c r="K615" s="62"/>
      <c r="L615" s="16"/>
      <c r="M615" s="62"/>
      <c r="N615" s="62"/>
      <c r="O615" s="16"/>
      <c r="P615" s="62"/>
      <c r="Q615" s="62"/>
      <c r="R615" s="16"/>
      <c r="S615" s="62"/>
      <c r="T615" s="62"/>
      <c r="U615" s="16"/>
    </row>
    <row r="616" spans="1:21" x14ac:dyDescent="0.25">
      <c r="A616" s="13"/>
      <c r="B616" s="28" t="s">
        <v>773</v>
      </c>
      <c r="C616" s="23"/>
      <c r="D616" s="54"/>
      <c r="E616" s="54"/>
      <c r="F616" s="23"/>
      <c r="G616" s="54"/>
      <c r="H616" s="54"/>
      <c r="I616" s="23"/>
      <c r="J616" s="54"/>
      <c r="K616" s="54"/>
      <c r="L616" s="23"/>
      <c r="M616" s="54"/>
      <c r="N616" s="54"/>
      <c r="O616" s="23"/>
      <c r="P616" s="54"/>
      <c r="Q616" s="54"/>
      <c r="R616" s="23"/>
      <c r="S616" s="54"/>
      <c r="T616" s="54"/>
      <c r="U616" s="23"/>
    </row>
    <row r="617" spans="1:21" x14ac:dyDescent="0.25">
      <c r="A617" s="13"/>
      <c r="B617" s="40" t="s">
        <v>456</v>
      </c>
      <c r="C617" s="16"/>
      <c r="D617" s="12" t="s">
        <v>268</v>
      </c>
      <c r="E617" s="27" t="s">
        <v>269</v>
      </c>
      <c r="F617" s="16"/>
      <c r="G617" s="12" t="s">
        <v>268</v>
      </c>
      <c r="H617" s="27" t="s">
        <v>269</v>
      </c>
      <c r="I617" s="16"/>
      <c r="J617" s="12" t="s">
        <v>268</v>
      </c>
      <c r="K617" s="27">
        <v>43</v>
      </c>
      <c r="L617" s="16"/>
      <c r="M617" s="12" t="s">
        <v>268</v>
      </c>
      <c r="N617" s="27">
        <v>43</v>
      </c>
      <c r="O617" s="16"/>
      <c r="P617" s="12" t="s">
        <v>268</v>
      </c>
      <c r="Q617" s="27">
        <v>796</v>
      </c>
      <c r="R617" s="16"/>
      <c r="S617" s="12" t="s">
        <v>268</v>
      </c>
      <c r="T617" s="27">
        <v>839</v>
      </c>
      <c r="U617" s="16"/>
    </row>
    <row r="618" spans="1:21" x14ac:dyDescent="0.25">
      <c r="A618" s="13"/>
      <c r="B618" s="34" t="s">
        <v>457</v>
      </c>
      <c r="C618" s="23"/>
      <c r="D618" s="57" t="s">
        <v>269</v>
      </c>
      <c r="E618" s="57"/>
      <c r="F618" s="23"/>
      <c r="G618" s="57" t="s">
        <v>269</v>
      </c>
      <c r="H618" s="57"/>
      <c r="I618" s="23"/>
      <c r="J618" s="57" t="s">
        <v>269</v>
      </c>
      <c r="K618" s="57"/>
      <c r="L618" s="23"/>
      <c r="M618" s="57" t="s">
        <v>269</v>
      </c>
      <c r="N618" s="57"/>
      <c r="O618" s="23"/>
      <c r="P618" s="56">
        <v>2877</v>
      </c>
      <c r="Q618" s="56"/>
      <c r="R618" s="23"/>
      <c r="S618" s="56">
        <v>2877</v>
      </c>
      <c r="T618" s="56"/>
      <c r="U618" s="23"/>
    </row>
    <row r="619" spans="1:21" x14ac:dyDescent="0.25">
      <c r="A619" s="13"/>
      <c r="B619" s="40" t="s">
        <v>774</v>
      </c>
      <c r="C619" s="16"/>
      <c r="D619" s="59" t="s">
        <v>269</v>
      </c>
      <c r="E619" s="59"/>
      <c r="F619" s="16"/>
      <c r="G619" s="59" t="s">
        <v>269</v>
      </c>
      <c r="H619" s="59"/>
      <c r="I619" s="16"/>
      <c r="J619" s="59" t="s">
        <v>269</v>
      </c>
      <c r="K619" s="59"/>
      <c r="L619" s="16"/>
      <c r="M619" s="59" t="s">
        <v>269</v>
      </c>
      <c r="N619" s="59"/>
      <c r="O619" s="16"/>
      <c r="P619" s="58">
        <v>12141</v>
      </c>
      <c r="Q619" s="58"/>
      <c r="R619" s="16"/>
      <c r="S619" s="58">
        <v>12141</v>
      </c>
      <c r="T619" s="58"/>
      <c r="U619" s="16"/>
    </row>
    <row r="620" spans="1:21" x14ac:dyDescent="0.25">
      <c r="A620" s="13"/>
      <c r="B620" s="28" t="s">
        <v>459</v>
      </c>
      <c r="C620" s="23"/>
      <c r="D620" s="54"/>
      <c r="E620" s="54"/>
      <c r="F620" s="23"/>
      <c r="G620" s="54"/>
      <c r="H620" s="54"/>
      <c r="I620" s="23"/>
      <c r="J620" s="54"/>
      <c r="K620" s="54"/>
      <c r="L620" s="23"/>
      <c r="M620" s="54"/>
      <c r="N620" s="54"/>
      <c r="O620" s="23"/>
      <c r="P620" s="54"/>
      <c r="Q620" s="54"/>
      <c r="R620" s="23"/>
      <c r="S620" s="54"/>
      <c r="T620" s="54"/>
      <c r="U620" s="23"/>
    </row>
    <row r="621" spans="1:21" x14ac:dyDescent="0.25">
      <c r="A621" s="13"/>
      <c r="B621" s="40" t="s">
        <v>460</v>
      </c>
      <c r="C621" s="16"/>
      <c r="D621" s="59" t="s">
        <v>269</v>
      </c>
      <c r="E621" s="59"/>
      <c r="F621" s="16"/>
      <c r="G621" s="59" t="s">
        <v>269</v>
      </c>
      <c r="H621" s="59"/>
      <c r="I621" s="16"/>
      <c r="J621" s="59" t="s">
        <v>269</v>
      </c>
      <c r="K621" s="59"/>
      <c r="L621" s="16"/>
      <c r="M621" s="59" t="s">
        <v>269</v>
      </c>
      <c r="N621" s="59"/>
      <c r="O621" s="16"/>
      <c r="P621" s="59" t="s">
        <v>269</v>
      </c>
      <c r="Q621" s="59"/>
      <c r="R621" s="16"/>
      <c r="S621" s="59" t="s">
        <v>269</v>
      </c>
      <c r="T621" s="59"/>
      <c r="U621" s="16"/>
    </row>
    <row r="622" spans="1:21" x14ac:dyDescent="0.25">
      <c r="A622" s="13"/>
      <c r="B622" s="34" t="s">
        <v>461</v>
      </c>
      <c r="C622" s="23"/>
      <c r="D622" s="57">
        <v>242</v>
      </c>
      <c r="E622" s="57"/>
      <c r="F622" s="23"/>
      <c r="G622" s="57">
        <v>111</v>
      </c>
      <c r="H622" s="57"/>
      <c r="I622" s="23"/>
      <c r="J622" s="57">
        <v>105</v>
      </c>
      <c r="K622" s="57"/>
      <c r="L622" s="23"/>
      <c r="M622" s="57">
        <v>458</v>
      </c>
      <c r="N622" s="57"/>
      <c r="O622" s="23"/>
      <c r="P622" s="56">
        <v>35681</v>
      </c>
      <c r="Q622" s="56"/>
      <c r="R622" s="23"/>
      <c r="S622" s="56">
        <v>36139</v>
      </c>
      <c r="T622" s="56"/>
      <c r="U622" s="23"/>
    </row>
    <row r="623" spans="1:21" x14ac:dyDescent="0.25">
      <c r="A623" s="13"/>
      <c r="B623" s="25" t="s">
        <v>464</v>
      </c>
      <c r="C623" s="16"/>
      <c r="D623" s="59">
        <v>11</v>
      </c>
      <c r="E623" s="59"/>
      <c r="F623" s="16"/>
      <c r="G623" s="59" t="s">
        <v>269</v>
      </c>
      <c r="H623" s="59"/>
      <c r="I623" s="16"/>
      <c r="J623" s="59" t="s">
        <v>269</v>
      </c>
      <c r="K623" s="59"/>
      <c r="L623" s="16"/>
      <c r="M623" s="59">
        <v>11</v>
      </c>
      <c r="N623" s="59"/>
      <c r="O623" s="16"/>
      <c r="P623" s="58">
        <v>17520</v>
      </c>
      <c r="Q623" s="58"/>
      <c r="R623" s="16"/>
      <c r="S623" s="58">
        <v>17531</v>
      </c>
      <c r="T623" s="58"/>
      <c r="U623" s="16"/>
    </row>
    <row r="624" spans="1:21" x14ac:dyDescent="0.25">
      <c r="A624" s="13"/>
      <c r="B624" s="28" t="s">
        <v>465</v>
      </c>
      <c r="C624" s="23"/>
      <c r="D624" s="57">
        <v>135</v>
      </c>
      <c r="E624" s="57"/>
      <c r="F624" s="23"/>
      <c r="G624" s="57" t="s">
        <v>269</v>
      </c>
      <c r="H624" s="57"/>
      <c r="I624" s="23"/>
      <c r="J624" s="57" t="s">
        <v>269</v>
      </c>
      <c r="K624" s="57"/>
      <c r="L624" s="23"/>
      <c r="M624" s="57">
        <v>135</v>
      </c>
      <c r="N624" s="57"/>
      <c r="O624" s="23"/>
      <c r="P624" s="56">
        <v>3553</v>
      </c>
      <c r="Q624" s="56"/>
      <c r="R624" s="23"/>
      <c r="S624" s="56">
        <v>3688</v>
      </c>
      <c r="T624" s="56"/>
      <c r="U624" s="23"/>
    </row>
    <row r="625" spans="1:21" x14ac:dyDescent="0.25">
      <c r="A625" s="13"/>
      <c r="B625" s="25" t="s">
        <v>466</v>
      </c>
      <c r="C625" s="16"/>
      <c r="D625" s="59" t="s">
        <v>269</v>
      </c>
      <c r="E625" s="59"/>
      <c r="F625" s="16"/>
      <c r="G625" s="59" t="s">
        <v>269</v>
      </c>
      <c r="H625" s="59"/>
      <c r="I625" s="16"/>
      <c r="J625" s="59" t="s">
        <v>269</v>
      </c>
      <c r="K625" s="59"/>
      <c r="L625" s="16"/>
      <c r="M625" s="59" t="s">
        <v>269</v>
      </c>
      <c r="N625" s="59"/>
      <c r="O625" s="16"/>
      <c r="P625" s="59" t="s">
        <v>269</v>
      </c>
      <c r="Q625" s="59"/>
      <c r="R625" s="16"/>
      <c r="S625" s="59" t="s">
        <v>269</v>
      </c>
      <c r="T625" s="59"/>
      <c r="U625" s="16"/>
    </row>
    <row r="626" spans="1:21" ht="15.75" thickBot="1" x14ac:dyDescent="0.3">
      <c r="A626" s="13"/>
      <c r="B626" s="28" t="s">
        <v>467</v>
      </c>
      <c r="C626" s="23"/>
      <c r="D626" s="69" t="s">
        <v>269</v>
      </c>
      <c r="E626" s="69"/>
      <c r="F626" s="23"/>
      <c r="G626" s="69" t="s">
        <v>269</v>
      </c>
      <c r="H626" s="69"/>
      <c r="I626" s="23"/>
      <c r="J626" s="69" t="s">
        <v>269</v>
      </c>
      <c r="K626" s="69"/>
      <c r="L626" s="23"/>
      <c r="M626" s="69" t="s">
        <v>269</v>
      </c>
      <c r="N626" s="69"/>
      <c r="O626" s="23"/>
      <c r="P626" s="69" t="s">
        <v>269</v>
      </c>
      <c r="Q626" s="69"/>
      <c r="R626" s="23"/>
      <c r="S626" s="69" t="s">
        <v>269</v>
      </c>
      <c r="T626" s="69"/>
      <c r="U626" s="23"/>
    </row>
    <row r="627" spans="1:21" ht="15.75" thickBot="1" x14ac:dyDescent="0.3">
      <c r="A627" s="13"/>
      <c r="B627" s="38"/>
      <c r="C627" s="16"/>
      <c r="D627" s="43" t="s">
        <v>268</v>
      </c>
      <c r="E627" s="73">
        <v>388</v>
      </c>
      <c r="F627" s="16"/>
      <c r="G627" s="43" t="s">
        <v>268</v>
      </c>
      <c r="H627" s="73">
        <v>111</v>
      </c>
      <c r="I627" s="16"/>
      <c r="J627" s="43" t="s">
        <v>268</v>
      </c>
      <c r="K627" s="73">
        <v>148</v>
      </c>
      <c r="L627" s="16"/>
      <c r="M627" s="43" t="s">
        <v>268</v>
      </c>
      <c r="N627" s="73">
        <v>647</v>
      </c>
      <c r="O627" s="16"/>
      <c r="P627" s="43" t="s">
        <v>268</v>
      </c>
      <c r="Q627" s="44">
        <v>72568</v>
      </c>
      <c r="R627" s="16"/>
      <c r="S627" s="43" t="s">
        <v>268</v>
      </c>
      <c r="T627" s="44">
        <v>73215</v>
      </c>
      <c r="U627" s="16"/>
    </row>
    <row r="628" spans="1:21" ht="15.75" thickTop="1" x14ac:dyDescent="0.25">
      <c r="A628" s="13"/>
      <c r="B628" s="45"/>
      <c r="C628" s="23"/>
      <c r="D628" s="70"/>
      <c r="E628" s="70"/>
      <c r="F628" s="23"/>
      <c r="G628" s="70"/>
      <c r="H628" s="70"/>
      <c r="I628" s="23"/>
      <c r="J628" s="70"/>
      <c r="K628" s="70"/>
      <c r="L628" s="23"/>
      <c r="M628" s="70"/>
      <c r="N628" s="70"/>
      <c r="O628" s="23"/>
      <c r="P628" s="70"/>
      <c r="Q628" s="70"/>
      <c r="R628" s="23"/>
      <c r="S628" s="70"/>
      <c r="T628" s="70"/>
      <c r="U628" s="23"/>
    </row>
    <row r="629" spans="1:21" x14ac:dyDescent="0.25">
      <c r="A629" s="13"/>
      <c r="B629" s="46" t="s">
        <v>776</v>
      </c>
      <c r="C629" s="16"/>
      <c r="D629" s="62"/>
      <c r="E629" s="62"/>
      <c r="F629" s="16"/>
      <c r="G629" s="62"/>
      <c r="H629" s="62"/>
      <c r="I629" s="16"/>
      <c r="J629" s="62"/>
      <c r="K629" s="62"/>
      <c r="L629" s="16"/>
      <c r="M629" s="62"/>
      <c r="N629" s="62"/>
      <c r="O629" s="16"/>
      <c r="P629" s="62"/>
      <c r="Q629" s="62"/>
      <c r="R629" s="16"/>
      <c r="S629" s="62"/>
      <c r="T629" s="62"/>
      <c r="U629" s="16"/>
    </row>
    <row r="630" spans="1:21" x14ac:dyDescent="0.25">
      <c r="A630" s="13"/>
      <c r="B630" s="28" t="s">
        <v>773</v>
      </c>
      <c r="C630" s="23"/>
      <c r="D630" s="54"/>
      <c r="E630" s="54"/>
      <c r="F630" s="23"/>
      <c r="G630" s="54"/>
      <c r="H630" s="54"/>
      <c r="I630" s="23"/>
      <c r="J630" s="54"/>
      <c r="K630" s="54"/>
      <c r="L630" s="23"/>
      <c r="M630" s="54"/>
      <c r="N630" s="54"/>
      <c r="O630" s="23"/>
      <c r="P630" s="54"/>
      <c r="Q630" s="54"/>
      <c r="R630" s="23"/>
      <c r="S630" s="54"/>
      <c r="T630" s="54"/>
      <c r="U630" s="23"/>
    </row>
    <row r="631" spans="1:21" x14ac:dyDescent="0.25">
      <c r="A631" s="13"/>
      <c r="B631" s="40" t="s">
        <v>456</v>
      </c>
      <c r="C631" s="16"/>
      <c r="D631" s="12" t="s">
        <v>268</v>
      </c>
      <c r="E631" s="27" t="s">
        <v>269</v>
      </c>
      <c r="F631" s="16"/>
      <c r="G631" s="12" t="s">
        <v>268</v>
      </c>
      <c r="H631" s="27" t="s">
        <v>269</v>
      </c>
      <c r="I631" s="16"/>
      <c r="J631" s="12" t="s">
        <v>268</v>
      </c>
      <c r="K631" s="27" t="s">
        <v>269</v>
      </c>
      <c r="L631" s="16"/>
      <c r="M631" s="12" t="s">
        <v>268</v>
      </c>
      <c r="N631" s="27" t="s">
        <v>269</v>
      </c>
      <c r="O631" s="16"/>
      <c r="P631" s="12" t="s">
        <v>268</v>
      </c>
      <c r="Q631" s="27" t="s">
        <v>269</v>
      </c>
      <c r="R631" s="16"/>
      <c r="S631" s="12" t="s">
        <v>268</v>
      </c>
      <c r="T631" s="27" t="s">
        <v>269</v>
      </c>
      <c r="U631" s="16"/>
    </row>
    <row r="632" spans="1:21" x14ac:dyDescent="0.25">
      <c r="A632" s="13"/>
      <c r="B632" s="34" t="s">
        <v>457</v>
      </c>
      <c r="C632" s="23"/>
      <c r="D632" s="57" t="s">
        <v>269</v>
      </c>
      <c r="E632" s="57"/>
      <c r="F632" s="23"/>
      <c r="G632" s="57" t="s">
        <v>269</v>
      </c>
      <c r="H632" s="57"/>
      <c r="I632" s="23"/>
      <c r="J632" s="57" t="s">
        <v>269</v>
      </c>
      <c r="K632" s="57"/>
      <c r="L632" s="23"/>
      <c r="M632" s="57" t="s">
        <v>269</v>
      </c>
      <c r="N632" s="57"/>
      <c r="O632" s="23"/>
      <c r="P632" s="57" t="s">
        <v>269</v>
      </c>
      <c r="Q632" s="57"/>
      <c r="R632" s="23"/>
      <c r="S632" s="57" t="s">
        <v>269</v>
      </c>
      <c r="T632" s="57"/>
      <c r="U632" s="23"/>
    </row>
    <row r="633" spans="1:21" x14ac:dyDescent="0.25">
      <c r="A633" s="13"/>
      <c r="B633" s="40" t="s">
        <v>774</v>
      </c>
      <c r="C633" s="16"/>
      <c r="D633" s="59" t="s">
        <v>269</v>
      </c>
      <c r="E633" s="59"/>
      <c r="F633" s="16"/>
      <c r="G633" s="59" t="s">
        <v>269</v>
      </c>
      <c r="H633" s="59"/>
      <c r="I633" s="16"/>
      <c r="J633" s="59" t="s">
        <v>269</v>
      </c>
      <c r="K633" s="59"/>
      <c r="L633" s="16"/>
      <c r="M633" s="59" t="s">
        <v>269</v>
      </c>
      <c r="N633" s="59"/>
      <c r="O633" s="16"/>
      <c r="P633" s="59" t="s">
        <v>269</v>
      </c>
      <c r="Q633" s="59"/>
      <c r="R633" s="16"/>
      <c r="S633" s="59" t="s">
        <v>269</v>
      </c>
      <c r="T633" s="59"/>
      <c r="U633" s="16"/>
    </row>
    <row r="634" spans="1:21" x14ac:dyDescent="0.25">
      <c r="A634" s="13"/>
      <c r="B634" s="28" t="s">
        <v>459</v>
      </c>
      <c r="C634" s="23"/>
      <c r="D634" s="54"/>
      <c r="E634" s="54"/>
      <c r="F634" s="23"/>
      <c r="G634" s="54"/>
      <c r="H634" s="54"/>
      <c r="I634" s="23"/>
      <c r="J634" s="54"/>
      <c r="K634" s="54"/>
      <c r="L634" s="23"/>
      <c r="M634" s="54"/>
      <c r="N634" s="54"/>
      <c r="O634" s="23"/>
      <c r="P634" s="54"/>
      <c r="Q634" s="54"/>
      <c r="R634" s="23"/>
      <c r="S634" s="54"/>
      <c r="T634" s="54"/>
      <c r="U634" s="23"/>
    </row>
    <row r="635" spans="1:21" x14ac:dyDescent="0.25">
      <c r="A635" s="13"/>
      <c r="B635" s="40" t="s">
        <v>460</v>
      </c>
      <c r="C635" s="16"/>
      <c r="D635" s="59" t="s">
        <v>269</v>
      </c>
      <c r="E635" s="59"/>
      <c r="F635" s="16"/>
      <c r="G635" s="59" t="s">
        <v>269</v>
      </c>
      <c r="H635" s="59"/>
      <c r="I635" s="16"/>
      <c r="J635" s="59" t="s">
        <v>269</v>
      </c>
      <c r="K635" s="59"/>
      <c r="L635" s="16"/>
      <c r="M635" s="59" t="s">
        <v>269</v>
      </c>
      <c r="N635" s="59"/>
      <c r="O635" s="16"/>
      <c r="P635" s="59" t="s">
        <v>269</v>
      </c>
      <c r="Q635" s="59"/>
      <c r="R635" s="16"/>
      <c r="S635" s="59" t="s">
        <v>269</v>
      </c>
      <c r="T635" s="59"/>
      <c r="U635" s="16"/>
    </row>
    <row r="636" spans="1:21" x14ac:dyDescent="0.25">
      <c r="A636" s="13"/>
      <c r="B636" s="34" t="s">
        <v>461</v>
      </c>
      <c r="C636" s="23"/>
      <c r="D636" s="57" t="s">
        <v>269</v>
      </c>
      <c r="E636" s="57"/>
      <c r="F636" s="23"/>
      <c r="G636" s="57" t="s">
        <v>269</v>
      </c>
      <c r="H636" s="57"/>
      <c r="I636" s="23"/>
      <c r="J636" s="57" t="s">
        <v>269</v>
      </c>
      <c r="K636" s="57"/>
      <c r="L636" s="23"/>
      <c r="M636" s="57" t="s">
        <v>269</v>
      </c>
      <c r="N636" s="57"/>
      <c r="O636" s="23"/>
      <c r="P636" s="57" t="s">
        <v>269</v>
      </c>
      <c r="Q636" s="57"/>
      <c r="R636" s="23"/>
      <c r="S636" s="57" t="s">
        <v>269</v>
      </c>
      <c r="T636" s="57"/>
      <c r="U636" s="23"/>
    </row>
    <row r="637" spans="1:21" x14ac:dyDescent="0.25">
      <c r="A637" s="13"/>
      <c r="B637" s="25" t="s">
        <v>464</v>
      </c>
      <c r="C637" s="16"/>
      <c r="D637" s="59" t="s">
        <v>269</v>
      </c>
      <c r="E637" s="59"/>
      <c r="F637" s="16"/>
      <c r="G637" s="59" t="s">
        <v>269</v>
      </c>
      <c r="H637" s="59"/>
      <c r="I637" s="16"/>
      <c r="J637" s="59" t="s">
        <v>269</v>
      </c>
      <c r="K637" s="59"/>
      <c r="L637" s="16"/>
      <c r="M637" s="59" t="s">
        <v>269</v>
      </c>
      <c r="N637" s="59"/>
      <c r="O637" s="16"/>
      <c r="P637" s="59" t="s">
        <v>269</v>
      </c>
      <c r="Q637" s="59"/>
      <c r="R637" s="16"/>
      <c r="S637" s="59" t="s">
        <v>269</v>
      </c>
      <c r="T637" s="59"/>
      <c r="U637" s="16"/>
    </row>
    <row r="638" spans="1:21" x14ac:dyDescent="0.25">
      <c r="A638" s="13"/>
      <c r="B638" s="28" t="s">
        <v>465</v>
      </c>
      <c r="C638" s="23"/>
      <c r="D638" s="57" t="s">
        <v>269</v>
      </c>
      <c r="E638" s="57"/>
      <c r="F638" s="23"/>
      <c r="G638" s="57" t="s">
        <v>269</v>
      </c>
      <c r="H638" s="57"/>
      <c r="I638" s="23"/>
      <c r="J638" s="57" t="s">
        <v>269</v>
      </c>
      <c r="K638" s="57"/>
      <c r="L638" s="23"/>
      <c r="M638" s="57" t="s">
        <v>269</v>
      </c>
      <c r="N638" s="57"/>
      <c r="O638" s="23"/>
      <c r="P638" s="57" t="s">
        <v>269</v>
      </c>
      <c r="Q638" s="57"/>
      <c r="R638" s="23"/>
      <c r="S638" s="57" t="s">
        <v>269</v>
      </c>
      <c r="T638" s="57"/>
      <c r="U638" s="23"/>
    </row>
    <row r="639" spans="1:21" x14ac:dyDescent="0.25">
      <c r="A639" s="13"/>
      <c r="B639" s="25" t="s">
        <v>466</v>
      </c>
      <c r="C639" s="16"/>
      <c r="D639" s="59" t="s">
        <v>269</v>
      </c>
      <c r="E639" s="59"/>
      <c r="F639" s="16"/>
      <c r="G639" s="59" t="s">
        <v>269</v>
      </c>
      <c r="H639" s="59"/>
      <c r="I639" s="16"/>
      <c r="J639" s="59" t="s">
        <v>269</v>
      </c>
      <c r="K639" s="59"/>
      <c r="L639" s="16"/>
      <c r="M639" s="59" t="s">
        <v>269</v>
      </c>
      <c r="N639" s="59"/>
      <c r="O639" s="16"/>
      <c r="P639" s="59" t="s">
        <v>269</v>
      </c>
      <c r="Q639" s="59"/>
      <c r="R639" s="16"/>
      <c r="S639" s="59" t="s">
        <v>269</v>
      </c>
      <c r="T639" s="59"/>
      <c r="U639" s="16"/>
    </row>
    <row r="640" spans="1:21" ht="15.75" thickBot="1" x14ac:dyDescent="0.3">
      <c r="A640" s="13"/>
      <c r="B640" s="28" t="s">
        <v>467</v>
      </c>
      <c r="C640" s="23"/>
      <c r="D640" s="69" t="s">
        <v>269</v>
      </c>
      <c r="E640" s="69"/>
      <c r="F640" s="23"/>
      <c r="G640" s="69" t="s">
        <v>269</v>
      </c>
      <c r="H640" s="69"/>
      <c r="I640" s="23"/>
      <c r="J640" s="69" t="s">
        <v>269</v>
      </c>
      <c r="K640" s="69"/>
      <c r="L640" s="23"/>
      <c r="M640" s="69" t="s">
        <v>269</v>
      </c>
      <c r="N640" s="69"/>
      <c r="O640" s="23"/>
      <c r="P640" s="69" t="s">
        <v>269</v>
      </c>
      <c r="Q640" s="69"/>
      <c r="R640" s="23"/>
      <c r="S640" s="69" t="s">
        <v>269</v>
      </c>
      <c r="T640" s="69"/>
      <c r="U640" s="23"/>
    </row>
    <row r="641" spans="1:33" ht="15.75" thickBot="1" x14ac:dyDescent="0.3">
      <c r="A641" s="13"/>
      <c r="B641" s="38"/>
      <c r="C641" s="16"/>
      <c r="D641" s="43" t="s">
        <v>268</v>
      </c>
      <c r="E641" s="73" t="s">
        <v>269</v>
      </c>
      <c r="F641" s="16"/>
      <c r="G641" s="43" t="s">
        <v>268</v>
      </c>
      <c r="H641" s="73" t="s">
        <v>269</v>
      </c>
      <c r="I641" s="16"/>
      <c r="J641" s="43" t="s">
        <v>268</v>
      </c>
      <c r="K641" s="73" t="s">
        <v>269</v>
      </c>
      <c r="L641" s="16"/>
      <c r="M641" s="43" t="s">
        <v>268</v>
      </c>
      <c r="N641" s="73" t="s">
        <v>269</v>
      </c>
      <c r="O641" s="16"/>
      <c r="P641" s="43" t="s">
        <v>268</v>
      </c>
      <c r="Q641" s="73" t="s">
        <v>269</v>
      </c>
      <c r="R641" s="16"/>
      <c r="S641" s="43" t="s">
        <v>268</v>
      </c>
      <c r="T641" s="73" t="s">
        <v>269</v>
      </c>
      <c r="U641" s="16"/>
    </row>
    <row r="642" spans="1:33" ht="15.75" thickTop="1" x14ac:dyDescent="0.25">
      <c r="A642" s="13"/>
      <c r="B642" s="79"/>
      <c r="C642" s="79"/>
      <c r="D642" s="79"/>
      <c r="E642" s="79"/>
      <c r="F642" s="79"/>
      <c r="G642" s="79"/>
      <c r="H642" s="79"/>
      <c r="I642" s="79"/>
      <c r="J642" s="79"/>
      <c r="K642" s="79"/>
      <c r="L642" s="79"/>
      <c r="M642" s="79"/>
      <c r="N642" s="79"/>
      <c r="O642" s="79"/>
      <c r="P642" s="79"/>
      <c r="Q642" s="79"/>
      <c r="R642" s="79"/>
      <c r="S642" s="79"/>
      <c r="T642" s="79"/>
      <c r="U642" s="79"/>
      <c r="V642" s="79"/>
      <c r="W642" s="79"/>
      <c r="X642" s="79"/>
      <c r="Y642" s="79"/>
      <c r="Z642" s="79"/>
      <c r="AA642" s="79"/>
      <c r="AB642" s="79"/>
      <c r="AC642" s="79"/>
      <c r="AD642" s="79"/>
      <c r="AE642" s="79"/>
      <c r="AF642" s="79"/>
      <c r="AG642" s="79"/>
    </row>
    <row r="643" spans="1:33" ht="45" x14ac:dyDescent="0.25">
      <c r="A643" s="2" t="s">
        <v>1210</v>
      </c>
      <c r="B643" s="77" t="s">
        <v>4</v>
      </c>
      <c r="C643" s="77"/>
      <c r="D643" s="77"/>
      <c r="E643" s="77"/>
      <c r="F643" s="77"/>
      <c r="G643" s="77"/>
      <c r="H643" s="77"/>
      <c r="I643" s="77"/>
      <c r="J643" s="77"/>
      <c r="K643" s="77"/>
      <c r="L643" s="77"/>
      <c r="M643" s="77"/>
      <c r="N643" s="77"/>
      <c r="O643" s="77"/>
      <c r="P643" s="77"/>
      <c r="Q643" s="77"/>
      <c r="R643" s="77"/>
      <c r="S643" s="77"/>
      <c r="T643" s="77"/>
      <c r="U643" s="77"/>
      <c r="V643" s="77"/>
      <c r="W643" s="77"/>
      <c r="X643" s="77"/>
      <c r="Y643" s="77"/>
      <c r="Z643" s="77"/>
      <c r="AA643" s="77"/>
      <c r="AB643" s="77"/>
      <c r="AC643" s="77"/>
      <c r="AD643" s="77"/>
      <c r="AE643" s="77"/>
      <c r="AF643" s="77"/>
      <c r="AG643" s="77"/>
    </row>
    <row r="644" spans="1:33" ht="15" customHeight="1" x14ac:dyDescent="0.25">
      <c r="A644" s="3" t="s">
        <v>449</v>
      </c>
      <c r="B644" s="77" t="s">
        <v>4</v>
      </c>
      <c r="C644" s="77"/>
      <c r="D644" s="77"/>
      <c r="E644" s="77"/>
      <c r="F644" s="77"/>
      <c r="G644" s="77"/>
      <c r="H644" s="77"/>
      <c r="I644" s="77"/>
      <c r="J644" s="77"/>
      <c r="K644" s="77"/>
      <c r="L644" s="77"/>
      <c r="M644" s="77"/>
      <c r="N644" s="77"/>
      <c r="O644" s="77"/>
      <c r="P644" s="77"/>
      <c r="Q644" s="77"/>
      <c r="R644" s="77"/>
      <c r="S644" s="77"/>
      <c r="T644" s="77"/>
      <c r="U644" s="77"/>
      <c r="V644" s="77"/>
      <c r="W644" s="77"/>
      <c r="X644" s="77"/>
      <c r="Y644" s="77"/>
      <c r="Z644" s="77"/>
      <c r="AA644" s="77"/>
      <c r="AB644" s="77"/>
      <c r="AC644" s="77"/>
      <c r="AD644" s="77"/>
      <c r="AE644" s="77"/>
      <c r="AF644" s="77"/>
      <c r="AG644" s="77"/>
    </row>
    <row r="645" spans="1:33" ht="15" customHeight="1" x14ac:dyDescent="0.25">
      <c r="A645" s="13" t="s">
        <v>1194</v>
      </c>
      <c r="B645" s="77" t="s">
        <v>4</v>
      </c>
      <c r="C645" s="77"/>
      <c r="D645" s="77"/>
      <c r="E645" s="77"/>
      <c r="F645" s="77"/>
      <c r="G645" s="77"/>
      <c r="H645" s="77"/>
      <c r="I645" s="77"/>
      <c r="J645" s="77"/>
      <c r="K645" s="77"/>
      <c r="L645" s="77"/>
      <c r="M645" s="77"/>
      <c r="N645" s="77"/>
      <c r="O645" s="77"/>
      <c r="P645" s="77"/>
      <c r="Q645" s="77"/>
      <c r="R645" s="77"/>
      <c r="S645" s="77"/>
      <c r="T645" s="77"/>
      <c r="U645" s="77"/>
      <c r="V645" s="77"/>
      <c r="W645" s="77"/>
      <c r="X645" s="77"/>
      <c r="Y645" s="77"/>
      <c r="Z645" s="77"/>
      <c r="AA645" s="77"/>
      <c r="AB645" s="77"/>
      <c r="AC645" s="77"/>
      <c r="AD645" s="77"/>
      <c r="AE645" s="77"/>
      <c r="AF645" s="77"/>
      <c r="AG645" s="77"/>
    </row>
    <row r="646" spans="1:33" x14ac:dyDescent="0.25">
      <c r="A646" s="13"/>
      <c r="B646" s="79"/>
      <c r="C646" s="79"/>
      <c r="D646" s="79"/>
      <c r="E646" s="79"/>
      <c r="F646" s="79"/>
      <c r="G646" s="79"/>
      <c r="H646" s="79"/>
      <c r="I646" s="79"/>
      <c r="J646" s="79"/>
      <c r="K646" s="79"/>
      <c r="L646" s="79"/>
      <c r="M646" s="79"/>
      <c r="N646" s="79"/>
      <c r="O646" s="79"/>
      <c r="P646" s="79"/>
      <c r="Q646" s="79"/>
      <c r="R646" s="79"/>
      <c r="S646" s="79"/>
      <c r="T646" s="79"/>
      <c r="U646" s="79"/>
      <c r="V646" s="79"/>
      <c r="W646" s="79"/>
      <c r="X646" s="79"/>
      <c r="Y646" s="79"/>
      <c r="Z646" s="79"/>
      <c r="AA646" s="79"/>
      <c r="AB646" s="79"/>
      <c r="AC646" s="79"/>
      <c r="AD646" s="79"/>
      <c r="AE646" s="79"/>
      <c r="AF646" s="79"/>
      <c r="AG646" s="79"/>
    </row>
    <row r="647" spans="1:33" ht="15.75" thickBot="1" x14ac:dyDescent="0.3">
      <c r="A647" s="13"/>
      <c r="B647" s="16"/>
      <c r="C647" s="17"/>
      <c r="D647" s="53" t="s">
        <v>737</v>
      </c>
      <c r="E647" s="53"/>
      <c r="F647" s="53"/>
      <c r="G647" s="53"/>
      <c r="H647" s="53"/>
      <c r="I647" s="53"/>
      <c r="J647" s="53"/>
      <c r="K647" s="53"/>
      <c r="L647" s="17"/>
      <c r="M647" s="53" t="s">
        <v>738</v>
      </c>
      <c r="N647" s="53"/>
      <c r="O647" s="53"/>
      <c r="P647" s="53"/>
      <c r="Q647" s="53"/>
      <c r="R647" s="53"/>
      <c r="S647" s="53"/>
      <c r="T647" s="53"/>
      <c r="U647" s="17"/>
      <c r="V647" s="53" t="s">
        <v>739</v>
      </c>
      <c r="W647" s="53"/>
      <c r="X647" s="53"/>
      <c r="Y647" s="53"/>
      <c r="Z647" s="53"/>
      <c r="AA647" s="53"/>
      <c r="AB647" s="53"/>
      <c r="AC647" s="53"/>
      <c r="AD647" s="17"/>
    </row>
    <row r="648" spans="1:33" x14ac:dyDescent="0.25">
      <c r="A648" s="13"/>
      <c r="B648" s="16"/>
      <c r="C648" s="17"/>
      <c r="D648" s="109" t="s">
        <v>452</v>
      </c>
      <c r="E648" s="109"/>
      <c r="F648" s="17"/>
      <c r="G648" s="109" t="s">
        <v>453</v>
      </c>
      <c r="H648" s="109"/>
      <c r="I648" s="17"/>
      <c r="J648" s="109" t="s">
        <v>452</v>
      </c>
      <c r="K648" s="109"/>
      <c r="L648" s="17"/>
      <c r="M648" s="109" t="s">
        <v>452</v>
      </c>
      <c r="N648" s="109"/>
      <c r="O648" s="17"/>
      <c r="P648" s="109" t="s">
        <v>453</v>
      </c>
      <c r="Q648" s="109"/>
      <c r="R648" s="17"/>
      <c r="S648" s="109" t="s">
        <v>452</v>
      </c>
      <c r="T648" s="109"/>
      <c r="U648" s="17"/>
      <c r="V648" s="109" t="s">
        <v>452</v>
      </c>
      <c r="W648" s="109"/>
      <c r="X648" s="17"/>
      <c r="Y648" s="109" t="s">
        <v>453</v>
      </c>
      <c r="Z648" s="109"/>
      <c r="AA648" s="17"/>
      <c r="AB648" s="109" t="s">
        <v>452</v>
      </c>
      <c r="AC648" s="109"/>
      <c r="AD648" s="17"/>
    </row>
    <row r="649" spans="1:33" ht="15.75" thickBot="1" x14ac:dyDescent="0.3">
      <c r="A649" s="13"/>
      <c r="B649" s="20" t="s">
        <v>262</v>
      </c>
      <c r="C649" s="17"/>
      <c r="D649" s="53">
        <v>2013</v>
      </c>
      <c r="E649" s="53"/>
      <c r="F649" s="17"/>
      <c r="G649" s="53">
        <v>2012</v>
      </c>
      <c r="H649" s="53"/>
      <c r="I649" s="17"/>
      <c r="J649" s="53">
        <v>2012</v>
      </c>
      <c r="K649" s="53"/>
      <c r="L649" s="17"/>
      <c r="M649" s="53">
        <v>2013</v>
      </c>
      <c r="N649" s="53"/>
      <c r="O649" s="17"/>
      <c r="P649" s="53">
        <v>2012</v>
      </c>
      <c r="Q649" s="53"/>
      <c r="R649" s="17"/>
      <c r="S649" s="53">
        <v>2012</v>
      </c>
      <c r="T649" s="53"/>
      <c r="U649" s="17"/>
      <c r="V649" s="53">
        <v>2013</v>
      </c>
      <c r="W649" s="53"/>
      <c r="X649" s="17"/>
      <c r="Y649" s="53">
        <v>2012</v>
      </c>
      <c r="Z649" s="53"/>
      <c r="AA649" s="17"/>
      <c r="AB649" s="53">
        <v>2012</v>
      </c>
      <c r="AC649" s="53"/>
      <c r="AD649" s="17"/>
    </row>
    <row r="650" spans="1:33" x14ac:dyDescent="0.25">
      <c r="A650" s="13"/>
      <c r="B650" s="28" t="s">
        <v>740</v>
      </c>
      <c r="C650" s="23"/>
      <c r="D650" s="97" t="s">
        <v>268</v>
      </c>
      <c r="E650" s="126">
        <v>54863</v>
      </c>
      <c r="F650" s="23"/>
      <c r="G650" s="31" t="s">
        <v>268</v>
      </c>
      <c r="H650" s="107">
        <v>796</v>
      </c>
      <c r="I650" s="23"/>
      <c r="J650" s="31" t="s">
        <v>268</v>
      </c>
      <c r="K650" s="107" t="s">
        <v>269</v>
      </c>
      <c r="L650" s="23"/>
      <c r="M650" s="97" t="s">
        <v>268</v>
      </c>
      <c r="N650" s="126">
        <v>63362</v>
      </c>
      <c r="O650" s="23"/>
      <c r="P650" s="31" t="s">
        <v>268</v>
      </c>
      <c r="Q650" s="108">
        <v>2877</v>
      </c>
      <c r="R650" s="23"/>
      <c r="S650" s="31" t="s">
        <v>268</v>
      </c>
      <c r="T650" s="107" t="s">
        <v>269</v>
      </c>
      <c r="U650" s="23"/>
      <c r="V650" s="97" t="s">
        <v>268</v>
      </c>
      <c r="W650" s="126">
        <v>81973</v>
      </c>
      <c r="X650" s="23"/>
      <c r="Y650" s="31" t="s">
        <v>268</v>
      </c>
      <c r="Z650" s="108">
        <v>11977</v>
      </c>
      <c r="AA650" s="23"/>
      <c r="AB650" s="31" t="s">
        <v>268</v>
      </c>
      <c r="AC650" s="107" t="s">
        <v>269</v>
      </c>
      <c r="AD650" s="23"/>
    </row>
    <row r="651" spans="1:33" x14ac:dyDescent="0.25">
      <c r="A651" s="13"/>
      <c r="B651" s="25" t="s">
        <v>741</v>
      </c>
      <c r="C651" s="16"/>
      <c r="D651" s="104" t="s">
        <v>269</v>
      </c>
      <c r="E651" s="104"/>
      <c r="F651" s="16"/>
      <c r="G651" s="59" t="s">
        <v>269</v>
      </c>
      <c r="H651" s="59"/>
      <c r="I651" s="16"/>
      <c r="J651" s="59" t="s">
        <v>269</v>
      </c>
      <c r="K651" s="59"/>
      <c r="L651" s="16"/>
      <c r="M651" s="103">
        <v>1332</v>
      </c>
      <c r="N651" s="103"/>
      <c r="O651" s="16"/>
      <c r="P651" s="59" t="s">
        <v>269</v>
      </c>
      <c r="Q651" s="59"/>
      <c r="R651" s="16"/>
      <c r="S651" s="59" t="s">
        <v>269</v>
      </c>
      <c r="T651" s="59"/>
      <c r="U651" s="16"/>
      <c r="V651" s="104">
        <v>325</v>
      </c>
      <c r="W651" s="104"/>
      <c r="X651" s="16"/>
      <c r="Y651" s="59">
        <v>164</v>
      </c>
      <c r="Z651" s="59"/>
      <c r="AA651" s="16"/>
      <c r="AB651" s="59" t="s">
        <v>269</v>
      </c>
      <c r="AC651" s="59"/>
      <c r="AD651" s="16"/>
    </row>
    <row r="652" spans="1:33" x14ac:dyDescent="0.25">
      <c r="A652" s="13"/>
      <c r="B652" s="28" t="s">
        <v>742</v>
      </c>
      <c r="C652" s="23"/>
      <c r="D652" s="102">
        <v>396</v>
      </c>
      <c r="E652" s="102"/>
      <c r="F652" s="23"/>
      <c r="G652" s="57">
        <v>43</v>
      </c>
      <c r="H652" s="57"/>
      <c r="I652" s="23"/>
      <c r="J652" s="57" t="s">
        <v>269</v>
      </c>
      <c r="K652" s="57"/>
      <c r="L652" s="23"/>
      <c r="M652" s="102">
        <v>487</v>
      </c>
      <c r="N652" s="102"/>
      <c r="O652" s="23"/>
      <c r="P652" s="57" t="s">
        <v>269</v>
      </c>
      <c r="Q652" s="57"/>
      <c r="R652" s="23"/>
      <c r="S652" s="57" t="s">
        <v>269</v>
      </c>
      <c r="T652" s="57"/>
      <c r="U652" s="23"/>
      <c r="V652" s="102">
        <v>835</v>
      </c>
      <c r="W652" s="102"/>
      <c r="X652" s="23"/>
      <c r="Y652" s="57" t="s">
        <v>269</v>
      </c>
      <c r="Z652" s="57"/>
      <c r="AA652" s="23"/>
      <c r="AB652" s="57" t="s">
        <v>269</v>
      </c>
      <c r="AC652" s="57"/>
      <c r="AD652" s="23"/>
    </row>
    <row r="653" spans="1:33" ht="15.75" thickBot="1" x14ac:dyDescent="0.3">
      <c r="A653" s="13"/>
      <c r="B653" s="25" t="s">
        <v>743</v>
      </c>
      <c r="C653" s="16"/>
      <c r="D653" s="125" t="s">
        <v>269</v>
      </c>
      <c r="E653" s="125"/>
      <c r="F653" s="16"/>
      <c r="G653" s="61" t="s">
        <v>269</v>
      </c>
      <c r="H653" s="61"/>
      <c r="I653" s="16"/>
      <c r="J653" s="61" t="s">
        <v>269</v>
      </c>
      <c r="K653" s="61"/>
      <c r="L653" s="16"/>
      <c r="M653" s="125" t="s">
        <v>269</v>
      </c>
      <c r="N653" s="125"/>
      <c r="O653" s="16"/>
      <c r="P653" s="61" t="s">
        <v>269</v>
      </c>
      <c r="Q653" s="61"/>
      <c r="R653" s="16"/>
      <c r="S653" s="61" t="s">
        <v>269</v>
      </c>
      <c r="T653" s="61"/>
      <c r="U653" s="16"/>
      <c r="V653" s="125" t="s">
        <v>269</v>
      </c>
      <c r="W653" s="125"/>
      <c r="X653" s="16"/>
      <c r="Y653" s="125" t="s">
        <v>269</v>
      </c>
      <c r="Z653" s="125"/>
      <c r="AA653" s="16"/>
      <c r="AB653" s="61" t="s">
        <v>269</v>
      </c>
      <c r="AC653" s="61"/>
      <c r="AD653" s="16"/>
    </row>
    <row r="654" spans="1:33" ht="15.75" thickBot="1" x14ac:dyDescent="0.3">
      <c r="A654" s="13"/>
      <c r="B654" s="45"/>
      <c r="C654" s="23"/>
      <c r="D654" s="111" t="s">
        <v>268</v>
      </c>
      <c r="E654" s="122">
        <v>55259</v>
      </c>
      <c r="F654" s="23"/>
      <c r="G654" s="35" t="s">
        <v>268</v>
      </c>
      <c r="H654" s="37">
        <v>839</v>
      </c>
      <c r="I654" s="23"/>
      <c r="J654" s="35" t="s">
        <v>268</v>
      </c>
      <c r="K654" s="37" t="s">
        <v>269</v>
      </c>
      <c r="L654" s="23"/>
      <c r="M654" s="111" t="s">
        <v>268</v>
      </c>
      <c r="N654" s="122">
        <v>65181</v>
      </c>
      <c r="O654" s="23"/>
      <c r="P654" s="35" t="s">
        <v>268</v>
      </c>
      <c r="Q654" s="36">
        <v>2877</v>
      </c>
      <c r="R654" s="23"/>
      <c r="S654" s="35" t="s">
        <v>268</v>
      </c>
      <c r="T654" s="37" t="s">
        <v>269</v>
      </c>
      <c r="U654" s="23"/>
      <c r="V654" s="111" t="s">
        <v>268</v>
      </c>
      <c r="W654" s="122">
        <v>83133</v>
      </c>
      <c r="X654" s="23"/>
      <c r="Y654" s="35" t="s">
        <v>268</v>
      </c>
      <c r="Z654" s="36">
        <v>12141</v>
      </c>
      <c r="AA654" s="23"/>
      <c r="AB654" s="35" t="s">
        <v>268</v>
      </c>
      <c r="AC654" s="37" t="s">
        <v>269</v>
      </c>
      <c r="AD654" s="23"/>
    </row>
    <row r="655" spans="1:33" ht="15.75" thickTop="1" x14ac:dyDescent="0.25">
      <c r="A655" s="13"/>
      <c r="B655" s="79"/>
      <c r="C655" s="79"/>
      <c r="D655" s="79"/>
      <c r="E655" s="79"/>
      <c r="F655" s="79"/>
      <c r="G655" s="79"/>
      <c r="H655" s="79"/>
      <c r="I655" s="79"/>
      <c r="J655" s="79"/>
      <c r="K655" s="79"/>
      <c r="L655" s="79"/>
      <c r="M655" s="79"/>
      <c r="N655" s="79"/>
      <c r="O655" s="79"/>
      <c r="P655" s="79"/>
      <c r="Q655" s="79"/>
      <c r="R655" s="79"/>
      <c r="S655" s="79"/>
      <c r="T655" s="79"/>
      <c r="U655" s="79"/>
      <c r="V655" s="79"/>
      <c r="W655" s="79"/>
      <c r="X655" s="79"/>
      <c r="Y655" s="79"/>
      <c r="Z655" s="79"/>
      <c r="AA655" s="79"/>
      <c r="AB655" s="79"/>
      <c r="AC655" s="79"/>
      <c r="AD655" s="79"/>
      <c r="AE655" s="79"/>
      <c r="AF655" s="79"/>
      <c r="AG655" s="79"/>
    </row>
    <row r="656" spans="1:33" ht="15.75" thickBot="1" x14ac:dyDescent="0.3">
      <c r="A656" s="13"/>
      <c r="B656" s="16"/>
      <c r="C656" s="17"/>
      <c r="D656" s="53" t="s">
        <v>744</v>
      </c>
      <c r="E656" s="53"/>
      <c r="F656" s="53"/>
      <c r="G656" s="53"/>
      <c r="H656" s="53"/>
      <c r="I656" s="53"/>
      <c r="J656" s="53"/>
      <c r="K656" s="53"/>
      <c r="L656" s="17"/>
      <c r="M656" s="53" t="s">
        <v>745</v>
      </c>
      <c r="N656" s="53"/>
      <c r="O656" s="53"/>
      <c r="P656" s="53"/>
      <c r="Q656" s="53"/>
      <c r="R656" s="53"/>
      <c r="S656" s="53"/>
      <c r="T656" s="53"/>
      <c r="U656" s="17"/>
      <c r="V656" s="17"/>
      <c r="W656" s="17"/>
      <c r="X656" s="17"/>
      <c r="Y656" s="17"/>
      <c r="Z656" s="17"/>
      <c r="AA656" s="17"/>
    </row>
    <row r="657" spans="1:33" x14ac:dyDescent="0.25">
      <c r="A657" s="13"/>
      <c r="B657" s="16"/>
      <c r="C657" s="17"/>
      <c r="D657" s="109" t="s">
        <v>452</v>
      </c>
      <c r="E657" s="109"/>
      <c r="F657" s="17"/>
      <c r="G657" s="109" t="s">
        <v>453</v>
      </c>
      <c r="H657" s="109"/>
      <c r="I657" s="17"/>
      <c r="J657" s="109" t="s">
        <v>452</v>
      </c>
      <c r="K657" s="109"/>
      <c r="L657" s="17"/>
      <c r="M657" s="109" t="s">
        <v>452</v>
      </c>
      <c r="N657" s="109"/>
      <c r="O657" s="17"/>
      <c r="P657" s="109" t="s">
        <v>453</v>
      </c>
      <c r="Q657" s="109"/>
      <c r="R657" s="17"/>
      <c r="S657" s="109" t="s">
        <v>452</v>
      </c>
      <c r="T657" s="109"/>
      <c r="U657" s="17"/>
      <c r="V657" s="17"/>
      <c r="W657" s="17"/>
      <c r="X657" s="17"/>
      <c r="Y657" s="17"/>
      <c r="Z657" s="17"/>
      <c r="AA657" s="17"/>
    </row>
    <row r="658" spans="1:33" x14ac:dyDescent="0.25">
      <c r="A658" s="13"/>
      <c r="B658" s="16"/>
      <c r="C658" s="17"/>
      <c r="D658" s="52">
        <v>2013</v>
      </c>
      <c r="E658" s="52"/>
      <c r="F658" s="17"/>
      <c r="G658" s="52">
        <v>2012</v>
      </c>
      <c r="H658" s="52"/>
      <c r="I658" s="17"/>
      <c r="J658" s="52">
        <v>2012</v>
      </c>
      <c r="K658" s="52"/>
      <c r="L658" s="17"/>
      <c r="M658" s="52">
        <v>2013</v>
      </c>
      <c r="N658" s="52"/>
      <c r="O658" s="17"/>
      <c r="P658" s="52">
        <v>2012</v>
      </c>
      <c r="Q658" s="52"/>
      <c r="R658" s="17"/>
      <c r="S658" s="52">
        <v>2012</v>
      </c>
      <c r="T658" s="52"/>
      <c r="U658" s="17"/>
      <c r="V658" s="17"/>
      <c r="W658" s="17"/>
      <c r="X658" s="17"/>
      <c r="Y658" s="17"/>
      <c r="Z658" s="17"/>
      <c r="AA658" s="17"/>
    </row>
    <row r="659" spans="1:33" x14ac:dyDescent="0.25">
      <c r="A659" s="13"/>
      <c r="B659" s="28" t="s">
        <v>740</v>
      </c>
      <c r="C659" s="23"/>
      <c r="D659" s="97" t="s">
        <v>268</v>
      </c>
      <c r="E659" s="95">
        <v>61025</v>
      </c>
      <c r="F659" s="23"/>
      <c r="G659" s="31" t="s">
        <v>268</v>
      </c>
      <c r="H659" s="29">
        <v>17515</v>
      </c>
      <c r="I659" s="23"/>
      <c r="J659" s="31" t="s">
        <v>268</v>
      </c>
      <c r="K659" s="30" t="s">
        <v>269</v>
      </c>
      <c r="L659" s="23"/>
      <c r="M659" s="97" t="s">
        <v>268</v>
      </c>
      <c r="N659" s="95">
        <v>75624</v>
      </c>
      <c r="O659" s="23"/>
      <c r="P659" s="31" t="s">
        <v>268</v>
      </c>
      <c r="Q659" s="29">
        <v>3352</v>
      </c>
      <c r="R659" s="23"/>
      <c r="S659" s="31" t="s">
        <v>268</v>
      </c>
      <c r="T659" s="30" t="s">
        <v>269</v>
      </c>
      <c r="U659" s="23"/>
      <c r="V659" s="39"/>
      <c r="W659" s="16"/>
      <c r="X659" s="39"/>
      <c r="Y659" s="16"/>
      <c r="Z659" s="39"/>
      <c r="AA659" s="16"/>
    </row>
    <row r="660" spans="1:33" x14ac:dyDescent="0.25">
      <c r="A660" s="13"/>
      <c r="B660" s="25" t="s">
        <v>741</v>
      </c>
      <c r="C660" s="16"/>
      <c r="D660" s="103">
        <v>2280</v>
      </c>
      <c r="E660" s="103"/>
      <c r="F660" s="16"/>
      <c r="G660" s="59" t="s">
        <v>269</v>
      </c>
      <c r="H660" s="59"/>
      <c r="I660" s="16"/>
      <c r="J660" s="59" t="s">
        <v>269</v>
      </c>
      <c r="K660" s="59"/>
      <c r="L660" s="16"/>
      <c r="M660" s="103">
        <v>1869</v>
      </c>
      <c r="N660" s="103"/>
      <c r="O660" s="16"/>
      <c r="P660" s="59">
        <v>244</v>
      </c>
      <c r="Q660" s="59"/>
      <c r="R660" s="16"/>
      <c r="S660" s="59" t="s">
        <v>269</v>
      </c>
      <c r="T660" s="59"/>
      <c r="U660" s="16"/>
      <c r="V660" s="39"/>
      <c r="W660" s="16"/>
      <c r="X660" s="39"/>
      <c r="Y660" s="16"/>
      <c r="Z660" s="39"/>
      <c r="AA660" s="16"/>
    </row>
    <row r="661" spans="1:33" x14ac:dyDescent="0.25">
      <c r="A661" s="13"/>
      <c r="B661" s="28" t="s">
        <v>742</v>
      </c>
      <c r="C661" s="23"/>
      <c r="D661" s="102">
        <v>764</v>
      </c>
      <c r="E661" s="102"/>
      <c r="F661" s="23"/>
      <c r="G661" s="57">
        <v>16</v>
      </c>
      <c r="H661" s="57"/>
      <c r="I661" s="23"/>
      <c r="J661" s="57" t="s">
        <v>269</v>
      </c>
      <c r="K661" s="57"/>
      <c r="L661" s="23"/>
      <c r="M661" s="102">
        <v>851</v>
      </c>
      <c r="N661" s="102"/>
      <c r="O661" s="23"/>
      <c r="P661" s="57">
        <v>92</v>
      </c>
      <c r="Q661" s="57"/>
      <c r="R661" s="23"/>
      <c r="S661" s="57" t="s">
        <v>269</v>
      </c>
      <c r="T661" s="57"/>
      <c r="U661" s="23"/>
      <c r="V661" s="39"/>
      <c r="W661" s="16"/>
      <c r="X661" s="39"/>
      <c r="Y661" s="16"/>
      <c r="Z661" s="39"/>
      <c r="AA661" s="16"/>
    </row>
    <row r="662" spans="1:33" ht="15.75" thickBot="1" x14ac:dyDescent="0.3">
      <c r="A662" s="13"/>
      <c r="B662" s="25" t="s">
        <v>743</v>
      </c>
      <c r="C662" s="16"/>
      <c r="D662" s="125" t="s">
        <v>269</v>
      </c>
      <c r="E662" s="125"/>
      <c r="F662" s="16"/>
      <c r="G662" s="61" t="s">
        <v>269</v>
      </c>
      <c r="H662" s="61"/>
      <c r="I662" s="16"/>
      <c r="J662" s="61" t="s">
        <v>269</v>
      </c>
      <c r="K662" s="61"/>
      <c r="L662" s="16"/>
      <c r="M662" s="125" t="s">
        <v>269</v>
      </c>
      <c r="N662" s="125"/>
      <c r="O662" s="16"/>
      <c r="P662" s="61" t="s">
        <v>269</v>
      </c>
      <c r="Q662" s="61"/>
      <c r="R662" s="16"/>
      <c r="S662" s="61" t="s">
        <v>269</v>
      </c>
      <c r="T662" s="61"/>
      <c r="U662" s="16"/>
      <c r="V662" s="39"/>
      <c r="W662" s="16"/>
      <c r="X662" s="39"/>
      <c r="Y662" s="16"/>
      <c r="Z662" s="39"/>
      <c r="AA662" s="16"/>
    </row>
    <row r="663" spans="1:33" ht="15.75" thickBot="1" x14ac:dyDescent="0.3">
      <c r="A663" s="13"/>
      <c r="B663" s="45"/>
      <c r="C663" s="23"/>
      <c r="D663" s="111" t="s">
        <v>268</v>
      </c>
      <c r="E663" s="122">
        <v>64069</v>
      </c>
      <c r="F663" s="23"/>
      <c r="G663" s="35" t="s">
        <v>268</v>
      </c>
      <c r="H663" s="36">
        <v>17531</v>
      </c>
      <c r="I663" s="23"/>
      <c r="J663" s="35" t="s">
        <v>268</v>
      </c>
      <c r="K663" s="37" t="s">
        <v>269</v>
      </c>
      <c r="L663" s="23"/>
      <c r="M663" s="111" t="s">
        <v>268</v>
      </c>
      <c r="N663" s="122">
        <v>78344</v>
      </c>
      <c r="O663" s="23"/>
      <c r="P663" s="35" t="s">
        <v>268</v>
      </c>
      <c r="Q663" s="36">
        <v>3688</v>
      </c>
      <c r="R663" s="23"/>
      <c r="S663" s="35" t="s">
        <v>268</v>
      </c>
      <c r="T663" s="37" t="s">
        <v>269</v>
      </c>
      <c r="U663" s="23"/>
      <c r="V663" s="39"/>
      <c r="W663" s="16"/>
      <c r="X663" s="39"/>
      <c r="Y663" s="16"/>
      <c r="Z663" s="39"/>
      <c r="AA663" s="16"/>
    </row>
    <row r="664" spans="1:33" ht="15.75" thickTop="1" x14ac:dyDescent="0.25">
      <c r="A664" s="13"/>
      <c r="B664" s="79"/>
      <c r="C664" s="79"/>
      <c r="D664" s="79"/>
      <c r="E664" s="79"/>
      <c r="F664" s="79"/>
      <c r="G664" s="79"/>
      <c r="H664" s="79"/>
      <c r="I664" s="79"/>
      <c r="J664" s="79"/>
      <c r="K664" s="79"/>
      <c r="L664" s="79"/>
      <c r="M664" s="79"/>
      <c r="N664" s="79"/>
      <c r="O664" s="79"/>
      <c r="P664" s="79"/>
      <c r="Q664" s="79"/>
      <c r="R664" s="79"/>
      <c r="S664" s="79"/>
      <c r="T664" s="79"/>
      <c r="U664" s="79"/>
      <c r="V664" s="79"/>
      <c r="W664" s="79"/>
      <c r="X664" s="79"/>
      <c r="Y664" s="79"/>
      <c r="Z664" s="79"/>
      <c r="AA664" s="79"/>
      <c r="AB664" s="79"/>
      <c r="AC664" s="79"/>
      <c r="AD664" s="79"/>
      <c r="AE664" s="79"/>
      <c r="AF664" s="79"/>
      <c r="AG664" s="79"/>
    </row>
    <row r="665" spans="1:33" ht="45" x14ac:dyDescent="0.25">
      <c r="A665" s="2" t="s">
        <v>1211</v>
      </c>
      <c r="B665" s="77" t="s">
        <v>4</v>
      </c>
      <c r="C665" s="77"/>
      <c r="D665" s="77"/>
      <c r="E665" s="77"/>
      <c r="F665" s="77"/>
      <c r="G665" s="77"/>
      <c r="H665" s="77"/>
      <c r="I665" s="77"/>
      <c r="J665" s="77"/>
      <c r="K665" s="77"/>
      <c r="L665" s="77"/>
      <c r="M665" s="77"/>
      <c r="N665" s="77"/>
      <c r="O665" s="77"/>
      <c r="P665" s="77"/>
      <c r="Q665" s="77"/>
      <c r="R665" s="77"/>
      <c r="S665" s="77"/>
      <c r="T665" s="77"/>
      <c r="U665" s="77"/>
      <c r="V665" s="77"/>
      <c r="W665" s="77"/>
      <c r="X665" s="77"/>
      <c r="Y665" s="77"/>
      <c r="Z665" s="77"/>
      <c r="AA665" s="77"/>
      <c r="AB665" s="77"/>
      <c r="AC665" s="77"/>
      <c r="AD665" s="77"/>
      <c r="AE665" s="77"/>
      <c r="AF665" s="77"/>
      <c r="AG665" s="77"/>
    </row>
    <row r="666" spans="1:33" ht="15" customHeight="1" x14ac:dyDescent="0.25">
      <c r="A666" s="3" t="s">
        <v>449</v>
      </c>
      <c r="B666" s="77" t="s">
        <v>4</v>
      </c>
      <c r="C666" s="77"/>
      <c r="D666" s="77"/>
      <c r="E666" s="77"/>
      <c r="F666" s="77"/>
      <c r="G666" s="77"/>
      <c r="H666" s="77"/>
      <c r="I666" s="77"/>
      <c r="J666" s="77"/>
      <c r="K666" s="77"/>
      <c r="L666" s="77"/>
      <c r="M666" s="77"/>
      <c r="N666" s="77"/>
      <c r="O666" s="77"/>
      <c r="P666" s="77"/>
      <c r="Q666" s="77"/>
      <c r="R666" s="77"/>
      <c r="S666" s="77"/>
      <c r="T666" s="77"/>
      <c r="U666" s="77"/>
      <c r="V666" s="77"/>
      <c r="W666" s="77"/>
      <c r="X666" s="77"/>
      <c r="Y666" s="77"/>
      <c r="Z666" s="77"/>
      <c r="AA666" s="77"/>
      <c r="AB666" s="77"/>
      <c r="AC666" s="77"/>
      <c r="AD666" s="77"/>
      <c r="AE666" s="77"/>
      <c r="AF666" s="77"/>
      <c r="AG666" s="77"/>
    </row>
    <row r="667" spans="1:33" ht="15" customHeight="1" x14ac:dyDescent="0.25">
      <c r="A667" s="13" t="s">
        <v>1194</v>
      </c>
      <c r="B667" s="77" t="s">
        <v>4</v>
      </c>
      <c r="C667" s="77"/>
      <c r="D667" s="77"/>
      <c r="E667" s="77"/>
      <c r="F667" s="77"/>
      <c r="G667" s="77"/>
      <c r="H667" s="77"/>
      <c r="I667" s="77"/>
      <c r="J667" s="77"/>
      <c r="K667" s="77"/>
      <c r="L667" s="77"/>
      <c r="M667" s="77"/>
      <c r="N667" s="77"/>
      <c r="O667" s="77"/>
      <c r="P667" s="77"/>
      <c r="Q667" s="77"/>
      <c r="R667" s="77"/>
      <c r="S667" s="77"/>
      <c r="T667" s="77"/>
      <c r="U667" s="77"/>
      <c r="V667" s="77"/>
      <c r="W667" s="77"/>
      <c r="X667" s="77"/>
      <c r="Y667" s="77"/>
      <c r="Z667" s="77"/>
      <c r="AA667" s="77"/>
      <c r="AB667" s="77"/>
      <c r="AC667" s="77"/>
      <c r="AD667" s="77"/>
      <c r="AE667" s="77"/>
      <c r="AF667" s="77"/>
      <c r="AG667" s="77"/>
    </row>
    <row r="668" spans="1:33" x14ac:dyDescent="0.25">
      <c r="A668" s="13"/>
      <c r="B668" s="79"/>
      <c r="C668" s="79"/>
      <c r="D668" s="79"/>
      <c r="E668" s="79"/>
      <c r="F668" s="79"/>
      <c r="G668" s="79"/>
      <c r="H668" s="79"/>
      <c r="I668" s="79"/>
      <c r="J668" s="79"/>
      <c r="K668" s="79"/>
      <c r="L668" s="79"/>
      <c r="M668" s="79"/>
      <c r="N668" s="79"/>
      <c r="O668" s="79"/>
      <c r="P668" s="79"/>
      <c r="Q668" s="79"/>
      <c r="R668" s="79"/>
      <c r="S668" s="79"/>
      <c r="T668" s="79"/>
      <c r="U668" s="79"/>
      <c r="V668" s="79"/>
      <c r="W668" s="79"/>
      <c r="X668" s="79"/>
      <c r="Y668" s="79"/>
      <c r="Z668" s="79"/>
      <c r="AA668" s="79"/>
      <c r="AB668" s="79"/>
      <c r="AC668" s="79"/>
      <c r="AD668" s="79"/>
      <c r="AE668" s="79"/>
      <c r="AF668" s="79"/>
      <c r="AG668" s="79"/>
    </row>
    <row r="669" spans="1:33" ht="15.75" thickBot="1" x14ac:dyDescent="0.3">
      <c r="A669" s="13"/>
      <c r="B669" s="16"/>
      <c r="C669" s="17"/>
      <c r="D669" s="53" t="s">
        <v>748</v>
      </c>
      <c r="E669" s="53"/>
      <c r="F669" s="53"/>
      <c r="G669" s="53"/>
      <c r="H669" s="53"/>
      <c r="I669" s="53"/>
      <c r="J669" s="53"/>
      <c r="K669" s="53"/>
      <c r="L669" s="17"/>
      <c r="M669" s="53" t="s">
        <v>749</v>
      </c>
      <c r="N669" s="53"/>
      <c r="O669" s="53"/>
      <c r="P669" s="53"/>
      <c r="Q669" s="53"/>
      <c r="R669" s="53"/>
      <c r="S669" s="53"/>
      <c r="T669" s="53"/>
      <c r="U669" s="17"/>
      <c r="V669" s="53" t="s">
        <v>466</v>
      </c>
      <c r="W669" s="53"/>
      <c r="X669" s="53"/>
      <c r="Y669" s="53"/>
      <c r="Z669" s="53"/>
      <c r="AA669" s="53"/>
      <c r="AB669" s="53"/>
      <c r="AC669" s="53"/>
      <c r="AD669" s="17"/>
    </row>
    <row r="670" spans="1:33" x14ac:dyDescent="0.25">
      <c r="A670" s="13"/>
      <c r="B670" s="16"/>
      <c r="C670" s="17"/>
      <c r="D670" s="109" t="s">
        <v>452</v>
      </c>
      <c r="E670" s="109"/>
      <c r="F670" s="17"/>
      <c r="G670" s="109" t="s">
        <v>453</v>
      </c>
      <c r="H670" s="109"/>
      <c r="I670" s="17"/>
      <c r="J670" s="109" t="s">
        <v>452</v>
      </c>
      <c r="K670" s="109"/>
      <c r="L670" s="17"/>
      <c r="M670" s="109" t="s">
        <v>452</v>
      </c>
      <c r="N670" s="109"/>
      <c r="O670" s="17"/>
      <c r="P670" s="109" t="s">
        <v>453</v>
      </c>
      <c r="Q670" s="109"/>
      <c r="R670" s="17"/>
      <c r="S670" s="109" t="s">
        <v>452</v>
      </c>
      <c r="T670" s="109"/>
      <c r="U670" s="17"/>
      <c r="V670" s="109" t="s">
        <v>452</v>
      </c>
      <c r="W670" s="109"/>
      <c r="X670" s="17"/>
      <c r="Y670" s="109" t="s">
        <v>453</v>
      </c>
      <c r="Z670" s="109"/>
      <c r="AA670" s="17"/>
      <c r="AB670" s="109" t="s">
        <v>452</v>
      </c>
      <c r="AC670" s="109"/>
      <c r="AD670" s="17"/>
    </row>
    <row r="671" spans="1:33" ht="15.75" thickBot="1" x14ac:dyDescent="0.3">
      <c r="A671" s="13"/>
      <c r="B671" s="20" t="s">
        <v>262</v>
      </c>
      <c r="C671" s="17"/>
      <c r="D671" s="53">
        <v>2013</v>
      </c>
      <c r="E671" s="53"/>
      <c r="F671" s="17"/>
      <c r="G671" s="53">
        <v>2012</v>
      </c>
      <c r="H671" s="53"/>
      <c r="I671" s="17"/>
      <c r="J671" s="53">
        <v>2012</v>
      </c>
      <c r="K671" s="53"/>
      <c r="L671" s="17"/>
      <c r="M671" s="53">
        <v>2013</v>
      </c>
      <c r="N671" s="53"/>
      <c r="O671" s="17"/>
      <c r="P671" s="53">
        <v>2012</v>
      </c>
      <c r="Q671" s="53"/>
      <c r="R671" s="17"/>
      <c r="S671" s="53">
        <v>2012</v>
      </c>
      <c r="T671" s="53"/>
      <c r="U671" s="17"/>
      <c r="V671" s="53">
        <v>2013</v>
      </c>
      <c r="W671" s="53"/>
      <c r="X671" s="17"/>
      <c r="Y671" s="53">
        <v>2012</v>
      </c>
      <c r="Z671" s="53"/>
      <c r="AA671" s="17"/>
      <c r="AB671" s="53">
        <v>2012</v>
      </c>
      <c r="AC671" s="53"/>
      <c r="AD671" s="17"/>
    </row>
    <row r="672" spans="1:33" x14ac:dyDescent="0.25">
      <c r="A672" s="13"/>
      <c r="B672" s="28" t="s">
        <v>740</v>
      </c>
      <c r="C672" s="23"/>
      <c r="D672" s="97" t="s">
        <v>268</v>
      </c>
      <c r="E672" s="126">
        <v>767359</v>
      </c>
      <c r="F672" s="23"/>
      <c r="G672" s="31" t="s">
        <v>268</v>
      </c>
      <c r="H672" s="107" t="s">
        <v>269</v>
      </c>
      <c r="I672" s="23"/>
      <c r="J672" s="31" t="s">
        <v>268</v>
      </c>
      <c r="K672" s="107" t="s">
        <v>269</v>
      </c>
      <c r="L672" s="23"/>
      <c r="M672" s="97" t="s">
        <v>268</v>
      </c>
      <c r="N672" s="126">
        <v>257630</v>
      </c>
      <c r="O672" s="23"/>
      <c r="P672" s="31" t="s">
        <v>268</v>
      </c>
      <c r="Q672" s="108">
        <v>34656</v>
      </c>
      <c r="R672" s="23"/>
      <c r="S672" s="31" t="s">
        <v>268</v>
      </c>
      <c r="T672" s="107" t="s">
        <v>269</v>
      </c>
      <c r="U672" s="23"/>
      <c r="V672" s="97" t="s">
        <v>268</v>
      </c>
      <c r="W672" s="126">
        <v>275188</v>
      </c>
      <c r="X672" s="23"/>
      <c r="Y672" s="31" t="s">
        <v>268</v>
      </c>
      <c r="Z672" s="107" t="s">
        <v>269</v>
      </c>
      <c r="AA672" s="23"/>
      <c r="AB672" s="31" t="s">
        <v>268</v>
      </c>
      <c r="AC672" s="107" t="s">
        <v>269</v>
      </c>
      <c r="AD672" s="23"/>
    </row>
    <row r="673" spans="1:33" x14ac:dyDescent="0.25">
      <c r="A673" s="13"/>
      <c r="B673" s="25" t="s">
        <v>741</v>
      </c>
      <c r="C673" s="16"/>
      <c r="D673" s="104">
        <v>425</v>
      </c>
      <c r="E673" s="104"/>
      <c r="F673" s="16"/>
      <c r="G673" s="59" t="s">
        <v>269</v>
      </c>
      <c r="H673" s="59"/>
      <c r="I673" s="16"/>
      <c r="J673" s="59" t="s">
        <v>269</v>
      </c>
      <c r="K673" s="59"/>
      <c r="L673" s="16"/>
      <c r="M673" s="103">
        <v>6517</v>
      </c>
      <c r="N673" s="103"/>
      <c r="O673" s="16"/>
      <c r="P673" s="59">
        <v>167</v>
      </c>
      <c r="Q673" s="59"/>
      <c r="R673" s="16"/>
      <c r="S673" s="59" t="s">
        <v>269</v>
      </c>
      <c r="T673" s="59"/>
      <c r="U673" s="16"/>
      <c r="V673" s="104">
        <v>106</v>
      </c>
      <c r="W673" s="104"/>
      <c r="X673" s="16"/>
      <c r="Y673" s="59" t="s">
        <v>269</v>
      </c>
      <c r="Z673" s="59"/>
      <c r="AA673" s="16"/>
      <c r="AB673" s="59" t="s">
        <v>269</v>
      </c>
      <c r="AC673" s="59"/>
      <c r="AD673" s="16"/>
    </row>
    <row r="674" spans="1:33" x14ac:dyDescent="0.25">
      <c r="A674" s="13"/>
      <c r="B674" s="28" t="s">
        <v>742</v>
      </c>
      <c r="C674" s="23"/>
      <c r="D674" s="101">
        <v>1302</v>
      </c>
      <c r="E674" s="101"/>
      <c r="F674" s="23"/>
      <c r="G674" s="57" t="s">
        <v>269</v>
      </c>
      <c r="H674" s="57"/>
      <c r="I674" s="23"/>
      <c r="J674" s="57" t="s">
        <v>269</v>
      </c>
      <c r="K674" s="57"/>
      <c r="L674" s="23"/>
      <c r="M674" s="101">
        <v>10746</v>
      </c>
      <c r="N674" s="101"/>
      <c r="O674" s="23"/>
      <c r="P674" s="56">
        <v>1316</v>
      </c>
      <c r="Q674" s="56"/>
      <c r="R674" s="23"/>
      <c r="S674" s="57" t="s">
        <v>269</v>
      </c>
      <c r="T674" s="57"/>
      <c r="U674" s="23"/>
      <c r="V674" s="102">
        <v>75</v>
      </c>
      <c r="W674" s="102"/>
      <c r="X674" s="23"/>
      <c r="Y674" s="57" t="s">
        <v>269</v>
      </c>
      <c r="Z674" s="57"/>
      <c r="AA674" s="23"/>
      <c r="AB674" s="57" t="s">
        <v>269</v>
      </c>
      <c r="AC674" s="57"/>
      <c r="AD674" s="23"/>
    </row>
    <row r="675" spans="1:33" ht="15.75" thickBot="1" x14ac:dyDescent="0.3">
      <c r="A675" s="13"/>
      <c r="B675" s="25" t="s">
        <v>743</v>
      </c>
      <c r="C675" s="16"/>
      <c r="D675" s="125" t="s">
        <v>269</v>
      </c>
      <c r="E675" s="125"/>
      <c r="F675" s="16"/>
      <c r="G675" s="61" t="s">
        <v>269</v>
      </c>
      <c r="H675" s="61"/>
      <c r="I675" s="16"/>
      <c r="J675" s="61" t="s">
        <v>269</v>
      </c>
      <c r="K675" s="61"/>
      <c r="L675" s="16"/>
      <c r="M675" s="61" t="s">
        <v>269</v>
      </c>
      <c r="N675" s="61"/>
      <c r="O675" s="16"/>
      <c r="P675" s="61" t="s">
        <v>269</v>
      </c>
      <c r="Q675" s="61"/>
      <c r="R675" s="16"/>
      <c r="S675" s="61" t="s">
        <v>269</v>
      </c>
      <c r="T675" s="61"/>
      <c r="U675" s="16"/>
      <c r="V675" s="125" t="s">
        <v>269</v>
      </c>
      <c r="W675" s="125"/>
      <c r="X675" s="16"/>
      <c r="Y675" s="61" t="s">
        <v>269</v>
      </c>
      <c r="Z675" s="61"/>
      <c r="AA675" s="16"/>
      <c r="AB675" s="61" t="s">
        <v>269</v>
      </c>
      <c r="AC675" s="61"/>
      <c r="AD675" s="16"/>
    </row>
    <row r="676" spans="1:33" ht="15.75" thickBot="1" x14ac:dyDescent="0.3">
      <c r="A676" s="13"/>
      <c r="B676" s="45"/>
      <c r="C676" s="23"/>
      <c r="D676" s="111" t="s">
        <v>268</v>
      </c>
      <c r="E676" s="122">
        <v>769086</v>
      </c>
      <c r="F676" s="23"/>
      <c r="G676" s="35" t="s">
        <v>268</v>
      </c>
      <c r="H676" s="37" t="s">
        <v>269</v>
      </c>
      <c r="I676" s="23"/>
      <c r="J676" s="35" t="s">
        <v>268</v>
      </c>
      <c r="K676" s="37" t="s">
        <v>269</v>
      </c>
      <c r="L676" s="23"/>
      <c r="M676" s="111" t="s">
        <v>268</v>
      </c>
      <c r="N676" s="122">
        <v>274893</v>
      </c>
      <c r="O676" s="23"/>
      <c r="P676" s="35" t="s">
        <v>268</v>
      </c>
      <c r="Q676" s="36">
        <v>36139</v>
      </c>
      <c r="R676" s="23"/>
      <c r="S676" s="35" t="s">
        <v>268</v>
      </c>
      <c r="T676" s="37" t="s">
        <v>269</v>
      </c>
      <c r="U676" s="23"/>
      <c r="V676" s="111" t="s">
        <v>268</v>
      </c>
      <c r="W676" s="122">
        <v>275369</v>
      </c>
      <c r="X676" s="23"/>
      <c r="Y676" s="35" t="s">
        <v>268</v>
      </c>
      <c r="Z676" s="37" t="s">
        <v>269</v>
      </c>
      <c r="AA676" s="23"/>
      <c r="AB676" s="35" t="s">
        <v>268</v>
      </c>
      <c r="AC676" s="37" t="s">
        <v>269</v>
      </c>
      <c r="AD676" s="23"/>
    </row>
    <row r="677" spans="1:33" ht="15.75" thickTop="1" x14ac:dyDescent="0.25">
      <c r="A677" s="13"/>
      <c r="B677" s="79"/>
      <c r="C677" s="79"/>
      <c r="D677" s="79"/>
      <c r="E677" s="79"/>
      <c r="F677" s="79"/>
      <c r="G677" s="79"/>
      <c r="H677" s="79"/>
      <c r="I677" s="79"/>
      <c r="J677" s="79"/>
      <c r="K677" s="79"/>
      <c r="L677" s="79"/>
      <c r="M677" s="79"/>
      <c r="N677" s="79"/>
      <c r="O677" s="79"/>
      <c r="P677" s="79"/>
      <c r="Q677" s="79"/>
      <c r="R677" s="79"/>
      <c r="S677" s="79"/>
      <c r="T677" s="79"/>
      <c r="U677" s="79"/>
      <c r="V677" s="79"/>
      <c r="W677" s="79"/>
      <c r="X677" s="79"/>
      <c r="Y677" s="79"/>
      <c r="Z677" s="79"/>
      <c r="AA677" s="79"/>
      <c r="AB677" s="79"/>
      <c r="AC677" s="79"/>
      <c r="AD677" s="79"/>
      <c r="AE677" s="79"/>
      <c r="AF677" s="79"/>
      <c r="AG677" s="79"/>
    </row>
    <row r="678" spans="1:33" ht="30" x14ac:dyDescent="0.25">
      <c r="A678" s="2" t="s">
        <v>1212</v>
      </c>
      <c r="B678" s="77" t="s">
        <v>4</v>
      </c>
      <c r="C678" s="77"/>
      <c r="D678" s="77"/>
      <c r="E678" s="77"/>
      <c r="F678" s="77"/>
      <c r="G678" s="77"/>
      <c r="H678" s="77"/>
      <c r="I678" s="77"/>
      <c r="J678" s="77"/>
      <c r="K678" s="77"/>
      <c r="L678" s="77"/>
      <c r="M678" s="77"/>
      <c r="N678" s="77"/>
      <c r="O678" s="77"/>
      <c r="P678" s="77"/>
      <c r="Q678" s="77"/>
      <c r="R678" s="77"/>
      <c r="S678" s="77"/>
      <c r="T678" s="77"/>
      <c r="U678" s="77"/>
      <c r="V678" s="77"/>
      <c r="W678" s="77"/>
      <c r="X678" s="77"/>
      <c r="Y678" s="77"/>
      <c r="Z678" s="77"/>
      <c r="AA678" s="77"/>
      <c r="AB678" s="77"/>
      <c r="AC678" s="77"/>
      <c r="AD678" s="77"/>
      <c r="AE678" s="77"/>
      <c r="AF678" s="77"/>
      <c r="AG678" s="77"/>
    </row>
    <row r="679" spans="1:33" ht="15" customHeight="1" x14ac:dyDescent="0.25">
      <c r="A679" s="3" t="s">
        <v>449</v>
      </c>
      <c r="B679" s="77" t="s">
        <v>4</v>
      </c>
      <c r="C679" s="77"/>
      <c r="D679" s="77"/>
      <c r="E679" s="77"/>
      <c r="F679" s="77"/>
      <c r="G679" s="77"/>
      <c r="H679" s="77"/>
      <c r="I679" s="77"/>
      <c r="J679" s="77"/>
      <c r="K679" s="77"/>
      <c r="L679" s="77"/>
      <c r="M679" s="77"/>
      <c r="N679" s="77"/>
      <c r="O679" s="77"/>
      <c r="P679" s="77"/>
      <c r="Q679" s="77"/>
      <c r="R679" s="77"/>
      <c r="S679" s="77"/>
      <c r="T679" s="77"/>
      <c r="U679" s="77"/>
      <c r="V679" s="77"/>
      <c r="W679" s="77"/>
      <c r="X679" s="77"/>
      <c r="Y679" s="77"/>
      <c r="Z679" s="77"/>
      <c r="AA679" s="77"/>
      <c r="AB679" s="77"/>
      <c r="AC679" s="77"/>
      <c r="AD679" s="77"/>
      <c r="AE679" s="77"/>
      <c r="AF679" s="77"/>
      <c r="AG679" s="77"/>
    </row>
    <row r="680" spans="1:33" ht="15" customHeight="1" x14ac:dyDescent="0.25">
      <c r="A680" s="13" t="s">
        <v>1193</v>
      </c>
      <c r="B680" s="77" t="s">
        <v>4</v>
      </c>
      <c r="C680" s="77"/>
      <c r="D680" s="77"/>
      <c r="E680" s="77"/>
      <c r="F680" s="77"/>
      <c r="G680" s="77"/>
      <c r="H680" s="77"/>
      <c r="I680" s="77"/>
      <c r="J680" s="77"/>
      <c r="K680" s="77"/>
      <c r="L680" s="77"/>
      <c r="M680" s="77"/>
      <c r="N680" s="77"/>
      <c r="O680" s="77"/>
      <c r="P680" s="77"/>
      <c r="Q680" s="77"/>
      <c r="R680" s="77"/>
      <c r="S680" s="77"/>
      <c r="T680" s="77"/>
      <c r="U680" s="77"/>
      <c r="V680" s="77"/>
      <c r="W680" s="77"/>
      <c r="X680" s="77"/>
      <c r="Y680" s="77"/>
      <c r="Z680" s="77"/>
      <c r="AA680" s="77"/>
      <c r="AB680" s="77"/>
      <c r="AC680" s="77"/>
      <c r="AD680" s="77"/>
      <c r="AE680" s="77"/>
      <c r="AF680" s="77"/>
      <c r="AG680" s="77"/>
    </row>
    <row r="681" spans="1:33" x14ac:dyDescent="0.25">
      <c r="A681" s="13"/>
      <c r="B681" s="79"/>
      <c r="C681" s="79"/>
      <c r="D681" s="79"/>
      <c r="E681" s="79"/>
      <c r="F681" s="79"/>
      <c r="G681" s="79"/>
      <c r="H681" s="79"/>
      <c r="I681" s="79"/>
      <c r="J681" s="79"/>
      <c r="K681" s="79"/>
      <c r="L681" s="79"/>
      <c r="M681" s="79"/>
      <c r="N681" s="79"/>
      <c r="O681" s="79"/>
      <c r="P681" s="79"/>
      <c r="Q681" s="79"/>
      <c r="R681" s="79"/>
      <c r="S681" s="79"/>
      <c r="T681" s="79"/>
      <c r="U681" s="79"/>
      <c r="V681" s="79"/>
      <c r="W681" s="79"/>
      <c r="X681" s="79"/>
      <c r="Y681" s="79"/>
      <c r="Z681" s="79"/>
      <c r="AA681" s="79"/>
      <c r="AB681" s="79"/>
      <c r="AC681" s="79"/>
      <c r="AD681" s="79"/>
      <c r="AE681" s="79"/>
      <c r="AF681" s="79"/>
      <c r="AG681" s="79"/>
    </row>
    <row r="682" spans="1:33" x14ac:dyDescent="0.25">
      <c r="A682" s="13"/>
      <c r="B682" s="16"/>
      <c r="C682" s="17"/>
      <c r="D682" s="52" t="s">
        <v>452</v>
      </c>
      <c r="E682" s="52"/>
      <c r="F682" s="17"/>
      <c r="G682" s="52" t="s">
        <v>453</v>
      </c>
      <c r="H682" s="52"/>
      <c r="I682" s="17"/>
      <c r="J682" s="52" t="s">
        <v>452</v>
      </c>
      <c r="K682" s="52"/>
      <c r="L682" s="17"/>
    </row>
    <row r="683" spans="1:33" ht="15.75" thickBot="1" x14ac:dyDescent="0.3">
      <c r="A683" s="13"/>
      <c r="B683" s="20" t="s">
        <v>262</v>
      </c>
      <c r="C683" s="17"/>
      <c r="D683" s="53">
        <v>2013</v>
      </c>
      <c r="E683" s="53"/>
      <c r="F683" s="17"/>
      <c r="G683" s="53">
        <v>2012</v>
      </c>
      <c r="H683" s="53"/>
      <c r="I683" s="17"/>
      <c r="J683" s="53">
        <v>2012</v>
      </c>
      <c r="K683" s="53"/>
      <c r="L683" s="17"/>
    </row>
    <row r="684" spans="1:33" x14ac:dyDescent="0.25">
      <c r="A684" s="13"/>
      <c r="B684" s="28" t="s">
        <v>488</v>
      </c>
      <c r="C684" s="23"/>
      <c r="D684" s="55"/>
      <c r="E684" s="55"/>
      <c r="F684" s="23"/>
      <c r="G684" s="55"/>
      <c r="H684" s="55"/>
      <c r="I684" s="23"/>
      <c r="J684" s="55"/>
      <c r="K684" s="55"/>
      <c r="L684" s="23"/>
    </row>
    <row r="685" spans="1:33" ht="25.5" x14ac:dyDescent="0.25">
      <c r="A685" s="13"/>
      <c r="B685" s="76" t="s">
        <v>489</v>
      </c>
      <c r="C685" s="16"/>
      <c r="D685" s="11" t="s">
        <v>268</v>
      </c>
      <c r="E685" s="93">
        <v>37894</v>
      </c>
      <c r="F685" s="16"/>
      <c r="G685" s="12" t="s">
        <v>268</v>
      </c>
      <c r="H685" s="26">
        <v>49684</v>
      </c>
      <c r="I685" s="16"/>
      <c r="J685" s="12" t="s">
        <v>268</v>
      </c>
      <c r="K685" s="26">
        <v>53301</v>
      </c>
      <c r="L685" s="16"/>
    </row>
    <row r="686" spans="1:33" x14ac:dyDescent="0.25">
      <c r="A686" s="13"/>
      <c r="B686" s="41" t="s">
        <v>490</v>
      </c>
      <c r="C686" s="23"/>
      <c r="D686" s="101">
        <v>477968</v>
      </c>
      <c r="E686" s="101"/>
      <c r="F686" s="23"/>
      <c r="G686" s="56">
        <v>372924</v>
      </c>
      <c r="H686" s="56"/>
      <c r="I686" s="23"/>
      <c r="J686" s="56">
        <v>151444</v>
      </c>
      <c r="K686" s="56"/>
      <c r="L686" s="23"/>
    </row>
    <row r="687" spans="1:33" ht="25.5" x14ac:dyDescent="0.25">
      <c r="A687" s="13"/>
      <c r="B687" s="76" t="s">
        <v>491</v>
      </c>
      <c r="C687" s="16"/>
      <c r="D687" s="103">
        <v>132176</v>
      </c>
      <c r="E687" s="103"/>
      <c r="F687" s="16"/>
      <c r="G687" s="58">
        <v>130451</v>
      </c>
      <c r="H687" s="58"/>
      <c r="I687" s="16"/>
      <c r="J687" s="58">
        <v>58317</v>
      </c>
      <c r="K687" s="58"/>
      <c r="L687" s="16"/>
    </row>
    <row r="688" spans="1:33" x14ac:dyDescent="0.25">
      <c r="A688" s="13"/>
      <c r="B688" s="41" t="s">
        <v>492</v>
      </c>
      <c r="C688" s="23"/>
      <c r="D688" s="101">
        <v>505127</v>
      </c>
      <c r="E688" s="101"/>
      <c r="F688" s="23"/>
      <c r="G688" s="56">
        <v>355127</v>
      </c>
      <c r="H688" s="56"/>
      <c r="I688" s="23"/>
      <c r="J688" s="56">
        <v>205441</v>
      </c>
      <c r="K688" s="56"/>
      <c r="L688" s="23"/>
    </row>
    <row r="689" spans="1:33" x14ac:dyDescent="0.25">
      <c r="A689" s="13"/>
      <c r="B689" s="76" t="s">
        <v>466</v>
      </c>
      <c r="C689" s="16"/>
      <c r="D689" s="103">
        <v>108420</v>
      </c>
      <c r="E689" s="103"/>
      <c r="F689" s="16"/>
      <c r="G689" s="58">
        <v>15685</v>
      </c>
      <c r="H689" s="58"/>
      <c r="I689" s="16"/>
      <c r="J689" s="58">
        <v>10125</v>
      </c>
      <c r="K689" s="58"/>
      <c r="L689" s="16"/>
    </row>
    <row r="690" spans="1:33" x14ac:dyDescent="0.25">
      <c r="A690" s="13"/>
      <c r="B690" s="41" t="s">
        <v>464</v>
      </c>
      <c r="C690" s="23"/>
      <c r="D690" s="101">
        <v>81734</v>
      </c>
      <c r="E690" s="101"/>
      <c r="F690" s="23"/>
      <c r="G690" s="56">
        <v>72884</v>
      </c>
      <c r="H690" s="56"/>
      <c r="I690" s="23"/>
      <c r="J690" s="56">
        <v>37499</v>
      </c>
      <c r="K690" s="56"/>
      <c r="L690" s="23"/>
    </row>
    <row r="691" spans="1:33" ht="15.75" thickBot="1" x14ac:dyDescent="0.3">
      <c r="A691" s="13"/>
      <c r="B691" s="76" t="s">
        <v>493</v>
      </c>
      <c r="C691" s="16"/>
      <c r="D691" s="123">
        <v>4451</v>
      </c>
      <c r="E691" s="123"/>
      <c r="F691" s="16"/>
      <c r="G691" s="60">
        <v>4772</v>
      </c>
      <c r="H691" s="60"/>
      <c r="I691" s="16"/>
      <c r="J691" s="60">
        <v>4864</v>
      </c>
      <c r="K691" s="60"/>
      <c r="L691" s="16"/>
    </row>
    <row r="692" spans="1:33" ht="25.5" x14ac:dyDescent="0.25">
      <c r="A692" s="13"/>
      <c r="B692" s="34" t="s">
        <v>494</v>
      </c>
      <c r="C692" s="23"/>
      <c r="D692" s="124">
        <v>1347770</v>
      </c>
      <c r="E692" s="124"/>
      <c r="F692" s="23"/>
      <c r="G692" s="64">
        <v>1001527</v>
      </c>
      <c r="H692" s="64"/>
      <c r="I692" s="23"/>
      <c r="J692" s="64">
        <v>520991</v>
      </c>
      <c r="K692" s="64"/>
      <c r="L692" s="23"/>
    </row>
    <row r="693" spans="1:33" ht="15.75" thickBot="1" x14ac:dyDescent="0.3">
      <c r="A693" s="13"/>
      <c r="B693" s="25" t="s">
        <v>469</v>
      </c>
      <c r="C693" s="16"/>
      <c r="D693" s="125" t="s">
        <v>478</v>
      </c>
      <c r="E693" s="125"/>
      <c r="F693" s="11" t="s">
        <v>293</v>
      </c>
      <c r="G693" s="61" t="s">
        <v>479</v>
      </c>
      <c r="H693" s="61"/>
      <c r="I693" s="12" t="s">
        <v>293</v>
      </c>
      <c r="J693" s="61" t="s">
        <v>480</v>
      </c>
      <c r="K693" s="61"/>
      <c r="L693" s="12" t="s">
        <v>293</v>
      </c>
    </row>
    <row r="694" spans="1:33" ht="26.25" thickBot="1" x14ac:dyDescent="0.3">
      <c r="A694" s="13"/>
      <c r="B694" s="34" t="s">
        <v>495</v>
      </c>
      <c r="C694" s="23"/>
      <c r="D694" s="111" t="s">
        <v>268</v>
      </c>
      <c r="E694" s="122">
        <v>1316629</v>
      </c>
      <c r="F694" s="23"/>
      <c r="G694" s="35" t="s">
        <v>268</v>
      </c>
      <c r="H694" s="36">
        <v>969395</v>
      </c>
      <c r="I694" s="23"/>
      <c r="J694" s="35" t="s">
        <v>268</v>
      </c>
      <c r="K694" s="36">
        <v>489853</v>
      </c>
      <c r="L694" s="23"/>
    </row>
    <row r="695" spans="1:33" ht="15.75" thickTop="1" x14ac:dyDescent="0.25">
      <c r="A695" s="13"/>
      <c r="B695" s="79"/>
      <c r="C695" s="79"/>
      <c r="D695" s="79"/>
      <c r="E695" s="79"/>
      <c r="F695" s="79"/>
      <c r="G695" s="79"/>
      <c r="H695" s="79"/>
      <c r="I695" s="79"/>
      <c r="J695" s="79"/>
      <c r="K695" s="79"/>
      <c r="L695" s="79"/>
      <c r="M695" s="79"/>
      <c r="N695" s="79"/>
      <c r="O695" s="79"/>
      <c r="P695" s="79"/>
      <c r="Q695" s="79"/>
      <c r="R695" s="79"/>
      <c r="S695" s="79"/>
      <c r="T695" s="79"/>
      <c r="U695" s="79"/>
      <c r="V695" s="79"/>
      <c r="W695" s="79"/>
      <c r="X695" s="79"/>
      <c r="Y695" s="79"/>
      <c r="Z695" s="79"/>
      <c r="AA695" s="79"/>
      <c r="AB695" s="79"/>
      <c r="AC695" s="79"/>
      <c r="AD695" s="79"/>
      <c r="AE695" s="79"/>
      <c r="AF695" s="79"/>
      <c r="AG695" s="79"/>
    </row>
    <row r="696" spans="1:33" ht="15" customHeight="1" x14ac:dyDescent="0.25">
      <c r="A696" s="13" t="s">
        <v>1194</v>
      </c>
      <c r="B696" s="77" t="s">
        <v>4</v>
      </c>
      <c r="C696" s="77"/>
      <c r="D696" s="77"/>
      <c r="E696" s="77"/>
      <c r="F696" s="77"/>
      <c r="G696" s="77"/>
      <c r="H696" s="77"/>
      <c r="I696" s="77"/>
      <c r="J696" s="77"/>
      <c r="K696" s="77"/>
      <c r="L696" s="77"/>
      <c r="M696" s="77"/>
      <c r="N696" s="77"/>
      <c r="O696" s="77"/>
      <c r="P696" s="77"/>
      <c r="Q696" s="77"/>
      <c r="R696" s="77"/>
      <c r="S696" s="77"/>
      <c r="T696" s="77"/>
      <c r="U696" s="77"/>
      <c r="V696" s="77"/>
      <c r="W696" s="77"/>
      <c r="X696" s="77"/>
      <c r="Y696" s="77"/>
      <c r="Z696" s="77"/>
      <c r="AA696" s="77"/>
      <c r="AB696" s="77"/>
      <c r="AC696" s="77"/>
      <c r="AD696" s="77"/>
      <c r="AE696" s="77"/>
      <c r="AF696" s="77"/>
      <c r="AG696" s="77"/>
    </row>
    <row r="697" spans="1:33" x14ac:dyDescent="0.25">
      <c r="A697" s="13"/>
      <c r="B697" s="79"/>
      <c r="C697" s="79"/>
      <c r="D697" s="79"/>
      <c r="E697" s="79"/>
      <c r="F697" s="79"/>
      <c r="G697" s="79"/>
      <c r="H697" s="79"/>
      <c r="I697" s="79"/>
      <c r="J697" s="79"/>
      <c r="K697" s="79"/>
      <c r="L697" s="79"/>
      <c r="M697" s="79"/>
      <c r="N697" s="79"/>
      <c r="O697" s="79"/>
      <c r="P697" s="79"/>
      <c r="Q697" s="79"/>
      <c r="R697" s="79"/>
      <c r="S697" s="79"/>
      <c r="T697" s="79"/>
      <c r="U697" s="79"/>
      <c r="V697" s="79"/>
      <c r="W697" s="79"/>
      <c r="X697" s="79"/>
      <c r="Y697" s="79"/>
      <c r="Z697" s="79"/>
      <c r="AA697" s="79"/>
      <c r="AB697" s="79"/>
      <c r="AC697" s="79"/>
      <c r="AD697" s="79"/>
      <c r="AE697" s="79"/>
      <c r="AF697" s="79"/>
      <c r="AG697" s="79"/>
    </row>
    <row r="698" spans="1:33" x14ac:dyDescent="0.25">
      <c r="A698" s="13"/>
      <c r="B698" s="203"/>
      <c r="C698" s="71"/>
      <c r="D698" s="52" t="s">
        <v>757</v>
      </c>
      <c r="E698" s="52"/>
      <c r="F698" s="52"/>
      <c r="G698" s="52"/>
      <c r="H698" s="52"/>
      <c r="I698" s="52"/>
      <c r="J698" s="52"/>
      <c r="K698" s="52"/>
      <c r="L698" s="71"/>
      <c r="M698" s="52" t="s">
        <v>759</v>
      </c>
      <c r="N698" s="52"/>
      <c r="O698" s="52"/>
      <c r="P698" s="52"/>
      <c r="Q698" s="52"/>
      <c r="R698" s="52"/>
      <c r="S698" s="52"/>
      <c r="T698" s="52"/>
      <c r="U698" s="71"/>
      <c r="V698" s="52" t="s">
        <v>760</v>
      </c>
      <c r="W698" s="52"/>
      <c r="X698" s="52"/>
      <c r="Y698" s="52"/>
      <c r="Z698" s="52"/>
      <c r="AA698" s="52"/>
      <c r="AB698" s="52"/>
      <c r="AC698" s="52"/>
      <c r="AD698" s="71"/>
    </row>
    <row r="699" spans="1:33" ht="15.75" thickBot="1" x14ac:dyDescent="0.3">
      <c r="A699" s="13"/>
      <c r="B699" s="203"/>
      <c r="C699" s="71"/>
      <c r="D699" s="53" t="s">
        <v>758</v>
      </c>
      <c r="E699" s="53"/>
      <c r="F699" s="53"/>
      <c r="G699" s="53"/>
      <c r="H699" s="53"/>
      <c r="I699" s="53"/>
      <c r="J699" s="53"/>
      <c r="K699" s="53"/>
      <c r="L699" s="71"/>
      <c r="M699" s="53"/>
      <c r="N699" s="53"/>
      <c r="O699" s="53"/>
      <c r="P699" s="53"/>
      <c r="Q699" s="53"/>
      <c r="R699" s="53"/>
      <c r="S699" s="53"/>
      <c r="T699" s="53"/>
      <c r="U699" s="71"/>
      <c r="V699" s="53" t="s">
        <v>761</v>
      </c>
      <c r="W699" s="53"/>
      <c r="X699" s="53"/>
      <c r="Y699" s="53"/>
      <c r="Z699" s="53"/>
      <c r="AA699" s="53"/>
      <c r="AB699" s="53"/>
      <c r="AC699" s="53"/>
      <c r="AD699" s="71"/>
    </row>
    <row r="700" spans="1:33" x14ac:dyDescent="0.25">
      <c r="A700" s="13"/>
      <c r="B700" s="16"/>
      <c r="C700" s="17"/>
      <c r="D700" s="109" t="s">
        <v>452</v>
      </c>
      <c r="E700" s="109"/>
      <c r="F700" s="17"/>
      <c r="G700" s="109" t="s">
        <v>453</v>
      </c>
      <c r="H700" s="109"/>
      <c r="I700" s="17"/>
      <c r="J700" s="109" t="s">
        <v>452</v>
      </c>
      <c r="K700" s="109"/>
      <c r="L700" s="17"/>
      <c r="M700" s="109" t="s">
        <v>452</v>
      </c>
      <c r="N700" s="109"/>
      <c r="O700" s="17"/>
      <c r="P700" s="109" t="s">
        <v>453</v>
      </c>
      <c r="Q700" s="109"/>
      <c r="R700" s="17"/>
      <c r="S700" s="109" t="s">
        <v>452</v>
      </c>
      <c r="T700" s="109"/>
      <c r="U700" s="17"/>
      <c r="V700" s="109" t="s">
        <v>452</v>
      </c>
      <c r="W700" s="109"/>
      <c r="X700" s="17"/>
      <c r="Y700" s="109" t="s">
        <v>453</v>
      </c>
      <c r="Z700" s="109"/>
      <c r="AA700" s="17"/>
      <c r="AB700" s="109" t="s">
        <v>452</v>
      </c>
      <c r="AC700" s="109"/>
      <c r="AD700" s="17"/>
    </row>
    <row r="701" spans="1:33" ht="15.75" thickBot="1" x14ac:dyDescent="0.3">
      <c r="A701" s="13"/>
      <c r="B701" s="20" t="s">
        <v>262</v>
      </c>
      <c r="C701" s="17"/>
      <c r="D701" s="53">
        <v>2013</v>
      </c>
      <c r="E701" s="53"/>
      <c r="F701" s="17"/>
      <c r="G701" s="53">
        <v>2012</v>
      </c>
      <c r="H701" s="53"/>
      <c r="I701" s="17"/>
      <c r="J701" s="53">
        <v>2012</v>
      </c>
      <c r="K701" s="53"/>
      <c r="L701" s="17"/>
      <c r="M701" s="53">
        <v>2013</v>
      </c>
      <c r="N701" s="53"/>
      <c r="O701" s="17"/>
      <c r="P701" s="53">
        <v>2012</v>
      </c>
      <c r="Q701" s="53"/>
      <c r="R701" s="17"/>
      <c r="S701" s="53">
        <v>2012</v>
      </c>
      <c r="T701" s="53"/>
      <c r="U701" s="17"/>
      <c r="V701" s="53">
        <v>2013</v>
      </c>
      <c r="W701" s="53"/>
      <c r="X701" s="17"/>
      <c r="Y701" s="53">
        <v>2012</v>
      </c>
      <c r="Z701" s="53"/>
      <c r="AA701" s="17"/>
      <c r="AB701" s="53">
        <v>2012</v>
      </c>
      <c r="AC701" s="53"/>
      <c r="AD701" s="17"/>
    </row>
    <row r="702" spans="1:33" x14ac:dyDescent="0.25">
      <c r="A702" s="13"/>
      <c r="B702" s="28" t="s">
        <v>740</v>
      </c>
      <c r="C702" s="23"/>
      <c r="D702" s="97" t="s">
        <v>268</v>
      </c>
      <c r="E702" s="126">
        <v>15417</v>
      </c>
      <c r="F702" s="23"/>
      <c r="G702" s="31" t="s">
        <v>268</v>
      </c>
      <c r="H702" s="108">
        <v>14355</v>
      </c>
      <c r="I702" s="23"/>
      <c r="J702" s="31" t="s">
        <v>268</v>
      </c>
      <c r="K702" s="108">
        <v>15854</v>
      </c>
      <c r="L702" s="23"/>
      <c r="M702" s="97" t="s">
        <v>268</v>
      </c>
      <c r="N702" s="126">
        <v>220307</v>
      </c>
      <c r="O702" s="23"/>
      <c r="P702" s="31" t="s">
        <v>268</v>
      </c>
      <c r="Q702" s="108">
        <v>297408</v>
      </c>
      <c r="R702" s="23"/>
      <c r="S702" s="31" t="s">
        <v>268</v>
      </c>
      <c r="T702" s="108">
        <v>24992</v>
      </c>
      <c r="U702" s="23"/>
      <c r="V702" s="97" t="s">
        <v>268</v>
      </c>
      <c r="W702" s="126">
        <v>41801</v>
      </c>
      <c r="X702" s="23"/>
      <c r="Y702" s="31" t="s">
        <v>268</v>
      </c>
      <c r="Z702" s="108">
        <v>87142</v>
      </c>
      <c r="AA702" s="23"/>
      <c r="AB702" s="31" t="s">
        <v>268</v>
      </c>
      <c r="AC702" s="108">
        <v>21351</v>
      </c>
      <c r="AD702" s="23"/>
    </row>
    <row r="703" spans="1:33" x14ac:dyDescent="0.25">
      <c r="A703" s="13"/>
      <c r="B703" s="25" t="s">
        <v>741</v>
      </c>
      <c r="C703" s="16"/>
      <c r="D703" s="103">
        <v>2635</v>
      </c>
      <c r="E703" s="103"/>
      <c r="F703" s="16"/>
      <c r="G703" s="58">
        <v>3470</v>
      </c>
      <c r="H703" s="58"/>
      <c r="I703" s="16"/>
      <c r="J703" s="58">
        <v>3462</v>
      </c>
      <c r="K703" s="58"/>
      <c r="L703" s="16"/>
      <c r="M703" s="103">
        <v>69406</v>
      </c>
      <c r="N703" s="103"/>
      <c r="O703" s="16"/>
      <c r="P703" s="58">
        <v>22279</v>
      </c>
      <c r="Q703" s="58"/>
      <c r="R703" s="16"/>
      <c r="S703" s="58">
        <v>12505</v>
      </c>
      <c r="T703" s="58"/>
      <c r="U703" s="16"/>
      <c r="V703" s="103">
        <v>19711</v>
      </c>
      <c r="W703" s="103"/>
      <c r="X703" s="16"/>
      <c r="Y703" s="58">
        <v>7742</v>
      </c>
      <c r="Z703" s="58"/>
      <c r="AA703" s="16"/>
      <c r="AB703" s="58">
        <v>7081</v>
      </c>
      <c r="AC703" s="58"/>
      <c r="AD703" s="16"/>
    </row>
    <row r="704" spans="1:33" x14ac:dyDescent="0.25">
      <c r="A704" s="13"/>
      <c r="B704" s="28" t="s">
        <v>742</v>
      </c>
      <c r="C704" s="23"/>
      <c r="D704" s="101">
        <v>19842</v>
      </c>
      <c r="E704" s="101"/>
      <c r="F704" s="23"/>
      <c r="G704" s="56">
        <v>31859</v>
      </c>
      <c r="H704" s="56"/>
      <c r="I704" s="23"/>
      <c r="J704" s="56">
        <v>33985</v>
      </c>
      <c r="K704" s="56"/>
      <c r="L704" s="23"/>
      <c r="M704" s="101">
        <v>188255</v>
      </c>
      <c r="N704" s="101"/>
      <c r="O704" s="23"/>
      <c r="P704" s="56">
        <v>53072</v>
      </c>
      <c r="Q704" s="56"/>
      <c r="R704" s="23"/>
      <c r="S704" s="56">
        <v>37095</v>
      </c>
      <c r="T704" s="56"/>
      <c r="U704" s="23"/>
      <c r="V704" s="101">
        <v>70664</v>
      </c>
      <c r="W704" s="101"/>
      <c r="X704" s="23"/>
      <c r="Y704" s="56">
        <v>34754</v>
      </c>
      <c r="Z704" s="56"/>
      <c r="AA704" s="23"/>
      <c r="AB704" s="56">
        <v>28391</v>
      </c>
      <c r="AC704" s="56"/>
      <c r="AD704" s="23"/>
    </row>
    <row r="705" spans="1:33" ht="15.75" thickBot="1" x14ac:dyDescent="0.3">
      <c r="A705" s="13"/>
      <c r="B705" s="25" t="s">
        <v>743</v>
      </c>
      <c r="C705" s="16"/>
      <c r="D705" s="125" t="s">
        <v>269</v>
      </c>
      <c r="E705" s="125"/>
      <c r="F705" s="16"/>
      <c r="G705" s="125" t="s">
        <v>269</v>
      </c>
      <c r="H705" s="125"/>
      <c r="I705" s="16"/>
      <c r="J705" s="61" t="s">
        <v>269</v>
      </c>
      <c r="K705" s="61"/>
      <c r="L705" s="16"/>
      <c r="M705" s="125" t="s">
        <v>269</v>
      </c>
      <c r="N705" s="125"/>
      <c r="O705" s="16"/>
      <c r="P705" s="61">
        <v>165</v>
      </c>
      <c r="Q705" s="61"/>
      <c r="R705" s="16"/>
      <c r="S705" s="61">
        <v>165</v>
      </c>
      <c r="T705" s="61"/>
      <c r="U705" s="16"/>
      <c r="V705" s="125" t="s">
        <v>269</v>
      </c>
      <c r="W705" s="125"/>
      <c r="X705" s="16"/>
      <c r="Y705" s="61">
        <v>813</v>
      </c>
      <c r="Z705" s="61"/>
      <c r="AA705" s="16"/>
      <c r="AB705" s="60">
        <v>1494</v>
      </c>
      <c r="AC705" s="60"/>
      <c r="AD705" s="16"/>
    </row>
    <row r="706" spans="1:33" ht="15.75" thickBot="1" x14ac:dyDescent="0.3">
      <c r="A706" s="13"/>
      <c r="B706" s="45"/>
      <c r="C706" s="23"/>
      <c r="D706" s="111" t="s">
        <v>268</v>
      </c>
      <c r="E706" s="122">
        <v>37894</v>
      </c>
      <c r="F706" s="23"/>
      <c r="G706" s="35" t="s">
        <v>268</v>
      </c>
      <c r="H706" s="36">
        <v>49684</v>
      </c>
      <c r="I706" s="23"/>
      <c r="J706" s="35" t="s">
        <v>268</v>
      </c>
      <c r="K706" s="36">
        <v>53301</v>
      </c>
      <c r="L706" s="23"/>
      <c r="M706" s="111" t="s">
        <v>268</v>
      </c>
      <c r="N706" s="122">
        <v>477968</v>
      </c>
      <c r="O706" s="23"/>
      <c r="P706" s="35" t="s">
        <v>268</v>
      </c>
      <c r="Q706" s="36">
        <v>372924</v>
      </c>
      <c r="R706" s="23"/>
      <c r="S706" s="35" t="s">
        <v>268</v>
      </c>
      <c r="T706" s="36">
        <v>74757</v>
      </c>
      <c r="U706" s="23"/>
      <c r="V706" s="111" t="s">
        <v>268</v>
      </c>
      <c r="W706" s="122">
        <v>132176</v>
      </c>
      <c r="X706" s="23"/>
      <c r="Y706" s="35" t="s">
        <v>268</v>
      </c>
      <c r="Z706" s="36">
        <v>130451</v>
      </c>
      <c r="AA706" s="23"/>
      <c r="AB706" s="35" t="s">
        <v>268</v>
      </c>
      <c r="AC706" s="36">
        <v>58317</v>
      </c>
      <c r="AD706" s="23"/>
    </row>
    <row r="707" spans="1:33" ht="15.75" thickTop="1" x14ac:dyDescent="0.25">
      <c r="A707" s="13"/>
      <c r="B707" s="79"/>
      <c r="C707" s="79"/>
      <c r="D707" s="79"/>
      <c r="E707" s="79"/>
      <c r="F707" s="79"/>
      <c r="G707" s="79"/>
      <c r="H707" s="79"/>
      <c r="I707" s="79"/>
      <c r="J707" s="79"/>
      <c r="K707" s="79"/>
      <c r="L707" s="79"/>
      <c r="M707" s="79"/>
      <c r="N707" s="79"/>
      <c r="O707" s="79"/>
      <c r="P707" s="79"/>
      <c r="Q707" s="79"/>
      <c r="R707" s="79"/>
      <c r="S707" s="79"/>
      <c r="T707" s="79"/>
      <c r="U707" s="79"/>
      <c r="V707" s="79"/>
      <c r="W707" s="79"/>
      <c r="X707" s="79"/>
      <c r="Y707" s="79"/>
      <c r="Z707" s="79"/>
      <c r="AA707" s="79"/>
      <c r="AB707" s="79"/>
      <c r="AC707" s="79"/>
      <c r="AD707" s="79"/>
      <c r="AE707" s="79"/>
      <c r="AF707" s="79"/>
      <c r="AG707" s="79"/>
    </row>
    <row r="708" spans="1:33" ht="15.75" thickBot="1" x14ac:dyDescent="0.3">
      <c r="A708" s="13"/>
      <c r="B708" s="16"/>
      <c r="C708" s="17"/>
      <c r="D708" s="53" t="s">
        <v>762</v>
      </c>
      <c r="E708" s="53"/>
      <c r="F708" s="53"/>
      <c r="G708" s="53"/>
      <c r="H708" s="53"/>
      <c r="I708" s="53"/>
      <c r="J708" s="53"/>
      <c r="K708" s="53"/>
      <c r="L708" s="17"/>
      <c r="M708" s="53" t="s">
        <v>466</v>
      </c>
      <c r="N708" s="53"/>
      <c r="O708" s="53"/>
      <c r="P708" s="53"/>
      <c r="Q708" s="53"/>
      <c r="R708" s="53"/>
      <c r="S708" s="53"/>
      <c r="T708" s="53"/>
      <c r="U708" s="17"/>
      <c r="V708" s="53" t="s">
        <v>744</v>
      </c>
      <c r="W708" s="53"/>
      <c r="X708" s="53"/>
      <c r="Y708" s="53"/>
      <c r="Z708" s="53"/>
      <c r="AA708" s="53"/>
      <c r="AB708" s="53"/>
      <c r="AC708" s="53"/>
      <c r="AD708" s="17"/>
    </row>
    <row r="709" spans="1:33" x14ac:dyDescent="0.25">
      <c r="A709" s="13"/>
      <c r="B709" s="16"/>
      <c r="C709" s="17"/>
      <c r="D709" s="109" t="s">
        <v>452</v>
      </c>
      <c r="E709" s="109"/>
      <c r="F709" s="17"/>
      <c r="G709" s="109" t="s">
        <v>453</v>
      </c>
      <c r="H709" s="109"/>
      <c r="I709" s="17"/>
      <c r="J709" s="109" t="s">
        <v>452</v>
      </c>
      <c r="K709" s="109"/>
      <c r="L709" s="17"/>
      <c r="M709" s="109" t="s">
        <v>452</v>
      </c>
      <c r="N709" s="109"/>
      <c r="O709" s="17"/>
      <c r="P709" s="109" t="s">
        <v>453</v>
      </c>
      <c r="Q709" s="109"/>
      <c r="R709" s="17"/>
      <c r="S709" s="109" t="s">
        <v>452</v>
      </c>
      <c r="T709" s="109"/>
      <c r="U709" s="17"/>
      <c r="V709" s="109" t="s">
        <v>452</v>
      </c>
      <c r="W709" s="109"/>
      <c r="X709" s="17"/>
      <c r="Y709" s="109" t="s">
        <v>453</v>
      </c>
      <c r="Z709" s="109"/>
      <c r="AA709" s="17"/>
      <c r="AB709" s="109" t="s">
        <v>452</v>
      </c>
      <c r="AC709" s="109"/>
      <c r="AD709" s="17"/>
    </row>
    <row r="710" spans="1:33" ht="15.75" thickBot="1" x14ac:dyDescent="0.3">
      <c r="A710" s="13"/>
      <c r="B710" s="16"/>
      <c r="C710" s="17"/>
      <c r="D710" s="53">
        <v>2013</v>
      </c>
      <c r="E710" s="53"/>
      <c r="F710" s="17"/>
      <c r="G710" s="53">
        <v>2012</v>
      </c>
      <c r="H710" s="53"/>
      <c r="I710" s="17"/>
      <c r="J710" s="53">
        <v>2012</v>
      </c>
      <c r="K710" s="53"/>
      <c r="L710" s="17"/>
      <c r="M710" s="53">
        <v>2013</v>
      </c>
      <c r="N710" s="53"/>
      <c r="O710" s="17"/>
      <c r="P710" s="53">
        <v>2012</v>
      </c>
      <c r="Q710" s="53"/>
      <c r="R710" s="17"/>
      <c r="S710" s="53">
        <v>2012</v>
      </c>
      <c r="T710" s="53"/>
      <c r="U710" s="17"/>
      <c r="V710" s="53">
        <v>2013</v>
      </c>
      <c r="W710" s="53"/>
      <c r="X710" s="17"/>
      <c r="Y710" s="53">
        <v>2012</v>
      </c>
      <c r="Z710" s="53"/>
      <c r="AA710" s="17"/>
      <c r="AB710" s="53">
        <v>2012</v>
      </c>
      <c r="AC710" s="53"/>
      <c r="AD710" s="17"/>
    </row>
    <row r="711" spans="1:33" x14ac:dyDescent="0.25">
      <c r="A711" s="13"/>
      <c r="B711" s="28" t="s">
        <v>740</v>
      </c>
      <c r="C711" s="23"/>
      <c r="D711" s="97" t="s">
        <v>268</v>
      </c>
      <c r="E711" s="126">
        <v>208135</v>
      </c>
      <c r="F711" s="23"/>
      <c r="G711" s="31" t="s">
        <v>268</v>
      </c>
      <c r="H711" s="108">
        <v>254976</v>
      </c>
      <c r="I711" s="23"/>
      <c r="J711" s="31" t="s">
        <v>268</v>
      </c>
      <c r="K711" s="108">
        <v>127274</v>
      </c>
      <c r="L711" s="23"/>
      <c r="M711" s="97" t="s">
        <v>268</v>
      </c>
      <c r="N711" s="126">
        <v>8639</v>
      </c>
      <c r="O711" s="23"/>
      <c r="P711" s="31" t="s">
        <v>268</v>
      </c>
      <c r="Q711" s="108">
        <v>12927</v>
      </c>
      <c r="R711" s="23"/>
      <c r="S711" s="31" t="s">
        <v>268</v>
      </c>
      <c r="T711" s="108">
        <v>7136</v>
      </c>
      <c r="U711" s="23"/>
      <c r="V711" s="97" t="s">
        <v>268</v>
      </c>
      <c r="W711" s="126">
        <v>41320</v>
      </c>
      <c r="X711" s="23"/>
      <c r="Y711" s="31" t="s">
        <v>268</v>
      </c>
      <c r="Z711" s="108">
        <v>54046</v>
      </c>
      <c r="AA711" s="23"/>
      <c r="AB711" s="31" t="s">
        <v>268</v>
      </c>
      <c r="AC711" s="108">
        <v>17044</v>
      </c>
      <c r="AD711" s="23"/>
    </row>
    <row r="712" spans="1:33" x14ac:dyDescent="0.25">
      <c r="A712" s="13"/>
      <c r="B712" s="25" t="s">
        <v>741</v>
      </c>
      <c r="C712" s="16"/>
      <c r="D712" s="103">
        <v>93623</v>
      </c>
      <c r="E712" s="103"/>
      <c r="F712" s="16"/>
      <c r="G712" s="58">
        <v>38239</v>
      </c>
      <c r="H712" s="58"/>
      <c r="I712" s="16"/>
      <c r="J712" s="58">
        <v>27322</v>
      </c>
      <c r="K712" s="58"/>
      <c r="L712" s="16"/>
      <c r="M712" s="103">
        <v>40038</v>
      </c>
      <c r="N712" s="103"/>
      <c r="O712" s="16"/>
      <c r="P712" s="59">
        <v>783</v>
      </c>
      <c r="Q712" s="59"/>
      <c r="R712" s="16"/>
      <c r="S712" s="59">
        <v>959</v>
      </c>
      <c r="T712" s="59"/>
      <c r="U712" s="16"/>
      <c r="V712" s="103">
        <v>4285</v>
      </c>
      <c r="W712" s="103"/>
      <c r="X712" s="16"/>
      <c r="Y712" s="58">
        <v>5293</v>
      </c>
      <c r="Z712" s="58"/>
      <c r="AA712" s="16"/>
      <c r="AB712" s="58">
        <v>5281</v>
      </c>
      <c r="AC712" s="58"/>
      <c r="AD712" s="16"/>
    </row>
    <row r="713" spans="1:33" x14ac:dyDescent="0.25">
      <c r="A713" s="13"/>
      <c r="B713" s="28" t="s">
        <v>742</v>
      </c>
      <c r="C713" s="23"/>
      <c r="D713" s="101">
        <v>203267</v>
      </c>
      <c r="E713" s="101"/>
      <c r="F713" s="23"/>
      <c r="G713" s="56">
        <v>61886</v>
      </c>
      <c r="H713" s="56"/>
      <c r="I713" s="23"/>
      <c r="J713" s="56">
        <v>50412</v>
      </c>
      <c r="K713" s="56"/>
      <c r="L713" s="23"/>
      <c r="M713" s="101">
        <v>59743</v>
      </c>
      <c r="N713" s="101"/>
      <c r="O713" s="23"/>
      <c r="P713" s="56">
        <v>1974</v>
      </c>
      <c r="Q713" s="56"/>
      <c r="R713" s="23"/>
      <c r="S713" s="56">
        <v>1997</v>
      </c>
      <c r="T713" s="56"/>
      <c r="U713" s="23"/>
      <c r="V713" s="101">
        <v>36129</v>
      </c>
      <c r="W713" s="101"/>
      <c r="X713" s="23"/>
      <c r="Y713" s="56">
        <v>13515</v>
      </c>
      <c r="Z713" s="56"/>
      <c r="AA713" s="23"/>
      <c r="AB713" s="56">
        <v>15119</v>
      </c>
      <c r="AC713" s="56"/>
      <c r="AD713" s="23"/>
    </row>
    <row r="714" spans="1:33" ht="15.75" thickBot="1" x14ac:dyDescent="0.3">
      <c r="A714" s="13"/>
      <c r="B714" s="25" t="s">
        <v>743</v>
      </c>
      <c r="C714" s="16"/>
      <c r="D714" s="125">
        <v>102</v>
      </c>
      <c r="E714" s="125"/>
      <c r="F714" s="16"/>
      <c r="G714" s="61">
        <v>26</v>
      </c>
      <c r="H714" s="61"/>
      <c r="I714" s="16"/>
      <c r="J714" s="61">
        <v>433</v>
      </c>
      <c r="K714" s="61"/>
      <c r="L714" s="16"/>
      <c r="M714" s="125" t="s">
        <v>269</v>
      </c>
      <c r="N714" s="125"/>
      <c r="O714" s="16"/>
      <c r="P714" s="61">
        <v>1</v>
      </c>
      <c r="Q714" s="61"/>
      <c r="R714" s="16"/>
      <c r="S714" s="61">
        <v>33</v>
      </c>
      <c r="T714" s="61"/>
      <c r="U714" s="16"/>
      <c r="V714" s="125" t="s">
        <v>269</v>
      </c>
      <c r="W714" s="125"/>
      <c r="X714" s="16"/>
      <c r="Y714" s="61">
        <v>30</v>
      </c>
      <c r="Z714" s="61"/>
      <c r="AA714" s="16"/>
      <c r="AB714" s="61">
        <v>55</v>
      </c>
      <c r="AC714" s="61"/>
      <c r="AD714" s="16"/>
    </row>
    <row r="715" spans="1:33" ht="15.75" thickBot="1" x14ac:dyDescent="0.3">
      <c r="A715" s="13"/>
      <c r="B715" s="45"/>
      <c r="C715" s="23"/>
      <c r="D715" s="111" t="s">
        <v>268</v>
      </c>
      <c r="E715" s="122">
        <v>505127</v>
      </c>
      <c r="F715" s="23"/>
      <c r="G715" s="35" t="s">
        <v>268</v>
      </c>
      <c r="H715" s="36">
        <v>355127</v>
      </c>
      <c r="I715" s="23"/>
      <c r="J715" s="35" t="s">
        <v>268</v>
      </c>
      <c r="K715" s="36">
        <v>205441</v>
      </c>
      <c r="L715" s="23"/>
      <c r="M715" s="111" t="s">
        <v>268</v>
      </c>
      <c r="N715" s="122">
        <v>108420</v>
      </c>
      <c r="O715" s="23"/>
      <c r="P715" s="35" t="s">
        <v>268</v>
      </c>
      <c r="Q715" s="36">
        <v>15685</v>
      </c>
      <c r="R715" s="23"/>
      <c r="S715" s="35" t="s">
        <v>268</v>
      </c>
      <c r="T715" s="36">
        <v>10125</v>
      </c>
      <c r="U715" s="23"/>
      <c r="V715" s="111" t="s">
        <v>268</v>
      </c>
      <c r="W715" s="122">
        <v>81734</v>
      </c>
      <c r="X715" s="23"/>
      <c r="Y715" s="35" t="s">
        <v>268</v>
      </c>
      <c r="Z715" s="36">
        <v>72884</v>
      </c>
      <c r="AA715" s="23"/>
      <c r="AB715" s="35" t="s">
        <v>268</v>
      </c>
      <c r="AC715" s="36">
        <v>37499</v>
      </c>
      <c r="AD715" s="23"/>
    </row>
    <row r="716" spans="1:33" ht="15.75" thickTop="1" x14ac:dyDescent="0.25">
      <c r="A716" s="13"/>
      <c r="B716" s="79"/>
      <c r="C716" s="79"/>
      <c r="D716" s="79"/>
      <c r="E716" s="79"/>
      <c r="F716" s="79"/>
      <c r="G716" s="79"/>
      <c r="H716" s="79"/>
      <c r="I716" s="79"/>
      <c r="J716" s="79"/>
      <c r="K716" s="79"/>
      <c r="L716" s="79"/>
      <c r="M716" s="79"/>
      <c r="N716" s="79"/>
      <c r="O716" s="79"/>
      <c r="P716" s="79"/>
      <c r="Q716" s="79"/>
      <c r="R716" s="79"/>
      <c r="S716" s="79"/>
      <c r="T716" s="79"/>
      <c r="U716" s="79"/>
      <c r="V716" s="79"/>
      <c r="W716" s="79"/>
      <c r="X716" s="79"/>
      <c r="Y716" s="79"/>
      <c r="Z716" s="79"/>
      <c r="AA716" s="79"/>
      <c r="AB716" s="79"/>
      <c r="AC716" s="79"/>
      <c r="AD716" s="79"/>
      <c r="AE716" s="79"/>
      <c r="AF716" s="79"/>
      <c r="AG716" s="79"/>
    </row>
    <row r="717" spans="1:33" ht="15.75" thickBot="1" x14ac:dyDescent="0.3">
      <c r="A717" s="13"/>
      <c r="B717" s="16"/>
      <c r="C717" s="17"/>
      <c r="D717" s="53" t="s">
        <v>672</v>
      </c>
      <c r="E717" s="53"/>
      <c r="F717" s="53"/>
      <c r="G717" s="53"/>
      <c r="H717" s="53"/>
      <c r="I717" s="53"/>
      <c r="J717" s="53"/>
      <c r="K717" s="53"/>
      <c r="L717" s="17"/>
      <c r="M717" s="17"/>
      <c r="N717" s="17"/>
      <c r="O717" s="17"/>
      <c r="P717" s="17"/>
      <c r="Q717" s="17"/>
      <c r="R717" s="17"/>
      <c r="S717" s="17"/>
      <c r="T717" s="17"/>
      <c r="U717" s="17"/>
      <c r="V717" s="17"/>
      <c r="W717" s="17"/>
      <c r="X717" s="17"/>
    </row>
    <row r="718" spans="1:33" x14ac:dyDescent="0.25">
      <c r="A718" s="13"/>
      <c r="B718" s="16"/>
      <c r="C718" s="17"/>
      <c r="D718" s="109" t="s">
        <v>452</v>
      </c>
      <c r="E718" s="109"/>
      <c r="F718" s="17"/>
      <c r="G718" s="109" t="s">
        <v>453</v>
      </c>
      <c r="H718" s="109"/>
      <c r="I718" s="17"/>
      <c r="J718" s="109" t="s">
        <v>452</v>
      </c>
      <c r="K718" s="109"/>
      <c r="L718" s="17"/>
      <c r="M718" s="17"/>
      <c r="N718" s="17"/>
      <c r="O718" s="17"/>
      <c r="P718" s="17"/>
      <c r="Q718" s="17"/>
      <c r="R718" s="17"/>
      <c r="S718" s="17"/>
      <c r="T718" s="17"/>
      <c r="U718" s="17"/>
      <c r="V718" s="17"/>
      <c r="W718" s="17"/>
      <c r="X718" s="17"/>
    </row>
    <row r="719" spans="1:33" ht="15.75" thickBot="1" x14ac:dyDescent="0.3">
      <c r="A719" s="13"/>
      <c r="B719" s="16"/>
      <c r="C719" s="17"/>
      <c r="D719" s="53">
        <v>2013</v>
      </c>
      <c r="E719" s="53"/>
      <c r="F719" s="17"/>
      <c r="G719" s="53">
        <v>2012</v>
      </c>
      <c r="H719" s="53"/>
      <c r="I719" s="17"/>
      <c r="J719" s="53">
        <v>2012</v>
      </c>
      <c r="K719" s="53"/>
      <c r="L719" s="17"/>
      <c r="M719" s="17"/>
      <c r="N719" s="17"/>
      <c r="O719" s="17"/>
      <c r="P719" s="17"/>
      <c r="Q719" s="17"/>
      <c r="R719" s="17"/>
      <c r="S719" s="17"/>
      <c r="T719" s="17"/>
      <c r="U719" s="17"/>
      <c r="V719" s="17"/>
      <c r="W719" s="17"/>
      <c r="X719" s="17"/>
    </row>
    <row r="720" spans="1:33" x14ac:dyDescent="0.25">
      <c r="A720" s="13"/>
      <c r="B720" s="28" t="s">
        <v>740</v>
      </c>
      <c r="C720" s="23"/>
      <c r="D720" s="97" t="s">
        <v>268</v>
      </c>
      <c r="E720" s="204">
        <v>46</v>
      </c>
      <c r="F720" s="23"/>
      <c r="G720" s="31" t="s">
        <v>268</v>
      </c>
      <c r="H720" s="107">
        <v>57</v>
      </c>
      <c r="I720" s="23"/>
      <c r="J720" s="31" t="s">
        <v>268</v>
      </c>
      <c r="K720" s="108">
        <v>1881</v>
      </c>
      <c r="L720" s="23"/>
      <c r="M720" s="39"/>
      <c r="N720" s="16"/>
      <c r="O720" s="39"/>
      <c r="P720" s="16"/>
      <c r="Q720" s="39"/>
      <c r="R720" s="16"/>
      <c r="S720" s="39"/>
      <c r="T720" s="16"/>
      <c r="U720" s="39"/>
      <c r="V720" s="16"/>
      <c r="W720" s="39"/>
      <c r="X720" s="16"/>
    </row>
    <row r="721" spans="1:33" x14ac:dyDescent="0.25">
      <c r="A721" s="13"/>
      <c r="B721" s="25" t="s">
        <v>741</v>
      </c>
      <c r="C721" s="16"/>
      <c r="D721" s="104" t="s">
        <v>269</v>
      </c>
      <c r="E721" s="104"/>
      <c r="F721" s="16"/>
      <c r="G721" s="59">
        <v>52</v>
      </c>
      <c r="H721" s="59"/>
      <c r="I721" s="16"/>
      <c r="J721" s="59">
        <v>52</v>
      </c>
      <c r="K721" s="59"/>
      <c r="L721" s="16"/>
      <c r="M721" s="39"/>
      <c r="N721" s="16"/>
      <c r="O721" s="39"/>
      <c r="P721" s="16"/>
      <c r="Q721" s="39"/>
      <c r="R721" s="16"/>
      <c r="S721" s="39"/>
      <c r="T721" s="16"/>
      <c r="U721" s="39"/>
      <c r="V721" s="16"/>
      <c r="W721" s="39"/>
      <c r="X721" s="16"/>
    </row>
    <row r="722" spans="1:33" x14ac:dyDescent="0.25">
      <c r="A722" s="13"/>
      <c r="B722" s="28" t="s">
        <v>742</v>
      </c>
      <c r="C722" s="23"/>
      <c r="D722" s="101">
        <v>4405</v>
      </c>
      <c r="E722" s="101"/>
      <c r="F722" s="23"/>
      <c r="G722" s="56">
        <v>4663</v>
      </c>
      <c r="H722" s="56"/>
      <c r="I722" s="23"/>
      <c r="J722" s="56">
        <v>2931</v>
      </c>
      <c r="K722" s="56"/>
      <c r="L722" s="23"/>
      <c r="M722" s="39"/>
      <c r="N722" s="16"/>
      <c r="O722" s="39"/>
      <c r="P722" s="16"/>
      <c r="Q722" s="39"/>
      <c r="R722" s="16"/>
      <c r="S722" s="39"/>
      <c r="T722" s="16"/>
      <c r="U722" s="39"/>
      <c r="V722" s="16"/>
      <c r="W722" s="39"/>
      <c r="X722" s="16"/>
    </row>
    <row r="723" spans="1:33" ht="15.75" thickBot="1" x14ac:dyDescent="0.3">
      <c r="A723" s="13"/>
      <c r="B723" s="25" t="s">
        <v>743</v>
      </c>
      <c r="C723" s="16"/>
      <c r="D723" s="125" t="s">
        <v>269</v>
      </c>
      <c r="E723" s="125"/>
      <c r="F723" s="16"/>
      <c r="G723" s="125" t="s">
        <v>269</v>
      </c>
      <c r="H723" s="125"/>
      <c r="I723" s="16"/>
      <c r="J723" s="125" t="s">
        <v>269</v>
      </c>
      <c r="K723" s="125"/>
      <c r="L723" s="16"/>
      <c r="M723" s="39"/>
      <c r="N723" s="16"/>
      <c r="O723" s="39"/>
      <c r="P723" s="16"/>
      <c r="Q723" s="39"/>
      <c r="R723" s="16"/>
      <c r="S723" s="39"/>
      <c r="T723" s="16"/>
      <c r="U723" s="39"/>
      <c r="V723" s="16"/>
      <c r="W723" s="39"/>
      <c r="X723" s="16"/>
    </row>
    <row r="724" spans="1:33" ht="15.75" thickBot="1" x14ac:dyDescent="0.3">
      <c r="A724" s="13"/>
      <c r="B724" s="45"/>
      <c r="C724" s="23"/>
      <c r="D724" s="111" t="s">
        <v>268</v>
      </c>
      <c r="E724" s="122">
        <v>4451</v>
      </c>
      <c r="F724" s="23"/>
      <c r="G724" s="35" t="s">
        <v>268</v>
      </c>
      <c r="H724" s="36">
        <v>4772</v>
      </c>
      <c r="I724" s="23"/>
      <c r="J724" s="35" t="s">
        <v>268</v>
      </c>
      <c r="K724" s="36">
        <v>4864</v>
      </c>
      <c r="L724" s="23"/>
      <c r="M724" s="39"/>
      <c r="N724" s="16"/>
      <c r="O724" s="39"/>
      <c r="P724" s="16"/>
      <c r="Q724" s="39"/>
      <c r="R724" s="16"/>
      <c r="S724" s="39"/>
      <c r="T724" s="16"/>
      <c r="U724" s="39"/>
      <c r="V724" s="16"/>
      <c r="W724" s="39"/>
      <c r="X724" s="16"/>
    </row>
    <row r="725" spans="1:33" ht="15.75" thickTop="1" x14ac:dyDescent="0.25">
      <c r="A725" s="13"/>
      <c r="B725" s="79"/>
      <c r="C725" s="79"/>
      <c r="D725" s="79"/>
      <c r="E725" s="79"/>
      <c r="F725" s="79"/>
      <c r="G725" s="79"/>
      <c r="H725" s="79"/>
      <c r="I725" s="79"/>
      <c r="J725" s="79"/>
      <c r="K725" s="79"/>
      <c r="L725" s="79"/>
      <c r="M725" s="79"/>
      <c r="N725" s="79"/>
      <c r="O725" s="79"/>
      <c r="P725" s="79"/>
      <c r="Q725" s="79"/>
      <c r="R725" s="79"/>
      <c r="S725" s="79"/>
      <c r="T725" s="79"/>
      <c r="U725" s="79"/>
      <c r="V725" s="79"/>
      <c r="W725" s="79"/>
      <c r="X725" s="79"/>
      <c r="Y725" s="79"/>
      <c r="Z725" s="79"/>
      <c r="AA725" s="79"/>
      <c r="AB725" s="79"/>
      <c r="AC725" s="79"/>
      <c r="AD725" s="79"/>
      <c r="AE725" s="79"/>
      <c r="AF725" s="79"/>
      <c r="AG725" s="79"/>
    </row>
    <row r="726" spans="1:33" ht="15" customHeight="1" x14ac:dyDescent="0.25">
      <c r="A726" s="13" t="s">
        <v>1195</v>
      </c>
      <c r="B726" s="77" t="s">
        <v>4</v>
      </c>
      <c r="C726" s="77"/>
      <c r="D726" s="77"/>
      <c r="E726" s="77"/>
      <c r="F726" s="77"/>
      <c r="G726" s="77"/>
      <c r="H726" s="77"/>
      <c r="I726" s="77"/>
      <c r="J726" s="77"/>
      <c r="K726" s="77"/>
      <c r="L726" s="77"/>
      <c r="M726" s="77"/>
      <c r="N726" s="77"/>
      <c r="O726" s="77"/>
      <c r="P726" s="77"/>
      <c r="Q726" s="77"/>
      <c r="R726" s="77"/>
      <c r="S726" s="77"/>
      <c r="T726" s="77"/>
      <c r="U726" s="77"/>
      <c r="V726" s="77"/>
      <c r="W726" s="77"/>
      <c r="X726" s="77"/>
      <c r="Y726" s="77"/>
      <c r="Z726" s="77"/>
      <c r="AA726" s="77"/>
      <c r="AB726" s="77"/>
      <c r="AC726" s="77"/>
      <c r="AD726" s="77"/>
      <c r="AE726" s="77"/>
      <c r="AF726" s="77"/>
      <c r="AG726" s="77"/>
    </row>
    <row r="727" spans="1:33" x14ac:dyDescent="0.25">
      <c r="A727" s="13"/>
      <c r="B727" s="79"/>
      <c r="C727" s="79"/>
      <c r="D727" s="79"/>
      <c r="E727" s="79"/>
      <c r="F727" s="79"/>
      <c r="G727" s="79"/>
      <c r="H727" s="79"/>
      <c r="I727" s="79"/>
      <c r="J727" s="79"/>
      <c r="K727" s="79"/>
      <c r="L727" s="79"/>
      <c r="M727" s="79"/>
      <c r="N727" s="79"/>
      <c r="O727" s="79"/>
      <c r="P727" s="79"/>
      <c r="Q727" s="79"/>
      <c r="R727" s="79"/>
      <c r="S727" s="79"/>
      <c r="T727" s="79"/>
      <c r="U727" s="79"/>
      <c r="V727" s="79"/>
      <c r="W727" s="79"/>
      <c r="X727" s="79"/>
      <c r="Y727" s="79"/>
      <c r="Z727" s="79"/>
      <c r="AA727" s="79"/>
      <c r="AB727" s="79"/>
      <c r="AC727" s="79"/>
      <c r="AD727" s="79"/>
      <c r="AE727" s="79"/>
      <c r="AF727" s="79"/>
      <c r="AG727" s="79"/>
    </row>
    <row r="728" spans="1:33" x14ac:dyDescent="0.25">
      <c r="A728" s="13"/>
      <c r="B728" s="16"/>
      <c r="C728" s="17"/>
      <c r="D728" s="71"/>
      <c r="E728" s="71"/>
      <c r="F728" s="17"/>
      <c r="G728" s="71"/>
      <c r="H728" s="71"/>
      <c r="I728" s="17"/>
      <c r="J728" s="71"/>
      <c r="K728" s="71"/>
      <c r="L728" s="17"/>
      <c r="M728" s="52" t="s">
        <v>148</v>
      </c>
      <c r="N728" s="52"/>
      <c r="O728" s="17"/>
      <c r="P728" s="71"/>
      <c r="Q728" s="71"/>
      <c r="R728" s="17"/>
      <c r="S728" s="71"/>
      <c r="T728" s="71"/>
      <c r="U728" s="17"/>
    </row>
    <row r="729" spans="1:33" x14ac:dyDescent="0.25">
      <c r="A729" s="13"/>
      <c r="B729" s="16"/>
      <c r="C729" s="17"/>
      <c r="D729" s="52" t="s">
        <v>765</v>
      </c>
      <c r="E729" s="52"/>
      <c r="F729" s="17"/>
      <c r="G729" s="52" t="s">
        <v>766</v>
      </c>
      <c r="H729" s="52"/>
      <c r="I729" s="17"/>
      <c r="J729" s="52" t="s">
        <v>767</v>
      </c>
      <c r="K729" s="52"/>
      <c r="L729" s="17"/>
      <c r="M729" s="52" t="s">
        <v>768</v>
      </c>
      <c r="N729" s="52"/>
      <c r="O729" s="17"/>
      <c r="P729" s="71"/>
      <c r="Q729" s="71"/>
      <c r="R729" s="17"/>
      <c r="S729" s="52" t="s">
        <v>148</v>
      </c>
      <c r="T729" s="52"/>
      <c r="U729" s="17"/>
    </row>
    <row r="730" spans="1:33" ht="15.75" thickBot="1" x14ac:dyDescent="0.3">
      <c r="A730" s="13"/>
      <c r="B730" s="20" t="s">
        <v>262</v>
      </c>
      <c r="C730" s="17"/>
      <c r="D730" s="53" t="s">
        <v>769</v>
      </c>
      <c r="E730" s="53"/>
      <c r="F730" s="17"/>
      <c r="G730" s="53" t="s">
        <v>769</v>
      </c>
      <c r="H730" s="53"/>
      <c r="I730" s="17"/>
      <c r="J730" s="53" t="s">
        <v>769</v>
      </c>
      <c r="K730" s="53"/>
      <c r="L730" s="17"/>
      <c r="M730" s="53" t="s">
        <v>770</v>
      </c>
      <c r="N730" s="53"/>
      <c r="O730" s="17"/>
      <c r="P730" s="53" t="s">
        <v>771</v>
      </c>
      <c r="Q730" s="53"/>
      <c r="R730" s="17"/>
      <c r="S730" s="53" t="s">
        <v>274</v>
      </c>
      <c r="T730" s="53"/>
      <c r="U730" s="17"/>
    </row>
    <row r="731" spans="1:33" x14ac:dyDescent="0.25">
      <c r="A731" s="13"/>
      <c r="B731" s="22" t="s">
        <v>772</v>
      </c>
      <c r="C731" s="23"/>
      <c r="D731" s="55"/>
      <c r="E731" s="55"/>
      <c r="F731" s="23"/>
      <c r="G731" s="55"/>
      <c r="H731" s="55"/>
      <c r="I731" s="23"/>
      <c r="J731" s="55"/>
      <c r="K731" s="55"/>
      <c r="L731" s="23"/>
      <c r="M731" s="55"/>
      <c r="N731" s="55"/>
      <c r="O731" s="23"/>
      <c r="P731" s="55"/>
      <c r="Q731" s="55"/>
      <c r="R731" s="23"/>
      <c r="S731" s="55"/>
      <c r="T731" s="55"/>
      <c r="U731" s="23"/>
    </row>
    <row r="732" spans="1:33" ht="25.5" x14ac:dyDescent="0.25">
      <c r="A732" s="13"/>
      <c r="B732" s="40" t="s">
        <v>489</v>
      </c>
      <c r="C732" s="16"/>
      <c r="D732" s="11" t="s">
        <v>268</v>
      </c>
      <c r="E732" s="94" t="s">
        <v>269</v>
      </c>
      <c r="F732" s="16"/>
      <c r="G732" s="11" t="s">
        <v>268</v>
      </c>
      <c r="H732" s="94">
        <v>787</v>
      </c>
      <c r="I732" s="16"/>
      <c r="J732" s="11" t="s">
        <v>268</v>
      </c>
      <c r="K732" s="93">
        <v>13210</v>
      </c>
      <c r="L732" s="16"/>
      <c r="M732" s="11" t="s">
        <v>268</v>
      </c>
      <c r="N732" s="93">
        <v>13997</v>
      </c>
      <c r="O732" s="16"/>
      <c r="P732" s="11" t="s">
        <v>268</v>
      </c>
      <c r="Q732" s="93">
        <v>23897</v>
      </c>
      <c r="R732" s="16"/>
      <c r="S732" s="11" t="s">
        <v>268</v>
      </c>
      <c r="T732" s="93">
        <v>37894</v>
      </c>
      <c r="U732" s="16"/>
    </row>
    <row r="733" spans="1:33" x14ac:dyDescent="0.25">
      <c r="A733" s="13"/>
      <c r="B733" s="34" t="s">
        <v>490</v>
      </c>
      <c r="C733" s="23"/>
      <c r="D733" s="101">
        <v>11992</v>
      </c>
      <c r="E733" s="101"/>
      <c r="F733" s="23"/>
      <c r="G733" s="101">
        <v>2552</v>
      </c>
      <c r="H733" s="101"/>
      <c r="I733" s="23"/>
      <c r="J733" s="101">
        <v>29451</v>
      </c>
      <c r="K733" s="101"/>
      <c r="L733" s="23"/>
      <c r="M733" s="101">
        <v>43995</v>
      </c>
      <c r="N733" s="101"/>
      <c r="O733" s="23"/>
      <c r="P733" s="101">
        <v>433973</v>
      </c>
      <c r="Q733" s="101"/>
      <c r="R733" s="23"/>
      <c r="S733" s="101">
        <v>477968</v>
      </c>
      <c r="T733" s="101"/>
      <c r="U733" s="23"/>
    </row>
    <row r="734" spans="1:33" ht="25.5" x14ac:dyDescent="0.25">
      <c r="A734" s="13"/>
      <c r="B734" s="40" t="s">
        <v>491</v>
      </c>
      <c r="C734" s="16"/>
      <c r="D734" s="103">
        <v>2625</v>
      </c>
      <c r="E734" s="103"/>
      <c r="F734" s="16"/>
      <c r="G734" s="104">
        <v>678</v>
      </c>
      <c r="H734" s="104"/>
      <c r="I734" s="16"/>
      <c r="J734" s="103">
        <v>19011</v>
      </c>
      <c r="K734" s="103"/>
      <c r="L734" s="16"/>
      <c r="M734" s="103">
        <v>22314</v>
      </c>
      <c r="N734" s="103"/>
      <c r="O734" s="16"/>
      <c r="P734" s="103">
        <v>109862</v>
      </c>
      <c r="Q734" s="103"/>
      <c r="R734" s="16"/>
      <c r="S734" s="103">
        <v>132176</v>
      </c>
      <c r="T734" s="103"/>
      <c r="U734" s="16"/>
    </row>
    <row r="735" spans="1:33" x14ac:dyDescent="0.25">
      <c r="A735" s="13"/>
      <c r="B735" s="34" t="s">
        <v>492</v>
      </c>
      <c r="C735" s="23"/>
      <c r="D735" s="101">
        <v>11002</v>
      </c>
      <c r="E735" s="101"/>
      <c r="F735" s="23"/>
      <c r="G735" s="101">
        <v>4081</v>
      </c>
      <c r="H735" s="101"/>
      <c r="I735" s="23"/>
      <c r="J735" s="101">
        <v>27703</v>
      </c>
      <c r="K735" s="101"/>
      <c r="L735" s="23"/>
      <c r="M735" s="101">
        <v>42786</v>
      </c>
      <c r="N735" s="101"/>
      <c r="O735" s="23"/>
      <c r="P735" s="101">
        <v>462341</v>
      </c>
      <c r="Q735" s="101"/>
      <c r="R735" s="23"/>
      <c r="S735" s="101">
        <v>505127</v>
      </c>
      <c r="T735" s="101"/>
      <c r="U735" s="23"/>
    </row>
    <row r="736" spans="1:33" x14ac:dyDescent="0.25">
      <c r="A736" s="13"/>
      <c r="B736" s="40" t="s">
        <v>466</v>
      </c>
      <c r="C736" s="16"/>
      <c r="D736" s="103">
        <v>1754</v>
      </c>
      <c r="E736" s="103"/>
      <c r="F736" s="16"/>
      <c r="G736" s="104">
        <v>478</v>
      </c>
      <c r="H736" s="104"/>
      <c r="I736" s="16"/>
      <c r="J736" s="103">
        <v>2036</v>
      </c>
      <c r="K736" s="103"/>
      <c r="L736" s="16"/>
      <c r="M736" s="103">
        <v>4268</v>
      </c>
      <c r="N736" s="103"/>
      <c r="O736" s="16"/>
      <c r="P736" s="103">
        <v>104152</v>
      </c>
      <c r="Q736" s="103"/>
      <c r="R736" s="16"/>
      <c r="S736" s="103">
        <v>108420</v>
      </c>
      <c r="T736" s="103"/>
      <c r="U736" s="16"/>
    </row>
    <row r="737" spans="1:21" x14ac:dyDescent="0.25">
      <c r="A737" s="13"/>
      <c r="B737" s="34" t="s">
        <v>464</v>
      </c>
      <c r="C737" s="23"/>
      <c r="D737" s="101">
        <v>1460</v>
      </c>
      <c r="E737" s="101"/>
      <c r="F737" s="23"/>
      <c r="G737" s="102">
        <v>954</v>
      </c>
      <c r="H737" s="102"/>
      <c r="I737" s="23"/>
      <c r="J737" s="101">
        <v>4981</v>
      </c>
      <c r="K737" s="101"/>
      <c r="L737" s="23"/>
      <c r="M737" s="101">
        <v>7395</v>
      </c>
      <c r="N737" s="101"/>
      <c r="O737" s="23"/>
      <c r="P737" s="101">
        <v>74339</v>
      </c>
      <c r="Q737" s="101"/>
      <c r="R737" s="23"/>
      <c r="S737" s="101">
        <v>81734</v>
      </c>
      <c r="T737" s="101"/>
      <c r="U737" s="23"/>
    </row>
    <row r="738" spans="1:21" ht="15.75" thickBot="1" x14ac:dyDescent="0.3">
      <c r="A738" s="13"/>
      <c r="B738" s="40" t="s">
        <v>493</v>
      </c>
      <c r="C738" s="16"/>
      <c r="D738" s="125" t="s">
        <v>269</v>
      </c>
      <c r="E738" s="125"/>
      <c r="F738" s="16"/>
      <c r="G738" s="125">
        <v>18</v>
      </c>
      <c r="H738" s="125"/>
      <c r="I738" s="16"/>
      <c r="J738" s="125">
        <v>22</v>
      </c>
      <c r="K738" s="125"/>
      <c r="L738" s="16"/>
      <c r="M738" s="125">
        <v>40</v>
      </c>
      <c r="N738" s="125"/>
      <c r="O738" s="16"/>
      <c r="P738" s="123">
        <v>4411</v>
      </c>
      <c r="Q738" s="123"/>
      <c r="R738" s="16"/>
      <c r="S738" s="123">
        <v>4451</v>
      </c>
      <c r="T738" s="123"/>
      <c r="U738" s="16"/>
    </row>
    <row r="739" spans="1:21" ht="15.75" thickBot="1" x14ac:dyDescent="0.3">
      <c r="A739" s="13"/>
      <c r="B739" s="205"/>
      <c r="C739" s="23"/>
      <c r="D739" s="111" t="s">
        <v>268</v>
      </c>
      <c r="E739" s="122">
        <v>28833</v>
      </c>
      <c r="F739" s="23"/>
      <c r="G739" s="111" t="s">
        <v>268</v>
      </c>
      <c r="H739" s="122">
        <v>9548</v>
      </c>
      <c r="I739" s="23"/>
      <c r="J739" s="111" t="s">
        <v>268</v>
      </c>
      <c r="K739" s="122">
        <v>96414</v>
      </c>
      <c r="L739" s="23"/>
      <c r="M739" s="111" t="s">
        <v>268</v>
      </c>
      <c r="N739" s="122">
        <v>134795</v>
      </c>
      <c r="O739" s="23"/>
      <c r="P739" s="111" t="s">
        <v>268</v>
      </c>
      <c r="Q739" s="122">
        <v>1212975</v>
      </c>
      <c r="R739" s="23"/>
      <c r="S739" s="111" t="s">
        <v>268</v>
      </c>
      <c r="T739" s="122">
        <v>1347770</v>
      </c>
      <c r="U739" s="23"/>
    </row>
    <row r="740" spans="1:21" ht="15.75" thickTop="1" x14ac:dyDescent="0.25">
      <c r="A740" s="13"/>
      <c r="B740" s="46" t="s">
        <v>775</v>
      </c>
      <c r="C740" s="16"/>
      <c r="D740" s="63"/>
      <c r="E740" s="63"/>
      <c r="F740" s="16"/>
      <c r="G740" s="63"/>
      <c r="H740" s="63"/>
      <c r="I740" s="16"/>
      <c r="J740" s="63"/>
      <c r="K740" s="63"/>
      <c r="L740" s="16"/>
      <c r="M740" s="63"/>
      <c r="N740" s="63"/>
      <c r="O740" s="16"/>
      <c r="P740" s="63"/>
      <c r="Q740" s="63"/>
      <c r="R740" s="16"/>
      <c r="S740" s="63"/>
      <c r="T740" s="63"/>
      <c r="U740" s="16"/>
    </row>
    <row r="741" spans="1:21" ht="25.5" x14ac:dyDescent="0.25">
      <c r="A741" s="13"/>
      <c r="B741" s="34" t="s">
        <v>489</v>
      </c>
      <c r="C741" s="23"/>
      <c r="D741" s="31" t="s">
        <v>268</v>
      </c>
      <c r="E741" s="30">
        <v>922</v>
      </c>
      <c r="F741" s="23"/>
      <c r="G741" s="31" t="s">
        <v>268</v>
      </c>
      <c r="H741" s="30">
        <v>993</v>
      </c>
      <c r="I741" s="23"/>
      <c r="J741" s="31" t="s">
        <v>268</v>
      </c>
      <c r="K741" s="29">
        <v>22471</v>
      </c>
      <c r="L741" s="23"/>
      <c r="M741" s="31" t="s">
        <v>268</v>
      </c>
      <c r="N741" s="29">
        <v>24386</v>
      </c>
      <c r="O741" s="23"/>
      <c r="P741" s="31" t="s">
        <v>268</v>
      </c>
      <c r="Q741" s="29">
        <v>25298</v>
      </c>
      <c r="R741" s="23"/>
      <c r="S741" s="31" t="s">
        <v>268</v>
      </c>
      <c r="T741" s="29">
        <v>49684</v>
      </c>
      <c r="U741" s="23"/>
    </row>
    <row r="742" spans="1:21" x14ac:dyDescent="0.25">
      <c r="A742" s="13"/>
      <c r="B742" s="40" t="s">
        <v>490</v>
      </c>
      <c r="C742" s="16"/>
      <c r="D742" s="58">
        <v>5866</v>
      </c>
      <c r="E742" s="58"/>
      <c r="F742" s="16"/>
      <c r="G742" s="58">
        <v>2306</v>
      </c>
      <c r="H742" s="58"/>
      <c r="I742" s="16"/>
      <c r="J742" s="58">
        <v>17488</v>
      </c>
      <c r="K742" s="58"/>
      <c r="L742" s="16"/>
      <c r="M742" s="58">
        <v>25660</v>
      </c>
      <c r="N742" s="58"/>
      <c r="O742" s="16"/>
      <c r="P742" s="58">
        <v>347264</v>
      </c>
      <c r="Q742" s="58"/>
      <c r="R742" s="16"/>
      <c r="S742" s="58">
        <v>372924</v>
      </c>
      <c r="T742" s="58"/>
      <c r="U742" s="16"/>
    </row>
    <row r="743" spans="1:21" ht="25.5" x14ac:dyDescent="0.25">
      <c r="A743" s="13"/>
      <c r="B743" s="34" t="s">
        <v>491</v>
      </c>
      <c r="C743" s="23"/>
      <c r="D743" s="56">
        <v>2976</v>
      </c>
      <c r="E743" s="56"/>
      <c r="F743" s="23"/>
      <c r="G743" s="56">
        <v>1573</v>
      </c>
      <c r="H743" s="56"/>
      <c r="I743" s="23"/>
      <c r="J743" s="56">
        <v>18718</v>
      </c>
      <c r="K743" s="56"/>
      <c r="L743" s="23"/>
      <c r="M743" s="56">
        <v>23267</v>
      </c>
      <c r="N743" s="56"/>
      <c r="O743" s="23"/>
      <c r="P743" s="56">
        <v>107184</v>
      </c>
      <c r="Q743" s="56"/>
      <c r="R743" s="23"/>
      <c r="S743" s="56">
        <v>130451</v>
      </c>
      <c r="T743" s="56"/>
      <c r="U743" s="23"/>
    </row>
    <row r="744" spans="1:21" x14ac:dyDescent="0.25">
      <c r="A744" s="13"/>
      <c r="B744" s="40" t="s">
        <v>492</v>
      </c>
      <c r="C744" s="16"/>
      <c r="D744" s="58">
        <v>7611</v>
      </c>
      <c r="E744" s="58"/>
      <c r="F744" s="16"/>
      <c r="G744" s="58">
        <v>4829</v>
      </c>
      <c r="H744" s="58"/>
      <c r="I744" s="16"/>
      <c r="J744" s="58">
        <v>18315</v>
      </c>
      <c r="K744" s="58"/>
      <c r="L744" s="16"/>
      <c r="M744" s="58">
        <v>30755</v>
      </c>
      <c r="N744" s="58"/>
      <c r="O744" s="16"/>
      <c r="P744" s="58">
        <v>324372</v>
      </c>
      <c r="Q744" s="58"/>
      <c r="R744" s="16"/>
      <c r="S744" s="58">
        <v>355127</v>
      </c>
      <c r="T744" s="58"/>
      <c r="U744" s="16"/>
    </row>
    <row r="745" spans="1:21" x14ac:dyDescent="0.25">
      <c r="A745" s="13"/>
      <c r="B745" s="34" t="s">
        <v>466</v>
      </c>
      <c r="C745" s="23"/>
      <c r="D745" s="57">
        <v>181</v>
      </c>
      <c r="E745" s="57"/>
      <c r="F745" s="23"/>
      <c r="G745" s="57">
        <v>76</v>
      </c>
      <c r="H745" s="57"/>
      <c r="I745" s="23"/>
      <c r="J745" s="57">
        <v>736</v>
      </c>
      <c r="K745" s="57"/>
      <c r="L745" s="23"/>
      <c r="M745" s="57">
        <v>993</v>
      </c>
      <c r="N745" s="57"/>
      <c r="O745" s="23"/>
      <c r="P745" s="56">
        <v>14692</v>
      </c>
      <c r="Q745" s="56"/>
      <c r="R745" s="23"/>
      <c r="S745" s="56">
        <v>15685</v>
      </c>
      <c r="T745" s="56"/>
      <c r="U745" s="23"/>
    </row>
    <row r="746" spans="1:21" x14ac:dyDescent="0.25">
      <c r="A746" s="13"/>
      <c r="B746" s="40" t="s">
        <v>464</v>
      </c>
      <c r="C746" s="16"/>
      <c r="D746" s="58">
        <v>1268</v>
      </c>
      <c r="E746" s="58"/>
      <c r="F746" s="16"/>
      <c r="G746" s="59">
        <v>287</v>
      </c>
      <c r="H746" s="59"/>
      <c r="I746" s="16"/>
      <c r="J746" s="58">
        <v>5147</v>
      </c>
      <c r="K746" s="58"/>
      <c r="L746" s="16"/>
      <c r="M746" s="58">
        <v>6702</v>
      </c>
      <c r="N746" s="58"/>
      <c r="O746" s="16"/>
      <c r="P746" s="58">
        <v>66182</v>
      </c>
      <c r="Q746" s="58"/>
      <c r="R746" s="16"/>
      <c r="S746" s="58">
        <v>72884</v>
      </c>
      <c r="T746" s="58"/>
      <c r="U746" s="16"/>
    </row>
    <row r="747" spans="1:21" ht="15.75" thickBot="1" x14ac:dyDescent="0.3">
      <c r="A747" s="13"/>
      <c r="B747" s="34" t="s">
        <v>493</v>
      </c>
      <c r="C747" s="23"/>
      <c r="D747" s="69">
        <v>1</v>
      </c>
      <c r="E747" s="69"/>
      <c r="F747" s="23"/>
      <c r="G747" s="65">
        <v>3256</v>
      </c>
      <c r="H747" s="65"/>
      <c r="I747" s="23"/>
      <c r="J747" s="69">
        <v>62</v>
      </c>
      <c r="K747" s="69"/>
      <c r="L747" s="23"/>
      <c r="M747" s="65">
        <v>3319</v>
      </c>
      <c r="N747" s="65"/>
      <c r="O747" s="23"/>
      <c r="P747" s="65">
        <v>1453</v>
      </c>
      <c r="Q747" s="65"/>
      <c r="R747" s="23"/>
      <c r="S747" s="65">
        <v>4772</v>
      </c>
      <c r="T747" s="65"/>
      <c r="U747" s="23"/>
    </row>
    <row r="748" spans="1:21" ht="15.75" thickBot="1" x14ac:dyDescent="0.3">
      <c r="A748" s="13"/>
      <c r="B748" s="206"/>
      <c r="C748" s="16"/>
      <c r="D748" s="43" t="s">
        <v>268</v>
      </c>
      <c r="E748" s="44">
        <v>18825</v>
      </c>
      <c r="F748" s="16"/>
      <c r="G748" s="43" t="s">
        <v>268</v>
      </c>
      <c r="H748" s="44">
        <v>13320</v>
      </c>
      <c r="I748" s="16"/>
      <c r="J748" s="43" t="s">
        <v>268</v>
      </c>
      <c r="K748" s="44">
        <v>82937</v>
      </c>
      <c r="L748" s="16"/>
      <c r="M748" s="43" t="s">
        <v>268</v>
      </c>
      <c r="N748" s="44">
        <v>115082</v>
      </c>
      <c r="O748" s="16"/>
      <c r="P748" s="43" t="s">
        <v>268</v>
      </c>
      <c r="Q748" s="44">
        <v>886445</v>
      </c>
      <c r="R748" s="16"/>
      <c r="S748" s="43" t="s">
        <v>268</v>
      </c>
      <c r="T748" s="44">
        <v>1001527</v>
      </c>
      <c r="U748" s="16"/>
    </row>
    <row r="749" spans="1:21" ht="15.75" thickTop="1" x14ac:dyDescent="0.25">
      <c r="A749" s="13"/>
      <c r="B749" s="22" t="s">
        <v>776</v>
      </c>
      <c r="C749" s="23"/>
      <c r="D749" s="70"/>
      <c r="E749" s="70"/>
      <c r="F749" s="23"/>
      <c r="G749" s="70"/>
      <c r="H749" s="70"/>
      <c r="I749" s="23"/>
      <c r="J749" s="70"/>
      <c r="K749" s="70"/>
      <c r="L749" s="23"/>
      <c r="M749" s="70"/>
      <c r="N749" s="70"/>
      <c r="O749" s="23"/>
      <c r="P749" s="70"/>
      <c r="Q749" s="70"/>
      <c r="R749" s="23"/>
      <c r="S749" s="70"/>
      <c r="T749" s="70"/>
      <c r="U749" s="23"/>
    </row>
    <row r="750" spans="1:21" ht="25.5" x14ac:dyDescent="0.25">
      <c r="A750" s="13"/>
      <c r="B750" s="40" t="s">
        <v>489</v>
      </c>
      <c r="C750" s="16"/>
      <c r="D750" s="12" t="s">
        <v>268</v>
      </c>
      <c r="E750" s="26">
        <v>3174</v>
      </c>
      <c r="F750" s="16"/>
      <c r="G750" s="12" t="s">
        <v>268</v>
      </c>
      <c r="H750" s="27" t="s">
        <v>269</v>
      </c>
      <c r="I750" s="16"/>
      <c r="J750" s="12" t="s">
        <v>268</v>
      </c>
      <c r="K750" s="26">
        <v>21638</v>
      </c>
      <c r="L750" s="16"/>
      <c r="M750" s="12" t="s">
        <v>268</v>
      </c>
      <c r="N750" s="26">
        <v>24812</v>
      </c>
      <c r="O750" s="16"/>
      <c r="P750" s="12" t="s">
        <v>268</v>
      </c>
      <c r="Q750" s="26">
        <v>28489</v>
      </c>
      <c r="R750" s="16"/>
      <c r="S750" s="12" t="s">
        <v>268</v>
      </c>
      <c r="T750" s="26">
        <v>53301</v>
      </c>
      <c r="U750" s="16"/>
    </row>
    <row r="751" spans="1:21" x14ac:dyDescent="0.25">
      <c r="A751" s="13"/>
      <c r="B751" s="34" t="s">
        <v>490</v>
      </c>
      <c r="C751" s="23"/>
      <c r="D751" s="56">
        <v>4290</v>
      </c>
      <c r="E751" s="56"/>
      <c r="F751" s="23"/>
      <c r="G751" s="57">
        <v>487</v>
      </c>
      <c r="H751" s="57"/>
      <c r="I751" s="23"/>
      <c r="J751" s="56">
        <v>15846</v>
      </c>
      <c r="K751" s="56"/>
      <c r="L751" s="23"/>
      <c r="M751" s="56">
        <v>20623</v>
      </c>
      <c r="N751" s="56"/>
      <c r="O751" s="23"/>
      <c r="P751" s="56">
        <v>130821</v>
      </c>
      <c r="Q751" s="56"/>
      <c r="R751" s="23"/>
      <c r="S751" s="56">
        <v>151444</v>
      </c>
      <c r="T751" s="56"/>
      <c r="U751" s="23"/>
    </row>
    <row r="752" spans="1:21" ht="25.5" x14ac:dyDescent="0.25">
      <c r="A752" s="13"/>
      <c r="B752" s="40" t="s">
        <v>491</v>
      </c>
      <c r="C752" s="16"/>
      <c r="D752" s="58">
        <v>2824</v>
      </c>
      <c r="E752" s="58"/>
      <c r="F752" s="16"/>
      <c r="G752" s="59">
        <v>919</v>
      </c>
      <c r="H752" s="59"/>
      <c r="I752" s="16"/>
      <c r="J752" s="58">
        <v>14227</v>
      </c>
      <c r="K752" s="58"/>
      <c r="L752" s="16"/>
      <c r="M752" s="58">
        <v>17970</v>
      </c>
      <c r="N752" s="58"/>
      <c r="O752" s="16"/>
      <c r="P752" s="58">
        <v>40347</v>
      </c>
      <c r="Q752" s="58"/>
      <c r="R752" s="16"/>
      <c r="S752" s="58">
        <v>58317</v>
      </c>
      <c r="T752" s="58"/>
      <c r="U752" s="16"/>
    </row>
    <row r="753" spans="1:33" x14ac:dyDescent="0.25">
      <c r="A753" s="13"/>
      <c r="B753" s="34" t="s">
        <v>492</v>
      </c>
      <c r="C753" s="23"/>
      <c r="D753" s="56">
        <v>4097</v>
      </c>
      <c r="E753" s="56"/>
      <c r="F753" s="23"/>
      <c r="G753" s="56">
        <v>1131</v>
      </c>
      <c r="H753" s="56"/>
      <c r="I753" s="23"/>
      <c r="J753" s="56">
        <v>13337</v>
      </c>
      <c r="K753" s="56"/>
      <c r="L753" s="23"/>
      <c r="M753" s="56">
        <v>18565</v>
      </c>
      <c r="N753" s="56"/>
      <c r="O753" s="23"/>
      <c r="P753" s="56">
        <v>186876</v>
      </c>
      <c r="Q753" s="56"/>
      <c r="R753" s="23"/>
      <c r="S753" s="56">
        <v>205441</v>
      </c>
      <c r="T753" s="56"/>
      <c r="U753" s="23"/>
    </row>
    <row r="754" spans="1:33" x14ac:dyDescent="0.25">
      <c r="A754" s="13"/>
      <c r="B754" s="40" t="s">
        <v>466</v>
      </c>
      <c r="C754" s="16"/>
      <c r="D754" s="59">
        <v>173</v>
      </c>
      <c r="E754" s="59"/>
      <c r="F754" s="16"/>
      <c r="G754" s="59">
        <v>100</v>
      </c>
      <c r="H754" s="59"/>
      <c r="I754" s="16"/>
      <c r="J754" s="59">
        <v>836</v>
      </c>
      <c r="K754" s="59"/>
      <c r="L754" s="16"/>
      <c r="M754" s="58">
        <v>1109</v>
      </c>
      <c r="N754" s="58"/>
      <c r="O754" s="16"/>
      <c r="P754" s="58">
        <v>9016</v>
      </c>
      <c r="Q754" s="58"/>
      <c r="R754" s="16"/>
      <c r="S754" s="58">
        <v>10125</v>
      </c>
      <c r="T754" s="58"/>
      <c r="U754" s="16"/>
    </row>
    <row r="755" spans="1:33" x14ac:dyDescent="0.25">
      <c r="A755" s="13"/>
      <c r="B755" s="34" t="s">
        <v>464</v>
      </c>
      <c r="C755" s="23"/>
      <c r="D755" s="57">
        <v>755</v>
      </c>
      <c r="E755" s="57"/>
      <c r="F755" s="23"/>
      <c r="G755" s="57">
        <v>478</v>
      </c>
      <c r="H755" s="57"/>
      <c r="I755" s="23"/>
      <c r="J755" s="56">
        <v>5132</v>
      </c>
      <c r="K755" s="56"/>
      <c r="L755" s="23"/>
      <c r="M755" s="56">
        <v>6365</v>
      </c>
      <c r="N755" s="56"/>
      <c r="O755" s="23"/>
      <c r="P755" s="56">
        <v>31134</v>
      </c>
      <c r="Q755" s="56"/>
      <c r="R755" s="23"/>
      <c r="S755" s="56">
        <v>37499</v>
      </c>
      <c r="T755" s="56"/>
      <c r="U755" s="23"/>
    </row>
    <row r="756" spans="1:33" ht="15.75" thickBot="1" x14ac:dyDescent="0.3">
      <c r="A756" s="13"/>
      <c r="B756" s="40" t="s">
        <v>493</v>
      </c>
      <c r="C756" s="16"/>
      <c r="D756" s="61">
        <v>1</v>
      </c>
      <c r="E756" s="61"/>
      <c r="F756" s="16"/>
      <c r="G756" s="61">
        <v>3</v>
      </c>
      <c r="H756" s="61"/>
      <c r="I756" s="16"/>
      <c r="J756" s="61">
        <v>270</v>
      </c>
      <c r="K756" s="61"/>
      <c r="L756" s="16"/>
      <c r="M756" s="61">
        <v>274</v>
      </c>
      <c r="N756" s="61"/>
      <c r="O756" s="16"/>
      <c r="P756" s="60">
        <v>4590</v>
      </c>
      <c r="Q756" s="60"/>
      <c r="R756" s="16"/>
      <c r="S756" s="60">
        <v>4864</v>
      </c>
      <c r="T756" s="60"/>
      <c r="U756" s="16"/>
    </row>
    <row r="757" spans="1:33" ht="15.75" thickBot="1" x14ac:dyDescent="0.3">
      <c r="A757" s="13"/>
      <c r="B757" s="205"/>
      <c r="C757" s="23"/>
      <c r="D757" s="35" t="s">
        <v>268</v>
      </c>
      <c r="E757" s="36">
        <v>15314</v>
      </c>
      <c r="F757" s="23"/>
      <c r="G757" s="35" t="s">
        <v>268</v>
      </c>
      <c r="H757" s="36">
        <v>3118</v>
      </c>
      <c r="I757" s="23"/>
      <c r="J757" s="35" t="s">
        <v>268</v>
      </c>
      <c r="K757" s="36">
        <v>71286</v>
      </c>
      <c r="L757" s="23"/>
      <c r="M757" s="35" t="s">
        <v>268</v>
      </c>
      <c r="N757" s="36">
        <v>89718</v>
      </c>
      <c r="O757" s="23"/>
      <c r="P757" s="35" t="s">
        <v>268</v>
      </c>
      <c r="Q757" s="36">
        <v>431273</v>
      </c>
      <c r="R757" s="23"/>
      <c r="S757" s="35" t="s">
        <v>268</v>
      </c>
      <c r="T757" s="36">
        <v>520991</v>
      </c>
      <c r="U757" s="23"/>
    </row>
    <row r="758" spans="1:33" ht="15.75" thickTop="1" x14ac:dyDescent="0.25">
      <c r="A758" s="13"/>
      <c r="B758" s="79"/>
      <c r="C758" s="79"/>
      <c r="D758" s="79"/>
      <c r="E758" s="79"/>
      <c r="F758" s="79"/>
      <c r="G758" s="79"/>
      <c r="H758" s="79"/>
      <c r="I758" s="79"/>
      <c r="J758" s="79"/>
      <c r="K758" s="79"/>
      <c r="L758" s="79"/>
      <c r="M758" s="79"/>
      <c r="N758" s="79"/>
      <c r="O758" s="79"/>
      <c r="P758" s="79"/>
      <c r="Q758" s="79"/>
      <c r="R758" s="79"/>
      <c r="S758" s="79"/>
      <c r="T758" s="79"/>
      <c r="U758" s="79"/>
      <c r="V758" s="79"/>
      <c r="W758" s="79"/>
      <c r="X758" s="79"/>
      <c r="Y758" s="79"/>
      <c r="Z758" s="79"/>
      <c r="AA758" s="79"/>
      <c r="AB758" s="79"/>
      <c r="AC758" s="79"/>
      <c r="AD758" s="79"/>
      <c r="AE758" s="79"/>
      <c r="AF758" s="79"/>
      <c r="AG758" s="79"/>
    </row>
  </sheetData>
  <mergeCells count="2888">
    <mergeCell ref="A726:A758"/>
    <mergeCell ref="B726:AG726"/>
    <mergeCell ref="B727:AG727"/>
    <mergeCell ref="B758:AG758"/>
    <mergeCell ref="A680:A695"/>
    <mergeCell ref="B680:AG680"/>
    <mergeCell ref="B681:AG681"/>
    <mergeCell ref="B695:AG695"/>
    <mergeCell ref="A696:A725"/>
    <mergeCell ref="B696:AG696"/>
    <mergeCell ref="B697:AG697"/>
    <mergeCell ref="B707:AG707"/>
    <mergeCell ref="B716:AG716"/>
    <mergeCell ref="B725:AG725"/>
    <mergeCell ref="B665:AG665"/>
    <mergeCell ref="B666:AG666"/>
    <mergeCell ref="A667:A677"/>
    <mergeCell ref="B667:AG667"/>
    <mergeCell ref="B668:AG668"/>
    <mergeCell ref="B677:AG677"/>
    <mergeCell ref="B643:AG643"/>
    <mergeCell ref="B644:AG644"/>
    <mergeCell ref="A645:A664"/>
    <mergeCell ref="B645:AG645"/>
    <mergeCell ref="B646:AG646"/>
    <mergeCell ref="B655:AG655"/>
    <mergeCell ref="B664:AG664"/>
    <mergeCell ref="A578:A596"/>
    <mergeCell ref="B578:AG578"/>
    <mergeCell ref="B579:AG579"/>
    <mergeCell ref="B596:AG596"/>
    <mergeCell ref="A597:A642"/>
    <mergeCell ref="B597:AG597"/>
    <mergeCell ref="B598:AG598"/>
    <mergeCell ref="B642:AG642"/>
    <mergeCell ref="A563:A575"/>
    <mergeCell ref="B563:AG563"/>
    <mergeCell ref="B564:AG564"/>
    <mergeCell ref="B575:AG575"/>
    <mergeCell ref="B576:AG576"/>
    <mergeCell ref="B577:AG577"/>
    <mergeCell ref="B546:AG546"/>
    <mergeCell ref="B547:AG547"/>
    <mergeCell ref="A548:A560"/>
    <mergeCell ref="B548:AG548"/>
    <mergeCell ref="B549:AG549"/>
    <mergeCell ref="B560:AG560"/>
    <mergeCell ref="B503:AG503"/>
    <mergeCell ref="B504:AG504"/>
    <mergeCell ref="B531:AG531"/>
    <mergeCell ref="B532:AG532"/>
    <mergeCell ref="B533:AG533"/>
    <mergeCell ref="A534:A545"/>
    <mergeCell ref="B534:AG534"/>
    <mergeCell ref="B535:AG535"/>
    <mergeCell ref="B545:AG545"/>
    <mergeCell ref="A447:A458"/>
    <mergeCell ref="B447:AG447"/>
    <mergeCell ref="B448:AG448"/>
    <mergeCell ref="B458:AG458"/>
    <mergeCell ref="A459:A531"/>
    <mergeCell ref="B459:AG459"/>
    <mergeCell ref="B460:AG460"/>
    <mergeCell ref="B500:AG500"/>
    <mergeCell ref="B501:AG501"/>
    <mergeCell ref="B502:AG502"/>
    <mergeCell ref="A426:A436"/>
    <mergeCell ref="B426:AG426"/>
    <mergeCell ref="B427:AG427"/>
    <mergeCell ref="B436:AG436"/>
    <mergeCell ref="A437:A446"/>
    <mergeCell ref="B437:AG437"/>
    <mergeCell ref="B438:AG438"/>
    <mergeCell ref="B446:AG446"/>
    <mergeCell ref="B414:AG414"/>
    <mergeCell ref="B415:AG415"/>
    <mergeCell ref="A416:A425"/>
    <mergeCell ref="B416:AG416"/>
    <mergeCell ref="B417:AG417"/>
    <mergeCell ref="B425:AG425"/>
    <mergeCell ref="B393:AG393"/>
    <mergeCell ref="A394:A413"/>
    <mergeCell ref="B394:AG394"/>
    <mergeCell ref="B395:AG395"/>
    <mergeCell ref="B404:AG404"/>
    <mergeCell ref="B413:AG413"/>
    <mergeCell ref="A372:A391"/>
    <mergeCell ref="B372:AG372"/>
    <mergeCell ref="B373:AG373"/>
    <mergeCell ref="B382:AG382"/>
    <mergeCell ref="B391:AG391"/>
    <mergeCell ref="B392:AG392"/>
    <mergeCell ref="A360:A369"/>
    <mergeCell ref="B360:AG360"/>
    <mergeCell ref="B361:AG361"/>
    <mergeCell ref="B369:AG369"/>
    <mergeCell ref="B370:AG370"/>
    <mergeCell ref="B371:AG371"/>
    <mergeCell ref="A294:A313"/>
    <mergeCell ref="B294:AG294"/>
    <mergeCell ref="B295:AG295"/>
    <mergeCell ref="B313:AG313"/>
    <mergeCell ref="A314:A359"/>
    <mergeCell ref="B314:AG314"/>
    <mergeCell ref="B315:AG315"/>
    <mergeCell ref="B337:AG337"/>
    <mergeCell ref="B359:AG359"/>
    <mergeCell ref="A195:A250"/>
    <mergeCell ref="B195:AG195"/>
    <mergeCell ref="B196:AG196"/>
    <mergeCell ref="B197:AG197"/>
    <mergeCell ref="B250:AG250"/>
    <mergeCell ref="A251:A293"/>
    <mergeCell ref="B251:AG251"/>
    <mergeCell ref="B252:AG252"/>
    <mergeCell ref="B272:AG272"/>
    <mergeCell ref="B293:AG293"/>
    <mergeCell ref="A138:A148"/>
    <mergeCell ref="B138:AG138"/>
    <mergeCell ref="B139:AG139"/>
    <mergeCell ref="B148:AG148"/>
    <mergeCell ref="A149:A194"/>
    <mergeCell ref="B149:AG149"/>
    <mergeCell ref="B194:AG194"/>
    <mergeCell ref="A78:A137"/>
    <mergeCell ref="B78:AG78"/>
    <mergeCell ref="B79:AG79"/>
    <mergeCell ref="B116:AG116"/>
    <mergeCell ref="B117:AG117"/>
    <mergeCell ref="B137:AG137"/>
    <mergeCell ref="B54:AG54"/>
    <mergeCell ref="B55:AG55"/>
    <mergeCell ref="A56:A77"/>
    <mergeCell ref="B56:AG56"/>
    <mergeCell ref="B57:AG57"/>
    <mergeCell ref="B77:AG77"/>
    <mergeCell ref="A1:A2"/>
    <mergeCell ref="B1:AG1"/>
    <mergeCell ref="B2:AG2"/>
    <mergeCell ref="B3:AG3"/>
    <mergeCell ref="A4:A53"/>
    <mergeCell ref="B4:AG4"/>
    <mergeCell ref="B5:AG5"/>
    <mergeCell ref="B29:AG29"/>
    <mergeCell ref="B53:AG53"/>
    <mergeCell ref="D756:E756"/>
    <mergeCell ref="G756:H756"/>
    <mergeCell ref="J756:K756"/>
    <mergeCell ref="M756:N756"/>
    <mergeCell ref="P756:Q756"/>
    <mergeCell ref="S756:T756"/>
    <mergeCell ref="D755:E755"/>
    <mergeCell ref="G755:H755"/>
    <mergeCell ref="J755:K755"/>
    <mergeCell ref="M755:N755"/>
    <mergeCell ref="P755:Q755"/>
    <mergeCell ref="S755:T755"/>
    <mergeCell ref="D754:E754"/>
    <mergeCell ref="G754:H754"/>
    <mergeCell ref="J754:K754"/>
    <mergeCell ref="M754:N754"/>
    <mergeCell ref="P754:Q754"/>
    <mergeCell ref="S754:T754"/>
    <mergeCell ref="D753:E753"/>
    <mergeCell ref="G753:H753"/>
    <mergeCell ref="J753:K753"/>
    <mergeCell ref="M753:N753"/>
    <mergeCell ref="P753:Q753"/>
    <mergeCell ref="S753:T753"/>
    <mergeCell ref="D752:E752"/>
    <mergeCell ref="G752:H752"/>
    <mergeCell ref="J752:K752"/>
    <mergeCell ref="M752:N752"/>
    <mergeCell ref="P752:Q752"/>
    <mergeCell ref="S752:T752"/>
    <mergeCell ref="D751:E751"/>
    <mergeCell ref="G751:H751"/>
    <mergeCell ref="J751:K751"/>
    <mergeCell ref="M751:N751"/>
    <mergeCell ref="P751:Q751"/>
    <mergeCell ref="S751:T751"/>
    <mergeCell ref="D749:E749"/>
    <mergeCell ref="G749:H749"/>
    <mergeCell ref="J749:K749"/>
    <mergeCell ref="M749:N749"/>
    <mergeCell ref="P749:Q749"/>
    <mergeCell ref="S749:T749"/>
    <mergeCell ref="D747:E747"/>
    <mergeCell ref="G747:H747"/>
    <mergeCell ref="J747:K747"/>
    <mergeCell ref="M747:N747"/>
    <mergeCell ref="P747:Q747"/>
    <mergeCell ref="S747:T747"/>
    <mergeCell ref="D746:E746"/>
    <mergeCell ref="G746:H746"/>
    <mergeCell ref="J746:K746"/>
    <mergeCell ref="M746:N746"/>
    <mergeCell ref="P746:Q746"/>
    <mergeCell ref="S746:T746"/>
    <mergeCell ref="D745:E745"/>
    <mergeCell ref="G745:H745"/>
    <mergeCell ref="J745:K745"/>
    <mergeCell ref="M745:N745"/>
    <mergeCell ref="P745:Q745"/>
    <mergeCell ref="S745:T745"/>
    <mergeCell ref="D744:E744"/>
    <mergeCell ref="G744:H744"/>
    <mergeCell ref="J744:K744"/>
    <mergeCell ref="M744:N744"/>
    <mergeCell ref="P744:Q744"/>
    <mergeCell ref="S744:T744"/>
    <mergeCell ref="D743:E743"/>
    <mergeCell ref="G743:H743"/>
    <mergeCell ref="J743:K743"/>
    <mergeCell ref="M743:N743"/>
    <mergeCell ref="P743:Q743"/>
    <mergeCell ref="S743:T743"/>
    <mergeCell ref="D742:E742"/>
    <mergeCell ref="G742:H742"/>
    <mergeCell ref="J742:K742"/>
    <mergeCell ref="M742:N742"/>
    <mergeCell ref="P742:Q742"/>
    <mergeCell ref="S742:T742"/>
    <mergeCell ref="D740:E740"/>
    <mergeCell ref="G740:H740"/>
    <mergeCell ref="J740:K740"/>
    <mergeCell ref="M740:N740"/>
    <mergeCell ref="P740:Q740"/>
    <mergeCell ref="S740:T740"/>
    <mergeCell ref="D738:E738"/>
    <mergeCell ref="G738:H738"/>
    <mergeCell ref="J738:K738"/>
    <mergeCell ref="M738:N738"/>
    <mergeCell ref="P738:Q738"/>
    <mergeCell ref="S738:T738"/>
    <mergeCell ref="D737:E737"/>
    <mergeCell ref="G737:H737"/>
    <mergeCell ref="J737:K737"/>
    <mergeCell ref="M737:N737"/>
    <mergeCell ref="P737:Q737"/>
    <mergeCell ref="S737:T737"/>
    <mergeCell ref="D736:E736"/>
    <mergeCell ref="G736:H736"/>
    <mergeCell ref="J736:K736"/>
    <mergeCell ref="M736:N736"/>
    <mergeCell ref="P736:Q736"/>
    <mergeCell ref="S736:T736"/>
    <mergeCell ref="D735:E735"/>
    <mergeCell ref="G735:H735"/>
    <mergeCell ref="J735:K735"/>
    <mergeCell ref="M735:N735"/>
    <mergeCell ref="P735:Q735"/>
    <mergeCell ref="S735:T735"/>
    <mergeCell ref="D734:E734"/>
    <mergeCell ref="G734:H734"/>
    <mergeCell ref="J734:K734"/>
    <mergeCell ref="M734:N734"/>
    <mergeCell ref="P734:Q734"/>
    <mergeCell ref="S734:T734"/>
    <mergeCell ref="D733:E733"/>
    <mergeCell ref="G733:H733"/>
    <mergeCell ref="J733:K733"/>
    <mergeCell ref="M733:N733"/>
    <mergeCell ref="P733:Q733"/>
    <mergeCell ref="S733:T733"/>
    <mergeCell ref="D731:E731"/>
    <mergeCell ref="G731:H731"/>
    <mergeCell ref="J731:K731"/>
    <mergeCell ref="M731:N731"/>
    <mergeCell ref="P731:Q731"/>
    <mergeCell ref="S731:T731"/>
    <mergeCell ref="D730:E730"/>
    <mergeCell ref="G730:H730"/>
    <mergeCell ref="J730:K730"/>
    <mergeCell ref="M730:N730"/>
    <mergeCell ref="P730:Q730"/>
    <mergeCell ref="S730:T730"/>
    <mergeCell ref="D729:E729"/>
    <mergeCell ref="G729:H729"/>
    <mergeCell ref="J729:K729"/>
    <mergeCell ref="M729:N729"/>
    <mergeCell ref="P729:Q729"/>
    <mergeCell ref="S729:T729"/>
    <mergeCell ref="D728:E728"/>
    <mergeCell ref="G728:H728"/>
    <mergeCell ref="J728:K728"/>
    <mergeCell ref="M728:N728"/>
    <mergeCell ref="P728:Q728"/>
    <mergeCell ref="S728:T728"/>
    <mergeCell ref="D722:E722"/>
    <mergeCell ref="G722:H722"/>
    <mergeCell ref="J722:K722"/>
    <mergeCell ref="D723:E723"/>
    <mergeCell ref="G723:H723"/>
    <mergeCell ref="J723:K723"/>
    <mergeCell ref="D719:E719"/>
    <mergeCell ref="G719:H719"/>
    <mergeCell ref="J719:K719"/>
    <mergeCell ref="D721:E721"/>
    <mergeCell ref="G721:H721"/>
    <mergeCell ref="J721:K721"/>
    <mergeCell ref="V714:W714"/>
    <mergeCell ref="Y714:Z714"/>
    <mergeCell ref="AB714:AC714"/>
    <mergeCell ref="D717:K717"/>
    <mergeCell ref="D718:E718"/>
    <mergeCell ref="G718:H718"/>
    <mergeCell ref="J718:K718"/>
    <mergeCell ref="D714:E714"/>
    <mergeCell ref="G714:H714"/>
    <mergeCell ref="J714:K714"/>
    <mergeCell ref="M714:N714"/>
    <mergeCell ref="P714:Q714"/>
    <mergeCell ref="S714:T714"/>
    <mergeCell ref="AB712:AC712"/>
    <mergeCell ref="D713:E713"/>
    <mergeCell ref="G713:H713"/>
    <mergeCell ref="J713:K713"/>
    <mergeCell ref="M713:N713"/>
    <mergeCell ref="P713:Q713"/>
    <mergeCell ref="S713:T713"/>
    <mergeCell ref="V713:W713"/>
    <mergeCell ref="Y713:Z713"/>
    <mergeCell ref="AB713:AC713"/>
    <mergeCell ref="Y710:Z710"/>
    <mergeCell ref="AB710:AC710"/>
    <mergeCell ref="D712:E712"/>
    <mergeCell ref="G712:H712"/>
    <mergeCell ref="J712:K712"/>
    <mergeCell ref="M712:N712"/>
    <mergeCell ref="P712:Q712"/>
    <mergeCell ref="S712:T712"/>
    <mergeCell ref="V712:W712"/>
    <mergeCell ref="Y712:Z712"/>
    <mergeCell ref="V709:W709"/>
    <mergeCell ref="Y709:Z709"/>
    <mergeCell ref="AB709:AC709"/>
    <mergeCell ref="D710:E710"/>
    <mergeCell ref="G710:H710"/>
    <mergeCell ref="J710:K710"/>
    <mergeCell ref="M710:N710"/>
    <mergeCell ref="P710:Q710"/>
    <mergeCell ref="S710:T710"/>
    <mergeCell ref="V710:W710"/>
    <mergeCell ref="D709:E709"/>
    <mergeCell ref="G709:H709"/>
    <mergeCell ref="J709:K709"/>
    <mergeCell ref="M709:N709"/>
    <mergeCell ref="P709:Q709"/>
    <mergeCell ref="S709:T709"/>
    <mergeCell ref="V705:W705"/>
    <mergeCell ref="Y705:Z705"/>
    <mergeCell ref="AB705:AC705"/>
    <mergeCell ref="D708:K708"/>
    <mergeCell ref="M708:T708"/>
    <mergeCell ref="V708:AC708"/>
    <mergeCell ref="D705:E705"/>
    <mergeCell ref="G705:H705"/>
    <mergeCell ref="J705:K705"/>
    <mergeCell ref="M705:N705"/>
    <mergeCell ref="P705:Q705"/>
    <mergeCell ref="S705:T705"/>
    <mergeCell ref="AB703:AC703"/>
    <mergeCell ref="D704:E704"/>
    <mergeCell ref="G704:H704"/>
    <mergeCell ref="J704:K704"/>
    <mergeCell ref="M704:N704"/>
    <mergeCell ref="P704:Q704"/>
    <mergeCell ref="S704:T704"/>
    <mergeCell ref="V704:W704"/>
    <mergeCell ref="Y704:Z704"/>
    <mergeCell ref="AB704:AC704"/>
    <mergeCell ref="Y701:Z701"/>
    <mergeCell ref="AB701:AC701"/>
    <mergeCell ref="D703:E703"/>
    <mergeCell ref="G703:H703"/>
    <mergeCell ref="J703:K703"/>
    <mergeCell ref="M703:N703"/>
    <mergeCell ref="P703:Q703"/>
    <mergeCell ref="S703:T703"/>
    <mergeCell ref="V703:W703"/>
    <mergeCell ref="Y703:Z703"/>
    <mergeCell ref="V700:W700"/>
    <mergeCell ref="Y700:Z700"/>
    <mergeCell ref="AB700:AC700"/>
    <mergeCell ref="D701:E701"/>
    <mergeCell ref="G701:H701"/>
    <mergeCell ref="J701:K701"/>
    <mergeCell ref="M701:N701"/>
    <mergeCell ref="P701:Q701"/>
    <mergeCell ref="S701:T701"/>
    <mergeCell ref="V701:W701"/>
    <mergeCell ref="D700:E700"/>
    <mergeCell ref="G700:H700"/>
    <mergeCell ref="J700:K700"/>
    <mergeCell ref="M700:N700"/>
    <mergeCell ref="P700:Q700"/>
    <mergeCell ref="S700:T700"/>
    <mergeCell ref="L698:L699"/>
    <mergeCell ref="M698:T699"/>
    <mergeCell ref="U698:U699"/>
    <mergeCell ref="V698:AC698"/>
    <mergeCell ref="V699:AC699"/>
    <mergeCell ref="AD698:AD699"/>
    <mergeCell ref="D693:E693"/>
    <mergeCell ref="G693:H693"/>
    <mergeCell ref="J693:K693"/>
    <mergeCell ref="B698:B699"/>
    <mergeCell ref="C698:C699"/>
    <mergeCell ref="D698:K698"/>
    <mergeCell ref="D699:K699"/>
    <mergeCell ref="D691:E691"/>
    <mergeCell ref="G691:H691"/>
    <mergeCell ref="J691:K691"/>
    <mergeCell ref="D692:E692"/>
    <mergeCell ref="G692:H692"/>
    <mergeCell ref="J692:K692"/>
    <mergeCell ref="D689:E689"/>
    <mergeCell ref="G689:H689"/>
    <mergeCell ref="J689:K689"/>
    <mergeCell ref="D690:E690"/>
    <mergeCell ref="G690:H690"/>
    <mergeCell ref="J690:K690"/>
    <mergeCell ref="D687:E687"/>
    <mergeCell ref="G687:H687"/>
    <mergeCell ref="J687:K687"/>
    <mergeCell ref="D688:E688"/>
    <mergeCell ref="G688:H688"/>
    <mergeCell ref="J688:K688"/>
    <mergeCell ref="D684:E684"/>
    <mergeCell ref="G684:H684"/>
    <mergeCell ref="J684:K684"/>
    <mergeCell ref="D686:E686"/>
    <mergeCell ref="G686:H686"/>
    <mergeCell ref="J686:K686"/>
    <mergeCell ref="Y675:Z675"/>
    <mergeCell ref="AB675:AC675"/>
    <mergeCell ref="D682:E682"/>
    <mergeCell ref="G682:H682"/>
    <mergeCell ref="J682:K682"/>
    <mergeCell ref="D683:E683"/>
    <mergeCell ref="G683:H683"/>
    <mergeCell ref="J683:K683"/>
    <mergeCell ref="B678:AG678"/>
    <mergeCell ref="B679:AG679"/>
    <mergeCell ref="V674:W674"/>
    <mergeCell ref="Y674:Z674"/>
    <mergeCell ref="AB674:AC674"/>
    <mergeCell ref="D675:E675"/>
    <mergeCell ref="G675:H675"/>
    <mergeCell ref="J675:K675"/>
    <mergeCell ref="M675:N675"/>
    <mergeCell ref="P675:Q675"/>
    <mergeCell ref="S675:T675"/>
    <mergeCell ref="V675:W675"/>
    <mergeCell ref="D674:E674"/>
    <mergeCell ref="G674:H674"/>
    <mergeCell ref="J674:K674"/>
    <mergeCell ref="M674:N674"/>
    <mergeCell ref="P674:Q674"/>
    <mergeCell ref="S674:T674"/>
    <mergeCell ref="AB671:AC671"/>
    <mergeCell ref="D673:E673"/>
    <mergeCell ref="G673:H673"/>
    <mergeCell ref="J673:K673"/>
    <mergeCell ref="M673:N673"/>
    <mergeCell ref="P673:Q673"/>
    <mergeCell ref="S673:T673"/>
    <mergeCell ref="V673:W673"/>
    <mergeCell ref="Y673:Z673"/>
    <mergeCell ref="AB673:AC673"/>
    <mergeCell ref="Y670:Z670"/>
    <mergeCell ref="AB670:AC670"/>
    <mergeCell ref="D671:E671"/>
    <mergeCell ref="G671:H671"/>
    <mergeCell ref="J671:K671"/>
    <mergeCell ref="M671:N671"/>
    <mergeCell ref="P671:Q671"/>
    <mergeCell ref="S671:T671"/>
    <mergeCell ref="V671:W671"/>
    <mergeCell ref="Y671:Z671"/>
    <mergeCell ref="D669:K669"/>
    <mergeCell ref="M669:T669"/>
    <mergeCell ref="V669:AC669"/>
    <mergeCell ref="D670:E670"/>
    <mergeCell ref="G670:H670"/>
    <mergeCell ref="J670:K670"/>
    <mergeCell ref="M670:N670"/>
    <mergeCell ref="P670:Q670"/>
    <mergeCell ref="S670:T670"/>
    <mergeCell ref="V670:W670"/>
    <mergeCell ref="D662:E662"/>
    <mergeCell ref="G662:H662"/>
    <mergeCell ref="J662:K662"/>
    <mergeCell ref="M662:N662"/>
    <mergeCell ref="P662:Q662"/>
    <mergeCell ref="S662:T662"/>
    <mergeCell ref="D661:E661"/>
    <mergeCell ref="G661:H661"/>
    <mergeCell ref="J661:K661"/>
    <mergeCell ref="M661:N661"/>
    <mergeCell ref="P661:Q661"/>
    <mergeCell ref="S661:T661"/>
    <mergeCell ref="D660:E660"/>
    <mergeCell ref="G660:H660"/>
    <mergeCell ref="J660:K660"/>
    <mergeCell ref="M660:N660"/>
    <mergeCell ref="P660:Q660"/>
    <mergeCell ref="S660:T660"/>
    <mergeCell ref="D658:E658"/>
    <mergeCell ref="G658:H658"/>
    <mergeCell ref="J658:K658"/>
    <mergeCell ref="M658:N658"/>
    <mergeCell ref="P658:Q658"/>
    <mergeCell ref="S658:T658"/>
    <mergeCell ref="Y653:Z653"/>
    <mergeCell ref="AB653:AC653"/>
    <mergeCell ref="D656:K656"/>
    <mergeCell ref="M656:T656"/>
    <mergeCell ref="D657:E657"/>
    <mergeCell ref="G657:H657"/>
    <mergeCell ref="J657:K657"/>
    <mergeCell ref="M657:N657"/>
    <mergeCell ref="P657:Q657"/>
    <mergeCell ref="S657:T657"/>
    <mergeCell ref="V652:W652"/>
    <mergeCell ref="Y652:Z652"/>
    <mergeCell ref="AB652:AC652"/>
    <mergeCell ref="D653:E653"/>
    <mergeCell ref="G653:H653"/>
    <mergeCell ref="J653:K653"/>
    <mergeCell ref="M653:N653"/>
    <mergeCell ref="P653:Q653"/>
    <mergeCell ref="S653:T653"/>
    <mergeCell ref="V653:W653"/>
    <mergeCell ref="D652:E652"/>
    <mergeCell ref="G652:H652"/>
    <mergeCell ref="J652:K652"/>
    <mergeCell ref="M652:N652"/>
    <mergeCell ref="P652:Q652"/>
    <mergeCell ref="S652:T652"/>
    <mergeCell ref="AB649:AC649"/>
    <mergeCell ref="D651:E651"/>
    <mergeCell ref="G651:H651"/>
    <mergeCell ref="J651:K651"/>
    <mergeCell ref="M651:N651"/>
    <mergeCell ref="P651:Q651"/>
    <mergeCell ref="S651:T651"/>
    <mergeCell ref="V651:W651"/>
    <mergeCell ref="Y651:Z651"/>
    <mergeCell ref="AB651:AC651"/>
    <mergeCell ref="Y648:Z648"/>
    <mergeCell ref="AB648:AC648"/>
    <mergeCell ref="D649:E649"/>
    <mergeCell ref="G649:H649"/>
    <mergeCell ref="J649:K649"/>
    <mergeCell ref="M649:N649"/>
    <mergeCell ref="P649:Q649"/>
    <mergeCell ref="S649:T649"/>
    <mergeCell ref="V649:W649"/>
    <mergeCell ref="Y649:Z649"/>
    <mergeCell ref="D647:K647"/>
    <mergeCell ref="M647:T647"/>
    <mergeCell ref="V647:AC647"/>
    <mergeCell ref="D648:E648"/>
    <mergeCell ref="G648:H648"/>
    <mergeCell ref="J648:K648"/>
    <mergeCell ref="M648:N648"/>
    <mergeCell ref="P648:Q648"/>
    <mergeCell ref="S648:T648"/>
    <mergeCell ref="V648:W648"/>
    <mergeCell ref="D640:E640"/>
    <mergeCell ref="G640:H640"/>
    <mergeCell ref="J640:K640"/>
    <mergeCell ref="M640:N640"/>
    <mergeCell ref="P640:Q640"/>
    <mergeCell ref="S640:T640"/>
    <mergeCell ref="D639:E639"/>
    <mergeCell ref="G639:H639"/>
    <mergeCell ref="J639:K639"/>
    <mergeCell ref="M639:N639"/>
    <mergeCell ref="P639:Q639"/>
    <mergeCell ref="S639:T639"/>
    <mergeCell ref="D638:E638"/>
    <mergeCell ref="G638:H638"/>
    <mergeCell ref="J638:K638"/>
    <mergeCell ref="M638:N638"/>
    <mergeCell ref="P638:Q638"/>
    <mergeCell ref="S638:T638"/>
    <mergeCell ref="D637:E637"/>
    <mergeCell ref="G637:H637"/>
    <mergeCell ref="J637:K637"/>
    <mergeCell ref="M637:N637"/>
    <mergeCell ref="P637:Q637"/>
    <mergeCell ref="S637:T637"/>
    <mergeCell ref="D636:E636"/>
    <mergeCell ref="G636:H636"/>
    <mergeCell ref="J636:K636"/>
    <mergeCell ref="M636:N636"/>
    <mergeCell ref="P636:Q636"/>
    <mergeCell ref="S636:T636"/>
    <mergeCell ref="D635:E635"/>
    <mergeCell ref="G635:H635"/>
    <mergeCell ref="J635:K635"/>
    <mergeCell ref="M635:N635"/>
    <mergeCell ref="P635:Q635"/>
    <mergeCell ref="S635:T635"/>
    <mergeCell ref="D634:E634"/>
    <mergeCell ref="G634:H634"/>
    <mergeCell ref="J634:K634"/>
    <mergeCell ref="M634:N634"/>
    <mergeCell ref="P634:Q634"/>
    <mergeCell ref="S634:T634"/>
    <mergeCell ref="D633:E633"/>
    <mergeCell ref="G633:H633"/>
    <mergeCell ref="J633:K633"/>
    <mergeCell ref="M633:N633"/>
    <mergeCell ref="P633:Q633"/>
    <mergeCell ref="S633:T633"/>
    <mergeCell ref="D632:E632"/>
    <mergeCell ref="G632:H632"/>
    <mergeCell ref="J632:K632"/>
    <mergeCell ref="M632:N632"/>
    <mergeCell ref="P632:Q632"/>
    <mergeCell ref="S632:T632"/>
    <mergeCell ref="D630:E630"/>
    <mergeCell ref="G630:H630"/>
    <mergeCell ref="J630:K630"/>
    <mergeCell ref="M630:N630"/>
    <mergeCell ref="P630:Q630"/>
    <mergeCell ref="S630:T630"/>
    <mergeCell ref="D629:E629"/>
    <mergeCell ref="G629:H629"/>
    <mergeCell ref="J629:K629"/>
    <mergeCell ref="M629:N629"/>
    <mergeCell ref="P629:Q629"/>
    <mergeCell ref="S629:T629"/>
    <mergeCell ref="D628:E628"/>
    <mergeCell ref="G628:H628"/>
    <mergeCell ref="J628:K628"/>
    <mergeCell ref="M628:N628"/>
    <mergeCell ref="P628:Q628"/>
    <mergeCell ref="S628:T628"/>
    <mergeCell ref="D626:E626"/>
    <mergeCell ref="G626:H626"/>
    <mergeCell ref="J626:K626"/>
    <mergeCell ref="M626:N626"/>
    <mergeCell ref="P626:Q626"/>
    <mergeCell ref="S626:T626"/>
    <mergeCell ref="D625:E625"/>
    <mergeCell ref="G625:H625"/>
    <mergeCell ref="J625:K625"/>
    <mergeCell ref="M625:N625"/>
    <mergeCell ref="P625:Q625"/>
    <mergeCell ref="S625:T625"/>
    <mergeCell ref="D624:E624"/>
    <mergeCell ref="G624:H624"/>
    <mergeCell ref="J624:K624"/>
    <mergeCell ref="M624:N624"/>
    <mergeCell ref="P624:Q624"/>
    <mergeCell ref="S624:T624"/>
    <mergeCell ref="D623:E623"/>
    <mergeCell ref="G623:H623"/>
    <mergeCell ref="J623:K623"/>
    <mergeCell ref="M623:N623"/>
    <mergeCell ref="P623:Q623"/>
    <mergeCell ref="S623:T623"/>
    <mergeCell ref="D622:E622"/>
    <mergeCell ref="G622:H622"/>
    <mergeCell ref="J622:K622"/>
    <mergeCell ref="M622:N622"/>
    <mergeCell ref="P622:Q622"/>
    <mergeCell ref="S622:T622"/>
    <mergeCell ref="D621:E621"/>
    <mergeCell ref="G621:H621"/>
    <mergeCell ref="J621:K621"/>
    <mergeCell ref="M621:N621"/>
    <mergeCell ref="P621:Q621"/>
    <mergeCell ref="S621:T621"/>
    <mergeCell ref="D620:E620"/>
    <mergeCell ref="G620:H620"/>
    <mergeCell ref="J620:K620"/>
    <mergeCell ref="M620:N620"/>
    <mergeCell ref="P620:Q620"/>
    <mergeCell ref="S620:T620"/>
    <mergeCell ref="D619:E619"/>
    <mergeCell ref="G619:H619"/>
    <mergeCell ref="J619:K619"/>
    <mergeCell ref="M619:N619"/>
    <mergeCell ref="P619:Q619"/>
    <mergeCell ref="S619:T619"/>
    <mergeCell ref="D618:E618"/>
    <mergeCell ref="G618:H618"/>
    <mergeCell ref="J618:K618"/>
    <mergeCell ref="M618:N618"/>
    <mergeCell ref="P618:Q618"/>
    <mergeCell ref="S618:T618"/>
    <mergeCell ref="D616:E616"/>
    <mergeCell ref="G616:H616"/>
    <mergeCell ref="J616:K616"/>
    <mergeCell ref="M616:N616"/>
    <mergeCell ref="P616:Q616"/>
    <mergeCell ref="S616:T616"/>
    <mergeCell ref="D615:E615"/>
    <mergeCell ref="G615:H615"/>
    <mergeCell ref="J615:K615"/>
    <mergeCell ref="M615:N615"/>
    <mergeCell ref="P615:Q615"/>
    <mergeCell ref="S615:T615"/>
    <mergeCell ref="D614:E614"/>
    <mergeCell ref="G614:H614"/>
    <mergeCell ref="J614:K614"/>
    <mergeCell ref="M614:N614"/>
    <mergeCell ref="P614:Q614"/>
    <mergeCell ref="S614:T614"/>
    <mergeCell ref="D612:E612"/>
    <mergeCell ref="G612:H612"/>
    <mergeCell ref="J612:K612"/>
    <mergeCell ref="M612:N612"/>
    <mergeCell ref="P612:Q612"/>
    <mergeCell ref="S612:T612"/>
    <mergeCell ref="D611:E611"/>
    <mergeCell ref="G611:H611"/>
    <mergeCell ref="J611:K611"/>
    <mergeCell ref="M611:N611"/>
    <mergeCell ref="P611:Q611"/>
    <mergeCell ref="S611:T611"/>
    <mergeCell ref="D610:E610"/>
    <mergeCell ref="G610:H610"/>
    <mergeCell ref="J610:K610"/>
    <mergeCell ref="M610:N610"/>
    <mergeCell ref="P610:Q610"/>
    <mergeCell ref="S610:T610"/>
    <mergeCell ref="D609:E609"/>
    <mergeCell ref="G609:H609"/>
    <mergeCell ref="J609:K609"/>
    <mergeCell ref="M609:N609"/>
    <mergeCell ref="P609:Q609"/>
    <mergeCell ref="S609:T609"/>
    <mergeCell ref="D608:E608"/>
    <mergeCell ref="G608:H608"/>
    <mergeCell ref="J608:K608"/>
    <mergeCell ref="M608:N608"/>
    <mergeCell ref="P608:Q608"/>
    <mergeCell ref="S608:T608"/>
    <mergeCell ref="D607:E607"/>
    <mergeCell ref="G607:H607"/>
    <mergeCell ref="J607:K607"/>
    <mergeCell ref="M607:N607"/>
    <mergeCell ref="P607:Q607"/>
    <mergeCell ref="S607:T607"/>
    <mergeCell ref="D606:E606"/>
    <mergeCell ref="G606:H606"/>
    <mergeCell ref="J606:K606"/>
    <mergeCell ref="M606:N606"/>
    <mergeCell ref="P606:Q606"/>
    <mergeCell ref="S606:T606"/>
    <mergeCell ref="D605:E605"/>
    <mergeCell ref="G605:H605"/>
    <mergeCell ref="J605:K605"/>
    <mergeCell ref="M605:N605"/>
    <mergeCell ref="P605:Q605"/>
    <mergeCell ref="S605:T605"/>
    <mergeCell ref="D603:E603"/>
    <mergeCell ref="G603:H603"/>
    <mergeCell ref="J603:K603"/>
    <mergeCell ref="M603:N603"/>
    <mergeCell ref="P603:Q603"/>
    <mergeCell ref="S603:T603"/>
    <mergeCell ref="D602:E602"/>
    <mergeCell ref="G602:H602"/>
    <mergeCell ref="J602:K602"/>
    <mergeCell ref="M602:N602"/>
    <mergeCell ref="P602:Q602"/>
    <mergeCell ref="S602:T602"/>
    <mergeCell ref="D601:E601"/>
    <mergeCell ref="G601:H601"/>
    <mergeCell ref="J601:K601"/>
    <mergeCell ref="M601:N601"/>
    <mergeCell ref="P601:Q601"/>
    <mergeCell ref="S601:T601"/>
    <mergeCell ref="D600:E600"/>
    <mergeCell ref="G600:H600"/>
    <mergeCell ref="J600:K600"/>
    <mergeCell ref="M600:N600"/>
    <mergeCell ref="P600:Q600"/>
    <mergeCell ref="S600:T600"/>
    <mergeCell ref="D599:E599"/>
    <mergeCell ref="G599:H599"/>
    <mergeCell ref="J599:K599"/>
    <mergeCell ref="M599:N599"/>
    <mergeCell ref="P599:Q599"/>
    <mergeCell ref="S599:T599"/>
    <mergeCell ref="D593:E593"/>
    <mergeCell ref="G593:H593"/>
    <mergeCell ref="J593:K593"/>
    <mergeCell ref="D594:E594"/>
    <mergeCell ref="G594:H594"/>
    <mergeCell ref="J594:K594"/>
    <mergeCell ref="D591:E591"/>
    <mergeCell ref="G591:H591"/>
    <mergeCell ref="J591:K591"/>
    <mergeCell ref="D592:E592"/>
    <mergeCell ref="G592:H592"/>
    <mergeCell ref="J592:K592"/>
    <mergeCell ref="D589:E589"/>
    <mergeCell ref="G589:H589"/>
    <mergeCell ref="J589:K589"/>
    <mergeCell ref="D590:E590"/>
    <mergeCell ref="G590:H590"/>
    <mergeCell ref="J590:K590"/>
    <mergeCell ref="D587:E587"/>
    <mergeCell ref="G587:H587"/>
    <mergeCell ref="J587:K587"/>
    <mergeCell ref="D588:E588"/>
    <mergeCell ref="G588:H588"/>
    <mergeCell ref="J588:K588"/>
    <mergeCell ref="D585:E585"/>
    <mergeCell ref="G585:H585"/>
    <mergeCell ref="J585:K585"/>
    <mergeCell ref="D586:E586"/>
    <mergeCell ref="G586:H586"/>
    <mergeCell ref="J586:K586"/>
    <mergeCell ref="D582:E582"/>
    <mergeCell ref="G582:H582"/>
    <mergeCell ref="J582:K582"/>
    <mergeCell ref="D583:E583"/>
    <mergeCell ref="G583:H583"/>
    <mergeCell ref="J583:K583"/>
    <mergeCell ref="D580:E580"/>
    <mergeCell ref="G580:H580"/>
    <mergeCell ref="J580:K580"/>
    <mergeCell ref="D581:E581"/>
    <mergeCell ref="G581:H581"/>
    <mergeCell ref="J581:K581"/>
    <mergeCell ref="D572:E572"/>
    <mergeCell ref="G572:H572"/>
    <mergeCell ref="J572:K572"/>
    <mergeCell ref="D573:E573"/>
    <mergeCell ref="G573:H573"/>
    <mergeCell ref="J573:K573"/>
    <mergeCell ref="D569:E569"/>
    <mergeCell ref="G569:H569"/>
    <mergeCell ref="J569:K569"/>
    <mergeCell ref="D571:E571"/>
    <mergeCell ref="G571:H571"/>
    <mergeCell ref="J571:K571"/>
    <mergeCell ref="D567:E567"/>
    <mergeCell ref="G567:H567"/>
    <mergeCell ref="J567:K567"/>
    <mergeCell ref="D568:E568"/>
    <mergeCell ref="G568:H568"/>
    <mergeCell ref="J568:K568"/>
    <mergeCell ref="D558:E558"/>
    <mergeCell ref="G558:H558"/>
    <mergeCell ref="J558:K558"/>
    <mergeCell ref="D565:K565"/>
    <mergeCell ref="D566:H566"/>
    <mergeCell ref="J566:K566"/>
    <mergeCell ref="B561:AG561"/>
    <mergeCell ref="B562:AG562"/>
    <mergeCell ref="D556:E556"/>
    <mergeCell ref="G556:H556"/>
    <mergeCell ref="J556:K556"/>
    <mergeCell ref="D557:E557"/>
    <mergeCell ref="G557:H557"/>
    <mergeCell ref="J557:K557"/>
    <mergeCell ref="D553:E553"/>
    <mergeCell ref="G553:H553"/>
    <mergeCell ref="J553:K553"/>
    <mergeCell ref="D554:E554"/>
    <mergeCell ref="G554:H554"/>
    <mergeCell ref="J554:K554"/>
    <mergeCell ref="D550:K550"/>
    <mergeCell ref="D551:H551"/>
    <mergeCell ref="J551:K551"/>
    <mergeCell ref="D552:E552"/>
    <mergeCell ref="G552:H552"/>
    <mergeCell ref="J552:K552"/>
    <mergeCell ref="D542:E542"/>
    <mergeCell ref="G542:H542"/>
    <mergeCell ref="J542:K542"/>
    <mergeCell ref="D543:E543"/>
    <mergeCell ref="G543:H543"/>
    <mergeCell ref="J543:K543"/>
    <mergeCell ref="D539:E539"/>
    <mergeCell ref="G539:H539"/>
    <mergeCell ref="J539:K539"/>
    <mergeCell ref="D541:E541"/>
    <mergeCell ref="G541:H541"/>
    <mergeCell ref="J541:K541"/>
    <mergeCell ref="D536:K536"/>
    <mergeCell ref="D537:E537"/>
    <mergeCell ref="G537:H537"/>
    <mergeCell ref="J537:K537"/>
    <mergeCell ref="D538:E538"/>
    <mergeCell ref="G538:H538"/>
    <mergeCell ref="J538:K538"/>
    <mergeCell ref="V528:W528"/>
    <mergeCell ref="Y528:Z528"/>
    <mergeCell ref="D529:E529"/>
    <mergeCell ref="G529:H529"/>
    <mergeCell ref="J529:K529"/>
    <mergeCell ref="M529:N529"/>
    <mergeCell ref="P529:Q529"/>
    <mergeCell ref="S529:T529"/>
    <mergeCell ref="V529:W529"/>
    <mergeCell ref="Y529:Z529"/>
    <mergeCell ref="D528:E528"/>
    <mergeCell ref="G528:H528"/>
    <mergeCell ref="J528:K528"/>
    <mergeCell ref="M528:N528"/>
    <mergeCell ref="P528:Q528"/>
    <mergeCell ref="S528:T528"/>
    <mergeCell ref="V526:W526"/>
    <mergeCell ref="Y526:Z526"/>
    <mergeCell ref="D527:E527"/>
    <mergeCell ref="G527:H527"/>
    <mergeCell ref="J527:K527"/>
    <mergeCell ref="M527:N527"/>
    <mergeCell ref="P527:Q527"/>
    <mergeCell ref="S527:T527"/>
    <mergeCell ref="V527:W527"/>
    <mergeCell ref="Y527:Z527"/>
    <mergeCell ref="D526:E526"/>
    <mergeCell ref="G526:H526"/>
    <mergeCell ref="J526:K526"/>
    <mergeCell ref="M526:N526"/>
    <mergeCell ref="P526:Q526"/>
    <mergeCell ref="S526:T526"/>
    <mergeCell ref="V524:W524"/>
    <mergeCell ref="Y524:Z524"/>
    <mergeCell ref="D525:E525"/>
    <mergeCell ref="G525:H525"/>
    <mergeCell ref="J525:K525"/>
    <mergeCell ref="M525:N525"/>
    <mergeCell ref="P525:Q525"/>
    <mergeCell ref="S525:T525"/>
    <mergeCell ref="V525:W525"/>
    <mergeCell ref="Y525:Z525"/>
    <mergeCell ref="D524:E524"/>
    <mergeCell ref="G524:H524"/>
    <mergeCell ref="J524:K524"/>
    <mergeCell ref="M524:N524"/>
    <mergeCell ref="P524:Q524"/>
    <mergeCell ref="S524:T524"/>
    <mergeCell ref="V521:W521"/>
    <mergeCell ref="Y521:Z521"/>
    <mergeCell ref="D522:E522"/>
    <mergeCell ref="G522:H522"/>
    <mergeCell ref="J522:K522"/>
    <mergeCell ref="M522:N522"/>
    <mergeCell ref="P522:Q522"/>
    <mergeCell ref="S522:T522"/>
    <mergeCell ref="V522:W522"/>
    <mergeCell ref="Y522:Z522"/>
    <mergeCell ref="D521:E521"/>
    <mergeCell ref="G521:H521"/>
    <mergeCell ref="J521:K521"/>
    <mergeCell ref="M521:N521"/>
    <mergeCell ref="P521:Q521"/>
    <mergeCell ref="S521:T521"/>
    <mergeCell ref="V518:W518"/>
    <mergeCell ref="Y518:Z518"/>
    <mergeCell ref="D520:E520"/>
    <mergeCell ref="G520:H520"/>
    <mergeCell ref="J520:K520"/>
    <mergeCell ref="M520:N520"/>
    <mergeCell ref="P520:Q520"/>
    <mergeCell ref="S520:T520"/>
    <mergeCell ref="V520:W520"/>
    <mergeCell ref="Y520:Z520"/>
    <mergeCell ref="D518:E518"/>
    <mergeCell ref="G518:H518"/>
    <mergeCell ref="J518:K518"/>
    <mergeCell ref="M518:N518"/>
    <mergeCell ref="P518:Q518"/>
    <mergeCell ref="S518:T518"/>
    <mergeCell ref="V516:W516"/>
    <mergeCell ref="Y516:Z516"/>
    <mergeCell ref="D517:E517"/>
    <mergeCell ref="G517:H517"/>
    <mergeCell ref="J517:K517"/>
    <mergeCell ref="M517:N517"/>
    <mergeCell ref="P517:Q517"/>
    <mergeCell ref="S517:T517"/>
    <mergeCell ref="V517:W517"/>
    <mergeCell ref="Y517:Z517"/>
    <mergeCell ref="D516:E516"/>
    <mergeCell ref="G516:H516"/>
    <mergeCell ref="J516:K516"/>
    <mergeCell ref="M516:N516"/>
    <mergeCell ref="P516:Q516"/>
    <mergeCell ref="S516:T516"/>
    <mergeCell ref="V514:W514"/>
    <mergeCell ref="Y514:Z514"/>
    <mergeCell ref="D515:E515"/>
    <mergeCell ref="G515:H515"/>
    <mergeCell ref="J515:K515"/>
    <mergeCell ref="M515:N515"/>
    <mergeCell ref="P515:Q515"/>
    <mergeCell ref="S515:T515"/>
    <mergeCell ref="V515:W515"/>
    <mergeCell ref="Y515:Z515"/>
    <mergeCell ref="D514:E514"/>
    <mergeCell ref="G514:H514"/>
    <mergeCell ref="J514:K514"/>
    <mergeCell ref="M514:N514"/>
    <mergeCell ref="P514:Q514"/>
    <mergeCell ref="S514:T514"/>
    <mergeCell ref="V511:W511"/>
    <mergeCell ref="Y511:Z511"/>
    <mergeCell ref="D513:E513"/>
    <mergeCell ref="G513:H513"/>
    <mergeCell ref="J513:K513"/>
    <mergeCell ref="M513:N513"/>
    <mergeCell ref="P513:Q513"/>
    <mergeCell ref="S513:T513"/>
    <mergeCell ref="V513:W513"/>
    <mergeCell ref="Y513:Z513"/>
    <mergeCell ref="D511:E511"/>
    <mergeCell ref="G511:H511"/>
    <mergeCell ref="J511:K511"/>
    <mergeCell ref="M511:N511"/>
    <mergeCell ref="P511:Q511"/>
    <mergeCell ref="S511:T511"/>
    <mergeCell ref="V509:W509"/>
    <mergeCell ref="Y509:Z509"/>
    <mergeCell ref="D510:E510"/>
    <mergeCell ref="G510:H510"/>
    <mergeCell ref="J510:K510"/>
    <mergeCell ref="M510:N510"/>
    <mergeCell ref="P510:Q510"/>
    <mergeCell ref="S510:T510"/>
    <mergeCell ref="V510:W510"/>
    <mergeCell ref="Y510:Z510"/>
    <mergeCell ref="D509:E509"/>
    <mergeCell ref="G509:H509"/>
    <mergeCell ref="J509:K509"/>
    <mergeCell ref="M509:N509"/>
    <mergeCell ref="P509:Q509"/>
    <mergeCell ref="S509:T509"/>
    <mergeCell ref="V507:W507"/>
    <mergeCell ref="Y507:Z507"/>
    <mergeCell ref="D508:E508"/>
    <mergeCell ref="G508:H508"/>
    <mergeCell ref="J508:K508"/>
    <mergeCell ref="M508:N508"/>
    <mergeCell ref="P508:Q508"/>
    <mergeCell ref="S508:T508"/>
    <mergeCell ref="V508:W508"/>
    <mergeCell ref="Y508:Z508"/>
    <mergeCell ref="D507:E507"/>
    <mergeCell ref="G507:H507"/>
    <mergeCell ref="J507:K507"/>
    <mergeCell ref="M507:N507"/>
    <mergeCell ref="P507:Q507"/>
    <mergeCell ref="S507:T507"/>
    <mergeCell ref="V505:W505"/>
    <mergeCell ref="Y505:Z505"/>
    <mergeCell ref="D506:E506"/>
    <mergeCell ref="G506:H506"/>
    <mergeCell ref="J506:K506"/>
    <mergeCell ref="M506:N506"/>
    <mergeCell ref="P506:Q506"/>
    <mergeCell ref="S506:T506"/>
    <mergeCell ref="V506:W506"/>
    <mergeCell ref="Y506:Z506"/>
    <mergeCell ref="D505:E505"/>
    <mergeCell ref="G505:H505"/>
    <mergeCell ref="J505:K505"/>
    <mergeCell ref="M505:N505"/>
    <mergeCell ref="P505:Q505"/>
    <mergeCell ref="S505:T505"/>
    <mergeCell ref="V496:W496"/>
    <mergeCell ref="Y496:Z496"/>
    <mergeCell ref="D498:E498"/>
    <mergeCell ref="G498:H498"/>
    <mergeCell ref="J498:K498"/>
    <mergeCell ref="M498:N498"/>
    <mergeCell ref="P498:Q498"/>
    <mergeCell ref="S498:T498"/>
    <mergeCell ref="V498:W498"/>
    <mergeCell ref="Y498:Z498"/>
    <mergeCell ref="D496:E496"/>
    <mergeCell ref="G496:H496"/>
    <mergeCell ref="J496:K496"/>
    <mergeCell ref="M496:N496"/>
    <mergeCell ref="P496:Q496"/>
    <mergeCell ref="S496:T496"/>
    <mergeCell ref="V491:W491"/>
    <mergeCell ref="Y491:Z491"/>
    <mergeCell ref="D495:E495"/>
    <mergeCell ref="G495:H495"/>
    <mergeCell ref="J495:K495"/>
    <mergeCell ref="M495:N495"/>
    <mergeCell ref="P495:Q495"/>
    <mergeCell ref="S495:T495"/>
    <mergeCell ref="V495:W495"/>
    <mergeCell ref="Y495:Z495"/>
    <mergeCell ref="D491:E491"/>
    <mergeCell ref="G491:H491"/>
    <mergeCell ref="J491:K491"/>
    <mergeCell ref="M491:N491"/>
    <mergeCell ref="P491:Q491"/>
    <mergeCell ref="S491:T491"/>
    <mergeCell ref="V489:W489"/>
    <mergeCell ref="Y489:Z489"/>
    <mergeCell ref="D490:E490"/>
    <mergeCell ref="G490:H490"/>
    <mergeCell ref="J490:K490"/>
    <mergeCell ref="M490:N490"/>
    <mergeCell ref="P490:Q490"/>
    <mergeCell ref="S490:T490"/>
    <mergeCell ref="V490:W490"/>
    <mergeCell ref="Y490:Z490"/>
    <mergeCell ref="D489:E489"/>
    <mergeCell ref="G489:H489"/>
    <mergeCell ref="J489:K489"/>
    <mergeCell ref="M489:N489"/>
    <mergeCell ref="P489:Q489"/>
    <mergeCell ref="S489:T489"/>
    <mergeCell ref="V487:W487"/>
    <mergeCell ref="Y487:Z487"/>
    <mergeCell ref="D488:E488"/>
    <mergeCell ref="G488:H488"/>
    <mergeCell ref="J488:K488"/>
    <mergeCell ref="M488:N488"/>
    <mergeCell ref="P488:Q488"/>
    <mergeCell ref="S488:T488"/>
    <mergeCell ref="V488:W488"/>
    <mergeCell ref="Y488:Z488"/>
    <mergeCell ref="D487:E487"/>
    <mergeCell ref="G487:H487"/>
    <mergeCell ref="J487:K487"/>
    <mergeCell ref="M487:N487"/>
    <mergeCell ref="P487:Q487"/>
    <mergeCell ref="S487:T487"/>
    <mergeCell ref="V484:W484"/>
    <mergeCell ref="Y484:Z484"/>
    <mergeCell ref="D486:E486"/>
    <mergeCell ref="G486:H486"/>
    <mergeCell ref="J486:K486"/>
    <mergeCell ref="M486:N486"/>
    <mergeCell ref="P486:Q486"/>
    <mergeCell ref="S486:T486"/>
    <mergeCell ref="V486:W486"/>
    <mergeCell ref="Y486:Z486"/>
    <mergeCell ref="D484:E484"/>
    <mergeCell ref="G484:H484"/>
    <mergeCell ref="J484:K484"/>
    <mergeCell ref="M484:N484"/>
    <mergeCell ref="P484:Q484"/>
    <mergeCell ref="S484:T484"/>
    <mergeCell ref="V482:W482"/>
    <mergeCell ref="Y482:Z482"/>
    <mergeCell ref="D483:E483"/>
    <mergeCell ref="G483:H483"/>
    <mergeCell ref="J483:K483"/>
    <mergeCell ref="M483:N483"/>
    <mergeCell ref="P483:Q483"/>
    <mergeCell ref="S483:T483"/>
    <mergeCell ref="V483:W483"/>
    <mergeCell ref="Y483:Z483"/>
    <mergeCell ref="D482:E482"/>
    <mergeCell ref="G482:H482"/>
    <mergeCell ref="J482:K482"/>
    <mergeCell ref="M482:N482"/>
    <mergeCell ref="P482:Q482"/>
    <mergeCell ref="S482:T482"/>
    <mergeCell ref="V478:W478"/>
    <mergeCell ref="Y478:Z478"/>
    <mergeCell ref="D480:E480"/>
    <mergeCell ref="G480:H480"/>
    <mergeCell ref="J480:K480"/>
    <mergeCell ref="M480:N480"/>
    <mergeCell ref="P480:Q480"/>
    <mergeCell ref="S480:T480"/>
    <mergeCell ref="V480:W480"/>
    <mergeCell ref="Y480:Z480"/>
    <mergeCell ref="D478:E478"/>
    <mergeCell ref="G478:H478"/>
    <mergeCell ref="J478:K478"/>
    <mergeCell ref="M478:N478"/>
    <mergeCell ref="P478:Q478"/>
    <mergeCell ref="S478:T478"/>
    <mergeCell ref="V473:W473"/>
    <mergeCell ref="Y473:Z473"/>
    <mergeCell ref="D477:E477"/>
    <mergeCell ref="G477:H477"/>
    <mergeCell ref="J477:K477"/>
    <mergeCell ref="M477:N477"/>
    <mergeCell ref="P477:Q477"/>
    <mergeCell ref="S477:T477"/>
    <mergeCell ref="V477:W477"/>
    <mergeCell ref="Y477:Z477"/>
    <mergeCell ref="D473:E473"/>
    <mergeCell ref="G473:H473"/>
    <mergeCell ref="J473:K473"/>
    <mergeCell ref="M473:N473"/>
    <mergeCell ref="P473:Q473"/>
    <mergeCell ref="S473:T473"/>
    <mergeCell ref="V471:W471"/>
    <mergeCell ref="Y471:Z471"/>
    <mergeCell ref="D472:E472"/>
    <mergeCell ref="G472:H472"/>
    <mergeCell ref="J472:K472"/>
    <mergeCell ref="M472:N472"/>
    <mergeCell ref="P472:Q472"/>
    <mergeCell ref="S472:T472"/>
    <mergeCell ref="V472:W472"/>
    <mergeCell ref="Y472:Z472"/>
    <mergeCell ref="D471:E471"/>
    <mergeCell ref="G471:H471"/>
    <mergeCell ref="J471:K471"/>
    <mergeCell ref="M471:N471"/>
    <mergeCell ref="P471:Q471"/>
    <mergeCell ref="S471:T471"/>
    <mergeCell ref="V469:W469"/>
    <mergeCell ref="Y469:Z469"/>
    <mergeCell ref="D470:E470"/>
    <mergeCell ref="G470:H470"/>
    <mergeCell ref="J470:K470"/>
    <mergeCell ref="M470:N470"/>
    <mergeCell ref="P470:Q470"/>
    <mergeCell ref="S470:T470"/>
    <mergeCell ref="V470:W470"/>
    <mergeCell ref="Y470:Z470"/>
    <mergeCell ref="D469:E469"/>
    <mergeCell ref="G469:H469"/>
    <mergeCell ref="J469:K469"/>
    <mergeCell ref="M469:N469"/>
    <mergeCell ref="P469:Q469"/>
    <mergeCell ref="S469:T469"/>
    <mergeCell ref="V466:W466"/>
    <mergeCell ref="Y466:Z466"/>
    <mergeCell ref="D468:E468"/>
    <mergeCell ref="G468:H468"/>
    <mergeCell ref="J468:K468"/>
    <mergeCell ref="M468:N468"/>
    <mergeCell ref="P468:Q468"/>
    <mergeCell ref="S468:T468"/>
    <mergeCell ref="V468:W468"/>
    <mergeCell ref="Y468:Z468"/>
    <mergeCell ref="D466:E466"/>
    <mergeCell ref="G466:H466"/>
    <mergeCell ref="J466:K466"/>
    <mergeCell ref="M466:N466"/>
    <mergeCell ref="P466:Q466"/>
    <mergeCell ref="S466:T466"/>
    <mergeCell ref="V464:W464"/>
    <mergeCell ref="Y464:Z464"/>
    <mergeCell ref="D465:E465"/>
    <mergeCell ref="G465:H465"/>
    <mergeCell ref="J465:K465"/>
    <mergeCell ref="M465:N465"/>
    <mergeCell ref="P465:Q465"/>
    <mergeCell ref="S465:T465"/>
    <mergeCell ref="V465:W465"/>
    <mergeCell ref="Y465:Z465"/>
    <mergeCell ref="D464:E464"/>
    <mergeCell ref="G464:H464"/>
    <mergeCell ref="J464:K464"/>
    <mergeCell ref="M464:N464"/>
    <mergeCell ref="P464:Q464"/>
    <mergeCell ref="S464:T464"/>
    <mergeCell ref="V462:W462"/>
    <mergeCell ref="Y462:Z462"/>
    <mergeCell ref="D463:E463"/>
    <mergeCell ref="G463:H463"/>
    <mergeCell ref="J463:K463"/>
    <mergeCell ref="M463:N463"/>
    <mergeCell ref="P463:Q463"/>
    <mergeCell ref="S463:T463"/>
    <mergeCell ref="V463:W463"/>
    <mergeCell ref="Y463:Z463"/>
    <mergeCell ref="P461:Q461"/>
    <mergeCell ref="S461:T461"/>
    <mergeCell ref="V461:W461"/>
    <mergeCell ref="Y461:Z461"/>
    <mergeCell ref="D462:E462"/>
    <mergeCell ref="G462:H462"/>
    <mergeCell ref="J462:K462"/>
    <mergeCell ref="M462:N462"/>
    <mergeCell ref="P462:Q462"/>
    <mergeCell ref="S462:T462"/>
    <mergeCell ref="D456:E456"/>
    <mergeCell ref="G456:H456"/>
    <mergeCell ref="D461:E461"/>
    <mergeCell ref="G461:H461"/>
    <mergeCell ref="J461:K461"/>
    <mergeCell ref="M461:N461"/>
    <mergeCell ref="D453:E453"/>
    <mergeCell ref="G453:H453"/>
    <mergeCell ref="D454:E454"/>
    <mergeCell ref="G454:H454"/>
    <mergeCell ref="D455:E455"/>
    <mergeCell ref="G455:H455"/>
    <mergeCell ref="D444:E444"/>
    <mergeCell ref="G444:H444"/>
    <mergeCell ref="D449:H449"/>
    <mergeCell ref="D450:E450"/>
    <mergeCell ref="G450:H450"/>
    <mergeCell ref="D452:E452"/>
    <mergeCell ref="G452:H452"/>
    <mergeCell ref="D439:H439"/>
    <mergeCell ref="D440:E440"/>
    <mergeCell ref="G440:H440"/>
    <mergeCell ref="D442:E442"/>
    <mergeCell ref="G442:H442"/>
    <mergeCell ref="D443:E443"/>
    <mergeCell ref="G443:H443"/>
    <mergeCell ref="D432:E432"/>
    <mergeCell ref="G432:H432"/>
    <mergeCell ref="J432:K432"/>
    <mergeCell ref="D433:E433"/>
    <mergeCell ref="G433:H433"/>
    <mergeCell ref="J433:K433"/>
    <mergeCell ref="D429:E429"/>
    <mergeCell ref="G429:H429"/>
    <mergeCell ref="J429:K429"/>
    <mergeCell ref="D431:E431"/>
    <mergeCell ref="G431:H431"/>
    <mergeCell ref="J431:K431"/>
    <mergeCell ref="D423:E423"/>
    <mergeCell ref="G423:H423"/>
    <mergeCell ref="J423:K423"/>
    <mergeCell ref="D428:E428"/>
    <mergeCell ref="G428:H428"/>
    <mergeCell ref="J428:K428"/>
    <mergeCell ref="D421:E421"/>
    <mergeCell ref="G421:H421"/>
    <mergeCell ref="J421:K421"/>
    <mergeCell ref="D422:E422"/>
    <mergeCell ref="G422:H422"/>
    <mergeCell ref="J422:K422"/>
    <mergeCell ref="D418:E418"/>
    <mergeCell ref="G418:H418"/>
    <mergeCell ref="J418:K418"/>
    <mergeCell ref="D419:E419"/>
    <mergeCell ref="G419:H419"/>
    <mergeCell ref="J419:K419"/>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7:E407"/>
    <mergeCell ref="G407:H407"/>
    <mergeCell ref="J407:K407"/>
    <mergeCell ref="M407:N407"/>
    <mergeCell ref="P407:Q407"/>
    <mergeCell ref="S407:T407"/>
    <mergeCell ref="Y402:Z402"/>
    <mergeCell ref="AB402:AC402"/>
    <mergeCell ref="D405:K405"/>
    <mergeCell ref="M405:T405"/>
    <mergeCell ref="D406:E406"/>
    <mergeCell ref="G406:H406"/>
    <mergeCell ref="J406:K406"/>
    <mergeCell ref="M406:N406"/>
    <mergeCell ref="P406:Q406"/>
    <mergeCell ref="S406:T406"/>
    <mergeCell ref="V401:W401"/>
    <mergeCell ref="Y401:Z401"/>
    <mergeCell ref="AB401:AC401"/>
    <mergeCell ref="D402:E402"/>
    <mergeCell ref="G402:H402"/>
    <mergeCell ref="J402:K402"/>
    <mergeCell ref="M402:N402"/>
    <mergeCell ref="P402:Q402"/>
    <mergeCell ref="S402:T402"/>
    <mergeCell ref="V402:W402"/>
    <mergeCell ref="D401:E401"/>
    <mergeCell ref="G401:H401"/>
    <mergeCell ref="J401:K401"/>
    <mergeCell ref="M401:N401"/>
    <mergeCell ref="P401:Q401"/>
    <mergeCell ref="S401:T401"/>
    <mergeCell ref="AB398:AC398"/>
    <mergeCell ref="D400:E400"/>
    <mergeCell ref="G400:H400"/>
    <mergeCell ref="J400:K400"/>
    <mergeCell ref="M400:N400"/>
    <mergeCell ref="P400:Q400"/>
    <mergeCell ref="S400:T400"/>
    <mergeCell ref="V400:W400"/>
    <mergeCell ref="Y400:Z400"/>
    <mergeCell ref="AB400:AC400"/>
    <mergeCell ref="Y397:Z397"/>
    <mergeCell ref="AB397:AC397"/>
    <mergeCell ref="D398:E398"/>
    <mergeCell ref="G398:H398"/>
    <mergeCell ref="J398:K398"/>
    <mergeCell ref="M398:N398"/>
    <mergeCell ref="P398:Q398"/>
    <mergeCell ref="S398:T398"/>
    <mergeCell ref="V398:W398"/>
    <mergeCell ref="Y398:Z398"/>
    <mergeCell ref="D396:K396"/>
    <mergeCell ref="M396:T396"/>
    <mergeCell ref="V396:AC396"/>
    <mergeCell ref="D397:E397"/>
    <mergeCell ref="G397:H397"/>
    <mergeCell ref="J397:K397"/>
    <mergeCell ref="M397:N397"/>
    <mergeCell ref="P397:Q397"/>
    <mergeCell ref="S397:T397"/>
    <mergeCell ref="V397:W397"/>
    <mergeCell ref="AB388:AC388"/>
    <mergeCell ref="D389:E389"/>
    <mergeCell ref="G389:H389"/>
    <mergeCell ref="J389:K389"/>
    <mergeCell ref="M389:N389"/>
    <mergeCell ref="P389:Q389"/>
    <mergeCell ref="S389:T389"/>
    <mergeCell ref="V389:W389"/>
    <mergeCell ref="Y389:Z389"/>
    <mergeCell ref="AB389:AC389"/>
    <mergeCell ref="Y387:Z387"/>
    <mergeCell ref="AB387:AC387"/>
    <mergeCell ref="D388:E388"/>
    <mergeCell ref="G388:H388"/>
    <mergeCell ref="J388:K388"/>
    <mergeCell ref="M388:N388"/>
    <mergeCell ref="P388:Q388"/>
    <mergeCell ref="S388:T388"/>
    <mergeCell ref="V388:W388"/>
    <mergeCell ref="Y388:Z388"/>
    <mergeCell ref="V385:W385"/>
    <mergeCell ref="Y385:Z385"/>
    <mergeCell ref="AB385:AC385"/>
    <mergeCell ref="D387:E387"/>
    <mergeCell ref="G387:H387"/>
    <mergeCell ref="J387:K387"/>
    <mergeCell ref="M387:N387"/>
    <mergeCell ref="P387:Q387"/>
    <mergeCell ref="S387:T387"/>
    <mergeCell ref="V387:W387"/>
    <mergeCell ref="S384:T384"/>
    <mergeCell ref="V384:W384"/>
    <mergeCell ref="Y384:Z384"/>
    <mergeCell ref="AB384:AC384"/>
    <mergeCell ref="D385:E385"/>
    <mergeCell ref="G385:H385"/>
    <mergeCell ref="J385:K385"/>
    <mergeCell ref="M385:N385"/>
    <mergeCell ref="P385:Q385"/>
    <mergeCell ref="S385:T385"/>
    <mergeCell ref="Y380:Z380"/>
    <mergeCell ref="AB380:AC380"/>
    <mergeCell ref="D383:K383"/>
    <mergeCell ref="M383:T383"/>
    <mergeCell ref="V383:AC383"/>
    <mergeCell ref="D384:E384"/>
    <mergeCell ref="G384:H384"/>
    <mergeCell ref="J384:K384"/>
    <mergeCell ref="M384:N384"/>
    <mergeCell ref="P384:Q384"/>
    <mergeCell ref="V379:W379"/>
    <mergeCell ref="Y379:Z379"/>
    <mergeCell ref="AB379:AC379"/>
    <mergeCell ref="D380:E380"/>
    <mergeCell ref="G380:H380"/>
    <mergeCell ref="J380:K380"/>
    <mergeCell ref="M380:N380"/>
    <mergeCell ref="P380:Q380"/>
    <mergeCell ref="S380:T380"/>
    <mergeCell ref="V380:W380"/>
    <mergeCell ref="D379:E379"/>
    <mergeCell ref="G379:H379"/>
    <mergeCell ref="J379:K379"/>
    <mergeCell ref="M379:N379"/>
    <mergeCell ref="P379:Q379"/>
    <mergeCell ref="S379:T379"/>
    <mergeCell ref="AB376:AC376"/>
    <mergeCell ref="D378:E378"/>
    <mergeCell ref="G378:H378"/>
    <mergeCell ref="J378:K378"/>
    <mergeCell ref="M378:N378"/>
    <mergeCell ref="P378:Q378"/>
    <mergeCell ref="S378:T378"/>
    <mergeCell ref="V378:W378"/>
    <mergeCell ref="Y378:Z378"/>
    <mergeCell ref="AB378:AC378"/>
    <mergeCell ref="Y375:Z375"/>
    <mergeCell ref="AB375:AC375"/>
    <mergeCell ref="D376:E376"/>
    <mergeCell ref="G376:H376"/>
    <mergeCell ref="J376:K376"/>
    <mergeCell ref="M376:N376"/>
    <mergeCell ref="P376:Q376"/>
    <mergeCell ref="S376:T376"/>
    <mergeCell ref="V376:W376"/>
    <mergeCell ref="Y376:Z376"/>
    <mergeCell ref="D374:K374"/>
    <mergeCell ref="M374:T374"/>
    <mergeCell ref="V374:AC374"/>
    <mergeCell ref="D375:E375"/>
    <mergeCell ref="G375:H375"/>
    <mergeCell ref="J375:K375"/>
    <mergeCell ref="M375:N375"/>
    <mergeCell ref="P375:Q375"/>
    <mergeCell ref="S375:T375"/>
    <mergeCell ref="V375:W375"/>
    <mergeCell ref="F365:G365"/>
    <mergeCell ref="K365:L365"/>
    <mergeCell ref="P365:Q365"/>
    <mergeCell ref="F367:G367"/>
    <mergeCell ref="K367:L367"/>
    <mergeCell ref="P367:Q367"/>
    <mergeCell ref="D363:G363"/>
    <mergeCell ref="I363:L363"/>
    <mergeCell ref="N363:Q363"/>
    <mergeCell ref="F364:G364"/>
    <mergeCell ref="K364:L364"/>
    <mergeCell ref="P364:Q364"/>
    <mergeCell ref="F357:G357"/>
    <mergeCell ref="I357:J357"/>
    <mergeCell ref="N357:O357"/>
    <mergeCell ref="Q357:R357"/>
    <mergeCell ref="D362:G362"/>
    <mergeCell ref="K362:L362"/>
    <mergeCell ref="P362:Q362"/>
    <mergeCell ref="F354:G354"/>
    <mergeCell ref="I354:J354"/>
    <mergeCell ref="N354:O354"/>
    <mergeCell ref="Q354:R354"/>
    <mergeCell ref="F355:G355"/>
    <mergeCell ref="I355:J355"/>
    <mergeCell ref="N355:O355"/>
    <mergeCell ref="Q355:R355"/>
    <mergeCell ref="F352:G352"/>
    <mergeCell ref="I352:J352"/>
    <mergeCell ref="N352:O352"/>
    <mergeCell ref="Q352:R352"/>
    <mergeCell ref="F353:G353"/>
    <mergeCell ref="I353:J353"/>
    <mergeCell ref="N353:O353"/>
    <mergeCell ref="Q353:R353"/>
    <mergeCell ref="F350:G350"/>
    <mergeCell ref="I350:J350"/>
    <mergeCell ref="N350:O350"/>
    <mergeCell ref="Q350:R350"/>
    <mergeCell ref="F351:G351"/>
    <mergeCell ref="I351:J351"/>
    <mergeCell ref="N351:O351"/>
    <mergeCell ref="Q351:R351"/>
    <mergeCell ref="F347:G347"/>
    <mergeCell ref="I347:J347"/>
    <mergeCell ref="N347:O347"/>
    <mergeCell ref="Q347:R347"/>
    <mergeCell ref="F348:G348"/>
    <mergeCell ref="I348:J348"/>
    <mergeCell ref="N348:O348"/>
    <mergeCell ref="Q348:R348"/>
    <mergeCell ref="S339:S343"/>
    <mergeCell ref="F344:G344"/>
    <mergeCell ref="I344:J344"/>
    <mergeCell ref="N344:O344"/>
    <mergeCell ref="Q344:R344"/>
    <mergeCell ref="F346:G346"/>
    <mergeCell ref="I346:J346"/>
    <mergeCell ref="N346:O346"/>
    <mergeCell ref="Q346:R346"/>
    <mergeCell ref="P339:P343"/>
    <mergeCell ref="Q339:R339"/>
    <mergeCell ref="Q340:R340"/>
    <mergeCell ref="Q341:R341"/>
    <mergeCell ref="Q342:R342"/>
    <mergeCell ref="Q343:R343"/>
    <mergeCell ref="K339:K343"/>
    <mergeCell ref="M339:M343"/>
    <mergeCell ref="N339:O339"/>
    <mergeCell ref="N340:O340"/>
    <mergeCell ref="N341:O341"/>
    <mergeCell ref="N342:O342"/>
    <mergeCell ref="N343:O343"/>
    <mergeCell ref="H339:H343"/>
    <mergeCell ref="I339:J339"/>
    <mergeCell ref="I340:J340"/>
    <mergeCell ref="I341:J341"/>
    <mergeCell ref="I342:J342"/>
    <mergeCell ref="I343:J343"/>
    <mergeCell ref="B339:B343"/>
    <mergeCell ref="C339:C343"/>
    <mergeCell ref="E339:E343"/>
    <mergeCell ref="F339:G339"/>
    <mergeCell ref="F340:G340"/>
    <mergeCell ref="F341:G341"/>
    <mergeCell ref="F342:G342"/>
    <mergeCell ref="F343:G343"/>
    <mergeCell ref="F335:G335"/>
    <mergeCell ref="I335:J335"/>
    <mergeCell ref="N335:O335"/>
    <mergeCell ref="Q335:R335"/>
    <mergeCell ref="F336:G336"/>
    <mergeCell ref="D338:J338"/>
    <mergeCell ref="L338:R338"/>
    <mergeCell ref="F332:G332"/>
    <mergeCell ref="I332:J332"/>
    <mergeCell ref="N332:O332"/>
    <mergeCell ref="Q332:R332"/>
    <mergeCell ref="F333:G333"/>
    <mergeCell ref="I333:J333"/>
    <mergeCell ref="N333:O333"/>
    <mergeCell ref="Q333:R333"/>
    <mergeCell ref="F330:G330"/>
    <mergeCell ref="I330:J330"/>
    <mergeCell ref="N330:O330"/>
    <mergeCell ref="Q330:R330"/>
    <mergeCell ref="F331:G331"/>
    <mergeCell ref="I331:J331"/>
    <mergeCell ref="N331:O331"/>
    <mergeCell ref="Q331:R331"/>
    <mergeCell ref="F328:G328"/>
    <mergeCell ref="I328:J328"/>
    <mergeCell ref="N328:O328"/>
    <mergeCell ref="Q328:R328"/>
    <mergeCell ref="F329:G329"/>
    <mergeCell ref="I329:J329"/>
    <mergeCell ref="N329:O329"/>
    <mergeCell ref="Q329:R329"/>
    <mergeCell ref="F325:G325"/>
    <mergeCell ref="I325:J325"/>
    <mergeCell ref="N325:O325"/>
    <mergeCell ref="Q325:R325"/>
    <mergeCell ref="F326:G326"/>
    <mergeCell ref="I326:J326"/>
    <mergeCell ref="N326:O326"/>
    <mergeCell ref="Q326:R326"/>
    <mergeCell ref="S317:S321"/>
    <mergeCell ref="F322:G322"/>
    <mergeCell ref="I322:J322"/>
    <mergeCell ref="N322:O322"/>
    <mergeCell ref="Q322:R322"/>
    <mergeCell ref="F324:G324"/>
    <mergeCell ref="I324:J324"/>
    <mergeCell ref="N324:O324"/>
    <mergeCell ref="Q324:R324"/>
    <mergeCell ref="P317:P321"/>
    <mergeCell ref="Q317:R317"/>
    <mergeCell ref="Q318:R318"/>
    <mergeCell ref="Q319:R319"/>
    <mergeCell ref="Q320:R320"/>
    <mergeCell ref="Q321:R321"/>
    <mergeCell ref="K317:K321"/>
    <mergeCell ref="M317:M321"/>
    <mergeCell ref="N317:O317"/>
    <mergeCell ref="N318:O318"/>
    <mergeCell ref="N319:O319"/>
    <mergeCell ref="N320:O320"/>
    <mergeCell ref="N321:O321"/>
    <mergeCell ref="H317:H321"/>
    <mergeCell ref="I317:J317"/>
    <mergeCell ref="I318:J318"/>
    <mergeCell ref="I319:J319"/>
    <mergeCell ref="I320:J320"/>
    <mergeCell ref="I321:J321"/>
    <mergeCell ref="D316:J316"/>
    <mergeCell ref="L316:R316"/>
    <mergeCell ref="B317:B321"/>
    <mergeCell ref="C317:C321"/>
    <mergeCell ref="E317:E321"/>
    <mergeCell ref="F317:G317"/>
    <mergeCell ref="F318:G318"/>
    <mergeCell ref="F319:G319"/>
    <mergeCell ref="F320:G320"/>
    <mergeCell ref="F321:G321"/>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6:E306"/>
    <mergeCell ref="G306:H306"/>
    <mergeCell ref="J306:K306"/>
    <mergeCell ref="D307:E307"/>
    <mergeCell ref="G307:H307"/>
    <mergeCell ref="J307:K307"/>
    <mergeCell ref="D304:E304"/>
    <mergeCell ref="G304:H304"/>
    <mergeCell ref="J304:K304"/>
    <mergeCell ref="D305:E305"/>
    <mergeCell ref="G305:H305"/>
    <mergeCell ref="J305:K305"/>
    <mergeCell ref="D302:E302"/>
    <mergeCell ref="G302:H302"/>
    <mergeCell ref="J302:K302"/>
    <mergeCell ref="D303:E303"/>
    <mergeCell ref="G303:H303"/>
    <mergeCell ref="J303:K303"/>
    <mergeCell ref="D300:E300"/>
    <mergeCell ref="G300:H300"/>
    <mergeCell ref="J300:K300"/>
    <mergeCell ref="D301:E301"/>
    <mergeCell ref="G301:H301"/>
    <mergeCell ref="J301:K301"/>
    <mergeCell ref="D297:E297"/>
    <mergeCell ref="G297:H297"/>
    <mergeCell ref="J297:K297"/>
    <mergeCell ref="D298:E298"/>
    <mergeCell ref="G298:H298"/>
    <mergeCell ref="J298:K298"/>
    <mergeCell ref="D291:E291"/>
    <mergeCell ref="G291:H291"/>
    <mergeCell ref="J291:K291"/>
    <mergeCell ref="M291:N291"/>
    <mergeCell ref="D296:E296"/>
    <mergeCell ref="G296:H296"/>
    <mergeCell ref="J296:K296"/>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8:E278"/>
    <mergeCell ref="G278:H278"/>
    <mergeCell ref="J278:K278"/>
    <mergeCell ref="M278:N278"/>
    <mergeCell ref="D279:E279"/>
    <mergeCell ref="G279:H279"/>
    <mergeCell ref="J279:K279"/>
    <mergeCell ref="M279:N279"/>
    <mergeCell ref="D276:E276"/>
    <mergeCell ref="G276:H276"/>
    <mergeCell ref="J276:K276"/>
    <mergeCell ref="M276:N276"/>
    <mergeCell ref="D277:E277"/>
    <mergeCell ref="G277:H277"/>
    <mergeCell ref="J277:K277"/>
    <mergeCell ref="M277:N277"/>
    <mergeCell ref="D273:H273"/>
    <mergeCell ref="J273:N273"/>
    <mergeCell ref="D274:H274"/>
    <mergeCell ref="J274:N274"/>
    <mergeCell ref="D275:E275"/>
    <mergeCell ref="G275:H275"/>
    <mergeCell ref="J275:K275"/>
    <mergeCell ref="M275:N275"/>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8:E258"/>
    <mergeCell ref="G258:H258"/>
    <mergeCell ref="J258:K258"/>
    <mergeCell ref="M258:N258"/>
    <mergeCell ref="D260:E260"/>
    <mergeCell ref="G260:H260"/>
    <mergeCell ref="J260:K260"/>
    <mergeCell ref="M260:N260"/>
    <mergeCell ref="D256:E256"/>
    <mergeCell ref="G256:H256"/>
    <mergeCell ref="J256:K256"/>
    <mergeCell ref="M256:N256"/>
    <mergeCell ref="D257:E257"/>
    <mergeCell ref="G257:H257"/>
    <mergeCell ref="J257:K257"/>
    <mergeCell ref="M257:N257"/>
    <mergeCell ref="D253:H253"/>
    <mergeCell ref="J253:N253"/>
    <mergeCell ref="D254:H254"/>
    <mergeCell ref="J254:N254"/>
    <mergeCell ref="D255:E255"/>
    <mergeCell ref="G255:H255"/>
    <mergeCell ref="J255:K255"/>
    <mergeCell ref="M255:N255"/>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6:E236"/>
    <mergeCell ref="G236:H236"/>
    <mergeCell ref="J236:K236"/>
    <mergeCell ref="M236:N236"/>
    <mergeCell ref="P236:Q236"/>
    <mergeCell ref="D238:E238"/>
    <mergeCell ref="G238:H238"/>
    <mergeCell ref="J238:K238"/>
    <mergeCell ref="M238:N238"/>
    <mergeCell ref="P238:Q238"/>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E220"/>
    <mergeCell ref="G220:H220"/>
    <mergeCell ref="J220:K220"/>
    <mergeCell ref="M220:N220"/>
    <mergeCell ref="P220:Q220"/>
    <mergeCell ref="D222:E222"/>
    <mergeCell ref="G222:H222"/>
    <mergeCell ref="J222:K222"/>
    <mergeCell ref="M222:N222"/>
    <mergeCell ref="P222:Q222"/>
    <mergeCell ref="D218:E218"/>
    <mergeCell ref="G218:H218"/>
    <mergeCell ref="J218:K218"/>
    <mergeCell ref="M218:N218"/>
    <mergeCell ref="P218:Q218"/>
    <mergeCell ref="D219:E219"/>
    <mergeCell ref="G219:H219"/>
    <mergeCell ref="J219:K219"/>
    <mergeCell ref="M219:N219"/>
    <mergeCell ref="P219:Q219"/>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M150:N150"/>
    <mergeCell ref="P150:Q150"/>
    <mergeCell ref="S150:T150"/>
    <mergeCell ref="D151:E151"/>
    <mergeCell ref="G151:H151"/>
    <mergeCell ref="J151:K151"/>
    <mergeCell ref="M151:N151"/>
    <mergeCell ref="P151:Q151"/>
    <mergeCell ref="S151:T151"/>
    <mergeCell ref="D146:E146"/>
    <mergeCell ref="G146:H146"/>
    <mergeCell ref="J146:K146"/>
    <mergeCell ref="D150:E150"/>
    <mergeCell ref="G150:H150"/>
    <mergeCell ref="J150:K150"/>
    <mergeCell ref="D144:E144"/>
    <mergeCell ref="G144:H144"/>
    <mergeCell ref="J144:K144"/>
    <mergeCell ref="D145:E145"/>
    <mergeCell ref="G145:H145"/>
    <mergeCell ref="J145:K145"/>
    <mergeCell ref="AE135:AF135"/>
    <mergeCell ref="D140:K140"/>
    <mergeCell ref="D141:E141"/>
    <mergeCell ref="G141:H141"/>
    <mergeCell ref="J141:K141"/>
    <mergeCell ref="D142:E142"/>
    <mergeCell ref="G142:H142"/>
    <mergeCell ref="J142:K142"/>
    <mergeCell ref="AE134:AF134"/>
    <mergeCell ref="D135:E135"/>
    <mergeCell ref="G135:H135"/>
    <mergeCell ref="J135:K135"/>
    <mergeCell ref="M135:N135"/>
    <mergeCell ref="P135:Q135"/>
    <mergeCell ref="S135:T135"/>
    <mergeCell ref="V135:W135"/>
    <mergeCell ref="Y135:Z135"/>
    <mergeCell ref="AB135:AC135"/>
    <mergeCell ref="AE133:AF133"/>
    <mergeCell ref="D134:E134"/>
    <mergeCell ref="G134:H134"/>
    <mergeCell ref="J134:K134"/>
    <mergeCell ref="M134:N134"/>
    <mergeCell ref="P134:Q134"/>
    <mergeCell ref="S134:T134"/>
    <mergeCell ref="V134:W134"/>
    <mergeCell ref="Y134:Z134"/>
    <mergeCell ref="AB134:AC134"/>
    <mergeCell ref="AE131:AF131"/>
    <mergeCell ref="D133:E133"/>
    <mergeCell ref="G133:H133"/>
    <mergeCell ref="J133:K133"/>
    <mergeCell ref="M133:N133"/>
    <mergeCell ref="P133:Q133"/>
    <mergeCell ref="S133:T133"/>
    <mergeCell ref="V133:W133"/>
    <mergeCell ref="Y133:Z133"/>
    <mergeCell ref="AB133:AC133"/>
    <mergeCell ref="AE130:AF130"/>
    <mergeCell ref="D131:E131"/>
    <mergeCell ref="G131:H131"/>
    <mergeCell ref="J131:K131"/>
    <mergeCell ref="M131:N131"/>
    <mergeCell ref="P131:Q131"/>
    <mergeCell ref="S131:T131"/>
    <mergeCell ref="V131:W131"/>
    <mergeCell ref="Y131:Z131"/>
    <mergeCell ref="AB131:AC131"/>
    <mergeCell ref="AE129:AF129"/>
    <mergeCell ref="D130:E130"/>
    <mergeCell ref="G130:H130"/>
    <mergeCell ref="J130:K130"/>
    <mergeCell ref="M130:N130"/>
    <mergeCell ref="P130:Q130"/>
    <mergeCell ref="S130:T130"/>
    <mergeCell ref="V130:W130"/>
    <mergeCell ref="Y130:Z130"/>
    <mergeCell ref="AB130:AC130"/>
    <mergeCell ref="AE127:AF127"/>
    <mergeCell ref="D129:E129"/>
    <mergeCell ref="G129:H129"/>
    <mergeCell ref="J129:K129"/>
    <mergeCell ref="M129:N129"/>
    <mergeCell ref="P129:Q129"/>
    <mergeCell ref="S129:T129"/>
    <mergeCell ref="V129:W129"/>
    <mergeCell ref="Y129:Z129"/>
    <mergeCell ref="AB129:AC129"/>
    <mergeCell ref="AE126:AF126"/>
    <mergeCell ref="D127:E127"/>
    <mergeCell ref="G127:H127"/>
    <mergeCell ref="J127:K127"/>
    <mergeCell ref="M127:N127"/>
    <mergeCell ref="P127:Q127"/>
    <mergeCell ref="S127:T127"/>
    <mergeCell ref="V127:W127"/>
    <mergeCell ref="Y127:Z127"/>
    <mergeCell ref="AB127:AC127"/>
    <mergeCell ref="AE125:AF125"/>
    <mergeCell ref="D126:E126"/>
    <mergeCell ref="G126:H126"/>
    <mergeCell ref="J126:K126"/>
    <mergeCell ref="M126:N126"/>
    <mergeCell ref="P126:Q126"/>
    <mergeCell ref="S126:T126"/>
    <mergeCell ref="V126:W126"/>
    <mergeCell ref="Y126:Z126"/>
    <mergeCell ref="AB126:AC126"/>
    <mergeCell ref="AE123:AF123"/>
    <mergeCell ref="D125:E125"/>
    <mergeCell ref="G125:H125"/>
    <mergeCell ref="J125:K125"/>
    <mergeCell ref="M125:N125"/>
    <mergeCell ref="P125:Q125"/>
    <mergeCell ref="S125:T125"/>
    <mergeCell ref="V125:W125"/>
    <mergeCell ref="Y125:Z125"/>
    <mergeCell ref="AB125:AC125"/>
    <mergeCell ref="AE122:AF122"/>
    <mergeCell ref="D123:E123"/>
    <mergeCell ref="G123:H123"/>
    <mergeCell ref="J123:K123"/>
    <mergeCell ref="M123:N123"/>
    <mergeCell ref="P123:Q123"/>
    <mergeCell ref="S123:T123"/>
    <mergeCell ref="V123:W123"/>
    <mergeCell ref="Y123:Z123"/>
    <mergeCell ref="AB123:AC123"/>
    <mergeCell ref="AE121:AF121"/>
    <mergeCell ref="D122:E122"/>
    <mergeCell ref="G122:H122"/>
    <mergeCell ref="J122:K122"/>
    <mergeCell ref="M122:N122"/>
    <mergeCell ref="P122:Q122"/>
    <mergeCell ref="S122:T122"/>
    <mergeCell ref="V122:W122"/>
    <mergeCell ref="Y122:Z122"/>
    <mergeCell ref="AB122:AC122"/>
    <mergeCell ref="AE120:AF120"/>
    <mergeCell ref="D121:E121"/>
    <mergeCell ref="G121:H121"/>
    <mergeCell ref="J121:K121"/>
    <mergeCell ref="M121:N121"/>
    <mergeCell ref="P121:Q121"/>
    <mergeCell ref="S121:T121"/>
    <mergeCell ref="V121:W121"/>
    <mergeCell ref="Y121:Z121"/>
    <mergeCell ref="AB121:AC121"/>
    <mergeCell ref="AE119:AF119"/>
    <mergeCell ref="D120:E120"/>
    <mergeCell ref="G120:H120"/>
    <mergeCell ref="J120:K120"/>
    <mergeCell ref="M120:N120"/>
    <mergeCell ref="P120:Q120"/>
    <mergeCell ref="S120:T120"/>
    <mergeCell ref="V120:W120"/>
    <mergeCell ref="Y120:Z120"/>
    <mergeCell ref="AB120:AC120"/>
    <mergeCell ref="AE118:AF118"/>
    <mergeCell ref="D119:E119"/>
    <mergeCell ref="G119:H119"/>
    <mergeCell ref="J119:K119"/>
    <mergeCell ref="M119:N119"/>
    <mergeCell ref="P119:Q119"/>
    <mergeCell ref="S119:T119"/>
    <mergeCell ref="V119:W119"/>
    <mergeCell ref="Y119:Z119"/>
    <mergeCell ref="AB119:AC119"/>
    <mergeCell ref="AE114:AF114"/>
    <mergeCell ref="D118:E118"/>
    <mergeCell ref="G118:H118"/>
    <mergeCell ref="J118:K118"/>
    <mergeCell ref="M118:N118"/>
    <mergeCell ref="P118:Q118"/>
    <mergeCell ref="S118:T118"/>
    <mergeCell ref="V118:W118"/>
    <mergeCell ref="Y118:Z118"/>
    <mergeCell ref="AB118:AC118"/>
    <mergeCell ref="AE113:AF113"/>
    <mergeCell ref="D114:E114"/>
    <mergeCell ref="G114:H114"/>
    <mergeCell ref="J114:K114"/>
    <mergeCell ref="M114:N114"/>
    <mergeCell ref="P114:Q114"/>
    <mergeCell ref="S114:T114"/>
    <mergeCell ref="V114:W114"/>
    <mergeCell ref="Y114:Z114"/>
    <mergeCell ref="AB114:AC114"/>
    <mergeCell ref="AE111:AF111"/>
    <mergeCell ref="D113:E113"/>
    <mergeCell ref="G113:H113"/>
    <mergeCell ref="J113:K113"/>
    <mergeCell ref="M113:N113"/>
    <mergeCell ref="P113:Q113"/>
    <mergeCell ref="S113:T113"/>
    <mergeCell ref="V113:W113"/>
    <mergeCell ref="Y113:Z113"/>
    <mergeCell ref="AB113:AC113"/>
    <mergeCell ref="AE110:AF110"/>
    <mergeCell ref="D111:E111"/>
    <mergeCell ref="G111:H111"/>
    <mergeCell ref="J111:K111"/>
    <mergeCell ref="M111:N111"/>
    <mergeCell ref="P111:Q111"/>
    <mergeCell ref="S111:T111"/>
    <mergeCell ref="V111:W111"/>
    <mergeCell ref="Y111:Z111"/>
    <mergeCell ref="AB111:AC111"/>
    <mergeCell ref="AE107:AF107"/>
    <mergeCell ref="D110:E110"/>
    <mergeCell ref="G110:H110"/>
    <mergeCell ref="J110:K110"/>
    <mergeCell ref="M110:N110"/>
    <mergeCell ref="P110:Q110"/>
    <mergeCell ref="S110:T110"/>
    <mergeCell ref="V110:W110"/>
    <mergeCell ref="Y110:Z110"/>
    <mergeCell ref="AB110:AC110"/>
    <mergeCell ref="AE105:AF105"/>
    <mergeCell ref="D107:E107"/>
    <mergeCell ref="G107:H107"/>
    <mergeCell ref="J107:K107"/>
    <mergeCell ref="M107:N107"/>
    <mergeCell ref="P107:Q107"/>
    <mergeCell ref="S107:T107"/>
    <mergeCell ref="V107:W107"/>
    <mergeCell ref="Y107:Z107"/>
    <mergeCell ref="AB107:AC107"/>
    <mergeCell ref="AE104:AF104"/>
    <mergeCell ref="D105:E105"/>
    <mergeCell ref="G105:H105"/>
    <mergeCell ref="J105:K105"/>
    <mergeCell ref="M105:N105"/>
    <mergeCell ref="P105:Q105"/>
    <mergeCell ref="S105:T105"/>
    <mergeCell ref="V105:W105"/>
    <mergeCell ref="Y105:Z105"/>
    <mergeCell ref="AB105:AC105"/>
    <mergeCell ref="AE103:AF103"/>
    <mergeCell ref="D104:E104"/>
    <mergeCell ref="G104:H104"/>
    <mergeCell ref="J104:K104"/>
    <mergeCell ref="M104:N104"/>
    <mergeCell ref="P104:Q104"/>
    <mergeCell ref="S104:T104"/>
    <mergeCell ref="V104:W104"/>
    <mergeCell ref="Y104:Z104"/>
    <mergeCell ref="AB104:AC104"/>
    <mergeCell ref="AE101:AF101"/>
    <mergeCell ref="D103:E103"/>
    <mergeCell ref="G103:H103"/>
    <mergeCell ref="J103:K103"/>
    <mergeCell ref="M103:N103"/>
    <mergeCell ref="P103:Q103"/>
    <mergeCell ref="S103:T103"/>
    <mergeCell ref="V103:W103"/>
    <mergeCell ref="Y103:Z103"/>
    <mergeCell ref="AB103:AC103"/>
    <mergeCell ref="AE100:AF100"/>
    <mergeCell ref="D101:E101"/>
    <mergeCell ref="G101:H101"/>
    <mergeCell ref="J101:K101"/>
    <mergeCell ref="M101:N101"/>
    <mergeCell ref="P101:Q101"/>
    <mergeCell ref="S101:T101"/>
    <mergeCell ref="V101:W101"/>
    <mergeCell ref="Y101:Z101"/>
    <mergeCell ref="AB101:AC101"/>
    <mergeCell ref="AE99:AF99"/>
    <mergeCell ref="D100:E100"/>
    <mergeCell ref="G100:H100"/>
    <mergeCell ref="J100:K100"/>
    <mergeCell ref="M100:N100"/>
    <mergeCell ref="P100:Q100"/>
    <mergeCell ref="S100:T100"/>
    <mergeCell ref="V100:W100"/>
    <mergeCell ref="Y100:Z100"/>
    <mergeCell ref="AB100:AC100"/>
    <mergeCell ref="AE97:AF97"/>
    <mergeCell ref="D99:E99"/>
    <mergeCell ref="G99:H99"/>
    <mergeCell ref="J99:K99"/>
    <mergeCell ref="M99:N99"/>
    <mergeCell ref="P99:Q99"/>
    <mergeCell ref="S99:T99"/>
    <mergeCell ref="V99:W99"/>
    <mergeCell ref="Y99:Z99"/>
    <mergeCell ref="AB99:AC99"/>
    <mergeCell ref="AE96:AF96"/>
    <mergeCell ref="D97:E97"/>
    <mergeCell ref="G97:H97"/>
    <mergeCell ref="J97:K97"/>
    <mergeCell ref="M97:N97"/>
    <mergeCell ref="P97:Q97"/>
    <mergeCell ref="S97:T97"/>
    <mergeCell ref="V97:W97"/>
    <mergeCell ref="Y97:Z97"/>
    <mergeCell ref="AB97:AC97"/>
    <mergeCell ref="AE94:AF94"/>
    <mergeCell ref="D96:E96"/>
    <mergeCell ref="G96:H96"/>
    <mergeCell ref="J96:K96"/>
    <mergeCell ref="M96:N96"/>
    <mergeCell ref="P96:Q96"/>
    <mergeCell ref="S96:T96"/>
    <mergeCell ref="V96:W96"/>
    <mergeCell ref="Y96:Z96"/>
    <mergeCell ref="AB96:AC96"/>
    <mergeCell ref="AE93:AF93"/>
    <mergeCell ref="D94:E94"/>
    <mergeCell ref="G94:H94"/>
    <mergeCell ref="J94:K94"/>
    <mergeCell ref="M94:N94"/>
    <mergeCell ref="P94:Q94"/>
    <mergeCell ref="S94:T94"/>
    <mergeCell ref="V94:W94"/>
    <mergeCell ref="Y94:Z94"/>
    <mergeCell ref="AB94:AC94"/>
    <mergeCell ref="AE90:AF90"/>
    <mergeCell ref="D93:E93"/>
    <mergeCell ref="G93:H93"/>
    <mergeCell ref="J93:K93"/>
    <mergeCell ref="M93:N93"/>
    <mergeCell ref="P93:Q93"/>
    <mergeCell ref="S93:T93"/>
    <mergeCell ref="V93:W93"/>
    <mergeCell ref="Y93:Z93"/>
    <mergeCell ref="AB93:AC93"/>
    <mergeCell ref="AE88:AF88"/>
    <mergeCell ref="D90:E90"/>
    <mergeCell ref="G90:H90"/>
    <mergeCell ref="J90:K90"/>
    <mergeCell ref="M90:N90"/>
    <mergeCell ref="P90:Q90"/>
    <mergeCell ref="S90:T90"/>
    <mergeCell ref="V90:W90"/>
    <mergeCell ref="Y90:Z90"/>
    <mergeCell ref="AB90:AC90"/>
    <mergeCell ref="AE87:AF87"/>
    <mergeCell ref="D88:E88"/>
    <mergeCell ref="G88:H88"/>
    <mergeCell ref="J88:K88"/>
    <mergeCell ref="M88:N88"/>
    <mergeCell ref="P88:Q88"/>
    <mergeCell ref="S88:T88"/>
    <mergeCell ref="V88:W88"/>
    <mergeCell ref="Y88:Z88"/>
    <mergeCell ref="AB88:AC88"/>
    <mergeCell ref="AE86:AF86"/>
    <mergeCell ref="D87:E87"/>
    <mergeCell ref="G87:H87"/>
    <mergeCell ref="J87:K87"/>
    <mergeCell ref="M87:N87"/>
    <mergeCell ref="P87:Q87"/>
    <mergeCell ref="S87:T87"/>
    <mergeCell ref="V87:W87"/>
    <mergeCell ref="Y87:Z87"/>
    <mergeCell ref="AB87:AC87"/>
    <mergeCell ref="AE84:AF84"/>
    <mergeCell ref="D86:E86"/>
    <mergeCell ref="G86:H86"/>
    <mergeCell ref="J86:K86"/>
    <mergeCell ref="M86:N86"/>
    <mergeCell ref="P86:Q86"/>
    <mergeCell ref="S86:T86"/>
    <mergeCell ref="V86:W86"/>
    <mergeCell ref="Y86:Z86"/>
    <mergeCell ref="AB86:AC86"/>
    <mergeCell ref="AE83:AF83"/>
    <mergeCell ref="D84:E84"/>
    <mergeCell ref="G84:H84"/>
    <mergeCell ref="J84:K84"/>
    <mergeCell ref="M84:N84"/>
    <mergeCell ref="P84:Q84"/>
    <mergeCell ref="S84:T84"/>
    <mergeCell ref="V84:W84"/>
    <mergeCell ref="Y84:Z84"/>
    <mergeCell ref="AB84:AC84"/>
    <mergeCell ref="AE82:AF82"/>
    <mergeCell ref="D83:E83"/>
    <mergeCell ref="G83:H83"/>
    <mergeCell ref="J83:K83"/>
    <mergeCell ref="M83:N83"/>
    <mergeCell ref="P83:Q83"/>
    <mergeCell ref="S83:T83"/>
    <mergeCell ref="V83:W83"/>
    <mergeCell ref="Y83:Z83"/>
    <mergeCell ref="AB83:AC83"/>
    <mergeCell ref="AE81:AF81"/>
    <mergeCell ref="D82:E82"/>
    <mergeCell ref="G82:H82"/>
    <mergeCell ref="J82:K82"/>
    <mergeCell ref="M82:N82"/>
    <mergeCell ref="P82:Q82"/>
    <mergeCell ref="S82:T82"/>
    <mergeCell ref="V82:W82"/>
    <mergeCell ref="Y82:Z82"/>
    <mergeCell ref="AB82:AC82"/>
    <mergeCell ref="AE80:AF80"/>
    <mergeCell ref="D81:E81"/>
    <mergeCell ref="G81:H81"/>
    <mergeCell ref="J81:K81"/>
    <mergeCell ref="M81:N81"/>
    <mergeCell ref="P81:Q81"/>
    <mergeCell ref="S81:T81"/>
    <mergeCell ref="V81:W81"/>
    <mergeCell ref="Y81:Z81"/>
    <mergeCell ref="AB81:AC81"/>
    <mergeCell ref="M80:N80"/>
    <mergeCell ref="P80:Q80"/>
    <mergeCell ref="S80:T80"/>
    <mergeCell ref="V80:W80"/>
    <mergeCell ref="Y80:Z80"/>
    <mergeCell ref="AB80:AC80"/>
    <mergeCell ref="D75:E75"/>
    <mergeCell ref="G75:H75"/>
    <mergeCell ref="J75:K75"/>
    <mergeCell ref="D80:E80"/>
    <mergeCell ref="G80:H80"/>
    <mergeCell ref="J80:K80"/>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0:E60"/>
    <mergeCell ref="G60:H60"/>
    <mergeCell ref="J60:K60"/>
    <mergeCell ref="D61:E61"/>
    <mergeCell ref="G61:H61"/>
    <mergeCell ref="J61:K61"/>
    <mergeCell ref="D58:E58"/>
    <mergeCell ref="G58:H58"/>
    <mergeCell ref="J58:K58"/>
    <mergeCell ref="D59:E59"/>
    <mergeCell ref="G59:H59"/>
    <mergeCell ref="J59:K59"/>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7:E27"/>
    <mergeCell ref="G27:H27"/>
    <mergeCell ref="J27:K27"/>
    <mergeCell ref="D30:E30"/>
    <mergeCell ref="G30:H30"/>
    <mergeCell ref="J30:K30"/>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7" max="7" width="2.42578125" customWidth="1"/>
    <col min="8" max="8" width="8.85546875" customWidth="1"/>
    <col min="9" max="9" width="1.5703125" bestFit="1" customWidth="1"/>
  </cols>
  <sheetData>
    <row r="1" spans="1:9" ht="15" customHeight="1" x14ac:dyDescent="0.25">
      <c r="A1" s="7" t="s">
        <v>1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4</v>
      </c>
      <c r="B3" s="77" t="s">
        <v>4</v>
      </c>
      <c r="C3" s="77"/>
      <c r="D3" s="77"/>
      <c r="E3" s="77"/>
      <c r="F3" s="77"/>
      <c r="G3" s="77"/>
      <c r="H3" s="77"/>
      <c r="I3" s="77"/>
    </row>
    <row r="4" spans="1:9" ht="15" customHeight="1" x14ac:dyDescent="0.25">
      <c r="A4" s="13" t="s">
        <v>1214</v>
      </c>
      <c r="B4" s="77" t="s">
        <v>4</v>
      </c>
      <c r="C4" s="77"/>
      <c r="D4" s="77"/>
      <c r="E4" s="77"/>
      <c r="F4" s="77"/>
      <c r="G4" s="77"/>
      <c r="H4" s="77"/>
      <c r="I4" s="77"/>
    </row>
    <row r="5" spans="1:9" x14ac:dyDescent="0.25">
      <c r="A5" s="13"/>
      <c r="B5" s="79"/>
      <c r="C5" s="79"/>
      <c r="D5" s="79"/>
      <c r="E5" s="79"/>
      <c r="F5" s="79"/>
      <c r="G5" s="79"/>
      <c r="H5" s="79"/>
      <c r="I5" s="79"/>
    </row>
    <row r="6" spans="1:9" ht="15.75" thickBot="1" x14ac:dyDescent="0.3">
      <c r="A6" s="13"/>
      <c r="B6" s="16"/>
      <c r="C6" s="17"/>
      <c r="D6" s="53" t="s">
        <v>802</v>
      </c>
      <c r="E6" s="53"/>
      <c r="F6" s="53"/>
      <c r="G6" s="53"/>
      <c r="H6" s="53"/>
      <c r="I6" s="17"/>
    </row>
    <row r="7" spans="1:9" x14ac:dyDescent="0.25">
      <c r="A7" s="13"/>
      <c r="B7" s="16"/>
      <c r="C7" s="17"/>
      <c r="D7" s="109" t="s">
        <v>452</v>
      </c>
      <c r="E7" s="109"/>
      <c r="F7" s="110"/>
      <c r="G7" s="109" t="s">
        <v>452</v>
      </c>
      <c r="H7" s="109"/>
      <c r="I7" s="17"/>
    </row>
    <row r="8" spans="1:9" ht="15.75" thickBot="1" x14ac:dyDescent="0.3">
      <c r="A8" s="13"/>
      <c r="B8" s="20" t="s">
        <v>262</v>
      </c>
      <c r="C8" s="17"/>
      <c r="D8" s="53">
        <v>2013</v>
      </c>
      <c r="E8" s="53"/>
      <c r="F8" s="17"/>
      <c r="G8" s="53">
        <v>2012</v>
      </c>
      <c r="H8" s="53"/>
      <c r="I8" s="17"/>
    </row>
    <row r="9" spans="1:9" x14ac:dyDescent="0.25">
      <c r="A9" s="13"/>
      <c r="B9" s="88" t="s">
        <v>542</v>
      </c>
      <c r="C9" s="23"/>
      <c r="D9" s="97" t="s">
        <v>268</v>
      </c>
      <c r="E9" s="126">
        <v>146171</v>
      </c>
      <c r="F9" s="23"/>
      <c r="G9" s="31" t="s">
        <v>268</v>
      </c>
      <c r="H9" s="108">
        <v>262651</v>
      </c>
      <c r="I9" s="23"/>
    </row>
    <row r="10" spans="1:9" ht="39" x14ac:dyDescent="0.25">
      <c r="A10" s="13"/>
      <c r="B10" s="142" t="s">
        <v>837</v>
      </c>
      <c r="C10" s="16"/>
      <c r="D10" s="103">
        <v>29337</v>
      </c>
      <c r="E10" s="103"/>
      <c r="F10" s="16"/>
      <c r="G10" s="59" t="s">
        <v>269</v>
      </c>
      <c r="H10" s="59"/>
      <c r="I10" s="16"/>
    </row>
    <row r="11" spans="1:9" ht="26.25" x14ac:dyDescent="0.25">
      <c r="A11" s="13"/>
      <c r="B11" s="121" t="s">
        <v>838</v>
      </c>
      <c r="C11" s="23"/>
      <c r="D11" s="102" t="s">
        <v>589</v>
      </c>
      <c r="E11" s="102"/>
      <c r="F11" s="97" t="s">
        <v>293</v>
      </c>
      <c r="G11" s="57" t="s">
        <v>839</v>
      </c>
      <c r="H11" s="57"/>
      <c r="I11" s="31" t="s">
        <v>293</v>
      </c>
    </row>
    <row r="12" spans="1:9" x14ac:dyDescent="0.25">
      <c r="A12" s="13"/>
      <c r="B12" s="142" t="s">
        <v>840</v>
      </c>
      <c r="C12" s="16"/>
      <c r="D12" s="104" t="s">
        <v>841</v>
      </c>
      <c r="E12" s="104"/>
      <c r="F12" s="11" t="s">
        <v>293</v>
      </c>
      <c r="G12" s="58">
        <v>8324</v>
      </c>
      <c r="H12" s="58"/>
      <c r="I12" s="16"/>
    </row>
    <row r="13" spans="1:9" x14ac:dyDescent="0.25">
      <c r="A13" s="13"/>
      <c r="B13" s="121" t="s">
        <v>842</v>
      </c>
      <c r="C13" s="23"/>
      <c r="D13" s="101">
        <v>3855</v>
      </c>
      <c r="E13" s="101"/>
      <c r="F13" s="23"/>
      <c r="G13" s="56">
        <v>7055</v>
      </c>
      <c r="H13" s="56"/>
      <c r="I13" s="23"/>
    </row>
    <row r="14" spans="1:9" ht="26.25" x14ac:dyDescent="0.25">
      <c r="A14" s="13"/>
      <c r="B14" s="142" t="s">
        <v>843</v>
      </c>
      <c r="C14" s="16"/>
      <c r="D14" s="104" t="s">
        <v>844</v>
      </c>
      <c r="E14" s="104"/>
      <c r="F14" s="11" t="s">
        <v>293</v>
      </c>
      <c r="G14" s="59" t="s">
        <v>845</v>
      </c>
      <c r="H14" s="59"/>
      <c r="I14" s="12" t="s">
        <v>293</v>
      </c>
    </row>
    <row r="15" spans="1:9" ht="15.75" thickBot="1" x14ac:dyDescent="0.3">
      <c r="A15" s="13"/>
      <c r="B15" s="121" t="s">
        <v>846</v>
      </c>
      <c r="C15" s="23"/>
      <c r="D15" s="106" t="s">
        <v>847</v>
      </c>
      <c r="E15" s="106"/>
      <c r="F15" s="97" t="s">
        <v>293</v>
      </c>
      <c r="G15" s="69" t="s">
        <v>848</v>
      </c>
      <c r="H15" s="69"/>
      <c r="I15" s="31" t="s">
        <v>293</v>
      </c>
    </row>
    <row r="16" spans="1:9" ht="15.75" thickBot="1" x14ac:dyDescent="0.3">
      <c r="A16" s="13"/>
      <c r="B16" s="83" t="s">
        <v>560</v>
      </c>
      <c r="C16" s="16"/>
      <c r="D16" s="84" t="s">
        <v>268</v>
      </c>
      <c r="E16" s="99">
        <v>115773</v>
      </c>
      <c r="F16" s="16"/>
      <c r="G16" s="43" t="s">
        <v>268</v>
      </c>
      <c r="H16" s="44">
        <v>174321</v>
      </c>
      <c r="I16" s="16"/>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42578125" bestFit="1" customWidth="1"/>
    <col min="6" max="6" width="1.5703125" bestFit="1" customWidth="1"/>
    <col min="7" max="7" width="2" bestFit="1" customWidth="1"/>
    <col min="8" max="8" width="6.42578125" bestFit="1"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7" t="s">
        <v>1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52</v>
      </c>
      <c r="B3" s="77" t="s">
        <v>4</v>
      </c>
      <c r="C3" s="77"/>
      <c r="D3" s="77"/>
      <c r="E3" s="77"/>
      <c r="F3" s="77"/>
      <c r="G3" s="77"/>
      <c r="H3" s="77"/>
      <c r="I3" s="77"/>
      <c r="J3" s="77"/>
      <c r="K3" s="77"/>
      <c r="L3" s="77"/>
    </row>
    <row r="4" spans="1:12" ht="15" customHeight="1" x14ac:dyDescent="0.25">
      <c r="A4" s="13" t="s">
        <v>1216</v>
      </c>
      <c r="B4" s="77" t="s">
        <v>4</v>
      </c>
      <c r="C4" s="77"/>
      <c r="D4" s="77"/>
      <c r="E4" s="77"/>
      <c r="F4" s="77"/>
      <c r="G4" s="77"/>
      <c r="H4" s="77"/>
      <c r="I4" s="77"/>
      <c r="J4" s="77"/>
      <c r="K4" s="77"/>
      <c r="L4" s="77"/>
    </row>
    <row r="5" spans="1:12" x14ac:dyDescent="0.25">
      <c r="A5" s="13"/>
      <c r="B5" s="79" t="s">
        <v>854</v>
      </c>
      <c r="C5" s="79"/>
      <c r="D5" s="79"/>
      <c r="E5" s="79"/>
      <c r="F5" s="79"/>
      <c r="G5" s="79"/>
      <c r="H5" s="79"/>
      <c r="I5" s="79"/>
      <c r="J5" s="79"/>
      <c r="K5" s="79"/>
      <c r="L5" s="79"/>
    </row>
    <row r="6" spans="1:12" x14ac:dyDescent="0.25">
      <c r="A6" s="13"/>
      <c r="B6" s="79"/>
      <c r="C6" s="79"/>
      <c r="D6" s="79"/>
      <c r="E6" s="79"/>
      <c r="F6" s="79"/>
      <c r="G6" s="79"/>
      <c r="H6" s="79"/>
      <c r="I6" s="79"/>
      <c r="J6" s="79"/>
      <c r="K6" s="79"/>
      <c r="L6" s="79"/>
    </row>
    <row r="7" spans="1:12" x14ac:dyDescent="0.25">
      <c r="A7" s="13"/>
      <c r="B7" s="216" t="s">
        <v>262</v>
      </c>
      <c r="C7" s="71"/>
      <c r="D7" s="52" t="s">
        <v>855</v>
      </c>
      <c r="E7" s="52"/>
      <c r="F7" s="71"/>
      <c r="G7" s="52" t="s">
        <v>856</v>
      </c>
      <c r="H7" s="52"/>
      <c r="I7" s="71"/>
      <c r="J7" s="52" t="s">
        <v>148</v>
      </c>
      <c r="K7" s="52"/>
      <c r="L7" s="71"/>
    </row>
    <row r="8" spans="1:12" ht="15.75" thickBot="1" x14ac:dyDescent="0.3">
      <c r="A8" s="13"/>
      <c r="B8" s="217"/>
      <c r="C8" s="71"/>
      <c r="D8" s="53"/>
      <c r="E8" s="53"/>
      <c r="F8" s="71"/>
      <c r="G8" s="53" t="s">
        <v>855</v>
      </c>
      <c r="H8" s="53"/>
      <c r="I8" s="71"/>
      <c r="J8" s="53"/>
      <c r="K8" s="53"/>
      <c r="L8" s="71"/>
    </row>
    <row r="9" spans="1:12" x14ac:dyDescent="0.25">
      <c r="A9" s="13"/>
      <c r="B9" s="28" t="s">
        <v>642</v>
      </c>
      <c r="C9" s="23"/>
      <c r="D9" s="97" t="s">
        <v>268</v>
      </c>
      <c r="E9" s="126">
        <v>32248</v>
      </c>
      <c r="F9" s="23"/>
      <c r="G9" s="97" t="s">
        <v>268</v>
      </c>
      <c r="H9" s="126">
        <v>34257</v>
      </c>
      <c r="I9" s="23"/>
      <c r="J9" s="97" t="s">
        <v>268</v>
      </c>
      <c r="K9" s="126">
        <v>66505</v>
      </c>
      <c r="L9" s="23"/>
    </row>
    <row r="10" spans="1:12" x14ac:dyDescent="0.25">
      <c r="A10" s="13"/>
      <c r="B10" s="40" t="s">
        <v>857</v>
      </c>
      <c r="C10" s="16"/>
      <c r="D10" s="103">
        <v>4801</v>
      </c>
      <c r="E10" s="103"/>
      <c r="F10" s="16"/>
      <c r="G10" s="103">
        <v>6405</v>
      </c>
      <c r="H10" s="103"/>
      <c r="I10" s="16"/>
      <c r="J10" s="103">
        <v>11206</v>
      </c>
      <c r="K10" s="103"/>
      <c r="L10" s="16"/>
    </row>
    <row r="11" spans="1:12" x14ac:dyDescent="0.25">
      <c r="A11" s="13"/>
      <c r="B11" s="34" t="s">
        <v>858</v>
      </c>
      <c r="C11" s="23"/>
      <c r="D11" s="101">
        <v>22106</v>
      </c>
      <c r="E11" s="101"/>
      <c r="F11" s="23"/>
      <c r="G11" s="101">
        <v>17499</v>
      </c>
      <c r="H11" s="101"/>
      <c r="I11" s="23"/>
      <c r="J11" s="101">
        <v>39605</v>
      </c>
      <c r="K11" s="101"/>
      <c r="L11" s="23"/>
    </row>
    <row r="12" spans="1:12" x14ac:dyDescent="0.25">
      <c r="A12" s="13"/>
      <c r="B12" s="40" t="s">
        <v>859</v>
      </c>
      <c r="C12" s="16"/>
      <c r="D12" s="104" t="s">
        <v>860</v>
      </c>
      <c r="E12" s="104"/>
      <c r="F12" s="11" t="s">
        <v>293</v>
      </c>
      <c r="G12" s="104" t="s">
        <v>861</v>
      </c>
      <c r="H12" s="104"/>
      <c r="I12" s="11" t="s">
        <v>293</v>
      </c>
      <c r="J12" s="104" t="s">
        <v>862</v>
      </c>
      <c r="K12" s="104"/>
      <c r="L12" s="11" t="s">
        <v>293</v>
      </c>
    </row>
    <row r="13" spans="1:12" ht="15.75" thickBot="1" x14ac:dyDescent="0.3">
      <c r="A13" s="13"/>
      <c r="B13" s="34" t="s">
        <v>863</v>
      </c>
      <c r="C13" s="23"/>
      <c r="D13" s="106" t="s">
        <v>864</v>
      </c>
      <c r="E13" s="106"/>
      <c r="F13" s="97" t="s">
        <v>293</v>
      </c>
      <c r="G13" s="106" t="s">
        <v>865</v>
      </c>
      <c r="H13" s="106"/>
      <c r="I13" s="97" t="s">
        <v>293</v>
      </c>
      <c r="J13" s="106" t="s">
        <v>866</v>
      </c>
      <c r="K13" s="106"/>
      <c r="L13" s="97" t="s">
        <v>293</v>
      </c>
    </row>
    <row r="14" spans="1:12" ht="15.75" thickBot="1" x14ac:dyDescent="0.3">
      <c r="A14" s="13"/>
      <c r="B14" s="25" t="s">
        <v>627</v>
      </c>
      <c r="C14" s="16"/>
      <c r="D14" s="84" t="s">
        <v>268</v>
      </c>
      <c r="E14" s="99">
        <v>35330</v>
      </c>
      <c r="F14" s="16"/>
      <c r="G14" s="84" t="s">
        <v>268</v>
      </c>
      <c r="H14" s="99">
        <v>40543</v>
      </c>
      <c r="I14" s="16"/>
      <c r="J14" s="84" t="s">
        <v>268</v>
      </c>
      <c r="K14" s="99">
        <v>75873</v>
      </c>
      <c r="L14" s="16"/>
    </row>
    <row r="15" spans="1:12" ht="15.75" thickTop="1" x14ac:dyDescent="0.25">
      <c r="A15" s="13"/>
      <c r="B15" s="79"/>
      <c r="C15" s="79"/>
      <c r="D15" s="79"/>
      <c r="E15" s="79"/>
      <c r="F15" s="79"/>
      <c r="G15" s="79"/>
      <c r="H15" s="79"/>
      <c r="I15" s="79"/>
      <c r="J15" s="79"/>
      <c r="K15" s="79"/>
      <c r="L15" s="79"/>
    </row>
    <row r="16" spans="1:12" x14ac:dyDescent="0.25">
      <c r="A16" s="13"/>
      <c r="B16" s="79" t="s">
        <v>867</v>
      </c>
      <c r="C16" s="79"/>
      <c r="D16" s="79"/>
      <c r="E16" s="79"/>
      <c r="F16" s="79"/>
      <c r="G16" s="79"/>
      <c r="H16" s="79"/>
      <c r="I16" s="79"/>
      <c r="J16" s="79"/>
      <c r="K16" s="79"/>
      <c r="L16" s="79"/>
    </row>
    <row r="17" spans="1:12" x14ac:dyDescent="0.25">
      <c r="A17" s="13"/>
      <c r="B17" s="79"/>
      <c r="C17" s="79"/>
      <c r="D17" s="79"/>
      <c r="E17" s="79"/>
      <c r="F17" s="79"/>
      <c r="G17" s="79"/>
      <c r="H17" s="79"/>
      <c r="I17" s="79"/>
      <c r="J17" s="79"/>
      <c r="K17" s="79"/>
      <c r="L17" s="79"/>
    </row>
    <row r="18" spans="1:12" x14ac:dyDescent="0.25">
      <c r="A18" s="13"/>
      <c r="B18" s="216" t="s">
        <v>262</v>
      </c>
      <c r="C18" s="71"/>
      <c r="D18" s="52" t="s">
        <v>855</v>
      </c>
      <c r="E18" s="52"/>
      <c r="F18" s="71"/>
      <c r="G18" s="52" t="s">
        <v>856</v>
      </c>
      <c r="H18" s="52"/>
      <c r="I18" s="71"/>
      <c r="J18" s="52" t="s">
        <v>148</v>
      </c>
      <c r="K18" s="52"/>
      <c r="L18" s="71"/>
    </row>
    <row r="19" spans="1:12" ht="15.75" thickBot="1" x14ac:dyDescent="0.3">
      <c r="A19" s="13"/>
      <c r="B19" s="217"/>
      <c r="C19" s="71"/>
      <c r="D19" s="53"/>
      <c r="E19" s="53"/>
      <c r="F19" s="71"/>
      <c r="G19" s="53" t="s">
        <v>855</v>
      </c>
      <c r="H19" s="53"/>
      <c r="I19" s="71"/>
      <c r="J19" s="53"/>
      <c r="K19" s="53"/>
      <c r="L19" s="71"/>
    </row>
    <row r="20" spans="1:12" x14ac:dyDescent="0.25">
      <c r="A20" s="13"/>
      <c r="B20" s="28" t="s">
        <v>652</v>
      </c>
      <c r="C20" s="23"/>
      <c r="D20" s="31" t="s">
        <v>268</v>
      </c>
      <c r="E20" s="108">
        <v>18022</v>
      </c>
      <c r="F20" s="23"/>
      <c r="G20" s="31" t="s">
        <v>268</v>
      </c>
      <c r="H20" s="108">
        <v>65849</v>
      </c>
      <c r="I20" s="23"/>
      <c r="J20" s="31" t="s">
        <v>268</v>
      </c>
      <c r="K20" s="108">
        <v>83871</v>
      </c>
      <c r="L20" s="23"/>
    </row>
    <row r="21" spans="1:12" x14ac:dyDescent="0.25">
      <c r="A21" s="13"/>
      <c r="B21" s="40" t="s">
        <v>868</v>
      </c>
      <c r="C21" s="16"/>
      <c r="D21" s="58">
        <v>7916</v>
      </c>
      <c r="E21" s="58"/>
      <c r="F21" s="16"/>
      <c r="G21" s="59" t="s">
        <v>269</v>
      </c>
      <c r="H21" s="59"/>
      <c r="I21" s="16"/>
      <c r="J21" s="58">
        <v>7916</v>
      </c>
      <c r="K21" s="58"/>
      <c r="L21" s="16"/>
    </row>
    <row r="22" spans="1:12" x14ac:dyDescent="0.25">
      <c r="A22" s="13"/>
      <c r="B22" s="34" t="s">
        <v>858</v>
      </c>
      <c r="C22" s="23"/>
      <c r="D22" s="56">
        <v>21185</v>
      </c>
      <c r="E22" s="56"/>
      <c r="F22" s="23"/>
      <c r="G22" s="56">
        <v>19146</v>
      </c>
      <c r="H22" s="56"/>
      <c r="I22" s="23"/>
      <c r="J22" s="56">
        <v>40331</v>
      </c>
      <c r="K22" s="56"/>
      <c r="L22" s="23"/>
    </row>
    <row r="23" spans="1:12" x14ac:dyDescent="0.25">
      <c r="A23" s="13"/>
      <c r="B23" s="40" t="s">
        <v>859</v>
      </c>
      <c r="C23" s="16"/>
      <c r="D23" s="59" t="s">
        <v>869</v>
      </c>
      <c r="E23" s="59"/>
      <c r="F23" s="12" t="s">
        <v>293</v>
      </c>
      <c r="G23" s="59" t="s">
        <v>870</v>
      </c>
      <c r="H23" s="59"/>
      <c r="I23" s="12" t="s">
        <v>293</v>
      </c>
      <c r="J23" s="59" t="s">
        <v>871</v>
      </c>
      <c r="K23" s="59"/>
      <c r="L23" s="12" t="s">
        <v>293</v>
      </c>
    </row>
    <row r="24" spans="1:12" ht="15.75" thickBot="1" x14ac:dyDescent="0.3">
      <c r="A24" s="13"/>
      <c r="B24" s="34" t="s">
        <v>863</v>
      </c>
      <c r="C24" s="23"/>
      <c r="D24" s="69" t="s">
        <v>872</v>
      </c>
      <c r="E24" s="69"/>
      <c r="F24" s="31" t="s">
        <v>293</v>
      </c>
      <c r="G24" s="69" t="s">
        <v>873</v>
      </c>
      <c r="H24" s="69"/>
      <c r="I24" s="31" t="s">
        <v>293</v>
      </c>
      <c r="J24" s="69" t="s">
        <v>874</v>
      </c>
      <c r="K24" s="69"/>
      <c r="L24" s="31" t="s">
        <v>293</v>
      </c>
    </row>
    <row r="25" spans="1:12" ht="15.75" thickBot="1" x14ac:dyDescent="0.3">
      <c r="A25" s="13"/>
      <c r="B25" s="25" t="s">
        <v>639</v>
      </c>
      <c r="C25" s="16"/>
      <c r="D25" s="43" t="s">
        <v>268</v>
      </c>
      <c r="E25" s="44">
        <v>27484</v>
      </c>
      <c r="F25" s="16"/>
      <c r="G25" s="43" t="s">
        <v>268</v>
      </c>
      <c r="H25" s="44">
        <v>47063</v>
      </c>
      <c r="I25" s="16"/>
      <c r="J25" s="43" t="s">
        <v>268</v>
      </c>
      <c r="K25" s="44">
        <v>74547</v>
      </c>
      <c r="L25" s="16"/>
    </row>
  </sheetData>
  <mergeCells count="53">
    <mergeCell ref="B17:L17"/>
    <mergeCell ref="A1:A2"/>
    <mergeCell ref="B1:L1"/>
    <mergeCell ref="B2:L2"/>
    <mergeCell ref="B3:L3"/>
    <mergeCell ref="A4:A25"/>
    <mergeCell ref="B4:L4"/>
    <mergeCell ref="B5:L5"/>
    <mergeCell ref="B6:L6"/>
    <mergeCell ref="B15:L15"/>
    <mergeCell ref="B16:L16"/>
    <mergeCell ref="D23:E23"/>
    <mergeCell ref="G23:H23"/>
    <mergeCell ref="J23:K23"/>
    <mergeCell ref="D24:E24"/>
    <mergeCell ref="G24:H24"/>
    <mergeCell ref="J24:K24"/>
    <mergeCell ref="J18:K19"/>
    <mergeCell ref="L18:L19"/>
    <mergeCell ref="D21:E21"/>
    <mergeCell ref="G21:H21"/>
    <mergeCell ref="J21:K21"/>
    <mergeCell ref="D22:E22"/>
    <mergeCell ref="G22:H22"/>
    <mergeCell ref="J22:K22"/>
    <mergeCell ref="D13:E13"/>
    <mergeCell ref="G13:H13"/>
    <mergeCell ref="J13:K13"/>
    <mergeCell ref="B18:B19"/>
    <mergeCell ref="C18:C19"/>
    <mergeCell ref="D18:E19"/>
    <mergeCell ref="F18:F19"/>
    <mergeCell ref="G18:H18"/>
    <mergeCell ref="G19:H19"/>
    <mergeCell ref="I18:I19"/>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42578125" bestFit="1" customWidth="1"/>
    <col min="2" max="2" width="32.140625" bestFit="1" customWidth="1"/>
    <col min="4" max="4" width="2" customWidth="1"/>
    <col min="5" max="5" width="9.28515625" customWidth="1"/>
    <col min="7" max="7" width="2" customWidth="1"/>
    <col min="8" max="8" width="8.7109375" customWidth="1"/>
    <col min="10" max="10" width="2.140625" customWidth="1"/>
    <col min="11" max="11" width="9.140625" customWidth="1"/>
  </cols>
  <sheetData>
    <row r="1" spans="1:12" ht="15" customHeight="1" x14ac:dyDescent="0.25">
      <c r="A1" s="7" t="s">
        <v>1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6</v>
      </c>
      <c r="B3" s="77" t="s">
        <v>4</v>
      </c>
      <c r="C3" s="77"/>
      <c r="D3" s="77"/>
      <c r="E3" s="77"/>
      <c r="F3" s="77"/>
      <c r="G3" s="77"/>
      <c r="H3" s="77"/>
      <c r="I3" s="77"/>
      <c r="J3" s="77"/>
      <c r="K3" s="77"/>
      <c r="L3" s="77"/>
    </row>
    <row r="4" spans="1:12" ht="15" customHeight="1" x14ac:dyDescent="0.25">
      <c r="A4" s="13" t="s">
        <v>1218</v>
      </c>
      <c r="B4" s="77" t="s">
        <v>4</v>
      </c>
      <c r="C4" s="77"/>
      <c r="D4" s="77"/>
      <c r="E4" s="77"/>
      <c r="F4" s="77"/>
      <c r="G4" s="77"/>
      <c r="H4" s="77"/>
      <c r="I4" s="77"/>
      <c r="J4" s="77"/>
      <c r="K4" s="77"/>
      <c r="L4" s="77"/>
    </row>
    <row r="5" spans="1:12" x14ac:dyDescent="0.25">
      <c r="A5" s="13"/>
      <c r="B5" s="79"/>
      <c r="C5" s="79"/>
      <c r="D5" s="79"/>
      <c r="E5" s="79"/>
      <c r="F5" s="79"/>
      <c r="G5" s="79"/>
      <c r="H5" s="79"/>
      <c r="I5" s="79"/>
      <c r="J5" s="79"/>
      <c r="K5" s="79"/>
      <c r="L5" s="79"/>
    </row>
    <row r="6" spans="1:12" x14ac:dyDescent="0.25">
      <c r="A6" s="13"/>
      <c r="B6" s="16"/>
      <c r="C6" s="17"/>
      <c r="D6" s="52" t="s">
        <v>452</v>
      </c>
      <c r="E6" s="52"/>
      <c r="F6" s="17"/>
      <c r="G6" s="52" t="s">
        <v>453</v>
      </c>
      <c r="H6" s="52"/>
      <c r="I6" s="17"/>
      <c r="J6" s="52" t="s">
        <v>452</v>
      </c>
      <c r="K6" s="52"/>
      <c r="L6" s="17"/>
    </row>
    <row r="7" spans="1:12" ht="15.75" thickBot="1" x14ac:dyDescent="0.3">
      <c r="A7" s="13"/>
      <c r="B7" s="20" t="s">
        <v>262</v>
      </c>
      <c r="C7" s="17"/>
      <c r="D7" s="53">
        <v>2013</v>
      </c>
      <c r="E7" s="53"/>
      <c r="F7" s="17"/>
      <c r="G7" s="53">
        <v>2012</v>
      </c>
      <c r="H7" s="53"/>
      <c r="I7" s="17"/>
      <c r="J7" s="53">
        <v>2012</v>
      </c>
      <c r="K7" s="53"/>
      <c r="L7" s="17"/>
    </row>
    <row r="8" spans="1:12" x14ac:dyDescent="0.25">
      <c r="A8" s="13"/>
      <c r="B8" s="38"/>
      <c r="C8" s="16"/>
      <c r="D8" s="72"/>
      <c r="E8" s="72"/>
      <c r="F8" s="16"/>
      <c r="G8" s="72"/>
      <c r="H8" s="72"/>
      <c r="I8" s="16"/>
      <c r="J8" s="72"/>
      <c r="K8" s="72"/>
      <c r="L8" s="16"/>
    </row>
    <row r="9" spans="1:12" x14ac:dyDescent="0.25">
      <c r="A9" s="13"/>
      <c r="B9" s="88" t="s">
        <v>878</v>
      </c>
      <c r="C9" s="23"/>
      <c r="D9" s="97" t="s">
        <v>268</v>
      </c>
      <c r="E9" s="95">
        <v>1674205</v>
      </c>
      <c r="F9" s="23"/>
      <c r="G9" s="31" t="s">
        <v>268</v>
      </c>
      <c r="H9" s="29">
        <v>1062842</v>
      </c>
      <c r="I9" s="23"/>
      <c r="J9" s="31" t="s">
        <v>268</v>
      </c>
      <c r="K9" s="29">
        <v>898742</v>
      </c>
      <c r="L9" s="23"/>
    </row>
    <row r="10" spans="1:12" x14ac:dyDescent="0.25">
      <c r="A10" s="13"/>
      <c r="B10" s="83" t="s">
        <v>879</v>
      </c>
      <c r="C10" s="16"/>
      <c r="D10" s="103">
        <v>2851575</v>
      </c>
      <c r="E10" s="103"/>
      <c r="F10" s="16"/>
      <c r="G10" s="58">
        <v>1911673</v>
      </c>
      <c r="H10" s="58"/>
      <c r="I10" s="16"/>
      <c r="J10" s="58">
        <v>1558458</v>
      </c>
      <c r="K10" s="58"/>
      <c r="L10" s="16"/>
    </row>
    <row r="11" spans="1:12" x14ac:dyDescent="0.25">
      <c r="A11" s="13"/>
      <c r="B11" s="88" t="s">
        <v>880</v>
      </c>
      <c r="C11" s="23"/>
      <c r="D11" s="101">
        <v>1481791</v>
      </c>
      <c r="E11" s="101"/>
      <c r="F11" s="23"/>
      <c r="G11" s="56">
        <v>981963</v>
      </c>
      <c r="H11" s="56"/>
      <c r="I11" s="23"/>
      <c r="J11" s="56">
        <v>818633</v>
      </c>
      <c r="K11" s="56"/>
      <c r="L11" s="23"/>
    </row>
    <row r="12" spans="1:12" x14ac:dyDescent="0.25">
      <c r="A12" s="13"/>
      <c r="B12" s="83" t="s">
        <v>881</v>
      </c>
      <c r="C12" s="16"/>
      <c r="D12" s="103">
        <v>651727</v>
      </c>
      <c r="E12" s="103"/>
      <c r="F12" s="16"/>
      <c r="G12" s="58">
        <v>341103</v>
      </c>
      <c r="H12" s="58"/>
      <c r="I12" s="16"/>
      <c r="J12" s="58">
        <v>309770</v>
      </c>
      <c r="K12" s="58"/>
      <c r="L12" s="16"/>
    </row>
    <row r="13" spans="1:12" ht="15.75" thickBot="1" x14ac:dyDescent="0.3">
      <c r="A13" s="13"/>
      <c r="B13" s="88" t="s">
        <v>882</v>
      </c>
      <c r="C13" s="23"/>
      <c r="D13" s="105">
        <v>3808</v>
      </c>
      <c r="E13" s="105"/>
      <c r="F13" s="23"/>
      <c r="G13" s="69">
        <v>779</v>
      </c>
      <c r="H13" s="69"/>
      <c r="I13" s="23"/>
      <c r="J13" s="65">
        <v>3695</v>
      </c>
      <c r="K13" s="65"/>
      <c r="L13" s="23"/>
    </row>
    <row r="14" spans="1:12" ht="15.75" thickBot="1" x14ac:dyDescent="0.3">
      <c r="A14" s="13"/>
      <c r="B14" s="142" t="s">
        <v>53</v>
      </c>
      <c r="C14" s="16"/>
      <c r="D14" s="84" t="s">
        <v>268</v>
      </c>
      <c r="E14" s="99">
        <v>6663106</v>
      </c>
      <c r="F14" s="16"/>
      <c r="G14" s="43" t="s">
        <v>268</v>
      </c>
      <c r="H14" s="44">
        <v>4298360</v>
      </c>
      <c r="I14" s="16"/>
      <c r="J14" s="43" t="s">
        <v>268</v>
      </c>
      <c r="K14" s="44">
        <v>3589298</v>
      </c>
      <c r="L14" s="16"/>
    </row>
  </sheetData>
  <mergeCells count="28">
    <mergeCell ref="D13:E13"/>
    <mergeCell ref="G13:H13"/>
    <mergeCell ref="J13:K13"/>
    <mergeCell ref="A1:A2"/>
    <mergeCell ref="B1:L1"/>
    <mergeCell ref="B2:L2"/>
    <mergeCell ref="B3:L3"/>
    <mergeCell ref="A4:A14"/>
    <mergeCell ref="B4:L4"/>
    <mergeCell ref="B5:L5"/>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5.140625" customWidth="1"/>
    <col min="6" max="6" width="1.7109375" customWidth="1"/>
    <col min="7" max="7" width="2" customWidth="1"/>
    <col min="8" max="8" width="4.7109375" customWidth="1"/>
    <col min="9" max="9" width="1.5703125" bestFit="1" customWidth="1"/>
    <col min="10" max="10" width="2.140625" customWidth="1"/>
    <col min="11" max="11" width="4.85546875" customWidth="1"/>
    <col min="12" max="12" width="1.7109375" customWidth="1"/>
    <col min="13" max="13" width="2" customWidth="1"/>
    <col min="14" max="14" width="4.42578125" customWidth="1"/>
    <col min="15" max="15" width="1.5703125" bestFit="1" customWidth="1"/>
  </cols>
  <sheetData>
    <row r="1" spans="1:15" ht="15" customHeight="1" x14ac:dyDescent="0.25">
      <c r="A1" s="7" t="s">
        <v>1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84</v>
      </c>
      <c r="B3" s="77" t="s">
        <v>4</v>
      </c>
      <c r="C3" s="77"/>
      <c r="D3" s="77"/>
      <c r="E3" s="77"/>
      <c r="F3" s="77"/>
      <c r="G3" s="77"/>
      <c r="H3" s="77"/>
      <c r="I3" s="77"/>
      <c r="J3" s="77"/>
      <c r="K3" s="77"/>
      <c r="L3" s="77"/>
      <c r="M3" s="77"/>
      <c r="N3" s="77"/>
      <c r="O3" s="77"/>
    </row>
    <row r="4" spans="1:15" ht="15" customHeight="1" x14ac:dyDescent="0.25">
      <c r="A4" s="13" t="s">
        <v>1220</v>
      </c>
      <c r="B4" s="77" t="s">
        <v>4</v>
      </c>
      <c r="C4" s="77"/>
      <c r="D4" s="77"/>
      <c r="E4" s="77"/>
      <c r="F4" s="77"/>
      <c r="G4" s="77"/>
      <c r="H4" s="77"/>
      <c r="I4" s="77"/>
      <c r="J4" s="77"/>
      <c r="K4" s="77"/>
      <c r="L4" s="77"/>
      <c r="M4" s="77"/>
      <c r="N4" s="77"/>
      <c r="O4" s="77"/>
    </row>
    <row r="5" spans="1:15" x14ac:dyDescent="0.25">
      <c r="A5" s="13"/>
      <c r="B5" s="79"/>
      <c r="C5" s="79"/>
      <c r="D5" s="79"/>
      <c r="E5" s="79"/>
      <c r="F5" s="79"/>
      <c r="G5" s="79"/>
      <c r="H5" s="79"/>
      <c r="I5" s="79"/>
      <c r="J5" s="79"/>
      <c r="K5" s="79"/>
      <c r="L5" s="79"/>
      <c r="M5" s="79"/>
      <c r="N5" s="79"/>
      <c r="O5" s="79"/>
    </row>
    <row r="6" spans="1:15" ht="21" customHeight="1" x14ac:dyDescent="0.25">
      <c r="A6" s="13"/>
      <c r="B6" s="16"/>
      <c r="C6" s="17"/>
      <c r="D6" s="52" t="s">
        <v>793</v>
      </c>
      <c r="E6" s="52"/>
      <c r="F6" s="52"/>
      <c r="G6" s="52"/>
      <c r="H6" s="52"/>
      <c r="I6" s="17"/>
      <c r="J6" s="52" t="s">
        <v>802</v>
      </c>
      <c r="K6" s="52"/>
      <c r="L6" s="52"/>
      <c r="M6" s="52"/>
      <c r="N6" s="52"/>
      <c r="O6" s="17"/>
    </row>
    <row r="7" spans="1:15" ht="15.75" thickBot="1" x14ac:dyDescent="0.3">
      <c r="A7" s="13"/>
      <c r="B7" s="16"/>
      <c r="C7" s="17"/>
      <c r="D7" s="53" t="s">
        <v>452</v>
      </c>
      <c r="E7" s="53"/>
      <c r="F7" s="53"/>
      <c r="G7" s="53"/>
      <c r="H7" s="53"/>
      <c r="I7" s="17"/>
      <c r="J7" s="53" t="s">
        <v>452</v>
      </c>
      <c r="K7" s="53"/>
      <c r="L7" s="53"/>
      <c r="M7" s="53"/>
      <c r="N7" s="53"/>
      <c r="O7" s="17"/>
    </row>
    <row r="8" spans="1:15" ht="15.75" thickBot="1" x14ac:dyDescent="0.3">
      <c r="A8" s="13"/>
      <c r="B8" s="20" t="s">
        <v>262</v>
      </c>
      <c r="C8" s="17"/>
      <c r="D8" s="135">
        <v>2013</v>
      </c>
      <c r="E8" s="135"/>
      <c r="F8" s="110"/>
      <c r="G8" s="135">
        <v>2012</v>
      </c>
      <c r="H8" s="135"/>
      <c r="I8" s="17"/>
      <c r="J8" s="135">
        <v>2013</v>
      </c>
      <c r="K8" s="135"/>
      <c r="L8" s="110"/>
      <c r="M8" s="135">
        <v>2012</v>
      </c>
      <c r="N8" s="135"/>
      <c r="O8" s="17"/>
    </row>
    <row r="9" spans="1:15" x14ac:dyDescent="0.25">
      <c r="A9" s="13"/>
      <c r="B9" s="38"/>
      <c r="C9" s="16"/>
      <c r="D9" s="72"/>
      <c r="E9" s="72"/>
      <c r="F9" s="16"/>
      <c r="G9" s="72"/>
      <c r="H9" s="72"/>
      <c r="I9" s="16"/>
      <c r="J9" s="72"/>
      <c r="K9" s="72"/>
      <c r="L9" s="16"/>
      <c r="M9" s="72"/>
      <c r="N9" s="72"/>
      <c r="O9" s="16"/>
    </row>
    <row r="10" spans="1:15" x14ac:dyDescent="0.25">
      <c r="A10" s="13"/>
      <c r="B10" s="88" t="s">
        <v>889</v>
      </c>
      <c r="C10" s="23"/>
      <c r="D10" s="97" t="s">
        <v>268</v>
      </c>
      <c r="E10" s="96" t="s">
        <v>890</v>
      </c>
      <c r="F10" s="97" t="s">
        <v>293</v>
      </c>
      <c r="G10" s="31" t="s">
        <v>268</v>
      </c>
      <c r="H10" s="30" t="s">
        <v>891</v>
      </c>
      <c r="I10" s="31" t="s">
        <v>293</v>
      </c>
      <c r="J10" s="97" t="s">
        <v>268</v>
      </c>
      <c r="K10" s="96" t="s">
        <v>892</v>
      </c>
      <c r="L10" s="97" t="s">
        <v>293</v>
      </c>
      <c r="M10" s="31" t="s">
        <v>268</v>
      </c>
      <c r="N10" s="30" t="s">
        <v>893</v>
      </c>
      <c r="O10" s="31" t="s">
        <v>293</v>
      </c>
    </row>
    <row r="11" spans="1:15" x14ac:dyDescent="0.25">
      <c r="A11" s="13"/>
      <c r="B11" s="83" t="s">
        <v>894</v>
      </c>
      <c r="C11" s="16"/>
      <c r="D11" s="104">
        <v>430</v>
      </c>
      <c r="E11" s="104"/>
      <c r="F11" s="16"/>
      <c r="G11" s="59">
        <v>407</v>
      </c>
      <c r="H11" s="59"/>
      <c r="I11" s="16"/>
      <c r="J11" s="103">
        <v>1291</v>
      </c>
      <c r="K11" s="103"/>
      <c r="L11" s="16"/>
      <c r="M11" s="58">
        <v>1222</v>
      </c>
      <c r="N11" s="58"/>
      <c r="O11" s="16"/>
    </row>
    <row r="12" spans="1:15" ht="15.75" thickBot="1" x14ac:dyDescent="0.3">
      <c r="A12" s="13"/>
      <c r="B12" s="88" t="s">
        <v>895</v>
      </c>
      <c r="C12" s="23"/>
      <c r="D12" s="106" t="s">
        <v>625</v>
      </c>
      <c r="E12" s="106"/>
      <c r="F12" s="97" t="s">
        <v>293</v>
      </c>
      <c r="G12" s="69" t="s">
        <v>896</v>
      </c>
      <c r="H12" s="69"/>
      <c r="I12" s="31" t="s">
        <v>293</v>
      </c>
      <c r="J12" s="106" t="s">
        <v>897</v>
      </c>
      <c r="K12" s="106"/>
      <c r="L12" s="97" t="s">
        <v>293</v>
      </c>
      <c r="M12" s="69" t="s">
        <v>898</v>
      </c>
      <c r="N12" s="69"/>
      <c r="O12" s="31" t="s">
        <v>293</v>
      </c>
    </row>
    <row r="13" spans="1:15" ht="15.75" thickBot="1" x14ac:dyDescent="0.3">
      <c r="A13" s="13"/>
      <c r="B13" s="142" t="s">
        <v>899</v>
      </c>
      <c r="C13" s="16"/>
      <c r="D13" s="84" t="s">
        <v>268</v>
      </c>
      <c r="E13" s="100" t="s">
        <v>900</v>
      </c>
      <c r="F13" s="11" t="s">
        <v>293</v>
      </c>
      <c r="G13" s="43" t="s">
        <v>268</v>
      </c>
      <c r="H13" s="73" t="s">
        <v>901</v>
      </c>
      <c r="I13" s="12" t="s">
        <v>293</v>
      </c>
      <c r="J13" s="84" t="s">
        <v>268</v>
      </c>
      <c r="K13" s="100" t="s">
        <v>902</v>
      </c>
      <c r="L13" s="11" t="s">
        <v>293</v>
      </c>
      <c r="M13" s="43" t="s">
        <v>268</v>
      </c>
      <c r="N13" s="73" t="s">
        <v>382</v>
      </c>
      <c r="O13" s="12" t="s">
        <v>293</v>
      </c>
    </row>
  </sheetData>
  <mergeCells count="27">
    <mergeCell ref="B5:O5"/>
    <mergeCell ref="D12:E12"/>
    <mergeCell ref="G12:H12"/>
    <mergeCell ref="J12:K12"/>
    <mergeCell ref="M12:N12"/>
    <mergeCell ref="A1:A2"/>
    <mergeCell ref="B1:O1"/>
    <mergeCell ref="B2:O2"/>
    <mergeCell ref="B3:O3"/>
    <mergeCell ref="A4:A13"/>
    <mergeCell ref="B4:O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1.85546875" bestFit="1" customWidth="1"/>
    <col min="8" max="8" width="4.85546875" bestFit="1" customWidth="1"/>
    <col min="9" max="9" width="13.42578125" bestFit="1" customWidth="1"/>
    <col min="10" max="10" width="2" bestFit="1" customWidth="1"/>
    <col min="11" max="11" width="11.85546875" bestFit="1" customWidth="1"/>
    <col min="13" max="13" width="1.85546875" bestFit="1" customWidth="1"/>
    <col min="14" max="14" width="5.7109375" bestFit="1" customWidth="1"/>
  </cols>
  <sheetData>
    <row r="1" spans="1:15" ht="15" customHeight="1" x14ac:dyDescent="0.25">
      <c r="A1" s="7" t="s">
        <v>1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7</v>
      </c>
      <c r="B3" s="77" t="s">
        <v>4</v>
      </c>
      <c r="C3" s="77"/>
      <c r="D3" s="77"/>
      <c r="E3" s="77"/>
      <c r="F3" s="77"/>
      <c r="G3" s="77"/>
      <c r="H3" s="77"/>
      <c r="I3" s="77"/>
      <c r="J3" s="77"/>
      <c r="K3" s="77"/>
      <c r="L3" s="77"/>
      <c r="M3" s="77"/>
      <c r="N3" s="77"/>
      <c r="O3" s="77"/>
    </row>
    <row r="4" spans="1:15" ht="15" customHeight="1" x14ac:dyDescent="0.25">
      <c r="A4" s="13" t="s">
        <v>1222</v>
      </c>
      <c r="B4" s="77" t="s">
        <v>4</v>
      </c>
      <c r="C4" s="77"/>
      <c r="D4" s="77"/>
      <c r="E4" s="77"/>
      <c r="F4" s="77"/>
      <c r="G4" s="77"/>
      <c r="H4" s="77"/>
      <c r="I4" s="77"/>
      <c r="J4" s="77"/>
      <c r="K4" s="77"/>
      <c r="L4" s="77"/>
      <c r="M4" s="77"/>
      <c r="N4" s="77"/>
      <c r="O4" s="77"/>
    </row>
    <row r="5" spans="1:15" x14ac:dyDescent="0.25">
      <c r="A5" s="13"/>
      <c r="B5" s="79"/>
      <c r="C5" s="79"/>
      <c r="D5" s="79"/>
      <c r="E5" s="79"/>
      <c r="F5" s="79"/>
      <c r="G5" s="79"/>
      <c r="H5" s="79"/>
      <c r="I5" s="79"/>
      <c r="J5" s="79"/>
      <c r="K5" s="79"/>
      <c r="L5" s="79"/>
      <c r="M5" s="79"/>
      <c r="N5" s="79"/>
      <c r="O5" s="79"/>
    </row>
    <row r="6" spans="1:15" x14ac:dyDescent="0.25">
      <c r="A6" s="13"/>
      <c r="B6" s="16"/>
      <c r="C6" s="17"/>
      <c r="D6" s="52" t="s">
        <v>793</v>
      </c>
      <c r="E6" s="52"/>
      <c r="F6" s="52"/>
      <c r="G6" s="52"/>
      <c r="H6" s="52"/>
      <c r="I6" s="17"/>
      <c r="J6" s="52" t="s">
        <v>802</v>
      </c>
      <c r="K6" s="52"/>
      <c r="L6" s="52"/>
      <c r="M6" s="52"/>
      <c r="N6" s="52"/>
      <c r="O6" s="17"/>
    </row>
    <row r="7" spans="1:15" ht="15.75" thickBot="1" x14ac:dyDescent="0.3">
      <c r="A7" s="13"/>
      <c r="B7" s="16"/>
      <c r="C7" s="17"/>
      <c r="D7" s="53" t="s">
        <v>452</v>
      </c>
      <c r="E7" s="53"/>
      <c r="F7" s="53"/>
      <c r="G7" s="53"/>
      <c r="H7" s="53"/>
      <c r="I7" s="17"/>
      <c r="J7" s="53" t="s">
        <v>452</v>
      </c>
      <c r="K7" s="53"/>
      <c r="L7" s="53"/>
      <c r="M7" s="53"/>
      <c r="N7" s="53"/>
      <c r="O7" s="17"/>
    </row>
    <row r="8" spans="1:15" ht="15.75" thickBot="1" x14ac:dyDescent="0.3">
      <c r="A8" s="13"/>
      <c r="B8" s="20" t="s">
        <v>911</v>
      </c>
      <c r="C8" s="17"/>
      <c r="D8" s="135">
        <v>2013</v>
      </c>
      <c r="E8" s="135"/>
      <c r="F8" s="17"/>
      <c r="G8" s="135">
        <v>2012</v>
      </c>
      <c r="H8" s="135"/>
      <c r="I8" s="17"/>
      <c r="J8" s="135">
        <v>2013</v>
      </c>
      <c r="K8" s="135"/>
      <c r="L8" s="17"/>
      <c r="M8" s="135">
        <v>2012</v>
      </c>
      <c r="N8" s="135"/>
      <c r="O8" s="17"/>
    </row>
    <row r="9" spans="1:15" x14ac:dyDescent="0.25">
      <c r="A9" s="13"/>
      <c r="B9" s="88" t="s">
        <v>912</v>
      </c>
      <c r="C9" s="23"/>
      <c r="D9" s="55"/>
      <c r="E9" s="55"/>
      <c r="F9" s="23"/>
      <c r="G9" s="55"/>
      <c r="H9" s="55"/>
      <c r="I9" s="23"/>
      <c r="J9" s="55"/>
      <c r="K9" s="55"/>
      <c r="L9" s="23"/>
      <c r="M9" s="55"/>
      <c r="N9" s="55"/>
      <c r="O9" s="23"/>
    </row>
    <row r="10" spans="1:15" ht="26.25" x14ac:dyDescent="0.25">
      <c r="A10" s="13"/>
      <c r="B10" s="142" t="s">
        <v>128</v>
      </c>
      <c r="C10" s="16"/>
      <c r="D10" s="11" t="s">
        <v>268</v>
      </c>
      <c r="E10" s="93">
        <v>11512</v>
      </c>
      <c r="F10" s="16"/>
      <c r="G10" s="12" t="s">
        <v>268</v>
      </c>
      <c r="H10" s="26">
        <v>9063</v>
      </c>
      <c r="I10" s="16"/>
      <c r="J10" s="11" t="s">
        <v>268</v>
      </c>
      <c r="K10" s="93">
        <v>34693</v>
      </c>
      <c r="L10" s="16"/>
      <c r="M10" s="12" t="s">
        <v>268</v>
      </c>
      <c r="N10" s="26">
        <v>24122</v>
      </c>
      <c r="O10" s="16"/>
    </row>
    <row r="11" spans="1:15" x14ac:dyDescent="0.25">
      <c r="A11" s="13"/>
      <c r="B11" s="45"/>
      <c r="C11" s="23"/>
      <c r="D11" s="54"/>
      <c r="E11" s="54"/>
      <c r="F11" s="23"/>
      <c r="G11" s="54"/>
      <c r="H11" s="54"/>
      <c r="I11" s="23"/>
      <c r="J11" s="54"/>
      <c r="K11" s="54"/>
      <c r="L11" s="23"/>
      <c r="M11" s="54"/>
      <c r="N11" s="54"/>
      <c r="O11" s="23"/>
    </row>
    <row r="12" spans="1:15" ht="15.75" thickBot="1" x14ac:dyDescent="0.3">
      <c r="A12" s="13"/>
      <c r="B12" s="142" t="s">
        <v>913</v>
      </c>
      <c r="C12" s="16"/>
      <c r="D12" s="123">
        <v>21894</v>
      </c>
      <c r="E12" s="123"/>
      <c r="F12" s="16"/>
      <c r="G12" s="60">
        <v>14920</v>
      </c>
      <c r="H12" s="60"/>
      <c r="I12" s="16"/>
      <c r="J12" s="123">
        <v>18518</v>
      </c>
      <c r="K12" s="123"/>
      <c r="L12" s="16"/>
      <c r="M12" s="60">
        <v>14484</v>
      </c>
      <c r="N12" s="60"/>
      <c r="O12" s="16"/>
    </row>
    <row r="13" spans="1:15" ht="15.75" thickBot="1" x14ac:dyDescent="0.3">
      <c r="A13" s="13"/>
      <c r="B13" s="121" t="s">
        <v>914</v>
      </c>
      <c r="C13" s="23"/>
      <c r="D13" s="111" t="s">
        <v>268</v>
      </c>
      <c r="E13" s="141">
        <v>0.53</v>
      </c>
      <c r="F13" s="23"/>
      <c r="G13" s="35" t="s">
        <v>268</v>
      </c>
      <c r="H13" s="37">
        <v>0.61</v>
      </c>
      <c r="I13" s="23"/>
      <c r="J13" s="111" t="s">
        <v>268</v>
      </c>
      <c r="K13" s="141">
        <v>1.87</v>
      </c>
      <c r="L13" s="23"/>
      <c r="M13" s="35" t="s">
        <v>268</v>
      </c>
      <c r="N13" s="37">
        <v>1.67</v>
      </c>
      <c r="O13" s="23"/>
    </row>
    <row r="14" spans="1:15" ht="15.75" thickTop="1" x14ac:dyDescent="0.25">
      <c r="A14" s="13"/>
      <c r="B14" s="38"/>
      <c r="C14" s="16"/>
      <c r="D14" s="63"/>
      <c r="E14" s="63"/>
      <c r="F14" s="16"/>
      <c r="G14" s="63"/>
      <c r="H14" s="63"/>
      <c r="I14" s="16"/>
      <c r="J14" s="63"/>
      <c r="K14" s="63"/>
      <c r="L14" s="16"/>
      <c r="M14" s="63"/>
      <c r="N14" s="63"/>
      <c r="O14" s="16"/>
    </row>
    <row r="15" spans="1:15" x14ac:dyDescent="0.25">
      <c r="A15" s="13"/>
      <c r="B15" s="88" t="s">
        <v>915</v>
      </c>
      <c r="C15" s="23"/>
      <c r="D15" s="54"/>
      <c r="E15" s="54"/>
      <c r="F15" s="23"/>
      <c r="G15" s="54"/>
      <c r="H15" s="54"/>
      <c r="I15" s="23"/>
      <c r="J15" s="54"/>
      <c r="K15" s="54"/>
      <c r="L15" s="23"/>
      <c r="M15" s="54"/>
      <c r="N15" s="54"/>
      <c r="O15" s="23"/>
    </row>
    <row r="16" spans="1:15" ht="26.25" x14ac:dyDescent="0.25">
      <c r="A16" s="13"/>
      <c r="B16" s="142" t="s">
        <v>128</v>
      </c>
      <c r="C16" s="16"/>
      <c r="D16" s="11" t="s">
        <v>268</v>
      </c>
      <c r="E16" s="93">
        <v>11512</v>
      </c>
      <c r="F16" s="16"/>
      <c r="G16" s="12" t="s">
        <v>268</v>
      </c>
      <c r="H16" s="26">
        <v>9063</v>
      </c>
      <c r="I16" s="16"/>
      <c r="J16" s="11" t="s">
        <v>268</v>
      </c>
      <c r="K16" s="93">
        <v>34693</v>
      </c>
      <c r="L16" s="16"/>
      <c r="M16" s="12" t="s">
        <v>268</v>
      </c>
      <c r="N16" s="26">
        <v>24122</v>
      </c>
      <c r="O16" s="16"/>
    </row>
    <row r="17" spans="1:15" x14ac:dyDescent="0.25">
      <c r="A17" s="13"/>
      <c r="B17" s="45"/>
      <c r="C17" s="23"/>
      <c r="D17" s="54"/>
      <c r="E17" s="54"/>
      <c r="F17" s="23"/>
      <c r="G17" s="54"/>
      <c r="H17" s="54"/>
      <c r="I17" s="23"/>
      <c r="J17" s="54"/>
      <c r="K17" s="54"/>
      <c r="L17" s="23"/>
      <c r="M17" s="54"/>
      <c r="N17" s="54"/>
      <c r="O17" s="23"/>
    </row>
    <row r="18" spans="1:15" x14ac:dyDescent="0.25">
      <c r="A18" s="13"/>
      <c r="B18" s="142" t="s">
        <v>913</v>
      </c>
      <c r="C18" s="16"/>
      <c r="D18" s="103">
        <v>21894</v>
      </c>
      <c r="E18" s="103"/>
      <c r="F18" s="16"/>
      <c r="G18" s="58">
        <v>14920</v>
      </c>
      <c r="H18" s="58"/>
      <c r="I18" s="16"/>
      <c r="J18" s="103">
        <v>18518</v>
      </c>
      <c r="K18" s="103"/>
      <c r="L18" s="16"/>
      <c r="M18" s="58">
        <v>14484</v>
      </c>
      <c r="N18" s="58"/>
      <c r="O18" s="16"/>
    </row>
    <row r="19" spans="1:15" ht="15.75" thickBot="1" x14ac:dyDescent="0.3">
      <c r="A19" s="13"/>
      <c r="B19" s="121" t="s">
        <v>916</v>
      </c>
      <c r="C19" s="23"/>
      <c r="D19" s="106">
        <v>234</v>
      </c>
      <c r="E19" s="106"/>
      <c r="F19" s="23"/>
      <c r="G19" s="69">
        <v>123</v>
      </c>
      <c r="H19" s="69"/>
      <c r="I19" s="23"/>
      <c r="J19" s="106">
        <v>199</v>
      </c>
      <c r="K19" s="106"/>
      <c r="L19" s="23"/>
      <c r="M19" s="69">
        <v>89</v>
      </c>
      <c r="N19" s="69"/>
      <c r="O19" s="23"/>
    </row>
    <row r="20" spans="1:15" ht="15.75" thickBot="1" x14ac:dyDescent="0.3">
      <c r="A20" s="13"/>
      <c r="B20" s="142" t="s">
        <v>917</v>
      </c>
      <c r="C20" s="16"/>
      <c r="D20" s="231">
        <v>22128</v>
      </c>
      <c r="E20" s="231"/>
      <c r="F20" s="16"/>
      <c r="G20" s="232">
        <v>15043</v>
      </c>
      <c r="H20" s="232"/>
      <c r="I20" s="16"/>
      <c r="J20" s="231">
        <v>18717</v>
      </c>
      <c r="K20" s="231"/>
      <c r="L20" s="16"/>
      <c r="M20" s="232">
        <v>14573</v>
      </c>
      <c r="N20" s="232"/>
      <c r="O20" s="16"/>
    </row>
    <row r="21" spans="1:15" ht="15.75" thickBot="1" x14ac:dyDescent="0.3">
      <c r="A21" s="13"/>
      <c r="B21" s="121" t="s">
        <v>918</v>
      </c>
      <c r="C21" s="23"/>
      <c r="D21" s="111" t="s">
        <v>268</v>
      </c>
      <c r="E21" s="141">
        <v>0.52</v>
      </c>
      <c r="F21" s="23"/>
      <c r="G21" s="35" t="s">
        <v>268</v>
      </c>
      <c r="H21" s="37">
        <v>0.6</v>
      </c>
      <c r="I21" s="23"/>
      <c r="J21" s="111" t="s">
        <v>268</v>
      </c>
      <c r="K21" s="141">
        <v>1.85</v>
      </c>
      <c r="L21" s="23"/>
      <c r="M21" s="35" t="s">
        <v>268</v>
      </c>
      <c r="N21" s="37">
        <v>1.66</v>
      </c>
      <c r="O21" s="23"/>
    </row>
    <row r="22" spans="1:15" ht="15.75" thickTop="1" x14ac:dyDescent="0.25">
      <c r="A22" s="13"/>
      <c r="B22" s="79"/>
      <c r="C22" s="79"/>
      <c r="D22" s="79"/>
      <c r="E22" s="79"/>
      <c r="F22" s="79"/>
      <c r="G22" s="79"/>
      <c r="H22" s="79"/>
      <c r="I22" s="79"/>
      <c r="J22" s="79"/>
      <c r="K22" s="79"/>
      <c r="L22" s="79"/>
      <c r="M22" s="79"/>
      <c r="N22" s="79"/>
      <c r="O22" s="79"/>
    </row>
    <row r="23" spans="1:15" ht="15" customHeight="1" x14ac:dyDescent="0.25">
      <c r="A23" s="13" t="s">
        <v>1223</v>
      </c>
      <c r="B23" s="77" t="s">
        <v>4</v>
      </c>
      <c r="C23" s="77"/>
      <c r="D23" s="77"/>
      <c r="E23" s="77"/>
      <c r="F23" s="77"/>
      <c r="G23" s="77"/>
      <c r="H23" s="77"/>
      <c r="I23" s="77"/>
      <c r="J23" s="77"/>
      <c r="K23" s="77"/>
      <c r="L23" s="77"/>
      <c r="M23" s="77"/>
      <c r="N23" s="77"/>
      <c r="O23" s="77"/>
    </row>
    <row r="24" spans="1:15" x14ac:dyDescent="0.25">
      <c r="A24" s="13"/>
      <c r="B24" s="79"/>
      <c r="C24" s="79"/>
      <c r="D24" s="79"/>
      <c r="E24" s="79"/>
      <c r="F24" s="79"/>
      <c r="G24" s="79"/>
      <c r="H24" s="79"/>
      <c r="I24" s="79"/>
      <c r="J24" s="79"/>
      <c r="K24" s="79"/>
      <c r="L24" s="79"/>
      <c r="M24" s="79"/>
      <c r="N24" s="79"/>
      <c r="O24" s="79"/>
    </row>
    <row r="25" spans="1:15" x14ac:dyDescent="0.25">
      <c r="A25" s="13"/>
      <c r="B25" s="16"/>
      <c r="C25" s="17"/>
      <c r="D25" s="52" t="s">
        <v>793</v>
      </c>
      <c r="E25" s="52"/>
      <c r="F25" s="52"/>
      <c r="G25" s="52"/>
      <c r="H25" s="17"/>
      <c r="I25" s="52" t="s">
        <v>802</v>
      </c>
      <c r="J25" s="52"/>
      <c r="K25" s="52"/>
      <c r="L25" s="17"/>
    </row>
    <row r="26" spans="1:15" ht="15.75" thickBot="1" x14ac:dyDescent="0.3">
      <c r="A26" s="13"/>
      <c r="B26" s="16"/>
      <c r="C26" s="17"/>
      <c r="D26" s="53" t="s">
        <v>452</v>
      </c>
      <c r="E26" s="53"/>
      <c r="F26" s="53"/>
      <c r="G26" s="53"/>
      <c r="H26" s="17"/>
      <c r="I26" s="53" t="s">
        <v>452</v>
      </c>
      <c r="J26" s="53"/>
      <c r="K26" s="53"/>
      <c r="L26" s="17"/>
    </row>
    <row r="27" spans="1:15" ht="15.75" thickBot="1" x14ac:dyDescent="0.3">
      <c r="A27" s="13"/>
      <c r="B27" s="20" t="s">
        <v>262</v>
      </c>
      <c r="C27" s="17"/>
      <c r="D27" s="135">
        <v>2013</v>
      </c>
      <c r="E27" s="135"/>
      <c r="F27" s="17"/>
      <c r="G27" s="230">
        <v>2012</v>
      </c>
      <c r="H27" s="17"/>
      <c r="I27" s="21">
        <v>2013</v>
      </c>
      <c r="J27" s="17"/>
      <c r="K27" s="21">
        <v>2012</v>
      </c>
      <c r="L27" s="17"/>
    </row>
    <row r="28" spans="1:15" x14ac:dyDescent="0.25">
      <c r="A28" s="13"/>
      <c r="B28" s="38"/>
      <c r="C28" s="16"/>
      <c r="D28" s="72"/>
      <c r="E28" s="72"/>
      <c r="F28" s="16"/>
      <c r="G28" s="39"/>
      <c r="H28" s="16"/>
      <c r="I28" s="39"/>
      <c r="J28" s="16"/>
      <c r="K28" s="39"/>
      <c r="L28" s="16"/>
    </row>
    <row r="29" spans="1:15" x14ac:dyDescent="0.25">
      <c r="A29" s="13"/>
      <c r="B29" s="88" t="s">
        <v>921</v>
      </c>
      <c r="C29" s="23"/>
      <c r="D29" s="102" t="s">
        <v>269</v>
      </c>
      <c r="E29" s="102"/>
      <c r="F29" s="23"/>
      <c r="G29" s="29">
        <v>100326</v>
      </c>
      <c r="H29" s="23"/>
      <c r="I29" s="95">
        <v>21361</v>
      </c>
      <c r="J29" s="23"/>
      <c r="K29" s="29">
        <v>140829</v>
      </c>
      <c r="L29" s="23"/>
    </row>
    <row r="30" spans="1:15" x14ac:dyDescent="0.25">
      <c r="A30" s="13"/>
      <c r="B30" s="83" t="s">
        <v>922</v>
      </c>
      <c r="C30" s="16"/>
      <c r="D30" s="11" t="s">
        <v>268</v>
      </c>
      <c r="E30" s="94" t="s">
        <v>269</v>
      </c>
      <c r="F30" s="16"/>
      <c r="G30" s="27" t="s">
        <v>923</v>
      </c>
      <c r="H30" s="16"/>
      <c r="I30" s="94" t="s">
        <v>924</v>
      </c>
      <c r="J30" s="16"/>
      <c r="K30" s="27" t="s">
        <v>925</v>
      </c>
      <c r="L30" s="16"/>
    </row>
    <row r="31" spans="1:15" x14ac:dyDescent="0.25">
      <c r="A31" s="13"/>
      <c r="B31" s="16"/>
      <c r="C31" s="16"/>
      <c r="D31" s="16"/>
      <c r="E31" s="16"/>
      <c r="F31" s="16"/>
      <c r="G31" s="16"/>
      <c r="H31" s="16"/>
      <c r="I31" s="16"/>
      <c r="J31" s="16"/>
      <c r="K31" s="16"/>
      <c r="L31" s="16"/>
    </row>
    <row r="32" spans="1:15" x14ac:dyDescent="0.25">
      <c r="A32" s="13"/>
      <c r="B32" s="79"/>
      <c r="C32" s="79"/>
      <c r="D32" s="79"/>
      <c r="E32" s="79"/>
      <c r="F32" s="79"/>
      <c r="G32" s="79"/>
      <c r="H32" s="79"/>
      <c r="I32" s="79"/>
      <c r="J32" s="79"/>
      <c r="K32" s="79"/>
      <c r="L32" s="79"/>
      <c r="M32" s="79"/>
      <c r="N32" s="79"/>
      <c r="O32" s="79"/>
    </row>
  </sheetData>
  <mergeCells count="63">
    <mergeCell ref="B4:O4"/>
    <mergeCell ref="B5:O5"/>
    <mergeCell ref="B22:O22"/>
    <mergeCell ref="A23:A32"/>
    <mergeCell ref="B23:O23"/>
    <mergeCell ref="B24:O24"/>
    <mergeCell ref="B32:O32"/>
    <mergeCell ref="D26:G26"/>
    <mergeCell ref="I26:K26"/>
    <mergeCell ref="D27:E27"/>
    <mergeCell ref="D28:E28"/>
    <mergeCell ref="D29:E29"/>
    <mergeCell ref="A1:A2"/>
    <mergeCell ref="B1:O1"/>
    <mergeCell ref="B2:O2"/>
    <mergeCell ref="B3:O3"/>
    <mergeCell ref="A4:A22"/>
    <mergeCell ref="D20:E20"/>
    <mergeCell ref="G20:H20"/>
    <mergeCell ref="J20:K20"/>
    <mergeCell ref="M20:N20"/>
    <mergeCell ref="D25:G25"/>
    <mergeCell ref="I25:K25"/>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6.7109375" bestFit="1" customWidth="1"/>
    <col min="5" max="5" width="5.28515625" bestFit="1" customWidth="1"/>
    <col min="6" max="6" width="6.42578125" bestFit="1" customWidth="1"/>
    <col min="7" max="7" width="3" customWidth="1"/>
    <col min="8" max="8" width="5.5703125" customWidth="1"/>
    <col min="10" max="10" width="10" bestFit="1" customWidth="1"/>
    <col min="12" max="12" width="2.85546875" customWidth="1"/>
    <col min="13" max="13" width="7.7109375" customWidth="1"/>
  </cols>
  <sheetData>
    <row r="1" spans="1:14" ht="15" customHeight="1" x14ac:dyDescent="0.25">
      <c r="A1" s="7" t="s">
        <v>1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26</v>
      </c>
      <c r="B3" s="77" t="s">
        <v>4</v>
      </c>
      <c r="C3" s="77"/>
      <c r="D3" s="77"/>
      <c r="E3" s="77"/>
      <c r="F3" s="77"/>
      <c r="G3" s="77"/>
      <c r="H3" s="77"/>
      <c r="I3" s="77"/>
      <c r="J3" s="77"/>
      <c r="K3" s="77"/>
      <c r="L3" s="77"/>
      <c r="M3" s="77"/>
      <c r="N3" s="77"/>
    </row>
    <row r="4" spans="1:14" ht="15" customHeight="1" x14ac:dyDescent="0.25">
      <c r="A4" s="13" t="s">
        <v>1225</v>
      </c>
      <c r="B4" s="77" t="s">
        <v>4</v>
      </c>
      <c r="C4" s="77"/>
      <c r="D4" s="77"/>
      <c r="E4" s="77"/>
      <c r="F4" s="77"/>
      <c r="G4" s="77"/>
      <c r="H4" s="77"/>
      <c r="I4" s="77"/>
      <c r="J4" s="77"/>
      <c r="K4" s="77"/>
      <c r="L4" s="77"/>
      <c r="M4" s="77"/>
      <c r="N4" s="77"/>
    </row>
    <row r="5" spans="1:14" x14ac:dyDescent="0.25">
      <c r="A5" s="13"/>
      <c r="B5" s="79"/>
      <c r="C5" s="79"/>
      <c r="D5" s="79"/>
      <c r="E5" s="79"/>
      <c r="F5" s="79"/>
      <c r="G5" s="79"/>
      <c r="H5" s="79"/>
      <c r="I5" s="79"/>
      <c r="J5" s="79"/>
      <c r="K5" s="79"/>
      <c r="L5" s="79"/>
      <c r="M5" s="79"/>
      <c r="N5" s="79"/>
    </row>
    <row r="6" spans="1:14" x14ac:dyDescent="0.25">
      <c r="A6" s="13"/>
      <c r="B6" s="16"/>
      <c r="C6" s="17"/>
      <c r="D6" s="71"/>
      <c r="E6" s="71"/>
      <c r="F6" s="233"/>
      <c r="G6" s="71"/>
      <c r="H6" s="71"/>
      <c r="I6" s="17"/>
      <c r="J6" s="18" t="s">
        <v>932</v>
      </c>
      <c r="K6" s="17"/>
      <c r="L6" s="71"/>
      <c r="M6" s="71"/>
      <c r="N6" s="17"/>
    </row>
    <row r="7" spans="1:14" ht="16.5" x14ac:dyDescent="0.25">
      <c r="A7" s="13"/>
      <c r="B7" s="16"/>
      <c r="C7" s="17"/>
      <c r="D7" s="71"/>
      <c r="E7" s="71"/>
      <c r="F7" s="233"/>
      <c r="G7" s="52" t="s">
        <v>932</v>
      </c>
      <c r="H7" s="52"/>
      <c r="I7" s="17"/>
      <c r="J7" s="18" t="s">
        <v>796</v>
      </c>
      <c r="K7" s="17"/>
      <c r="L7" s="71"/>
      <c r="M7" s="71"/>
      <c r="N7" s="17"/>
    </row>
    <row r="8" spans="1:14" ht="16.5" x14ac:dyDescent="0.25">
      <c r="A8" s="13"/>
      <c r="B8" s="16"/>
      <c r="C8" s="17"/>
      <c r="D8" s="71"/>
      <c r="E8" s="71"/>
      <c r="F8" s="233"/>
      <c r="G8" s="52" t="s">
        <v>796</v>
      </c>
      <c r="H8" s="52"/>
      <c r="I8" s="17"/>
      <c r="J8" s="18" t="s">
        <v>933</v>
      </c>
      <c r="K8" s="17"/>
      <c r="L8" s="52" t="s">
        <v>934</v>
      </c>
      <c r="M8" s="52"/>
      <c r="N8" s="17"/>
    </row>
    <row r="9" spans="1:14" ht="16.5" x14ac:dyDescent="0.25">
      <c r="A9" s="13"/>
      <c r="B9" s="16"/>
      <c r="C9" s="17"/>
      <c r="D9" s="52" t="s">
        <v>935</v>
      </c>
      <c r="E9" s="52"/>
      <c r="F9" s="233"/>
      <c r="G9" s="52" t="s">
        <v>936</v>
      </c>
      <c r="H9" s="52"/>
      <c r="I9" s="17"/>
      <c r="J9" s="18" t="s">
        <v>782</v>
      </c>
      <c r="K9" s="17"/>
      <c r="L9" s="52" t="s">
        <v>937</v>
      </c>
      <c r="M9" s="52"/>
      <c r="N9" s="17"/>
    </row>
    <row r="10" spans="1:14" ht="17.25" thickBot="1" x14ac:dyDescent="0.3">
      <c r="A10" s="13"/>
      <c r="B10" s="20" t="s">
        <v>938</v>
      </c>
      <c r="C10" s="17"/>
      <c r="D10" s="53" t="s">
        <v>939</v>
      </c>
      <c r="E10" s="53"/>
      <c r="F10" s="233"/>
      <c r="G10" s="53" t="s">
        <v>940</v>
      </c>
      <c r="H10" s="53"/>
      <c r="I10" s="17"/>
      <c r="J10" s="21" t="s">
        <v>941</v>
      </c>
      <c r="K10" s="17"/>
      <c r="L10" s="53" t="s">
        <v>942</v>
      </c>
      <c r="M10" s="53"/>
      <c r="N10" s="17"/>
    </row>
    <row r="11" spans="1:14" x14ac:dyDescent="0.25">
      <c r="A11" s="13"/>
      <c r="B11" s="234"/>
      <c r="C11" s="39"/>
      <c r="D11" s="72"/>
      <c r="E11" s="72"/>
      <c r="F11" s="233"/>
      <c r="G11" s="72"/>
      <c r="H11" s="72"/>
      <c r="I11" s="39"/>
      <c r="J11" s="39"/>
      <c r="K11" s="39"/>
      <c r="L11" s="72"/>
      <c r="M11" s="72"/>
      <c r="N11" s="16"/>
    </row>
    <row r="12" spans="1:14" x14ac:dyDescent="0.25">
      <c r="A12" s="13"/>
      <c r="B12" s="28" t="s">
        <v>943</v>
      </c>
      <c r="C12" s="24"/>
      <c r="D12" s="56">
        <v>340140</v>
      </c>
      <c r="E12" s="56"/>
      <c r="F12" s="235"/>
      <c r="G12" s="31" t="s">
        <v>268</v>
      </c>
      <c r="H12" s="30">
        <v>31.79</v>
      </c>
      <c r="I12" s="24"/>
      <c r="J12" s="24"/>
      <c r="K12" s="24"/>
      <c r="L12" s="54"/>
      <c r="M12" s="54"/>
      <c r="N12" s="23"/>
    </row>
    <row r="13" spans="1:14" x14ac:dyDescent="0.25">
      <c r="A13" s="13"/>
      <c r="B13" s="25" t="s">
        <v>944</v>
      </c>
      <c r="C13" s="39"/>
      <c r="D13" s="58">
        <v>23007</v>
      </c>
      <c r="E13" s="58"/>
      <c r="F13" s="233"/>
      <c r="G13" s="59">
        <v>41.45</v>
      </c>
      <c r="H13" s="59"/>
      <c r="I13" s="39"/>
      <c r="J13" s="39"/>
      <c r="K13" s="39"/>
      <c r="L13" s="62"/>
      <c r="M13" s="62"/>
      <c r="N13" s="16"/>
    </row>
    <row r="14" spans="1:14" x14ac:dyDescent="0.25">
      <c r="A14" s="13"/>
      <c r="B14" s="28" t="s">
        <v>945</v>
      </c>
      <c r="C14" s="24"/>
      <c r="D14" s="57" t="s">
        <v>946</v>
      </c>
      <c r="E14" s="57"/>
      <c r="F14" s="236" t="s">
        <v>293</v>
      </c>
      <c r="G14" s="57">
        <v>28.47</v>
      </c>
      <c r="H14" s="57"/>
      <c r="I14" s="24"/>
      <c r="J14" s="24"/>
      <c r="K14" s="24"/>
      <c r="L14" s="54"/>
      <c r="M14" s="54"/>
      <c r="N14" s="23"/>
    </row>
    <row r="15" spans="1:14" ht="15.75" thickBot="1" x14ac:dyDescent="0.3">
      <c r="A15" s="13"/>
      <c r="B15" s="25" t="s">
        <v>947</v>
      </c>
      <c r="C15" s="39"/>
      <c r="D15" s="61" t="s">
        <v>948</v>
      </c>
      <c r="E15" s="61"/>
      <c r="F15" s="237" t="s">
        <v>293</v>
      </c>
      <c r="G15" s="59">
        <v>22.8</v>
      </c>
      <c r="H15" s="59"/>
      <c r="I15" s="39"/>
      <c r="J15" s="39"/>
      <c r="K15" s="39"/>
      <c r="L15" s="62"/>
      <c r="M15" s="62"/>
      <c r="N15" s="16"/>
    </row>
    <row r="16" spans="1:14" ht="15.75" thickBot="1" x14ac:dyDescent="0.3">
      <c r="A16" s="13"/>
      <c r="B16" s="28" t="s">
        <v>949</v>
      </c>
      <c r="C16" s="24"/>
      <c r="D16" s="239">
        <v>324460</v>
      </c>
      <c r="E16" s="239"/>
      <c r="F16" s="235"/>
      <c r="G16" s="57">
        <v>32.9</v>
      </c>
      <c r="H16" s="57"/>
      <c r="I16" s="24"/>
      <c r="J16" s="90">
        <v>4.71</v>
      </c>
      <c r="K16" s="24"/>
      <c r="L16" s="35" t="s">
        <v>268</v>
      </c>
      <c r="M16" s="89">
        <v>7224</v>
      </c>
      <c r="N16" s="23"/>
    </row>
    <row r="17" spans="1:14" ht="15.75" thickTop="1" x14ac:dyDescent="0.25">
      <c r="A17" s="13"/>
      <c r="B17" s="234"/>
      <c r="C17" s="39"/>
      <c r="D17" s="63"/>
      <c r="E17" s="63"/>
      <c r="F17" s="233"/>
      <c r="G17" s="62"/>
      <c r="H17" s="62"/>
      <c r="I17" s="39"/>
      <c r="J17" s="39"/>
      <c r="K17" s="39"/>
      <c r="L17" s="63"/>
      <c r="M17" s="63"/>
      <c r="N17" s="16"/>
    </row>
    <row r="18" spans="1:14" ht="15.75" thickBot="1" x14ac:dyDescent="0.3">
      <c r="A18" s="13"/>
      <c r="B18" s="28" t="s">
        <v>950</v>
      </c>
      <c r="C18" s="24"/>
      <c r="D18" s="238">
        <v>262100</v>
      </c>
      <c r="E18" s="238"/>
      <c r="F18" s="235"/>
      <c r="G18" s="57">
        <v>32.28</v>
      </c>
      <c r="H18" s="57"/>
      <c r="I18" s="24"/>
      <c r="J18" s="90">
        <v>3.9</v>
      </c>
      <c r="K18" s="24"/>
      <c r="L18" s="35" t="s">
        <v>268</v>
      </c>
      <c r="M18" s="89">
        <v>5998</v>
      </c>
      <c r="N18" s="23"/>
    </row>
    <row r="19" spans="1:14" ht="15.75" thickTop="1" x14ac:dyDescent="0.25">
      <c r="A19" s="13"/>
      <c r="B19" s="234"/>
      <c r="C19" s="39"/>
      <c r="D19" s="63"/>
      <c r="E19" s="63"/>
      <c r="F19" s="233"/>
      <c r="G19" s="62"/>
      <c r="H19" s="62"/>
      <c r="I19" s="39"/>
      <c r="J19" s="39"/>
      <c r="K19" s="39"/>
      <c r="L19" s="63"/>
      <c r="M19" s="63"/>
      <c r="N19" s="16"/>
    </row>
    <row r="20" spans="1:14" ht="26.25" thickBot="1" x14ac:dyDescent="0.3">
      <c r="A20" s="13"/>
      <c r="B20" s="28" t="s">
        <v>951</v>
      </c>
      <c r="C20" s="24"/>
      <c r="D20" s="35" t="s">
        <v>268</v>
      </c>
      <c r="E20" s="90">
        <v>15.66</v>
      </c>
      <c r="F20" s="235"/>
      <c r="G20" s="54"/>
      <c r="H20" s="54"/>
      <c r="I20" s="24"/>
      <c r="J20" s="24"/>
      <c r="K20" s="24"/>
      <c r="L20" s="54"/>
      <c r="M20" s="54"/>
      <c r="N20" s="23"/>
    </row>
    <row r="21" spans="1:14" ht="15.75" thickTop="1" x14ac:dyDescent="0.25">
      <c r="A21" s="13"/>
      <c r="B21" s="16"/>
      <c r="C21" s="16"/>
      <c r="D21" s="16"/>
      <c r="E21" s="16"/>
      <c r="F21" s="16"/>
      <c r="G21" s="16"/>
      <c r="H21" s="16"/>
      <c r="I21" s="16"/>
      <c r="J21" s="16"/>
      <c r="K21" s="16"/>
      <c r="L21" s="16"/>
      <c r="M21" s="16"/>
      <c r="N21" s="16"/>
    </row>
    <row r="22" spans="1:14" ht="15" customHeight="1" x14ac:dyDescent="0.25">
      <c r="A22" s="13" t="s">
        <v>1226</v>
      </c>
      <c r="B22" s="77" t="s">
        <v>4</v>
      </c>
      <c r="C22" s="77"/>
      <c r="D22" s="77"/>
      <c r="E22" s="77"/>
      <c r="F22" s="77"/>
      <c r="G22" s="77"/>
      <c r="H22" s="77"/>
      <c r="I22" s="77"/>
      <c r="J22" s="77"/>
      <c r="K22" s="77"/>
      <c r="L22" s="77"/>
      <c r="M22" s="77"/>
      <c r="N22" s="77"/>
    </row>
    <row r="23" spans="1:14" x14ac:dyDescent="0.25">
      <c r="A23" s="13"/>
      <c r="B23" s="79"/>
      <c r="C23" s="79"/>
      <c r="D23" s="79"/>
      <c r="E23" s="79"/>
      <c r="F23" s="79"/>
      <c r="G23" s="79"/>
      <c r="H23" s="79"/>
      <c r="I23" s="79"/>
      <c r="J23" s="79"/>
      <c r="K23" s="79"/>
      <c r="L23" s="79"/>
      <c r="M23" s="79"/>
      <c r="N23" s="79"/>
    </row>
    <row r="24" spans="1:14" x14ac:dyDescent="0.25">
      <c r="A24" s="13"/>
      <c r="B24" s="16"/>
      <c r="C24" s="17"/>
      <c r="D24" s="52" t="s">
        <v>802</v>
      </c>
      <c r="E24" s="52"/>
      <c r="F24" s="52"/>
      <c r="G24" s="17"/>
    </row>
    <row r="25" spans="1:14" ht="15.75" thickBot="1" x14ac:dyDescent="0.3">
      <c r="A25" s="13"/>
      <c r="B25" s="16"/>
      <c r="C25" s="17"/>
      <c r="D25" s="53" t="s">
        <v>452</v>
      </c>
      <c r="E25" s="53"/>
      <c r="F25" s="53"/>
      <c r="G25" s="17"/>
    </row>
    <row r="26" spans="1:14" ht="15.75" thickBot="1" x14ac:dyDescent="0.3">
      <c r="A26" s="13"/>
      <c r="B26" s="16"/>
      <c r="C26" s="17"/>
      <c r="D26" s="21">
        <v>2013</v>
      </c>
      <c r="E26" s="17"/>
      <c r="F26" s="21">
        <v>2012</v>
      </c>
      <c r="G26" s="17"/>
    </row>
    <row r="27" spans="1:14" x14ac:dyDescent="0.25">
      <c r="A27" s="13"/>
      <c r="B27" s="38"/>
      <c r="C27" s="16"/>
      <c r="D27" s="39"/>
      <c r="E27" s="16"/>
      <c r="F27" s="39"/>
      <c r="G27" s="16"/>
    </row>
    <row r="28" spans="1:14" x14ac:dyDescent="0.25">
      <c r="A28" s="13"/>
      <c r="B28" s="88" t="s">
        <v>953</v>
      </c>
      <c r="C28" s="23"/>
      <c r="D28" s="240">
        <v>1.7000000000000001E-2</v>
      </c>
      <c r="E28" s="23"/>
      <c r="F28" s="241">
        <v>2.1000000000000001E-2</v>
      </c>
      <c r="G28" s="23"/>
    </row>
    <row r="29" spans="1:14" x14ac:dyDescent="0.25">
      <c r="A29" s="13"/>
      <c r="B29" s="83" t="s">
        <v>954</v>
      </c>
      <c r="C29" s="16"/>
      <c r="D29" s="242" t="s">
        <v>955</v>
      </c>
      <c r="E29" s="16"/>
      <c r="F29" s="114" t="s">
        <v>955</v>
      </c>
      <c r="G29" s="16"/>
    </row>
    <row r="30" spans="1:14" x14ac:dyDescent="0.25">
      <c r="A30" s="13"/>
      <c r="B30" s="88" t="s">
        <v>956</v>
      </c>
      <c r="C30" s="23"/>
      <c r="D30" s="243">
        <v>0.42</v>
      </c>
      <c r="E30" s="23"/>
      <c r="F30" s="244">
        <v>0.46</v>
      </c>
      <c r="G30" s="23"/>
    </row>
    <row r="31" spans="1:14" x14ac:dyDescent="0.25">
      <c r="A31" s="13"/>
      <c r="B31" s="83" t="s">
        <v>957</v>
      </c>
      <c r="C31" s="16"/>
      <c r="D31" s="245">
        <v>1.0200000000000001E-2</v>
      </c>
      <c r="E31" s="16"/>
      <c r="F31" s="246">
        <v>1.06E-2</v>
      </c>
      <c r="G31" s="16"/>
    </row>
    <row r="32" spans="1:14" x14ac:dyDescent="0.25">
      <c r="A32" s="13"/>
      <c r="B32" s="79"/>
      <c r="C32" s="79"/>
      <c r="D32" s="79"/>
      <c r="E32" s="79"/>
      <c r="F32" s="79"/>
      <c r="G32" s="79"/>
      <c r="H32" s="79"/>
      <c r="I32" s="79"/>
      <c r="J32" s="79"/>
      <c r="K32" s="79"/>
      <c r="L32" s="79"/>
      <c r="M32" s="79"/>
      <c r="N32" s="79"/>
    </row>
    <row r="33" spans="1:14" ht="15" customHeight="1" x14ac:dyDescent="0.25">
      <c r="A33" s="13" t="s">
        <v>1227</v>
      </c>
      <c r="B33" s="77" t="s">
        <v>4</v>
      </c>
      <c r="C33" s="77"/>
      <c r="D33" s="77"/>
      <c r="E33" s="77"/>
      <c r="F33" s="77"/>
      <c r="G33" s="77"/>
      <c r="H33" s="77"/>
      <c r="I33" s="77"/>
      <c r="J33" s="77"/>
      <c r="K33" s="77"/>
      <c r="L33" s="77"/>
      <c r="M33" s="77"/>
      <c r="N33" s="77"/>
    </row>
    <row r="34" spans="1:14" x14ac:dyDescent="0.25">
      <c r="A34" s="13"/>
      <c r="B34" s="79"/>
      <c r="C34" s="79"/>
      <c r="D34" s="79"/>
      <c r="E34" s="79"/>
      <c r="F34" s="79"/>
      <c r="G34" s="79"/>
      <c r="H34" s="79"/>
      <c r="I34" s="79"/>
      <c r="J34" s="79"/>
      <c r="K34" s="79"/>
      <c r="L34" s="79"/>
      <c r="M34" s="79"/>
      <c r="N34" s="79"/>
    </row>
    <row r="35" spans="1:14" x14ac:dyDescent="0.25">
      <c r="A35" s="13"/>
      <c r="B35" s="16"/>
      <c r="C35" s="17"/>
      <c r="D35" s="17"/>
      <c r="E35" s="17"/>
      <c r="F35" s="52" t="s">
        <v>932</v>
      </c>
      <c r="G35" s="52"/>
      <c r="H35" s="52"/>
      <c r="I35" s="17"/>
    </row>
    <row r="36" spans="1:14" x14ac:dyDescent="0.25">
      <c r="A36" s="13"/>
      <c r="B36" s="16"/>
      <c r="C36" s="17"/>
      <c r="D36" s="17"/>
      <c r="E36" s="17"/>
      <c r="F36" s="52" t="s">
        <v>796</v>
      </c>
      <c r="G36" s="52"/>
      <c r="H36" s="52"/>
      <c r="I36" s="17"/>
    </row>
    <row r="37" spans="1:14" x14ac:dyDescent="0.25">
      <c r="A37" s="13"/>
      <c r="B37" s="16"/>
      <c r="C37" s="17"/>
      <c r="D37" s="17"/>
      <c r="E37" s="17"/>
      <c r="F37" s="52" t="s">
        <v>962</v>
      </c>
      <c r="G37" s="52"/>
      <c r="H37" s="52"/>
      <c r="I37" s="17"/>
    </row>
    <row r="38" spans="1:14" ht="15.75" thickBot="1" x14ac:dyDescent="0.3">
      <c r="A38" s="13"/>
      <c r="B38" s="20" t="s">
        <v>963</v>
      </c>
      <c r="C38" s="17"/>
      <c r="D38" s="21" t="s">
        <v>964</v>
      </c>
      <c r="E38" s="17"/>
      <c r="F38" s="53" t="s">
        <v>260</v>
      </c>
      <c r="G38" s="53"/>
      <c r="H38" s="53"/>
      <c r="I38" s="17"/>
    </row>
    <row r="39" spans="1:14" x14ac:dyDescent="0.25">
      <c r="A39" s="13"/>
      <c r="B39" s="38"/>
      <c r="C39" s="16"/>
      <c r="D39" s="39"/>
      <c r="E39" s="16"/>
      <c r="F39" s="72"/>
      <c r="G39" s="72"/>
      <c r="H39" s="72"/>
      <c r="I39" s="16"/>
    </row>
    <row r="40" spans="1:14" x14ac:dyDescent="0.25">
      <c r="A40" s="13"/>
      <c r="B40" s="88" t="s">
        <v>965</v>
      </c>
      <c r="C40" s="23"/>
      <c r="D40" s="29">
        <v>172847</v>
      </c>
      <c r="E40" s="23"/>
      <c r="F40" s="31" t="s">
        <v>268</v>
      </c>
      <c r="G40" s="24"/>
      <c r="H40" s="30">
        <v>30.84</v>
      </c>
      <c r="I40" s="23"/>
    </row>
    <row r="41" spans="1:14" x14ac:dyDescent="0.25">
      <c r="A41" s="13"/>
      <c r="B41" s="83" t="s">
        <v>944</v>
      </c>
      <c r="C41" s="16"/>
      <c r="D41" s="26">
        <v>78004</v>
      </c>
      <c r="E41" s="16"/>
      <c r="F41" s="59">
        <v>42.24</v>
      </c>
      <c r="G41" s="59"/>
      <c r="H41" s="59"/>
      <c r="I41" s="16"/>
    </row>
    <row r="42" spans="1:14" x14ac:dyDescent="0.25">
      <c r="A42" s="13"/>
      <c r="B42" s="88" t="s">
        <v>966</v>
      </c>
      <c r="C42" s="23"/>
      <c r="D42" s="30" t="s">
        <v>967</v>
      </c>
      <c r="E42" s="31" t="s">
        <v>293</v>
      </c>
      <c r="F42" s="57">
        <v>33.049999999999997</v>
      </c>
      <c r="G42" s="57"/>
      <c r="H42" s="57"/>
      <c r="I42" s="23"/>
    </row>
    <row r="43" spans="1:14" ht="15.75" thickBot="1" x14ac:dyDescent="0.3">
      <c r="A43" s="13"/>
      <c r="B43" s="83" t="s">
        <v>968</v>
      </c>
      <c r="C43" s="16"/>
      <c r="D43" s="33" t="s">
        <v>969</v>
      </c>
      <c r="E43" s="12" t="s">
        <v>293</v>
      </c>
      <c r="F43" s="59">
        <v>39.159999999999997</v>
      </c>
      <c r="G43" s="59"/>
      <c r="H43" s="59"/>
      <c r="I43" s="16"/>
    </row>
    <row r="44" spans="1:14" ht="15.75" thickBot="1" x14ac:dyDescent="0.3">
      <c r="A44" s="13"/>
      <c r="B44" s="88" t="s">
        <v>970</v>
      </c>
      <c r="C44" s="23"/>
      <c r="D44" s="89">
        <v>236401</v>
      </c>
      <c r="E44" s="23"/>
      <c r="F44" s="57">
        <v>34.450000000000003</v>
      </c>
      <c r="G44" s="57"/>
      <c r="H44" s="57"/>
      <c r="I44" s="23"/>
    </row>
    <row r="45" spans="1:14" ht="15.75" thickTop="1" x14ac:dyDescent="0.25">
      <c r="A45" s="13"/>
      <c r="B45" s="16"/>
      <c r="C45" s="16"/>
      <c r="D45" s="16"/>
      <c r="E45" s="16"/>
      <c r="F45" s="16"/>
      <c r="G45" s="16"/>
      <c r="H45" s="16"/>
      <c r="I45" s="16"/>
    </row>
    <row r="46" spans="1:14" x14ac:dyDescent="0.25">
      <c r="A46" s="13"/>
      <c r="B46" s="79"/>
      <c r="C46" s="79"/>
      <c r="D46" s="79"/>
      <c r="E46" s="79"/>
      <c r="F46" s="79"/>
      <c r="G46" s="79"/>
      <c r="H46" s="79"/>
      <c r="I46" s="79"/>
      <c r="J46" s="79"/>
      <c r="K46" s="79"/>
      <c r="L46" s="79"/>
      <c r="M46" s="79"/>
      <c r="N46" s="79"/>
    </row>
    <row r="47" spans="1:14" ht="15" customHeight="1" x14ac:dyDescent="0.25">
      <c r="A47" s="13" t="s">
        <v>1228</v>
      </c>
      <c r="B47" s="77" t="s">
        <v>4</v>
      </c>
      <c r="C47" s="77"/>
      <c r="D47" s="77"/>
      <c r="E47" s="77"/>
      <c r="F47" s="77"/>
      <c r="G47" s="77"/>
      <c r="H47" s="77"/>
      <c r="I47" s="77"/>
      <c r="J47" s="77"/>
      <c r="K47" s="77"/>
      <c r="L47" s="77"/>
      <c r="M47" s="77"/>
      <c r="N47" s="77"/>
    </row>
    <row r="48" spans="1:14" x14ac:dyDescent="0.25">
      <c r="A48" s="13"/>
      <c r="B48" s="79"/>
      <c r="C48" s="79"/>
      <c r="D48" s="79"/>
      <c r="E48" s="79"/>
      <c r="F48" s="79"/>
      <c r="G48" s="79"/>
      <c r="H48" s="79"/>
      <c r="I48" s="79"/>
      <c r="J48" s="79"/>
      <c r="K48" s="79"/>
      <c r="L48" s="79"/>
      <c r="M48" s="79"/>
      <c r="N48" s="79"/>
    </row>
    <row r="49" spans="1:8" x14ac:dyDescent="0.25">
      <c r="A49" s="13"/>
      <c r="B49" s="16"/>
      <c r="C49" s="17"/>
      <c r="D49" s="17"/>
      <c r="E49" s="17"/>
      <c r="F49" s="52" t="s">
        <v>932</v>
      </c>
      <c r="G49" s="52"/>
      <c r="H49" s="17"/>
    </row>
    <row r="50" spans="1:8" x14ac:dyDescent="0.25">
      <c r="A50" s="13"/>
      <c r="B50" s="16"/>
      <c r="C50" s="17"/>
      <c r="D50" s="17"/>
      <c r="E50" s="17"/>
      <c r="F50" s="52" t="s">
        <v>796</v>
      </c>
      <c r="G50" s="52"/>
      <c r="H50" s="17"/>
    </row>
    <row r="51" spans="1:8" x14ac:dyDescent="0.25">
      <c r="A51" s="13"/>
      <c r="B51" s="16"/>
      <c r="C51" s="17"/>
      <c r="D51" s="17"/>
      <c r="E51" s="17"/>
      <c r="F51" s="52" t="s">
        <v>962</v>
      </c>
      <c r="G51" s="52"/>
      <c r="H51" s="17"/>
    </row>
    <row r="52" spans="1:8" ht="15.75" thickBot="1" x14ac:dyDescent="0.3">
      <c r="A52" s="13"/>
      <c r="B52" s="20" t="s">
        <v>975</v>
      </c>
      <c r="C52" s="17"/>
      <c r="D52" s="21" t="s">
        <v>939</v>
      </c>
      <c r="E52" s="17"/>
      <c r="F52" s="53" t="s">
        <v>260</v>
      </c>
      <c r="G52" s="53"/>
      <c r="H52" s="17"/>
    </row>
    <row r="53" spans="1:8" x14ac:dyDescent="0.25">
      <c r="A53" s="13"/>
      <c r="B53" s="38"/>
      <c r="C53" s="16"/>
      <c r="D53" s="39"/>
      <c r="E53" s="16"/>
      <c r="F53" s="72"/>
      <c r="G53" s="72"/>
      <c r="H53" s="16"/>
    </row>
    <row r="54" spans="1:8" x14ac:dyDescent="0.25">
      <c r="A54" s="13"/>
      <c r="B54" s="88" t="s">
        <v>965</v>
      </c>
      <c r="C54" s="23"/>
      <c r="D54" s="30" t="s">
        <v>269</v>
      </c>
      <c r="E54" s="23"/>
      <c r="F54" s="31" t="s">
        <v>268</v>
      </c>
      <c r="G54" s="30" t="s">
        <v>269</v>
      </c>
      <c r="H54" s="23"/>
    </row>
    <row r="55" spans="1:8" ht="15.75" thickBot="1" x14ac:dyDescent="0.3">
      <c r="A55" s="13"/>
      <c r="B55" s="83" t="s">
        <v>944</v>
      </c>
      <c r="C55" s="16"/>
      <c r="D55" s="32">
        <v>43820</v>
      </c>
      <c r="E55" s="16"/>
      <c r="F55" s="59">
        <v>51.01</v>
      </c>
      <c r="G55" s="59"/>
      <c r="H55" s="16"/>
    </row>
    <row r="56" spans="1:8" ht="15.75" thickBot="1" x14ac:dyDescent="0.3">
      <c r="A56" s="13"/>
      <c r="B56" s="88" t="s">
        <v>970</v>
      </c>
      <c r="C56" s="23"/>
      <c r="D56" s="89">
        <v>43820</v>
      </c>
      <c r="E56" s="23"/>
      <c r="F56" s="57">
        <v>51.01</v>
      </c>
      <c r="G56" s="57"/>
      <c r="H56" s="23"/>
    </row>
    <row r="57" spans="1:8" ht="15.75" thickTop="1" x14ac:dyDescent="0.25">
      <c r="A57" s="13"/>
      <c r="B57" s="16"/>
      <c r="C57" s="16"/>
      <c r="D57" s="16"/>
      <c r="E57" s="16"/>
      <c r="F57" s="16"/>
      <c r="G57" s="16"/>
      <c r="H57" s="16"/>
    </row>
  </sheetData>
  <mergeCells count="77">
    <mergeCell ref="A47:A57"/>
    <mergeCell ref="B47:N47"/>
    <mergeCell ref="B48:N48"/>
    <mergeCell ref="A22:A32"/>
    <mergeCell ref="B22:N22"/>
    <mergeCell ref="B23:N23"/>
    <mergeCell ref="B32:N32"/>
    <mergeCell ref="A33:A46"/>
    <mergeCell ref="B33:N33"/>
    <mergeCell ref="B34:N34"/>
    <mergeCell ref="B46:N46"/>
    <mergeCell ref="A1:A2"/>
    <mergeCell ref="B1:N1"/>
    <mergeCell ref="B2:N2"/>
    <mergeCell ref="B3:N3"/>
    <mergeCell ref="A4:A21"/>
    <mergeCell ref="B4:N4"/>
    <mergeCell ref="B5:N5"/>
    <mergeCell ref="F50:G50"/>
    <mergeCell ref="F51:G51"/>
    <mergeCell ref="F52:G52"/>
    <mergeCell ref="F53:G53"/>
    <mergeCell ref="F55:G55"/>
    <mergeCell ref="F56:G56"/>
    <mergeCell ref="F39:H39"/>
    <mergeCell ref="F41:H41"/>
    <mergeCell ref="F42:H42"/>
    <mergeCell ref="F43:H43"/>
    <mergeCell ref="F44:H44"/>
    <mergeCell ref="F49:G49"/>
    <mergeCell ref="D24:F24"/>
    <mergeCell ref="D25:F25"/>
    <mergeCell ref="F35:H35"/>
    <mergeCell ref="F36:H36"/>
    <mergeCell ref="F37:H37"/>
    <mergeCell ref="F38:H38"/>
    <mergeCell ref="D18:E18"/>
    <mergeCell ref="G18:H18"/>
    <mergeCell ref="D19:E19"/>
    <mergeCell ref="G19:H19"/>
    <mergeCell ref="L19:M19"/>
    <mergeCell ref="G20:H20"/>
    <mergeCell ref="L20:M20"/>
    <mergeCell ref="D15:E15"/>
    <mergeCell ref="G15:H15"/>
    <mergeCell ref="L15:M15"/>
    <mergeCell ref="D16:E16"/>
    <mergeCell ref="G16:H16"/>
    <mergeCell ref="D17:E17"/>
    <mergeCell ref="G17:H17"/>
    <mergeCell ref="L17:M17"/>
    <mergeCell ref="D12:E12"/>
    <mergeCell ref="L12:M12"/>
    <mergeCell ref="D13:E13"/>
    <mergeCell ref="G13:H13"/>
    <mergeCell ref="L13:M13"/>
    <mergeCell ref="D14:E14"/>
    <mergeCell ref="G14:H14"/>
    <mergeCell ref="L14:M14"/>
    <mergeCell ref="D10:E10"/>
    <mergeCell ref="G10:H10"/>
    <mergeCell ref="L10:M10"/>
    <mergeCell ref="D11:E11"/>
    <mergeCell ref="G11:H11"/>
    <mergeCell ref="L11:M11"/>
    <mergeCell ref="D8:E8"/>
    <mergeCell ref="G8:H8"/>
    <mergeCell ref="L8:M8"/>
    <mergeCell ref="D9:E9"/>
    <mergeCell ref="G9:H9"/>
    <mergeCell ref="L9:M9"/>
    <mergeCell ref="D6:E6"/>
    <mergeCell ref="G6:H6"/>
    <mergeCell ref="L6:M6"/>
    <mergeCell ref="D7:E7"/>
    <mergeCell ref="G7:H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4" max="4" width="18.28515625" bestFit="1" customWidth="1"/>
    <col min="5" max="5" width="7.42578125" bestFit="1" customWidth="1"/>
    <col min="6" max="6" width="36.5703125" bestFit="1" customWidth="1"/>
    <col min="7" max="7" width="2" bestFit="1" customWidth="1"/>
    <col min="8" max="8" width="16" bestFit="1" customWidth="1"/>
    <col min="10" max="10" width="2" bestFit="1" customWidth="1"/>
    <col min="11" max="11" width="7.42578125" bestFit="1" customWidth="1"/>
    <col min="13" max="13" width="2.5703125" customWidth="1"/>
    <col min="14" max="14" width="8.140625" customWidth="1"/>
    <col min="16" max="16" width="3.42578125" customWidth="1"/>
    <col min="17" max="17" width="5.140625" customWidth="1"/>
  </cols>
  <sheetData>
    <row r="1" spans="1:18" ht="15" customHeight="1" x14ac:dyDescent="0.25">
      <c r="A1" s="7" t="s">
        <v>1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1</v>
      </c>
      <c r="B3" s="77" t="s">
        <v>4</v>
      </c>
      <c r="C3" s="77"/>
      <c r="D3" s="77"/>
      <c r="E3" s="77"/>
      <c r="F3" s="77"/>
      <c r="G3" s="77"/>
      <c r="H3" s="77"/>
      <c r="I3" s="77"/>
      <c r="J3" s="77"/>
      <c r="K3" s="77"/>
      <c r="L3" s="77"/>
      <c r="M3" s="77"/>
      <c r="N3" s="77"/>
      <c r="O3" s="77"/>
      <c r="P3" s="77"/>
      <c r="Q3" s="77"/>
      <c r="R3" s="77"/>
    </row>
    <row r="4" spans="1:18" ht="15" customHeight="1" x14ac:dyDescent="0.25">
      <c r="A4" s="13" t="s">
        <v>1230</v>
      </c>
      <c r="B4" s="77" t="s">
        <v>4</v>
      </c>
      <c r="C4" s="77"/>
      <c r="D4" s="77"/>
      <c r="E4" s="77"/>
      <c r="F4" s="77"/>
      <c r="G4" s="77"/>
      <c r="H4" s="77"/>
      <c r="I4" s="77"/>
      <c r="J4" s="77"/>
      <c r="K4" s="77"/>
      <c r="L4" s="77"/>
      <c r="M4" s="77"/>
      <c r="N4" s="77"/>
      <c r="O4" s="77"/>
      <c r="P4" s="77"/>
      <c r="Q4" s="77"/>
      <c r="R4" s="77"/>
    </row>
    <row r="5" spans="1:18" x14ac:dyDescent="0.25">
      <c r="A5" s="13"/>
      <c r="B5" s="79"/>
      <c r="C5" s="79"/>
      <c r="D5" s="79"/>
      <c r="E5" s="79"/>
      <c r="F5" s="79"/>
      <c r="G5" s="79"/>
      <c r="H5" s="79"/>
      <c r="I5" s="79"/>
      <c r="J5" s="79"/>
      <c r="K5" s="79"/>
      <c r="L5" s="79"/>
      <c r="M5" s="79"/>
      <c r="N5" s="79"/>
      <c r="O5" s="79"/>
      <c r="P5" s="79"/>
      <c r="Q5" s="79"/>
      <c r="R5" s="79"/>
    </row>
    <row r="6" spans="1:18" x14ac:dyDescent="0.25">
      <c r="A6" s="13"/>
      <c r="B6" s="79"/>
      <c r="C6" s="79"/>
      <c r="D6" s="79"/>
      <c r="E6" s="79"/>
      <c r="F6" s="79"/>
      <c r="G6" s="79"/>
      <c r="H6" s="79"/>
      <c r="I6" s="79"/>
      <c r="J6" s="79"/>
      <c r="K6" s="79"/>
      <c r="L6" s="79"/>
      <c r="M6" s="79"/>
      <c r="N6" s="79"/>
      <c r="O6" s="79"/>
      <c r="P6" s="79"/>
      <c r="Q6" s="79"/>
      <c r="R6" s="79"/>
    </row>
    <row r="7" spans="1:18" x14ac:dyDescent="0.25">
      <c r="A7" s="13"/>
      <c r="B7" s="16"/>
      <c r="C7" s="17"/>
      <c r="D7" s="71"/>
      <c r="E7" s="71"/>
      <c r="F7" s="17"/>
      <c r="G7" s="52" t="s">
        <v>1005</v>
      </c>
      <c r="H7" s="52"/>
      <c r="I7" s="17"/>
      <c r="J7" s="71"/>
      <c r="K7" s="71"/>
      <c r="L7" s="17"/>
      <c r="M7" s="71"/>
      <c r="N7" s="71"/>
      <c r="O7" s="17"/>
    </row>
    <row r="8" spans="1:18" x14ac:dyDescent="0.25">
      <c r="A8" s="13"/>
      <c r="B8" s="16"/>
      <c r="C8" s="17"/>
      <c r="D8" s="71"/>
      <c r="E8" s="71"/>
      <c r="F8" s="17"/>
      <c r="G8" s="52" t="s">
        <v>1006</v>
      </c>
      <c r="H8" s="52"/>
      <c r="I8" s="17"/>
      <c r="J8" s="52" t="s">
        <v>1007</v>
      </c>
      <c r="K8" s="52"/>
      <c r="L8" s="17"/>
      <c r="M8" s="71"/>
      <c r="N8" s="71"/>
      <c r="O8" s="17"/>
    </row>
    <row r="9" spans="1:18" x14ac:dyDescent="0.25">
      <c r="A9" s="13"/>
      <c r="B9" s="16"/>
      <c r="C9" s="17"/>
      <c r="D9" s="71"/>
      <c r="E9" s="71"/>
      <c r="F9" s="17"/>
      <c r="G9" s="52" t="s">
        <v>1008</v>
      </c>
      <c r="H9" s="52"/>
      <c r="I9" s="17"/>
      <c r="J9" s="52" t="s">
        <v>108</v>
      </c>
      <c r="K9" s="52"/>
      <c r="L9" s="17"/>
      <c r="M9" s="52" t="s">
        <v>1007</v>
      </c>
      <c r="N9" s="52"/>
      <c r="O9" s="17"/>
    </row>
    <row r="10" spans="1:18" x14ac:dyDescent="0.25">
      <c r="A10" s="13"/>
      <c r="B10" s="16"/>
      <c r="C10" s="17"/>
      <c r="D10" s="71"/>
      <c r="E10" s="71"/>
      <c r="F10" s="17"/>
      <c r="G10" s="52" t="s">
        <v>1009</v>
      </c>
      <c r="H10" s="52"/>
      <c r="I10" s="17"/>
      <c r="J10" s="52" t="s">
        <v>1010</v>
      </c>
      <c r="K10" s="52"/>
      <c r="L10" s="17"/>
      <c r="M10" s="52" t="s">
        <v>1011</v>
      </c>
      <c r="N10" s="52"/>
      <c r="O10" s="17"/>
    </row>
    <row r="11" spans="1:18" x14ac:dyDescent="0.25">
      <c r="A11" s="13"/>
      <c r="B11" s="16"/>
      <c r="C11" s="17"/>
      <c r="D11" s="71"/>
      <c r="E11" s="71"/>
      <c r="F11" s="17"/>
      <c r="G11" s="52" t="s">
        <v>266</v>
      </c>
      <c r="H11" s="52"/>
      <c r="I11" s="17"/>
      <c r="J11" s="52" t="s">
        <v>1012</v>
      </c>
      <c r="K11" s="52"/>
      <c r="L11" s="17"/>
      <c r="M11" s="52" t="s">
        <v>1012</v>
      </c>
      <c r="N11" s="52"/>
      <c r="O11" s="17"/>
    </row>
    <row r="12" spans="1:18" ht="15.75" thickBot="1" x14ac:dyDescent="0.3">
      <c r="A12" s="13"/>
      <c r="B12" s="20" t="s">
        <v>262</v>
      </c>
      <c r="C12" s="17"/>
      <c r="D12" s="53" t="s">
        <v>260</v>
      </c>
      <c r="E12" s="53"/>
      <c r="F12" s="17"/>
      <c r="G12" s="53" t="s">
        <v>1013</v>
      </c>
      <c r="H12" s="53"/>
      <c r="I12" s="17"/>
      <c r="J12" s="53" t="s">
        <v>1014</v>
      </c>
      <c r="K12" s="53"/>
      <c r="L12" s="17"/>
      <c r="M12" s="53" t="s">
        <v>1015</v>
      </c>
      <c r="N12" s="53"/>
      <c r="O12" s="17"/>
    </row>
    <row r="13" spans="1:18" x14ac:dyDescent="0.25">
      <c r="A13" s="13"/>
      <c r="B13" s="82" t="s">
        <v>400</v>
      </c>
      <c r="C13" s="23"/>
      <c r="D13" s="55"/>
      <c r="E13" s="55"/>
      <c r="F13" s="23"/>
      <c r="G13" s="55"/>
      <c r="H13" s="55"/>
      <c r="I13" s="23"/>
      <c r="J13" s="55"/>
      <c r="K13" s="55"/>
      <c r="L13" s="23"/>
      <c r="M13" s="55"/>
      <c r="N13" s="55"/>
      <c r="O13" s="23"/>
    </row>
    <row r="14" spans="1:18" x14ac:dyDescent="0.25">
      <c r="A14" s="13"/>
      <c r="B14" s="87" t="s">
        <v>266</v>
      </c>
      <c r="C14" s="16"/>
      <c r="D14" s="62"/>
      <c r="E14" s="62"/>
      <c r="F14" s="16"/>
      <c r="G14" s="62"/>
      <c r="H14" s="62"/>
      <c r="I14" s="16"/>
      <c r="J14" s="62"/>
      <c r="K14" s="62"/>
      <c r="L14" s="16"/>
      <c r="M14" s="62"/>
      <c r="N14" s="62"/>
      <c r="O14" s="16"/>
    </row>
    <row r="15" spans="1:18" ht="15.75" thickBot="1" x14ac:dyDescent="0.3">
      <c r="A15" s="13"/>
      <c r="B15" s="88" t="s">
        <v>1016</v>
      </c>
      <c r="C15" s="23"/>
      <c r="D15" s="212" t="s">
        <v>268</v>
      </c>
      <c r="E15" s="98">
        <v>209</v>
      </c>
      <c r="F15" s="23"/>
      <c r="G15" s="212" t="s">
        <v>268</v>
      </c>
      <c r="H15" s="98" t="s">
        <v>269</v>
      </c>
      <c r="I15" s="23"/>
      <c r="J15" s="212" t="s">
        <v>268</v>
      </c>
      <c r="K15" s="98">
        <v>209</v>
      </c>
      <c r="L15" s="23"/>
      <c r="M15" s="212" t="s">
        <v>268</v>
      </c>
      <c r="N15" s="98" t="s">
        <v>269</v>
      </c>
      <c r="O15" s="23"/>
    </row>
    <row r="16" spans="1:18" x14ac:dyDescent="0.25">
      <c r="A16" s="13"/>
      <c r="B16" s="83" t="s">
        <v>1017</v>
      </c>
      <c r="C16" s="16"/>
      <c r="D16" s="72"/>
      <c r="E16" s="72"/>
      <c r="F16" s="16"/>
      <c r="G16" s="72"/>
      <c r="H16" s="72"/>
      <c r="I16" s="16"/>
      <c r="J16" s="72"/>
      <c r="K16" s="72"/>
      <c r="L16" s="16"/>
      <c r="M16" s="72"/>
      <c r="N16" s="72"/>
      <c r="O16" s="16"/>
    </row>
    <row r="17" spans="1:15" x14ac:dyDescent="0.25">
      <c r="A17" s="13"/>
      <c r="B17" s="121" t="s">
        <v>444</v>
      </c>
      <c r="C17" s="23"/>
      <c r="D17" s="101">
        <v>102673</v>
      </c>
      <c r="E17" s="101"/>
      <c r="F17" s="23"/>
      <c r="G17" s="102" t="s">
        <v>269</v>
      </c>
      <c r="H17" s="102"/>
      <c r="I17" s="23"/>
      <c r="J17" s="101">
        <v>102673</v>
      </c>
      <c r="K17" s="101"/>
      <c r="L17" s="23"/>
      <c r="M17" s="102" t="s">
        <v>269</v>
      </c>
      <c r="N17" s="102"/>
      <c r="O17" s="23"/>
    </row>
    <row r="18" spans="1:15" x14ac:dyDescent="0.25">
      <c r="A18" s="13"/>
      <c r="B18" s="142" t="s">
        <v>401</v>
      </c>
      <c r="C18" s="16"/>
      <c r="D18" s="103">
        <v>142578</v>
      </c>
      <c r="E18" s="103"/>
      <c r="F18" s="16"/>
      <c r="G18" s="104" t="s">
        <v>269</v>
      </c>
      <c r="H18" s="104"/>
      <c r="I18" s="16"/>
      <c r="J18" s="103">
        <v>142578</v>
      </c>
      <c r="K18" s="103"/>
      <c r="L18" s="16"/>
      <c r="M18" s="104" t="s">
        <v>269</v>
      </c>
      <c r="N18" s="104"/>
      <c r="O18" s="16"/>
    </row>
    <row r="19" spans="1:15" x14ac:dyDescent="0.25">
      <c r="A19" s="13"/>
      <c r="B19" s="121" t="s">
        <v>445</v>
      </c>
      <c r="C19" s="23"/>
      <c r="D19" s="101">
        <v>378626</v>
      </c>
      <c r="E19" s="101"/>
      <c r="F19" s="23"/>
      <c r="G19" s="102" t="s">
        <v>269</v>
      </c>
      <c r="H19" s="102"/>
      <c r="I19" s="23"/>
      <c r="J19" s="101">
        <v>378626</v>
      </c>
      <c r="K19" s="101"/>
      <c r="L19" s="23"/>
      <c r="M19" s="102" t="s">
        <v>269</v>
      </c>
      <c r="N19" s="102"/>
      <c r="O19" s="23"/>
    </row>
    <row r="20" spans="1:15" ht="15.75" thickBot="1" x14ac:dyDescent="0.3">
      <c r="A20" s="13"/>
      <c r="B20" s="142" t="s">
        <v>411</v>
      </c>
      <c r="C20" s="16"/>
      <c r="D20" s="123">
        <v>2921</v>
      </c>
      <c r="E20" s="123"/>
      <c r="F20" s="16"/>
      <c r="G20" s="123">
        <v>2696</v>
      </c>
      <c r="H20" s="123"/>
      <c r="I20" s="16"/>
      <c r="J20" s="125">
        <v>225</v>
      </c>
      <c r="K20" s="125"/>
      <c r="L20" s="16"/>
      <c r="M20" s="125" t="s">
        <v>269</v>
      </c>
      <c r="N20" s="125"/>
      <c r="O20" s="16"/>
    </row>
    <row r="21" spans="1:15" ht="15.75" thickBot="1" x14ac:dyDescent="0.3">
      <c r="A21" s="13"/>
      <c r="B21" s="119" t="s">
        <v>1018</v>
      </c>
      <c r="C21" s="23"/>
      <c r="D21" s="249">
        <v>626798</v>
      </c>
      <c r="E21" s="249"/>
      <c r="F21" s="23"/>
      <c r="G21" s="249">
        <v>2696</v>
      </c>
      <c r="H21" s="249"/>
      <c r="I21" s="23"/>
      <c r="J21" s="249">
        <v>624102</v>
      </c>
      <c r="K21" s="249"/>
      <c r="L21" s="23"/>
      <c r="M21" s="250" t="s">
        <v>269</v>
      </c>
      <c r="N21" s="250"/>
      <c r="O21" s="23"/>
    </row>
    <row r="22" spans="1:15" ht="15.75" thickBot="1" x14ac:dyDescent="0.3">
      <c r="A22" s="13"/>
      <c r="B22" s="142" t="s">
        <v>1019</v>
      </c>
      <c r="C22" s="16"/>
      <c r="D22" s="231">
        <v>18908</v>
      </c>
      <c r="E22" s="231"/>
      <c r="F22" s="16"/>
      <c r="G22" s="251" t="s">
        <v>269</v>
      </c>
      <c r="H22" s="251"/>
      <c r="I22" s="16"/>
      <c r="J22" s="251" t="s">
        <v>269</v>
      </c>
      <c r="K22" s="251"/>
      <c r="L22" s="16"/>
      <c r="M22" s="231">
        <v>18908</v>
      </c>
      <c r="N22" s="231"/>
      <c r="O22" s="16"/>
    </row>
    <row r="23" spans="1:15" ht="15.75" thickBot="1" x14ac:dyDescent="0.3">
      <c r="A23" s="13"/>
      <c r="B23" s="45"/>
      <c r="C23" s="23"/>
      <c r="D23" s="111" t="s">
        <v>268</v>
      </c>
      <c r="E23" s="122">
        <v>645915</v>
      </c>
      <c r="F23" s="23"/>
      <c r="G23" s="111" t="s">
        <v>268</v>
      </c>
      <c r="H23" s="122">
        <v>2696</v>
      </c>
      <c r="I23" s="23"/>
      <c r="J23" s="111" t="s">
        <v>268</v>
      </c>
      <c r="K23" s="122">
        <v>624311</v>
      </c>
      <c r="L23" s="23"/>
      <c r="M23" s="111" t="s">
        <v>268</v>
      </c>
      <c r="N23" s="122">
        <v>18908</v>
      </c>
      <c r="O23" s="23"/>
    </row>
    <row r="24" spans="1:15" ht="15.75" thickTop="1" x14ac:dyDescent="0.25">
      <c r="A24" s="13"/>
      <c r="B24" s="87" t="s">
        <v>294</v>
      </c>
      <c r="C24" s="16"/>
      <c r="D24" s="63"/>
      <c r="E24" s="63"/>
      <c r="F24" s="16"/>
      <c r="G24" s="63"/>
      <c r="H24" s="63"/>
      <c r="I24" s="16"/>
      <c r="J24" s="63"/>
      <c r="K24" s="63"/>
      <c r="L24" s="16"/>
      <c r="M24" s="63"/>
      <c r="N24" s="63"/>
      <c r="O24" s="16"/>
    </row>
    <row r="25" spans="1:15" ht="15.75" thickBot="1" x14ac:dyDescent="0.3">
      <c r="A25" s="13"/>
      <c r="B25" s="88" t="s">
        <v>1016</v>
      </c>
      <c r="C25" s="23"/>
      <c r="D25" s="111" t="s">
        <v>268</v>
      </c>
      <c r="E25" s="223">
        <v>1259</v>
      </c>
      <c r="F25" s="23"/>
      <c r="G25" s="111" t="s">
        <v>268</v>
      </c>
      <c r="H25" s="112" t="s">
        <v>269</v>
      </c>
      <c r="I25" s="23"/>
      <c r="J25" s="111" t="s">
        <v>268</v>
      </c>
      <c r="K25" s="223">
        <v>1259</v>
      </c>
      <c r="L25" s="23"/>
      <c r="M25" s="111" t="s">
        <v>268</v>
      </c>
      <c r="N25" s="112" t="s">
        <v>269</v>
      </c>
      <c r="O25" s="23"/>
    </row>
    <row r="26" spans="1:15" ht="15.75" thickTop="1" x14ac:dyDescent="0.25">
      <c r="A26" s="13"/>
      <c r="B26" s="38"/>
      <c r="C26" s="16"/>
      <c r="D26" s="63"/>
      <c r="E26" s="63"/>
      <c r="F26" s="16"/>
      <c r="G26" s="63"/>
      <c r="H26" s="63"/>
      <c r="I26" s="16"/>
      <c r="J26" s="63"/>
      <c r="K26" s="63"/>
      <c r="L26" s="16"/>
      <c r="M26" s="63"/>
      <c r="N26" s="63"/>
      <c r="O26" s="16"/>
    </row>
    <row r="27" spans="1:15" x14ac:dyDescent="0.25">
      <c r="A27" s="13"/>
      <c r="B27" s="82" t="s">
        <v>403</v>
      </c>
      <c r="C27" s="23"/>
      <c r="D27" s="54"/>
      <c r="E27" s="54"/>
      <c r="F27" s="23"/>
      <c r="G27" s="54"/>
      <c r="H27" s="54"/>
      <c r="I27" s="23"/>
      <c r="J27" s="54"/>
      <c r="K27" s="54"/>
      <c r="L27" s="23"/>
      <c r="M27" s="54"/>
      <c r="N27" s="54"/>
      <c r="O27" s="23"/>
    </row>
    <row r="28" spans="1:15" x14ac:dyDescent="0.25">
      <c r="A28" s="13"/>
      <c r="B28" s="87" t="s">
        <v>266</v>
      </c>
      <c r="C28" s="16"/>
      <c r="D28" s="62"/>
      <c r="E28" s="62"/>
      <c r="F28" s="16"/>
      <c r="G28" s="62"/>
      <c r="H28" s="62"/>
      <c r="I28" s="16"/>
      <c r="J28" s="62"/>
      <c r="K28" s="62"/>
      <c r="L28" s="16"/>
      <c r="M28" s="62"/>
      <c r="N28" s="62"/>
      <c r="O28" s="16"/>
    </row>
    <row r="29" spans="1:15" ht="15.75" thickBot="1" x14ac:dyDescent="0.3">
      <c r="A29" s="13"/>
      <c r="B29" s="88" t="s">
        <v>1016</v>
      </c>
      <c r="C29" s="23"/>
      <c r="D29" s="214" t="s">
        <v>268</v>
      </c>
      <c r="E29" s="42">
        <v>312</v>
      </c>
      <c r="F29" s="23"/>
      <c r="G29" s="214" t="s">
        <v>268</v>
      </c>
      <c r="H29" s="42" t="s">
        <v>269</v>
      </c>
      <c r="I29" s="23"/>
      <c r="J29" s="214" t="s">
        <v>268</v>
      </c>
      <c r="K29" s="42">
        <v>312</v>
      </c>
      <c r="L29" s="23"/>
      <c r="M29" s="214" t="s">
        <v>268</v>
      </c>
      <c r="N29" s="42" t="s">
        <v>269</v>
      </c>
      <c r="O29" s="23"/>
    </row>
    <row r="30" spans="1:15" x14ac:dyDescent="0.25">
      <c r="A30" s="13"/>
      <c r="B30" s="83" t="s">
        <v>1017</v>
      </c>
      <c r="C30" s="16"/>
      <c r="D30" s="72"/>
      <c r="E30" s="72"/>
      <c r="F30" s="16"/>
      <c r="G30" s="72"/>
      <c r="H30" s="72"/>
      <c r="I30" s="16"/>
      <c r="J30" s="72"/>
      <c r="K30" s="72"/>
      <c r="L30" s="16"/>
      <c r="M30" s="72"/>
      <c r="N30" s="72"/>
      <c r="O30" s="16"/>
    </row>
    <row r="31" spans="1:15" x14ac:dyDescent="0.25">
      <c r="A31" s="13"/>
      <c r="B31" s="121" t="s">
        <v>444</v>
      </c>
      <c r="C31" s="23"/>
      <c r="D31" s="56">
        <v>88518</v>
      </c>
      <c r="E31" s="56"/>
      <c r="F31" s="23"/>
      <c r="G31" s="57" t="s">
        <v>269</v>
      </c>
      <c r="H31" s="57"/>
      <c r="I31" s="23"/>
      <c r="J31" s="56">
        <v>88518</v>
      </c>
      <c r="K31" s="56"/>
      <c r="L31" s="23"/>
      <c r="M31" s="57" t="s">
        <v>269</v>
      </c>
      <c r="N31" s="57"/>
      <c r="O31" s="23"/>
    </row>
    <row r="32" spans="1:15" x14ac:dyDescent="0.25">
      <c r="A32" s="13"/>
      <c r="B32" s="142" t="s">
        <v>401</v>
      </c>
      <c r="C32" s="16"/>
      <c r="D32" s="58">
        <v>152799</v>
      </c>
      <c r="E32" s="58"/>
      <c r="F32" s="16"/>
      <c r="G32" s="59" t="s">
        <v>269</v>
      </c>
      <c r="H32" s="59"/>
      <c r="I32" s="16"/>
      <c r="J32" s="58">
        <v>148948</v>
      </c>
      <c r="K32" s="58"/>
      <c r="L32" s="16"/>
      <c r="M32" s="58">
        <v>3851</v>
      </c>
      <c r="N32" s="58"/>
      <c r="O32" s="16"/>
    </row>
    <row r="33" spans="1:15" x14ac:dyDescent="0.25">
      <c r="A33" s="13"/>
      <c r="B33" s="121" t="s">
        <v>445</v>
      </c>
      <c r="C33" s="23"/>
      <c r="D33" s="56">
        <v>293187</v>
      </c>
      <c r="E33" s="56"/>
      <c r="F33" s="23"/>
      <c r="G33" s="57" t="s">
        <v>269</v>
      </c>
      <c r="H33" s="57"/>
      <c r="I33" s="23"/>
      <c r="J33" s="56">
        <v>293187</v>
      </c>
      <c r="K33" s="56"/>
      <c r="L33" s="23"/>
      <c r="M33" s="57" t="s">
        <v>269</v>
      </c>
      <c r="N33" s="57"/>
      <c r="O33" s="23"/>
    </row>
    <row r="34" spans="1:15" ht="15.75" thickBot="1" x14ac:dyDescent="0.3">
      <c r="A34" s="13"/>
      <c r="B34" s="142" t="s">
        <v>411</v>
      </c>
      <c r="C34" s="16"/>
      <c r="D34" s="61">
        <v>379</v>
      </c>
      <c r="E34" s="61"/>
      <c r="F34" s="16"/>
      <c r="G34" s="61">
        <v>354</v>
      </c>
      <c r="H34" s="61"/>
      <c r="I34" s="16"/>
      <c r="J34" s="61">
        <v>25</v>
      </c>
      <c r="K34" s="61"/>
      <c r="L34" s="16"/>
      <c r="M34" s="61" t="s">
        <v>269</v>
      </c>
      <c r="N34" s="61"/>
      <c r="O34" s="16"/>
    </row>
    <row r="35" spans="1:15" ht="15.75" thickBot="1" x14ac:dyDescent="0.3">
      <c r="A35" s="13"/>
      <c r="B35" s="119" t="s">
        <v>1018</v>
      </c>
      <c r="C35" s="23"/>
      <c r="D35" s="66">
        <v>534883</v>
      </c>
      <c r="E35" s="66"/>
      <c r="F35" s="23"/>
      <c r="G35" s="252">
        <v>354</v>
      </c>
      <c r="H35" s="252"/>
      <c r="I35" s="23"/>
      <c r="J35" s="239">
        <v>530678</v>
      </c>
      <c r="K35" s="239"/>
      <c r="L35" s="23"/>
      <c r="M35" s="239">
        <v>3851</v>
      </c>
      <c r="N35" s="239"/>
      <c r="O35" s="23"/>
    </row>
    <row r="36" spans="1:15" ht="16.5" thickTop="1" thickBot="1" x14ac:dyDescent="0.3">
      <c r="A36" s="13"/>
      <c r="B36" s="38"/>
      <c r="C36" s="16"/>
      <c r="D36" s="43" t="s">
        <v>268</v>
      </c>
      <c r="E36" s="44">
        <v>535195</v>
      </c>
      <c r="F36" s="16"/>
      <c r="G36" s="43" t="s">
        <v>268</v>
      </c>
      <c r="H36" s="247">
        <v>354</v>
      </c>
      <c r="I36" s="16"/>
      <c r="J36" s="43" t="s">
        <v>268</v>
      </c>
      <c r="K36" s="248">
        <v>530990</v>
      </c>
      <c r="L36" s="16"/>
      <c r="M36" s="43" t="s">
        <v>268</v>
      </c>
      <c r="N36" s="248">
        <v>3851</v>
      </c>
      <c r="O36" s="16"/>
    </row>
    <row r="37" spans="1:15" ht="15.75" thickTop="1" x14ac:dyDescent="0.25">
      <c r="A37" s="13"/>
      <c r="B37" s="82" t="s">
        <v>294</v>
      </c>
      <c r="C37" s="23"/>
      <c r="D37" s="70"/>
      <c r="E37" s="70"/>
      <c r="F37" s="23"/>
      <c r="G37" s="70"/>
      <c r="H37" s="70"/>
      <c r="I37" s="23"/>
      <c r="J37" s="70"/>
      <c r="K37" s="70"/>
      <c r="L37" s="23"/>
      <c r="M37" s="70"/>
      <c r="N37" s="70"/>
      <c r="O37" s="23"/>
    </row>
    <row r="38" spans="1:15" ht="15.75" thickBot="1" x14ac:dyDescent="0.3">
      <c r="A38" s="13"/>
      <c r="B38" s="83" t="s">
        <v>1016</v>
      </c>
      <c r="C38" s="16"/>
      <c r="D38" s="43" t="s">
        <v>268</v>
      </c>
      <c r="E38" s="91">
        <v>1813</v>
      </c>
      <c r="F38" s="16"/>
      <c r="G38" s="43" t="s">
        <v>268</v>
      </c>
      <c r="H38" s="92" t="s">
        <v>269</v>
      </c>
      <c r="I38" s="16"/>
      <c r="J38" s="43" t="s">
        <v>268</v>
      </c>
      <c r="K38" s="91">
        <v>1813</v>
      </c>
      <c r="L38" s="16"/>
      <c r="M38" s="43" t="s">
        <v>268</v>
      </c>
      <c r="N38" s="92" t="s">
        <v>269</v>
      </c>
      <c r="O38" s="16"/>
    </row>
    <row r="39" spans="1:15" ht="15.75" thickTop="1" x14ac:dyDescent="0.25">
      <c r="A39" s="13"/>
      <c r="B39" s="45"/>
      <c r="C39" s="23"/>
      <c r="D39" s="70"/>
      <c r="E39" s="70"/>
      <c r="F39" s="23"/>
      <c r="G39" s="70"/>
      <c r="H39" s="70"/>
      <c r="I39" s="23"/>
      <c r="J39" s="70"/>
      <c r="K39" s="70"/>
      <c r="L39" s="23"/>
      <c r="M39" s="70"/>
      <c r="N39" s="70"/>
      <c r="O39" s="23"/>
    </row>
    <row r="40" spans="1:15" x14ac:dyDescent="0.25">
      <c r="A40" s="13"/>
      <c r="B40" s="87" t="s">
        <v>404</v>
      </c>
      <c r="C40" s="16"/>
      <c r="D40" s="62"/>
      <c r="E40" s="62"/>
      <c r="F40" s="16"/>
      <c r="G40" s="62"/>
      <c r="H40" s="62"/>
      <c r="I40" s="16"/>
      <c r="J40" s="62"/>
      <c r="K40" s="62"/>
      <c r="L40" s="16"/>
      <c r="M40" s="62"/>
      <c r="N40" s="62"/>
      <c r="O40" s="16"/>
    </row>
    <row r="41" spans="1:15" x14ac:dyDescent="0.25">
      <c r="A41" s="13"/>
      <c r="B41" s="82" t="s">
        <v>266</v>
      </c>
      <c r="C41" s="23"/>
      <c r="D41" s="54"/>
      <c r="E41" s="54"/>
      <c r="F41" s="23"/>
      <c r="G41" s="54"/>
      <c r="H41" s="54"/>
      <c r="I41" s="23"/>
      <c r="J41" s="54"/>
      <c r="K41" s="54"/>
      <c r="L41" s="23"/>
      <c r="M41" s="54"/>
      <c r="N41" s="54"/>
      <c r="O41" s="23"/>
    </row>
    <row r="42" spans="1:15" x14ac:dyDescent="0.25">
      <c r="A42" s="13"/>
      <c r="B42" s="83" t="s">
        <v>1017</v>
      </c>
      <c r="C42" s="16"/>
      <c r="D42" s="62"/>
      <c r="E42" s="62"/>
      <c r="F42" s="16"/>
      <c r="G42" s="62"/>
      <c r="H42" s="62"/>
      <c r="I42" s="16"/>
      <c r="J42" s="62"/>
      <c r="K42" s="62"/>
      <c r="L42" s="16"/>
      <c r="M42" s="62"/>
      <c r="N42" s="62"/>
      <c r="O42" s="16"/>
    </row>
    <row r="43" spans="1:15" x14ac:dyDescent="0.25">
      <c r="A43" s="13"/>
      <c r="B43" s="121" t="s">
        <v>444</v>
      </c>
      <c r="C43" s="23"/>
      <c r="D43" s="31" t="s">
        <v>268</v>
      </c>
      <c r="E43" s="29">
        <v>71545</v>
      </c>
      <c r="F43" s="23"/>
      <c r="G43" s="31" t="s">
        <v>268</v>
      </c>
      <c r="H43" s="30" t="s">
        <v>269</v>
      </c>
      <c r="I43" s="23"/>
      <c r="J43" s="31" t="s">
        <v>268</v>
      </c>
      <c r="K43" s="29">
        <v>71545</v>
      </c>
      <c r="L43" s="23"/>
      <c r="M43" s="31" t="s">
        <v>268</v>
      </c>
      <c r="N43" s="30" t="s">
        <v>269</v>
      </c>
      <c r="O43" s="23"/>
    </row>
    <row r="44" spans="1:15" x14ac:dyDescent="0.25">
      <c r="A44" s="13"/>
      <c r="B44" s="142" t="s">
        <v>401</v>
      </c>
      <c r="C44" s="16"/>
      <c r="D44" s="58">
        <v>140033</v>
      </c>
      <c r="E44" s="58"/>
      <c r="F44" s="16"/>
      <c r="G44" s="59" t="s">
        <v>269</v>
      </c>
      <c r="H44" s="59"/>
      <c r="I44" s="16"/>
      <c r="J44" s="58">
        <v>140033</v>
      </c>
      <c r="K44" s="58"/>
      <c r="L44" s="16"/>
      <c r="M44" s="59" t="s">
        <v>269</v>
      </c>
      <c r="N44" s="59"/>
      <c r="O44" s="16"/>
    </row>
    <row r="45" spans="1:15" x14ac:dyDescent="0.25">
      <c r="A45" s="13"/>
      <c r="B45" s="121" t="s">
        <v>445</v>
      </c>
      <c r="C45" s="23"/>
      <c r="D45" s="56">
        <v>263970</v>
      </c>
      <c r="E45" s="56"/>
      <c r="F45" s="23"/>
      <c r="G45" s="57" t="s">
        <v>269</v>
      </c>
      <c r="H45" s="57"/>
      <c r="I45" s="23"/>
      <c r="J45" s="56">
        <v>263970</v>
      </c>
      <c r="K45" s="56"/>
      <c r="L45" s="23"/>
      <c r="M45" s="57" t="s">
        <v>269</v>
      </c>
      <c r="N45" s="57"/>
      <c r="O45" s="23"/>
    </row>
    <row r="46" spans="1:15" x14ac:dyDescent="0.25">
      <c r="A46" s="13"/>
      <c r="B46" s="142" t="s">
        <v>447</v>
      </c>
      <c r="C46" s="16"/>
      <c r="D46" s="59">
        <v>102</v>
      </c>
      <c r="E46" s="59"/>
      <c r="F46" s="16"/>
      <c r="G46" s="59" t="s">
        <v>269</v>
      </c>
      <c r="H46" s="59"/>
      <c r="I46" s="16"/>
      <c r="J46" s="59">
        <v>102</v>
      </c>
      <c r="K46" s="59"/>
      <c r="L46" s="16"/>
      <c r="M46" s="59" t="s">
        <v>269</v>
      </c>
      <c r="N46" s="59"/>
      <c r="O46" s="16"/>
    </row>
    <row r="47" spans="1:15" ht="15.75" thickBot="1" x14ac:dyDescent="0.3">
      <c r="A47" s="13"/>
      <c r="B47" s="121" t="s">
        <v>411</v>
      </c>
      <c r="C47" s="23"/>
      <c r="D47" s="69">
        <v>373</v>
      </c>
      <c r="E47" s="69"/>
      <c r="F47" s="23"/>
      <c r="G47" s="69">
        <v>348</v>
      </c>
      <c r="H47" s="69"/>
      <c r="I47" s="23"/>
      <c r="J47" s="69">
        <v>25</v>
      </c>
      <c r="K47" s="69"/>
      <c r="L47" s="23"/>
      <c r="M47" s="69" t="s">
        <v>269</v>
      </c>
      <c r="N47" s="69"/>
      <c r="O47" s="23"/>
    </row>
    <row r="48" spans="1:15" ht="15.75" thickBot="1" x14ac:dyDescent="0.3">
      <c r="A48" s="13"/>
      <c r="B48" s="115" t="s">
        <v>1018</v>
      </c>
      <c r="C48" s="16"/>
      <c r="D48" s="43" t="s">
        <v>268</v>
      </c>
      <c r="E48" s="44">
        <v>476023</v>
      </c>
      <c r="F48" s="16"/>
      <c r="G48" s="43" t="s">
        <v>268</v>
      </c>
      <c r="H48" s="73">
        <v>348</v>
      </c>
      <c r="I48" s="16"/>
      <c r="J48" s="43" t="s">
        <v>268</v>
      </c>
      <c r="K48" s="44">
        <v>475675</v>
      </c>
      <c r="L48" s="16"/>
      <c r="M48" s="43" t="s">
        <v>268</v>
      </c>
      <c r="N48" s="73" t="s">
        <v>269</v>
      </c>
      <c r="O48" s="16"/>
    </row>
    <row r="49" spans="1:18" ht="15.75" thickTop="1" x14ac:dyDescent="0.25">
      <c r="A49" s="13"/>
      <c r="B49" s="82" t="s">
        <v>294</v>
      </c>
      <c r="C49" s="23"/>
      <c r="D49" s="70"/>
      <c r="E49" s="70"/>
      <c r="F49" s="23"/>
      <c r="G49" s="70"/>
      <c r="H49" s="70"/>
      <c r="I49" s="23"/>
      <c r="J49" s="70"/>
      <c r="K49" s="70"/>
      <c r="L49" s="23"/>
      <c r="M49" s="70"/>
      <c r="N49" s="70"/>
      <c r="O49" s="23"/>
    </row>
    <row r="50" spans="1:18" ht="15.75" thickBot="1" x14ac:dyDescent="0.3">
      <c r="A50" s="13"/>
      <c r="B50" s="83" t="s">
        <v>1016</v>
      </c>
      <c r="C50" s="16"/>
      <c r="D50" s="43" t="s">
        <v>268</v>
      </c>
      <c r="E50" s="91">
        <v>1579</v>
      </c>
      <c r="F50" s="16"/>
      <c r="G50" s="43" t="s">
        <v>268</v>
      </c>
      <c r="H50" s="92" t="s">
        <v>269</v>
      </c>
      <c r="I50" s="16"/>
      <c r="J50" s="43" t="s">
        <v>268</v>
      </c>
      <c r="K50" s="91">
        <v>1579</v>
      </c>
      <c r="L50" s="16"/>
      <c r="M50" s="43" t="s">
        <v>268</v>
      </c>
      <c r="N50" s="92" t="s">
        <v>269</v>
      </c>
      <c r="O50" s="16"/>
    </row>
    <row r="51" spans="1:18" ht="15.75" thickTop="1" x14ac:dyDescent="0.25">
      <c r="A51" s="13"/>
      <c r="B51" s="79"/>
      <c r="C51" s="79"/>
      <c r="D51" s="79"/>
      <c r="E51" s="79"/>
      <c r="F51" s="79"/>
      <c r="G51" s="79"/>
      <c r="H51" s="79"/>
      <c r="I51" s="79"/>
      <c r="J51" s="79"/>
      <c r="K51" s="79"/>
      <c r="L51" s="79"/>
      <c r="M51" s="79"/>
      <c r="N51" s="79"/>
      <c r="O51" s="79"/>
      <c r="P51" s="79"/>
      <c r="Q51" s="79"/>
      <c r="R51" s="79"/>
    </row>
    <row r="52" spans="1:18" ht="15" customHeight="1" x14ac:dyDescent="0.25">
      <c r="A52" s="13" t="s">
        <v>1231</v>
      </c>
      <c r="B52" s="77" t="s">
        <v>4</v>
      </c>
      <c r="C52" s="77"/>
      <c r="D52" s="77"/>
      <c r="E52" s="77"/>
      <c r="F52" s="77"/>
      <c r="G52" s="77"/>
      <c r="H52" s="77"/>
      <c r="I52" s="77"/>
      <c r="J52" s="77"/>
      <c r="K52" s="77"/>
      <c r="L52" s="77"/>
      <c r="M52" s="77"/>
      <c r="N52" s="77"/>
      <c r="O52" s="77"/>
      <c r="P52" s="77"/>
      <c r="Q52" s="77"/>
      <c r="R52" s="77"/>
    </row>
    <row r="53" spans="1:18" x14ac:dyDescent="0.25">
      <c r="A53" s="13"/>
      <c r="B53" s="79"/>
      <c r="C53" s="79"/>
      <c r="D53" s="79"/>
      <c r="E53" s="79"/>
      <c r="F53" s="79"/>
      <c r="G53" s="79"/>
      <c r="H53" s="79"/>
      <c r="I53" s="79"/>
      <c r="J53" s="79"/>
      <c r="K53" s="79"/>
      <c r="L53" s="79"/>
      <c r="M53" s="79"/>
      <c r="N53" s="79"/>
      <c r="O53" s="79"/>
      <c r="P53" s="79"/>
      <c r="Q53" s="79"/>
      <c r="R53" s="79"/>
    </row>
    <row r="54" spans="1:18" ht="15.75" thickBot="1" x14ac:dyDescent="0.3">
      <c r="A54" s="13"/>
      <c r="B54" s="20" t="s">
        <v>262</v>
      </c>
      <c r="C54" s="17"/>
      <c r="D54" s="53" t="s">
        <v>266</v>
      </c>
      <c r="E54" s="53"/>
      <c r="F54" s="17"/>
      <c r="G54" s="53" t="s">
        <v>294</v>
      </c>
      <c r="H54" s="53"/>
      <c r="I54" s="17"/>
    </row>
    <row r="55" spans="1:18" x14ac:dyDescent="0.25">
      <c r="A55" s="13"/>
      <c r="B55" s="38"/>
      <c r="C55" s="16"/>
      <c r="D55" s="72"/>
      <c r="E55" s="72"/>
      <c r="F55" s="16"/>
      <c r="G55" s="72"/>
      <c r="H55" s="72"/>
      <c r="I55" s="16"/>
    </row>
    <row r="56" spans="1:18" x14ac:dyDescent="0.25">
      <c r="A56" s="13"/>
      <c r="B56" s="88" t="s">
        <v>1024</v>
      </c>
      <c r="C56" s="23"/>
      <c r="D56" s="31" t="s">
        <v>268</v>
      </c>
      <c r="E56" s="29">
        <v>3851</v>
      </c>
      <c r="F56" s="23"/>
      <c r="G56" s="31" t="s">
        <v>268</v>
      </c>
      <c r="H56" s="30" t="s">
        <v>269</v>
      </c>
      <c r="I56" s="23"/>
    </row>
    <row r="57" spans="1:18" ht="26.25" x14ac:dyDescent="0.25">
      <c r="A57" s="13"/>
      <c r="B57" s="142" t="s">
        <v>1025</v>
      </c>
      <c r="C57" s="16"/>
      <c r="D57" s="59" t="s">
        <v>269</v>
      </c>
      <c r="E57" s="59"/>
      <c r="F57" s="16"/>
      <c r="G57" s="59" t="s">
        <v>269</v>
      </c>
      <c r="H57" s="59"/>
      <c r="I57" s="16"/>
    </row>
    <row r="58" spans="1:18" x14ac:dyDescent="0.25">
      <c r="A58" s="13"/>
      <c r="B58" s="121" t="s">
        <v>1026</v>
      </c>
      <c r="C58" s="23"/>
      <c r="D58" s="57" t="s">
        <v>269</v>
      </c>
      <c r="E58" s="57"/>
      <c r="F58" s="23"/>
      <c r="G58" s="57" t="s">
        <v>269</v>
      </c>
      <c r="H58" s="57"/>
      <c r="I58" s="23"/>
    </row>
    <row r="59" spans="1:18" x14ac:dyDescent="0.25">
      <c r="A59" s="13"/>
      <c r="B59" s="142" t="s">
        <v>1027</v>
      </c>
      <c r="C59" s="16"/>
      <c r="D59" s="59" t="s">
        <v>1028</v>
      </c>
      <c r="E59" s="59"/>
      <c r="F59" s="12" t="s">
        <v>293</v>
      </c>
      <c r="G59" s="59" t="s">
        <v>269</v>
      </c>
      <c r="H59" s="59"/>
      <c r="I59" s="16"/>
    </row>
    <row r="60" spans="1:18" ht="26.25" x14ac:dyDescent="0.25">
      <c r="A60" s="13"/>
      <c r="B60" s="121" t="s">
        <v>1029</v>
      </c>
      <c r="C60" s="23"/>
      <c r="D60" s="57" t="s">
        <v>269</v>
      </c>
      <c r="E60" s="57"/>
      <c r="F60" s="23"/>
      <c r="G60" s="57" t="s">
        <v>269</v>
      </c>
      <c r="H60" s="57"/>
      <c r="I60" s="23"/>
    </row>
    <row r="61" spans="1:18" ht="26.25" x14ac:dyDescent="0.25">
      <c r="A61" s="13"/>
      <c r="B61" s="142" t="s">
        <v>1030</v>
      </c>
      <c r="C61" s="16"/>
      <c r="D61" s="58">
        <v>19156</v>
      </c>
      <c r="E61" s="58"/>
      <c r="F61" s="16"/>
      <c r="G61" s="62"/>
      <c r="H61" s="62"/>
      <c r="I61" s="16"/>
    </row>
    <row r="62" spans="1:18" ht="26.25" x14ac:dyDescent="0.25">
      <c r="A62" s="13"/>
      <c r="B62" s="121" t="s">
        <v>1031</v>
      </c>
      <c r="C62" s="23"/>
      <c r="D62" s="57" t="s">
        <v>1032</v>
      </c>
      <c r="E62" s="57"/>
      <c r="F62" s="31" t="s">
        <v>293</v>
      </c>
      <c r="G62" s="57" t="s">
        <v>269</v>
      </c>
      <c r="H62" s="57"/>
      <c r="I62" s="23"/>
    </row>
    <row r="63" spans="1:18" ht="15.75" thickBot="1" x14ac:dyDescent="0.3">
      <c r="A63" s="13"/>
      <c r="B63" s="142" t="s">
        <v>1033</v>
      </c>
      <c r="C63" s="16"/>
      <c r="D63" s="61">
        <v>523</v>
      </c>
      <c r="E63" s="61"/>
      <c r="F63" s="16"/>
      <c r="G63" s="61" t="s">
        <v>269</v>
      </c>
      <c r="H63" s="61"/>
      <c r="I63" s="16"/>
    </row>
    <row r="64" spans="1:18" ht="15.75" thickBot="1" x14ac:dyDescent="0.3">
      <c r="A64" s="13"/>
      <c r="B64" s="88" t="s">
        <v>1034</v>
      </c>
      <c r="C64" s="23"/>
      <c r="D64" s="35" t="s">
        <v>268</v>
      </c>
      <c r="E64" s="36">
        <v>18908</v>
      </c>
      <c r="F64" s="23"/>
      <c r="G64" s="35" t="s">
        <v>268</v>
      </c>
      <c r="H64" s="37" t="s">
        <v>269</v>
      </c>
      <c r="I64" s="23"/>
    </row>
    <row r="65" spans="1:18" ht="15.75" thickTop="1" x14ac:dyDescent="0.25">
      <c r="A65" s="13"/>
      <c r="B65" s="79"/>
      <c r="C65" s="79"/>
      <c r="D65" s="79"/>
      <c r="E65" s="79"/>
      <c r="F65" s="79"/>
      <c r="G65" s="79"/>
      <c r="H65" s="79"/>
      <c r="I65" s="79"/>
      <c r="J65" s="79"/>
      <c r="K65" s="79"/>
      <c r="L65" s="79"/>
      <c r="M65" s="79"/>
      <c r="N65" s="79"/>
      <c r="O65" s="79"/>
      <c r="P65" s="79"/>
      <c r="Q65" s="79"/>
      <c r="R65" s="79"/>
    </row>
    <row r="66" spans="1:18" ht="15" customHeight="1" x14ac:dyDescent="0.25">
      <c r="A66" s="13" t="s">
        <v>1232</v>
      </c>
      <c r="B66" s="77" t="s">
        <v>4</v>
      </c>
      <c r="C66" s="77"/>
      <c r="D66" s="77"/>
      <c r="E66" s="77"/>
      <c r="F66" s="77"/>
      <c r="G66" s="77"/>
      <c r="H66" s="77"/>
      <c r="I66" s="77"/>
      <c r="J66" s="77"/>
      <c r="K66" s="77"/>
      <c r="L66" s="77"/>
      <c r="M66" s="77"/>
      <c r="N66" s="77"/>
      <c r="O66" s="77"/>
      <c r="P66" s="77"/>
      <c r="Q66" s="77"/>
      <c r="R66" s="77"/>
    </row>
    <row r="67" spans="1:18" x14ac:dyDescent="0.25">
      <c r="A67" s="13"/>
      <c r="B67" s="79"/>
      <c r="C67" s="79"/>
      <c r="D67" s="79"/>
      <c r="E67" s="79"/>
      <c r="F67" s="79"/>
      <c r="G67" s="79"/>
      <c r="H67" s="79"/>
      <c r="I67" s="79"/>
      <c r="J67" s="79"/>
      <c r="K67" s="79"/>
      <c r="L67" s="79"/>
      <c r="M67" s="79"/>
      <c r="N67" s="79"/>
      <c r="O67" s="79"/>
      <c r="P67" s="79"/>
      <c r="Q67" s="79"/>
      <c r="R67" s="79"/>
    </row>
    <row r="68" spans="1:18" x14ac:dyDescent="0.25">
      <c r="A68" s="13"/>
      <c r="B68" s="16"/>
      <c r="C68" s="17"/>
      <c r="D68" s="71"/>
      <c r="E68" s="71"/>
      <c r="F68" s="17"/>
      <c r="G68" s="52" t="s">
        <v>1005</v>
      </c>
      <c r="H68" s="52"/>
      <c r="I68" s="17"/>
      <c r="J68" s="71"/>
      <c r="K68" s="71"/>
      <c r="L68" s="17"/>
      <c r="M68" s="71"/>
      <c r="N68" s="71"/>
      <c r="O68" s="17"/>
    </row>
    <row r="69" spans="1:18" x14ac:dyDescent="0.25">
      <c r="A69" s="13"/>
      <c r="B69" s="16"/>
      <c r="C69" s="17"/>
      <c r="D69" s="71"/>
      <c r="E69" s="71"/>
      <c r="F69" s="17"/>
      <c r="G69" s="52" t="s">
        <v>1006</v>
      </c>
      <c r="H69" s="52"/>
      <c r="I69" s="17"/>
      <c r="J69" s="52" t="s">
        <v>1007</v>
      </c>
      <c r="K69" s="52"/>
      <c r="L69" s="17"/>
      <c r="M69" s="71"/>
      <c r="N69" s="71"/>
      <c r="O69" s="17"/>
    </row>
    <row r="70" spans="1:18" x14ac:dyDescent="0.25">
      <c r="A70" s="13"/>
      <c r="B70" s="16"/>
      <c r="C70" s="17"/>
      <c r="D70" s="71"/>
      <c r="E70" s="71"/>
      <c r="F70" s="17"/>
      <c r="G70" s="52" t="s">
        <v>1008</v>
      </c>
      <c r="H70" s="52"/>
      <c r="I70" s="17"/>
      <c r="J70" s="52" t="s">
        <v>108</v>
      </c>
      <c r="K70" s="52"/>
      <c r="L70" s="17"/>
      <c r="M70" s="52" t="s">
        <v>1007</v>
      </c>
      <c r="N70" s="52"/>
      <c r="O70" s="17"/>
    </row>
    <row r="71" spans="1:18" x14ac:dyDescent="0.25">
      <c r="A71" s="13"/>
      <c r="B71" s="16"/>
      <c r="C71" s="17"/>
      <c r="D71" s="71"/>
      <c r="E71" s="71"/>
      <c r="F71" s="17"/>
      <c r="G71" s="52" t="s">
        <v>1009</v>
      </c>
      <c r="H71" s="52"/>
      <c r="I71" s="17"/>
      <c r="J71" s="52" t="s">
        <v>1010</v>
      </c>
      <c r="K71" s="52"/>
      <c r="L71" s="17"/>
      <c r="M71" s="52" t="s">
        <v>1011</v>
      </c>
      <c r="N71" s="52"/>
      <c r="O71" s="17"/>
    </row>
    <row r="72" spans="1:18" x14ac:dyDescent="0.25">
      <c r="A72" s="13"/>
      <c r="B72" s="16"/>
      <c r="C72" s="17"/>
      <c r="D72" s="71"/>
      <c r="E72" s="71"/>
      <c r="F72" s="17"/>
      <c r="G72" s="52" t="s">
        <v>266</v>
      </c>
      <c r="H72" s="52"/>
      <c r="I72" s="17"/>
      <c r="J72" s="52" t="s">
        <v>1012</v>
      </c>
      <c r="K72" s="52"/>
      <c r="L72" s="17"/>
      <c r="M72" s="52" t="s">
        <v>1012</v>
      </c>
      <c r="N72" s="52"/>
      <c r="O72" s="17"/>
    </row>
    <row r="73" spans="1:18" ht="15.75" thickBot="1" x14ac:dyDescent="0.3">
      <c r="A73" s="13"/>
      <c r="B73" s="20" t="s">
        <v>262</v>
      </c>
      <c r="C73" s="17"/>
      <c r="D73" s="53" t="s">
        <v>260</v>
      </c>
      <c r="E73" s="53"/>
      <c r="F73" s="17"/>
      <c r="G73" s="53" t="s">
        <v>1013</v>
      </c>
      <c r="H73" s="53"/>
      <c r="I73" s="17"/>
      <c r="J73" s="53" t="s">
        <v>1014</v>
      </c>
      <c r="K73" s="53"/>
      <c r="L73" s="17"/>
      <c r="M73" s="53" t="s">
        <v>1015</v>
      </c>
      <c r="N73" s="53"/>
      <c r="O73" s="17"/>
    </row>
    <row r="74" spans="1:18" x14ac:dyDescent="0.25">
      <c r="A74" s="13"/>
      <c r="B74" s="82" t="s">
        <v>400</v>
      </c>
      <c r="C74" s="23"/>
      <c r="D74" s="55"/>
      <c r="E74" s="55"/>
      <c r="F74" s="23"/>
      <c r="G74" s="55"/>
      <c r="H74" s="55"/>
      <c r="I74" s="23"/>
      <c r="J74" s="55"/>
      <c r="K74" s="55"/>
      <c r="L74" s="23"/>
      <c r="M74" s="55"/>
      <c r="N74" s="55"/>
      <c r="O74" s="23"/>
    </row>
    <row r="75" spans="1:18" x14ac:dyDescent="0.25">
      <c r="A75" s="13"/>
      <c r="B75" s="142" t="s">
        <v>855</v>
      </c>
      <c r="C75" s="16"/>
      <c r="D75" s="11" t="s">
        <v>268</v>
      </c>
      <c r="E75" s="93">
        <v>75873</v>
      </c>
      <c r="F75" s="16"/>
      <c r="G75" s="11" t="s">
        <v>268</v>
      </c>
      <c r="H75" s="94" t="s">
        <v>269</v>
      </c>
      <c r="I75" s="16"/>
      <c r="J75" s="11" t="s">
        <v>268</v>
      </c>
      <c r="K75" s="94" t="s">
        <v>269</v>
      </c>
      <c r="L75" s="16"/>
      <c r="M75" s="11" t="s">
        <v>268</v>
      </c>
      <c r="N75" s="93">
        <v>75873</v>
      </c>
      <c r="O75" s="16"/>
    </row>
    <row r="76" spans="1:18" x14ac:dyDescent="0.25">
      <c r="A76" s="13"/>
      <c r="B76" s="121" t="s">
        <v>1038</v>
      </c>
      <c r="C76" s="23"/>
      <c r="D76" s="101">
        <v>9088</v>
      </c>
      <c r="E76" s="101"/>
      <c r="F76" s="23"/>
      <c r="G76" s="102" t="s">
        <v>269</v>
      </c>
      <c r="H76" s="102"/>
      <c r="I76" s="23"/>
      <c r="J76" s="102" t="s">
        <v>269</v>
      </c>
      <c r="K76" s="102"/>
      <c r="L76" s="23"/>
      <c r="M76" s="101">
        <v>9088</v>
      </c>
      <c r="N76" s="101"/>
      <c r="O76" s="23"/>
    </row>
    <row r="77" spans="1:18" x14ac:dyDescent="0.25">
      <c r="A77" s="13"/>
      <c r="B77" s="38"/>
      <c r="C77" s="16"/>
      <c r="D77" s="62"/>
      <c r="E77" s="62"/>
      <c r="F77" s="16"/>
      <c r="G77" s="62"/>
      <c r="H77" s="62"/>
      <c r="I77" s="16"/>
      <c r="J77" s="62"/>
      <c r="K77" s="62"/>
      <c r="L77" s="16"/>
      <c r="M77" s="62"/>
      <c r="N77" s="62"/>
      <c r="O77" s="16"/>
    </row>
    <row r="78" spans="1:18" x14ac:dyDescent="0.25">
      <c r="A78" s="13"/>
      <c r="B78" s="82" t="s">
        <v>403</v>
      </c>
      <c r="C78" s="23"/>
      <c r="D78" s="54"/>
      <c r="E78" s="54"/>
      <c r="F78" s="23"/>
      <c r="G78" s="54"/>
      <c r="H78" s="54"/>
      <c r="I78" s="23"/>
      <c r="J78" s="54"/>
      <c r="K78" s="54"/>
      <c r="L78" s="23"/>
      <c r="M78" s="54"/>
      <c r="N78" s="54"/>
      <c r="O78" s="23"/>
    </row>
    <row r="79" spans="1:18" x14ac:dyDescent="0.25">
      <c r="A79" s="13"/>
      <c r="B79" s="142" t="s">
        <v>855</v>
      </c>
      <c r="C79" s="16"/>
      <c r="D79" s="12" t="s">
        <v>268</v>
      </c>
      <c r="E79" s="26">
        <v>66505</v>
      </c>
      <c r="F79" s="16"/>
      <c r="G79" s="12" t="s">
        <v>268</v>
      </c>
      <c r="H79" s="27" t="s">
        <v>269</v>
      </c>
      <c r="I79" s="16"/>
      <c r="J79" s="12" t="s">
        <v>268</v>
      </c>
      <c r="K79" s="27" t="s">
        <v>269</v>
      </c>
      <c r="L79" s="16"/>
      <c r="M79" s="12" t="s">
        <v>268</v>
      </c>
      <c r="N79" s="26">
        <v>66505</v>
      </c>
      <c r="O79" s="16"/>
    </row>
    <row r="80" spans="1:18" x14ac:dyDescent="0.25">
      <c r="A80" s="13"/>
      <c r="B80" s="121" t="s">
        <v>1038</v>
      </c>
      <c r="C80" s="23"/>
      <c r="D80" s="56">
        <v>42356</v>
      </c>
      <c r="E80" s="56"/>
      <c r="F80" s="23"/>
      <c r="G80" s="57" t="s">
        <v>269</v>
      </c>
      <c r="H80" s="57"/>
      <c r="I80" s="23"/>
      <c r="J80" s="57" t="s">
        <v>269</v>
      </c>
      <c r="K80" s="57"/>
      <c r="L80" s="23"/>
      <c r="M80" s="56">
        <v>42356</v>
      </c>
      <c r="N80" s="56"/>
      <c r="O80" s="23"/>
    </row>
    <row r="81" spans="1:18" x14ac:dyDescent="0.25">
      <c r="A81" s="13"/>
      <c r="B81" s="38"/>
      <c r="C81" s="16"/>
      <c r="D81" s="62"/>
      <c r="E81" s="62"/>
      <c r="F81" s="16"/>
      <c r="G81" s="62"/>
      <c r="H81" s="62"/>
      <c r="I81" s="16"/>
      <c r="J81" s="62"/>
      <c r="K81" s="62"/>
      <c r="L81" s="16"/>
      <c r="M81" s="62"/>
      <c r="N81" s="62"/>
      <c r="O81" s="16"/>
    </row>
    <row r="82" spans="1:18" x14ac:dyDescent="0.25">
      <c r="A82" s="13"/>
      <c r="B82" s="82" t="s">
        <v>404</v>
      </c>
      <c r="C82" s="23"/>
      <c r="D82" s="54"/>
      <c r="E82" s="54"/>
      <c r="F82" s="23"/>
      <c r="G82" s="54"/>
      <c r="H82" s="54"/>
      <c r="I82" s="23"/>
      <c r="J82" s="54"/>
      <c r="K82" s="54"/>
      <c r="L82" s="23"/>
      <c r="M82" s="54"/>
      <c r="N82" s="54"/>
      <c r="O82" s="23"/>
    </row>
    <row r="83" spans="1:18" x14ac:dyDescent="0.25">
      <c r="A83" s="13"/>
      <c r="B83" s="142" t="s">
        <v>855</v>
      </c>
      <c r="C83" s="16"/>
      <c r="D83" s="12" t="s">
        <v>268</v>
      </c>
      <c r="E83" s="26">
        <v>74547</v>
      </c>
      <c r="F83" s="16"/>
      <c r="G83" s="12" t="s">
        <v>268</v>
      </c>
      <c r="H83" s="27" t="s">
        <v>269</v>
      </c>
      <c r="I83" s="16"/>
      <c r="J83" s="12" t="s">
        <v>268</v>
      </c>
      <c r="K83" s="27" t="s">
        <v>269</v>
      </c>
      <c r="L83" s="16"/>
      <c r="M83" s="12" t="s">
        <v>268</v>
      </c>
      <c r="N83" s="26">
        <v>74547</v>
      </c>
      <c r="O83" s="16"/>
    </row>
    <row r="84" spans="1:18" x14ac:dyDescent="0.25">
      <c r="A84" s="13"/>
      <c r="B84" s="121" t="s">
        <v>1038</v>
      </c>
      <c r="C84" s="23"/>
      <c r="D84" s="56">
        <v>18618</v>
      </c>
      <c r="E84" s="56"/>
      <c r="F84" s="23"/>
      <c r="G84" s="57" t="s">
        <v>269</v>
      </c>
      <c r="H84" s="57"/>
      <c r="I84" s="23"/>
      <c r="J84" s="57" t="s">
        <v>269</v>
      </c>
      <c r="K84" s="57"/>
      <c r="L84" s="23"/>
      <c r="M84" s="56">
        <v>18618</v>
      </c>
      <c r="N84" s="56"/>
      <c r="O84" s="23"/>
    </row>
    <row r="85" spans="1:18" x14ac:dyDescent="0.25">
      <c r="A85" s="13"/>
      <c r="B85" s="79"/>
      <c r="C85" s="79"/>
      <c r="D85" s="79"/>
      <c r="E85" s="79"/>
      <c r="F85" s="79"/>
      <c r="G85" s="79"/>
      <c r="H85" s="79"/>
      <c r="I85" s="79"/>
      <c r="J85" s="79"/>
      <c r="K85" s="79"/>
      <c r="L85" s="79"/>
      <c r="M85" s="79"/>
      <c r="N85" s="79"/>
      <c r="O85" s="79"/>
      <c r="P85" s="79"/>
      <c r="Q85" s="79"/>
      <c r="R85" s="79"/>
    </row>
    <row r="86" spans="1:18" ht="15" customHeight="1" x14ac:dyDescent="0.25">
      <c r="A86" s="13" t="s">
        <v>1039</v>
      </c>
      <c r="B86" s="77" t="s">
        <v>4</v>
      </c>
      <c r="C86" s="77"/>
      <c r="D86" s="77"/>
      <c r="E86" s="77"/>
      <c r="F86" s="77"/>
      <c r="G86" s="77"/>
      <c r="H86" s="77"/>
      <c r="I86" s="77"/>
      <c r="J86" s="77"/>
      <c r="K86" s="77"/>
      <c r="L86" s="77"/>
      <c r="M86" s="77"/>
      <c r="N86" s="77"/>
      <c r="O86" s="77"/>
      <c r="P86" s="77"/>
      <c r="Q86" s="77"/>
      <c r="R86" s="77"/>
    </row>
    <row r="87" spans="1:18" x14ac:dyDescent="0.25">
      <c r="A87" s="13"/>
      <c r="B87" s="79"/>
      <c r="C87" s="79"/>
      <c r="D87" s="79"/>
      <c r="E87" s="79"/>
      <c r="F87" s="79"/>
      <c r="G87" s="79"/>
      <c r="H87" s="79"/>
      <c r="I87" s="79"/>
      <c r="J87" s="79"/>
      <c r="K87" s="79"/>
      <c r="L87" s="79"/>
      <c r="M87" s="79"/>
      <c r="N87" s="79"/>
      <c r="O87" s="79"/>
      <c r="P87" s="79"/>
      <c r="Q87" s="79"/>
      <c r="R87" s="79"/>
    </row>
    <row r="88" spans="1:18" x14ac:dyDescent="0.25">
      <c r="A88" s="13"/>
      <c r="B88" s="16"/>
      <c r="C88" s="17"/>
      <c r="D88" s="17"/>
      <c r="E88" s="17"/>
      <c r="F88" s="17"/>
      <c r="G88" s="17"/>
      <c r="H88" s="18" t="s">
        <v>1040</v>
      </c>
      <c r="I88" s="17"/>
    </row>
    <row r="89" spans="1:18" ht="15.75" thickBot="1" x14ac:dyDescent="0.3">
      <c r="A89" s="13"/>
      <c r="B89" s="16"/>
      <c r="C89" s="17"/>
      <c r="D89" s="21" t="s">
        <v>1041</v>
      </c>
      <c r="E89" s="17"/>
      <c r="F89" s="21" t="s">
        <v>1042</v>
      </c>
      <c r="G89" s="17"/>
      <c r="H89" s="21" t="s">
        <v>1043</v>
      </c>
      <c r="I89" s="17"/>
    </row>
    <row r="90" spans="1:18" x14ac:dyDescent="0.25">
      <c r="A90" s="13"/>
      <c r="B90" s="82" t="s">
        <v>1044</v>
      </c>
      <c r="C90" s="23"/>
      <c r="D90" s="24"/>
      <c r="E90" s="23"/>
      <c r="F90" s="24"/>
      <c r="G90" s="23"/>
      <c r="H90" s="24"/>
      <c r="I90" s="23"/>
    </row>
    <row r="91" spans="1:18" x14ac:dyDescent="0.25">
      <c r="A91" s="13"/>
      <c r="B91" s="142" t="s">
        <v>1045</v>
      </c>
      <c r="C91" s="16"/>
      <c r="D91" s="12" t="s">
        <v>1046</v>
      </c>
      <c r="E91" s="16"/>
      <c r="F91" s="12" t="s">
        <v>1047</v>
      </c>
      <c r="G91" s="16"/>
      <c r="H91" s="27" t="s">
        <v>1048</v>
      </c>
      <c r="I91" s="16"/>
    </row>
    <row r="92" spans="1:18" ht="26.25" x14ac:dyDescent="0.25">
      <c r="A92" s="13"/>
      <c r="B92" s="121" t="s">
        <v>855</v>
      </c>
      <c r="C92" s="23"/>
      <c r="D92" s="31" t="s">
        <v>1046</v>
      </c>
      <c r="E92" s="23"/>
      <c r="F92" s="31" t="s">
        <v>1049</v>
      </c>
      <c r="G92" s="23"/>
      <c r="H92" s="30" t="s">
        <v>1050</v>
      </c>
      <c r="I92" s="23"/>
    </row>
    <row r="93" spans="1:18" x14ac:dyDescent="0.25">
      <c r="A93" s="13"/>
      <c r="B93" s="79"/>
      <c r="C93" s="79"/>
      <c r="D93" s="79"/>
      <c r="E93" s="79"/>
      <c r="F93" s="79"/>
      <c r="G93" s="79"/>
      <c r="H93" s="79"/>
      <c r="I93" s="79"/>
      <c r="J93" s="79"/>
      <c r="K93" s="79"/>
      <c r="L93" s="79"/>
      <c r="M93" s="79"/>
      <c r="N93" s="79"/>
      <c r="O93" s="79"/>
      <c r="P93" s="79"/>
      <c r="Q93" s="79"/>
      <c r="R93" s="79"/>
    </row>
    <row r="94" spans="1:18" ht="15" customHeight="1" x14ac:dyDescent="0.25">
      <c r="A94" s="13" t="s">
        <v>1233</v>
      </c>
      <c r="B94" s="77" t="s">
        <v>4</v>
      </c>
      <c r="C94" s="77"/>
      <c r="D94" s="77"/>
      <c r="E94" s="77"/>
      <c r="F94" s="77"/>
      <c r="G94" s="77"/>
      <c r="H94" s="77"/>
      <c r="I94" s="77"/>
      <c r="J94" s="77"/>
      <c r="K94" s="77"/>
      <c r="L94" s="77"/>
      <c r="M94" s="77"/>
      <c r="N94" s="77"/>
      <c r="O94" s="77"/>
      <c r="P94" s="77"/>
      <c r="Q94" s="77"/>
      <c r="R94" s="77"/>
    </row>
    <row r="95" spans="1:18" x14ac:dyDescent="0.25">
      <c r="A95" s="13"/>
      <c r="B95" s="79"/>
      <c r="C95" s="79"/>
      <c r="D95" s="79"/>
      <c r="E95" s="79"/>
      <c r="F95" s="79"/>
      <c r="G95" s="79"/>
      <c r="H95" s="79"/>
      <c r="I95" s="79"/>
      <c r="J95" s="79"/>
      <c r="K95" s="79"/>
      <c r="L95" s="79"/>
      <c r="M95" s="79"/>
      <c r="N95" s="79"/>
      <c r="O95" s="79"/>
      <c r="P95" s="79"/>
      <c r="Q95" s="79"/>
      <c r="R95" s="79"/>
    </row>
    <row r="96" spans="1:18" x14ac:dyDescent="0.25">
      <c r="A96" s="13"/>
      <c r="B96" s="16"/>
      <c r="C96" s="17"/>
      <c r="D96" s="52" t="s">
        <v>1065</v>
      </c>
      <c r="E96" s="52"/>
      <c r="F96" s="17"/>
      <c r="G96" s="52" t="s">
        <v>395</v>
      </c>
      <c r="H96" s="52"/>
      <c r="I96" s="17"/>
      <c r="J96" s="71"/>
      <c r="K96" s="71"/>
      <c r="L96" s="17"/>
      <c r="M96" s="71"/>
      <c r="N96" s="71"/>
      <c r="O96" s="17"/>
      <c r="P96" s="71"/>
      <c r="Q96" s="71"/>
      <c r="R96" s="17"/>
    </row>
    <row r="97" spans="1:18" ht="15.75" thickBot="1" x14ac:dyDescent="0.3">
      <c r="A97" s="13"/>
      <c r="B97" s="20" t="s">
        <v>262</v>
      </c>
      <c r="C97" s="17"/>
      <c r="D97" s="53" t="s">
        <v>1066</v>
      </c>
      <c r="E97" s="53"/>
      <c r="F97" s="17"/>
      <c r="G97" s="53" t="s">
        <v>399</v>
      </c>
      <c r="H97" s="53"/>
      <c r="I97" s="17"/>
      <c r="J97" s="53" t="s">
        <v>1067</v>
      </c>
      <c r="K97" s="53"/>
      <c r="L97" s="17"/>
      <c r="M97" s="53" t="s">
        <v>1068</v>
      </c>
      <c r="N97" s="53"/>
      <c r="O97" s="17"/>
      <c r="P97" s="53" t="s">
        <v>1069</v>
      </c>
      <c r="Q97" s="53"/>
      <c r="R97" s="17"/>
    </row>
    <row r="98" spans="1:18" x14ac:dyDescent="0.25">
      <c r="A98" s="13"/>
      <c r="B98" s="82" t="s">
        <v>772</v>
      </c>
      <c r="C98" s="23"/>
      <c r="D98" s="55"/>
      <c r="E98" s="55"/>
      <c r="F98" s="23"/>
      <c r="G98" s="55"/>
      <c r="H98" s="55"/>
      <c r="I98" s="23"/>
      <c r="J98" s="55"/>
      <c r="K98" s="55"/>
      <c r="L98" s="23"/>
      <c r="M98" s="55"/>
      <c r="N98" s="55"/>
      <c r="O98" s="23"/>
      <c r="P98" s="55"/>
      <c r="Q98" s="55"/>
      <c r="R98" s="23"/>
    </row>
    <row r="99" spans="1:18" x14ac:dyDescent="0.25">
      <c r="A99" s="13"/>
      <c r="B99" s="87" t="s">
        <v>1070</v>
      </c>
      <c r="C99" s="16"/>
      <c r="D99" s="62"/>
      <c r="E99" s="62"/>
      <c r="F99" s="16"/>
      <c r="G99" s="62"/>
      <c r="H99" s="62"/>
      <c r="I99" s="16"/>
      <c r="J99" s="62"/>
      <c r="K99" s="62"/>
      <c r="L99" s="16"/>
      <c r="M99" s="62"/>
      <c r="N99" s="62"/>
      <c r="O99" s="16"/>
      <c r="P99" s="62"/>
      <c r="Q99" s="62"/>
      <c r="R99" s="16"/>
    </row>
    <row r="100" spans="1:18" x14ac:dyDescent="0.25">
      <c r="A100" s="13"/>
      <c r="B100" s="121" t="s">
        <v>267</v>
      </c>
      <c r="C100" s="23"/>
      <c r="D100" s="97" t="s">
        <v>268</v>
      </c>
      <c r="E100" s="95">
        <v>645171</v>
      </c>
      <c r="F100" s="23"/>
      <c r="G100" s="97" t="s">
        <v>268</v>
      </c>
      <c r="H100" s="95">
        <v>645171</v>
      </c>
      <c r="I100" s="23"/>
      <c r="J100" s="97" t="s">
        <v>268</v>
      </c>
      <c r="K100" s="95">
        <v>645171</v>
      </c>
      <c r="L100" s="23"/>
      <c r="M100" s="97" t="s">
        <v>268</v>
      </c>
      <c r="N100" s="96" t="s">
        <v>269</v>
      </c>
      <c r="O100" s="23"/>
      <c r="P100" s="97" t="s">
        <v>268</v>
      </c>
      <c r="Q100" s="96" t="s">
        <v>269</v>
      </c>
      <c r="R100" s="23"/>
    </row>
    <row r="101" spans="1:18" x14ac:dyDescent="0.25">
      <c r="A101" s="13"/>
      <c r="B101" s="142" t="s">
        <v>270</v>
      </c>
      <c r="C101" s="16"/>
      <c r="D101" s="103">
        <v>652610</v>
      </c>
      <c r="E101" s="103"/>
      <c r="F101" s="16"/>
      <c r="G101" s="103">
        <v>654176</v>
      </c>
      <c r="H101" s="103"/>
      <c r="I101" s="16"/>
      <c r="J101" s="103">
        <v>17082</v>
      </c>
      <c r="K101" s="103"/>
      <c r="L101" s="16"/>
      <c r="M101" s="103">
        <v>637094</v>
      </c>
      <c r="N101" s="103"/>
      <c r="O101" s="16"/>
      <c r="P101" s="104" t="s">
        <v>269</v>
      </c>
      <c r="Q101" s="104"/>
      <c r="R101" s="16"/>
    </row>
    <row r="102" spans="1:18" ht="26.25" x14ac:dyDescent="0.25">
      <c r="A102" s="13"/>
      <c r="B102" s="121" t="s">
        <v>1071</v>
      </c>
      <c r="C102" s="23"/>
      <c r="D102" s="101">
        <v>5739526</v>
      </c>
      <c r="E102" s="101"/>
      <c r="F102" s="23"/>
      <c r="G102" s="101">
        <v>5763726</v>
      </c>
      <c r="H102" s="101"/>
      <c r="I102" s="23"/>
      <c r="J102" s="102" t="s">
        <v>269</v>
      </c>
      <c r="K102" s="102"/>
      <c r="L102" s="23"/>
      <c r="M102" s="101">
        <v>52467</v>
      </c>
      <c r="N102" s="101"/>
      <c r="O102" s="23"/>
      <c r="P102" s="101">
        <v>5711259</v>
      </c>
      <c r="Q102" s="101"/>
      <c r="R102" s="23"/>
    </row>
    <row r="103" spans="1:18" ht="26.25" x14ac:dyDescent="0.25">
      <c r="A103" s="13"/>
      <c r="B103" s="142" t="s">
        <v>44</v>
      </c>
      <c r="C103" s="16"/>
      <c r="D103" s="103">
        <v>115773</v>
      </c>
      <c r="E103" s="103"/>
      <c r="F103" s="16"/>
      <c r="G103" s="103">
        <v>77465</v>
      </c>
      <c r="H103" s="103"/>
      <c r="I103" s="16"/>
      <c r="J103" s="104" t="s">
        <v>269</v>
      </c>
      <c r="K103" s="104"/>
      <c r="L103" s="16"/>
      <c r="M103" s="104" t="s">
        <v>269</v>
      </c>
      <c r="N103" s="104"/>
      <c r="O103" s="16"/>
      <c r="P103" s="103">
        <v>77465</v>
      </c>
      <c r="Q103" s="103"/>
      <c r="R103" s="16"/>
    </row>
    <row r="104" spans="1:18" x14ac:dyDescent="0.25">
      <c r="A104" s="13"/>
      <c r="B104" s="121" t="s">
        <v>198</v>
      </c>
      <c r="C104" s="23"/>
      <c r="D104" s="101">
        <v>15000</v>
      </c>
      <c r="E104" s="101"/>
      <c r="F104" s="23"/>
      <c r="G104" s="101">
        <v>15000</v>
      </c>
      <c r="H104" s="101"/>
      <c r="I104" s="23"/>
      <c r="J104" s="102" t="s">
        <v>269</v>
      </c>
      <c r="K104" s="102"/>
      <c r="L104" s="23"/>
      <c r="M104" s="101">
        <v>3391</v>
      </c>
      <c r="N104" s="101"/>
      <c r="O104" s="23"/>
      <c r="P104" s="101">
        <v>11609</v>
      </c>
      <c r="Q104" s="101"/>
      <c r="R104" s="23"/>
    </row>
    <row r="105" spans="1:18" x14ac:dyDescent="0.25">
      <c r="A105" s="13"/>
      <c r="B105" s="142" t="s">
        <v>1019</v>
      </c>
      <c r="C105" s="16"/>
      <c r="D105" s="103">
        <v>18908</v>
      </c>
      <c r="E105" s="103"/>
      <c r="F105" s="16"/>
      <c r="G105" s="103">
        <v>18908</v>
      </c>
      <c r="H105" s="103"/>
      <c r="I105" s="16"/>
      <c r="J105" s="104" t="s">
        <v>269</v>
      </c>
      <c r="K105" s="104"/>
      <c r="L105" s="16"/>
      <c r="M105" s="104" t="s">
        <v>269</v>
      </c>
      <c r="N105" s="104"/>
      <c r="O105" s="16"/>
      <c r="P105" s="103">
        <v>18908</v>
      </c>
      <c r="Q105" s="103"/>
      <c r="R105" s="16"/>
    </row>
    <row r="106" spans="1:18" ht="26.25" x14ac:dyDescent="0.25">
      <c r="A106" s="13"/>
      <c r="B106" s="121" t="s">
        <v>1072</v>
      </c>
      <c r="C106" s="23"/>
      <c r="D106" s="102">
        <v>209</v>
      </c>
      <c r="E106" s="102"/>
      <c r="F106" s="23"/>
      <c r="G106" s="102">
        <v>209</v>
      </c>
      <c r="H106" s="102"/>
      <c r="I106" s="23"/>
      <c r="J106" s="102" t="s">
        <v>269</v>
      </c>
      <c r="K106" s="102"/>
      <c r="L106" s="23"/>
      <c r="M106" s="102">
        <v>209</v>
      </c>
      <c r="N106" s="102"/>
      <c r="O106" s="23"/>
      <c r="P106" s="102" t="s">
        <v>269</v>
      </c>
      <c r="Q106" s="102"/>
      <c r="R106" s="23"/>
    </row>
    <row r="107" spans="1:18" x14ac:dyDescent="0.25">
      <c r="A107" s="13"/>
      <c r="B107" s="142" t="s">
        <v>1073</v>
      </c>
      <c r="C107" s="203"/>
      <c r="D107" s="58">
        <v>1101</v>
      </c>
      <c r="E107" s="58"/>
      <c r="F107" s="203"/>
      <c r="G107" s="58">
        <v>1101</v>
      </c>
      <c r="H107" s="58"/>
      <c r="I107" s="203"/>
      <c r="J107" s="58">
        <v>1101</v>
      </c>
      <c r="K107" s="58"/>
      <c r="L107" s="203"/>
      <c r="M107" s="59" t="s">
        <v>269</v>
      </c>
      <c r="N107" s="59"/>
      <c r="O107" s="203"/>
      <c r="P107" s="59" t="s">
        <v>269</v>
      </c>
      <c r="Q107" s="59"/>
      <c r="R107" s="203"/>
    </row>
    <row r="108" spans="1:18" x14ac:dyDescent="0.25">
      <c r="A108" s="13"/>
      <c r="B108" s="142" t="s">
        <v>1074</v>
      </c>
      <c r="C108" s="203"/>
      <c r="D108" s="58"/>
      <c r="E108" s="58"/>
      <c r="F108" s="203"/>
      <c r="G108" s="58"/>
      <c r="H108" s="58"/>
      <c r="I108" s="203"/>
      <c r="J108" s="58"/>
      <c r="K108" s="58"/>
      <c r="L108" s="203"/>
      <c r="M108" s="59"/>
      <c r="N108" s="59"/>
      <c r="O108" s="203"/>
      <c r="P108" s="59"/>
      <c r="Q108" s="59"/>
      <c r="R108" s="203"/>
    </row>
    <row r="109" spans="1:18" x14ac:dyDescent="0.25">
      <c r="A109" s="13"/>
      <c r="B109" s="82" t="s">
        <v>1075</v>
      </c>
      <c r="C109" s="23"/>
      <c r="D109" s="54"/>
      <c r="E109" s="54"/>
      <c r="F109" s="23"/>
      <c r="G109" s="54"/>
      <c r="H109" s="54"/>
      <c r="I109" s="23"/>
      <c r="J109" s="54"/>
      <c r="K109" s="54"/>
      <c r="L109" s="23"/>
      <c r="M109" s="54"/>
      <c r="N109" s="54"/>
      <c r="O109" s="23"/>
      <c r="P109" s="54"/>
      <c r="Q109" s="54"/>
      <c r="R109" s="23"/>
    </row>
    <row r="110" spans="1:18" x14ac:dyDescent="0.25">
      <c r="A110" s="13"/>
      <c r="B110" s="142" t="s">
        <v>96</v>
      </c>
      <c r="C110" s="16"/>
      <c r="D110" s="103">
        <v>6663106</v>
      </c>
      <c r="E110" s="103"/>
      <c r="F110" s="16"/>
      <c r="G110" s="103">
        <v>6410356</v>
      </c>
      <c r="H110" s="103"/>
      <c r="I110" s="16"/>
      <c r="J110" s="104" t="s">
        <v>269</v>
      </c>
      <c r="K110" s="104"/>
      <c r="L110" s="16"/>
      <c r="M110" s="103">
        <v>6410356</v>
      </c>
      <c r="N110" s="103"/>
      <c r="O110" s="16"/>
      <c r="P110" s="104" t="s">
        <v>269</v>
      </c>
      <c r="Q110" s="104"/>
      <c r="R110" s="16"/>
    </row>
    <row r="111" spans="1:18" ht="26.25" x14ac:dyDescent="0.25">
      <c r="A111" s="13"/>
      <c r="B111" s="121" t="s">
        <v>54</v>
      </c>
      <c r="C111" s="23"/>
      <c r="D111" s="101">
        <v>233792</v>
      </c>
      <c r="E111" s="101"/>
      <c r="F111" s="23"/>
      <c r="G111" s="101">
        <v>233792</v>
      </c>
      <c r="H111" s="101"/>
      <c r="I111" s="23"/>
      <c r="J111" s="102" t="s">
        <v>269</v>
      </c>
      <c r="K111" s="102"/>
      <c r="L111" s="23"/>
      <c r="M111" s="101">
        <v>233792</v>
      </c>
      <c r="N111" s="101"/>
      <c r="O111" s="23"/>
      <c r="P111" s="102" t="s">
        <v>269</v>
      </c>
      <c r="Q111" s="102"/>
      <c r="R111" s="23"/>
    </row>
    <row r="112" spans="1:18" x14ac:dyDescent="0.25">
      <c r="A112" s="13"/>
      <c r="B112" s="142" t="s">
        <v>55</v>
      </c>
      <c r="C112" s="16"/>
      <c r="D112" s="103">
        <v>101347</v>
      </c>
      <c r="E112" s="103"/>
      <c r="F112" s="16"/>
      <c r="G112" s="103">
        <v>104984</v>
      </c>
      <c r="H112" s="103"/>
      <c r="I112" s="16"/>
      <c r="J112" s="104" t="s">
        <v>269</v>
      </c>
      <c r="K112" s="104"/>
      <c r="L112" s="16"/>
      <c r="M112" s="103">
        <v>104984</v>
      </c>
      <c r="N112" s="103"/>
      <c r="O112" s="16"/>
      <c r="P112" s="104" t="s">
        <v>269</v>
      </c>
      <c r="Q112" s="104"/>
      <c r="R112" s="16"/>
    </row>
    <row r="113" spans="1:18" x14ac:dyDescent="0.25">
      <c r="A113" s="13"/>
      <c r="B113" s="121" t="s">
        <v>201</v>
      </c>
      <c r="C113" s="23"/>
      <c r="D113" s="101">
        <v>5489</v>
      </c>
      <c r="E113" s="101"/>
      <c r="F113" s="23"/>
      <c r="G113" s="101">
        <v>5489</v>
      </c>
      <c r="H113" s="101"/>
      <c r="I113" s="23"/>
      <c r="J113" s="102" t="s">
        <v>269</v>
      </c>
      <c r="K113" s="102"/>
      <c r="L113" s="23"/>
      <c r="M113" s="101">
        <v>5489</v>
      </c>
      <c r="N113" s="101"/>
      <c r="O113" s="23"/>
      <c r="P113" s="102" t="s">
        <v>269</v>
      </c>
      <c r="Q113" s="102"/>
      <c r="R113" s="23"/>
    </row>
    <row r="114" spans="1:18" x14ac:dyDescent="0.25">
      <c r="A114" s="13"/>
      <c r="B114" s="142" t="s">
        <v>1076</v>
      </c>
      <c r="C114" s="16"/>
      <c r="D114" s="103">
        <v>1050</v>
      </c>
      <c r="E114" s="103"/>
      <c r="F114" s="16"/>
      <c r="G114" s="103">
        <v>1050</v>
      </c>
      <c r="H114" s="103"/>
      <c r="I114" s="16"/>
      <c r="J114" s="104" t="s">
        <v>269</v>
      </c>
      <c r="K114" s="104"/>
      <c r="L114" s="16"/>
      <c r="M114" s="103">
        <v>1050</v>
      </c>
      <c r="N114" s="103"/>
      <c r="O114" s="16"/>
      <c r="P114" s="104" t="s">
        <v>269</v>
      </c>
      <c r="Q114" s="104"/>
      <c r="R114" s="16"/>
    </row>
    <row r="115" spans="1:18" ht="26.25" x14ac:dyDescent="0.25">
      <c r="A115" s="13"/>
      <c r="B115" s="121" t="s">
        <v>1072</v>
      </c>
      <c r="C115" s="23"/>
      <c r="D115" s="102">
        <v>209</v>
      </c>
      <c r="E115" s="102"/>
      <c r="F115" s="23"/>
      <c r="G115" s="102">
        <v>209</v>
      </c>
      <c r="H115" s="102"/>
      <c r="I115" s="23"/>
      <c r="J115" s="102" t="s">
        <v>269</v>
      </c>
      <c r="K115" s="102"/>
      <c r="L115" s="23"/>
      <c r="M115" s="102">
        <v>209</v>
      </c>
      <c r="N115" s="102"/>
      <c r="O115" s="23"/>
      <c r="P115" s="102" t="s">
        <v>269</v>
      </c>
      <c r="Q115" s="102"/>
      <c r="R115" s="23"/>
    </row>
    <row r="116" spans="1:18" x14ac:dyDescent="0.25">
      <c r="A116" s="13"/>
      <c r="B116" s="87" t="s">
        <v>1077</v>
      </c>
      <c r="C116" s="16"/>
      <c r="D116" s="62"/>
      <c r="E116" s="62"/>
      <c r="F116" s="16"/>
      <c r="G116" s="62"/>
      <c r="H116" s="62"/>
      <c r="I116" s="16"/>
      <c r="J116" s="62"/>
      <c r="K116" s="62"/>
      <c r="L116" s="16"/>
      <c r="M116" s="62"/>
      <c r="N116" s="62"/>
      <c r="O116" s="16"/>
      <c r="P116" s="62"/>
      <c r="Q116" s="62"/>
      <c r="R116" s="16"/>
    </row>
    <row r="117" spans="1:18" x14ac:dyDescent="0.25">
      <c r="A117" s="13"/>
      <c r="B117" s="121" t="s">
        <v>1078</v>
      </c>
      <c r="C117" s="23"/>
      <c r="D117" s="102" t="s">
        <v>269</v>
      </c>
      <c r="E117" s="102"/>
      <c r="F117" s="23"/>
      <c r="G117" s="101">
        <v>5985</v>
      </c>
      <c r="H117" s="101"/>
      <c r="I117" s="23"/>
      <c r="J117" s="102" t="s">
        <v>269</v>
      </c>
      <c r="K117" s="102"/>
      <c r="L117" s="23"/>
      <c r="M117" s="101">
        <v>5985</v>
      </c>
      <c r="N117" s="101"/>
      <c r="O117" s="23"/>
      <c r="P117" s="102" t="s">
        <v>269</v>
      </c>
      <c r="Q117" s="102"/>
      <c r="R117" s="23"/>
    </row>
    <row r="118" spans="1:18" ht="26.25" x14ac:dyDescent="0.25">
      <c r="A118" s="13"/>
      <c r="B118" s="142" t="s">
        <v>1079</v>
      </c>
      <c r="C118" s="16"/>
      <c r="D118" s="104" t="s">
        <v>269</v>
      </c>
      <c r="E118" s="104"/>
      <c r="F118" s="16"/>
      <c r="G118" s="104" t="s">
        <v>269</v>
      </c>
      <c r="H118" s="104"/>
      <c r="I118" s="16"/>
      <c r="J118" s="104" t="s">
        <v>269</v>
      </c>
      <c r="K118" s="104"/>
      <c r="L118" s="16"/>
      <c r="M118" s="104" t="s">
        <v>269</v>
      </c>
      <c r="N118" s="104"/>
      <c r="O118" s="16"/>
      <c r="P118" s="104" t="s">
        <v>269</v>
      </c>
      <c r="Q118" s="104"/>
      <c r="R118" s="16"/>
    </row>
    <row r="119" spans="1:18" x14ac:dyDescent="0.25">
      <c r="A119" s="13"/>
      <c r="B119" s="45"/>
      <c r="C119" s="23"/>
      <c r="D119" s="54"/>
      <c r="E119" s="54"/>
      <c r="F119" s="23"/>
      <c r="G119" s="54"/>
      <c r="H119" s="54"/>
      <c r="I119" s="23"/>
      <c r="J119" s="54"/>
      <c r="K119" s="54"/>
      <c r="L119" s="23"/>
      <c r="M119" s="54"/>
      <c r="N119" s="54"/>
      <c r="O119" s="23"/>
      <c r="P119" s="54"/>
      <c r="Q119" s="54"/>
      <c r="R119" s="23"/>
    </row>
    <row r="120" spans="1:18" x14ac:dyDescent="0.25">
      <c r="A120" s="13"/>
      <c r="B120" s="87" t="s">
        <v>775</v>
      </c>
      <c r="C120" s="16"/>
      <c r="D120" s="62"/>
      <c r="E120" s="62"/>
      <c r="F120" s="16"/>
      <c r="G120" s="62"/>
      <c r="H120" s="62"/>
      <c r="I120" s="16"/>
      <c r="J120" s="62"/>
      <c r="K120" s="62"/>
      <c r="L120" s="16"/>
      <c r="M120" s="62"/>
      <c r="N120" s="62"/>
      <c r="O120" s="16"/>
      <c r="P120" s="62"/>
      <c r="Q120" s="62"/>
      <c r="R120" s="16"/>
    </row>
    <row r="121" spans="1:18" x14ac:dyDescent="0.25">
      <c r="A121" s="13"/>
      <c r="B121" s="82" t="s">
        <v>1070</v>
      </c>
      <c r="C121" s="23"/>
      <c r="D121" s="54"/>
      <c r="E121" s="54"/>
      <c r="F121" s="23"/>
      <c r="G121" s="54"/>
      <c r="H121" s="54"/>
      <c r="I121" s="23"/>
      <c r="J121" s="54"/>
      <c r="K121" s="54"/>
      <c r="L121" s="23"/>
      <c r="M121" s="54"/>
      <c r="N121" s="54"/>
      <c r="O121" s="23"/>
      <c r="P121" s="54"/>
      <c r="Q121" s="54"/>
      <c r="R121" s="23"/>
    </row>
    <row r="122" spans="1:18" x14ac:dyDescent="0.25">
      <c r="A122" s="13"/>
      <c r="B122" s="142" t="s">
        <v>267</v>
      </c>
      <c r="C122" s="16"/>
      <c r="D122" s="12" t="s">
        <v>268</v>
      </c>
      <c r="E122" s="26">
        <v>380730</v>
      </c>
      <c r="F122" s="16"/>
      <c r="G122" s="12" t="s">
        <v>268</v>
      </c>
      <c r="H122" s="26">
        <v>380730</v>
      </c>
      <c r="I122" s="16"/>
      <c r="J122" s="12" t="s">
        <v>268</v>
      </c>
      <c r="K122" s="26">
        <v>380730</v>
      </c>
      <c r="L122" s="16"/>
      <c r="M122" s="12" t="s">
        <v>268</v>
      </c>
      <c r="N122" s="27" t="s">
        <v>269</v>
      </c>
      <c r="O122" s="16"/>
      <c r="P122" s="12" t="s">
        <v>268</v>
      </c>
      <c r="Q122" s="27" t="s">
        <v>269</v>
      </c>
      <c r="R122" s="16"/>
    </row>
    <row r="123" spans="1:18" x14ac:dyDescent="0.25">
      <c r="A123" s="13"/>
      <c r="B123" s="121" t="s">
        <v>270</v>
      </c>
      <c r="C123" s="23"/>
      <c r="D123" s="56">
        <v>560091</v>
      </c>
      <c r="E123" s="56"/>
      <c r="F123" s="23"/>
      <c r="G123" s="56">
        <v>561204</v>
      </c>
      <c r="H123" s="56"/>
      <c r="I123" s="23"/>
      <c r="J123" s="56">
        <v>10122</v>
      </c>
      <c r="K123" s="56"/>
      <c r="L123" s="23"/>
      <c r="M123" s="56">
        <v>547231</v>
      </c>
      <c r="N123" s="56"/>
      <c r="O123" s="23"/>
      <c r="P123" s="56">
        <v>3851</v>
      </c>
      <c r="Q123" s="56"/>
      <c r="R123" s="23"/>
    </row>
    <row r="124" spans="1:18" ht="26.25" x14ac:dyDescent="0.25">
      <c r="A124" s="13"/>
      <c r="B124" s="142" t="s">
        <v>1071</v>
      </c>
      <c r="C124" s="16"/>
      <c r="D124" s="58">
        <v>3634514</v>
      </c>
      <c r="E124" s="58"/>
      <c r="F124" s="16"/>
      <c r="G124" s="58">
        <v>3665070</v>
      </c>
      <c r="H124" s="58"/>
      <c r="I124" s="16"/>
      <c r="J124" s="59" t="s">
        <v>269</v>
      </c>
      <c r="K124" s="59"/>
      <c r="L124" s="16"/>
      <c r="M124" s="58">
        <v>65279</v>
      </c>
      <c r="N124" s="58"/>
      <c r="O124" s="16"/>
      <c r="P124" s="58">
        <v>3599791</v>
      </c>
      <c r="Q124" s="58"/>
      <c r="R124" s="16"/>
    </row>
    <row r="125" spans="1:18" ht="26.25" x14ac:dyDescent="0.25">
      <c r="A125" s="13"/>
      <c r="B125" s="121" t="s">
        <v>44</v>
      </c>
      <c r="C125" s="23"/>
      <c r="D125" s="56">
        <v>146171</v>
      </c>
      <c r="E125" s="56"/>
      <c r="F125" s="23"/>
      <c r="G125" s="56">
        <v>101898</v>
      </c>
      <c r="H125" s="56"/>
      <c r="I125" s="23"/>
      <c r="J125" s="57" t="s">
        <v>269</v>
      </c>
      <c r="K125" s="57"/>
      <c r="L125" s="23"/>
      <c r="M125" s="57" t="s">
        <v>269</v>
      </c>
      <c r="N125" s="57"/>
      <c r="O125" s="23"/>
      <c r="P125" s="56">
        <v>101898</v>
      </c>
      <c r="Q125" s="56"/>
      <c r="R125" s="23"/>
    </row>
    <row r="126" spans="1:18" x14ac:dyDescent="0.25">
      <c r="A126" s="13"/>
      <c r="B126" s="142" t="s">
        <v>198</v>
      </c>
      <c r="C126" s="16"/>
      <c r="D126" s="58">
        <v>8190</v>
      </c>
      <c r="E126" s="58"/>
      <c r="F126" s="16"/>
      <c r="G126" s="58">
        <v>8190</v>
      </c>
      <c r="H126" s="58"/>
      <c r="I126" s="16"/>
      <c r="J126" s="59" t="s">
        <v>269</v>
      </c>
      <c r="K126" s="59"/>
      <c r="L126" s="16"/>
      <c r="M126" s="58">
        <v>8190</v>
      </c>
      <c r="N126" s="58"/>
      <c r="O126" s="16"/>
      <c r="P126" s="59" t="s">
        <v>269</v>
      </c>
      <c r="Q126" s="59"/>
      <c r="R126" s="16"/>
    </row>
    <row r="127" spans="1:18" ht="26.25" x14ac:dyDescent="0.25">
      <c r="A127" s="13"/>
      <c r="B127" s="121" t="s">
        <v>1072</v>
      </c>
      <c r="C127" s="23"/>
      <c r="D127" s="57">
        <v>312</v>
      </c>
      <c r="E127" s="57"/>
      <c r="F127" s="23"/>
      <c r="G127" s="57">
        <v>312</v>
      </c>
      <c r="H127" s="57"/>
      <c r="I127" s="23"/>
      <c r="J127" s="57" t="s">
        <v>269</v>
      </c>
      <c r="K127" s="57"/>
      <c r="L127" s="23"/>
      <c r="M127" s="57">
        <v>312</v>
      </c>
      <c r="N127" s="57"/>
      <c r="O127" s="23"/>
      <c r="P127" s="57" t="s">
        <v>269</v>
      </c>
      <c r="Q127" s="57"/>
      <c r="R127" s="23"/>
    </row>
    <row r="128" spans="1:18" x14ac:dyDescent="0.25">
      <c r="A128" s="13"/>
      <c r="B128" s="87" t="s">
        <v>1075</v>
      </c>
      <c r="C128" s="16"/>
      <c r="D128" s="62"/>
      <c r="E128" s="62"/>
      <c r="F128" s="16"/>
      <c r="G128" s="62"/>
      <c r="H128" s="62"/>
      <c r="I128" s="16"/>
      <c r="J128" s="62"/>
      <c r="K128" s="62"/>
      <c r="L128" s="16"/>
      <c r="M128" s="62"/>
      <c r="N128" s="62"/>
      <c r="O128" s="16"/>
      <c r="P128" s="62"/>
      <c r="Q128" s="62"/>
      <c r="R128" s="16"/>
    </row>
    <row r="129" spans="1:18" x14ac:dyDescent="0.25">
      <c r="A129" s="13"/>
      <c r="B129" s="121" t="s">
        <v>96</v>
      </c>
      <c r="C129" s="23"/>
      <c r="D129" s="56">
        <v>4298360</v>
      </c>
      <c r="E129" s="56"/>
      <c r="F129" s="23"/>
      <c r="G129" s="56">
        <v>4216800</v>
      </c>
      <c r="H129" s="56"/>
      <c r="I129" s="23"/>
      <c r="J129" s="57" t="s">
        <v>269</v>
      </c>
      <c r="K129" s="57"/>
      <c r="L129" s="23"/>
      <c r="M129" s="56">
        <v>4216800</v>
      </c>
      <c r="N129" s="56"/>
      <c r="O129" s="23"/>
      <c r="P129" s="57" t="s">
        <v>269</v>
      </c>
      <c r="Q129" s="57"/>
      <c r="R129" s="23"/>
    </row>
    <row r="130" spans="1:18" ht="26.25" x14ac:dyDescent="0.25">
      <c r="A130" s="13"/>
      <c r="B130" s="142" t="s">
        <v>54</v>
      </c>
      <c r="C130" s="16"/>
      <c r="D130" s="58">
        <v>238621</v>
      </c>
      <c r="E130" s="58"/>
      <c r="F130" s="16"/>
      <c r="G130" s="58">
        <v>238621</v>
      </c>
      <c r="H130" s="58"/>
      <c r="I130" s="16"/>
      <c r="J130" s="59" t="s">
        <v>269</v>
      </c>
      <c r="K130" s="59"/>
      <c r="L130" s="16"/>
      <c r="M130" s="58">
        <v>238621</v>
      </c>
      <c r="N130" s="58"/>
      <c r="O130" s="16"/>
      <c r="P130" s="59" t="s">
        <v>269</v>
      </c>
      <c r="Q130" s="59"/>
      <c r="R130" s="16"/>
    </row>
    <row r="131" spans="1:18" x14ac:dyDescent="0.25">
      <c r="A131" s="13"/>
      <c r="B131" s="121" t="s">
        <v>55</v>
      </c>
      <c r="C131" s="23"/>
      <c r="D131" s="56">
        <v>54897</v>
      </c>
      <c r="E131" s="56"/>
      <c r="F131" s="23"/>
      <c r="G131" s="56">
        <v>57903</v>
      </c>
      <c r="H131" s="56"/>
      <c r="I131" s="23"/>
      <c r="J131" s="57" t="s">
        <v>269</v>
      </c>
      <c r="K131" s="57"/>
      <c r="L131" s="23"/>
      <c r="M131" s="56">
        <v>57903</v>
      </c>
      <c r="N131" s="56"/>
      <c r="O131" s="23"/>
      <c r="P131" s="57" t="s">
        <v>269</v>
      </c>
      <c r="Q131" s="57"/>
      <c r="R131" s="23"/>
    </row>
    <row r="132" spans="1:18" x14ac:dyDescent="0.25">
      <c r="A132" s="13"/>
      <c r="B132" s="142" t="s">
        <v>201</v>
      </c>
      <c r="C132" s="16"/>
      <c r="D132" s="58">
        <v>2045</v>
      </c>
      <c r="E132" s="58"/>
      <c r="F132" s="16"/>
      <c r="G132" s="58">
        <v>2045</v>
      </c>
      <c r="H132" s="58"/>
      <c r="I132" s="16"/>
      <c r="J132" s="59" t="s">
        <v>269</v>
      </c>
      <c r="K132" s="59"/>
      <c r="L132" s="16"/>
      <c r="M132" s="58">
        <v>2045</v>
      </c>
      <c r="N132" s="58"/>
      <c r="O132" s="16"/>
      <c r="P132" s="59" t="s">
        <v>269</v>
      </c>
      <c r="Q132" s="59"/>
      <c r="R132" s="16"/>
    </row>
    <row r="133" spans="1:18" x14ac:dyDescent="0.25">
      <c r="A133" s="13"/>
      <c r="B133" s="121" t="s">
        <v>1076</v>
      </c>
      <c r="C133" s="23"/>
      <c r="D133" s="56">
        <v>1501</v>
      </c>
      <c r="E133" s="56"/>
      <c r="F133" s="23"/>
      <c r="G133" s="56">
        <v>1501</v>
      </c>
      <c r="H133" s="56"/>
      <c r="I133" s="23"/>
      <c r="J133" s="57" t="s">
        <v>269</v>
      </c>
      <c r="K133" s="57"/>
      <c r="L133" s="23"/>
      <c r="M133" s="56">
        <v>1501</v>
      </c>
      <c r="N133" s="56"/>
      <c r="O133" s="23"/>
      <c r="P133" s="57" t="s">
        <v>269</v>
      </c>
      <c r="Q133" s="57"/>
      <c r="R133" s="23"/>
    </row>
    <row r="134" spans="1:18" ht="26.25" x14ac:dyDescent="0.25">
      <c r="A134" s="13"/>
      <c r="B134" s="142" t="s">
        <v>1072</v>
      </c>
      <c r="C134" s="16"/>
      <c r="D134" s="59">
        <v>312</v>
      </c>
      <c r="E134" s="59"/>
      <c r="F134" s="16"/>
      <c r="G134" s="59">
        <v>312</v>
      </c>
      <c r="H134" s="59"/>
      <c r="I134" s="16"/>
      <c r="J134" s="59" t="s">
        <v>269</v>
      </c>
      <c r="K134" s="59"/>
      <c r="L134" s="16"/>
      <c r="M134" s="59">
        <v>312</v>
      </c>
      <c r="N134" s="59"/>
      <c r="O134" s="16"/>
      <c r="P134" s="59" t="s">
        <v>269</v>
      </c>
      <c r="Q134" s="59"/>
      <c r="R134" s="16"/>
    </row>
    <row r="135" spans="1:18" x14ac:dyDescent="0.25">
      <c r="A135" s="13"/>
      <c r="B135" s="82" t="s">
        <v>1077</v>
      </c>
      <c r="C135" s="23"/>
      <c r="D135" s="54"/>
      <c r="E135" s="54"/>
      <c r="F135" s="23"/>
      <c r="G135" s="54"/>
      <c r="H135" s="54"/>
      <c r="I135" s="23"/>
      <c r="J135" s="54"/>
      <c r="K135" s="54"/>
      <c r="L135" s="23"/>
      <c r="M135" s="54"/>
      <c r="N135" s="54"/>
      <c r="O135" s="23"/>
      <c r="P135" s="54"/>
      <c r="Q135" s="54"/>
      <c r="R135" s="23"/>
    </row>
    <row r="136" spans="1:18" x14ac:dyDescent="0.25">
      <c r="A136" s="13"/>
      <c r="B136" s="142" t="s">
        <v>1078</v>
      </c>
      <c r="C136" s="16"/>
      <c r="D136" s="59" t="s">
        <v>269</v>
      </c>
      <c r="E136" s="59"/>
      <c r="F136" s="16"/>
      <c r="G136" s="58">
        <v>7371</v>
      </c>
      <c r="H136" s="58"/>
      <c r="I136" s="16"/>
      <c r="J136" s="59" t="s">
        <v>269</v>
      </c>
      <c r="K136" s="59"/>
      <c r="L136" s="16"/>
      <c r="M136" s="58">
        <v>7371</v>
      </c>
      <c r="N136" s="58"/>
      <c r="O136" s="16"/>
      <c r="P136" s="59" t="s">
        <v>269</v>
      </c>
      <c r="Q136" s="59"/>
      <c r="R136" s="16"/>
    </row>
    <row r="137" spans="1:18" ht="26.25" x14ac:dyDescent="0.25">
      <c r="A137" s="13"/>
      <c r="B137" s="121" t="s">
        <v>1079</v>
      </c>
      <c r="C137" s="23"/>
      <c r="D137" s="57" t="s">
        <v>269</v>
      </c>
      <c r="E137" s="57"/>
      <c r="F137" s="23"/>
      <c r="G137" s="57" t="s">
        <v>269</v>
      </c>
      <c r="H137" s="57"/>
      <c r="I137" s="23"/>
      <c r="J137" s="57" t="s">
        <v>269</v>
      </c>
      <c r="K137" s="57"/>
      <c r="L137" s="23"/>
      <c r="M137" s="57" t="s">
        <v>269</v>
      </c>
      <c r="N137" s="57"/>
      <c r="O137" s="23"/>
      <c r="P137" s="57" t="s">
        <v>269</v>
      </c>
      <c r="Q137" s="57"/>
      <c r="R137" s="23"/>
    </row>
    <row r="138" spans="1:18" x14ac:dyDescent="0.25">
      <c r="A138" s="13"/>
      <c r="B138" s="79"/>
      <c r="C138" s="79"/>
      <c r="D138" s="79"/>
      <c r="E138" s="79"/>
      <c r="F138" s="79"/>
      <c r="G138" s="79"/>
      <c r="H138" s="79"/>
      <c r="I138" s="79"/>
      <c r="J138" s="79"/>
      <c r="K138" s="79"/>
      <c r="L138" s="79"/>
      <c r="M138" s="79"/>
      <c r="N138" s="79"/>
      <c r="O138" s="79"/>
      <c r="P138" s="79"/>
      <c r="Q138" s="79"/>
      <c r="R138" s="79"/>
    </row>
    <row r="139" spans="1:18" x14ac:dyDescent="0.25">
      <c r="A139" s="13"/>
      <c r="B139" s="16"/>
      <c r="C139" s="17"/>
      <c r="D139" s="52" t="s">
        <v>1065</v>
      </c>
      <c r="E139" s="52"/>
      <c r="F139" s="17"/>
      <c r="G139" s="52" t="s">
        <v>395</v>
      </c>
      <c r="H139" s="52"/>
      <c r="I139" s="17"/>
      <c r="J139" s="71"/>
      <c r="K139" s="71"/>
      <c r="L139" s="17"/>
      <c r="M139" s="71"/>
      <c r="N139" s="71"/>
      <c r="O139" s="17"/>
      <c r="P139" s="71"/>
      <c r="Q139" s="71"/>
      <c r="R139" s="17"/>
    </row>
    <row r="140" spans="1:18" ht="15.75" thickBot="1" x14ac:dyDescent="0.3">
      <c r="A140" s="13"/>
      <c r="B140" s="20" t="s">
        <v>262</v>
      </c>
      <c r="C140" s="17"/>
      <c r="D140" s="53" t="s">
        <v>1066</v>
      </c>
      <c r="E140" s="53"/>
      <c r="F140" s="17"/>
      <c r="G140" s="53" t="s">
        <v>399</v>
      </c>
      <c r="H140" s="53"/>
      <c r="I140" s="17"/>
      <c r="J140" s="53" t="s">
        <v>1067</v>
      </c>
      <c r="K140" s="53"/>
      <c r="L140" s="17"/>
      <c r="M140" s="53" t="s">
        <v>1068</v>
      </c>
      <c r="N140" s="53"/>
      <c r="O140" s="17"/>
      <c r="P140" s="53" t="s">
        <v>1069</v>
      </c>
      <c r="Q140" s="53"/>
      <c r="R140" s="17"/>
    </row>
    <row r="141" spans="1:18" x14ac:dyDescent="0.25">
      <c r="A141" s="13"/>
      <c r="B141" s="82" t="s">
        <v>776</v>
      </c>
      <c r="C141" s="23"/>
      <c r="D141" s="55"/>
      <c r="E141" s="55"/>
      <c r="F141" s="23"/>
      <c r="G141" s="55"/>
      <c r="H141" s="55"/>
      <c r="I141" s="23"/>
      <c r="J141" s="55"/>
      <c r="K141" s="55"/>
      <c r="L141" s="23"/>
      <c r="M141" s="55"/>
      <c r="N141" s="55"/>
      <c r="O141" s="23"/>
      <c r="P141" s="55"/>
      <c r="Q141" s="55"/>
      <c r="R141" s="23"/>
    </row>
    <row r="142" spans="1:18" x14ac:dyDescent="0.25">
      <c r="A142" s="13"/>
      <c r="B142" s="87" t="s">
        <v>1070</v>
      </c>
      <c r="C142" s="16"/>
      <c r="D142" s="62"/>
      <c r="E142" s="62"/>
      <c r="F142" s="16"/>
      <c r="G142" s="62"/>
      <c r="H142" s="62"/>
      <c r="I142" s="16"/>
      <c r="J142" s="62"/>
      <c r="K142" s="62"/>
      <c r="L142" s="16"/>
      <c r="M142" s="62"/>
      <c r="N142" s="62"/>
      <c r="O142" s="16"/>
      <c r="P142" s="62"/>
      <c r="Q142" s="62"/>
      <c r="R142" s="16"/>
    </row>
    <row r="143" spans="1:18" x14ac:dyDescent="0.25">
      <c r="A143" s="13"/>
      <c r="B143" s="121" t="s">
        <v>267</v>
      </c>
      <c r="C143" s="23"/>
      <c r="D143" s="31" t="s">
        <v>268</v>
      </c>
      <c r="E143" s="29">
        <v>278064</v>
      </c>
      <c r="F143" s="23"/>
      <c r="G143" s="31" t="s">
        <v>268</v>
      </c>
      <c r="H143" s="29">
        <v>278064</v>
      </c>
      <c r="I143" s="23"/>
      <c r="J143" s="31" t="s">
        <v>268</v>
      </c>
      <c r="K143" s="29">
        <v>278064</v>
      </c>
      <c r="L143" s="23"/>
      <c r="M143" s="31" t="s">
        <v>268</v>
      </c>
      <c r="N143" s="30" t="s">
        <v>269</v>
      </c>
      <c r="O143" s="23"/>
      <c r="P143" s="31" t="s">
        <v>268</v>
      </c>
      <c r="Q143" s="30" t="s">
        <v>269</v>
      </c>
      <c r="R143" s="23"/>
    </row>
    <row r="144" spans="1:18" x14ac:dyDescent="0.25">
      <c r="A144" s="13"/>
      <c r="B144" s="142" t="s">
        <v>270</v>
      </c>
      <c r="C144" s="16"/>
      <c r="D144" s="58">
        <v>500587</v>
      </c>
      <c r="E144" s="58"/>
      <c r="F144" s="16"/>
      <c r="G144" s="58">
        <v>501769</v>
      </c>
      <c r="H144" s="58"/>
      <c r="I144" s="16"/>
      <c r="J144" s="58">
        <v>8344</v>
      </c>
      <c r="K144" s="58"/>
      <c r="L144" s="16"/>
      <c r="M144" s="58">
        <v>493425</v>
      </c>
      <c r="N144" s="58"/>
      <c r="O144" s="16"/>
      <c r="P144" s="59" t="s">
        <v>269</v>
      </c>
      <c r="Q144" s="59"/>
      <c r="R144" s="16"/>
    </row>
    <row r="145" spans="1:18" ht="26.25" x14ac:dyDescent="0.25">
      <c r="A145" s="13"/>
      <c r="B145" s="121" t="s">
        <v>1071</v>
      </c>
      <c r="C145" s="23"/>
      <c r="D145" s="56">
        <v>3032351</v>
      </c>
      <c r="E145" s="56"/>
      <c r="F145" s="23"/>
      <c r="G145" s="56">
        <v>3077060</v>
      </c>
      <c r="H145" s="56"/>
      <c r="I145" s="23"/>
      <c r="J145" s="57" t="s">
        <v>269</v>
      </c>
      <c r="K145" s="57"/>
      <c r="L145" s="23"/>
      <c r="M145" s="56">
        <v>71585</v>
      </c>
      <c r="N145" s="56"/>
      <c r="O145" s="23"/>
      <c r="P145" s="56">
        <v>3005475</v>
      </c>
      <c r="Q145" s="56"/>
      <c r="R145" s="23"/>
    </row>
    <row r="146" spans="1:18" ht="26.25" x14ac:dyDescent="0.25">
      <c r="A146" s="13"/>
      <c r="B146" s="142" t="s">
        <v>44</v>
      </c>
      <c r="C146" s="16"/>
      <c r="D146" s="58">
        <v>174321</v>
      </c>
      <c r="E146" s="58"/>
      <c r="F146" s="16"/>
      <c r="G146" s="58">
        <v>104231</v>
      </c>
      <c r="H146" s="58"/>
      <c r="I146" s="16"/>
      <c r="J146" s="59" t="s">
        <v>269</v>
      </c>
      <c r="K146" s="59"/>
      <c r="L146" s="16"/>
      <c r="M146" s="59" t="s">
        <v>269</v>
      </c>
      <c r="N146" s="59"/>
      <c r="O146" s="16"/>
      <c r="P146" s="58">
        <v>104231</v>
      </c>
      <c r="Q146" s="58"/>
      <c r="R146" s="16"/>
    </row>
    <row r="147" spans="1:18" x14ac:dyDescent="0.25">
      <c r="A147" s="13"/>
      <c r="B147" s="121" t="s">
        <v>198</v>
      </c>
      <c r="C147" s="23"/>
      <c r="D147" s="56">
        <v>10487</v>
      </c>
      <c r="E147" s="56"/>
      <c r="F147" s="23"/>
      <c r="G147" s="56">
        <v>10487</v>
      </c>
      <c r="H147" s="56"/>
      <c r="I147" s="23"/>
      <c r="J147" s="57" t="s">
        <v>269</v>
      </c>
      <c r="K147" s="57"/>
      <c r="L147" s="23"/>
      <c r="M147" s="56">
        <v>10487</v>
      </c>
      <c r="N147" s="56"/>
      <c r="O147" s="23"/>
      <c r="P147" s="57" t="s">
        <v>269</v>
      </c>
      <c r="Q147" s="57"/>
      <c r="R147" s="23"/>
    </row>
    <row r="148" spans="1:18" x14ac:dyDescent="0.25">
      <c r="A148" s="13"/>
      <c r="B148" s="87" t="s">
        <v>1075</v>
      </c>
      <c r="C148" s="16"/>
      <c r="D148" s="62"/>
      <c r="E148" s="62"/>
      <c r="F148" s="16"/>
      <c r="G148" s="62"/>
      <c r="H148" s="62"/>
      <c r="I148" s="16"/>
      <c r="J148" s="62"/>
      <c r="K148" s="62"/>
      <c r="L148" s="16"/>
      <c r="M148" s="62"/>
      <c r="N148" s="62"/>
      <c r="O148" s="16"/>
      <c r="P148" s="62"/>
      <c r="Q148" s="62"/>
      <c r="R148" s="16"/>
    </row>
    <row r="149" spans="1:18" x14ac:dyDescent="0.25">
      <c r="A149" s="13"/>
      <c r="B149" s="121" t="s">
        <v>96</v>
      </c>
      <c r="C149" s="23"/>
      <c r="D149" s="56">
        <v>3589298</v>
      </c>
      <c r="E149" s="56"/>
      <c r="F149" s="23"/>
      <c r="G149" s="56">
        <v>3525346</v>
      </c>
      <c r="H149" s="56"/>
      <c r="I149" s="23"/>
      <c r="J149" s="57" t="s">
        <v>269</v>
      </c>
      <c r="K149" s="57"/>
      <c r="L149" s="23"/>
      <c r="M149" s="56">
        <v>3525346</v>
      </c>
      <c r="N149" s="56"/>
      <c r="O149" s="23"/>
      <c r="P149" s="57" t="s">
        <v>269</v>
      </c>
      <c r="Q149" s="57"/>
      <c r="R149" s="23"/>
    </row>
    <row r="150" spans="1:18" ht="26.25" x14ac:dyDescent="0.25">
      <c r="A150" s="13"/>
      <c r="B150" s="142" t="s">
        <v>54</v>
      </c>
      <c r="C150" s="16"/>
      <c r="D150" s="58">
        <v>226330</v>
      </c>
      <c r="E150" s="58"/>
      <c r="F150" s="16"/>
      <c r="G150" s="58">
        <v>226330</v>
      </c>
      <c r="H150" s="58"/>
      <c r="I150" s="16"/>
      <c r="J150" s="59" t="s">
        <v>269</v>
      </c>
      <c r="K150" s="59"/>
      <c r="L150" s="16"/>
      <c r="M150" s="58">
        <v>226330</v>
      </c>
      <c r="N150" s="58"/>
      <c r="O150" s="16"/>
      <c r="P150" s="59" t="s">
        <v>269</v>
      </c>
      <c r="Q150" s="59"/>
      <c r="R150" s="16"/>
    </row>
    <row r="151" spans="1:18" x14ac:dyDescent="0.25">
      <c r="A151" s="13"/>
      <c r="B151" s="121" t="s">
        <v>55</v>
      </c>
      <c r="C151" s="23"/>
      <c r="D151" s="56">
        <v>45807</v>
      </c>
      <c r="E151" s="56"/>
      <c r="F151" s="23"/>
      <c r="G151" s="56">
        <v>47826</v>
      </c>
      <c r="H151" s="56"/>
      <c r="I151" s="23"/>
      <c r="J151" s="57" t="s">
        <v>269</v>
      </c>
      <c r="K151" s="57"/>
      <c r="L151" s="23"/>
      <c r="M151" s="56">
        <v>47826</v>
      </c>
      <c r="N151" s="56"/>
      <c r="O151" s="23"/>
      <c r="P151" s="57" t="s">
        <v>269</v>
      </c>
      <c r="Q151" s="57"/>
      <c r="R151" s="23"/>
    </row>
    <row r="152" spans="1:18" x14ac:dyDescent="0.25">
      <c r="A152" s="13"/>
      <c r="B152" s="142" t="s">
        <v>201</v>
      </c>
      <c r="C152" s="16"/>
      <c r="D152" s="58">
        <v>1921</v>
      </c>
      <c r="E152" s="58"/>
      <c r="F152" s="16"/>
      <c r="G152" s="58">
        <v>1921</v>
      </c>
      <c r="H152" s="58"/>
      <c r="I152" s="16"/>
      <c r="J152" s="59" t="s">
        <v>269</v>
      </c>
      <c r="K152" s="59"/>
      <c r="L152" s="16"/>
      <c r="M152" s="58">
        <v>1921</v>
      </c>
      <c r="N152" s="58"/>
      <c r="O152" s="16"/>
      <c r="P152" s="59" t="s">
        <v>269</v>
      </c>
      <c r="Q152" s="59"/>
      <c r="R152" s="16"/>
    </row>
    <row r="153" spans="1:18" x14ac:dyDescent="0.25">
      <c r="A153" s="13"/>
      <c r="B153" s="121" t="s">
        <v>1076</v>
      </c>
      <c r="C153" s="23"/>
      <c r="D153" s="56">
        <v>1579</v>
      </c>
      <c r="E153" s="56"/>
      <c r="F153" s="23"/>
      <c r="G153" s="56">
        <v>1579</v>
      </c>
      <c r="H153" s="56"/>
      <c r="I153" s="23"/>
      <c r="J153" s="57" t="s">
        <v>269</v>
      </c>
      <c r="K153" s="57"/>
      <c r="L153" s="23"/>
      <c r="M153" s="56">
        <v>1579</v>
      </c>
      <c r="N153" s="56"/>
      <c r="O153" s="23"/>
      <c r="P153" s="57" t="s">
        <v>269</v>
      </c>
      <c r="Q153" s="57"/>
      <c r="R153" s="23"/>
    </row>
    <row r="154" spans="1:18" x14ac:dyDescent="0.25">
      <c r="A154" s="13"/>
      <c r="B154" s="87" t="s">
        <v>1077</v>
      </c>
      <c r="C154" s="16"/>
      <c r="D154" s="62"/>
      <c r="E154" s="62"/>
      <c r="F154" s="16"/>
      <c r="G154" s="62"/>
      <c r="H154" s="62"/>
      <c r="I154" s="16"/>
      <c r="J154" s="62"/>
      <c r="K154" s="62"/>
      <c r="L154" s="16"/>
      <c r="M154" s="62"/>
      <c r="N154" s="62"/>
      <c r="O154" s="16"/>
      <c r="P154" s="62"/>
      <c r="Q154" s="62"/>
      <c r="R154" s="16"/>
    </row>
    <row r="155" spans="1:18" x14ac:dyDescent="0.25">
      <c r="A155" s="13"/>
      <c r="B155" s="121" t="s">
        <v>1078</v>
      </c>
      <c r="C155" s="23"/>
      <c r="D155" s="57" t="s">
        <v>269</v>
      </c>
      <c r="E155" s="57"/>
      <c r="F155" s="23"/>
      <c r="G155" s="56">
        <v>9715</v>
      </c>
      <c r="H155" s="56"/>
      <c r="I155" s="23"/>
      <c r="J155" s="57" t="s">
        <v>269</v>
      </c>
      <c r="K155" s="57"/>
      <c r="L155" s="23"/>
      <c r="M155" s="56">
        <v>9715</v>
      </c>
      <c r="N155" s="56"/>
      <c r="O155" s="23"/>
      <c r="P155" s="57" t="s">
        <v>269</v>
      </c>
      <c r="Q155" s="57"/>
      <c r="R155" s="23"/>
    </row>
    <row r="156" spans="1:18" ht="26.25" x14ac:dyDescent="0.25">
      <c r="A156" s="13"/>
      <c r="B156" s="142" t="s">
        <v>1079</v>
      </c>
      <c r="C156" s="16"/>
      <c r="D156" s="59" t="s">
        <v>269</v>
      </c>
      <c r="E156" s="59"/>
      <c r="F156" s="16"/>
      <c r="G156" s="59" t="s">
        <v>269</v>
      </c>
      <c r="H156" s="59"/>
      <c r="I156" s="16"/>
      <c r="J156" s="59" t="s">
        <v>269</v>
      </c>
      <c r="K156" s="59"/>
      <c r="L156" s="16"/>
      <c r="M156" s="59" t="s">
        <v>269</v>
      </c>
      <c r="N156" s="59"/>
      <c r="O156" s="16"/>
      <c r="P156" s="59" t="s">
        <v>269</v>
      </c>
      <c r="Q156" s="59"/>
      <c r="R156" s="16"/>
    </row>
    <row r="157" spans="1:18" x14ac:dyDescent="0.25">
      <c r="A157" s="13"/>
      <c r="B157" s="16"/>
      <c r="C157" s="16"/>
      <c r="D157" s="16"/>
      <c r="E157" s="16"/>
      <c r="F157" s="16"/>
      <c r="G157" s="16"/>
      <c r="H157" s="16"/>
      <c r="I157" s="16"/>
      <c r="J157" s="16"/>
      <c r="K157" s="16"/>
      <c r="L157" s="16"/>
      <c r="M157" s="16"/>
      <c r="N157" s="16"/>
      <c r="O157" s="16"/>
      <c r="P157" s="16"/>
      <c r="Q157" s="16"/>
      <c r="R157" s="16"/>
    </row>
  </sheetData>
  <mergeCells count="525">
    <mergeCell ref="A86:A93"/>
    <mergeCell ref="B86:R86"/>
    <mergeCell ref="B87:R87"/>
    <mergeCell ref="B93:R93"/>
    <mergeCell ref="A94:A157"/>
    <mergeCell ref="B94:R94"/>
    <mergeCell ref="B95:R95"/>
    <mergeCell ref="B138:R138"/>
    <mergeCell ref="A52:A65"/>
    <mergeCell ref="B52:R52"/>
    <mergeCell ref="B53:R53"/>
    <mergeCell ref="B65:R65"/>
    <mergeCell ref="A66:A85"/>
    <mergeCell ref="B66:R66"/>
    <mergeCell ref="B67:R67"/>
    <mergeCell ref="B85:R85"/>
    <mergeCell ref="A1:A2"/>
    <mergeCell ref="B1:R1"/>
    <mergeCell ref="B2:R2"/>
    <mergeCell ref="B3:R3"/>
    <mergeCell ref="A4:A51"/>
    <mergeCell ref="B4:R4"/>
    <mergeCell ref="B5:R5"/>
    <mergeCell ref="B6:R6"/>
    <mergeCell ref="B51:R51"/>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E142"/>
    <mergeCell ref="G142:H142"/>
    <mergeCell ref="J142:K142"/>
    <mergeCell ref="M142:N142"/>
    <mergeCell ref="P142:Q142"/>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L107:L108"/>
    <mergeCell ref="M107:N108"/>
    <mergeCell ref="O107:O108"/>
    <mergeCell ref="P107:Q108"/>
    <mergeCell ref="R107:R108"/>
    <mergeCell ref="D109:E109"/>
    <mergeCell ref="G109:H109"/>
    <mergeCell ref="J109:K109"/>
    <mergeCell ref="M109:N109"/>
    <mergeCell ref="P109:Q109"/>
    <mergeCell ref="C107:C108"/>
    <mergeCell ref="D107:E108"/>
    <mergeCell ref="F107:F108"/>
    <mergeCell ref="G107:H108"/>
    <mergeCell ref="I107:I108"/>
    <mergeCell ref="J107:K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82:E82"/>
    <mergeCell ref="G82:H82"/>
    <mergeCell ref="J82:K82"/>
    <mergeCell ref="M82:N82"/>
    <mergeCell ref="D84:E84"/>
    <mergeCell ref="G84:H84"/>
    <mergeCell ref="J84:K84"/>
    <mergeCell ref="M84:N84"/>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J68:K68"/>
    <mergeCell ref="M68:N68"/>
    <mergeCell ref="D69:E69"/>
    <mergeCell ref="G69:H69"/>
    <mergeCell ref="J69:K69"/>
    <mergeCell ref="M69:N69"/>
    <mergeCell ref="D62:E62"/>
    <mergeCell ref="G62:H62"/>
    <mergeCell ref="D63:E63"/>
    <mergeCell ref="G63:H63"/>
    <mergeCell ref="D68:E68"/>
    <mergeCell ref="G68:H68"/>
    <mergeCell ref="D59:E59"/>
    <mergeCell ref="G59:H59"/>
    <mergeCell ref="D60:E60"/>
    <mergeCell ref="G60:H60"/>
    <mergeCell ref="D61:E61"/>
    <mergeCell ref="G61:H61"/>
    <mergeCell ref="D55:E55"/>
    <mergeCell ref="G55:H55"/>
    <mergeCell ref="D57:E57"/>
    <mergeCell ref="G57:H57"/>
    <mergeCell ref="D58:E58"/>
    <mergeCell ref="G58:H58"/>
    <mergeCell ref="D49:E49"/>
    <mergeCell ref="G49:H49"/>
    <mergeCell ref="J49:K49"/>
    <mergeCell ref="M49:N49"/>
    <mergeCell ref="D54:E54"/>
    <mergeCell ref="G54:H5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9</v>
      </c>
      <c r="C1" s="7"/>
      <c r="D1" s="7" t="s">
        <v>1</v>
      </c>
      <c r="E1" s="7"/>
    </row>
    <row r="2" spans="1:5" ht="30" x14ac:dyDescent="0.25">
      <c r="A2" s="1" t="s">
        <v>88</v>
      </c>
      <c r="B2" s="1" t="s">
        <v>2</v>
      </c>
      <c r="C2" s="1" t="s">
        <v>28</v>
      </c>
      <c r="D2" s="1" t="s">
        <v>2</v>
      </c>
      <c r="E2" s="1" t="s">
        <v>28</v>
      </c>
    </row>
    <row r="3" spans="1:5" x14ac:dyDescent="0.25">
      <c r="A3" s="3" t="s">
        <v>90</v>
      </c>
      <c r="B3" s="4" t="s">
        <v>4</v>
      </c>
      <c r="C3" s="4" t="s">
        <v>4</v>
      </c>
      <c r="D3" s="4" t="s">
        <v>4</v>
      </c>
      <c r="E3" s="4" t="s">
        <v>4</v>
      </c>
    </row>
    <row r="4" spans="1:5" x14ac:dyDescent="0.25">
      <c r="A4" s="2" t="s">
        <v>91</v>
      </c>
      <c r="B4" s="8">
        <v>78678</v>
      </c>
      <c r="C4" s="8">
        <v>46179</v>
      </c>
      <c r="D4" s="8">
        <v>184879</v>
      </c>
      <c r="E4" s="8">
        <v>128076</v>
      </c>
    </row>
    <row r="5" spans="1:5" x14ac:dyDescent="0.25">
      <c r="A5" s="3" t="s">
        <v>34</v>
      </c>
      <c r="B5" s="4" t="s">
        <v>4</v>
      </c>
      <c r="C5" s="4" t="s">
        <v>4</v>
      </c>
      <c r="D5" s="4" t="s">
        <v>4</v>
      </c>
      <c r="E5" s="4" t="s">
        <v>4</v>
      </c>
    </row>
    <row r="6" spans="1:5" x14ac:dyDescent="0.25">
      <c r="A6" s="2" t="s">
        <v>92</v>
      </c>
      <c r="B6" s="6">
        <v>3315</v>
      </c>
      <c r="C6" s="6">
        <v>2893</v>
      </c>
      <c r="D6" s="6">
        <v>7572</v>
      </c>
      <c r="E6" s="6">
        <v>7800</v>
      </c>
    </row>
    <row r="7" spans="1:5" x14ac:dyDescent="0.25">
      <c r="A7" s="2" t="s">
        <v>93</v>
      </c>
      <c r="B7" s="6">
        <v>1202</v>
      </c>
      <c r="C7" s="4">
        <v>181</v>
      </c>
      <c r="D7" s="6">
        <v>3582</v>
      </c>
      <c r="E7" s="4">
        <v>576</v>
      </c>
    </row>
    <row r="8" spans="1:5" ht="30" x14ac:dyDescent="0.25">
      <c r="A8" s="2" t="s">
        <v>32</v>
      </c>
      <c r="B8" s="4">
        <v>505</v>
      </c>
      <c r="C8" s="4">
        <v>282</v>
      </c>
      <c r="D8" s="6">
        <v>1366</v>
      </c>
      <c r="E8" s="4">
        <v>773</v>
      </c>
    </row>
    <row r="9" spans="1:5" x14ac:dyDescent="0.25">
      <c r="A9" s="2" t="s">
        <v>94</v>
      </c>
      <c r="B9" s="6">
        <v>83700</v>
      </c>
      <c r="C9" s="6">
        <v>49535</v>
      </c>
      <c r="D9" s="6">
        <v>197399</v>
      </c>
      <c r="E9" s="6">
        <v>137225</v>
      </c>
    </row>
    <row r="10" spans="1:5" x14ac:dyDescent="0.25">
      <c r="A10" s="3" t="s">
        <v>95</v>
      </c>
      <c r="B10" s="4" t="s">
        <v>4</v>
      </c>
      <c r="C10" s="4" t="s">
        <v>4</v>
      </c>
      <c r="D10" s="4" t="s">
        <v>4</v>
      </c>
      <c r="E10" s="4" t="s">
        <v>4</v>
      </c>
    </row>
    <row r="11" spans="1:5" x14ac:dyDescent="0.25">
      <c r="A11" s="2" t="s">
        <v>96</v>
      </c>
      <c r="B11" s="6">
        <v>2698</v>
      </c>
      <c r="C11" s="6">
        <v>1970</v>
      </c>
      <c r="D11" s="6">
        <v>5721</v>
      </c>
      <c r="E11" s="6">
        <v>6736</v>
      </c>
    </row>
    <row r="12" spans="1:5" ht="30" x14ac:dyDescent="0.25">
      <c r="A12" s="2" t="s">
        <v>54</v>
      </c>
      <c r="B12" s="4">
        <v>92</v>
      </c>
      <c r="C12" s="4">
        <v>105</v>
      </c>
      <c r="D12" s="4">
        <v>343</v>
      </c>
      <c r="E12" s="4">
        <v>341</v>
      </c>
    </row>
    <row r="13" spans="1:5" x14ac:dyDescent="0.25">
      <c r="A13" s="2" t="s">
        <v>55</v>
      </c>
      <c r="B13" s="6">
        <v>1239</v>
      </c>
      <c r="C13" s="4">
        <v>550</v>
      </c>
      <c r="D13" s="6">
        <v>2579</v>
      </c>
      <c r="E13" s="6">
        <v>1666</v>
      </c>
    </row>
    <row r="14" spans="1:5" x14ac:dyDescent="0.25">
      <c r="A14" s="2" t="s">
        <v>97</v>
      </c>
      <c r="B14" s="6">
        <v>4029</v>
      </c>
      <c r="C14" s="6">
        <v>2625</v>
      </c>
      <c r="D14" s="6">
        <v>8643</v>
      </c>
      <c r="E14" s="6">
        <v>8743</v>
      </c>
    </row>
    <row r="15" spans="1:5" x14ac:dyDescent="0.25">
      <c r="A15" s="2" t="s">
        <v>98</v>
      </c>
      <c r="B15" s="6">
        <v>79671</v>
      </c>
      <c r="C15" s="6">
        <v>46910</v>
      </c>
      <c r="D15" s="6">
        <v>188756</v>
      </c>
      <c r="E15" s="6">
        <v>128482</v>
      </c>
    </row>
    <row r="16" spans="1:5" x14ac:dyDescent="0.25">
      <c r="A16" s="2" t="s">
        <v>99</v>
      </c>
      <c r="B16" s="4">
        <v>659</v>
      </c>
      <c r="C16" s="6">
        <v>4044</v>
      </c>
      <c r="D16" s="6">
        <v>1898</v>
      </c>
      <c r="E16" s="6">
        <v>11408</v>
      </c>
    </row>
    <row r="17" spans="1:5" ht="30" x14ac:dyDescent="0.25">
      <c r="A17" s="2" t="s">
        <v>100</v>
      </c>
      <c r="B17" s="6">
        <v>79012</v>
      </c>
      <c r="C17" s="6">
        <v>42866</v>
      </c>
      <c r="D17" s="6">
        <v>186858</v>
      </c>
      <c r="E17" s="6">
        <v>117074</v>
      </c>
    </row>
    <row r="18" spans="1:5" x14ac:dyDescent="0.25">
      <c r="A18" s="3" t="s">
        <v>101</v>
      </c>
      <c r="B18" s="4" t="s">
        <v>4</v>
      </c>
      <c r="C18" s="4" t="s">
        <v>4</v>
      </c>
      <c r="D18" s="4" t="s">
        <v>4</v>
      </c>
      <c r="E18" s="4" t="s">
        <v>4</v>
      </c>
    </row>
    <row r="19" spans="1:5" x14ac:dyDescent="0.25">
      <c r="A19" s="2" t="s">
        <v>102</v>
      </c>
      <c r="B19" s="6">
        <v>8966</v>
      </c>
      <c r="C19" s="6">
        <v>6169</v>
      </c>
      <c r="D19" s="6">
        <v>20463</v>
      </c>
      <c r="E19" s="6">
        <v>17501</v>
      </c>
    </row>
    <row r="20" spans="1:5" x14ac:dyDescent="0.25">
      <c r="A20" s="2" t="s">
        <v>103</v>
      </c>
      <c r="B20" s="6">
        <v>6493</v>
      </c>
      <c r="C20" s="6">
        <v>3570</v>
      </c>
      <c r="D20" s="6">
        <v>14631</v>
      </c>
      <c r="E20" s="6">
        <v>10508</v>
      </c>
    </row>
    <row r="21" spans="1:5" x14ac:dyDescent="0.25">
      <c r="A21" s="2" t="s">
        <v>104</v>
      </c>
      <c r="B21" s="6">
        <v>1342</v>
      </c>
      <c r="C21" s="6">
        <v>3496</v>
      </c>
      <c r="D21" s="6">
        <v>6619</v>
      </c>
      <c r="E21" s="6">
        <v>8365</v>
      </c>
    </row>
    <row r="22" spans="1:5" x14ac:dyDescent="0.25">
      <c r="A22" s="2" t="s">
        <v>105</v>
      </c>
      <c r="B22" s="6">
        <v>3593</v>
      </c>
      <c r="C22" s="6">
        <v>1577</v>
      </c>
      <c r="D22" s="6">
        <v>8345</v>
      </c>
      <c r="E22" s="6">
        <v>4617</v>
      </c>
    </row>
    <row r="23" spans="1:5" x14ac:dyDescent="0.25">
      <c r="A23" s="2" t="s">
        <v>106</v>
      </c>
      <c r="B23" s="4" t="s">
        <v>4</v>
      </c>
      <c r="C23" s="4" t="s">
        <v>4</v>
      </c>
      <c r="D23" s="4" t="s">
        <v>4</v>
      </c>
      <c r="E23" s="4">
        <v>61</v>
      </c>
    </row>
    <row r="24" spans="1:5" ht="30" x14ac:dyDescent="0.25">
      <c r="A24" s="2" t="s">
        <v>107</v>
      </c>
      <c r="B24" s="6">
        <v>-7625</v>
      </c>
      <c r="C24" s="6">
        <v>-6623</v>
      </c>
      <c r="D24" s="6">
        <v>-22106</v>
      </c>
      <c r="E24" s="6">
        <v>-14226</v>
      </c>
    </row>
    <row r="25" spans="1:5" x14ac:dyDescent="0.25">
      <c r="A25" s="2" t="s">
        <v>108</v>
      </c>
      <c r="B25" s="6">
        <v>2496</v>
      </c>
      <c r="C25" s="4">
        <v>977</v>
      </c>
      <c r="D25" s="6">
        <v>5321</v>
      </c>
      <c r="E25" s="6">
        <v>3557</v>
      </c>
    </row>
    <row r="26" spans="1:5" x14ac:dyDescent="0.25">
      <c r="A26" s="2" t="s">
        <v>109</v>
      </c>
      <c r="B26" s="6">
        <v>15265</v>
      </c>
      <c r="C26" s="6">
        <v>9166</v>
      </c>
      <c r="D26" s="6">
        <v>33273</v>
      </c>
      <c r="E26" s="6">
        <v>30383</v>
      </c>
    </row>
    <row r="27" spans="1:5" x14ac:dyDescent="0.25">
      <c r="A27" s="3" t="s">
        <v>110</v>
      </c>
      <c r="B27" s="4" t="s">
        <v>4</v>
      </c>
      <c r="C27" s="4" t="s">
        <v>4</v>
      </c>
      <c r="D27" s="4" t="s">
        <v>4</v>
      </c>
      <c r="E27" s="4" t="s">
        <v>4</v>
      </c>
    </row>
    <row r="28" spans="1:5" x14ac:dyDescent="0.25">
      <c r="A28" s="2" t="s">
        <v>111</v>
      </c>
      <c r="B28" s="6">
        <v>34464</v>
      </c>
      <c r="C28" s="6">
        <v>18647</v>
      </c>
      <c r="D28" s="6">
        <v>81462</v>
      </c>
      <c r="E28" s="6">
        <v>54957</v>
      </c>
    </row>
    <row r="29" spans="1:5" x14ac:dyDescent="0.25">
      <c r="A29" s="2" t="s">
        <v>112</v>
      </c>
      <c r="B29" s="6">
        <v>3827</v>
      </c>
      <c r="C29" s="6">
        <v>2662</v>
      </c>
      <c r="D29" s="6">
        <v>10011</v>
      </c>
      <c r="E29" s="6">
        <v>8032</v>
      </c>
    </row>
    <row r="30" spans="1:5" x14ac:dyDescent="0.25">
      <c r="A30" s="2" t="s">
        <v>113</v>
      </c>
      <c r="B30" s="6">
        <v>3461</v>
      </c>
      <c r="C30" s="6">
        <v>3951</v>
      </c>
      <c r="D30" s="6">
        <v>9383</v>
      </c>
      <c r="E30" s="6">
        <v>8782</v>
      </c>
    </row>
    <row r="31" spans="1:5" x14ac:dyDescent="0.25">
      <c r="A31" s="2" t="s">
        <v>114</v>
      </c>
      <c r="B31" s="6">
        <v>5046</v>
      </c>
      <c r="C31" s="6">
        <v>2981</v>
      </c>
      <c r="D31" s="6">
        <v>11663</v>
      </c>
      <c r="E31" s="6">
        <v>8660</v>
      </c>
    </row>
    <row r="32" spans="1:5" x14ac:dyDescent="0.25">
      <c r="A32" s="2" t="s">
        <v>115</v>
      </c>
      <c r="B32" s="6">
        <v>3523</v>
      </c>
      <c r="C32" s="6">
        <v>2165</v>
      </c>
      <c r="D32" s="6">
        <v>8306</v>
      </c>
      <c r="E32" s="6">
        <v>6775</v>
      </c>
    </row>
    <row r="33" spans="1:5" ht="30" x14ac:dyDescent="0.25">
      <c r="A33" s="2" t="s">
        <v>116</v>
      </c>
      <c r="B33" s="6">
        <v>10397</v>
      </c>
      <c r="C33" s="4">
        <v>568</v>
      </c>
      <c r="D33" s="6">
        <v>13220</v>
      </c>
      <c r="E33" s="6">
        <v>2662</v>
      </c>
    </row>
    <row r="34" spans="1:5" ht="30" x14ac:dyDescent="0.25">
      <c r="A34" s="2" t="s">
        <v>117</v>
      </c>
      <c r="B34" s="6">
        <v>1521</v>
      </c>
      <c r="C34" s="4">
        <v>878</v>
      </c>
      <c r="D34" s="6">
        <v>3841</v>
      </c>
      <c r="E34" s="6">
        <v>2988</v>
      </c>
    </row>
    <row r="35" spans="1:5" x14ac:dyDescent="0.25">
      <c r="A35" s="2" t="s">
        <v>118</v>
      </c>
      <c r="B35" s="6">
        <v>1752</v>
      </c>
      <c r="C35" s="6">
        <v>1057</v>
      </c>
      <c r="D35" s="6">
        <v>4152</v>
      </c>
      <c r="E35" s="6">
        <v>3077</v>
      </c>
    </row>
    <row r="36" spans="1:5" x14ac:dyDescent="0.25">
      <c r="A36" s="2" t="s">
        <v>119</v>
      </c>
      <c r="B36" s="6">
        <v>1738</v>
      </c>
      <c r="C36" s="4">
        <v>566</v>
      </c>
      <c r="D36" s="6">
        <v>3794</v>
      </c>
      <c r="E36" s="6">
        <v>1606</v>
      </c>
    </row>
    <row r="37" spans="1:5" x14ac:dyDescent="0.25">
      <c r="A37" s="2" t="s">
        <v>120</v>
      </c>
      <c r="B37" s="6">
        <v>1150</v>
      </c>
      <c r="C37" s="4">
        <v>736</v>
      </c>
      <c r="D37" s="6">
        <v>2640</v>
      </c>
      <c r="E37" s="6">
        <v>2046</v>
      </c>
    </row>
    <row r="38" spans="1:5" x14ac:dyDescent="0.25">
      <c r="A38" s="2" t="s">
        <v>121</v>
      </c>
      <c r="B38" s="6">
        <v>1377</v>
      </c>
      <c r="C38" s="4">
        <v>643</v>
      </c>
      <c r="D38" s="6">
        <v>2828</v>
      </c>
      <c r="E38" s="6">
        <v>2008</v>
      </c>
    </row>
    <row r="39" spans="1:5" x14ac:dyDescent="0.25">
      <c r="A39" s="2" t="s">
        <v>108</v>
      </c>
      <c r="B39" s="6">
        <v>7163</v>
      </c>
      <c r="C39" s="6">
        <v>3177</v>
      </c>
      <c r="D39" s="6">
        <v>15445</v>
      </c>
      <c r="E39" s="6">
        <v>9167</v>
      </c>
    </row>
    <row r="40" spans="1:5" x14ac:dyDescent="0.25">
      <c r="A40" s="2" t="s">
        <v>122</v>
      </c>
      <c r="B40" s="6">
        <v>75419</v>
      </c>
      <c r="C40" s="6">
        <v>38031</v>
      </c>
      <c r="D40" s="6">
        <v>166745</v>
      </c>
      <c r="E40" s="6">
        <v>110760</v>
      </c>
    </row>
    <row r="41" spans="1:5" x14ac:dyDescent="0.25">
      <c r="A41" s="3" t="s">
        <v>123</v>
      </c>
      <c r="B41" s="4" t="s">
        <v>4</v>
      </c>
      <c r="C41" s="4" t="s">
        <v>4</v>
      </c>
      <c r="D41" s="4" t="s">
        <v>4</v>
      </c>
      <c r="E41" s="4" t="s">
        <v>4</v>
      </c>
    </row>
    <row r="42" spans="1:5" ht="30" x14ac:dyDescent="0.25">
      <c r="A42" s="2" t="s">
        <v>124</v>
      </c>
      <c r="B42" s="6">
        <v>18858</v>
      </c>
      <c r="C42" s="6">
        <v>14001</v>
      </c>
      <c r="D42" s="6">
        <v>53386</v>
      </c>
      <c r="E42" s="6">
        <v>36697</v>
      </c>
    </row>
    <row r="43" spans="1:5" x14ac:dyDescent="0.25">
      <c r="A43" s="2" t="s">
        <v>125</v>
      </c>
      <c r="B43" s="6">
        <v>6804</v>
      </c>
      <c r="C43" s="6">
        <v>4938</v>
      </c>
      <c r="D43" s="6">
        <v>18151</v>
      </c>
      <c r="E43" s="6">
        <v>12576</v>
      </c>
    </row>
    <row r="44" spans="1:5" x14ac:dyDescent="0.25">
      <c r="A44" s="2" t="s">
        <v>126</v>
      </c>
      <c r="B44" s="6">
        <v>12054</v>
      </c>
      <c r="C44" s="6">
        <v>9063</v>
      </c>
      <c r="D44" s="6">
        <v>35235</v>
      </c>
      <c r="E44" s="6">
        <v>24121</v>
      </c>
    </row>
    <row r="45" spans="1:5" x14ac:dyDescent="0.25">
      <c r="A45" s="2" t="s">
        <v>127</v>
      </c>
      <c r="B45" s="4">
        <v>542</v>
      </c>
      <c r="C45" s="4" t="s">
        <v>4</v>
      </c>
      <c r="D45" s="4">
        <v>542</v>
      </c>
      <c r="E45" s="4" t="s">
        <v>4</v>
      </c>
    </row>
    <row r="46" spans="1:5" ht="30" x14ac:dyDescent="0.25">
      <c r="A46" s="2" t="s">
        <v>128</v>
      </c>
      <c r="B46" s="8">
        <v>11512</v>
      </c>
      <c r="C46" s="8">
        <v>9063</v>
      </c>
      <c r="D46" s="8">
        <v>34693</v>
      </c>
      <c r="E46" s="8">
        <v>24121</v>
      </c>
    </row>
    <row r="47" spans="1:5" x14ac:dyDescent="0.25">
      <c r="A47" s="3" t="s">
        <v>129</v>
      </c>
      <c r="B47" s="4" t="s">
        <v>4</v>
      </c>
      <c r="C47" s="4" t="s">
        <v>4</v>
      </c>
      <c r="D47" s="4" t="s">
        <v>4</v>
      </c>
      <c r="E47" s="4" t="s">
        <v>4</v>
      </c>
    </row>
    <row r="48" spans="1:5" x14ac:dyDescent="0.25">
      <c r="A48" s="2" t="s">
        <v>130</v>
      </c>
      <c r="B48" s="9">
        <v>0.53</v>
      </c>
      <c r="C48" s="9">
        <v>0.61</v>
      </c>
      <c r="D48" s="9">
        <v>1.87</v>
      </c>
      <c r="E48" s="9">
        <v>1.67</v>
      </c>
    </row>
    <row r="49" spans="1:5" x14ac:dyDescent="0.25">
      <c r="A49" s="2" t="s">
        <v>131</v>
      </c>
      <c r="B49" s="9">
        <v>0.52</v>
      </c>
      <c r="C49" s="9">
        <v>0.6</v>
      </c>
      <c r="D49" s="9">
        <v>1.85</v>
      </c>
      <c r="E49" s="9">
        <v>1.66</v>
      </c>
    </row>
    <row r="50" spans="1:5" ht="30" x14ac:dyDescent="0.25">
      <c r="A50" s="2" t="s">
        <v>132</v>
      </c>
      <c r="B50" s="9">
        <v>0.19</v>
      </c>
      <c r="C50" s="9">
        <v>0.17</v>
      </c>
      <c r="D50" s="9">
        <v>0.55000000000000004</v>
      </c>
      <c r="E50" s="9">
        <v>0.51</v>
      </c>
    </row>
    <row r="51" spans="1:5" ht="30" x14ac:dyDescent="0.25">
      <c r="A51" s="3" t="s">
        <v>133</v>
      </c>
      <c r="B51" s="4" t="s">
        <v>4</v>
      </c>
      <c r="C51" s="4" t="s">
        <v>4</v>
      </c>
      <c r="D51" s="4" t="s">
        <v>4</v>
      </c>
      <c r="E51" s="4" t="s">
        <v>4</v>
      </c>
    </row>
    <row r="52" spans="1:5" x14ac:dyDescent="0.25">
      <c r="A52" s="2" t="s">
        <v>134</v>
      </c>
      <c r="B52" s="6">
        <v>21894</v>
      </c>
      <c r="C52" s="6">
        <v>14920</v>
      </c>
      <c r="D52" s="6">
        <v>18518</v>
      </c>
      <c r="E52" s="6">
        <v>14484</v>
      </c>
    </row>
    <row r="53" spans="1:5" x14ac:dyDescent="0.25">
      <c r="A53" s="2" t="s">
        <v>135</v>
      </c>
      <c r="B53" s="6">
        <v>22128</v>
      </c>
      <c r="C53" s="6">
        <v>15043</v>
      </c>
      <c r="D53" s="6">
        <v>18717</v>
      </c>
      <c r="E53" s="6">
        <v>145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5.140625" customWidth="1"/>
    <col min="5" max="5" width="15.28515625" customWidth="1"/>
    <col min="6" max="6" width="1.5703125" bestFit="1" customWidth="1"/>
    <col min="7" max="7" width="29.42578125" bestFit="1" customWidth="1"/>
    <col min="8" max="8" width="5.42578125" bestFit="1" customWidth="1"/>
    <col min="9" max="9" width="1.5703125" bestFit="1" customWidth="1"/>
    <col min="10" max="10" width="2.5703125" customWidth="1"/>
    <col min="11" max="11" width="5.855468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1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0</v>
      </c>
      <c r="B3" s="77" t="s">
        <v>4</v>
      </c>
      <c r="C3" s="77"/>
      <c r="D3" s="77"/>
      <c r="E3" s="77"/>
      <c r="F3" s="77"/>
      <c r="G3" s="77"/>
      <c r="H3" s="77"/>
      <c r="I3" s="77"/>
      <c r="J3" s="77"/>
      <c r="K3" s="77"/>
      <c r="L3" s="77"/>
      <c r="M3" s="77"/>
      <c r="N3" s="77"/>
      <c r="O3" s="77"/>
    </row>
    <row r="4" spans="1:15" ht="15" customHeight="1" x14ac:dyDescent="0.25">
      <c r="A4" s="13" t="s">
        <v>1235</v>
      </c>
      <c r="B4" s="77" t="s">
        <v>4</v>
      </c>
      <c r="C4" s="77"/>
      <c r="D4" s="77"/>
      <c r="E4" s="77"/>
      <c r="F4" s="77"/>
      <c r="G4" s="77"/>
      <c r="H4" s="77"/>
      <c r="I4" s="77"/>
      <c r="J4" s="77"/>
      <c r="K4" s="77"/>
      <c r="L4" s="77"/>
      <c r="M4" s="77"/>
      <c r="N4" s="77"/>
      <c r="O4" s="77"/>
    </row>
    <row r="5" spans="1:15" x14ac:dyDescent="0.25">
      <c r="A5" s="13"/>
      <c r="B5" s="79"/>
      <c r="C5" s="79"/>
      <c r="D5" s="79"/>
      <c r="E5" s="79"/>
      <c r="F5" s="79"/>
      <c r="G5" s="79"/>
      <c r="H5" s="79"/>
      <c r="I5" s="79"/>
      <c r="J5" s="79"/>
      <c r="K5" s="79"/>
      <c r="L5" s="79"/>
      <c r="M5" s="79"/>
      <c r="N5" s="79"/>
      <c r="O5" s="79"/>
    </row>
    <row r="6" spans="1:15" x14ac:dyDescent="0.25">
      <c r="A6" s="13"/>
      <c r="B6" s="16"/>
      <c r="C6" s="17"/>
      <c r="D6" s="71"/>
      <c r="E6" s="71"/>
      <c r="F6" s="17"/>
      <c r="G6" s="52" t="s">
        <v>1083</v>
      </c>
      <c r="H6" s="52"/>
      <c r="I6" s="17"/>
      <c r="J6" s="71"/>
      <c r="K6" s="71"/>
      <c r="L6" s="17"/>
      <c r="M6" s="71"/>
      <c r="N6" s="71"/>
      <c r="O6" s="17"/>
    </row>
    <row r="7" spans="1:15" x14ac:dyDescent="0.25">
      <c r="A7" s="13"/>
      <c r="B7" s="16"/>
      <c r="C7" s="17"/>
      <c r="D7" s="71"/>
      <c r="E7" s="71"/>
      <c r="F7" s="17"/>
      <c r="G7" s="52" t="s">
        <v>1084</v>
      </c>
      <c r="H7" s="52"/>
      <c r="I7" s="17"/>
      <c r="J7" s="52" t="s">
        <v>1085</v>
      </c>
      <c r="K7" s="52"/>
      <c r="L7" s="17"/>
      <c r="M7" s="71"/>
      <c r="N7" s="71"/>
      <c r="O7" s="17"/>
    </row>
    <row r="8" spans="1:15" x14ac:dyDescent="0.25">
      <c r="A8" s="13"/>
      <c r="B8" s="16"/>
      <c r="C8" s="17"/>
      <c r="D8" s="71"/>
      <c r="E8" s="71"/>
      <c r="F8" s="17"/>
      <c r="G8" s="52" t="s">
        <v>1086</v>
      </c>
      <c r="H8" s="52"/>
      <c r="I8" s="17"/>
      <c r="J8" s="52" t="s">
        <v>1087</v>
      </c>
      <c r="K8" s="52"/>
      <c r="L8" s="17"/>
      <c r="M8" s="71"/>
      <c r="N8" s="71"/>
      <c r="O8" s="17"/>
    </row>
    <row r="9" spans="1:15" x14ac:dyDescent="0.25">
      <c r="A9" s="13"/>
      <c r="B9" s="16"/>
      <c r="C9" s="17"/>
      <c r="D9" s="52" t="s">
        <v>1088</v>
      </c>
      <c r="E9" s="52"/>
      <c r="F9" s="17"/>
      <c r="G9" s="52" t="s">
        <v>1089</v>
      </c>
      <c r="H9" s="52"/>
      <c r="I9" s="17"/>
      <c r="J9" s="52" t="s">
        <v>1090</v>
      </c>
      <c r="K9" s="52"/>
      <c r="L9" s="17"/>
      <c r="M9" s="71"/>
      <c r="N9" s="71"/>
      <c r="O9" s="17"/>
    </row>
    <row r="10" spans="1:15" ht="15.75" thickBot="1" x14ac:dyDescent="0.3">
      <c r="A10" s="13"/>
      <c r="B10" s="20" t="s">
        <v>262</v>
      </c>
      <c r="C10" s="17"/>
      <c r="D10" s="53" t="s">
        <v>1091</v>
      </c>
      <c r="E10" s="53"/>
      <c r="F10" s="17"/>
      <c r="G10" s="53" t="s">
        <v>1092</v>
      </c>
      <c r="H10" s="53"/>
      <c r="I10" s="17"/>
      <c r="J10" s="53" t="s">
        <v>1093</v>
      </c>
      <c r="K10" s="53"/>
      <c r="L10" s="17"/>
      <c r="M10" s="53" t="s">
        <v>148</v>
      </c>
      <c r="N10" s="53"/>
      <c r="O10" s="17"/>
    </row>
    <row r="11" spans="1:15" ht="15.75" thickBot="1" x14ac:dyDescent="0.3">
      <c r="A11" s="13"/>
      <c r="B11" s="88" t="s">
        <v>1094</v>
      </c>
      <c r="C11" s="23"/>
      <c r="D11" s="214" t="s">
        <v>268</v>
      </c>
      <c r="E11" s="215" t="s">
        <v>1095</v>
      </c>
      <c r="F11" s="31" t="s">
        <v>293</v>
      </c>
      <c r="G11" s="214" t="s">
        <v>268</v>
      </c>
      <c r="H11" s="253">
        <v>8764</v>
      </c>
      <c r="I11" s="23"/>
      <c r="J11" s="214" t="s">
        <v>268</v>
      </c>
      <c r="K11" s="215" t="s">
        <v>1096</v>
      </c>
      <c r="L11" s="31" t="s">
        <v>293</v>
      </c>
      <c r="M11" s="214" t="s">
        <v>268</v>
      </c>
      <c r="N11" s="215">
        <v>376</v>
      </c>
      <c r="O11" s="23"/>
    </row>
    <row r="12" spans="1:15" ht="26.25" x14ac:dyDescent="0.25">
      <c r="A12" s="13"/>
      <c r="B12" s="142" t="s">
        <v>1097</v>
      </c>
      <c r="C12" s="16"/>
      <c r="D12" s="68" t="s">
        <v>269</v>
      </c>
      <c r="E12" s="68"/>
      <c r="F12" s="16"/>
      <c r="G12" s="68" t="s">
        <v>1098</v>
      </c>
      <c r="H12" s="68"/>
      <c r="I12" s="12" t="s">
        <v>293</v>
      </c>
      <c r="J12" s="68">
        <v>139</v>
      </c>
      <c r="K12" s="68"/>
      <c r="L12" s="16"/>
      <c r="M12" s="68" t="s">
        <v>1099</v>
      </c>
      <c r="N12" s="68"/>
      <c r="O12" s="12" t="s">
        <v>293</v>
      </c>
    </row>
    <row r="13" spans="1:15" ht="27" thickBot="1" x14ac:dyDescent="0.3">
      <c r="A13" s="13"/>
      <c r="B13" s="121" t="s">
        <v>1100</v>
      </c>
      <c r="C13" s="23"/>
      <c r="D13" s="69" t="s">
        <v>269</v>
      </c>
      <c r="E13" s="69"/>
      <c r="F13" s="23"/>
      <c r="G13" s="69" t="s">
        <v>269</v>
      </c>
      <c r="H13" s="69"/>
      <c r="I13" s="23"/>
      <c r="J13" s="69">
        <v>142</v>
      </c>
      <c r="K13" s="69"/>
      <c r="L13" s="23"/>
      <c r="M13" s="69">
        <v>142</v>
      </c>
      <c r="N13" s="69"/>
      <c r="O13" s="23"/>
    </row>
    <row r="14" spans="1:15" ht="15.75" thickBot="1" x14ac:dyDescent="0.3">
      <c r="A14" s="13"/>
      <c r="B14" s="83" t="s">
        <v>1101</v>
      </c>
      <c r="C14" s="16"/>
      <c r="D14" s="254" t="s">
        <v>269</v>
      </c>
      <c r="E14" s="254"/>
      <c r="F14" s="16"/>
      <c r="G14" s="254" t="s">
        <v>1098</v>
      </c>
      <c r="H14" s="254"/>
      <c r="I14" s="12" t="s">
        <v>293</v>
      </c>
      <c r="J14" s="254">
        <v>281</v>
      </c>
      <c r="K14" s="254"/>
      <c r="L14" s="16"/>
      <c r="M14" s="254" t="s">
        <v>1102</v>
      </c>
      <c r="N14" s="254"/>
      <c r="O14" s="12" t="s">
        <v>293</v>
      </c>
    </row>
    <row r="15" spans="1:15" ht="15.75" thickBot="1" x14ac:dyDescent="0.3">
      <c r="A15" s="13"/>
      <c r="B15" s="88" t="s">
        <v>1103</v>
      </c>
      <c r="C15" s="23"/>
      <c r="D15" s="35" t="s">
        <v>268</v>
      </c>
      <c r="E15" s="37" t="s">
        <v>1095</v>
      </c>
      <c r="F15" s="31" t="s">
        <v>293</v>
      </c>
      <c r="G15" s="35" t="s">
        <v>268</v>
      </c>
      <c r="H15" s="37" t="s">
        <v>1104</v>
      </c>
      <c r="I15" s="31" t="s">
        <v>293</v>
      </c>
      <c r="J15" s="35" t="s">
        <v>268</v>
      </c>
      <c r="K15" s="37" t="s">
        <v>1105</v>
      </c>
      <c r="L15" s="31" t="s">
        <v>293</v>
      </c>
      <c r="M15" s="35" t="s">
        <v>268</v>
      </c>
      <c r="N15" s="37" t="s">
        <v>1106</v>
      </c>
      <c r="O15" s="31" t="s">
        <v>293</v>
      </c>
    </row>
    <row r="16" spans="1:15" ht="15.75" thickTop="1" x14ac:dyDescent="0.25">
      <c r="A16" s="13" t="s">
        <v>1236</v>
      </c>
      <c r="B16" s="77" t="s">
        <v>4</v>
      </c>
      <c r="C16" s="77"/>
      <c r="D16" s="77"/>
      <c r="E16" s="77"/>
      <c r="F16" s="77"/>
      <c r="G16" s="77"/>
      <c r="H16" s="77"/>
      <c r="I16" s="77"/>
      <c r="J16" s="77"/>
      <c r="K16" s="77"/>
      <c r="L16" s="77"/>
      <c r="M16" s="77"/>
      <c r="N16" s="77"/>
      <c r="O16" s="77"/>
    </row>
    <row r="17" spans="1:15" x14ac:dyDescent="0.25">
      <c r="A17" s="13"/>
      <c r="B17" s="79"/>
      <c r="C17" s="79"/>
      <c r="D17" s="79"/>
      <c r="E17" s="79"/>
      <c r="F17" s="79"/>
      <c r="G17" s="79"/>
      <c r="H17" s="79"/>
      <c r="I17" s="79"/>
      <c r="J17" s="79"/>
      <c r="K17" s="79"/>
      <c r="L17" s="79"/>
      <c r="M17" s="79"/>
      <c r="N17" s="79"/>
      <c r="O17" s="79"/>
    </row>
    <row r="18" spans="1:15" x14ac:dyDescent="0.25">
      <c r="A18" s="13"/>
      <c r="B18" s="16"/>
      <c r="C18" s="17"/>
      <c r="D18" s="52" t="s">
        <v>1108</v>
      </c>
      <c r="E18" s="52"/>
      <c r="F18" s="17"/>
      <c r="G18" s="17"/>
      <c r="H18" s="17"/>
    </row>
    <row r="19" spans="1:15" x14ac:dyDescent="0.25">
      <c r="A19" s="13"/>
      <c r="B19" s="207" t="s">
        <v>1109</v>
      </c>
      <c r="C19" s="17"/>
      <c r="D19" s="52" t="s">
        <v>1110</v>
      </c>
      <c r="E19" s="52"/>
      <c r="F19" s="17"/>
      <c r="G19" s="17"/>
      <c r="H19" s="17"/>
    </row>
    <row r="20" spans="1:15" ht="15.75" thickBot="1" x14ac:dyDescent="0.3">
      <c r="A20" s="13"/>
      <c r="B20" s="20" t="s">
        <v>1111</v>
      </c>
      <c r="C20" s="17"/>
      <c r="D20" s="53" t="s">
        <v>1112</v>
      </c>
      <c r="E20" s="53"/>
      <c r="F20" s="17"/>
      <c r="G20" s="21" t="s">
        <v>1113</v>
      </c>
      <c r="H20" s="17"/>
    </row>
    <row r="21" spans="1:15" x14ac:dyDescent="0.25">
      <c r="A21" s="13"/>
      <c r="B21" s="38"/>
      <c r="C21" s="16"/>
      <c r="D21" s="72"/>
      <c r="E21" s="72"/>
      <c r="F21" s="16"/>
      <c r="G21" s="39"/>
      <c r="H21" s="16"/>
    </row>
    <row r="22" spans="1:15" x14ac:dyDescent="0.25">
      <c r="A22" s="13"/>
      <c r="B22" s="88" t="s">
        <v>1114</v>
      </c>
      <c r="C22" s="23"/>
      <c r="D22" s="54"/>
      <c r="E22" s="54"/>
      <c r="F22" s="23"/>
      <c r="G22" s="24"/>
      <c r="H22" s="23"/>
    </row>
    <row r="23" spans="1:15" x14ac:dyDescent="0.25">
      <c r="A23" s="13"/>
      <c r="B23" s="142" t="s">
        <v>1115</v>
      </c>
      <c r="C23" s="16"/>
      <c r="D23" s="12" t="s">
        <v>268</v>
      </c>
      <c r="E23" s="27">
        <v>229</v>
      </c>
      <c r="F23" s="16"/>
      <c r="G23" s="12" t="s">
        <v>1116</v>
      </c>
      <c r="H23" s="16"/>
    </row>
    <row r="24" spans="1:15" ht="15.75" thickBot="1" x14ac:dyDescent="0.3">
      <c r="A24" s="13"/>
      <c r="B24" s="45"/>
      <c r="C24" s="23"/>
      <c r="D24" s="69" t="s">
        <v>1117</v>
      </c>
      <c r="E24" s="69"/>
      <c r="F24" s="31" t="s">
        <v>293</v>
      </c>
      <c r="G24" s="31" t="s">
        <v>125</v>
      </c>
      <c r="H24" s="23"/>
    </row>
    <row r="25" spans="1:15" ht="15.75" thickBot="1" x14ac:dyDescent="0.3">
      <c r="A25" s="13"/>
      <c r="B25" s="38"/>
      <c r="C25" s="16"/>
      <c r="D25" s="255">
        <v>142</v>
      </c>
      <c r="E25" s="255"/>
      <c r="F25" s="16"/>
      <c r="G25" s="12" t="s">
        <v>126</v>
      </c>
      <c r="H25" s="16"/>
    </row>
    <row r="26" spans="1:15" ht="15.75" thickTop="1" x14ac:dyDescent="0.25">
      <c r="A26" s="13"/>
      <c r="B26" s="45"/>
      <c r="C26" s="23"/>
      <c r="D26" s="70"/>
      <c r="E26" s="70"/>
      <c r="F26" s="23"/>
      <c r="G26" s="24"/>
      <c r="H26" s="23"/>
    </row>
    <row r="27" spans="1:15" ht="15.75" thickBot="1" x14ac:dyDescent="0.3">
      <c r="A27" s="13"/>
      <c r="B27" s="115" t="s">
        <v>1118</v>
      </c>
      <c r="C27" s="16"/>
      <c r="D27" s="43" t="s">
        <v>268</v>
      </c>
      <c r="E27" s="92">
        <v>142</v>
      </c>
      <c r="F27" s="16"/>
      <c r="G27" s="39"/>
      <c r="H27" s="16"/>
    </row>
  </sheetData>
  <mergeCells count="50">
    <mergeCell ref="B16:O16"/>
    <mergeCell ref="B17:O17"/>
    <mergeCell ref="D25:E25"/>
    <mergeCell ref="D26:E26"/>
    <mergeCell ref="A1:A2"/>
    <mergeCell ref="B1:O1"/>
    <mergeCell ref="B2:O2"/>
    <mergeCell ref="B3:O3"/>
    <mergeCell ref="A4:A15"/>
    <mergeCell ref="B4:O4"/>
    <mergeCell ref="B5:O5"/>
    <mergeCell ref="A16:A27"/>
    <mergeCell ref="D18:E18"/>
    <mergeCell ref="D19:E19"/>
    <mergeCell ref="D20:E20"/>
    <mergeCell ref="D21:E21"/>
    <mergeCell ref="D22:E22"/>
    <mergeCell ref="D24:E2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3.7109375" customWidth="1"/>
    <col min="5" max="5" width="11.5703125" customWidth="1"/>
    <col min="6" max="6" width="1.5703125" bestFit="1" customWidth="1"/>
  </cols>
  <sheetData>
    <row r="1" spans="1:6" ht="15" customHeight="1" x14ac:dyDescent="0.25">
      <c r="A1" s="7" t="s">
        <v>1237</v>
      </c>
      <c r="B1" s="7" t="s">
        <v>1</v>
      </c>
      <c r="C1" s="7"/>
      <c r="D1" s="7"/>
      <c r="E1" s="7"/>
      <c r="F1" s="7"/>
    </row>
    <row r="2" spans="1:6" ht="15" customHeight="1" x14ac:dyDescent="0.25">
      <c r="A2" s="7"/>
      <c r="B2" s="7" t="s">
        <v>2</v>
      </c>
      <c r="C2" s="7"/>
      <c r="D2" s="7"/>
      <c r="E2" s="7"/>
      <c r="F2" s="7"/>
    </row>
    <row r="3" spans="1:6" ht="15" customHeight="1" x14ac:dyDescent="0.25">
      <c r="A3" s="3" t="s">
        <v>999</v>
      </c>
      <c r="B3" s="77" t="s">
        <v>4</v>
      </c>
      <c r="C3" s="77"/>
      <c r="D3" s="77"/>
      <c r="E3" s="77"/>
      <c r="F3" s="77"/>
    </row>
    <row r="4" spans="1:6" ht="15" customHeight="1" x14ac:dyDescent="0.25">
      <c r="A4" s="13" t="s">
        <v>1238</v>
      </c>
      <c r="B4" s="77" t="s">
        <v>4</v>
      </c>
      <c r="C4" s="77"/>
      <c r="D4" s="77"/>
      <c r="E4" s="77"/>
      <c r="F4" s="77"/>
    </row>
    <row r="5" spans="1:6" x14ac:dyDescent="0.25">
      <c r="A5" s="13"/>
      <c r="B5" s="79"/>
      <c r="C5" s="79"/>
      <c r="D5" s="79"/>
      <c r="E5" s="79"/>
      <c r="F5" s="79"/>
    </row>
    <row r="6" spans="1:6" x14ac:dyDescent="0.25">
      <c r="A6" s="13"/>
      <c r="B6" s="16"/>
      <c r="C6" s="17"/>
      <c r="D6" s="52" t="s">
        <v>1135</v>
      </c>
      <c r="E6" s="52"/>
      <c r="F6" s="17"/>
    </row>
    <row r="7" spans="1:6" ht="15.75" thickBot="1" x14ac:dyDescent="0.3">
      <c r="A7" s="13"/>
      <c r="B7" s="20" t="s">
        <v>262</v>
      </c>
      <c r="C7" s="17"/>
      <c r="D7" s="53" t="s">
        <v>794</v>
      </c>
      <c r="E7" s="53"/>
      <c r="F7" s="17"/>
    </row>
    <row r="8" spans="1:6" x14ac:dyDescent="0.25">
      <c r="A8" s="13"/>
      <c r="B8" s="38"/>
      <c r="C8" s="16"/>
      <c r="D8" s="72"/>
      <c r="E8" s="72"/>
      <c r="F8" s="16"/>
    </row>
    <row r="9" spans="1:6" x14ac:dyDescent="0.25">
      <c r="A9" s="13"/>
      <c r="B9" s="88" t="s">
        <v>1136</v>
      </c>
      <c r="C9" s="23"/>
      <c r="D9" s="31" t="s">
        <v>268</v>
      </c>
      <c r="E9" s="29">
        <v>33894</v>
      </c>
      <c r="F9" s="23"/>
    </row>
    <row r="10" spans="1:6" x14ac:dyDescent="0.25">
      <c r="A10" s="13"/>
      <c r="B10" s="83" t="s">
        <v>1137</v>
      </c>
      <c r="C10" s="16"/>
      <c r="D10" s="58">
        <v>25421</v>
      </c>
      <c r="E10" s="58"/>
      <c r="F10" s="16"/>
    </row>
    <row r="11" spans="1:6" ht="26.25" x14ac:dyDescent="0.25">
      <c r="A11" s="13"/>
      <c r="B11" s="88" t="s">
        <v>1138</v>
      </c>
      <c r="C11" s="23"/>
      <c r="D11" s="57">
        <v>714</v>
      </c>
      <c r="E11" s="57"/>
      <c r="F11" s="23"/>
    </row>
    <row r="12" spans="1:6" x14ac:dyDescent="0.25">
      <c r="A12" s="13"/>
      <c r="B12" s="83" t="s">
        <v>1139</v>
      </c>
      <c r="C12" s="16"/>
      <c r="D12" s="58">
        <v>51267</v>
      </c>
      <c r="E12" s="58"/>
      <c r="F12" s="16"/>
    </row>
    <row r="13" spans="1:6" x14ac:dyDescent="0.25">
      <c r="A13" s="13"/>
      <c r="B13" s="88" t="s">
        <v>1140</v>
      </c>
      <c r="C13" s="23"/>
      <c r="D13" s="57" t="s">
        <v>1141</v>
      </c>
      <c r="E13" s="57"/>
      <c r="F13" s="31" t="s">
        <v>293</v>
      </c>
    </row>
    <row r="14" spans="1:6" x14ac:dyDescent="0.25">
      <c r="A14" s="13"/>
      <c r="B14" s="16"/>
      <c r="C14" s="16"/>
      <c r="D14" s="16"/>
      <c r="E14" s="16"/>
      <c r="F14" s="16"/>
    </row>
  </sheetData>
  <mergeCells count="14">
    <mergeCell ref="D13:E13"/>
    <mergeCell ref="A1:A2"/>
    <mergeCell ref="B1:F1"/>
    <mergeCell ref="B2:F2"/>
    <mergeCell ref="B3:F3"/>
    <mergeCell ref="A4:A14"/>
    <mergeCell ref="B4:F4"/>
    <mergeCell ref="B5:F5"/>
    <mergeCell ref="D6:E6"/>
    <mergeCell ref="D7:E7"/>
    <mergeCell ref="D8:E8"/>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140625" bestFit="1" customWidth="1"/>
    <col min="4" max="4" width="11.5703125" bestFit="1" customWidth="1"/>
    <col min="5" max="5" width="2.5703125" bestFit="1" customWidth="1"/>
    <col min="6" max="6" width="11" bestFit="1" customWidth="1"/>
    <col min="7" max="7" width="2.5703125" bestFit="1" customWidth="1"/>
    <col min="8" max="8" width="11.5703125" bestFit="1" customWidth="1"/>
    <col min="9" max="9" width="2.5703125" bestFit="1" customWidth="1"/>
  </cols>
  <sheetData>
    <row r="1" spans="1:9" ht="15" customHeight="1" x14ac:dyDescent="0.25">
      <c r="A1" s="7" t="s">
        <v>1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2</v>
      </c>
      <c r="B3" s="77" t="s">
        <v>4</v>
      </c>
      <c r="C3" s="77"/>
      <c r="D3" s="77"/>
      <c r="E3" s="77"/>
      <c r="F3" s="77"/>
      <c r="G3" s="77"/>
      <c r="H3" s="77"/>
      <c r="I3" s="77"/>
    </row>
    <row r="4" spans="1:9" ht="15" customHeight="1" x14ac:dyDescent="0.25">
      <c r="A4" s="13" t="s">
        <v>1240</v>
      </c>
      <c r="B4" s="77" t="s">
        <v>4</v>
      </c>
      <c r="C4" s="77"/>
      <c r="D4" s="77"/>
      <c r="E4" s="77"/>
      <c r="F4" s="77"/>
      <c r="G4" s="77"/>
      <c r="H4" s="77"/>
      <c r="I4" s="77"/>
    </row>
    <row r="5" spans="1:9" x14ac:dyDescent="0.25">
      <c r="A5" s="13"/>
      <c r="B5" s="79"/>
      <c r="C5" s="79"/>
      <c r="D5" s="79"/>
      <c r="E5" s="79"/>
      <c r="F5" s="79"/>
      <c r="G5" s="79"/>
      <c r="H5" s="79"/>
      <c r="I5" s="79"/>
    </row>
    <row r="6" spans="1:9" x14ac:dyDescent="0.25">
      <c r="A6" s="13"/>
      <c r="B6" s="16"/>
      <c r="C6" s="17"/>
      <c r="D6" s="18" t="s">
        <v>452</v>
      </c>
      <c r="E6" s="17"/>
      <c r="F6" s="18" t="s">
        <v>453</v>
      </c>
      <c r="G6" s="17"/>
      <c r="H6" s="18" t="s">
        <v>452</v>
      </c>
      <c r="I6" s="17"/>
    </row>
    <row r="7" spans="1:9" ht="15.75" thickBot="1" x14ac:dyDescent="0.3">
      <c r="A7" s="13"/>
      <c r="B7" s="16"/>
      <c r="C7" s="17"/>
      <c r="D7" s="21">
        <v>2013</v>
      </c>
      <c r="E7" s="17"/>
      <c r="F7" s="21">
        <v>2012</v>
      </c>
      <c r="G7" s="17"/>
      <c r="H7" s="21">
        <v>2012</v>
      </c>
      <c r="I7" s="17"/>
    </row>
    <row r="8" spans="1:9" x14ac:dyDescent="0.25">
      <c r="A8" s="13"/>
      <c r="B8" s="38"/>
      <c r="C8" s="16"/>
      <c r="D8" s="39"/>
      <c r="E8" s="16"/>
      <c r="F8" s="39"/>
      <c r="G8" s="16"/>
      <c r="H8" s="39"/>
      <c r="I8" s="16"/>
    </row>
    <row r="9" spans="1:9" x14ac:dyDescent="0.25">
      <c r="A9" s="13"/>
      <c r="B9" s="82" t="s">
        <v>1147</v>
      </c>
      <c r="C9" s="23"/>
      <c r="D9" s="24"/>
      <c r="E9" s="23"/>
      <c r="F9" s="24"/>
      <c r="G9" s="23"/>
      <c r="H9" s="24"/>
      <c r="I9" s="23"/>
    </row>
    <row r="10" spans="1:9" x14ac:dyDescent="0.25">
      <c r="A10" s="13"/>
      <c r="B10" s="83" t="s">
        <v>1148</v>
      </c>
      <c r="C10" s="16"/>
      <c r="D10" s="27">
        <v>13.15</v>
      </c>
      <c r="E10" s="12" t="s">
        <v>1149</v>
      </c>
      <c r="F10" s="27">
        <v>12.73</v>
      </c>
      <c r="G10" s="12" t="s">
        <v>1149</v>
      </c>
      <c r="H10" s="27">
        <v>14.02</v>
      </c>
      <c r="I10" s="12" t="s">
        <v>1149</v>
      </c>
    </row>
    <row r="11" spans="1:9" x14ac:dyDescent="0.25">
      <c r="A11" s="13"/>
      <c r="B11" s="88" t="s">
        <v>1150</v>
      </c>
      <c r="C11" s="23"/>
      <c r="D11" s="30">
        <v>14.4</v>
      </c>
      <c r="E11" s="31" t="s">
        <v>1149</v>
      </c>
      <c r="F11" s="30">
        <v>13.99</v>
      </c>
      <c r="G11" s="31" t="s">
        <v>1149</v>
      </c>
      <c r="H11" s="30">
        <v>15.29</v>
      </c>
      <c r="I11" s="31" t="s">
        <v>1149</v>
      </c>
    </row>
    <row r="12" spans="1:9" x14ac:dyDescent="0.25">
      <c r="A12" s="13"/>
      <c r="B12" s="83" t="s">
        <v>1151</v>
      </c>
      <c r="C12" s="16"/>
      <c r="D12" s="27">
        <v>10.1</v>
      </c>
      <c r="E12" s="12" t="s">
        <v>1149</v>
      </c>
      <c r="F12" s="27">
        <v>9.8699999999999992</v>
      </c>
      <c r="G12" s="12" t="s">
        <v>1149</v>
      </c>
      <c r="H12" s="27">
        <v>9.35</v>
      </c>
      <c r="I12" s="12" t="s">
        <v>1149</v>
      </c>
    </row>
    <row r="13" spans="1:9" x14ac:dyDescent="0.25">
      <c r="A13" s="13"/>
      <c r="B13" s="45"/>
      <c r="C13" s="23"/>
      <c r="D13" s="24"/>
      <c r="E13" s="23"/>
      <c r="F13" s="24"/>
      <c r="G13" s="23"/>
      <c r="H13" s="24"/>
      <c r="I13" s="23"/>
    </row>
    <row r="14" spans="1:9" x14ac:dyDescent="0.25">
      <c r="A14" s="13"/>
      <c r="B14" s="87" t="s">
        <v>1152</v>
      </c>
      <c r="C14" s="16"/>
      <c r="D14" s="39"/>
      <c r="E14" s="16"/>
      <c r="F14" s="39"/>
      <c r="G14" s="16"/>
      <c r="H14" s="39"/>
      <c r="I14" s="16"/>
    </row>
    <row r="15" spans="1:9" x14ac:dyDescent="0.25">
      <c r="A15" s="13"/>
      <c r="B15" s="88" t="s">
        <v>1148</v>
      </c>
      <c r="C15" s="23"/>
      <c r="D15" s="30">
        <v>12.95</v>
      </c>
      <c r="E15" s="31" t="s">
        <v>1149</v>
      </c>
      <c r="F15" s="30">
        <v>12.51</v>
      </c>
      <c r="G15" s="31" t="s">
        <v>1149</v>
      </c>
      <c r="H15" s="30">
        <v>13.8</v>
      </c>
      <c r="I15" s="31" t="s">
        <v>1149</v>
      </c>
    </row>
    <row r="16" spans="1:9" x14ac:dyDescent="0.25">
      <c r="A16" s="13"/>
      <c r="B16" s="83" t="s">
        <v>1150</v>
      </c>
      <c r="C16" s="16"/>
      <c r="D16" s="27">
        <v>14.2</v>
      </c>
      <c r="E16" s="12" t="s">
        <v>1149</v>
      </c>
      <c r="F16" s="27">
        <v>13.78</v>
      </c>
      <c r="G16" s="12" t="s">
        <v>1149</v>
      </c>
      <c r="H16" s="27">
        <v>15.07</v>
      </c>
      <c r="I16" s="12" t="s">
        <v>1149</v>
      </c>
    </row>
    <row r="17" spans="1:9" x14ac:dyDescent="0.25">
      <c r="A17" s="13"/>
      <c r="B17" s="88" t="s">
        <v>1151</v>
      </c>
      <c r="C17" s="23"/>
      <c r="D17" s="30">
        <v>9.9600000000000009</v>
      </c>
      <c r="E17" s="31" t="s">
        <v>1149</v>
      </c>
      <c r="F17" s="30">
        <v>9.6999999999999993</v>
      </c>
      <c r="G17" s="31" t="s">
        <v>1149</v>
      </c>
      <c r="H17" s="30">
        <v>9.2100000000000009</v>
      </c>
      <c r="I17" s="31" t="s">
        <v>1149</v>
      </c>
    </row>
  </sheetData>
  <mergeCells count="7">
    <mergeCell ref="A1:A2"/>
    <mergeCell ref="B1:I1"/>
    <mergeCell ref="B2:I2"/>
    <mergeCell ref="B3:I3"/>
    <mergeCell ref="A4:A17"/>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3" bestFit="1" customWidth="1"/>
    <col min="4" max="4" width="2.85546875" customWidth="1"/>
    <col min="5" max="5" width="10.7109375" customWidth="1"/>
    <col min="6" max="6" width="2.140625" customWidth="1"/>
    <col min="7" max="7" width="2.5703125" customWidth="1"/>
    <col min="8" max="8" width="8.140625" customWidth="1"/>
    <col min="9" max="9" width="1.5703125" bestFit="1" customWidth="1"/>
    <col min="10" max="10" width="2.7109375" customWidth="1"/>
    <col min="11" max="11" width="8.5703125" customWidth="1"/>
    <col min="12" max="12" width="1.5703125" bestFit="1" customWidth="1"/>
  </cols>
  <sheetData>
    <row r="1" spans="1:12" ht="15" customHeight="1" x14ac:dyDescent="0.25">
      <c r="A1" s="7" t="s">
        <v>1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53</v>
      </c>
      <c r="B3" s="77" t="s">
        <v>4</v>
      </c>
      <c r="C3" s="77"/>
      <c r="D3" s="77"/>
      <c r="E3" s="77"/>
      <c r="F3" s="77"/>
      <c r="G3" s="77"/>
      <c r="H3" s="77"/>
      <c r="I3" s="77"/>
      <c r="J3" s="77"/>
      <c r="K3" s="77"/>
      <c r="L3" s="77"/>
    </row>
    <row r="4" spans="1:12" ht="15" customHeight="1" x14ac:dyDescent="0.25">
      <c r="A4" s="13" t="s">
        <v>1242</v>
      </c>
      <c r="B4" s="77" t="s">
        <v>4</v>
      </c>
      <c r="C4" s="77"/>
      <c r="D4" s="77"/>
      <c r="E4" s="77"/>
      <c r="F4" s="77"/>
      <c r="G4" s="77"/>
      <c r="H4" s="77"/>
      <c r="I4" s="77"/>
      <c r="J4" s="77"/>
      <c r="K4" s="77"/>
      <c r="L4" s="77"/>
    </row>
    <row r="5" spans="1:12" x14ac:dyDescent="0.25">
      <c r="A5" s="13"/>
      <c r="B5" s="79"/>
      <c r="C5" s="79"/>
      <c r="D5" s="79"/>
      <c r="E5" s="79"/>
      <c r="F5" s="79"/>
      <c r="G5" s="79"/>
      <c r="H5" s="79"/>
      <c r="I5" s="79"/>
      <c r="J5" s="79"/>
      <c r="K5" s="79"/>
      <c r="L5" s="79"/>
    </row>
    <row r="6" spans="1:12" ht="15.75" thickBot="1" x14ac:dyDescent="0.3">
      <c r="A6" s="13"/>
      <c r="B6" s="16"/>
      <c r="C6" s="17"/>
      <c r="D6" s="53" t="s">
        <v>541</v>
      </c>
      <c r="E6" s="53"/>
      <c r="F6" s="53"/>
      <c r="G6" s="53"/>
      <c r="H6" s="53"/>
      <c r="I6" s="17"/>
    </row>
    <row r="7" spans="1:12" ht="15.75" thickBot="1" x14ac:dyDescent="0.3">
      <c r="A7" s="13"/>
      <c r="B7" s="20" t="s">
        <v>262</v>
      </c>
      <c r="C7" s="17"/>
      <c r="D7" s="135">
        <v>2013</v>
      </c>
      <c r="E7" s="135"/>
      <c r="F7" s="17"/>
      <c r="G7" s="135">
        <v>2012</v>
      </c>
      <c r="H7" s="135"/>
      <c r="I7" s="17"/>
    </row>
    <row r="8" spans="1:12" x14ac:dyDescent="0.25">
      <c r="A8" s="13"/>
      <c r="B8" s="38"/>
      <c r="C8" s="16"/>
      <c r="D8" s="72"/>
      <c r="E8" s="72"/>
      <c r="F8" s="16"/>
      <c r="G8" s="72"/>
      <c r="H8" s="72"/>
      <c r="I8" s="16"/>
    </row>
    <row r="9" spans="1:12" x14ac:dyDescent="0.25">
      <c r="A9" s="13"/>
      <c r="B9" s="88" t="s">
        <v>542</v>
      </c>
      <c r="C9" s="23"/>
      <c r="D9" s="97" t="s">
        <v>268</v>
      </c>
      <c r="E9" s="95">
        <v>101286</v>
      </c>
      <c r="F9" s="23"/>
      <c r="G9" s="31" t="s">
        <v>268</v>
      </c>
      <c r="H9" s="29">
        <v>62888</v>
      </c>
      <c r="I9" s="23"/>
    </row>
    <row r="10" spans="1:12" x14ac:dyDescent="0.25">
      <c r="A10" s="13"/>
      <c r="B10" s="83" t="s">
        <v>1156</v>
      </c>
      <c r="C10" s="16"/>
      <c r="D10" s="62"/>
      <c r="E10" s="62"/>
      <c r="F10" s="16"/>
      <c r="G10" s="62"/>
      <c r="H10" s="62"/>
      <c r="I10" s="16"/>
    </row>
    <row r="11" spans="1:12" x14ac:dyDescent="0.25">
      <c r="A11" s="13"/>
      <c r="B11" s="121" t="s">
        <v>1157</v>
      </c>
      <c r="C11" s="23"/>
      <c r="D11" s="102" t="s">
        <v>269</v>
      </c>
      <c r="E11" s="102"/>
      <c r="F11" s="23"/>
      <c r="G11" s="56">
        <v>4007</v>
      </c>
      <c r="H11" s="56"/>
      <c r="I11" s="23"/>
    </row>
    <row r="12" spans="1:12" x14ac:dyDescent="0.25">
      <c r="A12" s="13"/>
      <c r="B12" s="142" t="s">
        <v>1158</v>
      </c>
      <c r="C12" s="16"/>
      <c r="D12" s="104" t="s">
        <v>269</v>
      </c>
      <c r="E12" s="104"/>
      <c r="F12" s="16"/>
      <c r="G12" s="59" t="s">
        <v>269</v>
      </c>
      <c r="H12" s="59"/>
      <c r="I12" s="16"/>
    </row>
    <row r="13" spans="1:12" ht="15.75" thickBot="1" x14ac:dyDescent="0.3">
      <c r="A13" s="13"/>
      <c r="B13" s="121" t="s">
        <v>1159</v>
      </c>
      <c r="C13" s="23"/>
      <c r="D13" s="105">
        <v>217894</v>
      </c>
      <c r="E13" s="105"/>
      <c r="F13" s="23"/>
      <c r="G13" s="69" t="s">
        <v>269</v>
      </c>
      <c r="H13" s="69"/>
      <c r="I13" s="23"/>
    </row>
    <row r="14" spans="1:12" ht="15.75" thickBot="1" x14ac:dyDescent="0.3">
      <c r="A14" s="13"/>
      <c r="B14" s="83" t="s">
        <v>560</v>
      </c>
      <c r="C14" s="16"/>
      <c r="D14" s="84" t="s">
        <v>268</v>
      </c>
      <c r="E14" s="99">
        <v>319180</v>
      </c>
      <c r="F14" s="16"/>
      <c r="G14" s="43" t="s">
        <v>268</v>
      </c>
      <c r="H14" s="44">
        <v>66895</v>
      </c>
      <c r="I14" s="16"/>
    </row>
    <row r="15" spans="1:12" ht="15.75" thickTop="1" x14ac:dyDescent="0.25">
      <c r="A15" s="13" t="s">
        <v>1243</v>
      </c>
      <c r="B15" s="77" t="s">
        <v>4</v>
      </c>
      <c r="C15" s="77"/>
      <c r="D15" s="77"/>
      <c r="E15" s="77"/>
      <c r="F15" s="77"/>
      <c r="G15" s="77"/>
      <c r="H15" s="77"/>
      <c r="I15" s="77"/>
      <c r="J15" s="77"/>
      <c r="K15" s="77"/>
      <c r="L15" s="77"/>
    </row>
    <row r="16" spans="1:12" x14ac:dyDescent="0.25">
      <c r="A16" s="13"/>
      <c r="B16" s="79"/>
      <c r="C16" s="79"/>
      <c r="D16" s="79"/>
      <c r="E16" s="79"/>
      <c r="F16" s="79"/>
      <c r="G16" s="79"/>
      <c r="H16" s="79"/>
      <c r="I16" s="79"/>
      <c r="J16" s="79"/>
      <c r="K16" s="79"/>
      <c r="L16" s="79"/>
    </row>
    <row r="17" spans="1:12" x14ac:dyDescent="0.25">
      <c r="A17" s="13"/>
      <c r="B17" s="16"/>
      <c r="C17" s="17"/>
      <c r="D17" s="52" t="s">
        <v>452</v>
      </c>
      <c r="E17" s="52"/>
      <c r="F17" s="17"/>
      <c r="G17" s="52" t="s">
        <v>453</v>
      </c>
      <c r="H17" s="52"/>
      <c r="I17" s="17"/>
      <c r="J17" s="52" t="s">
        <v>452</v>
      </c>
      <c r="K17" s="52"/>
      <c r="L17" s="17"/>
    </row>
    <row r="18" spans="1:12" ht="15.75" thickBot="1" x14ac:dyDescent="0.3">
      <c r="A18" s="13"/>
      <c r="B18" s="20" t="s">
        <v>262</v>
      </c>
      <c r="C18" s="17"/>
      <c r="D18" s="53">
        <v>2013</v>
      </c>
      <c r="E18" s="53"/>
      <c r="F18" s="17"/>
      <c r="G18" s="53">
        <v>2012</v>
      </c>
      <c r="H18" s="53"/>
      <c r="I18" s="17"/>
      <c r="J18" s="53">
        <v>2012</v>
      </c>
      <c r="K18" s="53"/>
      <c r="L18" s="17"/>
    </row>
    <row r="19" spans="1:12" x14ac:dyDescent="0.25">
      <c r="A19" s="13"/>
      <c r="B19" s="38"/>
      <c r="C19" s="16"/>
      <c r="D19" s="72"/>
      <c r="E19" s="72"/>
      <c r="F19" s="16"/>
      <c r="G19" s="72"/>
      <c r="H19" s="72"/>
      <c r="I19" s="16"/>
      <c r="J19" s="72"/>
      <c r="K19" s="72"/>
      <c r="L19" s="16"/>
    </row>
    <row r="20" spans="1:12" x14ac:dyDescent="0.25">
      <c r="A20" s="13"/>
      <c r="B20" s="88" t="s">
        <v>1161</v>
      </c>
      <c r="C20" s="23"/>
      <c r="D20" s="97" t="s">
        <v>268</v>
      </c>
      <c r="E20" s="95">
        <v>77963</v>
      </c>
      <c r="F20" s="23"/>
      <c r="G20" s="31" t="s">
        <v>268</v>
      </c>
      <c r="H20" s="29">
        <v>36983</v>
      </c>
      <c r="I20" s="23"/>
      <c r="J20" s="31" t="s">
        <v>268</v>
      </c>
      <c r="K20" s="29">
        <v>24270</v>
      </c>
      <c r="L20" s="23"/>
    </row>
    <row r="21" spans="1:12" ht="15.75" thickBot="1" x14ac:dyDescent="0.3">
      <c r="A21" s="13"/>
      <c r="B21" s="83" t="s">
        <v>1162</v>
      </c>
      <c r="C21" s="16"/>
      <c r="D21" s="125" t="s">
        <v>1163</v>
      </c>
      <c r="E21" s="125"/>
      <c r="F21" s="11" t="s">
        <v>293</v>
      </c>
      <c r="G21" s="61" t="s">
        <v>1164</v>
      </c>
      <c r="H21" s="61"/>
      <c r="I21" s="12" t="s">
        <v>293</v>
      </c>
      <c r="J21" s="61" t="s">
        <v>1165</v>
      </c>
      <c r="K21" s="61"/>
      <c r="L21" s="12" t="s">
        <v>293</v>
      </c>
    </row>
    <row r="22" spans="1:12" ht="15.75" thickBot="1" x14ac:dyDescent="0.3">
      <c r="A22" s="13"/>
      <c r="B22" s="45"/>
      <c r="C22" s="23"/>
      <c r="D22" s="111" t="s">
        <v>268</v>
      </c>
      <c r="E22" s="122">
        <v>62195</v>
      </c>
      <c r="F22" s="23"/>
      <c r="G22" s="35" t="s">
        <v>268</v>
      </c>
      <c r="H22" s="36">
        <v>25199</v>
      </c>
      <c r="I22" s="23"/>
      <c r="J22" s="35" t="s">
        <v>268</v>
      </c>
      <c r="K22" s="36">
        <v>12862</v>
      </c>
      <c r="L22" s="23"/>
    </row>
    <row r="23" spans="1:12" ht="15.75" thickTop="1" x14ac:dyDescent="0.25">
      <c r="A23" s="13" t="s">
        <v>1244</v>
      </c>
      <c r="B23" s="77" t="s">
        <v>4</v>
      </c>
      <c r="C23" s="77"/>
      <c r="D23" s="77"/>
      <c r="E23" s="77"/>
      <c r="F23" s="77"/>
      <c r="G23" s="77"/>
      <c r="H23" s="77"/>
      <c r="I23" s="77"/>
      <c r="J23" s="77"/>
      <c r="K23" s="77"/>
      <c r="L23" s="77"/>
    </row>
    <row r="24" spans="1:12" x14ac:dyDescent="0.25">
      <c r="A24" s="13"/>
      <c r="B24" s="79"/>
      <c r="C24" s="79"/>
      <c r="D24" s="79"/>
      <c r="E24" s="79"/>
      <c r="F24" s="79"/>
      <c r="G24" s="79"/>
      <c r="H24" s="79"/>
      <c r="I24" s="79"/>
      <c r="J24" s="79"/>
      <c r="K24" s="79"/>
      <c r="L24" s="79"/>
    </row>
    <row r="25" spans="1:12" ht="15.75" thickBot="1" x14ac:dyDescent="0.3">
      <c r="A25" s="13"/>
      <c r="B25" s="20" t="s">
        <v>262</v>
      </c>
      <c r="C25" s="17"/>
      <c r="D25" s="71"/>
      <c r="E25" s="71"/>
      <c r="F25" s="17"/>
    </row>
    <row r="26" spans="1:12" x14ac:dyDescent="0.25">
      <c r="A26" s="13"/>
      <c r="B26" s="88" t="s">
        <v>1167</v>
      </c>
      <c r="C26" s="23"/>
      <c r="D26" s="54"/>
      <c r="E26" s="54"/>
      <c r="F26" s="23"/>
    </row>
    <row r="27" spans="1:12" x14ac:dyDescent="0.25">
      <c r="A27" s="13"/>
      <c r="B27" s="83" t="s">
        <v>1168</v>
      </c>
      <c r="C27" s="16"/>
      <c r="D27" s="12" t="s">
        <v>268</v>
      </c>
      <c r="E27" s="26">
        <v>2287</v>
      </c>
      <c r="F27" s="16"/>
    </row>
    <row r="28" spans="1:12" x14ac:dyDescent="0.25">
      <c r="A28" s="13"/>
      <c r="B28" s="88" t="s">
        <v>1169</v>
      </c>
      <c r="C28" s="23"/>
      <c r="D28" s="56">
        <v>2215</v>
      </c>
      <c r="E28" s="56"/>
      <c r="F28" s="23"/>
    </row>
    <row r="29" spans="1:12" x14ac:dyDescent="0.25">
      <c r="A29" s="13"/>
      <c r="B29" s="83" t="s">
        <v>1170</v>
      </c>
      <c r="C29" s="16"/>
      <c r="D29" s="58">
        <v>2195</v>
      </c>
      <c r="E29" s="58"/>
      <c r="F29" s="16"/>
    </row>
    <row r="30" spans="1:12" x14ac:dyDescent="0.25">
      <c r="A30" s="13"/>
      <c r="B30" s="88" t="s">
        <v>1171</v>
      </c>
      <c r="C30" s="23"/>
      <c r="D30" s="56">
        <v>2190</v>
      </c>
      <c r="E30" s="56"/>
      <c r="F30" s="23"/>
    </row>
    <row r="31" spans="1:12" x14ac:dyDescent="0.25">
      <c r="A31" s="13"/>
      <c r="B31" s="83" t="s">
        <v>1172</v>
      </c>
      <c r="C31" s="16"/>
      <c r="D31" s="58">
        <v>2163</v>
      </c>
      <c r="E31" s="58"/>
      <c r="F31" s="16"/>
    </row>
    <row r="32" spans="1:12" ht="15.75" thickBot="1" x14ac:dyDescent="0.3">
      <c r="A32" s="13"/>
      <c r="B32" s="88" t="s">
        <v>1173</v>
      </c>
      <c r="C32" s="23"/>
      <c r="D32" s="65">
        <v>51145</v>
      </c>
      <c r="E32" s="65"/>
      <c r="F32" s="23"/>
    </row>
    <row r="33" spans="1:6" ht="15.75" thickBot="1" x14ac:dyDescent="0.3">
      <c r="A33" s="13"/>
      <c r="B33" s="38"/>
      <c r="C33" s="16"/>
      <c r="D33" s="43" t="s">
        <v>268</v>
      </c>
      <c r="E33" s="44">
        <v>62195</v>
      </c>
      <c r="F33" s="16"/>
    </row>
  </sheetData>
  <mergeCells count="45">
    <mergeCell ref="B16:L16"/>
    <mergeCell ref="A23:A33"/>
    <mergeCell ref="B23:L23"/>
    <mergeCell ref="B24:L24"/>
    <mergeCell ref="D32:E32"/>
    <mergeCell ref="A1:A2"/>
    <mergeCell ref="B1:L1"/>
    <mergeCell ref="B2:L2"/>
    <mergeCell ref="B3:L3"/>
    <mergeCell ref="A4:A14"/>
    <mergeCell ref="B4:L4"/>
    <mergeCell ref="B5:L5"/>
    <mergeCell ref="A15:A22"/>
    <mergeCell ref="B15:L15"/>
    <mergeCell ref="D25:E25"/>
    <mergeCell ref="D26:E26"/>
    <mergeCell ref="D28:E28"/>
    <mergeCell ref="D29:E29"/>
    <mergeCell ref="D30:E30"/>
    <mergeCell ref="D31:E31"/>
    <mergeCell ref="D19:E19"/>
    <mergeCell ref="G19:H19"/>
    <mergeCell ref="J19:K19"/>
    <mergeCell ref="D21:E21"/>
    <mergeCell ref="G21:H21"/>
    <mergeCell ref="J21:K21"/>
    <mergeCell ref="D17:E17"/>
    <mergeCell ref="G17:H17"/>
    <mergeCell ref="J17:K17"/>
    <mergeCell ref="D18:E18"/>
    <mergeCell ref="G18:H18"/>
    <mergeCell ref="J18:K18"/>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7" width="12.28515625" bestFit="1" customWidth="1"/>
    <col min="8" max="10" width="15.42578125" bestFit="1" customWidth="1"/>
    <col min="11" max="12" width="13.28515625" bestFit="1" customWidth="1"/>
    <col min="13" max="13" width="14.28515625" bestFit="1" customWidth="1"/>
    <col min="14" max="14" width="14.85546875" bestFit="1" customWidth="1"/>
    <col min="15" max="15" width="32.7109375" bestFit="1" customWidth="1"/>
    <col min="16" max="16" width="22" bestFit="1" customWidth="1"/>
    <col min="17" max="17" width="26.140625" bestFit="1" customWidth="1"/>
  </cols>
  <sheetData>
    <row r="1" spans="1:17" ht="15" customHeight="1" x14ac:dyDescent="0.25">
      <c r="A1" s="7" t="s">
        <v>1245</v>
      </c>
      <c r="B1" s="7" t="s">
        <v>89</v>
      </c>
      <c r="C1" s="7"/>
      <c r="D1" s="7" t="s">
        <v>1</v>
      </c>
      <c r="E1" s="7"/>
      <c r="F1" s="1"/>
      <c r="G1" s="1"/>
      <c r="H1" s="1" t="s">
        <v>1246</v>
      </c>
      <c r="I1" s="1" t="s">
        <v>1247</v>
      </c>
      <c r="J1" s="1" t="s">
        <v>1248</v>
      </c>
      <c r="K1" s="7" t="s">
        <v>1</v>
      </c>
      <c r="L1" s="7"/>
      <c r="M1" s="7" t="s">
        <v>1246</v>
      </c>
      <c r="N1" s="7"/>
      <c r="O1" s="7"/>
      <c r="P1" s="1"/>
      <c r="Q1" s="1" t="s">
        <v>1</v>
      </c>
    </row>
    <row r="2" spans="1:17" x14ac:dyDescent="0.25">
      <c r="A2" s="7"/>
      <c r="B2" s="7" t="s">
        <v>2</v>
      </c>
      <c r="C2" s="7" t="s">
        <v>28</v>
      </c>
      <c r="D2" s="7" t="s">
        <v>2</v>
      </c>
      <c r="E2" s="7" t="s">
        <v>28</v>
      </c>
      <c r="F2" s="7" t="s">
        <v>27</v>
      </c>
      <c r="G2" s="7" t="s">
        <v>1249</v>
      </c>
      <c r="H2" s="1" t="s">
        <v>1250</v>
      </c>
      <c r="I2" s="1" t="s">
        <v>1251</v>
      </c>
      <c r="J2" s="1" t="s">
        <v>2</v>
      </c>
      <c r="K2" s="1" t="s">
        <v>2</v>
      </c>
      <c r="L2" s="1" t="s">
        <v>28</v>
      </c>
      <c r="M2" s="1" t="s">
        <v>1250</v>
      </c>
      <c r="N2" s="1" t="s">
        <v>1250</v>
      </c>
      <c r="O2" s="1" t="s">
        <v>1250</v>
      </c>
      <c r="P2" s="1" t="s">
        <v>1250</v>
      </c>
      <c r="Q2" s="1" t="s">
        <v>2</v>
      </c>
    </row>
    <row r="3" spans="1:17" x14ac:dyDescent="0.25">
      <c r="A3" s="7"/>
      <c r="B3" s="7"/>
      <c r="C3" s="7"/>
      <c r="D3" s="7"/>
      <c r="E3" s="7"/>
      <c r="F3" s="7"/>
      <c r="G3" s="7"/>
      <c r="H3" s="1" t="s">
        <v>1182</v>
      </c>
      <c r="I3" s="1" t="s">
        <v>1182</v>
      </c>
      <c r="J3" s="1" t="s">
        <v>1182</v>
      </c>
      <c r="K3" s="1" t="s">
        <v>1182</v>
      </c>
      <c r="L3" s="1" t="s">
        <v>1182</v>
      </c>
      <c r="M3" s="1" t="s">
        <v>1182</v>
      </c>
      <c r="N3" s="1" t="s">
        <v>1182</v>
      </c>
      <c r="O3" s="1" t="s">
        <v>1182</v>
      </c>
      <c r="P3" s="1" t="s">
        <v>1182</v>
      </c>
      <c r="Q3" s="1" t="s">
        <v>1254</v>
      </c>
    </row>
    <row r="4" spans="1:17" x14ac:dyDescent="0.25">
      <c r="A4" s="7"/>
      <c r="B4" s="7"/>
      <c r="C4" s="7"/>
      <c r="D4" s="7"/>
      <c r="E4" s="7"/>
      <c r="F4" s="7"/>
      <c r="G4" s="7"/>
      <c r="H4" s="1"/>
      <c r="I4" s="1"/>
      <c r="J4" s="1"/>
      <c r="K4" s="1"/>
      <c r="L4" s="1"/>
      <c r="M4" s="1" t="s">
        <v>150</v>
      </c>
      <c r="N4" s="1" t="s">
        <v>149</v>
      </c>
      <c r="O4" s="1" t="s">
        <v>1252</v>
      </c>
      <c r="P4" s="1" t="s">
        <v>1253</v>
      </c>
      <c r="Q4" s="1"/>
    </row>
    <row r="5" spans="1:17" x14ac:dyDescent="0.25">
      <c r="A5" s="3" t="s">
        <v>2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255</v>
      </c>
      <c r="B6" s="4" t="s">
        <v>4</v>
      </c>
      <c r="C6" s="4" t="s">
        <v>4</v>
      </c>
      <c r="D6" s="4" t="s">
        <v>4</v>
      </c>
      <c r="E6" s="4" t="s">
        <v>4</v>
      </c>
      <c r="F6" s="4" t="s">
        <v>4</v>
      </c>
      <c r="G6" s="4" t="s">
        <v>4</v>
      </c>
      <c r="H6" s="4" t="s">
        <v>4</v>
      </c>
      <c r="I6" s="4" t="s">
        <v>4</v>
      </c>
      <c r="J6" s="4" t="s">
        <v>4</v>
      </c>
      <c r="K6" s="4" t="s">
        <v>4</v>
      </c>
      <c r="L6" s="4" t="s">
        <v>4</v>
      </c>
      <c r="M6" s="4">
        <v>0.42370000000000002</v>
      </c>
      <c r="N6" s="4">
        <v>1</v>
      </c>
      <c r="O6" s="4" t="s">
        <v>4</v>
      </c>
      <c r="P6" s="4" t="s">
        <v>4</v>
      </c>
      <c r="Q6" s="4" t="s">
        <v>4</v>
      </c>
    </row>
    <row r="7" spans="1:17" x14ac:dyDescent="0.25">
      <c r="A7" s="3" t="s">
        <v>2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67</v>
      </c>
      <c r="B8" s="4" t="s">
        <v>4</v>
      </c>
      <c r="C8" s="4" t="s">
        <v>4</v>
      </c>
      <c r="D8" s="4" t="s">
        <v>4</v>
      </c>
      <c r="E8" s="4" t="s">
        <v>4</v>
      </c>
      <c r="F8" s="4" t="s">
        <v>4</v>
      </c>
      <c r="G8" s="4" t="s">
        <v>4</v>
      </c>
      <c r="H8" s="8">
        <v>174082000</v>
      </c>
      <c r="I8" s="4" t="s">
        <v>4</v>
      </c>
      <c r="J8" s="4" t="s">
        <v>4</v>
      </c>
      <c r="K8" s="4" t="s">
        <v>4</v>
      </c>
      <c r="L8" s="4" t="s">
        <v>4</v>
      </c>
      <c r="M8" s="4" t="s">
        <v>4</v>
      </c>
      <c r="N8" s="4" t="s">
        <v>4</v>
      </c>
      <c r="O8" s="8">
        <v>174082000</v>
      </c>
      <c r="P8" s="4" t="s">
        <v>4</v>
      </c>
      <c r="Q8" s="4" t="s">
        <v>4</v>
      </c>
    </row>
    <row r="9" spans="1:17" x14ac:dyDescent="0.25">
      <c r="A9" s="2" t="s">
        <v>270</v>
      </c>
      <c r="B9" s="4" t="s">
        <v>4</v>
      </c>
      <c r="C9" s="4" t="s">
        <v>4</v>
      </c>
      <c r="D9" s="4" t="s">
        <v>4</v>
      </c>
      <c r="E9" s="4" t="s">
        <v>4</v>
      </c>
      <c r="F9" s="4" t="s">
        <v>4</v>
      </c>
      <c r="G9" s="4" t="s">
        <v>4</v>
      </c>
      <c r="H9" s="6">
        <v>311812000</v>
      </c>
      <c r="I9" s="4" t="s">
        <v>4</v>
      </c>
      <c r="J9" s="4" t="s">
        <v>4</v>
      </c>
      <c r="K9" s="4" t="s">
        <v>4</v>
      </c>
      <c r="L9" s="4" t="s">
        <v>4</v>
      </c>
      <c r="M9" s="4" t="s">
        <v>4</v>
      </c>
      <c r="N9" s="4" t="s">
        <v>4</v>
      </c>
      <c r="O9" s="6">
        <v>313200000</v>
      </c>
      <c r="P9" s="6">
        <v>-1388000</v>
      </c>
      <c r="Q9" s="4" t="s">
        <v>4</v>
      </c>
    </row>
    <row r="10" spans="1:17" x14ac:dyDescent="0.25">
      <c r="A10" s="2" t="s">
        <v>39</v>
      </c>
      <c r="B10" s="4" t="s">
        <v>4</v>
      </c>
      <c r="C10" s="4" t="s">
        <v>4</v>
      </c>
      <c r="D10" s="4" t="s">
        <v>4</v>
      </c>
      <c r="E10" s="4" t="s">
        <v>4</v>
      </c>
      <c r="F10" s="4" t="s">
        <v>4</v>
      </c>
      <c r="G10" s="4" t="s">
        <v>4</v>
      </c>
      <c r="H10" s="6">
        <v>19864000</v>
      </c>
      <c r="I10" s="4" t="s">
        <v>4</v>
      </c>
      <c r="J10" s="4" t="s">
        <v>4</v>
      </c>
      <c r="K10" s="4" t="s">
        <v>4</v>
      </c>
      <c r="L10" s="4" t="s">
        <v>4</v>
      </c>
      <c r="M10" s="4" t="s">
        <v>4</v>
      </c>
      <c r="N10" s="4" t="s">
        <v>4</v>
      </c>
      <c r="O10" s="6">
        <v>19858000</v>
      </c>
      <c r="P10" s="6">
        <v>6000</v>
      </c>
      <c r="Q10" s="4" t="s">
        <v>4</v>
      </c>
    </row>
    <row r="11" spans="1:17" x14ac:dyDescent="0.25">
      <c r="A11" s="2" t="s">
        <v>274</v>
      </c>
      <c r="B11" s="4" t="s">
        <v>4</v>
      </c>
      <c r="C11" s="4" t="s">
        <v>4</v>
      </c>
      <c r="D11" s="4" t="s">
        <v>4</v>
      </c>
      <c r="E11" s="4" t="s">
        <v>4</v>
      </c>
      <c r="F11" s="4" t="s">
        <v>4</v>
      </c>
      <c r="G11" s="4" t="s">
        <v>4</v>
      </c>
      <c r="H11" s="6">
        <v>2262807000</v>
      </c>
      <c r="I11" s="4" t="s">
        <v>4</v>
      </c>
      <c r="J11" s="4" t="s">
        <v>4</v>
      </c>
      <c r="K11" s="4" t="s">
        <v>4</v>
      </c>
      <c r="L11" s="4" t="s">
        <v>4</v>
      </c>
      <c r="M11" s="4" t="s">
        <v>4</v>
      </c>
      <c r="N11" s="4" t="s">
        <v>4</v>
      </c>
      <c r="O11" s="6">
        <v>2355527000</v>
      </c>
      <c r="P11" s="6">
        <v>-97720000</v>
      </c>
      <c r="Q11" s="4" t="s">
        <v>4</v>
      </c>
    </row>
    <row r="12" spans="1:17" x14ac:dyDescent="0.25">
      <c r="A12" s="2" t="s">
        <v>277</v>
      </c>
      <c r="B12" s="4" t="s">
        <v>4</v>
      </c>
      <c r="C12" s="4" t="s">
        <v>4</v>
      </c>
      <c r="D12" s="4" t="s">
        <v>4</v>
      </c>
      <c r="E12" s="4" t="s">
        <v>4</v>
      </c>
      <c r="F12" s="4" t="s">
        <v>4</v>
      </c>
      <c r="G12" s="4" t="s">
        <v>4</v>
      </c>
      <c r="H12" s="6">
        <v>76964000</v>
      </c>
      <c r="I12" s="4" t="s">
        <v>4</v>
      </c>
      <c r="J12" s="4" t="s">
        <v>4</v>
      </c>
      <c r="K12" s="4" t="s">
        <v>4</v>
      </c>
      <c r="L12" s="4" t="s">
        <v>4</v>
      </c>
      <c r="M12" s="4" t="s">
        <v>4</v>
      </c>
      <c r="N12" s="4" t="s">
        <v>4</v>
      </c>
      <c r="O12" s="6">
        <v>82399000</v>
      </c>
      <c r="P12" s="6">
        <v>-5435000</v>
      </c>
      <c r="Q12" s="4" t="s">
        <v>4</v>
      </c>
    </row>
    <row r="13" spans="1:17" x14ac:dyDescent="0.25">
      <c r="A13" s="2" t="s">
        <v>280</v>
      </c>
      <c r="B13" s="4" t="s">
        <v>4</v>
      </c>
      <c r="C13" s="4" t="s">
        <v>4</v>
      </c>
      <c r="D13" s="4" t="s">
        <v>4</v>
      </c>
      <c r="E13" s="4" t="s">
        <v>4</v>
      </c>
      <c r="F13" s="4" t="s">
        <v>4</v>
      </c>
      <c r="G13" s="4" t="s">
        <v>4</v>
      </c>
      <c r="H13" s="6">
        <v>40775000</v>
      </c>
      <c r="I13" s="4" t="s">
        <v>4</v>
      </c>
      <c r="J13" s="4" t="s">
        <v>4</v>
      </c>
      <c r="K13" s="4" t="s">
        <v>4</v>
      </c>
      <c r="L13" s="4" t="s">
        <v>4</v>
      </c>
      <c r="M13" s="4" t="s">
        <v>4</v>
      </c>
      <c r="N13" s="4" t="s">
        <v>4</v>
      </c>
      <c r="O13" s="6">
        <v>7037000</v>
      </c>
      <c r="P13" s="6">
        <v>33738000</v>
      </c>
      <c r="Q13" s="4" t="s">
        <v>4</v>
      </c>
    </row>
    <row r="14" spans="1:17" ht="30" x14ac:dyDescent="0.25">
      <c r="A14" s="2" t="s">
        <v>282</v>
      </c>
      <c r="B14" s="4" t="s">
        <v>4</v>
      </c>
      <c r="C14" s="4" t="s">
        <v>4</v>
      </c>
      <c r="D14" s="4" t="s">
        <v>4</v>
      </c>
      <c r="E14" s="4" t="s">
        <v>4</v>
      </c>
      <c r="F14" s="4" t="s">
        <v>4</v>
      </c>
      <c r="G14" s="4" t="s">
        <v>4</v>
      </c>
      <c r="H14" s="6">
        <v>11909000</v>
      </c>
      <c r="I14" s="4" t="s">
        <v>4</v>
      </c>
      <c r="J14" s="4" t="s">
        <v>4</v>
      </c>
      <c r="K14" s="4" t="s">
        <v>4</v>
      </c>
      <c r="L14" s="4" t="s">
        <v>4</v>
      </c>
      <c r="M14" s="4" t="s">
        <v>4</v>
      </c>
      <c r="N14" s="4" t="s">
        <v>4</v>
      </c>
      <c r="O14" s="6">
        <v>14569000</v>
      </c>
      <c r="P14" s="6">
        <v>-2660000</v>
      </c>
      <c r="Q14" s="4" t="s">
        <v>4</v>
      </c>
    </row>
    <row r="15" spans="1:17" ht="30" x14ac:dyDescent="0.25">
      <c r="A15" s="2" t="s">
        <v>285</v>
      </c>
      <c r="B15" s="4" t="s">
        <v>4</v>
      </c>
      <c r="C15" s="4" t="s">
        <v>4</v>
      </c>
      <c r="D15" s="4" t="s">
        <v>4</v>
      </c>
      <c r="E15" s="4" t="s">
        <v>4</v>
      </c>
      <c r="F15" s="4" t="s">
        <v>4</v>
      </c>
      <c r="G15" s="4" t="s">
        <v>4</v>
      </c>
      <c r="H15" s="6">
        <v>29337000</v>
      </c>
      <c r="I15" s="4" t="s">
        <v>4</v>
      </c>
      <c r="J15" s="4" t="s">
        <v>4</v>
      </c>
      <c r="K15" s="4" t="s">
        <v>4</v>
      </c>
      <c r="L15" s="4" t="s">
        <v>4</v>
      </c>
      <c r="M15" s="4" t="s">
        <v>4</v>
      </c>
      <c r="N15" s="4" t="s">
        <v>4</v>
      </c>
      <c r="O15" s="6">
        <v>47459000</v>
      </c>
      <c r="P15" s="6">
        <v>-18122000</v>
      </c>
      <c r="Q15" s="4" t="s">
        <v>4</v>
      </c>
    </row>
    <row r="16" spans="1:17" x14ac:dyDescent="0.25">
      <c r="A16" s="2" t="s">
        <v>45</v>
      </c>
      <c r="B16" s="6">
        <v>96551000</v>
      </c>
      <c r="C16" s="6">
        <v>35785000</v>
      </c>
      <c r="D16" s="6">
        <v>96551000</v>
      </c>
      <c r="E16" s="6">
        <v>35785000</v>
      </c>
      <c r="F16" s="6">
        <v>42737000</v>
      </c>
      <c r="G16" s="4" t="s">
        <v>4</v>
      </c>
      <c r="H16" s="6">
        <v>51513000</v>
      </c>
      <c r="I16" s="4" t="s">
        <v>4</v>
      </c>
      <c r="J16" s="4" t="s">
        <v>4</v>
      </c>
      <c r="K16" s="4" t="s">
        <v>4</v>
      </c>
      <c r="L16" s="4" t="s">
        <v>4</v>
      </c>
      <c r="M16" s="4" t="s">
        <v>4</v>
      </c>
      <c r="N16" s="4" t="s">
        <v>4</v>
      </c>
      <c r="O16" s="6">
        <v>51513000</v>
      </c>
      <c r="P16" s="4" t="s">
        <v>4</v>
      </c>
      <c r="Q16" s="4" t="s">
        <v>4</v>
      </c>
    </row>
    <row r="17" spans="1:17" x14ac:dyDescent="0.25">
      <c r="A17" s="2" t="s">
        <v>288</v>
      </c>
      <c r="B17" s="4" t="s">
        <v>4</v>
      </c>
      <c r="C17" s="4" t="s">
        <v>4</v>
      </c>
      <c r="D17" s="4" t="s">
        <v>4</v>
      </c>
      <c r="E17" s="4" t="s">
        <v>4</v>
      </c>
      <c r="F17" s="4" t="s">
        <v>4</v>
      </c>
      <c r="G17" s="4" t="s">
        <v>4</v>
      </c>
      <c r="H17" s="6">
        <v>45336000</v>
      </c>
      <c r="I17" s="4" t="s">
        <v>4</v>
      </c>
      <c r="J17" s="4" t="s">
        <v>4</v>
      </c>
      <c r="K17" s="4" t="s">
        <v>4</v>
      </c>
      <c r="L17" s="4" t="s">
        <v>4</v>
      </c>
      <c r="M17" s="4" t="s">
        <v>4</v>
      </c>
      <c r="N17" s="4" t="s">
        <v>4</v>
      </c>
      <c r="O17" s="6">
        <v>2595000</v>
      </c>
      <c r="P17" s="6">
        <v>42741000</v>
      </c>
      <c r="Q17" s="4" t="s">
        <v>4</v>
      </c>
    </row>
    <row r="18" spans="1:17" x14ac:dyDescent="0.25">
      <c r="A18" s="2" t="s">
        <v>48</v>
      </c>
      <c r="B18" s="4" t="s">
        <v>4</v>
      </c>
      <c r="C18" s="4" t="s">
        <v>4</v>
      </c>
      <c r="D18" s="4" t="s">
        <v>4</v>
      </c>
      <c r="E18" s="4" t="s">
        <v>4</v>
      </c>
      <c r="F18" s="4" t="s">
        <v>4</v>
      </c>
      <c r="G18" s="4" t="s">
        <v>4</v>
      </c>
      <c r="H18" s="6">
        <v>61304000</v>
      </c>
      <c r="I18" s="4" t="s">
        <v>4</v>
      </c>
      <c r="J18" s="4" t="s">
        <v>4</v>
      </c>
      <c r="K18" s="4" t="s">
        <v>4</v>
      </c>
      <c r="L18" s="4" t="s">
        <v>4</v>
      </c>
      <c r="M18" s="4" t="s">
        <v>4</v>
      </c>
      <c r="N18" s="4" t="s">
        <v>4</v>
      </c>
      <c r="O18" s="6">
        <v>66834000</v>
      </c>
      <c r="P18" s="6">
        <v>-5530000</v>
      </c>
      <c r="Q18" s="4" t="s">
        <v>4</v>
      </c>
    </row>
    <row r="19" spans="1:17" x14ac:dyDescent="0.25">
      <c r="A19" s="2" t="s">
        <v>49</v>
      </c>
      <c r="B19" s="4" t="s">
        <v>4</v>
      </c>
      <c r="C19" s="4" t="s">
        <v>4</v>
      </c>
      <c r="D19" s="4" t="s">
        <v>4</v>
      </c>
      <c r="E19" s="4" t="s">
        <v>4</v>
      </c>
      <c r="F19" s="4" t="s">
        <v>4</v>
      </c>
      <c r="G19" s="4" t="s">
        <v>4</v>
      </c>
      <c r="H19" s="6">
        <v>3085703000</v>
      </c>
      <c r="I19" s="4" t="s">
        <v>4</v>
      </c>
      <c r="J19" s="4" t="s">
        <v>4</v>
      </c>
      <c r="K19" s="4" t="s">
        <v>4</v>
      </c>
      <c r="L19" s="4" t="s">
        <v>4</v>
      </c>
      <c r="M19" s="4" t="s">
        <v>4</v>
      </c>
      <c r="N19" s="4" t="s">
        <v>4</v>
      </c>
      <c r="O19" s="6">
        <v>3135073000</v>
      </c>
      <c r="P19" s="6">
        <v>-49370000</v>
      </c>
      <c r="Q19" s="4" t="s">
        <v>4</v>
      </c>
    </row>
    <row r="20" spans="1:17" x14ac:dyDescent="0.25">
      <c r="A20" s="3" t="s">
        <v>5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x14ac:dyDescent="0.25">
      <c r="A21" s="2" t="s">
        <v>51</v>
      </c>
      <c r="B21" s="4" t="s">
        <v>4</v>
      </c>
      <c r="C21" s="4" t="s">
        <v>4</v>
      </c>
      <c r="D21" s="4" t="s">
        <v>4</v>
      </c>
      <c r="E21" s="4" t="s">
        <v>4</v>
      </c>
      <c r="F21" s="4" t="s">
        <v>4</v>
      </c>
      <c r="G21" s="4" t="s">
        <v>4</v>
      </c>
      <c r="H21" s="6">
        <v>430517000</v>
      </c>
      <c r="I21" s="4" t="s">
        <v>4</v>
      </c>
      <c r="J21" s="4" t="s">
        <v>4</v>
      </c>
      <c r="K21" s="4" t="s">
        <v>4</v>
      </c>
      <c r="L21" s="4" t="s">
        <v>4</v>
      </c>
      <c r="M21" s="4" t="s">
        <v>4</v>
      </c>
      <c r="N21" s="4" t="s">
        <v>4</v>
      </c>
      <c r="O21" s="6">
        <v>430517000</v>
      </c>
      <c r="P21" s="4" t="s">
        <v>4</v>
      </c>
      <c r="Q21" s="4" t="s">
        <v>4</v>
      </c>
    </row>
    <row r="22" spans="1:17" x14ac:dyDescent="0.25">
      <c r="A22" s="2" t="s">
        <v>52</v>
      </c>
      <c r="B22" s="4" t="s">
        <v>4</v>
      </c>
      <c r="C22" s="4" t="s">
        <v>4</v>
      </c>
      <c r="D22" s="4" t="s">
        <v>4</v>
      </c>
      <c r="E22" s="4" t="s">
        <v>4</v>
      </c>
      <c r="F22" s="4" t="s">
        <v>4</v>
      </c>
      <c r="G22" s="4" t="s">
        <v>4</v>
      </c>
      <c r="H22" s="6">
        <v>2091296000</v>
      </c>
      <c r="I22" s="4" t="s">
        <v>4</v>
      </c>
      <c r="J22" s="4" t="s">
        <v>4</v>
      </c>
      <c r="K22" s="4" t="s">
        <v>4</v>
      </c>
      <c r="L22" s="4" t="s">
        <v>4</v>
      </c>
      <c r="M22" s="4" t="s">
        <v>4</v>
      </c>
      <c r="N22" s="4" t="s">
        <v>4</v>
      </c>
      <c r="O22" s="6">
        <v>2083495000</v>
      </c>
      <c r="P22" s="6">
        <v>7801000</v>
      </c>
      <c r="Q22" s="4" t="s">
        <v>4</v>
      </c>
    </row>
    <row r="23" spans="1:17" x14ac:dyDescent="0.25">
      <c r="A23" s="2" t="s">
        <v>53</v>
      </c>
      <c r="B23" s="4" t="s">
        <v>4</v>
      </c>
      <c r="C23" s="4" t="s">
        <v>4</v>
      </c>
      <c r="D23" s="4" t="s">
        <v>4</v>
      </c>
      <c r="E23" s="4" t="s">
        <v>4</v>
      </c>
      <c r="F23" s="4" t="s">
        <v>4</v>
      </c>
      <c r="G23" s="4" t="s">
        <v>4</v>
      </c>
      <c r="H23" s="6">
        <v>2521813000</v>
      </c>
      <c r="I23" s="4" t="s">
        <v>4</v>
      </c>
      <c r="J23" s="4" t="s">
        <v>4</v>
      </c>
      <c r="K23" s="4" t="s">
        <v>4</v>
      </c>
      <c r="L23" s="4" t="s">
        <v>4</v>
      </c>
      <c r="M23" s="4" t="s">
        <v>4</v>
      </c>
      <c r="N23" s="4" t="s">
        <v>4</v>
      </c>
      <c r="O23" s="6">
        <v>2514012000</v>
      </c>
      <c r="P23" s="6">
        <v>7801000</v>
      </c>
      <c r="Q23" s="4" t="s">
        <v>4</v>
      </c>
    </row>
    <row r="24" spans="1:17" x14ac:dyDescent="0.25">
      <c r="A24" s="2" t="s">
        <v>55</v>
      </c>
      <c r="B24" s="4" t="s">
        <v>4</v>
      </c>
      <c r="C24" s="4" t="s">
        <v>4</v>
      </c>
      <c r="D24" s="4" t="s">
        <v>4</v>
      </c>
      <c r="E24" s="4" t="s">
        <v>4</v>
      </c>
      <c r="F24" s="4" t="s">
        <v>4</v>
      </c>
      <c r="G24" s="4" t="s">
        <v>4</v>
      </c>
      <c r="H24" s="6">
        <v>301713000</v>
      </c>
      <c r="I24" s="4" t="s">
        <v>4</v>
      </c>
      <c r="J24" s="4" t="s">
        <v>4</v>
      </c>
      <c r="K24" s="4" t="s">
        <v>4</v>
      </c>
      <c r="L24" s="4" t="s">
        <v>4</v>
      </c>
      <c r="M24" s="4" t="s">
        <v>4</v>
      </c>
      <c r="N24" s="4" t="s">
        <v>4</v>
      </c>
      <c r="O24" s="6">
        <v>280187000</v>
      </c>
      <c r="P24" s="6">
        <v>21526000</v>
      </c>
      <c r="Q24" s="4" t="s">
        <v>4</v>
      </c>
    </row>
    <row r="25" spans="1:17" x14ac:dyDescent="0.25">
      <c r="A25" s="2" t="s">
        <v>56</v>
      </c>
      <c r="B25" s="4" t="s">
        <v>4</v>
      </c>
      <c r="C25" s="4" t="s">
        <v>4</v>
      </c>
      <c r="D25" s="4" t="s">
        <v>4</v>
      </c>
      <c r="E25" s="4" t="s">
        <v>4</v>
      </c>
      <c r="F25" s="4" t="s">
        <v>4</v>
      </c>
      <c r="G25" s="4" t="s">
        <v>4</v>
      </c>
      <c r="H25" s="6">
        <v>33118000</v>
      </c>
      <c r="I25" s="4" t="s">
        <v>4</v>
      </c>
      <c r="J25" s="4" t="s">
        <v>4</v>
      </c>
      <c r="K25" s="4" t="s">
        <v>4</v>
      </c>
      <c r="L25" s="4" t="s">
        <v>4</v>
      </c>
      <c r="M25" s="4" t="s">
        <v>4</v>
      </c>
      <c r="N25" s="4" t="s">
        <v>4</v>
      </c>
      <c r="O25" s="6">
        <v>35177000</v>
      </c>
      <c r="P25" s="6">
        <v>-2059000</v>
      </c>
      <c r="Q25" s="4" t="s">
        <v>4</v>
      </c>
    </row>
    <row r="26" spans="1:17" x14ac:dyDescent="0.25">
      <c r="A26" s="2" t="s">
        <v>57</v>
      </c>
      <c r="B26" s="4" t="s">
        <v>4</v>
      </c>
      <c r="C26" s="4" t="s">
        <v>4</v>
      </c>
      <c r="D26" s="4" t="s">
        <v>4</v>
      </c>
      <c r="E26" s="4" t="s">
        <v>4</v>
      </c>
      <c r="F26" s="4" t="s">
        <v>4</v>
      </c>
      <c r="G26" s="4" t="s">
        <v>4</v>
      </c>
      <c r="H26" s="6">
        <v>2856644000</v>
      </c>
      <c r="I26" s="4" t="s">
        <v>4</v>
      </c>
      <c r="J26" s="4" t="s">
        <v>4</v>
      </c>
      <c r="K26" s="4" t="s">
        <v>4</v>
      </c>
      <c r="L26" s="4" t="s">
        <v>4</v>
      </c>
      <c r="M26" s="4" t="s">
        <v>4</v>
      </c>
      <c r="N26" s="4" t="s">
        <v>4</v>
      </c>
      <c r="O26" s="6">
        <v>2829376000</v>
      </c>
      <c r="P26" s="6">
        <v>27268000</v>
      </c>
      <c r="Q26" s="4" t="s">
        <v>4</v>
      </c>
    </row>
    <row r="27" spans="1:17" ht="30" x14ac:dyDescent="0.25">
      <c r="A27" s="2" t="s">
        <v>299</v>
      </c>
      <c r="B27" s="4" t="s">
        <v>4</v>
      </c>
      <c r="C27" s="4" t="s">
        <v>4</v>
      </c>
      <c r="D27" s="4" t="s">
        <v>4</v>
      </c>
      <c r="E27" s="4" t="s">
        <v>4</v>
      </c>
      <c r="F27" s="4" t="s">
        <v>4</v>
      </c>
      <c r="G27" s="4" t="s">
        <v>4</v>
      </c>
      <c r="H27" s="6">
        <v>229059000</v>
      </c>
      <c r="I27" s="4" t="s">
        <v>4</v>
      </c>
      <c r="J27" s="4" t="s">
        <v>4</v>
      </c>
      <c r="K27" s="4" t="s">
        <v>4</v>
      </c>
      <c r="L27" s="4" t="s">
        <v>4</v>
      </c>
      <c r="M27" s="4" t="s">
        <v>4</v>
      </c>
      <c r="N27" s="4" t="s">
        <v>4</v>
      </c>
      <c r="O27" s="6">
        <v>305697000</v>
      </c>
      <c r="P27" s="6">
        <v>-76638000</v>
      </c>
      <c r="Q27" s="4" t="s">
        <v>4</v>
      </c>
    </row>
    <row r="28" spans="1:17" x14ac:dyDescent="0.25">
      <c r="A28" s="2" t="s">
        <v>42</v>
      </c>
      <c r="B28" s="6">
        <v>319180000</v>
      </c>
      <c r="C28" s="6">
        <v>66895000</v>
      </c>
      <c r="D28" s="6">
        <v>319180000</v>
      </c>
      <c r="E28" s="6">
        <v>66895000</v>
      </c>
      <c r="F28" s="6">
        <v>101286000</v>
      </c>
      <c r="G28" s="6">
        <v>62888000</v>
      </c>
      <c r="H28" s="6">
        <v>217894000</v>
      </c>
      <c r="I28" s="4" t="s">
        <v>4</v>
      </c>
      <c r="J28" s="4" t="s">
        <v>4</v>
      </c>
      <c r="K28" s="4" t="s">
        <v>4</v>
      </c>
      <c r="L28" s="4" t="s">
        <v>4</v>
      </c>
      <c r="M28" s="4" t="s">
        <v>4</v>
      </c>
      <c r="N28" s="4" t="s">
        <v>4</v>
      </c>
      <c r="O28" s="4" t="s">
        <v>4</v>
      </c>
      <c r="P28" s="6">
        <v>217894000</v>
      </c>
      <c r="Q28" s="4" t="s">
        <v>4</v>
      </c>
    </row>
    <row r="29" spans="1:17" ht="30" x14ac:dyDescent="0.25">
      <c r="A29" s="2" t="s">
        <v>301</v>
      </c>
      <c r="B29" s="4" t="s">
        <v>4</v>
      </c>
      <c r="C29" s="4" t="s">
        <v>4</v>
      </c>
      <c r="D29" s="4" t="s">
        <v>4</v>
      </c>
      <c r="E29" s="4" t="s">
        <v>4</v>
      </c>
      <c r="F29" s="4" t="s">
        <v>4</v>
      </c>
      <c r="G29" s="4" t="s">
        <v>4</v>
      </c>
      <c r="H29" s="6">
        <v>446953000</v>
      </c>
      <c r="I29" s="4" t="s">
        <v>4</v>
      </c>
      <c r="J29" s="4" t="s">
        <v>4</v>
      </c>
      <c r="K29" s="4" t="s">
        <v>4</v>
      </c>
      <c r="L29" s="4" t="s">
        <v>4</v>
      </c>
      <c r="M29" s="4" t="s">
        <v>4</v>
      </c>
      <c r="N29" s="4" t="s">
        <v>4</v>
      </c>
      <c r="O29" s="6">
        <v>305697000</v>
      </c>
      <c r="P29" s="6">
        <v>141256000</v>
      </c>
      <c r="Q29" s="4" t="s">
        <v>4</v>
      </c>
    </row>
    <row r="30" spans="1:17" x14ac:dyDescent="0.25">
      <c r="A30" s="3" t="s">
        <v>30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row>
    <row r="31" spans="1:17" ht="30" x14ac:dyDescent="0.25">
      <c r="A31" s="2" t="s">
        <v>303</v>
      </c>
      <c r="B31" s="4" t="s">
        <v>4</v>
      </c>
      <c r="C31" s="4" t="s">
        <v>4</v>
      </c>
      <c r="D31" s="4" t="s">
        <v>4</v>
      </c>
      <c r="E31" s="4" t="s">
        <v>4</v>
      </c>
      <c r="F31" s="4" t="s">
        <v>4</v>
      </c>
      <c r="G31" s="4" t="s">
        <v>4</v>
      </c>
      <c r="H31" s="4" t="s">
        <v>4</v>
      </c>
      <c r="I31" s="6">
        <v>7018274</v>
      </c>
      <c r="J31" s="4" t="s">
        <v>4</v>
      </c>
      <c r="K31" s="4" t="s">
        <v>4</v>
      </c>
      <c r="L31" s="4" t="s">
        <v>4</v>
      </c>
      <c r="M31" s="6">
        <v>7018274</v>
      </c>
      <c r="N31" s="4" t="s">
        <v>4</v>
      </c>
      <c r="O31" s="6">
        <v>7018274</v>
      </c>
      <c r="P31" s="4" t="s">
        <v>4</v>
      </c>
      <c r="Q31" s="4" t="s">
        <v>4</v>
      </c>
    </row>
    <row r="32" spans="1:17" ht="45" x14ac:dyDescent="0.25">
      <c r="A32" s="2" t="s">
        <v>1256</v>
      </c>
      <c r="B32" s="4" t="s">
        <v>4</v>
      </c>
      <c r="C32" s="4" t="s">
        <v>4</v>
      </c>
      <c r="D32" s="4" t="s">
        <v>4</v>
      </c>
      <c r="E32" s="4" t="s">
        <v>4</v>
      </c>
      <c r="F32" s="4" t="s">
        <v>4</v>
      </c>
      <c r="G32" s="4" t="s">
        <v>4</v>
      </c>
      <c r="H32" s="4" t="s">
        <v>4</v>
      </c>
      <c r="I32" s="4" t="s">
        <v>4</v>
      </c>
      <c r="J32" s="4" t="s">
        <v>4</v>
      </c>
      <c r="K32" s="4" t="s">
        <v>4</v>
      </c>
      <c r="L32" s="4" t="s">
        <v>4</v>
      </c>
      <c r="M32" s="4" t="s">
        <v>4</v>
      </c>
      <c r="N32" s="4" t="s">
        <v>4</v>
      </c>
      <c r="O32" s="9">
        <v>54.34</v>
      </c>
      <c r="P32" s="4" t="s">
        <v>4</v>
      </c>
      <c r="Q32" s="4" t="s">
        <v>4</v>
      </c>
    </row>
    <row r="33" spans="1:17" ht="30" x14ac:dyDescent="0.25">
      <c r="A33" s="2" t="s">
        <v>305</v>
      </c>
      <c r="B33" s="4" t="s">
        <v>4</v>
      </c>
      <c r="C33" s="4" t="s">
        <v>4</v>
      </c>
      <c r="D33" s="4" t="s">
        <v>4</v>
      </c>
      <c r="E33" s="4" t="s">
        <v>4</v>
      </c>
      <c r="F33" s="4" t="s">
        <v>4</v>
      </c>
      <c r="G33" s="4" t="s">
        <v>4</v>
      </c>
      <c r="H33" s="4" t="s">
        <v>4</v>
      </c>
      <c r="I33" s="4" t="s">
        <v>4</v>
      </c>
      <c r="J33" s="4" t="s">
        <v>4</v>
      </c>
      <c r="K33" s="4" t="s">
        <v>4</v>
      </c>
      <c r="L33" s="4" t="s">
        <v>4</v>
      </c>
      <c r="M33" s="4" t="s">
        <v>4</v>
      </c>
      <c r="N33" s="4" t="s">
        <v>4</v>
      </c>
      <c r="O33" s="6">
        <v>381423000</v>
      </c>
      <c r="P33" s="4" t="s">
        <v>4</v>
      </c>
      <c r="Q33" s="4" t="s">
        <v>4</v>
      </c>
    </row>
    <row r="34" spans="1:17" x14ac:dyDescent="0.25">
      <c r="A34" s="2" t="s">
        <v>306</v>
      </c>
      <c r="B34" s="4" t="s">
        <v>4</v>
      </c>
      <c r="C34" s="4" t="s">
        <v>4</v>
      </c>
      <c r="D34" s="4" t="s">
        <v>4</v>
      </c>
      <c r="E34" s="4" t="s">
        <v>4</v>
      </c>
      <c r="F34" s="4" t="s">
        <v>4</v>
      </c>
      <c r="G34" s="4" t="s">
        <v>4</v>
      </c>
      <c r="H34" s="4" t="s">
        <v>4</v>
      </c>
      <c r="I34" s="4" t="s">
        <v>4</v>
      </c>
      <c r="J34" s="4" t="s">
        <v>4</v>
      </c>
      <c r="K34" s="4" t="s">
        <v>4</v>
      </c>
      <c r="L34" s="4" t="s">
        <v>4</v>
      </c>
      <c r="M34" s="4" t="s">
        <v>4</v>
      </c>
      <c r="N34" s="4" t="s">
        <v>4</v>
      </c>
      <c r="O34" s="6">
        <v>530000</v>
      </c>
      <c r="P34" s="4" t="s">
        <v>4</v>
      </c>
      <c r="Q34" s="4" t="s">
        <v>4</v>
      </c>
    </row>
    <row r="35" spans="1:17" x14ac:dyDescent="0.25">
      <c r="A35" s="2" t="s">
        <v>307</v>
      </c>
      <c r="B35" s="4" t="s">
        <v>4</v>
      </c>
      <c r="C35" s="4" t="s">
        <v>4</v>
      </c>
      <c r="D35" s="4" t="s">
        <v>4</v>
      </c>
      <c r="E35" s="4" t="s">
        <v>4</v>
      </c>
      <c r="F35" s="4" t="s">
        <v>4</v>
      </c>
      <c r="G35" s="4" t="s">
        <v>4</v>
      </c>
      <c r="H35" s="4" t="s">
        <v>4</v>
      </c>
      <c r="I35" s="4" t="s">
        <v>4</v>
      </c>
      <c r="J35" s="4" t="s">
        <v>4</v>
      </c>
      <c r="K35" s="4" t="s">
        <v>4</v>
      </c>
      <c r="L35" s="4" t="s">
        <v>4</v>
      </c>
      <c r="M35" s="4" t="s">
        <v>4</v>
      </c>
      <c r="N35" s="4" t="s">
        <v>4</v>
      </c>
      <c r="O35" s="6">
        <v>65000000</v>
      </c>
      <c r="P35" s="4" t="s">
        <v>4</v>
      </c>
      <c r="Q35" s="4" t="s">
        <v>4</v>
      </c>
    </row>
    <row r="36" spans="1:17" ht="30" x14ac:dyDescent="0.25">
      <c r="A36" s="2" t="s">
        <v>308</v>
      </c>
      <c r="B36" s="4" t="s">
        <v>4</v>
      </c>
      <c r="C36" s="4" t="s">
        <v>4</v>
      </c>
      <c r="D36" s="4" t="s">
        <v>4</v>
      </c>
      <c r="E36" s="4" t="s">
        <v>4</v>
      </c>
      <c r="F36" s="4" t="s">
        <v>4</v>
      </c>
      <c r="G36" s="4" t="s">
        <v>4</v>
      </c>
      <c r="H36" s="4" t="s">
        <v>4</v>
      </c>
      <c r="I36" s="4" t="s">
        <v>4</v>
      </c>
      <c r="J36" s="4" t="s">
        <v>4</v>
      </c>
      <c r="K36" s="4" t="s">
        <v>4</v>
      </c>
      <c r="L36" s="4" t="s">
        <v>4</v>
      </c>
      <c r="M36" s="4" t="s">
        <v>4</v>
      </c>
      <c r="N36" s="4" t="s">
        <v>4</v>
      </c>
      <c r="O36" s="6">
        <v>446953000</v>
      </c>
      <c r="P36" s="4" t="s">
        <v>4</v>
      </c>
      <c r="Q36" s="4" t="s">
        <v>4</v>
      </c>
    </row>
    <row r="37" spans="1:17" ht="45" x14ac:dyDescent="0.25">
      <c r="A37" s="2" t="s">
        <v>1257</v>
      </c>
      <c r="B37" s="4" t="s">
        <v>4</v>
      </c>
      <c r="C37" s="4" t="s">
        <v>4</v>
      </c>
      <c r="D37" s="4" t="s">
        <v>4</v>
      </c>
      <c r="E37" s="4" t="s">
        <v>4</v>
      </c>
      <c r="F37" s="4" t="s">
        <v>4</v>
      </c>
      <c r="G37" s="4" t="s">
        <v>4</v>
      </c>
      <c r="H37" s="4" t="s">
        <v>4</v>
      </c>
      <c r="I37" s="4" t="s">
        <v>4</v>
      </c>
      <c r="J37" s="4" t="s">
        <v>4</v>
      </c>
      <c r="K37" s="4" t="s">
        <v>4</v>
      </c>
      <c r="L37" s="4" t="s">
        <v>4</v>
      </c>
      <c r="M37" s="4" t="s">
        <v>4</v>
      </c>
      <c r="N37" s="4" t="s">
        <v>4</v>
      </c>
      <c r="O37" s="4" t="s">
        <v>4</v>
      </c>
      <c r="P37" s="10">
        <v>0.35799999999999998</v>
      </c>
      <c r="Q37" s="4" t="s">
        <v>4</v>
      </c>
    </row>
    <row r="38" spans="1:17" x14ac:dyDescent="0.25">
      <c r="A38" s="2" t="s">
        <v>1258</v>
      </c>
      <c r="B38" s="4" t="s">
        <v>4</v>
      </c>
      <c r="C38" s="4" t="s">
        <v>4</v>
      </c>
      <c r="D38" s="4" t="s">
        <v>4</v>
      </c>
      <c r="E38" s="4" t="s">
        <v>4</v>
      </c>
      <c r="F38" s="4" t="s">
        <v>4</v>
      </c>
      <c r="G38" s="4" t="s">
        <v>4</v>
      </c>
      <c r="H38" s="6">
        <v>10400000</v>
      </c>
      <c r="I38" s="4" t="s">
        <v>4</v>
      </c>
      <c r="J38" s="4" t="s">
        <v>4</v>
      </c>
      <c r="K38" s="4" t="s">
        <v>4</v>
      </c>
      <c r="L38" s="4" t="s">
        <v>4</v>
      </c>
      <c r="M38" s="4" t="s">
        <v>4</v>
      </c>
      <c r="N38" s="4" t="s">
        <v>4</v>
      </c>
      <c r="O38" s="4" t="s">
        <v>4</v>
      </c>
      <c r="P38" s="4" t="s">
        <v>4</v>
      </c>
      <c r="Q38" s="6">
        <v>13200000</v>
      </c>
    </row>
    <row r="39" spans="1:17" x14ac:dyDescent="0.25">
      <c r="A39" s="2" t="s">
        <v>99</v>
      </c>
      <c r="B39" s="6">
        <v>659000</v>
      </c>
      <c r="C39" s="6">
        <v>4044000</v>
      </c>
      <c r="D39" s="6">
        <v>1898000</v>
      </c>
      <c r="E39" s="6">
        <v>11408000</v>
      </c>
      <c r="F39" s="4" t="s">
        <v>4</v>
      </c>
      <c r="G39" s="4" t="s">
        <v>4</v>
      </c>
      <c r="H39" s="4" t="s">
        <v>4</v>
      </c>
      <c r="I39" s="4" t="s">
        <v>4</v>
      </c>
      <c r="J39" s="4" t="s">
        <v>4</v>
      </c>
      <c r="K39" s="6">
        <v>8300000</v>
      </c>
      <c r="L39" s="6">
        <v>16000000</v>
      </c>
      <c r="M39" s="4" t="s">
        <v>4</v>
      </c>
      <c r="N39" s="4" t="s">
        <v>4</v>
      </c>
      <c r="O39" s="4" t="s">
        <v>4</v>
      </c>
      <c r="P39" s="4" t="s">
        <v>4</v>
      </c>
      <c r="Q39" s="4" t="s">
        <v>4</v>
      </c>
    </row>
    <row r="40" spans="1:17" x14ac:dyDescent="0.25">
      <c r="A40" s="3" t="s">
        <v>125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row>
    <row r="41" spans="1:17" ht="45" x14ac:dyDescent="0.25">
      <c r="A41" s="2" t="s">
        <v>1260</v>
      </c>
      <c r="B41" s="4" t="s">
        <v>4</v>
      </c>
      <c r="C41" s="4" t="s">
        <v>4</v>
      </c>
      <c r="D41" s="4" t="s">
        <v>4</v>
      </c>
      <c r="E41" s="4" t="s">
        <v>4</v>
      </c>
      <c r="F41" s="4" t="s">
        <v>4</v>
      </c>
      <c r="G41" s="4" t="s">
        <v>4</v>
      </c>
      <c r="H41" s="4" t="s">
        <v>4</v>
      </c>
      <c r="I41" s="4" t="s">
        <v>4</v>
      </c>
      <c r="J41" s="6">
        <v>30244000</v>
      </c>
      <c r="K41" s="4" t="s">
        <v>4</v>
      </c>
      <c r="L41" s="4" t="s">
        <v>4</v>
      </c>
      <c r="M41" s="4" t="s">
        <v>4</v>
      </c>
      <c r="N41" s="4" t="s">
        <v>4</v>
      </c>
      <c r="O41" s="4" t="s">
        <v>4</v>
      </c>
      <c r="P41" s="4" t="s">
        <v>4</v>
      </c>
      <c r="Q41" s="4" t="s">
        <v>4</v>
      </c>
    </row>
    <row r="42" spans="1:17" ht="30" x14ac:dyDescent="0.25">
      <c r="A42" s="2" t="s">
        <v>1261</v>
      </c>
      <c r="B42" s="4" t="s">
        <v>4</v>
      </c>
      <c r="C42" s="4" t="s">
        <v>4</v>
      </c>
      <c r="D42" s="4" t="s">
        <v>4</v>
      </c>
      <c r="E42" s="4" t="s">
        <v>4</v>
      </c>
      <c r="F42" s="4" t="s">
        <v>4</v>
      </c>
      <c r="G42" s="4" t="s">
        <v>4</v>
      </c>
      <c r="H42" s="4" t="s">
        <v>4</v>
      </c>
      <c r="I42" s="4" t="s">
        <v>4</v>
      </c>
      <c r="J42" s="6">
        <v>7012000</v>
      </c>
      <c r="K42" s="4" t="s">
        <v>4</v>
      </c>
      <c r="L42" s="4" t="s">
        <v>4</v>
      </c>
      <c r="M42" s="4" t="s">
        <v>4</v>
      </c>
      <c r="N42" s="4" t="s">
        <v>4</v>
      </c>
      <c r="O42" s="4" t="s">
        <v>4</v>
      </c>
      <c r="P42" s="4" t="s">
        <v>4</v>
      </c>
      <c r="Q42" s="4" t="s">
        <v>4</v>
      </c>
    </row>
    <row r="43" spans="1:17" ht="30" x14ac:dyDescent="0.25">
      <c r="A43" s="2" t="s">
        <v>1262</v>
      </c>
      <c r="B43" s="4" t="s">
        <v>4</v>
      </c>
      <c r="C43" s="4" t="s">
        <v>4</v>
      </c>
      <c r="D43" s="4" t="s">
        <v>4</v>
      </c>
      <c r="E43" s="4" t="s">
        <v>4</v>
      </c>
      <c r="F43" s="4" t="s">
        <v>4</v>
      </c>
      <c r="G43" s="4" t="s">
        <v>4</v>
      </c>
      <c r="H43" s="4" t="s">
        <v>4</v>
      </c>
      <c r="I43" s="4" t="s">
        <v>4</v>
      </c>
      <c r="J43" s="4" t="s">
        <v>4</v>
      </c>
      <c r="K43" s="6">
        <v>329046000</v>
      </c>
      <c r="L43" s="6">
        <v>362666000</v>
      </c>
      <c r="M43" s="4" t="s">
        <v>4</v>
      </c>
      <c r="N43" s="4" t="s">
        <v>4</v>
      </c>
      <c r="O43" s="4" t="s">
        <v>4</v>
      </c>
      <c r="P43" s="4" t="s">
        <v>4</v>
      </c>
      <c r="Q43" s="4" t="s">
        <v>4</v>
      </c>
    </row>
    <row r="44" spans="1:17" ht="30" x14ac:dyDescent="0.25">
      <c r="A44" s="2" t="s">
        <v>1263</v>
      </c>
      <c r="B44" s="4" t="s">
        <v>4</v>
      </c>
      <c r="C44" s="4" t="s">
        <v>4</v>
      </c>
      <c r="D44" s="4" t="s">
        <v>4</v>
      </c>
      <c r="E44" s="4" t="s">
        <v>4</v>
      </c>
      <c r="F44" s="4" t="s">
        <v>4</v>
      </c>
      <c r="G44" s="4" t="s">
        <v>4</v>
      </c>
      <c r="H44" s="4" t="s">
        <v>4</v>
      </c>
      <c r="I44" s="4" t="s">
        <v>4</v>
      </c>
      <c r="J44" s="4" t="s">
        <v>4</v>
      </c>
      <c r="K44" s="8">
        <v>58163000</v>
      </c>
      <c r="L44" s="8">
        <v>34119000</v>
      </c>
      <c r="M44" s="4" t="s">
        <v>4</v>
      </c>
      <c r="N44" s="4" t="s">
        <v>4</v>
      </c>
      <c r="O44" s="4" t="s">
        <v>4</v>
      </c>
      <c r="P44" s="4" t="s">
        <v>4</v>
      </c>
      <c r="Q44" s="4" t="s">
        <v>4</v>
      </c>
    </row>
  </sheetData>
  <mergeCells count="11">
    <mergeCell ref="G2:G4"/>
    <mergeCell ref="A1:A4"/>
    <mergeCell ref="B1:C1"/>
    <mergeCell ref="D1:E1"/>
    <mergeCell ref="K1:L1"/>
    <mergeCell ref="M1:O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5" width="12.28515625" bestFit="1" customWidth="1"/>
    <col min="6" max="8" width="26.140625" bestFit="1" customWidth="1"/>
    <col min="9" max="9" width="32.7109375" bestFit="1" customWidth="1"/>
    <col min="10" max="10" width="26.140625" bestFit="1" customWidth="1"/>
    <col min="11" max="11" width="33.28515625" bestFit="1" customWidth="1"/>
  </cols>
  <sheetData>
    <row r="1" spans="1:11" ht="30" x14ac:dyDescent="0.25">
      <c r="A1" s="1" t="s">
        <v>1264</v>
      </c>
      <c r="B1" s="7" t="s">
        <v>2</v>
      </c>
      <c r="C1" s="7" t="s">
        <v>27</v>
      </c>
      <c r="D1" s="7" t="s">
        <v>28</v>
      </c>
      <c r="E1" s="7" t="s">
        <v>1249</v>
      </c>
      <c r="F1" s="1" t="s">
        <v>27</v>
      </c>
      <c r="G1" s="1" t="s">
        <v>1265</v>
      </c>
      <c r="H1" s="1" t="s">
        <v>1265</v>
      </c>
      <c r="I1" s="1" t="s">
        <v>1265</v>
      </c>
      <c r="J1" s="1" t="s">
        <v>1265</v>
      </c>
      <c r="K1" s="1" t="s">
        <v>1265</v>
      </c>
    </row>
    <row r="2" spans="1:11" ht="30" x14ac:dyDescent="0.25">
      <c r="A2" s="1" t="s">
        <v>72</v>
      </c>
      <c r="B2" s="7"/>
      <c r="C2" s="7"/>
      <c r="D2" s="7"/>
      <c r="E2" s="7"/>
      <c r="F2" s="1" t="s">
        <v>1184</v>
      </c>
      <c r="G2" s="1" t="s">
        <v>1184</v>
      </c>
      <c r="H2" s="1" t="s">
        <v>1184</v>
      </c>
      <c r="I2" s="1" t="s">
        <v>1184</v>
      </c>
      <c r="J2" s="1" t="s">
        <v>1184</v>
      </c>
      <c r="K2" s="1" t="s">
        <v>1184</v>
      </c>
    </row>
    <row r="3" spans="1:11" x14ac:dyDescent="0.25">
      <c r="A3" s="1"/>
      <c r="B3" s="7"/>
      <c r="C3" s="7"/>
      <c r="D3" s="7"/>
      <c r="E3" s="7"/>
      <c r="F3" s="1"/>
      <c r="G3" s="1"/>
      <c r="H3" s="1" t="s">
        <v>150</v>
      </c>
      <c r="I3" s="1" t="s">
        <v>1252</v>
      </c>
      <c r="J3" s="1" t="s">
        <v>1253</v>
      </c>
      <c r="K3" s="1" t="s">
        <v>1266</v>
      </c>
    </row>
    <row r="4" spans="1:11" x14ac:dyDescent="0.25">
      <c r="A4" s="3" t="s">
        <v>253</v>
      </c>
      <c r="B4" s="4" t="s">
        <v>4</v>
      </c>
      <c r="C4" s="4" t="s">
        <v>4</v>
      </c>
      <c r="D4" s="4" t="s">
        <v>4</v>
      </c>
      <c r="E4" s="4" t="s">
        <v>4</v>
      </c>
      <c r="F4" s="4" t="s">
        <v>4</v>
      </c>
      <c r="G4" s="4" t="s">
        <v>4</v>
      </c>
      <c r="H4" s="4" t="s">
        <v>4</v>
      </c>
      <c r="I4" s="4" t="s">
        <v>4</v>
      </c>
      <c r="J4" s="4" t="s">
        <v>4</v>
      </c>
      <c r="K4" s="4" t="s">
        <v>4</v>
      </c>
    </row>
    <row r="5" spans="1:11" ht="30" x14ac:dyDescent="0.25">
      <c r="A5" s="2" t="s">
        <v>1267</v>
      </c>
      <c r="B5" s="4" t="s">
        <v>4</v>
      </c>
      <c r="C5" s="4" t="s">
        <v>4</v>
      </c>
      <c r="D5" s="4" t="s">
        <v>4</v>
      </c>
      <c r="E5" s="4" t="s">
        <v>4</v>
      </c>
      <c r="F5" s="4" t="s">
        <v>4</v>
      </c>
      <c r="G5" s="4" t="s">
        <v>4</v>
      </c>
      <c r="H5" s="4">
        <v>0.25030000000000002</v>
      </c>
      <c r="I5" s="4" t="s">
        <v>4</v>
      </c>
      <c r="J5" s="4" t="s">
        <v>4</v>
      </c>
      <c r="K5" s="4" t="s">
        <v>4</v>
      </c>
    </row>
    <row r="6" spans="1:11" x14ac:dyDescent="0.25">
      <c r="A6" s="3" t="s">
        <v>266</v>
      </c>
      <c r="B6" s="4" t="s">
        <v>4</v>
      </c>
      <c r="C6" s="4" t="s">
        <v>4</v>
      </c>
      <c r="D6" s="4" t="s">
        <v>4</v>
      </c>
      <c r="E6" s="4" t="s">
        <v>4</v>
      </c>
      <c r="F6" s="4" t="s">
        <v>4</v>
      </c>
      <c r="G6" s="4" t="s">
        <v>4</v>
      </c>
      <c r="H6" s="4" t="s">
        <v>4</v>
      </c>
      <c r="I6" s="4" t="s">
        <v>4</v>
      </c>
      <c r="J6" s="4" t="s">
        <v>4</v>
      </c>
      <c r="K6" s="4" t="s">
        <v>4</v>
      </c>
    </row>
    <row r="7" spans="1:11" x14ac:dyDescent="0.25">
      <c r="A7" s="2" t="s">
        <v>267</v>
      </c>
      <c r="B7" s="4" t="s">
        <v>4</v>
      </c>
      <c r="C7" s="4" t="s">
        <v>4</v>
      </c>
      <c r="D7" s="4" t="s">
        <v>4</v>
      </c>
      <c r="E7" s="4" t="s">
        <v>4</v>
      </c>
      <c r="F7" s="4" t="s">
        <v>4</v>
      </c>
      <c r="G7" s="8">
        <v>86244</v>
      </c>
      <c r="H7" s="4" t="s">
        <v>4</v>
      </c>
      <c r="I7" s="8">
        <v>86244</v>
      </c>
      <c r="J7" s="4" t="s">
        <v>4</v>
      </c>
      <c r="K7" s="4" t="s">
        <v>4</v>
      </c>
    </row>
    <row r="8" spans="1:11" x14ac:dyDescent="0.25">
      <c r="A8" s="2" t="s">
        <v>270</v>
      </c>
      <c r="B8" s="4" t="s">
        <v>4</v>
      </c>
      <c r="C8" s="4" t="s">
        <v>4</v>
      </c>
      <c r="D8" s="4" t="s">
        <v>4</v>
      </c>
      <c r="E8" s="4" t="s">
        <v>4</v>
      </c>
      <c r="F8" s="4" t="s">
        <v>4</v>
      </c>
      <c r="G8" s="6">
        <v>74203</v>
      </c>
      <c r="H8" s="4" t="s">
        <v>4</v>
      </c>
      <c r="I8" s="6">
        <v>75460</v>
      </c>
      <c r="J8" s="6">
        <v>-1288</v>
      </c>
      <c r="K8" s="4">
        <v>31</v>
      </c>
    </row>
    <row r="9" spans="1:11" x14ac:dyDescent="0.25">
      <c r="A9" s="2" t="s">
        <v>274</v>
      </c>
      <c r="B9" s="4" t="s">
        <v>4</v>
      </c>
      <c r="C9" s="4" t="s">
        <v>4</v>
      </c>
      <c r="D9" s="4" t="s">
        <v>4</v>
      </c>
      <c r="E9" s="4" t="s">
        <v>4</v>
      </c>
      <c r="F9" s="4" t="s">
        <v>4</v>
      </c>
      <c r="G9" s="6">
        <v>601359</v>
      </c>
      <c r="H9" s="4" t="s">
        <v>4</v>
      </c>
      <c r="I9" s="6">
        <v>660555</v>
      </c>
      <c r="J9" s="6">
        <v>-59196</v>
      </c>
      <c r="K9" s="4" t="s">
        <v>4</v>
      </c>
    </row>
    <row r="10" spans="1:11" x14ac:dyDescent="0.25">
      <c r="A10" s="2" t="s">
        <v>277</v>
      </c>
      <c r="B10" s="4" t="s">
        <v>4</v>
      </c>
      <c r="C10" s="4" t="s">
        <v>4</v>
      </c>
      <c r="D10" s="4" t="s">
        <v>4</v>
      </c>
      <c r="E10" s="4" t="s">
        <v>4</v>
      </c>
      <c r="F10" s="4" t="s">
        <v>4</v>
      </c>
      <c r="G10" s="6">
        <v>10452</v>
      </c>
      <c r="H10" s="4" t="s">
        <v>4</v>
      </c>
      <c r="I10" s="6">
        <v>12555</v>
      </c>
      <c r="J10" s="6">
        <v>-1843</v>
      </c>
      <c r="K10" s="4">
        <v>-260</v>
      </c>
    </row>
    <row r="11" spans="1:11" x14ac:dyDescent="0.25">
      <c r="A11" s="2" t="s">
        <v>280</v>
      </c>
      <c r="B11" s="4" t="s">
        <v>4</v>
      </c>
      <c r="C11" s="4" t="s">
        <v>4</v>
      </c>
      <c r="D11" s="4" t="s">
        <v>4</v>
      </c>
      <c r="E11" s="4" t="s">
        <v>4</v>
      </c>
      <c r="F11" s="4" t="s">
        <v>4</v>
      </c>
      <c r="G11" s="6">
        <v>12918</v>
      </c>
      <c r="H11" s="4" t="s">
        <v>4</v>
      </c>
      <c r="I11" s="6">
        <v>3357</v>
      </c>
      <c r="J11" s="6">
        <v>9546</v>
      </c>
      <c r="K11" s="4">
        <v>15</v>
      </c>
    </row>
    <row r="12" spans="1:11" ht="30" x14ac:dyDescent="0.25">
      <c r="A12" s="2" t="s">
        <v>282</v>
      </c>
      <c r="B12" s="4" t="s">
        <v>4</v>
      </c>
      <c r="C12" s="4" t="s">
        <v>4</v>
      </c>
      <c r="D12" s="4" t="s">
        <v>4</v>
      </c>
      <c r="E12" s="4" t="s">
        <v>4</v>
      </c>
      <c r="F12" s="4" t="s">
        <v>4</v>
      </c>
      <c r="G12" s="6">
        <v>7738</v>
      </c>
      <c r="H12" s="4" t="s">
        <v>4</v>
      </c>
      <c r="I12" s="6">
        <v>13934</v>
      </c>
      <c r="J12" s="6">
        <v>-5315</v>
      </c>
      <c r="K12" s="4">
        <v>-881</v>
      </c>
    </row>
    <row r="13" spans="1:11" x14ac:dyDescent="0.25">
      <c r="A13" s="2" t="s">
        <v>45</v>
      </c>
      <c r="B13" s="6">
        <v>96551</v>
      </c>
      <c r="C13" s="6">
        <v>42737</v>
      </c>
      <c r="D13" s="6">
        <v>35785</v>
      </c>
      <c r="E13" s="4" t="s">
        <v>4</v>
      </c>
      <c r="F13" s="4" t="s">
        <v>4</v>
      </c>
      <c r="G13" s="6">
        <v>6705</v>
      </c>
      <c r="H13" s="4" t="s">
        <v>4</v>
      </c>
      <c r="I13" s="6">
        <v>6705</v>
      </c>
      <c r="J13" s="4" t="s">
        <v>4</v>
      </c>
      <c r="K13" s="4" t="s">
        <v>4</v>
      </c>
    </row>
    <row r="14" spans="1:11" x14ac:dyDescent="0.25">
      <c r="A14" s="2" t="s">
        <v>288</v>
      </c>
      <c r="B14" s="4" t="s">
        <v>4</v>
      </c>
      <c r="C14" s="4" t="s">
        <v>4</v>
      </c>
      <c r="D14" s="4" t="s">
        <v>4</v>
      </c>
      <c r="E14" s="4" t="s">
        <v>4</v>
      </c>
      <c r="F14" s="4" t="s">
        <v>4</v>
      </c>
      <c r="G14" s="6">
        <v>38633</v>
      </c>
      <c r="H14" s="4" t="s">
        <v>4</v>
      </c>
      <c r="I14" s="4">
        <v>-790</v>
      </c>
      <c r="J14" s="6">
        <v>39143</v>
      </c>
      <c r="K14" s="4">
        <v>280</v>
      </c>
    </row>
    <row r="15" spans="1:11" x14ac:dyDescent="0.25">
      <c r="A15" s="2" t="s">
        <v>48</v>
      </c>
      <c r="B15" s="4" t="s">
        <v>4</v>
      </c>
      <c r="C15" s="4" t="s">
        <v>4</v>
      </c>
      <c r="D15" s="4" t="s">
        <v>4</v>
      </c>
      <c r="E15" s="4" t="s">
        <v>4</v>
      </c>
      <c r="F15" s="4" t="s">
        <v>4</v>
      </c>
      <c r="G15" s="6">
        <v>6149</v>
      </c>
      <c r="H15" s="4" t="s">
        <v>4</v>
      </c>
      <c r="I15" s="6">
        <v>8497</v>
      </c>
      <c r="J15" s="6">
        <v>-2348</v>
      </c>
      <c r="K15" s="4" t="s">
        <v>4</v>
      </c>
    </row>
    <row r="16" spans="1:11" x14ac:dyDescent="0.25">
      <c r="A16" s="2" t="s">
        <v>49</v>
      </c>
      <c r="B16" s="4" t="s">
        <v>4</v>
      </c>
      <c r="C16" s="4" t="s">
        <v>4</v>
      </c>
      <c r="D16" s="4" t="s">
        <v>4</v>
      </c>
      <c r="E16" s="4" t="s">
        <v>4</v>
      </c>
      <c r="F16" s="4" t="s">
        <v>4</v>
      </c>
      <c r="G16" s="6">
        <v>844401</v>
      </c>
      <c r="H16" s="4" t="s">
        <v>4</v>
      </c>
      <c r="I16" s="6">
        <v>866517</v>
      </c>
      <c r="J16" s="6">
        <v>-21301</v>
      </c>
      <c r="K16" s="4">
        <v>-815</v>
      </c>
    </row>
    <row r="17" spans="1:11" x14ac:dyDescent="0.25">
      <c r="A17" s="3" t="s">
        <v>50</v>
      </c>
      <c r="B17" s="4" t="s">
        <v>4</v>
      </c>
      <c r="C17" s="4" t="s">
        <v>4</v>
      </c>
      <c r="D17" s="4" t="s">
        <v>4</v>
      </c>
      <c r="E17" s="4" t="s">
        <v>4</v>
      </c>
      <c r="F17" s="4" t="s">
        <v>4</v>
      </c>
      <c r="G17" s="4" t="s">
        <v>4</v>
      </c>
      <c r="H17" s="4" t="s">
        <v>4</v>
      </c>
      <c r="I17" s="4" t="s">
        <v>4</v>
      </c>
      <c r="J17" s="4" t="s">
        <v>4</v>
      </c>
      <c r="K17" s="4" t="s">
        <v>4</v>
      </c>
    </row>
    <row r="18" spans="1:11" x14ac:dyDescent="0.25">
      <c r="A18" s="2" t="s">
        <v>51</v>
      </c>
      <c r="B18" s="4" t="s">
        <v>4</v>
      </c>
      <c r="C18" s="4" t="s">
        <v>4</v>
      </c>
      <c r="D18" s="4" t="s">
        <v>4</v>
      </c>
      <c r="E18" s="4" t="s">
        <v>4</v>
      </c>
      <c r="F18" s="4" t="s">
        <v>4</v>
      </c>
      <c r="G18" s="6">
        <v>129902</v>
      </c>
      <c r="H18" s="4" t="s">
        <v>4</v>
      </c>
      <c r="I18" s="6">
        <v>129902</v>
      </c>
      <c r="J18" s="4" t="s">
        <v>4</v>
      </c>
      <c r="K18" s="4" t="s">
        <v>4</v>
      </c>
    </row>
    <row r="19" spans="1:11" x14ac:dyDescent="0.25">
      <c r="A19" s="2" t="s">
        <v>52</v>
      </c>
      <c r="B19" s="4" t="s">
        <v>4</v>
      </c>
      <c r="C19" s="4" t="s">
        <v>4</v>
      </c>
      <c r="D19" s="4" t="s">
        <v>4</v>
      </c>
      <c r="E19" s="4" t="s">
        <v>4</v>
      </c>
      <c r="F19" s="4" t="s">
        <v>4</v>
      </c>
      <c r="G19" s="6">
        <v>621728</v>
      </c>
      <c r="H19" s="4" t="s">
        <v>4</v>
      </c>
      <c r="I19" s="6">
        <v>619198</v>
      </c>
      <c r="J19" s="6">
        <v>2530</v>
      </c>
      <c r="K19" s="4" t="s">
        <v>4</v>
      </c>
    </row>
    <row r="20" spans="1:11" x14ac:dyDescent="0.25">
      <c r="A20" s="2" t="s">
        <v>53</v>
      </c>
      <c r="B20" s="4" t="s">
        <v>4</v>
      </c>
      <c r="C20" s="4" t="s">
        <v>4</v>
      </c>
      <c r="D20" s="4" t="s">
        <v>4</v>
      </c>
      <c r="E20" s="4" t="s">
        <v>4</v>
      </c>
      <c r="F20" s="4" t="s">
        <v>4</v>
      </c>
      <c r="G20" s="6">
        <v>751630</v>
      </c>
      <c r="H20" s="4" t="s">
        <v>4</v>
      </c>
      <c r="I20" s="6">
        <v>749100</v>
      </c>
      <c r="J20" s="6">
        <v>2530</v>
      </c>
      <c r="K20" s="4" t="s">
        <v>4</v>
      </c>
    </row>
    <row r="21" spans="1:11" ht="30" x14ac:dyDescent="0.25">
      <c r="A21" s="2" t="s">
        <v>54</v>
      </c>
      <c r="B21" s="6">
        <v>233792</v>
      </c>
      <c r="C21" s="6">
        <v>238621</v>
      </c>
      <c r="D21" s="6">
        <v>226330</v>
      </c>
      <c r="E21" s="4" t="s">
        <v>4</v>
      </c>
      <c r="F21" s="4" t="s">
        <v>4</v>
      </c>
      <c r="G21" s="6">
        <v>13491</v>
      </c>
      <c r="H21" s="4" t="s">
        <v>4</v>
      </c>
      <c r="I21" s="6">
        <v>13491</v>
      </c>
      <c r="J21" s="4" t="s">
        <v>4</v>
      </c>
      <c r="K21" s="4" t="s">
        <v>4</v>
      </c>
    </row>
    <row r="22" spans="1:11" x14ac:dyDescent="0.25">
      <c r="A22" s="2" t="s">
        <v>55</v>
      </c>
      <c r="B22" s="4" t="s">
        <v>4</v>
      </c>
      <c r="C22" s="4" t="s">
        <v>4</v>
      </c>
      <c r="D22" s="4" t="s">
        <v>4</v>
      </c>
      <c r="E22" s="4" t="s">
        <v>4</v>
      </c>
      <c r="F22" s="4" t="s">
        <v>4</v>
      </c>
      <c r="G22" s="6">
        <v>30381</v>
      </c>
      <c r="H22" s="4" t="s">
        <v>4</v>
      </c>
      <c r="I22" s="6">
        <v>30613</v>
      </c>
      <c r="J22" s="4">
        <v>-232</v>
      </c>
      <c r="K22" s="4" t="s">
        <v>4</v>
      </c>
    </row>
    <row r="23" spans="1:11" x14ac:dyDescent="0.25">
      <c r="A23" s="2" t="s">
        <v>56</v>
      </c>
      <c r="B23" s="4" t="s">
        <v>4</v>
      </c>
      <c r="C23" s="4" t="s">
        <v>4</v>
      </c>
      <c r="D23" s="4" t="s">
        <v>4</v>
      </c>
      <c r="E23" s="4" t="s">
        <v>4</v>
      </c>
      <c r="F23" s="4" t="s">
        <v>4</v>
      </c>
      <c r="G23" s="6">
        <v>14372</v>
      </c>
      <c r="H23" s="4" t="s">
        <v>4</v>
      </c>
      <c r="I23" s="6">
        <v>8026</v>
      </c>
      <c r="J23" s="6">
        <v>6657</v>
      </c>
      <c r="K23" s="4">
        <v>-311</v>
      </c>
    </row>
    <row r="24" spans="1:11" x14ac:dyDescent="0.25">
      <c r="A24" s="2" t="s">
        <v>57</v>
      </c>
      <c r="B24" s="4" t="s">
        <v>4</v>
      </c>
      <c r="C24" s="4" t="s">
        <v>4</v>
      </c>
      <c r="D24" s="4" t="s">
        <v>4</v>
      </c>
      <c r="E24" s="4" t="s">
        <v>4</v>
      </c>
      <c r="F24" s="4" t="s">
        <v>4</v>
      </c>
      <c r="G24" s="6">
        <v>809874</v>
      </c>
      <c r="H24" s="4" t="s">
        <v>4</v>
      </c>
      <c r="I24" s="6">
        <v>801230</v>
      </c>
      <c r="J24" s="6">
        <v>8955</v>
      </c>
      <c r="K24" s="4">
        <v>-311</v>
      </c>
    </row>
    <row r="25" spans="1:11" ht="30" x14ac:dyDescent="0.25">
      <c r="A25" s="2" t="s">
        <v>299</v>
      </c>
      <c r="B25" s="4" t="s">
        <v>4</v>
      </c>
      <c r="C25" s="4" t="s">
        <v>4</v>
      </c>
      <c r="D25" s="4" t="s">
        <v>4</v>
      </c>
      <c r="E25" s="4" t="s">
        <v>4</v>
      </c>
      <c r="F25" s="4" t="s">
        <v>4</v>
      </c>
      <c r="G25" s="6">
        <v>34527</v>
      </c>
      <c r="H25" s="4" t="s">
        <v>4</v>
      </c>
      <c r="I25" s="6">
        <v>65287</v>
      </c>
      <c r="J25" s="6">
        <v>-30256</v>
      </c>
      <c r="K25" s="4">
        <v>-504</v>
      </c>
    </row>
    <row r="26" spans="1:11" x14ac:dyDescent="0.25">
      <c r="A26" s="2" t="s">
        <v>42</v>
      </c>
      <c r="B26" s="6">
        <v>319180</v>
      </c>
      <c r="C26" s="6">
        <v>101286</v>
      </c>
      <c r="D26" s="6">
        <v>66895</v>
      </c>
      <c r="E26" s="6">
        <v>62888</v>
      </c>
      <c r="F26" s="4" t="s">
        <v>4</v>
      </c>
      <c r="G26" s="6">
        <v>34390</v>
      </c>
      <c r="H26" s="4" t="s">
        <v>4</v>
      </c>
      <c r="I26" s="4" t="s">
        <v>4</v>
      </c>
      <c r="J26" s="6">
        <v>33886</v>
      </c>
      <c r="K26" s="4">
        <v>504</v>
      </c>
    </row>
    <row r="27" spans="1:11" ht="30" x14ac:dyDescent="0.25">
      <c r="A27" s="2" t="s">
        <v>301</v>
      </c>
      <c r="B27" s="4" t="s">
        <v>4</v>
      </c>
      <c r="C27" s="4" t="s">
        <v>4</v>
      </c>
      <c r="D27" s="4" t="s">
        <v>4</v>
      </c>
      <c r="E27" s="4" t="s">
        <v>4</v>
      </c>
      <c r="F27" s="4" t="s">
        <v>4</v>
      </c>
      <c r="G27" s="6">
        <v>68917</v>
      </c>
      <c r="H27" s="4" t="s">
        <v>4</v>
      </c>
      <c r="I27" s="6">
        <v>65287</v>
      </c>
      <c r="J27" s="6">
        <v>3630</v>
      </c>
      <c r="K27" s="4" t="s">
        <v>4</v>
      </c>
    </row>
    <row r="28" spans="1:11" x14ac:dyDescent="0.25">
      <c r="A28" s="3" t="s">
        <v>302</v>
      </c>
      <c r="B28" s="4" t="s">
        <v>4</v>
      </c>
      <c r="C28" s="4" t="s">
        <v>4</v>
      </c>
      <c r="D28" s="4" t="s">
        <v>4</v>
      </c>
      <c r="E28" s="4" t="s">
        <v>4</v>
      </c>
      <c r="F28" s="4" t="s">
        <v>4</v>
      </c>
      <c r="G28" s="4" t="s">
        <v>4</v>
      </c>
      <c r="H28" s="4" t="s">
        <v>4</v>
      </c>
      <c r="I28" s="4" t="s">
        <v>4</v>
      </c>
      <c r="J28" s="4" t="s">
        <v>4</v>
      </c>
      <c r="K28" s="4" t="s">
        <v>4</v>
      </c>
    </row>
    <row r="29" spans="1:11" ht="30" x14ac:dyDescent="0.25">
      <c r="A29" s="2" t="s">
        <v>303</v>
      </c>
      <c r="B29" s="4" t="s">
        <v>4</v>
      </c>
      <c r="C29" s="4" t="s">
        <v>4</v>
      </c>
      <c r="D29" s="4" t="s">
        <v>4</v>
      </c>
      <c r="E29" s="4" t="s">
        <v>4</v>
      </c>
      <c r="F29" s="6">
        <v>1802137</v>
      </c>
      <c r="G29" s="4" t="s">
        <v>4</v>
      </c>
      <c r="H29" s="6">
        <v>1802137</v>
      </c>
      <c r="I29" s="6">
        <v>1802137</v>
      </c>
      <c r="J29" s="4" t="s">
        <v>4</v>
      </c>
      <c r="K29" s="4" t="s">
        <v>4</v>
      </c>
    </row>
    <row r="30" spans="1:11" ht="45" x14ac:dyDescent="0.25">
      <c r="A30" s="2" t="s">
        <v>1256</v>
      </c>
      <c r="B30" s="4" t="s">
        <v>4</v>
      </c>
      <c r="C30" s="4" t="s">
        <v>4</v>
      </c>
      <c r="D30" s="4" t="s">
        <v>4</v>
      </c>
      <c r="E30" s="4" t="s">
        <v>4</v>
      </c>
      <c r="F30" s="4" t="s">
        <v>4</v>
      </c>
      <c r="G30" s="4" t="s">
        <v>4</v>
      </c>
      <c r="H30" s="4" t="s">
        <v>4</v>
      </c>
      <c r="I30" s="9">
        <v>38.200000000000003</v>
      </c>
      <c r="J30" s="4" t="s">
        <v>4</v>
      </c>
      <c r="K30" s="4" t="s">
        <v>4</v>
      </c>
    </row>
    <row r="31" spans="1:11" ht="30" x14ac:dyDescent="0.25">
      <c r="A31" s="2" t="s">
        <v>305</v>
      </c>
      <c r="B31" s="4" t="s">
        <v>4</v>
      </c>
      <c r="C31" s="4" t="s">
        <v>4</v>
      </c>
      <c r="D31" s="4" t="s">
        <v>4</v>
      </c>
      <c r="E31" s="4" t="s">
        <v>4</v>
      </c>
      <c r="F31" s="4" t="s">
        <v>4</v>
      </c>
      <c r="G31" s="4" t="s">
        <v>4</v>
      </c>
      <c r="H31" s="4" t="s">
        <v>4</v>
      </c>
      <c r="I31" s="6">
        <v>68854</v>
      </c>
      <c r="J31" s="4" t="s">
        <v>4</v>
      </c>
      <c r="K31" s="4" t="s">
        <v>4</v>
      </c>
    </row>
    <row r="32" spans="1:11" x14ac:dyDescent="0.25">
      <c r="A32" s="2" t="s">
        <v>306</v>
      </c>
      <c r="B32" s="4" t="s">
        <v>4</v>
      </c>
      <c r="C32" s="4" t="s">
        <v>4</v>
      </c>
      <c r="D32" s="4" t="s">
        <v>4</v>
      </c>
      <c r="E32" s="4" t="s">
        <v>4</v>
      </c>
      <c r="F32" s="4" t="s">
        <v>4</v>
      </c>
      <c r="G32" s="4" t="s">
        <v>4</v>
      </c>
      <c r="H32" s="4" t="s">
        <v>4</v>
      </c>
      <c r="I32" s="4">
        <v>63</v>
      </c>
      <c r="J32" s="4" t="s">
        <v>4</v>
      </c>
      <c r="K32" s="4" t="s">
        <v>4</v>
      </c>
    </row>
    <row r="33" spans="1:11" ht="30" x14ac:dyDescent="0.25">
      <c r="A33" s="2" t="s">
        <v>308</v>
      </c>
      <c r="B33" s="4" t="s">
        <v>4</v>
      </c>
      <c r="C33" s="4" t="s">
        <v>4</v>
      </c>
      <c r="D33" s="4" t="s">
        <v>4</v>
      </c>
      <c r="E33" s="4" t="s">
        <v>4</v>
      </c>
      <c r="F33" s="4" t="s">
        <v>4</v>
      </c>
      <c r="G33" s="8">
        <v>68917</v>
      </c>
      <c r="H33" s="4" t="s">
        <v>4</v>
      </c>
      <c r="I33" s="8">
        <v>68917</v>
      </c>
      <c r="J33" s="4" t="s">
        <v>4</v>
      </c>
      <c r="K33" s="4" t="s">
        <v>4</v>
      </c>
    </row>
    <row r="34" spans="1:11" ht="45" x14ac:dyDescent="0.25">
      <c r="A34" s="2" t="s">
        <v>1257</v>
      </c>
      <c r="B34" s="4" t="s">
        <v>4</v>
      </c>
      <c r="C34" s="4" t="s">
        <v>4</v>
      </c>
      <c r="D34" s="4" t="s">
        <v>4</v>
      </c>
      <c r="E34" s="4" t="s">
        <v>4</v>
      </c>
      <c r="F34" s="4" t="s">
        <v>4</v>
      </c>
      <c r="G34" s="4" t="s">
        <v>4</v>
      </c>
      <c r="H34" s="4" t="s">
        <v>4</v>
      </c>
      <c r="I34" s="4" t="s">
        <v>4</v>
      </c>
      <c r="J34" s="10">
        <v>0.35799999999999998</v>
      </c>
      <c r="K34" s="4" t="s">
        <v>4</v>
      </c>
    </row>
  </sheetData>
  <mergeCells count="4">
    <mergeCell ref="B1:B3"/>
    <mergeCell ref="C1:C3"/>
    <mergeCell ref="D1:D3"/>
    <mergeCell ref="E1: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32.7109375" bestFit="1" customWidth="1"/>
    <col min="8" max="8" width="27.7109375" bestFit="1" customWidth="1"/>
    <col min="9" max="9" width="33.28515625" bestFit="1" customWidth="1"/>
  </cols>
  <sheetData>
    <row r="1" spans="1:9" ht="30" x14ac:dyDescent="0.25">
      <c r="A1" s="1" t="s">
        <v>1268</v>
      </c>
      <c r="B1" s="7" t="s">
        <v>2</v>
      </c>
      <c r="C1" s="7" t="s">
        <v>27</v>
      </c>
      <c r="D1" s="7" t="s">
        <v>28</v>
      </c>
      <c r="E1" s="7" t="s">
        <v>1249</v>
      </c>
      <c r="F1" s="1" t="s">
        <v>1269</v>
      </c>
      <c r="G1" s="1" t="s">
        <v>1269</v>
      </c>
      <c r="H1" s="1" t="s">
        <v>1269</v>
      </c>
      <c r="I1" s="1" t="s">
        <v>1269</v>
      </c>
    </row>
    <row r="2" spans="1:9" ht="30" x14ac:dyDescent="0.25">
      <c r="A2" s="1" t="s">
        <v>72</v>
      </c>
      <c r="B2" s="7"/>
      <c r="C2" s="7"/>
      <c r="D2" s="7"/>
      <c r="E2" s="7"/>
      <c r="F2" s="1" t="s">
        <v>372</v>
      </c>
      <c r="G2" s="1" t="s">
        <v>372</v>
      </c>
      <c r="H2" s="1" t="s">
        <v>372</v>
      </c>
      <c r="I2" s="1" t="s">
        <v>372</v>
      </c>
    </row>
    <row r="3" spans="1:9" x14ac:dyDescent="0.25">
      <c r="A3" s="1"/>
      <c r="B3" s="7"/>
      <c r="C3" s="7"/>
      <c r="D3" s="7"/>
      <c r="E3" s="7"/>
      <c r="F3" s="1"/>
      <c r="G3" s="1" t="s">
        <v>1252</v>
      </c>
      <c r="H3" s="1" t="s">
        <v>1270</v>
      </c>
      <c r="I3" s="1" t="s">
        <v>1266</v>
      </c>
    </row>
    <row r="4" spans="1:9" x14ac:dyDescent="0.25">
      <c r="A4" s="3" t="s">
        <v>253</v>
      </c>
      <c r="B4" s="4" t="s">
        <v>4</v>
      </c>
      <c r="C4" s="4" t="s">
        <v>4</v>
      </c>
      <c r="D4" s="4" t="s">
        <v>4</v>
      </c>
      <c r="E4" s="4" t="s">
        <v>4</v>
      </c>
      <c r="F4" s="4" t="s">
        <v>4</v>
      </c>
      <c r="G4" s="4" t="s">
        <v>4</v>
      </c>
      <c r="H4" s="4" t="s">
        <v>4</v>
      </c>
      <c r="I4" s="4" t="s">
        <v>4</v>
      </c>
    </row>
    <row r="5" spans="1:9" ht="30" x14ac:dyDescent="0.25">
      <c r="A5" s="2" t="s">
        <v>1271</v>
      </c>
      <c r="B5" s="4" t="s">
        <v>4</v>
      </c>
      <c r="C5" s="4" t="s">
        <v>4</v>
      </c>
      <c r="D5" s="4" t="s">
        <v>4</v>
      </c>
      <c r="E5" s="4" t="s">
        <v>4</v>
      </c>
      <c r="F5" s="4">
        <v>0.14130000000000001</v>
      </c>
      <c r="G5" s="4" t="s">
        <v>4</v>
      </c>
      <c r="H5" s="4" t="s">
        <v>4</v>
      </c>
      <c r="I5" s="4" t="s">
        <v>4</v>
      </c>
    </row>
    <row r="6" spans="1:9" x14ac:dyDescent="0.25">
      <c r="A6" s="3" t="s">
        <v>266</v>
      </c>
      <c r="B6" s="4" t="s">
        <v>4</v>
      </c>
      <c r="C6" s="4" t="s">
        <v>4</v>
      </c>
      <c r="D6" s="4" t="s">
        <v>4</v>
      </c>
      <c r="E6" s="4" t="s">
        <v>4</v>
      </c>
      <c r="F6" s="4" t="s">
        <v>4</v>
      </c>
      <c r="G6" s="4" t="s">
        <v>4</v>
      </c>
      <c r="H6" s="4" t="s">
        <v>4</v>
      </c>
      <c r="I6" s="4" t="s">
        <v>4</v>
      </c>
    </row>
    <row r="7" spans="1:9" x14ac:dyDescent="0.25">
      <c r="A7" s="2" t="s">
        <v>267</v>
      </c>
      <c r="B7" s="4" t="s">
        <v>4</v>
      </c>
      <c r="C7" s="4" t="s">
        <v>4</v>
      </c>
      <c r="D7" s="4" t="s">
        <v>4</v>
      </c>
      <c r="E7" s="4" t="s">
        <v>4</v>
      </c>
      <c r="F7" s="8">
        <v>24459</v>
      </c>
      <c r="G7" s="8">
        <v>24459</v>
      </c>
      <c r="H7" s="4" t="s">
        <v>4</v>
      </c>
      <c r="I7" s="4" t="s">
        <v>4</v>
      </c>
    </row>
    <row r="8" spans="1:9" x14ac:dyDescent="0.25">
      <c r="A8" s="2" t="s">
        <v>270</v>
      </c>
      <c r="B8" s="4" t="s">
        <v>4</v>
      </c>
      <c r="C8" s="4" t="s">
        <v>4</v>
      </c>
      <c r="D8" s="4" t="s">
        <v>4</v>
      </c>
      <c r="E8" s="4" t="s">
        <v>4</v>
      </c>
      <c r="F8" s="6">
        <v>175892</v>
      </c>
      <c r="G8" s="6">
        <v>176334</v>
      </c>
      <c r="H8" s="4">
        <v>-442</v>
      </c>
      <c r="I8" s="4" t="s">
        <v>4</v>
      </c>
    </row>
    <row r="9" spans="1:9" x14ac:dyDescent="0.25">
      <c r="A9" s="2" t="s">
        <v>274</v>
      </c>
      <c r="B9" s="4" t="s">
        <v>4</v>
      </c>
      <c r="C9" s="4" t="s">
        <v>4</v>
      </c>
      <c r="D9" s="4" t="s">
        <v>4</v>
      </c>
      <c r="E9" s="4" t="s">
        <v>4</v>
      </c>
      <c r="F9" s="6">
        <v>234245</v>
      </c>
      <c r="G9" s="6">
        <v>262858</v>
      </c>
      <c r="H9" s="6">
        <v>-28613</v>
      </c>
      <c r="I9" s="4" t="s">
        <v>4</v>
      </c>
    </row>
    <row r="10" spans="1:9" x14ac:dyDescent="0.25">
      <c r="A10" s="2" t="s">
        <v>277</v>
      </c>
      <c r="B10" s="4" t="s">
        <v>4</v>
      </c>
      <c r="C10" s="4" t="s">
        <v>4</v>
      </c>
      <c r="D10" s="4" t="s">
        <v>4</v>
      </c>
      <c r="E10" s="4" t="s">
        <v>4</v>
      </c>
      <c r="F10" s="6">
        <v>13296</v>
      </c>
      <c r="G10" s="6">
        <v>10094</v>
      </c>
      <c r="H10" s="6">
        <v>3240</v>
      </c>
      <c r="I10" s="4">
        <v>-38</v>
      </c>
    </row>
    <row r="11" spans="1:9" x14ac:dyDescent="0.25">
      <c r="A11" s="2" t="s">
        <v>280</v>
      </c>
      <c r="B11" s="4" t="s">
        <v>4</v>
      </c>
      <c r="C11" s="4" t="s">
        <v>4</v>
      </c>
      <c r="D11" s="4" t="s">
        <v>4</v>
      </c>
      <c r="E11" s="4" t="s">
        <v>4</v>
      </c>
      <c r="F11" s="6">
        <v>2930</v>
      </c>
      <c r="G11" s="4" t="s">
        <v>4</v>
      </c>
      <c r="H11" s="6">
        <v>2930</v>
      </c>
      <c r="I11" s="4" t="s">
        <v>4</v>
      </c>
    </row>
    <row r="12" spans="1:9" ht="30" x14ac:dyDescent="0.25">
      <c r="A12" s="2" t="s">
        <v>282</v>
      </c>
      <c r="B12" s="4" t="s">
        <v>4</v>
      </c>
      <c r="C12" s="4" t="s">
        <v>4</v>
      </c>
      <c r="D12" s="4" t="s">
        <v>4</v>
      </c>
      <c r="E12" s="4" t="s">
        <v>4</v>
      </c>
      <c r="F12" s="6">
        <v>8104</v>
      </c>
      <c r="G12" s="6">
        <v>13257</v>
      </c>
      <c r="H12" s="6">
        <v>-5341</v>
      </c>
      <c r="I12" s="4">
        <v>188</v>
      </c>
    </row>
    <row r="13" spans="1:9" x14ac:dyDescent="0.25">
      <c r="A13" s="2" t="s">
        <v>288</v>
      </c>
      <c r="B13" s="4" t="s">
        <v>4</v>
      </c>
      <c r="C13" s="4" t="s">
        <v>4</v>
      </c>
      <c r="D13" s="4" t="s">
        <v>4</v>
      </c>
      <c r="E13" s="4" t="s">
        <v>4</v>
      </c>
      <c r="F13" s="6">
        <v>16568</v>
      </c>
      <c r="G13" s="6">
        <v>4702</v>
      </c>
      <c r="H13" s="6">
        <v>11669</v>
      </c>
      <c r="I13" s="4">
        <v>197</v>
      </c>
    </row>
    <row r="14" spans="1:9" x14ac:dyDescent="0.25">
      <c r="A14" s="2" t="s">
        <v>48</v>
      </c>
      <c r="B14" s="4" t="s">
        <v>4</v>
      </c>
      <c r="C14" s="4" t="s">
        <v>4</v>
      </c>
      <c r="D14" s="4" t="s">
        <v>4</v>
      </c>
      <c r="E14" s="4" t="s">
        <v>4</v>
      </c>
      <c r="F14" s="6">
        <v>16705</v>
      </c>
      <c r="G14" s="6">
        <v>17588</v>
      </c>
      <c r="H14" s="4">
        <v>-883</v>
      </c>
      <c r="I14" s="4" t="s">
        <v>4</v>
      </c>
    </row>
    <row r="15" spans="1:9" x14ac:dyDescent="0.25">
      <c r="A15" s="2" t="s">
        <v>49</v>
      </c>
      <c r="B15" s="4" t="s">
        <v>4</v>
      </c>
      <c r="C15" s="4" t="s">
        <v>4</v>
      </c>
      <c r="D15" s="4" t="s">
        <v>4</v>
      </c>
      <c r="E15" s="4" t="s">
        <v>4</v>
      </c>
      <c r="F15" s="6">
        <v>492199</v>
      </c>
      <c r="G15" s="6">
        <v>509292</v>
      </c>
      <c r="H15" s="6">
        <v>-17440</v>
      </c>
      <c r="I15" s="4">
        <v>347</v>
      </c>
    </row>
    <row r="16" spans="1:9" x14ac:dyDescent="0.25">
      <c r="A16" s="3" t="s">
        <v>50</v>
      </c>
      <c r="B16" s="4" t="s">
        <v>4</v>
      </c>
      <c r="C16" s="4" t="s">
        <v>4</v>
      </c>
      <c r="D16" s="4" t="s">
        <v>4</v>
      </c>
      <c r="E16" s="4" t="s">
        <v>4</v>
      </c>
      <c r="F16" s="4" t="s">
        <v>4</v>
      </c>
      <c r="G16" s="4" t="s">
        <v>4</v>
      </c>
      <c r="H16" s="4" t="s">
        <v>4</v>
      </c>
      <c r="I16" s="4" t="s">
        <v>4</v>
      </c>
    </row>
    <row r="17" spans="1:9" x14ac:dyDescent="0.25">
      <c r="A17" s="2" t="s">
        <v>51</v>
      </c>
      <c r="B17" s="4" t="s">
        <v>4</v>
      </c>
      <c r="C17" s="4" t="s">
        <v>4</v>
      </c>
      <c r="D17" s="4" t="s">
        <v>4</v>
      </c>
      <c r="E17" s="4" t="s">
        <v>4</v>
      </c>
      <c r="F17" s="6">
        <v>54884</v>
      </c>
      <c r="G17" s="6">
        <v>54884</v>
      </c>
      <c r="H17" s="4" t="s">
        <v>4</v>
      </c>
      <c r="I17" s="4" t="s">
        <v>4</v>
      </c>
    </row>
    <row r="18" spans="1:9" x14ac:dyDescent="0.25">
      <c r="A18" s="2" t="s">
        <v>52</v>
      </c>
      <c r="B18" s="4" t="s">
        <v>4</v>
      </c>
      <c r="C18" s="4" t="s">
        <v>4</v>
      </c>
      <c r="D18" s="4" t="s">
        <v>4</v>
      </c>
      <c r="E18" s="4" t="s">
        <v>4</v>
      </c>
      <c r="F18" s="6">
        <v>380186</v>
      </c>
      <c r="G18" s="6">
        <v>378781</v>
      </c>
      <c r="H18" s="6">
        <v>1405</v>
      </c>
      <c r="I18" s="4" t="s">
        <v>4</v>
      </c>
    </row>
    <row r="19" spans="1:9" x14ac:dyDescent="0.25">
      <c r="A19" s="2" t="s">
        <v>53</v>
      </c>
      <c r="B19" s="4" t="s">
        <v>4</v>
      </c>
      <c r="C19" s="4" t="s">
        <v>4</v>
      </c>
      <c r="D19" s="4" t="s">
        <v>4</v>
      </c>
      <c r="E19" s="4" t="s">
        <v>4</v>
      </c>
      <c r="F19" s="6">
        <v>435070</v>
      </c>
      <c r="G19" s="6">
        <v>433665</v>
      </c>
      <c r="H19" s="6">
        <v>1405</v>
      </c>
      <c r="I19" s="4" t="s">
        <v>4</v>
      </c>
    </row>
    <row r="20" spans="1:9" x14ac:dyDescent="0.25">
      <c r="A20" s="2" t="s">
        <v>55</v>
      </c>
      <c r="B20" s="4" t="s">
        <v>4</v>
      </c>
      <c r="C20" s="4" t="s">
        <v>4</v>
      </c>
      <c r="D20" s="4" t="s">
        <v>4</v>
      </c>
      <c r="E20" s="4" t="s">
        <v>4</v>
      </c>
      <c r="F20" s="6">
        <v>9542</v>
      </c>
      <c r="G20" s="6">
        <v>9542</v>
      </c>
      <c r="H20" s="4" t="s">
        <v>4</v>
      </c>
      <c r="I20" s="4" t="s">
        <v>4</v>
      </c>
    </row>
    <row r="21" spans="1:9" x14ac:dyDescent="0.25">
      <c r="A21" s="2" t="s">
        <v>56</v>
      </c>
      <c r="B21" s="4" t="s">
        <v>4</v>
      </c>
      <c r="C21" s="4" t="s">
        <v>4</v>
      </c>
      <c r="D21" s="4" t="s">
        <v>4</v>
      </c>
      <c r="E21" s="4" t="s">
        <v>4</v>
      </c>
      <c r="F21" s="6">
        <v>7045</v>
      </c>
      <c r="G21" s="6">
        <v>4291</v>
      </c>
      <c r="H21" s="6">
        <v>2054</v>
      </c>
      <c r="I21" s="4">
        <v>700</v>
      </c>
    </row>
    <row r="22" spans="1:9" x14ac:dyDescent="0.25">
      <c r="A22" s="2" t="s">
        <v>57</v>
      </c>
      <c r="B22" s="4" t="s">
        <v>4</v>
      </c>
      <c r="C22" s="4" t="s">
        <v>4</v>
      </c>
      <c r="D22" s="4" t="s">
        <v>4</v>
      </c>
      <c r="E22" s="4" t="s">
        <v>4</v>
      </c>
      <c r="F22" s="6">
        <v>451657</v>
      </c>
      <c r="G22" s="6">
        <v>447498</v>
      </c>
      <c r="H22" s="6">
        <v>3459</v>
      </c>
      <c r="I22" s="4">
        <v>700</v>
      </c>
    </row>
    <row r="23" spans="1:9" ht="30" x14ac:dyDescent="0.25">
      <c r="A23" s="2" t="s">
        <v>299</v>
      </c>
      <c r="B23" s="4" t="s">
        <v>4</v>
      </c>
      <c r="C23" s="4" t="s">
        <v>4</v>
      </c>
      <c r="D23" s="4" t="s">
        <v>4</v>
      </c>
      <c r="E23" s="4" t="s">
        <v>4</v>
      </c>
      <c r="F23" s="6">
        <v>40542</v>
      </c>
      <c r="G23" s="6">
        <v>61794</v>
      </c>
      <c r="H23" s="6">
        <v>-20899</v>
      </c>
      <c r="I23" s="4">
        <v>-353</v>
      </c>
    </row>
    <row r="24" spans="1:9" x14ac:dyDescent="0.25">
      <c r="A24" s="2" t="s">
        <v>42</v>
      </c>
      <c r="B24" s="6">
        <v>319180</v>
      </c>
      <c r="C24" s="6">
        <v>101286</v>
      </c>
      <c r="D24" s="6">
        <v>66895</v>
      </c>
      <c r="E24" s="6">
        <v>62888</v>
      </c>
      <c r="F24" s="6">
        <v>4007</v>
      </c>
      <c r="G24" s="4" t="s">
        <v>4</v>
      </c>
      <c r="H24" s="6">
        <v>3654</v>
      </c>
      <c r="I24" s="4">
        <v>353</v>
      </c>
    </row>
    <row r="25" spans="1:9" ht="30" x14ac:dyDescent="0.25">
      <c r="A25" s="2" t="s">
        <v>301</v>
      </c>
      <c r="B25" s="4" t="s">
        <v>4</v>
      </c>
      <c r="C25" s="4" t="s">
        <v>4</v>
      </c>
      <c r="D25" s="4" t="s">
        <v>4</v>
      </c>
      <c r="E25" s="4" t="s">
        <v>4</v>
      </c>
      <c r="F25" s="6">
        <v>44549</v>
      </c>
      <c r="G25" s="6">
        <v>61794</v>
      </c>
      <c r="H25" s="6">
        <v>-17245</v>
      </c>
      <c r="I25" s="4" t="s">
        <v>4</v>
      </c>
    </row>
    <row r="26" spans="1:9" x14ac:dyDescent="0.25">
      <c r="A26" s="3" t="s">
        <v>302</v>
      </c>
      <c r="B26" s="4" t="s">
        <v>4</v>
      </c>
      <c r="C26" s="4" t="s">
        <v>4</v>
      </c>
      <c r="D26" s="4" t="s">
        <v>4</v>
      </c>
      <c r="E26" s="4" t="s">
        <v>4</v>
      </c>
      <c r="F26" s="4" t="s">
        <v>4</v>
      </c>
      <c r="G26" s="4" t="s">
        <v>4</v>
      </c>
      <c r="H26" s="4" t="s">
        <v>4</v>
      </c>
      <c r="I26" s="4" t="s">
        <v>4</v>
      </c>
    </row>
    <row r="27" spans="1:9" ht="30" x14ac:dyDescent="0.25">
      <c r="A27" s="2" t="s">
        <v>303</v>
      </c>
      <c r="B27" s="4" t="s">
        <v>4</v>
      </c>
      <c r="C27" s="4" t="s">
        <v>4</v>
      </c>
      <c r="D27" s="4" t="s">
        <v>4</v>
      </c>
      <c r="E27" s="4" t="s">
        <v>4</v>
      </c>
      <c r="F27" s="6">
        <v>1002741</v>
      </c>
      <c r="G27" s="6">
        <v>1002741</v>
      </c>
      <c r="H27" s="4" t="s">
        <v>4</v>
      </c>
      <c r="I27" s="4" t="s">
        <v>4</v>
      </c>
    </row>
    <row r="28" spans="1:9" ht="45" x14ac:dyDescent="0.25">
      <c r="A28" s="2" t="s">
        <v>1256</v>
      </c>
      <c r="B28" s="4" t="s">
        <v>4</v>
      </c>
      <c r="C28" s="4" t="s">
        <v>4</v>
      </c>
      <c r="D28" s="4" t="s">
        <v>4</v>
      </c>
      <c r="E28" s="4" t="s">
        <v>4</v>
      </c>
      <c r="F28" s="4" t="s">
        <v>4</v>
      </c>
      <c r="G28" s="9">
        <v>31.06</v>
      </c>
      <c r="H28" s="4" t="s">
        <v>4</v>
      </c>
      <c r="I28" s="4" t="s">
        <v>4</v>
      </c>
    </row>
    <row r="29" spans="1:9" ht="30" x14ac:dyDescent="0.25">
      <c r="A29" s="2" t="s">
        <v>305</v>
      </c>
      <c r="B29" s="4" t="s">
        <v>4</v>
      </c>
      <c r="C29" s="4" t="s">
        <v>4</v>
      </c>
      <c r="D29" s="4" t="s">
        <v>4</v>
      </c>
      <c r="E29" s="4" t="s">
        <v>4</v>
      </c>
      <c r="F29" s="6">
        <v>31160</v>
      </c>
      <c r="G29" s="6">
        <v>31160</v>
      </c>
      <c r="H29" s="4" t="s">
        <v>4</v>
      </c>
      <c r="I29" s="4" t="s">
        <v>4</v>
      </c>
    </row>
    <row r="30" spans="1:9" x14ac:dyDescent="0.25">
      <c r="A30" s="2" t="s">
        <v>306</v>
      </c>
      <c r="B30" s="4" t="s">
        <v>4</v>
      </c>
      <c r="C30" s="4" t="s">
        <v>4</v>
      </c>
      <c r="D30" s="4" t="s">
        <v>4</v>
      </c>
      <c r="E30" s="4" t="s">
        <v>4</v>
      </c>
      <c r="F30" s="4">
        <v>96</v>
      </c>
      <c r="G30" s="4">
        <v>96</v>
      </c>
      <c r="H30" s="4" t="s">
        <v>4</v>
      </c>
      <c r="I30" s="4" t="s">
        <v>4</v>
      </c>
    </row>
    <row r="31" spans="1:9" x14ac:dyDescent="0.25">
      <c r="A31" s="2" t="s">
        <v>385</v>
      </c>
      <c r="B31" s="4" t="s">
        <v>4</v>
      </c>
      <c r="C31" s="4" t="s">
        <v>4</v>
      </c>
      <c r="D31" s="4" t="s">
        <v>4</v>
      </c>
      <c r="E31" s="4" t="s">
        <v>4</v>
      </c>
      <c r="F31" s="6">
        <v>13293</v>
      </c>
      <c r="G31" s="6">
        <v>13293</v>
      </c>
      <c r="H31" s="4" t="s">
        <v>4</v>
      </c>
      <c r="I31" s="4" t="s">
        <v>4</v>
      </c>
    </row>
    <row r="32" spans="1:9" ht="30" x14ac:dyDescent="0.25">
      <c r="A32" s="2" t="s">
        <v>308</v>
      </c>
      <c r="B32" s="4" t="s">
        <v>4</v>
      </c>
      <c r="C32" s="4" t="s">
        <v>4</v>
      </c>
      <c r="D32" s="4" t="s">
        <v>4</v>
      </c>
      <c r="E32" s="4" t="s">
        <v>4</v>
      </c>
      <c r="F32" s="8">
        <v>44549</v>
      </c>
      <c r="G32" s="8">
        <v>44549</v>
      </c>
      <c r="H32" s="4" t="s">
        <v>4</v>
      </c>
      <c r="I32" s="4" t="s">
        <v>4</v>
      </c>
    </row>
    <row r="33" spans="1:9" ht="45" x14ac:dyDescent="0.25">
      <c r="A33" s="2" t="s">
        <v>1257</v>
      </c>
      <c r="B33" s="4" t="s">
        <v>4</v>
      </c>
      <c r="C33" s="4" t="s">
        <v>4</v>
      </c>
      <c r="D33" s="4" t="s">
        <v>4</v>
      </c>
      <c r="E33" s="4" t="s">
        <v>4</v>
      </c>
      <c r="F33" s="4" t="s">
        <v>4</v>
      </c>
      <c r="G33" s="4" t="s">
        <v>4</v>
      </c>
      <c r="H33" s="4" t="s">
        <v>4</v>
      </c>
      <c r="I33" s="10">
        <v>0.35799999999999998</v>
      </c>
    </row>
  </sheetData>
  <mergeCells count="4">
    <mergeCell ref="B1:B3"/>
    <mergeCell ref="C1:C3"/>
    <mergeCell ref="D1:D3"/>
    <mergeCell ref="E1: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72</v>
      </c>
      <c r="B1" s="7" t="s">
        <v>2</v>
      </c>
      <c r="C1" s="7" t="s">
        <v>27</v>
      </c>
      <c r="D1" s="7" t="s">
        <v>28</v>
      </c>
    </row>
    <row r="2" spans="1:4" ht="30" x14ac:dyDescent="0.25">
      <c r="A2" s="1" t="s">
        <v>26</v>
      </c>
      <c r="B2" s="7"/>
      <c r="C2" s="7"/>
      <c r="D2" s="7"/>
    </row>
    <row r="3" spans="1:4" x14ac:dyDescent="0.25">
      <c r="A3" s="3" t="s">
        <v>1273</v>
      </c>
      <c r="B3" s="4" t="s">
        <v>4</v>
      </c>
      <c r="C3" s="4" t="s">
        <v>4</v>
      </c>
      <c r="D3" s="4" t="s">
        <v>4</v>
      </c>
    </row>
    <row r="4" spans="1:4" x14ac:dyDescent="0.25">
      <c r="A4" s="2" t="s">
        <v>1274</v>
      </c>
      <c r="B4" s="8">
        <v>12426</v>
      </c>
      <c r="C4" s="4" t="s">
        <v>4</v>
      </c>
      <c r="D4" s="4" t="s">
        <v>4</v>
      </c>
    </row>
    <row r="5" spans="1:4" x14ac:dyDescent="0.25">
      <c r="A5" s="2" t="s">
        <v>981</v>
      </c>
      <c r="B5" s="6">
        <v>12992</v>
      </c>
      <c r="C5" s="6">
        <v>16553</v>
      </c>
      <c r="D5" s="6">
        <v>17750</v>
      </c>
    </row>
    <row r="6" spans="1:4" x14ac:dyDescent="0.25">
      <c r="A6" s="2" t="s">
        <v>401</v>
      </c>
      <c r="B6" s="4" t="s">
        <v>4</v>
      </c>
      <c r="C6" s="4" t="s">
        <v>4</v>
      </c>
      <c r="D6" s="4" t="s">
        <v>4</v>
      </c>
    </row>
    <row r="7" spans="1:4" x14ac:dyDescent="0.25">
      <c r="A7" s="3" t="s">
        <v>1273</v>
      </c>
      <c r="B7" s="4" t="s">
        <v>4</v>
      </c>
      <c r="C7" s="4" t="s">
        <v>4</v>
      </c>
      <c r="D7" s="4" t="s">
        <v>4</v>
      </c>
    </row>
    <row r="8" spans="1:4" x14ac:dyDescent="0.25">
      <c r="A8" s="2" t="s">
        <v>1274</v>
      </c>
      <c r="B8" s="6">
        <v>12426</v>
      </c>
      <c r="C8" s="6">
        <v>15440</v>
      </c>
      <c r="D8" s="6">
        <v>16568</v>
      </c>
    </row>
    <row r="9" spans="1:4" x14ac:dyDescent="0.25">
      <c r="A9" s="2" t="s">
        <v>1275</v>
      </c>
      <c r="B9" s="4">
        <v>579</v>
      </c>
      <c r="C9" s="6">
        <v>1113</v>
      </c>
      <c r="D9" s="6">
        <v>1182</v>
      </c>
    </row>
    <row r="10" spans="1:4" x14ac:dyDescent="0.25">
      <c r="A10" s="2" t="s">
        <v>1276</v>
      </c>
      <c r="B10" s="4">
        <v>-13</v>
      </c>
      <c r="C10" s="4" t="s">
        <v>4</v>
      </c>
      <c r="D10" s="4" t="s">
        <v>4</v>
      </c>
    </row>
    <row r="11" spans="1:4" x14ac:dyDescent="0.25">
      <c r="A11" s="2" t="s">
        <v>981</v>
      </c>
      <c r="B11" s="8">
        <v>12992</v>
      </c>
      <c r="C11" s="8">
        <v>16553</v>
      </c>
      <c r="D11" s="8">
        <v>1775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7</v>
      </c>
      <c r="B1" s="7" t="s">
        <v>2</v>
      </c>
      <c r="C1" s="7" t="s">
        <v>27</v>
      </c>
      <c r="D1" s="7" t="s">
        <v>28</v>
      </c>
    </row>
    <row r="2" spans="1:4" ht="30" x14ac:dyDescent="0.25">
      <c r="A2" s="1" t="s">
        <v>26</v>
      </c>
      <c r="B2" s="7"/>
      <c r="C2" s="7"/>
      <c r="D2" s="7"/>
    </row>
    <row r="3" spans="1:4" x14ac:dyDescent="0.25">
      <c r="A3" s="3" t="s">
        <v>1278</v>
      </c>
      <c r="B3" s="4" t="s">
        <v>4</v>
      </c>
      <c r="C3" s="4" t="s">
        <v>4</v>
      </c>
      <c r="D3" s="4" t="s">
        <v>4</v>
      </c>
    </row>
    <row r="4" spans="1:4" x14ac:dyDescent="0.25">
      <c r="A4" s="2" t="s">
        <v>1274</v>
      </c>
      <c r="B4" s="8">
        <v>630956</v>
      </c>
      <c r="C4" s="8">
        <v>520826</v>
      </c>
      <c r="D4" s="8">
        <v>462253</v>
      </c>
    </row>
    <row r="5" spans="1:4" x14ac:dyDescent="0.25">
      <c r="A5" s="2" t="s">
        <v>1275</v>
      </c>
      <c r="B5" s="6">
        <v>7733</v>
      </c>
      <c r="C5" s="6">
        <v>14240</v>
      </c>
      <c r="D5" s="6">
        <v>13943</v>
      </c>
    </row>
    <row r="6" spans="1:4" x14ac:dyDescent="0.25">
      <c r="A6" s="2" t="s">
        <v>1276</v>
      </c>
      <c r="B6" s="6">
        <v>-11891</v>
      </c>
      <c r="C6" s="4">
        <v>-183</v>
      </c>
      <c r="D6" s="4">
        <v>-173</v>
      </c>
    </row>
    <row r="7" spans="1:4" x14ac:dyDescent="0.25">
      <c r="A7" s="2" t="s">
        <v>981</v>
      </c>
      <c r="B7" s="6">
        <v>626798</v>
      </c>
      <c r="C7" s="6">
        <v>534883</v>
      </c>
      <c r="D7" s="6">
        <v>476023</v>
      </c>
    </row>
    <row r="8" spans="1:4" x14ac:dyDescent="0.25">
      <c r="A8" s="2" t="s">
        <v>444</v>
      </c>
      <c r="B8" s="4" t="s">
        <v>4</v>
      </c>
      <c r="C8" s="4" t="s">
        <v>4</v>
      </c>
      <c r="D8" s="4" t="s">
        <v>4</v>
      </c>
    </row>
    <row r="9" spans="1:4" x14ac:dyDescent="0.25">
      <c r="A9" s="3" t="s">
        <v>1278</v>
      </c>
      <c r="B9" s="4" t="s">
        <v>4</v>
      </c>
      <c r="C9" s="4" t="s">
        <v>4</v>
      </c>
      <c r="D9" s="4" t="s">
        <v>4</v>
      </c>
    </row>
    <row r="10" spans="1:4" x14ac:dyDescent="0.25">
      <c r="A10" s="2" t="s">
        <v>1274</v>
      </c>
      <c r="B10" s="6">
        <v>107906</v>
      </c>
      <c r="C10" s="6">
        <v>87584</v>
      </c>
      <c r="D10" s="6">
        <v>70654</v>
      </c>
    </row>
    <row r="11" spans="1:4" x14ac:dyDescent="0.25">
      <c r="A11" s="2" t="s">
        <v>1275</v>
      </c>
      <c r="B11" s="4">
        <v>282</v>
      </c>
      <c r="C11" s="4">
        <v>965</v>
      </c>
      <c r="D11" s="4">
        <v>892</v>
      </c>
    </row>
    <row r="12" spans="1:4" x14ac:dyDescent="0.25">
      <c r="A12" s="2" t="s">
        <v>1276</v>
      </c>
      <c r="B12" s="6">
        <v>-5515</v>
      </c>
      <c r="C12" s="4">
        <v>-31</v>
      </c>
      <c r="D12" s="4">
        <v>-1</v>
      </c>
    </row>
    <row r="13" spans="1:4" x14ac:dyDescent="0.25">
      <c r="A13" s="2" t="s">
        <v>981</v>
      </c>
      <c r="B13" s="6">
        <v>102673</v>
      </c>
      <c r="C13" s="6">
        <v>88518</v>
      </c>
      <c r="D13" s="6">
        <v>71545</v>
      </c>
    </row>
    <row r="14" spans="1:4" x14ac:dyDescent="0.25">
      <c r="A14" s="2" t="s">
        <v>401</v>
      </c>
      <c r="B14" s="4" t="s">
        <v>4</v>
      </c>
      <c r="C14" s="4" t="s">
        <v>4</v>
      </c>
      <c r="D14" s="4" t="s">
        <v>4</v>
      </c>
    </row>
    <row r="15" spans="1:4" x14ac:dyDescent="0.25">
      <c r="A15" s="3" t="s">
        <v>1278</v>
      </c>
      <c r="B15" s="4" t="s">
        <v>4</v>
      </c>
      <c r="C15" s="4" t="s">
        <v>4</v>
      </c>
      <c r="D15" s="4" t="s">
        <v>4</v>
      </c>
    </row>
    <row r="16" spans="1:4" x14ac:dyDescent="0.25">
      <c r="A16" s="2" t="s">
        <v>1274</v>
      </c>
      <c r="B16" s="6">
        <v>144359</v>
      </c>
      <c r="C16" s="6">
        <v>147201</v>
      </c>
      <c r="D16" s="6">
        <v>134813</v>
      </c>
    </row>
    <row r="17" spans="1:4" x14ac:dyDescent="0.25">
      <c r="A17" s="2" t="s">
        <v>1275</v>
      </c>
      <c r="B17" s="6">
        <v>2161</v>
      </c>
      <c r="C17" s="6">
        <v>5647</v>
      </c>
      <c r="D17" s="6">
        <v>5264</v>
      </c>
    </row>
    <row r="18" spans="1:4" x14ac:dyDescent="0.25">
      <c r="A18" s="2" t="s">
        <v>1276</v>
      </c>
      <c r="B18" s="6">
        <v>-3942</v>
      </c>
      <c r="C18" s="4">
        <v>-49</v>
      </c>
      <c r="D18" s="4">
        <v>-44</v>
      </c>
    </row>
    <row r="19" spans="1:4" x14ac:dyDescent="0.25">
      <c r="A19" s="2" t="s">
        <v>981</v>
      </c>
      <c r="B19" s="6">
        <v>142578</v>
      </c>
      <c r="C19" s="6">
        <v>152799</v>
      </c>
      <c r="D19" s="6">
        <v>140033</v>
      </c>
    </row>
    <row r="20" spans="1:4" x14ac:dyDescent="0.25">
      <c r="A20" s="2" t="s">
        <v>445</v>
      </c>
      <c r="B20" s="4" t="s">
        <v>4</v>
      </c>
      <c r="C20" s="4" t="s">
        <v>4</v>
      </c>
      <c r="D20" s="4" t="s">
        <v>4</v>
      </c>
    </row>
    <row r="21" spans="1:4" x14ac:dyDescent="0.25">
      <c r="A21" s="3" t="s">
        <v>1278</v>
      </c>
      <c r="B21" s="4" t="s">
        <v>4</v>
      </c>
      <c r="C21" s="4" t="s">
        <v>4</v>
      </c>
      <c r="D21" s="4" t="s">
        <v>4</v>
      </c>
    </row>
    <row r="22" spans="1:4" x14ac:dyDescent="0.25">
      <c r="A22" s="2" t="s">
        <v>1274</v>
      </c>
      <c r="B22" s="6">
        <v>376030</v>
      </c>
      <c r="C22" s="6">
        <v>285800</v>
      </c>
      <c r="D22" s="6">
        <v>256398</v>
      </c>
    </row>
    <row r="23" spans="1:4" x14ac:dyDescent="0.25">
      <c r="A23" s="2" t="s">
        <v>1275</v>
      </c>
      <c r="B23" s="6">
        <v>5027</v>
      </c>
      <c r="C23" s="6">
        <v>7489</v>
      </c>
      <c r="D23" s="6">
        <v>7654</v>
      </c>
    </row>
    <row r="24" spans="1:4" x14ac:dyDescent="0.25">
      <c r="A24" s="2" t="s">
        <v>1276</v>
      </c>
      <c r="B24" s="6">
        <v>-2431</v>
      </c>
      <c r="C24" s="4">
        <v>-102</v>
      </c>
      <c r="D24" s="4">
        <v>-82</v>
      </c>
    </row>
    <row r="25" spans="1:4" x14ac:dyDescent="0.25">
      <c r="A25" s="2" t="s">
        <v>981</v>
      </c>
      <c r="B25" s="6">
        <v>378626</v>
      </c>
      <c r="C25" s="6">
        <v>293187</v>
      </c>
      <c r="D25" s="6">
        <v>263970</v>
      </c>
    </row>
    <row r="26" spans="1:4" x14ac:dyDescent="0.25">
      <c r="A26" s="2" t="s">
        <v>447</v>
      </c>
      <c r="B26" s="4" t="s">
        <v>4</v>
      </c>
      <c r="C26" s="4" t="s">
        <v>4</v>
      </c>
      <c r="D26" s="4" t="s">
        <v>4</v>
      </c>
    </row>
    <row r="27" spans="1:4" x14ac:dyDescent="0.25">
      <c r="A27" s="3" t="s">
        <v>1278</v>
      </c>
      <c r="B27" s="4" t="s">
        <v>4</v>
      </c>
      <c r="C27" s="4" t="s">
        <v>4</v>
      </c>
      <c r="D27" s="4" t="s">
        <v>4</v>
      </c>
    </row>
    <row r="28" spans="1:4" x14ac:dyDescent="0.25">
      <c r="A28" s="2" t="s">
        <v>1274</v>
      </c>
      <c r="B28" s="4" t="s">
        <v>4</v>
      </c>
      <c r="C28" s="4" t="s">
        <v>4</v>
      </c>
      <c r="D28" s="4">
        <v>148</v>
      </c>
    </row>
    <row r="29" spans="1:4" x14ac:dyDescent="0.25">
      <c r="A29" s="2" t="s">
        <v>1276</v>
      </c>
      <c r="B29" s="4" t="s">
        <v>4</v>
      </c>
      <c r="C29" s="4" t="s">
        <v>4</v>
      </c>
      <c r="D29" s="4">
        <v>-46</v>
      </c>
    </row>
    <row r="30" spans="1:4" x14ac:dyDescent="0.25">
      <c r="A30" s="2" t="s">
        <v>981</v>
      </c>
      <c r="B30" s="4" t="s">
        <v>4</v>
      </c>
      <c r="C30" s="4" t="s">
        <v>4</v>
      </c>
      <c r="D30" s="4">
        <v>102</v>
      </c>
    </row>
    <row r="31" spans="1:4" x14ac:dyDescent="0.25">
      <c r="A31" s="2" t="s">
        <v>411</v>
      </c>
      <c r="B31" s="4" t="s">
        <v>4</v>
      </c>
      <c r="C31" s="4" t="s">
        <v>4</v>
      </c>
      <c r="D31" s="4" t="s">
        <v>4</v>
      </c>
    </row>
    <row r="32" spans="1:4" x14ac:dyDescent="0.25">
      <c r="A32" s="3" t="s">
        <v>1278</v>
      </c>
      <c r="B32" s="4" t="s">
        <v>4</v>
      </c>
      <c r="C32" s="4" t="s">
        <v>4</v>
      </c>
      <c r="D32" s="4" t="s">
        <v>4</v>
      </c>
    </row>
    <row r="33" spans="1:4" x14ac:dyDescent="0.25">
      <c r="A33" s="2" t="s">
        <v>1274</v>
      </c>
      <c r="B33" s="6">
        <v>2661</v>
      </c>
      <c r="C33" s="4">
        <v>241</v>
      </c>
      <c r="D33" s="4">
        <v>240</v>
      </c>
    </row>
    <row r="34" spans="1:4" x14ac:dyDescent="0.25">
      <c r="A34" s="2" t="s">
        <v>1275</v>
      </c>
      <c r="B34" s="4">
        <v>263</v>
      </c>
      <c r="C34" s="4">
        <v>139</v>
      </c>
      <c r="D34" s="4">
        <v>133</v>
      </c>
    </row>
    <row r="35" spans="1:4" x14ac:dyDescent="0.25">
      <c r="A35" s="2" t="s">
        <v>1276</v>
      </c>
      <c r="B35" s="4">
        <v>-3</v>
      </c>
      <c r="C35" s="4">
        <v>-1</v>
      </c>
      <c r="D35" s="4" t="s">
        <v>4</v>
      </c>
    </row>
    <row r="36" spans="1:4" x14ac:dyDescent="0.25">
      <c r="A36" s="2" t="s">
        <v>981</v>
      </c>
      <c r="B36" s="8">
        <v>2921</v>
      </c>
      <c r="C36" s="8">
        <v>379</v>
      </c>
      <c r="D36" s="8">
        <v>373</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9</v>
      </c>
      <c r="B1" s="7" t="s">
        <v>2</v>
      </c>
      <c r="C1" s="7" t="s">
        <v>27</v>
      </c>
      <c r="D1" s="7" t="s">
        <v>28</v>
      </c>
    </row>
    <row r="2" spans="1:4" ht="30" x14ac:dyDescent="0.25">
      <c r="A2" s="1" t="s">
        <v>26</v>
      </c>
      <c r="B2" s="7"/>
      <c r="C2" s="7"/>
      <c r="D2" s="7"/>
    </row>
    <row r="3" spans="1:4" x14ac:dyDescent="0.25">
      <c r="A3" s="3" t="s">
        <v>1280</v>
      </c>
      <c r="B3" s="4" t="s">
        <v>4</v>
      </c>
      <c r="C3" s="4" t="s">
        <v>4</v>
      </c>
      <c r="D3" s="4" t="s">
        <v>4</v>
      </c>
    </row>
    <row r="4" spans="1:4" x14ac:dyDescent="0.25">
      <c r="A4" s="2" t="s">
        <v>1274</v>
      </c>
      <c r="B4" s="8">
        <v>13386</v>
      </c>
      <c r="C4" s="8">
        <v>9768</v>
      </c>
      <c r="D4" s="8">
        <v>7996</v>
      </c>
    </row>
    <row r="5" spans="1:4" x14ac:dyDescent="0.25">
      <c r="A5" s="2" t="s">
        <v>981</v>
      </c>
      <c r="B5" s="6">
        <v>13386</v>
      </c>
      <c r="C5" s="6">
        <v>9768</v>
      </c>
      <c r="D5" s="6">
        <v>7996</v>
      </c>
    </row>
    <row r="6" spans="1:4" x14ac:dyDescent="0.25">
      <c r="A6" s="3" t="s">
        <v>1274</v>
      </c>
      <c r="B6" s="4" t="s">
        <v>4</v>
      </c>
      <c r="C6" s="4" t="s">
        <v>4</v>
      </c>
      <c r="D6" s="4" t="s">
        <v>4</v>
      </c>
    </row>
    <row r="7" spans="1:4" x14ac:dyDescent="0.25">
      <c r="A7" s="2" t="s">
        <v>435</v>
      </c>
      <c r="B7" s="4">
        <v>750</v>
      </c>
      <c r="C7" s="4" t="s">
        <v>4</v>
      </c>
      <c r="D7" s="4" t="s">
        <v>4</v>
      </c>
    </row>
    <row r="8" spans="1:4" x14ac:dyDescent="0.25">
      <c r="A8" s="2" t="s">
        <v>436</v>
      </c>
      <c r="B8" s="6">
        <v>1075</v>
      </c>
      <c r="C8" s="4" t="s">
        <v>4</v>
      </c>
      <c r="D8" s="4" t="s">
        <v>4</v>
      </c>
    </row>
    <row r="9" spans="1:4" x14ac:dyDescent="0.25">
      <c r="A9" s="2" t="s">
        <v>437</v>
      </c>
      <c r="B9" s="6">
        <v>8658</v>
      </c>
      <c r="C9" s="4" t="s">
        <v>4</v>
      </c>
      <c r="D9" s="4" t="s">
        <v>4</v>
      </c>
    </row>
    <row r="10" spans="1:4" x14ac:dyDescent="0.25">
      <c r="A10" s="2" t="s">
        <v>438</v>
      </c>
      <c r="B10" s="6">
        <v>1943</v>
      </c>
      <c r="C10" s="4" t="s">
        <v>4</v>
      </c>
      <c r="D10" s="4" t="s">
        <v>4</v>
      </c>
    </row>
    <row r="11" spans="1:4" x14ac:dyDescent="0.25">
      <c r="A11" s="2" t="s">
        <v>148</v>
      </c>
      <c r="B11" s="6">
        <v>12426</v>
      </c>
      <c r="C11" s="4" t="s">
        <v>4</v>
      </c>
      <c r="D11" s="4" t="s">
        <v>4</v>
      </c>
    </row>
    <row r="12" spans="1:4" x14ac:dyDescent="0.25">
      <c r="A12" s="3" t="s">
        <v>981</v>
      </c>
      <c r="B12" s="4" t="s">
        <v>4</v>
      </c>
      <c r="C12" s="4" t="s">
        <v>4</v>
      </c>
      <c r="D12" s="4" t="s">
        <v>4</v>
      </c>
    </row>
    <row r="13" spans="1:4" x14ac:dyDescent="0.25">
      <c r="A13" s="2" t="s">
        <v>435</v>
      </c>
      <c r="B13" s="4">
        <v>762</v>
      </c>
      <c r="C13" s="4" t="s">
        <v>4</v>
      </c>
      <c r="D13" s="4" t="s">
        <v>4</v>
      </c>
    </row>
    <row r="14" spans="1:4" x14ac:dyDescent="0.25">
      <c r="A14" s="2" t="s">
        <v>436</v>
      </c>
      <c r="B14" s="6">
        <v>1123</v>
      </c>
      <c r="C14" s="4" t="s">
        <v>4</v>
      </c>
      <c r="D14" s="4" t="s">
        <v>4</v>
      </c>
    </row>
    <row r="15" spans="1:4" x14ac:dyDescent="0.25">
      <c r="A15" s="2" t="s">
        <v>437</v>
      </c>
      <c r="B15" s="6">
        <v>9042</v>
      </c>
      <c r="C15" s="4" t="s">
        <v>4</v>
      </c>
      <c r="D15" s="4" t="s">
        <v>4</v>
      </c>
    </row>
    <row r="16" spans="1:4" x14ac:dyDescent="0.25">
      <c r="A16" s="2" t="s">
        <v>438</v>
      </c>
      <c r="B16" s="6">
        <v>2065</v>
      </c>
      <c r="C16" s="4" t="s">
        <v>4</v>
      </c>
      <c r="D16" s="4" t="s">
        <v>4</v>
      </c>
    </row>
    <row r="17" spans="1:4" x14ac:dyDescent="0.25">
      <c r="A17" s="2" t="s">
        <v>981</v>
      </c>
      <c r="B17" s="6">
        <v>12992</v>
      </c>
      <c r="C17" s="6">
        <v>16553</v>
      </c>
      <c r="D17" s="6">
        <v>17750</v>
      </c>
    </row>
    <row r="18" spans="1:4" x14ac:dyDescent="0.25">
      <c r="A18" s="3" t="s">
        <v>1274</v>
      </c>
      <c r="B18" s="4" t="s">
        <v>4</v>
      </c>
      <c r="C18" s="4" t="s">
        <v>4</v>
      </c>
      <c r="D18" s="4" t="s">
        <v>4</v>
      </c>
    </row>
    <row r="19" spans="1:4" x14ac:dyDescent="0.25">
      <c r="A19" s="2" t="s">
        <v>435</v>
      </c>
      <c r="B19" s="6">
        <v>5411</v>
      </c>
      <c r="C19" s="4" t="s">
        <v>4</v>
      </c>
      <c r="D19" s="4" t="s">
        <v>4</v>
      </c>
    </row>
    <row r="20" spans="1:4" x14ac:dyDescent="0.25">
      <c r="A20" s="2" t="s">
        <v>436</v>
      </c>
      <c r="B20" s="6">
        <v>13255</v>
      </c>
      <c r="C20" s="4" t="s">
        <v>4</v>
      </c>
      <c r="D20" s="4" t="s">
        <v>4</v>
      </c>
    </row>
    <row r="21" spans="1:4" x14ac:dyDescent="0.25">
      <c r="A21" s="2" t="s">
        <v>437</v>
      </c>
      <c r="B21" s="6">
        <v>221162</v>
      </c>
      <c r="C21" s="4" t="s">
        <v>4</v>
      </c>
      <c r="D21" s="4" t="s">
        <v>4</v>
      </c>
    </row>
    <row r="22" spans="1:4" x14ac:dyDescent="0.25">
      <c r="A22" s="2" t="s">
        <v>438</v>
      </c>
      <c r="B22" s="6">
        <v>391128</v>
      </c>
      <c r="C22" s="4" t="s">
        <v>4</v>
      </c>
      <c r="D22" s="4" t="s">
        <v>4</v>
      </c>
    </row>
    <row r="23" spans="1:4" x14ac:dyDescent="0.25">
      <c r="A23" s="2" t="s">
        <v>148</v>
      </c>
      <c r="B23" s="6">
        <v>630956</v>
      </c>
      <c r="C23" s="6">
        <v>520826</v>
      </c>
      <c r="D23" s="6">
        <v>462253</v>
      </c>
    </row>
    <row r="24" spans="1:4" x14ac:dyDescent="0.25">
      <c r="A24" s="3" t="s">
        <v>981</v>
      </c>
      <c r="B24" s="4" t="s">
        <v>4</v>
      </c>
      <c r="C24" s="4" t="s">
        <v>4</v>
      </c>
      <c r="D24" s="4" t="s">
        <v>4</v>
      </c>
    </row>
    <row r="25" spans="1:4" x14ac:dyDescent="0.25">
      <c r="A25" s="2" t="s">
        <v>435</v>
      </c>
      <c r="B25" s="6">
        <v>5437</v>
      </c>
      <c r="C25" s="4" t="s">
        <v>4</v>
      </c>
      <c r="D25" s="4" t="s">
        <v>4</v>
      </c>
    </row>
    <row r="26" spans="1:4" x14ac:dyDescent="0.25">
      <c r="A26" s="2" t="s">
        <v>436</v>
      </c>
      <c r="B26" s="6">
        <v>13570</v>
      </c>
      <c r="C26" s="4" t="s">
        <v>4</v>
      </c>
      <c r="D26" s="4" t="s">
        <v>4</v>
      </c>
    </row>
    <row r="27" spans="1:4" x14ac:dyDescent="0.25">
      <c r="A27" s="2" t="s">
        <v>437</v>
      </c>
      <c r="B27" s="6">
        <v>219392</v>
      </c>
      <c r="C27" s="4" t="s">
        <v>4</v>
      </c>
      <c r="D27" s="4" t="s">
        <v>4</v>
      </c>
    </row>
    <row r="28" spans="1:4" x14ac:dyDescent="0.25">
      <c r="A28" s="2" t="s">
        <v>438</v>
      </c>
      <c r="B28" s="6">
        <v>388399</v>
      </c>
      <c r="C28" s="4" t="s">
        <v>4</v>
      </c>
      <c r="D28" s="4" t="s">
        <v>4</v>
      </c>
    </row>
    <row r="29" spans="1:4" x14ac:dyDescent="0.25">
      <c r="A29" s="2" t="s">
        <v>981</v>
      </c>
      <c r="B29" s="6">
        <v>626798</v>
      </c>
      <c r="C29" s="6">
        <v>534883</v>
      </c>
      <c r="D29" s="6">
        <v>476023</v>
      </c>
    </row>
    <row r="30" spans="1:4" x14ac:dyDescent="0.25">
      <c r="A30" s="2" t="s">
        <v>428</v>
      </c>
      <c r="B30" s="4" t="s">
        <v>4</v>
      </c>
      <c r="C30" s="4" t="s">
        <v>4</v>
      </c>
      <c r="D30" s="4" t="s">
        <v>4</v>
      </c>
    </row>
    <row r="31" spans="1:4" x14ac:dyDescent="0.25">
      <c r="A31" s="3" t="s">
        <v>1280</v>
      </c>
      <c r="B31" s="4" t="s">
        <v>4</v>
      </c>
      <c r="C31" s="4" t="s">
        <v>4</v>
      </c>
      <c r="D31" s="4" t="s">
        <v>4</v>
      </c>
    </row>
    <row r="32" spans="1:4" x14ac:dyDescent="0.25">
      <c r="A32" s="2" t="s">
        <v>1274</v>
      </c>
      <c r="B32" s="6">
        <v>10352</v>
      </c>
      <c r="C32" s="6">
        <v>8126</v>
      </c>
      <c r="D32" s="6">
        <v>6664</v>
      </c>
    </row>
    <row r="33" spans="1:4" x14ac:dyDescent="0.25">
      <c r="A33" s="2" t="s">
        <v>981</v>
      </c>
      <c r="B33" s="6">
        <v>10352</v>
      </c>
      <c r="C33" s="6">
        <v>8126</v>
      </c>
      <c r="D33" s="6">
        <v>6664</v>
      </c>
    </row>
    <row r="34" spans="1:4" ht="30" x14ac:dyDescent="0.25">
      <c r="A34" s="2" t="s">
        <v>429</v>
      </c>
      <c r="B34" s="4" t="s">
        <v>4</v>
      </c>
      <c r="C34" s="4" t="s">
        <v>4</v>
      </c>
      <c r="D34" s="4" t="s">
        <v>4</v>
      </c>
    </row>
    <row r="35" spans="1:4" x14ac:dyDescent="0.25">
      <c r="A35" s="3" t="s">
        <v>1280</v>
      </c>
      <c r="B35" s="4" t="s">
        <v>4</v>
      </c>
      <c r="C35" s="4" t="s">
        <v>4</v>
      </c>
      <c r="D35" s="4" t="s">
        <v>4</v>
      </c>
    </row>
    <row r="36" spans="1:4" x14ac:dyDescent="0.25">
      <c r="A36" s="2" t="s">
        <v>1274</v>
      </c>
      <c r="B36" s="6">
        <v>3034</v>
      </c>
      <c r="C36" s="6">
        <v>1642</v>
      </c>
      <c r="D36" s="6">
        <v>1332</v>
      </c>
    </row>
    <row r="37" spans="1:4" x14ac:dyDescent="0.25">
      <c r="A37" s="2" t="s">
        <v>981</v>
      </c>
      <c r="B37" s="8">
        <v>3034</v>
      </c>
      <c r="C37" s="8">
        <v>1642</v>
      </c>
      <c r="D37" s="8">
        <v>133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v>
      </c>
      <c r="B1" s="7" t="s">
        <v>89</v>
      </c>
      <c r="C1" s="7"/>
      <c r="D1" s="7" t="s">
        <v>1</v>
      </c>
      <c r="E1" s="7"/>
    </row>
    <row r="2" spans="1:5" ht="30" x14ac:dyDescent="0.25">
      <c r="A2" s="1" t="s">
        <v>26</v>
      </c>
      <c r="B2" s="1" t="s">
        <v>2</v>
      </c>
      <c r="C2" s="1" t="s">
        <v>28</v>
      </c>
      <c r="D2" s="1" t="s">
        <v>2</v>
      </c>
      <c r="E2" s="1" t="s">
        <v>28</v>
      </c>
    </row>
    <row r="3" spans="1:5" ht="30" x14ac:dyDescent="0.25">
      <c r="A3" s="3" t="s">
        <v>137</v>
      </c>
      <c r="B3" s="4" t="s">
        <v>4</v>
      </c>
      <c r="C3" s="4" t="s">
        <v>4</v>
      </c>
      <c r="D3" s="4" t="s">
        <v>4</v>
      </c>
      <c r="E3" s="4" t="s">
        <v>4</v>
      </c>
    </row>
    <row r="4" spans="1:5" x14ac:dyDescent="0.25">
      <c r="A4" s="2" t="s">
        <v>126</v>
      </c>
      <c r="B4" s="8">
        <v>12054</v>
      </c>
      <c r="C4" s="8">
        <v>9063</v>
      </c>
      <c r="D4" s="8">
        <v>35235</v>
      </c>
      <c r="E4" s="8">
        <v>24121</v>
      </c>
    </row>
    <row r="5" spans="1:5" x14ac:dyDescent="0.25">
      <c r="A5" s="3" t="s">
        <v>138</v>
      </c>
      <c r="B5" s="4" t="s">
        <v>4</v>
      </c>
      <c r="C5" s="4" t="s">
        <v>4</v>
      </c>
      <c r="D5" s="4" t="s">
        <v>4</v>
      </c>
      <c r="E5" s="4" t="s">
        <v>4</v>
      </c>
    </row>
    <row r="6" spans="1:5" ht="30" x14ac:dyDescent="0.25">
      <c r="A6" s="2" t="s">
        <v>139</v>
      </c>
      <c r="B6" s="6">
        <v>-1676</v>
      </c>
      <c r="C6" s="6">
        <v>2542</v>
      </c>
      <c r="D6" s="6">
        <v>-18240</v>
      </c>
      <c r="E6" s="6">
        <v>4325</v>
      </c>
    </row>
    <row r="7" spans="1:5" x14ac:dyDescent="0.25">
      <c r="A7" s="2" t="s">
        <v>140</v>
      </c>
      <c r="B7" s="4">
        <v>639</v>
      </c>
      <c r="C7" s="4">
        <v>-969</v>
      </c>
      <c r="D7" s="6">
        <v>6955</v>
      </c>
      <c r="E7" s="6">
        <v>-1649</v>
      </c>
    </row>
    <row r="8" spans="1:5" ht="30" x14ac:dyDescent="0.25">
      <c r="A8" s="2" t="s">
        <v>141</v>
      </c>
      <c r="B8" s="4" t="s">
        <v>4</v>
      </c>
      <c r="C8" s="4" t="s">
        <v>4</v>
      </c>
      <c r="D8" s="4" t="s">
        <v>4</v>
      </c>
      <c r="E8" s="4">
        <v>-61</v>
      </c>
    </row>
    <row r="9" spans="1:5" x14ac:dyDescent="0.25">
      <c r="A9" s="2" t="s">
        <v>140</v>
      </c>
      <c r="B9" s="4" t="s">
        <v>4</v>
      </c>
      <c r="C9" s="4" t="s">
        <v>4</v>
      </c>
      <c r="D9" s="4" t="s">
        <v>4</v>
      </c>
      <c r="E9" s="4">
        <v>23</v>
      </c>
    </row>
    <row r="10" spans="1:5" x14ac:dyDescent="0.25">
      <c r="A10" s="2" t="s">
        <v>142</v>
      </c>
      <c r="B10" s="6">
        <v>-1037</v>
      </c>
      <c r="C10" s="6">
        <v>1573</v>
      </c>
      <c r="D10" s="6">
        <v>-11285</v>
      </c>
      <c r="E10" s="6">
        <v>2638</v>
      </c>
    </row>
    <row r="11" spans="1:5" ht="45" x14ac:dyDescent="0.25">
      <c r="A11" s="3" t="s">
        <v>143</v>
      </c>
      <c r="B11" s="4" t="s">
        <v>4</v>
      </c>
      <c r="C11" s="4" t="s">
        <v>4</v>
      </c>
      <c r="D11" s="4" t="s">
        <v>4</v>
      </c>
      <c r="E11" s="4" t="s">
        <v>4</v>
      </c>
    </row>
    <row r="12" spans="1:5" ht="30" x14ac:dyDescent="0.25">
      <c r="A12" s="2" t="s">
        <v>139</v>
      </c>
      <c r="B12" s="4">
        <v>-77</v>
      </c>
      <c r="C12" s="4">
        <v>-140</v>
      </c>
      <c r="D12" s="4">
        <v>225</v>
      </c>
      <c r="E12" s="4">
        <v>-407</v>
      </c>
    </row>
    <row r="13" spans="1:5" x14ac:dyDescent="0.25">
      <c r="A13" s="2" t="s">
        <v>140</v>
      </c>
      <c r="B13" s="4">
        <v>29</v>
      </c>
      <c r="C13" s="4">
        <v>53</v>
      </c>
      <c r="D13" s="4">
        <v>-86</v>
      </c>
      <c r="E13" s="4">
        <v>152</v>
      </c>
    </row>
    <row r="14" spans="1:5" ht="30" x14ac:dyDescent="0.25">
      <c r="A14" s="2" t="s">
        <v>144</v>
      </c>
      <c r="B14" s="4">
        <v>77</v>
      </c>
      <c r="C14" s="4">
        <v>74</v>
      </c>
      <c r="D14" s="4">
        <v>229</v>
      </c>
      <c r="E14" s="4">
        <v>218</v>
      </c>
    </row>
    <row r="15" spans="1:5" x14ac:dyDescent="0.25">
      <c r="A15" s="2" t="s">
        <v>140</v>
      </c>
      <c r="B15" s="4">
        <v>-29</v>
      </c>
      <c r="C15" s="4">
        <v>-28</v>
      </c>
      <c r="D15" s="4">
        <v>-87</v>
      </c>
      <c r="E15" s="4">
        <v>-80</v>
      </c>
    </row>
    <row r="16" spans="1:5" x14ac:dyDescent="0.25">
      <c r="A16" s="2" t="s">
        <v>142</v>
      </c>
      <c r="B16" s="4" t="s">
        <v>4</v>
      </c>
      <c r="C16" s="4">
        <v>-41</v>
      </c>
      <c r="D16" s="4">
        <v>281</v>
      </c>
      <c r="E16" s="4">
        <v>-117</v>
      </c>
    </row>
    <row r="17" spans="1:5" ht="30" x14ac:dyDescent="0.25">
      <c r="A17" s="2" t="s">
        <v>145</v>
      </c>
      <c r="B17" s="6">
        <v>-1037</v>
      </c>
      <c r="C17" s="6">
        <v>1532</v>
      </c>
      <c r="D17" s="6">
        <v>-11004</v>
      </c>
      <c r="E17" s="6">
        <v>2521</v>
      </c>
    </row>
    <row r="18" spans="1:5" x14ac:dyDescent="0.25">
      <c r="A18" s="2" t="s">
        <v>146</v>
      </c>
      <c r="B18" s="8">
        <v>11017</v>
      </c>
      <c r="C18" s="8">
        <v>10595</v>
      </c>
      <c r="D18" s="8">
        <v>24231</v>
      </c>
      <c r="E18" s="8">
        <v>266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1</v>
      </c>
      <c r="B1" s="7" t="s">
        <v>2</v>
      </c>
      <c r="C1" s="7" t="s">
        <v>27</v>
      </c>
      <c r="D1" s="7" t="s">
        <v>28</v>
      </c>
    </row>
    <row r="2" spans="1:4" ht="30" x14ac:dyDescent="0.25">
      <c r="A2" s="1" t="s">
        <v>26</v>
      </c>
      <c r="B2" s="7"/>
      <c r="C2" s="7"/>
      <c r="D2" s="7"/>
    </row>
    <row r="3" spans="1:4" ht="30" x14ac:dyDescent="0.25">
      <c r="A3" s="3" t="s">
        <v>1282</v>
      </c>
      <c r="B3" s="4" t="s">
        <v>4</v>
      </c>
      <c r="C3" s="4" t="s">
        <v>4</v>
      </c>
      <c r="D3" s="4" t="s">
        <v>4</v>
      </c>
    </row>
    <row r="4" spans="1:4" x14ac:dyDescent="0.25">
      <c r="A4" s="2" t="s">
        <v>1283</v>
      </c>
      <c r="B4" s="8">
        <v>11864</v>
      </c>
      <c r="C4" s="8">
        <v>183</v>
      </c>
      <c r="D4" s="8">
        <v>173</v>
      </c>
    </row>
    <row r="5" spans="1:4" x14ac:dyDescent="0.25">
      <c r="A5" s="2" t="s">
        <v>1284</v>
      </c>
      <c r="B5" s="4">
        <v>27</v>
      </c>
      <c r="C5" s="4" t="s">
        <v>4</v>
      </c>
      <c r="D5" s="4" t="s">
        <v>4</v>
      </c>
    </row>
    <row r="6" spans="1:4" x14ac:dyDescent="0.25">
      <c r="A6" s="3" t="s">
        <v>1285</v>
      </c>
      <c r="B6" s="4" t="s">
        <v>4</v>
      </c>
      <c r="C6" s="4" t="s">
        <v>4</v>
      </c>
      <c r="D6" s="4" t="s">
        <v>4</v>
      </c>
    </row>
    <row r="7" spans="1:4" x14ac:dyDescent="0.25">
      <c r="A7" s="2" t="s">
        <v>1283</v>
      </c>
      <c r="B7" s="6">
        <v>286837</v>
      </c>
      <c r="C7" s="6">
        <v>28283</v>
      </c>
      <c r="D7" s="6">
        <v>28913</v>
      </c>
    </row>
    <row r="8" spans="1:4" x14ac:dyDescent="0.25">
      <c r="A8" s="2" t="s">
        <v>1284</v>
      </c>
      <c r="B8" s="6">
        <v>2225</v>
      </c>
      <c r="C8" s="4" t="s">
        <v>4</v>
      </c>
      <c r="D8" s="4" t="s">
        <v>4</v>
      </c>
    </row>
    <row r="9" spans="1:4" x14ac:dyDescent="0.25">
      <c r="A9" s="2" t="s">
        <v>401</v>
      </c>
      <c r="B9" s="4" t="s">
        <v>4</v>
      </c>
      <c r="C9" s="4" t="s">
        <v>4</v>
      </c>
      <c r="D9" s="4" t="s">
        <v>4</v>
      </c>
    </row>
    <row r="10" spans="1:4" ht="30" x14ac:dyDescent="0.25">
      <c r="A10" s="3" t="s">
        <v>1286</v>
      </c>
      <c r="B10" s="4" t="s">
        <v>4</v>
      </c>
      <c r="C10" s="4" t="s">
        <v>4</v>
      </c>
      <c r="D10" s="4" t="s">
        <v>4</v>
      </c>
    </row>
    <row r="11" spans="1:4" x14ac:dyDescent="0.25">
      <c r="A11" s="2" t="s">
        <v>1283</v>
      </c>
      <c r="B11" s="4">
        <v>13</v>
      </c>
      <c r="C11" s="4" t="s">
        <v>4</v>
      </c>
      <c r="D11" s="4" t="s">
        <v>4</v>
      </c>
    </row>
    <row r="12" spans="1:4" x14ac:dyDescent="0.25">
      <c r="A12" s="3" t="s">
        <v>1287</v>
      </c>
      <c r="B12" s="4" t="s">
        <v>4</v>
      </c>
      <c r="C12" s="4" t="s">
        <v>4</v>
      </c>
      <c r="D12" s="4" t="s">
        <v>4</v>
      </c>
    </row>
    <row r="13" spans="1:4" x14ac:dyDescent="0.25">
      <c r="A13" s="2" t="s">
        <v>1283</v>
      </c>
      <c r="B13" s="4">
        <v>488</v>
      </c>
      <c r="C13" s="4" t="s">
        <v>4</v>
      </c>
      <c r="D13" s="4" t="s">
        <v>4</v>
      </c>
    </row>
    <row r="14" spans="1:4" ht="30" x14ac:dyDescent="0.25">
      <c r="A14" s="3" t="s">
        <v>1282</v>
      </c>
      <c r="B14" s="4" t="s">
        <v>4</v>
      </c>
      <c r="C14" s="4" t="s">
        <v>4</v>
      </c>
      <c r="D14" s="4" t="s">
        <v>4</v>
      </c>
    </row>
    <row r="15" spans="1:4" x14ac:dyDescent="0.25">
      <c r="A15" s="2" t="s">
        <v>1283</v>
      </c>
      <c r="B15" s="6">
        <v>3942</v>
      </c>
      <c r="C15" s="4">
        <v>49</v>
      </c>
      <c r="D15" s="4">
        <v>44</v>
      </c>
    </row>
    <row r="16" spans="1:4" x14ac:dyDescent="0.25">
      <c r="A16" s="3" t="s">
        <v>1285</v>
      </c>
      <c r="B16" s="4" t="s">
        <v>4</v>
      </c>
      <c r="C16" s="4" t="s">
        <v>4</v>
      </c>
      <c r="D16" s="4" t="s">
        <v>4</v>
      </c>
    </row>
    <row r="17" spans="1:4" x14ac:dyDescent="0.25">
      <c r="A17" s="2" t="s">
        <v>1283</v>
      </c>
      <c r="B17" s="6">
        <v>88497</v>
      </c>
      <c r="C17" s="6">
        <v>9602</v>
      </c>
      <c r="D17" s="6">
        <v>5983</v>
      </c>
    </row>
    <row r="18" spans="1:4" x14ac:dyDescent="0.25">
      <c r="A18" s="2" t="s">
        <v>444</v>
      </c>
      <c r="B18" s="4" t="s">
        <v>4</v>
      </c>
      <c r="C18" s="4" t="s">
        <v>4</v>
      </c>
      <c r="D18" s="4" t="s">
        <v>4</v>
      </c>
    </row>
    <row r="19" spans="1:4" ht="30" x14ac:dyDescent="0.25">
      <c r="A19" s="3" t="s">
        <v>1282</v>
      </c>
      <c r="B19" s="4" t="s">
        <v>4</v>
      </c>
      <c r="C19" s="4" t="s">
        <v>4</v>
      </c>
      <c r="D19" s="4" t="s">
        <v>4</v>
      </c>
    </row>
    <row r="20" spans="1:4" x14ac:dyDescent="0.25">
      <c r="A20" s="2" t="s">
        <v>1283</v>
      </c>
      <c r="B20" s="6">
        <v>5515</v>
      </c>
      <c r="C20" s="4">
        <v>31</v>
      </c>
      <c r="D20" s="4">
        <v>1</v>
      </c>
    </row>
    <row r="21" spans="1:4" x14ac:dyDescent="0.25">
      <c r="A21" s="3" t="s">
        <v>1285</v>
      </c>
      <c r="B21" s="4" t="s">
        <v>4</v>
      </c>
      <c r="C21" s="4" t="s">
        <v>4</v>
      </c>
      <c r="D21" s="4" t="s">
        <v>4</v>
      </c>
    </row>
    <row r="22" spans="1:4" x14ac:dyDescent="0.25">
      <c r="A22" s="2" t="s">
        <v>1283</v>
      </c>
      <c r="B22" s="6">
        <v>85500</v>
      </c>
      <c r="C22" s="6">
        <v>4963</v>
      </c>
      <c r="D22" s="6">
        <v>3979</v>
      </c>
    </row>
    <row r="23" spans="1:4" x14ac:dyDescent="0.25">
      <c r="A23" s="2" t="s">
        <v>445</v>
      </c>
      <c r="B23" s="4" t="s">
        <v>4</v>
      </c>
      <c r="C23" s="4" t="s">
        <v>4</v>
      </c>
      <c r="D23" s="4" t="s">
        <v>4</v>
      </c>
    </row>
    <row r="24" spans="1:4" ht="30" x14ac:dyDescent="0.25">
      <c r="A24" s="3" t="s">
        <v>1282</v>
      </c>
      <c r="B24" s="4" t="s">
        <v>4</v>
      </c>
      <c r="C24" s="4" t="s">
        <v>4</v>
      </c>
      <c r="D24" s="4" t="s">
        <v>4</v>
      </c>
    </row>
    <row r="25" spans="1:4" x14ac:dyDescent="0.25">
      <c r="A25" s="2" t="s">
        <v>1283</v>
      </c>
      <c r="B25" s="6">
        <v>2404</v>
      </c>
      <c r="C25" s="4">
        <v>102</v>
      </c>
      <c r="D25" s="4">
        <v>82</v>
      </c>
    </row>
    <row r="26" spans="1:4" x14ac:dyDescent="0.25">
      <c r="A26" s="2" t="s">
        <v>1284</v>
      </c>
      <c r="B26" s="4">
        <v>27</v>
      </c>
      <c r="C26" s="4" t="s">
        <v>4</v>
      </c>
      <c r="D26" s="4" t="s">
        <v>4</v>
      </c>
    </row>
    <row r="27" spans="1:4" x14ac:dyDescent="0.25">
      <c r="A27" s="3" t="s">
        <v>1285</v>
      </c>
      <c r="B27" s="4" t="s">
        <v>4</v>
      </c>
      <c r="C27" s="4" t="s">
        <v>4</v>
      </c>
      <c r="D27" s="4" t="s">
        <v>4</v>
      </c>
    </row>
    <row r="28" spans="1:4" x14ac:dyDescent="0.25">
      <c r="A28" s="2" t="s">
        <v>1283</v>
      </c>
      <c r="B28" s="6">
        <v>112833</v>
      </c>
      <c r="C28" s="6">
        <v>13709</v>
      </c>
      <c r="D28" s="6">
        <v>18849</v>
      </c>
    </row>
    <row r="29" spans="1:4" x14ac:dyDescent="0.25">
      <c r="A29" s="2" t="s">
        <v>1284</v>
      </c>
      <c r="B29" s="6">
        <v>2225</v>
      </c>
      <c r="C29" s="4" t="s">
        <v>4</v>
      </c>
      <c r="D29" s="4" t="s">
        <v>4</v>
      </c>
    </row>
    <row r="30" spans="1:4" x14ac:dyDescent="0.25">
      <c r="A30" s="2" t="s">
        <v>411</v>
      </c>
      <c r="B30" s="4" t="s">
        <v>4</v>
      </c>
      <c r="C30" s="4" t="s">
        <v>4</v>
      </c>
      <c r="D30" s="4" t="s">
        <v>4</v>
      </c>
    </row>
    <row r="31" spans="1:4" ht="30" x14ac:dyDescent="0.25">
      <c r="A31" s="3" t="s">
        <v>1282</v>
      </c>
      <c r="B31" s="4" t="s">
        <v>4</v>
      </c>
      <c r="C31" s="4" t="s">
        <v>4</v>
      </c>
      <c r="D31" s="4" t="s">
        <v>4</v>
      </c>
    </row>
    <row r="32" spans="1:4" x14ac:dyDescent="0.25">
      <c r="A32" s="2" t="s">
        <v>1283</v>
      </c>
      <c r="B32" s="4">
        <v>3</v>
      </c>
      <c r="C32" s="4">
        <v>1</v>
      </c>
      <c r="D32" s="4" t="s">
        <v>4</v>
      </c>
    </row>
    <row r="33" spans="1:4" x14ac:dyDescent="0.25">
      <c r="A33" s="3" t="s">
        <v>1285</v>
      </c>
      <c r="B33" s="4" t="s">
        <v>4</v>
      </c>
      <c r="C33" s="4" t="s">
        <v>4</v>
      </c>
      <c r="D33" s="4" t="s">
        <v>4</v>
      </c>
    </row>
    <row r="34" spans="1:4" x14ac:dyDescent="0.25">
      <c r="A34" s="2" t="s">
        <v>1283</v>
      </c>
      <c r="B34" s="4">
        <v>7</v>
      </c>
      <c r="C34" s="4">
        <v>9</v>
      </c>
      <c r="D34" s="4" t="s">
        <v>4</v>
      </c>
    </row>
    <row r="35" spans="1:4" x14ac:dyDescent="0.25">
      <c r="A35" s="2" t="s">
        <v>447</v>
      </c>
      <c r="B35" s="4" t="s">
        <v>4</v>
      </c>
      <c r="C35" s="4" t="s">
        <v>4</v>
      </c>
      <c r="D35" s="4" t="s">
        <v>4</v>
      </c>
    </row>
    <row r="36" spans="1:4" ht="30" x14ac:dyDescent="0.25">
      <c r="A36" s="3" t="s">
        <v>1282</v>
      </c>
      <c r="B36" s="4" t="s">
        <v>4</v>
      </c>
      <c r="C36" s="4" t="s">
        <v>4</v>
      </c>
      <c r="D36" s="4" t="s">
        <v>4</v>
      </c>
    </row>
    <row r="37" spans="1:4" x14ac:dyDescent="0.25">
      <c r="A37" s="2" t="s">
        <v>1283</v>
      </c>
      <c r="B37" s="4" t="s">
        <v>4</v>
      </c>
      <c r="C37" s="4" t="s">
        <v>4</v>
      </c>
      <c r="D37" s="4">
        <v>46</v>
      </c>
    </row>
    <row r="38" spans="1:4" x14ac:dyDescent="0.25">
      <c r="A38" s="3" t="s">
        <v>1285</v>
      </c>
      <c r="B38" s="4" t="s">
        <v>4</v>
      </c>
      <c r="C38" s="4" t="s">
        <v>4</v>
      </c>
      <c r="D38" s="4" t="s">
        <v>4</v>
      </c>
    </row>
    <row r="39" spans="1:4" x14ac:dyDescent="0.25">
      <c r="A39" s="2" t="s">
        <v>1283</v>
      </c>
      <c r="B39" s="4" t="s">
        <v>4</v>
      </c>
      <c r="C39" s="4" t="s">
        <v>4</v>
      </c>
      <c r="D39" s="8">
        <v>10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88</v>
      </c>
      <c r="B1" s="7" t="s">
        <v>2</v>
      </c>
      <c r="C1" s="7" t="s">
        <v>1289</v>
      </c>
      <c r="D1" s="7" t="s">
        <v>27</v>
      </c>
      <c r="E1" s="7" t="s">
        <v>28</v>
      </c>
      <c r="F1" s="7" t="s">
        <v>1290</v>
      </c>
      <c r="G1" s="7" t="s">
        <v>1249</v>
      </c>
    </row>
    <row r="2" spans="1:7" ht="30" x14ac:dyDescent="0.25">
      <c r="A2" s="1" t="s">
        <v>26</v>
      </c>
      <c r="B2" s="7"/>
      <c r="C2" s="7"/>
      <c r="D2" s="7"/>
      <c r="E2" s="7"/>
      <c r="F2" s="7"/>
      <c r="G2" s="7"/>
    </row>
    <row r="3" spans="1:7" x14ac:dyDescent="0.25">
      <c r="A3" s="3" t="s">
        <v>449</v>
      </c>
      <c r="B3" s="4" t="s">
        <v>4</v>
      </c>
      <c r="C3" s="4" t="s">
        <v>4</v>
      </c>
      <c r="D3" s="4" t="s">
        <v>4</v>
      </c>
      <c r="E3" s="4" t="s">
        <v>4</v>
      </c>
      <c r="F3" s="4" t="s">
        <v>4</v>
      </c>
      <c r="G3" s="4" t="s">
        <v>4</v>
      </c>
    </row>
    <row r="4" spans="1:7" x14ac:dyDescent="0.25">
      <c r="A4" s="2" t="s">
        <v>1291</v>
      </c>
      <c r="B4" s="8">
        <v>2741242</v>
      </c>
      <c r="C4" s="4" t="s">
        <v>4</v>
      </c>
      <c r="D4" s="8">
        <v>2571003</v>
      </c>
      <c r="E4" s="8">
        <v>2517352</v>
      </c>
      <c r="F4" s="4" t="s">
        <v>4</v>
      </c>
      <c r="G4" s="4" t="s">
        <v>4</v>
      </c>
    </row>
    <row r="5" spans="1:7" x14ac:dyDescent="0.25">
      <c r="A5" s="2" t="s">
        <v>469</v>
      </c>
      <c r="B5" s="6">
        <v>-36145</v>
      </c>
      <c r="C5" s="6">
        <v>-38625</v>
      </c>
      <c r="D5" s="6">
        <v>-44378</v>
      </c>
      <c r="E5" s="6">
        <v>-46439</v>
      </c>
      <c r="F5" s="6">
        <v>-47269</v>
      </c>
      <c r="G5" s="6">
        <v>-49367</v>
      </c>
    </row>
    <row r="6" spans="1:7" x14ac:dyDescent="0.25">
      <c r="A6" s="2" t="s">
        <v>41</v>
      </c>
      <c r="B6" s="6">
        <v>2705097</v>
      </c>
      <c r="C6" s="4" t="s">
        <v>4</v>
      </c>
      <c r="D6" s="6">
        <v>2526625</v>
      </c>
      <c r="E6" s="6">
        <v>2470913</v>
      </c>
      <c r="F6" s="4" t="s">
        <v>4</v>
      </c>
      <c r="G6" s="4" t="s">
        <v>4</v>
      </c>
    </row>
    <row r="7" spans="1:7" ht="30" x14ac:dyDescent="0.25">
      <c r="A7" s="2" t="s">
        <v>1292</v>
      </c>
      <c r="B7" s="4" t="s">
        <v>4</v>
      </c>
      <c r="C7" s="4" t="s">
        <v>4</v>
      </c>
      <c r="D7" s="4" t="s">
        <v>4</v>
      </c>
      <c r="E7" s="4" t="s">
        <v>4</v>
      </c>
      <c r="F7" s="4" t="s">
        <v>4</v>
      </c>
      <c r="G7" s="4" t="s">
        <v>4</v>
      </c>
    </row>
    <row r="8" spans="1:7" x14ac:dyDescent="0.25">
      <c r="A8" s="3" t="s">
        <v>449</v>
      </c>
      <c r="B8" s="4" t="s">
        <v>4</v>
      </c>
      <c r="C8" s="4" t="s">
        <v>4</v>
      </c>
      <c r="D8" s="4" t="s">
        <v>4</v>
      </c>
      <c r="E8" s="4" t="s">
        <v>4</v>
      </c>
      <c r="F8" s="4" t="s">
        <v>4</v>
      </c>
      <c r="G8" s="4" t="s">
        <v>4</v>
      </c>
    </row>
    <row r="9" spans="1:7" x14ac:dyDescent="0.25">
      <c r="A9" s="2" t="s">
        <v>1291</v>
      </c>
      <c r="B9" s="6">
        <v>570877</v>
      </c>
      <c r="C9" s="4" t="s">
        <v>4</v>
      </c>
      <c r="D9" s="6">
        <v>563491</v>
      </c>
      <c r="E9" s="6">
        <v>552541</v>
      </c>
      <c r="F9" s="4" t="s">
        <v>4</v>
      </c>
      <c r="G9" s="4" t="s">
        <v>4</v>
      </c>
    </row>
    <row r="10" spans="1:7" x14ac:dyDescent="0.25">
      <c r="A10" s="2" t="s">
        <v>456</v>
      </c>
      <c r="B10" s="4" t="s">
        <v>4</v>
      </c>
      <c r="C10" s="4" t="s">
        <v>4</v>
      </c>
      <c r="D10" s="4" t="s">
        <v>4</v>
      </c>
      <c r="E10" s="4" t="s">
        <v>4</v>
      </c>
      <c r="F10" s="4" t="s">
        <v>4</v>
      </c>
      <c r="G10" s="4" t="s">
        <v>4</v>
      </c>
    </row>
    <row r="11" spans="1:7" x14ac:dyDescent="0.25">
      <c r="A11" s="3" t="s">
        <v>449</v>
      </c>
      <c r="B11" s="4" t="s">
        <v>4</v>
      </c>
      <c r="C11" s="4" t="s">
        <v>4</v>
      </c>
      <c r="D11" s="4" t="s">
        <v>4</v>
      </c>
      <c r="E11" s="4" t="s">
        <v>4</v>
      </c>
      <c r="F11" s="4" t="s">
        <v>4</v>
      </c>
      <c r="G11" s="4" t="s">
        <v>4</v>
      </c>
    </row>
    <row r="12" spans="1:7" x14ac:dyDescent="0.25">
      <c r="A12" s="2" t="s">
        <v>1291</v>
      </c>
      <c r="B12" s="6">
        <v>288199</v>
      </c>
      <c r="C12" s="4" t="s">
        <v>4</v>
      </c>
      <c r="D12" s="6">
        <v>273420</v>
      </c>
      <c r="E12" s="6">
        <v>273606</v>
      </c>
      <c r="F12" s="4" t="s">
        <v>4</v>
      </c>
      <c r="G12" s="4" t="s">
        <v>4</v>
      </c>
    </row>
    <row r="13" spans="1:7" x14ac:dyDescent="0.25">
      <c r="A13" s="2" t="s">
        <v>469</v>
      </c>
      <c r="B13" s="6">
        <v>-7729</v>
      </c>
      <c r="C13" s="6">
        <v>-8431</v>
      </c>
      <c r="D13" s="6">
        <v>-10836</v>
      </c>
      <c r="E13" s="6">
        <v>-11493</v>
      </c>
      <c r="F13" s="6">
        <v>-12267</v>
      </c>
      <c r="G13" s="6">
        <v>-12373</v>
      </c>
    </row>
    <row r="14" spans="1:7" x14ac:dyDescent="0.25">
      <c r="A14" s="2" t="s">
        <v>457</v>
      </c>
      <c r="B14" s="4" t="s">
        <v>4</v>
      </c>
      <c r="C14" s="4" t="s">
        <v>4</v>
      </c>
      <c r="D14" s="4" t="s">
        <v>4</v>
      </c>
      <c r="E14" s="4" t="s">
        <v>4</v>
      </c>
      <c r="F14" s="4" t="s">
        <v>4</v>
      </c>
      <c r="G14" s="4" t="s">
        <v>4</v>
      </c>
    </row>
    <row r="15" spans="1:7" x14ac:dyDescent="0.25">
      <c r="A15" s="3" t="s">
        <v>449</v>
      </c>
      <c r="B15" s="4" t="s">
        <v>4</v>
      </c>
      <c r="C15" s="4" t="s">
        <v>4</v>
      </c>
      <c r="D15" s="4" t="s">
        <v>4</v>
      </c>
      <c r="E15" s="4" t="s">
        <v>4</v>
      </c>
      <c r="F15" s="4" t="s">
        <v>4</v>
      </c>
      <c r="G15" s="4" t="s">
        <v>4</v>
      </c>
    </row>
    <row r="16" spans="1:7" x14ac:dyDescent="0.25">
      <c r="A16" s="2" t="s">
        <v>1291</v>
      </c>
      <c r="B16" s="6">
        <v>282678</v>
      </c>
      <c r="C16" s="4" t="s">
        <v>4</v>
      </c>
      <c r="D16" s="6">
        <v>290071</v>
      </c>
      <c r="E16" s="6">
        <v>278935</v>
      </c>
      <c r="F16" s="4" t="s">
        <v>4</v>
      </c>
      <c r="G16" s="4" t="s">
        <v>4</v>
      </c>
    </row>
    <row r="17" spans="1:7" x14ac:dyDescent="0.25">
      <c r="A17" s="2" t="s">
        <v>469</v>
      </c>
      <c r="B17" s="6">
        <v>-3770</v>
      </c>
      <c r="C17" s="6">
        <v>-4866</v>
      </c>
      <c r="D17" s="6">
        <v>-4921</v>
      </c>
      <c r="E17" s="6">
        <v>-5610</v>
      </c>
      <c r="F17" s="6">
        <v>-5432</v>
      </c>
      <c r="G17" s="6">
        <v>-6109</v>
      </c>
    </row>
    <row r="18" spans="1:7" x14ac:dyDescent="0.25">
      <c r="A18" s="2" t="s">
        <v>1293</v>
      </c>
      <c r="B18" s="4" t="s">
        <v>4</v>
      </c>
      <c r="C18" s="4" t="s">
        <v>4</v>
      </c>
      <c r="D18" s="4" t="s">
        <v>4</v>
      </c>
      <c r="E18" s="4" t="s">
        <v>4</v>
      </c>
      <c r="F18" s="4" t="s">
        <v>4</v>
      </c>
      <c r="G18" s="4" t="s">
        <v>4</v>
      </c>
    </row>
    <row r="19" spans="1:7" x14ac:dyDescent="0.25">
      <c r="A19" s="3" t="s">
        <v>449</v>
      </c>
      <c r="B19" s="4" t="s">
        <v>4</v>
      </c>
      <c r="C19" s="4" t="s">
        <v>4</v>
      </c>
      <c r="D19" s="4" t="s">
        <v>4</v>
      </c>
      <c r="E19" s="4" t="s">
        <v>4</v>
      </c>
      <c r="F19" s="4" t="s">
        <v>4</v>
      </c>
      <c r="G19" s="4" t="s">
        <v>4</v>
      </c>
    </row>
    <row r="20" spans="1:7" x14ac:dyDescent="0.25">
      <c r="A20" s="2" t="s">
        <v>1291</v>
      </c>
      <c r="B20" s="6">
        <v>754025</v>
      </c>
      <c r="C20" s="4" t="s">
        <v>4</v>
      </c>
      <c r="D20" s="6">
        <v>689787</v>
      </c>
      <c r="E20" s="6">
        <v>686502</v>
      </c>
      <c r="F20" s="4" t="s">
        <v>4</v>
      </c>
      <c r="G20" s="4" t="s">
        <v>4</v>
      </c>
    </row>
    <row r="21" spans="1:7" x14ac:dyDescent="0.25">
      <c r="A21" s="2" t="s">
        <v>460</v>
      </c>
      <c r="B21" s="4" t="s">
        <v>4</v>
      </c>
      <c r="C21" s="4" t="s">
        <v>4</v>
      </c>
      <c r="D21" s="4" t="s">
        <v>4</v>
      </c>
      <c r="E21" s="4" t="s">
        <v>4</v>
      </c>
      <c r="F21" s="4" t="s">
        <v>4</v>
      </c>
      <c r="G21" s="4" t="s">
        <v>4</v>
      </c>
    </row>
    <row r="22" spans="1:7" x14ac:dyDescent="0.25">
      <c r="A22" s="3" t="s">
        <v>449</v>
      </c>
      <c r="B22" s="4" t="s">
        <v>4</v>
      </c>
      <c r="C22" s="4" t="s">
        <v>4</v>
      </c>
      <c r="D22" s="4" t="s">
        <v>4</v>
      </c>
      <c r="E22" s="4" t="s">
        <v>4</v>
      </c>
      <c r="F22" s="4" t="s">
        <v>4</v>
      </c>
      <c r="G22" s="4" t="s">
        <v>4</v>
      </c>
    </row>
    <row r="23" spans="1:7" x14ac:dyDescent="0.25">
      <c r="A23" s="2" t="s">
        <v>1291</v>
      </c>
      <c r="B23" s="6">
        <v>498734</v>
      </c>
      <c r="C23" s="4" t="s">
        <v>4</v>
      </c>
      <c r="D23" s="6">
        <v>434503</v>
      </c>
      <c r="E23" s="6">
        <v>430825</v>
      </c>
      <c r="F23" s="4" t="s">
        <v>4</v>
      </c>
      <c r="G23" s="4" t="s">
        <v>4</v>
      </c>
    </row>
    <row r="24" spans="1:7" x14ac:dyDescent="0.25">
      <c r="A24" s="2" t="s">
        <v>469</v>
      </c>
      <c r="B24" s="6">
        <v>-6102</v>
      </c>
      <c r="C24" s="6">
        <v>-6438</v>
      </c>
      <c r="D24" s="6">
        <v>-6568</v>
      </c>
      <c r="E24" s="6">
        <v>-7777</v>
      </c>
      <c r="F24" s="6">
        <v>-7617</v>
      </c>
      <c r="G24" s="6">
        <v>-7453</v>
      </c>
    </row>
    <row r="25" spans="1:7" x14ac:dyDescent="0.25">
      <c r="A25" s="2" t="s">
        <v>461</v>
      </c>
      <c r="B25" s="4" t="s">
        <v>4</v>
      </c>
      <c r="C25" s="4" t="s">
        <v>4</v>
      </c>
      <c r="D25" s="4" t="s">
        <v>4</v>
      </c>
      <c r="E25" s="4" t="s">
        <v>4</v>
      </c>
      <c r="F25" s="4" t="s">
        <v>4</v>
      </c>
      <c r="G25" s="4" t="s">
        <v>4</v>
      </c>
    </row>
    <row r="26" spans="1:7" x14ac:dyDescent="0.25">
      <c r="A26" s="3" t="s">
        <v>449</v>
      </c>
      <c r="B26" s="4" t="s">
        <v>4</v>
      </c>
      <c r="C26" s="4" t="s">
        <v>4</v>
      </c>
      <c r="D26" s="4" t="s">
        <v>4</v>
      </c>
      <c r="E26" s="4" t="s">
        <v>4</v>
      </c>
      <c r="F26" s="4" t="s">
        <v>4</v>
      </c>
      <c r="G26" s="4" t="s">
        <v>4</v>
      </c>
    </row>
    <row r="27" spans="1:7" x14ac:dyDescent="0.25">
      <c r="A27" s="2" t="s">
        <v>1291</v>
      </c>
      <c r="B27" s="6">
        <v>255291</v>
      </c>
      <c r="C27" s="4" t="s">
        <v>4</v>
      </c>
      <c r="D27" s="6">
        <v>255284</v>
      </c>
      <c r="E27" s="6">
        <v>255677</v>
      </c>
      <c r="F27" s="4" t="s">
        <v>4</v>
      </c>
      <c r="G27" s="4" t="s">
        <v>4</v>
      </c>
    </row>
    <row r="28" spans="1:7" x14ac:dyDescent="0.25">
      <c r="A28" s="2" t="s">
        <v>469</v>
      </c>
      <c r="B28" s="6">
        <v>-2934</v>
      </c>
      <c r="C28" s="6">
        <v>-2974</v>
      </c>
      <c r="D28" s="6">
        <v>-3626</v>
      </c>
      <c r="E28" s="6">
        <v>-3843</v>
      </c>
      <c r="F28" s="6">
        <v>-3992</v>
      </c>
      <c r="G28" s="6">
        <v>-4269</v>
      </c>
    </row>
    <row r="29" spans="1:7" ht="30" x14ac:dyDescent="0.25">
      <c r="A29" s="2" t="s">
        <v>463</v>
      </c>
      <c r="B29" s="4" t="s">
        <v>4</v>
      </c>
      <c r="C29" s="4" t="s">
        <v>4</v>
      </c>
      <c r="D29" s="4" t="s">
        <v>4</v>
      </c>
      <c r="E29" s="4" t="s">
        <v>4</v>
      </c>
      <c r="F29" s="4" t="s">
        <v>4</v>
      </c>
      <c r="G29" s="4" t="s">
        <v>4</v>
      </c>
    </row>
    <row r="30" spans="1:7" x14ac:dyDescent="0.25">
      <c r="A30" s="3" t="s">
        <v>449</v>
      </c>
      <c r="B30" s="4" t="s">
        <v>4</v>
      </c>
      <c r="C30" s="4" t="s">
        <v>4</v>
      </c>
      <c r="D30" s="4" t="s">
        <v>4</v>
      </c>
      <c r="E30" s="4" t="s">
        <v>4</v>
      </c>
      <c r="F30" s="4" t="s">
        <v>4</v>
      </c>
      <c r="G30" s="4" t="s">
        <v>4</v>
      </c>
    </row>
    <row r="31" spans="1:7" x14ac:dyDescent="0.25">
      <c r="A31" s="2" t="s">
        <v>1291</v>
      </c>
      <c r="B31" s="6">
        <v>814259</v>
      </c>
      <c r="C31" s="4" t="s">
        <v>4</v>
      </c>
      <c r="D31" s="6">
        <v>784152</v>
      </c>
      <c r="E31" s="6">
        <v>787623</v>
      </c>
      <c r="F31" s="4" t="s">
        <v>4</v>
      </c>
      <c r="G31" s="4" t="s">
        <v>4</v>
      </c>
    </row>
    <row r="32" spans="1:7" x14ac:dyDescent="0.25">
      <c r="A32" s="2" t="s">
        <v>469</v>
      </c>
      <c r="B32" s="6">
        <v>-7713</v>
      </c>
      <c r="C32" s="6">
        <v>-7984</v>
      </c>
      <c r="D32" s="6">
        <v>-8743</v>
      </c>
      <c r="E32" s="6">
        <v>-9535</v>
      </c>
      <c r="F32" s="6">
        <v>-9476</v>
      </c>
      <c r="G32" s="6">
        <v>-10356</v>
      </c>
    </row>
    <row r="33" spans="1:7" x14ac:dyDescent="0.25">
      <c r="A33" s="2" t="s">
        <v>464</v>
      </c>
      <c r="B33" s="4" t="s">
        <v>4</v>
      </c>
      <c r="C33" s="4" t="s">
        <v>4</v>
      </c>
      <c r="D33" s="4" t="s">
        <v>4</v>
      </c>
      <c r="E33" s="4" t="s">
        <v>4</v>
      </c>
      <c r="F33" s="4" t="s">
        <v>4</v>
      </c>
      <c r="G33" s="4" t="s">
        <v>4</v>
      </c>
    </row>
    <row r="34" spans="1:7" x14ac:dyDescent="0.25">
      <c r="A34" s="3" t="s">
        <v>449</v>
      </c>
      <c r="B34" s="4" t="s">
        <v>4</v>
      </c>
      <c r="C34" s="4" t="s">
        <v>4</v>
      </c>
      <c r="D34" s="4" t="s">
        <v>4</v>
      </c>
      <c r="E34" s="4" t="s">
        <v>4</v>
      </c>
      <c r="F34" s="4" t="s">
        <v>4</v>
      </c>
      <c r="G34" s="4" t="s">
        <v>4</v>
      </c>
    </row>
    <row r="35" spans="1:7" x14ac:dyDescent="0.25">
      <c r="A35" s="2" t="s">
        <v>1291</v>
      </c>
      <c r="B35" s="6">
        <v>301845</v>
      </c>
      <c r="C35" s="4" t="s">
        <v>4</v>
      </c>
      <c r="D35" s="6">
        <v>279763</v>
      </c>
      <c r="E35" s="6">
        <v>245285</v>
      </c>
      <c r="F35" s="4" t="s">
        <v>4</v>
      </c>
      <c r="G35" s="4" t="s">
        <v>4</v>
      </c>
    </row>
    <row r="36" spans="1:7" x14ac:dyDescent="0.25">
      <c r="A36" s="2" t="s">
        <v>469</v>
      </c>
      <c r="B36" s="6">
        <v>-3771</v>
      </c>
      <c r="C36" s="6">
        <v>-4039</v>
      </c>
      <c r="D36" s="6">
        <v>-4939</v>
      </c>
      <c r="E36" s="6">
        <v>-3774</v>
      </c>
      <c r="F36" s="6">
        <v>-3765</v>
      </c>
      <c r="G36" s="6">
        <v>-3901</v>
      </c>
    </row>
    <row r="37" spans="1:7" x14ac:dyDescent="0.25">
      <c r="A37" s="2" t="s">
        <v>465</v>
      </c>
      <c r="B37" s="4" t="s">
        <v>4</v>
      </c>
      <c r="C37" s="4" t="s">
        <v>4</v>
      </c>
      <c r="D37" s="4" t="s">
        <v>4</v>
      </c>
      <c r="E37" s="4" t="s">
        <v>4</v>
      </c>
      <c r="F37" s="4" t="s">
        <v>4</v>
      </c>
      <c r="G37" s="4" t="s">
        <v>4</v>
      </c>
    </row>
    <row r="38" spans="1:7" x14ac:dyDescent="0.25">
      <c r="A38" s="3" t="s">
        <v>449</v>
      </c>
      <c r="B38" s="4" t="s">
        <v>4</v>
      </c>
      <c r="C38" s="4" t="s">
        <v>4</v>
      </c>
      <c r="D38" s="4" t="s">
        <v>4</v>
      </c>
      <c r="E38" s="4" t="s">
        <v>4</v>
      </c>
      <c r="F38" s="4" t="s">
        <v>4</v>
      </c>
      <c r="G38" s="4" t="s">
        <v>4</v>
      </c>
    </row>
    <row r="39" spans="1:7" x14ac:dyDescent="0.25">
      <c r="A39" s="2" t="s">
        <v>1291</v>
      </c>
      <c r="B39" s="6">
        <v>140024</v>
      </c>
      <c r="C39" s="4" t="s">
        <v>4</v>
      </c>
      <c r="D39" s="6">
        <v>133713</v>
      </c>
      <c r="E39" s="6">
        <v>131832</v>
      </c>
      <c r="F39" s="4" t="s">
        <v>4</v>
      </c>
      <c r="G39" s="4" t="s">
        <v>4</v>
      </c>
    </row>
    <row r="40" spans="1:7" x14ac:dyDescent="0.25">
      <c r="A40" s="2" t="s">
        <v>469</v>
      </c>
      <c r="B40" s="6">
        <v>-3035</v>
      </c>
      <c r="C40" s="6">
        <v>-3260</v>
      </c>
      <c r="D40" s="6">
        <v>-3747</v>
      </c>
      <c r="E40" s="6">
        <v>-3401</v>
      </c>
      <c r="F40" s="6">
        <v>-3410</v>
      </c>
      <c r="G40" s="6">
        <v>-3636</v>
      </c>
    </row>
    <row r="41" spans="1:7" x14ac:dyDescent="0.25">
      <c r="A41" s="2" t="s">
        <v>466</v>
      </c>
      <c r="B41" s="4" t="s">
        <v>4</v>
      </c>
      <c r="C41" s="4" t="s">
        <v>4</v>
      </c>
      <c r="D41" s="4" t="s">
        <v>4</v>
      </c>
      <c r="E41" s="4" t="s">
        <v>4</v>
      </c>
      <c r="F41" s="4" t="s">
        <v>4</v>
      </c>
      <c r="G41" s="4" t="s">
        <v>4</v>
      </c>
    </row>
    <row r="42" spans="1:7" x14ac:dyDescent="0.25">
      <c r="A42" s="3" t="s">
        <v>449</v>
      </c>
      <c r="B42" s="4" t="s">
        <v>4</v>
      </c>
      <c r="C42" s="4" t="s">
        <v>4</v>
      </c>
      <c r="D42" s="4" t="s">
        <v>4</v>
      </c>
      <c r="E42" s="4" t="s">
        <v>4</v>
      </c>
      <c r="F42" s="4" t="s">
        <v>4</v>
      </c>
      <c r="G42" s="4" t="s">
        <v>4</v>
      </c>
    </row>
    <row r="43" spans="1:7" x14ac:dyDescent="0.25">
      <c r="A43" s="2" t="s">
        <v>1291</v>
      </c>
      <c r="B43" s="6">
        <v>116312</v>
      </c>
      <c r="C43" s="4" t="s">
        <v>4</v>
      </c>
      <c r="D43" s="6">
        <v>86934</v>
      </c>
      <c r="E43" s="6">
        <v>86729</v>
      </c>
      <c r="F43" s="4" t="s">
        <v>4</v>
      </c>
      <c r="G43" s="4" t="s">
        <v>4</v>
      </c>
    </row>
    <row r="44" spans="1:7" x14ac:dyDescent="0.25">
      <c r="A44" s="2" t="s">
        <v>469</v>
      </c>
      <c r="B44" s="4">
        <v>-831</v>
      </c>
      <c r="C44" s="4">
        <v>-426</v>
      </c>
      <c r="D44" s="4">
        <v>-781</v>
      </c>
      <c r="E44" s="4">
        <v>-794</v>
      </c>
      <c r="F44" s="6">
        <v>-1064</v>
      </c>
      <c r="G44" s="6">
        <v>-1145</v>
      </c>
    </row>
    <row r="45" spans="1:7" x14ac:dyDescent="0.25">
      <c r="A45" s="2" t="s">
        <v>467</v>
      </c>
      <c r="B45" s="4" t="s">
        <v>4</v>
      </c>
      <c r="C45" s="4" t="s">
        <v>4</v>
      </c>
      <c r="D45" s="4" t="s">
        <v>4</v>
      </c>
      <c r="E45" s="4" t="s">
        <v>4</v>
      </c>
      <c r="F45" s="4" t="s">
        <v>4</v>
      </c>
      <c r="G45" s="4" t="s">
        <v>4</v>
      </c>
    </row>
    <row r="46" spans="1:7" x14ac:dyDescent="0.25">
      <c r="A46" s="3" t="s">
        <v>449</v>
      </c>
      <c r="B46" s="4" t="s">
        <v>4</v>
      </c>
      <c r="C46" s="4" t="s">
        <v>4</v>
      </c>
      <c r="D46" s="4" t="s">
        <v>4</v>
      </c>
      <c r="E46" s="4" t="s">
        <v>4</v>
      </c>
      <c r="F46" s="4" t="s">
        <v>4</v>
      </c>
      <c r="G46" s="4" t="s">
        <v>4</v>
      </c>
    </row>
    <row r="47" spans="1:7" x14ac:dyDescent="0.25">
      <c r="A47" s="2" t="s">
        <v>1291</v>
      </c>
      <c r="B47" s="6">
        <v>43900</v>
      </c>
      <c r="C47" s="4" t="s">
        <v>4</v>
      </c>
      <c r="D47" s="6">
        <v>33163</v>
      </c>
      <c r="E47" s="6">
        <v>26840</v>
      </c>
      <c r="F47" s="4" t="s">
        <v>4</v>
      </c>
      <c r="G47" s="4" t="s">
        <v>4</v>
      </c>
    </row>
    <row r="48" spans="1:7" x14ac:dyDescent="0.25">
      <c r="A48" s="2" t="s">
        <v>469</v>
      </c>
      <c r="B48" s="8">
        <v>-260</v>
      </c>
      <c r="C48" s="8">
        <v>-207</v>
      </c>
      <c r="D48" s="8">
        <v>-217</v>
      </c>
      <c r="E48" s="8">
        <v>-212</v>
      </c>
      <c r="F48" s="8">
        <v>-246</v>
      </c>
      <c r="G48" s="8">
        <v>-125</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94</v>
      </c>
      <c r="B1" s="7" t="s">
        <v>2</v>
      </c>
      <c r="C1" s="7" t="s">
        <v>1289</v>
      </c>
      <c r="D1" s="7" t="s">
        <v>27</v>
      </c>
      <c r="E1" s="7" t="s">
        <v>28</v>
      </c>
      <c r="F1" s="7" t="s">
        <v>1290</v>
      </c>
      <c r="G1" s="7" t="s">
        <v>1249</v>
      </c>
    </row>
    <row r="2" spans="1:7" ht="30" x14ac:dyDescent="0.25">
      <c r="A2" s="1" t="s">
        <v>26</v>
      </c>
      <c r="B2" s="7"/>
      <c r="C2" s="7"/>
      <c r="D2" s="7"/>
      <c r="E2" s="7"/>
      <c r="F2" s="7"/>
      <c r="G2" s="7"/>
    </row>
    <row r="3" spans="1:7" x14ac:dyDescent="0.25">
      <c r="A3" s="3" t="s">
        <v>449</v>
      </c>
      <c r="B3" s="4" t="s">
        <v>4</v>
      </c>
      <c r="C3" s="4" t="s">
        <v>4</v>
      </c>
      <c r="D3" s="4" t="s">
        <v>4</v>
      </c>
      <c r="E3" s="4" t="s">
        <v>4</v>
      </c>
      <c r="F3" s="4" t="s">
        <v>4</v>
      </c>
      <c r="G3" s="4" t="s">
        <v>4</v>
      </c>
    </row>
    <row r="4" spans="1:7" x14ac:dyDescent="0.25">
      <c r="A4" s="2" t="s">
        <v>477</v>
      </c>
      <c r="B4" s="8">
        <v>3013103</v>
      </c>
      <c r="C4" s="4" t="s">
        <v>4</v>
      </c>
      <c r="D4" s="8">
        <v>1074742</v>
      </c>
      <c r="E4" s="8">
        <v>520991</v>
      </c>
      <c r="F4" s="4" t="s">
        <v>4</v>
      </c>
      <c r="G4" s="4" t="s">
        <v>4</v>
      </c>
    </row>
    <row r="5" spans="1:7" x14ac:dyDescent="0.25">
      <c r="A5" s="2" t="s">
        <v>469</v>
      </c>
      <c r="B5" s="6">
        <v>-31141</v>
      </c>
      <c r="C5" s="6">
        <v>-31597</v>
      </c>
      <c r="D5" s="6">
        <v>-32132</v>
      </c>
      <c r="E5" s="6">
        <v>-31138</v>
      </c>
      <c r="F5" s="6">
        <v>-35813</v>
      </c>
      <c r="G5" s="6">
        <v>-31620</v>
      </c>
    </row>
    <row r="6" spans="1:7" x14ac:dyDescent="0.25">
      <c r="A6" s="2" t="s">
        <v>481</v>
      </c>
      <c r="B6" s="6">
        <v>2981962</v>
      </c>
      <c r="C6" s="4" t="s">
        <v>4</v>
      </c>
      <c r="D6" s="6">
        <v>1042610</v>
      </c>
      <c r="E6" s="6">
        <v>489853</v>
      </c>
      <c r="F6" s="4" t="s">
        <v>4</v>
      </c>
      <c r="G6" s="4" t="s">
        <v>4</v>
      </c>
    </row>
    <row r="7" spans="1:7" x14ac:dyDescent="0.25">
      <c r="A7" s="2" t="s">
        <v>456</v>
      </c>
      <c r="B7" s="4" t="s">
        <v>4</v>
      </c>
      <c r="C7" s="4" t="s">
        <v>4</v>
      </c>
      <c r="D7" s="4" t="s">
        <v>4</v>
      </c>
      <c r="E7" s="4" t="s">
        <v>4</v>
      </c>
      <c r="F7" s="4" t="s">
        <v>4</v>
      </c>
      <c r="G7" s="4" t="s">
        <v>4</v>
      </c>
    </row>
    <row r="8" spans="1:7" x14ac:dyDescent="0.25">
      <c r="A8" s="3" t="s">
        <v>449</v>
      </c>
      <c r="B8" s="4" t="s">
        <v>4</v>
      </c>
      <c r="C8" s="4" t="s">
        <v>4</v>
      </c>
      <c r="D8" s="4" t="s">
        <v>4</v>
      </c>
      <c r="E8" s="4" t="s">
        <v>4</v>
      </c>
      <c r="F8" s="4" t="s">
        <v>4</v>
      </c>
      <c r="G8" s="4" t="s">
        <v>4</v>
      </c>
    </row>
    <row r="9" spans="1:7" x14ac:dyDescent="0.25">
      <c r="A9" s="2" t="s">
        <v>477</v>
      </c>
      <c r="B9" s="6">
        <v>132176</v>
      </c>
      <c r="C9" s="4" t="s">
        <v>4</v>
      </c>
      <c r="D9" s="4" t="s">
        <v>4</v>
      </c>
      <c r="E9" s="6">
        <v>58317</v>
      </c>
      <c r="F9" s="4" t="s">
        <v>4</v>
      </c>
      <c r="G9" s="4" t="s">
        <v>4</v>
      </c>
    </row>
    <row r="10" spans="1:7" x14ac:dyDescent="0.25">
      <c r="A10" s="2" t="s">
        <v>469</v>
      </c>
      <c r="B10" s="6">
        <v>-4353</v>
      </c>
      <c r="C10" s="6">
        <v>-4392</v>
      </c>
      <c r="D10" s="6">
        <v>-1628</v>
      </c>
      <c r="E10" s="6">
        <v>-1494</v>
      </c>
      <c r="F10" s="6">
        <v>-3238</v>
      </c>
      <c r="G10" s="4" t="s">
        <v>4</v>
      </c>
    </row>
    <row r="11" spans="1:7" ht="30" x14ac:dyDescent="0.25">
      <c r="A11" s="2" t="s">
        <v>1295</v>
      </c>
      <c r="B11" s="4" t="s">
        <v>4</v>
      </c>
      <c r="C11" s="4" t="s">
        <v>4</v>
      </c>
      <c r="D11" s="4" t="s">
        <v>4</v>
      </c>
      <c r="E11" s="4" t="s">
        <v>4</v>
      </c>
      <c r="F11" s="4" t="s">
        <v>4</v>
      </c>
      <c r="G11" s="4" t="s">
        <v>4</v>
      </c>
    </row>
    <row r="12" spans="1:7" x14ac:dyDescent="0.25">
      <c r="A12" s="3" t="s">
        <v>449</v>
      </c>
      <c r="B12" s="4" t="s">
        <v>4</v>
      </c>
      <c r="C12" s="4" t="s">
        <v>4</v>
      </c>
      <c r="D12" s="4" t="s">
        <v>4</v>
      </c>
      <c r="E12" s="4" t="s">
        <v>4</v>
      </c>
      <c r="F12" s="4" t="s">
        <v>4</v>
      </c>
      <c r="G12" s="4" t="s">
        <v>4</v>
      </c>
    </row>
    <row r="13" spans="1:7" x14ac:dyDescent="0.25">
      <c r="A13" s="2" t="s">
        <v>477</v>
      </c>
      <c r="B13" s="6">
        <v>37894</v>
      </c>
      <c r="C13" s="4" t="s">
        <v>4</v>
      </c>
      <c r="D13" s="4" t="s">
        <v>4</v>
      </c>
      <c r="E13" s="6">
        <v>53301</v>
      </c>
      <c r="F13" s="4" t="s">
        <v>4</v>
      </c>
      <c r="G13" s="4" t="s">
        <v>4</v>
      </c>
    </row>
    <row r="14" spans="1:7" x14ac:dyDescent="0.25">
      <c r="A14" s="2" t="s">
        <v>469</v>
      </c>
      <c r="B14" s="6">
        <v>-12145</v>
      </c>
      <c r="C14" s="6">
        <v>-13428</v>
      </c>
      <c r="D14" s="6">
        <v>-15408</v>
      </c>
      <c r="E14" s="6">
        <v>-15812</v>
      </c>
      <c r="F14" s="6">
        <v>-16871</v>
      </c>
      <c r="G14" s="6">
        <v>-16706</v>
      </c>
    </row>
    <row r="15" spans="1:7" x14ac:dyDescent="0.25">
      <c r="A15" s="2" t="s">
        <v>464</v>
      </c>
      <c r="B15" s="4" t="s">
        <v>4</v>
      </c>
      <c r="C15" s="4" t="s">
        <v>4</v>
      </c>
      <c r="D15" s="4" t="s">
        <v>4</v>
      </c>
      <c r="E15" s="4" t="s">
        <v>4</v>
      </c>
      <c r="F15" s="4" t="s">
        <v>4</v>
      </c>
      <c r="G15" s="4" t="s">
        <v>4</v>
      </c>
    </row>
    <row r="16" spans="1:7" x14ac:dyDescent="0.25">
      <c r="A16" s="3" t="s">
        <v>449</v>
      </c>
      <c r="B16" s="4" t="s">
        <v>4</v>
      </c>
      <c r="C16" s="4" t="s">
        <v>4</v>
      </c>
      <c r="D16" s="4" t="s">
        <v>4</v>
      </c>
      <c r="E16" s="4" t="s">
        <v>4</v>
      </c>
      <c r="F16" s="4" t="s">
        <v>4</v>
      </c>
      <c r="G16" s="4" t="s">
        <v>4</v>
      </c>
    </row>
    <row r="17" spans="1:7" x14ac:dyDescent="0.25">
      <c r="A17" s="2" t="s">
        <v>477</v>
      </c>
      <c r="B17" s="6">
        <v>81734</v>
      </c>
      <c r="C17" s="4" t="s">
        <v>4</v>
      </c>
      <c r="D17" s="4" t="s">
        <v>4</v>
      </c>
      <c r="E17" s="6">
        <v>37499</v>
      </c>
      <c r="F17" s="4" t="s">
        <v>4</v>
      </c>
      <c r="G17" s="4" t="s">
        <v>4</v>
      </c>
    </row>
    <row r="18" spans="1:7" x14ac:dyDescent="0.25">
      <c r="A18" s="2" t="s">
        <v>469</v>
      </c>
      <c r="B18" s="6">
        <v>-2898</v>
      </c>
      <c r="C18" s="6">
        <v>-2953</v>
      </c>
      <c r="D18" s="6">
        <v>-4305</v>
      </c>
      <c r="E18" s="6">
        <v>-4271</v>
      </c>
      <c r="F18" s="6">
        <v>-4749</v>
      </c>
      <c r="G18" s="6">
        <v>-4564</v>
      </c>
    </row>
    <row r="19" spans="1:7" x14ac:dyDescent="0.25">
      <c r="A19" s="2" t="s">
        <v>492</v>
      </c>
      <c r="B19" s="4" t="s">
        <v>4</v>
      </c>
      <c r="C19" s="4" t="s">
        <v>4</v>
      </c>
      <c r="D19" s="4" t="s">
        <v>4</v>
      </c>
      <c r="E19" s="4" t="s">
        <v>4</v>
      </c>
      <c r="F19" s="4" t="s">
        <v>4</v>
      </c>
      <c r="G19" s="4" t="s">
        <v>4</v>
      </c>
    </row>
    <row r="20" spans="1:7" x14ac:dyDescent="0.25">
      <c r="A20" s="3" t="s">
        <v>449</v>
      </c>
      <c r="B20" s="4" t="s">
        <v>4</v>
      </c>
      <c r="C20" s="4" t="s">
        <v>4</v>
      </c>
      <c r="D20" s="4" t="s">
        <v>4</v>
      </c>
      <c r="E20" s="4" t="s">
        <v>4</v>
      </c>
      <c r="F20" s="4" t="s">
        <v>4</v>
      </c>
      <c r="G20" s="4" t="s">
        <v>4</v>
      </c>
    </row>
    <row r="21" spans="1:7" x14ac:dyDescent="0.25">
      <c r="A21" s="2" t="s">
        <v>477</v>
      </c>
      <c r="B21" s="6">
        <v>505127</v>
      </c>
      <c r="C21" s="4" t="s">
        <v>4</v>
      </c>
      <c r="D21" s="4" t="s">
        <v>4</v>
      </c>
      <c r="E21" s="6">
        <v>205441</v>
      </c>
      <c r="F21" s="4" t="s">
        <v>4</v>
      </c>
      <c r="G21" s="4" t="s">
        <v>4</v>
      </c>
    </row>
    <row r="22" spans="1:7" x14ac:dyDescent="0.25">
      <c r="A22" s="2" t="s">
        <v>469</v>
      </c>
      <c r="B22" s="6">
        <v>-5638</v>
      </c>
      <c r="C22" s="6">
        <v>-5150</v>
      </c>
      <c r="D22" s="6">
        <v>-4616</v>
      </c>
      <c r="E22" s="6">
        <v>-4456</v>
      </c>
      <c r="F22" s="6">
        <v>-4415</v>
      </c>
      <c r="G22" s="6">
        <v>-5471</v>
      </c>
    </row>
    <row r="23" spans="1:7" x14ac:dyDescent="0.25">
      <c r="A23" s="2" t="s">
        <v>466</v>
      </c>
      <c r="B23" s="4" t="s">
        <v>4</v>
      </c>
      <c r="C23" s="4" t="s">
        <v>4</v>
      </c>
      <c r="D23" s="4" t="s">
        <v>4</v>
      </c>
      <c r="E23" s="4" t="s">
        <v>4</v>
      </c>
      <c r="F23" s="4" t="s">
        <v>4</v>
      </c>
      <c r="G23" s="4" t="s">
        <v>4</v>
      </c>
    </row>
    <row r="24" spans="1:7" x14ac:dyDescent="0.25">
      <c r="A24" s="3" t="s">
        <v>449</v>
      </c>
      <c r="B24" s="4" t="s">
        <v>4</v>
      </c>
      <c r="C24" s="4" t="s">
        <v>4</v>
      </c>
      <c r="D24" s="4" t="s">
        <v>4</v>
      </c>
      <c r="E24" s="4" t="s">
        <v>4</v>
      </c>
      <c r="F24" s="4" t="s">
        <v>4</v>
      </c>
      <c r="G24" s="4" t="s">
        <v>4</v>
      </c>
    </row>
    <row r="25" spans="1:7" x14ac:dyDescent="0.25">
      <c r="A25" s="2" t="s">
        <v>477</v>
      </c>
      <c r="B25" s="6">
        <v>108420</v>
      </c>
      <c r="C25" s="4" t="s">
        <v>4</v>
      </c>
      <c r="D25" s="4" t="s">
        <v>4</v>
      </c>
      <c r="E25" s="6">
        <v>10125</v>
      </c>
      <c r="F25" s="4" t="s">
        <v>4</v>
      </c>
      <c r="G25" s="4" t="s">
        <v>4</v>
      </c>
    </row>
    <row r="26" spans="1:7" x14ac:dyDescent="0.25">
      <c r="A26" s="2" t="s">
        <v>469</v>
      </c>
      <c r="B26" s="4">
        <v>-472</v>
      </c>
      <c r="C26" s="4">
        <v>-474</v>
      </c>
      <c r="D26" s="4">
        <v>-96</v>
      </c>
      <c r="E26" s="4">
        <v>-89</v>
      </c>
      <c r="F26" s="4">
        <v>-73</v>
      </c>
      <c r="G26" s="4" t="s">
        <v>4</v>
      </c>
    </row>
    <row r="27" spans="1:7" x14ac:dyDescent="0.25">
      <c r="A27" s="2" t="s">
        <v>493</v>
      </c>
      <c r="B27" s="4" t="s">
        <v>4</v>
      </c>
      <c r="C27" s="4" t="s">
        <v>4</v>
      </c>
      <c r="D27" s="4" t="s">
        <v>4</v>
      </c>
      <c r="E27" s="4" t="s">
        <v>4</v>
      </c>
      <c r="F27" s="4" t="s">
        <v>4</v>
      </c>
      <c r="G27" s="4" t="s">
        <v>4</v>
      </c>
    </row>
    <row r="28" spans="1:7" x14ac:dyDescent="0.25">
      <c r="A28" s="3" t="s">
        <v>449</v>
      </c>
      <c r="B28" s="4" t="s">
        <v>4</v>
      </c>
      <c r="C28" s="4" t="s">
        <v>4</v>
      </c>
      <c r="D28" s="4" t="s">
        <v>4</v>
      </c>
      <c r="E28" s="4" t="s">
        <v>4</v>
      </c>
      <c r="F28" s="4" t="s">
        <v>4</v>
      </c>
      <c r="G28" s="4" t="s">
        <v>4</v>
      </c>
    </row>
    <row r="29" spans="1:7" x14ac:dyDescent="0.25">
      <c r="A29" s="2" t="s">
        <v>477</v>
      </c>
      <c r="B29" s="6">
        <v>4451</v>
      </c>
      <c r="C29" s="4" t="s">
        <v>4</v>
      </c>
      <c r="D29" s="4" t="s">
        <v>4</v>
      </c>
      <c r="E29" s="6">
        <v>4864</v>
      </c>
      <c r="F29" s="4" t="s">
        <v>4</v>
      </c>
      <c r="G29" s="4" t="s">
        <v>4</v>
      </c>
    </row>
    <row r="30" spans="1:7" x14ac:dyDescent="0.25">
      <c r="A30" s="2" t="s">
        <v>469</v>
      </c>
      <c r="B30" s="6">
        <v>-4484</v>
      </c>
      <c r="C30" s="6">
        <v>-4379</v>
      </c>
      <c r="D30" s="6">
        <v>-4562</v>
      </c>
      <c r="E30" s="6">
        <v>-4569</v>
      </c>
      <c r="F30" s="6">
        <v>-4655</v>
      </c>
      <c r="G30" s="6">
        <v>-3561</v>
      </c>
    </row>
    <row r="31" spans="1:7" x14ac:dyDescent="0.25">
      <c r="A31" s="2" t="s">
        <v>1296</v>
      </c>
      <c r="B31" s="4" t="s">
        <v>4</v>
      </c>
      <c r="C31" s="4" t="s">
        <v>4</v>
      </c>
      <c r="D31" s="4" t="s">
        <v>4</v>
      </c>
      <c r="E31" s="4" t="s">
        <v>4</v>
      </c>
      <c r="F31" s="4" t="s">
        <v>4</v>
      </c>
      <c r="G31" s="4" t="s">
        <v>4</v>
      </c>
    </row>
    <row r="32" spans="1:7" x14ac:dyDescent="0.25">
      <c r="A32" s="3" t="s">
        <v>449</v>
      </c>
      <c r="B32" s="4" t="s">
        <v>4</v>
      </c>
      <c r="C32" s="4" t="s">
        <v>4</v>
      </c>
      <c r="D32" s="4" t="s">
        <v>4</v>
      </c>
      <c r="E32" s="4" t="s">
        <v>4</v>
      </c>
      <c r="F32" s="4" t="s">
        <v>4</v>
      </c>
      <c r="G32" s="4" t="s">
        <v>4</v>
      </c>
    </row>
    <row r="33" spans="1:7" x14ac:dyDescent="0.25">
      <c r="A33" s="2" t="s">
        <v>477</v>
      </c>
      <c r="B33" s="6">
        <v>1665333</v>
      </c>
      <c r="C33" s="4" t="s">
        <v>4</v>
      </c>
      <c r="D33" s="6">
        <v>73215</v>
      </c>
      <c r="E33" s="4" t="s">
        <v>4</v>
      </c>
      <c r="F33" s="4" t="s">
        <v>4</v>
      </c>
      <c r="G33" s="4" t="s">
        <v>4</v>
      </c>
    </row>
    <row r="34" spans="1:7" ht="30" x14ac:dyDescent="0.25">
      <c r="A34" s="2" t="s">
        <v>1297</v>
      </c>
      <c r="B34" s="4" t="s">
        <v>4</v>
      </c>
      <c r="C34" s="4" t="s">
        <v>4</v>
      </c>
      <c r="D34" s="4" t="s">
        <v>4</v>
      </c>
      <c r="E34" s="4" t="s">
        <v>4</v>
      </c>
      <c r="F34" s="4" t="s">
        <v>4</v>
      </c>
      <c r="G34" s="4" t="s">
        <v>4</v>
      </c>
    </row>
    <row r="35" spans="1:7" x14ac:dyDescent="0.25">
      <c r="A35" s="3" t="s">
        <v>449</v>
      </c>
      <c r="B35" s="4" t="s">
        <v>4</v>
      </c>
      <c r="C35" s="4" t="s">
        <v>4</v>
      </c>
      <c r="D35" s="4" t="s">
        <v>4</v>
      </c>
      <c r="E35" s="4" t="s">
        <v>4</v>
      </c>
      <c r="F35" s="4" t="s">
        <v>4</v>
      </c>
      <c r="G35" s="4" t="s">
        <v>4</v>
      </c>
    </row>
    <row r="36" spans="1:7" x14ac:dyDescent="0.25">
      <c r="A36" s="2" t="s">
        <v>477</v>
      </c>
      <c r="B36" s="6">
        <v>120440</v>
      </c>
      <c r="C36" s="4" t="s">
        <v>4</v>
      </c>
      <c r="D36" s="6">
        <v>3716</v>
      </c>
      <c r="E36" s="4" t="s">
        <v>4</v>
      </c>
      <c r="F36" s="4" t="s">
        <v>4</v>
      </c>
      <c r="G36" s="4" t="s">
        <v>4</v>
      </c>
    </row>
    <row r="37" spans="1:7" ht="30" x14ac:dyDescent="0.25">
      <c r="A37" s="2" t="s">
        <v>1298</v>
      </c>
      <c r="B37" s="4" t="s">
        <v>4</v>
      </c>
      <c r="C37" s="4" t="s">
        <v>4</v>
      </c>
      <c r="D37" s="4" t="s">
        <v>4</v>
      </c>
      <c r="E37" s="4" t="s">
        <v>4</v>
      </c>
      <c r="F37" s="4" t="s">
        <v>4</v>
      </c>
      <c r="G37" s="4" t="s">
        <v>4</v>
      </c>
    </row>
    <row r="38" spans="1:7" x14ac:dyDescent="0.25">
      <c r="A38" s="3" t="s">
        <v>449</v>
      </c>
      <c r="B38" s="4" t="s">
        <v>4</v>
      </c>
      <c r="C38" s="4" t="s">
        <v>4</v>
      </c>
      <c r="D38" s="4" t="s">
        <v>4</v>
      </c>
      <c r="E38" s="4" t="s">
        <v>4</v>
      </c>
      <c r="F38" s="4" t="s">
        <v>4</v>
      </c>
      <c r="G38" s="4" t="s">
        <v>4</v>
      </c>
    </row>
    <row r="39" spans="1:7" x14ac:dyDescent="0.25">
      <c r="A39" s="2" t="s">
        <v>477</v>
      </c>
      <c r="B39" s="6">
        <v>55259</v>
      </c>
      <c r="C39" s="4" t="s">
        <v>4</v>
      </c>
      <c r="D39" s="4">
        <v>839</v>
      </c>
      <c r="E39" s="4" t="s">
        <v>4</v>
      </c>
      <c r="F39" s="4" t="s">
        <v>4</v>
      </c>
      <c r="G39" s="4" t="s">
        <v>4</v>
      </c>
    </row>
    <row r="40" spans="1:7" ht="30" x14ac:dyDescent="0.25">
      <c r="A40" s="2" t="s">
        <v>1299</v>
      </c>
      <c r="B40" s="4" t="s">
        <v>4</v>
      </c>
      <c r="C40" s="4" t="s">
        <v>4</v>
      </c>
      <c r="D40" s="4" t="s">
        <v>4</v>
      </c>
      <c r="E40" s="4" t="s">
        <v>4</v>
      </c>
      <c r="F40" s="4" t="s">
        <v>4</v>
      </c>
      <c r="G40" s="4" t="s">
        <v>4</v>
      </c>
    </row>
    <row r="41" spans="1:7" x14ac:dyDescent="0.25">
      <c r="A41" s="3" t="s">
        <v>449</v>
      </c>
      <c r="B41" s="4" t="s">
        <v>4</v>
      </c>
      <c r="C41" s="4" t="s">
        <v>4</v>
      </c>
      <c r="D41" s="4" t="s">
        <v>4</v>
      </c>
      <c r="E41" s="4" t="s">
        <v>4</v>
      </c>
      <c r="F41" s="4" t="s">
        <v>4</v>
      </c>
      <c r="G41" s="4" t="s">
        <v>4</v>
      </c>
    </row>
    <row r="42" spans="1:7" x14ac:dyDescent="0.25">
      <c r="A42" s="2" t="s">
        <v>477</v>
      </c>
      <c r="B42" s="6">
        <v>65181</v>
      </c>
      <c r="C42" s="4" t="s">
        <v>4</v>
      </c>
      <c r="D42" s="6">
        <v>2877</v>
      </c>
      <c r="E42" s="4" t="s">
        <v>4</v>
      </c>
      <c r="F42" s="4" t="s">
        <v>4</v>
      </c>
      <c r="G42" s="4" t="s">
        <v>4</v>
      </c>
    </row>
    <row r="43" spans="1:7" ht="30" x14ac:dyDescent="0.25">
      <c r="A43" s="2" t="s">
        <v>1300</v>
      </c>
      <c r="B43" s="4" t="s">
        <v>4</v>
      </c>
      <c r="C43" s="4" t="s">
        <v>4</v>
      </c>
      <c r="D43" s="4" t="s">
        <v>4</v>
      </c>
      <c r="E43" s="4" t="s">
        <v>4</v>
      </c>
      <c r="F43" s="4" t="s">
        <v>4</v>
      </c>
      <c r="G43" s="4" t="s">
        <v>4</v>
      </c>
    </row>
    <row r="44" spans="1:7" x14ac:dyDescent="0.25">
      <c r="A44" s="3" t="s">
        <v>449</v>
      </c>
      <c r="B44" s="4" t="s">
        <v>4</v>
      </c>
      <c r="C44" s="4" t="s">
        <v>4</v>
      </c>
      <c r="D44" s="4" t="s">
        <v>4</v>
      </c>
      <c r="E44" s="4" t="s">
        <v>4</v>
      </c>
      <c r="F44" s="4" t="s">
        <v>4</v>
      </c>
      <c r="G44" s="4" t="s">
        <v>4</v>
      </c>
    </row>
    <row r="45" spans="1:7" x14ac:dyDescent="0.25">
      <c r="A45" s="2" t="s">
        <v>477</v>
      </c>
      <c r="B45" s="6">
        <v>1043979</v>
      </c>
      <c r="C45" s="4" t="s">
        <v>4</v>
      </c>
      <c r="D45" s="6">
        <v>36139</v>
      </c>
      <c r="E45" s="4" t="s">
        <v>4</v>
      </c>
      <c r="F45" s="4" t="s">
        <v>4</v>
      </c>
      <c r="G45" s="4" t="s">
        <v>4</v>
      </c>
    </row>
    <row r="46" spans="1:7" ht="30" x14ac:dyDescent="0.25">
      <c r="A46" s="2" t="s">
        <v>1301</v>
      </c>
      <c r="B46" s="4" t="s">
        <v>4</v>
      </c>
      <c r="C46" s="4" t="s">
        <v>4</v>
      </c>
      <c r="D46" s="4" t="s">
        <v>4</v>
      </c>
      <c r="E46" s="4" t="s">
        <v>4</v>
      </c>
      <c r="F46" s="4" t="s">
        <v>4</v>
      </c>
      <c r="G46" s="4" t="s">
        <v>4</v>
      </c>
    </row>
    <row r="47" spans="1:7" x14ac:dyDescent="0.25">
      <c r="A47" s="3" t="s">
        <v>449</v>
      </c>
      <c r="B47" s="4" t="s">
        <v>4</v>
      </c>
      <c r="C47" s="4" t="s">
        <v>4</v>
      </c>
      <c r="D47" s="4" t="s">
        <v>4</v>
      </c>
      <c r="E47" s="4" t="s">
        <v>4</v>
      </c>
      <c r="F47" s="4" t="s">
        <v>4</v>
      </c>
      <c r="G47" s="4" t="s">
        <v>4</v>
      </c>
    </row>
    <row r="48" spans="1:7" x14ac:dyDescent="0.25">
      <c r="A48" s="2" t="s">
        <v>477</v>
      </c>
      <c r="B48" s="6">
        <v>769086</v>
      </c>
      <c r="C48" s="4" t="s">
        <v>4</v>
      </c>
      <c r="D48" s="4" t="s">
        <v>4</v>
      </c>
      <c r="E48" s="4" t="s">
        <v>4</v>
      </c>
      <c r="F48" s="4" t="s">
        <v>4</v>
      </c>
      <c r="G48" s="4" t="s">
        <v>4</v>
      </c>
    </row>
    <row r="49" spans="1:7" ht="30" x14ac:dyDescent="0.25">
      <c r="A49" s="2" t="s">
        <v>1302</v>
      </c>
      <c r="B49" s="4" t="s">
        <v>4</v>
      </c>
      <c r="C49" s="4" t="s">
        <v>4</v>
      </c>
      <c r="D49" s="4" t="s">
        <v>4</v>
      </c>
      <c r="E49" s="4" t="s">
        <v>4</v>
      </c>
      <c r="F49" s="4" t="s">
        <v>4</v>
      </c>
      <c r="G49" s="4" t="s">
        <v>4</v>
      </c>
    </row>
    <row r="50" spans="1:7" x14ac:dyDescent="0.25">
      <c r="A50" s="3" t="s">
        <v>449</v>
      </c>
      <c r="B50" s="4" t="s">
        <v>4</v>
      </c>
      <c r="C50" s="4" t="s">
        <v>4</v>
      </c>
      <c r="D50" s="4" t="s">
        <v>4</v>
      </c>
      <c r="E50" s="4" t="s">
        <v>4</v>
      </c>
      <c r="F50" s="4" t="s">
        <v>4</v>
      </c>
      <c r="G50" s="4" t="s">
        <v>4</v>
      </c>
    </row>
    <row r="51" spans="1:7" x14ac:dyDescent="0.25">
      <c r="A51" s="2" t="s">
        <v>477</v>
      </c>
      <c r="B51" s="6">
        <v>274893</v>
      </c>
      <c r="C51" s="4" t="s">
        <v>4</v>
      </c>
      <c r="D51" s="6">
        <v>36139</v>
      </c>
      <c r="E51" s="4" t="s">
        <v>4</v>
      </c>
      <c r="F51" s="4" t="s">
        <v>4</v>
      </c>
      <c r="G51" s="4" t="s">
        <v>4</v>
      </c>
    </row>
    <row r="52" spans="1:7" ht="30" x14ac:dyDescent="0.25">
      <c r="A52" s="2" t="s">
        <v>1303</v>
      </c>
      <c r="B52" s="4" t="s">
        <v>4</v>
      </c>
      <c r="C52" s="4" t="s">
        <v>4</v>
      </c>
      <c r="D52" s="4" t="s">
        <v>4</v>
      </c>
      <c r="E52" s="4" t="s">
        <v>4</v>
      </c>
      <c r="F52" s="4" t="s">
        <v>4</v>
      </c>
      <c r="G52" s="4" t="s">
        <v>4</v>
      </c>
    </row>
    <row r="53" spans="1:7" x14ac:dyDescent="0.25">
      <c r="A53" s="3" t="s">
        <v>449</v>
      </c>
      <c r="B53" s="4" t="s">
        <v>4</v>
      </c>
      <c r="C53" s="4" t="s">
        <v>4</v>
      </c>
      <c r="D53" s="4" t="s">
        <v>4</v>
      </c>
      <c r="E53" s="4" t="s">
        <v>4</v>
      </c>
      <c r="F53" s="4" t="s">
        <v>4</v>
      </c>
      <c r="G53" s="4" t="s">
        <v>4</v>
      </c>
    </row>
    <row r="54" spans="1:7" x14ac:dyDescent="0.25">
      <c r="A54" s="2" t="s">
        <v>477</v>
      </c>
      <c r="B54" s="6">
        <v>83133</v>
      </c>
      <c r="C54" s="4" t="s">
        <v>4</v>
      </c>
      <c r="D54" s="6">
        <v>12141</v>
      </c>
      <c r="E54" s="4" t="s">
        <v>4</v>
      </c>
      <c r="F54" s="4" t="s">
        <v>4</v>
      </c>
      <c r="G54" s="4" t="s">
        <v>4</v>
      </c>
    </row>
    <row r="55" spans="1:7" ht="30" x14ac:dyDescent="0.25">
      <c r="A55" s="2" t="s">
        <v>1304</v>
      </c>
      <c r="B55" s="4" t="s">
        <v>4</v>
      </c>
      <c r="C55" s="4" t="s">
        <v>4</v>
      </c>
      <c r="D55" s="4" t="s">
        <v>4</v>
      </c>
      <c r="E55" s="4" t="s">
        <v>4</v>
      </c>
      <c r="F55" s="4" t="s">
        <v>4</v>
      </c>
      <c r="G55" s="4" t="s">
        <v>4</v>
      </c>
    </row>
    <row r="56" spans="1:7" x14ac:dyDescent="0.25">
      <c r="A56" s="3" t="s">
        <v>449</v>
      </c>
      <c r="B56" s="4" t="s">
        <v>4</v>
      </c>
      <c r="C56" s="4" t="s">
        <v>4</v>
      </c>
      <c r="D56" s="4" t="s">
        <v>4</v>
      </c>
      <c r="E56" s="4" t="s">
        <v>4</v>
      </c>
      <c r="F56" s="4" t="s">
        <v>4</v>
      </c>
      <c r="G56" s="4" t="s">
        <v>4</v>
      </c>
    </row>
    <row r="57" spans="1:7" x14ac:dyDescent="0.25">
      <c r="A57" s="2" t="s">
        <v>477</v>
      </c>
      <c r="B57" s="6">
        <v>64069</v>
      </c>
      <c r="C57" s="4" t="s">
        <v>4</v>
      </c>
      <c r="D57" s="6">
        <v>17531</v>
      </c>
      <c r="E57" s="4" t="s">
        <v>4</v>
      </c>
      <c r="F57" s="4" t="s">
        <v>4</v>
      </c>
      <c r="G57" s="4" t="s">
        <v>4</v>
      </c>
    </row>
    <row r="58" spans="1:7" ht="30" x14ac:dyDescent="0.25">
      <c r="A58" s="2" t="s">
        <v>1305</v>
      </c>
      <c r="B58" s="4" t="s">
        <v>4</v>
      </c>
      <c r="C58" s="4" t="s">
        <v>4</v>
      </c>
      <c r="D58" s="4" t="s">
        <v>4</v>
      </c>
      <c r="E58" s="4" t="s">
        <v>4</v>
      </c>
      <c r="F58" s="4" t="s">
        <v>4</v>
      </c>
      <c r="G58" s="4" t="s">
        <v>4</v>
      </c>
    </row>
    <row r="59" spans="1:7" x14ac:dyDescent="0.25">
      <c r="A59" s="3" t="s">
        <v>449</v>
      </c>
      <c r="B59" s="4" t="s">
        <v>4</v>
      </c>
      <c r="C59" s="4" t="s">
        <v>4</v>
      </c>
      <c r="D59" s="4" t="s">
        <v>4</v>
      </c>
      <c r="E59" s="4" t="s">
        <v>4</v>
      </c>
      <c r="F59" s="4" t="s">
        <v>4</v>
      </c>
      <c r="G59" s="4" t="s">
        <v>4</v>
      </c>
    </row>
    <row r="60" spans="1:7" x14ac:dyDescent="0.25">
      <c r="A60" s="2" t="s">
        <v>477</v>
      </c>
      <c r="B60" s="6">
        <v>78344</v>
      </c>
      <c r="C60" s="4" t="s">
        <v>4</v>
      </c>
      <c r="D60" s="6">
        <v>3688</v>
      </c>
      <c r="E60" s="4" t="s">
        <v>4</v>
      </c>
      <c r="F60" s="4" t="s">
        <v>4</v>
      </c>
      <c r="G60" s="4" t="s">
        <v>4</v>
      </c>
    </row>
    <row r="61" spans="1:7" x14ac:dyDescent="0.25">
      <c r="A61" s="2" t="s">
        <v>1306</v>
      </c>
      <c r="B61" s="4" t="s">
        <v>4</v>
      </c>
      <c r="C61" s="4" t="s">
        <v>4</v>
      </c>
      <c r="D61" s="4" t="s">
        <v>4</v>
      </c>
      <c r="E61" s="4" t="s">
        <v>4</v>
      </c>
      <c r="F61" s="4" t="s">
        <v>4</v>
      </c>
      <c r="G61" s="4" t="s">
        <v>4</v>
      </c>
    </row>
    <row r="62" spans="1:7" x14ac:dyDescent="0.25">
      <c r="A62" s="3" t="s">
        <v>449</v>
      </c>
      <c r="B62" s="4" t="s">
        <v>4</v>
      </c>
      <c r="C62" s="4" t="s">
        <v>4</v>
      </c>
      <c r="D62" s="4" t="s">
        <v>4</v>
      </c>
      <c r="E62" s="4" t="s">
        <v>4</v>
      </c>
      <c r="F62" s="4" t="s">
        <v>4</v>
      </c>
      <c r="G62" s="4" t="s">
        <v>4</v>
      </c>
    </row>
    <row r="63" spans="1:7" x14ac:dyDescent="0.25">
      <c r="A63" s="2" t="s">
        <v>477</v>
      </c>
      <c r="B63" s="6">
        <v>275368</v>
      </c>
      <c r="C63" s="4" t="s">
        <v>4</v>
      </c>
      <c r="D63" s="4" t="s">
        <v>4</v>
      </c>
      <c r="E63" s="4" t="s">
        <v>4</v>
      </c>
      <c r="F63" s="4" t="s">
        <v>4</v>
      </c>
      <c r="G63" s="4" t="s">
        <v>4</v>
      </c>
    </row>
    <row r="64" spans="1:7" x14ac:dyDescent="0.25">
      <c r="A64" s="2" t="s">
        <v>1307</v>
      </c>
      <c r="B64" s="4" t="s">
        <v>4</v>
      </c>
      <c r="C64" s="4" t="s">
        <v>4</v>
      </c>
      <c r="D64" s="4" t="s">
        <v>4</v>
      </c>
      <c r="E64" s="4" t="s">
        <v>4</v>
      </c>
      <c r="F64" s="4" t="s">
        <v>4</v>
      </c>
      <c r="G64" s="4" t="s">
        <v>4</v>
      </c>
    </row>
    <row r="65" spans="1:7" x14ac:dyDescent="0.25">
      <c r="A65" s="3" t="s">
        <v>449</v>
      </c>
      <c r="B65" s="4" t="s">
        <v>4</v>
      </c>
      <c r="C65" s="4" t="s">
        <v>4</v>
      </c>
      <c r="D65" s="4" t="s">
        <v>4</v>
      </c>
      <c r="E65" s="4" t="s">
        <v>4</v>
      </c>
      <c r="F65" s="4" t="s">
        <v>4</v>
      </c>
      <c r="G65" s="4" t="s">
        <v>4</v>
      </c>
    </row>
    <row r="66" spans="1:7" x14ac:dyDescent="0.25">
      <c r="A66" s="2" t="s">
        <v>477</v>
      </c>
      <c r="B66" s="6">
        <v>1347770</v>
      </c>
      <c r="C66" s="4" t="s">
        <v>4</v>
      </c>
      <c r="D66" s="6">
        <v>1001527</v>
      </c>
      <c r="E66" s="6">
        <v>520991</v>
      </c>
      <c r="F66" s="4" t="s">
        <v>4</v>
      </c>
      <c r="G66" s="4" t="s">
        <v>4</v>
      </c>
    </row>
    <row r="67" spans="1:7" x14ac:dyDescent="0.25">
      <c r="A67" s="2" t="s">
        <v>469</v>
      </c>
      <c r="B67" s="6">
        <v>-31141</v>
      </c>
      <c r="C67" s="4" t="s">
        <v>4</v>
      </c>
      <c r="D67" s="6">
        <v>-32132</v>
      </c>
      <c r="E67" s="6">
        <v>-31138</v>
      </c>
      <c r="F67" s="4" t="s">
        <v>4</v>
      </c>
      <c r="G67" s="4" t="s">
        <v>4</v>
      </c>
    </row>
    <row r="68" spans="1:7" x14ac:dyDescent="0.25">
      <c r="A68" s="2" t="s">
        <v>481</v>
      </c>
      <c r="B68" s="6">
        <v>1316629</v>
      </c>
      <c r="C68" s="4" t="s">
        <v>4</v>
      </c>
      <c r="D68" s="6">
        <v>969395</v>
      </c>
      <c r="E68" s="6">
        <v>489853</v>
      </c>
      <c r="F68" s="4" t="s">
        <v>4</v>
      </c>
      <c r="G68" s="4" t="s">
        <v>4</v>
      </c>
    </row>
    <row r="69" spans="1:7" ht="30" x14ac:dyDescent="0.25">
      <c r="A69" s="2" t="s">
        <v>1308</v>
      </c>
      <c r="B69" s="4" t="s">
        <v>4</v>
      </c>
      <c r="C69" s="4" t="s">
        <v>4</v>
      </c>
      <c r="D69" s="4" t="s">
        <v>4</v>
      </c>
      <c r="E69" s="4" t="s">
        <v>4</v>
      </c>
      <c r="F69" s="4" t="s">
        <v>4</v>
      </c>
      <c r="G69" s="4" t="s">
        <v>4</v>
      </c>
    </row>
    <row r="70" spans="1:7" x14ac:dyDescent="0.25">
      <c r="A70" s="3" t="s">
        <v>449</v>
      </c>
      <c r="B70" s="4" t="s">
        <v>4</v>
      </c>
      <c r="C70" s="4" t="s">
        <v>4</v>
      </c>
      <c r="D70" s="4" t="s">
        <v>4</v>
      </c>
      <c r="E70" s="4" t="s">
        <v>4</v>
      </c>
      <c r="F70" s="4" t="s">
        <v>4</v>
      </c>
      <c r="G70" s="4" t="s">
        <v>4</v>
      </c>
    </row>
    <row r="71" spans="1:7" x14ac:dyDescent="0.25">
      <c r="A71" s="2" t="s">
        <v>477</v>
      </c>
      <c r="B71" s="6">
        <v>132176</v>
      </c>
      <c r="C71" s="4" t="s">
        <v>4</v>
      </c>
      <c r="D71" s="6">
        <v>130451</v>
      </c>
      <c r="E71" s="6">
        <v>58317</v>
      </c>
      <c r="F71" s="4" t="s">
        <v>4</v>
      </c>
      <c r="G71" s="4" t="s">
        <v>4</v>
      </c>
    </row>
    <row r="72" spans="1:7" ht="45" x14ac:dyDescent="0.25">
      <c r="A72" s="2" t="s">
        <v>1309</v>
      </c>
      <c r="B72" s="4" t="s">
        <v>4</v>
      </c>
      <c r="C72" s="4" t="s">
        <v>4</v>
      </c>
      <c r="D72" s="4" t="s">
        <v>4</v>
      </c>
      <c r="E72" s="4" t="s">
        <v>4</v>
      </c>
      <c r="F72" s="4" t="s">
        <v>4</v>
      </c>
      <c r="G72" s="4" t="s">
        <v>4</v>
      </c>
    </row>
    <row r="73" spans="1:7" x14ac:dyDescent="0.25">
      <c r="A73" s="3" t="s">
        <v>449</v>
      </c>
      <c r="B73" s="4" t="s">
        <v>4</v>
      </c>
      <c r="C73" s="4" t="s">
        <v>4</v>
      </c>
      <c r="D73" s="4" t="s">
        <v>4</v>
      </c>
      <c r="E73" s="4" t="s">
        <v>4</v>
      </c>
      <c r="F73" s="4" t="s">
        <v>4</v>
      </c>
      <c r="G73" s="4" t="s">
        <v>4</v>
      </c>
    </row>
    <row r="74" spans="1:7" x14ac:dyDescent="0.25">
      <c r="A74" s="2" t="s">
        <v>477</v>
      </c>
      <c r="B74" s="6">
        <v>37894</v>
      </c>
      <c r="C74" s="4" t="s">
        <v>4</v>
      </c>
      <c r="D74" s="6">
        <v>49684</v>
      </c>
      <c r="E74" s="6">
        <v>53301</v>
      </c>
      <c r="F74" s="4" t="s">
        <v>4</v>
      </c>
      <c r="G74" s="4" t="s">
        <v>4</v>
      </c>
    </row>
    <row r="75" spans="1:7" ht="30" x14ac:dyDescent="0.25">
      <c r="A75" s="2" t="s">
        <v>1310</v>
      </c>
      <c r="B75" s="4" t="s">
        <v>4</v>
      </c>
      <c r="C75" s="4" t="s">
        <v>4</v>
      </c>
      <c r="D75" s="4" t="s">
        <v>4</v>
      </c>
      <c r="E75" s="4" t="s">
        <v>4</v>
      </c>
      <c r="F75" s="4" t="s">
        <v>4</v>
      </c>
      <c r="G75" s="4" t="s">
        <v>4</v>
      </c>
    </row>
    <row r="76" spans="1:7" x14ac:dyDescent="0.25">
      <c r="A76" s="3" t="s">
        <v>449</v>
      </c>
      <c r="B76" s="4" t="s">
        <v>4</v>
      </c>
      <c r="C76" s="4" t="s">
        <v>4</v>
      </c>
      <c r="D76" s="4" t="s">
        <v>4</v>
      </c>
      <c r="E76" s="4" t="s">
        <v>4</v>
      </c>
      <c r="F76" s="4" t="s">
        <v>4</v>
      </c>
      <c r="G76" s="4" t="s">
        <v>4</v>
      </c>
    </row>
    <row r="77" spans="1:7" x14ac:dyDescent="0.25">
      <c r="A77" s="2" t="s">
        <v>477</v>
      </c>
      <c r="B77" s="6">
        <v>477968</v>
      </c>
      <c r="C77" s="4" t="s">
        <v>4</v>
      </c>
      <c r="D77" s="6">
        <v>372924</v>
      </c>
      <c r="E77" s="6">
        <v>151444</v>
      </c>
      <c r="F77" s="4" t="s">
        <v>4</v>
      </c>
      <c r="G77" s="4" t="s">
        <v>4</v>
      </c>
    </row>
    <row r="78" spans="1:7" ht="30" x14ac:dyDescent="0.25">
      <c r="A78" s="2" t="s">
        <v>1311</v>
      </c>
      <c r="B78" s="4" t="s">
        <v>4</v>
      </c>
      <c r="C78" s="4" t="s">
        <v>4</v>
      </c>
      <c r="D78" s="4" t="s">
        <v>4</v>
      </c>
      <c r="E78" s="4" t="s">
        <v>4</v>
      </c>
      <c r="F78" s="4" t="s">
        <v>4</v>
      </c>
      <c r="G78" s="4" t="s">
        <v>4</v>
      </c>
    </row>
    <row r="79" spans="1:7" x14ac:dyDescent="0.25">
      <c r="A79" s="3" t="s">
        <v>449</v>
      </c>
      <c r="B79" s="4" t="s">
        <v>4</v>
      </c>
      <c r="C79" s="4" t="s">
        <v>4</v>
      </c>
      <c r="D79" s="4" t="s">
        <v>4</v>
      </c>
      <c r="E79" s="4" t="s">
        <v>4</v>
      </c>
      <c r="F79" s="4" t="s">
        <v>4</v>
      </c>
      <c r="G79" s="4" t="s">
        <v>4</v>
      </c>
    </row>
    <row r="80" spans="1:7" x14ac:dyDescent="0.25">
      <c r="A80" s="2" t="s">
        <v>477</v>
      </c>
      <c r="B80" s="6">
        <v>81734</v>
      </c>
      <c r="C80" s="4" t="s">
        <v>4</v>
      </c>
      <c r="D80" s="6">
        <v>72884</v>
      </c>
      <c r="E80" s="6">
        <v>37499</v>
      </c>
      <c r="F80" s="4" t="s">
        <v>4</v>
      </c>
      <c r="G80" s="4" t="s">
        <v>4</v>
      </c>
    </row>
    <row r="81" spans="1:7" ht="30" x14ac:dyDescent="0.25">
      <c r="A81" s="2" t="s">
        <v>1312</v>
      </c>
      <c r="B81" s="4" t="s">
        <v>4</v>
      </c>
      <c r="C81" s="4" t="s">
        <v>4</v>
      </c>
      <c r="D81" s="4" t="s">
        <v>4</v>
      </c>
      <c r="E81" s="4" t="s">
        <v>4</v>
      </c>
      <c r="F81" s="4" t="s">
        <v>4</v>
      </c>
      <c r="G81" s="4" t="s">
        <v>4</v>
      </c>
    </row>
    <row r="82" spans="1:7" x14ac:dyDescent="0.25">
      <c r="A82" s="3" t="s">
        <v>449</v>
      </c>
      <c r="B82" s="4" t="s">
        <v>4</v>
      </c>
      <c r="C82" s="4" t="s">
        <v>4</v>
      </c>
      <c r="D82" s="4" t="s">
        <v>4</v>
      </c>
      <c r="E82" s="4" t="s">
        <v>4</v>
      </c>
      <c r="F82" s="4" t="s">
        <v>4</v>
      </c>
      <c r="G82" s="4" t="s">
        <v>4</v>
      </c>
    </row>
    <row r="83" spans="1:7" x14ac:dyDescent="0.25">
      <c r="A83" s="2" t="s">
        <v>477</v>
      </c>
      <c r="B83" s="6">
        <v>505127</v>
      </c>
      <c r="C83" s="4" t="s">
        <v>4</v>
      </c>
      <c r="D83" s="6">
        <v>355127</v>
      </c>
      <c r="E83" s="6">
        <v>205441</v>
      </c>
      <c r="F83" s="4" t="s">
        <v>4</v>
      </c>
      <c r="G83" s="4" t="s">
        <v>4</v>
      </c>
    </row>
    <row r="84" spans="1:7" x14ac:dyDescent="0.25">
      <c r="A84" s="2" t="s">
        <v>1313</v>
      </c>
      <c r="B84" s="4" t="s">
        <v>4</v>
      </c>
      <c r="C84" s="4" t="s">
        <v>4</v>
      </c>
      <c r="D84" s="4" t="s">
        <v>4</v>
      </c>
      <c r="E84" s="4" t="s">
        <v>4</v>
      </c>
      <c r="F84" s="4" t="s">
        <v>4</v>
      </c>
      <c r="G84" s="4" t="s">
        <v>4</v>
      </c>
    </row>
    <row r="85" spans="1:7" x14ac:dyDescent="0.25">
      <c r="A85" s="3" t="s">
        <v>449</v>
      </c>
      <c r="B85" s="4" t="s">
        <v>4</v>
      </c>
      <c r="C85" s="4" t="s">
        <v>4</v>
      </c>
      <c r="D85" s="4" t="s">
        <v>4</v>
      </c>
      <c r="E85" s="4" t="s">
        <v>4</v>
      </c>
      <c r="F85" s="4" t="s">
        <v>4</v>
      </c>
      <c r="G85" s="4" t="s">
        <v>4</v>
      </c>
    </row>
    <row r="86" spans="1:7" x14ac:dyDescent="0.25">
      <c r="A86" s="2" t="s">
        <v>477</v>
      </c>
      <c r="B86" s="6">
        <v>108420</v>
      </c>
      <c r="C86" s="4" t="s">
        <v>4</v>
      </c>
      <c r="D86" s="6">
        <v>15685</v>
      </c>
      <c r="E86" s="6">
        <v>10125</v>
      </c>
      <c r="F86" s="4" t="s">
        <v>4</v>
      </c>
      <c r="G86" s="4" t="s">
        <v>4</v>
      </c>
    </row>
    <row r="87" spans="1:7" x14ac:dyDescent="0.25">
      <c r="A87" s="2" t="s">
        <v>1314</v>
      </c>
      <c r="B87" s="4" t="s">
        <v>4</v>
      </c>
      <c r="C87" s="4" t="s">
        <v>4</v>
      </c>
      <c r="D87" s="4" t="s">
        <v>4</v>
      </c>
      <c r="E87" s="4" t="s">
        <v>4</v>
      </c>
      <c r="F87" s="4" t="s">
        <v>4</v>
      </c>
      <c r="G87" s="4" t="s">
        <v>4</v>
      </c>
    </row>
    <row r="88" spans="1:7" x14ac:dyDescent="0.25">
      <c r="A88" s="3" t="s">
        <v>449</v>
      </c>
      <c r="B88" s="4" t="s">
        <v>4</v>
      </c>
      <c r="C88" s="4" t="s">
        <v>4</v>
      </c>
      <c r="D88" s="4" t="s">
        <v>4</v>
      </c>
      <c r="E88" s="4" t="s">
        <v>4</v>
      </c>
      <c r="F88" s="4" t="s">
        <v>4</v>
      </c>
      <c r="G88" s="4" t="s">
        <v>4</v>
      </c>
    </row>
    <row r="89" spans="1:7" x14ac:dyDescent="0.25">
      <c r="A89" s="2" t="s">
        <v>477</v>
      </c>
      <c r="B89" s="8">
        <v>4451</v>
      </c>
      <c r="C89" s="4" t="s">
        <v>4</v>
      </c>
      <c r="D89" s="8">
        <v>4772</v>
      </c>
      <c r="E89" s="8">
        <v>4864</v>
      </c>
      <c r="F89" s="4" t="s">
        <v>4</v>
      </c>
      <c r="G89" s="4" t="s">
        <v>4</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0.85546875" bestFit="1" customWidth="1"/>
    <col min="3" max="3" width="26.140625" bestFit="1" customWidth="1"/>
    <col min="4" max="9" width="14.28515625" bestFit="1" customWidth="1"/>
    <col min="10" max="12" width="20.85546875" bestFit="1" customWidth="1"/>
    <col min="13" max="13" width="14.28515625" bestFit="1" customWidth="1"/>
    <col min="14" max="14" width="26.140625" bestFit="1" customWidth="1"/>
    <col min="15" max="15" width="20.85546875" bestFit="1" customWidth="1"/>
    <col min="16" max="18" width="27.5703125" bestFit="1" customWidth="1"/>
    <col min="19" max="21" width="31.42578125" bestFit="1" customWidth="1"/>
  </cols>
  <sheetData>
    <row r="1" spans="1:21" x14ac:dyDescent="0.25">
      <c r="A1" s="7" t="s">
        <v>1315</v>
      </c>
      <c r="B1" s="1" t="s">
        <v>1250</v>
      </c>
      <c r="C1" s="1" t="s">
        <v>27</v>
      </c>
      <c r="D1" s="1" t="s">
        <v>2</v>
      </c>
      <c r="E1" s="1" t="s">
        <v>1289</v>
      </c>
      <c r="F1" s="1" t="s">
        <v>27</v>
      </c>
      <c r="G1" s="1" t="s">
        <v>28</v>
      </c>
      <c r="H1" s="1" t="s">
        <v>1290</v>
      </c>
      <c r="I1" s="1" t="s">
        <v>1249</v>
      </c>
      <c r="J1" s="1" t="s">
        <v>2</v>
      </c>
      <c r="K1" s="1" t="s">
        <v>27</v>
      </c>
      <c r="L1" s="1" t="s">
        <v>28</v>
      </c>
      <c r="M1" s="1" t="s">
        <v>1250</v>
      </c>
      <c r="N1" s="1" t="s">
        <v>1265</v>
      </c>
      <c r="O1" s="1" t="s">
        <v>1269</v>
      </c>
      <c r="P1" s="1" t="s">
        <v>1250</v>
      </c>
      <c r="Q1" s="1" t="s">
        <v>1265</v>
      </c>
      <c r="R1" s="1" t="s">
        <v>1269</v>
      </c>
      <c r="S1" s="1" t="s">
        <v>1250</v>
      </c>
      <c r="T1" s="1" t="s">
        <v>1265</v>
      </c>
      <c r="U1" s="1" t="s">
        <v>1269</v>
      </c>
    </row>
    <row r="2" spans="1:21" x14ac:dyDescent="0.25">
      <c r="A2" s="7"/>
      <c r="B2" s="1" t="s">
        <v>1182</v>
      </c>
      <c r="C2" s="1" t="s">
        <v>1184</v>
      </c>
      <c r="D2" s="1" t="s">
        <v>67</v>
      </c>
      <c r="E2" s="1" t="s">
        <v>67</v>
      </c>
      <c r="F2" s="1" t="s">
        <v>67</v>
      </c>
      <c r="G2" s="1" t="s">
        <v>67</v>
      </c>
      <c r="H2" s="1" t="s">
        <v>67</v>
      </c>
      <c r="I2" s="1" t="s">
        <v>67</v>
      </c>
      <c r="J2" s="1" t="s">
        <v>67</v>
      </c>
      <c r="K2" s="1" t="s">
        <v>67</v>
      </c>
      <c r="L2" s="1" t="s">
        <v>67</v>
      </c>
      <c r="M2" s="1" t="s">
        <v>67</v>
      </c>
      <c r="N2" s="1" t="s">
        <v>67</v>
      </c>
      <c r="O2" s="1" t="s">
        <v>67</v>
      </c>
      <c r="P2" s="1" t="s">
        <v>67</v>
      </c>
      <c r="Q2" s="1" t="s">
        <v>67</v>
      </c>
      <c r="R2" s="1" t="s">
        <v>67</v>
      </c>
      <c r="S2" s="1" t="s">
        <v>67</v>
      </c>
      <c r="T2" s="1" t="s">
        <v>67</v>
      </c>
      <c r="U2" s="1" t="s">
        <v>67</v>
      </c>
    </row>
    <row r="3" spans="1:21" x14ac:dyDescent="0.25">
      <c r="A3" s="7"/>
      <c r="B3" s="1" t="s">
        <v>1296</v>
      </c>
      <c r="C3" s="1" t="s">
        <v>1296</v>
      </c>
      <c r="D3" s="1"/>
      <c r="E3" s="1"/>
      <c r="F3" s="1"/>
      <c r="G3" s="1"/>
      <c r="H3" s="1"/>
      <c r="I3" s="1"/>
      <c r="J3" s="1" t="s">
        <v>1307</v>
      </c>
      <c r="K3" s="1" t="s">
        <v>1307</v>
      </c>
      <c r="L3" s="1" t="s">
        <v>1307</v>
      </c>
      <c r="M3" s="1" t="s">
        <v>1182</v>
      </c>
      <c r="N3" s="1" t="s">
        <v>1184</v>
      </c>
      <c r="O3" s="1" t="s">
        <v>372</v>
      </c>
      <c r="P3" s="1" t="s">
        <v>1316</v>
      </c>
      <c r="Q3" s="1" t="s">
        <v>1316</v>
      </c>
      <c r="R3" s="1" t="s">
        <v>1316</v>
      </c>
      <c r="S3" s="1" t="s">
        <v>1317</v>
      </c>
      <c r="T3" s="1" t="s">
        <v>1317</v>
      </c>
      <c r="U3" s="1" t="s">
        <v>1317</v>
      </c>
    </row>
    <row r="4" spans="1:21" x14ac:dyDescent="0.25">
      <c r="A4" s="7"/>
      <c r="B4" s="1"/>
      <c r="C4" s="1"/>
      <c r="D4" s="1"/>
      <c r="E4" s="1"/>
      <c r="F4" s="1"/>
      <c r="G4" s="1"/>
      <c r="H4" s="1"/>
      <c r="I4" s="1"/>
      <c r="J4" s="1"/>
      <c r="K4" s="1"/>
      <c r="L4" s="1"/>
      <c r="M4" s="1"/>
      <c r="N4" s="1"/>
      <c r="O4" s="1" t="s">
        <v>1307</v>
      </c>
      <c r="P4" s="1" t="s">
        <v>1182</v>
      </c>
      <c r="Q4" s="1" t="s">
        <v>1184</v>
      </c>
      <c r="R4" s="1" t="s">
        <v>372</v>
      </c>
      <c r="S4" s="1" t="s">
        <v>1182</v>
      </c>
      <c r="T4" s="1" t="s">
        <v>1184</v>
      </c>
      <c r="U4" s="1" t="s">
        <v>372</v>
      </c>
    </row>
    <row r="5" spans="1:21" x14ac:dyDescent="0.25">
      <c r="A5" s="7"/>
      <c r="B5" s="1"/>
      <c r="C5" s="1"/>
      <c r="D5" s="1"/>
      <c r="E5" s="1"/>
      <c r="F5" s="1"/>
      <c r="G5" s="1"/>
      <c r="H5" s="1"/>
      <c r="I5" s="1"/>
      <c r="J5" s="1"/>
      <c r="K5" s="1"/>
      <c r="L5" s="1"/>
      <c r="M5" s="1"/>
      <c r="N5" s="1"/>
      <c r="O5" s="1"/>
      <c r="P5" s="1" t="s">
        <v>1307</v>
      </c>
      <c r="Q5" s="1" t="s">
        <v>1307</v>
      </c>
      <c r="R5" s="1" t="s">
        <v>1307</v>
      </c>
      <c r="S5" s="1" t="s">
        <v>1307</v>
      </c>
      <c r="T5" s="1" t="s">
        <v>1307</v>
      </c>
      <c r="U5" s="1" t="s">
        <v>1307</v>
      </c>
    </row>
    <row r="6" spans="1:21" ht="75" x14ac:dyDescent="0.25">
      <c r="A6" s="3" t="s">
        <v>13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1319</v>
      </c>
      <c r="B7" s="8">
        <v>69500000</v>
      </c>
      <c r="C7" s="8">
        <v>1670000000</v>
      </c>
      <c r="D7" s="8">
        <v>3300000000</v>
      </c>
      <c r="E7" s="4" t="s">
        <v>4</v>
      </c>
      <c r="F7" s="8">
        <v>1300000000</v>
      </c>
      <c r="G7" s="8">
        <v>744400000</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501</v>
      </c>
      <c r="B8" s="4" t="s">
        <v>4</v>
      </c>
      <c r="C8" s="4" t="s">
        <v>4</v>
      </c>
      <c r="D8" s="4" t="s">
        <v>4</v>
      </c>
      <c r="E8" s="4" t="s">
        <v>4</v>
      </c>
      <c r="F8" s="4" t="s">
        <v>4</v>
      </c>
      <c r="G8" s="4" t="s">
        <v>4</v>
      </c>
      <c r="H8" s="4" t="s">
        <v>4</v>
      </c>
      <c r="I8" s="4" t="s">
        <v>4</v>
      </c>
      <c r="J8" s="6">
        <v>1942403000</v>
      </c>
      <c r="K8" s="6">
        <v>1303047000</v>
      </c>
      <c r="L8" s="6">
        <v>742092000</v>
      </c>
      <c r="M8" s="6">
        <v>951996000</v>
      </c>
      <c r="N8" s="6">
        <v>638875000</v>
      </c>
      <c r="O8" s="6">
        <v>306963000</v>
      </c>
      <c r="P8" s="6">
        <v>713236000</v>
      </c>
      <c r="Q8" s="6">
        <v>155582000</v>
      </c>
      <c r="R8" s="6">
        <v>56940000</v>
      </c>
      <c r="S8" s="6">
        <v>238760000</v>
      </c>
      <c r="T8" s="6">
        <v>483293000</v>
      </c>
      <c r="U8" s="6">
        <v>250023000</v>
      </c>
    </row>
    <row r="9" spans="1:21" x14ac:dyDescent="0.25">
      <c r="A9" s="2" t="s">
        <v>502</v>
      </c>
      <c r="B9" s="4" t="s">
        <v>4</v>
      </c>
      <c r="C9" s="4" t="s">
        <v>4</v>
      </c>
      <c r="D9" s="4" t="s">
        <v>4</v>
      </c>
      <c r="E9" s="4" t="s">
        <v>4</v>
      </c>
      <c r="F9" s="4" t="s">
        <v>4</v>
      </c>
      <c r="G9" s="4" t="s">
        <v>4</v>
      </c>
      <c r="H9" s="4" t="s">
        <v>4</v>
      </c>
      <c r="I9" s="4" t="s">
        <v>4</v>
      </c>
      <c r="J9" s="6">
        <v>-262313000</v>
      </c>
      <c r="K9" s="6">
        <v>-140671000</v>
      </c>
      <c r="L9" s="6">
        <v>-113755000</v>
      </c>
      <c r="M9" s="6">
        <v>-156852000</v>
      </c>
      <c r="N9" s="6">
        <v>-46952000</v>
      </c>
      <c r="O9" s="6">
        <v>-37797000</v>
      </c>
      <c r="P9" s="6">
        <v>-131320000</v>
      </c>
      <c r="Q9" s="6">
        <v>-37492000</v>
      </c>
      <c r="R9" s="6">
        <v>-21237000</v>
      </c>
      <c r="S9" s="6">
        <v>-25532000</v>
      </c>
      <c r="T9" s="6">
        <v>-9460000</v>
      </c>
      <c r="U9" s="6">
        <v>-16560000</v>
      </c>
    </row>
    <row r="10" spans="1:21" x14ac:dyDescent="0.25">
      <c r="A10" s="2" t="s">
        <v>506</v>
      </c>
      <c r="B10" s="4" t="s">
        <v>4</v>
      </c>
      <c r="C10" s="4" t="s">
        <v>4</v>
      </c>
      <c r="D10" s="4" t="s">
        <v>4</v>
      </c>
      <c r="E10" s="4" t="s">
        <v>4</v>
      </c>
      <c r="F10" s="4" t="s">
        <v>4</v>
      </c>
      <c r="G10" s="4" t="s">
        <v>4</v>
      </c>
      <c r="H10" s="4" t="s">
        <v>4</v>
      </c>
      <c r="I10" s="4" t="s">
        <v>4</v>
      </c>
      <c r="J10" s="6">
        <v>1680090000</v>
      </c>
      <c r="K10" s="6">
        <v>1162376000</v>
      </c>
      <c r="L10" s="6">
        <v>628337000</v>
      </c>
      <c r="M10" s="6">
        <v>795144000</v>
      </c>
      <c r="N10" s="6">
        <v>591923000</v>
      </c>
      <c r="O10" s="6">
        <v>269166000</v>
      </c>
      <c r="P10" s="6">
        <v>581916000</v>
      </c>
      <c r="Q10" s="6">
        <v>118090000</v>
      </c>
      <c r="R10" s="6">
        <v>35703000</v>
      </c>
      <c r="S10" s="6">
        <v>213228000</v>
      </c>
      <c r="T10" s="6">
        <v>473833000</v>
      </c>
      <c r="U10" s="6">
        <v>233463000</v>
      </c>
    </row>
    <row r="11" spans="1:21" x14ac:dyDescent="0.25">
      <c r="A11" s="2" t="s">
        <v>507</v>
      </c>
      <c r="B11" s="4" t="s">
        <v>4</v>
      </c>
      <c r="C11" s="4" t="s">
        <v>4</v>
      </c>
      <c r="D11" s="4" t="s">
        <v>4</v>
      </c>
      <c r="E11" s="4" t="s">
        <v>4</v>
      </c>
      <c r="F11" s="4" t="s">
        <v>4</v>
      </c>
      <c r="G11" s="4" t="s">
        <v>4</v>
      </c>
      <c r="H11" s="4" t="s">
        <v>4</v>
      </c>
      <c r="I11" s="4" t="s">
        <v>4</v>
      </c>
      <c r="J11" s="6">
        <v>-332320000</v>
      </c>
      <c r="K11" s="6">
        <v>-160849000</v>
      </c>
      <c r="L11" s="6">
        <v>-107346000</v>
      </c>
      <c r="M11" s="6">
        <v>-203193000</v>
      </c>
      <c r="N11" s="6">
        <v>-60081000</v>
      </c>
      <c r="O11" s="6">
        <v>-34921000</v>
      </c>
      <c r="P11" s="6">
        <v>-159546000</v>
      </c>
      <c r="Q11" s="6">
        <v>-8615000</v>
      </c>
      <c r="R11" s="6">
        <v>-4968000</v>
      </c>
      <c r="S11" s="6">
        <v>-43647000</v>
      </c>
      <c r="T11" s="6">
        <v>-51466000</v>
      </c>
      <c r="U11" s="6">
        <v>-29953000</v>
      </c>
    </row>
    <row r="12" spans="1:21" x14ac:dyDescent="0.25">
      <c r="A12" s="2" t="s">
        <v>477</v>
      </c>
      <c r="B12" s="4" t="s">
        <v>4</v>
      </c>
      <c r="C12" s="4" t="s">
        <v>4</v>
      </c>
      <c r="D12" s="6">
        <v>3013103000</v>
      </c>
      <c r="E12" s="4" t="s">
        <v>4</v>
      </c>
      <c r="F12" s="6">
        <v>1074742000</v>
      </c>
      <c r="G12" s="6">
        <v>520991000</v>
      </c>
      <c r="H12" s="4" t="s">
        <v>4</v>
      </c>
      <c r="I12" s="4" t="s">
        <v>4</v>
      </c>
      <c r="J12" s="6">
        <v>1347770000</v>
      </c>
      <c r="K12" s="6">
        <v>1001527000</v>
      </c>
      <c r="L12" s="6">
        <v>520991000</v>
      </c>
      <c r="M12" s="6">
        <v>591951000</v>
      </c>
      <c r="N12" s="6">
        <v>531842000</v>
      </c>
      <c r="O12" s="6">
        <v>234245000</v>
      </c>
      <c r="P12" s="6">
        <v>422370000</v>
      </c>
      <c r="Q12" s="6">
        <v>109475000</v>
      </c>
      <c r="R12" s="6">
        <v>30735000</v>
      </c>
      <c r="S12" s="6">
        <v>169581000</v>
      </c>
      <c r="T12" s="6">
        <v>422367000</v>
      </c>
      <c r="U12" s="6">
        <v>203510000</v>
      </c>
    </row>
    <row r="13" spans="1:21" ht="30" x14ac:dyDescent="0.25">
      <c r="A13" s="2" t="s">
        <v>1320</v>
      </c>
      <c r="B13" s="4" t="s">
        <v>4</v>
      </c>
      <c r="C13" s="4" t="s">
        <v>4</v>
      </c>
      <c r="D13" s="6">
        <v>-31141000</v>
      </c>
      <c r="E13" s="6">
        <v>-31597000</v>
      </c>
      <c r="F13" s="6">
        <v>-32132000</v>
      </c>
      <c r="G13" s="6">
        <v>-31138000</v>
      </c>
      <c r="H13" s="6">
        <v>-35813000</v>
      </c>
      <c r="I13" s="6">
        <v>-31620000</v>
      </c>
      <c r="J13" s="6">
        <v>-31141000</v>
      </c>
      <c r="K13" s="6">
        <v>-32132000</v>
      </c>
      <c r="L13" s="6">
        <v>-31138000</v>
      </c>
      <c r="M13" s="4" t="s">
        <v>4</v>
      </c>
      <c r="N13" s="4" t="s">
        <v>4</v>
      </c>
      <c r="O13" s="4" t="s">
        <v>4</v>
      </c>
      <c r="P13" s="4" t="s">
        <v>4</v>
      </c>
      <c r="Q13" s="4" t="s">
        <v>4</v>
      </c>
      <c r="R13" s="4" t="s">
        <v>4</v>
      </c>
      <c r="S13" s="4" t="s">
        <v>4</v>
      </c>
      <c r="T13" s="4" t="s">
        <v>4</v>
      </c>
      <c r="U13" s="4" t="s">
        <v>4</v>
      </c>
    </row>
    <row r="14" spans="1:21" x14ac:dyDescent="0.25">
      <c r="A14" s="2" t="s">
        <v>1321</v>
      </c>
      <c r="B14" s="6">
        <v>74900000</v>
      </c>
      <c r="C14" s="6">
        <v>171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1322</v>
      </c>
      <c r="B15" s="8">
        <v>5400000</v>
      </c>
      <c r="C15" s="8">
        <v>406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8" width="20.85546875" bestFit="1" customWidth="1"/>
  </cols>
  <sheetData>
    <row r="1" spans="1:8" x14ac:dyDescent="0.25">
      <c r="A1" s="7" t="s">
        <v>1323</v>
      </c>
      <c r="B1" s="7" t="s">
        <v>2</v>
      </c>
      <c r="C1" s="7" t="s">
        <v>27</v>
      </c>
      <c r="D1" s="7" t="s">
        <v>28</v>
      </c>
      <c r="E1" s="1" t="s">
        <v>2</v>
      </c>
      <c r="F1" s="1" t="s">
        <v>28</v>
      </c>
      <c r="G1" s="1" t="s">
        <v>28</v>
      </c>
      <c r="H1" s="1" t="s">
        <v>2</v>
      </c>
    </row>
    <row r="2" spans="1:8" x14ac:dyDescent="0.25">
      <c r="A2" s="7"/>
      <c r="B2" s="7"/>
      <c r="C2" s="7"/>
      <c r="D2" s="7"/>
      <c r="E2" s="1" t="s">
        <v>1307</v>
      </c>
      <c r="F2" s="1" t="s">
        <v>1307</v>
      </c>
      <c r="G2" s="1" t="s">
        <v>1307</v>
      </c>
      <c r="H2" s="1" t="s">
        <v>1307</v>
      </c>
    </row>
    <row r="3" spans="1:8" x14ac:dyDescent="0.25">
      <c r="A3" s="7"/>
      <c r="B3" s="7"/>
      <c r="C3" s="7"/>
      <c r="D3" s="7"/>
      <c r="E3" s="1"/>
      <c r="F3" s="1"/>
      <c r="G3" s="1" t="s">
        <v>372</v>
      </c>
      <c r="H3" s="1" t="s">
        <v>1182</v>
      </c>
    </row>
    <row r="4" spans="1:8" ht="30" x14ac:dyDescent="0.25">
      <c r="A4" s="3" t="s">
        <v>1324</v>
      </c>
      <c r="B4" s="4" t="s">
        <v>4</v>
      </c>
      <c r="C4" s="4" t="s">
        <v>4</v>
      </c>
      <c r="D4" s="4" t="s">
        <v>4</v>
      </c>
      <c r="E4" s="4" t="s">
        <v>4</v>
      </c>
      <c r="F4" s="4" t="s">
        <v>4</v>
      </c>
      <c r="G4" s="4" t="s">
        <v>4</v>
      </c>
      <c r="H4" s="4" t="s">
        <v>4</v>
      </c>
    </row>
    <row r="5" spans="1:8" x14ac:dyDescent="0.25">
      <c r="A5" s="2" t="s">
        <v>1325</v>
      </c>
      <c r="B5" s="8">
        <v>2981962000</v>
      </c>
      <c r="C5" s="8">
        <v>1042610000</v>
      </c>
      <c r="D5" s="8">
        <v>489853000</v>
      </c>
      <c r="E5" s="8">
        <v>969395000</v>
      </c>
      <c r="F5" s="8">
        <v>370581000</v>
      </c>
      <c r="G5" s="4" t="s">
        <v>4</v>
      </c>
      <c r="H5" s="4" t="s">
        <v>4</v>
      </c>
    </row>
    <row r="6" spans="1:8" x14ac:dyDescent="0.25">
      <c r="A6" s="2" t="s">
        <v>543</v>
      </c>
      <c r="B6" s="4" t="s">
        <v>4</v>
      </c>
      <c r="C6" s="4" t="s">
        <v>4</v>
      </c>
      <c r="D6" s="4" t="s">
        <v>4</v>
      </c>
      <c r="E6" s="6">
        <v>591951000</v>
      </c>
      <c r="F6" s="6">
        <v>234245000</v>
      </c>
      <c r="G6" s="4" t="s">
        <v>4</v>
      </c>
      <c r="H6" s="4" t="s">
        <v>4</v>
      </c>
    </row>
    <row r="7" spans="1:8" ht="30" x14ac:dyDescent="0.25">
      <c r="A7" s="2" t="s">
        <v>544</v>
      </c>
      <c r="B7" s="4" t="s">
        <v>4</v>
      </c>
      <c r="C7" s="4" t="s">
        <v>4</v>
      </c>
      <c r="D7" s="4" t="s">
        <v>4</v>
      </c>
      <c r="E7" s="6">
        <v>-243726000</v>
      </c>
      <c r="F7" s="6">
        <v>-115455000</v>
      </c>
      <c r="G7" s="4" t="s">
        <v>4</v>
      </c>
      <c r="H7" s="4" t="s">
        <v>4</v>
      </c>
    </row>
    <row r="8" spans="1:8" ht="30" x14ac:dyDescent="0.25">
      <c r="A8" s="2" t="s">
        <v>547</v>
      </c>
      <c r="B8" s="4" t="s">
        <v>4</v>
      </c>
      <c r="C8" s="4" t="s">
        <v>4</v>
      </c>
      <c r="D8" s="4" t="s">
        <v>4</v>
      </c>
      <c r="E8" s="6">
        <v>-991000</v>
      </c>
      <c r="F8" s="6">
        <v>482000</v>
      </c>
      <c r="G8" s="4" t="s">
        <v>4</v>
      </c>
      <c r="H8" s="4" t="s">
        <v>4</v>
      </c>
    </row>
    <row r="9" spans="1:8" x14ac:dyDescent="0.25">
      <c r="A9" s="2" t="s">
        <v>1326</v>
      </c>
      <c r="B9" s="6">
        <v>2981962000</v>
      </c>
      <c r="C9" s="6">
        <v>1042610000</v>
      </c>
      <c r="D9" s="6">
        <v>489853000</v>
      </c>
      <c r="E9" s="6">
        <v>1316629000</v>
      </c>
      <c r="F9" s="6">
        <v>489853000</v>
      </c>
      <c r="G9" s="4" t="s">
        <v>4</v>
      </c>
      <c r="H9" s="4" t="s">
        <v>4</v>
      </c>
    </row>
    <row r="10" spans="1:8" ht="45" x14ac:dyDescent="0.25">
      <c r="A10" s="3" t="s">
        <v>1327</v>
      </c>
      <c r="B10" s="4" t="s">
        <v>4</v>
      </c>
      <c r="C10" s="4" t="s">
        <v>4</v>
      </c>
      <c r="D10" s="4" t="s">
        <v>4</v>
      </c>
      <c r="E10" s="4" t="s">
        <v>4</v>
      </c>
      <c r="F10" s="4" t="s">
        <v>4</v>
      </c>
      <c r="G10" s="4" t="s">
        <v>4</v>
      </c>
      <c r="H10" s="4" t="s">
        <v>4</v>
      </c>
    </row>
    <row r="11" spans="1:8" x14ac:dyDescent="0.25">
      <c r="A11" s="2" t="s">
        <v>542</v>
      </c>
      <c r="B11" s="4" t="s">
        <v>4</v>
      </c>
      <c r="C11" s="4" t="s">
        <v>4</v>
      </c>
      <c r="D11" s="4" t="s">
        <v>4</v>
      </c>
      <c r="E11" s="6">
        <v>160849000</v>
      </c>
      <c r="F11" s="6">
        <v>94600000</v>
      </c>
      <c r="G11" s="4" t="s">
        <v>4</v>
      </c>
      <c r="H11" s="4" t="s">
        <v>4</v>
      </c>
    </row>
    <row r="12" spans="1:8" x14ac:dyDescent="0.25">
      <c r="A12" s="2" t="s">
        <v>1328</v>
      </c>
      <c r="B12" s="4" t="s">
        <v>4</v>
      </c>
      <c r="C12" s="4" t="s">
        <v>4</v>
      </c>
      <c r="D12" s="4" t="s">
        <v>4</v>
      </c>
      <c r="E12" s="4" t="s">
        <v>4</v>
      </c>
      <c r="F12" s="4" t="s">
        <v>4</v>
      </c>
      <c r="G12" s="6">
        <v>34921000</v>
      </c>
      <c r="H12" s="6">
        <v>203194000</v>
      </c>
    </row>
    <row r="13" spans="1:8" x14ac:dyDescent="0.25">
      <c r="A13" s="2" t="s">
        <v>553</v>
      </c>
      <c r="B13" s="4" t="s">
        <v>4</v>
      </c>
      <c r="C13" s="4" t="s">
        <v>4</v>
      </c>
      <c r="D13" s="4" t="s">
        <v>4</v>
      </c>
      <c r="E13" s="6">
        <v>-70697000</v>
      </c>
      <c r="F13" s="6">
        <v>-36156000</v>
      </c>
      <c r="G13" s="4" t="s">
        <v>4</v>
      </c>
      <c r="H13" s="4" t="s">
        <v>4</v>
      </c>
    </row>
    <row r="14" spans="1:8" ht="45" x14ac:dyDescent="0.25">
      <c r="A14" s="2" t="s">
        <v>556</v>
      </c>
      <c r="B14" s="4" t="s">
        <v>4</v>
      </c>
      <c r="C14" s="4" t="s">
        <v>4</v>
      </c>
      <c r="D14" s="4" t="s">
        <v>4</v>
      </c>
      <c r="E14" s="6">
        <v>48244000</v>
      </c>
      <c r="F14" s="6">
        <v>26399000</v>
      </c>
      <c r="G14" s="4" t="s">
        <v>4</v>
      </c>
      <c r="H14" s="4" t="s">
        <v>4</v>
      </c>
    </row>
    <row r="15" spans="1:8" x14ac:dyDescent="0.25">
      <c r="A15" s="2" t="s">
        <v>557</v>
      </c>
      <c r="B15" s="4" t="s">
        <v>4</v>
      </c>
      <c r="C15" s="4" t="s">
        <v>4</v>
      </c>
      <c r="D15" s="4" t="s">
        <v>4</v>
      </c>
      <c r="E15" s="6">
        <v>-9270000</v>
      </c>
      <c r="F15" s="6">
        <v>-12418000</v>
      </c>
      <c r="G15" s="4" t="s">
        <v>4</v>
      </c>
      <c r="H15" s="4" t="s">
        <v>4</v>
      </c>
    </row>
    <row r="16" spans="1:8" x14ac:dyDescent="0.25">
      <c r="A16" s="2" t="s">
        <v>560</v>
      </c>
      <c r="B16" s="4" t="s">
        <v>4</v>
      </c>
      <c r="C16" s="4" t="s">
        <v>4</v>
      </c>
      <c r="D16" s="4" t="s">
        <v>4</v>
      </c>
      <c r="E16" s="6">
        <v>332320000</v>
      </c>
      <c r="F16" s="6">
        <v>107346000</v>
      </c>
      <c r="G16" s="4" t="s">
        <v>4</v>
      </c>
      <c r="H16" s="4" t="s">
        <v>4</v>
      </c>
    </row>
    <row r="17" spans="1:8" ht="30" x14ac:dyDescent="0.25">
      <c r="A17" s="2" t="s">
        <v>1329</v>
      </c>
      <c r="B17" s="4" t="s">
        <v>4</v>
      </c>
      <c r="C17" s="4" t="s">
        <v>4</v>
      </c>
      <c r="D17" s="4" t="s">
        <v>4</v>
      </c>
      <c r="E17" s="6">
        <v>250000</v>
      </c>
      <c r="F17" s="4" t="s">
        <v>4</v>
      </c>
      <c r="G17" s="4" t="s">
        <v>4</v>
      </c>
      <c r="H17" s="4" t="s">
        <v>4</v>
      </c>
    </row>
    <row r="18" spans="1:8" ht="30" x14ac:dyDescent="0.25">
      <c r="A18" s="2" t="s">
        <v>1330</v>
      </c>
      <c r="B18" s="4" t="s">
        <v>4</v>
      </c>
      <c r="C18" s="4" t="s">
        <v>4</v>
      </c>
      <c r="D18" s="4" t="s">
        <v>4</v>
      </c>
      <c r="E18" s="6">
        <v>25000</v>
      </c>
      <c r="F18" s="4" t="s">
        <v>4</v>
      </c>
      <c r="G18" s="4" t="s">
        <v>4</v>
      </c>
      <c r="H18" s="4" t="s">
        <v>4</v>
      </c>
    </row>
    <row r="19" spans="1:8" ht="30" x14ac:dyDescent="0.25">
      <c r="A19" s="2" t="s">
        <v>1331</v>
      </c>
      <c r="B19" s="4" t="s">
        <v>4</v>
      </c>
      <c r="C19" s="4" t="s">
        <v>4</v>
      </c>
      <c r="D19" s="4" t="s">
        <v>4</v>
      </c>
      <c r="E19" s="8">
        <v>500000</v>
      </c>
      <c r="F19" s="4" t="s">
        <v>4</v>
      </c>
      <c r="G19" s="4" t="s">
        <v>4</v>
      </c>
      <c r="H19" s="4" t="s">
        <v>4</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2</v>
      </c>
      <c r="B1" s="7" t="s">
        <v>89</v>
      </c>
      <c r="C1" s="7"/>
      <c r="D1" s="7" t="s">
        <v>1</v>
      </c>
      <c r="E1" s="7"/>
    </row>
    <row r="2" spans="1:5" ht="30" x14ac:dyDescent="0.25">
      <c r="A2" s="1" t="s">
        <v>26</v>
      </c>
      <c r="B2" s="1" t="s">
        <v>2</v>
      </c>
      <c r="C2" s="1" t="s">
        <v>28</v>
      </c>
      <c r="D2" s="1" t="s">
        <v>2</v>
      </c>
      <c r="E2" s="1" t="s">
        <v>28</v>
      </c>
    </row>
    <row r="3" spans="1:5" x14ac:dyDescent="0.25">
      <c r="A3" s="3" t="s">
        <v>1333</v>
      </c>
      <c r="B3" s="4" t="s">
        <v>4</v>
      </c>
      <c r="C3" s="4" t="s">
        <v>4</v>
      </c>
      <c r="D3" s="4" t="s">
        <v>4</v>
      </c>
      <c r="E3" s="4" t="s">
        <v>4</v>
      </c>
    </row>
    <row r="4" spans="1:5" x14ac:dyDescent="0.25">
      <c r="A4" s="2" t="s">
        <v>542</v>
      </c>
      <c r="B4" s="8">
        <v>70222</v>
      </c>
      <c r="C4" s="8">
        <v>83082</v>
      </c>
      <c r="D4" s="8">
        <v>76510</v>
      </c>
      <c r="E4" s="8">
        <v>80987</v>
      </c>
    </row>
    <row r="5" spans="1:5" x14ac:dyDescent="0.25">
      <c r="A5" s="2" t="s">
        <v>570</v>
      </c>
      <c r="B5" s="6">
        <v>-4293</v>
      </c>
      <c r="C5" s="6">
        <v>-5940</v>
      </c>
      <c r="D5" s="6">
        <v>-12121</v>
      </c>
      <c r="E5" s="6">
        <v>-17193</v>
      </c>
    </row>
    <row r="6" spans="1:5" ht="30" x14ac:dyDescent="0.25">
      <c r="A6" s="2" t="s">
        <v>572</v>
      </c>
      <c r="B6" s="6">
        <v>1248</v>
      </c>
      <c r="C6" s="4">
        <v>610</v>
      </c>
      <c r="D6" s="6">
        <v>2870</v>
      </c>
      <c r="E6" s="6">
        <v>3075</v>
      </c>
    </row>
    <row r="7" spans="1:5" x14ac:dyDescent="0.25">
      <c r="A7" s="2" t="s">
        <v>573</v>
      </c>
      <c r="B7" s="6">
        <v>-3045</v>
      </c>
      <c r="C7" s="6">
        <v>-5330</v>
      </c>
      <c r="D7" s="6">
        <v>-9251</v>
      </c>
      <c r="E7" s="6">
        <v>-14118</v>
      </c>
    </row>
    <row r="8" spans="1:5" x14ac:dyDescent="0.25">
      <c r="A8" s="2" t="s">
        <v>99</v>
      </c>
      <c r="B8" s="4">
        <v>109</v>
      </c>
      <c r="C8" s="4">
        <v>-175</v>
      </c>
      <c r="D8" s="4">
        <v>27</v>
      </c>
      <c r="E8" s="6">
        <v>10708</v>
      </c>
    </row>
    <row r="9" spans="1:5" ht="30" x14ac:dyDescent="0.25">
      <c r="A9" s="2" t="s">
        <v>576</v>
      </c>
      <c r="B9" s="4">
        <v>550</v>
      </c>
      <c r="C9" s="6">
        <v>4219</v>
      </c>
      <c r="D9" s="6">
        <v>1871</v>
      </c>
      <c r="E9" s="4">
        <v>700</v>
      </c>
    </row>
    <row r="10" spans="1:5" ht="30" x14ac:dyDescent="0.25">
      <c r="A10" s="2" t="s">
        <v>577</v>
      </c>
      <c r="B10" s="4">
        <v>659</v>
      </c>
      <c r="C10" s="6">
        <v>4044</v>
      </c>
      <c r="D10" s="6">
        <v>1898</v>
      </c>
      <c r="E10" s="6">
        <v>11408</v>
      </c>
    </row>
    <row r="11" spans="1:5" ht="30" x14ac:dyDescent="0.25">
      <c r="A11" s="2" t="s">
        <v>578</v>
      </c>
      <c r="B11" s="4">
        <v>-550</v>
      </c>
      <c r="C11" s="6">
        <v>-4219</v>
      </c>
      <c r="D11" s="6">
        <v>-1871</v>
      </c>
      <c r="E11" s="4">
        <v>-700</v>
      </c>
    </row>
    <row r="12" spans="1:5" x14ac:dyDescent="0.25">
      <c r="A12" s="2" t="s">
        <v>560</v>
      </c>
      <c r="B12" s="6">
        <v>67286</v>
      </c>
      <c r="C12" s="6">
        <v>77577</v>
      </c>
      <c r="D12" s="6">
        <v>67286</v>
      </c>
      <c r="E12" s="6">
        <v>77577</v>
      </c>
    </row>
    <row r="13" spans="1:5" x14ac:dyDescent="0.25">
      <c r="A13" s="2" t="s">
        <v>70</v>
      </c>
      <c r="B13" s="4" t="s">
        <v>4</v>
      </c>
      <c r="C13" s="4" t="s">
        <v>4</v>
      </c>
      <c r="D13" s="4" t="s">
        <v>4</v>
      </c>
      <c r="E13" s="4" t="s">
        <v>4</v>
      </c>
    </row>
    <row r="14" spans="1:5" x14ac:dyDescent="0.25">
      <c r="A14" s="3" t="s">
        <v>1333</v>
      </c>
      <c r="B14" s="4" t="s">
        <v>4</v>
      </c>
      <c r="C14" s="4" t="s">
        <v>4</v>
      </c>
      <c r="D14" s="4" t="s">
        <v>4</v>
      </c>
      <c r="E14" s="4" t="s">
        <v>4</v>
      </c>
    </row>
    <row r="15" spans="1:5" x14ac:dyDescent="0.25">
      <c r="A15" s="2" t="s">
        <v>542</v>
      </c>
      <c r="B15" s="6">
        <v>38625</v>
      </c>
      <c r="C15" s="6">
        <v>47269</v>
      </c>
      <c r="D15" s="6">
        <v>44378</v>
      </c>
      <c r="E15" s="6">
        <v>49367</v>
      </c>
    </row>
    <row r="16" spans="1:5" x14ac:dyDescent="0.25">
      <c r="A16" s="2" t="s">
        <v>570</v>
      </c>
      <c r="B16" s="6">
        <v>-4293</v>
      </c>
      <c r="C16" s="6">
        <v>-5940</v>
      </c>
      <c r="D16" s="6">
        <v>-12121</v>
      </c>
      <c r="E16" s="6">
        <v>-17193</v>
      </c>
    </row>
    <row r="17" spans="1:5" ht="30" x14ac:dyDescent="0.25">
      <c r="A17" s="2" t="s">
        <v>572</v>
      </c>
      <c r="B17" s="6">
        <v>1248</v>
      </c>
      <c r="C17" s="4">
        <v>610</v>
      </c>
      <c r="D17" s="6">
        <v>2870</v>
      </c>
      <c r="E17" s="6">
        <v>3075</v>
      </c>
    </row>
    <row r="18" spans="1:5" x14ac:dyDescent="0.25">
      <c r="A18" s="2" t="s">
        <v>573</v>
      </c>
      <c r="B18" s="6">
        <v>-3045</v>
      </c>
      <c r="C18" s="6">
        <v>-5330</v>
      </c>
      <c r="D18" s="6">
        <v>-9251</v>
      </c>
      <c r="E18" s="6">
        <v>-14118</v>
      </c>
    </row>
    <row r="19" spans="1:5" x14ac:dyDescent="0.25">
      <c r="A19" s="2" t="s">
        <v>99</v>
      </c>
      <c r="B19" s="4">
        <v>565</v>
      </c>
      <c r="C19" s="6">
        <v>4500</v>
      </c>
      <c r="D19" s="6">
        <v>1018</v>
      </c>
      <c r="E19" s="6">
        <v>11190</v>
      </c>
    </row>
    <row r="20" spans="1:5" ht="30" x14ac:dyDescent="0.25">
      <c r="A20" s="2" t="s">
        <v>577</v>
      </c>
      <c r="B20" s="4">
        <v>565</v>
      </c>
      <c r="C20" s="6">
        <v>4500</v>
      </c>
      <c r="D20" s="6">
        <v>1018</v>
      </c>
      <c r="E20" s="6">
        <v>11190</v>
      </c>
    </row>
    <row r="21" spans="1:5" x14ac:dyDescent="0.25">
      <c r="A21" s="2" t="s">
        <v>560</v>
      </c>
      <c r="B21" s="6">
        <v>36145</v>
      </c>
      <c r="C21" s="6">
        <v>46439</v>
      </c>
      <c r="D21" s="6">
        <v>36145</v>
      </c>
      <c r="E21" s="6">
        <v>46439</v>
      </c>
    </row>
    <row r="22" spans="1:5" x14ac:dyDescent="0.25">
      <c r="A22" s="2" t="s">
        <v>67</v>
      </c>
      <c r="B22" s="4" t="s">
        <v>4</v>
      </c>
      <c r="C22" s="4" t="s">
        <v>4</v>
      </c>
      <c r="D22" s="4" t="s">
        <v>4</v>
      </c>
      <c r="E22" s="4" t="s">
        <v>4</v>
      </c>
    </row>
    <row r="23" spans="1:5" x14ac:dyDescent="0.25">
      <c r="A23" s="3" t="s">
        <v>1333</v>
      </c>
      <c r="B23" s="4" t="s">
        <v>4</v>
      </c>
      <c r="C23" s="4" t="s">
        <v>4</v>
      </c>
      <c r="D23" s="4" t="s">
        <v>4</v>
      </c>
      <c r="E23" s="4" t="s">
        <v>4</v>
      </c>
    </row>
    <row r="24" spans="1:5" x14ac:dyDescent="0.25">
      <c r="A24" s="2" t="s">
        <v>542</v>
      </c>
      <c r="B24" s="6">
        <v>31597</v>
      </c>
      <c r="C24" s="6">
        <v>35813</v>
      </c>
      <c r="D24" s="6">
        <v>32132</v>
      </c>
      <c r="E24" s="6">
        <v>31620</v>
      </c>
    </row>
    <row r="25" spans="1:5" x14ac:dyDescent="0.25">
      <c r="A25" s="2" t="s">
        <v>99</v>
      </c>
      <c r="B25" s="4">
        <v>-456</v>
      </c>
      <c r="C25" s="6">
        <v>-4675</v>
      </c>
      <c r="D25" s="4">
        <v>-991</v>
      </c>
      <c r="E25" s="4">
        <v>-482</v>
      </c>
    </row>
    <row r="26" spans="1:5" ht="30" x14ac:dyDescent="0.25">
      <c r="A26" s="2" t="s">
        <v>576</v>
      </c>
      <c r="B26" s="4">
        <v>550</v>
      </c>
      <c r="C26" s="6">
        <v>4219</v>
      </c>
      <c r="D26" s="6">
        <v>1871</v>
      </c>
      <c r="E26" s="4">
        <v>700</v>
      </c>
    </row>
    <row r="27" spans="1:5" ht="30" x14ac:dyDescent="0.25">
      <c r="A27" s="2" t="s">
        <v>577</v>
      </c>
      <c r="B27" s="4">
        <v>94</v>
      </c>
      <c r="C27" s="4">
        <v>-456</v>
      </c>
      <c r="D27" s="4">
        <v>880</v>
      </c>
      <c r="E27" s="4">
        <v>218</v>
      </c>
    </row>
    <row r="28" spans="1:5" ht="30" x14ac:dyDescent="0.25">
      <c r="A28" s="2" t="s">
        <v>578</v>
      </c>
      <c r="B28" s="4">
        <v>-550</v>
      </c>
      <c r="C28" s="6">
        <v>-4219</v>
      </c>
      <c r="D28" s="6">
        <v>-1871</v>
      </c>
      <c r="E28" s="4">
        <v>-700</v>
      </c>
    </row>
    <row r="29" spans="1:5" x14ac:dyDescent="0.25">
      <c r="A29" s="2" t="s">
        <v>560</v>
      </c>
      <c r="B29" s="8">
        <v>31141</v>
      </c>
      <c r="C29" s="8">
        <v>31138</v>
      </c>
      <c r="D29" s="8">
        <v>31141</v>
      </c>
      <c r="E29" s="8">
        <v>3113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34</v>
      </c>
      <c r="B1" s="7" t="s">
        <v>89</v>
      </c>
      <c r="C1" s="7"/>
      <c r="D1" s="7" t="s">
        <v>1</v>
      </c>
      <c r="E1" s="7"/>
      <c r="F1" s="1"/>
    </row>
    <row r="2" spans="1:6" ht="30" x14ac:dyDescent="0.25">
      <c r="A2" s="1" t="s">
        <v>26</v>
      </c>
      <c r="B2" s="1" t="s">
        <v>2</v>
      </c>
      <c r="C2" s="1" t="s">
        <v>28</v>
      </c>
      <c r="D2" s="1" t="s">
        <v>2</v>
      </c>
      <c r="E2" s="1" t="s">
        <v>28</v>
      </c>
      <c r="F2" s="1" t="s">
        <v>27</v>
      </c>
    </row>
    <row r="3" spans="1:6" x14ac:dyDescent="0.25">
      <c r="A3" s="3" t="s">
        <v>609</v>
      </c>
      <c r="B3" s="4" t="s">
        <v>4</v>
      </c>
      <c r="C3" s="4" t="s">
        <v>4</v>
      </c>
      <c r="D3" s="4" t="s">
        <v>4</v>
      </c>
      <c r="E3" s="4" t="s">
        <v>4</v>
      </c>
      <c r="F3" s="4" t="s">
        <v>4</v>
      </c>
    </row>
    <row r="4" spans="1:6" x14ac:dyDescent="0.25">
      <c r="A4" s="2" t="s">
        <v>611</v>
      </c>
      <c r="B4" s="8">
        <v>-4293</v>
      </c>
      <c r="C4" s="8">
        <v>-5940</v>
      </c>
      <c r="D4" s="8">
        <v>-12121</v>
      </c>
      <c r="E4" s="8">
        <v>-17193</v>
      </c>
      <c r="F4" s="4" t="s">
        <v>4</v>
      </c>
    </row>
    <row r="5" spans="1:6" x14ac:dyDescent="0.25">
      <c r="A5" s="2" t="s">
        <v>620</v>
      </c>
      <c r="B5" s="6">
        <v>1248</v>
      </c>
      <c r="C5" s="4">
        <v>610</v>
      </c>
      <c r="D5" s="6">
        <v>2870</v>
      </c>
      <c r="E5" s="6">
        <v>3075</v>
      </c>
      <c r="F5" s="4" t="s">
        <v>4</v>
      </c>
    </row>
    <row r="6" spans="1:6" x14ac:dyDescent="0.25">
      <c r="A6" s="2" t="s">
        <v>621</v>
      </c>
      <c r="B6" s="4">
        <v>659</v>
      </c>
      <c r="C6" s="6">
        <v>4044</v>
      </c>
      <c r="D6" s="6">
        <v>1898</v>
      </c>
      <c r="E6" s="6">
        <v>11408</v>
      </c>
      <c r="F6" s="4" t="s">
        <v>4</v>
      </c>
    </row>
    <row r="7" spans="1:6" x14ac:dyDescent="0.25">
      <c r="A7" s="2" t="s">
        <v>70</v>
      </c>
      <c r="B7" s="4" t="s">
        <v>4</v>
      </c>
      <c r="C7" s="4" t="s">
        <v>4</v>
      </c>
      <c r="D7" s="4" t="s">
        <v>4</v>
      </c>
      <c r="E7" s="4" t="s">
        <v>4</v>
      </c>
      <c r="F7" s="4" t="s">
        <v>4</v>
      </c>
    </row>
    <row r="8" spans="1:6" x14ac:dyDescent="0.25">
      <c r="A8" s="3" t="s">
        <v>609</v>
      </c>
      <c r="B8" s="4" t="s">
        <v>4</v>
      </c>
      <c r="C8" s="4" t="s">
        <v>4</v>
      </c>
      <c r="D8" s="4" t="s">
        <v>4</v>
      </c>
      <c r="E8" s="4" t="s">
        <v>4</v>
      </c>
      <c r="F8" s="4" t="s">
        <v>4</v>
      </c>
    </row>
    <row r="9" spans="1:6" x14ac:dyDescent="0.25">
      <c r="A9" s="2" t="s">
        <v>1325</v>
      </c>
      <c r="B9" s="6">
        <v>38625</v>
      </c>
      <c r="C9" s="6">
        <v>47269</v>
      </c>
      <c r="D9" s="6">
        <v>44378</v>
      </c>
      <c r="E9" s="6">
        <v>49367</v>
      </c>
      <c r="F9" s="4" t="s">
        <v>4</v>
      </c>
    </row>
    <row r="10" spans="1:6" x14ac:dyDescent="0.25">
      <c r="A10" s="2" t="s">
        <v>611</v>
      </c>
      <c r="B10" s="6">
        <v>-4293</v>
      </c>
      <c r="C10" s="6">
        <v>-5940</v>
      </c>
      <c r="D10" s="6">
        <v>-12121</v>
      </c>
      <c r="E10" s="6">
        <v>-17193</v>
      </c>
      <c r="F10" s="4" t="s">
        <v>4</v>
      </c>
    </row>
    <row r="11" spans="1:6" x14ac:dyDescent="0.25">
      <c r="A11" s="2" t="s">
        <v>620</v>
      </c>
      <c r="B11" s="6">
        <v>1248</v>
      </c>
      <c r="C11" s="4">
        <v>610</v>
      </c>
      <c r="D11" s="6">
        <v>2870</v>
      </c>
      <c r="E11" s="6">
        <v>3075</v>
      </c>
      <c r="F11" s="4" t="s">
        <v>4</v>
      </c>
    </row>
    <row r="12" spans="1:6" x14ac:dyDescent="0.25">
      <c r="A12" s="2" t="s">
        <v>621</v>
      </c>
      <c r="B12" s="4">
        <v>565</v>
      </c>
      <c r="C12" s="6">
        <v>4500</v>
      </c>
      <c r="D12" s="6">
        <v>1018</v>
      </c>
      <c r="E12" s="6">
        <v>11190</v>
      </c>
      <c r="F12" s="4" t="s">
        <v>4</v>
      </c>
    </row>
    <row r="13" spans="1:6" x14ac:dyDescent="0.25">
      <c r="A13" s="2" t="s">
        <v>1326</v>
      </c>
      <c r="B13" s="6">
        <v>36145</v>
      </c>
      <c r="C13" s="6">
        <v>46439</v>
      </c>
      <c r="D13" s="6">
        <v>36145</v>
      </c>
      <c r="E13" s="6">
        <v>46439</v>
      </c>
      <c r="F13" s="4" t="s">
        <v>4</v>
      </c>
    </row>
    <row r="14" spans="1:6" ht="30" x14ac:dyDescent="0.25">
      <c r="A14" s="2" t="s">
        <v>628</v>
      </c>
      <c r="B14" s="6">
        <v>1301</v>
      </c>
      <c r="C14" s="6">
        <v>2572</v>
      </c>
      <c r="D14" s="6">
        <v>1301</v>
      </c>
      <c r="E14" s="6">
        <v>2572</v>
      </c>
      <c r="F14" s="4" t="s">
        <v>4</v>
      </c>
    </row>
    <row r="15" spans="1:6" ht="30" x14ac:dyDescent="0.25">
      <c r="A15" s="2" t="s">
        <v>629</v>
      </c>
      <c r="B15" s="6">
        <v>34844</v>
      </c>
      <c r="C15" s="6">
        <v>43867</v>
      </c>
      <c r="D15" s="6">
        <v>34844</v>
      </c>
      <c r="E15" s="6">
        <v>43867</v>
      </c>
      <c r="F15" s="4" t="s">
        <v>4</v>
      </c>
    </row>
    <row r="16" spans="1:6" x14ac:dyDescent="0.25">
      <c r="A16" s="3" t="s">
        <v>40</v>
      </c>
      <c r="B16" s="4" t="s">
        <v>4</v>
      </c>
      <c r="C16" s="4" t="s">
        <v>4</v>
      </c>
      <c r="D16" s="4" t="s">
        <v>4</v>
      </c>
      <c r="E16" s="4" t="s">
        <v>4</v>
      </c>
      <c r="F16" s="4" t="s">
        <v>4</v>
      </c>
    </row>
    <row r="17" spans="1:6" ht="30" x14ac:dyDescent="0.25">
      <c r="A17" s="2" t="s">
        <v>628</v>
      </c>
      <c r="B17" s="6">
        <v>29584</v>
      </c>
      <c r="C17" s="6">
        <v>44043</v>
      </c>
      <c r="D17" s="6">
        <v>29584</v>
      </c>
      <c r="E17" s="6">
        <v>44043</v>
      </c>
      <c r="F17" s="4" t="s">
        <v>4</v>
      </c>
    </row>
    <row r="18" spans="1:6" ht="30" x14ac:dyDescent="0.25">
      <c r="A18" s="2" t="s">
        <v>629</v>
      </c>
      <c r="B18" s="6">
        <v>2711658</v>
      </c>
      <c r="C18" s="6">
        <v>2473309</v>
      </c>
      <c r="D18" s="6">
        <v>2711658</v>
      </c>
      <c r="E18" s="6">
        <v>2473309</v>
      </c>
      <c r="F18" s="4" t="s">
        <v>4</v>
      </c>
    </row>
    <row r="19" spans="1:6" x14ac:dyDescent="0.25">
      <c r="A19" s="2" t="s">
        <v>1291</v>
      </c>
      <c r="B19" s="6">
        <v>2741242</v>
      </c>
      <c r="C19" s="6">
        <v>2517352</v>
      </c>
      <c r="D19" s="6">
        <v>2741242</v>
      </c>
      <c r="E19" s="6">
        <v>2517352</v>
      </c>
      <c r="F19" s="6">
        <v>2571003</v>
      </c>
    </row>
    <row r="20" spans="1:6" ht="30" x14ac:dyDescent="0.25">
      <c r="A20" s="2" t="s">
        <v>1335</v>
      </c>
      <c r="B20" s="4" t="s">
        <v>4</v>
      </c>
      <c r="C20" s="4" t="s">
        <v>4</v>
      </c>
      <c r="D20" s="4" t="s">
        <v>4</v>
      </c>
      <c r="E20" s="4" t="s">
        <v>4</v>
      </c>
      <c r="F20" s="4" t="s">
        <v>4</v>
      </c>
    </row>
    <row r="21" spans="1:6" x14ac:dyDescent="0.25">
      <c r="A21" s="3" t="s">
        <v>609</v>
      </c>
      <c r="B21" s="4" t="s">
        <v>4</v>
      </c>
      <c r="C21" s="4" t="s">
        <v>4</v>
      </c>
      <c r="D21" s="4" t="s">
        <v>4</v>
      </c>
      <c r="E21" s="4" t="s">
        <v>4</v>
      </c>
      <c r="F21" s="4" t="s">
        <v>4</v>
      </c>
    </row>
    <row r="22" spans="1:6" x14ac:dyDescent="0.25">
      <c r="A22" s="2" t="s">
        <v>1325</v>
      </c>
      <c r="B22" s="6">
        <v>8431</v>
      </c>
      <c r="C22" s="6">
        <v>12267</v>
      </c>
      <c r="D22" s="6">
        <v>10836</v>
      </c>
      <c r="E22" s="6">
        <v>12373</v>
      </c>
      <c r="F22" s="4" t="s">
        <v>4</v>
      </c>
    </row>
    <row r="23" spans="1:6" x14ac:dyDescent="0.25">
      <c r="A23" s="2" t="s">
        <v>611</v>
      </c>
      <c r="B23" s="6">
        <v>-1244</v>
      </c>
      <c r="C23" s="6">
        <v>-3441</v>
      </c>
      <c r="D23" s="6">
        <v>-4457</v>
      </c>
      <c r="E23" s="6">
        <v>-7073</v>
      </c>
      <c r="F23" s="4" t="s">
        <v>4</v>
      </c>
    </row>
    <row r="24" spans="1:6" x14ac:dyDescent="0.25">
      <c r="A24" s="2" t="s">
        <v>620</v>
      </c>
      <c r="B24" s="4">
        <v>650</v>
      </c>
      <c r="C24" s="4">
        <v>187</v>
      </c>
      <c r="D24" s="6">
        <v>1043</v>
      </c>
      <c r="E24" s="6">
        <v>1213</v>
      </c>
      <c r="F24" s="4" t="s">
        <v>4</v>
      </c>
    </row>
    <row r="25" spans="1:6" x14ac:dyDescent="0.25">
      <c r="A25" s="2" t="s">
        <v>621</v>
      </c>
      <c r="B25" s="4">
        <v>-108</v>
      </c>
      <c r="C25" s="6">
        <v>2480</v>
      </c>
      <c r="D25" s="4">
        <v>307</v>
      </c>
      <c r="E25" s="6">
        <v>4980</v>
      </c>
      <c r="F25" s="4" t="s">
        <v>4</v>
      </c>
    </row>
    <row r="26" spans="1:6" x14ac:dyDescent="0.25">
      <c r="A26" s="2" t="s">
        <v>1326</v>
      </c>
      <c r="B26" s="6">
        <v>7729</v>
      </c>
      <c r="C26" s="6">
        <v>11493</v>
      </c>
      <c r="D26" s="6">
        <v>7729</v>
      </c>
      <c r="E26" s="6">
        <v>11493</v>
      </c>
      <c r="F26" s="4" t="s">
        <v>4</v>
      </c>
    </row>
    <row r="27" spans="1:6" ht="30" x14ac:dyDescent="0.25">
      <c r="A27" s="2" t="s">
        <v>628</v>
      </c>
      <c r="B27" s="4">
        <v>558</v>
      </c>
      <c r="C27" s="6">
        <v>1151</v>
      </c>
      <c r="D27" s="4">
        <v>558</v>
      </c>
      <c r="E27" s="6">
        <v>1151</v>
      </c>
      <c r="F27" s="4" t="s">
        <v>4</v>
      </c>
    </row>
    <row r="28" spans="1:6" ht="30" x14ac:dyDescent="0.25">
      <c r="A28" s="2" t="s">
        <v>629</v>
      </c>
      <c r="B28" s="6">
        <v>7171</v>
      </c>
      <c r="C28" s="6">
        <v>10340</v>
      </c>
      <c r="D28" s="6">
        <v>7171</v>
      </c>
      <c r="E28" s="6">
        <v>10340</v>
      </c>
      <c r="F28" s="4" t="s">
        <v>4</v>
      </c>
    </row>
    <row r="29" spans="1:6" x14ac:dyDescent="0.25">
      <c r="A29" s="3" t="s">
        <v>40</v>
      </c>
      <c r="B29" s="4" t="s">
        <v>4</v>
      </c>
      <c r="C29" s="4" t="s">
        <v>4</v>
      </c>
      <c r="D29" s="4" t="s">
        <v>4</v>
      </c>
      <c r="E29" s="4" t="s">
        <v>4</v>
      </c>
      <c r="F29" s="4" t="s">
        <v>4</v>
      </c>
    </row>
    <row r="30" spans="1:6" ht="30" x14ac:dyDescent="0.25">
      <c r="A30" s="2" t="s">
        <v>628</v>
      </c>
      <c r="B30" s="6">
        <v>8201</v>
      </c>
      <c r="C30" s="6">
        <v>12680</v>
      </c>
      <c r="D30" s="6">
        <v>8201</v>
      </c>
      <c r="E30" s="6">
        <v>12680</v>
      </c>
      <c r="F30" s="4" t="s">
        <v>4</v>
      </c>
    </row>
    <row r="31" spans="1:6" ht="30" x14ac:dyDescent="0.25">
      <c r="A31" s="2" t="s">
        <v>629</v>
      </c>
      <c r="B31" s="6">
        <v>279998</v>
      </c>
      <c r="C31" s="6">
        <v>260926</v>
      </c>
      <c r="D31" s="6">
        <v>279998</v>
      </c>
      <c r="E31" s="6">
        <v>260926</v>
      </c>
      <c r="F31" s="4" t="s">
        <v>4</v>
      </c>
    </row>
    <row r="32" spans="1:6" x14ac:dyDescent="0.25">
      <c r="A32" s="2" t="s">
        <v>1291</v>
      </c>
      <c r="B32" s="6">
        <v>288199</v>
      </c>
      <c r="C32" s="6">
        <v>273606</v>
      </c>
      <c r="D32" s="6">
        <v>288199</v>
      </c>
      <c r="E32" s="6">
        <v>273606</v>
      </c>
      <c r="F32" s="6">
        <v>273420</v>
      </c>
    </row>
    <row r="33" spans="1:6" ht="30" x14ac:dyDescent="0.25">
      <c r="A33" s="2" t="s">
        <v>1336</v>
      </c>
      <c r="B33" s="4" t="s">
        <v>4</v>
      </c>
      <c r="C33" s="4" t="s">
        <v>4</v>
      </c>
      <c r="D33" s="4" t="s">
        <v>4</v>
      </c>
      <c r="E33" s="4" t="s">
        <v>4</v>
      </c>
      <c r="F33" s="4" t="s">
        <v>4</v>
      </c>
    </row>
    <row r="34" spans="1:6" x14ac:dyDescent="0.25">
      <c r="A34" s="3" t="s">
        <v>609</v>
      </c>
      <c r="B34" s="4" t="s">
        <v>4</v>
      </c>
      <c r="C34" s="4" t="s">
        <v>4</v>
      </c>
      <c r="D34" s="4" t="s">
        <v>4</v>
      </c>
      <c r="E34" s="4" t="s">
        <v>4</v>
      </c>
      <c r="F34" s="4" t="s">
        <v>4</v>
      </c>
    </row>
    <row r="35" spans="1:6" x14ac:dyDescent="0.25">
      <c r="A35" s="2" t="s">
        <v>1325</v>
      </c>
      <c r="B35" s="6">
        <v>4866</v>
      </c>
      <c r="C35" s="6">
        <v>5432</v>
      </c>
      <c r="D35" s="6">
        <v>4921</v>
      </c>
      <c r="E35" s="6">
        <v>6109</v>
      </c>
      <c r="F35" s="4" t="s">
        <v>4</v>
      </c>
    </row>
    <row r="36" spans="1:6" x14ac:dyDescent="0.25">
      <c r="A36" s="2" t="s">
        <v>611</v>
      </c>
      <c r="B36" s="4">
        <v>-652</v>
      </c>
      <c r="C36" s="4">
        <v>-504</v>
      </c>
      <c r="D36" s="4">
        <v>-652</v>
      </c>
      <c r="E36" s="6">
        <v>-1877</v>
      </c>
      <c r="F36" s="4" t="s">
        <v>4</v>
      </c>
    </row>
    <row r="37" spans="1:6" x14ac:dyDescent="0.25">
      <c r="A37" s="2" t="s">
        <v>620</v>
      </c>
      <c r="B37" s="4">
        <v>18</v>
      </c>
      <c r="C37" s="4">
        <v>126</v>
      </c>
      <c r="D37" s="4">
        <v>345</v>
      </c>
      <c r="E37" s="4">
        <v>222</v>
      </c>
      <c r="F37" s="4" t="s">
        <v>4</v>
      </c>
    </row>
    <row r="38" spans="1:6" x14ac:dyDescent="0.25">
      <c r="A38" s="2" t="s">
        <v>621</v>
      </c>
      <c r="B38" s="4">
        <v>-462</v>
      </c>
      <c r="C38" s="4">
        <v>556</v>
      </c>
      <c r="D38" s="4">
        <v>-844</v>
      </c>
      <c r="E38" s="6">
        <v>1156</v>
      </c>
      <c r="F38" s="4" t="s">
        <v>4</v>
      </c>
    </row>
    <row r="39" spans="1:6" x14ac:dyDescent="0.25">
      <c r="A39" s="2" t="s">
        <v>1326</v>
      </c>
      <c r="B39" s="6">
        <v>3770</v>
      </c>
      <c r="C39" s="6">
        <v>5610</v>
      </c>
      <c r="D39" s="6">
        <v>3770</v>
      </c>
      <c r="E39" s="6">
        <v>5610</v>
      </c>
      <c r="F39" s="4" t="s">
        <v>4</v>
      </c>
    </row>
    <row r="40" spans="1:6" ht="30" x14ac:dyDescent="0.25">
      <c r="A40" s="2" t="s">
        <v>628</v>
      </c>
      <c r="B40" s="4" t="s">
        <v>4</v>
      </c>
      <c r="C40" s="4">
        <v>676</v>
      </c>
      <c r="D40" s="4" t="s">
        <v>4</v>
      </c>
      <c r="E40" s="4">
        <v>676</v>
      </c>
      <c r="F40" s="4" t="s">
        <v>4</v>
      </c>
    </row>
    <row r="41" spans="1:6" ht="30" x14ac:dyDescent="0.25">
      <c r="A41" s="2" t="s">
        <v>629</v>
      </c>
      <c r="B41" s="6">
        <v>3770</v>
      </c>
      <c r="C41" s="6">
        <v>4935</v>
      </c>
      <c r="D41" s="6">
        <v>3770</v>
      </c>
      <c r="E41" s="6">
        <v>4935</v>
      </c>
      <c r="F41" s="4" t="s">
        <v>4</v>
      </c>
    </row>
    <row r="42" spans="1:6" x14ac:dyDescent="0.25">
      <c r="A42" s="3" t="s">
        <v>40</v>
      </c>
      <c r="B42" s="4" t="s">
        <v>4</v>
      </c>
      <c r="C42" s="4" t="s">
        <v>4</v>
      </c>
      <c r="D42" s="4" t="s">
        <v>4</v>
      </c>
      <c r="E42" s="4" t="s">
        <v>4</v>
      </c>
      <c r="F42" s="4" t="s">
        <v>4</v>
      </c>
    </row>
    <row r="43" spans="1:6" ht="30" x14ac:dyDescent="0.25">
      <c r="A43" s="2" t="s">
        <v>628</v>
      </c>
      <c r="B43" s="6">
        <v>2804</v>
      </c>
      <c r="C43" s="6">
        <v>7121</v>
      </c>
      <c r="D43" s="6">
        <v>2804</v>
      </c>
      <c r="E43" s="6">
        <v>7121</v>
      </c>
      <c r="F43" s="4" t="s">
        <v>4</v>
      </c>
    </row>
    <row r="44" spans="1:6" ht="30" x14ac:dyDescent="0.25">
      <c r="A44" s="2" t="s">
        <v>629</v>
      </c>
      <c r="B44" s="6">
        <v>279874</v>
      </c>
      <c r="C44" s="6">
        <v>271814</v>
      </c>
      <c r="D44" s="6">
        <v>279874</v>
      </c>
      <c r="E44" s="6">
        <v>271814</v>
      </c>
      <c r="F44" s="4" t="s">
        <v>4</v>
      </c>
    </row>
    <row r="45" spans="1:6" x14ac:dyDescent="0.25">
      <c r="A45" s="2" t="s">
        <v>1291</v>
      </c>
      <c r="B45" s="6">
        <v>282678</v>
      </c>
      <c r="C45" s="6">
        <v>278935</v>
      </c>
      <c r="D45" s="6">
        <v>282678</v>
      </c>
      <c r="E45" s="6">
        <v>278935</v>
      </c>
      <c r="F45" s="6">
        <v>290071</v>
      </c>
    </row>
    <row r="46" spans="1:6" ht="30" x14ac:dyDescent="0.25">
      <c r="A46" s="2" t="s">
        <v>1337</v>
      </c>
      <c r="B46" s="4" t="s">
        <v>4</v>
      </c>
      <c r="C46" s="4" t="s">
        <v>4</v>
      </c>
      <c r="D46" s="4" t="s">
        <v>4</v>
      </c>
      <c r="E46" s="4" t="s">
        <v>4</v>
      </c>
      <c r="F46" s="4" t="s">
        <v>4</v>
      </c>
    </row>
    <row r="47" spans="1:6" x14ac:dyDescent="0.25">
      <c r="A47" s="3" t="s">
        <v>609</v>
      </c>
      <c r="B47" s="4" t="s">
        <v>4</v>
      </c>
      <c r="C47" s="4" t="s">
        <v>4</v>
      </c>
      <c r="D47" s="4" t="s">
        <v>4</v>
      </c>
      <c r="E47" s="4" t="s">
        <v>4</v>
      </c>
      <c r="F47" s="4" t="s">
        <v>4</v>
      </c>
    </row>
    <row r="48" spans="1:6" x14ac:dyDescent="0.25">
      <c r="A48" s="2" t="s">
        <v>1325</v>
      </c>
      <c r="B48" s="6">
        <v>7984</v>
      </c>
      <c r="C48" s="6">
        <v>9476</v>
      </c>
      <c r="D48" s="6">
        <v>8743</v>
      </c>
      <c r="E48" s="6">
        <v>10356</v>
      </c>
      <c r="F48" s="4" t="s">
        <v>4</v>
      </c>
    </row>
    <row r="49" spans="1:6" x14ac:dyDescent="0.25">
      <c r="A49" s="2" t="s">
        <v>611</v>
      </c>
      <c r="B49" s="4">
        <v>-219</v>
      </c>
      <c r="C49" s="4">
        <v>-334</v>
      </c>
      <c r="D49" s="6">
        <v>-1622</v>
      </c>
      <c r="E49" s="6">
        <v>-2009</v>
      </c>
      <c r="F49" s="4" t="s">
        <v>4</v>
      </c>
    </row>
    <row r="50" spans="1:6" x14ac:dyDescent="0.25">
      <c r="A50" s="2" t="s">
        <v>620</v>
      </c>
      <c r="B50" s="4">
        <v>1</v>
      </c>
      <c r="C50" s="4" t="s">
        <v>4</v>
      </c>
      <c r="D50" s="4">
        <v>16</v>
      </c>
      <c r="E50" s="4">
        <v>2</v>
      </c>
      <c r="F50" s="4" t="s">
        <v>4</v>
      </c>
    </row>
    <row r="51" spans="1:6" x14ac:dyDescent="0.25">
      <c r="A51" s="2" t="s">
        <v>621</v>
      </c>
      <c r="B51" s="4">
        <v>-53</v>
      </c>
      <c r="C51" s="4">
        <v>393</v>
      </c>
      <c r="D51" s="4">
        <v>576</v>
      </c>
      <c r="E51" s="6">
        <v>1186</v>
      </c>
      <c r="F51" s="4" t="s">
        <v>4</v>
      </c>
    </row>
    <row r="52" spans="1:6" x14ac:dyDescent="0.25">
      <c r="A52" s="2" t="s">
        <v>1326</v>
      </c>
      <c r="B52" s="6">
        <v>7713</v>
      </c>
      <c r="C52" s="6">
        <v>9535</v>
      </c>
      <c r="D52" s="6">
        <v>7713</v>
      </c>
      <c r="E52" s="6">
        <v>9535</v>
      </c>
      <c r="F52" s="4" t="s">
        <v>4</v>
      </c>
    </row>
    <row r="53" spans="1:6" ht="30" x14ac:dyDescent="0.25">
      <c r="A53" s="2" t="s">
        <v>628</v>
      </c>
      <c r="B53" s="4">
        <v>19</v>
      </c>
      <c r="C53" s="4">
        <v>402</v>
      </c>
      <c r="D53" s="4">
        <v>19</v>
      </c>
      <c r="E53" s="4">
        <v>402</v>
      </c>
      <c r="F53" s="4" t="s">
        <v>4</v>
      </c>
    </row>
    <row r="54" spans="1:6" ht="30" x14ac:dyDescent="0.25">
      <c r="A54" s="2" t="s">
        <v>629</v>
      </c>
      <c r="B54" s="6">
        <v>7694</v>
      </c>
      <c r="C54" s="6">
        <v>9134</v>
      </c>
      <c r="D54" s="6">
        <v>7694</v>
      </c>
      <c r="E54" s="6">
        <v>9134</v>
      </c>
      <c r="F54" s="4" t="s">
        <v>4</v>
      </c>
    </row>
    <row r="55" spans="1:6" x14ac:dyDescent="0.25">
      <c r="A55" s="3" t="s">
        <v>40</v>
      </c>
      <c r="B55" s="4" t="s">
        <v>4</v>
      </c>
      <c r="C55" s="4" t="s">
        <v>4</v>
      </c>
      <c r="D55" s="4" t="s">
        <v>4</v>
      </c>
      <c r="E55" s="4" t="s">
        <v>4</v>
      </c>
      <c r="F55" s="4" t="s">
        <v>4</v>
      </c>
    </row>
    <row r="56" spans="1:6" ht="30" x14ac:dyDescent="0.25">
      <c r="A56" s="2" t="s">
        <v>628</v>
      </c>
      <c r="B56" s="6">
        <v>14683</v>
      </c>
      <c r="C56" s="6">
        <v>18377</v>
      </c>
      <c r="D56" s="6">
        <v>14683</v>
      </c>
      <c r="E56" s="6">
        <v>18377</v>
      </c>
      <c r="F56" s="4" t="s">
        <v>4</v>
      </c>
    </row>
    <row r="57" spans="1:6" ht="30" x14ac:dyDescent="0.25">
      <c r="A57" s="2" t="s">
        <v>629</v>
      </c>
      <c r="B57" s="6">
        <v>799576</v>
      </c>
      <c r="C57" s="6">
        <v>769246</v>
      </c>
      <c r="D57" s="6">
        <v>799576</v>
      </c>
      <c r="E57" s="6">
        <v>769246</v>
      </c>
      <c r="F57" s="4" t="s">
        <v>4</v>
      </c>
    </row>
    <row r="58" spans="1:6" x14ac:dyDescent="0.25">
      <c r="A58" s="2" t="s">
        <v>1291</v>
      </c>
      <c r="B58" s="6">
        <v>814259</v>
      </c>
      <c r="C58" s="6">
        <v>787623</v>
      </c>
      <c r="D58" s="6">
        <v>814259</v>
      </c>
      <c r="E58" s="6">
        <v>787623</v>
      </c>
      <c r="F58" s="6">
        <v>784152</v>
      </c>
    </row>
    <row r="59" spans="1:6" ht="30" x14ac:dyDescent="0.25">
      <c r="A59" s="2" t="s">
        <v>1338</v>
      </c>
      <c r="B59" s="4" t="s">
        <v>4</v>
      </c>
      <c r="C59" s="4" t="s">
        <v>4</v>
      </c>
      <c r="D59" s="4" t="s">
        <v>4</v>
      </c>
      <c r="E59" s="4" t="s">
        <v>4</v>
      </c>
      <c r="F59" s="4" t="s">
        <v>4</v>
      </c>
    </row>
    <row r="60" spans="1:6" x14ac:dyDescent="0.25">
      <c r="A60" s="3" t="s">
        <v>609</v>
      </c>
      <c r="B60" s="4" t="s">
        <v>4</v>
      </c>
      <c r="C60" s="4" t="s">
        <v>4</v>
      </c>
      <c r="D60" s="4" t="s">
        <v>4</v>
      </c>
      <c r="E60" s="4" t="s">
        <v>4</v>
      </c>
      <c r="F60" s="4" t="s">
        <v>4</v>
      </c>
    </row>
    <row r="61" spans="1:6" x14ac:dyDescent="0.25">
      <c r="A61" s="2" t="s">
        <v>1325</v>
      </c>
      <c r="B61" s="6">
        <v>6438</v>
      </c>
      <c r="C61" s="6">
        <v>7617</v>
      </c>
      <c r="D61" s="6">
        <v>6568</v>
      </c>
      <c r="E61" s="6">
        <v>7453</v>
      </c>
      <c r="F61" s="4" t="s">
        <v>4</v>
      </c>
    </row>
    <row r="62" spans="1:6" x14ac:dyDescent="0.25">
      <c r="A62" s="2" t="s">
        <v>611</v>
      </c>
      <c r="B62" s="4">
        <v>-888</v>
      </c>
      <c r="C62" s="4">
        <v>-545</v>
      </c>
      <c r="D62" s="6">
        <v>-1276</v>
      </c>
      <c r="E62" s="6">
        <v>-1850</v>
      </c>
      <c r="F62" s="4" t="s">
        <v>4</v>
      </c>
    </row>
    <row r="63" spans="1:6" x14ac:dyDescent="0.25">
      <c r="A63" s="2" t="s">
        <v>620</v>
      </c>
      <c r="B63" s="4">
        <v>104</v>
      </c>
      <c r="C63" s="4">
        <v>24</v>
      </c>
      <c r="D63" s="4">
        <v>234</v>
      </c>
      <c r="E63" s="4">
        <v>44</v>
      </c>
      <c r="F63" s="4" t="s">
        <v>4</v>
      </c>
    </row>
    <row r="64" spans="1:6" x14ac:dyDescent="0.25">
      <c r="A64" s="2" t="s">
        <v>621</v>
      </c>
      <c r="B64" s="4">
        <v>448</v>
      </c>
      <c r="C64" s="4">
        <v>681</v>
      </c>
      <c r="D64" s="4">
        <v>576</v>
      </c>
      <c r="E64" s="6">
        <v>2130</v>
      </c>
      <c r="F64" s="4" t="s">
        <v>4</v>
      </c>
    </row>
    <row r="65" spans="1:6" x14ac:dyDescent="0.25">
      <c r="A65" s="2" t="s">
        <v>1326</v>
      </c>
      <c r="B65" s="6">
        <v>6102</v>
      </c>
      <c r="C65" s="6">
        <v>7777</v>
      </c>
      <c r="D65" s="6">
        <v>6102</v>
      </c>
      <c r="E65" s="6">
        <v>7777</v>
      </c>
      <c r="F65" s="4" t="s">
        <v>4</v>
      </c>
    </row>
    <row r="66" spans="1:6" ht="30" x14ac:dyDescent="0.25">
      <c r="A66" s="2" t="s">
        <v>628</v>
      </c>
      <c r="B66" s="4">
        <v>21</v>
      </c>
      <c r="C66" s="4">
        <v>218</v>
      </c>
      <c r="D66" s="4">
        <v>21</v>
      </c>
      <c r="E66" s="4">
        <v>218</v>
      </c>
      <c r="F66" s="4" t="s">
        <v>4</v>
      </c>
    </row>
    <row r="67" spans="1:6" ht="30" x14ac:dyDescent="0.25">
      <c r="A67" s="2" t="s">
        <v>629</v>
      </c>
      <c r="B67" s="6">
        <v>6081</v>
      </c>
      <c r="C67" s="6">
        <v>7559</v>
      </c>
      <c r="D67" s="6">
        <v>6081</v>
      </c>
      <c r="E67" s="6">
        <v>7559</v>
      </c>
      <c r="F67" s="4" t="s">
        <v>4</v>
      </c>
    </row>
    <row r="68" spans="1:6" x14ac:dyDescent="0.25">
      <c r="A68" s="3" t="s">
        <v>40</v>
      </c>
      <c r="B68" s="4" t="s">
        <v>4</v>
      </c>
      <c r="C68" s="4" t="s">
        <v>4</v>
      </c>
      <c r="D68" s="4" t="s">
        <v>4</v>
      </c>
      <c r="E68" s="4" t="s">
        <v>4</v>
      </c>
      <c r="F68" s="4" t="s">
        <v>4</v>
      </c>
    </row>
    <row r="69" spans="1:6" ht="30" x14ac:dyDescent="0.25">
      <c r="A69" s="2" t="s">
        <v>628</v>
      </c>
      <c r="B69" s="4">
        <v>575</v>
      </c>
      <c r="C69" s="6">
        <v>2613</v>
      </c>
      <c r="D69" s="4">
        <v>575</v>
      </c>
      <c r="E69" s="6">
        <v>2613</v>
      </c>
      <c r="F69" s="4" t="s">
        <v>4</v>
      </c>
    </row>
    <row r="70" spans="1:6" ht="30" x14ac:dyDescent="0.25">
      <c r="A70" s="2" t="s">
        <v>629</v>
      </c>
      <c r="B70" s="6">
        <v>498159</v>
      </c>
      <c r="C70" s="6">
        <v>428212</v>
      </c>
      <c r="D70" s="6">
        <v>498159</v>
      </c>
      <c r="E70" s="6">
        <v>428212</v>
      </c>
      <c r="F70" s="4" t="s">
        <v>4</v>
      </c>
    </row>
    <row r="71" spans="1:6" x14ac:dyDescent="0.25">
      <c r="A71" s="2" t="s">
        <v>1291</v>
      </c>
      <c r="B71" s="6">
        <v>498734</v>
      </c>
      <c r="C71" s="6">
        <v>430825</v>
      </c>
      <c r="D71" s="6">
        <v>498734</v>
      </c>
      <c r="E71" s="6">
        <v>430825</v>
      </c>
      <c r="F71" s="6">
        <v>434503</v>
      </c>
    </row>
    <row r="72" spans="1:6" x14ac:dyDescent="0.25">
      <c r="A72" s="2" t="s">
        <v>1339</v>
      </c>
      <c r="B72" s="4" t="s">
        <v>4</v>
      </c>
      <c r="C72" s="4" t="s">
        <v>4</v>
      </c>
      <c r="D72" s="4" t="s">
        <v>4</v>
      </c>
      <c r="E72" s="4" t="s">
        <v>4</v>
      </c>
      <c r="F72" s="4" t="s">
        <v>4</v>
      </c>
    </row>
    <row r="73" spans="1:6" x14ac:dyDescent="0.25">
      <c r="A73" s="3" t="s">
        <v>609</v>
      </c>
      <c r="B73" s="4" t="s">
        <v>4</v>
      </c>
      <c r="C73" s="4" t="s">
        <v>4</v>
      </c>
      <c r="D73" s="4" t="s">
        <v>4</v>
      </c>
      <c r="E73" s="4" t="s">
        <v>4</v>
      </c>
      <c r="F73" s="4" t="s">
        <v>4</v>
      </c>
    </row>
    <row r="74" spans="1:6" x14ac:dyDescent="0.25">
      <c r="A74" s="2" t="s">
        <v>1325</v>
      </c>
      <c r="B74" s="6">
        <v>2974</v>
      </c>
      <c r="C74" s="6">
        <v>3992</v>
      </c>
      <c r="D74" s="6">
        <v>3626</v>
      </c>
      <c r="E74" s="6">
        <v>4269</v>
      </c>
      <c r="F74" s="4" t="s">
        <v>4</v>
      </c>
    </row>
    <row r="75" spans="1:6" x14ac:dyDescent="0.25">
      <c r="A75" s="2" t="s">
        <v>611</v>
      </c>
      <c r="B75" s="4">
        <v>-206</v>
      </c>
      <c r="C75" s="4">
        <v>-203</v>
      </c>
      <c r="D75" s="4">
        <v>-868</v>
      </c>
      <c r="E75" s="6">
        <v>-1251</v>
      </c>
      <c r="F75" s="4" t="s">
        <v>4</v>
      </c>
    </row>
    <row r="76" spans="1:6" x14ac:dyDescent="0.25">
      <c r="A76" s="2" t="s">
        <v>620</v>
      </c>
      <c r="B76" s="4">
        <v>75</v>
      </c>
      <c r="C76" s="4">
        <v>54</v>
      </c>
      <c r="D76" s="4">
        <v>174</v>
      </c>
      <c r="E76" s="4">
        <v>460</v>
      </c>
      <c r="F76" s="4" t="s">
        <v>4</v>
      </c>
    </row>
    <row r="77" spans="1:6" x14ac:dyDescent="0.25">
      <c r="A77" s="2" t="s">
        <v>621</v>
      </c>
      <c r="B77" s="4">
        <v>91</v>
      </c>
      <c r="C77" s="4" t="s">
        <v>4</v>
      </c>
      <c r="D77" s="4">
        <v>2</v>
      </c>
      <c r="E77" s="4">
        <v>365</v>
      </c>
      <c r="F77" s="4" t="s">
        <v>4</v>
      </c>
    </row>
    <row r="78" spans="1:6" x14ac:dyDescent="0.25">
      <c r="A78" s="2" t="s">
        <v>1326</v>
      </c>
      <c r="B78" s="6">
        <v>2934</v>
      </c>
      <c r="C78" s="6">
        <v>3843</v>
      </c>
      <c r="D78" s="6">
        <v>2934</v>
      </c>
      <c r="E78" s="6">
        <v>3843</v>
      </c>
      <c r="F78" s="4" t="s">
        <v>4</v>
      </c>
    </row>
    <row r="79" spans="1:6" ht="30" x14ac:dyDescent="0.25">
      <c r="A79" s="2" t="s">
        <v>629</v>
      </c>
      <c r="B79" s="6">
        <v>2934</v>
      </c>
      <c r="C79" s="6">
        <v>3843</v>
      </c>
      <c r="D79" s="6">
        <v>2934</v>
      </c>
      <c r="E79" s="6">
        <v>3843</v>
      </c>
      <c r="F79" s="4" t="s">
        <v>4</v>
      </c>
    </row>
    <row r="80" spans="1:6" x14ac:dyDescent="0.25">
      <c r="A80" s="3" t="s">
        <v>40</v>
      </c>
      <c r="B80" s="4" t="s">
        <v>4</v>
      </c>
      <c r="C80" s="4" t="s">
        <v>4</v>
      </c>
      <c r="D80" s="4" t="s">
        <v>4</v>
      </c>
      <c r="E80" s="4" t="s">
        <v>4</v>
      </c>
      <c r="F80" s="4" t="s">
        <v>4</v>
      </c>
    </row>
    <row r="81" spans="1:6" ht="30" x14ac:dyDescent="0.25">
      <c r="A81" s="2" t="s">
        <v>629</v>
      </c>
      <c r="B81" s="6">
        <v>255291</v>
      </c>
      <c r="C81" s="6">
        <v>255677</v>
      </c>
      <c r="D81" s="6">
        <v>255291</v>
      </c>
      <c r="E81" s="6">
        <v>255677</v>
      </c>
      <c r="F81" s="4" t="s">
        <v>4</v>
      </c>
    </row>
    <row r="82" spans="1:6" x14ac:dyDescent="0.25">
      <c r="A82" s="2" t="s">
        <v>1291</v>
      </c>
      <c r="B82" s="6">
        <v>255291</v>
      </c>
      <c r="C82" s="6">
        <v>255677</v>
      </c>
      <c r="D82" s="6">
        <v>255291</v>
      </c>
      <c r="E82" s="6">
        <v>255677</v>
      </c>
      <c r="F82" s="6">
        <v>255284</v>
      </c>
    </row>
    <row r="83" spans="1:6" ht="30" x14ac:dyDescent="0.25">
      <c r="A83" s="2" t="s">
        <v>1340</v>
      </c>
      <c r="B83" s="4" t="s">
        <v>4</v>
      </c>
      <c r="C83" s="4" t="s">
        <v>4</v>
      </c>
      <c r="D83" s="4" t="s">
        <v>4</v>
      </c>
      <c r="E83" s="4" t="s">
        <v>4</v>
      </c>
      <c r="F83" s="4" t="s">
        <v>4</v>
      </c>
    </row>
    <row r="84" spans="1:6" x14ac:dyDescent="0.25">
      <c r="A84" s="3" t="s">
        <v>609</v>
      </c>
      <c r="B84" s="4" t="s">
        <v>4</v>
      </c>
      <c r="C84" s="4" t="s">
        <v>4</v>
      </c>
      <c r="D84" s="4" t="s">
        <v>4</v>
      </c>
      <c r="E84" s="4" t="s">
        <v>4</v>
      </c>
      <c r="F84" s="4" t="s">
        <v>4</v>
      </c>
    </row>
    <row r="85" spans="1:6" x14ac:dyDescent="0.25">
      <c r="A85" s="2" t="s">
        <v>1325</v>
      </c>
      <c r="B85" s="6">
        <v>4039</v>
      </c>
      <c r="C85" s="6">
        <v>3765</v>
      </c>
      <c r="D85" s="6">
        <v>4939</v>
      </c>
      <c r="E85" s="6">
        <v>3901</v>
      </c>
      <c r="F85" s="4" t="s">
        <v>4</v>
      </c>
    </row>
    <row r="86" spans="1:6" x14ac:dyDescent="0.25">
      <c r="A86" s="2" t="s">
        <v>611</v>
      </c>
      <c r="B86" s="4">
        <v>-154</v>
      </c>
      <c r="C86" s="4">
        <v>-270</v>
      </c>
      <c r="D86" s="4">
        <v>-781</v>
      </c>
      <c r="E86" s="4">
        <v>-705</v>
      </c>
      <c r="F86" s="4" t="s">
        <v>4</v>
      </c>
    </row>
    <row r="87" spans="1:6" x14ac:dyDescent="0.25">
      <c r="A87" s="2" t="s">
        <v>620</v>
      </c>
      <c r="B87" s="4">
        <v>187</v>
      </c>
      <c r="C87" s="4">
        <v>19</v>
      </c>
      <c r="D87" s="4">
        <v>324</v>
      </c>
      <c r="E87" s="4">
        <v>201</v>
      </c>
      <c r="F87" s="4" t="s">
        <v>4</v>
      </c>
    </row>
    <row r="88" spans="1:6" x14ac:dyDescent="0.25">
      <c r="A88" s="2" t="s">
        <v>621</v>
      </c>
      <c r="B88" s="4">
        <v>-301</v>
      </c>
      <c r="C88" s="4">
        <v>260</v>
      </c>
      <c r="D88" s="4">
        <v>-711</v>
      </c>
      <c r="E88" s="4">
        <v>377</v>
      </c>
      <c r="F88" s="4" t="s">
        <v>4</v>
      </c>
    </row>
    <row r="89" spans="1:6" x14ac:dyDescent="0.25">
      <c r="A89" s="2" t="s">
        <v>1326</v>
      </c>
      <c r="B89" s="6">
        <v>3771</v>
      </c>
      <c r="C89" s="6">
        <v>3774</v>
      </c>
      <c r="D89" s="6">
        <v>3771</v>
      </c>
      <c r="E89" s="6">
        <v>3774</v>
      </c>
      <c r="F89" s="4" t="s">
        <v>4</v>
      </c>
    </row>
    <row r="90" spans="1:6" ht="30" x14ac:dyDescent="0.25">
      <c r="A90" s="2" t="s">
        <v>629</v>
      </c>
      <c r="B90" s="6">
        <v>3771</v>
      </c>
      <c r="C90" s="6">
        <v>3774</v>
      </c>
      <c r="D90" s="6">
        <v>3771</v>
      </c>
      <c r="E90" s="6">
        <v>3774</v>
      </c>
      <c r="F90" s="4" t="s">
        <v>4</v>
      </c>
    </row>
    <row r="91" spans="1:6" x14ac:dyDescent="0.25">
      <c r="A91" s="3" t="s">
        <v>40</v>
      </c>
      <c r="B91" s="4" t="s">
        <v>4</v>
      </c>
      <c r="C91" s="4" t="s">
        <v>4</v>
      </c>
      <c r="D91" s="4" t="s">
        <v>4</v>
      </c>
      <c r="E91" s="4" t="s">
        <v>4</v>
      </c>
      <c r="F91" s="4" t="s">
        <v>4</v>
      </c>
    </row>
    <row r="92" spans="1:6" ht="30" x14ac:dyDescent="0.25">
      <c r="A92" s="2" t="s">
        <v>628</v>
      </c>
      <c r="B92" s="4">
        <v>707</v>
      </c>
      <c r="C92" s="4">
        <v>474</v>
      </c>
      <c r="D92" s="4">
        <v>707</v>
      </c>
      <c r="E92" s="4">
        <v>474</v>
      </c>
      <c r="F92" s="4" t="s">
        <v>4</v>
      </c>
    </row>
    <row r="93" spans="1:6" ht="30" x14ac:dyDescent="0.25">
      <c r="A93" s="2" t="s">
        <v>629</v>
      </c>
      <c r="B93" s="6">
        <v>301138</v>
      </c>
      <c r="C93" s="6">
        <v>244811</v>
      </c>
      <c r="D93" s="6">
        <v>301138</v>
      </c>
      <c r="E93" s="6">
        <v>244811</v>
      </c>
      <c r="F93" s="4" t="s">
        <v>4</v>
      </c>
    </row>
    <row r="94" spans="1:6" x14ac:dyDescent="0.25">
      <c r="A94" s="2" t="s">
        <v>1291</v>
      </c>
      <c r="B94" s="6">
        <v>301845</v>
      </c>
      <c r="C94" s="6">
        <v>245285</v>
      </c>
      <c r="D94" s="6">
        <v>301845</v>
      </c>
      <c r="E94" s="6">
        <v>245285</v>
      </c>
      <c r="F94" s="6">
        <v>279763</v>
      </c>
    </row>
    <row r="95" spans="1:6" ht="30" x14ac:dyDescent="0.25">
      <c r="A95" s="2" t="s">
        <v>1341</v>
      </c>
      <c r="B95" s="4" t="s">
        <v>4</v>
      </c>
      <c r="C95" s="4" t="s">
        <v>4</v>
      </c>
      <c r="D95" s="4" t="s">
        <v>4</v>
      </c>
      <c r="E95" s="4" t="s">
        <v>4</v>
      </c>
      <c r="F95" s="4" t="s">
        <v>4</v>
      </c>
    </row>
    <row r="96" spans="1:6" x14ac:dyDescent="0.25">
      <c r="A96" s="3" t="s">
        <v>609</v>
      </c>
      <c r="B96" s="4" t="s">
        <v>4</v>
      </c>
      <c r="C96" s="4" t="s">
        <v>4</v>
      </c>
      <c r="D96" s="4" t="s">
        <v>4</v>
      </c>
      <c r="E96" s="4" t="s">
        <v>4</v>
      </c>
      <c r="F96" s="4" t="s">
        <v>4</v>
      </c>
    </row>
    <row r="97" spans="1:6" x14ac:dyDescent="0.25">
      <c r="A97" s="2" t="s">
        <v>1325</v>
      </c>
      <c r="B97" s="6">
        <v>3260</v>
      </c>
      <c r="C97" s="6">
        <v>3410</v>
      </c>
      <c r="D97" s="6">
        <v>3747</v>
      </c>
      <c r="E97" s="6">
        <v>3636</v>
      </c>
      <c r="F97" s="4" t="s">
        <v>4</v>
      </c>
    </row>
    <row r="98" spans="1:6" x14ac:dyDescent="0.25">
      <c r="A98" s="2" t="s">
        <v>611</v>
      </c>
      <c r="B98" s="4">
        <v>-179</v>
      </c>
      <c r="C98" s="4">
        <v>-84</v>
      </c>
      <c r="D98" s="4">
        <v>-652</v>
      </c>
      <c r="E98" s="4">
        <v>-824</v>
      </c>
      <c r="F98" s="4" t="s">
        <v>4</v>
      </c>
    </row>
    <row r="99" spans="1:6" x14ac:dyDescent="0.25">
      <c r="A99" s="2" t="s">
        <v>620</v>
      </c>
      <c r="B99" s="4">
        <v>12</v>
      </c>
      <c r="C99" s="4">
        <v>52</v>
      </c>
      <c r="D99" s="4">
        <v>123</v>
      </c>
      <c r="E99" s="4">
        <v>347</v>
      </c>
      <c r="F99" s="4" t="s">
        <v>4</v>
      </c>
    </row>
    <row r="100" spans="1:6" x14ac:dyDescent="0.25">
      <c r="A100" s="2" t="s">
        <v>621</v>
      </c>
      <c r="B100" s="4">
        <v>-58</v>
      </c>
      <c r="C100" s="4">
        <v>23</v>
      </c>
      <c r="D100" s="4">
        <v>-183</v>
      </c>
      <c r="E100" s="4">
        <v>242</v>
      </c>
      <c r="F100" s="4" t="s">
        <v>4</v>
      </c>
    </row>
    <row r="101" spans="1:6" x14ac:dyDescent="0.25">
      <c r="A101" s="2" t="s">
        <v>1326</v>
      </c>
      <c r="B101" s="6">
        <v>3035</v>
      </c>
      <c r="C101" s="6">
        <v>3401</v>
      </c>
      <c r="D101" s="6">
        <v>3035</v>
      </c>
      <c r="E101" s="6">
        <v>3401</v>
      </c>
      <c r="F101" s="4" t="s">
        <v>4</v>
      </c>
    </row>
    <row r="102" spans="1:6" ht="30" x14ac:dyDescent="0.25">
      <c r="A102" s="2" t="s">
        <v>628</v>
      </c>
      <c r="B102" s="4">
        <v>703</v>
      </c>
      <c r="C102" s="4">
        <v>125</v>
      </c>
      <c r="D102" s="4">
        <v>703</v>
      </c>
      <c r="E102" s="4">
        <v>125</v>
      </c>
      <c r="F102" s="4" t="s">
        <v>4</v>
      </c>
    </row>
    <row r="103" spans="1:6" ht="30" x14ac:dyDescent="0.25">
      <c r="A103" s="2" t="s">
        <v>629</v>
      </c>
      <c r="B103" s="6">
        <v>2332</v>
      </c>
      <c r="C103" s="6">
        <v>3276</v>
      </c>
      <c r="D103" s="6">
        <v>2332</v>
      </c>
      <c r="E103" s="6">
        <v>3276</v>
      </c>
      <c r="F103" s="4" t="s">
        <v>4</v>
      </c>
    </row>
    <row r="104" spans="1:6" x14ac:dyDescent="0.25">
      <c r="A104" s="3" t="s">
        <v>40</v>
      </c>
      <c r="B104" s="4" t="s">
        <v>4</v>
      </c>
      <c r="C104" s="4" t="s">
        <v>4</v>
      </c>
      <c r="D104" s="4" t="s">
        <v>4</v>
      </c>
      <c r="E104" s="4" t="s">
        <v>4</v>
      </c>
      <c r="F104" s="4" t="s">
        <v>4</v>
      </c>
    </row>
    <row r="105" spans="1:6" ht="30" x14ac:dyDescent="0.25">
      <c r="A105" s="2" t="s">
        <v>628</v>
      </c>
      <c r="B105" s="6">
        <v>2614</v>
      </c>
      <c r="C105" s="6">
        <v>2778</v>
      </c>
      <c r="D105" s="6">
        <v>2614</v>
      </c>
      <c r="E105" s="6">
        <v>2778</v>
      </c>
      <c r="F105" s="4" t="s">
        <v>4</v>
      </c>
    </row>
    <row r="106" spans="1:6" ht="30" x14ac:dyDescent="0.25">
      <c r="A106" s="2" t="s">
        <v>629</v>
      </c>
      <c r="B106" s="6">
        <v>137410</v>
      </c>
      <c r="C106" s="6">
        <v>129054</v>
      </c>
      <c r="D106" s="6">
        <v>137410</v>
      </c>
      <c r="E106" s="6">
        <v>129054</v>
      </c>
      <c r="F106" s="4" t="s">
        <v>4</v>
      </c>
    </row>
    <row r="107" spans="1:6" x14ac:dyDescent="0.25">
      <c r="A107" s="2" t="s">
        <v>1291</v>
      </c>
      <c r="B107" s="6">
        <v>140024</v>
      </c>
      <c r="C107" s="6">
        <v>131832</v>
      </c>
      <c r="D107" s="6">
        <v>140024</v>
      </c>
      <c r="E107" s="6">
        <v>131832</v>
      </c>
      <c r="F107" s="6">
        <v>133713</v>
      </c>
    </row>
    <row r="108" spans="1:6" x14ac:dyDescent="0.25">
      <c r="A108" s="2" t="s">
        <v>1342</v>
      </c>
      <c r="B108" s="4" t="s">
        <v>4</v>
      </c>
      <c r="C108" s="4" t="s">
        <v>4</v>
      </c>
      <c r="D108" s="4" t="s">
        <v>4</v>
      </c>
      <c r="E108" s="4" t="s">
        <v>4</v>
      </c>
      <c r="F108" s="4" t="s">
        <v>4</v>
      </c>
    </row>
    <row r="109" spans="1:6" x14ac:dyDescent="0.25">
      <c r="A109" s="3" t="s">
        <v>609</v>
      </c>
      <c r="B109" s="4" t="s">
        <v>4</v>
      </c>
      <c r="C109" s="4" t="s">
        <v>4</v>
      </c>
      <c r="D109" s="4" t="s">
        <v>4</v>
      </c>
      <c r="E109" s="4" t="s">
        <v>4</v>
      </c>
      <c r="F109" s="4" t="s">
        <v>4</v>
      </c>
    </row>
    <row r="110" spans="1:6" x14ac:dyDescent="0.25">
      <c r="A110" s="2" t="s">
        <v>1325</v>
      </c>
      <c r="B110" s="4">
        <v>426</v>
      </c>
      <c r="C110" s="6">
        <v>1064</v>
      </c>
      <c r="D110" s="4">
        <v>781</v>
      </c>
      <c r="E110" s="6">
        <v>1145</v>
      </c>
      <c r="F110" s="4" t="s">
        <v>4</v>
      </c>
    </row>
    <row r="111" spans="1:6" x14ac:dyDescent="0.25">
      <c r="A111" s="2" t="s">
        <v>611</v>
      </c>
      <c r="B111" s="4">
        <v>-751</v>
      </c>
      <c r="C111" s="4">
        <v>-523</v>
      </c>
      <c r="D111" s="6">
        <v>-1813</v>
      </c>
      <c r="E111" s="6">
        <v>-1454</v>
      </c>
      <c r="F111" s="4" t="s">
        <v>4</v>
      </c>
    </row>
    <row r="112" spans="1:6" x14ac:dyDescent="0.25">
      <c r="A112" s="2" t="s">
        <v>620</v>
      </c>
      <c r="B112" s="4">
        <v>201</v>
      </c>
      <c r="C112" s="4">
        <v>148</v>
      </c>
      <c r="D112" s="4">
        <v>611</v>
      </c>
      <c r="E112" s="4">
        <v>575</v>
      </c>
      <c r="F112" s="4" t="s">
        <v>4</v>
      </c>
    </row>
    <row r="113" spans="1:6" x14ac:dyDescent="0.25">
      <c r="A113" s="2" t="s">
        <v>621</v>
      </c>
      <c r="B113" s="4">
        <v>955</v>
      </c>
      <c r="C113" s="4">
        <v>105</v>
      </c>
      <c r="D113" s="6">
        <v>1252</v>
      </c>
      <c r="E113" s="4">
        <v>528</v>
      </c>
      <c r="F113" s="4" t="s">
        <v>4</v>
      </c>
    </row>
    <row r="114" spans="1:6" x14ac:dyDescent="0.25">
      <c r="A114" s="2" t="s">
        <v>1326</v>
      </c>
      <c r="B114" s="4">
        <v>831</v>
      </c>
      <c r="C114" s="4">
        <v>794</v>
      </c>
      <c r="D114" s="4">
        <v>831</v>
      </c>
      <c r="E114" s="4">
        <v>794</v>
      </c>
      <c r="F114" s="4" t="s">
        <v>4</v>
      </c>
    </row>
    <row r="115" spans="1:6" ht="30" x14ac:dyDescent="0.25">
      <c r="A115" s="2" t="s">
        <v>629</v>
      </c>
      <c r="B115" s="4">
        <v>831</v>
      </c>
      <c r="C115" s="4">
        <v>794</v>
      </c>
      <c r="D115" s="4">
        <v>831</v>
      </c>
      <c r="E115" s="4">
        <v>794</v>
      </c>
      <c r="F115" s="4" t="s">
        <v>4</v>
      </c>
    </row>
    <row r="116" spans="1:6" x14ac:dyDescent="0.25">
      <c r="A116" s="3" t="s">
        <v>40</v>
      </c>
      <c r="B116" s="4" t="s">
        <v>4</v>
      </c>
      <c r="C116" s="4" t="s">
        <v>4</v>
      </c>
      <c r="D116" s="4" t="s">
        <v>4</v>
      </c>
      <c r="E116" s="4" t="s">
        <v>4</v>
      </c>
      <c r="F116" s="4" t="s">
        <v>4</v>
      </c>
    </row>
    <row r="117" spans="1:6" ht="30" x14ac:dyDescent="0.25">
      <c r="A117" s="2" t="s">
        <v>629</v>
      </c>
      <c r="B117" s="6">
        <v>116312</v>
      </c>
      <c r="C117" s="6">
        <v>86729</v>
      </c>
      <c r="D117" s="6">
        <v>116312</v>
      </c>
      <c r="E117" s="6">
        <v>86729</v>
      </c>
      <c r="F117" s="4" t="s">
        <v>4</v>
      </c>
    </row>
    <row r="118" spans="1:6" x14ac:dyDescent="0.25">
      <c r="A118" s="2" t="s">
        <v>1291</v>
      </c>
      <c r="B118" s="6">
        <v>116312</v>
      </c>
      <c r="C118" s="6">
        <v>86729</v>
      </c>
      <c r="D118" s="6">
        <v>116312</v>
      </c>
      <c r="E118" s="6">
        <v>86729</v>
      </c>
      <c r="F118" s="6">
        <v>86934</v>
      </c>
    </row>
    <row r="119" spans="1:6" x14ac:dyDescent="0.25">
      <c r="A119" s="2" t="s">
        <v>1343</v>
      </c>
      <c r="B119" s="4" t="s">
        <v>4</v>
      </c>
      <c r="C119" s="4" t="s">
        <v>4</v>
      </c>
      <c r="D119" s="4" t="s">
        <v>4</v>
      </c>
      <c r="E119" s="4" t="s">
        <v>4</v>
      </c>
      <c r="F119" s="4" t="s">
        <v>4</v>
      </c>
    </row>
    <row r="120" spans="1:6" x14ac:dyDescent="0.25">
      <c r="A120" s="3" t="s">
        <v>609</v>
      </c>
      <c r="B120" s="4" t="s">
        <v>4</v>
      </c>
      <c r="C120" s="4" t="s">
        <v>4</v>
      </c>
      <c r="D120" s="4" t="s">
        <v>4</v>
      </c>
      <c r="E120" s="4" t="s">
        <v>4</v>
      </c>
      <c r="F120" s="4" t="s">
        <v>4</v>
      </c>
    </row>
    <row r="121" spans="1:6" x14ac:dyDescent="0.25">
      <c r="A121" s="2" t="s">
        <v>1325</v>
      </c>
      <c r="B121" s="4">
        <v>207</v>
      </c>
      <c r="C121" s="4">
        <v>246</v>
      </c>
      <c r="D121" s="4">
        <v>217</v>
      </c>
      <c r="E121" s="4">
        <v>125</v>
      </c>
      <c r="F121" s="4" t="s">
        <v>4</v>
      </c>
    </row>
    <row r="122" spans="1:6" x14ac:dyDescent="0.25">
      <c r="A122" s="2" t="s">
        <v>611</v>
      </c>
      <c r="B122" s="4" t="s">
        <v>4</v>
      </c>
      <c r="C122" s="4">
        <v>-36</v>
      </c>
      <c r="D122" s="4" t="s">
        <v>4</v>
      </c>
      <c r="E122" s="4">
        <v>-150</v>
      </c>
      <c r="F122" s="4" t="s">
        <v>4</v>
      </c>
    </row>
    <row r="123" spans="1:6" x14ac:dyDescent="0.25">
      <c r="A123" s="2" t="s">
        <v>620</v>
      </c>
      <c r="B123" s="4" t="s">
        <v>4</v>
      </c>
      <c r="C123" s="4" t="s">
        <v>4</v>
      </c>
      <c r="D123" s="4" t="s">
        <v>4</v>
      </c>
      <c r="E123" s="4">
        <v>11</v>
      </c>
      <c r="F123" s="4" t="s">
        <v>4</v>
      </c>
    </row>
    <row r="124" spans="1:6" x14ac:dyDescent="0.25">
      <c r="A124" s="2" t="s">
        <v>621</v>
      </c>
      <c r="B124" s="4">
        <v>53</v>
      </c>
      <c r="C124" s="4">
        <v>2</v>
      </c>
      <c r="D124" s="4">
        <v>43</v>
      </c>
      <c r="E124" s="4">
        <v>226</v>
      </c>
      <c r="F124" s="4" t="s">
        <v>4</v>
      </c>
    </row>
    <row r="125" spans="1:6" x14ac:dyDescent="0.25">
      <c r="A125" s="2" t="s">
        <v>1326</v>
      </c>
      <c r="B125" s="4">
        <v>260</v>
      </c>
      <c r="C125" s="4">
        <v>212</v>
      </c>
      <c r="D125" s="4">
        <v>260</v>
      </c>
      <c r="E125" s="4">
        <v>212</v>
      </c>
      <c r="F125" s="4" t="s">
        <v>4</v>
      </c>
    </row>
    <row r="126" spans="1:6" ht="30" x14ac:dyDescent="0.25">
      <c r="A126" s="2" t="s">
        <v>629</v>
      </c>
      <c r="B126" s="4">
        <v>260</v>
      </c>
      <c r="C126" s="4">
        <v>212</v>
      </c>
      <c r="D126" s="4">
        <v>260</v>
      </c>
      <c r="E126" s="4">
        <v>212</v>
      </c>
      <c r="F126" s="4" t="s">
        <v>4</v>
      </c>
    </row>
    <row r="127" spans="1:6" x14ac:dyDescent="0.25">
      <c r="A127" s="3" t="s">
        <v>40</v>
      </c>
      <c r="B127" s="4" t="s">
        <v>4</v>
      </c>
      <c r="C127" s="4" t="s">
        <v>4</v>
      </c>
      <c r="D127" s="4" t="s">
        <v>4</v>
      </c>
      <c r="E127" s="4" t="s">
        <v>4</v>
      </c>
      <c r="F127" s="4" t="s">
        <v>4</v>
      </c>
    </row>
    <row r="128" spans="1:6" ht="30" x14ac:dyDescent="0.25">
      <c r="A128" s="2" t="s">
        <v>629</v>
      </c>
      <c r="B128" s="6">
        <v>43900</v>
      </c>
      <c r="C128" s="6">
        <v>26840</v>
      </c>
      <c r="D128" s="6">
        <v>43900</v>
      </c>
      <c r="E128" s="6">
        <v>26840</v>
      </c>
      <c r="F128" s="4" t="s">
        <v>4</v>
      </c>
    </row>
    <row r="129" spans="1:6" x14ac:dyDescent="0.25">
      <c r="A129" s="2" t="s">
        <v>1291</v>
      </c>
      <c r="B129" s="8">
        <v>43900</v>
      </c>
      <c r="C129" s="8">
        <v>26840</v>
      </c>
      <c r="D129" s="8">
        <v>43900</v>
      </c>
      <c r="E129" s="8">
        <v>26840</v>
      </c>
      <c r="F129" s="8">
        <v>3316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4</v>
      </c>
      <c r="B1" s="7" t="s">
        <v>89</v>
      </c>
      <c r="C1" s="7"/>
      <c r="D1" s="7" t="s">
        <v>1</v>
      </c>
      <c r="E1" s="7"/>
      <c r="F1" s="1"/>
    </row>
    <row r="2" spans="1:6" ht="30" x14ac:dyDescent="0.25">
      <c r="A2" s="1" t="s">
        <v>26</v>
      </c>
      <c r="B2" s="1" t="s">
        <v>2</v>
      </c>
      <c r="C2" s="1" t="s">
        <v>28</v>
      </c>
      <c r="D2" s="1" t="s">
        <v>2</v>
      </c>
      <c r="E2" s="1" t="s">
        <v>28</v>
      </c>
      <c r="F2" s="1" t="s">
        <v>27</v>
      </c>
    </row>
    <row r="3" spans="1:6" x14ac:dyDescent="0.25">
      <c r="A3" s="3" t="s">
        <v>609</v>
      </c>
      <c r="B3" s="4" t="s">
        <v>4</v>
      </c>
      <c r="C3" s="4" t="s">
        <v>4</v>
      </c>
      <c r="D3" s="4" t="s">
        <v>4</v>
      </c>
      <c r="E3" s="4" t="s">
        <v>4</v>
      </c>
      <c r="F3" s="4" t="s">
        <v>4</v>
      </c>
    </row>
    <row r="4" spans="1:6" ht="45" x14ac:dyDescent="0.25">
      <c r="A4" s="2" t="s">
        <v>673</v>
      </c>
      <c r="B4" s="8">
        <v>109</v>
      </c>
      <c r="C4" s="8">
        <v>-175</v>
      </c>
      <c r="D4" s="8">
        <v>27</v>
      </c>
      <c r="E4" s="8">
        <v>10708</v>
      </c>
      <c r="F4" s="4" t="s">
        <v>4</v>
      </c>
    </row>
    <row r="5" spans="1:6" ht="30" x14ac:dyDescent="0.25">
      <c r="A5" s="2" t="s">
        <v>576</v>
      </c>
      <c r="B5" s="4">
        <v>550</v>
      </c>
      <c r="C5" s="6">
        <v>4219</v>
      </c>
      <c r="D5" s="6">
        <v>1871</v>
      </c>
      <c r="E5" s="4">
        <v>700</v>
      </c>
      <c r="F5" s="4" t="s">
        <v>4</v>
      </c>
    </row>
    <row r="6" spans="1:6" ht="30" x14ac:dyDescent="0.25">
      <c r="A6" s="2" t="s">
        <v>577</v>
      </c>
      <c r="B6" s="4">
        <v>659</v>
      </c>
      <c r="C6" s="6">
        <v>4044</v>
      </c>
      <c r="D6" s="6">
        <v>1898</v>
      </c>
      <c r="E6" s="6">
        <v>11408</v>
      </c>
      <c r="F6" s="4" t="s">
        <v>4</v>
      </c>
    </row>
    <row r="7" spans="1:6" ht="30" x14ac:dyDescent="0.25">
      <c r="A7" s="2" t="s">
        <v>578</v>
      </c>
      <c r="B7" s="4">
        <v>-550</v>
      </c>
      <c r="C7" s="6">
        <v>-4219</v>
      </c>
      <c r="D7" s="6">
        <v>-1871</v>
      </c>
      <c r="E7" s="4">
        <v>-700</v>
      </c>
      <c r="F7" s="4" t="s">
        <v>4</v>
      </c>
    </row>
    <row r="8" spans="1:6" x14ac:dyDescent="0.25">
      <c r="A8" s="2" t="s">
        <v>67</v>
      </c>
      <c r="B8" s="4" t="s">
        <v>4</v>
      </c>
      <c r="C8" s="4" t="s">
        <v>4</v>
      </c>
      <c r="D8" s="4" t="s">
        <v>4</v>
      </c>
      <c r="E8" s="4" t="s">
        <v>4</v>
      </c>
      <c r="F8" s="4" t="s">
        <v>4</v>
      </c>
    </row>
    <row r="9" spans="1:6" x14ac:dyDescent="0.25">
      <c r="A9" s="3" t="s">
        <v>609</v>
      </c>
      <c r="B9" s="4" t="s">
        <v>4</v>
      </c>
      <c r="C9" s="4" t="s">
        <v>4</v>
      </c>
      <c r="D9" s="4" t="s">
        <v>4</v>
      </c>
      <c r="E9" s="4" t="s">
        <v>4</v>
      </c>
      <c r="F9" s="4" t="s">
        <v>4</v>
      </c>
    </row>
    <row r="10" spans="1:6" x14ac:dyDescent="0.25">
      <c r="A10" s="2" t="s">
        <v>1325</v>
      </c>
      <c r="B10" s="6">
        <v>31597</v>
      </c>
      <c r="C10" s="6">
        <v>35813</v>
      </c>
      <c r="D10" s="6">
        <v>32132</v>
      </c>
      <c r="E10" s="6">
        <v>31620</v>
      </c>
      <c r="F10" s="4" t="s">
        <v>4</v>
      </c>
    </row>
    <row r="11" spans="1:6" ht="45" x14ac:dyDescent="0.25">
      <c r="A11" s="2" t="s">
        <v>673</v>
      </c>
      <c r="B11" s="4">
        <v>-456</v>
      </c>
      <c r="C11" s="6">
        <v>-4675</v>
      </c>
      <c r="D11" s="4">
        <v>-991</v>
      </c>
      <c r="E11" s="4">
        <v>-482</v>
      </c>
      <c r="F11" s="4" t="s">
        <v>4</v>
      </c>
    </row>
    <row r="12" spans="1:6" ht="30" x14ac:dyDescent="0.25">
      <c r="A12" s="2" t="s">
        <v>576</v>
      </c>
      <c r="B12" s="4">
        <v>550</v>
      </c>
      <c r="C12" s="6">
        <v>4219</v>
      </c>
      <c r="D12" s="6">
        <v>1871</v>
      </c>
      <c r="E12" s="4">
        <v>700</v>
      </c>
      <c r="F12" s="4" t="s">
        <v>4</v>
      </c>
    </row>
    <row r="13" spans="1:6" ht="30" x14ac:dyDescent="0.25">
      <c r="A13" s="2" t="s">
        <v>577</v>
      </c>
      <c r="B13" s="4">
        <v>94</v>
      </c>
      <c r="C13" s="4">
        <v>-456</v>
      </c>
      <c r="D13" s="4">
        <v>880</v>
      </c>
      <c r="E13" s="4">
        <v>218</v>
      </c>
      <c r="F13" s="4" t="s">
        <v>4</v>
      </c>
    </row>
    <row r="14" spans="1:6" ht="30" x14ac:dyDescent="0.25">
      <c r="A14" s="2" t="s">
        <v>578</v>
      </c>
      <c r="B14" s="4">
        <v>-550</v>
      </c>
      <c r="C14" s="6">
        <v>-4219</v>
      </c>
      <c r="D14" s="6">
        <v>-1871</v>
      </c>
      <c r="E14" s="4">
        <v>-700</v>
      </c>
      <c r="F14" s="4" t="s">
        <v>4</v>
      </c>
    </row>
    <row r="15" spans="1:6" x14ac:dyDescent="0.25">
      <c r="A15" s="2" t="s">
        <v>1326</v>
      </c>
      <c r="B15" s="6">
        <v>31141</v>
      </c>
      <c r="C15" s="6">
        <v>31138</v>
      </c>
      <c r="D15" s="6">
        <v>31141</v>
      </c>
      <c r="E15" s="6">
        <v>31138</v>
      </c>
      <c r="F15" s="4" t="s">
        <v>4</v>
      </c>
    </row>
    <row r="16" spans="1:6" ht="30" x14ac:dyDescent="0.25">
      <c r="A16" s="2" t="s">
        <v>629</v>
      </c>
      <c r="B16" s="6">
        <v>31141</v>
      </c>
      <c r="C16" s="6">
        <v>31138</v>
      </c>
      <c r="D16" s="6">
        <v>31141</v>
      </c>
      <c r="E16" s="6">
        <v>31138</v>
      </c>
      <c r="F16" s="4" t="s">
        <v>4</v>
      </c>
    </row>
    <row r="17" spans="1:6" x14ac:dyDescent="0.25">
      <c r="A17" s="3" t="s">
        <v>40</v>
      </c>
      <c r="B17" s="4" t="s">
        <v>4</v>
      </c>
      <c r="C17" s="4" t="s">
        <v>4</v>
      </c>
      <c r="D17" s="4" t="s">
        <v>4</v>
      </c>
      <c r="E17" s="4" t="s">
        <v>4</v>
      </c>
      <c r="F17" s="4" t="s">
        <v>4</v>
      </c>
    </row>
    <row r="18" spans="1:6" ht="30" x14ac:dyDescent="0.25">
      <c r="A18" s="2" t="s">
        <v>629</v>
      </c>
      <c r="B18" s="6">
        <v>1347770</v>
      </c>
      <c r="C18" s="6">
        <v>520991</v>
      </c>
      <c r="D18" s="6">
        <v>1347770</v>
      </c>
      <c r="E18" s="6">
        <v>520991</v>
      </c>
      <c r="F18" s="4" t="s">
        <v>4</v>
      </c>
    </row>
    <row r="19" spans="1:6" x14ac:dyDescent="0.25">
      <c r="A19" s="2" t="s">
        <v>477</v>
      </c>
      <c r="B19" s="6">
        <v>3013103</v>
      </c>
      <c r="C19" s="6">
        <v>520991</v>
      </c>
      <c r="D19" s="6">
        <v>3013103</v>
      </c>
      <c r="E19" s="6">
        <v>520991</v>
      </c>
      <c r="F19" s="6">
        <v>1074742</v>
      </c>
    </row>
    <row r="20" spans="1:6" ht="30" x14ac:dyDescent="0.25">
      <c r="A20" s="2" t="s">
        <v>1345</v>
      </c>
      <c r="B20" s="4" t="s">
        <v>4</v>
      </c>
      <c r="C20" s="4" t="s">
        <v>4</v>
      </c>
      <c r="D20" s="4" t="s">
        <v>4</v>
      </c>
      <c r="E20" s="4" t="s">
        <v>4</v>
      </c>
      <c r="F20" s="4" t="s">
        <v>4</v>
      </c>
    </row>
    <row r="21" spans="1:6" x14ac:dyDescent="0.25">
      <c r="A21" s="3" t="s">
        <v>609</v>
      </c>
      <c r="B21" s="4" t="s">
        <v>4</v>
      </c>
      <c r="C21" s="4" t="s">
        <v>4</v>
      </c>
      <c r="D21" s="4" t="s">
        <v>4</v>
      </c>
      <c r="E21" s="4" t="s">
        <v>4</v>
      </c>
      <c r="F21" s="4" t="s">
        <v>4</v>
      </c>
    </row>
    <row r="22" spans="1:6" x14ac:dyDescent="0.25">
      <c r="A22" s="2" t="s">
        <v>1325</v>
      </c>
      <c r="B22" s="6">
        <v>13428</v>
      </c>
      <c r="C22" s="6">
        <v>16871</v>
      </c>
      <c r="D22" s="6">
        <v>15408</v>
      </c>
      <c r="E22" s="6">
        <v>16706</v>
      </c>
      <c r="F22" s="4" t="s">
        <v>4</v>
      </c>
    </row>
    <row r="23" spans="1:6" ht="45" x14ac:dyDescent="0.25">
      <c r="A23" s="2" t="s">
        <v>673</v>
      </c>
      <c r="B23" s="6">
        <v>-1283</v>
      </c>
      <c r="C23" s="6">
        <v>-1059</v>
      </c>
      <c r="D23" s="6">
        <v>-3263</v>
      </c>
      <c r="E23" s="4">
        <v>-894</v>
      </c>
      <c r="F23" s="4" t="s">
        <v>4</v>
      </c>
    </row>
    <row r="24" spans="1:6" ht="30" x14ac:dyDescent="0.25">
      <c r="A24" s="2" t="s">
        <v>576</v>
      </c>
      <c r="B24" s="6">
        <v>1220</v>
      </c>
      <c r="C24" s="6">
        <v>1006</v>
      </c>
      <c r="D24" s="6">
        <v>3100</v>
      </c>
      <c r="E24" s="4">
        <v>814</v>
      </c>
      <c r="F24" s="4" t="s">
        <v>4</v>
      </c>
    </row>
    <row r="25" spans="1:6" ht="30" x14ac:dyDescent="0.25">
      <c r="A25" s="2" t="s">
        <v>577</v>
      </c>
      <c r="B25" s="4">
        <v>-63</v>
      </c>
      <c r="C25" s="4">
        <v>-53</v>
      </c>
      <c r="D25" s="4">
        <v>-163</v>
      </c>
      <c r="E25" s="4">
        <v>-80</v>
      </c>
      <c r="F25" s="4" t="s">
        <v>4</v>
      </c>
    </row>
    <row r="26" spans="1:6" ht="30" x14ac:dyDescent="0.25">
      <c r="A26" s="2" t="s">
        <v>578</v>
      </c>
      <c r="B26" s="6">
        <v>-1220</v>
      </c>
      <c r="C26" s="6">
        <v>-1006</v>
      </c>
      <c r="D26" s="6">
        <v>-3100</v>
      </c>
      <c r="E26" s="4">
        <v>-814</v>
      </c>
      <c r="F26" s="4" t="s">
        <v>4</v>
      </c>
    </row>
    <row r="27" spans="1:6" x14ac:dyDescent="0.25">
      <c r="A27" s="2" t="s">
        <v>1326</v>
      </c>
      <c r="B27" s="6">
        <v>12145</v>
      </c>
      <c r="C27" s="6">
        <v>15812</v>
      </c>
      <c r="D27" s="6">
        <v>12145</v>
      </c>
      <c r="E27" s="6">
        <v>15812</v>
      </c>
      <c r="F27" s="4" t="s">
        <v>4</v>
      </c>
    </row>
    <row r="28" spans="1:6" ht="30" x14ac:dyDescent="0.25">
      <c r="A28" s="2" t="s">
        <v>629</v>
      </c>
      <c r="B28" s="6">
        <v>12145</v>
      </c>
      <c r="C28" s="6">
        <v>15812</v>
      </c>
      <c r="D28" s="6">
        <v>12145</v>
      </c>
      <c r="E28" s="6">
        <v>15812</v>
      </c>
      <c r="F28" s="4" t="s">
        <v>4</v>
      </c>
    </row>
    <row r="29" spans="1:6" x14ac:dyDescent="0.25">
      <c r="A29" s="3" t="s">
        <v>40</v>
      </c>
      <c r="B29" s="4" t="s">
        <v>4</v>
      </c>
      <c r="C29" s="4" t="s">
        <v>4</v>
      </c>
      <c r="D29" s="4" t="s">
        <v>4</v>
      </c>
      <c r="E29" s="4" t="s">
        <v>4</v>
      </c>
      <c r="F29" s="4" t="s">
        <v>4</v>
      </c>
    </row>
    <row r="30" spans="1:6" ht="30" x14ac:dyDescent="0.25">
      <c r="A30" s="2" t="s">
        <v>629</v>
      </c>
      <c r="B30" s="6">
        <v>37894</v>
      </c>
      <c r="C30" s="6">
        <v>53301</v>
      </c>
      <c r="D30" s="6">
        <v>37894</v>
      </c>
      <c r="E30" s="6">
        <v>53301</v>
      </c>
      <c r="F30" s="4" t="s">
        <v>4</v>
      </c>
    </row>
    <row r="31" spans="1:6" x14ac:dyDescent="0.25">
      <c r="A31" s="2" t="s">
        <v>477</v>
      </c>
      <c r="B31" s="6">
        <v>37894</v>
      </c>
      <c r="C31" s="6">
        <v>53301</v>
      </c>
      <c r="D31" s="6">
        <v>37894</v>
      </c>
      <c r="E31" s="6">
        <v>53301</v>
      </c>
      <c r="F31" s="4" t="s">
        <v>4</v>
      </c>
    </row>
    <row r="32" spans="1:6" ht="30" x14ac:dyDescent="0.25">
      <c r="A32" s="2" t="s">
        <v>1346</v>
      </c>
      <c r="B32" s="4" t="s">
        <v>4</v>
      </c>
      <c r="C32" s="4" t="s">
        <v>4</v>
      </c>
      <c r="D32" s="4" t="s">
        <v>4</v>
      </c>
      <c r="E32" s="4" t="s">
        <v>4</v>
      </c>
      <c r="F32" s="4" t="s">
        <v>4</v>
      </c>
    </row>
    <row r="33" spans="1:6" x14ac:dyDescent="0.25">
      <c r="A33" s="3" t="s">
        <v>609</v>
      </c>
      <c r="B33" s="4" t="s">
        <v>4</v>
      </c>
      <c r="C33" s="4" t="s">
        <v>4</v>
      </c>
      <c r="D33" s="4" t="s">
        <v>4</v>
      </c>
      <c r="E33" s="4" t="s">
        <v>4</v>
      </c>
      <c r="F33" s="4" t="s">
        <v>4</v>
      </c>
    </row>
    <row r="34" spans="1:6" x14ac:dyDescent="0.25">
      <c r="A34" s="2" t="s">
        <v>1325</v>
      </c>
      <c r="B34" s="4">
        <v>821</v>
      </c>
      <c r="C34" s="6">
        <v>1812</v>
      </c>
      <c r="D34" s="6">
        <v>1517</v>
      </c>
      <c r="E34" s="6">
        <v>1318</v>
      </c>
      <c r="F34" s="4" t="s">
        <v>4</v>
      </c>
    </row>
    <row r="35" spans="1:6" ht="45" x14ac:dyDescent="0.25">
      <c r="A35" s="2" t="s">
        <v>673</v>
      </c>
      <c r="B35" s="4">
        <v>330</v>
      </c>
      <c r="C35" s="6">
        <v>-1365</v>
      </c>
      <c r="D35" s="4">
        <v>-366</v>
      </c>
      <c r="E35" s="4">
        <v>-871</v>
      </c>
      <c r="F35" s="4" t="s">
        <v>4</v>
      </c>
    </row>
    <row r="36" spans="1:6" ht="30" x14ac:dyDescent="0.25">
      <c r="A36" s="2" t="s">
        <v>576</v>
      </c>
      <c r="B36" s="4">
        <v>-264</v>
      </c>
      <c r="C36" s="6">
        <v>1296</v>
      </c>
      <c r="D36" s="4">
        <v>240</v>
      </c>
      <c r="E36" s="4">
        <v>819</v>
      </c>
      <c r="F36" s="4" t="s">
        <v>4</v>
      </c>
    </row>
    <row r="37" spans="1:6" ht="30" x14ac:dyDescent="0.25">
      <c r="A37" s="2" t="s">
        <v>577</v>
      </c>
      <c r="B37" s="4">
        <v>66</v>
      </c>
      <c r="C37" s="4">
        <v>-69</v>
      </c>
      <c r="D37" s="4">
        <v>-126</v>
      </c>
      <c r="E37" s="4">
        <v>-52</v>
      </c>
      <c r="F37" s="4" t="s">
        <v>4</v>
      </c>
    </row>
    <row r="38" spans="1:6" ht="30" x14ac:dyDescent="0.25">
      <c r="A38" s="2" t="s">
        <v>578</v>
      </c>
      <c r="B38" s="4">
        <v>264</v>
      </c>
      <c r="C38" s="6">
        <v>-1296</v>
      </c>
      <c r="D38" s="4">
        <v>-240</v>
      </c>
      <c r="E38" s="4">
        <v>-819</v>
      </c>
      <c r="F38" s="4" t="s">
        <v>4</v>
      </c>
    </row>
    <row r="39" spans="1:6" x14ac:dyDescent="0.25">
      <c r="A39" s="2" t="s">
        <v>1326</v>
      </c>
      <c r="B39" s="6">
        <v>1151</v>
      </c>
      <c r="C39" s="4">
        <v>447</v>
      </c>
      <c r="D39" s="6">
        <v>1151</v>
      </c>
      <c r="E39" s="4">
        <v>447</v>
      </c>
      <c r="F39" s="4" t="s">
        <v>4</v>
      </c>
    </row>
    <row r="40" spans="1:6" ht="30" x14ac:dyDescent="0.25">
      <c r="A40" s="2" t="s">
        <v>629</v>
      </c>
      <c r="B40" s="6">
        <v>1151</v>
      </c>
      <c r="C40" s="4">
        <v>447</v>
      </c>
      <c r="D40" s="6">
        <v>1151</v>
      </c>
      <c r="E40" s="4">
        <v>447</v>
      </c>
      <c r="F40" s="4" t="s">
        <v>4</v>
      </c>
    </row>
    <row r="41" spans="1:6" x14ac:dyDescent="0.25">
      <c r="A41" s="3" t="s">
        <v>40</v>
      </c>
      <c r="B41" s="4" t="s">
        <v>4</v>
      </c>
      <c r="C41" s="4" t="s">
        <v>4</v>
      </c>
      <c r="D41" s="4" t="s">
        <v>4</v>
      </c>
      <c r="E41" s="4" t="s">
        <v>4</v>
      </c>
      <c r="F41" s="4" t="s">
        <v>4</v>
      </c>
    </row>
    <row r="42" spans="1:6" ht="30" x14ac:dyDescent="0.25">
      <c r="A42" s="2" t="s">
        <v>629</v>
      </c>
      <c r="B42" s="6">
        <v>477968</v>
      </c>
      <c r="C42" s="6">
        <v>151444</v>
      </c>
      <c r="D42" s="6">
        <v>477968</v>
      </c>
      <c r="E42" s="6">
        <v>151444</v>
      </c>
      <c r="F42" s="4" t="s">
        <v>4</v>
      </c>
    </row>
    <row r="43" spans="1:6" x14ac:dyDescent="0.25">
      <c r="A43" s="2" t="s">
        <v>477</v>
      </c>
      <c r="B43" s="6">
        <v>477968</v>
      </c>
      <c r="C43" s="6">
        <v>151444</v>
      </c>
      <c r="D43" s="6">
        <v>477968</v>
      </c>
      <c r="E43" s="6">
        <v>151444</v>
      </c>
      <c r="F43" s="4" t="s">
        <v>4</v>
      </c>
    </row>
    <row r="44" spans="1:6" ht="30" x14ac:dyDescent="0.25">
      <c r="A44" s="2" t="s">
        <v>1347</v>
      </c>
      <c r="B44" s="4" t="s">
        <v>4</v>
      </c>
      <c r="C44" s="4" t="s">
        <v>4</v>
      </c>
      <c r="D44" s="4" t="s">
        <v>4</v>
      </c>
      <c r="E44" s="4" t="s">
        <v>4</v>
      </c>
      <c r="F44" s="4" t="s">
        <v>4</v>
      </c>
    </row>
    <row r="45" spans="1:6" x14ac:dyDescent="0.25">
      <c r="A45" s="3" t="s">
        <v>609</v>
      </c>
      <c r="B45" s="4" t="s">
        <v>4</v>
      </c>
      <c r="C45" s="4" t="s">
        <v>4</v>
      </c>
      <c r="D45" s="4" t="s">
        <v>4</v>
      </c>
      <c r="E45" s="4" t="s">
        <v>4</v>
      </c>
      <c r="F45" s="4" t="s">
        <v>4</v>
      </c>
    </row>
    <row r="46" spans="1:6" x14ac:dyDescent="0.25">
      <c r="A46" s="2" t="s">
        <v>1325</v>
      </c>
      <c r="B46" s="6">
        <v>4392</v>
      </c>
      <c r="C46" s="6">
        <v>3238</v>
      </c>
      <c r="D46" s="6">
        <v>1628</v>
      </c>
      <c r="E46" s="4" t="s">
        <v>4</v>
      </c>
      <c r="F46" s="4" t="s">
        <v>4</v>
      </c>
    </row>
    <row r="47" spans="1:6" ht="45" x14ac:dyDescent="0.25">
      <c r="A47" s="2" t="s">
        <v>673</v>
      </c>
      <c r="B47" s="4">
        <v>-39</v>
      </c>
      <c r="C47" s="6">
        <v>-1744</v>
      </c>
      <c r="D47" s="6">
        <v>2725</v>
      </c>
      <c r="E47" s="6">
        <v>1494</v>
      </c>
      <c r="F47" s="4" t="s">
        <v>4</v>
      </c>
    </row>
    <row r="48" spans="1:6" ht="30" x14ac:dyDescent="0.25">
      <c r="A48" s="2" t="s">
        <v>576</v>
      </c>
      <c r="B48" s="4">
        <v>31</v>
      </c>
      <c r="C48" s="6">
        <v>1415</v>
      </c>
      <c r="D48" s="6">
        <v>-2067</v>
      </c>
      <c r="E48" s="6">
        <v>-1268</v>
      </c>
      <c r="F48" s="4" t="s">
        <v>4</v>
      </c>
    </row>
    <row r="49" spans="1:6" ht="30" x14ac:dyDescent="0.25">
      <c r="A49" s="2" t="s">
        <v>577</v>
      </c>
      <c r="B49" s="4">
        <v>-8</v>
      </c>
      <c r="C49" s="4">
        <v>-329</v>
      </c>
      <c r="D49" s="4">
        <v>658</v>
      </c>
      <c r="E49" s="4">
        <v>226</v>
      </c>
      <c r="F49" s="4" t="s">
        <v>4</v>
      </c>
    </row>
    <row r="50" spans="1:6" ht="30" x14ac:dyDescent="0.25">
      <c r="A50" s="2" t="s">
        <v>578</v>
      </c>
      <c r="B50" s="4">
        <v>-31</v>
      </c>
      <c r="C50" s="6">
        <v>-1415</v>
      </c>
      <c r="D50" s="6">
        <v>2067</v>
      </c>
      <c r="E50" s="6">
        <v>1268</v>
      </c>
      <c r="F50" s="4" t="s">
        <v>4</v>
      </c>
    </row>
    <row r="51" spans="1:6" x14ac:dyDescent="0.25">
      <c r="A51" s="2" t="s">
        <v>1326</v>
      </c>
      <c r="B51" s="6">
        <v>4353</v>
      </c>
      <c r="C51" s="6">
        <v>1494</v>
      </c>
      <c r="D51" s="6">
        <v>4353</v>
      </c>
      <c r="E51" s="6">
        <v>1494</v>
      </c>
      <c r="F51" s="4" t="s">
        <v>4</v>
      </c>
    </row>
    <row r="52" spans="1:6" ht="30" x14ac:dyDescent="0.25">
      <c r="A52" s="2" t="s">
        <v>629</v>
      </c>
      <c r="B52" s="6">
        <v>4353</v>
      </c>
      <c r="C52" s="6">
        <v>1494</v>
      </c>
      <c r="D52" s="6">
        <v>4353</v>
      </c>
      <c r="E52" s="6">
        <v>1494</v>
      </c>
      <c r="F52" s="4" t="s">
        <v>4</v>
      </c>
    </row>
    <row r="53" spans="1:6" x14ac:dyDescent="0.25">
      <c r="A53" s="3" t="s">
        <v>40</v>
      </c>
      <c r="B53" s="4" t="s">
        <v>4</v>
      </c>
      <c r="C53" s="4" t="s">
        <v>4</v>
      </c>
      <c r="D53" s="4" t="s">
        <v>4</v>
      </c>
      <c r="E53" s="4" t="s">
        <v>4</v>
      </c>
      <c r="F53" s="4" t="s">
        <v>4</v>
      </c>
    </row>
    <row r="54" spans="1:6" ht="30" x14ac:dyDescent="0.25">
      <c r="A54" s="2" t="s">
        <v>629</v>
      </c>
      <c r="B54" s="6">
        <v>132176</v>
      </c>
      <c r="C54" s="6">
        <v>58317</v>
      </c>
      <c r="D54" s="6">
        <v>132176</v>
      </c>
      <c r="E54" s="6">
        <v>58317</v>
      </c>
      <c r="F54" s="4" t="s">
        <v>4</v>
      </c>
    </row>
    <row r="55" spans="1:6" x14ac:dyDescent="0.25">
      <c r="A55" s="2" t="s">
        <v>477</v>
      </c>
      <c r="B55" s="6">
        <v>132176</v>
      </c>
      <c r="C55" s="6">
        <v>58317</v>
      </c>
      <c r="D55" s="6">
        <v>132176</v>
      </c>
      <c r="E55" s="6">
        <v>58317</v>
      </c>
      <c r="F55" s="4" t="s">
        <v>4</v>
      </c>
    </row>
    <row r="56" spans="1:6" ht="30" x14ac:dyDescent="0.25">
      <c r="A56" s="2" t="s">
        <v>1348</v>
      </c>
      <c r="B56" s="4" t="s">
        <v>4</v>
      </c>
      <c r="C56" s="4" t="s">
        <v>4</v>
      </c>
      <c r="D56" s="4" t="s">
        <v>4</v>
      </c>
      <c r="E56" s="4" t="s">
        <v>4</v>
      </c>
      <c r="F56" s="4" t="s">
        <v>4</v>
      </c>
    </row>
    <row r="57" spans="1:6" x14ac:dyDescent="0.25">
      <c r="A57" s="3" t="s">
        <v>609</v>
      </c>
      <c r="B57" s="4" t="s">
        <v>4</v>
      </c>
      <c r="C57" s="4" t="s">
        <v>4</v>
      </c>
      <c r="D57" s="4" t="s">
        <v>4</v>
      </c>
      <c r="E57" s="4" t="s">
        <v>4</v>
      </c>
      <c r="F57" s="4" t="s">
        <v>4</v>
      </c>
    </row>
    <row r="58" spans="1:6" x14ac:dyDescent="0.25">
      <c r="A58" s="2" t="s">
        <v>1325</v>
      </c>
      <c r="B58" s="6">
        <v>5150</v>
      </c>
      <c r="C58" s="6">
        <v>4415</v>
      </c>
      <c r="D58" s="6">
        <v>4616</v>
      </c>
      <c r="E58" s="6">
        <v>5471</v>
      </c>
      <c r="F58" s="4" t="s">
        <v>4</v>
      </c>
    </row>
    <row r="59" spans="1:6" ht="45" x14ac:dyDescent="0.25">
      <c r="A59" s="2" t="s">
        <v>673</v>
      </c>
      <c r="B59" s="4">
        <v>488</v>
      </c>
      <c r="C59" s="4">
        <v>41</v>
      </c>
      <c r="D59" s="6">
        <v>1019</v>
      </c>
      <c r="E59" s="6">
        <v>-1015</v>
      </c>
      <c r="F59" s="4" t="s">
        <v>4</v>
      </c>
    </row>
    <row r="60" spans="1:6" ht="30" x14ac:dyDescent="0.25">
      <c r="A60" s="2" t="s">
        <v>576</v>
      </c>
      <c r="B60" s="4">
        <v>-392</v>
      </c>
      <c r="C60" s="4">
        <v>-39</v>
      </c>
      <c r="D60" s="4">
        <v>-494</v>
      </c>
      <c r="E60" s="6">
        <v>1091</v>
      </c>
      <c r="F60" s="4" t="s">
        <v>4</v>
      </c>
    </row>
    <row r="61" spans="1:6" ht="30" x14ac:dyDescent="0.25">
      <c r="A61" s="2" t="s">
        <v>577</v>
      </c>
      <c r="B61" s="4">
        <v>96</v>
      </c>
      <c r="C61" s="4">
        <v>2</v>
      </c>
      <c r="D61" s="4">
        <v>525</v>
      </c>
      <c r="E61" s="4">
        <v>76</v>
      </c>
      <c r="F61" s="4" t="s">
        <v>4</v>
      </c>
    </row>
    <row r="62" spans="1:6" ht="30" x14ac:dyDescent="0.25">
      <c r="A62" s="2" t="s">
        <v>578</v>
      </c>
      <c r="B62" s="4">
        <v>392</v>
      </c>
      <c r="C62" s="4">
        <v>39</v>
      </c>
      <c r="D62" s="4">
        <v>494</v>
      </c>
      <c r="E62" s="6">
        <v>-1091</v>
      </c>
      <c r="F62" s="4" t="s">
        <v>4</v>
      </c>
    </row>
    <row r="63" spans="1:6" x14ac:dyDescent="0.25">
      <c r="A63" s="2" t="s">
        <v>1326</v>
      </c>
      <c r="B63" s="6">
        <v>5638</v>
      </c>
      <c r="C63" s="6">
        <v>4456</v>
      </c>
      <c r="D63" s="6">
        <v>5638</v>
      </c>
      <c r="E63" s="6">
        <v>4456</v>
      </c>
      <c r="F63" s="4" t="s">
        <v>4</v>
      </c>
    </row>
    <row r="64" spans="1:6" ht="30" x14ac:dyDescent="0.25">
      <c r="A64" s="2" t="s">
        <v>629</v>
      </c>
      <c r="B64" s="6">
        <v>5638</v>
      </c>
      <c r="C64" s="6">
        <v>4456</v>
      </c>
      <c r="D64" s="6">
        <v>5638</v>
      </c>
      <c r="E64" s="6">
        <v>4456</v>
      </c>
      <c r="F64" s="4" t="s">
        <v>4</v>
      </c>
    </row>
    <row r="65" spans="1:6" x14ac:dyDescent="0.25">
      <c r="A65" s="3" t="s">
        <v>40</v>
      </c>
      <c r="B65" s="4" t="s">
        <v>4</v>
      </c>
      <c r="C65" s="4" t="s">
        <v>4</v>
      </c>
      <c r="D65" s="4" t="s">
        <v>4</v>
      </c>
      <c r="E65" s="4" t="s">
        <v>4</v>
      </c>
      <c r="F65" s="4" t="s">
        <v>4</v>
      </c>
    </row>
    <row r="66" spans="1:6" ht="30" x14ac:dyDescent="0.25">
      <c r="A66" s="2" t="s">
        <v>629</v>
      </c>
      <c r="B66" s="6">
        <v>505127</v>
      </c>
      <c r="C66" s="6">
        <v>205441</v>
      </c>
      <c r="D66" s="6">
        <v>505127</v>
      </c>
      <c r="E66" s="6">
        <v>205441</v>
      </c>
      <c r="F66" s="4" t="s">
        <v>4</v>
      </c>
    </row>
    <row r="67" spans="1:6" x14ac:dyDescent="0.25">
      <c r="A67" s="2" t="s">
        <v>477</v>
      </c>
      <c r="B67" s="6">
        <v>505127</v>
      </c>
      <c r="C67" s="6">
        <v>205441</v>
      </c>
      <c r="D67" s="6">
        <v>505127</v>
      </c>
      <c r="E67" s="6">
        <v>205441</v>
      </c>
      <c r="F67" s="4" t="s">
        <v>4</v>
      </c>
    </row>
    <row r="68" spans="1:6" x14ac:dyDescent="0.25">
      <c r="A68" s="2" t="s">
        <v>1349</v>
      </c>
      <c r="B68" s="4" t="s">
        <v>4</v>
      </c>
      <c r="C68" s="4" t="s">
        <v>4</v>
      </c>
      <c r="D68" s="4" t="s">
        <v>4</v>
      </c>
      <c r="E68" s="4" t="s">
        <v>4</v>
      </c>
      <c r="F68" s="4" t="s">
        <v>4</v>
      </c>
    </row>
    <row r="69" spans="1:6" x14ac:dyDescent="0.25">
      <c r="A69" s="3" t="s">
        <v>609</v>
      </c>
      <c r="B69" s="4" t="s">
        <v>4</v>
      </c>
      <c r="C69" s="4" t="s">
        <v>4</v>
      </c>
      <c r="D69" s="4" t="s">
        <v>4</v>
      </c>
      <c r="E69" s="4" t="s">
        <v>4</v>
      </c>
      <c r="F69" s="4" t="s">
        <v>4</v>
      </c>
    </row>
    <row r="70" spans="1:6" x14ac:dyDescent="0.25">
      <c r="A70" s="2" t="s">
        <v>1325</v>
      </c>
      <c r="B70" s="4">
        <v>474</v>
      </c>
      <c r="C70" s="4">
        <v>73</v>
      </c>
      <c r="D70" s="4">
        <v>96</v>
      </c>
      <c r="E70" s="4" t="s">
        <v>4</v>
      </c>
      <c r="F70" s="4" t="s">
        <v>4</v>
      </c>
    </row>
    <row r="71" spans="1:6" ht="45" x14ac:dyDescent="0.25">
      <c r="A71" s="2" t="s">
        <v>673</v>
      </c>
      <c r="B71" s="4">
        <v>-2</v>
      </c>
      <c r="C71" s="4">
        <v>16</v>
      </c>
      <c r="D71" s="4">
        <v>379</v>
      </c>
      <c r="E71" s="4">
        <v>89</v>
      </c>
      <c r="F71" s="4" t="s">
        <v>4</v>
      </c>
    </row>
    <row r="72" spans="1:6" ht="30" x14ac:dyDescent="0.25">
      <c r="A72" s="2" t="s">
        <v>576</v>
      </c>
      <c r="B72" s="4">
        <v>1</v>
      </c>
      <c r="C72" s="4">
        <v>-14</v>
      </c>
      <c r="D72" s="4">
        <v>-320</v>
      </c>
      <c r="E72" s="4">
        <v>-71</v>
      </c>
      <c r="F72" s="4" t="s">
        <v>4</v>
      </c>
    </row>
    <row r="73" spans="1:6" ht="30" x14ac:dyDescent="0.25">
      <c r="A73" s="2" t="s">
        <v>577</v>
      </c>
      <c r="B73" s="4">
        <v>-1</v>
      </c>
      <c r="C73" s="4">
        <v>2</v>
      </c>
      <c r="D73" s="4">
        <v>59</v>
      </c>
      <c r="E73" s="4">
        <v>18</v>
      </c>
      <c r="F73" s="4" t="s">
        <v>4</v>
      </c>
    </row>
    <row r="74" spans="1:6" ht="30" x14ac:dyDescent="0.25">
      <c r="A74" s="2" t="s">
        <v>578</v>
      </c>
      <c r="B74" s="4">
        <v>-1</v>
      </c>
      <c r="C74" s="4">
        <v>14</v>
      </c>
      <c r="D74" s="4">
        <v>320</v>
      </c>
      <c r="E74" s="4">
        <v>71</v>
      </c>
      <c r="F74" s="4" t="s">
        <v>4</v>
      </c>
    </row>
    <row r="75" spans="1:6" x14ac:dyDescent="0.25">
      <c r="A75" s="2" t="s">
        <v>1326</v>
      </c>
      <c r="B75" s="4">
        <v>472</v>
      </c>
      <c r="C75" s="4">
        <v>89</v>
      </c>
      <c r="D75" s="4">
        <v>472</v>
      </c>
      <c r="E75" s="4">
        <v>89</v>
      </c>
      <c r="F75" s="4" t="s">
        <v>4</v>
      </c>
    </row>
    <row r="76" spans="1:6" ht="30" x14ac:dyDescent="0.25">
      <c r="A76" s="2" t="s">
        <v>629</v>
      </c>
      <c r="B76" s="4">
        <v>472</v>
      </c>
      <c r="C76" s="4">
        <v>89</v>
      </c>
      <c r="D76" s="4">
        <v>472</v>
      </c>
      <c r="E76" s="4">
        <v>89</v>
      </c>
      <c r="F76" s="4" t="s">
        <v>4</v>
      </c>
    </row>
    <row r="77" spans="1:6" x14ac:dyDescent="0.25">
      <c r="A77" s="3" t="s">
        <v>40</v>
      </c>
      <c r="B77" s="4" t="s">
        <v>4</v>
      </c>
      <c r="C77" s="4" t="s">
        <v>4</v>
      </c>
      <c r="D77" s="4" t="s">
        <v>4</v>
      </c>
      <c r="E77" s="4" t="s">
        <v>4</v>
      </c>
      <c r="F77" s="4" t="s">
        <v>4</v>
      </c>
    </row>
    <row r="78" spans="1:6" ht="30" x14ac:dyDescent="0.25">
      <c r="A78" s="2" t="s">
        <v>629</v>
      </c>
      <c r="B78" s="6">
        <v>108420</v>
      </c>
      <c r="C78" s="6">
        <v>10125</v>
      </c>
      <c r="D78" s="6">
        <v>108420</v>
      </c>
      <c r="E78" s="6">
        <v>10125</v>
      </c>
      <c r="F78" s="4" t="s">
        <v>4</v>
      </c>
    </row>
    <row r="79" spans="1:6" x14ac:dyDescent="0.25">
      <c r="A79" s="2" t="s">
        <v>477</v>
      </c>
      <c r="B79" s="6">
        <v>108420</v>
      </c>
      <c r="C79" s="6">
        <v>10125</v>
      </c>
      <c r="D79" s="6">
        <v>108420</v>
      </c>
      <c r="E79" s="6">
        <v>10125</v>
      </c>
      <c r="F79" s="4" t="s">
        <v>4</v>
      </c>
    </row>
    <row r="80" spans="1:6" ht="30" x14ac:dyDescent="0.25">
      <c r="A80" s="2" t="s">
        <v>1350</v>
      </c>
      <c r="B80" s="4" t="s">
        <v>4</v>
      </c>
      <c r="C80" s="4" t="s">
        <v>4</v>
      </c>
      <c r="D80" s="4" t="s">
        <v>4</v>
      </c>
      <c r="E80" s="4" t="s">
        <v>4</v>
      </c>
      <c r="F80" s="4" t="s">
        <v>4</v>
      </c>
    </row>
    <row r="81" spans="1:6" x14ac:dyDescent="0.25">
      <c r="A81" s="3" t="s">
        <v>609</v>
      </c>
      <c r="B81" s="4" t="s">
        <v>4</v>
      </c>
      <c r="C81" s="4" t="s">
        <v>4</v>
      </c>
      <c r="D81" s="4" t="s">
        <v>4</v>
      </c>
      <c r="E81" s="4" t="s">
        <v>4</v>
      </c>
      <c r="F81" s="4" t="s">
        <v>4</v>
      </c>
    </row>
    <row r="82" spans="1:6" x14ac:dyDescent="0.25">
      <c r="A82" s="2" t="s">
        <v>1325</v>
      </c>
      <c r="B82" s="6">
        <v>2953</v>
      </c>
      <c r="C82" s="6">
        <v>4749</v>
      </c>
      <c r="D82" s="6">
        <v>4305</v>
      </c>
      <c r="E82" s="6">
        <v>4564</v>
      </c>
      <c r="F82" s="4" t="s">
        <v>4</v>
      </c>
    </row>
    <row r="83" spans="1:6" ht="45" x14ac:dyDescent="0.25">
      <c r="A83" s="2" t="s">
        <v>673</v>
      </c>
      <c r="B83" s="4">
        <v>-55</v>
      </c>
      <c r="C83" s="4">
        <v>-478</v>
      </c>
      <c r="D83" s="6">
        <v>-1407</v>
      </c>
      <c r="E83" s="4">
        <v>-293</v>
      </c>
      <c r="F83" s="4" t="s">
        <v>4</v>
      </c>
    </row>
    <row r="84" spans="1:6" ht="30" x14ac:dyDescent="0.25">
      <c r="A84" s="2" t="s">
        <v>576</v>
      </c>
      <c r="B84" s="4">
        <v>53</v>
      </c>
      <c r="C84" s="4">
        <v>473</v>
      </c>
      <c r="D84" s="6">
        <v>1337</v>
      </c>
      <c r="E84" s="4">
        <v>271</v>
      </c>
      <c r="F84" s="4" t="s">
        <v>4</v>
      </c>
    </row>
    <row r="85" spans="1:6" ht="30" x14ac:dyDescent="0.25">
      <c r="A85" s="2" t="s">
        <v>577</v>
      </c>
      <c r="B85" s="4">
        <v>-2</v>
      </c>
      <c r="C85" s="4">
        <v>-5</v>
      </c>
      <c r="D85" s="4">
        <v>-70</v>
      </c>
      <c r="E85" s="4">
        <v>-22</v>
      </c>
      <c r="F85" s="4" t="s">
        <v>4</v>
      </c>
    </row>
    <row r="86" spans="1:6" ht="30" x14ac:dyDescent="0.25">
      <c r="A86" s="2" t="s">
        <v>578</v>
      </c>
      <c r="B86" s="4">
        <v>-53</v>
      </c>
      <c r="C86" s="4">
        <v>-473</v>
      </c>
      <c r="D86" s="6">
        <v>-1337</v>
      </c>
      <c r="E86" s="4">
        <v>-271</v>
      </c>
      <c r="F86" s="4" t="s">
        <v>4</v>
      </c>
    </row>
    <row r="87" spans="1:6" x14ac:dyDescent="0.25">
      <c r="A87" s="2" t="s">
        <v>1326</v>
      </c>
      <c r="B87" s="6">
        <v>2898</v>
      </c>
      <c r="C87" s="6">
        <v>4271</v>
      </c>
      <c r="D87" s="6">
        <v>2898</v>
      </c>
      <c r="E87" s="6">
        <v>4271</v>
      </c>
      <c r="F87" s="4" t="s">
        <v>4</v>
      </c>
    </row>
    <row r="88" spans="1:6" ht="30" x14ac:dyDescent="0.25">
      <c r="A88" s="2" t="s">
        <v>629</v>
      </c>
      <c r="B88" s="6">
        <v>2898</v>
      </c>
      <c r="C88" s="6">
        <v>4271</v>
      </c>
      <c r="D88" s="6">
        <v>2898</v>
      </c>
      <c r="E88" s="6">
        <v>4271</v>
      </c>
      <c r="F88" s="4" t="s">
        <v>4</v>
      </c>
    </row>
    <row r="89" spans="1:6" x14ac:dyDescent="0.25">
      <c r="A89" s="3" t="s">
        <v>40</v>
      </c>
      <c r="B89" s="4" t="s">
        <v>4</v>
      </c>
      <c r="C89" s="4" t="s">
        <v>4</v>
      </c>
      <c r="D89" s="4" t="s">
        <v>4</v>
      </c>
      <c r="E89" s="4" t="s">
        <v>4</v>
      </c>
      <c r="F89" s="4" t="s">
        <v>4</v>
      </c>
    </row>
    <row r="90" spans="1:6" ht="30" x14ac:dyDescent="0.25">
      <c r="A90" s="2" t="s">
        <v>629</v>
      </c>
      <c r="B90" s="6">
        <v>81734</v>
      </c>
      <c r="C90" s="6">
        <v>37499</v>
      </c>
      <c r="D90" s="6">
        <v>81734</v>
      </c>
      <c r="E90" s="6">
        <v>37499</v>
      </c>
      <c r="F90" s="4" t="s">
        <v>4</v>
      </c>
    </row>
    <row r="91" spans="1:6" x14ac:dyDescent="0.25">
      <c r="A91" s="2" t="s">
        <v>477</v>
      </c>
      <c r="B91" s="6">
        <v>81734</v>
      </c>
      <c r="C91" s="6">
        <v>37499</v>
      </c>
      <c r="D91" s="6">
        <v>81734</v>
      </c>
      <c r="E91" s="6">
        <v>37499</v>
      </c>
      <c r="F91" s="4" t="s">
        <v>4</v>
      </c>
    </row>
    <row r="92" spans="1:6" x14ac:dyDescent="0.25">
      <c r="A92" s="2" t="s">
        <v>1351</v>
      </c>
      <c r="B92" s="4" t="s">
        <v>4</v>
      </c>
      <c r="C92" s="4" t="s">
        <v>4</v>
      </c>
      <c r="D92" s="4" t="s">
        <v>4</v>
      </c>
      <c r="E92" s="4" t="s">
        <v>4</v>
      </c>
      <c r="F92" s="4" t="s">
        <v>4</v>
      </c>
    </row>
    <row r="93" spans="1:6" x14ac:dyDescent="0.25">
      <c r="A93" s="3" t="s">
        <v>609</v>
      </c>
      <c r="B93" s="4" t="s">
        <v>4</v>
      </c>
      <c r="C93" s="4" t="s">
        <v>4</v>
      </c>
      <c r="D93" s="4" t="s">
        <v>4</v>
      </c>
      <c r="E93" s="4" t="s">
        <v>4</v>
      </c>
      <c r="F93" s="4" t="s">
        <v>4</v>
      </c>
    </row>
    <row r="94" spans="1:6" x14ac:dyDescent="0.25">
      <c r="A94" s="2" t="s">
        <v>1325</v>
      </c>
      <c r="B94" s="6">
        <v>4379</v>
      </c>
      <c r="C94" s="6">
        <v>4655</v>
      </c>
      <c r="D94" s="6">
        <v>4562</v>
      </c>
      <c r="E94" s="6">
        <v>3561</v>
      </c>
      <c r="F94" s="4" t="s">
        <v>4</v>
      </c>
    </row>
    <row r="95" spans="1:6" ht="45" x14ac:dyDescent="0.25">
      <c r="A95" s="2" t="s">
        <v>673</v>
      </c>
      <c r="B95" s="4">
        <v>105</v>
      </c>
      <c r="C95" s="4">
        <v>-86</v>
      </c>
      <c r="D95" s="4">
        <v>-78</v>
      </c>
      <c r="E95" s="6">
        <v>1008</v>
      </c>
      <c r="F95" s="4" t="s">
        <v>4</v>
      </c>
    </row>
    <row r="96" spans="1:6" ht="30" x14ac:dyDescent="0.25">
      <c r="A96" s="2" t="s">
        <v>576</v>
      </c>
      <c r="B96" s="4">
        <v>-99</v>
      </c>
      <c r="C96" s="4">
        <v>82</v>
      </c>
      <c r="D96" s="4">
        <v>75</v>
      </c>
      <c r="E96" s="4">
        <v>-956</v>
      </c>
      <c r="F96" s="4" t="s">
        <v>4</v>
      </c>
    </row>
    <row r="97" spans="1:6" ht="30" x14ac:dyDescent="0.25">
      <c r="A97" s="2" t="s">
        <v>577</v>
      </c>
      <c r="B97" s="4">
        <v>6</v>
      </c>
      <c r="C97" s="4">
        <v>-4</v>
      </c>
      <c r="D97" s="4">
        <v>-3</v>
      </c>
      <c r="E97" s="4">
        <v>52</v>
      </c>
      <c r="F97" s="4" t="s">
        <v>4</v>
      </c>
    </row>
    <row r="98" spans="1:6" ht="30" x14ac:dyDescent="0.25">
      <c r="A98" s="2" t="s">
        <v>578</v>
      </c>
      <c r="B98" s="4">
        <v>99</v>
      </c>
      <c r="C98" s="4">
        <v>-82</v>
      </c>
      <c r="D98" s="4">
        <v>-75</v>
      </c>
      <c r="E98" s="4">
        <v>956</v>
      </c>
      <c r="F98" s="4" t="s">
        <v>4</v>
      </c>
    </row>
    <row r="99" spans="1:6" x14ac:dyDescent="0.25">
      <c r="A99" s="2" t="s">
        <v>1326</v>
      </c>
      <c r="B99" s="6">
        <v>4484</v>
      </c>
      <c r="C99" s="6">
        <v>4569</v>
      </c>
      <c r="D99" s="6">
        <v>4484</v>
      </c>
      <c r="E99" s="6">
        <v>4569</v>
      </c>
      <c r="F99" s="4" t="s">
        <v>4</v>
      </c>
    </row>
    <row r="100" spans="1:6" ht="30" x14ac:dyDescent="0.25">
      <c r="A100" s="2" t="s">
        <v>629</v>
      </c>
      <c r="B100" s="6">
        <v>4484</v>
      </c>
      <c r="C100" s="6">
        <v>4569</v>
      </c>
      <c r="D100" s="6">
        <v>4484</v>
      </c>
      <c r="E100" s="6">
        <v>4569</v>
      </c>
      <c r="F100" s="4" t="s">
        <v>4</v>
      </c>
    </row>
    <row r="101" spans="1:6" x14ac:dyDescent="0.25">
      <c r="A101" s="3" t="s">
        <v>40</v>
      </c>
      <c r="B101" s="4" t="s">
        <v>4</v>
      </c>
      <c r="C101" s="4" t="s">
        <v>4</v>
      </c>
      <c r="D101" s="4" t="s">
        <v>4</v>
      </c>
      <c r="E101" s="4" t="s">
        <v>4</v>
      </c>
      <c r="F101" s="4" t="s">
        <v>4</v>
      </c>
    </row>
    <row r="102" spans="1:6" ht="30" x14ac:dyDescent="0.25">
      <c r="A102" s="2" t="s">
        <v>629</v>
      </c>
      <c r="B102" s="6">
        <v>4451</v>
      </c>
      <c r="C102" s="6">
        <v>4864</v>
      </c>
      <c r="D102" s="6">
        <v>4451</v>
      </c>
      <c r="E102" s="6">
        <v>4864</v>
      </c>
      <c r="F102" s="4" t="s">
        <v>4</v>
      </c>
    </row>
    <row r="103" spans="1:6" x14ac:dyDescent="0.25">
      <c r="A103" s="2" t="s">
        <v>477</v>
      </c>
      <c r="B103" s="8">
        <v>4451</v>
      </c>
      <c r="C103" s="8">
        <v>4864</v>
      </c>
      <c r="D103" s="8">
        <v>4451</v>
      </c>
      <c r="E103" s="8">
        <v>4864</v>
      </c>
      <c r="F103"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30" x14ac:dyDescent="0.25">
      <c r="A1" s="1" t="s">
        <v>1352</v>
      </c>
      <c r="B1" s="1" t="s">
        <v>2</v>
      </c>
      <c r="C1" s="1" t="s">
        <v>27</v>
      </c>
      <c r="D1" s="1" t="s">
        <v>28</v>
      </c>
      <c r="E1" s="1" t="s">
        <v>1249</v>
      </c>
    </row>
    <row r="2" spans="1:5" x14ac:dyDescent="0.25">
      <c r="A2" s="3" t="s">
        <v>449</v>
      </c>
      <c r="B2" s="4" t="s">
        <v>4</v>
      </c>
      <c r="C2" s="4" t="s">
        <v>4</v>
      </c>
      <c r="D2" s="4" t="s">
        <v>4</v>
      </c>
      <c r="E2" s="4" t="s">
        <v>4</v>
      </c>
    </row>
    <row r="3" spans="1:5" x14ac:dyDescent="0.25">
      <c r="A3" s="2" t="s">
        <v>1353</v>
      </c>
      <c r="B3" s="8">
        <v>35330000</v>
      </c>
      <c r="C3" s="8">
        <v>32248000</v>
      </c>
      <c r="D3" s="8">
        <v>27484000</v>
      </c>
      <c r="E3" s="8">
        <v>18022000</v>
      </c>
    </row>
    <row r="4" spans="1:5" x14ac:dyDescent="0.25">
      <c r="A4" s="2" t="s">
        <v>70</v>
      </c>
      <c r="B4" s="4" t="s">
        <v>4</v>
      </c>
      <c r="C4" s="4" t="s">
        <v>4</v>
      </c>
      <c r="D4" s="4" t="s">
        <v>4</v>
      </c>
      <c r="E4" s="4" t="s">
        <v>4</v>
      </c>
    </row>
    <row r="5" spans="1:5" x14ac:dyDescent="0.25">
      <c r="A5" s="3" t="s">
        <v>449</v>
      </c>
      <c r="B5" s="4" t="s">
        <v>4</v>
      </c>
      <c r="C5" s="4" t="s">
        <v>4</v>
      </c>
      <c r="D5" s="4" t="s">
        <v>4</v>
      </c>
      <c r="E5" s="4" t="s">
        <v>4</v>
      </c>
    </row>
    <row r="6" spans="1:5" x14ac:dyDescent="0.25">
      <c r="A6" s="2" t="s">
        <v>1291</v>
      </c>
      <c r="B6" s="6">
        <v>2741242000</v>
      </c>
      <c r="C6" s="6">
        <v>2571003000</v>
      </c>
      <c r="D6" s="6">
        <v>2517352000</v>
      </c>
      <c r="E6" s="4" t="s">
        <v>4</v>
      </c>
    </row>
    <row r="7" spans="1:5" x14ac:dyDescent="0.25">
      <c r="A7" s="2" t="s">
        <v>1353</v>
      </c>
      <c r="B7" s="6">
        <v>16600000</v>
      </c>
      <c r="C7" s="6">
        <v>19100000</v>
      </c>
      <c r="D7" s="6">
        <v>22400000</v>
      </c>
      <c r="E7" s="4" t="s">
        <v>4</v>
      </c>
    </row>
    <row r="8" spans="1:5" x14ac:dyDescent="0.25">
      <c r="A8" s="2" t="s">
        <v>1354</v>
      </c>
      <c r="B8" s="6">
        <v>111500000</v>
      </c>
      <c r="C8" s="6">
        <v>143200000</v>
      </c>
      <c r="D8" s="6">
        <v>157500000</v>
      </c>
      <c r="E8" s="4" t="s">
        <v>4</v>
      </c>
    </row>
    <row r="9" spans="1:5" x14ac:dyDescent="0.25">
      <c r="A9" s="2" t="s">
        <v>1355</v>
      </c>
      <c r="B9" s="4" t="s">
        <v>4</v>
      </c>
      <c r="C9" s="4" t="s">
        <v>4</v>
      </c>
      <c r="D9" s="4" t="s">
        <v>4</v>
      </c>
      <c r="E9" s="4" t="s">
        <v>4</v>
      </c>
    </row>
    <row r="10" spans="1:5" x14ac:dyDescent="0.25">
      <c r="A10" s="3" t="s">
        <v>449</v>
      </c>
      <c r="B10" s="4" t="s">
        <v>4</v>
      </c>
      <c r="C10" s="4" t="s">
        <v>4</v>
      </c>
      <c r="D10" s="4" t="s">
        <v>4</v>
      </c>
      <c r="E10" s="4" t="s">
        <v>4</v>
      </c>
    </row>
    <row r="11" spans="1:5" x14ac:dyDescent="0.25">
      <c r="A11" s="2" t="s">
        <v>1291</v>
      </c>
      <c r="B11" s="6">
        <v>2513093000</v>
      </c>
      <c r="C11" s="6">
        <v>2293728000</v>
      </c>
      <c r="D11" s="6">
        <v>2237803000</v>
      </c>
      <c r="E11" s="4" t="s">
        <v>4</v>
      </c>
    </row>
    <row r="12" spans="1:5" x14ac:dyDescent="0.25">
      <c r="A12" s="2" t="s">
        <v>1356</v>
      </c>
      <c r="B12" s="4" t="s">
        <v>4</v>
      </c>
      <c r="C12" s="4" t="s">
        <v>4</v>
      </c>
      <c r="D12" s="4" t="s">
        <v>4</v>
      </c>
      <c r="E12" s="4" t="s">
        <v>4</v>
      </c>
    </row>
    <row r="13" spans="1:5" x14ac:dyDescent="0.25">
      <c r="A13" s="3" t="s">
        <v>449</v>
      </c>
      <c r="B13" s="4" t="s">
        <v>4</v>
      </c>
      <c r="C13" s="4" t="s">
        <v>4</v>
      </c>
      <c r="D13" s="4" t="s">
        <v>4</v>
      </c>
      <c r="E13" s="4" t="s">
        <v>4</v>
      </c>
    </row>
    <row r="14" spans="1:5" x14ac:dyDescent="0.25">
      <c r="A14" s="2" t="s">
        <v>1291</v>
      </c>
      <c r="B14" s="6">
        <v>133225000</v>
      </c>
      <c r="C14" s="6">
        <v>153142000</v>
      </c>
      <c r="D14" s="6">
        <v>144455000</v>
      </c>
      <c r="E14" s="4" t="s">
        <v>4</v>
      </c>
    </row>
    <row r="15" spans="1:5" ht="30" x14ac:dyDescent="0.25">
      <c r="A15" s="2" t="s">
        <v>1357</v>
      </c>
      <c r="B15" s="4" t="s">
        <v>4</v>
      </c>
      <c r="C15" s="4" t="s">
        <v>4</v>
      </c>
      <c r="D15" s="4" t="s">
        <v>4</v>
      </c>
      <c r="E15" s="4" t="s">
        <v>4</v>
      </c>
    </row>
    <row r="16" spans="1:5" x14ac:dyDescent="0.25">
      <c r="A16" s="3" t="s">
        <v>449</v>
      </c>
      <c r="B16" s="4" t="s">
        <v>4</v>
      </c>
      <c r="C16" s="4" t="s">
        <v>4</v>
      </c>
      <c r="D16" s="4" t="s">
        <v>4</v>
      </c>
      <c r="E16" s="4" t="s">
        <v>4</v>
      </c>
    </row>
    <row r="17" spans="1:5" x14ac:dyDescent="0.25">
      <c r="A17" s="2" t="s">
        <v>1291</v>
      </c>
      <c r="B17" s="6">
        <v>94900000</v>
      </c>
      <c r="C17" s="6">
        <v>124100000</v>
      </c>
      <c r="D17" s="6">
        <v>135100000</v>
      </c>
      <c r="E17" s="4" t="s">
        <v>4</v>
      </c>
    </row>
    <row r="18" spans="1:5" x14ac:dyDescent="0.25">
      <c r="A18" s="2" t="s">
        <v>1358</v>
      </c>
      <c r="B18" s="4" t="s">
        <v>4</v>
      </c>
      <c r="C18" s="4" t="s">
        <v>4</v>
      </c>
      <c r="D18" s="4" t="s">
        <v>4</v>
      </c>
      <c r="E18" s="4" t="s">
        <v>4</v>
      </c>
    </row>
    <row r="19" spans="1:5" x14ac:dyDescent="0.25">
      <c r="A19" s="3" t="s">
        <v>449</v>
      </c>
      <c r="B19" s="4" t="s">
        <v>4</v>
      </c>
      <c r="C19" s="4" t="s">
        <v>4</v>
      </c>
      <c r="D19" s="4" t="s">
        <v>4</v>
      </c>
      <c r="E19" s="4" t="s">
        <v>4</v>
      </c>
    </row>
    <row r="20" spans="1:5" x14ac:dyDescent="0.25">
      <c r="A20" s="2" t="s">
        <v>1291</v>
      </c>
      <c r="B20" s="6">
        <v>94870000</v>
      </c>
      <c r="C20" s="6">
        <v>124108000</v>
      </c>
      <c r="D20" s="6">
        <v>134991000</v>
      </c>
      <c r="E20" s="4" t="s">
        <v>4</v>
      </c>
    </row>
    <row r="21" spans="1:5" x14ac:dyDescent="0.25">
      <c r="A21" s="2" t="s">
        <v>1359</v>
      </c>
      <c r="B21" s="4" t="s">
        <v>4</v>
      </c>
      <c r="C21" s="4" t="s">
        <v>4</v>
      </c>
      <c r="D21" s="4" t="s">
        <v>4</v>
      </c>
      <c r="E21" s="4" t="s">
        <v>4</v>
      </c>
    </row>
    <row r="22" spans="1:5" x14ac:dyDescent="0.25">
      <c r="A22" s="3" t="s">
        <v>449</v>
      </c>
      <c r="B22" s="4" t="s">
        <v>4</v>
      </c>
      <c r="C22" s="4" t="s">
        <v>4</v>
      </c>
      <c r="D22" s="4" t="s">
        <v>4</v>
      </c>
      <c r="E22" s="4" t="s">
        <v>4</v>
      </c>
    </row>
    <row r="23" spans="1:5" x14ac:dyDescent="0.25">
      <c r="A23" s="2" t="s">
        <v>1291</v>
      </c>
      <c r="B23" s="6">
        <v>54000</v>
      </c>
      <c r="C23" s="6">
        <v>25000</v>
      </c>
      <c r="D23" s="6">
        <v>103000</v>
      </c>
      <c r="E23" s="4" t="s">
        <v>4</v>
      </c>
    </row>
    <row r="24" spans="1:5" x14ac:dyDescent="0.25">
      <c r="A24" s="2" t="s">
        <v>1360</v>
      </c>
      <c r="B24" s="4" t="s">
        <v>4</v>
      </c>
      <c r="C24" s="4" t="s">
        <v>4</v>
      </c>
      <c r="D24" s="4" t="s">
        <v>4</v>
      </c>
      <c r="E24" s="4" t="s">
        <v>4</v>
      </c>
    </row>
    <row r="25" spans="1:5" x14ac:dyDescent="0.25">
      <c r="A25" s="3" t="s">
        <v>449</v>
      </c>
      <c r="B25" s="4" t="s">
        <v>4</v>
      </c>
      <c r="C25" s="4" t="s">
        <v>4</v>
      </c>
      <c r="D25" s="4" t="s">
        <v>4</v>
      </c>
      <c r="E25" s="4" t="s">
        <v>4</v>
      </c>
    </row>
    <row r="26" spans="1:5" x14ac:dyDescent="0.25">
      <c r="A26" s="2" t="s">
        <v>1291</v>
      </c>
      <c r="B26" s="6">
        <v>1827005000</v>
      </c>
      <c r="C26" s="6">
        <v>1761119000</v>
      </c>
      <c r="D26" s="6">
        <v>1717281000</v>
      </c>
      <c r="E26" s="4" t="s">
        <v>4</v>
      </c>
    </row>
    <row r="27" spans="1:5" ht="30" x14ac:dyDescent="0.25">
      <c r="A27" s="2" t="s">
        <v>1361</v>
      </c>
      <c r="B27" s="4" t="s">
        <v>4</v>
      </c>
      <c r="C27" s="4" t="s">
        <v>4</v>
      </c>
      <c r="D27" s="4" t="s">
        <v>4</v>
      </c>
      <c r="E27" s="4" t="s">
        <v>4</v>
      </c>
    </row>
    <row r="28" spans="1:5" x14ac:dyDescent="0.25">
      <c r="A28" s="3" t="s">
        <v>449</v>
      </c>
      <c r="B28" s="4" t="s">
        <v>4</v>
      </c>
      <c r="C28" s="4" t="s">
        <v>4</v>
      </c>
      <c r="D28" s="4" t="s">
        <v>4</v>
      </c>
      <c r="E28" s="4" t="s">
        <v>4</v>
      </c>
    </row>
    <row r="29" spans="1:5" x14ac:dyDescent="0.25">
      <c r="A29" s="2" t="s">
        <v>1291</v>
      </c>
      <c r="B29" s="6">
        <v>1658038000</v>
      </c>
      <c r="C29" s="6">
        <v>1545042000</v>
      </c>
      <c r="D29" s="6">
        <v>1501045000</v>
      </c>
      <c r="E29" s="4" t="s">
        <v>4</v>
      </c>
    </row>
    <row r="30" spans="1:5" ht="30" x14ac:dyDescent="0.25">
      <c r="A30" s="2" t="s">
        <v>1362</v>
      </c>
      <c r="B30" s="4" t="s">
        <v>4</v>
      </c>
      <c r="C30" s="4" t="s">
        <v>4</v>
      </c>
      <c r="D30" s="4" t="s">
        <v>4</v>
      </c>
      <c r="E30" s="4" t="s">
        <v>4</v>
      </c>
    </row>
    <row r="31" spans="1:5" x14ac:dyDescent="0.25">
      <c r="A31" s="3" t="s">
        <v>449</v>
      </c>
      <c r="B31" s="4" t="s">
        <v>4</v>
      </c>
      <c r="C31" s="4" t="s">
        <v>4</v>
      </c>
      <c r="D31" s="4" t="s">
        <v>4</v>
      </c>
      <c r="E31" s="4" t="s">
        <v>4</v>
      </c>
    </row>
    <row r="32" spans="1:5" x14ac:dyDescent="0.25">
      <c r="A32" s="2" t="s">
        <v>1291</v>
      </c>
      <c r="B32" s="6">
        <v>102714000</v>
      </c>
      <c r="C32" s="6">
        <v>119893000</v>
      </c>
      <c r="D32" s="6">
        <v>111680000</v>
      </c>
      <c r="E32" s="4" t="s">
        <v>4</v>
      </c>
    </row>
    <row r="33" spans="1:5" ht="30" x14ac:dyDescent="0.25">
      <c r="A33" s="2" t="s">
        <v>1363</v>
      </c>
      <c r="B33" s="4" t="s">
        <v>4</v>
      </c>
      <c r="C33" s="4" t="s">
        <v>4</v>
      </c>
      <c r="D33" s="4" t="s">
        <v>4</v>
      </c>
      <c r="E33" s="4" t="s">
        <v>4</v>
      </c>
    </row>
    <row r="34" spans="1:5" x14ac:dyDescent="0.25">
      <c r="A34" s="3" t="s">
        <v>449</v>
      </c>
      <c r="B34" s="4" t="s">
        <v>4</v>
      </c>
      <c r="C34" s="4" t="s">
        <v>4</v>
      </c>
      <c r="D34" s="4" t="s">
        <v>4</v>
      </c>
      <c r="E34" s="4" t="s">
        <v>4</v>
      </c>
    </row>
    <row r="35" spans="1:5" x14ac:dyDescent="0.25">
      <c r="A35" s="2" t="s">
        <v>1291</v>
      </c>
      <c r="B35" s="6">
        <v>66222000</v>
      </c>
      <c r="C35" s="6">
        <v>96184000</v>
      </c>
      <c r="D35" s="6">
        <v>104477000</v>
      </c>
      <c r="E35" s="4" t="s">
        <v>4</v>
      </c>
    </row>
    <row r="36" spans="1:5" ht="30" x14ac:dyDescent="0.25">
      <c r="A36" s="2" t="s">
        <v>1364</v>
      </c>
      <c r="B36" s="4" t="s">
        <v>4</v>
      </c>
      <c r="C36" s="4" t="s">
        <v>4</v>
      </c>
      <c r="D36" s="4" t="s">
        <v>4</v>
      </c>
      <c r="E36" s="4" t="s">
        <v>4</v>
      </c>
    </row>
    <row r="37" spans="1:5" x14ac:dyDescent="0.25">
      <c r="A37" s="3" t="s">
        <v>449</v>
      </c>
      <c r="B37" s="4" t="s">
        <v>4</v>
      </c>
      <c r="C37" s="4" t="s">
        <v>4</v>
      </c>
      <c r="D37" s="4" t="s">
        <v>4</v>
      </c>
      <c r="E37" s="4" t="s">
        <v>4</v>
      </c>
    </row>
    <row r="38" spans="1:5" x14ac:dyDescent="0.25">
      <c r="A38" s="2" t="s">
        <v>1291</v>
      </c>
      <c r="B38" s="6">
        <v>31000</v>
      </c>
      <c r="C38" s="4" t="s">
        <v>4</v>
      </c>
      <c r="D38" s="6">
        <v>79000</v>
      </c>
      <c r="E38" s="4" t="s">
        <v>4</v>
      </c>
    </row>
    <row r="39" spans="1:5" ht="30" x14ac:dyDescent="0.25">
      <c r="A39" s="2" t="s">
        <v>1365</v>
      </c>
      <c r="B39" s="4" t="s">
        <v>4</v>
      </c>
      <c r="C39" s="4" t="s">
        <v>4</v>
      </c>
      <c r="D39" s="4" t="s">
        <v>4</v>
      </c>
      <c r="E39" s="4" t="s">
        <v>4</v>
      </c>
    </row>
    <row r="40" spans="1:5" x14ac:dyDescent="0.25">
      <c r="A40" s="3" t="s">
        <v>449</v>
      </c>
      <c r="B40" s="4" t="s">
        <v>4</v>
      </c>
      <c r="C40" s="4" t="s">
        <v>4</v>
      </c>
      <c r="D40" s="4" t="s">
        <v>4</v>
      </c>
      <c r="E40" s="4" t="s">
        <v>4</v>
      </c>
    </row>
    <row r="41" spans="1:5" x14ac:dyDescent="0.25">
      <c r="A41" s="2" t="s">
        <v>1291</v>
      </c>
      <c r="B41" s="6">
        <v>288199000</v>
      </c>
      <c r="C41" s="6">
        <v>273420000</v>
      </c>
      <c r="D41" s="6">
        <v>273606000</v>
      </c>
      <c r="E41" s="4" t="s">
        <v>4</v>
      </c>
    </row>
    <row r="42" spans="1:5" ht="30" x14ac:dyDescent="0.25">
      <c r="A42" s="2" t="s">
        <v>1366</v>
      </c>
      <c r="B42" s="4" t="s">
        <v>4</v>
      </c>
      <c r="C42" s="4" t="s">
        <v>4</v>
      </c>
      <c r="D42" s="4" t="s">
        <v>4</v>
      </c>
      <c r="E42" s="4" t="s">
        <v>4</v>
      </c>
    </row>
    <row r="43" spans="1:5" x14ac:dyDescent="0.25">
      <c r="A43" s="3" t="s">
        <v>449</v>
      </c>
      <c r="B43" s="4" t="s">
        <v>4</v>
      </c>
      <c r="C43" s="4" t="s">
        <v>4</v>
      </c>
      <c r="D43" s="4" t="s">
        <v>4</v>
      </c>
      <c r="E43" s="4" t="s">
        <v>4</v>
      </c>
    </row>
    <row r="44" spans="1:5" x14ac:dyDescent="0.25">
      <c r="A44" s="2" t="s">
        <v>1291</v>
      </c>
      <c r="B44" s="6">
        <v>244321000</v>
      </c>
      <c r="C44" s="6">
        <v>215793000</v>
      </c>
      <c r="D44" s="6">
        <v>216801000</v>
      </c>
      <c r="E44" s="4" t="s">
        <v>4</v>
      </c>
    </row>
    <row r="45" spans="1:5" ht="30" x14ac:dyDescent="0.25">
      <c r="A45" s="2" t="s">
        <v>1367</v>
      </c>
      <c r="B45" s="4" t="s">
        <v>4</v>
      </c>
      <c r="C45" s="4" t="s">
        <v>4</v>
      </c>
      <c r="D45" s="4" t="s">
        <v>4</v>
      </c>
      <c r="E45" s="4" t="s">
        <v>4</v>
      </c>
    </row>
    <row r="46" spans="1:5" x14ac:dyDescent="0.25">
      <c r="A46" s="3" t="s">
        <v>449</v>
      </c>
      <c r="B46" s="4" t="s">
        <v>4</v>
      </c>
      <c r="C46" s="4" t="s">
        <v>4</v>
      </c>
      <c r="D46" s="4" t="s">
        <v>4</v>
      </c>
      <c r="E46" s="4" t="s">
        <v>4</v>
      </c>
    </row>
    <row r="47" spans="1:5" x14ac:dyDescent="0.25">
      <c r="A47" s="2" t="s">
        <v>1291</v>
      </c>
      <c r="B47" s="6">
        <v>24775000</v>
      </c>
      <c r="C47" s="6">
        <v>31670000</v>
      </c>
      <c r="D47" s="6">
        <v>29894000</v>
      </c>
      <c r="E47" s="4" t="s">
        <v>4</v>
      </c>
    </row>
    <row r="48" spans="1:5" ht="30" x14ac:dyDescent="0.25">
      <c r="A48" s="2" t="s">
        <v>1368</v>
      </c>
      <c r="B48" s="4" t="s">
        <v>4</v>
      </c>
      <c r="C48" s="4" t="s">
        <v>4</v>
      </c>
      <c r="D48" s="4" t="s">
        <v>4</v>
      </c>
      <c r="E48" s="4" t="s">
        <v>4</v>
      </c>
    </row>
    <row r="49" spans="1:5" x14ac:dyDescent="0.25">
      <c r="A49" s="3" t="s">
        <v>449</v>
      </c>
      <c r="B49" s="4" t="s">
        <v>4</v>
      </c>
      <c r="C49" s="4" t="s">
        <v>4</v>
      </c>
      <c r="D49" s="4" t="s">
        <v>4</v>
      </c>
      <c r="E49" s="4" t="s">
        <v>4</v>
      </c>
    </row>
    <row r="50" spans="1:5" x14ac:dyDescent="0.25">
      <c r="A50" s="2" t="s">
        <v>1291</v>
      </c>
      <c r="B50" s="6">
        <v>19103000</v>
      </c>
      <c r="C50" s="6">
        <v>25957000</v>
      </c>
      <c r="D50" s="6">
        <v>26867000</v>
      </c>
      <c r="E50" s="4" t="s">
        <v>4</v>
      </c>
    </row>
    <row r="51" spans="1:5" ht="30" x14ac:dyDescent="0.25">
      <c r="A51" s="2" t="s">
        <v>1369</v>
      </c>
      <c r="B51" s="4" t="s">
        <v>4</v>
      </c>
      <c r="C51" s="4" t="s">
        <v>4</v>
      </c>
      <c r="D51" s="4" t="s">
        <v>4</v>
      </c>
      <c r="E51" s="4" t="s">
        <v>4</v>
      </c>
    </row>
    <row r="52" spans="1:5" x14ac:dyDescent="0.25">
      <c r="A52" s="3" t="s">
        <v>449</v>
      </c>
      <c r="B52" s="4" t="s">
        <v>4</v>
      </c>
      <c r="C52" s="4" t="s">
        <v>4</v>
      </c>
      <c r="D52" s="4" t="s">
        <v>4</v>
      </c>
      <c r="E52" s="4" t="s">
        <v>4</v>
      </c>
    </row>
    <row r="53" spans="1:5" x14ac:dyDescent="0.25">
      <c r="A53" s="2" t="s">
        <v>1291</v>
      </c>
      <c r="B53" s="4" t="s">
        <v>4</v>
      </c>
      <c r="C53" s="4" t="s">
        <v>4</v>
      </c>
      <c r="D53" s="6">
        <v>44000</v>
      </c>
      <c r="E53" s="4" t="s">
        <v>4</v>
      </c>
    </row>
    <row r="54" spans="1:5" ht="30" x14ac:dyDescent="0.25">
      <c r="A54" s="2" t="s">
        <v>1336</v>
      </c>
      <c r="B54" s="4" t="s">
        <v>4</v>
      </c>
      <c r="C54" s="4" t="s">
        <v>4</v>
      </c>
      <c r="D54" s="4" t="s">
        <v>4</v>
      </c>
      <c r="E54" s="4" t="s">
        <v>4</v>
      </c>
    </row>
    <row r="55" spans="1:5" x14ac:dyDescent="0.25">
      <c r="A55" s="3" t="s">
        <v>449</v>
      </c>
      <c r="B55" s="4" t="s">
        <v>4</v>
      </c>
      <c r="C55" s="4" t="s">
        <v>4</v>
      </c>
      <c r="D55" s="4" t="s">
        <v>4</v>
      </c>
      <c r="E55" s="4" t="s">
        <v>4</v>
      </c>
    </row>
    <row r="56" spans="1:5" x14ac:dyDescent="0.25">
      <c r="A56" s="2" t="s">
        <v>1291</v>
      </c>
      <c r="B56" s="6">
        <v>282678000</v>
      </c>
      <c r="C56" s="6">
        <v>290071000</v>
      </c>
      <c r="D56" s="6">
        <v>278935000</v>
      </c>
      <c r="E56" s="4" t="s">
        <v>4</v>
      </c>
    </row>
    <row r="57" spans="1:5" ht="30" x14ac:dyDescent="0.25">
      <c r="A57" s="2" t="s">
        <v>1370</v>
      </c>
      <c r="B57" s="4" t="s">
        <v>4</v>
      </c>
      <c r="C57" s="4" t="s">
        <v>4</v>
      </c>
      <c r="D57" s="4" t="s">
        <v>4</v>
      </c>
      <c r="E57" s="4" t="s">
        <v>4</v>
      </c>
    </row>
    <row r="58" spans="1:5" x14ac:dyDescent="0.25">
      <c r="A58" s="3" t="s">
        <v>449</v>
      </c>
      <c r="B58" s="4" t="s">
        <v>4</v>
      </c>
      <c r="C58" s="4" t="s">
        <v>4</v>
      </c>
      <c r="D58" s="4" t="s">
        <v>4</v>
      </c>
      <c r="E58" s="4" t="s">
        <v>4</v>
      </c>
    </row>
    <row r="59" spans="1:5" x14ac:dyDescent="0.25">
      <c r="A59" s="2" t="s">
        <v>1291</v>
      </c>
      <c r="B59" s="6">
        <v>238940000</v>
      </c>
      <c r="C59" s="6">
        <v>232714000</v>
      </c>
      <c r="D59" s="6">
        <v>223235000</v>
      </c>
      <c r="E59" s="4" t="s">
        <v>4</v>
      </c>
    </row>
    <row r="60" spans="1:5" ht="30" x14ac:dyDescent="0.25">
      <c r="A60" s="2" t="s">
        <v>1371</v>
      </c>
      <c r="B60" s="4" t="s">
        <v>4</v>
      </c>
      <c r="C60" s="4" t="s">
        <v>4</v>
      </c>
      <c r="D60" s="4" t="s">
        <v>4</v>
      </c>
      <c r="E60" s="4" t="s">
        <v>4</v>
      </c>
    </row>
    <row r="61" spans="1:5" x14ac:dyDescent="0.25">
      <c r="A61" s="3" t="s">
        <v>449</v>
      </c>
      <c r="B61" s="4" t="s">
        <v>4</v>
      </c>
      <c r="C61" s="4" t="s">
        <v>4</v>
      </c>
      <c r="D61" s="4" t="s">
        <v>4</v>
      </c>
      <c r="E61" s="4" t="s">
        <v>4</v>
      </c>
    </row>
    <row r="62" spans="1:5" x14ac:dyDescent="0.25">
      <c r="A62" s="2" t="s">
        <v>1291</v>
      </c>
      <c r="B62" s="6">
        <v>35052000</v>
      </c>
      <c r="C62" s="6">
        <v>38473000</v>
      </c>
      <c r="D62" s="6">
        <v>34470000</v>
      </c>
      <c r="E62" s="4" t="s">
        <v>4</v>
      </c>
    </row>
    <row r="63" spans="1:5" ht="30" x14ac:dyDescent="0.25">
      <c r="A63" s="2" t="s">
        <v>1372</v>
      </c>
      <c r="B63" s="4" t="s">
        <v>4</v>
      </c>
      <c r="C63" s="4" t="s">
        <v>4</v>
      </c>
      <c r="D63" s="4" t="s">
        <v>4</v>
      </c>
      <c r="E63" s="4" t="s">
        <v>4</v>
      </c>
    </row>
    <row r="64" spans="1:5" x14ac:dyDescent="0.25">
      <c r="A64" s="3" t="s">
        <v>449</v>
      </c>
      <c r="B64" s="4" t="s">
        <v>4</v>
      </c>
      <c r="C64" s="4" t="s">
        <v>4</v>
      </c>
      <c r="D64" s="4" t="s">
        <v>4</v>
      </c>
      <c r="E64" s="4" t="s">
        <v>4</v>
      </c>
    </row>
    <row r="65" spans="1:5" x14ac:dyDescent="0.25">
      <c r="A65" s="2" t="s">
        <v>1291</v>
      </c>
      <c r="B65" s="6">
        <v>8686000</v>
      </c>
      <c r="C65" s="6">
        <v>18884000</v>
      </c>
      <c r="D65" s="6">
        <v>21230000</v>
      </c>
      <c r="E65" s="4" t="s">
        <v>4</v>
      </c>
    </row>
    <row r="66" spans="1:5" ht="30" x14ac:dyDescent="0.25">
      <c r="A66" s="2" t="s">
        <v>1337</v>
      </c>
      <c r="B66" s="4" t="s">
        <v>4</v>
      </c>
      <c r="C66" s="4" t="s">
        <v>4</v>
      </c>
      <c r="D66" s="4" t="s">
        <v>4</v>
      </c>
      <c r="E66" s="4" t="s">
        <v>4</v>
      </c>
    </row>
    <row r="67" spans="1:5" x14ac:dyDescent="0.25">
      <c r="A67" s="3" t="s">
        <v>449</v>
      </c>
      <c r="B67" s="4" t="s">
        <v>4</v>
      </c>
      <c r="C67" s="4" t="s">
        <v>4</v>
      </c>
      <c r="D67" s="4" t="s">
        <v>4</v>
      </c>
      <c r="E67" s="4" t="s">
        <v>4</v>
      </c>
    </row>
    <row r="68" spans="1:5" x14ac:dyDescent="0.25">
      <c r="A68" s="2" t="s">
        <v>1291</v>
      </c>
      <c r="B68" s="6">
        <v>814259000</v>
      </c>
      <c r="C68" s="6">
        <v>784152000</v>
      </c>
      <c r="D68" s="6">
        <v>787623000</v>
      </c>
      <c r="E68" s="4" t="s">
        <v>4</v>
      </c>
    </row>
    <row r="69" spans="1:5" ht="30" x14ac:dyDescent="0.25">
      <c r="A69" s="2" t="s">
        <v>1373</v>
      </c>
      <c r="B69" s="4" t="s">
        <v>4</v>
      </c>
      <c r="C69" s="4" t="s">
        <v>4</v>
      </c>
      <c r="D69" s="4" t="s">
        <v>4</v>
      </c>
      <c r="E69" s="4" t="s">
        <v>4</v>
      </c>
    </row>
    <row r="70" spans="1:5" x14ac:dyDescent="0.25">
      <c r="A70" s="3" t="s">
        <v>449</v>
      </c>
      <c r="B70" s="4" t="s">
        <v>4</v>
      </c>
      <c r="C70" s="4" t="s">
        <v>4</v>
      </c>
      <c r="D70" s="4" t="s">
        <v>4</v>
      </c>
      <c r="E70" s="4" t="s">
        <v>4</v>
      </c>
    </row>
    <row r="71" spans="1:5" x14ac:dyDescent="0.25">
      <c r="A71" s="2" t="s">
        <v>1291</v>
      </c>
      <c r="B71" s="6">
        <v>764267000</v>
      </c>
      <c r="C71" s="6">
        <v>716578000</v>
      </c>
      <c r="D71" s="6">
        <v>716283000</v>
      </c>
      <c r="E71" s="4" t="s">
        <v>4</v>
      </c>
    </row>
    <row r="72" spans="1:5" ht="30" x14ac:dyDescent="0.25">
      <c r="A72" s="2" t="s">
        <v>1374</v>
      </c>
      <c r="B72" s="4" t="s">
        <v>4</v>
      </c>
      <c r="C72" s="4" t="s">
        <v>4</v>
      </c>
      <c r="D72" s="4" t="s">
        <v>4</v>
      </c>
      <c r="E72" s="4" t="s">
        <v>4</v>
      </c>
    </row>
    <row r="73" spans="1:5" x14ac:dyDescent="0.25">
      <c r="A73" s="3" t="s">
        <v>449</v>
      </c>
      <c r="B73" s="4" t="s">
        <v>4</v>
      </c>
      <c r="C73" s="4" t="s">
        <v>4</v>
      </c>
      <c r="D73" s="4" t="s">
        <v>4</v>
      </c>
      <c r="E73" s="4" t="s">
        <v>4</v>
      </c>
    </row>
    <row r="74" spans="1:5" x14ac:dyDescent="0.25">
      <c r="A74" s="2" t="s">
        <v>1291</v>
      </c>
      <c r="B74" s="6">
        <v>23871000</v>
      </c>
      <c r="C74" s="6">
        <v>31800000</v>
      </c>
      <c r="D74" s="6">
        <v>29565000</v>
      </c>
      <c r="E74" s="4" t="s">
        <v>4</v>
      </c>
    </row>
    <row r="75" spans="1:5" ht="30" x14ac:dyDescent="0.25">
      <c r="A75" s="2" t="s">
        <v>1375</v>
      </c>
      <c r="B75" s="4" t="s">
        <v>4</v>
      </c>
      <c r="C75" s="4" t="s">
        <v>4</v>
      </c>
      <c r="D75" s="4" t="s">
        <v>4</v>
      </c>
      <c r="E75" s="4" t="s">
        <v>4</v>
      </c>
    </row>
    <row r="76" spans="1:5" x14ac:dyDescent="0.25">
      <c r="A76" s="3" t="s">
        <v>449</v>
      </c>
      <c r="B76" s="4" t="s">
        <v>4</v>
      </c>
      <c r="C76" s="4" t="s">
        <v>4</v>
      </c>
      <c r="D76" s="4" t="s">
        <v>4</v>
      </c>
      <c r="E76" s="4" t="s">
        <v>4</v>
      </c>
    </row>
    <row r="77" spans="1:5" x14ac:dyDescent="0.25">
      <c r="A77" s="2" t="s">
        <v>1291</v>
      </c>
      <c r="B77" s="6">
        <v>26121000</v>
      </c>
      <c r="C77" s="6">
        <v>35774000</v>
      </c>
      <c r="D77" s="6">
        <v>41740000</v>
      </c>
      <c r="E77" s="4" t="s">
        <v>4</v>
      </c>
    </row>
    <row r="78" spans="1:5" ht="30" x14ac:dyDescent="0.25">
      <c r="A78" s="2" t="s">
        <v>1376</v>
      </c>
      <c r="B78" s="4" t="s">
        <v>4</v>
      </c>
      <c r="C78" s="4" t="s">
        <v>4</v>
      </c>
      <c r="D78" s="4" t="s">
        <v>4</v>
      </c>
      <c r="E78" s="4" t="s">
        <v>4</v>
      </c>
    </row>
    <row r="79" spans="1:5" x14ac:dyDescent="0.25">
      <c r="A79" s="3" t="s">
        <v>449</v>
      </c>
      <c r="B79" s="4" t="s">
        <v>4</v>
      </c>
      <c r="C79" s="4" t="s">
        <v>4</v>
      </c>
      <c r="D79" s="4" t="s">
        <v>4</v>
      </c>
      <c r="E79" s="4" t="s">
        <v>4</v>
      </c>
    </row>
    <row r="80" spans="1:5" x14ac:dyDescent="0.25">
      <c r="A80" s="2" t="s">
        <v>1291</v>
      </c>
      <c r="B80" s="4" t="s">
        <v>4</v>
      </c>
      <c r="C80" s="4" t="s">
        <v>4</v>
      </c>
      <c r="D80" s="6">
        <v>35000</v>
      </c>
      <c r="E80" s="4" t="s">
        <v>4</v>
      </c>
    </row>
    <row r="81" spans="1:5" ht="30" x14ac:dyDescent="0.25">
      <c r="A81" s="2" t="s">
        <v>1340</v>
      </c>
      <c r="B81" s="4" t="s">
        <v>4</v>
      </c>
      <c r="C81" s="4" t="s">
        <v>4</v>
      </c>
      <c r="D81" s="4" t="s">
        <v>4</v>
      </c>
      <c r="E81" s="4" t="s">
        <v>4</v>
      </c>
    </row>
    <row r="82" spans="1:5" x14ac:dyDescent="0.25">
      <c r="A82" s="3" t="s">
        <v>449</v>
      </c>
      <c r="B82" s="4" t="s">
        <v>4</v>
      </c>
      <c r="C82" s="4" t="s">
        <v>4</v>
      </c>
      <c r="D82" s="4" t="s">
        <v>4</v>
      </c>
      <c r="E82" s="4" t="s">
        <v>4</v>
      </c>
    </row>
    <row r="83" spans="1:5" x14ac:dyDescent="0.25">
      <c r="A83" s="2" t="s">
        <v>1291</v>
      </c>
      <c r="B83" s="6">
        <v>301845000</v>
      </c>
      <c r="C83" s="6">
        <v>279763000</v>
      </c>
      <c r="D83" s="6">
        <v>245285000</v>
      </c>
      <c r="E83" s="4" t="s">
        <v>4</v>
      </c>
    </row>
    <row r="84" spans="1:5" ht="30" x14ac:dyDescent="0.25">
      <c r="A84" s="2" t="s">
        <v>1377</v>
      </c>
      <c r="B84" s="4" t="s">
        <v>4</v>
      </c>
      <c r="C84" s="4" t="s">
        <v>4</v>
      </c>
      <c r="D84" s="4" t="s">
        <v>4</v>
      </c>
      <c r="E84" s="4" t="s">
        <v>4</v>
      </c>
    </row>
    <row r="85" spans="1:5" x14ac:dyDescent="0.25">
      <c r="A85" s="3" t="s">
        <v>449</v>
      </c>
      <c r="B85" s="4" t="s">
        <v>4</v>
      </c>
      <c r="C85" s="4" t="s">
        <v>4</v>
      </c>
      <c r="D85" s="4" t="s">
        <v>4</v>
      </c>
      <c r="E85" s="4" t="s">
        <v>4</v>
      </c>
    </row>
    <row r="86" spans="1:5" x14ac:dyDescent="0.25">
      <c r="A86" s="2" t="s">
        <v>1291</v>
      </c>
      <c r="B86" s="6">
        <v>288945000</v>
      </c>
      <c r="C86" s="6">
        <v>265148000</v>
      </c>
      <c r="D86" s="6">
        <v>230317000</v>
      </c>
      <c r="E86" s="4" t="s">
        <v>4</v>
      </c>
    </row>
    <row r="87" spans="1:5" ht="30" x14ac:dyDescent="0.25">
      <c r="A87" s="2" t="s">
        <v>1378</v>
      </c>
      <c r="B87" s="4" t="s">
        <v>4</v>
      </c>
      <c r="C87" s="4" t="s">
        <v>4</v>
      </c>
      <c r="D87" s="4" t="s">
        <v>4</v>
      </c>
      <c r="E87" s="4" t="s">
        <v>4</v>
      </c>
    </row>
    <row r="88" spans="1:5" x14ac:dyDescent="0.25">
      <c r="A88" s="3" t="s">
        <v>449</v>
      </c>
      <c r="B88" s="4" t="s">
        <v>4</v>
      </c>
      <c r="C88" s="4" t="s">
        <v>4</v>
      </c>
      <c r="D88" s="4" t="s">
        <v>4</v>
      </c>
      <c r="E88" s="4" t="s">
        <v>4</v>
      </c>
    </row>
    <row r="89" spans="1:5" x14ac:dyDescent="0.25">
      <c r="A89" s="2" t="s">
        <v>1291</v>
      </c>
      <c r="B89" s="6">
        <v>9734000</v>
      </c>
      <c r="C89" s="6">
        <v>8626000</v>
      </c>
      <c r="D89" s="6">
        <v>8996000</v>
      </c>
      <c r="E89" s="4" t="s">
        <v>4</v>
      </c>
    </row>
    <row r="90" spans="1:5" ht="30" x14ac:dyDescent="0.25">
      <c r="A90" s="2" t="s">
        <v>1379</v>
      </c>
      <c r="B90" s="4" t="s">
        <v>4</v>
      </c>
      <c r="C90" s="4" t="s">
        <v>4</v>
      </c>
      <c r="D90" s="4" t="s">
        <v>4</v>
      </c>
      <c r="E90" s="4" t="s">
        <v>4</v>
      </c>
    </row>
    <row r="91" spans="1:5" x14ac:dyDescent="0.25">
      <c r="A91" s="3" t="s">
        <v>449</v>
      </c>
      <c r="B91" s="4" t="s">
        <v>4</v>
      </c>
      <c r="C91" s="4" t="s">
        <v>4</v>
      </c>
      <c r="D91" s="4" t="s">
        <v>4</v>
      </c>
      <c r="E91" s="4" t="s">
        <v>4</v>
      </c>
    </row>
    <row r="92" spans="1:5" x14ac:dyDescent="0.25">
      <c r="A92" s="2" t="s">
        <v>1291</v>
      </c>
      <c r="B92" s="6">
        <v>3135000</v>
      </c>
      <c r="C92" s="6">
        <v>5989000</v>
      </c>
      <c r="D92" s="6">
        <v>5972000</v>
      </c>
      <c r="E92" s="4" t="s">
        <v>4</v>
      </c>
    </row>
    <row r="93" spans="1:5" ht="30" x14ac:dyDescent="0.25">
      <c r="A93" s="2" t="s">
        <v>1380</v>
      </c>
      <c r="B93" s="4" t="s">
        <v>4</v>
      </c>
      <c r="C93" s="4" t="s">
        <v>4</v>
      </c>
      <c r="D93" s="4" t="s">
        <v>4</v>
      </c>
      <c r="E93" s="4" t="s">
        <v>4</v>
      </c>
    </row>
    <row r="94" spans="1:5" x14ac:dyDescent="0.25">
      <c r="A94" s="3" t="s">
        <v>449</v>
      </c>
      <c r="B94" s="4" t="s">
        <v>4</v>
      </c>
      <c r="C94" s="4" t="s">
        <v>4</v>
      </c>
      <c r="D94" s="4" t="s">
        <v>4</v>
      </c>
      <c r="E94" s="4" t="s">
        <v>4</v>
      </c>
    </row>
    <row r="95" spans="1:5" x14ac:dyDescent="0.25">
      <c r="A95" s="2" t="s">
        <v>1291</v>
      </c>
      <c r="B95" s="6">
        <v>31000</v>
      </c>
      <c r="C95" s="4" t="s">
        <v>4</v>
      </c>
      <c r="D95" s="4" t="s">
        <v>4</v>
      </c>
      <c r="E95" s="4" t="s">
        <v>4</v>
      </c>
    </row>
    <row r="96" spans="1:5" ht="30" x14ac:dyDescent="0.25">
      <c r="A96" s="2" t="s">
        <v>1341</v>
      </c>
      <c r="B96" s="4" t="s">
        <v>4</v>
      </c>
      <c r="C96" s="4" t="s">
        <v>4</v>
      </c>
      <c r="D96" s="4" t="s">
        <v>4</v>
      </c>
      <c r="E96" s="4" t="s">
        <v>4</v>
      </c>
    </row>
    <row r="97" spans="1:5" x14ac:dyDescent="0.25">
      <c r="A97" s="3" t="s">
        <v>449</v>
      </c>
      <c r="B97" s="4" t="s">
        <v>4</v>
      </c>
      <c r="C97" s="4" t="s">
        <v>4</v>
      </c>
      <c r="D97" s="4" t="s">
        <v>4</v>
      </c>
      <c r="E97" s="4" t="s">
        <v>4</v>
      </c>
    </row>
    <row r="98" spans="1:5" x14ac:dyDescent="0.25">
      <c r="A98" s="2" t="s">
        <v>1291</v>
      </c>
      <c r="B98" s="6">
        <v>140024000</v>
      </c>
      <c r="C98" s="6">
        <v>133713000</v>
      </c>
      <c r="D98" s="6">
        <v>131832000</v>
      </c>
      <c r="E98" s="4" t="s">
        <v>4</v>
      </c>
    </row>
    <row r="99" spans="1:5" ht="30" x14ac:dyDescent="0.25">
      <c r="A99" s="2" t="s">
        <v>1381</v>
      </c>
      <c r="B99" s="4" t="s">
        <v>4</v>
      </c>
      <c r="C99" s="4" t="s">
        <v>4</v>
      </c>
      <c r="D99" s="4" t="s">
        <v>4</v>
      </c>
      <c r="E99" s="4" t="s">
        <v>4</v>
      </c>
    </row>
    <row r="100" spans="1:5" x14ac:dyDescent="0.25">
      <c r="A100" s="3" t="s">
        <v>449</v>
      </c>
      <c r="B100" s="4" t="s">
        <v>4</v>
      </c>
      <c r="C100" s="4" t="s">
        <v>4</v>
      </c>
      <c r="D100" s="4" t="s">
        <v>4</v>
      </c>
      <c r="E100" s="4" t="s">
        <v>4</v>
      </c>
    </row>
    <row r="101" spans="1:5" x14ac:dyDescent="0.25">
      <c r="A101" s="2" t="s">
        <v>1291</v>
      </c>
      <c r="B101" s="6">
        <v>121565000</v>
      </c>
      <c r="C101" s="6">
        <v>114809000</v>
      </c>
      <c r="D101" s="6">
        <v>114409000</v>
      </c>
      <c r="E101" s="4" t="s">
        <v>4</v>
      </c>
    </row>
    <row r="102" spans="1:5" ht="30" x14ac:dyDescent="0.25">
      <c r="A102" s="2" t="s">
        <v>1382</v>
      </c>
      <c r="B102" s="4" t="s">
        <v>4</v>
      </c>
      <c r="C102" s="4" t="s">
        <v>4</v>
      </c>
      <c r="D102" s="4" t="s">
        <v>4</v>
      </c>
      <c r="E102" s="4" t="s">
        <v>4</v>
      </c>
    </row>
    <row r="103" spans="1:5" x14ac:dyDescent="0.25">
      <c r="A103" s="3" t="s">
        <v>449</v>
      </c>
      <c r="B103" s="4" t="s">
        <v>4</v>
      </c>
      <c r="C103" s="4" t="s">
        <v>4</v>
      </c>
      <c r="D103" s="4" t="s">
        <v>4</v>
      </c>
      <c r="E103" s="4" t="s">
        <v>4</v>
      </c>
    </row>
    <row r="104" spans="1:5" x14ac:dyDescent="0.25">
      <c r="A104" s="2" t="s">
        <v>1291</v>
      </c>
      <c r="B104" s="6">
        <v>9282000</v>
      </c>
      <c r="C104" s="6">
        <v>9324000</v>
      </c>
      <c r="D104" s="6">
        <v>8755000</v>
      </c>
      <c r="E104" s="4" t="s">
        <v>4</v>
      </c>
    </row>
    <row r="105" spans="1:5" ht="30" x14ac:dyDescent="0.25">
      <c r="A105" s="2" t="s">
        <v>1383</v>
      </c>
      <c r="B105" s="4" t="s">
        <v>4</v>
      </c>
      <c r="C105" s="4" t="s">
        <v>4</v>
      </c>
      <c r="D105" s="4" t="s">
        <v>4</v>
      </c>
      <c r="E105" s="4" t="s">
        <v>4</v>
      </c>
    </row>
    <row r="106" spans="1:5" x14ac:dyDescent="0.25">
      <c r="A106" s="3" t="s">
        <v>449</v>
      </c>
      <c r="B106" s="4" t="s">
        <v>4</v>
      </c>
      <c r="C106" s="4" t="s">
        <v>4</v>
      </c>
      <c r="D106" s="4" t="s">
        <v>4</v>
      </c>
      <c r="E106" s="4" t="s">
        <v>4</v>
      </c>
    </row>
    <row r="107" spans="1:5" x14ac:dyDescent="0.25">
      <c r="A107" s="2" t="s">
        <v>1291</v>
      </c>
      <c r="B107" s="6">
        <v>9177000</v>
      </c>
      <c r="C107" s="6">
        <v>9580000</v>
      </c>
      <c r="D107" s="6">
        <v>8668000</v>
      </c>
      <c r="E107" s="4" t="s">
        <v>4</v>
      </c>
    </row>
    <row r="108" spans="1:5" x14ac:dyDescent="0.25">
      <c r="A108" s="2" t="s">
        <v>1384</v>
      </c>
      <c r="B108" s="4" t="s">
        <v>4</v>
      </c>
      <c r="C108" s="4" t="s">
        <v>4</v>
      </c>
      <c r="D108" s="4" t="s">
        <v>4</v>
      </c>
      <c r="E108" s="4" t="s">
        <v>4</v>
      </c>
    </row>
    <row r="109" spans="1:5" x14ac:dyDescent="0.25">
      <c r="A109" s="3" t="s">
        <v>449</v>
      </c>
      <c r="B109" s="4" t="s">
        <v>4</v>
      </c>
      <c r="C109" s="4" t="s">
        <v>4</v>
      </c>
      <c r="D109" s="4" t="s">
        <v>4</v>
      </c>
      <c r="E109" s="4" t="s">
        <v>4</v>
      </c>
    </row>
    <row r="110" spans="1:5" x14ac:dyDescent="0.25">
      <c r="A110" s="2" t="s">
        <v>1291</v>
      </c>
      <c r="B110" s="6">
        <v>914237000</v>
      </c>
      <c r="C110" s="6">
        <v>809884000</v>
      </c>
      <c r="D110" s="6">
        <v>800071000</v>
      </c>
      <c r="E110" s="4" t="s">
        <v>4</v>
      </c>
    </row>
    <row r="111" spans="1:5" ht="30" x14ac:dyDescent="0.25">
      <c r="A111" s="2" t="s">
        <v>1385</v>
      </c>
      <c r="B111" s="4" t="s">
        <v>4</v>
      </c>
      <c r="C111" s="4" t="s">
        <v>4</v>
      </c>
      <c r="D111" s="4" t="s">
        <v>4</v>
      </c>
      <c r="E111" s="4" t="s">
        <v>4</v>
      </c>
    </row>
    <row r="112" spans="1:5" x14ac:dyDescent="0.25">
      <c r="A112" s="3" t="s">
        <v>449</v>
      </c>
      <c r="B112" s="4" t="s">
        <v>4</v>
      </c>
      <c r="C112" s="4" t="s">
        <v>4</v>
      </c>
      <c r="D112" s="4" t="s">
        <v>4</v>
      </c>
      <c r="E112" s="4" t="s">
        <v>4</v>
      </c>
    </row>
    <row r="113" spans="1:5" x14ac:dyDescent="0.25">
      <c r="A113" s="2" t="s">
        <v>1291</v>
      </c>
      <c r="B113" s="6">
        <v>855055000</v>
      </c>
      <c r="C113" s="6">
        <v>748686000</v>
      </c>
      <c r="D113" s="6">
        <v>736758000</v>
      </c>
      <c r="E113" s="4" t="s">
        <v>4</v>
      </c>
    </row>
    <row r="114" spans="1:5" ht="30" x14ac:dyDescent="0.25">
      <c r="A114" s="2" t="s">
        <v>1386</v>
      </c>
      <c r="B114" s="4" t="s">
        <v>4</v>
      </c>
      <c r="C114" s="4" t="s">
        <v>4</v>
      </c>
      <c r="D114" s="4" t="s">
        <v>4</v>
      </c>
      <c r="E114" s="4" t="s">
        <v>4</v>
      </c>
    </row>
    <row r="115" spans="1:5" x14ac:dyDescent="0.25">
      <c r="A115" s="3" t="s">
        <v>449</v>
      </c>
      <c r="B115" s="4" t="s">
        <v>4</v>
      </c>
      <c r="C115" s="4" t="s">
        <v>4</v>
      </c>
      <c r="D115" s="4" t="s">
        <v>4</v>
      </c>
      <c r="E115" s="4" t="s">
        <v>4</v>
      </c>
    </row>
    <row r="116" spans="1:5" x14ac:dyDescent="0.25">
      <c r="A116" s="2" t="s">
        <v>1291</v>
      </c>
      <c r="B116" s="6">
        <v>30511000</v>
      </c>
      <c r="C116" s="6">
        <v>33249000</v>
      </c>
      <c r="D116" s="6">
        <v>32775000</v>
      </c>
      <c r="E116" s="4" t="s">
        <v>4</v>
      </c>
    </row>
    <row r="117" spans="1:5" ht="30" x14ac:dyDescent="0.25">
      <c r="A117" s="2" t="s">
        <v>1387</v>
      </c>
      <c r="B117" s="4" t="s">
        <v>4</v>
      </c>
      <c r="C117" s="4" t="s">
        <v>4</v>
      </c>
      <c r="D117" s="4" t="s">
        <v>4</v>
      </c>
      <c r="E117" s="4" t="s">
        <v>4</v>
      </c>
    </row>
    <row r="118" spans="1:5" x14ac:dyDescent="0.25">
      <c r="A118" s="3" t="s">
        <v>449</v>
      </c>
      <c r="B118" s="4" t="s">
        <v>4</v>
      </c>
      <c r="C118" s="4" t="s">
        <v>4</v>
      </c>
      <c r="D118" s="4" t="s">
        <v>4</v>
      </c>
      <c r="E118" s="4" t="s">
        <v>4</v>
      </c>
    </row>
    <row r="119" spans="1:5" x14ac:dyDescent="0.25">
      <c r="A119" s="2" t="s">
        <v>1291</v>
      </c>
      <c r="B119" s="6">
        <v>28648000</v>
      </c>
      <c r="C119" s="6">
        <v>27924000</v>
      </c>
      <c r="D119" s="6">
        <v>30514000</v>
      </c>
      <c r="E119" s="4" t="s">
        <v>4</v>
      </c>
    </row>
    <row r="120" spans="1:5" ht="30" x14ac:dyDescent="0.25">
      <c r="A120" s="2" t="s">
        <v>1388</v>
      </c>
      <c r="B120" s="4" t="s">
        <v>4</v>
      </c>
      <c r="C120" s="4" t="s">
        <v>4</v>
      </c>
      <c r="D120" s="4" t="s">
        <v>4</v>
      </c>
      <c r="E120" s="4" t="s">
        <v>4</v>
      </c>
    </row>
    <row r="121" spans="1:5" x14ac:dyDescent="0.25">
      <c r="A121" s="3" t="s">
        <v>449</v>
      </c>
      <c r="B121" s="4" t="s">
        <v>4</v>
      </c>
      <c r="C121" s="4" t="s">
        <v>4</v>
      </c>
      <c r="D121" s="4" t="s">
        <v>4</v>
      </c>
      <c r="E121" s="4" t="s">
        <v>4</v>
      </c>
    </row>
    <row r="122" spans="1:5" x14ac:dyDescent="0.25">
      <c r="A122" s="2" t="s">
        <v>1291</v>
      </c>
      <c r="B122" s="6">
        <v>23000</v>
      </c>
      <c r="C122" s="6">
        <v>25000</v>
      </c>
      <c r="D122" s="6">
        <v>24000</v>
      </c>
      <c r="E122" s="4" t="s">
        <v>4</v>
      </c>
    </row>
    <row r="123" spans="1:5" ht="30" x14ac:dyDescent="0.25">
      <c r="A123" s="2" t="s">
        <v>1338</v>
      </c>
      <c r="B123" s="4" t="s">
        <v>4</v>
      </c>
      <c r="C123" s="4" t="s">
        <v>4</v>
      </c>
      <c r="D123" s="4" t="s">
        <v>4</v>
      </c>
      <c r="E123" s="4" t="s">
        <v>4</v>
      </c>
    </row>
    <row r="124" spans="1:5" x14ac:dyDescent="0.25">
      <c r="A124" s="3" t="s">
        <v>449</v>
      </c>
      <c r="B124" s="4" t="s">
        <v>4</v>
      </c>
      <c r="C124" s="4" t="s">
        <v>4</v>
      </c>
      <c r="D124" s="4" t="s">
        <v>4</v>
      </c>
      <c r="E124" s="4" t="s">
        <v>4</v>
      </c>
    </row>
    <row r="125" spans="1:5" x14ac:dyDescent="0.25">
      <c r="A125" s="2" t="s">
        <v>1291</v>
      </c>
      <c r="B125" s="6">
        <v>498734000</v>
      </c>
      <c r="C125" s="6">
        <v>434503000</v>
      </c>
      <c r="D125" s="6">
        <v>430825000</v>
      </c>
      <c r="E125" s="4" t="s">
        <v>4</v>
      </c>
    </row>
    <row r="126" spans="1:5" ht="30" x14ac:dyDescent="0.25">
      <c r="A126" s="2" t="s">
        <v>1389</v>
      </c>
      <c r="B126" s="4" t="s">
        <v>4</v>
      </c>
      <c r="C126" s="4" t="s">
        <v>4</v>
      </c>
      <c r="D126" s="4" t="s">
        <v>4</v>
      </c>
      <c r="E126" s="4" t="s">
        <v>4</v>
      </c>
    </row>
    <row r="127" spans="1:5" x14ac:dyDescent="0.25">
      <c r="A127" s="3" t="s">
        <v>449</v>
      </c>
      <c r="B127" s="4" t="s">
        <v>4</v>
      </c>
      <c r="C127" s="4" t="s">
        <v>4</v>
      </c>
      <c r="D127" s="4" t="s">
        <v>4</v>
      </c>
      <c r="E127" s="4" t="s">
        <v>4</v>
      </c>
    </row>
    <row r="128" spans="1:5" x14ac:dyDescent="0.25">
      <c r="A128" s="2" t="s">
        <v>1291</v>
      </c>
      <c r="B128" s="6">
        <v>454368000</v>
      </c>
      <c r="C128" s="6">
        <v>388822000</v>
      </c>
      <c r="D128" s="6">
        <v>383152000</v>
      </c>
      <c r="E128" s="4" t="s">
        <v>4</v>
      </c>
    </row>
    <row r="129" spans="1:5" ht="30" x14ac:dyDescent="0.25">
      <c r="A129" s="2" t="s">
        <v>1390</v>
      </c>
      <c r="B129" s="4" t="s">
        <v>4</v>
      </c>
      <c r="C129" s="4" t="s">
        <v>4</v>
      </c>
      <c r="D129" s="4" t="s">
        <v>4</v>
      </c>
      <c r="E129" s="4" t="s">
        <v>4</v>
      </c>
    </row>
    <row r="130" spans="1:5" x14ac:dyDescent="0.25">
      <c r="A130" s="3" t="s">
        <v>449</v>
      </c>
      <c r="B130" s="4" t="s">
        <v>4</v>
      </c>
      <c r="C130" s="4" t="s">
        <v>4</v>
      </c>
      <c r="D130" s="4" t="s">
        <v>4</v>
      </c>
      <c r="E130" s="4" t="s">
        <v>4</v>
      </c>
    </row>
    <row r="131" spans="1:5" x14ac:dyDescent="0.25">
      <c r="A131" s="2" t="s">
        <v>1291</v>
      </c>
      <c r="B131" s="6">
        <v>21444000</v>
      </c>
      <c r="C131" s="6">
        <v>24515000</v>
      </c>
      <c r="D131" s="6">
        <v>23556000</v>
      </c>
      <c r="E131" s="4" t="s">
        <v>4</v>
      </c>
    </row>
    <row r="132" spans="1:5" ht="30" x14ac:dyDescent="0.25">
      <c r="A132" s="2" t="s">
        <v>1391</v>
      </c>
      <c r="B132" s="4" t="s">
        <v>4</v>
      </c>
      <c r="C132" s="4" t="s">
        <v>4</v>
      </c>
      <c r="D132" s="4" t="s">
        <v>4</v>
      </c>
      <c r="E132" s="4" t="s">
        <v>4</v>
      </c>
    </row>
    <row r="133" spans="1:5" x14ac:dyDescent="0.25">
      <c r="A133" s="3" t="s">
        <v>449</v>
      </c>
      <c r="B133" s="4" t="s">
        <v>4</v>
      </c>
      <c r="C133" s="4" t="s">
        <v>4</v>
      </c>
      <c r="D133" s="4" t="s">
        <v>4</v>
      </c>
      <c r="E133" s="4" t="s">
        <v>4</v>
      </c>
    </row>
    <row r="134" spans="1:5" x14ac:dyDescent="0.25">
      <c r="A134" s="2" t="s">
        <v>1291</v>
      </c>
      <c r="B134" s="6">
        <v>22922000</v>
      </c>
      <c r="C134" s="6">
        <v>21166000</v>
      </c>
      <c r="D134" s="6">
        <v>24117000</v>
      </c>
      <c r="E134" s="4" t="s">
        <v>4</v>
      </c>
    </row>
    <row r="135" spans="1:5" x14ac:dyDescent="0.25">
      <c r="A135" s="2" t="s">
        <v>1339</v>
      </c>
      <c r="B135" s="4" t="s">
        <v>4</v>
      </c>
      <c r="C135" s="4" t="s">
        <v>4</v>
      </c>
      <c r="D135" s="4" t="s">
        <v>4</v>
      </c>
      <c r="E135" s="4" t="s">
        <v>4</v>
      </c>
    </row>
    <row r="136" spans="1:5" x14ac:dyDescent="0.25">
      <c r="A136" s="3" t="s">
        <v>449</v>
      </c>
      <c r="B136" s="4" t="s">
        <v>4</v>
      </c>
      <c r="C136" s="4" t="s">
        <v>4</v>
      </c>
      <c r="D136" s="4" t="s">
        <v>4</v>
      </c>
      <c r="E136" s="4" t="s">
        <v>4</v>
      </c>
    </row>
    <row r="137" spans="1:5" x14ac:dyDescent="0.25">
      <c r="A137" s="2" t="s">
        <v>1291</v>
      </c>
      <c r="B137" s="6">
        <v>255291000</v>
      </c>
      <c r="C137" s="6">
        <v>255284000</v>
      </c>
      <c r="D137" s="6">
        <v>255677000</v>
      </c>
      <c r="E137" s="4" t="s">
        <v>4</v>
      </c>
    </row>
    <row r="138" spans="1:5" ht="30" x14ac:dyDescent="0.25">
      <c r="A138" s="2" t="s">
        <v>1392</v>
      </c>
      <c r="B138" s="4" t="s">
        <v>4</v>
      </c>
      <c r="C138" s="4" t="s">
        <v>4</v>
      </c>
      <c r="D138" s="4" t="s">
        <v>4</v>
      </c>
      <c r="E138" s="4" t="s">
        <v>4</v>
      </c>
    </row>
    <row r="139" spans="1:5" x14ac:dyDescent="0.25">
      <c r="A139" s="3" t="s">
        <v>449</v>
      </c>
      <c r="B139" s="4" t="s">
        <v>4</v>
      </c>
      <c r="C139" s="4" t="s">
        <v>4</v>
      </c>
      <c r="D139" s="4" t="s">
        <v>4</v>
      </c>
      <c r="E139" s="4" t="s">
        <v>4</v>
      </c>
    </row>
    <row r="140" spans="1:5" x14ac:dyDescent="0.25">
      <c r="A140" s="2" t="s">
        <v>1291</v>
      </c>
      <c r="B140" s="6">
        <v>241624000</v>
      </c>
      <c r="C140" s="6">
        <v>241184000</v>
      </c>
      <c r="D140" s="6">
        <v>241278000</v>
      </c>
      <c r="E140" s="4" t="s">
        <v>4</v>
      </c>
    </row>
    <row r="141" spans="1:5" ht="30" x14ac:dyDescent="0.25">
      <c r="A141" s="2" t="s">
        <v>1393</v>
      </c>
      <c r="B141" s="4" t="s">
        <v>4</v>
      </c>
      <c r="C141" s="4" t="s">
        <v>4</v>
      </c>
      <c r="D141" s="4" t="s">
        <v>4</v>
      </c>
      <c r="E141" s="4" t="s">
        <v>4</v>
      </c>
    </row>
    <row r="142" spans="1:5" x14ac:dyDescent="0.25">
      <c r="A142" s="3" t="s">
        <v>449</v>
      </c>
      <c r="B142" s="4" t="s">
        <v>4</v>
      </c>
      <c r="C142" s="4" t="s">
        <v>4</v>
      </c>
      <c r="D142" s="4" t="s">
        <v>4</v>
      </c>
      <c r="E142" s="4" t="s">
        <v>4</v>
      </c>
    </row>
    <row r="143" spans="1:5" x14ac:dyDescent="0.25">
      <c r="A143" s="2" t="s">
        <v>1291</v>
      </c>
      <c r="B143" s="6">
        <v>8218000</v>
      </c>
      <c r="C143" s="6">
        <v>7837000</v>
      </c>
      <c r="D143" s="6">
        <v>8420000</v>
      </c>
      <c r="E143" s="4" t="s">
        <v>4</v>
      </c>
    </row>
    <row r="144" spans="1:5" ht="30" x14ac:dyDescent="0.25">
      <c r="A144" s="2" t="s">
        <v>1394</v>
      </c>
      <c r="B144" s="4" t="s">
        <v>4</v>
      </c>
      <c r="C144" s="4" t="s">
        <v>4</v>
      </c>
      <c r="D144" s="4" t="s">
        <v>4</v>
      </c>
      <c r="E144" s="4" t="s">
        <v>4</v>
      </c>
    </row>
    <row r="145" spans="1:5" x14ac:dyDescent="0.25">
      <c r="A145" s="3" t="s">
        <v>449</v>
      </c>
      <c r="B145" s="4" t="s">
        <v>4</v>
      </c>
      <c r="C145" s="4" t="s">
        <v>4</v>
      </c>
      <c r="D145" s="4" t="s">
        <v>4</v>
      </c>
      <c r="E145" s="4" t="s">
        <v>4</v>
      </c>
    </row>
    <row r="146" spans="1:5" x14ac:dyDescent="0.25">
      <c r="A146" s="2" t="s">
        <v>1291</v>
      </c>
      <c r="B146" s="6">
        <v>5426000</v>
      </c>
      <c r="C146" s="6">
        <v>6239000</v>
      </c>
      <c r="D146" s="6">
        <v>5955000</v>
      </c>
      <c r="E146" s="4" t="s">
        <v>4</v>
      </c>
    </row>
    <row r="147" spans="1:5" ht="30" x14ac:dyDescent="0.25">
      <c r="A147" s="2" t="s">
        <v>1395</v>
      </c>
      <c r="B147" s="4" t="s">
        <v>4</v>
      </c>
      <c r="C147" s="4" t="s">
        <v>4</v>
      </c>
      <c r="D147" s="4" t="s">
        <v>4</v>
      </c>
      <c r="E147" s="4" t="s">
        <v>4</v>
      </c>
    </row>
    <row r="148" spans="1:5" x14ac:dyDescent="0.25">
      <c r="A148" s="3" t="s">
        <v>449</v>
      </c>
      <c r="B148" s="4" t="s">
        <v>4</v>
      </c>
      <c r="C148" s="4" t="s">
        <v>4</v>
      </c>
      <c r="D148" s="4" t="s">
        <v>4</v>
      </c>
      <c r="E148" s="4" t="s">
        <v>4</v>
      </c>
    </row>
    <row r="149" spans="1:5" x14ac:dyDescent="0.25">
      <c r="A149" s="2" t="s">
        <v>1291</v>
      </c>
      <c r="B149" s="6">
        <v>23000</v>
      </c>
      <c r="C149" s="6">
        <v>24000</v>
      </c>
      <c r="D149" s="6">
        <v>24000</v>
      </c>
      <c r="E149" s="4" t="s">
        <v>4</v>
      </c>
    </row>
    <row r="150" spans="1:5" x14ac:dyDescent="0.25">
      <c r="A150" s="2" t="s">
        <v>1342</v>
      </c>
      <c r="B150" s="4" t="s">
        <v>4</v>
      </c>
      <c r="C150" s="4" t="s">
        <v>4</v>
      </c>
      <c r="D150" s="4" t="s">
        <v>4</v>
      </c>
      <c r="E150" s="4" t="s">
        <v>4</v>
      </c>
    </row>
    <row r="151" spans="1:5" x14ac:dyDescent="0.25">
      <c r="A151" s="3" t="s">
        <v>449</v>
      </c>
      <c r="B151" s="4" t="s">
        <v>4</v>
      </c>
      <c r="C151" s="4" t="s">
        <v>4</v>
      </c>
      <c r="D151" s="4" t="s">
        <v>4</v>
      </c>
      <c r="E151" s="4" t="s">
        <v>4</v>
      </c>
    </row>
    <row r="152" spans="1:5" x14ac:dyDescent="0.25">
      <c r="A152" s="2" t="s">
        <v>1291</v>
      </c>
      <c r="B152" s="6">
        <v>116312000</v>
      </c>
      <c r="C152" s="6">
        <v>86934000</v>
      </c>
      <c r="D152" s="6">
        <v>86729000</v>
      </c>
      <c r="E152" s="4" t="s">
        <v>4</v>
      </c>
    </row>
    <row r="153" spans="1:5" x14ac:dyDescent="0.25">
      <c r="A153" s="2" t="s">
        <v>1396</v>
      </c>
      <c r="B153" s="4" t="s">
        <v>4</v>
      </c>
      <c r="C153" s="4" t="s">
        <v>4</v>
      </c>
      <c r="D153" s="4" t="s">
        <v>4</v>
      </c>
      <c r="E153" s="4" t="s">
        <v>4</v>
      </c>
    </row>
    <row r="154" spans="1:5" x14ac:dyDescent="0.25">
      <c r="A154" s="3" t="s">
        <v>449</v>
      </c>
      <c r="B154" s="4" t="s">
        <v>4</v>
      </c>
      <c r="C154" s="4" t="s">
        <v>4</v>
      </c>
      <c r="D154" s="4" t="s">
        <v>4</v>
      </c>
      <c r="E154" s="4" t="s">
        <v>4</v>
      </c>
    </row>
    <row r="155" spans="1:5" x14ac:dyDescent="0.25">
      <c r="A155" s="2" t="s">
        <v>1291</v>
      </c>
      <c r="B155" s="6">
        <v>115163000</v>
      </c>
      <c r="C155" s="6">
        <v>85517000</v>
      </c>
      <c r="D155" s="6">
        <v>85488000</v>
      </c>
      <c r="E155" s="4" t="s">
        <v>4</v>
      </c>
    </row>
    <row r="156" spans="1:5" ht="30" x14ac:dyDescent="0.25">
      <c r="A156" s="2" t="s">
        <v>1397</v>
      </c>
      <c r="B156" s="4" t="s">
        <v>4</v>
      </c>
      <c r="C156" s="4" t="s">
        <v>4</v>
      </c>
      <c r="D156" s="4" t="s">
        <v>4</v>
      </c>
      <c r="E156" s="4" t="s">
        <v>4</v>
      </c>
    </row>
    <row r="157" spans="1:5" x14ac:dyDescent="0.25">
      <c r="A157" s="3" t="s">
        <v>449</v>
      </c>
      <c r="B157" s="4" t="s">
        <v>4</v>
      </c>
      <c r="C157" s="4" t="s">
        <v>4</v>
      </c>
      <c r="D157" s="4" t="s">
        <v>4</v>
      </c>
      <c r="E157" s="4" t="s">
        <v>4</v>
      </c>
    </row>
    <row r="158" spans="1:5" x14ac:dyDescent="0.25">
      <c r="A158" s="2" t="s">
        <v>1291</v>
      </c>
      <c r="B158" s="6">
        <v>849000</v>
      </c>
      <c r="C158" s="6">
        <v>897000</v>
      </c>
      <c r="D158" s="6">
        <v>799000</v>
      </c>
      <c r="E158" s="4" t="s">
        <v>4</v>
      </c>
    </row>
    <row r="159" spans="1:5" ht="30" x14ac:dyDescent="0.25">
      <c r="A159" s="2" t="s">
        <v>1398</v>
      </c>
      <c r="B159" s="4" t="s">
        <v>4</v>
      </c>
      <c r="C159" s="4" t="s">
        <v>4</v>
      </c>
      <c r="D159" s="4" t="s">
        <v>4</v>
      </c>
      <c r="E159" s="4" t="s">
        <v>4</v>
      </c>
    </row>
    <row r="160" spans="1:5" x14ac:dyDescent="0.25">
      <c r="A160" s="3" t="s">
        <v>449</v>
      </c>
      <c r="B160" s="4" t="s">
        <v>4</v>
      </c>
      <c r="C160" s="4" t="s">
        <v>4</v>
      </c>
      <c r="D160" s="4" t="s">
        <v>4</v>
      </c>
      <c r="E160" s="4" t="s">
        <v>4</v>
      </c>
    </row>
    <row r="161" spans="1:5" x14ac:dyDescent="0.25">
      <c r="A161" s="2" t="s">
        <v>1291</v>
      </c>
      <c r="B161" s="6">
        <v>300000</v>
      </c>
      <c r="C161" s="6">
        <v>519000</v>
      </c>
      <c r="D161" s="6">
        <v>442000</v>
      </c>
      <c r="E161" s="4" t="s">
        <v>4</v>
      </c>
    </row>
    <row r="162" spans="1:5" ht="30" x14ac:dyDescent="0.25">
      <c r="A162" s="2" t="s">
        <v>1399</v>
      </c>
      <c r="B162" s="4" t="s">
        <v>4</v>
      </c>
      <c r="C162" s="4" t="s">
        <v>4</v>
      </c>
      <c r="D162" s="4" t="s">
        <v>4</v>
      </c>
      <c r="E162" s="4" t="s">
        <v>4</v>
      </c>
    </row>
    <row r="163" spans="1:5" x14ac:dyDescent="0.25">
      <c r="A163" s="3" t="s">
        <v>449</v>
      </c>
      <c r="B163" s="4" t="s">
        <v>4</v>
      </c>
      <c r="C163" s="4" t="s">
        <v>4</v>
      </c>
      <c r="D163" s="4" t="s">
        <v>4</v>
      </c>
      <c r="E163" s="4" t="s">
        <v>4</v>
      </c>
    </row>
    <row r="164" spans="1:5" x14ac:dyDescent="0.25">
      <c r="A164" s="2" t="s">
        <v>1291</v>
      </c>
      <c r="B164" s="4" t="s">
        <v>4</v>
      </c>
      <c r="C164" s="6">
        <v>1000</v>
      </c>
      <c r="D164" s="4" t="s">
        <v>4</v>
      </c>
      <c r="E164" s="4" t="s">
        <v>4</v>
      </c>
    </row>
    <row r="165" spans="1:5" x14ac:dyDescent="0.25">
      <c r="A165" s="2" t="s">
        <v>1400</v>
      </c>
      <c r="B165" s="4" t="s">
        <v>4</v>
      </c>
      <c r="C165" s="4" t="s">
        <v>4</v>
      </c>
      <c r="D165" s="4" t="s">
        <v>4</v>
      </c>
      <c r="E165" s="4" t="s">
        <v>4</v>
      </c>
    </row>
    <row r="166" spans="1:5" x14ac:dyDescent="0.25">
      <c r="A166" s="3" t="s">
        <v>449</v>
      </c>
      <c r="B166" s="4" t="s">
        <v>4</v>
      </c>
      <c r="C166" s="4" t="s">
        <v>4</v>
      </c>
      <c r="D166" s="4" t="s">
        <v>4</v>
      </c>
      <c r="E166" s="4" t="s">
        <v>4</v>
      </c>
    </row>
    <row r="167" spans="1:5" x14ac:dyDescent="0.25">
      <c r="A167" s="2" t="s">
        <v>1291</v>
      </c>
      <c r="B167" s="6">
        <v>43900000</v>
      </c>
      <c r="C167" s="6">
        <v>33163000</v>
      </c>
      <c r="D167" s="6">
        <v>26840000</v>
      </c>
      <c r="E167" s="4" t="s">
        <v>4</v>
      </c>
    </row>
    <row r="168" spans="1:5" x14ac:dyDescent="0.25">
      <c r="A168" s="2" t="s">
        <v>1401</v>
      </c>
      <c r="B168" s="4" t="s">
        <v>4</v>
      </c>
      <c r="C168" s="4" t="s">
        <v>4</v>
      </c>
      <c r="D168" s="4" t="s">
        <v>4</v>
      </c>
      <c r="E168" s="4" t="s">
        <v>4</v>
      </c>
    </row>
    <row r="169" spans="1:5" x14ac:dyDescent="0.25">
      <c r="A169" s="3" t="s">
        <v>449</v>
      </c>
      <c r="B169" s="4" t="s">
        <v>4</v>
      </c>
      <c r="C169" s="4" t="s">
        <v>4</v>
      </c>
      <c r="D169" s="4" t="s">
        <v>4</v>
      </c>
      <c r="E169" s="4" t="s">
        <v>4</v>
      </c>
    </row>
    <row r="170" spans="1:5" x14ac:dyDescent="0.25">
      <c r="A170" s="2" t="s">
        <v>1291</v>
      </c>
      <c r="B170" s="8">
        <v>43900000</v>
      </c>
      <c r="C170" s="8">
        <v>33163000</v>
      </c>
      <c r="D170" s="8">
        <v>26840000</v>
      </c>
      <c r="E170"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2</v>
      </c>
      <c r="B1" s="7" t="s">
        <v>2</v>
      </c>
      <c r="C1" s="7" t="s">
        <v>27</v>
      </c>
      <c r="D1" s="7" t="s">
        <v>28</v>
      </c>
    </row>
    <row r="2" spans="1:4" ht="30" x14ac:dyDescent="0.25">
      <c r="A2" s="1" t="s">
        <v>26</v>
      </c>
      <c r="B2" s="7"/>
      <c r="C2" s="7"/>
      <c r="D2" s="7"/>
    </row>
    <row r="3" spans="1:4" x14ac:dyDescent="0.25">
      <c r="A3" s="3" t="s">
        <v>449</v>
      </c>
      <c r="B3" s="4" t="s">
        <v>4</v>
      </c>
      <c r="C3" s="4" t="s">
        <v>4</v>
      </c>
      <c r="D3" s="4" t="s">
        <v>4</v>
      </c>
    </row>
    <row r="4" spans="1:4" x14ac:dyDescent="0.25">
      <c r="A4" s="2" t="s">
        <v>477</v>
      </c>
      <c r="B4" s="8">
        <v>3013103</v>
      </c>
      <c r="C4" s="8">
        <v>1074742</v>
      </c>
      <c r="D4" s="8">
        <v>520991</v>
      </c>
    </row>
    <row r="5" spans="1:4" x14ac:dyDescent="0.25">
      <c r="A5" s="2" t="s">
        <v>1403</v>
      </c>
      <c r="B5" s="4" t="s">
        <v>4</v>
      </c>
      <c r="C5" s="4" t="s">
        <v>4</v>
      </c>
      <c r="D5" s="4" t="s">
        <v>4</v>
      </c>
    </row>
    <row r="6" spans="1:4" x14ac:dyDescent="0.25">
      <c r="A6" s="3" t="s">
        <v>449</v>
      </c>
      <c r="B6" s="4" t="s">
        <v>4</v>
      </c>
      <c r="C6" s="4" t="s">
        <v>4</v>
      </c>
      <c r="D6" s="4" t="s">
        <v>4</v>
      </c>
    </row>
    <row r="7" spans="1:4" x14ac:dyDescent="0.25">
      <c r="A7" s="2" t="s">
        <v>477</v>
      </c>
      <c r="B7" s="6">
        <v>132176</v>
      </c>
      <c r="C7" s="4" t="s">
        <v>4</v>
      </c>
      <c r="D7" s="6">
        <v>58317</v>
      </c>
    </row>
    <row r="8" spans="1:4" x14ac:dyDescent="0.25">
      <c r="A8" s="2" t="s">
        <v>1404</v>
      </c>
      <c r="B8" s="4" t="s">
        <v>4</v>
      </c>
      <c r="C8" s="4" t="s">
        <v>4</v>
      </c>
      <c r="D8" s="4" t="s">
        <v>4</v>
      </c>
    </row>
    <row r="9" spans="1:4" x14ac:dyDescent="0.25">
      <c r="A9" s="3" t="s">
        <v>449</v>
      </c>
      <c r="B9" s="4" t="s">
        <v>4</v>
      </c>
      <c r="C9" s="4" t="s">
        <v>4</v>
      </c>
      <c r="D9" s="4" t="s">
        <v>4</v>
      </c>
    </row>
    <row r="10" spans="1:4" x14ac:dyDescent="0.25">
      <c r="A10" s="2" t="s">
        <v>477</v>
      </c>
      <c r="B10" s="6">
        <v>81734</v>
      </c>
      <c r="C10" s="4" t="s">
        <v>4</v>
      </c>
      <c r="D10" s="6">
        <v>37499</v>
      </c>
    </row>
    <row r="11" spans="1:4" x14ac:dyDescent="0.25">
      <c r="A11" s="2" t="s">
        <v>466</v>
      </c>
      <c r="B11" s="4" t="s">
        <v>4</v>
      </c>
      <c r="C11" s="4" t="s">
        <v>4</v>
      </c>
      <c r="D11" s="4" t="s">
        <v>4</v>
      </c>
    </row>
    <row r="12" spans="1:4" x14ac:dyDescent="0.25">
      <c r="A12" s="3" t="s">
        <v>449</v>
      </c>
      <c r="B12" s="4" t="s">
        <v>4</v>
      </c>
      <c r="C12" s="4" t="s">
        <v>4</v>
      </c>
      <c r="D12" s="4" t="s">
        <v>4</v>
      </c>
    </row>
    <row r="13" spans="1:4" x14ac:dyDescent="0.25">
      <c r="A13" s="2" t="s">
        <v>477</v>
      </c>
      <c r="B13" s="6">
        <v>108420</v>
      </c>
      <c r="C13" s="4" t="s">
        <v>4</v>
      </c>
      <c r="D13" s="6">
        <v>10125</v>
      </c>
    </row>
    <row r="14" spans="1:4" ht="30" x14ac:dyDescent="0.25">
      <c r="A14" s="2" t="s">
        <v>1295</v>
      </c>
      <c r="B14" s="4" t="s">
        <v>4</v>
      </c>
      <c r="C14" s="4" t="s">
        <v>4</v>
      </c>
      <c r="D14" s="4" t="s">
        <v>4</v>
      </c>
    </row>
    <row r="15" spans="1:4" x14ac:dyDescent="0.25">
      <c r="A15" s="3" t="s">
        <v>449</v>
      </c>
      <c r="B15" s="4" t="s">
        <v>4</v>
      </c>
      <c r="C15" s="4" t="s">
        <v>4</v>
      </c>
      <c r="D15" s="4" t="s">
        <v>4</v>
      </c>
    </row>
    <row r="16" spans="1:4" x14ac:dyDescent="0.25">
      <c r="A16" s="2" t="s">
        <v>477</v>
      </c>
      <c r="B16" s="6">
        <v>37894</v>
      </c>
      <c r="C16" s="4" t="s">
        <v>4</v>
      </c>
      <c r="D16" s="6">
        <v>53301</v>
      </c>
    </row>
    <row r="17" spans="1:4" x14ac:dyDescent="0.25">
      <c r="A17" s="2" t="s">
        <v>1405</v>
      </c>
      <c r="B17" s="4" t="s">
        <v>4</v>
      </c>
      <c r="C17" s="4" t="s">
        <v>4</v>
      </c>
      <c r="D17" s="4" t="s">
        <v>4</v>
      </c>
    </row>
    <row r="18" spans="1:4" x14ac:dyDescent="0.25">
      <c r="A18" s="3" t="s">
        <v>449</v>
      </c>
      <c r="B18" s="4" t="s">
        <v>4</v>
      </c>
      <c r="C18" s="4" t="s">
        <v>4</v>
      </c>
      <c r="D18" s="4" t="s">
        <v>4</v>
      </c>
    </row>
    <row r="19" spans="1:4" x14ac:dyDescent="0.25">
      <c r="A19" s="2" t="s">
        <v>477</v>
      </c>
      <c r="B19" s="6">
        <v>477968</v>
      </c>
      <c r="C19" s="4" t="s">
        <v>4</v>
      </c>
      <c r="D19" s="6">
        <v>151444</v>
      </c>
    </row>
    <row r="20" spans="1:4" x14ac:dyDescent="0.25">
      <c r="A20" s="2" t="s">
        <v>492</v>
      </c>
      <c r="B20" s="4" t="s">
        <v>4</v>
      </c>
      <c r="C20" s="4" t="s">
        <v>4</v>
      </c>
      <c r="D20" s="4" t="s">
        <v>4</v>
      </c>
    </row>
    <row r="21" spans="1:4" x14ac:dyDescent="0.25">
      <c r="A21" s="3" t="s">
        <v>449</v>
      </c>
      <c r="B21" s="4" t="s">
        <v>4</v>
      </c>
      <c r="C21" s="4" t="s">
        <v>4</v>
      </c>
      <c r="D21" s="4" t="s">
        <v>4</v>
      </c>
    </row>
    <row r="22" spans="1:4" x14ac:dyDescent="0.25">
      <c r="A22" s="2" t="s">
        <v>477</v>
      </c>
      <c r="B22" s="6">
        <v>505127</v>
      </c>
      <c r="C22" s="4" t="s">
        <v>4</v>
      </c>
      <c r="D22" s="6">
        <v>205441</v>
      </c>
    </row>
    <row r="23" spans="1:4" x14ac:dyDescent="0.25">
      <c r="A23" s="2" t="s">
        <v>493</v>
      </c>
      <c r="B23" s="4" t="s">
        <v>4</v>
      </c>
      <c r="C23" s="4" t="s">
        <v>4</v>
      </c>
      <c r="D23" s="4" t="s">
        <v>4</v>
      </c>
    </row>
    <row r="24" spans="1:4" x14ac:dyDescent="0.25">
      <c r="A24" s="3" t="s">
        <v>449</v>
      </c>
      <c r="B24" s="4" t="s">
        <v>4</v>
      </c>
      <c r="C24" s="4" t="s">
        <v>4</v>
      </c>
      <c r="D24" s="4" t="s">
        <v>4</v>
      </c>
    </row>
    <row r="25" spans="1:4" x14ac:dyDescent="0.25">
      <c r="A25" s="2" t="s">
        <v>477</v>
      </c>
      <c r="B25" s="6">
        <v>4451</v>
      </c>
      <c r="C25" s="4" t="s">
        <v>4</v>
      </c>
      <c r="D25" s="6">
        <v>4864</v>
      </c>
    </row>
    <row r="26" spans="1:4" x14ac:dyDescent="0.25">
      <c r="A26" s="2" t="s">
        <v>1296</v>
      </c>
      <c r="B26" s="4" t="s">
        <v>4</v>
      </c>
      <c r="C26" s="4" t="s">
        <v>4</v>
      </c>
      <c r="D26" s="4" t="s">
        <v>4</v>
      </c>
    </row>
    <row r="27" spans="1:4" x14ac:dyDescent="0.25">
      <c r="A27" s="3" t="s">
        <v>449</v>
      </c>
      <c r="B27" s="4" t="s">
        <v>4</v>
      </c>
      <c r="C27" s="4" t="s">
        <v>4</v>
      </c>
      <c r="D27" s="4" t="s">
        <v>4</v>
      </c>
    </row>
    <row r="28" spans="1:4" x14ac:dyDescent="0.25">
      <c r="A28" s="2" t="s">
        <v>477</v>
      </c>
      <c r="B28" s="6">
        <v>1665333</v>
      </c>
      <c r="C28" s="6">
        <v>73215</v>
      </c>
      <c r="D28" s="4" t="s">
        <v>4</v>
      </c>
    </row>
    <row r="29" spans="1:4" ht="30" x14ac:dyDescent="0.25">
      <c r="A29" s="2" t="s">
        <v>1406</v>
      </c>
      <c r="B29" s="4" t="s">
        <v>4</v>
      </c>
      <c r="C29" s="4" t="s">
        <v>4</v>
      </c>
      <c r="D29" s="4" t="s">
        <v>4</v>
      </c>
    </row>
    <row r="30" spans="1:4" x14ac:dyDescent="0.25">
      <c r="A30" s="3" t="s">
        <v>449</v>
      </c>
      <c r="B30" s="4" t="s">
        <v>4</v>
      </c>
      <c r="C30" s="4" t="s">
        <v>4</v>
      </c>
      <c r="D30" s="4" t="s">
        <v>4</v>
      </c>
    </row>
    <row r="31" spans="1:4" x14ac:dyDescent="0.25">
      <c r="A31" s="2" t="s">
        <v>477</v>
      </c>
      <c r="B31" s="6">
        <v>55259</v>
      </c>
      <c r="C31" s="4">
        <v>839</v>
      </c>
      <c r="D31" s="4" t="s">
        <v>4</v>
      </c>
    </row>
    <row r="32" spans="1:4" ht="30" x14ac:dyDescent="0.25">
      <c r="A32" s="2" t="s">
        <v>1407</v>
      </c>
      <c r="B32" s="4" t="s">
        <v>4</v>
      </c>
      <c r="C32" s="4" t="s">
        <v>4</v>
      </c>
      <c r="D32" s="4" t="s">
        <v>4</v>
      </c>
    </row>
    <row r="33" spans="1:4" x14ac:dyDescent="0.25">
      <c r="A33" s="3" t="s">
        <v>449</v>
      </c>
      <c r="B33" s="4" t="s">
        <v>4</v>
      </c>
      <c r="C33" s="4" t="s">
        <v>4</v>
      </c>
      <c r="D33" s="4" t="s">
        <v>4</v>
      </c>
    </row>
    <row r="34" spans="1:4" x14ac:dyDescent="0.25">
      <c r="A34" s="2" t="s">
        <v>477</v>
      </c>
      <c r="B34" s="6">
        <v>54863</v>
      </c>
      <c r="C34" s="4">
        <v>796</v>
      </c>
      <c r="D34" s="4" t="s">
        <v>4</v>
      </c>
    </row>
    <row r="35" spans="1:4" ht="30" x14ac:dyDescent="0.25">
      <c r="A35" s="2" t="s">
        <v>1408</v>
      </c>
      <c r="B35" s="4" t="s">
        <v>4</v>
      </c>
      <c r="C35" s="4" t="s">
        <v>4</v>
      </c>
      <c r="D35" s="4" t="s">
        <v>4</v>
      </c>
    </row>
    <row r="36" spans="1:4" x14ac:dyDescent="0.25">
      <c r="A36" s="3" t="s">
        <v>449</v>
      </c>
      <c r="B36" s="4" t="s">
        <v>4</v>
      </c>
      <c r="C36" s="4" t="s">
        <v>4</v>
      </c>
      <c r="D36" s="4" t="s">
        <v>4</v>
      </c>
    </row>
    <row r="37" spans="1:4" x14ac:dyDescent="0.25">
      <c r="A37" s="2" t="s">
        <v>477</v>
      </c>
      <c r="B37" s="4">
        <v>396</v>
      </c>
      <c r="C37" s="4">
        <v>43</v>
      </c>
      <c r="D37" s="4" t="s">
        <v>4</v>
      </c>
    </row>
    <row r="38" spans="1:4" ht="30" x14ac:dyDescent="0.25">
      <c r="A38" s="2" t="s">
        <v>1409</v>
      </c>
      <c r="B38" s="4" t="s">
        <v>4</v>
      </c>
      <c r="C38" s="4" t="s">
        <v>4</v>
      </c>
      <c r="D38" s="4" t="s">
        <v>4</v>
      </c>
    </row>
    <row r="39" spans="1:4" x14ac:dyDescent="0.25">
      <c r="A39" s="3" t="s">
        <v>449</v>
      </c>
      <c r="B39" s="4" t="s">
        <v>4</v>
      </c>
      <c r="C39" s="4" t="s">
        <v>4</v>
      </c>
      <c r="D39" s="4" t="s">
        <v>4</v>
      </c>
    </row>
    <row r="40" spans="1:4" x14ac:dyDescent="0.25">
      <c r="A40" s="2" t="s">
        <v>477</v>
      </c>
      <c r="B40" s="6">
        <v>65181</v>
      </c>
      <c r="C40" s="6">
        <v>2877</v>
      </c>
      <c r="D40" s="4" t="s">
        <v>4</v>
      </c>
    </row>
    <row r="41" spans="1:4" ht="30" x14ac:dyDescent="0.25">
      <c r="A41" s="2" t="s">
        <v>1410</v>
      </c>
      <c r="B41" s="4" t="s">
        <v>4</v>
      </c>
      <c r="C41" s="4" t="s">
        <v>4</v>
      </c>
      <c r="D41" s="4" t="s">
        <v>4</v>
      </c>
    </row>
    <row r="42" spans="1:4" x14ac:dyDescent="0.25">
      <c r="A42" s="3" t="s">
        <v>449</v>
      </c>
      <c r="B42" s="4" t="s">
        <v>4</v>
      </c>
      <c r="C42" s="4" t="s">
        <v>4</v>
      </c>
      <c r="D42" s="4" t="s">
        <v>4</v>
      </c>
    </row>
    <row r="43" spans="1:4" x14ac:dyDescent="0.25">
      <c r="A43" s="2" t="s">
        <v>477</v>
      </c>
      <c r="B43" s="6">
        <v>63362</v>
      </c>
      <c r="C43" s="6">
        <v>2877</v>
      </c>
      <c r="D43" s="4" t="s">
        <v>4</v>
      </c>
    </row>
    <row r="44" spans="1:4" ht="45" x14ac:dyDescent="0.25">
      <c r="A44" s="2" t="s">
        <v>1411</v>
      </c>
      <c r="B44" s="4" t="s">
        <v>4</v>
      </c>
      <c r="C44" s="4" t="s">
        <v>4</v>
      </c>
      <c r="D44" s="4" t="s">
        <v>4</v>
      </c>
    </row>
    <row r="45" spans="1:4" x14ac:dyDescent="0.25">
      <c r="A45" s="3" t="s">
        <v>449</v>
      </c>
      <c r="B45" s="4" t="s">
        <v>4</v>
      </c>
      <c r="C45" s="4" t="s">
        <v>4</v>
      </c>
      <c r="D45" s="4" t="s">
        <v>4</v>
      </c>
    </row>
    <row r="46" spans="1:4" x14ac:dyDescent="0.25">
      <c r="A46" s="2" t="s">
        <v>477</v>
      </c>
      <c r="B46" s="6">
        <v>1332</v>
      </c>
      <c r="C46" s="4" t="s">
        <v>4</v>
      </c>
      <c r="D46" s="4" t="s">
        <v>4</v>
      </c>
    </row>
    <row r="47" spans="1:4" ht="30" x14ac:dyDescent="0.25">
      <c r="A47" s="2" t="s">
        <v>1412</v>
      </c>
      <c r="B47" s="4" t="s">
        <v>4</v>
      </c>
      <c r="C47" s="4" t="s">
        <v>4</v>
      </c>
      <c r="D47" s="4" t="s">
        <v>4</v>
      </c>
    </row>
    <row r="48" spans="1:4" x14ac:dyDescent="0.25">
      <c r="A48" s="3" t="s">
        <v>449</v>
      </c>
      <c r="B48" s="4" t="s">
        <v>4</v>
      </c>
      <c r="C48" s="4" t="s">
        <v>4</v>
      </c>
      <c r="D48" s="4" t="s">
        <v>4</v>
      </c>
    </row>
    <row r="49" spans="1:4" x14ac:dyDescent="0.25">
      <c r="A49" s="2" t="s">
        <v>477</v>
      </c>
      <c r="B49" s="4">
        <v>487</v>
      </c>
      <c r="C49" s="4" t="s">
        <v>4</v>
      </c>
      <c r="D49" s="4" t="s">
        <v>4</v>
      </c>
    </row>
    <row r="50" spans="1:4" ht="30" x14ac:dyDescent="0.25">
      <c r="A50" s="2" t="s">
        <v>1413</v>
      </c>
      <c r="B50" s="4" t="s">
        <v>4</v>
      </c>
      <c r="C50" s="4" t="s">
        <v>4</v>
      </c>
      <c r="D50" s="4" t="s">
        <v>4</v>
      </c>
    </row>
    <row r="51" spans="1:4" x14ac:dyDescent="0.25">
      <c r="A51" s="3" t="s">
        <v>449</v>
      </c>
      <c r="B51" s="4" t="s">
        <v>4</v>
      </c>
      <c r="C51" s="4" t="s">
        <v>4</v>
      </c>
      <c r="D51" s="4" t="s">
        <v>4</v>
      </c>
    </row>
    <row r="52" spans="1:4" x14ac:dyDescent="0.25">
      <c r="A52" s="2" t="s">
        <v>477</v>
      </c>
      <c r="B52" s="6">
        <v>83133</v>
      </c>
      <c r="C52" s="6">
        <v>12141</v>
      </c>
      <c r="D52" s="4" t="s">
        <v>4</v>
      </c>
    </row>
    <row r="53" spans="1:4" ht="30" x14ac:dyDescent="0.25">
      <c r="A53" s="2" t="s">
        <v>1414</v>
      </c>
      <c r="B53" s="4" t="s">
        <v>4</v>
      </c>
      <c r="C53" s="4" t="s">
        <v>4</v>
      </c>
      <c r="D53" s="4" t="s">
        <v>4</v>
      </c>
    </row>
    <row r="54" spans="1:4" x14ac:dyDescent="0.25">
      <c r="A54" s="3" t="s">
        <v>449</v>
      </c>
      <c r="B54" s="4" t="s">
        <v>4</v>
      </c>
      <c r="C54" s="4" t="s">
        <v>4</v>
      </c>
      <c r="D54" s="4" t="s">
        <v>4</v>
      </c>
    </row>
    <row r="55" spans="1:4" x14ac:dyDescent="0.25">
      <c r="A55" s="2" t="s">
        <v>477</v>
      </c>
      <c r="B55" s="6">
        <v>81973</v>
      </c>
      <c r="C55" s="6">
        <v>11977</v>
      </c>
      <c r="D55" s="4" t="s">
        <v>4</v>
      </c>
    </row>
    <row r="56" spans="1:4" ht="30" x14ac:dyDescent="0.25">
      <c r="A56" s="2" t="s">
        <v>1415</v>
      </c>
      <c r="B56" s="4" t="s">
        <v>4</v>
      </c>
      <c r="C56" s="4" t="s">
        <v>4</v>
      </c>
      <c r="D56" s="4" t="s">
        <v>4</v>
      </c>
    </row>
    <row r="57" spans="1:4" x14ac:dyDescent="0.25">
      <c r="A57" s="3" t="s">
        <v>449</v>
      </c>
      <c r="B57" s="4" t="s">
        <v>4</v>
      </c>
      <c r="C57" s="4" t="s">
        <v>4</v>
      </c>
      <c r="D57" s="4" t="s">
        <v>4</v>
      </c>
    </row>
    <row r="58" spans="1:4" x14ac:dyDescent="0.25">
      <c r="A58" s="2" t="s">
        <v>477</v>
      </c>
      <c r="B58" s="4">
        <v>325</v>
      </c>
      <c r="C58" s="4">
        <v>164</v>
      </c>
      <c r="D58" s="4" t="s">
        <v>4</v>
      </c>
    </row>
    <row r="59" spans="1:4" ht="30" x14ac:dyDescent="0.25">
      <c r="A59" s="2" t="s">
        <v>1416</v>
      </c>
      <c r="B59" s="4" t="s">
        <v>4</v>
      </c>
      <c r="C59" s="4" t="s">
        <v>4</v>
      </c>
      <c r="D59" s="4" t="s">
        <v>4</v>
      </c>
    </row>
    <row r="60" spans="1:4" x14ac:dyDescent="0.25">
      <c r="A60" s="3" t="s">
        <v>449</v>
      </c>
      <c r="B60" s="4" t="s">
        <v>4</v>
      </c>
      <c r="C60" s="4" t="s">
        <v>4</v>
      </c>
      <c r="D60" s="4" t="s">
        <v>4</v>
      </c>
    </row>
    <row r="61" spans="1:4" x14ac:dyDescent="0.25">
      <c r="A61" s="2" t="s">
        <v>477</v>
      </c>
      <c r="B61" s="4">
        <v>835</v>
      </c>
      <c r="C61" s="4" t="s">
        <v>4</v>
      </c>
      <c r="D61" s="4" t="s">
        <v>4</v>
      </c>
    </row>
    <row r="62" spans="1:4" ht="30" x14ac:dyDescent="0.25">
      <c r="A62" s="2" t="s">
        <v>1417</v>
      </c>
      <c r="B62" s="4" t="s">
        <v>4</v>
      </c>
      <c r="C62" s="4" t="s">
        <v>4</v>
      </c>
      <c r="D62" s="4" t="s">
        <v>4</v>
      </c>
    </row>
    <row r="63" spans="1:4" x14ac:dyDescent="0.25">
      <c r="A63" s="3" t="s">
        <v>449</v>
      </c>
      <c r="B63" s="4" t="s">
        <v>4</v>
      </c>
      <c r="C63" s="4" t="s">
        <v>4</v>
      </c>
      <c r="D63" s="4" t="s">
        <v>4</v>
      </c>
    </row>
    <row r="64" spans="1:4" x14ac:dyDescent="0.25">
      <c r="A64" s="2" t="s">
        <v>477</v>
      </c>
      <c r="B64" s="6">
        <v>64069</v>
      </c>
      <c r="C64" s="6">
        <v>17531</v>
      </c>
      <c r="D64" s="4" t="s">
        <v>4</v>
      </c>
    </row>
    <row r="65" spans="1:4" ht="30" x14ac:dyDescent="0.25">
      <c r="A65" s="2" t="s">
        <v>1418</v>
      </c>
      <c r="B65" s="4" t="s">
        <v>4</v>
      </c>
      <c r="C65" s="4" t="s">
        <v>4</v>
      </c>
      <c r="D65" s="4" t="s">
        <v>4</v>
      </c>
    </row>
    <row r="66" spans="1:4" x14ac:dyDescent="0.25">
      <c r="A66" s="3" t="s">
        <v>449</v>
      </c>
      <c r="B66" s="4" t="s">
        <v>4</v>
      </c>
      <c r="C66" s="4" t="s">
        <v>4</v>
      </c>
      <c r="D66" s="4" t="s">
        <v>4</v>
      </c>
    </row>
    <row r="67" spans="1:4" x14ac:dyDescent="0.25">
      <c r="A67" s="2" t="s">
        <v>477</v>
      </c>
      <c r="B67" s="6">
        <v>61025</v>
      </c>
      <c r="C67" s="6">
        <v>17515</v>
      </c>
      <c r="D67" s="4" t="s">
        <v>4</v>
      </c>
    </row>
    <row r="68" spans="1:4" ht="30" x14ac:dyDescent="0.25">
      <c r="A68" s="2" t="s">
        <v>1419</v>
      </c>
      <c r="B68" s="4" t="s">
        <v>4</v>
      </c>
      <c r="C68" s="4" t="s">
        <v>4</v>
      </c>
      <c r="D68" s="4" t="s">
        <v>4</v>
      </c>
    </row>
    <row r="69" spans="1:4" x14ac:dyDescent="0.25">
      <c r="A69" s="3" t="s">
        <v>449</v>
      </c>
      <c r="B69" s="4" t="s">
        <v>4</v>
      </c>
      <c r="C69" s="4" t="s">
        <v>4</v>
      </c>
      <c r="D69" s="4" t="s">
        <v>4</v>
      </c>
    </row>
    <row r="70" spans="1:4" x14ac:dyDescent="0.25">
      <c r="A70" s="2" t="s">
        <v>477</v>
      </c>
      <c r="B70" s="6">
        <v>2280</v>
      </c>
      <c r="C70" s="4" t="s">
        <v>4</v>
      </c>
      <c r="D70" s="4" t="s">
        <v>4</v>
      </c>
    </row>
    <row r="71" spans="1:4" ht="30" x14ac:dyDescent="0.25">
      <c r="A71" s="2" t="s">
        <v>1420</v>
      </c>
      <c r="B71" s="4" t="s">
        <v>4</v>
      </c>
      <c r="C71" s="4" t="s">
        <v>4</v>
      </c>
      <c r="D71" s="4" t="s">
        <v>4</v>
      </c>
    </row>
    <row r="72" spans="1:4" x14ac:dyDescent="0.25">
      <c r="A72" s="3" t="s">
        <v>449</v>
      </c>
      <c r="B72" s="4" t="s">
        <v>4</v>
      </c>
      <c r="C72" s="4" t="s">
        <v>4</v>
      </c>
      <c r="D72" s="4" t="s">
        <v>4</v>
      </c>
    </row>
    <row r="73" spans="1:4" x14ac:dyDescent="0.25">
      <c r="A73" s="2" t="s">
        <v>477</v>
      </c>
      <c r="B73" s="4">
        <v>764</v>
      </c>
      <c r="C73" s="4">
        <v>16</v>
      </c>
      <c r="D73" s="4" t="s">
        <v>4</v>
      </c>
    </row>
    <row r="74" spans="1:4" ht="30" x14ac:dyDescent="0.25">
      <c r="A74" s="2" t="s">
        <v>1421</v>
      </c>
      <c r="B74" s="4" t="s">
        <v>4</v>
      </c>
      <c r="C74" s="4" t="s">
        <v>4</v>
      </c>
      <c r="D74" s="4" t="s">
        <v>4</v>
      </c>
    </row>
    <row r="75" spans="1:4" x14ac:dyDescent="0.25">
      <c r="A75" s="3" t="s">
        <v>449</v>
      </c>
      <c r="B75" s="4" t="s">
        <v>4</v>
      </c>
      <c r="C75" s="4" t="s">
        <v>4</v>
      </c>
      <c r="D75" s="4" t="s">
        <v>4</v>
      </c>
    </row>
    <row r="76" spans="1:4" x14ac:dyDescent="0.25">
      <c r="A76" s="2" t="s">
        <v>477</v>
      </c>
      <c r="B76" s="6">
        <v>78344</v>
      </c>
      <c r="C76" s="6">
        <v>3688</v>
      </c>
      <c r="D76" s="4" t="s">
        <v>4</v>
      </c>
    </row>
    <row r="77" spans="1:4" ht="30" x14ac:dyDescent="0.25">
      <c r="A77" s="2" t="s">
        <v>1422</v>
      </c>
      <c r="B77" s="4" t="s">
        <v>4</v>
      </c>
      <c r="C77" s="4" t="s">
        <v>4</v>
      </c>
      <c r="D77" s="4" t="s">
        <v>4</v>
      </c>
    </row>
    <row r="78" spans="1:4" x14ac:dyDescent="0.25">
      <c r="A78" s="3" t="s">
        <v>449</v>
      </c>
      <c r="B78" s="4" t="s">
        <v>4</v>
      </c>
      <c r="C78" s="4" t="s">
        <v>4</v>
      </c>
      <c r="D78" s="4" t="s">
        <v>4</v>
      </c>
    </row>
    <row r="79" spans="1:4" x14ac:dyDescent="0.25">
      <c r="A79" s="2" t="s">
        <v>477</v>
      </c>
      <c r="B79" s="6">
        <v>75624</v>
      </c>
      <c r="C79" s="6">
        <v>3352</v>
      </c>
      <c r="D79" s="4" t="s">
        <v>4</v>
      </c>
    </row>
    <row r="80" spans="1:4" ht="30" x14ac:dyDescent="0.25">
      <c r="A80" s="2" t="s">
        <v>1423</v>
      </c>
      <c r="B80" s="4" t="s">
        <v>4</v>
      </c>
      <c r="C80" s="4" t="s">
        <v>4</v>
      </c>
      <c r="D80" s="4" t="s">
        <v>4</v>
      </c>
    </row>
    <row r="81" spans="1:4" x14ac:dyDescent="0.25">
      <c r="A81" s="3" t="s">
        <v>449</v>
      </c>
      <c r="B81" s="4" t="s">
        <v>4</v>
      </c>
      <c r="C81" s="4" t="s">
        <v>4</v>
      </c>
      <c r="D81" s="4" t="s">
        <v>4</v>
      </c>
    </row>
    <row r="82" spans="1:4" x14ac:dyDescent="0.25">
      <c r="A82" s="2" t="s">
        <v>477</v>
      </c>
      <c r="B82" s="6">
        <v>1869</v>
      </c>
      <c r="C82" s="4">
        <v>244</v>
      </c>
      <c r="D82" s="4" t="s">
        <v>4</v>
      </c>
    </row>
    <row r="83" spans="1:4" ht="30" x14ac:dyDescent="0.25">
      <c r="A83" s="2" t="s">
        <v>1424</v>
      </c>
      <c r="B83" s="4" t="s">
        <v>4</v>
      </c>
      <c r="C83" s="4" t="s">
        <v>4</v>
      </c>
      <c r="D83" s="4" t="s">
        <v>4</v>
      </c>
    </row>
    <row r="84" spans="1:4" x14ac:dyDescent="0.25">
      <c r="A84" s="3" t="s">
        <v>449</v>
      </c>
      <c r="B84" s="4" t="s">
        <v>4</v>
      </c>
      <c r="C84" s="4" t="s">
        <v>4</v>
      </c>
      <c r="D84" s="4" t="s">
        <v>4</v>
      </c>
    </row>
    <row r="85" spans="1:4" x14ac:dyDescent="0.25">
      <c r="A85" s="2" t="s">
        <v>477</v>
      </c>
      <c r="B85" s="4">
        <v>851</v>
      </c>
      <c r="C85" s="4">
        <v>92</v>
      </c>
      <c r="D85" s="4" t="s">
        <v>4</v>
      </c>
    </row>
    <row r="86" spans="1:4" ht="30" x14ac:dyDescent="0.25">
      <c r="A86" s="2" t="s">
        <v>1425</v>
      </c>
      <c r="B86" s="4" t="s">
        <v>4</v>
      </c>
      <c r="C86" s="4" t="s">
        <v>4</v>
      </c>
      <c r="D86" s="4" t="s">
        <v>4</v>
      </c>
    </row>
    <row r="87" spans="1:4" x14ac:dyDescent="0.25">
      <c r="A87" s="3" t="s">
        <v>449</v>
      </c>
      <c r="B87" s="4" t="s">
        <v>4</v>
      </c>
      <c r="C87" s="4" t="s">
        <v>4</v>
      </c>
      <c r="D87" s="4" t="s">
        <v>4</v>
      </c>
    </row>
    <row r="88" spans="1:4" x14ac:dyDescent="0.25">
      <c r="A88" s="2" t="s">
        <v>477</v>
      </c>
      <c r="B88" s="6">
        <v>769086</v>
      </c>
      <c r="C88" s="4" t="s">
        <v>4</v>
      </c>
      <c r="D88" s="4" t="s">
        <v>4</v>
      </c>
    </row>
    <row r="89" spans="1:4" ht="30" x14ac:dyDescent="0.25">
      <c r="A89" s="2" t="s">
        <v>1426</v>
      </c>
      <c r="B89" s="4" t="s">
        <v>4</v>
      </c>
      <c r="C89" s="4" t="s">
        <v>4</v>
      </c>
      <c r="D89" s="4" t="s">
        <v>4</v>
      </c>
    </row>
    <row r="90" spans="1:4" x14ac:dyDescent="0.25">
      <c r="A90" s="3" t="s">
        <v>449</v>
      </c>
      <c r="B90" s="4" t="s">
        <v>4</v>
      </c>
      <c r="C90" s="4" t="s">
        <v>4</v>
      </c>
      <c r="D90" s="4" t="s">
        <v>4</v>
      </c>
    </row>
    <row r="91" spans="1:4" x14ac:dyDescent="0.25">
      <c r="A91" s="2" t="s">
        <v>477</v>
      </c>
      <c r="B91" s="6">
        <v>767359</v>
      </c>
      <c r="C91" s="4" t="s">
        <v>4</v>
      </c>
      <c r="D91" s="4" t="s">
        <v>4</v>
      </c>
    </row>
    <row r="92" spans="1:4" ht="30" x14ac:dyDescent="0.25">
      <c r="A92" s="2" t="s">
        <v>1427</v>
      </c>
      <c r="B92" s="4" t="s">
        <v>4</v>
      </c>
      <c r="C92" s="4" t="s">
        <v>4</v>
      </c>
      <c r="D92" s="4" t="s">
        <v>4</v>
      </c>
    </row>
    <row r="93" spans="1:4" x14ac:dyDescent="0.25">
      <c r="A93" s="3" t="s">
        <v>449</v>
      </c>
      <c r="B93" s="4" t="s">
        <v>4</v>
      </c>
      <c r="C93" s="4" t="s">
        <v>4</v>
      </c>
      <c r="D93" s="4" t="s">
        <v>4</v>
      </c>
    </row>
    <row r="94" spans="1:4" x14ac:dyDescent="0.25">
      <c r="A94" s="2" t="s">
        <v>477</v>
      </c>
      <c r="B94" s="4">
        <v>425</v>
      </c>
      <c r="C94" s="4" t="s">
        <v>4</v>
      </c>
      <c r="D94" s="4" t="s">
        <v>4</v>
      </c>
    </row>
    <row r="95" spans="1:4" ht="30" x14ac:dyDescent="0.25">
      <c r="A95" s="2" t="s">
        <v>1428</v>
      </c>
      <c r="B95" s="4" t="s">
        <v>4</v>
      </c>
      <c r="C95" s="4" t="s">
        <v>4</v>
      </c>
      <c r="D95" s="4" t="s">
        <v>4</v>
      </c>
    </row>
    <row r="96" spans="1:4" x14ac:dyDescent="0.25">
      <c r="A96" s="3" t="s">
        <v>449</v>
      </c>
      <c r="B96" s="4" t="s">
        <v>4</v>
      </c>
      <c r="C96" s="4" t="s">
        <v>4</v>
      </c>
      <c r="D96" s="4" t="s">
        <v>4</v>
      </c>
    </row>
    <row r="97" spans="1:4" x14ac:dyDescent="0.25">
      <c r="A97" s="2" t="s">
        <v>477</v>
      </c>
      <c r="B97" s="6">
        <v>1302</v>
      </c>
      <c r="C97" s="4" t="s">
        <v>4</v>
      </c>
      <c r="D97" s="4" t="s">
        <v>4</v>
      </c>
    </row>
    <row r="98" spans="1:4" x14ac:dyDescent="0.25">
      <c r="A98" s="2" t="s">
        <v>1429</v>
      </c>
      <c r="B98" s="4" t="s">
        <v>4</v>
      </c>
      <c r="C98" s="4" t="s">
        <v>4</v>
      </c>
      <c r="D98" s="4" t="s">
        <v>4</v>
      </c>
    </row>
    <row r="99" spans="1:4" x14ac:dyDescent="0.25">
      <c r="A99" s="3" t="s">
        <v>449</v>
      </c>
      <c r="B99" s="4" t="s">
        <v>4</v>
      </c>
      <c r="C99" s="4" t="s">
        <v>4</v>
      </c>
      <c r="D99" s="4" t="s">
        <v>4</v>
      </c>
    </row>
    <row r="100" spans="1:4" x14ac:dyDescent="0.25">
      <c r="A100" s="2" t="s">
        <v>477</v>
      </c>
      <c r="B100" s="6">
        <v>274893</v>
      </c>
      <c r="C100" s="6">
        <v>36139</v>
      </c>
      <c r="D100" s="4" t="s">
        <v>4</v>
      </c>
    </row>
    <row r="101" spans="1:4" ht="30" x14ac:dyDescent="0.25">
      <c r="A101" s="2" t="s">
        <v>1430</v>
      </c>
      <c r="B101" s="4" t="s">
        <v>4</v>
      </c>
      <c r="C101" s="4" t="s">
        <v>4</v>
      </c>
      <c r="D101" s="4" t="s">
        <v>4</v>
      </c>
    </row>
    <row r="102" spans="1:4" x14ac:dyDescent="0.25">
      <c r="A102" s="3" t="s">
        <v>449</v>
      </c>
      <c r="B102" s="4" t="s">
        <v>4</v>
      </c>
      <c r="C102" s="4" t="s">
        <v>4</v>
      </c>
      <c r="D102" s="4" t="s">
        <v>4</v>
      </c>
    </row>
    <row r="103" spans="1:4" x14ac:dyDescent="0.25">
      <c r="A103" s="2" t="s">
        <v>477</v>
      </c>
      <c r="B103" s="6">
        <v>257630</v>
      </c>
      <c r="C103" s="6">
        <v>34656</v>
      </c>
      <c r="D103" s="4" t="s">
        <v>4</v>
      </c>
    </row>
    <row r="104" spans="1:4" ht="30" x14ac:dyDescent="0.25">
      <c r="A104" s="2" t="s">
        <v>1431</v>
      </c>
      <c r="B104" s="4" t="s">
        <v>4</v>
      </c>
      <c r="C104" s="4" t="s">
        <v>4</v>
      </c>
      <c r="D104" s="4" t="s">
        <v>4</v>
      </c>
    </row>
    <row r="105" spans="1:4" x14ac:dyDescent="0.25">
      <c r="A105" s="3" t="s">
        <v>449</v>
      </c>
      <c r="B105" s="4" t="s">
        <v>4</v>
      </c>
      <c r="C105" s="4" t="s">
        <v>4</v>
      </c>
      <c r="D105" s="4" t="s">
        <v>4</v>
      </c>
    </row>
    <row r="106" spans="1:4" x14ac:dyDescent="0.25">
      <c r="A106" s="2" t="s">
        <v>477</v>
      </c>
      <c r="B106" s="6">
        <v>6517</v>
      </c>
      <c r="C106" s="4">
        <v>167</v>
      </c>
      <c r="D106" s="4" t="s">
        <v>4</v>
      </c>
    </row>
    <row r="107" spans="1:4" ht="30" x14ac:dyDescent="0.25">
      <c r="A107" s="2" t="s">
        <v>1432</v>
      </c>
      <c r="B107" s="4" t="s">
        <v>4</v>
      </c>
      <c r="C107" s="4" t="s">
        <v>4</v>
      </c>
      <c r="D107" s="4" t="s">
        <v>4</v>
      </c>
    </row>
    <row r="108" spans="1:4" x14ac:dyDescent="0.25">
      <c r="A108" s="3" t="s">
        <v>449</v>
      </c>
      <c r="B108" s="4" t="s">
        <v>4</v>
      </c>
      <c r="C108" s="4" t="s">
        <v>4</v>
      </c>
      <c r="D108" s="4" t="s">
        <v>4</v>
      </c>
    </row>
    <row r="109" spans="1:4" x14ac:dyDescent="0.25">
      <c r="A109" s="2" t="s">
        <v>477</v>
      </c>
      <c r="B109" s="6">
        <v>10746</v>
      </c>
      <c r="C109" s="6">
        <v>1316</v>
      </c>
      <c r="D109" s="4" t="s">
        <v>4</v>
      </c>
    </row>
    <row r="110" spans="1:4" x14ac:dyDescent="0.25">
      <c r="A110" s="2" t="s">
        <v>1306</v>
      </c>
      <c r="B110" s="4" t="s">
        <v>4</v>
      </c>
      <c r="C110" s="4" t="s">
        <v>4</v>
      </c>
      <c r="D110" s="4" t="s">
        <v>4</v>
      </c>
    </row>
    <row r="111" spans="1:4" x14ac:dyDescent="0.25">
      <c r="A111" s="3" t="s">
        <v>449</v>
      </c>
      <c r="B111" s="4" t="s">
        <v>4</v>
      </c>
      <c r="C111" s="4" t="s">
        <v>4</v>
      </c>
      <c r="D111" s="4" t="s">
        <v>4</v>
      </c>
    </row>
    <row r="112" spans="1:4" x14ac:dyDescent="0.25">
      <c r="A112" s="2" t="s">
        <v>477</v>
      </c>
      <c r="B112" s="6">
        <v>275368</v>
      </c>
      <c r="C112" s="4" t="s">
        <v>4</v>
      </c>
      <c r="D112" s="4" t="s">
        <v>4</v>
      </c>
    </row>
    <row r="113" spans="1:4" ht="30" x14ac:dyDescent="0.25">
      <c r="A113" s="2" t="s">
        <v>1433</v>
      </c>
      <c r="B113" s="4" t="s">
        <v>4</v>
      </c>
      <c r="C113" s="4" t="s">
        <v>4</v>
      </c>
      <c r="D113" s="4" t="s">
        <v>4</v>
      </c>
    </row>
    <row r="114" spans="1:4" x14ac:dyDescent="0.25">
      <c r="A114" s="3" t="s">
        <v>449</v>
      </c>
      <c r="B114" s="4" t="s">
        <v>4</v>
      </c>
      <c r="C114" s="4" t="s">
        <v>4</v>
      </c>
      <c r="D114" s="4" t="s">
        <v>4</v>
      </c>
    </row>
    <row r="115" spans="1:4" x14ac:dyDescent="0.25">
      <c r="A115" s="2" t="s">
        <v>477</v>
      </c>
      <c r="B115" s="6">
        <v>275188</v>
      </c>
      <c r="C115" s="4" t="s">
        <v>4</v>
      </c>
      <c r="D115" s="4" t="s">
        <v>4</v>
      </c>
    </row>
    <row r="116" spans="1:4" ht="30" x14ac:dyDescent="0.25">
      <c r="A116" s="2" t="s">
        <v>1434</v>
      </c>
      <c r="B116" s="4" t="s">
        <v>4</v>
      </c>
      <c r="C116" s="4" t="s">
        <v>4</v>
      </c>
      <c r="D116" s="4" t="s">
        <v>4</v>
      </c>
    </row>
    <row r="117" spans="1:4" x14ac:dyDescent="0.25">
      <c r="A117" s="3" t="s">
        <v>449</v>
      </c>
      <c r="B117" s="4" t="s">
        <v>4</v>
      </c>
      <c r="C117" s="4" t="s">
        <v>4</v>
      </c>
      <c r="D117" s="4" t="s">
        <v>4</v>
      </c>
    </row>
    <row r="118" spans="1:4" x14ac:dyDescent="0.25">
      <c r="A118" s="2" t="s">
        <v>477</v>
      </c>
      <c r="B118" s="4">
        <v>106</v>
      </c>
      <c r="C118" s="4" t="s">
        <v>4</v>
      </c>
      <c r="D118" s="4" t="s">
        <v>4</v>
      </c>
    </row>
    <row r="119" spans="1:4" ht="30" x14ac:dyDescent="0.25">
      <c r="A119" s="2" t="s">
        <v>1435</v>
      </c>
      <c r="B119" s="4" t="s">
        <v>4</v>
      </c>
      <c r="C119" s="4" t="s">
        <v>4</v>
      </c>
      <c r="D119" s="4" t="s">
        <v>4</v>
      </c>
    </row>
    <row r="120" spans="1:4" x14ac:dyDescent="0.25">
      <c r="A120" s="3" t="s">
        <v>449</v>
      </c>
      <c r="B120" s="4" t="s">
        <v>4</v>
      </c>
      <c r="C120" s="4" t="s">
        <v>4</v>
      </c>
      <c r="D120" s="4" t="s">
        <v>4</v>
      </c>
    </row>
    <row r="121" spans="1:4" x14ac:dyDescent="0.25">
      <c r="A121" s="2" t="s">
        <v>477</v>
      </c>
      <c r="B121" s="4">
        <v>75</v>
      </c>
      <c r="C121" s="4" t="s">
        <v>4</v>
      </c>
      <c r="D121" s="4" t="s">
        <v>4</v>
      </c>
    </row>
    <row r="122" spans="1:4" x14ac:dyDescent="0.25">
      <c r="A122" s="2" t="s">
        <v>1307</v>
      </c>
      <c r="B122" s="4" t="s">
        <v>4</v>
      </c>
      <c r="C122" s="4" t="s">
        <v>4</v>
      </c>
      <c r="D122" s="4" t="s">
        <v>4</v>
      </c>
    </row>
    <row r="123" spans="1:4" x14ac:dyDescent="0.25">
      <c r="A123" s="3" t="s">
        <v>449</v>
      </c>
      <c r="B123" s="4" t="s">
        <v>4</v>
      </c>
      <c r="C123" s="4" t="s">
        <v>4</v>
      </c>
      <c r="D123" s="4" t="s">
        <v>4</v>
      </c>
    </row>
    <row r="124" spans="1:4" x14ac:dyDescent="0.25">
      <c r="A124" s="2" t="s">
        <v>477</v>
      </c>
      <c r="B124" s="6">
        <v>1347770</v>
      </c>
      <c r="C124" s="6">
        <v>1001527</v>
      </c>
      <c r="D124" s="6">
        <v>520991</v>
      </c>
    </row>
    <row r="125" spans="1:4" ht="30" x14ac:dyDescent="0.25">
      <c r="A125" s="2" t="s">
        <v>1436</v>
      </c>
      <c r="B125" s="4" t="s">
        <v>4</v>
      </c>
      <c r="C125" s="4" t="s">
        <v>4</v>
      </c>
      <c r="D125" s="4" t="s">
        <v>4</v>
      </c>
    </row>
    <row r="126" spans="1:4" x14ac:dyDescent="0.25">
      <c r="A126" s="3" t="s">
        <v>449</v>
      </c>
      <c r="B126" s="4" t="s">
        <v>4</v>
      </c>
      <c r="C126" s="4" t="s">
        <v>4</v>
      </c>
      <c r="D126" s="4" t="s">
        <v>4</v>
      </c>
    </row>
    <row r="127" spans="1:4" x14ac:dyDescent="0.25">
      <c r="A127" s="2" t="s">
        <v>477</v>
      </c>
      <c r="B127" s="6">
        <v>132176</v>
      </c>
      <c r="C127" s="6">
        <v>130451</v>
      </c>
      <c r="D127" s="6">
        <v>58317</v>
      </c>
    </row>
    <row r="128" spans="1:4" ht="30" x14ac:dyDescent="0.25">
      <c r="A128" s="2" t="s">
        <v>1437</v>
      </c>
      <c r="B128" s="4" t="s">
        <v>4</v>
      </c>
      <c r="C128" s="4" t="s">
        <v>4</v>
      </c>
      <c r="D128" s="4" t="s">
        <v>4</v>
      </c>
    </row>
    <row r="129" spans="1:4" x14ac:dyDescent="0.25">
      <c r="A129" s="3" t="s">
        <v>449</v>
      </c>
      <c r="B129" s="4" t="s">
        <v>4</v>
      </c>
      <c r="C129" s="4" t="s">
        <v>4</v>
      </c>
      <c r="D129" s="4" t="s">
        <v>4</v>
      </c>
    </row>
    <row r="130" spans="1:4" x14ac:dyDescent="0.25">
      <c r="A130" s="2" t="s">
        <v>477</v>
      </c>
      <c r="B130" s="6">
        <v>41801</v>
      </c>
      <c r="C130" s="6">
        <v>87142</v>
      </c>
      <c r="D130" s="6">
        <v>21351</v>
      </c>
    </row>
    <row r="131" spans="1:4" ht="30" x14ac:dyDescent="0.25">
      <c r="A131" s="2" t="s">
        <v>1438</v>
      </c>
      <c r="B131" s="4" t="s">
        <v>4</v>
      </c>
      <c r="C131" s="4" t="s">
        <v>4</v>
      </c>
      <c r="D131" s="4" t="s">
        <v>4</v>
      </c>
    </row>
    <row r="132" spans="1:4" x14ac:dyDescent="0.25">
      <c r="A132" s="3" t="s">
        <v>449</v>
      </c>
      <c r="B132" s="4" t="s">
        <v>4</v>
      </c>
      <c r="C132" s="4" t="s">
        <v>4</v>
      </c>
      <c r="D132" s="4" t="s">
        <v>4</v>
      </c>
    </row>
    <row r="133" spans="1:4" x14ac:dyDescent="0.25">
      <c r="A133" s="2" t="s">
        <v>477</v>
      </c>
      <c r="B133" s="6">
        <v>19711</v>
      </c>
      <c r="C133" s="6">
        <v>7742</v>
      </c>
      <c r="D133" s="6">
        <v>7081</v>
      </c>
    </row>
    <row r="134" spans="1:4" ht="30" x14ac:dyDescent="0.25">
      <c r="A134" s="2" t="s">
        <v>1439</v>
      </c>
      <c r="B134" s="4" t="s">
        <v>4</v>
      </c>
      <c r="C134" s="4" t="s">
        <v>4</v>
      </c>
      <c r="D134" s="4" t="s">
        <v>4</v>
      </c>
    </row>
    <row r="135" spans="1:4" x14ac:dyDescent="0.25">
      <c r="A135" s="3" t="s">
        <v>449</v>
      </c>
      <c r="B135" s="4" t="s">
        <v>4</v>
      </c>
      <c r="C135" s="4" t="s">
        <v>4</v>
      </c>
      <c r="D135" s="4" t="s">
        <v>4</v>
      </c>
    </row>
    <row r="136" spans="1:4" x14ac:dyDescent="0.25">
      <c r="A136" s="2" t="s">
        <v>477</v>
      </c>
      <c r="B136" s="6">
        <v>70664</v>
      </c>
      <c r="C136" s="6">
        <v>34754</v>
      </c>
      <c r="D136" s="6">
        <v>28391</v>
      </c>
    </row>
    <row r="137" spans="1:4" ht="30" x14ac:dyDescent="0.25">
      <c r="A137" s="2" t="s">
        <v>1440</v>
      </c>
      <c r="B137" s="4" t="s">
        <v>4</v>
      </c>
      <c r="C137" s="4" t="s">
        <v>4</v>
      </c>
      <c r="D137" s="4" t="s">
        <v>4</v>
      </c>
    </row>
    <row r="138" spans="1:4" x14ac:dyDescent="0.25">
      <c r="A138" s="3" t="s">
        <v>449</v>
      </c>
      <c r="B138" s="4" t="s">
        <v>4</v>
      </c>
      <c r="C138" s="4" t="s">
        <v>4</v>
      </c>
      <c r="D138" s="4" t="s">
        <v>4</v>
      </c>
    </row>
    <row r="139" spans="1:4" x14ac:dyDescent="0.25">
      <c r="A139" s="2" t="s">
        <v>477</v>
      </c>
      <c r="B139" s="4" t="s">
        <v>4</v>
      </c>
      <c r="C139" s="4">
        <v>813</v>
      </c>
      <c r="D139" s="6">
        <v>1494</v>
      </c>
    </row>
    <row r="140" spans="1:4" ht="30" x14ac:dyDescent="0.25">
      <c r="A140" s="2" t="s">
        <v>1441</v>
      </c>
      <c r="B140" s="4" t="s">
        <v>4</v>
      </c>
      <c r="C140" s="4" t="s">
        <v>4</v>
      </c>
      <c r="D140" s="4" t="s">
        <v>4</v>
      </c>
    </row>
    <row r="141" spans="1:4" x14ac:dyDescent="0.25">
      <c r="A141" s="3" t="s">
        <v>449</v>
      </c>
      <c r="B141" s="4" t="s">
        <v>4</v>
      </c>
      <c r="C141" s="4" t="s">
        <v>4</v>
      </c>
      <c r="D141" s="4" t="s">
        <v>4</v>
      </c>
    </row>
    <row r="142" spans="1:4" x14ac:dyDescent="0.25">
      <c r="A142" s="2" t="s">
        <v>477</v>
      </c>
      <c r="B142" s="6">
        <v>81734</v>
      </c>
      <c r="C142" s="6">
        <v>72884</v>
      </c>
      <c r="D142" s="6">
        <v>37499</v>
      </c>
    </row>
    <row r="143" spans="1:4" ht="30" x14ac:dyDescent="0.25">
      <c r="A143" s="2" t="s">
        <v>1442</v>
      </c>
      <c r="B143" s="4" t="s">
        <v>4</v>
      </c>
      <c r="C143" s="4" t="s">
        <v>4</v>
      </c>
      <c r="D143" s="4" t="s">
        <v>4</v>
      </c>
    </row>
    <row r="144" spans="1:4" x14ac:dyDescent="0.25">
      <c r="A144" s="3" t="s">
        <v>449</v>
      </c>
      <c r="B144" s="4" t="s">
        <v>4</v>
      </c>
      <c r="C144" s="4" t="s">
        <v>4</v>
      </c>
      <c r="D144" s="4" t="s">
        <v>4</v>
      </c>
    </row>
    <row r="145" spans="1:4" x14ac:dyDescent="0.25">
      <c r="A145" s="2" t="s">
        <v>477</v>
      </c>
      <c r="B145" s="6">
        <v>41320</v>
      </c>
      <c r="C145" s="6">
        <v>54046</v>
      </c>
      <c r="D145" s="6">
        <v>17044</v>
      </c>
    </row>
    <row r="146" spans="1:4" ht="30" x14ac:dyDescent="0.25">
      <c r="A146" s="2" t="s">
        <v>1443</v>
      </c>
      <c r="B146" s="4" t="s">
        <v>4</v>
      </c>
      <c r="C146" s="4" t="s">
        <v>4</v>
      </c>
      <c r="D146" s="4" t="s">
        <v>4</v>
      </c>
    </row>
    <row r="147" spans="1:4" x14ac:dyDescent="0.25">
      <c r="A147" s="3" t="s">
        <v>449</v>
      </c>
      <c r="B147" s="4" t="s">
        <v>4</v>
      </c>
      <c r="C147" s="4" t="s">
        <v>4</v>
      </c>
      <c r="D147" s="4" t="s">
        <v>4</v>
      </c>
    </row>
    <row r="148" spans="1:4" x14ac:dyDescent="0.25">
      <c r="A148" s="2" t="s">
        <v>477</v>
      </c>
      <c r="B148" s="6">
        <v>4285</v>
      </c>
      <c r="C148" s="6">
        <v>5293</v>
      </c>
      <c r="D148" s="6">
        <v>5281</v>
      </c>
    </row>
    <row r="149" spans="1:4" ht="30" x14ac:dyDescent="0.25">
      <c r="A149" s="2" t="s">
        <v>1444</v>
      </c>
      <c r="B149" s="4" t="s">
        <v>4</v>
      </c>
      <c r="C149" s="4" t="s">
        <v>4</v>
      </c>
      <c r="D149" s="4" t="s">
        <v>4</v>
      </c>
    </row>
    <row r="150" spans="1:4" x14ac:dyDescent="0.25">
      <c r="A150" s="3" t="s">
        <v>449</v>
      </c>
      <c r="B150" s="4" t="s">
        <v>4</v>
      </c>
      <c r="C150" s="4" t="s">
        <v>4</v>
      </c>
      <c r="D150" s="4" t="s">
        <v>4</v>
      </c>
    </row>
    <row r="151" spans="1:4" x14ac:dyDescent="0.25">
      <c r="A151" s="2" t="s">
        <v>477</v>
      </c>
      <c r="B151" s="6">
        <v>36129</v>
      </c>
      <c r="C151" s="6">
        <v>13515</v>
      </c>
      <c r="D151" s="6">
        <v>15119</v>
      </c>
    </row>
    <row r="152" spans="1:4" ht="30" x14ac:dyDescent="0.25">
      <c r="A152" s="2" t="s">
        <v>1445</v>
      </c>
      <c r="B152" s="4" t="s">
        <v>4</v>
      </c>
      <c r="C152" s="4" t="s">
        <v>4</v>
      </c>
      <c r="D152" s="4" t="s">
        <v>4</v>
      </c>
    </row>
    <row r="153" spans="1:4" x14ac:dyDescent="0.25">
      <c r="A153" s="3" t="s">
        <v>449</v>
      </c>
      <c r="B153" s="4" t="s">
        <v>4</v>
      </c>
      <c r="C153" s="4" t="s">
        <v>4</v>
      </c>
      <c r="D153" s="4" t="s">
        <v>4</v>
      </c>
    </row>
    <row r="154" spans="1:4" x14ac:dyDescent="0.25">
      <c r="A154" s="2" t="s">
        <v>477</v>
      </c>
      <c r="B154" s="4" t="s">
        <v>4</v>
      </c>
      <c r="C154" s="4">
        <v>30</v>
      </c>
      <c r="D154" s="4">
        <v>55</v>
      </c>
    </row>
    <row r="155" spans="1:4" x14ac:dyDescent="0.25">
      <c r="A155" s="2" t="s">
        <v>1313</v>
      </c>
      <c r="B155" s="4" t="s">
        <v>4</v>
      </c>
      <c r="C155" s="4" t="s">
        <v>4</v>
      </c>
      <c r="D155" s="4" t="s">
        <v>4</v>
      </c>
    </row>
    <row r="156" spans="1:4" x14ac:dyDescent="0.25">
      <c r="A156" s="3" t="s">
        <v>449</v>
      </c>
      <c r="B156" s="4" t="s">
        <v>4</v>
      </c>
      <c r="C156" s="4" t="s">
        <v>4</v>
      </c>
      <c r="D156" s="4" t="s">
        <v>4</v>
      </c>
    </row>
    <row r="157" spans="1:4" x14ac:dyDescent="0.25">
      <c r="A157" s="2" t="s">
        <v>477</v>
      </c>
      <c r="B157" s="6">
        <v>108420</v>
      </c>
      <c r="C157" s="6">
        <v>15685</v>
      </c>
      <c r="D157" s="6">
        <v>10125</v>
      </c>
    </row>
    <row r="158" spans="1:4" ht="30" x14ac:dyDescent="0.25">
      <c r="A158" s="2" t="s">
        <v>1446</v>
      </c>
      <c r="B158" s="4" t="s">
        <v>4</v>
      </c>
      <c r="C158" s="4" t="s">
        <v>4</v>
      </c>
      <c r="D158" s="4" t="s">
        <v>4</v>
      </c>
    </row>
    <row r="159" spans="1:4" x14ac:dyDescent="0.25">
      <c r="A159" s="3" t="s">
        <v>449</v>
      </c>
      <c r="B159" s="4" t="s">
        <v>4</v>
      </c>
      <c r="C159" s="4" t="s">
        <v>4</v>
      </c>
      <c r="D159" s="4" t="s">
        <v>4</v>
      </c>
    </row>
    <row r="160" spans="1:4" x14ac:dyDescent="0.25">
      <c r="A160" s="2" t="s">
        <v>477</v>
      </c>
      <c r="B160" s="6">
        <v>8639</v>
      </c>
      <c r="C160" s="6">
        <v>12927</v>
      </c>
      <c r="D160" s="6">
        <v>7136</v>
      </c>
    </row>
    <row r="161" spans="1:4" ht="30" x14ac:dyDescent="0.25">
      <c r="A161" s="2" t="s">
        <v>1447</v>
      </c>
      <c r="B161" s="4" t="s">
        <v>4</v>
      </c>
      <c r="C161" s="4" t="s">
        <v>4</v>
      </c>
      <c r="D161" s="4" t="s">
        <v>4</v>
      </c>
    </row>
    <row r="162" spans="1:4" x14ac:dyDescent="0.25">
      <c r="A162" s="3" t="s">
        <v>449</v>
      </c>
      <c r="B162" s="4" t="s">
        <v>4</v>
      </c>
      <c r="C162" s="4" t="s">
        <v>4</v>
      </c>
      <c r="D162" s="4" t="s">
        <v>4</v>
      </c>
    </row>
    <row r="163" spans="1:4" x14ac:dyDescent="0.25">
      <c r="A163" s="2" t="s">
        <v>477</v>
      </c>
      <c r="B163" s="6">
        <v>40038</v>
      </c>
      <c r="C163" s="4">
        <v>783</v>
      </c>
      <c r="D163" s="4">
        <v>959</v>
      </c>
    </row>
    <row r="164" spans="1:4" ht="30" x14ac:dyDescent="0.25">
      <c r="A164" s="2" t="s">
        <v>1448</v>
      </c>
      <c r="B164" s="4" t="s">
        <v>4</v>
      </c>
      <c r="C164" s="4" t="s">
        <v>4</v>
      </c>
      <c r="D164" s="4" t="s">
        <v>4</v>
      </c>
    </row>
    <row r="165" spans="1:4" x14ac:dyDescent="0.25">
      <c r="A165" s="3" t="s">
        <v>449</v>
      </c>
      <c r="B165" s="4" t="s">
        <v>4</v>
      </c>
      <c r="C165" s="4" t="s">
        <v>4</v>
      </c>
      <c r="D165" s="4" t="s">
        <v>4</v>
      </c>
    </row>
    <row r="166" spans="1:4" x14ac:dyDescent="0.25">
      <c r="A166" s="2" t="s">
        <v>477</v>
      </c>
      <c r="B166" s="6">
        <v>59743</v>
      </c>
      <c r="C166" s="6">
        <v>1974</v>
      </c>
      <c r="D166" s="6">
        <v>1997</v>
      </c>
    </row>
    <row r="167" spans="1:4" ht="30" x14ac:dyDescent="0.25">
      <c r="A167" s="2" t="s">
        <v>1449</v>
      </c>
      <c r="B167" s="4" t="s">
        <v>4</v>
      </c>
      <c r="C167" s="4" t="s">
        <v>4</v>
      </c>
      <c r="D167" s="4" t="s">
        <v>4</v>
      </c>
    </row>
    <row r="168" spans="1:4" x14ac:dyDescent="0.25">
      <c r="A168" s="3" t="s">
        <v>449</v>
      </c>
      <c r="B168" s="4" t="s">
        <v>4</v>
      </c>
      <c r="C168" s="4" t="s">
        <v>4</v>
      </c>
      <c r="D168" s="4" t="s">
        <v>4</v>
      </c>
    </row>
    <row r="169" spans="1:4" x14ac:dyDescent="0.25">
      <c r="A169" s="2" t="s">
        <v>477</v>
      </c>
      <c r="B169" s="4" t="s">
        <v>4</v>
      </c>
      <c r="C169" s="4">
        <v>1</v>
      </c>
      <c r="D169" s="4">
        <v>33</v>
      </c>
    </row>
    <row r="170" spans="1:4" ht="45" x14ac:dyDescent="0.25">
      <c r="A170" s="2" t="s">
        <v>1309</v>
      </c>
      <c r="B170" s="4" t="s">
        <v>4</v>
      </c>
      <c r="C170" s="4" t="s">
        <v>4</v>
      </c>
      <c r="D170" s="4" t="s">
        <v>4</v>
      </c>
    </row>
    <row r="171" spans="1:4" x14ac:dyDescent="0.25">
      <c r="A171" s="3" t="s">
        <v>449</v>
      </c>
      <c r="B171" s="4" t="s">
        <v>4</v>
      </c>
      <c r="C171" s="4" t="s">
        <v>4</v>
      </c>
      <c r="D171" s="4" t="s">
        <v>4</v>
      </c>
    </row>
    <row r="172" spans="1:4" x14ac:dyDescent="0.25">
      <c r="A172" s="2" t="s">
        <v>477</v>
      </c>
      <c r="B172" s="6">
        <v>37894</v>
      </c>
      <c r="C172" s="6">
        <v>49684</v>
      </c>
      <c r="D172" s="6">
        <v>53301</v>
      </c>
    </row>
    <row r="173" spans="1:4" ht="45" x14ac:dyDescent="0.25">
      <c r="A173" s="2" t="s">
        <v>1450</v>
      </c>
      <c r="B173" s="4" t="s">
        <v>4</v>
      </c>
      <c r="C173" s="4" t="s">
        <v>4</v>
      </c>
      <c r="D173" s="4" t="s">
        <v>4</v>
      </c>
    </row>
    <row r="174" spans="1:4" x14ac:dyDescent="0.25">
      <c r="A174" s="3" t="s">
        <v>449</v>
      </c>
      <c r="B174" s="4" t="s">
        <v>4</v>
      </c>
      <c r="C174" s="4" t="s">
        <v>4</v>
      </c>
      <c r="D174" s="4" t="s">
        <v>4</v>
      </c>
    </row>
    <row r="175" spans="1:4" x14ac:dyDescent="0.25">
      <c r="A175" s="2" t="s">
        <v>477</v>
      </c>
      <c r="B175" s="6">
        <v>15417</v>
      </c>
      <c r="C175" s="6">
        <v>14355</v>
      </c>
      <c r="D175" s="6">
        <v>15854</v>
      </c>
    </row>
    <row r="176" spans="1:4" ht="45" x14ac:dyDescent="0.25">
      <c r="A176" s="2" t="s">
        <v>1451</v>
      </c>
      <c r="B176" s="4" t="s">
        <v>4</v>
      </c>
      <c r="C176" s="4" t="s">
        <v>4</v>
      </c>
      <c r="D176" s="4" t="s">
        <v>4</v>
      </c>
    </row>
    <row r="177" spans="1:4" x14ac:dyDescent="0.25">
      <c r="A177" s="3" t="s">
        <v>449</v>
      </c>
      <c r="B177" s="4" t="s">
        <v>4</v>
      </c>
      <c r="C177" s="4" t="s">
        <v>4</v>
      </c>
      <c r="D177" s="4" t="s">
        <v>4</v>
      </c>
    </row>
    <row r="178" spans="1:4" x14ac:dyDescent="0.25">
      <c r="A178" s="2" t="s">
        <v>477</v>
      </c>
      <c r="B178" s="6">
        <v>2635</v>
      </c>
      <c r="C178" s="6">
        <v>3470</v>
      </c>
      <c r="D178" s="6">
        <v>3462</v>
      </c>
    </row>
    <row r="179" spans="1:4" ht="45" x14ac:dyDescent="0.25">
      <c r="A179" s="2" t="s">
        <v>1452</v>
      </c>
      <c r="B179" s="4" t="s">
        <v>4</v>
      </c>
      <c r="C179" s="4" t="s">
        <v>4</v>
      </c>
      <c r="D179" s="4" t="s">
        <v>4</v>
      </c>
    </row>
    <row r="180" spans="1:4" x14ac:dyDescent="0.25">
      <c r="A180" s="3" t="s">
        <v>449</v>
      </c>
      <c r="B180" s="4" t="s">
        <v>4</v>
      </c>
      <c r="C180" s="4" t="s">
        <v>4</v>
      </c>
      <c r="D180" s="4" t="s">
        <v>4</v>
      </c>
    </row>
    <row r="181" spans="1:4" x14ac:dyDescent="0.25">
      <c r="A181" s="2" t="s">
        <v>477</v>
      </c>
      <c r="B181" s="6">
        <v>19842</v>
      </c>
      <c r="C181" s="6">
        <v>31859</v>
      </c>
      <c r="D181" s="6">
        <v>33985</v>
      </c>
    </row>
    <row r="182" spans="1:4" ht="30" x14ac:dyDescent="0.25">
      <c r="A182" s="2" t="s">
        <v>1453</v>
      </c>
      <c r="B182" s="4" t="s">
        <v>4</v>
      </c>
      <c r="C182" s="4" t="s">
        <v>4</v>
      </c>
      <c r="D182" s="4" t="s">
        <v>4</v>
      </c>
    </row>
    <row r="183" spans="1:4" x14ac:dyDescent="0.25">
      <c r="A183" s="3" t="s">
        <v>449</v>
      </c>
      <c r="B183" s="4" t="s">
        <v>4</v>
      </c>
      <c r="C183" s="4" t="s">
        <v>4</v>
      </c>
      <c r="D183" s="4" t="s">
        <v>4</v>
      </c>
    </row>
    <row r="184" spans="1:4" x14ac:dyDescent="0.25">
      <c r="A184" s="2" t="s">
        <v>477</v>
      </c>
      <c r="B184" s="6">
        <v>477968</v>
      </c>
      <c r="C184" s="6">
        <v>372924</v>
      </c>
      <c r="D184" s="6">
        <v>74757</v>
      </c>
    </row>
    <row r="185" spans="1:4" ht="30" x14ac:dyDescent="0.25">
      <c r="A185" s="2" t="s">
        <v>1454</v>
      </c>
      <c r="B185" s="4" t="s">
        <v>4</v>
      </c>
      <c r="C185" s="4" t="s">
        <v>4</v>
      </c>
      <c r="D185" s="4" t="s">
        <v>4</v>
      </c>
    </row>
    <row r="186" spans="1:4" x14ac:dyDescent="0.25">
      <c r="A186" s="3" t="s">
        <v>449</v>
      </c>
      <c r="B186" s="4" t="s">
        <v>4</v>
      </c>
      <c r="C186" s="4" t="s">
        <v>4</v>
      </c>
      <c r="D186" s="4" t="s">
        <v>4</v>
      </c>
    </row>
    <row r="187" spans="1:4" x14ac:dyDescent="0.25">
      <c r="A187" s="2" t="s">
        <v>477</v>
      </c>
      <c r="B187" s="6">
        <v>220307</v>
      </c>
      <c r="C187" s="6">
        <v>297408</v>
      </c>
      <c r="D187" s="6">
        <v>24992</v>
      </c>
    </row>
    <row r="188" spans="1:4" ht="30" x14ac:dyDescent="0.25">
      <c r="A188" s="2" t="s">
        <v>1455</v>
      </c>
      <c r="B188" s="4" t="s">
        <v>4</v>
      </c>
      <c r="C188" s="4" t="s">
        <v>4</v>
      </c>
      <c r="D188" s="4" t="s">
        <v>4</v>
      </c>
    </row>
    <row r="189" spans="1:4" x14ac:dyDescent="0.25">
      <c r="A189" s="3" t="s">
        <v>449</v>
      </c>
      <c r="B189" s="4" t="s">
        <v>4</v>
      </c>
      <c r="C189" s="4" t="s">
        <v>4</v>
      </c>
      <c r="D189" s="4" t="s">
        <v>4</v>
      </c>
    </row>
    <row r="190" spans="1:4" x14ac:dyDescent="0.25">
      <c r="A190" s="2" t="s">
        <v>477</v>
      </c>
      <c r="B190" s="6">
        <v>69406</v>
      </c>
      <c r="C190" s="6">
        <v>22279</v>
      </c>
      <c r="D190" s="6">
        <v>12505</v>
      </c>
    </row>
    <row r="191" spans="1:4" ht="30" x14ac:dyDescent="0.25">
      <c r="A191" s="2" t="s">
        <v>1456</v>
      </c>
      <c r="B191" s="4" t="s">
        <v>4</v>
      </c>
      <c r="C191" s="4" t="s">
        <v>4</v>
      </c>
      <c r="D191" s="4" t="s">
        <v>4</v>
      </c>
    </row>
    <row r="192" spans="1:4" x14ac:dyDescent="0.25">
      <c r="A192" s="3" t="s">
        <v>449</v>
      </c>
      <c r="B192" s="4" t="s">
        <v>4</v>
      </c>
      <c r="C192" s="4" t="s">
        <v>4</v>
      </c>
      <c r="D192" s="4" t="s">
        <v>4</v>
      </c>
    </row>
    <row r="193" spans="1:4" x14ac:dyDescent="0.25">
      <c r="A193" s="2" t="s">
        <v>477</v>
      </c>
      <c r="B193" s="6">
        <v>188255</v>
      </c>
      <c r="C193" s="6">
        <v>53072</v>
      </c>
      <c r="D193" s="6">
        <v>37095</v>
      </c>
    </row>
    <row r="194" spans="1:4" ht="30" x14ac:dyDescent="0.25">
      <c r="A194" s="2" t="s">
        <v>1457</v>
      </c>
      <c r="B194" s="4" t="s">
        <v>4</v>
      </c>
      <c r="C194" s="4" t="s">
        <v>4</v>
      </c>
      <c r="D194" s="4" t="s">
        <v>4</v>
      </c>
    </row>
    <row r="195" spans="1:4" x14ac:dyDescent="0.25">
      <c r="A195" s="3" t="s">
        <v>449</v>
      </c>
      <c r="B195" s="4" t="s">
        <v>4</v>
      </c>
      <c r="C195" s="4" t="s">
        <v>4</v>
      </c>
      <c r="D195" s="4" t="s">
        <v>4</v>
      </c>
    </row>
    <row r="196" spans="1:4" x14ac:dyDescent="0.25">
      <c r="A196" s="2" t="s">
        <v>477</v>
      </c>
      <c r="B196" s="4" t="s">
        <v>4</v>
      </c>
      <c r="C196" s="4">
        <v>165</v>
      </c>
      <c r="D196" s="4">
        <v>165</v>
      </c>
    </row>
    <row r="197" spans="1:4" ht="30" x14ac:dyDescent="0.25">
      <c r="A197" s="2" t="s">
        <v>1312</v>
      </c>
      <c r="B197" s="4" t="s">
        <v>4</v>
      </c>
      <c r="C197" s="4" t="s">
        <v>4</v>
      </c>
      <c r="D197" s="4" t="s">
        <v>4</v>
      </c>
    </row>
    <row r="198" spans="1:4" x14ac:dyDescent="0.25">
      <c r="A198" s="3" t="s">
        <v>449</v>
      </c>
      <c r="B198" s="4" t="s">
        <v>4</v>
      </c>
      <c r="C198" s="4" t="s">
        <v>4</v>
      </c>
      <c r="D198" s="4" t="s">
        <v>4</v>
      </c>
    </row>
    <row r="199" spans="1:4" x14ac:dyDescent="0.25">
      <c r="A199" s="2" t="s">
        <v>477</v>
      </c>
      <c r="B199" s="6">
        <v>505127</v>
      </c>
      <c r="C199" s="6">
        <v>355127</v>
      </c>
      <c r="D199" s="6">
        <v>205441</v>
      </c>
    </row>
    <row r="200" spans="1:4" ht="30" x14ac:dyDescent="0.25">
      <c r="A200" s="2" t="s">
        <v>1458</v>
      </c>
      <c r="B200" s="4" t="s">
        <v>4</v>
      </c>
      <c r="C200" s="4" t="s">
        <v>4</v>
      </c>
      <c r="D200" s="4" t="s">
        <v>4</v>
      </c>
    </row>
    <row r="201" spans="1:4" x14ac:dyDescent="0.25">
      <c r="A201" s="3" t="s">
        <v>449</v>
      </c>
      <c r="B201" s="4" t="s">
        <v>4</v>
      </c>
      <c r="C201" s="4" t="s">
        <v>4</v>
      </c>
      <c r="D201" s="4" t="s">
        <v>4</v>
      </c>
    </row>
    <row r="202" spans="1:4" x14ac:dyDescent="0.25">
      <c r="A202" s="2" t="s">
        <v>477</v>
      </c>
      <c r="B202" s="6">
        <v>208135</v>
      </c>
      <c r="C202" s="6">
        <v>254976</v>
      </c>
      <c r="D202" s="6">
        <v>127274</v>
      </c>
    </row>
    <row r="203" spans="1:4" ht="30" x14ac:dyDescent="0.25">
      <c r="A203" s="2" t="s">
        <v>1459</v>
      </c>
      <c r="B203" s="4" t="s">
        <v>4</v>
      </c>
      <c r="C203" s="4" t="s">
        <v>4</v>
      </c>
      <c r="D203" s="4" t="s">
        <v>4</v>
      </c>
    </row>
    <row r="204" spans="1:4" x14ac:dyDescent="0.25">
      <c r="A204" s="3" t="s">
        <v>449</v>
      </c>
      <c r="B204" s="4" t="s">
        <v>4</v>
      </c>
      <c r="C204" s="4" t="s">
        <v>4</v>
      </c>
      <c r="D204" s="4" t="s">
        <v>4</v>
      </c>
    </row>
    <row r="205" spans="1:4" x14ac:dyDescent="0.25">
      <c r="A205" s="2" t="s">
        <v>477</v>
      </c>
      <c r="B205" s="6">
        <v>93623</v>
      </c>
      <c r="C205" s="6">
        <v>38239</v>
      </c>
      <c r="D205" s="6">
        <v>27322</v>
      </c>
    </row>
    <row r="206" spans="1:4" ht="30" x14ac:dyDescent="0.25">
      <c r="A206" s="2" t="s">
        <v>1460</v>
      </c>
      <c r="B206" s="4" t="s">
        <v>4</v>
      </c>
      <c r="C206" s="4" t="s">
        <v>4</v>
      </c>
      <c r="D206" s="4" t="s">
        <v>4</v>
      </c>
    </row>
    <row r="207" spans="1:4" x14ac:dyDescent="0.25">
      <c r="A207" s="3" t="s">
        <v>449</v>
      </c>
      <c r="B207" s="4" t="s">
        <v>4</v>
      </c>
      <c r="C207" s="4" t="s">
        <v>4</v>
      </c>
      <c r="D207" s="4" t="s">
        <v>4</v>
      </c>
    </row>
    <row r="208" spans="1:4" x14ac:dyDescent="0.25">
      <c r="A208" s="2" t="s">
        <v>477</v>
      </c>
      <c r="B208" s="6">
        <v>203267</v>
      </c>
      <c r="C208" s="6">
        <v>61886</v>
      </c>
      <c r="D208" s="6">
        <v>50412</v>
      </c>
    </row>
    <row r="209" spans="1:4" ht="30" x14ac:dyDescent="0.25">
      <c r="A209" s="2" t="s">
        <v>1461</v>
      </c>
      <c r="B209" s="4" t="s">
        <v>4</v>
      </c>
      <c r="C209" s="4" t="s">
        <v>4</v>
      </c>
      <c r="D209" s="4" t="s">
        <v>4</v>
      </c>
    </row>
    <row r="210" spans="1:4" x14ac:dyDescent="0.25">
      <c r="A210" s="3" t="s">
        <v>449</v>
      </c>
      <c r="B210" s="4" t="s">
        <v>4</v>
      </c>
      <c r="C210" s="4" t="s">
        <v>4</v>
      </c>
      <c r="D210" s="4" t="s">
        <v>4</v>
      </c>
    </row>
    <row r="211" spans="1:4" x14ac:dyDescent="0.25">
      <c r="A211" s="2" t="s">
        <v>477</v>
      </c>
      <c r="B211" s="4">
        <v>102</v>
      </c>
      <c r="C211" s="4">
        <v>26</v>
      </c>
      <c r="D211" s="4">
        <v>433</v>
      </c>
    </row>
    <row r="212" spans="1:4" x14ac:dyDescent="0.25">
      <c r="A212" s="2" t="s">
        <v>1314</v>
      </c>
      <c r="B212" s="4" t="s">
        <v>4</v>
      </c>
      <c r="C212" s="4" t="s">
        <v>4</v>
      </c>
      <c r="D212" s="4" t="s">
        <v>4</v>
      </c>
    </row>
    <row r="213" spans="1:4" x14ac:dyDescent="0.25">
      <c r="A213" s="3" t="s">
        <v>449</v>
      </c>
      <c r="B213" s="4" t="s">
        <v>4</v>
      </c>
      <c r="C213" s="4" t="s">
        <v>4</v>
      </c>
      <c r="D213" s="4" t="s">
        <v>4</v>
      </c>
    </row>
    <row r="214" spans="1:4" x14ac:dyDescent="0.25">
      <c r="A214" s="2" t="s">
        <v>477</v>
      </c>
      <c r="B214" s="6">
        <v>4451</v>
      </c>
      <c r="C214" s="6">
        <v>4772</v>
      </c>
      <c r="D214" s="6">
        <v>4864</v>
      </c>
    </row>
    <row r="215" spans="1:4" ht="30" x14ac:dyDescent="0.25">
      <c r="A215" s="2" t="s">
        <v>1462</v>
      </c>
      <c r="B215" s="4" t="s">
        <v>4</v>
      </c>
      <c r="C215" s="4" t="s">
        <v>4</v>
      </c>
      <c r="D215" s="4" t="s">
        <v>4</v>
      </c>
    </row>
    <row r="216" spans="1:4" x14ac:dyDescent="0.25">
      <c r="A216" s="3" t="s">
        <v>449</v>
      </c>
      <c r="B216" s="4" t="s">
        <v>4</v>
      </c>
      <c r="C216" s="4" t="s">
        <v>4</v>
      </c>
      <c r="D216" s="4" t="s">
        <v>4</v>
      </c>
    </row>
    <row r="217" spans="1:4" x14ac:dyDescent="0.25">
      <c r="A217" s="2" t="s">
        <v>477</v>
      </c>
      <c r="B217" s="4">
        <v>46</v>
      </c>
      <c r="C217" s="4">
        <v>57</v>
      </c>
      <c r="D217" s="6">
        <v>1881</v>
      </c>
    </row>
    <row r="218" spans="1:4" ht="30" x14ac:dyDescent="0.25">
      <c r="A218" s="2" t="s">
        <v>1463</v>
      </c>
      <c r="B218" s="4" t="s">
        <v>4</v>
      </c>
      <c r="C218" s="4" t="s">
        <v>4</v>
      </c>
      <c r="D218" s="4" t="s">
        <v>4</v>
      </c>
    </row>
    <row r="219" spans="1:4" x14ac:dyDescent="0.25">
      <c r="A219" s="3" t="s">
        <v>449</v>
      </c>
      <c r="B219" s="4" t="s">
        <v>4</v>
      </c>
      <c r="C219" s="4" t="s">
        <v>4</v>
      </c>
      <c r="D219" s="4" t="s">
        <v>4</v>
      </c>
    </row>
    <row r="220" spans="1:4" x14ac:dyDescent="0.25">
      <c r="A220" s="2" t="s">
        <v>477</v>
      </c>
      <c r="B220" s="4" t="s">
        <v>4</v>
      </c>
      <c r="C220" s="4">
        <v>52</v>
      </c>
      <c r="D220" s="4">
        <v>52</v>
      </c>
    </row>
    <row r="221" spans="1:4" ht="30" x14ac:dyDescent="0.25">
      <c r="A221" s="2" t="s">
        <v>1464</v>
      </c>
      <c r="B221" s="4" t="s">
        <v>4</v>
      </c>
      <c r="C221" s="4" t="s">
        <v>4</v>
      </c>
      <c r="D221" s="4" t="s">
        <v>4</v>
      </c>
    </row>
    <row r="222" spans="1:4" x14ac:dyDescent="0.25">
      <c r="A222" s="3" t="s">
        <v>449</v>
      </c>
      <c r="B222" s="4" t="s">
        <v>4</v>
      </c>
      <c r="C222" s="4" t="s">
        <v>4</v>
      </c>
      <c r="D222" s="4" t="s">
        <v>4</v>
      </c>
    </row>
    <row r="223" spans="1:4" x14ac:dyDescent="0.25">
      <c r="A223" s="2" t="s">
        <v>477</v>
      </c>
      <c r="B223" s="8">
        <v>4405</v>
      </c>
      <c r="C223" s="8">
        <v>4663</v>
      </c>
      <c r="D223" s="8">
        <v>293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0.140625" bestFit="1" customWidth="1"/>
    <col min="3" max="3" width="14.85546875" bestFit="1" customWidth="1"/>
    <col min="4" max="4" width="14.28515625" bestFit="1" customWidth="1"/>
    <col min="5" max="5" width="9" bestFit="1" customWidth="1"/>
    <col min="6" max="6" width="17" bestFit="1" customWidth="1"/>
    <col min="7" max="7" width="36.5703125" bestFit="1" customWidth="1"/>
    <col min="8" max="8" width="22.42578125" bestFit="1" customWidth="1"/>
  </cols>
  <sheetData>
    <row r="1" spans="1:8" ht="15" customHeight="1" x14ac:dyDescent="0.25">
      <c r="A1" s="1" t="s">
        <v>147</v>
      </c>
      <c r="B1" s="7" t="s">
        <v>148</v>
      </c>
      <c r="C1" s="7" t="s">
        <v>149</v>
      </c>
      <c r="D1" s="7" t="s">
        <v>150</v>
      </c>
      <c r="E1" s="7" t="s">
        <v>62</v>
      </c>
      <c r="F1" s="7" t="s">
        <v>151</v>
      </c>
      <c r="G1" s="7" t="s">
        <v>152</v>
      </c>
      <c r="H1" s="7" t="s">
        <v>153</v>
      </c>
    </row>
    <row r="2" spans="1:8" ht="30" x14ac:dyDescent="0.25">
      <c r="A2" s="1" t="s">
        <v>72</v>
      </c>
      <c r="B2" s="7"/>
      <c r="C2" s="7"/>
      <c r="D2" s="7"/>
      <c r="E2" s="7"/>
      <c r="F2" s="7"/>
      <c r="G2" s="7"/>
      <c r="H2" s="7"/>
    </row>
    <row r="3" spans="1:8" x14ac:dyDescent="0.25">
      <c r="A3" s="2" t="s">
        <v>154</v>
      </c>
      <c r="B3" s="8">
        <v>381780</v>
      </c>
      <c r="C3" s="4" t="s">
        <v>4</v>
      </c>
      <c r="D3" s="8">
        <v>35099</v>
      </c>
      <c r="E3" s="8">
        <v>233232</v>
      </c>
      <c r="F3" s="8">
        <v>116198</v>
      </c>
      <c r="G3" s="8">
        <v>-2749</v>
      </c>
      <c r="H3" s="4" t="s">
        <v>4</v>
      </c>
    </row>
    <row r="4" spans="1:8" x14ac:dyDescent="0.25">
      <c r="A4" s="2" t="s">
        <v>155</v>
      </c>
      <c r="B4" s="4" t="s">
        <v>4</v>
      </c>
      <c r="C4" s="4" t="s">
        <v>4</v>
      </c>
      <c r="D4" s="6">
        <v>14039422</v>
      </c>
      <c r="E4" s="4" t="s">
        <v>4</v>
      </c>
      <c r="F4" s="4" t="s">
        <v>4</v>
      </c>
      <c r="G4" s="4" t="s">
        <v>4</v>
      </c>
      <c r="H4" s="4" t="s">
        <v>4</v>
      </c>
    </row>
    <row r="5" spans="1:8" x14ac:dyDescent="0.25">
      <c r="A5" s="3" t="s">
        <v>156</v>
      </c>
      <c r="B5" s="4" t="s">
        <v>4</v>
      </c>
      <c r="C5" s="4" t="s">
        <v>4</v>
      </c>
      <c r="D5" s="4" t="s">
        <v>4</v>
      </c>
      <c r="E5" s="4" t="s">
        <v>4</v>
      </c>
      <c r="F5" s="4" t="s">
        <v>4</v>
      </c>
      <c r="G5" s="4" t="s">
        <v>4</v>
      </c>
      <c r="H5" s="4" t="s">
        <v>4</v>
      </c>
    </row>
    <row r="6" spans="1:8" x14ac:dyDescent="0.25">
      <c r="A6" s="2" t="s">
        <v>126</v>
      </c>
      <c r="B6" s="6">
        <v>24121</v>
      </c>
      <c r="C6" s="4" t="s">
        <v>4</v>
      </c>
      <c r="D6" s="4" t="s">
        <v>4</v>
      </c>
      <c r="E6" s="4" t="s">
        <v>4</v>
      </c>
      <c r="F6" s="6">
        <v>24122</v>
      </c>
      <c r="G6" s="4" t="s">
        <v>4</v>
      </c>
      <c r="H6" s="6">
        <v>24122</v>
      </c>
    </row>
    <row r="7" spans="1:8" x14ac:dyDescent="0.25">
      <c r="A7" s="2" t="s">
        <v>157</v>
      </c>
      <c r="B7" s="6">
        <v>2521</v>
      </c>
      <c r="C7" s="4" t="s">
        <v>4</v>
      </c>
      <c r="D7" s="4" t="s">
        <v>4</v>
      </c>
      <c r="E7" s="4" t="s">
        <v>4</v>
      </c>
      <c r="F7" s="4" t="s">
        <v>4</v>
      </c>
      <c r="G7" s="6">
        <v>2521</v>
      </c>
      <c r="H7" s="6">
        <v>2521</v>
      </c>
    </row>
    <row r="8" spans="1:8" x14ac:dyDescent="0.25">
      <c r="A8" s="2" t="s">
        <v>146</v>
      </c>
      <c r="B8" s="6">
        <v>26643</v>
      </c>
      <c r="C8" s="4" t="s">
        <v>4</v>
      </c>
      <c r="D8" s="4" t="s">
        <v>4</v>
      </c>
      <c r="E8" s="4" t="s">
        <v>4</v>
      </c>
      <c r="F8" s="4" t="s">
        <v>4</v>
      </c>
      <c r="G8" s="4" t="s">
        <v>4</v>
      </c>
      <c r="H8" s="6">
        <v>26643</v>
      </c>
    </row>
    <row r="9" spans="1:8" ht="60" x14ac:dyDescent="0.25">
      <c r="A9" s="2" t="s">
        <v>158</v>
      </c>
      <c r="B9" s="6">
        <v>-7522</v>
      </c>
      <c r="C9" s="4" t="s">
        <v>4</v>
      </c>
      <c r="D9" s="4" t="s">
        <v>4</v>
      </c>
      <c r="E9" s="4" t="s">
        <v>4</v>
      </c>
      <c r="F9" s="6">
        <v>-7522</v>
      </c>
      <c r="G9" s="4" t="s">
        <v>4</v>
      </c>
      <c r="H9" s="4" t="s">
        <v>4</v>
      </c>
    </row>
    <row r="10" spans="1:8" x14ac:dyDescent="0.25">
      <c r="A10" s="2" t="s">
        <v>159</v>
      </c>
      <c r="B10" s="4">
        <v>361</v>
      </c>
      <c r="C10" s="4" t="s">
        <v>4</v>
      </c>
      <c r="D10" s="4">
        <v>30</v>
      </c>
      <c r="E10" s="4">
        <v>331</v>
      </c>
      <c r="F10" s="4" t="s">
        <v>4</v>
      </c>
      <c r="G10" s="4" t="s">
        <v>4</v>
      </c>
      <c r="H10" s="4" t="s">
        <v>4</v>
      </c>
    </row>
    <row r="11" spans="1:8" x14ac:dyDescent="0.25">
      <c r="A11" s="2" t="s">
        <v>160</v>
      </c>
      <c r="B11" s="4" t="s">
        <v>4</v>
      </c>
      <c r="C11" s="4" t="s">
        <v>4</v>
      </c>
      <c r="D11" s="6">
        <v>12035</v>
      </c>
      <c r="E11" s="4" t="s">
        <v>4</v>
      </c>
      <c r="F11" s="4" t="s">
        <v>4</v>
      </c>
      <c r="G11" s="4" t="s">
        <v>4</v>
      </c>
      <c r="H11" s="4" t="s">
        <v>4</v>
      </c>
    </row>
    <row r="12" spans="1:8" x14ac:dyDescent="0.25">
      <c r="A12" s="2" t="s">
        <v>161</v>
      </c>
      <c r="B12" s="4">
        <v>899</v>
      </c>
      <c r="C12" s="4" t="s">
        <v>4</v>
      </c>
      <c r="D12" s="4">
        <v>91</v>
      </c>
      <c r="E12" s="4">
        <v>808</v>
      </c>
      <c r="F12" s="4" t="s">
        <v>4</v>
      </c>
      <c r="G12" s="4" t="s">
        <v>4</v>
      </c>
      <c r="H12" s="4" t="s">
        <v>4</v>
      </c>
    </row>
    <row r="13" spans="1:8" x14ac:dyDescent="0.25">
      <c r="A13" s="2" t="s">
        <v>162</v>
      </c>
      <c r="B13" s="4" t="s">
        <v>4</v>
      </c>
      <c r="C13" s="4" t="s">
        <v>4</v>
      </c>
      <c r="D13" s="6">
        <v>36681</v>
      </c>
      <c r="E13" s="4" t="s">
        <v>4</v>
      </c>
      <c r="F13" s="4" t="s">
        <v>4</v>
      </c>
      <c r="G13" s="4" t="s">
        <v>4</v>
      </c>
      <c r="H13" s="4" t="s">
        <v>4</v>
      </c>
    </row>
    <row r="14" spans="1:8" x14ac:dyDescent="0.25">
      <c r="A14" s="2" t="s">
        <v>163</v>
      </c>
      <c r="B14" s="4" t="s">
        <v>4</v>
      </c>
      <c r="C14" s="4" t="s">
        <v>4</v>
      </c>
      <c r="D14" s="4">
        <v>106</v>
      </c>
      <c r="E14" s="4">
        <v>-106</v>
      </c>
      <c r="F14" s="4" t="s">
        <v>4</v>
      </c>
      <c r="G14" s="4" t="s">
        <v>4</v>
      </c>
      <c r="H14" s="4" t="s">
        <v>4</v>
      </c>
    </row>
    <row r="15" spans="1:8" x14ac:dyDescent="0.25">
      <c r="A15" s="2" t="s">
        <v>164</v>
      </c>
      <c r="B15" s="4" t="s">
        <v>4</v>
      </c>
      <c r="C15" s="4" t="s">
        <v>4</v>
      </c>
      <c r="D15" s="6">
        <v>42674</v>
      </c>
      <c r="E15" s="4" t="s">
        <v>4</v>
      </c>
      <c r="F15" s="4" t="s">
        <v>4</v>
      </c>
      <c r="G15" s="4" t="s">
        <v>4</v>
      </c>
      <c r="H15" s="4" t="s">
        <v>4</v>
      </c>
    </row>
    <row r="16" spans="1:8" x14ac:dyDescent="0.25">
      <c r="A16" s="2" t="s">
        <v>165</v>
      </c>
      <c r="B16" s="4">
        <v>-674</v>
      </c>
      <c r="C16" s="4" t="s">
        <v>4</v>
      </c>
      <c r="D16" s="4">
        <v>-48</v>
      </c>
      <c r="E16" s="4">
        <v>-626</v>
      </c>
      <c r="F16" s="4" t="s">
        <v>4</v>
      </c>
      <c r="G16" s="4" t="s">
        <v>4</v>
      </c>
      <c r="H16" s="4" t="s">
        <v>4</v>
      </c>
    </row>
    <row r="17" spans="1:8" x14ac:dyDescent="0.25">
      <c r="A17" s="2" t="s">
        <v>166</v>
      </c>
      <c r="B17" s="4" t="s">
        <v>4</v>
      </c>
      <c r="C17" s="4" t="s">
        <v>4</v>
      </c>
      <c r="D17" s="6">
        <v>-19368</v>
      </c>
      <c r="E17" s="4" t="s">
        <v>4</v>
      </c>
      <c r="F17" s="4" t="s">
        <v>4</v>
      </c>
      <c r="G17" s="4" t="s">
        <v>4</v>
      </c>
      <c r="H17" s="4" t="s">
        <v>4</v>
      </c>
    </row>
    <row r="18" spans="1:8" x14ac:dyDescent="0.25">
      <c r="A18" s="2" t="s">
        <v>167</v>
      </c>
      <c r="B18" s="6">
        <v>1292</v>
      </c>
      <c r="C18" s="4" t="s">
        <v>4</v>
      </c>
      <c r="D18" s="4" t="s">
        <v>4</v>
      </c>
      <c r="E18" s="6">
        <v>1292</v>
      </c>
      <c r="F18" s="4" t="s">
        <v>4</v>
      </c>
      <c r="G18" s="4" t="s">
        <v>4</v>
      </c>
      <c r="H18" s="4" t="s">
        <v>4</v>
      </c>
    </row>
    <row r="19" spans="1:8" ht="30" x14ac:dyDescent="0.25">
      <c r="A19" s="2" t="s">
        <v>168</v>
      </c>
      <c r="B19" s="6">
        <v>31145</v>
      </c>
      <c r="C19" s="4" t="s">
        <v>4</v>
      </c>
      <c r="D19" s="6">
        <v>2507</v>
      </c>
      <c r="E19" s="6">
        <v>28638</v>
      </c>
      <c r="F19" s="4" t="s">
        <v>4</v>
      </c>
      <c r="G19" s="4" t="s">
        <v>4</v>
      </c>
      <c r="H19" s="4" t="s">
        <v>4</v>
      </c>
    </row>
    <row r="20" spans="1:8" ht="30" x14ac:dyDescent="0.25">
      <c r="A20" s="2" t="s">
        <v>169</v>
      </c>
      <c r="B20" s="4" t="s">
        <v>4</v>
      </c>
      <c r="C20" s="4" t="s">
        <v>4</v>
      </c>
      <c r="D20" s="6">
        <v>1002741</v>
      </c>
      <c r="E20" s="4" t="s">
        <v>4</v>
      </c>
      <c r="F20" s="4" t="s">
        <v>4</v>
      </c>
      <c r="G20" s="4" t="s">
        <v>4</v>
      </c>
      <c r="H20" s="4" t="s">
        <v>4</v>
      </c>
    </row>
    <row r="21" spans="1:8" x14ac:dyDescent="0.25">
      <c r="A21" s="2" t="s">
        <v>170</v>
      </c>
      <c r="B21" s="6">
        <v>433924</v>
      </c>
      <c r="C21" s="4" t="s">
        <v>4</v>
      </c>
      <c r="D21" s="6">
        <v>37785</v>
      </c>
      <c r="E21" s="6">
        <v>263569</v>
      </c>
      <c r="F21" s="6">
        <v>132798</v>
      </c>
      <c r="G21" s="4">
        <v>-228</v>
      </c>
      <c r="H21" s="4" t="s">
        <v>4</v>
      </c>
    </row>
    <row r="22" spans="1:8" x14ac:dyDescent="0.25">
      <c r="A22" s="2" t="s">
        <v>171</v>
      </c>
      <c r="B22" s="6">
        <v>15114185</v>
      </c>
      <c r="C22" s="4" t="s">
        <v>4</v>
      </c>
      <c r="D22" s="6">
        <v>15114185</v>
      </c>
      <c r="E22" s="4" t="s">
        <v>4</v>
      </c>
      <c r="F22" s="4" t="s">
        <v>4</v>
      </c>
      <c r="G22" s="4" t="s">
        <v>4</v>
      </c>
      <c r="H22" s="4" t="s">
        <v>4</v>
      </c>
    </row>
    <row r="23" spans="1:8" x14ac:dyDescent="0.25">
      <c r="A23" s="2" t="s">
        <v>172</v>
      </c>
      <c r="B23" s="6">
        <v>507549</v>
      </c>
      <c r="C23" s="4" t="s">
        <v>4</v>
      </c>
      <c r="D23" s="6">
        <v>42344</v>
      </c>
      <c r="E23" s="6">
        <v>328843</v>
      </c>
      <c r="F23" s="6">
        <v>135986</v>
      </c>
      <c r="G23" s="4">
        <v>376</v>
      </c>
      <c r="H23" s="4" t="s">
        <v>4</v>
      </c>
    </row>
    <row r="24" spans="1:8" x14ac:dyDescent="0.25">
      <c r="A24" s="2" t="s">
        <v>173</v>
      </c>
      <c r="B24" s="6">
        <v>16937464</v>
      </c>
      <c r="C24" s="4" t="s">
        <v>4</v>
      </c>
      <c r="D24" s="6">
        <v>16937464</v>
      </c>
      <c r="E24" s="4" t="s">
        <v>4</v>
      </c>
      <c r="F24" s="4" t="s">
        <v>4</v>
      </c>
      <c r="G24" s="4" t="s">
        <v>4</v>
      </c>
      <c r="H24" s="4" t="s">
        <v>4</v>
      </c>
    </row>
    <row r="25" spans="1:8" x14ac:dyDescent="0.25">
      <c r="A25" s="3" t="s">
        <v>156</v>
      </c>
      <c r="B25" s="4" t="s">
        <v>4</v>
      </c>
      <c r="C25" s="4" t="s">
        <v>4</v>
      </c>
      <c r="D25" s="4" t="s">
        <v>4</v>
      </c>
      <c r="E25" s="4" t="s">
        <v>4</v>
      </c>
      <c r="F25" s="4" t="s">
        <v>4</v>
      </c>
      <c r="G25" s="4" t="s">
        <v>4</v>
      </c>
      <c r="H25" s="4" t="s">
        <v>4</v>
      </c>
    </row>
    <row r="26" spans="1:8" x14ac:dyDescent="0.25">
      <c r="A26" s="2" t="s">
        <v>126</v>
      </c>
      <c r="B26" s="6">
        <v>35235</v>
      </c>
      <c r="C26" s="4" t="s">
        <v>4</v>
      </c>
      <c r="D26" s="4" t="s">
        <v>4</v>
      </c>
      <c r="E26" s="4" t="s">
        <v>4</v>
      </c>
      <c r="F26" s="6">
        <v>35235</v>
      </c>
      <c r="G26" s="4" t="s">
        <v>4</v>
      </c>
      <c r="H26" s="6">
        <v>35235</v>
      </c>
    </row>
    <row r="27" spans="1:8" x14ac:dyDescent="0.25">
      <c r="A27" s="2" t="s">
        <v>157</v>
      </c>
      <c r="B27" s="6">
        <v>-11004</v>
      </c>
      <c r="C27" s="4" t="s">
        <v>4</v>
      </c>
      <c r="D27" s="4" t="s">
        <v>4</v>
      </c>
      <c r="E27" s="4" t="s">
        <v>4</v>
      </c>
      <c r="F27" s="4" t="s">
        <v>4</v>
      </c>
      <c r="G27" s="6">
        <v>-11004</v>
      </c>
      <c r="H27" s="6">
        <v>-11004</v>
      </c>
    </row>
    <row r="28" spans="1:8" x14ac:dyDescent="0.25">
      <c r="A28" s="2" t="s">
        <v>146</v>
      </c>
      <c r="B28" s="6">
        <v>24231</v>
      </c>
      <c r="C28" s="4" t="s">
        <v>4</v>
      </c>
      <c r="D28" s="4" t="s">
        <v>4</v>
      </c>
      <c r="E28" s="4" t="s">
        <v>4</v>
      </c>
      <c r="F28" s="4" t="s">
        <v>4</v>
      </c>
      <c r="G28" s="4" t="s">
        <v>4</v>
      </c>
      <c r="H28" s="6">
        <v>24231</v>
      </c>
    </row>
    <row r="29" spans="1:8" ht="30" x14ac:dyDescent="0.25">
      <c r="A29" s="2" t="s">
        <v>174</v>
      </c>
      <c r="B29" s="4">
        <v>-542</v>
      </c>
      <c r="C29" s="4" t="s">
        <v>4</v>
      </c>
      <c r="D29" s="4" t="s">
        <v>4</v>
      </c>
      <c r="E29" s="4" t="s">
        <v>4</v>
      </c>
      <c r="F29" s="4">
        <v>-542</v>
      </c>
      <c r="G29" s="4" t="s">
        <v>4</v>
      </c>
      <c r="H29" s="4" t="s">
        <v>4</v>
      </c>
    </row>
    <row r="30" spans="1:8" ht="60" x14ac:dyDescent="0.25">
      <c r="A30" s="2" t="s">
        <v>158</v>
      </c>
      <c r="B30" s="6">
        <v>-10699</v>
      </c>
      <c r="C30" s="4" t="s">
        <v>4</v>
      </c>
      <c r="D30" s="4" t="s">
        <v>4</v>
      </c>
      <c r="E30" s="4" t="s">
        <v>4</v>
      </c>
      <c r="F30" s="6">
        <v>-10699</v>
      </c>
      <c r="G30" s="4" t="s">
        <v>4</v>
      </c>
      <c r="H30" s="4" t="s">
        <v>4</v>
      </c>
    </row>
    <row r="31" spans="1:8" x14ac:dyDescent="0.25">
      <c r="A31" s="2" t="s">
        <v>159</v>
      </c>
      <c r="B31" s="4">
        <v>402</v>
      </c>
      <c r="C31" s="4" t="s">
        <v>4</v>
      </c>
      <c r="D31" s="4">
        <v>23</v>
      </c>
      <c r="E31" s="4">
        <v>379</v>
      </c>
      <c r="F31" s="4" t="s">
        <v>4</v>
      </c>
      <c r="G31" s="4" t="s">
        <v>4</v>
      </c>
      <c r="H31" s="4" t="s">
        <v>4</v>
      </c>
    </row>
    <row r="32" spans="1:8" x14ac:dyDescent="0.25">
      <c r="A32" s="2" t="s">
        <v>160</v>
      </c>
      <c r="B32" s="4" t="s">
        <v>4</v>
      </c>
      <c r="C32" s="4" t="s">
        <v>4</v>
      </c>
      <c r="D32" s="6">
        <v>9385</v>
      </c>
      <c r="E32" s="4" t="s">
        <v>4</v>
      </c>
      <c r="F32" s="4" t="s">
        <v>4</v>
      </c>
      <c r="G32" s="4" t="s">
        <v>4</v>
      </c>
      <c r="H32" s="4" t="s">
        <v>4</v>
      </c>
    </row>
    <row r="33" spans="1:8" x14ac:dyDescent="0.25">
      <c r="A33" s="2" t="s">
        <v>161</v>
      </c>
      <c r="B33" s="6">
        <v>1054</v>
      </c>
      <c r="C33" s="4" t="s">
        <v>4</v>
      </c>
      <c r="D33" s="4">
        <v>92</v>
      </c>
      <c r="E33" s="4">
        <v>962</v>
      </c>
      <c r="F33" s="4" t="s">
        <v>4</v>
      </c>
      <c r="G33" s="4" t="s">
        <v>4</v>
      </c>
      <c r="H33" s="4" t="s">
        <v>4</v>
      </c>
    </row>
    <row r="34" spans="1:8" x14ac:dyDescent="0.25">
      <c r="A34" s="2" t="s">
        <v>162</v>
      </c>
      <c r="B34" s="4" t="s">
        <v>4</v>
      </c>
      <c r="C34" s="4" t="s">
        <v>4</v>
      </c>
      <c r="D34" s="6">
        <v>37021</v>
      </c>
      <c r="E34" s="4" t="s">
        <v>4</v>
      </c>
      <c r="F34" s="4" t="s">
        <v>4</v>
      </c>
      <c r="G34" s="4" t="s">
        <v>4</v>
      </c>
      <c r="H34" s="4" t="s">
        <v>4</v>
      </c>
    </row>
    <row r="35" spans="1:8" x14ac:dyDescent="0.25">
      <c r="A35" s="2" t="s">
        <v>163</v>
      </c>
      <c r="B35" s="4" t="s">
        <v>4</v>
      </c>
      <c r="C35" s="4" t="s">
        <v>4</v>
      </c>
      <c r="D35" s="4">
        <v>194</v>
      </c>
      <c r="E35" s="4">
        <v>-194</v>
      </c>
      <c r="F35" s="4" t="s">
        <v>4</v>
      </c>
      <c r="G35" s="4" t="s">
        <v>4</v>
      </c>
      <c r="H35" s="4" t="s">
        <v>4</v>
      </c>
    </row>
    <row r="36" spans="1:8" x14ac:dyDescent="0.25">
      <c r="A36" s="2" t="s">
        <v>164</v>
      </c>
      <c r="B36" s="4" t="s">
        <v>4</v>
      </c>
      <c r="C36" s="4" t="s">
        <v>4</v>
      </c>
      <c r="D36" s="6">
        <v>77354</v>
      </c>
      <c r="E36" s="4" t="s">
        <v>4</v>
      </c>
      <c r="F36" s="4" t="s">
        <v>4</v>
      </c>
      <c r="G36" s="4" t="s">
        <v>4</v>
      </c>
      <c r="H36" s="4" t="s">
        <v>4</v>
      </c>
    </row>
    <row r="37" spans="1:8" x14ac:dyDescent="0.25">
      <c r="A37" s="2" t="s">
        <v>165</v>
      </c>
      <c r="B37" s="4">
        <v>-673</v>
      </c>
      <c r="C37" s="4" t="s">
        <v>4</v>
      </c>
      <c r="D37" s="4">
        <v>-32</v>
      </c>
      <c r="E37" s="4">
        <v>-641</v>
      </c>
      <c r="F37" s="4" t="s">
        <v>4</v>
      </c>
      <c r="G37" s="4" t="s">
        <v>4</v>
      </c>
      <c r="H37" s="4" t="s">
        <v>4</v>
      </c>
    </row>
    <row r="38" spans="1:8" x14ac:dyDescent="0.25">
      <c r="A38" s="2" t="s">
        <v>166</v>
      </c>
      <c r="B38" s="4" t="s">
        <v>4</v>
      </c>
      <c r="C38" s="4" t="s">
        <v>4</v>
      </c>
      <c r="D38" s="6">
        <v>-12953</v>
      </c>
      <c r="E38" s="4" t="s">
        <v>4</v>
      </c>
      <c r="F38" s="4" t="s">
        <v>4</v>
      </c>
      <c r="G38" s="4" t="s">
        <v>4</v>
      </c>
      <c r="H38" s="4" t="s">
        <v>4</v>
      </c>
    </row>
    <row r="39" spans="1:8" x14ac:dyDescent="0.25">
      <c r="A39" s="2" t="s">
        <v>167</v>
      </c>
      <c r="B39" s="6">
        <v>2332</v>
      </c>
      <c r="C39" s="4" t="s">
        <v>4</v>
      </c>
      <c r="D39" s="4" t="s">
        <v>4</v>
      </c>
      <c r="E39" s="6">
        <v>2332</v>
      </c>
      <c r="F39" s="4" t="s">
        <v>4</v>
      </c>
      <c r="G39" s="4" t="s">
        <v>4</v>
      </c>
      <c r="H39" s="4" t="s">
        <v>4</v>
      </c>
    </row>
    <row r="40" spans="1:8" ht="30" x14ac:dyDescent="0.25">
      <c r="A40" s="2" t="s">
        <v>175</v>
      </c>
      <c r="B40" s="6">
        <v>381372</v>
      </c>
      <c r="C40" s="4" t="s">
        <v>4</v>
      </c>
      <c r="D40" s="6">
        <v>17545</v>
      </c>
      <c r="E40" s="6">
        <v>363827</v>
      </c>
      <c r="F40" s="4" t="s">
        <v>4</v>
      </c>
      <c r="G40" s="4" t="s">
        <v>4</v>
      </c>
      <c r="H40" s="4" t="s">
        <v>4</v>
      </c>
    </row>
    <row r="41" spans="1:8" ht="30" x14ac:dyDescent="0.25">
      <c r="A41" s="2" t="s">
        <v>176</v>
      </c>
      <c r="B41" s="4" t="s">
        <v>4</v>
      </c>
      <c r="C41" s="4" t="s">
        <v>4</v>
      </c>
      <c r="D41" s="6">
        <v>7018274</v>
      </c>
      <c r="E41" s="4" t="s">
        <v>4</v>
      </c>
      <c r="F41" s="4" t="s">
        <v>4</v>
      </c>
      <c r="G41" s="4" t="s">
        <v>4</v>
      </c>
      <c r="H41" s="4" t="s">
        <v>4</v>
      </c>
    </row>
    <row r="42" spans="1:8" ht="30" x14ac:dyDescent="0.25">
      <c r="A42" s="2" t="s">
        <v>177</v>
      </c>
      <c r="B42" s="6">
        <v>65000</v>
      </c>
      <c r="C42" s="4">
        <v>1</v>
      </c>
      <c r="D42" s="4" t="s">
        <v>4</v>
      </c>
      <c r="E42" s="6">
        <v>64999</v>
      </c>
      <c r="F42" s="4" t="s">
        <v>4</v>
      </c>
      <c r="G42" s="4" t="s">
        <v>4</v>
      </c>
      <c r="H42" s="4" t="s">
        <v>4</v>
      </c>
    </row>
    <row r="43" spans="1:8" ht="45" x14ac:dyDescent="0.25">
      <c r="A43" s="2" t="s">
        <v>178</v>
      </c>
      <c r="B43" s="4" t="s">
        <v>4</v>
      </c>
      <c r="C43" s="6">
        <v>65000</v>
      </c>
      <c r="D43" s="4" t="s">
        <v>4</v>
      </c>
      <c r="E43" s="4" t="s">
        <v>4</v>
      </c>
      <c r="F43" s="4" t="s">
        <v>4</v>
      </c>
      <c r="G43" s="4" t="s">
        <v>4</v>
      </c>
      <c r="H43" s="4" t="s">
        <v>4</v>
      </c>
    </row>
    <row r="44" spans="1:8" x14ac:dyDescent="0.25">
      <c r="A44" s="2" t="s">
        <v>179</v>
      </c>
      <c r="B44" s="8">
        <v>970026</v>
      </c>
      <c r="C44" s="8">
        <v>1</v>
      </c>
      <c r="D44" s="8">
        <v>60166</v>
      </c>
      <c r="E44" s="8">
        <v>760507</v>
      </c>
      <c r="F44" s="8">
        <v>159980</v>
      </c>
      <c r="G44" s="8">
        <v>-10628</v>
      </c>
      <c r="H44" s="4" t="s">
        <v>4</v>
      </c>
    </row>
    <row r="45" spans="1:8" x14ac:dyDescent="0.25">
      <c r="A45" s="2" t="s">
        <v>180</v>
      </c>
      <c r="B45" s="6">
        <v>24066545</v>
      </c>
      <c r="C45" s="6">
        <v>65000</v>
      </c>
      <c r="D45" s="6">
        <v>24066545</v>
      </c>
      <c r="E45" s="4" t="s">
        <v>4</v>
      </c>
      <c r="F45" s="4" t="s">
        <v>4</v>
      </c>
      <c r="G45" s="4" t="s">
        <v>4</v>
      </c>
      <c r="H45"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5</v>
      </c>
      <c r="B1" s="7" t="s">
        <v>2</v>
      </c>
      <c r="C1" s="7" t="s">
        <v>27</v>
      </c>
      <c r="D1" s="7" t="s">
        <v>28</v>
      </c>
    </row>
    <row r="2" spans="1:4" ht="30" x14ac:dyDescent="0.25">
      <c r="A2" s="1" t="s">
        <v>26</v>
      </c>
      <c r="B2" s="7"/>
      <c r="C2" s="7"/>
      <c r="D2" s="7"/>
    </row>
    <row r="3" spans="1:4" x14ac:dyDescent="0.25">
      <c r="A3" s="3" t="s">
        <v>449</v>
      </c>
      <c r="B3" s="4" t="s">
        <v>4</v>
      </c>
      <c r="C3" s="4" t="s">
        <v>4</v>
      </c>
      <c r="D3" s="4" t="s">
        <v>4</v>
      </c>
    </row>
    <row r="4" spans="1:4" x14ac:dyDescent="0.25">
      <c r="A4" s="2" t="s">
        <v>1466</v>
      </c>
      <c r="B4" s="8">
        <v>9789</v>
      </c>
      <c r="C4" s="8">
        <v>7056</v>
      </c>
      <c r="D4" s="8">
        <v>9670</v>
      </c>
    </row>
    <row r="5" spans="1:4" x14ac:dyDescent="0.25">
      <c r="A5" s="2" t="s">
        <v>1467</v>
      </c>
      <c r="B5" s="6">
        <v>4693</v>
      </c>
      <c r="C5" s="6">
        <v>2707</v>
      </c>
      <c r="D5" s="6">
        <v>6420</v>
      </c>
    </row>
    <row r="6" spans="1:4" x14ac:dyDescent="0.25">
      <c r="A6" s="2" t="s">
        <v>1468</v>
      </c>
      <c r="B6" s="6">
        <v>19669</v>
      </c>
      <c r="C6" s="6">
        <v>32257</v>
      </c>
      <c r="D6" s="6">
        <v>32016</v>
      </c>
    </row>
    <row r="7" spans="1:4" x14ac:dyDescent="0.25">
      <c r="A7" s="2" t="s">
        <v>1469</v>
      </c>
      <c r="B7" s="6">
        <v>34151</v>
      </c>
      <c r="C7" s="6">
        <v>42020</v>
      </c>
      <c r="D7" s="6">
        <v>48106</v>
      </c>
    </row>
    <row r="8" spans="1:4" x14ac:dyDescent="0.25">
      <c r="A8" s="2" t="s">
        <v>771</v>
      </c>
      <c r="B8" s="6">
        <v>2707091</v>
      </c>
      <c r="C8" s="6">
        <v>2528983</v>
      </c>
      <c r="D8" s="6">
        <v>2469246</v>
      </c>
    </row>
    <row r="9" spans="1:4" x14ac:dyDescent="0.25">
      <c r="A9" s="2" t="s">
        <v>1291</v>
      </c>
      <c r="B9" s="6">
        <v>2741242</v>
      </c>
      <c r="C9" s="6">
        <v>2571003</v>
      </c>
      <c r="D9" s="6">
        <v>2517352</v>
      </c>
    </row>
    <row r="10" spans="1:4" x14ac:dyDescent="0.25">
      <c r="A10" s="2" t="s">
        <v>456</v>
      </c>
      <c r="B10" s="4" t="s">
        <v>4</v>
      </c>
      <c r="C10" s="4" t="s">
        <v>4</v>
      </c>
      <c r="D10" s="4" t="s">
        <v>4</v>
      </c>
    </row>
    <row r="11" spans="1:4" x14ac:dyDescent="0.25">
      <c r="A11" s="3" t="s">
        <v>449</v>
      </c>
      <c r="B11" s="4" t="s">
        <v>4</v>
      </c>
      <c r="C11" s="4" t="s">
        <v>4</v>
      </c>
      <c r="D11" s="4" t="s">
        <v>4</v>
      </c>
    </row>
    <row r="12" spans="1:4" x14ac:dyDescent="0.25">
      <c r="A12" s="2" t="s">
        <v>1466</v>
      </c>
      <c r="B12" s="6">
        <v>2239</v>
      </c>
      <c r="C12" s="4">
        <v>812</v>
      </c>
      <c r="D12" s="6">
        <v>1751</v>
      </c>
    </row>
    <row r="13" spans="1:4" x14ac:dyDescent="0.25">
      <c r="A13" s="2" t="s">
        <v>1467</v>
      </c>
      <c r="B13" s="6">
        <v>2181</v>
      </c>
      <c r="C13" s="4">
        <v>701</v>
      </c>
      <c r="D13" s="4">
        <v>902</v>
      </c>
    </row>
    <row r="14" spans="1:4" x14ac:dyDescent="0.25">
      <c r="A14" s="2" t="s">
        <v>1468</v>
      </c>
      <c r="B14" s="6">
        <v>4834</v>
      </c>
      <c r="C14" s="6">
        <v>10435</v>
      </c>
      <c r="D14" s="6">
        <v>10789</v>
      </c>
    </row>
    <row r="15" spans="1:4" x14ac:dyDescent="0.25">
      <c r="A15" s="2" t="s">
        <v>1469</v>
      </c>
      <c r="B15" s="6">
        <v>9254</v>
      </c>
      <c r="C15" s="6">
        <v>11948</v>
      </c>
      <c r="D15" s="6">
        <v>13442</v>
      </c>
    </row>
    <row r="16" spans="1:4" x14ac:dyDescent="0.25">
      <c r="A16" s="2" t="s">
        <v>771</v>
      </c>
      <c r="B16" s="6">
        <v>278945</v>
      </c>
      <c r="C16" s="6">
        <v>261472</v>
      </c>
      <c r="D16" s="6">
        <v>260164</v>
      </c>
    </row>
    <row r="17" spans="1:4" x14ac:dyDescent="0.25">
      <c r="A17" s="2" t="s">
        <v>1291</v>
      </c>
      <c r="B17" s="6">
        <v>288199</v>
      </c>
      <c r="C17" s="6">
        <v>273420</v>
      </c>
      <c r="D17" s="6">
        <v>273606</v>
      </c>
    </row>
    <row r="18" spans="1:4" x14ac:dyDescent="0.25">
      <c r="A18" s="2" t="s">
        <v>457</v>
      </c>
      <c r="B18" s="4" t="s">
        <v>4</v>
      </c>
      <c r="C18" s="4" t="s">
        <v>4</v>
      </c>
      <c r="D18" s="4" t="s">
        <v>4</v>
      </c>
    </row>
    <row r="19" spans="1:4" x14ac:dyDescent="0.25">
      <c r="A19" s="3" t="s">
        <v>449</v>
      </c>
      <c r="B19" s="4" t="s">
        <v>4</v>
      </c>
      <c r="C19" s="4" t="s">
        <v>4</v>
      </c>
      <c r="D19" s="4" t="s">
        <v>4</v>
      </c>
    </row>
    <row r="20" spans="1:4" x14ac:dyDescent="0.25">
      <c r="A20" s="2" t="s">
        <v>1466</v>
      </c>
      <c r="B20" s="6">
        <v>1658</v>
      </c>
      <c r="C20" s="6">
        <v>1013</v>
      </c>
      <c r="D20" s="4">
        <v>343</v>
      </c>
    </row>
    <row r="21" spans="1:4" x14ac:dyDescent="0.25">
      <c r="A21" s="2" t="s">
        <v>1467</v>
      </c>
      <c r="B21" s="4">
        <v>15</v>
      </c>
      <c r="C21" s="4">
        <v>572</v>
      </c>
      <c r="D21" s="6">
        <v>1364</v>
      </c>
    </row>
    <row r="22" spans="1:4" x14ac:dyDescent="0.25">
      <c r="A22" s="2" t="s">
        <v>1468</v>
      </c>
      <c r="B22" s="6">
        <v>2493</v>
      </c>
      <c r="C22" s="6">
        <v>3605</v>
      </c>
      <c r="D22" s="6">
        <v>4253</v>
      </c>
    </row>
    <row r="23" spans="1:4" x14ac:dyDescent="0.25">
      <c r="A23" s="2" t="s">
        <v>1469</v>
      </c>
      <c r="B23" s="6">
        <v>4166</v>
      </c>
      <c r="C23" s="6">
        <v>5190</v>
      </c>
      <c r="D23" s="6">
        <v>5960</v>
      </c>
    </row>
    <row r="24" spans="1:4" x14ac:dyDescent="0.25">
      <c r="A24" s="2" t="s">
        <v>771</v>
      </c>
      <c r="B24" s="6">
        <v>278512</v>
      </c>
      <c r="C24" s="6">
        <v>284881</v>
      </c>
      <c r="D24" s="6">
        <v>272975</v>
      </c>
    </row>
    <row r="25" spans="1:4" x14ac:dyDescent="0.25">
      <c r="A25" s="2" t="s">
        <v>1291</v>
      </c>
      <c r="B25" s="6">
        <v>282678</v>
      </c>
      <c r="C25" s="6">
        <v>290071</v>
      </c>
      <c r="D25" s="6">
        <v>278935</v>
      </c>
    </row>
    <row r="26" spans="1:4" x14ac:dyDescent="0.25">
      <c r="A26" s="2" t="s">
        <v>774</v>
      </c>
      <c r="B26" s="4" t="s">
        <v>4</v>
      </c>
      <c r="C26" s="4" t="s">
        <v>4</v>
      </c>
      <c r="D26" s="4" t="s">
        <v>4</v>
      </c>
    </row>
    <row r="27" spans="1:4" x14ac:dyDescent="0.25">
      <c r="A27" s="3" t="s">
        <v>449</v>
      </c>
      <c r="B27" s="4" t="s">
        <v>4</v>
      </c>
      <c r="C27" s="4" t="s">
        <v>4</v>
      </c>
      <c r="D27" s="4" t="s">
        <v>4</v>
      </c>
    </row>
    <row r="28" spans="1:4" x14ac:dyDescent="0.25">
      <c r="A28" s="2" t="s">
        <v>1466</v>
      </c>
      <c r="B28" s="6">
        <v>1009</v>
      </c>
      <c r="C28" s="6">
        <v>1141</v>
      </c>
      <c r="D28" s="6">
        <v>3195</v>
      </c>
    </row>
    <row r="29" spans="1:4" x14ac:dyDescent="0.25">
      <c r="A29" s="2" t="s">
        <v>1467</v>
      </c>
      <c r="B29" s="4">
        <v>334</v>
      </c>
      <c r="C29" s="4">
        <v>40</v>
      </c>
      <c r="D29" s="6">
        <v>2703</v>
      </c>
    </row>
    <row r="30" spans="1:4" x14ac:dyDescent="0.25">
      <c r="A30" s="2" t="s">
        <v>1468</v>
      </c>
      <c r="B30" s="6">
        <v>5924</v>
      </c>
      <c r="C30" s="6">
        <v>9827</v>
      </c>
      <c r="D30" s="6">
        <v>7137</v>
      </c>
    </row>
    <row r="31" spans="1:4" x14ac:dyDescent="0.25">
      <c r="A31" s="2" t="s">
        <v>1469</v>
      </c>
      <c r="B31" s="6">
        <v>7267</v>
      </c>
      <c r="C31" s="6">
        <v>11008</v>
      </c>
      <c r="D31" s="6">
        <v>13035</v>
      </c>
    </row>
    <row r="32" spans="1:4" x14ac:dyDescent="0.25">
      <c r="A32" s="2" t="s">
        <v>771</v>
      </c>
      <c r="B32" s="6">
        <v>806992</v>
      </c>
      <c r="C32" s="6">
        <v>773144</v>
      </c>
      <c r="D32" s="6">
        <v>774588</v>
      </c>
    </row>
    <row r="33" spans="1:4" x14ac:dyDescent="0.25">
      <c r="A33" s="2" t="s">
        <v>1291</v>
      </c>
      <c r="B33" s="6">
        <v>814259</v>
      </c>
      <c r="C33" s="6">
        <v>784152</v>
      </c>
      <c r="D33" s="6">
        <v>787623</v>
      </c>
    </row>
    <row r="34" spans="1:4" x14ac:dyDescent="0.25">
      <c r="A34" s="2" t="s">
        <v>460</v>
      </c>
      <c r="B34" s="4" t="s">
        <v>4</v>
      </c>
      <c r="C34" s="4" t="s">
        <v>4</v>
      </c>
      <c r="D34" s="4" t="s">
        <v>4</v>
      </c>
    </row>
    <row r="35" spans="1:4" x14ac:dyDescent="0.25">
      <c r="A35" s="3" t="s">
        <v>449</v>
      </c>
      <c r="B35" s="4" t="s">
        <v>4</v>
      </c>
      <c r="C35" s="4" t="s">
        <v>4</v>
      </c>
      <c r="D35" s="4" t="s">
        <v>4</v>
      </c>
    </row>
    <row r="36" spans="1:4" x14ac:dyDescent="0.25">
      <c r="A36" s="2" t="s">
        <v>1466</v>
      </c>
      <c r="B36" s="6">
        <v>2806</v>
      </c>
      <c r="C36" s="6">
        <v>1433</v>
      </c>
      <c r="D36" s="6">
        <v>1731</v>
      </c>
    </row>
    <row r="37" spans="1:4" x14ac:dyDescent="0.25">
      <c r="A37" s="2" t="s">
        <v>1467</v>
      </c>
      <c r="B37" s="6">
        <v>1449</v>
      </c>
      <c r="C37" s="4">
        <v>241</v>
      </c>
      <c r="D37" s="4">
        <v>501</v>
      </c>
    </row>
    <row r="38" spans="1:4" x14ac:dyDescent="0.25">
      <c r="A38" s="2" t="s">
        <v>1468</v>
      </c>
      <c r="B38" s="6">
        <v>2755</v>
      </c>
      <c r="C38" s="6">
        <v>4045</v>
      </c>
      <c r="D38" s="6">
        <v>5007</v>
      </c>
    </row>
    <row r="39" spans="1:4" x14ac:dyDescent="0.25">
      <c r="A39" s="2" t="s">
        <v>1469</v>
      </c>
      <c r="B39" s="6">
        <v>7010</v>
      </c>
      <c r="C39" s="6">
        <v>5719</v>
      </c>
      <c r="D39" s="6">
        <v>7239</v>
      </c>
    </row>
    <row r="40" spans="1:4" x14ac:dyDescent="0.25">
      <c r="A40" s="2" t="s">
        <v>771</v>
      </c>
      <c r="B40" s="6">
        <v>491724</v>
      </c>
      <c r="C40" s="6">
        <v>428784</v>
      </c>
      <c r="D40" s="6">
        <v>423586</v>
      </c>
    </row>
    <row r="41" spans="1:4" x14ac:dyDescent="0.25">
      <c r="A41" s="2" t="s">
        <v>1291</v>
      </c>
      <c r="B41" s="6">
        <v>498734</v>
      </c>
      <c r="C41" s="6">
        <v>434503</v>
      </c>
      <c r="D41" s="6">
        <v>430825</v>
      </c>
    </row>
    <row r="42" spans="1:4" x14ac:dyDescent="0.25">
      <c r="A42" s="2" t="s">
        <v>461</v>
      </c>
      <c r="B42" s="4" t="s">
        <v>4</v>
      </c>
      <c r="C42" s="4" t="s">
        <v>4</v>
      </c>
      <c r="D42" s="4" t="s">
        <v>4</v>
      </c>
    </row>
    <row r="43" spans="1:4" x14ac:dyDescent="0.25">
      <c r="A43" s="3" t="s">
        <v>449</v>
      </c>
      <c r="B43" s="4" t="s">
        <v>4</v>
      </c>
      <c r="C43" s="4" t="s">
        <v>4</v>
      </c>
      <c r="D43" s="4" t="s">
        <v>4</v>
      </c>
    </row>
    <row r="44" spans="1:4" x14ac:dyDescent="0.25">
      <c r="A44" s="2" t="s">
        <v>1466</v>
      </c>
      <c r="B44" s="4">
        <v>767</v>
      </c>
      <c r="C44" s="4">
        <v>735</v>
      </c>
      <c r="D44" s="4">
        <v>982</v>
      </c>
    </row>
    <row r="45" spans="1:4" x14ac:dyDescent="0.25">
      <c r="A45" s="2" t="s">
        <v>1467</v>
      </c>
      <c r="B45" s="4">
        <v>168</v>
      </c>
      <c r="C45" s="4">
        <v>170</v>
      </c>
      <c r="D45" s="4">
        <v>416</v>
      </c>
    </row>
    <row r="46" spans="1:4" x14ac:dyDescent="0.25">
      <c r="A46" s="2" t="s">
        <v>1468</v>
      </c>
      <c r="B46" s="4">
        <v>503</v>
      </c>
      <c r="C46" s="4">
        <v>395</v>
      </c>
      <c r="D46" s="4">
        <v>597</v>
      </c>
    </row>
    <row r="47" spans="1:4" x14ac:dyDescent="0.25">
      <c r="A47" s="2" t="s">
        <v>1469</v>
      </c>
      <c r="B47" s="6">
        <v>1438</v>
      </c>
      <c r="C47" s="6">
        <v>1300</v>
      </c>
      <c r="D47" s="6">
        <v>1995</v>
      </c>
    </row>
    <row r="48" spans="1:4" x14ac:dyDescent="0.25">
      <c r="A48" s="2" t="s">
        <v>771</v>
      </c>
      <c r="B48" s="6">
        <v>253853</v>
      </c>
      <c r="C48" s="6">
        <v>253984</v>
      </c>
      <c r="D48" s="6">
        <v>253682</v>
      </c>
    </row>
    <row r="49" spans="1:4" x14ac:dyDescent="0.25">
      <c r="A49" s="2" t="s">
        <v>1291</v>
      </c>
      <c r="B49" s="6">
        <v>255291</v>
      </c>
      <c r="C49" s="6">
        <v>255284</v>
      </c>
      <c r="D49" s="6">
        <v>255677</v>
      </c>
    </row>
    <row r="50" spans="1:4" x14ac:dyDescent="0.25">
      <c r="A50" s="2" t="s">
        <v>464</v>
      </c>
      <c r="B50" s="4" t="s">
        <v>4</v>
      </c>
      <c r="C50" s="4" t="s">
        <v>4</v>
      </c>
      <c r="D50" s="4" t="s">
        <v>4</v>
      </c>
    </row>
    <row r="51" spans="1:4" x14ac:dyDescent="0.25">
      <c r="A51" s="3" t="s">
        <v>449</v>
      </c>
      <c r="B51" s="4" t="s">
        <v>4</v>
      </c>
      <c r="C51" s="4" t="s">
        <v>4</v>
      </c>
      <c r="D51" s="4" t="s">
        <v>4</v>
      </c>
    </row>
    <row r="52" spans="1:4" x14ac:dyDescent="0.25">
      <c r="A52" s="2" t="s">
        <v>1466</v>
      </c>
      <c r="B52" s="4">
        <v>139</v>
      </c>
      <c r="C52" s="6">
        <v>1187</v>
      </c>
      <c r="D52" s="4">
        <v>425</v>
      </c>
    </row>
    <row r="53" spans="1:4" x14ac:dyDescent="0.25">
      <c r="A53" s="2" t="s">
        <v>1467</v>
      </c>
      <c r="B53" s="4">
        <v>103</v>
      </c>
      <c r="C53" s="4">
        <v>513</v>
      </c>
      <c r="D53" s="4">
        <v>280</v>
      </c>
    </row>
    <row r="54" spans="1:4" x14ac:dyDescent="0.25">
      <c r="A54" s="2" t="s">
        <v>1468</v>
      </c>
      <c r="B54" s="4">
        <v>672</v>
      </c>
      <c r="C54" s="4">
        <v>549</v>
      </c>
      <c r="D54" s="4">
        <v>384</v>
      </c>
    </row>
    <row r="55" spans="1:4" x14ac:dyDescent="0.25">
      <c r="A55" s="2" t="s">
        <v>1469</v>
      </c>
      <c r="B55" s="4">
        <v>914</v>
      </c>
      <c r="C55" s="6">
        <v>2249</v>
      </c>
      <c r="D55" s="6">
        <v>1089</v>
      </c>
    </row>
    <row r="56" spans="1:4" x14ac:dyDescent="0.25">
      <c r="A56" s="2" t="s">
        <v>771</v>
      </c>
      <c r="B56" s="6">
        <v>300931</v>
      </c>
      <c r="C56" s="6">
        <v>277514</v>
      </c>
      <c r="D56" s="6">
        <v>244196</v>
      </c>
    </row>
    <row r="57" spans="1:4" x14ac:dyDescent="0.25">
      <c r="A57" s="2" t="s">
        <v>1291</v>
      </c>
      <c r="B57" s="6">
        <v>301845</v>
      </c>
      <c r="C57" s="6">
        <v>279763</v>
      </c>
      <c r="D57" s="6">
        <v>245285</v>
      </c>
    </row>
    <row r="58" spans="1:4" x14ac:dyDescent="0.25">
      <c r="A58" s="2" t="s">
        <v>465</v>
      </c>
      <c r="B58" s="4" t="s">
        <v>4</v>
      </c>
      <c r="C58" s="4" t="s">
        <v>4</v>
      </c>
      <c r="D58" s="4" t="s">
        <v>4</v>
      </c>
    </row>
    <row r="59" spans="1:4" x14ac:dyDescent="0.25">
      <c r="A59" s="3" t="s">
        <v>449</v>
      </c>
      <c r="B59" s="4" t="s">
        <v>4</v>
      </c>
      <c r="C59" s="4" t="s">
        <v>4</v>
      </c>
      <c r="D59" s="4" t="s">
        <v>4</v>
      </c>
    </row>
    <row r="60" spans="1:4" x14ac:dyDescent="0.25">
      <c r="A60" s="2" t="s">
        <v>1466</v>
      </c>
      <c r="B60" s="4">
        <v>818</v>
      </c>
      <c r="C60" s="4">
        <v>322</v>
      </c>
      <c r="D60" s="4">
        <v>441</v>
      </c>
    </row>
    <row r="61" spans="1:4" x14ac:dyDescent="0.25">
      <c r="A61" s="2" t="s">
        <v>1467</v>
      </c>
      <c r="B61" s="4">
        <v>218</v>
      </c>
      <c r="C61" s="4">
        <v>278</v>
      </c>
      <c r="D61" s="4">
        <v>58</v>
      </c>
    </row>
    <row r="62" spans="1:4" x14ac:dyDescent="0.25">
      <c r="A62" s="2" t="s">
        <v>1468</v>
      </c>
      <c r="B62" s="6">
        <v>2395</v>
      </c>
      <c r="C62" s="6">
        <v>3253</v>
      </c>
      <c r="D62" s="6">
        <v>3746</v>
      </c>
    </row>
    <row r="63" spans="1:4" x14ac:dyDescent="0.25">
      <c r="A63" s="2" t="s">
        <v>1469</v>
      </c>
      <c r="B63" s="6">
        <v>3431</v>
      </c>
      <c r="C63" s="6">
        <v>3853</v>
      </c>
      <c r="D63" s="6">
        <v>4245</v>
      </c>
    </row>
    <row r="64" spans="1:4" x14ac:dyDescent="0.25">
      <c r="A64" s="2" t="s">
        <v>771</v>
      </c>
      <c r="B64" s="6">
        <v>136593</v>
      </c>
      <c r="C64" s="6">
        <v>129860</v>
      </c>
      <c r="D64" s="6">
        <v>127587</v>
      </c>
    </row>
    <row r="65" spans="1:4" x14ac:dyDescent="0.25">
      <c r="A65" s="2" t="s">
        <v>1291</v>
      </c>
      <c r="B65" s="6">
        <v>140024</v>
      </c>
      <c r="C65" s="6">
        <v>133713</v>
      </c>
      <c r="D65" s="6">
        <v>131832</v>
      </c>
    </row>
    <row r="66" spans="1:4" x14ac:dyDescent="0.25">
      <c r="A66" s="2" t="s">
        <v>466</v>
      </c>
      <c r="B66" s="4" t="s">
        <v>4</v>
      </c>
      <c r="C66" s="4" t="s">
        <v>4</v>
      </c>
      <c r="D66" s="4" t="s">
        <v>4</v>
      </c>
    </row>
    <row r="67" spans="1:4" x14ac:dyDescent="0.25">
      <c r="A67" s="3" t="s">
        <v>449</v>
      </c>
      <c r="B67" s="4" t="s">
        <v>4</v>
      </c>
      <c r="C67" s="4" t="s">
        <v>4</v>
      </c>
      <c r="D67" s="4" t="s">
        <v>4</v>
      </c>
    </row>
    <row r="68" spans="1:4" x14ac:dyDescent="0.25">
      <c r="A68" s="2" t="s">
        <v>1466</v>
      </c>
      <c r="B68" s="4">
        <v>300</v>
      </c>
      <c r="C68" s="4">
        <v>364</v>
      </c>
      <c r="D68" s="4">
        <v>722</v>
      </c>
    </row>
    <row r="69" spans="1:4" x14ac:dyDescent="0.25">
      <c r="A69" s="2" t="s">
        <v>1467</v>
      </c>
      <c r="B69" s="4">
        <v>201</v>
      </c>
      <c r="C69" s="4">
        <v>151</v>
      </c>
      <c r="D69" s="4">
        <v>161</v>
      </c>
    </row>
    <row r="70" spans="1:4" x14ac:dyDescent="0.25">
      <c r="A70" s="2" t="s">
        <v>1468</v>
      </c>
      <c r="B70" s="4">
        <v>61</v>
      </c>
      <c r="C70" s="4">
        <v>112</v>
      </c>
      <c r="D70" s="4">
        <v>56</v>
      </c>
    </row>
    <row r="71" spans="1:4" x14ac:dyDescent="0.25">
      <c r="A71" s="2" t="s">
        <v>1469</v>
      </c>
      <c r="B71" s="4">
        <v>562</v>
      </c>
      <c r="C71" s="4">
        <v>627</v>
      </c>
      <c r="D71" s="4">
        <v>939</v>
      </c>
    </row>
    <row r="72" spans="1:4" x14ac:dyDescent="0.25">
      <c r="A72" s="2" t="s">
        <v>771</v>
      </c>
      <c r="B72" s="6">
        <v>115750</v>
      </c>
      <c r="C72" s="6">
        <v>86307</v>
      </c>
      <c r="D72" s="6">
        <v>85790</v>
      </c>
    </row>
    <row r="73" spans="1:4" x14ac:dyDescent="0.25">
      <c r="A73" s="2" t="s">
        <v>1291</v>
      </c>
      <c r="B73" s="6">
        <v>116312</v>
      </c>
      <c r="C73" s="6">
        <v>86934</v>
      </c>
      <c r="D73" s="6">
        <v>86729</v>
      </c>
    </row>
    <row r="74" spans="1:4" x14ac:dyDescent="0.25">
      <c r="A74" s="2" t="s">
        <v>1470</v>
      </c>
      <c r="B74" s="4" t="s">
        <v>4</v>
      </c>
      <c r="C74" s="4" t="s">
        <v>4</v>
      </c>
      <c r="D74" s="4" t="s">
        <v>4</v>
      </c>
    </row>
    <row r="75" spans="1:4" x14ac:dyDescent="0.25">
      <c r="A75" s="3" t="s">
        <v>449</v>
      </c>
      <c r="B75" s="4" t="s">
        <v>4</v>
      </c>
      <c r="C75" s="4" t="s">
        <v>4</v>
      </c>
      <c r="D75" s="4" t="s">
        <v>4</v>
      </c>
    </row>
    <row r="76" spans="1:4" x14ac:dyDescent="0.25">
      <c r="A76" s="2" t="s">
        <v>1466</v>
      </c>
      <c r="B76" s="4">
        <v>53</v>
      </c>
      <c r="C76" s="4">
        <v>49</v>
      </c>
      <c r="D76" s="4">
        <v>80</v>
      </c>
    </row>
    <row r="77" spans="1:4" x14ac:dyDescent="0.25">
      <c r="A77" s="2" t="s">
        <v>1467</v>
      </c>
      <c r="B77" s="4">
        <v>24</v>
      </c>
      <c r="C77" s="4">
        <v>41</v>
      </c>
      <c r="D77" s="4">
        <v>35</v>
      </c>
    </row>
    <row r="78" spans="1:4" x14ac:dyDescent="0.25">
      <c r="A78" s="2" t="s">
        <v>1468</v>
      </c>
      <c r="B78" s="4">
        <v>32</v>
      </c>
      <c r="C78" s="4">
        <v>36</v>
      </c>
      <c r="D78" s="4">
        <v>47</v>
      </c>
    </row>
    <row r="79" spans="1:4" x14ac:dyDescent="0.25">
      <c r="A79" s="2" t="s">
        <v>1469</v>
      </c>
      <c r="B79" s="4">
        <v>109</v>
      </c>
      <c r="C79" s="4">
        <v>126</v>
      </c>
      <c r="D79" s="4">
        <v>162</v>
      </c>
    </row>
    <row r="80" spans="1:4" x14ac:dyDescent="0.25">
      <c r="A80" s="2" t="s">
        <v>771</v>
      </c>
      <c r="B80" s="6">
        <v>43791</v>
      </c>
      <c r="C80" s="6">
        <v>33037</v>
      </c>
      <c r="D80" s="6">
        <v>26678</v>
      </c>
    </row>
    <row r="81" spans="1:4" x14ac:dyDescent="0.25">
      <c r="A81" s="2" t="s">
        <v>1291</v>
      </c>
      <c r="B81" s="8">
        <v>43900</v>
      </c>
      <c r="C81" s="8">
        <v>33163</v>
      </c>
      <c r="D81" s="8">
        <v>2684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71</v>
      </c>
      <c r="B1" s="7" t="s">
        <v>2</v>
      </c>
      <c r="C1" s="7" t="s">
        <v>27</v>
      </c>
      <c r="D1" s="7" t="s">
        <v>28</v>
      </c>
    </row>
    <row r="2" spans="1:4" ht="30" x14ac:dyDescent="0.25">
      <c r="A2" s="1" t="s">
        <v>26</v>
      </c>
      <c r="B2" s="7"/>
      <c r="C2" s="7"/>
      <c r="D2" s="7"/>
    </row>
    <row r="3" spans="1:4" x14ac:dyDescent="0.25">
      <c r="A3" s="3" t="s">
        <v>449</v>
      </c>
      <c r="B3" s="4" t="s">
        <v>4</v>
      </c>
      <c r="C3" s="4" t="s">
        <v>4</v>
      </c>
      <c r="D3" s="4" t="s">
        <v>4</v>
      </c>
    </row>
    <row r="4" spans="1:4" x14ac:dyDescent="0.25">
      <c r="A4" s="2" t="s">
        <v>477</v>
      </c>
      <c r="B4" s="8">
        <v>3013103</v>
      </c>
      <c r="C4" s="8">
        <v>1074742</v>
      </c>
      <c r="D4" s="8">
        <v>520991</v>
      </c>
    </row>
    <row r="5" spans="1:4" x14ac:dyDescent="0.25">
      <c r="A5" s="2" t="s">
        <v>456</v>
      </c>
      <c r="B5" s="4" t="s">
        <v>4</v>
      </c>
      <c r="C5" s="4" t="s">
        <v>4</v>
      </c>
      <c r="D5" s="4" t="s">
        <v>4</v>
      </c>
    </row>
    <row r="6" spans="1:4" x14ac:dyDescent="0.25">
      <c r="A6" s="3" t="s">
        <v>449</v>
      </c>
      <c r="B6" s="4" t="s">
        <v>4</v>
      </c>
      <c r="C6" s="4" t="s">
        <v>4</v>
      </c>
      <c r="D6" s="4" t="s">
        <v>4</v>
      </c>
    </row>
    <row r="7" spans="1:4" x14ac:dyDescent="0.25">
      <c r="A7" s="2" t="s">
        <v>477</v>
      </c>
      <c r="B7" s="6">
        <v>132176</v>
      </c>
      <c r="C7" s="4" t="s">
        <v>4</v>
      </c>
      <c r="D7" s="6">
        <v>58317</v>
      </c>
    </row>
    <row r="8" spans="1:4" x14ac:dyDescent="0.25">
      <c r="A8" s="2" t="s">
        <v>464</v>
      </c>
      <c r="B8" s="4" t="s">
        <v>4</v>
      </c>
      <c r="C8" s="4" t="s">
        <v>4</v>
      </c>
      <c r="D8" s="4" t="s">
        <v>4</v>
      </c>
    </row>
    <row r="9" spans="1:4" x14ac:dyDescent="0.25">
      <c r="A9" s="3" t="s">
        <v>449</v>
      </c>
      <c r="B9" s="4" t="s">
        <v>4</v>
      </c>
      <c r="C9" s="4" t="s">
        <v>4</v>
      </c>
      <c r="D9" s="4" t="s">
        <v>4</v>
      </c>
    </row>
    <row r="10" spans="1:4" x14ac:dyDescent="0.25">
      <c r="A10" s="2" t="s">
        <v>477</v>
      </c>
      <c r="B10" s="6">
        <v>81734</v>
      </c>
      <c r="C10" s="4" t="s">
        <v>4</v>
      </c>
      <c r="D10" s="6">
        <v>37499</v>
      </c>
    </row>
    <row r="11" spans="1:4" x14ac:dyDescent="0.25">
      <c r="A11" s="2" t="s">
        <v>466</v>
      </c>
      <c r="B11" s="4" t="s">
        <v>4</v>
      </c>
      <c r="C11" s="4" t="s">
        <v>4</v>
      </c>
      <c r="D11" s="4" t="s">
        <v>4</v>
      </c>
    </row>
    <row r="12" spans="1:4" x14ac:dyDescent="0.25">
      <c r="A12" s="3" t="s">
        <v>449</v>
      </c>
      <c r="B12" s="4" t="s">
        <v>4</v>
      </c>
      <c r="C12" s="4" t="s">
        <v>4</v>
      </c>
      <c r="D12" s="4" t="s">
        <v>4</v>
      </c>
    </row>
    <row r="13" spans="1:4" x14ac:dyDescent="0.25">
      <c r="A13" s="2" t="s">
        <v>477</v>
      </c>
      <c r="B13" s="6">
        <v>108420</v>
      </c>
      <c r="C13" s="4" t="s">
        <v>4</v>
      </c>
      <c r="D13" s="6">
        <v>10125</v>
      </c>
    </row>
    <row r="14" spans="1:4" ht="30" x14ac:dyDescent="0.25">
      <c r="A14" s="2" t="s">
        <v>1295</v>
      </c>
      <c r="B14" s="4" t="s">
        <v>4</v>
      </c>
      <c r="C14" s="4" t="s">
        <v>4</v>
      </c>
      <c r="D14" s="4" t="s">
        <v>4</v>
      </c>
    </row>
    <row r="15" spans="1:4" x14ac:dyDescent="0.25">
      <c r="A15" s="3" t="s">
        <v>449</v>
      </c>
      <c r="B15" s="4" t="s">
        <v>4</v>
      </c>
      <c r="C15" s="4" t="s">
        <v>4</v>
      </c>
      <c r="D15" s="4" t="s">
        <v>4</v>
      </c>
    </row>
    <row r="16" spans="1:4" x14ac:dyDescent="0.25">
      <c r="A16" s="2" t="s">
        <v>477</v>
      </c>
      <c r="B16" s="6">
        <v>37894</v>
      </c>
      <c r="C16" s="4" t="s">
        <v>4</v>
      </c>
      <c r="D16" s="6">
        <v>53301</v>
      </c>
    </row>
    <row r="17" spans="1:4" x14ac:dyDescent="0.25">
      <c r="A17" s="2" t="s">
        <v>492</v>
      </c>
      <c r="B17" s="4" t="s">
        <v>4</v>
      </c>
      <c r="C17" s="4" t="s">
        <v>4</v>
      </c>
      <c r="D17" s="4" t="s">
        <v>4</v>
      </c>
    </row>
    <row r="18" spans="1:4" x14ac:dyDescent="0.25">
      <c r="A18" s="3" t="s">
        <v>449</v>
      </c>
      <c r="B18" s="4" t="s">
        <v>4</v>
      </c>
      <c r="C18" s="4" t="s">
        <v>4</v>
      </c>
      <c r="D18" s="4" t="s">
        <v>4</v>
      </c>
    </row>
    <row r="19" spans="1:4" x14ac:dyDescent="0.25">
      <c r="A19" s="2" t="s">
        <v>477</v>
      </c>
      <c r="B19" s="6">
        <v>505127</v>
      </c>
      <c r="C19" s="4" t="s">
        <v>4</v>
      </c>
      <c r="D19" s="6">
        <v>205441</v>
      </c>
    </row>
    <row r="20" spans="1:4" x14ac:dyDescent="0.25">
      <c r="A20" s="2" t="s">
        <v>493</v>
      </c>
      <c r="B20" s="4" t="s">
        <v>4</v>
      </c>
      <c r="C20" s="4" t="s">
        <v>4</v>
      </c>
      <c r="D20" s="4" t="s">
        <v>4</v>
      </c>
    </row>
    <row r="21" spans="1:4" x14ac:dyDescent="0.25">
      <c r="A21" s="3" t="s">
        <v>449</v>
      </c>
      <c r="B21" s="4" t="s">
        <v>4</v>
      </c>
      <c r="C21" s="4" t="s">
        <v>4</v>
      </c>
      <c r="D21" s="4" t="s">
        <v>4</v>
      </c>
    </row>
    <row r="22" spans="1:4" x14ac:dyDescent="0.25">
      <c r="A22" s="2" t="s">
        <v>477</v>
      </c>
      <c r="B22" s="6">
        <v>4451</v>
      </c>
      <c r="C22" s="4" t="s">
        <v>4</v>
      </c>
      <c r="D22" s="6">
        <v>4864</v>
      </c>
    </row>
    <row r="23" spans="1:4" x14ac:dyDescent="0.25">
      <c r="A23" s="2" t="s">
        <v>1296</v>
      </c>
      <c r="B23" s="4" t="s">
        <v>4</v>
      </c>
      <c r="C23" s="4" t="s">
        <v>4</v>
      </c>
      <c r="D23" s="4" t="s">
        <v>4</v>
      </c>
    </row>
    <row r="24" spans="1:4" x14ac:dyDescent="0.25">
      <c r="A24" s="3" t="s">
        <v>449</v>
      </c>
      <c r="B24" s="4" t="s">
        <v>4</v>
      </c>
      <c r="C24" s="4" t="s">
        <v>4</v>
      </c>
      <c r="D24" s="4" t="s">
        <v>4</v>
      </c>
    </row>
    <row r="25" spans="1:4" x14ac:dyDescent="0.25">
      <c r="A25" s="2" t="s">
        <v>1466</v>
      </c>
      <c r="B25" s="6">
        <v>3581</v>
      </c>
      <c r="C25" s="4">
        <v>388</v>
      </c>
      <c r="D25" s="4" t="s">
        <v>4</v>
      </c>
    </row>
    <row r="26" spans="1:4" x14ac:dyDescent="0.25">
      <c r="A26" s="2" t="s">
        <v>1467</v>
      </c>
      <c r="B26" s="6">
        <v>1367</v>
      </c>
      <c r="C26" s="4">
        <v>111</v>
      </c>
      <c r="D26" s="4" t="s">
        <v>4</v>
      </c>
    </row>
    <row r="27" spans="1:4" x14ac:dyDescent="0.25">
      <c r="A27" s="2" t="s">
        <v>1468</v>
      </c>
      <c r="B27" s="6">
        <v>1005</v>
      </c>
      <c r="C27" s="4">
        <v>148</v>
      </c>
      <c r="D27" s="4" t="s">
        <v>4</v>
      </c>
    </row>
    <row r="28" spans="1:4" x14ac:dyDescent="0.25">
      <c r="A28" s="2" t="s">
        <v>1469</v>
      </c>
      <c r="B28" s="6">
        <v>5953</v>
      </c>
      <c r="C28" s="4">
        <v>647</v>
      </c>
      <c r="D28" s="4" t="s">
        <v>4</v>
      </c>
    </row>
    <row r="29" spans="1:4" x14ac:dyDescent="0.25">
      <c r="A29" s="2" t="s">
        <v>771</v>
      </c>
      <c r="B29" s="6">
        <v>1659380</v>
      </c>
      <c r="C29" s="6">
        <v>72568</v>
      </c>
      <c r="D29" s="4" t="s">
        <v>4</v>
      </c>
    </row>
    <row r="30" spans="1:4" x14ac:dyDescent="0.25">
      <c r="A30" s="2" t="s">
        <v>477</v>
      </c>
      <c r="B30" s="6">
        <v>1665333</v>
      </c>
      <c r="C30" s="6">
        <v>73215</v>
      </c>
      <c r="D30" s="4" t="s">
        <v>4</v>
      </c>
    </row>
    <row r="31" spans="1:4" ht="30" x14ac:dyDescent="0.25">
      <c r="A31" s="2" t="s">
        <v>1298</v>
      </c>
      <c r="B31" s="4" t="s">
        <v>4</v>
      </c>
      <c r="C31" s="4" t="s">
        <v>4</v>
      </c>
      <c r="D31" s="4" t="s">
        <v>4</v>
      </c>
    </row>
    <row r="32" spans="1:4" x14ac:dyDescent="0.25">
      <c r="A32" s="3" t="s">
        <v>449</v>
      </c>
      <c r="B32" s="4" t="s">
        <v>4</v>
      </c>
      <c r="C32" s="4" t="s">
        <v>4</v>
      </c>
      <c r="D32" s="4" t="s">
        <v>4</v>
      </c>
    </row>
    <row r="33" spans="1:4" x14ac:dyDescent="0.25">
      <c r="A33" s="2" t="s">
        <v>1467</v>
      </c>
      <c r="B33" s="4">
        <v>78</v>
      </c>
      <c r="C33" s="4" t="s">
        <v>4</v>
      </c>
      <c r="D33" s="4" t="s">
        <v>4</v>
      </c>
    </row>
    <row r="34" spans="1:4" x14ac:dyDescent="0.25">
      <c r="A34" s="2" t="s">
        <v>1468</v>
      </c>
      <c r="B34" s="4">
        <v>409</v>
      </c>
      <c r="C34" s="4">
        <v>43</v>
      </c>
      <c r="D34" s="4" t="s">
        <v>4</v>
      </c>
    </row>
    <row r="35" spans="1:4" x14ac:dyDescent="0.25">
      <c r="A35" s="2" t="s">
        <v>1469</v>
      </c>
      <c r="B35" s="4">
        <v>487</v>
      </c>
      <c r="C35" s="4">
        <v>43</v>
      </c>
      <c r="D35" s="4" t="s">
        <v>4</v>
      </c>
    </row>
    <row r="36" spans="1:4" x14ac:dyDescent="0.25">
      <c r="A36" s="2" t="s">
        <v>771</v>
      </c>
      <c r="B36" s="6">
        <v>54772</v>
      </c>
      <c r="C36" s="4">
        <v>796</v>
      </c>
      <c r="D36" s="4" t="s">
        <v>4</v>
      </c>
    </row>
    <row r="37" spans="1:4" x14ac:dyDescent="0.25">
      <c r="A37" s="2" t="s">
        <v>477</v>
      </c>
      <c r="B37" s="6">
        <v>55259</v>
      </c>
      <c r="C37" s="4">
        <v>839</v>
      </c>
      <c r="D37" s="4" t="s">
        <v>4</v>
      </c>
    </row>
    <row r="38" spans="1:4" ht="30" x14ac:dyDescent="0.25">
      <c r="A38" s="2" t="s">
        <v>1299</v>
      </c>
      <c r="B38" s="4" t="s">
        <v>4</v>
      </c>
      <c r="C38" s="4" t="s">
        <v>4</v>
      </c>
      <c r="D38" s="4" t="s">
        <v>4</v>
      </c>
    </row>
    <row r="39" spans="1:4" x14ac:dyDescent="0.25">
      <c r="A39" s="3" t="s">
        <v>449</v>
      </c>
      <c r="B39" s="4" t="s">
        <v>4</v>
      </c>
      <c r="C39" s="4" t="s">
        <v>4</v>
      </c>
      <c r="D39" s="4" t="s">
        <v>4</v>
      </c>
    </row>
    <row r="40" spans="1:4" x14ac:dyDescent="0.25">
      <c r="A40" s="2" t="s">
        <v>1466</v>
      </c>
      <c r="B40" s="4">
        <v>17</v>
      </c>
      <c r="C40" s="4" t="s">
        <v>4</v>
      </c>
      <c r="D40" s="4" t="s">
        <v>4</v>
      </c>
    </row>
    <row r="41" spans="1:4" x14ac:dyDescent="0.25">
      <c r="A41" s="2" t="s">
        <v>1469</v>
      </c>
      <c r="B41" s="4">
        <v>17</v>
      </c>
      <c r="C41" s="4" t="s">
        <v>4</v>
      </c>
      <c r="D41" s="4" t="s">
        <v>4</v>
      </c>
    </row>
    <row r="42" spans="1:4" x14ac:dyDescent="0.25">
      <c r="A42" s="2" t="s">
        <v>771</v>
      </c>
      <c r="B42" s="6">
        <v>65164</v>
      </c>
      <c r="C42" s="6">
        <v>2877</v>
      </c>
      <c r="D42" s="4" t="s">
        <v>4</v>
      </c>
    </row>
    <row r="43" spans="1:4" x14ac:dyDescent="0.25">
      <c r="A43" s="2" t="s">
        <v>477</v>
      </c>
      <c r="B43" s="6">
        <v>65181</v>
      </c>
      <c r="C43" s="6">
        <v>2877</v>
      </c>
      <c r="D43" s="4" t="s">
        <v>4</v>
      </c>
    </row>
    <row r="44" spans="1:4" ht="30" x14ac:dyDescent="0.25">
      <c r="A44" s="2" t="s">
        <v>1472</v>
      </c>
      <c r="B44" s="4" t="s">
        <v>4</v>
      </c>
      <c r="C44" s="4" t="s">
        <v>4</v>
      </c>
      <c r="D44" s="4" t="s">
        <v>4</v>
      </c>
    </row>
    <row r="45" spans="1:4" x14ac:dyDescent="0.25">
      <c r="A45" s="3" t="s">
        <v>449</v>
      </c>
      <c r="B45" s="4" t="s">
        <v>4</v>
      </c>
      <c r="C45" s="4" t="s">
        <v>4</v>
      </c>
      <c r="D45" s="4" t="s">
        <v>4</v>
      </c>
    </row>
    <row r="46" spans="1:4" x14ac:dyDescent="0.25">
      <c r="A46" s="2" t="s">
        <v>1466</v>
      </c>
      <c r="B46" s="6">
        <v>1250</v>
      </c>
      <c r="C46" s="4" t="s">
        <v>4</v>
      </c>
      <c r="D46" s="4" t="s">
        <v>4</v>
      </c>
    </row>
    <row r="47" spans="1:4" x14ac:dyDescent="0.25">
      <c r="A47" s="2" t="s">
        <v>1468</v>
      </c>
      <c r="B47" s="4">
        <v>62</v>
      </c>
      <c r="C47" s="4" t="s">
        <v>4</v>
      </c>
      <c r="D47" s="4" t="s">
        <v>4</v>
      </c>
    </row>
    <row r="48" spans="1:4" x14ac:dyDescent="0.25">
      <c r="A48" s="2" t="s">
        <v>1469</v>
      </c>
      <c r="B48" s="6">
        <v>1312</v>
      </c>
      <c r="C48" s="4" t="s">
        <v>4</v>
      </c>
      <c r="D48" s="4" t="s">
        <v>4</v>
      </c>
    </row>
    <row r="49" spans="1:4" x14ac:dyDescent="0.25">
      <c r="A49" s="2" t="s">
        <v>771</v>
      </c>
      <c r="B49" s="6">
        <v>81821</v>
      </c>
      <c r="C49" s="6">
        <v>12141</v>
      </c>
      <c r="D49" s="4" t="s">
        <v>4</v>
      </c>
    </row>
    <row r="50" spans="1:4" x14ac:dyDescent="0.25">
      <c r="A50" s="2" t="s">
        <v>477</v>
      </c>
      <c r="B50" s="6">
        <v>83133</v>
      </c>
      <c r="C50" s="6">
        <v>12141</v>
      </c>
      <c r="D50" s="4" t="s">
        <v>4</v>
      </c>
    </row>
    <row r="51" spans="1:4" ht="30" x14ac:dyDescent="0.25">
      <c r="A51" s="2" t="s">
        <v>1301</v>
      </c>
      <c r="B51" s="4" t="s">
        <v>4</v>
      </c>
      <c r="C51" s="4" t="s">
        <v>4</v>
      </c>
      <c r="D51" s="4" t="s">
        <v>4</v>
      </c>
    </row>
    <row r="52" spans="1:4" x14ac:dyDescent="0.25">
      <c r="A52" s="3" t="s">
        <v>449</v>
      </c>
      <c r="B52" s="4" t="s">
        <v>4</v>
      </c>
      <c r="C52" s="4" t="s">
        <v>4</v>
      </c>
      <c r="D52" s="4" t="s">
        <v>4</v>
      </c>
    </row>
    <row r="53" spans="1:4" x14ac:dyDescent="0.25">
      <c r="A53" s="2" t="s">
        <v>1466</v>
      </c>
      <c r="B53" s="4">
        <v>26</v>
      </c>
      <c r="C53" s="4" t="s">
        <v>4</v>
      </c>
      <c r="D53" s="4" t="s">
        <v>4</v>
      </c>
    </row>
    <row r="54" spans="1:4" x14ac:dyDescent="0.25">
      <c r="A54" s="2" t="s">
        <v>1467</v>
      </c>
      <c r="B54" s="4">
        <v>714</v>
      </c>
      <c r="C54" s="4" t="s">
        <v>4</v>
      </c>
      <c r="D54" s="4" t="s">
        <v>4</v>
      </c>
    </row>
    <row r="55" spans="1:4" x14ac:dyDescent="0.25">
      <c r="A55" s="2" t="s">
        <v>1469</v>
      </c>
      <c r="B55" s="4">
        <v>740</v>
      </c>
      <c r="C55" s="4" t="s">
        <v>4</v>
      </c>
      <c r="D55" s="4" t="s">
        <v>4</v>
      </c>
    </row>
    <row r="56" spans="1:4" x14ac:dyDescent="0.25">
      <c r="A56" s="2" t="s">
        <v>771</v>
      </c>
      <c r="B56" s="6">
        <v>768346</v>
      </c>
      <c r="C56" s="4" t="s">
        <v>4</v>
      </c>
      <c r="D56" s="4" t="s">
        <v>4</v>
      </c>
    </row>
    <row r="57" spans="1:4" x14ac:dyDescent="0.25">
      <c r="A57" s="2" t="s">
        <v>477</v>
      </c>
      <c r="B57" s="6">
        <v>769086</v>
      </c>
      <c r="C57" s="4" t="s">
        <v>4</v>
      </c>
      <c r="D57" s="4" t="s">
        <v>4</v>
      </c>
    </row>
    <row r="58" spans="1:4" ht="30" x14ac:dyDescent="0.25">
      <c r="A58" s="2" t="s">
        <v>1302</v>
      </c>
      <c r="B58" s="4" t="s">
        <v>4</v>
      </c>
      <c r="C58" s="4" t="s">
        <v>4</v>
      </c>
      <c r="D58" s="4" t="s">
        <v>4</v>
      </c>
    </row>
    <row r="59" spans="1:4" x14ac:dyDescent="0.25">
      <c r="A59" s="3" t="s">
        <v>449</v>
      </c>
      <c r="B59" s="4" t="s">
        <v>4</v>
      </c>
      <c r="C59" s="4" t="s">
        <v>4</v>
      </c>
      <c r="D59" s="4" t="s">
        <v>4</v>
      </c>
    </row>
    <row r="60" spans="1:4" x14ac:dyDescent="0.25">
      <c r="A60" s="2" t="s">
        <v>1466</v>
      </c>
      <c r="B60" s="6">
        <v>1262</v>
      </c>
      <c r="C60" s="4">
        <v>242</v>
      </c>
      <c r="D60" s="4" t="s">
        <v>4</v>
      </c>
    </row>
    <row r="61" spans="1:4" x14ac:dyDescent="0.25">
      <c r="A61" s="2" t="s">
        <v>1467</v>
      </c>
      <c r="B61" s="4">
        <v>483</v>
      </c>
      <c r="C61" s="4">
        <v>111</v>
      </c>
      <c r="D61" s="4" t="s">
        <v>4</v>
      </c>
    </row>
    <row r="62" spans="1:4" x14ac:dyDescent="0.25">
      <c r="A62" s="2" t="s">
        <v>1468</v>
      </c>
      <c r="B62" s="4">
        <v>309</v>
      </c>
      <c r="C62" s="4">
        <v>105</v>
      </c>
      <c r="D62" s="4" t="s">
        <v>4</v>
      </c>
    </row>
    <row r="63" spans="1:4" x14ac:dyDescent="0.25">
      <c r="A63" s="2" t="s">
        <v>1469</v>
      </c>
      <c r="B63" s="6">
        <v>2054</v>
      </c>
      <c r="C63" s="4">
        <v>458</v>
      </c>
      <c r="D63" s="4" t="s">
        <v>4</v>
      </c>
    </row>
    <row r="64" spans="1:4" x14ac:dyDescent="0.25">
      <c r="A64" s="2" t="s">
        <v>771</v>
      </c>
      <c r="B64" s="6">
        <v>272839</v>
      </c>
      <c r="C64" s="6">
        <v>35681</v>
      </c>
      <c r="D64" s="4" t="s">
        <v>4</v>
      </c>
    </row>
    <row r="65" spans="1:4" x14ac:dyDescent="0.25">
      <c r="A65" s="2" t="s">
        <v>477</v>
      </c>
      <c r="B65" s="6">
        <v>274893</v>
      </c>
      <c r="C65" s="6">
        <v>36139</v>
      </c>
      <c r="D65" s="4" t="s">
        <v>4</v>
      </c>
    </row>
    <row r="66" spans="1:4" ht="30" x14ac:dyDescent="0.25">
      <c r="A66" s="2" t="s">
        <v>1304</v>
      </c>
      <c r="B66" s="4" t="s">
        <v>4</v>
      </c>
      <c r="C66" s="4" t="s">
        <v>4</v>
      </c>
      <c r="D66" s="4" t="s">
        <v>4</v>
      </c>
    </row>
    <row r="67" spans="1:4" x14ac:dyDescent="0.25">
      <c r="A67" s="3" t="s">
        <v>449</v>
      </c>
      <c r="B67" s="4" t="s">
        <v>4</v>
      </c>
      <c r="C67" s="4" t="s">
        <v>4</v>
      </c>
      <c r="D67" s="4" t="s">
        <v>4</v>
      </c>
    </row>
    <row r="68" spans="1:4" x14ac:dyDescent="0.25">
      <c r="A68" s="2" t="s">
        <v>1466</v>
      </c>
      <c r="B68" s="4">
        <v>381</v>
      </c>
      <c r="C68" s="4">
        <v>11</v>
      </c>
      <c r="D68" s="4" t="s">
        <v>4</v>
      </c>
    </row>
    <row r="69" spans="1:4" x14ac:dyDescent="0.25">
      <c r="A69" s="2" t="s">
        <v>1468</v>
      </c>
      <c r="B69" s="4">
        <v>147</v>
      </c>
      <c r="C69" s="4" t="s">
        <v>4</v>
      </c>
      <c r="D69" s="4" t="s">
        <v>4</v>
      </c>
    </row>
    <row r="70" spans="1:4" x14ac:dyDescent="0.25">
      <c r="A70" s="2" t="s">
        <v>1469</v>
      </c>
      <c r="B70" s="4">
        <v>528</v>
      </c>
      <c r="C70" s="4">
        <v>11</v>
      </c>
      <c r="D70" s="4" t="s">
        <v>4</v>
      </c>
    </row>
    <row r="71" spans="1:4" x14ac:dyDescent="0.25">
      <c r="A71" s="2" t="s">
        <v>771</v>
      </c>
      <c r="B71" s="6">
        <v>63541</v>
      </c>
      <c r="C71" s="6">
        <v>17520</v>
      </c>
      <c r="D71" s="4" t="s">
        <v>4</v>
      </c>
    </row>
    <row r="72" spans="1:4" x14ac:dyDescent="0.25">
      <c r="A72" s="2" t="s">
        <v>477</v>
      </c>
      <c r="B72" s="6">
        <v>64069</v>
      </c>
      <c r="C72" s="6">
        <v>17531</v>
      </c>
      <c r="D72" s="4" t="s">
        <v>4</v>
      </c>
    </row>
    <row r="73" spans="1:4" ht="30" x14ac:dyDescent="0.25">
      <c r="A73" s="2" t="s">
        <v>1305</v>
      </c>
      <c r="B73" s="4" t="s">
        <v>4</v>
      </c>
      <c r="C73" s="4" t="s">
        <v>4</v>
      </c>
      <c r="D73" s="4" t="s">
        <v>4</v>
      </c>
    </row>
    <row r="74" spans="1:4" x14ac:dyDescent="0.25">
      <c r="A74" s="3" t="s">
        <v>449</v>
      </c>
      <c r="B74" s="4" t="s">
        <v>4</v>
      </c>
      <c r="C74" s="4" t="s">
        <v>4</v>
      </c>
      <c r="D74" s="4" t="s">
        <v>4</v>
      </c>
    </row>
    <row r="75" spans="1:4" x14ac:dyDescent="0.25">
      <c r="A75" s="2" t="s">
        <v>1466</v>
      </c>
      <c r="B75" s="4">
        <v>414</v>
      </c>
      <c r="C75" s="4">
        <v>135</v>
      </c>
      <c r="D75" s="4" t="s">
        <v>4</v>
      </c>
    </row>
    <row r="76" spans="1:4" x14ac:dyDescent="0.25">
      <c r="A76" s="2" t="s">
        <v>1469</v>
      </c>
      <c r="B76" s="4">
        <v>414</v>
      </c>
      <c r="C76" s="4">
        <v>135</v>
      </c>
      <c r="D76" s="4" t="s">
        <v>4</v>
      </c>
    </row>
    <row r="77" spans="1:4" x14ac:dyDescent="0.25">
      <c r="A77" s="2" t="s">
        <v>771</v>
      </c>
      <c r="B77" s="6">
        <v>77930</v>
      </c>
      <c r="C77" s="6">
        <v>3553</v>
      </c>
      <c r="D77" s="4" t="s">
        <v>4</v>
      </c>
    </row>
    <row r="78" spans="1:4" x14ac:dyDescent="0.25">
      <c r="A78" s="2" t="s">
        <v>477</v>
      </c>
      <c r="B78" s="6">
        <v>78344</v>
      </c>
      <c r="C78" s="6">
        <v>3688</v>
      </c>
      <c r="D78" s="4" t="s">
        <v>4</v>
      </c>
    </row>
    <row r="79" spans="1:4" x14ac:dyDescent="0.25">
      <c r="A79" s="2" t="s">
        <v>1306</v>
      </c>
      <c r="B79" s="4" t="s">
        <v>4</v>
      </c>
      <c r="C79" s="4" t="s">
        <v>4</v>
      </c>
      <c r="D79" s="4" t="s">
        <v>4</v>
      </c>
    </row>
    <row r="80" spans="1:4" x14ac:dyDescent="0.25">
      <c r="A80" s="3" t="s">
        <v>449</v>
      </c>
      <c r="B80" s="4" t="s">
        <v>4</v>
      </c>
      <c r="C80" s="4" t="s">
        <v>4</v>
      </c>
      <c r="D80" s="4" t="s">
        <v>4</v>
      </c>
    </row>
    <row r="81" spans="1:4" x14ac:dyDescent="0.25">
      <c r="A81" s="2" t="s">
        <v>1466</v>
      </c>
      <c r="B81" s="4">
        <v>231</v>
      </c>
      <c r="C81" s="4" t="s">
        <v>4</v>
      </c>
      <c r="D81" s="4" t="s">
        <v>4</v>
      </c>
    </row>
    <row r="82" spans="1:4" x14ac:dyDescent="0.25">
      <c r="A82" s="2" t="s">
        <v>1467</v>
      </c>
      <c r="B82" s="4">
        <v>92</v>
      </c>
      <c r="C82" s="4" t="s">
        <v>4</v>
      </c>
      <c r="D82" s="4" t="s">
        <v>4</v>
      </c>
    </row>
    <row r="83" spans="1:4" x14ac:dyDescent="0.25">
      <c r="A83" s="2" t="s">
        <v>1468</v>
      </c>
      <c r="B83" s="4">
        <v>78</v>
      </c>
      <c r="C83" s="4" t="s">
        <v>4</v>
      </c>
      <c r="D83" s="4" t="s">
        <v>4</v>
      </c>
    </row>
    <row r="84" spans="1:4" x14ac:dyDescent="0.25">
      <c r="A84" s="2" t="s">
        <v>1469</v>
      </c>
      <c r="B84" s="4">
        <v>401</v>
      </c>
      <c r="C84" s="4" t="s">
        <v>4</v>
      </c>
      <c r="D84" s="4" t="s">
        <v>4</v>
      </c>
    </row>
    <row r="85" spans="1:4" x14ac:dyDescent="0.25">
      <c r="A85" s="2" t="s">
        <v>771</v>
      </c>
      <c r="B85" s="6">
        <v>274967</v>
      </c>
      <c r="C85" s="4" t="s">
        <v>4</v>
      </c>
      <c r="D85" s="4" t="s">
        <v>4</v>
      </c>
    </row>
    <row r="86" spans="1:4" x14ac:dyDescent="0.25">
      <c r="A86" s="2" t="s">
        <v>477</v>
      </c>
      <c r="B86" s="6">
        <v>275368</v>
      </c>
      <c r="C86" s="4" t="s">
        <v>4</v>
      </c>
      <c r="D86" s="4" t="s">
        <v>4</v>
      </c>
    </row>
    <row r="87" spans="1:4" ht="30" x14ac:dyDescent="0.25">
      <c r="A87" s="2" t="s">
        <v>1473</v>
      </c>
      <c r="B87" s="4" t="s">
        <v>4</v>
      </c>
      <c r="C87" s="4" t="s">
        <v>4</v>
      </c>
      <c r="D87" s="4" t="s">
        <v>4</v>
      </c>
    </row>
    <row r="88" spans="1:4" x14ac:dyDescent="0.25">
      <c r="A88" s="3" t="s">
        <v>449</v>
      </c>
      <c r="B88" s="4" t="s">
        <v>4</v>
      </c>
      <c r="C88" s="4" t="s">
        <v>4</v>
      </c>
      <c r="D88" s="4" t="s">
        <v>4</v>
      </c>
    </row>
    <row r="89" spans="1:4" x14ac:dyDescent="0.25">
      <c r="A89" s="2" t="s">
        <v>477</v>
      </c>
      <c r="B89" s="6">
        <v>1043979</v>
      </c>
      <c r="C89" s="6">
        <v>36139</v>
      </c>
      <c r="D89" s="4" t="s">
        <v>4</v>
      </c>
    </row>
    <row r="90" spans="1:4" x14ac:dyDescent="0.25">
      <c r="A90" s="2" t="s">
        <v>1307</v>
      </c>
      <c r="B90" s="4" t="s">
        <v>4</v>
      </c>
      <c r="C90" s="4" t="s">
        <v>4</v>
      </c>
      <c r="D90" s="4" t="s">
        <v>4</v>
      </c>
    </row>
    <row r="91" spans="1:4" x14ac:dyDescent="0.25">
      <c r="A91" s="3" t="s">
        <v>449</v>
      </c>
      <c r="B91" s="4" t="s">
        <v>4</v>
      </c>
      <c r="C91" s="4" t="s">
        <v>4</v>
      </c>
      <c r="D91" s="4" t="s">
        <v>4</v>
      </c>
    </row>
    <row r="92" spans="1:4" x14ac:dyDescent="0.25">
      <c r="A92" s="2" t="s">
        <v>1466</v>
      </c>
      <c r="B92" s="6">
        <v>28833</v>
      </c>
      <c r="C92" s="6">
        <v>18825</v>
      </c>
      <c r="D92" s="6">
        <v>15314</v>
      </c>
    </row>
    <row r="93" spans="1:4" x14ac:dyDescent="0.25">
      <c r="A93" s="2" t="s">
        <v>1467</v>
      </c>
      <c r="B93" s="6">
        <v>9548</v>
      </c>
      <c r="C93" s="6">
        <v>13320</v>
      </c>
      <c r="D93" s="6">
        <v>3118</v>
      </c>
    </row>
    <row r="94" spans="1:4" x14ac:dyDescent="0.25">
      <c r="A94" s="2" t="s">
        <v>1468</v>
      </c>
      <c r="B94" s="6">
        <v>96414</v>
      </c>
      <c r="C94" s="6">
        <v>82937</v>
      </c>
      <c r="D94" s="6">
        <v>71286</v>
      </c>
    </row>
    <row r="95" spans="1:4" x14ac:dyDescent="0.25">
      <c r="A95" s="2" t="s">
        <v>1469</v>
      </c>
      <c r="B95" s="6">
        <v>134795</v>
      </c>
      <c r="C95" s="6">
        <v>115082</v>
      </c>
      <c r="D95" s="6">
        <v>89718</v>
      </c>
    </row>
    <row r="96" spans="1:4" x14ac:dyDescent="0.25">
      <c r="A96" s="2" t="s">
        <v>771</v>
      </c>
      <c r="B96" s="6">
        <v>1212975</v>
      </c>
      <c r="C96" s="6">
        <v>886445</v>
      </c>
      <c r="D96" s="6">
        <v>431273</v>
      </c>
    </row>
    <row r="97" spans="1:4" x14ac:dyDescent="0.25">
      <c r="A97" s="2" t="s">
        <v>477</v>
      </c>
      <c r="B97" s="6">
        <v>1347770</v>
      </c>
      <c r="C97" s="6">
        <v>1001527</v>
      </c>
      <c r="D97" s="6">
        <v>520991</v>
      </c>
    </row>
    <row r="98" spans="1:4" ht="30" x14ac:dyDescent="0.25">
      <c r="A98" s="2" t="s">
        <v>1308</v>
      </c>
      <c r="B98" s="4" t="s">
        <v>4</v>
      </c>
      <c r="C98" s="4" t="s">
        <v>4</v>
      </c>
      <c r="D98" s="4" t="s">
        <v>4</v>
      </c>
    </row>
    <row r="99" spans="1:4" x14ac:dyDescent="0.25">
      <c r="A99" s="3" t="s">
        <v>449</v>
      </c>
      <c r="B99" s="4" t="s">
        <v>4</v>
      </c>
      <c r="C99" s="4" t="s">
        <v>4</v>
      </c>
      <c r="D99" s="4" t="s">
        <v>4</v>
      </c>
    </row>
    <row r="100" spans="1:4" x14ac:dyDescent="0.25">
      <c r="A100" s="2" t="s">
        <v>1466</v>
      </c>
      <c r="B100" s="6">
        <v>2625</v>
      </c>
      <c r="C100" s="6">
        <v>2976</v>
      </c>
      <c r="D100" s="6">
        <v>2824</v>
      </c>
    </row>
    <row r="101" spans="1:4" x14ac:dyDescent="0.25">
      <c r="A101" s="2" t="s">
        <v>1467</v>
      </c>
      <c r="B101" s="4">
        <v>678</v>
      </c>
      <c r="C101" s="6">
        <v>1573</v>
      </c>
      <c r="D101" s="4">
        <v>919</v>
      </c>
    </row>
    <row r="102" spans="1:4" x14ac:dyDescent="0.25">
      <c r="A102" s="2" t="s">
        <v>1468</v>
      </c>
      <c r="B102" s="6">
        <v>19011</v>
      </c>
      <c r="C102" s="6">
        <v>18718</v>
      </c>
      <c r="D102" s="6">
        <v>14227</v>
      </c>
    </row>
    <row r="103" spans="1:4" x14ac:dyDescent="0.25">
      <c r="A103" s="2" t="s">
        <v>1469</v>
      </c>
      <c r="B103" s="6">
        <v>22314</v>
      </c>
      <c r="C103" s="6">
        <v>23267</v>
      </c>
      <c r="D103" s="6">
        <v>17970</v>
      </c>
    </row>
    <row r="104" spans="1:4" x14ac:dyDescent="0.25">
      <c r="A104" s="2" t="s">
        <v>771</v>
      </c>
      <c r="B104" s="6">
        <v>109862</v>
      </c>
      <c r="C104" s="6">
        <v>107184</v>
      </c>
      <c r="D104" s="6">
        <v>40347</v>
      </c>
    </row>
    <row r="105" spans="1:4" x14ac:dyDescent="0.25">
      <c r="A105" s="2" t="s">
        <v>477</v>
      </c>
      <c r="B105" s="6">
        <v>132176</v>
      </c>
      <c r="C105" s="6">
        <v>130451</v>
      </c>
      <c r="D105" s="6">
        <v>58317</v>
      </c>
    </row>
    <row r="106" spans="1:4" ht="30" x14ac:dyDescent="0.25">
      <c r="A106" s="2" t="s">
        <v>1311</v>
      </c>
      <c r="B106" s="4" t="s">
        <v>4</v>
      </c>
      <c r="C106" s="4" t="s">
        <v>4</v>
      </c>
      <c r="D106" s="4" t="s">
        <v>4</v>
      </c>
    </row>
    <row r="107" spans="1:4" x14ac:dyDescent="0.25">
      <c r="A107" s="3" t="s">
        <v>449</v>
      </c>
      <c r="B107" s="4" t="s">
        <v>4</v>
      </c>
      <c r="C107" s="4" t="s">
        <v>4</v>
      </c>
      <c r="D107" s="4" t="s">
        <v>4</v>
      </c>
    </row>
    <row r="108" spans="1:4" x14ac:dyDescent="0.25">
      <c r="A108" s="2" t="s">
        <v>1466</v>
      </c>
      <c r="B108" s="6">
        <v>1460</v>
      </c>
      <c r="C108" s="6">
        <v>1268</v>
      </c>
      <c r="D108" s="4">
        <v>755</v>
      </c>
    </row>
    <row r="109" spans="1:4" x14ac:dyDescent="0.25">
      <c r="A109" s="2" t="s">
        <v>1467</v>
      </c>
      <c r="B109" s="4">
        <v>954</v>
      </c>
      <c r="C109" s="4">
        <v>287</v>
      </c>
      <c r="D109" s="4">
        <v>478</v>
      </c>
    </row>
    <row r="110" spans="1:4" x14ac:dyDescent="0.25">
      <c r="A110" s="2" t="s">
        <v>1468</v>
      </c>
      <c r="B110" s="6">
        <v>4981</v>
      </c>
      <c r="C110" s="6">
        <v>5147</v>
      </c>
      <c r="D110" s="6">
        <v>5132</v>
      </c>
    </row>
    <row r="111" spans="1:4" x14ac:dyDescent="0.25">
      <c r="A111" s="2" t="s">
        <v>1469</v>
      </c>
      <c r="B111" s="6">
        <v>7395</v>
      </c>
      <c r="C111" s="6">
        <v>6702</v>
      </c>
      <c r="D111" s="6">
        <v>6365</v>
      </c>
    </row>
    <row r="112" spans="1:4" x14ac:dyDescent="0.25">
      <c r="A112" s="2" t="s">
        <v>771</v>
      </c>
      <c r="B112" s="6">
        <v>74339</v>
      </c>
      <c r="C112" s="6">
        <v>66182</v>
      </c>
      <c r="D112" s="6">
        <v>31134</v>
      </c>
    </row>
    <row r="113" spans="1:4" x14ac:dyDescent="0.25">
      <c r="A113" s="2" t="s">
        <v>477</v>
      </c>
      <c r="B113" s="6">
        <v>81734</v>
      </c>
      <c r="C113" s="6">
        <v>72884</v>
      </c>
      <c r="D113" s="6">
        <v>37499</v>
      </c>
    </row>
    <row r="114" spans="1:4" x14ac:dyDescent="0.25">
      <c r="A114" s="2" t="s">
        <v>1313</v>
      </c>
      <c r="B114" s="4" t="s">
        <v>4</v>
      </c>
      <c r="C114" s="4" t="s">
        <v>4</v>
      </c>
      <c r="D114" s="4" t="s">
        <v>4</v>
      </c>
    </row>
    <row r="115" spans="1:4" x14ac:dyDescent="0.25">
      <c r="A115" s="3" t="s">
        <v>449</v>
      </c>
      <c r="B115" s="4" t="s">
        <v>4</v>
      </c>
      <c r="C115" s="4" t="s">
        <v>4</v>
      </c>
      <c r="D115" s="4" t="s">
        <v>4</v>
      </c>
    </row>
    <row r="116" spans="1:4" x14ac:dyDescent="0.25">
      <c r="A116" s="2" t="s">
        <v>1466</v>
      </c>
      <c r="B116" s="6">
        <v>1754</v>
      </c>
      <c r="C116" s="4">
        <v>181</v>
      </c>
      <c r="D116" s="4">
        <v>173</v>
      </c>
    </row>
    <row r="117" spans="1:4" x14ac:dyDescent="0.25">
      <c r="A117" s="2" t="s">
        <v>1467</v>
      </c>
      <c r="B117" s="4">
        <v>478</v>
      </c>
      <c r="C117" s="4">
        <v>76</v>
      </c>
      <c r="D117" s="4">
        <v>100</v>
      </c>
    </row>
    <row r="118" spans="1:4" x14ac:dyDescent="0.25">
      <c r="A118" s="2" t="s">
        <v>1468</v>
      </c>
      <c r="B118" s="6">
        <v>2036</v>
      </c>
      <c r="C118" s="4">
        <v>736</v>
      </c>
      <c r="D118" s="4">
        <v>836</v>
      </c>
    </row>
    <row r="119" spans="1:4" x14ac:dyDescent="0.25">
      <c r="A119" s="2" t="s">
        <v>1469</v>
      </c>
      <c r="B119" s="6">
        <v>4268</v>
      </c>
      <c r="C119" s="4">
        <v>993</v>
      </c>
      <c r="D119" s="6">
        <v>1109</v>
      </c>
    </row>
    <row r="120" spans="1:4" x14ac:dyDescent="0.25">
      <c r="A120" s="2" t="s">
        <v>771</v>
      </c>
      <c r="B120" s="6">
        <v>104152</v>
      </c>
      <c r="C120" s="6">
        <v>14692</v>
      </c>
      <c r="D120" s="6">
        <v>9016</v>
      </c>
    </row>
    <row r="121" spans="1:4" x14ac:dyDescent="0.25">
      <c r="A121" s="2" t="s">
        <v>477</v>
      </c>
      <c r="B121" s="6">
        <v>108420</v>
      </c>
      <c r="C121" s="6">
        <v>15685</v>
      </c>
      <c r="D121" s="6">
        <v>10125</v>
      </c>
    </row>
    <row r="122" spans="1:4" ht="45" x14ac:dyDescent="0.25">
      <c r="A122" s="2" t="s">
        <v>1309</v>
      </c>
      <c r="B122" s="4" t="s">
        <v>4</v>
      </c>
      <c r="C122" s="4" t="s">
        <v>4</v>
      </c>
      <c r="D122" s="4" t="s">
        <v>4</v>
      </c>
    </row>
    <row r="123" spans="1:4" x14ac:dyDescent="0.25">
      <c r="A123" s="3" t="s">
        <v>449</v>
      </c>
      <c r="B123" s="4" t="s">
        <v>4</v>
      </c>
      <c r="C123" s="4" t="s">
        <v>4</v>
      </c>
      <c r="D123" s="4" t="s">
        <v>4</v>
      </c>
    </row>
    <row r="124" spans="1:4" x14ac:dyDescent="0.25">
      <c r="A124" s="2" t="s">
        <v>1466</v>
      </c>
      <c r="B124" s="4" t="s">
        <v>4</v>
      </c>
      <c r="C124" s="4">
        <v>922</v>
      </c>
      <c r="D124" s="6">
        <v>3174</v>
      </c>
    </row>
    <row r="125" spans="1:4" x14ac:dyDescent="0.25">
      <c r="A125" s="2" t="s">
        <v>1467</v>
      </c>
      <c r="B125" s="4">
        <v>787</v>
      </c>
      <c r="C125" s="4">
        <v>993</v>
      </c>
      <c r="D125" s="4" t="s">
        <v>4</v>
      </c>
    </row>
    <row r="126" spans="1:4" x14ac:dyDescent="0.25">
      <c r="A126" s="2" t="s">
        <v>1468</v>
      </c>
      <c r="B126" s="6">
        <v>13210</v>
      </c>
      <c r="C126" s="6">
        <v>22471</v>
      </c>
      <c r="D126" s="6">
        <v>21638</v>
      </c>
    </row>
    <row r="127" spans="1:4" x14ac:dyDescent="0.25">
      <c r="A127" s="2" t="s">
        <v>1469</v>
      </c>
      <c r="B127" s="6">
        <v>13997</v>
      </c>
      <c r="C127" s="6">
        <v>24386</v>
      </c>
      <c r="D127" s="6">
        <v>24812</v>
      </c>
    </row>
    <row r="128" spans="1:4" x14ac:dyDescent="0.25">
      <c r="A128" s="2" t="s">
        <v>771</v>
      </c>
      <c r="B128" s="6">
        <v>23897</v>
      </c>
      <c r="C128" s="6">
        <v>25298</v>
      </c>
      <c r="D128" s="6">
        <v>28489</v>
      </c>
    </row>
    <row r="129" spans="1:4" x14ac:dyDescent="0.25">
      <c r="A129" s="2" t="s">
        <v>477</v>
      </c>
      <c r="B129" s="6">
        <v>37894</v>
      </c>
      <c r="C129" s="6">
        <v>49684</v>
      </c>
      <c r="D129" s="6">
        <v>53301</v>
      </c>
    </row>
    <row r="130" spans="1:4" ht="30" x14ac:dyDescent="0.25">
      <c r="A130" s="2" t="s">
        <v>1453</v>
      </c>
      <c r="B130" s="4" t="s">
        <v>4</v>
      </c>
      <c r="C130" s="4" t="s">
        <v>4</v>
      </c>
      <c r="D130" s="4" t="s">
        <v>4</v>
      </c>
    </row>
    <row r="131" spans="1:4" x14ac:dyDescent="0.25">
      <c r="A131" s="3" t="s">
        <v>449</v>
      </c>
      <c r="B131" s="4" t="s">
        <v>4</v>
      </c>
      <c r="C131" s="4" t="s">
        <v>4</v>
      </c>
      <c r="D131" s="4" t="s">
        <v>4</v>
      </c>
    </row>
    <row r="132" spans="1:4" x14ac:dyDescent="0.25">
      <c r="A132" s="2" t="s">
        <v>1466</v>
      </c>
      <c r="B132" s="6">
        <v>11992</v>
      </c>
      <c r="C132" s="6">
        <v>5866</v>
      </c>
      <c r="D132" s="6">
        <v>4290</v>
      </c>
    </row>
    <row r="133" spans="1:4" x14ac:dyDescent="0.25">
      <c r="A133" s="2" t="s">
        <v>1467</v>
      </c>
      <c r="B133" s="6">
        <v>2552</v>
      </c>
      <c r="C133" s="6">
        <v>2306</v>
      </c>
      <c r="D133" s="4">
        <v>487</v>
      </c>
    </row>
    <row r="134" spans="1:4" x14ac:dyDescent="0.25">
      <c r="A134" s="2" t="s">
        <v>1468</v>
      </c>
      <c r="B134" s="6">
        <v>29451</v>
      </c>
      <c r="C134" s="6">
        <v>17488</v>
      </c>
      <c r="D134" s="6">
        <v>15846</v>
      </c>
    </row>
    <row r="135" spans="1:4" x14ac:dyDescent="0.25">
      <c r="A135" s="2" t="s">
        <v>1469</v>
      </c>
      <c r="B135" s="6">
        <v>43995</v>
      </c>
      <c r="C135" s="6">
        <v>25660</v>
      </c>
      <c r="D135" s="6">
        <v>20623</v>
      </c>
    </row>
    <row r="136" spans="1:4" x14ac:dyDescent="0.25">
      <c r="A136" s="2" t="s">
        <v>771</v>
      </c>
      <c r="B136" s="6">
        <v>433973</v>
      </c>
      <c r="C136" s="6">
        <v>347264</v>
      </c>
      <c r="D136" s="6">
        <v>130821</v>
      </c>
    </row>
    <row r="137" spans="1:4" x14ac:dyDescent="0.25">
      <c r="A137" s="2" t="s">
        <v>477</v>
      </c>
      <c r="B137" s="6">
        <v>477968</v>
      </c>
      <c r="C137" s="6">
        <v>372924</v>
      </c>
      <c r="D137" s="6">
        <v>151444</v>
      </c>
    </row>
    <row r="138" spans="1:4" ht="30" x14ac:dyDescent="0.25">
      <c r="A138" s="2" t="s">
        <v>1312</v>
      </c>
      <c r="B138" s="4" t="s">
        <v>4</v>
      </c>
      <c r="C138" s="4" t="s">
        <v>4</v>
      </c>
      <c r="D138" s="4" t="s">
        <v>4</v>
      </c>
    </row>
    <row r="139" spans="1:4" x14ac:dyDescent="0.25">
      <c r="A139" s="3" t="s">
        <v>449</v>
      </c>
      <c r="B139" s="4" t="s">
        <v>4</v>
      </c>
      <c r="C139" s="4" t="s">
        <v>4</v>
      </c>
      <c r="D139" s="4" t="s">
        <v>4</v>
      </c>
    </row>
    <row r="140" spans="1:4" x14ac:dyDescent="0.25">
      <c r="A140" s="2" t="s">
        <v>1466</v>
      </c>
      <c r="B140" s="6">
        <v>11002</v>
      </c>
      <c r="C140" s="6">
        <v>7611</v>
      </c>
      <c r="D140" s="6">
        <v>4097</v>
      </c>
    </row>
    <row r="141" spans="1:4" x14ac:dyDescent="0.25">
      <c r="A141" s="2" t="s">
        <v>1467</v>
      </c>
      <c r="B141" s="6">
        <v>4081</v>
      </c>
      <c r="C141" s="6">
        <v>4829</v>
      </c>
      <c r="D141" s="6">
        <v>1131</v>
      </c>
    </row>
    <row r="142" spans="1:4" x14ac:dyDescent="0.25">
      <c r="A142" s="2" t="s">
        <v>1468</v>
      </c>
      <c r="B142" s="6">
        <v>27703</v>
      </c>
      <c r="C142" s="6">
        <v>18315</v>
      </c>
      <c r="D142" s="6">
        <v>13337</v>
      </c>
    </row>
    <row r="143" spans="1:4" x14ac:dyDescent="0.25">
      <c r="A143" s="2" t="s">
        <v>1469</v>
      </c>
      <c r="B143" s="6">
        <v>42786</v>
      </c>
      <c r="C143" s="6">
        <v>30755</v>
      </c>
      <c r="D143" s="6">
        <v>18565</v>
      </c>
    </row>
    <row r="144" spans="1:4" x14ac:dyDescent="0.25">
      <c r="A144" s="2" t="s">
        <v>771</v>
      </c>
      <c r="B144" s="6">
        <v>462341</v>
      </c>
      <c r="C144" s="6">
        <v>324372</v>
      </c>
      <c r="D144" s="6">
        <v>186876</v>
      </c>
    </row>
    <row r="145" spans="1:4" x14ac:dyDescent="0.25">
      <c r="A145" s="2" t="s">
        <v>477</v>
      </c>
      <c r="B145" s="6">
        <v>505127</v>
      </c>
      <c r="C145" s="6">
        <v>355127</v>
      </c>
      <c r="D145" s="6">
        <v>205441</v>
      </c>
    </row>
    <row r="146" spans="1:4" x14ac:dyDescent="0.25">
      <c r="A146" s="2" t="s">
        <v>1314</v>
      </c>
      <c r="B146" s="4" t="s">
        <v>4</v>
      </c>
      <c r="C146" s="4" t="s">
        <v>4</v>
      </c>
      <c r="D146" s="4" t="s">
        <v>4</v>
      </c>
    </row>
    <row r="147" spans="1:4" x14ac:dyDescent="0.25">
      <c r="A147" s="3" t="s">
        <v>449</v>
      </c>
      <c r="B147" s="4" t="s">
        <v>4</v>
      </c>
      <c r="C147" s="4" t="s">
        <v>4</v>
      </c>
      <c r="D147" s="4" t="s">
        <v>4</v>
      </c>
    </row>
    <row r="148" spans="1:4" x14ac:dyDescent="0.25">
      <c r="A148" s="2" t="s">
        <v>1466</v>
      </c>
      <c r="B148" s="4" t="s">
        <v>4</v>
      </c>
      <c r="C148" s="4">
        <v>1</v>
      </c>
      <c r="D148" s="4">
        <v>1</v>
      </c>
    </row>
    <row r="149" spans="1:4" x14ac:dyDescent="0.25">
      <c r="A149" s="2" t="s">
        <v>1467</v>
      </c>
      <c r="B149" s="4">
        <v>18</v>
      </c>
      <c r="C149" s="6">
        <v>3256</v>
      </c>
      <c r="D149" s="4">
        <v>3</v>
      </c>
    </row>
    <row r="150" spans="1:4" x14ac:dyDescent="0.25">
      <c r="A150" s="2" t="s">
        <v>1468</v>
      </c>
      <c r="B150" s="4">
        <v>22</v>
      </c>
      <c r="C150" s="4">
        <v>62</v>
      </c>
      <c r="D150" s="4">
        <v>270</v>
      </c>
    </row>
    <row r="151" spans="1:4" x14ac:dyDescent="0.25">
      <c r="A151" s="2" t="s">
        <v>1469</v>
      </c>
      <c r="B151" s="4">
        <v>40</v>
      </c>
      <c r="C151" s="6">
        <v>3319</v>
      </c>
      <c r="D151" s="4">
        <v>274</v>
      </c>
    </row>
    <row r="152" spans="1:4" x14ac:dyDescent="0.25">
      <c r="A152" s="2" t="s">
        <v>771</v>
      </c>
      <c r="B152" s="6">
        <v>4411</v>
      </c>
      <c r="C152" s="6">
        <v>1453</v>
      </c>
      <c r="D152" s="6">
        <v>4590</v>
      </c>
    </row>
    <row r="153" spans="1:4" x14ac:dyDescent="0.25">
      <c r="A153" s="2" t="s">
        <v>477</v>
      </c>
      <c r="B153" s="8">
        <v>4451</v>
      </c>
      <c r="C153" s="8">
        <v>4772</v>
      </c>
      <c r="D153" s="8">
        <v>486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74</v>
      </c>
      <c r="B1" s="7" t="s">
        <v>89</v>
      </c>
      <c r="C1" s="7"/>
      <c r="D1" s="7" t="s">
        <v>1</v>
      </c>
      <c r="E1" s="7"/>
      <c r="F1" s="1"/>
    </row>
    <row r="2" spans="1:6" ht="30" x14ac:dyDescent="0.25">
      <c r="A2" s="1" t="s">
        <v>26</v>
      </c>
      <c r="B2" s="1" t="s">
        <v>2</v>
      </c>
      <c r="C2" s="1" t="s">
        <v>28</v>
      </c>
      <c r="D2" s="1" t="s">
        <v>2</v>
      </c>
      <c r="E2" s="1" t="s">
        <v>28</v>
      </c>
      <c r="F2" s="1" t="s">
        <v>27</v>
      </c>
    </row>
    <row r="3" spans="1:6" x14ac:dyDescent="0.25">
      <c r="A3" s="3" t="s">
        <v>449</v>
      </c>
      <c r="B3" s="4" t="s">
        <v>4</v>
      </c>
      <c r="C3" s="4" t="s">
        <v>4</v>
      </c>
      <c r="D3" s="4" t="s">
        <v>4</v>
      </c>
      <c r="E3" s="4" t="s">
        <v>4</v>
      </c>
      <c r="F3" s="4" t="s">
        <v>4</v>
      </c>
    </row>
    <row r="4" spans="1:6" x14ac:dyDescent="0.25">
      <c r="A4" s="2" t="s">
        <v>1475</v>
      </c>
      <c r="B4" s="8">
        <v>42468</v>
      </c>
      <c r="C4" s="8">
        <v>63588</v>
      </c>
      <c r="D4" s="8">
        <v>42468</v>
      </c>
      <c r="E4" s="8">
        <v>63588</v>
      </c>
      <c r="F4" s="8">
        <v>61771</v>
      </c>
    </row>
    <row r="5" spans="1:6" ht="30" x14ac:dyDescent="0.25">
      <c r="A5" s="2" t="s">
        <v>1476</v>
      </c>
      <c r="B5" s="6">
        <v>19381</v>
      </c>
      <c r="C5" s="6">
        <v>30155</v>
      </c>
      <c r="D5" s="6">
        <v>19381</v>
      </c>
      <c r="E5" s="6">
        <v>30155</v>
      </c>
      <c r="F5" s="6">
        <v>29351</v>
      </c>
    </row>
    <row r="6" spans="1:6" ht="30" x14ac:dyDescent="0.25">
      <c r="A6" s="2" t="s">
        <v>1477</v>
      </c>
      <c r="B6" s="6">
        <v>10203</v>
      </c>
      <c r="C6" s="6">
        <v>13888</v>
      </c>
      <c r="D6" s="6">
        <v>10203</v>
      </c>
      <c r="E6" s="6">
        <v>13888</v>
      </c>
      <c r="F6" s="6">
        <v>17884</v>
      </c>
    </row>
    <row r="7" spans="1:6" x14ac:dyDescent="0.25">
      <c r="A7" s="2" t="s">
        <v>1478</v>
      </c>
      <c r="B7" s="6">
        <v>29584</v>
      </c>
      <c r="C7" s="6">
        <v>44043</v>
      </c>
      <c r="D7" s="6">
        <v>29584</v>
      </c>
      <c r="E7" s="6">
        <v>44043</v>
      </c>
      <c r="F7" s="6">
        <v>47235</v>
      </c>
    </row>
    <row r="8" spans="1:6" x14ac:dyDescent="0.25">
      <c r="A8" s="2" t="s">
        <v>1479</v>
      </c>
      <c r="B8" s="6">
        <v>1301</v>
      </c>
      <c r="C8" s="6">
        <v>2572</v>
      </c>
      <c r="D8" s="6">
        <v>1301</v>
      </c>
      <c r="E8" s="6">
        <v>2572</v>
      </c>
      <c r="F8" s="6">
        <v>4879</v>
      </c>
    </row>
    <row r="9" spans="1:6" x14ac:dyDescent="0.25">
      <c r="A9" s="2" t="s">
        <v>1480</v>
      </c>
      <c r="B9" s="6">
        <v>34123</v>
      </c>
      <c r="C9" s="6">
        <v>43744</v>
      </c>
      <c r="D9" s="6">
        <v>37545</v>
      </c>
      <c r="E9" s="6">
        <v>50520</v>
      </c>
      <c r="F9" s="4" t="s">
        <v>4</v>
      </c>
    </row>
    <row r="10" spans="1:6" x14ac:dyDescent="0.25">
      <c r="A10" s="2" t="s">
        <v>1481</v>
      </c>
      <c r="B10" s="4">
        <v>89</v>
      </c>
      <c r="C10" s="4">
        <v>237</v>
      </c>
      <c r="D10" s="4">
        <v>193</v>
      </c>
      <c r="E10" s="4">
        <v>470</v>
      </c>
      <c r="F10" s="4" t="s">
        <v>4</v>
      </c>
    </row>
    <row r="11" spans="1:6" x14ac:dyDescent="0.25">
      <c r="A11" s="2" t="s">
        <v>1482</v>
      </c>
      <c r="B11" s="6">
        <v>49468</v>
      </c>
      <c r="C11" s="6">
        <v>59177</v>
      </c>
      <c r="D11" s="6">
        <v>49468</v>
      </c>
      <c r="E11" s="6">
        <v>59177</v>
      </c>
      <c r="F11" s="6">
        <v>61538</v>
      </c>
    </row>
    <row r="12" spans="1:6" x14ac:dyDescent="0.25">
      <c r="A12" s="2" t="s">
        <v>456</v>
      </c>
      <c r="B12" s="4" t="s">
        <v>4</v>
      </c>
      <c r="C12" s="4" t="s">
        <v>4</v>
      </c>
      <c r="D12" s="4" t="s">
        <v>4</v>
      </c>
      <c r="E12" s="4" t="s">
        <v>4</v>
      </c>
      <c r="F12" s="4" t="s">
        <v>4</v>
      </c>
    </row>
    <row r="13" spans="1:6" x14ac:dyDescent="0.25">
      <c r="A13" s="3" t="s">
        <v>449</v>
      </c>
      <c r="B13" s="4" t="s">
        <v>4</v>
      </c>
      <c r="C13" s="4" t="s">
        <v>4</v>
      </c>
      <c r="D13" s="4" t="s">
        <v>4</v>
      </c>
      <c r="E13" s="4" t="s">
        <v>4</v>
      </c>
      <c r="F13" s="4" t="s">
        <v>4</v>
      </c>
    </row>
    <row r="14" spans="1:6" x14ac:dyDescent="0.25">
      <c r="A14" s="2" t="s">
        <v>1475</v>
      </c>
      <c r="B14" s="6">
        <v>15447</v>
      </c>
      <c r="C14" s="6">
        <v>22233</v>
      </c>
      <c r="D14" s="6">
        <v>15447</v>
      </c>
      <c r="E14" s="6">
        <v>22233</v>
      </c>
      <c r="F14" s="6">
        <v>21350</v>
      </c>
    </row>
    <row r="15" spans="1:6" ht="30" x14ac:dyDescent="0.25">
      <c r="A15" s="2" t="s">
        <v>1476</v>
      </c>
      <c r="B15" s="6">
        <v>4986</v>
      </c>
      <c r="C15" s="6">
        <v>9479</v>
      </c>
      <c r="D15" s="6">
        <v>4986</v>
      </c>
      <c r="E15" s="6">
        <v>9479</v>
      </c>
      <c r="F15" s="6">
        <v>8659</v>
      </c>
    </row>
    <row r="16" spans="1:6" ht="30" x14ac:dyDescent="0.25">
      <c r="A16" s="2" t="s">
        <v>1477</v>
      </c>
      <c r="B16" s="6">
        <v>3215</v>
      </c>
      <c r="C16" s="6">
        <v>3201</v>
      </c>
      <c r="D16" s="6">
        <v>3215</v>
      </c>
      <c r="E16" s="6">
        <v>3201</v>
      </c>
      <c r="F16" s="6">
        <v>4890</v>
      </c>
    </row>
    <row r="17" spans="1:6" x14ac:dyDescent="0.25">
      <c r="A17" s="2" t="s">
        <v>1478</v>
      </c>
      <c r="B17" s="6">
        <v>8201</v>
      </c>
      <c r="C17" s="6">
        <v>12680</v>
      </c>
      <c r="D17" s="6">
        <v>8201</v>
      </c>
      <c r="E17" s="6">
        <v>12680</v>
      </c>
      <c r="F17" s="6">
        <v>13549</v>
      </c>
    </row>
    <row r="18" spans="1:6" x14ac:dyDescent="0.25">
      <c r="A18" s="2" t="s">
        <v>1479</v>
      </c>
      <c r="B18" s="4">
        <v>558</v>
      </c>
      <c r="C18" s="6">
        <v>1151</v>
      </c>
      <c r="D18" s="4">
        <v>558</v>
      </c>
      <c r="E18" s="6">
        <v>1151</v>
      </c>
      <c r="F18" s="6">
        <v>1573</v>
      </c>
    </row>
    <row r="19" spans="1:6" x14ac:dyDescent="0.25">
      <c r="A19" s="2" t="s">
        <v>1480</v>
      </c>
      <c r="B19" s="6">
        <v>9028</v>
      </c>
      <c r="C19" s="6">
        <v>15644</v>
      </c>
      <c r="D19" s="6">
        <v>11151</v>
      </c>
      <c r="E19" s="6">
        <v>18785</v>
      </c>
      <c r="F19" s="4" t="s">
        <v>4</v>
      </c>
    </row>
    <row r="20" spans="1:6" x14ac:dyDescent="0.25">
      <c r="A20" s="2" t="s">
        <v>1481</v>
      </c>
      <c r="B20" s="4">
        <v>42</v>
      </c>
      <c r="C20" s="4">
        <v>12</v>
      </c>
      <c r="D20" s="4">
        <v>69</v>
      </c>
      <c r="E20" s="4">
        <v>63</v>
      </c>
      <c r="F20" s="4" t="s">
        <v>4</v>
      </c>
    </row>
    <row r="21" spans="1:6" x14ac:dyDescent="0.25">
      <c r="A21" s="2" t="s">
        <v>1482</v>
      </c>
      <c r="B21" s="6">
        <v>8058</v>
      </c>
      <c r="C21" s="6">
        <v>12717</v>
      </c>
      <c r="D21" s="6">
        <v>8058</v>
      </c>
      <c r="E21" s="6">
        <v>12717</v>
      </c>
      <c r="F21" s="6">
        <v>11961</v>
      </c>
    </row>
    <row r="22" spans="1:6" x14ac:dyDescent="0.25">
      <c r="A22" s="2" t="s">
        <v>457</v>
      </c>
      <c r="B22" s="4" t="s">
        <v>4</v>
      </c>
      <c r="C22" s="4" t="s">
        <v>4</v>
      </c>
      <c r="D22" s="4" t="s">
        <v>4</v>
      </c>
      <c r="E22" s="4" t="s">
        <v>4</v>
      </c>
      <c r="F22" s="4" t="s">
        <v>4</v>
      </c>
    </row>
    <row r="23" spans="1:6" x14ac:dyDescent="0.25">
      <c r="A23" s="3" t="s">
        <v>449</v>
      </c>
      <c r="B23" s="4" t="s">
        <v>4</v>
      </c>
      <c r="C23" s="4" t="s">
        <v>4</v>
      </c>
      <c r="D23" s="4" t="s">
        <v>4</v>
      </c>
      <c r="E23" s="4" t="s">
        <v>4</v>
      </c>
      <c r="F23" s="4" t="s">
        <v>4</v>
      </c>
    </row>
    <row r="24" spans="1:6" x14ac:dyDescent="0.25">
      <c r="A24" s="2" t="s">
        <v>1475</v>
      </c>
      <c r="B24" s="6">
        <v>4543</v>
      </c>
      <c r="C24" s="6">
        <v>11354</v>
      </c>
      <c r="D24" s="6">
        <v>4543</v>
      </c>
      <c r="E24" s="6">
        <v>11354</v>
      </c>
      <c r="F24" s="6">
        <v>7564</v>
      </c>
    </row>
    <row r="25" spans="1:6" ht="30" x14ac:dyDescent="0.25">
      <c r="A25" s="2" t="s">
        <v>1476</v>
      </c>
      <c r="B25" s="6">
        <v>1269</v>
      </c>
      <c r="C25" s="6">
        <v>4095</v>
      </c>
      <c r="D25" s="6">
        <v>1269</v>
      </c>
      <c r="E25" s="6">
        <v>4095</v>
      </c>
      <c r="F25" s="6">
        <v>3148</v>
      </c>
    </row>
    <row r="26" spans="1:6" ht="30" x14ac:dyDescent="0.25">
      <c r="A26" s="2" t="s">
        <v>1477</v>
      </c>
      <c r="B26" s="6">
        <v>1535</v>
      </c>
      <c r="C26" s="6">
        <v>3026</v>
      </c>
      <c r="D26" s="6">
        <v>1535</v>
      </c>
      <c r="E26" s="6">
        <v>3026</v>
      </c>
      <c r="F26" s="6">
        <v>2196</v>
      </c>
    </row>
    <row r="27" spans="1:6" x14ac:dyDescent="0.25">
      <c r="A27" s="2" t="s">
        <v>1478</v>
      </c>
      <c r="B27" s="6">
        <v>2804</v>
      </c>
      <c r="C27" s="6">
        <v>7121</v>
      </c>
      <c r="D27" s="6">
        <v>2804</v>
      </c>
      <c r="E27" s="6">
        <v>7121</v>
      </c>
      <c r="F27" s="6">
        <v>5344</v>
      </c>
    </row>
    <row r="28" spans="1:6" x14ac:dyDescent="0.25">
      <c r="A28" s="2" t="s">
        <v>1479</v>
      </c>
      <c r="B28" s="4" t="s">
        <v>4</v>
      </c>
      <c r="C28" s="4">
        <v>676</v>
      </c>
      <c r="D28" s="4" t="s">
        <v>4</v>
      </c>
      <c r="E28" s="4">
        <v>676</v>
      </c>
      <c r="F28" s="4">
        <v>411</v>
      </c>
    </row>
    <row r="29" spans="1:6" x14ac:dyDescent="0.25">
      <c r="A29" s="2" t="s">
        <v>1480</v>
      </c>
      <c r="B29" s="6">
        <v>3779</v>
      </c>
      <c r="C29" s="6">
        <v>5766</v>
      </c>
      <c r="D29" s="6">
        <v>4325</v>
      </c>
      <c r="E29" s="6">
        <v>8006</v>
      </c>
      <c r="F29" s="4" t="s">
        <v>4</v>
      </c>
    </row>
    <row r="30" spans="1:6" x14ac:dyDescent="0.25">
      <c r="A30" s="2" t="s">
        <v>1481</v>
      </c>
      <c r="B30" s="4" t="s">
        <v>4</v>
      </c>
      <c r="C30" s="4">
        <v>54</v>
      </c>
      <c r="D30" s="4">
        <v>1</v>
      </c>
      <c r="E30" s="4">
        <v>69</v>
      </c>
      <c r="F30" s="4" t="s">
        <v>4</v>
      </c>
    </row>
    <row r="31" spans="1:6" x14ac:dyDescent="0.25">
      <c r="A31" s="2" t="s">
        <v>1482</v>
      </c>
      <c r="B31" s="6">
        <v>2804</v>
      </c>
      <c r="C31" s="6">
        <v>5526</v>
      </c>
      <c r="D31" s="6">
        <v>2804</v>
      </c>
      <c r="E31" s="6">
        <v>5526</v>
      </c>
      <c r="F31" s="6">
        <v>4780</v>
      </c>
    </row>
    <row r="32" spans="1:6" ht="30" x14ac:dyDescent="0.25">
      <c r="A32" s="2" t="s">
        <v>1292</v>
      </c>
      <c r="B32" s="4" t="s">
        <v>4</v>
      </c>
      <c r="C32" s="4" t="s">
        <v>4</v>
      </c>
      <c r="D32" s="4" t="s">
        <v>4</v>
      </c>
      <c r="E32" s="4" t="s">
        <v>4</v>
      </c>
      <c r="F32" s="4" t="s">
        <v>4</v>
      </c>
    </row>
    <row r="33" spans="1:6" x14ac:dyDescent="0.25">
      <c r="A33" s="3" t="s">
        <v>449</v>
      </c>
      <c r="B33" s="4" t="s">
        <v>4</v>
      </c>
      <c r="C33" s="4" t="s">
        <v>4</v>
      </c>
      <c r="D33" s="4" t="s">
        <v>4</v>
      </c>
      <c r="E33" s="4" t="s">
        <v>4</v>
      </c>
      <c r="F33" s="4" t="s">
        <v>4</v>
      </c>
    </row>
    <row r="34" spans="1:6" x14ac:dyDescent="0.25">
      <c r="A34" s="2" t="s">
        <v>1482</v>
      </c>
      <c r="B34" s="6">
        <v>10862</v>
      </c>
      <c r="C34" s="6">
        <v>18243</v>
      </c>
      <c r="D34" s="6">
        <v>10862</v>
      </c>
      <c r="E34" s="6">
        <v>18243</v>
      </c>
      <c r="F34" s="6">
        <v>16741</v>
      </c>
    </row>
    <row r="35" spans="1:6" x14ac:dyDescent="0.25">
      <c r="A35" s="2" t="s">
        <v>774</v>
      </c>
      <c r="B35" s="4" t="s">
        <v>4</v>
      </c>
      <c r="C35" s="4" t="s">
        <v>4</v>
      </c>
      <c r="D35" s="4" t="s">
        <v>4</v>
      </c>
      <c r="E35" s="4" t="s">
        <v>4</v>
      </c>
      <c r="F35" s="4" t="s">
        <v>4</v>
      </c>
    </row>
    <row r="36" spans="1:6" x14ac:dyDescent="0.25">
      <c r="A36" s="3" t="s">
        <v>449</v>
      </c>
      <c r="B36" s="4" t="s">
        <v>4</v>
      </c>
      <c r="C36" s="4" t="s">
        <v>4</v>
      </c>
      <c r="D36" s="4" t="s">
        <v>4</v>
      </c>
      <c r="E36" s="4" t="s">
        <v>4</v>
      </c>
      <c r="F36" s="4" t="s">
        <v>4</v>
      </c>
    </row>
    <row r="37" spans="1:6" x14ac:dyDescent="0.25">
      <c r="A37" s="2" t="s">
        <v>1475</v>
      </c>
      <c r="B37" s="6">
        <v>17826</v>
      </c>
      <c r="C37" s="6">
        <v>23148</v>
      </c>
      <c r="D37" s="6">
        <v>17826</v>
      </c>
      <c r="E37" s="6">
        <v>23148</v>
      </c>
      <c r="F37" s="6">
        <v>23566</v>
      </c>
    </row>
    <row r="38" spans="1:6" ht="30" x14ac:dyDescent="0.25">
      <c r="A38" s="2" t="s">
        <v>1476</v>
      </c>
      <c r="B38" s="6">
        <v>12166</v>
      </c>
      <c r="C38" s="6">
        <v>13021</v>
      </c>
      <c r="D38" s="6">
        <v>12166</v>
      </c>
      <c r="E38" s="6">
        <v>13021</v>
      </c>
      <c r="F38" s="6">
        <v>15698</v>
      </c>
    </row>
    <row r="39" spans="1:6" ht="30" x14ac:dyDescent="0.25">
      <c r="A39" s="2" t="s">
        <v>1477</v>
      </c>
      <c r="B39" s="6">
        <v>2517</v>
      </c>
      <c r="C39" s="6">
        <v>5356</v>
      </c>
      <c r="D39" s="6">
        <v>2517</v>
      </c>
      <c r="E39" s="6">
        <v>5356</v>
      </c>
      <c r="F39" s="6">
        <v>4514</v>
      </c>
    </row>
    <row r="40" spans="1:6" x14ac:dyDescent="0.25">
      <c r="A40" s="2" t="s">
        <v>1478</v>
      </c>
      <c r="B40" s="6">
        <v>14683</v>
      </c>
      <c r="C40" s="6">
        <v>18377</v>
      </c>
      <c r="D40" s="6">
        <v>14683</v>
      </c>
      <c r="E40" s="6">
        <v>18377</v>
      </c>
      <c r="F40" s="6">
        <v>20212</v>
      </c>
    </row>
    <row r="41" spans="1:6" x14ac:dyDescent="0.25">
      <c r="A41" s="2" t="s">
        <v>1479</v>
      </c>
      <c r="B41" s="4">
        <v>19</v>
      </c>
      <c r="C41" s="4">
        <v>402</v>
      </c>
      <c r="D41" s="4">
        <v>19</v>
      </c>
      <c r="E41" s="4">
        <v>402</v>
      </c>
      <c r="F41" s="4">
        <v>648</v>
      </c>
    </row>
    <row r="42" spans="1:6" x14ac:dyDescent="0.25">
      <c r="A42" s="2" t="s">
        <v>1480</v>
      </c>
      <c r="B42" s="6">
        <v>16004</v>
      </c>
      <c r="C42" s="6">
        <v>16397</v>
      </c>
      <c r="D42" s="6">
        <v>15791</v>
      </c>
      <c r="E42" s="6">
        <v>16683</v>
      </c>
      <c r="F42" s="4" t="s">
        <v>4</v>
      </c>
    </row>
    <row r="43" spans="1:6" x14ac:dyDescent="0.25">
      <c r="A43" s="2" t="s">
        <v>1481</v>
      </c>
      <c r="B43" s="4">
        <v>33</v>
      </c>
      <c r="C43" s="4">
        <v>154</v>
      </c>
      <c r="D43" s="4">
        <v>94</v>
      </c>
      <c r="E43" s="4">
        <v>262</v>
      </c>
      <c r="F43" s="4" t="s">
        <v>4</v>
      </c>
    </row>
    <row r="44" spans="1:6" x14ac:dyDescent="0.25">
      <c r="A44" s="2" t="s">
        <v>1482</v>
      </c>
      <c r="B44" s="6">
        <v>10184</v>
      </c>
      <c r="C44" s="6">
        <v>11554</v>
      </c>
      <c r="D44" s="6">
        <v>10184</v>
      </c>
      <c r="E44" s="6">
        <v>11554</v>
      </c>
      <c r="F44" s="6">
        <v>14146</v>
      </c>
    </row>
    <row r="45" spans="1:6" x14ac:dyDescent="0.25">
      <c r="A45" s="2" t="s">
        <v>1293</v>
      </c>
      <c r="B45" s="4" t="s">
        <v>4</v>
      </c>
      <c r="C45" s="4" t="s">
        <v>4</v>
      </c>
      <c r="D45" s="4" t="s">
        <v>4</v>
      </c>
      <c r="E45" s="4" t="s">
        <v>4</v>
      </c>
      <c r="F45" s="4" t="s">
        <v>4</v>
      </c>
    </row>
    <row r="46" spans="1:6" x14ac:dyDescent="0.25">
      <c r="A46" s="3" t="s">
        <v>449</v>
      </c>
      <c r="B46" s="4" t="s">
        <v>4</v>
      </c>
      <c r="C46" s="4" t="s">
        <v>4</v>
      </c>
      <c r="D46" s="4" t="s">
        <v>4</v>
      </c>
      <c r="E46" s="4" t="s">
        <v>4</v>
      </c>
      <c r="F46" s="4" t="s">
        <v>4</v>
      </c>
    </row>
    <row r="47" spans="1:6" x14ac:dyDescent="0.25">
      <c r="A47" s="2" t="s">
        <v>1482</v>
      </c>
      <c r="B47" s="6">
        <v>11834</v>
      </c>
      <c r="C47" s="6">
        <v>10447</v>
      </c>
      <c r="D47" s="6">
        <v>11834</v>
      </c>
      <c r="E47" s="6">
        <v>10447</v>
      </c>
      <c r="F47" s="6">
        <v>9860</v>
      </c>
    </row>
    <row r="48" spans="1:6" x14ac:dyDescent="0.25">
      <c r="A48" s="2" t="s">
        <v>460</v>
      </c>
      <c r="B48" s="4" t="s">
        <v>4</v>
      </c>
      <c r="C48" s="4" t="s">
        <v>4</v>
      </c>
      <c r="D48" s="4" t="s">
        <v>4</v>
      </c>
      <c r="E48" s="4" t="s">
        <v>4</v>
      </c>
      <c r="F48" s="4" t="s">
        <v>4</v>
      </c>
    </row>
    <row r="49" spans="1:6" x14ac:dyDescent="0.25">
      <c r="A49" s="3" t="s">
        <v>449</v>
      </c>
      <c r="B49" s="4" t="s">
        <v>4</v>
      </c>
      <c r="C49" s="4" t="s">
        <v>4</v>
      </c>
      <c r="D49" s="4" t="s">
        <v>4</v>
      </c>
      <c r="E49" s="4" t="s">
        <v>4</v>
      </c>
      <c r="F49" s="4" t="s">
        <v>4</v>
      </c>
    </row>
    <row r="50" spans="1:6" x14ac:dyDescent="0.25">
      <c r="A50" s="2" t="s">
        <v>1475</v>
      </c>
      <c r="B50" s="4">
        <v>625</v>
      </c>
      <c r="C50" s="6">
        <v>2774</v>
      </c>
      <c r="D50" s="4">
        <v>625</v>
      </c>
      <c r="E50" s="6">
        <v>2774</v>
      </c>
      <c r="F50" s="6">
        <v>2040</v>
      </c>
    </row>
    <row r="51" spans="1:6" ht="30" x14ac:dyDescent="0.25">
      <c r="A51" s="2" t="s">
        <v>1476</v>
      </c>
      <c r="B51" s="4" t="s">
        <v>4</v>
      </c>
      <c r="C51" s="6">
        <v>1418</v>
      </c>
      <c r="D51" s="4" t="s">
        <v>4</v>
      </c>
      <c r="E51" s="6">
        <v>1418</v>
      </c>
      <c r="F51" s="4" t="s">
        <v>4</v>
      </c>
    </row>
    <row r="52" spans="1:6" ht="30" x14ac:dyDescent="0.25">
      <c r="A52" s="2" t="s">
        <v>1477</v>
      </c>
      <c r="B52" s="4">
        <v>575</v>
      </c>
      <c r="C52" s="6">
        <v>1195</v>
      </c>
      <c r="D52" s="4">
        <v>575</v>
      </c>
      <c r="E52" s="6">
        <v>1195</v>
      </c>
      <c r="F52" s="6">
        <v>1954</v>
      </c>
    </row>
    <row r="53" spans="1:6" x14ac:dyDescent="0.25">
      <c r="A53" s="2" t="s">
        <v>1478</v>
      </c>
      <c r="B53" s="4">
        <v>575</v>
      </c>
      <c r="C53" s="6">
        <v>2613</v>
      </c>
      <c r="D53" s="4">
        <v>575</v>
      </c>
      <c r="E53" s="6">
        <v>2613</v>
      </c>
      <c r="F53" s="6">
        <v>1954</v>
      </c>
    </row>
    <row r="54" spans="1:6" x14ac:dyDescent="0.25">
      <c r="A54" s="2" t="s">
        <v>1479</v>
      </c>
      <c r="B54" s="4">
        <v>21</v>
      </c>
      <c r="C54" s="4">
        <v>218</v>
      </c>
      <c r="D54" s="4">
        <v>21</v>
      </c>
      <c r="E54" s="4">
        <v>218</v>
      </c>
      <c r="F54" s="4">
        <v>213</v>
      </c>
    </row>
    <row r="55" spans="1:6" x14ac:dyDescent="0.25">
      <c r="A55" s="2" t="s">
        <v>1480</v>
      </c>
      <c r="B55" s="6">
        <v>1066</v>
      </c>
      <c r="C55" s="6">
        <v>2640</v>
      </c>
      <c r="D55" s="6">
        <v>1093</v>
      </c>
      <c r="E55" s="6">
        <v>2530</v>
      </c>
      <c r="F55" s="4" t="s">
        <v>4</v>
      </c>
    </row>
    <row r="56" spans="1:6" x14ac:dyDescent="0.25">
      <c r="A56" s="2" t="s">
        <v>1481</v>
      </c>
      <c r="B56" s="4" t="s">
        <v>4</v>
      </c>
      <c r="C56" s="4">
        <v>12</v>
      </c>
      <c r="D56" s="4">
        <v>7</v>
      </c>
      <c r="E56" s="4">
        <v>54</v>
      </c>
      <c r="F56" s="4" t="s">
        <v>4</v>
      </c>
    </row>
    <row r="57" spans="1:6" x14ac:dyDescent="0.25">
      <c r="A57" s="2" t="s">
        <v>1482</v>
      </c>
      <c r="B57" s="6">
        <v>10579</v>
      </c>
      <c r="C57" s="6">
        <v>9929</v>
      </c>
      <c r="D57" s="6">
        <v>10579</v>
      </c>
      <c r="E57" s="6">
        <v>9929</v>
      </c>
      <c r="F57" s="6">
        <v>8025</v>
      </c>
    </row>
    <row r="58" spans="1:6" x14ac:dyDescent="0.25">
      <c r="A58" s="2" t="s">
        <v>461</v>
      </c>
      <c r="B58" s="4" t="s">
        <v>4</v>
      </c>
      <c r="C58" s="4" t="s">
        <v>4</v>
      </c>
      <c r="D58" s="4" t="s">
        <v>4</v>
      </c>
      <c r="E58" s="4" t="s">
        <v>4</v>
      </c>
      <c r="F58" s="4" t="s">
        <v>4</v>
      </c>
    </row>
    <row r="59" spans="1:6" x14ac:dyDescent="0.25">
      <c r="A59" s="3" t="s">
        <v>449</v>
      </c>
      <c r="B59" s="4" t="s">
        <v>4</v>
      </c>
      <c r="C59" s="4" t="s">
        <v>4</v>
      </c>
      <c r="D59" s="4" t="s">
        <v>4</v>
      </c>
      <c r="E59" s="4" t="s">
        <v>4</v>
      </c>
      <c r="F59" s="4" t="s">
        <v>4</v>
      </c>
    </row>
    <row r="60" spans="1:6" x14ac:dyDescent="0.25">
      <c r="A60" s="2" t="s">
        <v>1482</v>
      </c>
      <c r="B60" s="6">
        <v>1255</v>
      </c>
      <c r="C60" s="4">
        <v>518</v>
      </c>
      <c r="D60" s="6">
        <v>1255</v>
      </c>
      <c r="E60" s="4">
        <v>518</v>
      </c>
      <c r="F60" s="6">
        <v>1835</v>
      </c>
    </row>
    <row r="61" spans="1:6" x14ac:dyDescent="0.25">
      <c r="A61" s="2" t="s">
        <v>464</v>
      </c>
      <c r="B61" s="4" t="s">
        <v>4</v>
      </c>
      <c r="C61" s="4" t="s">
        <v>4</v>
      </c>
      <c r="D61" s="4" t="s">
        <v>4</v>
      </c>
      <c r="E61" s="4" t="s">
        <v>4</v>
      </c>
      <c r="F61" s="4" t="s">
        <v>4</v>
      </c>
    </row>
    <row r="62" spans="1:6" x14ac:dyDescent="0.25">
      <c r="A62" s="3" t="s">
        <v>449</v>
      </c>
      <c r="B62" s="4" t="s">
        <v>4</v>
      </c>
      <c r="C62" s="4" t="s">
        <v>4</v>
      </c>
      <c r="D62" s="4" t="s">
        <v>4</v>
      </c>
      <c r="E62" s="4" t="s">
        <v>4</v>
      </c>
      <c r="F62" s="4" t="s">
        <v>4</v>
      </c>
    </row>
    <row r="63" spans="1:6" x14ac:dyDescent="0.25">
      <c r="A63" s="2" t="s">
        <v>1475</v>
      </c>
      <c r="B63" s="4">
        <v>954</v>
      </c>
      <c r="C63" s="4">
        <v>550</v>
      </c>
      <c r="D63" s="4">
        <v>954</v>
      </c>
      <c r="E63" s="4">
        <v>550</v>
      </c>
      <c r="F63" s="6">
        <v>2595</v>
      </c>
    </row>
    <row r="64" spans="1:6" ht="30" x14ac:dyDescent="0.25">
      <c r="A64" s="2" t="s">
        <v>1476</v>
      </c>
      <c r="B64" s="4">
        <v>707</v>
      </c>
      <c r="C64" s="4">
        <v>474</v>
      </c>
      <c r="D64" s="4">
        <v>707</v>
      </c>
      <c r="E64" s="4">
        <v>474</v>
      </c>
      <c r="F64" s="4">
        <v>464</v>
      </c>
    </row>
    <row r="65" spans="1:6" ht="30" x14ac:dyDescent="0.25">
      <c r="A65" s="2" t="s">
        <v>1477</v>
      </c>
      <c r="B65" s="4" t="s">
        <v>4</v>
      </c>
      <c r="C65" s="4" t="s">
        <v>4</v>
      </c>
      <c r="D65" s="4" t="s">
        <v>4</v>
      </c>
      <c r="E65" s="4" t="s">
        <v>4</v>
      </c>
      <c r="F65" s="6">
        <v>1319</v>
      </c>
    </row>
    <row r="66" spans="1:6" x14ac:dyDescent="0.25">
      <c r="A66" s="2" t="s">
        <v>1478</v>
      </c>
      <c r="B66" s="4">
        <v>707</v>
      </c>
      <c r="C66" s="4">
        <v>474</v>
      </c>
      <c r="D66" s="4">
        <v>707</v>
      </c>
      <c r="E66" s="4">
        <v>474</v>
      </c>
      <c r="F66" s="6">
        <v>1783</v>
      </c>
    </row>
    <row r="67" spans="1:6" x14ac:dyDescent="0.25">
      <c r="A67" s="2" t="s">
        <v>1479</v>
      </c>
      <c r="B67" s="4" t="s">
        <v>4</v>
      </c>
      <c r="C67" s="4" t="s">
        <v>4</v>
      </c>
      <c r="D67" s="4" t="s">
        <v>4</v>
      </c>
      <c r="E67" s="4" t="s">
        <v>4</v>
      </c>
      <c r="F67" s="6">
        <v>1030</v>
      </c>
    </row>
    <row r="68" spans="1:6" x14ac:dyDescent="0.25">
      <c r="A68" s="2" t="s">
        <v>1480</v>
      </c>
      <c r="B68" s="6">
        <v>1253</v>
      </c>
      <c r="C68" s="4">
        <v>477</v>
      </c>
      <c r="D68" s="6">
        <v>1329</v>
      </c>
      <c r="E68" s="6">
        <v>1065</v>
      </c>
      <c r="F68" s="4" t="s">
        <v>4</v>
      </c>
    </row>
    <row r="69" spans="1:6" x14ac:dyDescent="0.25">
      <c r="A69" s="2" t="s">
        <v>1481</v>
      </c>
      <c r="B69" s="4" t="s">
        <v>4</v>
      </c>
      <c r="C69" s="4">
        <v>1</v>
      </c>
      <c r="D69" s="4" t="s">
        <v>4</v>
      </c>
      <c r="E69" s="4">
        <v>1</v>
      </c>
      <c r="F69" s="4" t="s">
        <v>4</v>
      </c>
    </row>
    <row r="70" spans="1:6" x14ac:dyDescent="0.25">
      <c r="A70" s="2" t="s">
        <v>1482</v>
      </c>
      <c r="B70" s="4">
        <v>987</v>
      </c>
      <c r="C70" s="6">
        <v>1349</v>
      </c>
      <c r="D70" s="4">
        <v>987</v>
      </c>
      <c r="E70" s="6">
        <v>1349</v>
      </c>
      <c r="F70" s="6">
        <v>2152</v>
      </c>
    </row>
    <row r="71" spans="1:6" x14ac:dyDescent="0.25">
      <c r="A71" s="2" t="s">
        <v>465</v>
      </c>
      <c r="B71" s="4" t="s">
        <v>4</v>
      </c>
      <c r="C71" s="4" t="s">
        <v>4</v>
      </c>
      <c r="D71" s="4" t="s">
        <v>4</v>
      </c>
      <c r="E71" s="4" t="s">
        <v>4</v>
      </c>
      <c r="F71" s="4" t="s">
        <v>4</v>
      </c>
    </row>
    <row r="72" spans="1:6" x14ac:dyDescent="0.25">
      <c r="A72" s="3" t="s">
        <v>449</v>
      </c>
      <c r="B72" s="4" t="s">
        <v>4</v>
      </c>
      <c r="C72" s="4" t="s">
        <v>4</v>
      </c>
      <c r="D72" s="4" t="s">
        <v>4</v>
      </c>
      <c r="E72" s="4" t="s">
        <v>4</v>
      </c>
      <c r="F72" s="4" t="s">
        <v>4</v>
      </c>
    </row>
    <row r="73" spans="1:6" x14ac:dyDescent="0.25">
      <c r="A73" s="2" t="s">
        <v>1475</v>
      </c>
      <c r="B73" s="6">
        <v>3073</v>
      </c>
      <c r="C73" s="6">
        <v>3529</v>
      </c>
      <c r="D73" s="6">
        <v>3073</v>
      </c>
      <c r="E73" s="6">
        <v>3529</v>
      </c>
      <c r="F73" s="6">
        <v>4656</v>
      </c>
    </row>
    <row r="74" spans="1:6" ht="30" x14ac:dyDescent="0.25">
      <c r="A74" s="2" t="s">
        <v>1476</v>
      </c>
      <c r="B74" s="4">
        <v>253</v>
      </c>
      <c r="C74" s="6">
        <v>1668</v>
      </c>
      <c r="D74" s="4">
        <v>253</v>
      </c>
      <c r="E74" s="6">
        <v>1668</v>
      </c>
      <c r="F74" s="6">
        <v>1382</v>
      </c>
    </row>
    <row r="75" spans="1:6" ht="30" x14ac:dyDescent="0.25">
      <c r="A75" s="2" t="s">
        <v>1477</v>
      </c>
      <c r="B75" s="6">
        <v>2361</v>
      </c>
      <c r="C75" s="6">
        <v>1110</v>
      </c>
      <c r="D75" s="6">
        <v>2361</v>
      </c>
      <c r="E75" s="6">
        <v>1110</v>
      </c>
      <c r="F75" s="6">
        <v>3011</v>
      </c>
    </row>
    <row r="76" spans="1:6" x14ac:dyDescent="0.25">
      <c r="A76" s="2" t="s">
        <v>1478</v>
      </c>
      <c r="B76" s="6">
        <v>2614</v>
      </c>
      <c r="C76" s="6">
        <v>2778</v>
      </c>
      <c r="D76" s="6">
        <v>2614</v>
      </c>
      <c r="E76" s="6">
        <v>2778</v>
      </c>
      <c r="F76" s="6">
        <v>4393</v>
      </c>
    </row>
    <row r="77" spans="1:6" x14ac:dyDescent="0.25">
      <c r="A77" s="2" t="s">
        <v>1479</v>
      </c>
      <c r="B77" s="4">
        <v>703</v>
      </c>
      <c r="C77" s="4">
        <v>125</v>
      </c>
      <c r="D77" s="4">
        <v>703</v>
      </c>
      <c r="E77" s="4">
        <v>125</v>
      </c>
      <c r="F77" s="6">
        <v>1004</v>
      </c>
    </row>
    <row r="78" spans="1:6" x14ac:dyDescent="0.25">
      <c r="A78" s="2" t="s">
        <v>1480</v>
      </c>
      <c r="B78" s="6">
        <v>2993</v>
      </c>
      <c r="C78" s="6">
        <v>2820</v>
      </c>
      <c r="D78" s="6">
        <v>3856</v>
      </c>
      <c r="E78" s="6">
        <v>3451</v>
      </c>
      <c r="F78" s="4" t="s">
        <v>4</v>
      </c>
    </row>
    <row r="79" spans="1:6" x14ac:dyDescent="0.25">
      <c r="A79" s="2" t="s">
        <v>1481</v>
      </c>
      <c r="B79" s="4">
        <v>14</v>
      </c>
      <c r="C79" s="4">
        <v>4</v>
      </c>
      <c r="D79" s="4">
        <v>22</v>
      </c>
      <c r="E79" s="4">
        <v>21</v>
      </c>
      <c r="F79" s="4" t="s">
        <v>4</v>
      </c>
    </row>
    <row r="80" spans="1:6" x14ac:dyDescent="0.25">
      <c r="A80" s="2" t="s">
        <v>1482</v>
      </c>
      <c r="B80" s="6">
        <v>4701</v>
      </c>
      <c r="C80" s="6">
        <v>4481</v>
      </c>
      <c r="D80" s="6">
        <v>4701</v>
      </c>
      <c r="E80" s="6">
        <v>4481</v>
      </c>
      <c r="F80" s="6">
        <v>5405</v>
      </c>
    </row>
    <row r="81" spans="1:6" x14ac:dyDescent="0.25">
      <c r="A81" s="2" t="s">
        <v>466</v>
      </c>
      <c r="B81" s="4" t="s">
        <v>4</v>
      </c>
      <c r="C81" s="4" t="s">
        <v>4</v>
      </c>
      <c r="D81" s="4" t="s">
        <v>4</v>
      </c>
      <c r="E81" s="4" t="s">
        <v>4</v>
      </c>
      <c r="F81" s="4" t="s">
        <v>4</v>
      </c>
    </row>
    <row r="82" spans="1:6" x14ac:dyDescent="0.25">
      <c r="A82" s="3" t="s">
        <v>449</v>
      </c>
      <c r="B82" s="4" t="s">
        <v>4</v>
      </c>
      <c r="C82" s="4" t="s">
        <v>4</v>
      </c>
      <c r="D82" s="4" t="s">
        <v>4</v>
      </c>
      <c r="E82" s="4" t="s">
        <v>4</v>
      </c>
      <c r="F82" s="4" t="s">
        <v>4</v>
      </c>
    </row>
    <row r="83" spans="1:6" x14ac:dyDescent="0.25">
      <c r="A83" s="2" t="s">
        <v>1482</v>
      </c>
      <c r="B83" s="4">
        <v>63</v>
      </c>
      <c r="C83" s="4">
        <v>221</v>
      </c>
      <c r="D83" s="4">
        <v>63</v>
      </c>
      <c r="E83" s="4">
        <v>221</v>
      </c>
      <c r="F83" s="4">
        <v>83</v>
      </c>
    </row>
    <row r="84" spans="1:6" x14ac:dyDescent="0.25">
      <c r="A84" s="2" t="s">
        <v>804</v>
      </c>
      <c r="B84" s="4" t="s">
        <v>4</v>
      </c>
      <c r="C84" s="4" t="s">
        <v>4</v>
      </c>
      <c r="D84" s="4" t="s">
        <v>4</v>
      </c>
      <c r="E84" s="4" t="s">
        <v>4</v>
      </c>
      <c r="F84" s="4" t="s">
        <v>4</v>
      </c>
    </row>
    <row r="85" spans="1:6" x14ac:dyDescent="0.25">
      <c r="A85" s="3" t="s">
        <v>449</v>
      </c>
      <c r="B85" s="4" t="s">
        <v>4</v>
      </c>
      <c r="C85" s="4" t="s">
        <v>4</v>
      </c>
      <c r="D85" s="4" t="s">
        <v>4</v>
      </c>
      <c r="E85" s="4" t="s">
        <v>4</v>
      </c>
      <c r="F85" s="4" t="s">
        <v>4</v>
      </c>
    </row>
    <row r="86" spans="1:6" x14ac:dyDescent="0.25">
      <c r="A86" s="2" t="s">
        <v>1482</v>
      </c>
      <c r="B86" s="8">
        <v>10837</v>
      </c>
      <c r="C86" s="8">
        <v>12882</v>
      </c>
      <c r="D86" s="8">
        <v>10837</v>
      </c>
      <c r="E86" s="8">
        <v>12882</v>
      </c>
      <c r="F86" s="8">
        <v>13151</v>
      </c>
    </row>
    <row r="87" spans="1:6" ht="30" x14ac:dyDescent="0.25">
      <c r="A87" s="2" t="s">
        <v>1483</v>
      </c>
      <c r="B87" s="4" t="s">
        <v>4</v>
      </c>
      <c r="C87" s="4" t="s">
        <v>4</v>
      </c>
      <c r="D87" s="4" t="s">
        <v>4</v>
      </c>
      <c r="E87" s="4" t="s">
        <v>1484</v>
      </c>
      <c r="F87"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4" width="12.28515625" bestFit="1" customWidth="1"/>
    <col min="5" max="7" width="18.5703125" bestFit="1" customWidth="1"/>
    <col min="8" max="10" width="24.140625" bestFit="1" customWidth="1"/>
    <col min="11" max="11" width="33.42578125" bestFit="1" customWidth="1"/>
    <col min="12" max="12" width="31" bestFit="1" customWidth="1"/>
    <col min="13" max="15" width="26.7109375" bestFit="1" customWidth="1"/>
    <col min="16" max="16" width="25" bestFit="1" customWidth="1"/>
    <col min="17" max="18" width="18.5703125" bestFit="1" customWidth="1"/>
    <col min="19" max="19" width="33.42578125" bestFit="1" customWidth="1"/>
    <col min="20" max="20" width="24.5703125" bestFit="1" customWidth="1"/>
  </cols>
  <sheetData>
    <row r="1" spans="1:20" x14ac:dyDescent="0.25">
      <c r="A1" s="7" t="s">
        <v>1485</v>
      </c>
      <c r="B1" s="7" t="s">
        <v>2</v>
      </c>
      <c r="C1" s="7" t="s">
        <v>27</v>
      </c>
      <c r="D1" s="7" t="s">
        <v>28</v>
      </c>
      <c r="E1" s="1" t="s">
        <v>28</v>
      </c>
      <c r="F1" s="1" t="s">
        <v>2</v>
      </c>
      <c r="G1" s="1" t="s">
        <v>28</v>
      </c>
      <c r="H1" s="1" t="s">
        <v>28</v>
      </c>
      <c r="I1" s="1" t="s">
        <v>2</v>
      </c>
      <c r="J1" s="1" t="s">
        <v>28</v>
      </c>
      <c r="K1" s="1" t="s">
        <v>28</v>
      </c>
      <c r="L1" s="1" t="s">
        <v>2</v>
      </c>
      <c r="M1" s="1" t="s">
        <v>28</v>
      </c>
      <c r="N1" s="1" t="s">
        <v>2</v>
      </c>
      <c r="O1" s="1" t="s">
        <v>28</v>
      </c>
      <c r="P1" s="1" t="s">
        <v>2</v>
      </c>
      <c r="Q1" s="1" t="s">
        <v>2</v>
      </c>
      <c r="R1" s="1" t="s">
        <v>28</v>
      </c>
      <c r="S1" s="1" t="s">
        <v>28</v>
      </c>
      <c r="T1" s="1" t="s">
        <v>2</v>
      </c>
    </row>
    <row r="2" spans="1:20" x14ac:dyDescent="0.25">
      <c r="A2" s="7"/>
      <c r="B2" s="7"/>
      <c r="C2" s="7"/>
      <c r="D2" s="7"/>
      <c r="E2" s="1" t="s">
        <v>70</v>
      </c>
      <c r="F2" s="1" t="s">
        <v>70</v>
      </c>
      <c r="G2" s="1" t="s">
        <v>70</v>
      </c>
      <c r="H2" s="1" t="s">
        <v>70</v>
      </c>
      <c r="I2" s="1" t="s">
        <v>70</v>
      </c>
      <c r="J2" s="1" t="s">
        <v>70</v>
      </c>
      <c r="K2" s="1" t="s">
        <v>70</v>
      </c>
      <c r="L2" s="1" t="s">
        <v>70</v>
      </c>
      <c r="M2" s="1" t="s">
        <v>70</v>
      </c>
      <c r="N2" s="1" t="s">
        <v>70</v>
      </c>
      <c r="O2" s="1" t="s">
        <v>70</v>
      </c>
      <c r="P2" s="1" t="s">
        <v>70</v>
      </c>
      <c r="Q2" s="1" t="s">
        <v>70</v>
      </c>
      <c r="R2" s="1" t="s">
        <v>70</v>
      </c>
      <c r="S2" s="1" t="s">
        <v>70</v>
      </c>
      <c r="T2" s="1" t="s">
        <v>70</v>
      </c>
    </row>
    <row r="3" spans="1:20" x14ac:dyDescent="0.25">
      <c r="A3" s="7"/>
      <c r="B3" s="7"/>
      <c r="C3" s="7"/>
      <c r="D3" s="7"/>
      <c r="E3" s="1" t="s">
        <v>1486</v>
      </c>
      <c r="F3" s="1" t="s">
        <v>1486</v>
      </c>
      <c r="G3" s="1" t="s">
        <v>1486</v>
      </c>
      <c r="H3" s="1" t="s">
        <v>819</v>
      </c>
      <c r="I3" s="1" t="s">
        <v>819</v>
      </c>
      <c r="J3" s="1" t="s">
        <v>819</v>
      </c>
      <c r="K3" s="1" t="s">
        <v>819</v>
      </c>
      <c r="L3" s="1" t="s">
        <v>819</v>
      </c>
      <c r="M3" s="1" t="s">
        <v>819</v>
      </c>
      <c r="N3" s="1" t="s">
        <v>819</v>
      </c>
      <c r="O3" s="1" t="s">
        <v>819</v>
      </c>
      <c r="P3" s="1" t="s">
        <v>819</v>
      </c>
      <c r="Q3" s="1" t="s">
        <v>821</v>
      </c>
      <c r="R3" s="1" t="s">
        <v>821</v>
      </c>
      <c r="S3" s="1" t="s">
        <v>821</v>
      </c>
      <c r="T3" s="1" t="s">
        <v>821</v>
      </c>
    </row>
    <row r="4" spans="1:20" x14ac:dyDescent="0.25">
      <c r="A4" s="7"/>
      <c r="B4" s="7"/>
      <c r="C4" s="7"/>
      <c r="D4" s="7"/>
      <c r="E4" s="1"/>
      <c r="F4" s="1"/>
      <c r="G4" s="1"/>
      <c r="H4" s="1" t="s">
        <v>1486</v>
      </c>
      <c r="I4" s="1" t="s">
        <v>1486</v>
      </c>
      <c r="J4" s="1" t="s">
        <v>1486</v>
      </c>
      <c r="K4" s="1" t="s">
        <v>456</v>
      </c>
      <c r="L4" s="1" t="s">
        <v>457</v>
      </c>
      <c r="M4" s="1" t="s">
        <v>774</v>
      </c>
      <c r="N4" s="1" t="s">
        <v>774</v>
      </c>
      <c r="O4" s="1" t="s">
        <v>774</v>
      </c>
      <c r="P4" s="1" t="s">
        <v>460</v>
      </c>
      <c r="Q4" s="1" t="s">
        <v>1486</v>
      </c>
      <c r="R4" s="1" t="s">
        <v>1486</v>
      </c>
      <c r="S4" s="1" t="s">
        <v>456</v>
      </c>
      <c r="T4" s="1" t="s">
        <v>464</v>
      </c>
    </row>
    <row r="5" spans="1:20" x14ac:dyDescent="0.25">
      <c r="A5" s="7"/>
      <c r="B5" s="7"/>
      <c r="C5" s="7"/>
      <c r="D5" s="7"/>
      <c r="E5" s="1"/>
      <c r="F5" s="1"/>
      <c r="G5" s="1"/>
      <c r="H5" s="1"/>
      <c r="I5" s="1"/>
      <c r="J5" s="1"/>
      <c r="K5" s="1" t="s">
        <v>1486</v>
      </c>
      <c r="L5" s="1" t="s">
        <v>1486</v>
      </c>
      <c r="M5" s="1" t="s">
        <v>1486</v>
      </c>
      <c r="N5" s="1" t="s">
        <v>1486</v>
      </c>
      <c r="O5" s="1" t="s">
        <v>1486</v>
      </c>
      <c r="P5" s="1" t="s">
        <v>1486</v>
      </c>
      <c r="Q5" s="1"/>
      <c r="R5" s="1"/>
      <c r="S5" s="1" t="s">
        <v>1486</v>
      </c>
      <c r="T5" s="1" t="s">
        <v>1486</v>
      </c>
    </row>
    <row r="6" spans="1:20" x14ac:dyDescent="0.25">
      <c r="A6" s="3" t="s">
        <v>4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487</v>
      </c>
      <c r="B7" s="4" t="s">
        <v>4</v>
      </c>
      <c r="C7" s="4" t="s">
        <v>4</v>
      </c>
      <c r="D7" s="4" t="s">
        <v>4</v>
      </c>
      <c r="E7" s="4">
        <v>5</v>
      </c>
      <c r="F7" s="4">
        <v>4</v>
      </c>
      <c r="G7" s="4">
        <v>5</v>
      </c>
      <c r="H7" s="4">
        <v>4</v>
      </c>
      <c r="I7" s="4">
        <v>3</v>
      </c>
      <c r="J7" s="4">
        <v>4</v>
      </c>
      <c r="K7" s="4">
        <v>1</v>
      </c>
      <c r="L7" s="4">
        <v>1</v>
      </c>
      <c r="M7" s="4">
        <v>3</v>
      </c>
      <c r="N7" s="4">
        <v>1</v>
      </c>
      <c r="O7" s="4">
        <v>3</v>
      </c>
      <c r="P7" s="4">
        <v>1</v>
      </c>
      <c r="Q7" s="4">
        <v>1</v>
      </c>
      <c r="R7" s="4">
        <v>1</v>
      </c>
      <c r="S7" s="4">
        <v>1</v>
      </c>
      <c r="T7" s="4">
        <v>1</v>
      </c>
    </row>
    <row r="8" spans="1:20" ht="30" x14ac:dyDescent="0.25">
      <c r="A8" s="2" t="s">
        <v>1488</v>
      </c>
      <c r="B8" s="4" t="s">
        <v>4</v>
      </c>
      <c r="C8" s="4" t="s">
        <v>4</v>
      </c>
      <c r="D8" s="4" t="s">
        <v>4</v>
      </c>
      <c r="E8" s="8">
        <v>4659000</v>
      </c>
      <c r="F8" s="8">
        <v>1817000</v>
      </c>
      <c r="G8" s="8">
        <v>5497000</v>
      </c>
      <c r="H8" s="8">
        <v>4659000</v>
      </c>
      <c r="I8" s="8">
        <v>1121000</v>
      </c>
      <c r="J8" s="8">
        <v>5267000</v>
      </c>
      <c r="K8" s="8">
        <v>165000</v>
      </c>
      <c r="L8" s="8">
        <v>247000</v>
      </c>
      <c r="M8" s="8">
        <v>4659000</v>
      </c>
      <c r="N8" s="8">
        <v>750000</v>
      </c>
      <c r="O8" s="8">
        <v>5102000</v>
      </c>
      <c r="P8" s="8">
        <v>124000</v>
      </c>
      <c r="Q8" s="8">
        <v>696000</v>
      </c>
      <c r="R8" s="8">
        <v>230000</v>
      </c>
      <c r="S8" s="8">
        <v>230000</v>
      </c>
      <c r="T8" s="8">
        <v>696000</v>
      </c>
    </row>
    <row r="9" spans="1:20" ht="30" x14ac:dyDescent="0.25">
      <c r="A9" s="2" t="s">
        <v>1489</v>
      </c>
      <c r="B9" s="4" t="s">
        <v>4</v>
      </c>
      <c r="C9" s="4" t="s">
        <v>4</v>
      </c>
      <c r="D9" s="4" t="s">
        <v>4</v>
      </c>
      <c r="E9" s="6">
        <v>4607000</v>
      </c>
      <c r="F9" s="6">
        <v>1253000</v>
      </c>
      <c r="G9" s="6">
        <v>5429000</v>
      </c>
      <c r="H9" s="6">
        <v>4607000</v>
      </c>
      <c r="I9" s="6">
        <v>1119000</v>
      </c>
      <c r="J9" s="6">
        <v>5206000</v>
      </c>
      <c r="K9" s="6">
        <v>159000</v>
      </c>
      <c r="L9" s="6">
        <v>247000</v>
      </c>
      <c r="M9" s="6">
        <v>4607000</v>
      </c>
      <c r="N9" s="6">
        <v>750000</v>
      </c>
      <c r="O9" s="6">
        <v>5047000</v>
      </c>
      <c r="P9" s="6">
        <v>122000</v>
      </c>
      <c r="Q9" s="6">
        <v>134000</v>
      </c>
      <c r="R9" s="6">
        <v>223000</v>
      </c>
      <c r="S9" s="6">
        <v>223000</v>
      </c>
      <c r="T9" s="6">
        <v>134000</v>
      </c>
    </row>
    <row r="10" spans="1:20" x14ac:dyDescent="0.25">
      <c r="A10" s="2" t="s">
        <v>1490</v>
      </c>
      <c r="B10" s="8">
        <v>4200000</v>
      </c>
      <c r="C10" s="8">
        <v>6300000</v>
      </c>
      <c r="D10" s="8">
        <v>63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sheetData>
  <mergeCells count="4">
    <mergeCell ref="A1:A5"/>
    <mergeCell ref="B1:B5"/>
    <mergeCell ref="C1:C5"/>
    <mergeCell ref="D1: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91</v>
      </c>
      <c r="B1" s="1" t="s">
        <v>2</v>
      </c>
      <c r="C1" s="1" t="s">
        <v>28</v>
      </c>
    </row>
    <row r="2" spans="1:3" x14ac:dyDescent="0.25">
      <c r="A2" s="7"/>
      <c r="B2" s="1" t="s">
        <v>1486</v>
      </c>
      <c r="C2" s="1" t="s">
        <v>1486</v>
      </c>
    </row>
    <row r="3" spans="1:3" x14ac:dyDescent="0.25">
      <c r="A3" s="3" t="s">
        <v>449</v>
      </c>
      <c r="B3" s="4" t="s">
        <v>4</v>
      </c>
      <c r="C3" s="4" t="s">
        <v>4</v>
      </c>
    </row>
    <row r="4" spans="1:3" x14ac:dyDescent="0.25">
      <c r="A4" s="2" t="s">
        <v>1487</v>
      </c>
      <c r="B4" s="4">
        <v>4</v>
      </c>
      <c r="C4" s="4">
        <v>5</v>
      </c>
    </row>
    <row r="5" spans="1:3" ht="30" x14ac:dyDescent="0.25">
      <c r="A5" s="2" t="s">
        <v>1492</v>
      </c>
      <c r="B5" s="8">
        <v>534000</v>
      </c>
      <c r="C5" s="4" t="s">
        <v>4</v>
      </c>
    </row>
    <row r="6" spans="1:3" ht="45" x14ac:dyDescent="0.25">
      <c r="A6" s="2" t="s">
        <v>1493</v>
      </c>
      <c r="B6" s="4">
        <v>0</v>
      </c>
      <c r="C6" s="4" t="s">
        <v>4</v>
      </c>
    </row>
    <row r="7" spans="1:3" ht="45" x14ac:dyDescent="0.25">
      <c r="A7" s="2" t="s">
        <v>1494</v>
      </c>
      <c r="B7" s="6">
        <v>13000</v>
      </c>
      <c r="C7" s="4" t="s">
        <v>4</v>
      </c>
    </row>
    <row r="8" spans="1:3" x14ac:dyDescent="0.25">
      <c r="A8" s="2" t="s">
        <v>1495</v>
      </c>
      <c r="B8" s="4" t="s">
        <v>4</v>
      </c>
      <c r="C8" s="4" t="s">
        <v>4</v>
      </c>
    </row>
    <row r="9" spans="1:3" x14ac:dyDescent="0.25">
      <c r="A9" s="3" t="s">
        <v>449</v>
      </c>
      <c r="B9" s="4" t="s">
        <v>4</v>
      </c>
      <c r="C9" s="4" t="s">
        <v>4</v>
      </c>
    </row>
    <row r="10" spans="1:3" x14ac:dyDescent="0.25">
      <c r="A10" s="2" t="s">
        <v>1487</v>
      </c>
      <c r="B10" s="4">
        <v>8</v>
      </c>
      <c r="C10" s="4" t="s">
        <v>4</v>
      </c>
    </row>
    <row r="11" spans="1:3" x14ac:dyDescent="0.25">
      <c r="A11" s="2" t="s">
        <v>1496</v>
      </c>
      <c r="B11" s="6">
        <v>3200000</v>
      </c>
      <c r="C11" s="4" t="s">
        <v>4</v>
      </c>
    </row>
    <row r="12" spans="1:3" x14ac:dyDescent="0.25">
      <c r="A12" s="2" t="s">
        <v>819</v>
      </c>
      <c r="B12" s="4" t="s">
        <v>4</v>
      </c>
      <c r="C12" s="4" t="s">
        <v>4</v>
      </c>
    </row>
    <row r="13" spans="1:3" x14ac:dyDescent="0.25">
      <c r="A13" s="3" t="s">
        <v>449</v>
      </c>
      <c r="B13" s="4" t="s">
        <v>4</v>
      </c>
      <c r="C13" s="4" t="s">
        <v>4</v>
      </c>
    </row>
    <row r="14" spans="1:3" x14ac:dyDescent="0.25">
      <c r="A14" s="2" t="s">
        <v>1487</v>
      </c>
      <c r="B14" s="4">
        <v>3</v>
      </c>
      <c r="C14" s="4">
        <v>4</v>
      </c>
    </row>
    <row r="15" spans="1:3" ht="30" x14ac:dyDescent="0.25">
      <c r="A15" s="2" t="s">
        <v>1497</v>
      </c>
      <c r="B15" s="4" t="s">
        <v>4</v>
      </c>
      <c r="C15" s="4" t="s">
        <v>4</v>
      </c>
    </row>
    <row r="16" spans="1:3" x14ac:dyDescent="0.25">
      <c r="A16" s="3" t="s">
        <v>449</v>
      </c>
      <c r="B16" s="4" t="s">
        <v>4</v>
      </c>
      <c r="C16" s="4" t="s">
        <v>4</v>
      </c>
    </row>
    <row r="17" spans="1:3" x14ac:dyDescent="0.25">
      <c r="A17" s="2" t="s">
        <v>1487</v>
      </c>
      <c r="B17" s="4">
        <v>5</v>
      </c>
      <c r="C17" s="4" t="s">
        <v>4</v>
      </c>
    </row>
    <row r="18" spans="1:3" x14ac:dyDescent="0.25">
      <c r="A18" s="2" t="s">
        <v>1496</v>
      </c>
      <c r="B18" s="6">
        <v>1799000</v>
      </c>
      <c r="C18" s="4" t="s">
        <v>4</v>
      </c>
    </row>
    <row r="19" spans="1:3" x14ac:dyDescent="0.25">
      <c r="A19" s="2" t="s">
        <v>821</v>
      </c>
      <c r="B19" s="4" t="s">
        <v>4</v>
      </c>
      <c r="C19" s="4" t="s">
        <v>4</v>
      </c>
    </row>
    <row r="20" spans="1:3" x14ac:dyDescent="0.25">
      <c r="A20" s="3" t="s">
        <v>449</v>
      </c>
      <c r="B20" s="4" t="s">
        <v>4</v>
      </c>
      <c r="C20" s="4" t="s">
        <v>4</v>
      </c>
    </row>
    <row r="21" spans="1:3" x14ac:dyDescent="0.25">
      <c r="A21" s="2" t="s">
        <v>1487</v>
      </c>
      <c r="B21" s="4">
        <v>1</v>
      </c>
      <c r="C21" s="4">
        <v>1</v>
      </c>
    </row>
    <row r="22" spans="1:3" ht="30" x14ac:dyDescent="0.25">
      <c r="A22" s="2" t="s">
        <v>1498</v>
      </c>
      <c r="B22" s="4" t="s">
        <v>4</v>
      </c>
      <c r="C22" s="4" t="s">
        <v>4</v>
      </c>
    </row>
    <row r="23" spans="1:3" x14ac:dyDescent="0.25">
      <c r="A23" s="3" t="s">
        <v>449</v>
      </c>
      <c r="B23" s="4" t="s">
        <v>4</v>
      </c>
      <c r="C23" s="4" t="s">
        <v>4</v>
      </c>
    </row>
    <row r="24" spans="1:3" x14ac:dyDescent="0.25">
      <c r="A24" s="2" t="s">
        <v>1487</v>
      </c>
      <c r="B24" s="4">
        <v>3</v>
      </c>
      <c r="C24" s="4" t="s">
        <v>4</v>
      </c>
    </row>
    <row r="25" spans="1:3" x14ac:dyDescent="0.25">
      <c r="A25" s="2" t="s">
        <v>1496</v>
      </c>
      <c r="B25" s="8">
        <v>1401000</v>
      </c>
      <c r="C25" s="4"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99</v>
      </c>
      <c r="B1" s="7" t="s">
        <v>1</v>
      </c>
      <c r="C1" s="7"/>
    </row>
    <row r="2" spans="1:3" x14ac:dyDescent="0.25">
      <c r="A2" s="7"/>
      <c r="B2" s="1" t="s">
        <v>2</v>
      </c>
      <c r="C2" s="1" t="s">
        <v>28</v>
      </c>
    </row>
    <row r="3" spans="1:3" ht="30" x14ac:dyDescent="0.25">
      <c r="A3" s="3" t="s">
        <v>1500</v>
      </c>
      <c r="B3" s="4" t="s">
        <v>4</v>
      </c>
      <c r="C3" s="4" t="s">
        <v>4</v>
      </c>
    </row>
    <row r="4" spans="1:3" x14ac:dyDescent="0.25">
      <c r="A4" s="2" t="s">
        <v>1325</v>
      </c>
      <c r="B4" s="8">
        <v>146171000</v>
      </c>
      <c r="C4" s="8">
        <v>262651000</v>
      </c>
    </row>
    <row r="5" spans="1:3" ht="45" x14ac:dyDescent="0.25">
      <c r="A5" s="2" t="s">
        <v>1501</v>
      </c>
      <c r="B5" s="6">
        <v>29337000</v>
      </c>
      <c r="C5" s="4" t="s">
        <v>4</v>
      </c>
    </row>
    <row r="6" spans="1:3" ht="30" x14ac:dyDescent="0.25">
      <c r="A6" s="2" t="s">
        <v>838</v>
      </c>
      <c r="B6" s="6">
        <v>-1871000</v>
      </c>
      <c r="C6" s="6">
        <v>-710000</v>
      </c>
    </row>
    <row r="7" spans="1:3" x14ac:dyDescent="0.25">
      <c r="A7" s="2" t="s">
        <v>840</v>
      </c>
      <c r="B7" s="6">
        <v>-547000</v>
      </c>
      <c r="C7" s="6">
        <v>8324000</v>
      </c>
    </row>
    <row r="8" spans="1:3" x14ac:dyDescent="0.25">
      <c r="A8" s="2" t="s">
        <v>842</v>
      </c>
      <c r="B8" s="6">
        <v>3855000</v>
      </c>
      <c r="C8" s="6">
        <v>7055000</v>
      </c>
    </row>
    <row r="9" spans="1:3" ht="30" x14ac:dyDescent="0.25">
      <c r="A9" s="2" t="s">
        <v>843</v>
      </c>
      <c r="B9" s="6">
        <v>-22106000</v>
      </c>
      <c r="C9" s="6">
        <v>-14226000</v>
      </c>
    </row>
    <row r="10" spans="1:3" x14ac:dyDescent="0.25">
      <c r="A10" s="2" t="s">
        <v>846</v>
      </c>
      <c r="B10" s="6">
        <v>-39066000</v>
      </c>
      <c r="C10" s="6">
        <v>-88773000</v>
      </c>
    </row>
    <row r="11" spans="1:3" x14ac:dyDescent="0.25">
      <c r="A11" s="2" t="s">
        <v>1326</v>
      </c>
      <c r="B11" s="6">
        <v>115773000</v>
      </c>
      <c r="C11" s="6">
        <v>174321000</v>
      </c>
    </row>
    <row r="12" spans="1:3" x14ac:dyDescent="0.25">
      <c r="A12" s="2" t="s">
        <v>846</v>
      </c>
      <c r="B12" s="6">
        <v>39000000</v>
      </c>
      <c r="C12" s="4" t="s">
        <v>4</v>
      </c>
    </row>
    <row r="13" spans="1:3" x14ac:dyDescent="0.25">
      <c r="A13" s="2" t="s">
        <v>1502</v>
      </c>
      <c r="B13" s="4" t="s">
        <v>4</v>
      </c>
      <c r="C13" s="4" t="s">
        <v>4</v>
      </c>
    </row>
    <row r="14" spans="1:3" ht="30" x14ac:dyDescent="0.25">
      <c r="A14" s="3" t="s">
        <v>1500</v>
      </c>
      <c r="B14" s="4" t="s">
        <v>4</v>
      </c>
      <c r="C14" s="4" t="s">
        <v>4</v>
      </c>
    </row>
    <row r="15" spans="1:3" ht="45" x14ac:dyDescent="0.25">
      <c r="A15" s="2" t="s">
        <v>1503</v>
      </c>
      <c r="B15" s="6">
        <v>12500000</v>
      </c>
      <c r="C15" s="4" t="s">
        <v>4</v>
      </c>
    </row>
    <row r="16" spans="1:3" x14ac:dyDescent="0.25">
      <c r="A16" s="2" t="s">
        <v>1504</v>
      </c>
      <c r="B16" s="4" t="s">
        <v>4</v>
      </c>
      <c r="C16" s="4" t="s">
        <v>4</v>
      </c>
    </row>
    <row r="17" spans="1:3" ht="30" x14ac:dyDescent="0.25">
      <c r="A17" s="3" t="s">
        <v>1500</v>
      </c>
      <c r="B17" s="4" t="s">
        <v>4</v>
      </c>
      <c r="C17" s="4" t="s">
        <v>4</v>
      </c>
    </row>
    <row r="18" spans="1:3" ht="45" x14ac:dyDescent="0.25">
      <c r="A18" s="2" t="s">
        <v>1505</v>
      </c>
      <c r="B18" s="4">
        <v>0</v>
      </c>
      <c r="C18" s="4" t="s">
        <v>4</v>
      </c>
    </row>
    <row r="19" spans="1:3" x14ac:dyDescent="0.25">
      <c r="A19" s="2" t="s">
        <v>1506</v>
      </c>
      <c r="B19" s="4" t="s">
        <v>4</v>
      </c>
      <c r="C19" s="4" t="s">
        <v>4</v>
      </c>
    </row>
    <row r="20" spans="1:3" ht="30" x14ac:dyDescent="0.25">
      <c r="A20" s="3" t="s">
        <v>1500</v>
      </c>
      <c r="B20" s="4" t="s">
        <v>4</v>
      </c>
      <c r="C20" s="4" t="s">
        <v>4</v>
      </c>
    </row>
    <row r="21" spans="1:3" ht="45" x14ac:dyDescent="0.25">
      <c r="A21" s="2" t="s">
        <v>1505</v>
      </c>
      <c r="B21" s="6">
        <v>3700000</v>
      </c>
      <c r="C21" s="4" t="s">
        <v>4</v>
      </c>
    </row>
    <row r="22" spans="1:3" x14ac:dyDescent="0.25">
      <c r="A22" s="2" t="s">
        <v>1507</v>
      </c>
      <c r="B22" s="4" t="s">
        <v>4</v>
      </c>
      <c r="C22" s="4" t="s">
        <v>4</v>
      </c>
    </row>
    <row r="23" spans="1:3" ht="30" x14ac:dyDescent="0.25">
      <c r="A23" s="3" t="s">
        <v>1500</v>
      </c>
      <c r="B23" s="4" t="s">
        <v>4</v>
      </c>
      <c r="C23" s="4" t="s">
        <v>4</v>
      </c>
    </row>
    <row r="24" spans="1:3" ht="45" x14ac:dyDescent="0.25">
      <c r="A24" s="2" t="s">
        <v>1505</v>
      </c>
      <c r="B24" s="4">
        <v>0</v>
      </c>
      <c r="C24" s="4" t="s">
        <v>4</v>
      </c>
    </row>
    <row r="25" spans="1:3" ht="30" x14ac:dyDescent="0.25">
      <c r="A25" s="2" t="s">
        <v>1508</v>
      </c>
      <c r="B25" s="4" t="s">
        <v>4</v>
      </c>
      <c r="C25" s="4" t="s">
        <v>4</v>
      </c>
    </row>
    <row r="26" spans="1:3" ht="30" x14ac:dyDescent="0.25">
      <c r="A26" s="3" t="s">
        <v>1500</v>
      </c>
      <c r="B26" s="4" t="s">
        <v>4</v>
      </c>
      <c r="C26" s="4" t="s">
        <v>4</v>
      </c>
    </row>
    <row r="27" spans="1:3" x14ac:dyDescent="0.25">
      <c r="A27" s="2" t="s">
        <v>1509</v>
      </c>
      <c r="B27" s="4">
        <v>3</v>
      </c>
      <c r="C27" s="4" t="s">
        <v>4</v>
      </c>
    </row>
    <row r="28" spans="1:3" ht="30" x14ac:dyDescent="0.25">
      <c r="A28" s="2" t="s">
        <v>1510</v>
      </c>
      <c r="B28" s="4" t="s">
        <v>4</v>
      </c>
      <c r="C28" s="4" t="s">
        <v>4</v>
      </c>
    </row>
    <row r="29" spans="1:3" ht="30" x14ac:dyDescent="0.25">
      <c r="A29" s="3" t="s">
        <v>1500</v>
      </c>
      <c r="B29" s="4" t="s">
        <v>4</v>
      </c>
      <c r="C29" s="4" t="s">
        <v>4</v>
      </c>
    </row>
    <row r="30" spans="1:3" ht="45" x14ac:dyDescent="0.25">
      <c r="A30" s="2" t="s">
        <v>1511</v>
      </c>
      <c r="B30" s="10">
        <v>0.8</v>
      </c>
      <c r="C30" s="4" t="s">
        <v>4</v>
      </c>
    </row>
    <row r="31" spans="1:3" ht="45" x14ac:dyDescent="0.25">
      <c r="A31" s="2" t="s">
        <v>1512</v>
      </c>
      <c r="B31" s="4" t="s">
        <v>4</v>
      </c>
      <c r="C31" s="4" t="s">
        <v>4</v>
      </c>
    </row>
    <row r="32" spans="1:3" ht="30" x14ac:dyDescent="0.25">
      <c r="A32" s="3" t="s">
        <v>1500</v>
      </c>
      <c r="B32" s="4" t="s">
        <v>4</v>
      </c>
      <c r="C32" s="4" t="s">
        <v>4</v>
      </c>
    </row>
    <row r="33" spans="1:3" ht="45" x14ac:dyDescent="0.25">
      <c r="A33" s="2" t="s">
        <v>1513</v>
      </c>
      <c r="B33" s="6">
        <v>55000000</v>
      </c>
      <c r="C33" s="4" t="s">
        <v>4</v>
      </c>
    </row>
    <row r="34" spans="1:3" ht="45" x14ac:dyDescent="0.25">
      <c r="A34" s="2" t="s">
        <v>1514</v>
      </c>
      <c r="B34" s="4" t="s">
        <v>4</v>
      </c>
      <c r="C34" s="4" t="s">
        <v>4</v>
      </c>
    </row>
    <row r="35" spans="1:3" ht="30" x14ac:dyDescent="0.25">
      <c r="A35" s="3" t="s">
        <v>1500</v>
      </c>
      <c r="B35" s="4" t="s">
        <v>4</v>
      </c>
      <c r="C35" s="4" t="s">
        <v>4</v>
      </c>
    </row>
    <row r="36" spans="1:3" x14ac:dyDescent="0.25">
      <c r="A36" s="2" t="s">
        <v>1515</v>
      </c>
      <c r="B36" s="6">
        <v>55000000</v>
      </c>
      <c r="C36" s="4" t="s">
        <v>4</v>
      </c>
    </row>
    <row r="37" spans="1:3" ht="45" x14ac:dyDescent="0.25">
      <c r="A37" s="2" t="s">
        <v>1516</v>
      </c>
      <c r="B37" s="4" t="s">
        <v>4</v>
      </c>
      <c r="C37" s="4" t="s">
        <v>4</v>
      </c>
    </row>
    <row r="38" spans="1:3" ht="30" x14ac:dyDescent="0.25">
      <c r="A38" s="3" t="s">
        <v>1500</v>
      </c>
      <c r="B38" s="4" t="s">
        <v>4</v>
      </c>
      <c r="C38" s="4" t="s">
        <v>4</v>
      </c>
    </row>
    <row r="39" spans="1:3" x14ac:dyDescent="0.25">
      <c r="A39" s="2" t="s">
        <v>1515</v>
      </c>
      <c r="B39" s="6">
        <v>65000000</v>
      </c>
      <c r="C39" s="4" t="s">
        <v>4</v>
      </c>
    </row>
    <row r="40" spans="1:3" ht="30" x14ac:dyDescent="0.25">
      <c r="A40" s="2" t="s">
        <v>1517</v>
      </c>
      <c r="B40" s="4" t="s">
        <v>4</v>
      </c>
      <c r="C40" s="4" t="s">
        <v>4</v>
      </c>
    </row>
    <row r="41" spans="1:3" ht="30" x14ac:dyDescent="0.25">
      <c r="A41" s="3" t="s">
        <v>1500</v>
      </c>
      <c r="B41" s="4" t="s">
        <v>4</v>
      </c>
      <c r="C41" s="4" t="s">
        <v>4</v>
      </c>
    </row>
    <row r="42" spans="1:3" ht="45" x14ac:dyDescent="0.25">
      <c r="A42" s="2" t="s">
        <v>1511</v>
      </c>
      <c r="B42" s="10">
        <v>0.6</v>
      </c>
      <c r="C42" s="4" t="s">
        <v>4</v>
      </c>
    </row>
    <row r="43" spans="1:3" ht="45" x14ac:dyDescent="0.25">
      <c r="A43" s="2" t="s">
        <v>1518</v>
      </c>
      <c r="B43" s="4" t="s">
        <v>4</v>
      </c>
      <c r="C43" s="4" t="s">
        <v>4</v>
      </c>
    </row>
    <row r="44" spans="1:3" ht="30" x14ac:dyDescent="0.25">
      <c r="A44" s="3" t="s">
        <v>1500</v>
      </c>
      <c r="B44" s="4" t="s">
        <v>4</v>
      </c>
      <c r="C44" s="4" t="s">
        <v>4</v>
      </c>
    </row>
    <row r="45" spans="1:3" ht="45" x14ac:dyDescent="0.25">
      <c r="A45" s="2" t="s">
        <v>1513</v>
      </c>
      <c r="B45" s="6">
        <v>65000000</v>
      </c>
      <c r="C45" s="4" t="s">
        <v>4</v>
      </c>
    </row>
    <row r="46" spans="1:3" x14ac:dyDescent="0.25">
      <c r="A46" s="2" t="s">
        <v>1519</v>
      </c>
      <c r="B46" s="4" t="s">
        <v>4</v>
      </c>
      <c r="C46" s="4" t="s">
        <v>4</v>
      </c>
    </row>
    <row r="47" spans="1:3" ht="30" x14ac:dyDescent="0.25">
      <c r="A47" s="3" t="s">
        <v>1500</v>
      </c>
      <c r="B47" s="4" t="s">
        <v>4</v>
      </c>
      <c r="C47" s="4" t="s">
        <v>4</v>
      </c>
    </row>
    <row r="48" spans="1:3" ht="45" x14ac:dyDescent="0.25">
      <c r="A48" s="2" t="s">
        <v>1505</v>
      </c>
      <c r="B48" s="4">
        <v>0</v>
      </c>
      <c r="C48" s="4" t="s">
        <v>4</v>
      </c>
    </row>
    <row r="49" spans="1:3" x14ac:dyDescent="0.25">
      <c r="A49" s="2" t="s">
        <v>1520</v>
      </c>
      <c r="B49" s="4" t="s">
        <v>4</v>
      </c>
      <c r="C49" s="4" t="s">
        <v>4</v>
      </c>
    </row>
    <row r="50" spans="1:3" ht="30" x14ac:dyDescent="0.25">
      <c r="A50" s="3" t="s">
        <v>1500</v>
      </c>
      <c r="B50" s="4" t="s">
        <v>4</v>
      </c>
      <c r="C50" s="4" t="s">
        <v>4</v>
      </c>
    </row>
    <row r="51" spans="1:3" x14ac:dyDescent="0.25">
      <c r="A51" s="2" t="s">
        <v>1521</v>
      </c>
      <c r="B51" s="6">
        <v>32400000</v>
      </c>
      <c r="C51" s="4" t="s">
        <v>4</v>
      </c>
    </row>
    <row r="52" spans="1:3" x14ac:dyDescent="0.25">
      <c r="A52" s="2" t="s">
        <v>1522</v>
      </c>
      <c r="B52" s="4" t="s">
        <v>4</v>
      </c>
      <c r="C52" s="4" t="s">
        <v>4</v>
      </c>
    </row>
    <row r="53" spans="1:3" ht="30" x14ac:dyDescent="0.25">
      <c r="A53" s="3" t="s">
        <v>1500</v>
      </c>
      <c r="B53" s="4" t="s">
        <v>4</v>
      </c>
      <c r="C53" s="4" t="s">
        <v>4</v>
      </c>
    </row>
    <row r="54" spans="1:3" ht="45" x14ac:dyDescent="0.25">
      <c r="A54" s="2" t="s">
        <v>1511</v>
      </c>
      <c r="B54" s="10">
        <v>0.8</v>
      </c>
      <c r="C54" s="4" t="s">
        <v>4</v>
      </c>
    </row>
    <row r="55" spans="1:3" ht="30" x14ac:dyDescent="0.25">
      <c r="A55" s="2" t="s">
        <v>1523</v>
      </c>
      <c r="B55" s="4" t="s">
        <v>4</v>
      </c>
      <c r="C55" s="4" t="s">
        <v>4</v>
      </c>
    </row>
    <row r="56" spans="1:3" ht="30" x14ac:dyDescent="0.25">
      <c r="A56" s="3" t="s">
        <v>1500</v>
      </c>
      <c r="B56" s="4" t="s">
        <v>4</v>
      </c>
      <c r="C56" s="4" t="s">
        <v>4</v>
      </c>
    </row>
    <row r="57" spans="1:3" ht="45" x14ac:dyDescent="0.25">
      <c r="A57" s="2" t="s">
        <v>1513</v>
      </c>
      <c r="B57" s="6">
        <v>32400000</v>
      </c>
      <c r="C57" s="4" t="s">
        <v>4</v>
      </c>
    </row>
    <row r="58" spans="1:3" ht="30" x14ac:dyDescent="0.25">
      <c r="A58" s="2" t="s">
        <v>1524</v>
      </c>
      <c r="B58" s="4" t="s">
        <v>4</v>
      </c>
      <c r="C58" s="4" t="s">
        <v>4</v>
      </c>
    </row>
    <row r="59" spans="1:3" ht="30" x14ac:dyDescent="0.25">
      <c r="A59" s="3" t="s">
        <v>1500</v>
      </c>
      <c r="B59" s="4" t="s">
        <v>4</v>
      </c>
      <c r="C59" s="4" t="s">
        <v>4</v>
      </c>
    </row>
    <row r="60" spans="1:3" ht="45" x14ac:dyDescent="0.25">
      <c r="A60" s="2" t="s">
        <v>1513</v>
      </c>
      <c r="B60" s="6">
        <v>110000000</v>
      </c>
      <c r="C60" s="4" t="s">
        <v>4</v>
      </c>
    </row>
    <row r="61" spans="1:3" x14ac:dyDescent="0.25">
      <c r="A61" s="2" t="s">
        <v>1525</v>
      </c>
      <c r="B61" s="4" t="s">
        <v>4</v>
      </c>
      <c r="C61" s="4" t="s">
        <v>4</v>
      </c>
    </row>
    <row r="62" spans="1:3" ht="30" x14ac:dyDescent="0.25">
      <c r="A62" s="3" t="s">
        <v>1500</v>
      </c>
      <c r="B62" s="4" t="s">
        <v>4</v>
      </c>
      <c r="C62" s="4" t="s">
        <v>4</v>
      </c>
    </row>
    <row r="63" spans="1:3" ht="45" x14ac:dyDescent="0.25">
      <c r="A63" s="2" t="s">
        <v>1511</v>
      </c>
      <c r="B63" s="10">
        <v>0.95</v>
      </c>
      <c r="C63" s="4" t="s">
        <v>4</v>
      </c>
    </row>
    <row r="64" spans="1:3" ht="30" x14ac:dyDescent="0.25">
      <c r="A64" s="2" t="s">
        <v>1526</v>
      </c>
      <c r="B64" s="4" t="s">
        <v>4</v>
      </c>
      <c r="C64" s="4" t="s">
        <v>4</v>
      </c>
    </row>
    <row r="65" spans="1:3" ht="30" x14ac:dyDescent="0.25">
      <c r="A65" s="3" t="s">
        <v>1500</v>
      </c>
      <c r="B65" s="4" t="s">
        <v>4</v>
      </c>
      <c r="C65" s="4" t="s">
        <v>4</v>
      </c>
    </row>
    <row r="66" spans="1:3" ht="45" x14ac:dyDescent="0.25">
      <c r="A66" s="2" t="s">
        <v>1513</v>
      </c>
      <c r="B66" s="6">
        <v>110000000</v>
      </c>
      <c r="C66" s="4" t="s">
        <v>4</v>
      </c>
    </row>
    <row r="67" spans="1:3" x14ac:dyDescent="0.25">
      <c r="A67" s="2" t="s">
        <v>1527</v>
      </c>
      <c r="B67" s="4" t="s">
        <v>4</v>
      </c>
      <c r="C67" s="4" t="s">
        <v>4</v>
      </c>
    </row>
    <row r="68" spans="1:3" ht="30" x14ac:dyDescent="0.25">
      <c r="A68" s="3" t="s">
        <v>1500</v>
      </c>
      <c r="B68" s="4" t="s">
        <v>4</v>
      </c>
      <c r="C68" s="4" t="s">
        <v>4</v>
      </c>
    </row>
    <row r="69" spans="1:3" ht="45" x14ac:dyDescent="0.25">
      <c r="A69" s="2" t="s">
        <v>1505</v>
      </c>
      <c r="B69" s="8">
        <v>3400000</v>
      </c>
      <c r="C69"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8</v>
      </c>
      <c r="B1" s="7" t="s">
        <v>1</v>
      </c>
      <c r="C1" s="7"/>
    </row>
    <row r="2" spans="1:3" ht="30" x14ac:dyDescent="0.25">
      <c r="A2" s="1" t="s">
        <v>26</v>
      </c>
      <c r="B2" s="1" t="s">
        <v>2</v>
      </c>
      <c r="C2" s="1" t="s">
        <v>28</v>
      </c>
    </row>
    <row r="3" spans="1:3" x14ac:dyDescent="0.25">
      <c r="A3" s="1"/>
      <c r="B3" s="1" t="s">
        <v>1529</v>
      </c>
      <c r="C3" s="1" t="s">
        <v>1529</v>
      </c>
    </row>
    <row r="4" spans="1:3" x14ac:dyDescent="0.25">
      <c r="A4" s="3" t="s">
        <v>855</v>
      </c>
      <c r="B4" s="4" t="s">
        <v>4</v>
      </c>
      <c r="C4" s="4" t="s">
        <v>4</v>
      </c>
    </row>
    <row r="5" spans="1:3" x14ac:dyDescent="0.25">
      <c r="A5" s="2" t="s">
        <v>1325</v>
      </c>
      <c r="B5" s="8">
        <v>32248</v>
      </c>
      <c r="C5" s="8">
        <v>18022</v>
      </c>
    </row>
    <row r="6" spans="1:3" x14ac:dyDescent="0.25">
      <c r="A6" s="2" t="s">
        <v>858</v>
      </c>
      <c r="B6" s="6">
        <v>22106</v>
      </c>
      <c r="C6" s="6">
        <v>21185</v>
      </c>
    </row>
    <row r="7" spans="1:3" x14ac:dyDescent="0.25">
      <c r="A7" s="2" t="s">
        <v>859</v>
      </c>
      <c r="B7" s="6">
        <v>-5446</v>
      </c>
      <c r="C7" s="6">
        <v>-4798</v>
      </c>
    </row>
    <row r="8" spans="1:3" x14ac:dyDescent="0.25">
      <c r="A8" s="2" t="s">
        <v>863</v>
      </c>
      <c r="B8" s="6">
        <v>-18379</v>
      </c>
      <c r="C8" s="6">
        <v>-14841</v>
      </c>
    </row>
    <row r="9" spans="1:3" x14ac:dyDescent="0.25">
      <c r="A9" s="2" t="s">
        <v>1326</v>
      </c>
      <c r="B9" s="6">
        <v>35330</v>
      </c>
      <c r="C9" s="6">
        <v>27484</v>
      </c>
    </row>
    <row r="10" spans="1:3" x14ac:dyDescent="0.25">
      <c r="A10" s="2" t="s">
        <v>1530</v>
      </c>
      <c r="B10" s="4">
        <v>202</v>
      </c>
      <c r="C10" s="4">
        <v>129</v>
      </c>
    </row>
    <row r="11" spans="1:3" x14ac:dyDescent="0.25">
      <c r="A11" s="3" t="s">
        <v>1531</v>
      </c>
      <c r="B11" s="4" t="s">
        <v>4</v>
      </c>
      <c r="C11" s="4" t="s">
        <v>4</v>
      </c>
    </row>
    <row r="12" spans="1:3" x14ac:dyDescent="0.25">
      <c r="A12" s="2" t="s">
        <v>1325</v>
      </c>
      <c r="B12" s="6">
        <v>34257</v>
      </c>
      <c r="C12" s="6">
        <v>65849</v>
      </c>
    </row>
    <row r="13" spans="1:3" x14ac:dyDescent="0.25">
      <c r="A13" s="2" t="s">
        <v>858</v>
      </c>
      <c r="B13" s="6">
        <v>17499</v>
      </c>
      <c r="C13" s="6">
        <v>19146</v>
      </c>
    </row>
    <row r="14" spans="1:3" x14ac:dyDescent="0.25">
      <c r="A14" s="2" t="s">
        <v>859</v>
      </c>
      <c r="B14" s="4">
        <v>-247</v>
      </c>
      <c r="C14" s="6">
        <v>-8850</v>
      </c>
    </row>
    <row r="15" spans="1:3" x14ac:dyDescent="0.25">
      <c r="A15" s="2" t="s">
        <v>863</v>
      </c>
      <c r="B15" s="6">
        <v>-17371</v>
      </c>
      <c r="C15" s="6">
        <v>-29082</v>
      </c>
    </row>
    <row r="16" spans="1:3" x14ac:dyDescent="0.25">
      <c r="A16" s="2" t="s">
        <v>1326</v>
      </c>
      <c r="B16" s="6">
        <v>40543</v>
      </c>
      <c r="C16" s="6">
        <v>47063</v>
      </c>
    </row>
    <row r="17" spans="1:3" ht="30" x14ac:dyDescent="0.25">
      <c r="A17" s="2" t="s">
        <v>1532</v>
      </c>
      <c r="B17" s="4">
        <v>317</v>
      </c>
      <c r="C17" s="4">
        <v>470</v>
      </c>
    </row>
    <row r="18" spans="1:3" x14ac:dyDescent="0.25">
      <c r="A18" s="3" t="s">
        <v>148</v>
      </c>
      <c r="B18" s="4" t="s">
        <v>4</v>
      </c>
      <c r="C18" s="4" t="s">
        <v>4</v>
      </c>
    </row>
    <row r="19" spans="1:3" x14ac:dyDescent="0.25">
      <c r="A19" s="2" t="s">
        <v>1325</v>
      </c>
      <c r="B19" s="6">
        <v>66505</v>
      </c>
      <c r="C19" s="6">
        <v>83871</v>
      </c>
    </row>
    <row r="20" spans="1:3" x14ac:dyDescent="0.25">
      <c r="A20" s="2" t="s">
        <v>858</v>
      </c>
      <c r="B20" s="6">
        <v>39605</v>
      </c>
      <c r="C20" s="6">
        <v>40331</v>
      </c>
    </row>
    <row r="21" spans="1:3" x14ac:dyDescent="0.25">
      <c r="A21" s="2" t="s">
        <v>859</v>
      </c>
      <c r="B21" s="6">
        <v>-5693</v>
      </c>
      <c r="C21" s="6">
        <v>-13648</v>
      </c>
    </row>
    <row r="22" spans="1:3" x14ac:dyDescent="0.25">
      <c r="A22" s="2" t="s">
        <v>863</v>
      </c>
      <c r="B22" s="6">
        <v>-35750</v>
      </c>
      <c r="C22" s="6">
        <v>-43923</v>
      </c>
    </row>
    <row r="23" spans="1:3" x14ac:dyDescent="0.25">
      <c r="A23" s="2" t="s">
        <v>1326</v>
      </c>
      <c r="B23" s="6">
        <v>75873</v>
      </c>
      <c r="C23" s="6">
        <v>74547</v>
      </c>
    </row>
    <row r="24" spans="1:3" x14ac:dyDescent="0.25">
      <c r="A24" s="2" t="s">
        <v>1533</v>
      </c>
      <c r="B24" s="4">
        <v>519</v>
      </c>
      <c r="C24" s="4">
        <v>599</v>
      </c>
    </row>
    <row r="25" spans="1:3" x14ac:dyDescent="0.25">
      <c r="A25" s="2" t="s">
        <v>372</v>
      </c>
      <c r="B25" s="4" t="s">
        <v>4</v>
      </c>
      <c r="C25" s="4" t="s">
        <v>4</v>
      </c>
    </row>
    <row r="26" spans="1:3" x14ac:dyDescent="0.25">
      <c r="A26" s="3" t="s">
        <v>855</v>
      </c>
      <c r="B26" s="4" t="s">
        <v>4</v>
      </c>
      <c r="C26" s="4" t="s">
        <v>4</v>
      </c>
    </row>
    <row r="27" spans="1:3" x14ac:dyDescent="0.25">
      <c r="A27" s="2" t="s">
        <v>858</v>
      </c>
      <c r="B27" s="4" t="s">
        <v>4</v>
      </c>
      <c r="C27" s="6">
        <v>7916</v>
      </c>
    </row>
    <row r="28" spans="1:3" x14ac:dyDescent="0.25">
      <c r="A28" s="3" t="s">
        <v>148</v>
      </c>
      <c r="B28" s="4" t="s">
        <v>4</v>
      </c>
      <c r="C28" s="4" t="s">
        <v>4</v>
      </c>
    </row>
    <row r="29" spans="1:3" x14ac:dyDescent="0.25">
      <c r="A29" s="2" t="s">
        <v>858</v>
      </c>
      <c r="B29" s="4" t="s">
        <v>4</v>
      </c>
      <c r="C29" s="6">
        <v>7916</v>
      </c>
    </row>
    <row r="30" spans="1:3" x14ac:dyDescent="0.25">
      <c r="A30" s="2" t="s">
        <v>1182</v>
      </c>
      <c r="B30" s="4" t="s">
        <v>4</v>
      </c>
      <c r="C30" s="4" t="s">
        <v>4</v>
      </c>
    </row>
    <row r="31" spans="1:3" x14ac:dyDescent="0.25">
      <c r="A31" s="3" t="s">
        <v>855</v>
      </c>
      <c r="B31" s="4" t="s">
        <v>4</v>
      </c>
      <c r="C31" s="4" t="s">
        <v>4</v>
      </c>
    </row>
    <row r="32" spans="1:3" x14ac:dyDescent="0.25">
      <c r="A32" s="2" t="s">
        <v>858</v>
      </c>
      <c r="B32" s="6">
        <v>4801</v>
      </c>
      <c r="C32" s="4" t="s">
        <v>4</v>
      </c>
    </row>
    <row r="33" spans="1:3" x14ac:dyDescent="0.25">
      <c r="A33" s="3" t="s">
        <v>1531</v>
      </c>
      <c r="B33" s="4" t="s">
        <v>4</v>
      </c>
      <c r="C33" s="4" t="s">
        <v>4</v>
      </c>
    </row>
    <row r="34" spans="1:3" x14ac:dyDescent="0.25">
      <c r="A34" s="2" t="s">
        <v>858</v>
      </c>
      <c r="B34" s="6">
        <v>6405</v>
      </c>
      <c r="C34" s="4" t="s">
        <v>4</v>
      </c>
    </row>
    <row r="35" spans="1:3" x14ac:dyDescent="0.25">
      <c r="A35" s="3" t="s">
        <v>148</v>
      </c>
      <c r="B35" s="4" t="s">
        <v>4</v>
      </c>
      <c r="C35" s="4" t="s">
        <v>4</v>
      </c>
    </row>
    <row r="36" spans="1:3" x14ac:dyDescent="0.25">
      <c r="A36" s="2" t="s">
        <v>858</v>
      </c>
      <c r="B36" s="8">
        <v>11206</v>
      </c>
      <c r="C36" s="4"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34</v>
      </c>
      <c r="B1" s="7" t="s">
        <v>2</v>
      </c>
      <c r="C1" s="7" t="s">
        <v>27</v>
      </c>
      <c r="D1" s="7" t="s">
        <v>28</v>
      </c>
    </row>
    <row r="2" spans="1:4" ht="30" x14ac:dyDescent="0.25">
      <c r="A2" s="1" t="s">
        <v>26</v>
      </c>
      <c r="B2" s="7"/>
      <c r="C2" s="7"/>
      <c r="D2" s="7"/>
    </row>
    <row r="3" spans="1:4" x14ac:dyDescent="0.25">
      <c r="A3" s="3" t="s">
        <v>96</v>
      </c>
      <c r="B3" s="4" t="s">
        <v>4</v>
      </c>
      <c r="C3" s="4" t="s">
        <v>4</v>
      </c>
      <c r="D3" s="4" t="s">
        <v>4</v>
      </c>
    </row>
    <row r="4" spans="1:4" x14ac:dyDescent="0.25">
      <c r="A4" s="2" t="s">
        <v>878</v>
      </c>
      <c r="B4" s="8">
        <v>1674205</v>
      </c>
      <c r="C4" s="8">
        <v>1062842</v>
      </c>
      <c r="D4" s="8">
        <v>898742</v>
      </c>
    </row>
    <row r="5" spans="1:4" x14ac:dyDescent="0.25">
      <c r="A5" s="2" t="s">
        <v>879</v>
      </c>
      <c r="B5" s="6">
        <v>2851575</v>
      </c>
      <c r="C5" s="6">
        <v>1911673</v>
      </c>
      <c r="D5" s="6">
        <v>1558458</v>
      </c>
    </row>
    <row r="6" spans="1:4" x14ac:dyDescent="0.25">
      <c r="A6" s="2" t="s">
        <v>880</v>
      </c>
      <c r="B6" s="6">
        <v>1481791</v>
      </c>
      <c r="C6" s="6">
        <v>981963</v>
      </c>
      <c r="D6" s="6">
        <v>818633</v>
      </c>
    </row>
    <row r="7" spans="1:4" x14ac:dyDescent="0.25">
      <c r="A7" s="2" t="s">
        <v>881</v>
      </c>
      <c r="B7" s="6">
        <v>651727</v>
      </c>
      <c r="C7" s="6">
        <v>341103</v>
      </c>
      <c r="D7" s="6">
        <v>309770</v>
      </c>
    </row>
    <row r="8" spans="1:4" x14ac:dyDescent="0.25">
      <c r="A8" s="2" t="s">
        <v>882</v>
      </c>
      <c r="B8" s="6">
        <v>3808</v>
      </c>
      <c r="C8" s="4">
        <v>779</v>
      </c>
      <c r="D8" s="6">
        <v>3695</v>
      </c>
    </row>
    <row r="9" spans="1:4" x14ac:dyDescent="0.25">
      <c r="A9" s="2" t="s">
        <v>53</v>
      </c>
      <c r="B9" s="8">
        <v>6663106</v>
      </c>
      <c r="C9" s="8">
        <v>4298360</v>
      </c>
      <c r="D9" s="8">
        <v>358929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11.42578125" bestFit="1" customWidth="1"/>
  </cols>
  <sheetData>
    <row r="1" spans="1:5" x14ac:dyDescent="0.25">
      <c r="A1" s="1" t="s">
        <v>1535</v>
      </c>
      <c r="B1" s="1" t="s">
        <v>2</v>
      </c>
      <c r="C1" s="1" t="s">
        <v>27</v>
      </c>
      <c r="D1" s="1" t="s">
        <v>28</v>
      </c>
      <c r="E1" s="1" t="s">
        <v>1536</v>
      </c>
    </row>
    <row r="2" spans="1:5" x14ac:dyDescent="0.25">
      <c r="A2" s="3" t="s">
        <v>96</v>
      </c>
      <c r="B2" s="4" t="s">
        <v>4</v>
      </c>
      <c r="C2" s="4" t="s">
        <v>4</v>
      </c>
      <c r="D2" s="4" t="s">
        <v>4</v>
      </c>
      <c r="E2" s="4" t="s">
        <v>4</v>
      </c>
    </row>
    <row r="3" spans="1:5" ht="30" x14ac:dyDescent="0.25">
      <c r="A3" s="2" t="s">
        <v>1537</v>
      </c>
      <c r="B3" s="8">
        <v>767300000</v>
      </c>
      <c r="C3" s="8">
        <v>464600000</v>
      </c>
      <c r="D3" s="8">
        <v>375200000</v>
      </c>
      <c r="E3" s="4" t="s">
        <v>4</v>
      </c>
    </row>
    <row r="4" spans="1:5" ht="30" x14ac:dyDescent="0.25">
      <c r="A4" s="2" t="s">
        <v>1538</v>
      </c>
      <c r="B4" s="4" t="s">
        <v>4</v>
      </c>
      <c r="C4" s="4" t="s">
        <v>4</v>
      </c>
      <c r="D4" s="4" t="s">
        <v>4</v>
      </c>
      <c r="E4" s="6">
        <v>100000</v>
      </c>
    </row>
    <row r="5" spans="1:5" ht="30" x14ac:dyDescent="0.25">
      <c r="A5" s="2" t="s">
        <v>1539</v>
      </c>
      <c r="B5" s="4" t="s">
        <v>4</v>
      </c>
      <c r="C5" s="4" t="s">
        <v>4</v>
      </c>
      <c r="D5" s="4" t="s">
        <v>4</v>
      </c>
      <c r="E5" s="6">
        <v>250000</v>
      </c>
    </row>
    <row r="6" spans="1:5" ht="45" x14ac:dyDescent="0.25">
      <c r="A6" s="2" t="s">
        <v>1540</v>
      </c>
      <c r="B6" s="6">
        <v>108900000</v>
      </c>
      <c r="C6" s="6">
        <v>129600000</v>
      </c>
      <c r="D6" s="6">
        <v>109900000</v>
      </c>
      <c r="E6" s="4" t="s">
        <v>4</v>
      </c>
    </row>
    <row r="7" spans="1:5" ht="30" x14ac:dyDescent="0.25">
      <c r="A7" s="2" t="s">
        <v>1541</v>
      </c>
      <c r="B7" s="8">
        <v>42900000</v>
      </c>
      <c r="C7" s="8">
        <v>13000000</v>
      </c>
      <c r="D7" s="4" t="s">
        <v>4</v>
      </c>
      <c r="E7"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42</v>
      </c>
      <c r="B1" s="7" t="s">
        <v>89</v>
      </c>
      <c r="C1" s="7"/>
      <c r="D1" s="7" t="s">
        <v>1</v>
      </c>
      <c r="E1" s="7"/>
    </row>
    <row r="2" spans="1:5" x14ac:dyDescent="0.25">
      <c r="A2" s="7"/>
      <c r="B2" s="1" t="s">
        <v>2</v>
      </c>
      <c r="C2" s="1" t="s">
        <v>28</v>
      </c>
      <c r="D2" s="1" t="s">
        <v>2</v>
      </c>
      <c r="E2" s="1" t="s">
        <v>28</v>
      </c>
    </row>
    <row r="3" spans="1:5" ht="30" x14ac:dyDescent="0.25">
      <c r="A3" s="3" t="s">
        <v>1543</v>
      </c>
      <c r="B3" s="4" t="s">
        <v>4</v>
      </c>
      <c r="C3" s="4" t="s">
        <v>4</v>
      </c>
      <c r="D3" s="4" t="s">
        <v>4</v>
      </c>
      <c r="E3" s="4" t="s">
        <v>4</v>
      </c>
    </row>
    <row r="4" spans="1:5" x14ac:dyDescent="0.25">
      <c r="A4" s="2" t="s">
        <v>889</v>
      </c>
      <c r="B4" s="8">
        <v>-250000</v>
      </c>
      <c r="C4" s="8">
        <v>-258000</v>
      </c>
      <c r="D4" s="8">
        <v>-750000</v>
      </c>
      <c r="E4" s="8">
        <v>-774000</v>
      </c>
    </row>
    <row r="5" spans="1:5" x14ac:dyDescent="0.25">
      <c r="A5" s="2" t="s">
        <v>894</v>
      </c>
      <c r="B5" s="6">
        <v>430000</v>
      </c>
      <c r="C5" s="6">
        <v>407000</v>
      </c>
      <c r="D5" s="6">
        <v>1291000</v>
      </c>
      <c r="E5" s="6">
        <v>1222000</v>
      </c>
    </row>
    <row r="6" spans="1:5" x14ac:dyDescent="0.25">
      <c r="A6" s="2" t="s">
        <v>895</v>
      </c>
      <c r="B6" s="6">
        <v>-301000</v>
      </c>
      <c r="C6" s="6">
        <v>-267000</v>
      </c>
      <c r="D6" s="6">
        <v>-903000</v>
      </c>
      <c r="E6" s="6">
        <v>-801000</v>
      </c>
    </row>
    <row r="7" spans="1:5" ht="30" x14ac:dyDescent="0.25">
      <c r="A7" s="2" t="s">
        <v>1544</v>
      </c>
      <c r="B7" s="6">
        <v>-121000</v>
      </c>
      <c r="C7" s="6">
        <v>-118000</v>
      </c>
      <c r="D7" s="6">
        <v>-362000</v>
      </c>
      <c r="E7" s="6">
        <v>-353000</v>
      </c>
    </row>
    <row r="8" spans="1:5" x14ac:dyDescent="0.25">
      <c r="A8" s="2" t="s">
        <v>1545</v>
      </c>
      <c r="B8" s="8">
        <v>300000</v>
      </c>
      <c r="C8" s="4" t="s">
        <v>4</v>
      </c>
      <c r="D8" s="8">
        <v>900000</v>
      </c>
      <c r="E8" s="4" t="s">
        <v>4</v>
      </c>
    </row>
    <row r="9" spans="1:5" ht="30" x14ac:dyDescent="0.25">
      <c r="A9" s="2" t="s">
        <v>1546</v>
      </c>
      <c r="B9" s="4" t="s">
        <v>4</v>
      </c>
      <c r="C9" s="4" t="s">
        <v>4</v>
      </c>
      <c r="D9" s="4" t="s">
        <v>4</v>
      </c>
      <c r="E9" s="4" t="s">
        <v>4</v>
      </c>
    </row>
    <row r="10" spans="1:5" x14ac:dyDescent="0.25">
      <c r="A10" s="3" t="s">
        <v>884</v>
      </c>
      <c r="B10" s="4" t="s">
        <v>4</v>
      </c>
      <c r="C10" s="4" t="s">
        <v>4</v>
      </c>
      <c r="D10" s="4" t="s">
        <v>4</v>
      </c>
      <c r="E10" s="4" t="s">
        <v>4</v>
      </c>
    </row>
    <row r="11" spans="1:5" ht="45" x14ac:dyDescent="0.25">
      <c r="A11" s="2" t="s">
        <v>1547</v>
      </c>
      <c r="B11" s="4" t="s">
        <v>4</v>
      </c>
      <c r="C11" s="4" t="s">
        <v>4</v>
      </c>
      <c r="D11" s="4" t="s">
        <v>1548</v>
      </c>
      <c r="E11" s="4" t="s">
        <v>4</v>
      </c>
    </row>
    <row r="12" spans="1:5" ht="45" x14ac:dyDescent="0.25">
      <c r="A12" s="2" t="s">
        <v>1549</v>
      </c>
      <c r="B12" s="4" t="s">
        <v>4</v>
      </c>
      <c r="C12" s="4" t="s">
        <v>4</v>
      </c>
      <c r="D12" s="4" t="s">
        <v>1550</v>
      </c>
      <c r="E12" s="4" t="s">
        <v>4</v>
      </c>
    </row>
    <row r="13" spans="1:5" ht="45" x14ac:dyDescent="0.25">
      <c r="A13" s="2" t="s">
        <v>1551</v>
      </c>
      <c r="B13" s="4" t="s">
        <v>4</v>
      </c>
      <c r="C13" s="4" t="s">
        <v>4</v>
      </c>
      <c r="D13" s="4" t="s">
        <v>4</v>
      </c>
      <c r="E13" s="4" t="s">
        <v>4</v>
      </c>
    </row>
    <row r="14" spans="1:5" x14ac:dyDescent="0.25">
      <c r="A14" s="3" t="s">
        <v>884</v>
      </c>
      <c r="B14" s="4" t="s">
        <v>4</v>
      </c>
      <c r="C14" s="4" t="s">
        <v>4</v>
      </c>
      <c r="D14" s="4" t="s">
        <v>4</v>
      </c>
      <c r="E14" s="4" t="s">
        <v>4</v>
      </c>
    </row>
    <row r="15" spans="1:5" ht="45" x14ac:dyDescent="0.25">
      <c r="A15" s="2" t="s">
        <v>1552</v>
      </c>
      <c r="B15" s="4" t="s">
        <v>4</v>
      </c>
      <c r="C15" s="4" t="s">
        <v>4</v>
      </c>
      <c r="D15" s="4" t="s">
        <v>1553</v>
      </c>
      <c r="E15"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1</v>
      </c>
      <c r="B1" s="1" t="s">
        <v>1</v>
      </c>
    </row>
    <row r="2" spans="1:2" x14ac:dyDescent="0.25">
      <c r="A2" s="7"/>
      <c r="B2" s="1" t="s">
        <v>2</v>
      </c>
    </row>
    <row r="3" spans="1:2" ht="30" x14ac:dyDescent="0.25">
      <c r="A3" s="3" t="s">
        <v>182</v>
      </c>
      <c r="B3" s="4" t="s">
        <v>4</v>
      </c>
    </row>
    <row r="4" spans="1:2" x14ac:dyDescent="0.25">
      <c r="A4" s="2" t="s">
        <v>183</v>
      </c>
      <c r="B4" s="10">
        <v>0.05</v>
      </c>
    </row>
    <row r="5" spans="1:2" ht="30" x14ac:dyDescent="0.25">
      <c r="A5" s="2" t="s">
        <v>184</v>
      </c>
      <c r="B5" s="9">
        <v>0.5500000000000000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1554</v>
      </c>
      <c r="B1" s="1" t="s">
        <v>1246</v>
      </c>
      <c r="C1" s="7" t="s">
        <v>89</v>
      </c>
      <c r="D1" s="7"/>
      <c r="E1" s="7" t="s">
        <v>1</v>
      </c>
      <c r="F1" s="7"/>
      <c r="G1" s="1" t="s">
        <v>1555</v>
      </c>
    </row>
    <row r="2" spans="1:7" x14ac:dyDescent="0.25">
      <c r="A2" s="7"/>
      <c r="B2" s="1" t="s">
        <v>1556</v>
      </c>
      <c r="C2" s="1" t="s">
        <v>2</v>
      </c>
      <c r="D2" s="1" t="s">
        <v>28</v>
      </c>
      <c r="E2" s="1" t="s">
        <v>2</v>
      </c>
      <c r="F2" s="1" t="s">
        <v>28</v>
      </c>
      <c r="G2" s="1" t="s">
        <v>2</v>
      </c>
    </row>
    <row r="3" spans="1:7" x14ac:dyDescent="0.25">
      <c r="A3" s="3" t="s">
        <v>1557</v>
      </c>
      <c r="B3" s="4" t="s">
        <v>4</v>
      </c>
      <c r="C3" s="4" t="s">
        <v>4</v>
      </c>
      <c r="D3" s="4" t="s">
        <v>4</v>
      </c>
      <c r="E3" s="4" t="s">
        <v>4</v>
      </c>
      <c r="F3" s="4" t="s">
        <v>4</v>
      </c>
      <c r="G3" s="4" t="s">
        <v>4</v>
      </c>
    </row>
    <row r="4" spans="1:7" ht="30" x14ac:dyDescent="0.25">
      <c r="A4" s="2" t="s">
        <v>1558</v>
      </c>
      <c r="B4" s="4" t="s">
        <v>4</v>
      </c>
      <c r="C4" s="4" t="s">
        <v>4</v>
      </c>
      <c r="D4" s="4" t="s">
        <v>4</v>
      </c>
      <c r="E4" s="4" t="s">
        <v>4</v>
      </c>
      <c r="F4" s="4" t="s">
        <v>4</v>
      </c>
      <c r="G4" s="10">
        <v>1</v>
      </c>
    </row>
    <row r="5" spans="1:7" ht="45" x14ac:dyDescent="0.25">
      <c r="A5" s="2" t="s">
        <v>1559</v>
      </c>
      <c r="B5" s="10">
        <v>0.5</v>
      </c>
      <c r="C5" s="4" t="s">
        <v>4</v>
      </c>
      <c r="D5" s="4" t="s">
        <v>4</v>
      </c>
      <c r="E5" s="4" t="s">
        <v>4</v>
      </c>
      <c r="F5" s="4" t="s">
        <v>4</v>
      </c>
      <c r="G5" s="4" t="s">
        <v>4</v>
      </c>
    </row>
    <row r="6" spans="1:7" x14ac:dyDescent="0.25">
      <c r="A6" s="2" t="s">
        <v>1560</v>
      </c>
      <c r="B6" s="4" t="s">
        <v>4</v>
      </c>
      <c r="C6" s="8">
        <v>871000</v>
      </c>
      <c r="D6" s="8">
        <v>418000</v>
      </c>
      <c r="E6" s="8">
        <v>2100000</v>
      </c>
      <c r="F6" s="8">
        <v>1100000</v>
      </c>
      <c r="G6" s="4" t="s">
        <v>4</v>
      </c>
    </row>
    <row r="7" spans="1:7" x14ac:dyDescent="0.25">
      <c r="A7" s="2" t="s">
        <v>1561</v>
      </c>
      <c r="B7" s="4" t="s">
        <v>4</v>
      </c>
      <c r="C7" s="4" t="s">
        <v>4</v>
      </c>
      <c r="D7" s="4" t="s">
        <v>4</v>
      </c>
      <c r="E7" s="4" t="s">
        <v>4</v>
      </c>
      <c r="F7" s="4" t="s">
        <v>4</v>
      </c>
      <c r="G7" s="4" t="s">
        <v>4</v>
      </c>
    </row>
    <row r="8" spans="1:7" x14ac:dyDescent="0.25">
      <c r="A8" s="3" t="s">
        <v>1557</v>
      </c>
      <c r="B8" s="4" t="s">
        <v>4</v>
      </c>
      <c r="C8" s="4" t="s">
        <v>4</v>
      </c>
      <c r="D8" s="4" t="s">
        <v>4</v>
      </c>
      <c r="E8" s="4" t="s">
        <v>4</v>
      </c>
      <c r="F8" s="4" t="s">
        <v>4</v>
      </c>
      <c r="G8" s="4" t="s">
        <v>4</v>
      </c>
    </row>
    <row r="9" spans="1:7" ht="45" x14ac:dyDescent="0.25">
      <c r="A9" s="2" t="s">
        <v>1562</v>
      </c>
      <c r="B9" s="4" t="s">
        <v>4</v>
      </c>
      <c r="C9" s="4" t="s">
        <v>4</v>
      </c>
      <c r="D9" s="4" t="s">
        <v>4</v>
      </c>
      <c r="E9" s="4" t="s">
        <v>1553</v>
      </c>
      <c r="F9" s="4" t="s">
        <v>4</v>
      </c>
      <c r="G9" s="4" t="s">
        <v>4</v>
      </c>
    </row>
    <row r="10" spans="1:7" ht="45" x14ac:dyDescent="0.25">
      <c r="A10" s="2" t="s">
        <v>1563</v>
      </c>
      <c r="B10" s="4" t="s">
        <v>4</v>
      </c>
      <c r="C10" s="4" t="s">
        <v>4</v>
      </c>
      <c r="D10" s="4" t="s">
        <v>4</v>
      </c>
      <c r="E10" s="10">
        <v>0.01</v>
      </c>
      <c r="F10" s="4" t="s">
        <v>4</v>
      </c>
      <c r="G10" s="4" t="s">
        <v>4</v>
      </c>
    </row>
    <row r="11" spans="1:7" x14ac:dyDescent="0.25">
      <c r="A11" s="2" t="s">
        <v>1564</v>
      </c>
      <c r="B11" s="4" t="s">
        <v>4</v>
      </c>
      <c r="C11" s="4" t="s">
        <v>4</v>
      </c>
      <c r="D11" s="4" t="s">
        <v>4</v>
      </c>
      <c r="E11" s="4" t="s">
        <v>4</v>
      </c>
      <c r="F11" s="4" t="s">
        <v>4</v>
      </c>
      <c r="G11" s="4" t="s">
        <v>4</v>
      </c>
    </row>
    <row r="12" spans="1:7" x14ac:dyDescent="0.25">
      <c r="A12" s="3" t="s">
        <v>1557</v>
      </c>
      <c r="B12" s="4" t="s">
        <v>4</v>
      </c>
      <c r="C12" s="4" t="s">
        <v>4</v>
      </c>
      <c r="D12" s="4" t="s">
        <v>4</v>
      </c>
      <c r="E12" s="4" t="s">
        <v>4</v>
      </c>
      <c r="F12" s="4" t="s">
        <v>4</v>
      </c>
      <c r="G12" s="4" t="s">
        <v>4</v>
      </c>
    </row>
    <row r="13" spans="1:7" ht="45" x14ac:dyDescent="0.25">
      <c r="A13" s="2" t="s">
        <v>1563</v>
      </c>
      <c r="B13" s="4" t="s">
        <v>4</v>
      </c>
      <c r="C13" s="4" t="s">
        <v>4</v>
      </c>
      <c r="D13" s="4" t="s">
        <v>4</v>
      </c>
      <c r="E13" s="10">
        <v>0.5</v>
      </c>
      <c r="F13" s="4" t="s">
        <v>4</v>
      </c>
      <c r="G13" s="4" t="s">
        <v>4</v>
      </c>
    </row>
    <row r="14" spans="1:7" ht="45" x14ac:dyDescent="0.25">
      <c r="A14" s="2" t="s">
        <v>1565</v>
      </c>
      <c r="B14" s="4" t="s">
        <v>4</v>
      </c>
      <c r="C14" s="4" t="s">
        <v>4</v>
      </c>
      <c r="D14" s="4" t="s">
        <v>4</v>
      </c>
      <c r="E14" s="4" t="s">
        <v>4</v>
      </c>
      <c r="F14" s="4" t="s">
        <v>4</v>
      </c>
      <c r="G14" s="10">
        <v>0.05</v>
      </c>
    </row>
    <row r="15" spans="1:7" ht="60" x14ac:dyDescent="0.25">
      <c r="A15" s="2" t="s">
        <v>1566</v>
      </c>
      <c r="B15" s="10">
        <v>0.06</v>
      </c>
      <c r="C15" s="4" t="s">
        <v>4</v>
      </c>
      <c r="D15" s="4" t="s">
        <v>4</v>
      </c>
      <c r="E15" s="4" t="s">
        <v>4</v>
      </c>
      <c r="F15" s="4" t="s">
        <v>4</v>
      </c>
      <c r="G15" s="4" t="s">
        <v>4</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7</v>
      </c>
      <c r="B1" s="7" t="s">
        <v>89</v>
      </c>
      <c r="C1" s="7"/>
      <c r="D1" s="7" t="s">
        <v>1</v>
      </c>
      <c r="E1" s="7"/>
    </row>
    <row r="2" spans="1:5" ht="30" x14ac:dyDescent="0.25">
      <c r="A2" s="1" t="s">
        <v>88</v>
      </c>
      <c r="B2" s="1" t="s">
        <v>2</v>
      </c>
      <c r="C2" s="1" t="s">
        <v>28</v>
      </c>
      <c r="D2" s="1" t="s">
        <v>2</v>
      </c>
      <c r="E2" s="1" t="s">
        <v>28</v>
      </c>
    </row>
    <row r="3" spans="1:5" x14ac:dyDescent="0.25">
      <c r="A3" s="3" t="s">
        <v>912</v>
      </c>
      <c r="B3" s="4" t="s">
        <v>4</v>
      </c>
      <c r="C3" s="4" t="s">
        <v>4</v>
      </c>
      <c r="D3" s="4" t="s">
        <v>4</v>
      </c>
      <c r="E3" s="4" t="s">
        <v>4</v>
      </c>
    </row>
    <row r="4" spans="1:5" ht="30" x14ac:dyDescent="0.25">
      <c r="A4" s="2" t="s">
        <v>128</v>
      </c>
      <c r="B4" s="8">
        <v>11512</v>
      </c>
      <c r="C4" s="8">
        <v>9063</v>
      </c>
      <c r="D4" s="8">
        <v>34693</v>
      </c>
      <c r="E4" s="8">
        <v>24121</v>
      </c>
    </row>
    <row r="5" spans="1:5" ht="30" x14ac:dyDescent="0.25">
      <c r="A5" s="2" t="s">
        <v>913</v>
      </c>
      <c r="B5" s="6">
        <v>21894</v>
      </c>
      <c r="C5" s="6">
        <v>14920</v>
      </c>
      <c r="D5" s="6">
        <v>18518</v>
      </c>
      <c r="E5" s="6">
        <v>14484</v>
      </c>
    </row>
    <row r="6" spans="1:5" ht="30" x14ac:dyDescent="0.25">
      <c r="A6" s="2" t="s">
        <v>1568</v>
      </c>
      <c r="B6" s="9">
        <v>0.53</v>
      </c>
      <c r="C6" s="9">
        <v>0.61</v>
      </c>
      <c r="D6" s="9">
        <v>1.87</v>
      </c>
      <c r="E6" s="9">
        <v>1.67</v>
      </c>
    </row>
    <row r="7" spans="1:5" x14ac:dyDescent="0.25">
      <c r="A7" s="3" t="s">
        <v>915</v>
      </c>
      <c r="B7" s="4" t="s">
        <v>4</v>
      </c>
      <c r="C7" s="4" t="s">
        <v>4</v>
      </c>
      <c r="D7" s="4" t="s">
        <v>4</v>
      </c>
      <c r="E7" s="4" t="s">
        <v>4</v>
      </c>
    </row>
    <row r="8" spans="1:5" ht="30" x14ac:dyDescent="0.25">
      <c r="A8" s="2" t="s">
        <v>128</v>
      </c>
      <c r="B8" s="8">
        <v>11512</v>
      </c>
      <c r="C8" s="8">
        <v>9063</v>
      </c>
      <c r="D8" s="8">
        <v>34693</v>
      </c>
      <c r="E8" s="8">
        <v>24121</v>
      </c>
    </row>
    <row r="9" spans="1:5" ht="30" x14ac:dyDescent="0.25">
      <c r="A9" s="2" t="s">
        <v>913</v>
      </c>
      <c r="B9" s="6">
        <v>21894</v>
      </c>
      <c r="C9" s="6">
        <v>14920</v>
      </c>
      <c r="D9" s="6">
        <v>18518</v>
      </c>
      <c r="E9" s="6">
        <v>14484</v>
      </c>
    </row>
    <row r="10" spans="1:5" x14ac:dyDescent="0.25">
      <c r="A10" s="2" t="s">
        <v>1569</v>
      </c>
      <c r="B10" s="4">
        <v>234</v>
      </c>
      <c r="C10" s="4">
        <v>123</v>
      </c>
      <c r="D10" s="4">
        <v>199</v>
      </c>
      <c r="E10" s="4">
        <v>89</v>
      </c>
    </row>
    <row r="11" spans="1:5" x14ac:dyDescent="0.25">
      <c r="A11" s="2" t="s">
        <v>917</v>
      </c>
      <c r="B11" s="6">
        <v>22128</v>
      </c>
      <c r="C11" s="6">
        <v>15043</v>
      </c>
      <c r="D11" s="6">
        <v>18717</v>
      </c>
      <c r="E11" s="6">
        <v>14573</v>
      </c>
    </row>
    <row r="12" spans="1:5" ht="30" x14ac:dyDescent="0.25">
      <c r="A12" s="2" t="s">
        <v>1570</v>
      </c>
      <c r="B12" s="9">
        <v>0.52</v>
      </c>
      <c r="C12" s="9">
        <v>0.6</v>
      </c>
      <c r="D12" s="9">
        <v>1.85</v>
      </c>
      <c r="E12" s="9">
        <v>1.6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24.7109375" bestFit="1" customWidth="1"/>
    <col min="7" max="7" width="21.5703125" bestFit="1" customWidth="1"/>
  </cols>
  <sheetData>
    <row r="1" spans="1:7" ht="15" customHeight="1" x14ac:dyDescent="0.25">
      <c r="A1" s="7" t="s">
        <v>1571</v>
      </c>
      <c r="B1" s="7" t="s">
        <v>89</v>
      </c>
      <c r="C1" s="7"/>
      <c r="D1" s="7" t="s">
        <v>1</v>
      </c>
      <c r="E1" s="7"/>
      <c r="F1" s="7" t="s">
        <v>1247</v>
      </c>
      <c r="G1" s="7"/>
    </row>
    <row r="2" spans="1:7" x14ac:dyDescent="0.25">
      <c r="A2" s="7"/>
      <c r="B2" s="7" t="s">
        <v>2</v>
      </c>
      <c r="C2" s="7" t="s">
        <v>28</v>
      </c>
      <c r="D2" s="1" t="s">
        <v>2</v>
      </c>
      <c r="E2" s="7" t="s">
        <v>28</v>
      </c>
      <c r="F2" s="1" t="s">
        <v>1251</v>
      </c>
      <c r="G2" s="1" t="s">
        <v>27</v>
      </c>
    </row>
    <row r="3" spans="1:7" x14ac:dyDescent="0.25">
      <c r="A3" s="7"/>
      <c r="B3" s="7"/>
      <c r="C3" s="7"/>
      <c r="D3" s="1" t="s">
        <v>1572</v>
      </c>
      <c r="E3" s="7"/>
      <c r="F3" s="1" t="s">
        <v>1573</v>
      </c>
      <c r="G3" s="1" t="s">
        <v>1574</v>
      </c>
    </row>
    <row r="4" spans="1:7" x14ac:dyDescent="0.25">
      <c r="A4" s="3" t="s">
        <v>1575</v>
      </c>
      <c r="B4" s="4" t="s">
        <v>4</v>
      </c>
      <c r="C4" s="4" t="s">
        <v>4</v>
      </c>
      <c r="D4" s="4" t="s">
        <v>4</v>
      </c>
      <c r="E4" s="4" t="s">
        <v>4</v>
      </c>
      <c r="F4" s="4" t="s">
        <v>4</v>
      </c>
      <c r="G4" s="4" t="s">
        <v>4</v>
      </c>
    </row>
    <row r="5" spans="1:7" x14ac:dyDescent="0.25">
      <c r="A5" s="2" t="s">
        <v>1576</v>
      </c>
      <c r="B5" s="4" t="s">
        <v>4</v>
      </c>
      <c r="C5" s="4" t="s">
        <v>4</v>
      </c>
      <c r="D5" s="4">
        <v>2</v>
      </c>
      <c r="E5" s="4" t="s">
        <v>4</v>
      </c>
      <c r="F5" s="4" t="s">
        <v>4</v>
      </c>
      <c r="G5" s="4" t="s">
        <v>4</v>
      </c>
    </row>
    <row r="6" spans="1:7" ht="30" x14ac:dyDescent="0.25">
      <c r="A6" s="2" t="s">
        <v>303</v>
      </c>
      <c r="B6" s="4" t="s">
        <v>4</v>
      </c>
      <c r="C6" s="4" t="s">
        <v>4</v>
      </c>
      <c r="D6" s="4" t="s">
        <v>4</v>
      </c>
      <c r="E6" s="4" t="s">
        <v>4</v>
      </c>
      <c r="F6" s="6">
        <v>7018274</v>
      </c>
      <c r="G6" s="6">
        <v>1802137</v>
      </c>
    </row>
    <row r="7" spans="1:7" ht="30" x14ac:dyDescent="0.25">
      <c r="A7" s="2" t="s">
        <v>1577</v>
      </c>
      <c r="B7" s="6">
        <v>6800000</v>
      </c>
      <c r="C7" s="4" t="s">
        <v>4</v>
      </c>
      <c r="D7" s="6">
        <v>3500000</v>
      </c>
      <c r="E7" s="4" t="s">
        <v>4</v>
      </c>
      <c r="F7" s="4" t="s">
        <v>4</v>
      </c>
      <c r="G7" s="4" t="s">
        <v>4</v>
      </c>
    </row>
    <row r="8" spans="1:7" x14ac:dyDescent="0.25">
      <c r="A8" s="3" t="s">
        <v>907</v>
      </c>
      <c r="B8" s="4" t="s">
        <v>4</v>
      </c>
      <c r="C8" s="4" t="s">
        <v>4</v>
      </c>
      <c r="D8" s="4" t="s">
        <v>4</v>
      </c>
      <c r="E8" s="4" t="s">
        <v>4</v>
      </c>
      <c r="F8" s="4" t="s">
        <v>4</v>
      </c>
      <c r="G8" s="4" t="s">
        <v>4</v>
      </c>
    </row>
    <row r="9" spans="1:7" x14ac:dyDescent="0.25">
      <c r="A9" s="2" t="s">
        <v>921</v>
      </c>
      <c r="B9" s="4" t="s">
        <v>4</v>
      </c>
      <c r="C9" s="6">
        <v>100326000</v>
      </c>
      <c r="D9" s="6">
        <v>21361000</v>
      </c>
      <c r="E9" s="6">
        <v>140829000</v>
      </c>
      <c r="F9" s="4" t="s">
        <v>4</v>
      </c>
      <c r="G9" s="4" t="s">
        <v>4</v>
      </c>
    </row>
    <row r="10" spans="1:7" ht="30" x14ac:dyDescent="0.25">
      <c r="A10" s="2" t="s">
        <v>1578</v>
      </c>
      <c r="B10" s="4" t="s">
        <v>4</v>
      </c>
      <c r="C10" s="9">
        <v>31.75</v>
      </c>
      <c r="D10" s="9">
        <v>41.45</v>
      </c>
      <c r="E10" s="9">
        <v>31.1</v>
      </c>
      <c r="F10" s="4" t="s">
        <v>4</v>
      </c>
      <c r="G10" s="4" t="s">
        <v>4</v>
      </c>
    </row>
    <row r="11" spans="1:7" ht="30" x14ac:dyDescent="0.25">
      <c r="A11" s="2" t="s">
        <v>1579</v>
      </c>
      <c r="B11" s="4" t="s">
        <v>4</v>
      </c>
      <c r="C11" s="9">
        <v>40.99</v>
      </c>
      <c r="D11" s="9">
        <v>41.45</v>
      </c>
      <c r="E11" s="9">
        <v>40.99</v>
      </c>
      <c r="F11" s="4" t="s">
        <v>4</v>
      </c>
      <c r="G11" s="4" t="s">
        <v>4</v>
      </c>
    </row>
  </sheetData>
  <mergeCells count="7">
    <mergeCell ref="A1:A3"/>
    <mergeCell ref="B1:C1"/>
    <mergeCell ref="D1:E1"/>
    <mergeCell ref="F1:G1"/>
    <mergeCell ref="B2:B3"/>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4.42578125" bestFit="1" customWidth="1"/>
    <col min="3" max="4" width="21.85546875" bestFit="1" customWidth="1"/>
    <col min="5" max="5" width="12.28515625" bestFit="1" customWidth="1"/>
    <col min="6" max="6" width="15.28515625" bestFit="1" customWidth="1"/>
    <col min="7" max="8" width="11.85546875" bestFit="1" customWidth="1"/>
    <col min="9" max="9" width="23.7109375" bestFit="1" customWidth="1"/>
  </cols>
  <sheetData>
    <row r="1" spans="1:9" ht="15" customHeight="1" x14ac:dyDescent="0.25">
      <c r="A1" s="1" t="s">
        <v>1580</v>
      </c>
      <c r="B1" s="7" t="s">
        <v>1</v>
      </c>
      <c r="C1" s="7"/>
      <c r="D1" s="7"/>
      <c r="E1" s="7"/>
      <c r="F1" s="7"/>
      <c r="G1" s="7" t="s">
        <v>1246</v>
      </c>
      <c r="H1" s="7"/>
      <c r="I1" s="1" t="s">
        <v>1</v>
      </c>
    </row>
    <row r="2" spans="1:9" ht="30" x14ac:dyDescent="0.25">
      <c r="A2" s="1" t="s">
        <v>72</v>
      </c>
      <c r="B2" s="1" t="s">
        <v>2</v>
      </c>
      <c r="C2" s="1" t="s">
        <v>2</v>
      </c>
      <c r="D2" s="1" t="s">
        <v>2</v>
      </c>
      <c r="E2" s="1" t="s">
        <v>2</v>
      </c>
      <c r="F2" s="1" t="s">
        <v>2</v>
      </c>
      <c r="G2" s="1" t="s">
        <v>1583</v>
      </c>
      <c r="H2" s="1" t="s">
        <v>1585</v>
      </c>
      <c r="I2" s="1" t="s">
        <v>2</v>
      </c>
    </row>
    <row r="3" spans="1:9" x14ac:dyDescent="0.25">
      <c r="A3" s="1"/>
      <c r="B3" s="1" t="s">
        <v>929</v>
      </c>
      <c r="C3" s="1" t="s">
        <v>1581</v>
      </c>
      <c r="D3" s="1" t="s">
        <v>1581</v>
      </c>
      <c r="E3" s="1" t="s">
        <v>1582</v>
      </c>
      <c r="F3" s="1" t="s">
        <v>1582</v>
      </c>
      <c r="G3" s="1" t="s">
        <v>1584</v>
      </c>
      <c r="H3" s="1" t="s">
        <v>1586</v>
      </c>
      <c r="I3" s="1" t="s">
        <v>1587</v>
      </c>
    </row>
    <row r="4" spans="1:9" x14ac:dyDescent="0.25">
      <c r="A4" s="1"/>
      <c r="B4" s="1"/>
      <c r="C4" s="1"/>
      <c r="D4" s="1" t="s">
        <v>1564</v>
      </c>
      <c r="E4" s="1"/>
      <c r="F4" s="1" t="s">
        <v>959</v>
      </c>
      <c r="G4" s="1"/>
      <c r="H4" s="1"/>
      <c r="I4" s="1" t="s">
        <v>1581</v>
      </c>
    </row>
    <row r="5" spans="1:9" x14ac:dyDescent="0.25">
      <c r="A5" s="1"/>
      <c r="B5" s="1"/>
      <c r="C5" s="1"/>
      <c r="D5" s="1"/>
      <c r="E5" s="1"/>
      <c r="F5" s="1" t="s">
        <v>1564</v>
      </c>
      <c r="G5" s="1"/>
      <c r="H5" s="1"/>
      <c r="I5" s="1"/>
    </row>
    <row r="6" spans="1:9" x14ac:dyDescent="0.25">
      <c r="A6" s="3" t="s">
        <v>926</v>
      </c>
      <c r="B6" s="4" t="s">
        <v>4</v>
      </c>
      <c r="C6" s="4" t="s">
        <v>4</v>
      </c>
      <c r="D6" s="4" t="s">
        <v>4</v>
      </c>
      <c r="E6" s="4" t="s">
        <v>4</v>
      </c>
      <c r="F6" s="4" t="s">
        <v>4</v>
      </c>
      <c r="G6" s="4" t="s">
        <v>4</v>
      </c>
      <c r="H6" s="4" t="s">
        <v>4</v>
      </c>
      <c r="I6" s="4" t="s">
        <v>4</v>
      </c>
    </row>
    <row r="7" spans="1:9" x14ac:dyDescent="0.25">
      <c r="A7" s="2" t="s">
        <v>1588</v>
      </c>
      <c r="B7" s="4" t="s">
        <v>4</v>
      </c>
      <c r="C7" s="4" t="s">
        <v>4</v>
      </c>
      <c r="D7" s="4" t="s">
        <v>4</v>
      </c>
      <c r="E7" s="4" t="s">
        <v>4</v>
      </c>
      <c r="F7" s="4" t="s">
        <v>4</v>
      </c>
      <c r="G7" s="4" t="s">
        <v>4</v>
      </c>
      <c r="H7" s="4" t="s">
        <v>4</v>
      </c>
      <c r="I7" s="10">
        <v>0.25</v>
      </c>
    </row>
    <row r="8" spans="1:9" x14ac:dyDescent="0.25">
      <c r="A8" s="2" t="s">
        <v>1589</v>
      </c>
      <c r="B8" s="4" t="s">
        <v>4</v>
      </c>
      <c r="C8" s="4" t="s">
        <v>4</v>
      </c>
      <c r="D8" s="4" t="s">
        <v>1590</v>
      </c>
      <c r="E8" s="4" t="s">
        <v>4</v>
      </c>
      <c r="F8" s="4" t="s">
        <v>4</v>
      </c>
      <c r="G8" s="4" t="s">
        <v>4</v>
      </c>
      <c r="H8" s="4" t="s">
        <v>4</v>
      </c>
      <c r="I8" s="4" t="s">
        <v>4</v>
      </c>
    </row>
    <row r="9" spans="1:9" x14ac:dyDescent="0.25">
      <c r="A9" s="2" t="s">
        <v>1591</v>
      </c>
      <c r="B9" s="4" t="s">
        <v>4</v>
      </c>
      <c r="C9" s="4" t="s">
        <v>1592</v>
      </c>
      <c r="D9" s="4" t="s">
        <v>4</v>
      </c>
      <c r="E9" s="4" t="s">
        <v>4</v>
      </c>
      <c r="F9" s="4" t="s">
        <v>4</v>
      </c>
      <c r="G9" s="4" t="s">
        <v>4</v>
      </c>
      <c r="H9" s="4" t="s">
        <v>4</v>
      </c>
      <c r="I9" s="4" t="s">
        <v>4</v>
      </c>
    </row>
    <row r="10" spans="1:9" ht="30" x14ac:dyDescent="0.25">
      <c r="A10" s="2" t="s">
        <v>1593</v>
      </c>
      <c r="B10" s="4" t="s">
        <v>4</v>
      </c>
      <c r="C10" s="4" t="s">
        <v>4</v>
      </c>
      <c r="D10" s="4" t="s">
        <v>4</v>
      </c>
      <c r="E10" s="6">
        <v>1684000</v>
      </c>
      <c r="F10" s="6">
        <v>817476</v>
      </c>
      <c r="G10" s="4" t="s">
        <v>4</v>
      </c>
      <c r="H10" s="4" t="s">
        <v>4</v>
      </c>
      <c r="I10" s="4" t="s">
        <v>4</v>
      </c>
    </row>
    <row r="11" spans="1:9" x14ac:dyDescent="0.25">
      <c r="A11" s="3" t="s">
        <v>921</v>
      </c>
      <c r="B11" s="4" t="s">
        <v>4</v>
      </c>
      <c r="C11" s="4" t="s">
        <v>4</v>
      </c>
      <c r="D11" s="4" t="s">
        <v>4</v>
      </c>
      <c r="E11" s="4" t="s">
        <v>4</v>
      </c>
      <c r="F11" s="4" t="s">
        <v>4</v>
      </c>
      <c r="G11" s="4" t="s">
        <v>4</v>
      </c>
      <c r="H11" s="4" t="s">
        <v>4</v>
      </c>
      <c r="I11" s="4" t="s">
        <v>4</v>
      </c>
    </row>
    <row r="12" spans="1:9" ht="30" x14ac:dyDescent="0.25">
      <c r="A12" s="2" t="s">
        <v>1594</v>
      </c>
      <c r="B12" s="6">
        <v>340140</v>
      </c>
      <c r="C12" s="4" t="s">
        <v>4</v>
      </c>
      <c r="D12" s="4" t="s">
        <v>4</v>
      </c>
      <c r="E12" s="4" t="s">
        <v>4</v>
      </c>
      <c r="F12" s="4" t="s">
        <v>4</v>
      </c>
      <c r="G12" s="4" t="s">
        <v>4</v>
      </c>
      <c r="H12" s="4" t="s">
        <v>4</v>
      </c>
      <c r="I12" s="4" t="s">
        <v>4</v>
      </c>
    </row>
    <row r="13" spans="1:9" x14ac:dyDescent="0.25">
      <c r="A13" s="2" t="s">
        <v>1595</v>
      </c>
      <c r="B13" s="6">
        <v>23007</v>
      </c>
      <c r="C13" s="4" t="s">
        <v>4</v>
      </c>
      <c r="D13" s="4" t="s">
        <v>4</v>
      </c>
      <c r="E13" s="4" t="s">
        <v>4</v>
      </c>
      <c r="F13" s="4" t="s">
        <v>4</v>
      </c>
      <c r="G13" s="4">
        <v>0</v>
      </c>
      <c r="H13" s="4">
        <v>0</v>
      </c>
      <c r="I13" s="4" t="s">
        <v>4</v>
      </c>
    </row>
    <row r="14" spans="1:9" x14ac:dyDescent="0.25">
      <c r="A14" s="2" t="s">
        <v>1596</v>
      </c>
      <c r="B14" s="6">
        <v>-37021</v>
      </c>
      <c r="C14" s="4" t="s">
        <v>4</v>
      </c>
      <c r="D14" s="4" t="s">
        <v>4</v>
      </c>
      <c r="E14" s="4" t="s">
        <v>4</v>
      </c>
      <c r="F14" s="4" t="s">
        <v>4</v>
      </c>
      <c r="G14" s="4" t="s">
        <v>4</v>
      </c>
      <c r="H14" s="4" t="s">
        <v>4</v>
      </c>
      <c r="I14" s="4" t="s">
        <v>4</v>
      </c>
    </row>
    <row r="15" spans="1:9" x14ac:dyDescent="0.25">
      <c r="A15" s="2" t="s">
        <v>1597</v>
      </c>
      <c r="B15" s="6">
        <v>-1666</v>
      </c>
      <c r="C15" s="4" t="s">
        <v>4</v>
      </c>
      <c r="D15" s="4" t="s">
        <v>4</v>
      </c>
      <c r="E15" s="4" t="s">
        <v>4</v>
      </c>
      <c r="F15" s="4" t="s">
        <v>4</v>
      </c>
      <c r="G15" s="4" t="s">
        <v>4</v>
      </c>
      <c r="H15" s="4" t="s">
        <v>4</v>
      </c>
      <c r="I15" s="4" t="s">
        <v>4</v>
      </c>
    </row>
    <row r="16" spans="1:9" ht="30" x14ac:dyDescent="0.25">
      <c r="A16" s="2" t="s">
        <v>1598</v>
      </c>
      <c r="B16" s="6">
        <v>324460</v>
      </c>
      <c r="C16" s="4" t="s">
        <v>4</v>
      </c>
      <c r="D16" s="4" t="s">
        <v>4</v>
      </c>
      <c r="E16" s="4" t="s">
        <v>4</v>
      </c>
      <c r="F16" s="4" t="s">
        <v>4</v>
      </c>
      <c r="G16" s="4" t="s">
        <v>4</v>
      </c>
      <c r="H16" s="4" t="s">
        <v>4</v>
      </c>
      <c r="I16" s="4" t="s">
        <v>4</v>
      </c>
    </row>
    <row r="17" spans="1:9" ht="30" x14ac:dyDescent="0.25">
      <c r="A17" s="2" t="s">
        <v>1599</v>
      </c>
      <c r="B17" s="6">
        <v>262100</v>
      </c>
      <c r="C17" s="4" t="s">
        <v>4</v>
      </c>
      <c r="D17" s="4" t="s">
        <v>4</v>
      </c>
      <c r="E17" s="4" t="s">
        <v>4</v>
      </c>
      <c r="F17" s="4" t="s">
        <v>4</v>
      </c>
      <c r="G17" s="4" t="s">
        <v>4</v>
      </c>
      <c r="H17" s="4" t="s">
        <v>4</v>
      </c>
      <c r="I17" s="4" t="s">
        <v>4</v>
      </c>
    </row>
    <row r="18" spans="1:9" x14ac:dyDescent="0.25">
      <c r="A18" s="3" t="s">
        <v>1600</v>
      </c>
      <c r="B18" s="4" t="s">
        <v>4</v>
      </c>
      <c r="C18" s="4" t="s">
        <v>4</v>
      </c>
      <c r="D18" s="4" t="s">
        <v>4</v>
      </c>
      <c r="E18" s="4" t="s">
        <v>4</v>
      </c>
      <c r="F18" s="4" t="s">
        <v>4</v>
      </c>
      <c r="G18" s="4" t="s">
        <v>4</v>
      </c>
      <c r="H18" s="4" t="s">
        <v>4</v>
      </c>
      <c r="I18" s="4" t="s">
        <v>4</v>
      </c>
    </row>
    <row r="19" spans="1:9" ht="30" x14ac:dyDescent="0.25">
      <c r="A19" s="2" t="s">
        <v>1601</v>
      </c>
      <c r="B19" s="9">
        <v>31.79</v>
      </c>
      <c r="C19" s="4" t="s">
        <v>4</v>
      </c>
      <c r="D19" s="4" t="s">
        <v>4</v>
      </c>
      <c r="E19" s="4" t="s">
        <v>4</v>
      </c>
      <c r="F19" s="4" t="s">
        <v>4</v>
      </c>
      <c r="G19" s="4" t="s">
        <v>4</v>
      </c>
      <c r="H19" s="4" t="s">
        <v>4</v>
      </c>
      <c r="I19" s="4" t="s">
        <v>4</v>
      </c>
    </row>
    <row r="20" spans="1:9" x14ac:dyDescent="0.25">
      <c r="A20" s="2" t="s">
        <v>1602</v>
      </c>
      <c r="B20" s="9">
        <v>41.45</v>
      </c>
      <c r="C20" s="4" t="s">
        <v>4</v>
      </c>
      <c r="D20" s="4" t="s">
        <v>4</v>
      </c>
      <c r="E20" s="4" t="s">
        <v>4</v>
      </c>
      <c r="F20" s="4" t="s">
        <v>4</v>
      </c>
      <c r="G20" s="4" t="s">
        <v>4</v>
      </c>
      <c r="H20" s="4" t="s">
        <v>4</v>
      </c>
      <c r="I20" s="4" t="s">
        <v>4</v>
      </c>
    </row>
    <row r="21" spans="1:9" x14ac:dyDescent="0.25">
      <c r="A21" s="2" t="s">
        <v>1603</v>
      </c>
      <c r="B21" s="9">
        <v>28.47</v>
      </c>
      <c r="C21" s="4" t="s">
        <v>4</v>
      </c>
      <c r="D21" s="4" t="s">
        <v>4</v>
      </c>
      <c r="E21" s="4" t="s">
        <v>4</v>
      </c>
      <c r="F21" s="4" t="s">
        <v>4</v>
      </c>
      <c r="G21" s="4" t="s">
        <v>4</v>
      </c>
      <c r="H21" s="4" t="s">
        <v>4</v>
      </c>
      <c r="I21" s="4" t="s">
        <v>4</v>
      </c>
    </row>
    <row r="22" spans="1:9" x14ac:dyDescent="0.25">
      <c r="A22" s="2" t="s">
        <v>1604</v>
      </c>
      <c r="B22" s="9">
        <v>22.8</v>
      </c>
      <c r="C22" s="4" t="s">
        <v>4</v>
      </c>
      <c r="D22" s="4" t="s">
        <v>4</v>
      </c>
      <c r="E22" s="4" t="s">
        <v>4</v>
      </c>
      <c r="F22" s="4" t="s">
        <v>4</v>
      </c>
      <c r="G22" s="4" t="s">
        <v>4</v>
      </c>
      <c r="H22" s="4" t="s">
        <v>4</v>
      </c>
      <c r="I22" s="4" t="s">
        <v>4</v>
      </c>
    </row>
    <row r="23" spans="1:9" ht="30" x14ac:dyDescent="0.25">
      <c r="A23" s="2" t="s">
        <v>1605</v>
      </c>
      <c r="B23" s="9">
        <v>32.9</v>
      </c>
      <c r="C23" s="4" t="s">
        <v>4</v>
      </c>
      <c r="D23" s="4" t="s">
        <v>4</v>
      </c>
      <c r="E23" s="4" t="s">
        <v>4</v>
      </c>
      <c r="F23" s="4" t="s">
        <v>4</v>
      </c>
      <c r="G23" s="4" t="s">
        <v>4</v>
      </c>
      <c r="H23" s="4" t="s">
        <v>4</v>
      </c>
      <c r="I23" s="4" t="s">
        <v>4</v>
      </c>
    </row>
    <row r="24" spans="1:9" ht="30" x14ac:dyDescent="0.25">
      <c r="A24" s="2" t="s">
        <v>1606</v>
      </c>
      <c r="B24" s="9">
        <v>32.28</v>
      </c>
      <c r="C24" s="4" t="s">
        <v>4</v>
      </c>
      <c r="D24" s="4" t="s">
        <v>4</v>
      </c>
      <c r="E24" s="4" t="s">
        <v>4</v>
      </c>
      <c r="F24" s="4" t="s">
        <v>4</v>
      </c>
      <c r="G24" s="4" t="s">
        <v>4</v>
      </c>
      <c r="H24" s="4" t="s">
        <v>4</v>
      </c>
      <c r="I24" s="4" t="s">
        <v>4</v>
      </c>
    </row>
    <row r="25" spans="1:9" ht="45" x14ac:dyDescent="0.25">
      <c r="A25" s="2" t="s">
        <v>1607</v>
      </c>
      <c r="B25" s="9">
        <v>15.66</v>
      </c>
      <c r="C25" s="4" t="s">
        <v>4</v>
      </c>
      <c r="D25" s="4" t="s">
        <v>4</v>
      </c>
      <c r="E25" s="4" t="s">
        <v>4</v>
      </c>
      <c r="F25" s="4" t="s">
        <v>4</v>
      </c>
      <c r="G25" s="4" t="s">
        <v>4</v>
      </c>
      <c r="H25" s="4" t="s">
        <v>4</v>
      </c>
      <c r="I25" s="4" t="s">
        <v>4</v>
      </c>
    </row>
    <row r="26" spans="1:9" ht="30" x14ac:dyDescent="0.25">
      <c r="A26" s="3" t="s">
        <v>1608</v>
      </c>
      <c r="B26" s="4" t="s">
        <v>4</v>
      </c>
      <c r="C26" s="4" t="s">
        <v>4</v>
      </c>
      <c r="D26" s="4" t="s">
        <v>4</v>
      </c>
      <c r="E26" s="4" t="s">
        <v>4</v>
      </c>
      <c r="F26" s="4" t="s">
        <v>4</v>
      </c>
      <c r="G26" s="4" t="s">
        <v>4</v>
      </c>
      <c r="H26" s="4" t="s">
        <v>4</v>
      </c>
      <c r="I26" s="4" t="s">
        <v>4</v>
      </c>
    </row>
    <row r="27" spans="1:9" x14ac:dyDescent="0.25">
      <c r="A27" s="2" t="s">
        <v>1609</v>
      </c>
      <c r="B27" s="4" t="s">
        <v>1610</v>
      </c>
      <c r="C27" s="4" t="s">
        <v>4</v>
      </c>
      <c r="D27" s="4" t="s">
        <v>4</v>
      </c>
      <c r="E27" s="4" t="s">
        <v>4</v>
      </c>
      <c r="F27" s="4" t="s">
        <v>4</v>
      </c>
      <c r="G27" s="4" t="s">
        <v>4</v>
      </c>
      <c r="H27" s="4" t="s">
        <v>4</v>
      </c>
      <c r="I27" s="4" t="s">
        <v>4</v>
      </c>
    </row>
    <row r="28" spans="1:9" x14ac:dyDescent="0.25">
      <c r="A28" s="2" t="s">
        <v>1611</v>
      </c>
      <c r="B28" s="4" t="s">
        <v>1612</v>
      </c>
      <c r="C28" s="4" t="s">
        <v>4</v>
      </c>
      <c r="D28" s="4" t="s">
        <v>4</v>
      </c>
      <c r="E28" s="4" t="s">
        <v>4</v>
      </c>
      <c r="F28" s="4" t="s">
        <v>4</v>
      </c>
      <c r="G28" s="4" t="s">
        <v>4</v>
      </c>
      <c r="H28" s="4" t="s">
        <v>4</v>
      </c>
      <c r="I28" s="4" t="s">
        <v>4</v>
      </c>
    </row>
    <row r="29" spans="1:9" x14ac:dyDescent="0.25">
      <c r="A29" s="3" t="s">
        <v>1613</v>
      </c>
      <c r="B29" s="4" t="s">
        <v>4</v>
      </c>
      <c r="C29" s="4" t="s">
        <v>4</v>
      </c>
      <c r="D29" s="4" t="s">
        <v>4</v>
      </c>
      <c r="E29" s="4" t="s">
        <v>4</v>
      </c>
      <c r="F29" s="4" t="s">
        <v>4</v>
      </c>
      <c r="G29" s="4" t="s">
        <v>4</v>
      </c>
      <c r="H29" s="4" t="s">
        <v>4</v>
      </c>
      <c r="I29" s="4" t="s">
        <v>4</v>
      </c>
    </row>
    <row r="30" spans="1:9" x14ac:dyDescent="0.25">
      <c r="A30" s="2" t="s">
        <v>1609</v>
      </c>
      <c r="B30" s="8">
        <v>7224</v>
      </c>
      <c r="C30" s="4" t="s">
        <v>4</v>
      </c>
      <c r="D30" s="4" t="s">
        <v>4</v>
      </c>
      <c r="E30" s="4" t="s">
        <v>4</v>
      </c>
      <c r="F30" s="4" t="s">
        <v>4</v>
      </c>
      <c r="G30" s="4" t="s">
        <v>4</v>
      </c>
      <c r="H30" s="4" t="s">
        <v>4</v>
      </c>
      <c r="I30" s="4" t="s">
        <v>4</v>
      </c>
    </row>
    <row r="31" spans="1:9" x14ac:dyDescent="0.25">
      <c r="A31" s="2" t="s">
        <v>1611</v>
      </c>
      <c r="B31" s="8">
        <v>5998</v>
      </c>
      <c r="C31" s="4" t="s">
        <v>4</v>
      </c>
      <c r="D31" s="4" t="s">
        <v>4</v>
      </c>
      <c r="E31" s="4" t="s">
        <v>4</v>
      </c>
      <c r="F31" s="4" t="s">
        <v>4</v>
      </c>
      <c r="G31" s="4" t="s">
        <v>4</v>
      </c>
      <c r="H31" s="4" t="s">
        <v>4</v>
      </c>
      <c r="I31" s="4" t="s">
        <v>4</v>
      </c>
    </row>
  </sheetData>
  <mergeCells count="3">
    <mergeCell ref="B1:D1"/>
    <mergeCell ref="E1:F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1614</v>
      </c>
      <c r="B1" s="7" t="s">
        <v>1</v>
      </c>
      <c r="C1" s="7"/>
    </row>
    <row r="2" spans="1:3" x14ac:dyDescent="0.25">
      <c r="A2" s="7"/>
      <c r="B2" s="1" t="s">
        <v>2</v>
      </c>
      <c r="C2" s="1" t="s">
        <v>28</v>
      </c>
    </row>
    <row r="3" spans="1:3" x14ac:dyDescent="0.25">
      <c r="A3" s="2" t="s">
        <v>929</v>
      </c>
      <c r="B3" s="4" t="s">
        <v>4</v>
      </c>
      <c r="C3" s="4" t="s">
        <v>4</v>
      </c>
    </row>
    <row r="4" spans="1:3" x14ac:dyDescent="0.25">
      <c r="A4" s="3" t="s">
        <v>1615</v>
      </c>
      <c r="B4" s="4" t="s">
        <v>4</v>
      </c>
      <c r="C4" s="4" t="s">
        <v>4</v>
      </c>
    </row>
    <row r="5" spans="1:3" x14ac:dyDescent="0.25">
      <c r="A5" s="2" t="s">
        <v>1616</v>
      </c>
      <c r="B5" s="10">
        <v>1.7000000000000001E-2</v>
      </c>
      <c r="C5" s="10">
        <v>2.1000000000000001E-2</v>
      </c>
    </row>
    <row r="6" spans="1:3" x14ac:dyDescent="0.25">
      <c r="A6" s="2" t="s">
        <v>954</v>
      </c>
      <c r="B6" s="4" t="s">
        <v>1617</v>
      </c>
      <c r="C6" s="4" t="s">
        <v>1617</v>
      </c>
    </row>
    <row r="7" spans="1:3" x14ac:dyDescent="0.25">
      <c r="A7" s="2" t="s">
        <v>1618</v>
      </c>
      <c r="B7" s="10">
        <v>0.42</v>
      </c>
      <c r="C7" s="10">
        <v>0.46</v>
      </c>
    </row>
    <row r="8" spans="1:3" x14ac:dyDescent="0.25">
      <c r="A8" s="2" t="s">
        <v>1619</v>
      </c>
      <c r="B8" s="10">
        <v>1.0200000000000001E-2</v>
      </c>
      <c r="C8" s="10">
        <v>1.06E-2</v>
      </c>
    </row>
    <row r="9" spans="1:3" x14ac:dyDescent="0.25">
      <c r="A9" s="3" t="s">
        <v>1620</v>
      </c>
      <c r="B9" s="4" t="s">
        <v>4</v>
      </c>
      <c r="C9" s="4" t="s">
        <v>4</v>
      </c>
    </row>
    <row r="10" spans="1:3" ht="45" x14ac:dyDescent="0.25">
      <c r="A10" s="2" t="s">
        <v>1621</v>
      </c>
      <c r="B10" s="8">
        <v>562000</v>
      </c>
      <c r="C10" s="4" t="s">
        <v>4</v>
      </c>
    </row>
    <row r="11" spans="1:3" ht="45" x14ac:dyDescent="0.25">
      <c r="A11" s="2" t="s">
        <v>1622</v>
      </c>
      <c r="B11" s="4" t="s">
        <v>1623</v>
      </c>
      <c r="C11" s="4" t="s">
        <v>4</v>
      </c>
    </row>
    <row r="12" spans="1:3" ht="30" x14ac:dyDescent="0.25">
      <c r="A12" s="2" t="s">
        <v>1624</v>
      </c>
      <c r="B12" s="6">
        <v>402000</v>
      </c>
      <c r="C12" s="4" t="s">
        <v>4</v>
      </c>
    </row>
    <row r="13" spans="1:3" x14ac:dyDescent="0.25">
      <c r="A13" s="2" t="s">
        <v>959</v>
      </c>
      <c r="B13" s="4" t="s">
        <v>4</v>
      </c>
      <c r="C13" s="4" t="s">
        <v>4</v>
      </c>
    </row>
    <row r="14" spans="1:3" x14ac:dyDescent="0.25">
      <c r="A14" s="3" t="s">
        <v>1620</v>
      </c>
      <c r="B14" s="4" t="s">
        <v>4</v>
      </c>
      <c r="C14" s="4" t="s">
        <v>4</v>
      </c>
    </row>
    <row r="15" spans="1:3" ht="45" x14ac:dyDescent="0.25">
      <c r="A15" s="2" t="s">
        <v>1622</v>
      </c>
      <c r="B15" s="4" t="s">
        <v>1625</v>
      </c>
      <c r="C15" s="4" t="s">
        <v>4</v>
      </c>
    </row>
    <row r="16" spans="1:3" x14ac:dyDescent="0.25">
      <c r="A16" s="3" t="s">
        <v>1626</v>
      </c>
      <c r="B16" s="4" t="s">
        <v>4</v>
      </c>
      <c r="C16" s="4" t="s">
        <v>4</v>
      </c>
    </row>
    <row r="17" spans="1:3" ht="30" x14ac:dyDescent="0.25">
      <c r="A17" s="2" t="s">
        <v>1627</v>
      </c>
      <c r="B17" s="6">
        <v>172847</v>
      </c>
      <c r="C17" s="4" t="s">
        <v>4</v>
      </c>
    </row>
    <row r="18" spans="1:3" x14ac:dyDescent="0.25">
      <c r="A18" s="2" t="s">
        <v>1595</v>
      </c>
      <c r="B18" s="6">
        <v>78004</v>
      </c>
      <c r="C18" s="4" t="s">
        <v>4</v>
      </c>
    </row>
    <row r="19" spans="1:3" x14ac:dyDescent="0.25">
      <c r="A19" s="2" t="s">
        <v>1628</v>
      </c>
      <c r="B19" s="6">
        <v>-13800</v>
      </c>
      <c r="C19" s="4" t="s">
        <v>4</v>
      </c>
    </row>
    <row r="20" spans="1:3" x14ac:dyDescent="0.25">
      <c r="A20" s="2" t="s">
        <v>1629</v>
      </c>
      <c r="B20" s="4">
        <v>-650</v>
      </c>
      <c r="C20" s="4" t="s">
        <v>4</v>
      </c>
    </row>
    <row r="21" spans="1:3" ht="30" x14ac:dyDescent="0.25">
      <c r="A21" s="2" t="s">
        <v>1630</v>
      </c>
      <c r="B21" s="6">
        <v>236401</v>
      </c>
      <c r="C21" s="4" t="s">
        <v>4</v>
      </c>
    </row>
    <row r="22" spans="1:3" ht="30" x14ac:dyDescent="0.25">
      <c r="A22" s="3" t="s">
        <v>1631</v>
      </c>
      <c r="B22" s="4" t="s">
        <v>4</v>
      </c>
      <c r="C22" s="4" t="s">
        <v>4</v>
      </c>
    </row>
    <row r="23" spans="1:3" ht="30" x14ac:dyDescent="0.25">
      <c r="A23" s="2" t="s">
        <v>1632</v>
      </c>
      <c r="B23" s="9">
        <v>30.84</v>
      </c>
      <c r="C23" s="4" t="s">
        <v>4</v>
      </c>
    </row>
    <row r="24" spans="1:3" x14ac:dyDescent="0.25">
      <c r="A24" s="2" t="s">
        <v>1602</v>
      </c>
      <c r="B24" s="9">
        <v>42.24</v>
      </c>
      <c r="C24" s="4" t="s">
        <v>4</v>
      </c>
    </row>
    <row r="25" spans="1:3" x14ac:dyDescent="0.25">
      <c r="A25" s="2" t="s">
        <v>1633</v>
      </c>
      <c r="B25" s="9">
        <v>33.049999999999997</v>
      </c>
      <c r="C25" s="4" t="s">
        <v>4</v>
      </c>
    </row>
    <row r="26" spans="1:3" x14ac:dyDescent="0.25">
      <c r="A26" s="2" t="s">
        <v>1634</v>
      </c>
      <c r="B26" s="9">
        <v>39.159999999999997</v>
      </c>
      <c r="C26" s="4" t="s">
        <v>4</v>
      </c>
    </row>
    <row r="27" spans="1:3" ht="30" x14ac:dyDescent="0.25">
      <c r="A27" s="2" t="s">
        <v>1635</v>
      </c>
      <c r="B27" s="9">
        <v>34.450000000000003</v>
      </c>
      <c r="C27" s="4" t="s">
        <v>4</v>
      </c>
    </row>
    <row r="28" spans="1:3" x14ac:dyDescent="0.25">
      <c r="A28" s="3" t="s">
        <v>1620</v>
      </c>
      <c r="B28" s="4" t="s">
        <v>4</v>
      </c>
      <c r="C28" s="4" t="s">
        <v>4</v>
      </c>
    </row>
    <row r="29" spans="1:3" ht="45" x14ac:dyDescent="0.25">
      <c r="A29" s="2" t="s">
        <v>1636</v>
      </c>
      <c r="B29" s="6">
        <v>5200000</v>
      </c>
      <c r="C29" s="4" t="s">
        <v>4</v>
      </c>
    </row>
    <row r="30" spans="1:3" ht="30" x14ac:dyDescent="0.25">
      <c r="A30" s="2" t="s">
        <v>1637</v>
      </c>
      <c r="B30" s="6">
        <v>760000</v>
      </c>
      <c r="C30" s="4" t="s">
        <v>4</v>
      </c>
    </row>
    <row r="31" spans="1:3" ht="30" x14ac:dyDescent="0.25">
      <c r="A31" s="2" t="s">
        <v>1638</v>
      </c>
      <c r="B31" s="4" t="s">
        <v>4</v>
      </c>
      <c r="C31" s="4" t="s">
        <v>4</v>
      </c>
    </row>
    <row r="32" spans="1:3" x14ac:dyDescent="0.25">
      <c r="A32" s="3" t="s">
        <v>1620</v>
      </c>
      <c r="B32" s="4" t="s">
        <v>4</v>
      </c>
      <c r="C32" s="4" t="s">
        <v>4</v>
      </c>
    </row>
    <row r="33" spans="1:3" x14ac:dyDescent="0.25">
      <c r="A33" s="2" t="s">
        <v>1589</v>
      </c>
      <c r="B33" s="4" t="s">
        <v>1590</v>
      </c>
      <c r="C33" s="4" t="s">
        <v>4</v>
      </c>
    </row>
    <row r="34" spans="1:3" ht="30" x14ac:dyDescent="0.25">
      <c r="A34" s="2" t="s">
        <v>1639</v>
      </c>
      <c r="B34" s="4" t="s">
        <v>4</v>
      </c>
      <c r="C34" s="4" t="s">
        <v>4</v>
      </c>
    </row>
    <row r="35" spans="1:3" x14ac:dyDescent="0.25">
      <c r="A35" s="3" t="s">
        <v>1620</v>
      </c>
      <c r="B35" s="4" t="s">
        <v>4</v>
      </c>
      <c r="C35" s="4" t="s">
        <v>4</v>
      </c>
    </row>
    <row r="36" spans="1:3" x14ac:dyDescent="0.25">
      <c r="A36" s="2" t="s">
        <v>1589</v>
      </c>
      <c r="B36" s="4" t="s">
        <v>1640</v>
      </c>
      <c r="C36" s="4" t="s">
        <v>4</v>
      </c>
    </row>
    <row r="37" spans="1:3" x14ac:dyDescent="0.25">
      <c r="A37" s="2" t="s">
        <v>972</v>
      </c>
      <c r="B37" s="4" t="s">
        <v>4</v>
      </c>
      <c r="C37" s="4" t="s">
        <v>4</v>
      </c>
    </row>
    <row r="38" spans="1:3" x14ac:dyDescent="0.25">
      <c r="A38" s="3" t="s">
        <v>1620</v>
      </c>
      <c r="B38" s="4" t="s">
        <v>4</v>
      </c>
      <c r="C38" s="4" t="s">
        <v>4</v>
      </c>
    </row>
    <row r="39" spans="1:3" ht="45" x14ac:dyDescent="0.25">
      <c r="A39" s="2" t="s">
        <v>1622</v>
      </c>
      <c r="B39" s="4" t="s">
        <v>1641</v>
      </c>
      <c r="C39" s="4" t="s">
        <v>4</v>
      </c>
    </row>
    <row r="40" spans="1:3" x14ac:dyDescent="0.25">
      <c r="A40" s="2" t="s">
        <v>1642</v>
      </c>
      <c r="B40" s="10">
        <v>0.72699999999999998</v>
      </c>
      <c r="C40" s="4" t="s">
        <v>4</v>
      </c>
    </row>
    <row r="41" spans="1:3" x14ac:dyDescent="0.25">
      <c r="A41" s="3" t="s">
        <v>1626</v>
      </c>
      <c r="B41" s="4" t="s">
        <v>4</v>
      </c>
      <c r="C41" s="4" t="s">
        <v>4</v>
      </c>
    </row>
    <row r="42" spans="1:3" x14ac:dyDescent="0.25">
      <c r="A42" s="2" t="s">
        <v>1595</v>
      </c>
      <c r="B42" s="6">
        <v>43820</v>
      </c>
      <c r="C42" s="4" t="s">
        <v>4</v>
      </c>
    </row>
    <row r="43" spans="1:3" ht="30" x14ac:dyDescent="0.25">
      <c r="A43" s="2" t="s">
        <v>1630</v>
      </c>
      <c r="B43" s="6">
        <v>43820</v>
      </c>
      <c r="C43" s="4" t="s">
        <v>4</v>
      </c>
    </row>
    <row r="44" spans="1:3" ht="30" x14ac:dyDescent="0.25">
      <c r="A44" s="3" t="s">
        <v>1631</v>
      </c>
      <c r="B44" s="4" t="s">
        <v>4</v>
      </c>
      <c r="C44" s="4" t="s">
        <v>4</v>
      </c>
    </row>
    <row r="45" spans="1:3" x14ac:dyDescent="0.25">
      <c r="A45" s="2" t="s">
        <v>1602</v>
      </c>
      <c r="B45" s="9">
        <v>51.01</v>
      </c>
      <c r="C45" s="4" t="s">
        <v>4</v>
      </c>
    </row>
    <row r="46" spans="1:3" ht="30" x14ac:dyDescent="0.25">
      <c r="A46" s="2" t="s">
        <v>1635</v>
      </c>
      <c r="B46" s="9">
        <v>51.01</v>
      </c>
      <c r="C46" s="4" t="s">
        <v>4</v>
      </c>
    </row>
    <row r="47" spans="1:3" x14ac:dyDescent="0.25">
      <c r="A47" s="3" t="s">
        <v>1620</v>
      </c>
      <c r="B47" s="4" t="s">
        <v>4</v>
      </c>
      <c r="C47" s="4" t="s">
        <v>4</v>
      </c>
    </row>
    <row r="48" spans="1:3" ht="45" x14ac:dyDescent="0.25">
      <c r="A48" s="2" t="s">
        <v>1636</v>
      </c>
      <c r="B48" s="8">
        <v>1900000</v>
      </c>
      <c r="C48" s="4" t="s">
        <v>4</v>
      </c>
    </row>
    <row r="49" spans="1:3" x14ac:dyDescent="0.25">
      <c r="A49" s="2" t="s">
        <v>1643</v>
      </c>
      <c r="B49" s="4" t="s">
        <v>1644</v>
      </c>
      <c r="C49" s="4" t="s">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5</v>
      </c>
      <c r="B1" s="7" t="s">
        <v>2</v>
      </c>
    </row>
    <row r="2" spans="1:2" x14ac:dyDescent="0.25">
      <c r="A2" s="1" t="s">
        <v>1646</v>
      </c>
      <c r="B2" s="7"/>
    </row>
    <row r="3" spans="1:2" ht="30" x14ac:dyDescent="0.25">
      <c r="A3" s="3" t="s">
        <v>977</v>
      </c>
      <c r="B3" s="4" t="s">
        <v>4</v>
      </c>
    </row>
    <row r="4" spans="1:2" ht="30" x14ac:dyDescent="0.25">
      <c r="A4" s="2" t="s">
        <v>1647</v>
      </c>
      <c r="B4" s="9">
        <v>1.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4"/>
  <sheetViews>
    <sheetView showGridLines="0" workbookViewId="0"/>
  </sheetViews>
  <sheetFormatPr defaultRowHeight="15" x14ac:dyDescent="0.25"/>
  <cols>
    <col min="1" max="1" width="36.5703125" bestFit="1" customWidth="1"/>
    <col min="2" max="4" width="12.28515625" bestFit="1" customWidth="1"/>
    <col min="5" max="7" width="35" bestFit="1" customWidth="1"/>
    <col min="8" max="10" width="29.28515625" bestFit="1" customWidth="1"/>
    <col min="11" max="11" width="21.5703125" bestFit="1" customWidth="1"/>
    <col min="12" max="14" width="15.85546875" bestFit="1" customWidth="1"/>
    <col min="15" max="15" width="12.28515625" bestFit="1" customWidth="1"/>
    <col min="16" max="17" width="36.5703125" bestFit="1" customWidth="1"/>
    <col min="18" max="22" width="14.42578125" bestFit="1" customWidth="1"/>
    <col min="23" max="25" width="35" bestFit="1" customWidth="1"/>
    <col min="26" max="28" width="29.28515625" bestFit="1" customWidth="1"/>
    <col min="29" max="31" width="26.140625" bestFit="1" customWidth="1"/>
    <col min="32" max="32" width="21.5703125" bestFit="1" customWidth="1"/>
    <col min="33" max="35" width="15.85546875" bestFit="1" customWidth="1"/>
    <col min="36" max="61" width="36.5703125" bestFit="1" customWidth="1"/>
    <col min="62" max="62" width="22.5703125" bestFit="1" customWidth="1"/>
  </cols>
  <sheetData>
    <row r="1" spans="1:62" x14ac:dyDescent="0.25">
      <c r="A1" s="7" t="s">
        <v>1648</v>
      </c>
      <c r="B1" s="7" t="s">
        <v>2</v>
      </c>
      <c r="C1" s="7" t="s">
        <v>27</v>
      </c>
      <c r="D1" s="7" t="s">
        <v>28</v>
      </c>
      <c r="E1" s="1" t="s">
        <v>2</v>
      </c>
      <c r="F1" s="1" t="s">
        <v>27</v>
      </c>
      <c r="G1" s="1" t="s">
        <v>28</v>
      </c>
      <c r="H1" s="1" t="s">
        <v>2</v>
      </c>
      <c r="I1" s="1" t="s">
        <v>27</v>
      </c>
      <c r="J1" s="1" t="s">
        <v>28</v>
      </c>
      <c r="K1" s="1" t="s">
        <v>28</v>
      </c>
      <c r="L1" s="1" t="s">
        <v>2</v>
      </c>
      <c r="M1" s="1" t="s">
        <v>27</v>
      </c>
      <c r="N1" s="1" t="s">
        <v>28</v>
      </c>
      <c r="O1" s="1" t="s">
        <v>2</v>
      </c>
      <c r="P1" s="1" t="s">
        <v>28</v>
      </c>
      <c r="Q1" s="1" t="s">
        <v>2</v>
      </c>
      <c r="R1" s="1" t="s">
        <v>2</v>
      </c>
      <c r="S1" s="1" t="s">
        <v>28</v>
      </c>
      <c r="T1" s="1" t="s">
        <v>2</v>
      </c>
      <c r="U1" s="1" t="s">
        <v>27</v>
      </c>
      <c r="V1" s="1" t="s">
        <v>28</v>
      </c>
      <c r="W1" s="1" t="s">
        <v>2</v>
      </c>
      <c r="X1" s="1" t="s">
        <v>27</v>
      </c>
      <c r="Y1" s="1" t="s">
        <v>28</v>
      </c>
      <c r="Z1" s="1" t="s">
        <v>2</v>
      </c>
      <c r="AA1" s="1" t="s">
        <v>27</v>
      </c>
      <c r="AB1" s="1" t="s">
        <v>28</v>
      </c>
      <c r="AC1" s="1" t="s">
        <v>2</v>
      </c>
      <c r="AD1" s="1" t="s">
        <v>27</v>
      </c>
      <c r="AE1" s="1" t="s">
        <v>28</v>
      </c>
      <c r="AF1" s="1" t="s">
        <v>28</v>
      </c>
      <c r="AG1" s="1" t="s">
        <v>2</v>
      </c>
      <c r="AH1" s="1" t="s">
        <v>27</v>
      </c>
      <c r="AI1" s="1" t="s">
        <v>28</v>
      </c>
      <c r="AJ1" s="1" t="s">
        <v>2</v>
      </c>
      <c r="AK1" s="1" t="s">
        <v>27</v>
      </c>
      <c r="AL1" s="1" t="s">
        <v>28</v>
      </c>
      <c r="AM1" s="1" t="s">
        <v>2</v>
      </c>
      <c r="AN1" s="1" t="s">
        <v>27</v>
      </c>
      <c r="AO1" s="1" t="s">
        <v>28</v>
      </c>
      <c r="AP1" s="1" t="s">
        <v>2</v>
      </c>
      <c r="AQ1" s="1" t="s">
        <v>27</v>
      </c>
      <c r="AR1" s="1" t="s">
        <v>28</v>
      </c>
      <c r="AS1" s="1" t="s">
        <v>2</v>
      </c>
      <c r="AT1" s="1" t="s">
        <v>27</v>
      </c>
      <c r="AU1" s="1" t="s">
        <v>28</v>
      </c>
      <c r="AV1" s="1" t="s">
        <v>2</v>
      </c>
      <c r="AW1" s="1" t="s">
        <v>27</v>
      </c>
      <c r="AX1" s="1" t="s">
        <v>28</v>
      </c>
      <c r="AY1" s="1" t="s">
        <v>2</v>
      </c>
      <c r="AZ1" s="1" t="s">
        <v>27</v>
      </c>
      <c r="BA1" s="1" t="s">
        <v>28</v>
      </c>
      <c r="BB1" s="1" t="s">
        <v>28</v>
      </c>
      <c r="BC1" s="1" t="s">
        <v>2</v>
      </c>
      <c r="BD1" s="1" t="s">
        <v>27</v>
      </c>
      <c r="BE1" s="1" t="s">
        <v>28</v>
      </c>
      <c r="BF1" s="1" t="s">
        <v>2</v>
      </c>
      <c r="BG1" s="1" t="s">
        <v>27</v>
      </c>
      <c r="BH1" s="1" t="s">
        <v>28</v>
      </c>
      <c r="BI1" s="1" t="s">
        <v>27</v>
      </c>
      <c r="BJ1" s="1" t="s">
        <v>1289</v>
      </c>
    </row>
    <row r="2" spans="1:62" ht="30" x14ac:dyDescent="0.25">
      <c r="A2" s="7"/>
      <c r="B2" s="7"/>
      <c r="C2" s="7"/>
      <c r="D2" s="7"/>
      <c r="E2" s="1" t="s">
        <v>444</v>
      </c>
      <c r="F2" s="1" t="s">
        <v>444</v>
      </c>
      <c r="G2" s="1" t="s">
        <v>444</v>
      </c>
      <c r="H2" s="1" t="s">
        <v>401</v>
      </c>
      <c r="I2" s="1" t="s">
        <v>401</v>
      </c>
      <c r="J2" s="1" t="s">
        <v>401</v>
      </c>
      <c r="K2" s="1" t="s">
        <v>447</v>
      </c>
      <c r="L2" s="1" t="s">
        <v>411</v>
      </c>
      <c r="M2" s="1" t="s">
        <v>411</v>
      </c>
      <c r="N2" s="1" t="s">
        <v>411</v>
      </c>
      <c r="O2" s="1" t="s">
        <v>981</v>
      </c>
      <c r="P2" s="1" t="s">
        <v>1649</v>
      </c>
      <c r="Q2" s="1" t="s">
        <v>1649</v>
      </c>
      <c r="R2" s="1" t="s">
        <v>1650</v>
      </c>
      <c r="S2" s="1" t="s">
        <v>1650</v>
      </c>
      <c r="T2" s="1" t="s">
        <v>1650</v>
      </c>
      <c r="U2" s="1" t="s">
        <v>1650</v>
      </c>
      <c r="V2" s="1" t="s">
        <v>1650</v>
      </c>
      <c r="W2" s="1" t="s">
        <v>1650</v>
      </c>
      <c r="X2" s="1" t="s">
        <v>1650</v>
      </c>
      <c r="Y2" s="1" t="s">
        <v>1650</v>
      </c>
      <c r="Z2" s="1" t="s">
        <v>1650</v>
      </c>
      <c r="AA2" s="1" t="s">
        <v>1650</v>
      </c>
      <c r="AB2" s="1" t="s">
        <v>1650</v>
      </c>
      <c r="AC2" s="1" t="s">
        <v>1650</v>
      </c>
      <c r="AD2" s="1" t="s">
        <v>1650</v>
      </c>
      <c r="AE2" s="1" t="s">
        <v>1650</v>
      </c>
      <c r="AF2" s="1" t="s">
        <v>1650</v>
      </c>
      <c r="AG2" s="1" t="s">
        <v>1650</v>
      </c>
      <c r="AH2" s="1" t="s">
        <v>1650</v>
      </c>
      <c r="AI2" s="1" t="s">
        <v>1650</v>
      </c>
      <c r="AJ2" s="1" t="s">
        <v>1650</v>
      </c>
      <c r="AK2" s="1" t="s">
        <v>1650</v>
      </c>
      <c r="AL2" s="1" t="s">
        <v>1650</v>
      </c>
      <c r="AM2" s="1" t="s">
        <v>1650</v>
      </c>
      <c r="AN2" s="1" t="s">
        <v>1650</v>
      </c>
      <c r="AO2" s="1" t="s">
        <v>1650</v>
      </c>
      <c r="AP2" s="1" t="s">
        <v>1650</v>
      </c>
      <c r="AQ2" s="1" t="s">
        <v>1650</v>
      </c>
      <c r="AR2" s="1" t="s">
        <v>1650</v>
      </c>
      <c r="AS2" s="1" t="s">
        <v>1650</v>
      </c>
      <c r="AT2" s="1" t="s">
        <v>1650</v>
      </c>
      <c r="AU2" s="1" t="s">
        <v>1650</v>
      </c>
      <c r="AV2" s="1" t="s">
        <v>1650</v>
      </c>
      <c r="AW2" s="1" t="s">
        <v>1650</v>
      </c>
      <c r="AX2" s="1" t="s">
        <v>1650</v>
      </c>
      <c r="AY2" s="1" t="s">
        <v>1650</v>
      </c>
      <c r="AZ2" s="1" t="s">
        <v>1650</v>
      </c>
      <c r="BA2" s="1" t="s">
        <v>1650</v>
      </c>
      <c r="BB2" s="1" t="s">
        <v>1650</v>
      </c>
      <c r="BC2" s="1" t="s">
        <v>1650</v>
      </c>
      <c r="BD2" s="1" t="s">
        <v>1650</v>
      </c>
      <c r="BE2" s="1" t="s">
        <v>1650</v>
      </c>
      <c r="BF2" s="1" t="s">
        <v>1650</v>
      </c>
      <c r="BG2" s="1" t="s">
        <v>1650</v>
      </c>
      <c r="BH2" s="1" t="s">
        <v>1650</v>
      </c>
      <c r="BI2" s="1" t="s">
        <v>1650</v>
      </c>
      <c r="BJ2" s="1" t="s">
        <v>1653</v>
      </c>
    </row>
    <row r="3" spans="1:62" ht="30" x14ac:dyDescent="0.25">
      <c r="A3" s="7"/>
      <c r="B3" s="7"/>
      <c r="C3" s="7"/>
      <c r="D3" s="7"/>
      <c r="E3" s="1"/>
      <c r="F3" s="1"/>
      <c r="G3" s="1"/>
      <c r="H3" s="1"/>
      <c r="I3" s="1"/>
      <c r="J3" s="1"/>
      <c r="K3" s="1"/>
      <c r="L3" s="1"/>
      <c r="M3" s="1"/>
      <c r="N3" s="1"/>
      <c r="O3" s="1"/>
      <c r="P3" s="1"/>
      <c r="Q3" s="1"/>
      <c r="R3" s="1"/>
      <c r="S3" s="1"/>
      <c r="T3" s="1" t="s">
        <v>981</v>
      </c>
      <c r="U3" s="1" t="s">
        <v>981</v>
      </c>
      <c r="V3" s="1" t="s">
        <v>981</v>
      </c>
      <c r="W3" s="1" t="s">
        <v>981</v>
      </c>
      <c r="X3" s="1" t="s">
        <v>981</v>
      </c>
      <c r="Y3" s="1" t="s">
        <v>981</v>
      </c>
      <c r="Z3" s="1" t="s">
        <v>981</v>
      </c>
      <c r="AA3" s="1" t="s">
        <v>981</v>
      </c>
      <c r="AB3" s="1" t="s">
        <v>981</v>
      </c>
      <c r="AC3" s="1" t="s">
        <v>981</v>
      </c>
      <c r="AD3" s="1" t="s">
        <v>981</v>
      </c>
      <c r="AE3" s="1" t="s">
        <v>981</v>
      </c>
      <c r="AF3" s="1" t="s">
        <v>981</v>
      </c>
      <c r="AG3" s="1" t="s">
        <v>981</v>
      </c>
      <c r="AH3" s="1" t="s">
        <v>981</v>
      </c>
      <c r="AI3" s="1" t="s">
        <v>981</v>
      </c>
      <c r="AJ3" s="1" t="s">
        <v>1651</v>
      </c>
      <c r="AK3" s="1" t="s">
        <v>1651</v>
      </c>
      <c r="AL3" s="1" t="s">
        <v>1651</v>
      </c>
      <c r="AM3" s="1" t="s">
        <v>1651</v>
      </c>
      <c r="AN3" s="1" t="s">
        <v>1651</v>
      </c>
      <c r="AO3" s="1" t="s">
        <v>1651</v>
      </c>
      <c r="AP3" s="1" t="s">
        <v>1652</v>
      </c>
      <c r="AQ3" s="1" t="s">
        <v>1652</v>
      </c>
      <c r="AR3" s="1" t="s">
        <v>1652</v>
      </c>
      <c r="AS3" s="1" t="s">
        <v>1652</v>
      </c>
      <c r="AT3" s="1" t="s">
        <v>1652</v>
      </c>
      <c r="AU3" s="1" t="s">
        <v>1652</v>
      </c>
      <c r="AV3" s="1" t="s">
        <v>1652</v>
      </c>
      <c r="AW3" s="1" t="s">
        <v>1652</v>
      </c>
      <c r="AX3" s="1" t="s">
        <v>1652</v>
      </c>
      <c r="AY3" s="1" t="s">
        <v>1652</v>
      </c>
      <c r="AZ3" s="1" t="s">
        <v>1652</v>
      </c>
      <c r="BA3" s="1" t="s">
        <v>1652</v>
      </c>
      <c r="BB3" s="1" t="s">
        <v>1652</v>
      </c>
      <c r="BC3" s="1" t="s">
        <v>1652</v>
      </c>
      <c r="BD3" s="1" t="s">
        <v>1652</v>
      </c>
      <c r="BE3" s="1" t="s">
        <v>1652</v>
      </c>
      <c r="BF3" s="1" t="s">
        <v>1649</v>
      </c>
      <c r="BG3" s="1" t="s">
        <v>1649</v>
      </c>
      <c r="BH3" s="1" t="s">
        <v>1649</v>
      </c>
      <c r="BI3" s="1" t="s">
        <v>1649</v>
      </c>
      <c r="BJ3" s="1"/>
    </row>
    <row r="4" spans="1:62" x14ac:dyDescent="0.25">
      <c r="A4" s="7"/>
      <c r="B4" s="7"/>
      <c r="C4" s="7"/>
      <c r="D4" s="7"/>
      <c r="E4" s="1"/>
      <c r="F4" s="1"/>
      <c r="G4" s="1"/>
      <c r="H4" s="1"/>
      <c r="I4" s="1"/>
      <c r="J4" s="1"/>
      <c r="K4" s="1"/>
      <c r="L4" s="1"/>
      <c r="M4" s="1"/>
      <c r="N4" s="1"/>
      <c r="O4" s="1"/>
      <c r="P4" s="1"/>
      <c r="Q4" s="1"/>
      <c r="R4" s="1"/>
      <c r="S4" s="1"/>
      <c r="T4" s="1"/>
      <c r="U4" s="1"/>
      <c r="V4" s="1"/>
      <c r="W4" s="1" t="s">
        <v>444</v>
      </c>
      <c r="X4" s="1" t="s">
        <v>444</v>
      </c>
      <c r="Y4" s="1" t="s">
        <v>444</v>
      </c>
      <c r="Z4" s="1" t="s">
        <v>401</v>
      </c>
      <c r="AA4" s="1" t="s">
        <v>401</v>
      </c>
      <c r="AB4" s="1" t="s">
        <v>401</v>
      </c>
      <c r="AC4" s="1" t="s">
        <v>445</v>
      </c>
      <c r="AD4" s="1" t="s">
        <v>445</v>
      </c>
      <c r="AE4" s="1" t="s">
        <v>445</v>
      </c>
      <c r="AF4" s="1" t="s">
        <v>447</v>
      </c>
      <c r="AG4" s="1" t="s">
        <v>411</v>
      </c>
      <c r="AH4" s="1" t="s">
        <v>411</v>
      </c>
      <c r="AI4" s="1" t="s">
        <v>411</v>
      </c>
      <c r="AJ4" s="1"/>
      <c r="AK4" s="1"/>
      <c r="AL4" s="1"/>
      <c r="AM4" s="1" t="s">
        <v>411</v>
      </c>
      <c r="AN4" s="1" t="s">
        <v>411</v>
      </c>
      <c r="AO4" s="1" t="s">
        <v>411</v>
      </c>
      <c r="AP4" s="1"/>
      <c r="AQ4" s="1"/>
      <c r="AR4" s="1"/>
      <c r="AS4" s="1" t="s">
        <v>444</v>
      </c>
      <c r="AT4" s="1" t="s">
        <v>444</v>
      </c>
      <c r="AU4" s="1" t="s">
        <v>444</v>
      </c>
      <c r="AV4" s="1" t="s">
        <v>401</v>
      </c>
      <c r="AW4" s="1" t="s">
        <v>401</v>
      </c>
      <c r="AX4" s="1" t="s">
        <v>401</v>
      </c>
      <c r="AY4" s="1" t="s">
        <v>445</v>
      </c>
      <c r="AZ4" s="1" t="s">
        <v>445</v>
      </c>
      <c r="BA4" s="1" t="s">
        <v>445</v>
      </c>
      <c r="BB4" s="1" t="s">
        <v>447</v>
      </c>
      <c r="BC4" s="1" t="s">
        <v>411</v>
      </c>
      <c r="BD4" s="1" t="s">
        <v>411</v>
      </c>
      <c r="BE4" s="1" t="s">
        <v>411</v>
      </c>
      <c r="BF4" s="1"/>
      <c r="BG4" s="1"/>
      <c r="BH4" s="1"/>
      <c r="BI4" s="1" t="s">
        <v>401</v>
      </c>
      <c r="BJ4" s="1"/>
    </row>
    <row r="5" spans="1:62" x14ac:dyDescent="0.25">
      <c r="A5" s="3" t="s">
        <v>9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row>
    <row r="6" spans="1:62" x14ac:dyDescent="0.25">
      <c r="A6" s="2" t="s">
        <v>16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8">
        <v>3800000</v>
      </c>
    </row>
    <row r="7" spans="1:62" ht="30" x14ac:dyDescent="0.25">
      <c r="A7" s="2" t="s">
        <v>165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6">
        <v>31000</v>
      </c>
    </row>
    <row r="8" spans="1:62" x14ac:dyDescent="0.25">
      <c r="A8" s="3" t="s">
        <v>26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x14ac:dyDescent="0.25">
      <c r="A9" s="2" t="s">
        <v>101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209000</v>
      </c>
      <c r="U9" s="6">
        <v>312000</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6">
        <v>209000</v>
      </c>
      <c r="AQ9" s="6">
        <v>312000</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x14ac:dyDescent="0.25">
      <c r="A10" s="2" t="s">
        <v>1656</v>
      </c>
      <c r="B10" s="6">
        <v>626798000</v>
      </c>
      <c r="C10" s="6">
        <v>534883000</v>
      </c>
      <c r="D10" s="6">
        <v>476023000</v>
      </c>
      <c r="E10" s="6">
        <v>102673000</v>
      </c>
      <c r="F10" s="6">
        <v>88518000</v>
      </c>
      <c r="G10" s="6">
        <v>71545000</v>
      </c>
      <c r="H10" s="6">
        <v>142578000</v>
      </c>
      <c r="I10" s="6">
        <v>152799000</v>
      </c>
      <c r="J10" s="6">
        <v>140033000</v>
      </c>
      <c r="K10" s="6">
        <v>102000</v>
      </c>
      <c r="L10" s="6">
        <v>2921000</v>
      </c>
      <c r="M10" s="6">
        <v>379000</v>
      </c>
      <c r="N10" s="6">
        <v>373000</v>
      </c>
      <c r="O10" s="4" t="s">
        <v>4</v>
      </c>
      <c r="P10" s="4" t="s">
        <v>4</v>
      </c>
      <c r="Q10" s="4" t="s">
        <v>4</v>
      </c>
      <c r="R10" s="4" t="s">
        <v>4</v>
      </c>
      <c r="S10" s="4" t="s">
        <v>4</v>
      </c>
      <c r="T10" s="6">
        <v>626798000</v>
      </c>
      <c r="U10" s="6">
        <v>534883000</v>
      </c>
      <c r="V10" s="6">
        <v>476023000</v>
      </c>
      <c r="W10" s="6">
        <v>102673000</v>
      </c>
      <c r="X10" s="6">
        <v>88518000</v>
      </c>
      <c r="Y10" s="6">
        <v>71545000</v>
      </c>
      <c r="Z10" s="6">
        <v>142578000</v>
      </c>
      <c r="AA10" s="6">
        <v>152799000</v>
      </c>
      <c r="AB10" s="6">
        <v>140033000</v>
      </c>
      <c r="AC10" s="6">
        <v>378626000</v>
      </c>
      <c r="AD10" s="6">
        <v>293187000</v>
      </c>
      <c r="AE10" s="6">
        <v>263970000</v>
      </c>
      <c r="AF10" s="6">
        <v>102000</v>
      </c>
      <c r="AG10" s="6">
        <v>2921000</v>
      </c>
      <c r="AH10" s="6">
        <v>379000</v>
      </c>
      <c r="AI10" s="6">
        <v>373000</v>
      </c>
      <c r="AJ10" s="6">
        <v>2696000</v>
      </c>
      <c r="AK10" s="6">
        <v>354000</v>
      </c>
      <c r="AL10" s="6">
        <v>348000</v>
      </c>
      <c r="AM10" s="6">
        <v>2696000</v>
      </c>
      <c r="AN10" s="6">
        <v>354000</v>
      </c>
      <c r="AO10" s="6">
        <v>348000</v>
      </c>
      <c r="AP10" s="6">
        <v>624102000</v>
      </c>
      <c r="AQ10" s="6">
        <v>530678000</v>
      </c>
      <c r="AR10" s="6">
        <v>475675000</v>
      </c>
      <c r="AS10" s="6">
        <v>102673000</v>
      </c>
      <c r="AT10" s="6">
        <v>88518000</v>
      </c>
      <c r="AU10" s="6">
        <v>71545000</v>
      </c>
      <c r="AV10" s="6">
        <v>142578000</v>
      </c>
      <c r="AW10" s="6">
        <v>148948000</v>
      </c>
      <c r="AX10" s="6">
        <v>140033000</v>
      </c>
      <c r="AY10" s="6">
        <v>378626000</v>
      </c>
      <c r="AZ10" s="6">
        <v>293187000</v>
      </c>
      <c r="BA10" s="6">
        <v>263970000</v>
      </c>
      <c r="BB10" s="6">
        <v>102000</v>
      </c>
      <c r="BC10" s="6">
        <v>225000</v>
      </c>
      <c r="BD10" s="6">
        <v>25000</v>
      </c>
      <c r="BE10" s="6">
        <v>25000</v>
      </c>
      <c r="BF10" s="4" t="s">
        <v>4</v>
      </c>
      <c r="BG10" s="6">
        <v>3851000</v>
      </c>
      <c r="BH10" s="4" t="s">
        <v>4</v>
      </c>
      <c r="BI10" s="6">
        <v>3851000</v>
      </c>
      <c r="BJ10" s="4" t="s">
        <v>4</v>
      </c>
    </row>
    <row r="11" spans="1:62" x14ac:dyDescent="0.25">
      <c r="A11" s="2" t="s">
        <v>1019</v>
      </c>
      <c r="B11" s="4" t="s">
        <v>4</v>
      </c>
      <c r="C11" s="4" t="s">
        <v>4</v>
      </c>
      <c r="D11" s="4" t="s">
        <v>4</v>
      </c>
      <c r="E11" s="4" t="s">
        <v>4</v>
      </c>
      <c r="F11" s="4" t="s">
        <v>4</v>
      </c>
      <c r="G11" s="4" t="s">
        <v>4</v>
      </c>
      <c r="H11" s="4" t="s">
        <v>4</v>
      </c>
      <c r="I11" s="4" t="s">
        <v>4</v>
      </c>
      <c r="J11" s="4" t="s">
        <v>4</v>
      </c>
      <c r="K11" s="4" t="s">
        <v>4</v>
      </c>
      <c r="L11" s="4" t="s">
        <v>4</v>
      </c>
      <c r="M11" s="4" t="s">
        <v>4</v>
      </c>
      <c r="N11" s="4" t="s">
        <v>4</v>
      </c>
      <c r="O11" s="6">
        <v>18908000</v>
      </c>
      <c r="P11" s="4" t="s">
        <v>4</v>
      </c>
      <c r="Q11" s="6">
        <v>18908000</v>
      </c>
      <c r="R11" s="4" t="s">
        <v>4</v>
      </c>
      <c r="S11" s="4" t="s">
        <v>4</v>
      </c>
      <c r="T11" s="6">
        <v>18908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6">
        <v>18908000</v>
      </c>
      <c r="BG11" s="4" t="s">
        <v>4</v>
      </c>
      <c r="BH11" s="4" t="s">
        <v>4</v>
      </c>
      <c r="BI11" s="4" t="s">
        <v>4</v>
      </c>
      <c r="BJ11" s="4" t="s">
        <v>4</v>
      </c>
    </row>
    <row r="12" spans="1:62" x14ac:dyDescent="0.25">
      <c r="A12" s="2" t="s">
        <v>16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645915000</v>
      </c>
      <c r="U12" s="6">
        <v>535195000</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6">
        <v>2696000</v>
      </c>
      <c r="AK12" s="6">
        <v>354000</v>
      </c>
      <c r="AL12" s="4" t="s">
        <v>4</v>
      </c>
      <c r="AM12" s="4" t="s">
        <v>4</v>
      </c>
      <c r="AN12" s="4" t="s">
        <v>4</v>
      </c>
      <c r="AO12" s="4" t="s">
        <v>4</v>
      </c>
      <c r="AP12" s="6">
        <v>624311000</v>
      </c>
      <c r="AQ12" s="6">
        <v>530990000</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6">
        <v>18908000</v>
      </c>
      <c r="BG12" s="6">
        <v>3851000</v>
      </c>
      <c r="BH12" s="4" t="s">
        <v>4</v>
      </c>
      <c r="BI12" s="4" t="s">
        <v>4</v>
      </c>
      <c r="BJ12" s="4" t="s">
        <v>4</v>
      </c>
    </row>
    <row r="13" spans="1:62" x14ac:dyDescent="0.25">
      <c r="A13" s="3" t="s">
        <v>2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10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1259000</v>
      </c>
      <c r="U14" s="6">
        <v>1813000</v>
      </c>
      <c r="V14" s="6">
        <v>1579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6">
        <v>1259000</v>
      </c>
      <c r="AQ14" s="6">
        <v>1813000</v>
      </c>
      <c r="AR14" s="6">
        <v>1579000</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ht="30" x14ac:dyDescent="0.25">
      <c r="A15" s="2" t="s">
        <v>16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0</v>
      </c>
      <c r="S15" s="4">
        <v>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ht="30" x14ac:dyDescent="0.25">
      <c r="A16" s="2" t="s">
        <v>165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x14ac:dyDescent="0.25">
      <c r="A17" s="3" t="s">
        <v>166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ht="30" x14ac:dyDescent="0.25">
      <c r="A18" s="2" t="s">
        <v>16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6">
        <v>3851000</v>
      </c>
      <c r="BG18" s="4" t="s">
        <v>4</v>
      </c>
      <c r="BH18" s="4" t="s">
        <v>4</v>
      </c>
      <c r="BI18" s="4" t="s">
        <v>4</v>
      </c>
      <c r="BJ18" s="4" t="s">
        <v>4</v>
      </c>
    </row>
    <row r="19" spans="1:62" x14ac:dyDescent="0.25">
      <c r="A19" s="2" t="s">
        <v>10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6">
        <v>-771000</v>
      </c>
      <c r="BG19" s="4" t="s">
        <v>4</v>
      </c>
      <c r="BH19" s="4" t="s">
        <v>4</v>
      </c>
      <c r="BI19" s="4" t="s">
        <v>4</v>
      </c>
      <c r="BJ19" s="4" t="s">
        <v>4</v>
      </c>
    </row>
    <row r="20" spans="1:62" ht="30" x14ac:dyDescent="0.25">
      <c r="A20" s="2" t="s">
        <v>10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6">
        <v>19156000</v>
      </c>
      <c r="BG20" s="4" t="s">
        <v>4</v>
      </c>
      <c r="BH20" s="4" t="s">
        <v>4</v>
      </c>
      <c r="BI20" s="4" t="s">
        <v>4</v>
      </c>
      <c r="BJ20" s="4" t="s">
        <v>4</v>
      </c>
    </row>
    <row r="21" spans="1:62" ht="30" x14ac:dyDescent="0.25">
      <c r="A21" s="2" t="s">
        <v>10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6">
        <v>-3851000</v>
      </c>
      <c r="BG21" s="4" t="s">
        <v>4</v>
      </c>
      <c r="BH21" s="4" t="s">
        <v>4</v>
      </c>
      <c r="BI21" s="4" t="s">
        <v>4</v>
      </c>
      <c r="BJ21" s="4" t="s">
        <v>4</v>
      </c>
    </row>
    <row r="22" spans="1:62" x14ac:dyDescent="0.25">
      <c r="A22" s="2" t="s">
        <v>103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6">
        <v>523000</v>
      </c>
      <c r="BG22" s="4" t="s">
        <v>4</v>
      </c>
      <c r="BH22" s="4" t="s">
        <v>4</v>
      </c>
      <c r="BI22" s="4" t="s">
        <v>4</v>
      </c>
      <c r="BJ22" s="4" t="s">
        <v>4</v>
      </c>
    </row>
    <row r="23" spans="1:62" ht="30" x14ac:dyDescent="0.25">
      <c r="A23" s="2" t="s">
        <v>166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6">
        <v>18908000</v>
      </c>
      <c r="BG23" s="4" t="s">
        <v>4</v>
      </c>
      <c r="BH23" s="4" t="s">
        <v>4</v>
      </c>
      <c r="BI23" s="4" t="s">
        <v>4</v>
      </c>
      <c r="BJ23" s="4" t="s">
        <v>4</v>
      </c>
    </row>
    <row r="24" spans="1:62" ht="60" x14ac:dyDescent="0.25">
      <c r="A24" s="2" t="s">
        <v>166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8">
        <v>0</v>
      </c>
      <c r="BG24" s="4" t="s">
        <v>4</v>
      </c>
      <c r="BH24" s="8">
        <v>0</v>
      </c>
      <c r="BI24" s="4" t="s">
        <v>4</v>
      </c>
      <c r="BJ24" s="4" t="s">
        <v>4</v>
      </c>
    </row>
  </sheetData>
  <mergeCells count="4">
    <mergeCell ref="A1:A4"/>
    <mergeCell ref="B1:B4"/>
    <mergeCell ref="C1:C4"/>
    <mergeCell ref="D1: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5" width="12.28515625" bestFit="1" customWidth="1"/>
    <col min="6" max="8" width="17.85546875" bestFit="1" customWidth="1"/>
    <col min="9" max="11" width="27.28515625" bestFit="1" customWidth="1"/>
    <col min="12" max="23" width="36.5703125" bestFit="1" customWidth="1"/>
  </cols>
  <sheetData>
    <row r="1" spans="1:23" x14ac:dyDescent="0.25">
      <c r="A1" s="1" t="s">
        <v>1664</v>
      </c>
      <c r="B1" s="7" t="s">
        <v>2</v>
      </c>
      <c r="C1" s="7" t="s">
        <v>27</v>
      </c>
      <c r="D1" s="7" t="s">
        <v>28</v>
      </c>
      <c r="E1" s="7" t="s">
        <v>1249</v>
      </c>
      <c r="F1" s="1" t="s">
        <v>2</v>
      </c>
      <c r="G1" s="1" t="s">
        <v>27</v>
      </c>
      <c r="H1" s="1" t="s">
        <v>28</v>
      </c>
      <c r="I1" s="1" t="s">
        <v>2</v>
      </c>
      <c r="J1" s="1" t="s">
        <v>27</v>
      </c>
      <c r="K1" s="1" t="s">
        <v>28</v>
      </c>
      <c r="L1" s="1" t="s">
        <v>2</v>
      </c>
      <c r="M1" s="1" t="s">
        <v>27</v>
      </c>
      <c r="N1" s="1" t="s">
        <v>28</v>
      </c>
      <c r="O1" s="1" t="s">
        <v>2</v>
      </c>
      <c r="P1" s="1" t="s">
        <v>27</v>
      </c>
      <c r="Q1" s="1" t="s">
        <v>28</v>
      </c>
      <c r="R1" s="1" t="s">
        <v>2</v>
      </c>
      <c r="S1" s="1" t="s">
        <v>2</v>
      </c>
      <c r="T1" s="1" t="s">
        <v>2</v>
      </c>
      <c r="U1" s="1" t="s">
        <v>2</v>
      </c>
      <c r="V1" s="1" t="s">
        <v>2</v>
      </c>
      <c r="W1" s="1" t="s">
        <v>2</v>
      </c>
    </row>
    <row r="2" spans="1:23" ht="30" x14ac:dyDescent="0.25">
      <c r="A2" s="1" t="s">
        <v>26</v>
      </c>
      <c r="B2" s="7"/>
      <c r="C2" s="7"/>
      <c r="D2" s="7"/>
      <c r="E2" s="7"/>
      <c r="F2" s="1" t="s">
        <v>1665</v>
      </c>
      <c r="G2" s="1" t="s">
        <v>1665</v>
      </c>
      <c r="H2" s="1" t="s">
        <v>1665</v>
      </c>
      <c r="I2" s="1" t="s">
        <v>1665</v>
      </c>
      <c r="J2" s="1" t="s">
        <v>1665</v>
      </c>
      <c r="K2" s="1" t="s">
        <v>1665</v>
      </c>
      <c r="L2" s="1" t="s">
        <v>1665</v>
      </c>
      <c r="M2" s="1" t="s">
        <v>1665</v>
      </c>
      <c r="N2" s="1" t="s">
        <v>1665</v>
      </c>
      <c r="O2" s="1" t="s">
        <v>1665</v>
      </c>
      <c r="P2" s="1" t="s">
        <v>1665</v>
      </c>
      <c r="Q2" s="1" t="s">
        <v>1665</v>
      </c>
      <c r="R2" s="1" t="s">
        <v>1665</v>
      </c>
      <c r="S2" s="1" t="s">
        <v>1665</v>
      </c>
      <c r="T2" s="1" t="s">
        <v>1665</v>
      </c>
      <c r="U2" s="1" t="s">
        <v>1665</v>
      </c>
      <c r="V2" s="1" t="s">
        <v>1665</v>
      </c>
      <c r="W2" s="1" t="s">
        <v>1665</v>
      </c>
    </row>
    <row r="3" spans="1:23" ht="30" x14ac:dyDescent="0.25">
      <c r="A3" s="1"/>
      <c r="B3" s="7"/>
      <c r="C3" s="7"/>
      <c r="D3" s="7"/>
      <c r="E3" s="7"/>
      <c r="F3" s="1" t="s">
        <v>981</v>
      </c>
      <c r="G3" s="1" t="s">
        <v>981</v>
      </c>
      <c r="H3" s="1" t="s">
        <v>981</v>
      </c>
      <c r="I3" s="1" t="s">
        <v>981</v>
      </c>
      <c r="J3" s="1" t="s">
        <v>981</v>
      </c>
      <c r="K3" s="1" t="s">
        <v>981</v>
      </c>
      <c r="L3" s="1" t="s">
        <v>1649</v>
      </c>
      <c r="M3" s="1" t="s">
        <v>1649</v>
      </c>
      <c r="N3" s="1" t="s">
        <v>1649</v>
      </c>
      <c r="O3" s="1" t="s">
        <v>1649</v>
      </c>
      <c r="P3" s="1" t="s">
        <v>1649</v>
      </c>
      <c r="Q3" s="1" t="s">
        <v>1649</v>
      </c>
      <c r="R3" s="1" t="s">
        <v>1649</v>
      </c>
      <c r="S3" s="1" t="s">
        <v>1649</v>
      </c>
      <c r="T3" s="1" t="s">
        <v>1649</v>
      </c>
      <c r="U3" s="1" t="s">
        <v>1649</v>
      </c>
      <c r="V3" s="1" t="s">
        <v>1649</v>
      </c>
      <c r="W3" s="1" t="s">
        <v>1649</v>
      </c>
    </row>
    <row r="4" spans="1:23" x14ac:dyDescent="0.25">
      <c r="A4" s="1"/>
      <c r="B4" s="7"/>
      <c r="C4" s="7"/>
      <c r="D4" s="7"/>
      <c r="E4" s="7"/>
      <c r="F4" s="1" t="s">
        <v>855</v>
      </c>
      <c r="G4" s="1" t="s">
        <v>855</v>
      </c>
      <c r="H4" s="1" t="s">
        <v>855</v>
      </c>
      <c r="I4" s="1" t="s">
        <v>1038</v>
      </c>
      <c r="J4" s="1" t="s">
        <v>1038</v>
      </c>
      <c r="K4" s="1" t="s">
        <v>1038</v>
      </c>
      <c r="L4" s="1" t="s">
        <v>855</v>
      </c>
      <c r="M4" s="1" t="s">
        <v>855</v>
      </c>
      <c r="N4" s="1" t="s">
        <v>855</v>
      </c>
      <c r="O4" s="1" t="s">
        <v>1038</v>
      </c>
      <c r="P4" s="1" t="s">
        <v>1038</v>
      </c>
      <c r="Q4" s="1" t="s">
        <v>1038</v>
      </c>
      <c r="R4" s="1" t="s">
        <v>1046</v>
      </c>
      <c r="S4" s="1" t="s">
        <v>1046</v>
      </c>
      <c r="T4" s="1" t="s">
        <v>1046</v>
      </c>
      <c r="U4" s="1" t="s">
        <v>1046</v>
      </c>
      <c r="V4" s="1" t="s">
        <v>1046</v>
      </c>
      <c r="W4" s="1" t="s">
        <v>1046</v>
      </c>
    </row>
    <row r="5" spans="1:23" x14ac:dyDescent="0.25">
      <c r="A5" s="1"/>
      <c r="B5" s="7"/>
      <c r="C5" s="7"/>
      <c r="D5" s="7"/>
      <c r="E5" s="7"/>
      <c r="F5" s="1"/>
      <c r="G5" s="1"/>
      <c r="H5" s="1"/>
      <c r="I5" s="1"/>
      <c r="J5" s="1"/>
      <c r="K5" s="1"/>
      <c r="L5" s="1"/>
      <c r="M5" s="1"/>
      <c r="N5" s="1"/>
      <c r="O5" s="1"/>
      <c r="P5" s="1"/>
      <c r="Q5" s="1"/>
      <c r="R5" s="1" t="s">
        <v>1045</v>
      </c>
      <c r="S5" s="1" t="s">
        <v>1045</v>
      </c>
      <c r="T5" s="1" t="s">
        <v>1045</v>
      </c>
      <c r="U5" s="1" t="s">
        <v>855</v>
      </c>
      <c r="V5" s="1" t="s">
        <v>855</v>
      </c>
      <c r="W5" s="1" t="s">
        <v>855</v>
      </c>
    </row>
    <row r="6" spans="1:23" x14ac:dyDescent="0.25">
      <c r="A6" s="1"/>
      <c r="B6" s="7"/>
      <c r="C6" s="7"/>
      <c r="D6" s="7"/>
      <c r="E6" s="7"/>
      <c r="F6" s="1"/>
      <c r="G6" s="1"/>
      <c r="H6" s="1"/>
      <c r="I6" s="1"/>
      <c r="J6" s="1"/>
      <c r="K6" s="1"/>
      <c r="L6" s="1"/>
      <c r="M6" s="1"/>
      <c r="N6" s="1"/>
      <c r="O6" s="1"/>
      <c r="P6" s="1"/>
      <c r="Q6" s="1"/>
      <c r="R6" s="1" t="s">
        <v>1561</v>
      </c>
      <c r="S6" s="1" t="s">
        <v>1564</v>
      </c>
      <c r="T6" s="1" t="s">
        <v>1666</v>
      </c>
      <c r="U6" s="1" t="s">
        <v>1561</v>
      </c>
      <c r="V6" s="1" t="s">
        <v>1564</v>
      </c>
      <c r="W6" s="1" t="s">
        <v>1666</v>
      </c>
    </row>
    <row r="7" spans="1:23" x14ac:dyDescent="0.25">
      <c r="A7" s="3" t="s">
        <v>9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1667</v>
      </c>
      <c r="B8" s="8">
        <v>75873</v>
      </c>
      <c r="C8" s="8">
        <v>66505</v>
      </c>
      <c r="D8" s="8">
        <v>74547</v>
      </c>
      <c r="E8" s="8">
        <v>83871</v>
      </c>
      <c r="F8" s="8">
        <v>75873</v>
      </c>
      <c r="G8" s="8">
        <v>66505</v>
      </c>
      <c r="H8" s="8">
        <v>74547</v>
      </c>
      <c r="I8" s="8">
        <v>9088</v>
      </c>
      <c r="J8" s="8">
        <v>42356</v>
      </c>
      <c r="K8" s="8">
        <v>18618</v>
      </c>
      <c r="L8" s="8">
        <v>75873</v>
      </c>
      <c r="M8" s="8">
        <v>66505</v>
      </c>
      <c r="N8" s="8">
        <v>74547</v>
      </c>
      <c r="O8" s="8">
        <v>9088</v>
      </c>
      <c r="P8" s="8">
        <v>42356</v>
      </c>
      <c r="Q8" s="8">
        <v>18618</v>
      </c>
      <c r="R8" s="4" t="s">
        <v>4</v>
      </c>
      <c r="S8" s="4" t="s">
        <v>4</v>
      </c>
      <c r="T8" s="4" t="s">
        <v>4</v>
      </c>
      <c r="U8" s="4" t="s">
        <v>4</v>
      </c>
      <c r="V8" s="4" t="s">
        <v>4</v>
      </c>
      <c r="W8" s="4" t="s">
        <v>4</v>
      </c>
    </row>
    <row r="9" spans="1:23" ht="30" x14ac:dyDescent="0.25">
      <c r="A9" s="3" t="s">
        <v>10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166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10">
        <v>0</v>
      </c>
      <c r="S10" s="10">
        <v>0.25</v>
      </c>
      <c r="T10" s="10">
        <v>4.3900000000000002E-2</v>
      </c>
      <c r="U10" s="4" t="s">
        <v>4</v>
      </c>
      <c r="V10" s="4" t="s">
        <v>4</v>
      </c>
      <c r="W10" s="4" t="s">
        <v>4</v>
      </c>
    </row>
    <row r="11" spans="1:23" ht="30" x14ac:dyDescent="0.25">
      <c r="A11" s="2" t="s">
        <v>16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0">
        <v>0</v>
      </c>
      <c r="V11" s="10">
        <v>0.5</v>
      </c>
      <c r="W11" s="10">
        <v>0.28710000000000002</v>
      </c>
    </row>
  </sheetData>
  <mergeCells count="4">
    <mergeCell ref="B1:B6"/>
    <mergeCell ref="C1:C6"/>
    <mergeCell ref="D1:D6"/>
    <mergeCell ref="E1:E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7109375" bestFit="1" customWidth="1"/>
  </cols>
  <sheetData>
    <row r="1" spans="1:4" x14ac:dyDescent="0.25">
      <c r="A1" s="1" t="s">
        <v>1670</v>
      </c>
      <c r="B1" s="1" t="s">
        <v>2</v>
      </c>
      <c r="C1" s="1" t="s">
        <v>27</v>
      </c>
      <c r="D1" s="1" t="s">
        <v>28</v>
      </c>
    </row>
    <row r="2" spans="1:4" x14ac:dyDescent="0.25">
      <c r="A2" s="3" t="s">
        <v>1075</v>
      </c>
      <c r="B2" s="4" t="s">
        <v>4</v>
      </c>
      <c r="C2" s="4" t="s">
        <v>4</v>
      </c>
      <c r="D2" s="4" t="s">
        <v>4</v>
      </c>
    </row>
    <row r="3" spans="1:4" ht="30" x14ac:dyDescent="0.25">
      <c r="A3" s="2" t="s">
        <v>54</v>
      </c>
      <c r="B3" s="8">
        <v>233792000</v>
      </c>
      <c r="C3" s="8">
        <v>238621000</v>
      </c>
      <c r="D3" s="8">
        <v>226330000</v>
      </c>
    </row>
    <row r="4" spans="1:4" x14ac:dyDescent="0.25">
      <c r="A4" s="2" t="s">
        <v>55</v>
      </c>
      <c r="B4" s="6">
        <v>101347000</v>
      </c>
      <c r="C4" s="6">
        <v>54897000</v>
      </c>
      <c r="D4" s="6">
        <v>45807000</v>
      </c>
    </row>
    <row r="5" spans="1:4" x14ac:dyDescent="0.25">
      <c r="A5" s="2" t="s">
        <v>981</v>
      </c>
      <c r="B5" s="4" t="s">
        <v>4</v>
      </c>
      <c r="C5" s="4" t="s">
        <v>4</v>
      </c>
      <c r="D5" s="4" t="s">
        <v>4</v>
      </c>
    </row>
    <row r="6" spans="1:4" x14ac:dyDescent="0.25">
      <c r="A6" s="3" t="s">
        <v>1070</v>
      </c>
      <c r="B6" s="4" t="s">
        <v>4</v>
      </c>
      <c r="C6" s="4" t="s">
        <v>4</v>
      </c>
      <c r="D6" s="4" t="s">
        <v>4</v>
      </c>
    </row>
    <row r="7" spans="1:4" x14ac:dyDescent="0.25">
      <c r="A7" s="2" t="s">
        <v>267</v>
      </c>
      <c r="B7" s="6">
        <v>645171000</v>
      </c>
      <c r="C7" s="6">
        <v>380730000</v>
      </c>
      <c r="D7" s="6">
        <v>278064000</v>
      </c>
    </row>
    <row r="8" spans="1:4" x14ac:dyDescent="0.25">
      <c r="A8" s="2" t="s">
        <v>270</v>
      </c>
      <c r="B8" s="6">
        <v>654176000</v>
      </c>
      <c r="C8" s="6">
        <v>561204000</v>
      </c>
      <c r="D8" s="6">
        <v>501769000</v>
      </c>
    </row>
    <row r="9" spans="1:4" ht="30" x14ac:dyDescent="0.25">
      <c r="A9" s="2" t="s">
        <v>1071</v>
      </c>
      <c r="B9" s="6">
        <v>5763726000</v>
      </c>
      <c r="C9" s="6">
        <v>3665070000</v>
      </c>
      <c r="D9" s="6">
        <v>3077060000</v>
      </c>
    </row>
    <row r="10" spans="1:4" ht="30" x14ac:dyDescent="0.25">
      <c r="A10" s="2" t="s">
        <v>44</v>
      </c>
      <c r="B10" s="6">
        <v>77465000</v>
      </c>
      <c r="C10" s="6">
        <v>101898000</v>
      </c>
      <c r="D10" s="6">
        <v>104231000</v>
      </c>
    </row>
    <row r="11" spans="1:4" x14ac:dyDescent="0.25">
      <c r="A11" s="2" t="s">
        <v>198</v>
      </c>
      <c r="B11" s="6">
        <v>15000000</v>
      </c>
      <c r="C11" s="6">
        <v>8190000</v>
      </c>
      <c r="D11" s="6">
        <v>10487000</v>
      </c>
    </row>
    <row r="12" spans="1:4" x14ac:dyDescent="0.25">
      <c r="A12" s="2" t="s">
        <v>1019</v>
      </c>
      <c r="B12" s="6">
        <v>18908000</v>
      </c>
      <c r="C12" s="4" t="s">
        <v>4</v>
      </c>
      <c r="D12" s="4" t="s">
        <v>4</v>
      </c>
    </row>
    <row r="13" spans="1:4" ht="30" x14ac:dyDescent="0.25">
      <c r="A13" s="2" t="s">
        <v>1671</v>
      </c>
      <c r="B13" s="6">
        <v>209000</v>
      </c>
      <c r="C13" s="6">
        <v>312000</v>
      </c>
      <c r="D13" s="4" t="s">
        <v>4</v>
      </c>
    </row>
    <row r="14" spans="1:4" x14ac:dyDescent="0.25">
      <c r="A14" s="3" t="s">
        <v>1075</v>
      </c>
      <c r="B14" s="4" t="s">
        <v>4</v>
      </c>
      <c r="C14" s="4" t="s">
        <v>4</v>
      </c>
      <c r="D14" s="4" t="s">
        <v>4</v>
      </c>
    </row>
    <row r="15" spans="1:4" x14ac:dyDescent="0.25">
      <c r="A15" s="2" t="s">
        <v>96</v>
      </c>
      <c r="B15" s="6">
        <v>6410356000</v>
      </c>
      <c r="C15" s="6">
        <v>4216800000</v>
      </c>
      <c r="D15" s="6">
        <v>3525346000</v>
      </c>
    </row>
    <row r="16" spans="1:4" ht="30" x14ac:dyDescent="0.25">
      <c r="A16" s="2" t="s">
        <v>54</v>
      </c>
      <c r="B16" s="6">
        <v>233792000</v>
      </c>
      <c r="C16" s="6">
        <v>238621000</v>
      </c>
      <c r="D16" s="6">
        <v>226330000</v>
      </c>
    </row>
    <row r="17" spans="1:4" x14ac:dyDescent="0.25">
      <c r="A17" s="2" t="s">
        <v>55</v>
      </c>
      <c r="B17" s="6">
        <v>104984000</v>
      </c>
      <c r="C17" s="6">
        <v>57903000</v>
      </c>
      <c r="D17" s="6">
        <v>47826000</v>
      </c>
    </row>
    <row r="18" spans="1:4" x14ac:dyDescent="0.25">
      <c r="A18" s="2" t="s">
        <v>201</v>
      </c>
      <c r="B18" s="6">
        <v>5489000</v>
      </c>
      <c r="C18" s="6">
        <v>2045000</v>
      </c>
      <c r="D18" s="6">
        <v>1921000</v>
      </c>
    </row>
    <row r="19" spans="1:4" x14ac:dyDescent="0.25">
      <c r="A19" s="2" t="s">
        <v>1672</v>
      </c>
      <c r="B19" s="6">
        <v>1050000</v>
      </c>
      <c r="C19" s="6">
        <v>1501000</v>
      </c>
      <c r="D19" s="6">
        <v>1579000</v>
      </c>
    </row>
    <row r="20" spans="1:4" ht="30" x14ac:dyDescent="0.25">
      <c r="A20" s="2" t="s">
        <v>1671</v>
      </c>
      <c r="B20" s="6">
        <v>209000</v>
      </c>
      <c r="C20" s="6">
        <v>312000</v>
      </c>
      <c r="D20" s="4" t="s">
        <v>4</v>
      </c>
    </row>
    <row r="21" spans="1:4" ht="30" x14ac:dyDescent="0.25">
      <c r="A21" s="2" t="s">
        <v>1673</v>
      </c>
      <c r="B21" s="4" t="s">
        <v>4</v>
      </c>
      <c r="C21" s="4" t="s">
        <v>4</v>
      </c>
      <c r="D21" s="4" t="s">
        <v>4</v>
      </c>
    </row>
    <row r="22" spans="1:4" x14ac:dyDescent="0.25">
      <c r="A22" s="3" t="s">
        <v>1075</v>
      </c>
      <c r="B22" s="4" t="s">
        <v>4</v>
      </c>
      <c r="C22" s="4" t="s">
        <v>4</v>
      </c>
      <c r="D22" s="4" t="s">
        <v>4</v>
      </c>
    </row>
    <row r="23" spans="1:4" x14ac:dyDescent="0.25">
      <c r="A23" s="2" t="s">
        <v>1674</v>
      </c>
      <c r="B23" s="6">
        <v>5985000</v>
      </c>
      <c r="C23" s="6">
        <v>7371000</v>
      </c>
      <c r="D23" s="6">
        <v>9715000</v>
      </c>
    </row>
    <row r="24" spans="1:4" ht="45" x14ac:dyDescent="0.25">
      <c r="A24" s="2" t="s">
        <v>1675</v>
      </c>
      <c r="B24" s="4" t="s">
        <v>4</v>
      </c>
      <c r="C24" s="4" t="s">
        <v>4</v>
      </c>
      <c r="D24" s="4" t="s">
        <v>4</v>
      </c>
    </row>
    <row r="25" spans="1:4" x14ac:dyDescent="0.25">
      <c r="A25" s="3" t="s">
        <v>1070</v>
      </c>
      <c r="B25" s="4" t="s">
        <v>4</v>
      </c>
      <c r="C25" s="4" t="s">
        <v>4</v>
      </c>
      <c r="D25" s="4" t="s">
        <v>4</v>
      </c>
    </row>
    <row r="26" spans="1:4" ht="30" x14ac:dyDescent="0.25">
      <c r="A26" s="2" t="s">
        <v>1676</v>
      </c>
      <c r="B26" s="6">
        <v>1101000</v>
      </c>
      <c r="C26" s="4" t="s">
        <v>4</v>
      </c>
      <c r="D26" s="4" t="s">
        <v>4</v>
      </c>
    </row>
    <row r="27" spans="1:4" x14ac:dyDescent="0.25">
      <c r="A27" s="2" t="s">
        <v>986</v>
      </c>
      <c r="B27" s="4" t="s">
        <v>4</v>
      </c>
      <c r="C27" s="4" t="s">
        <v>4</v>
      </c>
      <c r="D27" s="4" t="s">
        <v>4</v>
      </c>
    </row>
    <row r="28" spans="1:4" x14ac:dyDescent="0.25">
      <c r="A28" s="3" t="s">
        <v>1070</v>
      </c>
      <c r="B28" s="4" t="s">
        <v>4</v>
      </c>
      <c r="C28" s="4" t="s">
        <v>4</v>
      </c>
      <c r="D28" s="4" t="s">
        <v>4</v>
      </c>
    </row>
    <row r="29" spans="1:4" x14ac:dyDescent="0.25">
      <c r="A29" s="2" t="s">
        <v>267</v>
      </c>
      <c r="B29" s="6">
        <v>645171000</v>
      </c>
      <c r="C29" s="6">
        <v>380730000</v>
      </c>
      <c r="D29" s="6">
        <v>278064000</v>
      </c>
    </row>
    <row r="30" spans="1:4" x14ac:dyDescent="0.25">
      <c r="A30" s="2" t="s">
        <v>270</v>
      </c>
      <c r="B30" s="6">
        <v>17082000</v>
      </c>
      <c r="C30" s="6">
        <v>10122000</v>
      </c>
      <c r="D30" s="6">
        <v>8344000</v>
      </c>
    </row>
    <row r="31" spans="1:4" ht="45" x14ac:dyDescent="0.25">
      <c r="A31" s="2" t="s">
        <v>1677</v>
      </c>
      <c r="B31" s="4" t="s">
        <v>4</v>
      </c>
      <c r="C31" s="4" t="s">
        <v>4</v>
      </c>
      <c r="D31" s="4" t="s">
        <v>4</v>
      </c>
    </row>
    <row r="32" spans="1:4" x14ac:dyDescent="0.25">
      <c r="A32" s="3" t="s">
        <v>1070</v>
      </c>
      <c r="B32" s="4" t="s">
        <v>4</v>
      </c>
      <c r="C32" s="4" t="s">
        <v>4</v>
      </c>
      <c r="D32" s="4" t="s">
        <v>4</v>
      </c>
    </row>
    <row r="33" spans="1:4" ht="30" x14ac:dyDescent="0.25">
      <c r="A33" s="2" t="s">
        <v>1676</v>
      </c>
      <c r="B33" s="6">
        <v>1101000</v>
      </c>
      <c r="C33" s="4" t="s">
        <v>4</v>
      </c>
      <c r="D33" s="4" t="s">
        <v>4</v>
      </c>
    </row>
    <row r="34" spans="1:4" x14ac:dyDescent="0.25">
      <c r="A34" s="2" t="s">
        <v>988</v>
      </c>
      <c r="B34" s="4" t="s">
        <v>4</v>
      </c>
      <c r="C34" s="4" t="s">
        <v>4</v>
      </c>
      <c r="D34" s="4" t="s">
        <v>4</v>
      </c>
    </row>
    <row r="35" spans="1:4" x14ac:dyDescent="0.25">
      <c r="A35" s="3" t="s">
        <v>1070</v>
      </c>
      <c r="B35" s="4" t="s">
        <v>4</v>
      </c>
      <c r="C35" s="4" t="s">
        <v>4</v>
      </c>
      <c r="D35" s="4" t="s">
        <v>4</v>
      </c>
    </row>
    <row r="36" spans="1:4" x14ac:dyDescent="0.25">
      <c r="A36" s="2" t="s">
        <v>270</v>
      </c>
      <c r="B36" s="6">
        <v>637094000</v>
      </c>
      <c r="C36" s="6">
        <v>547231000</v>
      </c>
      <c r="D36" s="6">
        <v>493425000</v>
      </c>
    </row>
    <row r="37" spans="1:4" ht="30" x14ac:dyDescent="0.25">
      <c r="A37" s="2" t="s">
        <v>1071</v>
      </c>
      <c r="B37" s="6">
        <v>52467000</v>
      </c>
      <c r="C37" s="6">
        <v>65279000</v>
      </c>
      <c r="D37" s="6">
        <v>71585000</v>
      </c>
    </row>
    <row r="38" spans="1:4" x14ac:dyDescent="0.25">
      <c r="A38" s="2" t="s">
        <v>198</v>
      </c>
      <c r="B38" s="6">
        <v>3391000</v>
      </c>
      <c r="C38" s="6">
        <v>8190000</v>
      </c>
      <c r="D38" s="6">
        <v>10487000</v>
      </c>
    </row>
    <row r="39" spans="1:4" ht="30" x14ac:dyDescent="0.25">
      <c r="A39" s="2" t="s">
        <v>1671</v>
      </c>
      <c r="B39" s="6">
        <v>209000</v>
      </c>
      <c r="C39" s="6">
        <v>312000</v>
      </c>
      <c r="D39" s="4" t="s">
        <v>4</v>
      </c>
    </row>
    <row r="40" spans="1:4" x14ac:dyDescent="0.25">
      <c r="A40" s="3" t="s">
        <v>1075</v>
      </c>
      <c r="B40" s="4" t="s">
        <v>4</v>
      </c>
      <c r="C40" s="4" t="s">
        <v>4</v>
      </c>
      <c r="D40" s="4" t="s">
        <v>4</v>
      </c>
    </row>
    <row r="41" spans="1:4" x14ac:dyDescent="0.25">
      <c r="A41" s="2" t="s">
        <v>96</v>
      </c>
      <c r="B41" s="6">
        <v>6410356000</v>
      </c>
      <c r="C41" s="6">
        <v>4216800000</v>
      </c>
      <c r="D41" s="6">
        <v>3525346000</v>
      </c>
    </row>
    <row r="42" spans="1:4" ht="30" x14ac:dyDescent="0.25">
      <c r="A42" s="2" t="s">
        <v>54</v>
      </c>
      <c r="B42" s="6">
        <v>233792000</v>
      </c>
      <c r="C42" s="6">
        <v>238621000</v>
      </c>
      <c r="D42" s="6">
        <v>226330000</v>
      </c>
    </row>
    <row r="43" spans="1:4" x14ac:dyDescent="0.25">
      <c r="A43" s="2" t="s">
        <v>55</v>
      </c>
      <c r="B43" s="6">
        <v>104984000</v>
      </c>
      <c r="C43" s="6">
        <v>57903000</v>
      </c>
      <c r="D43" s="6">
        <v>47826000</v>
      </c>
    </row>
    <row r="44" spans="1:4" x14ac:dyDescent="0.25">
      <c r="A44" s="2" t="s">
        <v>201</v>
      </c>
      <c r="B44" s="6">
        <v>5489000</v>
      </c>
      <c r="C44" s="6">
        <v>2045000</v>
      </c>
      <c r="D44" s="6">
        <v>1921000</v>
      </c>
    </row>
    <row r="45" spans="1:4" x14ac:dyDescent="0.25">
      <c r="A45" s="2" t="s">
        <v>1672</v>
      </c>
      <c r="B45" s="6">
        <v>1050000</v>
      </c>
      <c r="C45" s="6">
        <v>1501000</v>
      </c>
      <c r="D45" s="6">
        <v>1579000</v>
      </c>
    </row>
    <row r="46" spans="1:4" ht="30" x14ac:dyDescent="0.25">
      <c r="A46" s="2" t="s">
        <v>1671</v>
      </c>
      <c r="B46" s="6">
        <v>209000</v>
      </c>
      <c r="C46" s="6">
        <v>312000</v>
      </c>
      <c r="D46" s="4" t="s">
        <v>4</v>
      </c>
    </row>
    <row r="47" spans="1:4" ht="30" x14ac:dyDescent="0.25">
      <c r="A47" s="2" t="s">
        <v>1678</v>
      </c>
      <c r="B47" s="4" t="s">
        <v>4</v>
      </c>
      <c r="C47" s="4" t="s">
        <v>4</v>
      </c>
      <c r="D47" s="4" t="s">
        <v>4</v>
      </c>
    </row>
    <row r="48" spans="1:4" x14ac:dyDescent="0.25">
      <c r="A48" s="3" t="s">
        <v>1075</v>
      </c>
      <c r="B48" s="4" t="s">
        <v>4</v>
      </c>
      <c r="C48" s="4" t="s">
        <v>4</v>
      </c>
      <c r="D48" s="4" t="s">
        <v>4</v>
      </c>
    </row>
    <row r="49" spans="1:4" x14ac:dyDescent="0.25">
      <c r="A49" s="2" t="s">
        <v>1674</v>
      </c>
      <c r="B49" s="6">
        <v>5985000</v>
      </c>
      <c r="C49" s="6">
        <v>7371000</v>
      </c>
      <c r="D49" s="6">
        <v>9715000</v>
      </c>
    </row>
    <row r="50" spans="1:4" x14ac:dyDescent="0.25">
      <c r="A50" s="2" t="s">
        <v>990</v>
      </c>
      <c r="B50" s="4" t="s">
        <v>4</v>
      </c>
      <c r="C50" s="4" t="s">
        <v>4</v>
      </c>
      <c r="D50" s="4" t="s">
        <v>4</v>
      </c>
    </row>
    <row r="51" spans="1:4" x14ac:dyDescent="0.25">
      <c r="A51" s="3" t="s">
        <v>1070</v>
      </c>
      <c r="B51" s="4" t="s">
        <v>4</v>
      </c>
      <c r="C51" s="4" t="s">
        <v>4</v>
      </c>
      <c r="D51" s="4" t="s">
        <v>4</v>
      </c>
    </row>
    <row r="52" spans="1:4" x14ac:dyDescent="0.25">
      <c r="A52" s="2" t="s">
        <v>270</v>
      </c>
      <c r="B52" s="4" t="s">
        <v>4</v>
      </c>
      <c r="C52" s="6">
        <v>3851000</v>
      </c>
      <c r="D52" s="4" t="s">
        <v>4</v>
      </c>
    </row>
    <row r="53" spans="1:4" ht="30" x14ac:dyDescent="0.25">
      <c r="A53" s="2" t="s">
        <v>1071</v>
      </c>
      <c r="B53" s="6">
        <v>5711259000</v>
      </c>
      <c r="C53" s="6">
        <v>3599791000</v>
      </c>
      <c r="D53" s="6">
        <v>3005475000</v>
      </c>
    </row>
    <row r="54" spans="1:4" ht="30" x14ac:dyDescent="0.25">
      <c r="A54" s="2" t="s">
        <v>44</v>
      </c>
      <c r="B54" s="6">
        <v>77465000</v>
      </c>
      <c r="C54" s="6">
        <v>101898000</v>
      </c>
      <c r="D54" s="6">
        <v>104231000</v>
      </c>
    </row>
    <row r="55" spans="1:4" x14ac:dyDescent="0.25">
      <c r="A55" s="2" t="s">
        <v>198</v>
      </c>
      <c r="B55" s="6">
        <v>11609000</v>
      </c>
      <c r="C55" s="4" t="s">
        <v>4</v>
      </c>
      <c r="D55" s="4" t="s">
        <v>4</v>
      </c>
    </row>
    <row r="56" spans="1:4" x14ac:dyDescent="0.25">
      <c r="A56" s="2" t="s">
        <v>1019</v>
      </c>
      <c r="B56" s="6">
        <v>18908000</v>
      </c>
      <c r="C56" s="4" t="s">
        <v>4</v>
      </c>
      <c r="D56" s="4" t="s">
        <v>4</v>
      </c>
    </row>
    <row r="57" spans="1:4" x14ac:dyDescent="0.25">
      <c r="A57" s="2" t="s">
        <v>1679</v>
      </c>
      <c r="B57" s="4" t="s">
        <v>4</v>
      </c>
      <c r="C57" s="4" t="s">
        <v>4</v>
      </c>
      <c r="D57" s="4" t="s">
        <v>4</v>
      </c>
    </row>
    <row r="58" spans="1:4" x14ac:dyDescent="0.25">
      <c r="A58" s="3" t="s">
        <v>1070</v>
      </c>
      <c r="B58" s="4" t="s">
        <v>4</v>
      </c>
      <c r="C58" s="4" t="s">
        <v>4</v>
      </c>
      <c r="D58" s="4" t="s">
        <v>4</v>
      </c>
    </row>
    <row r="59" spans="1:4" x14ac:dyDescent="0.25">
      <c r="A59" s="2" t="s">
        <v>267</v>
      </c>
      <c r="B59" s="6">
        <v>645171000</v>
      </c>
      <c r="C59" s="6">
        <v>380730000</v>
      </c>
      <c r="D59" s="6">
        <v>278064000</v>
      </c>
    </row>
    <row r="60" spans="1:4" x14ac:dyDescent="0.25">
      <c r="A60" s="2" t="s">
        <v>270</v>
      </c>
      <c r="B60" s="6">
        <v>652610000</v>
      </c>
      <c r="C60" s="6">
        <v>560091000</v>
      </c>
      <c r="D60" s="6">
        <v>500587000</v>
      </c>
    </row>
    <row r="61" spans="1:4" ht="30" x14ac:dyDescent="0.25">
      <c r="A61" s="2" t="s">
        <v>1071</v>
      </c>
      <c r="B61" s="6">
        <v>5739526000</v>
      </c>
      <c r="C61" s="6">
        <v>3634514000</v>
      </c>
      <c r="D61" s="6">
        <v>3032351000</v>
      </c>
    </row>
    <row r="62" spans="1:4" ht="30" x14ac:dyDescent="0.25">
      <c r="A62" s="2" t="s">
        <v>44</v>
      </c>
      <c r="B62" s="6">
        <v>115773000</v>
      </c>
      <c r="C62" s="6">
        <v>146171000</v>
      </c>
      <c r="D62" s="6">
        <v>174321000</v>
      </c>
    </row>
    <row r="63" spans="1:4" x14ac:dyDescent="0.25">
      <c r="A63" s="2" t="s">
        <v>198</v>
      </c>
      <c r="B63" s="6">
        <v>15000000</v>
      </c>
      <c r="C63" s="6">
        <v>8190000</v>
      </c>
      <c r="D63" s="6">
        <v>10487000</v>
      </c>
    </row>
    <row r="64" spans="1:4" x14ac:dyDescent="0.25">
      <c r="A64" s="2" t="s">
        <v>1019</v>
      </c>
      <c r="B64" s="6">
        <v>18908000</v>
      </c>
      <c r="C64" s="4" t="s">
        <v>4</v>
      </c>
      <c r="D64" s="4" t="s">
        <v>4</v>
      </c>
    </row>
    <row r="65" spans="1:4" ht="30" x14ac:dyDescent="0.25">
      <c r="A65" s="2" t="s">
        <v>1671</v>
      </c>
      <c r="B65" s="6">
        <v>209000</v>
      </c>
      <c r="C65" s="6">
        <v>312000</v>
      </c>
      <c r="D65" s="4" t="s">
        <v>4</v>
      </c>
    </row>
    <row r="66" spans="1:4" x14ac:dyDescent="0.25">
      <c r="A66" s="3" t="s">
        <v>1075</v>
      </c>
      <c r="B66" s="4" t="s">
        <v>4</v>
      </c>
      <c r="C66" s="4" t="s">
        <v>4</v>
      </c>
      <c r="D66" s="4" t="s">
        <v>4</v>
      </c>
    </row>
    <row r="67" spans="1:4" x14ac:dyDescent="0.25">
      <c r="A67" s="2" t="s">
        <v>96</v>
      </c>
      <c r="B67" s="6">
        <v>6663106000</v>
      </c>
      <c r="C67" s="6">
        <v>4298360000</v>
      </c>
      <c r="D67" s="6">
        <v>3589298000</v>
      </c>
    </row>
    <row r="68" spans="1:4" ht="30" x14ac:dyDescent="0.25">
      <c r="A68" s="2" t="s">
        <v>54</v>
      </c>
      <c r="B68" s="6">
        <v>233792000</v>
      </c>
      <c r="C68" s="6">
        <v>238621000</v>
      </c>
      <c r="D68" s="6">
        <v>226330000</v>
      </c>
    </row>
    <row r="69" spans="1:4" x14ac:dyDescent="0.25">
      <c r="A69" s="2" t="s">
        <v>55</v>
      </c>
      <c r="B69" s="6">
        <v>101347000</v>
      </c>
      <c r="C69" s="6">
        <v>54897000</v>
      </c>
      <c r="D69" s="6">
        <v>45807000</v>
      </c>
    </row>
    <row r="70" spans="1:4" x14ac:dyDescent="0.25">
      <c r="A70" s="2" t="s">
        <v>201</v>
      </c>
      <c r="B70" s="6">
        <v>5489000</v>
      </c>
      <c r="C70" s="6">
        <v>2045000</v>
      </c>
      <c r="D70" s="6">
        <v>1921000</v>
      </c>
    </row>
    <row r="71" spans="1:4" x14ac:dyDescent="0.25">
      <c r="A71" s="2" t="s">
        <v>1672</v>
      </c>
      <c r="B71" s="6">
        <v>1050000</v>
      </c>
      <c r="C71" s="6">
        <v>1501000</v>
      </c>
      <c r="D71" s="6">
        <v>1579000</v>
      </c>
    </row>
    <row r="72" spans="1:4" ht="30" x14ac:dyDescent="0.25">
      <c r="A72" s="2" t="s">
        <v>1671</v>
      </c>
      <c r="B72" s="6">
        <v>209000</v>
      </c>
      <c r="C72" s="6">
        <v>312000</v>
      </c>
      <c r="D72" s="4" t="s">
        <v>4</v>
      </c>
    </row>
    <row r="73" spans="1:4" ht="45" x14ac:dyDescent="0.25">
      <c r="A73" s="2" t="s">
        <v>1680</v>
      </c>
      <c r="B73" s="4" t="s">
        <v>4</v>
      </c>
      <c r="C73" s="4" t="s">
        <v>4</v>
      </c>
      <c r="D73" s="4" t="s">
        <v>4</v>
      </c>
    </row>
    <row r="74" spans="1:4" x14ac:dyDescent="0.25">
      <c r="A74" s="3" t="s">
        <v>1070</v>
      </c>
      <c r="B74" s="4" t="s">
        <v>4</v>
      </c>
      <c r="C74" s="4" t="s">
        <v>4</v>
      </c>
      <c r="D74" s="4" t="s">
        <v>4</v>
      </c>
    </row>
    <row r="75" spans="1:4" ht="30" x14ac:dyDescent="0.25">
      <c r="A75" s="2" t="s">
        <v>1676</v>
      </c>
      <c r="B75" s="8">
        <v>1101000</v>
      </c>
      <c r="C75" s="4" t="s">
        <v>4</v>
      </c>
      <c r="D75"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12.7109375" bestFit="1" customWidth="1"/>
    <col min="8" max="8" width="36.5703125" bestFit="1" customWidth="1"/>
    <col min="9" max="9" width="35.7109375" bestFit="1" customWidth="1"/>
  </cols>
  <sheetData>
    <row r="1" spans="1:9" ht="15" customHeight="1" x14ac:dyDescent="0.25">
      <c r="A1" s="1" t="s">
        <v>1681</v>
      </c>
      <c r="B1" s="7" t="s">
        <v>89</v>
      </c>
      <c r="C1" s="7"/>
      <c r="D1" s="7" t="s">
        <v>1</v>
      </c>
      <c r="E1" s="7"/>
      <c r="F1" s="1"/>
      <c r="G1" s="1"/>
      <c r="H1" s="7" t="s">
        <v>1</v>
      </c>
      <c r="I1" s="7"/>
    </row>
    <row r="2" spans="1:9" ht="30" x14ac:dyDescent="0.25">
      <c r="A2" s="1" t="s">
        <v>26</v>
      </c>
      <c r="B2" s="7" t="s">
        <v>2</v>
      </c>
      <c r="C2" s="7" t="s">
        <v>28</v>
      </c>
      <c r="D2" s="7" t="s">
        <v>2</v>
      </c>
      <c r="E2" s="7" t="s">
        <v>28</v>
      </c>
      <c r="F2" s="1" t="s">
        <v>2</v>
      </c>
      <c r="G2" s="1" t="s">
        <v>27</v>
      </c>
      <c r="H2" s="1" t="s">
        <v>2</v>
      </c>
      <c r="I2" s="1" t="s">
        <v>2</v>
      </c>
    </row>
    <row r="3" spans="1:9" ht="30" x14ac:dyDescent="0.25">
      <c r="A3" s="1"/>
      <c r="B3" s="7"/>
      <c r="C3" s="7"/>
      <c r="D3" s="7"/>
      <c r="E3" s="7"/>
      <c r="F3" s="1" t="s">
        <v>1682</v>
      </c>
      <c r="G3" s="1" t="s">
        <v>1682</v>
      </c>
      <c r="H3" s="1" t="s">
        <v>1683</v>
      </c>
      <c r="I3" s="1" t="s">
        <v>1684</v>
      </c>
    </row>
    <row r="4" spans="1:9" ht="30" x14ac:dyDescent="0.25">
      <c r="A4" s="3" t="s">
        <v>152</v>
      </c>
      <c r="B4" s="4" t="s">
        <v>4</v>
      </c>
      <c r="C4" s="4" t="s">
        <v>4</v>
      </c>
      <c r="D4" s="4" t="s">
        <v>4</v>
      </c>
      <c r="E4" s="4" t="s">
        <v>4</v>
      </c>
      <c r="F4" s="4" t="s">
        <v>4</v>
      </c>
      <c r="G4" s="4" t="s">
        <v>4</v>
      </c>
      <c r="H4" s="4" t="s">
        <v>4</v>
      </c>
      <c r="I4" s="4" t="s">
        <v>4</v>
      </c>
    </row>
    <row r="5" spans="1:9" x14ac:dyDescent="0.25">
      <c r="A5" s="2" t="s">
        <v>1325</v>
      </c>
      <c r="B5" s="4" t="s">
        <v>4</v>
      </c>
      <c r="C5" s="4" t="s">
        <v>4</v>
      </c>
      <c r="D5" s="8">
        <v>376</v>
      </c>
      <c r="E5" s="4" t="s">
        <v>4</v>
      </c>
      <c r="F5" s="8">
        <v>-7458</v>
      </c>
      <c r="G5" s="8">
        <v>-7458</v>
      </c>
      <c r="H5" s="8">
        <v>8764</v>
      </c>
      <c r="I5" s="8">
        <v>-930</v>
      </c>
    </row>
    <row r="6" spans="1:9" ht="30" x14ac:dyDescent="0.25">
      <c r="A6" s="2" t="s">
        <v>1097</v>
      </c>
      <c r="B6" s="4" t="s">
        <v>4</v>
      </c>
      <c r="C6" s="4" t="s">
        <v>4</v>
      </c>
      <c r="D6" s="6">
        <v>-11146</v>
      </c>
      <c r="E6" s="4" t="s">
        <v>4</v>
      </c>
      <c r="F6" s="4" t="s">
        <v>4</v>
      </c>
      <c r="G6" s="4" t="s">
        <v>4</v>
      </c>
      <c r="H6" s="6">
        <v>-11285</v>
      </c>
      <c r="I6" s="4">
        <v>139</v>
      </c>
    </row>
    <row r="7" spans="1:9" ht="45" x14ac:dyDescent="0.25">
      <c r="A7" s="2" t="s">
        <v>1100</v>
      </c>
      <c r="B7" s="4" t="s">
        <v>4</v>
      </c>
      <c r="C7" s="4" t="s">
        <v>4</v>
      </c>
      <c r="D7" s="4">
        <v>142</v>
      </c>
      <c r="E7" s="4" t="s">
        <v>4</v>
      </c>
      <c r="F7" s="4" t="s">
        <v>4</v>
      </c>
      <c r="G7" s="4" t="s">
        <v>4</v>
      </c>
      <c r="H7" s="4" t="s">
        <v>4</v>
      </c>
      <c r="I7" s="4">
        <v>142</v>
      </c>
    </row>
    <row r="8" spans="1:9" ht="30" x14ac:dyDescent="0.25">
      <c r="A8" s="2" t="s">
        <v>145</v>
      </c>
      <c r="B8" s="6">
        <v>-1037</v>
      </c>
      <c r="C8" s="6">
        <v>1532</v>
      </c>
      <c r="D8" s="6">
        <v>-11004</v>
      </c>
      <c r="E8" s="6">
        <v>2521</v>
      </c>
      <c r="F8" s="4" t="s">
        <v>4</v>
      </c>
      <c r="G8" s="4" t="s">
        <v>4</v>
      </c>
      <c r="H8" s="6">
        <v>-11285</v>
      </c>
      <c r="I8" s="4">
        <v>281</v>
      </c>
    </row>
    <row r="9" spans="1:9" x14ac:dyDescent="0.25">
      <c r="A9" s="2" t="s">
        <v>1326</v>
      </c>
      <c r="B9" s="8">
        <v>-10628</v>
      </c>
      <c r="C9" s="8">
        <v>-228</v>
      </c>
      <c r="D9" s="8">
        <v>-10628</v>
      </c>
      <c r="E9" s="8">
        <v>-228</v>
      </c>
      <c r="F9" s="8">
        <v>-7458</v>
      </c>
      <c r="G9" s="8">
        <v>-7458</v>
      </c>
      <c r="H9" s="8">
        <v>-2521</v>
      </c>
      <c r="I9" s="8">
        <v>-649</v>
      </c>
    </row>
  </sheetData>
  <mergeCells count="7">
    <mergeCell ref="B1:C1"/>
    <mergeCell ref="D1:E1"/>
    <mergeCell ref="H1:I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v>
      </c>
      <c r="B1" s="7" t="s">
        <v>1</v>
      </c>
      <c r="C1" s="7"/>
    </row>
    <row r="2" spans="1:3" ht="30" x14ac:dyDescent="0.25">
      <c r="A2" s="1" t="s">
        <v>26</v>
      </c>
      <c r="B2" s="1" t="s">
        <v>2</v>
      </c>
      <c r="C2" s="1" t="s">
        <v>28</v>
      </c>
    </row>
    <row r="3" spans="1:3" x14ac:dyDescent="0.25">
      <c r="A3" s="3" t="s">
        <v>186</v>
      </c>
      <c r="B3" s="4" t="s">
        <v>4</v>
      </c>
      <c r="C3" s="4" t="s">
        <v>4</v>
      </c>
    </row>
    <row r="4" spans="1:3" x14ac:dyDescent="0.25">
      <c r="A4" s="2" t="s">
        <v>126</v>
      </c>
      <c r="B4" s="8">
        <v>35235</v>
      </c>
      <c r="C4" s="8">
        <v>24121</v>
      </c>
    </row>
    <row r="5" spans="1:3" ht="45" x14ac:dyDescent="0.25">
      <c r="A5" s="3" t="s">
        <v>187</v>
      </c>
      <c r="B5" s="4" t="s">
        <v>4</v>
      </c>
      <c r="C5" s="4" t="s">
        <v>4</v>
      </c>
    </row>
    <row r="6" spans="1:3" x14ac:dyDescent="0.25">
      <c r="A6" s="2" t="s">
        <v>188</v>
      </c>
      <c r="B6" s="6">
        <v>11811</v>
      </c>
      <c r="C6" s="6">
        <v>8976</v>
      </c>
    </row>
    <row r="7" spans="1:3" x14ac:dyDescent="0.25">
      <c r="A7" s="2" t="s">
        <v>99</v>
      </c>
      <c r="B7" s="6">
        <v>1898</v>
      </c>
      <c r="C7" s="6">
        <v>11408</v>
      </c>
    </row>
    <row r="8" spans="1:3" x14ac:dyDescent="0.25">
      <c r="A8" s="2" t="s">
        <v>189</v>
      </c>
      <c r="B8" s="6">
        <v>11712</v>
      </c>
      <c r="C8" s="6">
        <v>3173</v>
      </c>
    </row>
    <row r="9" spans="1:3" x14ac:dyDescent="0.25">
      <c r="A9" s="2" t="s">
        <v>190</v>
      </c>
      <c r="B9" s="4" t="s">
        <v>4</v>
      </c>
      <c r="C9" s="4">
        <v>-61</v>
      </c>
    </row>
    <row r="10" spans="1:3" x14ac:dyDescent="0.25">
      <c r="A10" s="2" t="s">
        <v>191</v>
      </c>
      <c r="B10" s="6">
        <v>-8809</v>
      </c>
      <c r="C10" s="6">
        <v>-6961</v>
      </c>
    </row>
    <row r="11" spans="1:3" x14ac:dyDescent="0.25">
      <c r="A11" s="2" t="s">
        <v>167</v>
      </c>
      <c r="B11" s="6">
        <v>2332</v>
      </c>
      <c r="C11" s="6">
        <v>1292</v>
      </c>
    </row>
    <row r="12" spans="1:3" ht="30" x14ac:dyDescent="0.25">
      <c r="A12" s="2" t="s">
        <v>192</v>
      </c>
      <c r="B12" s="4">
        <v>5</v>
      </c>
      <c r="C12" s="4">
        <v>2</v>
      </c>
    </row>
    <row r="13" spans="1:3" ht="30" x14ac:dyDescent="0.25">
      <c r="A13" s="2" t="s">
        <v>193</v>
      </c>
      <c r="B13" s="6">
        <v>22106</v>
      </c>
      <c r="C13" s="6">
        <v>14226</v>
      </c>
    </row>
    <row r="14" spans="1:3" x14ac:dyDescent="0.25">
      <c r="A14" s="2" t="s">
        <v>194</v>
      </c>
      <c r="B14" s="6">
        <v>-75365</v>
      </c>
      <c r="C14" s="6">
        <v>-36983</v>
      </c>
    </row>
    <row r="15" spans="1:3" ht="30" x14ac:dyDescent="0.25">
      <c r="A15" s="2" t="s">
        <v>195</v>
      </c>
      <c r="B15" s="6">
        <v>3014</v>
      </c>
      <c r="C15" s="6">
        <v>2671</v>
      </c>
    </row>
    <row r="16" spans="1:3" x14ac:dyDescent="0.25">
      <c r="A16" s="2" t="s">
        <v>196</v>
      </c>
      <c r="B16" s="6">
        <v>5180</v>
      </c>
      <c r="C16" s="6">
        <v>13648</v>
      </c>
    </row>
    <row r="17" spans="1:3" x14ac:dyDescent="0.25">
      <c r="A17" s="3" t="s">
        <v>197</v>
      </c>
      <c r="B17" s="4" t="s">
        <v>4</v>
      </c>
      <c r="C17" s="4" t="s">
        <v>4</v>
      </c>
    </row>
    <row r="18" spans="1:3" x14ac:dyDescent="0.25">
      <c r="A18" s="2" t="s">
        <v>39</v>
      </c>
      <c r="B18" s="6">
        <v>32676</v>
      </c>
      <c r="C18" s="6">
        <v>-25776</v>
      </c>
    </row>
    <row r="19" spans="1:3" x14ac:dyDescent="0.25">
      <c r="A19" s="2" t="s">
        <v>198</v>
      </c>
      <c r="B19" s="6">
        <v>-3462</v>
      </c>
      <c r="C19" s="6">
        <v>2682</v>
      </c>
    </row>
    <row r="20" spans="1:3" x14ac:dyDescent="0.25">
      <c r="A20" s="2" t="s">
        <v>199</v>
      </c>
      <c r="B20" s="6">
        <v>4166</v>
      </c>
      <c r="C20" s="6">
        <v>1108</v>
      </c>
    </row>
    <row r="21" spans="1:3" x14ac:dyDescent="0.25">
      <c r="A21" s="2" t="s">
        <v>200</v>
      </c>
      <c r="B21" s="6">
        <v>37629</v>
      </c>
      <c r="C21" s="6">
        <v>74105</v>
      </c>
    </row>
    <row r="22" spans="1:3" x14ac:dyDescent="0.25">
      <c r="A22" s="2" t="s">
        <v>201</v>
      </c>
      <c r="B22" s="6">
        <v>-1629</v>
      </c>
      <c r="C22" s="6">
        <v>-1443</v>
      </c>
    </row>
    <row r="23" spans="1:3" x14ac:dyDescent="0.25">
      <c r="A23" s="2" t="s">
        <v>202</v>
      </c>
      <c r="B23" s="6">
        <v>33144</v>
      </c>
      <c r="C23" s="6">
        <v>-9071</v>
      </c>
    </row>
    <row r="24" spans="1:3" x14ac:dyDescent="0.25">
      <c r="A24" s="2" t="s">
        <v>203</v>
      </c>
      <c r="B24" s="6">
        <v>-12637</v>
      </c>
      <c r="C24" s="6">
        <v>-40956</v>
      </c>
    </row>
    <row r="25" spans="1:3" ht="30" x14ac:dyDescent="0.25">
      <c r="A25" s="2" t="s">
        <v>204</v>
      </c>
      <c r="B25" s="6">
        <v>99006</v>
      </c>
      <c r="C25" s="6">
        <v>36162</v>
      </c>
    </row>
    <row r="26" spans="1:3" x14ac:dyDescent="0.25">
      <c r="A26" s="3" t="s">
        <v>205</v>
      </c>
      <c r="B26" s="4" t="s">
        <v>4</v>
      </c>
      <c r="C26" s="4" t="s">
        <v>4</v>
      </c>
    </row>
    <row r="27" spans="1:3" ht="30" x14ac:dyDescent="0.25">
      <c r="A27" s="2" t="s">
        <v>206</v>
      </c>
      <c r="B27" s="6">
        <v>177468</v>
      </c>
      <c r="C27" s="6">
        <v>25359</v>
      </c>
    </row>
    <row r="28" spans="1:3" ht="30" x14ac:dyDescent="0.25">
      <c r="A28" s="2" t="s">
        <v>207</v>
      </c>
      <c r="B28" s="6">
        <v>3014</v>
      </c>
      <c r="C28" s="4" t="s">
        <v>4</v>
      </c>
    </row>
    <row r="29" spans="1:3" ht="30" x14ac:dyDescent="0.25">
      <c r="A29" s="2" t="s">
        <v>208</v>
      </c>
      <c r="B29" s="6">
        <v>121535</v>
      </c>
      <c r="C29" s="6">
        <v>73306</v>
      </c>
    </row>
    <row r="30" spans="1:3" ht="30" x14ac:dyDescent="0.25">
      <c r="A30" s="2" t="s">
        <v>209</v>
      </c>
      <c r="B30" s="6">
        <v>17019</v>
      </c>
      <c r="C30" s="6">
        <v>12429</v>
      </c>
    </row>
    <row r="31" spans="1:3" ht="30" x14ac:dyDescent="0.25">
      <c r="A31" s="2" t="s">
        <v>210</v>
      </c>
      <c r="B31" s="6">
        <v>-121018</v>
      </c>
      <c r="C31" s="6">
        <v>-110081</v>
      </c>
    </row>
    <row r="32" spans="1:3" x14ac:dyDescent="0.25">
      <c r="A32" s="2" t="s">
        <v>211</v>
      </c>
      <c r="B32" s="6">
        <v>185003</v>
      </c>
      <c r="C32" s="6">
        <v>90835</v>
      </c>
    </row>
    <row r="33" spans="1:3" x14ac:dyDescent="0.25">
      <c r="A33" s="2" t="s">
        <v>212</v>
      </c>
      <c r="B33" s="6">
        <v>173502</v>
      </c>
      <c r="C33" s="6">
        <v>10923</v>
      </c>
    </row>
    <row r="34" spans="1:3" x14ac:dyDescent="0.25">
      <c r="A34" s="2" t="s">
        <v>213</v>
      </c>
      <c r="B34" s="6">
        <v>-7291</v>
      </c>
      <c r="C34" s="6">
        <v>-11509</v>
      </c>
    </row>
    <row r="35" spans="1:3" ht="30" x14ac:dyDescent="0.25">
      <c r="A35" s="2" t="s">
        <v>214</v>
      </c>
      <c r="B35" s="4">
        <v>50</v>
      </c>
      <c r="C35" s="4">
        <v>33</v>
      </c>
    </row>
    <row r="36" spans="1:3" x14ac:dyDescent="0.25">
      <c r="A36" s="2" t="s">
        <v>215</v>
      </c>
      <c r="B36" s="6">
        <v>44578</v>
      </c>
      <c r="C36" s="6">
        <v>50884</v>
      </c>
    </row>
    <row r="37" spans="1:3" ht="30" x14ac:dyDescent="0.25">
      <c r="A37" s="2" t="s">
        <v>216</v>
      </c>
      <c r="B37" s="6">
        <v>593860</v>
      </c>
      <c r="C37" s="6">
        <v>142179</v>
      </c>
    </row>
    <row r="38" spans="1:3" x14ac:dyDescent="0.25">
      <c r="A38" s="3" t="s">
        <v>217</v>
      </c>
      <c r="B38" s="4" t="s">
        <v>4</v>
      </c>
      <c r="C38" s="4" t="s">
        <v>4</v>
      </c>
    </row>
    <row r="39" spans="1:3" x14ac:dyDescent="0.25">
      <c r="A39" s="2" t="s">
        <v>218</v>
      </c>
      <c r="B39" s="6">
        <v>-157066</v>
      </c>
      <c r="C39" s="6">
        <v>-100243</v>
      </c>
    </row>
    <row r="40" spans="1:3" ht="45" x14ac:dyDescent="0.25">
      <c r="A40" s="2" t="s">
        <v>219</v>
      </c>
      <c r="B40" s="6">
        <v>-4829</v>
      </c>
      <c r="C40" s="6">
        <v>36352</v>
      </c>
    </row>
    <row r="41" spans="1:3" x14ac:dyDescent="0.25">
      <c r="A41" s="2" t="s">
        <v>220</v>
      </c>
      <c r="B41" s="6">
        <v>-256072</v>
      </c>
      <c r="C41" s="4">
        <v>-875</v>
      </c>
    </row>
    <row r="42" spans="1:3" x14ac:dyDescent="0.25">
      <c r="A42" s="2" t="s">
        <v>221</v>
      </c>
      <c r="B42" s="4">
        <v>402</v>
      </c>
      <c r="C42" s="4">
        <v>361</v>
      </c>
    </row>
    <row r="43" spans="1:3" x14ac:dyDescent="0.25">
      <c r="A43" s="2" t="s">
        <v>165</v>
      </c>
      <c r="B43" s="4">
        <v>-673</v>
      </c>
      <c r="C43" s="4">
        <v>-674</v>
      </c>
    </row>
    <row r="44" spans="1:3" x14ac:dyDescent="0.25">
      <c r="A44" s="2" t="s">
        <v>222</v>
      </c>
      <c r="B44" s="4">
        <v>-542</v>
      </c>
      <c r="C44" s="4" t="s">
        <v>4</v>
      </c>
    </row>
    <row r="45" spans="1:3" x14ac:dyDescent="0.25">
      <c r="A45" s="2" t="s">
        <v>223</v>
      </c>
      <c r="B45" s="6">
        <v>-10699</v>
      </c>
      <c r="C45" s="6">
        <v>-7522</v>
      </c>
    </row>
    <row r="46" spans="1:3" x14ac:dyDescent="0.25">
      <c r="A46" s="2" t="s">
        <v>161</v>
      </c>
      <c r="B46" s="6">
        <v>1054</v>
      </c>
      <c r="C46" s="4">
        <v>899</v>
      </c>
    </row>
    <row r="47" spans="1:3" x14ac:dyDescent="0.25">
      <c r="A47" s="2" t="s">
        <v>224</v>
      </c>
      <c r="B47" s="6">
        <v>-428425</v>
      </c>
      <c r="C47" s="6">
        <v>-71702</v>
      </c>
    </row>
    <row r="48" spans="1:3" ht="30" x14ac:dyDescent="0.25">
      <c r="A48" s="2" t="s">
        <v>225</v>
      </c>
      <c r="B48" s="6">
        <v>264441</v>
      </c>
      <c r="C48" s="6">
        <v>106639</v>
      </c>
    </row>
    <row r="49" spans="1:3" ht="30" x14ac:dyDescent="0.25">
      <c r="A49" s="2" t="s">
        <v>226</v>
      </c>
      <c r="B49" s="6">
        <v>380730</v>
      </c>
      <c r="C49" s="6">
        <v>171425</v>
      </c>
    </row>
    <row r="50" spans="1:3" ht="30" x14ac:dyDescent="0.25">
      <c r="A50" s="2" t="s">
        <v>227</v>
      </c>
      <c r="B50" s="6">
        <v>645171</v>
      </c>
      <c r="C50" s="6">
        <v>278064</v>
      </c>
    </row>
    <row r="51" spans="1:3" x14ac:dyDescent="0.25">
      <c r="A51" s="3" t="s">
        <v>228</v>
      </c>
      <c r="B51" s="4" t="s">
        <v>4</v>
      </c>
      <c r="C51" s="4" t="s">
        <v>4</v>
      </c>
    </row>
    <row r="52" spans="1:3" x14ac:dyDescent="0.25">
      <c r="A52" s="2" t="s">
        <v>229</v>
      </c>
      <c r="B52" s="6">
        <v>5199</v>
      </c>
      <c r="C52" s="6">
        <v>9076</v>
      </c>
    </row>
    <row r="53" spans="1:3" x14ac:dyDescent="0.25">
      <c r="A53" s="2" t="s">
        <v>230</v>
      </c>
      <c r="B53" s="6">
        <v>8408</v>
      </c>
      <c r="C53" s="6">
        <v>18216</v>
      </c>
    </row>
    <row r="54" spans="1:3" x14ac:dyDescent="0.25">
      <c r="A54" s="3" t="s">
        <v>231</v>
      </c>
      <c r="B54" s="4" t="s">
        <v>4</v>
      </c>
      <c r="C54" s="4" t="s">
        <v>4</v>
      </c>
    </row>
    <row r="55" spans="1:3" ht="60" x14ac:dyDescent="0.25">
      <c r="A55" s="2" t="s">
        <v>232</v>
      </c>
      <c r="B55" s="8">
        <v>39092</v>
      </c>
      <c r="C55" s="8">
        <v>4033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5</v>
      </c>
      <c r="B1" s="7" t="s">
        <v>89</v>
      </c>
      <c r="C1" s="7"/>
      <c r="D1" s="7" t="s">
        <v>1</v>
      </c>
      <c r="E1" s="7"/>
    </row>
    <row r="2" spans="1:5" ht="30" x14ac:dyDescent="0.25">
      <c r="A2" s="1" t="s">
        <v>26</v>
      </c>
      <c r="B2" s="1" t="s">
        <v>2</v>
      </c>
      <c r="C2" s="1" t="s">
        <v>28</v>
      </c>
      <c r="D2" s="1" t="s">
        <v>2</v>
      </c>
      <c r="E2" s="1" t="s">
        <v>28</v>
      </c>
    </row>
    <row r="3" spans="1:5" ht="45" x14ac:dyDescent="0.25">
      <c r="A3" s="3" t="s">
        <v>1686</v>
      </c>
      <c r="B3" s="4" t="s">
        <v>4</v>
      </c>
      <c r="C3" s="4" t="s">
        <v>4</v>
      </c>
      <c r="D3" s="4" t="s">
        <v>4</v>
      </c>
      <c r="E3" s="4" t="s">
        <v>4</v>
      </c>
    </row>
    <row r="4" spans="1:5" x14ac:dyDescent="0.25">
      <c r="A4" s="2" t="s">
        <v>1116</v>
      </c>
      <c r="B4" s="8">
        <v>-4029</v>
      </c>
      <c r="C4" s="8">
        <v>-2625</v>
      </c>
      <c r="D4" s="8">
        <v>-8643</v>
      </c>
      <c r="E4" s="8">
        <v>-8743</v>
      </c>
    </row>
    <row r="5" spans="1:5" x14ac:dyDescent="0.25">
      <c r="A5" s="2" t="s">
        <v>125</v>
      </c>
      <c r="B5" s="6">
        <v>-6804</v>
      </c>
      <c r="C5" s="6">
        <v>-4938</v>
      </c>
      <c r="D5" s="6">
        <v>-18151</v>
      </c>
      <c r="E5" s="6">
        <v>-12576</v>
      </c>
    </row>
    <row r="6" spans="1:5" ht="30" x14ac:dyDescent="0.25">
      <c r="A6" s="2" t="s">
        <v>128</v>
      </c>
      <c r="B6" s="6">
        <v>11512</v>
      </c>
      <c r="C6" s="6">
        <v>9063</v>
      </c>
      <c r="D6" s="6">
        <v>34693</v>
      </c>
      <c r="E6" s="6">
        <v>24121</v>
      </c>
    </row>
    <row r="7" spans="1:5" x14ac:dyDescent="0.25">
      <c r="A7" s="2" t="s">
        <v>1118</v>
      </c>
      <c r="B7" s="4" t="s">
        <v>4</v>
      </c>
      <c r="C7" s="4" t="s">
        <v>4</v>
      </c>
      <c r="D7" s="4">
        <v>-142</v>
      </c>
      <c r="E7" s="4" t="s">
        <v>4</v>
      </c>
    </row>
    <row r="8" spans="1:5" x14ac:dyDescent="0.25">
      <c r="A8" s="2" t="s">
        <v>1687</v>
      </c>
      <c r="B8" s="4" t="s">
        <v>4</v>
      </c>
      <c r="C8" s="4" t="s">
        <v>4</v>
      </c>
      <c r="D8" s="4" t="s">
        <v>4</v>
      </c>
      <c r="E8" s="4" t="s">
        <v>4</v>
      </c>
    </row>
    <row r="9" spans="1:5" ht="45" x14ac:dyDescent="0.25">
      <c r="A9" s="3" t="s">
        <v>1686</v>
      </c>
      <c r="B9" s="4" t="s">
        <v>4</v>
      </c>
      <c r="C9" s="4" t="s">
        <v>4</v>
      </c>
      <c r="D9" s="4" t="s">
        <v>4</v>
      </c>
      <c r="E9" s="4" t="s">
        <v>4</v>
      </c>
    </row>
    <row r="10" spans="1:5" x14ac:dyDescent="0.25">
      <c r="A10" s="2" t="s">
        <v>1118</v>
      </c>
      <c r="B10" s="4" t="s">
        <v>4</v>
      </c>
      <c r="C10" s="4" t="s">
        <v>4</v>
      </c>
      <c r="D10" s="4">
        <v>-142</v>
      </c>
      <c r="E10" s="4" t="s">
        <v>4</v>
      </c>
    </row>
    <row r="11" spans="1:5" ht="30" x14ac:dyDescent="0.25">
      <c r="A11" s="2" t="s">
        <v>1688</v>
      </c>
      <c r="B11" s="4" t="s">
        <v>4</v>
      </c>
      <c r="C11" s="4" t="s">
        <v>4</v>
      </c>
      <c r="D11" s="4" t="s">
        <v>4</v>
      </c>
      <c r="E11" s="4" t="s">
        <v>4</v>
      </c>
    </row>
    <row r="12" spans="1:5" ht="45" x14ac:dyDescent="0.25">
      <c r="A12" s="3" t="s">
        <v>1686</v>
      </c>
      <c r="B12" s="4" t="s">
        <v>4</v>
      </c>
      <c r="C12" s="4" t="s">
        <v>4</v>
      </c>
      <c r="D12" s="4" t="s">
        <v>4</v>
      </c>
      <c r="E12" s="4" t="s">
        <v>4</v>
      </c>
    </row>
    <row r="13" spans="1:5" x14ac:dyDescent="0.25">
      <c r="A13" s="2" t="s">
        <v>1118</v>
      </c>
      <c r="B13" s="4" t="s">
        <v>4</v>
      </c>
      <c r="C13" s="4" t="s">
        <v>4</v>
      </c>
      <c r="D13" s="4">
        <v>142</v>
      </c>
      <c r="E13" s="4" t="s">
        <v>4</v>
      </c>
    </row>
    <row r="14" spans="1:5" ht="60" x14ac:dyDescent="0.25">
      <c r="A14" s="2" t="s">
        <v>1689</v>
      </c>
      <c r="B14" s="4" t="s">
        <v>4</v>
      </c>
      <c r="C14" s="4" t="s">
        <v>4</v>
      </c>
      <c r="D14" s="4" t="s">
        <v>4</v>
      </c>
      <c r="E14" s="4" t="s">
        <v>4</v>
      </c>
    </row>
    <row r="15" spans="1:5" ht="45" x14ac:dyDescent="0.25">
      <c r="A15" s="3" t="s">
        <v>1686</v>
      </c>
      <c r="B15" s="4" t="s">
        <v>4</v>
      </c>
      <c r="C15" s="4" t="s">
        <v>4</v>
      </c>
      <c r="D15" s="4" t="s">
        <v>4</v>
      </c>
      <c r="E15" s="4" t="s">
        <v>4</v>
      </c>
    </row>
    <row r="16" spans="1:5" x14ac:dyDescent="0.25">
      <c r="A16" s="2" t="s">
        <v>1116</v>
      </c>
      <c r="B16" s="4" t="s">
        <v>4</v>
      </c>
      <c r="C16" s="4" t="s">
        <v>4</v>
      </c>
      <c r="D16" s="4">
        <v>229</v>
      </c>
      <c r="E16" s="4" t="s">
        <v>4</v>
      </c>
    </row>
    <row r="17" spans="1:5" x14ac:dyDescent="0.25">
      <c r="A17" s="2" t="s">
        <v>125</v>
      </c>
      <c r="B17" s="4" t="s">
        <v>4</v>
      </c>
      <c r="C17" s="4" t="s">
        <v>4</v>
      </c>
      <c r="D17" s="4">
        <v>-87</v>
      </c>
      <c r="E17" s="4" t="s">
        <v>4</v>
      </c>
    </row>
    <row r="18" spans="1:5" ht="30" x14ac:dyDescent="0.25">
      <c r="A18" s="2" t="s">
        <v>128</v>
      </c>
      <c r="B18" s="4" t="s">
        <v>4</v>
      </c>
      <c r="C18" s="4" t="s">
        <v>4</v>
      </c>
      <c r="D18" s="8">
        <v>142</v>
      </c>
      <c r="E18" s="4" t="s">
        <v>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8.7109375" bestFit="1" customWidth="1"/>
    <col min="4" max="6" width="12.28515625" bestFit="1" customWidth="1"/>
    <col min="7" max="7" width="15.42578125" bestFit="1" customWidth="1"/>
  </cols>
  <sheetData>
    <row r="1" spans="1:7" ht="15" customHeight="1" x14ac:dyDescent="0.25">
      <c r="A1" s="7" t="s">
        <v>1690</v>
      </c>
      <c r="B1" s="1" t="s">
        <v>89</v>
      </c>
      <c r="C1" s="7" t="s">
        <v>1</v>
      </c>
      <c r="D1" s="7"/>
      <c r="E1" s="1"/>
      <c r="F1" s="1"/>
      <c r="G1" s="1" t="s">
        <v>89</v>
      </c>
    </row>
    <row r="2" spans="1:7" x14ac:dyDescent="0.25">
      <c r="A2" s="7"/>
      <c r="B2" s="7" t="s">
        <v>28</v>
      </c>
      <c r="C2" s="7" t="s">
        <v>2</v>
      </c>
      <c r="D2" s="7" t="s">
        <v>28</v>
      </c>
      <c r="E2" s="7" t="s">
        <v>1691</v>
      </c>
      <c r="F2" s="1" t="s">
        <v>2</v>
      </c>
      <c r="G2" s="1" t="s">
        <v>2</v>
      </c>
    </row>
    <row r="3" spans="1:7" x14ac:dyDescent="0.25">
      <c r="A3" s="7"/>
      <c r="B3" s="7"/>
      <c r="C3" s="7"/>
      <c r="D3" s="7"/>
      <c r="E3" s="7"/>
      <c r="F3" s="1" t="s">
        <v>339</v>
      </c>
      <c r="G3" s="1" t="s">
        <v>1564</v>
      </c>
    </row>
    <row r="4" spans="1:7" x14ac:dyDescent="0.25">
      <c r="A4" s="7"/>
      <c r="B4" s="7"/>
      <c r="C4" s="7"/>
      <c r="D4" s="7"/>
      <c r="E4" s="7"/>
      <c r="F4" s="1" t="s">
        <v>1572</v>
      </c>
      <c r="G4" s="1"/>
    </row>
    <row r="5" spans="1:7" x14ac:dyDescent="0.25">
      <c r="A5" s="3" t="s">
        <v>999</v>
      </c>
      <c r="B5" s="4" t="s">
        <v>4</v>
      </c>
      <c r="C5" s="4" t="s">
        <v>4</v>
      </c>
      <c r="D5" s="4" t="s">
        <v>4</v>
      </c>
      <c r="E5" s="4" t="s">
        <v>4</v>
      </c>
      <c r="F5" s="4" t="s">
        <v>4</v>
      </c>
      <c r="G5" s="4" t="s">
        <v>4</v>
      </c>
    </row>
    <row r="6" spans="1:7" ht="30" x14ac:dyDescent="0.25">
      <c r="A6" s="2" t="s">
        <v>1692</v>
      </c>
      <c r="B6" s="4" t="s">
        <v>4</v>
      </c>
      <c r="C6" s="4" t="s">
        <v>4</v>
      </c>
      <c r="D6" s="4" t="s">
        <v>4</v>
      </c>
      <c r="E6" s="8">
        <v>8000000</v>
      </c>
      <c r="F6" s="4" t="s">
        <v>4</v>
      </c>
      <c r="G6" s="4" t="s">
        <v>4</v>
      </c>
    </row>
    <row r="7" spans="1:7" ht="30" x14ac:dyDescent="0.25">
      <c r="A7" s="2" t="s">
        <v>1693</v>
      </c>
      <c r="B7" s="4" t="s">
        <v>4</v>
      </c>
      <c r="C7" s="10">
        <v>4.0599999999999997E-2</v>
      </c>
      <c r="D7" s="4" t="s">
        <v>4</v>
      </c>
      <c r="E7" s="4" t="s">
        <v>4</v>
      </c>
      <c r="F7" s="4" t="s">
        <v>4</v>
      </c>
      <c r="G7" s="4" t="s">
        <v>4</v>
      </c>
    </row>
    <row r="8" spans="1:7" ht="30" x14ac:dyDescent="0.25">
      <c r="A8" s="2" t="s">
        <v>1694</v>
      </c>
      <c r="B8" s="4" t="s">
        <v>4</v>
      </c>
      <c r="C8" s="4" t="s">
        <v>1695</v>
      </c>
      <c r="D8" s="4" t="s">
        <v>4</v>
      </c>
      <c r="E8" s="4" t="s">
        <v>4</v>
      </c>
      <c r="F8" s="4" t="s">
        <v>4</v>
      </c>
      <c r="G8" s="4" t="s">
        <v>4</v>
      </c>
    </row>
    <row r="9" spans="1:7" ht="45" x14ac:dyDescent="0.25">
      <c r="A9" s="2" t="s">
        <v>1696</v>
      </c>
      <c r="B9" s="6">
        <v>-41000</v>
      </c>
      <c r="C9" s="6">
        <v>281000</v>
      </c>
      <c r="D9" s="6">
        <v>-117000</v>
      </c>
      <c r="E9" s="4" t="s">
        <v>4</v>
      </c>
      <c r="F9" s="4" t="s">
        <v>4</v>
      </c>
      <c r="G9" s="6">
        <v>1000</v>
      </c>
    </row>
    <row r="10" spans="1:7" x14ac:dyDescent="0.25">
      <c r="A10" s="2" t="s">
        <v>1697</v>
      </c>
      <c r="B10" s="6">
        <v>1600000</v>
      </c>
      <c r="C10" s="6">
        <v>1000000</v>
      </c>
      <c r="D10" s="6">
        <v>1600000</v>
      </c>
      <c r="E10" s="4" t="s">
        <v>4</v>
      </c>
      <c r="F10" s="4" t="s">
        <v>4</v>
      </c>
      <c r="G10" s="4" t="s">
        <v>4</v>
      </c>
    </row>
    <row r="11" spans="1:7" x14ac:dyDescent="0.25">
      <c r="A11" s="2" t="s">
        <v>1698</v>
      </c>
      <c r="B11" s="4" t="s">
        <v>4</v>
      </c>
      <c r="C11" s="4">
        <v>0</v>
      </c>
      <c r="D11" s="4">
        <v>0</v>
      </c>
      <c r="E11" s="4" t="s">
        <v>4</v>
      </c>
      <c r="F11" s="4" t="s">
        <v>4</v>
      </c>
      <c r="G11" s="4" t="s">
        <v>4</v>
      </c>
    </row>
    <row r="12" spans="1:7" x14ac:dyDescent="0.25">
      <c r="A12" s="2" t="s">
        <v>1699</v>
      </c>
      <c r="B12" s="6">
        <v>1600000</v>
      </c>
      <c r="C12" s="6">
        <v>1100000</v>
      </c>
      <c r="D12" s="6">
        <v>1600000</v>
      </c>
      <c r="E12" s="4" t="s">
        <v>4</v>
      </c>
      <c r="F12" s="4" t="s">
        <v>4</v>
      </c>
      <c r="G12" s="4" t="s">
        <v>4</v>
      </c>
    </row>
    <row r="13" spans="1:7" ht="60" x14ac:dyDescent="0.25">
      <c r="A13" s="2" t="s">
        <v>1700</v>
      </c>
      <c r="B13" s="4" t="s">
        <v>4</v>
      </c>
      <c r="C13" s="4" t="s">
        <v>4</v>
      </c>
      <c r="D13" s="4" t="s">
        <v>4</v>
      </c>
      <c r="E13" s="4" t="s">
        <v>4</v>
      </c>
      <c r="F13" s="4">
        <v>2</v>
      </c>
      <c r="G13" s="4" t="s">
        <v>4</v>
      </c>
    </row>
    <row r="14" spans="1:7" ht="30" x14ac:dyDescent="0.25">
      <c r="A14" s="2" t="s">
        <v>1701</v>
      </c>
      <c r="B14" s="4" t="s">
        <v>4</v>
      </c>
      <c r="C14" s="4" t="s">
        <v>4</v>
      </c>
      <c r="D14" s="4" t="s">
        <v>4</v>
      </c>
      <c r="E14" s="4" t="s">
        <v>4</v>
      </c>
      <c r="F14" s="4">
        <v>1</v>
      </c>
      <c r="G14" s="4" t="s">
        <v>4</v>
      </c>
    </row>
    <row r="15" spans="1:7" ht="30" x14ac:dyDescent="0.25">
      <c r="A15" s="2" t="s">
        <v>1702</v>
      </c>
      <c r="B15" s="4" t="s">
        <v>4</v>
      </c>
      <c r="C15" s="6">
        <v>4300000</v>
      </c>
      <c r="D15" s="4" t="s">
        <v>4</v>
      </c>
      <c r="E15" s="4" t="s">
        <v>4</v>
      </c>
      <c r="F15" s="4" t="s">
        <v>4</v>
      </c>
      <c r="G15" s="4" t="s">
        <v>4</v>
      </c>
    </row>
    <row r="16" spans="1:7" ht="45" x14ac:dyDescent="0.25">
      <c r="A16" s="2" t="s">
        <v>1703</v>
      </c>
      <c r="B16" s="4" t="s">
        <v>4</v>
      </c>
      <c r="C16" s="6">
        <v>209000</v>
      </c>
      <c r="D16" s="4" t="s">
        <v>4</v>
      </c>
      <c r="E16" s="4" t="s">
        <v>4</v>
      </c>
      <c r="F16" s="4" t="s">
        <v>4</v>
      </c>
      <c r="G16" s="4" t="s">
        <v>4</v>
      </c>
    </row>
    <row r="17" spans="1:7" ht="45" x14ac:dyDescent="0.25">
      <c r="A17" s="2" t="s">
        <v>1704</v>
      </c>
      <c r="B17" s="4" t="s">
        <v>4</v>
      </c>
      <c r="C17" s="6">
        <v>354000</v>
      </c>
      <c r="D17" s="4" t="s">
        <v>4</v>
      </c>
      <c r="E17" s="4" t="s">
        <v>4</v>
      </c>
      <c r="F17" s="4" t="s">
        <v>4</v>
      </c>
      <c r="G17" s="4" t="s">
        <v>4</v>
      </c>
    </row>
    <row r="18" spans="1:7" ht="30" x14ac:dyDescent="0.25">
      <c r="A18" s="2" t="s">
        <v>1705</v>
      </c>
      <c r="B18" s="4" t="s">
        <v>4</v>
      </c>
      <c r="C18" s="8">
        <v>209000</v>
      </c>
      <c r="D18" s="4" t="s">
        <v>4</v>
      </c>
      <c r="E18" s="4" t="s">
        <v>4</v>
      </c>
      <c r="F18" s="4" t="s">
        <v>4</v>
      </c>
      <c r="G18" s="4" t="s">
        <v>4</v>
      </c>
    </row>
  </sheetData>
  <mergeCells count="6">
    <mergeCell ref="A1:A4"/>
    <mergeCell ref="C1:D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6</v>
      </c>
      <c r="B1" s="1" t="s">
        <v>1</v>
      </c>
    </row>
    <row r="2" spans="1:2" x14ac:dyDescent="0.25">
      <c r="A2" s="7"/>
      <c r="B2" s="1" t="s">
        <v>2</v>
      </c>
    </row>
    <row r="3" spans="1:2" x14ac:dyDescent="0.25">
      <c r="A3" s="2" t="s">
        <v>1139</v>
      </c>
      <c r="B3" s="4" t="s">
        <v>4</v>
      </c>
    </row>
    <row r="4" spans="1:2" x14ac:dyDescent="0.25">
      <c r="A4" s="3" t="s">
        <v>999</v>
      </c>
      <c r="B4" s="4" t="s">
        <v>4</v>
      </c>
    </row>
    <row r="5" spans="1:2" x14ac:dyDescent="0.25">
      <c r="A5" s="2" t="s">
        <v>1707</v>
      </c>
      <c r="B5" s="8">
        <v>-569000</v>
      </c>
    </row>
    <row r="6" spans="1:2" ht="75" x14ac:dyDescent="0.25">
      <c r="A6" s="3" t="s">
        <v>1708</v>
      </c>
      <c r="B6" s="4" t="s">
        <v>4</v>
      </c>
    </row>
    <row r="7" spans="1:2" x14ac:dyDescent="0.25">
      <c r="A7" s="2" t="s">
        <v>1709</v>
      </c>
      <c r="B7" s="6">
        <v>51267000</v>
      </c>
    </row>
    <row r="8" spans="1:2" x14ac:dyDescent="0.25">
      <c r="A8" s="2" t="s">
        <v>1710</v>
      </c>
      <c r="B8" s="4" t="s">
        <v>4</v>
      </c>
    </row>
    <row r="9" spans="1:2" x14ac:dyDescent="0.25">
      <c r="A9" s="3" t="s">
        <v>999</v>
      </c>
      <c r="B9" s="4" t="s">
        <v>4</v>
      </c>
    </row>
    <row r="10" spans="1:2" x14ac:dyDescent="0.25">
      <c r="A10" s="2" t="s">
        <v>1707</v>
      </c>
      <c r="B10" s="6">
        <v>714000</v>
      </c>
    </row>
    <row r="11" spans="1:2" x14ac:dyDescent="0.25">
      <c r="A11" s="2" t="s">
        <v>1711</v>
      </c>
      <c r="B11" s="4" t="s">
        <v>4</v>
      </c>
    </row>
    <row r="12" spans="1:2" ht="30" x14ac:dyDescent="0.25">
      <c r="A12" s="3" t="s">
        <v>1712</v>
      </c>
      <c r="B12" s="4" t="s">
        <v>4</v>
      </c>
    </row>
    <row r="13" spans="1:2" x14ac:dyDescent="0.25">
      <c r="A13" s="2" t="s">
        <v>1713</v>
      </c>
      <c r="B13" s="6">
        <v>-771000</v>
      </c>
    </row>
    <row r="14" spans="1:2" x14ac:dyDescent="0.25">
      <c r="A14" s="2" t="s">
        <v>1714</v>
      </c>
      <c r="B14" s="6">
        <v>276000</v>
      </c>
    </row>
    <row r="15" spans="1:2" ht="30" x14ac:dyDescent="0.25">
      <c r="A15" s="2" t="s">
        <v>1715</v>
      </c>
      <c r="B15" s="6">
        <v>-495000</v>
      </c>
    </row>
    <row r="16" spans="1:2" x14ac:dyDescent="0.25">
      <c r="A16" s="2" t="s">
        <v>1136</v>
      </c>
      <c r="B16" s="4" t="s">
        <v>4</v>
      </c>
    </row>
    <row r="17" spans="1:2" ht="75" x14ac:dyDescent="0.25">
      <c r="A17" s="3" t="s">
        <v>1708</v>
      </c>
      <c r="B17" s="4" t="s">
        <v>4</v>
      </c>
    </row>
    <row r="18" spans="1:2" x14ac:dyDescent="0.25">
      <c r="A18" s="2" t="s">
        <v>1709</v>
      </c>
      <c r="B18" s="6">
        <v>33894000</v>
      </c>
    </row>
    <row r="19" spans="1:2" x14ac:dyDescent="0.25">
      <c r="A19" s="2" t="s">
        <v>1137</v>
      </c>
      <c r="B19" s="4" t="s">
        <v>4</v>
      </c>
    </row>
    <row r="20" spans="1:2" ht="75" x14ac:dyDescent="0.25">
      <c r="A20" s="3" t="s">
        <v>1708</v>
      </c>
      <c r="B20" s="4" t="s">
        <v>4</v>
      </c>
    </row>
    <row r="21" spans="1:2" x14ac:dyDescent="0.25">
      <c r="A21" s="2" t="s">
        <v>1709</v>
      </c>
      <c r="B21" s="6">
        <v>25421000</v>
      </c>
    </row>
    <row r="22" spans="1:2" x14ac:dyDescent="0.25">
      <c r="A22" s="2" t="s">
        <v>1716</v>
      </c>
      <c r="B22" s="4" t="s">
        <v>4</v>
      </c>
    </row>
    <row r="23" spans="1:2" x14ac:dyDescent="0.25">
      <c r="A23" s="3" t="s">
        <v>999</v>
      </c>
      <c r="B23" s="4" t="s">
        <v>4</v>
      </c>
    </row>
    <row r="24" spans="1:2" x14ac:dyDescent="0.25">
      <c r="A24" s="2" t="s">
        <v>1717</v>
      </c>
      <c r="B24" s="6">
        <v>77500000</v>
      </c>
    </row>
    <row r="25" spans="1:2" ht="30" x14ac:dyDescent="0.25">
      <c r="A25" s="2" t="s">
        <v>1718</v>
      </c>
      <c r="B25" s="4" t="s">
        <v>4</v>
      </c>
    </row>
    <row r="26" spans="1:2" x14ac:dyDescent="0.25">
      <c r="A26" s="3" t="s">
        <v>999</v>
      </c>
      <c r="B26" s="4" t="s">
        <v>4</v>
      </c>
    </row>
    <row r="27" spans="1:2" ht="30" x14ac:dyDescent="0.25">
      <c r="A27" s="2" t="s">
        <v>1719</v>
      </c>
      <c r="B27" s="8">
        <v>965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20</v>
      </c>
      <c r="B1" s="1" t="s">
        <v>2</v>
      </c>
      <c r="C1" s="1" t="s">
        <v>27</v>
      </c>
      <c r="D1" s="1" t="s">
        <v>28</v>
      </c>
    </row>
    <row r="2" spans="1:4" x14ac:dyDescent="0.25">
      <c r="A2" s="3" t="s">
        <v>1721</v>
      </c>
      <c r="B2" s="4" t="s">
        <v>4</v>
      </c>
      <c r="C2" s="4" t="s">
        <v>4</v>
      </c>
      <c r="D2" s="4" t="s">
        <v>4</v>
      </c>
    </row>
    <row r="3" spans="1:4" ht="45" x14ac:dyDescent="0.25">
      <c r="A3" s="2" t="s">
        <v>1722</v>
      </c>
      <c r="B3" s="10">
        <v>0.04</v>
      </c>
      <c r="C3" s="4" t="s">
        <v>4</v>
      </c>
      <c r="D3" s="4" t="s">
        <v>4</v>
      </c>
    </row>
    <row r="4" spans="1:4" ht="45" x14ac:dyDescent="0.25">
      <c r="A4" s="2" t="s">
        <v>1723</v>
      </c>
      <c r="B4" s="10">
        <v>0.08</v>
      </c>
      <c r="C4" s="4" t="s">
        <v>4</v>
      </c>
      <c r="D4" s="4" t="s">
        <v>4</v>
      </c>
    </row>
    <row r="5" spans="1:4" x14ac:dyDescent="0.25">
      <c r="A5" s="2" t="s">
        <v>1724</v>
      </c>
      <c r="B5" s="10">
        <v>0.13150000000000001</v>
      </c>
      <c r="C5" s="10">
        <v>0.1273</v>
      </c>
      <c r="D5" s="10">
        <v>0.14019999999999999</v>
      </c>
    </row>
    <row r="6" spans="1:4" x14ac:dyDescent="0.25">
      <c r="A6" s="2" t="s">
        <v>1725</v>
      </c>
      <c r="B6" s="10">
        <v>0.14399999999999999</v>
      </c>
      <c r="C6" s="10">
        <v>0.1399</v>
      </c>
      <c r="D6" s="10">
        <v>0.15290000000000001</v>
      </c>
    </row>
    <row r="7" spans="1:4" x14ac:dyDescent="0.25">
      <c r="A7" s="2" t="s">
        <v>1726</v>
      </c>
      <c r="B7" s="10">
        <v>0.10100000000000001</v>
      </c>
      <c r="C7" s="10">
        <v>9.8699999999999996E-2</v>
      </c>
      <c r="D7" s="10">
        <v>9.35E-2</v>
      </c>
    </row>
    <row r="8" spans="1:4" x14ac:dyDescent="0.25">
      <c r="A8" s="2" t="s">
        <v>1727</v>
      </c>
      <c r="B8" s="4" t="s">
        <v>4</v>
      </c>
      <c r="C8" s="4" t="s">
        <v>4</v>
      </c>
      <c r="D8" s="4" t="s">
        <v>4</v>
      </c>
    </row>
    <row r="9" spans="1:4" x14ac:dyDescent="0.25">
      <c r="A9" s="3" t="s">
        <v>1721</v>
      </c>
      <c r="B9" s="4" t="s">
        <v>4</v>
      </c>
      <c r="C9" s="4" t="s">
        <v>4</v>
      </c>
      <c r="D9" s="4" t="s">
        <v>4</v>
      </c>
    </row>
    <row r="10" spans="1:4" x14ac:dyDescent="0.25">
      <c r="A10" s="2" t="s">
        <v>1724</v>
      </c>
      <c r="B10" s="10">
        <v>0.1295</v>
      </c>
      <c r="C10" s="10">
        <v>0.12509999999999999</v>
      </c>
      <c r="D10" s="10">
        <v>0.13800000000000001</v>
      </c>
    </row>
    <row r="11" spans="1:4" x14ac:dyDescent="0.25">
      <c r="A11" s="2" t="s">
        <v>1725</v>
      </c>
      <c r="B11" s="10">
        <v>0.14199999999999999</v>
      </c>
      <c r="C11" s="10">
        <v>0.13780000000000001</v>
      </c>
      <c r="D11" s="10">
        <v>0.1507</v>
      </c>
    </row>
    <row r="12" spans="1:4" x14ac:dyDescent="0.25">
      <c r="A12" s="2" t="s">
        <v>1726</v>
      </c>
      <c r="B12" s="10">
        <v>9.9599999999999994E-2</v>
      </c>
      <c r="C12" s="10">
        <v>9.7000000000000003E-2</v>
      </c>
      <c r="D12" s="10">
        <v>9.2100000000000001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6" width="12.28515625" bestFit="1" customWidth="1"/>
    <col min="7" max="7" width="12.140625" bestFit="1" customWidth="1"/>
    <col min="8" max="9" width="13.28515625" bestFit="1" customWidth="1"/>
  </cols>
  <sheetData>
    <row r="1" spans="1:9" ht="30" x14ac:dyDescent="0.25">
      <c r="A1" s="1" t="s">
        <v>1728</v>
      </c>
      <c r="B1" s="7" t="s">
        <v>2</v>
      </c>
      <c r="C1" s="7" t="s">
        <v>27</v>
      </c>
      <c r="D1" s="7" t="s">
        <v>28</v>
      </c>
      <c r="E1" s="7" t="s">
        <v>1249</v>
      </c>
      <c r="F1" s="1" t="s">
        <v>28</v>
      </c>
      <c r="G1" s="1" t="s">
        <v>1269</v>
      </c>
      <c r="H1" s="1" t="s">
        <v>2</v>
      </c>
      <c r="I1" s="1" t="s">
        <v>1250</v>
      </c>
    </row>
    <row r="2" spans="1:9" ht="30" x14ac:dyDescent="0.25">
      <c r="A2" s="1" t="s">
        <v>26</v>
      </c>
      <c r="B2" s="7"/>
      <c r="C2" s="7"/>
      <c r="D2" s="7"/>
      <c r="E2" s="7"/>
      <c r="F2" s="1" t="s">
        <v>372</v>
      </c>
      <c r="G2" s="1" t="s">
        <v>372</v>
      </c>
      <c r="H2" s="1" t="s">
        <v>1182</v>
      </c>
      <c r="I2" s="1" t="s">
        <v>1182</v>
      </c>
    </row>
    <row r="3" spans="1:9" x14ac:dyDescent="0.25">
      <c r="A3" s="3" t="s">
        <v>42</v>
      </c>
      <c r="B3" s="4" t="s">
        <v>4</v>
      </c>
      <c r="C3" s="4" t="s">
        <v>4</v>
      </c>
      <c r="D3" s="4" t="s">
        <v>4</v>
      </c>
      <c r="E3" s="4" t="s">
        <v>4</v>
      </c>
      <c r="F3" s="4" t="s">
        <v>4</v>
      </c>
      <c r="G3" s="4" t="s">
        <v>4</v>
      </c>
      <c r="H3" s="4" t="s">
        <v>4</v>
      </c>
      <c r="I3" s="4" t="s">
        <v>4</v>
      </c>
    </row>
    <row r="4" spans="1:9" x14ac:dyDescent="0.25">
      <c r="A4" s="2" t="s">
        <v>542</v>
      </c>
      <c r="B4" s="8">
        <v>319180</v>
      </c>
      <c r="C4" s="8">
        <v>101286</v>
      </c>
      <c r="D4" s="8">
        <v>66895</v>
      </c>
      <c r="E4" s="8">
        <v>62888</v>
      </c>
      <c r="F4" s="4" t="s">
        <v>4</v>
      </c>
      <c r="G4" s="8">
        <v>4007</v>
      </c>
      <c r="H4" s="4" t="s">
        <v>4</v>
      </c>
      <c r="I4" s="8">
        <v>217894</v>
      </c>
    </row>
    <row r="5" spans="1:9" ht="30" x14ac:dyDescent="0.25">
      <c r="A5" s="2" t="s">
        <v>1729</v>
      </c>
      <c r="B5" s="4" t="s">
        <v>4</v>
      </c>
      <c r="C5" s="4" t="s">
        <v>4</v>
      </c>
      <c r="D5" s="4" t="s">
        <v>4</v>
      </c>
      <c r="E5" s="4" t="s">
        <v>4</v>
      </c>
      <c r="F5" s="6">
        <v>4007</v>
      </c>
      <c r="G5" s="4" t="s">
        <v>4</v>
      </c>
      <c r="H5" s="6">
        <v>217894</v>
      </c>
      <c r="I5" s="4" t="s">
        <v>4</v>
      </c>
    </row>
    <row r="6" spans="1:9" x14ac:dyDescent="0.25">
      <c r="A6" s="2" t="s">
        <v>560</v>
      </c>
      <c r="B6" s="8">
        <v>319180</v>
      </c>
      <c r="C6" s="8">
        <v>101286</v>
      </c>
      <c r="D6" s="8">
        <v>66895</v>
      </c>
      <c r="E6" s="8">
        <v>62888</v>
      </c>
      <c r="F6" s="4" t="s">
        <v>4</v>
      </c>
      <c r="G6" s="8">
        <v>4007</v>
      </c>
      <c r="H6" s="4" t="s">
        <v>4</v>
      </c>
      <c r="I6" s="8">
        <v>217894</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30</v>
      </c>
      <c r="B1" s="7" t="s">
        <v>89</v>
      </c>
      <c r="C1" s="7"/>
      <c r="D1" s="7" t="s">
        <v>1</v>
      </c>
      <c r="E1" s="7"/>
      <c r="F1" s="1"/>
    </row>
    <row r="2" spans="1:6" ht="30" x14ac:dyDescent="0.25">
      <c r="A2" s="1" t="s">
        <v>26</v>
      </c>
      <c r="B2" s="1" t="s">
        <v>2</v>
      </c>
      <c r="C2" s="1" t="s">
        <v>28</v>
      </c>
      <c r="D2" s="1" t="s">
        <v>2</v>
      </c>
      <c r="E2" s="1" t="s">
        <v>28</v>
      </c>
      <c r="F2" s="1" t="s">
        <v>27</v>
      </c>
    </row>
    <row r="3" spans="1:6" x14ac:dyDescent="0.25">
      <c r="A3" s="3" t="s">
        <v>1731</v>
      </c>
      <c r="B3" s="4" t="s">
        <v>4</v>
      </c>
      <c r="C3" s="4" t="s">
        <v>4</v>
      </c>
      <c r="D3" s="4" t="s">
        <v>4</v>
      </c>
      <c r="E3" s="4" t="s">
        <v>4</v>
      </c>
      <c r="F3" s="4" t="s">
        <v>4</v>
      </c>
    </row>
    <row r="4" spans="1:6" x14ac:dyDescent="0.25">
      <c r="A4" s="2" t="s">
        <v>1161</v>
      </c>
      <c r="B4" s="8">
        <v>77963</v>
      </c>
      <c r="C4" s="8">
        <v>24270</v>
      </c>
      <c r="D4" s="8">
        <v>77963</v>
      </c>
      <c r="E4" s="8">
        <v>24270</v>
      </c>
      <c r="F4" s="8">
        <v>36983</v>
      </c>
    </row>
    <row r="5" spans="1:6" x14ac:dyDescent="0.25">
      <c r="A5" s="2" t="s">
        <v>1162</v>
      </c>
      <c r="B5" s="6">
        <v>-15768</v>
      </c>
      <c r="C5" s="6">
        <v>-11408</v>
      </c>
      <c r="D5" s="6">
        <v>-15768</v>
      </c>
      <c r="E5" s="6">
        <v>-11408</v>
      </c>
      <c r="F5" s="6">
        <v>-11784</v>
      </c>
    </row>
    <row r="6" spans="1:6" x14ac:dyDescent="0.25">
      <c r="A6" s="2" t="s">
        <v>1732</v>
      </c>
      <c r="B6" s="6">
        <v>62195</v>
      </c>
      <c r="C6" s="6">
        <v>12862</v>
      </c>
      <c r="D6" s="6">
        <v>62195</v>
      </c>
      <c r="E6" s="6">
        <v>12862</v>
      </c>
      <c r="F6" s="6">
        <v>25199</v>
      </c>
    </row>
    <row r="7" spans="1:6" x14ac:dyDescent="0.25">
      <c r="A7" s="2" t="s">
        <v>1733</v>
      </c>
      <c r="B7" s="6">
        <v>1738</v>
      </c>
      <c r="C7" s="4">
        <v>566</v>
      </c>
      <c r="D7" s="6">
        <v>3794</v>
      </c>
      <c r="E7" s="6">
        <v>1606</v>
      </c>
      <c r="F7" s="4" t="s">
        <v>4</v>
      </c>
    </row>
    <row r="8" spans="1:6" x14ac:dyDescent="0.25">
      <c r="A8" s="257">
        <v>41639</v>
      </c>
      <c r="B8" s="6">
        <v>2287</v>
      </c>
      <c r="C8" s="4" t="s">
        <v>4</v>
      </c>
      <c r="D8" s="6">
        <v>2287</v>
      </c>
      <c r="E8" s="4" t="s">
        <v>4</v>
      </c>
      <c r="F8" s="4" t="s">
        <v>4</v>
      </c>
    </row>
    <row r="9" spans="1:6" x14ac:dyDescent="0.25">
      <c r="A9" s="257">
        <v>41729</v>
      </c>
      <c r="B9" s="6">
        <v>2215</v>
      </c>
      <c r="C9" s="4" t="s">
        <v>4</v>
      </c>
      <c r="D9" s="6">
        <v>2215</v>
      </c>
      <c r="E9" s="4" t="s">
        <v>4</v>
      </c>
      <c r="F9" s="4" t="s">
        <v>4</v>
      </c>
    </row>
    <row r="10" spans="1:6" x14ac:dyDescent="0.25">
      <c r="A10" s="257">
        <v>41820</v>
      </c>
      <c r="B10" s="6">
        <v>2195</v>
      </c>
      <c r="C10" s="4" t="s">
        <v>4</v>
      </c>
      <c r="D10" s="6">
        <v>2195</v>
      </c>
      <c r="E10" s="4" t="s">
        <v>4</v>
      </c>
      <c r="F10" s="4" t="s">
        <v>4</v>
      </c>
    </row>
    <row r="11" spans="1:6" x14ac:dyDescent="0.25">
      <c r="A11" s="257">
        <v>41912</v>
      </c>
      <c r="B11" s="6">
        <v>2190</v>
      </c>
      <c r="C11" s="4" t="s">
        <v>4</v>
      </c>
      <c r="D11" s="6">
        <v>2190</v>
      </c>
      <c r="E11" s="4" t="s">
        <v>4</v>
      </c>
      <c r="F11" s="4" t="s">
        <v>4</v>
      </c>
    </row>
    <row r="12" spans="1:6" x14ac:dyDescent="0.25">
      <c r="A12" s="257">
        <v>42004</v>
      </c>
      <c r="B12" s="6">
        <v>2163</v>
      </c>
      <c r="C12" s="4" t="s">
        <v>4</v>
      </c>
      <c r="D12" s="6">
        <v>2163</v>
      </c>
      <c r="E12" s="4" t="s">
        <v>4</v>
      </c>
      <c r="F12" s="4" t="s">
        <v>4</v>
      </c>
    </row>
    <row r="13" spans="1:6" x14ac:dyDescent="0.25">
      <c r="A13" s="2" t="s">
        <v>1173</v>
      </c>
      <c r="B13" s="6">
        <v>51145</v>
      </c>
      <c r="C13" s="4" t="s">
        <v>4</v>
      </c>
      <c r="D13" s="6">
        <v>51145</v>
      </c>
      <c r="E13" s="4" t="s">
        <v>4</v>
      </c>
      <c r="F13" s="4" t="s">
        <v>4</v>
      </c>
    </row>
    <row r="14" spans="1:6" x14ac:dyDescent="0.25">
      <c r="A14" s="2" t="s">
        <v>1732</v>
      </c>
      <c r="B14" s="8">
        <v>62195</v>
      </c>
      <c r="C14" s="8">
        <v>12862</v>
      </c>
      <c r="D14" s="8">
        <v>62195</v>
      </c>
      <c r="E14" s="8">
        <v>12862</v>
      </c>
      <c r="F14" s="8">
        <v>25199</v>
      </c>
    </row>
    <row r="15" spans="1:6" x14ac:dyDescent="0.25">
      <c r="A15" s="2" t="s">
        <v>1561</v>
      </c>
      <c r="B15" s="4" t="s">
        <v>4</v>
      </c>
      <c r="C15" s="4" t="s">
        <v>4</v>
      </c>
      <c r="D15" s="4" t="s">
        <v>4</v>
      </c>
      <c r="E15" s="4" t="s">
        <v>4</v>
      </c>
      <c r="F15" s="4" t="s">
        <v>4</v>
      </c>
    </row>
    <row r="16" spans="1:6" x14ac:dyDescent="0.25">
      <c r="A16" s="3" t="s">
        <v>1731</v>
      </c>
      <c r="B16" s="4" t="s">
        <v>4</v>
      </c>
      <c r="C16" s="4" t="s">
        <v>4</v>
      </c>
      <c r="D16" s="4" t="s">
        <v>4</v>
      </c>
      <c r="E16" s="4" t="s">
        <v>4</v>
      </c>
      <c r="F16" s="4" t="s">
        <v>4</v>
      </c>
    </row>
    <row r="17" spans="1:6" x14ac:dyDescent="0.25">
      <c r="A17" s="2" t="s">
        <v>1734</v>
      </c>
      <c r="B17" s="4" t="s">
        <v>4</v>
      </c>
      <c r="C17" s="4" t="s">
        <v>4</v>
      </c>
      <c r="D17" s="4" t="s">
        <v>1735</v>
      </c>
      <c r="E17" s="4" t="s">
        <v>4</v>
      </c>
      <c r="F17" s="4" t="s">
        <v>4</v>
      </c>
    </row>
    <row r="18" spans="1:6" x14ac:dyDescent="0.25">
      <c r="A18" s="2" t="s">
        <v>1564</v>
      </c>
      <c r="B18" s="4" t="s">
        <v>4</v>
      </c>
      <c r="C18" s="4" t="s">
        <v>4</v>
      </c>
      <c r="D18" s="4" t="s">
        <v>4</v>
      </c>
      <c r="E18" s="4" t="s">
        <v>4</v>
      </c>
      <c r="F18" s="4" t="s">
        <v>4</v>
      </c>
    </row>
    <row r="19" spans="1:6" x14ac:dyDescent="0.25">
      <c r="A19" s="3" t="s">
        <v>1731</v>
      </c>
      <c r="B19" s="4" t="s">
        <v>4</v>
      </c>
      <c r="C19" s="4" t="s">
        <v>4</v>
      </c>
      <c r="D19" s="4" t="s">
        <v>4</v>
      </c>
      <c r="E19" s="4" t="s">
        <v>4</v>
      </c>
      <c r="F19" s="4" t="s">
        <v>4</v>
      </c>
    </row>
    <row r="20" spans="1:6" x14ac:dyDescent="0.25">
      <c r="A20" s="2" t="s">
        <v>1734</v>
      </c>
      <c r="B20" s="4" t="s">
        <v>4</v>
      </c>
      <c r="C20" s="4" t="s">
        <v>4</v>
      </c>
      <c r="D20" s="4" t="s">
        <v>1736</v>
      </c>
      <c r="E20" s="4" t="s">
        <v>4</v>
      </c>
      <c r="F20" s="4" t="s">
        <v>4</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7.42578125" bestFit="1" customWidth="1"/>
    <col min="7" max="7" width="22.7109375" bestFit="1" customWidth="1"/>
    <col min="8" max="9" width="17.42578125" bestFit="1" customWidth="1"/>
  </cols>
  <sheetData>
    <row r="1" spans="1:9" x14ac:dyDescent="0.25">
      <c r="A1" s="7" t="s">
        <v>1737</v>
      </c>
      <c r="B1" s="7" t="s">
        <v>2</v>
      </c>
      <c r="C1" s="7" t="s">
        <v>27</v>
      </c>
      <c r="D1" s="7" t="s">
        <v>28</v>
      </c>
      <c r="E1" s="7" t="s">
        <v>1249</v>
      </c>
      <c r="F1" s="1" t="s">
        <v>1738</v>
      </c>
      <c r="G1" s="1" t="s">
        <v>1739</v>
      </c>
      <c r="H1" s="1" t="s">
        <v>1738</v>
      </c>
      <c r="I1" s="1" t="s">
        <v>1738</v>
      </c>
    </row>
    <row r="2" spans="1:9" x14ac:dyDescent="0.25">
      <c r="A2" s="7"/>
      <c r="B2" s="7"/>
      <c r="C2" s="7"/>
      <c r="D2" s="7"/>
      <c r="E2" s="7"/>
      <c r="F2" s="1" t="s">
        <v>1502</v>
      </c>
      <c r="G2" s="1" t="s">
        <v>1502</v>
      </c>
      <c r="H2" s="1" t="s">
        <v>1502</v>
      </c>
      <c r="I2" s="1" t="s">
        <v>1502</v>
      </c>
    </row>
    <row r="3" spans="1:9" x14ac:dyDescent="0.25">
      <c r="A3" s="7"/>
      <c r="B3" s="7"/>
      <c r="C3" s="7"/>
      <c r="D3" s="7"/>
      <c r="E3" s="7"/>
      <c r="F3" s="1" t="s">
        <v>1529</v>
      </c>
      <c r="G3" s="1" t="s">
        <v>1740</v>
      </c>
      <c r="H3" s="1" t="s">
        <v>1507</v>
      </c>
      <c r="I3" s="1" t="s">
        <v>1741</v>
      </c>
    </row>
    <row r="4" spans="1:9" x14ac:dyDescent="0.25">
      <c r="A4" s="3" t="s">
        <v>1502</v>
      </c>
      <c r="B4" s="4" t="s">
        <v>4</v>
      </c>
      <c r="C4" s="4" t="s">
        <v>4</v>
      </c>
      <c r="D4" s="4" t="s">
        <v>4</v>
      </c>
      <c r="E4" s="4" t="s">
        <v>4</v>
      </c>
      <c r="F4" s="4" t="s">
        <v>4</v>
      </c>
      <c r="G4" s="4" t="s">
        <v>4</v>
      </c>
      <c r="H4" s="4" t="s">
        <v>4</v>
      </c>
      <c r="I4" s="4" t="s">
        <v>4</v>
      </c>
    </row>
    <row r="5" spans="1:9" x14ac:dyDescent="0.25">
      <c r="A5" s="2" t="s">
        <v>1742</v>
      </c>
      <c r="B5" s="4" t="s">
        <v>4</v>
      </c>
      <c r="C5" s="4" t="s">
        <v>4</v>
      </c>
      <c r="D5" s="4" t="s">
        <v>4</v>
      </c>
      <c r="E5" s="4" t="s">
        <v>4</v>
      </c>
      <c r="F5" s="4">
        <v>51</v>
      </c>
      <c r="G5" s="4" t="s">
        <v>4</v>
      </c>
      <c r="H5" s="4" t="s">
        <v>4</v>
      </c>
      <c r="I5" s="4" t="s">
        <v>4</v>
      </c>
    </row>
    <row r="6" spans="1:9" ht="30" x14ac:dyDescent="0.25">
      <c r="A6" s="2" t="s">
        <v>1743</v>
      </c>
      <c r="B6" s="4" t="s">
        <v>4</v>
      </c>
      <c r="C6" s="4" t="s">
        <v>4</v>
      </c>
      <c r="D6" s="4" t="s">
        <v>4</v>
      </c>
      <c r="E6" s="4" t="s">
        <v>4</v>
      </c>
      <c r="F6" s="4" t="s">
        <v>4</v>
      </c>
      <c r="G6" s="4" t="s">
        <v>4</v>
      </c>
      <c r="H6" s="10">
        <v>0.95</v>
      </c>
      <c r="I6" s="10">
        <v>0.8</v>
      </c>
    </row>
    <row r="7" spans="1:9" x14ac:dyDescent="0.25">
      <c r="A7" s="2" t="s">
        <v>1744</v>
      </c>
      <c r="B7" s="8">
        <v>40543000</v>
      </c>
      <c r="C7" s="8">
        <v>34257000</v>
      </c>
      <c r="D7" s="8">
        <v>47063000</v>
      </c>
      <c r="E7" s="8">
        <v>65849000</v>
      </c>
      <c r="F7" s="8">
        <v>5200000</v>
      </c>
      <c r="G7" s="4" t="s">
        <v>4</v>
      </c>
      <c r="H7" s="4" t="s">
        <v>4</v>
      </c>
      <c r="I7" s="4" t="s">
        <v>4</v>
      </c>
    </row>
    <row r="8" spans="1:9" ht="30" x14ac:dyDescent="0.25">
      <c r="A8" s="2" t="s">
        <v>1745</v>
      </c>
      <c r="B8" s="4" t="s">
        <v>4</v>
      </c>
      <c r="C8" s="4" t="s">
        <v>4</v>
      </c>
      <c r="D8" s="4" t="s">
        <v>4</v>
      </c>
      <c r="E8" s="4" t="s">
        <v>4</v>
      </c>
      <c r="F8" s="10">
        <v>7.0000000000000007E-2</v>
      </c>
      <c r="G8" s="4" t="s">
        <v>4</v>
      </c>
      <c r="H8" s="4" t="s">
        <v>4</v>
      </c>
      <c r="I8" s="4" t="s">
        <v>4</v>
      </c>
    </row>
    <row r="9" spans="1:9" x14ac:dyDescent="0.25">
      <c r="A9" s="2" t="s">
        <v>1746</v>
      </c>
      <c r="B9" s="4" t="s">
        <v>4</v>
      </c>
      <c r="C9" s="4" t="s">
        <v>4</v>
      </c>
      <c r="D9" s="4" t="s">
        <v>4</v>
      </c>
      <c r="E9" s="4" t="s">
        <v>4</v>
      </c>
      <c r="F9" s="4" t="s">
        <v>4</v>
      </c>
      <c r="G9" s="8">
        <v>30000000</v>
      </c>
      <c r="H9" s="4" t="s">
        <v>4</v>
      </c>
      <c r="I9" s="4" t="s">
        <v>4</v>
      </c>
    </row>
    <row r="10" spans="1:9" x14ac:dyDescent="0.25">
      <c r="A10" s="2" t="s">
        <v>1747</v>
      </c>
      <c r="B10" s="4" t="s">
        <v>4</v>
      </c>
      <c r="C10" s="4" t="s">
        <v>4</v>
      </c>
      <c r="D10" s="4" t="s">
        <v>4</v>
      </c>
      <c r="E10" s="4" t="s">
        <v>4</v>
      </c>
      <c r="F10" s="4" t="s">
        <v>4</v>
      </c>
      <c r="G10" s="4" t="s">
        <v>1748</v>
      </c>
      <c r="H10" s="4" t="s">
        <v>4</v>
      </c>
      <c r="I10" s="4" t="s">
        <v>4</v>
      </c>
    </row>
    <row r="11" spans="1:9" ht="30" x14ac:dyDescent="0.25">
      <c r="A11" s="2" t="s">
        <v>1749</v>
      </c>
      <c r="B11" s="4" t="s">
        <v>4</v>
      </c>
      <c r="C11" s="4" t="s">
        <v>4</v>
      </c>
      <c r="D11" s="4" t="s">
        <v>4</v>
      </c>
      <c r="E11" s="4" t="s">
        <v>4</v>
      </c>
      <c r="F11" s="4" t="s">
        <v>4</v>
      </c>
      <c r="G11" s="10">
        <v>1.7500000000000002E-2</v>
      </c>
      <c r="H11" s="4" t="s">
        <v>4</v>
      </c>
      <c r="I11" s="4" t="s">
        <v>4</v>
      </c>
    </row>
  </sheetData>
  <mergeCells count="5">
    <mergeCell ref="A1:A3"/>
    <mergeCell ref="B1:B3"/>
    <mergeCell ref="C1:C3"/>
    <mergeCell ref="D1:D3"/>
    <mergeCell ref="E1: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v>
      </c>
      <c r="B1" s="7" t="s">
        <v>1</v>
      </c>
      <c r="C1" s="7"/>
    </row>
    <row r="2" spans="1:3" ht="30" x14ac:dyDescent="0.25">
      <c r="A2" s="1" t="s">
        <v>26</v>
      </c>
      <c r="B2" s="1" t="s">
        <v>2</v>
      </c>
      <c r="C2" s="1" t="s">
        <v>28</v>
      </c>
    </row>
    <row r="3" spans="1:3" ht="30" x14ac:dyDescent="0.25">
      <c r="A3" s="3" t="s">
        <v>234</v>
      </c>
      <c r="B3" s="4" t="s">
        <v>4</v>
      </c>
      <c r="C3" s="4" t="s">
        <v>4</v>
      </c>
    </row>
    <row r="4" spans="1:3" ht="30" x14ac:dyDescent="0.25">
      <c r="A4" s="2" t="s">
        <v>235</v>
      </c>
      <c r="B4" s="8">
        <v>16986</v>
      </c>
      <c r="C4" s="8">
        <v>19146</v>
      </c>
    </row>
    <row r="5" spans="1:3" ht="30" x14ac:dyDescent="0.25">
      <c r="A5" s="2" t="s">
        <v>236</v>
      </c>
      <c r="B5" s="8">
        <v>22106</v>
      </c>
      <c r="C5" s="8">
        <v>2118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Summary_of_Significant_Account</vt:lpstr>
      <vt:lpstr>Recent_Accounting_and_Regulato</vt:lpstr>
      <vt:lpstr>Mergers_and_Acquisitions</vt:lpstr>
      <vt:lpstr>Investment_Securities</vt:lpstr>
      <vt:lpstr>Loans_and_Allowance_for_Loan_L</vt:lpstr>
      <vt:lpstr>FDIC_Indemnification_Asset</vt:lpstr>
      <vt:lpstr>Other_Real_Estate_Owned</vt:lpstr>
      <vt:lpstr>Deposits</vt:lpstr>
      <vt:lpstr>Retirement_Plans</vt:lpstr>
      <vt:lpstr>Earnings_Per_Share</vt:lpstr>
      <vt:lpstr>ShareBased_Compensation</vt:lpstr>
      <vt:lpstr>Commitments_and_Contingent_Lia</vt:lpstr>
      <vt:lpstr>Fair_Value</vt:lpstr>
      <vt:lpstr>Accumulated_Other_Comprehensiv</vt:lpstr>
      <vt:lpstr>Derivative_Financial_Instrumen</vt:lpstr>
      <vt:lpstr>Capital_Ratios</vt:lpstr>
      <vt:lpstr>Goodwill_and_Other_Intangible_</vt:lpstr>
      <vt:lpstr>Subsequent_Events</vt:lpstr>
      <vt:lpstr>Summary_of_Significant_Account1</vt:lpstr>
      <vt:lpstr>Mergers_and_Acquisitions_Table</vt:lpstr>
      <vt:lpstr>Investment_Securities_Tables</vt:lpstr>
      <vt:lpstr>Loans_and_Allowance_for_Loan_L1</vt:lpstr>
      <vt:lpstr>FDIC_Indemnification_Asset_Tab</vt:lpstr>
      <vt:lpstr>Other_Real_Estate_Owned_Tables</vt:lpstr>
      <vt:lpstr>Deposits_Tables</vt:lpstr>
      <vt:lpstr>Retirement_Plans_Tables</vt:lpstr>
      <vt:lpstr>Earnings_Per_Share_Tables</vt:lpstr>
      <vt:lpstr>ShareBased_Compensation_Tables</vt:lpstr>
      <vt:lpstr>Fair_Value_Tables</vt:lpstr>
      <vt:lpstr>Accumulated_Other_Comprehensiv1</vt:lpstr>
      <vt:lpstr>Derivative_Financial_Instrumen1</vt:lpstr>
      <vt:lpstr>Capital_Ratios_Tables</vt:lpstr>
      <vt:lpstr>Goodwill_and_Other_Intangible_1</vt:lpstr>
      <vt:lpstr>Mergers_and_Acquisitions_Detai</vt:lpstr>
      <vt:lpstr>Mergers_and_Acquisitions_Detai1</vt:lpstr>
      <vt:lpstr>Mergers_and_Acquisitions_Detai2</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FDIC_Indemnification_Asset_Det</vt:lpstr>
      <vt:lpstr>Other_Real_Estate_Owned_Detail</vt:lpstr>
      <vt:lpstr>Deposits_Details</vt:lpstr>
      <vt:lpstr>Deposits_Details_2</vt:lpstr>
      <vt:lpstr>Retirement_Plans_Details</vt:lpstr>
      <vt:lpstr>Retirement_Plans_Details_2</vt:lpstr>
      <vt:lpstr>Earnings_Per_Share_Details</vt:lpstr>
      <vt:lpstr>Earnings_Per_Share_Details_2</vt:lpstr>
      <vt:lpstr>ShareBased_Compensation_Detail</vt:lpstr>
      <vt:lpstr>ShareBased_Compensation_Detail1</vt:lpstr>
      <vt:lpstr>Commitments_and_Contingent_Lia1</vt:lpstr>
      <vt:lpstr>Fair_Value_Details</vt:lpstr>
      <vt:lpstr>Fair_Value_Details_2</vt:lpstr>
      <vt:lpstr>Fair_Value_Details_3</vt:lpstr>
      <vt:lpstr>Accumulated_Other_Comprehensiv2</vt:lpstr>
      <vt:lpstr>Accumulated_Other_Comprehensiv3</vt:lpstr>
      <vt:lpstr>Derivative_Financial_Instrumen2</vt:lpstr>
      <vt:lpstr>Derivative_Financial_Instrumen3</vt:lpstr>
      <vt:lpstr>Capital_Ratios_Details</vt:lpstr>
      <vt:lpstr>Goodwill_and_Other_Intangible_2</vt:lpstr>
      <vt:lpstr>Goodwill_and_Other_Intangible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8:11Z</dcterms:created>
  <dcterms:modified xsi:type="dcterms:W3CDTF">2013-11-12T21:38:11Z</dcterms:modified>
</cp:coreProperties>
</file>